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97" r:id="rId4"/>
    <sheet name="Condensed_Consolidated_Balance1" sheetId="98" r:id="rId5"/>
    <sheet name="Condensed_Consolidated_Stateme1" sheetId="6" r:id="rId6"/>
    <sheet name="Condensed_Consolidated_Stateme2" sheetId="99" r:id="rId7"/>
    <sheet name="Principal_accounting_policies_" sheetId="100" r:id="rId8"/>
    <sheet name="Segment_information" sheetId="101" r:id="rId9"/>
    <sheet name="Foreign_currency_translation" sheetId="102" r:id="rId10"/>
    <sheet name="Income_taxes" sheetId="103" r:id="rId11"/>
    <sheet name="Earnings_per_share" sheetId="104" r:id="rId12"/>
    <sheet name="Shareholders_equity" sheetId="105" r:id="rId13"/>
    <sheet name="Accumulated_other_comprehensiv" sheetId="106" r:id="rId14"/>
    <sheet name="Accounts_receivable_net" sheetId="107" r:id="rId15"/>
    <sheet name="Inventories" sheetId="108" r:id="rId16"/>
    <sheet name="Goodwill_and_intangibles" sheetId="109" r:id="rId17"/>
    <sheet name="Other_assets" sheetId="110" r:id="rId18"/>
    <sheet name="Deferred_revenue" sheetId="111" r:id="rId19"/>
    <sheet name="Warranty_reserve" sheetId="112" r:id="rId20"/>
    <sheet name="Investments" sheetId="113" r:id="rId21"/>
    <sheet name="Financial_instruments_and_fair" sheetId="114" r:id="rId22"/>
    <sheet name="Pensions" sheetId="115" r:id="rId23"/>
    <sheet name="Commitments_and_contingencies" sheetId="116" r:id="rId24"/>
    <sheet name="Sharebased_compensation_expens" sheetId="117" r:id="rId25"/>
    <sheet name="Loans_overdrafts_and_longterm_" sheetId="118" r:id="rId26"/>
    <sheet name="Acquisitions" sheetId="119" r:id="rId27"/>
    <sheet name="Condensed_consolidating_financ" sheetId="120" r:id="rId28"/>
    <sheet name="Principal_accounting_policies_1" sheetId="121" r:id="rId29"/>
    <sheet name="Segment_information_Tables" sheetId="122" r:id="rId30"/>
    <sheet name="Earnings_per_share_Tables" sheetId="123" r:id="rId31"/>
    <sheet name="Shareholders_equity_Tables" sheetId="124" r:id="rId32"/>
    <sheet name="Accumulated_other_comprehensiv1" sheetId="125" r:id="rId33"/>
    <sheet name="Accounts_receivable_net_Tables" sheetId="126" r:id="rId34"/>
    <sheet name="Inventories_Tables" sheetId="127" r:id="rId35"/>
    <sheet name="Goodwill_and_intangibles_Table" sheetId="128" r:id="rId36"/>
    <sheet name="Other_assets_Tables" sheetId="129" r:id="rId37"/>
    <sheet name="Deferred_revenue_Tables" sheetId="130" r:id="rId38"/>
    <sheet name="Warranty_reserve_Tables" sheetId="131" r:id="rId39"/>
    <sheet name="Investments_Tables" sheetId="132" r:id="rId40"/>
    <sheet name="Financial_instruments_and_fair1" sheetId="133" r:id="rId41"/>
    <sheet name="Pensions_Tables" sheetId="134" r:id="rId42"/>
    <sheet name="Loans_overdrafts_and_longterm_1" sheetId="135" r:id="rId43"/>
    <sheet name="Acquisitions_Tables" sheetId="136" r:id="rId44"/>
    <sheet name="Condensed_consolidating_financ1" sheetId="137" r:id="rId45"/>
    <sheet name="Recovered_Sheet1" sheetId="138" r:id="rId46"/>
    <sheet name="Segment_Information_Additional" sheetId="139" r:id="rId47"/>
    <sheet name="Segment_Reporting_Information_" sheetId="48" r:id="rId48"/>
    <sheet name="Segment_Reporting_Information_1" sheetId="49" r:id="rId49"/>
    <sheet name="Income_Taxes_Additional_Inform" sheetId="140" r:id="rId50"/>
    <sheet name="Earnings_Per_Share_Basic_And_D" sheetId="51" r:id="rId51"/>
    <sheet name="Earnings_Per_Share_Additional_" sheetId="52" r:id="rId52"/>
    <sheet name="Share_Repurchase_Activity_Deta" sheetId="141" r:id="rId53"/>
    <sheet name="Share_Repurchase_Activity_Pare" sheetId="142" r:id="rId54"/>
    <sheet name="Payment_Of_Dividends_Detail" sheetId="55" r:id="rId55"/>
    <sheet name="Payment_Of_Dividends_Parenthet" sheetId="56" r:id="rId56"/>
    <sheet name="Shareholders_Equity_Additional" sheetId="57" r:id="rId57"/>
    <sheet name="Changes_in_Accumulated_OCI_by_" sheetId="58" r:id="rId58"/>
    <sheet name="Reclassification_Activity_by_I" sheetId="59" r:id="rId59"/>
    <sheet name="Accounts_Receivable_net_Additi" sheetId="143" r:id="rId60"/>
    <sheet name="Accounts_Receivable_by_Portfol" sheetId="144" r:id="rId61"/>
    <sheet name="Allowance_for_Credit_Losses_On" sheetId="62" r:id="rId62"/>
    <sheet name="Credit_Quality_Indicator_and_A" sheetId="145" r:id="rId63"/>
    <sheet name="Inventories_Detail" sheetId="146" r:id="rId64"/>
    <sheet name="Summary_of_Goodwill_by_Reporti" sheetId="65" r:id="rId65"/>
    <sheet name="Additional_Detail_Regarding_Co" sheetId="147" r:id="rId66"/>
    <sheet name="Other_Assets_Detail" sheetId="148" r:id="rId67"/>
    <sheet name="Other_Assets_Additional_Inform" sheetId="149" r:id="rId68"/>
    <sheet name="Deferred_Revenue_Detail" sheetId="150" r:id="rId69"/>
    <sheet name="Warranty_Deferred_Revenue_Deta" sheetId="70" r:id="rId70"/>
    <sheet name="Warranty_Reserves_Detail" sheetId="71" r:id="rId71"/>
    <sheet name="Investments_Detail" sheetId="151" r:id="rId72"/>
    <sheet name="Investments_Additional_Informa" sheetId="152" r:id="rId73"/>
    <sheet name="Debt_Securities_Outstanding_De" sheetId="153" r:id="rId74"/>
    <sheet name="Recovered_Sheet2" sheetId="75" r:id="rId75"/>
    <sheet name="Fair_Value_and_Presentation_of" sheetId="154" r:id="rId76"/>
    <sheet name="Summary_of_PreTax_Gains_Losses" sheetId="155" r:id="rId77"/>
    <sheet name="Summary_of_PreTax_Gains_Losses1" sheetId="156" r:id="rId78"/>
    <sheet name="Effect_of_Derivative_Instrumen" sheetId="157" r:id="rId79"/>
    <sheet name="Fair_Value_of_Financial_Instru" sheetId="158" r:id="rId80"/>
    <sheet name="Carrying_Amount_and_Fair_Value" sheetId="159" r:id="rId81"/>
    <sheet name="Components_of_Net_Periodic_Pen" sheetId="82" r:id="rId82"/>
    <sheet name="Pensions_Additional_Informatio" sheetId="83" r:id="rId83"/>
    <sheet name="Commitments_and_Contingencies_" sheetId="160" r:id="rId84"/>
    <sheet name="Recovered_Sheet3" sheetId="85" r:id="rId85"/>
    <sheet name="Recovered_Sheet4" sheetId="161" r:id="rId86"/>
    <sheet name="Recovered_Sheet5" sheetId="162" r:id="rId87"/>
    <sheet name="Acquisitions_Additional_Inform" sheetId="163" r:id="rId88"/>
    <sheet name="Calculation_of_Consideration_D" sheetId="89" r:id="rId89"/>
    <sheet name="Calculation_of_Consideration_P" sheetId="90" r:id="rId90"/>
    <sheet name="Recognized_Amounts_of_Identifi" sheetId="164" r:id="rId91"/>
    <sheet name="Consolidated_Pro_Forma_Informa" sheetId="92" r:id="rId92"/>
    <sheet name="Condensed_Consolidated_Income_1" sheetId="93" r:id="rId93"/>
    <sheet name="Condensed_Consolidated_Stateme3" sheetId="94" r:id="rId94"/>
    <sheet name="Condensed_Consolidated_Balance2" sheetId="165" r:id="rId95"/>
    <sheet name="Condensed_Consolidated_Stateme4" sheetId="96" r:id="rId96"/>
  </sheets>
  <calcPr calcId="0"/>
</workbook>
</file>

<file path=xl/sharedStrings.xml><?xml version="1.0" encoding="utf-8"?>
<sst xmlns="http://schemas.openxmlformats.org/spreadsheetml/2006/main" count="20113" uniqueCount="1366">
  <si>
    <t>Document and Entity Information</t>
  </si>
  <si>
    <t>6 Months Ended</t>
  </si>
  <si>
    <t>Aug. 02, 2014</t>
  </si>
  <si>
    <t>Sep. 05,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SIG</t>
  </si>
  <si>
    <t>Entity Registrant Name</t>
  </si>
  <si>
    <t>'SIGNET JEWELERS LTD</t>
  </si>
  <si>
    <t>Entity Central Index Key</t>
  </si>
  <si>
    <t>'0000832988</t>
  </si>
  <si>
    <t>Current Fiscal Year End Date</t>
  </si>
  <si>
    <t>'--01-31</t>
  </si>
  <si>
    <t>Entity Filer Category</t>
  </si>
  <si>
    <t>'Large Accelerated Filer</t>
  </si>
  <si>
    <t>Entity Common Stock, Shares Outstanding</t>
  </si>
  <si>
    <t>Condensed Consolidated Income Statements (USD $)</t>
  </si>
  <si>
    <t>In Millions, except Per Share data, unless otherwise specified</t>
  </si>
  <si>
    <t>3 Months Ended</t>
  </si>
  <si>
    <t>Feb. 01, 2014</t>
  </si>
  <si>
    <t>Aug. 03, 2013</t>
  </si>
  <si>
    <t>Sales</t>
  </si>
  <si>
    <t>Cost of sales</t>
  </si>
  <si>
    <t>Gross margin</t>
  </si>
  <si>
    <t>Selling, general and administrative expenses</t>
  </si>
  <si>
    <t>Other operating income, net</t>
  </si>
  <si>
    <t>Operating income</t>
  </si>
  <si>
    <t>Interest expense, net</t>
  </si>
  <si>
    <t>(Loss) income before income taxes</t>
  </si>
  <si>
    <t>Income taxes</t>
  </si>
  <si>
    <t>Net income</t>
  </si>
  <si>
    <t>Earnings per share: basic</t>
  </si>
  <si>
    <t>Earnings per share: diluted</t>
  </si>
  <si>
    <t>Weighted average common shares outstanding: basic</t>
  </si>
  <si>
    <t>Weighted average common shares outstanding: diluted</t>
  </si>
  <si>
    <t>Dividends declared per share</t>
  </si>
  <si>
    <t>Condensed Consolidated Statements Of Comprehensive Income (USD $)</t>
  </si>
  <si>
    <t>In Millions, unless otherwise specified</t>
  </si>
  <si>
    <t>Other comprehensive income (loss), pre tax amount:</t>
  </si>
  <si>
    <t>Foreign currency translation adjustments, pre tax amount</t>
  </si>
  <si>
    <t>Available-for-sale securities, net pre tax amount:</t>
  </si>
  <si>
    <t>Unrealized loss, pre tax amount</t>
  </si>
  <si>
    <t>Cash flow hedges, pre tax amount:</t>
  </si>
  <si>
    <t>Unrealized (loss) gain, pre tax amount</t>
  </si>
  <si>
    <t>Reclassification adjustment for losses (gains) to net income, pre tax amount</t>
  </si>
  <si>
    <t>Pension plan, pre tax amount:</t>
  </si>
  <si>
    <t>Reclassification adjustment to net income for amortization of actuarial loss, pre tax amount</t>
  </si>
  <si>
    <t>Reclassification adjustment to net income for amortization of net prior service credits, pre tax amount</t>
  </si>
  <si>
    <t>Total other comprehensive income (loss), pre tax amount</t>
  </si>
  <si>
    <t>Other comprehensive income (loss), tax (expense) benefit:</t>
  </si>
  <si>
    <t>Foreign currency translation adjustments, tax (expense) benefit</t>
  </si>
  <si>
    <t>'  </t>
  </si>
  <si>
    <t>Available-for-sale securities, tax (expense) benefit:</t>
  </si>
  <si>
    <t>Unrealized loss, tax (expense) benefit</t>
  </si>
  <si>
    <t>Cash flow hedges, tax (expense) benefit:</t>
  </si>
  <si>
    <t>Unrealized (loss) gain, tax (expense) benefit</t>
  </si>
  <si>
    <t>Reclassification adjustment for losses (gains) to net income, tax (expense) benefit</t>
  </si>
  <si>
    <t>Pension plan, tax (expense) benefit:</t>
  </si>
  <si>
    <t>Reclassification adjustment to net income for amortization of actuarial loss, tax (expense) benefit</t>
  </si>
  <si>
    <t>Reclassification adjustment to net income for amortization of net prior service credits, tax (expense) benefit</t>
  </si>
  <si>
    <t>Total other comprehensive income (loss), tax (expense) benefit</t>
  </si>
  <si>
    <t>After-tax amount, Foreign currency translation adjustments</t>
  </si>
  <si>
    <t>After-tax amount, Available-for-sale securities:</t>
  </si>
  <si>
    <t>After-tax amount, Unrealized loss</t>
  </si>
  <si>
    <t>After-tax amount, Cash flow hedges:</t>
  </si>
  <si>
    <t>After-tax amount, Unrealized (loss) gain</t>
  </si>
  <si>
    <t>After-tax amount, Reclassification adjustment for losses (gains) to net income</t>
  </si>
  <si>
    <t>After-tax amount, Pension plan:</t>
  </si>
  <si>
    <t>After-tax amount, Reclassification adjustment to net income for amortization of actuarial loss</t>
  </si>
  <si>
    <t>After-tax amount, Reclassification adjustment to net income for amortization of net prior service credits</t>
  </si>
  <si>
    <t>After-tax amount, Total other comprehensive income (loss)</t>
  </si>
  <si>
    <t>Total comprehensive income</t>
  </si>
  <si>
    <t>Condensed Consolidated Balance Sheets (USD $)</t>
  </si>
  <si>
    <t>Current assets:</t>
  </si>
  <si>
    <t>Cash and cash equivalents</t>
  </si>
  <si>
    <t>Accounts receivable, net</t>
  </si>
  <si>
    <t>Other receivables</t>
  </si>
  <si>
    <t>Other current assets</t>
  </si>
  <si>
    <t>Deferred tax assets</t>
  </si>
  <si>
    <t>Inventories</t>
  </si>
  <si>
    <t>Total current assets</t>
  </si>
  <si>
    <t>Non-current assets:</t>
  </si>
  <si>
    <t>Property, plant and equipment, net of accumulated depreciation of $831.7, $788.1, and $750.1, respectively</t>
  </si>
  <si>
    <t>Goodwill</t>
  </si>
  <si>
    <t>Intangible assets, net of accumulated amortization of $2.4</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Long-term debt</t>
  </si>
  <si>
    <t>Other liabilities</t>
  </si>
  <si>
    <t>Total liabilities</t>
  </si>
  <si>
    <t>Commitments and contingencies</t>
  </si>
  <si>
    <t>Shareholders' equity:</t>
  </si>
  <si>
    <t>Common shares of $0.18 par value: authorized 500 shares, 80.2 shares outstanding (February 1, 2014: 80.2 shares outstanding; August 3, 2013: 80.5 shares outstanding)</t>
  </si>
  <si>
    <t>Additional paid-in capital</t>
  </si>
  <si>
    <t>Other reserves</t>
  </si>
  <si>
    <t>Treasury shares at cost: 7.0 shares (February 1, 2014: 7.0 shares; August 3, 2013: 6.7 shares)</t>
  </si>
  <si>
    <t>Retained earnings</t>
  </si>
  <si>
    <t>Accumulated other comprehensive loss</t>
  </si>
  <si>
    <t>Total shareholders' equity</t>
  </si>
  <si>
    <t>Total liabilities and shareholders' equity</t>
  </si>
  <si>
    <t>Condensed Consolidated Balance Sheets (Parenthetical) (USD $)</t>
  </si>
  <si>
    <t>Property, plant and equipment, accumulated depreciation</t>
  </si>
  <si>
    <t>Intangible assets, accumulated amortization</t>
  </si>
  <si>
    <t>Common shares, par value</t>
  </si>
  <si>
    <t>Common shares, authorized</t>
  </si>
  <si>
    <t>Common shares, outstanding</t>
  </si>
  <si>
    <t>Treasury shares, shares</t>
  </si>
  <si>
    <t>Condensed Consolidated Statements Of Cash Flows (USD $)</t>
  </si>
  <si>
    <t>Cash flows from operating activities</t>
  </si>
  <si>
    <t>Adjustments to reconcile net income to cash provided by operating activities:</t>
  </si>
  <si>
    <t>Depreciation and amortization</t>
  </si>
  <si>
    <t>Amortization of unfavorable leases and contracts</t>
  </si>
  <si>
    <t>Pension benefit</t>
  </si>
  <si>
    <t>Share-based compensation</t>
  </si>
  <si>
    <t>Deferred taxation</t>
  </si>
  <si>
    <t>Excess tax benefit from exercise of share awards</t>
  </si>
  <si>
    <t>Amortization of debt discount and issuance costs</t>
  </si>
  <si>
    <t>Other non-cash movements</t>
  </si>
  <si>
    <t>Changes in operating assets and liabilities:</t>
  </si>
  <si>
    <t>(Increase) decrease in accounts receivable</t>
  </si>
  <si>
    <t>Increase in other receivables and other assets</t>
  </si>
  <si>
    <t>(Increase) decrease in other current assets</t>
  </si>
  <si>
    <t>Decrease (increase) in inventories</t>
  </si>
  <si>
    <t>Decrease in accounts payable</t>
  </si>
  <si>
    <t>Increase (decrease) in accrued expenses and other liabilities</t>
  </si>
  <si>
    <t>Increase (decrease) in deferred revenue</t>
  </si>
  <si>
    <t>Increase (decrease) in income taxes payable</t>
  </si>
  <si>
    <t>Pension plan contributions</t>
  </si>
  <si>
    <t>Effect of exchange rate changes on currency swaps</t>
  </si>
  <si>
    <t>Net cash provided by (used in)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t>
  </si>
  <si>
    <t>Proceeds from issuance of common shares</t>
  </si>
  <si>
    <t>Proceeds from term loan</t>
  </si>
  <si>
    <t>Proceeds from senior notes</t>
  </si>
  <si>
    <t>Proceeds from securitization facility</t>
  </si>
  <si>
    <t>Repayments of securitization facility</t>
  </si>
  <si>
    <t>Payment of debt issuance costs</t>
  </si>
  <si>
    <t>Repurchase of common shares</t>
  </si>
  <si>
    <t>Net settlement of equity based awards</t>
  </si>
  <si>
    <t>Principal payments under capital lease obligations</t>
  </si>
  <si>
    <t>(Repayment of) proceeds from short-term borrowings</t>
  </si>
  <si>
    <t>Net cash (used in) provided by financing activities</t>
  </si>
  <si>
    <t>Cash and cash equivalents at beginning of period</t>
  </si>
  <si>
    <t>Decrease in cash and cash equivalents</t>
  </si>
  <si>
    <t>Effect of exchange rate changes on cash and cash equivalents</t>
  </si>
  <si>
    <t>Cash and cash equivalents at end of period</t>
  </si>
  <si>
    <t>Ultra Stores</t>
  </si>
  <si>
    <t>Acquisition of business, net of cash received</t>
  </si>
  <si>
    <t>Zale Corporation</t>
  </si>
  <si>
    <t>Condensed Consolidated Statement Of Shareholders' Equity (USD $)</t>
  </si>
  <si>
    <t>In Millions</t>
  </si>
  <si>
    <t>Total</t>
  </si>
  <si>
    <t>Common shares at par value</t>
  </si>
  <si>
    <t>Treasury shares</t>
  </si>
  <si>
    <t>Balance at Feb. 01, 2014</t>
  </si>
  <si>
    <t>Other comprehensive income (loss)</t>
  </si>
  <si>
    <t>Dividends</t>
  </si>
  <si>
    <t>Share options exercised</t>
  </si>
  <si>
    <t>Share-based compensation expense</t>
  </si>
  <si>
    <t>Balance at Aug. 02, 2014</t>
  </si>
  <si>
    <t>Principal accounting policies and basis of preparation</t>
  </si>
  <si>
    <t>1. Principal accounting policies and basis of preparation</t>
  </si>
  <si>
    <t>Basis of preparation</t>
  </si>
  <si>
    <t>Signet Jewelers Limited (“Signet”, or the “Company”) is a holding company, incorporated in Bermuda, that operates through its subsidiaries. Signet is a leading retailer whose results are principally derived from one business segment – the retailing of jewelry, watches and associated services.</t>
  </si>
  <si>
    <t>On May 29, 2014, the Company completed the acquisition of Zale Corporation (“the Acquisition”) (see Note 20 for further information). Prior to the Acquisition, the Company managed its business as two geographical reportable segments, being the United States of America (the “US”) and the United Kingdom (the “UK”) divisions. In connection with the Acquisition, the Company will no longer report its segments geographically, but by store brand grouping. The former US division operates retail stores under brands including Kay Jewelers, Jared The Galleria Of Jewelry and various regional brands and will be known as Sterling Jewelers division (“Sterling Jewelers”). The former UK division’s retail stores operate under brands including H.Samuel and Ernest Jones. In connection with the Acquisition, the former UK division will be known as UK Jewelry division (“UK Jewelry”).</t>
  </si>
  <si>
    <t>In connection with the Acquisition, the Zale division (“Zale”) was added, consisting of two new reportable segments: Zale Jewelry (“Zale Jewelry”) and Piercing Pagoda (“Piercing Pagoda”). Zale Jewelry is comprised of three core national brands, Zales Jewelers, Zales Outlet and Peoples Jewellers and two regional brands, Gordon’s Jewelers and Mappins Jewellers. Each brand specializes in fine jewelry and watches, with merchandise and marketing emphasis focused on diamond products. Zales Jewelers is the national brand in the US providing moderately priced jewelry to a broad range of customers. Zales Outlet operates in outlet malls and neighborhood power centers and capitalizes on Zales Jewelers’ national marketing and brand recognition. Gordon’s Jewelers is a value-oriented regional jeweler. Peoples Jewellers is Canada’s largest fine jewelry retailer. Mappins Jewellers offers customers classic fine jewelry also in Canada. Piercing Pagoda operates mall-based kiosks focused on the opening price point customer. Piercing Pagoda specializes in gold, silver and non-precious metal products that capitalize on the latest fashion trends.</t>
  </si>
  <si>
    <t>In the fourth quarter of Fiscal 2014, subsequent to the November 4, 2013 acquisition of a diamond polishing factory in Gaborone, Botswana, management established a separate operating segment (“Other”), which consists of all non-reportable segments including subsidiaries involved in the purchasing and conversion of rough diamonds to polished stones.</t>
  </si>
  <si>
    <t>Thes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year ended February 1, 2014.</t>
  </si>
  <si>
    <t>Use of estimates</t>
  </si>
  <si>
    <t>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receivables, inventory and deferred revenue, fair value of derivatives, depreciation and asset impairment, the valuation of employee benefits, income taxes and contingencies.</t>
  </si>
  <si>
    <t>Fiscal year</t>
  </si>
  <si>
    <r>
      <t>The Company’s fiscal year ends on the Saturday nearest to January 31</t>
    </r>
    <r>
      <rPr>
        <vertAlign val="superscript"/>
        <sz val="7.5"/>
        <color theme="1"/>
        <rFont val="Times New Roman"/>
        <family val="1"/>
      </rPr>
      <t>st</t>
    </r>
    <r>
      <rPr>
        <sz val="10"/>
        <color theme="1"/>
        <rFont val="Times New Roman"/>
        <family val="1"/>
      </rPr>
      <t>. Fiscal 2015 is the 52 week year ending January 31, 2015 and Fiscal 2014 is the 52 week year ended February 1, 2014. Within these condensed consolidated financial statements, the second quarter and year to date of the relevant fiscal years 2015 and 2014 refer to the 13 and 26 weeks ended August 2, 2014 and August 3, 2013, respectively.</t>
    </r>
  </si>
  <si>
    <t>Seasonality</t>
  </si>
  <si>
    <t>Signet’s sales are seasonal, with the first quarter slightly exceeding 20% of annual sales, the second and third quarters approximating 20% and the fourth quarter accounting for almost 40% of annual sales, with December being by far the most important month of the year. Sales made in November and December are known as the “Holiday Season.” Due to sales leverage, Signet’s operating income is even more seasonal; about 45% to 55% of Signet’s operating income normally occurs in the fourth quarter, comprised of nearly all of the UK Jewelry and Zale divisions’ operating income and about 40% to 45% of the Sterling Jewelers division’s operating income.</t>
  </si>
  <si>
    <t>Revenue recognition</t>
  </si>
  <si>
    <t>Extended service plans and lifetime warranty agreements</t>
  </si>
  <si>
    <t>Signet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adversely impact revenues. All direct costs associated with the sale of these plans are deferred and amortized in proportion to the revenue recognized and disclosed as either other current assets or other assets.</t>
  </si>
  <si>
    <t>The Sterling Jewelers division sells extended service plans where it is obliged, subject to certain conditions, to perform repair work over the lifetime of the product. Revenue from the sale of extended service plans is deferred over 14 years, with approximately 45% of revenue recognized within the first two years.</t>
  </si>
  <si>
    <t>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over 10 years. Revenues related to the optional theft protection are recognized over the two-year contract period on a straight-line basis.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t>
  </si>
  <si>
    <t>Goodwill represents the excess of the purchase price of acquisitions over the Company’s interest in the fair value of the identifiable assets and liabilities acquired. Goodwill is recorded by the Company’s reporting units based on the acquisitions made by each. Goodwill is not amortized, but is reviewed for impairment and is required to be tested at least annually or whenever events or changes in circumstances indicate it is more likely than not that a reporting unit’s fair value is less than its carrying value. The annual testing date for goodwill allocated to the Sterling Jewelers reporting unit is the last day of the fourth quarter. The annual testing date for goodwill allocated to the reporting units associated with the Acquisition and the Other reporting unit is May 31.</t>
  </si>
  <si>
    <t>The Company may elect to perform a qualitative assessment for each reporting unit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determined through the income approach using discounted cash flow models or market-based methodologies. Significant estimates used in these discounted cash flow models include: the weighted average cost of capital; long-term growth rates; expected changes to selling prices, direct costs and profitability of the business; and working capital requirements. Management estimates discount rates using post-tax rates that reflect assessments of the time value of money and Company-specific risks. If the carrying value exceeds the estimated fair value, the Company determines the fair value of all assets and liabilities of the reporting unit, including the implied fair value of goodwill. If the carrying value of goodwill exceeds the implied fair value, the Company recognizes an impairment charge equal to the difference.</t>
  </si>
  <si>
    <t>See Note 20 for additional discussion of the goodwill recorded by the Company during the second quarter of Fiscal 2015. There have been no goodwill impairment losses recorded during the fiscal periods presented in the condensed consolidated income statements. If future economic conditions are different than those projected by management, future impairment charges may be required. See Note 10 for additional information.</t>
  </si>
  <si>
    <t>Intangible assets</t>
  </si>
  <si>
    <t>Intangible assets with definite lives are amortized and reviewed for impairment whenever events or changes in circumstances indicate that the carrying amount of the asset may not be recoverable. If the estimated undiscounted future cash flows related to the asset are less than the carrying amount, the Company recognizes an impairment loss equal to the difference between the carrying value and the estimated fair value, usually determined by the estimated discounted future cash flows of the asset.</t>
  </si>
  <si>
    <t>Intangible assets with indefinite lives are reviewed for impairment each year in the fourth quarter and may be reviewed more frequently if certain events occur or circumstances change. First, pursuant to Accounting Standards Update (“ASU”) No. 2012-02, “Testing Indefinite-Lived Intangible Assets for Impairment”, the Company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t>
  </si>
  <si>
    <t>If future economic conditions are different than those projected by management, future impairment charges may be required. See Note 10 for additional information on intangible assets.</t>
  </si>
  <si>
    <t>Capital leases</t>
  </si>
  <si>
    <t>The Zale division has capital leases related to vehicles for field management. The vehicles are included in property, plant and equipment in the accompanying condensed consolidated balance sheets and are depreciated over a four-year life.</t>
  </si>
  <si>
    <t>New accounting pronouncements adopted during the period</t>
  </si>
  <si>
    <t>Presentation of unrecognized tax benefit</t>
  </si>
  <si>
    <t>In July 2013, the Financial Accounting Standards Board (“FASB”) issued ASU No. 2013-11, “Income Taxes (Topic 740): Presentation of an Unrecognized Tax Benefit When a Net Operating Loss Carryforward, a Similar Tax Loss, or a Tax Credit Carryforward Exists.” The new guidance requires, unless certain conditions exist, an unrecognized tax benefit to be presented as a reduction to a deferred tax asset in the financial statements for a net operating loss carryforward, a similar tax loss, or a tax credit carryforward. Signet adopted this guidance effective for the first quarter ended May 3, 2014 and the implementation of this accounting pronouncement did not have an impact on Signet’s condensed consolidated financial statements.</t>
  </si>
  <si>
    <t>New accounting pronouncements to be adopted in future periods</t>
  </si>
  <si>
    <t>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and is effective for fiscal years, and interim periods within those years, beginning after December 15, 2016. Early adoption is not permitted. Signet is currently assessing the impact, if any, that the adoption of this accounting pronouncement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Signet is currently assessing the impact, if any, that the adoption of this accounting pronouncement will have on its consolidated financial statements.</t>
  </si>
  <si>
    <t>Reclassification</t>
  </si>
  <si>
    <t>Signet has reclassified the presentation of certain prior year information to conform to the current year presentation.</t>
  </si>
  <si>
    <t>Segment information</t>
  </si>
  <si>
    <t>2. Segment information</t>
  </si>
  <si>
    <t>On May 29, 2014, the Company completed the Acquisition (see Note 20 for further information). Prior to the Acquisition, the Company managed its business as two geographical reportable segments, being the US and UK divisions. In connection with the Acquisition, the Company will no longer report its segments geographically, but by store brand grouping. The former US division operates retail stores under brands including Kay Jewelers, Jared The Galleria Of Jewelry and various regional brands and will be known as Sterling Jewelers division. The former UK division’s retail stores operate under brands including H.Samuel and Ernest Jones will be known as UK Jewelry division.</t>
  </si>
  <si>
    <t>In connection with the Acquisition, the Zale division was added, consisting of two new reportable segments: Zale Jewelry and Piercing Pagoda. Zale Jewelry is comprised of three core national brands, Zales Jewelers, Zales Outlet and Peoples Jewellers and two regional brands, Gordon’s Jewelers and Mappins Jewellers. Each brand specializes in fine jewelry and watches, with merchandise and marketing emphasis focused on diamond products. Zales Jewelers is the national brand in the US providing moderately priced jewelry to a broad range of customers. Zales Outlet operates in outlet malls and neighborhood power centers and capitalizes on Zales Jewelers’ national marketing and brand recognition. Gordon’s Jewelers is a value-oriented regional jeweler. Peoples Jewellers is Canada’s largest fine jewelry retailer. Mappins Jewellers offers customers classic fine jewelry also in Canada. Piercing Pagoda operates mall-based kiosks focused on the opening price point customer. Piercing Pagoda specializes in gold, silver and non-precious metal products that capitalize on the latest fashion trends.</t>
  </si>
  <si>
    <t>In the fourth quarter of Fiscal 2014, subsequent to the November 4, 2013 acquisition of a diamond polishing factory in Gaborone, Botswana, management established a separate operating segment, Other, which consists of all non-reportable segments including subsidiaries involved in the purchasing and conversion of rough diamonds to polished stones. This segment was determined to be non-reportable and will be aggregated with corporate administrative functions for segment reporting. Prior year results have been revised to reflect this change. All inter-segment sales and transfers are eliminated.</t>
  </si>
  <si>
    <r>
      <t> </t>
    </r>
    <r>
      <rPr>
        <sz val="7.5"/>
        <color theme="1"/>
        <rFont val="Calibri"/>
        <family val="2"/>
        <scheme val="minor"/>
      </rPr>
      <t> </t>
    </r>
  </si>
  <si>
    <t>  </t>
  </si>
  <si>
    <t>13 weeks ended</t>
  </si>
  <si>
    <t>26 weeks ended</t>
  </si>
  <si>
    <t>(in millions)</t>
  </si>
  <si>
    <t>August 2,</t>
  </si>
  <si>
    <t>August 3,</t>
  </si>
  <si>
    <t>Sales:</t>
  </si>
  <si>
    <t>Sterling Jewelers</t>
  </si>
  <si>
    <t>$</t>
  </si>
  <si>
    <t>UK Jewelry</t>
  </si>
  <si>
    <t>Zale Jewelry</t>
  </si>
  <si>
    <t>—  </t>
  </si>
  <si>
    <t>Piercing Pagoda</t>
  </si>
  <si>
    <t>Other</t>
  </si>
  <si>
    <t>Total sales</t>
  </si>
  <si>
    <t>Operating income (loss):</t>
  </si>
  <si>
    <t>(0.8</t>
  </si>
  <si>
    <t>)</t>
  </si>
  <si>
    <t>(4.9</t>
  </si>
  <si>
    <t>(8.0</t>
  </si>
  <si>
    <t>(1.8</t>
  </si>
  <si>
    <t>(37.7</t>
  </si>
  <si>
    <r>
      <t>)</t>
    </r>
    <r>
      <rPr>
        <b/>
        <vertAlign val="superscript"/>
        <sz val="7.5"/>
        <color theme="1"/>
        <rFont val="Times New Roman"/>
        <family val="1"/>
      </rPr>
      <t>(1)</t>
    </r>
    <r>
      <rPr>
        <b/>
        <sz val="10"/>
        <color theme="1"/>
        <rFont val="Times New Roman"/>
        <family val="1"/>
      </rPr>
      <t> </t>
    </r>
  </si>
  <si>
    <t>(5.6</t>
  </si>
  <si>
    <t>(53.3</t>
  </si>
  <si>
    <t>(11.5</t>
  </si>
  <si>
    <t>Total operating income</t>
  </si>
  <si>
    <t>Includes $30.8 million and $39.2 million of acquisition related costs for the 13 and 26 weeks ended August 2, 2014, respectively. See Note 20 for additional information.</t>
  </si>
  <si>
    <t>February 1,</t>
  </si>
  <si>
    <t>Total assets:</t>
  </si>
  <si>
    <t>Foreign currency translation</t>
  </si>
  <si>
    <t>3. Foreign currency translation</t>
  </si>
  <si>
    <t>Assets and liabilities denominated in the British pound and the Canadian dollar are translated into the US dollar at the exchange rate prevailing at the balance sheet date. Equity accounts denominated in the British pound and Canadian dollar are translated into US dollars at historical exchange rates. Revenues and expenses denominated in the British pound and Canadian dollar are translated into the US dollar at the monthly average exchange rate for the period. Gains and losses resulting from foreign currency transactions are included within the condensed consolidated income statement, whereas translation adjustments and gains and losses related to intercompany loans of a long-term investment nature are recognized as a component of accumulated other comprehensive income (loss) (“OCI”). In addition, as the majority of the sales and expenses related to the factory in Gaborone, Botswana are transacted in US dollars, there is no related foreign currency translation as the US dollar is the functional currency.</t>
  </si>
  <si>
    <t>4. Income taxes</t>
  </si>
  <si>
    <t>Signet has business activity in all states within the US and files income tax returns for the US federal jurisdiction and all applicable states. Signet also files income tax returns in the UK, Canada and certain other foreign jurisdictions. Signet is subject to examination by the US federal and state and Canada tax authorities for tax years ending after November 1, 2008 and is subject to examination by the UK tax authority for tax years ending after January 31, 2012.</t>
  </si>
  <si>
    <t>As of August 2, 2014, Signet had $6.3 million of unrecognized tax benefits related to uncertain tax positions, all of which would favorably affect the effective income tax rate if resolved in Signet’s favor. The unrecognized tax benefits increased by $1.7 million during the quarter related to positions taken by Zale Corporation prior to the Acquisition. The unrecognized tax benefits relate primarily to financing arrangements and intra-group charges which are subject to different and changing interpretations of tax law.</t>
  </si>
  <si>
    <t>Signet recognizes accrued interest and, where appropriate, penalties related to unrecognized tax benefits within income tax expense. As of August 2, 2014, Signet had accrued interest of $1.1 million. The accrued interest increased by $0.8 million during the quarter related to tax positions taken by Zale Corporation prior to the Acquisition. Signet also had $0.6 million of accrued penalties as of August 2, 2014. All of the accrued penalties were recorded during the three months ended August 2, 2014 related as well to the Acquisition.</t>
  </si>
  <si>
    <t>Over the next twelve months, management believes that it is reasonably possible that there could be a reduction of substantially all of the unrecognized tax benefits as of August 2, 2014, due to settlement of the uncertain tax positions with the tax authorities.</t>
  </si>
  <si>
    <t>Earnings per share</t>
  </si>
  <si>
    <t>5. Earnings per share</t>
  </si>
  <si>
    <t>13 weeks ended</t>
  </si>
  <si>
    <t>26 weeks ended</t>
  </si>
  <si>
    <t>(in millions, except per share amounts)</t>
  </si>
  <si>
    <t>Basic weighted average number of shares outstanding</t>
  </si>
  <si>
    <t>Dilutive effect of share awards</t>
  </si>
  <si>
    <t>Diluted weighted average number of shares outstanding</t>
  </si>
  <si>
    <t>Earnings per share – basic</t>
  </si>
  <si>
    <t>Earnings per share – diluted</t>
  </si>
  <si>
    <t>The basic weighted average number of shares excludes non-vested time-based restricted shares, shares held by the Employee Stock Ownership Trust and treasury shares. Such shares are not considered outstanding and do not qualify for dividends, except for time-based restricted shares for which dividends are earned and payable by the Company subject to full vesting. The effect of excluding these shares is to reduce the average number of shares in the 13 and 26 week periods ended August 2, 2014 by 7,299,705 and 7,286,160 shares, respectively (13 and 26 week periods ended August 3, 2013: 6,848,428 and 6,606,882 shares, respectively). The calculation of fully diluted earnings per share for the 13 and 26 week periods ended August 2, 2014 excludes 5,128 and 2,564 non-vested time-based restricted shares (13 and 26 week periods ended August 3, 2013: 1,071 and 53,421 shares, respectively) on the basis that their effect on earnings per share was anti-dilutive.</t>
  </si>
  <si>
    <t>Shareholders' equity</t>
  </si>
  <si>
    <t>6. Shareholders’ equity</t>
  </si>
  <si>
    <t>Share repurchase</t>
  </si>
  <si>
    <t>26 weeks ended August 2, 2014</t>
  </si>
  <si>
    <t>26 weeks ended August 3, 2013</t>
  </si>
  <si>
    <t>Amount</t>
  </si>
  <si>
    <t>authorized</t>
  </si>
  <si>
    <t>Shares</t>
  </si>
  <si>
    <t>repurchased</t>
  </si>
  <si>
    <t>Average</t>
  </si>
  <si>
    <t>repurchase</t>
  </si>
  <si>
    <t>price per</t>
  </si>
  <si>
    <t>share</t>
  </si>
  <si>
    <t>(in millions)</t>
  </si>
  <si>
    <r>
      <t>2013 Program</t>
    </r>
    <r>
      <rPr>
        <vertAlign val="superscript"/>
        <sz val="7.5"/>
        <color theme="1"/>
        <rFont val="Calibri"/>
        <family val="2"/>
        <scheme val="minor"/>
      </rPr>
      <t>(1)</t>
    </r>
  </si>
  <si>
    <r>
      <t> </t>
    </r>
    <r>
      <rPr>
        <b/>
        <sz val="10"/>
        <color theme="1"/>
        <rFont val="Calibri"/>
        <family val="2"/>
        <scheme val="minor"/>
      </rPr>
      <t>  </t>
    </r>
  </si>
  <si>
    <r>
      <t>2011 Program</t>
    </r>
    <r>
      <rPr>
        <vertAlign val="superscript"/>
        <sz val="7.5"/>
        <color theme="1"/>
        <rFont val="Calibri"/>
        <family val="2"/>
        <scheme val="minor"/>
      </rPr>
      <t>(2)</t>
    </r>
  </si>
  <si>
    <t>n/a</t>
  </si>
  <si>
    <t>In June 2013, the Board of Directors authorized the repurchase of up to $350 million of Signet’s common shares (the “2013 Program”). The 2013 Program may be suspended or discontinued at any time without notice. The 2013 Program had $273.0 million remaining as of August 2, 2014.</t>
  </si>
  <si>
    <t>In October 2011, the Board of Directors authorized the repurchase of up to $300 million of Signet’s common shares (the “2011 Program”), which authorization was subsequently increased to $350 million. The 2011 Program was completed as of May 4, 2013.</t>
  </si>
  <si>
    <t>Not applicable.</t>
  </si>
  <si>
    <t>Fiscal 2015</t>
  </si>
  <si>
    <t>Fiscal 2014</t>
  </si>
  <si>
    <t>Cash dividend</t>
  </si>
  <si>
    <t>per share</t>
  </si>
  <si>
    <t>dividends</t>
  </si>
  <si>
    <r>
      <t>First quarter</t>
    </r>
    <r>
      <rPr>
        <vertAlign val="superscript"/>
        <sz val="7.5"/>
        <color theme="1"/>
        <rFont val="Calibri"/>
        <family val="2"/>
        <scheme val="minor"/>
      </rPr>
      <t>(1)</t>
    </r>
  </si>
  <si>
    <r>
      <t>(2) </t>
    </r>
    <r>
      <rPr>
        <sz val="10"/>
        <color theme="1"/>
        <rFont val="Calibri"/>
        <family val="2"/>
        <scheme val="minor"/>
      </rPr>
      <t> </t>
    </r>
  </si>
  <si>
    <t>Second quarter</t>
  </si>
  <si>
    <r>
      <t>(3)</t>
    </r>
    <r>
      <rPr>
        <sz val="10"/>
        <color theme="1"/>
        <rFont val="Calibri"/>
        <family val="2"/>
        <scheme val="minor"/>
      </rPr>
      <t> </t>
    </r>
  </si>
  <si>
    <t>Signet’s dividend policy results in the dividend payment date being a quarter in arrears from the declaration date. As a result, the fourth quarter Fiscal 2014 $0.15 per share cash dividend was paid on February 27, 2014 in the aggregate amount of $12.0 million.</t>
  </si>
  <si>
    <t>The first quarter Fiscal 2015 $0.18 per share cash dividend was paid on May 28, 2014 in the aggregate amount of $14.4 million.</t>
  </si>
  <si>
    <t>As of August 2, 2014, $14.4 million has been recorded in accrued expenses and other current liabilities in the condensed consolidated balance sheets reflecting the cash dividend declared for the second quarter of Fiscal 2015, which has a record date of August 1, 2014 and a payment date of August 27, 2014.</t>
  </si>
  <si>
    <t>During the second quarter of Fiscal 2015, $234.8 million was reclassified from other reserves within Shareholders’ Equity to retained earnings as the restrictions related to this amount were released. The presentation in previous periods has been adjusted to conform to the current period presentation.</t>
  </si>
  <si>
    <t>Accumulated other comprehensive (loss) income</t>
  </si>
  <si>
    <t>7. Accumulated other comprehensive (loss) income</t>
  </si>
  <si>
    <t>Pension plan</t>
  </si>
  <si>
    <t>Foreign</t>
  </si>
  <si>
    <t>currency</t>
  </si>
  <si>
    <t>translation</t>
  </si>
  <si>
    <t>Losses on</t>
  </si>
  <si>
    <t>available-for-</t>
  </si>
  <si>
    <t>sale</t>
  </si>
  <si>
    <t>securities, net</t>
  </si>
  <si>
    <t>Gains</t>
  </si>
  <si>
    <t>(losses) on</t>
  </si>
  <si>
    <t>cash flow</t>
  </si>
  <si>
    <t>hedges</t>
  </si>
  <si>
    <t>Actuarial</t>
  </si>
  <si>
    <t>(losses)</t>
  </si>
  <si>
    <t>gains</t>
  </si>
  <si>
    <t>Prior</t>
  </si>
  <si>
    <t>service</t>
  </si>
  <si>
    <t>credit</t>
  </si>
  <si>
    <t>(cost)</t>
  </si>
  <si>
    <t>Accumulated</t>
  </si>
  <si>
    <t>other</t>
  </si>
  <si>
    <t>comprehensive</t>
  </si>
  <si>
    <t>(loss) income</t>
  </si>
  <si>
    <t>Balance at February 1, 2014</t>
  </si>
  <si>
    <t>(137.0</t>
  </si>
  <si>
    <t>) </t>
  </si>
  <si>
    <t>(14.3</t>
  </si>
  <si>
    <t>(42.5</t>
  </si>
  <si>
    <t>(178.5</t>
  </si>
  <si>
    <t>OCI before reclassifications</t>
  </si>
  <si>
    <t>(0.2</t>
  </si>
  <si>
    <t>Amounts reclassified from accumulated OCI</t>
  </si>
  <si>
    <t>(0.7</t>
  </si>
  <si>
    <t>Net current-period OCI</t>
  </si>
  <si>
    <t>Balance at August 2, 2014</t>
  </si>
  <si>
    <t>(129.7</t>
  </si>
  <si>
    <t>(6.0</t>
  </si>
  <si>
    <t>(41.7</t>
  </si>
  <si>
    <t>(163.0</t>
  </si>
  <si>
    <t>Reclassification activity by individual accumulated OCI component:</t>
  </si>
  <si>
    <t>Amounts</t>
  </si>
  <si>
    <t>reclassified from</t>
  </si>
  <si>
    <t>accumulated OCI</t>
  </si>
  <si>
    <t>Income statement caption</t>
  </si>
  <si>
    <t>August 2, 2014</t>
  </si>
  <si>
    <t>(Gains) losses on cash flow hedges:</t>
  </si>
  <si>
    <t>Foreign currency contracts</t>
  </si>
  <si>
    <t>Cost of sales (see Note 15)</t>
  </si>
  <si>
    <t>Commodity contracts</t>
  </si>
  <si>
    <t>Cost of sales (see Note 15)</t>
  </si>
  <si>
    <t>Total before income tax</t>
  </si>
  <si>
    <t>(1.7</t>
  </si>
  <si>
    <t>(4.4</t>
  </si>
  <si>
    <t>Net of tax</t>
  </si>
  <si>
    <t>Defined benefit pension plan items:</t>
  </si>
  <si>
    <t>Amortization of unrecognized net prior service credits</t>
  </si>
  <si>
    <t>(0.5</t>
  </si>
  <si>
    <t>(0.9</t>
  </si>
  <si>
    <r>
      <t>Selling, general and administrative expenses</t>
    </r>
    <r>
      <rPr>
        <vertAlign val="superscript"/>
        <sz val="7.5"/>
        <color theme="1"/>
        <rFont val="Times New Roman"/>
        <family val="1"/>
      </rPr>
      <t>(1)</t>
    </r>
  </si>
  <si>
    <t>Amortization of unrecognized actuarial loss</t>
  </si>
  <si>
    <t>Total reclassifications</t>
  </si>
  <si>
    <t>These items are included in the computation of net periodic pension benefit (cost). See Note 16 for additional information.</t>
  </si>
  <si>
    <t>August 3, 2013</t>
  </si>
  <si>
    <t>(0.4</t>
  </si>
  <si>
    <t>(0.6</t>
  </si>
  <si>
    <t>(1.0</t>
  </si>
  <si>
    <t>(0.1</t>
  </si>
  <si>
    <t>(0.3</t>
  </si>
  <si>
    <t>8. Accounts receivable, net</t>
  </si>
  <si>
    <t>Signet’s accounts receivable primarily consist of Sterling Jewelers’ customer in-house financing receivables. The accounts receivable portfolio consists of a population that is of similar characteristics and is evaluated collectively for impairment. The allowance is an estimate of the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t>
  </si>
  <si>
    <t>Accounts receivable by portfolio segment, net:</t>
  </si>
  <si>
    <t>Sterling Jewelers customer in-house finance receivables</t>
  </si>
  <si>
    <t>Other accounts receivable</t>
  </si>
  <si>
    <t>Total accounts receivable, net</t>
  </si>
  <si>
    <t>Sterling Jewelers grants credit to customers based on a variety of credit quality indicators, including customer financial information and prior payment experience. On an ongoing basis, management monitors the credit exposure based on past due status and collection experience, as it has found a meaningful correlation between the past due status of customers and the risk of loss.</t>
  </si>
  <si>
    <t>Other accounts receivable is comprised primarily of gross accounts receivable relating to the insurance loss replacement business in the UK Jewelry division of $10.0 million (February 1, 2014 and August 3, 2013: $12.8 million and $9.1 million, respectively) with a corresponding valuation allowance of $0.6 million (February 1, 2014 and August 3, 2013: $0.3 million and $0.4 million, respectively).</t>
  </si>
  <si>
    <t>Allowance for credit losses on Sterling Jewelers’ customer in-house finance receivables:</t>
  </si>
  <si>
    <t>26 weeks</t>
  </si>
  <si>
    <t>ended</t>
  </si>
  <si>
    <t>52 weeks</t>
  </si>
  <si>
    <t>Beginning balance</t>
  </si>
  <si>
    <t>(97.8</t>
  </si>
  <si>
    <t>(87.7</t>
  </si>
  <si>
    <t>Charge-offs</t>
  </si>
  <si>
    <t>Recoveries</t>
  </si>
  <si>
    <t>Provision expense</t>
  </si>
  <si>
    <t>(79.1</t>
  </si>
  <si>
    <t>(164.3</t>
  </si>
  <si>
    <t>(71.4</t>
  </si>
  <si>
    <t>Ending balance</t>
  </si>
  <si>
    <t>(98.9</t>
  </si>
  <si>
    <t>(89.1</t>
  </si>
  <si>
    <t>Ending receivable balance evaluated for impairment</t>
  </si>
  <si>
    <t>Sterling Jewelers’ customer in-house finance receivables, net</t>
  </si>
  <si>
    <t>Net bad debt expense is calculated as provision expense less recoveries.</t>
  </si>
  <si>
    <t>Credit quality indicator and age analysis of past due Sterling Jewelers’ customer in-house finance receivables:</t>
  </si>
  <si>
    <t>                    </t>
  </si>
  <si>
    <t>Gross</t>
  </si>
  <si>
    <t>Valuation</t>
  </si>
  <si>
    <t>allowance</t>
  </si>
  <si>
    <t>Performing:</t>
  </si>
  <si>
    <t>Current, aged 0-30 days</t>
  </si>
  <si>
    <t>(34.0</t>
  </si>
  <si>
    <t>(36.3</t>
  </si>
  <si>
    <t>(29.9</t>
  </si>
  <si>
    <t>Past due, aged 31-90 days</t>
  </si>
  <si>
    <t>(8.3</t>
  </si>
  <si>
    <t>(7.4</t>
  </si>
  <si>
    <t>Non Performing:</t>
  </si>
  <si>
    <t>Past due, aged more than 90 days</t>
  </si>
  <si>
    <t>(56.6</t>
  </si>
  <si>
    <t>(53.5</t>
  </si>
  <si>
    <t>(51.8</t>
  </si>
  <si>
    <t>(as a percentage of the ending receivable balance)</t>
  </si>
  <si>
    <t>Performing</t>
  </si>
  <si>
    <t>%</t>
  </si>
  <si>
    <t>Non Performing</t>
  </si>
  <si>
    <t>Securitized credit card receivables</t>
  </si>
  <si>
    <t>The Sterling Jewelers division securitizes its credit card receivables through its Sterling Jewelers Receivables Master Note Trust established on May 15, 2014. See Note 19 for additional information on this asset-backed securitization facility.</t>
  </si>
  <si>
    <t>9. Inventories</t>
  </si>
  <si>
    <t>Raw materials</t>
  </si>
  <si>
    <t>Finished goods</t>
  </si>
  <si>
    <t>Total inventories</t>
  </si>
  <si>
    <t>Goodwill and intangibles</t>
  </si>
  <si>
    <t>10. Goodwill and intangibles</t>
  </si>
  <si>
    <t>The following table summarizes the Company’s goodwill by reporting unit:</t>
  </si>
  <si>
    <t>Sterling</t>
  </si>
  <si>
    <t>Jewelers</t>
  </si>
  <si>
    <t>UK</t>
  </si>
  <si>
    <t>Jewelry</t>
  </si>
  <si>
    <t>Zale</t>
  </si>
  <si>
    <t>Piercing</t>
  </si>
  <si>
    <t>Pagoda</t>
  </si>
  <si>
    <t>Balance at February 2, 2013</t>
  </si>
  <si>
    <r>
      <t>Acquisitions</t>
    </r>
    <r>
      <rPr>
        <vertAlign val="superscript"/>
        <sz val="7.5"/>
        <color theme="1"/>
        <rFont val="Times New Roman"/>
        <family val="1"/>
      </rPr>
      <t>(1)</t>
    </r>
  </si>
  <si>
    <t>(1.4</t>
  </si>
  <si>
    <t>See Note 20 for additional discussion of the goodwill recorded by the Company during Fiscal 2014 and Fiscal 2015.</t>
  </si>
  <si>
    <t>The Company’s reporting units align with the operating segments disclosed in Note 2. There have been no goodwill impairment losses recorded during the fiscal periods presented in the condensed consolidated income statements. If future economic conditions are different than those projected by management, future impairment charges may be required.</t>
  </si>
  <si>
    <t>Intangible Assets</t>
  </si>
  <si>
    <t>Intangible assets with indefinite and definite lives represent the Zale trade names and favorable leases, which are included in intangible assets, net on the condensed consolidated balance sheets. The following table provides additional detail regarding the composition of intangible assets as of August 2, 2014, February 1, 2014 and August 3, 2013.</t>
  </si>
  <si>
    <t>February 1, 2014</t>
  </si>
  <si>
    <t>August 3, 2013</t>
  </si>
  <si>
    <t>carrying</t>
  </si>
  <si>
    <t>amount</t>
  </si>
  <si>
    <t>amortization</t>
  </si>
  <si>
    <t>Net</t>
  </si>
  <si>
    <t>Definite-lived intangible assets</t>
  </si>
  <si>
    <t>Trade names</t>
  </si>
  <si>
    <t>Favorable leases</t>
  </si>
  <si>
    <t>(2.4</t>
  </si>
  <si>
    <t>Total definite-lived intangible assets</t>
  </si>
  <si>
    <t>Indefinite-lived trade names</t>
  </si>
  <si>
    <t>Total intangible assets, net</t>
  </si>
  <si>
    <r>
      <t>11. Other assets</t>
    </r>
    <r>
      <rPr>
        <sz val="10"/>
        <color theme="1"/>
        <rFont val="Times New Roman"/>
        <family val="1"/>
      </rPr>
      <t> </t>
    </r>
  </si>
  <si>
    <t>The following table summarizes the Company’s non-current other assets:</t>
  </si>
  <si>
    <t>Deferred extended service plan costs</t>
  </si>
  <si>
    <r>
      <t>Investments</t>
    </r>
    <r>
      <rPr>
        <vertAlign val="superscript"/>
        <sz val="7.5"/>
        <color theme="1"/>
        <rFont val="Times New Roman"/>
        <family val="1"/>
      </rPr>
      <t>(1)</t>
    </r>
  </si>
  <si>
    <t>Total other assets</t>
  </si>
  <si>
    <t>See Note 14 for additional discussion of the investment balances.</t>
  </si>
  <si>
    <t>In addition, other current assets include deferred direct costs in relation to the sale of extended service plans (“ESP”) of $22.9 million as of August 2, 2014 (February 1, 2014 and August 3, 2013: $21.9 million and $20.8 million, respectively).</t>
  </si>
  <si>
    <t>12. Deferred revenue</t>
  </si>
  <si>
    <t>Deferred revenue is comprised primarily of ESP and voucher promotions as follows:</t>
  </si>
  <si>
    <t>Sterling Jewelers ESP deferred revenue</t>
  </si>
  <si>
    <t>Zale ESP deferred revenue</t>
  </si>
  <si>
    <t>Voucher promotions and other</t>
  </si>
  <si>
    <t>Total deferred revenue</t>
  </si>
  <si>
    <t>Presented as:</t>
  </si>
  <si>
    <t>Current liabilities</t>
  </si>
  <si>
    <t>Non-current liabilities</t>
  </si>
  <si>
    <t>              </t>
  </si>
  <si>
    <t>13 weeks ended</t>
  </si>
  <si>
    <t>26 weeks ended</t>
  </si>
  <si>
    <t>Sterling Jewelers ESP deferred revenue, beginning of period</t>
  </si>
  <si>
    <t>Plans sold</t>
  </si>
  <si>
    <t>Revenues recognized</t>
  </si>
  <si>
    <t>(46.9</t>
  </si>
  <si>
    <t>(92.7</t>
  </si>
  <si>
    <t>(84.1</t>
  </si>
  <si>
    <t>Sterling Jewelers ESP deferred revenue, end of period</t>
  </si>
  <si>
    <t>Zale ESP deferred revenue, beginning of period</t>
  </si>
  <si>
    <t>  n/a</t>
  </si>
  <si>
    <t>Plans acquired</t>
  </si>
  <si>
    <t>(13.2</t>
  </si>
  <si>
    <t>Zale ESP deferred revenue, end of period</t>
  </si>
  <si>
    <t>Not applicable as the Acquisition occurred during Fiscal 2015.</t>
  </si>
  <si>
    <t>Warranty reserve</t>
  </si>
  <si>
    <t>13. Warranty reserve</t>
  </si>
  <si>
    <t>Sterling Jewelers and Zale provide a product lifetime diamond guarantee as long as six-month inspections are performed and certified by an authorized store representative. Provided the customer has complied with the six 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t>
  </si>
  <si>
    <t>Warranty reserve, beginning of period</t>
  </si>
  <si>
    <t>Warranty obligations acquired</t>
  </si>
  <si>
    <t>Warranty expense</t>
  </si>
  <si>
    <t>Utilized</t>
  </si>
  <si>
    <t>(1.9</t>
  </si>
  <si>
    <t>(3.8</t>
  </si>
  <si>
    <t>(3.4</t>
  </si>
  <si>
    <t>Warranty reserve, end of period</t>
  </si>
  <si>
    <t>Total warranty reserve</t>
  </si>
  <si>
    <t>Investments</t>
  </si>
  <si>
    <t>14. Investments</t>
  </si>
  <si>
    <t>Investments in debt and equity securities held by certain insurance subsidiaries, acquired as part of the Acquisition, are reported as other assets in the accompanying condensed consolidated balance sheets. Investments are recorded at fair value based on quoted market prices for identical or similar securities. All investments are classified as available-for-sale.</t>
  </si>
  <si>
    <t>Investments consist of the following:</t>
  </si>
  <si>
    <t>Cost</t>
  </si>
  <si>
    <t>Fair Value</t>
  </si>
  <si>
    <t>US Treasury securities</t>
  </si>
  <si>
    <t>US government agency securities</t>
  </si>
  <si>
    <t>Corporate bonds and notes</t>
  </si>
  <si>
    <t>Corporate equity securities</t>
  </si>
  <si>
    <t>Not applicable as all investments were acquired as part of the Acquisition that occurred during Fiscal 2015.</t>
  </si>
  <si>
    <t>At August 2, 2014, the carrying value of investments included a net unrealized loss of $0.2 million, which is included in OCI. Realized gains and losses on investments are determined on the specific identification basis. There were no material net realized gains or losses during the 13 or 26 weeks ended August 2, 2014. Investments with a carrying value of $7.4 million were on deposit with various state insurance departments at August 2, 2014, as required by law.</t>
  </si>
  <si>
    <t>Debt securities outstanding as of August 2, 2014 mature as follows:</t>
  </si>
  <si>
    <t>Less than one year</t>
  </si>
  <si>
    <t>Year two through year five</t>
  </si>
  <si>
    <t>Year six through year ten</t>
  </si>
  <si>
    <t>After ten years</t>
  </si>
  <si>
    <t>Financial instruments and fair value</t>
  </si>
  <si>
    <t>15. Financial instruments and fair value</t>
  </si>
  <si>
    <t>Signet’s principal financial instruments are comprised of cash, cash deposits/investments and overdrafts, accounts receivable and payable, derivatives, US Treasury and government agency securities, corporate bonds and equity securities, a revolving credit facility and long-term debt. Signet does not enter into derivative transactions for trading purposes. Derivative transactions are used by Signet for risk management purposes to address risks inherent in Signet’s business operations and sources of finance. The main risks arising from Signet’s operations are market risk including foreign currency risk and commodity risk, liquidity risk and interest rate risk. Signet uses these financial instruments to manage and mitigate these risks under policies reviewed and approved by the Board of Directors.</t>
  </si>
  <si>
    <t>Market risk</t>
  </si>
  <si>
    <t>Signet generates revenues and incurs expenses in US dollars, Canadian dollars and British pounds. As a portion of the UK Jewelry purchases and the purchases made by the Canadian operations of the Zale division are denominated in US dollars, Signet enters into forward foreign currency exchange contracts, foreign currency option contracts and foreign currency swaps to manage this exposure to the US dollar.</t>
  </si>
  <si>
    <t>Signet holds a fluctuating amount of British pounds cash reflecting the cash generative characteristics of the UK Jewelry division. Signet’s objective is to minimize net foreign exchange exposure to the income statement on British pound denominated items through managing this level of cash, British pound denominated intercompany balances and US dollar to British pound swaps. In order to manage the foreign exchange exposure and minimize the level of British pound cash held by Signet, the British pound denominated subsidiaries pay dividends regularly to their immediate holding companies and excess British pounds are sold in exchange for US dollars.</t>
  </si>
  <si>
    <t>Signet’s policy is to minimiz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 for gold through the use of options, net zero-cost collar arrangements (a combination of call and put option contracts), forward contracts and commodity purchasing, while fluctuations in the cost of diamonds are not hedged.</t>
  </si>
  <si>
    <t>Liquidity risk</t>
  </si>
  <si>
    <t>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supplementing Signet’s resources in meeting liquidity requirements.</t>
  </si>
  <si>
    <t>The main external source of funding is an amended credit facility, senior unsecured notes and securitized credit card receivables, described below in Note 19.</t>
  </si>
  <si>
    <t>Interest rate risk</t>
  </si>
  <si>
    <t>Signet may enter into various interest rate protection agreements in order to limit the impact of movements in interest rates on its cash or borrowings. There were no interest rate protection agreements outstanding at August 2, 2014, February 1, 2014 or August 3, 2013.</t>
  </si>
  <si>
    <t>Credit risk and concentrations of credit risk</t>
  </si>
  <si>
    <t>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8.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t>
  </si>
  <si>
    <t>Derivatives</t>
  </si>
  <si>
    <t>The following types of derivative instruments are utilized by Signet:</t>
  </si>
  <si>
    <r>
      <t>Forward foreign currency exchange contracts (designated)</t>
    </r>
    <r>
      <rPr>
        <sz val="10"/>
        <color theme="1"/>
        <rFont val="Times New Roman"/>
        <family val="1"/>
      </rPr>
      <t xml:space="preserve"> — These contracts, which are principally in US dollars, are entered into in order to limit the impact of movements in foreign exchange rates on forecasted foreign currency purchases. The total notional amount of these foreign currency contracts outstanding as of August 2, 2014 was $34.2 million (February 1, 2014 and August 3, 2013: $42.3 million and $50.3 million, respectively). These contracts have been designated as cash flow hedges and will be settled over the next 12 months (February 1, 2014 and August 3, 2013: 12 months and 18 months, respectively).</t>
    </r>
  </si>
  <si>
    <r>
      <t>Forward foreign currency exchange contracts (undesignated)</t>
    </r>
    <r>
      <rPr>
        <sz val="10"/>
        <color theme="1"/>
        <rFont val="Times New Roman"/>
        <family val="1"/>
      </rPr>
      <t xml:space="preserve"> — Foreign currency contracts not designated as cash flow hedges are used to hedge currency flows through Signet’s bank accounts to mitigate Signet’s exposure to foreign currency exchange risk in its cash and borrowings. The total notional amount of these foreign currency contracts outstanding as of August 2, 2014 was $27.7 million (February 1, 2014 and August 3, 2013: $22.1 million and $58.1 million, respectively).</t>
    </r>
  </si>
  <si>
    <r>
      <t>Commodity forward purchase contracts and net zero-cost collar arrangements</t>
    </r>
    <r>
      <rPr>
        <sz val="10"/>
        <color theme="1"/>
        <rFont val="Times New Roman"/>
        <family val="1"/>
      </rPr>
      <t xml:space="preserve"> — These contracts are entered into in order to reduce Signet’s exposure to significant movements in the price of the underlying precious metal raw material. The total notional amount of these commodity derivative contracts outstanding as of August 2, 2014 was $27.1 million (February 1, 2014 and August 3, 2013: $63.0 million and $0.0 million, respectively). These contracts have been designated as cash flow hedges and will be settled over the next 7 months (February 1, 2014 and August 3, 2013: 12 months and 0 months, respectively).</t>
    </r>
  </si>
  <si>
    <t>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August 2, 2014, Signet believes that this credit risk did not materially change the fair value of the foreign currency or commodity contracts.</t>
  </si>
  <si>
    <t>The following table summarizes the fair value and presentation of derivative instruments in the condensed consolidated balance sheets:</t>
  </si>
  <si>
    <t>Derivative assets</t>
  </si>
  <si>
    <t>Fair value</t>
  </si>
  <si>
    <t>Balance sheet location</t>
  </si>
  <si>
    <t>Derivatives designated as hedging instruments:</t>
  </si>
  <si>
    <t>Other current assets</t>
  </si>
  <si>
    <t>Derivatives not designated as hedging instruments:</t>
  </si>
  <si>
    <t>Total derivative assets</t>
  </si>
  <si>
    <t>Derivative liabilities</t>
  </si>
  <si>
    <t>2014 </t>
  </si>
  <si>
    <t>Other current liabilities</t>
  </si>
  <si>
    <t>(2.1</t>
  </si>
  <si>
    <t>Other current liabilities</t>
  </si>
  <si>
    <t>(2.0</t>
  </si>
  <si>
    <t>(2.9</t>
  </si>
  <si>
    <t>Total derivative liabilities</t>
  </si>
  <si>
    <t>Derivatives designated as cash flow hedges</t>
  </si>
  <si>
    <t>The following table summarizes the pre-tax gains (losses) recorded in accumulated OCI for derivatives designated in cash flow hedging relationships:</t>
  </si>
  <si>
    <t>(3.2</t>
  </si>
  <si>
    <t>(2.3</t>
  </si>
  <si>
    <t>(18.8</t>
  </si>
  <si>
    <r>
      <t>)</t>
    </r>
    <r>
      <rPr>
        <vertAlign val="superscript"/>
        <sz val="7.5"/>
        <color theme="1"/>
        <rFont val="Times New Roman"/>
        <family val="1"/>
      </rPr>
      <t>(1)</t>
    </r>
  </si>
  <si>
    <t>(28.6</t>
  </si>
  <si>
    <r>
      <t>)</t>
    </r>
    <r>
      <rPr>
        <vertAlign val="superscript"/>
        <sz val="7.5"/>
        <color theme="1"/>
        <rFont val="Times New Roman"/>
        <family val="1"/>
      </rPr>
      <t>(1)</t>
    </r>
    <r>
      <rPr>
        <sz val="10"/>
        <color theme="1"/>
        <rFont val="Times New Roman"/>
        <family val="1"/>
      </rPr>
      <t> </t>
    </r>
  </si>
  <si>
    <t>(8.1</t>
  </si>
  <si>
    <t>(21.1</t>
  </si>
  <si>
    <t>(26.3</t>
  </si>
  <si>
    <t>As of August 2, 2014, losses recorded in accumulated OCI include $6.2 million related to commodity contracts terminated prior to contract maturity in Fiscal 2014 (February 1, 2014 and August 3, 2013: $18.2 million and $27.7 million, respectively).</t>
  </si>
  <si>
    <t>The following tables summarize the effect of derivative instruments designated as cash flow hedges in OCI and the condensed consolidated income statements:</t>
  </si>
  <si>
    <t>(Losses) gains recorded in accumulated OCI, beginning of period</t>
  </si>
  <si>
    <t>(3.6</t>
  </si>
  <si>
    <t>Current period gains (losses) recognized in OCI</t>
  </si>
  <si>
    <t>(1.2</t>
  </si>
  <si>
    <t>Losses (gains) reclassified from accumulated OCI to net income</t>
  </si>
  <si>
    <t>Cost of sales</t>
  </si>
  <si>
    <t>(Losses) gains recorded in accumulated OCI, end of period</t>
  </si>
  <si>
    <t>(9.4</t>
  </si>
  <si>
    <t>(19.3</t>
  </si>
  <si>
    <t>Current period (losses) gains recognized in OCI</t>
  </si>
  <si>
    <t>(9.5</t>
  </si>
  <si>
    <t>(27.5</t>
  </si>
  <si>
    <t>There was no material ineffectiveness related to the Company’s derivative instruments designated in cash flow hedging relationships during the 13 and 26 weeks ended August 2, 2014 and August 3, 2013, respectively. Based on current valuations, the Company expects approximately $7.3 million of net pre-tax derivative losses to be reclassified out of accumulated OCI into earnings within the next 12 months, of which $6.2 million will be recognized in the remaining six months of Fiscal 2015.</t>
  </si>
  <si>
    <t>Derivatives not designated as hedging instruments</t>
  </si>
  <si>
    <t>The following table presents the effects of the Company’s derivatives instruments not designated as cash flow hedges in the condensed consolidated income statements:</t>
  </si>
  <si>
    <t>Income statement caption</t>
  </si>
  <si>
    <t>Other operating income, net</t>
  </si>
  <si>
    <t>(1.6</t>
  </si>
  <si>
    <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t>
  </si>
  <si>
    <t>Level 1—quoted market prices in active markets for identical assets and liabilities</t>
  </si>
  <si>
    <t>Level 2—observable market based inputs or unobservable inputs that are corroborated by market data</t>
  </si>
  <si>
    <t>Level 3—unobservable inputs that are not corroborated by market data</t>
  </si>
  <si>
    <t>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t>
  </si>
  <si>
    <t>Carrying</t>
  </si>
  <si>
    <t>Value</t>
  </si>
  <si>
    <t>Quoted</t>
  </si>
  <si>
    <t>market</t>
  </si>
  <si>
    <t>prices</t>
  </si>
  <si>
    <t>for</t>
  </si>
  <si>
    <t>identical</t>
  </si>
  <si>
    <t>assets</t>
  </si>
  <si>
    <t>(Level 1)</t>
  </si>
  <si>
    <t>Significant other</t>
  </si>
  <si>
    <t>observable</t>
  </si>
  <si>
    <t>inputs</t>
  </si>
  <si>
    <t>(Level 2)</t>
  </si>
  <si>
    <t>(Level 2)</t>
  </si>
  <si>
    <t>Assets:</t>
  </si>
  <si>
    <t>Liabilities:</t>
  </si>
  <si>
    <t>Investments in US Treasury securities and corporate equity securities are based on quoted market prices for identical instruments in active markets, and therefore were classified as a Level 1 measurement in the fair value hierarchy. Investments in US government agency securities and corporate bonds and notes are based on quoted prices for similar instruments in active markets, and therefore were classified as a Level 2 measurement in the fair value hierarchy (see Note 14 for additional information related to our investments).</t>
  </si>
  <si>
    <t>The fair value of derivative financial instruments has been determined based on market value equivalents at the balance sheet date, taking into account the current interest rate environment, foreign currency forward rates or commodity forward rates. The carrying amounts of cash and cash equivalents, accounts receivable, other receivables, accounts payable and accrued liabilities approximate fair value because of the short-term maturity of these amounts.</t>
  </si>
  <si>
    <t>The carrying amount and fair value of outstanding debt at August 2, 2014 were as follows:</t>
  </si>
  <si>
    <r>
      <t>Outstanding debt</t>
    </r>
    <r>
      <rPr>
        <b/>
        <vertAlign val="superscript"/>
        <sz val="7.5"/>
        <color theme="1"/>
        <rFont val="Times New Roman"/>
        <family val="1"/>
      </rPr>
      <t>(1)</t>
    </r>
    <r>
      <rPr>
        <sz val="10"/>
        <color theme="1"/>
        <rFont val="Times New Roman"/>
        <family val="1"/>
      </rPr>
      <t>:</t>
    </r>
  </si>
  <si>
    <t>Senior notes (Level 1)</t>
  </si>
  <si>
    <r>
      <t>—</t>
    </r>
    <r>
      <rPr>
        <sz val="10"/>
        <color theme="1"/>
        <rFont val="Times New Roman"/>
        <family val="1"/>
      </rPr>
      <t>  </t>
    </r>
  </si>
  <si>
    <t>Securitization facility (Level 2)</t>
  </si>
  <si>
    <t>Term loan (Level 2)</t>
  </si>
  <si>
    <t>Capital lease obligations (Level 2)</t>
  </si>
  <si>
    <t>Total outstanding debt</t>
  </si>
  <si>
    <t>See Note 19 – Loans, overdrafts and long-term debt for classification between current and long-term debt.</t>
  </si>
  <si>
    <t>The fair value of long-term debt was determined using quoted market prices or discounted cash flows based upon current borrowing rates. See Note 19 – Loans, overdrafts and long-term debt.</t>
  </si>
  <si>
    <t>Pensions</t>
  </si>
  <si>
    <t>16. Pensions</t>
  </si>
  <si>
    <t>Signet operates a defined benefit pension plan in the UK (the “UK Plan”) for participating eligible employees of the UK Jewelry division. The components of net periodic pension benefit were as follows:</t>
  </si>
  <si>
    <t>Components of net periodic pension benefit (cost):</t>
  </si>
  <si>
    <t>Service cost</t>
  </si>
  <si>
    <t>Interest cost</t>
  </si>
  <si>
    <t>(2.5</t>
  </si>
  <si>
    <t>(5.0</t>
  </si>
  <si>
    <t>(4.6</t>
  </si>
  <si>
    <t>Expected return on UK Plan assets</t>
  </si>
  <si>
    <t>Amortization of unrecognized prior service credit</t>
  </si>
  <si>
    <t>(1.1</t>
  </si>
  <si>
    <t>Net periodic pension benefit (cost)</t>
  </si>
  <si>
    <t>In the 26 weeks ended August 2, 2014, Signet contributed $2.2 million to the UK Plan and expects to contribute a minimum aggregate of $4.2 million at current exchange rates to the UK Plan in Fiscal 2015. These contributions are in accordance with an agreed upon deficit recovery plan and based on the results of the actuarial valuation as of April 5, 2012.</t>
  </si>
  <si>
    <t>17. Commitments and contingencies</t>
  </si>
  <si>
    <t>Legal proceedings</t>
  </si>
  <si>
    <t>As previously reported, in March 2008, a group of private plaintiffs (the “Claimants”) filed a class action lawsuit for an unspecified amount against Sterling Jewelers Inc. (“Sterling”),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Discovery has been completed. The Claimants filed a motion for class certification and Sterling opposed the motion. A hearing on the class certification motion was held in late February 2014. The motion is now pending before the Arbitrator.</t>
  </si>
  <si>
    <t>Also, as previously reported, on September 23, 2008, the US Equal Employment Opportunity Commission (“EEOC”) filed a lawsuit against Sterling in the US District Court for the Western District of New York. The EEOC’s lawsuit alleges that Sterling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terling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terling’s motion for partial summary judgment and dismiss the EEOC’s claims in their entirety. The EEOC filed its objections to the Magistrate Judge’s ruling and Sterling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appeal is pending.</t>
  </si>
  <si>
    <t>Sterling denies the allegations of both parties and has been defending these cases vigorously. At this point, no outcome or amount of loss is able to be estimated.</t>
  </si>
  <si>
    <t>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has reached a tentative agreement to settle the Hodge and Roberts matters for an immaterial amount.</t>
  </si>
  <si>
    <t>There is no assurance that the settlement will become final or that the Court will approve the settlement. The Company is investigating the underlying allegations of the Naomi Tapia v. Zale Corporation matter and intends to vigorously defend its position against them. The Company cannot reasonably estimate the potential loss or range of loss, if any, for this matter.</t>
  </si>
  <si>
    <t>Litigation Challenging the Company’s Acquisition of Zale Corporation</t>
  </si>
  <si>
    <t>Five putative stockholder class action lawsuits challenging the Company’s acquisition of Zale Corporation have been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is brought by a purported former holder of Zale Corporation common stock, both individually and on behalf of a putative class of former Zale Corporation stockholders. The Court of Chancery consolidated the Actions on March 25, 2014 (the “Consolidated Action”), and the plaintiffs filed a consolidated amended complaint on April 23, 2014. The Consolidated Action names as defendants Zale Corporation, the members of the board of directors of Zale Corporation, the Company, and a merger-related subsidiary of the Company. The Consolidated Action alleges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e Consolidated Action also alleges that the Zale Corporation directors issued a materially misleading and incomplete proxy statement regarding the merger. Further, the Consolidated Action alleges that Zale Corporation and the Company aided and abetted the Zale Corporation directors’ breaches of fiduciary duty. On May 23, 2014, the Chancery Court of Chancery denied plaintiffs’ motion for a preliminary injunction to prevent the consummation of the merger. The Consolidated Action seeks, among other things, rescission of the merger or damages, as well as attorneys’ and experts’ fees.</t>
  </si>
  <si>
    <t>At this point, plaintiffs have not filed an amended complaint or quantified their claim for damages or fees. As a result, we are unable to reasonably estimate the possible loss or range of losses, if any, arising from the litigation.</t>
  </si>
  <si>
    <t>Appraisal Litigation</t>
  </si>
  <si>
    <t>Following the consummation of the Company’s acquisition of Zale Corporation, on June 4, 2014, two former Zale Corporation stockholders, who, combined, allege ownership of approximately 3.904 million shares of Zale Corporation’s common stock, filed a petition for appraisal pursuant to 8 Del. C. § 262 in the Court of Chancery of the State of Delaware, captioned Merion Capital L.P. et al. v. Zale Corp., C.A. No. 9731-VCP (the “Merion Action”). On August 26, 2014, another former Zale Corporation stockholder, who alleges ownership of approximately 2.450 million shares of Zale Corporation’s common stock, filed a second petition for appraisal, captioned TIG Arbitrage Opportunity Fund I, L.P. v. Zale Corp., C.A. No. 10070-VCP (the “TIG Action” and, together with the Merion Action, the “Appraisal Actions”). Petitioners in the Appraisal Actions seek a judgment awarding them, among other things, the fair value of their Zale Corporation shares plus interest.</t>
  </si>
  <si>
    <t>On June 30, 2014, Zale Corporation filed its answer to the Merion Action petition and a verified list pursuant to 8 Del. C. § 262(f) naming, as of that filing, the persons that purported to demand appraisal of shares of Zale Corporation common stock. Since that filing, Zale Corporation has received a number of dissent withdrawals from stockholders who had previously demanded appraisal. At this point, the total number of shares of Zale Corporation’s common stock for which appraisal has been demanded and not requested to be withdrawn is approximately 9.0 million, inclusive of the shares allegedly held by petitioners in the Appraisal Actions. The parties in the Merion Action are currently engaged in discovery. The court has not yet set a hearing date for either of the petitions in the Appraisal Actions.</t>
  </si>
  <si>
    <t>At this point, discovery in the Merion Action has just commenced, and none of the petitioners in the Appraisal Actions has claimed an amount of fair value. As a result, we are unable to reasonably estimate the possible loss or range of losses, if any, arising from the litigation.</t>
  </si>
  <si>
    <t>In the ordinary course of business, Signet may be subject, from time to time, to various other proceedings, lawsuits, disputes or claims incidental to its business, which the Company believe are not significant to Signet’s consolidated financial position, results of operations or cash flows.</t>
  </si>
  <si>
    <t>18. Share-based compensation expense</t>
  </si>
  <si>
    <t>Signet recorded share-based compensation expense of $4.0 million and $7.2 million for the 13 and 26 weeks ended August 2, 2014, respectively, related to the Omnibus Plans and Saving Share Plans ($3.5 million and $6.5 million for the 13 and 26 weeks ended August 3, 2013, respectively).</t>
  </si>
  <si>
    <t>Loans, overdrafts and long-term debt</t>
  </si>
  <si>
    <t>19. Loans, overdrafts and long-term debt</t>
  </si>
  <si>
    <t>Current liabilities – loans and overdrafts:</t>
  </si>
  <si>
    <t>Revolving credit facility</t>
  </si>
  <si>
    <t>Current portion of term loan</t>
  </si>
  <si>
    <t>Current portion of capital lease obligations</t>
  </si>
  <si>
    <t>Bank overdrafts</t>
  </si>
  <si>
    <t>Total loans and overdrafts</t>
  </si>
  <si>
    <t>Long-term debt:</t>
  </si>
  <si>
    <t>Senior notes, net of unamortized discount</t>
  </si>
  <si>
    <t>Securitization facility</t>
  </si>
  <si>
    <t>Term loan</t>
  </si>
  <si>
    <t>Capital lease obligations</t>
  </si>
  <si>
    <t>Total long-term debt</t>
  </si>
  <si>
    <t>Total loans, overdrafts and long-term debt</t>
  </si>
  <si>
    <t>Credit facility</t>
  </si>
  <si>
    <t>In May 2011, Signet entered into a $400 million senior unsecured multi-currency five year revolving credit facility agreement (the “Credit Facility”).</t>
  </si>
  <si>
    <t>There were no amounts outstanding under this Credit Facility as of February 1, 2014 and August 3, 2013. Signet had stand-by letters of credit on this Credit Facility of $10.1 million and $9.5 million as of February 1, 2014 and August 3, 2013, respectively. As of February 1, 2014 and August 3, 2013, the Company was in compliance with all debt covenants.</t>
  </si>
  <si>
    <t>On May 27, 2014, the Credit Facility was amended in conjunction with the issuance of the new term loan. See “New term loan and amended revolving credit agreement” below. Capitalized amendment fees of $0.7 million relating to the Credit Facility agreement signed in May 2011 were written-off in the 13 week period ended August 2, 2014 upon executing the amended credit agreement in May 2014 (26 weeks ended August 2, 2014: $0.9 million).</t>
  </si>
  <si>
    <t>On February 19, 2014, Signet entered into a definitive agreement to acquire Zale Corporation and concurrently received commitments for an $800 million 364-day unsecured bridge facility to finance the transaction. The bridge facility contained customary fees and incurred interest on any borrowings drawn on the facility. In May 2014, Signet executed its Zale acquisition financing as described below in Note 20, replacing the bridge facility commitments in addition to amending its Credit Facility, issuing senior unsecured notes and securitizing credit card receivables. No amounts were drawn on the bridge facility commitments prior to replacement and fees of $4.0 million were incurred and capitalized. This agreement was subsequently replaced by the issuances of the long-term debt listed below, and therefore during the 13 weeks ended August 2, 2014, the remaining $3.2 million was recorded as interest expense in the condensed consolidated income statement (26 weeks ended August 2, 2014: $4.0 million).</t>
  </si>
  <si>
    <t>Issuance of senior unsecured notes due 2024</t>
  </si>
  <si>
    <t>On May 19, 201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The Notes were issued pursuant to a base indenture among the Company, Signet UK Finance, the Guarantors and Deutsche Bank Trust Company Americas as trustee, with the indenture containing customary covenants and events of default provisions. The Company received proceeds from the offering of approximately $393.9 million, which were net of underwriting discounts, commissions and offering expenses.</t>
  </si>
  <si>
    <t>Capitalized fees relating to the senior unsecured notes of $6.9 million were incurred, of which $5.7 million was paid and $1.2 million was accrued as of August 2, 2014. Amortization expense relating to these fees of $0.1 million was recorded as interest expense in the condensed consolidated income statements for the 13 and 26 weeks ended August 2, 2014.</t>
  </si>
  <si>
    <t>Asset-backed securitization facility</t>
  </si>
  <si>
    <t>On May 15, 2014, the Company sold an undivided interest in certain credit card receivables to Sterling Jewelers Receivables Master Note Trust (the “Issuer”), a wholly-owned Delaware statutory trust and a wholly-owned indirect subsidiary of the Company and issued two-year revolving asset-backed variable funding notes to an unrelated third party conduit pursuant to a master indenture dated as of November 2, 2001, as supplemented by the Series 2014-A indenture supplement dated as of May 15, 2014 among the Issuer, Sterling Jewelers Inc. (“SJI”) and Deutsche Bank Trust Company Americas, the indenture trustee. Under terms of the notes, the Issuer has obtained $600 million of financing from the unrelated third party commercial paper conduits sponsored by JPMorgan Chase Bank, N.A., which indebtedness is secured by credit card receivables originated from time to time by SJI. The credit card receivables will ultimately be transferred to the Issuer and are serviced by SJI. Signet guarantees the performance by SJI of its obligations under the agreements associated with this financing arrangement. Borrowings under the asset-backed variable funding notes will bear interest at a rate per annum equal to LIBOR plus an applicable margin.</t>
  </si>
  <si>
    <t>Capitalized fees relating to the asset-backed securitization facility of $2.8 million were incurred, of which $2.3 million was paid and $0.5 million was accrued as of August 2, 2014. Amortization expense relating to these fees of $0.2 million was recorded as interest expense in the condensed consolidated income statements for the 13 and 26 weeks ended August 2, 2014.</t>
  </si>
  <si>
    <t>New term loan and amended revolving credit agreement</t>
  </si>
  <si>
    <t>On May 27, 2014, Signet amended and restated its existing credit agreement to (i) add a new $400 million term loan facility and (ii) amend its existing revolving credit facility. The new term loan facility is a $400 million 5-year senior unsecured facility with JPMorgan Chase Bank, N.A., acting as administrative agent. Signet simultaneously amended and restated its existing revolving credit facility extending the maturity date to 2019. Borrowings under each of the term loan facility and the amended revolving credit facility will bear interest at a rate per annum equal to an applicable margin, plus, at Signet’s option, either (a) a base rate or (b) a LIBOR rate. The amended and restated credit agreement provides that Signet may voluntarily repay outstanding loans at any time without premium or penalty other than reimbursement of the lender’s redeployment and breakage costs in certain cases.</t>
  </si>
  <si>
    <t>Signet will be required to make scheduled quarterly payments commencing on November 1, 2014 equal to the amounts per annum of the original principal amount of the term loan as follows: 5% in the first year, 7.5% in the second year, 10% in the third year, 12.5% in the fourth year and 15% in the fifth year after the initial payment date, with the balance due on May 27, 2019.</t>
  </si>
  <si>
    <t>The amended and restated credit agreement contains various customary representatives and warranties, financial reporting requirements and other affirmative and negative covenants. As with Signet’s prior credit facility, Signet will be required to maintain at all times a leverage ratio of no greater than 2.50 to 1.00 and a fixed charge coverage ratio of no less than 1.40 to 1.00, both determined as of the end of each fiscal quarter of Signet for the trailing twelve months.</t>
  </si>
  <si>
    <t>As of August 2, 2014, $400 million was drawn on the new term loan facility. In addition, there were no borrowings drawn on the amended revolving credit facility, with no intra-period borrowings. Signet had stand-by letters of credit of $20.3 million as of August 2, 2014.</t>
  </si>
  <si>
    <t>Capitalized fees relating to the new term loan and amended revolving credit agreement of $6.6 million were incurred, of which $6.4 million was paid and $0.2 million was accrued as of August 2, 2014. Amortization expense relating to these fees of $0.3 million was recorded as interest expense in the condensed consolidated income statements for the 13 and 26 weeks ended August 2, 2014.</t>
  </si>
  <si>
    <t>As of August 2, 2014, the Company was in compliance with all debt covenants.</t>
  </si>
  <si>
    <t>At August 2, 2014, February 1, 2014 and August 3, 2013, there were $10.1 million, $19.3 million and $1.7 million in overdrafts, which represent issued and outstanding checks where no bank balances exist with the right of offset.</t>
  </si>
  <si>
    <t>Capital Lease Obligations</t>
  </si>
  <si>
    <t>In the Zale division, capital leases are entered into related to vehicles for field management. The vehicles are included in property, plant and equipment in the accompanying condensed consolidated balance sheets and are depreciated over a four-year life. Capital leases, net of accumulated depreciation, included in property, plant and equipment as of August 2, 2014 totaled $1.7 million. The Acquisition occurred on May 29, 2014, and therefore amounts are not included as of February 1, 2014 or August 3, 2013.</t>
  </si>
  <si>
    <t>Acquisitions</t>
  </si>
  <si>
    <t>20. Acquisitions</t>
  </si>
  <si>
    <t>Botswana diamond polishing factory</t>
  </si>
  <si>
    <t>On November 4, 2013, Signet acquired a diamond polishing factory in Gaborone, Botswana for $9.1 million. The acquisition expands the Company’s long-term diamond sourcing capabilities and provides resources for the Company to cut and polish stones.</t>
  </si>
  <si>
    <t>The transaction was accounted for as a business combination during the fourth quarter of Fiscal 2014. During the second quarter of Fiscal 2015, the Company finalized the valuation of net assets acquired. There were no material changes to the valuation of net assets acquired from the initial allocation reported during the fourth quarter of Fiscal 2014. The total consideration paid by the Company was funded through existing cash and allocated to the net assets acquired based on the final fair values as follows: property, plant and equipment acquired of $5.5 million and goodwill of $3.6 million. See Note 10 for additional information. None of the goodwill will be deductible for income tax purposes.</t>
  </si>
  <si>
    <t>The results of operations related to the acquired diamond polishing factory are reported within the Other operating segment of Signet’s consolidated results and included in Signet’s condensed consolidated financial statements commencing on the date of acquisition in the Other operating segment.</t>
  </si>
  <si>
    <t>On May 29, 2014, the Company acquired 100% of the outstanding shares of Zale Corporation and Zale Corporation became a wholly-owned consolidated subsidiary of Signet. The Acquisition reflects the Company’s strategy to diversify businesses and expand its footprint.</t>
  </si>
  <si>
    <t>Under the terms of the Agreement and Plan of Merger, Zale Corporation shareholders received $21 per share in cash for each outstanding share of common stock and the vesting, upon consummation of the Acquisition, of certain outstanding Zale Corporation restricted stock units and stock options, which converted into the right to receive the merger consideration. The consideration transferred in conjunction with the Acquisition was $1,458.0 million, including $478.2 million to extinguish Zale Corporation’s existing debt. The Acquisition was funded by the Company through existing cash and the issuance of $1,400 million of long-term debt, including: (a) $400 million of senior unsecured notes due in 2024, (b) $600 million of two-year revolving asset-backed variable funding notes, and (c) a $400 million 5-year senior unsecured term loan facility. See Note 19 for additional information related to the Company’s long-term debt instruments.</t>
  </si>
  <si>
    <t>The transaction was accounted for as a business combination during the second quarter of Fiscal 2015. The following table summarizes the consideration transferred in conjunction with the Acquisition.</t>
  </si>
  <si>
    <t>Calculation of consideration</t>
  </si>
  <si>
    <t>(in millions except per share amounts)</t>
  </si>
  <si>
    <t>Cash consideration paid to Zale Corporation shareholders ($21 per share)</t>
  </si>
  <si>
    <t>Cash consideration paid for settlement of Zale Corporation stock options, restricted share awards and long term incentive plan awards</t>
  </si>
  <si>
    <t>Cash paid to extinguish Zale Corporation outstanding debt as of May 29, 2014</t>
  </si>
  <si>
    <t>Total consideration transferred</t>
  </si>
  <si>
    <t>Under the acquisition method of accounting, the identifiable assets acquired and liabilities assumed in the Acquisition are recorded at acquisition date fair values. The following table summarizes the preliminary fair values identified for the assets acquired and liabilities assumed in the Acquisition as of May 29, 2014:</t>
  </si>
  <si>
    <t>Recognized amounts of identifiable assets acquired and liabilities assumed</t>
  </si>
  <si>
    <t>Property, plant and equipment</t>
  </si>
  <si>
    <t>Intangible assets:</t>
  </si>
  <si>
    <r>
      <t>Current liabilities</t>
    </r>
    <r>
      <rPr>
        <vertAlign val="superscript"/>
        <sz val="7.5"/>
        <color theme="1"/>
        <rFont val="Times New Roman"/>
        <family val="1"/>
      </rPr>
      <t>(1)</t>
    </r>
  </si>
  <si>
    <t>(202.8</t>
  </si>
  <si>
    <t>(93.0</t>
  </si>
  <si>
    <t>Unfavorable leases</t>
  </si>
  <si>
    <t>(50.5</t>
  </si>
  <si>
    <t>Unfavorable contracts</t>
  </si>
  <si>
    <t>(65.6</t>
  </si>
  <si>
    <t>(263.6</t>
  </si>
  <si>
    <t>(24.6</t>
  </si>
  <si>
    <t>Fair value of net assets acquired</t>
  </si>
  <si>
    <t>Includes loans and overdrafts, accounts payable, income taxes payable, accrued expenses and other current liabilities.</t>
  </si>
  <si>
    <t>As the Acquisition occurred during the second quarter of Fiscal 2015, the fair value of all assets acquired and liabilities assumed was based upon a preliminary valuation, which the Company was still in the process of finalizing as of August 2, 2014. The estimates and assumptions utilized in the preliminary valuation are subject to change within the measurement period as additional information is obtained. The goodwill attributable to the Acquisition will not be amortizable or deductible for tax purposes. Goodwill represents the excess of the purchase price of acquisitions over the Company’s interest in fair value of the identifiable assets and liabilities acquired. As a result of the valuation of assets acquired and liabilities assumed being preliminary as of August 2, 2014, the Company has not yet allocated goodwill attributable to the Acquisition to the reporting units. See Note 10 for additional information regarding goodwill.</t>
  </si>
  <si>
    <t>The following unaudited consolidated pro forma information summarizes the results of operations for the 13 and 26 weeks ended August 2, 2014 and August 3, 2013, as if the Acquisition and related issuance of $1,400 million of long-term debt (see Note 19)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t>
  </si>
  <si>
    <t>Pro forma - unaudited</t>
  </si>
  <si>
    <t>Pro forma sales</t>
  </si>
  <si>
    <t>Pro forma net income</t>
  </si>
  <si>
    <t>Pro forma earnings per share – basic</t>
  </si>
  <si>
    <t>Pro forma earnings per share – diluted</t>
  </si>
  <si>
    <t>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t>
  </si>
  <si>
    <t>The unaudited pro forma information gives effect to actual operating results prior to the Acquisition. The unaudited pro forma information has been adjusted with respect to certain aspects of the Acquisition to reflect the following:</t>
  </si>
  <si>
    <t>•</t>
  </si>
  <si>
    <t>Acquisition accounting adjustments to reset deferred revenue associated with extended service plans sold by Zale Corporation prior to the Acquisition to fair value as of the acquisition date. The fair value of deferred revenue is determined based on the estimated costs remaining to be incurred for future obligations associated with the outstanding plans at the time of the Acquisition, plus a reasonable profit margin on the estimated costs. Adjustment also reflects the impact of deferring the revenue associated with the lifetime extended service plans over a 10-year period as disclosed in Note 1.</t>
  </si>
  <si>
    <t>Additional depreciation and amortization expenses that would have been recognized assuming fair value adjustments to the existing Zale Corporation assets acquired and liabilities assumed, including inventory, intangible assets, favorable and unfavorable leases, and unfavorable contracts.</t>
  </si>
  <si>
    <t>Tax impact of the Company’s amended capital structure as a result of the Acquisition and related issuance of $1,400 million of long-term debt.</t>
  </si>
  <si>
    <t>Adjustment of valuation allowances associated with U.S. and Canadian deferred tax assets, including net operating loss carryforwards.</t>
  </si>
  <si>
    <t>Exclusion of acquisition-related costs of $30.8 million and $39.2, which were expensed during the 13 and 26 weeks ended August 2, 2014, respectively. Also excluded were costs associated with the unsecured bridge facility discussed in Note 19 of $0.8 million and $4.0 million, which were expensed during the 13 and 26 weeks ended August 2, 2014, respectively. All amounts were reported within the Other segment.</t>
  </si>
  <si>
    <t>The unaudited pro forma results do not reflect future events that either have occurred or may occur after the Acquisition, including, but not limited to, the anticipated realization of expected operating synergies in subsequent periods. They also do not give effect to acquisition related costs that the Company expects to incur in connection with the Acquisition, including, but not limited to, additional professional fees, employee integration, retention and severance costs.</t>
  </si>
  <si>
    <t>Condensed consolidating financial information</t>
  </si>
  <si>
    <t>21. 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t>
  </si>
  <si>
    <t>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and balances.</t>
  </si>
  <si>
    <t>Condensed Consolidated Income Statement</t>
  </si>
  <si>
    <t>For the 13 week period ended August 2, 2014</t>
  </si>
  <si>
    <t>(Unaudited)</t>
  </si>
  <si>
    <t>Signet</t>
  </si>
  <si>
    <t>Limited</t>
  </si>
  <si>
    <t>Signet UK</t>
  </si>
  <si>
    <t>Finance  plc</t>
  </si>
  <si>
    <t>Guarantor</t>
  </si>
  <si>
    <t>Subsidiaries</t>
  </si>
  <si>
    <t>Non-</t>
  </si>
  <si>
    <t>Eliminations</t>
  </si>
  <si>
    <t>Consolidated</t>
  </si>
  <si>
    <t>(811.4</t>
  </si>
  <si>
    <t>(5.5</t>
  </si>
  <si>
    <t>(816.9</t>
  </si>
  <si>
    <t>(371.9</t>
  </si>
  <si>
    <t>(6.9</t>
  </si>
  <si>
    <t>(379.2</t>
  </si>
  <si>
    <t>Operating (loss) income</t>
  </si>
  <si>
    <t>Intercompany interest income (expense)</t>
  </si>
  <si>
    <t>(34.8</t>
  </si>
  <si>
    <t>(3.9</t>
  </si>
  <si>
    <t>(7.8</t>
  </si>
  <si>
    <t>(13.7</t>
  </si>
  <si>
    <t>(13.3</t>
  </si>
  <si>
    <t>(11.8</t>
  </si>
  <si>
    <t>Equity in income of subsidiaries</t>
  </si>
  <si>
    <t>(116.1</t>
  </si>
  <si>
    <t>Net income (loss)</t>
  </si>
  <si>
    <t>For the 26 week period ended August 2, 2014</t>
  </si>
  <si>
    <t>(1,459.0</t>
  </si>
  <si>
    <t>(6.8</t>
  </si>
  <si>
    <t>(1,465.8</t>
  </si>
  <si>
    <t>(675.7</t>
  </si>
  <si>
    <t>(689.7</t>
  </si>
  <si>
    <t>(41.8</t>
  </si>
  <si>
    <t>(9.6</t>
  </si>
  <si>
    <t>(15.5</t>
  </si>
  <si>
    <t>(69.2</t>
  </si>
  <si>
    <t>(64.1</t>
  </si>
  <si>
    <t>(385.1</t>
  </si>
  <si>
    <t>For the 13 week period ended August 3, 2013</t>
  </si>
  <si>
    <t>(570.2</t>
  </si>
  <si>
    <t>(570.5</t>
  </si>
  <si>
    <t>(250.6</t>
  </si>
  <si>
    <t>(250.5</t>
  </si>
  <si>
    <t>(1.3</t>
  </si>
  <si>
    <t>Intercompany interest (expense) income</t>
  </si>
  <si>
    <t>(9.0</t>
  </si>
  <si>
    <t>(33.1</t>
  </si>
  <si>
    <t>(4.0</t>
  </si>
  <si>
    <t>(37.1</t>
  </si>
  <si>
    <t>(182.0</t>
  </si>
  <si>
    <t>For the 26 week period ended August 3, 2013</t>
  </si>
  <si>
    <t>(1,179.5</t>
  </si>
  <si>
    <t>(1,181.3</t>
  </si>
  <si>
    <t>(536.2</t>
  </si>
  <si>
    <t>(537.5</t>
  </si>
  <si>
    <t>(17.1</t>
  </si>
  <si>
    <t>(81.9</t>
  </si>
  <si>
    <t>(5.3</t>
  </si>
  <si>
    <t>(87.2</t>
  </si>
  <si>
    <t>(433.9</t>
  </si>
  <si>
    <t>Condensed Consolidated Statement of Comprehensive Income</t>
  </si>
  <si>
    <t>Other comprehensive income (loss):</t>
  </si>
  <si>
    <t>Foreign currency translation adjustments</t>
  </si>
  <si>
    <t>(2.6</t>
  </si>
  <si>
    <t>Available-for-sale securities:</t>
  </si>
  <si>
    <t>Unrealized loss</t>
  </si>
  <si>
    <t>Cash flow hedges:</t>
  </si>
  <si>
    <t>Reclassification adjustment for losses to net income</t>
  </si>
  <si>
    <t>Pension plan:</t>
  </si>
  <si>
    <t>Actuarial gain</t>
  </si>
  <si>
    <t>Reclassification adjustment to net income for amortization of actuarial loss</t>
  </si>
  <si>
    <t>Prior service benefit</t>
  </si>
  <si>
    <t>Reclassification adjustment to net income for amortization of prior service credits</t>
  </si>
  <si>
    <t>Total other comprehensive income</t>
  </si>
  <si>
    <t>Total comprehensive income (loss)</t>
  </si>
  <si>
    <t>(117.0</t>
  </si>
  <si>
    <t>Unrealized gain</t>
  </si>
  <si>
    <t>Total other comprehensive (loss) income</t>
  </si>
  <si>
    <t>(16.7</t>
  </si>
  <si>
    <t>(15.1</t>
  </si>
  <si>
    <t>(400.2</t>
  </si>
  <si>
    <t>(5.2</t>
  </si>
  <si>
    <t>(5.9</t>
  </si>
  <si>
    <t>(5.4</t>
  </si>
  <si>
    <t>Reclassification adjustment for gains to net income</t>
  </si>
  <si>
    <t>(10.5</t>
  </si>
  <si>
    <t>(11.2</t>
  </si>
  <si>
    <t>(172.0</t>
  </si>
  <si>
    <t>(7.0</t>
  </si>
  <si>
    <t>(16.8</t>
  </si>
  <si>
    <t>(24.2</t>
  </si>
  <si>
    <t>(25.2</t>
  </si>
  <si>
    <t>(410.3</t>
  </si>
  <si>
    <t>Condensed Consolidated Balance Sheet</t>
  </si>
  <si>
    <t>Assets</t>
  </si>
  <si>
    <t>Intercompany receivables, net</t>
  </si>
  <si>
    <t>(50.9</t>
  </si>
  <si>
    <t>Property, plant and equipment, net</t>
  </si>
  <si>
    <t>Intangible assets, net</t>
  </si>
  <si>
    <t>Investment in subsidiaries</t>
  </si>
  <si>
    <t>(3,628.8</t>
  </si>
  <si>
    <t>(3,733.9</t>
  </si>
  <si>
    <t>(7,413.6</t>
  </si>
  <si>
    <t>Liabilities and Shareholders’ equity</t>
  </si>
  <si>
    <t>Intercompany payables, net</t>
  </si>
  <si>
    <t>(3,784.8</t>
  </si>
  <si>
    <t>Total shareholders’ equity</t>
  </si>
  <si>
    <t>Total liabilities and shareholders’ equity</t>
  </si>
  <si>
    <t>(285.7</t>
  </si>
  <si>
    <t>(5,122.3</t>
  </si>
  <si>
    <t>(1,098.0</t>
  </si>
  <si>
    <t>(6,506.0</t>
  </si>
  <si>
    <t>(1,383.7</t>
  </si>
  <si>
    <t>(773.1</t>
  </si>
  <si>
    <t>(4,948.4</t>
  </si>
  <si>
    <t>(600.0</t>
  </si>
  <si>
    <t>(6,321.5</t>
  </si>
  <si>
    <t>(1,373.1</t>
  </si>
  <si>
    <t>Condensed Consolidated Statement of Cash Flows</t>
  </si>
  <si>
    <t>Other cash provided by operating activities</t>
  </si>
  <si>
    <t>(50.0</t>
  </si>
  <si>
    <t>Net cash provided by operating activities</t>
  </si>
  <si>
    <t>(61.8</t>
  </si>
  <si>
    <t>(61.9</t>
  </si>
  <si>
    <t>Proceeds from available-for-sale securities</t>
  </si>
  <si>
    <t>Acquisition of Zale Corporation, net of cash acquired</t>
  </si>
  <si>
    <t>(1,431.1</t>
  </si>
  <si>
    <t>(1,429.2</t>
  </si>
  <si>
    <t>Net cash (used in) provided by investing activities</t>
  </si>
  <si>
    <t>(1,500.3</t>
  </si>
  <si>
    <t>(1,491.3</t>
  </si>
  <si>
    <t>(14.4</t>
  </si>
  <si>
    <t>Intercompany dividends paid</t>
  </si>
  <si>
    <t>(850.2</t>
  </si>
  <si>
    <t>(807.4</t>
  </si>
  <si>
    <t>Proceeds from long-term debt</t>
  </si>
  <si>
    <t>(5.7</t>
  </si>
  <si>
    <t>(15.4</t>
  </si>
  <si>
    <t>(11.0</t>
  </si>
  <si>
    <t>Capital lease payments</t>
  </si>
  <si>
    <t>Repayment of short-term borrowings</t>
  </si>
  <si>
    <t>(11.7</t>
  </si>
  <si>
    <t>Intercompany activity, net</t>
  </si>
  <si>
    <t>(25.7</t>
  </si>
  <si>
    <t>(403.9</t>
  </si>
  <si>
    <t>(1,428.3</t>
  </si>
  <si>
    <t>(49.9</t>
  </si>
  <si>
    <t>(30.4</t>
  </si>
  <si>
    <t>(Decrease) increase in cash and cash equivalents</t>
  </si>
  <si>
    <t>(35.0</t>
  </si>
  <si>
    <t>(89.6</t>
  </si>
  <si>
    <t>(90.0</t>
  </si>
  <si>
    <t>(1,528.1</t>
  </si>
  <si>
    <t>(1,519.4</t>
  </si>
  <si>
    <t>(26.4</t>
  </si>
  <si>
    <t>(849.1</t>
  </si>
  <si>
    <t>(10.4</t>
  </si>
  <si>
    <t>(18.4</t>
  </si>
  <si>
    <t>(22.4</t>
  </si>
  <si>
    <t>(22.2</t>
  </si>
  <si>
    <t>(1,424.4</t>
  </si>
  <si>
    <t>(49.1</t>
  </si>
  <si>
    <t>(27.6</t>
  </si>
  <si>
    <t>(47.5</t>
  </si>
  <si>
    <t>(32.1</t>
  </si>
  <si>
    <t>Other cash provided by (used in) operating activities</t>
  </si>
  <si>
    <t>(30.2</t>
  </si>
  <si>
    <t>Acquisition of Ultra Stores, Inc.</t>
  </si>
  <si>
    <t>(28.8</t>
  </si>
  <si>
    <t>(29.0</t>
  </si>
  <si>
    <t>(12.1</t>
  </si>
  <si>
    <t>(43.7</t>
  </si>
  <si>
    <t>(6.3</t>
  </si>
  <si>
    <t>(25.0</t>
  </si>
  <si>
    <t>(20.8</t>
  </si>
  <si>
    <t>(15.3</t>
  </si>
  <si>
    <t>Net cash used in financing activities</t>
  </si>
  <si>
    <t>(57.6</t>
  </si>
  <si>
    <t>(21.6</t>
  </si>
  <si>
    <t>(8.5</t>
  </si>
  <si>
    <t>(21.5</t>
  </si>
  <si>
    <t>(21.9</t>
  </si>
  <si>
    <t>(51.9</t>
  </si>
  <si>
    <t>(53.4</t>
  </si>
  <si>
    <t>(53.6</t>
  </si>
  <si>
    <t>(52.0</t>
  </si>
  <si>
    <t>(52.2</t>
  </si>
  <si>
    <t>(77.0</t>
  </si>
  <si>
    <t>(13.0</t>
  </si>
  <si>
    <t>(75.1</t>
  </si>
  <si>
    <t>Proceeds from short-term borrowings</t>
  </si>
  <si>
    <t>(10.6</t>
  </si>
  <si>
    <t>(101.1</t>
  </si>
  <si>
    <t>(59.6</t>
  </si>
  <si>
    <t>(23.6</t>
  </si>
  <si>
    <t>(94.6</t>
  </si>
  <si>
    <t>(12.5</t>
  </si>
  <si>
    <t>(66.4</t>
  </si>
  <si>
    <t>(88.3</t>
  </si>
  <si>
    <t>Principal accounting policies and basis of preparation (Policies)</t>
  </si>
  <si>
    <t>Segment information (Tables)</t>
  </si>
  <si>
    <t>Segment Reporting Information, By Segment</t>
  </si>
  <si>
    <t>Earnings per share (Tables)</t>
  </si>
  <si>
    <t>Earnings Per Share, Basic and Diluted</t>
  </si>
  <si>
    <t>Shareholders' equity (Tables)</t>
  </si>
  <si>
    <t>Share Repurchase Activity</t>
  </si>
  <si>
    <r>
      <t>2013 Program</t>
    </r>
    <r>
      <rPr>
        <vertAlign val="superscript"/>
        <sz val="7.5"/>
        <color theme="1"/>
        <rFont val="Times New Roman"/>
        <family val="1"/>
      </rPr>
      <t>(1)</t>
    </r>
  </si>
  <si>
    <r>
      <t> </t>
    </r>
    <r>
      <rPr>
        <b/>
        <sz val="10"/>
        <color theme="1"/>
        <rFont val="Times New Roman"/>
        <family val="1"/>
      </rPr>
      <t>  </t>
    </r>
  </si>
  <si>
    <r>
      <t>2011 Program</t>
    </r>
    <r>
      <rPr>
        <vertAlign val="superscript"/>
        <sz val="7.5"/>
        <color theme="1"/>
        <rFont val="Times New Roman"/>
        <family val="1"/>
      </rPr>
      <t>(2)</t>
    </r>
  </si>
  <si>
    <t>Payment of Dividends</t>
  </si>
  <si>
    <r>
      <t>First quarter</t>
    </r>
    <r>
      <rPr>
        <vertAlign val="superscript"/>
        <sz val="7.5"/>
        <color theme="1"/>
        <rFont val="Times New Roman"/>
        <family val="1"/>
      </rPr>
      <t>(1)</t>
    </r>
  </si>
  <si>
    <r>
      <t>(2) </t>
    </r>
    <r>
      <rPr>
        <sz val="10"/>
        <color theme="1"/>
        <rFont val="Times New Roman"/>
        <family val="1"/>
      </rPr>
      <t> </t>
    </r>
  </si>
  <si>
    <r>
      <t>(3)</t>
    </r>
    <r>
      <rPr>
        <sz val="10"/>
        <color theme="1"/>
        <rFont val="Times New Roman"/>
        <family val="1"/>
      </rPr>
      <t> </t>
    </r>
  </si>
  <si>
    <t>Accumulated other comprehensive (loss) income (Tables)</t>
  </si>
  <si>
    <t>Changes in Accumulated OCI by Component and Reclassifications Out of Accumulated OCI</t>
  </si>
  <si>
    <t>Reclassification Out of Accumulated OCI</t>
  </si>
  <si>
    <t>Accounts receivable, net (Tables)</t>
  </si>
  <si>
    <t>Accounts Receivable By Portfolio Segment, Net</t>
  </si>
  <si>
    <t>Allowance for Credit Losses on Sterling Jewelers' Customer In-House Finance Receivables</t>
  </si>
  <si>
    <t>Credit Quality Indicator and Age Analysis of Past Due Sterling Jewelers' Customer In-House Finance Receivables</t>
  </si>
  <si>
    <t>Inventories (Tables)</t>
  </si>
  <si>
    <t>Goodwill and intangibles (Tables)</t>
  </si>
  <si>
    <t>Summary of Goodwill by Reporting Unit</t>
  </si>
  <si>
    <t>Additional Detail Regarding Composition of Indefinite Lived Trade Name</t>
  </si>
  <si>
    <t>The following table provides additional detail regarding the composition of intangible assets as of August 2, 2014, February 1, 2014 and August 3, 2013.</t>
  </si>
  <si>
    <t>Additional Detail Regarding Composition of Finite Lived Trade Name</t>
  </si>
  <si>
    <t>Other assets (Tables)</t>
  </si>
  <si>
    <t>Summary of Non-Current Other Assets</t>
  </si>
  <si>
    <t>Deferred revenue (Tables)</t>
  </si>
  <si>
    <t>Deferred Revenue</t>
  </si>
  <si>
    <t>ESP Deferred Revenue</t>
  </si>
  <si>
    <t>Warranty reserve (Tables)</t>
  </si>
  <si>
    <t>Warranty Reserve for Diamond and Gemstone Guarantee</t>
  </si>
  <si>
    <t>The warranty reserve for diamond and gemstone guarantee, included in accrued expenses and other current liabilities, and other non-current liabilities, is as follows:</t>
  </si>
  <si>
    <t>Investments (Tables)</t>
  </si>
  <si>
    <t>Debt Securities Outstanding</t>
  </si>
  <si>
    <t>Financial instruments and fair value (Tables)</t>
  </si>
  <si>
    <t>Fair Value and Presentation of Derivative Instruments in Condensed Consolidated Balance Sheets</t>
  </si>
  <si>
    <t>Summary of Pre-Tax Gains (Losses) Recorded In Accumulated OCI for Derivatives</t>
  </si>
  <si>
    <t>Fair Value of Financial Instruments Held Or Issued</t>
  </si>
  <si>
    <t>The methods Signet uses to determine fair value on an instrument-specific basis are detailed below:</t>
  </si>
  <si>
    <t>Carrying Amount and Fair Value of Outstanding Debt</t>
  </si>
  <si>
    <t>Cash Flow Hedging</t>
  </si>
  <si>
    <t>Effect of Derivative Instruments on Condensed Consolidated Income Statements</t>
  </si>
  <si>
    <t>Not Designated as Hedging Instrument</t>
  </si>
  <si>
    <t>Pensions (Tables)</t>
  </si>
  <si>
    <t>Components of Net Periodic Pension Benefit</t>
  </si>
  <si>
    <t>The components of net periodic pension benefit were as follows:</t>
  </si>
  <si>
    <t>Loans, overdrafts and long-term debt (Tables)</t>
  </si>
  <si>
    <t>Summary of Loans, Overdrafts and Long-Term Debt</t>
  </si>
  <si>
    <t>Acquisitions (Tables)</t>
  </si>
  <si>
    <t>Calculation of Consideration</t>
  </si>
  <si>
    <t>Recognized Amounts of Identifiable Assets Acquired and Liabilities Assumed</t>
  </si>
  <si>
    <t>Consolidated Pro Forma Information</t>
  </si>
  <si>
    <r>
      <t>The following unaudited consolidated pro forma information summarizes the results of operations for the 13 and 26 weeks ended August 2, 2014 and August 3, 2013, as if the Acquisition and related issuance of $1,400 million of long-term debt (see Note 19) had occurred as of February 2, 2013.</t>
    </r>
    <r>
      <rPr>
        <sz val="11"/>
        <color theme="1"/>
        <rFont val="Calibri"/>
        <family val="2"/>
        <scheme val="minor"/>
      </rPr>
      <t> </t>
    </r>
  </si>
  <si>
    <t>Condensed consolidating financial information (Tables)</t>
  </si>
  <si>
    <t>Condensed Financial Statements</t>
  </si>
  <si>
    <t>Principal Accounting Policies and Basis of Preparation - Additional Information (Detail)</t>
  </si>
  <si>
    <t>Segment</t>
  </si>
  <si>
    <t>Principal Accounting Policies and Basis of Preparation [Line Items]</t>
  </si>
  <si>
    <t>Number of business segments</t>
  </si>
  <si>
    <t>Number of reportable segments</t>
  </si>
  <si>
    <t>Approximate percentage of first quarter sales to annual sales</t>
  </si>
  <si>
    <t>'Slightly exceeding 20%</t>
  </si>
  <si>
    <t>Approximate percentage of second quarter sales to annual sales</t>
  </si>
  <si>
    <t>'Approximating 20%</t>
  </si>
  <si>
    <t>Approximate percentage of third quarter sales to annual sales</t>
  </si>
  <si>
    <t>Approximate percentage of fourth quarter sales to annual sales</t>
  </si>
  <si>
    <t>Vehicles</t>
  </si>
  <si>
    <t>Property plant and equipment, estimated useful life</t>
  </si>
  <si>
    <t>'4 years</t>
  </si>
  <si>
    <t>Revenue from sale over deferred period</t>
  </si>
  <si>
    <t>'10 years</t>
  </si>
  <si>
    <t>Minimum</t>
  </si>
  <si>
    <t>Approximate percentage of operating income in fourth quarter</t>
  </si>
  <si>
    <t>Maximum</t>
  </si>
  <si>
    <t>'14 years</t>
  </si>
  <si>
    <t>Revenue recognized in relation to cost incurred</t>
  </si>
  <si>
    <t>Revenue recognized in relation to the costs expected to be incurred, period</t>
  </si>
  <si>
    <t>'2 years</t>
  </si>
  <si>
    <t>Sterling Jewelers | Minimum</t>
  </si>
  <si>
    <t>Sterling Jewelers | Maximum</t>
  </si>
  <si>
    <t>Optional theft protection period</t>
  </si>
  <si>
    <t>Zale Jewelry | Theft Protection</t>
  </si>
  <si>
    <t>Zale Jewelry | Watch Warranty</t>
  </si>
  <si>
    <t>Warranty period</t>
  </si>
  <si>
    <t>Zale Jewelry | Breakage Warranty</t>
  </si>
  <si>
    <t>'1 year</t>
  </si>
  <si>
    <t>Zale Jewelry | Zale Corporation | National</t>
  </si>
  <si>
    <t>Number of brands</t>
  </si>
  <si>
    <t>Zale Jewelry | Zale Corporation | Regional</t>
  </si>
  <si>
    <t>Piercing Pagoda | Breakage Warranty</t>
  </si>
  <si>
    <t>Segment Information - Additional Information (Detail)</t>
  </si>
  <si>
    <t>Segment Reporting Information [Line Items]</t>
  </si>
  <si>
    <t>Number of geographic operating segments managed</t>
  </si>
  <si>
    <t>Segment Reporting Information, by Segment (Detail) (USD $)</t>
  </si>
  <si>
    <t>Operating Segments | Sterling Jewelers</t>
  </si>
  <si>
    <t>Operating Segments | Signet - UK Jewelry</t>
  </si>
  <si>
    <t>Operating Segments | Zale Jewelry</t>
  </si>
  <si>
    <t>Operating Segments | Piercing Pagoda</t>
  </si>
  <si>
    <t>Operating Segments | Other</t>
  </si>
  <si>
    <t>[1]</t>
  </si>
  <si>
    <t>Includes $30.8 million and $39.2 million of acquisition related costs for the 13 and 26 weeks ended August 2, 2014, respectively. See Note 20 for additional information.</t>
  </si>
  <si>
    <t>Segment Reporting Information, by Segment (Parenthetical) (Detail) (USD $)</t>
  </si>
  <si>
    <t>Acquisition related costs</t>
  </si>
  <si>
    <t>Income Taxes - Additional Information (Detail) (USD $)</t>
  </si>
  <si>
    <t>US</t>
  </si>
  <si>
    <t>CANADA</t>
  </si>
  <si>
    <t>Income Tax Disclosure [Abstract]</t>
  </si>
  <si>
    <t>Tax years subject to examination</t>
  </si>
  <si>
    <t>'Tax years ending after November 1, 2008</t>
  </si>
  <si>
    <t>'Tax years ending after January 31, 2012</t>
  </si>
  <si>
    <t>Unrecognized tax benefits</t>
  </si>
  <si>
    <t>Unrecognized tax benefits increased as a result of acquisition</t>
  </si>
  <si>
    <t>Accrued interest related to unrecognized tax benefits</t>
  </si>
  <si>
    <t>Unrecognized tax benefits accrued interest increased as a result of acquisition</t>
  </si>
  <si>
    <t>Accrued penalties related to unrecognized tax benefits</t>
  </si>
  <si>
    <t>Earnings Per Share, Basic And Diluted (Detail) (USD $)</t>
  </si>
  <si>
    <t>Earnings Per Share [Abstract]</t>
  </si>
  <si>
    <t>Earnings per share - basic</t>
  </si>
  <si>
    <t>Earnings per share - diluted</t>
  </si>
  <si>
    <t>Earnings Per Share - Additional Information (Detail)</t>
  </si>
  <si>
    <t>Effect of treasury shares and non-vested restricted stock excluded from basic weighted average number of shares outstanding</t>
  </si>
  <si>
    <t>Anti-dilutive shares excluded from the calculation of earnings per share</t>
  </si>
  <si>
    <t>Share Repurchase Activity (Detail) (USD $)</t>
  </si>
  <si>
    <t>In Millions, except Share data, unless otherwise specified</t>
  </si>
  <si>
    <t>1 Months Ended</t>
  </si>
  <si>
    <t>Jun. 30, 2013</t>
  </si>
  <si>
    <t>2013 Program</t>
  </si>
  <si>
    <t>Oct. 31, 2011</t>
  </si>
  <si>
    <t>2011 Program</t>
  </si>
  <si>
    <t>Equity, Class of Treasury Stock [Line Items]</t>
  </si>
  <si>
    <t>Amount Authorized</t>
  </si>
  <si>
    <t>[2]</t>
  </si>
  <si>
    <t>Shares repurchased</t>
  </si>
  <si>
    <t>[2],[3]</t>
  </si>
  <si>
    <t>Amount repurchased</t>
  </si>
  <si>
    <t>Average repurchase price</t>
  </si>
  <si>
    <t>In June 2013, the Board of Directors authorized the repurchase of up to $350 million of Signet's common shares (the "2013 Program"). The 2013 Program may be suspended or discontinued at any time without notice. The 2013 Program had $273.0 million remaining as of August 2, 2014.</t>
  </si>
  <si>
    <t>In October 2011, the Board of Directors authorized the repurchase of up to $300 million of Signet's common shares (the "2011 Program"), which authorization was subsequently increased to $350 million. The 2011 Program was completed as of May 4, 2013.</t>
  </si>
  <si>
    <t>[3]</t>
  </si>
  <si>
    <t>Share Repurchase Activity (Parenthetical) (Detail) (USD $)</t>
  </si>
  <si>
    <t>Stock repurchase program, authorized amount</t>
  </si>
  <si>
    <t>Stock repurchase program, remaining available amount</t>
  </si>
  <si>
    <t>Payment Of Dividends (Detail) (USD $)</t>
  </si>
  <si>
    <t>Dividends, Cash [Abstract]</t>
  </si>
  <si>
    <t>Cash dividend per share</t>
  </si>
  <si>
    <t>First Quarter Dividend</t>
  </si>
  <si>
    <t>Total dividends</t>
  </si>
  <si>
    <t>[1],[2]</t>
  </si>
  <si>
    <t>Second Quarter Dividend</t>
  </si>
  <si>
    <t>Signet's dividend policy results in the dividend payment date being a quarter in arrears from the declaration date. As a result, the fourth quarter Fiscal 2014 $0.15 per share cash dividend was paid on February 27, 2014 in the aggregate amount of $12.0 million.</t>
  </si>
  <si>
    <t>The first quarter Fiscal 2015 $0.18 per share cash dividend was paid on May 28, 2014 in the aggregate amount of $14.4 million.</t>
  </si>
  <si>
    <t>As of August 2, 2014, $14.4 million has been recorded in accrued expenses and other current liabilities in the condensed consolidated balance sheets reflecting the cash dividend declared for the second quarter of Fiscal 2015, which has a record date of August 1, 2014 and a payment date of August 27, 2014.</t>
  </si>
  <si>
    <t>Payment Of Dividends (Parenthetical) (Detail) (USD $)</t>
  </si>
  <si>
    <t>0 Months Ended</t>
  </si>
  <si>
    <t>Feb. 27, 2014</t>
  </si>
  <si>
    <t>Dividend paid</t>
  </si>
  <si>
    <t>Dividend declared</t>
  </si>
  <si>
    <t>Other current liabilities reflecting dividend</t>
  </si>
  <si>
    <t>Dividend record date</t>
  </si>
  <si>
    <t>Dividend payment date</t>
  </si>
  <si>
    <t>Shareholders' Equity - Additional Information (Detail) (USD $)</t>
  </si>
  <si>
    <t>Shareholders Equity [Line Items]</t>
  </si>
  <si>
    <t>Amount reclassified from other reserves to retained earnings</t>
  </si>
  <si>
    <t>Changes in Accumulated OCI by Component and Reclassifications Out of Accumulated OCI (Detail) (USD $)</t>
  </si>
  <si>
    <t>Accumulated Other Comprehensive Income (Loss) [Line Items]</t>
  </si>
  <si>
    <t>Accumulated Net Gain (Loss) from Investment Hedges</t>
  </si>
  <si>
    <t>Gains (losses) on cash flow hedges</t>
  </si>
  <si>
    <t>Pension Plans | Accumulated Defined Benefit Plans Adjustment Actuarial Net Gain Loss</t>
  </si>
  <si>
    <t>Pension Plans | Accumulated Defined Benefit Plans Adjustment, Net Prior Service Cost (Credit)</t>
  </si>
  <si>
    <t>Reclassification Activity by Individual Accumulated OCI Component (Detail) (USD $)</t>
  </si>
  <si>
    <t>Reclassification Adjustment out of Accumulated Other Comprehensive Income [Line Items]</t>
  </si>
  <si>
    <t>(Gains) losses on cash flow hedges reclassification, before tax</t>
  </si>
  <si>
    <t>(Gains) losses on cash flow hedges reclassification, tax expense</t>
  </si>
  <si>
    <t>(Gains) losses on cash flow hedges reclassification, net of tax</t>
  </si>
  <si>
    <t>Defined benefit plan reclassification, before tax</t>
  </si>
  <si>
    <t>Defined benefit plan reclassification, tax expense</t>
  </si>
  <si>
    <t>Defined benefit plan reclassification, net of tax</t>
  </si>
  <si>
    <t>Total reclassifications, net of tax</t>
  </si>
  <si>
    <t>Cash Flow Hedging | Foreign Exchange Contract | Cost of Sales</t>
  </si>
  <si>
    <t>Cash Flow Hedging | Commodity Contract | Cost of Sales</t>
  </si>
  <si>
    <t>Prior Service Credits | Selling, General and Administrative Expenses</t>
  </si>
  <si>
    <t>Pension Plan Actuarial (Losses)/Gains | Selling, General and Administrative Expenses</t>
  </si>
  <si>
    <t>Accounts Receivable, net - Additional Information (Detail) (USD $)</t>
  </si>
  <si>
    <t>Other Accounts Receivable</t>
  </si>
  <si>
    <t>Accounts, Notes, Loans and Financing Receivable [Line Items]</t>
  </si>
  <si>
    <t>Percentage allowance on losses</t>
  </si>
  <si>
    <t>Losses allowance maturity period</t>
  </si>
  <si>
    <t>'90 days</t>
  </si>
  <si>
    <t>Finance receivable age</t>
  </si>
  <si>
    <t>Gross accounts receivable</t>
  </si>
  <si>
    <t>Valuation of allowance</t>
  </si>
  <si>
    <t>Accounts Receivable by Portfolio Segment, Net (Detail) (USD $)</t>
  </si>
  <si>
    <t>Sterling Jewelers Customer In-House Finance Receivables</t>
  </si>
  <si>
    <t>Allowance for Credit Losses On Sterling Jewelers Customer In-House Finance Receivables (Detail) (USD $)</t>
  </si>
  <si>
    <t>12 Months Ended</t>
  </si>
  <si>
    <t>Financing Receivable, Allowance for Credit Losses [Line Items]</t>
  </si>
  <si>
    <t>Credit Quality Indicator and Age Analysis of Past Due Sterling Jewelers Customer In-House Finance Receivables (Detail) (Sterling Jewelers Customer In-House Finance Receivables, USD $)</t>
  </si>
  <si>
    <t>Feb. 02, 2013</t>
  </si>
  <si>
    <t>Gross, Value</t>
  </si>
  <si>
    <t>Valuation Allowance, Value</t>
  </si>
  <si>
    <t>Gross, Percentage</t>
  </si>
  <si>
    <t>Valuation Allowance, Percentage</t>
  </si>
  <si>
    <t>Performing Financing Receivable</t>
  </si>
  <si>
    <t>Performing Financing Receivable | Current | Aged 0-30 Days</t>
  </si>
  <si>
    <t>Performing Financing Receivable | Past Due | Aged 31 - 90 Days</t>
  </si>
  <si>
    <t>Nonperforming Financing Receivable</t>
  </si>
  <si>
    <t>Nonperforming Financing Receivable | Past Due | Aged More Than 90 Days</t>
  </si>
  <si>
    <t>Inventories (Detail) (USD $)</t>
  </si>
  <si>
    <t>Summary of Goodwill by Reporting Unit (Detail) (USD $)</t>
  </si>
  <si>
    <t>Goodwill [Line Items]</t>
  </si>
  <si>
    <t>Acquisition</t>
  </si>
  <si>
    <t>Additional Detail Regarding Composition of Indefinite Lived and Finite Lived Intangible Assets (Detail) (USD $)</t>
  </si>
  <si>
    <t>Finite-Lived and Indefinite-Lived Intangible Assets [Line Items]</t>
  </si>
  <si>
    <t>Definite-lived trade names, gross carrying amount</t>
  </si>
  <si>
    <t>Definite-lived favorable leases, gross carrying amount</t>
  </si>
  <si>
    <t>Definite-lived intangible assets, gross carrying amount</t>
  </si>
  <si>
    <t>Indefinite-lived trade names, gross carrying amount</t>
  </si>
  <si>
    <t>Total intangible assets, gross carrying amount</t>
  </si>
  <si>
    <t>Definite-lived intangible assets, accumulated amortization</t>
  </si>
  <si>
    <t>Total intangible assets, net, accumulated amortization</t>
  </si>
  <si>
    <t>Definite-lived intangible assets, net carrying amount</t>
  </si>
  <si>
    <t>Indefinite-lived trade names, net carrying amount</t>
  </si>
  <si>
    <t>Total intangible assets, net carrying amount</t>
  </si>
  <si>
    <t>Favorable Leases</t>
  </si>
  <si>
    <t>Other Assets (Detail) (USD $)</t>
  </si>
  <si>
    <t>Other Assets</t>
  </si>
  <si>
    <t>Other Assets - Additional Information (Detail) (USD $)</t>
  </si>
  <si>
    <t>Other Assets [Line Items]</t>
  </si>
  <si>
    <t>Current portion of deferred direct costs</t>
  </si>
  <si>
    <t>Deferred Revenue (Detail) (USD $)</t>
  </si>
  <si>
    <t>Apr. 23, 2013</t>
  </si>
  <si>
    <t>Deferred Revenue Arrangement [Line Items]</t>
  </si>
  <si>
    <t>Deferred revenue, current liabilities</t>
  </si>
  <si>
    <t>Deferred revenue, non-current liabilities</t>
  </si>
  <si>
    <t>ESP deferred revenue</t>
  </si>
  <si>
    <t>n/a Not applicable as the Acquisition occurred during Fiscal 2015.</t>
  </si>
  <si>
    <t>Warranty Deferred Revenue (Detail) (USD $)</t>
  </si>
  <si>
    <t>Deferred Revenue [Line Items]</t>
  </si>
  <si>
    <t>ESP deferred revenue, beginning of period</t>
  </si>
  <si>
    <t>Revenue recognized</t>
  </si>
  <si>
    <t>ESP deferred revenue, end of period</t>
  </si>
  <si>
    <t>Warranty Reserves (Detail) (Warranty Reserves, USD $)</t>
  </si>
  <si>
    <t>Warranty Reserves</t>
  </si>
  <si>
    <t>Product Warranty Accrual, Balance Sheet Classification [Abstract]</t>
  </si>
  <si>
    <t>Investments (Detail) (USD $)</t>
  </si>
  <si>
    <t>Schedule of Available-for-sale Securities [Line Items]</t>
  </si>
  <si>
    <t>Fair Value</t>
  </si>
  <si>
    <t>n/a Not applicable as all investments were acquired as part of the Acquisition that occurred during Fiscal 2015.</t>
  </si>
  <si>
    <t>Investments - Additional Information (Detail) (USD $)</t>
  </si>
  <si>
    <t>Net unrealized loss on investment</t>
  </si>
  <si>
    <t>Investment on deposits</t>
  </si>
  <si>
    <t>Various State Insurance Departments</t>
  </si>
  <si>
    <t>Debt Securities Outstanding (Detail) (USD $)</t>
  </si>
  <si>
    <t>Less than one year, cost</t>
  </si>
  <si>
    <t>Year two through year five, cost</t>
  </si>
  <si>
    <t>Year six through year ten, cost</t>
  </si>
  <si>
    <t>After ten years, cost</t>
  </si>
  <si>
    <t>Debt securities outstanding, cost</t>
  </si>
  <si>
    <t>Less than one year, fair value</t>
  </si>
  <si>
    <t>Year two through year five, fair value</t>
  </si>
  <si>
    <t>Year six through year ten, fair value</t>
  </si>
  <si>
    <t>After ten years, fair value</t>
  </si>
  <si>
    <t>Debt securities outstanding, fair value</t>
  </si>
  <si>
    <t>Financial Instruments and Fair Value - Additional Information (Detail) (USD $)</t>
  </si>
  <si>
    <t>Foreign Exchange Contract</t>
  </si>
  <si>
    <t>Financial Instruments and Fair Value [Line Items]</t>
  </si>
  <si>
    <t>Cash flow hedges settlement period</t>
  </si>
  <si>
    <t>'These contracts have been designated as cash flow hedges and will be settled over the next 12 months (February 1, 2014 and August 3, 2013 12 months and 18 months, respectively).</t>
  </si>
  <si>
    <t>Foreign Exchange Contract | Not Designated as Hedging Instrument</t>
  </si>
  <si>
    <t>Total notional amount</t>
  </si>
  <si>
    <t>Commodity Contract</t>
  </si>
  <si>
    <t>'These contracts have been designated as cash flow hedges and will be settled over the next 7 months (February 1, 2014 and August 3, 2013 12 months and 0 months, respectively).</t>
  </si>
  <si>
    <t>Interest Rate Risk</t>
  </si>
  <si>
    <t>Derivative losses to be reclassified out of AOCI in the next 12 months</t>
  </si>
  <si>
    <t>Derivative losses to be reclassified out of AOCI in the remainder of Fiscal 2015</t>
  </si>
  <si>
    <t>Cash Flow Hedging | Foreign Exchange Contract</t>
  </si>
  <si>
    <t>Contracts maturity period</t>
  </si>
  <si>
    <t>'12 months</t>
  </si>
  <si>
    <t>'18 months</t>
  </si>
  <si>
    <t>Cash Flow Hedging | Commodity Contract</t>
  </si>
  <si>
    <t>'7 months</t>
  </si>
  <si>
    <t>'0 months</t>
  </si>
  <si>
    <t>Fair Value and Presentation of Derivative Instruments In Condensed Consolidated Balance Sheets (Detail) (USD $)</t>
  </si>
  <si>
    <t>Derivatives, Fair Value [Line Items]</t>
  </si>
  <si>
    <t>Designated as Hedging Instrument</t>
  </si>
  <si>
    <t>Designated as Hedging Instrument | Other Current Assets | Foreign Exchange Contract</t>
  </si>
  <si>
    <t>Designated as Hedging Instrument | Other Current Assets | Commodity Contract</t>
  </si>
  <si>
    <t>Designated as Hedging Instrument | Other Assets | Foreign Exchange Contract</t>
  </si>
  <si>
    <t>Designated as Hedging Instrument | Other Current Liabilities | Foreign Exchange Contract</t>
  </si>
  <si>
    <t>Designated as Hedging Instrument | Other Current Liabilities | Commodity Contract</t>
  </si>
  <si>
    <t>Not Designated as Hedging Instrument | Other Current Assets | Foreign Exchange Contract</t>
  </si>
  <si>
    <t>Summary of Pre-Tax Gains (Losses) Recorded In Accumulated OCI for Derivatives (Detail) (Cash Flow Hedging, USD $)</t>
  </si>
  <si>
    <t>Derivative Instruments, Gain (Loss) [Line Items]</t>
  </si>
  <si>
    <t>Pre-tax gains (losses) recorded in accumulated OCI</t>
  </si>
  <si>
    <t>As of August 2, 2014, losses recorded in accumulated OCI include $6.2 million related to commodity contracts terminated prior to contract maturity in Fiscal 2014 (February 1, 2014 and August 3, 2013: $18.2 million and $27.7 million, respectively).</t>
  </si>
  <si>
    <t>Summary of Pre-Tax Gains (Losses) Recorded In Accumulated OCI for Derivatives (Parenthetical) (Detail) (Cash Flow Hedging, Commodity Contract, USD $)</t>
  </si>
  <si>
    <t>Accumulated other comprehensive losses before tax related to net terminated contracts</t>
  </si>
  <si>
    <t>Effect of Derivative Instruments Designated as Cash Flow Hedges (Detail) (USD $)</t>
  </si>
  <si>
    <t>Cost of Sales</t>
  </si>
  <si>
    <t>(Losses) gains recorded in accumulated OCI, beginning of year</t>
  </si>
  <si>
    <t>(Losses) gains recorded in accumulated OCI, end of year</t>
  </si>
  <si>
    <t>Amount of gain (loss) recognized in income on derivatives</t>
  </si>
  <si>
    <t>Fair Value of Financial Instruments Held or Issued (Detail) (USD $)</t>
  </si>
  <si>
    <t>Fair Value, Balance Sheet Grouping, Financial Statement Captions [Line Items]</t>
  </si>
  <si>
    <t>Assets, Carrying Value</t>
  </si>
  <si>
    <t>Liabilities, Carrying Value</t>
  </si>
  <si>
    <t>Level 2 | Foreign Exchange Contract</t>
  </si>
  <si>
    <t>Assets, Fair Value</t>
  </si>
  <si>
    <t>Liabilities, Fair Value</t>
  </si>
  <si>
    <t>Level 2 | Commodity Contract</t>
  </si>
  <si>
    <t>Level 2 | US government agency securities</t>
  </si>
  <si>
    <t>Level 2 | Corporate bonds and notes</t>
  </si>
  <si>
    <t>Fair Value, Inputs, Level 1 | US Treasury securities</t>
  </si>
  <si>
    <t>Fair Value, Inputs, Level 1 | Corporate equity securities</t>
  </si>
  <si>
    <t>Carrying Amount and Fair Value of Outstanding Debt (Detail) (USD $)</t>
  </si>
  <si>
    <t>Debt Instrument [Line Items]</t>
  </si>
  <si>
    <t>Carrying Value</t>
  </si>
  <si>
    <t>4.700% senior unsecured notes due in 2024</t>
  </si>
  <si>
    <t>2 Year Revolving Asset-Backed Variable Funding Notes</t>
  </si>
  <si>
    <t>Components of Net Periodic Pension Benefit (Detail) (UK Plan, USD $)</t>
  </si>
  <si>
    <t>UK Plan</t>
  </si>
  <si>
    <t>Pensions - Additional Information (Detail) (UK Plan, USD $)</t>
  </si>
  <si>
    <t>Defined Benefit Plan Disclosure [Line Items]</t>
  </si>
  <si>
    <t>Defined benefit plans, contribution</t>
  </si>
  <si>
    <t>Defined benefit plan, expected contribution in the next fiscal year</t>
  </si>
  <si>
    <t>Commitments and Contingencies - Additional Information (Detail) (Zale Corporation)</t>
  </si>
  <si>
    <t>Jun. 04, 2014</t>
  </si>
  <si>
    <t>Shareholder</t>
  </si>
  <si>
    <t>Mar. 25, 2014</t>
  </si>
  <si>
    <t>Lawsuits</t>
  </si>
  <si>
    <t>Aug. 26, 2014</t>
  </si>
  <si>
    <t>Subsequent Event</t>
  </si>
  <si>
    <t>Commitments and Contingencies Disclosure [Line Items]</t>
  </si>
  <si>
    <t>Number of class action lawsuits</t>
  </si>
  <si>
    <t>Number of putative stockholders class action lawsuits consolidated</t>
  </si>
  <si>
    <t>Number of former stockholders who filed petition</t>
  </si>
  <si>
    <t>Number of common stock shares alleged by former stockholders</t>
  </si>
  <si>
    <t>Number of common stock which appraisal demanded and not requested for withdrawn</t>
  </si>
  <si>
    <t>Share-Based Compensation Expense - Additional Information (Detail) (USD $)</t>
  </si>
  <si>
    <t>Share-based Compensation Arrangement by Share-based Payment Award [Line Items]</t>
  </si>
  <si>
    <t>Loans, Overdrafts and Long-Term Debt (Detail) (USD $)</t>
  </si>
  <si>
    <t>Current liabilities - loans and overdrafts:</t>
  </si>
  <si>
    <t>Loans, Overdrafts and Long-Term Debt - Additional Information (Detail) (USD $)</t>
  </si>
  <si>
    <t>Financial Standby Letter of Credit</t>
  </si>
  <si>
    <t>Feb. 19, 2014</t>
  </si>
  <si>
    <t>Bridge Facility</t>
  </si>
  <si>
    <t>Signet UK Finance plc</t>
  </si>
  <si>
    <t>Revolving Credit Facility</t>
  </si>
  <si>
    <t>Letter of Credit</t>
  </si>
  <si>
    <t>Amended and Restated Credit Agreement</t>
  </si>
  <si>
    <t>Prior Credit Facility</t>
  </si>
  <si>
    <t>Jun. 02, 2014</t>
  </si>
  <si>
    <t>Amended Revolving Credit Facility</t>
  </si>
  <si>
    <t>Stand-by Letters of Credit</t>
  </si>
  <si>
    <t>Credit facility, maximum borrowing capacity</t>
  </si>
  <si>
    <t>Debt instrument, maturity period</t>
  </si>
  <si>
    <t>'364 days</t>
  </si>
  <si>
    <t>'5 years</t>
  </si>
  <si>
    <t>Borrowings from the facility</t>
  </si>
  <si>
    <t>Capitalized balance written-off</t>
  </si>
  <si>
    <t>Debt issuance costs incurred and capitalized</t>
  </si>
  <si>
    <t>Interest expense in the condensed consolidated income statement</t>
  </si>
  <si>
    <t>Debt instrument, principal amount</t>
  </si>
  <si>
    <t>Debt instrument, interest rate</t>
  </si>
  <si>
    <t>Net proceeds from issuance of notes</t>
  </si>
  <si>
    <t>Capitalized fees</t>
  </si>
  <si>
    <t>Debt issuance cost accrued</t>
  </si>
  <si>
    <t>Commercial paper</t>
  </si>
  <si>
    <t>Term loan maturing in year one</t>
  </si>
  <si>
    <t>Term loan maturing in year two</t>
  </si>
  <si>
    <t>Term loan maturing in year three</t>
  </si>
  <si>
    <t>Term loan maturing in year four</t>
  </si>
  <si>
    <t>Term loan maturing in year five</t>
  </si>
  <si>
    <t>Term loan maturity date</t>
  </si>
  <si>
    <t>Leverage ratio</t>
  </si>
  <si>
    <t>Fixed charge coverage ratio</t>
  </si>
  <si>
    <t>Borrowings on revolving credit facility</t>
  </si>
  <si>
    <t>Bank overdraft</t>
  </si>
  <si>
    <t>Property and equipment, estimated useful life</t>
  </si>
  <si>
    <t>Assets under capital leases, net of accumulated depreciation</t>
  </si>
  <si>
    <t>Acquisitions - Additional Information (Detail) (USD $)</t>
  </si>
  <si>
    <t>Nov. 04, 2013</t>
  </si>
  <si>
    <t>Botswana Diamond Polishing Factory Acquisition</t>
  </si>
  <si>
    <t>Business Acquisition [Line Items]</t>
  </si>
  <si>
    <t>Total consideration</t>
  </si>
  <si>
    <t>Property, plant and equipment acquired</t>
  </si>
  <si>
    <t>Goodwill acquired</t>
  </si>
  <si>
    <t>Goodwill expected deductible for income tax purposes</t>
  </si>
  <si>
    <t>Percentage of outstanding shares acquired</t>
  </si>
  <si>
    <t>Common stock price per share</t>
  </si>
  <si>
    <t>Cash paid to extinguish outstanding debt</t>
  </si>
  <si>
    <t>Debt carrying amount</t>
  </si>
  <si>
    <t>Acquisition-related costs charged to condensed consolidated income statement</t>
  </si>
  <si>
    <t>Calculation of Consideration (Detail) (Zale Corporation, USD $)</t>
  </si>
  <si>
    <t>Cash consideration paid to shareholders ($21 per share)</t>
  </si>
  <si>
    <t>Cash consideration paid for settlement of stock options, restricted share awards and long term incentive plan awards</t>
  </si>
  <si>
    <t>Calculation of Consideration (Parenthetical) (Detail) (Zale Corporation, USD $)</t>
  </si>
  <si>
    <t>Recognized Amounts of Identifiable Assets Acquired and Liabilities Assumed (Detail) (USD $)</t>
  </si>
  <si>
    <t>Intangible assets, excluding goodwill</t>
  </si>
  <si>
    <t>Consolidated Pro Forma Information (Detail) (USD $)</t>
  </si>
  <si>
    <t>Business Acquisition, Pro Forma Information [Line Items]</t>
  </si>
  <si>
    <t>Pro forma earnings per share - basic</t>
  </si>
  <si>
    <t>Pro forma earnings per share - diluted</t>
  </si>
  <si>
    <t>Condensed Consolidated Income Statement (Detail) (USD $)</t>
  </si>
  <si>
    <t>Condensed Financial Statements, Captions [Line Items]</t>
  </si>
  <si>
    <t>Signet Jewelers Limited</t>
  </si>
  <si>
    <t>Guarantor Subsidiaries</t>
  </si>
  <si>
    <t>Non-Guarantor Subsidiaries</t>
  </si>
  <si>
    <t>Condensed Consolidated Statement of Comprehensive Income (Detail) (USD $)</t>
  </si>
  <si>
    <t>Unrealized gain (loss)</t>
  </si>
  <si>
    <t>Reclassification adjustment for losses (gains) to net income</t>
  </si>
  <si>
    <t>Prior service (benefit) costs</t>
  </si>
  <si>
    <t>Actuarial gain (loss)</t>
  </si>
  <si>
    <t>Condensed Consolidated Balance Sheet (Detail) (USD $)</t>
  </si>
  <si>
    <t>Condensed Consolidated Statement of Cash Flows (Detail) (USD $)</t>
  </si>
  <si>
    <t>Guarantor Subsidiaries | Zale Corporation</t>
  </si>
  <si>
    <t>Guarantor Subsidiaries | Ultra Stores</t>
  </si>
  <si>
    <t>Non-Guarantor Subsidiaries | Zale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7.5"/>
      <color theme="1"/>
      <name val="Times New Roman"/>
      <family val="1"/>
    </font>
    <font>
      <sz val="1"/>
      <color theme="1"/>
      <name val="Calibri"/>
      <family val="2"/>
      <scheme val="minor"/>
    </font>
    <font>
      <b/>
      <vertAlign val="superscript"/>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b/>
      <sz val="7.5"/>
      <color theme="1"/>
      <name val="Calibri"/>
      <family val="2"/>
      <scheme val="minor"/>
    </font>
    <font>
      <i/>
      <sz val="7.5"/>
      <color theme="1"/>
      <name val="Calibri"/>
      <family val="2"/>
      <scheme val="minor"/>
    </font>
    <font>
      <sz val="10"/>
      <color theme="1"/>
      <name val="Calibri"/>
      <family val="2"/>
      <scheme val="minor"/>
    </font>
    <font>
      <vertAlign val="superscript"/>
      <sz val="7.5"/>
      <color theme="1"/>
      <name val="Calibri"/>
      <family val="2"/>
      <scheme val="minor"/>
    </font>
    <font>
      <b/>
      <sz val="10"/>
      <color theme="1"/>
      <name val="Calibri"/>
      <family val="2"/>
      <scheme val="minor"/>
    </font>
    <font>
      <b/>
      <vertAlign val="superscript"/>
      <sz val="7.5"/>
      <color theme="1"/>
      <name val="Calibri"/>
      <family val="2"/>
      <scheme val="minor"/>
    </font>
    <font>
      <b/>
      <u/>
      <sz val="7.5"/>
      <color theme="1"/>
      <name val="Times New Roman"/>
      <family val="1"/>
    </font>
    <font>
      <sz val="11"/>
      <color rgb="FFFFFFFF"/>
      <name val="Calibri"/>
      <family val="2"/>
      <scheme val="minor"/>
    </font>
    <font>
      <b/>
      <sz val="10"/>
      <color rgb="FFFFFFFF"/>
      <name val="Calibri"/>
      <family val="2"/>
      <scheme val="minor"/>
    </font>
    <font>
      <u/>
      <sz val="10"/>
      <color theme="1"/>
      <name val="Times New Roman"/>
      <family val="1"/>
    </font>
    <font>
      <sz val="1"/>
      <color rgb="FF000000"/>
      <name val="Calibri"/>
      <family val="2"/>
      <scheme val="minor"/>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4" fontId="19" fillId="0" borderId="0" xfId="0" applyNumberFormat="1" applyFont="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5" fillId="0" borderId="10" xfId="0" applyFont="1" applyBorder="1" applyAlignment="1">
      <alignment horizontal="center"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8"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36" fillId="0" borderId="0" xfId="0" applyFont="1"/>
    <xf numFmtId="0" fontId="36" fillId="33" borderId="0" xfId="0" applyFont="1" applyFill="1" applyAlignment="1">
      <alignment horizontal="left" vertical="top" wrapText="1" indent="1"/>
    </xf>
    <xf numFmtId="0" fontId="36" fillId="33" borderId="0" xfId="0" applyFont="1" applyFill="1" applyAlignment="1">
      <alignment wrapText="1"/>
    </xf>
    <xf numFmtId="0" fontId="36" fillId="33" borderId="0" xfId="0" applyFont="1" applyFill="1" applyAlignment="1">
      <alignment horizontal="right" wrapText="1"/>
    </xf>
    <xf numFmtId="0" fontId="36" fillId="33" borderId="0" xfId="0" applyFont="1" applyFill="1"/>
    <xf numFmtId="0" fontId="38" fillId="33" borderId="0" xfId="0" applyFont="1" applyFill="1" applyAlignment="1">
      <alignment wrapText="1"/>
    </xf>
    <xf numFmtId="3" fontId="38" fillId="33" borderId="0" xfId="0" applyNumberFormat="1" applyFont="1" applyFill="1" applyAlignment="1">
      <alignment horizontal="right" wrapText="1"/>
    </xf>
    <xf numFmtId="0" fontId="38" fillId="33" borderId="0" xfId="0" applyFont="1" applyFill="1"/>
    <xf numFmtId="0" fontId="38" fillId="33" borderId="0" xfId="0" applyFont="1" applyFill="1" applyAlignment="1">
      <alignment horizontal="right" wrapText="1"/>
    </xf>
    <xf numFmtId="0" fontId="39" fillId="33" borderId="0" xfId="0" applyFont="1" applyFill="1"/>
    <xf numFmtId="3" fontId="36" fillId="33" borderId="0" xfId="0" applyNumberFormat="1" applyFont="1" applyFill="1" applyAlignment="1">
      <alignment horizontal="right" wrapText="1"/>
    </xf>
    <xf numFmtId="0" fontId="36" fillId="0" borderId="0" xfId="0" applyFont="1" applyAlignment="1">
      <alignment horizontal="left" vertical="top" wrapText="1" indent="1"/>
    </xf>
    <xf numFmtId="0" fontId="36" fillId="0" borderId="0" xfId="0" applyFont="1" applyAlignment="1">
      <alignment wrapText="1"/>
    </xf>
    <xf numFmtId="0" fontId="36" fillId="0" borderId="0" xfId="0" applyFont="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8" fillId="0" borderId="0" xfId="0" applyFont="1"/>
    <xf numFmtId="3" fontId="36" fillId="0" borderId="0" xfId="0" applyNumberFormat="1" applyFont="1" applyAlignment="1">
      <alignment horizontal="right" wrapText="1"/>
    </xf>
    <xf numFmtId="0" fontId="34" fillId="0" borderId="10" xfId="0" applyFont="1" applyBorder="1" applyAlignment="1">
      <alignment horizontal="center" wrapText="1"/>
    </xf>
    <xf numFmtId="0" fontId="34" fillId="0" borderId="0" xfId="0" applyFont="1" applyAlignment="1">
      <alignment horizontal="center" wrapText="1"/>
    </xf>
    <xf numFmtId="0" fontId="0" fillId="0" borderId="0" xfId="0" applyAlignment="1">
      <alignment horizontal="center" wrapText="1"/>
    </xf>
    <xf numFmtId="0" fontId="34" fillId="0" borderId="11"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0" borderId="0" xfId="0" applyFont="1" applyAlignment="1">
      <alignment horizontal="left" vertical="top" wrapText="1"/>
    </xf>
    <xf numFmtId="0" fontId="37" fillId="0" borderId="0" xfId="0" applyFont="1"/>
    <xf numFmtId="0" fontId="37" fillId="33" borderId="0" xfId="0" applyFont="1" applyFill="1"/>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40" fillId="0" borderId="0" xfId="0" applyFont="1" applyAlignment="1">
      <alignment wrapText="1"/>
    </xf>
    <xf numFmtId="0" fontId="27" fillId="0" borderId="0" xfId="0" applyFont="1" applyAlignment="1">
      <alignment wrapText="1"/>
    </xf>
    <xf numFmtId="0" fontId="41" fillId="0" borderId="0" xfId="0" applyFont="1" applyAlignment="1">
      <alignment wrapText="1"/>
    </xf>
    <xf numFmtId="0" fontId="42" fillId="0" borderId="0" xfId="0" applyFont="1"/>
    <xf numFmtId="0" fontId="20"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wrapText="1"/>
    </xf>
    <xf numFmtId="0" fontId="25" fillId="0" borderId="12"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left" vertical="top" indent="1"/>
    </xf>
    <xf numFmtId="0" fontId="43" fillId="0" borderId="0" xfId="0" applyFont="1" applyAlignment="1">
      <alignment wrapText="1"/>
    </xf>
    <xf numFmtId="0" fontId="36" fillId="0" borderId="0" xfId="0" applyFont="1" applyAlignment="1">
      <alignment horizontal="left" vertical="top" wrapText="1" indent="3"/>
    </xf>
    <xf numFmtId="0" fontId="38" fillId="0" borderId="0" xfId="0" applyFont="1" applyAlignment="1">
      <alignment horizontal="right"/>
    </xf>
    <xf numFmtId="0" fontId="36" fillId="0" borderId="0" xfId="0" applyFont="1" applyAlignment="1">
      <alignment horizontal="right"/>
    </xf>
    <xf numFmtId="0" fontId="36" fillId="33" borderId="0" xfId="0" applyFont="1" applyFill="1" applyAlignment="1">
      <alignment horizontal="left" vertical="top" wrapText="1" indent="3"/>
    </xf>
    <xf numFmtId="0" fontId="36" fillId="33" borderId="0" xfId="0" applyFont="1" applyFill="1" applyAlignment="1">
      <alignment horizontal="right"/>
    </xf>
    <xf numFmtId="4" fontId="38" fillId="0" borderId="0" xfId="0" applyNumberFormat="1" applyFont="1" applyAlignment="1">
      <alignment horizontal="right" wrapText="1"/>
    </xf>
    <xf numFmtId="4" fontId="38" fillId="33" borderId="0" xfId="0" applyNumberFormat="1" applyFont="1" applyFill="1" applyAlignment="1">
      <alignment horizontal="right" wrapText="1"/>
    </xf>
    <xf numFmtId="0" fontId="35" fillId="0" borderId="0" xfId="0" applyFont="1" applyAlignment="1">
      <alignment wrapText="1"/>
    </xf>
    <xf numFmtId="0" fontId="44"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vertical="top" wrapText="1"/>
    </xf>
    <xf numFmtId="0" fontId="45"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left" vertical="top" wrapText="1" indent="1"/>
    </xf>
    <xf numFmtId="0" fontId="0" fillId="33" borderId="0" xfId="0"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center" wrapText="1"/>
    </xf>
    <xf numFmtId="3" fontId="19" fillId="33" borderId="0" xfId="0" applyNumberFormat="1" applyFont="1" applyFill="1" applyAlignment="1">
      <alignment horizontal="right" wrapText="1"/>
    </xf>
    <xf numFmtId="0" fontId="28" fillId="33" borderId="0" xfId="0" applyFont="1" applyFill="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xf numFmtId="0" fontId="21" fillId="33" borderId="0" xfId="0" applyFont="1" applyFill="1"/>
    <xf numFmtId="10" fontId="0" fillId="0" borderId="0" xfId="0" applyNumberFormat="1" applyAlignment="1">
      <alignment wrapText="1"/>
    </xf>
    <xf numFmtId="0" fontId="4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0215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7</v>
      </c>
      <c r="B1" s="1" t="s">
        <v>1</v>
      </c>
    </row>
    <row r="2" spans="1:2" x14ac:dyDescent="0.25">
      <c r="A2" s="7"/>
      <c r="B2" s="1" t="s">
        <v>2</v>
      </c>
    </row>
    <row r="3" spans="1:2" x14ac:dyDescent="0.25">
      <c r="A3" s="17" t="s">
        <v>257</v>
      </c>
      <c r="B3" s="4" t="s">
        <v>5</v>
      </c>
    </row>
    <row r="4" spans="1:2" x14ac:dyDescent="0.25">
      <c r="A4" s="17"/>
      <c r="B4" s="12" t="s">
        <v>258</v>
      </c>
    </row>
    <row r="5" spans="1:2" ht="306.75" x14ac:dyDescent="0.25">
      <c r="A5" s="17"/>
      <c r="B5" s="14" t="s">
        <v>259</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9</v>
      </c>
      <c r="B1" s="1" t="s">
        <v>1</v>
      </c>
    </row>
    <row r="2" spans="1:2" x14ac:dyDescent="0.25">
      <c r="A2" s="7"/>
      <c r="B2" s="1" t="s">
        <v>2</v>
      </c>
    </row>
    <row r="3" spans="1:2" x14ac:dyDescent="0.25">
      <c r="A3" s="17" t="s">
        <v>39</v>
      </c>
      <c r="B3" s="4" t="s">
        <v>5</v>
      </c>
    </row>
    <row r="4" spans="1:2" x14ac:dyDescent="0.25">
      <c r="A4" s="17"/>
      <c r="B4" s="12" t="s">
        <v>260</v>
      </c>
    </row>
    <row r="5" spans="1:2" ht="141" x14ac:dyDescent="0.25">
      <c r="A5" s="17"/>
      <c r="B5" s="14" t="s">
        <v>261</v>
      </c>
    </row>
    <row r="6" spans="1:2" ht="166.5" x14ac:dyDescent="0.25">
      <c r="A6" s="17"/>
      <c r="B6" s="14" t="s">
        <v>262</v>
      </c>
    </row>
    <row r="7" spans="1:2" ht="166.5" x14ac:dyDescent="0.25">
      <c r="A7" s="17"/>
      <c r="B7" s="14" t="s">
        <v>263</v>
      </c>
    </row>
    <row r="8" spans="1:2" ht="90" x14ac:dyDescent="0.25">
      <c r="A8" s="17"/>
      <c r="B8" s="14" t="s">
        <v>264</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42578125" bestFit="1" customWidth="1"/>
    <col min="2" max="2" width="36.5703125" bestFit="1" customWidth="1"/>
    <col min="3" max="3" width="10.7109375" customWidth="1"/>
    <col min="4" max="4" width="13.7109375" customWidth="1"/>
    <col min="5" max="5" width="34.42578125" customWidth="1"/>
    <col min="6" max="6" width="12.7109375" customWidth="1"/>
    <col min="7" max="7" width="10.7109375" customWidth="1"/>
    <col min="8" max="8" width="12.7109375" customWidth="1"/>
    <col min="9" max="9" width="30.42578125" customWidth="1"/>
    <col min="10" max="10" width="12.7109375" customWidth="1"/>
    <col min="11" max="11" width="10.7109375" customWidth="1"/>
    <col min="12" max="12" width="13.7109375" customWidth="1"/>
    <col min="13" max="13" width="36.5703125" customWidth="1"/>
    <col min="14" max="14" width="12.7109375" customWidth="1"/>
    <col min="15" max="15" width="10.7109375" customWidth="1"/>
    <col min="16" max="16" width="12.7109375" customWidth="1"/>
    <col min="17" max="17" width="36.42578125" customWidth="1"/>
    <col min="18" max="18" width="12.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265</v>
      </c>
      <c r="B3" s="51" t="s">
        <v>5</v>
      </c>
      <c r="C3" s="51"/>
      <c r="D3" s="51"/>
      <c r="E3" s="51"/>
      <c r="F3" s="51"/>
      <c r="G3" s="51"/>
      <c r="H3" s="51"/>
      <c r="I3" s="51"/>
      <c r="J3" s="51"/>
      <c r="K3" s="51"/>
      <c r="L3" s="51"/>
      <c r="M3" s="51"/>
      <c r="N3" s="51"/>
      <c r="O3" s="51"/>
      <c r="P3" s="51"/>
      <c r="Q3" s="51"/>
      <c r="R3" s="51"/>
    </row>
    <row r="4" spans="1:18" x14ac:dyDescent="0.25">
      <c r="A4" s="17"/>
      <c r="B4" s="52" t="s">
        <v>266</v>
      </c>
      <c r="C4" s="52"/>
      <c r="D4" s="52"/>
      <c r="E4" s="52"/>
      <c r="F4" s="52"/>
      <c r="G4" s="52"/>
      <c r="H4" s="52"/>
      <c r="I4" s="52"/>
      <c r="J4" s="52"/>
      <c r="K4" s="52"/>
      <c r="L4" s="52"/>
      <c r="M4" s="52"/>
      <c r="N4" s="52"/>
      <c r="O4" s="52"/>
      <c r="P4" s="52"/>
      <c r="Q4" s="52"/>
      <c r="R4" s="52"/>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227</v>
      </c>
      <c r="D7" s="43" t="s">
        <v>267</v>
      </c>
      <c r="E7" s="43"/>
      <c r="F7" s="43"/>
      <c r="G7" s="43"/>
      <c r="H7" s="43"/>
      <c r="I7" s="43"/>
      <c r="J7" s="18"/>
      <c r="K7" s="18" t="s">
        <v>227</v>
      </c>
      <c r="L7" s="43" t="s">
        <v>268</v>
      </c>
      <c r="M7" s="43"/>
      <c r="N7" s="43"/>
      <c r="O7" s="43"/>
      <c r="P7" s="43"/>
      <c r="Q7" s="43"/>
      <c r="R7" s="18"/>
    </row>
    <row r="8" spans="1:18" x14ac:dyDescent="0.25">
      <c r="A8" s="17"/>
      <c r="B8" s="44" t="s">
        <v>269</v>
      </c>
      <c r="C8" s="45" t="s">
        <v>227</v>
      </c>
      <c r="D8" s="47" t="s">
        <v>231</v>
      </c>
      <c r="E8" s="47"/>
      <c r="F8" s="48"/>
      <c r="G8" s="48" t="s">
        <v>227</v>
      </c>
      <c r="H8" s="47" t="s">
        <v>232</v>
      </c>
      <c r="I8" s="47"/>
      <c r="J8" s="45"/>
      <c r="K8" s="45" t="s">
        <v>227</v>
      </c>
      <c r="L8" s="47" t="s">
        <v>231</v>
      </c>
      <c r="M8" s="47"/>
      <c r="N8" s="48"/>
      <c r="O8" s="48" t="s">
        <v>227</v>
      </c>
      <c r="P8" s="47" t="s">
        <v>232</v>
      </c>
      <c r="Q8" s="47"/>
      <c r="R8" s="45"/>
    </row>
    <row r="9" spans="1:18" ht="15.75" thickBot="1" x14ac:dyDescent="0.3">
      <c r="A9" s="17"/>
      <c r="B9" s="44"/>
      <c r="C9" s="45"/>
      <c r="D9" s="43">
        <v>2014</v>
      </c>
      <c r="E9" s="43"/>
      <c r="F9" s="45"/>
      <c r="G9" s="45"/>
      <c r="H9" s="43">
        <v>2013</v>
      </c>
      <c r="I9" s="43"/>
      <c r="J9" s="45"/>
      <c r="K9" s="45"/>
      <c r="L9" s="43">
        <v>2014</v>
      </c>
      <c r="M9" s="43"/>
      <c r="N9" s="45"/>
      <c r="O9" s="45"/>
      <c r="P9" s="43">
        <v>2013</v>
      </c>
      <c r="Q9" s="43"/>
      <c r="R9" s="45"/>
    </row>
    <row r="10" spans="1:18" ht="15.75" thickBot="1" x14ac:dyDescent="0.3">
      <c r="A10" s="17"/>
      <c r="B10" s="20" t="s">
        <v>40</v>
      </c>
      <c r="C10" s="22" t="s">
        <v>227</v>
      </c>
      <c r="D10" s="30" t="s">
        <v>235</v>
      </c>
      <c r="E10" s="31">
        <v>58</v>
      </c>
      <c r="F10" s="32" t="s">
        <v>227</v>
      </c>
      <c r="G10" s="22" t="s">
        <v>227</v>
      </c>
      <c r="H10" s="33" t="s">
        <v>235</v>
      </c>
      <c r="I10" s="34">
        <v>67.400000000000006</v>
      </c>
      <c r="J10" s="35" t="s">
        <v>227</v>
      </c>
      <c r="K10" s="22" t="s">
        <v>227</v>
      </c>
      <c r="L10" s="30" t="s">
        <v>235</v>
      </c>
      <c r="M10" s="31">
        <v>154.6</v>
      </c>
      <c r="N10" s="32" t="s">
        <v>227</v>
      </c>
      <c r="O10" s="22" t="s">
        <v>227</v>
      </c>
      <c r="P10" s="33" t="s">
        <v>235</v>
      </c>
      <c r="Q10" s="34">
        <v>159.19999999999999</v>
      </c>
      <c r="R10" s="35" t="s">
        <v>227</v>
      </c>
    </row>
    <row r="11" spans="1:18" x14ac:dyDescent="0.25">
      <c r="A11" s="17"/>
      <c r="B11" s="38"/>
      <c r="C11" s="38" t="s">
        <v>227</v>
      </c>
      <c r="D11" s="39"/>
      <c r="E11" s="39"/>
      <c r="F11" s="38"/>
      <c r="G11" s="38" t="s">
        <v>227</v>
      </c>
      <c r="H11" s="39"/>
      <c r="I11" s="39"/>
      <c r="J11" s="38"/>
      <c r="K11" s="38" t="s">
        <v>227</v>
      </c>
      <c r="L11" s="39"/>
      <c r="M11" s="39"/>
      <c r="N11" s="38"/>
      <c r="O11" s="38" t="s">
        <v>227</v>
      </c>
      <c r="P11" s="39"/>
      <c r="Q11" s="39"/>
      <c r="R11" s="38"/>
    </row>
    <row r="12" spans="1:18" ht="25.5" x14ac:dyDescent="0.25">
      <c r="A12" s="17"/>
      <c r="B12" s="42" t="s">
        <v>270</v>
      </c>
      <c r="C12" s="18" t="s">
        <v>227</v>
      </c>
      <c r="D12" s="12"/>
      <c r="E12" s="24">
        <v>79.900000000000006</v>
      </c>
      <c r="F12" s="25" t="s">
        <v>227</v>
      </c>
      <c r="G12" s="18" t="s">
        <v>227</v>
      </c>
      <c r="H12" s="14"/>
      <c r="I12" s="26">
        <v>80.3</v>
      </c>
      <c r="J12" s="15" t="s">
        <v>227</v>
      </c>
      <c r="K12" s="18" t="s">
        <v>227</v>
      </c>
      <c r="L12" s="12"/>
      <c r="M12" s="24">
        <v>79.900000000000006</v>
      </c>
      <c r="N12" s="25" t="s">
        <v>227</v>
      </c>
      <c r="O12" s="18" t="s">
        <v>227</v>
      </c>
      <c r="P12" s="14"/>
      <c r="Q12" s="26">
        <v>80.599999999999994</v>
      </c>
      <c r="R12" s="15" t="s">
        <v>227</v>
      </c>
    </row>
    <row r="13" spans="1:18" ht="15.75" thickBot="1" x14ac:dyDescent="0.3">
      <c r="A13" s="17"/>
      <c r="B13" s="20" t="s">
        <v>271</v>
      </c>
      <c r="C13" s="22" t="s">
        <v>227</v>
      </c>
      <c r="D13" s="30"/>
      <c r="E13" s="31">
        <v>0.3</v>
      </c>
      <c r="F13" s="32" t="s">
        <v>227</v>
      </c>
      <c r="G13" s="22" t="s">
        <v>227</v>
      </c>
      <c r="H13" s="33"/>
      <c r="I13" s="34">
        <v>0.4</v>
      </c>
      <c r="J13" s="35" t="s">
        <v>227</v>
      </c>
      <c r="K13" s="22" t="s">
        <v>227</v>
      </c>
      <c r="L13" s="30"/>
      <c r="M13" s="31">
        <v>0.3</v>
      </c>
      <c r="N13" s="32" t="s">
        <v>227</v>
      </c>
      <c r="O13" s="22" t="s">
        <v>227</v>
      </c>
      <c r="P13" s="33"/>
      <c r="Q13" s="34">
        <v>0.4</v>
      </c>
      <c r="R13" s="35" t="s">
        <v>227</v>
      </c>
    </row>
    <row r="14" spans="1:18" x14ac:dyDescent="0.25">
      <c r="A14" s="17"/>
      <c r="B14" s="38"/>
      <c r="C14" s="38" t="s">
        <v>227</v>
      </c>
      <c r="D14" s="39"/>
      <c r="E14" s="39"/>
      <c r="F14" s="38"/>
      <c r="G14" s="38" t="s">
        <v>227</v>
      </c>
      <c r="H14" s="39"/>
      <c r="I14" s="39"/>
      <c r="J14" s="38"/>
      <c r="K14" s="38" t="s">
        <v>227</v>
      </c>
      <c r="L14" s="39"/>
      <c r="M14" s="39"/>
      <c r="N14" s="38"/>
      <c r="O14" s="38" t="s">
        <v>227</v>
      </c>
      <c r="P14" s="39"/>
      <c r="Q14" s="39"/>
      <c r="R14" s="38"/>
    </row>
    <row r="15" spans="1:18" ht="26.25" thickBot="1" x14ac:dyDescent="0.3">
      <c r="A15" s="17"/>
      <c r="B15" s="42" t="s">
        <v>272</v>
      </c>
      <c r="C15" s="18" t="s">
        <v>227</v>
      </c>
      <c r="D15" s="12"/>
      <c r="E15" s="24">
        <v>80.2</v>
      </c>
      <c r="F15" s="25" t="s">
        <v>227</v>
      </c>
      <c r="G15" s="18" t="s">
        <v>227</v>
      </c>
      <c r="H15" s="14"/>
      <c r="I15" s="26">
        <v>80.7</v>
      </c>
      <c r="J15" s="15" t="s">
        <v>227</v>
      </c>
      <c r="K15" s="18" t="s">
        <v>227</v>
      </c>
      <c r="L15" s="12"/>
      <c r="M15" s="24">
        <v>80.2</v>
      </c>
      <c r="N15" s="25" t="s">
        <v>227</v>
      </c>
      <c r="O15" s="18" t="s">
        <v>227</v>
      </c>
      <c r="P15" s="14"/>
      <c r="Q15" s="26">
        <v>81</v>
      </c>
      <c r="R15" s="15" t="s">
        <v>227</v>
      </c>
    </row>
    <row r="16" spans="1:18" x14ac:dyDescent="0.25">
      <c r="A16" s="17"/>
      <c r="B16" s="38"/>
      <c r="C16" s="38" t="s">
        <v>227</v>
      </c>
      <c r="D16" s="39"/>
      <c r="E16" s="39"/>
      <c r="F16" s="38"/>
      <c r="G16" s="38" t="s">
        <v>227</v>
      </c>
      <c r="H16" s="39"/>
      <c r="I16" s="39"/>
      <c r="J16" s="38"/>
      <c r="K16" s="38" t="s">
        <v>227</v>
      </c>
      <c r="L16" s="39"/>
      <c r="M16" s="39"/>
      <c r="N16" s="38"/>
      <c r="O16" s="38" t="s">
        <v>227</v>
      </c>
      <c r="P16" s="39"/>
      <c r="Q16" s="39"/>
      <c r="R16" s="38"/>
    </row>
    <row r="17" spans="1:18" x14ac:dyDescent="0.25">
      <c r="A17" s="17"/>
      <c r="B17" s="20" t="s">
        <v>273</v>
      </c>
      <c r="C17" s="22" t="s">
        <v>227</v>
      </c>
      <c r="D17" s="30" t="s">
        <v>235</v>
      </c>
      <c r="E17" s="31">
        <v>0.73</v>
      </c>
      <c r="F17" s="32" t="s">
        <v>227</v>
      </c>
      <c r="G17" s="22" t="s">
        <v>227</v>
      </c>
      <c r="H17" s="33" t="s">
        <v>235</v>
      </c>
      <c r="I17" s="34">
        <v>0.84</v>
      </c>
      <c r="J17" s="35" t="s">
        <v>227</v>
      </c>
      <c r="K17" s="22" t="s">
        <v>227</v>
      </c>
      <c r="L17" s="30" t="s">
        <v>235</v>
      </c>
      <c r="M17" s="31">
        <v>1.93</v>
      </c>
      <c r="N17" s="32" t="s">
        <v>227</v>
      </c>
      <c r="O17" s="22" t="s">
        <v>227</v>
      </c>
      <c r="P17" s="33" t="s">
        <v>235</v>
      </c>
      <c r="Q17" s="34">
        <v>1.98</v>
      </c>
      <c r="R17" s="35" t="s">
        <v>227</v>
      </c>
    </row>
    <row r="18" spans="1:18" x14ac:dyDescent="0.25">
      <c r="A18" s="17"/>
      <c r="B18" s="42" t="s">
        <v>274</v>
      </c>
      <c r="C18" s="18" t="s">
        <v>227</v>
      </c>
      <c r="D18" s="12" t="s">
        <v>235</v>
      </c>
      <c r="E18" s="24">
        <v>0.72</v>
      </c>
      <c r="F18" s="25" t="s">
        <v>227</v>
      </c>
      <c r="G18" s="18" t="s">
        <v>227</v>
      </c>
      <c r="H18" s="14" t="s">
        <v>235</v>
      </c>
      <c r="I18" s="26">
        <v>0.84</v>
      </c>
      <c r="J18" s="15" t="s">
        <v>227</v>
      </c>
      <c r="K18" s="18" t="s">
        <v>227</v>
      </c>
      <c r="L18" s="12" t="s">
        <v>235</v>
      </c>
      <c r="M18" s="24">
        <v>1.93</v>
      </c>
      <c r="N18" s="25" t="s">
        <v>227</v>
      </c>
      <c r="O18" s="18" t="s">
        <v>227</v>
      </c>
      <c r="P18" s="14" t="s">
        <v>235</v>
      </c>
      <c r="Q18" s="26">
        <v>1.97</v>
      </c>
      <c r="R18" s="15" t="s">
        <v>227</v>
      </c>
    </row>
    <row r="19" spans="1:18" ht="38.25" customHeight="1" x14ac:dyDescent="0.25">
      <c r="A19" s="17"/>
      <c r="B19" s="53" t="s">
        <v>275</v>
      </c>
      <c r="C19" s="53"/>
      <c r="D19" s="53"/>
      <c r="E19" s="53"/>
      <c r="F19" s="53"/>
      <c r="G19" s="53"/>
      <c r="H19" s="53"/>
      <c r="I19" s="53"/>
      <c r="J19" s="53"/>
      <c r="K19" s="53"/>
      <c r="L19" s="53"/>
      <c r="M19" s="53"/>
      <c r="N19" s="53"/>
      <c r="O19" s="53"/>
      <c r="P19" s="53"/>
      <c r="Q19" s="53"/>
      <c r="R19" s="53"/>
    </row>
  </sheetData>
  <mergeCells count="27">
    <mergeCell ref="B19:R19"/>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19.7109375" bestFit="1" customWidth="1"/>
    <col min="2" max="2" width="26.140625" customWidth="1"/>
    <col min="3" max="3" width="36.5703125" bestFit="1" customWidth="1"/>
    <col min="4" max="4" width="3.42578125" customWidth="1"/>
    <col min="5" max="5" width="8.7109375" customWidth="1"/>
    <col min="6" max="6" width="3.140625" customWidth="1"/>
    <col min="7" max="7" width="2.7109375" customWidth="1"/>
    <col min="8" max="8" width="3.42578125" customWidth="1"/>
    <col min="9" max="9" width="12.85546875" customWidth="1"/>
    <col min="10" max="10" width="4.7109375" customWidth="1"/>
    <col min="11" max="11" width="2.7109375" customWidth="1"/>
    <col min="12" max="12" width="3.42578125" customWidth="1"/>
    <col min="13" max="13" width="8.7109375" customWidth="1"/>
    <col min="14" max="14" width="3.85546875" customWidth="1"/>
    <col min="15" max="15" width="2.7109375" customWidth="1"/>
    <col min="16" max="16" width="3.42578125" customWidth="1"/>
    <col min="17" max="17" width="12.140625" customWidth="1"/>
    <col min="18" max="18" width="3.140625" customWidth="1"/>
    <col min="19" max="19" width="2.7109375" customWidth="1"/>
    <col min="20" max="20" width="15.85546875" customWidth="1"/>
    <col min="21" max="21" width="15.42578125" customWidth="1"/>
    <col min="22" max="22" width="3.140625" customWidth="1"/>
    <col min="23" max="23" width="2.7109375" customWidth="1"/>
    <col min="24" max="24" width="3.42578125" customWidth="1"/>
    <col min="25" max="25" width="8.7109375" customWidth="1"/>
    <col min="26" max="26" width="3.140625" customWidth="1"/>
    <col min="27" max="27" width="2.7109375" customWidth="1"/>
    <col min="28" max="28" width="3.42578125" customWidth="1"/>
    <col min="29" max="29" width="10.42578125" customWidth="1"/>
    <col min="30" max="30" width="3.140625" customWidth="1"/>
  </cols>
  <sheetData>
    <row r="1" spans="1:30"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7" t="s">
        <v>27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7"/>
      <c r="B4" s="51"/>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7"/>
      <c r="B5" s="82" t="s">
        <v>27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x14ac:dyDescent="0.25">
      <c r="A6" s="1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7"/>
      <c r="B7" s="83" t="s">
        <v>278</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row>
    <row r="8" spans="1:30" x14ac:dyDescent="0.25">
      <c r="A8" s="17"/>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7"/>
      <c r="B9" s="84"/>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row>
    <row r="10" spans="1:30" x14ac:dyDescent="0.25">
      <c r="A10" s="17"/>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7"/>
      <c r="B11" s="18"/>
      <c r="C11" s="18" t="s">
        <v>227</v>
      </c>
      <c r="D11" s="45"/>
      <c r="E11" s="45"/>
      <c r="F11" s="18"/>
      <c r="G11" s="18" t="s">
        <v>227</v>
      </c>
      <c r="H11" s="73" t="s">
        <v>279</v>
      </c>
      <c r="I11" s="73"/>
      <c r="J11" s="73"/>
      <c r="K11" s="73"/>
      <c r="L11" s="73"/>
      <c r="M11" s="73"/>
      <c r="N11" s="73"/>
      <c r="O11" s="73"/>
      <c r="P11" s="73"/>
      <c r="Q11" s="73"/>
      <c r="R11" s="18"/>
      <c r="S11" s="18" t="s">
        <v>227</v>
      </c>
      <c r="T11" s="73" t="s">
        <v>280</v>
      </c>
      <c r="U11" s="73"/>
      <c r="V11" s="73"/>
      <c r="W11" s="73"/>
      <c r="X11" s="73"/>
      <c r="Y11" s="73"/>
      <c r="Z11" s="73"/>
      <c r="AA11" s="73"/>
      <c r="AB11" s="73"/>
      <c r="AC11" s="73"/>
      <c r="AD11" s="18"/>
    </row>
    <row r="12" spans="1:30" x14ac:dyDescent="0.25">
      <c r="A12" s="17"/>
      <c r="B12" s="45"/>
      <c r="C12" s="45" t="s">
        <v>227</v>
      </c>
      <c r="D12" s="74" t="s">
        <v>281</v>
      </c>
      <c r="E12" s="74"/>
      <c r="F12" s="45"/>
      <c r="G12" s="45" t="s">
        <v>227</v>
      </c>
      <c r="H12" s="76" t="s">
        <v>283</v>
      </c>
      <c r="I12" s="76"/>
      <c r="J12" s="48"/>
      <c r="K12" s="48" t="s">
        <v>227</v>
      </c>
      <c r="L12" s="76" t="s">
        <v>281</v>
      </c>
      <c r="M12" s="76"/>
      <c r="N12" s="48"/>
      <c r="O12" s="48"/>
      <c r="P12" s="76" t="s">
        <v>285</v>
      </c>
      <c r="Q12" s="76"/>
      <c r="R12" s="45"/>
      <c r="S12" s="45" t="s">
        <v>227</v>
      </c>
      <c r="T12" s="76" t="s">
        <v>283</v>
      </c>
      <c r="U12" s="76"/>
      <c r="V12" s="48"/>
      <c r="W12" s="48" t="s">
        <v>227</v>
      </c>
      <c r="X12" s="76" t="s">
        <v>281</v>
      </c>
      <c r="Y12" s="76"/>
      <c r="Z12" s="48"/>
      <c r="AA12" s="48" t="s">
        <v>227</v>
      </c>
      <c r="AB12" s="76" t="s">
        <v>285</v>
      </c>
      <c r="AC12" s="76"/>
      <c r="AD12" s="45"/>
    </row>
    <row r="13" spans="1:30" x14ac:dyDescent="0.25">
      <c r="A13" s="17"/>
      <c r="B13" s="45"/>
      <c r="C13" s="45"/>
      <c r="D13" s="74" t="s">
        <v>282</v>
      </c>
      <c r="E13" s="74"/>
      <c r="F13" s="45"/>
      <c r="G13" s="45"/>
      <c r="H13" s="74" t="s">
        <v>284</v>
      </c>
      <c r="I13" s="74"/>
      <c r="J13" s="45"/>
      <c r="K13" s="45"/>
      <c r="L13" s="74" t="s">
        <v>284</v>
      </c>
      <c r="M13" s="74"/>
      <c r="N13" s="45"/>
      <c r="O13" s="45"/>
      <c r="P13" s="74" t="s">
        <v>286</v>
      </c>
      <c r="Q13" s="74"/>
      <c r="R13" s="45"/>
      <c r="S13" s="45"/>
      <c r="T13" s="74" t="s">
        <v>284</v>
      </c>
      <c r="U13" s="74"/>
      <c r="V13" s="45"/>
      <c r="W13" s="45"/>
      <c r="X13" s="74" t="s">
        <v>284</v>
      </c>
      <c r="Y13" s="74"/>
      <c r="Z13" s="45"/>
      <c r="AA13" s="45"/>
      <c r="AB13" s="74" t="s">
        <v>286</v>
      </c>
      <c r="AC13" s="74"/>
      <c r="AD13" s="45"/>
    </row>
    <row r="14" spans="1:30" x14ac:dyDescent="0.25">
      <c r="A14" s="17"/>
      <c r="B14" s="45"/>
      <c r="C14" s="45"/>
      <c r="D14" s="75"/>
      <c r="E14" s="75"/>
      <c r="F14" s="45"/>
      <c r="G14" s="45"/>
      <c r="H14" s="74"/>
      <c r="I14" s="74"/>
      <c r="J14" s="45"/>
      <c r="K14" s="45"/>
      <c r="L14" s="74"/>
      <c r="M14" s="74"/>
      <c r="N14" s="45"/>
      <c r="O14" s="45"/>
      <c r="P14" s="74" t="s">
        <v>287</v>
      </c>
      <c r="Q14" s="74"/>
      <c r="R14" s="45"/>
      <c r="S14" s="45"/>
      <c r="T14" s="74"/>
      <c r="U14" s="74"/>
      <c r="V14" s="45"/>
      <c r="W14" s="45"/>
      <c r="X14" s="74"/>
      <c r="Y14" s="74"/>
      <c r="Z14" s="45"/>
      <c r="AA14" s="45"/>
      <c r="AB14" s="74" t="s">
        <v>287</v>
      </c>
      <c r="AC14" s="74"/>
      <c r="AD14" s="45"/>
    </row>
    <row r="15" spans="1:30" ht="15.75" thickBot="1" x14ac:dyDescent="0.3">
      <c r="A15" s="17"/>
      <c r="B15" s="45"/>
      <c r="C15" s="45"/>
      <c r="D15" s="75"/>
      <c r="E15" s="75"/>
      <c r="F15" s="45"/>
      <c r="G15" s="45"/>
      <c r="H15" s="73"/>
      <c r="I15" s="73"/>
      <c r="J15" s="45"/>
      <c r="K15" s="45"/>
      <c r="L15" s="73"/>
      <c r="M15" s="73"/>
      <c r="N15" s="45"/>
      <c r="O15" s="45"/>
      <c r="P15" s="73" t="s">
        <v>288</v>
      </c>
      <c r="Q15" s="73"/>
      <c r="R15" s="45"/>
      <c r="S15" s="45"/>
      <c r="T15" s="73"/>
      <c r="U15" s="73"/>
      <c r="V15" s="45"/>
      <c r="W15" s="45"/>
      <c r="X15" s="73"/>
      <c r="Y15" s="73"/>
      <c r="Z15" s="45"/>
      <c r="AA15" s="45"/>
      <c r="AB15" s="73" t="s">
        <v>288</v>
      </c>
      <c r="AC15" s="73"/>
      <c r="AD15" s="45"/>
    </row>
    <row r="16" spans="1:30" x14ac:dyDescent="0.25">
      <c r="A16" s="17"/>
      <c r="B16" s="18"/>
      <c r="C16" s="18" t="s">
        <v>227</v>
      </c>
      <c r="D16" s="77" t="s">
        <v>289</v>
      </c>
      <c r="E16" s="77"/>
      <c r="F16" s="18"/>
      <c r="G16" s="18" t="s">
        <v>227</v>
      </c>
      <c r="H16" s="48"/>
      <c r="I16" s="48"/>
      <c r="J16" s="18"/>
      <c r="K16" s="18" t="s">
        <v>227</v>
      </c>
      <c r="L16" s="78" t="s">
        <v>230</v>
      </c>
      <c r="M16" s="78"/>
      <c r="N16" s="18"/>
      <c r="O16" s="18"/>
      <c r="P16" s="48"/>
      <c r="Q16" s="48"/>
      <c r="R16" s="18"/>
      <c r="S16" s="18" t="s">
        <v>227</v>
      </c>
      <c r="T16" s="48"/>
      <c r="U16" s="48"/>
      <c r="V16" s="18"/>
      <c r="W16" s="18" t="s">
        <v>227</v>
      </c>
      <c r="X16" s="78" t="s">
        <v>230</v>
      </c>
      <c r="Y16" s="78"/>
      <c r="Z16" s="18"/>
      <c r="AA16" s="18" t="s">
        <v>227</v>
      </c>
      <c r="AB16" s="48"/>
      <c r="AC16" s="48"/>
      <c r="AD16" s="18"/>
    </row>
    <row r="17" spans="1:30" x14ac:dyDescent="0.25">
      <c r="A17" s="17"/>
      <c r="B17" s="56" t="s">
        <v>290</v>
      </c>
      <c r="C17" s="22" t="s">
        <v>227</v>
      </c>
      <c r="D17" s="57" t="s">
        <v>235</v>
      </c>
      <c r="E17" s="58">
        <v>350</v>
      </c>
      <c r="F17" s="59" t="s">
        <v>227</v>
      </c>
      <c r="G17" s="22" t="s">
        <v>227</v>
      </c>
      <c r="H17" s="60"/>
      <c r="I17" s="61">
        <v>220132</v>
      </c>
      <c r="J17" s="62" t="s">
        <v>227</v>
      </c>
      <c r="K17" s="22" t="s">
        <v>227</v>
      </c>
      <c r="L17" s="60" t="s">
        <v>235</v>
      </c>
      <c r="M17" s="63">
        <v>22.4</v>
      </c>
      <c r="N17" s="64" t="s">
        <v>291</v>
      </c>
      <c r="O17" s="22"/>
      <c r="P17" s="60" t="s">
        <v>235</v>
      </c>
      <c r="Q17" s="63">
        <v>101.57</v>
      </c>
      <c r="R17" s="62" t="s">
        <v>227</v>
      </c>
      <c r="S17" s="22" t="s">
        <v>227</v>
      </c>
      <c r="T17" s="57"/>
      <c r="U17" s="65">
        <v>374613</v>
      </c>
      <c r="V17" s="59" t="s">
        <v>227</v>
      </c>
      <c r="W17" s="22" t="s">
        <v>227</v>
      </c>
      <c r="X17" s="57" t="s">
        <v>235</v>
      </c>
      <c r="Y17" s="58">
        <v>25</v>
      </c>
      <c r="Z17" s="59" t="s">
        <v>227</v>
      </c>
      <c r="AA17" s="22" t="s">
        <v>227</v>
      </c>
      <c r="AB17" s="57" t="s">
        <v>235</v>
      </c>
      <c r="AC17" s="58">
        <v>66.739999999999995</v>
      </c>
      <c r="AD17" s="59" t="s">
        <v>227</v>
      </c>
    </row>
    <row r="18" spans="1:30" ht="15.75" thickBot="1" x14ac:dyDescent="0.3">
      <c r="A18" s="17"/>
      <c r="B18" s="66" t="s">
        <v>292</v>
      </c>
      <c r="C18" s="18" t="s">
        <v>227</v>
      </c>
      <c r="D18" s="67" t="s">
        <v>235</v>
      </c>
      <c r="E18" s="68">
        <v>350</v>
      </c>
      <c r="F18" s="55" t="s">
        <v>227</v>
      </c>
      <c r="G18" s="18" t="s">
        <v>227</v>
      </c>
      <c r="H18" s="69"/>
      <c r="I18" s="70" t="s">
        <v>293</v>
      </c>
      <c r="J18" s="71" t="s">
        <v>227</v>
      </c>
      <c r="K18" s="18" t="s">
        <v>227</v>
      </c>
      <c r="L18" s="69"/>
      <c r="M18" s="70" t="s">
        <v>293</v>
      </c>
      <c r="N18" s="71" t="s">
        <v>227</v>
      </c>
      <c r="O18" s="18"/>
      <c r="P18" s="69"/>
      <c r="Q18" s="70" t="s">
        <v>293</v>
      </c>
      <c r="R18" s="71" t="s">
        <v>227</v>
      </c>
      <c r="S18" s="18" t="s">
        <v>227</v>
      </c>
      <c r="T18" s="67"/>
      <c r="U18" s="72">
        <v>749245</v>
      </c>
      <c r="V18" s="55" t="s">
        <v>227</v>
      </c>
      <c r="W18" s="18" t="s">
        <v>227</v>
      </c>
      <c r="X18" s="67"/>
      <c r="Y18" s="68">
        <v>50.1</v>
      </c>
      <c r="Z18" s="55" t="s">
        <v>227</v>
      </c>
      <c r="AA18" s="18" t="s">
        <v>227</v>
      </c>
      <c r="AB18" s="67"/>
      <c r="AC18" s="68">
        <v>66.92</v>
      </c>
      <c r="AD18" s="55" t="s">
        <v>227</v>
      </c>
    </row>
    <row r="19" spans="1:30" x14ac:dyDescent="0.25">
      <c r="A19" s="17"/>
      <c r="B19" s="38"/>
      <c r="C19" s="38" t="s">
        <v>227</v>
      </c>
      <c r="D19" s="38"/>
      <c r="E19" s="38"/>
      <c r="F19" s="38"/>
      <c r="G19" s="38" t="s">
        <v>227</v>
      </c>
      <c r="H19" s="39"/>
      <c r="I19" s="39"/>
      <c r="J19" s="38"/>
      <c r="K19" s="38" t="s">
        <v>227</v>
      </c>
      <c r="L19" s="39"/>
      <c r="M19" s="39"/>
      <c r="N19" s="38"/>
      <c r="O19" s="38"/>
      <c r="P19" s="38"/>
      <c r="Q19" s="38"/>
      <c r="R19" s="38"/>
      <c r="S19" s="38" t="s">
        <v>227</v>
      </c>
      <c r="T19" s="39"/>
      <c r="U19" s="39"/>
      <c r="V19" s="38"/>
      <c r="W19" s="38" t="s">
        <v>227</v>
      </c>
      <c r="X19" s="39"/>
      <c r="Y19" s="39"/>
      <c r="Z19" s="38"/>
      <c r="AA19" s="38" t="s">
        <v>227</v>
      </c>
      <c r="AB19" s="38"/>
      <c r="AC19" s="38"/>
      <c r="AD19" s="38"/>
    </row>
    <row r="20" spans="1:30" ht="15.75" thickBot="1" x14ac:dyDescent="0.3">
      <c r="A20" s="17"/>
      <c r="B20" s="56" t="s">
        <v>176</v>
      </c>
      <c r="C20" s="22" t="s">
        <v>227</v>
      </c>
      <c r="D20" s="21"/>
      <c r="E20" s="21"/>
      <c r="F20" s="21"/>
      <c r="G20" s="22" t="s">
        <v>227</v>
      </c>
      <c r="H20" s="60"/>
      <c r="I20" s="61">
        <v>220132</v>
      </c>
      <c r="J20" s="62" t="s">
        <v>227</v>
      </c>
      <c r="K20" s="22" t="s">
        <v>227</v>
      </c>
      <c r="L20" s="60" t="s">
        <v>235</v>
      </c>
      <c r="M20" s="63">
        <v>22.4</v>
      </c>
      <c r="N20" s="62" t="s">
        <v>227</v>
      </c>
      <c r="O20" s="22"/>
      <c r="P20" s="21"/>
      <c r="Q20" s="21"/>
      <c r="R20" s="21"/>
      <c r="S20" s="22" t="s">
        <v>227</v>
      </c>
      <c r="T20" s="57"/>
      <c r="U20" s="65">
        <v>1123858</v>
      </c>
      <c r="V20" s="59" t="s">
        <v>227</v>
      </c>
      <c r="W20" s="22" t="s">
        <v>227</v>
      </c>
      <c r="X20" s="57" t="s">
        <v>235</v>
      </c>
      <c r="Y20" s="58">
        <v>75.099999999999994</v>
      </c>
      <c r="Z20" s="59" t="s">
        <v>227</v>
      </c>
      <c r="AA20" s="22" t="s">
        <v>227</v>
      </c>
      <c r="AB20" s="21"/>
      <c r="AC20" s="21"/>
      <c r="AD20" s="21"/>
    </row>
    <row r="21" spans="1:30" x14ac:dyDescent="0.25">
      <c r="A21" s="17"/>
      <c r="B21" s="38"/>
      <c r="C21" s="38" t="s">
        <v>227</v>
      </c>
      <c r="D21" s="38"/>
      <c r="E21" s="38"/>
      <c r="F21" s="38"/>
      <c r="G21" s="38" t="s">
        <v>227</v>
      </c>
      <c r="H21" s="39"/>
      <c r="I21" s="39"/>
      <c r="J21" s="38"/>
      <c r="K21" s="38" t="s">
        <v>227</v>
      </c>
      <c r="L21" s="39"/>
      <c r="M21" s="39"/>
      <c r="N21" s="38"/>
      <c r="O21" s="38"/>
      <c r="P21" s="38"/>
      <c r="Q21" s="38"/>
      <c r="R21" s="38"/>
      <c r="S21" s="38" t="s">
        <v>227</v>
      </c>
      <c r="T21" s="39"/>
      <c r="U21" s="39"/>
      <c r="V21" s="38"/>
      <c r="W21" s="38" t="s">
        <v>227</v>
      </c>
      <c r="X21" s="39"/>
      <c r="Y21" s="39"/>
      <c r="Z21" s="38"/>
      <c r="AA21" s="38" t="s">
        <v>227</v>
      </c>
      <c r="AB21" s="38"/>
      <c r="AC21" s="38"/>
      <c r="AD21" s="38"/>
    </row>
    <row r="22" spans="1:30" x14ac:dyDescent="0.25">
      <c r="A22" s="17"/>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ht="18.75" x14ac:dyDescent="0.3">
      <c r="A23" s="17"/>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ht="102" x14ac:dyDescent="0.25">
      <c r="A24" s="17"/>
      <c r="B24" s="79">
        <v>-1</v>
      </c>
      <c r="C24" s="79" t="s">
        <v>294</v>
      </c>
    </row>
    <row r="25" spans="1:30" ht="89.25" x14ac:dyDescent="0.25">
      <c r="A25" s="17"/>
      <c r="B25" s="79">
        <v>-2</v>
      </c>
      <c r="C25" s="79" t="s">
        <v>295</v>
      </c>
    </row>
    <row r="26" spans="1:30" x14ac:dyDescent="0.25">
      <c r="A26" s="17"/>
      <c r="B26" s="79" t="s">
        <v>293</v>
      </c>
      <c r="C26" s="79" t="s">
        <v>296</v>
      </c>
    </row>
    <row r="27" spans="1:30" x14ac:dyDescent="0.25">
      <c r="A27" s="17"/>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row>
    <row r="28" spans="1:30" x14ac:dyDescent="0.25">
      <c r="A28" s="17"/>
      <c r="B28" s="83" t="s">
        <v>181</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row>
    <row r="29" spans="1:30" x14ac:dyDescent="0.25">
      <c r="A29" s="17"/>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x14ac:dyDescent="0.25">
      <c r="A30" s="17"/>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row>
    <row r="31" spans="1:30" x14ac:dyDescent="0.25">
      <c r="A31" s="17"/>
      <c r="B31" s="4"/>
      <c r="C31" s="4"/>
      <c r="D31" s="4"/>
      <c r="E31" s="4"/>
      <c r="F31" s="4"/>
      <c r="G31" s="4"/>
      <c r="H31" s="4"/>
      <c r="I31" s="4"/>
      <c r="J31" s="4"/>
      <c r="K31" s="4"/>
      <c r="L31" s="4"/>
      <c r="M31" s="4"/>
      <c r="N31" s="4"/>
      <c r="O31" s="4"/>
      <c r="P31" s="4"/>
      <c r="Q31" s="4"/>
      <c r="R31" s="4"/>
    </row>
    <row r="32" spans="1:30" ht="15.75" thickBot="1" x14ac:dyDescent="0.3">
      <c r="A32" s="17"/>
      <c r="B32" s="18"/>
      <c r="C32" s="18" t="s">
        <v>227</v>
      </c>
      <c r="D32" s="73" t="s">
        <v>297</v>
      </c>
      <c r="E32" s="73"/>
      <c r="F32" s="73"/>
      <c r="G32" s="73"/>
      <c r="H32" s="73"/>
      <c r="I32" s="73"/>
      <c r="J32" s="18"/>
      <c r="K32" s="18"/>
      <c r="L32" s="73" t="s">
        <v>298</v>
      </c>
      <c r="M32" s="73"/>
      <c r="N32" s="73"/>
      <c r="O32" s="73"/>
      <c r="P32" s="73"/>
      <c r="Q32" s="73"/>
      <c r="R32" s="18"/>
    </row>
    <row r="33" spans="1:30" x14ac:dyDescent="0.25">
      <c r="A33" s="17"/>
      <c r="B33" s="45"/>
      <c r="C33" s="45" t="s">
        <v>227</v>
      </c>
      <c r="D33" s="76" t="s">
        <v>299</v>
      </c>
      <c r="E33" s="76"/>
      <c r="F33" s="48"/>
      <c r="G33" s="48" t="s">
        <v>227</v>
      </c>
      <c r="H33" s="76" t="s">
        <v>176</v>
      </c>
      <c r="I33" s="76"/>
      <c r="J33" s="45"/>
      <c r="K33" s="45"/>
      <c r="L33" s="76" t="s">
        <v>299</v>
      </c>
      <c r="M33" s="76"/>
      <c r="N33" s="48"/>
      <c r="O33" s="48" t="s">
        <v>227</v>
      </c>
      <c r="P33" s="76" t="s">
        <v>176</v>
      </c>
      <c r="Q33" s="76"/>
      <c r="R33" s="45"/>
    </row>
    <row r="34" spans="1:30" ht="15.75" thickBot="1" x14ac:dyDescent="0.3">
      <c r="A34" s="17"/>
      <c r="B34" s="45"/>
      <c r="C34" s="45"/>
      <c r="D34" s="73" t="s">
        <v>300</v>
      </c>
      <c r="E34" s="73"/>
      <c r="F34" s="45"/>
      <c r="G34" s="45"/>
      <c r="H34" s="73" t="s">
        <v>301</v>
      </c>
      <c r="I34" s="73"/>
      <c r="J34" s="45"/>
      <c r="K34" s="45"/>
      <c r="L34" s="73" t="s">
        <v>300</v>
      </c>
      <c r="M34" s="73"/>
      <c r="N34" s="45"/>
      <c r="O34" s="45"/>
      <c r="P34" s="73" t="s">
        <v>301</v>
      </c>
      <c r="Q34" s="73"/>
      <c r="R34" s="45"/>
    </row>
    <row r="35" spans="1:30" x14ac:dyDescent="0.25">
      <c r="A35" s="17"/>
      <c r="B35" s="18"/>
      <c r="C35" s="18" t="s">
        <v>227</v>
      </c>
      <c r="D35" s="48"/>
      <c r="E35" s="48"/>
      <c r="F35" s="18"/>
      <c r="G35" s="18" t="s">
        <v>227</v>
      </c>
      <c r="H35" s="78" t="s">
        <v>289</v>
      </c>
      <c r="I35" s="78"/>
      <c r="J35" s="18"/>
      <c r="K35" s="18"/>
      <c r="L35" s="48"/>
      <c r="M35" s="48"/>
      <c r="N35" s="18"/>
      <c r="O35" s="18" t="s">
        <v>227</v>
      </c>
      <c r="P35" s="78" t="s">
        <v>289</v>
      </c>
      <c r="Q35" s="78"/>
      <c r="R35" s="18"/>
    </row>
    <row r="36" spans="1:30" x14ac:dyDescent="0.25">
      <c r="A36" s="17"/>
      <c r="B36" s="56" t="s">
        <v>302</v>
      </c>
      <c r="C36" s="22" t="s">
        <v>227</v>
      </c>
      <c r="D36" s="57" t="s">
        <v>235</v>
      </c>
      <c r="E36" s="58">
        <v>0.18</v>
      </c>
      <c r="F36" s="59" t="s">
        <v>227</v>
      </c>
      <c r="G36" s="22" t="s">
        <v>227</v>
      </c>
      <c r="H36" s="57" t="s">
        <v>235</v>
      </c>
      <c r="I36" s="58">
        <v>14.4</v>
      </c>
      <c r="J36" s="81" t="s">
        <v>303</v>
      </c>
      <c r="K36" s="22"/>
      <c r="L36" s="57" t="s">
        <v>235</v>
      </c>
      <c r="M36" s="58">
        <v>0.15</v>
      </c>
      <c r="N36" s="59" t="s">
        <v>227</v>
      </c>
      <c r="O36" s="22" t="s">
        <v>227</v>
      </c>
      <c r="P36" s="57" t="s">
        <v>235</v>
      </c>
      <c r="Q36" s="58">
        <v>12.1</v>
      </c>
      <c r="R36" s="59" t="s">
        <v>227</v>
      </c>
    </row>
    <row r="37" spans="1:30" x14ac:dyDescent="0.25">
      <c r="A37" s="17"/>
      <c r="B37" s="66" t="s">
        <v>304</v>
      </c>
      <c r="C37" s="18" t="s">
        <v>227</v>
      </c>
      <c r="D37" s="67" t="s">
        <v>235</v>
      </c>
      <c r="E37" s="68">
        <v>0.18</v>
      </c>
      <c r="F37" s="55" t="s">
        <v>227</v>
      </c>
      <c r="G37" s="18" t="s">
        <v>227</v>
      </c>
      <c r="H37" s="67" t="s">
        <v>235</v>
      </c>
      <c r="I37" s="68">
        <v>14.4</v>
      </c>
      <c r="J37" s="80" t="s">
        <v>305</v>
      </c>
      <c r="K37" s="18"/>
      <c r="L37" s="67" t="s">
        <v>235</v>
      </c>
      <c r="M37" s="68">
        <v>0.15</v>
      </c>
      <c r="N37" s="55" t="s">
        <v>227</v>
      </c>
      <c r="O37" s="18" t="s">
        <v>227</v>
      </c>
      <c r="P37" s="67" t="s">
        <v>235</v>
      </c>
      <c r="Q37" s="68">
        <v>12.1</v>
      </c>
      <c r="R37" s="55" t="s">
        <v>227</v>
      </c>
    </row>
    <row r="38" spans="1:30" x14ac:dyDescent="0.25">
      <c r="A38" s="17"/>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ht="18.75" x14ac:dyDescent="0.3">
      <c r="A39" s="17"/>
      <c r="B39" s="85"/>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row>
    <row r="40" spans="1:30" ht="89.25" x14ac:dyDescent="0.25">
      <c r="A40" s="17"/>
      <c r="B40" s="79">
        <v>-1</v>
      </c>
      <c r="C40" s="79" t="s">
        <v>306</v>
      </c>
    </row>
    <row r="41" spans="1:30" ht="51" x14ac:dyDescent="0.25">
      <c r="A41" s="17"/>
      <c r="B41" s="79">
        <v>-2</v>
      </c>
      <c r="C41" s="79" t="s">
        <v>307</v>
      </c>
    </row>
    <row r="42" spans="1:30" ht="102" x14ac:dyDescent="0.25">
      <c r="A42" s="17"/>
      <c r="B42" s="79">
        <v>-3</v>
      </c>
      <c r="C42" s="79" t="s">
        <v>308</v>
      </c>
    </row>
    <row r="43" spans="1:30" x14ac:dyDescent="0.25">
      <c r="A43" s="17"/>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x14ac:dyDescent="0.25">
      <c r="A44" s="17"/>
      <c r="B44" s="83" t="s">
        <v>219</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row>
    <row r="45" spans="1:30" x14ac:dyDescent="0.25">
      <c r="A45" s="17"/>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ht="25.5" customHeight="1" x14ac:dyDescent="0.25">
      <c r="A46" s="17"/>
      <c r="B46" s="86" t="s">
        <v>309</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sheetData>
  <mergeCells count="99">
    <mergeCell ref="B46:AD46"/>
    <mergeCell ref="B30:AD30"/>
    <mergeCell ref="B38:AD38"/>
    <mergeCell ref="B39:AD39"/>
    <mergeCell ref="B43:AD43"/>
    <mergeCell ref="B44:AD44"/>
    <mergeCell ref="B45:AD45"/>
    <mergeCell ref="B9:AD9"/>
    <mergeCell ref="B22:AD22"/>
    <mergeCell ref="B23:AD23"/>
    <mergeCell ref="B27:AD27"/>
    <mergeCell ref="B28:AD28"/>
    <mergeCell ref="B29:AD29"/>
    <mergeCell ref="A1:A2"/>
    <mergeCell ref="B1:AD1"/>
    <mergeCell ref="B2:AD2"/>
    <mergeCell ref="A3:A46"/>
    <mergeCell ref="B3:AD3"/>
    <mergeCell ref="B4:AD4"/>
    <mergeCell ref="B5:AD5"/>
    <mergeCell ref="B6:AD6"/>
    <mergeCell ref="B7:AD7"/>
    <mergeCell ref="B8:AD8"/>
    <mergeCell ref="O33:O34"/>
    <mergeCell ref="P33:Q33"/>
    <mergeCell ref="P34:Q34"/>
    <mergeCell ref="R33:R34"/>
    <mergeCell ref="D35:E35"/>
    <mergeCell ref="H35:I35"/>
    <mergeCell ref="L35:M35"/>
    <mergeCell ref="P35:Q35"/>
    <mergeCell ref="H34:I34"/>
    <mergeCell ref="J33:J34"/>
    <mergeCell ref="K33:K34"/>
    <mergeCell ref="L33:M33"/>
    <mergeCell ref="L34:M34"/>
    <mergeCell ref="N33:N34"/>
    <mergeCell ref="AB16:AC16"/>
    <mergeCell ref="D32:I32"/>
    <mergeCell ref="L32:Q32"/>
    <mergeCell ref="B33:B34"/>
    <mergeCell ref="C33:C34"/>
    <mergeCell ref="D33:E33"/>
    <mergeCell ref="D34:E34"/>
    <mergeCell ref="F33:F34"/>
    <mergeCell ref="G33:G34"/>
    <mergeCell ref="H33:I33"/>
    <mergeCell ref="D16:E16"/>
    <mergeCell ref="H16:I16"/>
    <mergeCell ref="L16:M16"/>
    <mergeCell ref="P16:Q16"/>
    <mergeCell ref="T16:U16"/>
    <mergeCell ref="X16:Y16"/>
    <mergeCell ref="AA12:AA15"/>
    <mergeCell ref="AB12:AC12"/>
    <mergeCell ref="AB13:AC13"/>
    <mergeCell ref="AB14:AC14"/>
    <mergeCell ref="AB15:AC15"/>
    <mergeCell ref="AD12:AD15"/>
    <mergeCell ref="W12:W15"/>
    <mergeCell ref="X12:Y12"/>
    <mergeCell ref="X13:Y13"/>
    <mergeCell ref="X14:Y14"/>
    <mergeCell ref="X15:Y15"/>
    <mergeCell ref="Z12:Z15"/>
    <mergeCell ref="S12:S15"/>
    <mergeCell ref="T12:U12"/>
    <mergeCell ref="T13:U13"/>
    <mergeCell ref="T14:U14"/>
    <mergeCell ref="T15:U15"/>
    <mergeCell ref="V12:V15"/>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11:E11"/>
    <mergeCell ref="H11:Q11"/>
    <mergeCell ref="T11:AC11"/>
    <mergeCell ref="B12:B15"/>
    <mergeCell ref="C12:C15"/>
    <mergeCell ref="D12:E12"/>
    <mergeCell ref="D13:E13"/>
    <mergeCell ref="D14:E14"/>
    <mergeCell ref="D15:E15"/>
    <mergeCell ref="F12: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 customWidth="1"/>
    <col min="9" max="9" width="10.5703125" customWidth="1"/>
    <col min="10" max="10" width="2" bestFit="1" customWidth="1"/>
    <col min="12" max="12" width="36.5703125" bestFit="1" customWidth="1"/>
    <col min="13" max="13" width="4.5703125" bestFit="1" customWidth="1"/>
    <col min="14" max="14" width="2" bestFit="1" customWidth="1"/>
    <col min="16" max="16" width="2.28515625" customWidth="1"/>
    <col min="17" max="17" width="5.85546875" customWidth="1"/>
    <col min="18" max="18" width="2" bestFit="1" customWidth="1"/>
    <col min="20" max="20" width="2" bestFit="1" customWidth="1"/>
    <col min="21" max="21" width="5" bestFit="1" customWidth="1"/>
    <col min="22" max="22" width="2" bestFit="1" customWidth="1"/>
    <col min="24" max="24" width="3.28515625" customWidth="1"/>
    <col min="25" max="25" width="9.85546875" customWidth="1"/>
    <col min="26" max="26" width="2" bestFit="1"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310</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52" t="s">
        <v>311</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7"/>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7"/>
      <c r="B7" s="18"/>
      <c r="C7" s="18" t="s">
        <v>227</v>
      </c>
      <c r="D7" s="45"/>
      <c r="E7" s="45"/>
      <c r="F7" s="18"/>
      <c r="G7" s="18"/>
      <c r="H7" s="45"/>
      <c r="I7" s="45"/>
      <c r="J7" s="18"/>
      <c r="K7" s="18"/>
      <c r="L7" s="45"/>
      <c r="M7" s="45"/>
      <c r="N7" s="18"/>
      <c r="O7" s="18"/>
      <c r="P7" s="43" t="s">
        <v>312</v>
      </c>
      <c r="Q7" s="43"/>
      <c r="R7" s="43"/>
      <c r="S7" s="43"/>
      <c r="T7" s="43"/>
      <c r="U7" s="43"/>
      <c r="V7" s="18"/>
      <c r="W7" s="18"/>
      <c r="X7" s="45"/>
      <c r="Y7" s="45"/>
      <c r="Z7" s="18"/>
    </row>
    <row r="8" spans="1:26" x14ac:dyDescent="0.25">
      <c r="A8" s="17"/>
      <c r="B8" s="44" t="s">
        <v>230</v>
      </c>
      <c r="C8" s="45" t="s">
        <v>227</v>
      </c>
      <c r="D8" s="46" t="s">
        <v>313</v>
      </c>
      <c r="E8" s="46"/>
      <c r="F8" s="45"/>
      <c r="G8" s="45"/>
      <c r="H8" s="46" t="s">
        <v>316</v>
      </c>
      <c r="I8" s="46"/>
      <c r="J8" s="45"/>
      <c r="K8" s="45"/>
      <c r="L8" s="46" t="s">
        <v>320</v>
      </c>
      <c r="M8" s="46"/>
      <c r="N8" s="45"/>
      <c r="O8" s="45"/>
      <c r="P8" s="47" t="s">
        <v>324</v>
      </c>
      <c r="Q8" s="47"/>
      <c r="R8" s="48"/>
      <c r="S8" s="48"/>
      <c r="T8" s="47" t="s">
        <v>327</v>
      </c>
      <c r="U8" s="47"/>
      <c r="V8" s="45"/>
      <c r="W8" s="45"/>
      <c r="X8" s="46" t="s">
        <v>331</v>
      </c>
      <c r="Y8" s="46"/>
      <c r="Z8" s="45"/>
    </row>
    <row r="9" spans="1:26" x14ac:dyDescent="0.25">
      <c r="A9" s="17"/>
      <c r="B9" s="44"/>
      <c r="C9" s="45"/>
      <c r="D9" s="46" t="s">
        <v>314</v>
      </c>
      <c r="E9" s="46"/>
      <c r="F9" s="45"/>
      <c r="G9" s="45"/>
      <c r="H9" s="46" t="s">
        <v>317</v>
      </c>
      <c r="I9" s="46"/>
      <c r="J9" s="45"/>
      <c r="K9" s="45"/>
      <c r="L9" s="46" t="s">
        <v>321</v>
      </c>
      <c r="M9" s="46"/>
      <c r="N9" s="45"/>
      <c r="O9" s="45"/>
      <c r="P9" s="46" t="s">
        <v>325</v>
      </c>
      <c r="Q9" s="46"/>
      <c r="R9" s="45"/>
      <c r="S9" s="45"/>
      <c r="T9" s="46" t="s">
        <v>328</v>
      </c>
      <c r="U9" s="46"/>
      <c r="V9" s="45"/>
      <c r="W9" s="45"/>
      <c r="X9" s="46" t="s">
        <v>332</v>
      </c>
      <c r="Y9" s="46"/>
      <c r="Z9" s="45"/>
    </row>
    <row r="10" spans="1:26" x14ac:dyDescent="0.25">
      <c r="A10" s="17"/>
      <c r="B10" s="44"/>
      <c r="C10" s="45"/>
      <c r="D10" s="46" t="s">
        <v>315</v>
      </c>
      <c r="E10" s="46"/>
      <c r="F10" s="45"/>
      <c r="G10" s="45"/>
      <c r="H10" s="46" t="s">
        <v>318</v>
      </c>
      <c r="I10" s="46"/>
      <c r="J10" s="45"/>
      <c r="K10" s="45"/>
      <c r="L10" s="46" t="s">
        <v>322</v>
      </c>
      <c r="M10" s="46"/>
      <c r="N10" s="45"/>
      <c r="O10" s="45"/>
      <c r="P10" s="46" t="s">
        <v>326</v>
      </c>
      <c r="Q10" s="46"/>
      <c r="R10" s="45"/>
      <c r="S10" s="45"/>
      <c r="T10" s="46" t="s">
        <v>329</v>
      </c>
      <c r="U10" s="46"/>
      <c r="V10" s="45"/>
      <c r="W10" s="45"/>
      <c r="X10" s="46" t="s">
        <v>333</v>
      </c>
      <c r="Y10" s="46"/>
      <c r="Z10" s="45"/>
    </row>
    <row r="11" spans="1:26" ht="15.75" thickBot="1" x14ac:dyDescent="0.3">
      <c r="A11" s="17"/>
      <c r="B11" s="44"/>
      <c r="C11" s="45"/>
      <c r="D11" s="43"/>
      <c r="E11" s="43"/>
      <c r="F11" s="45"/>
      <c r="G11" s="45"/>
      <c r="H11" s="43" t="s">
        <v>319</v>
      </c>
      <c r="I11" s="43"/>
      <c r="J11" s="45"/>
      <c r="K11" s="45"/>
      <c r="L11" s="43" t="s">
        <v>323</v>
      </c>
      <c r="M11" s="43"/>
      <c r="N11" s="45"/>
      <c r="O11" s="45"/>
      <c r="P11" s="43"/>
      <c r="Q11" s="43"/>
      <c r="R11" s="45"/>
      <c r="S11" s="45"/>
      <c r="T11" s="43" t="s">
        <v>330</v>
      </c>
      <c r="U11" s="43"/>
      <c r="V11" s="45"/>
      <c r="W11" s="45"/>
      <c r="X11" s="43" t="s">
        <v>334</v>
      </c>
      <c r="Y11" s="43"/>
      <c r="Z11" s="45"/>
    </row>
    <row r="12" spans="1:26" x14ac:dyDescent="0.25">
      <c r="A12" s="17"/>
      <c r="B12" s="20" t="s">
        <v>335</v>
      </c>
      <c r="C12" s="22" t="s">
        <v>227</v>
      </c>
      <c r="D12" s="33" t="s">
        <v>235</v>
      </c>
      <c r="E12" s="34" t="s">
        <v>336</v>
      </c>
      <c r="F12" s="35" t="s">
        <v>337</v>
      </c>
      <c r="G12" s="22"/>
      <c r="H12" s="35" t="s">
        <v>235</v>
      </c>
      <c r="I12" s="37" t="s">
        <v>238</v>
      </c>
      <c r="J12" s="35"/>
      <c r="K12" s="22"/>
      <c r="L12" s="33" t="s">
        <v>235</v>
      </c>
      <c r="M12" s="34" t="s">
        <v>338</v>
      </c>
      <c r="N12" s="35" t="s">
        <v>337</v>
      </c>
      <c r="O12" s="22"/>
      <c r="P12" s="33" t="s">
        <v>235</v>
      </c>
      <c r="Q12" s="34" t="s">
        <v>339</v>
      </c>
      <c r="R12" s="35" t="s">
        <v>337</v>
      </c>
      <c r="S12" s="22"/>
      <c r="T12" s="33" t="s">
        <v>235</v>
      </c>
      <c r="U12" s="34">
        <v>15.3</v>
      </c>
      <c r="V12" s="35" t="s">
        <v>227</v>
      </c>
      <c r="W12" s="22"/>
      <c r="X12" s="33" t="s">
        <v>235</v>
      </c>
      <c r="Y12" s="34" t="s">
        <v>340</v>
      </c>
      <c r="Z12" s="35" t="s">
        <v>337</v>
      </c>
    </row>
    <row r="13" spans="1:26" x14ac:dyDescent="0.25">
      <c r="A13" s="17"/>
      <c r="B13" s="42" t="s">
        <v>341</v>
      </c>
      <c r="C13" s="18" t="s">
        <v>227</v>
      </c>
      <c r="D13" s="14"/>
      <c r="E13" s="26">
        <v>7.3</v>
      </c>
      <c r="F13" s="15" t="s">
        <v>227</v>
      </c>
      <c r="G13" s="18"/>
      <c r="H13" s="14"/>
      <c r="I13" s="26" t="s">
        <v>342</v>
      </c>
      <c r="J13" s="15" t="s">
        <v>244</v>
      </c>
      <c r="K13" s="18"/>
      <c r="L13" s="14"/>
      <c r="M13" s="26">
        <v>0.2</v>
      </c>
      <c r="N13" s="15"/>
      <c r="O13" s="18"/>
      <c r="P13" s="15"/>
      <c r="Q13" s="36" t="s">
        <v>238</v>
      </c>
      <c r="R13" s="15"/>
      <c r="S13" s="18"/>
      <c r="T13" s="15"/>
      <c r="U13" s="36" t="s">
        <v>238</v>
      </c>
      <c r="V13" s="15" t="s">
        <v>227</v>
      </c>
      <c r="W13" s="18"/>
      <c r="X13" s="14"/>
      <c r="Y13" s="26">
        <v>7.3</v>
      </c>
      <c r="Z13" s="15" t="s">
        <v>227</v>
      </c>
    </row>
    <row r="14" spans="1:26" ht="15.75" thickBot="1" x14ac:dyDescent="0.3">
      <c r="A14" s="17"/>
      <c r="B14" s="20" t="s">
        <v>343</v>
      </c>
      <c r="C14" s="22" t="s">
        <v>227</v>
      </c>
      <c r="D14" s="35"/>
      <c r="E14" s="37" t="s">
        <v>238</v>
      </c>
      <c r="F14" s="35"/>
      <c r="G14" s="22"/>
      <c r="H14" s="35"/>
      <c r="I14" s="37" t="s">
        <v>238</v>
      </c>
      <c r="J14" s="35"/>
      <c r="K14" s="22"/>
      <c r="L14" s="33"/>
      <c r="M14" s="34">
        <v>8.1</v>
      </c>
      <c r="N14" s="35"/>
      <c r="O14" s="22"/>
      <c r="P14" s="33"/>
      <c r="Q14" s="34">
        <v>0.8</v>
      </c>
      <c r="R14" s="35"/>
      <c r="S14" s="22"/>
      <c r="T14" s="33"/>
      <c r="U14" s="34" t="s">
        <v>344</v>
      </c>
      <c r="V14" s="35" t="s">
        <v>337</v>
      </c>
      <c r="W14" s="22"/>
      <c r="X14" s="33"/>
      <c r="Y14" s="34">
        <v>8.1999999999999993</v>
      </c>
      <c r="Z14" s="35" t="s">
        <v>227</v>
      </c>
    </row>
    <row r="15" spans="1:26" x14ac:dyDescent="0.25">
      <c r="A15" s="17"/>
      <c r="B15" s="38"/>
      <c r="C15" s="38" t="s">
        <v>227</v>
      </c>
      <c r="D15" s="39"/>
      <c r="E15" s="39"/>
      <c r="F15" s="38"/>
      <c r="G15" s="38"/>
      <c r="H15" s="39"/>
      <c r="I15" s="39"/>
      <c r="J15" s="38"/>
      <c r="K15" s="38"/>
      <c r="L15" s="39"/>
      <c r="M15" s="39"/>
      <c r="N15" s="38"/>
      <c r="O15" s="38"/>
      <c r="P15" s="39"/>
      <c r="Q15" s="39"/>
      <c r="R15" s="38"/>
      <c r="S15" s="38"/>
      <c r="T15" s="39"/>
      <c r="U15" s="39"/>
      <c r="V15" s="38"/>
      <c r="W15" s="38"/>
      <c r="X15" s="39"/>
      <c r="Y15" s="39"/>
      <c r="Z15" s="38"/>
    </row>
    <row r="16" spans="1:26" ht="15.75" thickBot="1" x14ac:dyDescent="0.3">
      <c r="A16" s="17"/>
      <c r="B16" s="42" t="s">
        <v>345</v>
      </c>
      <c r="C16" s="18" t="s">
        <v>227</v>
      </c>
      <c r="D16" s="14"/>
      <c r="E16" s="26">
        <v>7.3</v>
      </c>
      <c r="F16" s="15" t="s">
        <v>227</v>
      </c>
      <c r="G16" s="18"/>
      <c r="H16" s="14"/>
      <c r="I16" s="26" t="s">
        <v>342</v>
      </c>
      <c r="J16" s="15" t="s">
        <v>337</v>
      </c>
      <c r="K16" s="18"/>
      <c r="L16" s="14"/>
      <c r="M16" s="26">
        <v>8.3000000000000007</v>
      </c>
      <c r="N16" s="15"/>
      <c r="O16" s="18"/>
      <c r="P16" s="14"/>
      <c r="Q16" s="26">
        <v>0.8</v>
      </c>
      <c r="R16" s="15"/>
      <c r="S16" s="18"/>
      <c r="T16" s="14"/>
      <c r="U16" s="26" t="s">
        <v>344</v>
      </c>
      <c r="V16" s="15" t="s">
        <v>337</v>
      </c>
      <c r="W16" s="18"/>
      <c r="X16" s="14"/>
      <c r="Y16" s="26">
        <v>15.5</v>
      </c>
      <c r="Z16" s="15" t="s">
        <v>227</v>
      </c>
    </row>
    <row r="17" spans="1:26" x14ac:dyDescent="0.25">
      <c r="A17" s="17"/>
      <c r="B17" s="38"/>
      <c r="C17" s="38" t="s">
        <v>227</v>
      </c>
      <c r="D17" s="39"/>
      <c r="E17" s="39"/>
      <c r="F17" s="38"/>
      <c r="G17" s="38"/>
      <c r="H17" s="39"/>
      <c r="I17" s="39"/>
      <c r="J17" s="38"/>
      <c r="K17" s="38"/>
      <c r="L17" s="39"/>
      <c r="M17" s="39"/>
      <c r="N17" s="38"/>
      <c r="O17" s="38"/>
      <c r="P17" s="39"/>
      <c r="Q17" s="39"/>
      <c r="R17" s="38"/>
      <c r="S17" s="38"/>
      <c r="T17" s="39"/>
      <c r="U17" s="39"/>
      <c r="V17" s="38"/>
      <c r="W17" s="38"/>
      <c r="X17" s="39"/>
      <c r="Y17" s="39"/>
      <c r="Z17" s="38"/>
    </row>
    <row r="18" spans="1:26" ht="15.75" thickBot="1" x14ac:dyDescent="0.3">
      <c r="A18" s="17"/>
      <c r="B18" s="87" t="s">
        <v>346</v>
      </c>
      <c r="C18" s="22" t="s">
        <v>227</v>
      </c>
      <c r="D18" s="30" t="s">
        <v>235</v>
      </c>
      <c r="E18" s="31" t="s">
        <v>347</v>
      </c>
      <c r="F18" s="32" t="s">
        <v>337</v>
      </c>
      <c r="G18" s="22"/>
      <c r="H18" s="30" t="s">
        <v>235</v>
      </c>
      <c r="I18" s="31" t="s">
        <v>342</v>
      </c>
      <c r="J18" s="32" t="s">
        <v>337</v>
      </c>
      <c r="K18" s="22"/>
      <c r="L18" s="30" t="s">
        <v>235</v>
      </c>
      <c r="M18" s="31" t="s">
        <v>348</v>
      </c>
      <c r="N18" s="32" t="s">
        <v>337</v>
      </c>
      <c r="O18" s="22"/>
      <c r="P18" s="30" t="s">
        <v>235</v>
      </c>
      <c r="Q18" s="31" t="s">
        <v>349</v>
      </c>
      <c r="R18" s="32" t="s">
        <v>337</v>
      </c>
      <c r="S18" s="22"/>
      <c r="T18" s="30" t="s">
        <v>235</v>
      </c>
      <c r="U18" s="31">
        <v>14.6</v>
      </c>
      <c r="V18" s="32" t="s">
        <v>227</v>
      </c>
      <c r="W18" s="22"/>
      <c r="X18" s="30" t="s">
        <v>235</v>
      </c>
      <c r="Y18" s="31" t="s">
        <v>350</v>
      </c>
      <c r="Z18" s="32" t="s">
        <v>337</v>
      </c>
    </row>
    <row r="19" spans="1:26" x14ac:dyDescent="0.25">
      <c r="A19" s="17"/>
      <c r="B19" s="38"/>
      <c r="C19" s="38" t="s">
        <v>227</v>
      </c>
      <c r="D19" s="39"/>
      <c r="E19" s="39"/>
      <c r="F19" s="38"/>
      <c r="G19" s="38"/>
      <c r="H19" s="39"/>
      <c r="I19" s="39"/>
      <c r="J19" s="38"/>
      <c r="K19" s="38"/>
      <c r="L19" s="39"/>
      <c r="M19" s="39"/>
      <c r="N19" s="38"/>
      <c r="O19" s="38"/>
      <c r="P19" s="39"/>
      <c r="Q19" s="39"/>
      <c r="R19" s="38"/>
      <c r="S19" s="38"/>
      <c r="T19" s="39"/>
      <c r="U19" s="39"/>
      <c r="V19" s="38"/>
      <c r="W19" s="38"/>
      <c r="X19" s="39"/>
      <c r="Y19" s="39"/>
      <c r="Z19" s="38"/>
    </row>
    <row r="20" spans="1:26" x14ac:dyDescent="0.25">
      <c r="A20" s="17"/>
      <c r="B20" s="92"/>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x14ac:dyDescent="0.25">
      <c r="A21" s="17"/>
      <c r="B21" s="4"/>
      <c r="C21" s="4"/>
      <c r="D21" s="4"/>
      <c r="E21" s="4"/>
      <c r="F21" s="4"/>
      <c r="G21" s="4"/>
      <c r="H21" s="4"/>
      <c r="I21" s="4"/>
      <c r="J21" s="4"/>
      <c r="K21" s="4"/>
      <c r="L21" s="4"/>
    </row>
    <row r="22" spans="1:26" x14ac:dyDescent="0.25">
      <c r="A22" s="17"/>
      <c r="B22" s="91" t="s">
        <v>351</v>
      </c>
      <c r="C22" s="45" t="s">
        <v>227</v>
      </c>
      <c r="D22" s="46" t="s">
        <v>352</v>
      </c>
      <c r="E22" s="46"/>
      <c r="F22" s="45"/>
      <c r="G22" s="45"/>
      <c r="H22" s="46" t="s">
        <v>352</v>
      </c>
      <c r="I22" s="46"/>
      <c r="J22" s="45"/>
      <c r="K22" s="45"/>
      <c r="L22" s="46" t="s">
        <v>355</v>
      </c>
    </row>
    <row r="23" spans="1:26" x14ac:dyDescent="0.25">
      <c r="A23" s="17"/>
      <c r="B23" s="91"/>
      <c r="C23" s="45"/>
      <c r="D23" s="46" t="s">
        <v>353</v>
      </c>
      <c r="E23" s="46"/>
      <c r="F23" s="45"/>
      <c r="G23" s="45"/>
      <c r="H23" s="46" t="s">
        <v>353</v>
      </c>
      <c r="I23" s="46"/>
      <c r="J23" s="45"/>
      <c r="K23" s="45"/>
      <c r="L23" s="46"/>
    </row>
    <row r="24" spans="1:26" ht="15.75" thickBot="1" x14ac:dyDescent="0.3">
      <c r="A24" s="17"/>
      <c r="B24" s="91"/>
      <c r="C24" s="45"/>
      <c r="D24" s="43" t="s">
        <v>354</v>
      </c>
      <c r="E24" s="43"/>
      <c r="F24" s="45"/>
      <c r="G24" s="45"/>
      <c r="H24" s="43" t="s">
        <v>354</v>
      </c>
      <c r="I24" s="43"/>
      <c r="J24" s="45"/>
      <c r="K24" s="45"/>
      <c r="L24" s="43"/>
    </row>
    <row r="25" spans="1:26" x14ac:dyDescent="0.25">
      <c r="A25" s="17"/>
      <c r="B25" s="45"/>
      <c r="C25" s="45" t="s">
        <v>227</v>
      </c>
      <c r="D25" s="47" t="s">
        <v>228</v>
      </c>
      <c r="E25" s="47"/>
      <c r="F25" s="45"/>
      <c r="G25" s="45"/>
      <c r="H25" s="47" t="s">
        <v>229</v>
      </c>
      <c r="I25" s="47"/>
      <c r="J25" s="45"/>
      <c r="K25" s="45"/>
      <c r="L25" s="48"/>
    </row>
    <row r="26" spans="1:26" ht="15.75" thickBot="1" x14ac:dyDescent="0.3">
      <c r="A26" s="17"/>
      <c r="B26" s="45"/>
      <c r="C26" s="45"/>
      <c r="D26" s="43" t="s">
        <v>356</v>
      </c>
      <c r="E26" s="43"/>
      <c r="F26" s="45"/>
      <c r="G26" s="45"/>
      <c r="H26" s="43" t="s">
        <v>356</v>
      </c>
      <c r="I26" s="43"/>
      <c r="J26" s="45"/>
      <c r="K26" s="45"/>
      <c r="L26" s="45"/>
    </row>
    <row r="27" spans="1:26" x14ac:dyDescent="0.25">
      <c r="A27" s="17"/>
      <c r="B27" s="19" t="s">
        <v>230</v>
      </c>
      <c r="C27" s="18" t="s">
        <v>227</v>
      </c>
      <c r="D27" s="48"/>
      <c r="E27" s="48"/>
      <c r="F27" s="18"/>
      <c r="G27" s="18"/>
      <c r="H27" s="48"/>
      <c r="I27" s="48"/>
      <c r="J27" s="18"/>
      <c r="K27" s="18"/>
      <c r="L27" s="18"/>
    </row>
    <row r="28" spans="1:26" x14ac:dyDescent="0.25">
      <c r="A28" s="17"/>
      <c r="B28" s="20" t="s">
        <v>357</v>
      </c>
      <c r="C28" s="22" t="s">
        <v>227</v>
      </c>
      <c r="D28" s="21"/>
      <c r="E28" s="21"/>
      <c r="F28" s="21"/>
      <c r="G28" s="22"/>
      <c r="H28" s="21"/>
      <c r="I28" s="21"/>
      <c r="J28" s="21"/>
      <c r="K28" s="22"/>
      <c r="L28" s="21"/>
    </row>
    <row r="29" spans="1:26" x14ac:dyDescent="0.25">
      <c r="A29" s="17"/>
      <c r="B29" s="42" t="s">
        <v>358</v>
      </c>
      <c r="C29" s="18" t="s">
        <v>227</v>
      </c>
      <c r="D29" s="12" t="s">
        <v>235</v>
      </c>
      <c r="E29" s="24">
        <v>0.3</v>
      </c>
      <c r="F29" s="25"/>
      <c r="G29" s="18"/>
      <c r="H29" s="12" t="s">
        <v>235</v>
      </c>
      <c r="I29" s="24">
        <v>0.3</v>
      </c>
      <c r="J29" s="25"/>
      <c r="K29" s="18"/>
      <c r="L29" s="14" t="s">
        <v>359</v>
      </c>
    </row>
    <row r="30" spans="1:26" ht="15.75" thickBot="1" x14ac:dyDescent="0.3">
      <c r="A30" s="17"/>
      <c r="B30" s="20" t="s">
        <v>360</v>
      </c>
      <c r="C30" s="22" t="s">
        <v>227</v>
      </c>
      <c r="D30" s="30"/>
      <c r="E30" s="31">
        <v>4.8</v>
      </c>
      <c r="F30" s="32"/>
      <c r="G30" s="22"/>
      <c r="H30" s="30"/>
      <c r="I30" s="31">
        <v>12.2</v>
      </c>
      <c r="J30" s="32"/>
      <c r="K30" s="22"/>
      <c r="L30" s="33" t="s">
        <v>361</v>
      </c>
    </row>
    <row r="31" spans="1:26" x14ac:dyDescent="0.25">
      <c r="A31" s="17"/>
      <c r="B31" s="38"/>
      <c r="C31" s="38" t="s">
        <v>227</v>
      </c>
      <c r="D31" s="39"/>
      <c r="E31" s="39"/>
      <c r="F31" s="38"/>
      <c r="G31" s="38"/>
      <c r="H31" s="39"/>
      <c r="I31" s="39"/>
      <c r="J31" s="38"/>
      <c r="K31" s="38"/>
      <c r="L31" s="38"/>
    </row>
    <row r="32" spans="1:26" x14ac:dyDescent="0.25">
      <c r="A32" s="17"/>
      <c r="B32" s="23" t="s">
        <v>362</v>
      </c>
      <c r="C32" s="18" t="s">
        <v>227</v>
      </c>
      <c r="D32" s="12"/>
      <c r="E32" s="24">
        <v>5.0999999999999996</v>
      </c>
      <c r="F32" s="25"/>
      <c r="G32" s="18"/>
      <c r="H32" s="12"/>
      <c r="I32" s="24">
        <v>12.5</v>
      </c>
      <c r="J32" s="25"/>
      <c r="K32" s="18"/>
      <c r="L32" s="4"/>
    </row>
    <row r="33" spans="1:26" ht="15.75" thickBot="1" x14ac:dyDescent="0.3">
      <c r="A33" s="17"/>
      <c r="B33" s="88"/>
      <c r="C33" s="22" t="s">
        <v>227</v>
      </c>
      <c r="D33" s="30"/>
      <c r="E33" s="31" t="s">
        <v>363</v>
      </c>
      <c r="F33" s="32" t="s">
        <v>244</v>
      </c>
      <c r="G33" s="22"/>
      <c r="H33" s="30"/>
      <c r="I33" s="31" t="s">
        <v>364</v>
      </c>
      <c r="J33" s="32" t="s">
        <v>244</v>
      </c>
      <c r="K33" s="22"/>
      <c r="L33" s="33" t="s">
        <v>39</v>
      </c>
    </row>
    <row r="34" spans="1:26" x14ac:dyDescent="0.25">
      <c r="A34" s="17"/>
      <c r="B34" s="38"/>
      <c r="C34" s="38" t="s">
        <v>227</v>
      </c>
      <c r="D34" s="39"/>
      <c r="E34" s="39"/>
      <c r="F34" s="38"/>
      <c r="G34" s="38"/>
      <c r="H34" s="39"/>
      <c r="I34" s="39"/>
      <c r="J34" s="38"/>
      <c r="K34" s="38"/>
      <c r="L34" s="38"/>
    </row>
    <row r="35" spans="1:26" ht="15.75" thickBot="1" x14ac:dyDescent="0.3">
      <c r="A35" s="17"/>
      <c r="B35" s="23" t="s">
        <v>365</v>
      </c>
      <c r="C35" s="18" t="s">
        <v>227</v>
      </c>
      <c r="D35" s="12"/>
      <c r="E35" s="24">
        <v>3.4</v>
      </c>
      <c r="F35" s="25"/>
      <c r="G35" s="18"/>
      <c r="H35" s="12"/>
      <c r="I35" s="24">
        <v>8.1</v>
      </c>
      <c r="J35" s="25"/>
      <c r="K35" s="18"/>
      <c r="L35" s="4"/>
    </row>
    <row r="36" spans="1:26" x14ac:dyDescent="0.25">
      <c r="A36" s="17"/>
      <c r="B36" s="38"/>
      <c r="C36" s="38" t="s">
        <v>227</v>
      </c>
      <c r="D36" s="39"/>
      <c r="E36" s="39"/>
      <c r="F36" s="38"/>
      <c r="G36" s="38"/>
      <c r="H36" s="39"/>
      <c r="I36" s="39"/>
      <c r="J36" s="38"/>
      <c r="K36" s="38"/>
      <c r="L36" s="38"/>
    </row>
    <row r="37" spans="1:26" x14ac:dyDescent="0.25">
      <c r="A37" s="17"/>
      <c r="B37" s="20" t="s">
        <v>366</v>
      </c>
      <c r="C37" s="22" t="s">
        <v>227</v>
      </c>
      <c r="D37" s="21"/>
      <c r="E37" s="21"/>
      <c r="F37" s="21"/>
      <c r="G37" s="22"/>
      <c r="H37" s="21"/>
      <c r="I37" s="21"/>
      <c r="J37" s="21"/>
      <c r="K37" s="22"/>
      <c r="L37" s="21"/>
    </row>
    <row r="38" spans="1:26" ht="25.5" x14ac:dyDescent="0.25">
      <c r="A38" s="17"/>
      <c r="B38" s="42" t="s">
        <v>367</v>
      </c>
      <c r="C38" s="18" t="s">
        <v>227</v>
      </c>
      <c r="D38" s="12"/>
      <c r="E38" s="24" t="s">
        <v>368</v>
      </c>
      <c r="F38" s="25" t="s">
        <v>337</v>
      </c>
      <c r="G38" s="18"/>
      <c r="H38" s="12"/>
      <c r="I38" s="24" t="s">
        <v>369</v>
      </c>
      <c r="J38" s="25" t="s">
        <v>244</v>
      </c>
      <c r="K38" s="18"/>
      <c r="L38" s="14" t="s">
        <v>370</v>
      </c>
    </row>
    <row r="39" spans="1:26" ht="15.75" thickBot="1" x14ac:dyDescent="0.3">
      <c r="A39" s="17"/>
      <c r="B39" s="20" t="s">
        <v>371</v>
      </c>
      <c r="C39" s="22" t="s">
        <v>227</v>
      </c>
      <c r="D39" s="30"/>
      <c r="E39" s="31">
        <v>0.5</v>
      </c>
      <c r="F39" s="32"/>
      <c r="G39" s="22"/>
      <c r="H39" s="30"/>
      <c r="I39" s="31">
        <v>1</v>
      </c>
      <c r="J39" s="32"/>
      <c r="K39" s="22"/>
      <c r="L39" s="33" t="s">
        <v>370</v>
      </c>
    </row>
    <row r="40" spans="1:26" x14ac:dyDescent="0.25">
      <c r="A40" s="17"/>
      <c r="B40" s="38"/>
      <c r="C40" s="38" t="s">
        <v>227</v>
      </c>
      <c r="D40" s="39"/>
      <c r="E40" s="39"/>
      <c r="F40" s="38"/>
      <c r="G40" s="38"/>
      <c r="H40" s="39"/>
      <c r="I40" s="39"/>
      <c r="J40" s="38"/>
      <c r="K40" s="38"/>
      <c r="L40" s="38"/>
    </row>
    <row r="41" spans="1:26" x14ac:dyDescent="0.25">
      <c r="A41" s="17"/>
      <c r="B41" s="23" t="s">
        <v>362</v>
      </c>
      <c r="C41" s="18" t="s">
        <v>227</v>
      </c>
      <c r="D41" s="25"/>
      <c r="E41" s="89" t="s">
        <v>238</v>
      </c>
      <c r="F41" s="25"/>
      <c r="G41" s="18"/>
      <c r="H41" s="12"/>
      <c r="I41" s="24">
        <v>0.1</v>
      </c>
      <c r="J41" s="25"/>
      <c r="K41" s="18"/>
      <c r="L41" s="4"/>
    </row>
    <row r="42" spans="1:26" ht="15.75" thickBot="1" x14ac:dyDescent="0.3">
      <c r="A42" s="17"/>
      <c r="B42" s="88"/>
      <c r="C42" s="22" t="s">
        <v>227</v>
      </c>
      <c r="D42" s="32"/>
      <c r="E42" s="90" t="s">
        <v>238</v>
      </c>
      <c r="F42" s="32"/>
      <c r="G42" s="22"/>
      <c r="H42" s="32"/>
      <c r="I42" s="90" t="s">
        <v>238</v>
      </c>
      <c r="J42" s="32"/>
      <c r="K42" s="22"/>
      <c r="L42" s="33" t="s">
        <v>39</v>
      </c>
    </row>
    <row r="43" spans="1:26" x14ac:dyDescent="0.25">
      <c r="A43" s="17"/>
      <c r="B43" s="38"/>
      <c r="C43" s="38" t="s">
        <v>227</v>
      </c>
      <c r="D43" s="39"/>
      <c r="E43" s="39"/>
      <c r="F43" s="38"/>
      <c r="G43" s="38"/>
      <c r="H43" s="39"/>
      <c r="I43" s="39"/>
      <c r="J43" s="38"/>
      <c r="K43" s="38"/>
      <c r="L43" s="38"/>
    </row>
    <row r="44" spans="1:26" ht="15.75" thickBot="1" x14ac:dyDescent="0.3">
      <c r="A44" s="17"/>
      <c r="B44" s="23" t="s">
        <v>365</v>
      </c>
      <c r="C44" s="18" t="s">
        <v>227</v>
      </c>
      <c r="D44" s="25"/>
      <c r="E44" s="89" t="s">
        <v>238</v>
      </c>
      <c r="F44" s="25"/>
      <c r="G44" s="18"/>
      <c r="H44" s="12"/>
      <c r="I44" s="24">
        <v>0.1</v>
      </c>
      <c r="J44" s="25"/>
      <c r="K44" s="18"/>
      <c r="L44" s="4"/>
    </row>
    <row r="45" spans="1:26" x14ac:dyDescent="0.25">
      <c r="A45" s="17"/>
      <c r="B45" s="38"/>
      <c r="C45" s="38" t="s">
        <v>227</v>
      </c>
      <c r="D45" s="39"/>
      <c r="E45" s="39"/>
      <c r="F45" s="38"/>
      <c r="G45" s="38"/>
      <c r="H45" s="39"/>
      <c r="I45" s="39"/>
      <c r="J45" s="38"/>
      <c r="K45" s="38"/>
      <c r="L45" s="38"/>
    </row>
    <row r="46" spans="1:26" ht="15.75" thickBot="1" x14ac:dyDescent="0.3">
      <c r="A46" s="17"/>
      <c r="B46" s="20" t="s">
        <v>372</v>
      </c>
      <c r="C46" s="22" t="s">
        <v>227</v>
      </c>
      <c r="D46" s="30" t="s">
        <v>235</v>
      </c>
      <c r="E46" s="31">
        <v>3.4</v>
      </c>
      <c r="F46" s="32"/>
      <c r="G46" s="22"/>
      <c r="H46" s="30" t="s">
        <v>235</v>
      </c>
      <c r="I46" s="31">
        <v>8.1999999999999993</v>
      </c>
      <c r="J46" s="32"/>
      <c r="K46" s="22"/>
      <c r="L46" s="21"/>
    </row>
    <row r="47" spans="1:26" x14ac:dyDescent="0.25">
      <c r="A47" s="17"/>
      <c r="B47" s="38"/>
      <c r="C47" s="38" t="s">
        <v>227</v>
      </c>
      <c r="D47" s="39"/>
      <c r="E47" s="39"/>
      <c r="F47" s="38"/>
      <c r="G47" s="38"/>
      <c r="H47" s="39"/>
      <c r="I47" s="39"/>
      <c r="J47" s="38"/>
      <c r="K47" s="38"/>
      <c r="L47" s="38"/>
    </row>
    <row r="48" spans="1:26" x14ac:dyDescent="0.25">
      <c r="A48" s="17"/>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38.25" x14ac:dyDescent="0.25">
      <c r="A49" s="17"/>
      <c r="B49" s="49">
        <v>-1</v>
      </c>
      <c r="C49" s="49" t="s">
        <v>373</v>
      </c>
    </row>
    <row r="50" spans="1:26" x14ac:dyDescent="0.25">
      <c r="A50" s="17"/>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7"/>
      <c r="B51" s="4"/>
      <c r="C51" s="4"/>
      <c r="D51" s="4"/>
      <c r="E51" s="4"/>
      <c r="F51" s="4"/>
      <c r="G51" s="4"/>
      <c r="H51" s="4"/>
      <c r="I51" s="4"/>
      <c r="J51" s="4"/>
      <c r="K51" s="4"/>
      <c r="L51" s="4"/>
    </row>
    <row r="52" spans="1:26" x14ac:dyDescent="0.25">
      <c r="A52" s="17"/>
      <c r="B52" s="91" t="s">
        <v>351</v>
      </c>
      <c r="C52" s="45" t="s">
        <v>227</v>
      </c>
      <c r="D52" s="46" t="s">
        <v>352</v>
      </c>
      <c r="E52" s="46"/>
      <c r="F52" s="45"/>
      <c r="G52" s="45"/>
      <c r="H52" s="46" t="s">
        <v>352</v>
      </c>
      <c r="I52" s="46"/>
      <c r="J52" s="45"/>
      <c r="K52" s="45"/>
      <c r="L52" s="46" t="s">
        <v>355</v>
      </c>
    </row>
    <row r="53" spans="1:26" x14ac:dyDescent="0.25">
      <c r="A53" s="17"/>
      <c r="B53" s="91"/>
      <c r="C53" s="45"/>
      <c r="D53" s="46" t="s">
        <v>353</v>
      </c>
      <c r="E53" s="46"/>
      <c r="F53" s="45"/>
      <c r="G53" s="45"/>
      <c r="H53" s="46" t="s">
        <v>353</v>
      </c>
      <c r="I53" s="46"/>
      <c r="J53" s="45"/>
      <c r="K53" s="45"/>
      <c r="L53" s="46"/>
    </row>
    <row r="54" spans="1:26" ht="15.75" thickBot="1" x14ac:dyDescent="0.3">
      <c r="A54" s="17"/>
      <c r="B54" s="91"/>
      <c r="C54" s="45"/>
      <c r="D54" s="43" t="s">
        <v>354</v>
      </c>
      <c r="E54" s="43"/>
      <c r="F54" s="45"/>
      <c r="G54" s="45"/>
      <c r="H54" s="43" t="s">
        <v>354</v>
      </c>
      <c r="I54" s="43"/>
      <c r="J54" s="45"/>
      <c r="K54" s="45"/>
      <c r="L54" s="43"/>
    </row>
    <row r="55" spans="1:26" x14ac:dyDescent="0.25">
      <c r="A55" s="17"/>
      <c r="B55" s="45"/>
      <c r="C55" s="45" t="s">
        <v>227</v>
      </c>
      <c r="D55" s="47" t="s">
        <v>228</v>
      </c>
      <c r="E55" s="47"/>
      <c r="F55" s="45"/>
      <c r="G55" s="45"/>
      <c r="H55" s="47" t="s">
        <v>229</v>
      </c>
      <c r="I55" s="47"/>
      <c r="J55" s="45"/>
      <c r="K55" s="45"/>
      <c r="L55" s="48"/>
    </row>
    <row r="56" spans="1:26" ht="15.75" thickBot="1" x14ac:dyDescent="0.3">
      <c r="A56" s="17"/>
      <c r="B56" s="45"/>
      <c r="C56" s="45"/>
      <c r="D56" s="43" t="s">
        <v>374</v>
      </c>
      <c r="E56" s="43"/>
      <c r="F56" s="45"/>
      <c r="G56" s="45"/>
      <c r="H56" s="43" t="s">
        <v>374</v>
      </c>
      <c r="I56" s="43"/>
      <c r="J56" s="45"/>
      <c r="K56" s="45"/>
      <c r="L56" s="45"/>
    </row>
    <row r="57" spans="1:26" x14ac:dyDescent="0.25">
      <c r="A57" s="17"/>
      <c r="B57" s="19" t="s">
        <v>230</v>
      </c>
      <c r="C57" s="18" t="s">
        <v>227</v>
      </c>
      <c r="D57" s="48"/>
      <c r="E57" s="48"/>
      <c r="F57" s="18"/>
      <c r="G57" s="18"/>
      <c r="H57" s="48"/>
      <c r="I57" s="48"/>
      <c r="J57" s="18"/>
      <c r="K57" s="18"/>
      <c r="L57" s="18"/>
    </row>
    <row r="58" spans="1:26" x14ac:dyDescent="0.25">
      <c r="A58" s="17"/>
      <c r="B58" s="20" t="s">
        <v>357</v>
      </c>
      <c r="C58" s="22" t="s">
        <v>227</v>
      </c>
      <c r="D58" s="21"/>
      <c r="E58" s="21"/>
      <c r="F58" s="21"/>
      <c r="G58" s="22"/>
      <c r="H58" s="21"/>
      <c r="I58" s="21"/>
      <c r="J58" s="21"/>
      <c r="K58" s="22"/>
      <c r="L58" s="21"/>
    </row>
    <row r="59" spans="1:26" x14ac:dyDescent="0.25">
      <c r="A59" s="17"/>
      <c r="B59" s="42" t="s">
        <v>358</v>
      </c>
      <c r="C59" s="18" t="s">
        <v>227</v>
      </c>
      <c r="D59" s="14" t="s">
        <v>235</v>
      </c>
      <c r="E59" s="26" t="s">
        <v>342</v>
      </c>
      <c r="F59" s="15" t="s">
        <v>337</v>
      </c>
      <c r="G59" s="18"/>
      <c r="H59" s="14" t="s">
        <v>235</v>
      </c>
      <c r="I59" s="26" t="s">
        <v>375</v>
      </c>
      <c r="J59" s="15" t="s">
        <v>337</v>
      </c>
      <c r="K59" s="18"/>
      <c r="L59" s="14" t="s">
        <v>359</v>
      </c>
    </row>
    <row r="60" spans="1:26" x14ac:dyDescent="0.25">
      <c r="A60" s="17"/>
      <c r="B60" s="20" t="s">
        <v>360</v>
      </c>
      <c r="C60" s="22" t="s">
        <v>227</v>
      </c>
      <c r="D60" s="33"/>
      <c r="E60" s="34">
        <v>0.2</v>
      </c>
      <c r="F60" s="35"/>
      <c r="G60" s="22"/>
      <c r="H60" s="33"/>
      <c r="I60" s="34" t="s">
        <v>376</v>
      </c>
      <c r="J60" s="35" t="s">
        <v>244</v>
      </c>
      <c r="K60" s="22"/>
      <c r="L60" s="33" t="s">
        <v>361</v>
      </c>
    </row>
    <row r="61" spans="1:26" x14ac:dyDescent="0.25">
      <c r="A61" s="17"/>
      <c r="B61" s="23" t="s">
        <v>362</v>
      </c>
      <c r="C61" s="18" t="s">
        <v>227</v>
      </c>
      <c r="D61" s="15"/>
      <c r="E61" s="36" t="s">
        <v>238</v>
      </c>
      <c r="F61" s="15"/>
      <c r="G61" s="18"/>
      <c r="H61" s="14"/>
      <c r="I61" s="26" t="s">
        <v>377</v>
      </c>
      <c r="J61" s="15" t="s">
        <v>244</v>
      </c>
      <c r="K61" s="18"/>
      <c r="L61" s="4"/>
    </row>
    <row r="62" spans="1:26" ht="15.75" thickBot="1" x14ac:dyDescent="0.3">
      <c r="A62" s="17"/>
      <c r="B62" s="88"/>
      <c r="C62" s="22" t="s">
        <v>227</v>
      </c>
      <c r="D62" s="33"/>
      <c r="E62" s="34" t="s">
        <v>378</v>
      </c>
      <c r="F62" s="35" t="s">
        <v>244</v>
      </c>
      <c r="G62" s="22"/>
      <c r="H62" s="33"/>
      <c r="I62" s="34">
        <v>0.3</v>
      </c>
      <c r="J62" s="35"/>
      <c r="K62" s="22"/>
      <c r="L62" s="33" t="s">
        <v>39</v>
      </c>
    </row>
    <row r="63" spans="1:26" x14ac:dyDescent="0.25">
      <c r="A63" s="17"/>
      <c r="B63" s="38"/>
      <c r="C63" s="38" t="s">
        <v>227</v>
      </c>
      <c r="D63" s="39"/>
      <c r="E63" s="39"/>
      <c r="F63" s="38"/>
      <c r="G63" s="38"/>
      <c r="H63" s="39"/>
      <c r="I63" s="39"/>
      <c r="J63" s="38"/>
      <c r="K63" s="38"/>
      <c r="L63" s="38"/>
    </row>
    <row r="64" spans="1:26" ht="15.75" thickBot="1" x14ac:dyDescent="0.3">
      <c r="A64" s="17"/>
      <c r="B64" s="23" t="s">
        <v>365</v>
      </c>
      <c r="C64" s="18" t="s">
        <v>227</v>
      </c>
      <c r="D64" s="14"/>
      <c r="E64" s="26" t="s">
        <v>378</v>
      </c>
      <c r="F64" s="15" t="s">
        <v>244</v>
      </c>
      <c r="G64" s="18"/>
      <c r="H64" s="14"/>
      <c r="I64" s="26" t="s">
        <v>344</v>
      </c>
      <c r="J64" s="15" t="s">
        <v>244</v>
      </c>
      <c r="K64" s="18"/>
      <c r="L64" s="4"/>
    </row>
    <row r="65" spans="1:26" x14ac:dyDescent="0.25">
      <c r="A65" s="17"/>
      <c r="B65" s="38"/>
      <c r="C65" s="38" t="s">
        <v>227</v>
      </c>
      <c r="D65" s="39"/>
      <c r="E65" s="39"/>
      <c r="F65" s="38"/>
      <c r="G65" s="38"/>
      <c r="H65" s="39"/>
      <c r="I65" s="39"/>
      <c r="J65" s="38"/>
      <c r="K65" s="38"/>
      <c r="L65" s="38"/>
    </row>
    <row r="66" spans="1:26" x14ac:dyDescent="0.25">
      <c r="A66" s="17"/>
      <c r="B66" s="20" t="s">
        <v>366</v>
      </c>
      <c r="C66" s="22" t="s">
        <v>227</v>
      </c>
      <c r="D66" s="21"/>
      <c r="E66" s="21"/>
      <c r="F66" s="21"/>
      <c r="G66" s="22"/>
      <c r="H66" s="21"/>
      <c r="I66" s="21"/>
      <c r="J66" s="21"/>
      <c r="K66" s="22"/>
      <c r="L66" s="21"/>
    </row>
    <row r="67" spans="1:26" ht="25.5" x14ac:dyDescent="0.25">
      <c r="A67" s="17"/>
      <c r="B67" s="42" t="s">
        <v>367</v>
      </c>
      <c r="C67" s="18" t="s">
        <v>227</v>
      </c>
      <c r="D67" s="14"/>
      <c r="E67" s="26" t="s">
        <v>379</v>
      </c>
      <c r="F67" s="15" t="s">
        <v>244</v>
      </c>
      <c r="G67" s="18"/>
      <c r="H67" s="14"/>
      <c r="I67" s="26" t="s">
        <v>344</v>
      </c>
      <c r="J67" s="15" t="s">
        <v>244</v>
      </c>
      <c r="K67" s="18"/>
      <c r="L67" s="14" t="s">
        <v>370</v>
      </c>
    </row>
    <row r="68" spans="1:26" ht="15.75" thickBot="1" x14ac:dyDescent="0.3">
      <c r="A68" s="17"/>
      <c r="B68" s="20" t="s">
        <v>371</v>
      </c>
      <c r="C68" s="22" t="s">
        <v>227</v>
      </c>
      <c r="D68" s="33"/>
      <c r="E68" s="34">
        <v>0.5</v>
      </c>
      <c r="F68" s="35"/>
      <c r="G68" s="22"/>
      <c r="H68" s="33"/>
      <c r="I68" s="34">
        <v>1.1000000000000001</v>
      </c>
      <c r="J68" s="35"/>
      <c r="K68" s="22"/>
      <c r="L68" s="33" t="s">
        <v>370</v>
      </c>
    </row>
    <row r="69" spans="1:26" x14ac:dyDescent="0.25">
      <c r="A69" s="17"/>
      <c r="B69" s="38"/>
      <c r="C69" s="38" t="s">
        <v>227</v>
      </c>
      <c r="D69" s="39"/>
      <c r="E69" s="39"/>
      <c r="F69" s="38"/>
      <c r="G69" s="38"/>
      <c r="H69" s="39"/>
      <c r="I69" s="39"/>
      <c r="J69" s="38"/>
      <c r="K69" s="38"/>
      <c r="L69" s="38"/>
    </row>
    <row r="70" spans="1:26" x14ac:dyDescent="0.25">
      <c r="A70" s="17"/>
      <c r="B70" s="23" t="s">
        <v>362</v>
      </c>
      <c r="C70" s="18" t="s">
        <v>227</v>
      </c>
      <c r="D70" s="14"/>
      <c r="E70" s="26">
        <v>0.2</v>
      </c>
      <c r="F70" s="15"/>
      <c r="G70" s="18"/>
      <c r="H70" s="14"/>
      <c r="I70" s="26">
        <v>0.4</v>
      </c>
      <c r="J70" s="15"/>
      <c r="K70" s="18"/>
      <c r="L70" s="4"/>
    </row>
    <row r="71" spans="1:26" ht="15.75" thickBot="1" x14ac:dyDescent="0.3">
      <c r="A71" s="17"/>
      <c r="B71" s="88"/>
      <c r="C71" s="22" t="s">
        <v>227</v>
      </c>
      <c r="D71" s="35"/>
      <c r="E71" s="37" t="s">
        <v>238</v>
      </c>
      <c r="F71" s="35"/>
      <c r="G71" s="22"/>
      <c r="H71" s="33"/>
      <c r="I71" s="34" t="s">
        <v>378</v>
      </c>
      <c r="J71" s="35" t="s">
        <v>244</v>
      </c>
      <c r="K71" s="22"/>
      <c r="L71" s="33" t="s">
        <v>39</v>
      </c>
    </row>
    <row r="72" spans="1:26" x14ac:dyDescent="0.25">
      <c r="A72" s="17"/>
      <c r="B72" s="38"/>
      <c r="C72" s="38" t="s">
        <v>227</v>
      </c>
      <c r="D72" s="39"/>
      <c r="E72" s="39"/>
      <c r="F72" s="38"/>
      <c r="G72" s="38"/>
      <c r="H72" s="39"/>
      <c r="I72" s="39"/>
      <c r="J72" s="38"/>
      <c r="K72" s="38"/>
      <c r="L72" s="38"/>
    </row>
    <row r="73" spans="1:26" ht="15.75" thickBot="1" x14ac:dyDescent="0.3">
      <c r="A73" s="17"/>
      <c r="B73" s="23" t="s">
        <v>365</v>
      </c>
      <c r="C73" s="18" t="s">
        <v>227</v>
      </c>
      <c r="D73" s="14"/>
      <c r="E73" s="26">
        <v>0.2</v>
      </c>
      <c r="F73" s="15"/>
      <c r="G73" s="18"/>
      <c r="H73" s="14"/>
      <c r="I73" s="26">
        <v>0.3</v>
      </c>
      <c r="J73" s="15"/>
      <c r="K73" s="18"/>
      <c r="L73" s="4"/>
    </row>
    <row r="74" spans="1:26" x14ac:dyDescent="0.25">
      <c r="A74" s="17"/>
      <c r="B74" s="38"/>
      <c r="C74" s="38" t="s">
        <v>227</v>
      </c>
      <c r="D74" s="39"/>
      <c r="E74" s="39"/>
      <c r="F74" s="38"/>
      <c r="G74" s="38"/>
      <c r="H74" s="39"/>
      <c r="I74" s="39"/>
      <c r="J74" s="38"/>
      <c r="K74" s="38"/>
      <c r="L74" s="38"/>
    </row>
    <row r="75" spans="1:26" ht="15.75" thickBot="1" x14ac:dyDescent="0.3">
      <c r="A75" s="17"/>
      <c r="B75" s="20" t="s">
        <v>372</v>
      </c>
      <c r="C75" s="22" t="s">
        <v>227</v>
      </c>
      <c r="D75" s="33" t="s">
        <v>235</v>
      </c>
      <c r="E75" s="34">
        <v>0.1</v>
      </c>
      <c r="F75" s="35"/>
      <c r="G75" s="22"/>
      <c r="H75" s="33" t="s">
        <v>235</v>
      </c>
      <c r="I75" s="34" t="s">
        <v>375</v>
      </c>
      <c r="J75" s="35" t="s">
        <v>244</v>
      </c>
      <c r="K75" s="22"/>
      <c r="L75" s="21"/>
    </row>
    <row r="76" spans="1:26" x14ac:dyDescent="0.25">
      <c r="A76" s="17"/>
      <c r="B76" s="38"/>
      <c r="C76" s="38" t="s">
        <v>227</v>
      </c>
      <c r="D76" s="39"/>
      <c r="E76" s="39"/>
      <c r="F76" s="38"/>
      <c r="G76" s="38"/>
      <c r="H76" s="39"/>
      <c r="I76" s="39"/>
      <c r="J76" s="38"/>
      <c r="K76" s="38"/>
      <c r="L76" s="38"/>
    </row>
    <row r="77" spans="1:26" x14ac:dyDescent="0.25">
      <c r="A77" s="17"/>
      <c r="B77" s="51"/>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ht="38.25" x14ac:dyDescent="0.25">
      <c r="A78" s="17"/>
      <c r="B78" s="49">
        <v>-1</v>
      </c>
      <c r="C78" s="49" t="s">
        <v>373</v>
      </c>
    </row>
  </sheetData>
  <mergeCells count="105">
    <mergeCell ref="B5:Z5"/>
    <mergeCell ref="B20:Z20"/>
    <mergeCell ref="B48:Z48"/>
    <mergeCell ref="B50:Z50"/>
    <mergeCell ref="B77:Z77"/>
    <mergeCell ref="K55:K56"/>
    <mergeCell ref="L55:L56"/>
    <mergeCell ref="D57:E57"/>
    <mergeCell ref="H57:I57"/>
    <mergeCell ref="A1:A2"/>
    <mergeCell ref="B1:Z1"/>
    <mergeCell ref="B2:Z2"/>
    <mergeCell ref="A3:A78"/>
    <mergeCell ref="B3:Z3"/>
    <mergeCell ref="B4:Z4"/>
    <mergeCell ref="L52:L54"/>
    <mergeCell ref="B55:B56"/>
    <mergeCell ref="C55:C56"/>
    <mergeCell ref="D55:E55"/>
    <mergeCell ref="D56:E56"/>
    <mergeCell ref="F55:F56"/>
    <mergeCell ref="G55:G56"/>
    <mergeCell ref="H55:I55"/>
    <mergeCell ref="H56:I56"/>
    <mergeCell ref="J55:J56"/>
    <mergeCell ref="G52:G54"/>
    <mergeCell ref="H52:I52"/>
    <mergeCell ref="H53:I53"/>
    <mergeCell ref="H54:I54"/>
    <mergeCell ref="J52:J54"/>
    <mergeCell ref="K52:K54"/>
    <mergeCell ref="B52:B54"/>
    <mergeCell ref="C52:C54"/>
    <mergeCell ref="D52:E52"/>
    <mergeCell ref="D53:E53"/>
    <mergeCell ref="D54:E54"/>
    <mergeCell ref="F52:F54"/>
    <mergeCell ref="H25:I25"/>
    <mergeCell ref="H26:I26"/>
    <mergeCell ref="J25:J26"/>
    <mergeCell ref="K25:K26"/>
    <mergeCell ref="L25:L26"/>
    <mergeCell ref="D27:E27"/>
    <mergeCell ref="H27:I27"/>
    <mergeCell ref="H24:I24"/>
    <mergeCell ref="J22:J24"/>
    <mergeCell ref="K22:K24"/>
    <mergeCell ref="L22:L24"/>
    <mergeCell ref="B25:B26"/>
    <mergeCell ref="C25:C26"/>
    <mergeCell ref="D25:E25"/>
    <mergeCell ref="D26:E26"/>
    <mergeCell ref="F25:F26"/>
    <mergeCell ref="G25:G26"/>
    <mergeCell ref="Z8:Z11"/>
    <mergeCell ref="B22:B24"/>
    <mergeCell ref="C22:C24"/>
    <mergeCell ref="D22:E22"/>
    <mergeCell ref="D23:E23"/>
    <mergeCell ref="D24:E24"/>
    <mergeCell ref="F22:F24"/>
    <mergeCell ref="G22:G24"/>
    <mergeCell ref="H22:I22"/>
    <mergeCell ref="H23:I23"/>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11:E11"/>
    <mergeCell ref="F8:F11"/>
    <mergeCell ref="G8:G11"/>
    <mergeCell ref="H8:I8"/>
    <mergeCell ref="H9:I9"/>
    <mergeCell ref="H10:I10"/>
    <mergeCell ref="H11:I11"/>
    <mergeCell ref="D7:E7"/>
    <mergeCell ref="H7:I7"/>
    <mergeCell ref="L7:M7"/>
    <mergeCell ref="P7:U7"/>
    <mergeCell ref="X7:Y7"/>
    <mergeCell ref="B8:B11"/>
    <mergeCell ref="C8:C11"/>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3.140625" bestFit="1" customWidth="1"/>
    <col min="2" max="2" width="36.5703125" bestFit="1" customWidth="1"/>
    <col min="3" max="3" width="8.140625" customWidth="1"/>
    <col min="4" max="4" width="10.28515625" customWidth="1"/>
    <col min="5" max="5" width="36.5703125" customWidth="1"/>
    <col min="6" max="6" width="16.28515625" customWidth="1"/>
    <col min="7" max="7" width="8.140625" customWidth="1"/>
    <col min="8" max="8" width="10.28515625" customWidth="1"/>
    <col min="9" max="9" width="36.5703125" customWidth="1"/>
    <col min="10" max="10" width="16.28515625" customWidth="1"/>
    <col min="11" max="11" width="8.140625" customWidth="1"/>
    <col min="12" max="12" width="9.5703125" customWidth="1"/>
    <col min="13" max="13" width="36.5703125" customWidth="1"/>
    <col min="14" max="14" width="13.28515625" customWidth="1"/>
    <col min="15" max="15" width="8.140625" customWidth="1"/>
    <col min="16" max="16" width="9.5703125" customWidth="1"/>
    <col min="17" max="17" width="36.5703125" customWidth="1"/>
    <col min="18" max="18" width="13.28515625" customWidth="1"/>
    <col min="19" max="19" width="36.5703125" customWidth="1"/>
    <col min="20" max="20" width="9.5703125" customWidth="1"/>
    <col min="21" max="21" width="36.5703125" customWidth="1"/>
    <col min="22" max="22" width="13.28515625" customWidth="1"/>
    <col min="23" max="23" width="8.140625" customWidth="1"/>
    <col min="24" max="24" width="9.5703125" customWidth="1"/>
    <col min="25" max="25" width="36.5703125" customWidth="1"/>
    <col min="26" max="26" width="13.28515625" customWidth="1"/>
  </cols>
  <sheetData>
    <row r="1" spans="1:26" ht="15" customHeight="1" x14ac:dyDescent="0.25">
      <c r="A1" s="7" t="s">
        <v>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85</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52" t="s">
        <v>380</v>
      </c>
      <c r="C4" s="52"/>
      <c r="D4" s="52"/>
      <c r="E4" s="52"/>
      <c r="F4" s="52"/>
      <c r="G4" s="52"/>
      <c r="H4" s="52"/>
      <c r="I4" s="52"/>
      <c r="J4" s="52"/>
      <c r="K4" s="52"/>
      <c r="L4" s="52"/>
      <c r="M4" s="52"/>
      <c r="N4" s="52"/>
      <c r="O4" s="52"/>
      <c r="P4" s="52"/>
      <c r="Q4" s="52"/>
      <c r="R4" s="52"/>
      <c r="S4" s="52"/>
      <c r="T4" s="52"/>
      <c r="U4" s="52"/>
      <c r="V4" s="52"/>
      <c r="W4" s="52"/>
      <c r="X4" s="52"/>
      <c r="Y4" s="52"/>
      <c r="Z4" s="52"/>
    </row>
    <row r="5" spans="1:26" ht="25.5" customHeight="1" x14ac:dyDescent="0.25">
      <c r="A5" s="17"/>
      <c r="B5" s="53" t="s">
        <v>381</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7"/>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7"/>
      <c r="B7" s="4"/>
      <c r="C7" s="4"/>
      <c r="D7" s="4"/>
      <c r="E7" s="4"/>
      <c r="F7" s="4"/>
      <c r="G7" s="4"/>
      <c r="H7" s="4"/>
      <c r="I7" s="4"/>
      <c r="J7" s="4"/>
      <c r="K7" s="4"/>
      <c r="L7" s="4"/>
      <c r="M7" s="4"/>
      <c r="N7" s="4"/>
    </row>
    <row r="8" spans="1:26" x14ac:dyDescent="0.25">
      <c r="A8" s="17"/>
      <c r="B8" s="44" t="s">
        <v>230</v>
      </c>
      <c r="C8" s="45" t="s">
        <v>227</v>
      </c>
      <c r="D8" s="46" t="s">
        <v>231</v>
      </c>
      <c r="E8" s="46"/>
      <c r="F8" s="45"/>
      <c r="G8" s="45" t="s">
        <v>227</v>
      </c>
      <c r="H8" s="46" t="s">
        <v>255</v>
      </c>
      <c r="I8" s="46"/>
      <c r="J8" s="45"/>
      <c r="K8" s="45" t="s">
        <v>227</v>
      </c>
      <c r="L8" s="46" t="s">
        <v>232</v>
      </c>
      <c r="M8" s="46"/>
      <c r="N8" s="45"/>
    </row>
    <row r="9" spans="1:26" ht="15.75" thickBot="1" x14ac:dyDescent="0.3">
      <c r="A9" s="17"/>
      <c r="B9" s="44"/>
      <c r="C9" s="45"/>
      <c r="D9" s="43">
        <v>2014</v>
      </c>
      <c r="E9" s="43"/>
      <c r="F9" s="45"/>
      <c r="G9" s="45"/>
      <c r="H9" s="43">
        <v>2014</v>
      </c>
      <c r="I9" s="43"/>
      <c r="J9" s="45"/>
      <c r="K9" s="45"/>
      <c r="L9" s="43">
        <v>2013</v>
      </c>
      <c r="M9" s="43"/>
      <c r="N9" s="45"/>
    </row>
    <row r="10" spans="1:26" ht="25.5" x14ac:dyDescent="0.25">
      <c r="A10" s="17"/>
      <c r="B10" s="20" t="s">
        <v>382</v>
      </c>
      <c r="C10" s="22" t="s">
        <v>227</v>
      </c>
      <c r="D10" s="21"/>
      <c r="E10" s="21"/>
      <c r="F10" s="21"/>
      <c r="G10" s="22" t="s">
        <v>227</v>
      </c>
      <c r="H10" s="21"/>
      <c r="I10" s="21"/>
      <c r="J10" s="21"/>
      <c r="K10" s="22" t="s">
        <v>227</v>
      </c>
      <c r="L10" s="21"/>
      <c r="M10" s="21"/>
      <c r="N10" s="21"/>
    </row>
    <row r="11" spans="1:26" ht="25.5" x14ac:dyDescent="0.25">
      <c r="A11" s="17"/>
      <c r="B11" s="42" t="s">
        <v>383</v>
      </c>
      <c r="C11" s="18" t="s">
        <v>227</v>
      </c>
      <c r="D11" s="12" t="s">
        <v>235</v>
      </c>
      <c r="E11" s="27">
        <v>1305.0999999999999</v>
      </c>
      <c r="F11" s="25" t="s">
        <v>227</v>
      </c>
      <c r="G11" s="18" t="s">
        <v>227</v>
      </c>
      <c r="H11" s="14" t="s">
        <v>235</v>
      </c>
      <c r="I11" s="28">
        <v>1356</v>
      </c>
      <c r="J11" s="15" t="s">
        <v>227</v>
      </c>
      <c r="K11" s="18" t="s">
        <v>227</v>
      </c>
      <c r="L11" s="14" t="s">
        <v>235</v>
      </c>
      <c r="M11" s="28">
        <v>1142</v>
      </c>
      <c r="N11" s="15" t="s">
        <v>227</v>
      </c>
    </row>
    <row r="12" spans="1:26" ht="15.75" thickBot="1" x14ac:dyDescent="0.3">
      <c r="A12" s="17"/>
      <c r="B12" s="20" t="s">
        <v>384</v>
      </c>
      <c r="C12" s="22" t="s">
        <v>227</v>
      </c>
      <c r="D12" s="30"/>
      <c r="E12" s="31">
        <v>10.9</v>
      </c>
      <c r="F12" s="32" t="s">
        <v>227</v>
      </c>
      <c r="G12" s="22" t="s">
        <v>227</v>
      </c>
      <c r="H12" s="33"/>
      <c r="I12" s="34">
        <v>18</v>
      </c>
      <c r="J12" s="35" t="s">
        <v>227</v>
      </c>
      <c r="K12" s="22" t="s">
        <v>227</v>
      </c>
      <c r="L12" s="33"/>
      <c r="M12" s="34">
        <v>10.1</v>
      </c>
      <c r="N12" s="35" t="s">
        <v>227</v>
      </c>
    </row>
    <row r="13" spans="1:26" x14ac:dyDescent="0.25">
      <c r="A13" s="17"/>
      <c r="B13" s="38"/>
      <c r="C13" s="38" t="s">
        <v>227</v>
      </c>
      <c r="D13" s="39"/>
      <c r="E13" s="39"/>
      <c r="F13" s="38"/>
      <c r="G13" s="38" t="s">
        <v>227</v>
      </c>
      <c r="H13" s="39"/>
      <c r="I13" s="39"/>
      <c r="J13" s="38"/>
      <c r="K13" s="38" t="s">
        <v>227</v>
      </c>
      <c r="L13" s="39"/>
      <c r="M13" s="39"/>
      <c r="N13" s="38"/>
    </row>
    <row r="14" spans="1:26" ht="15.75" thickBot="1" x14ac:dyDescent="0.3">
      <c r="A14" s="17"/>
      <c r="B14" s="42" t="s">
        <v>385</v>
      </c>
      <c r="C14" s="18" t="s">
        <v>227</v>
      </c>
      <c r="D14" s="12" t="s">
        <v>235</v>
      </c>
      <c r="E14" s="27">
        <v>1316</v>
      </c>
      <c r="F14" s="25" t="s">
        <v>227</v>
      </c>
      <c r="G14" s="18" t="s">
        <v>227</v>
      </c>
      <c r="H14" s="14" t="s">
        <v>235</v>
      </c>
      <c r="I14" s="28">
        <v>1374</v>
      </c>
      <c r="J14" s="15" t="s">
        <v>227</v>
      </c>
      <c r="K14" s="18" t="s">
        <v>227</v>
      </c>
      <c r="L14" s="14" t="s">
        <v>235</v>
      </c>
      <c r="M14" s="28">
        <v>1152.0999999999999</v>
      </c>
      <c r="N14" s="15" t="s">
        <v>227</v>
      </c>
    </row>
    <row r="15" spans="1:26" x14ac:dyDescent="0.25">
      <c r="A15" s="17"/>
      <c r="B15" s="38"/>
      <c r="C15" s="38" t="s">
        <v>227</v>
      </c>
      <c r="D15" s="39"/>
      <c r="E15" s="39"/>
      <c r="F15" s="38"/>
      <c r="G15" s="38" t="s">
        <v>227</v>
      </c>
      <c r="H15" s="39"/>
      <c r="I15" s="39"/>
      <c r="J15" s="38"/>
      <c r="K15" s="38" t="s">
        <v>227</v>
      </c>
      <c r="L15" s="39"/>
      <c r="M15" s="39"/>
      <c r="N15" s="38"/>
    </row>
    <row r="16" spans="1:26" x14ac:dyDescent="0.25">
      <c r="A16" s="17"/>
      <c r="B16" s="53" t="s">
        <v>386</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7"/>
      <c r="B17" s="53" t="s">
        <v>387</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7"/>
      <c r="B18" s="95" t="s">
        <v>388</v>
      </c>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x14ac:dyDescent="0.25">
      <c r="A19" s="17"/>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7"/>
      <c r="B20" s="4"/>
      <c r="C20" s="4"/>
      <c r="D20" s="4"/>
      <c r="E20" s="4"/>
      <c r="F20" s="4"/>
      <c r="G20" s="4"/>
      <c r="H20" s="4"/>
      <c r="I20" s="4"/>
      <c r="J20" s="4"/>
      <c r="K20" s="4"/>
      <c r="L20" s="4"/>
      <c r="M20" s="4"/>
      <c r="N20" s="4"/>
    </row>
    <row r="21" spans="1:26" x14ac:dyDescent="0.25">
      <c r="A21" s="17"/>
      <c r="B21" s="44" t="s">
        <v>230</v>
      </c>
      <c r="C21" s="45" t="s">
        <v>227</v>
      </c>
      <c r="D21" s="46" t="s">
        <v>389</v>
      </c>
      <c r="E21" s="46"/>
      <c r="F21" s="45"/>
      <c r="G21" s="45"/>
      <c r="H21" s="46" t="s">
        <v>391</v>
      </c>
      <c r="I21" s="46"/>
      <c r="J21" s="45"/>
      <c r="K21" s="45"/>
      <c r="L21" s="46" t="s">
        <v>389</v>
      </c>
      <c r="M21" s="46"/>
      <c r="N21" s="45"/>
    </row>
    <row r="22" spans="1:26" x14ac:dyDescent="0.25">
      <c r="A22" s="17"/>
      <c r="B22" s="44"/>
      <c r="C22" s="45"/>
      <c r="D22" s="46" t="s">
        <v>390</v>
      </c>
      <c r="E22" s="46"/>
      <c r="F22" s="45"/>
      <c r="G22" s="45"/>
      <c r="H22" s="46" t="s">
        <v>390</v>
      </c>
      <c r="I22" s="46"/>
      <c r="J22" s="45"/>
      <c r="K22" s="45"/>
      <c r="L22" s="46" t="s">
        <v>390</v>
      </c>
      <c r="M22" s="46"/>
      <c r="N22" s="45"/>
    </row>
    <row r="23" spans="1:26" x14ac:dyDescent="0.25">
      <c r="A23" s="17"/>
      <c r="B23" s="44"/>
      <c r="C23" s="45"/>
      <c r="D23" s="46" t="s">
        <v>231</v>
      </c>
      <c r="E23" s="46"/>
      <c r="F23" s="45"/>
      <c r="G23" s="45"/>
      <c r="H23" s="46" t="s">
        <v>255</v>
      </c>
      <c r="I23" s="46"/>
      <c r="J23" s="45"/>
      <c r="K23" s="45"/>
      <c r="L23" s="46" t="s">
        <v>232</v>
      </c>
      <c r="M23" s="46"/>
      <c r="N23" s="45"/>
    </row>
    <row r="24" spans="1:26" ht="15.75" thickBot="1" x14ac:dyDescent="0.3">
      <c r="A24" s="17"/>
      <c r="B24" s="44"/>
      <c r="C24" s="45"/>
      <c r="D24" s="43">
        <v>2014</v>
      </c>
      <c r="E24" s="43"/>
      <c r="F24" s="45"/>
      <c r="G24" s="45"/>
      <c r="H24" s="43">
        <v>2014</v>
      </c>
      <c r="I24" s="43"/>
      <c r="J24" s="45"/>
      <c r="K24" s="45"/>
      <c r="L24" s="43">
        <v>2013</v>
      </c>
      <c r="M24" s="43"/>
      <c r="N24" s="45"/>
    </row>
    <row r="25" spans="1:26" x14ac:dyDescent="0.25">
      <c r="A25" s="17"/>
      <c r="B25" s="20" t="s">
        <v>392</v>
      </c>
      <c r="C25" s="22" t="s">
        <v>227</v>
      </c>
      <c r="D25" s="30" t="s">
        <v>235</v>
      </c>
      <c r="E25" s="31" t="s">
        <v>393</v>
      </c>
      <c r="F25" s="32" t="s">
        <v>244</v>
      </c>
      <c r="G25" s="22"/>
      <c r="H25" s="33" t="s">
        <v>235</v>
      </c>
      <c r="I25" s="34" t="s">
        <v>394</v>
      </c>
      <c r="J25" s="35" t="s">
        <v>244</v>
      </c>
      <c r="K25" s="22"/>
      <c r="L25" s="33" t="s">
        <v>235</v>
      </c>
      <c r="M25" s="34" t="s">
        <v>394</v>
      </c>
      <c r="N25" s="35" t="s">
        <v>244</v>
      </c>
    </row>
    <row r="26" spans="1:26" x14ac:dyDescent="0.25">
      <c r="A26" s="17"/>
      <c r="B26" s="23" t="s">
        <v>395</v>
      </c>
      <c r="C26" s="18" t="s">
        <v>227</v>
      </c>
      <c r="D26" s="12"/>
      <c r="E26" s="24">
        <v>63</v>
      </c>
      <c r="F26" s="25"/>
      <c r="G26" s="18"/>
      <c r="H26" s="14"/>
      <c r="I26" s="26">
        <v>128.19999999999999</v>
      </c>
      <c r="J26" s="15"/>
      <c r="K26" s="18"/>
      <c r="L26" s="14"/>
      <c r="M26" s="26">
        <v>56.4</v>
      </c>
      <c r="N26" s="15"/>
    </row>
    <row r="27" spans="1:26" x14ac:dyDescent="0.25">
      <c r="A27" s="17"/>
      <c r="B27" s="29" t="s">
        <v>396</v>
      </c>
      <c r="C27" s="22" t="s">
        <v>227</v>
      </c>
      <c r="D27" s="30"/>
      <c r="E27" s="31">
        <v>15</v>
      </c>
      <c r="F27" s="32"/>
      <c r="G27" s="22"/>
      <c r="H27" s="33"/>
      <c r="I27" s="34">
        <v>26</v>
      </c>
      <c r="J27" s="35"/>
      <c r="K27" s="22"/>
      <c r="L27" s="33"/>
      <c r="M27" s="34">
        <v>13.6</v>
      </c>
      <c r="N27" s="35"/>
    </row>
    <row r="28" spans="1:26" ht="15.75" thickBot="1" x14ac:dyDescent="0.3">
      <c r="A28" s="17"/>
      <c r="B28" s="23" t="s">
        <v>397</v>
      </c>
      <c r="C28" s="18" t="s">
        <v>227</v>
      </c>
      <c r="D28" s="12"/>
      <c r="E28" s="24" t="s">
        <v>398</v>
      </c>
      <c r="F28" s="25" t="s">
        <v>337</v>
      </c>
      <c r="G28" s="18"/>
      <c r="H28" s="14"/>
      <c r="I28" s="26" t="s">
        <v>399</v>
      </c>
      <c r="J28" s="15" t="s">
        <v>244</v>
      </c>
      <c r="K28" s="18"/>
      <c r="L28" s="14"/>
      <c r="M28" s="26" t="s">
        <v>400</v>
      </c>
      <c r="N28" s="15" t="s">
        <v>244</v>
      </c>
    </row>
    <row r="29" spans="1:26" x14ac:dyDescent="0.25">
      <c r="A29" s="17"/>
      <c r="B29" s="38"/>
      <c r="C29" s="38" t="s">
        <v>227</v>
      </c>
      <c r="D29" s="39"/>
      <c r="E29" s="39"/>
      <c r="F29" s="38"/>
      <c r="G29" s="38"/>
      <c r="H29" s="39"/>
      <c r="I29" s="39"/>
      <c r="J29" s="38"/>
      <c r="K29" s="38"/>
      <c r="L29" s="39"/>
      <c r="M29" s="39"/>
      <c r="N29" s="38"/>
    </row>
    <row r="30" spans="1:26" x14ac:dyDescent="0.25">
      <c r="A30" s="17"/>
      <c r="B30" s="20" t="s">
        <v>401</v>
      </c>
      <c r="C30" s="22" t="s">
        <v>227</v>
      </c>
      <c r="D30" s="30" t="s">
        <v>235</v>
      </c>
      <c r="E30" s="31" t="s">
        <v>402</v>
      </c>
      <c r="F30" s="32" t="s">
        <v>244</v>
      </c>
      <c r="G30" s="22"/>
      <c r="H30" s="33" t="s">
        <v>235</v>
      </c>
      <c r="I30" s="34" t="s">
        <v>393</v>
      </c>
      <c r="J30" s="35" t="s">
        <v>244</v>
      </c>
      <c r="K30" s="22"/>
      <c r="L30" s="33" t="s">
        <v>235</v>
      </c>
      <c r="M30" s="34" t="s">
        <v>403</v>
      </c>
      <c r="N30" s="35" t="s">
        <v>244</v>
      </c>
    </row>
    <row r="31" spans="1:26" ht="26.25" thickBot="1" x14ac:dyDescent="0.3">
      <c r="A31" s="17"/>
      <c r="B31" s="42" t="s">
        <v>404</v>
      </c>
      <c r="C31" s="18" t="s">
        <v>227</v>
      </c>
      <c r="D31" s="12"/>
      <c r="E31" s="27">
        <v>1404</v>
      </c>
      <c r="F31" s="25"/>
      <c r="G31" s="18"/>
      <c r="H31" s="14"/>
      <c r="I31" s="28">
        <v>1453.8</v>
      </c>
      <c r="J31" s="15"/>
      <c r="K31" s="18"/>
      <c r="L31" s="14"/>
      <c r="M31" s="28">
        <v>1231.0999999999999</v>
      </c>
      <c r="N31" s="15"/>
    </row>
    <row r="32" spans="1:26" x14ac:dyDescent="0.25">
      <c r="A32" s="17"/>
      <c r="B32" s="38"/>
      <c r="C32" s="38" t="s">
        <v>227</v>
      </c>
      <c r="D32" s="39"/>
      <c r="E32" s="39"/>
      <c r="F32" s="38"/>
      <c r="G32" s="38"/>
      <c r="H32" s="39"/>
      <c r="I32" s="39"/>
      <c r="J32" s="38"/>
      <c r="K32" s="38"/>
      <c r="L32" s="39"/>
      <c r="M32" s="39"/>
      <c r="N32" s="38"/>
    </row>
    <row r="33" spans="1:26" ht="26.25" thickBot="1" x14ac:dyDescent="0.3">
      <c r="A33" s="17"/>
      <c r="B33" s="20" t="s">
        <v>405</v>
      </c>
      <c r="C33" s="22" t="s">
        <v>227</v>
      </c>
      <c r="D33" s="30" t="s">
        <v>235</v>
      </c>
      <c r="E33" s="40">
        <v>1305.0999999999999</v>
      </c>
      <c r="F33" s="32"/>
      <c r="G33" s="22"/>
      <c r="H33" s="33" t="s">
        <v>235</v>
      </c>
      <c r="I33" s="41">
        <v>1356</v>
      </c>
      <c r="J33" s="35"/>
      <c r="K33" s="22"/>
      <c r="L33" s="33" t="s">
        <v>235</v>
      </c>
      <c r="M33" s="41">
        <v>1142</v>
      </c>
      <c r="N33" s="35"/>
    </row>
    <row r="34" spans="1:26" x14ac:dyDescent="0.25">
      <c r="A34" s="17"/>
      <c r="B34" s="38"/>
      <c r="C34" s="38" t="s">
        <v>227</v>
      </c>
      <c r="D34" s="39"/>
      <c r="E34" s="39"/>
      <c r="F34" s="38"/>
      <c r="G34" s="38"/>
      <c r="H34" s="39"/>
      <c r="I34" s="39"/>
      <c r="J34" s="38"/>
      <c r="K34" s="38"/>
      <c r="L34" s="39"/>
      <c r="M34" s="39"/>
      <c r="N34" s="38"/>
    </row>
    <row r="35" spans="1:26" x14ac:dyDescent="0.25">
      <c r="A35" s="17"/>
      <c r="B35" s="53" t="s">
        <v>406</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7"/>
      <c r="B36" s="95" t="s">
        <v>407</v>
      </c>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x14ac:dyDescent="0.25">
      <c r="A37" s="17"/>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7"/>
      <c r="B38" s="93"/>
      <c r="C38" s="93"/>
      <c r="D38" s="93"/>
      <c r="E38" s="94" t="s">
        <v>408</v>
      </c>
      <c r="F38" s="93"/>
      <c r="G38" s="93"/>
      <c r="H38" s="93"/>
      <c r="I38" s="94" t="s">
        <v>408</v>
      </c>
      <c r="J38" s="93"/>
      <c r="K38" s="93"/>
      <c r="L38" s="93"/>
      <c r="M38" s="94" t="s">
        <v>408</v>
      </c>
      <c r="N38" s="93"/>
      <c r="O38" s="93"/>
      <c r="P38" s="93"/>
      <c r="Q38" s="94" t="s">
        <v>408</v>
      </c>
      <c r="R38" s="93"/>
      <c r="S38" s="93"/>
      <c r="T38" s="93"/>
      <c r="U38" s="94" t="s">
        <v>408</v>
      </c>
      <c r="V38" s="93"/>
      <c r="W38" s="93"/>
      <c r="X38" s="93"/>
      <c r="Y38" s="94" t="s">
        <v>408</v>
      </c>
      <c r="Z38" s="93"/>
    </row>
    <row r="39" spans="1:26" x14ac:dyDescent="0.25">
      <c r="A39" s="17"/>
      <c r="B39" s="45"/>
      <c r="C39" s="45" t="s">
        <v>227</v>
      </c>
      <c r="D39" s="46" t="s">
        <v>231</v>
      </c>
      <c r="E39" s="46"/>
      <c r="F39" s="46"/>
      <c r="G39" s="46"/>
      <c r="H39" s="46"/>
      <c r="I39" s="46"/>
      <c r="J39" s="45"/>
      <c r="K39" s="45"/>
      <c r="L39" s="46" t="s">
        <v>255</v>
      </c>
      <c r="M39" s="46"/>
      <c r="N39" s="46"/>
      <c r="O39" s="46"/>
      <c r="P39" s="46"/>
      <c r="Q39" s="46"/>
      <c r="R39" s="45"/>
      <c r="S39" s="45"/>
      <c r="T39" s="46" t="s">
        <v>232</v>
      </c>
      <c r="U39" s="46"/>
      <c r="V39" s="46"/>
      <c r="W39" s="46"/>
      <c r="X39" s="46"/>
      <c r="Y39" s="46"/>
      <c r="Z39" s="45"/>
    </row>
    <row r="40" spans="1:26" ht="15.75" thickBot="1" x14ac:dyDescent="0.3">
      <c r="A40" s="17"/>
      <c r="B40" s="45"/>
      <c r="C40" s="45"/>
      <c r="D40" s="43">
        <v>2014</v>
      </c>
      <c r="E40" s="43"/>
      <c r="F40" s="43"/>
      <c r="G40" s="43"/>
      <c r="H40" s="43"/>
      <c r="I40" s="43"/>
      <c r="J40" s="45"/>
      <c r="K40" s="45"/>
      <c r="L40" s="43">
        <v>2014</v>
      </c>
      <c r="M40" s="43"/>
      <c r="N40" s="43"/>
      <c r="O40" s="43"/>
      <c r="P40" s="43"/>
      <c r="Q40" s="43"/>
      <c r="R40" s="45"/>
      <c r="S40" s="45"/>
      <c r="T40" s="43">
        <v>2013</v>
      </c>
      <c r="U40" s="43"/>
      <c r="V40" s="43"/>
      <c r="W40" s="43"/>
      <c r="X40" s="43"/>
      <c r="Y40" s="43"/>
      <c r="Z40" s="45"/>
    </row>
    <row r="41" spans="1:26" x14ac:dyDescent="0.25">
      <c r="A41" s="17"/>
      <c r="B41" s="44" t="s">
        <v>230</v>
      </c>
      <c r="C41" s="45" t="s">
        <v>227</v>
      </c>
      <c r="D41" s="47" t="s">
        <v>409</v>
      </c>
      <c r="E41" s="47"/>
      <c r="F41" s="48"/>
      <c r="G41" s="48" t="s">
        <v>227</v>
      </c>
      <c r="H41" s="47" t="s">
        <v>410</v>
      </c>
      <c r="I41" s="47"/>
      <c r="J41" s="45"/>
      <c r="K41" s="45"/>
      <c r="L41" s="47" t="s">
        <v>409</v>
      </c>
      <c r="M41" s="47"/>
      <c r="N41" s="48"/>
      <c r="O41" s="48" t="s">
        <v>227</v>
      </c>
      <c r="P41" s="47" t="s">
        <v>410</v>
      </c>
      <c r="Q41" s="47"/>
      <c r="R41" s="45"/>
      <c r="S41" s="45"/>
      <c r="T41" s="47" t="s">
        <v>409</v>
      </c>
      <c r="U41" s="47"/>
      <c r="V41" s="48"/>
      <c r="W41" s="48" t="s">
        <v>227</v>
      </c>
      <c r="X41" s="47" t="s">
        <v>410</v>
      </c>
      <c r="Y41" s="47"/>
      <c r="Z41" s="45"/>
    </row>
    <row r="42" spans="1:26" ht="15.75" thickBot="1" x14ac:dyDescent="0.3">
      <c r="A42" s="17"/>
      <c r="B42" s="44"/>
      <c r="C42" s="45"/>
      <c r="D42" s="43"/>
      <c r="E42" s="43"/>
      <c r="F42" s="45"/>
      <c r="G42" s="45"/>
      <c r="H42" s="43" t="s">
        <v>411</v>
      </c>
      <c r="I42" s="43"/>
      <c r="J42" s="45"/>
      <c r="K42" s="45"/>
      <c r="L42" s="43"/>
      <c r="M42" s="43"/>
      <c r="N42" s="45"/>
      <c r="O42" s="45"/>
      <c r="P42" s="43" t="s">
        <v>411</v>
      </c>
      <c r="Q42" s="43"/>
      <c r="R42" s="45"/>
      <c r="S42" s="45"/>
      <c r="T42" s="43"/>
      <c r="U42" s="43"/>
      <c r="V42" s="45"/>
      <c r="W42" s="45"/>
      <c r="X42" s="43" t="s">
        <v>411</v>
      </c>
      <c r="Y42" s="43"/>
      <c r="Z42" s="45"/>
    </row>
    <row r="43" spans="1:26" x14ac:dyDescent="0.25">
      <c r="A43" s="17"/>
      <c r="B43" s="20" t="s">
        <v>412</v>
      </c>
      <c r="C43" s="22" t="s">
        <v>227</v>
      </c>
      <c r="D43" s="21"/>
      <c r="E43" s="21"/>
      <c r="F43" s="21"/>
      <c r="G43" s="22" t="s">
        <v>227</v>
      </c>
      <c r="H43" s="21"/>
      <c r="I43" s="21"/>
      <c r="J43" s="21"/>
      <c r="K43" s="22"/>
      <c r="L43" s="21"/>
      <c r="M43" s="21"/>
      <c r="N43" s="21"/>
      <c r="O43" s="22" t="s">
        <v>227</v>
      </c>
      <c r="P43" s="21"/>
      <c r="Q43" s="21"/>
      <c r="R43" s="21"/>
      <c r="S43" s="22"/>
      <c r="T43" s="21"/>
      <c r="U43" s="21"/>
      <c r="V43" s="21"/>
      <c r="W43" s="22" t="s">
        <v>227</v>
      </c>
      <c r="X43" s="21"/>
      <c r="Y43" s="21"/>
      <c r="Z43" s="21"/>
    </row>
    <row r="44" spans="1:26" x14ac:dyDescent="0.25">
      <c r="A44" s="17"/>
      <c r="B44" s="23" t="s">
        <v>413</v>
      </c>
      <c r="C44" s="18" t="s">
        <v>227</v>
      </c>
      <c r="D44" s="12" t="s">
        <v>235</v>
      </c>
      <c r="E44" s="27">
        <v>1110.5999999999999</v>
      </c>
      <c r="F44" s="25" t="s">
        <v>227</v>
      </c>
      <c r="G44" s="18" t="s">
        <v>227</v>
      </c>
      <c r="H44" s="12" t="s">
        <v>235</v>
      </c>
      <c r="I44" s="24" t="s">
        <v>414</v>
      </c>
      <c r="J44" s="25" t="s">
        <v>337</v>
      </c>
      <c r="K44" s="18"/>
      <c r="L44" s="14" t="s">
        <v>235</v>
      </c>
      <c r="M44" s="28">
        <v>1170.4000000000001</v>
      </c>
      <c r="N44" s="15"/>
      <c r="O44" s="18" t="s">
        <v>227</v>
      </c>
      <c r="P44" s="14" t="s">
        <v>235</v>
      </c>
      <c r="Q44" s="26" t="s">
        <v>415</v>
      </c>
      <c r="R44" s="15" t="s">
        <v>337</v>
      </c>
      <c r="S44" s="18"/>
      <c r="T44" s="14" t="s">
        <v>235</v>
      </c>
      <c r="U44" s="26">
        <v>973.2</v>
      </c>
      <c r="V44" s="15" t="s">
        <v>227</v>
      </c>
      <c r="W44" s="18" t="s">
        <v>227</v>
      </c>
      <c r="X44" s="14" t="s">
        <v>235</v>
      </c>
      <c r="Y44" s="26" t="s">
        <v>416</v>
      </c>
      <c r="Z44" s="15" t="s">
        <v>244</v>
      </c>
    </row>
    <row r="45" spans="1:26" x14ac:dyDescent="0.25">
      <c r="A45" s="17"/>
      <c r="B45" s="29" t="s">
        <v>417</v>
      </c>
      <c r="C45" s="22" t="s">
        <v>227</v>
      </c>
      <c r="D45" s="30"/>
      <c r="E45" s="31">
        <v>236.8</v>
      </c>
      <c r="F45" s="32" t="s">
        <v>227</v>
      </c>
      <c r="G45" s="22" t="s">
        <v>227</v>
      </c>
      <c r="H45" s="30"/>
      <c r="I45" s="31" t="s">
        <v>418</v>
      </c>
      <c r="J45" s="32" t="s">
        <v>337</v>
      </c>
      <c r="K45" s="22"/>
      <c r="L45" s="33"/>
      <c r="M45" s="34">
        <v>229.9</v>
      </c>
      <c r="N45" s="35"/>
      <c r="O45" s="22" t="s">
        <v>227</v>
      </c>
      <c r="P45" s="33"/>
      <c r="Q45" s="34" t="s">
        <v>246</v>
      </c>
      <c r="R45" s="35" t="s">
        <v>337</v>
      </c>
      <c r="S45" s="22"/>
      <c r="T45" s="33"/>
      <c r="U45" s="34">
        <v>206.1</v>
      </c>
      <c r="V45" s="35" t="s">
        <v>227</v>
      </c>
      <c r="W45" s="22" t="s">
        <v>227</v>
      </c>
      <c r="X45" s="33"/>
      <c r="Y45" s="34" t="s">
        <v>419</v>
      </c>
      <c r="Z45" s="35" t="s">
        <v>244</v>
      </c>
    </row>
    <row r="46" spans="1:26" x14ac:dyDescent="0.25">
      <c r="A46" s="17"/>
      <c r="B46" s="42" t="s">
        <v>420</v>
      </c>
      <c r="C46" s="18" t="s">
        <v>227</v>
      </c>
      <c r="D46" s="4"/>
      <c r="E46" s="4"/>
      <c r="F46" s="4"/>
      <c r="G46" s="18" t="s">
        <v>227</v>
      </c>
      <c r="H46" s="4"/>
      <c r="I46" s="4"/>
      <c r="J46" s="4"/>
      <c r="K46" s="18"/>
      <c r="L46" s="4"/>
      <c r="M46" s="4"/>
      <c r="N46" s="4"/>
      <c r="O46" s="18" t="s">
        <v>227</v>
      </c>
      <c r="P46" s="4"/>
      <c r="Q46" s="4"/>
      <c r="R46" s="4"/>
      <c r="S46" s="18"/>
      <c r="T46" s="4"/>
      <c r="U46" s="4"/>
      <c r="V46" s="4"/>
      <c r="W46" s="18" t="s">
        <v>227</v>
      </c>
      <c r="X46" s="4"/>
      <c r="Y46" s="4"/>
      <c r="Z46" s="4"/>
    </row>
    <row r="47" spans="1:26" ht="15.75" thickBot="1" x14ac:dyDescent="0.3">
      <c r="A47" s="17"/>
      <c r="B47" s="29" t="s">
        <v>421</v>
      </c>
      <c r="C47" s="22" t="s">
        <v>227</v>
      </c>
      <c r="D47" s="30"/>
      <c r="E47" s="31">
        <v>56.6</v>
      </c>
      <c r="F47" s="32" t="s">
        <v>227</v>
      </c>
      <c r="G47" s="22" t="s">
        <v>227</v>
      </c>
      <c r="H47" s="30"/>
      <c r="I47" s="31" t="s">
        <v>422</v>
      </c>
      <c r="J47" s="32" t="s">
        <v>244</v>
      </c>
      <c r="K47" s="22"/>
      <c r="L47" s="33"/>
      <c r="M47" s="34">
        <v>53.5</v>
      </c>
      <c r="N47" s="35"/>
      <c r="O47" s="22" t="s">
        <v>227</v>
      </c>
      <c r="P47" s="33"/>
      <c r="Q47" s="34" t="s">
        <v>423</v>
      </c>
      <c r="R47" s="35" t="s">
        <v>244</v>
      </c>
      <c r="S47" s="22"/>
      <c r="T47" s="33"/>
      <c r="U47" s="34">
        <v>51.8</v>
      </c>
      <c r="V47" s="35" t="s">
        <v>227</v>
      </c>
      <c r="W47" s="22" t="s">
        <v>227</v>
      </c>
      <c r="X47" s="33"/>
      <c r="Y47" s="34" t="s">
        <v>424</v>
      </c>
      <c r="Z47" s="35" t="s">
        <v>244</v>
      </c>
    </row>
    <row r="48" spans="1:26" x14ac:dyDescent="0.25">
      <c r="A48" s="17"/>
      <c r="B48" s="38"/>
      <c r="C48" s="38" t="s">
        <v>227</v>
      </c>
      <c r="D48" s="39"/>
      <c r="E48" s="39"/>
      <c r="F48" s="38"/>
      <c r="G48" s="38" t="s">
        <v>227</v>
      </c>
      <c r="H48" s="39"/>
      <c r="I48" s="39"/>
      <c r="J48" s="38"/>
      <c r="K48" s="38"/>
      <c r="L48" s="39"/>
      <c r="M48" s="39"/>
      <c r="N48" s="38"/>
      <c r="O48" s="38" t="s">
        <v>227</v>
      </c>
      <c r="P48" s="39"/>
      <c r="Q48" s="39"/>
      <c r="R48" s="38"/>
      <c r="S48" s="38"/>
      <c r="T48" s="39"/>
      <c r="U48" s="39"/>
      <c r="V48" s="38"/>
      <c r="W48" s="38" t="s">
        <v>227</v>
      </c>
      <c r="X48" s="39"/>
      <c r="Y48" s="39"/>
      <c r="Z48" s="38"/>
    </row>
    <row r="49" spans="1:26" ht="15.75" thickBot="1" x14ac:dyDescent="0.3">
      <c r="A49" s="17"/>
      <c r="B49" s="2"/>
      <c r="C49" s="18" t="s">
        <v>227</v>
      </c>
      <c r="D49" s="12" t="s">
        <v>235</v>
      </c>
      <c r="E49" s="27">
        <v>1404</v>
      </c>
      <c r="F49" s="25" t="s">
        <v>227</v>
      </c>
      <c r="G49" s="18" t="s">
        <v>227</v>
      </c>
      <c r="H49" s="12" t="s">
        <v>235</v>
      </c>
      <c r="I49" s="24" t="s">
        <v>402</v>
      </c>
      <c r="J49" s="25" t="s">
        <v>337</v>
      </c>
      <c r="K49" s="18"/>
      <c r="L49" s="14" t="s">
        <v>235</v>
      </c>
      <c r="M49" s="28">
        <v>1453.8</v>
      </c>
      <c r="N49" s="15"/>
      <c r="O49" s="18" t="s">
        <v>227</v>
      </c>
      <c r="P49" s="14" t="s">
        <v>235</v>
      </c>
      <c r="Q49" s="26" t="s">
        <v>393</v>
      </c>
      <c r="R49" s="15" t="s">
        <v>337</v>
      </c>
      <c r="S49" s="18"/>
      <c r="T49" s="14" t="s">
        <v>235</v>
      </c>
      <c r="U49" s="28">
        <v>1231.0999999999999</v>
      </c>
      <c r="V49" s="15" t="s">
        <v>227</v>
      </c>
      <c r="W49" s="18" t="s">
        <v>227</v>
      </c>
      <c r="X49" s="14" t="s">
        <v>235</v>
      </c>
      <c r="Y49" s="26" t="s">
        <v>403</v>
      </c>
      <c r="Z49" s="15" t="s">
        <v>244</v>
      </c>
    </row>
    <row r="50" spans="1:26" x14ac:dyDescent="0.25">
      <c r="A50" s="17"/>
      <c r="B50" s="38"/>
      <c r="C50" s="38" t="s">
        <v>227</v>
      </c>
      <c r="D50" s="39"/>
      <c r="E50" s="39"/>
      <c r="F50" s="38"/>
      <c r="G50" s="38" t="s">
        <v>227</v>
      </c>
      <c r="H50" s="39"/>
      <c r="I50" s="39"/>
      <c r="J50" s="38"/>
      <c r="K50" s="38"/>
      <c r="L50" s="39"/>
      <c r="M50" s="39"/>
      <c r="N50" s="38"/>
      <c r="O50" s="38" t="s">
        <v>227</v>
      </c>
      <c r="P50" s="39"/>
      <c r="Q50" s="39"/>
      <c r="R50" s="38"/>
      <c r="S50" s="38"/>
      <c r="T50" s="39"/>
      <c r="U50" s="39"/>
      <c r="V50" s="38"/>
      <c r="W50" s="38" t="s">
        <v>227</v>
      </c>
      <c r="X50" s="39"/>
      <c r="Y50" s="39"/>
      <c r="Z50" s="38"/>
    </row>
    <row r="51" spans="1:26" x14ac:dyDescent="0.25">
      <c r="A51" s="17"/>
      <c r="B51" s="92"/>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x14ac:dyDescent="0.25">
      <c r="A52" s="17"/>
      <c r="B52" s="93"/>
      <c r="C52" s="93"/>
      <c r="D52" s="93"/>
      <c r="E52" s="94" t="s">
        <v>408</v>
      </c>
      <c r="F52" s="93"/>
      <c r="G52" s="93"/>
      <c r="H52" s="93"/>
      <c r="I52" s="94" t="s">
        <v>408</v>
      </c>
      <c r="J52" s="93"/>
      <c r="K52" s="93"/>
      <c r="L52" s="93"/>
      <c r="M52" s="94" t="s">
        <v>408</v>
      </c>
      <c r="N52" s="93"/>
      <c r="O52" s="93"/>
      <c r="P52" s="93"/>
      <c r="Q52" s="94" t="s">
        <v>408</v>
      </c>
      <c r="R52" s="93"/>
      <c r="S52" s="93"/>
      <c r="T52" s="93"/>
      <c r="U52" s="94" t="s">
        <v>408</v>
      </c>
      <c r="V52" s="93"/>
      <c r="W52" s="93"/>
      <c r="X52" s="93"/>
      <c r="Y52" s="94" t="s">
        <v>408</v>
      </c>
      <c r="Z52" s="93"/>
    </row>
    <row r="53" spans="1:26" x14ac:dyDescent="0.25">
      <c r="A53" s="17"/>
      <c r="B53" s="45"/>
      <c r="C53" s="45" t="s">
        <v>227</v>
      </c>
      <c r="D53" s="46" t="s">
        <v>231</v>
      </c>
      <c r="E53" s="46"/>
      <c r="F53" s="46"/>
      <c r="G53" s="46"/>
      <c r="H53" s="46"/>
      <c r="I53" s="46"/>
      <c r="J53" s="45"/>
      <c r="K53" s="45"/>
      <c r="L53" s="46" t="s">
        <v>255</v>
      </c>
      <c r="M53" s="46"/>
      <c r="N53" s="46"/>
      <c r="O53" s="46"/>
      <c r="P53" s="46"/>
      <c r="Q53" s="46"/>
      <c r="R53" s="45"/>
      <c r="S53" s="45"/>
      <c r="T53" s="46" t="s">
        <v>232</v>
      </c>
      <c r="U53" s="46"/>
      <c r="V53" s="46"/>
      <c r="W53" s="46"/>
      <c r="X53" s="46"/>
      <c r="Y53" s="46"/>
      <c r="Z53" s="45"/>
    </row>
    <row r="54" spans="1:26" ht="15.75" thickBot="1" x14ac:dyDescent="0.3">
      <c r="A54" s="17"/>
      <c r="B54" s="45"/>
      <c r="C54" s="45"/>
      <c r="D54" s="43">
        <v>2014</v>
      </c>
      <c r="E54" s="43"/>
      <c r="F54" s="43"/>
      <c r="G54" s="43"/>
      <c r="H54" s="43"/>
      <c r="I54" s="43"/>
      <c r="J54" s="45"/>
      <c r="K54" s="45"/>
      <c r="L54" s="43">
        <v>2014</v>
      </c>
      <c r="M54" s="43"/>
      <c r="N54" s="43"/>
      <c r="O54" s="43"/>
      <c r="P54" s="43"/>
      <c r="Q54" s="43"/>
      <c r="R54" s="45"/>
      <c r="S54" s="45"/>
      <c r="T54" s="43">
        <v>2013</v>
      </c>
      <c r="U54" s="43"/>
      <c r="V54" s="43"/>
      <c r="W54" s="43"/>
      <c r="X54" s="43"/>
      <c r="Y54" s="43"/>
      <c r="Z54" s="45"/>
    </row>
    <row r="55" spans="1:26" x14ac:dyDescent="0.25">
      <c r="A55" s="17"/>
      <c r="B55" s="44" t="s">
        <v>425</v>
      </c>
      <c r="C55" s="45" t="s">
        <v>227</v>
      </c>
      <c r="D55" s="47" t="s">
        <v>409</v>
      </c>
      <c r="E55" s="47"/>
      <c r="F55" s="48"/>
      <c r="G55" s="48"/>
      <c r="H55" s="47" t="s">
        <v>410</v>
      </c>
      <c r="I55" s="47"/>
      <c r="J55" s="45"/>
      <c r="K55" s="45"/>
      <c r="L55" s="47" t="s">
        <v>409</v>
      </c>
      <c r="M55" s="47"/>
      <c r="N55" s="48"/>
      <c r="O55" s="48"/>
      <c r="P55" s="47" t="s">
        <v>410</v>
      </c>
      <c r="Q55" s="47"/>
      <c r="R55" s="45"/>
      <c r="S55" s="45"/>
      <c r="T55" s="47" t="s">
        <v>409</v>
      </c>
      <c r="U55" s="47"/>
      <c r="V55" s="48"/>
      <c r="W55" s="48"/>
      <c r="X55" s="47" t="s">
        <v>410</v>
      </c>
      <c r="Y55" s="47"/>
      <c r="Z55" s="45"/>
    </row>
    <row r="56" spans="1:26" ht="15.75" thickBot="1" x14ac:dyDescent="0.3">
      <c r="A56" s="17"/>
      <c r="B56" s="44"/>
      <c r="C56" s="45"/>
      <c r="D56" s="43"/>
      <c r="E56" s="43"/>
      <c r="F56" s="45"/>
      <c r="G56" s="45"/>
      <c r="H56" s="43" t="s">
        <v>411</v>
      </c>
      <c r="I56" s="43"/>
      <c r="J56" s="45"/>
      <c r="K56" s="45"/>
      <c r="L56" s="43"/>
      <c r="M56" s="43"/>
      <c r="N56" s="45"/>
      <c r="O56" s="45"/>
      <c r="P56" s="43" t="s">
        <v>411</v>
      </c>
      <c r="Q56" s="43"/>
      <c r="R56" s="45"/>
      <c r="S56" s="45"/>
      <c r="T56" s="43"/>
      <c r="U56" s="43"/>
      <c r="V56" s="45"/>
      <c r="W56" s="45"/>
      <c r="X56" s="43" t="s">
        <v>411</v>
      </c>
      <c r="Y56" s="43"/>
      <c r="Z56" s="45"/>
    </row>
    <row r="57" spans="1:26" x14ac:dyDescent="0.25">
      <c r="A57" s="17"/>
      <c r="B57" s="20" t="s">
        <v>426</v>
      </c>
      <c r="C57" s="22" t="s">
        <v>227</v>
      </c>
      <c r="D57" s="30"/>
      <c r="E57" s="31">
        <v>96</v>
      </c>
      <c r="F57" s="32" t="s">
        <v>427</v>
      </c>
      <c r="G57" s="22"/>
      <c r="H57" s="30"/>
      <c r="I57" s="31">
        <v>3.1</v>
      </c>
      <c r="J57" s="32" t="s">
        <v>427</v>
      </c>
      <c r="K57" s="22"/>
      <c r="L57" s="33"/>
      <c r="M57" s="34">
        <v>96.3</v>
      </c>
      <c r="N57" s="35" t="s">
        <v>427</v>
      </c>
      <c r="O57" s="22"/>
      <c r="P57" s="33"/>
      <c r="Q57" s="34">
        <v>3.2</v>
      </c>
      <c r="R57" s="35" t="s">
        <v>427</v>
      </c>
      <c r="S57" s="22"/>
      <c r="T57" s="33"/>
      <c r="U57" s="34">
        <v>95.8</v>
      </c>
      <c r="V57" s="35" t="s">
        <v>427</v>
      </c>
      <c r="W57" s="22"/>
      <c r="X57" s="33"/>
      <c r="Y57" s="34">
        <v>3</v>
      </c>
      <c r="Z57" s="35" t="s">
        <v>427</v>
      </c>
    </row>
    <row r="58" spans="1:26" x14ac:dyDescent="0.25">
      <c r="A58" s="17"/>
      <c r="B58" s="42" t="s">
        <v>428</v>
      </c>
      <c r="C58" s="18" t="s">
        <v>227</v>
      </c>
      <c r="D58" s="12"/>
      <c r="E58" s="24">
        <v>4</v>
      </c>
      <c r="F58" s="25" t="s">
        <v>427</v>
      </c>
      <c r="G58" s="18"/>
      <c r="H58" s="12"/>
      <c r="I58" s="24">
        <v>100</v>
      </c>
      <c r="J58" s="25" t="s">
        <v>427</v>
      </c>
      <c r="K58" s="18"/>
      <c r="L58" s="14"/>
      <c r="M58" s="26">
        <v>3.7</v>
      </c>
      <c r="N58" s="15" t="s">
        <v>427</v>
      </c>
      <c r="O58" s="18"/>
      <c r="P58" s="14"/>
      <c r="Q58" s="26">
        <v>100</v>
      </c>
      <c r="R58" s="15" t="s">
        <v>427</v>
      </c>
      <c r="S58" s="18"/>
      <c r="T58" s="14"/>
      <c r="U58" s="26">
        <v>4.2</v>
      </c>
      <c r="V58" s="15" t="s">
        <v>427</v>
      </c>
      <c r="W58" s="18"/>
      <c r="X58" s="14"/>
      <c r="Y58" s="26">
        <v>100</v>
      </c>
      <c r="Z58" s="15" t="s">
        <v>427</v>
      </c>
    </row>
    <row r="59" spans="1:26" ht="15.75" thickBot="1" x14ac:dyDescent="0.3">
      <c r="A59" s="17"/>
      <c r="B59" s="88"/>
      <c r="C59" s="22" t="s">
        <v>227</v>
      </c>
      <c r="D59" s="30"/>
      <c r="E59" s="31">
        <v>100</v>
      </c>
      <c r="F59" s="32" t="s">
        <v>427</v>
      </c>
      <c r="G59" s="22"/>
      <c r="H59" s="30"/>
      <c r="I59" s="31">
        <v>7</v>
      </c>
      <c r="J59" s="32" t="s">
        <v>427</v>
      </c>
      <c r="K59" s="22"/>
      <c r="L59" s="33"/>
      <c r="M59" s="34">
        <v>100</v>
      </c>
      <c r="N59" s="35" t="s">
        <v>427</v>
      </c>
      <c r="O59" s="22"/>
      <c r="P59" s="33"/>
      <c r="Q59" s="34">
        <v>6.7</v>
      </c>
      <c r="R59" s="35" t="s">
        <v>427</v>
      </c>
      <c r="S59" s="22"/>
      <c r="T59" s="33"/>
      <c r="U59" s="34">
        <v>100</v>
      </c>
      <c r="V59" s="35" t="s">
        <v>427</v>
      </c>
      <c r="W59" s="22"/>
      <c r="X59" s="33"/>
      <c r="Y59" s="34">
        <v>7.2</v>
      </c>
      <c r="Z59" s="35" t="s">
        <v>427</v>
      </c>
    </row>
    <row r="60" spans="1:26" x14ac:dyDescent="0.25">
      <c r="A60" s="17"/>
      <c r="B60" s="38"/>
      <c r="C60" s="38" t="s">
        <v>227</v>
      </c>
      <c r="D60" s="39"/>
      <c r="E60" s="39"/>
      <c r="F60" s="38"/>
      <c r="G60" s="38"/>
      <c r="H60" s="39"/>
      <c r="I60" s="39"/>
      <c r="J60" s="38"/>
      <c r="K60" s="38"/>
      <c r="L60" s="39"/>
      <c r="M60" s="39"/>
      <c r="N60" s="38"/>
      <c r="O60" s="38"/>
      <c r="P60" s="39"/>
      <c r="Q60" s="39"/>
      <c r="R60" s="38"/>
      <c r="S60" s="38"/>
      <c r="T60" s="39"/>
      <c r="U60" s="39"/>
      <c r="V60" s="38"/>
      <c r="W60" s="38"/>
      <c r="X60" s="39"/>
      <c r="Y60" s="39"/>
      <c r="Z60" s="38"/>
    </row>
    <row r="61" spans="1:26" x14ac:dyDescent="0.25">
      <c r="A61" s="17"/>
      <c r="B61" s="95" t="s">
        <v>429</v>
      </c>
      <c r="C61" s="95"/>
      <c r="D61" s="95"/>
      <c r="E61" s="95"/>
      <c r="F61" s="95"/>
      <c r="G61" s="95"/>
      <c r="H61" s="95"/>
      <c r="I61" s="95"/>
      <c r="J61" s="95"/>
      <c r="K61" s="95"/>
      <c r="L61" s="95"/>
      <c r="M61" s="95"/>
      <c r="N61" s="95"/>
      <c r="O61" s="95"/>
      <c r="P61" s="95"/>
      <c r="Q61" s="95"/>
      <c r="R61" s="95"/>
      <c r="S61" s="95"/>
      <c r="T61" s="95"/>
      <c r="U61" s="95"/>
      <c r="V61" s="95"/>
      <c r="W61" s="95"/>
      <c r="X61" s="95"/>
      <c r="Y61" s="95"/>
      <c r="Z61" s="95"/>
    </row>
    <row r="62" spans="1:26" x14ac:dyDescent="0.25">
      <c r="A62" s="17"/>
      <c r="B62" s="53" t="s">
        <v>430</v>
      </c>
      <c r="C62" s="53"/>
      <c r="D62" s="53"/>
      <c r="E62" s="53"/>
      <c r="F62" s="53"/>
      <c r="G62" s="53"/>
      <c r="H62" s="53"/>
      <c r="I62" s="53"/>
      <c r="J62" s="53"/>
      <c r="K62" s="53"/>
      <c r="L62" s="53"/>
      <c r="M62" s="53"/>
      <c r="N62" s="53"/>
      <c r="O62" s="53"/>
      <c r="P62" s="53"/>
      <c r="Q62" s="53"/>
      <c r="R62" s="53"/>
      <c r="S62" s="53"/>
      <c r="T62" s="53"/>
      <c r="U62" s="53"/>
      <c r="V62" s="53"/>
      <c r="W62" s="53"/>
      <c r="X62" s="53"/>
      <c r="Y62" s="53"/>
      <c r="Z62" s="53"/>
    </row>
  </sheetData>
  <mergeCells count="120">
    <mergeCell ref="B51:Z51"/>
    <mergeCell ref="B61:Z61"/>
    <mergeCell ref="B62:Z62"/>
    <mergeCell ref="B17:Z17"/>
    <mergeCell ref="B18:Z18"/>
    <mergeCell ref="B19:Z19"/>
    <mergeCell ref="B35:Z35"/>
    <mergeCell ref="B36:Z36"/>
    <mergeCell ref="B37:Z37"/>
    <mergeCell ref="Z55:Z56"/>
    <mergeCell ref="A1:A2"/>
    <mergeCell ref="B1:Z1"/>
    <mergeCell ref="B2:Z2"/>
    <mergeCell ref="A3:A62"/>
    <mergeCell ref="B3:Z3"/>
    <mergeCell ref="B4:Z4"/>
    <mergeCell ref="B5:Z5"/>
    <mergeCell ref="B6:Z6"/>
    <mergeCell ref="B16:Z16"/>
    <mergeCell ref="S55:S56"/>
    <mergeCell ref="T55:U56"/>
    <mergeCell ref="V55:V56"/>
    <mergeCell ref="W55:W56"/>
    <mergeCell ref="X55:Y55"/>
    <mergeCell ref="X56:Y56"/>
    <mergeCell ref="L55:M56"/>
    <mergeCell ref="N55:N56"/>
    <mergeCell ref="O55:O56"/>
    <mergeCell ref="P55:Q55"/>
    <mergeCell ref="P56:Q56"/>
    <mergeCell ref="R55:R56"/>
    <mergeCell ref="Z53:Z54"/>
    <mergeCell ref="B55:B56"/>
    <mergeCell ref="C55:C56"/>
    <mergeCell ref="D55:E56"/>
    <mergeCell ref="F55:F56"/>
    <mergeCell ref="G55:G56"/>
    <mergeCell ref="H55:I55"/>
    <mergeCell ref="H56:I56"/>
    <mergeCell ref="J55:J56"/>
    <mergeCell ref="K55:K56"/>
    <mergeCell ref="K53:K54"/>
    <mergeCell ref="L53:Q53"/>
    <mergeCell ref="L54:Q54"/>
    <mergeCell ref="R53:R54"/>
    <mergeCell ref="S53:S54"/>
    <mergeCell ref="T53:Y53"/>
    <mergeCell ref="T54:Y54"/>
    <mergeCell ref="V41:V42"/>
    <mergeCell ref="W41:W42"/>
    <mergeCell ref="X41:Y41"/>
    <mergeCell ref="X42:Y42"/>
    <mergeCell ref="Z41:Z42"/>
    <mergeCell ref="B53:B54"/>
    <mergeCell ref="C53:C54"/>
    <mergeCell ref="D53:I53"/>
    <mergeCell ref="D54:I54"/>
    <mergeCell ref="J53:J54"/>
    <mergeCell ref="O41:O42"/>
    <mergeCell ref="P41:Q41"/>
    <mergeCell ref="P42:Q42"/>
    <mergeCell ref="R41:R42"/>
    <mergeCell ref="S41:S42"/>
    <mergeCell ref="T41:U42"/>
    <mergeCell ref="H41:I41"/>
    <mergeCell ref="H42:I42"/>
    <mergeCell ref="J41:J42"/>
    <mergeCell ref="K41:K42"/>
    <mergeCell ref="L41:M42"/>
    <mergeCell ref="N41:N42"/>
    <mergeCell ref="R39:R40"/>
    <mergeCell ref="S39:S40"/>
    <mergeCell ref="T39:Y39"/>
    <mergeCell ref="T40:Y40"/>
    <mergeCell ref="Z39:Z40"/>
    <mergeCell ref="B41:B42"/>
    <mergeCell ref="C41:C42"/>
    <mergeCell ref="D41:E42"/>
    <mergeCell ref="F41:F42"/>
    <mergeCell ref="G41:G42"/>
    <mergeCell ref="N21:N24"/>
    <mergeCell ref="B39:B40"/>
    <mergeCell ref="C39:C40"/>
    <mergeCell ref="D39:I39"/>
    <mergeCell ref="D40:I40"/>
    <mergeCell ref="J39:J40"/>
    <mergeCell ref="K39:K40"/>
    <mergeCell ref="L39:Q39"/>
    <mergeCell ref="L40:Q40"/>
    <mergeCell ref="H22:I22"/>
    <mergeCell ref="H23:I23"/>
    <mergeCell ref="H24:I24"/>
    <mergeCell ref="J21:J24"/>
    <mergeCell ref="K21:K24"/>
    <mergeCell ref="L21:M21"/>
    <mergeCell ref="L22:M22"/>
    <mergeCell ref="L23:M23"/>
    <mergeCell ref="L24:M24"/>
    <mergeCell ref="N8:N9"/>
    <mergeCell ref="B21:B24"/>
    <mergeCell ref="C21:C24"/>
    <mergeCell ref="D21:E21"/>
    <mergeCell ref="D22:E22"/>
    <mergeCell ref="D23:E23"/>
    <mergeCell ref="D24:E24"/>
    <mergeCell ref="F21:F24"/>
    <mergeCell ref="G21:G24"/>
    <mergeCell ref="H21:I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1.140625" bestFit="1" customWidth="1"/>
    <col min="2" max="2" width="15.42578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customWidth="1"/>
    <col min="9" max="9" width="7.5703125" customWidth="1"/>
    <col min="10" max="10" width="1.85546875" bestFit="1" customWidth="1"/>
    <col min="11" max="11" width="1.5703125" bestFit="1" customWidth="1"/>
    <col min="12" max="12" width="1.85546875" bestFit="1" customWidth="1"/>
    <col min="13" max="13" width="7" bestFit="1" customWidth="1"/>
    <col min="14" max="14" width="1.85546875" bestFit="1" customWidth="1"/>
  </cols>
  <sheetData>
    <row r="1" spans="1:14" ht="15" customHeight="1" x14ac:dyDescent="0.25">
      <c r="A1" s="7" t="s">
        <v>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89</v>
      </c>
      <c r="B3" s="51" t="s">
        <v>5</v>
      </c>
      <c r="C3" s="51"/>
      <c r="D3" s="51"/>
      <c r="E3" s="51"/>
      <c r="F3" s="51"/>
      <c r="G3" s="51"/>
      <c r="H3" s="51"/>
      <c r="I3" s="51"/>
      <c r="J3" s="51"/>
      <c r="K3" s="51"/>
      <c r="L3" s="51"/>
      <c r="M3" s="51"/>
      <c r="N3" s="51"/>
    </row>
    <row r="4" spans="1:14" x14ac:dyDescent="0.25">
      <c r="A4" s="17"/>
      <c r="B4" s="52" t="s">
        <v>431</v>
      </c>
      <c r="C4" s="52"/>
      <c r="D4" s="52"/>
      <c r="E4" s="52"/>
      <c r="F4" s="52"/>
      <c r="G4" s="52"/>
      <c r="H4" s="52"/>
      <c r="I4" s="52"/>
      <c r="J4" s="52"/>
      <c r="K4" s="52"/>
      <c r="L4" s="52"/>
      <c r="M4" s="52"/>
      <c r="N4" s="52"/>
    </row>
    <row r="5" spans="1:14" x14ac:dyDescent="0.25">
      <c r="A5" s="17"/>
      <c r="B5" s="54"/>
      <c r="C5" s="54"/>
      <c r="D5" s="54"/>
      <c r="E5" s="54"/>
      <c r="F5" s="54"/>
      <c r="G5" s="54"/>
      <c r="H5" s="54"/>
      <c r="I5" s="54"/>
      <c r="J5" s="54"/>
      <c r="K5" s="54"/>
      <c r="L5" s="54"/>
      <c r="M5" s="54"/>
      <c r="N5" s="54"/>
    </row>
    <row r="6" spans="1:14" x14ac:dyDescent="0.25">
      <c r="A6" s="17"/>
      <c r="B6" s="4"/>
      <c r="C6" s="4"/>
      <c r="D6" s="4"/>
      <c r="E6" s="4"/>
      <c r="F6" s="4"/>
      <c r="G6" s="4"/>
      <c r="H6" s="4"/>
      <c r="I6" s="4"/>
      <c r="J6" s="4"/>
      <c r="K6" s="4"/>
      <c r="L6" s="4"/>
      <c r="M6" s="4"/>
      <c r="N6" s="4"/>
    </row>
    <row r="7" spans="1:14" ht="19.5" customHeight="1" x14ac:dyDescent="0.25">
      <c r="A7" s="17"/>
      <c r="B7" s="44" t="s">
        <v>230</v>
      </c>
      <c r="C7" s="45" t="s">
        <v>227</v>
      </c>
      <c r="D7" s="46" t="s">
        <v>231</v>
      </c>
      <c r="E7" s="46"/>
      <c r="F7" s="45"/>
      <c r="G7" s="45" t="s">
        <v>227</v>
      </c>
      <c r="H7" s="46" t="s">
        <v>255</v>
      </c>
      <c r="I7" s="46"/>
      <c r="J7" s="45"/>
      <c r="K7" s="45" t="s">
        <v>227</v>
      </c>
      <c r="L7" s="46" t="s">
        <v>232</v>
      </c>
      <c r="M7" s="46"/>
      <c r="N7" s="45"/>
    </row>
    <row r="8" spans="1:14" ht="15.75" thickBot="1" x14ac:dyDescent="0.3">
      <c r="A8" s="17"/>
      <c r="B8" s="44"/>
      <c r="C8" s="45"/>
      <c r="D8" s="43">
        <v>2014</v>
      </c>
      <c r="E8" s="43"/>
      <c r="F8" s="45"/>
      <c r="G8" s="45"/>
      <c r="H8" s="43">
        <v>2014</v>
      </c>
      <c r="I8" s="43"/>
      <c r="J8" s="45"/>
      <c r="K8" s="45"/>
      <c r="L8" s="43">
        <v>2013</v>
      </c>
      <c r="M8" s="43"/>
      <c r="N8" s="45"/>
    </row>
    <row r="9" spans="1:14" x14ac:dyDescent="0.25">
      <c r="A9" s="17"/>
      <c r="B9" s="20" t="s">
        <v>432</v>
      </c>
      <c r="C9" s="22" t="s">
        <v>227</v>
      </c>
      <c r="D9" s="30" t="s">
        <v>235</v>
      </c>
      <c r="E9" s="31">
        <v>55.5</v>
      </c>
      <c r="F9" s="32" t="s">
        <v>227</v>
      </c>
      <c r="G9" s="22" t="s">
        <v>227</v>
      </c>
      <c r="H9" s="33" t="s">
        <v>235</v>
      </c>
      <c r="I9" s="34">
        <v>41.8</v>
      </c>
      <c r="J9" s="35" t="s">
        <v>227</v>
      </c>
      <c r="K9" s="22" t="s">
        <v>227</v>
      </c>
      <c r="L9" s="33" t="s">
        <v>235</v>
      </c>
      <c r="M9" s="34">
        <v>50.7</v>
      </c>
      <c r="N9" s="35" t="s">
        <v>227</v>
      </c>
    </row>
    <row r="10" spans="1:14" ht="15.75" thickBot="1" x14ac:dyDescent="0.3">
      <c r="A10" s="17"/>
      <c r="B10" s="42" t="s">
        <v>433</v>
      </c>
      <c r="C10" s="18" t="s">
        <v>227</v>
      </c>
      <c r="D10" s="12"/>
      <c r="E10" s="27">
        <v>2289.8000000000002</v>
      </c>
      <c r="F10" s="25" t="s">
        <v>227</v>
      </c>
      <c r="G10" s="18" t="s">
        <v>227</v>
      </c>
      <c r="H10" s="14"/>
      <c r="I10" s="28">
        <v>1446.2</v>
      </c>
      <c r="J10" s="15" t="s">
        <v>227</v>
      </c>
      <c r="K10" s="18" t="s">
        <v>227</v>
      </c>
      <c r="L10" s="14"/>
      <c r="M10" s="28">
        <v>1367</v>
      </c>
      <c r="N10" s="15" t="s">
        <v>227</v>
      </c>
    </row>
    <row r="11" spans="1:14" x14ac:dyDescent="0.25">
      <c r="A11" s="17"/>
      <c r="B11" s="38"/>
      <c r="C11" s="38" t="s">
        <v>227</v>
      </c>
      <c r="D11" s="39"/>
      <c r="E11" s="39"/>
      <c r="F11" s="38"/>
      <c r="G11" s="38" t="s">
        <v>227</v>
      </c>
      <c r="H11" s="39"/>
      <c r="I11" s="39"/>
      <c r="J11" s="38"/>
      <c r="K11" s="38" t="s">
        <v>227</v>
      </c>
      <c r="L11" s="39"/>
      <c r="M11" s="39"/>
      <c r="N11" s="38"/>
    </row>
    <row r="12" spans="1:14" ht="15.75" thickBot="1" x14ac:dyDescent="0.3">
      <c r="A12" s="17"/>
      <c r="B12" s="20" t="s">
        <v>434</v>
      </c>
      <c r="C12" s="22" t="s">
        <v>227</v>
      </c>
      <c r="D12" s="30" t="s">
        <v>235</v>
      </c>
      <c r="E12" s="40">
        <v>2345.3000000000002</v>
      </c>
      <c r="F12" s="32" t="s">
        <v>227</v>
      </c>
      <c r="G12" s="22" t="s">
        <v>227</v>
      </c>
      <c r="H12" s="33" t="s">
        <v>235</v>
      </c>
      <c r="I12" s="41">
        <v>1488</v>
      </c>
      <c r="J12" s="35" t="s">
        <v>227</v>
      </c>
      <c r="K12" s="22" t="s">
        <v>227</v>
      </c>
      <c r="L12" s="33" t="s">
        <v>235</v>
      </c>
      <c r="M12" s="41">
        <v>1417.7</v>
      </c>
      <c r="N12" s="35" t="s">
        <v>227</v>
      </c>
    </row>
    <row r="13" spans="1:14" x14ac:dyDescent="0.25">
      <c r="A13" s="17"/>
      <c r="B13" s="38"/>
      <c r="C13" s="38" t="s">
        <v>227</v>
      </c>
      <c r="D13" s="39"/>
      <c r="E13" s="39"/>
      <c r="F13" s="38"/>
      <c r="G13" s="38" t="s">
        <v>227</v>
      </c>
      <c r="H13" s="39"/>
      <c r="I13" s="39"/>
      <c r="J13" s="38"/>
      <c r="K13" s="38" t="s">
        <v>227</v>
      </c>
      <c r="L13" s="39"/>
      <c r="M13" s="39"/>
      <c r="N13" s="38"/>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1" width="23.5703125" bestFit="1" customWidth="1"/>
    <col min="2" max="2" width="36.5703125" customWidth="1"/>
    <col min="3" max="3" width="36.5703125" bestFit="1" customWidth="1"/>
    <col min="4" max="4" width="3.140625" customWidth="1"/>
    <col min="5" max="5" width="9.7109375" customWidth="1"/>
    <col min="6" max="6" width="2.85546875" customWidth="1"/>
    <col min="7" max="7" width="15" customWidth="1"/>
    <col min="8" max="8" width="3.7109375" customWidth="1"/>
    <col min="9" max="9" width="7.7109375" customWidth="1"/>
    <col min="10" max="10" width="3.140625" customWidth="1"/>
    <col min="11" max="11" width="2.42578125" customWidth="1"/>
    <col min="12" max="12" width="3.140625" customWidth="1"/>
    <col min="13" max="13" width="9.7109375" customWidth="1"/>
    <col min="14" max="14" width="2.85546875" customWidth="1"/>
    <col min="15" max="15" width="2.42578125" customWidth="1"/>
    <col min="16" max="16" width="3.140625" customWidth="1"/>
    <col min="17" max="17" width="6" customWidth="1"/>
    <col min="18" max="18" width="2.85546875" customWidth="1"/>
    <col min="19" max="19" width="2.42578125" customWidth="1"/>
    <col min="20" max="20" width="3.7109375" customWidth="1"/>
    <col min="21" max="21" width="7.7109375" customWidth="1"/>
    <col min="22" max="22" width="2.85546875" customWidth="1"/>
    <col min="23" max="23" width="2.42578125" customWidth="1"/>
    <col min="24" max="24" width="3.140625" customWidth="1"/>
    <col min="25" max="25" width="9.7109375" customWidth="1"/>
    <col min="26" max="26" width="2.85546875" customWidth="1"/>
    <col min="27" max="27" width="15" customWidth="1"/>
    <col min="28" max="28" width="2.85546875" customWidth="1"/>
    <col min="29" max="29" width="6" customWidth="1"/>
    <col min="30" max="30" width="2.85546875" customWidth="1"/>
    <col min="31" max="31" width="15" customWidth="1"/>
    <col min="32" max="32" width="3.7109375" customWidth="1"/>
    <col min="33" max="33" width="7.7109375" customWidth="1"/>
    <col min="34" max="34" width="2.85546875" customWidth="1"/>
    <col min="35" max="35" width="15" customWidth="1"/>
    <col min="36" max="36" width="2.85546875" customWidth="1"/>
    <col min="37" max="37" width="6" customWidth="1"/>
    <col min="38" max="38" width="2.85546875" customWidth="1"/>
  </cols>
  <sheetData>
    <row r="1" spans="1:38"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7" t="s">
        <v>435</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7"/>
      <c r="B4" s="52" t="s">
        <v>43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7"/>
      <c r="B5" s="53" t="s">
        <v>43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7"/>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7"/>
      <c r="B7" s="4"/>
      <c r="C7" s="4"/>
      <c r="D7" s="4"/>
      <c r="E7" s="4"/>
      <c r="F7" s="4"/>
      <c r="G7" s="4"/>
      <c r="H7" s="4"/>
      <c r="I7" s="4"/>
      <c r="J7" s="4"/>
      <c r="K7" s="4"/>
      <c r="L7" s="4"/>
      <c r="M7" s="4"/>
      <c r="N7" s="4"/>
      <c r="O7" s="4"/>
      <c r="P7" s="4"/>
      <c r="Q7" s="4"/>
      <c r="R7" s="4"/>
      <c r="S7" s="4"/>
      <c r="T7" s="4"/>
      <c r="U7" s="4"/>
      <c r="V7" s="4"/>
      <c r="W7" s="4"/>
      <c r="X7" s="4"/>
      <c r="Y7" s="4"/>
      <c r="Z7" s="4"/>
    </row>
    <row r="8" spans="1:38" x14ac:dyDescent="0.25">
      <c r="A8" s="17"/>
      <c r="B8" s="44" t="s">
        <v>230</v>
      </c>
      <c r="C8" s="45" t="s">
        <v>227</v>
      </c>
      <c r="D8" s="46" t="s">
        <v>438</v>
      </c>
      <c r="E8" s="46"/>
      <c r="F8" s="45"/>
      <c r="G8" s="45"/>
      <c r="H8" s="96" t="s">
        <v>440</v>
      </c>
      <c r="I8" s="96"/>
      <c r="J8" s="45"/>
      <c r="K8" s="45" t="s">
        <v>227</v>
      </c>
      <c r="L8" s="46" t="s">
        <v>442</v>
      </c>
      <c r="M8" s="46"/>
      <c r="N8" s="45"/>
      <c r="O8" s="45" t="s">
        <v>227</v>
      </c>
      <c r="P8" s="46" t="s">
        <v>443</v>
      </c>
      <c r="Q8" s="46"/>
      <c r="R8" s="45"/>
      <c r="S8" s="45" t="s">
        <v>227</v>
      </c>
      <c r="T8" s="46" t="s">
        <v>240</v>
      </c>
      <c r="U8" s="46"/>
      <c r="V8" s="45"/>
      <c r="W8" s="45" t="s">
        <v>227</v>
      </c>
      <c r="X8" s="46" t="s">
        <v>176</v>
      </c>
      <c r="Y8" s="46"/>
      <c r="Z8" s="45"/>
    </row>
    <row r="9" spans="1:38" ht="15.75" thickBot="1" x14ac:dyDescent="0.3">
      <c r="A9" s="17"/>
      <c r="B9" s="44"/>
      <c r="C9" s="45"/>
      <c r="D9" s="43" t="s">
        <v>439</v>
      </c>
      <c r="E9" s="43"/>
      <c r="F9" s="45"/>
      <c r="G9" s="45"/>
      <c r="H9" s="97" t="s">
        <v>441</v>
      </c>
      <c r="I9" s="97"/>
      <c r="J9" s="45"/>
      <c r="K9" s="45"/>
      <c r="L9" s="43" t="s">
        <v>441</v>
      </c>
      <c r="M9" s="43"/>
      <c r="N9" s="45"/>
      <c r="O9" s="45"/>
      <c r="P9" s="43" t="s">
        <v>444</v>
      </c>
      <c r="Q9" s="43"/>
      <c r="R9" s="45"/>
      <c r="S9" s="45"/>
      <c r="T9" s="43"/>
      <c r="U9" s="43"/>
      <c r="V9" s="45"/>
      <c r="W9" s="45"/>
      <c r="X9" s="43"/>
      <c r="Y9" s="43"/>
      <c r="Z9" s="45"/>
    </row>
    <row r="10" spans="1:38" x14ac:dyDescent="0.25">
      <c r="A10" s="17"/>
      <c r="B10" s="20" t="s">
        <v>445</v>
      </c>
      <c r="C10" s="22" t="s">
        <v>227</v>
      </c>
      <c r="D10" s="33" t="s">
        <v>235</v>
      </c>
      <c r="E10" s="34">
        <v>24.6</v>
      </c>
      <c r="F10" s="35" t="s">
        <v>227</v>
      </c>
      <c r="G10" s="22"/>
      <c r="H10" s="35" t="s">
        <v>235</v>
      </c>
      <c r="I10" s="37" t="s">
        <v>238</v>
      </c>
      <c r="J10" s="35"/>
      <c r="K10" s="22" t="s">
        <v>227</v>
      </c>
      <c r="L10" s="35" t="s">
        <v>235</v>
      </c>
      <c r="M10" s="37" t="s">
        <v>238</v>
      </c>
      <c r="N10" s="35"/>
      <c r="O10" s="22" t="s">
        <v>227</v>
      </c>
      <c r="P10" s="35" t="s">
        <v>235</v>
      </c>
      <c r="Q10" s="37" t="s">
        <v>238</v>
      </c>
      <c r="R10" s="35"/>
      <c r="S10" s="22" t="s">
        <v>227</v>
      </c>
      <c r="T10" s="35" t="s">
        <v>235</v>
      </c>
      <c r="U10" s="37" t="s">
        <v>238</v>
      </c>
      <c r="V10" s="35"/>
      <c r="W10" s="22" t="s">
        <v>227</v>
      </c>
      <c r="X10" s="33" t="s">
        <v>235</v>
      </c>
      <c r="Y10" s="34">
        <v>24.6</v>
      </c>
      <c r="Z10" s="35" t="s">
        <v>227</v>
      </c>
    </row>
    <row r="11" spans="1:38" ht="15.75" thickBot="1" x14ac:dyDescent="0.3">
      <c r="A11" s="17"/>
      <c r="B11" s="42" t="s">
        <v>446</v>
      </c>
      <c r="C11" s="18" t="s">
        <v>227</v>
      </c>
      <c r="D11" s="14"/>
      <c r="E11" s="26" t="s">
        <v>447</v>
      </c>
      <c r="F11" s="15" t="s">
        <v>244</v>
      </c>
      <c r="G11" s="18"/>
      <c r="H11" s="15"/>
      <c r="I11" s="36" t="s">
        <v>238</v>
      </c>
      <c r="J11" s="15"/>
      <c r="K11" s="18" t="s">
        <v>227</v>
      </c>
      <c r="L11" s="15"/>
      <c r="M11" s="36" t="s">
        <v>238</v>
      </c>
      <c r="N11" s="15"/>
      <c r="O11" s="18" t="s">
        <v>227</v>
      </c>
      <c r="P11" s="15"/>
      <c r="Q11" s="36" t="s">
        <v>238</v>
      </c>
      <c r="R11" s="15"/>
      <c r="S11" s="18" t="s">
        <v>227</v>
      </c>
      <c r="T11" s="14"/>
      <c r="U11" s="26">
        <v>3.6</v>
      </c>
      <c r="V11" s="15" t="s">
        <v>227</v>
      </c>
      <c r="W11" s="18" t="s">
        <v>227</v>
      </c>
      <c r="X11" s="14"/>
      <c r="Y11" s="26">
        <v>2.2000000000000002</v>
      </c>
      <c r="Z11" s="15" t="s">
        <v>227</v>
      </c>
    </row>
    <row r="12" spans="1:38" x14ac:dyDescent="0.25">
      <c r="A12" s="17"/>
      <c r="B12" s="38"/>
      <c r="C12" s="38" t="s">
        <v>227</v>
      </c>
      <c r="D12" s="39"/>
      <c r="E12" s="39"/>
      <c r="F12" s="38"/>
      <c r="G12" s="38"/>
      <c r="H12" s="39"/>
      <c r="I12" s="39"/>
      <c r="J12" s="38"/>
      <c r="K12" s="38" t="s">
        <v>227</v>
      </c>
      <c r="L12" s="39"/>
      <c r="M12" s="39"/>
      <c r="N12" s="38"/>
      <c r="O12" s="38" t="s">
        <v>227</v>
      </c>
      <c r="P12" s="39"/>
      <c r="Q12" s="39"/>
      <c r="R12" s="38"/>
      <c r="S12" s="38" t="s">
        <v>227</v>
      </c>
      <c r="T12" s="39"/>
      <c r="U12" s="39"/>
      <c r="V12" s="38"/>
      <c r="W12" s="38" t="s">
        <v>227</v>
      </c>
      <c r="X12" s="39"/>
      <c r="Y12" s="39"/>
      <c r="Z12" s="38"/>
    </row>
    <row r="13" spans="1:38" x14ac:dyDescent="0.25">
      <c r="A13" s="17"/>
      <c r="B13" s="20" t="s">
        <v>335</v>
      </c>
      <c r="C13" s="22" t="s">
        <v>227</v>
      </c>
      <c r="D13" s="33"/>
      <c r="E13" s="34">
        <v>23.2</v>
      </c>
      <c r="F13" s="35" t="s">
        <v>227</v>
      </c>
      <c r="G13" s="22"/>
      <c r="H13" s="35"/>
      <c r="I13" s="37" t="s">
        <v>238</v>
      </c>
      <c r="J13" s="35"/>
      <c r="K13" s="22" t="s">
        <v>227</v>
      </c>
      <c r="L13" s="35"/>
      <c r="M13" s="37" t="s">
        <v>238</v>
      </c>
      <c r="N13" s="35"/>
      <c r="O13" s="22" t="s">
        <v>227</v>
      </c>
      <c r="P13" s="35"/>
      <c r="Q13" s="37" t="s">
        <v>238</v>
      </c>
      <c r="R13" s="35"/>
      <c r="S13" s="22" t="s">
        <v>227</v>
      </c>
      <c r="T13" s="33"/>
      <c r="U13" s="34">
        <v>3.6</v>
      </c>
      <c r="V13" s="35" t="s">
        <v>227</v>
      </c>
      <c r="W13" s="22" t="s">
        <v>227</v>
      </c>
      <c r="X13" s="33"/>
      <c r="Y13" s="34">
        <v>26.8</v>
      </c>
      <c r="Z13" s="35" t="s">
        <v>227</v>
      </c>
    </row>
    <row r="14" spans="1:38" ht="15.75" thickBot="1" x14ac:dyDescent="0.3">
      <c r="A14" s="17"/>
      <c r="B14" s="42" t="s">
        <v>446</v>
      </c>
      <c r="C14" s="18" t="s">
        <v>227</v>
      </c>
      <c r="D14" s="15"/>
      <c r="E14" s="36" t="s">
        <v>238</v>
      </c>
      <c r="F14" s="15"/>
      <c r="G14" s="18"/>
      <c r="H14" s="15"/>
      <c r="I14" s="36" t="s">
        <v>238</v>
      </c>
      <c r="J14" s="15"/>
      <c r="K14" s="18" t="s">
        <v>227</v>
      </c>
      <c r="L14" s="14"/>
      <c r="M14" s="26">
        <v>525.1</v>
      </c>
      <c r="N14" s="15" t="s">
        <v>227</v>
      </c>
      <c r="O14" s="18" t="s">
        <v>227</v>
      </c>
      <c r="P14" s="15"/>
      <c r="Q14" s="36" t="s">
        <v>238</v>
      </c>
      <c r="R14" s="15"/>
      <c r="S14" s="18" t="s">
        <v>227</v>
      </c>
      <c r="T14" s="15"/>
      <c r="U14" s="36" t="s">
        <v>238</v>
      </c>
      <c r="V14" s="15"/>
      <c r="W14" s="18" t="s">
        <v>227</v>
      </c>
      <c r="X14" s="14"/>
      <c r="Y14" s="26">
        <v>525.1</v>
      </c>
      <c r="Z14" s="15" t="s">
        <v>227</v>
      </c>
    </row>
    <row r="15" spans="1:38" x14ac:dyDescent="0.25">
      <c r="A15" s="17"/>
      <c r="B15" s="38"/>
      <c r="C15" s="38" t="s">
        <v>227</v>
      </c>
      <c r="D15" s="39"/>
      <c r="E15" s="39"/>
      <c r="F15" s="38"/>
      <c r="G15" s="38"/>
      <c r="H15" s="39"/>
      <c r="I15" s="39"/>
      <c r="J15" s="38"/>
      <c r="K15" s="38" t="s">
        <v>227</v>
      </c>
      <c r="L15" s="39"/>
      <c r="M15" s="39"/>
      <c r="N15" s="38"/>
      <c r="O15" s="38" t="s">
        <v>227</v>
      </c>
      <c r="P15" s="39"/>
      <c r="Q15" s="39"/>
      <c r="R15" s="38"/>
      <c r="S15" s="38" t="s">
        <v>227</v>
      </c>
      <c r="T15" s="39"/>
      <c r="U15" s="39"/>
      <c r="V15" s="38"/>
      <c r="W15" s="38" t="s">
        <v>227</v>
      </c>
      <c r="X15" s="39"/>
      <c r="Y15" s="39"/>
      <c r="Z15" s="38"/>
    </row>
    <row r="16" spans="1:38" ht="15.75" thickBot="1" x14ac:dyDescent="0.3">
      <c r="A16" s="17"/>
      <c r="B16" s="20" t="s">
        <v>346</v>
      </c>
      <c r="C16" s="22" t="s">
        <v>227</v>
      </c>
      <c r="D16" s="30" t="s">
        <v>235</v>
      </c>
      <c r="E16" s="31">
        <v>23.2</v>
      </c>
      <c r="F16" s="32" t="s">
        <v>227</v>
      </c>
      <c r="G16" s="22"/>
      <c r="H16" s="32" t="s">
        <v>235</v>
      </c>
      <c r="I16" s="90" t="s">
        <v>238</v>
      </c>
      <c r="J16" s="32"/>
      <c r="K16" s="22" t="s">
        <v>227</v>
      </c>
      <c r="L16" s="30" t="s">
        <v>235</v>
      </c>
      <c r="M16" s="31">
        <v>525.1</v>
      </c>
      <c r="N16" s="32" t="s">
        <v>227</v>
      </c>
      <c r="O16" s="22" t="s">
        <v>227</v>
      </c>
      <c r="P16" s="32" t="s">
        <v>235</v>
      </c>
      <c r="Q16" s="90" t="s">
        <v>238</v>
      </c>
      <c r="R16" s="32"/>
      <c r="S16" s="22" t="s">
        <v>227</v>
      </c>
      <c r="T16" s="30" t="s">
        <v>235</v>
      </c>
      <c r="U16" s="31">
        <v>3.6</v>
      </c>
      <c r="V16" s="32" t="s">
        <v>227</v>
      </c>
      <c r="W16" s="22" t="s">
        <v>227</v>
      </c>
      <c r="X16" s="30" t="s">
        <v>235</v>
      </c>
      <c r="Y16" s="31">
        <v>551.9</v>
      </c>
      <c r="Z16" s="32" t="s">
        <v>227</v>
      </c>
    </row>
    <row r="17" spans="1:38" x14ac:dyDescent="0.25">
      <c r="A17" s="17"/>
      <c r="B17" s="38"/>
      <c r="C17" s="38" t="s">
        <v>227</v>
      </c>
      <c r="D17" s="39"/>
      <c r="E17" s="39"/>
      <c r="F17" s="38"/>
      <c r="G17" s="38"/>
      <c r="H17" s="39"/>
      <c r="I17" s="39"/>
      <c r="J17" s="38"/>
      <c r="K17" s="38" t="s">
        <v>227</v>
      </c>
      <c r="L17" s="39"/>
      <c r="M17" s="39"/>
      <c r="N17" s="38"/>
      <c r="O17" s="38" t="s">
        <v>227</v>
      </c>
      <c r="P17" s="39"/>
      <c r="Q17" s="39"/>
      <c r="R17" s="38"/>
      <c r="S17" s="38" t="s">
        <v>227</v>
      </c>
      <c r="T17" s="39"/>
      <c r="U17" s="39"/>
      <c r="V17" s="38"/>
      <c r="W17" s="38" t="s">
        <v>227</v>
      </c>
      <c r="X17" s="39"/>
      <c r="Y17" s="39"/>
      <c r="Z17" s="38"/>
    </row>
    <row r="18" spans="1:38" x14ac:dyDescent="0.25">
      <c r="A18" s="17"/>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ht="38.25" x14ac:dyDescent="0.25">
      <c r="A19" s="17"/>
      <c r="B19" s="49">
        <v>-1</v>
      </c>
      <c r="C19" s="49" t="s">
        <v>448</v>
      </c>
    </row>
    <row r="20" spans="1:38" ht="25.5" customHeight="1" x14ac:dyDescent="0.25">
      <c r="A20" s="17"/>
      <c r="B20" s="53" t="s">
        <v>449</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row>
    <row r="21" spans="1:38" x14ac:dyDescent="0.25">
      <c r="A21" s="17"/>
      <c r="B21" s="95" t="s">
        <v>450</v>
      </c>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95"/>
      <c r="AI21" s="95"/>
      <c r="AJ21" s="95"/>
      <c r="AK21" s="95"/>
      <c r="AL21" s="95"/>
    </row>
    <row r="22" spans="1:38" x14ac:dyDescent="0.25">
      <c r="A22" s="17"/>
      <c r="B22" s="53" t="s">
        <v>451</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row>
    <row r="23" spans="1:38" x14ac:dyDescent="0.25">
      <c r="A23" s="17"/>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row>
    <row r="24" spans="1:38" x14ac:dyDescent="0.25">
      <c r="A24" s="17"/>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ht="15.75" thickBot="1" x14ac:dyDescent="0.3">
      <c r="A25" s="17"/>
      <c r="B25" s="18"/>
      <c r="C25" s="18"/>
      <c r="D25" s="43" t="s">
        <v>356</v>
      </c>
      <c r="E25" s="43"/>
      <c r="F25" s="43"/>
      <c r="G25" s="43"/>
      <c r="H25" s="43"/>
      <c r="I25" s="43"/>
      <c r="J25" s="43"/>
      <c r="K25" s="43"/>
      <c r="L25" s="43"/>
      <c r="M25" s="43"/>
      <c r="N25" s="18"/>
      <c r="O25" s="18"/>
      <c r="P25" s="43" t="s">
        <v>452</v>
      </c>
      <c r="Q25" s="43"/>
      <c r="R25" s="43"/>
      <c r="S25" s="43"/>
      <c r="T25" s="43"/>
      <c r="U25" s="43"/>
      <c r="V25" s="43"/>
      <c r="W25" s="43"/>
      <c r="X25" s="43"/>
      <c r="Y25" s="43"/>
      <c r="Z25" s="18"/>
      <c r="AA25" s="18"/>
      <c r="AB25" s="43" t="s">
        <v>453</v>
      </c>
      <c r="AC25" s="43"/>
      <c r="AD25" s="43"/>
      <c r="AE25" s="43"/>
      <c r="AF25" s="43"/>
      <c r="AG25" s="43"/>
      <c r="AH25" s="43"/>
      <c r="AI25" s="43"/>
      <c r="AJ25" s="43"/>
      <c r="AK25" s="43"/>
      <c r="AL25" s="18"/>
    </row>
    <row r="26" spans="1:38" x14ac:dyDescent="0.25">
      <c r="A26" s="17"/>
      <c r="B26" s="45"/>
      <c r="C26" s="45"/>
      <c r="D26" s="47" t="s">
        <v>409</v>
      </c>
      <c r="E26" s="47"/>
      <c r="F26" s="48"/>
      <c r="G26" s="48"/>
      <c r="H26" s="47" t="s">
        <v>331</v>
      </c>
      <c r="I26" s="47"/>
      <c r="J26" s="48"/>
      <c r="K26" s="48"/>
      <c r="L26" s="47" t="s">
        <v>457</v>
      </c>
      <c r="M26" s="47"/>
      <c r="N26" s="45"/>
      <c r="O26" s="45"/>
      <c r="P26" s="47" t="s">
        <v>409</v>
      </c>
      <c r="Q26" s="47"/>
      <c r="R26" s="48"/>
      <c r="S26" s="48"/>
      <c r="T26" s="47" t="s">
        <v>331</v>
      </c>
      <c r="U26" s="47"/>
      <c r="V26" s="48"/>
      <c r="W26" s="48"/>
      <c r="X26" s="47" t="s">
        <v>457</v>
      </c>
      <c r="Y26" s="47"/>
      <c r="Z26" s="45"/>
      <c r="AA26" s="45"/>
      <c r="AB26" s="47" t="s">
        <v>409</v>
      </c>
      <c r="AC26" s="47"/>
      <c r="AD26" s="48"/>
      <c r="AE26" s="48"/>
      <c r="AF26" s="47" t="s">
        <v>331</v>
      </c>
      <c r="AG26" s="47"/>
      <c r="AH26" s="48"/>
      <c r="AI26" s="48"/>
      <c r="AJ26" s="47" t="s">
        <v>457</v>
      </c>
      <c r="AK26" s="47"/>
      <c r="AL26" s="45"/>
    </row>
    <row r="27" spans="1:38" x14ac:dyDescent="0.25">
      <c r="A27" s="17"/>
      <c r="B27" s="45"/>
      <c r="C27" s="45"/>
      <c r="D27" s="46" t="s">
        <v>454</v>
      </c>
      <c r="E27" s="46"/>
      <c r="F27" s="45"/>
      <c r="G27" s="45"/>
      <c r="H27" s="46" t="s">
        <v>456</v>
      </c>
      <c r="I27" s="46"/>
      <c r="J27" s="45"/>
      <c r="K27" s="45"/>
      <c r="L27" s="46" t="s">
        <v>454</v>
      </c>
      <c r="M27" s="46"/>
      <c r="N27" s="45"/>
      <c r="O27" s="45"/>
      <c r="P27" s="46" t="s">
        <v>454</v>
      </c>
      <c r="Q27" s="46"/>
      <c r="R27" s="45"/>
      <c r="S27" s="45"/>
      <c r="T27" s="46" t="s">
        <v>456</v>
      </c>
      <c r="U27" s="46"/>
      <c r="V27" s="45"/>
      <c r="W27" s="45"/>
      <c r="X27" s="46" t="s">
        <v>454</v>
      </c>
      <c r="Y27" s="46"/>
      <c r="Z27" s="45"/>
      <c r="AA27" s="45"/>
      <c r="AB27" s="46" t="s">
        <v>454</v>
      </c>
      <c r="AC27" s="46"/>
      <c r="AD27" s="45"/>
      <c r="AE27" s="45"/>
      <c r="AF27" s="46" t="s">
        <v>456</v>
      </c>
      <c r="AG27" s="46"/>
      <c r="AH27" s="45"/>
      <c r="AI27" s="45"/>
      <c r="AJ27" s="46" t="s">
        <v>454</v>
      </c>
      <c r="AK27" s="46"/>
      <c r="AL27" s="45"/>
    </row>
    <row r="28" spans="1:38" ht="15.75" thickBot="1" x14ac:dyDescent="0.3">
      <c r="A28" s="17"/>
      <c r="B28" s="45"/>
      <c r="C28" s="45"/>
      <c r="D28" s="43" t="s">
        <v>455</v>
      </c>
      <c r="E28" s="43"/>
      <c r="F28" s="45"/>
      <c r="G28" s="45"/>
      <c r="H28" s="43"/>
      <c r="I28" s="43"/>
      <c r="J28" s="45"/>
      <c r="K28" s="45"/>
      <c r="L28" s="43" t="s">
        <v>455</v>
      </c>
      <c r="M28" s="43"/>
      <c r="N28" s="45"/>
      <c r="O28" s="45"/>
      <c r="P28" s="43" t="s">
        <v>455</v>
      </c>
      <c r="Q28" s="43"/>
      <c r="R28" s="45"/>
      <c r="S28" s="45"/>
      <c r="T28" s="43"/>
      <c r="U28" s="43"/>
      <c r="V28" s="45"/>
      <c r="W28" s="45"/>
      <c r="X28" s="43" t="s">
        <v>455</v>
      </c>
      <c r="Y28" s="43"/>
      <c r="Z28" s="45"/>
      <c r="AA28" s="45"/>
      <c r="AB28" s="43" t="s">
        <v>455</v>
      </c>
      <c r="AC28" s="43"/>
      <c r="AD28" s="45"/>
      <c r="AE28" s="45"/>
      <c r="AF28" s="43"/>
      <c r="AG28" s="43"/>
      <c r="AH28" s="45"/>
      <c r="AI28" s="45"/>
      <c r="AJ28" s="43" t="s">
        <v>455</v>
      </c>
      <c r="AK28" s="43"/>
      <c r="AL28" s="45"/>
    </row>
    <row r="29" spans="1:38" x14ac:dyDescent="0.25">
      <c r="A29" s="17"/>
      <c r="B29" s="98" t="s">
        <v>289</v>
      </c>
      <c r="C29" s="18"/>
      <c r="D29" s="48"/>
      <c r="E29" s="48"/>
      <c r="F29" s="18"/>
      <c r="G29" s="18"/>
      <c r="H29" s="48"/>
      <c r="I29" s="48"/>
      <c r="J29" s="18"/>
      <c r="K29" s="18"/>
      <c r="L29" s="48"/>
      <c r="M29" s="48"/>
      <c r="N29" s="18"/>
      <c r="O29" s="18"/>
      <c r="P29" s="48"/>
      <c r="Q29" s="48"/>
      <c r="R29" s="18"/>
      <c r="S29" s="18"/>
      <c r="T29" s="48"/>
      <c r="U29" s="48"/>
      <c r="V29" s="18"/>
      <c r="W29" s="18"/>
      <c r="X29" s="48"/>
      <c r="Y29" s="48"/>
      <c r="Z29" s="18"/>
      <c r="AA29" s="18"/>
      <c r="AB29" s="48"/>
      <c r="AC29" s="48"/>
      <c r="AD29" s="18"/>
      <c r="AE29" s="18"/>
      <c r="AF29" s="48"/>
      <c r="AG29" s="48"/>
      <c r="AH29" s="18"/>
      <c r="AI29" s="18"/>
      <c r="AJ29" s="48"/>
      <c r="AK29" s="48"/>
      <c r="AL29" s="18"/>
    </row>
    <row r="30" spans="1:38" x14ac:dyDescent="0.25">
      <c r="A30" s="17"/>
      <c r="B30" s="20" t="s">
        <v>458</v>
      </c>
      <c r="C30" s="22"/>
      <c r="D30" s="21"/>
      <c r="E30" s="21"/>
      <c r="F30" s="21"/>
      <c r="G30" s="22"/>
      <c r="H30" s="21"/>
      <c r="I30" s="21"/>
      <c r="J30" s="21"/>
      <c r="K30" s="22"/>
      <c r="L30" s="21"/>
      <c r="M30" s="21"/>
      <c r="N30" s="21"/>
      <c r="O30" s="22"/>
      <c r="P30" s="21"/>
      <c r="Q30" s="21"/>
      <c r="R30" s="21"/>
      <c r="S30" s="22"/>
      <c r="T30" s="21"/>
      <c r="U30" s="21"/>
      <c r="V30" s="21"/>
      <c r="W30" s="22"/>
      <c r="X30" s="21"/>
      <c r="Y30" s="21"/>
      <c r="Z30" s="21"/>
      <c r="AA30" s="22"/>
      <c r="AB30" s="21"/>
      <c r="AC30" s="21"/>
      <c r="AD30" s="21"/>
      <c r="AE30" s="22"/>
      <c r="AF30" s="21"/>
      <c r="AG30" s="21"/>
      <c r="AH30" s="21"/>
      <c r="AI30" s="22"/>
      <c r="AJ30" s="21"/>
      <c r="AK30" s="21"/>
      <c r="AL30" s="21"/>
    </row>
    <row r="31" spans="1:38" x14ac:dyDescent="0.25">
      <c r="A31" s="17"/>
      <c r="B31" s="23" t="s">
        <v>459</v>
      </c>
      <c r="C31" s="18"/>
      <c r="D31" s="14" t="s">
        <v>235</v>
      </c>
      <c r="E31" s="24">
        <v>1.6</v>
      </c>
      <c r="F31" s="25" t="s">
        <v>227</v>
      </c>
      <c r="G31" s="18"/>
      <c r="H31" s="15" t="s">
        <v>235</v>
      </c>
      <c r="I31" s="36" t="s">
        <v>238</v>
      </c>
      <c r="J31" s="15"/>
      <c r="K31" s="18"/>
      <c r="L31" s="12" t="s">
        <v>235</v>
      </c>
      <c r="M31" s="24">
        <v>1.6</v>
      </c>
      <c r="N31" s="25" t="s">
        <v>227</v>
      </c>
      <c r="O31" s="18"/>
      <c r="P31" s="15" t="s">
        <v>235</v>
      </c>
      <c r="Q31" s="36" t="s">
        <v>238</v>
      </c>
      <c r="R31" s="15" t="s">
        <v>227</v>
      </c>
      <c r="S31" s="18"/>
      <c r="T31" s="15" t="s">
        <v>235</v>
      </c>
      <c r="U31" s="36" t="s">
        <v>238</v>
      </c>
      <c r="V31" s="15" t="s">
        <v>227</v>
      </c>
      <c r="W31" s="18"/>
      <c r="X31" s="15" t="s">
        <v>235</v>
      </c>
      <c r="Y31" s="36" t="s">
        <v>238</v>
      </c>
      <c r="Z31" s="15" t="s">
        <v>227</v>
      </c>
      <c r="AA31" s="18"/>
      <c r="AB31" s="15" t="s">
        <v>235</v>
      </c>
      <c r="AC31" s="36" t="s">
        <v>238</v>
      </c>
      <c r="AD31" s="15" t="s">
        <v>227</v>
      </c>
      <c r="AE31" s="18"/>
      <c r="AF31" s="15" t="s">
        <v>235</v>
      </c>
      <c r="AG31" s="36" t="s">
        <v>238</v>
      </c>
      <c r="AH31" s="15" t="s">
        <v>227</v>
      </c>
      <c r="AI31" s="18"/>
      <c r="AJ31" s="15" t="s">
        <v>235</v>
      </c>
      <c r="AK31" s="36" t="s">
        <v>238</v>
      </c>
      <c r="AL31" s="15" t="s">
        <v>227</v>
      </c>
    </row>
    <row r="32" spans="1:38" ht="15.75" thickBot="1" x14ac:dyDescent="0.3">
      <c r="A32" s="17"/>
      <c r="B32" s="29" t="s">
        <v>460</v>
      </c>
      <c r="C32" s="22"/>
      <c r="D32" s="30"/>
      <c r="E32" s="31">
        <v>50.2</v>
      </c>
      <c r="F32" s="32" t="s">
        <v>227</v>
      </c>
      <c r="G32" s="22"/>
      <c r="H32" s="30"/>
      <c r="I32" s="31" t="s">
        <v>461</v>
      </c>
      <c r="J32" s="32" t="s">
        <v>337</v>
      </c>
      <c r="K32" s="22"/>
      <c r="L32" s="30"/>
      <c r="M32" s="31">
        <v>47.8</v>
      </c>
      <c r="N32" s="32" t="s">
        <v>227</v>
      </c>
      <c r="O32" s="22"/>
      <c r="P32" s="35"/>
      <c r="Q32" s="37" t="s">
        <v>238</v>
      </c>
      <c r="R32" s="35"/>
      <c r="S32" s="22"/>
      <c r="T32" s="35"/>
      <c r="U32" s="37" t="s">
        <v>238</v>
      </c>
      <c r="V32" s="35"/>
      <c r="W32" s="22"/>
      <c r="X32" s="35"/>
      <c r="Y32" s="37" t="s">
        <v>238</v>
      </c>
      <c r="Z32" s="35"/>
      <c r="AA32" s="22"/>
      <c r="AB32" s="35"/>
      <c r="AC32" s="37" t="s">
        <v>238</v>
      </c>
      <c r="AD32" s="35"/>
      <c r="AE32" s="22"/>
      <c r="AF32" s="35"/>
      <c r="AG32" s="37" t="s">
        <v>238</v>
      </c>
      <c r="AH32" s="35"/>
      <c r="AI32" s="22"/>
      <c r="AJ32" s="35"/>
      <c r="AK32" s="37" t="s">
        <v>238</v>
      </c>
      <c r="AL32" s="35"/>
    </row>
    <row r="33" spans="1:38" x14ac:dyDescent="0.25">
      <c r="A33" s="17"/>
      <c r="B33" s="38"/>
      <c r="C33" s="38"/>
      <c r="D33" s="39"/>
      <c r="E33" s="39"/>
      <c r="F33" s="38"/>
      <c r="G33" s="38"/>
      <c r="H33" s="39"/>
      <c r="I33" s="39"/>
      <c r="J33" s="38"/>
      <c r="K33" s="38"/>
      <c r="L33" s="39"/>
      <c r="M33" s="39"/>
      <c r="N33" s="38"/>
      <c r="O33" s="38"/>
      <c r="P33" s="39"/>
      <c r="Q33" s="39"/>
      <c r="R33" s="38"/>
      <c r="S33" s="38"/>
      <c r="T33" s="39"/>
      <c r="U33" s="39"/>
      <c r="V33" s="38"/>
      <c r="W33" s="38"/>
      <c r="X33" s="39"/>
      <c r="Y33" s="39"/>
      <c r="Z33" s="38"/>
      <c r="AA33" s="38"/>
      <c r="AB33" s="39"/>
      <c r="AC33" s="39"/>
      <c r="AD33" s="38"/>
      <c r="AE33" s="38"/>
      <c r="AF33" s="39"/>
      <c r="AG33" s="39"/>
      <c r="AH33" s="38"/>
      <c r="AI33" s="38"/>
      <c r="AJ33" s="39"/>
      <c r="AK33" s="39"/>
      <c r="AL33" s="38"/>
    </row>
    <row r="34" spans="1:38" ht="15.75" thickBot="1" x14ac:dyDescent="0.3">
      <c r="A34" s="17"/>
      <c r="B34" s="42" t="s">
        <v>462</v>
      </c>
      <c r="C34" s="18"/>
      <c r="D34" s="12"/>
      <c r="E34" s="24">
        <v>51.8</v>
      </c>
      <c r="F34" s="25" t="s">
        <v>227</v>
      </c>
      <c r="G34" s="18"/>
      <c r="H34" s="12"/>
      <c r="I34" s="24" t="s">
        <v>461</v>
      </c>
      <c r="J34" s="25" t="s">
        <v>337</v>
      </c>
      <c r="K34" s="18"/>
      <c r="L34" s="12"/>
      <c r="M34" s="24">
        <v>49.4</v>
      </c>
      <c r="N34" s="25" t="s">
        <v>227</v>
      </c>
      <c r="O34" s="18"/>
      <c r="P34" s="15"/>
      <c r="Q34" s="36" t="s">
        <v>238</v>
      </c>
      <c r="R34" s="15"/>
      <c r="S34" s="18"/>
      <c r="T34" s="15"/>
      <c r="U34" s="36" t="s">
        <v>238</v>
      </c>
      <c r="V34" s="15"/>
      <c r="W34" s="18"/>
      <c r="X34" s="15"/>
      <c r="Y34" s="36" t="s">
        <v>238</v>
      </c>
      <c r="Z34" s="15"/>
      <c r="AA34" s="18"/>
      <c r="AB34" s="15"/>
      <c r="AC34" s="36" t="s">
        <v>238</v>
      </c>
      <c r="AD34" s="15"/>
      <c r="AE34" s="18"/>
      <c r="AF34" s="15"/>
      <c r="AG34" s="36" t="s">
        <v>238</v>
      </c>
      <c r="AH34" s="15"/>
      <c r="AI34" s="18"/>
      <c r="AJ34" s="15"/>
      <c r="AK34" s="36" t="s">
        <v>238</v>
      </c>
      <c r="AL34" s="15"/>
    </row>
    <row r="35" spans="1:38" x14ac:dyDescent="0.25">
      <c r="A35" s="17"/>
      <c r="B35" s="38"/>
      <c r="C35" s="38"/>
      <c r="D35" s="39"/>
      <c r="E35" s="39"/>
      <c r="F35" s="38"/>
      <c r="G35" s="38"/>
      <c r="H35" s="39"/>
      <c r="I35" s="39"/>
      <c r="J35" s="38"/>
      <c r="K35" s="38"/>
      <c r="L35" s="39"/>
      <c r="M35" s="39"/>
      <c r="N35" s="38"/>
      <c r="O35" s="38"/>
      <c r="P35" s="39"/>
      <c r="Q35" s="39"/>
      <c r="R35" s="38"/>
      <c r="S35" s="38"/>
      <c r="T35" s="39"/>
      <c r="U35" s="39"/>
      <c r="V35" s="38"/>
      <c r="W35" s="38"/>
      <c r="X35" s="39"/>
      <c r="Y35" s="39"/>
      <c r="Z35" s="38"/>
      <c r="AA35" s="38"/>
      <c r="AB35" s="39"/>
      <c r="AC35" s="39"/>
      <c r="AD35" s="38"/>
      <c r="AE35" s="38"/>
      <c r="AF35" s="39"/>
      <c r="AG35" s="39"/>
      <c r="AH35" s="38"/>
      <c r="AI35" s="38"/>
      <c r="AJ35" s="39"/>
      <c r="AK35" s="39"/>
      <c r="AL35" s="38"/>
    </row>
    <row r="36" spans="1:38" ht="15.75" thickBot="1" x14ac:dyDescent="0.3">
      <c r="A36" s="17"/>
      <c r="B36" s="20" t="s">
        <v>463</v>
      </c>
      <c r="C36" s="22"/>
      <c r="D36" s="30"/>
      <c r="E36" s="31">
        <v>418.2</v>
      </c>
      <c r="F36" s="32" t="s">
        <v>227</v>
      </c>
      <c r="G36" s="22"/>
      <c r="H36" s="35"/>
      <c r="I36" s="37" t="s">
        <v>238</v>
      </c>
      <c r="J36" s="35"/>
      <c r="K36" s="22"/>
      <c r="L36" s="30"/>
      <c r="M36" s="31">
        <v>418.2</v>
      </c>
      <c r="N36" s="32" t="s">
        <v>227</v>
      </c>
      <c r="O36" s="22"/>
      <c r="P36" s="35"/>
      <c r="Q36" s="37" t="s">
        <v>238</v>
      </c>
      <c r="R36" s="35"/>
      <c r="S36" s="22"/>
      <c r="T36" s="35"/>
      <c r="U36" s="37" t="s">
        <v>238</v>
      </c>
      <c r="V36" s="35"/>
      <c r="W36" s="22"/>
      <c r="X36" s="35"/>
      <c r="Y36" s="37" t="s">
        <v>238</v>
      </c>
      <c r="Z36" s="35"/>
      <c r="AA36" s="22"/>
      <c r="AB36" s="35"/>
      <c r="AC36" s="37" t="s">
        <v>238</v>
      </c>
      <c r="AD36" s="35"/>
      <c r="AE36" s="22"/>
      <c r="AF36" s="35"/>
      <c r="AG36" s="37" t="s">
        <v>238</v>
      </c>
      <c r="AH36" s="35"/>
      <c r="AI36" s="22"/>
      <c r="AJ36" s="35"/>
      <c r="AK36" s="37" t="s">
        <v>238</v>
      </c>
      <c r="AL36" s="35"/>
    </row>
    <row r="37" spans="1:38" x14ac:dyDescent="0.25">
      <c r="A37" s="17"/>
      <c r="B37" s="38"/>
      <c r="C37" s="38"/>
      <c r="D37" s="39"/>
      <c r="E37" s="39"/>
      <c r="F37" s="38"/>
      <c r="G37" s="38"/>
      <c r="H37" s="39"/>
      <c r="I37" s="39"/>
      <c r="J37" s="38"/>
      <c r="K37" s="38"/>
      <c r="L37" s="39"/>
      <c r="M37" s="39"/>
      <c r="N37" s="38"/>
      <c r="O37" s="38"/>
      <c r="P37" s="39"/>
      <c r="Q37" s="39"/>
      <c r="R37" s="38"/>
      <c r="S37" s="38"/>
      <c r="T37" s="39"/>
      <c r="U37" s="39"/>
      <c r="V37" s="38"/>
      <c r="W37" s="38"/>
      <c r="X37" s="39"/>
      <c r="Y37" s="39"/>
      <c r="Z37" s="38"/>
      <c r="AA37" s="38"/>
      <c r="AB37" s="39"/>
      <c r="AC37" s="39"/>
      <c r="AD37" s="38"/>
      <c r="AE37" s="38"/>
      <c r="AF37" s="39"/>
      <c r="AG37" s="39"/>
      <c r="AH37" s="38"/>
      <c r="AI37" s="38"/>
      <c r="AJ37" s="39"/>
      <c r="AK37" s="39"/>
      <c r="AL37" s="38"/>
    </row>
    <row r="38" spans="1:38" ht="15.75" thickBot="1" x14ac:dyDescent="0.3">
      <c r="A38" s="17"/>
      <c r="B38" s="42" t="s">
        <v>464</v>
      </c>
      <c r="C38" s="18"/>
      <c r="D38" s="14" t="s">
        <v>235</v>
      </c>
      <c r="E38" s="24">
        <v>470</v>
      </c>
      <c r="F38" s="25" t="s">
        <v>227</v>
      </c>
      <c r="G38" s="18"/>
      <c r="H38" s="12" t="s">
        <v>235</v>
      </c>
      <c r="I38" s="24" t="s">
        <v>461</v>
      </c>
      <c r="J38" s="25" t="s">
        <v>337</v>
      </c>
      <c r="K38" s="18"/>
      <c r="L38" s="12" t="s">
        <v>235</v>
      </c>
      <c r="M38" s="24">
        <v>467.6</v>
      </c>
      <c r="N38" s="25" t="s">
        <v>227</v>
      </c>
      <c r="O38" s="18"/>
      <c r="P38" s="15" t="s">
        <v>235</v>
      </c>
      <c r="Q38" s="36" t="s">
        <v>238</v>
      </c>
      <c r="R38" s="15" t="s">
        <v>227</v>
      </c>
      <c r="S38" s="18"/>
      <c r="T38" s="15" t="s">
        <v>235</v>
      </c>
      <c r="U38" s="36" t="s">
        <v>238</v>
      </c>
      <c r="V38" s="15" t="s">
        <v>227</v>
      </c>
      <c r="W38" s="18"/>
      <c r="X38" s="15" t="s">
        <v>235</v>
      </c>
      <c r="Y38" s="36" t="s">
        <v>238</v>
      </c>
      <c r="Z38" s="15" t="s">
        <v>227</v>
      </c>
      <c r="AA38" s="18"/>
      <c r="AB38" s="15" t="s">
        <v>235</v>
      </c>
      <c r="AC38" s="36" t="s">
        <v>238</v>
      </c>
      <c r="AD38" s="15"/>
      <c r="AE38" s="18"/>
      <c r="AF38" s="15" t="s">
        <v>235</v>
      </c>
      <c r="AG38" s="36" t="s">
        <v>238</v>
      </c>
      <c r="AH38" s="15" t="s">
        <v>227</v>
      </c>
      <c r="AI38" s="18"/>
      <c r="AJ38" s="15" t="s">
        <v>235</v>
      </c>
      <c r="AK38" s="36" t="s">
        <v>238</v>
      </c>
      <c r="AL38" s="15" t="s">
        <v>227</v>
      </c>
    </row>
    <row r="39" spans="1:38" x14ac:dyDescent="0.25">
      <c r="A39" s="17"/>
      <c r="B39" s="38"/>
      <c r="C39" s="38"/>
      <c r="D39" s="39"/>
      <c r="E39" s="39"/>
      <c r="F39" s="38"/>
      <c r="G39" s="38"/>
      <c r="H39" s="39"/>
      <c r="I39" s="39"/>
      <c r="J39" s="38"/>
      <c r="K39" s="38"/>
      <c r="L39" s="39"/>
      <c r="M39" s="39"/>
      <c r="N39" s="38"/>
      <c r="O39" s="38"/>
      <c r="P39" s="39"/>
      <c r="Q39" s="39"/>
      <c r="R39" s="38"/>
      <c r="S39" s="38"/>
      <c r="T39" s="39"/>
      <c r="U39" s="39"/>
      <c r="V39" s="38"/>
      <c r="W39" s="38"/>
      <c r="X39" s="39"/>
      <c r="Y39" s="39"/>
      <c r="Z39" s="38"/>
      <c r="AA39" s="38"/>
      <c r="AB39" s="39"/>
      <c r="AC39" s="39"/>
      <c r="AD39" s="38"/>
      <c r="AE39" s="38"/>
      <c r="AF39" s="39"/>
      <c r="AG39" s="39"/>
      <c r="AH39" s="38"/>
      <c r="AI39" s="38"/>
      <c r="AJ39" s="39"/>
      <c r="AK39" s="39"/>
      <c r="AL39" s="38"/>
    </row>
  </sheetData>
  <mergeCells count="94">
    <mergeCell ref="B5:AL5"/>
    <mergeCell ref="B6:AL6"/>
    <mergeCell ref="B18:AL18"/>
    <mergeCell ref="B20:AL20"/>
    <mergeCell ref="B21:AL21"/>
    <mergeCell ref="B22:AL22"/>
    <mergeCell ref="X29:Y29"/>
    <mergeCell ref="AB29:AC29"/>
    <mergeCell ref="AF29:AG29"/>
    <mergeCell ref="AJ29:AK29"/>
    <mergeCell ref="A1:A2"/>
    <mergeCell ref="B1:AL1"/>
    <mergeCell ref="B2:AL2"/>
    <mergeCell ref="A3:A39"/>
    <mergeCell ref="B3:AL3"/>
    <mergeCell ref="B4:AL4"/>
    <mergeCell ref="AI26:AI28"/>
    <mergeCell ref="AJ26:AK26"/>
    <mergeCell ref="AJ27:AK27"/>
    <mergeCell ref="AJ28:AK28"/>
    <mergeCell ref="AL26:AL28"/>
    <mergeCell ref="D29:E29"/>
    <mergeCell ref="H29:I29"/>
    <mergeCell ref="L29:M29"/>
    <mergeCell ref="P29:Q29"/>
    <mergeCell ref="T29:U29"/>
    <mergeCell ref="AD26:AD28"/>
    <mergeCell ref="AE26:AE28"/>
    <mergeCell ref="AF26:AG26"/>
    <mergeCell ref="AF27:AG27"/>
    <mergeCell ref="AF28:AG28"/>
    <mergeCell ref="AH26:AH28"/>
    <mergeCell ref="X26:Y26"/>
    <mergeCell ref="X27:Y27"/>
    <mergeCell ref="X28:Y28"/>
    <mergeCell ref="Z26:Z28"/>
    <mergeCell ref="AA26:AA28"/>
    <mergeCell ref="AB26:AC26"/>
    <mergeCell ref="AB27:AC27"/>
    <mergeCell ref="AB28:AC28"/>
    <mergeCell ref="S26:S28"/>
    <mergeCell ref="T26:U26"/>
    <mergeCell ref="T27:U27"/>
    <mergeCell ref="T28:U28"/>
    <mergeCell ref="V26:V28"/>
    <mergeCell ref="W26:W28"/>
    <mergeCell ref="N26:N28"/>
    <mergeCell ref="O26:O28"/>
    <mergeCell ref="P26:Q26"/>
    <mergeCell ref="P27:Q27"/>
    <mergeCell ref="P28:Q28"/>
    <mergeCell ref="R26:R28"/>
    <mergeCell ref="H28:I28"/>
    <mergeCell ref="J26:J28"/>
    <mergeCell ref="K26:K28"/>
    <mergeCell ref="L26:M26"/>
    <mergeCell ref="L27:M27"/>
    <mergeCell ref="L28:M28"/>
    <mergeCell ref="AB25:AK25"/>
    <mergeCell ref="B26:B28"/>
    <mergeCell ref="C26:C28"/>
    <mergeCell ref="D26:E26"/>
    <mergeCell ref="D27:E27"/>
    <mergeCell ref="D28:E28"/>
    <mergeCell ref="F26:F28"/>
    <mergeCell ref="G26:G28"/>
    <mergeCell ref="H26:I26"/>
    <mergeCell ref="H27:I27"/>
    <mergeCell ref="T8:U9"/>
    <mergeCell ref="V8:V9"/>
    <mergeCell ref="W8:W9"/>
    <mergeCell ref="X8:Y9"/>
    <mergeCell ref="Z8:Z9"/>
    <mergeCell ref="D25:M25"/>
    <mergeCell ref="P25:Y25"/>
    <mergeCell ref="B23:AL23"/>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2" bestFit="1" customWidth="1"/>
    <col min="2" max="2" width="36.5703125" customWidth="1"/>
    <col min="3" max="3" width="36.5703125" bestFit="1" customWidth="1"/>
    <col min="4" max="4" width="3.85546875" customWidth="1"/>
    <col min="5" max="5" width="9.5703125" customWidth="1"/>
    <col min="6" max="6" width="3.5703125" customWidth="1"/>
    <col min="7" max="7" width="3" customWidth="1"/>
    <col min="8" max="8" width="3.5703125" customWidth="1"/>
    <col min="9" max="9" width="8.5703125" customWidth="1"/>
    <col min="10" max="10" width="3.5703125" customWidth="1"/>
    <col min="11" max="11" width="3" customWidth="1"/>
    <col min="12" max="12" width="3.5703125" customWidth="1"/>
    <col min="13" max="13" width="8.5703125" customWidth="1"/>
    <col min="14" max="14" width="3.5703125" customWidth="1"/>
  </cols>
  <sheetData>
    <row r="1" spans="1:14" ht="15" customHeight="1" x14ac:dyDescent="0.25">
      <c r="A1" s="7" t="s">
        <v>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95</v>
      </c>
      <c r="B3" s="51" t="s">
        <v>5</v>
      </c>
      <c r="C3" s="51"/>
      <c r="D3" s="51"/>
      <c r="E3" s="51"/>
      <c r="F3" s="51"/>
      <c r="G3" s="51"/>
      <c r="H3" s="51"/>
      <c r="I3" s="51"/>
      <c r="J3" s="51"/>
      <c r="K3" s="51"/>
      <c r="L3" s="51"/>
      <c r="M3" s="51"/>
      <c r="N3" s="51"/>
    </row>
    <row r="4" spans="1:14" x14ac:dyDescent="0.25">
      <c r="A4" s="17"/>
      <c r="B4" s="52" t="s">
        <v>465</v>
      </c>
      <c r="C4" s="52"/>
      <c r="D4" s="52"/>
      <c r="E4" s="52"/>
      <c r="F4" s="52"/>
      <c r="G4" s="52"/>
      <c r="H4" s="52"/>
      <c r="I4" s="52"/>
      <c r="J4" s="52"/>
      <c r="K4" s="52"/>
      <c r="L4" s="52"/>
      <c r="M4" s="52"/>
      <c r="N4" s="52"/>
    </row>
    <row r="5" spans="1:14" x14ac:dyDescent="0.25">
      <c r="A5" s="17"/>
      <c r="B5" s="53" t="s">
        <v>466</v>
      </c>
      <c r="C5" s="53"/>
      <c r="D5" s="53"/>
      <c r="E5" s="53"/>
      <c r="F5" s="53"/>
      <c r="G5" s="53"/>
      <c r="H5" s="53"/>
      <c r="I5" s="53"/>
      <c r="J5" s="53"/>
      <c r="K5" s="53"/>
      <c r="L5" s="53"/>
      <c r="M5" s="53"/>
      <c r="N5" s="53"/>
    </row>
    <row r="6" spans="1:14" x14ac:dyDescent="0.25">
      <c r="A6" s="17"/>
      <c r="B6" s="54"/>
      <c r="C6" s="54"/>
      <c r="D6" s="54"/>
      <c r="E6" s="54"/>
      <c r="F6" s="54"/>
      <c r="G6" s="54"/>
      <c r="H6" s="54"/>
      <c r="I6" s="54"/>
      <c r="J6" s="54"/>
      <c r="K6" s="54"/>
      <c r="L6" s="54"/>
      <c r="M6" s="54"/>
      <c r="N6" s="54"/>
    </row>
    <row r="7" spans="1:14" x14ac:dyDescent="0.25">
      <c r="A7" s="17"/>
      <c r="B7" s="4"/>
      <c r="C7" s="4"/>
      <c r="D7" s="4"/>
      <c r="E7" s="4"/>
      <c r="F7" s="4"/>
      <c r="G7" s="4"/>
      <c r="H7" s="4"/>
      <c r="I7" s="4"/>
      <c r="J7" s="4"/>
      <c r="K7" s="4"/>
      <c r="L7" s="4"/>
      <c r="M7" s="4"/>
      <c r="N7" s="4"/>
    </row>
    <row r="8" spans="1:14" x14ac:dyDescent="0.25">
      <c r="A8" s="17"/>
      <c r="B8" s="44" t="s">
        <v>230</v>
      </c>
      <c r="C8" s="45" t="s">
        <v>227</v>
      </c>
      <c r="D8" s="46" t="s">
        <v>231</v>
      </c>
      <c r="E8" s="46"/>
      <c r="F8" s="45"/>
      <c r="G8" s="45" t="s">
        <v>227</v>
      </c>
      <c r="H8" s="46" t="s">
        <v>255</v>
      </c>
      <c r="I8" s="46"/>
      <c r="J8" s="45"/>
      <c r="K8" s="45" t="s">
        <v>227</v>
      </c>
      <c r="L8" s="46" t="s">
        <v>232</v>
      </c>
      <c r="M8" s="46"/>
      <c r="N8" s="45"/>
    </row>
    <row r="9" spans="1:14" ht="15.75" thickBot="1" x14ac:dyDescent="0.3">
      <c r="A9" s="17"/>
      <c r="B9" s="44"/>
      <c r="C9" s="45"/>
      <c r="D9" s="43">
        <v>2014</v>
      </c>
      <c r="E9" s="43"/>
      <c r="F9" s="45"/>
      <c r="G9" s="45"/>
      <c r="H9" s="43">
        <v>2014</v>
      </c>
      <c r="I9" s="43"/>
      <c r="J9" s="45"/>
      <c r="K9" s="45"/>
      <c r="L9" s="43">
        <v>2013</v>
      </c>
      <c r="M9" s="43"/>
      <c r="N9" s="45"/>
    </row>
    <row r="10" spans="1:14" x14ac:dyDescent="0.25">
      <c r="A10" s="17"/>
      <c r="B10" s="20" t="s">
        <v>467</v>
      </c>
      <c r="C10" s="22" t="s">
        <v>227</v>
      </c>
      <c r="D10" s="30" t="s">
        <v>235</v>
      </c>
      <c r="E10" s="31">
        <v>64.5</v>
      </c>
      <c r="F10" s="32" t="s">
        <v>227</v>
      </c>
      <c r="G10" s="22" t="s">
        <v>227</v>
      </c>
      <c r="H10" s="33" t="s">
        <v>235</v>
      </c>
      <c r="I10" s="34">
        <v>61.9</v>
      </c>
      <c r="J10" s="35" t="s">
        <v>227</v>
      </c>
      <c r="K10" s="22" t="s">
        <v>227</v>
      </c>
      <c r="L10" s="33" t="s">
        <v>235</v>
      </c>
      <c r="M10" s="34">
        <v>58.8</v>
      </c>
      <c r="N10" s="35" t="s">
        <v>227</v>
      </c>
    </row>
    <row r="11" spans="1:14" x14ac:dyDescent="0.25">
      <c r="A11" s="17"/>
      <c r="B11" s="42" t="s">
        <v>468</v>
      </c>
      <c r="C11" s="18" t="s">
        <v>227</v>
      </c>
      <c r="D11" s="12"/>
      <c r="E11" s="24">
        <v>22.3</v>
      </c>
      <c r="F11" s="25" t="s">
        <v>227</v>
      </c>
      <c r="G11" s="18" t="s">
        <v>227</v>
      </c>
      <c r="H11" s="15"/>
      <c r="I11" s="36" t="s">
        <v>238</v>
      </c>
      <c r="J11" s="15"/>
      <c r="K11" s="18" t="s">
        <v>227</v>
      </c>
      <c r="L11" s="15"/>
      <c r="M11" s="36" t="s">
        <v>238</v>
      </c>
      <c r="N11" s="15"/>
    </row>
    <row r="12" spans="1:14" ht="15.75" thickBot="1" x14ac:dyDescent="0.3">
      <c r="A12" s="17"/>
      <c r="B12" s="20" t="s">
        <v>95</v>
      </c>
      <c r="C12" s="22" t="s">
        <v>227</v>
      </c>
      <c r="D12" s="30"/>
      <c r="E12" s="31">
        <v>46.2</v>
      </c>
      <c r="F12" s="32" t="s">
        <v>227</v>
      </c>
      <c r="G12" s="22" t="s">
        <v>227</v>
      </c>
      <c r="H12" s="33"/>
      <c r="I12" s="34">
        <v>25.3</v>
      </c>
      <c r="J12" s="35" t="s">
        <v>227</v>
      </c>
      <c r="K12" s="22" t="s">
        <v>227</v>
      </c>
      <c r="L12" s="33"/>
      <c r="M12" s="34">
        <v>25.4</v>
      </c>
      <c r="N12" s="35" t="s">
        <v>227</v>
      </c>
    </row>
    <row r="13" spans="1:14" x14ac:dyDescent="0.25">
      <c r="A13" s="17"/>
      <c r="B13" s="38"/>
      <c r="C13" s="38" t="s">
        <v>227</v>
      </c>
      <c r="D13" s="39"/>
      <c r="E13" s="39"/>
      <c r="F13" s="38"/>
      <c r="G13" s="38" t="s">
        <v>227</v>
      </c>
      <c r="H13" s="39"/>
      <c r="I13" s="39"/>
      <c r="J13" s="38"/>
      <c r="K13" s="38" t="s">
        <v>227</v>
      </c>
      <c r="L13" s="39"/>
      <c r="M13" s="39"/>
      <c r="N13" s="38"/>
    </row>
    <row r="14" spans="1:14" ht="15.75" thickBot="1" x14ac:dyDescent="0.3">
      <c r="A14" s="17"/>
      <c r="B14" s="42" t="s">
        <v>469</v>
      </c>
      <c r="C14" s="18" t="s">
        <v>227</v>
      </c>
      <c r="D14" s="12" t="s">
        <v>235</v>
      </c>
      <c r="E14" s="24">
        <v>133</v>
      </c>
      <c r="F14" s="25" t="s">
        <v>227</v>
      </c>
      <c r="G14" s="18" t="s">
        <v>227</v>
      </c>
      <c r="H14" s="14" t="s">
        <v>235</v>
      </c>
      <c r="I14" s="26">
        <v>87.2</v>
      </c>
      <c r="J14" s="15" t="s">
        <v>227</v>
      </c>
      <c r="K14" s="18" t="s">
        <v>227</v>
      </c>
      <c r="L14" s="14" t="s">
        <v>235</v>
      </c>
      <c r="M14" s="26">
        <v>84.2</v>
      </c>
      <c r="N14" s="15" t="s">
        <v>227</v>
      </c>
    </row>
    <row r="15" spans="1:14" x14ac:dyDescent="0.25">
      <c r="A15" s="17"/>
      <c r="B15" s="38"/>
      <c r="C15" s="38" t="s">
        <v>227</v>
      </c>
      <c r="D15" s="39"/>
      <c r="E15" s="39"/>
      <c r="F15" s="38"/>
      <c r="G15" s="38" t="s">
        <v>227</v>
      </c>
      <c r="H15" s="39"/>
      <c r="I15" s="39"/>
      <c r="J15" s="38"/>
      <c r="K15" s="38" t="s">
        <v>227</v>
      </c>
      <c r="L15" s="39"/>
      <c r="M15" s="39"/>
      <c r="N15" s="38"/>
    </row>
    <row r="16" spans="1:14" x14ac:dyDescent="0.25">
      <c r="A16" s="17"/>
      <c r="B16" s="51"/>
      <c r="C16" s="51"/>
      <c r="D16" s="51"/>
      <c r="E16" s="51"/>
      <c r="F16" s="51"/>
      <c r="G16" s="51"/>
      <c r="H16" s="51"/>
      <c r="I16" s="51"/>
      <c r="J16" s="51"/>
      <c r="K16" s="51"/>
      <c r="L16" s="51"/>
      <c r="M16" s="51"/>
      <c r="N16" s="51"/>
    </row>
    <row r="17" spans="1:14" ht="25.5" x14ac:dyDescent="0.25">
      <c r="A17" s="17"/>
      <c r="B17" s="49">
        <v>-1</v>
      </c>
      <c r="C17" s="49" t="s">
        <v>470</v>
      </c>
    </row>
    <row r="18" spans="1:14" ht="25.5" customHeight="1" x14ac:dyDescent="0.25">
      <c r="A18" s="17"/>
      <c r="B18" s="53" t="s">
        <v>471</v>
      </c>
      <c r="C18" s="53"/>
      <c r="D18" s="53"/>
      <c r="E18" s="53"/>
      <c r="F18" s="53"/>
      <c r="G18" s="53"/>
      <c r="H18" s="53"/>
      <c r="I18" s="53"/>
      <c r="J18" s="53"/>
      <c r="K18" s="53"/>
      <c r="L18" s="53"/>
      <c r="M18" s="53"/>
      <c r="N18" s="53"/>
    </row>
  </sheetData>
  <mergeCells count="23">
    <mergeCell ref="B18:N18"/>
    <mergeCell ref="N8:N9"/>
    <mergeCell ref="A1:A2"/>
    <mergeCell ref="B1:N1"/>
    <mergeCell ref="B2:N2"/>
    <mergeCell ref="A3:A18"/>
    <mergeCell ref="B3:N3"/>
    <mergeCell ref="B4:N4"/>
    <mergeCell ref="B5:N5"/>
    <mergeCell ref="B6:N6"/>
    <mergeCell ref="B16:N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7" bestFit="1" customWidth="1"/>
    <col min="2" max="3" width="36.5703125" bestFit="1" customWidth="1"/>
    <col min="4" max="4" width="2" bestFit="1" customWidth="1"/>
    <col min="5" max="5" width="7" bestFit="1" customWidth="1"/>
    <col min="6" max="6" width="2" bestFit="1" customWidth="1"/>
    <col min="7" max="7" width="1.5703125" bestFit="1" customWidth="1"/>
    <col min="8" max="8" width="2" customWidth="1"/>
    <col min="9" max="9" width="7.5703125" customWidth="1"/>
    <col min="10" max="10" width="1.85546875" bestFit="1" customWidth="1"/>
    <col min="11" max="11" width="1.5703125" bestFit="1" customWidth="1"/>
    <col min="12" max="12" width="2" bestFit="1" customWidth="1"/>
    <col min="13" max="13" width="7" bestFit="1" customWidth="1"/>
    <col min="14" max="14" width="2" bestFit="1" customWidth="1"/>
    <col min="16" max="16" width="1.85546875" bestFit="1" customWidth="1"/>
    <col min="17" max="17" width="7" bestFit="1" customWidth="1"/>
    <col min="18" max="18" width="1.85546875" bestFit="1" customWidth="1"/>
  </cols>
  <sheetData>
    <row r="1" spans="1:18" ht="15" customHeight="1" x14ac:dyDescent="0.25">
      <c r="A1" s="7" t="s">
        <v>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102</v>
      </c>
      <c r="B3" s="51" t="s">
        <v>5</v>
      </c>
      <c r="C3" s="51"/>
      <c r="D3" s="51"/>
      <c r="E3" s="51"/>
      <c r="F3" s="51"/>
      <c r="G3" s="51"/>
      <c r="H3" s="51"/>
      <c r="I3" s="51"/>
      <c r="J3" s="51"/>
      <c r="K3" s="51"/>
      <c r="L3" s="51"/>
      <c r="M3" s="51"/>
      <c r="N3" s="51"/>
      <c r="O3" s="51"/>
      <c r="P3" s="51"/>
      <c r="Q3" s="51"/>
      <c r="R3" s="51"/>
    </row>
    <row r="4" spans="1:18" x14ac:dyDescent="0.25">
      <c r="A4" s="17"/>
      <c r="B4" s="52" t="s">
        <v>472</v>
      </c>
      <c r="C4" s="52"/>
      <c r="D4" s="52"/>
      <c r="E4" s="52"/>
      <c r="F4" s="52"/>
      <c r="G4" s="52"/>
      <c r="H4" s="52"/>
      <c r="I4" s="52"/>
      <c r="J4" s="52"/>
      <c r="K4" s="52"/>
      <c r="L4" s="52"/>
      <c r="M4" s="52"/>
      <c r="N4" s="52"/>
      <c r="O4" s="52"/>
      <c r="P4" s="52"/>
      <c r="Q4" s="52"/>
      <c r="R4" s="52"/>
    </row>
    <row r="5" spans="1:18" x14ac:dyDescent="0.25">
      <c r="A5" s="17"/>
      <c r="B5" s="53" t="s">
        <v>473</v>
      </c>
      <c r="C5" s="53"/>
      <c r="D5" s="53"/>
      <c r="E5" s="53"/>
      <c r="F5" s="53"/>
      <c r="G5" s="53"/>
      <c r="H5" s="53"/>
      <c r="I5" s="53"/>
      <c r="J5" s="53"/>
      <c r="K5" s="53"/>
      <c r="L5" s="53"/>
      <c r="M5" s="53"/>
      <c r="N5" s="53"/>
      <c r="O5" s="53"/>
      <c r="P5" s="53"/>
      <c r="Q5" s="53"/>
      <c r="R5" s="53"/>
    </row>
    <row r="6" spans="1:18" x14ac:dyDescent="0.25">
      <c r="A6" s="17"/>
      <c r="B6" s="54"/>
      <c r="C6" s="54"/>
      <c r="D6" s="54"/>
      <c r="E6" s="54"/>
      <c r="F6" s="54"/>
      <c r="G6" s="54"/>
      <c r="H6" s="54"/>
      <c r="I6" s="54"/>
      <c r="J6" s="54"/>
      <c r="K6" s="54"/>
      <c r="L6" s="54"/>
      <c r="M6" s="54"/>
      <c r="N6" s="54"/>
      <c r="O6" s="54"/>
      <c r="P6" s="54"/>
      <c r="Q6" s="54"/>
      <c r="R6" s="54"/>
    </row>
    <row r="7" spans="1:18" x14ac:dyDescent="0.25">
      <c r="A7" s="17"/>
      <c r="B7" s="4"/>
      <c r="C7" s="4"/>
      <c r="D7" s="4"/>
      <c r="E7" s="4"/>
      <c r="F7" s="4"/>
      <c r="G7" s="4"/>
      <c r="H7" s="4"/>
      <c r="I7" s="4"/>
      <c r="J7" s="4"/>
      <c r="K7" s="4"/>
      <c r="L7" s="4"/>
      <c r="M7" s="4"/>
      <c r="N7" s="4"/>
    </row>
    <row r="8" spans="1:18" ht="19.5" customHeight="1" x14ac:dyDescent="0.25">
      <c r="A8" s="17"/>
      <c r="B8" s="44" t="s">
        <v>230</v>
      </c>
      <c r="C8" s="45" t="s">
        <v>227</v>
      </c>
      <c r="D8" s="46" t="s">
        <v>231</v>
      </c>
      <c r="E8" s="46"/>
      <c r="F8" s="45"/>
      <c r="G8" s="45" t="s">
        <v>227</v>
      </c>
      <c r="H8" s="46" t="s">
        <v>255</v>
      </c>
      <c r="I8" s="46"/>
      <c r="J8" s="45"/>
      <c r="K8" s="45" t="s">
        <v>227</v>
      </c>
      <c r="L8" s="46" t="s">
        <v>232</v>
      </c>
      <c r="M8" s="46"/>
      <c r="N8" s="45"/>
    </row>
    <row r="9" spans="1:18" ht="15.75" thickBot="1" x14ac:dyDescent="0.3">
      <c r="A9" s="17"/>
      <c r="B9" s="44"/>
      <c r="C9" s="45"/>
      <c r="D9" s="43">
        <v>2014</v>
      </c>
      <c r="E9" s="43"/>
      <c r="F9" s="45"/>
      <c r="G9" s="45"/>
      <c r="H9" s="43">
        <v>2014</v>
      </c>
      <c r="I9" s="43"/>
      <c r="J9" s="45"/>
      <c r="K9" s="45"/>
      <c r="L9" s="43">
        <v>2013</v>
      </c>
      <c r="M9" s="43"/>
      <c r="N9" s="45"/>
    </row>
    <row r="10" spans="1:18" x14ac:dyDescent="0.25">
      <c r="A10" s="17"/>
      <c r="B10" s="20" t="s">
        <v>474</v>
      </c>
      <c r="C10" s="22" t="s">
        <v>227</v>
      </c>
      <c r="D10" s="30" t="s">
        <v>235</v>
      </c>
      <c r="E10" s="31">
        <v>626.6</v>
      </c>
      <c r="F10" s="32" t="s">
        <v>227</v>
      </c>
      <c r="G10" s="22" t="s">
        <v>227</v>
      </c>
      <c r="H10" s="33" t="s">
        <v>235</v>
      </c>
      <c r="I10" s="34">
        <v>601.20000000000005</v>
      </c>
      <c r="J10" s="35" t="s">
        <v>227</v>
      </c>
      <c r="K10" s="22" t="s">
        <v>227</v>
      </c>
      <c r="L10" s="33" t="s">
        <v>235</v>
      </c>
      <c r="M10" s="34">
        <v>567</v>
      </c>
      <c r="N10" s="35" t="s">
        <v>227</v>
      </c>
    </row>
    <row r="11" spans="1:18" x14ac:dyDescent="0.25">
      <c r="A11" s="17"/>
      <c r="B11" s="42" t="s">
        <v>475</v>
      </c>
      <c r="C11" s="18" t="s">
        <v>227</v>
      </c>
      <c r="D11" s="12"/>
      <c r="E11" s="24">
        <v>99.1</v>
      </c>
      <c r="F11" s="25" t="s">
        <v>227</v>
      </c>
      <c r="G11" s="18" t="s">
        <v>227</v>
      </c>
      <c r="H11" s="15"/>
      <c r="I11" s="36" t="s">
        <v>238</v>
      </c>
      <c r="J11" s="15"/>
      <c r="K11" s="18" t="s">
        <v>227</v>
      </c>
      <c r="L11" s="15"/>
      <c r="M11" s="36" t="s">
        <v>238</v>
      </c>
      <c r="N11" s="15"/>
    </row>
    <row r="12" spans="1:18" ht="15.75" thickBot="1" x14ac:dyDescent="0.3">
      <c r="A12" s="17"/>
      <c r="B12" s="20" t="s">
        <v>476</v>
      </c>
      <c r="C12" s="22" t="s">
        <v>227</v>
      </c>
      <c r="D12" s="30"/>
      <c r="E12" s="31">
        <v>5.8</v>
      </c>
      <c r="F12" s="32" t="s">
        <v>227</v>
      </c>
      <c r="G12" s="22" t="s">
        <v>227</v>
      </c>
      <c r="H12" s="33"/>
      <c r="I12" s="34">
        <v>15.5</v>
      </c>
      <c r="J12" s="35" t="s">
        <v>227</v>
      </c>
      <c r="K12" s="22" t="s">
        <v>227</v>
      </c>
      <c r="L12" s="33"/>
      <c r="M12" s="34">
        <v>6</v>
      </c>
      <c r="N12" s="35" t="s">
        <v>227</v>
      </c>
    </row>
    <row r="13" spans="1:18" x14ac:dyDescent="0.25">
      <c r="A13" s="17"/>
      <c r="B13" s="38"/>
      <c r="C13" s="38" t="s">
        <v>227</v>
      </c>
      <c r="D13" s="39"/>
      <c r="E13" s="39"/>
      <c r="F13" s="38"/>
      <c r="G13" s="38" t="s">
        <v>227</v>
      </c>
      <c r="H13" s="39"/>
      <c r="I13" s="39"/>
      <c r="J13" s="38"/>
      <c r="K13" s="38" t="s">
        <v>227</v>
      </c>
      <c r="L13" s="39"/>
      <c r="M13" s="39"/>
      <c r="N13" s="38"/>
    </row>
    <row r="14" spans="1:18" ht="15.75" thickBot="1" x14ac:dyDescent="0.3">
      <c r="A14" s="17"/>
      <c r="B14" s="42" t="s">
        <v>477</v>
      </c>
      <c r="C14" s="18" t="s">
        <v>227</v>
      </c>
      <c r="D14" s="12" t="s">
        <v>235</v>
      </c>
      <c r="E14" s="24">
        <v>731.5</v>
      </c>
      <c r="F14" s="25" t="s">
        <v>227</v>
      </c>
      <c r="G14" s="18" t="s">
        <v>227</v>
      </c>
      <c r="H14" s="14" t="s">
        <v>235</v>
      </c>
      <c r="I14" s="26">
        <v>616.70000000000005</v>
      </c>
      <c r="J14" s="15" t="s">
        <v>227</v>
      </c>
      <c r="K14" s="18" t="s">
        <v>227</v>
      </c>
      <c r="L14" s="14" t="s">
        <v>235</v>
      </c>
      <c r="M14" s="26">
        <v>573</v>
      </c>
      <c r="N14" s="15" t="s">
        <v>227</v>
      </c>
    </row>
    <row r="15" spans="1:18" x14ac:dyDescent="0.25">
      <c r="A15" s="17"/>
      <c r="B15" s="38"/>
      <c r="C15" s="38" t="s">
        <v>227</v>
      </c>
      <c r="D15" s="39"/>
      <c r="E15" s="39"/>
      <c r="F15" s="38"/>
      <c r="G15" s="38" t="s">
        <v>227</v>
      </c>
      <c r="H15" s="39"/>
      <c r="I15" s="39"/>
      <c r="J15" s="38"/>
      <c r="K15" s="38" t="s">
        <v>227</v>
      </c>
      <c r="L15" s="39"/>
      <c r="M15" s="39"/>
      <c r="N15" s="38"/>
    </row>
    <row r="16" spans="1:18" x14ac:dyDescent="0.25">
      <c r="A16" s="17"/>
      <c r="B16" s="20" t="s">
        <v>478</v>
      </c>
      <c r="C16" s="22" t="s">
        <v>227</v>
      </c>
      <c r="D16" s="21"/>
      <c r="E16" s="21"/>
      <c r="F16" s="21"/>
      <c r="G16" s="22" t="s">
        <v>227</v>
      </c>
      <c r="H16" s="21"/>
      <c r="I16" s="21"/>
      <c r="J16" s="21"/>
      <c r="K16" s="22" t="s">
        <v>227</v>
      </c>
      <c r="L16" s="21"/>
      <c r="M16" s="21"/>
      <c r="N16" s="21"/>
    </row>
    <row r="17" spans="1:18" x14ac:dyDescent="0.25">
      <c r="A17" s="17"/>
      <c r="B17" s="23" t="s">
        <v>479</v>
      </c>
      <c r="C17" s="18" t="s">
        <v>227</v>
      </c>
      <c r="D17" s="12" t="s">
        <v>235</v>
      </c>
      <c r="E17" s="24">
        <v>211.1</v>
      </c>
      <c r="F17" s="25" t="s">
        <v>227</v>
      </c>
      <c r="G17" s="18" t="s">
        <v>227</v>
      </c>
      <c r="H17" s="14" t="s">
        <v>235</v>
      </c>
      <c r="I17" s="26">
        <v>173</v>
      </c>
      <c r="J17" s="15" t="s">
        <v>227</v>
      </c>
      <c r="K17" s="18" t="s">
        <v>227</v>
      </c>
      <c r="L17" s="14" t="s">
        <v>235</v>
      </c>
      <c r="M17" s="26">
        <v>154.6</v>
      </c>
      <c r="N17" s="15" t="s">
        <v>227</v>
      </c>
    </row>
    <row r="18" spans="1:18" ht="15.75" thickBot="1" x14ac:dyDescent="0.3">
      <c r="A18" s="17"/>
      <c r="B18" s="29" t="s">
        <v>480</v>
      </c>
      <c r="C18" s="22" t="s">
        <v>227</v>
      </c>
      <c r="D18" s="30"/>
      <c r="E18" s="31">
        <v>520.4</v>
      </c>
      <c r="F18" s="32" t="s">
        <v>227</v>
      </c>
      <c r="G18" s="22" t="s">
        <v>227</v>
      </c>
      <c r="H18" s="33"/>
      <c r="I18" s="34">
        <v>443.7</v>
      </c>
      <c r="J18" s="35" t="s">
        <v>227</v>
      </c>
      <c r="K18" s="22" t="s">
        <v>227</v>
      </c>
      <c r="L18" s="33"/>
      <c r="M18" s="34">
        <v>418.4</v>
      </c>
      <c r="N18" s="35" t="s">
        <v>227</v>
      </c>
    </row>
    <row r="19" spans="1:18" x14ac:dyDescent="0.25">
      <c r="A19" s="17"/>
      <c r="B19" s="38"/>
      <c r="C19" s="38" t="s">
        <v>227</v>
      </c>
      <c r="D19" s="39"/>
      <c r="E19" s="39"/>
      <c r="F19" s="38"/>
      <c r="G19" s="38" t="s">
        <v>227</v>
      </c>
      <c r="H19" s="39"/>
      <c r="I19" s="39"/>
      <c r="J19" s="38"/>
      <c r="K19" s="38" t="s">
        <v>227</v>
      </c>
      <c r="L19" s="39"/>
      <c r="M19" s="39"/>
      <c r="N19" s="38"/>
    </row>
    <row r="20" spans="1:18" ht="15.75" thickBot="1" x14ac:dyDescent="0.3">
      <c r="A20" s="17"/>
      <c r="B20" s="42" t="s">
        <v>477</v>
      </c>
      <c r="C20" s="18" t="s">
        <v>227</v>
      </c>
      <c r="D20" s="12" t="s">
        <v>235</v>
      </c>
      <c r="E20" s="24">
        <v>731.5</v>
      </c>
      <c r="F20" s="25" t="s">
        <v>227</v>
      </c>
      <c r="G20" s="18" t="s">
        <v>227</v>
      </c>
      <c r="H20" s="14" t="s">
        <v>235</v>
      </c>
      <c r="I20" s="26">
        <v>616.70000000000005</v>
      </c>
      <c r="J20" s="15" t="s">
        <v>227</v>
      </c>
      <c r="K20" s="18" t="s">
        <v>227</v>
      </c>
      <c r="L20" s="14" t="s">
        <v>235</v>
      </c>
      <c r="M20" s="26">
        <v>573</v>
      </c>
      <c r="N20" s="15" t="s">
        <v>227</v>
      </c>
    </row>
    <row r="21" spans="1:18" x14ac:dyDescent="0.25">
      <c r="A21" s="17"/>
      <c r="B21" s="38"/>
      <c r="C21" s="38" t="s">
        <v>227</v>
      </c>
      <c r="D21" s="39"/>
      <c r="E21" s="39"/>
      <c r="F21" s="38"/>
      <c r="G21" s="38" t="s">
        <v>227</v>
      </c>
      <c r="H21" s="39"/>
      <c r="I21" s="39"/>
      <c r="J21" s="38"/>
      <c r="K21" s="38" t="s">
        <v>227</v>
      </c>
      <c r="L21" s="39"/>
      <c r="M21" s="39"/>
      <c r="N21" s="38"/>
    </row>
    <row r="22" spans="1:18" x14ac:dyDescent="0.25">
      <c r="A22" s="17"/>
      <c r="B22" s="54"/>
      <c r="C22" s="54"/>
      <c r="D22" s="54"/>
      <c r="E22" s="54"/>
      <c r="F22" s="54"/>
      <c r="G22" s="54"/>
      <c r="H22" s="54"/>
      <c r="I22" s="54"/>
      <c r="J22" s="54"/>
      <c r="K22" s="54"/>
      <c r="L22" s="54"/>
      <c r="M22" s="54"/>
      <c r="N22" s="54"/>
      <c r="O22" s="54"/>
      <c r="P22" s="54"/>
      <c r="Q22" s="54"/>
      <c r="R22" s="54"/>
    </row>
    <row r="23" spans="1:18" x14ac:dyDescent="0.25">
      <c r="A23" s="17"/>
      <c r="B23" s="93"/>
      <c r="C23" s="93"/>
      <c r="D23" s="93"/>
      <c r="E23" s="94" t="s">
        <v>481</v>
      </c>
      <c r="F23" s="93"/>
      <c r="G23" s="93"/>
      <c r="H23" s="93"/>
      <c r="I23" s="94" t="s">
        <v>481</v>
      </c>
      <c r="J23" s="93"/>
      <c r="K23" s="93"/>
      <c r="L23" s="93"/>
      <c r="M23" s="94" t="s">
        <v>481</v>
      </c>
      <c r="N23" s="93"/>
      <c r="O23" s="93"/>
      <c r="P23" s="93"/>
      <c r="Q23" s="94" t="s">
        <v>481</v>
      </c>
      <c r="R23" s="93"/>
    </row>
    <row r="24" spans="1:18" ht="15.75" thickBot="1" x14ac:dyDescent="0.3">
      <c r="A24" s="17"/>
      <c r="B24" s="18"/>
      <c r="C24" s="18" t="s">
        <v>227</v>
      </c>
      <c r="D24" s="43" t="s">
        <v>482</v>
      </c>
      <c r="E24" s="43"/>
      <c r="F24" s="43"/>
      <c r="G24" s="43"/>
      <c r="H24" s="43"/>
      <c r="I24" s="43"/>
      <c r="J24" s="18"/>
      <c r="K24" s="18"/>
      <c r="L24" s="43" t="s">
        <v>483</v>
      </c>
      <c r="M24" s="43"/>
      <c r="N24" s="43"/>
      <c r="O24" s="43"/>
      <c r="P24" s="43"/>
      <c r="Q24" s="43"/>
      <c r="R24" s="18"/>
    </row>
    <row r="25" spans="1:18" x14ac:dyDescent="0.25">
      <c r="A25" s="17"/>
      <c r="B25" s="44" t="s">
        <v>230</v>
      </c>
      <c r="C25" s="45" t="s">
        <v>227</v>
      </c>
      <c r="D25" s="47" t="s">
        <v>231</v>
      </c>
      <c r="E25" s="47"/>
      <c r="F25" s="48"/>
      <c r="G25" s="48"/>
      <c r="H25" s="47" t="s">
        <v>232</v>
      </c>
      <c r="I25" s="47"/>
      <c r="J25" s="45"/>
      <c r="K25" s="45"/>
      <c r="L25" s="47" t="s">
        <v>231</v>
      </c>
      <c r="M25" s="47"/>
      <c r="N25" s="48"/>
      <c r="O25" s="48"/>
      <c r="P25" s="47" t="s">
        <v>232</v>
      </c>
      <c r="Q25" s="47"/>
      <c r="R25" s="45"/>
    </row>
    <row r="26" spans="1:18" ht="15.75" thickBot="1" x14ac:dyDescent="0.3">
      <c r="A26" s="17"/>
      <c r="B26" s="44"/>
      <c r="C26" s="45"/>
      <c r="D26" s="43">
        <v>2014</v>
      </c>
      <c r="E26" s="43"/>
      <c r="F26" s="45"/>
      <c r="G26" s="45"/>
      <c r="H26" s="43">
        <v>2013</v>
      </c>
      <c r="I26" s="43"/>
      <c r="J26" s="45"/>
      <c r="K26" s="45"/>
      <c r="L26" s="43">
        <v>2014</v>
      </c>
      <c r="M26" s="43"/>
      <c r="N26" s="45"/>
      <c r="O26" s="45"/>
      <c r="P26" s="43">
        <v>2013</v>
      </c>
      <c r="Q26" s="43"/>
      <c r="R26" s="45"/>
    </row>
    <row r="27" spans="1:18" ht="25.5" x14ac:dyDescent="0.25">
      <c r="A27" s="17"/>
      <c r="B27" s="20" t="s">
        <v>484</v>
      </c>
      <c r="C27" s="22" t="s">
        <v>227</v>
      </c>
      <c r="D27" s="30" t="s">
        <v>235</v>
      </c>
      <c r="E27" s="31">
        <v>619.6</v>
      </c>
      <c r="F27" s="32" t="s">
        <v>227</v>
      </c>
      <c r="G27" s="22"/>
      <c r="H27" s="33" t="s">
        <v>235</v>
      </c>
      <c r="I27" s="34">
        <v>563.4</v>
      </c>
      <c r="J27" s="35" t="s">
        <v>227</v>
      </c>
      <c r="K27" s="22"/>
      <c r="L27" s="30" t="s">
        <v>235</v>
      </c>
      <c r="M27" s="31">
        <v>601.20000000000005</v>
      </c>
      <c r="N27" s="32" t="s">
        <v>227</v>
      </c>
      <c r="O27" s="22"/>
      <c r="P27" s="33" t="s">
        <v>235</v>
      </c>
      <c r="Q27" s="34">
        <v>549.70000000000005</v>
      </c>
      <c r="R27" s="35" t="s">
        <v>227</v>
      </c>
    </row>
    <row r="28" spans="1:18" x14ac:dyDescent="0.25">
      <c r="A28" s="17"/>
      <c r="B28" s="23" t="s">
        <v>485</v>
      </c>
      <c r="C28" s="18" t="s">
        <v>227</v>
      </c>
      <c r="D28" s="12"/>
      <c r="E28" s="24">
        <v>53.9</v>
      </c>
      <c r="F28" s="25" t="s">
        <v>227</v>
      </c>
      <c r="G28" s="18"/>
      <c r="H28" s="14"/>
      <c r="I28" s="26">
        <v>46.1</v>
      </c>
      <c r="J28" s="15" t="s">
        <v>227</v>
      </c>
      <c r="K28" s="18"/>
      <c r="L28" s="12"/>
      <c r="M28" s="24">
        <v>118.1</v>
      </c>
      <c r="N28" s="25" t="s">
        <v>227</v>
      </c>
      <c r="O28" s="18"/>
      <c r="P28" s="14"/>
      <c r="Q28" s="26">
        <v>101.4</v>
      </c>
      <c r="R28" s="15" t="s">
        <v>227</v>
      </c>
    </row>
    <row r="29" spans="1:18" ht="15.75" thickBot="1" x14ac:dyDescent="0.3">
      <c r="A29" s="17"/>
      <c r="B29" s="29" t="s">
        <v>486</v>
      </c>
      <c r="C29" s="22" t="s">
        <v>227</v>
      </c>
      <c r="D29" s="30"/>
      <c r="E29" s="31" t="s">
        <v>487</v>
      </c>
      <c r="F29" s="32" t="s">
        <v>337</v>
      </c>
      <c r="G29" s="22"/>
      <c r="H29" s="33"/>
      <c r="I29" s="34" t="s">
        <v>339</v>
      </c>
      <c r="J29" s="35" t="s">
        <v>244</v>
      </c>
      <c r="K29" s="22"/>
      <c r="L29" s="30"/>
      <c r="M29" s="31" t="s">
        <v>488</v>
      </c>
      <c r="N29" s="32" t="s">
        <v>244</v>
      </c>
      <c r="O29" s="22"/>
      <c r="P29" s="33"/>
      <c r="Q29" s="34" t="s">
        <v>489</v>
      </c>
      <c r="R29" s="35" t="s">
        <v>244</v>
      </c>
    </row>
    <row r="30" spans="1:18" x14ac:dyDescent="0.25">
      <c r="A30" s="17"/>
      <c r="B30" s="38"/>
      <c r="C30" s="38" t="s">
        <v>227</v>
      </c>
      <c r="D30" s="39"/>
      <c r="E30" s="39"/>
      <c r="F30" s="38"/>
      <c r="G30" s="38"/>
      <c r="H30" s="39"/>
      <c r="I30" s="39"/>
      <c r="J30" s="38"/>
      <c r="K30" s="38"/>
      <c r="L30" s="39"/>
      <c r="M30" s="39"/>
      <c r="N30" s="38"/>
      <c r="O30" s="38"/>
      <c r="P30" s="39"/>
      <c r="Q30" s="39"/>
      <c r="R30" s="38"/>
    </row>
    <row r="31" spans="1:18" ht="26.25" thickBot="1" x14ac:dyDescent="0.3">
      <c r="A31" s="17"/>
      <c r="B31" s="42" t="s">
        <v>490</v>
      </c>
      <c r="C31" s="18" t="s">
        <v>227</v>
      </c>
      <c r="D31" s="12" t="s">
        <v>235</v>
      </c>
      <c r="E31" s="24">
        <v>626.6</v>
      </c>
      <c r="F31" s="25" t="s">
        <v>227</v>
      </c>
      <c r="G31" s="18"/>
      <c r="H31" s="14" t="s">
        <v>235</v>
      </c>
      <c r="I31" s="26">
        <v>567</v>
      </c>
      <c r="J31" s="15" t="s">
        <v>227</v>
      </c>
      <c r="K31" s="18"/>
      <c r="L31" s="12" t="s">
        <v>235</v>
      </c>
      <c r="M31" s="24">
        <v>626.6</v>
      </c>
      <c r="N31" s="25" t="s">
        <v>227</v>
      </c>
      <c r="O31" s="18"/>
      <c r="P31" s="14" t="s">
        <v>235</v>
      </c>
      <c r="Q31" s="26">
        <v>567</v>
      </c>
      <c r="R31" s="15" t="s">
        <v>227</v>
      </c>
    </row>
    <row r="32" spans="1:18" x14ac:dyDescent="0.25">
      <c r="A32" s="17"/>
      <c r="B32" s="38"/>
      <c r="C32" s="38" t="s">
        <v>227</v>
      </c>
      <c r="D32" s="39"/>
      <c r="E32" s="39"/>
      <c r="F32" s="38"/>
      <c r="G32" s="38"/>
      <c r="H32" s="39"/>
      <c r="I32" s="39"/>
      <c r="J32" s="38"/>
      <c r="K32" s="38"/>
      <c r="L32" s="39"/>
      <c r="M32" s="39"/>
      <c r="N32" s="38"/>
      <c r="O32" s="38"/>
      <c r="P32" s="39"/>
      <c r="Q32" s="39"/>
      <c r="R32" s="38"/>
    </row>
    <row r="33" spans="1:18" x14ac:dyDescent="0.25">
      <c r="A33" s="17"/>
      <c r="B33" s="54"/>
      <c r="C33" s="54"/>
      <c r="D33" s="54"/>
      <c r="E33" s="54"/>
      <c r="F33" s="54"/>
      <c r="G33" s="54"/>
      <c r="H33" s="54"/>
      <c r="I33" s="54"/>
      <c r="J33" s="54"/>
      <c r="K33" s="54"/>
      <c r="L33" s="54"/>
      <c r="M33" s="54"/>
      <c r="N33" s="54"/>
      <c r="O33" s="54"/>
      <c r="P33" s="54"/>
      <c r="Q33" s="54"/>
      <c r="R33" s="54"/>
    </row>
    <row r="34" spans="1:18" x14ac:dyDescent="0.25">
      <c r="A34" s="17"/>
      <c r="B34" s="93"/>
      <c r="C34" s="93"/>
      <c r="D34" s="93"/>
      <c r="E34" s="94" t="s">
        <v>481</v>
      </c>
      <c r="F34" s="93"/>
      <c r="G34" s="93"/>
      <c r="H34" s="93"/>
      <c r="I34" s="94" t="s">
        <v>481</v>
      </c>
      <c r="J34" s="93"/>
      <c r="K34" s="93"/>
      <c r="L34" s="93"/>
      <c r="M34" s="94" t="s">
        <v>481</v>
      </c>
      <c r="N34" s="93"/>
      <c r="O34" s="93"/>
      <c r="P34" s="93"/>
      <c r="Q34" s="94" t="s">
        <v>481</v>
      </c>
      <c r="R34" s="93"/>
    </row>
    <row r="35" spans="1:18" ht="15.75" thickBot="1" x14ac:dyDescent="0.3">
      <c r="A35" s="17"/>
      <c r="B35" s="18"/>
      <c r="C35" s="18" t="s">
        <v>227</v>
      </c>
      <c r="D35" s="43" t="s">
        <v>482</v>
      </c>
      <c r="E35" s="43"/>
      <c r="F35" s="43"/>
      <c r="G35" s="43"/>
      <c r="H35" s="43"/>
      <c r="I35" s="43"/>
      <c r="J35" s="18"/>
      <c r="K35" s="18" t="s">
        <v>227</v>
      </c>
      <c r="L35" s="43" t="s">
        <v>483</v>
      </c>
      <c r="M35" s="43"/>
      <c r="N35" s="43"/>
      <c r="O35" s="43"/>
      <c r="P35" s="43"/>
      <c r="Q35" s="43"/>
      <c r="R35" s="18"/>
    </row>
    <row r="36" spans="1:18" x14ac:dyDescent="0.25">
      <c r="A36" s="17"/>
      <c r="B36" s="44" t="s">
        <v>230</v>
      </c>
      <c r="C36" s="45" t="s">
        <v>227</v>
      </c>
      <c r="D36" s="47" t="s">
        <v>231</v>
      </c>
      <c r="E36" s="47"/>
      <c r="F36" s="48"/>
      <c r="G36" s="48"/>
      <c r="H36" s="47" t="s">
        <v>232</v>
      </c>
      <c r="I36" s="47"/>
      <c r="J36" s="45"/>
      <c r="K36" s="45" t="s">
        <v>227</v>
      </c>
      <c r="L36" s="47" t="s">
        <v>231</v>
      </c>
      <c r="M36" s="47"/>
      <c r="N36" s="48"/>
      <c r="O36" s="48"/>
      <c r="P36" s="47" t="s">
        <v>232</v>
      </c>
      <c r="Q36" s="47"/>
      <c r="R36" s="45"/>
    </row>
    <row r="37" spans="1:18" ht="15.75" thickBot="1" x14ac:dyDescent="0.3">
      <c r="A37" s="17"/>
      <c r="B37" s="44"/>
      <c r="C37" s="45"/>
      <c r="D37" s="43">
        <v>2014</v>
      </c>
      <c r="E37" s="43"/>
      <c r="F37" s="45"/>
      <c r="G37" s="45"/>
      <c r="H37" s="43">
        <v>2013</v>
      </c>
      <c r="I37" s="43"/>
      <c r="J37" s="45"/>
      <c r="K37" s="45"/>
      <c r="L37" s="43">
        <v>2014</v>
      </c>
      <c r="M37" s="43"/>
      <c r="N37" s="45"/>
      <c r="O37" s="45"/>
      <c r="P37" s="43">
        <v>2013</v>
      </c>
      <c r="Q37" s="43"/>
      <c r="R37" s="45"/>
    </row>
    <row r="38" spans="1:18" ht="25.5" x14ac:dyDescent="0.25">
      <c r="A38" s="17"/>
      <c r="B38" s="20" t="s">
        <v>491</v>
      </c>
      <c r="C38" s="22" t="s">
        <v>227</v>
      </c>
      <c r="D38" s="32" t="s">
        <v>235</v>
      </c>
      <c r="E38" s="90" t="s">
        <v>238</v>
      </c>
      <c r="F38" s="32" t="s">
        <v>227</v>
      </c>
      <c r="G38" s="22"/>
      <c r="H38" s="35"/>
      <c r="I38" s="37" t="s">
        <v>492</v>
      </c>
      <c r="J38" s="35" t="s">
        <v>227</v>
      </c>
      <c r="K38" s="22" t="s">
        <v>227</v>
      </c>
      <c r="L38" s="32" t="s">
        <v>235</v>
      </c>
      <c r="M38" s="90" t="s">
        <v>238</v>
      </c>
      <c r="N38" s="32" t="s">
        <v>227</v>
      </c>
      <c r="O38" s="22"/>
      <c r="P38" s="33"/>
      <c r="Q38" s="34" t="s">
        <v>293</v>
      </c>
      <c r="R38" s="35" t="s">
        <v>227</v>
      </c>
    </row>
    <row r="39" spans="1:18" x14ac:dyDescent="0.25">
      <c r="A39" s="17"/>
      <c r="B39" s="23" t="s">
        <v>493</v>
      </c>
      <c r="C39" s="18" t="s">
        <v>227</v>
      </c>
      <c r="D39" s="12"/>
      <c r="E39" s="24">
        <v>93</v>
      </c>
      <c r="F39" s="25" t="s">
        <v>227</v>
      </c>
      <c r="G39" s="18"/>
      <c r="H39" s="15"/>
      <c r="I39" s="36" t="s">
        <v>293</v>
      </c>
      <c r="J39" s="15" t="s">
        <v>227</v>
      </c>
      <c r="K39" s="18" t="s">
        <v>227</v>
      </c>
      <c r="L39" s="12"/>
      <c r="M39" s="24">
        <v>93</v>
      </c>
      <c r="N39" s="25" t="s">
        <v>227</v>
      </c>
      <c r="O39" s="18"/>
      <c r="P39" s="14"/>
      <c r="Q39" s="26" t="s">
        <v>293</v>
      </c>
      <c r="R39" s="15" t="s">
        <v>227</v>
      </c>
    </row>
    <row r="40" spans="1:18" x14ac:dyDescent="0.25">
      <c r="A40" s="17"/>
      <c r="B40" s="29" t="s">
        <v>485</v>
      </c>
      <c r="C40" s="22" t="s">
        <v>227</v>
      </c>
      <c r="D40" s="30"/>
      <c r="E40" s="31">
        <v>19.3</v>
      </c>
      <c r="F40" s="32" t="s">
        <v>227</v>
      </c>
      <c r="G40" s="22"/>
      <c r="H40" s="35"/>
      <c r="I40" s="37" t="s">
        <v>293</v>
      </c>
      <c r="J40" s="35" t="s">
        <v>227</v>
      </c>
      <c r="K40" s="22" t="s">
        <v>227</v>
      </c>
      <c r="L40" s="30"/>
      <c r="M40" s="31">
        <v>19.3</v>
      </c>
      <c r="N40" s="32" t="s">
        <v>227</v>
      </c>
      <c r="O40" s="22"/>
      <c r="P40" s="33"/>
      <c r="Q40" s="34" t="s">
        <v>293</v>
      </c>
      <c r="R40" s="35" t="s">
        <v>227</v>
      </c>
    </row>
    <row r="41" spans="1:18" ht="15.75" thickBot="1" x14ac:dyDescent="0.3">
      <c r="A41" s="17"/>
      <c r="B41" s="23" t="s">
        <v>486</v>
      </c>
      <c r="C41" s="18" t="s">
        <v>227</v>
      </c>
      <c r="D41" s="12"/>
      <c r="E41" s="24" t="s">
        <v>494</v>
      </c>
      <c r="F41" s="25" t="s">
        <v>337</v>
      </c>
      <c r="G41" s="18"/>
      <c r="H41" s="15"/>
      <c r="I41" s="36" t="s">
        <v>293</v>
      </c>
      <c r="J41" s="15" t="s">
        <v>227</v>
      </c>
      <c r="K41" s="18" t="s">
        <v>227</v>
      </c>
      <c r="L41" s="12"/>
      <c r="M41" s="24" t="s">
        <v>494</v>
      </c>
      <c r="N41" s="25" t="s">
        <v>337</v>
      </c>
      <c r="O41" s="18"/>
      <c r="P41" s="14"/>
      <c r="Q41" s="26" t="s">
        <v>293</v>
      </c>
      <c r="R41" s="15" t="s">
        <v>227</v>
      </c>
    </row>
    <row r="42" spans="1:18" x14ac:dyDescent="0.25">
      <c r="A42" s="17"/>
      <c r="B42" s="38"/>
      <c r="C42" s="38" t="s">
        <v>227</v>
      </c>
      <c r="D42" s="39"/>
      <c r="E42" s="39"/>
      <c r="F42" s="38"/>
      <c r="G42" s="38"/>
      <c r="H42" s="39"/>
      <c r="I42" s="39"/>
      <c r="J42" s="38"/>
      <c r="K42" s="38" t="s">
        <v>227</v>
      </c>
      <c r="L42" s="39"/>
      <c r="M42" s="39"/>
      <c r="N42" s="38"/>
      <c r="O42" s="38"/>
      <c r="P42" s="39"/>
      <c r="Q42" s="39"/>
      <c r="R42" s="38"/>
    </row>
    <row r="43" spans="1:18" ht="15.75" thickBot="1" x14ac:dyDescent="0.3">
      <c r="A43" s="17"/>
      <c r="B43" s="20" t="s">
        <v>495</v>
      </c>
      <c r="C43" s="22" t="s">
        <v>227</v>
      </c>
      <c r="D43" s="30" t="s">
        <v>235</v>
      </c>
      <c r="E43" s="31">
        <v>99.1</v>
      </c>
      <c r="F43" s="32" t="s">
        <v>227</v>
      </c>
      <c r="G43" s="22"/>
      <c r="H43" s="35"/>
      <c r="I43" s="37" t="s">
        <v>293</v>
      </c>
      <c r="J43" s="35" t="s">
        <v>227</v>
      </c>
      <c r="K43" s="22" t="s">
        <v>227</v>
      </c>
      <c r="L43" s="30" t="s">
        <v>235</v>
      </c>
      <c r="M43" s="31">
        <v>99.1</v>
      </c>
      <c r="N43" s="32" t="s">
        <v>227</v>
      </c>
      <c r="O43" s="22"/>
      <c r="P43" s="33"/>
      <c r="Q43" s="34" t="s">
        <v>293</v>
      </c>
      <c r="R43" s="35" t="s">
        <v>227</v>
      </c>
    </row>
    <row r="44" spans="1:18" x14ac:dyDescent="0.25">
      <c r="A44" s="17"/>
      <c r="B44" s="38"/>
      <c r="C44" s="38" t="s">
        <v>227</v>
      </c>
      <c r="D44" s="39"/>
      <c r="E44" s="39"/>
      <c r="F44" s="38"/>
      <c r="G44" s="38"/>
      <c r="H44" s="39"/>
      <c r="I44" s="39"/>
      <c r="J44" s="38"/>
      <c r="K44" s="38" t="s">
        <v>227</v>
      </c>
      <c r="L44" s="39"/>
      <c r="M44" s="39"/>
      <c r="N44" s="38"/>
      <c r="O44" s="38"/>
      <c r="P44" s="39"/>
      <c r="Q44" s="39"/>
      <c r="R44" s="38"/>
    </row>
    <row r="45" spans="1:18" x14ac:dyDescent="0.25">
      <c r="A45" s="17"/>
      <c r="B45" s="51"/>
      <c r="C45" s="51"/>
      <c r="D45" s="51"/>
      <c r="E45" s="51"/>
      <c r="F45" s="51"/>
      <c r="G45" s="51"/>
      <c r="H45" s="51"/>
      <c r="I45" s="51"/>
      <c r="J45" s="51"/>
      <c r="K45" s="51"/>
      <c r="L45" s="51"/>
      <c r="M45" s="51"/>
      <c r="N45" s="51"/>
      <c r="O45" s="51"/>
      <c r="P45" s="51"/>
      <c r="Q45" s="51"/>
      <c r="R45" s="51"/>
    </row>
    <row r="46" spans="1:18" ht="25.5" x14ac:dyDescent="0.25">
      <c r="A46" s="17"/>
      <c r="B46" s="49" t="s">
        <v>293</v>
      </c>
      <c r="C46" s="49" t="s">
        <v>496</v>
      </c>
    </row>
  </sheetData>
  <mergeCells count="62">
    <mergeCell ref="B4:R4"/>
    <mergeCell ref="B5:R5"/>
    <mergeCell ref="B6:R6"/>
    <mergeCell ref="B22:R22"/>
    <mergeCell ref="B33:R33"/>
    <mergeCell ref="B45:R45"/>
    <mergeCell ref="N36:N37"/>
    <mergeCell ref="O36:O37"/>
    <mergeCell ref="P36:Q36"/>
    <mergeCell ref="P37:Q37"/>
    <mergeCell ref="R36:R37"/>
    <mergeCell ref="A1:A2"/>
    <mergeCell ref="B1:R1"/>
    <mergeCell ref="B2:R2"/>
    <mergeCell ref="A3:A46"/>
    <mergeCell ref="B3:R3"/>
    <mergeCell ref="H36:I36"/>
    <mergeCell ref="H37:I37"/>
    <mergeCell ref="J36:J37"/>
    <mergeCell ref="K36:K37"/>
    <mergeCell ref="L36:M36"/>
    <mergeCell ref="L37:M37"/>
    <mergeCell ref="B36:B37"/>
    <mergeCell ref="C36:C37"/>
    <mergeCell ref="D36:E36"/>
    <mergeCell ref="D37:E37"/>
    <mergeCell ref="F36:F37"/>
    <mergeCell ref="G36:G37"/>
    <mergeCell ref="O25:O26"/>
    <mergeCell ref="P25:Q25"/>
    <mergeCell ref="P26:Q26"/>
    <mergeCell ref="R25:R26"/>
    <mergeCell ref="D35:I35"/>
    <mergeCell ref="L35:Q35"/>
    <mergeCell ref="H26:I26"/>
    <mergeCell ref="J25:J26"/>
    <mergeCell ref="K25:K26"/>
    <mergeCell ref="L25:M25"/>
    <mergeCell ref="L26:M26"/>
    <mergeCell ref="N25:N26"/>
    <mergeCell ref="N8:N9"/>
    <mergeCell ref="D24:I24"/>
    <mergeCell ref="L24:Q24"/>
    <mergeCell ref="B25:B26"/>
    <mergeCell ref="C25:C26"/>
    <mergeCell ref="D25:E25"/>
    <mergeCell ref="D26:E26"/>
    <mergeCell ref="F25:F26"/>
    <mergeCell ref="G25:G26"/>
    <mergeCell ref="H25:I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7" width="12.42578125" bestFit="1" customWidth="1"/>
  </cols>
  <sheetData>
    <row r="1" spans="1:7" ht="15" customHeight="1" x14ac:dyDescent="0.25">
      <c r="A1" s="1" t="s">
        <v>26</v>
      </c>
      <c r="B1" s="7" t="s">
        <v>28</v>
      </c>
      <c r="C1" s="7"/>
      <c r="D1" s="7"/>
      <c r="E1" s="7"/>
      <c r="F1" s="7" t="s">
        <v>1</v>
      </c>
      <c r="G1" s="7"/>
    </row>
    <row r="2" spans="1:7" ht="30" x14ac:dyDescent="0.25">
      <c r="A2" s="1" t="s">
        <v>27</v>
      </c>
      <c r="B2" s="1" t="s">
        <v>2</v>
      </c>
      <c r="C2" s="8">
        <v>41762</v>
      </c>
      <c r="D2" s="1" t="s">
        <v>29</v>
      </c>
      <c r="E2" s="1" t="s">
        <v>30</v>
      </c>
      <c r="F2" s="1" t="s">
        <v>2</v>
      </c>
      <c r="G2" s="1" t="s">
        <v>30</v>
      </c>
    </row>
    <row r="3" spans="1:7" x14ac:dyDescent="0.25">
      <c r="A3" s="2" t="s">
        <v>31</v>
      </c>
      <c r="B3" s="9">
        <v>1225.9000000000001</v>
      </c>
      <c r="C3" s="4" t="s">
        <v>5</v>
      </c>
      <c r="D3" s="4" t="s">
        <v>5</v>
      </c>
      <c r="E3" s="9">
        <v>880.2</v>
      </c>
      <c r="F3" s="10">
        <v>2282</v>
      </c>
      <c r="G3" s="9">
        <v>1873.8</v>
      </c>
    </row>
    <row r="4" spans="1:7" x14ac:dyDescent="0.25">
      <c r="A4" s="2" t="s">
        <v>32</v>
      </c>
      <c r="B4" s="4">
        <v>-816.9</v>
      </c>
      <c r="C4" s="4" t="s">
        <v>5</v>
      </c>
      <c r="D4" s="4" t="s">
        <v>5</v>
      </c>
      <c r="E4" s="4">
        <v>-570.5</v>
      </c>
      <c r="F4" s="11">
        <v>-1465.8</v>
      </c>
      <c r="G4" s="11">
        <v>-1181.3</v>
      </c>
    </row>
    <row r="5" spans="1:7" x14ac:dyDescent="0.25">
      <c r="A5" s="2" t="s">
        <v>33</v>
      </c>
      <c r="B5" s="4">
        <v>409</v>
      </c>
      <c r="C5" s="4" t="s">
        <v>5</v>
      </c>
      <c r="D5" s="4" t="s">
        <v>5</v>
      </c>
      <c r="E5" s="4">
        <v>309.7</v>
      </c>
      <c r="F5" s="4">
        <v>816.2</v>
      </c>
      <c r="G5" s="4">
        <v>692.5</v>
      </c>
    </row>
    <row r="6" spans="1:7" ht="30" x14ac:dyDescent="0.25">
      <c r="A6" s="2" t="s">
        <v>34</v>
      </c>
      <c r="B6" s="4">
        <v>-379.2</v>
      </c>
      <c r="C6" s="4" t="s">
        <v>5</v>
      </c>
      <c r="D6" s="4" t="s">
        <v>5</v>
      </c>
      <c r="E6" s="4">
        <v>-250.5</v>
      </c>
      <c r="F6" s="4">
        <v>-689.7</v>
      </c>
      <c r="G6" s="4">
        <v>-537.5</v>
      </c>
    </row>
    <row r="7" spans="1:7" x14ac:dyDescent="0.25">
      <c r="A7" s="2" t="s">
        <v>35</v>
      </c>
      <c r="B7" s="4">
        <v>53.7</v>
      </c>
      <c r="C7" s="4" t="s">
        <v>5</v>
      </c>
      <c r="D7" s="4" t="s">
        <v>5</v>
      </c>
      <c r="E7" s="4">
        <v>46.3</v>
      </c>
      <c r="F7" s="4">
        <v>107.7</v>
      </c>
      <c r="G7" s="4">
        <v>93.3</v>
      </c>
    </row>
    <row r="8" spans="1:7" x14ac:dyDescent="0.25">
      <c r="A8" s="2" t="s">
        <v>36</v>
      </c>
      <c r="B8" s="4">
        <v>83.5</v>
      </c>
      <c r="C8" s="4" t="s">
        <v>5</v>
      </c>
      <c r="D8" s="4" t="s">
        <v>5</v>
      </c>
      <c r="E8" s="4">
        <v>105.5</v>
      </c>
      <c r="F8" s="4">
        <v>234.2</v>
      </c>
      <c r="G8" s="4">
        <v>248.3</v>
      </c>
    </row>
    <row r="9" spans="1:7" x14ac:dyDescent="0.25">
      <c r="A9" s="2" t="s">
        <v>37</v>
      </c>
      <c r="B9" s="4">
        <v>-13.7</v>
      </c>
      <c r="C9" s="4" t="s">
        <v>5</v>
      </c>
      <c r="D9" s="4" t="s">
        <v>5</v>
      </c>
      <c r="E9" s="4">
        <v>-1</v>
      </c>
      <c r="F9" s="4">
        <v>-15.5</v>
      </c>
      <c r="G9" s="4">
        <v>-1.9</v>
      </c>
    </row>
    <row r="10" spans="1:7" x14ac:dyDescent="0.25">
      <c r="A10" s="2" t="s">
        <v>38</v>
      </c>
      <c r="B10" s="4">
        <v>69.8</v>
      </c>
      <c r="C10" s="4" t="s">
        <v>5</v>
      </c>
      <c r="D10" s="4" t="s">
        <v>5</v>
      </c>
      <c r="E10" s="4">
        <v>104.5</v>
      </c>
      <c r="F10" s="4">
        <v>218.7</v>
      </c>
      <c r="G10" s="4">
        <v>246.4</v>
      </c>
    </row>
    <row r="11" spans="1:7" x14ac:dyDescent="0.25">
      <c r="A11" s="2" t="s">
        <v>39</v>
      </c>
      <c r="B11" s="4">
        <v>-11.8</v>
      </c>
      <c r="C11" s="4" t="s">
        <v>5</v>
      </c>
      <c r="D11" s="4" t="s">
        <v>5</v>
      </c>
      <c r="E11" s="4">
        <v>-37.1</v>
      </c>
      <c r="F11" s="4">
        <v>-64.099999999999994</v>
      </c>
      <c r="G11" s="4">
        <v>-87.2</v>
      </c>
    </row>
    <row r="12" spans="1:7" x14ac:dyDescent="0.25">
      <c r="A12" s="2" t="s">
        <v>40</v>
      </c>
      <c r="B12" s="10">
        <v>58</v>
      </c>
      <c r="C12" s="4" t="s">
        <v>5</v>
      </c>
      <c r="D12" s="4" t="s">
        <v>5</v>
      </c>
      <c r="E12" s="9">
        <v>67.400000000000006</v>
      </c>
      <c r="F12" s="9">
        <v>154.6</v>
      </c>
      <c r="G12" s="9">
        <v>159.19999999999999</v>
      </c>
    </row>
    <row r="13" spans="1:7" x14ac:dyDescent="0.25">
      <c r="A13" s="2" t="s">
        <v>41</v>
      </c>
      <c r="B13" s="9">
        <v>0.73</v>
      </c>
      <c r="C13" s="4" t="s">
        <v>5</v>
      </c>
      <c r="D13" s="4" t="s">
        <v>5</v>
      </c>
      <c r="E13" s="9">
        <v>0.84</v>
      </c>
      <c r="F13" s="9">
        <v>1.93</v>
      </c>
      <c r="G13" s="9">
        <v>1.98</v>
      </c>
    </row>
    <row r="14" spans="1:7" x14ac:dyDescent="0.25">
      <c r="A14" s="2" t="s">
        <v>42</v>
      </c>
      <c r="B14" s="9">
        <v>0.72</v>
      </c>
      <c r="C14" s="4" t="s">
        <v>5</v>
      </c>
      <c r="D14" s="4" t="s">
        <v>5</v>
      </c>
      <c r="E14" s="9">
        <v>0.84</v>
      </c>
      <c r="F14" s="9">
        <v>1.93</v>
      </c>
      <c r="G14" s="9">
        <v>1.97</v>
      </c>
    </row>
    <row r="15" spans="1:7" ht="30" x14ac:dyDescent="0.25">
      <c r="A15" s="2" t="s">
        <v>43</v>
      </c>
      <c r="B15" s="4">
        <v>79.900000000000006</v>
      </c>
      <c r="C15" s="4" t="s">
        <v>5</v>
      </c>
      <c r="D15" s="4" t="s">
        <v>5</v>
      </c>
      <c r="E15" s="4">
        <v>80.3</v>
      </c>
      <c r="F15" s="4">
        <v>79.900000000000006</v>
      </c>
      <c r="G15" s="4">
        <v>80.599999999999994</v>
      </c>
    </row>
    <row r="16" spans="1:7" ht="30" x14ac:dyDescent="0.25">
      <c r="A16" s="2" t="s">
        <v>44</v>
      </c>
      <c r="B16" s="4">
        <v>80.2</v>
      </c>
      <c r="C16" s="4" t="s">
        <v>5</v>
      </c>
      <c r="D16" s="4" t="s">
        <v>5</v>
      </c>
      <c r="E16" s="4">
        <v>80.7</v>
      </c>
      <c r="F16" s="4">
        <v>80.2</v>
      </c>
      <c r="G16" s="4">
        <v>81</v>
      </c>
    </row>
    <row r="17" spans="1:7" x14ac:dyDescent="0.25">
      <c r="A17" s="2" t="s">
        <v>45</v>
      </c>
      <c r="B17" s="9">
        <v>0.18</v>
      </c>
      <c r="C17" s="9">
        <v>0.18</v>
      </c>
      <c r="D17" s="9">
        <v>0.15</v>
      </c>
      <c r="E17" s="9">
        <v>0.15</v>
      </c>
      <c r="F17" s="9">
        <v>0.36</v>
      </c>
      <c r="G17" s="9">
        <v>0.3</v>
      </c>
    </row>
  </sheetData>
  <mergeCells count="2">
    <mergeCell ref="B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6.5703125" bestFit="1" customWidth="1"/>
    <col min="2" max="2" width="36.5703125" customWidth="1"/>
    <col min="3" max="3" width="10.5703125" customWidth="1"/>
    <col min="4" max="4" width="13.42578125" customWidth="1"/>
    <col min="5" max="5" width="33.5703125" customWidth="1"/>
    <col min="6" max="6" width="13.42578125" customWidth="1"/>
    <col min="7" max="7" width="10.5703125" customWidth="1"/>
    <col min="8" max="8" width="12.42578125" customWidth="1"/>
    <col min="9" max="9" width="29.7109375" customWidth="1"/>
    <col min="10" max="10" width="13.42578125" customWidth="1"/>
    <col min="11" max="11" width="10.5703125" customWidth="1"/>
    <col min="12" max="12" width="13.42578125" customWidth="1"/>
    <col min="13" max="13" width="33.5703125" customWidth="1"/>
    <col min="14" max="14" width="13.42578125" customWidth="1"/>
    <col min="15" max="15" width="36.5703125" customWidth="1"/>
    <col min="16" max="16" width="12.42578125" customWidth="1"/>
    <col min="17" max="17" width="29.7109375" customWidth="1"/>
    <col min="18" max="18" width="12.42578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497</v>
      </c>
      <c r="B3" s="51" t="s">
        <v>5</v>
      </c>
      <c r="C3" s="51"/>
      <c r="D3" s="51"/>
      <c r="E3" s="51"/>
      <c r="F3" s="51"/>
      <c r="G3" s="51"/>
      <c r="H3" s="51"/>
      <c r="I3" s="51"/>
      <c r="J3" s="51"/>
      <c r="K3" s="51"/>
      <c r="L3" s="51"/>
      <c r="M3" s="51"/>
      <c r="N3" s="51"/>
      <c r="O3" s="51"/>
      <c r="P3" s="51"/>
      <c r="Q3" s="51"/>
      <c r="R3" s="51"/>
    </row>
    <row r="4" spans="1:18" x14ac:dyDescent="0.25">
      <c r="A4" s="17"/>
      <c r="B4" s="52" t="s">
        <v>498</v>
      </c>
      <c r="C4" s="52"/>
      <c r="D4" s="52"/>
      <c r="E4" s="52"/>
      <c r="F4" s="52"/>
      <c r="G4" s="52"/>
      <c r="H4" s="52"/>
      <c r="I4" s="52"/>
      <c r="J4" s="52"/>
      <c r="K4" s="52"/>
      <c r="L4" s="52"/>
      <c r="M4" s="52"/>
      <c r="N4" s="52"/>
      <c r="O4" s="52"/>
      <c r="P4" s="52"/>
      <c r="Q4" s="52"/>
      <c r="R4" s="52"/>
    </row>
    <row r="5" spans="1:18" ht="25.5" customHeight="1" x14ac:dyDescent="0.25">
      <c r="A5" s="17"/>
      <c r="B5" s="53" t="s">
        <v>499</v>
      </c>
      <c r="C5" s="53"/>
      <c r="D5" s="53"/>
      <c r="E5" s="53"/>
      <c r="F5" s="53"/>
      <c r="G5" s="53"/>
      <c r="H5" s="53"/>
      <c r="I5" s="53"/>
      <c r="J5" s="53"/>
      <c r="K5" s="53"/>
      <c r="L5" s="53"/>
      <c r="M5" s="53"/>
      <c r="N5" s="53"/>
      <c r="O5" s="53"/>
      <c r="P5" s="53"/>
      <c r="Q5" s="53"/>
      <c r="R5" s="53"/>
    </row>
    <row r="6" spans="1:18" x14ac:dyDescent="0.25">
      <c r="A6" s="17"/>
      <c r="B6" s="54"/>
      <c r="C6" s="54"/>
      <c r="D6" s="54"/>
      <c r="E6" s="54"/>
      <c r="F6" s="54"/>
      <c r="G6" s="54"/>
      <c r="H6" s="54"/>
      <c r="I6" s="54"/>
      <c r="J6" s="54"/>
      <c r="K6" s="54"/>
      <c r="L6" s="54"/>
      <c r="M6" s="54"/>
      <c r="N6" s="54"/>
      <c r="O6" s="54"/>
      <c r="P6" s="54"/>
      <c r="Q6" s="54"/>
      <c r="R6" s="54"/>
    </row>
    <row r="7" spans="1:18" x14ac:dyDescent="0.25">
      <c r="A7" s="17"/>
      <c r="B7" s="4"/>
      <c r="C7" s="4"/>
      <c r="D7" s="4"/>
      <c r="E7" s="4"/>
      <c r="F7" s="4"/>
      <c r="G7" s="4"/>
      <c r="H7" s="4"/>
      <c r="I7" s="4"/>
      <c r="J7" s="4"/>
      <c r="K7" s="4"/>
      <c r="L7" s="4"/>
      <c r="M7" s="4"/>
      <c r="N7" s="4"/>
      <c r="O7" s="4"/>
      <c r="P7" s="4"/>
      <c r="Q7" s="4"/>
      <c r="R7" s="4"/>
    </row>
    <row r="8" spans="1:18" ht="15.75" thickBot="1" x14ac:dyDescent="0.3">
      <c r="A8" s="17"/>
      <c r="B8" s="18"/>
      <c r="C8" s="18" t="s">
        <v>227</v>
      </c>
      <c r="D8" s="43" t="s">
        <v>482</v>
      </c>
      <c r="E8" s="43"/>
      <c r="F8" s="43"/>
      <c r="G8" s="43"/>
      <c r="H8" s="43"/>
      <c r="I8" s="43"/>
      <c r="J8" s="18"/>
      <c r="K8" s="18"/>
      <c r="L8" s="43" t="s">
        <v>483</v>
      </c>
      <c r="M8" s="43"/>
      <c r="N8" s="43"/>
      <c r="O8" s="43"/>
      <c r="P8" s="43"/>
      <c r="Q8" s="43"/>
      <c r="R8" s="18"/>
    </row>
    <row r="9" spans="1:18" x14ac:dyDescent="0.25">
      <c r="A9" s="17"/>
      <c r="B9" s="44" t="s">
        <v>230</v>
      </c>
      <c r="C9" s="45" t="s">
        <v>227</v>
      </c>
      <c r="D9" s="47" t="s">
        <v>231</v>
      </c>
      <c r="E9" s="47"/>
      <c r="F9" s="48"/>
      <c r="G9" s="48"/>
      <c r="H9" s="47" t="s">
        <v>232</v>
      </c>
      <c r="I9" s="47"/>
      <c r="J9" s="45"/>
      <c r="K9" s="45"/>
      <c r="L9" s="47" t="s">
        <v>231</v>
      </c>
      <c r="M9" s="47"/>
      <c r="N9" s="48"/>
      <c r="O9" s="48"/>
      <c r="P9" s="47" t="s">
        <v>232</v>
      </c>
      <c r="Q9" s="47"/>
      <c r="R9" s="45"/>
    </row>
    <row r="10" spans="1:18" ht="15.75" thickBot="1" x14ac:dyDescent="0.3">
      <c r="A10" s="17"/>
      <c r="B10" s="44"/>
      <c r="C10" s="45"/>
      <c r="D10" s="43">
        <v>2014</v>
      </c>
      <c r="E10" s="43"/>
      <c r="F10" s="45"/>
      <c r="G10" s="45"/>
      <c r="H10" s="43">
        <v>2013</v>
      </c>
      <c r="I10" s="43"/>
      <c r="J10" s="45"/>
      <c r="K10" s="45"/>
      <c r="L10" s="43">
        <v>2014</v>
      </c>
      <c r="M10" s="43"/>
      <c r="N10" s="45"/>
      <c r="O10" s="45"/>
      <c r="P10" s="43">
        <v>2013</v>
      </c>
      <c r="Q10" s="43"/>
      <c r="R10" s="45"/>
    </row>
    <row r="11" spans="1:18" x14ac:dyDescent="0.25">
      <c r="A11" s="17"/>
      <c r="B11" s="20" t="s">
        <v>500</v>
      </c>
      <c r="C11" s="22" t="s">
        <v>227</v>
      </c>
      <c r="D11" s="30" t="s">
        <v>235</v>
      </c>
      <c r="E11" s="31">
        <v>19.399999999999999</v>
      </c>
      <c r="F11" s="32" t="s">
        <v>227</v>
      </c>
      <c r="G11" s="22"/>
      <c r="H11" s="33" t="s">
        <v>235</v>
      </c>
      <c r="I11" s="34">
        <v>18.600000000000001</v>
      </c>
      <c r="J11" s="35" t="s">
        <v>227</v>
      </c>
      <c r="K11" s="22"/>
      <c r="L11" s="30" t="s">
        <v>235</v>
      </c>
      <c r="M11" s="31">
        <v>19.100000000000001</v>
      </c>
      <c r="N11" s="32" t="s">
        <v>227</v>
      </c>
      <c r="O11" s="22"/>
      <c r="P11" s="33" t="s">
        <v>235</v>
      </c>
      <c r="Q11" s="34">
        <v>18.5</v>
      </c>
      <c r="R11" s="35" t="s">
        <v>227</v>
      </c>
    </row>
    <row r="12" spans="1:18" x14ac:dyDescent="0.25">
      <c r="A12" s="17"/>
      <c r="B12" s="23" t="s">
        <v>501</v>
      </c>
      <c r="C12" s="18" t="s">
        <v>227</v>
      </c>
      <c r="D12" s="12"/>
      <c r="E12" s="24">
        <v>28.8</v>
      </c>
      <c r="F12" s="25" t="s">
        <v>227</v>
      </c>
      <c r="G12" s="18"/>
      <c r="H12" s="15"/>
      <c r="I12" s="36" t="s">
        <v>238</v>
      </c>
      <c r="J12" s="15"/>
      <c r="K12" s="18"/>
      <c r="L12" s="12"/>
      <c r="M12" s="24">
        <v>28.8</v>
      </c>
      <c r="N12" s="25" t="s">
        <v>227</v>
      </c>
      <c r="O12" s="18"/>
      <c r="P12" s="15"/>
      <c r="Q12" s="36" t="s">
        <v>238</v>
      </c>
      <c r="R12" s="15"/>
    </row>
    <row r="13" spans="1:18" x14ac:dyDescent="0.25">
      <c r="A13" s="17"/>
      <c r="B13" s="29" t="s">
        <v>502</v>
      </c>
      <c r="C13" s="22" t="s">
        <v>227</v>
      </c>
      <c r="D13" s="30"/>
      <c r="E13" s="31">
        <v>2.2999999999999998</v>
      </c>
      <c r="F13" s="32" t="s">
        <v>227</v>
      </c>
      <c r="G13" s="22"/>
      <c r="H13" s="33"/>
      <c r="I13" s="34">
        <v>1.9</v>
      </c>
      <c r="J13" s="35" t="s">
        <v>227</v>
      </c>
      <c r="K13" s="22"/>
      <c r="L13" s="30"/>
      <c r="M13" s="31">
        <v>4</v>
      </c>
      <c r="N13" s="32" t="s">
        <v>227</v>
      </c>
      <c r="O13" s="22"/>
      <c r="P13" s="33"/>
      <c r="Q13" s="34">
        <v>3.5</v>
      </c>
      <c r="R13" s="35" t="s">
        <v>227</v>
      </c>
    </row>
    <row r="14" spans="1:18" ht="15.75" thickBot="1" x14ac:dyDescent="0.3">
      <c r="A14" s="17"/>
      <c r="B14" s="23" t="s">
        <v>503</v>
      </c>
      <c r="C14" s="18" t="s">
        <v>227</v>
      </c>
      <c r="D14" s="12"/>
      <c r="E14" s="24" t="s">
        <v>461</v>
      </c>
      <c r="F14" s="25" t="s">
        <v>337</v>
      </c>
      <c r="G14" s="18"/>
      <c r="H14" s="14"/>
      <c r="I14" s="26" t="s">
        <v>504</v>
      </c>
      <c r="J14" s="15" t="s">
        <v>337</v>
      </c>
      <c r="K14" s="18"/>
      <c r="L14" s="12"/>
      <c r="M14" s="24" t="s">
        <v>505</v>
      </c>
      <c r="N14" s="25" t="s">
        <v>337</v>
      </c>
      <c r="O14" s="18"/>
      <c r="P14" s="14"/>
      <c r="Q14" s="26" t="s">
        <v>506</v>
      </c>
      <c r="R14" s="15" t="s">
        <v>244</v>
      </c>
    </row>
    <row r="15" spans="1:18" x14ac:dyDescent="0.25">
      <c r="A15" s="17"/>
      <c r="B15" s="38"/>
      <c r="C15" s="38" t="s">
        <v>227</v>
      </c>
      <c r="D15" s="39"/>
      <c r="E15" s="39"/>
      <c r="F15" s="38"/>
      <c r="G15" s="38"/>
      <c r="H15" s="39"/>
      <c r="I15" s="39"/>
      <c r="J15" s="38"/>
      <c r="K15" s="38"/>
      <c r="L15" s="39"/>
      <c r="M15" s="39"/>
      <c r="N15" s="38"/>
      <c r="O15" s="38"/>
      <c r="P15" s="39"/>
      <c r="Q15" s="39"/>
      <c r="R15" s="38"/>
    </row>
    <row r="16" spans="1:18" ht="15.75" thickBot="1" x14ac:dyDescent="0.3">
      <c r="A16" s="17"/>
      <c r="B16" s="20" t="s">
        <v>507</v>
      </c>
      <c r="C16" s="22" t="s">
        <v>227</v>
      </c>
      <c r="D16" s="30" t="s">
        <v>235</v>
      </c>
      <c r="E16" s="31">
        <v>48.1</v>
      </c>
      <c r="F16" s="32" t="s">
        <v>227</v>
      </c>
      <c r="G16" s="22"/>
      <c r="H16" s="33" t="s">
        <v>235</v>
      </c>
      <c r="I16" s="34">
        <v>18.600000000000001</v>
      </c>
      <c r="J16" s="35" t="s">
        <v>227</v>
      </c>
      <c r="K16" s="22"/>
      <c r="L16" s="30" t="s">
        <v>235</v>
      </c>
      <c r="M16" s="31">
        <v>48.1</v>
      </c>
      <c r="N16" s="32" t="s">
        <v>227</v>
      </c>
      <c r="O16" s="22"/>
      <c r="P16" s="33" t="s">
        <v>235</v>
      </c>
      <c r="Q16" s="34">
        <v>18.600000000000001</v>
      </c>
      <c r="R16" s="35" t="s">
        <v>227</v>
      </c>
    </row>
    <row r="17" spans="1:18" x14ac:dyDescent="0.25">
      <c r="A17" s="17"/>
      <c r="B17" s="38"/>
      <c r="C17" s="38" t="s">
        <v>227</v>
      </c>
      <c r="D17" s="39"/>
      <c r="E17" s="39"/>
      <c r="F17" s="38"/>
      <c r="G17" s="38"/>
      <c r="H17" s="39"/>
      <c r="I17" s="39"/>
      <c r="J17" s="38"/>
      <c r="K17" s="38"/>
      <c r="L17" s="39"/>
      <c r="M17" s="39"/>
      <c r="N17" s="38"/>
      <c r="O17" s="38"/>
      <c r="P17" s="39"/>
      <c r="Q17" s="39"/>
      <c r="R17" s="38"/>
    </row>
    <row r="18" spans="1:18" x14ac:dyDescent="0.25">
      <c r="A18" s="17"/>
      <c r="B18" s="54"/>
      <c r="C18" s="54"/>
      <c r="D18" s="54"/>
      <c r="E18" s="54"/>
      <c r="F18" s="54"/>
      <c r="G18" s="54"/>
      <c r="H18" s="54"/>
      <c r="I18" s="54"/>
      <c r="J18" s="54"/>
      <c r="K18" s="54"/>
      <c r="L18" s="54"/>
      <c r="M18" s="54"/>
      <c r="N18" s="54"/>
      <c r="O18" s="54"/>
      <c r="P18" s="54"/>
      <c r="Q18" s="54"/>
      <c r="R18" s="54"/>
    </row>
    <row r="19" spans="1:18" x14ac:dyDescent="0.25">
      <c r="A19" s="17"/>
      <c r="B19" s="4"/>
      <c r="C19" s="4"/>
      <c r="D19" s="4"/>
      <c r="E19" s="4"/>
      <c r="F19" s="4"/>
      <c r="G19" s="4"/>
      <c r="H19" s="4"/>
      <c r="I19" s="4"/>
      <c r="J19" s="4"/>
      <c r="K19" s="4"/>
      <c r="L19" s="4"/>
      <c r="M19" s="4"/>
      <c r="N19" s="4"/>
    </row>
    <row r="20" spans="1:18" x14ac:dyDescent="0.25">
      <c r="A20" s="17"/>
      <c r="B20" s="44" t="s">
        <v>230</v>
      </c>
      <c r="C20" s="45" t="s">
        <v>227</v>
      </c>
      <c r="D20" s="46" t="s">
        <v>231</v>
      </c>
      <c r="E20" s="46"/>
      <c r="F20" s="45"/>
      <c r="G20" s="45" t="s">
        <v>227</v>
      </c>
      <c r="H20" s="46" t="s">
        <v>255</v>
      </c>
      <c r="I20" s="46"/>
      <c r="J20" s="45"/>
      <c r="K20" s="45" t="s">
        <v>227</v>
      </c>
      <c r="L20" s="46" t="s">
        <v>232</v>
      </c>
      <c r="M20" s="46"/>
      <c r="N20" s="45"/>
    </row>
    <row r="21" spans="1:18" ht="15.75" thickBot="1" x14ac:dyDescent="0.3">
      <c r="A21" s="17"/>
      <c r="B21" s="44"/>
      <c r="C21" s="45"/>
      <c r="D21" s="43">
        <v>2014</v>
      </c>
      <c r="E21" s="43"/>
      <c r="F21" s="45"/>
      <c r="G21" s="45"/>
      <c r="H21" s="43">
        <v>2014</v>
      </c>
      <c r="I21" s="43"/>
      <c r="J21" s="45"/>
      <c r="K21" s="45"/>
      <c r="L21" s="43">
        <v>2013</v>
      </c>
      <c r="M21" s="43"/>
      <c r="N21" s="45"/>
    </row>
    <row r="22" spans="1:18" x14ac:dyDescent="0.25">
      <c r="A22" s="17"/>
      <c r="B22" s="20" t="s">
        <v>478</v>
      </c>
      <c r="C22" s="22" t="s">
        <v>227</v>
      </c>
      <c r="D22" s="21"/>
      <c r="E22" s="21"/>
      <c r="F22" s="21"/>
      <c r="G22" s="22" t="s">
        <v>227</v>
      </c>
      <c r="H22" s="21"/>
      <c r="I22" s="21"/>
      <c r="J22" s="21"/>
      <c r="K22" s="22" t="s">
        <v>227</v>
      </c>
      <c r="L22" s="21"/>
      <c r="M22" s="21"/>
      <c r="N22" s="21"/>
    </row>
    <row r="23" spans="1:18" x14ac:dyDescent="0.25">
      <c r="A23" s="17"/>
      <c r="B23" s="23" t="s">
        <v>479</v>
      </c>
      <c r="C23" s="18" t="s">
        <v>227</v>
      </c>
      <c r="D23" s="12" t="s">
        <v>235</v>
      </c>
      <c r="E23" s="24">
        <v>17.600000000000001</v>
      </c>
      <c r="F23" s="25" t="s">
        <v>227</v>
      </c>
      <c r="G23" s="18" t="s">
        <v>227</v>
      </c>
      <c r="H23" s="14" t="s">
        <v>235</v>
      </c>
      <c r="I23" s="26">
        <v>6.7</v>
      </c>
      <c r="J23" s="15" t="s">
        <v>227</v>
      </c>
      <c r="K23" s="18" t="s">
        <v>227</v>
      </c>
      <c r="L23" s="14" t="s">
        <v>235</v>
      </c>
      <c r="M23" s="26">
        <v>6.6</v>
      </c>
      <c r="N23" s="15" t="s">
        <v>227</v>
      </c>
    </row>
    <row r="24" spans="1:18" ht="15.75" thickBot="1" x14ac:dyDescent="0.3">
      <c r="A24" s="17"/>
      <c r="B24" s="29" t="s">
        <v>480</v>
      </c>
      <c r="C24" s="22" t="s">
        <v>227</v>
      </c>
      <c r="D24" s="30"/>
      <c r="E24" s="31">
        <v>30.5</v>
      </c>
      <c r="F24" s="32" t="s">
        <v>227</v>
      </c>
      <c r="G24" s="22" t="s">
        <v>227</v>
      </c>
      <c r="H24" s="33"/>
      <c r="I24" s="34">
        <v>12.4</v>
      </c>
      <c r="J24" s="35" t="s">
        <v>227</v>
      </c>
      <c r="K24" s="22" t="s">
        <v>227</v>
      </c>
      <c r="L24" s="33"/>
      <c r="M24" s="34">
        <v>12</v>
      </c>
      <c r="N24" s="35" t="s">
        <v>227</v>
      </c>
    </row>
    <row r="25" spans="1:18" x14ac:dyDescent="0.25">
      <c r="A25" s="17"/>
      <c r="B25" s="38"/>
      <c r="C25" s="38" t="s">
        <v>227</v>
      </c>
      <c r="D25" s="39"/>
      <c r="E25" s="39"/>
      <c r="F25" s="38"/>
      <c r="G25" s="38" t="s">
        <v>227</v>
      </c>
      <c r="H25" s="39"/>
      <c r="I25" s="39"/>
      <c r="J25" s="38"/>
      <c r="K25" s="38" t="s">
        <v>227</v>
      </c>
      <c r="L25" s="39"/>
      <c r="M25" s="39"/>
      <c r="N25" s="38"/>
    </row>
    <row r="26" spans="1:18" ht="15.75" thickBot="1" x14ac:dyDescent="0.3">
      <c r="A26" s="17"/>
      <c r="B26" s="42" t="s">
        <v>508</v>
      </c>
      <c r="C26" s="18" t="s">
        <v>227</v>
      </c>
      <c r="D26" s="12" t="s">
        <v>235</v>
      </c>
      <c r="E26" s="24">
        <v>48.1</v>
      </c>
      <c r="F26" s="25" t="s">
        <v>227</v>
      </c>
      <c r="G26" s="18" t="s">
        <v>227</v>
      </c>
      <c r="H26" s="14" t="s">
        <v>235</v>
      </c>
      <c r="I26" s="26">
        <v>19.100000000000001</v>
      </c>
      <c r="J26" s="15" t="s">
        <v>227</v>
      </c>
      <c r="K26" s="18" t="s">
        <v>227</v>
      </c>
      <c r="L26" s="14" t="s">
        <v>235</v>
      </c>
      <c r="M26" s="26">
        <v>18.600000000000001</v>
      </c>
      <c r="N26" s="15" t="s">
        <v>227</v>
      </c>
    </row>
    <row r="27" spans="1:18" x14ac:dyDescent="0.25">
      <c r="A27" s="17"/>
      <c r="B27" s="38"/>
      <c r="C27" s="38" t="s">
        <v>227</v>
      </c>
      <c r="D27" s="39"/>
      <c r="E27" s="39"/>
      <c r="F27" s="38"/>
      <c r="G27" s="38" t="s">
        <v>227</v>
      </c>
      <c r="H27" s="39"/>
      <c r="I27" s="39"/>
      <c r="J27" s="38"/>
      <c r="K27" s="38" t="s">
        <v>227</v>
      </c>
      <c r="L27" s="39"/>
      <c r="M27" s="39"/>
      <c r="N27" s="38"/>
    </row>
  </sheetData>
  <mergeCells count="41">
    <mergeCell ref="A1:A2"/>
    <mergeCell ref="B1:R1"/>
    <mergeCell ref="B2:R2"/>
    <mergeCell ref="A3:A27"/>
    <mergeCell ref="B3:R3"/>
    <mergeCell ref="B4:R4"/>
    <mergeCell ref="B5:R5"/>
    <mergeCell ref="B6:R6"/>
    <mergeCell ref="B18:R18"/>
    <mergeCell ref="H21:I21"/>
    <mergeCell ref="J20:J21"/>
    <mergeCell ref="K20:K21"/>
    <mergeCell ref="L20:M20"/>
    <mergeCell ref="L21:M21"/>
    <mergeCell ref="N20:N21"/>
    <mergeCell ref="P9:Q9"/>
    <mergeCell ref="P10:Q10"/>
    <mergeCell ref="R9:R10"/>
    <mergeCell ref="B20:B21"/>
    <mergeCell ref="C20:C21"/>
    <mergeCell ref="D20:E20"/>
    <mergeCell ref="D21:E21"/>
    <mergeCell ref="F20:F21"/>
    <mergeCell ref="G20:G21"/>
    <mergeCell ref="H20:I2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2" bestFit="1" customWidth="1"/>
    <col min="2" max="2" width="36.5703125" customWidth="1"/>
    <col min="3" max="3" width="36.5703125" bestFit="1" customWidth="1"/>
    <col min="4" max="4" width="11.5703125" customWidth="1"/>
    <col min="5" max="5" width="28.7109375" customWidth="1"/>
    <col min="6" max="6" width="10.5703125" customWidth="1"/>
    <col min="7" max="7" width="8.85546875" customWidth="1"/>
    <col min="8" max="8" width="11.5703125" customWidth="1"/>
    <col min="9" max="9" width="28.7109375" customWidth="1"/>
    <col min="10" max="10" width="10.5703125" customWidth="1"/>
    <col min="11" max="11" width="8.85546875" customWidth="1"/>
    <col min="12" max="12" width="10.5703125" customWidth="1"/>
    <col min="13" max="13" width="19.5703125" customWidth="1"/>
    <col min="14" max="14" width="10.5703125" customWidth="1"/>
    <col min="15" max="15" width="8.85546875" customWidth="1"/>
    <col min="16" max="16" width="10.5703125" customWidth="1"/>
    <col min="17" max="17" width="19.5703125" customWidth="1"/>
    <col min="18" max="18" width="10.57031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09</v>
      </c>
      <c r="B3" s="51" t="s">
        <v>5</v>
      </c>
      <c r="C3" s="51"/>
      <c r="D3" s="51"/>
      <c r="E3" s="51"/>
      <c r="F3" s="51"/>
      <c r="G3" s="51"/>
      <c r="H3" s="51"/>
      <c r="I3" s="51"/>
      <c r="J3" s="51"/>
      <c r="K3" s="51"/>
      <c r="L3" s="51"/>
      <c r="M3" s="51"/>
      <c r="N3" s="51"/>
      <c r="O3" s="51"/>
      <c r="P3" s="51"/>
      <c r="Q3" s="51"/>
      <c r="R3" s="51"/>
    </row>
    <row r="4" spans="1:18" x14ac:dyDescent="0.25">
      <c r="A4" s="17"/>
      <c r="B4" s="52" t="s">
        <v>510</v>
      </c>
      <c r="C4" s="52"/>
      <c r="D4" s="52"/>
      <c r="E4" s="52"/>
      <c r="F4" s="52"/>
      <c r="G4" s="52"/>
      <c r="H4" s="52"/>
      <c r="I4" s="52"/>
      <c r="J4" s="52"/>
      <c r="K4" s="52"/>
      <c r="L4" s="52"/>
      <c r="M4" s="52"/>
      <c r="N4" s="52"/>
      <c r="O4" s="52"/>
      <c r="P4" s="52"/>
      <c r="Q4" s="52"/>
      <c r="R4" s="52"/>
    </row>
    <row r="5" spans="1:18" x14ac:dyDescent="0.25">
      <c r="A5" s="17"/>
      <c r="B5" s="53" t="s">
        <v>511</v>
      </c>
      <c r="C5" s="53"/>
      <c r="D5" s="53"/>
      <c r="E5" s="53"/>
      <c r="F5" s="53"/>
      <c r="G5" s="53"/>
      <c r="H5" s="53"/>
      <c r="I5" s="53"/>
      <c r="J5" s="53"/>
      <c r="K5" s="53"/>
      <c r="L5" s="53"/>
      <c r="M5" s="53"/>
      <c r="N5" s="53"/>
      <c r="O5" s="53"/>
      <c r="P5" s="53"/>
      <c r="Q5" s="53"/>
      <c r="R5" s="53"/>
    </row>
    <row r="6" spans="1:18" x14ac:dyDescent="0.25">
      <c r="A6" s="17"/>
      <c r="B6" s="53" t="s">
        <v>512</v>
      </c>
      <c r="C6" s="53"/>
      <c r="D6" s="53"/>
      <c r="E6" s="53"/>
      <c r="F6" s="53"/>
      <c r="G6" s="53"/>
      <c r="H6" s="53"/>
      <c r="I6" s="53"/>
      <c r="J6" s="53"/>
      <c r="K6" s="53"/>
      <c r="L6" s="53"/>
      <c r="M6" s="53"/>
      <c r="N6" s="53"/>
      <c r="O6" s="53"/>
      <c r="P6" s="53"/>
      <c r="Q6" s="53"/>
      <c r="R6" s="53"/>
    </row>
    <row r="7" spans="1:18" x14ac:dyDescent="0.25">
      <c r="A7" s="17"/>
      <c r="B7" s="54"/>
      <c r="C7" s="54"/>
      <c r="D7" s="54"/>
      <c r="E7" s="54"/>
      <c r="F7" s="54"/>
      <c r="G7" s="54"/>
      <c r="H7" s="54"/>
      <c r="I7" s="54"/>
      <c r="J7" s="54"/>
      <c r="K7" s="54"/>
      <c r="L7" s="54"/>
      <c r="M7" s="54"/>
      <c r="N7" s="54"/>
      <c r="O7" s="54"/>
      <c r="P7" s="54"/>
      <c r="Q7" s="54"/>
      <c r="R7" s="54"/>
    </row>
    <row r="8" spans="1:18" x14ac:dyDescent="0.25">
      <c r="A8" s="17"/>
      <c r="B8" s="4"/>
      <c r="C8" s="4"/>
      <c r="D8" s="4"/>
      <c r="E8" s="4"/>
      <c r="F8" s="4"/>
      <c r="G8" s="4"/>
      <c r="H8" s="4"/>
      <c r="I8" s="4"/>
      <c r="J8" s="4"/>
      <c r="K8" s="4"/>
      <c r="L8" s="4"/>
      <c r="M8" s="4"/>
      <c r="N8" s="4"/>
      <c r="O8" s="4"/>
      <c r="P8" s="4"/>
      <c r="Q8" s="4"/>
      <c r="R8" s="4"/>
    </row>
    <row r="9" spans="1:18" ht="15.75" thickBot="1" x14ac:dyDescent="0.3">
      <c r="A9" s="17"/>
      <c r="B9" s="18"/>
      <c r="C9" s="18" t="s">
        <v>227</v>
      </c>
      <c r="D9" s="43" t="s">
        <v>356</v>
      </c>
      <c r="E9" s="43"/>
      <c r="F9" s="43"/>
      <c r="G9" s="43"/>
      <c r="H9" s="43"/>
      <c r="I9" s="43"/>
      <c r="J9" s="18"/>
      <c r="K9" s="18" t="s">
        <v>227</v>
      </c>
      <c r="L9" s="43" t="s">
        <v>374</v>
      </c>
      <c r="M9" s="43"/>
      <c r="N9" s="43"/>
      <c r="O9" s="43"/>
      <c r="P9" s="43"/>
      <c r="Q9" s="43"/>
      <c r="R9" s="18"/>
    </row>
    <row r="10" spans="1:18" ht="15.75" thickBot="1" x14ac:dyDescent="0.3">
      <c r="A10" s="17"/>
      <c r="B10" s="19" t="s">
        <v>230</v>
      </c>
      <c r="C10" s="18" t="s">
        <v>227</v>
      </c>
      <c r="D10" s="99" t="s">
        <v>513</v>
      </c>
      <c r="E10" s="99"/>
      <c r="F10" s="18"/>
      <c r="G10" s="18" t="s">
        <v>227</v>
      </c>
      <c r="H10" s="99" t="s">
        <v>514</v>
      </c>
      <c r="I10" s="99"/>
      <c r="J10" s="18"/>
      <c r="K10" s="18" t="s">
        <v>227</v>
      </c>
      <c r="L10" s="99" t="s">
        <v>513</v>
      </c>
      <c r="M10" s="99"/>
      <c r="N10" s="18"/>
      <c r="O10" s="18" t="s">
        <v>227</v>
      </c>
      <c r="P10" s="99" t="s">
        <v>514</v>
      </c>
      <c r="Q10" s="99"/>
      <c r="R10" s="18"/>
    </row>
    <row r="11" spans="1:18" x14ac:dyDescent="0.25">
      <c r="A11" s="17"/>
      <c r="B11" s="20" t="s">
        <v>515</v>
      </c>
      <c r="C11" s="22" t="s">
        <v>227</v>
      </c>
      <c r="D11" s="33" t="s">
        <v>235</v>
      </c>
      <c r="E11" s="31">
        <v>10</v>
      </c>
      <c r="F11" s="32" t="s">
        <v>227</v>
      </c>
      <c r="G11" s="22" t="s">
        <v>227</v>
      </c>
      <c r="H11" s="33" t="s">
        <v>235</v>
      </c>
      <c r="I11" s="31">
        <v>9.9</v>
      </c>
      <c r="J11" s="32" t="s">
        <v>227</v>
      </c>
      <c r="K11" s="22" t="s">
        <v>227</v>
      </c>
      <c r="L11" s="33" t="s">
        <v>235</v>
      </c>
      <c r="M11" s="34" t="s">
        <v>293</v>
      </c>
      <c r="N11" s="35" t="s">
        <v>227</v>
      </c>
      <c r="O11" s="22" t="s">
        <v>227</v>
      </c>
      <c r="P11" s="33" t="s">
        <v>235</v>
      </c>
      <c r="Q11" s="34" t="s">
        <v>293</v>
      </c>
      <c r="R11" s="35" t="s">
        <v>227</v>
      </c>
    </row>
    <row r="12" spans="1:18" x14ac:dyDescent="0.25">
      <c r="A12" s="17"/>
      <c r="B12" s="42" t="s">
        <v>516</v>
      </c>
      <c r="C12" s="18" t="s">
        <v>227</v>
      </c>
      <c r="D12" s="12"/>
      <c r="E12" s="24">
        <v>1.3</v>
      </c>
      <c r="F12" s="25" t="s">
        <v>227</v>
      </c>
      <c r="G12" s="18" t="s">
        <v>227</v>
      </c>
      <c r="H12" s="12"/>
      <c r="I12" s="24">
        <v>1.3</v>
      </c>
      <c r="J12" s="25" t="s">
        <v>227</v>
      </c>
      <c r="K12" s="18" t="s">
        <v>227</v>
      </c>
      <c r="L12" s="14"/>
      <c r="M12" s="26" t="s">
        <v>293</v>
      </c>
      <c r="N12" s="15" t="s">
        <v>227</v>
      </c>
      <c r="O12" s="18" t="s">
        <v>227</v>
      </c>
      <c r="P12" s="14"/>
      <c r="Q12" s="26" t="s">
        <v>293</v>
      </c>
      <c r="R12" s="15" t="s">
        <v>227</v>
      </c>
    </row>
    <row r="13" spans="1:18" x14ac:dyDescent="0.25">
      <c r="A13" s="17"/>
      <c r="B13" s="20" t="s">
        <v>517</v>
      </c>
      <c r="C13" s="22" t="s">
        <v>227</v>
      </c>
      <c r="D13" s="30"/>
      <c r="E13" s="31">
        <v>8.6999999999999993</v>
      </c>
      <c r="F13" s="32" t="s">
        <v>227</v>
      </c>
      <c r="G13" s="22" t="s">
        <v>227</v>
      </c>
      <c r="H13" s="30"/>
      <c r="I13" s="31">
        <v>8.6</v>
      </c>
      <c r="J13" s="32" t="s">
        <v>227</v>
      </c>
      <c r="K13" s="22" t="s">
        <v>227</v>
      </c>
      <c r="L13" s="33"/>
      <c r="M13" s="34" t="s">
        <v>293</v>
      </c>
      <c r="N13" s="35" t="s">
        <v>227</v>
      </c>
      <c r="O13" s="22" t="s">
        <v>227</v>
      </c>
      <c r="P13" s="33"/>
      <c r="Q13" s="34" t="s">
        <v>293</v>
      </c>
      <c r="R13" s="35" t="s">
        <v>227</v>
      </c>
    </row>
    <row r="14" spans="1:18" ht="15.75" thickBot="1" x14ac:dyDescent="0.3">
      <c r="A14" s="17"/>
      <c r="B14" s="42" t="s">
        <v>518</v>
      </c>
      <c r="C14" s="18" t="s">
        <v>227</v>
      </c>
      <c r="D14" s="12"/>
      <c r="E14" s="24">
        <v>2.5</v>
      </c>
      <c r="F14" s="25" t="s">
        <v>227</v>
      </c>
      <c r="G14" s="18" t="s">
        <v>227</v>
      </c>
      <c r="H14" s="12"/>
      <c r="I14" s="24">
        <v>2.5</v>
      </c>
      <c r="J14" s="25" t="s">
        <v>227</v>
      </c>
      <c r="K14" s="18" t="s">
        <v>227</v>
      </c>
      <c r="L14" s="14"/>
      <c r="M14" s="26" t="s">
        <v>293</v>
      </c>
      <c r="N14" s="15" t="s">
        <v>227</v>
      </c>
      <c r="O14" s="18" t="s">
        <v>227</v>
      </c>
      <c r="P14" s="14"/>
      <c r="Q14" s="26" t="s">
        <v>293</v>
      </c>
      <c r="R14" s="15" t="s">
        <v>227</v>
      </c>
    </row>
    <row r="15" spans="1:18" x14ac:dyDescent="0.25">
      <c r="A15" s="17"/>
      <c r="B15" s="38"/>
      <c r="C15" s="38" t="s">
        <v>227</v>
      </c>
      <c r="D15" s="39"/>
      <c r="E15" s="39"/>
      <c r="F15" s="38"/>
      <c r="G15" s="38" t="s">
        <v>227</v>
      </c>
      <c r="H15" s="39"/>
      <c r="I15" s="39"/>
      <c r="J15" s="38"/>
      <c r="K15" s="38" t="s">
        <v>227</v>
      </c>
      <c r="L15" s="39"/>
      <c r="M15" s="39"/>
      <c r="N15" s="38"/>
      <c r="O15" s="38" t="s">
        <v>227</v>
      </c>
      <c r="P15" s="39"/>
      <c r="Q15" s="39"/>
      <c r="R15" s="38"/>
    </row>
    <row r="16" spans="1:18" ht="15.75" thickBot="1" x14ac:dyDescent="0.3">
      <c r="A16" s="17"/>
      <c r="B16" s="88"/>
      <c r="C16" s="22" t="s">
        <v>227</v>
      </c>
      <c r="D16" s="33" t="s">
        <v>235</v>
      </c>
      <c r="E16" s="31">
        <v>22.5</v>
      </c>
      <c r="F16" s="32" t="s">
        <v>227</v>
      </c>
      <c r="G16" s="22" t="s">
        <v>227</v>
      </c>
      <c r="H16" s="33" t="s">
        <v>235</v>
      </c>
      <c r="I16" s="31">
        <v>22.3</v>
      </c>
      <c r="J16" s="32" t="s">
        <v>227</v>
      </c>
      <c r="K16" s="22" t="s">
        <v>227</v>
      </c>
      <c r="L16" s="33" t="s">
        <v>235</v>
      </c>
      <c r="M16" s="34" t="s">
        <v>293</v>
      </c>
      <c r="N16" s="35" t="s">
        <v>227</v>
      </c>
      <c r="O16" s="22" t="s">
        <v>227</v>
      </c>
      <c r="P16" s="33" t="s">
        <v>235</v>
      </c>
      <c r="Q16" s="34" t="s">
        <v>293</v>
      </c>
      <c r="R16" s="35"/>
    </row>
    <row r="17" spans="1:18" x14ac:dyDescent="0.25">
      <c r="A17" s="17"/>
      <c r="B17" s="38"/>
      <c r="C17" s="38" t="s">
        <v>227</v>
      </c>
      <c r="D17" s="39"/>
      <c r="E17" s="39"/>
      <c r="F17" s="38"/>
      <c r="G17" s="38" t="s">
        <v>227</v>
      </c>
      <c r="H17" s="39"/>
      <c r="I17" s="39"/>
      <c r="J17" s="38"/>
      <c r="K17" s="38" t="s">
        <v>227</v>
      </c>
      <c r="L17" s="39"/>
      <c r="M17" s="39"/>
      <c r="N17" s="38"/>
      <c r="O17" s="38" t="s">
        <v>227</v>
      </c>
      <c r="P17" s="39"/>
      <c r="Q17" s="39"/>
      <c r="R17" s="38"/>
    </row>
    <row r="18" spans="1:18" x14ac:dyDescent="0.25">
      <c r="A18" s="17"/>
      <c r="B18" s="51"/>
      <c r="C18" s="51"/>
      <c r="D18" s="51"/>
      <c r="E18" s="51"/>
      <c r="F18" s="51"/>
      <c r="G18" s="51"/>
      <c r="H18" s="51"/>
      <c r="I18" s="51"/>
      <c r="J18" s="51"/>
      <c r="K18" s="51"/>
      <c r="L18" s="51"/>
      <c r="M18" s="51"/>
      <c r="N18" s="51"/>
      <c r="O18" s="51"/>
      <c r="P18" s="51"/>
      <c r="Q18" s="51"/>
      <c r="R18" s="51"/>
    </row>
    <row r="19" spans="1:18" ht="38.25" x14ac:dyDescent="0.25">
      <c r="A19" s="17"/>
      <c r="B19" s="49" t="s">
        <v>293</v>
      </c>
      <c r="C19" s="49" t="s">
        <v>519</v>
      </c>
    </row>
    <row r="20" spans="1:18" ht="25.5" customHeight="1" x14ac:dyDescent="0.25">
      <c r="A20" s="17"/>
      <c r="B20" s="53" t="s">
        <v>520</v>
      </c>
      <c r="C20" s="53"/>
      <c r="D20" s="53"/>
      <c r="E20" s="53"/>
      <c r="F20" s="53"/>
      <c r="G20" s="53"/>
      <c r="H20" s="53"/>
      <c r="I20" s="53"/>
      <c r="J20" s="53"/>
      <c r="K20" s="53"/>
      <c r="L20" s="53"/>
      <c r="M20" s="53"/>
      <c r="N20" s="53"/>
      <c r="O20" s="53"/>
      <c r="P20" s="53"/>
      <c r="Q20" s="53"/>
      <c r="R20" s="53"/>
    </row>
    <row r="21" spans="1:18" x14ac:dyDescent="0.25">
      <c r="A21" s="17"/>
      <c r="B21" s="53" t="s">
        <v>521</v>
      </c>
      <c r="C21" s="53"/>
      <c r="D21" s="53"/>
      <c r="E21" s="53"/>
      <c r="F21" s="53"/>
      <c r="G21" s="53"/>
      <c r="H21" s="53"/>
      <c r="I21" s="53"/>
      <c r="J21" s="53"/>
      <c r="K21" s="53"/>
      <c r="L21" s="53"/>
      <c r="M21" s="53"/>
      <c r="N21" s="53"/>
      <c r="O21" s="53"/>
      <c r="P21" s="53"/>
      <c r="Q21" s="53"/>
      <c r="R21" s="53"/>
    </row>
    <row r="22" spans="1:18" x14ac:dyDescent="0.25">
      <c r="A22" s="17"/>
      <c r="B22" s="54"/>
      <c r="C22" s="54"/>
      <c r="D22" s="54"/>
      <c r="E22" s="54"/>
      <c r="F22" s="54"/>
      <c r="G22" s="54"/>
      <c r="H22" s="54"/>
      <c r="I22" s="54"/>
      <c r="J22" s="54"/>
      <c r="K22" s="54"/>
      <c r="L22" s="54"/>
      <c r="M22" s="54"/>
      <c r="N22" s="54"/>
      <c r="O22" s="54"/>
      <c r="P22" s="54"/>
      <c r="Q22" s="54"/>
      <c r="R22" s="54"/>
    </row>
    <row r="23" spans="1:18" x14ac:dyDescent="0.25">
      <c r="A23" s="17"/>
      <c r="B23" s="4"/>
      <c r="C23" s="4"/>
      <c r="D23" s="4"/>
      <c r="E23" s="4"/>
      <c r="F23" s="4"/>
      <c r="G23" s="4"/>
      <c r="H23" s="4"/>
      <c r="I23" s="4"/>
      <c r="J23" s="4"/>
    </row>
    <row r="24" spans="1:18" ht="15.75" thickBot="1" x14ac:dyDescent="0.3">
      <c r="A24" s="17"/>
      <c r="B24" s="19" t="s">
        <v>230</v>
      </c>
      <c r="C24" s="18" t="s">
        <v>227</v>
      </c>
      <c r="D24" s="43" t="s">
        <v>513</v>
      </c>
      <c r="E24" s="43"/>
      <c r="F24" s="18"/>
      <c r="G24" s="18" t="s">
        <v>227</v>
      </c>
      <c r="H24" s="43" t="s">
        <v>514</v>
      </c>
      <c r="I24" s="43"/>
      <c r="J24" s="18"/>
    </row>
    <row r="25" spans="1:18" x14ac:dyDescent="0.25">
      <c r="A25" s="17"/>
      <c r="B25" s="20" t="s">
        <v>522</v>
      </c>
      <c r="C25" s="22" t="s">
        <v>227</v>
      </c>
      <c r="D25" s="30" t="s">
        <v>235</v>
      </c>
      <c r="E25" s="31">
        <v>1.8</v>
      </c>
      <c r="F25" s="32" t="s">
        <v>227</v>
      </c>
      <c r="G25" s="22" t="s">
        <v>227</v>
      </c>
      <c r="H25" s="30" t="s">
        <v>235</v>
      </c>
      <c r="I25" s="31">
        <v>1.8</v>
      </c>
      <c r="J25" s="32" t="s">
        <v>227</v>
      </c>
    </row>
    <row r="26" spans="1:18" x14ac:dyDescent="0.25">
      <c r="A26" s="17"/>
      <c r="B26" s="42" t="s">
        <v>523</v>
      </c>
      <c r="C26" s="18" t="s">
        <v>227</v>
      </c>
      <c r="D26" s="12"/>
      <c r="E26" s="24">
        <v>11.1</v>
      </c>
      <c r="F26" s="25" t="s">
        <v>227</v>
      </c>
      <c r="G26" s="18" t="s">
        <v>227</v>
      </c>
      <c r="H26" s="12"/>
      <c r="I26" s="24">
        <v>11</v>
      </c>
      <c r="J26" s="25" t="s">
        <v>227</v>
      </c>
    </row>
    <row r="27" spans="1:18" x14ac:dyDescent="0.25">
      <c r="A27" s="17"/>
      <c r="B27" s="20" t="s">
        <v>524</v>
      </c>
      <c r="C27" s="22" t="s">
        <v>227</v>
      </c>
      <c r="D27" s="30"/>
      <c r="E27" s="31">
        <v>7</v>
      </c>
      <c r="F27" s="32" t="s">
        <v>227</v>
      </c>
      <c r="G27" s="22" t="s">
        <v>227</v>
      </c>
      <c r="H27" s="30"/>
      <c r="I27" s="31">
        <v>6.9</v>
      </c>
      <c r="J27" s="32" t="s">
        <v>227</v>
      </c>
    </row>
    <row r="28" spans="1:18" ht="15.75" thickBot="1" x14ac:dyDescent="0.3">
      <c r="A28" s="17"/>
      <c r="B28" s="42" t="s">
        <v>525</v>
      </c>
      <c r="C28" s="18" t="s">
        <v>227</v>
      </c>
      <c r="D28" s="12"/>
      <c r="E28" s="24">
        <v>0.1</v>
      </c>
      <c r="F28" s="25" t="s">
        <v>227</v>
      </c>
      <c r="G28" s="18" t="s">
        <v>227</v>
      </c>
      <c r="H28" s="12"/>
      <c r="I28" s="24">
        <v>0.1</v>
      </c>
      <c r="J28" s="25" t="s">
        <v>227</v>
      </c>
    </row>
    <row r="29" spans="1:18" x14ac:dyDescent="0.25">
      <c r="A29" s="17"/>
      <c r="B29" s="38"/>
      <c r="C29" s="38" t="s">
        <v>227</v>
      </c>
      <c r="D29" s="39"/>
      <c r="E29" s="39"/>
      <c r="F29" s="38"/>
      <c r="G29" s="38" t="s">
        <v>227</v>
      </c>
      <c r="H29" s="39"/>
      <c r="I29" s="39"/>
      <c r="J29" s="38"/>
    </row>
    <row r="30" spans="1:18" ht="15.75" thickBot="1" x14ac:dyDescent="0.3">
      <c r="A30" s="17"/>
      <c r="B30" s="88"/>
      <c r="C30" s="22" t="s">
        <v>227</v>
      </c>
      <c r="D30" s="30" t="s">
        <v>235</v>
      </c>
      <c r="E30" s="31">
        <v>20</v>
      </c>
      <c r="F30" s="32" t="s">
        <v>227</v>
      </c>
      <c r="G30" s="22" t="s">
        <v>227</v>
      </c>
      <c r="H30" s="30" t="s">
        <v>235</v>
      </c>
      <c r="I30" s="31">
        <v>19.8</v>
      </c>
      <c r="J30" s="32" t="s">
        <v>227</v>
      </c>
    </row>
    <row r="31" spans="1:18" x14ac:dyDescent="0.25">
      <c r="A31" s="17"/>
      <c r="B31" s="38"/>
      <c r="C31" s="38" t="s">
        <v>227</v>
      </c>
      <c r="D31" s="39"/>
      <c r="E31" s="39"/>
      <c r="F31" s="38"/>
      <c r="G31" s="38" t="s">
        <v>227</v>
      </c>
      <c r="H31" s="39"/>
      <c r="I31" s="39"/>
      <c r="J31" s="38"/>
    </row>
  </sheetData>
  <mergeCells count="21">
    <mergeCell ref="B7:R7"/>
    <mergeCell ref="B18:R18"/>
    <mergeCell ref="B20:R20"/>
    <mergeCell ref="B21:R21"/>
    <mergeCell ref="B22:R22"/>
    <mergeCell ref="D24:E24"/>
    <mergeCell ref="H24:I24"/>
    <mergeCell ref="A1:A2"/>
    <mergeCell ref="B1:R1"/>
    <mergeCell ref="B2:R2"/>
    <mergeCell ref="A3:A31"/>
    <mergeCell ref="B3:R3"/>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0"/>
  <sheetViews>
    <sheetView showGridLines="0" workbookViewId="0"/>
  </sheetViews>
  <sheetFormatPr defaultRowHeight="15" x14ac:dyDescent="0.25"/>
  <cols>
    <col min="1" max="1" width="33.140625" bestFit="1" customWidth="1"/>
    <col min="2" max="3" width="36.5703125" bestFit="1" customWidth="1"/>
    <col min="4" max="4" width="8.42578125" customWidth="1"/>
    <col min="5" max="5" width="36.5703125" customWidth="1"/>
    <col min="6" max="6" width="16.5703125" customWidth="1"/>
    <col min="7" max="7" width="6.5703125" customWidth="1"/>
    <col min="8" max="8" width="8.42578125" customWidth="1"/>
    <col min="9" max="9" width="34" customWidth="1"/>
    <col min="10" max="10" width="12.140625" customWidth="1"/>
    <col min="11" max="11" width="6.5703125" customWidth="1"/>
    <col min="12" max="12" width="8.42578125" customWidth="1"/>
    <col min="13" max="13" width="19.7109375" customWidth="1"/>
    <col min="14" max="14" width="14" customWidth="1"/>
    <col min="15" max="15" width="6.5703125" customWidth="1"/>
    <col min="16" max="16" width="8.42578125" customWidth="1"/>
    <col min="17" max="17" width="21.5703125" customWidth="1"/>
    <col min="18" max="18" width="8.42578125" customWidth="1"/>
    <col min="19" max="19" width="6.5703125" customWidth="1"/>
    <col min="20" max="20" width="7.7109375" customWidth="1"/>
    <col min="21" max="21" width="19.7109375" customWidth="1"/>
    <col min="22" max="22" width="8.42578125" customWidth="1"/>
    <col min="23" max="23" width="6.5703125" customWidth="1"/>
    <col min="24" max="24" width="7.7109375" customWidth="1"/>
    <col min="25" max="25" width="16" customWidth="1"/>
    <col min="26" max="26" width="8.42578125" customWidth="1"/>
    <col min="27" max="27" width="36.5703125" customWidth="1"/>
    <col min="28" max="28" width="7.7109375" customWidth="1"/>
    <col min="29" max="29" width="16" customWidth="1"/>
    <col min="30" max="30" width="7.7109375" customWidth="1"/>
    <col min="31" max="31" width="36.5703125" customWidth="1"/>
    <col min="32" max="32" width="7.7109375" customWidth="1"/>
    <col min="33" max="33" width="16" customWidth="1"/>
    <col min="34" max="34" width="7.7109375" customWidth="1"/>
    <col min="35" max="35" width="36.5703125" customWidth="1"/>
    <col min="36" max="36" width="7.7109375" customWidth="1"/>
    <col min="37" max="37" width="16" customWidth="1"/>
    <col min="38" max="38" width="7.7109375" customWidth="1"/>
  </cols>
  <sheetData>
    <row r="1" spans="1:38"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7" t="s">
        <v>52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7"/>
      <c r="B4" s="52" t="s">
        <v>52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ht="25.5" customHeight="1" x14ac:dyDescent="0.25">
      <c r="A5" s="17"/>
      <c r="B5" s="53" t="s">
        <v>52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x14ac:dyDescent="0.25">
      <c r="A6" s="17"/>
      <c r="B6" s="95" t="s">
        <v>529</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row>
    <row r="7" spans="1:38" x14ac:dyDescent="0.25">
      <c r="A7" s="17"/>
      <c r="B7" s="53" t="s">
        <v>53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row>
    <row r="8" spans="1:38" x14ac:dyDescent="0.25">
      <c r="A8" s="17"/>
      <c r="B8" s="53" t="s">
        <v>531</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row>
    <row r="9" spans="1:38" x14ac:dyDescent="0.25">
      <c r="A9" s="17"/>
      <c r="B9" s="53" t="s">
        <v>532</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row>
    <row r="10" spans="1:38" x14ac:dyDescent="0.25">
      <c r="A10" s="17"/>
      <c r="B10" s="95" t="s">
        <v>533</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c r="AH10" s="95"/>
      <c r="AI10" s="95"/>
      <c r="AJ10" s="95"/>
      <c r="AK10" s="95"/>
      <c r="AL10" s="95"/>
    </row>
    <row r="11" spans="1:38" x14ac:dyDescent="0.25">
      <c r="A11" s="17"/>
      <c r="B11" s="53" t="s">
        <v>534</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row>
    <row r="12" spans="1:38" x14ac:dyDescent="0.25">
      <c r="A12" s="17"/>
      <c r="B12" s="53" t="s">
        <v>53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c r="AI12" s="53"/>
      <c r="AJ12" s="53"/>
      <c r="AK12" s="53"/>
      <c r="AL12" s="53"/>
    </row>
    <row r="13" spans="1:38" x14ac:dyDescent="0.25">
      <c r="A13" s="17"/>
      <c r="B13" s="95" t="s">
        <v>536</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c r="AL13" s="95"/>
    </row>
    <row r="14" spans="1:38" x14ac:dyDescent="0.25">
      <c r="A14" s="17"/>
      <c r="B14" s="53" t="s">
        <v>537</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row>
    <row r="15" spans="1:38" x14ac:dyDescent="0.25">
      <c r="A15" s="17"/>
      <c r="B15" s="95" t="s">
        <v>538</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c r="AI15" s="95"/>
      <c r="AJ15" s="95"/>
      <c r="AK15" s="95"/>
      <c r="AL15" s="95"/>
    </row>
    <row r="16" spans="1:38" ht="25.5" customHeight="1" x14ac:dyDescent="0.25">
      <c r="A16" s="17"/>
      <c r="B16" s="53" t="s">
        <v>539</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row>
    <row r="17" spans="1:38" x14ac:dyDescent="0.25">
      <c r="A17" s="17"/>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c r="AH17" s="92"/>
      <c r="AI17" s="92"/>
      <c r="AJ17" s="92"/>
      <c r="AK17" s="92"/>
      <c r="AL17" s="92"/>
    </row>
    <row r="18" spans="1:38" x14ac:dyDescent="0.25">
      <c r="A18" s="17"/>
      <c r="B18" s="95" t="s">
        <v>540</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c r="AH18" s="95"/>
      <c r="AI18" s="95"/>
      <c r="AJ18" s="95"/>
      <c r="AK18" s="95"/>
      <c r="AL18" s="95"/>
    </row>
    <row r="19" spans="1:38" x14ac:dyDescent="0.25">
      <c r="A19" s="17"/>
      <c r="B19" s="53" t="s">
        <v>541</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c r="AI19" s="53"/>
      <c r="AJ19" s="53"/>
      <c r="AK19" s="53"/>
      <c r="AL19" s="53"/>
    </row>
    <row r="20" spans="1:38" x14ac:dyDescent="0.25">
      <c r="A20" s="17"/>
      <c r="B20" s="102" t="s">
        <v>542</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c r="AD20" s="102"/>
      <c r="AE20" s="102"/>
      <c r="AF20" s="102"/>
      <c r="AG20" s="102"/>
      <c r="AH20" s="102"/>
      <c r="AI20" s="102"/>
      <c r="AJ20" s="102"/>
      <c r="AK20" s="102"/>
      <c r="AL20" s="102"/>
    </row>
    <row r="21" spans="1:38" x14ac:dyDescent="0.25">
      <c r="A21" s="17"/>
      <c r="B21" s="102" t="s">
        <v>543</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c r="AH21" s="102"/>
      <c r="AI21" s="102"/>
      <c r="AJ21" s="102"/>
      <c r="AK21" s="102"/>
      <c r="AL21" s="102"/>
    </row>
    <row r="22" spans="1:38" x14ac:dyDescent="0.25">
      <c r="A22" s="17"/>
      <c r="B22" s="102" t="s">
        <v>544</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c r="AH22" s="102"/>
      <c r="AI22" s="102"/>
      <c r="AJ22" s="102"/>
      <c r="AK22" s="102"/>
      <c r="AL22" s="102"/>
    </row>
    <row r="23" spans="1:38" x14ac:dyDescent="0.25">
      <c r="A23" s="17"/>
      <c r="B23" s="53" t="s">
        <v>545</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row>
    <row r="24" spans="1:38" x14ac:dyDescent="0.25">
      <c r="A24" s="17"/>
      <c r="B24" s="53" t="s">
        <v>546</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row>
    <row r="25" spans="1:38" x14ac:dyDescent="0.25">
      <c r="A25" s="17"/>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row>
    <row r="26" spans="1:38" x14ac:dyDescent="0.25">
      <c r="A26" s="17"/>
      <c r="B26" s="4"/>
      <c r="C26" s="4"/>
      <c r="D26" s="4"/>
      <c r="E26" s="4"/>
      <c r="F26" s="4"/>
      <c r="G26" s="4"/>
      <c r="H26" s="4"/>
      <c r="I26" s="4"/>
      <c r="J26" s="4"/>
      <c r="K26" s="4"/>
      <c r="L26" s="4"/>
      <c r="M26" s="4"/>
      <c r="N26" s="4"/>
      <c r="O26" s="4"/>
      <c r="P26" s="4"/>
      <c r="Q26" s="4"/>
      <c r="R26" s="4"/>
    </row>
    <row r="27" spans="1:38" ht="15.75" thickBot="1" x14ac:dyDescent="0.3">
      <c r="A27" s="17"/>
      <c r="B27" s="18"/>
      <c r="C27" s="18" t="s">
        <v>227</v>
      </c>
      <c r="D27" s="43" t="s">
        <v>547</v>
      </c>
      <c r="E27" s="43"/>
      <c r="F27" s="43"/>
      <c r="G27" s="43"/>
      <c r="H27" s="43"/>
      <c r="I27" s="43"/>
      <c r="J27" s="43"/>
      <c r="K27" s="43"/>
      <c r="L27" s="43"/>
      <c r="M27" s="43"/>
      <c r="N27" s="43"/>
      <c r="O27" s="43"/>
      <c r="P27" s="43"/>
      <c r="Q27" s="43"/>
      <c r="R27" s="18"/>
    </row>
    <row r="28" spans="1:38" ht="15.75" thickBot="1" x14ac:dyDescent="0.3">
      <c r="A28" s="17"/>
      <c r="B28" s="4" t="s">
        <v>226</v>
      </c>
      <c r="C28" s="18" t="s">
        <v>227</v>
      </c>
      <c r="D28" s="48"/>
      <c r="E28" s="48"/>
      <c r="F28" s="18"/>
      <c r="G28" s="18" t="s">
        <v>227</v>
      </c>
      <c r="H28" s="99" t="s">
        <v>548</v>
      </c>
      <c r="I28" s="99"/>
      <c r="J28" s="99"/>
      <c r="K28" s="99"/>
      <c r="L28" s="99"/>
      <c r="M28" s="99"/>
      <c r="N28" s="99"/>
      <c r="O28" s="99"/>
      <c r="P28" s="99"/>
      <c r="Q28" s="99"/>
      <c r="R28" s="18"/>
    </row>
    <row r="29" spans="1:38" x14ac:dyDescent="0.25">
      <c r="A29" s="17"/>
      <c r="B29" s="44" t="s">
        <v>230</v>
      </c>
      <c r="C29" s="45" t="s">
        <v>227</v>
      </c>
      <c r="D29" s="46" t="s">
        <v>549</v>
      </c>
      <c r="E29" s="46"/>
      <c r="F29" s="45"/>
      <c r="G29" s="45" t="s">
        <v>227</v>
      </c>
      <c r="H29" s="47" t="s">
        <v>231</v>
      </c>
      <c r="I29" s="47"/>
      <c r="J29" s="48"/>
      <c r="K29" s="48"/>
      <c r="L29" s="47" t="s">
        <v>255</v>
      </c>
      <c r="M29" s="47"/>
      <c r="N29" s="48"/>
      <c r="O29" s="48"/>
      <c r="P29" s="47" t="s">
        <v>232</v>
      </c>
      <c r="Q29" s="47"/>
      <c r="R29" s="45"/>
    </row>
    <row r="30" spans="1:38" ht="15.75" thickBot="1" x14ac:dyDescent="0.3">
      <c r="A30" s="17"/>
      <c r="B30" s="44"/>
      <c r="C30" s="45"/>
      <c r="D30" s="43"/>
      <c r="E30" s="43"/>
      <c r="F30" s="45"/>
      <c r="G30" s="45"/>
      <c r="H30" s="43">
        <v>2014</v>
      </c>
      <c r="I30" s="43"/>
      <c r="J30" s="45"/>
      <c r="K30" s="45"/>
      <c r="L30" s="43">
        <v>2014</v>
      </c>
      <c r="M30" s="43"/>
      <c r="N30" s="45"/>
      <c r="O30" s="45"/>
      <c r="P30" s="43">
        <v>2013</v>
      </c>
      <c r="Q30" s="43"/>
      <c r="R30" s="45"/>
    </row>
    <row r="31" spans="1:38" ht="25.5" x14ac:dyDescent="0.25">
      <c r="A31" s="17"/>
      <c r="B31" s="20" t="s">
        <v>550</v>
      </c>
      <c r="C31" s="22" t="s">
        <v>227</v>
      </c>
      <c r="D31" s="21"/>
      <c r="E31" s="21"/>
      <c r="F31" s="21"/>
      <c r="G31" s="22" t="s">
        <v>227</v>
      </c>
      <c r="H31" s="21"/>
      <c r="I31" s="21"/>
      <c r="J31" s="21"/>
      <c r="K31" s="22"/>
      <c r="L31" s="21"/>
      <c r="M31" s="21"/>
      <c r="N31" s="21"/>
      <c r="O31" s="22"/>
      <c r="P31" s="21"/>
      <c r="Q31" s="21"/>
      <c r="R31" s="21"/>
    </row>
    <row r="32" spans="1:38" x14ac:dyDescent="0.25">
      <c r="A32" s="17"/>
      <c r="B32" s="23" t="s">
        <v>358</v>
      </c>
      <c r="C32" s="18" t="s">
        <v>227</v>
      </c>
      <c r="D32" s="14"/>
      <c r="E32" s="26" t="s">
        <v>551</v>
      </c>
      <c r="F32" s="15" t="s">
        <v>227</v>
      </c>
      <c r="G32" s="18" t="s">
        <v>227</v>
      </c>
      <c r="H32" s="25" t="s">
        <v>235</v>
      </c>
      <c r="I32" s="89" t="s">
        <v>238</v>
      </c>
      <c r="J32" s="25"/>
      <c r="K32" s="18"/>
      <c r="L32" s="15" t="s">
        <v>235</v>
      </c>
      <c r="M32" s="36" t="s">
        <v>238</v>
      </c>
      <c r="N32" s="15"/>
      <c r="O32" s="18"/>
      <c r="P32" s="14" t="s">
        <v>235</v>
      </c>
      <c r="Q32" s="26">
        <v>1.5</v>
      </c>
      <c r="R32" s="15" t="s">
        <v>227</v>
      </c>
    </row>
    <row r="33" spans="1:18" x14ac:dyDescent="0.25">
      <c r="A33" s="17"/>
      <c r="B33" s="29" t="s">
        <v>358</v>
      </c>
      <c r="C33" s="22" t="s">
        <v>227</v>
      </c>
      <c r="D33" s="33"/>
      <c r="E33" s="34" t="s">
        <v>95</v>
      </c>
      <c r="F33" s="35" t="s">
        <v>227</v>
      </c>
      <c r="G33" s="22" t="s">
        <v>227</v>
      </c>
      <c r="H33" s="32"/>
      <c r="I33" s="90" t="s">
        <v>238</v>
      </c>
      <c r="J33" s="32"/>
      <c r="K33" s="22"/>
      <c r="L33" s="35"/>
      <c r="M33" s="37" t="s">
        <v>238</v>
      </c>
      <c r="N33" s="35"/>
      <c r="O33" s="22"/>
      <c r="P33" s="33"/>
      <c r="Q33" s="34">
        <v>0.1</v>
      </c>
      <c r="R33" s="35" t="s">
        <v>227</v>
      </c>
    </row>
    <row r="34" spans="1:18" x14ac:dyDescent="0.25">
      <c r="A34" s="17"/>
      <c r="B34" s="23" t="s">
        <v>360</v>
      </c>
      <c r="C34" s="18" t="s">
        <v>227</v>
      </c>
      <c r="D34" s="14"/>
      <c r="E34" s="26" t="s">
        <v>87</v>
      </c>
      <c r="F34" s="15" t="s">
        <v>227</v>
      </c>
      <c r="G34" s="18" t="s">
        <v>227</v>
      </c>
      <c r="H34" s="12"/>
      <c r="I34" s="24">
        <v>0.7</v>
      </c>
      <c r="J34" s="25" t="s">
        <v>227</v>
      </c>
      <c r="K34" s="18"/>
      <c r="L34" s="14"/>
      <c r="M34" s="26">
        <v>0.8</v>
      </c>
      <c r="N34" s="15" t="s">
        <v>227</v>
      </c>
      <c r="O34" s="18"/>
      <c r="P34" s="15"/>
      <c r="Q34" s="36" t="s">
        <v>238</v>
      </c>
      <c r="R34" s="15"/>
    </row>
    <row r="35" spans="1:18" ht="15.75" thickBot="1" x14ac:dyDescent="0.3">
      <c r="A35" s="17"/>
      <c r="B35" s="29" t="s">
        <v>360</v>
      </c>
      <c r="C35" s="22" t="s">
        <v>227</v>
      </c>
      <c r="D35" s="33"/>
      <c r="E35" s="34" t="s">
        <v>95</v>
      </c>
      <c r="F35" s="35" t="s">
        <v>227</v>
      </c>
      <c r="G35" s="22" t="s">
        <v>227</v>
      </c>
      <c r="H35" s="32"/>
      <c r="I35" s="90" t="s">
        <v>238</v>
      </c>
      <c r="J35" s="32"/>
      <c r="K35" s="22"/>
      <c r="L35" s="35"/>
      <c r="M35" s="37" t="s">
        <v>238</v>
      </c>
      <c r="N35" s="35"/>
      <c r="O35" s="22"/>
      <c r="P35" s="35"/>
      <c r="Q35" s="37" t="s">
        <v>238</v>
      </c>
      <c r="R35" s="35"/>
    </row>
    <row r="36" spans="1:18" x14ac:dyDescent="0.25">
      <c r="A36" s="17"/>
      <c r="B36" s="38"/>
      <c r="C36" s="38" t="s">
        <v>227</v>
      </c>
      <c r="D36" s="38"/>
      <c r="E36" s="38"/>
      <c r="F36" s="38"/>
      <c r="G36" s="38" t="s">
        <v>227</v>
      </c>
      <c r="H36" s="39"/>
      <c r="I36" s="39"/>
      <c r="J36" s="38"/>
      <c r="K36" s="38"/>
      <c r="L36" s="39"/>
      <c r="M36" s="39"/>
      <c r="N36" s="38"/>
      <c r="O36" s="38"/>
      <c r="P36" s="39"/>
      <c r="Q36" s="39"/>
      <c r="R36" s="38"/>
    </row>
    <row r="37" spans="1:18" ht="15.75" thickBot="1" x14ac:dyDescent="0.3">
      <c r="A37" s="17"/>
      <c r="B37" s="2"/>
      <c r="C37" s="18" t="s">
        <v>227</v>
      </c>
      <c r="D37" s="4"/>
      <c r="E37" s="4"/>
      <c r="F37" s="4"/>
      <c r="G37" s="18" t="s">
        <v>227</v>
      </c>
      <c r="H37" s="12" t="s">
        <v>235</v>
      </c>
      <c r="I37" s="24">
        <v>0.7</v>
      </c>
      <c r="J37" s="25" t="s">
        <v>227</v>
      </c>
      <c r="K37" s="18"/>
      <c r="L37" s="14" t="s">
        <v>235</v>
      </c>
      <c r="M37" s="26">
        <v>0.8</v>
      </c>
      <c r="N37" s="15" t="s">
        <v>227</v>
      </c>
      <c r="O37" s="18"/>
      <c r="P37" s="14" t="s">
        <v>235</v>
      </c>
      <c r="Q37" s="26">
        <v>1.6</v>
      </c>
      <c r="R37" s="15" t="s">
        <v>227</v>
      </c>
    </row>
    <row r="38" spans="1:18" x14ac:dyDescent="0.25">
      <c r="A38" s="17"/>
      <c r="B38" s="38"/>
      <c r="C38" s="38" t="s">
        <v>227</v>
      </c>
      <c r="D38" s="38"/>
      <c r="E38" s="38"/>
      <c r="F38" s="38"/>
      <c r="G38" s="38" t="s">
        <v>227</v>
      </c>
      <c r="H38" s="39"/>
      <c r="I38" s="39"/>
      <c r="J38" s="38"/>
      <c r="K38" s="38"/>
      <c r="L38" s="39"/>
      <c r="M38" s="39"/>
      <c r="N38" s="38"/>
      <c r="O38" s="38"/>
      <c r="P38" s="39"/>
      <c r="Q38" s="39"/>
      <c r="R38" s="38"/>
    </row>
    <row r="39" spans="1:18" ht="25.5" x14ac:dyDescent="0.25">
      <c r="A39" s="17"/>
      <c r="B39" s="20" t="s">
        <v>552</v>
      </c>
      <c r="C39" s="22" t="s">
        <v>227</v>
      </c>
      <c r="D39" s="21"/>
      <c r="E39" s="21"/>
      <c r="F39" s="21"/>
      <c r="G39" s="22" t="s">
        <v>227</v>
      </c>
      <c r="H39" s="21"/>
      <c r="I39" s="21"/>
      <c r="J39" s="21"/>
      <c r="K39" s="22"/>
      <c r="L39" s="21"/>
      <c r="M39" s="21"/>
      <c r="N39" s="21"/>
      <c r="O39" s="22"/>
      <c r="P39" s="21"/>
      <c r="Q39" s="21"/>
      <c r="R39" s="21"/>
    </row>
    <row r="40" spans="1:18" ht="15.75" thickBot="1" x14ac:dyDescent="0.3">
      <c r="A40" s="17"/>
      <c r="B40" s="23" t="s">
        <v>358</v>
      </c>
      <c r="C40" s="18" t="s">
        <v>227</v>
      </c>
      <c r="D40" s="14"/>
      <c r="E40" s="26" t="s">
        <v>87</v>
      </c>
      <c r="F40" s="15" t="s">
        <v>227</v>
      </c>
      <c r="G40" s="18" t="s">
        <v>227</v>
      </c>
      <c r="H40" s="12"/>
      <c r="I40" s="24">
        <v>0.3</v>
      </c>
      <c r="J40" s="25" t="s">
        <v>227</v>
      </c>
      <c r="K40" s="18"/>
      <c r="L40" s="14"/>
      <c r="M40" s="26">
        <v>0.2</v>
      </c>
      <c r="N40" s="15" t="s">
        <v>227</v>
      </c>
      <c r="O40" s="18"/>
      <c r="P40" s="14"/>
      <c r="Q40" s="26">
        <v>0.1</v>
      </c>
      <c r="R40" s="15" t="s">
        <v>227</v>
      </c>
    </row>
    <row r="41" spans="1:18" x14ac:dyDescent="0.25">
      <c r="A41" s="17"/>
      <c r="B41" s="38"/>
      <c r="C41" s="38" t="s">
        <v>227</v>
      </c>
      <c r="D41" s="38"/>
      <c r="E41" s="38"/>
      <c r="F41" s="38"/>
      <c r="G41" s="38" t="s">
        <v>227</v>
      </c>
      <c r="H41" s="39"/>
      <c r="I41" s="39"/>
      <c r="J41" s="38"/>
      <c r="K41" s="38"/>
      <c r="L41" s="39"/>
      <c r="M41" s="39"/>
      <c r="N41" s="38"/>
      <c r="O41" s="38"/>
      <c r="P41" s="39"/>
      <c r="Q41" s="39"/>
      <c r="R41" s="38"/>
    </row>
    <row r="42" spans="1:18" ht="15.75" thickBot="1" x14ac:dyDescent="0.3">
      <c r="A42" s="17"/>
      <c r="B42" s="20" t="s">
        <v>553</v>
      </c>
      <c r="C42" s="22" t="s">
        <v>227</v>
      </c>
      <c r="D42" s="21"/>
      <c r="E42" s="21"/>
      <c r="F42" s="21"/>
      <c r="G42" s="22" t="s">
        <v>227</v>
      </c>
      <c r="H42" s="30" t="s">
        <v>235</v>
      </c>
      <c r="I42" s="31">
        <v>1</v>
      </c>
      <c r="J42" s="32" t="s">
        <v>227</v>
      </c>
      <c r="K42" s="22"/>
      <c r="L42" s="33" t="s">
        <v>235</v>
      </c>
      <c r="M42" s="34">
        <v>1</v>
      </c>
      <c r="N42" s="35" t="s">
        <v>227</v>
      </c>
      <c r="O42" s="22"/>
      <c r="P42" s="33" t="s">
        <v>235</v>
      </c>
      <c r="Q42" s="34">
        <v>1.7</v>
      </c>
      <c r="R42" s="35" t="s">
        <v>227</v>
      </c>
    </row>
    <row r="43" spans="1:18" x14ac:dyDescent="0.25">
      <c r="A43" s="17"/>
      <c r="B43" s="38"/>
      <c r="C43" s="38" t="s">
        <v>227</v>
      </c>
      <c r="D43" s="38"/>
      <c r="E43" s="38"/>
      <c r="F43" s="38"/>
      <c r="G43" s="38" t="s">
        <v>227</v>
      </c>
      <c r="H43" s="39"/>
      <c r="I43" s="39"/>
      <c r="J43" s="38"/>
      <c r="K43" s="38"/>
      <c r="L43" s="39"/>
      <c r="M43" s="39"/>
      <c r="N43" s="38"/>
      <c r="O43" s="38"/>
      <c r="P43" s="39"/>
      <c r="Q43" s="39"/>
      <c r="R43" s="38"/>
    </row>
    <row r="44" spans="1:18" x14ac:dyDescent="0.25">
      <c r="A44" s="17"/>
      <c r="B44" s="38"/>
      <c r="C44" s="92"/>
      <c r="D44" s="92"/>
      <c r="E44" s="92"/>
      <c r="F44" s="92"/>
      <c r="G44" s="92"/>
      <c r="H44" s="92"/>
      <c r="I44" s="92"/>
      <c r="J44" s="92"/>
      <c r="K44" s="92"/>
      <c r="L44" s="92"/>
      <c r="M44" s="92"/>
      <c r="N44" s="92"/>
      <c r="O44" s="92"/>
      <c r="P44" s="92"/>
      <c r="Q44" s="92"/>
      <c r="R44" s="92"/>
    </row>
    <row r="45" spans="1:18" ht="15.75" thickBot="1" x14ac:dyDescent="0.3">
      <c r="A45" s="17"/>
      <c r="B45" s="18"/>
      <c r="C45" s="18" t="s">
        <v>227</v>
      </c>
      <c r="D45" s="43" t="s">
        <v>554</v>
      </c>
      <c r="E45" s="43"/>
      <c r="F45" s="43"/>
      <c r="G45" s="43"/>
      <c r="H45" s="43"/>
      <c r="I45" s="43"/>
      <c r="J45" s="43"/>
      <c r="K45" s="43"/>
      <c r="L45" s="43"/>
      <c r="M45" s="43"/>
      <c r="N45" s="43"/>
      <c r="O45" s="43"/>
      <c r="P45" s="43"/>
      <c r="Q45" s="43"/>
      <c r="R45" s="18"/>
    </row>
    <row r="46" spans="1:18" ht="15.75" thickBot="1" x14ac:dyDescent="0.3">
      <c r="A46" s="17"/>
      <c r="B46" s="4" t="s">
        <v>226</v>
      </c>
      <c r="C46" s="18" t="s">
        <v>227</v>
      </c>
      <c r="D46" s="48"/>
      <c r="E46" s="48"/>
      <c r="F46" s="18"/>
      <c r="G46" s="18" t="s">
        <v>227</v>
      </c>
      <c r="H46" s="99" t="s">
        <v>548</v>
      </c>
      <c r="I46" s="99"/>
      <c r="J46" s="99"/>
      <c r="K46" s="99"/>
      <c r="L46" s="99"/>
      <c r="M46" s="99"/>
      <c r="N46" s="99"/>
      <c r="O46" s="99"/>
      <c r="P46" s="99"/>
      <c r="Q46" s="99"/>
      <c r="R46" s="18"/>
    </row>
    <row r="47" spans="1:18" x14ac:dyDescent="0.25">
      <c r="A47" s="17"/>
      <c r="B47" s="44" t="s">
        <v>230</v>
      </c>
      <c r="C47" s="45" t="s">
        <v>227</v>
      </c>
      <c r="D47" s="46" t="s">
        <v>549</v>
      </c>
      <c r="E47" s="46"/>
      <c r="F47" s="45"/>
      <c r="G47" s="45" t="s">
        <v>227</v>
      </c>
      <c r="H47" s="47" t="s">
        <v>231</v>
      </c>
      <c r="I47" s="47"/>
      <c r="J47" s="48"/>
      <c r="K47" s="48"/>
      <c r="L47" s="47" t="s">
        <v>255</v>
      </c>
      <c r="M47" s="47"/>
      <c r="N47" s="48"/>
      <c r="O47" s="48"/>
      <c r="P47" s="47" t="s">
        <v>232</v>
      </c>
      <c r="Q47" s="47"/>
      <c r="R47" s="45"/>
    </row>
    <row r="48" spans="1:18" ht="15.75" thickBot="1" x14ac:dyDescent="0.3">
      <c r="A48" s="17"/>
      <c r="B48" s="44"/>
      <c r="C48" s="45"/>
      <c r="D48" s="43"/>
      <c r="E48" s="43"/>
      <c r="F48" s="45"/>
      <c r="G48" s="45"/>
      <c r="H48" s="43">
        <v>2014</v>
      </c>
      <c r="I48" s="43"/>
      <c r="J48" s="45"/>
      <c r="K48" s="45"/>
      <c r="L48" s="43" t="s">
        <v>555</v>
      </c>
      <c r="M48" s="43"/>
      <c r="N48" s="45"/>
      <c r="O48" s="45"/>
      <c r="P48" s="43">
        <v>2013</v>
      </c>
      <c r="Q48" s="43"/>
      <c r="R48" s="45"/>
    </row>
    <row r="49" spans="1:38" ht="25.5" x14ac:dyDescent="0.25">
      <c r="A49" s="17"/>
      <c r="B49" s="20" t="s">
        <v>550</v>
      </c>
      <c r="C49" s="22" t="s">
        <v>227</v>
      </c>
      <c r="D49" s="21"/>
      <c r="E49" s="21"/>
      <c r="F49" s="21"/>
      <c r="G49" s="22" t="s">
        <v>227</v>
      </c>
      <c r="H49" s="21"/>
      <c r="I49" s="21"/>
      <c r="J49" s="21"/>
      <c r="K49" s="22"/>
      <c r="L49" s="21"/>
      <c r="M49" s="21"/>
      <c r="N49" s="21"/>
      <c r="O49" s="22"/>
      <c r="P49" s="21"/>
      <c r="Q49" s="21"/>
      <c r="R49" s="21"/>
    </row>
    <row r="50" spans="1:38" x14ac:dyDescent="0.25">
      <c r="A50" s="17"/>
      <c r="B50" s="23" t="s">
        <v>358</v>
      </c>
      <c r="C50" s="18" t="s">
        <v>227</v>
      </c>
      <c r="D50" s="14"/>
      <c r="E50" s="26" t="s">
        <v>556</v>
      </c>
      <c r="F50" s="15" t="s">
        <v>227</v>
      </c>
      <c r="G50" s="18" t="s">
        <v>227</v>
      </c>
      <c r="H50" s="12" t="s">
        <v>235</v>
      </c>
      <c r="I50" s="24" t="s">
        <v>504</v>
      </c>
      <c r="J50" s="25" t="s">
        <v>244</v>
      </c>
      <c r="K50" s="18"/>
      <c r="L50" s="14" t="s">
        <v>235</v>
      </c>
      <c r="M50" s="26" t="s">
        <v>557</v>
      </c>
      <c r="N50" s="15" t="s">
        <v>244</v>
      </c>
      <c r="O50" s="18"/>
      <c r="P50" s="15" t="s">
        <v>235</v>
      </c>
      <c r="Q50" s="36" t="s">
        <v>238</v>
      </c>
      <c r="R50" s="15"/>
    </row>
    <row r="51" spans="1:38" x14ac:dyDescent="0.25">
      <c r="A51" s="17"/>
      <c r="B51" s="29" t="s">
        <v>358</v>
      </c>
      <c r="C51" s="22" t="s">
        <v>227</v>
      </c>
      <c r="D51" s="33"/>
      <c r="E51" s="34" t="s">
        <v>107</v>
      </c>
      <c r="F51" s="35" t="s">
        <v>227</v>
      </c>
      <c r="G51" s="22" t="s">
        <v>227</v>
      </c>
      <c r="H51" s="32"/>
      <c r="I51" s="90" t="s">
        <v>238</v>
      </c>
      <c r="J51" s="32"/>
      <c r="K51" s="22"/>
      <c r="L51" s="35"/>
      <c r="M51" s="37" t="s">
        <v>238</v>
      </c>
      <c r="N51" s="35"/>
      <c r="O51" s="22"/>
      <c r="P51" s="35"/>
      <c r="Q51" s="37" t="s">
        <v>238</v>
      </c>
      <c r="R51" s="35"/>
    </row>
    <row r="52" spans="1:38" x14ac:dyDescent="0.25">
      <c r="A52" s="17"/>
      <c r="B52" s="23" t="s">
        <v>360</v>
      </c>
      <c r="C52" s="18" t="s">
        <v>227</v>
      </c>
      <c r="D52" s="14"/>
      <c r="E52" s="26" t="s">
        <v>558</v>
      </c>
      <c r="F52" s="15" t="s">
        <v>227</v>
      </c>
      <c r="G52" s="18" t="s">
        <v>227</v>
      </c>
      <c r="H52" s="12"/>
      <c r="I52" s="24" t="s">
        <v>378</v>
      </c>
      <c r="J52" s="25" t="s">
        <v>244</v>
      </c>
      <c r="K52" s="18"/>
      <c r="L52" s="14"/>
      <c r="M52" s="26" t="s">
        <v>243</v>
      </c>
      <c r="N52" s="15" t="s">
        <v>244</v>
      </c>
      <c r="O52" s="18"/>
      <c r="P52" s="15"/>
      <c r="Q52" s="36" t="s">
        <v>238</v>
      </c>
      <c r="R52" s="15"/>
    </row>
    <row r="53" spans="1:38" ht="15.75" thickBot="1" x14ac:dyDescent="0.3">
      <c r="A53" s="17"/>
      <c r="B53" s="29" t="s">
        <v>360</v>
      </c>
      <c r="C53" s="22" t="s">
        <v>227</v>
      </c>
      <c r="D53" s="33"/>
      <c r="E53" s="34" t="s">
        <v>107</v>
      </c>
      <c r="F53" s="35" t="s">
        <v>227</v>
      </c>
      <c r="G53" s="22" t="s">
        <v>227</v>
      </c>
      <c r="H53" s="32"/>
      <c r="I53" s="90" t="s">
        <v>238</v>
      </c>
      <c r="J53" s="32"/>
      <c r="K53" s="22"/>
      <c r="L53" s="35"/>
      <c r="M53" s="37" t="s">
        <v>238</v>
      </c>
      <c r="N53" s="35"/>
      <c r="O53" s="22"/>
      <c r="P53" s="35"/>
      <c r="Q53" s="37" t="s">
        <v>238</v>
      </c>
      <c r="R53" s="35"/>
    </row>
    <row r="54" spans="1:38" x14ac:dyDescent="0.25">
      <c r="A54" s="17"/>
      <c r="B54" s="38"/>
      <c r="C54" s="38" t="s">
        <v>227</v>
      </c>
      <c r="D54" s="38"/>
      <c r="E54" s="38"/>
      <c r="F54" s="38"/>
      <c r="G54" s="38" t="s">
        <v>227</v>
      </c>
      <c r="H54" s="39"/>
      <c r="I54" s="39"/>
      <c r="J54" s="38"/>
      <c r="K54" s="38"/>
      <c r="L54" s="39"/>
      <c r="M54" s="39"/>
      <c r="N54" s="38"/>
      <c r="O54" s="38"/>
      <c r="P54" s="39"/>
      <c r="Q54" s="39"/>
      <c r="R54" s="38"/>
    </row>
    <row r="55" spans="1:38" ht="15.75" thickBot="1" x14ac:dyDescent="0.3">
      <c r="A55" s="17"/>
      <c r="B55" s="2"/>
      <c r="C55" s="18" t="s">
        <v>227</v>
      </c>
      <c r="D55" s="4"/>
      <c r="E55" s="4"/>
      <c r="F55" s="4"/>
      <c r="G55" s="18" t="s">
        <v>227</v>
      </c>
      <c r="H55" s="12" t="s">
        <v>235</v>
      </c>
      <c r="I55" s="24" t="s">
        <v>559</v>
      </c>
      <c r="J55" s="25" t="s">
        <v>244</v>
      </c>
      <c r="K55" s="18"/>
      <c r="L55" s="14" t="s">
        <v>235</v>
      </c>
      <c r="M55" s="26" t="s">
        <v>560</v>
      </c>
      <c r="N55" s="15" t="s">
        <v>244</v>
      </c>
      <c r="O55" s="18"/>
      <c r="P55" s="15" t="s">
        <v>235</v>
      </c>
      <c r="Q55" s="36" t="s">
        <v>238</v>
      </c>
      <c r="R55" s="15"/>
    </row>
    <row r="56" spans="1:38" x14ac:dyDescent="0.25">
      <c r="A56" s="17"/>
      <c r="B56" s="38"/>
      <c r="C56" s="38" t="s">
        <v>227</v>
      </c>
      <c r="D56" s="38"/>
      <c r="E56" s="38"/>
      <c r="F56" s="38"/>
      <c r="G56" s="38" t="s">
        <v>227</v>
      </c>
      <c r="H56" s="39"/>
      <c r="I56" s="39"/>
      <c r="J56" s="38"/>
      <c r="K56" s="38"/>
      <c r="L56" s="39"/>
      <c r="M56" s="39"/>
      <c r="N56" s="38"/>
      <c r="O56" s="38"/>
      <c r="P56" s="39"/>
      <c r="Q56" s="39"/>
      <c r="R56" s="38"/>
    </row>
    <row r="57" spans="1:38" ht="25.5" x14ac:dyDescent="0.25">
      <c r="A57" s="17"/>
      <c r="B57" s="20" t="s">
        <v>552</v>
      </c>
      <c r="C57" s="22" t="s">
        <v>227</v>
      </c>
      <c r="D57" s="21"/>
      <c r="E57" s="21"/>
      <c r="F57" s="21"/>
      <c r="G57" s="22" t="s">
        <v>227</v>
      </c>
      <c r="H57" s="21"/>
      <c r="I57" s="21"/>
      <c r="J57" s="21"/>
      <c r="K57" s="22"/>
      <c r="L57" s="21"/>
      <c r="M57" s="21"/>
      <c r="N57" s="21"/>
      <c r="O57" s="22"/>
      <c r="P57" s="21"/>
      <c r="Q57" s="21"/>
      <c r="R57" s="21"/>
    </row>
    <row r="58" spans="1:38" ht="15.75" thickBot="1" x14ac:dyDescent="0.3">
      <c r="A58" s="17"/>
      <c r="B58" s="23" t="s">
        <v>358</v>
      </c>
      <c r="C58" s="18" t="s">
        <v>227</v>
      </c>
      <c r="D58" s="14"/>
      <c r="E58" s="26" t="s">
        <v>558</v>
      </c>
      <c r="F58" s="15" t="s">
        <v>227</v>
      </c>
      <c r="G58" s="18" t="s">
        <v>227</v>
      </c>
      <c r="H58" s="25"/>
      <c r="I58" s="89" t="s">
        <v>238</v>
      </c>
      <c r="J58" s="25"/>
      <c r="K58" s="18"/>
      <c r="L58" s="15"/>
      <c r="M58" s="36" t="s">
        <v>238</v>
      </c>
      <c r="N58" s="15"/>
      <c r="O58" s="18"/>
      <c r="P58" s="15"/>
      <c r="Q58" s="36" t="s">
        <v>238</v>
      </c>
      <c r="R58" s="15"/>
    </row>
    <row r="59" spans="1:38" x14ac:dyDescent="0.25">
      <c r="A59" s="17"/>
      <c r="B59" s="38"/>
      <c r="C59" s="38" t="s">
        <v>227</v>
      </c>
      <c r="D59" s="38"/>
      <c r="E59" s="38"/>
      <c r="F59" s="38"/>
      <c r="G59" s="38" t="s">
        <v>227</v>
      </c>
      <c r="H59" s="39"/>
      <c r="I59" s="39"/>
      <c r="J59" s="38"/>
      <c r="K59" s="38"/>
      <c r="L59" s="39"/>
      <c r="M59" s="39"/>
      <c r="N59" s="38"/>
      <c r="O59" s="38"/>
      <c r="P59" s="39"/>
      <c r="Q59" s="39"/>
      <c r="R59" s="38"/>
    </row>
    <row r="60" spans="1:38" ht="15.75" thickBot="1" x14ac:dyDescent="0.3">
      <c r="A60" s="17"/>
      <c r="B60" s="20" t="s">
        <v>561</v>
      </c>
      <c r="C60" s="22" t="s">
        <v>227</v>
      </c>
      <c r="D60" s="21"/>
      <c r="E60" s="21"/>
      <c r="F60" s="21"/>
      <c r="G60" s="22" t="s">
        <v>227</v>
      </c>
      <c r="H60" s="30" t="s">
        <v>235</v>
      </c>
      <c r="I60" s="31" t="s">
        <v>559</v>
      </c>
      <c r="J60" s="32" t="s">
        <v>244</v>
      </c>
      <c r="K60" s="22"/>
      <c r="L60" s="33" t="s">
        <v>235</v>
      </c>
      <c r="M60" s="34" t="s">
        <v>560</v>
      </c>
      <c r="N60" s="35" t="s">
        <v>244</v>
      </c>
      <c r="O60" s="22"/>
      <c r="P60" s="35" t="s">
        <v>235</v>
      </c>
      <c r="Q60" s="37" t="s">
        <v>238</v>
      </c>
      <c r="R60" s="35"/>
    </row>
    <row r="61" spans="1:38" x14ac:dyDescent="0.25">
      <c r="A61" s="17"/>
      <c r="B61" s="38"/>
      <c r="C61" s="38" t="s">
        <v>227</v>
      </c>
      <c r="D61" s="38"/>
      <c r="E61" s="38"/>
      <c r="F61" s="38"/>
      <c r="G61" s="38" t="s">
        <v>227</v>
      </c>
      <c r="H61" s="39"/>
      <c r="I61" s="39"/>
      <c r="J61" s="38"/>
      <c r="K61" s="38"/>
      <c r="L61" s="39"/>
      <c r="M61" s="39"/>
      <c r="N61" s="38"/>
      <c r="O61" s="38"/>
      <c r="P61" s="39"/>
      <c r="Q61" s="39"/>
      <c r="R61" s="38"/>
    </row>
    <row r="62" spans="1:38" x14ac:dyDescent="0.25">
      <c r="A62" s="17"/>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c r="AK62" s="92"/>
      <c r="AL62" s="92"/>
    </row>
    <row r="63" spans="1:38" x14ac:dyDescent="0.25">
      <c r="A63" s="17"/>
      <c r="B63" s="95" t="s">
        <v>562</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c r="AE63" s="95"/>
      <c r="AF63" s="95"/>
      <c r="AG63" s="95"/>
      <c r="AH63" s="95"/>
      <c r="AI63" s="95"/>
      <c r="AJ63" s="95"/>
      <c r="AK63" s="95"/>
      <c r="AL63" s="95"/>
    </row>
    <row r="64" spans="1:38" x14ac:dyDescent="0.25">
      <c r="A64" s="17"/>
      <c r="B64" s="53" t="s">
        <v>563</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row>
    <row r="65" spans="1:38" x14ac:dyDescent="0.25">
      <c r="A65" s="17"/>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c r="AI65" s="54"/>
      <c r="AJ65" s="54"/>
      <c r="AK65" s="54"/>
      <c r="AL65" s="54"/>
    </row>
    <row r="66" spans="1:38" x14ac:dyDescent="0.25">
      <c r="A66" s="17"/>
      <c r="B66" s="4"/>
      <c r="C66" s="4"/>
      <c r="D66" s="4"/>
      <c r="E66" s="4"/>
      <c r="F66" s="4"/>
      <c r="G66" s="4"/>
      <c r="H66" s="4"/>
      <c r="I66" s="4"/>
      <c r="J66" s="4"/>
      <c r="K66" s="4"/>
      <c r="L66" s="4"/>
      <c r="M66" s="4"/>
      <c r="N66" s="4"/>
    </row>
    <row r="67" spans="1:38" x14ac:dyDescent="0.25">
      <c r="A67" s="17"/>
      <c r="B67" s="100" t="s">
        <v>230</v>
      </c>
      <c r="C67" s="45" t="s">
        <v>227</v>
      </c>
      <c r="D67" s="46" t="s">
        <v>231</v>
      </c>
      <c r="E67" s="46"/>
      <c r="F67" s="45"/>
      <c r="G67" s="45"/>
      <c r="H67" s="46" t="s">
        <v>255</v>
      </c>
      <c r="I67" s="46"/>
      <c r="J67" s="45"/>
      <c r="K67" s="45"/>
      <c r="L67" s="46" t="s">
        <v>232</v>
      </c>
      <c r="M67" s="46"/>
      <c r="N67" s="45"/>
    </row>
    <row r="68" spans="1:38" ht="15.75" thickBot="1" x14ac:dyDescent="0.3">
      <c r="A68" s="17"/>
      <c r="B68" s="100"/>
      <c r="C68" s="45"/>
      <c r="D68" s="43">
        <v>2014</v>
      </c>
      <c r="E68" s="43"/>
      <c r="F68" s="45"/>
      <c r="G68" s="45"/>
      <c r="H68" s="43">
        <v>2014</v>
      </c>
      <c r="I68" s="43"/>
      <c r="J68" s="45"/>
      <c r="K68" s="45"/>
      <c r="L68" s="43">
        <v>2013</v>
      </c>
      <c r="M68" s="43"/>
      <c r="N68" s="45"/>
    </row>
    <row r="69" spans="1:38" x14ac:dyDescent="0.25">
      <c r="A69" s="17"/>
      <c r="B69" s="20" t="s">
        <v>358</v>
      </c>
      <c r="C69" s="22" t="s">
        <v>227</v>
      </c>
      <c r="D69" s="30" t="s">
        <v>235</v>
      </c>
      <c r="E69" s="31" t="s">
        <v>564</v>
      </c>
      <c r="F69" s="32" t="s">
        <v>337</v>
      </c>
      <c r="G69" s="22"/>
      <c r="H69" s="33" t="s">
        <v>235</v>
      </c>
      <c r="I69" s="34" t="s">
        <v>565</v>
      </c>
      <c r="J69" s="35" t="s">
        <v>337</v>
      </c>
      <c r="K69" s="22"/>
      <c r="L69" s="33" t="s">
        <v>235</v>
      </c>
      <c r="M69" s="34">
        <v>2.2999999999999998</v>
      </c>
      <c r="N69" s="35" t="s">
        <v>227</v>
      </c>
    </row>
    <row r="70" spans="1:38" ht="15.75" thickBot="1" x14ac:dyDescent="0.3">
      <c r="A70" s="17"/>
      <c r="B70" s="42" t="s">
        <v>360</v>
      </c>
      <c r="C70" s="18" t="s">
        <v>227</v>
      </c>
      <c r="D70" s="12"/>
      <c r="E70" s="24" t="s">
        <v>245</v>
      </c>
      <c r="F70" s="25" t="s">
        <v>249</v>
      </c>
      <c r="G70" s="18"/>
      <c r="H70" s="14"/>
      <c r="I70" s="26" t="s">
        <v>566</v>
      </c>
      <c r="J70" s="15" t="s">
        <v>567</v>
      </c>
      <c r="K70" s="18"/>
      <c r="L70" s="14"/>
      <c r="M70" s="26" t="s">
        <v>568</v>
      </c>
      <c r="N70" s="15" t="s">
        <v>569</v>
      </c>
    </row>
    <row r="71" spans="1:38" x14ac:dyDescent="0.25">
      <c r="A71" s="17"/>
      <c r="B71" s="38"/>
      <c r="C71" s="38" t="s">
        <v>227</v>
      </c>
      <c r="D71" s="39"/>
      <c r="E71" s="39"/>
      <c r="F71" s="38"/>
      <c r="G71" s="38"/>
      <c r="H71" s="39"/>
      <c r="I71" s="39"/>
      <c r="J71" s="38"/>
      <c r="K71" s="38"/>
      <c r="L71" s="39"/>
      <c r="M71" s="39"/>
      <c r="N71" s="38"/>
    </row>
    <row r="72" spans="1:38" ht="15.75" thickBot="1" x14ac:dyDescent="0.3">
      <c r="A72" s="17"/>
      <c r="B72" s="20" t="s">
        <v>176</v>
      </c>
      <c r="C72" s="22" t="s">
        <v>227</v>
      </c>
      <c r="D72" s="30" t="s">
        <v>235</v>
      </c>
      <c r="E72" s="31" t="s">
        <v>570</v>
      </c>
      <c r="F72" s="32" t="s">
        <v>244</v>
      </c>
      <c r="G72" s="22"/>
      <c r="H72" s="33" t="s">
        <v>235</v>
      </c>
      <c r="I72" s="34" t="s">
        <v>571</v>
      </c>
      <c r="J72" s="35" t="s">
        <v>244</v>
      </c>
      <c r="K72" s="22"/>
      <c r="L72" s="33" t="s">
        <v>235</v>
      </c>
      <c r="M72" s="34" t="s">
        <v>572</v>
      </c>
      <c r="N72" s="35" t="s">
        <v>244</v>
      </c>
    </row>
    <row r="73" spans="1:38" x14ac:dyDescent="0.25">
      <c r="A73" s="17"/>
      <c r="B73" s="38"/>
      <c r="C73" s="38" t="s">
        <v>227</v>
      </c>
      <c r="D73" s="39"/>
      <c r="E73" s="39"/>
      <c r="F73" s="38"/>
      <c r="G73" s="38"/>
      <c r="H73" s="39"/>
      <c r="I73" s="39"/>
      <c r="J73" s="38"/>
      <c r="K73" s="38"/>
      <c r="L73" s="39"/>
      <c r="M73" s="39"/>
      <c r="N73" s="38"/>
    </row>
    <row r="74" spans="1:38" x14ac:dyDescent="0.25">
      <c r="A74" s="17"/>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c r="AL74" s="51"/>
    </row>
    <row r="75" spans="1:38" ht="76.5" x14ac:dyDescent="0.25">
      <c r="A75" s="17"/>
      <c r="B75" s="49">
        <v>-1</v>
      </c>
      <c r="C75" s="49" t="s">
        <v>573</v>
      </c>
    </row>
    <row r="76" spans="1:38" x14ac:dyDescent="0.25">
      <c r="A76" s="17"/>
      <c r="B76" s="53" t="s">
        <v>574</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row>
    <row r="77" spans="1:38" x14ac:dyDescent="0.25">
      <c r="A77" s="17"/>
      <c r="B77" s="95" t="s">
        <v>358</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c r="AH77" s="95"/>
      <c r="AI77" s="95"/>
      <c r="AJ77" s="95"/>
      <c r="AK77" s="95"/>
      <c r="AL77" s="95"/>
    </row>
    <row r="78" spans="1:38" x14ac:dyDescent="0.25">
      <c r="A78" s="17"/>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c r="AH78" s="54"/>
      <c r="AI78" s="54"/>
      <c r="AJ78" s="54"/>
      <c r="AK78" s="54"/>
      <c r="AL78" s="54"/>
    </row>
    <row r="79" spans="1:38" x14ac:dyDescent="0.25">
      <c r="A79" s="17"/>
      <c r="B79" s="4"/>
      <c r="C79" s="4"/>
      <c r="D79" s="4"/>
      <c r="E79" s="4"/>
      <c r="F79" s="4"/>
      <c r="G79" s="4"/>
      <c r="H79" s="4"/>
      <c r="I79" s="4"/>
      <c r="J79" s="4"/>
      <c r="K79" s="4"/>
      <c r="L79" s="4"/>
      <c r="M79" s="4"/>
      <c r="N79" s="4"/>
      <c r="O79" s="4"/>
      <c r="P79" s="4"/>
      <c r="Q79" s="4"/>
      <c r="R79" s="4"/>
      <c r="S79" s="4"/>
      <c r="T79" s="4"/>
      <c r="U79" s="4"/>
      <c r="V79" s="4"/>
    </row>
    <row r="80" spans="1:38" ht="15.75" thickBot="1" x14ac:dyDescent="0.3">
      <c r="A80" s="17"/>
      <c r="B80" s="4" t="s">
        <v>226</v>
      </c>
      <c r="C80" s="18" t="s">
        <v>227</v>
      </c>
      <c r="D80" s="45"/>
      <c r="E80" s="45"/>
      <c r="F80" s="18"/>
      <c r="G80" s="18" t="s">
        <v>227</v>
      </c>
      <c r="H80" s="43" t="s">
        <v>482</v>
      </c>
      <c r="I80" s="43"/>
      <c r="J80" s="43"/>
      <c r="K80" s="43"/>
      <c r="L80" s="43"/>
      <c r="M80" s="43"/>
      <c r="N80" s="18"/>
      <c r="O80" s="18"/>
      <c r="P80" s="43" t="s">
        <v>483</v>
      </c>
      <c r="Q80" s="43"/>
      <c r="R80" s="43"/>
      <c r="S80" s="43"/>
      <c r="T80" s="43"/>
      <c r="U80" s="43"/>
      <c r="V80" s="18"/>
    </row>
    <row r="81" spans="1:38" x14ac:dyDescent="0.25">
      <c r="A81" s="17"/>
      <c r="B81" s="100" t="s">
        <v>230</v>
      </c>
      <c r="C81" s="45" t="s">
        <v>227</v>
      </c>
      <c r="D81" s="46" t="s">
        <v>355</v>
      </c>
      <c r="E81" s="46"/>
      <c r="F81" s="45"/>
      <c r="G81" s="45" t="s">
        <v>227</v>
      </c>
      <c r="H81" s="47" t="s">
        <v>231</v>
      </c>
      <c r="I81" s="47"/>
      <c r="J81" s="48"/>
      <c r="K81" s="48"/>
      <c r="L81" s="47" t="s">
        <v>232</v>
      </c>
      <c r="M81" s="47"/>
      <c r="N81" s="45"/>
      <c r="O81" s="45"/>
      <c r="P81" s="47" t="s">
        <v>231</v>
      </c>
      <c r="Q81" s="47"/>
      <c r="R81" s="48"/>
      <c r="S81" s="48"/>
      <c r="T81" s="47" t="s">
        <v>232</v>
      </c>
      <c r="U81" s="47"/>
      <c r="V81" s="45"/>
    </row>
    <row r="82" spans="1:38" ht="15.75" thickBot="1" x14ac:dyDescent="0.3">
      <c r="A82" s="17"/>
      <c r="B82" s="100"/>
      <c r="C82" s="45"/>
      <c r="D82" s="43"/>
      <c r="E82" s="43"/>
      <c r="F82" s="45"/>
      <c r="G82" s="45"/>
      <c r="H82" s="43">
        <v>2014</v>
      </c>
      <c r="I82" s="43"/>
      <c r="J82" s="45"/>
      <c r="K82" s="45"/>
      <c r="L82" s="43">
        <v>2013</v>
      </c>
      <c r="M82" s="43"/>
      <c r="N82" s="45"/>
      <c r="O82" s="45"/>
      <c r="P82" s="43">
        <v>2014</v>
      </c>
      <c r="Q82" s="43"/>
      <c r="R82" s="45"/>
      <c r="S82" s="45"/>
      <c r="T82" s="43">
        <v>2013</v>
      </c>
      <c r="U82" s="43"/>
      <c r="V82" s="45"/>
    </row>
    <row r="83" spans="1:38" x14ac:dyDescent="0.25">
      <c r="A83" s="17"/>
      <c r="B83" s="101" t="s">
        <v>575</v>
      </c>
      <c r="C83" s="22" t="s">
        <v>227</v>
      </c>
      <c r="D83" s="21"/>
      <c r="E83" s="21"/>
      <c r="F83" s="21"/>
      <c r="G83" s="22" t="s">
        <v>227</v>
      </c>
      <c r="H83" s="30" t="s">
        <v>235</v>
      </c>
      <c r="I83" s="31" t="s">
        <v>576</v>
      </c>
      <c r="J83" s="32" t="s">
        <v>244</v>
      </c>
      <c r="K83" s="22"/>
      <c r="L83" s="33" t="s">
        <v>235</v>
      </c>
      <c r="M83" s="34">
        <v>1.6</v>
      </c>
      <c r="N83" s="35" t="s">
        <v>227</v>
      </c>
      <c r="O83" s="22"/>
      <c r="P83" s="30" t="s">
        <v>235</v>
      </c>
      <c r="Q83" s="31" t="s">
        <v>565</v>
      </c>
      <c r="R83" s="32" t="s">
        <v>244</v>
      </c>
      <c r="S83" s="22"/>
      <c r="T83" s="33" t="s">
        <v>235</v>
      </c>
      <c r="U83" s="34">
        <v>1.3</v>
      </c>
      <c r="V83" s="35" t="s">
        <v>227</v>
      </c>
    </row>
    <row r="84" spans="1:38" ht="25.5" x14ac:dyDescent="0.25">
      <c r="A84" s="17"/>
      <c r="B84" s="42" t="s">
        <v>577</v>
      </c>
      <c r="C84" s="18" t="s">
        <v>227</v>
      </c>
      <c r="D84" s="4"/>
      <c r="E84" s="4"/>
      <c r="F84" s="4"/>
      <c r="G84" s="18" t="s">
        <v>227</v>
      </c>
      <c r="H84" s="12"/>
      <c r="I84" s="24">
        <v>0.1</v>
      </c>
      <c r="J84" s="25" t="s">
        <v>227</v>
      </c>
      <c r="K84" s="18"/>
      <c r="L84" s="14"/>
      <c r="M84" s="26">
        <v>0.9</v>
      </c>
      <c r="N84" s="15" t="s">
        <v>227</v>
      </c>
      <c r="O84" s="18"/>
      <c r="P84" s="12"/>
      <c r="Q84" s="24" t="s">
        <v>578</v>
      </c>
      <c r="R84" s="25" t="s">
        <v>337</v>
      </c>
      <c r="S84" s="18"/>
      <c r="T84" s="14"/>
      <c r="U84" s="26">
        <v>1.4</v>
      </c>
      <c r="V84" s="15" t="s">
        <v>227</v>
      </c>
    </row>
    <row r="85" spans="1:38" ht="15.75" thickBot="1" x14ac:dyDescent="0.3">
      <c r="A85" s="17"/>
      <c r="B85" s="101" t="s">
        <v>579</v>
      </c>
      <c r="C85" s="22" t="s">
        <v>227</v>
      </c>
      <c r="D85" s="33"/>
      <c r="E85" s="34" t="s">
        <v>580</v>
      </c>
      <c r="F85" s="35" t="s">
        <v>227</v>
      </c>
      <c r="G85" s="22" t="s">
        <v>227</v>
      </c>
      <c r="H85" s="30"/>
      <c r="I85" s="31">
        <v>0.3</v>
      </c>
      <c r="J85" s="32" t="s">
        <v>227</v>
      </c>
      <c r="K85" s="22"/>
      <c r="L85" s="33"/>
      <c r="M85" s="34" t="s">
        <v>342</v>
      </c>
      <c r="N85" s="35" t="s">
        <v>337</v>
      </c>
      <c r="O85" s="22"/>
      <c r="P85" s="30"/>
      <c r="Q85" s="31">
        <v>0.3</v>
      </c>
      <c r="R85" s="32" t="s">
        <v>227</v>
      </c>
      <c r="S85" s="22"/>
      <c r="T85" s="33"/>
      <c r="U85" s="34" t="s">
        <v>375</v>
      </c>
      <c r="V85" s="35" t="s">
        <v>244</v>
      </c>
    </row>
    <row r="86" spans="1:38" x14ac:dyDescent="0.25">
      <c r="A86" s="17"/>
      <c r="B86" s="38"/>
      <c r="C86" s="38" t="s">
        <v>227</v>
      </c>
      <c r="D86" s="38"/>
      <c r="E86" s="38"/>
      <c r="F86" s="38"/>
      <c r="G86" s="38" t="s">
        <v>227</v>
      </c>
      <c r="H86" s="39"/>
      <c r="I86" s="39"/>
      <c r="J86" s="38"/>
      <c r="K86" s="38"/>
      <c r="L86" s="39"/>
      <c r="M86" s="39"/>
      <c r="N86" s="38"/>
      <c r="O86" s="38"/>
      <c r="P86" s="39"/>
      <c r="Q86" s="39"/>
      <c r="R86" s="38"/>
      <c r="S86" s="38"/>
      <c r="T86" s="39"/>
      <c r="U86" s="39"/>
      <c r="V86" s="38"/>
    </row>
    <row r="87" spans="1:38" ht="26.25" thickBot="1" x14ac:dyDescent="0.3">
      <c r="A87" s="17"/>
      <c r="B87" s="42" t="s">
        <v>581</v>
      </c>
      <c r="C87" s="18" t="s">
        <v>227</v>
      </c>
      <c r="D87" s="4"/>
      <c r="E87" s="4"/>
      <c r="F87" s="4"/>
      <c r="G87" s="18" t="s">
        <v>227</v>
      </c>
      <c r="H87" s="12" t="s">
        <v>235</v>
      </c>
      <c r="I87" s="24" t="s">
        <v>564</v>
      </c>
      <c r="J87" s="25" t="s">
        <v>244</v>
      </c>
      <c r="K87" s="18"/>
      <c r="L87" s="14" t="s">
        <v>235</v>
      </c>
      <c r="M87" s="26">
        <v>2.2999999999999998</v>
      </c>
      <c r="N87" s="15" t="s">
        <v>227</v>
      </c>
      <c r="O87" s="18"/>
      <c r="P87" s="12" t="s">
        <v>235</v>
      </c>
      <c r="Q87" s="24" t="s">
        <v>564</v>
      </c>
      <c r="R87" s="25" t="s">
        <v>244</v>
      </c>
      <c r="S87" s="18"/>
      <c r="T87" s="14" t="s">
        <v>235</v>
      </c>
      <c r="U87" s="26">
        <v>2.2999999999999998</v>
      </c>
      <c r="V87" s="15" t="s">
        <v>227</v>
      </c>
    </row>
    <row r="88" spans="1:38" x14ac:dyDescent="0.25">
      <c r="A88" s="17"/>
      <c r="B88" s="38"/>
      <c r="C88" s="38" t="s">
        <v>227</v>
      </c>
      <c r="D88" s="38"/>
      <c r="E88" s="38"/>
      <c r="F88" s="38"/>
      <c r="G88" s="38" t="s">
        <v>227</v>
      </c>
      <c r="H88" s="39"/>
      <c r="I88" s="39"/>
      <c r="J88" s="38"/>
      <c r="K88" s="38"/>
      <c r="L88" s="39"/>
      <c r="M88" s="39"/>
      <c r="N88" s="38"/>
      <c r="O88" s="38"/>
      <c r="P88" s="39"/>
      <c r="Q88" s="39"/>
      <c r="R88" s="38"/>
      <c r="S88" s="38"/>
      <c r="T88" s="39"/>
      <c r="U88" s="39"/>
      <c r="V88" s="38"/>
    </row>
    <row r="89" spans="1:38" x14ac:dyDescent="0.25">
      <c r="A89" s="17"/>
      <c r="B89" s="95" t="s">
        <v>360</v>
      </c>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c r="AC89" s="95"/>
      <c r="AD89" s="95"/>
      <c r="AE89" s="95"/>
      <c r="AF89" s="95"/>
      <c r="AG89" s="95"/>
      <c r="AH89" s="95"/>
      <c r="AI89" s="95"/>
      <c r="AJ89" s="95"/>
      <c r="AK89" s="95"/>
      <c r="AL89" s="95"/>
    </row>
    <row r="90" spans="1:38" x14ac:dyDescent="0.25">
      <c r="A90" s="17"/>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row>
    <row r="91" spans="1:38" x14ac:dyDescent="0.25">
      <c r="A91" s="17"/>
      <c r="B91" s="4"/>
      <c r="C91" s="4"/>
      <c r="D91" s="4"/>
      <c r="E91" s="4"/>
      <c r="F91" s="4"/>
      <c r="G91" s="4"/>
      <c r="H91" s="4"/>
      <c r="I91" s="4"/>
      <c r="J91" s="4"/>
      <c r="K91" s="4"/>
      <c r="L91" s="4"/>
      <c r="M91" s="4"/>
      <c r="N91" s="4"/>
      <c r="O91" s="4"/>
      <c r="P91" s="4"/>
      <c r="Q91" s="4"/>
      <c r="R91" s="4"/>
      <c r="S91" s="4"/>
      <c r="T91" s="4"/>
      <c r="U91" s="4"/>
      <c r="V91" s="4"/>
    </row>
    <row r="92" spans="1:38" ht="15.75" thickBot="1" x14ac:dyDescent="0.3">
      <c r="A92" s="17"/>
      <c r="B92" s="4" t="s">
        <v>226</v>
      </c>
      <c r="C92" s="18" t="s">
        <v>227</v>
      </c>
      <c r="D92" s="45"/>
      <c r="E92" s="45"/>
      <c r="F92" s="18"/>
      <c r="G92" s="18" t="s">
        <v>227</v>
      </c>
      <c r="H92" s="43" t="s">
        <v>482</v>
      </c>
      <c r="I92" s="43"/>
      <c r="J92" s="43"/>
      <c r="K92" s="43"/>
      <c r="L92" s="43"/>
      <c r="M92" s="43"/>
      <c r="N92" s="18"/>
      <c r="O92" s="18"/>
      <c r="P92" s="43" t="s">
        <v>483</v>
      </c>
      <c r="Q92" s="43"/>
      <c r="R92" s="43"/>
      <c r="S92" s="43"/>
      <c r="T92" s="43"/>
      <c r="U92" s="43"/>
      <c r="V92" s="18"/>
    </row>
    <row r="93" spans="1:38" x14ac:dyDescent="0.25">
      <c r="A93" s="17"/>
      <c r="B93" s="100" t="s">
        <v>230</v>
      </c>
      <c r="C93" s="45" t="s">
        <v>227</v>
      </c>
      <c r="D93" s="46" t="s">
        <v>355</v>
      </c>
      <c r="E93" s="46"/>
      <c r="F93" s="45"/>
      <c r="G93" s="45" t="s">
        <v>227</v>
      </c>
      <c r="H93" s="47" t="s">
        <v>231</v>
      </c>
      <c r="I93" s="47"/>
      <c r="J93" s="48"/>
      <c r="K93" s="48"/>
      <c r="L93" s="47" t="s">
        <v>232</v>
      </c>
      <c r="M93" s="47"/>
      <c r="N93" s="45"/>
      <c r="O93" s="45"/>
      <c r="P93" s="47" t="s">
        <v>231</v>
      </c>
      <c r="Q93" s="47"/>
      <c r="R93" s="48"/>
      <c r="S93" s="48"/>
      <c r="T93" s="47" t="s">
        <v>232</v>
      </c>
      <c r="U93" s="47"/>
      <c r="V93" s="45"/>
    </row>
    <row r="94" spans="1:38" ht="15.75" thickBot="1" x14ac:dyDescent="0.3">
      <c r="A94" s="17"/>
      <c r="B94" s="100"/>
      <c r="C94" s="45"/>
      <c r="D94" s="43"/>
      <c r="E94" s="43"/>
      <c r="F94" s="45"/>
      <c r="G94" s="45"/>
      <c r="H94" s="43">
        <v>2014</v>
      </c>
      <c r="I94" s="43"/>
      <c r="J94" s="45"/>
      <c r="K94" s="45"/>
      <c r="L94" s="43">
        <v>2013</v>
      </c>
      <c r="M94" s="43"/>
      <c r="N94" s="45"/>
      <c r="O94" s="45"/>
      <c r="P94" s="43">
        <v>2014</v>
      </c>
      <c r="Q94" s="43"/>
      <c r="R94" s="45"/>
      <c r="S94" s="45"/>
      <c r="T94" s="43">
        <v>2013</v>
      </c>
      <c r="U94" s="43"/>
      <c r="V94" s="45"/>
    </row>
    <row r="95" spans="1:38" x14ac:dyDescent="0.25">
      <c r="A95" s="17"/>
      <c r="B95" s="101" t="s">
        <v>575</v>
      </c>
      <c r="C95" s="22" t="s">
        <v>227</v>
      </c>
      <c r="D95" s="21"/>
      <c r="E95" s="21"/>
      <c r="F95" s="21"/>
      <c r="G95" s="22" t="s">
        <v>227</v>
      </c>
      <c r="H95" s="30" t="s">
        <v>235</v>
      </c>
      <c r="I95" s="31" t="s">
        <v>582</v>
      </c>
      <c r="J95" s="32" t="s">
        <v>244</v>
      </c>
      <c r="K95" s="22"/>
      <c r="L95" s="33" t="s">
        <v>235</v>
      </c>
      <c r="M95" s="34" t="s">
        <v>583</v>
      </c>
      <c r="N95" s="35" t="s">
        <v>337</v>
      </c>
      <c r="O95" s="22"/>
      <c r="P95" s="30" t="s">
        <v>235</v>
      </c>
      <c r="Q95" s="31" t="s">
        <v>566</v>
      </c>
      <c r="R95" s="32" t="s">
        <v>244</v>
      </c>
      <c r="S95" s="22"/>
      <c r="T95" s="33" t="s">
        <v>235</v>
      </c>
      <c r="U95" s="34" t="s">
        <v>368</v>
      </c>
      <c r="V95" s="35" t="s">
        <v>244</v>
      </c>
    </row>
    <row r="96" spans="1:38" ht="25.5" x14ac:dyDescent="0.25">
      <c r="A96" s="17"/>
      <c r="B96" s="42" t="s">
        <v>584</v>
      </c>
      <c r="C96" s="18" t="s">
        <v>227</v>
      </c>
      <c r="D96" s="4"/>
      <c r="E96" s="4"/>
      <c r="F96" s="4"/>
      <c r="G96" s="18" t="s">
        <v>227</v>
      </c>
      <c r="H96" s="12"/>
      <c r="I96" s="24" t="s">
        <v>379</v>
      </c>
      <c r="J96" s="25" t="s">
        <v>337</v>
      </c>
      <c r="K96" s="18"/>
      <c r="L96" s="14"/>
      <c r="M96" s="26" t="s">
        <v>585</v>
      </c>
      <c r="N96" s="15" t="s">
        <v>337</v>
      </c>
      <c r="O96" s="18"/>
      <c r="P96" s="12"/>
      <c r="Q96" s="24">
        <v>1.7</v>
      </c>
      <c r="R96" s="25" t="s">
        <v>227</v>
      </c>
      <c r="S96" s="18"/>
      <c r="T96" s="14"/>
      <c r="U96" s="26" t="s">
        <v>586</v>
      </c>
      <c r="V96" s="15" t="s">
        <v>337</v>
      </c>
    </row>
    <row r="97" spans="1:38" ht="15.75" thickBot="1" x14ac:dyDescent="0.3">
      <c r="A97" s="17"/>
      <c r="B97" s="101" t="s">
        <v>579</v>
      </c>
      <c r="C97" s="22" t="s">
        <v>227</v>
      </c>
      <c r="D97" s="33"/>
      <c r="E97" s="34" t="s">
        <v>580</v>
      </c>
      <c r="F97" s="35" t="s">
        <v>227</v>
      </c>
      <c r="G97" s="22" t="s">
        <v>227</v>
      </c>
      <c r="H97" s="30"/>
      <c r="I97" s="31">
        <v>4.8</v>
      </c>
      <c r="J97" s="32" t="s">
        <v>227</v>
      </c>
      <c r="K97" s="22"/>
      <c r="L97" s="33"/>
      <c r="M97" s="34">
        <v>0.2</v>
      </c>
      <c r="N97" s="35" t="s">
        <v>227</v>
      </c>
      <c r="O97" s="22"/>
      <c r="P97" s="30"/>
      <c r="Q97" s="31">
        <v>12.2</v>
      </c>
      <c r="R97" s="32" t="s">
        <v>227</v>
      </c>
      <c r="S97" s="22"/>
      <c r="T97" s="33"/>
      <c r="U97" s="34" t="s">
        <v>376</v>
      </c>
      <c r="V97" s="35" t="s">
        <v>244</v>
      </c>
    </row>
    <row r="98" spans="1:38" x14ac:dyDescent="0.25">
      <c r="A98" s="17"/>
      <c r="B98" s="38"/>
      <c r="C98" s="38" t="s">
        <v>227</v>
      </c>
      <c r="D98" s="38"/>
      <c r="E98" s="38"/>
      <c r="F98" s="38"/>
      <c r="G98" s="38" t="s">
        <v>227</v>
      </c>
      <c r="H98" s="39"/>
      <c r="I98" s="39"/>
      <c r="J98" s="38"/>
      <c r="K98" s="38"/>
      <c r="L98" s="39"/>
      <c r="M98" s="39"/>
      <c r="N98" s="38"/>
      <c r="O98" s="38"/>
      <c r="P98" s="39"/>
      <c r="Q98" s="39"/>
      <c r="R98" s="38"/>
      <c r="S98" s="38"/>
      <c r="T98" s="39"/>
      <c r="U98" s="39"/>
      <c r="V98" s="38"/>
    </row>
    <row r="99" spans="1:38" ht="26.25" thickBot="1" x14ac:dyDescent="0.3">
      <c r="A99" s="17"/>
      <c r="B99" s="42" t="s">
        <v>581</v>
      </c>
      <c r="C99" s="18" t="s">
        <v>227</v>
      </c>
      <c r="D99" s="4"/>
      <c r="E99" s="4"/>
      <c r="F99" s="4"/>
      <c r="G99" s="18" t="s">
        <v>227</v>
      </c>
      <c r="H99" s="12" t="s">
        <v>235</v>
      </c>
      <c r="I99" s="24" t="s">
        <v>245</v>
      </c>
      <c r="J99" s="25" t="s">
        <v>244</v>
      </c>
      <c r="K99" s="18"/>
      <c r="L99" s="14" t="s">
        <v>235</v>
      </c>
      <c r="M99" s="26" t="s">
        <v>568</v>
      </c>
      <c r="N99" s="15" t="s">
        <v>244</v>
      </c>
      <c r="O99" s="18"/>
      <c r="P99" s="12" t="s">
        <v>235</v>
      </c>
      <c r="Q99" s="24" t="s">
        <v>245</v>
      </c>
      <c r="R99" s="25" t="s">
        <v>244</v>
      </c>
      <c r="S99" s="18"/>
      <c r="T99" s="14" t="s">
        <v>235</v>
      </c>
      <c r="U99" s="26" t="s">
        <v>568</v>
      </c>
      <c r="V99" s="15" t="s">
        <v>244</v>
      </c>
    </row>
    <row r="100" spans="1:38" x14ac:dyDescent="0.25">
      <c r="A100" s="17"/>
      <c r="B100" s="38"/>
      <c r="C100" s="38" t="s">
        <v>227</v>
      </c>
      <c r="D100" s="38"/>
      <c r="E100" s="38"/>
      <c r="F100" s="38"/>
      <c r="G100" s="38" t="s">
        <v>227</v>
      </c>
      <c r="H100" s="39"/>
      <c r="I100" s="39"/>
      <c r="J100" s="38"/>
      <c r="K100" s="38"/>
      <c r="L100" s="39"/>
      <c r="M100" s="39"/>
      <c r="N100" s="38"/>
      <c r="O100" s="38"/>
      <c r="P100" s="39"/>
      <c r="Q100" s="39"/>
      <c r="R100" s="38"/>
      <c r="S100" s="38"/>
      <c r="T100" s="39"/>
      <c r="U100" s="39"/>
      <c r="V100" s="38"/>
    </row>
    <row r="101" spans="1:38" x14ac:dyDescent="0.25">
      <c r="A101" s="17"/>
      <c r="B101" s="53" t="s">
        <v>587</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c r="AI101" s="53"/>
      <c r="AJ101" s="53"/>
      <c r="AK101" s="53"/>
      <c r="AL101" s="53"/>
    </row>
    <row r="102" spans="1:38" x14ac:dyDescent="0.25">
      <c r="A102" s="17"/>
      <c r="B102" s="92"/>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c r="AC102" s="92"/>
      <c r="AD102" s="92"/>
      <c r="AE102" s="92"/>
      <c r="AF102" s="92"/>
      <c r="AG102" s="92"/>
      <c r="AH102" s="92"/>
      <c r="AI102" s="92"/>
      <c r="AJ102" s="92"/>
      <c r="AK102" s="92"/>
      <c r="AL102" s="92"/>
    </row>
    <row r="103" spans="1:38" x14ac:dyDescent="0.25">
      <c r="A103" s="17"/>
      <c r="B103" s="95" t="s">
        <v>588</v>
      </c>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c r="AA103" s="95"/>
      <c r="AB103" s="95"/>
      <c r="AC103" s="95"/>
      <c r="AD103" s="95"/>
      <c r="AE103" s="95"/>
      <c r="AF103" s="95"/>
      <c r="AG103" s="95"/>
      <c r="AH103" s="95"/>
      <c r="AI103" s="95"/>
      <c r="AJ103" s="95"/>
      <c r="AK103" s="95"/>
      <c r="AL103" s="95"/>
    </row>
    <row r="104" spans="1:38" x14ac:dyDescent="0.25">
      <c r="A104" s="17"/>
      <c r="B104" s="53" t="s">
        <v>589</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row>
    <row r="105" spans="1:38" x14ac:dyDescent="0.25">
      <c r="A105" s="17"/>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row>
    <row r="106" spans="1:38" x14ac:dyDescent="0.25">
      <c r="A106" s="17"/>
      <c r="B106" s="4"/>
      <c r="C106" s="4"/>
      <c r="D106" s="4"/>
      <c r="E106" s="4"/>
      <c r="F106" s="4"/>
      <c r="G106" s="4"/>
      <c r="H106" s="4"/>
      <c r="I106" s="4"/>
      <c r="J106" s="4"/>
      <c r="K106" s="4"/>
      <c r="L106" s="4"/>
      <c r="M106" s="4"/>
      <c r="N106" s="4"/>
      <c r="O106" s="4"/>
      <c r="P106" s="4"/>
      <c r="Q106" s="4"/>
      <c r="R106" s="4"/>
      <c r="S106" s="4"/>
      <c r="T106" s="4"/>
      <c r="U106" s="4"/>
      <c r="V106" s="4"/>
    </row>
    <row r="107" spans="1:38" ht="15.75" thickBot="1" x14ac:dyDescent="0.3">
      <c r="A107" s="17"/>
      <c r="B107" s="18"/>
      <c r="C107" s="18" t="s">
        <v>227</v>
      </c>
      <c r="D107" s="45"/>
      <c r="E107" s="45"/>
      <c r="F107" s="18"/>
      <c r="G107" s="18" t="s">
        <v>227</v>
      </c>
      <c r="H107" s="43" t="s">
        <v>482</v>
      </c>
      <c r="I107" s="43"/>
      <c r="J107" s="43"/>
      <c r="K107" s="43"/>
      <c r="L107" s="43"/>
      <c r="M107" s="43"/>
      <c r="N107" s="18"/>
      <c r="O107" s="18" t="s">
        <v>227</v>
      </c>
      <c r="P107" s="43" t="s">
        <v>483</v>
      </c>
      <c r="Q107" s="43"/>
      <c r="R107" s="43"/>
      <c r="S107" s="43"/>
      <c r="T107" s="43"/>
      <c r="U107" s="43"/>
      <c r="V107" s="18"/>
    </row>
    <row r="108" spans="1:38" x14ac:dyDescent="0.25">
      <c r="A108" s="17"/>
      <c r="B108" s="44" t="s">
        <v>230</v>
      </c>
      <c r="C108" s="45" t="s">
        <v>227</v>
      </c>
      <c r="D108" s="46" t="s">
        <v>590</v>
      </c>
      <c r="E108" s="46"/>
      <c r="F108" s="45"/>
      <c r="G108" s="45" t="s">
        <v>227</v>
      </c>
      <c r="H108" s="47" t="s">
        <v>231</v>
      </c>
      <c r="I108" s="47"/>
      <c r="J108" s="48"/>
      <c r="K108" s="48" t="s">
        <v>227</v>
      </c>
      <c r="L108" s="47" t="s">
        <v>232</v>
      </c>
      <c r="M108" s="47"/>
      <c r="N108" s="45"/>
      <c r="O108" s="45" t="s">
        <v>227</v>
      </c>
      <c r="P108" s="47" t="s">
        <v>231</v>
      </c>
      <c r="Q108" s="47"/>
      <c r="R108" s="48"/>
      <c r="S108" s="48"/>
      <c r="T108" s="47" t="s">
        <v>232</v>
      </c>
      <c r="U108" s="47"/>
      <c r="V108" s="45"/>
    </row>
    <row r="109" spans="1:38" ht="15.75" thickBot="1" x14ac:dyDescent="0.3">
      <c r="A109" s="17"/>
      <c r="B109" s="44"/>
      <c r="C109" s="45"/>
      <c r="D109" s="43"/>
      <c r="E109" s="43"/>
      <c r="F109" s="45"/>
      <c r="G109" s="45"/>
      <c r="H109" s="43">
        <v>2014</v>
      </c>
      <c r="I109" s="43"/>
      <c r="J109" s="45"/>
      <c r="K109" s="45"/>
      <c r="L109" s="43">
        <v>2013</v>
      </c>
      <c r="M109" s="43"/>
      <c r="N109" s="45"/>
      <c r="O109" s="45"/>
      <c r="P109" s="43">
        <v>2014</v>
      </c>
      <c r="Q109" s="43"/>
      <c r="R109" s="45"/>
      <c r="S109" s="45"/>
      <c r="T109" s="43">
        <v>2013</v>
      </c>
      <c r="U109" s="43"/>
      <c r="V109" s="45"/>
    </row>
    <row r="110" spans="1:38" ht="25.5" x14ac:dyDescent="0.25">
      <c r="A110" s="17"/>
      <c r="B110" s="20" t="s">
        <v>552</v>
      </c>
      <c r="C110" s="22" t="s">
        <v>227</v>
      </c>
      <c r="D110" s="21"/>
      <c r="E110" s="21"/>
      <c r="F110" s="21"/>
      <c r="G110" s="22" t="s">
        <v>227</v>
      </c>
      <c r="H110" s="21"/>
      <c r="I110" s="21"/>
      <c r="J110" s="21"/>
      <c r="K110" s="22" t="s">
        <v>227</v>
      </c>
      <c r="L110" s="21"/>
      <c r="M110" s="21"/>
      <c r="N110" s="21"/>
      <c r="O110" s="22" t="s">
        <v>227</v>
      </c>
      <c r="P110" s="21"/>
      <c r="Q110" s="21"/>
      <c r="R110" s="21"/>
      <c r="S110" s="22"/>
      <c r="T110" s="21"/>
      <c r="U110" s="21"/>
      <c r="V110" s="21"/>
    </row>
    <row r="111" spans="1:38" ht="15.75" thickBot="1" x14ac:dyDescent="0.3">
      <c r="A111" s="17"/>
      <c r="B111" s="42" t="s">
        <v>358</v>
      </c>
      <c r="C111" s="18" t="s">
        <v>227</v>
      </c>
      <c r="D111" s="14"/>
      <c r="E111" s="26" t="s">
        <v>591</v>
      </c>
      <c r="F111" s="15" t="s">
        <v>227</v>
      </c>
      <c r="G111" s="18" t="s">
        <v>227</v>
      </c>
      <c r="H111" s="25" t="s">
        <v>235</v>
      </c>
      <c r="I111" s="89" t="s">
        <v>238</v>
      </c>
      <c r="J111" s="25"/>
      <c r="K111" s="18" t="s">
        <v>227</v>
      </c>
      <c r="L111" s="14" t="s">
        <v>235</v>
      </c>
      <c r="M111" s="26">
        <v>3</v>
      </c>
      <c r="N111" s="15" t="s">
        <v>227</v>
      </c>
      <c r="O111" s="18" t="s">
        <v>227</v>
      </c>
      <c r="P111" s="12" t="s">
        <v>235</v>
      </c>
      <c r="Q111" s="24" t="s">
        <v>592</v>
      </c>
      <c r="R111" s="25" t="s">
        <v>244</v>
      </c>
      <c r="S111" s="18"/>
      <c r="T111" s="14" t="s">
        <v>235</v>
      </c>
      <c r="U111" s="26">
        <v>2.8</v>
      </c>
      <c r="V111" s="15" t="s">
        <v>227</v>
      </c>
    </row>
    <row r="112" spans="1:38" x14ac:dyDescent="0.25">
      <c r="A112" s="17"/>
      <c r="B112" s="38"/>
      <c r="C112" s="38" t="s">
        <v>227</v>
      </c>
      <c r="D112" s="38"/>
      <c r="E112" s="38"/>
      <c r="F112" s="38"/>
      <c r="G112" s="38" t="s">
        <v>227</v>
      </c>
      <c r="H112" s="39"/>
      <c r="I112" s="39"/>
      <c r="J112" s="38"/>
      <c r="K112" s="38" t="s">
        <v>227</v>
      </c>
      <c r="L112" s="39"/>
      <c r="M112" s="39"/>
      <c r="N112" s="38"/>
      <c r="O112" s="38" t="s">
        <v>227</v>
      </c>
      <c r="P112" s="39"/>
      <c r="Q112" s="39"/>
      <c r="R112" s="38"/>
      <c r="S112" s="38"/>
      <c r="T112" s="39"/>
      <c r="U112" s="39"/>
      <c r="V112" s="38"/>
    </row>
    <row r="113" spans="1:38" ht="15.75" thickBot="1" x14ac:dyDescent="0.3">
      <c r="A113" s="17"/>
      <c r="B113" s="20" t="s">
        <v>176</v>
      </c>
      <c r="C113" s="22" t="s">
        <v>227</v>
      </c>
      <c r="D113" s="21"/>
      <c r="E113" s="21"/>
      <c r="F113" s="21"/>
      <c r="G113" s="22" t="s">
        <v>227</v>
      </c>
      <c r="H113" s="32" t="s">
        <v>235</v>
      </c>
      <c r="I113" s="90" t="s">
        <v>238</v>
      </c>
      <c r="J113" s="32"/>
      <c r="K113" s="22" t="s">
        <v>227</v>
      </c>
      <c r="L113" s="33" t="s">
        <v>235</v>
      </c>
      <c r="M113" s="34">
        <v>3</v>
      </c>
      <c r="N113" s="35" t="s">
        <v>227</v>
      </c>
      <c r="O113" s="22" t="s">
        <v>227</v>
      </c>
      <c r="P113" s="30" t="s">
        <v>235</v>
      </c>
      <c r="Q113" s="31" t="s">
        <v>592</v>
      </c>
      <c r="R113" s="32" t="s">
        <v>244</v>
      </c>
      <c r="S113" s="22"/>
      <c r="T113" s="33" t="s">
        <v>235</v>
      </c>
      <c r="U113" s="34">
        <v>2.8</v>
      </c>
      <c r="V113" s="35" t="s">
        <v>227</v>
      </c>
    </row>
    <row r="114" spans="1:38" x14ac:dyDescent="0.25">
      <c r="A114" s="17"/>
      <c r="B114" s="38"/>
      <c r="C114" s="38" t="s">
        <v>227</v>
      </c>
      <c r="D114" s="38"/>
      <c r="E114" s="38"/>
      <c r="F114" s="38"/>
      <c r="G114" s="38" t="s">
        <v>227</v>
      </c>
      <c r="H114" s="39"/>
      <c r="I114" s="39"/>
      <c r="J114" s="38"/>
      <c r="K114" s="38" t="s">
        <v>227</v>
      </c>
      <c r="L114" s="39"/>
      <c r="M114" s="39"/>
      <c r="N114" s="38"/>
      <c r="O114" s="38" t="s">
        <v>227</v>
      </c>
      <c r="P114" s="39"/>
      <c r="Q114" s="39"/>
      <c r="R114" s="38"/>
      <c r="S114" s="38"/>
      <c r="T114" s="39"/>
      <c r="U114" s="39"/>
      <c r="V114" s="38"/>
    </row>
    <row r="115" spans="1:38" x14ac:dyDescent="0.25">
      <c r="A115" s="17"/>
      <c r="B115" s="95" t="s">
        <v>548</v>
      </c>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c r="AA115" s="95"/>
      <c r="AB115" s="95"/>
      <c r="AC115" s="95"/>
      <c r="AD115" s="95"/>
      <c r="AE115" s="95"/>
      <c r="AF115" s="95"/>
      <c r="AG115" s="95"/>
      <c r="AH115" s="95"/>
      <c r="AI115" s="95"/>
      <c r="AJ115" s="95"/>
      <c r="AK115" s="95"/>
      <c r="AL115" s="95"/>
    </row>
    <row r="116" spans="1:38" x14ac:dyDescent="0.25">
      <c r="A116" s="17"/>
      <c r="B116" s="53" t="s">
        <v>593</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c r="AI116" s="53"/>
      <c r="AJ116" s="53"/>
      <c r="AK116" s="53"/>
      <c r="AL116" s="53"/>
    </row>
    <row r="117" spans="1:38" x14ac:dyDescent="0.25">
      <c r="A117" s="17"/>
      <c r="B117" s="53" t="s">
        <v>594</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row>
    <row r="118" spans="1:38" x14ac:dyDescent="0.25">
      <c r="A118" s="17"/>
      <c r="B118" s="53" t="s">
        <v>595</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c r="AI118" s="53"/>
      <c r="AJ118" s="53"/>
      <c r="AK118" s="53"/>
      <c r="AL118" s="53"/>
    </row>
    <row r="119" spans="1:38" x14ac:dyDescent="0.25">
      <c r="A119" s="17"/>
      <c r="B119" s="53" t="s">
        <v>596</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c r="AL119" s="53"/>
    </row>
    <row r="120" spans="1:38" x14ac:dyDescent="0.25">
      <c r="A120" s="17"/>
      <c r="B120" s="53" t="s">
        <v>597</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c r="AH120" s="53"/>
      <c r="AI120" s="53"/>
      <c r="AJ120" s="53"/>
      <c r="AK120" s="53"/>
      <c r="AL120" s="53"/>
    </row>
    <row r="121" spans="1:38" x14ac:dyDescent="0.25">
      <c r="A121" s="17"/>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c r="AI121" s="54"/>
      <c r="AJ121" s="54"/>
      <c r="AK121" s="54"/>
      <c r="AL121" s="54"/>
    </row>
    <row r="122" spans="1:38" x14ac:dyDescent="0.25">
      <c r="A122" s="17"/>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row>
    <row r="123" spans="1:38" ht="15.75" thickBot="1" x14ac:dyDescent="0.3">
      <c r="A123" s="17"/>
      <c r="B123" s="18"/>
      <c r="C123" s="18"/>
      <c r="D123" s="43" t="s">
        <v>356</v>
      </c>
      <c r="E123" s="43"/>
      <c r="F123" s="43"/>
      <c r="G123" s="43"/>
      <c r="H123" s="43"/>
      <c r="I123" s="43"/>
      <c r="J123" s="43"/>
      <c r="K123" s="43"/>
      <c r="L123" s="43"/>
      <c r="M123" s="43"/>
      <c r="N123" s="18"/>
      <c r="O123" s="18"/>
      <c r="P123" s="43" t="s">
        <v>452</v>
      </c>
      <c r="Q123" s="43"/>
      <c r="R123" s="43"/>
      <c r="S123" s="43"/>
      <c r="T123" s="43"/>
      <c r="U123" s="43"/>
      <c r="V123" s="43"/>
      <c r="W123" s="43"/>
      <c r="X123" s="43"/>
      <c r="Y123" s="43"/>
      <c r="Z123" s="18"/>
      <c r="AA123" s="18"/>
      <c r="AB123" s="43" t="s">
        <v>374</v>
      </c>
      <c r="AC123" s="43"/>
      <c r="AD123" s="43"/>
      <c r="AE123" s="43"/>
      <c r="AF123" s="43"/>
      <c r="AG123" s="43"/>
      <c r="AH123" s="43"/>
      <c r="AI123" s="43"/>
      <c r="AJ123" s="43"/>
      <c r="AK123" s="43"/>
      <c r="AL123" s="18"/>
    </row>
    <row r="124" spans="1:38" x14ac:dyDescent="0.25">
      <c r="A124" s="17"/>
      <c r="B124" s="44" t="s">
        <v>230</v>
      </c>
      <c r="C124" s="45"/>
      <c r="D124" s="47" t="s">
        <v>598</v>
      </c>
      <c r="E124" s="47"/>
      <c r="F124" s="48"/>
      <c r="G124" s="48"/>
      <c r="H124" s="47" t="s">
        <v>600</v>
      </c>
      <c r="I124" s="47"/>
      <c r="J124" s="48"/>
      <c r="K124" s="48"/>
      <c r="L124" s="47" t="s">
        <v>607</v>
      </c>
      <c r="M124" s="47"/>
      <c r="N124" s="45"/>
      <c r="O124" s="45"/>
      <c r="P124" s="47" t="s">
        <v>598</v>
      </c>
      <c r="Q124" s="47"/>
      <c r="R124" s="48"/>
      <c r="S124" s="48"/>
      <c r="T124" s="47" t="s">
        <v>600</v>
      </c>
      <c r="U124" s="47"/>
      <c r="V124" s="48"/>
      <c r="W124" s="48"/>
      <c r="X124" s="47" t="s">
        <v>607</v>
      </c>
      <c r="Y124" s="47"/>
      <c r="Z124" s="45"/>
      <c r="AA124" s="45"/>
      <c r="AB124" s="47" t="s">
        <v>598</v>
      </c>
      <c r="AC124" s="47"/>
      <c r="AD124" s="48"/>
      <c r="AE124" s="48"/>
      <c r="AF124" s="47" t="s">
        <v>600</v>
      </c>
      <c r="AG124" s="47"/>
      <c r="AH124" s="48"/>
      <c r="AI124" s="48"/>
      <c r="AJ124" s="47" t="s">
        <v>607</v>
      </c>
      <c r="AK124" s="47"/>
      <c r="AL124" s="45"/>
    </row>
    <row r="125" spans="1:38" x14ac:dyDescent="0.25">
      <c r="A125" s="17"/>
      <c r="B125" s="44"/>
      <c r="C125" s="45"/>
      <c r="D125" s="46" t="s">
        <v>599</v>
      </c>
      <c r="E125" s="46"/>
      <c r="F125" s="45"/>
      <c r="G125" s="45"/>
      <c r="H125" s="46" t="s">
        <v>601</v>
      </c>
      <c r="I125" s="46"/>
      <c r="J125" s="45"/>
      <c r="K125" s="45"/>
      <c r="L125" s="46" t="s">
        <v>608</v>
      </c>
      <c r="M125" s="46"/>
      <c r="N125" s="45"/>
      <c r="O125" s="45"/>
      <c r="P125" s="46" t="s">
        <v>599</v>
      </c>
      <c r="Q125" s="46"/>
      <c r="R125" s="45"/>
      <c r="S125" s="45"/>
      <c r="T125" s="46" t="s">
        <v>601</v>
      </c>
      <c r="U125" s="46"/>
      <c r="V125" s="45"/>
      <c r="W125" s="45"/>
      <c r="X125" s="46" t="s">
        <v>608</v>
      </c>
      <c r="Y125" s="46"/>
      <c r="Z125" s="45"/>
      <c r="AA125" s="45"/>
      <c r="AB125" s="46" t="s">
        <v>599</v>
      </c>
      <c r="AC125" s="46"/>
      <c r="AD125" s="45"/>
      <c r="AE125" s="45"/>
      <c r="AF125" s="46" t="s">
        <v>601</v>
      </c>
      <c r="AG125" s="46"/>
      <c r="AH125" s="45"/>
      <c r="AI125" s="45"/>
      <c r="AJ125" s="46" t="s">
        <v>608</v>
      </c>
      <c r="AK125" s="46"/>
      <c r="AL125" s="45"/>
    </row>
    <row r="126" spans="1:38" x14ac:dyDescent="0.25">
      <c r="A126" s="17"/>
      <c r="B126" s="44"/>
      <c r="C126" s="45"/>
      <c r="D126" s="46"/>
      <c r="E126" s="46"/>
      <c r="F126" s="45"/>
      <c r="G126" s="45"/>
      <c r="H126" s="46" t="s">
        <v>602</v>
      </c>
      <c r="I126" s="46"/>
      <c r="J126" s="45"/>
      <c r="K126" s="45"/>
      <c r="L126" s="46" t="s">
        <v>609</v>
      </c>
      <c r="M126" s="46"/>
      <c r="N126" s="45"/>
      <c r="O126" s="45"/>
      <c r="P126" s="46"/>
      <c r="Q126" s="46"/>
      <c r="R126" s="45"/>
      <c r="S126" s="45"/>
      <c r="T126" s="46" t="s">
        <v>602</v>
      </c>
      <c r="U126" s="46"/>
      <c r="V126" s="45"/>
      <c r="W126" s="45"/>
      <c r="X126" s="46" t="s">
        <v>609</v>
      </c>
      <c r="Y126" s="46"/>
      <c r="Z126" s="45"/>
      <c r="AA126" s="45"/>
      <c r="AB126" s="46"/>
      <c r="AC126" s="46"/>
      <c r="AD126" s="45"/>
      <c r="AE126" s="45"/>
      <c r="AF126" s="46" t="s">
        <v>602</v>
      </c>
      <c r="AG126" s="46"/>
      <c r="AH126" s="45"/>
      <c r="AI126" s="45"/>
      <c r="AJ126" s="46" t="s">
        <v>609</v>
      </c>
      <c r="AK126" s="46"/>
      <c r="AL126" s="45"/>
    </row>
    <row r="127" spans="1:38" x14ac:dyDescent="0.25">
      <c r="A127" s="17"/>
      <c r="B127" s="44"/>
      <c r="C127" s="45"/>
      <c r="D127" s="46"/>
      <c r="E127" s="46"/>
      <c r="F127" s="45"/>
      <c r="G127" s="45"/>
      <c r="H127" s="46" t="s">
        <v>603</v>
      </c>
      <c r="I127" s="46"/>
      <c r="J127" s="45"/>
      <c r="K127" s="45"/>
      <c r="L127" s="46" t="s">
        <v>610</v>
      </c>
      <c r="M127" s="46"/>
      <c r="N127" s="45"/>
      <c r="O127" s="45"/>
      <c r="P127" s="46"/>
      <c r="Q127" s="46"/>
      <c r="R127" s="45"/>
      <c r="S127" s="45"/>
      <c r="T127" s="46" t="s">
        <v>603</v>
      </c>
      <c r="U127" s="46"/>
      <c r="V127" s="45"/>
      <c r="W127" s="45"/>
      <c r="X127" s="46" t="s">
        <v>611</v>
      </c>
      <c r="Y127" s="46"/>
      <c r="Z127" s="45"/>
      <c r="AA127" s="45"/>
      <c r="AB127" s="46"/>
      <c r="AC127" s="46"/>
      <c r="AD127" s="45"/>
      <c r="AE127" s="45"/>
      <c r="AF127" s="46" t="s">
        <v>603</v>
      </c>
      <c r="AG127" s="46"/>
      <c r="AH127" s="45"/>
      <c r="AI127" s="45"/>
      <c r="AJ127" s="46" t="s">
        <v>610</v>
      </c>
      <c r="AK127" s="46"/>
      <c r="AL127" s="45"/>
    </row>
    <row r="128" spans="1:38" x14ac:dyDescent="0.25">
      <c r="A128" s="17"/>
      <c r="B128" s="44"/>
      <c r="C128" s="45"/>
      <c r="D128" s="46"/>
      <c r="E128" s="46"/>
      <c r="F128" s="45"/>
      <c r="G128" s="45"/>
      <c r="H128" s="46" t="s">
        <v>604</v>
      </c>
      <c r="I128" s="46"/>
      <c r="J128" s="45"/>
      <c r="K128" s="45"/>
      <c r="L128" s="46"/>
      <c r="M128" s="46"/>
      <c r="N128" s="45"/>
      <c r="O128" s="45"/>
      <c r="P128" s="46"/>
      <c r="Q128" s="46"/>
      <c r="R128" s="45"/>
      <c r="S128" s="45"/>
      <c r="T128" s="46" t="s">
        <v>604</v>
      </c>
      <c r="U128" s="46"/>
      <c r="V128" s="45"/>
      <c r="W128" s="45"/>
      <c r="X128" s="46"/>
      <c r="Y128" s="46"/>
      <c r="Z128" s="45"/>
      <c r="AA128" s="45"/>
      <c r="AB128" s="46"/>
      <c r="AC128" s="46"/>
      <c r="AD128" s="45"/>
      <c r="AE128" s="45"/>
      <c r="AF128" s="46" t="s">
        <v>604</v>
      </c>
      <c r="AG128" s="46"/>
      <c r="AH128" s="45"/>
      <c r="AI128" s="45"/>
      <c r="AJ128" s="46"/>
      <c r="AK128" s="46"/>
      <c r="AL128" s="45"/>
    </row>
    <row r="129" spans="1:38" x14ac:dyDescent="0.25">
      <c r="A129" s="17"/>
      <c r="B129" s="44"/>
      <c r="C129" s="45"/>
      <c r="D129" s="46"/>
      <c r="E129" s="46"/>
      <c r="F129" s="45"/>
      <c r="G129" s="45"/>
      <c r="H129" s="46" t="s">
        <v>605</v>
      </c>
      <c r="I129" s="46"/>
      <c r="J129" s="45"/>
      <c r="K129" s="45"/>
      <c r="L129" s="46"/>
      <c r="M129" s="46"/>
      <c r="N129" s="45"/>
      <c r="O129" s="45"/>
      <c r="P129" s="46"/>
      <c r="Q129" s="46"/>
      <c r="R129" s="45"/>
      <c r="S129" s="45"/>
      <c r="T129" s="46" t="s">
        <v>605</v>
      </c>
      <c r="U129" s="46"/>
      <c r="V129" s="45"/>
      <c r="W129" s="45"/>
      <c r="X129" s="46"/>
      <c r="Y129" s="46"/>
      <c r="Z129" s="45"/>
      <c r="AA129" s="45"/>
      <c r="AB129" s="46"/>
      <c r="AC129" s="46"/>
      <c r="AD129" s="45"/>
      <c r="AE129" s="45"/>
      <c r="AF129" s="46" t="s">
        <v>605</v>
      </c>
      <c r="AG129" s="46"/>
      <c r="AH129" s="45"/>
      <c r="AI129" s="45"/>
      <c r="AJ129" s="46"/>
      <c r="AK129" s="46"/>
      <c r="AL129" s="45"/>
    </row>
    <row r="130" spans="1:38" ht="15.75" thickBot="1" x14ac:dyDescent="0.3">
      <c r="A130" s="17"/>
      <c r="B130" s="44"/>
      <c r="C130" s="45"/>
      <c r="D130" s="43"/>
      <c r="E130" s="43"/>
      <c r="F130" s="45"/>
      <c r="G130" s="45"/>
      <c r="H130" s="43" t="s">
        <v>606</v>
      </c>
      <c r="I130" s="43"/>
      <c r="J130" s="45"/>
      <c r="K130" s="45"/>
      <c r="L130" s="43"/>
      <c r="M130" s="43"/>
      <c r="N130" s="45"/>
      <c r="O130" s="45"/>
      <c r="P130" s="43"/>
      <c r="Q130" s="43"/>
      <c r="R130" s="45"/>
      <c r="S130" s="45"/>
      <c r="T130" s="43" t="s">
        <v>606</v>
      </c>
      <c r="U130" s="43"/>
      <c r="V130" s="45"/>
      <c r="W130" s="45"/>
      <c r="X130" s="43"/>
      <c r="Y130" s="43"/>
      <c r="Z130" s="45"/>
      <c r="AA130" s="45"/>
      <c r="AB130" s="43"/>
      <c r="AC130" s="43"/>
      <c r="AD130" s="45"/>
      <c r="AE130" s="45"/>
      <c r="AF130" s="43" t="s">
        <v>606</v>
      </c>
      <c r="AG130" s="43"/>
      <c r="AH130" s="45"/>
      <c r="AI130" s="45"/>
      <c r="AJ130" s="43"/>
      <c r="AK130" s="43"/>
      <c r="AL130" s="45"/>
    </row>
    <row r="131" spans="1:38" x14ac:dyDescent="0.25">
      <c r="A131" s="17"/>
      <c r="B131" s="20" t="s">
        <v>612</v>
      </c>
      <c r="C131" s="22"/>
      <c r="D131" s="21"/>
      <c r="E131" s="21"/>
      <c r="F131" s="21"/>
      <c r="G131" s="22"/>
      <c r="H131" s="21"/>
      <c r="I131" s="21"/>
      <c r="J131" s="21"/>
      <c r="K131" s="22"/>
      <c r="L131" s="21"/>
      <c r="M131" s="21"/>
      <c r="N131" s="21"/>
      <c r="O131" s="22"/>
      <c r="P131" s="21"/>
      <c r="Q131" s="21"/>
      <c r="R131" s="21"/>
      <c r="S131" s="22"/>
      <c r="T131" s="21"/>
      <c r="U131" s="21"/>
      <c r="V131" s="21"/>
      <c r="W131" s="22"/>
      <c r="X131" s="21"/>
      <c r="Y131" s="21"/>
      <c r="Z131" s="21"/>
      <c r="AA131" s="22"/>
      <c r="AB131" s="21"/>
      <c r="AC131" s="21"/>
      <c r="AD131" s="21"/>
      <c r="AE131" s="22"/>
      <c r="AF131" s="21"/>
      <c r="AG131" s="21"/>
      <c r="AH131" s="21"/>
      <c r="AI131" s="22"/>
      <c r="AJ131" s="21"/>
      <c r="AK131" s="21"/>
      <c r="AL131" s="21"/>
    </row>
    <row r="132" spans="1:38" x14ac:dyDescent="0.25">
      <c r="A132" s="17"/>
      <c r="B132" s="23" t="s">
        <v>515</v>
      </c>
      <c r="C132" s="18"/>
      <c r="D132" s="12" t="s">
        <v>235</v>
      </c>
      <c r="E132" s="24">
        <v>9.9</v>
      </c>
      <c r="F132" s="25" t="s">
        <v>227</v>
      </c>
      <c r="G132" s="18"/>
      <c r="H132" s="12" t="s">
        <v>235</v>
      </c>
      <c r="I132" s="24">
        <v>9.9</v>
      </c>
      <c r="J132" s="25" t="s">
        <v>227</v>
      </c>
      <c r="K132" s="18"/>
      <c r="L132" s="25" t="s">
        <v>235</v>
      </c>
      <c r="M132" s="89" t="s">
        <v>238</v>
      </c>
      <c r="N132" s="25" t="s">
        <v>227</v>
      </c>
      <c r="O132" s="18"/>
      <c r="P132" s="15" t="s">
        <v>235</v>
      </c>
      <c r="Q132" s="36" t="s">
        <v>238</v>
      </c>
      <c r="R132" s="15" t="s">
        <v>227</v>
      </c>
      <c r="S132" s="18"/>
      <c r="T132" s="15" t="s">
        <v>235</v>
      </c>
      <c r="U132" s="36" t="s">
        <v>238</v>
      </c>
      <c r="V132" s="15" t="s">
        <v>227</v>
      </c>
      <c r="W132" s="18"/>
      <c r="X132" s="15" t="s">
        <v>235</v>
      </c>
      <c r="Y132" s="36" t="s">
        <v>238</v>
      </c>
      <c r="Z132" s="15" t="s">
        <v>227</v>
      </c>
      <c r="AA132" s="18"/>
      <c r="AB132" s="15" t="s">
        <v>235</v>
      </c>
      <c r="AC132" s="36" t="s">
        <v>238</v>
      </c>
      <c r="AD132" s="15" t="s">
        <v>227</v>
      </c>
      <c r="AE132" s="18"/>
      <c r="AF132" s="15" t="s">
        <v>235</v>
      </c>
      <c r="AG132" s="36" t="s">
        <v>238</v>
      </c>
      <c r="AH132" s="15" t="s">
        <v>227</v>
      </c>
      <c r="AI132" s="18"/>
      <c r="AJ132" s="15" t="s">
        <v>235</v>
      </c>
      <c r="AK132" s="36" t="s">
        <v>238</v>
      </c>
      <c r="AL132" s="15" t="s">
        <v>227</v>
      </c>
    </row>
    <row r="133" spans="1:38" x14ac:dyDescent="0.25">
      <c r="A133" s="17"/>
      <c r="B133" s="29" t="s">
        <v>518</v>
      </c>
      <c r="C133" s="22"/>
      <c r="D133" s="30"/>
      <c r="E133" s="31">
        <v>2.5</v>
      </c>
      <c r="F133" s="32" t="s">
        <v>227</v>
      </c>
      <c r="G133" s="22"/>
      <c r="H133" s="30"/>
      <c r="I133" s="31">
        <v>2.5</v>
      </c>
      <c r="J133" s="32" t="s">
        <v>227</v>
      </c>
      <c r="K133" s="22"/>
      <c r="L133" s="32"/>
      <c r="M133" s="90" t="s">
        <v>238</v>
      </c>
      <c r="N133" s="32" t="s">
        <v>227</v>
      </c>
      <c r="O133" s="22"/>
      <c r="P133" s="35"/>
      <c r="Q133" s="37" t="s">
        <v>238</v>
      </c>
      <c r="R133" s="35" t="s">
        <v>227</v>
      </c>
      <c r="S133" s="22"/>
      <c r="T133" s="35"/>
      <c r="U133" s="37" t="s">
        <v>238</v>
      </c>
      <c r="V133" s="35" t="s">
        <v>227</v>
      </c>
      <c r="W133" s="22"/>
      <c r="X133" s="35"/>
      <c r="Y133" s="37" t="s">
        <v>238</v>
      </c>
      <c r="Z133" s="35" t="s">
        <v>227</v>
      </c>
      <c r="AA133" s="22"/>
      <c r="AB133" s="35"/>
      <c r="AC133" s="37" t="s">
        <v>238</v>
      </c>
      <c r="AD133" s="35" t="s">
        <v>227</v>
      </c>
      <c r="AE133" s="22"/>
      <c r="AF133" s="35"/>
      <c r="AG133" s="37" t="s">
        <v>238</v>
      </c>
      <c r="AH133" s="35" t="s">
        <v>227</v>
      </c>
      <c r="AI133" s="22"/>
      <c r="AJ133" s="35"/>
      <c r="AK133" s="37" t="s">
        <v>238</v>
      </c>
      <c r="AL133" s="35" t="s">
        <v>227</v>
      </c>
    </row>
    <row r="134" spans="1:38" x14ac:dyDescent="0.25">
      <c r="A134" s="17"/>
      <c r="B134" s="23" t="s">
        <v>358</v>
      </c>
      <c r="C134" s="18"/>
      <c r="D134" s="12"/>
      <c r="E134" s="24">
        <v>0.3</v>
      </c>
      <c r="F134" s="25" t="s">
        <v>227</v>
      </c>
      <c r="G134" s="18"/>
      <c r="H134" s="25"/>
      <c r="I134" s="89" t="s">
        <v>238</v>
      </c>
      <c r="J134" s="25" t="s">
        <v>227</v>
      </c>
      <c r="K134" s="18"/>
      <c r="L134" s="12"/>
      <c r="M134" s="24">
        <v>0.3</v>
      </c>
      <c r="N134" s="25" t="s">
        <v>227</v>
      </c>
      <c r="O134" s="18"/>
      <c r="P134" s="14"/>
      <c r="Q134" s="26">
        <v>0.2</v>
      </c>
      <c r="R134" s="15" t="s">
        <v>227</v>
      </c>
      <c r="S134" s="18"/>
      <c r="T134" s="15"/>
      <c r="U134" s="36" t="s">
        <v>238</v>
      </c>
      <c r="V134" s="15" t="s">
        <v>227</v>
      </c>
      <c r="W134" s="18"/>
      <c r="X134" s="14"/>
      <c r="Y134" s="26">
        <v>0.2</v>
      </c>
      <c r="Z134" s="15" t="s">
        <v>227</v>
      </c>
      <c r="AA134" s="18"/>
      <c r="AB134" s="14"/>
      <c r="AC134" s="26">
        <v>1.7</v>
      </c>
      <c r="AD134" s="15" t="s">
        <v>227</v>
      </c>
      <c r="AE134" s="18"/>
      <c r="AF134" s="15"/>
      <c r="AG134" s="36" t="s">
        <v>238</v>
      </c>
      <c r="AH134" s="15" t="s">
        <v>227</v>
      </c>
      <c r="AI134" s="18"/>
      <c r="AJ134" s="14"/>
      <c r="AK134" s="26">
        <v>1.7</v>
      </c>
      <c r="AL134" s="15" t="s">
        <v>227</v>
      </c>
    </row>
    <row r="135" spans="1:38" x14ac:dyDescent="0.25">
      <c r="A135" s="17"/>
      <c r="B135" s="29" t="s">
        <v>360</v>
      </c>
      <c r="C135" s="22"/>
      <c r="D135" s="30"/>
      <c r="E135" s="31">
        <v>0.7</v>
      </c>
      <c r="F135" s="32" t="s">
        <v>227</v>
      </c>
      <c r="G135" s="22"/>
      <c r="H135" s="32"/>
      <c r="I135" s="90" t="s">
        <v>238</v>
      </c>
      <c r="J135" s="32" t="s">
        <v>227</v>
      </c>
      <c r="K135" s="22"/>
      <c r="L135" s="30"/>
      <c r="M135" s="31">
        <v>0.7</v>
      </c>
      <c r="N135" s="32" t="s">
        <v>227</v>
      </c>
      <c r="O135" s="22"/>
      <c r="P135" s="33"/>
      <c r="Q135" s="34">
        <v>0.8</v>
      </c>
      <c r="R135" s="35" t="s">
        <v>227</v>
      </c>
      <c r="S135" s="22"/>
      <c r="T135" s="35"/>
      <c r="U135" s="37" t="s">
        <v>238</v>
      </c>
      <c r="V135" s="35" t="s">
        <v>227</v>
      </c>
      <c r="W135" s="22"/>
      <c r="X135" s="33"/>
      <c r="Y135" s="34">
        <v>0.8</v>
      </c>
      <c r="Z135" s="35" t="s">
        <v>227</v>
      </c>
      <c r="AA135" s="22"/>
      <c r="AB135" s="35"/>
      <c r="AC135" s="37" t="s">
        <v>238</v>
      </c>
      <c r="AD135" s="35" t="s">
        <v>227</v>
      </c>
      <c r="AE135" s="22"/>
      <c r="AF135" s="35"/>
      <c r="AG135" s="37" t="s">
        <v>238</v>
      </c>
      <c r="AH135" s="35" t="s">
        <v>227</v>
      </c>
      <c r="AI135" s="22"/>
      <c r="AJ135" s="35"/>
      <c r="AK135" s="37" t="s">
        <v>238</v>
      </c>
      <c r="AL135" s="35" t="s">
        <v>227</v>
      </c>
    </row>
    <row r="136" spans="1:38" x14ac:dyDescent="0.25">
      <c r="A136" s="17"/>
      <c r="B136" s="23" t="s">
        <v>516</v>
      </c>
      <c r="C136" s="18"/>
      <c r="D136" s="12"/>
      <c r="E136" s="24">
        <v>1.3</v>
      </c>
      <c r="F136" s="25" t="s">
        <v>227</v>
      </c>
      <c r="G136" s="18"/>
      <c r="H136" s="25"/>
      <c r="I136" s="89" t="s">
        <v>238</v>
      </c>
      <c r="J136" s="25" t="s">
        <v>227</v>
      </c>
      <c r="K136" s="18"/>
      <c r="L136" s="12"/>
      <c r="M136" s="24">
        <v>1.3</v>
      </c>
      <c r="N136" s="25" t="s">
        <v>227</v>
      </c>
      <c r="O136" s="18"/>
      <c r="P136" s="15"/>
      <c r="Q136" s="36" t="s">
        <v>238</v>
      </c>
      <c r="R136" s="15" t="s">
        <v>227</v>
      </c>
      <c r="S136" s="18"/>
      <c r="T136" s="15"/>
      <c r="U136" s="36" t="s">
        <v>238</v>
      </c>
      <c r="V136" s="15" t="s">
        <v>227</v>
      </c>
      <c r="W136" s="18"/>
      <c r="X136" s="15"/>
      <c r="Y136" s="36" t="s">
        <v>238</v>
      </c>
      <c r="Z136" s="15" t="s">
        <v>227</v>
      </c>
      <c r="AA136" s="18"/>
      <c r="AB136" s="15"/>
      <c r="AC136" s="36" t="s">
        <v>238</v>
      </c>
      <c r="AD136" s="15" t="s">
        <v>227</v>
      </c>
      <c r="AE136" s="18"/>
      <c r="AF136" s="15"/>
      <c r="AG136" s="36" t="s">
        <v>238</v>
      </c>
      <c r="AH136" s="15" t="s">
        <v>227</v>
      </c>
      <c r="AI136" s="18"/>
      <c r="AJ136" s="15"/>
      <c r="AK136" s="36" t="s">
        <v>238</v>
      </c>
      <c r="AL136" s="15" t="s">
        <v>227</v>
      </c>
    </row>
    <row r="137" spans="1:38" x14ac:dyDescent="0.25">
      <c r="A137" s="17"/>
      <c r="B137" s="29" t="s">
        <v>517</v>
      </c>
      <c r="C137" s="22"/>
      <c r="D137" s="30"/>
      <c r="E137" s="31">
        <v>8.6</v>
      </c>
      <c r="F137" s="32" t="s">
        <v>227</v>
      </c>
      <c r="G137" s="22"/>
      <c r="H137" s="32"/>
      <c r="I137" s="90" t="s">
        <v>238</v>
      </c>
      <c r="J137" s="32" t="s">
        <v>227</v>
      </c>
      <c r="K137" s="22"/>
      <c r="L137" s="30"/>
      <c r="M137" s="31">
        <v>8.6</v>
      </c>
      <c r="N137" s="32" t="s">
        <v>227</v>
      </c>
      <c r="O137" s="22"/>
      <c r="P137" s="35"/>
      <c r="Q137" s="37" t="s">
        <v>238</v>
      </c>
      <c r="R137" s="35" t="s">
        <v>227</v>
      </c>
      <c r="S137" s="22"/>
      <c r="T137" s="35"/>
      <c r="U137" s="37" t="s">
        <v>238</v>
      </c>
      <c r="V137" s="35" t="s">
        <v>227</v>
      </c>
      <c r="W137" s="22"/>
      <c r="X137" s="35"/>
      <c r="Y137" s="37" t="s">
        <v>238</v>
      </c>
      <c r="Z137" s="35" t="s">
        <v>227</v>
      </c>
      <c r="AA137" s="22"/>
      <c r="AB137" s="35"/>
      <c r="AC137" s="37" t="s">
        <v>238</v>
      </c>
      <c r="AD137" s="35" t="s">
        <v>227</v>
      </c>
      <c r="AE137" s="22"/>
      <c r="AF137" s="35"/>
      <c r="AG137" s="37" t="s">
        <v>238</v>
      </c>
      <c r="AH137" s="35" t="s">
        <v>227</v>
      </c>
      <c r="AI137" s="22"/>
      <c r="AJ137" s="35"/>
      <c r="AK137" s="37" t="s">
        <v>238</v>
      </c>
      <c r="AL137" s="35" t="s">
        <v>227</v>
      </c>
    </row>
    <row r="138" spans="1:38" x14ac:dyDescent="0.25">
      <c r="A138" s="17"/>
      <c r="B138" s="42" t="s">
        <v>613</v>
      </c>
      <c r="C138" s="18"/>
      <c r="D138" s="4"/>
      <c r="E138" s="4"/>
      <c r="F138" s="4"/>
      <c r="G138" s="18"/>
      <c r="H138" s="4"/>
      <c r="I138" s="4"/>
      <c r="J138" s="4"/>
      <c r="K138" s="18"/>
      <c r="L138" s="4"/>
      <c r="M138" s="4"/>
      <c r="N138" s="4"/>
      <c r="O138" s="18"/>
      <c r="P138" s="4"/>
      <c r="Q138" s="4"/>
      <c r="R138" s="4"/>
      <c r="S138" s="18"/>
      <c r="T138" s="4"/>
      <c r="U138" s="4"/>
      <c r="V138" s="4"/>
      <c r="W138" s="18"/>
      <c r="X138" s="4"/>
      <c r="Y138" s="4"/>
      <c r="Z138" s="4"/>
      <c r="AA138" s="18"/>
      <c r="AB138" s="4"/>
      <c r="AC138" s="4"/>
      <c r="AD138" s="4"/>
      <c r="AE138" s="18"/>
      <c r="AF138" s="4"/>
      <c r="AG138" s="4"/>
      <c r="AH138" s="4"/>
      <c r="AI138" s="18"/>
      <c r="AJ138" s="4"/>
      <c r="AK138" s="4"/>
      <c r="AL138" s="4"/>
    </row>
    <row r="139" spans="1:38" x14ac:dyDescent="0.25">
      <c r="A139" s="17"/>
      <c r="B139" s="29" t="s">
        <v>358</v>
      </c>
      <c r="C139" s="22"/>
      <c r="D139" s="30"/>
      <c r="E139" s="31" t="s">
        <v>504</v>
      </c>
      <c r="F139" s="32" t="s">
        <v>337</v>
      </c>
      <c r="G139" s="22"/>
      <c r="H139" s="32"/>
      <c r="I139" s="90" t="s">
        <v>238</v>
      </c>
      <c r="J139" s="32" t="s">
        <v>227</v>
      </c>
      <c r="K139" s="22"/>
      <c r="L139" s="30"/>
      <c r="M139" s="31" t="s">
        <v>504</v>
      </c>
      <c r="N139" s="32" t="s">
        <v>337</v>
      </c>
      <c r="O139" s="22"/>
      <c r="P139" s="33"/>
      <c r="Q139" s="34" t="s">
        <v>557</v>
      </c>
      <c r="R139" s="35" t="s">
        <v>337</v>
      </c>
      <c r="S139" s="22"/>
      <c r="T139" s="35"/>
      <c r="U139" s="37" t="s">
        <v>238</v>
      </c>
      <c r="V139" s="35" t="s">
        <v>227</v>
      </c>
      <c r="W139" s="22"/>
      <c r="X139" s="33"/>
      <c r="Y139" s="34" t="s">
        <v>557</v>
      </c>
      <c r="Z139" s="35" t="s">
        <v>337</v>
      </c>
      <c r="AA139" s="22"/>
      <c r="AB139" s="35"/>
      <c r="AC139" s="37" t="s">
        <v>238</v>
      </c>
      <c r="AD139" s="35" t="s">
        <v>227</v>
      </c>
      <c r="AE139" s="22"/>
      <c r="AF139" s="35"/>
      <c r="AG139" s="37" t="s">
        <v>238</v>
      </c>
      <c r="AH139" s="35" t="s">
        <v>227</v>
      </c>
      <c r="AI139" s="22"/>
      <c r="AJ139" s="35"/>
      <c r="AK139" s="37" t="s">
        <v>238</v>
      </c>
      <c r="AL139" s="35" t="s">
        <v>227</v>
      </c>
    </row>
    <row r="140" spans="1:38" x14ac:dyDescent="0.25">
      <c r="A140" s="17"/>
      <c r="B140" s="23" t="s">
        <v>360</v>
      </c>
      <c r="C140" s="18"/>
      <c r="D140" s="12"/>
      <c r="E140" s="24" t="s">
        <v>378</v>
      </c>
      <c r="F140" s="25" t="s">
        <v>337</v>
      </c>
      <c r="G140" s="18"/>
      <c r="H140" s="25"/>
      <c r="I140" s="89" t="s">
        <v>238</v>
      </c>
      <c r="J140" s="25" t="s">
        <v>227</v>
      </c>
      <c r="K140" s="18"/>
      <c r="L140" s="12"/>
      <c r="M140" s="24" t="s">
        <v>378</v>
      </c>
      <c r="N140" s="25" t="s">
        <v>337</v>
      </c>
      <c r="O140" s="18"/>
      <c r="P140" s="14"/>
      <c r="Q140" s="26" t="s">
        <v>243</v>
      </c>
      <c r="R140" s="15" t="s">
        <v>337</v>
      </c>
      <c r="S140" s="18"/>
      <c r="T140" s="15"/>
      <c r="U140" s="36" t="s">
        <v>238</v>
      </c>
      <c r="V140" s="15" t="s">
        <v>227</v>
      </c>
      <c r="W140" s="18"/>
      <c r="X140" s="14"/>
      <c r="Y140" s="26" t="s">
        <v>243</v>
      </c>
      <c r="Z140" s="15" t="s">
        <v>337</v>
      </c>
      <c r="AA140" s="18"/>
      <c r="AB140" s="15"/>
      <c r="AC140" s="36" t="s">
        <v>238</v>
      </c>
      <c r="AD140" s="15" t="s">
        <v>227</v>
      </c>
      <c r="AE140" s="18"/>
      <c r="AF140" s="15"/>
      <c r="AG140" s="36" t="s">
        <v>238</v>
      </c>
      <c r="AH140" s="15" t="s">
        <v>227</v>
      </c>
      <c r="AI140" s="18"/>
      <c r="AJ140" s="15"/>
      <c r="AK140" s="36" t="s">
        <v>238</v>
      </c>
      <c r="AL140" s="15" t="s">
        <v>227</v>
      </c>
    </row>
    <row r="141" spans="1:38" x14ac:dyDescent="0.25">
      <c r="A141" s="17"/>
      <c r="B141" s="53" t="s">
        <v>614</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c r="AL141" s="53"/>
    </row>
    <row r="142" spans="1:38" x14ac:dyDescent="0.25">
      <c r="A142" s="17"/>
      <c r="B142" s="92"/>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c r="AA142" s="92"/>
      <c r="AB142" s="92"/>
      <c r="AC142" s="92"/>
      <c r="AD142" s="92"/>
      <c r="AE142" s="92"/>
      <c r="AF142" s="92"/>
      <c r="AG142" s="92"/>
      <c r="AH142" s="92"/>
      <c r="AI142" s="92"/>
      <c r="AJ142" s="92"/>
      <c r="AK142" s="92"/>
      <c r="AL142" s="92"/>
    </row>
    <row r="143" spans="1:38" x14ac:dyDescent="0.25">
      <c r="A143" s="17"/>
      <c r="B143" s="53" t="s">
        <v>615</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c r="AL143" s="53"/>
    </row>
    <row r="144" spans="1:38" x14ac:dyDescent="0.25">
      <c r="A144" s="17"/>
      <c r="B144" s="53" t="s">
        <v>616</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c r="AD144" s="53"/>
      <c r="AE144" s="53"/>
      <c r="AF144" s="53"/>
      <c r="AG144" s="53"/>
      <c r="AH144" s="53"/>
      <c r="AI144" s="53"/>
      <c r="AJ144" s="53"/>
      <c r="AK144" s="53"/>
      <c r="AL144" s="53"/>
    </row>
    <row r="145" spans="1:38" x14ac:dyDescent="0.25">
      <c r="A145" s="17"/>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c r="AB145" s="54"/>
      <c r="AC145" s="54"/>
      <c r="AD145" s="54"/>
      <c r="AE145" s="54"/>
      <c r="AF145" s="54"/>
      <c r="AG145" s="54"/>
      <c r="AH145" s="54"/>
      <c r="AI145" s="54"/>
      <c r="AJ145" s="54"/>
      <c r="AK145" s="54"/>
      <c r="AL145" s="54"/>
    </row>
    <row r="146" spans="1:38" x14ac:dyDescent="0.25">
      <c r="A146" s="17"/>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38" ht="15.75" thickBot="1" x14ac:dyDescent="0.3">
      <c r="A147" s="17"/>
      <c r="B147" s="18"/>
      <c r="C147" s="18" t="s">
        <v>227</v>
      </c>
      <c r="D147" s="43" t="s">
        <v>356</v>
      </c>
      <c r="E147" s="43"/>
      <c r="F147" s="43"/>
      <c r="G147" s="43"/>
      <c r="H147" s="43"/>
      <c r="I147" s="43"/>
      <c r="J147" s="18"/>
      <c r="K147" s="18" t="s">
        <v>227</v>
      </c>
      <c r="L147" s="43" t="s">
        <v>452</v>
      </c>
      <c r="M147" s="43"/>
      <c r="N147" s="43"/>
      <c r="O147" s="43"/>
      <c r="P147" s="43"/>
      <c r="Q147" s="43"/>
      <c r="R147" s="18"/>
      <c r="S147" s="18" t="s">
        <v>227</v>
      </c>
      <c r="T147" s="43" t="s">
        <v>374</v>
      </c>
      <c r="U147" s="43"/>
      <c r="V147" s="43"/>
      <c r="W147" s="43"/>
      <c r="X147" s="43"/>
      <c r="Y147" s="43"/>
      <c r="Z147" s="18"/>
    </row>
    <row r="148" spans="1:38" x14ac:dyDescent="0.25">
      <c r="A148" s="17"/>
      <c r="B148" s="44" t="s">
        <v>230</v>
      </c>
      <c r="C148" s="45" t="s">
        <v>227</v>
      </c>
      <c r="D148" s="47" t="s">
        <v>598</v>
      </c>
      <c r="E148" s="47"/>
      <c r="F148" s="48"/>
      <c r="G148" s="48" t="s">
        <v>227</v>
      </c>
      <c r="H148" s="47" t="s">
        <v>514</v>
      </c>
      <c r="I148" s="47"/>
      <c r="J148" s="45"/>
      <c r="K148" s="45" t="s">
        <v>227</v>
      </c>
      <c r="L148" s="47" t="s">
        <v>598</v>
      </c>
      <c r="M148" s="47"/>
      <c r="N148" s="48"/>
      <c r="O148" s="48" t="s">
        <v>227</v>
      </c>
      <c r="P148" s="47" t="s">
        <v>514</v>
      </c>
      <c r="Q148" s="47"/>
      <c r="R148" s="45"/>
      <c r="S148" s="45" t="s">
        <v>227</v>
      </c>
      <c r="T148" s="47" t="s">
        <v>598</v>
      </c>
      <c r="U148" s="47"/>
      <c r="V148" s="48"/>
      <c r="W148" s="48" t="s">
        <v>227</v>
      </c>
      <c r="X148" s="47" t="s">
        <v>514</v>
      </c>
      <c r="Y148" s="47"/>
      <c r="Z148" s="45"/>
    </row>
    <row r="149" spans="1:38" ht="15.75" thickBot="1" x14ac:dyDescent="0.3">
      <c r="A149" s="17"/>
      <c r="B149" s="44"/>
      <c r="C149" s="45"/>
      <c r="D149" s="43" t="s">
        <v>599</v>
      </c>
      <c r="E149" s="43"/>
      <c r="F149" s="45"/>
      <c r="G149" s="45"/>
      <c r="H149" s="43"/>
      <c r="I149" s="43"/>
      <c r="J149" s="45"/>
      <c r="K149" s="45"/>
      <c r="L149" s="43" t="s">
        <v>599</v>
      </c>
      <c r="M149" s="43"/>
      <c r="N149" s="45"/>
      <c r="O149" s="45"/>
      <c r="P149" s="43"/>
      <c r="Q149" s="43"/>
      <c r="R149" s="45"/>
      <c r="S149" s="45"/>
      <c r="T149" s="43" t="s">
        <v>599</v>
      </c>
      <c r="U149" s="43"/>
      <c r="V149" s="45"/>
      <c r="W149" s="45"/>
      <c r="X149" s="43"/>
      <c r="Y149" s="43"/>
      <c r="Z149" s="45"/>
    </row>
    <row r="150" spans="1:38" x14ac:dyDescent="0.25">
      <c r="A150" s="17"/>
      <c r="B150" s="20" t="s">
        <v>617</v>
      </c>
      <c r="C150" s="22" t="s">
        <v>227</v>
      </c>
      <c r="D150" s="21"/>
      <c r="E150" s="21"/>
      <c r="F150" s="21"/>
      <c r="G150" s="22" t="s">
        <v>227</v>
      </c>
      <c r="H150" s="21"/>
      <c r="I150" s="21"/>
      <c r="J150" s="21"/>
      <c r="K150" s="22" t="s">
        <v>227</v>
      </c>
      <c r="L150" s="21"/>
      <c r="M150" s="21"/>
      <c r="N150" s="21"/>
      <c r="O150" s="22" t="s">
        <v>227</v>
      </c>
      <c r="P150" s="21"/>
      <c r="Q150" s="21"/>
      <c r="R150" s="21"/>
      <c r="S150" s="22" t="s">
        <v>227</v>
      </c>
      <c r="T150" s="21"/>
      <c r="U150" s="21"/>
      <c r="V150" s="21"/>
      <c r="W150" s="22" t="s">
        <v>227</v>
      </c>
      <c r="X150" s="21"/>
      <c r="Y150" s="21"/>
      <c r="Z150" s="21"/>
    </row>
    <row r="151" spans="1:38" x14ac:dyDescent="0.25">
      <c r="A151" s="17"/>
      <c r="B151" s="23" t="s">
        <v>618</v>
      </c>
      <c r="C151" s="18" t="s">
        <v>227</v>
      </c>
      <c r="D151" s="12" t="s">
        <v>235</v>
      </c>
      <c r="E151" s="24">
        <v>398.4</v>
      </c>
      <c r="F151" s="25" t="s">
        <v>227</v>
      </c>
      <c r="G151" s="18" t="s">
        <v>227</v>
      </c>
      <c r="H151" s="12" t="s">
        <v>235</v>
      </c>
      <c r="I151" s="24">
        <v>400</v>
      </c>
      <c r="J151" s="25" t="s">
        <v>227</v>
      </c>
      <c r="K151" s="18" t="s">
        <v>227</v>
      </c>
      <c r="L151" s="14" t="s">
        <v>235</v>
      </c>
      <c r="M151" s="24" t="s">
        <v>619</v>
      </c>
      <c r="N151" s="15"/>
      <c r="O151" s="18" t="s">
        <v>227</v>
      </c>
      <c r="P151" s="14" t="s">
        <v>235</v>
      </c>
      <c r="Q151" s="24" t="s">
        <v>619</v>
      </c>
      <c r="R151" s="15"/>
      <c r="S151" s="18" t="s">
        <v>227</v>
      </c>
      <c r="T151" s="14" t="s">
        <v>235</v>
      </c>
      <c r="U151" s="24" t="s">
        <v>619</v>
      </c>
      <c r="V151" s="15"/>
      <c r="W151" s="18" t="s">
        <v>227</v>
      </c>
      <c r="X151" s="14" t="s">
        <v>235</v>
      </c>
      <c r="Y151" s="24" t="s">
        <v>619</v>
      </c>
      <c r="Z151" s="15"/>
    </row>
    <row r="152" spans="1:38" x14ac:dyDescent="0.25">
      <c r="A152" s="17"/>
      <c r="B152" s="29" t="s">
        <v>620</v>
      </c>
      <c r="C152" s="22" t="s">
        <v>227</v>
      </c>
      <c r="D152" s="30"/>
      <c r="E152" s="31">
        <v>600</v>
      </c>
      <c r="F152" s="32" t="s">
        <v>227</v>
      </c>
      <c r="G152" s="22" t="s">
        <v>227</v>
      </c>
      <c r="H152" s="30"/>
      <c r="I152" s="31">
        <v>600</v>
      </c>
      <c r="J152" s="32" t="s">
        <v>227</v>
      </c>
      <c r="K152" s="22" t="s">
        <v>227</v>
      </c>
      <c r="L152" s="33"/>
      <c r="M152" s="31" t="s">
        <v>619</v>
      </c>
      <c r="N152" s="35"/>
      <c r="O152" s="22" t="s">
        <v>227</v>
      </c>
      <c r="P152" s="33"/>
      <c r="Q152" s="31" t="s">
        <v>619</v>
      </c>
      <c r="R152" s="35"/>
      <c r="S152" s="22" t="s">
        <v>227</v>
      </c>
      <c r="T152" s="33"/>
      <c r="U152" s="31" t="s">
        <v>619</v>
      </c>
      <c r="V152" s="35"/>
      <c r="W152" s="22" t="s">
        <v>227</v>
      </c>
      <c r="X152" s="33"/>
      <c r="Y152" s="31" t="s">
        <v>619</v>
      </c>
      <c r="Z152" s="35"/>
    </row>
    <row r="153" spans="1:38" x14ac:dyDescent="0.25">
      <c r="A153" s="17"/>
      <c r="B153" s="23" t="s">
        <v>621</v>
      </c>
      <c r="C153" s="18" t="s">
        <v>227</v>
      </c>
      <c r="D153" s="12"/>
      <c r="E153" s="24">
        <v>400</v>
      </c>
      <c r="F153" s="25" t="s">
        <v>227</v>
      </c>
      <c r="G153" s="18" t="s">
        <v>227</v>
      </c>
      <c r="H153" s="12"/>
      <c r="I153" s="24">
        <v>400</v>
      </c>
      <c r="J153" s="25" t="s">
        <v>227</v>
      </c>
      <c r="K153" s="18" t="s">
        <v>227</v>
      </c>
      <c r="L153" s="4"/>
      <c r="M153" s="4"/>
      <c r="N153" s="4"/>
      <c r="O153" s="18" t="s">
        <v>227</v>
      </c>
      <c r="P153" s="4"/>
      <c r="Q153" s="4"/>
      <c r="R153" s="4"/>
      <c r="S153" s="18" t="s">
        <v>227</v>
      </c>
      <c r="T153" s="4"/>
      <c r="U153" s="4"/>
      <c r="V153" s="4"/>
      <c r="W153" s="18" t="s">
        <v>227</v>
      </c>
      <c r="X153" s="4"/>
      <c r="Y153" s="4"/>
      <c r="Z153" s="4"/>
    </row>
    <row r="154" spans="1:38" ht="15.75" thickBot="1" x14ac:dyDescent="0.3">
      <c r="A154" s="17"/>
      <c r="B154" s="29" t="s">
        <v>622</v>
      </c>
      <c r="C154" s="22" t="s">
        <v>227</v>
      </c>
      <c r="D154" s="30"/>
      <c r="E154" s="31">
        <v>1.8</v>
      </c>
      <c r="F154" s="32" t="s">
        <v>227</v>
      </c>
      <c r="G154" s="22" t="s">
        <v>227</v>
      </c>
      <c r="H154" s="30"/>
      <c r="I154" s="31">
        <v>1.8</v>
      </c>
      <c r="J154" s="32" t="s">
        <v>227</v>
      </c>
      <c r="K154" s="22" t="s">
        <v>227</v>
      </c>
      <c r="L154" s="33"/>
      <c r="M154" s="31" t="s">
        <v>619</v>
      </c>
      <c r="N154" s="35"/>
      <c r="O154" s="22" t="s">
        <v>227</v>
      </c>
      <c r="P154" s="33"/>
      <c r="Q154" s="31" t="s">
        <v>619</v>
      </c>
      <c r="R154" s="35"/>
      <c r="S154" s="22" t="s">
        <v>227</v>
      </c>
      <c r="T154" s="33"/>
      <c r="U154" s="31" t="s">
        <v>619</v>
      </c>
      <c r="V154" s="35"/>
      <c r="W154" s="22" t="s">
        <v>227</v>
      </c>
      <c r="X154" s="33"/>
      <c r="Y154" s="31" t="s">
        <v>619</v>
      </c>
      <c r="Z154" s="35"/>
    </row>
    <row r="155" spans="1:38" x14ac:dyDescent="0.25">
      <c r="A155" s="17"/>
      <c r="B155" s="38"/>
      <c r="C155" s="38" t="s">
        <v>227</v>
      </c>
      <c r="D155" s="39"/>
      <c r="E155" s="39"/>
      <c r="F155" s="38"/>
      <c r="G155" s="38" t="s">
        <v>227</v>
      </c>
      <c r="H155" s="39"/>
      <c r="I155" s="39"/>
      <c r="J155" s="38"/>
      <c r="K155" s="38" t="s">
        <v>227</v>
      </c>
      <c r="L155" s="39"/>
      <c r="M155" s="39"/>
      <c r="N155" s="38"/>
      <c r="O155" s="38" t="s">
        <v>227</v>
      </c>
      <c r="P155" s="39"/>
      <c r="Q155" s="39"/>
      <c r="R155" s="38"/>
      <c r="S155" s="38" t="s">
        <v>227</v>
      </c>
      <c r="T155" s="39"/>
      <c r="U155" s="39"/>
      <c r="V155" s="38"/>
      <c r="W155" s="38" t="s">
        <v>227</v>
      </c>
      <c r="X155" s="39"/>
      <c r="Y155" s="39"/>
      <c r="Z155" s="38"/>
    </row>
    <row r="156" spans="1:38" ht="15.75" thickBot="1" x14ac:dyDescent="0.3">
      <c r="A156" s="17"/>
      <c r="B156" s="42" t="s">
        <v>623</v>
      </c>
      <c r="C156" s="18" t="s">
        <v>227</v>
      </c>
      <c r="D156" s="12" t="s">
        <v>235</v>
      </c>
      <c r="E156" s="27">
        <v>1400.2</v>
      </c>
      <c r="F156" s="25" t="s">
        <v>227</v>
      </c>
      <c r="G156" s="18" t="s">
        <v>227</v>
      </c>
      <c r="H156" s="12" t="s">
        <v>235</v>
      </c>
      <c r="I156" s="27">
        <v>1401.8</v>
      </c>
      <c r="J156" s="25" t="s">
        <v>227</v>
      </c>
      <c r="K156" s="18" t="s">
        <v>227</v>
      </c>
      <c r="L156" s="14" t="s">
        <v>235</v>
      </c>
      <c r="M156" s="24" t="s">
        <v>619</v>
      </c>
      <c r="N156" s="15"/>
      <c r="O156" s="18" t="s">
        <v>227</v>
      </c>
      <c r="P156" s="15" t="s">
        <v>235</v>
      </c>
      <c r="Q156" s="36" t="s">
        <v>238</v>
      </c>
      <c r="R156" s="15"/>
      <c r="S156" s="18" t="s">
        <v>227</v>
      </c>
      <c r="T156" s="14" t="s">
        <v>235</v>
      </c>
      <c r="U156" s="24" t="s">
        <v>619</v>
      </c>
      <c r="V156" s="15"/>
      <c r="W156" s="18" t="s">
        <v>227</v>
      </c>
      <c r="X156" s="14" t="s">
        <v>235</v>
      </c>
      <c r="Y156" s="24" t="s">
        <v>619</v>
      </c>
      <c r="Z156" s="15"/>
    </row>
    <row r="157" spans="1:38" x14ac:dyDescent="0.25">
      <c r="A157" s="17"/>
      <c r="B157" s="38"/>
      <c r="C157" s="38" t="s">
        <v>227</v>
      </c>
      <c r="D157" s="39"/>
      <c r="E157" s="39"/>
      <c r="F157" s="38"/>
      <c r="G157" s="38" t="s">
        <v>227</v>
      </c>
      <c r="H157" s="39"/>
      <c r="I157" s="39"/>
      <c r="J157" s="38"/>
      <c r="K157" s="38" t="s">
        <v>227</v>
      </c>
      <c r="L157" s="39"/>
      <c r="M157" s="39"/>
      <c r="N157" s="38"/>
      <c r="O157" s="38" t="s">
        <v>227</v>
      </c>
      <c r="P157" s="39"/>
      <c r="Q157" s="39"/>
      <c r="R157" s="38"/>
      <c r="S157" s="38" t="s">
        <v>227</v>
      </c>
      <c r="T157" s="39"/>
      <c r="U157" s="39"/>
      <c r="V157" s="38"/>
      <c r="W157" s="38" t="s">
        <v>227</v>
      </c>
      <c r="X157" s="39"/>
      <c r="Y157" s="39"/>
      <c r="Z157" s="38"/>
    </row>
    <row r="158" spans="1:38" x14ac:dyDescent="0.25">
      <c r="A158" s="17"/>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c r="AL158" s="51"/>
    </row>
    <row r="159" spans="1:38" ht="38.25" x14ac:dyDescent="0.25">
      <c r="A159" s="17"/>
      <c r="B159" s="49">
        <v>-1</v>
      </c>
      <c r="C159" s="49" t="s">
        <v>624</v>
      </c>
    </row>
    <row r="160" spans="1:38" x14ac:dyDescent="0.25">
      <c r="A160" s="17"/>
      <c r="B160" s="53" t="s">
        <v>625</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c r="AH160" s="53"/>
      <c r="AI160" s="53"/>
      <c r="AJ160" s="53"/>
      <c r="AK160" s="53"/>
      <c r="AL160" s="53"/>
    </row>
  </sheetData>
  <mergeCells count="287">
    <mergeCell ref="B158:AL158"/>
    <mergeCell ref="B160:AL160"/>
    <mergeCell ref="B121:AL121"/>
    <mergeCell ref="B141:AL141"/>
    <mergeCell ref="B142:AL142"/>
    <mergeCell ref="B143:AL143"/>
    <mergeCell ref="B144:AL144"/>
    <mergeCell ref="B145:AL145"/>
    <mergeCell ref="B115:AL115"/>
    <mergeCell ref="B116:AL116"/>
    <mergeCell ref="B117:AL117"/>
    <mergeCell ref="B118:AL118"/>
    <mergeCell ref="B119:AL119"/>
    <mergeCell ref="B120:AL120"/>
    <mergeCell ref="B90:AL90"/>
    <mergeCell ref="B101:AL101"/>
    <mergeCell ref="B102:AL102"/>
    <mergeCell ref="B103:AL103"/>
    <mergeCell ref="B104:AL104"/>
    <mergeCell ref="B105:AL105"/>
    <mergeCell ref="B65:AL65"/>
    <mergeCell ref="B74:AL74"/>
    <mergeCell ref="B76:AL76"/>
    <mergeCell ref="B77:AL77"/>
    <mergeCell ref="B78:AL78"/>
    <mergeCell ref="B89:AL89"/>
    <mergeCell ref="B23:AL23"/>
    <mergeCell ref="B24:AL24"/>
    <mergeCell ref="B25:AL25"/>
    <mergeCell ref="B62:AL62"/>
    <mergeCell ref="B63:AL63"/>
    <mergeCell ref="B64:AL64"/>
    <mergeCell ref="B17:AL17"/>
    <mergeCell ref="B18:AL18"/>
    <mergeCell ref="B19:AL19"/>
    <mergeCell ref="B20:AL20"/>
    <mergeCell ref="B21:AL21"/>
    <mergeCell ref="B22:AL22"/>
    <mergeCell ref="B11:AL11"/>
    <mergeCell ref="B12:AL12"/>
    <mergeCell ref="B13:AL13"/>
    <mergeCell ref="B14:AL14"/>
    <mergeCell ref="B15:AL15"/>
    <mergeCell ref="B16:AL16"/>
    <mergeCell ref="B5:AL5"/>
    <mergeCell ref="B6:AL6"/>
    <mergeCell ref="B7:AL7"/>
    <mergeCell ref="B8:AL8"/>
    <mergeCell ref="B9:AL9"/>
    <mergeCell ref="B10:AL10"/>
    <mergeCell ref="V148:V149"/>
    <mergeCell ref="W148:W149"/>
    <mergeCell ref="X148:Y149"/>
    <mergeCell ref="Z148:Z149"/>
    <mergeCell ref="A1:A2"/>
    <mergeCell ref="B1:AL1"/>
    <mergeCell ref="B2:AL2"/>
    <mergeCell ref="A3:A160"/>
    <mergeCell ref="B3:AL3"/>
    <mergeCell ref="B4:AL4"/>
    <mergeCell ref="O148:O149"/>
    <mergeCell ref="P148:Q149"/>
    <mergeCell ref="R148:R149"/>
    <mergeCell ref="S148:S149"/>
    <mergeCell ref="T148:U148"/>
    <mergeCell ref="T149:U149"/>
    <mergeCell ref="H148:I149"/>
    <mergeCell ref="J148:J149"/>
    <mergeCell ref="K148:K149"/>
    <mergeCell ref="L148:M148"/>
    <mergeCell ref="L149:M149"/>
    <mergeCell ref="N148:N149"/>
    <mergeCell ref="AL124:AL130"/>
    <mergeCell ref="D147:I147"/>
    <mergeCell ref="L147:Q147"/>
    <mergeCell ref="T147:Y147"/>
    <mergeCell ref="B148:B149"/>
    <mergeCell ref="C148:C149"/>
    <mergeCell ref="D148:E148"/>
    <mergeCell ref="D149:E149"/>
    <mergeCell ref="F148:F149"/>
    <mergeCell ref="G148:G149"/>
    <mergeCell ref="AH124:AH130"/>
    <mergeCell ref="AI124:AI130"/>
    <mergeCell ref="AJ124:AK124"/>
    <mergeCell ref="AJ125:AK125"/>
    <mergeCell ref="AJ126:AK126"/>
    <mergeCell ref="AJ127:AK127"/>
    <mergeCell ref="AJ128:AK128"/>
    <mergeCell ref="AJ129:AK129"/>
    <mergeCell ref="AJ130:AK130"/>
    <mergeCell ref="AD124:AD130"/>
    <mergeCell ref="AE124:AE130"/>
    <mergeCell ref="AF124:AG124"/>
    <mergeCell ref="AF125:AG125"/>
    <mergeCell ref="AF126:AG126"/>
    <mergeCell ref="AF127:AG127"/>
    <mergeCell ref="AF128:AG128"/>
    <mergeCell ref="AF129:AG129"/>
    <mergeCell ref="AF130:AG130"/>
    <mergeCell ref="Z124:Z130"/>
    <mergeCell ref="AA124:AA130"/>
    <mergeCell ref="AB124:AC124"/>
    <mergeCell ref="AB125:AC125"/>
    <mergeCell ref="AB126:AC126"/>
    <mergeCell ref="AB127:AC127"/>
    <mergeCell ref="AB128:AC128"/>
    <mergeCell ref="AB129:AC129"/>
    <mergeCell ref="AB130:AC130"/>
    <mergeCell ref="V124:V130"/>
    <mergeCell ref="W124:W130"/>
    <mergeCell ref="X124:Y124"/>
    <mergeCell ref="X125:Y125"/>
    <mergeCell ref="X126:Y126"/>
    <mergeCell ref="X127:Y127"/>
    <mergeCell ref="X128:Y128"/>
    <mergeCell ref="X129:Y129"/>
    <mergeCell ref="X130:Y130"/>
    <mergeCell ref="R124:R130"/>
    <mergeCell ref="S124:S130"/>
    <mergeCell ref="T124:U124"/>
    <mergeCell ref="T125:U125"/>
    <mergeCell ref="T126:U126"/>
    <mergeCell ref="T127:U127"/>
    <mergeCell ref="T128:U128"/>
    <mergeCell ref="T129:U129"/>
    <mergeCell ref="T130:U130"/>
    <mergeCell ref="L130:M130"/>
    <mergeCell ref="N124:N130"/>
    <mergeCell ref="O124:O130"/>
    <mergeCell ref="P124:Q124"/>
    <mergeCell ref="P125:Q125"/>
    <mergeCell ref="P126:Q126"/>
    <mergeCell ref="P127:Q127"/>
    <mergeCell ref="P128:Q128"/>
    <mergeCell ref="P129:Q129"/>
    <mergeCell ref="P130:Q130"/>
    <mergeCell ref="H129:I129"/>
    <mergeCell ref="H130:I130"/>
    <mergeCell ref="J124:J130"/>
    <mergeCell ref="K124:K130"/>
    <mergeCell ref="L124:M124"/>
    <mergeCell ref="L125:M125"/>
    <mergeCell ref="L126:M126"/>
    <mergeCell ref="L127:M127"/>
    <mergeCell ref="L128:M128"/>
    <mergeCell ref="L129:M129"/>
    <mergeCell ref="D128:E128"/>
    <mergeCell ref="D129:E129"/>
    <mergeCell ref="D130:E130"/>
    <mergeCell ref="F124:F130"/>
    <mergeCell ref="G124:G130"/>
    <mergeCell ref="H124:I124"/>
    <mergeCell ref="H125:I125"/>
    <mergeCell ref="H126:I126"/>
    <mergeCell ref="H127:I127"/>
    <mergeCell ref="H128:I128"/>
    <mergeCell ref="V108:V109"/>
    <mergeCell ref="D123:M123"/>
    <mergeCell ref="P123:Y123"/>
    <mergeCell ref="AB123:AK123"/>
    <mergeCell ref="B124:B130"/>
    <mergeCell ref="C124:C130"/>
    <mergeCell ref="D124:E124"/>
    <mergeCell ref="D125:E125"/>
    <mergeCell ref="D126:E126"/>
    <mergeCell ref="D127:E127"/>
    <mergeCell ref="O108:O109"/>
    <mergeCell ref="P108:Q108"/>
    <mergeCell ref="P109:Q109"/>
    <mergeCell ref="R108:R109"/>
    <mergeCell ref="S108:S109"/>
    <mergeCell ref="T108:U108"/>
    <mergeCell ref="T109:U109"/>
    <mergeCell ref="H109:I109"/>
    <mergeCell ref="J108:J109"/>
    <mergeCell ref="K108:K109"/>
    <mergeCell ref="L108:M108"/>
    <mergeCell ref="L109:M109"/>
    <mergeCell ref="N108:N109"/>
    <mergeCell ref="V93:V94"/>
    <mergeCell ref="D107:E107"/>
    <mergeCell ref="H107:M107"/>
    <mergeCell ref="P107:U107"/>
    <mergeCell ref="B108:B109"/>
    <mergeCell ref="C108:C109"/>
    <mergeCell ref="D108:E109"/>
    <mergeCell ref="F108:F109"/>
    <mergeCell ref="G108:G109"/>
    <mergeCell ref="H108:I108"/>
    <mergeCell ref="O93:O94"/>
    <mergeCell ref="P93:Q93"/>
    <mergeCell ref="P94:Q94"/>
    <mergeCell ref="R93:R94"/>
    <mergeCell ref="S93:S94"/>
    <mergeCell ref="T93:U93"/>
    <mergeCell ref="T94:U94"/>
    <mergeCell ref="H94:I94"/>
    <mergeCell ref="J93:J94"/>
    <mergeCell ref="K93:K94"/>
    <mergeCell ref="L93:M93"/>
    <mergeCell ref="L94:M94"/>
    <mergeCell ref="N93:N94"/>
    <mergeCell ref="V81:V82"/>
    <mergeCell ref="D92:E92"/>
    <mergeCell ref="H92:M92"/>
    <mergeCell ref="P92:U92"/>
    <mergeCell ref="B93:B94"/>
    <mergeCell ref="C93:C94"/>
    <mergeCell ref="D93:E94"/>
    <mergeCell ref="F93:F94"/>
    <mergeCell ref="G93:G94"/>
    <mergeCell ref="H93:I93"/>
    <mergeCell ref="P81:Q81"/>
    <mergeCell ref="P82:Q82"/>
    <mergeCell ref="R81:R82"/>
    <mergeCell ref="S81:S82"/>
    <mergeCell ref="T81:U81"/>
    <mergeCell ref="T82:U82"/>
    <mergeCell ref="J81:J82"/>
    <mergeCell ref="K81:K82"/>
    <mergeCell ref="L81:M81"/>
    <mergeCell ref="L82:M82"/>
    <mergeCell ref="N81:N82"/>
    <mergeCell ref="O81:O82"/>
    <mergeCell ref="D80:E80"/>
    <mergeCell ref="H80:M80"/>
    <mergeCell ref="P80:U80"/>
    <mergeCell ref="B81:B82"/>
    <mergeCell ref="C81:C82"/>
    <mergeCell ref="D81:E82"/>
    <mergeCell ref="F81:F82"/>
    <mergeCell ref="G81:G82"/>
    <mergeCell ref="H81:I81"/>
    <mergeCell ref="H82:I82"/>
    <mergeCell ref="H68:I68"/>
    <mergeCell ref="J67:J68"/>
    <mergeCell ref="K67:K68"/>
    <mergeCell ref="L67:M67"/>
    <mergeCell ref="L68:M68"/>
    <mergeCell ref="N67:N68"/>
    <mergeCell ref="P47:Q47"/>
    <mergeCell ref="P48:Q48"/>
    <mergeCell ref="R47:R48"/>
    <mergeCell ref="B67:B68"/>
    <mergeCell ref="C67:C68"/>
    <mergeCell ref="D67:E67"/>
    <mergeCell ref="D68:E68"/>
    <mergeCell ref="F67:F68"/>
    <mergeCell ref="G67:G68"/>
    <mergeCell ref="H67:I67"/>
    <mergeCell ref="J47:J48"/>
    <mergeCell ref="K47:K48"/>
    <mergeCell ref="L47:M47"/>
    <mergeCell ref="L48:M48"/>
    <mergeCell ref="N47:N48"/>
    <mergeCell ref="O47:O48"/>
    <mergeCell ref="B47:B48"/>
    <mergeCell ref="C47:C48"/>
    <mergeCell ref="D47:E48"/>
    <mergeCell ref="F47:F48"/>
    <mergeCell ref="G47:G48"/>
    <mergeCell ref="H47:I47"/>
    <mergeCell ref="H48:I48"/>
    <mergeCell ref="P29:Q29"/>
    <mergeCell ref="P30:Q30"/>
    <mergeCell ref="R29:R30"/>
    <mergeCell ref="C44:R44"/>
    <mergeCell ref="D45:Q45"/>
    <mergeCell ref="D46:E46"/>
    <mergeCell ref="H46:Q46"/>
    <mergeCell ref="J29:J30"/>
    <mergeCell ref="K29:K30"/>
    <mergeCell ref="L29:M29"/>
    <mergeCell ref="L30:M30"/>
    <mergeCell ref="N29:N30"/>
    <mergeCell ref="O29:O30"/>
    <mergeCell ref="D27:Q27"/>
    <mergeCell ref="D28:E28"/>
    <mergeCell ref="H28:Q28"/>
    <mergeCell ref="B29:B30"/>
    <mergeCell ref="C29:C30"/>
    <mergeCell ref="D29:E30"/>
    <mergeCell ref="F29:F30"/>
    <mergeCell ref="G29:G30"/>
    <mergeCell ref="H29:I29"/>
    <mergeCell ref="H30:I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9" bestFit="1" customWidth="1"/>
    <col min="2" max="2" width="36.5703125" bestFit="1" customWidth="1"/>
    <col min="3" max="3" width="5.28515625" customWidth="1"/>
    <col min="4" max="4" width="6.7109375" customWidth="1"/>
    <col min="5" max="5" width="13.5703125" customWidth="1"/>
    <col min="6" max="6" width="6.140625" customWidth="1"/>
    <col min="7" max="7" width="31" customWidth="1"/>
    <col min="8" max="8" width="6.140625" customWidth="1"/>
    <col min="9" max="9" width="12.42578125" customWidth="1"/>
    <col min="10" max="10" width="6.140625" customWidth="1"/>
    <col min="11" max="11" width="31" customWidth="1"/>
    <col min="12" max="12" width="6.7109375" customWidth="1"/>
    <col min="13" max="13" width="13.5703125" customWidth="1"/>
    <col min="14" max="14" width="6.140625" customWidth="1"/>
    <col min="15" max="15" width="31" customWidth="1"/>
    <col min="16" max="16" width="6.140625" customWidth="1"/>
    <col min="17" max="17" width="12.42578125" customWidth="1"/>
    <col min="18" max="18" width="6.14062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26</v>
      </c>
      <c r="B3" s="51" t="s">
        <v>5</v>
      </c>
      <c r="C3" s="51"/>
      <c r="D3" s="51"/>
      <c r="E3" s="51"/>
      <c r="F3" s="51"/>
      <c r="G3" s="51"/>
      <c r="H3" s="51"/>
      <c r="I3" s="51"/>
      <c r="J3" s="51"/>
      <c r="K3" s="51"/>
      <c r="L3" s="51"/>
      <c r="M3" s="51"/>
      <c r="N3" s="51"/>
      <c r="O3" s="51"/>
      <c r="P3" s="51"/>
      <c r="Q3" s="51"/>
      <c r="R3" s="51"/>
    </row>
    <row r="4" spans="1:18" x14ac:dyDescent="0.25">
      <c r="A4" s="17"/>
      <c r="B4" s="52" t="s">
        <v>627</v>
      </c>
      <c r="C4" s="52"/>
      <c r="D4" s="52"/>
      <c r="E4" s="52"/>
      <c r="F4" s="52"/>
      <c r="G4" s="52"/>
      <c r="H4" s="52"/>
      <c r="I4" s="52"/>
      <c r="J4" s="52"/>
      <c r="K4" s="52"/>
      <c r="L4" s="52"/>
      <c r="M4" s="52"/>
      <c r="N4" s="52"/>
      <c r="O4" s="52"/>
      <c r="P4" s="52"/>
      <c r="Q4" s="52"/>
      <c r="R4" s="52"/>
    </row>
    <row r="5" spans="1:18" x14ac:dyDescent="0.25">
      <c r="A5" s="17"/>
      <c r="B5" s="53" t="s">
        <v>628</v>
      </c>
      <c r="C5" s="53"/>
      <c r="D5" s="53"/>
      <c r="E5" s="53"/>
      <c r="F5" s="53"/>
      <c r="G5" s="53"/>
      <c r="H5" s="53"/>
      <c r="I5" s="53"/>
      <c r="J5" s="53"/>
      <c r="K5" s="53"/>
      <c r="L5" s="53"/>
      <c r="M5" s="53"/>
      <c r="N5" s="53"/>
      <c r="O5" s="53"/>
      <c r="P5" s="53"/>
      <c r="Q5" s="53"/>
      <c r="R5" s="53"/>
    </row>
    <row r="6" spans="1:18" x14ac:dyDescent="0.25">
      <c r="A6" s="17"/>
      <c r="B6" s="54"/>
      <c r="C6" s="54"/>
      <c r="D6" s="54"/>
      <c r="E6" s="54"/>
      <c r="F6" s="54"/>
      <c r="G6" s="54"/>
      <c r="H6" s="54"/>
      <c r="I6" s="54"/>
      <c r="J6" s="54"/>
      <c r="K6" s="54"/>
      <c r="L6" s="54"/>
      <c r="M6" s="54"/>
      <c r="N6" s="54"/>
      <c r="O6" s="54"/>
      <c r="P6" s="54"/>
      <c r="Q6" s="54"/>
      <c r="R6" s="54"/>
    </row>
    <row r="7" spans="1:18" x14ac:dyDescent="0.25">
      <c r="A7" s="17"/>
      <c r="B7" s="4"/>
      <c r="C7" s="4"/>
      <c r="D7" s="4"/>
      <c r="E7" s="4"/>
      <c r="F7" s="4"/>
      <c r="G7" s="4"/>
      <c r="H7" s="4"/>
      <c r="I7" s="4"/>
      <c r="J7" s="4"/>
      <c r="K7" s="4"/>
      <c r="L7" s="4"/>
      <c r="M7" s="4"/>
      <c r="N7" s="4"/>
      <c r="O7" s="4"/>
      <c r="P7" s="4"/>
      <c r="Q7" s="4"/>
      <c r="R7" s="4"/>
    </row>
    <row r="8" spans="1:18" ht="15.75" thickBot="1" x14ac:dyDescent="0.3">
      <c r="A8" s="17"/>
      <c r="B8" s="18"/>
      <c r="C8" s="18" t="s">
        <v>227</v>
      </c>
      <c r="D8" s="43" t="s">
        <v>482</v>
      </c>
      <c r="E8" s="43"/>
      <c r="F8" s="43"/>
      <c r="G8" s="43"/>
      <c r="H8" s="43"/>
      <c r="I8" s="43"/>
      <c r="J8" s="18"/>
      <c r="K8" s="18"/>
      <c r="L8" s="43" t="s">
        <v>483</v>
      </c>
      <c r="M8" s="43"/>
      <c r="N8" s="43"/>
      <c r="O8" s="43"/>
      <c r="P8" s="43"/>
      <c r="Q8" s="43"/>
      <c r="R8" s="18"/>
    </row>
    <row r="9" spans="1:18" x14ac:dyDescent="0.25">
      <c r="A9" s="17"/>
      <c r="B9" s="44" t="s">
        <v>230</v>
      </c>
      <c r="C9" s="45" t="s">
        <v>227</v>
      </c>
      <c r="D9" s="47" t="s">
        <v>231</v>
      </c>
      <c r="E9" s="47"/>
      <c r="F9" s="48"/>
      <c r="G9" s="48"/>
      <c r="H9" s="47" t="s">
        <v>232</v>
      </c>
      <c r="I9" s="47"/>
      <c r="J9" s="45"/>
      <c r="K9" s="45"/>
      <c r="L9" s="47" t="s">
        <v>231</v>
      </c>
      <c r="M9" s="47"/>
      <c r="N9" s="48"/>
      <c r="O9" s="48"/>
      <c r="P9" s="47" t="s">
        <v>232</v>
      </c>
      <c r="Q9" s="47"/>
      <c r="R9" s="45"/>
    </row>
    <row r="10" spans="1:18" ht="15.75" thickBot="1" x14ac:dyDescent="0.3">
      <c r="A10" s="17"/>
      <c r="B10" s="44"/>
      <c r="C10" s="45"/>
      <c r="D10" s="43">
        <v>2014</v>
      </c>
      <c r="E10" s="43"/>
      <c r="F10" s="45"/>
      <c r="G10" s="45"/>
      <c r="H10" s="43">
        <v>2013</v>
      </c>
      <c r="I10" s="43"/>
      <c r="J10" s="45"/>
      <c r="K10" s="45"/>
      <c r="L10" s="43">
        <v>2014</v>
      </c>
      <c r="M10" s="43"/>
      <c r="N10" s="45"/>
      <c r="O10" s="45"/>
      <c r="P10" s="43">
        <v>2013</v>
      </c>
      <c r="Q10" s="43"/>
      <c r="R10" s="45"/>
    </row>
    <row r="11" spans="1:18" ht="25.5" x14ac:dyDescent="0.25">
      <c r="A11" s="17"/>
      <c r="B11" s="20" t="s">
        <v>629</v>
      </c>
      <c r="C11" s="22" t="s">
        <v>227</v>
      </c>
      <c r="D11" s="21"/>
      <c r="E11" s="21"/>
      <c r="F11" s="21"/>
      <c r="G11" s="22"/>
      <c r="H11" s="21"/>
      <c r="I11" s="21"/>
      <c r="J11" s="21"/>
      <c r="K11" s="22"/>
      <c r="L11" s="21"/>
      <c r="M11" s="21"/>
      <c r="N11" s="21"/>
      <c r="O11" s="22"/>
      <c r="P11" s="21"/>
      <c r="Q11" s="21"/>
      <c r="R11" s="21"/>
    </row>
    <row r="12" spans="1:18" x14ac:dyDescent="0.25">
      <c r="A12" s="17"/>
      <c r="B12" s="23" t="s">
        <v>630</v>
      </c>
      <c r="C12" s="18" t="s">
        <v>227</v>
      </c>
      <c r="D12" s="12" t="s">
        <v>235</v>
      </c>
      <c r="E12" s="24" t="s">
        <v>376</v>
      </c>
      <c r="F12" s="25" t="s">
        <v>244</v>
      </c>
      <c r="G12" s="18"/>
      <c r="H12" s="14" t="s">
        <v>235</v>
      </c>
      <c r="I12" s="26" t="s">
        <v>376</v>
      </c>
      <c r="J12" s="15" t="s">
        <v>244</v>
      </c>
      <c r="K12" s="18"/>
      <c r="L12" s="12" t="s">
        <v>235</v>
      </c>
      <c r="M12" s="24" t="s">
        <v>578</v>
      </c>
      <c r="N12" s="25" t="s">
        <v>244</v>
      </c>
      <c r="O12" s="18"/>
      <c r="P12" s="14" t="s">
        <v>235</v>
      </c>
      <c r="Q12" s="26" t="s">
        <v>578</v>
      </c>
      <c r="R12" s="15" t="s">
        <v>244</v>
      </c>
    </row>
    <row r="13" spans="1:18" x14ac:dyDescent="0.25">
      <c r="A13" s="17"/>
      <c r="B13" s="29" t="s">
        <v>631</v>
      </c>
      <c r="C13" s="22" t="s">
        <v>227</v>
      </c>
      <c r="D13" s="30"/>
      <c r="E13" s="31" t="s">
        <v>632</v>
      </c>
      <c r="F13" s="32" t="s">
        <v>244</v>
      </c>
      <c r="G13" s="22"/>
      <c r="H13" s="33"/>
      <c r="I13" s="34" t="s">
        <v>565</v>
      </c>
      <c r="J13" s="35" t="s">
        <v>244</v>
      </c>
      <c r="K13" s="22"/>
      <c r="L13" s="30"/>
      <c r="M13" s="31" t="s">
        <v>633</v>
      </c>
      <c r="N13" s="32" t="s">
        <v>244</v>
      </c>
      <c r="O13" s="22"/>
      <c r="P13" s="33"/>
      <c r="Q13" s="34" t="s">
        <v>634</v>
      </c>
      <c r="R13" s="35" t="s">
        <v>244</v>
      </c>
    </row>
    <row r="14" spans="1:18" x14ac:dyDescent="0.25">
      <c r="A14" s="17"/>
      <c r="B14" s="23" t="s">
        <v>635</v>
      </c>
      <c r="C14" s="18" t="s">
        <v>227</v>
      </c>
      <c r="D14" s="12"/>
      <c r="E14" s="24">
        <v>3.7</v>
      </c>
      <c r="F14" s="25" t="s">
        <v>227</v>
      </c>
      <c r="G14" s="18"/>
      <c r="H14" s="14"/>
      <c r="I14" s="26">
        <v>3.2</v>
      </c>
      <c r="J14" s="15" t="s">
        <v>227</v>
      </c>
      <c r="K14" s="18"/>
      <c r="L14" s="12"/>
      <c r="M14" s="24">
        <v>7.5</v>
      </c>
      <c r="N14" s="25" t="s">
        <v>227</v>
      </c>
      <c r="O14" s="18"/>
      <c r="P14" s="14"/>
      <c r="Q14" s="26">
        <v>6.4</v>
      </c>
      <c r="R14" s="15" t="s">
        <v>227</v>
      </c>
    </row>
    <row r="15" spans="1:18" ht="25.5" x14ac:dyDescent="0.25">
      <c r="A15" s="17"/>
      <c r="B15" s="29" t="s">
        <v>636</v>
      </c>
      <c r="C15" s="22" t="s">
        <v>227</v>
      </c>
      <c r="D15" s="30"/>
      <c r="E15" s="31">
        <v>0.5</v>
      </c>
      <c r="F15" s="32" t="s">
        <v>227</v>
      </c>
      <c r="G15" s="22"/>
      <c r="H15" s="33"/>
      <c r="I15" s="34">
        <v>0.3</v>
      </c>
      <c r="J15" s="35" t="s">
        <v>227</v>
      </c>
      <c r="K15" s="22"/>
      <c r="L15" s="30"/>
      <c r="M15" s="31">
        <v>0.9</v>
      </c>
      <c r="N15" s="32" t="s">
        <v>227</v>
      </c>
      <c r="O15" s="22"/>
      <c r="P15" s="33"/>
      <c r="Q15" s="34">
        <v>0.7</v>
      </c>
      <c r="R15" s="35" t="s">
        <v>227</v>
      </c>
    </row>
    <row r="16" spans="1:18" ht="26.25" thickBot="1" x14ac:dyDescent="0.3">
      <c r="A16" s="17"/>
      <c r="B16" s="23" t="s">
        <v>371</v>
      </c>
      <c r="C16" s="18" t="s">
        <v>227</v>
      </c>
      <c r="D16" s="12"/>
      <c r="E16" s="24" t="s">
        <v>368</v>
      </c>
      <c r="F16" s="25" t="s">
        <v>244</v>
      </c>
      <c r="G16" s="18"/>
      <c r="H16" s="14"/>
      <c r="I16" s="26" t="s">
        <v>368</v>
      </c>
      <c r="J16" s="15" t="s">
        <v>244</v>
      </c>
      <c r="K16" s="18"/>
      <c r="L16" s="12"/>
      <c r="M16" s="24" t="s">
        <v>377</v>
      </c>
      <c r="N16" s="25" t="s">
        <v>244</v>
      </c>
      <c r="O16" s="18"/>
      <c r="P16" s="14"/>
      <c r="Q16" s="26" t="s">
        <v>637</v>
      </c>
      <c r="R16" s="15" t="s">
        <v>244</v>
      </c>
    </row>
    <row r="17" spans="1:18" x14ac:dyDescent="0.25">
      <c r="A17" s="17"/>
      <c r="B17" s="38"/>
      <c r="C17" s="38" t="s">
        <v>227</v>
      </c>
      <c r="D17" s="39"/>
      <c r="E17" s="39"/>
      <c r="F17" s="38"/>
      <c r="G17" s="38"/>
      <c r="H17" s="39"/>
      <c r="I17" s="39"/>
      <c r="J17" s="38"/>
      <c r="K17" s="38"/>
      <c r="L17" s="39"/>
      <c r="M17" s="39"/>
      <c r="N17" s="38"/>
      <c r="O17" s="38"/>
      <c r="P17" s="39"/>
      <c r="Q17" s="39"/>
      <c r="R17" s="38"/>
    </row>
    <row r="18" spans="1:18" ht="15.75" thickBot="1" x14ac:dyDescent="0.3">
      <c r="A18" s="17"/>
      <c r="B18" s="20" t="s">
        <v>638</v>
      </c>
      <c r="C18" s="22" t="s">
        <v>227</v>
      </c>
      <c r="D18" s="30" t="s">
        <v>235</v>
      </c>
      <c r="E18" s="31">
        <v>0.6</v>
      </c>
      <c r="F18" s="32" t="s">
        <v>227</v>
      </c>
      <c r="G18" s="22"/>
      <c r="H18" s="33" t="s">
        <v>235</v>
      </c>
      <c r="I18" s="34">
        <v>0.1</v>
      </c>
      <c r="J18" s="35" t="s">
        <v>227</v>
      </c>
      <c r="K18" s="22"/>
      <c r="L18" s="30" t="s">
        <v>235</v>
      </c>
      <c r="M18" s="31">
        <v>1.2</v>
      </c>
      <c r="N18" s="32" t="s">
        <v>227</v>
      </c>
      <c r="O18" s="22"/>
      <c r="P18" s="33" t="s">
        <v>235</v>
      </c>
      <c r="Q18" s="34">
        <v>0.2</v>
      </c>
      <c r="R18" s="35" t="s">
        <v>227</v>
      </c>
    </row>
    <row r="19" spans="1:18" x14ac:dyDescent="0.25">
      <c r="A19" s="17"/>
      <c r="B19" s="38"/>
      <c r="C19" s="38" t="s">
        <v>227</v>
      </c>
      <c r="D19" s="39"/>
      <c r="E19" s="39"/>
      <c r="F19" s="38"/>
      <c r="G19" s="38"/>
      <c r="H19" s="39"/>
      <c r="I19" s="39"/>
      <c r="J19" s="38"/>
      <c r="K19" s="38"/>
      <c r="L19" s="39"/>
      <c r="M19" s="39"/>
      <c r="N19" s="38"/>
      <c r="O19" s="38"/>
      <c r="P19" s="39"/>
      <c r="Q19" s="39"/>
      <c r="R19" s="38"/>
    </row>
    <row r="20" spans="1:18" ht="25.5" customHeight="1" x14ac:dyDescent="0.25">
      <c r="A20" s="17"/>
      <c r="B20" s="53" t="s">
        <v>639</v>
      </c>
      <c r="C20" s="53"/>
      <c r="D20" s="53"/>
      <c r="E20" s="53"/>
      <c r="F20" s="53"/>
      <c r="G20" s="53"/>
      <c r="H20" s="53"/>
      <c r="I20" s="53"/>
      <c r="J20" s="53"/>
      <c r="K20" s="53"/>
      <c r="L20" s="53"/>
      <c r="M20" s="53"/>
      <c r="N20" s="53"/>
      <c r="O20" s="53"/>
      <c r="P20" s="53"/>
      <c r="Q20" s="53"/>
      <c r="R20" s="53"/>
    </row>
  </sheetData>
  <mergeCells count="28">
    <mergeCell ref="B6:R6"/>
    <mergeCell ref="B20:R20"/>
    <mergeCell ref="P9:Q9"/>
    <mergeCell ref="P10:Q10"/>
    <mergeCell ref="R9:R10"/>
    <mergeCell ref="A1:A2"/>
    <mergeCell ref="B1:R1"/>
    <mergeCell ref="B2:R2"/>
    <mergeCell ref="A3:A20"/>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09</v>
      </c>
      <c r="B1" s="1" t="s">
        <v>1</v>
      </c>
    </row>
    <row r="2" spans="1:2" x14ac:dyDescent="0.25">
      <c r="A2" s="7"/>
      <c r="B2" s="1" t="s">
        <v>2</v>
      </c>
    </row>
    <row r="3" spans="1:2" x14ac:dyDescent="0.25">
      <c r="A3" s="17" t="s">
        <v>109</v>
      </c>
      <c r="B3" s="4" t="s">
        <v>5</v>
      </c>
    </row>
    <row r="4" spans="1:2" x14ac:dyDescent="0.25">
      <c r="A4" s="17"/>
      <c r="B4" s="12" t="s">
        <v>640</v>
      </c>
    </row>
    <row r="5" spans="1:2" x14ac:dyDescent="0.25">
      <c r="A5" s="17"/>
      <c r="B5" s="13" t="s">
        <v>641</v>
      </c>
    </row>
    <row r="6" spans="1:2" ht="230.25" x14ac:dyDescent="0.25">
      <c r="A6" s="17"/>
      <c r="B6" s="14" t="s">
        <v>642</v>
      </c>
    </row>
    <row r="7" spans="1:2" x14ac:dyDescent="0.25">
      <c r="A7" s="17"/>
      <c r="B7" s="38"/>
    </row>
    <row r="8" spans="1:2" ht="409.6" x14ac:dyDescent="0.25">
      <c r="A8" s="17"/>
      <c r="B8" s="14" t="s">
        <v>643</v>
      </c>
    </row>
    <row r="9" spans="1:2" ht="51.75" x14ac:dyDescent="0.25">
      <c r="A9" s="17"/>
      <c r="B9" s="14" t="s">
        <v>644</v>
      </c>
    </row>
    <row r="10" spans="1:2" ht="306.75" x14ac:dyDescent="0.25">
      <c r="A10" s="17"/>
      <c r="B10" s="14" t="s">
        <v>645</v>
      </c>
    </row>
    <row r="11" spans="1:2" ht="115.5" x14ac:dyDescent="0.25">
      <c r="A11" s="17"/>
      <c r="B11" s="14" t="s">
        <v>646</v>
      </c>
    </row>
    <row r="12" spans="1:2" ht="27" x14ac:dyDescent="0.25">
      <c r="A12" s="17"/>
      <c r="B12" s="13" t="s">
        <v>647</v>
      </c>
    </row>
    <row r="13" spans="1:2" ht="409.6" x14ac:dyDescent="0.25">
      <c r="A13" s="17"/>
      <c r="B13" s="14" t="s">
        <v>648</v>
      </c>
    </row>
    <row r="14" spans="1:2" ht="77.25" x14ac:dyDescent="0.25">
      <c r="A14" s="17"/>
      <c r="B14" s="14" t="s">
        <v>649</v>
      </c>
    </row>
    <row r="15" spans="1:2" x14ac:dyDescent="0.25">
      <c r="A15" s="17"/>
      <c r="B15" s="38"/>
    </row>
    <row r="16" spans="1:2" x14ac:dyDescent="0.25">
      <c r="A16" s="17"/>
      <c r="B16" s="13" t="s">
        <v>650</v>
      </c>
    </row>
    <row r="17" spans="1:2" ht="294" x14ac:dyDescent="0.25">
      <c r="A17" s="17"/>
      <c r="B17" s="14" t="s">
        <v>651</v>
      </c>
    </row>
    <row r="18" spans="1:2" ht="255.75" x14ac:dyDescent="0.25">
      <c r="A18" s="17"/>
      <c r="B18" s="14" t="s">
        <v>652</v>
      </c>
    </row>
    <row r="19" spans="1:2" ht="90" x14ac:dyDescent="0.25">
      <c r="A19" s="17"/>
      <c r="B19" s="14" t="s">
        <v>653</v>
      </c>
    </row>
    <row r="20" spans="1:2" ht="90" x14ac:dyDescent="0.25">
      <c r="A20" s="17"/>
      <c r="B20" s="14" t="s">
        <v>654</v>
      </c>
    </row>
  </sheetData>
  <mergeCells count="2">
    <mergeCell ref="A1:A2"/>
    <mergeCell ref="A3: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3</v>
      </c>
      <c r="B1" s="1" t="s">
        <v>1</v>
      </c>
    </row>
    <row r="2" spans="1:2" x14ac:dyDescent="0.25">
      <c r="A2" s="7"/>
      <c r="B2" s="1" t="s">
        <v>2</v>
      </c>
    </row>
    <row r="3" spans="1:2" x14ac:dyDescent="0.25">
      <c r="A3" s="17" t="s">
        <v>183</v>
      </c>
      <c r="B3" s="4" t="s">
        <v>5</v>
      </c>
    </row>
    <row r="4" spans="1:2" x14ac:dyDescent="0.25">
      <c r="A4" s="17"/>
      <c r="B4" s="12" t="s">
        <v>655</v>
      </c>
    </row>
    <row r="5" spans="1:2" ht="90" x14ac:dyDescent="0.25">
      <c r="A5" s="17"/>
      <c r="B5" s="14" t="s">
        <v>656</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4.5703125" bestFit="1" customWidth="1"/>
    <col min="2" max="2" width="36.5703125" bestFit="1" customWidth="1"/>
    <col min="3" max="3" width="10.28515625" customWidth="1"/>
    <col min="4" max="4" width="13.85546875" customWidth="1"/>
    <col min="5" max="5" width="36.5703125" customWidth="1"/>
    <col min="6" max="6" width="12.5703125" customWidth="1"/>
    <col min="7" max="7" width="10.28515625" customWidth="1"/>
    <col min="8" max="8" width="13.85546875" customWidth="1"/>
    <col min="9" max="9" width="34.85546875" customWidth="1"/>
    <col min="10" max="10" width="12.5703125" customWidth="1"/>
    <col min="11" max="11" width="10.28515625" customWidth="1"/>
    <col min="12" max="12" width="13.85546875" customWidth="1"/>
    <col min="13" max="13" width="27.85546875" customWidth="1"/>
    <col min="14" max="14" width="12.5703125"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657</v>
      </c>
      <c r="B3" s="51" t="s">
        <v>5</v>
      </c>
      <c r="C3" s="51"/>
      <c r="D3" s="51"/>
      <c r="E3" s="51"/>
      <c r="F3" s="51"/>
      <c r="G3" s="51"/>
      <c r="H3" s="51"/>
      <c r="I3" s="51"/>
      <c r="J3" s="51"/>
      <c r="K3" s="51"/>
      <c r="L3" s="51"/>
      <c r="M3" s="51"/>
      <c r="N3" s="51"/>
    </row>
    <row r="4" spans="1:14" x14ac:dyDescent="0.25">
      <c r="A4" s="17"/>
      <c r="B4" s="51"/>
      <c r="C4" s="51"/>
      <c r="D4" s="51"/>
      <c r="E4" s="51"/>
      <c r="F4" s="51"/>
      <c r="G4" s="51"/>
      <c r="H4" s="51"/>
      <c r="I4" s="51"/>
      <c r="J4" s="51"/>
      <c r="K4" s="51"/>
      <c r="L4" s="51"/>
      <c r="M4" s="51"/>
      <c r="N4" s="51"/>
    </row>
    <row r="5" spans="1:14" x14ac:dyDescent="0.25">
      <c r="A5" s="17"/>
      <c r="B5" s="82" t="s">
        <v>658</v>
      </c>
      <c r="C5" s="82"/>
      <c r="D5" s="82"/>
      <c r="E5" s="82"/>
      <c r="F5" s="82"/>
      <c r="G5" s="82"/>
      <c r="H5" s="82"/>
      <c r="I5" s="82"/>
      <c r="J5" s="82"/>
      <c r="K5" s="82"/>
      <c r="L5" s="82"/>
      <c r="M5" s="82"/>
      <c r="N5" s="82"/>
    </row>
    <row r="6" spans="1:14" x14ac:dyDescent="0.25">
      <c r="A6" s="17"/>
      <c r="B6" s="51"/>
      <c r="C6" s="51"/>
      <c r="D6" s="51"/>
      <c r="E6" s="51"/>
      <c r="F6" s="51"/>
      <c r="G6" s="51"/>
      <c r="H6" s="51"/>
      <c r="I6" s="51"/>
      <c r="J6" s="51"/>
      <c r="K6" s="51"/>
      <c r="L6" s="51"/>
      <c r="M6" s="51"/>
      <c r="N6" s="51"/>
    </row>
    <row r="7" spans="1:14" x14ac:dyDescent="0.25">
      <c r="A7" s="17"/>
      <c r="B7" s="84"/>
      <c r="C7" s="84"/>
      <c r="D7" s="84"/>
      <c r="E7" s="84"/>
      <c r="F7" s="84"/>
      <c r="G7" s="84"/>
      <c r="H7" s="84"/>
      <c r="I7" s="84"/>
      <c r="J7" s="84"/>
      <c r="K7" s="84"/>
      <c r="L7" s="84"/>
      <c r="M7" s="84"/>
      <c r="N7" s="84"/>
    </row>
    <row r="8" spans="1:14" x14ac:dyDescent="0.25">
      <c r="A8" s="17"/>
      <c r="B8" s="4"/>
      <c r="C8" s="4"/>
      <c r="D8" s="4"/>
      <c r="E8" s="4"/>
      <c r="F8" s="4"/>
      <c r="G8" s="4"/>
      <c r="H8" s="4"/>
      <c r="I8" s="4"/>
      <c r="J8" s="4"/>
      <c r="K8" s="4"/>
      <c r="L8" s="4"/>
      <c r="M8" s="4"/>
      <c r="N8" s="4"/>
    </row>
    <row r="9" spans="1:14" x14ac:dyDescent="0.25">
      <c r="A9" s="17"/>
      <c r="B9" s="110" t="s">
        <v>230</v>
      </c>
      <c r="C9" s="45" t="s">
        <v>227</v>
      </c>
      <c r="D9" s="74" t="s">
        <v>231</v>
      </c>
      <c r="E9" s="74"/>
      <c r="F9" s="45"/>
      <c r="G9" s="45" t="s">
        <v>227</v>
      </c>
      <c r="H9" s="74" t="s">
        <v>255</v>
      </c>
      <c r="I9" s="74"/>
      <c r="J9" s="45"/>
      <c r="K9" s="45" t="s">
        <v>227</v>
      </c>
      <c r="L9" s="74" t="s">
        <v>232</v>
      </c>
      <c r="M9" s="74"/>
      <c r="N9" s="45"/>
    </row>
    <row r="10" spans="1:14" ht="15.75" thickBot="1" x14ac:dyDescent="0.3">
      <c r="A10" s="17"/>
      <c r="B10" s="110"/>
      <c r="C10" s="45"/>
      <c r="D10" s="73">
        <v>2014</v>
      </c>
      <c r="E10" s="73"/>
      <c r="F10" s="45"/>
      <c r="G10" s="45"/>
      <c r="H10" s="73">
        <v>2014</v>
      </c>
      <c r="I10" s="73"/>
      <c r="J10" s="45"/>
      <c r="K10" s="45"/>
      <c r="L10" s="73">
        <v>2013</v>
      </c>
      <c r="M10" s="73"/>
      <c r="N10" s="45"/>
    </row>
    <row r="11" spans="1:14" x14ac:dyDescent="0.25">
      <c r="A11" s="17"/>
      <c r="B11" s="56" t="s">
        <v>659</v>
      </c>
      <c r="C11" s="22" t="s">
        <v>227</v>
      </c>
      <c r="D11" s="21"/>
      <c r="E11" s="21"/>
      <c r="F11" s="21"/>
      <c r="G11" s="22" t="s">
        <v>227</v>
      </c>
      <c r="H11" s="21"/>
      <c r="I11" s="21"/>
      <c r="J11" s="21"/>
      <c r="K11" s="22" t="s">
        <v>227</v>
      </c>
      <c r="L11" s="21"/>
      <c r="M11" s="21"/>
      <c r="N11" s="21"/>
    </row>
    <row r="12" spans="1:14" x14ac:dyDescent="0.25">
      <c r="A12" s="17"/>
      <c r="B12" s="103" t="s">
        <v>660</v>
      </c>
      <c r="C12" s="18" t="s">
        <v>227</v>
      </c>
      <c r="D12" s="71" t="s">
        <v>235</v>
      </c>
      <c r="E12" s="104" t="s">
        <v>238</v>
      </c>
      <c r="F12" s="71"/>
      <c r="G12" s="18" t="s">
        <v>227</v>
      </c>
      <c r="H12" s="55" t="s">
        <v>235</v>
      </c>
      <c r="I12" s="105" t="s">
        <v>238</v>
      </c>
      <c r="J12" s="55"/>
      <c r="K12" s="18" t="s">
        <v>227</v>
      </c>
      <c r="L12" s="69" t="s">
        <v>235</v>
      </c>
      <c r="M12" s="68" t="s">
        <v>238</v>
      </c>
      <c r="N12" s="55"/>
    </row>
    <row r="13" spans="1:14" x14ac:dyDescent="0.25">
      <c r="A13" s="17"/>
      <c r="B13" s="106" t="s">
        <v>661</v>
      </c>
      <c r="C13" s="22" t="s">
        <v>227</v>
      </c>
      <c r="D13" s="60"/>
      <c r="E13" s="63">
        <v>20</v>
      </c>
      <c r="F13" s="62" t="s">
        <v>227</v>
      </c>
      <c r="G13" s="22" t="s">
        <v>227</v>
      </c>
      <c r="H13" s="59"/>
      <c r="I13" s="107" t="s">
        <v>238</v>
      </c>
      <c r="J13" s="59"/>
      <c r="K13" s="22" t="s">
        <v>227</v>
      </c>
      <c r="L13" s="59"/>
      <c r="M13" s="107" t="s">
        <v>238</v>
      </c>
      <c r="N13" s="59"/>
    </row>
    <row r="14" spans="1:14" ht="25.5" x14ac:dyDescent="0.25">
      <c r="A14" s="17"/>
      <c r="B14" s="103" t="s">
        <v>662</v>
      </c>
      <c r="C14" s="18" t="s">
        <v>227</v>
      </c>
      <c r="D14" s="69"/>
      <c r="E14" s="70">
        <v>1.1000000000000001</v>
      </c>
      <c r="F14" s="71" t="s">
        <v>227</v>
      </c>
      <c r="G14" s="18" t="s">
        <v>227</v>
      </c>
      <c r="H14" s="55"/>
      <c r="I14" s="105" t="s">
        <v>238</v>
      </c>
      <c r="J14" s="55"/>
      <c r="K14" s="18" t="s">
        <v>227</v>
      </c>
      <c r="L14" s="55"/>
      <c r="M14" s="105" t="s">
        <v>238</v>
      </c>
      <c r="N14" s="55"/>
    </row>
    <row r="15" spans="1:14" ht="15.75" thickBot="1" x14ac:dyDescent="0.3">
      <c r="A15" s="17"/>
      <c r="B15" s="106" t="s">
        <v>663</v>
      </c>
      <c r="C15" s="22" t="s">
        <v>227</v>
      </c>
      <c r="D15" s="60"/>
      <c r="E15" s="63">
        <v>10.1</v>
      </c>
      <c r="F15" s="62" t="s">
        <v>227</v>
      </c>
      <c r="G15" s="22" t="s">
        <v>227</v>
      </c>
      <c r="H15" s="57"/>
      <c r="I15" s="58">
        <v>19.3</v>
      </c>
      <c r="J15" s="59" t="s">
        <v>227</v>
      </c>
      <c r="K15" s="22" t="s">
        <v>227</v>
      </c>
      <c r="L15" s="57"/>
      <c r="M15" s="58">
        <v>1.7</v>
      </c>
      <c r="N15" s="59" t="s">
        <v>227</v>
      </c>
    </row>
    <row r="16" spans="1:14" x14ac:dyDescent="0.25">
      <c r="A16" s="17"/>
      <c r="B16" s="38"/>
      <c r="C16" s="38" t="s">
        <v>227</v>
      </c>
      <c r="D16" s="39"/>
      <c r="E16" s="39"/>
      <c r="F16" s="38"/>
      <c r="G16" s="38" t="s">
        <v>227</v>
      </c>
      <c r="H16" s="39"/>
      <c r="I16" s="39"/>
      <c r="J16" s="38"/>
      <c r="K16" s="38" t="s">
        <v>227</v>
      </c>
      <c r="L16" s="39"/>
      <c r="M16" s="39"/>
      <c r="N16" s="38"/>
    </row>
    <row r="17" spans="1:14" x14ac:dyDescent="0.25">
      <c r="A17" s="17"/>
      <c r="B17" s="66" t="s">
        <v>664</v>
      </c>
      <c r="C17" s="18" t="s">
        <v>227</v>
      </c>
      <c r="D17" s="69"/>
      <c r="E17" s="70">
        <v>31.2</v>
      </c>
      <c r="F17" s="71" t="s">
        <v>227</v>
      </c>
      <c r="G17" s="18" t="s">
        <v>227</v>
      </c>
      <c r="H17" s="67"/>
      <c r="I17" s="68">
        <v>19.3</v>
      </c>
      <c r="J17" s="55" t="s">
        <v>227</v>
      </c>
      <c r="K17" s="18" t="s">
        <v>227</v>
      </c>
      <c r="L17" s="67"/>
      <c r="M17" s="68">
        <v>1.7</v>
      </c>
      <c r="N17" s="55" t="s">
        <v>227</v>
      </c>
    </row>
    <row r="18" spans="1:14" x14ac:dyDescent="0.25">
      <c r="A18" s="17"/>
      <c r="B18" s="56" t="s">
        <v>665</v>
      </c>
      <c r="C18" s="22" t="s">
        <v>227</v>
      </c>
      <c r="D18" s="21"/>
      <c r="E18" s="21"/>
      <c r="F18" s="21"/>
      <c r="G18" s="22" t="s">
        <v>227</v>
      </c>
      <c r="H18" s="21"/>
      <c r="I18" s="21"/>
      <c r="J18" s="21"/>
      <c r="K18" s="22" t="s">
        <v>227</v>
      </c>
      <c r="L18" s="21"/>
      <c r="M18" s="21"/>
      <c r="N18" s="21"/>
    </row>
    <row r="19" spans="1:14" ht="25.5" x14ac:dyDescent="0.25">
      <c r="A19" s="17"/>
      <c r="B19" s="103" t="s">
        <v>666</v>
      </c>
      <c r="C19" s="18" t="s">
        <v>227</v>
      </c>
      <c r="D19" s="69"/>
      <c r="E19" s="70">
        <v>398.4</v>
      </c>
      <c r="F19" s="71" t="s">
        <v>227</v>
      </c>
      <c r="G19" s="18" t="s">
        <v>227</v>
      </c>
      <c r="H19" s="55"/>
      <c r="I19" s="105" t="s">
        <v>238</v>
      </c>
      <c r="J19" s="55"/>
      <c r="K19" s="18" t="s">
        <v>227</v>
      </c>
      <c r="L19" s="55"/>
      <c r="M19" s="105" t="s">
        <v>238</v>
      </c>
      <c r="N19" s="55"/>
    </row>
    <row r="20" spans="1:14" x14ac:dyDescent="0.25">
      <c r="A20" s="17"/>
      <c r="B20" s="106" t="s">
        <v>667</v>
      </c>
      <c r="C20" s="22" t="s">
        <v>227</v>
      </c>
      <c r="D20" s="60"/>
      <c r="E20" s="63">
        <v>600</v>
      </c>
      <c r="F20" s="62" t="s">
        <v>227</v>
      </c>
      <c r="G20" s="22" t="s">
        <v>227</v>
      </c>
      <c r="H20" s="59"/>
      <c r="I20" s="107" t="s">
        <v>238</v>
      </c>
      <c r="J20" s="59"/>
      <c r="K20" s="22" t="s">
        <v>227</v>
      </c>
      <c r="L20" s="59"/>
      <c r="M20" s="107" t="s">
        <v>238</v>
      </c>
      <c r="N20" s="59"/>
    </row>
    <row r="21" spans="1:14" x14ac:dyDescent="0.25">
      <c r="A21" s="17"/>
      <c r="B21" s="103" t="s">
        <v>668</v>
      </c>
      <c r="C21" s="18" t="s">
        <v>227</v>
      </c>
      <c r="D21" s="69"/>
      <c r="E21" s="70">
        <v>380</v>
      </c>
      <c r="F21" s="71" t="s">
        <v>227</v>
      </c>
      <c r="G21" s="18" t="s">
        <v>227</v>
      </c>
      <c r="H21" s="55"/>
      <c r="I21" s="105" t="s">
        <v>238</v>
      </c>
      <c r="J21" s="55"/>
      <c r="K21" s="18" t="s">
        <v>227</v>
      </c>
      <c r="L21" s="55"/>
      <c r="M21" s="105" t="s">
        <v>238</v>
      </c>
      <c r="N21" s="55"/>
    </row>
    <row r="22" spans="1:14" ht="15.75" thickBot="1" x14ac:dyDescent="0.3">
      <c r="A22" s="17"/>
      <c r="B22" s="106" t="s">
        <v>669</v>
      </c>
      <c r="C22" s="22" t="s">
        <v>227</v>
      </c>
      <c r="D22" s="60"/>
      <c r="E22" s="63">
        <v>0.7</v>
      </c>
      <c r="F22" s="62" t="s">
        <v>227</v>
      </c>
      <c r="G22" s="22" t="s">
        <v>227</v>
      </c>
      <c r="H22" s="59"/>
      <c r="I22" s="107" t="s">
        <v>238</v>
      </c>
      <c r="J22" s="59"/>
      <c r="K22" s="22" t="s">
        <v>227</v>
      </c>
      <c r="L22" s="59"/>
      <c r="M22" s="107" t="s">
        <v>238</v>
      </c>
      <c r="N22" s="59"/>
    </row>
    <row r="23" spans="1:14" x14ac:dyDescent="0.25">
      <c r="A23" s="17"/>
      <c r="B23" s="38"/>
      <c r="C23" s="38" t="s">
        <v>227</v>
      </c>
      <c r="D23" s="39"/>
      <c r="E23" s="39"/>
      <c r="F23" s="38"/>
      <c r="G23" s="38" t="s">
        <v>227</v>
      </c>
      <c r="H23" s="39"/>
      <c r="I23" s="39"/>
      <c r="J23" s="38"/>
      <c r="K23" s="38" t="s">
        <v>227</v>
      </c>
      <c r="L23" s="39"/>
      <c r="M23" s="39"/>
      <c r="N23" s="38"/>
    </row>
    <row r="24" spans="1:14" ht="15.75" thickBot="1" x14ac:dyDescent="0.3">
      <c r="A24" s="17"/>
      <c r="B24" s="66" t="s">
        <v>670</v>
      </c>
      <c r="C24" s="18" t="s">
        <v>227</v>
      </c>
      <c r="D24" s="69"/>
      <c r="E24" s="108">
        <v>1379.1</v>
      </c>
      <c r="F24" s="71" t="s">
        <v>227</v>
      </c>
      <c r="G24" s="18" t="s">
        <v>227</v>
      </c>
      <c r="H24" s="55"/>
      <c r="I24" s="105" t="s">
        <v>238</v>
      </c>
      <c r="J24" s="55"/>
      <c r="K24" s="18" t="s">
        <v>227</v>
      </c>
      <c r="L24" s="55"/>
      <c r="M24" s="105" t="s">
        <v>238</v>
      </c>
      <c r="N24" s="55"/>
    </row>
    <row r="25" spans="1:14" x14ac:dyDescent="0.25">
      <c r="A25" s="17"/>
      <c r="B25" s="38"/>
      <c r="C25" s="38" t="s">
        <v>227</v>
      </c>
      <c r="D25" s="39"/>
      <c r="E25" s="39"/>
      <c r="F25" s="38"/>
      <c r="G25" s="38" t="s">
        <v>227</v>
      </c>
      <c r="H25" s="39"/>
      <c r="I25" s="39"/>
      <c r="J25" s="38"/>
      <c r="K25" s="38" t="s">
        <v>227</v>
      </c>
      <c r="L25" s="39"/>
      <c r="M25" s="39"/>
      <c r="N25" s="38"/>
    </row>
    <row r="26" spans="1:14" ht="15.75" thickBot="1" x14ac:dyDescent="0.3">
      <c r="A26" s="17"/>
      <c r="B26" s="56" t="s">
        <v>671</v>
      </c>
      <c r="C26" s="22" t="s">
        <v>227</v>
      </c>
      <c r="D26" s="60" t="s">
        <v>235</v>
      </c>
      <c r="E26" s="109">
        <v>1410.3</v>
      </c>
      <c r="F26" s="62" t="s">
        <v>227</v>
      </c>
      <c r="G26" s="22" t="s">
        <v>227</v>
      </c>
      <c r="H26" s="60" t="s">
        <v>235</v>
      </c>
      <c r="I26" s="58">
        <v>19.3</v>
      </c>
      <c r="J26" s="59" t="s">
        <v>227</v>
      </c>
      <c r="K26" s="22" t="s">
        <v>227</v>
      </c>
      <c r="L26" s="60" t="s">
        <v>235</v>
      </c>
      <c r="M26" s="58">
        <v>1.7</v>
      </c>
      <c r="N26" s="59" t="s">
        <v>227</v>
      </c>
    </row>
    <row r="27" spans="1:14" x14ac:dyDescent="0.25">
      <c r="A27" s="17"/>
      <c r="B27" s="38"/>
      <c r="C27" s="38" t="s">
        <v>227</v>
      </c>
      <c r="D27" s="39"/>
      <c r="E27" s="39"/>
      <c r="F27" s="38"/>
      <c r="G27" s="38" t="s">
        <v>227</v>
      </c>
      <c r="H27" s="39"/>
      <c r="I27" s="39"/>
      <c r="J27" s="38"/>
      <c r="K27" s="38" t="s">
        <v>227</v>
      </c>
      <c r="L27" s="39"/>
      <c r="M27" s="39"/>
      <c r="N27" s="38"/>
    </row>
    <row r="28" spans="1:14" x14ac:dyDescent="0.25">
      <c r="A28" s="17"/>
      <c r="B28" s="51"/>
      <c r="C28" s="51"/>
      <c r="D28" s="51"/>
      <c r="E28" s="51"/>
      <c r="F28" s="51"/>
      <c r="G28" s="51"/>
      <c r="H28" s="51"/>
      <c r="I28" s="51"/>
      <c r="J28" s="51"/>
      <c r="K28" s="51"/>
      <c r="L28" s="51"/>
      <c r="M28" s="51"/>
      <c r="N28" s="51"/>
    </row>
    <row r="29" spans="1:14" x14ac:dyDescent="0.25">
      <c r="A29" s="17"/>
      <c r="B29" s="83" t="s">
        <v>672</v>
      </c>
      <c r="C29" s="83"/>
      <c r="D29" s="83"/>
      <c r="E29" s="83"/>
      <c r="F29" s="83"/>
      <c r="G29" s="83"/>
      <c r="H29" s="83"/>
      <c r="I29" s="83"/>
      <c r="J29" s="83"/>
      <c r="K29" s="83"/>
      <c r="L29" s="83"/>
      <c r="M29" s="83"/>
      <c r="N29" s="83"/>
    </row>
    <row r="30" spans="1:14" x14ac:dyDescent="0.25">
      <c r="A30" s="17"/>
      <c r="B30" s="51"/>
      <c r="C30" s="51"/>
      <c r="D30" s="51"/>
      <c r="E30" s="51"/>
      <c r="F30" s="51"/>
      <c r="G30" s="51"/>
      <c r="H30" s="51"/>
      <c r="I30" s="51"/>
      <c r="J30" s="51"/>
      <c r="K30" s="51"/>
      <c r="L30" s="51"/>
      <c r="M30" s="51"/>
      <c r="N30" s="51"/>
    </row>
    <row r="31" spans="1:14" x14ac:dyDescent="0.25">
      <c r="A31" s="17"/>
      <c r="B31" s="86" t="s">
        <v>673</v>
      </c>
      <c r="C31" s="86"/>
      <c r="D31" s="86"/>
      <c r="E31" s="86"/>
      <c r="F31" s="86"/>
      <c r="G31" s="86"/>
      <c r="H31" s="86"/>
      <c r="I31" s="86"/>
      <c r="J31" s="86"/>
      <c r="K31" s="86"/>
      <c r="L31" s="86"/>
      <c r="M31" s="86"/>
      <c r="N31" s="86"/>
    </row>
    <row r="32" spans="1:14" x14ac:dyDescent="0.25">
      <c r="A32" s="17"/>
      <c r="B32" s="51"/>
      <c r="C32" s="51"/>
      <c r="D32" s="51"/>
      <c r="E32" s="51"/>
      <c r="F32" s="51"/>
      <c r="G32" s="51"/>
      <c r="H32" s="51"/>
      <c r="I32" s="51"/>
      <c r="J32" s="51"/>
      <c r="K32" s="51"/>
      <c r="L32" s="51"/>
      <c r="M32" s="51"/>
      <c r="N32" s="51"/>
    </row>
    <row r="33" spans="1:14" x14ac:dyDescent="0.25">
      <c r="A33" s="17"/>
      <c r="B33" s="111"/>
      <c r="C33" s="111"/>
      <c r="D33" s="111"/>
      <c r="E33" s="111"/>
      <c r="F33" s="111"/>
      <c r="G33" s="111"/>
      <c r="H33" s="111"/>
      <c r="I33" s="111"/>
      <c r="J33" s="111"/>
      <c r="K33" s="111"/>
      <c r="L33" s="111"/>
      <c r="M33" s="111"/>
      <c r="N33" s="111"/>
    </row>
    <row r="34" spans="1:14" x14ac:dyDescent="0.25">
      <c r="A34" s="17"/>
      <c r="B34" s="51"/>
      <c r="C34" s="51"/>
      <c r="D34" s="51"/>
      <c r="E34" s="51"/>
      <c r="F34" s="51"/>
      <c r="G34" s="51"/>
      <c r="H34" s="51"/>
      <c r="I34" s="51"/>
      <c r="J34" s="51"/>
      <c r="K34" s="51"/>
      <c r="L34" s="51"/>
      <c r="M34" s="51"/>
      <c r="N34" s="51"/>
    </row>
    <row r="35" spans="1:14" ht="25.5" customHeight="1" x14ac:dyDescent="0.25">
      <c r="A35" s="17"/>
      <c r="B35" s="86" t="s">
        <v>674</v>
      </c>
      <c r="C35" s="86"/>
      <c r="D35" s="86"/>
      <c r="E35" s="86"/>
      <c r="F35" s="86"/>
      <c r="G35" s="86"/>
      <c r="H35" s="86"/>
      <c r="I35" s="86"/>
      <c r="J35" s="86"/>
      <c r="K35" s="86"/>
      <c r="L35" s="86"/>
      <c r="M35" s="86"/>
      <c r="N35" s="86"/>
    </row>
    <row r="36" spans="1:14" x14ac:dyDescent="0.25">
      <c r="A36" s="17"/>
      <c r="B36" s="51"/>
      <c r="C36" s="51"/>
      <c r="D36" s="51"/>
      <c r="E36" s="51"/>
      <c r="F36" s="51"/>
      <c r="G36" s="51"/>
      <c r="H36" s="51"/>
      <c r="I36" s="51"/>
      <c r="J36" s="51"/>
      <c r="K36" s="51"/>
      <c r="L36" s="51"/>
      <c r="M36" s="51"/>
      <c r="N36" s="51"/>
    </row>
    <row r="37" spans="1:14" ht="25.5" customHeight="1" x14ac:dyDescent="0.25">
      <c r="A37" s="17"/>
      <c r="B37" s="86" t="s">
        <v>675</v>
      </c>
      <c r="C37" s="86"/>
      <c r="D37" s="86"/>
      <c r="E37" s="86"/>
      <c r="F37" s="86"/>
      <c r="G37" s="86"/>
      <c r="H37" s="86"/>
      <c r="I37" s="86"/>
      <c r="J37" s="86"/>
      <c r="K37" s="86"/>
      <c r="L37" s="86"/>
      <c r="M37" s="86"/>
      <c r="N37" s="86"/>
    </row>
    <row r="38" spans="1:14" x14ac:dyDescent="0.25">
      <c r="A38" s="17"/>
      <c r="B38" s="51"/>
      <c r="C38" s="51"/>
      <c r="D38" s="51"/>
      <c r="E38" s="51"/>
      <c r="F38" s="51"/>
      <c r="G38" s="51"/>
      <c r="H38" s="51"/>
      <c r="I38" s="51"/>
      <c r="J38" s="51"/>
      <c r="K38" s="51"/>
      <c r="L38" s="51"/>
      <c r="M38" s="51"/>
      <c r="N38" s="51"/>
    </row>
    <row r="39" spans="1:14" ht="51" customHeight="1" x14ac:dyDescent="0.25">
      <c r="A39" s="17"/>
      <c r="B39" s="86" t="s">
        <v>676</v>
      </c>
      <c r="C39" s="86"/>
      <c r="D39" s="86"/>
      <c r="E39" s="86"/>
      <c r="F39" s="86"/>
      <c r="G39" s="86"/>
      <c r="H39" s="86"/>
      <c r="I39" s="86"/>
      <c r="J39" s="86"/>
      <c r="K39" s="86"/>
      <c r="L39" s="86"/>
      <c r="M39" s="86"/>
      <c r="N39" s="86"/>
    </row>
    <row r="40" spans="1:14" x14ac:dyDescent="0.25">
      <c r="A40" s="17"/>
      <c r="B40" s="51"/>
      <c r="C40" s="51"/>
      <c r="D40" s="51"/>
      <c r="E40" s="51"/>
      <c r="F40" s="51"/>
      <c r="G40" s="51"/>
      <c r="H40" s="51"/>
      <c r="I40" s="51"/>
      <c r="J40" s="51"/>
      <c r="K40" s="51"/>
      <c r="L40" s="51"/>
      <c r="M40" s="51"/>
      <c r="N40" s="51"/>
    </row>
    <row r="41" spans="1:14" x14ac:dyDescent="0.25">
      <c r="A41" s="17"/>
      <c r="B41" s="83" t="s">
        <v>677</v>
      </c>
      <c r="C41" s="83"/>
      <c r="D41" s="83"/>
      <c r="E41" s="83"/>
      <c r="F41" s="83"/>
      <c r="G41" s="83"/>
      <c r="H41" s="83"/>
      <c r="I41" s="83"/>
      <c r="J41" s="83"/>
      <c r="K41" s="83"/>
      <c r="L41" s="83"/>
      <c r="M41" s="83"/>
      <c r="N41" s="83"/>
    </row>
    <row r="42" spans="1:14" x14ac:dyDescent="0.25">
      <c r="A42" s="17"/>
      <c r="B42" s="51"/>
      <c r="C42" s="51"/>
      <c r="D42" s="51"/>
      <c r="E42" s="51"/>
      <c r="F42" s="51"/>
      <c r="G42" s="51"/>
      <c r="H42" s="51"/>
      <c r="I42" s="51"/>
      <c r="J42" s="51"/>
      <c r="K42" s="51"/>
      <c r="L42" s="51"/>
      <c r="M42" s="51"/>
      <c r="N42" s="51"/>
    </row>
    <row r="43" spans="1:14" ht="51" customHeight="1" x14ac:dyDescent="0.25">
      <c r="A43" s="17"/>
      <c r="B43" s="86" t="s">
        <v>678</v>
      </c>
      <c r="C43" s="86"/>
      <c r="D43" s="86"/>
      <c r="E43" s="86"/>
      <c r="F43" s="86"/>
      <c r="G43" s="86"/>
      <c r="H43" s="86"/>
      <c r="I43" s="86"/>
      <c r="J43" s="86"/>
      <c r="K43" s="86"/>
      <c r="L43" s="86"/>
      <c r="M43" s="86"/>
      <c r="N43" s="86"/>
    </row>
    <row r="44" spans="1:14" x14ac:dyDescent="0.25">
      <c r="A44" s="17"/>
      <c r="B44" s="51"/>
      <c r="C44" s="51"/>
      <c r="D44" s="51"/>
      <c r="E44" s="51"/>
      <c r="F44" s="51"/>
      <c r="G44" s="51"/>
      <c r="H44" s="51"/>
      <c r="I44" s="51"/>
      <c r="J44" s="51"/>
      <c r="K44" s="51"/>
      <c r="L44" s="51"/>
      <c r="M44" s="51"/>
      <c r="N44" s="51"/>
    </row>
    <row r="45" spans="1:14" ht="25.5" customHeight="1" x14ac:dyDescent="0.25">
      <c r="A45" s="17"/>
      <c r="B45" s="86" t="s">
        <v>679</v>
      </c>
      <c r="C45" s="86"/>
      <c r="D45" s="86"/>
      <c r="E45" s="86"/>
      <c r="F45" s="86"/>
      <c r="G45" s="86"/>
      <c r="H45" s="86"/>
      <c r="I45" s="86"/>
      <c r="J45" s="86"/>
      <c r="K45" s="86"/>
      <c r="L45" s="86"/>
      <c r="M45" s="86"/>
      <c r="N45" s="86"/>
    </row>
    <row r="46" spans="1:14" x14ac:dyDescent="0.25">
      <c r="A46" s="17"/>
      <c r="B46" s="51"/>
      <c r="C46" s="51"/>
      <c r="D46" s="51"/>
      <c r="E46" s="51"/>
      <c r="F46" s="51"/>
      <c r="G46" s="51"/>
      <c r="H46" s="51"/>
      <c r="I46" s="51"/>
      <c r="J46" s="51"/>
      <c r="K46" s="51"/>
      <c r="L46" s="51"/>
      <c r="M46" s="51"/>
      <c r="N46" s="51"/>
    </row>
    <row r="47" spans="1:14" x14ac:dyDescent="0.25">
      <c r="A47" s="17"/>
      <c r="B47" s="83" t="s">
        <v>680</v>
      </c>
      <c r="C47" s="83"/>
      <c r="D47" s="83"/>
      <c r="E47" s="83"/>
      <c r="F47" s="83"/>
      <c r="G47" s="83"/>
      <c r="H47" s="83"/>
      <c r="I47" s="83"/>
      <c r="J47" s="83"/>
      <c r="K47" s="83"/>
      <c r="L47" s="83"/>
      <c r="M47" s="83"/>
      <c r="N47" s="83"/>
    </row>
    <row r="48" spans="1:14" x14ac:dyDescent="0.25">
      <c r="A48" s="17"/>
      <c r="B48" s="51"/>
      <c r="C48" s="51"/>
      <c r="D48" s="51"/>
      <c r="E48" s="51"/>
      <c r="F48" s="51"/>
      <c r="G48" s="51"/>
      <c r="H48" s="51"/>
      <c r="I48" s="51"/>
      <c r="J48" s="51"/>
      <c r="K48" s="51"/>
      <c r="L48" s="51"/>
      <c r="M48" s="51"/>
      <c r="N48" s="51"/>
    </row>
    <row r="49" spans="1:14" ht="63.75" customHeight="1" x14ac:dyDescent="0.25">
      <c r="A49" s="17"/>
      <c r="B49" s="86" t="s">
        <v>681</v>
      </c>
      <c r="C49" s="86"/>
      <c r="D49" s="86"/>
      <c r="E49" s="86"/>
      <c r="F49" s="86"/>
      <c r="G49" s="86"/>
      <c r="H49" s="86"/>
      <c r="I49" s="86"/>
      <c r="J49" s="86"/>
      <c r="K49" s="86"/>
      <c r="L49" s="86"/>
      <c r="M49" s="86"/>
      <c r="N49" s="86"/>
    </row>
    <row r="50" spans="1:14" x14ac:dyDescent="0.25">
      <c r="A50" s="17"/>
      <c r="B50" s="51"/>
      <c r="C50" s="51"/>
      <c r="D50" s="51"/>
      <c r="E50" s="51"/>
      <c r="F50" s="51"/>
      <c r="G50" s="51"/>
      <c r="H50" s="51"/>
      <c r="I50" s="51"/>
      <c r="J50" s="51"/>
      <c r="K50" s="51"/>
      <c r="L50" s="51"/>
      <c r="M50" s="51"/>
      <c r="N50" s="51"/>
    </row>
    <row r="51" spans="1:14" ht="25.5" customHeight="1" x14ac:dyDescent="0.25">
      <c r="A51" s="17"/>
      <c r="B51" s="86" t="s">
        <v>682</v>
      </c>
      <c r="C51" s="86"/>
      <c r="D51" s="86"/>
      <c r="E51" s="86"/>
      <c r="F51" s="86"/>
      <c r="G51" s="86"/>
      <c r="H51" s="86"/>
      <c r="I51" s="86"/>
      <c r="J51" s="86"/>
      <c r="K51" s="86"/>
      <c r="L51" s="86"/>
      <c r="M51" s="86"/>
      <c r="N51" s="86"/>
    </row>
    <row r="52" spans="1:14" x14ac:dyDescent="0.25">
      <c r="A52" s="17"/>
      <c r="B52" s="51"/>
      <c r="C52" s="51"/>
      <c r="D52" s="51"/>
      <c r="E52" s="51"/>
      <c r="F52" s="51"/>
      <c r="G52" s="51"/>
      <c r="H52" s="51"/>
      <c r="I52" s="51"/>
      <c r="J52" s="51"/>
      <c r="K52" s="51"/>
      <c r="L52" s="51"/>
      <c r="M52" s="51"/>
      <c r="N52" s="51"/>
    </row>
    <row r="53" spans="1:14" x14ac:dyDescent="0.25">
      <c r="A53" s="17"/>
      <c r="B53" s="83" t="s">
        <v>683</v>
      </c>
      <c r="C53" s="83"/>
      <c r="D53" s="83"/>
      <c r="E53" s="83"/>
      <c r="F53" s="83"/>
      <c r="G53" s="83"/>
      <c r="H53" s="83"/>
      <c r="I53" s="83"/>
      <c r="J53" s="83"/>
      <c r="K53" s="83"/>
      <c r="L53" s="83"/>
      <c r="M53" s="83"/>
      <c r="N53" s="83"/>
    </row>
    <row r="54" spans="1:14" x14ac:dyDescent="0.25">
      <c r="A54" s="17"/>
      <c r="B54" s="51"/>
      <c r="C54" s="51"/>
      <c r="D54" s="51"/>
      <c r="E54" s="51"/>
      <c r="F54" s="51"/>
      <c r="G54" s="51"/>
      <c r="H54" s="51"/>
      <c r="I54" s="51"/>
      <c r="J54" s="51"/>
      <c r="K54" s="51"/>
      <c r="L54" s="51"/>
      <c r="M54" s="51"/>
      <c r="N54" s="51"/>
    </row>
    <row r="55" spans="1:14" ht="38.25" customHeight="1" x14ac:dyDescent="0.25">
      <c r="A55" s="17"/>
      <c r="B55" s="86" t="s">
        <v>684</v>
      </c>
      <c r="C55" s="86"/>
      <c r="D55" s="86"/>
      <c r="E55" s="86"/>
      <c r="F55" s="86"/>
      <c r="G55" s="86"/>
      <c r="H55" s="86"/>
      <c r="I55" s="86"/>
      <c r="J55" s="86"/>
      <c r="K55" s="86"/>
      <c r="L55" s="86"/>
      <c r="M55" s="86"/>
      <c r="N55" s="86"/>
    </row>
    <row r="56" spans="1:14" x14ac:dyDescent="0.25">
      <c r="A56" s="17"/>
      <c r="B56" s="51"/>
      <c r="C56" s="51"/>
      <c r="D56" s="51"/>
      <c r="E56" s="51"/>
      <c r="F56" s="51"/>
      <c r="G56" s="51"/>
      <c r="H56" s="51"/>
      <c r="I56" s="51"/>
      <c r="J56" s="51"/>
      <c r="K56" s="51"/>
      <c r="L56" s="51"/>
      <c r="M56" s="51"/>
      <c r="N56" s="51"/>
    </row>
    <row r="57" spans="1:14" x14ac:dyDescent="0.25">
      <c r="A57" s="17"/>
      <c r="B57" s="111"/>
      <c r="C57" s="111"/>
      <c r="D57" s="111"/>
      <c r="E57" s="111"/>
      <c r="F57" s="111"/>
      <c r="G57" s="111"/>
      <c r="H57" s="111"/>
      <c r="I57" s="111"/>
      <c r="J57" s="111"/>
      <c r="K57" s="111"/>
      <c r="L57" s="111"/>
      <c r="M57" s="111"/>
      <c r="N57" s="111"/>
    </row>
    <row r="58" spans="1:14" x14ac:dyDescent="0.25">
      <c r="A58" s="17"/>
      <c r="B58" s="51"/>
      <c r="C58" s="51"/>
      <c r="D58" s="51"/>
      <c r="E58" s="51"/>
      <c r="F58" s="51"/>
      <c r="G58" s="51"/>
      <c r="H58" s="51"/>
      <c r="I58" s="51"/>
      <c r="J58" s="51"/>
      <c r="K58" s="51"/>
      <c r="L58" s="51"/>
      <c r="M58" s="51"/>
      <c r="N58" s="51"/>
    </row>
    <row r="59" spans="1:14" ht="25.5" customHeight="1" x14ac:dyDescent="0.25">
      <c r="A59" s="17"/>
      <c r="B59" s="86" t="s">
        <v>685</v>
      </c>
      <c r="C59" s="86"/>
      <c r="D59" s="86"/>
      <c r="E59" s="86"/>
      <c r="F59" s="86"/>
      <c r="G59" s="86"/>
      <c r="H59" s="86"/>
      <c r="I59" s="86"/>
      <c r="J59" s="86"/>
      <c r="K59" s="86"/>
      <c r="L59" s="86"/>
      <c r="M59" s="86"/>
      <c r="N59" s="86"/>
    </row>
    <row r="60" spans="1:14" x14ac:dyDescent="0.25">
      <c r="A60" s="17"/>
      <c r="B60" s="51"/>
      <c r="C60" s="51"/>
      <c r="D60" s="51"/>
      <c r="E60" s="51"/>
      <c r="F60" s="51"/>
      <c r="G60" s="51"/>
      <c r="H60" s="51"/>
      <c r="I60" s="51"/>
      <c r="J60" s="51"/>
      <c r="K60" s="51"/>
      <c r="L60" s="51"/>
      <c r="M60" s="51"/>
      <c r="N60" s="51"/>
    </row>
    <row r="61" spans="1:14" ht="25.5" customHeight="1" x14ac:dyDescent="0.25">
      <c r="A61" s="17"/>
      <c r="B61" s="86" t="s">
        <v>686</v>
      </c>
      <c r="C61" s="86"/>
      <c r="D61" s="86"/>
      <c r="E61" s="86"/>
      <c r="F61" s="86"/>
      <c r="G61" s="86"/>
      <c r="H61" s="86"/>
      <c r="I61" s="86"/>
      <c r="J61" s="86"/>
      <c r="K61" s="86"/>
      <c r="L61" s="86"/>
      <c r="M61" s="86"/>
      <c r="N61" s="86"/>
    </row>
    <row r="62" spans="1:14" x14ac:dyDescent="0.25">
      <c r="A62" s="17"/>
      <c r="B62" s="51"/>
      <c r="C62" s="51"/>
      <c r="D62" s="51"/>
      <c r="E62" s="51"/>
      <c r="F62" s="51"/>
      <c r="G62" s="51"/>
      <c r="H62" s="51"/>
      <c r="I62" s="51"/>
      <c r="J62" s="51"/>
      <c r="K62" s="51"/>
      <c r="L62" s="51"/>
      <c r="M62" s="51"/>
      <c r="N62" s="51"/>
    </row>
    <row r="63" spans="1:14" x14ac:dyDescent="0.25">
      <c r="A63" s="17"/>
      <c r="B63" s="86" t="s">
        <v>687</v>
      </c>
      <c r="C63" s="86"/>
      <c r="D63" s="86"/>
      <c r="E63" s="86"/>
      <c r="F63" s="86"/>
      <c r="G63" s="86"/>
      <c r="H63" s="86"/>
      <c r="I63" s="86"/>
      <c r="J63" s="86"/>
      <c r="K63" s="86"/>
      <c r="L63" s="86"/>
      <c r="M63" s="86"/>
      <c r="N63" s="86"/>
    </row>
    <row r="64" spans="1:14" x14ac:dyDescent="0.25">
      <c r="A64" s="17"/>
      <c r="B64" s="51"/>
      <c r="C64" s="51"/>
      <c r="D64" s="51"/>
      <c r="E64" s="51"/>
      <c r="F64" s="51"/>
      <c r="G64" s="51"/>
      <c r="H64" s="51"/>
      <c r="I64" s="51"/>
      <c r="J64" s="51"/>
      <c r="K64" s="51"/>
      <c r="L64" s="51"/>
      <c r="M64" s="51"/>
      <c r="N64" s="51"/>
    </row>
    <row r="65" spans="1:14" ht="25.5" customHeight="1" x14ac:dyDescent="0.25">
      <c r="A65" s="17"/>
      <c r="B65" s="86" t="s">
        <v>688</v>
      </c>
      <c r="C65" s="86"/>
      <c r="D65" s="86"/>
      <c r="E65" s="86"/>
      <c r="F65" s="86"/>
      <c r="G65" s="86"/>
      <c r="H65" s="86"/>
      <c r="I65" s="86"/>
      <c r="J65" s="86"/>
      <c r="K65" s="86"/>
      <c r="L65" s="86"/>
      <c r="M65" s="86"/>
      <c r="N65" s="86"/>
    </row>
    <row r="66" spans="1:14" x14ac:dyDescent="0.25">
      <c r="A66" s="17"/>
      <c r="B66" s="51"/>
      <c r="C66" s="51"/>
      <c r="D66" s="51"/>
      <c r="E66" s="51"/>
      <c r="F66" s="51"/>
      <c r="G66" s="51"/>
      <c r="H66" s="51"/>
      <c r="I66" s="51"/>
      <c r="J66" s="51"/>
      <c r="K66" s="51"/>
      <c r="L66" s="51"/>
      <c r="M66" s="51"/>
      <c r="N66" s="51"/>
    </row>
    <row r="67" spans="1:14" x14ac:dyDescent="0.25">
      <c r="A67" s="17"/>
      <c r="B67" s="86" t="s">
        <v>689</v>
      </c>
      <c r="C67" s="86"/>
      <c r="D67" s="86"/>
      <c r="E67" s="86"/>
      <c r="F67" s="86"/>
      <c r="G67" s="86"/>
      <c r="H67" s="86"/>
      <c r="I67" s="86"/>
      <c r="J67" s="86"/>
      <c r="K67" s="86"/>
      <c r="L67" s="86"/>
      <c r="M67" s="86"/>
      <c r="N67" s="86"/>
    </row>
    <row r="68" spans="1:14" x14ac:dyDescent="0.25">
      <c r="A68" s="17"/>
      <c r="B68" s="51"/>
      <c r="C68" s="51"/>
      <c r="D68" s="51"/>
      <c r="E68" s="51"/>
      <c r="F68" s="51"/>
      <c r="G68" s="51"/>
      <c r="H68" s="51"/>
      <c r="I68" s="51"/>
      <c r="J68" s="51"/>
      <c r="K68" s="51"/>
      <c r="L68" s="51"/>
      <c r="M68" s="51"/>
      <c r="N68" s="51"/>
    </row>
    <row r="69" spans="1:14" x14ac:dyDescent="0.25">
      <c r="A69" s="17"/>
      <c r="B69" s="83" t="s">
        <v>240</v>
      </c>
      <c r="C69" s="83"/>
      <c r="D69" s="83"/>
      <c r="E69" s="83"/>
      <c r="F69" s="83"/>
      <c r="G69" s="83"/>
      <c r="H69" s="83"/>
      <c r="I69" s="83"/>
      <c r="J69" s="83"/>
      <c r="K69" s="83"/>
      <c r="L69" s="83"/>
      <c r="M69" s="83"/>
      <c r="N69" s="83"/>
    </row>
    <row r="70" spans="1:14" x14ac:dyDescent="0.25">
      <c r="A70" s="17"/>
      <c r="B70" s="51"/>
      <c r="C70" s="51"/>
      <c r="D70" s="51"/>
      <c r="E70" s="51"/>
      <c r="F70" s="51"/>
      <c r="G70" s="51"/>
      <c r="H70" s="51"/>
      <c r="I70" s="51"/>
      <c r="J70" s="51"/>
      <c r="K70" s="51"/>
      <c r="L70" s="51"/>
      <c r="M70" s="51"/>
      <c r="N70" s="51"/>
    </row>
    <row r="71" spans="1:14" x14ac:dyDescent="0.25">
      <c r="A71" s="17"/>
      <c r="B71" s="86" t="s">
        <v>690</v>
      </c>
      <c r="C71" s="86"/>
      <c r="D71" s="86"/>
      <c r="E71" s="86"/>
      <c r="F71" s="86"/>
      <c r="G71" s="86"/>
      <c r="H71" s="86"/>
      <c r="I71" s="86"/>
      <c r="J71" s="86"/>
      <c r="K71" s="86"/>
      <c r="L71" s="86"/>
      <c r="M71" s="86"/>
      <c r="N71" s="86"/>
    </row>
    <row r="72" spans="1:14" x14ac:dyDescent="0.25">
      <c r="A72" s="17"/>
      <c r="B72" s="51"/>
      <c r="C72" s="51"/>
      <c r="D72" s="51"/>
      <c r="E72" s="51"/>
      <c r="F72" s="51"/>
      <c r="G72" s="51"/>
      <c r="H72" s="51"/>
      <c r="I72" s="51"/>
      <c r="J72" s="51"/>
      <c r="K72" s="51"/>
      <c r="L72" s="51"/>
      <c r="M72" s="51"/>
      <c r="N72" s="51"/>
    </row>
    <row r="73" spans="1:14" x14ac:dyDescent="0.25">
      <c r="A73" s="17"/>
      <c r="B73" s="83" t="s">
        <v>691</v>
      </c>
      <c r="C73" s="83"/>
      <c r="D73" s="83"/>
      <c r="E73" s="83"/>
      <c r="F73" s="83"/>
      <c r="G73" s="83"/>
      <c r="H73" s="83"/>
      <c r="I73" s="83"/>
      <c r="J73" s="83"/>
      <c r="K73" s="83"/>
      <c r="L73" s="83"/>
      <c r="M73" s="83"/>
      <c r="N73" s="83"/>
    </row>
    <row r="74" spans="1:14" x14ac:dyDescent="0.25">
      <c r="A74" s="17"/>
      <c r="B74" s="51"/>
      <c r="C74" s="51"/>
      <c r="D74" s="51"/>
      <c r="E74" s="51"/>
      <c r="F74" s="51"/>
      <c r="G74" s="51"/>
      <c r="H74" s="51"/>
      <c r="I74" s="51"/>
      <c r="J74" s="51"/>
      <c r="K74" s="51"/>
      <c r="L74" s="51"/>
      <c r="M74" s="51"/>
      <c r="N74" s="51"/>
    </row>
    <row r="75" spans="1:14" ht="25.5" customHeight="1" x14ac:dyDescent="0.25">
      <c r="A75" s="17"/>
      <c r="B75" s="86" t="s">
        <v>692</v>
      </c>
      <c r="C75" s="86"/>
      <c r="D75" s="86"/>
      <c r="E75" s="86"/>
      <c r="F75" s="86"/>
      <c r="G75" s="86"/>
      <c r="H75" s="86"/>
      <c r="I75" s="86"/>
      <c r="J75" s="86"/>
      <c r="K75" s="86"/>
      <c r="L75" s="86"/>
      <c r="M75" s="86"/>
      <c r="N75" s="86"/>
    </row>
  </sheetData>
  <mergeCells count="70">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N9:N10"/>
    <mergeCell ref="A1:A2"/>
    <mergeCell ref="B1:N1"/>
    <mergeCell ref="B2:N2"/>
    <mergeCell ref="A3:A75"/>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1.85546875" bestFit="1" customWidth="1"/>
    <col min="2" max="3" width="36.5703125" bestFit="1" customWidth="1"/>
    <col min="4" max="4" width="9.85546875" customWidth="1"/>
    <col min="5" max="5" width="36.5703125" bestFit="1" customWidth="1"/>
    <col min="6" max="6" width="9.85546875" customWidth="1"/>
    <col min="7" max="7" width="7.5703125" customWidth="1"/>
    <col min="8" max="8" width="9.28515625" customWidth="1"/>
    <col min="9" max="9" width="35.140625" customWidth="1"/>
    <col min="10" max="10" width="9.28515625" customWidth="1"/>
    <col min="11" max="11" width="7.5703125" customWidth="1"/>
    <col min="12" max="12" width="9.85546875" customWidth="1"/>
    <col min="13" max="13" width="36.5703125" customWidth="1"/>
    <col min="14" max="14" width="9.28515625" customWidth="1"/>
    <col min="15" max="15" width="7.5703125" customWidth="1"/>
    <col min="16" max="16" width="9.28515625" customWidth="1"/>
    <col min="17" max="17" width="35.140625" customWidth="1"/>
    <col min="18" max="18" width="9.28515625" customWidth="1"/>
  </cols>
  <sheetData>
    <row r="1" spans="1:18" ht="15"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693</v>
      </c>
      <c r="B3" s="51" t="s">
        <v>5</v>
      </c>
      <c r="C3" s="51"/>
      <c r="D3" s="51"/>
      <c r="E3" s="51"/>
      <c r="F3" s="51"/>
      <c r="G3" s="51"/>
      <c r="H3" s="51"/>
      <c r="I3" s="51"/>
      <c r="J3" s="51"/>
      <c r="K3" s="51"/>
      <c r="L3" s="51"/>
      <c r="M3" s="51"/>
      <c r="N3" s="51"/>
      <c r="O3" s="51"/>
      <c r="P3" s="51"/>
      <c r="Q3" s="51"/>
      <c r="R3" s="51"/>
    </row>
    <row r="4" spans="1:18" x14ac:dyDescent="0.25">
      <c r="A4" s="17"/>
      <c r="B4" s="52" t="s">
        <v>694</v>
      </c>
      <c r="C4" s="52"/>
      <c r="D4" s="52"/>
      <c r="E4" s="52"/>
      <c r="F4" s="52"/>
      <c r="G4" s="52"/>
      <c r="H4" s="52"/>
      <c r="I4" s="52"/>
      <c r="J4" s="52"/>
      <c r="K4" s="52"/>
      <c r="L4" s="52"/>
      <c r="M4" s="52"/>
      <c r="N4" s="52"/>
      <c r="O4" s="52"/>
      <c r="P4" s="52"/>
      <c r="Q4" s="52"/>
      <c r="R4" s="52"/>
    </row>
    <row r="5" spans="1:18" x14ac:dyDescent="0.25">
      <c r="A5" s="17"/>
      <c r="B5" s="95" t="s">
        <v>695</v>
      </c>
      <c r="C5" s="95"/>
      <c r="D5" s="95"/>
      <c r="E5" s="95"/>
      <c r="F5" s="95"/>
      <c r="G5" s="95"/>
      <c r="H5" s="95"/>
      <c r="I5" s="95"/>
      <c r="J5" s="95"/>
      <c r="K5" s="95"/>
      <c r="L5" s="95"/>
      <c r="M5" s="95"/>
      <c r="N5" s="95"/>
      <c r="O5" s="95"/>
      <c r="P5" s="95"/>
      <c r="Q5" s="95"/>
      <c r="R5" s="95"/>
    </row>
    <row r="6" spans="1:18" x14ac:dyDescent="0.25">
      <c r="A6" s="17"/>
      <c r="B6" s="53" t="s">
        <v>696</v>
      </c>
      <c r="C6" s="53"/>
      <c r="D6" s="53"/>
      <c r="E6" s="53"/>
      <c r="F6" s="53"/>
      <c r="G6" s="53"/>
      <c r="H6" s="53"/>
      <c r="I6" s="53"/>
      <c r="J6" s="53"/>
      <c r="K6" s="53"/>
      <c r="L6" s="53"/>
      <c r="M6" s="53"/>
      <c r="N6" s="53"/>
      <c r="O6" s="53"/>
      <c r="P6" s="53"/>
      <c r="Q6" s="53"/>
      <c r="R6" s="53"/>
    </row>
    <row r="7" spans="1:18" ht="25.5" customHeight="1" x14ac:dyDescent="0.25">
      <c r="A7" s="17"/>
      <c r="B7" s="53" t="s">
        <v>697</v>
      </c>
      <c r="C7" s="53"/>
      <c r="D7" s="53"/>
      <c r="E7" s="53"/>
      <c r="F7" s="53"/>
      <c r="G7" s="53"/>
      <c r="H7" s="53"/>
      <c r="I7" s="53"/>
      <c r="J7" s="53"/>
      <c r="K7" s="53"/>
      <c r="L7" s="53"/>
      <c r="M7" s="53"/>
      <c r="N7" s="53"/>
      <c r="O7" s="53"/>
      <c r="P7" s="53"/>
      <c r="Q7" s="53"/>
      <c r="R7" s="53"/>
    </row>
    <row r="8" spans="1:18" x14ac:dyDescent="0.25">
      <c r="A8" s="17"/>
      <c r="B8" s="53" t="s">
        <v>698</v>
      </c>
      <c r="C8" s="53"/>
      <c r="D8" s="53"/>
      <c r="E8" s="53"/>
      <c r="F8" s="53"/>
      <c r="G8" s="53"/>
      <c r="H8" s="53"/>
      <c r="I8" s="53"/>
      <c r="J8" s="53"/>
      <c r="K8" s="53"/>
      <c r="L8" s="53"/>
      <c r="M8" s="53"/>
      <c r="N8" s="53"/>
      <c r="O8" s="53"/>
      <c r="P8" s="53"/>
      <c r="Q8" s="53"/>
      <c r="R8" s="53"/>
    </row>
    <row r="9" spans="1:18" x14ac:dyDescent="0.25">
      <c r="A9" s="17"/>
      <c r="B9" s="95" t="s">
        <v>173</v>
      </c>
      <c r="C9" s="95"/>
      <c r="D9" s="95"/>
      <c r="E9" s="95"/>
      <c r="F9" s="95"/>
      <c r="G9" s="95"/>
      <c r="H9" s="95"/>
      <c r="I9" s="95"/>
      <c r="J9" s="95"/>
      <c r="K9" s="95"/>
      <c r="L9" s="95"/>
      <c r="M9" s="95"/>
      <c r="N9" s="95"/>
      <c r="O9" s="95"/>
      <c r="P9" s="95"/>
      <c r="Q9" s="95"/>
      <c r="R9" s="95"/>
    </row>
    <row r="10" spans="1:18" x14ac:dyDescent="0.25">
      <c r="A10" s="17"/>
      <c r="B10" s="53" t="s">
        <v>699</v>
      </c>
      <c r="C10" s="53"/>
      <c r="D10" s="53"/>
      <c r="E10" s="53"/>
      <c r="F10" s="53"/>
      <c r="G10" s="53"/>
      <c r="H10" s="53"/>
      <c r="I10" s="53"/>
      <c r="J10" s="53"/>
      <c r="K10" s="53"/>
      <c r="L10" s="53"/>
      <c r="M10" s="53"/>
      <c r="N10" s="53"/>
      <c r="O10" s="53"/>
      <c r="P10" s="53"/>
      <c r="Q10" s="53"/>
      <c r="R10" s="53"/>
    </row>
    <row r="11" spans="1:18" ht="38.25" customHeight="1" x14ac:dyDescent="0.25">
      <c r="A11" s="17"/>
      <c r="B11" s="53" t="s">
        <v>700</v>
      </c>
      <c r="C11" s="53"/>
      <c r="D11" s="53"/>
      <c r="E11" s="53"/>
      <c r="F11" s="53"/>
      <c r="G11" s="53"/>
      <c r="H11" s="53"/>
      <c r="I11" s="53"/>
      <c r="J11" s="53"/>
      <c r="K11" s="53"/>
      <c r="L11" s="53"/>
      <c r="M11" s="53"/>
      <c r="N11" s="53"/>
      <c r="O11" s="53"/>
      <c r="P11" s="53"/>
      <c r="Q11" s="53"/>
      <c r="R11" s="53"/>
    </row>
    <row r="12" spans="1:18" x14ac:dyDescent="0.25">
      <c r="A12" s="17"/>
      <c r="B12" s="92"/>
      <c r="C12" s="92"/>
      <c r="D12" s="92"/>
      <c r="E12" s="92"/>
      <c r="F12" s="92"/>
      <c r="G12" s="92"/>
      <c r="H12" s="92"/>
      <c r="I12" s="92"/>
      <c r="J12" s="92"/>
      <c r="K12" s="92"/>
      <c r="L12" s="92"/>
      <c r="M12" s="92"/>
      <c r="N12" s="92"/>
      <c r="O12" s="92"/>
      <c r="P12" s="92"/>
      <c r="Q12" s="92"/>
      <c r="R12" s="92"/>
    </row>
    <row r="13" spans="1:18" x14ac:dyDescent="0.25">
      <c r="A13" s="17"/>
      <c r="B13" s="53" t="s">
        <v>701</v>
      </c>
      <c r="C13" s="53"/>
      <c r="D13" s="53"/>
      <c r="E13" s="53"/>
      <c r="F13" s="53"/>
      <c r="G13" s="53"/>
      <c r="H13" s="53"/>
      <c r="I13" s="53"/>
      <c r="J13" s="53"/>
      <c r="K13" s="53"/>
      <c r="L13" s="53"/>
      <c r="M13" s="53"/>
      <c r="N13" s="53"/>
      <c r="O13" s="53"/>
      <c r="P13" s="53"/>
      <c r="Q13" s="53"/>
      <c r="R13" s="53"/>
    </row>
    <row r="14" spans="1:18" x14ac:dyDescent="0.25">
      <c r="A14" s="17"/>
      <c r="B14" s="52" t="s">
        <v>702</v>
      </c>
      <c r="C14" s="52"/>
      <c r="D14" s="52"/>
      <c r="E14" s="52"/>
      <c r="F14" s="52"/>
      <c r="G14" s="52"/>
      <c r="H14" s="52"/>
      <c r="I14" s="52"/>
      <c r="J14" s="52"/>
      <c r="K14" s="52"/>
      <c r="L14" s="52"/>
      <c r="M14" s="52"/>
      <c r="N14" s="52"/>
      <c r="O14" s="52"/>
      <c r="P14" s="52"/>
      <c r="Q14" s="52"/>
      <c r="R14" s="52"/>
    </row>
    <row r="15" spans="1:18" x14ac:dyDescent="0.25">
      <c r="A15" s="17"/>
      <c r="B15" s="54"/>
      <c r="C15" s="54"/>
      <c r="D15" s="54"/>
      <c r="E15" s="54"/>
      <c r="F15" s="54"/>
      <c r="G15" s="54"/>
      <c r="H15" s="54"/>
      <c r="I15" s="54"/>
      <c r="J15" s="54"/>
      <c r="K15" s="54"/>
      <c r="L15" s="54"/>
      <c r="M15" s="54"/>
      <c r="N15" s="54"/>
      <c r="O15" s="54"/>
      <c r="P15" s="54"/>
      <c r="Q15" s="54"/>
      <c r="R15" s="54"/>
    </row>
    <row r="16" spans="1:18" x14ac:dyDescent="0.25">
      <c r="A16" s="17"/>
      <c r="B16" s="4"/>
      <c r="C16" s="4"/>
      <c r="D16" s="4"/>
      <c r="E16" s="4"/>
      <c r="F16" s="4"/>
    </row>
    <row r="17" spans="1:18" ht="15.75" thickBot="1" x14ac:dyDescent="0.3">
      <c r="A17" s="17"/>
      <c r="B17" s="19" t="s">
        <v>703</v>
      </c>
      <c r="C17" s="18" t="s">
        <v>227</v>
      </c>
      <c r="D17" s="43" t="s">
        <v>281</v>
      </c>
      <c r="E17" s="43"/>
      <c r="F17" s="18"/>
    </row>
    <row r="18" spans="1:18" ht="25.5" x14ac:dyDescent="0.25">
      <c r="A18" s="17"/>
      <c r="B18" s="20" t="s">
        <v>704</v>
      </c>
      <c r="C18" s="22" t="s">
        <v>227</v>
      </c>
      <c r="D18" s="33" t="s">
        <v>235</v>
      </c>
      <c r="E18" s="34">
        <v>910.2</v>
      </c>
      <c r="F18" s="35" t="s">
        <v>227</v>
      </c>
    </row>
    <row r="19" spans="1:18" ht="51" x14ac:dyDescent="0.25">
      <c r="A19" s="17"/>
      <c r="B19" s="42" t="s">
        <v>705</v>
      </c>
      <c r="C19" s="18" t="s">
        <v>227</v>
      </c>
      <c r="D19" s="14"/>
      <c r="E19" s="26">
        <v>69.599999999999994</v>
      </c>
      <c r="F19" s="15" t="s">
        <v>227</v>
      </c>
    </row>
    <row r="20" spans="1:18" ht="26.25" thickBot="1" x14ac:dyDescent="0.3">
      <c r="A20" s="17"/>
      <c r="B20" s="20" t="s">
        <v>706</v>
      </c>
      <c r="C20" s="22" t="s">
        <v>227</v>
      </c>
      <c r="D20" s="33"/>
      <c r="E20" s="34">
        <v>478.2</v>
      </c>
      <c r="F20" s="35" t="s">
        <v>227</v>
      </c>
    </row>
    <row r="21" spans="1:18" x14ac:dyDescent="0.25">
      <c r="A21" s="17"/>
      <c r="B21" s="38"/>
      <c r="C21" s="38" t="s">
        <v>227</v>
      </c>
      <c r="D21" s="39"/>
      <c r="E21" s="39"/>
      <c r="F21" s="38"/>
    </row>
    <row r="22" spans="1:18" ht="15.75" thickBot="1" x14ac:dyDescent="0.3">
      <c r="A22" s="17"/>
      <c r="B22" s="42" t="s">
        <v>707</v>
      </c>
      <c r="C22" s="18" t="s">
        <v>227</v>
      </c>
      <c r="D22" s="14" t="s">
        <v>235</v>
      </c>
      <c r="E22" s="28">
        <v>1458</v>
      </c>
      <c r="F22" s="15" t="s">
        <v>227</v>
      </c>
    </row>
    <row r="23" spans="1:18" x14ac:dyDescent="0.25">
      <c r="A23" s="17"/>
      <c r="B23" s="38"/>
      <c r="C23" s="38" t="s">
        <v>227</v>
      </c>
      <c r="D23" s="39"/>
      <c r="E23" s="39"/>
      <c r="F23" s="38"/>
    </row>
    <row r="24" spans="1:18" x14ac:dyDescent="0.25">
      <c r="A24" s="17"/>
      <c r="B24" s="53" t="s">
        <v>708</v>
      </c>
      <c r="C24" s="53"/>
      <c r="D24" s="53"/>
      <c r="E24" s="53"/>
      <c r="F24" s="53"/>
      <c r="G24" s="53"/>
      <c r="H24" s="53"/>
      <c r="I24" s="53"/>
      <c r="J24" s="53"/>
      <c r="K24" s="53"/>
      <c r="L24" s="53"/>
      <c r="M24" s="53"/>
      <c r="N24" s="53"/>
      <c r="O24" s="53"/>
      <c r="P24" s="53"/>
      <c r="Q24" s="53"/>
      <c r="R24" s="53"/>
    </row>
    <row r="25" spans="1:18" x14ac:dyDescent="0.25">
      <c r="A25" s="17"/>
      <c r="B25" s="52" t="s">
        <v>709</v>
      </c>
      <c r="C25" s="52"/>
      <c r="D25" s="52"/>
      <c r="E25" s="52"/>
      <c r="F25" s="52"/>
      <c r="G25" s="52"/>
      <c r="H25" s="52"/>
      <c r="I25" s="52"/>
      <c r="J25" s="52"/>
      <c r="K25" s="52"/>
      <c r="L25" s="52"/>
      <c r="M25" s="52"/>
      <c r="N25" s="52"/>
      <c r="O25" s="52"/>
      <c r="P25" s="52"/>
      <c r="Q25" s="52"/>
      <c r="R25" s="52"/>
    </row>
    <row r="26" spans="1:18" x14ac:dyDescent="0.25">
      <c r="A26" s="17"/>
      <c r="B26" s="54"/>
      <c r="C26" s="54"/>
      <c r="D26" s="54"/>
      <c r="E26" s="54"/>
      <c r="F26" s="54"/>
      <c r="G26" s="54"/>
      <c r="H26" s="54"/>
      <c r="I26" s="54"/>
      <c r="J26" s="54"/>
      <c r="K26" s="54"/>
      <c r="L26" s="54"/>
      <c r="M26" s="54"/>
      <c r="N26" s="54"/>
      <c r="O26" s="54"/>
      <c r="P26" s="54"/>
      <c r="Q26" s="54"/>
      <c r="R26" s="54"/>
    </row>
    <row r="27" spans="1:18" x14ac:dyDescent="0.25">
      <c r="A27" s="17"/>
      <c r="B27" s="4"/>
      <c r="C27" s="4"/>
      <c r="D27" s="4"/>
      <c r="E27" s="4"/>
      <c r="F27" s="4"/>
    </row>
    <row r="28" spans="1:18" ht="15.75" thickBot="1" x14ac:dyDescent="0.3">
      <c r="A28" s="17"/>
      <c r="B28" s="98" t="s">
        <v>230</v>
      </c>
      <c r="C28" s="18" t="s">
        <v>227</v>
      </c>
      <c r="D28" s="43" t="s">
        <v>281</v>
      </c>
      <c r="E28" s="43"/>
      <c r="F28" s="18"/>
    </row>
    <row r="29" spans="1:18" x14ac:dyDescent="0.25">
      <c r="A29" s="17"/>
      <c r="B29" s="29" t="s">
        <v>84</v>
      </c>
      <c r="C29" s="22" t="s">
        <v>227</v>
      </c>
      <c r="D29" s="33" t="s">
        <v>235</v>
      </c>
      <c r="E29" s="34">
        <v>28.8</v>
      </c>
      <c r="F29" s="35" t="s">
        <v>227</v>
      </c>
    </row>
    <row r="30" spans="1:18" x14ac:dyDescent="0.25">
      <c r="A30" s="17"/>
      <c r="B30" s="23" t="s">
        <v>89</v>
      </c>
      <c r="C30" s="18" t="s">
        <v>227</v>
      </c>
      <c r="D30" s="14"/>
      <c r="E30" s="26">
        <v>855.6</v>
      </c>
      <c r="F30" s="15" t="s">
        <v>227</v>
      </c>
    </row>
    <row r="31" spans="1:18" x14ac:dyDescent="0.25">
      <c r="A31" s="17"/>
      <c r="B31" s="29" t="s">
        <v>87</v>
      </c>
      <c r="C31" s="22" t="s">
        <v>227</v>
      </c>
      <c r="D31" s="33"/>
      <c r="E31" s="34">
        <v>22.5</v>
      </c>
      <c r="F31" s="35" t="s">
        <v>227</v>
      </c>
    </row>
    <row r="32" spans="1:18" x14ac:dyDescent="0.25">
      <c r="A32" s="17"/>
      <c r="B32" s="23" t="s">
        <v>710</v>
      </c>
      <c r="C32" s="18" t="s">
        <v>227</v>
      </c>
      <c r="D32" s="14"/>
      <c r="E32" s="26">
        <v>104.2</v>
      </c>
      <c r="F32" s="15" t="s">
        <v>227</v>
      </c>
    </row>
    <row r="33" spans="1:6" x14ac:dyDescent="0.25">
      <c r="A33" s="17"/>
      <c r="B33" s="29" t="s">
        <v>711</v>
      </c>
      <c r="C33" s="22" t="s">
        <v>227</v>
      </c>
      <c r="D33" s="21"/>
      <c r="E33" s="21"/>
      <c r="F33" s="21"/>
    </row>
    <row r="34" spans="1:6" x14ac:dyDescent="0.25">
      <c r="A34" s="17"/>
      <c r="B34" s="112" t="s">
        <v>459</v>
      </c>
      <c r="C34" s="18" t="s">
        <v>227</v>
      </c>
      <c r="D34" s="14"/>
      <c r="E34" s="26">
        <v>420</v>
      </c>
      <c r="F34" s="15" t="s">
        <v>227</v>
      </c>
    </row>
    <row r="35" spans="1:6" x14ac:dyDescent="0.25">
      <c r="A35" s="17"/>
      <c r="B35" s="113" t="s">
        <v>460</v>
      </c>
      <c r="C35" s="22" t="s">
        <v>227</v>
      </c>
      <c r="D35" s="33"/>
      <c r="E35" s="34">
        <v>50.2</v>
      </c>
      <c r="F35" s="35" t="s">
        <v>227</v>
      </c>
    </row>
    <row r="36" spans="1:6" x14ac:dyDescent="0.25">
      <c r="A36" s="17"/>
      <c r="B36" s="23" t="s">
        <v>88</v>
      </c>
      <c r="C36" s="18" t="s">
        <v>227</v>
      </c>
      <c r="D36" s="14"/>
      <c r="E36" s="26">
        <v>126.3</v>
      </c>
      <c r="F36" s="15" t="s">
        <v>227</v>
      </c>
    </row>
    <row r="37" spans="1:6" x14ac:dyDescent="0.25">
      <c r="A37" s="17"/>
      <c r="B37" s="29" t="s">
        <v>95</v>
      </c>
      <c r="C37" s="22" t="s">
        <v>227</v>
      </c>
      <c r="D37" s="33"/>
      <c r="E37" s="34">
        <v>25.4</v>
      </c>
      <c r="F37" s="35" t="s">
        <v>227</v>
      </c>
    </row>
    <row r="38" spans="1:6" x14ac:dyDescent="0.25">
      <c r="A38" s="17"/>
      <c r="B38" s="23" t="s">
        <v>712</v>
      </c>
      <c r="C38" s="18" t="s">
        <v>227</v>
      </c>
      <c r="D38" s="14"/>
      <c r="E38" s="26" t="s">
        <v>713</v>
      </c>
      <c r="F38" s="15" t="s">
        <v>337</v>
      </c>
    </row>
    <row r="39" spans="1:6" x14ac:dyDescent="0.25">
      <c r="A39" s="17"/>
      <c r="B39" s="29" t="s">
        <v>102</v>
      </c>
      <c r="C39" s="22" t="s">
        <v>227</v>
      </c>
      <c r="D39" s="33"/>
      <c r="E39" s="34" t="s">
        <v>714</v>
      </c>
      <c r="F39" s="35" t="s">
        <v>244</v>
      </c>
    </row>
    <row r="40" spans="1:6" x14ac:dyDescent="0.25">
      <c r="A40" s="17"/>
      <c r="B40" s="23" t="s">
        <v>715</v>
      </c>
      <c r="C40" s="18" t="s">
        <v>227</v>
      </c>
      <c r="D40" s="14"/>
      <c r="E40" s="26" t="s">
        <v>716</v>
      </c>
      <c r="F40" s="15" t="s">
        <v>244</v>
      </c>
    </row>
    <row r="41" spans="1:6" x14ac:dyDescent="0.25">
      <c r="A41" s="17"/>
      <c r="B41" s="29" t="s">
        <v>717</v>
      </c>
      <c r="C41" s="22" t="s">
        <v>227</v>
      </c>
      <c r="D41" s="33"/>
      <c r="E41" s="34" t="s">
        <v>718</v>
      </c>
      <c r="F41" s="35" t="s">
        <v>244</v>
      </c>
    </row>
    <row r="42" spans="1:6" x14ac:dyDescent="0.25">
      <c r="A42" s="17"/>
      <c r="B42" s="23" t="s">
        <v>103</v>
      </c>
      <c r="C42" s="18" t="s">
        <v>227</v>
      </c>
      <c r="D42" s="14"/>
      <c r="E42" s="26" t="s">
        <v>719</v>
      </c>
      <c r="F42" s="15" t="s">
        <v>244</v>
      </c>
    </row>
    <row r="43" spans="1:6" ht="15.75" thickBot="1" x14ac:dyDescent="0.3">
      <c r="A43" s="17"/>
      <c r="B43" s="29" t="s">
        <v>107</v>
      </c>
      <c r="C43" s="22" t="s">
        <v>227</v>
      </c>
      <c r="D43" s="33"/>
      <c r="E43" s="34" t="s">
        <v>720</v>
      </c>
      <c r="F43" s="35" t="s">
        <v>244</v>
      </c>
    </row>
    <row r="44" spans="1:6" x14ac:dyDescent="0.25">
      <c r="A44" s="17"/>
      <c r="B44" s="38"/>
      <c r="C44" s="38" t="s">
        <v>227</v>
      </c>
      <c r="D44" s="39"/>
      <c r="E44" s="39"/>
      <c r="F44" s="38"/>
    </row>
    <row r="45" spans="1:6" x14ac:dyDescent="0.25">
      <c r="A45" s="17"/>
      <c r="B45" s="42" t="s">
        <v>721</v>
      </c>
      <c r="C45" s="18" t="s">
        <v>227</v>
      </c>
      <c r="D45" s="14"/>
      <c r="E45" s="26">
        <v>932.9</v>
      </c>
      <c r="F45" s="15" t="s">
        <v>227</v>
      </c>
    </row>
    <row r="46" spans="1:6" ht="15.75" thickBot="1" x14ac:dyDescent="0.3">
      <c r="A46" s="17"/>
      <c r="B46" s="29" t="s">
        <v>93</v>
      </c>
      <c r="C46" s="22" t="s">
        <v>227</v>
      </c>
      <c r="D46" s="33"/>
      <c r="E46" s="34">
        <v>525.1</v>
      </c>
      <c r="F46" s="35" t="s">
        <v>227</v>
      </c>
    </row>
    <row r="47" spans="1:6" x14ac:dyDescent="0.25">
      <c r="A47" s="17"/>
      <c r="B47" s="38"/>
      <c r="C47" s="38" t="s">
        <v>227</v>
      </c>
      <c r="D47" s="39"/>
      <c r="E47" s="39"/>
      <c r="F47" s="38"/>
    </row>
    <row r="48" spans="1:6" ht="15.75" thickBot="1" x14ac:dyDescent="0.3">
      <c r="A48" s="17"/>
      <c r="B48" s="42" t="s">
        <v>707</v>
      </c>
      <c r="C48" s="18" t="s">
        <v>227</v>
      </c>
      <c r="D48" s="14" t="s">
        <v>235</v>
      </c>
      <c r="E48" s="28">
        <v>1458</v>
      </c>
      <c r="F48" s="15" t="s">
        <v>227</v>
      </c>
    </row>
    <row r="49" spans="1:18" x14ac:dyDescent="0.25">
      <c r="A49" s="17"/>
      <c r="B49" s="38"/>
      <c r="C49" s="38" t="s">
        <v>227</v>
      </c>
      <c r="D49" s="39"/>
      <c r="E49" s="39"/>
      <c r="F49" s="38"/>
    </row>
    <row r="50" spans="1:18" x14ac:dyDescent="0.25">
      <c r="A50" s="17"/>
      <c r="B50" s="51"/>
      <c r="C50" s="51"/>
      <c r="D50" s="51"/>
      <c r="E50" s="51"/>
      <c r="F50" s="51"/>
      <c r="G50" s="51"/>
      <c r="H50" s="51"/>
      <c r="I50" s="51"/>
      <c r="J50" s="51"/>
      <c r="K50" s="51"/>
      <c r="L50" s="51"/>
      <c r="M50" s="51"/>
      <c r="N50" s="51"/>
      <c r="O50" s="51"/>
      <c r="P50" s="51"/>
      <c r="Q50" s="51"/>
      <c r="R50" s="51"/>
    </row>
    <row r="51" spans="1:18" ht="38.25" x14ac:dyDescent="0.25">
      <c r="A51" s="17"/>
      <c r="B51" s="49">
        <v>-1</v>
      </c>
      <c r="C51" s="49" t="s">
        <v>722</v>
      </c>
    </row>
    <row r="52" spans="1:18" ht="38.25" customHeight="1" x14ac:dyDescent="0.25">
      <c r="A52" s="17"/>
      <c r="B52" s="53" t="s">
        <v>723</v>
      </c>
      <c r="C52" s="53"/>
      <c r="D52" s="53"/>
      <c r="E52" s="53"/>
      <c r="F52" s="53"/>
      <c r="G52" s="53"/>
      <c r="H52" s="53"/>
      <c r="I52" s="53"/>
      <c r="J52" s="53"/>
      <c r="K52" s="53"/>
      <c r="L52" s="53"/>
      <c r="M52" s="53"/>
      <c r="N52" s="53"/>
      <c r="O52" s="53"/>
      <c r="P52" s="53"/>
      <c r="Q52" s="53"/>
      <c r="R52" s="53"/>
    </row>
    <row r="53" spans="1:18" ht="25.5" customHeight="1" x14ac:dyDescent="0.25">
      <c r="A53" s="17"/>
      <c r="B53" s="53" t="s">
        <v>724</v>
      </c>
      <c r="C53" s="53"/>
      <c r="D53" s="53"/>
      <c r="E53" s="53"/>
      <c r="F53" s="53"/>
      <c r="G53" s="53"/>
      <c r="H53" s="53"/>
      <c r="I53" s="53"/>
      <c r="J53" s="53"/>
      <c r="K53" s="53"/>
      <c r="L53" s="53"/>
      <c r="M53" s="53"/>
      <c r="N53" s="53"/>
      <c r="O53" s="53"/>
      <c r="P53" s="53"/>
      <c r="Q53" s="53"/>
      <c r="R53" s="53"/>
    </row>
    <row r="54" spans="1:18" x14ac:dyDescent="0.25">
      <c r="A54" s="17"/>
      <c r="B54" s="92"/>
      <c r="C54" s="92"/>
      <c r="D54" s="92"/>
      <c r="E54" s="92"/>
      <c r="F54" s="92"/>
      <c r="G54" s="92"/>
      <c r="H54" s="92"/>
      <c r="I54" s="92"/>
      <c r="J54" s="92"/>
      <c r="K54" s="92"/>
      <c r="L54" s="92"/>
      <c r="M54" s="92"/>
      <c r="N54" s="92"/>
      <c r="O54" s="92"/>
      <c r="P54" s="92"/>
      <c r="Q54" s="92"/>
      <c r="R54" s="92"/>
    </row>
    <row r="55" spans="1:18" x14ac:dyDescent="0.25">
      <c r="A55" s="17"/>
      <c r="B55" s="4"/>
      <c r="C55" s="4"/>
      <c r="D55" s="4"/>
      <c r="E55" s="4"/>
      <c r="F55" s="4"/>
      <c r="G55" s="4"/>
      <c r="H55" s="4"/>
      <c r="I55" s="4"/>
      <c r="J55" s="4"/>
      <c r="K55" s="4"/>
      <c r="L55" s="4"/>
      <c r="M55" s="4"/>
      <c r="N55" s="4"/>
      <c r="O55" s="4"/>
      <c r="P55" s="4"/>
      <c r="Q55" s="4"/>
      <c r="R55" s="4"/>
    </row>
    <row r="56" spans="1:18" ht="15.75" thickBot="1" x14ac:dyDescent="0.3">
      <c r="A56" s="17"/>
      <c r="B56" s="18"/>
      <c r="C56" s="18" t="s">
        <v>227</v>
      </c>
      <c r="D56" s="43" t="s">
        <v>725</v>
      </c>
      <c r="E56" s="43"/>
      <c r="F56" s="43"/>
      <c r="G56" s="43"/>
      <c r="H56" s="43"/>
      <c r="I56" s="43"/>
      <c r="J56" s="43"/>
      <c r="K56" s="43"/>
      <c r="L56" s="43"/>
      <c r="M56" s="43"/>
      <c r="N56" s="43"/>
      <c r="O56" s="43"/>
      <c r="P56" s="43"/>
      <c r="Q56" s="43"/>
      <c r="R56" s="18"/>
    </row>
    <row r="57" spans="1:18" ht="15.75" thickBot="1" x14ac:dyDescent="0.3">
      <c r="A57" s="17"/>
      <c r="B57" s="18"/>
      <c r="C57" s="18" t="s">
        <v>227</v>
      </c>
      <c r="D57" s="99" t="s">
        <v>482</v>
      </c>
      <c r="E57" s="99"/>
      <c r="F57" s="99"/>
      <c r="G57" s="99"/>
      <c r="H57" s="99"/>
      <c r="I57" s="99"/>
      <c r="J57" s="18"/>
      <c r="K57" s="18" t="s">
        <v>227</v>
      </c>
      <c r="L57" s="99" t="s">
        <v>483</v>
      </c>
      <c r="M57" s="99"/>
      <c r="N57" s="99"/>
      <c r="O57" s="99"/>
      <c r="P57" s="99"/>
      <c r="Q57" s="99"/>
      <c r="R57" s="18"/>
    </row>
    <row r="58" spans="1:18" x14ac:dyDescent="0.25">
      <c r="A58" s="17"/>
      <c r="B58" s="100" t="s">
        <v>269</v>
      </c>
      <c r="C58" s="45" t="s">
        <v>227</v>
      </c>
      <c r="D58" s="47" t="s">
        <v>231</v>
      </c>
      <c r="E58" s="47"/>
      <c r="F58" s="48"/>
      <c r="G58" s="48" t="s">
        <v>227</v>
      </c>
      <c r="H58" s="47" t="s">
        <v>232</v>
      </c>
      <c r="I58" s="47"/>
      <c r="J58" s="45"/>
      <c r="K58" s="45" t="s">
        <v>227</v>
      </c>
      <c r="L58" s="47" t="s">
        <v>231</v>
      </c>
      <c r="M58" s="47"/>
      <c r="N58" s="48"/>
      <c r="O58" s="48" t="s">
        <v>227</v>
      </c>
      <c r="P58" s="47" t="s">
        <v>232</v>
      </c>
      <c r="Q58" s="47"/>
      <c r="R58" s="45"/>
    </row>
    <row r="59" spans="1:18" ht="15.75" thickBot="1" x14ac:dyDescent="0.3">
      <c r="A59" s="17"/>
      <c r="B59" s="100"/>
      <c r="C59" s="45"/>
      <c r="D59" s="43">
        <v>2014</v>
      </c>
      <c r="E59" s="43"/>
      <c r="F59" s="45"/>
      <c r="G59" s="45"/>
      <c r="H59" s="43">
        <v>2013</v>
      </c>
      <c r="I59" s="43"/>
      <c r="J59" s="45"/>
      <c r="K59" s="45"/>
      <c r="L59" s="43">
        <v>2014</v>
      </c>
      <c r="M59" s="43"/>
      <c r="N59" s="45"/>
      <c r="O59" s="45"/>
      <c r="P59" s="43">
        <v>2013</v>
      </c>
      <c r="Q59" s="43"/>
      <c r="R59" s="45"/>
    </row>
    <row r="60" spans="1:18" x14ac:dyDescent="0.25">
      <c r="A60" s="17"/>
      <c r="B60" s="20" t="s">
        <v>726</v>
      </c>
      <c r="C60" s="22" t="s">
        <v>227</v>
      </c>
      <c r="D60" s="30" t="s">
        <v>235</v>
      </c>
      <c r="E60" s="40">
        <v>1379.5</v>
      </c>
      <c r="F60" s="32" t="s">
        <v>227</v>
      </c>
      <c r="G60" s="22" t="s">
        <v>227</v>
      </c>
      <c r="H60" s="33" t="s">
        <v>235</v>
      </c>
      <c r="I60" s="41">
        <v>1285.0999999999999</v>
      </c>
      <c r="J60" s="35" t="s">
        <v>227</v>
      </c>
      <c r="K60" s="22" t="s">
        <v>227</v>
      </c>
      <c r="L60" s="30" t="s">
        <v>235</v>
      </c>
      <c r="M60" s="40">
        <v>2859.7</v>
      </c>
      <c r="N60" s="32" t="s">
        <v>227</v>
      </c>
      <c r="O60" s="22" t="s">
        <v>227</v>
      </c>
      <c r="P60" s="33" t="s">
        <v>235</v>
      </c>
      <c r="Q60" s="41">
        <v>2708</v>
      </c>
      <c r="R60" s="35" t="s">
        <v>227</v>
      </c>
    </row>
    <row r="61" spans="1:18" x14ac:dyDescent="0.25">
      <c r="A61" s="17"/>
      <c r="B61" s="42" t="s">
        <v>727</v>
      </c>
      <c r="C61" s="18" t="s">
        <v>227</v>
      </c>
      <c r="D61" s="12" t="s">
        <v>235</v>
      </c>
      <c r="E61" s="24">
        <v>83.5</v>
      </c>
      <c r="F61" s="25" t="s">
        <v>227</v>
      </c>
      <c r="G61" s="18" t="s">
        <v>227</v>
      </c>
      <c r="H61" s="14" t="s">
        <v>235</v>
      </c>
      <c r="I61" s="26">
        <v>53.4</v>
      </c>
      <c r="J61" s="15" t="s">
        <v>227</v>
      </c>
      <c r="K61" s="18" t="s">
        <v>227</v>
      </c>
      <c r="L61" s="12" t="s">
        <v>235</v>
      </c>
      <c r="M61" s="24">
        <v>198.5</v>
      </c>
      <c r="N61" s="25" t="s">
        <v>227</v>
      </c>
      <c r="O61" s="18" t="s">
        <v>227</v>
      </c>
      <c r="P61" s="14" t="s">
        <v>235</v>
      </c>
      <c r="Q61" s="26">
        <v>145.19999999999999</v>
      </c>
      <c r="R61" s="15" t="s">
        <v>227</v>
      </c>
    </row>
    <row r="62" spans="1:18" x14ac:dyDescent="0.25">
      <c r="A62" s="17"/>
      <c r="B62" s="20" t="s">
        <v>728</v>
      </c>
      <c r="C62" s="22" t="s">
        <v>227</v>
      </c>
      <c r="D62" s="30" t="s">
        <v>235</v>
      </c>
      <c r="E62" s="31">
        <v>1.05</v>
      </c>
      <c r="F62" s="32" t="s">
        <v>227</v>
      </c>
      <c r="G62" s="22" t="s">
        <v>227</v>
      </c>
      <c r="H62" s="33" t="s">
        <v>235</v>
      </c>
      <c r="I62" s="34">
        <v>0.67</v>
      </c>
      <c r="J62" s="35" t="s">
        <v>227</v>
      </c>
      <c r="K62" s="22" t="s">
        <v>227</v>
      </c>
      <c r="L62" s="30" t="s">
        <v>235</v>
      </c>
      <c r="M62" s="31">
        <v>2.48</v>
      </c>
      <c r="N62" s="32" t="s">
        <v>227</v>
      </c>
      <c r="O62" s="22" t="s">
        <v>227</v>
      </c>
      <c r="P62" s="33" t="s">
        <v>235</v>
      </c>
      <c r="Q62" s="34">
        <v>1.8</v>
      </c>
      <c r="R62" s="35" t="s">
        <v>227</v>
      </c>
    </row>
    <row r="63" spans="1:18" x14ac:dyDescent="0.25">
      <c r="A63" s="17"/>
      <c r="B63" s="42" t="s">
        <v>729</v>
      </c>
      <c r="C63" s="18" t="s">
        <v>227</v>
      </c>
      <c r="D63" s="12" t="s">
        <v>235</v>
      </c>
      <c r="E63" s="24">
        <v>1.04</v>
      </c>
      <c r="F63" s="25" t="s">
        <v>227</v>
      </c>
      <c r="G63" s="18" t="s">
        <v>227</v>
      </c>
      <c r="H63" s="14" t="s">
        <v>235</v>
      </c>
      <c r="I63" s="26">
        <v>0.66</v>
      </c>
      <c r="J63" s="15" t="s">
        <v>227</v>
      </c>
      <c r="K63" s="18" t="s">
        <v>227</v>
      </c>
      <c r="L63" s="12" t="s">
        <v>235</v>
      </c>
      <c r="M63" s="24">
        <v>2.48</v>
      </c>
      <c r="N63" s="25" t="s">
        <v>227</v>
      </c>
      <c r="O63" s="18" t="s">
        <v>227</v>
      </c>
      <c r="P63" s="14" t="s">
        <v>235</v>
      </c>
      <c r="Q63" s="26">
        <v>1.79</v>
      </c>
      <c r="R63" s="15" t="s">
        <v>227</v>
      </c>
    </row>
    <row r="64" spans="1:18" x14ac:dyDescent="0.25">
      <c r="A64" s="17"/>
      <c r="B64" s="53" t="s">
        <v>730</v>
      </c>
      <c r="C64" s="53"/>
      <c r="D64" s="53"/>
      <c r="E64" s="53"/>
      <c r="F64" s="53"/>
      <c r="G64" s="53"/>
      <c r="H64" s="53"/>
      <c r="I64" s="53"/>
      <c r="J64" s="53"/>
      <c r="K64" s="53"/>
      <c r="L64" s="53"/>
      <c r="M64" s="53"/>
      <c r="N64" s="53"/>
      <c r="O64" s="53"/>
      <c r="P64" s="53"/>
      <c r="Q64" s="53"/>
      <c r="R64" s="53"/>
    </row>
    <row r="65" spans="1:18" x14ac:dyDescent="0.25">
      <c r="A65" s="17"/>
      <c r="B65" s="53" t="s">
        <v>731</v>
      </c>
      <c r="C65" s="53"/>
      <c r="D65" s="53"/>
      <c r="E65" s="53"/>
      <c r="F65" s="53"/>
      <c r="G65" s="53"/>
      <c r="H65" s="53"/>
      <c r="I65" s="53"/>
      <c r="J65" s="53"/>
      <c r="K65" s="53"/>
      <c r="L65" s="53"/>
      <c r="M65" s="53"/>
      <c r="N65" s="53"/>
      <c r="O65" s="53"/>
      <c r="P65" s="53"/>
      <c r="Q65" s="53"/>
      <c r="R65" s="53"/>
    </row>
    <row r="66" spans="1:18" x14ac:dyDescent="0.25">
      <c r="A66" s="17"/>
      <c r="B66" s="115"/>
      <c r="C66" s="115"/>
      <c r="D66" s="115"/>
      <c r="E66" s="115"/>
      <c r="F66" s="115"/>
      <c r="G66" s="115"/>
      <c r="H66" s="115"/>
      <c r="I66" s="115"/>
      <c r="J66" s="115"/>
      <c r="K66" s="115"/>
      <c r="L66" s="115"/>
      <c r="M66" s="115"/>
      <c r="N66" s="115"/>
      <c r="O66" s="115"/>
      <c r="P66" s="115"/>
      <c r="Q66" s="115"/>
      <c r="R66" s="115"/>
    </row>
    <row r="67" spans="1:18" ht="178.5" x14ac:dyDescent="0.25">
      <c r="A67" s="17"/>
      <c r="B67" s="18"/>
      <c r="C67" s="49" t="s">
        <v>732</v>
      </c>
      <c r="D67" s="114"/>
      <c r="E67" s="49" t="s">
        <v>733</v>
      </c>
    </row>
    <row r="68" spans="1:18" x14ac:dyDescent="0.25">
      <c r="A68" s="17"/>
      <c r="B68" s="115"/>
      <c r="C68" s="115"/>
      <c r="D68" s="115"/>
      <c r="E68" s="115"/>
      <c r="F68" s="115"/>
      <c r="G68" s="115"/>
      <c r="H68" s="115"/>
      <c r="I68" s="115"/>
      <c r="J68" s="115"/>
      <c r="K68" s="115"/>
      <c r="L68" s="115"/>
      <c r="M68" s="115"/>
      <c r="N68" s="115"/>
      <c r="O68" s="115"/>
      <c r="P68" s="115"/>
      <c r="Q68" s="115"/>
      <c r="R68" s="115"/>
    </row>
    <row r="69" spans="1:18" ht="89.25" x14ac:dyDescent="0.25">
      <c r="A69" s="17"/>
      <c r="B69" s="18"/>
      <c r="C69" s="49" t="s">
        <v>732</v>
      </c>
      <c r="D69" s="114"/>
      <c r="E69" s="49" t="s">
        <v>734</v>
      </c>
    </row>
    <row r="70" spans="1:18" x14ac:dyDescent="0.25">
      <c r="A70" s="17"/>
      <c r="B70" s="115"/>
      <c r="C70" s="115"/>
      <c r="D70" s="115"/>
      <c r="E70" s="115"/>
      <c r="F70" s="115"/>
      <c r="G70" s="115"/>
      <c r="H70" s="115"/>
      <c r="I70" s="115"/>
      <c r="J70" s="115"/>
      <c r="K70" s="115"/>
      <c r="L70" s="115"/>
      <c r="M70" s="115"/>
      <c r="N70" s="115"/>
      <c r="O70" s="115"/>
      <c r="P70" s="115"/>
      <c r="Q70" s="115"/>
      <c r="R70" s="115"/>
    </row>
    <row r="71" spans="1:18" ht="51" x14ac:dyDescent="0.25">
      <c r="A71" s="17"/>
      <c r="B71" s="18"/>
      <c r="C71" s="49" t="s">
        <v>732</v>
      </c>
      <c r="D71" s="114"/>
      <c r="E71" s="49" t="s">
        <v>735</v>
      </c>
    </row>
    <row r="72" spans="1:18" x14ac:dyDescent="0.25">
      <c r="A72" s="17"/>
      <c r="B72" s="115"/>
      <c r="C72" s="115"/>
      <c r="D72" s="115"/>
      <c r="E72" s="115"/>
      <c r="F72" s="115"/>
      <c r="G72" s="115"/>
      <c r="H72" s="115"/>
      <c r="I72" s="115"/>
      <c r="J72" s="115"/>
      <c r="K72" s="115"/>
      <c r="L72" s="115"/>
      <c r="M72" s="115"/>
      <c r="N72" s="115"/>
      <c r="O72" s="115"/>
      <c r="P72" s="115"/>
      <c r="Q72" s="115"/>
      <c r="R72" s="115"/>
    </row>
    <row r="73" spans="1:18" ht="51" x14ac:dyDescent="0.25">
      <c r="A73" s="17"/>
      <c r="B73" s="18"/>
      <c r="C73" s="49" t="s">
        <v>732</v>
      </c>
      <c r="D73" s="114"/>
      <c r="E73" s="49" t="s">
        <v>736</v>
      </c>
    </row>
    <row r="74" spans="1:18" x14ac:dyDescent="0.25">
      <c r="A74" s="17"/>
      <c r="B74" s="115"/>
      <c r="C74" s="115"/>
      <c r="D74" s="115"/>
      <c r="E74" s="115"/>
      <c r="F74" s="115"/>
      <c r="G74" s="115"/>
      <c r="H74" s="115"/>
      <c r="I74" s="115"/>
      <c r="J74" s="115"/>
      <c r="K74" s="115"/>
      <c r="L74" s="115"/>
      <c r="M74" s="115"/>
      <c r="N74" s="115"/>
      <c r="O74" s="115"/>
      <c r="P74" s="115"/>
      <c r="Q74" s="115"/>
      <c r="R74" s="115"/>
    </row>
    <row r="75" spans="1:18" ht="127.5" x14ac:dyDescent="0.25">
      <c r="A75" s="17"/>
      <c r="B75" s="18"/>
      <c r="C75" s="49" t="s">
        <v>732</v>
      </c>
      <c r="D75" s="114"/>
      <c r="E75" s="49" t="s">
        <v>737</v>
      </c>
    </row>
    <row r="76" spans="1:18" ht="25.5" customHeight="1" x14ac:dyDescent="0.25">
      <c r="A76" s="17"/>
      <c r="B76" s="53" t="s">
        <v>738</v>
      </c>
      <c r="C76" s="53"/>
      <c r="D76" s="53"/>
      <c r="E76" s="53"/>
      <c r="F76" s="53"/>
      <c r="G76" s="53"/>
      <c r="H76" s="53"/>
      <c r="I76" s="53"/>
      <c r="J76" s="53"/>
      <c r="K76" s="53"/>
      <c r="L76" s="53"/>
      <c r="M76" s="53"/>
      <c r="N76" s="53"/>
      <c r="O76" s="53"/>
      <c r="P76" s="53"/>
      <c r="Q76" s="53"/>
      <c r="R76" s="53"/>
    </row>
  </sheetData>
  <mergeCells count="54">
    <mergeCell ref="B72:R72"/>
    <mergeCell ref="B74:R74"/>
    <mergeCell ref="B76:R76"/>
    <mergeCell ref="B54:R54"/>
    <mergeCell ref="B64:R64"/>
    <mergeCell ref="B65:R65"/>
    <mergeCell ref="B66:R66"/>
    <mergeCell ref="B68:R68"/>
    <mergeCell ref="B70:R70"/>
    <mergeCell ref="B24:R24"/>
    <mergeCell ref="B25:R25"/>
    <mergeCell ref="B26:R26"/>
    <mergeCell ref="B50:R50"/>
    <mergeCell ref="B52:R52"/>
    <mergeCell ref="B53:R53"/>
    <mergeCell ref="B10:R10"/>
    <mergeCell ref="B11:R11"/>
    <mergeCell ref="B12:R12"/>
    <mergeCell ref="B13:R13"/>
    <mergeCell ref="B14:R14"/>
    <mergeCell ref="B15:R15"/>
    <mergeCell ref="B4:R4"/>
    <mergeCell ref="B5:R5"/>
    <mergeCell ref="B6:R6"/>
    <mergeCell ref="B7:R7"/>
    <mergeCell ref="B8:R8"/>
    <mergeCell ref="B9:R9"/>
    <mergeCell ref="N58:N59"/>
    <mergeCell ref="O58:O59"/>
    <mergeCell ref="P58:Q58"/>
    <mergeCell ref="P59:Q59"/>
    <mergeCell ref="R58:R59"/>
    <mergeCell ref="A1:A2"/>
    <mergeCell ref="B1:R1"/>
    <mergeCell ref="B2:R2"/>
    <mergeCell ref="A3:A76"/>
    <mergeCell ref="B3:R3"/>
    <mergeCell ref="G58:G59"/>
    <mergeCell ref="H58:I58"/>
    <mergeCell ref="H59:I59"/>
    <mergeCell ref="J58:J59"/>
    <mergeCell ref="K58:K59"/>
    <mergeCell ref="L58:M58"/>
    <mergeCell ref="L59:M59"/>
    <mergeCell ref="D17:E17"/>
    <mergeCell ref="D28:E28"/>
    <mergeCell ref="D56:Q56"/>
    <mergeCell ref="D57:I57"/>
    <mergeCell ref="L57:Q57"/>
    <mergeCell ref="B58:B59"/>
    <mergeCell ref="C58:C59"/>
    <mergeCell ref="D58:E58"/>
    <mergeCell ref="D59:E59"/>
    <mergeCell ref="F58:F5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5"/>
  <sheetViews>
    <sheetView showGridLines="0" workbookViewId="0"/>
  </sheetViews>
  <sheetFormatPr defaultRowHeight="15" x14ac:dyDescent="0.25"/>
  <cols>
    <col min="1" max="2" width="36.5703125" bestFit="1" customWidth="1"/>
    <col min="3" max="3" width="10.5703125" customWidth="1"/>
    <col min="4" max="4" width="12.42578125" customWidth="1"/>
    <col min="5" max="5" width="36.5703125" customWidth="1"/>
    <col min="6" max="6" width="13.42578125" customWidth="1"/>
    <col min="7" max="7" width="10.5703125" customWidth="1"/>
    <col min="8" max="8" width="12.42578125" customWidth="1"/>
    <col min="9" max="9" width="36.5703125" customWidth="1"/>
    <col min="10" max="10" width="12.42578125" customWidth="1"/>
    <col min="11" max="11" width="10.5703125" customWidth="1"/>
    <col min="12" max="12" width="12.42578125" customWidth="1"/>
    <col min="13" max="13" width="36.5703125" customWidth="1"/>
    <col min="14" max="14" width="13.42578125" customWidth="1"/>
    <col min="15" max="15" width="10.5703125" customWidth="1"/>
    <col min="16" max="16" width="12.42578125" customWidth="1"/>
    <col min="17" max="17" width="36.5703125" customWidth="1"/>
    <col min="18" max="18" width="13.42578125" customWidth="1"/>
    <col min="19" max="19" width="10.5703125" customWidth="1"/>
    <col min="20" max="20" width="12.42578125" customWidth="1"/>
    <col min="21" max="21" width="36.5703125" customWidth="1"/>
    <col min="22" max="22" width="13.42578125" customWidth="1"/>
    <col min="23" max="23" width="36.5703125" customWidth="1"/>
    <col min="24" max="24" width="13.42578125" customWidth="1"/>
    <col min="25" max="25" width="36.5703125" customWidth="1"/>
    <col min="26" max="26" width="13.42578125" customWidth="1"/>
  </cols>
  <sheetData>
    <row r="1" spans="1:26" ht="15" customHeight="1" x14ac:dyDescent="0.25">
      <c r="A1" s="7" t="s">
        <v>7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73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52" t="s">
        <v>740</v>
      </c>
      <c r="C4" s="52"/>
      <c r="D4" s="52"/>
      <c r="E4" s="52"/>
      <c r="F4" s="52"/>
      <c r="G4" s="52"/>
      <c r="H4" s="52"/>
      <c r="I4" s="52"/>
      <c r="J4" s="52"/>
      <c r="K4" s="52"/>
      <c r="L4" s="52"/>
      <c r="M4" s="52"/>
      <c r="N4" s="52"/>
      <c r="O4" s="52"/>
      <c r="P4" s="52"/>
      <c r="Q4" s="52"/>
      <c r="R4" s="52"/>
      <c r="S4" s="52"/>
      <c r="T4" s="52"/>
      <c r="U4" s="52"/>
      <c r="V4" s="52"/>
      <c r="W4" s="52"/>
      <c r="X4" s="52"/>
      <c r="Y4" s="52"/>
      <c r="Z4" s="52"/>
    </row>
    <row r="5" spans="1:26" ht="25.5" customHeight="1" x14ac:dyDescent="0.25">
      <c r="A5" s="17"/>
      <c r="B5" s="53" t="s">
        <v>741</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7"/>
      <c r="B6" s="53" t="s">
        <v>742</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7"/>
      <c r="B7" s="92"/>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7"/>
      <c r="B8" s="122" t="s">
        <v>743</v>
      </c>
      <c r="C8" s="122"/>
      <c r="D8" s="122"/>
      <c r="E8" s="122"/>
      <c r="F8" s="122"/>
      <c r="G8" s="122"/>
      <c r="H8" s="122"/>
      <c r="I8" s="122"/>
      <c r="J8" s="122"/>
      <c r="K8" s="122"/>
      <c r="L8" s="122"/>
      <c r="M8" s="122"/>
      <c r="N8" s="122"/>
      <c r="O8" s="122"/>
      <c r="P8" s="122"/>
      <c r="Q8" s="122"/>
      <c r="R8" s="122"/>
      <c r="S8" s="122"/>
      <c r="T8" s="122"/>
      <c r="U8" s="122"/>
      <c r="V8" s="122"/>
      <c r="W8" s="122"/>
      <c r="X8" s="122"/>
      <c r="Y8" s="122"/>
      <c r="Z8" s="122"/>
    </row>
    <row r="9" spans="1:26" x14ac:dyDescent="0.25">
      <c r="A9" s="17"/>
      <c r="B9" s="122" t="s">
        <v>744</v>
      </c>
      <c r="C9" s="122"/>
      <c r="D9" s="122"/>
      <c r="E9" s="122"/>
      <c r="F9" s="122"/>
      <c r="G9" s="122"/>
      <c r="H9" s="122"/>
      <c r="I9" s="122"/>
      <c r="J9" s="122"/>
      <c r="K9" s="122"/>
      <c r="L9" s="122"/>
      <c r="M9" s="122"/>
      <c r="N9" s="122"/>
      <c r="O9" s="122"/>
      <c r="P9" s="122"/>
      <c r="Q9" s="122"/>
      <c r="R9" s="122"/>
      <c r="S9" s="122"/>
      <c r="T9" s="122"/>
      <c r="U9" s="122"/>
      <c r="V9" s="122"/>
      <c r="W9" s="122"/>
      <c r="X9" s="122"/>
      <c r="Y9" s="122"/>
      <c r="Z9" s="122"/>
    </row>
    <row r="10" spans="1:26" x14ac:dyDescent="0.25">
      <c r="A10" s="17"/>
      <c r="B10" s="122" t="s">
        <v>745</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row>
    <row r="11" spans="1:26" x14ac:dyDescent="0.25">
      <c r="A11" s="17"/>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7"/>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7"/>
      <c r="B13" s="44" t="s">
        <v>230</v>
      </c>
      <c r="C13" s="45" t="s">
        <v>227</v>
      </c>
      <c r="D13" s="46" t="s">
        <v>746</v>
      </c>
      <c r="E13" s="46"/>
      <c r="F13" s="45"/>
      <c r="G13" s="45"/>
      <c r="H13" s="46" t="s">
        <v>748</v>
      </c>
      <c r="I13" s="46"/>
      <c r="J13" s="45"/>
      <c r="K13" s="45"/>
      <c r="L13" s="46" t="s">
        <v>750</v>
      </c>
      <c r="M13" s="46"/>
      <c r="N13" s="45"/>
      <c r="O13" s="45"/>
      <c r="P13" s="46" t="s">
        <v>752</v>
      </c>
      <c r="Q13" s="46"/>
      <c r="R13" s="45"/>
      <c r="S13" s="45"/>
      <c r="T13" s="46" t="s">
        <v>753</v>
      </c>
      <c r="U13" s="46"/>
      <c r="V13" s="45"/>
      <c r="W13" s="45"/>
      <c r="X13" s="46" t="s">
        <v>754</v>
      </c>
      <c r="Y13" s="46"/>
      <c r="Z13" s="45"/>
    </row>
    <row r="14" spans="1:26" x14ac:dyDescent="0.25">
      <c r="A14" s="17"/>
      <c r="B14" s="44"/>
      <c r="C14" s="45"/>
      <c r="D14" s="46" t="s">
        <v>439</v>
      </c>
      <c r="E14" s="46"/>
      <c r="F14" s="45"/>
      <c r="G14" s="45"/>
      <c r="H14" s="46" t="s">
        <v>749</v>
      </c>
      <c r="I14" s="46"/>
      <c r="J14" s="45"/>
      <c r="K14" s="45"/>
      <c r="L14" s="46" t="s">
        <v>751</v>
      </c>
      <c r="M14" s="46"/>
      <c r="N14" s="45"/>
      <c r="O14" s="45"/>
      <c r="P14" s="46" t="s">
        <v>750</v>
      </c>
      <c r="Q14" s="46"/>
      <c r="R14" s="45"/>
      <c r="S14" s="45"/>
      <c r="T14" s="46"/>
      <c r="U14" s="46"/>
      <c r="V14" s="45"/>
      <c r="W14" s="45"/>
      <c r="X14" s="46"/>
      <c r="Y14" s="46"/>
      <c r="Z14" s="45"/>
    </row>
    <row r="15" spans="1:26" ht="15.75" thickBot="1" x14ac:dyDescent="0.3">
      <c r="A15" s="17"/>
      <c r="B15" s="44"/>
      <c r="C15" s="45"/>
      <c r="D15" s="43" t="s">
        <v>747</v>
      </c>
      <c r="E15" s="43"/>
      <c r="F15" s="45"/>
      <c r="G15" s="45"/>
      <c r="H15" s="43"/>
      <c r="I15" s="43"/>
      <c r="J15" s="45"/>
      <c r="K15" s="45"/>
      <c r="L15" s="43"/>
      <c r="M15" s="43"/>
      <c r="N15" s="45"/>
      <c r="O15" s="45"/>
      <c r="P15" s="43" t="s">
        <v>751</v>
      </c>
      <c r="Q15" s="43"/>
      <c r="R15" s="45"/>
      <c r="S15" s="45"/>
      <c r="T15" s="43"/>
      <c r="U15" s="43"/>
      <c r="V15" s="45"/>
      <c r="W15" s="45"/>
      <c r="X15" s="43"/>
      <c r="Y15" s="43"/>
      <c r="Z15" s="45"/>
    </row>
    <row r="16" spans="1:26" x14ac:dyDescent="0.25">
      <c r="A16" s="17"/>
      <c r="B16" s="20" t="s">
        <v>31</v>
      </c>
      <c r="C16" s="22" t="s">
        <v>227</v>
      </c>
      <c r="D16" s="35" t="s">
        <v>235</v>
      </c>
      <c r="E16" s="37" t="s">
        <v>238</v>
      </c>
      <c r="F16" s="35" t="s">
        <v>227</v>
      </c>
      <c r="G16" s="22"/>
      <c r="H16" s="35" t="s">
        <v>235</v>
      </c>
      <c r="I16" s="37" t="s">
        <v>238</v>
      </c>
      <c r="J16" s="35" t="s">
        <v>227</v>
      </c>
      <c r="K16" s="22"/>
      <c r="L16" s="33" t="s">
        <v>235</v>
      </c>
      <c r="M16" s="41">
        <v>1207.5</v>
      </c>
      <c r="N16" s="35" t="s">
        <v>227</v>
      </c>
      <c r="O16" s="22"/>
      <c r="P16" s="33" t="s">
        <v>235</v>
      </c>
      <c r="Q16" s="34">
        <v>18.399999999999999</v>
      </c>
      <c r="R16" s="35" t="s">
        <v>227</v>
      </c>
      <c r="S16" s="22"/>
      <c r="T16" s="35" t="s">
        <v>235</v>
      </c>
      <c r="U16" s="37" t="s">
        <v>238</v>
      </c>
      <c r="V16" s="35"/>
      <c r="W16" s="22"/>
      <c r="X16" s="30" t="s">
        <v>235</v>
      </c>
      <c r="Y16" s="40">
        <v>1225.9000000000001</v>
      </c>
      <c r="Z16" s="32" t="s">
        <v>227</v>
      </c>
    </row>
    <row r="17" spans="1:26" ht="15.75" thickBot="1" x14ac:dyDescent="0.3">
      <c r="A17" s="17"/>
      <c r="B17" s="42" t="s">
        <v>32</v>
      </c>
      <c r="C17" s="18" t="s">
        <v>227</v>
      </c>
      <c r="D17" s="15"/>
      <c r="E17" s="36" t="s">
        <v>238</v>
      </c>
      <c r="F17" s="15" t="s">
        <v>227</v>
      </c>
      <c r="G17" s="18"/>
      <c r="H17" s="15"/>
      <c r="I17" s="36" t="s">
        <v>238</v>
      </c>
      <c r="J17" s="15" t="s">
        <v>227</v>
      </c>
      <c r="K17" s="18"/>
      <c r="L17" s="14"/>
      <c r="M17" s="26" t="s">
        <v>755</v>
      </c>
      <c r="N17" s="15" t="s">
        <v>337</v>
      </c>
      <c r="O17" s="18"/>
      <c r="P17" s="14"/>
      <c r="Q17" s="26" t="s">
        <v>756</v>
      </c>
      <c r="R17" s="15" t="s">
        <v>337</v>
      </c>
      <c r="S17" s="18"/>
      <c r="T17" s="15"/>
      <c r="U17" s="36" t="s">
        <v>238</v>
      </c>
      <c r="V17" s="15" t="s">
        <v>227</v>
      </c>
      <c r="W17" s="18"/>
      <c r="X17" s="12"/>
      <c r="Y17" s="24" t="s">
        <v>757</v>
      </c>
      <c r="Z17" s="25" t="s">
        <v>337</v>
      </c>
    </row>
    <row r="18" spans="1:26" x14ac:dyDescent="0.25">
      <c r="A18" s="17"/>
      <c r="B18" s="38"/>
      <c r="C18" s="38" t="s">
        <v>227</v>
      </c>
      <c r="D18" s="39"/>
      <c r="E18" s="39"/>
      <c r="F18" s="38"/>
      <c r="G18" s="38"/>
      <c r="H18" s="39"/>
      <c r="I18" s="39"/>
      <c r="J18" s="38"/>
      <c r="K18" s="38"/>
      <c r="L18" s="39"/>
      <c r="M18" s="39"/>
      <c r="N18" s="38"/>
      <c r="O18" s="38"/>
      <c r="P18" s="39"/>
      <c r="Q18" s="39"/>
      <c r="R18" s="38"/>
      <c r="S18" s="38"/>
      <c r="T18" s="39"/>
      <c r="U18" s="39"/>
      <c r="V18" s="38"/>
      <c r="W18" s="38"/>
      <c r="X18" s="39"/>
      <c r="Y18" s="39"/>
      <c r="Z18" s="38"/>
    </row>
    <row r="19" spans="1:26" x14ac:dyDescent="0.25">
      <c r="A19" s="17"/>
      <c r="B19" s="20" t="s">
        <v>33</v>
      </c>
      <c r="C19" s="22" t="s">
        <v>227</v>
      </c>
      <c r="D19" s="35"/>
      <c r="E19" s="37" t="s">
        <v>238</v>
      </c>
      <c r="F19" s="35" t="s">
        <v>227</v>
      </c>
      <c r="G19" s="22"/>
      <c r="H19" s="35"/>
      <c r="I19" s="37" t="s">
        <v>238</v>
      </c>
      <c r="J19" s="35" t="s">
        <v>227</v>
      </c>
      <c r="K19" s="22"/>
      <c r="L19" s="33"/>
      <c r="M19" s="34">
        <v>396.1</v>
      </c>
      <c r="N19" s="35" t="s">
        <v>227</v>
      </c>
      <c r="O19" s="22"/>
      <c r="P19" s="33"/>
      <c r="Q19" s="34">
        <v>12.9</v>
      </c>
      <c r="R19" s="35" t="s">
        <v>227</v>
      </c>
      <c r="S19" s="22"/>
      <c r="T19" s="35"/>
      <c r="U19" s="37" t="s">
        <v>238</v>
      </c>
      <c r="V19" s="35" t="s">
        <v>227</v>
      </c>
      <c r="W19" s="22"/>
      <c r="X19" s="30"/>
      <c r="Y19" s="31">
        <v>409</v>
      </c>
      <c r="Z19" s="32" t="s">
        <v>227</v>
      </c>
    </row>
    <row r="20" spans="1:26" x14ac:dyDescent="0.25">
      <c r="A20" s="17"/>
      <c r="B20" s="42" t="s">
        <v>34</v>
      </c>
      <c r="C20" s="18" t="s">
        <v>227</v>
      </c>
      <c r="D20" s="14"/>
      <c r="E20" s="26" t="s">
        <v>375</v>
      </c>
      <c r="F20" s="15" t="s">
        <v>337</v>
      </c>
      <c r="G20" s="18"/>
      <c r="H20" s="15"/>
      <c r="I20" s="36" t="s">
        <v>238</v>
      </c>
      <c r="J20" s="15" t="s">
        <v>227</v>
      </c>
      <c r="K20" s="18"/>
      <c r="L20" s="14"/>
      <c r="M20" s="26" t="s">
        <v>758</v>
      </c>
      <c r="N20" s="15" t="s">
        <v>337</v>
      </c>
      <c r="O20" s="18"/>
      <c r="P20" s="14"/>
      <c r="Q20" s="26" t="s">
        <v>759</v>
      </c>
      <c r="R20" s="15" t="s">
        <v>337</v>
      </c>
      <c r="S20" s="18"/>
      <c r="T20" s="15"/>
      <c r="U20" s="36" t="s">
        <v>238</v>
      </c>
      <c r="V20" s="15" t="s">
        <v>227</v>
      </c>
      <c r="W20" s="18"/>
      <c r="X20" s="12"/>
      <c r="Y20" s="24" t="s">
        <v>760</v>
      </c>
      <c r="Z20" s="25" t="s">
        <v>337</v>
      </c>
    </row>
    <row r="21" spans="1:26" ht="15.75" thickBot="1" x14ac:dyDescent="0.3">
      <c r="A21" s="17"/>
      <c r="B21" s="20" t="s">
        <v>35</v>
      </c>
      <c r="C21" s="22" t="s">
        <v>227</v>
      </c>
      <c r="D21" s="35"/>
      <c r="E21" s="37" t="s">
        <v>238</v>
      </c>
      <c r="F21" s="35" t="s">
        <v>227</v>
      </c>
      <c r="G21" s="22"/>
      <c r="H21" s="35"/>
      <c r="I21" s="37" t="s">
        <v>238</v>
      </c>
      <c r="J21" s="35" t="s">
        <v>227</v>
      </c>
      <c r="K21" s="22"/>
      <c r="L21" s="33"/>
      <c r="M21" s="34">
        <v>54</v>
      </c>
      <c r="N21" s="35" t="s">
        <v>227</v>
      </c>
      <c r="O21" s="22"/>
      <c r="P21" s="33"/>
      <c r="Q21" s="34" t="s">
        <v>379</v>
      </c>
      <c r="R21" s="35" t="s">
        <v>244</v>
      </c>
      <c r="S21" s="22"/>
      <c r="T21" s="35"/>
      <c r="U21" s="37" t="s">
        <v>238</v>
      </c>
      <c r="V21" s="35" t="s">
        <v>227</v>
      </c>
      <c r="W21" s="22"/>
      <c r="X21" s="30"/>
      <c r="Y21" s="31">
        <v>53.7</v>
      </c>
      <c r="Z21" s="32" t="s">
        <v>227</v>
      </c>
    </row>
    <row r="22" spans="1:26" x14ac:dyDescent="0.25">
      <c r="A22" s="17"/>
      <c r="B22" s="38"/>
      <c r="C22" s="38" t="s">
        <v>227</v>
      </c>
      <c r="D22" s="39"/>
      <c r="E22" s="39"/>
      <c r="F22" s="38"/>
      <c r="G22" s="38"/>
      <c r="H22" s="39"/>
      <c r="I22" s="39"/>
      <c r="J22" s="38"/>
      <c r="K22" s="38"/>
      <c r="L22" s="39"/>
      <c r="M22" s="39"/>
      <c r="N22" s="38"/>
      <c r="O22" s="38"/>
      <c r="P22" s="39"/>
      <c r="Q22" s="39"/>
      <c r="R22" s="38"/>
      <c r="S22" s="38"/>
      <c r="T22" s="39"/>
      <c r="U22" s="39"/>
      <c r="V22" s="38"/>
      <c r="W22" s="38"/>
      <c r="X22" s="39"/>
      <c r="Y22" s="39"/>
      <c r="Z22" s="38"/>
    </row>
    <row r="23" spans="1:26" x14ac:dyDescent="0.25">
      <c r="A23" s="17"/>
      <c r="B23" s="42" t="s">
        <v>761</v>
      </c>
      <c r="C23" s="18" t="s">
        <v>227</v>
      </c>
      <c r="D23" s="14"/>
      <c r="E23" s="26" t="s">
        <v>375</v>
      </c>
      <c r="F23" s="15" t="s">
        <v>337</v>
      </c>
      <c r="G23" s="18"/>
      <c r="H23" s="15"/>
      <c r="I23" s="36" t="s">
        <v>238</v>
      </c>
      <c r="J23" s="15" t="s">
        <v>227</v>
      </c>
      <c r="K23" s="18"/>
      <c r="L23" s="14"/>
      <c r="M23" s="26">
        <v>78.2</v>
      </c>
      <c r="N23" s="15" t="s">
        <v>227</v>
      </c>
      <c r="O23" s="18"/>
      <c r="P23" s="14"/>
      <c r="Q23" s="26">
        <v>5.7</v>
      </c>
      <c r="R23" s="15" t="s">
        <v>227</v>
      </c>
      <c r="S23" s="18"/>
      <c r="T23" s="15"/>
      <c r="U23" s="36" t="s">
        <v>238</v>
      </c>
      <c r="V23" s="15" t="s">
        <v>227</v>
      </c>
      <c r="W23" s="18"/>
      <c r="X23" s="12"/>
      <c r="Y23" s="24">
        <v>83.5</v>
      </c>
      <c r="Z23" s="25" t="s">
        <v>227</v>
      </c>
    </row>
    <row r="24" spans="1:26" x14ac:dyDescent="0.25">
      <c r="A24" s="17"/>
      <c r="B24" s="20" t="s">
        <v>762</v>
      </c>
      <c r="C24" s="22" t="s">
        <v>227</v>
      </c>
      <c r="D24" s="35"/>
      <c r="E24" s="37" t="s">
        <v>238</v>
      </c>
      <c r="F24" s="35" t="s">
        <v>227</v>
      </c>
      <c r="G24" s="22"/>
      <c r="H24" s="33"/>
      <c r="I24" s="34">
        <v>3.8</v>
      </c>
      <c r="J24" s="35" t="s">
        <v>227</v>
      </c>
      <c r="K24" s="22"/>
      <c r="L24" s="33"/>
      <c r="M24" s="34" t="s">
        <v>763</v>
      </c>
      <c r="N24" s="35" t="s">
        <v>337</v>
      </c>
      <c r="O24" s="22"/>
      <c r="P24" s="33"/>
      <c r="Q24" s="34">
        <v>31</v>
      </c>
      <c r="R24" s="35" t="s">
        <v>227</v>
      </c>
      <c r="S24" s="22"/>
      <c r="T24" s="35"/>
      <c r="U24" s="37" t="s">
        <v>238</v>
      </c>
      <c r="V24" s="35" t="s">
        <v>227</v>
      </c>
      <c r="W24" s="22"/>
      <c r="X24" s="32"/>
      <c r="Y24" s="90" t="s">
        <v>238</v>
      </c>
      <c r="Z24" s="32" t="s">
        <v>227</v>
      </c>
    </row>
    <row r="25" spans="1:26" ht="15.75" thickBot="1" x14ac:dyDescent="0.3">
      <c r="A25" s="17"/>
      <c r="B25" s="42" t="s">
        <v>37</v>
      </c>
      <c r="C25" s="18" t="s">
        <v>227</v>
      </c>
      <c r="D25" s="15"/>
      <c r="E25" s="36" t="s">
        <v>238</v>
      </c>
      <c r="F25" s="15" t="s">
        <v>227</v>
      </c>
      <c r="G25" s="18"/>
      <c r="H25" s="14"/>
      <c r="I25" s="26" t="s">
        <v>764</v>
      </c>
      <c r="J25" s="15" t="s">
        <v>244</v>
      </c>
      <c r="K25" s="18"/>
      <c r="L25" s="14"/>
      <c r="M25" s="26" t="s">
        <v>765</v>
      </c>
      <c r="N25" s="15" t="s">
        <v>337</v>
      </c>
      <c r="O25" s="18"/>
      <c r="P25" s="14"/>
      <c r="Q25" s="26" t="s">
        <v>559</v>
      </c>
      <c r="R25" s="15" t="s">
        <v>244</v>
      </c>
      <c r="S25" s="18"/>
      <c r="T25" s="15"/>
      <c r="U25" s="36" t="s">
        <v>238</v>
      </c>
      <c r="V25" s="15" t="s">
        <v>227</v>
      </c>
      <c r="W25" s="18"/>
      <c r="X25" s="12"/>
      <c r="Y25" s="24" t="s">
        <v>766</v>
      </c>
      <c r="Z25" s="25" t="s">
        <v>337</v>
      </c>
    </row>
    <row r="26" spans="1:26" x14ac:dyDescent="0.25">
      <c r="A26" s="17"/>
      <c r="B26" s="38"/>
      <c r="C26" s="38" t="s">
        <v>227</v>
      </c>
      <c r="D26" s="39"/>
      <c r="E26" s="39"/>
      <c r="F26" s="38"/>
      <c r="G26" s="38"/>
      <c r="H26" s="39"/>
      <c r="I26" s="39"/>
      <c r="J26" s="38"/>
      <c r="K26" s="38"/>
      <c r="L26" s="39"/>
      <c r="M26" s="39"/>
      <c r="N26" s="38"/>
      <c r="O26" s="38"/>
      <c r="P26" s="39"/>
      <c r="Q26" s="39"/>
      <c r="R26" s="38"/>
      <c r="S26" s="38"/>
      <c r="T26" s="39"/>
      <c r="U26" s="39"/>
      <c r="V26" s="38"/>
      <c r="W26" s="38"/>
      <c r="X26" s="39"/>
      <c r="Y26" s="39"/>
      <c r="Z26" s="38"/>
    </row>
    <row r="27" spans="1:26" x14ac:dyDescent="0.25">
      <c r="A27" s="17"/>
      <c r="B27" s="20" t="s">
        <v>38</v>
      </c>
      <c r="C27" s="22" t="s">
        <v>227</v>
      </c>
      <c r="D27" s="33"/>
      <c r="E27" s="34" t="s">
        <v>375</v>
      </c>
      <c r="F27" s="35" t="s">
        <v>337</v>
      </c>
      <c r="G27" s="22"/>
      <c r="H27" s="33"/>
      <c r="I27" s="34" t="s">
        <v>378</v>
      </c>
      <c r="J27" s="35" t="s">
        <v>244</v>
      </c>
      <c r="K27" s="22"/>
      <c r="L27" s="33"/>
      <c r="M27" s="34">
        <v>35.6</v>
      </c>
      <c r="N27" s="35" t="s">
        <v>227</v>
      </c>
      <c r="O27" s="22"/>
      <c r="P27" s="33"/>
      <c r="Q27" s="34">
        <v>34.700000000000003</v>
      </c>
      <c r="R27" s="35" t="s">
        <v>227</v>
      </c>
      <c r="S27" s="22"/>
      <c r="T27" s="35"/>
      <c r="U27" s="37" t="s">
        <v>238</v>
      </c>
      <c r="V27" s="35" t="s">
        <v>227</v>
      </c>
      <c r="W27" s="22"/>
      <c r="X27" s="30"/>
      <c r="Y27" s="31">
        <v>69.8</v>
      </c>
      <c r="Z27" s="32" t="s">
        <v>227</v>
      </c>
    </row>
    <row r="28" spans="1:26" x14ac:dyDescent="0.25">
      <c r="A28" s="17"/>
      <c r="B28" s="42" t="s">
        <v>39</v>
      </c>
      <c r="C28" s="18" t="s">
        <v>227</v>
      </c>
      <c r="D28" s="15"/>
      <c r="E28" s="36" t="s">
        <v>238</v>
      </c>
      <c r="F28" s="15" t="s">
        <v>227</v>
      </c>
      <c r="G28" s="18"/>
      <c r="H28" s="15"/>
      <c r="I28" s="36" t="s">
        <v>238</v>
      </c>
      <c r="J28" s="15" t="s">
        <v>227</v>
      </c>
      <c r="K28" s="18"/>
      <c r="L28" s="14"/>
      <c r="M28" s="26" t="s">
        <v>767</v>
      </c>
      <c r="N28" s="15" t="s">
        <v>337</v>
      </c>
      <c r="O28" s="18"/>
      <c r="P28" s="14"/>
      <c r="Q28" s="26">
        <v>1.5</v>
      </c>
      <c r="R28" s="15" t="s">
        <v>227</v>
      </c>
      <c r="S28" s="18"/>
      <c r="T28" s="15"/>
      <c r="U28" s="36" t="s">
        <v>238</v>
      </c>
      <c r="V28" s="15" t="s">
        <v>227</v>
      </c>
      <c r="W28" s="18"/>
      <c r="X28" s="12"/>
      <c r="Y28" s="24" t="s">
        <v>768</v>
      </c>
      <c r="Z28" s="25" t="s">
        <v>337</v>
      </c>
    </row>
    <row r="29" spans="1:26" ht="15.75" thickBot="1" x14ac:dyDescent="0.3">
      <c r="A29" s="17"/>
      <c r="B29" s="20" t="s">
        <v>769</v>
      </c>
      <c r="C29" s="22" t="s">
        <v>227</v>
      </c>
      <c r="D29" s="33"/>
      <c r="E29" s="34">
        <v>58.4</v>
      </c>
      <c r="F29" s="35" t="s">
        <v>227</v>
      </c>
      <c r="G29" s="22"/>
      <c r="H29" s="35"/>
      <c r="I29" s="37" t="s">
        <v>238</v>
      </c>
      <c r="J29" s="35" t="s">
        <v>227</v>
      </c>
      <c r="K29" s="22"/>
      <c r="L29" s="33"/>
      <c r="M29" s="34">
        <v>31.9</v>
      </c>
      <c r="N29" s="35" t="s">
        <v>227</v>
      </c>
      <c r="O29" s="22"/>
      <c r="P29" s="33"/>
      <c r="Q29" s="34">
        <v>25.8</v>
      </c>
      <c r="R29" s="35" t="s">
        <v>227</v>
      </c>
      <c r="S29" s="22"/>
      <c r="T29" s="33"/>
      <c r="U29" s="34" t="s">
        <v>770</v>
      </c>
      <c r="V29" s="35" t="s">
        <v>337</v>
      </c>
      <c r="W29" s="22"/>
      <c r="X29" s="32"/>
      <c r="Y29" s="90" t="s">
        <v>238</v>
      </c>
      <c r="Z29" s="32" t="s">
        <v>227</v>
      </c>
    </row>
    <row r="30" spans="1:26" x14ac:dyDescent="0.25">
      <c r="A30" s="17"/>
      <c r="B30" s="38"/>
      <c r="C30" s="38" t="s">
        <v>227</v>
      </c>
      <c r="D30" s="39"/>
      <c r="E30" s="39"/>
      <c r="F30" s="38"/>
      <c r="G30" s="38"/>
      <c r="H30" s="39"/>
      <c r="I30" s="39"/>
      <c r="J30" s="38"/>
      <c r="K30" s="38"/>
      <c r="L30" s="39"/>
      <c r="M30" s="39"/>
      <c r="N30" s="38"/>
      <c r="O30" s="38"/>
      <c r="P30" s="39"/>
      <c r="Q30" s="39"/>
      <c r="R30" s="38"/>
      <c r="S30" s="38"/>
      <c r="T30" s="39"/>
      <c r="U30" s="39"/>
      <c r="V30" s="38"/>
      <c r="W30" s="38"/>
      <c r="X30" s="39"/>
      <c r="Y30" s="39"/>
      <c r="Z30" s="38"/>
    </row>
    <row r="31" spans="1:26" ht="15.75" thickBot="1" x14ac:dyDescent="0.3">
      <c r="A31" s="17"/>
      <c r="B31" s="42" t="s">
        <v>771</v>
      </c>
      <c r="C31" s="18" t="s">
        <v>227</v>
      </c>
      <c r="D31" s="14" t="s">
        <v>235</v>
      </c>
      <c r="E31" s="26">
        <v>58</v>
      </c>
      <c r="F31" s="15" t="s">
        <v>227</v>
      </c>
      <c r="G31" s="18"/>
      <c r="H31" s="14" t="s">
        <v>235</v>
      </c>
      <c r="I31" s="26" t="s">
        <v>378</v>
      </c>
      <c r="J31" s="15" t="s">
        <v>244</v>
      </c>
      <c r="K31" s="18"/>
      <c r="L31" s="14" t="s">
        <v>235</v>
      </c>
      <c r="M31" s="26">
        <v>54.2</v>
      </c>
      <c r="N31" s="15" t="s">
        <v>227</v>
      </c>
      <c r="O31" s="18"/>
      <c r="P31" s="14" t="s">
        <v>235</v>
      </c>
      <c r="Q31" s="26">
        <v>62</v>
      </c>
      <c r="R31" s="15" t="s">
        <v>227</v>
      </c>
      <c r="S31" s="18"/>
      <c r="T31" s="14" t="s">
        <v>235</v>
      </c>
      <c r="U31" s="26" t="s">
        <v>770</v>
      </c>
      <c r="V31" s="15" t="s">
        <v>337</v>
      </c>
      <c r="W31" s="18"/>
      <c r="X31" s="12" t="s">
        <v>235</v>
      </c>
      <c r="Y31" s="24">
        <v>58</v>
      </c>
      <c r="Z31" s="25" t="s">
        <v>227</v>
      </c>
    </row>
    <row r="32" spans="1:26" x14ac:dyDescent="0.25">
      <c r="A32" s="17"/>
      <c r="B32" s="38"/>
      <c r="C32" s="38" t="s">
        <v>227</v>
      </c>
      <c r="D32" s="39"/>
      <c r="E32" s="39"/>
      <c r="F32" s="38"/>
      <c r="G32" s="38"/>
      <c r="H32" s="39"/>
      <c r="I32" s="39"/>
      <c r="J32" s="38"/>
      <c r="K32" s="38"/>
      <c r="L32" s="39"/>
      <c r="M32" s="39"/>
      <c r="N32" s="38"/>
      <c r="O32" s="38"/>
      <c r="P32" s="39"/>
      <c r="Q32" s="39"/>
      <c r="R32" s="38"/>
      <c r="S32" s="38"/>
      <c r="T32" s="39"/>
      <c r="U32" s="39"/>
      <c r="V32" s="38"/>
      <c r="W32" s="38"/>
      <c r="X32" s="39"/>
      <c r="Y32" s="39"/>
      <c r="Z32" s="38"/>
    </row>
    <row r="33" spans="1:26" x14ac:dyDescent="0.25">
      <c r="A33" s="17"/>
      <c r="B33" s="122" t="s">
        <v>743</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row>
    <row r="34" spans="1:26" x14ac:dyDescent="0.25">
      <c r="A34" s="17"/>
      <c r="B34" s="122" t="s">
        <v>772</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row>
    <row r="35" spans="1:26" x14ac:dyDescent="0.25">
      <c r="A35" s="17"/>
      <c r="B35" s="122" t="s">
        <v>745</v>
      </c>
      <c r="C35" s="122"/>
      <c r="D35" s="122"/>
      <c r="E35" s="122"/>
      <c r="F35" s="122"/>
      <c r="G35" s="122"/>
      <c r="H35" s="122"/>
      <c r="I35" s="122"/>
      <c r="J35" s="122"/>
      <c r="K35" s="122"/>
      <c r="L35" s="122"/>
      <c r="M35" s="122"/>
      <c r="N35" s="122"/>
      <c r="O35" s="122"/>
      <c r="P35" s="122"/>
      <c r="Q35" s="122"/>
      <c r="R35" s="122"/>
      <c r="S35" s="122"/>
      <c r="T35" s="122"/>
      <c r="U35" s="122"/>
      <c r="V35" s="122"/>
      <c r="W35" s="122"/>
      <c r="X35" s="122"/>
      <c r="Y35" s="122"/>
      <c r="Z35" s="122"/>
    </row>
    <row r="36" spans="1:26" x14ac:dyDescent="0.25">
      <c r="A36" s="17"/>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7"/>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7"/>
      <c r="B38" s="44" t="s">
        <v>230</v>
      </c>
      <c r="C38" s="45" t="s">
        <v>227</v>
      </c>
      <c r="D38" s="46" t="s">
        <v>746</v>
      </c>
      <c r="E38" s="46"/>
      <c r="F38" s="45"/>
      <c r="G38" s="45"/>
      <c r="H38" s="46" t="s">
        <v>748</v>
      </c>
      <c r="I38" s="46"/>
      <c r="J38" s="45"/>
      <c r="K38" s="45"/>
      <c r="L38" s="46" t="s">
        <v>750</v>
      </c>
      <c r="M38" s="46"/>
      <c r="N38" s="45"/>
      <c r="O38" s="45"/>
      <c r="P38" s="46" t="s">
        <v>752</v>
      </c>
      <c r="Q38" s="46"/>
      <c r="R38" s="45"/>
      <c r="S38" s="45"/>
      <c r="T38" s="46" t="s">
        <v>753</v>
      </c>
      <c r="U38" s="46"/>
      <c r="V38" s="45"/>
      <c r="W38" s="45"/>
      <c r="X38" s="46" t="s">
        <v>754</v>
      </c>
      <c r="Y38" s="46"/>
      <c r="Z38" s="45"/>
    </row>
    <row r="39" spans="1:26" x14ac:dyDescent="0.25">
      <c r="A39" s="17"/>
      <c r="B39" s="44"/>
      <c r="C39" s="45"/>
      <c r="D39" s="46" t="s">
        <v>439</v>
      </c>
      <c r="E39" s="46"/>
      <c r="F39" s="45"/>
      <c r="G39" s="45"/>
      <c r="H39" s="46" t="s">
        <v>749</v>
      </c>
      <c r="I39" s="46"/>
      <c r="J39" s="45"/>
      <c r="K39" s="45"/>
      <c r="L39" s="46" t="s">
        <v>751</v>
      </c>
      <c r="M39" s="46"/>
      <c r="N39" s="45"/>
      <c r="O39" s="45"/>
      <c r="P39" s="46" t="s">
        <v>750</v>
      </c>
      <c r="Q39" s="46"/>
      <c r="R39" s="45"/>
      <c r="S39" s="45"/>
      <c r="T39" s="46"/>
      <c r="U39" s="46"/>
      <c r="V39" s="45"/>
      <c r="W39" s="45"/>
      <c r="X39" s="46"/>
      <c r="Y39" s="46"/>
      <c r="Z39" s="45"/>
    </row>
    <row r="40" spans="1:26" ht="15.75" thickBot="1" x14ac:dyDescent="0.3">
      <c r="A40" s="17"/>
      <c r="B40" s="44"/>
      <c r="C40" s="45"/>
      <c r="D40" s="43" t="s">
        <v>747</v>
      </c>
      <c r="E40" s="43"/>
      <c r="F40" s="45"/>
      <c r="G40" s="45"/>
      <c r="H40" s="43"/>
      <c r="I40" s="43"/>
      <c r="J40" s="45"/>
      <c r="K40" s="45"/>
      <c r="L40" s="43"/>
      <c r="M40" s="43"/>
      <c r="N40" s="45"/>
      <c r="O40" s="45"/>
      <c r="P40" s="43" t="s">
        <v>751</v>
      </c>
      <c r="Q40" s="43"/>
      <c r="R40" s="45"/>
      <c r="S40" s="45"/>
      <c r="T40" s="43"/>
      <c r="U40" s="43"/>
      <c r="V40" s="45"/>
      <c r="W40" s="45"/>
      <c r="X40" s="43"/>
      <c r="Y40" s="43"/>
      <c r="Z40" s="45"/>
    </row>
    <row r="41" spans="1:26" x14ac:dyDescent="0.25">
      <c r="A41" s="17"/>
      <c r="B41" s="20" t="s">
        <v>31</v>
      </c>
      <c r="C41" s="22" t="s">
        <v>227</v>
      </c>
      <c r="D41" s="35" t="s">
        <v>235</v>
      </c>
      <c r="E41" s="37" t="s">
        <v>238</v>
      </c>
      <c r="F41" s="35" t="s">
        <v>227</v>
      </c>
      <c r="G41" s="22"/>
      <c r="H41" s="35" t="s">
        <v>235</v>
      </c>
      <c r="I41" s="37" t="s">
        <v>238</v>
      </c>
      <c r="J41" s="35" t="s">
        <v>227</v>
      </c>
      <c r="K41" s="22"/>
      <c r="L41" s="33" t="s">
        <v>235</v>
      </c>
      <c r="M41" s="41">
        <v>2251.1999999999998</v>
      </c>
      <c r="N41" s="35" t="s">
        <v>227</v>
      </c>
      <c r="O41" s="22"/>
      <c r="P41" s="33" t="s">
        <v>235</v>
      </c>
      <c r="Q41" s="34">
        <v>30.8</v>
      </c>
      <c r="R41" s="35" t="s">
        <v>227</v>
      </c>
      <c r="S41" s="22"/>
      <c r="T41" s="35" t="s">
        <v>235</v>
      </c>
      <c r="U41" s="37" t="s">
        <v>238</v>
      </c>
      <c r="V41" s="35" t="s">
        <v>227</v>
      </c>
      <c r="W41" s="22"/>
      <c r="X41" s="30" t="s">
        <v>235</v>
      </c>
      <c r="Y41" s="40">
        <v>2282</v>
      </c>
      <c r="Z41" s="32" t="s">
        <v>227</v>
      </c>
    </row>
    <row r="42" spans="1:26" ht="15.75" thickBot="1" x14ac:dyDescent="0.3">
      <c r="A42" s="17"/>
      <c r="B42" s="42" t="s">
        <v>32</v>
      </c>
      <c r="C42" s="18" t="s">
        <v>227</v>
      </c>
      <c r="D42" s="15"/>
      <c r="E42" s="36" t="s">
        <v>238</v>
      </c>
      <c r="F42" s="15" t="s">
        <v>227</v>
      </c>
      <c r="G42" s="18"/>
      <c r="H42" s="15"/>
      <c r="I42" s="36" t="s">
        <v>238</v>
      </c>
      <c r="J42" s="15" t="s">
        <v>227</v>
      </c>
      <c r="K42" s="18"/>
      <c r="L42" s="14"/>
      <c r="M42" s="26" t="s">
        <v>773</v>
      </c>
      <c r="N42" s="15" t="s">
        <v>337</v>
      </c>
      <c r="O42" s="18"/>
      <c r="P42" s="14"/>
      <c r="Q42" s="26" t="s">
        <v>774</v>
      </c>
      <c r="R42" s="15" t="s">
        <v>337</v>
      </c>
      <c r="S42" s="18"/>
      <c r="T42" s="15"/>
      <c r="U42" s="36" t="s">
        <v>238</v>
      </c>
      <c r="V42" s="15" t="s">
        <v>227</v>
      </c>
      <c r="W42" s="18"/>
      <c r="X42" s="12"/>
      <c r="Y42" s="24" t="s">
        <v>775</v>
      </c>
      <c r="Z42" s="25" t="s">
        <v>337</v>
      </c>
    </row>
    <row r="43" spans="1:26" x14ac:dyDescent="0.25">
      <c r="A43" s="17"/>
      <c r="B43" s="38"/>
      <c r="C43" s="38" t="s">
        <v>227</v>
      </c>
      <c r="D43" s="39"/>
      <c r="E43" s="39"/>
      <c r="F43" s="38"/>
      <c r="G43" s="38"/>
      <c r="H43" s="39"/>
      <c r="I43" s="39"/>
      <c r="J43" s="38"/>
      <c r="K43" s="38"/>
      <c r="L43" s="39"/>
      <c r="M43" s="39"/>
      <c r="N43" s="38"/>
      <c r="O43" s="38"/>
      <c r="P43" s="39"/>
      <c r="Q43" s="39"/>
      <c r="R43" s="38"/>
      <c r="S43" s="38"/>
      <c r="T43" s="39"/>
      <c r="U43" s="39"/>
      <c r="V43" s="38"/>
      <c r="W43" s="38"/>
      <c r="X43" s="39"/>
      <c r="Y43" s="39"/>
      <c r="Z43" s="38"/>
    </row>
    <row r="44" spans="1:26" x14ac:dyDescent="0.25">
      <c r="A44" s="17"/>
      <c r="B44" s="20" t="s">
        <v>33</v>
      </c>
      <c r="C44" s="22" t="s">
        <v>227</v>
      </c>
      <c r="D44" s="35"/>
      <c r="E44" s="37" t="s">
        <v>238</v>
      </c>
      <c r="F44" s="35" t="s">
        <v>227</v>
      </c>
      <c r="G44" s="22"/>
      <c r="H44" s="35"/>
      <c r="I44" s="37" t="s">
        <v>238</v>
      </c>
      <c r="J44" s="35" t="s">
        <v>227</v>
      </c>
      <c r="K44" s="22"/>
      <c r="L44" s="33"/>
      <c r="M44" s="34">
        <v>792.2</v>
      </c>
      <c r="N44" s="35" t="s">
        <v>227</v>
      </c>
      <c r="O44" s="22"/>
      <c r="P44" s="33"/>
      <c r="Q44" s="34">
        <v>24</v>
      </c>
      <c r="R44" s="35" t="s">
        <v>227</v>
      </c>
      <c r="S44" s="22"/>
      <c r="T44" s="35"/>
      <c r="U44" s="37" t="s">
        <v>238</v>
      </c>
      <c r="V44" s="35" t="s">
        <v>227</v>
      </c>
      <c r="W44" s="22"/>
      <c r="X44" s="30"/>
      <c r="Y44" s="31">
        <v>816.2</v>
      </c>
      <c r="Z44" s="32" t="s">
        <v>227</v>
      </c>
    </row>
    <row r="45" spans="1:26" x14ac:dyDescent="0.25">
      <c r="A45" s="17"/>
      <c r="B45" s="42" t="s">
        <v>34</v>
      </c>
      <c r="C45" s="18" t="s">
        <v>227</v>
      </c>
      <c r="D45" s="14"/>
      <c r="E45" s="26" t="s">
        <v>243</v>
      </c>
      <c r="F45" s="15" t="s">
        <v>337</v>
      </c>
      <c r="G45" s="18"/>
      <c r="H45" s="15"/>
      <c r="I45" s="36" t="s">
        <v>238</v>
      </c>
      <c r="J45" s="15" t="s">
        <v>227</v>
      </c>
      <c r="K45" s="18"/>
      <c r="L45" s="14"/>
      <c r="M45" s="26" t="s">
        <v>776</v>
      </c>
      <c r="N45" s="15" t="s">
        <v>337</v>
      </c>
      <c r="O45" s="18"/>
      <c r="P45" s="14"/>
      <c r="Q45" s="26" t="s">
        <v>494</v>
      </c>
      <c r="R45" s="15" t="s">
        <v>337</v>
      </c>
      <c r="S45" s="18"/>
      <c r="T45" s="15"/>
      <c r="U45" s="36" t="s">
        <v>238</v>
      </c>
      <c r="V45" s="15" t="s">
        <v>227</v>
      </c>
      <c r="W45" s="18"/>
      <c r="X45" s="12"/>
      <c r="Y45" s="24" t="s">
        <v>777</v>
      </c>
      <c r="Z45" s="25" t="s">
        <v>337</v>
      </c>
    </row>
    <row r="46" spans="1:26" ht="15.75" thickBot="1" x14ac:dyDescent="0.3">
      <c r="A46" s="17"/>
      <c r="B46" s="20" t="s">
        <v>35</v>
      </c>
      <c r="C46" s="22" t="s">
        <v>227</v>
      </c>
      <c r="D46" s="35"/>
      <c r="E46" s="37" t="s">
        <v>238</v>
      </c>
      <c r="F46" s="35" t="s">
        <v>227</v>
      </c>
      <c r="G46" s="22"/>
      <c r="H46" s="35"/>
      <c r="I46" s="37" t="s">
        <v>238</v>
      </c>
      <c r="J46" s="35" t="s">
        <v>227</v>
      </c>
      <c r="K46" s="22"/>
      <c r="L46" s="33"/>
      <c r="M46" s="34">
        <v>106</v>
      </c>
      <c r="N46" s="35" t="s">
        <v>227</v>
      </c>
      <c r="O46" s="22"/>
      <c r="P46" s="33"/>
      <c r="Q46" s="34">
        <v>1.7</v>
      </c>
      <c r="R46" s="35" t="s">
        <v>227</v>
      </c>
      <c r="S46" s="22"/>
      <c r="T46" s="35"/>
      <c r="U46" s="37" t="s">
        <v>238</v>
      </c>
      <c r="V46" s="35" t="s">
        <v>227</v>
      </c>
      <c r="W46" s="22"/>
      <c r="X46" s="30"/>
      <c r="Y46" s="31">
        <v>107.7</v>
      </c>
      <c r="Z46" s="32" t="s">
        <v>227</v>
      </c>
    </row>
    <row r="47" spans="1:26" x14ac:dyDescent="0.25">
      <c r="A47" s="17"/>
      <c r="B47" s="38"/>
      <c r="C47" s="38" t="s">
        <v>227</v>
      </c>
      <c r="D47" s="39"/>
      <c r="E47" s="39"/>
      <c r="F47" s="38"/>
      <c r="G47" s="38"/>
      <c r="H47" s="39"/>
      <c r="I47" s="39"/>
      <c r="J47" s="38"/>
      <c r="K47" s="38"/>
      <c r="L47" s="39"/>
      <c r="M47" s="39"/>
      <c r="N47" s="38"/>
      <c r="O47" s="38"/>
      <c r="P47" s="39"/>
      <c r="Q47" s="39"/>
      <c r="R47" s="38"/>
      <c r="S47" s="38"/>
      <c r="T47" s="39"/>
      <c r="U47" s="39"/>
      <c r="V47" s="38"/>
      <c r="W47" s="38"/>
      <c r="X47" s="39"/>
      <c r="Y47" s="39"/>
      <c r="Z47" s="38"/>
    </row>
    <row r="48" spans="1:26" x14ac:dyDescent="0.25">
      <c r="A48" s="17"/>
      <c r="B48" s="42" t="s">
        <v>761</v>
      </c>
      <c r="C48" s="18" t="s">
        <v>227</v>
      </c>
      <c r="D48" s="14"/>
      <c r="E48" s="26" t="s">
        <v>243</v>
      </c>
      <c r="F48" s="15" t="s">
        <v>337</v>
      </c>
      <c r="G48" s="18"/>
      <c r="H48" s="15"/>
      <c r="I48" s="36" t="s">
        <v>238</v>
      </c>
      <c r="J48" s="15" t="s">
        <v>227</v>
      </c>
      <c r="K48" s="18"/>
      <c r="L48" s="14"/>
      <c r="M48" s="26">
        <v>222.5</v>
      </c>
      <c r="N48" s="15" t="s">
        <v>227</v>
      </c>
      <c r="O48" s="18"/>
      <c r="P48" s="14"/>
      <c r="Q48" s="26">
        <v>12.5</v>
      </c>
      <c r="R48" s="15" t="s">
        <v>227</v>
      </c>
      <c r="S48" s="18"/>
      <c r="T48" s="15"/>
      <c r="U48" s="36" t="s">
        <v>238</v>
      </c>
      <c r="V48" s="15" t="s">
        <v>227</v>
      </c>
      <c r="W48" s="18"/>
      <c r="X48" s="12"/>
      <c r="Y48" s="24">
        <v>234.2</v>
      </c>
      <c r="Z48" s="25" t="s">
        <v>227</v>
      </c>
    </row>
    <row r="49" spans="1:26" x14ac:dyDescent="0.25">
      <c r="A49" s="17"/>
      <c r="B49" s="20" t="s">
        <v>762</v>
      </c>
      <c r="C49" s="22" t="s">
        <v>227</v>
      </c>
      <c r="D49" s="35"/>
      <c r="E49" s="37" t="s">
        <v>238</v>
      </c>
      <c r="F49" s="35" t="s">
        <v>227</v>
      </c>
      <c r="G49" s="22"/>
      <c r="H49" s="33"/>
      <c r="I49" s="34">
        <v>3.8</v>
      </c>
      <c r="J49" s="35" t="s">
        <v>227</v>
      </c>
      <c r="K49" s="22"/>
      <c r="L49" s="33"/>
      <c r="M49" s="34" t="s">
        <v>778</v>
      </c>
      <c r="N49" s="35" t="s">
        <v>337</v>
      </c>
      <c r="O49" s="22"/>
      <c r="P49" s="33"/>
      <c r="Q49" s="34">
        <v>38</v>
      </c>
      <c r="R49" s="35" t="s">
        <v>227</v>
      </c>
      <c r="S49" s="22"/>
      <c r="T49" s="35"/>
      <c r="U49" s="37" t="s">
        <v>238</v>
      </c>
      <c r="V49" s="35" t="s">
        <v>227</v>
      </c>
      <c r="W49" s="22"/>
      <c r="X49" s="32"/>
      <c r="Y49" s="90" t="s">
        <v>238</v>
      </c>
      <c r="Z49" s="32" t="s">
        <v>227</v>
      </c>
    </row>
    <row r="50" spans="1:26" ht="15.75" thickBot="1" x14ac:dyDescent="0.3">
      <c r="A50" s="17"/>
      <c r="B50" s="42" t="s">
        <v>37</v>
      </c>
      <c r="C50" s="18" t="s">
        <v>227</v>
      </c>
      <c r="D50" s="15"/>
      <c r="E50" s="36" t="s">
        <v>238</v>
      </c>
      <c r="F50" s="15" t="s">
        <v>227</v>
      </c>
      <c r="G50" s="18"/>
      <c r="H50" s="14"/>
      <c r="I50" s="26" t="s">
        <v>764</v>
      </c>
      <c r="J50" s="15" t="s">
        <v>244</v>
      </c>
      <c r="K50" s="18"/>
      <c r="L50" s="14"/>
      <c r="M50" s="26" t="s">
        <v>779</v>
      </c>
      <c r="N50" s="15" t="s">
        <v>337</v>
      </c>
      <c r="O50" s="18"/>
      <c r="P50" s="14"/>
      <c r="Q50" s="26" t="s">
        <v>559</v>
      </c>
      <c r="R50" s="15" t="s">
        <v>244</v>
      </c>
      <c r="S50" s="18"/>
      <c r="T50" s="15"/>
      <c r="U50" s="36" t="s">
        <v>238</v>
      </c>
      <c r="V50" s="15" t="s">
        <v>227</v>
      </c>
      <c r="W50" s="18"/>
      <c r="X50" s="12"/>
      <c r="Y50" s="24" t="s">
        <v>780</v>
      </c>
      <c r="Z50" s="25" t="s">
        <v>337</v>
      </c>
    </row>
    <row r="51" spans="1:26" x14ac:dyDescent="0.25">
      <c r="A51" s="17"/>
      <c r="B51" s="38"/>
      <c r="C51" s="38" t="s">
        <v>227</v>
      </c>
      <c r="D51" s="39"/>
      <c r="E51" s="39"/>
      <c r="F51" s="38"/>
      <c r="G51" s="38"/>
      <c r="H51" s="39"/>
      <c r="I51" s="39"/>
      <c r="J51" s="38"/>
      <c r="K51" s="38"/>
      <c r="L51" s="39"/>
      <c r="M51" s="39"/>
      <c r="N51" s="38"/>
      <c r="O51" s="38"/>
      <c r="P51" s="39"/>
      <c r="Q51" s="39"/>
      <c r="R51" s="38"/>
      <c r="S51" s="38"/>
      <c r="T51" s="39"/>
      <c r="U51" s="39"/>
      <c r="V51" s="38"/>
      <c r="W51" s="38"/>
      <c r="X51" s="39"/>
      <c r="Y51" s="39"/>
      <c r="Z51" s="38"/>
    </row>
    <row r="52" spans="1:26" x14ac:dyDescent="0.25">
      <c r="A52" s="17"/>
      <c r="B52" s="20" t="s">
        <v>38</v>
      </c>
      <c r="C52" s="22" t="s">
        <v>227</v>
      </c>
      <c r="D52" s="33"/>
      <c r="E52" s="34" t="s">
        <v>243</v>
      </c>
      <c r="F52" s="35" t="s">
        <v>337</v>
      </c>
      <c r="G52" s="22"/>
      <c r="H52" s="33"/>
      <c r="I52" s="34" t="s">
        <v>378</v>
      </c>
      <c r="J52" s="35" t="s">
        <v>244</v>
      </c>
      <c r="K52" s="22"/>
      <c r="L52" s="33"/>
      <c r="M52" s="34">
        <v>171.1</v>
      </c>
      <c r="N52" s="35" t="s">
        <v>227</v>
      </c>
      <c r="O52" s="22"/>
      <c r="P52" s="33"/>
      <c r="Q52" s="34">
        <v>48.5</v>
      </c>
      <c r="R52" s="35" t="s">
        <v>227</v>
      </c>
      <c r="S52" s="22"/>
      <c r="T52" s="35"/>
      <c r="U52" s="37" t="s">
        <v>238</v>
      </c>
      <c r="V52" s="35" t="s">
        <v>227</v>
      </c>
      <c r="W52" s="22"/>
      <c r="X52" s="30"/>
      <c r="Y52" s="31">
        <v>218.7</v>
      </c>
      <c r="Z52" s="32" t="s">
        <v>227</v>
      </c>
    </row>
    <row r="53" spans="1:26" x14ac:dyDescent="0.25">
      <c r="A53" s="17"/>
      <c r="B53" s="42" t="s">
        <v>39</v>
      </c>
      <c r="C53" s="18" t="s">
        <v>227</v>
      </c>
      <c r="D53" s="15"/>
      <c r="E53" s="36" t="s">
        <v>238</v>
      </c>
      <c r="F53" s="15" t="s">
        <v>227</v>
      </c>
      <c r="G53" s="18"/>
      <c r="H53" s="15"/>
      <c r="I53" s="36" t="s">
        <v>238</v>
      </c>
      <c r="J53" s="15" t="s">
        <v>227</v>
      </c>
      <c r="K53" s="18"/>
      <c r="L53" s="14"/>
      <c r="M53" s="26" t="s">
        <v>781</v>
      </c>
      <c r="N53" s="15" t="s">
        <v>337</v>
      </c>
      <c r="O53" s="18"/>
      <c r="P53" s="14"/>
      <c r="Q53" s="26">
        <v>5.0999999999999996</v>
      </c>
      <c r="R53" s="15" t="s">
        <v>227</v>
      </c>
      <c r="S53" s="18"/>
      <c r="T53" s="15"/>
      <c r="U53" s="36" t="s">
        <v>238</v>
      </c>
      <c r="V53" s="15" t="s">
        <v>227</v>
      </c>
      <c r="W53" s="18"/>
      <c r="X53" s="12"/>
      <c r="Y53" s="24" t="s">
        <v>782</v>
      </c>
      <c r="Z53" s="25" t="s">
        <v>337</v>
      </c>
    </row>
    <row r="54" spans="1:26" ht="15.75" thickBot="1" x14ac:dyDescent="0.3">
      <c r="A54" s="17"/>
      <c r="B54" s="20" t="s">
        <v>769</v>
      </c>
      <c r="C54" s="22" t="s">
        <v>227</v>
      </c>
      <c r="D54" s="33"/>
      <c r="E54" s="34">
        <v>155.4</v>
      </c>
      <c r="F54" s="35" t="s">
        <v>227</v>
      </c>
      <c r="G54" s="22"/>
      <c r="H54" s="35"/>
      <c r="I54" s="37" t="s">
        <v>238</v>
      </c>
      <c r="J54" s="35" t="s">
        <v>227</v>
      </c>
      <c r="K54" s="22"/>
      <c r="L54" s="33"/>
      <c r="M54" s="34">
        <v>123.1</v>
      </c>
      <c r="N54" s="35" t="s">
        <v>227</v>
      </c>
      <c r="O54" s="22"/>
      <c r="P54" s="33"/>
      <c r="Q54" s="34">
        <v>106.6</v>
      </c>
      <c r="R54" s="35" t="s">
        <v>227</v>
      </c>
      <c r="S54" s="22"/>
      <c r="T54" s="33"/>
      <c r="U54" s="34" t="s">
        <v>783</v>
      </c>
      <c r="V54" s="35" t="s">
        <v>337</v>
      </c>
      <c r="W54" s="22"/>
      <c r="X54" s="32"/>
      <c r="Y54" s="90" t="s">
        <v>238</v>
      </c>
      <c r="Z54" s="32" t="s">
        <v>227</v>
      </c>
    </row>
    <row r="55" spans="1:26" x14ac:dyDescent="0.25">
      <c r="A55" s="17"/>
      <c r="B55" s="38"/>
      <c r="C55" s="38" t="s">
        <v>227</v>
      </c>
      <c r="D55" s="39"/>
      <c r="E55" s="39"/>
      <c r="F55" s="38"/>
      <c r="G55" s="38"/>
      <c r="H55" s="39"/>
      <c r="I55" s="39"/>
      <c r="J55" s="38"/>
      <c r="K55" s="38"/>
      <c r="L55" s="39"/>
      <c r="M55" s="39"/>
      <c r="N55" s="38"/>
      <c r="O55" s="38"/>
      <c r="P55" s="39"/>
      <c r="Q55" s="39"/>
      <c r="R55" s="38"/>
      <c r="S55" s="38"/>
      <c r="T55" s="39"/>
      <c r="U55" s="39"/>
      <c r="V55" s="38"/>
      <c r="W55" s="38"/>
      <c r="X55" s="39"/>
      <c r="Y55" s="39"/>
      <c r="Z55" s="38"/>
    </row>
    <row r="56" spans="1:26" ht="15.75" thickBot="1" x14ac:dyDescent="0.3">
      <c r="A56" s="17"/>
      <c r="B56" s="42" t="s">
        <v>771</v>
      </c>
      <c r="C56" s="18" t="s">
        <v>227</v>
      </c>
      <c r="D56" s="14" t="s">
        <v>235</v>
      </c>
      <c r="E56" s="26">
        <v>154.6</v>
      </c>
      <c r="F56" s="15" t="s">
        <v>227</v>
      </c>
      <c r="G56" s="18"/>
      <c r="H56" s="14" t="s">
        <v>235</v>
      </c>
      <c r="I56" s="26" t="s">
        <v>378</v>
      </c>
      <c r="J56" s="15" t="s">
        <v>244</v>
      </c>
      <c r="K56" s="18"/>
      <c r="L56" s="14" t="s">
        <v>235</v>
      </c>
      <c r="M56" s="26">
        <v>225</v>
      </c>
      <c r="N56" s="15" t="s">
        <v>227</v>
      </c>
      <c r="O56" s="18"/>
      <c r="P56" s="14" t="s">
        <v>235</v>
      </c>
      <c r="Q56" s="26">
        <v>160.19999999999999</v>
      </c>
      <c r="R56" s="15" t="s">
        <v>227</v>
      </c>
      <c r="S56" s="18"/>
      <c r="T56" s="14" t="s">
        <v>235</v>
      </c>
      <c r="U56" s="26" t="s">
        <v>783</v>
      </c>
      <c r="V56" s="15" t="s">
        <v>337</v>
      </c>
      <c r="W56" s="18"/>
      <c r="X56" s="12" t="s">
        <v>235</v>
      </c>
      <c r="Y56" s="24">
        <v>154.6</v>
      </c>
      <c r="Z56" s="25" t="s">
        <v>227</v>
      </c>
    </row>
    <row r="57" spans="1:26" x14ac:dyDescent="0.25">
      <c r="A57" s="17"/>
      <c r="B57" s="38"/>
      <c r="C57" s="38" t="s">
        <v>227</v>
      </c>
      <c r="D57" s="39"/>
      <c r="E57" s="39"/>
      <c r="F57" s="38"/>
      <c r="G57" s="38"/>
      <c r="H57" s="39"/>
      <c r="I57" s="39"/>
      <c r="J57" s="38"/>
      <c r="K57" s="38"/>
      <c r="L57" s="39"/>
      <c r="M57" s="39"/>
      <c r="N57" s="38"/>
      <c r="O57" s="38"/>
      <c r="P57" s="39"/>
      <c r="Q57" s="39"/>
      <c r="R57" s="38"/>
      <c r="S57" s="38"/>
      <c r="T57" s="39"/>
      <c r="U57" s="39"/>
      <c r="V57" s="38"/>
      <c r="W57" s="38"/>
      <c r="X57" s="39"/>
      <c r="Y57" s="39"/>
      <c r="Z57" s="38"/>
    </row>
    <row r="58" spans="1:26" x14ac:dyDescent="0.25">
      <c r="A58" s="17"/>
      <c r="B58" s="92"/>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x14ac:dyDescent="0.25">
      <c r="A59" s="17"/>
      <c r="B59" s="122" t="s">
        <v>743</v>
      </c>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row>
    <row r="60" spans="1:26" x14ac:dyDescent="0.25">
      <c r="A60" s="17"/>
      <c r="B60" s="122" t="s">
        <v>784</v>
      </c>
      <c r="C60" s="122"/>
      <c r="D60" s="122"/>
      <c r="E60" s="122"/>
      <c r="F60" s="122"/>
      <c r="G60" s="122"/>
      <c r="H60" s="122"/>
      <c r="I60" s="122"/>
      <c r="J60" s="122"/>
      <c r="K60" s="122"/>
      <c r="L60" s="122"/>
      <c r="M60" s="122"/>
      <c r="N60" s="122"/>
      <c r="O60" s="122"/>
      <c r="P60" s="122"/>
      <c r="Q60" s="122"/>
      <c r="R60" s="122"/>
      <c r="S60" s="122"/>
      <c r="T60" s="122"/>
      <c r="U60" s="122"/>
      <c r="V60" s="122"/>
      <c r="W60" s="122"/>
      <c r="X60" s="122"/>
      <c r="Y60" s="122"/>
      <c r="Z60" s="122"/>
    </row>
    <row r="61" spans="1:26" x14ac:dyDescent="0.25">
      <c r="A61" s="17"/>
      <c r="B61" s="122" t="s">
        <v>745</v>
      </c>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row>
    <row r="62" spans="1:26" x14ac:dyDescent="0.25">
      <c r="A62" s="17"/>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7"/>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17"/>
      <c r="B64" s="44" t="s">
        <v>230</v>
      </c>
      <c r="C64" s="45" t="s">
        <v>227</v>
      </c>
      <c r="D64" s="46" t="s">
        <v>746</v>
      </c>
      <c r="E64" s="46"/>
      <c r="F64" s="45"/>
      <c r="G64" s="45"/>
      <c r="H64" s="46" t="s">
        <v>748</v>
      </c>
      <c r="I64" s="46"/>
      <c r="J64" s="45"/>
      <c r="K64" s="45" t="s">
        <v>227</v>
      </c>
      <c r="L64" s="46" t="s">
        <v>750</v>
      </c>
      <c r="M64" s="46"/>
      <c r="N64" s="45"/>
      <c r="O64" s="45"/>
      <c r="P64" s="46" t="s">
        <v>752</v>
      </c>
      <c r="Q64" s="46"/>
      <c r="R64" s="45"/>
      <c r="S64" s="45"/>
      <c r="T64" s="46" t="s">
        <v>753</v>
      </c>
      <c r="U64" s="46"/>
      <c r="V64" s="45"/>
      <c r="W64" s="45"/>
      <c r="X64" s="46" t="s">
        <v>754</v>
      </c>
      <c r="Y64" s="46"/>
      <c r="Z64" s="45"/>
    </row>
    <row r="65" spans="1:26" x14ac:dyDescent="0.25">
      <c r="A65" s="17"/>
      <c r="B65" s="44"/>
      <c r="C65" s="45"/>
      <c r="D65" s="46" t="s">
        <v>439</v>
      </c>
      <c r="E65" s="46"/>
      <c r="F65" s="45"/>
      <c r="G65" s="45"/>
      <c r="H65" s="46" t="s">
        <v>749</v>
      </c>
      <c r="I65" s="46"/>
      <c r="J65" s="45"/>
      <c r="K65" s="45"/>
      <c r="L65" s="46" t="s">
        <v>751</v>
      </c>
      <c r="M65" s="46"/>
      <c r="N65" s="45"/>
      <c r="O65" s="45"/>
      <c r="P65" s="46" t="s">
        <v>750</v>
      </c>
      <c r="Q65" s="46"/>
      <c r="R65" s="45"/>
      <c r="S65" s="45"/>
      <c r="T65" s="46"/>
      <c r="U65" s="46"/>
      <c r="V65" s="45"/>
      <c r="W65" s="45"/>
      <c r="X65" s="46"/>
      <c r="Y65" s="46"/>
      <c r="Z65" s="45"/>
    </row>
    <row r="66" spans="1:26" ht="15.75" thickBot="1" x14ac:dyDescent="0.3">
      <c r="A66" s="17"/>
      <c r="B66" s="44"/>
      <c r="C66" s="45"/>
      <c r="D66" s="43" t="s">
        <v>747</v>
      </c>
      <c r="E66" s="43"/>
      <c r="F66" s="45"/>
      <c r="G66" s="45"/>
      <c r="H66" s="43"/>
      <c r="I66" s="43"/>
      <c r="J66" s="45"/>
      <c r="K66" s="45"/>
      <c r="L66" s="43"/>
      <c r="M66" s="43"/>
      <c r="N66" s="45"/>
      <c r="O66" s="45"/>
      <c r="P66" s="43" t="s">
        <v>751</v>
      </c>
      <c r="Q66" s="43"/>
      <c r="R66" s="45"/>
      <c r="S66" s="45"/>
      <c r="T66" s="43"/>
      <c r="U66" s="43"/>
      <c r="V66" s="45"/>
      <c r="W66" s="45"/>
      <c r="X66" s="43"/>
      <c r="Y66" s="43"/>
      <c r="Z66" s="45"/>
    </row>
    <row r="67" spans="1:26" x14ac:dyDescent="0.25">
      <c r="A67" s="17"/>
      <c r="B67" s="20" t="s">
        <v>31</v>
      </c>
      <c r="C67" s="22" t="s">
        <v>227</v>
      </c>
      <c r="D67" s="35" t="s">
        <v>235</v>
      </c>
      <c r="E67" s="37" t="s">
        <v>238</v>
      </c>
      <c r="F67" s="35" t="s">
        <v>227</v>
      </c>
      <c r="G67" s="22"/>
      <c r="H67" s="35" t="s">
        <v>235</v>
      </c>
      <c r="I67" s="37" t="s">
        <v>238</v>
      </c>
      <c r="J67" s="35" t="s">
        <v>227</v>
      </c>
      <c r="K67" s="22" t="s">
        <v>227</v>
      </c>
      <c r="L67" s="33" t="s">
        <v>235</v>
      </c>
      <c r="M67" s="34">
        <v>870.3</v>
      </c>
      <c r="N67" s="35" t="s">
        <v>227</v>
      </c>
      <c r="O67" s="22"/>
      <c r="P67" s="33" t="s">
        <v>235</v>
      </c>
      <c r="Q67" s="34">
        <v>9.9</v>
      </c>
      <c r="R67" s="35" t="s">
        <v>227</v>
      </c>
      <c r="S67" s="22"/>
      <c r="T67" s="35" t="s">
        <v>235</v>
      </c>
      <c r="U67" s="37" t="s">
        <v>238</v>
      </c>
      <c r="V67" s="35" t="s">
        <v>227</v>
      </c>
      <c r="W67" s="22"/>
      <c r="X67" s="30" t="s">
        <v>235</v>
      </c>
      <c r="Y67" s="31">
        <v>880.2</v>
      </c>
      <c r="Z67" s="32" t="s">
        <v>227</v>
      </c>
    </row>
    <row r="68" spans="1:26" ht="15.75" thickBot="1" x14ac:dyDescent="0.3">
      <c r="A68" s="17"/>
      <c r="B68" s="42" t="s">
        <v>32</v>
      </c>
      <c r="C68" s="18" t="s">
        <v>227</v>
      </c>
      <c r="D68" s="15"/>
      <c r="E68" s="36" t="s">
        <v>238</v>
      </c>
      <c r="F68" s="15" t="s">
        <v>227</v>
      </c>
      <c r="G68" s="18"/>
      <c r="H68" s="15"/>
      <c r="I68" s="36" t="s">
        <v>238</v>
      </c>
      <c r="J68" s="15" t="s">
        <v>227</v>
      </c>
      <c r="K68" s="18" t="s">
        <v>227</v>
      </c>
      <c r="L68" s="14"/>
      <c r="M68" s="26" t="s">
        <v>785</v>
      </c>
      <c r="N68" s="15" t="s">
        <v>337</v>
      </c>
      <c r="O68" s="18"/>
      <c r="P68" s="14"/>
      <c r="Q68" s="26" t="s">
        <v>379</v>
      </c>
      <c r="R68" s="15" t="s">
        <v>337</v>
      </c>
      <c r="S68" s="18"/>
      <c r="T68" s="15"/>
      <c r="U68" s="36" t="s">
        <v>238</v>
      </c>
      <c r="V68" s="15" t="s">
        <v>227</v>
      </c>
      <c r="W68" s="18"/>
      <c r="X68" s="12"/>
      <c r="Y68" s="24" t="s">
        <v>786</v>
      </c>
      <c r="Z68" s="25" t="s">
        <v>337</v>
      </c>
    </row>
    <row r="69" spans="1:26" x14ac:dyDescent="0.25">
      <c r="A69" s="17"/>
      <c r="B69" s="38"/>
      <c r="C69" s="38" t="s">
        <v>227</v>
      </c>
      <c r="D69" s="39"/>
      <c r="E69" s="39"/>
      <c r="F69" s="38"/>
      <c r="G69" s="38"/>
      <c r="H69" s="39"/>
      <c r="I69" s="39"/>
      <c r="J69" s="38"/>
      <c r="K69" s="38" t="s">
        <v>227</v>
      </c>
      <c r="L69" s="39"/>
      <c r="M69" s="39"/>
      <c r="N69" s="38"/>
      <c r="O69" s="38"/>
      <c r="P69" s="39"/>
      <c r="Q69" s="39"/>
      <c r="R69" s="38"/>
      <c r="S69" s="38"/>
      <c r="T69" s="39"/>
      <c r="U69" s="39"/>
      <c r="V69" s="38"/>
      <c r="W69" s="38"/>
      <c r="X69" s="39"/>
      <c r="Y69" s="39"/>
      <c r="Z69" s="38"/>
    </row>
    <row r="70" spans="1:26" x14ac:dyDescent="0.25">
      <c r="A70" s="17"/>
      <c r="B70" s="20" t="s">
        <v>33</v>
      </c>
      <c r="C70" s="22" t="s">
        <v>227</v>
      </c>
      <c r="D70" s="35"/>
      <c r="E70" s="37" t="s">
        <v>238</v>
      </c>
      <c r="F70" s="35" t="s">
        <v>227</v>
      </c>
      <c r="G70" s="22"/>
      <c r="H70" s="35"/>
      <c r="I70" s="37" t="s">
        <v>238</v>
      </c>
      <c r="J70" s="35" t="s">
        <v>227</v>
      </c>
      <c r="K70" s="22" t="s">
        <v>227</v>
      </c>
      <c r="L70" s="33"/>
      <c r="M70" s="34">
        <v>300.10000000000002</v>
      </c>
      <c r="N70" s="35" t="s">
        <v>227</v>
      </c>
      <c r="O70" s="22"/>
      <c r="P70" s="33"/>
      <c r="Q70" s="34">
        <v>9.6</v>
      </c>
      <c r="R70" s="35" t="s">
        <v>227</v>
      </c>
      <c r="S70" s="22"/>
      <c r="T70" s="35"/>
      <c r="U70" s="37" t="s">
        <v>238</v>
      </c>
      <c r="V70" s="35" t="s">
        <v>227</v>
      </c>
      <c r="W70" s="22"/>
      <c r="X70" s="30"/>
      <c r="Y70" s="31">
        <v>309.7</v>
      </c>
      <c r="Z70" s="32" t="s">
        <v>227</v>
      </c>
    </row>
    <row r="71" spans="1:26" x14ac:dyDescent="0.25">
      <c r="A71" s="17"/>
      <c r="B71" s="42" t="s">
        <v>34</v>
      </c>
      <c r="C71" s="18" t="s">
        <v>227</v>
      </c>
      <c r="D71" s="14"/>
      <c r="E71" s="26" t="s">
        <v>344</v>
      </c>
      <c r="F71" s="15" t="s">
        <v>337</v>
      </c>
      <c r="G71" s="18"/>
      <c r="H71" s="15"/>
      <c r="I71" s="36" t="s">
        <v>238</v>
      </c>
      <c r="J71" s="15" t="s">
        <v>227</v>
      </c>
      <c r="K71" s="18" t="s">
        <v>227</v>
      </c>
      <c r="L71" s="14"/>
      <c r="M71" s="26" t="s">
        <v>787</v>
      </c>
      <c r="N71" s="15" t="s">
        <v>337</v>
      </c>
      <c r="O71" s="18"/>
      <c r="P71" s="14"/>
      <c r="Q71" s="26">
        <v>0.8</v>
      </c>
      <c r="R71" s="15" t="s">
        <v>227</v>
      </c>
      <c r="S71" s="18"/>
      <c r="T71" s="15"/>
      <c r="U71" s="36" t="s">
        <v>238</v>
      </c>
      <c r="V71" s="15" t="s">
        <v>227</v>
      </c>
      <c r="W71" s="18"/>
      <c r="X71" s="12"/>
      <c r="Y71" s="24" t="s">
        <v>788</v>
      </c>
      <c r="Z71" s="25" t="s">
        <v>337</v>
      </c>
    </row>
    <row r="72" spans="1:26" ht="15.75" thickBot="1" x14ac:dyDescent="0.3">
      <c r="A72" s="17"/>
      <c r="B72" s="20" t="s">
        <v>35</v>
      </c>
      <c r="C72" s="22" t="s">
        <v>227</v>
      </c>
      <c r="D72" s="35"/>
      <c r="E72" s="37" t="s">
        <v>238</v>
      </c>
      <c r="F72" s="35" t="s">
        <v>227</v>
      </c>
      <c r="G72" s="22"/>
      <c r="H72" s="35"/>
      <c r="I72" s="37" t="s">
        <v>238</v>
      </c>
      <c r="J72" s="35" t="s">
        <v>227</v>
      </c>
      <c r="K72" s="22" t="s">
        <v>227</v>
      </c>
      <c r="L72" s="33"/>
      <c r="M72" s="34">
        <v>47.6</v>
      </c>
      <c r="N72" s="35" t="s">
        <v>227</v>
      </c>
      <c r="O72" s="22"/>
      <c r="P72" s="33"/>
      <c r="Q72" s="34" t="s">
        <v>789</v>
      </c>
      <c r="R72" s="35" t="s">
        <v>244</v>
      </c>
      <c r="S72" s="22"/>
      <c r="T72" s="35"/>
      <c r="U72" s="37" t="s">
        <v>238</v>
      </c>
      <c r="V72" s="35" t="s">
        <v>227</v>
      </c>
      <c r="W72" s="22"/>
      <c r="X72" s="30"/>
      <c r="Y72" s="31">
        <v>46.3</v>
      </c>
      <c r="Z72" s="32" t="s">
        <v>227</v>
      </c>
    </row>
    <row r="73" spans="1:26" x14ac:dyDescent="0.25">
      <c r="A73" s="17"/>
      <c r="B73" s="38"/>
      <c r="C73" s="38" t="s">
        <v>227</v>
      </c>
      <c r="D73" s="39"/>
      <c r="E73" s="39"/>
      <c r="F73" s="38"/>
      <c r="G73" s="38"/>
      <c r="H73" s="39"/>
      <c r="I73" s="39"/>
      <c r="J73" s="38"/>
      <c r="K73" s="38" t="s">
        <v>227</v>
      </c>
      <c r="L73" s="39"/>
      <c r="M73" s="39"/>
      <c r="N73" s="38"/>
      <c r="O73" s="38"/>
      <c r="P73" s="39"/>
      <c r="Q73" s="39"/>
      <c r="R73" s="38"/>
      <c r="S73" s="38"/>
      <c r="T73" s="39"/>
      <c r="U73" s="39"/>
      <c r="V73" s="38"/>
      <c r="W73" s="38"/>
      <c r="X73" s="39"/>
      <c r="Y73" s="39"/>
      <c r="Z73" s="38"/>
    </row>
    <row r="74" spans="1:26" x14ac:dyDescent="0.25">
      <c r="A74" s="17"/>
      <c r="B74" s="42" t="s">
        <v>761</v>
      </c>
      <c r="C74" s="18" t="s">
        <v>227</v>
      </c>
      <c r="D74" s="14"/>
      <c r="E74" s="26" t="s">
        <v>344</v>
      </c>
      <c r="F74" s="15" t="s">
        <v>337</v>
      </c>
      <c r="G74" s="18"/>
      <c r="H74" s="15"/>
      <c r="I74" s="36" t="s">
        <v>238</v>
      </c>
      <c r="J74" s="15" t="s">
        <v>227</v>
      </c>
      <c r="K74" s="18" t="s">
        <v>227</v>
      </c>
      <c r="L74" s="14"/>
      <c r="M74" s="26">
        <v>97.1</v>
      </c>
      <c r="N74" s="15" t="s">
        <v>227</v>
      </c>
      <c r="O74" s="18"/>
      <c r="P74" s="14"/>
      <c r="Q74" s="26">
        <v>9.1</v>
      </c>
      <c r="R74" s="15" t="s">
        <v>227</v>
      </c>
      <c r="S74" s="18"/>
      <c r="T74" s="15"/>
      <c r="U74" s="36" t="s">
        <v>238</v>
      </c>
      <c r="V74" s="15" t="s">
        <v>227</v>
      </c>
      <c r="W74" s="18"/>
      <c r="X74" s="12"/>
      <c r="Y74" s="24">
        <v>105.5</v>
      </c>
      <c r="Z74" s="25" t="s">
        <v>227</v>
      </c>
    </row>
    <row r="75" spans="1:26" x14ac:dyDescent="0.25">
      <c r="A75" s="17"/>
      <c r="B75" s="20" t="s">
        <v>790</v>
      </c>
      <c r="C75" s="22" t="s">
        <v>227</v>
      </c>
      <c r="D75" s="35"/>
      <c r="E75" s="37" t="s">
        <v>238</v>
      </c>
      <c r="F75" s="35" t="s">
        <v>227</v>
      </c>
      <c r="G75" s="22"/>
      <c r="H75" s="35"/>
      <c r="I75" s="37" t="s">
        <v>238</v>
      </c>
      <c r="J75" s="35" t="s">
        <v>227</v>
      </c>
      <c r="K75" s="22" t="s">
        <v>227</v>
      </c>
      <c r="L75" s="33"/>
      <c r="M75" s="34" t="s">
        <v>791</v>
      </c>
      <c r="N75" s="35" t="s">
        <v>337</v>
      </c>
      <c r="O75" s="22"/>
      <c r="P75" s="33"/>
      <c r="Q75" s="34">
        <v>9</v>
      </c>
      <c r="R75" s="35" t="s">
        <v>227</v>
      </c>
      <c r="S75" s="22"/>
      <c r="T75" s="35"/>
      <c r="U75" s="37" t="s">
        <v>238</v>
      </c>
      <c r="V75" s="35" t="s">
        <v>227</v>
      </c>
      <c r="W75" s="22"/>
      <c r="X75" s="32"/>
      <c r="Y75" s="90" t="s">
        <v>238</v>
      </c>
      <c r="Z75" s="32" t="s">
        <v>227</v>
      </c>
    </row>
    <row r="76" spans="1:26" ht="15.75" thickBot="1" x14ac:dyDescent="0.3">
      <c r="A76" s="17"/>
      <c r="B76" s="42" t="s">
        <v>37</v>
      </c>
      <c r="C76" s="18" t="s">
        <v>227</v>
      </c>
      <c r="D76" s="15"/>
      <c r="E76" s="36" t="s">
        <v>238</v>
      </c>
      <c r="F76" s="15" t="s">
        <v>227</v>
      </c>
      <c r="G76" s="18"/>
      <c r="H76" s="15"/>
      <c r="I76" s="36" t="s">
        <v>238</v>
      </c>
      <c r="J76" s="15" t="s">
        <v>227</v>
      </c>
      <c r="K76" s="18" t="s">
        <v>227</v>
      </c>
      <c r="L76" s="14"/>
      <c r="M76" s="26" t="s">
        <v>377</v>
      </c>
      <c r="N76" s="15" t="s">
        <v>337</v>
      </c>
      <c r="O76" s="18"/>
      <c r="P76" s="15"/>
      <c r="Q76" s="36" t="s">
        <v>238</v>
      </c>
      <c r="R76" s="15" t="s">
        <v>227</v>
      </c>
      <c r="S76" s="18"/>
      <c r="T76" s="15"/>
      <c r="U76" s="36" t="s">
        <v>238</v>
      </c>
      <c r="V76" s="15" t="s">
        <v>227</v>
      </c>
      <c r="W76" s="18"/>
      <c r="X76" s="12"/>
      <c r="Y76" s="24" t="s">
        <v>377</v>
      </c>
      <c r="Z76" s="25" t="s">
        <v>337</v>
      </c>
    </row>
    <row r="77" spans="1:26" x14ac:dyDescent="0.25">
      <c r="A77" s="17"/>
      <c r="B77" s="38"/>
      <c r="C77" s="38" t="s">
        <v>227</v>
      </c>
      <c r="D77" s="39"/>
      <c r="E77" s="39"/>
      <c r="F77" s="38"/>
      <c r="G77" s="38"/>
      <c r="H77" s="39"/>
      <c r="I77" s="39"/>
      <c r="J77" s="38"/>
      <c r="K77" s="38" t="s">
        <v>227</v>
      </c>
      <c r="L77" s="39"/>
      <c r="M77" s="39"/>
      <c r="N77" s="38"/>
      <c r="O77" s="38"/>
      <c r="P77" s="39"/>
      <c r="Q77" s="39"/>
      <c r="R77" s="38"/>
      <c r="S77" s="38"/>
      <c r="T77" s="39"/>
      <c r="U77" s="39"/>
      <c r="V77" s="38"/>
      <c r="W77" s="38"/>
      <c r="X77" s="39"/>
      <c r="Y77" s="39"/>
      <c r="Z77" s="38"/>
    </row>
    <row r="78" spans="1:26" x14ac:dyDescent="0.25">
      <c r="A78" s="17"/>
      <c r="B78" s="20" t="s">
        <v>38</v>
      </c>
      <c r="C78" s="22" t="s">
        <v>227</v>
      </c>
      <c r="D78" s="33"/>
      <c r="E78" s="34" t="s">
        <v>344</v>
      </c>
      <c r="F78" s="35" t="s">
        <v>337</v>
      </c>
      <c r="G78" s="22"/>
      <c r="H78" s="35"/>
      <c r="I78" s="37" t="s">
        <v>238</v>
      </c>
      <c r="J78" s="35" t="s">
        <v>227</v>
      </c>
      <c r="K78" s="22" t="s">
        <v>227</v>
      </c>
      <c r="L78" s="33"/>
      <c r="M78" s="34">
        <v>87.1</v>
      </c>
      <c r="N78" s="35" t="s">
        <v>227</v>
      </c>
      <c r="O78" s="22"/>
      <c r="P78" s="33"/>
      <c r="Q78" s="34">
        <v>18.100000000000001</v>
      </c>
      <c r="R78" s="35" t="s">
        <v>227</v>
      </c>
      <c r="S78" s="22"/>
      <c r="T78" s="35"/>
      <c r="U78" s="37" t="s">
        <v>238</v>
      </c>
      <c r="V78" s="35" t="s">
        <v>227</v>
      </c>
      <c r="W78" s="22"/>
      <c r="X78" s="30"/>
      <c r="Y78" s="31">
        <v>104.5</v>
      </c>
      <c r="Z78" s="32" t="s">
        <v>227</v>
      </c>
    </row>
    <row r="79" spans="1:26" x14ac:dyDescent="0.25">
      <c r="A79" s="17"/>
      <c r="B79" s="42" t="s">
        <v>39</v>
      </c>
      <c r="C79" s="18" t="s">
        <v>227</v>
      </c>
      <c r="D79" s="15"/>
      <c r="E79" s="36" t="s">
        <v>238</v>
      </c>
      <c r="F79" s="15" t="s">
        <v>227</v>
      </c>
      <c r="G79" s="18"/>
      <c r="H79" s="15"/>
      <c r="I79" s="36" t="s">
        <v>238</v>
      </c>
      <c r="J79" s="15" t="s">
        <v>227</v>
      </c>
      <c r="K79" s="18" t="s">
        <v>227</v>
      </c>
      <c r="L79" s="14"/>
      <c r="M79" s="26" t="s">
        <v>792</v>
      </c>
      <c r="N79" s="15" t="s">
        <v>337</v>
      </c>
      <c r="O79" s="18"/>
      <c r="P79" s="14"/>
      <c r="Q79" s="26" t="s">
        <v>793</v>
      </c>
      <c r="R79" s="15" t="s">
        <v>244</v>
      </c>
      <c r="S79" s="18"/>
      <c r="T79" s="15"/>
      <c r="U79" s="36" t="s">
        <v>238</v>
      </c>
      <c r="V79" s="15" t="s">
        <v>227</v>
      </c>
      <c r="W79" s="18"/>
      <c r="X79" s="12"/>
      <c r="Y79" s="24" t="s">
        <v>794</v>
      </c>
      <c r="Z79" s="25" t="s">
        <v>337</v>
      </c>
    </row>
    <row r="80" spans="1:26" ht="15.75" thickBot="1" x14ac:dyDescent="0.3">
      <c r="A80" s="17"/>
      <c r="B80" s="20" t="s">
        <v>769</v>
      </c>
      <c r="C80" s="22" t="s">
        <v>227</v>
      </c>
      <c r="D80" s="33"/>
      <c r="E80" s="34">
        <v>68.099999999999994</v>
      </c>
      <c r="F80" s="35" t="s">
        <v>227</v>
      </c>
      <c r="G80" s="22"/>
      <c r="H80" s="35"/>
      <c r="I80" s="37" t="s">
        <v>238</v>
      </c>
      <c r="J80" s="35" t="s">
        <v>227</v>
      </c>
      <c r="K80" s="22" t="s">
        <v>227</v>
      </c>
      <c r="L80" s="33"/>
      <c r="M80" s="34">
        <v>59.9</v>
      </c>
      <c r="N80" s="35" t="s">
        <v>227</v>
      </c>
      <c r="O80" s="22"/>
      <c r="P80" s="33"/>
      <c r="Q80" s="34">
        <v>54</v>
      </c>
      <c r="R80" s="35" t="s">
        <v>227</v>
      </c>
      <c r="S80" s="22"/>
      <c r="T80" s="33"/>
      <c r="U80" s="34" t="s">
        <v>795</v>
      </c>
      <c r="V80" s="35" t="s">
        <v>337</v>
      </c>
      <c r="W80" s="22"/>
      <c r="X80" s="32"/>
      <c r="Y80" s="90" t="s">
        <v>238</v>
      </c>
      <c r="Z80" s="32" t="s">
        <v>227</v>
      </c>
    </row>
    <row r="81" spans="1:26" x14ac:dyDescent="0.25">
      <c r="A81" s="17"/>
      <c r="B81" s="38"/>
      <c r="C81" s="38" t="s">
        <v>227</v>
      </c>
      <c r="D81" s="39"/>
      <c r="E81" s="39"/>
      <c r="F81" s="38"/>
      <c r="G81" s="38"/>
      <c r="H81" s="39"/>
      <c r="I81" s="39"/>
      <c r="J81" s="38"/>
      <c r="K81" s="38" t="s">
        <v>227</v>
      </c>
      <c r="L81" s="39"/>
      <c r="M81" s="39"/>
      <c r="N81" s="38"/>
      <c r="O81" s="38"/>
      <c r="P81" s="39"/>
      <c r="Q81" s="39"/>
      <c r="R81" s="38"/>
      <c r="S81" s="38"/>
      <c r="T81" s="39"/>
      <c r="U81" s="39"/>
      <c r="V81" s="38"/>
      <c r="W81" s="38"/>
      <c r="X81" s="39"/>
      <c r="Y81" s="39"/>
      <c r="Z81" s="38"/>
    </row>
    <row r="82" spans="1:26" ht="15.75" thickBot="1" x14ac:dyDescent="0.3">
      <c r="A82" s="17"/>
      <c r="B82" s="42" t="s">
        <v>40</v>
      </c>
      <c r="C82" s="18" t="s">
        <v>227</v>
      </c>
      <c r="D82" s="14" t="s">
        <v>235</v>
      </c>
      <c r="E82" s="26">
        <v>67.400000000000006</v>
      </c>
      <c r="F82" s="15" t="s">
        <v>227</v>
      </c>
      <c r="G82" s="18"/>
      <c r="H82" s="15" t="s">
        <v>235</v>
      </c>
      <c r="I82" s="36" t="s">
        <v>238</v>
      </c>
      <c r="J82" s="15" t="s">
        <v>227</v>
      </c>
      <c r="K82" s="18" t="s">
        <v>227</v>
      </c>
      <c r="L82" s="14" t="s">
        <v>235</v>
      </c>
      <c r="M82" s="26">
        <v>113.9</v>
      </c>
      <c r="N82" s="15" t="s">
        <v>227</v>
      </c>
      <c r="O82" s="18"/>
      <c r="P82" s="14" t="s">
        <v>235</v>
      </c>
      <c r="Q82" s="26">
        <v>68.099999999999994</v>
      </c>
      <c r="R82" s="15" t="s">
        <v>227</v>
      </c>
      <c r="S82" s="18"/>
      <c r="T82" s="14" t="s">
        <v>235</v>
      </c>
      <c r="U82" s="26" t="s">
        <v>795</v>
      </c>
      <c r="V82" s="15" t="s">
        <v>337</v>
      </c>
      <c r="W82" s="18"/>
      <c r="X82" s="12" t="s">
        <v>235</v>
      </c>
      <c r="Y82" s="24">
        <v>67.400000000000006</v>
      </c>
      <c r="Z82" s="25" t="s">
        <v>227</v>
      </c>
    </row>
    <row r="83" spans="1:26" x14ac:dyDescent="0.25">
      <c r="A83" s="17"/>
      <c r="B83" s="38"/>
      <c r="C83" s="38" t="s">
        <v>227</v>
      </c>
      <c r="D83" s="39"/>
      <c r="E83" s="39"/>
      <c r="F83" s="38"/>
      <c r="G83" s="38"/>
      <c r="H83" s="39"/>
      <c r="I83" s="39"/>
      <c r="J83" s="38"/>
      <c r="K83" s="38" t="s">
        <v>227</v>
      </c>
      <c r="L83" s="39"/>
      <c r="M83" s="39"/>
      <c r="N83" s="38"/>
      <c r="O83" s="38"/>
      <c r="P83" s="39"/>
      <c r="Q83" s="39"/>
      <c r="R83" s="38"/>
      <c r="S83" s="38"/>
      <c r="T83" s="39"/>
      <c r="U83" s="39"/>
      <c r="V83" s="38"/>
      <c r="W83" s="38"/>
      <c r="X83" s="39"/>
      <c r="Y83" s="39"/>
      <c r="Z83" s="38"/>
    </row>
    <row r="84" spans="1:26" x14ac:dyDescent="0.25">
      <c r="A84" s="17"/>
      <c r="B84" s="92"/>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x14ac:dyDescent="0.25">
      <c r="A85" s="17"/>
      <c r="B85" s="117" t="s">
        <v>743</v>
      </c>
      <c r="C85" s="117"/>
      <c r="D85" s="117"/>
      <c r="E85" s="117"/>
      <c r="F85" s="117"/>
      <c r="G85" s="117"/>
      <c r="H85" s="117"/>
      <c r="I85" s="117"/>
      <c r="J85" s="117"/>
      <c r="K85" s="117"/>
      <c r="L85" s="117"/>
      <c r="M85" s="117"/>
      <c r="N85" s="117"/>
      <c r="O85" s="117"/>
      <c r="P85" s="117"/>
      <c r="Q85" s="117"/>
      <c r="R85" s="117"/>
      <c r="S85" s="117"/>
      <c r="T85" s="117"/>
      <c r="U85" s="117"/>
      <c r="V85" s="117"/>
      <c r="W85" s="117"/>
      <c r="X85" s="117"/>
      <c r="Y85" s="117"/>
      <c r="Z85" s="116" t="s">
        <v>227</v>
      </c>
    </row>
    <row r="86" spans="1:26" x14ac:dyDescent="0.25">
      <c r="A86" s="17"/>
      <c r="B86" s="117" t="s">
        <v>796</v>
      </c>
      <c r="C86" s="117"/>
      <c r="D86" s="117"/>
      <c r="E86" s="117"/>
      <c r="F86" s="117"/>
      <c r="G86" s="117"/>
      <c r="H86" s="117"/>
      <c r="I86" s="117"/>
      <c r="J86" s="117"/>
      <c r="K86" s="117"/>
      <c r="L86" s="117"/>
      <c r="M86" s="117"/>
      <c r="N86" s="117"/>
      <c r="O86" s="117"/>
      <c r="P86" s="117"/>
      <c r="Q86" s="117"/>
      <c r="R86" s="117"/>
      <c r="S86" s="117"/>
      <c r="T86" s="117"/>
      <c r="U86" s="117"/>
      <c r="V86" s="117"/>
      <c r="W86" s="117"/>
      <c r="X86" s="117"/>
      <c r="Y86" s="117"/>
      <c r="Z86" s="116" t="s">
        <v>227</v>
      </c>
    </row>
    <row r="87" spans="1:26" x14ac:dyDescent="0.25">
      <c r="A87" s="17"/>
      <c r="B87" s="117" t="s">
        <v>745</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6" t="s">
        <v>227</v>
      </c>
    </row>
    <row r="88" spans="1:26" x14ac:dyDescent="0.25">
      <c r="A88" s="17"/>
      <c r="B88" s="38"/>
      <c r="C88" s="92"/>
      <c r="D88" s="92"/>
      <c r="E88" s="92"/>
      <c r="F88" s="92"/>
      <c r="G88" s="92"/>
      <c r="H88" s="92"/>
      <c r="I88" s="92"/>
      <c r="J88" s="92"/>
      <c r="K88" s="92"/>
      <c r="L88" s="92"/>
      <c r="M88" s="92"/>
      <c r="N88" s="92"/>
      <c r="O88" s="92"/>
      <c r="P88" s="92"/>
      <c r="Q88" s="92"/>
      <c r="R88" s="92"/>
      <c r="S88" s="92"/>
      <c r="T88" s="92"/>
      <c r="U88" s="92"/>
      <c r="V88" s="92"/>
      <c r="W88" s="92"/>
      <c r="X88" s="92"/>
      <c r="Y88" s="92"/>
      <c r="Z88" s="92"/>
    </row>
    <row r="89" spans="1:26" x14ac:dyDescent="0.25">
      <c r="A89" s="17"/>
      <c r="B89" s="44" t="s">
        <v>230</v>
      </c>
      <c r="C89" s="45" t="s">
        <v>227</v>
      </c>
      <c r="D89" s="46" t="s">
        <v>746</v>
      </c>
      <c r="E89" s="46"/>
      <c r="F89" s="45"/>
      <c r="G89" s="45"/>
      <c r="H89" s="46" t="s">
        <v>748</v>
      </c>
      <c r="I89" s="46"/>
      <c r="J89" s="45"/>
      <c r="K89" s="45" t="s">
        <v>227</v>
      </c>
      <c r="L89" s="46" t="s">
        <v>750</v>
      </c>
      <c r="M89" s="46"/>
      <c r="N89" s="45"/>
      <c r="O89" s="45"/>
      <c r="P89" s="46" t="s">
        <v>752</v>
      </c>
      <c r="Q89" s="46"/>
      <c r="R89" s="45"/>
      <c r="S89" s="45"/>
      <c r="T89" s="46" t="s">
        <v>753</v>
      </c>
      <c r="U89" s="46"/>
      <c r="V89" s="45"/>
      <c r="W89" s="45"/>
      <c r="X89" s="46" t="s">
        <v>754</v>
      </c>
      <c r="Y89" s="46"/>
      <c r="Z89" s="45"/>
    </row>
    <row r="90" spans="1:26" x14ac:dyDescent="0.25">
      <c r="A90" s="17"/>
      <c r="B90" s="44"/>
      <c r="C90" s="45"/>
      <c r="D90" s="46" t="s">
        <v>439</v>
      </c>
      <c r="E90" s="46"/>
      <c r="F90" s="45"/>
      <c r="G90" s="45"/>
      <c r="H90" s="46" t="s">
        <v>749</v>
      </c>
      <c r="I90" s="46"/>
      <c r="J90" s="45"/>
      <c r="K90" s="45"/>
      <c r="L90" s="46" t="s">
        <v>751</v>
      </c>
      <c r="M90" s="46"/>
      <c r="N90" s="45"/>
      <c r="O90" s="45"/>
      <c r="P90" s="46" t="s">
        <v>750</v>
      </c>
      <c r="Q90" s="46"/>
      <c r="R90" s="45"/>
      <c r="S90" s="45"/>
      <c r="T90" s="46"/>
      <c r="U90" s="46"/>
      <c r="V90" s="45"/>
      <c r="W90" s="45"/>
      <c r="X90" s="46"/>
      <c r="Y90" s="46"/>
      <c r="Z90" s="45"/>
    </row>
    <row r="91" spans="1:26" ht="15.75" thickBot="1" x14ac:dyDescent="0.3">
      <c r="A91" s="17"/>
      <c r="B91" s="44"/>
      <c r="C91" s="45"/>
      <c r="D91" s="43" t="s">
        <v>747</v>
      </c>
      <c r="E91" s="43"/>
      <c r="F91" s="45"/>
      <c r="G91" s="45"/>
      <c r="H91" s="43"/>
      <c r="I91" s="43"/>
      <c r="J91" s="45"/>
      <c r="K91" s="45"/>
      <c r="L91" s="43"/>
      <c r="M91" s="43"/>
      <c r="N91" s="45"/>
      <c r="O91" s="45"/>
      <c r="P91" s="43" t="s">
        <v>751</v>
      </c>
      <c r="Q91" s="43"/>
      <c r="R91" s="45"/>
      <c r="S91" s="45"/>
      <c r="T91" s="43"/>
      <c r="U91" s="43"/>
      <c r="V91" s="45"/>
      <c r="W91" s="45"/>
      <c r="X91" s="43"/>
      <c r="Y91" s="43"/>
      <c r="Z91" s="45"/>
    </row>
    <row r="92" spans="1:26" x14ac:dyDescent="0.25">
      <c r="A92" s="17"/>
      <c r="B92" s="20" t="s">
        <v>31</v>
      </c>
      <c r="C92" s="22" t="s">
        <v>227</v>
      </c>
      <c r="D92" s="35" t="s">
        <v>235</v>
      </c>
      <c r="E92" s="37" t="s">
        <v>238</v>
      </c>
      <c r="F92" s="35" t="s">
        <v>227</v>
      </c>
      <c r="G92" s="22"/>
      <c r="H92" s="35" t="s">
        <v>235</v>
      </c>
      <c r="I92" s="37" t="s">
        <v>238</v>
      </c>
      <c r="J92" s="35" t="s">
        <v>227</v>
      </c>
      <c r="K92" s="22" t="s">
        <v>227</v>
      </c>
      <c r="L92" s="33" t="s">
        <v>235</v>
      </c>
      <c r="M92" s="41">
        <v>1852</v>
      </c>
      <c r="N92" s="35" t="s">
        <v>227</v>
      </c>
      <c r="O92" s="22"/>
      <c r="P92" s="33" t="s">
        <v>235</v>
      </c>
      <c r="Q92" s="34">
        <v>21.8</v>
      </c>
      <c r="R92" s="35" t="s">
        <v>227</v>
      </c>
      <c r="S92" s="22"/>
      <c r="T92" s="35" t="s">
        <v>235</v>
      </c>
      <c r="U92" s="37" t="s">
        <v>238</v>
      </c>
      <c r="V92" s="35" t="s">
        <v>227</v>
      </c>
      <c r="W92" s="22"/>
      <c r="X92" s="30" t="s">
        <v>235</v>
      </c>
      <c r="Y92" s="40">
        <v>1873.8</v>
      </c>
      <c r="Z92" s="32" t="s">
        <v>227</v>
      </c>
    </row>
    <row r="93" spans="1:26" ht="15.75" thickBot="1" x14ac:dyDescent="0.3">
      <c r="A93" s="17"/>
      <c r="B93" s="42" t="s">
        <v>32</v>
      </c>
      <c r="C93" s="18" t="s">
        <v>227</v>
      </c>
      <c r="D93" s="15"/>
      <c r="E93" s="36" t="s">
        <v>238</v>
      </c>
      <c r="F93" s="15" t="s">
        <v>227</v>
      </c>
      <c r="G93" s="18"/>
      <c r="H93" s="15"/>
      <c r="I93" s="36" t="s">
        <v>238</v>
      </c>
      <c r="J93" s="15" t="s">
        <v>227</v>
      </c>
      <c r="K93" s="18" t="s">
        <v>227</v>
      </c>
      <c r="L93" s="14"/>
      <c r="M93" s="26" t="s">
        <v>797</v>
      </c>
      <c r="N93" s="15" t="s">
        <v>337</v>
      </c>
      <c r="O93" s="18"/>
      <c r="P93" s="14"/>
      <c r="Q93" s="26" t="s">
        <v>247</v>
      </c>
      <c r="R93" s="15" t="s">
        <v>337</v>
      </c>
      <c r="S93" s="18"/>
      <c r="T93" s="15"/>
      <c r="U93" s="36" t="s">
        <v>238</v>
      </c>
      <c r="V93" s="15" t="s">
        <v>227</v>
      </c>
      <c r="W93" s="18"/>
      <c r="X93" s="12"/>
      <c r="Y93" s="24" t="s">
        <v>798</v>
      </c>
      <c r="Z93" s="25" t="s">
        <v>337</v>
      </c>
    </row>
    <row r="94" spans="1:26" x14ac:dyDescent="0.25">
      <c r="A94" s="17"/>
      <c r="B94" s="38"/>
      <c r="C94" s="38" t="s">
        <v>227</v>
      </c>
      <c r="D94" s="39"/>
      <c r="E94" s="39"/>
      <c r="F94" s="38"/>
      <c r="G94" s="38"/>
      <c r="H94" s="39"/>
      <c r="I94" s="39"/>
      <c r="J94" s="38"/>
      <c r="K94" s="38" t="s">
        <v>227</v>
      </c>
      <c r="L94" s="39"/>
      <c r="M94" s="39"/>
      <c r="N94" s="38"/>
      <c r="O94" s="38"/>
      <c r="P94" s="39"/>
      <c r="Q94" s="39"/>
      <c r="R94" s="38"/>
      <c r="S94" s="38"/>
      <c r="T94" s="39"/>
      <c r="U94" s="39"/>
      <c r="V94" s="38"/>
      <c r="W94" s="38"/>
      <c r="X94" s="39"/>
      <c r="Y94" s="39"/>
      <c r="Z94" s="38"/>
    </row>
    <row r="95" spans="1:26" x14ac:dyDescent="0.25">
      <c r="A95" s="17"/>
      <c r="B95" s="20" t="s">
        <v>33</v>
      </c>
      <c r="C95" s="22" t="s">
        <v>227</v>
      </c>
      <c r="D95" s="35"/>
      <c r="E95" s="37" t="s">
        <v>238</v>
      </c>
      <c r="F95" s="35" t="s">
        <v>227</v>
      </c>
      <c r="G95" s="22"/>
      <c r="H95" s="35"/>
      <c r="I95" s="37" t="s">
        <v>238</v>
      </c>
      <c r="J95" s="35" t="s">
        <v>227</v>
      </c>
      <c r="K95" s="22" t="s">
        <v>227</v>
      </c>
      <c r="L95" s="33"/>
      <c r="M95" s="34">
        <v>672.5</v>
      </c>
      <c r="N95" s="35" t="s">
        <v>227</v>
      </c>
      <c r="O95" s="22"/>
      <c r="P95" s="33"/>
      <c r="Q95" s="34">
        <v>20</v>
      </c>
      <c r="R95" s="35" t="s">
        <v>227</v>
      </c>
      <c r="S95" s="22"/>
      <c r="T95" s="35"/>
      <c r="U95" s="37" t="s">
        <v>238</v>
      </c>
      <c r="V95" s="35" t="s">
        <v>227</v>
      </c>
      <c r="W95" s="22"/>
      <c r="X95" s="30"/>
      <c r="Y95" s="31">
        <v>692.5</v>
      </c>
      <c r="Z95" s="32" t="s">
        <v>227</v>
      </c>
    </row>
    <row r="96" spans="1:26" x14ac:dyDescent="0.25">
      <c r="A96" s="17"/>
      <c r="B96" s="42" t="s">
        <v>34</v>
      </c>
      <c r="C96" s="18" t="s">
        <v>227</v>
      </c>
      <c r="D96" s="14"/>
      <c r="E96" s="26" t="s">
        <v>637</v>
      </c>
      <c r="F96" s="15" t="s">
        <v>337</v>
      </c>
      <c r="G96" s="18"/>
      <c r="H96" s="15"/>
      <c r="I96" s="36" t="s">
        <v>238</v>
      </c>
      <c r="J96" s="15" t="s">
        <v>227</v>
      </c>
      <c r="K96" s="18" t="s">
        <v>227</v>
      </c>
      <c r="L96" s="14"/>
      <c r="M96" s="26" t="s">
        <v>799</v>
      </c>
      <c r="N96" s="15" t="s">
        <v>337</v>
      </c>
      <c r="O96" s="18"/>
      <c r="P96" s="14"/>
      <c r="Q96" s="26" t="s">
        <v>342</v>
      </c>
      <c r="R96" s="15" t="s">
        <v>337</v>
      </c>
      <c r="S96" s="18"/>
      <c r="T96" s="15"/>
      <c r="U96" s="36" t="s">
        <v>238</v>
      </c>
      <c r="V96" s="15" t="s">
        <v>227</v>
      </c>
      <c r="W96" s="18"/>
      <c r="X96" s="12"/>
      <c r="Y96" s="24" t="s">
        <v>800</v>
      </c>
      <c r="Z96" s="25" t="s">
        <v>337</v>
      </c>
    </row>
    <row r="97" spans="1:26" ht="15.75" thickBot="1" x14ac:dyDescent="0.3">
      <c r="A97" s="17"/>
      <c r="B97" s="20" t="s">
        <v>35</v>
      </c>
      <c r="C97" s="22" t="s">
        <v>227</v>
      </c>
      <c r="D97" s="35"/>
      <c r="E97" s="37" t="s">
        <v>238</v>
      </c>
      <c r="F97" s="35" t="s">
        <v>227</v>
      </c>
      <c r="G97" s="22"/>
      <c r="H97" s="35"/>
      <c r="I97" s="37" t="s">
        <v>238</v>
      </c>
      <c r="J97" s="35" t="s">
        <v>227</v>
      </c>
      <c r="K97" s="22" t="s">
        <v>227</v>
      </c>
      <c r="L97" s="33"/>
      <c r="M97" s="34">
        <v>95</v>
      </c>
      <c r="N97" s="35" t="s">
        <v>227</v>
      </c>
      <c r="O97" s="22"/>
      <c r="P97" s="33"/>
      <c r="Q97" s="34" t="s">
        <v>363</v>
      </c>
      <c r="R97" s="35" t="s">
        <v>244</v>
      </c>
      <c r="S97" s="22"/>
      <c r="T97" s="35"/>
      <c r="U97" s="37" t="s">
        <v>238</v>
      </c>
      <c r="V97" s="35" t="s">
        <v>227</v>
      </c>
      <c r="W97" s="22"/>
      <c r="X97" s="30"/>
      <c r="Y97" s="31">
        <v>93.3</v>
      </c>
      <c r="Z97" s="32" t="s">
        <v>227</v>
      </c>
    </row>
    <row r="98" spans="1:26" x14ac:dyDescent="0.25">
      <c r="A98" s="17"/>
      <c r="B98" s="38"/>
      <c r="C98" s="38" t="s">
        <v>227</v>
      </c>
      <c r="D98" s="39"/>
      <c r="E98" s="39"/>
      <c r="F98" s="38"/>
      <c r="G98" s="38"/>
      <c r="H98" s="39"/>
      <c r="I98" s="39"/>
      <c r="J98" s="38"/>
      <c r="K98" s="38" t="s">
        <v>227</v>
      </c>
      <c r="L98" s="39"/>
      <c r="M98" s="39"/>
      <c r="N98" s="38"/>
      <c r="O98" s="38"/>
      <c r="P98" s="39"/>
      <c r="Q98" s="39"/>
      <c r="R98" s="38"/>
      <c r="S98" s="38"/>
      <c r="T98" s="39"/>
      <c r="U98" s="39"/>
      <c r="V98" s="38"/>
      <c r="W98" s="38"/>
      <c r="X98" s="39"/>
      <c r="Y98" s="39"/>
      <c r="Z98" s="38"/>
    </row>
    <row r="99" spans="1:26" x14ac:dyDescent="0.25">
      <c r="A99" s="17"/>
      <c r="B99" s="42" t="s">
        <v>761</v>
      </c>
      <c r="C99" s="18" t="s">
        <v>227</v>
      </c>
      <c r="D99" s="14"/>
      <c r="E99" s="26" t="s">
        <v>637</v>
      </c>
      <c r="F99" s="15" t="s">
        <v>337</v>
      </c>
      <c r="G99" s="18"/>
      <c r="H99" s="15"/>
      <c r="I99" s="36" t="s">
        <v>238</v>
      </c>
      <c r="J99" s="15" t="s">
        <v>227</v>
      </c>
      <c r="K99" s="18" t="s">
        <v>227</v>
      </c>
      <c r="L99" s="14"/>
      <c r="M99" s="26">
        <v>231.3</v>
      </c>
      <c r="N99" s="15" t="s">
        <v>227</v>
      </c>
      <c r="O99" s="18"/>
      <c r="P99" s="14"/>
      <c r="Q99" s="26">
        <v>18.100000000000001</v>
      </c>
      <c r="R99" s="15" t="s">
        <v>227</v>
      </c>
      <c r="S99" s="18"/>
      <c r="T99" s="15"/>
      <c r="U99" s="36" t="s">
        <v>238</v>
      </c>
      <c r="V99" s="15" t="s">
        <v>227</v>
      </c>
      <c r="W99" s="18"/>
      <c r="X99" s="12"/>
      <c r="Y99" s="24">
        <v>248.3</v>
      </c>
      <c r="Z99" s="25" t="s">
        <v>227</v>
      </c>
    </row>
    <row r="100" spans="1:26" x14ac:dyDescent="0.25">
      <c r="A100" s="17"/>
      <c r="B100" s="20" t="s">
        <v>790</v>
      </c>
      <c r="C100" s="22" t="s">
        <v>227</v>
      </c>
      <c r="D100" s="35"/>
      <c r="E100" s="37" t="s">
        <v>238</v>
      </c>
      <c r="F100" s="35" t="s">
        <v>227</v>
      </c>
      <c r="G100" s="22"/>
      <c r="H100" s="35"/>
      <c r="I100" s="37" t="s">
        <v>238</v>
      </c>
      <c r="J100" s="35" t="s">
        <v>227</v>
      </c>
      <c r="K100" s="22" t="s">
        <v>227</v>
      </c>
      <c r="L100" s="33"/>
      <c r="M100" s="34" t="s">
        <v>801</v>
      </c>
      <c r="N100" s="35" t="s">
        <v>337</v>
      </c>
      <c r="O100" s="22"/>
      <c r="P100" s="33"/>
      <c r="Q100" s="34">
        <v>17.100000000000001</v>
      </c>
      <c r="R100" s="35" t="s">
        <v>227</v>
      </c>
      <c r="S100" s="22"/>
      <c r="T100" s="35"/>
      <c r="U100" s="37" t="s">
        <v>238</v>
      </c>
      <c r="V100" s="35" t="s">
        <v>227</v>
      </c>
      <c r="W100" s="22"/>
      <c r="X100" s="32"/>
      <c r="Y100" s="90" t="s">
        <v>238</v>
      </c>
      <c r="Z100" s="32" t="s">
        <v>227</v>
      </c>
    </row>
    <row r="101" spans="1:26" ht="15.75" thickBot="1" x14ac:dyDescent="0.3">
      <c r="A101" s="17"/>
      <c r="B101" s="42" t="s">
        <v>37</v>
      </c>
      <c r="C101" s="18" t="s">
        <v>227</v>
      </c>
      <c r="D101" s="15"/>
      <c r="E101" s="36" t="s">
        <v>238</v>
      </c>
      <c r="F101" s="15" t="s">
        <v>227</v>
      </c>
      <c r="G101" s="18"/>
      <c r="H101" s="15"/>
      <c r="I101" s="36" t="s">
        <v>238</v>
      </c>
      <c r="J101" s="15" t="s">
        <v>227</v>
      </c>
      <c r="K101" s="18" t="s">
        <v>227</v>
      </c>
      <c r="L101" s="14"/>
      <c r="M101" s="26" t="s">
        <v>504</v>
      </c>
      <c r="N101" s="15" t="s">
        <v>337</v>
      </c>
      <c r="O101" s="18"/>
      <c r="P101" s="15"/>
      <c r="Q101" s="36" t="s">
        <v>238</v>
      </c>
      <c r="R101" s="15" t="s">
        <v>227</v>
      </c>
      <c r="S101" s="18"/>
      <c r="T101" s="15"/>
      <c r="U101" s="36" t="s">
        <v>238</v>
      </c>
      <c r="V101" s="15" t="s">
        <v>227</v>
      </c>
      <c r="W101" s="18"/>
      <c r="X101" s="12"/>
      <c r="Y101" s="24" t="s">
        <v>504</v>
      </c>
      <c r="Z101" s="25" t="s">
        <v>337</v>
      </c>
    </row>
    <row r="102" spans="1:26" x14ac:dyDescent="0.25">
      <c r="A102" s="17"/>
      <c r="B102" s="38"/>
      <c r="C102" s="38" t="s">
        <v>227</v>
      </c>
      <c r="D102" s="39"/>
      <c r="E102" s="39"/>
      <c r="F102" s="38"/>
      <c r="G102" s="38"/>
      <c r="H102" s="39"/>
      <c r="I102" s="39"/>
      <c r="J102" s="38"/>
      <c r="K102" s="38" t="s">
        <v>227</v>
      </c>
      <c r="L102" s="39"/>
      <c r="M102" s="39"/>
      <c r="N102" s="38"/>
      <c r="O102" s="38"/>
      <c r="P102" s="39"/>
      <c r="Q102" s="39"/>
      <c r="R102" s="38"/>
      <c r="S102" s="38"/>
      <c r="T102" s="39"/>
      <c r="U102" s="39"/>
      <c r="V102" s="38"/>
      <c r="W102" s="38"/>
      <c r="X102" s="39"/>
      <c r="Y102" s="39"/>
      <c r="Z102" s="38"/>
    </row>
    <row r="103" spans="1:26" x14ac:dyDescent="0.25">
      <c r="A103" s="17"/>
      <c r="B103" s="20" t="s">
        <v>38</v>
      </c>
      <c r="C103" s="22" t="s">
        <v>227</v>
      </c>
      <c r="D103" s="33"/>
      <c r="E103" s="34" t="s">
        <v>637</v>
      </c>
      <c r="F103" s="35" t="s">
        <v>337</v>
      </c>
      <c r="G103" s="22"/>
      <c r="H103" s="35"/>
      <c r="I103" s="37" t="s">
        <v>238</v>
      </c>
      <c r="J103" s="35" t="s">
        <v>227</v>
      </c>
      <c r="K103" s="22" t="s">
        <v>227</v>
      </c>
      <c r="L103" s="33"/>
      <c r="M103" s="34">
        <v>212.3</v>
      </c>
      <c r="N103" s="35" t="s">
        <v>227</v>
      </c>
      <c r="O103" s="22"/>
      <c r="P103" s="33"/>
      <c r="Q103" s="34">
        <v>35.200000000000003</v>
      </c>
      <c r="R103" s="35" t="s">
        <v>227</v>
      </c>
      <c r="S103" s="22"/>
      <c r="T103" s="35"/>
      <c r="U103" s="37" t="s">
        <v>238</v>
      </c>
      <c r="V103" s="35" t="s">
        <v>227</v>
      </c>
      <c r="W103" s="22"/>
      <c r="X103" s="30"/>
      <c r="Y103" s="31">
        <v>246.4</v>
      </c>
      <c r="Z103" s="32" t="s">
        <v>227</v>
      </c>
    </row>
    <row r="104" spans="1:26" x14ac:dyDescent="0.25">
      <c r="A104" s="17"/>
      <c r="B104" s="42" t="s">
        <v>39</v>
      </c>
      <c r="C104" s="18" t="s">
        <v>227</v>
      </c>
      <c r="D104" s="15"/>
      <c r="E104" s="36" t="s">
        <v>238</v>
      </c>
      <c r="F104" s="15" t="s">
        <v>227</v>
      </c>
      <c r="G104" s="18"/>
      <c r="H104" s="15"/>
      <c r="I104" s="36" t="s">
        <v>238</v>
      </c>
      <c r="J104" s="15" t="s">
        <v>227</v>
      </c>
      <c r="K104" s="18" t="s">
        <v>227</v>
      </c>
      <c r="L104" s="14"/>
      <c r="M104" s="26" t="s">
        <v>802</v>
      </c>
      <c r="N104" s="15" t="s">
        <v>337</v>
      </c>
      <c r="O104" s="18"/>
      <c r="P104" s="14"/>
      <c r="Q104" s="26" t="s">
        <v>803</v>
      </c>
      <c r="R104" s="15" t="s">
        <v>244</v>
      </c>
      <c r="S104" s="18"/>
      <c r="T104" s="15"/>
      <c r="U104" s="36" t="s">
        <v>238</v>
      </c>
      <c r="V104" s="15" t="s">
        <v>227</v>
      </c>
      <c r="W104" s="18"/>
      <c r="X104" s="12"/>
      <c r="Y104" s="24" t="s">
        <v>804</v>
      </c>
      <c r="Z104" s="25" t="s">
        <v>337</v>
      </c>
    </row>
    <row r="105" spans="1:26" ht="15.75" thickBot="1" x14ac:dyDescent="0.3">
      <c r="A105" s="17"/>
      <c r="B105" s="20" t="s">
        <v>769</v>
      </c>
      <c r="C105" s="22" t="s">
        <v>227</v>
      </c>
      <c r="D105" s="33"/>
      <c r="E105" s="34">
        <v>160.30000000000001</v>
      </c>
      <c r="F105" s="35" t="s">
        <v>227</v>
      </c>
      <c r="G105" s="22"/>
      <c r="H105" s="35"/>
      <c r="I105" s="37" t="s">
        <v>238</v>
      </c>
      <c r="J105" s="35" t="s">
        <v>227</v>
      </c>
      <c r="K105" s="22" t="s">
        <v>227</v>
      </c>
      <c r="L105" s="33"/>
      <c r="M105" s="34">
        <v>143.6</v>
      </c>
      <c r="N105" s="35" t="s">
        <v>227</v>
      </c>
      <c r="O105" s="22"/>
      <c r="P105" s="33"/>
      <c r="Q105" s="34">
        <v>130</v>
      </c>
      <c r="R105" s="35" t="s">
        <v>227</v>
      </c>
      <c r="S105" s="22"/>
      <c r="T105" s="33"/>
      <c r="U105" s="34" t="s">
        <v>805</v>
      </c>
      <c r="V105" s="35" t="s">
        <v>337</v>
      </c>
      <c r="W105" s="22"/>
      <c r="X105" s="32"/>
      <c r="Y105" s="90" t="s">
        <v>238</v>
      </c>
      <c r="Z105" s="32" t="s">
        <v>227</v>
      </c>
    </row>
    <row r="106" spans="1:26" x14ac:dyDescent="0.25">
      <c r="A106" s="17"/>
      <c r="B106" s="38"/>
      <c r="C106" s="38" t="s">
        <v>227</v>
      </c>
      <c r="D106" s="39"/>
      <c r="E106" s="39"/>
      <c r="F106" s="38"/>
      <c r="G106" s="38"/>
      <c r="H106" s="39"/>
      <c r="I106" s="39"/>
      <c r="J106" s="38"/>
      <c r="K106" s="38" t="s">
        <v>227</v>
      </c>
      <c r="L106" s="39"/>
      <c r="M106" s="39"/>
      <c r="N106" s="38"/>
      <c r="O106" s="38"/>
      <c r="P106" s="39"/>
      <c r="Q106" s="39"/>
      <c r="R106" s="38"/>
      <c r="S106" s="38"/>
      <c r="T106" s="39"/>
      <c r="U106" s="39"/>
      <c r="V106" s="38"/>
      <c r="W106" s="38"/>
      <c r="X106" s="39"/>
      <c r="Y106" s="39"/>
      <c r="Z106" s="38"/>
    </row>
    <row r="107" spans="1:26" ht="15.75" thickBot="1" x14ac:dyDescent="0.3">
      <c r="A107" s="17"/>
      <c r="B107" s="42" t="s">
        <v>40</v>
      </c>
      <c r="C107" s="18" t="s">
        <v>227</v>
      </c>
      <c r="D107" s="14" t="s">
        <v>235</v>
      </c>
      <c r="E107" s="26">
        <v>159.19999999999999</v>
      </c>
      <c r="F107" s="15" t="s">
        <v>227</v>
      </c>
      <c r="G107" s="18"/>
      <c r="H107" s="15" t="s">
        <v>235</v>
      </c>
      <c r="I107" s="36" t="s">
        <v>238</v>
      </c>
      <c r="J107" s="15" t="s">
        <v>227</v>
      </c>
      <c r="K107" s="18" t="s">
        <v>227</v>
      </c>
      <c r="L107" s="14" t="s">
        <v>235</v>
      </c>
      <c r="M107" s="26">
        <v>274</v>
      </c>
      <c r="N107" s="15" t="s">
        <v>227</v>
      </c>
      <c r="O107" s="18"/>
      <c r="P107" s="14" t="s">
        <v>235</v>
      </c>
      <c r="Q107" s="26">
        <v>159.9</v>
      </c>
      <c r="R107" s="15" t="s">
        <v>227</v>
      </c>
      <c r="S107" s="18"/>
      <c r="T107" s="14" t="s">
        <v>235</v>
      </c>
      <c r="U107" s="26" t="s">
        <v>805</v>
      </c>
      <c r="V107" s="15" t="s">
        <v>337</v>
      </c>
      <c r="W107" s="18"/>
      <c r="X107" s="12" t="s">
        <v>235</v>
      </c>
      <c r="Y107" s="24">
        <v>159.19999999999999</v>
      </c>
      <c r="Z107" s="25" t="s">
        <v>227</v>
      </c>
    </row>
    <row r="108" spans="1:26" x14ac:dyDescent="0.25">
      <c r="A108" s="17"/>
      <c r="B108" s="38"/>
      <c r="C108" s="38" t="s">
        <v>227</v>
      </c>
      <c r="D108" s="39"/>
      <c r="E108" s="39"/>
      <c r="F108" s="38"/>
      <c r="G108" s="38"/>
      <c r="H108" s="39"/>
      <c r="I108" s="39"/>
      <c r="J108" s="38"/>
      <c r="K108" s="38" t="s">
        <v>227</v>
      </c>
      <c r="L108" s="39"/>
      <c r="M108" s="39"/>
      <c r="N108" s="38"/>
      <c r="O108" s="38"/>
      <c r="P108" s="39"/>
      <c r="Q108" s="39"/>
      <c r="R108" s="38"/>
      <c r="S108" s="38"/>
      <c r="T108" s="39"/>
      <c r="U108" s="39"/>
      <c r="V108" s="38"/>
      <c r="W108" s="38"/>
      <c r="X108" s="39"/>
      <c r="Y108" s="39"/>
      <c r="Z108" s="38"/>
    </row>
    <row r="109" spans="1:26" x14ac:dyDescent="0.25">
      <c r="A109" s="17"/>
      <c r="B109" s="92"/>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row>
    <row r="110" spans="1:26" x14ac:dyDescent="0.25">
      <c r="A110" s="17"/>
      <c r="B110" s="122" t="s">
        <v>806</v>
      </c>
      <c r="C110" s="122"/>
      <c r="D110" s="122"/>
      <c r="E110" s="122"/>
      <c r="F110" s="122"/>
      <c r="G110" s="122"/>
      <c r="H110" s="122"/>
      <c r="I110" s="122"/>
      <c r="J110" s="122"/>
      <c r="K110" s="122"/>
      <c r="L110" s="122"/>
      <c r="M110" s="122"/>
      <c r="N110" s="122"/>
      <c r="O110" s="122"/>
      <c r="P110" s="122"/>
      <c r="Q110" s="122"/>
      <c r="R110" s="122"/>
      <c r="S110" s="122"/>
      <c r="T110" s="122"/>
      <c r="U110" s="122"/>
      <c r="V110" s="122"/>
      <c r="W110" s="122"/>
      <c r="X110" s="122"/>
      <c r="Y110" s="122"/>
      <c r="Z110" s="122"/>
    </row>
    <row r="111" spans="1:26" x14ac:dyDescent="0.25">
      <c r="A111" s="17"/>
      <c r="B111" s="122" t="s">
        <v>744</v>
      </c>
      <c r="C111" s="122"/>
      <c r="D111" s="122"/>
      <c r="E111" s="122"/>
      <c r="F111" s="122"/>
      <c r="G111" s="122"/>
      <c r="H111" s="122"/>
      <c r="I111" s="122"/>
      <c r="J111" s="122"/>
      <c r="K111" s="122"/>
      <c r="L111" s="122"/>
      <c r="M111" s="122"/>
      <c r="N111" s="122"/>
      <c r="O111" s="122"/>
      <c r="P111" s="122"/>
      <c r="Q111" s="122"/>
      <c r="R111" s="122"/>
      <c r="S111" s="122"/>
      <c r="T111" s="122"/>
      <c r="U111" s="122"/>
      <c r="V111" s="122"/>
      <c r="W111" s="122"/>
      <c r="X111" s="122"/>
      <c r="Y111" s="122"/>
      <c r="Z111" s="122"/>
    </row>
    <row r="112" spans="1:26" x14ac:dyDescent="0.25">
      <c r="A112" s="17"/>
      <c r="B112" s="122" t="s">
        <v>745</v>
      </c>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c r="Z112" s="122"/>
    </row>
    <row r="113" spans="1:26" x14ac:dyDescent="0.25">
      <c r="A113" s="17"/>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x14ac:dyDescent="0.25">
      <c r="A114" s="17"/>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x14ac:dyDescent="0.25">
      <c r="A115" s="17"/>
      <c r="B115" s="100" t="s">
        <v>230</v>
      </c>
      <c r="C115" s="45" t="s">
        <v>227</v>
      </c>
      <c r="D115" s="46" t="s">
        <v>746</v>
      </c>
      <c r="E115" s="46"/>
      <c r="F115" s="45"/>
      <c r="G115" s="45"/>
      <c r="H115" s="46" t="s">
        <v>748</v>
      </c>
      <c r="I115" s="46"/>
      <c r="J115" s="45"/>
      <c r="K115" s="45"/>
      <c r="L115" s="46" t="s">
        <v>750</v>
      </c>
      <c r="M115" s="46"/>
      <c r="N115" s="45"/>
      <c r="O115" s="45"/>
      <c r="P115" s="46" t="s">
        <v>752</v>
      </c>
      <c r="Q115" s="46"/>
      <c r="R115" s="45"/>
      <c r="S115" s="45"/>
      <c r="T115" s="46" t="s">
        <v>753</v>
      </c>
      <c r="U115" s="46"/>
      <c r="V115" s="45"/>
      <c r="W115" s="45"/>
      <c r="X115" s="46" t="s">
        <v>754</v>
      </c>
      <c r="Y115" s="46"/>
      <c r="Z115" s="45"/>
    </row>
    <row r="116" spans="1:26" x14ac:dyDescent="0.25">
      <c r="A116" s="17"/>
      <c r="B116" s="100"/>
      <c r="C116" s="45"/>
      <c r="D116" s="46" t="s">
        <v>439</v>
      </c>
      <c r="E116" s="46"/>
      <c r="F116" s="45"/>
      <c r="G116" s="45"/>
      <c r="H116" s="46" t="s">
        <v>749</v>
      </c>
      <c r="I116" s="46"/>
      <c r="J116" s="45"/>
      <c r="K116" s="45"/>
      <c r="L116" s="46" t="s">
        <v>751</v>
      </c>
      <c r="M116" s="46"/>
      <c r="N116" s="45"/>
      <c r="O116" s="45"/>
      <c r="P116" s="46" t="s">
        <v>750</v>
      </c>
      <c r="Q116" s="46"/>
      <c r="R116" s="45"/>
      <c r="S116" s="45"/>
      <c r="T116" s="46"/>
      <c r="U116" s="46"/>
      <c r="V116" s="45"/>
      <c r="W116" s="45"/>
      <c r="X116" s="46"/>
      <c r="Y116" s="46"/>
      <c r="Z116" s="45"/>
    </row>
    <row r="117" spans="1:26" ht="15.75" thickBot="1" x14ac:dyDescent="0.3">
      <c r="A117" s="17"/>
      <c r="B117" s="100"/>
      <c r="C117" s="45"/>
      <c r="D117" s="43" t="s">
        <v>747</v>
      </c>
      <c r="E117" s="43"/>
      <c r="F117" s="45"/>
      <c r="G117" s="45"/>
      <c r="H117" s="43"/>
      <c r="I117" s="43"/>
      <c r="J117" s="45"/>
      <c r="K117" s="45"/>
      <c r="L117" s="43"/>
      <c r="M117" s="43"/>
      <c r="N117" s="45"/>
      <c r="O117" s="45"/>
      <c r="P117" s="43" t="s">
        <v>751</v>
      </c>
      <c r="Q117" s="43"/>
      <c r="R117" s="45"/>
      <c r="S117" s="45"/>
      <c r="T117" s="43"/>
      <c r="U117" s="43"/>
      <c r="V117" s="45"/>
      <c r="W117" s="45"/>
      <c r="X117" s="43"/>
      <c r="Y117" s="43"/>
      <c r="Z117" s="45"/>
    </row>
    <row r="118" spans="1:26" x14ac:dyDescent="0.25">
      <c r="A118" s="17"/>
      <c r="B118" s="20" t="s">
        <v>40</v>
      </c>
      <c r="C118" s="22" t="s">
        <v>227</v>
      </c>
      <c r="D118" s="33" t="s">
        <v>235</v>
      </c>
      <c r="E118" s="34">
        <v>58</v>
      </c>
      <c r="F118" s="35" t="s">
        <v>227</v>
      </c>
      <c r="G118" s="22"/>
      <c r="H118" s="33" t="s">
        <v>235</v>
      </c>
      <c r="I118" s="34" t="s">
        <v>378</v>
      </c>
      <c r="J118" s="35" t="s">
        <v>244</v>
      </c>
      <c r="K118" s="22"/>
      <c r="L118" s="33" t="s">
        <v>235</v>
      </c>
      <c r="M118" s="34">
        <v>54.2</v>
      </c>
      <c r="N118" s="35" t="s">
        <v>227</v>
      </c>
      <c r="O118" s="22"/>
      <c r="P118" s="33" t="s">
        <v>235</v>
      </c>
      <c r="Q118" s="34">
        <v>62</v>
      </c>
      <c r="R118" s="35" t="s">
        <v>227</v>
      </c>
      <c r="S118" s="22"/>
      <c r="T118" s="33" t="s">
        <v>235</v>
      </c>
      <c r="U118" s="34" t="s">
        <v>770</v>
      </c>
      <c r="V118" s="35" t="s">
        <v>337</v>
      </c>
      <c r="W118" s="22"/>
      <c r="X118" s="30" t="s">
        <v>235</v>
      </c>
      <c r="Y118" s="31">
        <v>58</v>
      </c>
      <c r="Z118" s="32" t="s">
        <v>227</v>
      </c>
    </row>
    <row r="119" spans="1:26" x14ac:dyDescent="0.25">
      <c r="A119" s="17"/>
      <c r="B119" s="42" t="s">
        <v>807</v>
      </c>
      <c r="C119" s="18" t="s">
        <v>227</v>
      </c>
      <c r="D119" s="4"/>
      <c r="E119" s="4"/>
      <c r="F119" s="4"/>
      <c r="G119" s="18"/>
      <c r="H119" s="4"/>
      <c r="I119" s="4"/>
      <c r="J119" s="4"/>
      <c r="K119" s="18"/>
      <c r="L119" s="4"/>
      <c r="M119" s="4"/>
      <c r="N119" s="4"/>
      <c r="O119" s="18"/>
      <c r="P119" s="4"/>
      <c r="Q119" s="4"/>
      <c r="R119" s="4"/>
      <c r="S119" s="18"/>
      <c r="T119" s="4"/>
      <c r="U119" s="4"/>
      <c r="V119" s="4"/>
      <c r="W119" s="18"/>
      <c r="X119" s="4"/>
      <c r="Y119" s="4"/>
      <c r="Z119" s="4"/>
    </row>
    <row r="120" spans="1:26" ht="25.5" x14ac:dyDescent="0.25">
      <c r="A120" s="17"/>
      <c r="B120" s="29" t="s">
        <v>808</v>
      </c>
      <c r="C120" s="22" t="s">
        <v>227</v>
      </c>
      <c r="D120" s="33"/>
      <c r="E120" s="34" t="s">
        <v>565</v>
      </c>
      <c r="F120" s="35" t="s">
        <v>337</v>
      </c>
      <c r="G120" s="22"/>
      <c r="H120" s="35"/>
      <c r="I120" s="37" t="s">
        <v>238</v>
      </c>
      <c r="J120" s="35" t="s">
        <v>227</v>
      </c>
      <c r="K120" s="22"/>
      <c r="L120" s="33"/>
      <c r="M120" s="34" t="s">
        <v>809</v>
      </c>
      <c r="N120" s="35" t="s">
        <v>244</v>
      </c>
      <c r="O120" s="22"/>
      <c r="P120" s="33"/>
      <c r="Q120" s="34">
        <v>0.4</v>
      </c>
      <c r="R120" s="35" t="s">
        <v>227</v>
      </c>
      <c r="S120" s="22"/>
      <c r="T120" s="33"/>
      <c r="U120" s="34">
        <v>2.2000000000000002</v>
      </c>
      <c r="V120" s="35" t="s">
        <v>227</v>
      </c>
      <c r="W120" s="22"/>
      <c r="X120" s="30"/>
      <c r="Y120" s="31" t="s">
        <v>565</v>
      </c>
      <c r="Z120" s="32" t="s">
        <v>244</v>
      </c>
    </row>
    <row r="121" spans="1:26" x14ac:dyDescent="0.25">
      <c r="A121" s="17"/>
      <c r="B121" s="23" t="s">
        <v>810</v>
      </c>
      <c r="C121" s="18" t="s">
        <v>227</v>
      </c>
      <c r="D121" s="4"/>
      <c r="E121" s="4"/>
      <c r="F121" s="4"/>
      <c r="G121" s="18"/>
      <c r="H121" s="4"/>
      <c r="I121" s="4"/>
      <c r="J121" s="4"/>
      <c r="K121" s="18"/>
      <c r="L121" s="4"/>
      <c r="M121" s="4"/>
      <c r="N121" s="4"/>
      <c r="O121" s="18"/>
      <c r="P121" s="4"/>
      <c r="Q121" s="4"/>
      <c r="R121" s="4"/>
      <c r="S121" s="18"/>
      <c r="T121" s="4"/>
      <c r="U121" s="4"/>
      <c r="V121" s="4"/>
      <c r="W121" s="18"/>
      <c r="X121" s="4"/>
      <c r="Y121" s="4"/>
      <c r="Z121" s="4"/>
    </row>
    <row r="122" spans="1:26" x14ac:dyDescent="0.25">
      <c r="A122" s="17"/>
      <c r="B122" s="113" t="s">
        <v>811</v>
      </c>
      <c r="C122" s="22" t="s">
        <v>227</v>
      </c>
      <c r="D122" s="33"/>
      <c r="E122" s="34" t="s">
        <v>342</v>
      </c>
      <c r="F122" s="35" t="s">
        <v>337</v>
      </c>
      <c r="G122" s="22"/>
      <c r="H122" s="35"/>
      <c r="I122" s="37" t="s">
        <v>238</v>
      </c>
      <c r="J122" s="35" t="s">
        <v>227</v>
      </c>
      <c r="K122" s="22"/>
      <c r="L122" s="35"/>
      <c r="M122" s="37" t="s">
        <v>238</v>
      </c>
      <c r="N122" s="35" t="s">
        <v>227</v>
      </c>
      <c r="O122" s="22"/>
      <c r="P122" s="33"/>
      <c r="Q122" s="34" t="s">
        <v>342</v>
      </c>
      <c r="R122" s="35" t="s">
        <v>244</v>
      </c>
      <c r="S122" s="22"/>
      <c r="T122" s="33"/>
      <c r="U122" s="34">
        <v>0.2</v>
      </c>
      <c r="V122" s="35" t="s">
        <v>227</v>
      </c>
      <c r="W122" s="22"/>
      <c r="X122" s="30"/>
      <c r="Y122" s="31" t="s">
        <v>342</v>
      </c>
      <c r="Z122" s="32" t="s">
        <v>244</v>
      </c>
    </row>
    <row r="123" spans="1:26" x14ac:dyDescent="0.25">
      <c r="A123" s="17"/>
      <c r="B123" s="23" t="s">
        <v>812</v>
      </c>
      <c r="C123" s="18" t="s">
        <v>227</v>
      </c>
      <c r="D123" s="4"/>
      <c r="E123" s="4"/>
      <c r="F123" s="4"/>
      <c r="G123" s="18"/>
      <c r="H123" s="4"/>
      <c r="I123" s="4"/>
      <c r="J123" s="4"/>
      <c r="K123" s="18"/>
      <c r="L123" s="4"/>
      <c r="M123" s="4"/>
      <c r="N123" s="4"/>
      <c r="O123" s="18"/>
      <c r="P123" s="4"/>
      <c r="Q123" s="4"/>
      <c r="R123" s="4"/>
      <c r="S123" s="18"/>
      <c r="T123" s="4"/>
      <c r="U123" s="4"/>
      <c r="V123" s="4"/>
      <c r="W123" s="18"/>
      <c r="X123" s="4"/>
      <c r="Y123" s="4"/>
      <c r="Z123" s="4"/>
    </row>
    <row r="124" spans="1:26" x14ac:dyDescent="0.25">
      <c r="A124" s="17"/>
      <c r="B124" s="113" t="s">
        <v>811</v>
      </c>
      <c r="C124" s="22" t="s">
        <v>227</v>
      </c>
      <c r="D124" s="33"/>
      <c r="E124" s="34" t="s">
        <v>378</v>
      </c>
      <c r="F124" s="35" t="s">
        <v>337</v>
      </c>
      <c r="G124" s="22"/>
      <c r="H124" s="35"/>
      <c r="I124" s="37" t="s">
        <v>238</v>
      </c>
      <c r="J124" s="35" t="s">
        <v>227</v>
      </c>
      <c r="K124" s="22"/>
      <c r="L124" s="33"/>
      <c r="M124" s="34" t="s">
        <v>378</v>
      </c>
      <c r="N124" s="35" t="s">
        <v>244</v>
      </c>
      <c r="O124" s="22"/>
      <c r="P124" s="35"/>
      <c r="Q124" s="37" t="s">
        <v>238</v>
      </c>
      <c r="R124" s="35" t="s">
        <v>227</v>
      </c>
      <c r="S124" s="22"/>
      <c r="T124" s="33"/>
      <c r="U124" s="34">
        <v>0.1</v>
      </c>
      <c r="V124" s="35" t="s">
        <v>227</v>
      </c>
      <c r="W124" s="22"/>
      <c r="X124" s="30"/>
      <c r="Y124" s="31" t="s">
        <v>378</v>
      </c>
      <c r="Z124" s="32" t="s">
        <v>244</v>
      </c>
    </row>
    <row r="125" spans="1:26" ht="25.5" x14ac:dyDescent="0.25">
      <c r="A125" s="17"/>
      <c r="B125" s="112" t="s">
        <v>813</v>
      </c>
      <c r="C125" s="18" t="s">
        <v>227</v>
      </c>
      <c r="D125" s="14"/>
      <c r="E125" s="26">
        <v>3.4</v>
      </c>
      <c r="F125" s="15" t="s">
        <v>227</v>
      </c>
      <c r="G125" s="18"/>
      <c r="H125" s="15"/>
      <c r="I125" s="36" t="s">
        <v>238</v>
      </c>
      <c r="J125" s="15" t="s">
        <v>227</v>
      </c>
      <c r="K125" s="18"/>
      <c r="L125" s="14"/>
      <c r="M125" s="26">
        <v>3.4</v>
      </c>
      <c r="N125" s="15" t="s">
        <v>227</v>
      </c>
      <c r="O125" s="18"/>
      <c r="P125" s="15"/>
      <c r="Q125" s="36" t="s">
        <v>238</v>
      </c>
      <c r="R125" s="15" t="s">
        <v>227</v>
      </c>
      <c r="S125" s="18"/>
      <c r="T125" s="14"/>
      <c r="U125" s="26" t="s">
        <v>506</v>
      </c>
      <c r="V125" s="15" t="s">
        <v>337</v>
      </c>
      <c r="W125" s="18"/>
      <c r="X125" s="12"/>
      <c r="Y125" s="24">
        <v>3.4</v>
      </c>
      <c r="Z125" s="25" t="s">
        <v>227</v>
      </c>
    </row>
    <row r="126" spans="1:26" x14ac:dyDescent="0.25">
      <c r="A126" s="17"/>
      <c r="B126" s="29" t="s">
        <v>814</v>
      </c>
      <c r="C126" s="22" t="s">
        <v>227</v>
      </c>
      <c r="D126" s="21"/>
      <c r="E126" s="21"/>
      <c r="F126" s="21"/>
      <c r="G126" s="22"/>
      <c r="H126" s="21"/>
      <c r="I126" s="21"/>
      <c r="J126" s="21"/>
      <c r="K126" s="22"/>
      <c r="L126" s="21"/>
      <c r="M126" s="21"/>
      <c r="N126" s="21"/>
      <c r="O126" s="22"/>
      <c r="P126" s="21"/>
      <c r="Q126" s="21"/>
      <c r="R126" s="21"/>
      <c r="S126" s="22"/>
      <c r="T126" s="21"/>
      <c r="U126" s="21"/>
      <c r="V126" s="21"/>
      <c r="W126" s="22"/>
      <c r="X126" s="21"/>
      <c r="Y126" s="21"/>
      <c r="Z126" s="21"/>
    </row>
    <row r="127" spans="1:26" x14ac:dyDescent="0.25">
      <c r="A127" s="17"/>
      <c r="B127" s="112" t="s">
        <v>815</v>
      </c>
      <c r="C127" s="18" t="s">
        <v>227</v>
      </c>
      <c r="D127" s="4"/>
      <c r="E127" s="4"/>
      <c r="F127" s="4"/>
      <c r="G127" s="18"/>
      <c r="H127" s="15"/>
      <c r="I127" s="36" t="s">
        <v>238</v>
      </c>
      <c r="J127" s="15" t="s">
        <v>227</v>
      </c>
      <c r="K127" s="18"/>
      <c r="L127" s="15"/>
      <c r="M127" s="36" t="s">
        <v>238</v>
      </c>
      <c r="N127" s="15" t="s">
        <v>227</v>
      </c>
      <c r="O127" s="18"/>
      <c r="P127" s="15"/>
      <c r="Q127" s="36" t="s">
        <v>238</v>
      </c>
      <c r="R127" s="15" t="s">
        <v>227</v>
      </c>
      <c r="S127" s="18"/>
      <c r="T127" s="14"/>
      <c r="U127" s="26" t="s">
        <v>375</v>
      </c>
      <c r="V127" s="15" t="s">
        <v>337</v>
      </c>
      <c r="W127" s="18"/>
      <c r="X127" s="25"/>
      <c r="Y127" s="89" t="s">
        <v>238</v>
      </c>
      <c r="Z127" s="25" t="s">
        <v>227</v>
      </c>
    </row>
    <row r="128" spans="1:26" ht="38.25" x14ac:dyDescent="0.25">
      <c r="A128" s="17"/>
      <c r="B128" s="113" t="s">
        <v>816</v>
      </c>
      <c r="C128" s="22" t="s">
        <v>227</v>
      </c>
      <c r="D128" s="33"/>
      <c r="E128" s="34">
        <v>0.4</v>
      </c>
      <c r="F128" s="35" t="s">
        <v>227</v>
      </c>
      <c r="G128" s="22"/>
      <c r="H128" s="35"/>
      <c r="I128" s="37" t="s">
        <v>238</v>
      </c>
      <c r="J128" s="35" t="s">
        <v>227</v>
      </c>
      <c r="K128" s="22"/>
      <c r="L128" s="33"/>
      <c r="M128" s="34">
        <v>0.4</v>
      </c>
      <c r="N128" s="35" t="s">
        <v>227</v>
      </c>
      <c r="O128" s="22"/>
      <c r="P128" s="35"/>
      <c r="Q128" s="37" t="s">
        <v>238</v>
      </c>
      <c r="R128" s="35" t="s">
        <v>227</v>
      </c>
      <c r="S128" s="22"/>
      <c r="T128" s="35"/>
      <c r="U128" s="37" t="s">
        <v>238</v>
      </c>
      <c r="V128" s="35" t="s">
        <v>227</v>
      </c>
      <c r="W128" s="22"/>
      <c r="X128" s="30"/>
      <c r="Y128" s="31">
        <v>0.4</v>
      </c>
      <c r="Z128" s="32" t="s">
        <v>227</v>
      </c>
    </row>
    <row r="129" spans="1:26" x14ac:dyDescent="0.25">
      <c r="A129" s="17"/>
      <c r="B129" s="112" t="s">
        <v>817</v>
      </c>
      <c r="C129" s="18" t="s">
        <v>227</v>
      </c>
      <c r="D129" s="4"/>
      <c r="E129" s="4"/>
      <c r="F129" s="4"/>
      <c r="G129" s="18"/>
      <c r="H129" s="15"/>
      <c r="I129" s="36" t="s">
        <v>238</v>
      </c>
      <c r="J129" s="15" t="s">
        <v>227</v>
      </c>
      <c r="K129" s="18"/>
      <c r="L129" s="15"/>
      <c r="M129" s="36" t="s">
        <v>238</v>
      </c>
      <c r="N129" s="15" t="s">
        <v>227</v>
      </c>
      <c r="O129" s="18"/>
      <c r="P129" s="15"/>
      <c r="Q129" s="36" t="s">
        <v>238</v>
      </c>
      <c r="R129" s="15" t="s">
        <v>227</v>
      </c>
      <c r="S129" s="18"/>
      <c r="T129" s="15"/>
      <c r="U129" s="36" t="s">
        <v>238</v>
      </c>
      <c r="V129" s="15" t="s">
        <v>227</v>
      </c>
      <c r="W129" s="18"/>
      <c r="X129" s="25"/>
      <c r="Y129" s="89" t="s">
        <v>238</v>
      </c>
      <c r="Z129" s="25" t="s">
        <v>227</v>
      </c>
    </row>
    <row r="130" spans="1:26" ht="39" thickBot="1" x14ac:dyDescent="0.3">
      <c r="A130" s="17"/>
      <c r="B130" s="113" t="s">
        <v>818</v>
      </c>
      <c r="C130" s="22" t="s">
        <v>227</v>
      </c>
      <c r="D130" s="33"/>
      <c r="E130" s="34" t="s">
        <v>375</v>
      </c>
      <c r="F130" s="35" t="s">
        <v>337</v>
      </c>
      <c r="G130" s="22"/>
      <c r="H130" s="35"/>
      <c r="I130" s="37" t="s">
        <v>238</v>
      </c>
      <c r="J130" s="35" t="s">
        <v>227</v>
      </c>
      <c r="K130" s="22"/>
      <c r="L130" s="33"/>
      <c r="M130" s="34" t="s">
        <v>375</v>
      </c>
      <c r="N130" s="35" t="s">
        <v>337</v>
      </c>
      <c r="O130" s="22"/>
      <c r="P130" s="35"/>
      <c r="Q130" s="37" t="s">
        <v>238</v>
      </c>
      <c r="R130" s="35" t="s">
        <v>227</v>
      </c>
      <c r="S130" s="22"/>
      <c r="T130" s="33"/>
      <c r="U130" s="34">
        <v>0.4</v>
      </c>
      <c r="V130" s="35" t="s">
        <v>227</v>
      </c>
      <c r="W130" s="22"/>
      <c r="X130" s="30"/>
      <c r="Y130" s="31" t="s">
        <v>375</v>
      </c>
      <c r="Z130" s="32" t="s">
        <v>337</v>
      </c>
    </row>
    <row r="131" spans="1:26" x14ac:dyDescent="0.25">
      <c r="A131" s="17"/>
      <c r="B131" s="38"/>
      <c r="C131" s="38" t="s">
        <v>227</v>
      </c>
      <c r="D131" s="39"/>
      <c r="E131" s="39"/>
      <c r="F131" s="38"/>
      <c r="G131" s="38"/>
      <c r="H131" s="39"/>
      <c r="I131" s="39"/>
      <c r="J131" s="38"/>
      <c r="K131" s="38"/>
      <c r="L131" s="39"/>
      <c r="M131" s="39"/>
      <c r="N131" s="38"/>
      <c r="O131" s="38"/>
      <c r="P131" s="39"/>
      <c r="Q131" s="39"/>
      <c r="R131" s="38"/>
      <c r="S131" s="38"/>
      <c r="T131" s="39"/>
      <c r="U131" s="39"/>
      <c r="V131" s="38"/>
      <c r="W131" s="38"/>
      <c r="X131" s="39"/>
      <c r="Y131" s="39"/>
      <c r="Z131" s="38"/>
    </row>
    <row r="132" spans="1:26" ht="15.75" thickBot="1" x14ac:dyDescent="0.3">
      <c r="A132" s="17"/>
      <c r="B132" s="42" t="s">
        <v>819</v>
      </c>
      <c r="C132" s="18" t="s">
        <v>227</v>
      </c>
      <c r="D132" s="14"/>
      <c r="E132" s="26">
        <v>0.8</v>
      </c>
      <c r="F132" s="15" t="s">
        <v>227</v>
      </c>
      <c r="G132" s="18"/>
      <c r="H132" s="15"/>
      <c r="I132" s="36" t="s">
        <v>238</v>
      </c>
      <c r="J132" s="15" t="s">
        <v>227</v>
      </c>
      <c r="K132" s="18"/>
      <c r="L132" s="14"/>
      <c r="M132" s="26">
        <v>0.7</v>
      </c>
      <c r="N132" s="15" t="s">
        <v>227</v>
      </c>
      <c r="O132" s="18"/>
      <c r="P132" s="14"/>
      <c r="Q132" s="26">
        <v>0.2</v>
      </c>
      <c r="R132" s="15" t="s">
        <v>227</v>
      </c>
      <c r="S132" s="18"/>
      <c r="T132" s="14"/>
      <c r="U132" s="26" t="s">
        <v>369</v>
      </c>
      <c r="V132" s="15" t="s">
        <v>244</v>
      </c>
      <c r="W132" s="18"/>
      <c r="X132" s="12"/>
      <c r="Y132" s="24">
        <v>0.8</v>
      </c>
      <c r="Z132" s="25" t="s">
        <v>227</v>
      </c>
    </row>
    <row r="133" spans="1:26" x14ac:dyDescent="0.25">
      <c r="A133" s="17"/>
      <c r="B133" s="38"/>
      <c r="C133" s="38" t="s">
        <v>227</v>
      </c>
      <c r="D133" s="39"/>
      <c r="E133" s="39"/>
      <c r="F133" s="38"/>
      <c r="G133" s="38"/>
      <c r="H133" s="39"/>
      <c r="I133" s="39"/>
      <c r="J133" s="38"/>
      <c r="K133" s="38"/>
      <c r="L133" s="39"/>
      <c r="M133" s="39"/>
      <c r="N133" s="38"/>
      <c r="O133" s="38"/>
      <c r="P133" s="39"/>
      <c r="Q133" s="39"/>
      <c r="R133" s="38"/>
      <c r="S133" s="38"/>
      <c r="T133" s="39"/>
      <c r="U133" s="39"/>
      <c r="V133" s="38"/>
      <c r="W133" s="38"/>
      <c r="X133" s="39"/>
      <c r="Y133" s="39"/>
      <c r="Z133" s="38"/>
    </row>
    <row r="134" spans="1:26" ht="15.75" thickBot="1" x14ac:dyDescent="0.3">
      <c r="A134" s="17"/>
      <c r="B134" s="20" t="s">
        <v>820</v>
      </c>
      <c r="C134" s="22" t="s">
        <v>227</v>
      </c>
      <c r="D134" s="33" t="s">
        <v>235</v>
      </c>
      <c r="E134" s="34">
        <v>58.8</v>
      </c>
      <c r="F134" s="35" t="s">
        <v>227</v>
      </c>
      <c r="G134" s="22"/>
      <c r="H134" s="33" t="s">
        <v>235</v>
      </c>
      <c r="I134" s="34" t="s">
        <v>378</v>
      </c>
      <c r="J134" s="35" t="s">
        <v>244</v>
      </c>
      <c r="K134" s="22"/>
      <c r="L134" s="33" t="s">
        <v>235</v>
      </c>
      <c r="M134" s="34">
        <v>54.9</v>
      </c>
      <c r="N134" s="35" t="s">
        <v>227</v>
      </c>
      <c r="O134" s="22"/>
      <c r="P134" s="33" t="s">
        <v>235</v>
      </c>
      <c r="Q134" s="34">
        <v>62.2</v>
      </c>
      <c r="R134" s="35" t="s">
        <v>227</v>
      </c>
      <c r="S134" s="22"/>
      <c r="T134" s="33" t="s">
        <v>235</v>
      </c>
      <c r="U134" s="34" t="s">
        <v>821</v>
      </c>
      <c r="V134" s="35" t="s">
        <v>337</v>
      </c>
      <c r="W134" s="22"/>
      <c r="X134" s="30" t="s">
        <v>235</v>
      </c>
      <c r="Y134" s="31">
        <v>58.8</v>
      </c>
      <c r="Z134" s="32" t="s">
        <v>227</v>
      </c>
    </row>
    <row r="135" spans="1:26" x14ac:dyDescent="0.25">
      <c r="A135" s="17"/>
      <c r="B135" s="38"/>
      <c r="C135" s="38" t="s">
        <v>227</v>
      </c>
      <c r="D135" s="39"/>
      <c r="E135" s="39"/>
      <c r="F135" s="38"/>
      <c r="G135" s="38"/>
      <c r="H135" s="39"/>
      <c r="I135" s="39"/>
      <c r="J135" s="38"/>
      <c r="K135" s="38"/>
      <c r="L135" s="39"/>
      <c r="M135" s="39"/>
      <c r="N135" s="38"/>
      <c r="O135" s="38"/>
      <c r="P135" s="39"/>
      <c r="Q135" s="39"/>
      <c r="R135" s="38"/>
      <c r="S135" s="38"/>
      <c r="T135" s="39"/>
      <c r="U135" s="39"/>
      <c r="V135" s="38"/>
      <c r="W135" s="38"/>
      <c r="X135" s="39"/>
      <c r="Y135" s="39"/>
      <c r="Z135" s="38"/>
    </row>
    <row r="136" spans="1:26" x14ac:dyDescent="0.25">
      <c r="A136" s="17"/>
      <c r="B136" s="92"/>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x14ac:dyDescent="0.25">
      <c r="A137" s="17"/>
      <c r="B137" s="117" t="s">
        <v>806</v>
      </c>
      <c r="C137" s="117"/>
      <c r="D137" s="117"/>
      <c r="E137" s="117"/>
      <c r="F137" s="117"/>
      <c r="G137" s="117"/>
      <c r="H137" s="117"/>
      <c r="I137" s="117"/>
      <c r="J137" s="117"/>
      <c r="K137" s="117"/>
      <c r="L137" s="117"/>
      <c r="M137" s="117"/>
      <c r="N137" s="117"/>
      <c r="O137" s="117"/>
      <c r="P137" s="117"/>
      <c r="Q137" s="117"/>
      <c r="R137" s="117"/>
      <c r="S137" s="117"/>
      <c r="T137" s="117"/>
      <c r="U137" s="117"/>
      <c r="V137" s="117"/>
      <c r="W137" s="117"/>
      <c r="X137" s="117"/>
      <c r="Y137" s="117"/>
      <c r="Z137" s="116" t="s">
        <v>227</v>
      </c>
    </row>
    <row r="138" spans="1:26" x14ac:dyDescent="0.25">
      <c r="A138" s="17"/>
      <c r="B138" s="117" t="s">
        <v>772</v>
      </c>
      <c r="C138" s="117"/>
      <c r="D138" s="117"/>
      <c r="E138" s="117"/>
      <c r="F138" s="117"/>
      <c r="G138" s="117"/>
      <c r="H138" s="117"/>
      <c r="I138" s="117"/>
      <c r="J138" s="117"/>
      <c r="K138" s="117"/>
      <c r="L138" s="117"/>
      <c r="M138" s="117"/>
      <c r="N138" s="117"/>
      <c r="O138" s="117"/>
      <c r="P138" s="117"/>
      <c r="Q138" s="117"/>
      <c r="R138" s="117"/>
      <c r="S138" s="117"/>
      <c r="T138" s="117"/>
      <c r="U138" s="117"/>
      <c r="V138" s="117"/>
      <c r="W138" s="117"/>
      <c r="X138" s="117"/>
      <c r="Y138" s="117"/>
      <c r="Z138" s="116" t="s">
        <v>227</v>
      </c>
    </row>
    <row r="139" spans="1:26" x14ac:dyDescent="0.25">
      <c r="A139" s="17"/>
      <c r="B139" s="117" t="s">
        <v>745</v>
      </c>
      <c r="C139" s="117"/>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6" t="s">
        <v>227</v>
      </c>
    </row>
    <row r="140" spans="1:26" x14ac:dyDescent="0.25">
      <c r="A140" s="17"/>
      <c r="B140" s="38"/>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row>
    <row r="141" spans="1:26" x14ac:dyDescent="0.25">
      <c r="A141" s="17"/>
      <c r="B141" s="100" t="s">
        <v>230</v>
      </c>
      <c r="C141" s="45" t="s">
        <v>227</v>
      </c>
      <c r="D141" s="46" t="s">
        <v>746</v>
      </c>
      <c r="E141" s="46"/>
      <c r="F141" s="45"/>
      <c r="G141" s="45"/>
      <c r="H141" s="46" t="s">
        <v>748</v>
      </c>
      <c r="I141" s="46"/>
      <c r="J141" s="45"/>
      <c r="K141" s="45"/>
      <c r="L141" s="46" t="s">
        <v>750</v>
      </c>
      <c r="M141" s="46"/>
      <c r="N141" s="45"/>
      <c r="O141" s="45"/>
      <c r="P141" s="46" t="s">
        <v>752</v>
      </c>
      <c r="Q141" s="46"/>
      <c r="R141" s="45"/>
      <c r="S141" s="45"/>
      <c r="T141" s="46" t="s">
        <v>753</v>
      </c>
      <c r="U141" s="46"/>
      <c r="V141" s="45"/>
      <c r="W141" s="45"/>
      <c r="X141" s="46" t="s">
        <v>754</v>
      </c>
      <c r="Y141" s="46"/>
      <c r="Z141" s="45"/>
    </row>
    <row r="142" spans="1:26" x14ac:dyDescent="0.25">
      <c r="A142" s="17"/>
      <c r="B142" s="100"/>
      <c r="C142" s="45"/>
      <c r="D142" s="46" t="s">
        <v>439</v>
      </c>
      <c r="E142" s="46"/>
      <c r="F142" s="45"/>
      <c r="G142" s="45"/>
      <c r="H142" s="46" t="s">
        <v>749</v>
      </c>
      <c r="I142" s="46"/>
      <c r="J142" s="45"/>
      <c r="K142" s="45"/>
      <c r="L142" s="46" t="s">
        <v>751</v>
      </c>
      <c r="M142" s="46"/>
      <c r="N142" s="45"/>
      <c r="O142" s="45"/>
      <c r="P142" s="46" t="s">
        <v>750</v>
      </c>
      <c r="Q142" s="46"/>
      <c r="R142" s="45"/>
      <c r="S142" s="45"/>
      <c r="T142" s="46"/>
      <c r="U142" s="46"/>
      <c r="V142" s="45"/>
      <c r="W142" s="45"/>
      <c r="X142" s="46"/>
      <c r="Y142" s="46"/>
      <c r="Z142" s="45"/>
    </row>
    <row r="143" spans="1:26" ht="15.75" thickBot="1" x14ac:dyDescent="0.3">
      <c r="A143" s="17"/>
      <c r="B143" s="100"/>
      <c r="C143" s="45"/>
      <c r="D143" s="43" t="s">
        <v>747</v>
      </c>
      <c r="E143" s="43"/>
      <c r="F143" s="45"/>
      <c r="G143" s="45"/>
      <c r="H143" s="43"/>
      <c r="I143" s="43"/>
      <c r="J143" s="45"/>
      <c r="K143" s="45"/>
      <c r="L143" s="43"/>
      <c r="M143" s="43"/>
      <c r="N143" s="45"/>
      <c r="O143" s="45"/>
      <c r="P143" s="43" t="s">
        <v>751</v>
      </c>
      <c r="Q143" s="43"/>
      <c r="R143" s="45"/>
      <c r="S143" s="45"/>
      <c r="T143" s="43"/>
      <c r="U143" s="43"/>
      <c r="V143" s="45"/>
      <c r="W143" s="45"/>
      <c r="X143" s="43"/>
      <c r="Y143" s="43"/>
      <c r="Z143" s="45"/>
    </row>
    <row r="144" spans="1:26" x14ac:dyDescent="0.25">
      <c r="A144" s="17"/>
      <c r="B144" s="20" t="s">
        <v>40</v>
      </c>
      <c r="C144" s="22" t="s">
        <v>227</v>
      </c>
      <c r="D144" s="33" t="s">
        <v>235</v>
      </c>
      <c r="E144" s="34">
        <v>154.6</v>
      </c>
      <c r="F144" s="35" t="s">
        <v>227</v>
      </c>
      <c r="G144" s="22"/>
      <c r="H144" s="33" t="s">
        <v>235</v>
      </c>
      <c r="I144" s="34" t="s">
        <v>378</v>
      </c>
      <c r="J144" s="35" t="s">
        <v>244</v>
      </c>
      <c r="K144" s="22"/>
      <c r="L144" s="33" t="s">
        <v>235</v>
      </c>
      <c r="M144" s="34">
        <v>225</v>
      </c>
      <c r="N144" s="35" t="s">
        <v>227</v>
      </c>
      <c r="O144" s="22"/>
      <c r="P144" s="33" t="s">
        <v>235</v>
      </c>
      <c r="Q144" s="34">
        <v>160.19999999999999</v>
      </c>
      <c r="R144" s="35" t="s">
        <v>227</v>
      </c>
      <c r="S144" s="22"/>
      <c r="T144" s="33" t="s">
        <v>235</v>
      </c>
      <c r="U144" s="34" t="s">
        <v>783</v>
      </c>
      <c r="V144" s="35" t="s">
        <v>337</v>
      </c>
      <c r="W144" s="22"/>
      <c r="X144" s="30" t="s">
        <v>235</v>
      </c>
      <c r="Y144" s="31">
        <v>154.6</v>
      </c>
      <c r="Z144" s="32" t="s">
        <v>227</v>
      </c>
    </row>
    <row r="145" spans="1:26" x14ac:dyDescent="0.25">
      <c r="A145" s="17"/>
      <c r="B145" s="42" t="s">
        <v>807</v>
      </c>
      <c r="C145" s="18" t="s">
        <v>227</v>
      </c>
      <c r="D145" s="4"/>
      <c r="E145" s="4"/>
      <c r="F145" s="4"/>
      <c r="G145" s="18"/>
      <c r="H145" s="4"/>
      <c r="I145" s="4"/>
      <c r="J145" s="4"/>
      <c r="K145" s="18"/>
      <c r="L145" s="4"/>
      <c r="M145" s="4"/>
      <c r="N145" s="4"/>
      <c r="O145" s="18"/>
      <c r="P145" s="4"/>
      <c r="Q145" s="4"/>
      <c r="R145" s="4"/>
      <c r="S145" s="18"/>
      <c r="T145" s="4"/>
      <c r="U145" s="4"/>
      <c r="V145" s="4"/>
      <c r="W145" s="18"/>
      <c r="X145" s="4"/>
      <c r="Y145" s="4"/>
      <c r="Z145" s="4"/>
    </row>
    <row r="146" spans="1:26" ht="25.5" x14ac:dyDescent="0.25">
      <c r="A146" s="17"/>
      <c r="B146" s="29" t="s">
        <v>808</v>
      </c>
      <c r="C146" s="22" t="s">
        <v>227</v>
      </c>
      <c r="D146" s="33"/>
      <c r="E146" s="34">
        <v>7.3</v>
      </c>
      <c r="F146" s="35" t="s">
        <v>227</v>
      </c>
      <c r="G146" s="22"/>
      <c r="H146" s="35"/>
      <c r="I146" s="37" t="s">
        <v>238</v>
      </c>
      <c r="J146" s="35" t="s">
        <v>227</v>
      </c>
      <c r="K146" s="22"/>
      <c r="L146" s="33"/>
      <c r="M146" s="34">
        <v>8.3000000000000007</v>
      </c>
      <c r="N146" s="35" t="s">
        <v>227</v>
      </c>
      <c r="O146" s="22"/>
      <c r="P146" s="33"/>
      <c r="Q146" s="34" t="s">
        <v>447</v>
      </c>
      <c r="R146" s="35" t="s">
        <v>337</v>
      </c>
      <c r="S146" s="22"/>
      <c r="T146" s="33"/>
      <c r="U146" s="34" t="s">
        <v>759</v>
      </c>
      <c r="V146" s="35" t="s">
        <v>337</v>
      </c>
      <c r="W146" s="22"/>
      <c r="X146" s="30"/>
      <c r="Y146" s="31">
        <v>7.3</v>
      </c>
      <c r="Z146" s="32" t="s">
        <v>227</v>
      </c>
    </row>
    <row r="147" spans="1:26" x14ac:dyDescent="0.25">
      <c r="A147" s="17"/>
      <c r="B147" s="23" t="s">
        <v>810</v>
      </c>
      <c r="C147" s="18" t="s">
        <v>227</v>
      </c>
      <c r="D147" s="4"/>
      <c r="E147" s="4"/>
      <c r="F147" s="4"/>
      <c r="G147" s="18"/>
      <c r="H147" s="4"/>
      <c r="I147" s="4"/>
      <c r="J147" s="4"/>
      <c r="K147" s="18"/>
      <c r="L147" s="4"/>
      <c r="M147" s="4"/>
      <c r="N147" s="4"/>
      <c r="O147" s="18"/>
      <c r="P147" s="4"/>
      <c r="Q147" s="4"/>
      <c r="R147" s="4"/>
      <c r="S147" s="18"/>
      <c r="T147" s="4"/>
      <c r="U147" s="4"/>
      <c r="V147" s="4"/>
      <c r="W147" s="18"/>
      <c r="X147" s="4"/>
      <c r="Y147" s="4"/>
      <c r="Z147" s="4"/>
    </row>
    <row r="148" spans="1:26" x14ac:dyDescent="0.25">
      <c r="A148" s="17"/>
      <c r="B148" s="113" t="s">
        <v>811</v>
      </c>
      <c r="C148" s="22" t="s">
        <v>227</v>
      </c>
      <c r="D148" s="33"/>
      <c r="E148" s="34" t="s">
        <v>342</v>
      </c>
      <c r="F148" s="35" t="s">
        <v>337</v>
      </c>
      <c r="G148" s="22"/>
      <c r="H148" s="35"/>
      <c r="I148" s="37" t="s">
        <v>238</v>
      </c>
      <c r="J148" s="35" t="s">
        <v>227</v>
      </c>
      <c r="K148" s="22"/>
      <c r="L148" s="35"/>
      <c r="M148" s="37" t="s">
        <v>238</v>
      </c>
      <c r="N148" s="35" t="s">
        <v>227</v>
      </c>
      <c r="O148" s="22"/>
      <c r="P148" s="33"/>
      <c r="Q148" s="34" t="s">
        <v>342</v>
      </c>
      <c r="R148" s="35" t="s">
        <v>244</v>
      </c>
      <c r="S148" s="22"/>
      <c r="T148" s="33"/>
      <c r="U148" s="34">
        <v>0.2</v>
      </c>
      <c r="V148" s="35" t="s">
        <v>227</v>
      </c>
      <c r="W148" s="22"/>
      <c r="X148" s="30"/>
      <c r="Y148" s="31" t="s">
        <v>342</v>
      </c>
      <c r="Z148" s="32" t="s">
        <v>244</v>
      </c>
    </row>
    <row r="149" spans="1:26" x14ac:dyDescent="0.25">
      <c r="A149" s="17"/>
      <c r="B149" s="23" t="s">
        <v>812</v>
      </c>
      <c r="C149" s="18" t="s">
        <v>227</v>
      </c>
      <c r="D149" s="4"/>
      <c r="E149" s="4"/>
      <c r="F149" s="4"/>
      <c r="G149" s="18"/>
      <c r="H149" s="4"/>
      <c r="I149" s="4"/>
      <c r="J149" s="4"/>
      <c r="K149" s="18"/>
      <c r="L149" s="4"/>
      <c r="M149" s="4"/>
      <c r="N149" s="4"/>
      <c r="O149" s="18"/>
      <c r="P149" s="4"/>
      <c r="Q149" s="4"/>
      <c r="R149" s="4"/>
      <c r="S149" s="18"/>
      <c r="T149" s="4"/>
      <c r="U149" s="4"/>
      <c r="V149" s="4"/>
      <c r="W149" s="18"/>
      <c r="X149" s="4"/>
      <c r="Y149" s="4"/>
      <c r="Z149" s="4"/>
    </row>
    <row r="150" spans="1:26" x14ac:dyDescent="0.25">
      <c r="A150" s="17"/>
      <c r="B150" s="113" t="s">
        <v>822</v>
      </c>
      <c r="C150" s="22" t="s">
        <v>227</v>
      </c>
      <c r="D150" s="33"/>
      <c r="E150" s="34">
        <v>0.2</v>
      </c>
      <c r="F150" s="35" t="s">
        <v>227</v>
      </c>
      <c r="G150" s="22"/>
      <c r="H150" s="35"/>
      <c r="I150" s="37" t="s">
        <v>238</v>
      </c>
      <c r="J150" s="35" t="s">
        <v>227</v>
      </c>
      <c r="K150" s="22"/>
      <c r="L150" s="33"/>
      <c r="M150" s="34">
        <v>0.2</v>
      </c>
      <c r="N150" s="35" t="s">
        <v>227</v>
      </c>
      <c r="O150" s="22"/>
      <c r="P150" s="35"/>
      <c r="Q150" s="37" t="s">
        <v>238</v>
      </c>
      <c r="R150" s="35" t="s">
        <v>227</v>
      </c>
      <c r="S150" s="22"/>
      <c r="T150" s="33"/>
      <c r="U150" s="34" t="s">
        <v>342</v>
      </c>
      <c r="V150" s="35" t="s">
        <v>337</v>
      </c>
      <c r="W150" s="22"/>
      <c r="X150" s="30"/>
      <c r="Y150" s="31">
        <v>0.2</v>
      </c>
      <c r="Z150" s="32" t="s">
        <v>227</v>
      </c>
    </row>
    <row r="151" spans="1:26" ht="25.5" x14ac:dyDescent="0.25">
      <c r="A151" s="17"/>
      <c r="B151" s="112" t="s">
        <v>813</v>
      </c>
      <c r="C151" s="18" t="s">
        <v>227</v>
      </c>
      <c r="D151" s="14"/>
      <c r="E151" s="26">
        <v>8.1</v>
      </c>
      <c r="F151" s="15" t="s">
        <v>227</v>
      </c>
      <c r="G151" s="18"/>
      <c r="H151" s="15"/>
      <c r="I151" s="36" t="s">
        <v>238</v>
      </c>
      <c r="J151" s="15" t="s">
        <v>227</v>
      </c>
      <c r="K151" s="18"/>
      <c r="L151" s="14"/>
      <c r="M151" s="26">
        <v>8.1</v>
      </c>
      <c r="N151" s="15" t="s">
        <v>227</v>
      </c>
      <c r="O151" s="18"/>
      <c r="P151" s="15"/>
      <c r="Q151" s="36" t="s">
        <v>238</v>
      </c>
      <c r="R151" s="15" t="s">
        <v>227</v>
      </c>
      <c r="S151" s="18"/>
      <c r="T151" s="14"/>
      <c r="U151" s="26" t="s">
        <v>570</v>
      </c>
      <c r="V151" s="15" t="s">
        <v>337</v>
      </c>
      <c r="W151" s="18"/>
      <c r="X151" s="12"/>
      <c r="Y151" s="24">
        <v>8.1</v>
      </c>
      <c r="Z151" s="25" t="s">
        <v>227</v>
      </c>
    </row>
    <row r="152" spans="1:26" x14ac:dyDescent="0.25">
      <c r="A152" s="17"/>
      <c r="B152" s="29" t="s">
        <v>814</v>
      </c>
      <c r="C152" s="22" t="s">
        <v>227</v>
      </c>
      <c r="D152" s="21"/>
      <c r="E152" s="21"/>
      <c r="F152" s="21"/>
      <c r="G152" s="22"/>
      <c r="H152" s="21"/>
      <c r="I152" s="21"/>
      <c r="J152" s="21"/>
      <c r="K152" s="22"/>
      <c r="L152" s="21"/>
      <c r="M152" s="21"/>
      <c r="N152" s="21"/>
      <c r="O152" s="22"/>
      <c r="P152" s="21"/>
      <c r="Q152" s="21"/>
      <c r="R152" s="21"/>
      <c r="S152" s="22"/>
      <c r="T152" s="21"/>
      <c r="U152" s="21"/>
      <c r="V152" s="21"/>
      <c r="W152" s="22"/>
      <c r="X152" s="21"/>
      <c r="Y152" s="21"/>
      <c r="Z152" s="21"/>
    </row>
    <row r="153" spans="1:26" x14ac:dyDescent="0.25">
      <c r="A153" s="17"/>
      <c r="B153" s="112" t="s">
        <v>815</v>
      </c>
      <c r="C153" s="18" t="s">
        <v>227</v>
      </c>
      <c r="D153" s="15"/>
      <c r="E153" s="36" t="s">
        <v>238</v>
      </c>
      <c r="F153" s="15" t="s">
        <v>227</v>
      </c>
      <c r="G153" s="18"/>
      <c r="H153" s="15"/>
      <c r="I153" s="36" t="s">
        <v>238</v>
      </c>
      <c r="J153" s="15" t="s">
        <v>227</v>
      </c>
      <c r="K153" s="18"/>
      <c r="L153" s="15"/>
      <c r="M153" s="36" t="s">
        <v>238</v>
      </c>
      <c r="N153" s="15" t="s">
        <v>227</v>
      </c>
      <c r="O153" s="18"/>
      <c r="P153" s="15"/>
      <c r="Q153" s="36" t="s">
        <v>238</v>
      </c>
      <c r="R153" s="15" t="s">
        <v>227</v>
      </c>
      <c r="S153" s="18"/>
      <c r="T153" s="15"/>
      <c r="U153" s="36" t="s">
        <v>238</v>
      </c>
      <c r="V153" s="15" t="s">
        <v>227</v>
      </c>
      <c r="W153" s="18"/>
      <c r="X153" s="25"/>
      <c r="Y153" s="89" t="s">
        <v>238</v>
      </c>
      <c r="Z153" s="25" t="s">
        <v>227</v>
      </c>
    </row>
    <row r="154" spans="1:26" ht="38.25" x14ac:dyDescent="0.25">
      <c r="A154" s="17"/>
      <c r="B154" s="113" t="s">
        <v>816</v>
      </c>
      <c r="C154" s="22" t="s">
        <v>227</v>
      </c>
      <c r="D154" s="33"/>
      <c r="E154" s="34">
        <v>0.8</v>
      </c>
      <c r="F154" s="35" t="s">
        <v>227</v>
      </c>
      <c r="G154" s="22"/>
      <c r="H154" s="35"/>
      <c r="I154" s="37" t="s">
        <v>238</v>
      </c>
      <c r="J154" s="35" t="s">
        <v>227</v>
      </c>
      <c r="K154" s="22"/>
      <c r="L154" s="33"/>
      <c r="M154" s="34">
        <v>0.8</v>
      </c>
      <c r="N154" s="35" t="s">
        <v>227</v>
      </c>
      <c r="O154" s="22"/>
      <c r="P154" s="35"/>
      <c r="Q154" s="37" t="s">
        <v>238</v>
      </c>
      <c r="R154" s="35" t="s">
        <v>227</v>
      </c>
      <c r="S154" s="22"/>
      <c r="T154" s="33"/>
      <c r="U154" s="34" t="s">
        <v>243</v>
      </c>
      <c r="V154" s="35" t="s">
        <v>337</v>
      </c>
      <c r="W154" s="22"/>
      <c r="X154" s="30"/>
      <c r="Y154" s="31">
        <v>0.8</v>
      </c>
      <c r="Z154" s="32" t="s">
        <v>227</v>
      </c>
    </row>
    <row r="155" spans="1:26" x14ac:dyDescent="0.25">
      <c r="A155" s="17"/>
      <c r="B155" s="112" t="s">
        <v>817</v>
      </c>
      <c r="C155" s="18" t="s">
        <v>227</v>
      </c>
      <c r="D155" s="15"/>
      <c r="E155" s="36" t="s">
        <v>238</v>
      </c>
      <c r="F155" s="15" t="s">
        <v>227</v>
      </c>
      <c r="G155" s="18"/>
      <c r="H155" s="15"/>
      <c r="I155" s="36" t="s">
        <v>238</v>
      </c>
      <c r="J155" s="15" t="s">
        <v>227</v>
      </c>
      <c r="K155" s="18"/>
      <c r="L155" s="15"/>
      <c r="M155" s="36" t="s">
        <v>238</v>
      </c>
      <c r="N155" s="15" t="s">
        <v>227</v>
      </c>
      <c r="O155" s="18"/>
      <c r="P155" s="15"/>
      <c r="Q155" s="36" t="s">
        <v>238</v>
      </c>
      <c r="R155" s="15" t="s">
        <v>227</v>
      </c>
      <c r="S155" s="18"/>
      <c r="T155" s="15"/>
      <c r="U155" s="36" t="s">
        <v>238</v>
      </c>
      <c r="V155" s="15" t="s">
        <v>227</v>
      </c>
      <c r="W155" s="18"/>
      <c r="X155" s="25"/>
      <c r="Y155" s="89" t="s">
        <v>238</v>
      </c>
      <c r="Z155" s="25" t="s">
        <v>227</v>
      </c>
    </row>
    <row r="156" spans="1:26" ht="39" thickBot="1" x14ac:dyDescent="0.3">
      <c r="A156" s="17"/>
      <c r="B156" s="113" t="s">
        <v>818</v>
      </c>
      <c r="C156" s="22" t="s">
        <v>227</v>
      </c>
      <c r="D156" s="33"/>
      <c r="E156" s="34" t="s">
        <v>344</v>
      </c>
      <c r="F156" s="35" t="s">
        <v>337</v>
      </c>
      <c r="G156" s="22"/>
      <c r="H156" s="35"/>
      <c r="I156" s="37" t="s">
        <v>238</v>
      </c>
      <c r="J156" s="35" t="s">
        <v>227</v>
      </c>
      <c r="K156" s="22"/>
      <c r="L156" s="33"/>
      <c r="M156" s="34" t="s">
        <v>344</v>
      </c>
      <c r="N156" s="35" t="s">
        <v>337</v>
      </c>
      <c r="O156" s="22"/>
      <c r="P156" s="35"/>
      <c r="Q156" s="37" t="s">
        <v>238</v>
      </c>
      <c r="R156" s="35" t="s">
        <v>227</v>
      </c>
      <c r="S156" s="22"/>
      <c r="T156" s="33"/>
      <c r="U156" s="34">
        <v>0.7</v>
      </c>
      <c r="V156" s="35" t="s">
        <v>227</v>
      </c>
      <c r="W156" s="22"/>
      <c r="X156" s="30"/>
      <c r="Y156" s="31" t="s">
        <v>344</v>
      </c>
      <c r="Z156" s="32" t="s">
        <v>337</v>
      </c>
    </row>
    <row r="157" spans="1:26" x14ac:dyDescent="0.25">
      <c r="A157" s="17"/>
      <c r="B157" s="38"/>
      <c r="C157" s="38" t="s">
        <v>227</v>
      </c>
      <c r="D157" s="39"/>
      <c r="E157" s="39"/>
      <c r="F157" s="38"/>
      <c r="G157" s="38"/>
      <c r="H157" s="39"/>
      <c r="I157" s="39"/>
      <c r="J157" s="38"/>
      <c r="K157" s="38"/>
      <c r="L157" s="39"/>
      <c r="M157" s="39"/>
      <c r="N157" s="38"/>
      <c r="O157" s="38"/>
      <c r="P157" s="39"/>
      <c r="Q157" s="39"/>
      <c r="R157" s="38"/>
      <c r="S157" s="38"/>
      <c r="T157" s="39"/>
      <c r="U157" s="39"/>
      <c r="V157" s="38"/>
      <c r="W157" s="38"/>
      <c r="X157" s="39"/>
      <c r="Y157" s="39"/>
      <c r="Z157" s="38"/>
    </row>
    <row r="158" spans="1:26" ht="15.75" thickBot="1" x14ac:dyDescent="0.3">
      <c r="A158" s="17"/>
      <c r="B158" s="42" t="s">
        <v>823</v>
      </c>
      <c r="C158" s="18" t="s">
        <v>227</v>
      </c>
      <c r="D158" s="14"/>
      <c r="E158" s="26">
        <v>15.5</v>
      </c>
      <c r="F158" s="15" t="s">
        <v>227</v>
      </c>
      <c r="G158" s="18"/>
      <c r="H158" s="15"/>
      <c r="I158" s="36" t="s">
        <v>238</v>
      </c>
      <c r="J158" s="15" t="s">
        <v>227</v>
      </c>
      <c r="K158" s="18"/>
      <c r="L158" s="14"/>
      <c r="M158" s="26" t="s">
        <v>824</v>
      </c>
      <c r="N158" s="15" t="s">
        <v>244</v>
      </c>
      <c r="O158" s="18"/>
      <c r="P158" s="14"/>
      <c r="Q158" s="26" t="s">
        <v>592</v>
      </c>
      <c r="R158" s="15" t="s">
        <v>337</v>
      </c>
      <c r="S158" s="18"/>
      <c r="T158" s="14"/>
      <c r="U158" s="26" t="s">
        <v>825</v>
      </c>
      <c r="V158" s="15" t="s">
        <v>337</v>
      </c>
      <c r="W158" s="18"/>
      <c r="X158" s="12"/>
      <c r="Y158" s="24">
        <v>15.5</v>
      </c>
      <c r="Z158" s="25" t="s">
        <v>227</v>
      </c>
    </row>
    <row r="159" spans="1:26" x14ac:dyDescent="0.25">
      <c r="A159" s="17"/>
      <c r="B159" s="38"/>
      <c r="C159" s="38" t="s">
        <v>227</v>
      </c>
      <c r="D159" s="39"/>
      <c r="E159" s="39"/>
      <c r="F159" s="38"/>
      <c r="G159" s="38"/>
      <c r="H159" s="39"/>
      <c r="I159" s="39"/>
      <c r="J159" s="38"/>
      <c r="K159" s="38"/>
      <c r="L159" s="39"/>
      <c r="M159" s="39"/>
      <c r="N159" s="38"/>
      <c r="O159" s="38"/>
      <c r="P159" s="39"/>
      <c r="Q159" s="39"/>
      <c r="R159" s="38"/>
      <c r="S159" s="38"/>
      <c r="T159" s="39"/>
      <c r="U159" s="39"/>
      <c r="V159" s="38"/>
      <c r="W159" s="38"/>
      <c r="X159" s="39"/>
      <c r="Y159" s="39"/>
      <c r="Z159" s="38"/>
    </row>
    <row r="160" spans="1:26" ht="15.75" thickBot="1" x14ac:dyDescent="0.3">
      <c r="A160" s="17"/>
      <c r="B160" s="20" t="s">
        <v>820</v>
      </c>
      <c r="C160" s="22" t="s">
        <v>227</v>
      </c>
      <c r="D160" s="33" t="s">
        <v>235</v>
      </c>
      <c r="E160" s="34">
        <v>170.1</v>
      </c>
      <c r="F160" s="35" t="s">
        <v>227</v>
      </c>
      <c r="G160" s="22"/>
      <c r="H160" s="33" t="s">
        <v>235</v>
      </c>
      <c r="I160" s="34" t="s">
        <v>378</v>
      </c>
      <c r="J160" s="35" t="s">
        <v>244</v>
      </c>
      <c r="K160" s="22"/>
      <c r="L160" s="33" t="s">
        <v>235</v>
      </c>
      <c r="M160" s="34">
        <v>241.7</v>
      </c>
      <c r="N160" s="35" t="s">
        <v>227</v>
      </c>
      <c r="O160" s="22"/>
      <c r="P160" s="33" t="s">
        <v>235</v>
      </c>
      <c r="Q160" s="34">
        <v>158.6</v>
      </c>
      <c r="R160" s="35" t="s">
        <v>227</v>
      </c>
      <c r="S160" s="22"/>
      <c r="T160" s="33" t="s">
        <v>235</v>
      </c>
      <c r="U160" s="34" t="s">
        <v>826</v>
      </c>
      <c r="V160" s="35" t="s">
        <v>337</v>
      </c>
      <c r="W160" s="22"/>
      <c r="X160" s="30" t="s">
        <v>235</v>
      </c>
      <c r="Y160" s="31">
        <v>170.1</v>
      </c>
      <c r="Z160" s="32" t="s">
        <v>227</v>
      </c>
    </row>
    <row r="161" spans="1:26" x14ac:dyDescent="0.25">
      <c r="A161" s="17"/>
      <c r="B161" s="38"/>
      <c r="C161" s="38" t="s">
        <v>227</v>
      </c>
      <c r="D161" s="39"/>
      <c r="E161" s="39"/>
      <c r="F161" s="38"/>
      <c r="G161" s="38"/>
      <c r="H161" s="39"/>
      <c r="I161" s="39"/>
      <c r="J161" s="38"/>
      <c r="K161" s="38"/>
      <c r="L161" s="39"/>
      <c r="M161" s="39"/>
      <c r="N161" s="38"/>
      <c r="O161" s="38"/>
      <c r="P161" s="39"/>
      <c r="Q161" s="39"/>
      <c r="R161" s="38"/>
      <c r="S161" s="38"/>
      <c r="T161" s="39"/>
      <c r="U161" s="39"/>
      <c r="V161" s="38"/>
      <c r="W161" s="38"/>
      <c r="X161" s="39"/>
      <c r="Y161" s="39"/>
      <c r="Z161" s="38"/>
    </row>
    <row r="162" spans="1:26" x14ac:dyDescent="0.25">
      <c r="A162" s="17"/>
      <c r="B162" s="92"/>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row>
    <row r="163" spans="1:26" x14ac:dyDescent="0.25">
      <c r="A163" s="17"/>
      <c r="B163" s="122" t="s">
        <v>806</v>
      </c>
      <c r="C163" s="122"/>
      <c r="D163" s="122"/>
      <c r="E163" s="122"/>
      <c r="F163" s="122"/>
      <c r="G163" s="122"/>
      <c r="H163" s="122"/>
      <c r="I163" s="122"/>
      <c r="J163" s="122"/>
      <c r="K163" s="122"/>
      <c r="L163" s="122"/>
      <c r="M163" s="122"/>
      <c r="N163" s="122"/>
      <c r="O163" s="122"/>
      <c r="P163" s="122"/>
      <c r="Q163" s="122"/>
      <c r="R163" s="122"/>
      <c r="S163" s="122"/>
      <c r="T163" s="122"/>
      <c r="U163" s="122"/>
      <c r="V163" s="122"/>
      <c r="W163" s="122"/>
      <c r="X163" s="122"/>
      <c r="Y163" s="122"/>
      <c r="Z163" s="122"/>
    </row>
    <row r="164" spans="1:26" x14ac:dyDescent="0.25">
      <c r="A164" s="17"/>
      <c r="B164" s="122" t="s">
        <v>784</v>
      </c>
      <c r="C164" s="122"/>
      <c r="D164" s="122"/>
      <c r="E164" s="122"/>
      <c r="F164" s="122"/>
      <c r="G164" s="122"/>
      <c r="H164" s="122"/>
      <c r="I164" s="122"/>
      <c r="J164" s="122"/>
      <c r="K164" s="122"/>
      <c r="L164" s="122"/>
      <c r="M164" s="122"/>
      <c r="N164" s="122"/>
      <c r="O164" s="122"/>
      <c r="P164" s="122"/>
      <c r="Q164" s="122"/>
      <c r="R164" s="122"/>
      <c r="S164" s="122"/>
      <c r="T164" s="122"/>
      <c r="U164" s="122"/>
      <c r="V164" s="122"/>
      <c r="W164" s="122"/>
      <c r="X164" s="122"/>
      <c r="Y164" s="122"/>
      <c r="Z164" s="122"/>
    </row>
    <row r="165" spans="1:26" x14ac:dyDescent="0.25">
      <c r="A165" s="17"/>
      <c r="B165" s="122" t="s">
        <v>745</v>
      </c>
      <c r="C165" s="122"/>
      <c r="D165" s="122"/>
      <c r="E165" s="122"/>
      <c r="F165" s="122"/>
      <c r="G165" s="122"/>
      <c r="H165" s="122"/>
      <c r="I165" s="122"/>
      <c r="J165" s="122"/>
      <c r="K165" s="122"/>
      <c r="L165" s="122"/>
      <c r="M165" s="122"/>
      <c r="N165" s="122"/>
      <c r="O165" s="122"/>
      <c r="P165" s="122"/>
      <c r="Q165" s="122"/>
      <c r="R165" s="122"/>
      <c r="S165" s="122"/>
      <c r="T165" s="122"/>
      <c r="U165" s="122"/>
      <c r="V165" s="122"/>
      <c r="W165" s="122"/>
      <c r="X165" s="122"/>
      <c r="Y165" s="122"/>
      <c r="Z165" s="122"/>
    </row>
    <row r="166" spans="1:26" x14ac:dyDescent="0.25">
      <c r="A166" s="17"/>
      <c r="B166" s="54"/>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row>
    <row r="167" spans="1:26" x14ac:dyDescent="0.25">
      <c r="A167" s="17"/>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x14ac:dyDescent="0.25">
      <c r="A168" s="17"/>
      <c r="B168" s="100" t="s">
        <v>230</v>
      </c>
      <c r="C168" s="45" t="s">
        <v>227</v>
      </c>
      <c r="D168" s="46" t="s">
        <v>746</v>
      </c>
      <c r="E168" s="46"/>
      <c r="F168" s="45"/>
      <c r="G168" s="45"/>
      <c r="H168" s="46" t="s">
        <v>748</v>
      </c>
      <c r="I168" s="46"/>
      <c r="J168" s="45"/>
      <c r="K168" s="45" t="s">
        <v>227</v>
      </c>
      <c r="L168" s="46" t="s">
        <v>750</v>
      </c>
      <c r="M168" s="46"/>
      <c r="N168" s="45"/>
      <c r="O168" s="45"/>
      <c r="P168" s="46" t="s">
        <v>752</v>
      </c>
      <c r="Q168" s="46"/>
      <c r="R168" s="45"/>
      <c r="S168" s="45" t="s">
        <v>227</v>
      </c>
      <c r="T168" s="46" t="s">
        <v>753</v>
      </c>
      <c r="U168" s="46"/>
      <c r="V168" s="45"/>
      <c r="W168" s="45"/>
      <c r="X168" s="46" t="s">
        <v>754</v>
      </c>
      <c r="Y168" s="46"/>
      <c r="Z168" s="45"/>
    </row>
    <row r="169" spans="1:26" x14ac:dyDescent="0.25">
      <c r="A169" s="17"/>
      <c r="B169" s="100"/>
      <c r="C169" s="45"/>
      <c r="D169" s="46" t="s">
        <v>439</v>
      </c>
      <c r="E169" s="46"/>
      <c r="F169" s="45"/>
      <c r="G169" s="45"/>
      <c r="H169" s="46" t="s">
        <v>749</v>
      </c>
      <c r="I169" s="46"/>
      <c r="J169" s="45"/>
      <c r="K169" s="45"/>
      <c r="L169" s="46" t="s">
        <v>751</v>
      </c>
      <c r="M169" s="46"/>
      <c r="N169" s="45"/>
      <c r="O169" s="45"/>
      <c r="P169" s="46" t="s">
        <v>750</v>
      </c>
      <c r="Q169" s="46"/>
      <c r="R169" s="45"/>
      <c r="S169" s="45"/>
      <c r="T169" s="46"/>
      <c r="U169" s="46"/>
      <c r="V169" s="45"/>
      <c r="W169" s="45"/>
      <c r="X169" s="46"/>
      <c r="Y169" s="46"/>
      <c r="Z169" s="45"/>
    </row>
    <row r="170" spans="1:26" ht="15.75" thickBot="1" x14ac:dyDescent="0.3">
      <c r="A170" s="17"/>
      <c r="B170" s="100"/>
      <c r="C170" s="45"/>
      <c r="D170" s="43" t="s">
        <v>747</v>
      </c>
      <c r="E170" s="43"/>
      <c r="F170" s="45"/>
      <c r="G170" s="45"/>
      <c r="H170" s="43"/>
      <c r="I170" s="43"/>
      <c r="J170" s="45"/>
      <c r="K170" s="45"/>
      <c r="L170" s="43"/>
      <c r="M170" s="43"/>
      <c r="N170" s="45"/>
      <c r="O170" s="45"/>
      <c r="P170" s="43" t="s">
        <v>751</v>
      </c>
      <c r="Q170" s="43"/>
      <c r="R170" s="45"/>
      <c r="S170" s="45"/>
      <c r="T170" s="43"/>
      <c r="U170" s="43"/>
      <c r="V170" s="45"/>
      <c r="W170" s="45"/>
      <c r="X170" s="43"/>
      <c r="Y170" s="43"/>
      <c r="Z170" s="45"/>
    </row>
    <row r="171" spans="1:26" x14ac:dyDescent="0.25">
      <c r="A171" s="17"/>
      <c r="B171" s="20" t="s">
        <v>40</v>
      </c>
      <c r="C171" s="22" t="s">
        <v>227</v>
      </c>
      <c r="D171" s="33" t="s">
        <v>235</v>
      </c>
      <c r="E171" s="34">
        <v>67.400000000000006</v>
      </c>
      <c r="F171" s="35" t="s">
        <v>227</v>
      </c>
      <c r="G171" s="22"/>
      <c r="H171" s="35" t="s">
        <v>235</v>
      </c>
      <c r="I171" s="37" t="s">
        <v>238</v>
      </c>
      <c r="J171" s="35" t="s">
        <v>227</v>
      </c>
      <c r="K171" s="22" t="s">
        <v>227</v>
      </c>
      <c r="L171" s="33" t="s">
        <v>235</v>
      </c>
      <c r="M171" s="34">
        <v>113.9</v>
      </c>
      <c r="N171" s="35" t="s">
        <v>227</v>
      </c>
      <c r="O171" s="22"/>
      <c r="P171" s="33" t="s">
        <v>235</v>
      </c>
      <c r="Q171" s="34">
        <v>68.099999999999994</v>
      </c>
      <c r="R171" s="35" t="s">
        <v>227</v>
      </c>
      <c r="S171" s="22" t="s">
        <v>227</v>
      </c>
      <c r="T171" s="33" t="s">
        <v>235</v>
      </c>
      <c r="U171" s="34" t="s">
        <v>795</v>
      </c>
      <c r="V171" s="35" t="s">
        <v>337</v>
      </c>
      <c r="W171" s="22"/>
      <c r="X171" s="30" t="s">
        <v>235</v>
      </c>
      <c r="Y171" s="31">
        <v>67.400000000000006</v>
      </c>
      <c r="Z171" s="32" t="s">
        <v>227</v>
      </c>
    </row>
    <row r="172" spans="1:26" x14ac:dyDescent="0.25">
      <c r="A172" s="17"/>
      <c r="B172" s="42" t="s">
        <v>807</v>
      </c>
      <c r="C172" s="18" t="s">
        <v>227</v>
      </c>
      <c r="D172" s="4"/>
      <c r="E172" s="4"/>
      <c r="F172" s="4"/>
      <c r="G172" s="18"/>
      <c r="H172" s="4"/>
      <c r="I172" s="4"/>
      <c r="J172" s="4"/>
      <c r="K172" s="18" t="s">
        <v>227</v>
      </c>
      <c r="L172" s="4"/>
      <c r="M172" s="4"/>
      <c r="N172" s="4"/>
      <c r="O172" s="18"/>
      <c r="P172" s="4"/>
      <c r="Q172" s="4"/>
      <c r="R172" s="4"/>
      <c r="S172" s="18" t="s">
        <v>227</v>
      </c>
      <c r="T172" s="4"/>
      <c r="U172" s="4"/>
      <c r="V172" s="4"/>
      <c r="W172" s="18"/>
      <c r="X172" s="4"/>
      <c r="Y172" s="4"/>
      <c r="Z172" s="4"/>
    </row>
    <row r="173" spans="1:26" ht="25.5" x14ac:dyDescent="0.25">
      <c r="A173" s="17"/>
      <c r="B173" s="29" t="s">
        <v>808</v>
      </c>
      <c r="C173" s="22" t="s">
        <v>227</v>
      </c>
      <c r="D173" s="33"/>
      <c r="E173" s="34" t="s">
        <v>827</v>
      </c>
      <c r="F173" s="35" t="s">
        <v>337</v>
      </c>
      <c r="G173" s="22"/>
      <c r="H173" s="35"/>
      <c r="I173" s="37" t="s">
        <v>238</v>
      </c>
      <c r="J173" s="35" t="s">
        <v>227</v>
      </c>
      <c r="K173" s="22" t="s">
        <v>227</v>
      </c>
      <c r="L173" s="33"/>
      <c r="M173" s="34" t="s">
        <v>828</v>
      </c>
      <c r="N173" s="35" t="s">
        <v>244</v>
      </c>
      <c r="O173" s="22"/>
      <c r="P173" s="33"/>
      <c r="Q173" s="34">
        <v>1.2</v>
      </c>
      <c r="R173" s="35" t="s">
        <v>227</v>
      </c>
      <c r="S173" s="22" t="s">
        <v>227</v>
      </c>
      <c r="T173" s="33"/>
      <c r="U173" s="34">
        <v>4.7</v>
      </c>
      <c r="V173" s="35" t="s">
        <v>227</v>
      </c>
      <c r="W173" s="22"/>
      <c r="X173" s="30"/>
      <c r="Y173" s="31" t="s">
        <v>827</v>
      </c>
      <c r="Z173" s="32" t="s">
        <v>244</v>
      </c>
    </row>
    <row r="174" spans="1:26" x14ac:dyDescent="0.25">
      <c r="A174" s="17"/>
      <c r="B174" s="23" t="s">
        <v>812</v>
      </c>
      <c r="C174" s="18" t="s">
        <v>227</v>
      </c>
      <c r="D174" s="4"/>
      <c r="E174" s="4"/>
      <c r="F174" s="4"/>
      <c r="G174" s="18"/>
      <c r="H174" s="4"/>
      <c r="I174" s="4"/>
      <c r="J174" s="4"/>
      <c r="K174" s="18" t="s">
        <v>227</v>
      </c>
      <c r="L174" s="4"/>
      <c r="M174" s="4"/>
      <c r="N174" s="4"/>
      <c r="O174" s="18"/>
      <c r="P174" s="4"/>
      <c r="Q174" s="4"/>
      <c r="R174" s="4"/>
      <c r="S174" s="18" t="s">
        <v>227</v>
      </c>
      <c r="T174" s="4"/>
      <c r="U174" s="4"/>
      <c r="V174" s="4"/>
      <c r="W174" s="18"/>
      <c r="X174" s="4"/>
      <c r="Y174" s="4"/>
      <c r="Z174" s="4"/>
    </row>
    <row r="175" spans="1:26" x14ac:dyDescent="0.25">
      <c r="A175" s="17"/>
      <c r="B175" s="113" t="s">
        <v>811</v>
      </c>
      <c r="C175" s="22" t="s">
        <v>227</v>
      </c>
      <c r="D175" s="33"/>
      <c r="E175" s="34" t="s">
        <v>829</v>
      </c>
      <c r="F175" s="35" t="s">
        <v>337</v>
      </c>
      <c r="G175" s="22"/>
      <c r="H175" s="35"/>
      <c r="I175" s="37" t="s">
        <v>238</v>
      </c>
      <c r="J175" s="35" t="s">
        <v>227</v>
      </c>
      <c r="K175" s="22" t="s">
        <v>227</v>
      </c>
      <c r="L175" s="33"/>
      <c r="M175" s="34" t="s">
        <v>829</v>
      </c>
      <c r="N175" s="35" t="s">
        <v>244</v>
      </c>
      <c r="O175" s="22"/>
      <c r="P175" s="35"/>
      <c r="Q175" s="37" t="s">
        <v>238</v>
      </c>
      <c r="R175" s="35" t="s">
        <v>227</v>
      </c>
      <c r="S175" s="22" t="s">
        <v>227</v>
      </c>
      <c r="T175" s="33"/>
      <c r="U175" s="34">
        <v>5.4</v>
      </c>
      <c r="V175" s="35" t="s">
        <v>227</v>
      </c>
      <c r="W175" s="22"/>
      <c r="X175" s="30"/>
      <c r="Y175" s="31" t="s">
        <v>829</v>
      </c>
      <c r="Z175" s="32" t="s">
        <v>244</v>
      </c>
    </row>
    <row r="176" spans="1:26" ht="25.5" x14ac:dyDescent="0.25">
      <c r="A176" s="17"/>
      <c r="B176" s="112" t="s">
        <v>830</v>
      </c>
      <c r="C176" s="18" t="s">
        <v>227</v>
      </c>
      <c r="D176" s="14"/>
      <c r="E176" s="26" t="s">
        <v>378</v>
      </c>
      <c r="F176" s="15" t="s">
        <v>337</v>
      </c>
      <c r="G176" s="18"/>
      <c r="H176" s="15"/>
      <c r="I176" s="36" t="s">
        <v>238</v>
      </c>
      <c r="J176" s="15" t="s">
        <v>227</v>
      </c>
      <c r="K176" s="18" t="s">
        <v>227</v>
      </c>
      <c r="L176" s="14"/>
      <c r="M176" s="26" t="s">
        <v>378</v>
      </c>
      <c r="N176" s="15" t="s">
        <v>244</v>
      </c>
      <c r="O176" s="18"/>
      <c r="P176" s="15"/>
      <c r="Q176" s="36" t="s">
        <v>238</v>
      </c>
      <c r="R176" s="15" t="s">
        <v>227</v>
      </c>
      <c r="S176" s="18" t="s">
        <v>227</v>
      </c>
      <c r="T176" s="14"/>
      <c r="U176" s="26">
        <v>0.1</v>
      </c>
      <c r="V176" s="15" t="s">
        <v>227</v>
      </c>
      <c r="W176" s="18"/>
      <c r="X176" s="12"/>
      <c r="Y176" s="24" t="s">
        <v>378</v>
      </c>
      <c r="Z176" s="25" t="s">
        <v>244</v>
      </c>
    </row>
    <row r="177" spans="1:26" x14ac:dyDescent="0.25">
      <c r="A177" s="17"/>
      <c r="B177" s="29" t="s">
        <v>814</v>
      </c>
      <c r="C177" s="22" t="s">
        <v>227</v>
      </c>
      <c r="D177" s="21"/>
      <c r="E177" s="21"/>
      <c r="F177" s="21"/>
      <c r="G177" s="22"/>
      <c r="H177" s="21"/>
      <c r="I177" s="21"/>
      <c r="J177" s="21"/>
      <c r="K177" s="22" t="s">
        <v>227</v>
      </c>
      <c r="L177" s="21"/>
      <c r="M177" s="21"/>
      <c r="N177" s="21"/>
      <c r="O177" s="22"/>
      <c r="P177" s="21"/>
      <c r="Q177" s="21"/>
      <c r="R177" s="21"/>
      <c r="S177" s="22" t="s">
        <v>227</v>
      </c>
      <c r="T177" s="21"/>
      <c r="U177" s="21"/>
      <c r="V177" s="21"/>
      <c r="W177" s="22"/>
      <c r="X177" s="21"/>
      <c r="Y177" s="21"/>
      <c r="Z177" s="21"/>
    </row>
    <row r="178" spans="1:26" x14ac:dyDescent="0.25">
      <c r="A178" s="17"/>
      <c r="B178" s="112" t="s">
        <v>815</v>
      </c>
      <c r="C178" s="18" t="s">
        <v>227</v>
      </c>
      <c r="D178" s="15"/>
      <c r="E178" s="36" t="s">
        <v>238</v>
      </c>
      <c r="F178" s="15" t="s">
        <v>227</v>
      </c>
      <c r="G178" s="18"/>
      <c r="H178" s="15"/>
      <c r="I178" s="36" t="s">
        <v>238</v>
      </c>
      <c r="J178" s="15" t="s">
        <v>227</v>
      </c>
      <c r="K178" s="18" t="s">
        <v>227</v>
      </c>
      <c r="L178" s="15"/>
      <c r="M178" s="36" t="s">
        <v>238</v>
      </c>
      <c r="N178" s="15" t="s">
        <v>227</v>
      </c>
      <c r="O178" s="18"/>
      <c r="P178" s="15"/>
      <c r="Q178" s="36" t="s">
        <v>238</v>
      </c>
      <c r="R178" s="15" t="s">
        <v>227</v>
      </c>
      <c r="S178" s="18" t="s">
        <v>227</v>
      </c>
      <c r="T178" s="15"/>
      <c r="U178" s="36" t="s">
        <v>238</v>
      </c>
      <c r="V178" s="15" t="s">
        <v>227</v>
      </c>
      <c r="W178" s="18"/>
      <c r="X178" s="25"/>
      <c r="Y178" s="89" t="s">
        <v>238</v>
      </c>
      <c r="Z178" s="25" t="s">
        <v>227</v>
      </c>
    </row>
    <row r="179" spans="1:26" ht="38.25" x14ac:dyDescent="0.25">
      <c r="A179" s="17"/>
      <c r="B179" s="113" t="s">
        <v>816</v>
      </c>
      <c r="C179" s="22" t="s">
        <v>227</v>
      </c>
      <c r="D179" s="33"/>
      <c r="E179" s="34">
        <v>0.4</v>
      </c>
      <c r="F179" s="35" t="s">
        <v>227</v>
      </c>
      <c r="G179" s="22"/>
      <c r="H179" s="35"/>
      <c r="I179" s="37" t="s">
        <v>238</v>
      </c>
      <c r="J179" s="35" t="s">
        <v>227</v>
      </c>
      <c r="K179" s="22" t="s">
        <v>227</v>
      </c>
      <c r="L179" s="33"/>
      <c r="M179" s="34">
        <v>0.4</v>
      </c>
      <c r="N179" s="35" t="s">
        <v>227</v>
      </c>
      <c r="O179" s="22"/>
      <c r="P179" s="35"/>
      <c r="Q179" s="37" t="s">
        <v>238</v>
      </c>
      <c r="R179" s="35" t="s">
        <v>227</v>
      </c>
      <c r="S179" s="22" t="s">
        <v>227</v>
      </c>
      <c r="T179" s="33"/>
      <c r="U179" s="34" t="s">
        <v>375</v>
      </c>
      <c r="V179" s="35" t="s">
        <v>337</v>
      </c>
      <c r="W179" s="22"/>
      <c r="X179" s="30"/>
      <c r="Y179" s="31">
        <v>0.4</v>
      </c>
      <c r="Z179" s="32" t="s">
        <v>227</v>
      </c>
    </row>
    <row r="180" spans="1:26" x14ac:dyDescent="0.25">
      <c r="A180" s="17"/>
      <c r="B180" s="112" t="s">
        <v>817</v>
      </c>
      <c r="C180" s="18" t="s">
        <v>227</v>
      </c>
      <c r="D180" s="15"/>
      <c r="E180" s="36" t="s">
        <v>238</v>
      </c>
      <c r="F180" s="15" t="s">
        <v>227</v>
      </c>
      <c r="G180" s="18"/>
      <c r="H180" s="15"/>
      <c r="I180" s="36" t="s">
        <v>238</v>
      </c>
      <c r="J180" s="15" t="s">
        <v>227</v>
      </c>
      <c r="K180" s="18" t="s">
        <v>227</v>
      </c>
      <c r="L180" s="15"/>
      <c r="M180" s="36" t="s">
        <v>238</v>
      </c>
      <c r="N180" s="15" t="s">
        <v>227</v>
      </c>
      <c r="O180" s="18"/>
      <c r="P180" s="15"/>
      <c r="Q180" s="36" t="s">
        <v>238</v>
      </c>
      <c r="R180" s="15" t="s">
        <v>227</v>
      </c>
      <c r="S180" s="18" t="s">
        <v>227</v>
      </c>
      <c r="T180" s="15"/>
      <c r="U180" s="36" t="s">
        <v>238</v>
      </c>
      <c r="V180" s="15" t="s">
        <v>227</v>
      </c>
      <c r="W180" s="18"/>
      <c r="X180" s="25"/>
      <c r="Y180" s="89" t="s">
        <v>238</v>
      </c>
      <c r="Z180" s="25" t="s">
        <v>227</v>
      </c>
    </row>
    <row r="181" spans="1:26" ht="39" thickBot="1" x14ac:dyDescent="0.3">
      <c r="A181" s="17"/>
      <c r="B181" s="113" t="s">
        <v>818</v>
      </c>
      <c r="C181" s="22" t="s">
        <v>227</v>
      </c>
      <c r="D181" s="33"/>
      <c r="E181" s="34" t="s">
        <v>342</v>
      </c>
      <c r="F181" s="35" t="s">
        <v>337</v>
      </c>
      <c r="G181" s="22"/>
      <c r="H181" s="35"/>
      <c r="I181" s="37" t="s">
        <v>238</v>
      </c>
      <c r="J181" s="35" t="s">
        <v>227</v>
      </c>
      <c r="K181" s="22" t="s">
        <v>227</v>
      </c>
      <c r="L181" s="33"/>
      <c r="M181" s="34" t="s">
        <v>342</v>
      </c>
      <c r="N181" s="35" t="s">
        <v>337</v>
      </c>
      <c r="O181" s="22"/>
      <c r="P181" s="35"/>
      <c r="Q181" s="37" t="s">
        <v>238</v>
      </c>
      <c r="R181" s="35" t="s">
        <v>227</v>
      </c>
      <c r="S181" s="22" t="s">
        <v>227</v>
      </c>
      <c r="T181" s="33"/>
      <c r="U181" s="34">
        <v>0.2</v>
      </c>
      <c r="V181" s="35" t="s">
        <v>227</v>
      </c>
      <c r="W181" s="22"/>
      <c r="X181" s="30"/>
      <c r="Y181" s="31" t="s">
        <v>342</v>
      </c>
      <c r="Z181" s="32" t="s">
        <v>337</v>
      </c>
    </row>
    <row r="182" spans="1:26" x14ac:dyDescent="0.25">
      <c r="A182" s="17"/>
      <c r="B182" s="38"/>
      <c r="C182" s="38" t="s">
        <v>227</v>
      </c>
      <c r="D182" s="39"/>
      <c r="E182" s="39"/>
      <c r="F182" s="38"/>
      <c r="G182" s="38"/>
      <c r="H182" s="39"/>
      <c r="I182" s="39"/>
      <c r="J182" s="38"/>
      <c r="K182" s="38" t="s">
        <v>227</v>
      </c>
      <c r="L182" s="39"/>
      <c r="M182" s="39"/>
      <c r="N182" s="38"/>
      <c r="O182" s="38"/>
      <c r="P182" s="39"/>
      <c r="Q182" s="39"/>
      <c r="R182" s="38"/>
      <c r="S182" s="38" t="s">
        <v>227</v>
      </c>
      <c r="T182" s="39"/>
      <c r="U182" s="39"/>
      <c r="V182" s="38"/>
      <c r="W182" s="38"/>
      <c r="X182" s="39"/>
      <c r="Y182" s="39"/>
      <c r="Z182" s="38"/>
    </row>
    <row r="183" spans="1:26" ht="15.75" thickBot="1" x14ac:dyDescent="0.3">
      <c r="A183" s="17"/>
      <c r="B183" s="42" t="s">
        <v>823</v>
      </c>
      <c r="C183" s="18" t="s">
        <v>227</v>
      </c>
      <c r="D183" s="14"/>
      <c r="E183" s="26" t="s">
        <v>831</v>
      </c>
      <c r="F183" s="15" t="s">
        <v>337</v>
      </c>
      <c r="G183" s="18"/>
      <c r="H183" s="15"/>
      <c r="I183" s="36" t="s">
        <v>238</v>
      </c>
      <c r="J183" s="15" t="s">
        <v>227</v>
      </c>
      <c r="K183" s="18" t="s">
        <v>227</v>
      </c>
      <c r="L183" s="14"/>
      <c r="M183" s="26" t="s">
        <v>832</v>
      </c>
      <c r="N183" s="15" t="s">
        <v>244</v>
      </c>
      <c r="O183" s="18"/>
      <c r="P183" s="14"/>
      <c r="Q183" s="26">
        <v>1.2</v>
      </c>
      <c r="R183" s="15" t="s">
        <v>227</v>
      </c>
      <c r="S183" s="18" t="s">
        <v>227</v>
      </c>
      <c r="T183" s="14"/>
      <c r="U183" s="26">
        <v>10</v>
      </c>
      <c r="V183" s="15" t="s">
        <v>227</v>
      </c>
      <c r="W183" s="18"/>
      <c r="X183" s="12"/>
      <c r="Y183" s="24" t="s">
        <v>831</v>
      </c>
      <c r="Z183" s="25" t="s">
        <v>337</v>
      </c>
    </row>
    <row r="184" spans="1:26" x14ac:dyDescent="0.25">
      <c r="A184" s="17"/>
      <c r="B184" s="38"/>
      <c r="C184" s="38" t="s">
        <v>227</v>
      </c>
      <c r="D184" s="39"/>
      <c r="E184" s="39"/>
      <c r="F184" s="38"/>
      <c r="G184" s="38"/>
      <c r="H184" s="39"/>
      <c r="I184" s="39"/>
      <c r="J184" s="38"/>
      <c r="K184" s="38" t="s">
        <v>227</v>
      </c>
      <c r="L184" s="39"/>
      <c r="M184" s="39"/>
      <c r="N184" s="38"/>
      <c r="O184" s="38"/>
      <c r="P184" s="39"/>
      <c r="Q184" s="39"/>
      <c r="R184" s="38"/>
      <c r="S184" s="38" t="s">
        <v>227</v>
      </c>
      <c r="T184" s="39"/>
      <c r="U184" s="39"/>
      <c r="V184" s="38"/>
      <c r="W184" s="38"/>
      <c r="X184" s="39"/>
      <c r="Y184" s="39"/>
      <c r="Z184" s="38"/>
    </row>
    <row r="185" spans="1:26" ht="15.75" thickBot="1" x14ac:dyDescent="0.3">
      <c r="A185" s="17"/>
      <c r="B185" s="20" t="s">
        <v>81</v>
      </c>
      <c r="C185" s="22" t="s">
        <v>227</v>
      </c>
      <c r="D185" s="33" t="s">
        <v>235</v>
      </c>
      <c r="E185" s="34">
        <v>56.9</v>
      </c>
      <c r="F185" s="35" t="s">
        <v>227</v>
      </c>
      <c r="G185" s="22"/>
      <c r="H185" s="35" t="s">
        <v>235</v>
      </c>
      <c r="I185" s="37" t="s">
        <v>238</v>
      </c>
      <c r="J185" s="35" t="s">
        <v>227</v>
      </c>
      <c r="K185" s="22" t="s">
        <v>227</v>
      </c>
      <c r="L185" s="33" t="s">
        <v>235</v>
      </c>
      <c r="M185" s="34">
        <v>102.7</v>
      </c>
      <c r="N185" s="35" t="s">
        <v>227</v>
      </c>
      <c r="O185" s="22"/>
      <c r="P185" s="33" t="s">
        <v>235</v>
      </c>
      <c r="Q185" s="34">
        <v>69.3</v>
      </c>
      <c r="R185" s="35" t="s">
        <v>227</v>
      </c>
      <c r="S185" s="22" t="s">
        <v>227</v>
      </c>
      <c r="T185" s="33" t="s">
        <v>235</v>
      </c>
      <c r="U185" s="34" t="s">
        <v>833</v>
      </c>
      <c r="V185" s="35" t="s">
        <v>337</v>
      </c>
      <c r="W185" s="22"/>
      <c r="X185" s="30" t="s">
        <v>235</v>
      </c>
      <c r="Y185" s="31">
        <v>56.9</v>
      </c>
      <c r="Z185" s="32" t="s">
        <v>227</v>
      </c>
    </row>
    <row r="186" spans="1:26" x14ac:dyDescent="0.25">
      <c r="A186" s="17"/>
      <c r="B186" s="38"/>
      <c r="C186" s="38" t="s">
        <v>227</v>
      </c>
      <c r="D186" s="39"/>
      <c r="E186" s="39"/>
      <c r="F186" s="38"/>
      <c r="G186" s="38"/>
      <c r="H186" s="39"/>
      <c r="I186" s="39"/>
      <c r="J186" s="38"/>
      <c r="K186" s="38" t="s">
        <v>227</v>
      </c>
      <c r="L186" s="39"/>
      <c r="M186" s="39"/>
      <c r="N186" s="38"/>
      <c r="O186" s="38"/>
      <c r="P186" s="39"/>
      <c r="Q186" s="39"/>
      <c r="R186" s="38"/>
      <c r="S186" s="38" t="s">
        <v>227</v>
      </c>
      <c r="T186" s="39"/>
      <c r="U186" s="39"/>
      <c r="V186" s="38"/>
      <c r="W186" s="38"/>
      <c r="X186" s="39"/>
      <c r="Y186" s="39"/>
      <c r="Z186" s="38"/>
    </row>
    <row r="187" spans="1:26" x14ac:dyDescent="0.25">
      <c r="A187" s="17"/>
      <c r="B187" s="92"/>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row>
    <row r="188" spans="1:26" x14ac:dyDescent="0.25">
      <c r="A188" s="17"/>
      <c r="B188" s="117" t="s">
        <v>806</v>
      </c>
      <c r="C188" s="117"/>
      <c r="D188" s="117"/>
      <c r="E188" s="117"/>
      <c r="F188" s="117"/>
      <c r="G188" s="117"/>
      <c r="H188" s="117"/>
      <c r="I188" s="117"/>
      <c r="J188" s="117"/>
      <c r="K188" s="117"/>
      <c r="L188" s="117"/>
      <c r="M188" s="117"/>
      <c r="N188" s="117"/>
      <c r="O188" s="117"/>
      <c r="P188" s="117"/>
      <c r="Q188" s="117"/>
      <c r="R188" s="117"/>
      <c r="S188" s="117"/>
      <c r="T188" s="117"/>
      <c r="U188" s="117"/>
      <c r="V188" s="117"/>
      <c r="W188" s="117"/>
      <c r="X188" s="117"/>
      <c r="Y188" s="117"/>
      <c r="Z188" s="116" t="s">
        <v>227</v>
      </c>
    </row>
    <row r="189" spans="1:26" x14ac:dyDescent="0.25">
      <c r="A189" s="17"/>
      <c r="B189" s="117" t="s">
        <v>796</v>
      </c>
      <c r="C189" s="117"/>
      <c r="D189" s="117"/>
      <c r="E189" s="117"/>
      <c r="F189" s="117"/>
      <c r="G189" s="117"/>
      <c r="H189" s="117"/>
      <c r="I189" s="117"/>
      <c r="J189" s="117"/>
      <c r="K189" s="117"/>
      <c r="L189" s="117"/>
      <c r="M189" s="117"/>
      <c r="N189" s="117"/>
      <c r="O189" s="117"/>
      <c r="P189" s="117"/>
      <c r="Q189" s="117"/>
      <c r="R189" s="117"/>
      <c r="S189" s="117"/>
      <c r="T189" s="117"/>
      <c r="U189" s="117"/>
      <c r="V189" s="117"/>
      <c r="W189" s="117"/>
      <c r="X189" s="117"/>
      <c r="Y189" s="117"/>
      <c r="Z189" s="116" t="s">
        <v>227</v>
      </c>
    </row>
    <row r="190" spans="1:26" x14ac:dyDescent="0.25">
      <c r="A190" s="17"/>
      <c r="B190" s="117" t="s">
        <v>745</v>
      </c>
      <c r="C190" s="117"/>
      <c r="D190" s="117"/>
      <c r="E190" s="117"/>
      <c r="F190" s="117"/>
      <c r="G190" s="117"/>
      <c r="H190" s="117"/>
      <c r="I190" s="117"/>
      <c r="J190" s="117"/>
      <c r="K190" s="117"/>
      <c r="L190" s="117"/>
      <c r="M190" s="117"/>
      <c r="N190" s="117"/>
      <c r="O190" s="117"/>
      <c r="P190" s="117"/>
      <c r="Q190" s="117"/>
      <c r="R190" s="117"/>
      <c r="S190" s="117"/>
      <c r="T190" s="117"/>
      <c r="U190" s="117"/>
      <c r="V190" s="117"/>
      <c r="W190" s="117"/>
      <c r="X190" s="117"/>
      <c r="Y190" s="117"/>
      <c r="Z190" s="116" t="s">
        <v>227</v>
      </c>
    </row>
    <row r="191" spans="1:26" x14ac:dyDescent="0.25">
      <c r="A191" s="17"/>
      <c r="B191" s="38"/>
      <c r="C191" s="92"/>
      <c r="D191" s="92"/>
      <c r="E191" s="92"/>
      <c r="F191" s="92"/>
      <c r="G191" s="92"/>
      <c r="H191" s="92"/>
      <c r="I191" s="92"/>
      <c r="J191" s="92"/>
      <c r="K191" s="92"/>
      <c r="L191" s="92"/>
      <c r="M191" s="92"/>
      <c r="N191" s="92"/>
      <c r="O191" s="92"/>
      <c r="P191" s="92"/>
      <c r="Q191" s="92"/>
      <c r="R191" s="92"/>
      <c r="S191" s="92"/>
      <c r="T191" s="92"/>
      <c r="U191" s="92"/>
      <c r="V191" s="92"/>
      <c r="W191" s="92"/>
      <c r="X191" s="92"/>
      <c r="Y191" s="92"/>
      <c r="Z191" s="92"/>
    </row>
    <row r="192" spans="1:26" x14ac:dyDescent="0.25">
      <c r="A192" s="17"/>
      <c r="B192" s="100" t="s">
        <v>230</v>
      </c>
      <c r="C192" s="45" t="s">
        <v>227</v>
      </c>
      <c r="D192" s="46" t="s">
        <v>746</v>
      </c>
      <c r="E192" s="46"/>
      <c r="F192" s="45"/>
      <c r="G192" s="45"/>
      <c r="H192" s="46" t="s">
        <v>748</v>
      </c>
      <c r="I192" s="46"/>
      <c r="J192" s="45"/>
      <c r="K192" s="45" t="s">
        <v>227</v>
      </c>
      <c r="L192" s="46" t="s">
        <v>750</v>
      </c>
      <c r="M192" s="46"/>
      <c r="N192" s="45"/>
      <c r="O192" s="45"/>
      <c r="P192" s="46" t="s">
        <v>752</v>
      </c>
      <c r="Q192" s="46"/>
      <c r="R192" s="45"/>
      <c r="S192" s="45" t="s">
        <v>227</v>
      </c>
      <c r="T192" s="46" t="s">
        <v>753</v>
      </c>
      <c r="U192" s="46"/>
      <c r="V192" s="45"/>
      <c r="W192" s="45"/>
      <c r="X192" s="46" t="s">
        <v>754</v>
      </c>
      <c r="Y192" s="46"/>
      <c r="Z192" s="45"/>
    </row>
    <row r="193" spans="1:26" x14ac:dyDescent="0.25">
      <c r="A193" s="17"/>
      <c r="B193" s="100"/>
      <c r="C193" s="45"/>
      <c r="D193" s="46" t="s">
        <v>439</v>
      </c>
      <c r="E193" s="46"/>
      <c r="F193" s="45"/>
      <c r="G193" s="45"/>
      <c r="H193" s="46" t="s">
        <v>749</v>
      </c>
      <c r="I193" s="46"/>
      <c r="J193" s="45"/>
      <c r="K193" s="45"/>
      <c r="L193" s="46" t="s">
        <v>751</v>
      </c>
      <c r="M193" s="46"/>
      <c r="N193" s="45"/>
      <c r="O193" s="45"/>
      <c r="P193" s="46" t="s">
        <v>750</v>
      </c>
      <c r="Q193" s="46"/>
      <c r="R193" s="45"/>
      <c r="S193" s="45"/>
      <c r="T193" s="46"/>
      <c r="U193" s="46"/>
      <c r="V193" s="45"/>
      <c r="W193" s="45"/>
      <c r="X193" s="46"/>
      <c r="Y193" s="46"/>
      <c r="Z193" s="45"/>
    </row>
    <row r="194" spans="1:26" ht="15.75" thickBot="1" x14ac:dyDescent="0.3">
      <c r="A194" s="17"/>
      <c r="B194" s="100"/>
      <c r="C194" s="45"/>
      <c r="D194" s="43" t="s">
        <v>747</v>
      </c>
      <c r="E194" s="43"/>
      <c r="F194" s="45"/>
      <c r="G194" s="45"/>
      <c r="H194" s="43"/>
      <c r="I194" s="43"/>
      <c r="J194" s="45"/>
      <c r="K194" s="45"/>
      <c r="L194" s="43"/>
      <c r="M194" s="43"/>
      <c r="N194" s="45"/>
      <c r="O194" s="45"/>
      <c r="P194" s="43" t="s">
        <v>751</v>
      </c>
      <c r="Q194" s="43"/>
      <c r="R194" s="45"/>
      <c r="S194" s="45"/>
      <c r="T194" s="43"/>
      <c r="U194" s="43"/>
      <c r="V194" s="45"/>
      <c r="W194" s="45"/>
      <c r="X194" s="43"/>
      <c r="Y194" s="43"/>
      <c r="Z194" s="45"/>
    </row>
    <row r="195" spans="1:26" x14ac:dyDescent="0.25">
      <c r="A195" s="17"/>
      <c r="B195" s="20" t="s">
        <v>40</v>
      </c>
      <c r="C195" s="22" t="s">
        <v>227</v>
      </c>
      <c r="D195" s="33" t="s">
        <v>235</v>
      </c>
      <c r="E195" s="34">
        <v>159.19999999999999</v>
      </c>
      <c r="F195" s="35" t="s">
        <v>227</v>
      </c>
      <c r="G195" s="22"/>
      <c r="H195" s="35" t="s">
        <v>235</v>
      </c>
      <c r="I195" s="37" t="s">
        <v>238</v>
      </c>
      <c r="J195" s="35" t="s">
        <v>227</v>
      </c>
      <c r="K195" s="22" t="s">
        <v>227</v>
      </c>
      <c r="L195" s="33" t="s">
        <v>235</v>
      </c>
      <c r="M195" s="34">
        <v>274</v>
      </c>
      <c r="N195" s="35" t="s">
        <v>227</v>
      </c>
      <c r="O195" s="22"/>
      <c r="P195" s="33" t="s">
        <v>235</v>
      </c>
      <c r="Q195" s="34">
        <v>159.9</v>
      </c>
      <c r="R195" s="35" t="s">
        <v>227</v>
      </c>
      <c r="S195" s="22" t="s">
        <v>227</v>
      </c>
      <c r="T195" s="33" t="s">
        <v>235</v>
      </c>
      <c r="U195" s="34" t="s">
        <v>805</v>
      </c>
      <c r="V195" s="35" t="s">
        <v>337</v>
      </c>
      <c r="W195" s="22"/>
      <c r="X195" s="30" t="s">
        <v>235</v>
      </c>
      <c r="Y195" s="31">
        <v>159.19999999999999</v>
      </c>
      <c r="Z195" s="32" t="s">
        <v>227</v>
      </c>
    </row>
    <row r="196" spans="1:26" x14ac:dyDescent="0.25">
      <c r="A196" s="17"/>
      <c r="B196" s="42" t="s">
        <v>807</v>
      </c>
      <c r="C196" s="18" t="s">
        <v>227</v>
      </c>
      <c r="D196" s="4"/>
      <c r="E196" s="4"/>
      <c r="F196" s="4"/>
      <c r="G196" s="18"/>
      <c r="H196" s="4"/>
      <c r="I196" s="4"/>
      <c r="J196" s="4"/>
      <c r="K196" s="18" t="s">
        <v>227</v>
      </c>
      <c r="L196" s="4"/>
      <c r="M196" s="4"/>
      <c r="N196" s="4"/>
      <c r="O196" s="18"/>
      <c r="P196" s="4"/>
      <c r="Q196" s="4"/>
      <c r="R196" s="4"/>
      <c r="S196" s="18" t="s">
        <v>227</v>
      </c>
      <c r="T196" s="4"/>
      <c r="U196" s="4"/>
      <c r="V196" s="4"/>
      <c r="W196" s="18"/>
      <c r="X196" s="4"/>
      <c r="Y196" s="4"/>
      <c r="Z196" s="4"/>
    </row>
    <row r="197" spans="1:26" ht="25.5" x14ac:dyDescent="0.25">
      <c r="A197" s="17"/>
      <c r="B197" s="29" t="s">
        <v>808</v>
      </c>
      <c r="C197" s="22" t="s">
        <v>227</v>
      </c>
      <c r="D197" s="33"/>
      <c r="E197" s="34" t="s">
        <v>834</v>
      </c>
      <c r="F197" s="35" t="s">
        <v>337</v>
      </c>
      <c r="G197" s="22"/>
      <c r="H197" s="35"/>
      <c r="I197" s="37" t="s">
        <v>238</v>
      </c>
      <c r="J197" s="35" t="s">
        <v>227</v>
      </c>
      <c r="K197" s="22" t="s">
        <v>227</v>
      </c>
      <c r="L197" s="33"/>
      <c r="M197" s="34" t="s">
        <v>246</v>
      </c>
      <c r="N197" s="35" t="s">
        <v>244</v>
      </c>
      <c r="O197" s="22"/>
      <c r="P197" s="33"/>
      <c r="Q197" s="34">
        <v>1.6</v>
      </c>
      <c r="R197" s="35" t="s">
        <v>227</v>
      </c>
      <c r="S197" s="22" t="s">
        <v>227</v>
      </c>
      <c r="T197" s="33"/>
      <c r="U197" s="34">
        <v>6.4</v>
      </c>
      <c r="V197" s="35" t="s">
        <v>227</v>
      </c>
      <c r="W197" s="22"/>
      <c r="X197" s="30"/>
      <c r="Y197" s="31" t="s">
        <v>834</v>
      </c>
      <c r="Z197" s="32" t="s">
        <v>244</v>
      </c>
    </row>
    <row r="198" spans="1:26" x14ac:dyDescent="0.25">
      <c r="A198" s="17"/>
      <c r="B198" s="23" t="s">
        <v>812</v>
      </c>
      <c r="C198" s="18" t="s">
        <v>227</v>
      </c>
      <c r="D198" s="4"/>
      <c r="E198" s="4"/>
      <c r="F198" s="4"/>
      <c r="G198" s="18"/>
      <c r="H198" s="4"/>
      <c r="I198" s="4"/>
      <c r="J198" s="4"/>
      <c r="K198" s="18" t="s">
        <v>227</v>
      </c>
      <c r="L198" s="4"/>
      <c r="M198" s="4"/>
      <c r="N198" s="4"/>
      <c r="O198" s="18"/>
      <c r="P198" s="4"/>
      <c r="Q198" s="4"/>
      <c r="R198" s="4"/>
      <c r="S198" s="18" t="s">
        <v>227</v>
      </c>
      <c r="T198" s="4"/>
      <c r="U198" s="4"/>
      <c r="V198" s="4"/>
      <c r="W198" s="18"/>
      <c r="X198" s="4"/>
      <c r="Y198" s="4"/>
      <c r="Z198" s="4"/>
    </row>
    <row r="199" spans="1:26" x14ac:dyDescent="0.25">
      <c r="A199" s="17"/>
      <c r="B199" s="113" t="s">
        <v>811</v>
      </c>
      <c r="C199" s="22" t="s">
        <v>227</v>
      </c>
      <c r="D199" s="33"/>
      <c r="E199" s="34" t="s">
        <v>835</v>
      </c>
      <c r="F199" s="35" t="s">
        <v>337</v>
      </c>
      <c r="G199" s="22"/>
      <c r="H199" s="35"/>
      <c r="I199" s="37" t="s">
        <v>238</v>
      </c>
      <c r="J199" s="35" t="s">
        <v>227</v>
      </c>
      <c r="K199" s="22" t="s">
        <v>227</v>
      </c>
      <c r="L199" s="33"/>
      <c r="M199" s="34" t="s">
        <v>835</v>
      </c>
      <c r="N199" s="35" t="s">
        <v>244</v>
      </c>
      <c r="O199" s="22"/>
      <c r="P199" s="35"/>
      <c r="Q199" s="37" t="s">
        <v>238</v>
      </c>
      <c r="R199" s="35" t="s">
        <v>227</v>
      </c>
      <c r="S199" s="22" t="s">
        <v>227</v>
      </c>
      <c r="T199" s="33"/>
      <c r="U199" s="34">
        <v>16.8</v>
      </c>
      <c r="V199" s="35" t="s">
        <v>227</v>
      </c>
      <c r="W199" s="22"/>
      <c r="X199" s="30"/>
      <c r="Y199" s="31" t="s">
        <v>835</v>
      </c>
      <c r="Z199" s="32" t="s">
        <v>244</v>
      </c>
    </row>
    <row r="200" spans="1:26" ht="25.5" x14ac:dyDescent="0.25">
      <c r="A200" s="17"/>
      <c r="B200" s="112" t="s">
        <v>830</v>
      </c>
      <c r="C200" s="18" t="s">
        <v>227</v>
      </c>
      <c r="D200" s="14"/>
      <c r="E200" s="26" t="s">
        <v>344</v>
      </c>
      <c r="F200" s="15" t="s">
        <v>337</v>
      </c>
      <c r="G200" s="18"/>
      <c r="H200" s="15"/>
      <c r="I200" s="36" t="s">
        <v>238</v>
      </c>
      <c r="J200" s="15" t="s">
        <v>227</v>
      </c>
      <c r="K200" s="18" t="s">
        <v>227</v>
      </c>
      <c r="L200" s="14"/>
      <c r="M200" s="26" t="s">
        <v>344</v>
      </c>
      <c r="N200" s="15" t="s">
        <v>244</v>
      </c>
      <c r="O200" s="18"/>
      <c r="P200" s="15"/>
      <c r="Q200" s="36" t="s">
        <v>238</v>
      </c>
      <c r="R200" s="15" t="s">
        <v>227</v>
      </c>
      <c r="S200" s="18" t="s">
        <v>227</v>
      </c>
      <c r="T200" s="14"/>
      <c r="U200" s="26">
        <v>0.7</v>
      </c>
      <c r="V200" s="15" t="s">
        <v>227</v>
      </c>
      <c r="W200" s="18"/>
      <c r="X200" s="12"/>
      <c r="Y200" s="24" t="s">
        <v>344</v>
      </c>
      <c r="Z200" s="25" t="s">
        <v>244</v>
      </c>
    </row>
    <row r="201" spans="1:26" x14ac:dyDescent="0.25">
      <c r="A201" s="17"/>
      <c r="B201" s="29" t="s">
        <v>814</v>
      </c>
      <c r="C201" s="22" t="s">
        <v>227</v>
      </c>
      <c r="D201" s="21"/>
      <c r="E201" s="21"/>
      <c r="F201" s="21"/>
      <c r="G201" s="22"/>
      <c r="H201" s="21"/>
      <c r="I201" s="21"/>
      <c r="J201" s="21"/>
      <c r="K201" s="22" t="s">
        <v>227</v>
      </c>
      <c r="L201" s="21"/>
      <c r="M201" s="21"/>
      <c r="N201" s="21"/>
      <c r="O201" s="22"/>
      <c r="P201" s="21"/>
      <c r="Q201" s="21"/>
      <c r="R201" s="21"/>
      <c r="S201" s="22" t="s">
        <v>227</v>
      </c>
      <c r="T201" s="21"/>
      <c r="U201" s="21"/>
      <c r="V201" s="21"/>
      <c r="W201" s="22"/>
      <c r="X201" s="21"/>
      <c r="Y201" s="21"/>
      <c r="Z201" s="21"/>
    </row>
    <row r="202" spans="1:26" x14ac:dyDescent="0.25">
      <c r="A202" s="17"/>
      <c r="B202" s="112" t="s">
        <v>815</v>
      </c>
      <c r="C202" s="18" t="s">
        <v>227</v>
      </c>
      <c r="D202" s="15"/>
      <c r="E202" s="36" t="s">
        <v>238</v>
      </c>
      <c r="F202" s="15" t="s">
        <v>227</v>
      </c>
      <c r="G202" s="18"/>
      <c r="H202" s="15"/>
      <c r="I202" s="36" t="s">
        <v>238</v>
      </c>
      <c r="J202" s="15" t="s">
        <v>227</v>
      </c>
      <c r="K202" s="18" t="s">
        <v>227</v>
      </c>
      <c r="L202" s="15"/>
      <c r="M202" s="36" t="s">
        <v>238</v>
      </c>
      <c r="N202" s="15" t="s">
        <v>227</v>
      </c>
      <c r="O202" s="18"/>
      <c r="P202" s="15"/>
      <c r="Q202" s="36" t="s">
        <v>238</v>
      </c>
      <c r="R202" s="15" t="s">
        <v>227</v>
      </c>
      <c r="S202" s="18" t="s">
        <v>227</v>
      </c>
      <c r="T202" s="15"/>
      <c r="U202" s="36" t="s">
        <v>238</v>
      </c>
      <c r="V202" s="15" t="s">
        <v>227</v>
      </c>
      <c r="W202" s="18"/>
      <c r="X202" s="25"/>
      <c r="Y202" s="89" t="s">
        <v>238</v>
      </c>
      <c r="Z202" s="25" t="s">
        <v>227</v>
      </c>
    </row>
    <row r="203" spans="1:26" ht="38.25" x14ac:dyDescent="0.25">
      <c r="A203" s="17"/>
      <c r="B203" s="113" t="s">
        <v>816</v>
      </c>
      <c r="C203" s="22" t="s">
        <v>227</v>
      </c>
      <c r="D203" s="33"/>
      <c r="E203" s="34">
        <v>0.9</v>
      </c>
      <c r="F203" s="35" t="s">
        <v>227</v>
      </c>
      <c r="G203" s="22"/>
      <c r="H203" s="35"/>
      <c r="I203" s="37" t="s">
        <v>238</v>
      </c>
      <c r="J203" s="35" t="s">
        <v>227</v>
      </c>
      <c r="K203" s="22" t="s">
        <v>227</v>
      </c>
      <c r="L203" s="33"/>
      <c r="M203" s="34">
        <v>0.9</v>
      </c>
      <c r="N203" s="35" t="s">
        <v>227</v>
      </c>
      <c r="O203" s="22"/>
      <c r="P203" s="35"/>
      <c r="Q203" s="37" t="s">
        <v>238</v>
      </c>
      <c r="R203" s="35" t="s">
        <v>227</v>
      </c>
      <c r="S203" s="22" t="s">
        <v>227</v>
      </c>
      <c r="T203" s="33"/>
      <c r="U203" s="34" t="s">
        <v>369</v>
      </c>
      <c r="V203" s="35" t="s">
        <v>337</v>
      </c>
      <c r="W203" s="22"/>
      <c r="X203" s="30"/>
      <c r="Y203" s="31">
        <v>0.9</v>
      </c>
      <c r="Z203" s="32" t="s">
        <v>227</v>
      </c>
    </row>
    <row r="204" spans="1:26" x14ac:dyDescent="0.25">
      <c r="A204" s="17"/>
      <c r="B204" s="112" t="s">
        <v>817</v>
      </c>
      <c r="C204" s="18" t="s">
        <v>227</v>
      </c>
      <c r="D204" s="15"/>
      <c r="E204" s="36" t="s">
        <v>238</v>
      </c>
      <c r="F204" s="15" t="s">
        <v>227</v>
      </c>
      <c r="G204" s="18"/>
      <c r="H204" s="15"/>
      <c r="I204" s="36" t="s">
        <v>238</v>
      </c>
      <c r="J204" s="15" t="s">
        <v>227</v>
      </c>
      <c r="K204" s="18" t="s">
        <v>227</v>
      </c>
      <c r="L204" s="15"/>
      <c r="M204" s="36" t="s">
        <v>238</v>
      </c>
      <c r="N204" s="15" t="s">
        <v>227</v>
      </c>
      <c r="O204" s="18"/>
      <c r="P204" s="15"/>
      <c r="Q204" s="36" t="s">
        <v>238</v>
      </c>
      <c r="R204" s="15" t="s">
        <v>227</v>
      </c>
      <c r="S204" s="18" t="s">
        <v>227</v>
      </c>
      <c r="T204" s="15"/>
      <c r="U204" s="36" t="s">
        <v>238</v>
      </c>
      <c r="V204" s="15" t="s">
        <v>227</v>
      </c>
      <c r="W204" s="18"/>
      <c r="X204" s="25"/>
      <c r="Y204" s="89" t="s">
        <v>238</v>
      </c>
      <c r="Z204" s="25" t="s">
        <v>227</v>
      </c>
    </row>
    <row r="205" spans="1:26" ht="39" thickBot="1" x14ac:dyDescent="0.3">
      <c r="A205" s="17"/>
      <c r="B205" s="113" t="s">
        <v>818</v>
      </c>
      <c r="C205" s="22" t="s">
        <v>227</v>
      </c>
      <c r="D205" s="33"/>
      <c r="E205" s="34" t="s">
        <v>376</v>
      </c>
      <c r="F205" s="35" t="s">
        <v>337</v>
      </c>
      <c r="G205" s="22"/>
      <c r="H205" s="35"/>
      <c r="I205" s="37" t="s">
        <v>238</v>
      </c>
      <c r="J205" s="35" t="s">
        <v>227</v>
      </c>
      <c r="K205" s="22" t="s">
        <v>227</v>
      </c>
      <c r="L205" s="33"/>
      <c r="M205" s="34" t="s">
        <v>376</v>
      </c>
      <c r="N205" s="35" t="s">
        <v>337</v>
      </c>
      <c r="O205" s="22"/>
      <c r="P205" s="35"/>
      <c r="Q205" s="37" t="s">
        <v>238</v>
      </c>
      <c r="R205" s="35" t="s">
        <v>227</v>
      </c>
      <c r="S205" s="22" t="s">
        <v>227</v>
      </c>
      <c r="T205" s="33"/>
      <c r="U205" s="34">
        <v>0.6</v>
      </c>
      <c r="V205" s="35" t="s">
        <v>227</v>
      </c>
      <c r="W205" s="22"/>
      <c r="X205" s="30"/>
      <c r="Y205" s="31" t="s">
        <v>376</v>
      </c>
      <c r="Z205" s="32" t="s">
        <v>337</v>
      </c>
    </row>
    <row r="206" spans="1:26" x14ac:dyDescent="0.25">
      <c r="A206" s="17"/>
      <c r="B206" s="38"/>
      <c r="C206" s="38" t="s">
        <v>227</v>
      </c>
      <c r="D206" s="39"/>
      <c r="E206" s="39"/>
      <c r="F206" s="38"/>
      <c r="G206" s="38"/>
      <c r="H206" s="39"/>
      <c r="I206" s="39"/>
      <c r="J206" s="38"/>
      <c r="K206" s="38" t="s">
        <v>227</v>
      </c>
      <c r="L206" s="39"/>
      <c r="M206" s="39"/>
      <c r="N206" s="38"/>
      <c r="O206" s="38"/>
      <c r="P206" s="39"/>
      <c r="Q206" s="39"/>
      <c r="R206" s="38"/>
      <c r="S206" s="38" t="s">
        <v>227</v>
      </c>
      <c r="T206" s="39"/>
      <c r="U206" s="39"/>
      <c r="V206" s="38"/>
      <c r="W206" s="38"/>
      <c r="X206" s="39"/>
      <c r="Y206" s="39"/>
      <c r="Z206" s="38"/>
    </row>
    <row r="207" spans="1:26" ht="15.75" thickBot="1" x14ac:dyDescent="0.3">
      <c r="A207" s="17"/>
      <c r="B207" s="42" t="s">
        <v>823</v>
      </c>
      <c r="C207" s="18" t="s">
        <v>227</v>
      </c>
      <c r="D207" s="14"/>
      <c r="E207" s="26" t="s">
        <v>836</v>
      </c>
      <c r="F207" s="15" t="s">
        <v>337</v>
      </c>
      <c r="G207" s="18"/>
      <c r="H207" s="15"/>
      <c r="I207" s="36" t="s">
        <v>238</v>
      </c>
      <c r="J207" s="15" t="s">
        <v>227</v>
      </c>
      <c r="K207" s="18" t="s">
        <v>227</v>
      </c>
      <c r="L207" s="14"/>
      <c r="M207" s="26" t="s">
        <v>837</v>
      </c>
      <c r="N207" s="15" t="s">
        <v>244</v>
      </c>
      <c r="O207" s="18"/>
      <c r="P207" s="14"/>
      <c r="Q207" s="26">
        <v>1.6</v>
      </c>
      <c r="R207" s="15" t="s">
        <v>227</v>
      </c>
      <c r="S207" s="18" t="s">
        <v>227</v>
      </c>
      <c r="T207" s="14"/>
      <c r="U207" s="26">
        <v>23.6</v>
      </c>
      <c r="V207" s="15" t="s">
        <v>227</v>
      </c>
      <c r="W207" s="18"/>
      <c r="X207" s="12"/>
      <c r="Y207" s="24" t="s">
        <v>836</v>
      </c>
      <c r="Z207" s="25" t="s">
        <v>244</v>
      </c>
    </row>
    <row r="208" spans="1:26" x14ac:dyDescent="0.25">
      <c r="A208" s="17"/>
      <c r="B208" s="38"/>
      <c r="C208" s="38" t="s">
        <v>227</v>
      </c>
      <c r="D208" s="39"/>
      <c r="E208" s="39"/>
      <c r="F208" s="38"/>
      <c r="G208" s="38"/>
      <c r="H208" s="39"/>
      <c r="I208" s="39"/>
      <c r="J208" s="38"/>
      <c r="K208" s="38" t="s">
        <v>227</v>
      </c>
      <c r="L208" s="39"/>
      <c r="M208" s="39"/>
      <c r="N208" s="38"/>
      <c r="O208" s="38"/>
      <c r="P208" s="39"/>
      <c r="Q208" s="39"/>
      <c r="R208" s="38"/>
      <c r="S208" s="38" t="s">
        <v>227</v>
      </c>
      <c r="T208" s="39"/>
      <c r="U208" s="39"/>
      <c r="V208" s="38"/>
      <c r="W208" s="38"/>
      <c r="X208" s="39"/>
      <c r="Y208" s="39"/>
      <c r="Z208" s="38"/>
    </row>
    <row r="209" spans="1:26" ht="15.75" thickBot="1" x14ac:dyDescent="0.3">
      <c r="A209" s="17"/>
      <c r="B209" s="20" t="s">
        <v>81</v>
      </c>
      <c r="C209" s="22" t="s">
        <v>227</v>
      </c>
      <c r="D209" s="33" t="s">
        <v>235</v>
      </c>
      <c r="E209" s="34">
        <v>135</v>
      </c>
      <c r="F209" s="35" t="s">
        <v>227</v>
      </c>
      <c r="G209" s="22"/>
      <c r="H209" s="35" t="s">
        <v>235</v>
      </c>
      <c r="I209" s="37" t="s">
        <v>238</v>
      </c>
      <c r="J209" s="35" t="s">
        <v>227</v>
      </c>
      <c r="K209" s="22" t="s">
        <v>227</v>
      </c>
      <c r="L209" s="33" t="s">
        <v>235</v>
      </c>
      <c r="M209" s="34">
        <v>248.8</v>
      </c>
      <c r="N209" s="35" t="s">
        <v>227</v>
      </c>
      <c r="O209" s="22"/>
      <c r="P209" s="33" t="s">
        <v>235</v>
      </c>
      <c r="Q209" s="34">
        <v>161.5</v>
      </c>
      <c r="R209" s="35" t="s">
        <v>227</v>
      </c>
      <c r="S209" s="22" t="s">
        <v>227</v>
      </c>
      <c r="T209" s="33" t="s">
        <v>235</v>
      </c>
      <c r="U209" s="34" t="s">
        <v>838</v>
      </c>
      <c r="V209" s="35" t="s">
        <v>337</v>
      </c>
      <c r="W209" s="22"/>
      <c r="X209" s="30" t="s">
        <v>235</v>
      </c>
      <c r="Y209" s="31">
        <v>135</v>
      </c>
      <c r="Z209" s="32" t="s">
        <v>227</v>
      </c>
    </row>
    <row r="210" spans="1:26" x14ac:dyDescent="0.25">
      <c r="A210" s="17"/>
      <c r="B210" s="38"/>
      <c r="C210" s="38" t="s">
        <v>227</v>
      </c>
      <c r="D210" s="39"/>
      <c r="E210" s="39"/>
      <c r="F210" s="38"/>
      <c r="G210" s="38"/>
      <c r="H210" s="39"/>
      <c r="I210" s="39"/>
      <c r="J210" s="38"/>
      <c r="K210" s="38" t="s">
        <v>227</v>
      </c>
      <c r="L210" s="39"/>
      <c r="M210" s="39"/>
      <c r="N210" s="38"/>
      <c r="O210" s="38"/>
      <c r="P210" s="39"/>
      <c r="Q210" s="39"/>
      <c r="R210" s="38"/>
      <c r="S210" s="38" t="s">
        <v>227</v>
      </c>
      <c r="T210" s="39"/>
      <c r="U210" s="39"/>
      <c r="V210" s="38"/>
      <c r="W210" s="38"/>
      <c r="X210" s="39"/>
      <c r="Y210" s="39"/>
      <c r="Z210" s="38"/>
    </row>
    <row r="211" spans="1:26" x14ac:dyDescent="0.25">
      <c r="A211" s="17"/>
      <c r="B211" s="92"/>
      <c r="C211" s="92"/>
      <c r="D211" s="92"/>
      <c r="E211" s="92"/>
      <c r="F211" s="92"/>
      <c r="G211" s="92"/>
      <c r="H211" s="92"/>
      <c r="I211" s="92"/>
      <c r="J211" s="92"/>
      <c r="K211" s="92"/>
      <c r="L211" s="92"/>
      <c r="M211" s="92"/>
      <c r="N211" s="92"/>
      <c r="O211" s="92"/>
      <c r="P211" s="92"/>
      <c r="Q211" s="92"/>
      <c r="R211" s="92"/>
      <c r="S211" s="92"/>
      <c r="T211" s="92"/>
      <c r="U211" s="92"/>
      <c r="V211" s="92"/>
      <c r="W211" s="92"/>
      <c r="X211" s="92"/>
      <c r="Y211" s="92"/>
      <c r="Z211" s="92"/>
    </row>
    <row r="212" spans="1:26" x14ac:dyDescent="0.25">
      <c r="A212" s="17"/>
      <c r="B212" s="122" t="s">
        <v>839</v>
      </c>
      <c r="C212" s="122"/>
      <c r="D212" s="122"/>
      <c r="E212" s="122"/>
      <c r="F212" s="122"/>
      <c r="G212" s="122"/>
      <c r="H212" s="122"/>
      <c r="I212" s="122"/>
      <c r="J212" s="122"/>
      <c r="K212" s="122"/>
      <c r="L212" s="122"/>
      <c r="M212" s="122"/>
      <c r="N212" s="122"/>
      <c r="O212" s="122"/>
      <c r="P212" s="122"/>
      <c r="Q212" s="122"/>
      <c r="R212" s="122"/>
      <c r="S212" s="122"/>
      <c r="T212" s="122"/>
      <c r="U212" s="122"/>
      <c r="V212" s="122"/>
      <c r="W212" s="122"/>
      <c r="X212" s="122"/>
      <c r="Y212" s="122"/>
      <c r="Z212" s="122"/>
    </row>
    <row r="213" spans="1:26" x14ac:dyDescent="0.25">
      <c r="A213" s="17"/>
      <c r="B213" s="122" t="s">
        <v>356</v>
      </c>
      <c r="C213" s="122"/>
      <c r="D213" s="122"/>
      <c r="E213" s="122"/>
      <c r="F213" s="122"/>
      <c r="G213" s="122"/>
      <c r="H213" s="122"/>
      <c r="I213" s="122"/>
      <c r="J213" s="122"/>
      <c r="K213" s="122"/>
      <c r="L213" s="122"/>
      <c r="M213" s="122"/>
      <c r="N213" s="122"/>
      <c r="O213" s="122"/>
      <c r="P213" s="122"/>
      <c r="Q213" s="122"/>
      <c r="R213" s="122"/>
      <c r="S213" s="122"/>
      <c r="T213" s="122"/>
      <c r="U213" s="122"/>
      <c r="V213" s="122"/>
      <c r="W213" s="122"/>
      <c r="X213" s="122"/>
      <c r="Y213" s="122"/>
      <c r="Z213" s="122"/>
    </row>
    <row r="214" spans="1:26" x14ac:dyDescent="0.25">
      <c r="A214" s="17"/>
      <c r="B214" s="122" t="s">
        <v>745</v>
      </c>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c r="Z214" s="122"/>
    </row>
    <row r="215" spans="1:26" x14ac:dyDescent="0.25">
      <c r="A215" s="17"/>
      <c r="B215" s="54"/>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row>
    <row r="216" spans="1:26" x14ac:dyDescent="0.25">
      <c r="A216" s="17"/>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x14ac:dyDescent="0.25">
      <c r="A217" s="17"/>
      <c r="B217" s="100" t="s">
        <v>230</v>
      </c>
      <c r="C217" s="45" t="s">
        <v>227</v>
      </c>
      <c r="D217" s="46" t="s">
        <v>746</v>
      </c>
      <c r="E217" s="46"/>
      <c r="F217" s="45"/>
      <c r="G217" s="45" t="s">
        <v>227</v>
      </c>
      <c r="H217" s="46" t="s">
        <v>748</v>
      </c>
      <c r="I217" s="46"/>
      <c r="J217" s="45"/>
      <c r="K217" s="45" t="s">
        <v>227</v>
      </c>
      <c r="L217" s="46" t="s">
        <v>750</v>
      </c>
      <c r="M217" s="46"/>
      <c r="N217" s="45"/>
      <c r="O217" s="45" t="s">
        <v>227</v>
      </c>
      <c r="P217" s="46" t="s">
        <v>752</v>
      </c>
      <c r="Q217" s="46"/>
      <c r="R217" s="45"/>
      <c r="S217" s="45"/>
      <c r="T217" s="46" t="s">
        <v>753</v>
      </c>
      <c r="U217" s="46"/>
      <c r="V217" s="45"/>
      <c r="W217" s="45"/>
      <c r="X217" s="46" t="s">
        <v>754</v>
      </c>
      <c r="Y217" s="46"/>
      <c r="Z217" s="45"/>
    </row>
    <row r="218" spans="1:26" x14ac:dyDescent="0.25">
      <c r="A218" s="17"/>
      <c r="B218" s="100"/>
      <c r="C218" s="45"/>
      <c r="D218" s="46" t="s">
        <v>439</v>
      </c>
      <c r="E218" s="46"/>
      <c r="F218" s="45"/>
      <c r="G218" s="45"/>
      <c r="H218" s="46" t="s">
        <v>749</v>
      </c>
      <c r="I218" s="46"/>
      <c r="J218" s="45"/>
      <c r="K218" s="45"/>
      <c r="L218" s="46" t="s">
        <v>751</v>
      </c>
      <c r="M218" s="46"/>
      <c r="N218" s="45"/>
      <c r="O218" s="45"/>
      <c r="P218" s="46" t="s">
        <v>750</v>
      </c>
      <c r="Q218" s="46"/>
      <c r="R218" s="45"/>
      <c r="S218" s="45"/>
      <c r="T218" s="46"/>
      <c r="U218" s="46"/>
      <c r="V218" s="45"/>
      <c r="W218" s="45"/>
      <c r="X218" s="46"/>
      <c r="Y218" s="46"/>
      <c r="Z218" s="45"/>
    </row>
    <row r="219" spans="1:26" ht="15.75" thickBot="1" x14ac:dyDescent="0.3">
      <c r="A219" s="17"/>
      <c r="B219" s="100"/>
      <c r="C219" s="45"/>
      <c r="D219" s="43" t="s">
        <v>747</v>
      </c>
      <c r="E219" s="43"/>
      <c r="F219" s="45"/>
      <c r="G219" s="45"/>
      <c r="H219" s="43"/>
      <c r="I219" s="43"/>
      <c r="J219" s="45"/>
      <c r="K219" s="45"/>
      <c r="L219" s="43"/>
      <c r="M219" s="43"/>
      <c r="N219" s="45"/>
      <c r="O219" s="45"/>
      <c r="P219" s="43" t="s">
        <v>751</v>
      </c>
      <c r="Q219" s="43"/>
      <c r="R219" s="45"/>
      <c r="S219" s="45"/>
      <c r="T219" s="43"/>
      <c r="U219" s="43"/>
      <c r="V219" s="45"/>
      <c r="W219" s="45"/>
      <c r="X219" s="43"/>
      <c r="Y219" s="43"/>
      <c r="Z219" s="45"/>
    </row>
    <row r="220" spans="1:26" x14ac:dyDescent="0.25">
      <c r="A220" s="17"/>
      <c r="B220" s="87" t="s">
        <v>840</v>
      </c>
      <c r="C220" s="22" t="s">
        <v>227</v>
      </c>
      <c r="D220" s="21"/>
      <c r="E220" s="21"/>
      <c r="F220" s="21"/>
      <c r="G220" s="22" t="s">
        <v>227</v>
      </c>
      <c r="H220" s="21"/>
      <c r="I220" s="21"/>
      <c r="J220" s="21"/>
      <c r="K220" s="22" t="s">
        <v>227</v>
      </c>
      <c r="L220" s="21"/>
      <c r="M220" s="21"/>
      <c r="N220" s="21"/>
      <c r="O220" s="22" t="s">
        <v>227</v>
      </c>
      <c r="P220" s="21"/>
      <c r="Q220" s="21"/>
      <c r="R220" s="21"/>
      <c r="S220" s="22"/>
      <c r="T220" s="21"/>
      <c r="U220" s="21"/>
      <c r="V220" s="21"/>
      <c r="W220" s="22"/>
      <c r="X220" s="21"/>
      <c r="Y220" s="21"/>
      <c r="Z220" s="21"/>
    </row>
    <row r="221" spans="1:26" x14ac:dyDescent="0.25">
      <c r="A221" s="17"/>
      <c r="B221" s="42" t="s">
        <v>83</v>
      </c>
      <c r="C221" s="18" t="s">
        <v>227</v>
      </c>
      <c r="D221" s="4"/>
      <c r="E221" s="4"/>
      <c r="F221" s="4"/>
      <c r="G221" s="18" t="s">
        <v>227</v>
      </c>
      <c r="H221" s="4"/>
      <c r="I221" s="4"/>
      <c r="J221" s="4"/>
      <c r="K221" s="18" t="s">
        <v>227</v>
      </c>
      <c r="L221" s="4"/>
      <c r="M221" s="4"/>
      <c r="N221" s="4"/>
      <c r="O221" s="18" t="s">
        <v>227</v>
      </c>
      <c r="P221" s="4"/>
      <c r="Q221" s="4"/>
      <c r="R221" s="4"/>
      <c r="S221" s="18"/>
      <c r="T221" s="4"/>
      <c r="U221" s="4"/>
      <c r="V221" s="4"/>
      <c r="W221" s="18"/>
      <c r="X221" s="4"/>
      <c r="Y221" s="4"/>
      <c r="Z221" s="4"/>
    </row>
    <row r="222" spans="1:26" x14ac:dyDescent="0.25">
      <c r="A222" s="17"/>
      <c r="B222" s="20" t="s">
        <v>84</v>
      </c>
      <c r="C222" s="22" t="s">
        <v>227</v>
      </c>
      <c r="D222" s="33" t="s">
        <v>235</v>
      </c>
      <c r="E222" s="34">
        <v>1.4</v>
      </c>
      <c r="F222" s="35" t="s">
        <v>227</v>
      </c>
      <c r="G222" s="22" t="s">
        <v>227</v>
      </c>
      <c r="H222" s="35" t="s">
        <v>235</v>
      </c>
      <c r="I222" s="37" t="s">
        <v>238</v>
      </c>
      <c r="J222" s="35" t="s">
        <v>227</v>
      </c>
      <c r="K222" s="22" t="s">
        <v>227</v>
      </c>
      <c r="L222" s="33" t="s">
        <v>235</v>
      </c>
      <c r="M222" s="34">
        <v>191.1</v>
      </c>
      <c r="N222" s="35" t="s">
        <v>227</v>
      </c>
      <c r="O222" s="22" t="s">
        <v>227</v>
      </c>
      <c r="P222" s="33" t="s">
        <v>235</v>
      </c>
      <c r="Q222" s="34">
        <v>22.5</v>
      </c>
      <c r="R222" s="35" t="s">
        <v>227</v>
      </c>
      <c r="S222" s="22"/>
      <c r="T222" s="35" t="s">
        <v>235</v>
      </c>
      <c r="U222" s="37" t="s">
        <v>238</v>
      </c>
      <c r="V222" s="35" t="s">
        <v>227</v>
      </c>
      <c r="W222" s="22"/>
      <c r="X222" s="30" t="s">
        <v>235</v>
      </c>
      <c r="Y222" s="31">
        <v>215</v>
      </c>
      <c r="Z222" s="32" t="s">
        <v>227</v>
      </c>
    </row>
    <row r="223" spans="1:26" x14ac:dyDescent="0.25">
      <c r="A223" s="17"/>
      <c r="B223" s="42" t="s">
        <v>85</v>
      </c>
      <c r="C223" s="18" t="s">
        <v>227</v>
      </c>
      <c r="D223" s="15"/>
      <c r="E223" s="36" t="s">
        <v>238</v>
      </c>
      <c r="F223" s="15" t="s">
        <v>227</v>
      </c>
      <c r="G223" s="18" t="s">
        <v>227</v>
      </c>
      <c r="H223" s="15"/>
      <c r="I223" s="36" t="s">
        <v>238</v>
      </c>
      <c r="J223" s="15" t="s">
        <v>227</v>
      </c>
      <c r="K223" s="18" t="s">
        <v>227</v>
      </c>
      <c r="L223" s="14"/>
      <c r="M223" s="28">
        <v>1306.9000000000001</v>
      </c>
      <c r="N223" s="15" t="s">
        <v>227</v>
      </c>
      <c r="O223" s="18" t="s">
        <v>227</v>
      </c>
      <c r="P223" s="14"/>
      <c r="Q223" s="26">
        <v>9.1</v>
      </c>
      <c r="R223" s="15" t="s">
        <v>227</v>
      </c>
      <c r="S223" s="18"/>
      <c r="T223" s="15"/>
      <c r="U223" s="36" t="s">
        <v>238</v>
      </c>
      <c r="V223" s="15" t="s">
        <v>227</v>
      </c>
      <c r="W223" s="18"/>
      <c r="X223" s="12"/>
      <c r="Y223" s="27">
        <v>1316</v>
      </c>
      <c r="Z223" s="25" t="s">
        <v>227</v>
      </c>
    </row>
    <row r="224" spans="1:26" x14ac:dyDescent="0.25">
      <c r="A224" s="17"/>
      <c r="B224" s="20" t="s">
        <v>841</v>
      </c>
      <c r="C224" s="22" t="s">
        <v>227</v>
      </c>
      <c r="D224" s="33"/>
      <c r="E224" s="34">
        <v>50.9</v>
      </c>
      <c r="F224" s="35" t="s">
        <v>227</v>
      </c>
      <c r="G224" s="22" t="s">
        <v>227</v>
      </c>
      <c r="H224" s="35"/>
      <c r="I224" s="37" t="s">
        <v>238</v>
      </c>
      <c r="J224" s="35" t="s">
        <v>227</v>
      </c>
      <c r="K224" s="22" t="s">
        <v>227</v>
      </c>
      <c r="L224" s="35"/>
      <c r="M224" s="37" t="s">
        <v>238</v>
      </c>
      <c r="N224" s="35" t="s">
        <v>227</v>
      </c>
      <c r="O224" s="22" t="s">
        <v>227</v>
      </c>
      <c r="P224" s="35"/>
      <c r="Q224" s="37" t="s">
        <v>238</v>
      </c>
      <c r="R224" s="35" t="s">
        <v>227</v>
      </c>
      <c r="S224" s="22"/>
      <c r="T224" s="33"/>
      <c r="U224" s="34" t="s">
        <v>842</v>
      </c>
      <c r="V224" s="35" t="s">
        <v>337</v>
      </c>
      <c r="W224" s="22"/>
      <c r="X224" s="32"/>
      <c r="Y224" s="90" t="s">
        <v>238</v>
      </c>
      <c r="Z224" s="32" t="s">
        <v>227</v>
      </c>
    </row>
    <row r="225" spans="1:26" x14ac:dyDescent="0.25">
      <c r="A225" s="17"/>
      <c r="B225" s="42" t="s">
        <v>86</v>
      </c>
      <c r="C225" s="18" t="s">
        <v>227</v>
      </c>
      <c r="D225" s="15"/>
      <c r="E225" s="36" t="s">
        <v>238</v>
      </c>
      <c r="F225" s="15" t="s">
        <v>227</v>
      </c>
      <c r="G225" s="18" t="s">
        <v>227</v>
      </c>
      <c r="H225" s="15"/>
      <c r="I225" s="36" t="s">
        <v>238</v>
      </c>
      <c r="J225" s="15" t="s">
        <v>227</v>
      </c>
      <c r="K225" s="18" t="s">
        <v>227</v>
      </c>
      <c r="L225" s="14"/>
      <c r="M225" s="26">
        <v>52.3</v>
      </c>
      <c r="N225" s="15" t="s">
        <v>227</v>
      </c>
      <c r="O225" s="18" t="s">
        <v>227</v>
      </c>
      <c r="P225" s="14"/>
      <c r="Q225" s="26">
        <v>1.8</v>
      </c>
      <c r="R225" s="15" t="s">
        <v>227</v>
      </c>
      <c r="S225" s="18"/>
      <c r="T225" s="15"/>
      <c r="U225" s="36" t="s">
        <v>238</v>
      </c>
      <c r="V225" s="15" t="s">
        <v>227</v>
      </c>
      <c r="W225" s="18"/>
      <c r="X225" s="12"/>
      <c r="Y225" s="24">
        <v>54.1</v>
      </c>
      <c r="Z225" s="25" t="s">
        <v>227</v>
      </c>
    </row>
    <row r="226" spans="1:26" x14ac:dyDescent="0.25">
      <c r="A226" s="17"/>
      <c r="B226" s="20" t="s">
        <v>87</v>
      </c>
      <c r="C226" s="22" t="s">
        <v>227</v>
      </c>
      <c r="D226" s="33"/>
      <c r="E226" s="34">
        <v>0.1</v>
      </c>
      <c r="F226" s="35" t="s">
        <v>227</v>
      </c>
      <c r="G226" s="22" t="s">
        <v>227</v>
      </c>
      <c r="H226" s="33"/>
      <c r="I226" s="34">
        <v>0.7</v>
      </c>
      <c r="J226" s="35" t="s">
        <v>227</v>
      </c>
      <c r="K226" s="22" t="s">
        <v>227</v>
      </c>
      <c r="L226" s="33"/>
      <c r="M226" s="34">
        <v>115.2</v>
      </c>
      <c r="N226" s="35" t="s">
        <v>227</v>
      </c>
      <c r="O226" s="22" t="s">
        <v>227</v>
      </c>
      <c r="P226" s="33"/>
      <c r="Q226" s="34">
        <v>4.5</v>
      </c>
      <c r="R226" s="35" t="s">
        <v>227</v>
      </c>
      <c r="S226" s="22"/>
      <c r="T226" s="35"/>
      <c r="U226" s="37" t="s">
        <v>238</v>
      </c>
      <c r="V226" s="35" t="s">
        <v>227</v>
      </c>
      <c r="W226" s="22"/>
      <c r="X226" s="30"/>
      <c r="Y226" s="31">
        <v>120.5</v>
      </c>
      <c r="Z226" s="32" t="s">
        <v>227</v>
      </c>
    </row>
    <row r="227" spans="1:26" x14ac:dyDescent="0.25">
      <c r="A227" s="17"/>
      <c r="B227" s="42" t="s">
        <v>88</v>
      </c>
      <c r="C227" s="18" t="s">
        <v>227</v>
      </c>
      <c r="D227" s="15"/>
      <c r="E227" s="36" t="s">
        <v>238</v>
      </c>
      <c r="F227" s="15" t="s">
        <v>227</v>
      </c>
      <c r="G227" s="18" t="s">
        <v>227</v>
      </c>
      <c r="H227" s="15"/>
      <c r="I227" s="36" t="s">
        <v>238</v>
      </c>
      <c r="J227" s="15" t="s">
        <v>227</v>
      </c>
      <c r="K227" s="18" t="s">
        <v>227</v>
      </c>
      <c r="L227" s="14"/>
      <c r="M227" s="26">
        <v>2.1</v>
      </c>
      <c r="N227" s="15" t="s">
        <v>227</v>
      </c>
      <c r="O227" s="18" t="s">
        <v>227</v>
      </c>
      <c r="P227" s="14"/>
      <c r="Q227" s="26">
        <v>0.2</v>
      </c>
      <c r="R227" s="15" t="s">
        <v>227</v>
      </c>
      <c r="S227" s="18"/>
      <c r="T227" s="15"/>
      <c r="U227" s="36" t="s">
        <v>238</v>
      </c>
      <c r="V227" s="15" t="s">
        <v>227</v>
      </c>
      <c r="W227" s="18"/>
      <c r="X227" s="12"/>
      <c r="Y227" s="24">
        <v>2.2999999999999998</v>
      </c>
      <c r="Z227" s="25" t="s">
        <v>227</v>
      </c>
    </row>
    <row r="228" spans="1:26" x14ac:dyDescent="0.25">
      <c r="A228" s="17"/>
      <c r="B228" s="20" t="s">
        <v>39</v>
      </c>
      <c r="C228" s="22" t="s">
        <v>227</v>
      </c>
      <c r="D228" s="35"/>
      <c r="E228" s="37" t="s">
        <v>238</v>
      </c>
      <c r="F228" s="35" t="s">
        <v>227</v>
      </c>
      <c r="G228" s="22" t="s">
        <v>227</v>
      </c>
      <c r="H228" s="35"/>
      <c r="I228" s="37" t="s">
        <v>238</v>
      </c>
      <c r="J228" s="35" t="s">
        <v>227</v>
      </c>
      <c r="K228" s="22" t="s">
        <v>227</v>
      </c>
      <c r="L228" s="33"/>
      <c r="M228" s="34">
        <v>14.9</v>
      </c>
      <c r="N228" s="35" t="s">
        <v>227</v>
      </c>
      <c r="O228" s="22" t="s">
        <v>227</v>
      </c>
      <c r="P228" s="33"/>
      <c r="Q228" s="34">
        <v>0.6</v>
      </c>
      <c r="R228" s="35" t="s">
        <v>227</v>
      </c>
      <c r="S228" s="22"/>
      <c r="T228" s="35"/>
      <c r="U228" s="37" t="s">
        <v>238</v>
      </c>
      <c r="V228" s="35" t="s">
        <v>227</v>
      </c>
      <c r="W228" s="22"/>
      <c r="X228" s="30"/>
      <c r="Y228" s="31">
        <v>15.5</v>
      </c>
      <c r="Z228" s="32" t="s">
        <v>227</v>
      </c>
    </row>
    <row r="229" spans="1:26" ht="15.75" thickBot="1" x14ac:dyDescent="0.3">
      <c r="A229" s="17"/>
      <c r="B229" s="42" t="s">
        <v>89</v>
      </c>
      <c r="C229" s="18" t="s">
        <v>227</v>
      </c>
      <c r="D229" s="15"/>
      <c r="E229" s="36" t="s">
        <v>238</v>
      </c>
      <c r="F229" s="15" t="s">
        <v>227</v>
      </c>
      <c r="G229" s="18" t="s">
        <v>227</v>
      </c>
      <c r="H229" s="15"/>
      <c r="I229" s="36" t="s">
        <v>238</v>
      </c>
      <c r="J229" s="15" t="s">
        <v>227</v>
      </c>
      <c r="K229" s="18" t="s">
        <v>227</v>
      </c>
      <c r="L229" s="14"/>
      <c r="M229" s="28">
        <v>2287</v>
      </c>
      <c r="N229" s="15" t="s">
        <v>227</v>
      </c>
      <c r="O229" s="18" t="s">
        <v>227</v>
      </c>
      <c r="P229" s="14"/>
      <c r="Q229" s="26">
        <v>58.3</v>
      </c>
      <c r="R229" s="15" t="s">
        <v>227</v>
      </c>
      <c r="S229" s="18"/>
      <c r="T229" s="15"/>
      <c r="U229" s="36" t="s">
        <v>238</v>
      </c>
      <c r="V229" s="15" t="s">
        <v>227</v>
      </c>
      <c r="W229" s="18"/>
      <c r="X229" s="12"/>
      <c r="Y229" s="27">
        <v>2345.3000000000002</v>
      </c>
      <c r="Z229" s="25" t="s">
        <v>227</v>
      </c>
    </row>
    <row r="230" spans="1:26" x14ac:dyDescent="0.25">
      <c r="A230" s="17"/>
      <c r="B230" s="38"/>
      <c r="C230" s="38" t="s">
        <v>227</v>
      </c>
      <c r="D230" s="39"/>
      <c r="E230" s="39"/>
      <c r="F230" s="38"/>
      <c r="G230" s="38" t="s">
        <v>227</v>
      </c>
      <c r="H230" s="39"/>
      <c r="I230" s="39"/>
      <c r="J230" s="38"/>
      <c r="K230" s="38" t="s">
        <v>227</v>
      </c>
      <c r="L230" s="39"/>
      <c r="M230" s="39"/>
      <c r="N230" s="38"/>
      <c r="O230" s="38" t="s">
        <v>227</v>
      </c>
      <c r="P230" s="39"/>
      <c r="Q230" s="39"/>
      <c r="R230" s="38"/>
      <c r="S230" s="38"/>
      <c r="T230" s="39"/>
      <c r="U230" s="39"/>
      <c r="V230" s="38"/>
      <c r="W230" s="38"/>
      <c r="X230" s="39"/>
      <c r="Y230" s="39"/>
      <c r="Z230" s="38"/>
    </row>
    <row r="231" spans="1:26" ht="15.75" thickBot="1" x14ac:dyDescent="0.3">
      <c r="A231" s="17"/>
      <c r="B231" s="20" t="s">
        <v>90</v>
      </c>
      <c r="C231" s="22" t="s">
        <v>227</v>
      </c>
      <c r="D231" s="33"/>
      <c r="E231" s="34">
        <v>52.4</v>
      </c>
      <c r="F231" s="35" t="s">
        <v>227</v>
      </c>
      <c r="G231" s="22" t="s">
        <v>227</v>
      </c>
      <c r="H231" s="33"/>
      <c r="I231" s="34">
        <v>0.7</v>
      </c>
      <c r="J231" s="35" t="s">
        <v>227</v>
      </c>
      <c r="K231" s="22" t="s">
        <v>227</v>
      </c>
      <c r="L231" s="33"/>
      <c r="M231" s="41">
        <v>3969.5</v>
      </c>
      <c r="N231" s="35" t="s">
        <v>227</v>
      </c>
      <c r="O231" s="22" t="s">
        <v>227</v>
      </c>
      <c r="P231" s="33"/>
      <c r="Q231" s="34">
        <v>97</v>
      </c>
      <c r="R231" s="35" t="s">
        <v>227</v>
      </c>
      <c r="S231" s="22"/>
      <c r="T231" s="33"/>
      <c r="U231" s="34" t="s">
        <v>842</v>
      </c>
      <c r="V231" s="35" t="s">
        <v>337</v>
      </c>
      <c r="W231" s="22"/>
      <c r="X231" s="30"/>
      <c r="Y231" s="40">
        <v>4068.7</v>
      </c>
      <c r="Z231" s="32" t="s">
        <v>227</v>
      </c>
    </row>
    <row r="232" spans="1:26" x14ac:dyDescent="0.25">
      <c r="A232" s="17"/>
      <c r="B232" s="38"/>
      <c r="C232" s="38" t="s">
        <v>227</v>
      </c>
      <c r="D232" s="39"/>
      <c r="E232" s="39"/>
      <c r="F232" s="38"/>
      <c r="G232" s="38" t="s">
        <v>227</v>
      </c>
      <c r="H232" s="39"/>
      <c r="I232" s="39"/>
      <c r="J232" s="38"/>
      <c r="K232" s="38" t="s">
        <v>227</v>
      </c>
      <c r="L232" s="39"/>
      <c r="M232" s="39"/>
      <c r="N232" s="38"/>
      <c r="O232" s="38" t="s">
        <v>227</v>
      </c>
      <c r="P232" s="39"/>
      <c r="Q232" s="39"/>
      <c r="R232" s="38"/>
      <c r="S232" s="38"/>
      <c r="T232" s="39"/>
      <c r="U232" s="39"/>
      <c r="V232" s="38"/>
      <c r="W232" s="38"/>
      <c r="X232" s="39"/>
      <c r="Y232" s="39"/>
      <c r="Z232" s="38"/>
    </row>
    <row r="233" spans="1:26" x14ac:dyDescent="0.25">
      <c r="A233" s="17"/>
      <c r="B233" s="42" t="s">
        <v>91</v>
      </c>
      <c r="C233" s="18" t="s">
        <v>227</v>
      </c>
      <c r="D233" s="4"/>
      <c r="E233" s="4"/>
      <c r="F233" s="4"/>
      <c r="G233" s="18" t="s">
        <v>227</v>
      </c>
      <c r="H233" s="4"/>
      <c r="I233" s="4"/>
      <c r="J233" s="4"/>
      <c r="K233" s="18" t="s">
        <v>227</v>
      </c>
      <c r="L233" s="4"/>
      <c r="M233" s="4"/>
      <c r="N233" s="4"/>
      <c r="O233" s="18" t="s">
        <v>227</v>
      </c>
      <c r="P233" s="4"/>
      <c r="Q233" s="4"/>
      <c r="R233" s="4"/>
      <c r="S233" s="18"/>
      <c r="T233" s="4"/>
      <c r="U233" s="4"/>
      <c r="V233" s="4"/>
      <c r="W233" s="18"/>
      <c r="X233" s="4"/>
      <c r="Y233" s="4"/>
      <c r="Z233" s="4"/>
    </row>
    <row r="234" spans="1:26" x14ac:dyDescent="0.25">
      <c r="A234" s="17"/>
      <c r="B234" s="20" t="s">
        <v>843</v>
      </c>
      <c r="C234" s="22" t="s">
        <v>227</v>
      </c>
      <c r="D234" s="35"/>
      <c r="E234" s="37" t="s">
        <v>238</v>
      </c>
      <c r="F234" s="35" t="s">
        <v>227</v>
      </c>
      <c r="G234" s="22" t="s">
        <v>227</v>
      </c>
      <c r="H234" s="35"/>
      <c r="I234" s="37" t="s">
        <v>238</v>
      </c>
      <c r="J234" s="35" t="s">
        <v>227</v>
      </c>
      <c r="K234" s="22" t="s">
        <v>227</v>
      </c>
      <c r="L234" s="33"/>
      <c r="M234" s="34">
        <v>621.6</v>
      </c>
      <c r="N234" s="35" t="s">
        <v>227</v>
      </c>
      <c r="O234" s="22" t="s">
        <v>227</v>
      </c>
      <c r="P234" s="33"/>
      <c r="Q234" s="34">
        <v>6.2</v>
      </c>
      <c r="R234" s="35" t="s">
        <v>227</v>
      </c>
      <c r="S234" s="22"/>
      <c r="T234" s="35"/>
      <c r="U234" s="37" t="s">
        <v>238</v>
      </c>
      <c r="V234" s="35" t="s">
        <v>227</v>
      </c>
      <c r="W234" s="22"/>
      <c r="X234" s="30"/>
      <c r="Y234" s="31">
        <v>627.79999999999995</v>
      </c>
      <c r="Z234" s="32" t="s">
        <v>227</v>
      </c>
    </row>
    <row r="235" spans="1:26" x14ac:dyDescent="0.25">
      <c r="A235" s="17"/>
      <c r="B235" s="42" t="s">
        <v>93</v>
      </c>
      <c r="C235" s="18" t="s">
        <v>227</v>
      </c>
      <c r="D235" s="15"/>
      <c r="E235" s="36" t="s">
        <v>238</v>
      </c>
      <c r="F235" s="15" t="s">
        <v>227</v>
      </c>
      <c r="G235" s="18" t="s">
        <v>227</v>
      </c>
      <c r="H235" s="15"/>
      <c r="I235" s="36" t="s">
        <v>238</v>
      </c>
      <c r="J235" s="15" t="s">
        <v>227</v>
      </c>
      <c r="K235" s="18" t="s">
        <v>227</v>
      </c>
      <c r="L235" s="14"/>
      <c r="M235" s="26">
        <v>548.29999999999995</v>
      </c>
      <c r="N235" s="15" t="s">
        <v>227</v>
      </c>
      <c r="O235" s="18" t="s">
        <v>227</v>
      </c>
      <c r="P235" s="14"/>
      <c r="Q235" s="26">
        <v>3.6</v>
      </c>
      <c r="R235" s="15" t="s">
        <v>227</v>
      </c>
      <c r="S235" s="18"/>
      <c r="T235" s="15"/>
      <c r="U235" s="36" t="s">
        <v>238</v>
      </c>
      <c r="V235" s="15" t="s">
        <v>227</v>
      </c>
      <c r="W235" s="18"/>
      <c r="X235" s="12"/>
      <c r="Y235" s="24">
        <v>551.9</v>
      </c>
      <c r="Z235" s="25" t="s">
        <v>227</v>
      </c>
    </row>
    <row r="236" spans="1:26" x14ac:dyDescent="0.25">
      <c r="A236" s="17"/>
      <c r="B236" s="20" t="s">
        <v>844</v>
      </c>
      <c r="C236" s="22" t="s">
        <v>227</v>
      </c>
      <c r="D236" s="35"/>
      <c r="E236" s="37" t="s">
        <v>238</v>
      </c>
      <c r="F236" s="35" t="s">
        <v>227</v>
      </c>
      <c r="G236" s="22" t="s">
        <v>227</v>
      </c>
      <c r="H236" s="35"/>
      <c r="I236" s="37" t="s">
        <v>238</v>
      </c>
      <c r="J236" s="35" t="s">
        <v>227</v>
      </c>
      <c r="K236" s="22" t="s">
        <v>227</v>
      </c>
      <c r="L236" s="33"/>
      <c r="M236" s="34">
        <v>467.6</v>
      </c>
      <c r="N236" s="35" t="s">
        <v>227</v>
      </c>
      <c r="O236" s="22" t="s">
        <v>227</v>
      </c>
      <c r="P236" s="35"/>
      <c r="Q236" s="37" t="s">
        <v>238</v>
      </c>
      <c r="R236" s="35" t="s">
        <v>227</v>
      </c>
      <c r="S236" s="22"/>
      <c r="T236" s="35"/>
      <c r="U236" s="37" t="s">
        <v>238</v>
      </c>
      <c r="V236" s="35" t="s">
        <v>227</v>
      </c>
      <c r="W236" s="22"/>
      <c r="X236" s="30"/>
      <c r="Y236" s="31">
        <v>467.6</v>
      </c>
      <c r="Z236" s="32" t="s">
        <v>227</v>
      </c>
    </row>
    <row r="237" spans="1:26" x14ac:dyDescent="0.25">
      <c r="A237" s="17"/>
      <c r="B237" s="42" t="s">
        <v>845</v>
      </c>
      <c r="C237" s="18" t="s">
        <v>227</v>
      </c>
      <c r="D237" s="14"/>
      <c r="E237" s="28">
        <v>2646.2</v>
      </c>
      <c r="F237" s="15" t="s">
        <v>227</v>
      </c>
      <c r="G237" s="18" t="s">
        <v>227</v>
      </c>
      <c r="H237" s="15"/>
      <c r="I237" s="36" t="s">
        <v>238</v>
      </c>
      <c r="J237" s="15" t="s">
        <v>227</v>
      </c>
      <c r="K237" s="18" t="s">
        <v>227</v>
      </c>
      <c r="L237" s="14"/>
      <c r="M237" s="26">
        <v>546.79999999999995</v>
      </c>
      <c r="N237" s="15" t="s">
        <v>227</v>
      </c>
      <c r="O237" s="18" t="s">
        <v>227</v>
      </c>
      <c r="P237" s="14"/>
      <c r="Q237" s="26">
        <v>435.8</v>
      </c>
      <c r="R237" s="15" t="s">
        <v>227</v>
      </c>
      <c r="S237" s="18"/>
      <c r="T237" s="14"/>
      <c r="U237" s="26" t="s">
        <v>846</v>
      </c>
      <c r="V237" s="15" t="s">
        <v>337</v>
      </c>
      <c r="W237" s="18"/>
      <c r="X237" s="25"/>
      <c r="Y237" s="89" t="s">
        <v>238</v>
      </c>
      <c r="Z237" s="25" t="s">
        <v>227</v>
      </c>
    </row>
    <row r="238" spans="1:26" x14ac:dyDescent="0.25">
      <c r="A238" s="17"/>
      <c r="B238" s="20" t="s">
        <v>841</v>
      </c>
      <c r="C238" s="22" t="s">
        <v>227</v>
      </c>
      <c r="D238" s="35"/>
      <c r="E238" s="37" t="s">
        <v>238</v>
      </c>
      <c r="F238" s="35" t="s">
        <v>227</v>
      </c>
      <c r="G238" s="22" t="s">
        <v>227</v>
      </c>
      <c r="H238" s="33"/>
      <c r="I238" s="34">
        <v>403.9</v>
      </c>
      <c r="J238" s="35" t="s">
        <v>227</v>
      </c>
      <c r="K238" s="22" t="s">
        <v>227</v>
      </c>
      <c r="L238" s="35"/>
      <c r="M238" s="37" t="s">
        <v>238</v>
      </c>
      <c r="N238" s="35" t="s">
        <v>227</v>
      </c>
      <c r="O238" s="22" t="s">
        <v>227</v>
      </c>
      <c r="P238" s="33"/>
      <c r="Q238" s="41">
        <v>3330</v>
      </c>
      <c r="R238" s="35" t="s">
        <v>227</v>
      </c>
      <c r="S238" s="22"/>
      <c r="T238" s="33"/>
      <c r="U238" s="34" t="s">
        <v>847</v>
      </c>
      <c r="V238" s="35" t="s">
        <v>337</v>
      </c>
      <c r="W238" s="22"/>
      <c r="X238" s="32"/>
      <c r="Y238" s="90" t="s">
        <v>238</v>
      </c>
      <c r="Z238" s="32" t="s">
        <v>227</v>
      </c>
    </row>
    <row r="239" spans="1:26" x14ac:dyDescent="0.25">
      <c r="A239" s="17"/>
      <c r="B239" s="42" t="s">
        <v>95</v>
      </c>
      <c r="C239" s="18" t="s">
        <v>227</v>
      </c>
      <c r="D239" s="15"/>
      <c r="E239" s="36" t="s">
        <v>238</v>
      </c>
      <c r="F239" s="15" t="s">
        <v>227</v>
      </c>
      <c r="G239" s="18" t="s">
        <v>227</v>
      </c>
      <c r="H239" s="14"/>
      <c r="I239" s="26">
        <v>6.1</v>
      </c>
      <c r="J239" s="15" t="s">
        <v>227</v>
      </c>
      <c r="K239" s="18" t="s">
        <v>227</v>
      </c>
      <c r="L239" s="14"/>
      <c r="M239" s="26">
        <v>100.4</v>
      </c>
      <c r="N239" s="15" t="s">
        <v>227</v>
      </c>
      <c r="O239" s="18" t="s">
        <v>227</v>
      </c>
      <c r="P239" s="14"/>
      <c r="Q239" s="26">
        <v>26.5</v>
      </c>
      <c r="R239" s="15" t="s">
        <v>227</v>
      </c>
      <c r="S239" s="18"/>
      <c r="T239" s="15"/>
      <c r="U239" s="36" t="s">
        <v>238</v>
      </c>
      <c r="V239" s="15" t="s">
        <v>227</v>
      </c>
      <c r="W239" s="18"/>
      <c r="X239" s="12"/>
      <c r="Y239" s="24">
        <v>133</v>
      </c>
      <c r="Z239" s="25" t="s">
        <v>227</v>
      </c>
    </row>
    <row r="240" spans="1:26" x14ac:dyDescent="0.25">
      <c r="A240" s="17"/>
      <c r="B240" s="20" t="s">
        <v>88</v>
      </c>
      <c r="C240" s="22" t="s">
        <v>227</v>
      </c>
      <c r="D240" s="35"/>
      <c r="E240" s="37" t="s">
        <v>238</v>
      </c>
      <c r="F240" s="35" t="s">
        <v>227</v>
      </c>
      <c r="G240" s="22" t="s">
        <v>227</v>
      </c>
      <c r="H240" s="35"/>
      <c r="I240" s="37" t="s">
        <v>238</v>
      </c>
      <c r="J240" s="35" t="s">
        <v>227</v>
      </c>
      <c r="K240" s="22" t="s">
        <v>227</v>
      </c>
      <c r="L240" s="33"/>
      <c r="M240" s="34">
        <v>84.4</v>
      </c>
      <c r="N240" s="35" t="s">
        <v>227</v>
      </c>
      <c r="O240" s="22" t="s">
        <v>227</v>
      </c>
      <c r="P240" s="35"/>
      <c r="Q240" s="37" t="s">
        <v>238</v>
      </c>
      <c r="R240" s="35" t="s">
        <v>227</v>
      </c>
      <c r="S240" s="22"/>
      <c r="T240" s="35"/>
      <c r="U240" s="37" t="s">
        <v>238</v>
      </c>
      <c r="V240" s="35" t="s">
        <v>227</v>
      </c>
      <c r="W240" s="22"/>
      <c r="X240" s="30"/>
      <c r="Y240" s="31">
        <v>84.4</v>
      </c>
      <c r="Z240" s="32" t="s">
        <v>227</v>
      </c>
    </row>
    <row r="241" spans="1:26" ht="15.75" thickBot="1" x14ac:dyDescent="0.3">
      <c r="A241" s="17"/>
      <c r="B241" s="42" t="s">
        <v>96</v>
      </c>
      <c r="C241" s="18" t="s">
        <v>227</v>
      </c>
      <c r="D241" s="15"/>
      <c r="E241" s="36" t="s">
        <v>238</v>
      </c>
      <c r="F241" s="15" t="s">
        <v>227</v>
      </c>
      <c r="G241" s="18" t="s">
        <v>227</v>
      </c>
      <c r="H241" s="15"/>
      <c r="I241" s="36" t="s">
        <v>238</v>
      </c>
      <c r="J241" s="15" t="s">
        <v>227</v>
      </c>
      <c r="K241" s="18" t="s">
        <v>227</v>
      </c>
      <c r="L241" s="14"/>
      <c r="M241" s="26">
        <v>61.3</v>
      </c>
      <c r="N241" s="15" t="s">
        <v>227</v>
      </c>
      <c r="O241" s="18" t="s">
        <v>227</v>
      </c>
      <c r="P241" s="15"/>
      <c r="Q241" s="36" t="s">
        <v>238</v>
      </c>
      <c r="R241" s="15" t="s">
        <v>227</v>
      </c>
      <c r="S241" s="18"/>
      <c r="T241" s="15"/>
      <c r="U241" s="36" t="s">
        <v>238</v>
      </c>
      <c r="V241" s="15" t="s">
        <v>227</v>
      </c>
      <c r="W241" s="18"/>
      <c r="X241" s="12"/>
      <c r="Y241" s="24">
        <v>61.3</v>
      </c>
      <c r="Z241" s="25" t="s">
        <v>227</v>
      </c>
    </row>
    <row r="242" spans="1:26" x14ac:dyDescent="0.25">
      <c r="A242" s="17"/>
      <c r="B242" s="38"/>
      <c r="C242" s="38" t="s">
        <v>227</v>
      </c>
      <c r="D242" s="39"/>
      <c r="E242" s="39"/>
      <c r="F242" s="38"/>
      <c r="G242" s="38" t="s">
        <v>227</v>
      </c>
      <c r="H242" s="39"/>
      <c r="I242" s="39"/>
      <c r="J242" s="38"/>
      <c r="K242" s="38" t="s">
        <v>227</v>
      </c>
      <c r="L242" s="39"/>
      <c r="M242" s="39"/>
      <c r="N242" s="38"/>
      <c r="O242" s="38" t="s">
        <v>227</v>
      </c>
      <c r="P242" s="39"/>
      <c r="Q242" s="39"/>
      <c r="R242" s="38"/>
      <c r="S242" s="38"/>
      <c r="T242" s="39"/>
      <c r="U242" s="39"/>
      <c r="V242" s="38"/>
      <c r="W242" s="38"/>
      <c r="X242" s="39"/>
      <c r="Y242" s="39"/>
      <c r="Z242" s="38"/>
    </row>
    <row r="243" spans="1:26" ht="15.75" thickBot="1" x14ac:dyDescent="0.3">
      <c r="A243" s="17"/>
      <c r="B243" s="20" t="s">
        <v>97</v>
      </c>
      <c r="C243" s="22" t="s">
        <v>227</v>
      </c>
      <c r="D243" s="33" t="s">
        <v>235</v>
      </c>
      <c r="E243" s="41">
        <v>2698.6</v>
      </c>
      <c r="F243" s="35" t="s">
        <v>227</v>
      </c>
      <c r="G243" s="22" t="s">
        <v>227</v>
      </c>
      <c r="H243" s="33" t="s">
        <v>235</v>
      </c>
      <c r="I243" s="34">
        <v>410.7</v>
      </c>
      <c r="J243" s="35" t="s">
        <v>227</v>
      </c>
      <c r="K243" s="22" t="s">
        <v>227</v>
      </c>
      <c r="L243" s="33" t="s">
        <v>235</v>
      </c>
      <c r="M243" s="41">
        <v>6399.9</v>
      </c>
      <c r="N243" s="35" t="s">
        <v>227</v>
      </c>
      <c r="O243" s="22" t="s">
        <v>227</v>
      </c>
      <c r="P243" s="33" t="s">
        <v>235</v>
      </c>
      <c r="Q243" s="41">
        <v>3899.1</v>
      </c>
      <c r="R243" s="35" t="s">
        <v>227</v>
      </c>
      <c r="S243" s="22"/>
      <c r="T243" s="33" t="s">
        <v>235</v>
      </c>
      <c r="U243" s="34" t="s">
        <v>848</v>
      </c>
      <c r="V243" s="35" t="s">
        <v>337</v>
      </c>
      <c r="W243" s="22"/>
      <c r="X243" s="30" t="s">
        <v>235</v>
      </c>
      <c r="Y243" s="40">
        <v>5994.7</v>
      </c>
      <c r="Z243" s="32" t="s">
        <v>227</v>
      </c>
    </row>
    <row r="244" spans="1:26" x14ac:dyDescent="0.25">
      <c r="A244" s="17"/>
      <c r="B244" s="38"/>
      <c r="C244" s="38" t="s">
        <v>227</v>
      </c>
      <c r="D244" s="39"/>
      <c r="E244" s="39"/>
      <c r="F244" s="38"/>
      <c r="G244" s="38" t="s">
        <v>227</v>
      </c>
      <c r="H244" s="39"/>
      <c r="I244" s="39"/>
      <c r="J244" s="38"/>
      <c r="K244" s="38" t="s">
        <v>227</v>
      </c>
      <c r="L244" s="39"/>
      <c r="M244" s="39"/>
      <c r="N244" s="38"/>
      <c r="O244" s="38" t="s">
        <v>227</v>
      </c>
      <c r="P244" s="39"/>
      <c r="Q244" s="39"/>
      <c r="R244" s="38"/>
      <c r="S244" s="38"/>
      <c r="T244" s="39"/>
      <c r="U244" s="39"/>
      <c r="V244" s="38"/>
      <c r="W244" s="38"/>
      <c r="X244" s="39"/>
      <c r="Y244" s="39"/>
      <c r="Z244" s="38"/>
    </row>
    <row r="245" spans="1:26" x14ac:dyDescent="0.25">
      <c r="A245" s="17"/>
      <c r="B245" s="118" t="s">
        <v>849</v>
      </c>
      <c r="C245" s="18" t="s">
        <v>227</v>
      </c>
      <c r="D245" s="4"/>
      <c r="E245" s="4"/>
      <c r="F245" s="4"/>
      <c r="G245" s="18" t="s">
        <v>227</v>
      </c>
      <c r="H245" s="4"/>
      <c r="I245" s="4"/>
      <c r="J245" s="4"/>
      <c r="K245" s="18" t="s">
        <v>227</v>
      </c>
      <c r="L245" s="4"/>
      <c r="M245" s="4"/>
      <c r="N245" s="4"/>
      <c r="O245" s="18" t="s">
        <v>227</v>
      </c>
      <c r="P245" s="4"/>
      <c r="Q245" s="4"/>
      <c r="R245" s="4"/>
      <c r="S245" s="18"/>
      <c r="T245" s="4"/>
      <c r="U245" s="4"/>
      <c r="V245" s="4"/>
      <c r="W245" s="18"/>
      <c r="X245" s="4"/>
      <c r="Y245" s="4"/>
      <c r="Z245" s="4"/>
    </row>
    <row r="246" spans="1:26" x14ac:dyDescent="0.25">
      <c r="A246" s="17"/>
      <c r="B246" s="20" t="s">
        <v>98</v>
      </c>
      <c r="C246" s="22" t="s">
        <v>227</v>
      </c>
      <c r="D246" s="21"/>
      <c r="E246" s="21"/>
      <c r="F246" s="21"/>
      <c r="G246" s="22" t="s">
        <v>227</v>
      </c>
      <c r="H246" s="21"/>
      <c r="I246" s="21"/>
      <c r="J246" s="21"/>
      <c r="K246" s="22" t="s">
        <v>227</v>
      </c>
      <c r="L246" s="21"/>
      <c r="M246" s="21"/>
      <c r="N246" s="21"/>
      <c r="O246" s="22" t="s">
        <v>227</v>
      </c>
      <c r="P246" s="21"/>
      <c r="Q246" s="21"/>
      <c r="R246" s="21"/>
      <c r="S246" s="22"/>
      <c r="T246" s="21"/>
      <c r="U246" s="21"/>
      <c r="V246" s="21"/>
      <c r="W246" s="22"/>
      <c r="X246" s="21"/>
      <c r="Y246" s="21"/>
      <c r="Z246" s="21"/>
    </row>
    <row r="247" spans="1:26" x14ac:dyDescent="0.25">
      <c r="A247" s="17"/>
      <c r="B247" s="42" t="s">
        <v>99</v>
      </c>
      <c r="C247" s="18" t="s">
        <v>227</v>
      </c>
      <c r="D247" s="15" t="s">
        <v>235</v>
      </c>
      <c r="E247" s="36" t="s">
        <v>238</v>
      </c>
      <c r="F247" s="15" t="s">
        <v>227</v>
      </c>
      <c r="G247" s="18" t="s">
        <v>227</v>
      </c>
      <c r="H247" s="15" t="s">
        <v>235</v>
      </c>
      <c r="I247" s="36" t="s">
        <v>238</v>
      </c>
      <c r="J247" s="15" t="s">
        <v>227</v>
      </c>
      <c r="K247" s="18" t="s">
        <v>227</v>
      </c>
      <c r="L247" s="14" t="s">
        <v>235</v>
      </c>
      <c r="M247" s="26">
        <v>31.2</v>
      </c>
      <c r="N247" s="15" t="s">
        <v>227</v>
      </c>
      <c r="O247" s="18" t="s">
        <v>227</v>
      </c>
      <c r="P247" s="15" t="s">
        <v>235</v>
      </c>
      <c r="Q247" s="36" t="s">
        <v>238</v>
      </c>
      <c r="R247" s="15" t="s">
        <v>227</v>
      </c>
      <c r="S247" s="18"/>
      <c r="T247" s="15" t="s">
        <v>235</v>
      </c>
      <c r="U247" s="36" t="s">
        <v>238</v>
      </c>
      <c r="V247" s="15" t="s">
        <v>227</v>
      </c>
      <c r="W247" s="18"/>
      <c r="X247" s="12" t="s">
        <v>235</v>
      </c>
      <c r="Y247" s="24">
        <v>31.2</v>
      </c>
      <c r="Z247" s="25" t="s">
        <v>227</v>
      </c>
    </row>
    <row r="248" spans="1:26" x14ac:dyDescent="0.25">
      <c r="A248" s="17"/>
      <c r="B248" s="20" t="s">
        <v>100</v>
      </c>
      <c r="C248" s="22" t="s">
        <v>227</v>
      </c>
      <c r="D248" s="35"/>
      <c r="E248" s="37" t="s">
        <v>238</v>
      </c>
      <c r="F248" s="35" t="s">
        <v>227</v>
      </c>
      <c r="G248" s="22" t="s">
        <v>227</v>
      </c>
      <c r="H248" s="35"/>
      <c r="I248" s="37" t="s">
        <v>238</v>
      </c>
      <c r="J248" s="35" t="s">
        <v>227</v>
      </c>
      <c r="K248" s="22" t="s">
        <v>227</v>
      </c>
      <c r="L248" s="33"/>
      <c r="M248" s="34">
        <v>234.7</v>
      </c>
      <c r="N248" s="35" t="s">
        <v>227</v>
      </c>
      <c r="O248" s="22" t="s">
        <v>227</v>
      </c>
      <c r="P248" s="33"/>
      <c r="Q248" s="34">
        <v>0.3</v>
      </c>
      <c r="R248" s="35" t="s">
        <v>227</v>
      </c>
      <c r="S248" s="22"/>
      <c r="T248" s="35"/>
      <c r="U248" s="37" t="s">
        <v>238</v>
      </c>
      <c r="V248" s="35" t="s">
        <v>227</v>
      </c>
      <c r="W248" s="22"/>
      <c r="X248" s="30"/>
      <c r="Y248" s="31">
        <v>235</v>
      </c>
      <c r="Z248" s="32" t="s">
        <v>227</v>
      </c>
    </row>
    <row r="249" spans="1:26" x14ac:dyDescent="0.25">
      <c r="A249" s="17"/>
      <c r="B249" s="42" t="s">
        <v>850</v>
      </c>
      <c r="C249" s="18" t="s">
        <v>227</v>
      </c>
      <c r="D249" s="15"/>
      <c r="E249" s="36" t="s">
        <v>238</v>
      </c>
      <c r="F249" s="15" t="s">
        <v>227</v>
      </c>
      <c r="G249" s="18" t="s">
        <v>227</v>
      </c>
      <c r="H249" s="15"/>
      <c r="I249" s="36" t="s">
        <v>238</v>
      </c>
      <c r="J249" s="15" t="s">
        <v>227</v>
      </c>
      <c r="K249" s="18" t="s">
        <v>227</v>
      </c>
      <c r="L249" s="14"/>
      <c r="M249" s="26">
        <v>19.7</v>
      </c>
      <c r="N249" s="15" t="s">
        <v>227</v>
      </c>
      <c r="O249" s="18" t="s">
        <v>227</v>
      </c>
      <c r="P249" s="14"/>
      <c r="Q249" s="26">
        <v>31.2</v>
      </c>
      <c r="R249" s="15" t="s">
        <v>227</v>
      </c>
      <c r="S249" s="18"/>
      <c r="T249" s="14"/>
      <c r="U249" s="26" t="s">
        <v>842</v>
      </c>
      <c r="V249" s="15" t="s">
        <v>337</v>
      </c>
      <c r="W249" s="18"/>
      <c r="X249" s="25"/>
      <c r="Y249" s="89" t="s">
        <v>238</v>
      </c>
      <c r="Z249" s="25" t="s">
        <v>227</v>
      </c>
    </row>
    <row r="250" spans="1:26" ht="25.5" x14ac:dyDescent="0.25">
      <c r="A250" s="17"/>
      <c r="B250" s="20" t="s">
        <v>101</v>
      </c>
      <c r="C250" s="22" t="s">
        <v>227</v>
      </c>
      <c r="D250" s="33"/>
      <c r="E250" s="34">
        <v>14.7</v>
      </c>
      <c r="F250" s="35" t="s">
        <v>227</v>
      </c>
      <c r="G250" s="22" t="s">
        <v>227</v>
      </c>
      <c r="H250" s="33"/>
      <c r="I250" s="34">
        <v>5</v>
      </c>
      <c r="J250" s="35" t="s">
        <v>227</v>
      </c>
      <c r="K250" s="22" t="s">
        <v>227</v>
      </c>
      <c r="L250" s="33"/>
      <c r="M250" s="34">
        <v>392.4</v>
      </c>
      <c r="N250" s="35" t="s">
        <v>227</v>
      </c>
      <c r="O250" s="22" t="s">
        <v>227</v>
      </c>
      <c r="P250" s="33"/>
      <c r="Q250" s="34">
        <v>10</v>
      </c>
      <c r="R250" s="35" t="s">
        <v>227</v>
      </c>
      <c r="S250" s="22"/>
      <c r="T250" s="35"/>
      <c r="U250" s="37" t="s">
        <v>238</v>
      </c>
      <c r="V250" s="35" t="s">
        <v>227</v>
      </c>
      <c r="W250" s="22"/>
      <c r="X250" s="30"/>
      <c r="Y250" s="31">
        <v>422.1</v>
      </c>
      <c r="Z250" s="32" t="s">
        <v>227</v>
      </c>
    </row>
    <row r="251" spans="1:26" x14ac:dyDescent="0.25">
      <c r="A251" s="17"/>
      <c r="B251" s="42" t="s">
        <v>102</v>
      </c>
      <c r="C251" s="18" t="s">
        <v>227</v>
      </c>
      <c r="D251" s="15"/>
      <c r="E251" s="36" t="s">
        <v>238</v>
      </c>
      <c r="F251" s="15" t="s">
        <v>227</v>
      </c>
      <c r="G251" s="18" t="s">
        <v>227</v>
      </c>
      <c r="H251" s="15"/>
      <c r="I251" s="36" t="s">
        <v>238</v>
      </c>
      <c r="J251" s="15" t="s">
        <v>227</v>
      </c>
      <c r="K251" s="18" t="s">
        <v>227</v>
      </c>
      <c r="L251" s="14"/>
      <c r="M251" s="26">
        <v>211.1</v>
      </c>
      <c r="N251" s="15" t="s">
        <v>227</v>
      </c>
      <c r="O251" s="18" t="s">
        <v>227</v>
      </c>
      <c r="P251" s="15"/>
      <c r="Q251" s="36" t="s">
        <v>238</v>
      </c>
      <c r="R251" s="15" t="s">
        <v>227</v>
      </c>
      <c r="S251" s="18"/>
      <c r="T251" s="15"/>
      <c r="U251" s="36" t="s">
        <v>238</v>
      </c>
      <c r="V251" s="15" t="s">
        <v>227</v>
      </c>
      <c r="W251" s="18"/>
      <c r="X251" s="12"/>
      <c r="Y251" s="24">
        <v>211.1</v>
      </c>
      <c r="Z251" s="25" t="s">
        <v>227</v>
      </c>
    </row>
    <row r="252" spans="1:26" x14ac:dyDescent="0.25">
      <c r="A252" s="17"/>
      <c r="B252" s="20" t="s">
        <v>103</v>
      </c>
      <c r="C252" s="22" t="s">
        <v>227</v>
      </c>
      <c r="D252" s="35"/>
      <c r="E252" s="37" t="s">
        <v>238</v>
      </c>
      <c r="F252" s="35" t="s">
        <v>227</v>
      </c>
      <c r="G252" s="22" t="s">
        <v>227</v>
      </c>
      <c r="H252" s="35"/>
      <c r="I252" s="37" t="s">
        <v>238</v>
      </c>
      <c r="J252" s="35" t="s">
        <v>227</v>
      </c>
      <c r="K252" s="22" t="s">
        <v>227</v>
      </c>
      <c r="L252" s="33"/>
      <c r="M252" s="34">
        <v>218.9</v>
      </c>
      <c r="N252" s="35" t="s">
        <v>227</v>
      </c>
      <c r="O252" s="22" t="s">
        <v>227</v>
      </c>
      <c r="P252" s="35"/>
      <c r="Q252" s="37" t="s">
        <v>238</v>
      </c>
      <c r="R252" s="35" t="s">
        <v>227</v>
      </c>
      <c r="S252" s="22"/>
      <c r="T252" s="35"/>
      <c r="U252" s="37" t="s">
        <v>238</v>
      </c>
      <c r="V252" s="35" t="s">
        <v>227</v>
      </c>
      <c r="W252" s="22"/>
      <c r="X252" s="30"/>
      <c r="Y252" s="31">
        <v>218.9</v>
      </c>
      <c r="Z252" s="32" t="s">
        <v>227</v>
      </c>
    </row>
    <row r="253" spans="1:26" ht="15.75" thickBot="1" x14ac:dyDescent="0.3">
      <c r="A253" s="17"/>
      <c r="B253" s="42" t="s">
        <v>39</v>
      </c>
      <c r="C253" s="18" t="s">
        <v>227</v>
      </c>
      <c r="D253" s="15"/>
      <c r="E253" s="36" t="s">
        <v>238</v>
      </c>
      <c r="F253" s="15" t="s">
        <v>227</v>
      </c>
      <c r="G253" s="18" t="s">
        <v>227</v>
      </c>
      <c r="H253" s="15"/>
      <c r="I253" s="36" t="s">
        <v>238</v>
      </c>
      <c r="J253" s="15" t="s">
        <v>227</v>
      </c>
      <c r="K253" s="18" t="s">
        <v>227</v>
      </c>
      <c r="L253" s="14"/>
      <c r="M253" s="26">
        <v>60.4</v>
      </c>
      <c r="N253" s="15" t="s">
        <v>227</v>
      </c>
      <c r="O253" s="18" t="s">
        <v>227</v>
      </c>
      <c r="P253" s="14"/>
      <c r="Q253" s="26" t="s">
        <v>633</v>
      </c>
      <c r="R253" s="15" t="s">
        <v>244</v>
      </c>
      <c r="S253" s="18"/>
      <c r="T253" s="15"/>
      <c r="U253" s="36" t="s">
        <v>238</v>
      </c>
      <c r="V253" s="15" t="s">
        <v>227</v>
      </c>
      <c r="W253" s="18"/>
      <c r="X253" s="12"/>
      <c r="Y253" s="24">
        <v>55.4</v>
      </c>
      <c r="Z253" s="25" t="s">
        <v>227</v>
      </c>
    </row>
    <row r="254" spans="1:26" x14ac:dyDescent="0.25">
      <c r="A254" s="17"/>
      <c r="B254" s="38"/>
      <c r="C254" s="38" t="s">
        <v>227</v>
      </c>
      <c r="D254" s="39"/>
      <c r="E254" s="39"/>
      <c r="F254" s="38"/>
      <c r="G254" s="38" t="s">
        <v>227</v>
      </c>
      <c r="H254" s="39"/>
      <c r="I254" s="39"/>
      <c r="J254" s="38"/>
      <c r="K254" s="38" t="s">
        <v>227</v>
      </c>
      <c r="L254" s="39"/>
      <c r="M254" s="39"/>
      <c r="N254" s="38"/>
      <c r="O254" s="38" t="s">
        <v>227</v>
      </c>
      <c r="P254" s="39"/>
      <c r="Q254" s="39"/>
      <c r="R254" s="38"/>
      <c r="S254" s="38"/>
      <c r="T254" s="39"/>
      <c r="U254" s="39"/>
      <c r="V254" s="38"/>
      <c r="W254" s="38"/>
      <c r="X254" s="39"/>
      <c r="Y254" s="39"/>
      <c r="Z254" s="38"/>
    </row>
    <row r="255" spans="1:26" ht="15.75" thickBot="1" x14ac:dyDescent="0.3">
      <c r="A255" s="17"/>
      <c r="B255" s="20" t="s">
        <v>104</v>
      </c>
      <c r="C255" s="22" t="s">
        <v>227</v>
      </c>
      <c r="D255" s="33"/>
      <c r="E255" s="34">
        <v>14.7</v>
      </c>
      <c r="F255" s="35" t="s">
        <v>227</v>
      </c>
      <c r="G255" s="22" t="s">
        <v>227</v>
      </c>
      <c r="H255" s="33"/>
      <c r="I255" s="34">
        <v>5</v>
      </c>
      <c r="J255" s="35" t="s">
        <v>227</v>
      </c>
      <c r="K255" s="22" t="s">
        <v>227</v>
      </c>
      <c r="L255" s="33"/>
      <c r="M255" s="41">
        <v>1168.4000000000001</v>
      </c>
      <c r="N255" s="35" t="s">
        <v>227</v>
      </c>
      <c r="O255" s="22" t="s">
        <v>227</v>
      </c>
      <c r="P255" s="33"/>
      <c r="Q255" s="34">
        <v>36.5</v>
      </c>
      <c r="R255" s="35" t="s">
        <v>227</v>
      </c>
      <c r="S255" s="22"/>
      <c r="T255" s="33"/>
      <c r="U255" s="34" t="s">
        <v>842</v>
      </c>
      <c r="V255" s="35" t="s">
        <v>337</v>
      </c>
      <c r="W255" s="22"/>
      <c r="X255" s="30"/>
      <c r="Y255" s="40">
        <v>1173.7</v>
      </c>
      <c r="Z255" s="32" t="s">
        <v>227</v>
      </c>
    </row>
    <row r="256" spans="1:26" x14ac:dyDescent="0.25">
      <c r="A256" s="17"/>
      <c r="B256" s="38"/>
      <c r="C256" s="38" t="s">
        <v>227</v>
      </c>
      <c r="D256" s="39"/>
      <c r="E256" s="39"/>
      <c r="F256" s="38"/>
      <c r="G256" s="38" t="s">
        <v>227</v>
      </c>
      <c r="H256" s="39"/>
      <c r="I256" s="39"/>
      <c r="J256" s="38"/>
      <c r="K256" s="38" t="s">
        <v>227</v>
      </c>
      <c r="L256" s="39"/>
      <c r="M256" s="39"/>
      <c r="N256" s="38"/>
      <c r="O256" s="38" t="s">
        <v>227</v>
      </c>
      <c r="P256" s="39"/>
      <c r="Q256" s="39"/>
      <c r="R256" s="38"/>
      <c r="S256" s="38"/>
      <c r="T256" s="39"/>
      <c r="U256" s="39"/>
      <c r="V256" s="38"/>
      <c r="W256" s="38"/>
      <c r="X256" s="39"/>
      <c r="Y256" s="39"/>
      <c r="Z256" s="38"/>
    </row>
    <row r="257" spans="1:26" x14ac:dyDescent="0.25">
      <c r="A257" s="17"/>
      <c r="B257" s="42" t="s">
        <v>105</v>
      </c>
      <c r="C257" s="18" t="s">
        <v>227</v>
      </c>
      <c r="D257" s="4"/>
      <c r="E257" s="4"/>
      <c r="F257" s="4"/>
      <c r="G257" s="18" t="s">
        <v>227</v>
      </c>
      <c r="H257" s="4"/>
      <c r="I257" s="4"/>
      <c r="J257" s="4"/>
      <c r="K257" s="18" t="s">
        <v>227</v>
      </c>
      <c r="L257" s="4"/>
      <c r="M257" s="4"/>
      <c r="N257" s="4"/>
      <c r="O257" s="18" t="s">
        <v>227</v>
      </c>
      <c r="P257" s="4"/>
      <c r="Q257" s="4"/>
      <c r="R257" s="4"/>
      <c r="S257" s="18"/>
      <c r="T257" s="4"/>
      <c r="U257" s="4"/>
      <c r="V257" s="4"/>
      <c r="W257" s="18"/>
      <c r="X257" s="4"/>
      <c r="Y257" s="4"/>
      <c r="Z257" s="4"/>
    </row>
    <row r="258" spans="1:26" x14ac:dyDescent="0.25">
      <c r="A258" s="17"/>
      <c r="B258" s="20" t="s">
        <v>106</v>
      </c>
      <c r="C258" s="22" t="s">
        <v>227</v>
      </c>
      <c r="D258" s="35"/>
      <c r="E258" s="37" t="s">
        <v>238</v>
      </c>
      <c r="F258" s="35" t="s">
        <v>227</v>
      </c>
      <c r="G258" s="22" t="s">
        <v>227</v>
      </c>
      <c r="H258" s="33"/>
      <c r="I258" s="34">
        <v>398.4</v>
      </c>
      <c r="J258" s="35" t="s">
        <v>227</v>
      </c>
      <c r="K258" s="22" t="s">
        <v>227</v>
      </c>
      <c r="L258" s="33"/>
      <c r="M258" s="34">
        <v>380.7</v>
      </c>
      <c r="N258" s="35" t="s">
        <v>227</v>
      </c>
      <c r="O258" s="22" t="s">
        <v>227</v>
      </c>
      <c r="P258" s="33"/>
      <c r="Q258" s="34">
        <v>600</v>
      </c>
      <c r="R258" s="35" t="s">
        <v>227</v>
      </c>
      <c r="S258" s="22"/>
      <c r="T258" s="35"/>
      <c r="U258" s="37" t="s">
        <v>238</v>
      </c>
      <c r="V258" s="35" t="s">
        <v>227</v>
      </c>
      <c r="W258" s="22"/>
      <c r="X258" s="30"/>
      <c r="Y258" s="40">
        <v>1379.1</v>
      </c>
      <c r="Z258" s="32" t="s">
        <v>227</v>
      </c>
    </row>
    <row r="259" spans="1:26" x14ac:dyDescent="0.25">
      <c r="A259" s="17"/>
      <c r="B259" s="42" t="s">
        <v>850</v>
      </c>
      <c r="C259" s="18" t="s">
        <v>227</v>
      </c>
      <c r="D259" s="15"/>
      <c r="E259" s="36" t="s">
        <v>238</v>
      </c>
      <c r="F259" s="15" t="s">
        <v>227</v>
      </c>
      <c r="G259" s="18" t="s">
        <v>227</v>
      </c>
      <c r="H259" s="15"/>
      <c r="I259" s="36" t="s">
        <v>238</v>
      </c>
      <c r="J259" s="15" t="s">
        <v>227</v>
      </c>
      <c r="K259" s="18" t="s">
        <v>227</v>
      </c>
      <c r="L259" s="14"/>
      <c r="M259" s="28">
        <v>3733.9</v>
      </c>
      <c r="N259" s="15" t="s">
        <v>227</v>
      </c>
      <c r="O259" s="18" t="s">
        <v>227</v>
      </c>
      <c r="P259" s="15"/>
      <c r="Q259" s="36" t="s">
        <v>238</v>
      </c>
      <c r="R259" s="15" t="s">
        <v>227</v>
      </c>
      <c r="S259" s="18"/>
      <c r="T259" s="14"/>
      <c r="U259" s="26" t="s">
        <v>847</v>
      </c>
      <c r="V259" s="15" t="s">
        <v>337</v>
      </c>
      <c r="W259" s="18"/>
      <c r="X259" s="25"/>
      <c r="Y259" s="89" t="s">
        <v>238</v>
      </c>
      <c r="Z259" s="25" t="s">
        <v>227</v>
      </c>
    </row>
    <row r="260" spans="1:26" x14ac:dyDescent="0.25">
      <c r="A260" s="17"/>
      <c r="B260" s="20" t="s">
        <v>107</v>
      </c>
      <c r="C260" s="22" t="s">
        <v>227</v>
      </c>
      <c r="D260" s="35"/>
      <c r="E260" s="37" t="s">
        <v>238</v>
      </c>
      <c r="F260" s="35" t="s">
        <v>227</v>
      </c>
      <c r="G260" s="22" t="s">
        <v>227</v>
      </c>
      <c r="H260" s="35"/>
      <c r="I260" s="37" t="s">
        <v>238</v>
      </c>
      <c r="J260" s="35" t="s">
        <v>227</v>
      </c>
      <c r="K260" s="22" t="s">
        <v>227</v>
      </c>
      <c r="L260" s="33"/>
      <c r="M260" s="34">
        <v>226.9</v>
      </c>
      <c r="N260" s="35" t="s">
        <v>227</v>
      </c>
      <c r="O260" s="22" t="s">
        <v>227</v>
      </c>
      <c r="P260" s="33"/>
      <c r="Q260" s="34">
        <v>8.5</v>
      </c>
      <c r="R260" s="35" t="s">
        <v>227</v>
      </c>
      <c r="S260" s="22"/>
      <c r="T260" s="35"/>
      <c r="U260" s="37" t="s">
        <v>238</v>
      </c>
      <c r="V260" s="35" t="s">
        <v>227</v>
      </c>
      <c r="W260" s="22"/>
      <c r="X260" s="30"/>
      <c r="Y260" s="31">
        <v>235.4</v>
      </c>
      <c r="Z260" s="32" t="s">
        <v>227</v>
      </c>
    </row>
    <row r="261" spans="1:26" x14ac:dyDescent="0.25">
      <c r="A261" s="17"/>
      <c r="B261" s="42" t="s">
        <v>102</v>
      </c>
      <c r="C261" s="18" t="s">
        <v>227</v>
      </c>
      <c r="D261" s="15"/>
      <c r="E261" s="36" t="s">
        <v>238</v>
      </c>
      <c r="F261" s="15" t="s">
        <v>227</v>
      </c>
      <c r="G261" s="18" t="s">
        <v>227</v>
      </c>
      <c r="H261" s="15"/>
      <c r="I261" s="36" t="s">
        <v>238</v>
      </c>
      <c r="J261" s="15" t="s">
        <v>227</v>
      </c>
      <c r="K261" s="18" t="s">
        <v>227</v>
      </c>
      <c r="L261" s="14"/>
      <c r="M261" s="26">
        <v>520.4</v>
      </c>
      <c r="N261" s="15" t="s">
        <v>227</v>
      </c>
      <c r="O261" s="18" t="s">
        <v>227</v>
      </c>
      <c r="P261" s="15"/>
      <c r="Q261" s="36" t="s">
        <v>238</v>
      </c>
      <c r="R261" s="15" t="s">
        <v>227</v>
      </c>
      <c r="S261" s="18"/>
      <c r="T261" s="15"/>
      <c r="U261" s="36" t="s">
        <v>238</v>
      </c>
      <c r="V261" s="15" t="s">
        <v>227</v>
      </c>
      <c r="W261" s="18"/>
      <c r="X261" s="12"/>
      <c r="Y261" s="24">
        <v>520.4</v>
      </c>
      <c r="Z261" s="25" t="s">
        <v>227</v>
      </c>
    </row>
    <row r="262" spans="1:26" ht="15.75" thickBot="1" x14ac:dyDescent="0.3">
      <c r="A262" s="17"/>
      <c r="B262" s="20" t="s">
        <v>103</v>
      </c>
      <c r="C262" s="22" t="s">
        <v>227</v>
      </c>
      <c r="D262" s="35"/>
      <c r="E262" s="37" t="s">
        <v>238</v>
      </c>
      <c r="F262" s="35" t="s">
        <v>227</v>
      </c>
      <c r="G262" s="22" t="s">
        <v>227</v>
      </c>
      <c r="H262" s="35"/>
      <c r="I262" s="37" t="s">
        <v>238</v>
      </c>
      <c r="J262" s="35" t="s">
        <v>227</v>
      </c>
      <c r="K262" s="22" t="s">
        <v>227</v>
      </c>
      <c r="L262" s="33"/>
      <c r="M262" s="34">
        <v>2.2000000000000002</v>
      </c>
      <c r="N262" s="35" t="s">
        <v>227</v>
      </c>
      <c r="O262" s="22" t="s">
        <v>227</v>
      </c>
      <c r="P262" s="35"/>
      <c r="Q262" s="37" t="s">
        <v>238</v>
      </c>
      <c r="R262" s="35" t="s">
        <v>227</v>
      </c>
      <c r="S262" s="22"/>
      <c r="T262" s="35"/>
      <c r="U262" s="37" t="s">
        <v>238</v>
      </c>
      <c r="V262" s="35" t="s">
        <v>227</v>
      </c>
      <c r="W262" s="22"/>
      <c r="X262" s="30"/>
      <c r="Y262" s="31">
        <v>2.2000000000000002</v>
      </c>
      <c r="Z262" s="32" t="s">
        <v>227</v>
      </c>
    </row>
    <row r="263" spans="1:26" x14ac:dyDescent="0.25">
      <c r="A263" s="17"/>
      <c r="B263" s="38"/>
      <c r="C263" s="38" t="s">
        <v>227</v>
      </c>
      <c r="D263" s="39"/>
      <c r="E263" s="39"/>
      <c r="F263" s="38"/>
      <c r="G263" s="38" t="s">
        <v>227</v>
      </c>
      <c r="H263" s="39"/>
      <c r="I263" s="39"/>
      <c r="J263" s="38"/>
      <c r="K263" s="38" t="s">
        <v>227</v>
      </c>
      <c r="L263" s="39"/>
      <c r="M263" s="39"/>
      <c r="N263" s="38"/>
      <c r="O263" s="38" t="s">
        <v>227</v>
      </c>
      <c r="P263" s="39"/>
      <c r="Q263" s="39"/>
      <c r="R263" s="38"/>
      <c r="S263" s="38"/>
      <c r="T263" s="39"/>
      <c r="U263" s="39"/>
      <c r="V263" s="38"/>
      <c r="W263" s="38"/>
      <c r="X263" s="39"/>
      <c r="Y263" s="39"/>
      <c r="Z263" s="38"/>
    </row>
    <row r="264" spans="1:26" ht="15.75" thickBot="1" x14ac:dyDescent="0.3">
      <c r="A264" s="17"/>
      <c r="B264" s="42" t="s">
        <v>108</v>
      </c>
      <c r="C264" s="18" t="s">
        <v>227</v>
      </c>
      <c r="D264" s="14"/>
      <c r="E264" s="26">
        <v>14.7</v>
      </c>
      <c r="F264" s="15" t="s">
        <v>227</v>
      </c>
      <c r="G264" s="18" t="s">
        <v>227</v>
      </c>
      <c r="H264" s="14"/>
      <c r="I264" s="26">
        <v>403.4</v>
      </c>
      <c r="J264" s="15" t="s">
        <v>227</v>
      </c>
      <c r="K264" s="18" t="s">
        <v>227</v>
      </c>
      <c r="L264" s="14"/>
      <c r="M264" s="28">
        <v>6032.5</v>
      </c>
      <c r="N264" s="15" t="s">
        <v>227</v>
      </c>
      <c r="O264" s="18" t="s">
        <v>227</v>
      </c>
      <c r="P264" s="14"/>
      <c r="Q264" s="26">
        <v>645</v>
      </c>
      <c r="R264" s="15" t="s">
        <v>227</v>
      </c>
      <c r="S264" s="18"/>
      <c r="T264" s="14"/>
      <c r="U264" s="26" t="s">
        <v>851</v>
      </c>
      <c r="V264" s="15" t="s">
        <v>337</v>
      </c>
      <c r="W264" s="18"/>
      <c r="X264" s="12"/>
      <c r="Y264" s="27">
        <v>3310.8</v>
      </c>
      <c r="Z264" s="25" t="s">
        <v>227</v>
      </c>
    </row>
    <row r="265" spans="1:26" x14ac:dyDescent="0.25">
      <c r="A265" s="17"/>
      <c r="B265" s="38"/>
      <c r="C265" s="38" t="s">
        <v>227</v>
      </c>
      <c r="D265" s="39"/>
      <c r="E265" s="39"/>
      <c r="F265" s="38"/>
      <c r="G265" s="38" t="s">
        <v>227</v>
      </c>
      <c r="H265" s="39"/>
      <c r="I265" s="39"/>
      <c r="J265" s="38"/>
      <c r="K265" s="38" t="s">
        <v>227</v>
      </c>
      <c r="L265" s="39"/>
      <c r="M265" s="39"/>
      <c r="N265" s="38"/>
      <c r="O265" s="38" t="s">
        <v>227</v>
      </c>
      <c r="P265" s="39"/>
      <c r="Q265" s="39"/>
      <c r="R265" s="38"/>
      <c r="S265" s="38"/>
      <c r="T265" s="39"/>
      <c r="U265" s="39"/>
      <c r="V265" s="38"/>
      <c r="W265" s="38"/>
      <c r="X265" s="39"/>
      <c r="Y265" s="39"/>
      <c r="Z265" s="38"/>
    </row>
    <row r="266" spans="1:26" ht="15.75" thickBot="1" x14ac:dyDescent="0.3">
      <c r="A266" s="17"/>
      <c r="B266" s="20" t="s">
        <v>852</v>
      </c>
      <c r="C266" s="22" t="s">
        <v>227</v>
      </c>
      <c r="D266" s="33"/>
      <c r="E266" s="41">
        <v>2683.9</v>
      </c>
      <c r="F266" s="35" t="s">
        <v>227</v>
      </c>
      <c r="G266" s="22" t="s">
        <v>227</v>
      </c>
      <c r="H266" s="33"/>
      <c r="I266" s="34">
        <v>7.3</v>
      </c>
      <c r="J266" s="35" t="s">
        <v>227</v>
      </c>
      <c r="K266" s="22" t="s">
        <v>227</v>
      </c>
      <c r="L266" s="33"/>
      <c r="M266" s="34">
        <v>367.4</v>
      </c>
      <c r="N266" s="35" t="s">
        <v>227</v>
      </c>
      <c r="O266" s="22" t="s">
        <v>227</v>
      </c>
      <c r="P266" s="33"/>
      <c r="Q266" s="41">
        <v>3254.1</v>
      </c>
      <c r="R266" s="35" t="s">
        <v>227</v>
      </c>
      <c r="S266" s="22"/>
      <c r="T266" s="33"/>
      <c r="U266" s="34" t="s">
        <v>846</v>
      </c>
      <c r="V266" s="35" t="s">
        <v>337</v>
      </c>
      <c r="W266" s="22"/>
      <c r="X266" s="30"/>
      <c r="Y266" s="40">
        <v>2683.9</v>
      </c>
      <c r="Z266" s="32" t="s">
        <v>227</v>
      </c>
    </row>
    <row r="267" spans="1:26" x14ac:dyDescent="0.25">
      <c r="A267" s="17"/>
      <c r="B267" s="38"/>
      <c r="C267" s="38" t="s">
        <v>227</v>
      </c>
      <c r="D267" s="39"/>
      <c r="E267" s="39"/>
      <c r="F267" s="38"/>
      <c r="G267" s="38" t="s">
        <v>227</v>
      </c>
      <c r="H267" s="39"/>
      <c r="I267" s="39"/>
      <c r="J267" s="38"/>
      <c r="K267" s="38" t="s">
        <v>227</v>
      </c>
      <c r="L267" s="39"/>
      <c r="M267" s="39"/>
      <c r="N267" s="38"/>
      <c r="O267" s="38" t="s">
        <v>227</v>
      </c>
      <c r="P267" s="39"/>
      <c r="Q267" s="39"/>
      <c r="R267" s="38"/>
      <c r="S267" s="38"/>
      <c r="T267" s="39"/>
      <c r="U267" s="39"/>
      <c r="V267" s="38"/>
      <c r="W267" s="38"/>
      <c r="X267" s="39"/>
      <c r="Y267" s="39"/>
      <c r="Z267" s="38"/>
    </row>
    <row r="268" spans="1:26" ht="15.75" thickBot="1" x14ac:dyDescent="0.3">
      <c r="A268" s="17"/>
      <c r="B268" s="42" t="s">
        <v>853</v>
      </c>
      <c r="C268" s="18" t="s">
        <v>227</v>
      </c>
      <c r="D268" s="14" t="s">
        <v>235</v>
      </c>
      <c r="E268" s="28">
        <v>2698.6</v>
      </c>
      <c r="F268" s="15" t="s">
        <v>227</v>
      </c>
      <c r="G268" s="18" t="s">
        <v>227</v>
      </c>
      <c r="H268" s="14" t="s">
        <v>235</v>
      </c>
      <c r="I268" s="26">
        <v>410.7</v>
      </c>
      <c r="J268" s="15" t="s">
        <v>227</v>
      </c>
      <c r="K268" s="18" t="s">
        <v>227</v>
      </c>
      <c r="L268" s="14" t="s">
        <v>235</v>
      </c>
      <c r="M268" s="28">
        <v>6399.9</v>
      </c>
      <c r="N268" s="15" t="s">
        <v>227</v>
      </c>
      <c r="O268" s="18" t="s">
        <v>227</v>
      </c>
      <c r="P268" s="14" t="s">
        <v>235</v>
      </c>
      <c r="Q268" s="28">
        <v>3899.1</v>
      </c>
      <c r="R268" s="15" t="s">
        <v>227</v>
      </c>
      <c r="S268" s="18"/>
      <c r="T268" s="14" t="s">
        <v>235</v>
      </c>
      <c r="U268" s="26" t="s">
        <v>848</v>
      </c>
      <c r="V268" s="15" t="s">
        <v>337</v>
      </c>
      <c r="W268" s="18"/>
      <c r="X268" s="12" t="s">
        <v>235</v>
      </c>
      <c r="Y268" s="27">
        <v>5994.7</v>
      </c>
      <c r="Z268" s="25" t="s">
        <v>227</v>
      </c>
    </row>
    <row r="269" spans="1:26" x14ac:dyDescent="0.25">
      <c r="A269" s="17"/>
      <c r="B269" s="38"/>
      <c r="C269" s="38" t="s">
        <v>227</v>
      </c>
      <c r="D269" s="39"/>
      <c r="E269" s="39"/>
      <c r="F269" s="38"/>
      <c r="G269" s="38" t="s">
        <v>227</v>
      </c>
      <c r="H269" s="39"/>
      <c r="I269" s="39"/>
      <c r="J269" s="38"/>
      <c r="K269" s="38" t="s">
        <v>227</v>
      </c>
      <c r="L269" s="39"/>
      <c r="M269" s="39"/>
      <c r="N269" s="38"/>
      <c r="O269" s="38" t="s">
        <v>227</v>
      </c>
      <c r="P269" s="39"/>
      <c r="Q269" s="39"/>
      <c r="R269" s="38"/>
      <c r="S269" s="38"/>
      <c r="T269" s="39"/>
      <c r="U269" s="39"/>
      <c r="V269" s="38"/>
      <c r="W269" s="38"/>
      <c r="X269" s="39"/>
      <c r="Y269" s="39"/>
      <c r="Z269" s="38"/>
    </row>
    <row r="270" spans="1:26" x14ac:dyDescent="0.25">
      <c r="A270" s="17"/>
      <c r="B270" s="92"/>
      <c r="C270" s="92"/>
      <c r="D270" s="92"/>
      <c r="E270" s="92"/>
      <c r="F270" s="92"/>
      <c r="G270" s="92"/>
      <c r="H270" s="92"/>
      <c r="I270" s="92"/>
      <c r="J270" s="92"/>
      <c r="K270" s="92"/>
      <c r="L270" s="92"/>
      <c r="M270" s="92"/>
      <c r="N270" s="92"/>
      <c r="O270" s="92"/>
      <c r="P270" s="92"/>
      <c r="Q270" s="92"/>
      <c r="R270" s="92"/>
      <c r="S270" s="92"/>
      <c r="T270" s="92"/>
      <c r="U270" s="92"/>
      <c r="V270" s="92"/>
      <c r="W270" s="92"/>
      <c r="X270" s="92"/>
      <c r="Y270" s="92"/>
      <c r="Z270" s="92"/>
    </row>
    <row r="271" spans="1:26" x14ac:dyDescent="0.25">
      <c r="A271" s="17"/>
      <c r="B271" s="122" t="s">
        <v>839</v>
      </c>
      <c r="C271" s="122"/>
      <c r="D271" s="122"/>
      <c r="E271" s="122"/>
      <c r="F271" s="122"/>
      <c r="G271" s="122"/>
      <c r="H271" s="122"/>
      <c r="I271" s="122"/>
      <c r="J271" s="122"/>
      <c r="K271" s="122"/>
      <c r="L271" s="122"/>
      <c r="M271" s="122"/>
      <c r="N271" s="122"/>
      <c r="O271" s="122"/>
      <c r="P271" s="122"/>
      <c r="Q271" s="122"/>
      <c r="R271" s="122"/>
      <c r="S271" s="122"/>
      <c r="T271" s="122"/>
      <c r="U271" s="122"/>
      <c r="V271" s="122"/>
      <c r="W271" s="122"/>
      <c r="X271" s="122"/>
      <c r="Y271" s="122"/>
      <c r="Z271" s="122"/>
    </row>
    <row r="272" spans="1:26" x14ac:dyDescent="0.25">
      <c r="A272" s="17"/>
      <c r="B272" s="122" t="s">
        <v>452</v>
      </c>
      <c r="C272" s="122"/>
      <c r="D272" s="122"/>
      <c r="E272" s="122"/>
      <c r="F272" s="122"/>
      <c r="G272" s="122"/>
      <c r="H272" s="122"/>
      <c r="I272" s="122"/>
      <c r="J272" s="122"/>
      <c r="K272" s="122"/>
      <c r="L272" s="122"/>
      <c r="M272" s="122"/>
      <c r="N272" s="122"/>
      <c r="O272" s="122"/>
      <c r="P272" s="122"/>
      <c r="Q272" s="122"/>
      <c r="R272" s="122"/>
      <c r="S272" s="122"/>
      <c r="T272" s="122"/>
      <c r="U272" s="122"/>
      <c r="V272" s="122"/>
      <c r="W272" s="122"/>
      <c r="X272" s="122"/>
      <c r="Y272" s="122"/>
      <c r="Z272" s="122"/>
    </row>
    <row r="273" spans="1:26" x14ac:dyDescent="0.25">
      <c r="A273" s="17"/>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row>
    <row r="274" spans="1:26" x14ac:dyDescent="0.25">
      <c r="A274" s="17"/>
      <c r="B274" s="4"/>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26" x14ac:dyDescent="0.25">
      <c r="A275" s="17"/>
      <c r="B275" s="100" t="s">
        <v>230</v>
      </c>
      <c r="C275" s="45" t="s">
        <v>227</v>
      </c>
      <c r="D275" s="46" t="s">
        <v>746</v>
      </c>
      <c r="E275" s="46"/>
      <c r="F275" s="45"/>
      <c r="G275" s="45" t="s">
        <v>227</v>
      </c>
      <c r="H275" s="46" t="s">
        <v>748</v>
      </c>
      <c r="I275" s="46"/>
      <c r="J275" s="45"/>
      <c r="K275" s="45" t="s">
        <v>227</v>
      </c>
      <c r="L275" s="46" t="s">
        <v>750</v>
      </c>
      <c r="M275" s="46"/>
      <c r="N275" s="45"/>
      <c r="O275" s="45" t="s">
        <v>227</v>
      </c>
      <c r="P275" s="46" t="s">
        <v>752</v>
      </c>
      <c r="Q275" s="46"/>
      <c r="R275" s="45"/>
      <c r="S275" s="45" t="s">
        <v>227</v>
      </c>
      <c r="T275" s="46" t="s">
        <v>753</v>
      </c>
      <c r="U275" s="46"/>
      <c r="V275" s="45"/>
      <c r="W275" s="45"/>
      <c r="X275" s="46" t="s">
        <v>754</v>
      </c>
      <c r="Y275" s="46"/>
      <c r="Z275" s="45"/>
    </row>
    <row r="276" spans="1:26" x14ac:dyDescent="0.25">
      <c r="A276" s="17"/>
      <c r="B276" s="100"/>
      <c r="C276" s="45"/>
      <c r="D276" s="46" t="s">
        <v>439</v>
      </c>
      <c r="E276" s="46"/>
      <c r="F276" s="45"/>
      <c r="G276" s="45"/>
      <c r="H276" s="46" t="s">
        <v>749</v>
      </c>
      <c r="I276" s="46"/>
      <c r="J276" s="45"/>
      <c r="K276" s="45"/>
      <c r="L276" s="46" t="s">
        <v>751</v>
      </c>
      <c r="M276" s="46"/>
      <c r="N276" s="45"/>
      <c r="O276" s="45"/>
      <c r="P276" s="46" t="s">
        <v>750</v>
      </c>
      <c r="Q276" s="46"/>
      <c r="R276" s="45"/>
      <c r="S276" s="45"/>
      <c r="T276" s="46"/>
      <c r="U276" s="46"/>
      <c r="V276" s="45"/>
      <c r="W276" s="45"/>
      <c r="X276" s="46"/>
      <c r="Y276" s="46"/>
      <c r="Z276" s="45"/>
    </row>
    <row r="277" spans="1:26" ht="15.75" thickBot="1" x14ac:dyDescent="0.3">
      <c r="A277" s="17"/>
      <c r="B277" s="100"/>
      <c r="C277" s="45"/>
      <c r="D277" s="43" t="s">
        <v>747</v>
      </c>
      <c r="E277" s="43"/>
      <c r="F277" s="45"/>
      <c r="G277" s="45"/>
      <c r="H277" s="43"/>
      <c r="I277" s="43"/>
      <c r="J277" s="45"/>
      <c r="K277" s="45"/>
      <c r="L277" s="43"/>
      <c r="M277" s="43"/>
      <c r="N277" s="45"/>
      <c r="O277" s="45"/>
      <c r="P277" s="43" t="s">
        <v>751</v>
      </c>
      <c r="Q277" s="43"/>
      <c r="R277" s="45"/>
      <c r="S277" s="45"/>
      <c r="T277" s="43"/>
      <c r="U277" s="43"/>
      <c r="V277" s="45"/>
      <c r="W277" s="45"/>
      <c r="X277" s="43"/>
      <c r="Y277" s="43"/>
      <c r="Z277" s="45"/>
    </row>
    <row r="278" spans="1:26" x14ac:dyDescent="0.25">
      <c r="A278" s="17"/>
      <c r="B278" s="87" t="s">
        <v>840</v>
      </c>
      <c r="C278" s="22" t="s">
        <v>227</v>
      </c>
      <c r="D278" s="21"/>
      <c r="E278" s="21"/>
      <c r="F278" s="21"/>
      <c r="G278" s="22" t="s">
        <v>227</v>
      </c>
      <c r="H278" s="21"/>
      <c r="I278" s="21"/>
      <c r="J278" s="21"/>
      <c r="K278" s="22" t="s">
        <v>227</v>
      </c>
      <c r="L278" s="21"/>
      <c r="M278" s="21"/>
      <c r="N278" s="21"/>
      <c r="O278" s="22" t="s">
        <v>227</v>
      </c>
      <c r="P278" s="21"/>
      <c r="Q278" s="119"/>
      <c r="R278" s="119"/>
      <c r="S278" s="119"/>
      <c r="T278" s="119"/>
      <c r="U278" s="119"/>
      <c r="V278" s="119"/>
      <c r="W278" s="119"/>
      <c r="X278" s="119"/>
      <c r="Y278" s="119"/>
      <c r="Z278" s="21"/>
    </row>
    <row r="279" spans="1:26" x14ac:dyDescent="0.25">
      <c r="A279" s="17"/>
      <c r="B279" s="42" t="s">
        <v>83</v>
      </c>
      <c r="C279" s="18" t="s">
        <v>227</v>
      </c>
      <c r="D279" s="4"/>
      <c r="E279" s="4"/>
      <c r="F279" s="4"/>
      <c r="G279" s="18" t="s">
        <v>227</v>
      </c>
      <c r="H279" s="4"/>
      <c r="I279" s="4"/>
      <c r="J279" s="4"/>
      <c r="K279" s="18" t="s">
        <v>227</v>
      </c>
      <c r="L279" s="4"/>
      <c r="M279" s="4"/>
      <c r="N279" s="4"/>
      <c r="O279" s="18" t="s">
        <v>227</v>
      </c>
      <c r="P279" s="4"/>
      <c r="Q279" s="51"/>
      <c r="R279" s="51"/>
      <c r="S279" s="51"/>
      <c r="T279" s="51"/>
      <c r="U279" s="51"/>
      <c r="V279" s="51"/>
      <c r="W279" s="51"/>
      <c r="X279" s="51"/>
      <c r="Y279" s="51"/>
      <c r="Z279" s="4"/>
    </row>
    <row r="280" spans="1:26" x14ac:dyDescent="0.25">
      <c r="A280" s="17"/>
      <c r="B280" s="20" t="s">
        <v>84</v>
      </c>
      <c r="C280" s="22" t="s">
        <v>227</v>
      </c>
      <c r="D280" s="33" t="s">
        <v>235</v>
      </c>
      <c r="E280" s="34">
        <v>1.4</v>
      </c>
      <c r="F280" s="35" t="s">
        <v>227</v>
      </c>
      <c r="G280" s="22" t="s">
        <v>227</v>
      </c>
      <c r="H280" s="35" t="s">
        <v>235</v>
      </c>
      <c r="I280" s="37" t="s">
        <v>238</v>
      </c>
      <c r="J280" s="35" t="s">
        <v>227</v>
      </c>
      <c r="K280" s="22" t="s">
        <v>227</v>
      </c>
      <c r="L280" s="33" t="s">
        <v>235</v>
      </c>
      <c r="M280" s="34">
        <v>237</v>
      </c>
      <c r="N280" s="35" t="s">
        <v>227</v>
      </c>
      <c r="O280" s="22" t="s">
        <v>227</v>
      </c>
      <c r="P280" s="33" t="s">
        <v>235</v>
      </c>
      <c r="Q280" s="34">
        <v>9.1999999999999993</v>
      </c>
      <c r="R280" s="35" t="s">
        <v>227</v>
      </c>
      <c r="S280" s="22" t="s">
        <v>227</v>
      </c>
      <c r="T280" s="35" t="s">
        <v>235</v>
      </c>
      <c r="U280" s="37" t="s">
        <v>238</v>
      </c>
      <c r="V280" s="35" t="s">
        <v>227</v>
      </c>
      <c r="W280" s="22"/>
      <c r="X280" s="30" t="s">
        <v>235</v>
      </c>
      <c r="Y280" s="31">
        <v>247.6</v>
      </c>
      <c r="Z280" s="32" t="s">
        <v>227</v>
      </c>
    </row>
    <row r="281" spans="1:26" x14ac:dyDescent="0.25">
      <c r="A281" s="17"/>
      <c r="B281" s="42" t="s">
        <v>85</v>
      </c>
      <c r="C281" s="18" t="s">
        <v>227</v>
      </c>
      <c r="D281" s="15"/>
      <c r="E281" s="36" t="s">
        <v>238</v>
      </c>
      <c r="F281" s="15" t="s">
        <v>227</v>
      </c>
      <c r="G281" s="18" t="s">
        <v>227</v>
      </c>
      <c r="H281" s="15"/>
      <c r="I281" s="36" t="s">
        <v>238</v>
      </c>
      <c r="J281" s="15" t="s">
        <v>227</v>
      </c>
      <c r="K281" s="18" t="s">
        <v>227</v>
      </c>
      <c r="L281" s="14"/>
      <c r="M281" s="28">
        <v>1361.3</v>
      </c>
      <c r="N281" s="15" t="s">
        <v>227</v>
      </c>
      <c r="O281" s="18" t="s">
        <v>227</v>
      </c>
      <c r="P281" s="14"/>
      <c r="Q281" s="26">
        <v>12.7</v>
      </c>
      <c r="R281" s="15" t="s">
        <v>227</v>
      </c>
      <c r="S281" s="18" t="s">
        <v>227</v>
      </c>
      <c r="T281" s="15"/>
      <c r="U281" s="36" t="s">
        <v>238</v>
      </c>
      <c r="V281" s="15" t="s">
        <v>227</v>
      </c>
      <c r="W281" s="18"/>
      <c r="X281" s="12"/>
      <c r="Y281" s="27">
        <v>1374</v>
      </c>
      <c r="Z281" s="25" t="s">
        <v>227</v>
      </c>
    </row>
    <row r="282" spans="1:26" x14ac:dyDescent="0.25">
      <c r="A282" s="17"/>
      <c r="B282" s="20" t="s">
        <v>841</v>
      </c>
      <c r="C282" s="22" t="s">
        <v>227</v>
      </c>
      <c r="D282" s="33"/>
      <c r="E282" s="34">
        <v>47.7</v>
      </c>
      <c r="F282" s="35" t="s">
        <v>227</v>
      </c>
      <c r="G282" s="22" t="s">
        <v>227</v>
      </c>
      <c r="H282" s="35"/>
      <c r="I282" s="37" t="s">
        <v>238</v>
      </c>
      <c r="J282" s="35" t="s">
        <v>227</v>
      </c>
      <c r="K282" s="22" t="s">
        <v>227</v>
      </c>
      <c r="L282" s="35"/>
      <c r="M282" s="37" t="s">
        <v>238</v>
      </c>
      <c r="N282" s="35" t="s">
        <v>227</v>
      </c>
      <c r="O282" s="22" t="s">
        <v>227</v>
      </c>
      <c r="P282" s="33"/>
      <c r="Q282" s="34">
        <v>238</v>
      </c>
      <c r="R282" s="35" t="s">
        <v>227</v>
      </c>
      <c r="S282" s="22" t="s">
        <v>227</v>
      </c>
      <c r="T282" s="33"/>
      <c r="U282" s="34" t="s">
        <v>854</v>
      </c>
      <c r="V282" s="35" t="s">
        <v>337</v>
      </c>
      <c r="W282" s="22"/>
      <c r="X282" s="32"/>
      <c r="Y282" s="90" t="s">
        <v>238</v>
      </c>
      <c r="Z282" s="32" t="s">
        <v>227</v>
      </c>
    </row>
    <row r="283" spans="1:26" x14ac:dyDescent="0.25">
      <c r="A283" s="17"/>
      <c r="B283" s="42" t="s">
        <v>86</v>
      </c>
      <c r="C283" s="18" t="s">
        <v>227</v>
      </c>
      <c r="D283" s="15"/>
      <c r="E283" s="36" t="s">
        <v>238</v>
      </c>
      <c r="F283" s="15" t="s">
        <v>227</v>
      </c>
      <c r="G283" s="18" t="s">
        <v>227</v>
      </c>
      <c r="H283" s="15"/>
      <c r="I283" s="36" t="s">
        <v>238</v>
      </c>
      <c r="J283" s="15" t="s">
        <v>227</v>
      </c>
      <c r="K283" s="18" t="s">
        <v>227</v>
      </c>
      <c r="L283" s="14"/>
      <c r="M283" s="26">
        <v>51.1</v>
      </c>
      <c r="N283" s="15" t="s">
        <v>227</v>
      </c>
      <c r="O283" s="18" t="s">
        <v>227</v>
      </c>
      <c r="P283" s="14"/>
      <c r="Q283" s="26">
        <v>0.4</v>
      </c>
      <c r="R283" s="15" t="s">
        <v>227</v>
      </c>
      <c r="S283" s="18" t="s">
        <v>227</v>
      </c>
      <c r="T283" s="15"/>
      <c r="U283" s="36" t="s">
        <v>238</v>
      </c>
      <c r="V283" s="15" t="s">
        <v>227</v>
      </c>
      <c r="W283" s="18"/>
      <c r="X283" s="12"/>
      <c r="Y283" s="24">
        <v>51.5</v>
      </c>
      <c r="Z283" s="25" t="s">
        <v>227</v>
      </c>
    </row>
    <row r="284" spans="1:26" x14ac:dyDescent="0.25">
      <c r="A284" s="17"/>
      <c r="B284" s="20" t="s">
        <v>87</v>
      </c>
      <c r="C284" s="22" t="s">
        <v>227</v>
      </c>
      <c r="D284" s="35"/>
      <c r="E284" s="37" t="s">
        <v>238</v>
      </c>
      <c r="F284" s="35" t="s">
        <v>227</v>
      </c>
      <c r="G284" s="22" t="s">
        <v>227</v>
      </c>
      <c r="H284" s="35"/>
      <c r="I284" s="37" t="s">
        <v>238</v>
      </c>
      <c r="J284" s="35" t="s">
        <v>227</v>
      </c>
      <c r="K284" s="22" t="s">
        <v>227</v>
      </c>
      <c r="L284" s="33"/>
      <c r="M284" s="34">
        <v>86.5</v>
      </c>
      <c r="N284" s="35" t="s">
        <v>227</v>
      </c>
      <c r="O284" s="22" t="s">
        <v>227</v>
      </c>
      <c r="P284" s="33"/>
      <c r="Q284" s="34">
        <v>0.5</v>
      </c>
      <c r="R284" s="35" t="s">
        <v>227</v>
      </c>
      <c r="S284" s="22" t="s">
        <v>227</v>
      </c>
      <c r="T284" s="35"/>
      <c r="U284" s="37" t="s">
        <v>238</v>
      </c>
      <c r="V284" s="35" t="s">
        <v>227</v>
      </c>
      <c r="W284" s="22"/>
      <c r="X284" s="30"/>
      <c r="Y284" s="31">
        <v>87</v>
      </c>
      <c r="Z284" s="32" t="s">
        <v>227</v>
      </c>
    </row>
    <row r="285" spans="1:26" x14ac:dyDescent="0.25">
      <c r="A285" s="17"/>
      <c r="B285" s="42" t="s">
        <v>88</v>
      </c>
      <c r="C285" s="18" t="s">
        <v>227</v>
      </c>
      <c r="D285" s="15"/>
      <c r="E285" s="36" t="s">
        <v>238</v>
      </c>
      <c r="F285" s="15" t="s">
        <v>227</v>
      </c>
      <c r="G285" s="18" t="s">
        <v>227</v>
      </c>
      <c r="H285" s="15"/>
      <c r="I285" s="36" t="s">
        <v>238</v>
      </c>
      <c r="J285" s="15" t="s">
        <v>227</v>
      </c>
      <c r="K285" s="18" t="s">
        <v>227</v>
      </c>
      <c r="L285" s="14"/>
      <c r="M285" s="26">
        <v>2.8</v>
      </c>
      <c r="N285" s="15" t="s">
        <v>227</v>
      </c>
      <c r="O285" s="18" t="s">
        <v>227</v>
      </c>
      <c r="P285" s="14"/>
      <c r="Q285" s="26">
        <v>0.2</v>
      </c>
      <c r="R285" s="15" t="s">
        <v>227</v>
      </c>
      <c r="S285" s="18" t="s">
        <v>227</v>
      </c>
      <c r="T285" s="15"/>
      <c r="U285" s="36" t="s">
        <v>238</v>
      </c>
      <c r="V285" s="15" t="s">
        <v>227</v>
      </c>
      <c r="W285" s="18"/>
      <c r="X285" s="12"/>
      <c r="Y285" s="24">
        <v>3</v>
      </c>
      <c r="Z285" s="25" t="s">
        <v>227</v>
      </c>
    </row>
    <row r="286" spans="1:26" x14ac:dyDescent="0.25">
      <c r="A286" s="17"/>
      <c r="B286" s="20" t="s">
        <v>39</v>
      </c>
      <c r="C286" s="22" t="s">
        <v>227</v>
      </c>
      <c r="D286" s="35"/>
      <c r="E286" s="37" t="s">
        <v>238</v>
      </c>
      <c r="F286" s="35" t="s">
        <v>227</v>
      </c>
      <c r="G286" s="22" t="s">
        <v>227</v>
      </c>
      <c r="H286" s="35"/>
      <c r="I286" s="37" t="s">
        <v>238</v>
      </c>
      <c r="J286" s="35" t="s">
        <v>227</v>
      </c>
      <c r="K286" s="22" t="s">
        <v>227</v>
      </c>
      <c r="L286" s="33"/>
      <c r="M286" s="34">
        <v>6</v>
      </c>
      <c r="N286" s="35" t="s">
        <v>227</v>
      </c>
      <c r="O286" s="22" t="s">
        <v>227</v>
      </c>
      <c r="P286" s="33"/>
      <c r="Q286" s="34">
        <v>0.5</v>
      </c>
      <c r="R286" s="35" t="s">
        <v>227</v>
      </c>
      <c r="S286" s="22" t="s">
        <v>227</v>
      </c>
      <c r="T286" s="35"/>
      <c r="U286" s="37" t="s">
        <v>238</v>
      </c>
      <c r="V286" s="35" t="s">
        <v>227</v>
      </c>
      <c r="W286" s="22"/>
      <c r="X286" s="30"/>
      <c r="Y286" s="31">
        <v>6.5</v>
      </c>
      <c r="Z286" s="32" t="s">
        <v>227</v>
      </c>
    </row>
    <row r="287" spans="1:26" ht="15.75" thickBot="1" x14ac:dyDescent="0.3">
      <c r="A287" s="17"/>
      <c r="B287" s="42" t="s">
        <v>89</v>
      </c>
      <c r="C287" s="18" t="s">
        <v>227</v>
      </c>
      <c r="D287" s="15"/>
      <c r="E287" s="36" t="s">
        <v>238</v>
      </c>
      <c r="F287" s="15" t="s">
        <v>227</v>
      </c>
      <c r="G287" s="18" t="s">
        <v>227</v>
      </c>
      <c r="H287" s="15"/>
      <c r="I287" s="36" t="s">
        <v>238</v>
      </c>
      <c r="J287" s="15" t="s">
        <v>227</v>
      </c>
      <c r="K287" s="18" t="s">
        <v>227</v>
      </c>
      <c r="L287" s="14"/>
      <c r="M287" s="28">
        <v>1434.5</v>
      </c>
      <c r="N287" s="15" t="s">
        <v>227</v>
      </c>
      <c r="O287" s="18" t="s">
        <v>227</v>
      </c>
      <c r="P287" s="14"/>
      <c r="Q287" s="26">
        <v>53.5</v>
      </c>
      <c r="R287" s="15" t="s">
        <v>227</v>
      </c>
      <c r="S287" s="18" t="s">
        <v>227</v>
      </c>
      <c r="T287" s="15"/>
      <c r="U287" s="36" t="s">
        <v>238</v>
      </c>
      <c r="V287" s="15" t="s">
        <v>227</v>
      </c>
      <c r="W287" s="18"/>
      <c r="X287" s="12"/>
      <c r="Y287" s="27">
        <v>1488</v>
      </c>
      <c r="Z287" s="25" t="s">
        <v>227</v>
      </c>
    </row>
    <row r="288" spans="1:26" x14ac:dyDescent="0.25">
      <c r="A288" s="17"/>
      <c r="B288" s="38"/>
      <c r="C288" s="38" t="s">
        <v>227</v>
      </c>
      <c r="D288" s="39"/>
      <c r="E288" s="39"/>
      <c r="F288" s="38"/>
      <c r="G288" s="38" t="s">
        <v>227</v>
      </c>
      <c r="H288" s="39"/>
      <c r="I288" s="39"/>
      <c r="J288" s="38"/>
      <c r="K288" s="38" t="s">
        <v>227</v>
      </c>
      <c r="L288" s="39"/>
      <c r="M288" s="39"/>
      <c r="N288" s="38"/>
      <c r="O288" s="38" t="s">
        <v>227</v>
      </c>
      <c r="P288" s="39"/>
      <c r="Q288" s="39"/>
      <c r="R288" s="38"/>
      <c r="S288" s="38" t="s">
        <v>227</v>
      </c>
      <c r="T288" s="39"/>
      <c r="U288" s="39"/>
      <c r="V288" s="38"/>
      <c r="W288" s="38"/>
      <c r="X288" s="39"/>
      <c r="Y288" s="39"/>
      <c r="Z288" s="38"/>
    </row>
    <row r="289" spans="1:26" ht="15.75" thickBot="1" x14ac:dyDescent="0.3">
      <c r="A289" s="17"/>
      <c r="B289" s="20" t="s">
        <v>90</v>
      </c>
      <c r="C289" s="22" t="s">
        <v>227</v>
      </c>
      <c r="D289" s="33"/>
      <c r="E289" s="34">
        <v>49.1</v>
      </c>
      <c r="F289" s="35" t="s">
        <v>227</v>
      </c>
      <c r="G289" s="22" t="s">
        <v>227</v>
      </c>
      <c r="H289" s="35"/>
      <c r="I289" s="37" t="s">
        <v>238</v>
      </c>
      <c r="J289" s="35" t="s">
        <v>227</v>
      </c>
      <c r="K289" s="22" t="s">
        <v>227</v>
      </c>
      <c r="L289" s="33"/>
      <c r="M289" s="41">
        <v>3179.2</v>
      </c>
      <c r="N289" s="35" t="s">
        <v>227</v>
      </c>
      <c r="O289" s="22" t="s">
        <v>227</v>
      </c>
      <c r="P289" s="33"/>
      <c r="Q289" s="34">
        <v>315</v>
      </c>
      <c r="R289" s="35" t="s">
        <v>227</v>
      </c>
      <c r="S289" s="22" t="s">
        <v>227</v>
      </c>
      <c r="T289" s="33"/>
      <c r="U289" s="34" t="s">
        <v>854</v>
      </c>
      <c r="V289" s="35" t="s">
        <v>337</v>
      </c>
      <c r="W289" s="22"/>
      <c r="X289" s="30"/>
      <c r="Y289" s="40">
        <v>3257.6</v>
      </c>
      <c r="Z289" s="32" t="s">
        <v>227</v>
      </c>
    </row>
    <row r="290" spans="1:26" x14ac:dyDescent="0.25">
      <c r="A290" s="17"/>
      <c r="B290" s="38"/>
      <c r="C290" s="38" t="s">
        <v>227</v>
      </c>
      <c r="D290" s="39"/>
      <c r="E290" s="39"/>
      <c r="F290" s="38"/>
      <c r="G290" s="38" t="s">
        <v>227</v>
      </c>
      <c r="H290" s="39"/>
      <c r="I290" s="39"/>
      <c r="J290" s="38"/>
      <c r="K290" s="38" t="s">
        <v>227</v>
      </c>
      <c r="L290" s="39"/>
      <c r="M290" s="39"/>
      <c r="N290" s="38"/>
      <c r="O290" s="38" t="s">
        <v>227</v>
      </c>
      <c r="P290" s="39"/>
      <c r="Q290" s="39"/>
      <c r="R290" s="38"/>
      <c r="S290" s="38" t="s">
        <v>227</v>
      </c>
      <c r="T290" s="39"/>
      <c r="U290" s="39"/>
      <c r="V290" s="38"/>
      <c r="W290" s="38"/>
      <c r="X290" s="39"/>
      <c r="Y290" s="39"/>
      <c r="Z290" s="38"/>
    </row>
    <row r="291" spans="1:26" x14ac:dyDescent="0.25">
      <c r="A291" s="17"/>
      <c r="B291" s="42" t="s">
        <v>91</v>
      </c>
      <c r="C291" s="18" t="s">
        <v>227</v>
      </c>
      <c r="D291" s="4"/>
      <c r="E291" s="4"/>
      <c r="F291" s="4"/>
      <c r="G291" s="18" t="s">
        <v>227</v>
      </c>
      <c r="H291" s="4"/>
      <c r="I291" s="4"/>
      <c r="J291" s="4"/>
      <c r="K291" s="18" t="s">
        <v>227</v>
      </c>
      <c r="L291" s="4"/>
      <c r="M291" s="4"/>
      <c r="N291" s="4"/>
      <c r="O291" s="18" t="s">
        <v>227</v>
      </c>
      <c r="P291" s="4"/>
      <c r="Q291" s="51"/>
      <c r="R291" s="51"/>
      <c r="S291" s="51"/>
      <c r="T291" s="51"/>
      <c r="U291" s="51"/>
      <c r="V291" s="51"/>
      <c r="W291" s="51"/>
      <c r="X291" s="51"/>
      <c r="Y291" s="51"/>
      <c r="Z291" s="4"/>
    </row>
    <row r="292" spans="1:26" x14ac:dyDescent="0.25">
      <c r="A292" s="17"/>
      <c r="B292" s="20" t="s">
        <v>843</v>
      </c>
      <c r="C292" s="22" t="s">
        <v>227</v>
      </c>
      <c r="D292" s="35"/>
      <c r="E292" s="37" t="s">
        <v>238</v>
      </c>
      <c r="F292" s="35" t="s">
        <v>227</v>
      </c>
      <c r="G292" s="22" t="s">
        <v>227</v>
      </c>
      <c r="H292" s="35"/>
      <c r="I292" s="37" t="s">
        <v>238</v>
      </c>
      <c r="J292" s="35" t="s">
        <v>227</v>
      </c>
      <c r="K292" s="22" t="s">
        <v>227</v>
      </c>
      <c r="L292" s="33"/>
      <c r="M292" s="34">
        <v>481.5</v>
      </c>
      <c r="N292" s="35" t="s">
        <v>227</v>
      </c>
      <c r="O292" s="22" t="s">
        <v>227</v>
      </c>
      <c r="P292" s="33"/>
      <c r="Q292" s="34">
        <v>6.1</v>
      </c>
      <c r="R292" s="35" t="s">
        <v>227</v>
      </c>
      <c r="S292" s="22" t="s">
        <v>227</v>
      </c>
      <c r="T292" s="35"/>
      <c r="U292" s="37" t="s">
        <v>238</v>
      </c>
      <c r="V292" s="35" t="s">
        <v>227</v>
      </c>
      <c r="W292" s="22"/>
      <c r="X292" s="30"/>
      <c r="Y292" s="31">
        <v>487.6</v>
      </c>
      <c r="Z292" s="32" t="s">
        <v>227</v>
      </c>
    </row>
    <row r="293" spans="1:26" x14ac:dyDescent="0.25">
      <c r="A293" s="17"/>
      <c r="B293" s="42" t="s">
        <v>845</v>
      </c>
      <c r="C293" s="18" t="s">
        <v>227</v>
      </c>
      <c r="D293" s="14"/>
      <c r="E293" s="28">
        <v>2526.3000000000002</v>
      </c>
      <c r="F293" s="15" t="s">
        <v>227</v>
      </c>
      <c r="G293" s="18" t="s">
        <v>227</v>
      </c>
      <c r="H293" s="15"/>
      <c r="I293" s="36" t="s">
        <v>238</v>
      </c>
      <c r="J293" s="15" t="s">
        <v>227</v>
      </c>
      <c r="K293" s="18" t="s">
        <v>227</v>
      </c>
      <c r="L293" s="14"/>
      <c r="M293" s="28">
        <v>1452.8</v>
      </c>
      <c r="N293" s="15" t="s">
        <v>227</v>
      </c>
      <c r="O293" s="18" t="s">
        <v>227</v>
      </c>
      <c r="P293" s="14"/>
      <c r="Q293" s="28">
        <v>1143.2</v>
      </c>
      <c r="R293" s="15" t="s">
        <v>227</v>
      </c>
      <c r="S293" s="18" t="s">
        <v>227</v>
      </c>
      <c r="T293" s="14"/>
      <c r="U293" s="26" t="s">
        <v>855</v>
      </c>
      <c r="V293" s="15" t="s">
        <v>337</v>
      </c>
      <c r="W293" s="18"/>
      <c r="X293" s="25"/>
      <c r="Y293" s="89" t="s">
        <v>238</v>
      </c>
      <c r="Z293" s="25" t="s">
        <v>227</v>
      </c>
    </row>
    <row r="294" spans="1:26" x14ac:dyDescent="0.25">
      <c r="A294" s="17"/>
      <c r="B294" s="20" t="s">
        <v>841</v>
      </c>
      <c r="C294" s="22" t="s">
        <v>227</v>
      </c>
      <c r="D294" s="35"/>
      <c r="E294" s="37" t="s">
        <v>238</v>
      </c>
      <c r="F294" s="35" t="s">
        <v>227</v>
      </c>
      <c r="G294" s="22" t="s">
        <v>227</v>
      </c>
      <c r="H294" s="35"/>
      <c r="I294" s="37" t="s">
        <v>238</v>
      </c>
      <c r="J294" s="35" t="s">
        <v>227</v>
      </c>
      <c r="K294" s="22" t="s">
        <v>227</v>
      </c>
      <c r="L294" s="35"/>
      <c r="M294" s="37" t="s">
        <v>238</v>
      </c>
      <c r="N294" s="35" t="s">
        <v>227</v>
      </c>
      <c r="O294" s="22" t="s">
        <v>227</v>
      </c>
      <c r="P294" s="33"/>
      <c r="Q294" s="41">
        <v>1098</v>
      </c>
      <c r="R294" s="35" t="s">
        <v>227</v>
      </c>
      <c r="S294" s="22" t="s">
        <v>227</v>
      </c>
      <c r="T294" s="33"/>
      <c r="U294" s="34" t="s">
        <v>856</v>
      </c>
      <c r="V294" s="35" t="s">
        <v>337</v>
      </c>
      <c r="W294" s="22"/>
      <c r="X294" s="32"/>
      <c r="Y294" s="90" t="s">
        <v>238</v>
      </c>
      <c r="Z294" s="32" t="s">
        <v>227</v>
      </c>
    </row>
    <row r="295" spans="1:26" x14ac:dyDescent="0.25">
      <c r="A295" s="17"/>
      <c r="B295" s="42" t="s">
        <v>95</v>
      </c>
      <c r="C295" s="18" t="s">
        <v>227</v>
      </c>
      <c r="D295" s="15"/>
      <c r="E295" s="36" t="s">
        <v>238</v>
      </c>
      <c r="F295" s="15" t="s">
        <v>227</v>
      </c>
      <c r="G295" s="18" t="s">
        <v>227</v>
      </c>
      <c r="H295" s="15"/>
      <c r="I295" s="36" t="s">
        <v>238</v>
      </c>
      <c r="J295" s="15" t="s">
        <v>227</v>
      </c>
      <c r="K295" s="18" t="s">
        <v>227</v>
      </c>
      <c r="L295" s="14"/>
      <c r="M295" s="26">
        <v>110.4</v>
      </c>
      <c r="N295" s="15" t="s">
        <v>227</v>
      </c>
      <c r="O295" s="18" t="s">
        <v>227</v>
      </c>
      <c r="P295" s="14"/>
      <c r="Q295" s="26">
        <v>3.6</v>
      </c>
      <c r="R295" s="15" t="s">
        <v>227</v>
      </c>
      <c r="S295" s="18" t="s">
        <v>227</v>
      </c>
      <c r="T295" s="15"/>
      <c r="U295" s="36" t="s">
        <v>238</v>
      </c>
      <c r="V295" s="15" t="s">
        <v>227</v>
      </c>
      <c r="W295" s="18"/>
      <c r="X295" s="12"/>
      <c r="Y295" s="24">
        <v>114</v>
      </c>
      <c r="Z295" s="25" t="s">
        <v>227</v>
      </c>
    </row>
    <row r="296" spans="1:26" x14ac:dyDescent="0.25">
      <c r="A296" s="17"/>
      <c r="B296" s="20" t="s">
        <v>88</v>
      </c>
      <c r="C296" s="22" t="s">
        <v>227</v>
      </c>
      <c r="D296" s="35"/>
      <c r="E296" s="37" t="s">
        <v>238</v>
      </c>
      <c r="F296" s="35" t="s">
        <v>227</v>
      </c>
      <c r="G296" s="22" t="s">
        <v>227</v>
      </c>
      <c r="H296" s="35"/>
      <c r="I296" s="37" t="s">
        <v>238</v>
      </c>
      <c r="J296" s="35" t="s">
        <v>227</v>
      </c>
      <c r="K296" s="22" t="s">
        <v>227</v>
      </c>
      <c r="L296" s="33"/>
      <c r="M296" s="34">
        <v>113.6</v>
      </c>
      <c r="N296" s="35" t="s">
        <v>227</v>
      </c>
      <c r="O296" s="22" t="s">
        <v>227</v>
      </c>
      <c r="P296" s="33"/>
      <c r="Q296" s="34">
        <v>0.1</v>
      </c>
      <c r="R296" s="35" t="s">
        <v>227</v>
      </c>
      <c r="S296" s="22" t="s">
        <v>227</v>
      </c>
      <c r="T296" s="35"/>
      <c r="U296" s="37" t="s">
        <v>238</v>
      </c>
      <c r="V296" s="35" t="s">
        <v>227</v>
      </c>
      <c r="W296" s="22"/>
      <c r="X296" s="30"/>
      <c r="Y296" s="31">
        <v>113.7</v>
      </c>
      <c r="Z296" s="32" t="s">
        <v>227</v>
      </c>
    </row>
    <row r="297" spans="1:26" ht="15.75" thickBot="1" x14ac:dyDescent="0.3">
      <c r="A297" s="17"/>
      <c r="B297" s="42" t="s">
        <v>96</v>
      </c>
      <c r="C297" s="18" t="s">
        <v>227</v>
      </c>
      <c r="D297" s="15"/>
      <c r="E297" s="36" t="s">
        <v>238</v>
      </c>
      <c r="F297" s="15" t="s">
        <v>227</v>
      </c>
      <c r="G297" s="18" t="s">
        <v>227</v>
      </c>
      <c r="H297" s="15"/>
      <c r="I297" s="36" t="s">
        <v>238</v>
      </c>
      <c r="J297" s="15" t="s">
        <v>227</v>
      </c>
      <c r="K297" s="18" t="s">
        <v>227</v>
      </c>
      <c r="L297" s="14"/>
      <c r="M297" s="26">
        <v>56.3</v>
      </c>
      <c r="N297" s="15" t="s">
        <v>227</v>
      </c>
      <c r="O297" s="18" t="s">
        <v>227</v>
      </c>
      <c r="P297" s="15"/>
      <c r="Q297" s="36" t="s">
        <v>238</v>
      </c>
      <c r="R297" s="15" t="s">
        <v>227</v>
      </c>
      <c r="S297" s="18" t="s">
        <v>227</v>
      </c>
      <c r="T297" s="15"/>
      <c r="U297" s="36" t="s">
        <v>238</v>
      </c>
      <c r="V297" s="15" t="s">
        <v>227</v>
      </c>
      <c r="W297" s="18"/>
      <c r="X297" s="12"/>
      <c r="Y297" s="24">
        <v>56.3</v>
      </c>
      <c r="Z297" s="25" t="s">
        <v>227</v>
      </c>
    </row>
    <row r="298" spans="1:26" x14ac:dyDescent="0.25">
      <c r="A298" s="17"/>
      <c r="B298" s="38"/>
      <c r="C298" s="38" t="s">
        <v>227</v>
      </c>
      <c r="D298" s="39"/>
      <c r="E298" s="39"/>
      <c r="F298" s="38"/>
      <c r="G298" s="38" t="s">
        <v>227</v>
      </c>
      <c r="H298" s="39"/>
      <c r="I298" s="39"/>
      <c r="J298" s="38"/>
      <c r="K298" s="38" t="s">
        <v>227</v>
      </c>
      <c r="L298" s="39"/>
      <c r="M298" s="39"/>
      <c r="N298" s="38"/>
      <c r="O298" s="38" t="s">
        <v>227</v>
      </c>
      <c r="P298" s="39"/>
      <c r="Q298" s="39"/>
      <c r="R298" s="38"/>
      <c r="S298" s="38" t="s">
        <v>227</v>
      </c>
      <c r="T298" s="39"/>
      <c r="U298" s="39"/>
      <c r="V298" s="38"/>
      <c r="W298" s="38"/>
      <c r="X298" s="39"/>
      <c r="Y298" s="39"/>
      <c r="Z298" s="38"/>
    </row>
    <row r="299" spans="1:26" ht="15.75" thickBot="1" x14ac:dyDescent="0.3">
      <c r="A299" s="17"/>
      <c r="B299" s="20" t="s">
        <v>97</v>
      </c>
      <c r="C299" s="22" t="s">
        <v>227</v>
      </c>
      <c r="D299" s="33" t="s">
        <v>235</v>
      </c>
      <c r="E299" s="41">
        <v>2575.4</v>
      </c>
      <c r="F299" s="35" t="s">
        <v>227</v>
      </c>
      <c r="G299" s="22" t="s">
        <v>227</v>
      </c>
      <c r="H299" s="35" t="s">
        <v>235</v>
      </c>
      <c r="I299" s="37" t="s">
        <v>238</v>
      </c>
      <c r="J299" s="35" t="s">
        <v>227</v>
      </c>
      <c r="K299" s="22" t="s">
        <v>227</v>
      </c>
      <c r="L299" s="33" t="s">
        <v>235</v>
      </c>
      <c r="M299" s="41">
        <v>5393.8</v>
      </c>
      <c r="N299" s="35" t="s">
        <v>227</v>
      </c>
      <c r="O299" s="22" t="s">
        <v>227</v>
      </c>
      <c r="P299" s="33" t="s">
        <v>235</v>
      </c>
      <c r="Q299" s="41">
        <v>2566</v>
      </c>
      <c r="R299" s="35" t="s">
        <v>227</v>
      </c>
      <c r="S299" s="22" t="s">
        <v>227</v>
      </c>
      <c r="T299" s="33" t="s">
        <v>235</v>
      </c>
      <c r="U299" s="34" t="s">
        <v>857</v>
      </c>
      <c r="V299" s="35" t="s">
        <v>337</v>
      </c>
      <c r="W299" s="22"/>
      <c r="X299" s="30" t="s">
        <v>235</v>
      </c>
      <c r="Y299" s="40">
        <v>4029.2</v>
      </c>
      <c r="Z299" s="32" t="s">
        <v>227</v>
      </c>
    </row>
    <row r="300" spans="1:26" x14ac:dyDescent="0.25">
      <c r="A300" s="17"/>
      <c r="B300" s="38"/>
      <c r="C300" s="38" t="s">
        <v>227</v>
      </c>
      <c r="D300" s="39"/>
      <c r="E300" s="39"/>
      <c r="F300" s="38"/>
      <c r="G300" s="38" t="s">
        <v>227</v>
      </c>
      <c r="H300" s="39"/>
      <c r="I300" s="39"/>
      <c r="J300" s="38"/>
      <c r="K300" s="38" t="s">
        <v>227</v>
      </c>
      <c r="L300" s="39"/>
      <c r="M300" s="39"/>
      <c r="N300" s="38"/>
      <c r="O300" s="38" t="s">
        <v>227</v>
      </c>
      <c r="P300" s="39"/>
      <c r="Q300" s="39"/>
      <c r="R300" s="38"/>
      <c r="S300" s="38" t="s">
        <v>227</v>
      </c>
      <c r="T300" s="39"/>
      <c r="U300" s="39"/>
      <c r="V300" s="38"/>
      <c r="W300" s="38"/>
      <c r="X300" s="39"/>
      <c r="Y300" s="39"/>
      <c r="Z300" s="38"/>
    </row>
    <row r="301" spans="1:26" x14ac:dyDescent="0.25">
      <c r="A301" s="17"/>
      <c r="B301" s="118" t="s">
        <v>849</v>
      </c>
      <c r="C301" s="18" t="s">
        <v>227</v>
      </c>
      <c r="D301" s="4"/>
      <c r="E301" s="4"/>
      <c r="F301" s="4"/>
      <c r="G301" s="18" t="s">
        <v>227</v>
      </c>
      <c r="H301" s="4"/>
      <c r="I301" s="4"/>
      <c r="J301" s="4"/>
      <c r="K301" s="18" t="s">
        <v>227</v>
      </c>
      <c r="L301" s="4"/>
      <c r="M301" s="4"/>
      <c r="N301" s="4"/>
      <c r="O301" s="18" t="s">
        <v>227</v>
      </c>
      <c r="P301" s="4"/>
      <c r="Q301" s="51"/>
      <c r="R301" s="51"/>
      <c r="S301" s="51"/>
      <c r="T301" s="51"/>
      <c r="U301" s="51"/>
      <c r="V301" s="51"/>
      <c r="W301" s="51"/>
      <c r="X301" s="51"/>
      <c r="Y301" s="51"/>
      <c r="Z301" s="4"/>
    </row>
    <row r="302" spans="1:26" x14ac:dyDescent="0.25">
      <c r="A302" s="17"/>
      <c r="B302" s="20" t="s">
        <v>98</v>
      </c>
      <c r="C302" s="22" t="s">
        <v>227</v>
      </c>
      <c r="D302" s="21"/>
      <c r="E302" s="21"/>
      <c r="F302" s="21"/>
      <c r="G302" s="22" t="s">
        <v>227</v>
      </c>
      <c r="H302" s="21"/>
      <c r="I302" s="21"/>
      <c r="J302" s="21"/>
      <c r="K302" s="22" t="s">
        <v>227</v>
      </c>
      <c r="L302" s="21"/>
      <c r="M302" s="21"/>
      <c r="N302" s="21"/>
      <c r="O302" s="22" t="s">
        <v>227</v>
      </c>
      <c r="P302" s="21"/>
      <c r="Q302" s="119"/>
      <c r="R302" s="119"/>
      <c r="S302" s="119"/>
      <c r="T302" s="119"/>
      <c r="U302" s="119"/>
      <c r="V302" s="119"/>
      <c r="W302" s="119"/>
      <c r="X302" s="119"/>
      <c r="Y302" s="119"/>
      <c r="Z302" s="21"/>
    </row>
    <row r="303" spans="1:26" x14ac:dyDescent="0.25">
      <c r="A303" s="17"/>
      <c r="B303" s="42" t="s">
        <v>99</v>
      </c>
      <c r="C303" s="18" t="s">
        <v>227</v>
      </c>
      <c r="D303" s="15" t="s">
        <v>235</v>
      </c>
      <c r="E303" s="36" t="s">
        <v>238</v>
      </c>
      <c r="F303" s="15" t="s">
        <v>227</v>
      </c>
      <c r="G303" s="18" t="s">
        <v>227</v>
      </c>
      <c r="H303" s="15" t="s">
        <v>235</v>
      </c>
      <c r="I303" s="36" t="s">
        <v>238</v>
      </c>
      <c r="J303" s="15" t="s">
        <v>227</v>
      </c>
      <c r="K303" s="18" t="s">
        <v>227</v>
      </c>
      <c r="L303" s="14" t="s">
        <v>235</v>
      </c>
      <c r="M303" s="26">
        <v>19.3</v>
      </c>
      <c r="N303" s="15" t="s">
        <v>227</v>
      </c>
      <c r="O303" s="18" t="s">
        <v>227</v>
      </c>
      <c r="P303" s="15" t="s">
        <v>235</v>
      </c>
      <c r="Q303" s="36" t="s">
        <v>238</v>
      </c>
      <c r="R303" s="15" t="s">
        <v>227</v>
      </c>
      <c r="S303" s="18" t="s">
        <v>227</v>
      </c>
      <c r="T303" s="15" t="s">
        <v>235</v>
      </c>
      <c r="U303" s="36" t="s">
        <v>238</v>
      </c>
      <c r="V303" s="15" t="s">
        <v>227</v>
      </c>
      <c r="W303" s="18"/>
      <c r="X303" s="12" t="s">
        <v>235</v>
      </c>
      <c r="Y303" s="24">
        <v>19.3</v>
      </c>
      <c r="Z303" s="25" t="s">
        <v>227</v>
      </c>
    </row>
    <row r="304" spans="1:26" x14ac:dyDescent="0.25">
      <c r="A304" s="17"/>
      <c r="B304" s="20" t="s">
        <v>100</v>
      </c>
      <c r="C304" s="22" t="s">
        <v>227</v>
      </c>
      <c r="D304" s="35"/>
      <c r="E304" s="37" t="s">
        <v>238</v>
      </c>
      <c r="F304" s="35" t="s">
        <v>227</v>
      </c>
      <c r="G304" s="22" t="s">
        <v>227</v>
      </c>
      <c r="H304" s="35"/>
      <c r="I304" s="37" t="s">
        <v>238</v>
      </c>
      <c r="J304" s="35" t="s">
        <v>227</v>
      </c>
      <c r="K304" s="22" t="s">
        <v>227</v>
      </c>
      <c r="L304" s="33"/>
      <c r="M304" s="34">
        <v>160.5</v>
      </c>
      <c r="N304" s="35" t="s">
        <v>227</v>
      </c>
      <c r="O304" s="22" t="s">
        <v>227</v>
      </c>
      <c r="P304" s="33"/>
      <c r="Q304" s="34">
        <v>2.4</v>
      </c>
      <c r="R304" s="35" t="s">
        <v>227</v>
      </c>
      <c r="S304" s="22" t="s">
        <v>227</v>
      </c>
      <c r="T304" s="35"/>
      <c r="U304" s="37" t="s">
        <v>238</v>
      </c>
      <c r="V304" s="35" t="s">
        <v>227</v>
      </c>
      <c r="W304" s="22"/>
      <c r="X304" s="30"/>
      <c r="Y304" s="31">
        <v>162.9</v>
      </c>
      <c r="Z304" s="32" t="s">
        <v>227</v>
      </c>
    </row>
    <row r="305" spans="1:26" x14ac:dyDescent="0.25">
      <c r="A305" s="17"/>
      <c r="B305" s="42" t="s">
        <v>850</v>
      </c>
      <c r="C305" s="18" t="s">
        <v>227</v>
      </c>
      <c r="D305" s="15"/>
      <c r="E305" s="36" t="s">
        <v>238</v>
      </c>
      <c r="F305" s="15" t="s">
        <v>227</v>
      </c>
      <c r="G305" s="18" t="s">
        <v>227</v>
      </c>
      <c r="H305" s="15"/>
      <c r="I305" s="36" t="s">
        <v>238</v>
      </c>
      <c r="J305" s="15" t="s">
        <v>227</v>
      </c>
      <c r="K305" s="18" t="s">
        <v>227</v>
      </c>
      <c r="L305" s="14"/>
      <c r="M305" s="26">
        <v>285.7</v>
      </c>
      <c r="N305" s="15" t="s">
        <v>227</v>
      </c>
      <c r="O305" s="18" t="s">
        <v>227</v>
      </c>
      <c r="P305" s="15"/>
      <c r="Q305" s="36" t="s">
        <v>238</v>
      </c>
      <c r="R305" s="15" t="s">
        <v>227</v>
      </c>
      <c r="S305" s="18" t="s">
        <v>227</v>
      </c>
      <c r="T305" s="14"/>
      <c r="U305" s="26" t="s">
        <v>854</v>
      </c>
      <c r="V305" s="15" t="s">
        <v>337</v>
      </c>
      <c r="W305" s="18"/>
      <c r="X305" s="25"/>
      <c r="Y305" s="89" t="s">
        <v>238</v>
      </c>
      <c r="Z305" s="25" t="s">
        <v>227</v>
      </c>
    </row>
    <row r="306" spans="1:26" ht="25.5" x14ac:dyDescent="0.25">
      <c r="A306" s="17"/>
      <c r="B306" s="20" t="s">
        <v>101</v>
      </c>
      <c r="C306" s="22" t="s">
        <v>227</v>
      </c>
      <c r="D306" s="33"/>
      <c r="E306" s="34">
        <v>12.3</v>
      </c>
      <c r="F306" s="35" t="s">
        <v>227</v>
      </c>
      <c r="G306" s="22" t="s">
        <v>227</v>
      </c>
      <c r="H306" s="35"/>
      <c r="I306" s="37" t="s">
        <v>238</v>
      </c>
      <c r="J306" s="35" t="s">
        <v>227</v>
      </c>
      <c r="K306" s="22" t="s">
        <v>227</v>
      </c>
      <c r="L306" s="33"/>
      <c r="M306" s="34">
        <v>313.10000000000002</v>
      </c>
      <c r="N306" s="35" t="s">
        <v>227</v>
      </c>
      <c r="O306" s="22" t="s">
        <v>227</v>
      </c>
      <c r="P306" s="33"/>
      <c r="Q306" s="34">
        <v>3.1</v>
      </c>
      <c r="R306" s="35" t="s">
        <v>227</v>
      </c>
      <c r="S306" s="22" t="s">
        <v>227</v>
      </c>
      <c r="T306" s="35"/>
      <c r="U306" s="37" t="s">
        <v>238</v>
      </c>
      <c r="V306" s="35" t="s">
        <v>227</v>
      </c>
      <c r="W306" s="22"/>
      <c r="X306" s="30"/>
      <c r="Y306" s="31">
        <v>328.5</v>
      </c>
      <c r="Z306" s="32" t="s">
        <v>227</v>
      </c>
    </row>
    <row r="307" spans="1:26" x14ac:dyDescent="0.25">
      <c r="A307" s="17"/>
      <c r="B307" s="42" t="s">
        <v>102</v>
      </c>
      <c r="C307" s="18" t="s">
        <v>227</v>
      </c>
      <c r="D307" s="15"/>
      <c r="E307" s="36" t="s">
        <v>238</v>
      </c>
      <c r="F307" s="15" t="s">
        <v>227</v>
      </c>
      <c r="G307" s="18" t="s">
        <v>227</v>
      </c>
      <c r="H307" s="15"/>
      <c r="I307" s="36" t="s">
        <v>238</v>
      </c>
      <c r="J307" s="15" t="s">
        <v>227</v>
      </c>
      <c r="K307" s="18" t="s">
        <v>227</v>
      </c>
      <c r="L307" s="14"/>
      <c r="M307" s="26">
        <v>173</v>
      </c>
      <c r="N307" s="15" t="s">
        <v>227</v>
      </c>
      <c r="O307" s="18" t="s">
        <v>227</v>
      </c>
      <c r="P307" s="15"/>
      <c r="Q307" s="36" t="s">
        <v>238</v>
      </c>
      <c r="R307" s="15" t="s">
        <v>227</v>
      </c>
      <c r="S307" s="18" t="s">
        <v>227</v>
      </c>
      <c r="T307" s="15"/>
      <c r="U307" s="36" t="s">
        <v>238</v>
      </c>
      <c r="V307" s="15" t="s">
        <v>227</v>
      </c>
      <c r="W307" s="18"/>
      <c r="X307" s="12"/>
      <c r="Y307" s="24">
        <v>173</v>
      </c>
      <c r="Z307" s="25" t="s">
        <v>227</v>
      </c>
    </row>
    <row r="308" spans="1:26" x14ac:dyDescent="0.25">
      <c r="A308" s="17"/>
      <c r="B308" s="20" t="s">
        <v>103</v>
      </c>
      <c r="C308" s="22" t="s">
        <v>227</v>
      </c>
      <c r="D308" s="35"/>
      <c r="E308" s="37" t="s">
        <v>238</v>
      </c>
      <c r="F308" s="35" t="s">
        <v>227</v>
      </c>
      <c r="G308" s="22" t="s">
        <v>227</v>
      </c>
      <c r="H308" s="35"/>
      <c r="I308" s="37" t="s">
        <v>238</v>
      </c>
      <c r="J308" s="35" t="s">
        <v>227</v>
      </c>
      <c r="K308" s="22" t="s">
        <v>227</v>
      </c>
      <c r="L308" s="33"/>
      <c r="M308" s="34">
        <v>113.1</v>
      </c>
      <c r="N308" s="35" t="s">
        <v>227</v>
      </c>
      <c r="O308" s="22" t="s">
        <v>227</v>
      </c>
      <c r="P308" s="35"/>
      <c r="Q308" s="37" t="s">
        <v>238</v>
      </c>
      <c r="R308" s="35" t="s">
        <v>227</v>
      </c>
      <c r="S308" s="22" t="s">
        <v>227</v>
      </c>
      <c r="T308" s="35"/>
      <c r="U308" s="37" t="s">
        <v>238</v>
      </c>
      <c r="V308" s="35" t="s">
        <v>227</v>
      </c>
      <c r="W308" s="22"/>
      <c r="X308" s="30"/>
      <c r="Y308" s="31">
        <v>113.1</v>
      </c>
      <c r="Z308" s="32" t="s">
        <v>227</v>
      </c>
    </row>
    <row r="309" spans="1:26" ht="15.75" thickBot="1" x14ac:dyDescent="0.3">
      <c r="A309" s="17"/>
      <c r="B309" s="42" t="s">
        <v>39</v>
      </c>
      <c r="C309" s="18" t="s">
        <v>227</v>
      </c>
      <c r="D309" s="15"/>
      <c r="E309" s="36" t="s">
        <v>238</v>
      </c>
      <c r="F309" s="15" t="s">
        <v>227</v>
      </c>
      <c r="G309" s="18" t="s">
        <v>227</v>
      </c>
      <c r="H309" s="15"/>
      <c r="I309" s="36" t="s">
        <v>238</v>
      </c>
      <c r="J309" s="15" t="s">
        <v>227</v>
      </c>
      <c r="K309" s="18" t="s">
        <v>227</v>
      </c>
      <c r="L309" s="14"/>
      <c r="M309" s="26">
        <v>101.3</v>
      </c>
      <c r="N309" s="15" t="s">
        <v>227</v>
      </c>
      <c r="O309" s="18" t="s">
        <v>227</v>
      </c>
      <c r="P309" s="14"/>
      <c r="Q309" s="26">
        <v>2.6</v>
      </c>
      <c r="R309" s="15" t="s">
        <v>227</v>
      </c>
      <c r="S309" s="18" t="s">
        <v>227</v>
      </c>
      <c r="T309" s="15"/>
      <c r="U309" s="36" t="s">
        <v>238</v>
      </c>
      <c r="V309" s="15" t="s">
        <v>227</v>
      </c>
      <c r="W309" s="18"/>
      <c r="X309" s="12"/>
      <c r="Y309" s="24">
        <v>103.9</v>
      </c>
      <c r="Z309" s="25" t="s">
        <v>227</v>
      </c>
    </row>
    <row r="310" spans="1:26" x14ac:dyDescent="0.25">
      <c r="A310" s="17"/>
      <c r="B310" s="38"/>
      <c r="C310" s="38" t="s">
        <v>227</v>
      </c>
      <c r="D310" s="39"/>
      <c r="E310" s="39"/>
      <c r="F310" s="38"/>
      <c r="G310" s="38" t="s">
        <v>227</v>
      </c>
      <c r="H310" s="39"/>
      <c r="I310" s="39"/>
      <c r="J310" s="38"/>
      <c r="K310" s="38" t="s">
        <v>227</v>
      </c>
      <c r="L310" s="39"/>
      <c r="M310" s="39"/>
      <c r="N310" s="38"/>
      <c r="O310" s="38" t="s">
        <v>227</v>
      </c>
      <c r="P310" s="39"/>
      <c r="Q310" s="39"/>
      <c r="R310" s="38"/>
      <c r="S310" s="38" t="s">
        <v>227</v>
      </c>
      <c r="T310" s="39"/>
      <c r="U310" s="39"/>
      <c r="V310" s="38"/>
      <c r="W310" s="38"/>
      <c r="X310" s="39"/>
      <c r="Y310" s="39"/>
      <c r="Z310" s="38"/>
    </row>
    <row r="311" spans="1:26" ht="15.75" thickBot="1" x14ac:dyDescent="0.3">
      <c r="A311" s="17"/>
      <c r="B311" s="20" t="s">
        <v>104</v>
      </c>
      <c r="C311" s="22" t="s">
        <v>227</v>
      </c>
      <c r="D311" s="33"/>
      <c r="E311" s="34">
        <v>12.3</v>
      </c>
      <c r="F311" s="35" t="s">
        <v>227</v>
      </c>
      <c r="G311" s="22" t="s">
        <v>227</v>
      </c>
      <c r="H311" s="35"/>
      <c r="I311" s="37" t="s">
        <v>238</v>
      </c>
      <c r="J311" s="35" t="s">
        <v>227</v>
      </c>
      <c r="K311" s="22" t="s">
        <v>227</v>
      </c>
      <c r="L311" s="33"/>
      <c r="M311" s="41">
        <v>1166</v>
      </c>
      <c r="N311" s="35" t="s">
        <v>227</v>
      </c>
      <c r="O311" s="22" t="s">
        <v>227</v>
      </c>
      <c r="P311" s="33"/>
      <c r="Q311" s="34">
        <v>8.1</v>
      </c>
      <c r="R311" s="35" t="s">
        <v>227</v>
      </c>
      <c r="S311" s="22" t="s">
        <v>227</v>
      </c>
      <c r="T311" s="33"/>
      <c r="U311" s="34" t="s">
        <v>854</v>
      </c>
      <c r="V311" s="35" t="s">
        <v>337</v>
      </c>
      <c r="W311" s="22"/>
      <c r="X311" s="30"/>
      <c r="Y311" s="31">
        <v>900.7</v>
      </c>
      <c r="Z311" s="32" t="s">
        <v>227</v>
      </c>
    </row>
    <row r="312" spans="1:26" x14ac:dyDescent="0.25">
      <c r="A312" s="17"/>
      <c r="B312" s="38"/>
      <c r="C312" s="38" t="s">
        <v>227</v>
      </c>
      <c r="D312" s="39"/>
      <c r="E312" s="39"/>
      <c r="F312" s="38"/>
      <c r="G312" s="38" t="s">
        <v>227</v>
      </c>
      <c r="H312" s="39"/>
      <c r="I312" s="39"/>
      <c r="J312" s="38"/>
      <c r="K312" s="38" t="s">
        <v>227</v>
      </c>
      <c r="L312" s="39"/>
      <c r="M312" s="39"/>
      <c r="N312" s="38"/>
      <c r="O312" s="38" t="s">
        <v>227</v>
      </c>
      <c r="P312" s="39"/>
      <c r="Q312" s="39"/>
      <c r="R312" s="38"/>
      <c r="S312" s="38" t="s">
        <v>227</v>
      </c>
      <c r="T312" s="39"/>
      <c r="U312" s="39"/>
      <c r="V312" s="38"/>
      <c r="W312" s="38"/>
      <c r="X312" s="39"/>
      <c r="Y312" s="39"/>
      <c r="Z312" s="38"/>
    </row>
    <row r="313" spans="1:26" x14ac:dyDescent="0.25">
      <c r="A313" s="17"/>
      <c r="B313" s="42" t="s">
        <v>105</v>
      </c>
      <c r="C313" s="18" t="s">
        <v>227</v>
      </c>
      <c r="D313" s="4"/>
      <c r="E313" s="4"/>
      <c r="F313" s="4"/>
      <c r="G313" s="18" t="s">
        <v>227</v>
      </c>
      <c r="H313" s="4"/>
      <c r="I313" s="4"/>
      <c r="J313" s="4"/>
      <c r="K313" s="18" t="s">
        <v>227</v>
      </c>
      <c r="L313" s="4"/>
      <c r="M313" s="4"/>
      <c r="N313" s="4"/>
      <c r="O313" s="18" t="s">
        <v>227</v>
      </c>
      <c r="P313" s="4"/>
      <c r="Q313" s="51"/>
      <c r="R313" s="51"/>
      <c r="S313" s="51"/>
      <c r="T313" s="51"/>
      <c r="U313" s="51"/>
      <c r="V313" s="51"/>
      <c r="W313" s="51"/>
      <c r="X313" s="51"/>
      <c r="Y313" s="51"/>
      <c r="Z313" s="4"/>
    </row>
    <row r="314" spans="1:26" x14ac:dyDescent="0.25">
      <c r="A314" s="17"/>
      <c r="B314" s="20" t="s">
        <v>106</v>
      </c>
      <c r="C314" s="22" t="s">
        <v>227</v>
      </c>
      <c r="D314" s="35"/>
      <c r="E314" s="37" t="s">
        <v>238</v>
      </c>
      <c r="F314" s="35" t="s">
        <v>227</v>
      </c>
      <c r="G314" s="22" t="s">
        <v>227</v>
      </c>
      <c r="H314" s="35"/>
      <c r="I314" s="37" t="s">
        <v>238</v>
      </c>
      <c r="J314" s="35" t="s">
        <v>227</v>
      </c>
      <c r="K314" s="22" t="s">
        <v>227</v>
      </c>
      <c r="L314" s="35"/>
      <c r="M314" s="37" t="s">
        <v>238</v>
      </c>
      <c r="N314" s="35" t="s">
        <v>227</v>
      </c>
      <c r="O314" s="22" t="s">
        <v>227</v>
      </c>
      <c r="P314" s="35"/>
      <c r="Q314" s="37" t="s">
        <v>238</v>
      </c>
      <c r="R314" s="35" t="s">
        <v>227</v>
      </c>
      <c r="S314" s="22" t="s">
        <v>227</v>
      </c>
      <c r="T314" s="35"/>
      <c r="U314" s="37" t="s">
        <v>238</v>
      </c>
      <c r="V314" s="35" t="s">
        <v>227</v>
      </c>
      <c r="W314" s="22"/>
      <c r="X314" s="32"/>
      <c r="Y314" s="90" t="s">
        <v>238</v>
      </c>
      <c r="Z314" s="32" t="s">
        <v>227</v>
      </c>
    </row>
    <row r="315" spans="1:26" x14ac:dyDescent="0.25">
      <c r="A315" s="17"/>
      <c r="B315" s="42" t="s">
        <v>850</v>
      </c>
      <c r="C315" s="18" t="s">
        <v>227</v>
      </c>
      <c r="D315" s="15"/>
      <c r="E315" s="36" t="s">
        <v>238</v>
      </c>
      <c r="F315" s="15" t="s">
        <v>227</v>
      </c>
      <c r="G315" s="18" t="s">
        <v>227</v>
      </c>
      <c r="H315" s="15"/>
      <c r="I315" s="36" t="s">
        <v>238</v>
      </c>
      <c r="J315" s="15" t="s">
        <v>227</v>
      </c>
      <c r="K315" s="18" t="s">
        <v>227</v>
      </c>
      <c r="L315" s="14"/>
      <c r="M315" s="28">
        <v>1098</v>
      </c>
      <c r="N315" s="15" t="s">
        <v>227</v>
      </c>
      <c r="O315" s="18" t="s">
        <v>227</v>
      </c>
      <c r="P315" s="15"/>
      <c r="Q315" s="36" t="s">
        <v>238</v>
      </c>
      <c r="R315" s="15" t="s">
        <v>227</v>
      </c>
      <c r="S315" s="18" t="s">
        <v>227</v>
      </c>
      <c r="T315" s="14"/>
      <c r="U315" s="26" t="s">
        <v>856</v>
      </c>
      <c r="V315" s="15" t="s">
        <v>337</v>
      </c>
      <c r="W315" s="18"/>
      <c r="X315" s="25"/>
      <c r="Y315" s="89" t="s">
        <v>238</v>
      </c>
      <c r="Z315" s="25" t="s">
        <v>227</v>
      </c>
    </row>
    <row r="316" spans="1:26" x14ac:dyDescent="0.25">
      <c r="A316" s="17"/>
      <c r="B316" s="20" t="s">
        <v>107</v>
      </c>
      <c r="C316" s="22" t="s">
        <v>227</v>
      </c>
      <c r="D316" s="35"/>
      <c r="E316" s="37" t="s">
        <v>238</v>
      </c>
      <c r="F316" s="35" t="s">
        <v>227</v>
      </c>
      <c r="G316" s="22" t="s">
        <v>227</v>
      </c>
      <c r="H316" s="35"/>
      <c r="I316" s="37" t="s">
        <v>238</v>
      </c>
      <c r="J316" s="35" t="s">
        <v>227</v>
      </c>
      <c r="K316" s="22" t="s">
        <v>227</v>
      </c>
      <c r="L316" s="33"/>
      <c r="M316" s="34">
        <v>118.5</v>
      </c>
      <c r="N316" s="35" t="s">
        <v>227</v>
      </c>
      <c r="O316" s="22" t="s">
        <v>227</v>
      </c>
      <c r="P316" s="33"/>
      <c r="Q316" s="34">
        <v>3.2</v>
      </c>
      <c r="R316" s="35" t="s">
        <v>227</v>
      </c>
      <c r="S316" s="22" t="s">
        <v>227</v>
      </c>
      <c r="T316" s="35"/>
      <c r="U316" s="37" t="s">
        <v>238</v>
      </c>
      <c r="V316" s="35" t="s">
        <v>227</v>
      </c>
      <c r="W316" s="22"/>
      <c r="X316" s="30"/>
      <c r="Y316" s="31">
        <v>121.7</v>
      </c>
      <c r="Z316" s="32" t="s">
        <v>227</v>
      </c>
    </row>
    <row r="317" spans="1:26" ht="15.75" thickBot="1" x14ac:dyDescent="0.3">
      <c r="A317" s="17"/>
      <c r="B317" s="42" t="s">
        <v>102</v>
      </c>
      <c r="C317" s="18" t="s">
        <v>227</v>
      </c>
      <c r="D317" s="15"/>
      <c r="E317" s="36" t="s">
        <v>238</v>
      </c>
      <c r="F317" s="15" t="s">
        <v>227</v>
      </c>
      <c r="G317" s="18" t="s">
        <v>227</v>
      </c>
      <c r="H317" s="15"/>
      <c r="I317" s="36" t="s">
        <v>238</v>
      </c>
      <c r="J317" s="15" t="s">
        <v>227</v>
      </c>
      <c r="K317" s="18" t="s">
        <v>227</v>
      </c>
      <c r="L317" s="14"/>
      <c r="M317" s="26">
        <v>443.7</v>
      </c>
      <c r="N317" s="15" t="s">
        <v>227</v>
      </c>
      <c r="O317" s="18" t="s">
        <v>227</v>
      </c>
      <c r="P317" s="15"/>
      <c r="Q317" s="36" t="s">
        <v>238</v>
      </c>
      <c r="R317" s="15" t="s">
        <v>227</v>
      </c>
      <c r="S317" s="18" t="s">
        <v>227</v>
      </c>
      <c r="T317" s="15"/>
      <c r="U317" s="36" t="s">
        <v>238</v>
      </c>
      <c r="V317" s="15" t="s">
        <v>227</v>
      </c>
      <c r="W317" s="18"/>
      <c r="X317" s="12"/>
      <c r="Y317" s="24">
        <v>443.7</v>
      </c>
      <c r="Z317" s="25" t="s">
        <v>227</v>
      </c>
    </row>
    <row r="318" spans="1:26" x14ac:dyDescent="0.25">
      <c r="A318" s="17"/>
      <c r="B318" s="38"/>
      <c r="C318" s="38" t="s">
        <v>227</v>
      </c>
      <c r="D318" s="39"/>
      <c r="E318" s="39"/>
      <c r="F318" s="38"/>
      <c r="G318" s="38" t="s">
        <v>227</v>
      </c>
      <c r="H318" s="39"/>
      <c r="I318" s="39"/>
      <c r="J318" s="38"/>
      <c r="K318" s="38" t="s">
        <v>227</v>
      </c>
      <c r="L318" s="39"/>
      <c r="M318" s="39"/>
      <c r="N318" s="38"/>
      <c r="O318" s="38" t="s">
        <v>227</v>
      </c>
      <c r="P318" s="39"/>
      <c r="Q318" s="39"/>
      <c r="R318" s="38"/>
      <c r="S318" s="38" t="s">
        <v>227</v>
      </c>
      <c r="T318" s="39"/>
      <c r="U318" s="39"/>
      <c r="V318" s="38"/>
      <c r="W318" s="38"/>
      <c r="X318" s="39"/>
      <c r="Y318" s="39"/>
      <c r="Z318" s="38"/>
    </row>
    <row r="319" spans="1:26" ht="15.75" thickBot="1" x14ac:dyDescent="0.3">
      <c r="A319" s="17"/>
      <c r="B319" s="20" t="s">
        <v>108</v>
      </c>
      <c r="C319" s="22" t="s">
        <v>227</v>
      </c>
      <c r="D319" s="33"/>
      <c r="E319" s="34">
        <v>12.3</v>
      </c>
      <c r="F319" s="35" t="s">
        <v>227</v>
      </c>
      <c r="G319" s="22" t="s">
        <v>227</v>
      </c>
      <c r="H319" s="35"/>
      <c r="I319" s="37" t="s">
        <v>238</v>
      </c>
      <c r="J319" s="35" t="s">
        <v>227</v>
      </c>
      <c r="K319" s="22" t="s">
        <v>227</v>
      </c>
      <c r="L319" s="33"/>
      <c r="M319" s="41">
        <v>2826.2</v>
      </c>
      <c r="N319" s="35" t="s">
        <v>227</v>
      </c>
      <c r="O319" s="22" t="s">
        <v>227</v>
      </c>
      <c r="P319" s="33"/>
      <c r="Q319" s="34">
        <v>11.3</v>
      </c>
      <c r="R319" s="35" t="s">
        <v>227</v>
      </c>
      <c r="S319" s="22" t="s">
        <v>227</v>
      </c>
      <c r="T319" s="33"/>
      <c r="U319" s="34" t="s">
        <v>858</v>
      </c>
      <c r="V319" s="35" t="s">
        <v>337</v>
      </c>
      <c r="W319" s="22"/>
      <c r="X319" s="30"/>
      <c r="Y319" s="40">
        <v>1466.1</v>
      </c>
      <c r="Z319" s="32" t="s">
        <v>227</v>
      </c>
    </row>
    <row r="320" spans="1:26" x14ac:dyDescent="0.25">
      <c r="A320" s="17"/>
      <c r="B320" s="38"/>
      <c r="C320" s="38" t="s">
        <v>227</v>
      </c>
      <c r="D320" s="39"/>
      <c r="E320" s="39"/>
      <c r="F320" s="38"/>
      <c r="G320" s="38" t="s">
        <v>227</v>
      </c>
      <c r="H320" s="39"/>
      <c r="I320" s="39"/>
      <c r="J320" s="38"/>
      <c r="K320" s="38" t="s">
        <v>227</v>
      </c>
      <c r="L320" s="39"/>
      <c r="M320" s="39"/>
      <c r="N320" s="38"/>
      <c r="O320" s="38" t="s">
        <v>227</v>
      </c>
      <c r="P320" s="39"/>
      <c r="Q320" s="39"/>
      <c r="R320" s="38"/>
      <c r="S320" s="38" t="s">
        <v>227</v>
      </c>
      <c r="T320" s="39"/>
      <c r="U320" s="39"/>
      <c r="V320" s="38"/>
      <c r="W320" s="38"/>
      <c r="X320" s="39"/>
      <c r="Y320" s="39"/>
      <c r="Z320" s="38"/>
    </row>
    <row r="321" spans="1:26" ht="15.75" thickBot="1" x14ac:dyDescent="0.3">
      <c r="A321" s="17"/>
      <c r="B321" s="42" t="s">
        <v>852</v>
      </c>
      <c r="C321" s="18" t="s">
        <v>227</v>
      </c>
      <c r="D321" s="14"/>
      <c r="E321" s="28">
        <v>2563.1</v>
      </c>
      <c r="F321" s="15" t="s">
        <v>227</v>
      </c>
      <c r="G321" s="18" t="s">
        <v>227</v>
      </c>
      <c r="H321" s="15"/>
      <c r="I321" s="36" t="s">
        <v>238</v>
      </c>
      <c r="J321" s="15" t="s">
        <v>227</v>
      </c>
      <c r="K321" s="18" t="s">
        <v>227</v>
      </c>
      <c r="L321" s="14"/>
      <c r="M321" s="28">
        <v>2567.6</v>
      </c>
      <c r="N321" s="15" t="s">
        <v>227</v>
      </c>
      <c r="O321" s="18" t="s">
        <v>227</v>
      </c>
      <c r="P321" s="14"/>
      <c r="Q321" s="28">
        <v>2554.6999999999998</v>
      </c>
      <c r="R321" s="15" t="s">
        <v>227</v>
      </c>
      <c r="S321" s="18" t="s">
        <v>227</v>
      </c>
      <c r="T321" s="14"/>
      <c r="U321" s="26" t="s">
        <v>855</v>
      </c>
      <c r="V321" s="15" t="s">
        <v>337</v>
      </c>
      <c r="W321" s="18"/>
      <c r="X321" s="12"/>
      <c r="Y321" s="27">
        <v>2563.1</v>
      </c>
      <c r="Z321" s="25" t="s">
        <v>227</v>
      </c>
    </row>
    <row r="322" spans="1:26" x14ac:dyDescent="0.25">
      <c r="A322" s="17"/>
      <c r="B322" s="38"/>
      <c r="C322" s="38" t="s">
        <v>227</v>
      </c>
      <c r="D322" s="39"/>
      <c r="E322" s="39"/>
      <c r="F322" s="38"/>
      <c r="G322" s="38" t="s">
        <v>227</v>
      </c>
      <c r="H322" s="39"/>
      <c r="I322" s="39"/>
      <c r="J322" s="38"/>
      <c r="K322" s="38" t="s">
        <v>227</v>
      </c>
      <c r="L322" s="39"/>
      <c r="M322" s="39"/>
      <c r="N322" s="38"/>
      <c r="O322" s="38" t="s">
        <v>227</v>
      </c>
      <c r="P322" s="39"/>
      <c r="Q322" s="39"/>
      <c r="R322" s="38"/>
      <c r="S322" s="38" t="s">
        <v>227</v>
      </c>
      <c r="T322" s="39"/>
      <c r="U322" s="39"/>
      <c r="V322" s="38"/>
      <c r="W322" s="38"/>
      <c r="X322" s="39"/>
      <c r="Y322" s="39"/>
      <c r="Z322" s="38"/>
    </row>
    <row r="323" spans="1:26" ht="15.75" thickBot="1" x14ac:dyDescent="0.3">
      <c r="A323" s="17"/>
      <c r="B323" s="20" t="s">
        <v>853</v>
      </c>
      <c r="C323" s="22" t="s">
        <v>227</v>
      </c>
      <c r="D323" s="33" t="s">
        <v>235</v>
      </c>
      <c r="E323" s="41">
        <v>2575.4</v>
      </c>
      <c r="F323" s="35" t="s">
        <v>227</v>
      </c>
      <c r="G323" s="22" t="s">
        <v>227</v>
      </c>
      <c r="H323" s="35" t="s">
        <v>235</v>
      </c>
      <c r="I323" s="37" t="s">
        <v>238</v>
      </c>
      <c r="J323" s="35" t="s">
        <v>227</v>
      </c>
      <c r="K323" s="22" t="s">
        <v>227</v>
      </c>
      <c r="L323" s="33" t="s">
        <v>235</v>
      </c>
      <c r="M323" s="41">
        <v>5393.8</v>
      </c>
      <c r="N323" s="35" t="s">
        <v>227</v>
      </c>
      <c r="O323" s="22" t="s">
        <v>227</v>
      </c>
      <c r="P323" s="33" t="s">
        <v>235</v>
      </c>
      <c r="Q323" s="41">
        <v>2566</v>
      </c>
      <c r="R323" s="35" t="s">
        <v>227</v>
      </c>
      <c r="S323" s="22" t="s">
        <v>227</v>
      </c>
      <c r="T323" s="33" t="s">
        <v>235</v>
      </c>
      <c r="U323" s="34" t="s">
        <v>857</v>
      </c>
      <c r="V323" s="35" t="s">
        <v>337</v>
      </c>
      <c r="W323" s="22"/>
      <c r="X323" s="30" t="s">
        <v>235</v>
      </c>
      <c r="Y323" s="40">
        <v>4029.2</v>
      </c>
      <c r="Z323" s="32" t="s">
        <v>227</v>
      </c>
    </row>
    <row r="324" spans="1:26" x14ac:dyDescent="0.25">
      <c r="A324" s="17"/>
      <c r="B324" s="38"/>
      <c r="C324" s="38" t="s">
        <v>227</v>
      </c>
      <c r="D324" s="39"/>
      <c r="E324" s="39"/>
      <c r="F324" s="38"/>
      <c r="G324" s="38" t="s">
        <v>227</v>
      </c>
      <c r="H324" s="39"/>
      <c r="I324" s="39"/>
      <c r="J324" s="38"/>
      <c r="K324" s="38" t="s">
        <v>227</v>
      </c>
      <c r="L324" s="39"/>
      <c r="M324" s="39"/>
      <c r="N324" s="38"/>
      <c r="O324" s="38" t="s">
        <v>227</v>
      </c>
      <c r="P324" s="39"/>
      <c r="Q324" s="39"/>
      <c r="R324" s="38"/>
      <c r="S324" s="38" t="s">
        <v>227</v>
      </c>
      <c r="T324" s="39"/>
      <c r="U324" s="39"/>
      <c r="V324" s="38"/>
      <c r="W324" s="38"/>
      <c r="X324" s="39"/>
      <c r="Y324" s="39"/>
      <c r="Z324" s="38"/>
    </row>
    <row r="325" spans="1:26" x14ac:dyDescent="0.25">
      <c r="A325" s="17"/>
      <c r="B325" s="92"/>
      <c r="C325" s="92"/>
      <c r="D325" s="92"/>
      <c r="E325" s="92"/>
      <c r="F325" s="92"/>
      <c r="G325" s="92"/>
      <c r="H325" s="92"/>
      <c r="I325" s="92"/>
      <c r="J325" s="92"/>
      <c r="K325" s="92"/>
      <c r="L325" s="92"/>
      <c r="M325" s="92"/>
      <c r="N325" s="92"/>
      <c r="O325" s="92"/>
      <c r="P325" s="92"/>
      <c r="Q325" s="92"/>
      <c r="R325" s="92"/>
      <c r="S325" s="92"/>
      <c r="T325" s="92"/>
      <c r="U325" s="92"/>
      <c r="V325" s="92"/>
      <c r="W325" s="92"/>
      <c r="X325" s="92"/>
      <c r="Y325" s="92"/>
      <c r="Z325" s="92"/>
    </row>
    <row r="326" spans="1:26" x14ac:dyDescent="0.25">
      <c r="A326" s="17"/>
      <c r="B326" s="122" t="s">
        <v>839</v>
      </c>
      <c r="C326" s="122"/>
      <c r="D326" s="122"/>
      <c r="E326" s="122"/>
      <c r="F326" s="122"/>
      <c r="G326" s="122"/>
      <c r="H326" s="122"/>
      <c r="I326" s="122"/>
      <c r="J326" s="122"/>
      <c r="K326" s="122"/>
      <c r="L326" s="122"/>
      <c r="M326" s="122"/>
      <c r="N326" s="122"/>
      <c r="O326" s="122"/>
      <c r="P326" s="122"/>
      <c r="Q326" s="122"/>
      <c r="R326" s="122"/>
      <c r="S326" s="122"/>
      <c r="T326" s="122"/>
      <c r="U326" s="122"/>
      <c r="V326" s="122"/>
      <c r="W326" s="122"/>
      <c r="X326" s="122"/>
      <c r="Y326" s="122"/>
      <c r="Z326" s="122"/>
    </row>
    <row r="327" spans="1:26" x14ac:dyDescent="0.25">
      <c r="A327" s="17"/>
      <c r="B327" s="122" t="s">
        <v>374</v>
      </c>
      <c r="C327" s="122"/>
      <c r="D327" s="122"/>
      <c r="E327" s="122"/>
      <c r="F327" s="122"/>
      <c r="G327" s="122"/>
      <c r="H327" s="122"/>
      <c r="I327" s="122"/>
      <c r="J327" s="122"/>
      <c r="K327" s="122"/>
      <c r="L327" s="122"/>
      <c r="M327" s="122"/>
      <c r="N327" s="122"/>
      <c r="O327" s="122"/>
      <c r="P327" s="122"/>
      <c r="Q327" s="122"/>
      <c r="R327" s="122"/>
      <c r="S327" s="122"/>
      <c r="T327" s="122"/>
      <c r="U327" s="122"/>
      <c r="V327" s="122"/>
      <c r="W327" s="122"/>
      <c r="X327" s="122"/>
      <c r="Y327" s="122"/>
      <c r="Z327" s="122"/>
    </row>
    <row r="328" spans="1:26" x14ac:dyDescent="0.25">
      <c r="A328" s="17"/>
      <c r="B328" s="122" t="s">
        <v>745</v>
      </c>
      <c r="C328" s="122"/>
      <c r="D328" s="122"/>
      <c r="E328" s="122"/>
      <c r="F328" s="122"/>
      <c r="G328" s="122"/>
      <c r="H328" s="122"/>
      <c r="I328" s="122"/>
      <c r="J328" s="122"/>
      <c r="K328" s="122"/>
      <c r="L328" s="122"/>
      <c r="M328" s="122"/>
      <c r="N328" s="122"/>
      <c r="O328" s="122"/>
      <c r="P328" s="122"/>
      <c r="Q328" s="122"/>
      <c r="R328" s="122"/>
      <c r="S328" s="122"/>
      <c r="T328" s="122"/>
      <c r="U328" s="122"/>
      <c r="V328" s="122"/>
      <c r="W328" s="122"/>
      <c r="X328" s="122"/>
      <c r="Y328" s="122"/>
      <c r="Z328" s="122"/>
    </row>
    <row r="329" spans="1:26" x14ac:dyDescent="0.25">
      <c r="A329" s="17"/>
      <c r="B329" s="54"/>
      <c r="C329" s="54"/>
      <c r="D329" s="54"/>
      <c r="E329" s="54"/>
      <c r="F329" s="54"/>
      <c r="G329" s="54"/>
      <c r="H329" s="54"/>
      <c r="I329" s="54"/>
      <c r="J329" s="54"/>
      <c r="K329" s="54"/>
      <c r="L329" s="54"/>
      <c r="M329" s="54"/>
      <c r="N329" s="54"/>
      <c r="O329" s="54"/>
      <c r="P329" s="54"/>
      <c r="Q329" s="54"/>
      <c r="R329" s="54"/>
      <c r="S329" s="54"/>
      <c r="T329" s="54"/>
      <c r="U329" s="54"/>
      <c r="V329" s="54"/>
      <c r="W329" s="54"/>
      <c r="X329" s="54"/>
      <c r="Y329" s="54"/>
      <c r="Z329" s="54"/>
    </row>
    <row r="330" spans="1:26" x14ac:dyDescent="0.25">
      <c r="A330" s="17"/>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26" x14ac:dyDescent="0.25">
      <c r="A331" s="17"/>
      <c r="B331" s="44" t="s">
        <v>230</v>
      </c>
      <c r="C331" s="45" t="s">
        <v>227</v>
      </c>
      <c r="D331" s="46" t="s">
        <v>746</v>
      </c>
      <c r="E331" s="46"/>
      <c r="F331" s="45"/>
      <c r="G331" s="45" t="s">
        <v>227</v>
      </c>
      <c r="H331" s="46" t="s">
        <v>748</v>
      </c>
      <c r="I331" s="46"/>
      <c r="J331" s="45"/>
      <c r="K331" s="45" t="s">
        <v>227</v>
      </c>
      <c r="L331" s="46" t="s">
        <v>750</v>
      </c>
      <c r="M331" s="46"/>
      <c r="N331" s="45"/>
      <c r="O331" s="45" t="s">
        <v>227</v>
      </c>
      <c r="P331" s="46" t="s">
        <v>752</v>
      </c>
      <c r="Q331" s="46"/>
      <c r="R331" s="45"/>
      <c r="S331" s="45" t="s">
        <v>227</v>
      </c>
      <c r="T331" s="46" t="s">
        <v>753</v>
      </c>
      <c r="U331" s="46"/>
      <c r="V331" s="45"/>
      <c r="W331" s="45"/>
      <c r="X331" s="46" t="s">
        <v>754</v>
      </c>
      <c r="Y331" s="46"/>
      <c r="Z331" s="45"/>
    </row>
    <row r="332" spans="1:26" x14ac:dyDescent="0.25">
      <c r="A332" s="17"/>
      <c r="B332" s="44"/>
      <c r="C332" s="45"/>
      <c r="D332" s="46" t="s">
        <v>439</v>
      </c>
      <c r="E332" s="46"/>
      <c r="F332" s="45"/>
      <c r="G332" s="45"/>
      <c r="H332" s="46" t="s">
        <v>749</v>
      </c>
      <c r="I332" s="46"/>
      <c r="J332" s="45"/>
      <c r="K332" s="45"/>
      <c r="L332" s="46" t="s">
        <v>751</v>
      </c>
      <c r="M332" s="46"/>
      <c r="N332" s="45"/>
      <c r="O332" s="45"/>
      <c r="P332" s="46" t="s">
        <v>750</v>
      </c>
      <c r="Q332" s="46"/>
      <c r="R332" s="45"/>
      <c r="S332" s="45"/>
      <c r="T332" s="46"/>
      <c r="U332" s="46"/>
      <c r="V332" s="45"/>
      <c r="W332" s="45"/>
      <c r="X332" s="46"/>
      <c r="Y332" s="46"/>
      <c r="Z332" s="45"/>
    </row>
    <row r="333" spans="1:26" ht="15.75" thickBot="1" x14ac:dyDescent="0.3">
      <c r="A333" s="17"/>
      <c r="B333" s="44"/>
      <c r="C333" s="45"/>
      <c r="D333" s="43" t="s">
        <v>747</v>
      </c>
      <c r="E333" s="43"/>
      <c r="F333" s="45"/>
      <c r="G333" s="45"/>
      <c r="H333" s="43"/>
      <c r="I333" s="43"/>
      <c r="J333" s="45"/>
      <c r="K333" s="45"/>
      <c r="L333" s="43"/>
      <c r="M333" s="43"/>
      <c r="N333" s="45"/>
      <c r="O333" s="45"/>
      <c r="P333" s="43" t="s">
        <v>751</v>
      </c>
      <c r="Q333" s="43"/>
      <c r="R333" s="45"/>
      <c r="S333" s="45"/>
      <c r="T333" s="43"/>
      <c r="U333" s="43"/>
      <c r="V333" s="45"/>
      <c r="W333" s="45"/>
      <c r="X333" s="43"/>
      <c r="Y333" s="43"/>
      <c r="Z333" s="45"/>
    </row>
    <row r="334" spans="1:26" x14ac:dyDescent="0.25">
      <c r="A334" s="17"/>
      <c r="B334" s="87" t="s">
        <v>840</v>
      </c>
      <c r="C334" s="22" t="s">
        <v>227</v>
      </c>
      <c r="D334" s="21"/>
      <c r="E334" s="21"/>
      <c r="F334" s="21"/>
      <c r="G334" s="22" t="s">
        <v>227</v>
      </c>
      <c r="H334" s="21"/>
      <c r="I334" s="21"/>
      <c r="J334" s="21"/>
      <c r="K334" s="22" t="s">
        <v>227</v>
      </c>
      <c r="L334" s="21"/>
      <c r="M334" s="21"/>
      <c r="N334" s="21"/>
      <c r="O334" s="22" t="s">
        <v>227</v>
      </c>
      <c r="P334" s="21"/>
      <c r="Q334" s="21"/>
      <c r="R334" s="21"/>
      <c r="S334" s="22" t="s">
        <v>227</v>
      </c>
      <c r="T334" s="21"/>
      <c r="U334" s="21"/>
      <c r="V334" s="21"/>
      <c r="W334" s="22"/>
      <c r="X334" s="21"/>
      <c r="Y334" s="21"/>
      <c r="Z334" s="21"/>
    </row>
    <row r="335" spans="1:26" x14ac:dyDescent="0.25">
      <c r="A335" s="17"/>
      <c r="B335" s="42" t="s">
        <v>83</v>
      </c>
      <c r="C335" s="18" t="s">
        <v>227</v>
      </c>
      <c r="D335" s="4"/>
      <c r="E335" s="4"/>
      <c r="F335" s="4"/>
      <c r="G335" s="18" t="s">
        <v>227</v>
      </c>
      <c r="H335" s="4"/>
      <c r="I335" s="4"/>
      <c r="J335" s="4"/>
      <c r="K335" s="18" t="s">
        <v>227</v>
      </c>
      <c r="L335" s="4"/>
      <c r="M335" s="4"/>
      <c r="N335" s="4"/>
      <c r="O335" s="18" t="s">
        <v>227</v>
      </c>
      <c r="P335" s="4"/>
      <c r="Q335" s="4"/>
      <c r="R335" s="4"/>
      <c r="S335" s="18" t="s">
        <v>227</v>
      </c>
      <c r="T335" s="4"/>
      <c r="U335" s="4"/>
      <c r="V335" s="4"/>
      <c r="W335" s="18"/>
      <c r="X335" s="4"/>
      <c r="Y335" s="4"/>
      <c r="Z335" s="4"/>
    </row>
    <row r="336" spans="1:26" x14ac:dyDescent="0.25">
      <c r="A336" s="17"/>
      <c r="B336" s="20" t="s">
        <v>84</v>
      </c>
      <c r="C336" s="22" t="s">
        <v>227</v>
      </c>
      <c r="D336" s="33" t="s">
        <v>235</v>
      </c>
      <c r="E336" s="34">
        <v>0.9</v>
      </c>
      <c r="F336" s="35" t="s">
        <v>227</v>
      </c>
      <c r="G336" s="22" t="s">
        <v>227</v>
      </c>
      <c r="H336" s="35" t="s">
        <v>235</v>
      </c>
      <c r="I336" s="37" t="s">
        <v>238</v>
      </c>
      <c r="J336" s="35"/>
      <c r="K336" s="22" t="s">
        <v>227</v>
      </c>
      <c r="L336" s="33" t="s">
        <v>235</v>
      </c>
      <c r="M336" s="34">
        <v>203.1</v>
      </c>
      <c r="N336" s="35" t="s">
        <v>227</v>
      </c>
      <c r="O336" s="22" t="s">
        <v>227</v>
      </c>
      <c r="P336" s="33" t="s">
        <v>235</v>
      </c>
      <c r="Q336" s="34">
        <v>8.9</v>
      </c>
      <c r="R336" s="35" t="s">
        <v>227</v>
      </c>
      <c r="S336" s="22" t="s">
        <v>227</v>
      </c>
      <c r="T336" s="35" t="s">
        <v>235</v>
      </c>
      <c r="U336" s="37" t="s">
        <v>238</v>
      </c>
      <c r="V336" s="35" t="s">
        <v>227</v>
      </c>
      <c r="W336" s="22"/>
      <c r="X336" s="30" t="s">
        <v>235</v>
      </c>
      <c r="Y336" s="31">
        <v>212.9</v>
      </c>
      <c r="Z336" s="32" t="s">
        <v>227</v>
      </c>
    </row>
    <row r="337" spans="1:26" x14ac:dyDescent="0.25">
      <c r="A337" s="17"/>
      <c r="B337" s="42" t="s">
        <v>85</v>
      </c>
      <c r="C337" s="18" t="s">
        <v>227</v>
      </c>
      <c r="D337" s="15"/>
      <c r="E337" s="36" t="s">
        <v>238</v>
      </c>
      <c r="F337" s="15" t="s">
        <v>227</v>
      </c>
      <c r="G337" s="18" t="s">
        <v>227</v>
      </c>
      <c r="H337" s="15"/>
      <c r="I337" s="36" t="s">
        <v>238</v>
      </c>
      <c r="J337" s="15" t="s">
        <v>227</v>
      </c>
      <c r="K337" s="18" t="s">
        <v>227</v>
      </c>
      <c r="L337" s="14"/>
      <c r="M337" s="28">
        <v>1144.0999999999999</v>
      </c>
      <c r="N337" s="15" t="s">
        <v>227</v>
      </c>
      <c r="O337" s="18" t="s">
        <v>227</v>
      </c>
      <c r="P337" s="14"/>
      <c r="Q337" s="26">
        <v>8</v>
      </c>
      <c r="R337" s="15" t="s">
        <v>227</v>
      </c>
      <c r="S337" s="18" t="s">
        <v>227</v>
      </c>
      <c r="T337" s="15"/>
      <c r="U337" s="36" t="s">
        <v>238</v>
      </c>
      <c r="V337" s="15" t="s">
        <v>227</v>
      </c>
      <c r="W337" s="18"/>
      <c r="X337" s="12"/>
      <c r="Y337" s="27">
        <v>1152.0999999999999</v>
      </c>
      <c r="Z337" s="25" t="s">
        <v>227</v>
      </c>
    </row>
    <row r="338" spans="1:26" x14ac:dyDescent="0.25">
      <c r="A338" s="17"/>
      <c r="B338" s="20" t="s">
        <v>841</v>
      </c>
      <c r="C338" s="22" t="s">
        <v>227</v>
      </c>
      <c r="D338" s="33"/>
      <c r="E338" s="34">
        <v>48.1</v>
      </c>
      <c r="F338" s="35" t="s">
        <v>227</v>
      </c>
      <c r="G338" s="22" t="s">
        <v>227</v>
      </c>
      <c r="H338" s="35"/>
      <c r="I338" s="37" t="s">
        <v>238</v>
      </c>
      <c r="J338" s="35" t="s">
        <v>227</v>
      </c>
      <c r="K338" s="22" t="s">
        <v>227</v>
      </c>
      <c r="L338" s="35"/>
      <c r="M338" s="37" t="s">
        <v>238</v>
      </c>
      <c r="N338" s="35" t="s">
        <v>227</v>
      </c>
      <c r="O338" s="22" t="s">
        <v>227</v>
      </c>
      <c r="P338" s="33"/>
      <c r="Q338" s="34">
        <v>725</v>
      </c>
      <c r="R338" s="35" t="s">
        <v>227</v>
      </c>
      <c r="S338" s="22" t="s">
        <v>227</v>
      </c>
      <c r="T338" s="33"/>
      <c r="U338" s="34" t="s">
        <v>859</v>
      </c>
      <c r="V338" s="35" t="s">
        <v>337</v>
      </c>
      <c r="W338" s="22"/>
      <c r="X338" s="32"/>
      <c r="Y338" s="90" t="s">
        <v>238</v>
      </c>
      <c r="Z338" s="32" t="s">
        <v>227</v>
      </c>
    </row>
    <row r="339" spans="1:26" x14ac:dyDescent="0.25">
      <c r="A339" s="17"/>
      <c r="B339" s="42" t="s">
        <v>86</v>
      </c>
      <c r="C339" s="18" t="s">
        <v>227</v>
      </c>
      <c r="D339" s="15"/>
      <c r="E339" s="36" t="s">
        <v>238</v>
      </c>
      <c r="F339" s="15" t="s">
        <v>227</v>
      </c>
      <c r="G339" s="18" t="s">
        <v>227</v>
      </c>
      <c r="H339" s="15"/>
      <c r="I339" s="36" t="s">
        <v>238</v>
      </c>
      <c r="J339" s="15" t="s">
        <v>227</v>
      </c>
      <c r="K339" s="18" t="s">
        <v>227</v>
      </c>
      <c r="L339" s="14"/>
      <c r="M339" s="26">
        <v>42.6</v>
      </c>
      <c r="N339" s="15" t="s">
        <v>227</v>
      </c>
      <c r="O339" s="18" t="s">
        <v>227</v>
      </c>
      <c r="P339" s="14"/>
      <c r="Q339" s="26">
        <v>0.4</v>
      </c>
      <c r="R339" s="15" t="s">
        <v>227</v>
      </c>
      <c r="S339" s="18" t="s">
        <v>227</v>
      </c>
      <c r="T339" s="15"/>
      <c r="U339" s="36" t="s">
        <v>238</v>
      </c>
      <c r="V339" s="15" t="s">
        <v>227</v>
      </c>
      <c r="W339" s="18"/>
      <c r="X339" s="12"/>
      <c r="Y339" s="24">
        <v>43</v>
      </c>
      <c r="Z339" s="25" t="s">
        <v>227</v>
      </c>
    </row>
    <row r="340" spans="1:26" x14ac:dyDescent="0.25">
      <c r="A340" s="17"/>
      <c r="B340" s="20" t="s">
        <v>87</v>
      </c>
      <c r="C340" s="22" t="s">
        <v>227</v>
      </c>
      <c r="D340" s="33"/>
      <c r="E340" s="34">
        <v>0.1</v>
      </c>
      <c r="F340" s="35" t="s">
        <v>227</v>
      </c>
      <c r="G340" s="22" t="s">
        <v>227</v>
      </c>
      <c r="H340" s="35"/>
      <c r="I340" s="37" t="s">
        <v>238</v>
      </c>
      <c r="J340" s="35" t="s">
        <v>227</v>
      </c>
      <c r="K340" s="22" t="s">
        <v>227</v>
      </c>
      <c r="L340" s="33"/>
      <c r="M340" s="34">
        <v>79</v>
      </c>
      <c r="N340" s="35" t="s">
        <v>227</v>
      </c>
      <c r="O340" s="22" t="s">
        <v>227</v>
      </c>
      <c r="P340" s="33"/>
      <c r="Q340" s="34">
        <v>0.1</v>
      </c>
      <c r="R340" s="35" t="s">
        <v>227</v>
      </c>
      <c r="S340" s="22" t="s">
        <v>227</v>
      </c>
      <c r="T340" s="35"/>
      <c r="U340" s="37" t="s">
        <v>238</v>
      </c>
      <c r="V340" s="35" t="s">
        <v>227</v>
      </c>
      <c r="W340" s="22"/>
      <c r="X340" s="30"/>
      <c r="Y340" s="31">
        <v>79.2</v>
      </c>
      <c r="Z340" s="32" t="s">
        <v>227</v>
      </c>
    </row>
    <row r="341" spans="1:26" x14ac:dyDescent="0.25">
      <c r="A341" s="17"/>
      <c r="B341" s="42" t="s">
        <v>88</v>
      </c>
      <c r="C341" s="18" t="s">
        <v>227</v>
      </c>
      <c r="D341" s="15"/>
      <c r="E341" s="36" t="s">
        <v>238</v>
      </c>
      <c r="F341" s="15" t="s">
        <v>227</v>
      </c>
      <c r="G341" s="18" t="s">
        <v>227</v>
      </c>
      <c r="H341" s="15"/>
      <c r="I341" s="36" t="s">
        <v>238</v>
      </c>
      <c r="J341" s="15" t="s">
        <v>227</v>
      </c>
      <c r="K341" s="18" t="s">
        <v>227</v>
      </c>
      <c r="L341" s="14"/>
      <c r="M341" s="26">
        <v>2</v>
      </c>
      <c r="N341" s="15" t="s">
        <v>227</v>
      </c>
      <c r="O341" s="18" t="s">
        <v>227</v>
      </c>
      <c r="P341" s="14"/>
      <c r="Q341" s="26">
        <v>0.3</v>
      </c>
      <c r="R341" s="15" t="s">
        <v>227</v>
      </c>
      <c r="S341" s="18" t="s">
        <v>227</v>
      </c>
      <c r="T341" s="15"/>
      <c r="U341" s="36" t="s">
        <v>238</v>
      </c>
      <c r="V341" s="15" t="s">
        <v>227</v>
      </c>
      <c r="W341" s="18"/>
      <c r="X341" s="12"/>
      <c r="Y341" s="24">
        <v>2.2999999999999998</v>
      </c>
      <c r="Z341" s="25" t="s">
        <v>227</v>
      </c>
    </row>
    <row r="342" spans="1:26" x14ac:dyDescent="0.25">
      <c r="A342" s="17"/>
      <c r="B342" s="20" t="s">
        <v>39</v>
      </c>
      <c r="C342" s="22" t="s">
        <v>227</v>
      </c>
      <c r="D342" s="35"/>
      <c r="E342" s="37" t="s">
        <v>238</v>
      </c>
      <c r="F342" s="35" t="s">
        <v>227</v>
      </c>
      <c r="G342" s="22" t="s">
        <v>227</v>
      </c>
      <c r="H342" s="35"/>
      <c r="I342" s="37" t="s">
        <v>238</v>
      </c>
      <c r="J342" s="35" t="s">
        <v>227</v>
      </c>
      <c r="K342" s="22" t="s">
        <v>227</v>
      </c>
      <c r="L342" s="33"/>
      <c r="M342" s="34">
        <v>12.8</v>
      </c>
      <c r="N342" s="35" t="s">
        <v>227</v>
      </c>
      <c r="O342" s="22" t="s">
        <v>227</v>
      </c>
      <c r="P342" s="35"/>
      <c r="Q342" s="37" t="s">
        <v>238</v>
      </c>
      <c r="R342" s="35" t="s">
        <v>227</v>
      </c>
      <c r="S342" s="22" t="s">
        <v>227</v>
      </c>
      <c r="T342" s="35"/>
      <c r="U342" s="37" t="s">
        <v>238</v>
      </c>
      <c r="V342" s="35" t="s">
        <v>227</v>
      </c>
      <c r="W342" s="22"/>
      <c r="X342" s="30"/>
      <c r="Y342" s="31">
        <v>12.8</v>
      </c>
      <c r="Z342" s="32" t="s">
        <v>227</v>
      </c>
    </row>
    <row r="343" spans="1:26" ht="15.75" thickBot="1" x14ac:dyDescent="0.3">
      <c r="A343" s="17"/>
      <c r="B343" s="42" t="s">
        <v>89</v>
      </c>
      <c r="C343" s="18" t="s">
        <v>227</v>
      </c>
      <c r="D343" s="15"/>
      <c r="E343" s="36" t="s">
        <v>238</v>
      </c>
      <c r="F343" s="15" t="s">
        <v>227</v>
      </c>
      <c r="G343" s="18" t="s">
        <v>227</v>
      </c>
      <c r="H343" s="15"/>
      <c r="I343" s="36" t="s">
        <v>238</v>
      </c>
      <c r="J343" s="15" t="s">
        <v>227</v>
      </c>
      <c r="K343" s="18" t="s">
        <v>227</v>
      </c>
      <c r="L343" s="14"/>
      <c r="M343" s="28">
        <v>1367.5</v>
      </c>
      <c r="N343" s="15" t="s">
        <v>227</v>
      </c>
      <c r="O343" s="18" t="s">
        <v>227</v>
      </c>
      <c r="P343" s="14"/>
      <c r="Q343" s="26">
        <v>50.2</v>
      </c>
      <c r="R343" s="15" t="s">
        <v>227</v>
      </c>
      <c r="S343" s="18" t="s">
        <v>227</v>
      </c>
      <c r="T343" s="15"/>
      <c r="U343" s="36" t="s">
        <v>238</v>
      </c>
      <c r="V343" s="15" t="s">
        <v>227</v>
      </c>
      <c r="W343" s="18"/>
      <c r="X343" s="12"/>
      <c r="Y343" s="27">
        <v>1417.7</v>
      </c>
      <c r="Z343" s="25" t="s">
        <v>227</v>
      </c>
    </row>
    <row r="344" spans="1:26" x14ac:dyDescent="0.25">
      <c r="A344" s="17"/>
      <c r="B344" s="38"/>
      <c r="C344" s="38" t="s">
        <v>227</v>
      </c>
      <c r="D344" s="39"/>
      <c r="E344" s="39"/>
      <c r="F344" s="38"/>
      <c r="G344" s="38" t="s">
        <v>227</v>
      </c>
      <c r="H344" s="39"/>
      <c r="I344" s="39"/>
      <c r="J344" s="38"/>
      <c r="K344" s="38" t="s">
        <v>227</v>
      </c>
      <c r="L344" s="39"/>
      <c r="M344" s="39"/>
      <c r="N344" s="38"/>
      <c r="O344" s="38" t="s">
        <v>227</v>
      </c>
      <c r="P344" s="39"/>
      <c r="Q344" s="39"/>
      <c r="R344" s="38"/>
      <c r="S344" s="38" t="s">
        <v>227</v>
      </c>
      <c r="T344" s="39"/>
      <c r="U344" s="39"/>
      <c r="V344" s="38"/>
      <c r="W344" s="38"/>
      <c r="X344" s="39"/>
      <c r="Y344" s="39"/>
      <c r="Z344" s="38"/>
    </row>
    <row r="345" spans="1:26" ht="15.75" thickBot="1" x14ac:dyDescent="0.3">
      <c r="A345" s="17"/>
      <c r="B345" s="20" t="s">
        <v>90</v>
      </c>
      <c r="C345" s="22" t="s">
        <v>227</v>
      </c>
      <c r="D345" s="33"/>
      <c r="E345" s="34">
        <v>49.1</v>
      </c>
      <c r="F345" s="35" t="s">
        <v>227</v>
      </c>
      <c r="G345" s="22" t="s">
        <v>227</v>
      </c>
      <c r="H345" s="35"/>
      <c r="I345" s="37" t="s">
        <v>238</v>
      </c>
      <c r="J345" s="35" t="s">
        <v>227</v>
      </c>
      <c r="K345" s="22" t="s">
        <v>227</v>
      </c>
      <c r="L345" s="33"/>
      <c r="M345" s="41">
        <v>2851.1</v>
      </c>
      <c r="N345" s="35" t="s">
        <v>227</v>
      </c>
      <c r="O345" s="22" t="s">
        <v>227</v>
      </c>
      <c r="P345" s="33"/>
      <c r="Q345" s="34">
        <v>792.9</v>
      </c>
      <c r="R345" s="35" t="s">
        <v>227</v>
      </c>
      <c r="S345" s="22" t="s">
        <v>227</v>
      </c>
      <c r="T345" s="33"/>
      <c r="U345" s="34" t="s">
        <v>859</v>
      </c>
      <c r="V345" s="35" t="s">
        <v>337</v>
      </c>
      <c r="W345" s="22"/>
      <c r="X345" s="30"/>
      <c r="Y345" s="40">
        <v>2920</v>
      </c>
      <c r="Z345" s="32" t="s">
        <v>227</v>
      </c>
    </row>
    <row r="346" spans="1:26" x14ac:dyDescent="0.25">
      <c r="A346" s="17"/>
      <c r="B346" s="38"/>
      <c r="C346" s="38" t="s">
        <v>227</v>
      </c>
      <c r="D346" s="39"/>
      <c r="E346" s="39"/>
      <c r="F346" s="38"/>
      <c r="G346" s="38" t="s">
        <v>227</v>
      </c>
      <c r="H346" s="39"/>
      <c r="I346" s="39"/>
      <c r="J346" s="38"/>
      <c r="K346" s="38" t="s">
        <v>227</v>
      </c>
      <c r="L346" s="39"/>
      <c r="M346" s="39"/>
      <c r="N346" s="38"/>
      <c r="O346" s="38" t="s">
        <v>227</v>
      </c>
      <c r="P346" s="39"/>
      <c r="Q346" s="39"/>
      <c r="R346" s="38"/>
      <c r="S346" s="38" t="s">
        <v>227</v>
      </c>
      <c r="T346" s="39"/>
      <c r="U346" s="39"/>
      <c r="V346" s="38"/>
      <c r="W346" s="38"/>
      <c r="X346" s="39"/>
      <c r="Y346" s="39"/>
      <c r="Z346" s="38"/>
    </row>
    <row r="347" spans="1:26" x14ac:dyDescent="0.25">
      <c r="A347" s="17"/>
      <c r="B347" s="42" t="s">
        <v>91</v>
      </c>
      <c r="C347" s="18" t="s">
        <v>227</v>
      </c>
      <c r="D347" s="4"/>
      <c r="E347" s="4"/>
      <c r="F347" s="4"/>
      <c r="G347" s="18" t="s">
        <v>227</v>
      </c>
      <c r="H347" s="4"/>
      <c r="I347" s="4"/>
      <c r="J347" s="4"/>
      <c r="K347" s="18" t="s">
        <v>227</v>
      </c>
      <c r="L347" s="4"/>
      <c r="M347" s="4"/>
      <c r="N347" s="4"/>
      <c r="O347" s="18" t="s">
        <v>227</v>
      </c>
      <c r="P347" s="4"/>
      <c r="Q347" s="4"/>
      <c r="R347" s="4"/>
      <c r="S347" s="18" t="s">
        <v>227</v>
      </c>
      <c r="T347" s="4"/>
      <c r="U347" s="4"/>
      <c r="V347" s="4"/>
      <c r="W347" s="18"/>
      <c r="X347" s="4"/>
      <c r="Y347" s="4"/>
      <c r="Z347" s="4"/>
    </row>
    <row r="348" spans="1:26" x14ac:dyDescent="0.25">
      <c r="A348" s="17"/>
      <c r="B348" s="20" t="s">
        <v>843</v>
      </c>
      <c r="C348" s="22" t="s">
        <v>227</v>
      </c>
      <c r="D348" s="35"/>
      <c r="E348" s="37" t="s">
        <v>238</v>
      </c>
      <c r="F348" s="35" t="s">
        <v>227</v>
      </c>
      <c r="G348" s="22" t="s">
        <v>227</v>
      </c>
      <c r="H348" s="35"/>
      <c r="I348" s="37" t="s">
        <v>238</v>
      </c>
      <c r="J348" s="35" t="s">
        <v>227</v>
      </c>
      <c r="K348" s="22" t="s">
        <v>227</v>
      </c>
      <c r="L348" s="33"/>
      <c r="M348" s="34">
        <v>434.1</v>
      </c>
      <c r="N348" s="35" t="s">
        <v>227</v>
      </c>
      <c r="O348" s="22" t="s">
        <v>227</v>
      </c>
      <c r="P348" s="33"/>
      <c r="Q348" s="34">
        <v>0.8</v>
      </c>
      <c r="R348" s="35" t="s">
        <v>227</v>
      </c>
      <c r="S348" s="22" t="s">
        <v>227</v>
      </c>
      <c r="T348" s="35"/>
      <c r="U348" s="37" t="s">
        <v>238</v>
      </c>
      <c r="V348" s="35" t="s">
        <v>227</v>
      </c>
      <c r="W348" s="22"/>
      <c r="X348" s="30"/>
      <c r="Y348" s="31">
        <v>434.9</v>
      </c>
      <c r="Z348" s="32" t="s">
        <v>227</v>
      </c>
    </row>
    <row r="349" spans="1:26" x14ac:dyDescent="0.25">
      <c r="A349" s="17"/>
      <c r="B349" s="42" t="s">
        <v>845</v>
      </c>
      <c r="C349" s="18" t="s">
        <v>227</v>
      </c>
      <c r="D349" s="14"/>
      <c r="E349" s="28">
        <v>2335.6999999999998</v>
      </c>
      <c r="F349" s="15" t="s">
        <v>227</v>
      </c>
      <c r="G349" s="18" t="s">
        <v>227</v>
      </c>
      <c r="H349" s="15"/>
      <c r="I349" s="36" t="s">
        <v>238</v>
      </c>
      <c r="J349" s="15" t="s">
        <v>227</v>
      </c>
      <c r="K349" s="18" t="s">
        <v>227</v>
      </c>
      <c r="L349" s="14"/>
      <c r="M349" s="28">
        <v>1455.2</v>
      </c>
      <c r="N349" s="15" t="s">
        <v>227</v>
      </c>
      <c r="O349" s="18" t="s">
        <v>227</v>
      </c>
      <c r="P349" s="14"/>
      <c r="Q349" s="28">
        <v>1157.5</v>
      </c>
      <c r="R349" s="15" t="s">
        <v>227</v>
      </c>
      <c r="S349" s="18" t="s">
        <v>227</v>
      </c>
      <c r="T349" s="14"/>
      <c r="U349" s="26" t="s">
        <v>860</v>
      </c>
      <c r="V349" s="15" t="s">
        <v>337</v>
      </c>
      <c r="W349" s="18"/>
      <c r="X349" s="25"/>
      <c r="Y349" s="89" t="s">
        <v>238</v>
      </c>
      <c r="Z349" s="25" t="s">
        <v>227</v>
      </c>
    </row>
    <row r="350" spans="1:26" x14ac:dyDescent="0.25">
      <c r="A350" s="17"/>
      <c r="B350" s="20" t="s">
        <v>841</v>
      </c>
      <c r="C350" s="22" t="s">
        <v>227</v>
      </c>
      <c r="D350" s="35"/>
      <c r="E350" s="37" t="s">
        <v>238</v>
      </c>
      <c r="F350" s="35" t="s">
        <v>227</v>
      </c>
      <c r="G350" s="22" t="s">
        <v>227</v>
      </c>
      <c r="H350" s="35"/>
      <c r="I350" s="37" t="s">
        <v>238</v>
      </c>
      <c r="J350" s="35" t="s">
        <v>227</v>
      </c>
      <c r="K350" s="22" t="s">
        <v>227</v>
      </c>
      <c r="L350" s="35"/>
      <c r="M350" s="37" t="s">
        <v>238</v>
      </c>
      <c r="N350" s="35" t="s">
        <v>227</v>
      </c>
      <c r="O350" s="22" t="s">
        <v>227</v>
      </c>
      <c r="P350" s="33"/>
      <c r="Q350" s="34">
        <v>600</v>
      </c>
      <c r="R350" s="35" t="s">
        <v>227</v>
      </c>
      <c r="S350" s="22" t="s">
        <v>227</v>
      </c>
      <c r="T350" s="33"/>
      <c r="U350" s="34" t="s">
        <v>861</v>
      </c>
      <c r="V350" s="35" t="s">
        <v>337</v>
      </c>
      <c r="W350" s="22"/>
      <c r="X350" s="32"/>
      <c r="Y350" s="90" t="s">
        <v>238</v>
      </c>
      <c r="Z350" s="32" t="s">
        <v>227</v>
      </c>
    </row>
    <row r="351" spans="1:26" x14ac:dyDescent="0.25">
      <c r="A351" s="17"/>
      <c r="B351" s="42" t="s">
        <v>95</v>
      </c>
      <c r="C351" s="18" t="s">
        <v>227</v>
      </c>
      <c r="D351" s="15"/>
      <c r="E351" s="36" t="s">
        <v>238</v>
      </c>
      <c r="F351" s="15" t="s">
        <v>227</v>
      </c>
      <c r="G351" s="18" t="s">
        <v>227</v>
      </c>
      <c r="H351" s="15"/>
      <c r="I351" s="36" t="s">
        <v>238</v>
      </c>
      <c r="J351" s="15" t="s">
        <v>227</v>
      </c>
      <c r="K351" s="18" t="s">
        <v>227</v>
      </c>
      <c r="L351" s="14"/>
      <c r="M351" s="26">
        <v>107.4</v>
      </c>
      <c r="N351" s="15" t="s">
        <v>227</v>
      </c>
      <c r="O351" s="18" t="s">
        <v>227</v>
      </c>
      <c r="P351" s="15"/>
      <c r="Q351" s="36" t="s">
        <v>238</v>
      </c>
      <c r="R351" s="15" t="s">
        <v>227</v>
      </c>
      <c r="S351" s="18" t="s">
        <v>227</v>
      </c>
      <c r="T351" s="15"/>
      <c r="U351" s="36" t="s">
        <v>238</v>
      </c>
      <c r="V351" s="15" t="s">
        <v>227</v>
      </c>
      <c r="W351" s="18"/>
      <c r="X351" s="12"/>
      <c r="Y351" s="24">
        <v>107.4</v>
      </c>
      <c r="Z351" s="25" t="s">
        <v>227</v>
      </c>
    </row>
    <row r="352" spans="1:26" x14ac:dyDescent="0.25">
      <c r="A352" s="17"/>
      <c r="B352" s="20" t="s">
        <v>88</v>
      </c>
      <c r="C352" s="22" t="s">
        <v>227</v>
      </c>
      <c r="D352" s="35"/>
      <c r="E352" s="37" t="s">
        <v>238</v>
      </c>
      <c r="F352" s="35" t="s">
        <v>227</v>
      </c>
      <c r="G352" s="22" t="s">
        <v>227</v>
      </c>
      <c r="H352" s="35"/>
      <c r="I352" s="37" t="s">
        <v>238</v>
      </c>
      <c r="J352" s="35" t="s">
        <v>227</v>
      </c>
      <c r="K352" s="22" t="s">
        <v>227</v>
      </c>
      <c r="L352" s="33"/>
      <c r="M352" s="34">
        <v>127.3</v>
      </c>
      <c r="N352" s="35" t="s">
        <v>227</v>
      </c>
      <c r="O352" s="22" t="s">
        <v>227</v>
      </c>
      <c r="P352" s="35"/>
      <c r="Q352" s="37" t="s">
        <v>238</v>
      </c>
      <c r="R352" s="35" t="s">
        <v>227</v>
      </c>
      <c r="S352" s="22" t="s">
        <v>227</v>
      </c>
      <c r="T352" s="35"/>
      <c r="U352" s="37" t="s">
        <v>238</v>
      </c>
      <c r="V352" s="35" t="s">
        <v>227</v>
      </c>
      <c r="W352" s="22"/>
      <c r="X352" s="30"/>
      <c r="Y352" s="31">
        <v>127.3</v>
      </c>
      <c r="Z352" s="32" t="s">
        <v>227</v>
      </c>
    </row>
    <row r="353" spans="1:26" ht="15.75" thickBot="1" x14ac:dyDescent="0.3">
      <c r="A353" s="17"/>
      <c r="B353" s="42" t="s">
        <v>96</v>
      </c>
      <c r="C353" s="18" t="s">
        <v>227</v>
      </c>
      <c r="D353" s="15"/>
      <c r="E353" s="36" t="s">
        <v>238</v>
      </c>
      <c r="F353" s="15" t="s">
        <v>227</v>
      </c>
      <c r="G353" s="18" t="s">
        <v>227</v>
      </c>
      <c r="H353" s="15"/>
      <c r="I353" s="36" t="s">
        <v>238</v>
      </c>
      <c r="J353" s="15" t="s">
        <v>227</v>
      </c>
      <c r="K353" s="18" t="s">
        <v>227</v>
      </c>
      <c r="L353" s="14"/>
      <c r="M353" s="26">
        <v>50.7</v>
      </c>
      <c r="N353" s="15" t="s">
        <v>227</v>
      </c>
      <c r="O353" s="18" t="s">
        <v>227</v>
      </c>
      <c r="P353" s="15"/>
      <c r="Q353" s="36" t="s">
        <v>238</v>
      </c>
      <c r="R353" s="15" t="s">
        <v>227</v>
      </c>
      <c r="S353" s="18" t="s">
        <v>227</v>
      </c>
      <c r="T353" s="15"/>
      <c r="U353" s="36" t="s">
        <v>238</v>
      </c>
      <c r="V353" s="15" t="s">
        <v>227</v>
      </c>
      <c r="W353" s="18"/>
      <c r="X353" s="12"/>
      <c r="Y353" s="24">
        <v>50.7</v>
      </c>
      <c r="Z353" s="25" t="s">
        <v>227</v>
      </c>
    </row>
    <row r="354" spans="1:26" x14ac:dyDescent="0.25">
      <c r="A354" s="17"/>
      <c r="B354" s="38"/>
      <c r="C354" s="38" t="s">
        <v>227</v>
      </c>
      <c r="D354" s="39"/>
      <c r="E354" s="39"/>
      <c r="F354" s="38"/>
      <c r="G354" s="38" t="s">
        <v>227</v>
      </c>
      <c r="H354" s="39"/>
      <c r="I354" s="39"/>
      <c r="J354" s="38"/>
      <c r="K354" s="38" t="s">
        <v>227</v>
      </c>
      <c r="L354" s="39"/>
      <c r="M354" s="39"/>
      <c r="N354" s="38"/>
      <c r="O354" s="38" t="s">
        <v>227</v>
      </c>
      <c r="P354" s="39"/>
      <c r="Q354" s="39"/>
      <c r="R354" s="38"/>
      <c r="S354" s="38" t="s">
        <v>227</v>
      </c>
      <c r="T354" s="39"/>
      <c r="U354" s="39"/>
      <c r="V354" s="38"/>
      <c r="W354" s="38"/>
      <c r="X354" s="39"/>
      <c r="Y354" s="39"/>
      <c r="Z354" s="38"/>
    </row>
    <row r="355" spans="1:26" ht="15.75" thickBot="1" x14ac:dyDescent="0.3">
      <c r="A355" s="17"/>
      <c r="B355" s="20" t="s">
        <v>97</v>
      </c>
      <c r="C355" s="22" t="s">
        <v>227</v>
      </c>
      <c r="D355" s="33" t="s">
        <v>235</v>
      </c>
      <c r="E355" s="41">
        <v>2384.8000000000002</v>
      </c>
      <c r="F355" s="35" t="s">
        <v>227</v>
      </c>
      <c r="G355" s="22" t="s">
        <v>227</v>
      </c>
      <c r="H355" s="35" t="s">
        <v>235</v>
      </c>
      <c r="I355" s="37" t="s">
        <v>238</v>
      </c>
      <c r="J355" s="35" t="s">
        <v>227</v>
      </c>
      <c r="K355" s="22" t="s">
        <v>227</v>
      </c>
      <c r="L355" s="33" t="s">
        <v>235</v>
      </c>
      <c r="M355" s="41">
        <v>5025.8</v>
      </c>
      <c r="N355" s="35" t="s">
        <v>227</v>
      </c>
      <c r="O355" s="22" t="s">
        <v>227</v>
      </c>
      <c r="P355" s="33" t="s">
        <v>235</v>
      </c>
      <c r="Q355" s="41">
        <v>2551.1999999999998</v>
      </c>
      <c r="R355" s="35" t="s">
        <v>227</v>
      </c>
      <c r="S355" s="22" t="s">
        <v>227</v>
      </c>
      <c r="T355" s="33" t="s">
        <v>235</v>
      </c>
      <c r="U355" s="34" t="s">
        <v>862</v>
      </c>
      <c r="V355" s="35" t="s">
        <v>337</v>
      </c>
      <c r="W355" s="22"/>
      <c r="X355" s="30" t="s">
        <v>235</v>
      </c>
      <c r="Y355" s="40">
        <v>3640.3</v>
      </c>
      <c r="Z355" s="32" t="s">
        <v>227</v>
      </c>
    </row>
    <row r="356" spans="1:26" x14ac:dyDescent="0.25">
      <c r="A356" s="17"/>
      <c r="B356" s="38"/>
      <c r="C356" s="38" t="s">
        <v>227</v>
      </c>
      <c r="D356" s="39"/>
      <c r="E356" s="39"/>
      <c r="F356" s="38"/>
      <c r="G356" s="38" t="s">
        <v>227</v>
      </c>
      <c r="H356" s="39"/>
      <c r="I356" s="39"/>
      <c r="J356" s="38"/>
      <c r="K356" s="38" t="s">
        <v>227</v>
      </c>
      <c r="L356" s="39"/>
      <c r="M356" s="39"/>
      <c r="N356" s="38"/>
      <c r="O356" s="38" t="s">
        <v>227</v>
      </c>
      <c r="P356" s="39"/>
      <c r="Q356" s="39"/>
      <c r="R356" s="38"/>
      <c r="S356" s="38" t="s">
        <v>227</v>
      </c>
      <c r="T356" s="39"/>
      <c r="U356" s="39"/>
      <c r="V356" s="38"/>
      <c r="W356" s="38"/>
      <c r="X356" s="39"/>
      <c r="Y356" s="39"/>
      <c r="Z356" s="38"/>
    </row>
    <row r="357" spans="1:26" x14ac:dyDescent="0.25">
      <c r="A357" s="17"/>
      <c r="B357" s="118" t="s">
        <v>849</v>
      </c>
      <c r="C357" s="18" t="s">
        <v>227</v>
      </c>
      <c r="D357" s="4"/>
      <c r="E357" s="4"/>
      <c r="F357" s="4"/>
      <c r="G357" s="18" t="s">
        <v>227</v>
      </c>
      <c r="H357" s="4"/>
      <c r="I357" s="4"/>
      <c r="J357" s="4"/>
      <c r="K357" s="18" t="s">
        <v>227</v>
      </c>
      <c r="L357" s="4"/>
      <c r="M357" s="4"/>
      <c r="N357" s="4"/>
      <c r="O357" s="18" t="s">
        <v>227</v>
      </c>
      <c r="P357" s="4"/>
      <c r="Q357" s="4"/>
      <c r="R357" s="4"/>
      <c r="S357" s="18" t="s">
        <v>227</v>
      </c>
      <c r="T357" s="4"/>
      <c r="U357" s="4"/>
      <c r="V357" s="4"/>
      <c r="W357" s="18"/>
      <c r="X357" s="4"/>
      <c r="Y357" s="4"/>
      <c r="Z357" s="4"/>
    </row>
    <row r="358" spans="1:26" x14ac:dyDescent="0.25">
      <c r="A358" s="17"/>
      <c r="B358" s="20" t="s">
        <v>98</v>
      </c>
      <c r="C358" s="22" t="s">
        <v>227</v>
      </c>
      <c r="D358" s="21"/>
      <c r="E358" s="21"/>
      <c r="F358" s="21"/>
      <c r="G358" s="22" t="s">
        <v>227</v>
      </c>
      <c r="H358" s="21"/>
      <c r="I358" s="21"/>
      <c r="J358" s="21"/>
      <c r="K358" s="22" t="s">
        <v>227</v>
      </c>
      <c r="L358" s="21"/>
      <c r="M358" s="21"/>
      <c r="N358" s="21"/>
      <c r="O358" s="22" t="s">
        <v>227</v>
      </c>
      <c r="P358" s="21"/>
      <c r="Q358" s="21"/>
      <c r="R358" s="21"/>
      <c r="S358" s="22" t="s">
        <v>227</v>
      </c>
      <c r="T358" s="21"/>
      <c r="U358" s="21"/>
      <c r="V358" s="21"/>
      <c r="W358" s="22"/>
      <c r="X358" s="21"/>
      <c r="Y358" s="21"/>
      <c r="Z358" s="21"/>
    </row>
    <row r="359" spans="1:26" x14ac:dyDescent="0.25">
      <c r="A359" s="17"/>
      <c r="B359" s="42" t="s">
        <v>99</v>
      </c>
      <c r="C359" s="18" t="s">
        <v>227</v>
      </c>
      <c r="D359" s="15" t="s">
        <v>235</v>
      </c>
      <c r="E359" s="36" t="s">
        <v>238</v>
      </c>
      <c r="F359" s="15" t="s">
        <v>227</v>
      </c>
      <c r="G359" s="18" t="s">
        <v>227</v>
      </c>
      <c r="H359" s="15" t="s">
        <v>235</v>
      </c>
      <c r="I359" s="36" t="s">
        <v>238</v>
      </c>
      <c r="J359" s="15" t="s">
        <v>227</v>
      </c>
      <c r="K359" s="18" t="s">
        <v>227</v>
      </c>
      <c r="L359" s="14" t="s">
        <v>235</v>
      </c>
      <c r="M359" s="26">
        <v>1.7</v>
      </c>
      <c r="N359" s="15" t="s">
        <v>227</v>
      </c>
      <c r="O359" s="18" t="s">
        <v>227</v>
      </c>
      <c r="P359" s="15" t="s">
        <v>235</v>
      </c>
      <c r="Q359" s="36" t="s">
        <v>238</v>
      </c>
      <c r="R359" s="15" t="s">
        <v>227</v>
      </c>
      <c r="S359" s="18" t="s">
        <v>227</v>
      </c>
      <c r="T359" s="15" t="s">
        <v>235</v>
      </c>
      <c r="U359" s="36" t="s">
        <v>238</v>
      </c>
      <c r="V359" s="15" t="s">
        <v>227</v>
      </c>
      <c r="W359" s="18"/>
      <c r="X359" s="12" t="s">
        <v>235</v>
      </c>
      <c r="Y359" s="24">
        <v>1.7</v>
      </c>
      <c r="Z359" s="25" t="s">
        <v>227</v>
      </c>
    </row>
    <row r="360" spans="1:26" x14ac:dyDescent="0.25">
      <c r="A360" s="17"/>
      <c r="B360" s="20" t="s">
        <v>100</v>
      </c>
      <c r="C360" s="22" t="s">
        <v>227</v>
      </c>
      <c r="D360" s="35"/>
      <c r="E360" s="37" t="s">
        <v>238</v>
      </c>
      <c r="F360" s="35" t="s">
        <v>227</v>
      </c>
      <c r="G360" s="22" t="s">
        <v>227</v>
      </c>
      <c r="H360" s="35"/>
      <c r="I360" s="37" t="s">
        <v>238</v>
      </c>
      <c r="J360" s="35" t="s">
        <v>227</v>
      </c>
      <c r="K360" s="22" t="s">
        <v>227</v>
      </c>
      <c r="L360" s="33"/>
      <c r="M360" s="34">
        <v>129.6</v>
      </c>
      <c r="N360" s="35" t="s">
        <v>227</v>
      </c>
      <c r="O360" s="22" t="s">
        <v>227</v>
      </c>
      <c r="P360" s="33"/>
      <c r="Q360" s="34">
        <v>0.7</v>
      </c>
      <c r="R360" s="35" t="s">
        <v>227</v>
      </c>
      <c r="S360" s="22" t="s">
        <v>227</v>
      </c>
      <c r="T360" s="35"/>
      <c r="U360" s="37" t="s">
        <v>238</v>
      </c>
      <c r="V360" s="35" t="s">
        <v>227</v>
      </c>
      <c r="W360" s="22"/>
      <c r="X360" s="30"/>
      <c r="Y360" s="31">
        <v>130.30000000000001</v>
      </c>
      <c r="Z360" s="32" t="s">
        <v>227</v>
      </c>
    </row>
    <row r="361" spans="1:26" x14ac:dyDescent="0.25">
      <c r="A361" s="17"/>
      <c r="B361" s="42" t="s">
        <v>850</v>
      </c>
      <c r="C361" s="18" t="s">
        <v>227</v>
      </c>
      <c r="D361" s="15"/>
      <c r="E361" s="36" t="s">
        <v>238</v>
      </c>
      <c r="F361" s="15" t="s">
        <v>227</v>
      </c>
      <c r="G361" s="18" t="s">
        <v>227</v>
      </c>
      <c r="H361" s="15"/>
      <c r="I361" s="36" t="s">
        <v>238</v>
      </c>
      <c r="J361" s="15" t="s">
        <v>227</v>
      </c>
      <c r="K361" s="18" t="s">
        <v>227</v>
      </c>
      <c r="L361" s="14"/>
      <c r="M361" s="26">
        <v>773.1</v>
      </c>
      <c r="N361" s="15" t="s">
        <v>227</v>
      </c>
      <c r="O361" s="18" t="s">
        <v>227</v>
      </c>
      <c r="P361" s="15"/>
      <c r="Q361" s="36" t="s">
        <v>238</v>
      </c>
      <c r="R361" s="15" t="s">
        <v>227</v>
      </c>
      <c r="S361" s="18" t="s">
        <v>227</v>
      </c>
      <c r="T361" s="14"/>
      <c r="U361" s="26" t="s">
        <v>859</v>
      </c>
      <c r="V361" s="15" t="s">
        <v>337</v>
      </c>
      <c r="W361" s="18"/>
      <c r="X361" s="25"/>
      <c r="Y361" s="89" t="s">
        <v>238</v>
      </c>
      <c r="Z361" s="25" t="s">
        <v>227</v>
      </c>
    </row>
    <row r="362" spans="1:26" ht="25.5" x14ac:dyDescent="0.25">
      <c r="A362" s="17"/>
      <c r="B362" s="20" t="s">
        <v>101</v>
      </c>
      <c r="C362" s="22" t="s">
        <v>227</v>
      </c>
      <c r="D362" s="33"/>
      <c r="E362" s="34">
        <v>12.2</v>
      </c>
      <c r="F362" s="35" t="s">
        <v>227</v>
      </c>
      <c r="G362" s="22" t="s">
        <v>227</v>
      </c>
      <c r="H362" s="35"/>
      <c r="I362" s="37" t="s">
        <v>238</v>
      </c>
      <c r="J362" s="35" t="s">
        <v>227</v>
      </c>
      <c r="K362" s="22" t="s">
        <v>227</v>
      </c>
      <c r="L362" s="33"/>
      <c r="M362" s="34">
        <v>245.4</v>
      </c>
      <c r="N362" s="35" t="s">
        <v>227</v>
      </c>
      <c r="O362" s="22" t="s">
        <v>227</v>
      </c>
      <c r="P362" s="33"/>
      <c r="Q362" s="34">
        <v>2.1</v>
      </c>
      <c r="R362" s="35" t="s">
        <v>227</v>
      </c>
      <c r="S362" s="22" t="s">
        <v>227</v>
      </c>
      <c r="T362" s="35"/>
      <c r="U362" s="37" t="s">
        <v>238</v>
      </c>
      <c r="V362" s="35" t="s">
        <v>227</v>
      </c>
      <c r="W362" s="22"/>
      <c r="X362" s="30"/>
      <c r="Y362" s="31">
        <v>259.7</v>
      </c>
      <c r="Z362" s="32" t="s">
        <v>227</v>
      </c>
    </row>
    <row r="363" spans="1:26" x14ac:dyDescent="0.25">
      <c r="A363" s="17"/>
      <c r="B363" s="42" t="s">
        <v>102</v>
      </c>
      <c r="C363" s="18" t="s">
        <v>227</v>
      </c>
      <c r="D363" s="15"/>
      <c r="E363" s="36" t="s">
        <v>238</v>
      </c>
      <c r="F363" s="15" t="s">
        <v>227</v>
      </c>
      <c r="G363" s="18" t="s">
        <v>227</v>
      </c>
      <c r="H363" s="15"/>
      <c r="I363" s="36" t="s">
        <v>238</v>
      </c>
      <c r="J363" s="15" t="s">
        <v>227</v>
      </c>
      <c r="K363" s="18" t="s">
        <v>227</v>
      </c>
      <c r="L363" s="14"/>
      <c r="M363" s="26">
        <v>154.6</v>
      </c>
      <c r="N363" s="15" t="s">
        <v>227</v>
      </c>
      <c r="O363" s="18" t="s">
        <v>227</v>
      </c>
      <c r="P363" s="15"/>
      <c r="Q363" s="36" t="s">
        <v>238</v>
      </c>
      <c r="R363" s="15" t="s">
        <v>227</v>
      </c>
      <c r="S363" s="18" t="s">
        <v>227</v>
      </c>
      <c r="T363" s="15"/>
      <c r="U363" s="36" t="s">
        <v>238</v>
      </c>
      <c r="V363" s="15" t="s">
        <v>227</v>
      </c>
      <c r="W363" s="18"/>
      <c r="X363" s="12"/>
      <c r="Y363" s="24">
        <v>154.6</v>
      </c>
      <c r="Z363" s="25" t="s">
        <v>227</v>
      </c>
    </row>
    <row r="364" spans="1:26" x14ac:dyDescent="0.25">
      <c r="A364" s="17"/>
      <c r="B364" s="20" t="s">
        <v>103</v>
      </c>
      <c r="C364" s="22" t="s">
        <v>227</v>
      </c>
      <c r="D364" s="35"/>
      <c r="E364" s="37" t="s">
        <v>238</v>
      </c>
      <c r="F364" s="35" t="s">
        <v>227</v>
      </c>
      <c r="G364" s="22" t="s">
        <v>227</v>
      </c>
      <c r="H364" s="35"/>
      <c r="I364" s="37" t="s">
        <v>238</v>
      </c>
      <c r="J364" s="35" t="s">
        <v>227</v>
      </c>
      <c r="K364" s="22" t="s">
        <v>227</v>
      </c>
      <c r="L364" s="33"/>
      <c r="M364" s="34">
        <v>140.80000000000001</v>
      </c>
      <c r="N364" s="35" t="s">
        <v>227</v>
      </c>
      <c r="O364" s="22" t="s">
        <v>227</v>
      </c>
      <c r="P364" s="35"/>
      <c r="Q364" s="37" t="s">
        <v>238</v>
      </c>
      <c r="R364" s="35" t="s">
        <v>227</v>
      </c>
      <c r="S364" s="22" t="s">
        <v>227</v>
      </c>
      <c r="T364" s="35"/>
      <c r="U364" s="37" t="s">
        <v>238</v>
      </c>
      <c r="V364" s="35" t="s">
        <v>227</v>
      </c>
      <c r="W364" s="22"/>
      <c r="X364" s="30"/>
      <c r="Y364" s="31">
        <v>140.80000000000001</v>
      </c>
      <c r="Z364" s="32" t="s">
        <v>227</v>
      </c>
    </row>
    <row r="365" spans="1:26" ht="15.75" thickBot="1" x14ac:dyDescent="0.3">
      <c r="A365" s="17"/>
      <c r="B365" s="42" t="s">
        <v>39</v>
      </c>
      <c r="C365" s="18" t="s">
        <v>227</v>
      </c>
      <c r="D365" s="15"/>
      <c r="E365" s="36" t="s">
        <v>238</v>
      </c>
      <c r="F365" s="15" t="s">
        <v>227</v>
      </c>
      <c r="G365" s="18" t="s">
        <v>227</v>
      </c>
      <c r="H365" s="15"/>
      <c r="I365" s="36" t="s">
        <v>238</v>
      </c>
      <c r="J365" s="15" t="s">
        <v>227</v>
      </c>
      <c r="K365" s="18" t="s">
        <v>227</v>
      </c>
      <c r="L365" s="14"/>
      <c r="M365" s="26">
        <v>45.2</v>
      </c>
      <c r="N365" s="15" t="s">
        <v>227</v>
      </c>
      <c r="O365" s="18" t="s">
        <v>227</v>
      </c>
      <c r="P365" s="14"/>
      <c r="Q365" s="26">
        <v>1.7</v>
      </c>
      <c r="R365" s="15" t="s">
        <v>227</v>
      </c>
      <c r="S365" s="18" t="s">
        <v>227</v>
      </c>
      <c r="T365" s="15"/>
      <c r="U365" s="36" t="s">
        <v>238</v>
      </c>
      <c r="V365" s="15" t="s">
        <v>227</v>
      </c>
      <c r="W365" s="18"/>
      <c r="X365" s="12"/>
      <c r="Y365" s="24">
        <v>46.9</v>
      </c>
      <c r="Z365" s="25" t="s">
        <v>227</v>
      </c>
    </row>
    <row r="366" spans="1:26" x14ac:dyDescent="0.25">
      <c r="A366" s="17"/>
      <c r="B366" s="38"/>
      <c r="C366" s="38" t="s">
        <v>227</v>
      </c>
      <c r="D366" s="39"/>
      <c r="E366" s="39"/>
      <c r="F366" s="38"/>
      <c r="G366" s="38" t="s">
        <v>227</v>
      </c>
      <c r="H366" s="39"/>
      <c r="I366" s="39"/>
      <c r="J366" s="38"/>
      <c r="K366" s="38" t="s">
        <v>227</v>
      </c>
      <c r="L366" s="39"/>
      <c r="M366" s="39"/>
      <c r="N366" s="38"/>
      <c r="O366" s="38" t="s">
        <v>227</v>
      </c>
      <c r="P366" s="39"/>
      <c r="Q366" s="39"/>
      <c r="R366" s="38"/>
      <c r="S366" s="38" t="s">
        <v>227</v>
      </c>
      <c r="T366" s="39"/>
      <c r="U366" s="39"/>
      <c r="V366" s="38"/>
      <c r="W366" s="38"/>
      <c r="X366" s="39"/>
      <c r="Y366" s="39"/>
      <c r="Z366" s="38"/>
    </row>
    <row r="367" spans="1:26" ht="15.75" thickBot="1" x14ac:dyDescent="0.3">
      <c r="A367" s="17"/>
      <c r="B367" s="20" t="s">
        <v>104</v>
      </c>
      <c r="C367" s="22" t="s">
        <v>227</v>
      </c>
      <c r="D367" s="33"/>
      <c r="E367" s="34">
        <v>12.2</v>
      </c>
      <c r="F367" s="35" t="s">
        <v>227</v>
      </c>
      <c r="G367" s="22" t="s">
        <v>227</v>
      </c>
      <c r="H367" s="35"/>
      <c r="I367" s="37" t="s">
        <v>238</v>
      </c>
      <c r="J367" s="35" t="s">
        <v>227</v>
      </c>
      <c r="K367" s="22" t="s">
        <v>227</v>
      </c>
      <c r="L367" s="33"/>
      <c r="M367" s="41">
        <v>1490.4</v>
      </c>
      <c r="N367" s="35" t="s">
        <v>227</v>
      </c>
      <c r="O367" s="22" t="s">
        <v>227</v>
      </c>
      <c r="P367" s="33"/>
      <c r="Q367" s="34">
        <v>4.5</v>
      </c>
      <c r="R367" s="35" t="s">
        <v>227</v>
      </c>
      <c r="S367" s="22" t="s">
        <v>227</v>
      </c>
      <c r="T367" s="33"/>
      <c r="U367" s="34" t="s">
        <v>859</v>
      </c>
      <c r="V367" s="35" t="s">
        <v>337</v>
      </c>
      <c r="W367" s="22"/>
      <c r="X367" s="30"/>
      <c r="Y367" s="31">
        <v>734</v>
      </c>
      <c r="Z367" s="32" t="s">
        <v>227</v>
      </c>
    </row>
    <row r="368" spans="1:26" x14ac:dyDescent="0.25">
      <c r="A368" s="17"/>
      <c r="B368" s="38"/>
      <c r="C368" s="38" t="s">
        <v>227</v>
      </c>
      <c r="D368" s="39"/>
      <c r="E368" s="39"/>
      <c r="F368" s="38"/>
      <c r="G368" s="38" t="s">
        <v>227</v>
      </c>
      <c r="H368" s="39"/>
      <c r="I368" s="39"/>
      <c r="J368" s="38"/>
      <c r="K368" s="38" t="s">
        <v>227</v>
      </c>
      <c r="L368" s="39"/>
      <c r="M368" s="39"/>
      <c r="N368" s="38"/>
      <c r="O368" s="38" t="s">
        <v>227</v>
      </c>
      <c r="P368" s="39"/>
      <c r="Q368" s="39"/>
      <c r="R368" s="38"/>
      <c r="S368" s="38" t="s">
        <v>227</v>
      </c>
      <c r="T368" s="39"/>
      <c r="U368" s="39"/>
      <c r="V368" s="38"/>
      <c r="W368" s="38"/>
      <c r="X368" s="39"/>
      <c r="Y368" s="39"/>
      <c r="Z368" s="38"/>
    </row>
    <row r="369" spans="1:26" x14ac:dyDescent="0.25">
      <c r="A369" s="17"/>
      <c r="B369" s="42" t="s">
        <v>105</v>
      </c>
      <c r="C369" s="18" t="s">
        <v>227</v>
      </c>
      <c r="D369" s="4"/>
      <c r="E369" s="4"/>
      <c r="F369" s="4"/>
      <c r="G369" s="18" t="s">
        <v>227</v>
      </c>
      <c r="H369" s="4"/>
      <c r="I369" s="4"/>
      <c r="J369" s="4"/>
      <c r="K369" s="18" t="s">
        <v>227</v>
      </c>
      <c r="L369" s="4"/>
      <c r="M369" s="4"/>
      <c r="N369" s="4"/>
      <c r="O369" s="18" t="s">
        <v>227</v>
      </c>
      <c r="P369" s="4"/>
      <c r="Q369" s="4"/>
      <c r="R369" s="4"/>
      <c r="S369" s="18" t="s">
        <v>227</v>
      </c>
      <c r="T369" s="4"/>
      <c r="U369" s="4"/>
      <c r="V369" s="4"/>
      <c r="W369" s="18"/>
      <c r="X369" s="4"/>
      <c r="Y369" s="4"/>
      <c r="Z369" s="4"/>
    </row>
    <row r="370" spans="1:26" x14ac:dyDescent="0.25">
      <c r="A370" s="17"/>
      <c r="B370" s="20" t="s">
        <v>850</v>
      </c>
      <c r="C370" s="22" t="s">
        <v>227</v>
      </c>
      <c r="D370" s="35"/>
      <c r="E370" s="37" t="s">
        <v>238</v>
      </c>
      <c r="F370" s="35" t="s">
        <v>227</v>
      </c>
      <c r="G370" s="22" t="s">
        <v>227</v>
      </c>
      <c r="H370" s="35"/>
      <c r="I370" s="37" t="s">
        <v>238</v>
      </c>
      <c r="J370" s="35" t="s">
        <v>227</v>
      </c>
      <c r="K370" s="22" t="s">
        <v>227</v>
      </c>
      <c r="L370" s="33"/>
      <c r="M370" s="34">
        <v>600</v>
      </c>
      <c r="N370" s="35" t="s">
        <v>227</v>
      </c>
      <c r="O370" s="22" t="s">
        <v>227</v>
      </c>
      <c r="P370" s="35"/>
      <c r="Q370" s="37" t="s">
        <v>238</v>
      </c>
      <c r="R370" s="35" t="s">
        <v>227</v>
      </c>
      <c r="S370" s="22" t="s">
        <v>227</v>
      </c>
      <c r="T370" s="33"/>
      <c r="U370" s="34" t="s">
        <v>861</v>
      </c>
      <c r="V370" s="35" t="s">
        <v>337</v>
      </c>
      <c r="W370" s="22"/>
      <c r="X370" s="32"/>
      <c r="Y370" s="90" t="s">
        <v>238</v>
      </c>
      <c r="Z370" s="32" t="s">
        <v>227</v>
      </c>
    </row>
    <row r="371" spans="1:26" x14ac:dyDescent="0.25">
      <c r="A371" s="17"/>
      <c r="B371" s="42" t="s">
        <v>103</v>
      </c>
      <c r="C371" s="18" t="s">
        <v>227</v>
      </c>
      <c r="D371" s="15"/>
      <c r="E371" s="36" t="s">
        <v>238</v>
      </c>
      <c r="F371" s="15" t="s">
        <v>227</v>
      </c>
      <c r="G371" s="18" t="s">
        <v>227</v>
      </c>
      <c r="H371" s="15"/>
      <c r="I371" s="36" t="s">
        <v>238</v>
      </c>
      <c r="J371" s="15" t="s">
        <v>227</v>
      </c>
      <c r="K371" s="18" t="s">
        <v>227</v>
      </c>
      <c r="L371" s="14"/>
      <c r="M371" s="26">
        <v>0.7</v>
      </c>
      <c r="N371" s="15" t="s">
        <v>227</v>
      </c>
      <c r="O371" s="18" t="s">
        <v>227</v>
      </c>
      <c r="P371" s="15"/>
      <c r="Q371" s="36" t="s">
        <v>238</v>
      </c>
      <c r="R371" s="15" t="s">
        <v>227</v>
      </c>
      <c r="S371" s="18" t="s">
        <v>227</v>
      </c>
      <c r="T371" s="15"/>
      <c r="U371" s="36" t="s">
        <v>238</v>
      </c>
      <c r="V371" s="15" t="s">
        <v>227</v>
      </c>
      <c r="W371" s="18"/>
      <c r="X371" s="12"/>
      <c r="Y371" s="24">
        <v>0.7</v>
      </c>
      <c r="Z371" s="25" t="s">
        <v>227</v>
      </c>
    </row>
    <row r="372" spans="1:26" x14ac:dyDescent="0.25">
      <c r="A372" s="17"/>
      <c r="B372" s="20" t="s">
        <v>107</v>
      </c>
      <c r="C372" s="22" t="s">
        <v>227</v>
      </c>
      <c r="D372" s="35"/>
      <c r="E372" s="37" t="s">
        <v>238</v>
      </c>
      <c r="F372" s="35" t="s">
        <v>227</v>
      </c>
      <c r="G372" s="22" t="s">
        <v>227</v>
      </c>
      <c r="H372" s="35"/>
      <c r="I372" s="37" t="s">
        <v>238</v>
      </c>
      <c r="J372" s="35" t="s">
        <v>227</v>
      </c>
      <c r="K372" s="22" t="s">
        <v>227</v>
      </c>
      <c r="L372" s="33"/>
      <c r="M372" s="34">
        <v>109.9</v>
      </c>
      <c r="N372" s="35" t="s">
        <v>227</v>
      </c>
      <c r="O372" s="22" t="s">
        <v>227</v>
      </c>
      <c r="P372" s="33"/>
      <c r="Q372" s="34">
        <v>4.7</v>
      </c>
      <c r="R372" s="35" t="s">
        <v>227</v>
      </c>
      <c r="S372" s="22" t="s">
        <v>227</v>
      </c>
      <c r="T372" s="35"/>
      <c r="U372" s="37" t="s">
        <v>238</v>
      </c>
      <c r="V372" s="35" t="s">
        <v>227</v>
      </c>
      <c r="W372" s="22"/>
      <c r="X372" s="30"/>
      <c r="Y372" s="31">
        <v>114.6</v>
      </c>
      <c r="Z372" s="32" t="s">
        <v>227</v>
      </c>
    </row>
    <row r="373" spans="1:26" ht="15.75" thickBot="1" x14ac:dyDescent="0.3">
      <c r="A373" s="17"/>
      <c r="B373" s="42" t="s">
        <v>102</v>
      </c>
      <c r="C373" s="18" t="s">
        <v>227</v>
      </c>
      <c r="D373" s="15"/>
      <c r="E373" s="36" t="s">
        <v>238</v>
      </c>
      <c r="F373" s="15" t="s">
        <v>227</v>
      </c>
      <c r="G373" s="18" t="s">
        <v>227</v>
      </c>
      <c r="H373" s="15"/>
      <c r="I373" s="36" t="s">
        <v>238</v>
      </c>
      <c r="J373" s="15" t="s">
        <v>227</v>
      </c>
      <c r="K373" s="18" t="s">
        <v>227</v>
      </c>
      <c r="L373" s="14"/>
      <c r="M373" s="26">
        <v>418.4</v>
      </c>
      <c r="N373" s="15" t="s">
        <v>227</v>
      </c>
      <c r="O373" s="18" t="s">
        <v>227</v>
      </c>
      <c r="P373" s="15"/>
      <c r="Q373" s="36" t="s">
        <v>238</v>
      </c>
      <c r="R373" s="15" t="s">
        <v>227</v>
      </c>
      <c r="S373" s="18" t="s">
        <v>227</v>
      </c>
      <c r="T373" s="15"/>
      <c r="U373" s="36" t="s">
        <v>238</v>
      </c>
      <c r="V373" s="15" t="s">
        <v>227</v>
      </c>
      <c r="W373" s="18"/>
      <c r="X373" s="12"/>
      <c r="Y373" s="24">
        <v>418.4</v>
      </c>
      <c r="Z373" s="25" t="s">
        <v>227</v>
      </c>
    </row>
    <row r="374" spans="1:26" x14ac:dyDescent="0.25">
      <c r="A374" s="17"/>
      <c r="B374" s="38"/>
      <c r="C374" s="38" t="s">
        <v>227</v>
      </c>
      <c r="D374" s="39"/>
      <c r="E374" s="39"/>
      <c r="F374" s="38"/>
      <c r="G374" s="38" t="s">
        <v>227</v>
      </c>
      <c r="H374" s="39"/>
      <c r="I374" s="39"/>
      <c r="J374" s="38"/>
      <c r="K374" s="38" t="s">
        <v>227</v>
      </c>
      <c r="L374" s="39"/>
      <c r="M374" s="39"/>
      <c r="N374" s="38"/>
      <c r="O374" s="38" t="s">
        <v>227</v>
      </c>
      <c r="P374" s="39"/>
      <c r="Q374" s="39"/>
      <c r="R374" s="38"/>
      <c r="S374" s="38" t="s">
        <v>227</v>
      </c>
      <c r="T374" s="39"/>
      <c r="U374" s="39"/>
      <c r="V374" s="38"/>
      <c r="W374" s="38"/>
      <c r="X374" s="39"/>
      <c r="Y374" s="39"/>
      <c r="Z374" s="38"/>
    </row>
    <row r="375" spans="1:26" ht="15.75" thickBot="1" x14ac:dyDescent="0.3">
      <c r="A375" s="17"/>
      <c r="B375" s="20" t="s">
        <v>108</v>
      </c>
      <c r="C375" s="22" t="s">
        <v>227</v>
      </c>
      <c r="D375" s="33"/>
      <c r="E375" s="34">
        <v>12.2</v>
      </c>
      <c r="F375" s="35" t="s">
        <v>227</v>
      </c>
      <c r="G375" s="22" t="s">
        <v>227</v>
      </c>
      <c r="H375" s="35"/>
      <c r="I375" s="37" t="s">
        <v>238</v>
      </c>
      <c r="J375" s="35" t="s">
        <v>227</v>
      </c>
      <c r="K375" s="22" t="s">
        <v>227</v>
      </c>
      <c r="L375" s="33"/>
      <c r="M375" s="41">
        <v>2619.4</v>
      </c>
      <c r="N375" s="35" t="s">
        <v>227</v>
      </c>
      <c r="O375" s="22" t="s">
        <v>227</v>
      </c>
      <c r="P375" s="33"/>
      <c r="Q375" s="34">
        <v>9.1999999999999993</v>
      </c>
      <c r="R375" s="35" t="s">
        <v>227</v>
      </c>
      <c r="S375" s="22" t="s">
        <v>227</v>
      </c>
      <c r="T375" s="33"/>
      <c r="U375" s="34" t="s">
        <v>863</v>
      </c>
      <c r="V375" s="35" t="s">
        <v>337</v>
      </c>
      <c r="W375" s="22"/>
      <c r="X375" s="30"/>
      <c r="Y375" s="40">
        <v>1267.7</v>
      </c>
      <c r="Z375" s="32" t="s">
        <v>227</v>
      </c>
    </row>
    <row r="376" spans="1:26" x14ac:dyDescent="0.25">
      <c r="A376" s="17"/>
      <c r="B376" s="38"/>
      <c r="C376" s="38" t="s">
        <v>227</v>
      </c>
      <c r="D376" s="39"/>
      <c r="E376" s="39"/>
      <c r="F376" s="38"/>
      <c r="G376" s="38" t="s">
        <v>227</v>
      </c>
      <c r="H376" s="39"/>
      <c r="I376" s="39"/>
      <c r="J376" s="38"/>
      <c r="K376" s="38" t="s">
        <v>227</v>
      </c>
      <c r="L376" s="39"/>
      <c r="M376" s="39"/>
      <c r="N376" s="38"/>
      <c r="O376" s="38" t="s">
        <v>227</v>
      </c>
      <c r="P376" s="39"/>
      <c r="Q376" s="39"/>
      <c r="R376" s="38"/>
      <c r="S376" s="38" t="s">
        <v>227</v>
      </c>
      <c r="T376" s="39"/>
      <c r="U376" s="39"/>
      <c r="V376" s="38"/>
      <c r="W376" s="38"/>
      <c r="X376" s="39"/>
      <c r="Y376" s="39"/>
      <c r="Z376" s="38"/>
    </row>
    <row r="377" spans="1:26" ht="15.75" thickBot="1" x14ac:dyDescent="0.3">
      <c r="A377" s="17"/>
      <c r="B377" s="42" t="s">
        <v>852</v>
      </c>
      <c r="C377" s="18" t="s">
        <v>227</v>
      </c>
      <c r="D377" s="14"/>
      <c r="E377" s="28">
        <v>2372.6</v>
      </c>
      <c r="F377" s="15" t="s">
        <v>227</v>
      </c>
      <c r="G377" s="18" t="s">
        <v>227</v>
      </c>
      <c r="H377" s="15"/>
      <c r="I377" s="36" t="s">
        <v>238</v>
      </c>
      <c r="J377" s="15" t="s">
        <v>227</v>
      </c>
      <c r="K377" s="18" t="s">
        <v>227</v>
      </c>
      <c r="L377" s="14"/>
      <c r="M377" s="28">
        <v>2406.4</v>
      </c>
      <c r="N377" s="15" t="s">
        <v>227</v>
      </c>
      <c r="O377" s="18" t="s">
        <v>227</v>
      </c>
      <c r="P377" s="14"/>
      <c r="Q377" s="28">
        <v>2542</v>
      </c>
      <c r="R377" s="15" t="s">
        <v>227</v>
      </c>
      <c r="S377" s="18" t="s">
        <v>227</v>
      </c>
      <c r="T377" s="14"/>
      <c r="U377" s="26" t="s">
        <v>860</v>
      </c>
      <c r="V377" s="15" t="s">
        <v>337</v>
      </c>
      <c r="W377" s="18"/>
      <c r="X377" s="12"/>
      <c r="Y377" s="27">
        <v>2372.6</v>
      </c>
      <c r="Z377" s="25" t="s">
        <v>227</v>
      </c>
    </row>
    <row r="378" spans="1:26" x14ac:dyDescent="0.25">
      <c r="A378" s="17"/>
      <c r="B378" s="38"/>
      <c r="C378" s="38" t="s">
        <v>227</v>
      </c>
      <c r="D378" s="39"/>
      <c r="E378" s="39"/>
      <c r="F378" s="38"/>
      <c r="G378" s="38" t="s">
        <v>227</v>
      </c>
      <c r="H378" s="39"/>
      <c r="I378" s="39"/>
      <c r="J378" s="38"/>
      <c r="K378" s="38" t="s">
        <v>227</v>
      </c>
      <c r="L378" s="39"/>
      <c r="M378" s="39"/>
      <c r="N378" s="38"/>
      <c r="O378" s="38" t="s">
        <v>227</v>
      </c>
      <c r="P378" s="39"/>
      <c r="Q378" s="39"/>
      <c r="R378" s="38"/>
      <c r="S378" s="38" t="s">
        <v>227</v>
      </c>
      <c r="T378" s="39"/>
      <c r="U378" s="39"/>
      <c r="V378" s="38"/>
      <c r="W378" s="38"/>
      <c r="X378" s="39"/>
      <c r="Y378" s="39"/>
      <c r="Z378" s="38"/>
    </row>
    <row r="379" spans="1:26" ht="15.75" thickBot="1" x14ac:dyDescent="0.3">
      <c r="A379" s="17"/>
      <c r="B379" s="20" t="s">
        <v>853</v>
      </c>
      <c r="C379" s="22" t="s">
        <v>227</v>
      </c>
      <c r="D379" s="33" t="s">
        <v>235</v>
      </c>
      <c r="E379" s="41">
        <v>2384.8000000000002</v>
      </c>
      <c r="F379" s="35" t="s">
        <v>227</v>
      </c>
      <c r="G379" s="22" t="s">
        <v>227</v>
      </c>
      <c r="H379" s="35" t="s">
        <v>235</v>
      </c>
      <c r="I379" s="37" t="s">
        <v>238</v>
      </c>
      <c r="J379" s="35" t="s">
        <v>227</v>
      </c>
      <c r="K379" s="22" t="s">
        <v>227</v>
      </c>
      <c r="L379" s="33" t="s">
        <v>235</v>
      </c>
      <c r="M379" s="41">
        <v>5025.8</v>
      </c>
      <c r="N379" s="35" t="s">
        <v>227</v>
      </c>
      <c r="O379" s="22" t="s">
        <v>227</v>
      </c>
      <c r="P379" s="33" t="s">
        <v>235</v>
      </c>
      <c r="Q379" s="41">
        <v>2551.1999999999998</v>
      </c>
      <c r="R379" s="35" t="s">
        <v>227</v>
      </c>
      <c r="S379" s="22" t="s">
        <v>227</v>
      </c>
      <c r="T379" s="33" t="s">
        <v>235</v>
      </c>
      <c r="U379" s="34" t="s">
        <v>862</v>
      </c>
      <c r="V379" s="35" t="s">
        <v>337</v>
      </c>
      <c r="W379" s="22"/>
      <c r="X379" s="30" t="s">
        <v>235</v>
      </c>
      <c r="Y379" s="40">
        <v>3640.3</v>
      </c>
      <c r="Z379" s="32" t="s">
        <v>227</v>
      </c>
    </row>
    <row r="380" spans="1:26" x14ac:dyDescent="0.25">
      <c r="A380" s="17"/>
      <c r="B380" s="38"/>
      <c r="C380" s="38" t="s">
        <v>227</v>
      </c>
      <c r="D380" s="39"/>
      <c r="E380" s="39"/>
      <c r="F380" s="38"/>
      <c r="G380" s="38" t="s">
        <v>227</v>
      </c>
      <c r="H380" s="39"/>
      <c r="I380" s="39"/>
      <c r="J380" s="38"/>
      <c r="K380" s="38" t="s">
        <v>227</v>
      </c>
      <c r="L380" s="39"/>
      <c r="M380" s="39"/>
      <c r="N380" s="38"/>
      <c r="O380" s="38" t="s">
        <v>227</v>
      </c>
      <c r="P380" s="39"/>
      <c r="Q380" s="39"/>
      <c r="R380" s="38"/>
      <c r="S380" s="38" t="s">
        <v>227</v>
      </c>
      <c r="T380" s="39"/>
      <c r="U380" s="39"/>
      <c r="V380" s="38"/>
      <c r="W380" s="38"/>
      <c r="X380" s="39"/>
      <c r="Y380" s="39"/>
      <c r="Z380" s="38"/>
    </row>
    <row r="381" spans="1:26" x14ac:dyDescent="0.25">
      <c r="A381" s="17"/>
      <c r="B381" s="92"/>
      <c r="C381" s="92"/>
      <c r="D381" s="92"/>
      <c r="E381" s="92"/>
      <c r="F381" s="92"/>
      <c r="G381" s="92"/>
      <c r="H381" s="92"/>
      <c r="I381" s="92"/>
      <c r="J381" s="92"/>
      <c r="K381" s="92"/>
      <c r="L381" s="92"/>
      <c r="M381" s="92"/>
      <c r="N381" s="92"/>
      <c r="O381" s="92"/>
      <c r="P381" s="92"/>
      <c r="Q381" s="92"/>
      <c r="R381" s="92"/>
      <c r="S381" s="92"/>
      <c r="T381" s="92"/>
      <c r="U381" s="92"/>
      <c r="V381" s="92"/>
      <c r="W381" s="92"/>
      <c r="X381" s="92"/>
      <c r="Y381" s="92"/>
      <c r="Z381" s="92"/>
    </row>
    <row r="382" spans="1:26" x14ac:dyDescent="0.25">
      <c r="A382" s="17"/>
      <c r="B382" s="122" t="s">
        <v>864</v>
      </c>
      <c r="C382" s="122"/>
      <c r="D382" s="122"/>
      <c r="E382" s="122"/>
      <c r="F382" s="122"/>
      <c r="G382" s="122"/>
      <c r="H382" s="122"/>
      <c r="I382" s="122"/>
      <c r="J382" s="122"/>
      <c r="K382" s="122"/>
      <c r="L382" s="122"/>
      <c r="M382" s="122"/>
      <c r="N382" s="122"/>
      <c r="O382" s="122"/>
      <c r="P382" s="122"/>
      <c r="Q382" s="122"/>
      <c r="R382" s="122"/>
      <c r="S382" s="122"/>
      <c r="T382" s="122"/>
      <c r="U382" s="122"/>
      <c r="V382" s="122"/>
      <c r="W382" s="122"/>
      <c r="X382" s="122"/>
      <c r="Y382" s="122"/>
      <c r="Z382" s="122"/>
    </row>
    <row r="383" spans="1:26" x14ac:dyDescent="0.25">
      <c r="A383" s="17"/>
      <c r="B383" s="122" t="s">
        <v>744</v>
      </c>
      <c r="C383" s="122"/>
      <c r="D383" s="122"/>
      <c r="E383" s="122"/>
      <c r="F383" s="122"/>
      <c r="G383" s="122"/>
      <c r="H383" s="122"/>
      <c r="I383" s="122"/>
      <c r="J383" s="122"/>
      <c r="K383" s="122"/>
      <c r="L383" s="122"/>
      <c r="M383" s="122"/>
      <c r="N383" s="122"/>
      <c r="O383" s="122"/>
      <c r="P383" s="122"/>
      <c r="Q383" s="122"/>
      <c r="R383" s="122"/>
      <c r="S383" s="122"/>
      <c r="T383" s="122"/>
      <c r="U383" s="122"/>
      <c r="V383" s="122"/>
      <c r="W383" s="122"/>
      <c r="X383" s="122"/>
      <c r="Y383" s="122"/>
      <c r="Z383" s="122"/>
    </row>
    <row r="384" spans="1:26" x14ac:dyDescent="0.25">
      <c r="A384" s="17"/>
      <c r="B384" s="122" t="s">
        <v>745</v>
      </c>
      <c r="C384" s="122"/>
      <c r="D384" s="122"/>
      <c r="E384" s="122"/>
      <c r="F384" s="122"/>
      <c r="G384" s="122"/>
      <c r="H384" s="122"/>
      <c r="I384" s="122"/>
      <c r="J384" s="122"/>
      <c r="K384" s="122"/>
      <c r="L384" s="122"/>
      <c r="M384" s="122"/>
      <c r="N384" s="122"/>
      <c r="O384" s="122"/>
      <c r="P384" s="122"/>
      <c r="Q384" s="122"/>
      <c r="R384" s="122"/>
      <c r="S384" s="122"/>
      <c r="T384" s="122"/>
      <c r="U384" s="122"/>
      <c r="V384" s="122"/>
      <c r="W384" s="122"/>
      <c r="X384" s="122"/>
      <c r="Y384" s="122"/>
      <c r="Z384" s="122"/>
    </row>
    <row r="385" spans="1:26" x14ac:dyDescent="0.25">
      <c r="A385" s="17"/>
      <c r="B385" s="54"/>
      <c r="C385" s="54"/>
      <c r="D385" s="54"/>
      <c r="E385" s="54"/>
      <c r="F385" s="54"/>
      <c r="G385" s="54"/>
      <c r="H385" s="54"/>
      <c r="I385" s="54"/>
      <c r="J385" s="54"/>
      <c r="K385" s="54"/>
      <c r="L385" s="54"/>
      <c r="M385" s="54"/>
      <c r="N385" s="54"/>
      <c r="O385" s="54"/>
      <c r="P385" s="54"/>
      <c r="Q385" s="54"/>
      <c r="R385" s="54"/>
      <c r="S385" s="54"/>
      <c r="T385" s="54"/>
      <c r="U385" s="54"/>
      <c r="V385" s="54"/>
      <c r="W385" s="54"/>
      <c r="X385" s="54"/>
      <c r="Y385" s="54"/>
      <c r="Z385" s="54"/>
    </row>
    <row r="386" spans="1:26" x14ac:dyDescent="0.25">
      <c r="A386" s="17"/>
      <c r="B386" s="4"/>
      <c r="C386" s="4"/>
      <c r="D386" s="4"/>
      <c r="E386" s="4"/>
      <c r="F386" s="4"/>
      <c r="G386" s="4"/>
      <c r="H386" s="4"/>
      <c r="I386" s="4"/>
      <c r="J386" s="4"/>
      <c r="K386" s="4"/>
      <c r="L386" s="4"/>
      <c r="M386" s="4"/>
      <c r="N386" s="4"/>
      <c r="O386" s="4"/>
      <c r="P386" s="4"/>
      <c r="Q386" s="4"/>
      <c r="R386" s="4"/>
      <c r="S386" s="4"/>
      <c r="T386" s="4"/>
      <c r="U386" s="4"/>
      <c r="V386" s="4"/>
      <c r="W386" s="4"/>
      <c r="X386" s="4"/>
      <c r="Y386" s="4"/>
      <c r="Z386" s="4"/>
    </row>
    <row r="387" spans="1:26" x14ac:dyDescent="0.25">
      <c r="A387" s="17"/>
      <c r="B387" s="44" t="s">
        <v>230</v>
      </c>
      <c r="C387" s="45"/>
      <c r="D387" s="46" t="s">
        <v>746</v>
      </c>
      <c r="E387" s="46"/>
      <c r="F387" s="45"/>
      <c r="G387" s="45"/>
      <c r="H387" s="46" t="s">
        <v>748</v>
      </c>
      <c r="I387" s="46"/>
      <c r="J387" s="45"/>
      <c r="K387" s="45"/>
      <c r="L387" s="46" t="s">
        <v>750</v>
      </c>
      <c r="M387" s="46"/>
      <c r="N387" s="45"/>
      <c r="O387" s="45"/>
      <c r="P387" s="46" t="s">
        <v>752</v>
      </c>
      <c r="Q387" s="46"/>
      <c r="R387" s="45"/>
      <c r="S387" s="45"/>
      <c r="T387" s="46" t="s">
        <v>753</v>
      </c>
      <c r="U387" s="46"/>
      <c r="V387" s="45"/>
      <c r="W387" s="45"/>
      <c r="X387" s="46" t="s">
        <v>754</v>
      </c>
      <c r="Y387" s="46"/>
      <c r="Z387" s="45"/>
    </row>
    <row r="388" spans="1:26" x14ac:dyDescent="0.25">
      <c r="A388" s="17"/>
      <c r="B388" s="44"/>
      <c r="C388" s="45"/>
      <c r="D388" s="46" t="s">
        <v>439</v>
      </c>
      <c r="E388" s="46"/>
      <c r="F388" s="45"/>
      <c r="G388" s="45"/>
      <c r="H388" s="46" t="s">
        <v>749</v>
      </c>
      <c r="I388" s="46"/>
      <c r="J388" s="45"/>
      <c r="K388" s="45"/>
      <c r="L388" s="46" t="s">
        <v>751</v>
      </c>
      <c r="M388" s="46"/>
      <c r="N388" s="45"/>
      <c r="O388" s="45"/>
      <c r="P388" s="46" t="s">
        <v>750</v>
      </c>
      <c r="Q388" s="46"/>
      <c r="R388" s="45"/>
      <c r="S388" s="45"/>
      <c r="T388" s="46"/>
      <c r="U388" s="46"/>
      <c r="V388" s="45"/>
      <c r="W388" s="45"/>
      <c r="X388" s="46"/>
      <c r="Y388" s="46"/>
      <c r="Z388" s="45"/>
    </row>
    <row r="389" spans="1:26" ht="15.75" thickBot="1" x14ac:dyDescent="0.3">
      <c r="A389" s="17"/>
      <c r="B389" s="44"/>
      <c r="C389" s="45"/>
      <c r="D389" s="43" t="s">
        <v>747</v>
      </c>
      <c r="E389" s="43"/>
      <c r="F389" s="45"/>
      <c r="G389" s="45"/>
      <c r="H389" s="43"/>
      <c r="I389" s="43"/>
      <c r="J389" s="45"/>
      <c r="K389" s="45"/>
      <c r="L389" s="43"/>
      <c r="M389" s="43"/>
      <c r="N389" s="45"/>
      <c r="O389" s="45"/>
      <c r="P389" s="43" t="s">
        <v>751</v>
      </c>
      <c r="Q389" s="43"/>
      <c r="R389" s="45"/>
      <c r="S389" s="45"/>
      <c r="T389" s="43"/>
      <c r="U389" s="43"/>
      <c r="V389" s="45"/>
      <c r="W389" s="45"/>
      <c r="X389" s="43"/>
      <c r="Y389" s="43"/>
      <c r="Z389" s="45"/>
    </row>
    <row r="390" spans="1:26" x14ac:dyDescent="0.25">
      <c r="A390" s="17"/>
      <c r="B390" s="87" t="s">
        <v>127</v>
      </c>
      <c r="C390" s="22"/>
      <c r="D390" s="21"/>
      <c r="E390" s="21"/>
      <c r="F390" s="21"/>
      <c r="G390" s="22"/>
      <c r="H390" s="21"/>
      <c r="I390" s="21"/>
      <c r="J390" s="21"/>
      <c r="K390" s="22"/>
      <c r="L390" s="21"/>
      <c r="M390" s="21"/>
      <c r="N390" s="21"/>
      <c r="O390" s="22"/>
      <c r="P390" s="21"/>
      <c r="Q390" s="21"/>
      <c r="R390" s="21"/>
      <c r="S390" s="22"/>
      <c r="T390" s="21"/>
      <c r="U390" s="21"/>
      <c r="V390" s="21"/>
      <c r="W390" s="22"/>
      <c r="X390" s="21"/>
      <c r="Y390" s="21"/>
      <c r="Z390" s="21"/>
    </row>
    <row r="391" spans="1:26" ht="26.25" thickBot="1" x14ac:dyDescent="0.3">
      <c r="A391" s="17"/>
      <c r="B391" s="23" t="s">
        <v>865</v>
      </c>
      <c r="C391" s="18"/>
      <c r="D391" s="14" t="s">
        <v>235</v>
      </c>
      <c r="E391" s="26">
        <v>49.6</v>
      </c>
      <c r="F391" s="15" t="s">
        <v>227</v>
      </c>
      <c r="G391" s="18"/>
      <c r="H391" s="14" t="s">
        <v>235</v>
      </c>
      <c r="I391" s="26">
        <v>3.8</v>
      </c>
      <c r="J391" s="15" t="s">
        <v>227</v>
      </c>
      <c r="K391" s="18"/>
      <c r="L391" s="14" t="s">
        <v>235</v>
      </c>
      <c r="M391" s="26">
        <v>76.900000000000006</v>
      </c>
      <c r="N391" s="15" t="s">
        <v>227</v>
      </c>
      <c r="O391" s="18"/>
      <c r="P391" s="14" t="s">
        <v>235</v>
      </c>
      <c r="Q391" s="26">
        <v>30.1</v>
      </c>
      <c r="R391" s="15" t="s">
        <v>227</v>
      </c>
      <c r="S391" s="18"/>
      <c r="T391" s="14" t="s">
        <v>235</v>
      </c>
      <c r="U391" s="26" t="s">
        <v>866</v>
      </c>
      <c r="V391" s="15" t="s">
        <v>244</v>
      </c>
      <c r="W391" s="18"/>
      <c r="X391" s="12" t="s">
        <v>235</v>
      </c>
      <c r="Y391" s="24">
        <v>110.4</v>
      </c>
      <c r="Z391" s="25" t="s">
        <v>227</v>
      </c>
    </row>
    <row r="392" spans="1:26" x14ac:dyDescent="0.25">
      <c r="A392" s="17"/>
      <c r="B392" s="38"/>
      <c r="C392" s="38"/>
      <c r="D392" s="39"/>
      <c r="E392" s="39"/>
      <c r="F392" s="38"/>
      <c r="G392" s="38"/>
      <c r="H392" s="39"/>
      <c r="I392" s="39"/>
      <c r="J392" s="38"/>
      <c r="K392" s="38"/>
      <c r="L392" s="39"/>
      <c r="M392" s="39"/>
      <c r="N392" s="38"/>
      <c r="O392" s="38"/>
      <c r="P392" s="39"/>
      <c r="Q392" s="39"/>
      <c r="R392" s="38"/>
      <c r="S392" s="38"/>
      <c r="T392" s="39"/>
      <c r="U392" s="39"/>
      <c r="V392" s="38"/>
      <c r="W392" s="38"/>
      <c r="X392" s="39"/>
      <c r="Y392" s="39"/>
      <c r="Z392" s="38"/>
    </row>
    <row r="393" spans="1:26" ht="26.25" thickBot="1" x14ac:dyDescent="0.3">
      <c r="A393" s="17"/>
      <c r="B393" s="29" t="s">
        <v>867</v>
      </c>
      <c r="C393" s="22"/>
      <c r="D393" s="33"/>
      <c r="E393" s="34">
        <v>49.6</v>
      </c>
      <c r="F393" s="35" t="s">
        <v>227</v>
      </c>
      <c r="G393" s="22"/>
      <c r="H393" s="33"/>
      <c r="I393" s="34">
        <v>3.8</v>
      </c>
      <c r="J393" s="35" t="s">
        <v>227</v>
      </c>
      <c r="K393" s="22"/>
      <c r="L393" s="33"/>
      <c r="M393" s="34">
        <v>76.900000000000006</v>
      </c>
      <c r="N393" s="35" t="s">
        <v>227</v>
      </c>
      <c r="O393" s="22"/>
      <c r="P393" s="33"/>
      <c r="Q393" s="34">
        <v>30.1</v>
      </c>
      <c r="R393" s="35" t="s">
        <v>227</v>
      </c>
      <c r="S393" s="22"/>
      <c r="T393" s="33"/>
      <c r="U393" s="34" t="s">
        <v>866</v>
      </c>
      <c r="V393" s="35" t="s">
        <v>244</v>
      </c>
      <c r="W393" s="22"/>
      <c r="X393" s="30"/>
      <c r="Y393" s="31">
        <v>110.4</v>
      </c>
      <c r="Z393" s="32" t="s">
        <v>227</v>
      </c>
    </row>
    <row r="394" spans="1:26" x14ac:dyDescent="0.25">
      <c r="A394" s="17"/>
      <c r="B394" s="38"/>
      <c r="C394" s="38"/>
      <c r="D394" s="39"/>
      <c r="E394" s="39"/>
      <c r="F394" s="38"/>
      <c r="G394" s="38"/>
      <c r="H394" s="39"/>
      <c r="I394" s="39"/>
      <c r="J394" s="38"/>
      <c r="K394" s="38"/>
      <c r="L394" s="39"/>
      <c r="M394" s="39"/>
      <c r="N394" s="38"/>
      <c r="O394" s="38"/>
      <c r="P394" s="39"/>
      <c r="Q394" s="39"/>
      <c r="R394" s="38"/>
      <c r="S394" s="38"/>
      <c r="T394" s="39"/>
      <c r="U394" s="39"/>
      <c r="V394" s="38"/>
      <c r="W394" s="38"/>
      <c r="X394" s="39"/>
      <c r="Y394" s="39"/>
      <c r="Z394" s="38"/>
    </row>
    <row r="395" spans="1:26" x14ac:dyDescent="0.25">
      <c r="A395" s="17"/>
      <c r="B395" s="120" t="s">
        <v>149</v>
      </c>
      <c r="C395" s="18"/>
      <c r="D395" s="4"/>
      <c r="E395" s="4"/>
      <c r="F395" s="4"/>
      <c r="G395" s="18"/>
      <c r="H395" s="4"/>
      <c r="I395" s="4"/>
      <c r="J395" s="4"/>
      <c r="K395" s="18"/>
      <c r="L395" s="4"/>
      <c r="M395" s="4"/>
      <c r="N395" s="4"/>
      <c r="O395" s="18"/>
      <c r="P395" s="4"/>
      <c r="Q395" s="4"/>
      <c r="R395" s="4"/>
      <c r="S395" s="18"/>
      <c r="T395" s="4"/>
      <c r="U395" s="4"/>
      <c r="V395" s="4"/>
      <c r="W395" s="18"/>
      <c r="X395" s="4"/>
      <c r="Y395" s="4"/>
      <c r="Z395" s="4"/>
    </row>
    <row r="396" spans="1:26" ht="25.5" x14ac:dyDescent="0.25">
      <c r="A396" s="17"/>
      <c r="B396" s="29" t="s">
        <v>150</v>
      </c>
      <c r="C396" s="22"/>
      <c r="D396" s="35"/>
      <c r="E396" s="37" t="s">
        <v>238</v>
      </c>
      <c r="F396" s="35" t="s">
        <v>227</v>
      </c>
      <c r="G396" s="22"/>
      <c r="H396" s="35"/>
      <c r="I396" s="37" t="s">
        <v>238</v>
      </c>
      <c r="J396" s="35" t="s">
        <v>227</v>
      </c>
      <c r="K396" s="22"/>
      <c r="L396" s="33"/>
      <c r="M396" s="34" t="s">
        <v>868</v>
      </c>
      <c r="N396" s="35" t="s">
        <v>337</v>
      </c>
      <c r="O396" s="22"/>
      <c r="P396" s="33"/>
      <c r="Q396" s="34" t="s">
        <v>378</v>
      </c>
      <c r="R396" s="35" t="s">
        <v>337</v>
      </c>
      <c r="S396" s="22"/>
      <c r="T396" s="35"/>
      <c r="U396" s="37" t="s">
        <v>238</v>
      </c>
      <c r="V396" s="35" t="s">
        <v>227</v>
      </c>
      <c r="W396" s="22"/>
      <c r="X396" s="30"/>
      <c r="Y396" s="31" t="s">
        <v>869</v>
      </c>
      <c r="Z396" s="32" t="s">
        <v>337</v>
      </c>
    </row>
    <row r="397" spans="1:26" x14ac:dyDescent="0.25">
      <c r="A397" s="17"/>
      <c r="B397" s="23" t="s">
        <v>845</v>
      </c>
      <c r="C397" s="18"/>
      <c r="D397" s="15"/>
      <c r="E397" s="36" t="s">
        <v>238</v>
      </c>
      <c r="F397" s="15" t="s">
        <v>227</v>
      </c>
      <c r="G397" s="18"/>
      <c r="H397" s="15"/>
      <c r="I397" s="36" t="s">
        <v>238</v>
      </c>
      <c r="J397" s="15" t="s">
        <v>227</v>
      </c>
      <c r="K397" s="18"/>
      <c r="L397" s="14"/>
      <c r="M397" s="26" t="s">
        <v>419</v>
      </c>
      <c r="N397" s="15" t="s">
        <v>337</v>
      </c>
      <c r="O397" s="18"/>
      <c r="P397" s="15"/>
      <c r="Q397" s="36" t="s">
        <v>238</v>
      </c>
      <c r="R397" s="15" t="s">
        <v>227</v>
      </c>
      <c r="S397" s="18"/>
      <c r="T397" s="14"/>
      <c r="U397" s="26">
        <v>7.4</v>
      </c>
      <c r="V397" s="15" t="s">
        <v>227</v>
      </c>
      <c r="W397" s="18"/>
      <c r="X397" s="25"/>
      <c r="Y397" s="89" t="s">
        <v>238</v>
      </c>
      <c r="Z397" s="25" t="s">
        <v>227</v>
      </c>
    </row>
    <row r="398" spans="1:26" x14ac:dyDescent="0.25">
      <c r="A398" s="17"/>
      <c r="B398" s="29" t="s">
        <v>151</v>
      </c>
      <c r="C398" s="22"/>
      <c r="D398" s="35"/>
      <c r="E398" s="37" t="s">
        <v>238</v>
      </c>
      <c r="F398" s="35" t="s">
        <v>227</v>
      </c>
      <c r="G398" s="22"/>
      <c r="H398" s="35"/>
      <c r="I398" s="37" t="s">
        <v>238</v>
      </c>
      <c r="J398" s="35" t="s">
        <v>227</v>
      </c>
      <c r="K398" s="22"/>
      <c r="L398" s="35"/>
      <c r="M398" s="37" t="s">
        <v>238</v>
      </c>
      <c r="N398" s="35" t="s">
        <v>227</v>
      </c>
      <c r="O398" s="22"/>
      <c r="P398" s="33"/>
      <c r="Q398" s="34" t="s">
        <v>578</v>
      </c>
      <c r="R398" s="35" t="s">
        <v>337</v>
      </c>
      <c r="S398" s="22"/>
      <c r="T398" s="35"/>
      <c r="U398" s="37" t="s">
        <v>238</v>
      </c>
      <c r="V398" s="35" t="s">
        <v>227</v>
      </c>
      <c r="W398" s="22"/>
      <c r="X398" s="30"/>
      <c r="Y398" s="31" t="s">
        <v>578</v>
      </c>
      <c r="Z398" s="32" t="s">
        <v>337</v>
      </c>
    </row>
    <row r="399" spans="1:26" ht="25.5" x14ac:dyDescent="0.25">
      <c r="A399" s="17"/>
      <c r="B399" s="23" t="s">
        <v>870</v>
      </c>
      <c r="C399" s="18"/>
      <c r="D399" s="15"/>
      <c r="E399" s="36" t="s">
        <v>238</v>
      </c>
      <c r="F399" s="15" t="s">
        <v>227</v>
      </c>
      <c r="G399" s="18"/>
      <c r="H399" s="15"/>
      <c r="I399" s="36" t="s">
        <v>238</v>
      </c>
      <c r="J399" s="15" t="s">
        <v>227</v>
      </c>
      <c r="K399" s="18"/>
      <c r="L399" s="15"/>
      <c r="M399" s="36" t="s">
        <v>238</v>
      </c>
      <c r="N399" s="15" t="s">
        <v>227</v>
      </c>
      <c r="O399" s="18"/>
      <c r="P399" s="14"/>
      <c r="Q399" s="26">
        <v>1</v>
      </c>
      <c r="R399" s="15" t="s">
        <v>227</v>
      </c>
      <c r="S399" s="18"/>
      <c r="T399" s="15"/>
      <c r="U399" s="36" t="s">
        <v>238</v>
      </c>
      <c r="V399" s="15" t="s">
        <v>227</v>
      </c>
      <c r="W399" s="18"/>
      <c r="X399" s="12"/>
      <c r="Y399" s="24">
        <v>1</v>
      </c>
      <c r="Z399" s="25" t="s">
        <v>227</v>
      </c>
    </row>
    <row r="400" spans="1:26" ht="26.25" thickBot="1" x14ac:dyDescent="0.3">
      <c r="A400" s="17"/>
      <c r="B400" s="29" t="s">
        <v>871</v>
      </c>
      <c r="C400" s="22"/>
      <c r="D400" s="35"/>
      <c r="E400" s="37" t="s">
        <v>238</v>
      </c>
      <c r="F400" s="35" t="s">
        <v>227</v>
      </c>
      <c r="G400" s="22"/>
      <c r="H400" s="35"/>
      <c r="I400" s="37" t="s">
        <v>238</v>
      </c>
      <c r="J400" s="35" t="s">
        <v>227</v>
      </c>
      <c r="K400" s="22"/>
      <c r="L400" s="33"/>
      <c r="M400" s="34" t="s">
        <v>872</v>
      </c>
      <c r="N400" s="35" t="s">
        <v>244</v>
      </c>
      <c r="O400" s="22"/>
      <c r="P400" s="33"/>
      <c r="Q400" s="34">
        <v>1.9</v>
      </c>
      <c r="R400" s="35" t="s">
        <v>227</v>
      </c>
      <c r="S400" s="22"/>
      <c r="T400" s="35"/>
      <c r="U400" s="37" t="s">
        <v>238</v>
      </c>
      <c r="V400" s="35" t="s">
        <v>227</v>
      </c>
      <c r="W400" s="22"/>
      <c r="X400" s="30"/>
      <c r="Y400" s="31" t="s">
        <v>873</v>
      </c>
      <c r="Z400" s="32" t="s">
        <v>244</v>
      </c>
    </row>
    <row r="401" spans="1:26" x14ac:dyDescent="0.25">
      <c r="A401" s="17"/>
      <c r="B401" s="38"/>
      <c r="C401" s="38"/>
      <c r="D401" s="39"/>
      <c r="E401" s="39"/>
      <c r="F401" s="38"/>
      <c r="G401" s="38"/>
      <c r="H401" s="39"/>
      <c r="I401" s="39"/>
      <c r="J401" s="38"/>
      <c r="K401" s="38"/>
      <c r="L401" s="39"/>
      <c r="M401" s="39"/>
      <c r="N401" s="38"/>
      <c r="O401" s="38"/>
      <c r="P401" s="39"/>
      <c r="Q401" s="39"/>
      <c r="R401" s="38"/>
      <c r="S401" s="38"/>
      <c r="T401" s="39"/>
      <c r="U401" s="39"/>
      <c r="V401" s="38"/>
      <c r="W401" s="38"/>
      <c r="X401" s="39"/>
      <c r="Y401" s="39"/>
      <c r="Z401" s="38"/>
    </row>
    <row r="402" spans="1:26" ht="26.25" thickBot="1" x14ac:dyDescent="0.3">
      <c r="A402" s="17"/>
      <c r="B402" s="23" t="s">
        <v>874</v>
      </c>
      <c r="C402" s="18"/>
      <c r="D402" s="15"/>
      <c r="E402" s="36" t="s">
        <v>238</v>
      </c>
      <c r="F402" s="15" t="s">
        <v>227</v>
      </c>
      <c r="G402" s="18"/>
      <c r="H402" s="15"/>
      <c r="I402" s="36" t="s">
        <v>238</v>
      </c>
      <c r="J402" s="15" t="s">
        <v>227</v>
      </c>
      <c r="K402" s="18"/>
      <c r="L402" s="14"/>
      <c r="M402" s="26" t="s">
        <v>875</v>
      </c>
      <c r="N402" s="15" t="s">
        <v>337</v>
      </c>
      <c r="O402" s="18"/>
      <c r="P402" s="14"/>
      <c r="Q402" s="26">
        <v>1.6</v>
      </c>
      <c r="R402" s="15" t="s">
        <v>227</v>
      </c>
      <c r="S402" s="18"/>
      <c r="T402" s="14"/>
      <c r="U402" s="26">
        <v>7.4</v>
      </c>
      <c r="V402" s="15" t="s">
        <v>227</v>
      </c>
      <c r="W402" s="18"/>
      <c r="X402" s="12"/>
      <c r="Y402" s="24" t="s">
        <v>876</v>
      </c>
      <c r="Z402" s="25" t="s">
        <v>337</v>
      </c>
    </row>
    <row r="403" spans="1:26" x14ac:dyDescent="0.25">
      <c r="A403" s="17"/>
      <c r="B403" s="38"/>
      <c r="C403" s="38"/>
      <c r="D403" s="39"/>
      <c r="E403" s="39"/>
      <c r="F403" s="38"/>
      <c r="G403" s="38"/>
      <c r="H403" s="39"/>
      <c r="I403" s="39"/>
      <c r="J403" s="38"/>
      <c r="K403" s="38"/>
      <c r="L403" s="39"/>
      <c r="M403" s="39"/>
      <c r="N403" s="38"/>
      <c r="O403" s="38"/>
      <c r="P403" s="39"/>
      <c r="Q403" s="39"/>
      <c r="R403" s="38"/>
      <c r="S403" s="38"/>
      <c r="T403" s="39"/>
      <c r="U403" s="39"/>
      <c r="V403" s="38"/>
      <c r="W403" s="38"/>
      <c r="X403" s="39"/>
      <c r="Y403" s="39"/>
      <c r="Z403" s="38"/>
    </row>
    <row r="404" spans="1:26" x14ac:dyDescent="0.25">
      <c r="A404" s="17"/>
      <c r="B404" s="121" t="s">
        <v>154</v>
      </c>
      <c r="C404" s="22"/>
      <c r="D404" s="21"/>
      <c r="E404" s="21"/>
      <c r="F404" s="21"/>
      <c r="G404" s="22"/>
      <c r="H404" s="21"/>
      <c r="I404" s="21"/>
      <c r="J404" s="21"/>
      <c r="K404" s="22"/>
      <c r="L404" s="21"/>
      <c r="M404" s="21"/>
      <c r="N404" s="21"/>
      <c r="O404" s="22"/>
      <c r="P404" s="21"/>
      <c r="Q404" s="21"/>
      <c r="R404" s="21"/>
      <c r="S404" s="22"/>
      <c r="T404" s="21"/>
      <c r="U404" s="21"/>
      <c r="V404" s="21"/>
      <c r="W404" s="22"/>
      <c r="X404" s="21"/>
      <c r="Y404" s="21"/>
      <c r="Z404" s="21"/>
    </row>
    <row r="405" spans="1:26" x14ac:dyDescent="0.25">
      <c r="A405" s="17"/>
      <c r="B405" s="23" t="s">
        <v>155</v>
      </c>
      <c r="C405" s="18"/>
      <c r="D405" s="14"/>
      <c r="E405" s="26" t="s">
        <v>877</v>
      </c>
      <c r="F405" s="15" t="s">
        <v>337</v>
      </c>
      <c r="G405" s="18"/>
      <c r="H405" s="15"/>
      <c r="I405" s="36" t="s">
        <v>238</v>
      </c>
      <c r="J405" s="15" t="s">
        <v>227</v>
      </c>
      <c r="K405" s="18"/>
      <c r="L405" s="15"/>
      <c r="M405" s="36" t="s">
        <v>238</v>
      </c>
      <c r="N405" s="15" t="s">
        <v>227</v>
      </c>
      <c r="O405" s="18"/>
      <c r="P405" s="15"/>
      <c r="Q405" s="36" t="s">
        <v>238</v>
      </c>
      <c r="R405" s="15" t="s">
        <v>227</v>
      </c>
      <c r="S405" s="18"/>
      <c r="T405" s="15"/>
      <c r="U405" s="36" t="s">
        <v>238</v>
      </c>
      <c r="V405" s="15" t="s">
        <v>227</v>
      </c>
      <c r="W405" s="18"/>
      <c r="X405" s="12"/>
      <c r="Y405" s="24" t="s">
        <v>877</v>
      </c>
      <c r="Z405" s="25" t="s">
        <v>337</v>
      </c>
    </row>
    <row r="406" spans="1:26" x14ac:dyDescent="0.25">
      <c r="A406" s="17"/>
      <c r="B406" s="29" t="s">
        <v>878</v>
      </c>
      <c r="C406" s="22"/>
      <c r="D406" s="35"/>
      <c r="E406" s="37" t="s">
        <v>238</v>
      </c>
      <c r="F406" s="35" t="s">
        <v>227</v>
      </c>
      <c r="G406" s="22"/>
      <c r="H406" s="35"/>
      <c r="I406" s="37" t="s">
        <v>238</v>
      </c>
      <c r="J406" s="35" t="s">
        <v>227</v>
      </c>
      <c r="K406" s="22"/>
      <c r="L406" s="33"/>
      <c r="M406" s="34" t="s">
        <v>879</v>
      </c>
      <c r="N406" s="35" t="s">
        <v>244</v>
      </c>
      <c r="O406" s="22"/>
      <c r="P406" s="33"/>
      <c r="Q406" s="34">
        <v>0.2</v>
      </c>
      <c r="R406" s="35" t="s">
        <v>227</v>
      </c>
      <c r="S406" s="22"/>
      <c r="T406" s="33"/>
      <c r="U406" s="34">
        <v>850</v>
      </c>
      <c r="V406" s="35" t="s">
        <v>227</v>
      </c>
      <c r="W406" s="22"/>
      <c r="X406" s="32"/>
      <c r="Y406" s="90" t="s">
        <v>238</v>
      </c>
      <c r="Z406" s="32" t="s">
        <v>227</v>
      </c>
    </row>
    <row r="407" spans="1:26" ht="25.5" x14ac:dyDescent="0.25">
      <c r="A407" s="17"/>
      <c r="B407" s="23" t="s">
        <v>156</v>
      </c>
      <c r="C407" s="18"/>
      <c r="D407" s="14"/>
      <c r="E407" s="26">
        <v>1</v>
      </c>
      <c r="F407" s="15" t="s">
        <v>227</v>
      </c>
      <c r="G407" s="18"/>
      <c r="H407" s="14"/>
      <c r="I407" s="26">
        <v>7.4</v>
      </c>
      <c r="J407" s="15" t="s">
        <v>227</v>
      </c>
      <c r="K407" s="18"/>
      <c r="L407" s="15"/>
      <c r="M407" s="36" t="s">
        <v>238</v>
      </c>
      <c r="N407" s="15" t="s">
        <v>227</v>
      </c>
      <c r="O407" s="18"/>
      <c r="P407" s="14"/>
      <c r="Q407" s="26">
        <v>800</v>
      </c>
      <c r="R407" s="15" t="s">
        <v>227</v>
      </c>
      <c r="S407" s="18"/>
      <c r="T407" s="14"/>
      <c r="U407" s="26" t="s">
        <v>880</v>
      </c>
      <c r="V407" s="15" t="s">
        <v>244</v>
      </c>
      <c r="W407" s="18"/>
      <c r="X407" s="12"/>
      <c r="Y407" s="24">
        <v>1</v>
      </c>
      <c r="Z407" s="25" t="s">
        <v>227</v>
      </c>
    </row>
    <row r="408" spans="1:26" ht="25.5" x14ac:dyDescent="0.25">
      <c r="A408" s="17"/>
      <c r="B408" s="29" t="s">
        <v>134</v>
      </c>
      <c r="C408" s="22"/>
      <c r="D408" s="35"/>
      <c r="E408" s="37" t="s">
        <v>238</v>
      </c>
      <c r="F408" s="35" t="s">
        <v>227</v>
      </c>
      <c r="G408" s="22"/>
      <c r="H408" s="35"/>
      <c r="I408" s="37" t="s">
        <v>238</v>
      </c>
      <c r="J408" s="35" t="s">
        <v>227</v>
      </c>
      <c r="K408" s="22"/>
      <c r="L408" s="35"/>
      <c r="M408" s="37" t="s">
        <v>238</v>
      </c>
      <c r="N408" s="35" t="s">
        <v>227</v>
      </c>
      <c r="O408" s="22"/>
      <c r="P408" s="35"/>
      <c r="Q408" s="37" t="s">
        <v>238</v>
      </c>
      <c r="R408" s="35" t="s">
        <v>227</v>
      </c>
      <c r="S408" s="22"/>
      <c r="T408" s="35"/>
      <c r="U408" s="37" t="s">
        <v>238</v>
      </c>
      <c r="V408" s="35" t="s">
        <v>227</v>
      </c>
      <c r="W408" s="22"/>
      <c r="X408" s="32"/>
      <c r="Y408" s="90" t="s">
        <v>238</v>
      </c>
      <c r="Z408" s="32" t="s">
        <v>227</v>
      </c>
    </row>
    <row r="409" spans="1:26" x14ac:dyDescent="0.25">
      <c r="A409" s="17"/>
      <c r="B409" s="23" t="s">
        <v>881</v>
      </c>
      <c r="C409" s="18"/>
      <c r="D409" s="15"/>
      <c r="E409" s="36" t="s">
        <v>238</v>
      </c>
      <c r="F409" s="15" t="s">
        <v>227</v>
      </c>
      <c r="G409" s="18"/>
      <c r="H409" s="14"/>
      <c r="I409" s="26">
        <v>398.4</v>
      </c>
      <c r="J409" s="15" t="s">
        <v>227</v>
      </c>
      <c r="K409" s="18"/>
      <c r="L409" s="14"/>
      <c r="M409" s="26">
        <v>400</v>
      </c>
      <c r="N409" s="15" t="s">
        <v>227</v>
      </c>
      <c r="O409" s="18"/>
      <c r="P409" s="14"/>
      <c r="Q409" s="26">
        <v>600</v>
      </c>
      <c r="R409" s="15" t="s">
        <v>227</v>
      </c>
      <c r="S409" s="18"/>
      <c r="T409" s="15"/>
      <c r="U409" s="36" t="s">
        <v>238</v>
      </c>
      <c r="V409" s="15" t="s">
        <v>227</v>
      </c>
      <c r="W409" s="18"/>
      <c r="X409" s="12"/>
      <c r="Y409" s="27">
        <v>1398.4</v>
      </c>
      <c r="Z409" s="25" t="s">
        <v>227</v>
      </c>
    </row>
    <row r="410" spans="1:26" x14ac:dyDescent="0.25">
      <c r="A410" s="17"/>
      <c r="B410" s="29" t="s">
        <v>161</v>
      </c>
      <c r="C410" s="22"/>
      <c r="D410" s="35"/>
      <c r="E410" s="37" t="s">
        <v>238</v>
      </c>
      <c r="F410" s="35" t="s">
        <v>227</v>
      </c>
      <c r="G410" s="22"/>
      <c r="H410" s="33"/>
      <c r="I410" s="34" t="s">
        <v>882</v>
      </c>
      <c r="J410" s="35" t="s">
        <v>244</v>
      </c>
      <c r="K410" s="22"/>
      <c r="L410" s="33"/>
      <c r="M410" s="34" t="s">
        <v>419</v>
      </c>
      <c r="N410" s="35" t="s">
        <v>244</v>
      </c>
      <c r="O410" s="22"/>
      <c r="P410" s="33"/>
      <c r="Q410" s="34" t="s">
        <v>565</v>
      </c>
      <c r="R410" s="35" t="s">
        <v>244</v>
      </c>
      <c r="S410" s="22"/>
      <c r="T410" s="35"/>
      <c r="U410" s="37" t="s">
        <v>238</v>
      </c>
      <c r="V410" s="35" t="s">
        <v>227</v>
      </c>
      <c r="W410" s="22"/>
      <c r="X410" s="30"/>
      <c r="Y410" s="31" t="s">
        <v>883</v>
      </c>
      <c r="Z410" s="32" t="s">
        <v>244</v>
      </c>
    </row>
    <row r="411" spans="1:26" x14ac:dyDescent="0.25">
      <c r="A411" s="17"/>
      <c r="B411" s="23" t="s">
        <v>162</v>
      </c>
      <c r="C411" s="18"/>
      <c r="D411" s="14"/>
      <c r="E411" s="26" t="s">
        <v>884</v>
      </c>
      <c r="F411" s="15" t="s">
        <v>244</v>
      </c>
      <c r="G411" s="18"/>
      <c r="H411" s="15"/>
      <c r="I411" s="36" t="s">
        <v>238</v>
      </c>
      <c r="J411" s="15" t="s">
        <v>227</v>
      </c>
      <c r="K411" s="18"/>
      <c r="L411" s="15"/>
      <c r="M411" s="36" t="s">
        <v>238</v>
      </c>
      <c r="N411" s="15" t="s">
        <v>227</v>
      </c>
      <c r="O411" s="18"/>
      <c r="P411" s="15"/>
      <c r="Q411" s="36" t="s">
        <v>238</v>
      </c>
      <c r="R411" s="15" t="s">
        <v>227</v>
      </c>
      <c r="S411" s="18"/>
      <c r="T411" s="15"/>
      <c r="U411" s="36" t="s">
        <v>238</v>
      </c>
      <c r="V411" s="15" t="s">
        <v>227</v>
      </c>
      <c r="W411" s="18"/>
      <c r="X411" s="12"/>
      <c r="Y411" s="24" t="s">
        <v>884</v>
      </c>
      <c r="Z411" s="25" t="s">
        <v>244</v>
      </c>
    </row>
    <row r="412" spans="1:26" x14ac:dyDescent="0.25">
      <c r="A412" s="17"/>
      <c r="B412" s="29" t="s">
        <v>163</v>
      </c>
      <c r="C412" s="22"/>
      <c r="D412" s="33"/>
      <c r="E412" s="34">
        <v>0.2</v>
      </c>
      <c r="F412" s="35" t="s">
        <v>227</v>
      </c>
      <c r="G412" s="22"/>
      <c r="H412" s="35"/>
      <c r="I412" s="37" t="s">
        <v>238</v>
      </c>
      <c r="J412" s="35" t="s">
        <v>227</v>
      </c>
      <c r="K412" s="22"/>
      <c r="L412" s="35"/>
      <c r="M412" s="37" t="s">
        <v>238</v>
      </c>
      <c r="N412" s="35" t="s">
        <v>227</v>
      </c>
      <c r="O412" s="22"/>
      <c r="P412" s="35"/>
      <c r="Q412" s="37" t="s">
        <v>238</v>
      </c>
      <c r="R412" s="35" t="s">
        <v>227</v>
      </c>
      <c r="S412" s="22"/>
      <c r="T412" s="35"/>
      <c r="U412" s="37" t="s">
        <v>238</v>
      </c>
      <c r="V412" s="35" t="s">
        <v>227</v>
      </c>
      <c r="W412" s="22"/>
      <c r="X412" s="30"/>
      <c r="Y412" s="31">
        <v>0.2</v>
      </c>
      <c r="Z412" s="32" t="s">
        <v>227</v>
      </c>
    </row>
    <row r="413" spans="1:26" x14ac:dyDescent="0.25">
      <c r="A413" s="17"/>
      <c r="B413" s="23" t="s">
        <v>885</v>
      </c>
      <c r="C413" s="18"/>
      <c r="D413" s="15"/>
      <c r="E413" s="36" t="s">
        <v>238</v>
      </c>
      <c r="F413" s="15" t="s">
        <v>227</v>
      </c>
      <c r="G413" s="18"/>
      <c r="H413" s="15"/>
      <c r="I413" s="36" t="s">
        <v>238</v>
      </c>
      <c r="J413" s="15" t="s">
        <v>227</v>
      </c>
      <c r="K413" s="18"/>
      <c r="L413" s="14"/>
      <c r="M413" s="26" t="s">
        <v>342</v>
      </c>
      <c r="N413" s="15" t="s">
        <v>244</v>
      </c>
      <c r="O413" s="18"/>
      <c r="P413" s="15"/>
      <c r="Q413" s="36" t="s">
        <v>238</v>
      </c>
      <c r="R413" s="15" t="s">
        <v>227</v>
      </c>
      <c r="S413" s="18"/>
      <c r="T413" s="15"/>
      <c r="U413" s="36" t="s">
        <v>238</v>
      </c>
      <c r="V413" s="15" t="s">
        <v>227</v>
      </c>
      <c r="W413" s="18"/>
      <c r="X413" s="12"/>
      <c r="Y413" s="24" t="s">
        <v>342</v>
      </c>
      <c r="Z413" s="25" t="s">
        <v>337</v>
      </c>
    </row>
    <row r="414" spans="1:26" x14ac:dyDescent="0.25">
      <c r="A414" s="17"/>
      <c r="B414" s="29" t="s">
        <v>886</v>
      </c>
      <c r="C414" s="22"/>
      <c r="D414" s="35"/>
      <c r="E414" s="37" t="s">
        <v>238</v>
      </c>
      <c r="F414" s="35" t="s">
        <v>227</v>
      </c>
      <c r="G414" s="22"/>
      <c r="H414" s="35"/>
      <c r="I414" s="37" t="s">
        <v>238</v>
      </c>
      <c r="J414" s="35" t="s">
        <v>227</v>
      </c>
      <c r="K414" s="22"/>
      <c r="L414" s="33"/>
      <c r="M414" s="34" t="s">
        <v>887</v>
      </c>
      <c r="N414" s="35" t="s">
        <v>244</v>
      </c>
      <c r="O414" s="22"/>
      <c r="P414" s="35"/>
      <c r="Q414" s="37" t="s">
        <v>238</v>
      </c>
      <c r="R414" s="35" t="s">
        <v>227</v>
      </c>
      <c r="S414" s="22"/>
      <c r="T414" s="35"/>
      <c r="U414" s="37" t="s">
        <v>238</v>
      </c>
      <c r="V414" s="35" t="s">
        <v>227</v>
      </c>
      <c r="W414" s="22"/>
      <c r="X414" s="30"/>
      <c r="Y414" s="31" t="s">
        <v>887</v>
      </c>
      <c r="Z414" s="32" t="s">
        <v>337</v>
      </c>
    </row>
    <row r="415" spans="1:26" ht="15.75" thickBot="1" x14ac:dyDescent="0.3">
      <c r="A415" s="17"/>
      <c r="B415" s="23" t="s">
        <v>888</v>
      </c>
      <c r="C415" s="18"/>
      <c r="D415" s="14"/>
      <c r="E415" s="26" t="s">
        <v>889</v>
      </c>
      <c r="F415" s="15" t="s">
        <v>244</v>
      </c>
      <c r="G415" s="18"/>
      <c r="H415" s="14"/>
      <c r="I415" s="26" t="s">
        <v>890</v>
      </c>
      <c r="J415" s="15" t="s">
        <v>244</v>
      </c>
      <c r="K415" s="18"/>
      <c r="L415" s="14"/>
      <c r="M415" s="28">
        <v>1857.9</v>
      </c>
      <c r="N415" s="15" t="s">
        <v>227</v>
      </c>
      <c r="O415" s="18"/>
      <c r="P415" s="14"/>
      <c r="Q415" s="26" t="s">
        <v>891</v>
      </c>
      <c r="R415" s="15" t="s">
        <v>337</v>
      </c>
      <c r="S415" s="18"/>
      <c r="T415" s="15"/>
      <c r="U415" s="36" t="s">
        <v>238</v>
      </c>
      <c r="V415" s="15" t="s">
        <v>227</v>
      </c>
      <c r="W415" s="18"/>
      <c r="X415" s="25"/>
      <c r="Y415" s="89" t="s">
        <v>238</v>
      </c>
      <c r="Z415" s="25" t="s">
        <v>227</v>
      </c>
    </row>
    <row r="416" spans="1:26" x14ac:dyDescent="0.25">
      <c r="A416" s="17"/>
      <c r="B416" s="38"/>
      <c r="C416" s="38"/>
      <c r="D416" s="39"/>
      <c r="E416" s="39"/>
      <c r="F416" s="38"/>
      <c r="G416" s="38"/>
      <c r="H416" s="39"/>
      <c r="I416" s="39"/>
      <c r="J416" s="38"/>
      <c r="K416" s="38"/>
      <c r="L416" s="39"/>
      <c r="M416" s="39"/>
      <c r="N416" s="38"/>
      <c r="O416" s="38"/>
      <c r="P416" s="39"/>
      <c r="Q416" s="39"/>
      <c r="R416" s="38"/>
      <c r="S416" s="38"/>
      <c r="T416" s="39"/>
      <c r="U416" s="39"/>
      <c r="V416" s="38"/>
      <c r="W416" s="38"/>
      <c r="X416" s="39"/>
      <c r="Y416" s="39"/>
      <c r="Z416" s="38"/>
    </row>
    <row r="417" spans="1:26" ht="26.25" thickBot="1" x14ac:dyDescent="0.3">
      <c r="A417" s="17"/>
      <c r="B417" s="29" t="s">
        <v>166</v>
      </c>
      <c r="C417" s="22"/>
      <c r="D417" s="33"/>
      <c r="E417" s="34" t="s">
        <v>892</v>
      </c>
      <c r="F417" s="35" t="s">
        <v>244</v>
      </c>
      <c r="G417" s="22"/>
      <c r="H417" s="33"/>
      <c r="I417" s="34" t="s">
        <v>505</v>
      </c>
      <c r="J417" s="35" t="s">
        <v>244</v>
      </c>
      <c r="K417" s="22"/>
      <c r="L417" s="33"/>
      <c r="M417" s="41">
        <v>1388.4</v>
      </c>
      <c r="N417" s="35" t="s">
        <v>227</v>
      </c>
      <c r="O417" s="22"/>
      <c r="P417" s="33"/>
      <c r="Q417" s="34" t="s">
        <v>893</v>
      </c>
      <c r="R417" s="35" t="s">
        <v>337</v>
      </c>
      <c r="S417" s="22"/>
      <c r="T417" s="33"/>
      <c r="U417" s="34">
        <v>42.6</v>
      </c>
      <c r="V417" s="35" t="s">
        <v>227</v>
      </c>
      <c r="W417" s="22"/>
      <c r="X417" s="30"/>
      <c r="Y417" s="40">
        <v>1346.9</v>
      </c>
      <c r="Z417" s="32" t="s">
        <v>227</v>
      </c>
    </row>
    <row r="418" spans="1:26" x14ac:dyDescent="0.25">
      <c r="A418" s="17"/>
      <c r="B418" s="38"/>
      <c r="C418" s="38"/>
      <c r="D418" s="39"/>
      <c r="E418" s="39"/>
      <c r="F418" s="38"/>
      <c r="G418" s="38"/>
      <c r="H418" s="39"/>
      <c r="I418" s="39"/>
      <c r="J418" s="38"/>
      <c r="K418" s="38"/>
      <c r="L418" s="39"/>
      <c r="M418" s="39"/>
      <c r="N418" s="38"/>
      <c r="O418" s="38"/>
      <c r="P418" s="39"/>
      <c r="Q418" s="39"/>
      <c r="R418" s="38"/>
      <c r="S418" s="38"/>
      <c r="T418" s="39"/>
      <c r="U418" s="39"/>
      <c r="V418" s="38"/>
      <c r="W418" s="38"/>
      <c r="X418" s="39"/>
      <c r="Y418" s="39"/>
      <c r="Z418" s="38"/>
    </row>
    <row r="419" spans="1:26" ht="25.5" x14ac:dyDescent="0.25">
      <c r="A419" s="17"/>
      <c r="B419" s="23" t="s">
        <v>167</v>
      </c>
      <c r="C419" s="18"/>
      <c r="D419" s="14"/>
      <c r="E419" s="26">
        <v>1.7</v>
      </c>
      <c r="F419" s="15" t="s">
        <v>227</v>
      </c>
      <c r="G419" s="18"/>
      <c r="H419" s="15"/>
      <c r="I419" s="36" t="s">
        <v>238</v>
      </c>
      <c r="J419" s="15" t="s">
        <v>227</v>
      </c>
      <c r="K419" s="18"/>
      <c r="L419" s="14"/>
      <c r="M419" s="26">
        <v>226.7</v>
      </c>
      <c r="N419" s="15" t="s">
        <v>227</v>
      </c>
      <c r="O419" s="18"/>
      <c r="P419" s="14"/>
      <c r="Q419" s="26">
        <v>20.7</v>
      </c>
      <c r="R419" s="15" t="s">
        <v>227</v>
      </c>
      <c r="S419" s="18"/>
      <c r="T419" s="15"/>
      <c r="U419" s="36" t="s">
        <v>238</v>
      </c>
      <c r="V419" s="15" t="s">
        <v>227</v>
      </c>
      <c r="W419" s="18"/>
      <c r="X419" s="12"/>
      <c r="Y419" s="24">
        <v>249.1</v>
      </c>
      <c r="Z419" s="25" t="s">
        <v>227</v>
      </c>
    </row>
    <row r="420" spans="1:26" ht="25.5" x14ac:dyDescent="0.25">
      <c r="A420" s="17"/>
      <c r="B420" s="29" t="s">
        <v>894</v>
      </c>
      <c r="C420" s="22"/>
      <c r="D420" s="33"/>
      <c r="E420" s="34" t="s">
        <v>379</v>
      </c>
      <c r="F420" s="35" t="s">
        <v>337</v>
      </c>
      <c r="G420" s="22"/>
      <c r="H420" s="35"/>
      <c r="I420" s="37" t="s">
        <v>238</v>
      </c>
      <c r="J420" s="35" t="s">
        <v>227</v>
      </c>
      <c r="K420" s="22"/>
      <c r="L420" s="33"/>
      <c r="M420" s="34" t="s">
        <v>895</v>
      </c>
      <c r="N420" s="35" t="s">
        <v>337</v>
      </c>
      <c r="O420" s="22"/>
      <c r="P420" s="33"/>
      <c r="Q420" s="34">
        <v>1.3</v>
      </c>
      <c r="R420" s="35" t="s">
        <v>227</v>
      </c>
      <c r="S420" s="22"/>
      <c r="T420" s="35"/>
      <c r="U420" s="37" t="s">
        <v>238</v>
      </c>
      <c r="V420" s="35" t="s">
        <v>227</v>
      </c>
      <c r="W420" s="22"/>
      <c r="X420" s="30"/>
      <c r="Y420" s="31" t="s">
        <v>414</v>
      </c>
      <c r="Z420" s="32" t="s">
        <v>244</v>
      </c>
    </row>
    <row r="421" spans="1:26" ht="26.25" thickBot="1" x14ac:dyDescent="0.3">
      <c r="A421" s="17"/>
      <c r="B421" s="23" t="s">
        <v>169</v>
      </c>
      <c r="C421" s="18"/>
      <c r="D421" s="15"/>
      <c r="E421" s="36" t="s">
        <v>238</v>
      </c>
      <c r="F421" s="15" t="s">
        <v>227</v>
      </c>
      <c r="G421" s="18"/>
      <c r="H421" s="15"/>
      <c r="I421" s="36" t="s">
        <v>238</v>
      </c>
      <c r="J421" s="15" t="s">
        <v>227</v>
      </c>
      <c r="K421" s="18"/>
      <c r="L421" s="14"/>
      <c r="M421" s="26" t="s">
        <v>376</v>
      </c>
      <c r="N421" s="15" t="s">
        <v>244</v>
      </c>
      <c r="O421" s="18"/>
      <c r="P421" s="14"/>
      <c r="Q421" s="26">
        <v>0.5</v>
      </c>
      <c r="R421" s="15" t="s">
        <v>227</v>
      </c>
      <c r="S421" s="18"/>
      <c r="T421" s="15"/>
      <c r="U421" s="36" t="s">
        <v>238</v>
      </c>
      <c r="V421" s="15" t="s">
        <v>227</v>
      </c>
      <c r="W421" s="18"/>
      <c r="X421" s="12"/>
      <c r="Y421" s="24" t="s">
        <v>378</v>
      </c>
      <c r="Z421" s="25" t="s">
        <v>337</v>
      </c>
    </row>
    <row r="422" spans="1:26" x14ac:dyDescent="0.25">
      <c r="A422" s="17"/>
      <c r="B422" s="38"/>
      <c r="C422" s="38"/>
      <c r="D422" s="39"/>
      <c r="E422" s="39"/>
      <c r="F422" s="38"/>
      <c r="G422" s="38"/>
      <c r="H422" s="39"/>
      <c r="I422" s="39"/>
      <c r="J422" s="38"/>
      <c r="K422" s="38"/>
      <c r="L422" s="39"/>
      <c r="M422" s="39"/>
      <c r="N422" s="38"/>
      <c r="O422" s="38"/>
      <c r="P422" s="39"/>
      <c r="Q422" s="39"/>
      <c r="R422" s="38"/>
      <c r="S422" s="38"/>
      <c r="T422" s="39"/>
      <c r="U422" s="39"/>
      <c r="V422" s="38"/>
      <c r="W422" s="38"/>
      <c r="X422" s="39"/>
      <c r="Y422" s="39"/>
      <c r="Z422" s="38"/>
    </row>
    <row r="423" spans="1:26" ht="26.25" thickBot="1" x14ac:dyDescent="0.3">
      <c r="A423" s="17"/>
      <c r="B423" s="29" t="s">
        <v>170</v>
      </c>
      <c r="C423" s="22"/>
      <c r="D423" s="33" t="s">
        <v>235</v>
      </c>
      <c r="E423" s="34">
        <v>1.4</v>
      </c>
      <c r="F423" s="35" t="s">
        <v>227</v>
      </c>
      <c r="G423" s="22"/>
      <c r="H423" s="35" t="s">
        <v>235</v>
      </c>
      <c r="I423" s="37" t="s">
        <v>238</v>
      </c>
      <c r="J423" s="35" t="s">
        <v>227</v>
      </c>
      <c r="K423" s="22"/>
      <c r="L423" s="33" t="s">
        <v>235</v>
      </c>
      <c r="M423" s="34">
        <v>191.1</v>
      </c>
      <c r="N423" s="35" t="s">
        <v>227</v>
      </c>
      <c r="O423" s="22"/>
      <c r="P423" s="33" t="s">
        <v>235</v>
      </c>
      <c r="Q423" s="34">
        <v>22.5</v>
      </c>
      <c r="R423" s="35" t="s">
        <v>227</v>
      </c>
      <c r="S423" s="22"/>
      <c r="T423" s="35" t="s">
        <v>235</v>
      </c>
      <c r="U423" s="37" t="s">
        <v>238</v>
      </c>
      <c r="V423" s="35" t="s">
        <v>227</v>
      </c>
      <c r="W423" s="22"/>
      <c r="X423" s="30" t="s">
        <v>235</v>
      </c>
      <c r="Y423" s="31">
        <v>215</v>
      </c>
      <c r="Z423" s="32" t="s">
        <v>227</v>
      </c>
    </row>
    <row r="424" spans="1:26" x14ac:dyDescent="0.25">
      <c r="A424" s="17"/>
      <c r="B424" s="38"/>
      <c r="C424" s="38"/>
      <c r="D424" s="39"/>
      <c r="E424" s="39"/>
      <c r="F424" s="38"/>
      <c r="G424" s="38"/>
      <c r="H424" s="39"/>
      <c r="I424" s="39"/>
      <c r="J424" s="38"/>
      <c r="K424" s="38"/>
      <c r="L424" s="39"/>
      <c r="M424" s="39"/>
      <c r="N424" s="38"/>
      <c r="O424" s="38"/>
      <c r="P424" s="39"/>
      <c r="Q424" s="39"/>
      <c r="R424" s="38"/>
      <c r="S424" s="38"/>
      <c r="T424" s="39"/>
      <c r="U424" s="39"/>
      <c r="V424" s="38"/>
      <c r="W424" s="38"/>
      <c r="X424" s="39"/>
      <c r="Y424" s="39"/>
      <c r="Z424" s="38"/>
    </row>
    <row r="425" spans="1:26" x14ac:dyDescent="0.25">
      <c r="A425" s="17"/>
      <c r="B425" s="92"/>
      <c r="C425" s="92"/>
      <c r="D425" s="92"/>
      <c r="E425" s="92"/>
      <c r="F425" s="92"/>
      <c r="G425" s="92"/>
      <c r="H425" s="92"/>
      <c r="I425" s="92"/>
      <c r="J425" s="92"/>
      <c r="K425" s="92"/>
      <c r="L425" s="92"/>
      <c r="M425" s="92"/>
      <c r="N425" s="92"/>
      <c r="O425" s="92"/>
      <c r="P425" s="92"/>
      <c r="Q425" s="92"/>
      <c r="R425" s="92"/>
      <c r="S425" s="92"/>
      <c r="T425" s="92"/>
      <c r="U425" s="92"/>
      <c r="V425" s="92"/>
      <c r="W425" s="92"/>
      <c r="X425" s="92"/>
      <c r="Y425" s="92"/>
      <c r="Z425" s="92"/>
    </row>
    <row r="426" spans="1:26" x14ac:dyDescent="0.25">
      <c r="A426" s="17"/>
      <c r="B426" s="122" t="s">
        <v>864</v>
      </c>
      <c r="C426" s="122"/>
      <c r="D426" s="122"/>
      <c r="E426" s="122"/>
      <c r="F426" s="122"/>
      <c r="G426" s="122"/>
      <c r="H426" s="122"/>
      <c r="I426" s="122"/>
      <c r="J426" s="122"/>
      <c r="K426" s="122"/>
      <c r="L426" s="122"/>
      <c r="M426" s="122"/>
      <c r="N426" s="122"/>
      <c r="O426" s="122"/>
      <c r="P426" s="122"/>
      <c r="Q426" s="122"/>
      <c r="R426" s="122"/>
      <c r="S426" s="122"/>
      <c r="T426" s="122"/>
      <c r="U426" s="122"/>
      <c r="V426" s="122"/>
      <c r="W426" s="122"/>
      <c r="X426" s="122"/>
      <c r="Y426" s="122"/>
      <c r="Z426" s="122"/>
    </row>
    <row r="427" spans="1:26" x14ac:dyDescent="0.25">
      <c r="A427" s="17"/>
      <c r="B427" s="122" t="s">
        <v>772</v>
      </c>
      <c r="C427" s="122"/>
      <c r="D427" s="122"/>
      <c r="E427" s="122"/>
      <c r="F427" s="122"/>
      <c r="G427" s="122"/>
      <c r="H427" s="122"/>
      <c r="I427" s="122"/>
      <c r="J427" s="122"/>
      <c r="K427" s="122"/>
      <c r="L427" s="122"/>
      <c r="M427" s="122"/>
      <c r="N427" s="122"/>
      <c r="O427" s="122"/>
      <c r="P427" s="122"/>
      <c r="Q427" s="122"/>
      <c r="R427" s="122"/>
      <c r="S427" s="122"/>
      <c r="T427" s="122"/>
      <c r="U427" s="122"/>
      <c r="V427" s="122"/>
      <c r="W427" s="122"/>
      <c r="X427" s="122"/>
      <c r="Y427" s="122"/>
      <c r="Z427" s="122"/>
    </row>
    <row r="428" spans="1:26" x14ac:dyDescent="0.25">
      <c r="A428" s="17"/>
      <c r="B428" s="122" t="s">
        <v>745</v>
      </c>
      <c r="C428" s="122"/>
      <c r="D428" s="122"/>
      <c r="E428" s="122"/>
      <c r="F428" s="122"/>
      <c r="G428" s="122"/>
      <c r="H428" s="122"/>
      <c r="I428" s="122"/>
      <c r="J428" s="122"/>
      <c r="K428" s="122"/>
      <c r="L428" s="122"/>
      <c r="M428" s="122"/>
      <c r="N428" s="122"/>
      <c r="O428" s="122"/>
      <c r="P428" s="122"/>
      <c r="Q428" s="122"/>
      <c r="R428" s="122"/>
      <c r="S428" s="122"/>
      <c r="T428" s="122"/>
      <c r="U428" s="122"/>
      <c r="V428" s="122"/>
      <c r="W428" s="122"/>
      <c r="X428" s="122"/>
      <c r="Y428" s="122"/>
      <c r="Z428" s="122"/>
    </row>
    <row r="429" spans="1:26" x14ac:dyDescent="0.25">
      <c r="A429" s="17"/>
      <c r="B429" s="54"/>
      <c r="C429" s="54"/>
      <c r="D429" s="54"/>
      <c r="E429" s="54"/>
      <c r="F429" s="54"/>
      <c r="G429" s="54"/>
      <c r="H429" s="54"/>
      <c r="I429" s="54"/>
      <c r="J429" s="54"/>
      <c r="K429" s="54"/>
      <c r="L429" s="54"/>
      <c r="M429" s="54"/>
      <c r="N429" s="54"/>
      <c r="O429" s="54"/>
      <c r="P429" s="54"/>
      <c r="Q429" s="54"/>
      <c r="R429" s="54"/>
      <c r="S429" s="54"/>
      <c r="T429" s="54"/>
      <c r="U429" s="54"/>
      <c r="V429" s="54"/>
      <c r="W429" s="54"/>
      <c r="X429" s="54"/>
      <c r="Y429" s="54"/>
      <c r="Z429" s="54"/>
    </row>
    <row r="430" spans="1:26" x14ac:dyDescent="0.25">
      <c r="A430" s="17"/>
      <c r="B430" s="4"/>
      <c r="C430" s="4"/>
      <c r="D430" s="4"/>
      <c r="E430" s="4"/>
      <c r="F430" s="4"/>
      <c r="G430" s="4"/>
      <c r="H430" s="4"/>
      <c r="I430" s="4"/>
      <c r="J430" s="4"/>
      <c r="K430" s="4"/>
      <c r="L430" s="4"/>
      <c r="M430" s="4"/>
      <c r="N430" s="4"/>
      <c r="O430" s="4"/>
      <c r="P430" s="4"/>
      <c r="Q430" s="4"/>
      <c r="R430" s="4"/>
      <c r="S430" s="4"/>
      <c r="T430" s="4"/>
      <c r="U430" s="4"/>
      <c r="V430" s="4"/>
      <c r="W430" s="4"/>
      <c r="X430" s="4"/>
      <c r="Y430" s="4"/>
      <c r="Z430" s="4"/>
    </row>
    <row r="431" spans="1:26" x14ac:dyDescent="0.25">
      <c r="A431" s="17"/>
      <c r="B431" s="44" t="s">
        <v>230</v>
      </c>
      <c r="C431" s="45"/>
      <c r="D431" s="46" t="s">
        <v>746</v>
      </c>
      <c r="E431" s="46"/>
      <c r="F431" s="45"/>
      <c r="G431" s="45"/>
      <c r="H431" s="46" t="s">
        <v>748</v>
      </c>
      <c r="I431" s="46"/>
      <c r="J431" s="45"/>
      <c r="K431" s="45"/>
      <c r="L431" s="46" t="s">
        <v>750</v>
      </c>
      <c r="M431" s="46"/>
      <c r="N431" s="45"/>
      <c r="O431" s="45"/>
      <c r="P431" s="46" t="s">
        <v>752</v>
      </c>
      <c r="Q431" s="46"/>
      <c r="R431" s="45"/>
      <c r="S431" s="45"/>
      <c r="T431" s="46" t="s">
        <v>753</v>
      </c>
      <c r="U431" s="46"/>
      <c r="V431" s="45"/>
      <c r="W431" s="45"/>
      <c r="X431" s="46" t="s">
        <v>754</v>
      </c>
      <c r="Y431" s="46"/>
      <c r="Z431" s="45"/>
    </row>
    <row r="432" spans="1:26" x14ac:dyDescent="0.25">
      <c r="A432" s="17"/>
      <c r="B432" s="44"/>
      <c r="C432" s="45"/>
      <c r="D432" s="46" t="s">
        <v>439</v>
      </c>
      <c r="E432" s="46"/>
      <c r="F432" s="45"/>
      <c r="G432" s="45"/>
      <c r="H432" s="46" t="s">
        <v>749</v>
      </c>
      <c r="I432" s="46"/>
      <c r="J432" s="45"/>
      <c r="K432" s="45"/>
      <c r="L432" s="46" t="s">
        <v>751</v>
      </c>
      <c r="M432" s="46"/>
      <c r="N432" s="45"/>
      <c r="O432" s="45"/>
      <c r="P432" s="46" t="s">
        <v>750</v>
      </c>
      <c r="Q432" s="46"/>
      <c r="R432" s="45"/>
      <c r="S432" s="45"/>
      <c r="T432" s="46"/>
      <c r="U432" s="46"/>
      <c r="V432" s="45"/>
      <c r="W432" s="45"/>
      <c r="X432" s="46"/>
      <c r="Y432" s="46"/>
      <c r="Z432" s="45"/>
    </row>
    <row r="433" spans="1:26" ht="15.75" thickBot="1" x14ac:dyDescent="0.3">
      <c r="A433" s="17"/>
      <c r="B433" s="44"/>
      <c r="C433" s="45"/>
      <c r="D433" s="43" t="s">
        <v>747</v>
      </c>
      <c r="E433" s="43"/>
      <c r="F433" s="45"/>
      <c r="G433" s="45"/>
      <c r="H433" s="43"/>
      <c r="I433" s="43"/>
      <c r="J433" s="45"/>
      <c r="K433" s="45"/>
      <c r="L433" s="43"/>
      <c r="M433" s="43"/>
      <c r="N433" s="45"/>
      <c r="O433" s="45"/>
      <c r="P433" s="43" t="s">
        <v>751</v>
      </c>
      <c r="Q433" s="43"/>
      <c r="R433" s="45"/>
      <c r="S433" s="45"/>
      <c r="T433" s="43"/>
      <c r="U433" s="43"/>
      <c r="V433" s="45"/>
      <c r="W433" s="45"/>
      <c r="X433" s="43"/>
      <c r="Y433" s="43"/>
      <c r="Z433" s="45"/>
    </row>
    <row r="434" spans="1:26" x14ac:dyDescent="0.25">
      <c r="A434" s="17"/>
      <c r="B434" s="87" t="s">
        <v>127</v>
      </c>
      <c r="C434" s="22"/>
      <c r="D434" s="21"/>
      <c r="E434" s="21"/>
      <c r="F434" s="21"/>
      <c r="G434" s="22"/>
      <c r="H434" s="21"/>
      <c r="I434" s="21"/>
      <c r="J434" s="21"/>
      <c r="K434" s="22"/>
      <c r="L434" s="21"/>
      <c r="M434" s="21"/>
      <c r="N434" s="21"/>
      <c r="O434" s="22"/>
      <c r="P434" s="21"/>
      <c r="Q434" s="21"/>
      <c r="R434" s="21"/>
      <c r="S434" s="22"/>
      <c r="T434" s="21"/>
      <c r="U434" s="21"/>
      <c r="V434" s="21"/>
      <c r="W434" s="22"/>
      <c r="X434" s="21"/>
      <c r="Y434" s="21"/>
      <c r="Z434" s="21"/>
    </row>
    <row r="435" spans="1:26" ht="26.25" thickBot="1" x14ac:dyDescent="0.3">
      <c r="A435" s="17"/>
      <c r="B435" s="23" t="s">
        <v>865</v>
      </c>
      <c r="C435" s="18"/>
      <c r="D435" s="14" t="s">
        <v>235</v>
      </c>
      <c r="E435" s="26">
        <v>49.1</v>
      </c>
      <c r="F435" s="15" t="s">
        <v>227</v>
      </c>
      <c r="G435" s="18"/>
      <c r="H435" s="14" t="s">
        <v>235</v>
      </c>
      <c r="I435" s="26">
        <v>3.8</v>
      </c>
      <c r="J435" s="15" t="s">
        <v>227</v>
      </c>
      <c r="K435" s="18"/>
      <c r="L435" s="14" t="s">
        <v>235</v>
      </c>
      <c r="M435" s="26">
        <v>139.30000000000001</v>
      </c>
      <c r="N435" s="15" t="s">
        <v>227</v>
      </c>
      <c r="O435" s="18"/>
      <c r="P435" s="14" t="s">
        <v>235</v>
      </c>
      <c r="Q435" s="26">
        <v>41.7</v>
      </c>
      <c r="R435" s="15" t="s">
        <v>227</v>
      </c>
      <c r="S435" s="18"/>
      <c r="T435" s="14" t="s">
        <v>235</v>
      </c>
      <c r="U435" s="26" t="s">
        <v>866</v>
      </c>
      <c r="V435" s="15" t="s">
        <v>244</v>
      </c>
      <c r="W435" s="18"/>
      <c r="X435" s="12" t="s">
        <v>235</v>
      </c>
      <c r="Y435" s="24">
        <v>183.9</v>
      </c>
      <c r="Z435" s="25" t="s">
        <v>227</v>
      </c>
    </row>
    <row r="436" spans="1:26" x14ac:dyDescent="0.25">
      <c r="A436" s="17"/>
      <c r="B436" s="38"/>
      <c r="C436" s="38"/>
      <c r="D436" s="39"/>
      <c r="E436" s="39"/>
      <c r="F436" s="38"/>
      <c r="G436" s="38"/>
      <c r="H436" s="39"/>
      <c r="I436" s="39"/>
      <c r="J436" s="38"/>
      <c r="K436" s="38"/>
      <c r="L436" s="39"/>
      <c r="M436" s="39"/>
      <c r="N436" s="38"/>
      <c r="O436" s="38"/>
      <c r="P436" s="39"/>
      <c r="Q436" s="39"/>
      <c r="R436" s="38"/>
      <c r="S436" s="38"/>
      <c r="T436" s="39"/>
      <c r="U436" s="39"/>
      <c r="V436" s="38"/>
      <c r="W436" s="38"/>
      <c r="X436" s="39"/>
      <c r="Y436" s="39"/>
      <c r="Z436" s="38"/>
    </row>
    <row r="437" spans="1:26" ht="26.25" thickBot="1" x14ac:dyDescent="0.3">
      <c r="A437" s="17"/>
      <c r="B437" s="29" t="s">
        <v>867</v>
      </c>
      <c r="C437" s="22"/>
      <c r="D437" s="33"/>
      <c r="E437" s="34">
        <v>49.1</v>
      </c>
      <c r="F437" s="35" t="s">
        <v>227</v>
      </c>
      <c r="G437" s="22"/>
      <c r="H437" s="33"/>
      <c r="I437" s="34">
        <v>3.8</v>
      </c>
      <c r="J437" s="35" t="s">
        <v>227</v>
      </c>
      <c r="K437" s="22"/>
      <c r="L437" s="33"/>
      <c r="M437" s="34">
        <v>139.30000000000001</v>
      </c>
      <c r="N437" s="35" t="s">
        <v>227</v>
      </c>
      <c r="O437" s="22"/>
      <c r="P437" s="33"/>
      <c r="Q437" s="34">
        <v>41.7</v>
      </c>
      <c r="R437" s="35" t="s">
        <v>227</v>
      </c>
      <c r="S437" s="22"/>
      <c r="T437" s="33"/>
      <c r="U437" s="34" t="s">
        <v>866</v>
      </c>
      <c r="V437" s="35" t="s">
        <v>244</v>
      </c>
      <c r="W437" s="22"/>
      <c r="X437" s="30"/>
      <c r="Y437" s="31">
        <v>183.9</v>
      </c>
      <c r="Z437" s="32" t="s">
        <v>227</v>
      </c>
    </row>
    <row r="438" spans="1:26" x14ac:dyDescent="0.25">
      <c r="A438" s="17"/>
      <c r="B438" s="38"/>
      <c r="C438" s="38"/>
      <c r="D438" s="39"/>
      <c r="E438" s="39"/>
      <c r="F438" s="38"/>
      <c r="G438" s="38"/>
      <c r="H438" s="39"/>
      <c r="I438" s="39"/>
      <c r="J438" s="38"/>
      <c r="K438" s="38"/>
      <c r="L438" s="39"/>
      <c r="M438" s="39"/>
      <c r="N438" s="38"/>
      <c r="O438" s="38"/>
      <c r="P438" s="39"/>
      <c r="Q438" s="39"/>
      <c r="R438" s="38"/>
      <c r="S438" s="38"/>
      <c r="T438" s="39"/>
      <c r="U438" s="39"/>
      <c r="V438" s="38"/>
      <c r="W438" s="38"/>
      <c r="X438" s="39"/>
      <c r="Y438" s="39"/>
      <c r="Z438" s="38"/>
    </row>
    <row r="439" spans="1:26" x14ac:dyDescent="0.25">
      <c r="A439" s="17"/>
      <c r="B439" s="120" t="s">
        <v>149</v>
      </c>
      <c r="C439" s="18"/>
      <c r="D439" s="4"/>
      <c r="E439" s="4"/>
      <c r="F439" s="4"/>
      <c r="G439" s="18"/>
      <c r="H439" s="4"/>
      <c r="I439" s="4"/>
      <c r="J439" s="4"/>
      <c r="K439" s="18"/>
      <c r="L439" s="4"/>
      <c r="M439" s="4"/>
      <c r="N439" s="4"/>
      <c r="O439" s="18"/>
      <c r="P439" s="4"/>
      <c r="Q439" s="4"/>
      <c r="R439" s="4"/>
      <c r="S439" s="18"/>
      <c r="T439" s="4"/>
      <c r="U439" s="4"/>
      <c r="V439" s="4"/>
      <c r="W439" s="18"/>
      <c r="X439" s="4"/>
      <c r="Y439" s="4"/>
      <c r="Z439" s="4"/>
    </row>
    <row r="440" spans="1:26" ht="25.5" x14ac:dyDescent="0.25">
      <c r="A440" s="17"/>
      <c r="B440" s="29" t="s">
        <v>150</v>
      </c>
      <c r="C440" s="22"/>
      <c r="D440" s="35"/>
      <c r="E440" s="37" t="s">
        <v>238</v>
      </c>
      <c r="F440" s="35" t="s">
        <v>227</v>
      </c>
      <c r="G440" s="22"/>
      <c r="H440" s="35"/>
      <c r="I440" s="37" t="s">
        <v>238</v>
      </c>
      <c r="J440" s="35" t="s">
        <v>227</v>
      </c>
      <c r="K440" s="22"/>
      <c r="L440" s="33"/>
      <c r="M440" s="34" t="s">
        <v>896</v>
      </c>
      <c r="N440" s="35" t="s">
        <v>337</v>
      </c>
      <c r="O440" s="22"/>
      <c r="P440" s="33"/>
      <c r="Q440" s="34" t="s">
        <v>375</v>
      </c>
      <c r="R440" s="35" t="s">
        <v>337</v>
      </c>
      <c r="S440" s="22"/>
      <c r="T440" s="35"/>
      <c r="U440" s="37" t="s">
        <v>238</v>
      </c>
      <c r="V440" s="35" t="s">
        <v>227</v>
      </c>
      <c r="W440" s="22"/>
      <c r="X440" s="30"/>
      <c r="Y440" s="31" t="s">
        <v>897</v>
      </c>
      <c r="Z440" s="32" t="s">
        <v>337</v>
      </c>
    </row>
    <row r="441" spans="1:26" x14ac:dyDescent="0.25">
      <c r="A441" s="17"/>
      <c r="B441" s="23" t="s">
        <v>845</v>
      </c>
      <c r="C441" s="18"/>
      <c r="D441" s="15"/>
      <c r="E441" s="36" t="s">
        <v>238</v>
      </c>
      <c r="F441" s="15" t="s">
        <v>227</v>
      </c>
      <c r="G441" s="18"/>
      <c r="H441" s="15"/>
      <c r="I441" s="36" t="s">
        <v>238</v>
      </c>
      <c r="J441" s="15" t="s">
        <v>227</v>
      </c>
      <c r="K441" s="18"/>
      <c r="L441" s="14"/>
      <c r="M441" s="26" t="s">
        <v>419</v>
      </c>
      <c r="N441" s="15" t="s">
        <v>337</v>
      </c>
      <c r="O441" s="18"/>
      <c r="P441" s="15"/>
      <c r="Q441" s="36" t="s">
        <v>238</v>
      </c>
      <c r="R441" s="15" t="s">
        <v>227</v>
      </c>
      <c r="S441" s="18"/>
      <c r="T441" s="14"/>
      <c r="U441" s="26">
        <v>7.4</v>
      </c>
      <c r="V441" s="15" t="s">
        <v>227</v>
      </c>
      <c r="W441" s="18"/>
      <c r="X441" s="25"/>
      <c r="Y441" s="89" t="s">
        <v>238</v>
      </c>
      <c r="Z441" s="25" t="s">
        <v>227</v>
      </c>
    </row>
    <row r="442" spans="1:26" x14ac:dyDescent="0.25">
      <c r="A442" s="17"/>
      <c r="B442" s="29" t="s">
        <v>151</v>
      </c>
      <c r="C442" s="22"/>
      <c r="D442" s="35"/>
      <c r="E442" s="37" t="s">
        <v>238</v>
      </c>
      <c r="F442" s="35" t="s">
        <v>227</v>
      </c>
      <c r="G442" s="22"/>
      <c r="H442" s="35"/>
      <c r="I442" s="37" t="s">
        <v>238</v>
      </c>
      <c r="J442" s="35" t="s">
        <v>227</v>
      </c>
      <c r="K442" s="22"/>
      <c r="L442" s="35"/>
      <c r="M442" s="37" t="s">
        <v>238</v>
      </c>
      <c r="N442" s="35" t="s">
        <v>227</v>
      </c>
      <c r="O442" s="22"/>
      <c r="P442" s="33"/>
      <c r="Q442" s="34" t="s">
        <v>578</v>
      </c>
      <c r="R442" s="35" t="s">
        <v>337</v>
      </c>
      <c r="S442" s="22"/>
      <c r="T442" s="35"/>
      <c r="U442" s="37" t="s">
        <v>238</v>
      </c>
      <c r="V442" s="35" t="s">
        <v>227</v>
      </c>
      <c r="W442" s="22"/>
      <c r="X442" s="30"/>
      <c r="Y442" s="31" t="s">
        <v>578</v>
      </c>
      <c r="Z442" s="32" t="s">
        <v>337</v>
      </c>
    </row>
    <row r="443" spans="1:26" ht="25.5" x14ac:dyDescent="0.25">
      <c r="A443" s="17"/>
      <c r="B443" s="23" t="s">
        <v>870</v>
      </c>
      <c r="C443" s="18"/>
      <c r="D443" s="15"/>
      <c r="E443" s="36" t="s">
        <v>238</v>
      </c>
      <c r="F443" s="15" t="s">
        <v>227</v>
      </c>
      <c r="G443" s="18"/>
      <c r="H443" s="15"/>
      <c r="I443" s="36" t="s">
        <v>238</v>
      </c>
      <c r="J443" s="15" t="s">
        <v>227</v>
      </c>
      <c r="K443" s="18"/>
      <c r="L443" s="15"/>
      <c r="M443" s="36" t="s">
        <v>238</v>
      </c>
      <c r="N443" s="15" t="s">
        <v>227</v>
      </c>
      <c r="O443" s="18"/>
      <c r="P443" s="14"/>
      <c r="Q443" s="26">
        <v>1</v>
      </c>
      <c r="R443" s="15" t="s">
        <v>227</v>
      </c>
      <c r="S443" s="18"/>
      <c r="T443" s="15"/>
      <c r="U443" s="36" t="s">
        <v>238</v>
      </c>
      <c r="V443" s="15" t="s">
        <v>227</v>
      </c>
      <c r="W443" s="18"/>
      <c r="X443" s="12"/>
      <c r="Y443" s="24">
        <v>1</v>
      </c>
      <c r="Z443" s="25" t="s">
        <v>227</v>
      </c>
    </row>
    <row r="444" spans="1:26" ht="26.25" thickBot="1" x14ac:dyDescent="0.3">
      <c r="A444" s="17"/>
      <c r="B444" s="29" t="s">
        <v>871</v>
      </c>
      <c r="C444" s="22"/>
      <c r="D444" s="35"/>
      <c r="E444" s="37" t="s">
        <v>238</v>
      </c>
      <c r="F444" s="35" t="s">
        <v>227</v>
      </c>
      <c r="G444" s="22"/>
      <c r="H444" s="35"/>
      <c r="I444" s="37" t="s">
        <v>238</v>
      </c>
      <c r="J444" s="35" t="s">
        <v>227</v>
      </c>
      <c r="K444" s="22"/>
      <c r="L444" s="33"/>
      <c r="M444" s="34" t="s">
        <v>872</v>
      </c>
      <c r="N444" s="35" t="s">
        <v>244</v>
      </c>
      <c r="O444" s="22"/>
      <c r="P444" s="33"/>
      <c r="Q444" s="34">
        <v>1.9</v>
      </c>
      <c r="R444" s="35" t="s">
        <v>227</v>
      </c>
      <c r="S444" s="22"/>
      <c r="T444" s="35"/>
      <c r="U444" s="37" t="s">
        <v>238</v>
      </c>
      <c r="V444" s="35" t="s">
        <v>227</v>
      </c>
      <c r="W444" s="22"/>
      <c r="X444" s="30"/>
      <c r="Y444" s="31" t="s">
        <v>873</v>
      </c>
      <c r="Z444" s="32" t="s">
        <v>244</v>
      </c>
    </row>
    <row r="445" spans="1:26" x14ac:dyDescent="0.25">
      <c r="A445" s="17"/>
      <c r="B445" s="38"/>
      <c r="C445" s="38"/>
      <c r="D445" s="39"/>
      <c r="E445" s="39"/>
      <c r="F445" s="38"/>
      <c r="G445" s="38"/>
      <c r="H445" s="39"/>
      <c r="I445" s="39"/>
      <c r="J445" s="38"/>
      <c r="K445" s="38"/>
      <c r="L445" s="39"/>
      <c r="M445" s="39"/>
      <c r="N445" s="38"/>
      <c r="O445" s="38"/>
      <c r="P445" s="39"/>
      <c r="Q445" s="39"/>
      <c r="R445" s="38"/>
      <c r="S445" s="38"/>
      <c r="T445" s="39"/>
      <c r="U445" s="39"/>
      <c r="V445" s="38"/>
      <c r="W445" s="38"/>
      <c r="X445" s="39"/>
      <c r="Y445" s="39"/>
      <c r="Z445" s="38"/>
    </row>
    <row r="446" spans="1:26" ht="26.25" thickBot="1" x14ac:dyDescent="0.3">
      <c r="A446" s="17"/>
      <c r="B446" s="23" t="s">
        <v>874</v>
      </c>
      <c r="C446" s="18"/>
      <c r="D446" s="15"/>
      <c r="E446" s="36" t="s">
        <v>238</v>
      </c>
      <c r="F446" s="15" t="s">
        <v>227</v>
      </c>
      <c r="G446" s="18"/>
      <c r="H446" s="15"/>
      <c r="I446" s="36" t="s">
        <v>238</v>
      </c>
      <c r="J446" s="15" t="s">
        <v>227</v>
      </c>
      <c r="K446" s="18"/>
      <c r="L446" s="14"/>
      <c r="M446" s="26" t="s">
        <v>898</v>
      </c>
      <c r="N446" s="15" t="s">
        <v>337</v>
      </c>
      <c r="O446" s="18"/>
      <c r="P446" s="14"/>
      <c r="Q446" s="26">
        <v>1.3</v>
      </c>
      <c r="R446" s="15" t="s">
        <v>227</v>
      </c>
      <c r="S446" s="18"/>
      <c r="T446" s="14"/>
      <c r="U446" s="26">
        <v>7.4</v>
      </c>
      <c r="V446" s="15" t="s">
        <v>227</v>
      </c>
      <c r="W446" s="18"/>
      <c r="X446" s="12"/>
      <c r="Y446" s="24" t="s">
        <v>899</v>
      </c>
      <c r="Z446" s="25" t="s">
        <v>337</v>
      </c>
    </row>
    <row r="447" spans="1:26" x14ac:dyDescent="0.25">
      <c r="A447" s="17"/>
      <c r="B447" s="38"/>
      <c r="C447" s="38"/>
      <c r="D447" s="39"/>
      <c r="E447" s="39"/>
      <c r="F447" s="38"/>
      <c r="G447" s="38"/>
      <c r="H447" s="39"/>
      <c r="I447" s="39"/>
      <c r="J447" s="38"/>
      <c r="K447" s="38"/>
      <c r="L447" s="39"/>
      <c r="M447" s="39"/>
      <c r="N447" s="38"/>
      <c r="O447" s="38"/>
      <c r="P447" s="39"/>
      <c r="Q447" s="39"/>
      <c r="R447" s="38"/>
      <c r="S447" s="38"/>
      <c r="T447" s="39"/>
      <c r="U447" s="39"/>
      <c r="V447" s="38"/>
      <c r="W447" s="38"/>
      <c r="X447" s="39"/>
      <c r="Y447" s="39"/>
      <c r="Z447" s="38"/>
    </row>
    <row r="448" spans="1:26" x14ac:dyDescent="0.25">
      <c r="A448" s="17"/>
      <c r="B448" s="121" t="s">
        <v>154</v>
      </c>
      <c r="C448" s="22"/>
      <c r="D448" s="21"/>
      <c r="E448" s="21"/>
      <c r="F448" s="21"/>
      <c r="G448" s="22"/>
      <c r="H448" s="21"/>
      <c r="I448" s="21"/>
      <c r="J448" s="21"/>
      <c r="K448" s="22"/>
      <c r="L448" s="21"/>
      <c r="M448" s="21"/>
      <c r="N448" s="21"/>
      <c r="O448" s="22"/>
      <c r="P448" s="21"/>
      <c r="Q448" s="21"/>
      <c r="R448" s="21"/>
      <c r="S448" s="22"/>
      <c r="T448" s="21"/>
      <c r="U448" s="21"/>
      <c r="V448" s="21"/>
      <c r="W448" s="22"/>
      <c r="X448" s="21"/>
      <c r="Y448" s="21"/>
      <c r="Z448" s="21"/>
    </row>
    <row r="449" spans="1:26" x14ac:dyDescent="0.25">
      <c r="A449" s="17"/>
      <c r="B449" s="23" t="s">
        <v>155</v>
      </c>
      <c r="C449" s="18"/>
      <c r="D449" s="14"/>
      <c r="E449" s="26" t="s">
        <v>900</v>
      </c>
      <c r="F449" s="15" t="s">
        <v>337</v>
      </c>
      <c r="G449" s="18"/>
      <c r="H449" s="15"/>
      <c r="I449" s="36" t="s">
        <v>238</v>
      </c>
      <c r="J449" s="15" t="s">
        <v>227</v>
      </c>
      <c r="K449" s="18"/>
      <c r="L449" s="15"/>
      <c r="M449" s="36" t="s">
        <v>238</v>
      </c>
      <c r="N449" s="15" t="s">
        <v>227</v>
      </c>
      <c r="O449" s="18"/>
      <c r="P449" s="15"/>
      <c r="Q449" s="36" t="s">
        <v>238</v>
      </c>
      <c r="R449" s="15" t="s">
        <v>227</v>
      </c>
      <c r="S449" s="18"/>
      <c r="T449" s="15"/>
      <c r="U449" s="36" t="s">
        <v>238</v>
      </c>
      <c r="V449" s="15" t="s">
        <v>227</v>
      </c>
      <c r="W449" s="18"/>
      <c r="X449" s="12"/>
      <c r="Y449" s="24" t="s">
        <v>900</v>
      </c>
      <c r="Z449" s="25" t="s">
        <v>337</v>
      </c>
    </row>
    <row r="450" spans="1:26" x14ac:dyDescent="0.25">
      <c r="A450" s="17"/>
      <c r="B450" s="29" t="s">
        <v>878</v>
      </c>
      <c r="C450" s="22"/>
      <c r="D450" s="35"/>
      <c r="E450" s="37" t="s">
        <v>238</v>
      </c>
      <c r="F450" s="35" t="s">
        <v>227</v>
      </c>
      <c r="G450" s="22"/>
      <c r="H450" s="35"/>
      <c r="I450" s="37" t="s">
        <v>238</v>
      </c>
      <c r="J450" s="35" t="s">
        <v>227</v>
      </c>
      <c r="K450" s="22"/>
      <c r="L450" s="33"/>
      <c r="M450" s="34" t="s">
        <v>901</v>
      </c>
      <c r="N450" s="35" t="s">
        <v>244</v>
      </c>
      <c r="O450" s="22"/>
      <c r="P450" s="33"/>
      <c r="Q450" s="34" t="s">
        <v>369</v>
      </c>
      <c r="R450" s="35" t="s">
        <v>244</v>
      </c>
      <c r="S450" s="22"/>
      <c r="T450" s="33"/>
      <c r="U450" s="34">
        <v>850</v>
      </c>
      <c r="V450" s="35" t="s">
        <v>227</v>
      </c>
      <c r="W450" s="22"/>
      <c r="X450" s="32"/>
      <c r="Y450" s="90" t="s">
        <v>238</v>
      </c>
      <c r="Z450" s="32" t="s">
        <v>227</v>
      </c>
    </row>
    <row r="451" spans="1:26" ht="25.5" x14ac:dyDescent="0.25">
      <c r="A451" s="17"/>
      <c r="B451" s="23" t="s">
        <v>156</v>
      </c>
      <c r="C451" s="18"/>
      <c r="D451" s="14"/>
      <c r="E451" s="26">
        <v>2</v>
      </c>
      <c r="F451" s="15" t="s">
        <v>227</v>
      </c>
      <c r="G451" s="18"/>
      <c r="H451" s="14"/>
      <c r="I451" s="26">
        <v>7.4</v>
      </c>
      <c r="J451" s="15" t="s">
        <v>227</v>
      </c>
      <c r="K451" s="18"/>
      <c r="L451" s="15"/>
      <c r="M451" s="36" t="s">
        <v>238</v>
      </c>
      <c r="N451" s="15" t="s">
        <v>227</v>
      </c>
      <c r="O451" s="18"/>
      <c r="P451" s="14"/>
      <c r="Q451" s="26">
        <v>800</v>
      </c>
      <c r="R451" s="15" t="s">
        <v>227</v>
      </c>
      <c r="S451" s="18"/>
      <c r="T451" s="14"/>
      <c r="U451" s="26" t="s">
        <v>880</v>
      </c>
      <c r="V451" s="15" t="s">
        <v>244</v>
      </c>
      <c r="W451" s="18"/>
      <c r="X451" s="12"/>
      <c r="Y451" s="24">
        <v>2</v>
      </c>
      <c r="Z451" s="25" t="s">
        <v>227</v>
      </c>
    </row>
    <row r="452" spans="1:26" ht="25.5" x14ac:dyDescent="0.25">
      <c r="A452" s="17"/>
      <c r="B452" s="29" t="s">
        <v>134</v>
      </c>
      <c r="C452" s="22"/>
      <c r="D452" s="35"/>
      <c r="E452" s="37" t="s">
        <v>238</v>
      </c>
      <c r="F452" s="35" t="s">
        <v>227</v>
      </c>
      <c r="G452" s="22"/>
      <c r="H452" s="35"/>
      <c r="I452" s="37" t="s">
        <v>238</v>
      </c>
      <c r="J452" s="35" t="s">
        <v>227</v>
      </c>
      <c r="K452" s="22"/>
      <c r="L452" s="33"/>
      <c r="M452" s="34">
        <v>7.7</v>
      </c>
      <c r="N452" s="35" t="s">
        <v>227</v>
      </c>
      <c r="O452" s="22"/>
      <c r="P452" s="35"/>
      <c r="Q452" s="37" t="s">
        <v>238</v>
      </c>
      <c r="R452" s="35" t="s">
        <v>227</v>
      </c>
      <c r="S452" s="22"/>
      <c r="T452" s="35"/>
      <c r="U452" s="37" t="s">
        <v>238</v>
      </c>
      <c r="V452" s="35" t="s">
        <v>227</v>
      </c>
      <c r="W452" s="22"/>
      <c r="X452" s="30"/>
      <c r="Y452" s="31">
        <v>7.7</v>
      </c>
      <c r="Z452" s="32" t="s">
        <v>227</v>
      </c>
    </row>
    <row r="453" spans="1:26" x14ac:dyDescent="0.25">
      <c r="A453" s="17"/>
      <c r="B453" s="23" t="s">
        <v>881</v>
      </c>
      <c r="C453" s="18"/>
      <c r="D453" s="15"/>
      <c r="E453" s="36" t="s">
        <v>238</v>
      </c>
      <c r="F453" s="15" t="s">
        <v>227</v>
      </c>
      <c r="G453" s="18"/>
      <c r="H453" s="14"/>
      <c r="I453" s="26">
        <v>398.4</v>
      </c>
      <c r="J453" s="15" t="s">
        <v>227</v>
      </c>
      <c r="K453" s="18"/>
      <c r="L453" s="14"/>
      <c r="M453" s="26">
        <v>400</v>
      </c>
      <c r="N453" s="15" t="s">
        <v>227</v>
      </c>
      <c r="O453" s="18"/>
      <c r="P453" s="14"/>
      <c r="Q453" s="26">
        <v>600</v>
      </c>
      <c r="R453" s="15" t="s">
        <v>227</v>
      </c>
      <c r="S453" s="18"/>
      <c r="T453" s="15"/>
      <c r="U453" s="36" t="s">
        <v>238</v>
      </c>
      <c r="V453" s="15" t="s">
        <v>227</v>
      </c>
      <c r="W453" s="18"/>
      <c r="X453" s="12"/>
      <c r="Y453" s="27">
        <v>1398.4</v>
      </c>
      <c r="Z453" s="25" t="s">
        <v>227</v>
      </c>
    </row>
    <row r="454" spans="1:26" x14ac:dyDescent="0.25">
      <c r="A454" s="17"/>
      <c r="B454" s="29" t="s">
        <v>161</v>
      </c>
      <c r="C454" s="22"/>
      <c r="D454" s="35"/>
      <c r="E454" s="37" t="s">
        <v>238</v>
      </c>
      <c r="F454" s="35" t="s">
        <v>227</v>
      </c>
      <c r="G454" s="22"/>
      <c r="H454" s="33"/>
      <c r="I454" s="34" t="s">
        <v>882</v>
      </c>
      <c r="J454" s="35" t="s">
        <v>244</v>
      </c>
      <c r="K454" s="22"/>
      <c r="L454" s="33"/>
      <c r="M454" s="34" t="s">
        <v>902</v>
      </c>
      <c r="N454" s="35" t="s">
        <v>244</v>
      </c>
      <c r="O454" s="22"/>
      <c r="P454" s="33"/>
      <c r="Q454" s="34" t="s">
        <v>565</v>
      </c>
      <c r="R454" s="35" t="s">
        <v>244</v>
      </c>
      <c r="S454" s="22"/>
      <c r="T454" s="35"/>
      <c r="U454" s="37" t="s">
        <v>238</v>
      </c>
      <c r="V454" s="35" t="s">
        <v>227</v>
      </c>
      <c r="W454" s="22"/>
      <c r="X454" s="30"/>
      <c r="Y454" s="31" t="s">
        <v>903</v>
      </c>
      <c r="Z454" s="32" t="s">
        <v>244</v>
      </c>
    </row>
    <row r="455" spans="1:26" x14ac:dyDescent="0.25">
      <c r="A455" s="17"/>
      <c r="B455" s="23" t="s">
        <v>162</v>
      </c>
      <c r="C455" s="18"/>
      <c r="D455" s="14"/>
      <c r="E455" s="26" t="s">
        <v>904</v>
      </c>
      <c r="F455" s="15" t="s">
        <v>244</v>
      </c>
      <c r="G455" s="18"/>
      <c r="H455" s="15"/>
      <c r="I455" s="36" t="s">
        <v>238</v>
      </c>
      <c r="J455" s="15" t="s">
        <v>227</v>
      </c>
      <c r="K455" s="18"/>
      <c r="L455" s="15"/>
      <c r="M455" s="36" t="s">
        <v>238</v>
      </c>
      <c r="N455" s="15" t="s">
        <v>227</v>
      </c>
      <c r="O455" s="18"/>
      <c r="P455" s="15"/>
      <c r="Q455" s="36" t="s">
        <v>238</v>
      </c>
      <c r="R455" s="15" t="s">
        <v>227</v>
      </c>
      <c r="S455" s="18"/>
      <c r="T455" s="15"/>
      <c r="U455" s="36" t="s">
        <v>238</v>
      </c>
      <c r="V455" s="15" t="s">
        <v>227</v>
      </c>
      <c r="W455" s="18"/>
      <c r="X455" s="12"/>
      <c r="Y455" s="24" t="s">
        <v>904</v>
      </c>
      <c r="Z455" s="25" t="s">
        <v>244</v>
      </c>
    </row>
    <row r="456" spans="1:26" x14ac:dyDescent="0.25">
      <c r="A456" s="17"/>
      <c r="B456" s="29" t="s">
        <v>163</v>
      </c>
      <c r="C456" s="22"/>
      <c r="D456" s="33"/>
      <c r="E456" s="34" t="s">
        <v>825</v>
      </c>
      <c r="F456" s="35" t="s">
        <v>244</v>
      </c>
      <c r="G456" s="22"/>
      <c r="H456" s="35"/>
      <c r="I456" s="37" t="s">
        <v>238</v>
      </c>
      <c r="J456" s="35" t="s">
        <v>227</v>
      </c>
      <c r="K456" s="22"/>
      <c r="L456" s="35"/>
      <c r="M456" s="37" t="s">
        <v>238</v>
      </c>
      <c r="N456" s="35" t="s">
        <v>227</v>
      </c>
      <c r="O456" s="22"/>
      <c r="P456" s="35"/>
      <c r="Q456" s="37" t="s">
        <v>238</v>
      </c>
      <c r="R456" s="35" t="s">
        <v>227</v>
      </c>
      <c r="S456" s="22"/>
      <c r="T456" s="35"/>
      <c r="U456" s="37" t="s">
        <v>238</v>
      </c>
      <c r="V456" s="35" t="s">
        <v>227</v>
      </c>
      <c r="W456" s="22"/>
      <c r="X456" s="30"/>
      <c r="Y456" s="31" t="s">
        <v>825</v>
      </c>
      <c r="Z456" s="32" t="s">
        <v>244</v>
      </c>
    </row>
    <row r="457" spans="1:26" x14ac:dyDescent="0.25">
      <c r="A457" s="17"/>
      <c r="B457" s="23" t="s">
        <v>885</v>
      </c>
      <c r="C457" s="18"/>
      <c r="D457" s="15"/>
      <c r="E457" s="36" t="s">
        <v>238</v>
      </c>
      <c r="F457" s="15" t="s">
        <v>227</v>
      </c>
      <c r="G457" s="18"/>
      <c r="H457" s="15"/>
      <c r="I457" s="36" t="s">
        <v>238</v>
      </c>
      <c r="J457" s="15" t="s">
        <v>227</v>
      </c>
      <c r="K457" s="18"/>
      <c r="L457" s="14"/>
      <c r="M457" s="26" t="s">
        <v>342</v>
      </c>
      <c r="N457" s="15" t="s">
        <v>244</v>
      </c>
      <c r="O457" s="18"/>
      <c r="P457" s="15"/>
      <c r="Q457" s="36" t="s">
        <v>238</v>
      </c>
      <c r="R457" s="15" t="s">
        <v>227</v>
      </c>
      <c r="S457" s="18"/>
      <c r="T457" s="15"/>
      <c r="U457" s="36" t="s">
        <v>238</v>
      </c>
      <c r="V457" s="15" t="s">
        <v>227</v>
      </c>
      <c r="W457" s="18"/>
      <c r="X457" s="12"/>
      <c r="Y457" s="24" t="s">
        <v>342</v>
      </c>
      <c r="Z457" s="25" t="s">
        <v>337</v>
      </c>
    </row>
    <row r="458" spans="1:26" x14ac:dyDescent="0.25">
      <c r="A458" s="17"/>
      <c r="B458" s="29" t="s">
        <v>886</v>
      </c>
      <c r="C458" s="22"/>
      <c r="D458" s="35"/>
      <c r="E458" s="37" t="s">
        <v>238</v>
      </c>
      <c r="F458" s="35" t="s">
        <v>227</v>
      </c>
      <c r="G458" s="22"/>
      <c r="H458" s="35"/>
      <c r="I458" s="37" t="s">
        <v>238</v>
      </c>
      <c r="J458" s="35" t="s">
        <v>227</v>
      </c>
      <c r="K458" s="22"/>
      <c r="L458" s="33"/>
      <c r="M458" s="34" t="s">
        <v>905</v>
      </c>
      <c r="N458" s="35" t="s">
        <v>244</v>
      </c>
      <c r="O458" s="22"/>
      <c r="P458" s="35"/>
      <c r="Q458" s="37" t="s">
        <v>238</v>
      </c>
      <c r="R458" s="35" t="s">
        <v>227</v>
      </c>
      <c r="S458" s="22"/>
      <c r="T458" s="35"/>
      <c r="U458" s="37" t="s">
        <v>238</v>
      </c>
      <c r="V458" s="35" t="s">
        <v>227</v>
      </c>
      <c r="W458" s="22"/>
      <c r="X458" s="30"/>
      <c r="Y458" s="31" t="s">
        <v>905</v>
      </c>
      <c r="Z458" s="32" t="s">
        <v>337</v>
      </c>
    </row>
    <row r="459" spans="1:26" ht="15.75" thickBot="1" x14ac:dyDescent="0.3">
      <c r="A459" s="17"/>
      <c r="B459" s="23" t="s">
        <v>888</v>
      </c>
      <c r="C459" s="18"/>
      <c r="D459" s="14"/>
      <c r="E459" s="26">
        <v>12.8</v>
      </c>
      <c r="F459" s="15" t="s">
        <v>227</v>
      </c>
      <c r="G459" s="18"/>
      <c r="H459" s="14"/>
      <c r="I459" s="26" t="s">
        <v>890</v>
      </c>
      <c r="J459" s="15" t="s">
        <v>244</v>
      </c>
      <c r="K459" s="18"/>
      <c r="L459" s="14"/>
      <c r="M459" s="28">
        <v>1815.5</v>
      </c>
      <c r="N459" s="15" t="s">
        <v>227</v>
      </c>
      <c r="O459" s="18"/>
      <c r="P459" s="14"/>
      <c r="Q459" s="26" t="s">
        <v>906</v>
      </c>
      <c r="R459" s="15" t="s">
        <v>337</v>
      </c>
      <c r="S459" s="18"/>
      <c r="T459" s="15"/>
      <c r="U459" s="36" t="s">
        <v>238</v>
      </c>
      <c r="V459" s="15" t="s">
        <v>227</v>
      </c>
      <c r="W459" s="18"/>
      <c r="X459" s="25"/>
      <c r="Y459" s="89" t="s">
        <v>238</v>
      </c>
      <c r="Z459" s="25" t="s">
        <v>227</v>
      </c>
    </row>
    <row r="460" spans="1:26" x14ac:dyDescent="0.25">
      <c r="A460" s="17"/>
      <c r="B460" s="38"/>
      <c r="C460" s="38"/>
      <c r="D460" s="39"/>
      <c r="E460" s="39"/>
      <c r="F460" s="38"/>
      <c r="G460" s="38"/>
      <c r="H460" s="39"/>
      <c r="I460" s="39"/>
      <c r="J460" s="38"/>
      <c r="K460" s="38"/>
      <c r="L460" s="39"/>
      <c r="M460" s="39"/>
      <c r="N460" s="38"/>
      <c r="O460" s="38"/>
      <c r="P460" s="39"/>
      <c r="Q460" s="39"/>
      <c r="R460" s="38"/>
      <c r="S460" s="38"/>
      <c r="T460" s="39"/>
      <c r="U460" s="39"/>
      <c r="V460" s="38"/>
      <c r="W460" s="38"/>
      <c r="X460" s="39"/>
      <c r="Y460" s="39"/>
      <c r="Z460" s="38"/>
    </row>
    <row r="461" spans="1:26" ht="26.25" thickBot="1" x14ac:dyDescent="0.3">
      <c r="A461" s="17"/>
      <c r="B461" s="29" t="s">
        <v>166</v>
      </c>
      <c r="C461" s="22"/>
      <c r="D461" s="33"/>
      <c r="E461" s="34" t="s">
        <v>907</v>
      </c>
      <c r="F461" s="35" t="s">
        <v>244</v>
      </c>
      <c r="G461" s="22"/>
      <c r="H461" s="33"/>
      <c r="I461" s="34" t="s">
        <v>505</v>
      </c>
      <c r="J461" s="35" t="s">
        <v>244</v>
      </c>
      <c r="K461" s="22"/>
      <c r="L461" s="33"/>
      <c r="M461" s="41">
        <v>1341.3</v>
      </c>
      <c r="N461" s="35" t="s">
        <v>227</v>
      </c>
      <c r="O461" s="22"/>
      <c r="P461" s="33"/>
      <c r="Q461" s="34" t="s">
        <v>908</v>
      </c>
      <c r="R461" s="35" t="s">
        <v>337</v>
      </c>
      <c r="S461" s="22"/>
      <c r="T461" s="33"/>
      <c r="U461" s="34">
        <v>42.6</v>
      </c>
      <c r="V461" s="35" t="s">
        <v>227</v>
      </c>
      <c r="W461" s="22"/>
      <c r="X461" s="30"/>
      <c r="Y461" s="40">
        <v>1303.4000000000001</v>
      </c>
      <c r="Z461" s="32" t="s">
        <v>227</v>
      </c>
    </row>
    <row r="462" spans="1:26" x14ac:dyDescent="0.25">
      <c r="A462" s="17"/>
      <c r="B462" s="38"/>
      <c r="C462" s="38"/>
      <c r="D462" s="39"/>
      <c r="E462" s="39"/>
      <c r="F462" s="38"/>
      <c r="G462" s="38"/>
      <c r="H462" s="39"/>
      <c r="I462" s="39"/>
      <c r="J462" s="38"/>
      <c r="K462" s="38"/>
      <c r="L462" s="39"/>
      <c r="M462" s="39"/>
      <c r="N462" s="38"/>
      <c r="O462" s="38"/>
      <c r="P462" s="39"/>
      <c r="Q462" s="39"/>
      <c r="R462" s="38"/>
      <c r="S462" s="38"/>
      <c r="T462" s="39"/>
      <c r="U462" s="39"/>
      <c r="V462" s="38"/>
      <c r="W462" s="38"/>
      <c r="X462" s="39"/>
      <c r="Y462" s="39"/>
      <c r="Z462" s="38"/>
    </row>
    <row r="463" spans="1:26" ht="25.5" x14ac:dyDescent="0.25">
      <c r="A463" s="17"/>
      <c r="B463" s="23" t="s">
        <v>167</v>
      </c>
      <c r="C463" s="18"/>
      <c r="D463" s="14"/>
      <c r="E463" s="26">
        <v>1.4</v>
      </c>
      <c r="F463" s="15" t="s">
        <v>227</v>
      </c>
      <c r="G463" s="18"/>
      <c r="H463" s="15"/>
      <c r="I463" s="36" t="s">
        <v>238</v>
      </c>
      <c r="J463" s="15" t="s">
        <v>227</v>
      </c>
      <c r="K463" s="18"/>
      <c r="L463" s="14"/>
      <c r="M463" s="26">
        <v>237</v>
      </c>
      <c r="N463" s="15" t="s">
        <v>227</v>
      </c>
      <c r="O463" s="18"/>
      <c r="P463" s="14"/>
      <c r="Q463" s="26">
        <v>9.1999999999999993</v>
      </c>
      <c r="R463" s="15" t="s">
        <v>227</v>
      </c>
      <c r="S463" s="18"/>
      <c r="T463" s="15"/>
      <c r="U463" s="36" t="s">
        <v>238</v>
      </c>
      <c r="V463" s="15" t="s">
        <v>227</v>
      </c>
      <c r="W463" s="18"/>
      <c r="X463" s="12"/>
      <c r="Y463" s="24">
        <v>247.6</v>
      </c>
      <c r="Z463" s="25" t="s">
        <v>227</v>
      </c>
    </row>
    <row r="464" spans="1:26" ht="25.5" x14ac:dyDescent="0.25">
      <c r="A464" s="17"/>
      <c r="B464" s="29" t="s">
        <v>894</v>
      </c>
      <c r="C464" s="22"/>
      <c r="D464" s="35"/>
      <c r="E464" s="37" t="s">
        <v>238</v>
      </c>
      <c r="F464" s="35" t="s">
        <v>227</v>
      </c>
      <c r="G464" s="22"/>
      <c r="H464" s="35"/>
      <c r="I464" s="37" t="s">
        <v>238</v>
      </c>
      <c r="J464" s="35" t="s">
        <v>227</v>
      </c>
      <c r="K464" s="22"/>
      <c r="L464" s="33"/>
      <c r="M464" s="34" t="s">
        <v>909</v>
      </c>
      <c r="N464" s="35" t="s">
        <v>337</v>
      </c>
      <c r="O464" s="22"/>
      <c r="P464" s="33"/>
      <c r="Q464" s="34">
        <v>15.4</v>
      </c>
      <c r="R464" s="35" t="s">
        <v>227</v>
      </c>
      <c r="S464" s="22"/>
      <c r="T464" s="35"/>
      <c r="U464" s="37" t="s">
        <v>238</v>
      </c>
      <c r="V464" s="35" t="s">
        <v>227</v>
      </c>
      <c r="W464" s="22"/>
      <c r="X464" s="30"/>
      <c r="Y464" s="31" t="s">
        <v>910</v>
      </c>
      <c r="Z464" s="32" t="s">
        <v>244</v>
      </c>
    </row>
    <row r="465" spans="1:26" ht="26.25" thickBot="1" x14ac:dyDescent="0.3">
      <c r="A465" s="17"/>
      <c r="B465" s="23" t="s">
        <v>169</v>
      </c>
      <c r="C465" s="18"/>
      <c r="D465" s="15"/>
      <c r="E465" s="36" t="s">
        <v>238</v>
      </c>
      <c r="F465" s="15" t="s">
        <v>227</v>
      </c>
      <c r="G465" s="18"/>
      <c r="H465" s="15"/>
      <c r="I465" s="36" t="s">
        <v>238</v>
      </c>
      <c r="J465" s="15" t="s">
        <v>227</v>
      </c>
      <c r="K465" s="18"/>
      <c r="L465" s="14"/>
      <c r="M465" s="26">
        <v>1.6</v>
      </c>
      <c r="N465" s="15" t="s">
        <v>227</v>
      </c>
      <c r="O465" s="18"/>
      <c r="P465" s="14"/>
      <c r="Q465" s="26" t="s">
        <v>557</v>
      </c>
      <c r="R465" s="15" t="s">
        <v>337</v>
      </c>
      <c r="S465" s="18"/>
      <c r="T465" s="15"/>
      <c r="U465" s="36" t="s">
        <v>238</v>
      </c>
      <c r="V465" s="15" t="s">
        <v>227</v>
      </c>
      <c r="W465" s="18"/>
      <c r="X465" s="12"/>
      <c r="Y465" s="24" t="s">
        <v>368</v>
      </c>
      <c r="Z465" s="25" t="s">
        <v>337</v>
      </c>
    </row>
    <row r="466" spans="1:26" x14ac:dyDescent="0.25">
      <c r="A466" s="17"/>
      <c r="B466" s="38"/>
      <c r="C466" s="38"/>
      <c r="D466" s="39"/>
      <c r="E466" s="39"/>
      <c r="F466" s="38"/>
      <c r="G466" s="38"/>
      <c r="H466" s="39"/>
      <c r="I466" s="39"/>
      <c r="J466" s="38"/>
      <c r="K466" s="38"/>
      <c r="L466" s="39"/>
      <c r="M466" s="39"/>
      <c r="N466" s="38"/>
      <c r="O466" s="38"/>
      <c r="P466" s="39"/>
      <c r="Q466" s="39"/>
      <c r="R466" s="38"/>
      <c r="S466" s="38"/>
      <c r="T466" s="39"/>
      <c r="U466" s="39"/>
      <c r="V466" s="38"/>
      <c r="W466" s="38"/>
      <c r="X466" s="39"/>
      <c r="Y466" s="39"/>
      <c r="Z466" s="38"/>
    </row>
    <row r="467" spans="1:26" ht="26.25" thickBot="1" x14ac:dyDescent="0.3">
      <c r="A467" s="17"/>
      <c r="B467" s="29" t="s">
        <v>170</v>
      </c>
      <c r="C467" s="22"/>
      <c r="D467" s="33" t="s">
        <v>235</v>
      </c>
      <c r="E467" s="34">
        <v>1.4</v>
      </c>
      <c r="F467" s="35" t="s">
        <v>227</v>
      </c>
      <c r="G467" s="22"/>
      <c r="H467" s="35" t="s">
        <v>235</v>
      </c>
      <c r="I467" s="37" t="s">
        <v>238</v>
      </c>
      <c r="J467" s="35" t="s">
        <v>227</v>
      </c>
      <c r="K467" s="22"/>
      <c r="L467" s="33" t="s">
        <v>235</v>
      </c>
      <c r="M467" s="34">
        <v>191.1</v>
      </c>
      <c r="N467" s="35" t="s">
        <v>227</v>
      </c>
      <c r="O467" s="22"/>
      <c r="P467" s="33" t="s">
        <v>235</v>
      </c>
      <c r="Q467" s="34">
        <v>22.5</v>
      </c>
      <c r="R467" s="35" t="s">
        <v>227</v>
      </c>
      <c r="S467" s="22"/>
      <c r="T467" s="35" t="s">
        <v>235</v>
      </c>
      <c r="U467" s="37" t="s">
        <v>238</v>
      </c>
      <c r="V467" s="35" t="s">
        <v>227</v>
      </c>
      <c r="W467" s="22"/>
      <c r="X467" s="30" t="s">
        <v>235</v>
      </c>
      <c r="Y467" s="31">
        <v>215</v>
      </c>
      <c r="Z467" s="32" t="s">
        <v>227</v>
      </c>
    </row>
    <row r="468" spans="1:26" x14ac:dyDescent="0.25">
      <c r="A468" s="17"/>
      <c r="B468" s="38"/>
      <c r="C468" s="38"/>
      <c r="D468" s="39"/>
      <c r="E468" s="39"/>
      <c r="F468" s="38"/>
      <c r="G468" s="38"/>
      <c r="H468" s="39"/>
      <c r="I468" s="39"/>
      <c r="J468" s="38"/>
      <c r="K468" s="38"/>
      <c r="L468" s="39"/>
      <c r="M468" s="39"/>
      <c r="N468" s="38"/>
      <c r="O468" s="38"/>
      <c r="P468" s="39"/>
      <c r="Q468" s="39"/>
      <c r="R468" s="38"/>
      <c r="S468" s="38"/>
      <c r="T468" s="39"/>
      <c r="U468" s="39"/>
      <c r="V468" s="38"/>
      <c r="W468" s="38"/>
      <c r="X468" s="39"/>
      <c r="Y468" s="39"/>
      <c r="Z468" s="38"/>
    </row>
    <row r="469" spans="1:26" x14ac:dyDescent="0.25">
      <c r="A469" s="17"/>
      <c r="B469" s="92"/>
      <c r="C469" s="92"/>
      <c r="D469" s="92"/>
      <c r="E469" s="92"/>
      <c r="F469" s="92"/>
      <c r="G469" s="92"/>
      <c r="H469" s="92"/>
      <c r="I469" s="92"/>
      <c r="J469" s="92"/>
      <c r="K469" s="92"/>
      <c r="L469" s="92"/>
      <c r="M469" s="92"/>
      <c r="N469" s="92"/>
      <c r="O469" s="92"/>
      <c r="P469" s="92"/>
      <c r="Q469" s="92"/>
      <c r="R469" s="92"/>
      <c r="S469" s="92"/>
      <c r="T469" s="92"/>
      <c r="U469" s="92"/>
      <c r="V469" s="92"/>
      <c r="W469" s="92"/>
      <c r="X469" s="92"/>
      <c r="Y469" s="92"/>
      <c r="Z469" s="92"/>
    </row>
    <row r="470" spans="1:26" x14ac:dyDescent="0.25">
      <c r="A470" s="17"/>
      <c r="B470" s="122" t="s">
        <v>864</v>
      </c>
      <c r="C470" s="122"/>
      <c r="D470" s="122"/>
      <c r="E470" s="122"/>
      <c r="F470" s="122"/>
      <c r="G470" s="122"/>
      <c r="H470" s="122"/>
      <c r="I470" s="122"/>
      <c r="J470" s="122"/>
      <c r="K470" s="122"/>
      <c r="L470" s="122"/>
      <c r="M470" s="122"/>
      <c r="N470" s="122"/>
      <c r="O470" s="122"/>
      <c r="P470" s="122"/>
      <c r="Q470" s="122"/>
      <c r="R470" s="122"/>
      <c r="S470" s="122"/>
      <c r="T470" s="122"/>
      <c r="U470" s="122"/>
      <c r="V470" s="122"/>
      <c r="W470" s="122"/>
      <c r="X470" s="122"/>
      <c r="Y470" s="122"/>
      <c r="Z470" s="122"/>
    </row>
    <row r="471" spans="1:26" x14ac:dyDescent="0.25">
      <c r="A471" s="17"/>
      <c r="B471" s="122" t="s">
        <v>784</v>
      </c>
      <c r="C471" s="122"/>
      <c r="D471" s="122"/>
      <c r="E471" s="122"/>
      <c r="F471" s="122"/>
      <c r="G471" s="122"/>
      <c r="H471" s="122"/>
      <c r="I471" s="122"/>
      <c r="J471" s="122"/>
      <c r="K471" s="122"/>
      <c r="L471" s="122"/>
      <c r="M471" s="122"/>
      <c r="N471" s="122"/>
      <c r="O471" s="122"/>
      <c r="P471" s="122"/>
      <c r="Q471" s="122"/>
      <c r="R471" s="122"/>
      <c r="S471" s="122"/>
      <c r="T471" s="122"/>
      <c r="U471" s="122"/>
      <c r="V471" s="122"/>
      <c r="W471" s="122"/>
      <c r="X471" s="122"/>
      <c r="Y471" s="122"/>
      <c r="Z471" s="122"/>
    </row>
    <row r="472" spans="1:26" x14ac:dyDescent="0.25">
      <c r="A472" s="17"/>
      <c r="B472" s="122" t="s">
        <v>745</v>
      </c>
      <c r="C472" s="122"/>
      <c r="D472" s="122"/>
      <c r="E472" s="122"/>
      <c r="F472" s="122"/>
      <c r="G472" s="122"/>
      <c r="H472" s="122"/>
      <c r="I472" s="122"/>
      <c r="J472" s="122"/>
      <c r="K472" s="122"/>
      <c r="L472" s="122"/>
      <c r="M472" s="122"/>
      <c r="N472" s="122"/>
      <c r="O472" s="122"/>
      <c r="P472" s="122"/>
      <c r="Q472" s="122"/>
      <c r="R472" s="122"/>
      <c r="S472" s="122"/>
      <c r="T472" s="122"/>
      <c r="U472" s="122"/>
      <c r="V472" s="122"/>
      <c r="W472" s="122"/>
      <c r="X472" s="122"/>
      <c r="Y472" s="122"/>
      <c r="Z472" s="122"/>
    </row>
    <row r="473" spans="1:26" x14ac:dyDescent="0.25">
      <c r="A473" s="17"/>
      <c r="B473" s="54"/>
      <c r="C473" s="54"/>
      <c r="D473" s="54"/>
      <c r="E473" s="54"/>
      <c r="F473" s="54"/>
      <c r="G473" s="54"/>
      <c r="H473" s="54"/>
      <c r="I473" s="54"/>
      <c r="J473" s="54"/>
      <c r="K473" s="54"/>
      <c r="L473" s="54"/>
      <c r="M473" s="54"/>
      <c r="N473" s="54"/>
      <c r="O473" s="54"/>
      <c r="P473" s="54"/>
      <c r="Q473" s="54"/>
      <c r="R473" s="54"/>
      <c r="S473" s="54"/>
      <c r="T473" s="54"/>
      <c r="U473" s="54"/>
      <c r="V473" s="54"/>
      <c r="W473" s="54"/>
      <c r="X473" s="54"/>
      <c r="Y473" s="54"/>
      <c r="Z473" s="54"/>
    </row>
    <row r="474" spans="1:26" x14ac:dyDescent="0.25">
      <c r="A474" s="17"/>
      <c r="B474" s="4"/>
      <c r="C474" s="4"/>
      <c r="D474" s="4"/>
      <c r="E474" s="4"/>
      <c r="F474" s="4"/>
      <c r="G474" s="4"/>
      <c r="H474" s="4"/>
      <c r="I474" s="4"/>
      <c r="J474" s="4"/>
      <c r="K474" s="4"/>
      <c r="L474" s="4"/>
      <c r="M474" s="4"/>
      <c r="N474" s="4"/>
      <c r="O474" s="4"/>
      <c r="P474" s="4"/>
      <c r="Q474" s="4"/>
      <c r="R474" s="4"/>
      <c r="S474" s="4"/>
      <c r="T474" s="4"/>
      <c r="U474" s="4"/>
      <c r="V474" s="4"/>
      <c r="W474" s="4"/>
      <c r="X474" s="4"/>
      <c r="Y474" s="4"/>
      <c r="Z474" s="4"/>
    </row>
    <row r="475" spans="1:26" x14ac:dyDescent="0.25">
      <c r="A475" s="17"/>
      <c r="B475" s="44" t="s">
        <v>230</v>
      </c>
      <c r="C475" s="45"/>
      <c r="D475" s="46" t="s">
        <v>746</v>
      </c>
      <c r="E475" s="46"/>
      <c r="F475" s="45"/>
      <c r="G475" s="45"/>
      <c r="H475" s="46" t="s">
        <v>748</v>
      </c>
      <c r="I475" s="46"/>
      <c r="J475" s="45"/>
      <c r="K475" s="45"/>
      <c r="L475" s="46" t="s">
        <v>750</v>
      </c>
      <c r="M475" s="46"/>
      <c r="N475" s="45"/>
      <c r="O475" s="45"/>
      <c r="P475" s="46" t="s">
        <v>752</v>
      </c>
      <c r="Q475" s="46"/>
      <c r="R475" s="45"/>
      <c r="S475" s="45"/>
      <c r="T475" s="46" t="s">
        <v>753</v>
      </c>
      <c r="U475" s="46"/>
      <c r="V475" s="45"/>
      <c r="W475" s="45"/>
      <c r="X475" s="46" t="s">
        <v>754</v>
      </c>
      <c r="Y475" s="46"/>
      <c r="Z475" s="45"/>
    </row>
    <row r="476" spans="1:26" x14ac:dyDescent="0.25">
      <c r="A476" s="17"/>
      <c r="B476" s="44"/>
      <c r="C476" s="45"/>
      <c r="D476" s="46" t="s">
        <v>439</v>
      </c>
      <c r="E476" s="46"/>
      <c r="F476" s="45"/>
      <c r="G476" s="45"/>
      <c r="H476" s="46" t="s">
        <v>749</v>
      </c>
      <c r="I476" s="46"/>
      <c r="J476" s="45"/>
      <c r="K476" s="45"/>
      <c r="L476" s="46" t="s">
        <v>751</v>
      </c>
      <c r="M476" s="46"/>
      <c r="N476" s="45"/>
      <c r="O476" s="45"/>
      <c r="P476" s="46" t="s">
        <v>750</v>
      </c>
      <c r="Q476" s="46"/>
      <c r="R476" s="45"/>
      <c r="S476" s="45"/>
      <c r="T476" s="46"/>
      <c r="U476" s="46"/>
      <c r="V476" s="45"/>
      <c r="W476" s="45"/>
      <c r="X476" s="46"/>
      <c r="Y476" s="46"/>
      <c r="Z476" s="45"/>
    </row>
    <row r="477" spans="1:26" ht="15.75" thickBot="1" x14ac:dyDescent="0.3">
      <c r="A477" s="17"/>
      <c r="B477" s="44"/>
      <c r="C477" s="45"/>
      <c r="D477" s="43" t="s">
        <v>747</v>
      </c>
      <c r="E477" s="43"/>
      <c r="F477" s="45"/>
      <c r="G477" s="45"/>
      <c r="H477" s="43"/>
      <c r="I477" s="43"/>
      <c r="J477" s="45"/>
      <c r="K477" s="45"/>
      <c r="L477" s="43"/>
      <c r="M477" s="43"/>
      <c r="N477" s="45"/>
      <c r="O477" s="45"/>
      <c r="P477" s="43" t="s">
        <v>751</v>
      </c>
      <c r="Q477" s="43"/>
      <c r="R477" s="45"/>
      <c r="S477" s="45"/>
      <c r="T477" s="43"/>
      <c r="U477" s="43"/>
      <c r="V477" s="45"/>
      <c r="W477" s="45"/>
      <c r="X477" s="43"/>
      <c r="Y477" s="43"/>
      <c r="Z477" s="45"/>
    </row>
    <row r="478" spans="1:26" x14ac:dyDescent="0.25">
      <c r="A478" s="17"/>
      <c r="B478" s="87" t="s">
        <v>127</v>
      </c>
      <c r="C478" s="22"/>
      <c r="D478" s="21"/>
      <c r="E478" s="21"/>
      <c r="F478" s="21"/>
      <c r="G478" s="22"/>
      <c r="H478" s="21"/>
      <c r="I478" s="21"/>
      <c r="J478" s="21"/>
      <c r="K478" s="22"/>
      <c r="L478" s="21"/>
      <c r="M478" s="21"/>
      <c r="N478" s="21"/>
      <c r="O478" s="22"/>
      <c r="P478" s="21"/>
      <c r="Q478" s="21"/>
      <c r="R478" s="21"/>
      <c r="S478" s="22"/>
      <c r="T478" s="21"/>
      <c r="U478" s="21"/>
      <c r="V478" s="21"/>
      <c r="W478" s="22"/>
      <c r="X478" s="21"/>
      <c r="Y478" s="21"/>
      <c r="Z478" s="21"/>
    </row>
    <row r="479" spans="1:26" ht="26.25" thickBot="1" x14ac:dyDescent="0.3">
      <c r="A479" s="17"/>
      <c r="B479" s="23" t="s">
        <v>911</v>
      </c>
      <c r="C479" s="18"/>
      <c r="D479" s="14" t="s">
        <v>235</v>
      </c>
      <c r="E479" s="26">
        <v>49.4</v>
      </c>
      <c r="F479" s="15" t="s">
        <v>227</v>
      </c>
      <c r="G479" s="18"/>
      <c r="H479" s="15" t="s">
        <v>235</v>
      </c>
      <c r="I479" s="36" t="s">
        <v>238</v>
      </c>
      <c r="J479" s="15" t="s">
        <v>227</v>
      </c>
      <c r="K479" s="18"/>
      <c r="L479" s="14" t="s">
        <v>235</v>
      </c>
      <c r="M479" s="26">
        <v>14.1</v>
      </c>
      <c r="N479" s="15" t="s">
        <v>227</v>
      </c>
      <c r="O479" s="18"/>
      <c r="P479" s="14" t="s">
        <v>235</v>
      </c>
      <c r="Q479" s="26" t="s">
        <v>378</v>
      </c>
      <c r="R479" s="15" t="s">
        <v>244</v>
      </c>
      <c r="S479" s="18"/>
      <c r="T479" s="14" t="s">
        <v>235</v>
      </c>
      <c r="U479" s="26" t="s">
        <v>866</v>
      </c>
      <c r="V479" s="15" t="s">
        <v>244</v>
      </c>
      <c r="W479" s="18"/>
      <c r="X479" s="12" t="s">
        <v>235</v>
      </c>
      <c r="Y479" s="24">
        <v>13.4</v>
      </c>
      <c r="Z479" s="25" t="s">
        <v>227</v>
      </c>
    </row>
    <row r="480" spans="1:26" x14ac:dyDescent="0.25">
      <c r="A480" s="17"/>
      <c r="B480" s="38"/>
      <c r="C480" s="38"/>
      <c r="D480" s="39"/>
      <c r="E480" s="39"/>
      <c r="F480" s="38"/>
      <c r="G480" s="38"/>
      <c r="H480" s="39"/>
      <c r="I480" s="39"/>
      <c r="J480" s="38"/>
      <c r="K480" s="38"/>
      <c r="L480" s="39"/>
      <c r="M480" s="39"/>
      <c r="N480" s="38"/>
      <c r="O480" s="38"/>
      <c r="P480" s="39"/>
      <c r="Q480" s="39"/>
      <c r="R480" s="38"/>
      <c r="S480" s="38"/>
      <c r="T480" s="39"/>
      <c r="U480" s="39"/>
      <c r="V480" s="38"/>
      <c r="W480" s="38"/>
      <c r="X480" s="39"/>
      <c r="Y480" s="39"/>
      <c r="Z480" s="38"/>
    </row>
    <row r="481" spans="1:26" ht="26.25" thickBot="1" x14ac:dyDescent="0.3">
      <c r="A481" s="17"/>
      <c r="B481" s="29" t="s">
        <v>148</v>
      </c>
      <c r="C481" s="22"/>
      <c r="D481" s="33"/>
      <c r="E481" s="34">
        <v>49.4</v>
      </c>
      <c r="F481" s="35" t="s">
        <v>227</v>
      </c>
      <c r="G481" s="22"/>
      <c r="H481" s="35"/>
      <c r="I481" s="37" t="s">
        <v>238</v>
      </c>
      <c r="J481" s="35" t="s">
        <v>227</v>
      </c>
      <c r="K481" s="22"/>
      <c r="L481" s="33"/>
      <c r="M481" s="34">
        <v>14.1</v>
      </c>
      <c r="N481" s="35" t="s">
        <v>227</v>
      </c>
      <c r="O481" s="22"/>
      <c r="P481" s="33"/>
      <c r="Q481" s="34" t="s">
        <v>378</v>
      </c>
      <c r="R481" s="35" t="s">
        <v>244</v>
      </c>
      <c r="S481" s="22"/>
      <c r="T481" s="33"/>
      <c r="U481" s="34" t="s">
        <v>866</v>
      </c>
      <c r="V481" s="35" t="s">
        <v>244</v>
      </c>
      <c r="W481" s="22"/>
      <c r="X481" s="30"/>
      <c r="Y481" s="31">
        <v>13.4</v>
      </c>
      <c r="Z481" s="32" t="s">
        <v>227</v>
      </c>
    </row>
    <row r="482" spans="1:26" x14ac:dyDescent="0.25">
      <c r="A482" s="17"/>
      <c r="B482" s="38"/>
      <c r="C482" s="38"/>
      <c r="D482" s="39"/>
      <c r="E482" s="39"/>
      <c r="F482" s="38"/>
      <c r="G482" s="38"/>
      <c r="H482" s="39"/>
      <c r="I482" s="39"/>
      <c r="J482" s="38"/>
      <c r="K482" s="38"/>
      <c r="L482" s="39"/>
      <c r="M482" s="39"/>
      <c r="N482" s="38"/>
      <c r="O482" s="38"/>
      <c r="P482" s="39"/>
      <c r="Q482" s="39"/>
      <c r="R482" s="38"/>
      <c r="S482" s="38"/>
      <c r="T482" s="39"/>
      <c r="U482" s="39"/>
      <c r="V482" s="38"/>
      <c r="W482" s="38"/>
      <c r="X482" s="39"/>
      <c r="Y482" s="39"/>
      <c r="Z482" s="38"/>
    </row>
    <row r="483" spans="1:26" x14ac:dyDescent="0.25">
      <c r="A483" s="17"/>
      <c r="B483" s="120" t="s">
        <v>149</v>
      </c>
      <c r="C483" s="18"/>
      <c r="D483" s="4"/>
      <c r="E483" s="4"/>
      <c r="F483" s="4"/>
      <c r="G483" s="18"/>
      <c r="H483" s="4"/>
      <c r="I483" s="4"/>
      <c r="J483" s="4"/>
      <c r="K483" s="18"/>
      <c r="L483" s="4"/>
      <c r="M483" s="4"/>
      <c r="N483" s="4"/>
      <c r="O483" s="18"/>
      <c r="P483" s="4"/>
      <c r="Q483" s="4"/>
      <c r="R483" s="4"/>
      <c r="S483" s="18"/>
      <c r="T483" s="4"/>
      <c r="U483" s="4"/>
      <c r="V483" s="4"/>
      <c r="W483" s="18"/>
      <c r="X483" s="4"/>
      <c r="Y483" s="4"/>
      <c r="Z483" s="4"/>
    </row>
    <row r="484" spans="1:26" ht="25.5" x14ac:dyDescent="0.25">
      <c r="A484" s="17"/>
      <c r="B484" s="29" t="s">
        <v>150</v>
      </c>
      <c r="C484" s="22"/>
      <c r="D484" s="35"/>
      <c r="E484" s="37" t="s">
        <v>238</v>
      </c>
      <c r="F484" s="35" t="s">
        <v>227</v>
      </c>
      <c r="G484" s="22"/>
      <c r="H484" s="35"/>
      <c r="I484" s="37" t="s">
        <v>238</v>
      </c>
      <c r="J484" s="35" t="s">
        <v>227</v>
      </c>
      <c r="K484" s="22"/>
      <c r="L484" s="33"/>
      <c r="M484" s="34" t="s">
        <v>912</v>
      </c>
      <c r="N484" s="35" t="s">
        <v>337</v>
      </c>
      <c r="O484" s="22"/>
      <c r="P484" s="33"/>
      <c r="Q484" s="34" t="s">
        <v>342</v>
      </c>
      <c r="R484" s="35" t="s">
        <v>337</v>
      </c>
      <c r="S484" s="22"/>
      <c r="T484" s="35"/>
      <c r="U484" s="37" t="s">
        <v>238</v>
      </c>
      <c r="V484" s="35" t="s">
        <v>227</v>
      </c>
      <c r="W484" s="22"/>
      <c r="X484" s="30"/>
      <c r="Y484" s="31" t="s">
        <v>893</v>
      </c>
      <c r="Z484" s="32" t="s">
        <v>337</v>
      </c>
    </row>
    <row r="485" spans="1:26" x14ac:dyDescent="0.25">
      <c r="A485" s="17"/>
      <c r="B485" s="23" t="s">
        <v>845</v>
      </c>
      <c r="C485" s="18"/>
      <c r="D485" s="14"/>
      <c r="E485" s="26" t="s">
        <v>379</v>
      </c>
      <c r="F485" s="15" t="s">
        <v>244</v>
      </c>
      <c r="G485" s="18"/>
      <c r="H485" s="15"/>
      <c r="I485" s="36" t="s">
        <v>238</v>
      </c>
      <c r="J485" s="15" t="s">
        <v>227</v>
      </c>
      <c r="K485" s="18"/>
      <c r="L485" s="15"/>
      <c r="M485" s="36" t="s">
        <v>238</v>
      </c>
      <c r="N485" s="15" t="s">
        <v>227</v>
      </c>
      <c r="O485" s="18"/>
      <c r="P485" s="15"/>
      <c r="Q485" s="36" t="s">
        <v>238</v>
      </c>
      <c r="R485" s="15" t="s">
        <v>227</v>
      </c>
      <c r="S485" s="18"/>
      <c r="T485" s="14"/>
      <c r="U485" s="26">
        <v>0.3</v>
      </c>
      <c r="V485" s="15" t="s">
        <v>227</v>
      </c>
      <c r="W485" s="18"/>
      <c r="X485" s="25"/>
      <c r="Y485" s="89" t="s">
        <v>238</v>
      </c>
      <c r="Z485" s="25" t="s">
        <v>227</v>
      </c>
    </row>
    <row r="486" spans="1:26" ht="15.75" thickBot="1" x14ac:dyDescent="0.3">
      <c r="A486" s="17"/>
      <c r="B486" s="29" t="s">
        <v>913</v>
      </c>
      <c r="C486" s="22"/>
      <c r="D486" s="35"/>
      <c r="E486" s="37" t="s">
        <v>238</v>
      </c>
      <c r="F486" s="35" t="s">
        <v>227</v>
      </c>
      <c r="G486" s="22"/>
      <c r="H486" s="35"/>
      <c r="I486" s="37" t="s">
        <v>238</v>
      </c>
      <c r="J486" s="35" t="s">
        <v>227</v>
      </c>
      <c r="K486" s="22"/>
      <c r="L486" s="33"/>
      <c r="M486" s="34">
        <v>1.4</v>
      </c>
      <c r="N486" s="35" t="s">
        <v>227</v>
      </c>
      <c r="O486" s="22"/>
      <c r="P486" s="35"/>
      <c r="Q486" s="37" t="s">
        <v>238</v>
      </c>
      <c r="R486" s="35" t="s">
        <v>227</v>
      </c>
      <c r="S486" s="22"/>
      <c r="T486" s="35"/>
      <c r="U486" s="37" t="s">
        <v>238</v>
      </c>
      <c r="V486" s="35" t="s">
        <v>227</v>
      </c>
      <c r="W486" s="22"/>
      <c r="X486" s="30"/>
      <c r="Y486" s="31">
        <v>1.4</v>
      </c>
      <c r="Z486" s="32" t="s">
        <v>227</v>
      </c>
    </row>
    <row r="487" spans="1:26" x14ac:dyDescent="0.25">
      <c r="A487" s="17"/>
      <c r="B487" s="38"/>
      <c r="C487" s="38"/>
      <c r="D487" s="39"/>
      <c r="E487" s="39"/>
      <c r="F487" s="38"/>
      <c r="G487" s="38"/>
      <c r="H487" s="39"/>
      <c r="I487" s="39"/>
      <c r="J487" s="38"/>
      <c r="K487" s="38"/>
      <c r="L487" s="39"/>
      <c r="M487" s="39"/>
      <c r="N487" s="38"/>
      <c r="O487" s="38"/>
      <c r="P487" s="39"/>
      <c r="Q487" s="39"/>
      <c r="R487" s="38"/>
      <c r="S487" s="38"/>
      <c r="T487" s="39"/>
      <c r="U487" s="39"/>
      <c r="V487" s="38"/>
      <c r="W487" s="38"/>
      <c r="X487" s="39"/>
      <c r="Y487" s="39"/>
      <c r="Z487" s="38"/>
    </row>
    <row r="488" spans="1:26" ht="15.75" thickBot="1" x14ac:dyDescent="0.3">
      <c r="A488" s="17"/>
      <c r="B488" s="23" t="s">
        <v>153</v>
      </c>
      <c r="C488" s="18"/>
      <c r="D488" s="14"/>
      <c r="E488" s="26" t="s">
        <v>379</v>
      </c>
      <c r="F488" s="15" t="s">
        <v>244</v>
      </c>
      <c r="G488" s="18"/>
      <c r="H488" s="15"/>
      <c r="I488" s="36" t="s">
        <v>238</v>
      </c>
      <c r="J488" s="15" t="s">
        <v>227</v>
      </c>
      <c r="K488" s="18"/>
      <c r="L488" s="14"/>
      <c r="M488" s="26" t="s">
        <v>914</v>
      </c>
      <c r="N488" s="15" t="s">
        <v>337</v>
      </c>
      <c r="O488" s="18"/>
      <c r="P488" s="14"/>
      <c r="Q488" s="26" t="s">
        <v>342</v>
      </c>
      <c r="R488" s="15" t="s">
        <v>337</v>
      </c>
      <c r="S488" s="18"/>
      <c r="T488" s="14"/>
      <c r="U488" s="26">
        <v>0.3</v>
      </c>
      <c r="V488" s="15" t="s">
        <v>227</v>
      </c>
      <c r="W488" s="18"/>
      <c r="X488" s="12"/>
      <c r="Y488" s="24" t="s">
        <v>915</v>
      </c>
      <c r="Z488" s="25" t="s">
        <v>337</v>
      </c>
    </row>
    <row r="489" spans="1:26" x14ac:dyDescent="0.25">
      <c r="A489" s="17"/>
      <c r="B489" s="38"/>
      <c r="C489" s="38"/>
      <c r="D489" s="39"/>
      <c r="E489" s="39"/>
      <c r="F489" s="38"/>
      <c r="G489" s="38"/>
      <c r="H489" s="39"/>
      <c r="I489" s="39"/>
      <c r="J489" s="38"/>
      <c r="K489" s="38"/>
      <c r="L489" s="39"/>
      <c r="M489" s="39"/>
      <c r="N489" s="38"/>
      <c r="O489" s="38"/>
      <c r="P489" s="39"/>
      <c r="Q489" s="39"/>
      <c r="R489" s="38"/>
      <c r="S489" s="38"/>
      <c r="T489" s="39"/>
      <c r="U489" s="39"/>
      <c r="V489" s="38"/>
      <c r="W489" s="38"/>
      <c r="X489" s="39"/>
      <c r="Y489" s="39"/>
      <c r="Z489" s="38"/>
    </row>
    <row r="490" spans="1:26" x14ac:dyDescent="0.25">
      <c r="A490" s="17"/>
      <c r="B490" s="121" t="s">
        <v>154</v>
      </c>
      <c r="C490" s="22"/>
      <c r="D490" s="21"/>
      <c r="E490" s="21"/>
      <c r="F490" s="21"/>
      <c r="G490" s="22"/>
      <c r="H490" s="21"/>
      <c r="I490" s="21"/>
      <c r="J490" s="21"/>
      <c r="K490" s="22"/>
      <c r="L490" s="21"/>
      <c r="M490" s="21"/>
      <c r="N490" s="21"/>
      <c r="O490" s="22"/>
      <c r="P490" s="21"/>
      <c r="Q490" s="21"/>
      <c r="R490" s="21"/>
      <c r="S490" s="22"/>
      <c r="T490" s="21"/>
      <c r="U490" s="21"/>
      <c r="V490" s="21"/>
      <c r="W490" s="22"/>
      <c r="X490" s="21"/>
      <c r="Y490" s="21"/>
      <c r="Z490" s="21"/>
    </row>
    <row r="491" spans="1:26" x14ac:dyDescent="0.25">
      <c r="A491" s="17"/>
      <c r="B491" s="23" t="s">
        <v>155</v>
      </c>
      <c r="C491" s="18"/>
      <c r="D491" s="14"/>
      <c r="E491" s="26" t="s">
        <v>916</v>
      </c>
      <c r="F491" s="15" t="s">
        <v>337</v>
      </c>
      <c r="G491" s="18"/>
      <c r="H491" s="15"/>
      <c r="I491" s="36" t="s">
        <v>238</v>
      </c>
      <c r="J491" s="15" t="s">
        <v>227</v>
      </c>
      <c r="K491" s="18"/>
      <c r="L491" s="15"/>
      <c r="M491" s="36" t="s">
        <v>238</v>
      </c>
      <c r="N491" s="15" t="s">
        <v>227</v>
      </c>
      <c r="O491" s="18"/>
      <c r="P491" s="15"/>
      <c r="Q491" s="36" t="s">
        <v>238</v>
      </c>
      <c r="R491" s="15" t="s">
        <v>227</v>
      </c>
      <c r="S491" s="18"/>
      <c r="T491" s="15"/>
      <c r="U491" s="36" t="s">
        <v>238</v>
      </c>
      <c r="V491" s="15" t="s">
        <v>227</v>
      </c>
      <c r="W491" s="18"/>
      <c r="X491" s="12"/>
      <c r="Y491" s="24" t="s">
        <v>916</v>
      </c>
      <c r="Z491" s="25" t="s">
        <v>337</v>
      </c>
    </row>
    <row r="492" spans="1:26" x14ac:dyDescent="0.25">
      <c r="A492" s="17"/>
      <c r="B492" s="29" t="s">
        <v>878</v>
      </c>
      <c r="C492" s="22"/>
      <c r="D492" s="35"/>
      <c r="E492" s="37" t="s">
        <v>238</v>
      </c>
      <c r="F492" s="35" t="s">
        <v>227</v>
      </c>
      <c r="G492" s="22"/>
      <c r="H492" s="35"/>
      <c r="I492" s="37" t="s">
        <v>238</v>
      </c>
      <c r="J492" s="35" t="s">
        <v>227</v>
      </c>
      <c r="K492" s="22"/>
      <c r="L492" s="33"/>
      <c r="M492" s="34" t="s">
        <v>917</v>
      </c>
      <c r="N492" s="35" t="s">
        <v>244</v>
      </c>
      <c r="O492" s="22"/>
      <c r="P492" s="33"/>
      <c r="Q492" s="34" t="s">
        <v>918</v>
      </c>
      <c r="R492" s="35" t="s">
        <v>337</v>
      </c>
      <c r="S492" s="22"/>
      <c r="T492" s="33"/>
      <c r="U492" s="34">
        <v>50</v>
      </c>
      <c r="V492" s="35" t="s">
        <v>227</v>
      </c>
      <c r="W492" s="22"/>
      <c r="X492" s="32"/>
      <c r="Y492" s="90" t="s">
        <v>238</v>
      </c>
      <c r="Z492" s="32" t="s">
        <v>227</v>
      </c>
    </row>
    <row r="493" spans="1:26" ht="25.5" x14ac:dyDescent="0.25">
      <c r="A493" s="17"/>
      <c r="B493" s="23" t="s">
        <v>156</v>
      </c>
      <c r="C493" s="18"/>
      <c r="D493" s="14"/>
      <c r="E493" s="26">
        <v>0.2</v>
      </c>
      <c r="F493" s="15" t="s">
        <v>227</v>
      </c>
      <c r="G493" s="18"/>
      <c r="H493" s="15"/>
      <c r="I493" s="36" t="s">
        <v>238</v>
      </c>
      <c r="J493" s="15" t="s">
        <v>227</v>
      </c>
      <c r="K493" s="18"/>
      <c r="L493" s="14"/>
      <c r="M493" s="26">
        <v>0.3</v>
      </c>
      <c r="N493" s="15" t="s">
        <v>227</v>
      </c>
      <c r="O493" s="18"/>
      <c r="P493" s="15"/>
      <c r="Q493" s="36" t="s">
        <v>238</v>
      </c>
      <c r="R493" s="15" t="s">
        <v>227</v>
      </c>
      <c r="S493" s="18"/>
      <c r="T493" s="14"/>
      <c r="U493" s="26" t="s">
        <v>379</v>
      </c>
      <c r="V493" s="15" t="s">
        <v>244</v>
      </c>
      <c r="W493" s="18"/>
      <c r="X493" s="12"/>
      <c r="Y493" s="24">
        <v>0.2</v>
      </c>
      <c r="Z493" s="25" t="s">
        <v>227</v>
      </c>
    </row>
    <row r="494" spans="1:26" ht="25.5" x14ac:dyDescent="0.25">
      <c r="A494" s="17"/>
      <c r="B494" s="29" t="s">
        <v>134</v>
      </c>
      <c r="C494" s="22"/>
      <c r="D494" s="35"/>
      <c r="E494" s="37" t="s">
        <v>238</v>
      </c>
      <c r="F494" s="35" t="s">
        <v>227</v>
      </c>
      <c r="G494" s="22"/>
      <c r="H494" s="35"/>
      <c r="I494" s="37" t="s">
        <v>238</v>
      </c>
      <c r="J494" s="35" t="s">
        <v>227</v>
      </c>
      <c r="K494" s="22"/>
      <c r="L494" s="33"/>
      <c r="M494" s="34">
        <v>4.5</v>
      </c>
      <c r="N494" s="35" t="s">
        <v>227</v>
      </c>
      <c r="O494" s="22"/>
      <c r="P494" s="35"/>
      <c r="Q494" s="37" t="s">
        <v>238</v>
      </c>
      <c r="R494" s="35" t="s">
        <v>227</v>
      </c>
      <c r="S494" s="22"/>
      <c r="T494" s="35"/>
      <c r="U494" s="37" t="s">
        <v>238</v>
      </c>
      <c r="V494" s="35" t="s">
        <v>227</v>
      </c>
      <c r="W494" s="22"/>
      <c r="X494" s="30"/>
      <c r="Y494" s="31">
        <v>4.5</v>
      </c>
      <c r="Z494" s="32" t="s">
        <v>227</v>
      </c>
    </row>
    <row r="495" spans="1:26" x14ac:dyDescent="0.25">
      <c r="A495" s="17"/>
      <c r="B495" s="23" t="s">
        <v>162</v>
      </c>
      <c r="C495" s="18"/>
      <c r="D495" s="14"/>
      <c r="E495" s="26" t="s">
        <v>919</v>
      </c>
      <c r="F495" s="15" t="s">
        <v>337</v>
      </c>
      <c r="G495" s="18"/>
      <c r="H495" s="15"/>
      <c r="I495" s="36" t="s">
        <v>238</v>
      </c>
      <c r="J495" s="15" t="s">
        <v>227</v>
      </c>
      <c r="K495" s="18"/>
      <c r="L495" s="15"/>
      <c r="M495" s="36" t="s">
        <v>238</v>
      </c>
      <c r="N495" s="15" t="s">
        <v>227</v>
      </c>
      <c r="O495" s="18"/>
      <c r="P495" s="15"/>
      <c r="Q495" s="36" t="s">
        <v>238</v>
      </c>
      <c r="R495" s="15" t="s">
        <v>227</v>
      </c>
      <c r="S495" s="18"/>
      <c r="T495" s="15"/>
      <c r="U495" s="36" t="s">
        <v>238</v>
      </c>
      <c r="V495" s="15" t="s">
        <v>227</v>
      </c>
      <c r="W495" s="18"/>
      <c r="X495" s="12"/>
      <c r="Y495" s="24" t="s">
        <v>919</v>
      </c>
      <c r="Z495" s="25" t="s">
        <v>337</v>
      </c>
    </row>
    <row r="496" spans="1:26" x14ac:dyDescent="0.25">
      <c r="A496" s="17"/>
      <c r="B496" s="29" t="s">
        <v>163</v>
      </c>
      <c r="C496" s="22"/>
      <c r="D496" s="33"/>
      <c r="E496" s="34">
        <v>0.1</v>
      </c>
      <c r="F496" s="35" t="s">
        <v>227</v>
      </c>
      <c r="G496" s="22"/>
      <c r="H496" s="35"/>
      <c r="I496" s="37" t="s">
        <v>238</v>
      </c>
      <c r="J496" s="35" t="s">
        <v>227</v>
      </c>
      <c r="K496" s="22"/>
      <c r="L496" s="35"/>
      <c r="M496" s="37" t="s">
        <v>238</v>
      </c>
      <c r="N496" s="35" t="s">
        <v>227</v>
      </c>
      <c r="O496" s="22"/>
      <c r="P496" s="35"/>
      <c r="Q496" s="37" t="s">
        <v>238</v>
      </c>
      <c r="R496" s="35" t="s">
        <v>227</v>
      </c>
      <c r="S496" s="22"/>
      <c r="T496" s="35"/>
      <c r="U496" s="37" t="s">
        <v>238</v>
      </c>
      <c r="V496" s="35" t="s">
        <v>227</v>
      </c>
      <c r="W496" s="22"/>
      <c r="X496" s="30"/>
      <c r="Y496" s="31">
        <v>0.1</v>
      </c>
      <c r="Z496" s="32" t="s">
        <v>227</v>
      </c>
    </row>
    <row r="497" spans="1:26" x14ac:dyDescent="0.25">
      <c r="A497" s="17"/>
      <c r="B497" s="23" t="s">
        <v>886</v>
      </c>
      <c r="C497" s="18"/>
      <c r="D497" s="15"/>
      <c r="E497" s="36" t="s">
        <v>238</v>
      </c>
      <c r="F497" s="15" t="s">
        <v>227</v>
      </c>
      <c r="G497" s="18"/>
      <c r="H497" s="15"/>
      <c r="I497" s="36" t="s">
        <v>238</v>
      </c>
      <c r="J497" s="15" t="s">
        <v>227</v>
      </c>
      <c r="K497" s="18"/>
      <c r="L497" s="14"/>
      <c r="M497" s="26" t="s">
        <v>793</v>
      </c>
      <c r="N497" s="15" t="s">
        <v>337</v>
      </c>
      <c r="O497" s="18"/>
      <c r="P497" s="15"/>
      <c r="Q497" s="36" t="s">
        <v>238</v>
      </c>
      <c r="R497" s="15" t="s">
        <v>227</v>
      </c>
      <c r="S497" s="18"/>
      <c r="T497" s="15"/>
      <c r="U497" s="36" t="s">
        <v>238</v>
      </c>
      <c r="V497" s="15" t="s">
        <v>227</v>
      </c>
      <c r="W497" s="18"/>
      <c r="X497" s="12"/>
      <c r="Y497" s="24" t="s">
        <v>793</v>
      </c>
      <c r="Z497" s="25" t="s">
        <v>337</v>
      </c>
    </row>
    <row r="498" spans="1:26" ht="15.75" thickBot="1" x14ac:dyDescent="0.3">
      <c r="A498" s="17"/>
      <c r="B498" s="29" t="s">
        <v>888</v>
      </c>
      <c r="C498" s="22"/>
      <c r="D498" s="33"/>
      <c r="E498" s="34" t="s">
        <v>920</v>
      </c>
      <c r="F498" s="35" t="s">
        <v>244</v>
      </c>
      <c r="G498" s="22"/>
      <c r="H498" s="35"/>
      <c r="I498" s="37" t="s">
        <v>238</v>
      </c>
      <c r="J498" s="35" t="s">
        <v>227</v>
      </c>
      <c r="K498" s="22"/>
      <c r="L498" s="33"/>
      <c r="M498" s="34">
        <v>36.1</v>
      </c>
      <c r="N498" s="35" t="s">
        <v>227</v>
      </c>
      <c r="O498" s="22"/>
      <c r="P498" s="33"/>
      <c r="Q498" s="34" t="s">
        <v>921</v>
      </c>
      <c r="R498" s="35" t="s">
        <v>244</v>
      </c>
      <c r="S498" s="22"/>
      <c r="T498" s="35"/>
      <c r="U498" s="37" t="s">
        <v>238</v>
      </c>
      <c r="V498" s="35" t="s">
        <v>227</v>
      </c>
      <c r="W498" s="22"/>
      <c r="X498" s="32"/>
      <c r="Y498" s="90" t="s">
        <v>238</v>
      </c>
      <c r="Z498" s="32" t="s">
        <v>227</v>
      </c>
    </row>
    <row r="499" spans="1:26" x14ac:dyDescent="0.25">
      <c r="A499" s="17"/>
      <c r="B499" s="38"/>
      <c r="C499" s="38"/>
      <c r="D499" s="39"/>
      <c r="E499" s="39"/>
      <c r="F499" s="38"/>
      <c r="G499" s="38"/>
      <c r="H499" s="39"/>
      <c r="I499" s="39"/>
      <c r="J499" s="38"/>
      <c r="K499" s="38"/>
      <c r="L499" s="39"/>
      <c r="M499" s="39"/>
      <c r="N499" s="38"/>
      <c r="O499" s="38"/>
      <c r="P499" s="39"/>
      <c r="Q499" s="39"/>
      <c r="R499" s="38"/>
      <c r="S499" s="38"/>
      <c r="T499" s="39"/>
      <c r="U499" s="39"/>
      <c r="V499" s="38"/>
      <c r="W499" s="38"/>
      <c r="X499" s="39"/>
      <c r="Y499" s="39"/>
      <c r="Z499" s="38"/>
    </row>
    <row r="500" spans="1:26" ht="15.75" thickBot="1" x14ac:dyDescent="0.3">
      <c r="A500" s="17"/>
      <c r="B500" s="23" t="s">
        <v>922</v>
      </c>
      <c r="C500" s="18"/>
      <c r="D500" s="14"/>
      <c r="E500" s="26" t="s">
        <v>923</v>
      </c>
      <c r="F500" s="15" t="s">
        <v>244</v>
      </c>
      <c r="G500" s="18"/>
      <c r="H500" s="15"/>
      <c r="I500" s="36" t="s">
        <v>238</v>
      </c>
      <c r="J500" s="15" t="s">
        <v>227</v>
      </c>
      <c r="K500" s="18"/>
      <c r="L500" s="14"/>
      <c r="M500" s="26" t="s">
        <v>774</v>
      </c>
      <c r="N500" s="15" t="s">
        <v>337</v>
      </c>
      <c r="O500" s="18"/>
      <c r="P500" s="14"/>
      <c r="Q500" s="26" t="s">
        <v>924</v>
      </c>
      <c r="R500" s="15" t="s">
        <v>244</v>
      </c>
      <c r="S500" s="18"/>
      <c r="T500" s="14"/>
      <c r="U500" s="26">
        <v>49.7</v>
      </c>
      <c r="V500" s="15" t="s">
        <v>227</v>
      </c>
      <c r="W500" s="18"/>
      <c r="X500" s="12"/>
      <c r="Y500" s="24" t="s">
        <v>415</v>
      </c>
      <c r="Z500" s="25" t="s">
        <v>337</v>
      </c>
    </row>
    <row r="501" spans="1:26" x14ac:dyDescent="0.25">
      <c r="A501" s="17"/>
      <c r="B501" s="38"/>
      <c r="C501" s="38"/>
      <c r="D501" s="39"/>
      <c r="E501" s="39"/>
      <c r="F501" s="38"/>
      <c r="G501" s="38"/>
      <c r="H501" s="39"/>
      <c r="I501" s="39"/>
      <c r="J501" s="38"/>
      <c r="K501" s="38"/>
      <c r="L501" s="39"/>
      <c r="M501" s="39"/>
      <c r="N501" s="38"/>
      <c r="O501" s="38"/>
      <c r="P501" s="39"/>
      <c r="Q501" s="39"/>
      <c r="R501" s="38"/>
      <c r="S501" s="38"/>
      <c r="T501" s="39"/>
      <c r="U501" s="39"/>
      <c r="V501" s="38"/>
      <c r="W501" s="38"/>
      <c r="X501" s="39"/>
      <c r="Y501" s="39"/>
      <c r="Z501" s="38"/>
    </row>
    <row r="502" spans="1:26" ht="25.5" x14ac:dyDescent="0.25">
      <c r="A502" s="17"/>
      <c r="B502" s="29" t="s">
        <v>167</v>
      </c>
      <c r="C502" s="22"/>
      <c r="D502" s="33"/>
      <c r="E502" s="34">
        <v>9.4</v>
      </c>
      <c r="F502" s="35" t="s">
        <v>227</v>
      </c>
      <c r="G502" s="22"/>
      <c r="H502" s="35"/>
      <c r="I502" s="37" t="s">
        <v>238</v>
      </c>
      <c r="J502" s="35" t="s">
        <v>227</v>
      </c>
      <c r="K502" s="22"/>
      <c r="L502" s="33"/>
      <c r="M502" s="34">
        <v>225</v>
      </c>
      <c r="N502" s="35" t="s">
        <v>227</v>
      </c>
      <c r="O502" s="22"/>
      <c r="P502" s="33"/>
      <c r="Q502" s="34">
        <v>29.3</v>
      </c>
      <c r="R502" s="35" t="s">
        <v>227</v>
      </c>
      <c r="S502" s="22"/>
      <c r="T502" s="35"/>
      <c r="U502" s="37" t="s">
        <v>238</v>
      </c>
      <c r="V502" s="35" t="s">
        <v>227</v>
      </c>
      <c r="W502" s="22"/>
      <c r="X502" s="30"/>
      <c r="Y502" s="31">
        <v>263.7</v>
      </c>
      <c r="Z502" s="32" t="s">
        <v>227</v>
      </c>
    </row>
    <row r="503" spans="1:26" x14ac:dyDescent="0.25">
      <c r="A503" s="17"/>
      <c r="B503" s="23" t="s">
        <v>168</v>
      </c>
      <c r="C503" s="18"/>
      <c r="D503" s="14"/>
      <c r="E503" s="26" t="s">
        <v>925</v>
      </c>
      <c r="F503" s="15" t="s">
        <v>244</v>
      </c>
      <c r="G503" s="18"/>
      <c r="H503" s="15"/>
      <c r="I503" s="36" t="s">
        <v>238</v>
      </c>
      <c r="J503" s="15" t="s">
        <v>227</v>
      </c>
      <c r="K503" s="18"/>
      <c r="L503" s="14"/>
      <c r="M503" s="26" t="s">
        <v>926</v>
      </c>
      <c r="N503" s="15" t="s">
        <v>337</v>
      </c>
      <c r="O503" s="18"/>
      <c r="P503" s="14"/>
      <c r="Q503" s="26" t="s">
        <v>927</v>
      </c>
      <c r="R503" s="15" t="s">
        <v>244</v>
      </c>
      <c r="S503" s="18"/>
      <c r="T503" s="15"/>
      <c r="U503" s="36" t="s">
        <v>238</v>
      </c>
      <c r="V503" s="15" t="s">
        <v>227</v>
      </c>
      <c r="W503" s="18"/>
      <c r="X503" s="12"/>
      <c r="Y503" s="24" t="s">
        <v>928</v>
      </c>
      <c r="Z503" s="25" t="s">
        <v>244</v>
      </c>
    </row>
    <row r="504" spans="1:26" ht="26.25" thickBot="1" x14ac:dyDescent="0.3">
      <c r="A504" s="17"/>
      <c r="B504" s="29" t="s">
        <v>169</v>
      </c>
      <c r="C504" s="22"/>
      <c r="D504" s="35"/>
      <c r="E504" s="37" t="s">
        <v>238</v>
      </c>
      <c r="F504" s="35" t="s">
        <v>227</v>
      </c>
      <c r="G504" s="22"/>
      <c r="H504" s="35"/>
      <c r="I504" s="37" t="s">
        <v>238</v>
      </c>
      <c r="J504" s="35" t="s">
        <v>227</v>
      </c>
      <c r="K504" s="22"/>
      <c r="L504" s="33"/>
      <c r="M504" s="34" t="s">
        <v>375</v>
      </c>
      <c r="N504" s="35" t="s">
        <v>244</v>
      </c>
      <c r="O504" s="22"/>
      <c r="P504" s="33"/>
      <c r="Q504" s="34">
        <v>1.5</v>
      </c>
      <c r="R504" s="35" t="s">
        <v>227</v>
      </c>
      <c r="S504" s="22"/>
      <c r="T504" s="35"/>
      <c r="U504" s="37" t="s">
        <v>238</v>
      </c>
      <c r="V504" s="35" t="s">
        <v>227</v>
      </c>
      <c r="W504" s="22"/>
      <c r="X504" s="30"/>
      <c r="Y504" s="31">
        <v>1.1000000000000001</v>
      </c>
      <c r="Z504" s="32" t="s">
        <v>227</v>
      </c>
    </row>
    <row r="505" spans="1:26" x14ac:dyDescent="0.25">
      <c r="A505" s="17"/>
      <c r="B505" s="38"/>
      <c r="C505" s="38"/>
      <c r="D505" s="39"/>
      <c r="E505" s="39"/>
      <c r="F505" s="38"/>
      <c r="G505" s="38"/>
      <c r="H505" s="39"/>
      <c r="I505" s="39"/>
      <c r="J505" s="38"/>
      <c r="K505" s="38"/>
      <c r="L505" s="39"/>
      <c r="M505" s="39"/>
      <c r="N505" s="38"/>
      <c r="O505" s="38"/>
      <c r="P505" s="39"/>
      <c r="Q505" s="39"/>
      <c r="R505" s="38"/>
      <c r="S505" s="38"/>
      <c r="T505" s="39"/>
      <c r="U505" s="39"/>
      <c r="V505" s="38"/>
      <c r="W505" s="38"/>
      <c r="X505" s="39"/>
      <c r="Y505" s="39"/>
      <c r="Z505" s="38"/>
    </row>
    <row r="506" spans="1:26" ht="26.25" thickBot="1" x14ac:dyDescent="0.3">
      <c r="A506" s="17"/>
      <c r="B506" s="23" t="s">
        <v>170</v>
      </c>
      <c r="C506" s="18"/>
      <c r="D506" s="14" t="s">
        <v>235</v>
      </c>
      <c r="E506" s="26">
        <v>0.9</v>
      </c>
      <c r="F506" s="15" t="s">
        <v>227</v>
      </c>
      <c r="G506" s="18"/>
      <c r="H506" s="15" t="s">
        <v>235</v>
      </c>
      <c r="I506" s="36" t="s">
        <v>238</v>
      </c>
      <c r="J506" s="15" t="s">
        <v>227</v>
      </c>
      <c r="K506" s="18"/>
      <c r="L506" s="14" t="s">
        <v>235</v>
      </c>
      <c r="M506" s="26">
        <v>203.1</v>
      </c>
      <c r="N506" s="15" t="s">
        <v>227</v>
      </c>
      <c r="O506" s="18"/>
      <c r="P506" s="14" t="s">
        <v>235</v>
      </c>
      <c r="Q506" s="26">
        <v>8.9</v>
      </c>
      <c r="R506" s="15" t="s">
        <v>227</v>
      </c>
      <c r="S506" s="18"/>
      <c r="T506" s="15" t="s">
        <v>235</v>
      </c>
      <c r="U506" s="36" t="s">
        <v>238</v>
      </c>
      <c r="V506" s="15" t="s">
        <v>227</v>
      </c>
      <c r="W506" s="18"/>
      <c r="X506" s="12" t="s">
        <v>235</v>
      </c>
      <c r="Y506" s="24">
        <v>212.9</v>
      </c>
      <c r="Z506" s="25" t="s">
        <v>227</v>
      </c>
    </row>
    <row r="507" spans="1:26" x14ac:dyDescent="0.25">
      <c r="A507" s="17"/>
      <c r="B507" s="38"/>
      <c r="C507" s="38"/>
      <c r="D507" s="39"/>
      <c r="E507" s="39"/>
      <c r="F507" s="38"/>
      <c r="G507" s="38"/>
      <c r="H507" s="39"/>
      <c r="I507" s="39"/>
      <c r="J507" s="38"/>
      <c r="K507" s="38"/>
      <c r="L507" s="39"/>
      <c r="M507" s="39"/>
      <c r="N507" s="38"/>
      <c r="O507" s="38"/>
      <c r="P507" s="39"/>
      <c r="Q507" s="39"/>
      <c r="R507" s="38"/>
      <c r="S507" s="38"/>
      <c r="T507" s="39"/>
      <c r="U507" s="39"/>
      <c r="V507" s="38"/>
      <c r="W507" s="38"/>
      <c r="X507" s="39"/>
      <c r="Y507" s="39"/>
      <c r="Z507" s="38"/>
    </row>
    <row r="508" spans="1:26" x14ac:dyDescent="0.25">
      <c r="A508" s="17"/>
      <c r="B508" s="92"/>
      <c r="C508" s="92"/>
      <c r="D508" s="92"/>
      <c r="E508" s="92"/>
      <c r="F508" s="92"/>
      <c r="G508" s="92"/>
      <c r="H508" s="92"/>
      <c r="I508" s="92"/>
      <c r="J508" s="92"/>
      <c r="K508" s="92"/>
      <c r="L508" s="92"/>
      <c r="M508" s="92"/>
      <c r="N508" s="92"/>
      <c r="O508" s="92"/>
      <c r="P508" s="92"/>
      <c r="Q508" s="92"/>
      <c r="R508" s="92"/>
      <c r="S508" s="92"/>
      <c r="T508" s="92"/>
      <c r="U508" s="92"/>
      <c r="V508" s="92"/>
      <c r="W508" s="92"/>
      <c r="X508" s="92"/>
      <c r="Y508" s="92"/>
      <c r="Z508" s="92"/>
    </row>
    <row r="509" spans="1:26" x14ac:dyDescent="0.25">
      <c r="A509" s="17"/>
      <c r="B509" s="122" t="s">
        <v>864</v>
      </c>
      <c r="C509" s="122"/>
      <c r="D509" s="122"/>
      <c r="E509" s="122"/>
      <c r="F509" s="122"/>
      <c r="G509" s="122"/>
      <c r="H509" s="122"/>
      <c r="I509" s="122"/>
      <c r="J509" s="122"/>
      <c r="K509" s="122"/>
      <c r="L509" s="122"/>
      <c r="M509" s="122"/>
      <c r="N509" s="122"/>
      <c r="O509" s="122"/>
      <c r="P509" s="122"/>
      <c r="Q509" s="122"/>
      <c r="R509" s="122"/>
      <c r="S509" s="122"/>
      <c r="T509" s="122"/>
      <c r="U509" s="122"/>
      <c r="V509" s="122"/>
      <c r="W509" s="122"/>
      <c r="X509" s="122"/>
      <c r="Y509" s="122"/>
      <c r="Z509" s="122"/>
    </row>
    <row r="510" spans="1:26" x14ac:dyDescent="0.25">
      <c r="A510" s="17"/>
      <c r="B510" s="122" t="s">
        <v>796</v>
      </c>
      <c r="C510" s="122"/>
      <c r="D510" s="122"/>
      <c r="E510" s="122"/>
      <c r="F510" s="122"/>
      <c r="G510" s="122"/>
      <c r="H510" s="122"/>
      <c r="I510" s="122"/>
      <c r="J510" s="122"/>
      <c r="K510" s="122"/>
      <c r="L510" s="122"/>
      <c r="M510" s="122"/>
      <c r="N510" s="122"/>
      <c r="O510" s="122"/>
      <c r="P510" s="122"/>
      <c r="Q510" s="122"/>
      <c r="R510" s="122"/>
      <c r="S510" s="122"/>
      <c r="T510" s="122"/>
      <c r="U510" s="122"/>
      <c r="V510" s="122"/>
      <c r="W510" s="122"/>
      <c r="X510" s="122"/>
      <c r="Y510" s="122"/>
      <c r="Z510" s="122"/>
    </row>
    <row r="511" spans="1:26" x14ac:dyDescent="0.25">
      <c r="A511" s="17"/>
      <c r="B511" s="122" t="s">
        <v>745</v>
      </c>
      <c r="C511" s="122"/>
      <c r="D511" s="122"/>
      <c r="E511" s="122"/>
      <c r="F511" s="122"/>
      <c r="G511" s="122"/>
      <c r="H511" s="122"/>
      <c r="I511" s="122"/>
      <c r="J511" s="122"/>
      <c r="K511" s="122"/>
      <c r="L511" s="122"/>
      <c r="M511" s="122"/>
      <c r="N511" s="122"/>
      <c r="O511" s="122"/>
      <c r="P511" s="122"/>
      <c r="Q511" s="122"/>
      <c r="R511" s="122"/>
      <c r="S511" s="122"/>
      <c r="T511" s="122"/>
      <c r="U511" s="122"/>
      <c r="V511" s="122"/>
      <c r="W511" s="122"/>
      <c r="X511" s="122"/>
      <c r="Y511" s="122"/>
      <c r="Z511" s="122"/>
    </row>
    <row r="512" spans="1:26" x14ac:dyDescent="0.25">
      <c r="A512" s="17"/>
      <c r="B512" s="54"/>
      <c r="C512" s="54"/>
      <c r="D512" s="54"/>
      <c r="E512" s="54"/>
      <c r="F512" s="54"/>
      <c r="G512" s="54"/>
      <c r="H512" s="54"/>
      <c r="I512" s="54"/>
      <c r="J512" s="54"/>
      <c r="K512" s="54"/>
      <c r="L512" s="54"/>
      <c r="M512" s="54"/>
      <c r="N512" s="54"/>
      <c r="O512" s="54"/>
      <c r="P512" s="54"/>
      <c r="Q512" s="54"/>
      <c r="R512" s="54"/>
      <c r="S512" s="54"/>
      <c r="T512" s="54"/>
      <c r="U512" s="54"/>
      <c r="V512" s="54"/>
      <c r="W512" s="54"/>
      <c r="X512" s="54"/>
      <c r="Y512" s="54"/>
      <c r="Z512" s="54"/>
    </row>
    <row r="513" spans="1:26" x14ac:dyDescent="0.25">
      <c r="A513" s="17"/>
      <c r="B513" s="4"/>
      <c r="C513" s="4"/>
      <c r="D513" s="4"/>
      <c r="E513" s="4"/>
      <c r="F513" s="4"/>
      <c r="G513" s="4"/>
      <c r="H513" s="4"/>
      <c r="I513" s="4"/>
      <c r="J513" s="4"/>
      <c r="K513" s="4"/>
      <c r="L513" s="4"/>
      <c r="M513" s="4"/>
      <c r="N513" s="4"/>
      <c r="O513" s="4"/>
      <c r="P513" s="4"/>
      <c r="Q513" s="4"/>
      <c r="R513" s="4"/>
      <c r="S513" s="4"/>
      <c r="T513" s="4"/>
      <c r="U513" s="4"/>
      <c r="V513" s="4"/>
      <c r="W513" s="4"/>
      <c r="X513" s="4"/>
      <c r="Y513" s="4"/>
      <c r="Z513" s="4"/>
    </row>
    <row r="514" spans="1:26" x14ac:dyDescent="0.25">
      <c r="A514" s="17"/>
      <c r="B514" s="44" t="s">
        <v>230</v>
      </c>
      <c r="C514" s="45"/>
      <c r="D514" s="46" t="s">
        <v>746</v>
      </c>
      <c r="E514" s="46"/>
      <c r="F514" s="45"/>
      <c r="G514" s="45"/>
      <c r="H514" s="46" t="s">
        <v>748</v>
      </c>
      <c r="I514" s="46"/>
      <c r="J514" s="45"/>
      <c r="K514" s="45"/>
      <c r="L514" s="46" t="s">
        <v>750</v>
      </c>
      <c r="M514" s="46"/>
      <c r="N514" s="45"/>
      <c r="O514" s="45"/>
      <c r="P514" s="46" t="s">
        <v>752</v>
      </c>
      <c r="Q514" s="46"/>
      <c r="R514" s="45"/>
      <c r="S514" s="45"/>
      <c r="T514" s="46" t="s">
        <v>753</v>
      </c>
      <c r="U514" s="46"/>
      <c r="V514" s="45"/>
      <c r="W514" s="45"/>
      <c r="X514" s="46" t="s">
        <v>754</v>
      </c>
      <c r="Y514" s="46"/>
      <c r="Z514" s="45"/>
    </row>
    <row r="515" spans="1:26" x14ac:dyDescent="0.25">
      <c r="A515" s="17"/>
      <c r="B515" s="44"/>
      <c r="C515" s="45"/>
      <c r="D515" s="46" t="s">
        <v>439</v>
      </c>
      <c r="E515" s="46"/>
      <c r="F515" s="45"/>
      <c r="G515" s="45"/>
      <c r="H515" s="46" t="s">
        <v>749</v>
      </c>
      <c r="I515" s="46"/>
      <c r="J515" s="45"/>
      <c r="K515" s="45"/>
      <c r="L515" s="46" t="s">
        <v>751</v>
      </c>
      <c r="M515" s="46"/>
      <c r="N515" s="45"/>
      <c r="O515" s="45"/>
      <c r="P515" s="46" t="s">
        <v>750</v>
      </c>
      <c r="Q515" s="46"/>
      <c r="R515" s="45"/>
      <c r="S515" s="45"/>
      <c r="T515" s="46"/>
      <c r="U515" s="46"/>
      <c r="V515" s="45"/>
      <c r="W515" s="45"/>
      <c r="X515" s="46"/>
      <c r="Y515" s="46"/>
      <c r="Z515" s="45"/>
    </row>
    <row r="516" spans="1:26" ht="15.75" thickBot="1" x14ac:dyDescent="0.3">
      <c r="A516" s="17"/>
      <c r="B516" s="44"/>
      <c r="C516" s="45"/>
      <c r="D516" s="43" t="s">
        <v>747</v>
      </c>
      <c r="E516" s="43"/>
      <c r="F516" s="45"/>
      <c r="G516" s="45"/>
      <c r="H516" s="43"/>
      <c r="I516" s="43"/>
      <c r="J516" s="45"/>
      <c r="K516" s="45"/>
      <c r="L516" s="43"/>
      <c r="M516" s="43"/>
      <c r="N516" s="45"/>
      <c r="O516" s="45"/>
      <c r="P516" s="43" t="s">
        <v>751</v>
      </c>
      <c r="Q516" s="43"/>
      <c r="R516" s="45"/>
      <c r="S516" s="45"/>
      <c r="T516" s="43"/>
      <c r="U516" s="43"/>
      <c r="V516" s="45"/>
      <c r="W516" s="45"/>
      <c r="X516" s="43"/>
      <c r="Y516" s="43"/>
      <c r="Z516" s="45"/>
    </row>
    <row r="517" spans="1:26" x14ac:dyDescent="0.25">
      <c r="A517" s="17"/>
      <c r="B517" s="87" t="s">
        <v>127</v>
      </c>
      <c r="C517" s="22"/>
      <c r="D517" s="21"/>
      <c r="E517" s="21"/>
      <c r="F517" s="21"/>
      <c r="G517" s="22"/>
      <c r="H517" s="21"/>
      <c r="I517" s="21"/>
      <c r="J517" s="21"/>
      <c r="K517" s="22"/>
      <c r="L517" s="21"/>
      <c r="M517" s="21"/>
      <c r="N517" s="21"/>
      <c r="O517" s="22"/>
      <c r="P517" s="21"/>
      <c r="Q517" s="21"/>
      <c r="R517" s="21"/>
      <c r="S517" s="22"/>
      <c r="T517" s="21"/>
      <c r="U517" s="21"/>
      <c r="V517" s="21"/>
      <c r="W517" s="22"/>
      <c r="X517" s="21"/>
      <c r="Y517" s="21"/>
      <c r="Z517" s="21"/>
    </row>
    <row r="518" spans="1:26" ht="26.25" thickBot="1" x14ac:dyDescent="0.3">
      <c r="A518" s="17"/>
      <c r="B518" s="23" t="s">
        <v>865</v>
      </c>
      <c r="C518" s="18"/>
      <c r="D518" s="14" t="s">
        <v>235</v>
      </c>
      <c r="E518" s="26">
        <v>88.9</v>
      </c>
      <c r="F518" s="15" t="s">
        <v>227</v>
      </c>
      <c r="G518" s="18"/>
      <c r="H518" s="15" t="s">
        <v>235</v>
      </c>
      <c r="I518" s="36" t="s">
        <v>238</v>
      </c>
      <c r="J518" s="15" t="s">
        <v>227</v>
      </c>
      <c r="K518" s="18"/>
      <c r="L518" s="14" t="s">
        <v>235</v>
      </c>
      <c r="M518" s="26">
        <v>45.2</v>
      </c>
      <c r="N518" s="15" t="s">
        <v>227</v>
      </c>
      <c r="O518" s="18"/>
      <c r="P518" s="14" t="s">
        <v>235</v>
      </c>
      <c r="Q518" s="26">
        <v>14.4</v>
      </c>
      <c r="R518" s="15" t="s">
        <v>227</v>
      </c>
      <c r="S518" s="18"/>
      <c r="T518" s="14" t="s">
        <v>235</v>
      </c>
      <c r="U518" s="26" t="s">
        <v>897</v>
      </c>
      <c r="V518" s="15" t="s">
        <v>337</v>
      </c>
      <c r="W518" s="18"/>
      <c r="X518" s="12" t="s">
        <v>235</v>
      </c>
      <c r="Y518" s="24">
        <v>58.5</v>
      </c>
      <c r="Z518" s="25" t="s">
        <v>227</v>
      </c>
    </row>
    <row r="519" spans="1:26" x14ac:dyDescent="0.25">
      <c r="A519" s="17"/>
      <c r="B519" s="38"/>
      <c r="C519" s="38"/>
      <c r="D519" s="39"/>
      <c r="E519" s="39"/>
      <c r="F519" s="38"/>
      <c r="G519" s="38"/>
      <c r="H519" s="39"/>
      <c r="I519" s="39"/>
      <c r="J519" s="38"/>
      <c r="K519" s="38"/>
      <c r="L519" s="39"/>
      <c r="M519" s="39"/>
      <c r="N519" s="38"/>
      <c r="O519" s="38"/>
      <c r="P519" s="39"/>
      <c r="Q519" s="39"/>
      <c r="R519" s="38"/>
      <c r="S519" s="38"/>
      <c r="T519" s="39"/>
      <c r="U519" s="39"/>
      <c r="V519" s="38"/>
      <c r="W519" s="38"/>
      <c r="X519" s="39"/>
      <c r="Y519" s="39"/>
      <c r="Z519" s="38"/>
    </row>
    <row r="520" spans="1:26" ht="26.25" thickBot="1" x14ac:dyDescent="0.3">
      <c r="A520" s="17"/>
      <c r="B520" s="29" t="s">
        <v>867</v>
      </c>
      <c r="C520" s="22"/>
      <c r="D520" s="33"/>
      <c r="E520" s="34">
        <v>88.9</v>
      </c>
      <c r="F520" s="35" t="s">
        <v>227</v>
      </c>
      <c r="G520" s="22"/>
      <c r="H520" s="35"/>
      <c r="I520" s="37" t="s">
        <v>238</v>
      </c>
      <c r="J520" s="35" t="s">
        <v>227</v>
      </c>
      <c r="K520" s="22"/>
      <c r="L520" s="33"/>
      <c r="M520" s="34">
        <v>45.2</v>
      </c>
      <c r="N520" s="35" t="s">
        <v>227</v>
      </c>
      <c r="O520" s="22"/>
      <c r="P520" s="33"/>
      <c r="Q520" s="34">
        <v>14.4</v>
      </c>
      <c r="R520" s="35" t="s">
        <v>227</v>
      </c>
      <c r="S520" s="22"/>
      <c r="T520" s="33"/>
      <c r="U520" s="34" t="s">
        <v>897</v>
      </c>
      <c r="V520" s="35" t="s">
        <v>244</v>
      </c>
      <c r="W520" s="22"/>
      <c r="X520" s="30"/>
      <c r="Y520" s="31">
        <v>58.5</v>
      </c>
      <c r="Z520" s="32" t="s">
        <v>227</v>
      </c>
    </row>
    <row r="521" spans="1:26" x14ac:dyDescent="0.25">
      <c r="A521" s="17"/>
      <c r="B521" s="38"/>
      <c r="C521" s="38"/>
      <c r="D521" s="39"/>
      <c r="E521" s="39"/>
      <c r="F521" s="38"/>
      <c r="G521" s="38"/>
      <c r="H521" s="39"/>
      <c r="I521" s="39"/>
      <c r="J521" s="38"/>
      <c r="K521" s="38"/>
      <c r="L521" s="39"/>
      <c r="M521" s="39"/>
      <c r="N521" s="38"/>
      <c r="O521" s="38"/>
      <c r="P521" s="39"/>
      <c r="Q521" s="39"/>
      <c r="R521" s="38"/>
      <c r="S521" s="38"/>
      <c r="T521" s="39"/>
      <c r="U521" s="39"/>
      <c r="V521" s="38"/>
      <c r="W521" s="38"/>
      <c r="X521" s="39"/>
      <c r="Y521" s="39"/>
      <c r="Z521" s="38"/>
    </row>
    <row r="522" spans="1:26" x14ac:dyDescent="0.25">
      <c r="A522" s="17"/>
      <c r="B522" s="120" t="s">
        <v>149</v>
      </c>
      <c r="C522" s="18"/>
      <c r="D522" s="4"/>
      <c r="E522" s="4"/>
      <c r="F522" s="4"/>
      <c r="G522" s="18"/>
      <c r="H522" s="4"/>
      <c r="I522" s="4"/>
      <c r="J522" s="4"/>
      <c r="K522" s="18"/>
      <c r="L522" s="4"/>
      <c r="M522" s="4"/>
      <c r="N522" s="4"/>
      <c r="O522" s="18"/>
      <c r="P522" s="4"/>
      <c r="Q522" s="4"/>
      <c r="R522" s="4"/>
      <c r="S522" s="18"/>
      <c r="T522" s="4"/>
      <c r="U522" s="4"/>
      <c r="V522" s="4"/>
      <c r="W522" s="18"/>
      <c r="X522" s="4"/>
      <c r="Y522" s="4"/>
      <c r="Z522" s="4"/>
    </row>
    <row r="523" spans="1:26" ht="25.5" x14ac:dyDescent="0.25">
      <c r="A523" s="17"/>
      <c r="B523" s="29" t="s">
        <v>150</v>
      </c>
      <c r="C523" s="22"/>
      <c r="D523" s="35"/>
      <c r="E523" s="37" t="s">
        <v>238</v>
      </c>
      <c r="F523" s="35" t="s">
        <v>227</v>
      </c>
      <c r="G523" s="22"/>
      <c r="H523" s="35"/>
      <c r="I523" s="37" t="s">
        <v>238</v>
      </c>
      <c r="J523" s="35" t="s">
        <v>227</v>
      </c>
      <c r="K523" s="22"/>
      <c r="L523" s="33"/>
      <c r="M523" s="34" t="s">
        <v>929</v>
      </c>
      <c r="N523" s="35" t="s">
        <v>337</v>
      </c>
      <c r="O523" s="22"/>
      <c r="P523" s="33"/>
      <c r="Q523" s="34" t="s">
        <v>342</v>
      </c>
      <c r="R523" s="35" t="s">
        <v>337</v>
      </c>
      <c r="S523" s="22"/>
      <c r="T523" s="35"/>
      <c r="U523" s="37" t="s">
        <v>238</v>
      </c>
      <c r="V523" s="35" t="s">
        <v>227</v>
      </c>
      <c r="W523" s="22"/>
      <c r="X523" s="30"/>
      <c r="Y523" s="31" t="s">
        <v>930</v>
      </c>
      <c r="Z523" s="32" t="s">
        <v>337</v>
      </c>
    </row>
    <row r="524" spans="1:26" x14ac:dyDescent="0.25">
      <c r="A524" s="17"/>
      <c r="B524" s="23" t="s">
        <v>845</v>
      </c>
      <c r="C524" s="18"/>
      <c r="D524" s="14"/>
      <c r="E524" s="26" t="s">
        <v>379</v>
      </c>
      <c r="F524" s="15" t="s">
        <v>244</v>
      </c>
      <c r="G524" s="18"/>
      <c r="H524" s="15"/>
      <c r="I524" s="36" t="s">
        <v>238</v>
      </c>
      <c r="J524" s="15" t="s">
        <v>227</v>
      </c>
      <c r="K524" s="18"/>
      <c r="L524" s="15"/>
      <c r="M524" s="36" t="s">
        <v>238</v>
      </c>
      <c r="N524" s="15" t="s">
        <v>227</v>
      </c>
      <c r="O524" s="18"/>
      <c r="P524" s="15"/>
      <c r="Q524" s="36" t="s">
        <v>238</v>
      </c>
      <c r="R524" s="15" t="s">
        <v>227</v>
      </c>
      <c r="S524" s="18"/>
      <c r="T524" s="14"/>
      <c r="U524" s="26">
        <v>0.3</v>
      </c>
      <c r="V524" s="15" t="s">
        <v>227</v>
      </c>
      <c r="W524" s="18"/>
      <c r="X524" s="25"/>
      <c r="Y524" s="89" t="s">
        <v>238</v>
      </c>
      <c r="Z524" s="25" t="s">
        <v>227</v>
      </c>
    </row>
    <row r="525" spans="1:26" ht="15.75" thickBot="1" x14ac:dyDescent="0.3">
      <c r="A525" s="17"/>
      <c r="B525" s="29" t="s">
        <v>913</v>
      </c>
      <c r="C525" s="22"/>
      <c r="D525" s="35"/>
      <c r="E525" s="37" t="s">
        <v>238</v>
      </c>
      <c r="F525" s="35" t="s">
        <v>227</v>
      </c>
      <c r="G525" s="22"/>
      <c r="H525" s="35"/>
      <c r="I525" s="37" t="s">
        <v>238</v>
      </c>
      <c r="J525" s="35" t="s">
        <v>227</v>
      </c>
      <c r="K525" s="22"/>
      <c r="L525" s="33"/>
      <c r="M525" s="34">
        <v>1.4</v>
      </c>
      <c r="N525" s="35" t="s">
        <v>227</v>
      </c>
      <c r="O525" s="22"/>
      <c r="P525" s="35"/>
      <c r="Q525" s="37" t="s">
        <v>238</v>
      </c>
      <c r="R525" s="35" t="s">
        <v>227</v>
      </c>
      <c r="S525" s="22"/>
      <c r="T525" s="35"/>
      <c r="U525" s="37" t="s">
        <v>238</v>
      </c>
      <c r="V525" s="35" t="s">
        <v>227</v>
      </c>
      <c r="W525" s="22"/>
      <c r="X525" s="30"/>
      <c r="Y525" s="31">
        <v>1.4</v>
      </c>
      <c r="Z525" s="32" t="s">
        <v>227</v>
      </c>
    </row>
    <row r="526" spans="1:26" x14ac:dyDescent="0.25">
      <c r="A526" s="17"/>
      <c r="B526" s="38"/>
      <c r="C526" s="38"/>
      <c r="D526" s="39"/>
      <c r="E526" s="39"/>
      <c r="F526" s="38"/>
      <c r="G526" s="38"/>
      <c r="H526" s="39"/>
      <c r="I526" s="39"/>
      <c r="J526" s="38"/>
      <c r="K526" s="38"/>
      <c r="L526" s="39"/>
      <c r="M526" s="39"/>
      <c r="N526" s="38"/>
      <c r="O526" s="38"/>
      <c r="P526" s="39"/>
      <c r="Q526" s="39"/>
      <c r="R526" s="38"/>
      <c r="S526" s="38"/>
      <c r="T526" s="39"/>
      <c r="U526" s="39"/>
      <c r="V526" s="38"/>
      <c r="W526" s="38"/>
      <c r="X526" s="39"/>
      <c r="Y526" s="39"/>
      <c r="Z526" s="38"/>
    </row>
    <row r="527" spans="1:26" ht="15.75" thickBot="1" x14ac:dyDescent="0.3">
      <c r="A527" s="17"/>
      <c r="B527" s="23" t="s">
        <v>153</v>
      </c>
      <c r="C527" s="18"/>
      <c r="D527" s="14"/>
      <c r="E527" s="26" t="s">
        <v>379</v>
      </c>
      <c r="F527" s="15" t="s">
        <v>244</v>
      </c>
      <c r="G527" s="18"/>
      <c r="H527" s="15"/>
      <c r="I527" s="36" t="s">
        <v>238</v>
      </c>
      <c r="J527" s="15" t="s">
        <v>227</v>
      </c>
      <c r="K527" s="18"/>
      <c r="L527" s="14"/>
      <c r="M527" s="26" t="s">
        <v>931</v>
      </c>
      <c r="N527" s="15" t="s">
        <v>337</v>
      </c>
      <c r="O527" s="18"/>
      <c r="P527" s="14"/>
      <c r="Q527" s="26" t="s">
        <v>342</v>
      </c>
      <c r="R527" s="15" t="s">
        <v>337</v>
      </c>
      <c r="S527" s="18"/>
      <c r="T527" s="14"/>
      <c r="U527" s="26">
        <v>0.3</v>
      </c>
      <c r="V527" s="15" t="s">
        <v>227</v>
      </c>
      <c r="W527" s="18"/>
      <c r="X527" s="12"/>
      <c r="Y527" s="24" t="s">
        <v>932</v>
      </c>
      <c r="Z527" s="25" t="s">
        <v>337</v>
      </c>
    </row>
    <row r="528" spans="1:26" x14ac:dyDescent="0.25">
      <c r="A528" s="17"/>
      <c r="B528" s="38"/>
      <c r="C528" s="38"/>
      <c r="D528" s="39"/>
      <c r="E528" s="39"/>
      <c r="F528" s="38"/>
      <c r="G528" s="38"/>
      <c r="H528" s="39"/>
      <c r="I528" s="39"/>
      <c r="J528" s="38"/>
      <c r="K528" s="38"/>
      <c r="L528" s="39"/>
      <c r="M528" s="39"/>
      <c r="N528" s="38"/>
      <c r="O528" s="38"/>
      <c r="P528" s="39"/>
      <c r="Q528" s="39"/>
      <c r="R528" s="38"/>
      <c r="S528" s="38"/>
      <c r="T528" s="39"/>
      <c r="U528" s="39"/>
      <c r="V528" s="38"/>
      <c r="W528" s="38"/>
      <c r="X528" s="39"/>
      <c r="Y528" s="39"/>
      <c r="Z528" s="38"/>
    </row>
    <row r="529" spans="1:26" x14ac:dyDescent="0.25">
      <c r="A529" s="17"/>
      <c r="B529" s="121" t="s">
        <v>154</v>
      </c>
      <c r="C529" s="22"/>
      <c r="D529" s="21"/>
      <c r="E529" s="21"/>
      <c r="F529" s="21"/>
      <c r="G529" s="22"/>
      <c r="H529" s="21"/>
      <c r="I529" s="21"/>
      <c r="J529" s="21"/>
      <c r="K529" s="22"/>
      <c r="L529" s="21"/>
      <c r="M529" s="21"/>
      <c r="N529" s="21"/>
      <c r="O529" s="22"/>
      <c r="P529" s="21"/>
      <c r="Q529" s="21"/>
      <c r="R529" s="21"/>
      <c r="S529" s="22"/>
      <c r="T529" s="21"/>
      <c r="U529" s="21"/>
      <c r="V529" s="21"/>
      <c r="W529" s="22"/>
      <c r="X529" s="21"/>
      <c r="Y529" s="21"/>
      <c r="Z529" s="21"/>
    </row>
    <row r="530" spans="1:26" x14ac:dyDescent="0.25">
      <c r="A530" s="17"/>
      <c r="B530" s="23" t="s">
        <v>155</v>
      </c>
      <c r="C530" s="18"/>
      <c r="D530" s="14"/>
      <c r="E530" s="26" t="s">
        <v>927</v>
      </c>
      <c r="F530" s="15" t="s">
        <v>337</v>
      </c>
      <c r="G530" s="18"/>
      <c r="H530" s="15"/>
      <c r="I530" s="36" t="s">
        <v>238</v>
      </c>
      <c r="J530" s="15" t="s">
        <v>227</v>
      </c>
      <c r="K530" s="18"/>
      <c r="L530" s="15"/>
      <c r="M530" s="36" t="s">
        <v>238</v>
      </c>
      <c r="N530" s="15" t="s">
        <v>227</v>
      </c>
      <c r="O530" s="18"/>
      <c r="P530" s="15"/>
      <c r="Q530" s="36" t="s">
        <v>238</v>
      </c>
      <c r="R530" s="15" t="s">
        <v>227</v>
      </c>
      <c r="S530" s="18"/>
      <c r="T530" s="15"/>
      <c r="U530" s="36" t="s">
        <v>238</v>
      </c>
      <c r="V530" s="15" t="s">
        <v>227</v>
      </c>
      <c r="W530" s="18"/>
      <c r="X530" s="12"/>
      <c r="Y530" s="24" t="s">
        <v>927</v>
      </c>
      <c r="Z530" s="25" t="s">
        <v>337</v>
      </c>
    </row>
    <row r="531" spans="1:26" x14ac:dyDescent="0.25">
      <c r="A531" s="17"/>
      <c r="B531" s="29" t="s">
        <v>878</v>
      </c>
      <c r="C531" s="22"/>
      <c r="D531" s="35"/>
      <c r="E531" s="37" t="s">
        <v>238</v>
      </c>
      <c r="F531" s="35" t="s">
        <v>227</v>
      </c>
      <c r="G531" s="22"/>
      <c r="H531" s="35"/>
      <c r="I531" s="37" t="s">
        <v>238</v>
      </c>
      <c r="J531" s="35" t="s">
        <v>227</v>
      </c>
      <c r="K531" s="22"/>
      <c r="L531" s="33"/>
      <c r="M531" s="34" t="s">
        <v>933</v>
      </c>
      <c r="N531" s="35" t="s">
        <v>244</v>
      </c>
      <c r="O531" s="22"/>
      <c r="P531" s="33"/>
      <c r="Q531" s="34" t="s">
        <v>934</v>
      </c>
      <c r="R531" s="35" t="s">
        <v>337</v>
      </c>
      <c r="S531" s="22"/>
      <c r="T531" s="33"/>
      <c r="U531" s="34">
        <v>90</v>
      </c>
      <c r="V531" s="35" t="s">
        <v>227</v>
      </c>
      <c r="W531" s="22"/>
      <c r="X531" s="32"/>
      <c r="Y531" s="90" t="s">
        <v>238</v>
      </c>
      <c r="Z531" s="32" t="s">
        <v>227</v>
      </c>
    </row>
    <row r="532" spans="1:26" ht="25.5" x14ac:dyDescent="0.25">
      <c r="A532" s="17"/>
      <c r="B532" s="23" t="s">
        <v>156</v>
      </c>
      <c r="C532" s="18"/>
      <c r="D532" s="14"/>
      <c r="E532" s="26">
        <v>5.2</v>
      </c>
      <c r="F532" s="15" t="s">
        <v>227</v>
      </c>
      <c r="G532" s="18"/>
      <c r="H532" s="15"/>
      <c r="I532" s="36" t="s">
        <v>238</v>
      </c>
      <c r="J532" s="15" t="s">
        <v>227</v>
      </c>
      <c r="K532" s="18"/>
      <c r="L532" s="14"/>
      <c r="M532" s="26">
        <v>0.3</v>
      </c>
      <c r="N532" s="15" t="s">
        <v>227</v>
      </c>
      <c r="O532" s="18"/>
      <c r="P532" s="15"/>
      <c r="Q532" s="36" t="s">
        <v>238</v>
      </c>
      <c r="R532" s="15" t="s">
        <v>227</v>
      </c>
      <c r="S532" s="18"/>
      <c r="T532" s="14"/>
      <c r="U532" s="26" t="s">
        <v>379</v>
      </c>
      <c r="V532" s="15" t="s">
        <v>244</v>
      </c>
      <c r="W532" s="18"/>
      <c r="X532" s="12"/>
      <c r="Y532" s="24">
        <v>5.2</v>
      </c>
      <c r="Z532" s="25" t="s">
        <v>227</v>
      </c>
    </row>
    <row r="533" spans="1:26" ht="25.5" x14ac:dyDescent="0.25">
      <c r="A533" s="17"/>
      <c r="B533" s="29" t="s">
        <v>134</v>
      </c>
      <c r="C533" s="22"/>
      <c r="D533" s="35"/>
      <c r="E533" s="37" t="s">
        <v>238</v>
      </c>
      <c r="F533" s="35" t="s">
        <v>227</v>
      </c>
      <c r="G533" s="22"/>
      <c r="H533" s="35"/>
      <c r="I533" s="37" t="s">
        <v>238</v>
      </c>
      <c r="J533" s="35" t="s">
        <v>227</v>
      </c>
      <c r="K533" s="22"/>
      <c r="L533" s="33"/>
      <c r="M533" s="34">
        <v>4.5</v>
      </c>
      <c r="N533" s="35" t="s">
        <v>227</v>
      </c>
      <c r="O533" s="22"/>
      <c r="P533" s="35"/>
      <c r="Q533" s="37" t="s">
        <v>238</v>
      </c>
      <c r="R533" s="35" t="s">
        <v>227</v>
      </c>
      <c r="S533" s="22"/>
      <c r="T533" s="35"/>
      <c r="U533" s="37" t="s">
        <v>238</v>
      </c>
      <c r="V533" s="35" t="s">
        <v>227</v>
      </c>
      <c r="W533" s="22"/>
      <c r="X533" s="30"/>
      <c r="Y533" s="31">
        <v>4.5</v>
      </c>
      <c r="Z533" s="32" t="s">
        <v>227</v>
      </c>
    </row>
    <row r="534" spans="1:26" x14ac:dyDescent="0.25">
      <c r="A534" s="17"/>
      <c r="B534" s="23" t="s">
        <v>162</v>
      </c>
      <c r="C534" s="18"/>
      <c r="D534" s="14"/>
      <c r="E534" s="26" t="s">
        <v>935</v>
      </c>
      <c r="F534" s="15" t="s">
        <v>337</v>
      </c>
      <c r="G534" s="18"/>
      <c r="H534" s="15"/>
      <c r="I534" s="36" t="s">
        <v>238</v>
      </c>
      <c r="J534" s="15" t="s">
        <v>227</v>
      </c>
      <c r="K534" s="18"/>
      <c r="L534" s="15"/>
      <c r="M534" s="36" t="s">
        <v>238</v>
      </c>
      <c r="N534" s="15" t="s">
        <v>227</v>
      </c>
      <c r="O534" s="18"/>
      <c r="P534" s="15"/>
      <c r="Q534" s="36" t="s">
        <v>238</v>
      </c>
      <c r="R534" s="15" t="s">
        <v>227</v>
      </c>
      <c r="S534" s="18"/>
      <c r="T534" s="15"/>
      <c r="U534" s="36" t="s">
        <v>238</v>
      </c>
      <c r="V534" s="15" t="s">
        <v>227</v>
      </c>
      <c r="W534" s="18"/>
      <c r="X534" s="12"/>
      <c r="Y534" s="24" t="s">
        <v>935</v>
      </c>
      <c r="Z534" s="25" t="s">
        <v>337</v>
      </c>
    </row>
    <row r="535" spans="1:26" x14ac:dyDescent="0.25">
      <c r="A535" s="17"/>
      <c r="B535" s="29" t="s">
        <v>163</v>
      </c>
      <c r="C535" s="22"/>
      <c r="D535" s="33"/>
      <c r="E535" s="34" t="s">
        <v>791</v>
      </c>
      <c r="F535" s="35" t="s">
        <v>337</v>
      </c>
      <c r="G535" s="22"/>
      <c r="H535" s="35"/>
      <c r="I535" s="37" t="s">
        <v>238</v>
      </c>
      <c r="J535" s="35" t="s">
        <v>227</v>
      </c>
      <c r="K535" s="22"/>
      <c r="L535" s="35"/>
      <c r="M535" s="37" t="s">
        <v>238</v>
      </c>
      <c r="N535" s="35" t="s">
        <v>227</v>
      </c>
      <c r="O535" s="22"/>
      <c r="P535" s="35"/>
      <c r="Q535" s="37" t="s">
        <v>238</v>
      </c>
      <c r="R535" s="35" t="s">
        <v>227</v>
      </c>
      <c r="S535" s="22"/>
      <c r="T535" s="35"/>
      <c r="U535" s="37" t="s">
        <v>238</v>
      </c>
      <c r="V535" s="35" t="s">
        <v>227</v>
      </c>
      <c r="W535" s="22"/>
      <c r="X535" s="30"/>
      <c r="Y535" s="31" t="s">
        <v>791</v>
      </c>
      <c r="Z535" s="32" t="s">
        <v>337</v>
      </c>
    </row>
    <row r="536" spans="1:26" x14ac:dyDescent="0.25">
      <c r="A536" s="17"/>
      <c r="B536" s="23" t="s">
        <v>936</v>
      </c>
      <c r="C536" s="18"/>
      <c r="D536" s="15"/>
      <c r="E536" s="36" t="s">
        <v>238</v>
      </c>
      <c r="F536" s="15" t="s">
        <v>227</v>
      </c>
      <c r="G536" s="18"/>
      <c r="H536" s="15"/>
      <c r="I536" s="36" t="s">
        <v>238</v>
      </c>
      <c r="J536" s="15" t="s">
        <v>227</v>
      </c>
      <c r="K536" s="18"/>
      <c r="L536" s="14"/>
      <c r="M536" s="26">
        <v>1.7</v>
      </c>
      <c r="N536" s="15" t="s">
        <v>227</v>
      </c>
      <c r="O536" s="18"/>
      <c r="P536" s="15"/>
      <c r="Q536" s="36" t="s">
        <v>238</v>
      </c>
      <c r="R536" s="15" t="s">
        <v>227</v>
      </c>
      <c r="S536" s="18"/>
      <c r="T536" s="15"/>
      <c r="U536" s="36" t="s">
        <v>238</v>
      </c>
      <c r="V536" s="15" t="s">
        <v>227</v>
      </c>
      <c r="W536" s="18"/>
      <c r="X536" s="12"/>
      <c r="Y536" s="24">
        <v>1.7</v>
      </c>
      <c r="Z536" s="25" t="s">
        <v>227</v>
      </c>
    </row>
    <row r="537" spans="1:26" ht="15.75" thickBot="1" x14ac:dyDescent="0.3">
      <c r="A537" s="17"/>
      <c r="B537" s="29" t="s">
        <v>888</v>
      </c>
      <c r="C537" s="22"/>
      <c r="D537" s="33"/>
      <c r="E537" s="34" t="s">
        <v>379</v>
      </c>
      <c r="F537" s="35" t="s">
        <v>244</v>
      </c>
      <c r="G537" s="22"/>
      <c r="H537" s="35"/>
      <c r="I537" s="37" t="s">
        <v>238</v>
      </c>
      <c r="J537" s="35" t="s">
        <v>227</v>
      </c>
      <c r="K537" s="22"/>
      <c r="L537" s="33"/>
      <c r="M537" s="34">
        <v>10.9</v>
      </c>
      <c r="N537" s="35" t="s">
        <v>227</v>
      </c>
      <c r="O537" s="22"/>
      <c r="P537" s="33"/>
      <c r="Q537" s="34" t="s">
        <v>937</v>
      </c>
      <c r="R537" s="35" t="s">
        <v>244</v>
      </c>
      <c r="S537" s="22"/>
      <c r="T537" s="35"/>
      <c r="U537" s="37" t="s">
        <v>238</v>
      </c>
      <c r="V537" s="35" t="s">
        <v>227</v>
      </c>
      <c r="W537" s="22"/>
      <c r="X537" s="32"/>
      <c r="Y537" s="90" t="s">
        <v>238</v>
      </c>
      <c r="Z537" s="32" t="s">
        <v>227</v>
      </c>
    </row>
    <row r="538" spans="1:26" x14ac:dyDescent="0.25">
      <c r="A538" s="17"/>
      <c r="B538" s="38"/>
      <c r="C538" s="38"/>
      <c r="D538" s="39"/>
      <c r="E538" s="39"/>
      <c r="F538" s="38"/>
      <c r="G538" s="38"/>
      <c r="H538" s="39"/>
      <c r="I538" s="39"/>
      <c r="J538" s="38"/>
      <c r="K538" s="38"/>
      <c r="L538" s="39"/>
      <c r="M538" s="39"/>
      <c r="N538" s="38"/>
      <c r="O538" s="38"/>
      <c r="P538" s="39"/>
      <c r="Q538" s="39"/>
      <c r="R538" s="38"/>
      <c r="S538" s="38"/>
      <c r="T538" s="39"/>
      <c r="U538" s="39"/>
      <c r="V538" s="38"/>
      <c r="W538" s="38"/>
      <c r="X538" s="39"/>
      <c r="Y538" s="39"/>
      <c r="Z538" s="38"/>
    </row>
    <row r="539" spans="1:26" ht="15.75" thickBot="1" x14ac:dyDescent="0.3">
      <c r="A539" s="17"/>
      <c r="B539" s="23" t="s">
        <v>922</v>
      </c>
      <c r="C539" s="18"/>
      <c r="D539" s="14"/>
      <c r="E539" s="26" t="s">
        <v>938</v>
      </c>
      <c r="F539" s="15" t="s">
        <v>244</v>
      </c>
      <c r="G539" s="18"/>
      <c r="H539" s="15"/>
      <c r="I539" s="36" t="s">
        <v>238</v>
      </c>
      <c r="J539" s="15" t="s">
        <v>227</v>
      </c>
      <c r="K539" s="18"/>
      <c r="L539" s="14"/>
      <c r="M539" s="26" t="s">
        <v>939</v>
      </c>
      <c r="N539" s="15" t="s">
        <v>337</v>
      </c>
      <c r="O539" s="18"/>
      <c r="P539" s="14"/>
      <c r="Q539" s="26" t="s">
        <v>940</v>
      </c>
      <c r="R539" s="15" t="s">
        <v>244</v>
      </c>
      <c r="S539" s="18"/>
      <c r="T539" s="14"/>
      <c r="U539" s="26">
        <v>89.7</v>
      </c>
      <c r="V539" s="15" t="s">
        <v>227</v>
      </c>
      <c r="W539" s="18"/>
      <c r="X539" s="12"/>
      <c r="Y539" s="24" t="s">
        <v>941</v>
      </c>
      <c r="Z539" s="25" t="s">
        <v>337</v>
      </c>
    </row>
    <row r="540" spans="1:26" x14ac:dyDescent="0.25">
      <c r="A540" s="17"/>
      <c r="B540" s="38"/>
      <c r="C540" s="38"/>
      <c r="D540" s="39"/>
      <c r="E540" s="39"/>
      <c r="F540" s="38"/>
      <c r="G540" s="38"/>
      <c r="H540" s="39"/>
      <c r="I540" s="39"/>
      <c r="J540" s="38"/>
      <c r="K540" s="38"/>
      <c r="L540" s="39"/>
      <c r="M540" s="39"/>
      <c r="N540" s="38"/>
      <c r="O540" s="38"/>
      <c r="P540" s="39"/>
      <c r="Q540" s="39"/>
      <c r="R540" s="38"/>
      <c r="S540" s="38"/>
      <c r="T540" s="39"/>
      <c r="U540" s="39"/>
      <c r="V540" s="38"/>
      <c r="W540" s="38"/>
      <c r="X540" s="39"/>
      <c r="Y540" s="39"/>
      <c r="Z540" s="38"/>
    </row>
    <row r="541" spans="1:26" ht="25.5" x14ac:dyDescent="0.25">
      <c r="A541" s="17"/>
      <c r="B541" s="29" t="s">
        <v>167</v>
      </c>
      <c r="C541" s="22"/>
      <c r="D541" s="33"/>
      <c r="E541" s="34">
        <v>13.4</v>
      </c>
      <c r="F541" s="35" t="s">
        <v>227</v>
      </c>
      <c r="G541" s="22"/>
      <c r="H541" s="35"/>
      <c r="I541" s="37" t="s">
        <v>238</v>
      </c>
      <c r="J541" s="35" t="s">
        <v>227</v>
      </c>
      <c r="K541" s="22"/>
      <c r="L541" s="33"/>
      <c r="M541" s="34">
        <v>271.3</v>
      </c>
      <c r="N541" s="35" t="s">
        <v>227</v>
      </c>
      <c r="O541" s="22"/>
      <c r="P541" s="33"/>
      <c r="Q541" s="34">
        <v>16.3</v>
      </c>
      <c r="R541" s="35" t="s">
        <v>227</v>
      </c>
      <c r="S541" s="22"/>
      <c r="T541" s="35"/>
      <c r="U541" s="37" t="s">
        <v>238</v>
      </c>
      <c r="V541" s="35" t="s">
        <v>227</v>
      </c>
      <c r="W541" s="22"/>
      <c r="X541" s="30"/>
      <c r="Y541" s="31">
        <v>301</v>
      </c>
      <c r="Z541" s="32" t="s">
        <v>227</v>
      </c>
    </row>
    <row r="542" spans="1:26" x14ac:dyDescent="0.25">
      <c r="A542" s="17"/>
      <c r="B542" s="23" t="s">
        <v>168</v>
      </c>
      <c r="C542" s="18"/>
      <c r="D542" s="14"/>
      <c r="E542" s="26" t="s">
        <v>942</v>
      </c>
      <c r="F542" s="15" t="s">
        <v>244</v>
      </c>
      <c r="G542" s="18"/>
      <c r="H542" s="15"/>
      <c r="I542" s="36" t="s">
        <v>238</v>
      </c>
      <c r="J542" s="15" t="s">
        <v>227</v>
      </c>
      <c r="K542" s="18"/>
      <c r="L542" s="14"/>
      <c r="M542" s="26" t="s">
        <v>943</v>
      </c>
      <c r="N542" s="15" t="s">
        <v>337</v>
      </c>
      <c r="O542" s="18"/>
      <c r="P542" s="14"/>
      <c r="Q542" s="26" t="s">
        <v>582</v>
      </c>
      <c r="R542" s="15" t="s">
        <v>244</v>
      </c>
      <c r="S542" s="18"/>
      <c r="T542" s="15"/>
      <c r="U542" s="36" t="s">
        <v>238</v>
      </c>
      <c r="V542" s="15" t="s">
        <v>227</v>
      </c>
      <c r="W542" s="18"/>
      <c r="X542" s="12"/>
      <c r="Y542" s="24" t="s">
        <v>944</v>
      </c>
      <c r="Z542" s="25" t="s">
        <v>244</v>
      </c>
    </row>
    <row r="543" spans="1:26" ht="26.25" thickBot="1" x14ac:dyDescent="0.3">
      <c r="A543" s="17"/>
      <c r="B543" s="29" t="s">
        <v>169</v>
      </c>
      <c r="C543" s="22"/>
      <c r="D543" s="35"/>
      <c r="E543" s="37" t="s">
        <v>238</v>
      </c>
      <c r="F543" s="35" t="s">
        <v>227</v>
      </c>
      <c r="G543" s="22"/>
      <c r="H543" s="35"/>
      <c r="I543" s="37" t="s">
        <v>238</v>
      </c>
      <c r="J543" s="35" t="s">
        <v>227</v>
      </c>
      <c r="K543" s="22"/>
      <c r="L543" s="33"/>
      <c r="M543" s="34" t="s">
        <v>247</v>
      </c>
      <c r="N543" s="35" t="s">
        <v>244</v>
      </c>
      <c r="O543" s="22"/>
      <c r="P543" s="33"/>
      <c r="Q543" s="34">
        <v>2</v>
      </c>
      <c r="R543" s="35" t="s">
        <v>227</v>
      </c>
      <c r="S543" s="22"/>
      <c r="T543" s="35"/>
      <c r="U543" s="37" t="s">
        <v>238</v>
      </c>
      <c r="V543" s="35" t="s">
        <v>227</v>
      </c>
      <c r="W543" s="22"/>
      <c r="X543" s="30"/>
      <c r="Y543" s="31">
        <v>0.2</v>
      </c>
      <c r="Z543" s="32" t="s">
        <v>227</v>
      </c>
    </row>
    <row r="544" spans="1:26" x14ac:dyDescent="0.25">
      <c r="A544" s="17"/>
      <c r="B544" s="38"/>
      <c r="C544" s="38"/>
      <c r="D544" s="39"/>
      <c r="E544" s="39"/>
      <c r="F544" s="38"/>
      <c r="G544" s="38"/>
      <c r="H544" s="39"/>
      <c r="I544" s="39"/>
      <c r="J544" s="38"/>
      <c r="K544" s="38"/>
      <c r="L544" s="39"/>
      <c r="M544" s="39"/>
      <c r="N544" s="38"/>
      <c r="O544" s="38"/>
      <c r="P544" s="39"/>
      <c r="Q544" s="39"/>
      <c r="R544" s="38"/>
      <c r="S544" s="38"/>
      <c r="T544" s="39"/>
      <c r="U544" s="39"/>
      <c r="V544" s="38"/>
      <c r="W544" s="38"/>
      <c r="X544" s="39"/>
      <c r="Y544" s="39"/>
      <c r="Z544" s="38"/>
    </row>
    <row r="545" spans="1:25" ht="25.5" x14ac:dyDescent="0.25">
      <c r="A545" s="17"/>
      <c r="B545" s="23" t="s">
        <v>170</v>
      </c>
      <c r="C545" s="18"/>
      <c r="D545" s="14" t="s">
        <v>235</v>
      </c>
      <c r="E545" s="26">
        <v>0.9</v>
      </c>
      <c r="F545" s="15" t="s">
        <v>227</v>
      </c>
      <c r="G545" s="18"/>
      <c r="H545" s="15" t="s">
        <v>235</v>
      </c>
      <c r="I545" s="36" t="s">
        <v>238</v>
      </c>
      <c r="J545" s="15" t="s">
        <v>227</v>
      </c>
      <c r="K545" s="18"/>
      <c r="L545" s="14" t="s">
        <v>235</v>
      </c>
      <c r="M545" s="26">
        <v>203.1</v>
      </c>
      <c r="N545" s="15" t="s">
        <v>227</v>
      </c>
      <c r="O545" s="18"/>
      <c r="P545" s="14" t="s">
        <v>235</v>
      </c>
      <c r="Q545" s="26">
        <v>8.9</v>
      </c>
      <c r="R545" s="15" t="s">
        <v>227</v>
      </c>
      <c r="S545" s="18"/>
      <c r="T545" s="15" t="s">
        <v>235</v>
      </c>
      <c r="U545" s="36" t="s">
        <v>238</v>
      </c>
      <c r="V545" s="15" t="s">
        <v>227</v>
      </c>
      <c r="W545" s="18"/>
      <c r="X545" s="12" t="s">
        <v>235</v>
      </c>
      <c r="Y545" s="24">
        <v>212.9</v>
      </c>
    </row>
  </sheetData>
  <mergeCells count="507">
    <mergeCell ref="B510:Z510"/>
    <mergeCell ref="B511:Z511"/>
    <mergeCell ref="B512:Z512"/>
    <mergeCell ref="B470:Z470"/>
    <mergeCell ref="B471:Z471"/>
    <mergeCell ref="B472:Z472"/>
    <mergeCell ref="B473:Z473"/>
    <mergeCell ref="B508:Z508"/>
    <mergeCell ref="B509:Z509"/>
    <mergeCell ref="B425:Z425"/>
    <mergeCell ref="B426:Z426"/>
    <mergeCell ref="B427:Z427"/>
    <mergeCell ref="B428:Z428"/>
    <mergeCell ref="B429:Z429"/>
    <mergeCell ref="B469:Z469"/>
    <mergeCell ref="B329:Z329"/>
    <mergeCell ref="B381:Z381"/>
    <mergeCell ref="B382:Z382"/>
    <mergeCell ref="B383:Z383"/>
    <mergeCell ref="B384:Z384"/>
    <mergeCell ref="B385:Z385"/>
    <mergeCell ref="B272:Z272"/>
    <mergeCell ref="B273:Z273"/>
    <mergeCell ref="B325:Z325"/>
    <mergeCell ref="B326:Z326"/>
    <mergeCell ref="B327:Z327"/>
    <mergeCell ref="B328:Z328"/>
    <mergeCell ref="B212:Z212"/>
    <mergeCell ref="B213:Z213"/>
    <mergeCell ref="B214:Z214"/>
    <mergeCell ref="B215:Z215"/>
    <mergeCell ref="B270:Z270"/>
    <mergeCell ref="B271:Z271"/>
    <mergeCell ref="B162:Z162"/>
    <mergeCell ref="B163:Z163"/>
    <mergeCell ref="B164:Z164"/>
    <mergeCell ref="B165:Z165"/>
    <mergeCell ref="B166:Z166"/>
    <mergeCell ref="B211:Z211"/>
    <mergeCell ref="B62:Z62"/>
    <mergeCell ref="B109:Z109"/>
    <mergeCell ref="B110:Z110"/>
    <mergeCell ref="B111:Z111"/>
    <mergeCell ref="B112:Z112"/>
    <mergeCell ref="B113:Z113"/>
    <mergeCell ref="B35:Z35"/>
    <mergeCell ref="B36:Z36"/>
    <mergeCell ref="B58:Z58"/>
    <mergeCell ref="B59:Z59"/>
    <mergeCell ref="B60:Z60"/>
    <mergeCell ref="B61:Z61"/>
    <mergeCell ref="B8:Z8"/>
    <mergeCell ref="B9:Z9"/>
    <mergeCell ref="B10:Z10"/>
    <mergeCell ref="B11:Z11"/>
    <mergeCell ref="B33:Z33"/>
    <mergeCell ref="B34:Z34"/>
    <mergeCell ref="Z514:Z516"/>
    <mergeCell ref="A1:A2"/>
    <mergeCell ref="B1:Z1"/>
    <mergeCell ref="B2:Z2"/>
    <mergeCell ref="A3:A545"/>
    <mergeCell ref="B3:Z3"/>
    <mergeCell ref="B4:Z4"/>
    <mergeCell ref="B5:Z5"/>
    <mergeCell ref="B6:Z6"/>
    <mergeCell ref="B7:Z7"/>
    <mergeCell ref="R514:R516"/>
    <mergeCell ref="S514:S516"/>
    <mergeCell ref="T514:U516"/>
    <mergeCell ref="V514:V516"/>
    <mergeCell ref="W514:W516"/>
    <mergeCell ref="X514:Y516"/>
    <mergeCell ref="L514:M514"/>
    <mergeCell ref="L515:M515"/>
    <mergeCell ref="L516:M516"/>
    <mergeCell ref="N514:N516"/>
    <mergeCell ref="O514:O516"/>
    <mergeCell ref="P514:Q514"/>
    <mergeCell ref="P515:Q515"/>
    <mergeCell ref="P516:Q516"/>
    <mergeCell ref="G514:G516"/>
    <mergeCell ref="H514:I514"/>
    <mergeCell ref="H515:I515"/>
    <mergeCell ref="H516:I516"/>
    <mergeCell ref="J514:J516"/>
    <mergeCell ref="K514:K516"/>
    <mergeCell ref="B514:B516"/>
    <mergeCell ref="C514:C516"/>
    <mergeCell ref="D514:E514"/>
    <mergeCell ref="D515:E515"/>
    <mergeCell ref="D516:E516"/>
    <mergeCell ref="F514:F516"/>
    <mergeCell ref="S475:S477"/>
    <mergeCell ref="T475:U477"/>
    <mergeCell ref="V475:V477"/>
    <mergeCell ref="W475:W477"/>
    <mergeCell ref="X475:Y477"/>
    <mergeCell ref="Z475:Z477"/>
    <mergeCell ref="N475:N477"/>
    <mergeCell ref="O475:O477"/>
    <mergeCell ref="P475:Q475"/>
    <mergeCell ref="P476:Q476"/>
    <mergeCell ref="P477:Q477"/>
    <mergeCell ref="R475:R477"/>
    <mergeCell ref="H477:I477"/>
    <mergeCell ref="J475:J477"/>
    <mergeCell ref="K475:K477"/>
    <mergeCell ref="L475:M475"/>
    <mergeCell ref="L476:M476"/>
    <mergeCell ref="L477:M477"/>
    <mergeCell ref="Z431:Z433"/>
    <mergeCell ref="B475:B477"/>
    <mergeCell ref="C475:C477"/>
    <mergeCell ref="D475:E475"/>
    <mergeCell ref="D476:E476"/>
    <mergeCell ref="D477:E477"/>
    <mergeCell ref="F475:F477"/>
    <mergeCell ref="G475:G477"/>
    <mergeCell ref="H475:I475"/>
    <mergeCell ref="H476:I476"/>
    <mergeCell ref="R431:R433"/>
    <mergeCell ref="S431:S433"/>
    <mergeCell ref="T431:U433"/>
    <mergeCell ref="V431:V433"/>
    <mergeCell ref="W431:W433"/>
    <mergeCell ref="X431:Y433"/>
    <mergeCell ref="L431:M431"/>
    <mergeCell ref="L432:M432"/>
    <mergeCell ref="L433:M433"/>
    <mergeCell ref="N431:N433"/>
    <mergeCell ref="O431:O433"/>
    <mergeCell ref="P431:Q431"/>
    <mergeCell ref="P432:Q432"/>
    <mergeCell ref="P433:Q433"/>
    <mergeCell ref="G431:G433"/>
    <mergeCell ref="H431:I431"/>
    <mergeCell ref="H432:I432"/>
    <mergeCell ref="H433:I433"/>
    <mergeCell ref="J431:J433"/>
    <mergeCell ref="K431:K433"/>
    <mergeCell ref="B431:B433"/>
    <mergeCell ref="C431:C433"/>
    <mergeCell ref="D431:E431"/>
    <mergeCell ref="D432:E432"/>
    <mergeCell ref="D433:E433"/>
    <mergeCell ref="F431:F433"/>
    <mergeCell ref="S387:S389"/>
    <mergeCell ref="T387:U389"/>
    <mergeCell ref="V387:V389"/>
    <mergeCell ref="W387:W389"/>
    <mergeCell ref="X387:Y389"/>
    <mergeCell ref="Z387:Z389"/>
    <mergeCell ref="N387:N389"/>
    <mergeCell ref="O387:O389"/>
    <mergeCell ref="P387:Q387"/>
    <mergeCell ref="P388:Q388"/>
    <mergeCell ref="P389:Q389"/>
    <mergeCell ref="R387:R389"/>
    <mergeCell ref="H389:I389"/>
    <mergeCell ref="J387:J389"/>
    <mergeCell ref="K387:K389"/>
    <mergeCell ref="L387:M387"/>
    <mergeCell ref="L388:M388"/>
    <mergeCell ref="L389:M389"/>
    <mergeCell ref="Z331:Z333"/>
    <mergeCell ref="B387:B389"/>
    <mergeCell ref="C387:C389"/>
    <mergeCell ref="D387:E387"/>
    <mergeCell ref="D388:E388"/>
    <mergeCell ref="D389:E389"/>
    <mergeCell ref="F387:F389"/>
    <mergeCell ref="G387:G389"/>
    <mergeCell ref="H387:I387"/>
    <mergeCell ref="H388:I388"/>
    <mergeCell ref="R331:R333"/>
    <mergeCell ref="S331:S333"/>
    <mergeCell ref="T331:U333"/>
    <mergeCell ref="V331:V333"/>
    <mergeCell ref="W331:W333"/>
    <mergeCell ref="X331:Y333"/>
    <mergeCell ref="L331:M331"/>
    <mergeCell ref="L332:M332"/>
    <mergeCell ref="L333:M333"/>
    <mergeCell ref="N331:N333"/>
    <mergeCell ref="O331:O333"/>
    <mergeCell ref="P331:Q331"/>
    <mergeCell ref="P332:Q332"/>
    <mergeCell ref="P333:Q333"/>
    <mergeCell ref="G331:G333"/>
    <mergeCell ref="H331:I331"/>
    <mergeCell ref="H332:I332"/>
    <mergeCell ref="H333:I333"/>
    <mergeCell ref="J331:J333"/>
    <mergeCell ref="K331:K333"/>
    <mergeCell ref="B331:B333"/>
    <mergeCell ref="C331:C333"/>
    <mergeCell ref="D331:E331"/>
    <mergeCell ref="D332:E332"/>
    <mergeCell ref="D333:E333"/>
    <mergeCell ref="F331:F333"/>
    <mergeCell ref="Q278:Y278"/>
    <mergeCell ref="Q279:Y279"/>
    <mergeCell ref="Q291:Y291"/>
    <mergeCell ref="Q301:Y301"/>
    <mergeCell ref="Q302:Y302"/>
    <mergeCell ref="Q313:Y313"/>
    <mergeCell ref="S275:S277"/>
    <mergeCell ref="T275:U277"/>
    <mergeCell ref="V275:V277"/>
    <mergeCell ref="W275:W277"/>
    <mergeCell ref="X275:Y277"/>
    <mergeCell ref="Z275:Z277"/>
    <mergeCell ref="N275:N277"/>
    <mergeCell ref="O275:O277"/>
    <mergeCell ref="P275:Q275"/>
    <mergeCell ref="P276:Q276"/>
    <mergeCell ref="P277:Q277"/>
    <mergeCell ref="R275:R277"/>
    <mergeCell ref="H277:I277"/>
    <mergeCell ref="J275:J277"/>
    <mergeCell ref="K275:K277"/>
    <mergeCell ref="L275:M275"/>
    <mergeCell ref="L276:M276"/>
    <mergeCell ref="L277:M277"/>
    <mergeCell ref="Z217:Z219"/>
    <mergeCell ref="B275:B277"/>
    <mergeCell ref="C275:C277"/>
    <mergeCell ref="D275:E275"/>
    <mergeCell ref="D276:E276"/>
    <mergeCell ref="D277:E277"/>
    <mergeCell ref="F275:F277"/>
    <mergeCell ref="G275:G277"/>
    <mergeCell ref="H275:I275"/>
    <mergeCell ref="H276:I276"/>
    <mergeCell ref="R217:R219"/>
    <mergeCell ref="S217:S219"/>
    <mergeCell ref="T217:U219"/>
    <mergeCell ref="V217:V219"/>
    <mergeCell ref="W217:W219"/>
    <mergeCell ref="X217:Y21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B217:B219"/>
    <mergeCell ref="C217:C219"/>
    <mergeCell ref="D217:E217"/>
    <mergeCell ref="D218:E218"/>
    <mergeCell ref="D219:E219"/>
    <mergeCell ref="F217:F219"/>
    <mergeCell ref="S192:S194"/>
    <mergeCell ref="T192:U194"/>
    <mergeCell ref="V192:V194"/>
    <mergeCell ref="W192:W194"/>
    <mergeCell ref="X192:Y194"/>
    <mergeCell ref="Z192:Z194"/>
    <mergeCell ref="N192:N194"/>
    <mergeCell ref="O192:O194"/>
    <mergeCell ref="P192:Q192"/>
    <mergeCell ref="P193:Q193"/>
    <mergeCell ref="P194:Q194"/>
    <mergeCell ref="R192:R194"/>
    <mergeCell ref="H194:I194"/>
    <mergeCell ref="J192:J194"/>
    <mergeCell ref="K192:K194"/>
    <mergeCell ref="L192:M192"/>
    <mergeCell ref="L193:M193"/>
    <mergeCell ref="L194:M194"/>
    <mergeCell ref="W191:Z191"/>
    <mergeCell ref="B192:B194"/>
    <mergeCell ref="C192:C194"/>
    <mergeCell ref="D192:E192"/>
    <mergeCell ref="D193:E193"/>
    <mergeCell ref="D194:E194"/>
    <mergeCell ref="F192:F194"/>
    <mergeCell ref="G192:G194"/>
    <mergeCell ref="H192:I192"/>
    <mergeCell ref="H193:I193"/>
    <mergeCell ref="Z168:Z170"/>
    <mergeCell ref="B187:Z187"/>
    <mergeCell ref="B188:Y188"/>
    <mergeCell ref="B189:Y189"/>
    <mergeCell ref="B190:Y190"/>
    <mergeCell ref="C191:F191"/>
    <mergeCell ref="G191:J191"/>
    <mergeCell ref="K191:N191"/>
    <mergeCell ref="O191:R191"/>
    <mergeCell ref="S191:V191"/>
    <mergeCell ref="R168:R170"/>
    <mergeCell ref="S168:S170"/>
    <mergeCell ref="T168:U170"/>
    <mergeCell ref="V168:V170"/>
    <mergeCell ref="W168:W170"/>
    <mergeCell ref="X168:Y170"/>
    <mergeCell ref="L168:M168"/>
    <mergeCell ref="L169:M169"/>
    <mergeCell ref="L170:M170"/>
    <mergeCell ref="N168:N170"/>
    <mergeCell ref="O168:O170"/>
    <mergeCell ref="P168:Q168"/>
    <mergeCell ref="P169:Q169"/>
    <mergeCell ref="P170:Q170"/>
    <mergeCell ref="G168:G170"/>
    <mergeCell ref="H168:I168"/>
    <mergeCell ref="H169:I169"/>
    <mergeCell ref="H170:I170"/>
    <mergeCell ref="J168:J170"/>
    <mergeCell ref="K168:K170"/>
    <mergeCell ref="B168:B170"/>
    <mergeCell ref="C168:C170"/>
    <mergeCell ref="D168:E168"/>
    <mergeCell ref="D169:E169"/>
    <mergeCell ref="D170:E170"/>
    <mergeCell ref="F168:F170"/>
    <mergeCell ref="S141:S143"/>
    <mergeCell ref="T141:U143"/>
    <mergeCell ref="V141:V143"/>
    <mergeCell ref="W141:W143"/>
    <mergeCell ref="X141:Y143"/>
    <mergeCell ref="Z141:Z143"/>
    <mergeCell ref="N141:N143"/>
    <mergeCell ref="O141:O143"/>
    <mergeCell ref="P141:Q141"/>
    <mergeCell ref="P142:Q142"/>
    <mergeCell ref="P143:Q143"/>
    <mergeCell ref="R141:R143"/>
    <mergeCell ref="H143:I143"/>
    <mergeCell ref="J141:J143"/>
    <mergeCell ref="K141:K143"/>
    <mergeCell ref="L141:M141"/>
    <mergeCell ref="L142:M142"/>
    <mergeCell ref="L143:M143"/>
    <mergeCell ref="W140:Z140"/>
    <mergeCell ref="B141:B143"/>
    <mergeCell ref="C141:C143"/>
    <mergeCell ref="D141:E141"/>
    <mergeCell ref="D142:E142"/>
    <mergeCell ref="D143:E143"/>
    <mergeCell ref="F141:F143"/>
    <mergeCell ref="G141:G143"/>
    <mergeCell ref="H141:I141"/>
    <mergeCell ref="H142:I142"/>
    <mergeCell ref="Z115:Z117"/>
    <mergeCell ref="B136:Z136"/>
    <mergeCell ref="B137:Y137"/>
    <mergeCell ref="B138:Y138"/>
    <mergeCell ref="B139:Y139"/>
    <mergeCell ref="C140:F140"/>
    <mergeCell ref="G140:J140"/>
    <mergeCell ref="K140:N140"/>
    <mergeCell ref="O140:R140"/>
    <mergeCell ref="S140:V140"/>
    <mergeCell ref="R115:R117"/>
    <mergeCell ref="S115:S117"/>
    <mergeCell ref="T115:U117"/>
    <mergeCell ref="V115:V117"/>
    <mergeCell ref="W115:W117"/>
    <mergeCell ref="X115:Y117"/>
    <mergeCell ref="L115:M115"/>
    <mergeCell ref="L116:M116"/>
    <mergeCell ref="L117:M117"/>
    <mergeCell ref="N115:N117"/>
    <mergeCell ref="O115:O117"/>
    <mergeCell ref="P115:Q115"/>
    <mergeCell ref="P116:Q116"/>
    <mergeCell ref="P117: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S89:S91"/>
    <mergeCell ref="T89:U91"/>
    <mergeCell ref="V89:V91"/>
    <mergeCell ref="W89:W91"/>
    <mergeCell ref="X89:Y91"/>
    <mergeCell ref="Z89:Z91"/>
    <mergeCell ref="N89:N91"/>
    <mergeCell ref="O89:O91"/>
    <mergeCell ref="P89:Q89"/>
    <mergeCell ref="P90:Q90"/>
    <mergeCell ref="P91:Q91"/>
    <mergeCell ref="R89:R91"/>
    <mergeCell ref="H91:I91"/>
    <mergeCell ref="J89:J91"/>
    <mergeCell ref="K89:K91"/>
    <mergeCell ref="L89:M89"/>
    <mergeCell ref="L90:M90"/>
    <mergeCell ref="L91:M91"/>
    <mergeCell ref="W88:Z88"/>
    <mergeCell ref="B89:B91"/>
    <mergeCell ref="C89:C91"/>
    <mergeCell ref="D89:E89"/>
    <mergeCell ref="D90:E90"/>
    <mergeCell ref="D91:E91"/>
    <mergeCell ref="F89:F91"/>
    <mergeCell ref="G89:G91"/>
    <mergeCell ref="H89:I89"/>
    <mergeCell ref="H90:I90"/>
    <mergeCell ref="Z64:Z66"/>
    <mergeCell ref="B84:Z84"/>
    <mergeCell ref="B85:Y85"/>
    <mergeCell ref="B86:Y86"/>
    <mergeCell ref="B87:Y87"/>
    <mergeCell ref="C88:F88"/>
    <mergeCell ref="G88:J88"/>
    <mergeCell ref="K88:N88"/>
    <mergeCell ref="O88:R88"/>
    <mergeCell ref="S88:V88"/>
    <mergeCell ref="R64:R66"/>
    <mergeCell ref="S64:S66"/>
    <mergeCell ref="T64:U66"/>
    <mergeCell ref="V64:V66"/>
    <mergeCell ref="W64:W66"/>
    <mergeCell ref="X64:Y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S38:S40"/>
    <mergeCell ref="T38:U40"/>
    <mergeCell ref="V38:V40"/>
    <mergeCell ref="W38:W40"/>
    <mergeCell ref="X38:Y40"/>
    <mergeCell ref="Z38:Z40"/>
    <mergeCell ref="N38:N40"/>
    <mergeCell ref="O38:O40"/>
    <mergeCell ref="P38:Q38"/>
    <mergeCell ref="P39:Q39"/>
    <mergeCell ref="P40:Q40"/>
    <mergeCell ref="R38:R40"/>
    <mergeCell ref="H40:I40"/>
    <mergeCell ref="J38:J40"/>
    <mergeCell ref="K38:K40"/>
    <mergeCell ref="L38:M38"/>
    <mergeCell ref="L39:M39"/>
    <mergeCell ref="L40:M40"/>
    <mergeCell ref="Z13:Z15"/>
    <mergeCell ref="B38:B40"/>
    <mergeCell ref="C38:C40"/>
    <mergeCell ref="D38:E38"/>
    <mergeCell ref="D39:E39"/>
    <mergeCell ref="D40:E40"/>
    <mergeCell ref="F38:F40"/>
    <mergeCell ref="G38:G40"/>
    <mergeCell ref="H38:I38"/>
    <mergeCell ref="H39:I39"/>
    <mergeCell ref="R13:R15"/>
    <mergeCell ref="S13:S15"/>
    <mergeCell ref="T13:U15"/>
    <mergeCell ref="V13:V15"/>
    <mergeCell ref="W13:W15"/>
    <mergeCell ref="X13:Y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945</v>
      </c>
      <c r="B1" s="1" t="s">
        <v>1</v>
      </c>
    </row>
    <row r="2" spans="1:2" x14ac:dyDescent="0.25">
      <c r="A2" s="7"/>
      <c r="B2" s="1" t="s">
        <v>2</v>
      </c>
    </row>
    <row r="3" spans="1:2" x14ac:dyDescent="0.25">
      <c r="A3" s="17" t="s">
        <v>187</v>
      </c>
      <c r="B3" s="4" t="s">
        <v>5</v>
      </c>
    </row>
    <row r="4" spans="1:2" x14ac:dyDescent="0.25">
      <c r="A4" s="17"/>
      <c r="B4" s="13" t="s">
        <v>187</v>
      </c>
    </row>
    <row r="5" spans="1:2" ht="90" x14ac:dyDescent="0.25">
      <c r="A5" s="17"/>
      <c r="B5" s="14" t="s">
        <v>188</v>
      </c>
    </row>
    <row r="6" spans="1:2" ht="268.5" x14ac:dyDescent="0.25">
      <c r="A6" s="17"/>
      <c r="B6" s="14" t="s">
        <v>189</v>
      </c>
    </row>
    <row r="7" spans="1:2" ht="345" x14ac:dyDescent="0.25">
      <c r="A7" s="17"/>
      <c r="B7" s="14" t="s">
        <v>190</v>
      </c>
    </row>
    <row r="8" spans="1:2" ht="115.5" x14ac:dyDescent="0.25">
      <c r="A8" s="17"/>
      <c r="B8" s="14" t="s">
        <v>191</v>
      </c>
    </row>
    <row r="9" spans="1:2" ht="294" x14ac:dyDescent="0.25">
      <c r="A9" s="17"/>
      <c r="B9" s="14" t="s">
        <v>192</v>
      </c>
    </row>
    <row r="10" spans="1:2" x14ac:dyDescent="0.25">
      <c r="A10" s="17" t="s">
        <v>193</v>
      </c>
      <c r="B10" s="4" t="s">
        <v>5</v>
      </c>
    </row>
    <row r="11" spans="1:2" x14ac:dyDescent="0.25">
      <c r="A11" s="17"/>
      <c r="B11" s="13" t="s">
        <v>193</v>
      </c>
    </row>
    <row r="12" spans="1:2" ht="230.25" x14ac:dyDescent="0.25">
      <c r="A12" s="17"/>
      <c r="B12" s="14" t="s">
        <v>194</v>
      </c>
    </row>
    <row r="13" spans="1:2" x14ac:dyDescent="0.25">
      <c r="A13" s="17" t="s">
        <v>195</v>
      </c>
      <c r="B13" s="4" t="s">
        <v>5</v>
      </c>
    </row>
    <row r="14" spans="1:2" x14ac:dyDescent="0.25">
      <c r="A14" s="17"/>
      <c r="B14" s="13" t="s">
        <v>195</v>
      </c>
    </row>
    <row r="15" spans="1:2" ht="128.25" x14ac:dyDescent="0.25">
      <c r="A15" s="17"/>
      <c r="B15" s="14" t="s">
        <v>196</v>
      </c>
    </row>
    <row r="16" spans="1:2" x14ac:dyDescent="0.25">
      <c r="A16" s="17" t="s">
        <v>197</v>
      </c>
      <c r="B16" s="4" t="s">
        <v>5</v>
      </c>
    </row>
    <row r="17" spans="1:2" x14ac:dyDescent="0.25">
      <c r="A17" s="17"/>
      <c r="B17" s="13" t="s">
        <v>197</v>
      </c>
    </row>
    <row r="18" spans="1:2" ht="204.75" x14ac:dyDescent="0.25">
      <c r="A18" s="17"/>
      <c r="B18" s="14" t="s">
        <v>198</v>
      </c>
    </row>
    <row r="19" spans="1:2" x14ac:dyDescent="0.25">
      <c r="A19" s="17" t="s">
        <v>199</v>
      </c>
      <c r="B19" s="4" t="s">
        <v>5</v>
      </c>
    </row>
    <row r="20" spans="1:2" x14ac:dyDescent="0.25">
      <c r="A20" s="17"/>
      <c r="B20" s="13" t="s">
        <v>199</v>
      </c>
    </row>
    <row r="21" spans="1:2" ht="26.25" x14ac:dyDescent="0.25">
      <c r="A21" s="17"/>
      <c r="B21" s="16" t="s">
        <v>200</v>
      </c>
    </row>
    <row r="22" spans="1:2" ht="230.25" x14ac:dyDescent="0.25">
      <c r="A22" s="17"/>
      <c r="B22" s="14" t="s">
        <v>201</v>
      </c>
    </row>
    <row r="23" spans="1:2" ht="102.75" x14ac:dyDescent="0.25">
      <c r="A23" s="17"/>
      <c r="B23" s="14" t="s">
        <v>202</v>
      </c>
    </row>
    <row r="24" spans="1:2" ht="230.25" x14ac:dyDescent="0.25">
      <c r="A24" s="17"/>
      <c r="B24" s="14" t="s">
        <v>203</v>
      </c>
    </row>
    <row r="25" spans="1:2" x14ac:dyDescent="0.25">
      <c r="A25" s="17" t="s">
        <v>93</v>
      </c>
      <c r="B25" s="4" t="s">
        <v>5</v>
      </c>
    </row>
    <row r="26" spans="1:2" x14ac:dyDescent="0.25">
      <c r="A26" s="17"/>
      <c r="B26" s="13" t="s">
        <v>93</v>
      </c>
    </row>
    <row r="27" spans="1:2" ht="243" x14ac:dyDescent="0.25">
      <c r="A27" s="17"/>
      <c r="B27" s="14" t="s">
        <v>204</v>
      </c>
    </row>
    <row r="28" spans="1:2" ht="396" x14ac:dyDescent="0.25">
      <c r="A28" s="17"/>
      <c r="B28" s="14" t="s">
        <v>205</v>
      </c>
    </row>
    <row r="29" spans="1:2" ht="128.25" x14ac:dyDescent="0.25">
      <c r="A29" s="17"/>
      <c r="B29" s="14" t="s">
        <v>206</v>
      </c>
    </row>
    <row r="30" spans="1:2" x14ac:dyDescent="0.25">
      <c r="A30" s="17" t="s">
        <v>207</v>
      </c>
      <c r="B30" s="4" t="s">
        <v>5</v>
      </c>
    </row>
    <row r="31" spans="1:2" x14ac:dyDescent="0.25">
      <c r="A31" s="17"/>
      <c r="B31" s="13" t="s">
        <v>207</v>
      </c>
    </row>
    <row r="32" spans="1:2" ht="166.5" x14ac:dyDescent="0.25">
      <c r="A32" s="17"/>
      <c r="B32" s="14" t="s">
        <v>208</v>
      </c>
    </row>
    <row r="33" spans="1:2" ht="243" x14ac:dyDescent="0.25">
      <c r="A33" s="17"/>
      <c r="B33" s="14" t="s">
        <v>209</v>
      </c>
    </row>
    <row r="34" spans="1:2" ht="64.5" x14ac:dyDescent="0.25">
      <c r="A34" s="17"/>
      <c r="B34" s="14" t="s">
        <v>210</v>
      </c>
    </row>
    <row r="35" spans="1:2" x14ac:dyDescent="0.25">
      <c r="A35" s="17" t="s">
        <v>211</v>
      </c>
      <c r="B35" s="4" t="s">
        <v>5</v>
      </c>
    </row>
    <row r="36" spans="1:2" x14ac:dyDescent="0.25">
      <c r="A36" s="17"/>
      <c r="B36" s="13" t="s">
        <v>211</v>
      </c>
    </row>
    <row r="37" spans="1:2" ht="77.25" x14ac:dyDescent="0.25">
      <c r="A37" s="17"/>
      <c r="B37" s="14" t="s">
        <v>212</v>
      </c>
    </row>
    <row r="38" spans="1:2" x14ac:dyDescent="0.25">
      <c r="A38" s="17" t="s">
        <v>213</v>
      </c>
      <c r="B38" s="4" t="s">
        <v>5</v>
      </c>
    </row>
    <row r="39" spans="1:2" ht="27" x14ac:dyDescent="0.25">
      <c r="A39" s="17"/>
      <c r="B39" s="13" t="s">
        <v>213</v>
      </c>
    </row>
    <row r="40" spans="1:2" x14ac:dyDescent="0.25">
      <c r="A40" s="17"/>
      <c r="B40" s="16" t="s">
        <v>214</v>
      </c>
    </row>
    <row r="41" spans="1:2" ht="230.25" x14ac:dyDescent="0.25">
      <c r="A41" s="17"/>
      <c r="B41" s="14" t="s">
        <v>215</v>
      </c>
    </row>
    <row r="42" spans="1:2" x14ac:dyDescent="0.25">
      <c r="A42" s="17" t="s">
        <v>216</v>
      </c>
      <c r="B42" s="4" t="s">
        <v>5</v>
      </c>
    </row>
    <row r="43" spans="1:2" ht="27" x14ac:dyDescent="0.25">
      <c r="A43" s="17"/>
      <c r="B43" s="13" t="s">
        <v>216</v>
      </c>
    </row>
    <row r="44" spans="1:2" x14ac:dyDescent="0.25">
      <c r="A44" s="17"/>
      <c r="B44" s="16" t="s">
        <v>199</v>
      </c>
    </row>
    <row r="45" spans="1:2" ht="306.75" x14ac:dyDescent="0.25">
      <c r="A45" s="17"/>
      <c r="B45" s="14" t="s">
        <v>217</v>
      </c>
    </row>
    <row r="46" spans="1:2" x14ac:dyDescent="0.25">
      <c r="A46" s="17"/>
      <c r="B46" s="16" t="s">
        <v>132</v>
      </c>
    </row>
    <row r="47" spans="1:2" ht="268.5" x14ac:dyDescent="0.25">
      <c r="A47" s="17"/>
      <c r="B47" s="14" t="s">
        <v>218</v>
      </c>
    </row>
    <row r="48" spans="1:2" x14ac:dyDescent="0.25">
      <c r="A48" s="17" t="s">
        <v>219</v>
      </c>
      <c r="B48" s="4" t="s">
        <v>5</v>
      </c>
    </row>
    <row r="49" spans="1:2" x14ac:dyDescent="0.25">
      <c r="A49" s="17"/>
      <c r="B49" s="13" t="s">
        <v>219</v>
      </c>
    </row>
    <row r="50" spans="1:2" ht="39" x14ac:dyDescent="0.25">
      <c r="A50" s="17"/>
      <c r="B50" s="14" t="s">
        <v>220</v>
      </c>
    </row>
  </sheetData>
  <mergeCells count="12">
    <mergeCell ref="A25:A29"/>
    <mergeCell ref="A30:A34"/>
    <mergeCell ref="A35:A37"/>
    <mergeCell ref="A38:A41"/>
    <mergeCell ref="A42:A47"/>
    <mergeCell ref="A48:A50"/>
    <mergeCell ref="A1:A2"/>
    <mergeCell ref="A3:A9"/>
    <mergeCell ref="A10:A12"/>
    <mergeCell ref="A13:A15"/>
    <mergeCell ref="A16:A18"/>
    <mergeCell ref="A19: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6</v>
      </c>
      <c r="B1" s="7" t="s">
        <v>28</v>
      </c>
      <c r="C1" s="7"/>
      <c r="D1" s="7" t="s">
        <v>1</v>
      </c>
      <c r="E1" s="7"/>
    </row>
    <row r="2" spans="1:5" x14ac:dyDescent="0.25">
      <c r="A2" s="1" t="s">
        <v>47</v>
      </c>
      <c r="B2" s="1" t="s">
        <v>2</v>
      </c>
      <c r="C2" s="1" t="s">
        <v>30</v>
      </c>
      <c r="D2" s="1" t="s">
        <v>2</v>
      </c>
      <c r="E2" s="1" t="s">
        <v>30</v>
      </c>
    </row>
    <row r="3" spans="1:5" ht="30" x14ac:dyDescent="0.25">
      <c r="A3" s="3" t="s">
        <v>48</v>
      </c>
      <c r="B3" s="4" t="s">
        <v>5</v>
      </c>
      <c r="C3" s="4" t="s">
        <v>5</v>
      </c>
      <c r="D3" s="4" t="s">
        <v>5</v>
      </c>
      <c r="E3" s="4" t="s">
        <v>5</v>
      </c>
    </row>
    <row r="4" spans="1:5" ht="30" x14ac:dyDescent="0.25">
      <c r="A4" s="2" t="s">
        <v>49</v>
      </c>
      <c r="B4" s="9">
        <v>-2.2999999999999998</v>
      </c>
      <c r="C4" s="9">
        <v>-5.2</v>
      </c>
      <c r="D4" s="9">
        <v>7.3</v>
      </c>
      <c r="E4" s="10">
        <v>-7</v>
      </c>
    </row>
    <row r="5" spans="1:5" ht="30" x14ac:dyDescent="0.25">
      <c r="A5" s="3" t="s">
        <v>50</v>
      </c>
      <c r="B5" s="4" t="s">
        <v>5</v>
      </c>
      <c r="C5" s="4" t="s">
        <v>5</v>
      </c>
      <c r="D5" s="4" t="s">
        <v>5</v>
      </c>
      <c r="E5" s="4" t="s">
        <v>5</v>
      </c>
    </row>
    <row r="6" spans="1:5" x14ac:dyDescent="0.25">
      <c r="A6" s="2" t="s">
        <v>51</v>
      </c>
      <c r="B6" s="4">
        <v>-0.2</v>
      </c>
      <c r="C6" s="4" t="s">
        <v>5</v>
      </c>
      <c r="D6" s="4">
        <v>-0.2</v>
      </c>
      <c r="E6" s="4" t="s">
        <v>5</v>
      </c>
    </row>
    <row r="7" spans="1:5" x14ac:dyDescent="0.25">
      <c r="A7" s="3" t="s">
        <v>52</v>
      </c>
      <c r="B7" s="4" t="s">
        <v>5</v>
      </c>
      <c r="C7" s="4" t="s">
        <v>5</v>
      </c>
      <c r="D7" s="4" t="s">
        <v>5</v>
      </c>
      <c r="E7" s="4" t="s">
        <v>5</v>
      </c>
    </row>
    <row r="8" spans="1:5" x14ac:dyDescent="0.25">
      <c r="A8" s="2" t="s">
        <v>53</v>
      </c>
      <c r="B8" s="4">
        <v>-0.2</v>
      </c>
      <c r="C8" s="4">
        <v>-8.6</v>
      </c>
      <c r="D8" s="4">
        <v>0.5</v>
      </c>
      <c r="E8" s="4">
        <v>-26.1</v>
      </c>
    </row>
    <row r="9" spans="1:5" ht="30" x14ac:dyDescent="0.25">
      <c r="A9" s="2" t="s">
        <v>54</v>
      </c>
      <c r="B9" s="4">
        <v>5.0999999999999996</v>
      </c>
      <c r="C9" s="4" t="s">
        <v>5</v>
      </c>
      <c r="D9" s="4">
        <v>12.5</v>
      </c>
      <c r="E9" s="4">
        <v>-1</v>
      </c>
    </row>
    <row r="10" spans="1:5" x14ac:dyDescent="0.25">
      <c r="A10" s="3" t="s">
        <v>55</v>
      </c>
      <c r="B10" s="4" t="s">
        <v>5</v>
      </c>
      <c r="C10" s="4" t="s">
        <v>5</v>
      </c>
      <c r="D10" s="4" t="s">
        <v>5</v>
      </c>
      <c r="E10" s="4" t="s">
        <v>5</v>
      </c>
    </row>
    <row r="11" spans="1:5" ht="45" x14ac:dyDescent="0.25">
      <c r="A11" s="2" t="s">
        <v>56</v>
      </c>
      <c r="B11" s="4">
        <v>0.5</v>
      </c>
      <c r="C11" s="4">
        <v>0.5</v>
      </c>
      <c r="D11" s="4">
        <v>1</v>
      </c>
      <c r="E11" s="4">
        <v>1.1000000000000001</v>
      </c>
    </row>
    <row r="12" spans="1:5" ht="45" x14ac:dyDescent="0.25">
      <c r="A12" s="2" t="s">
        <v>57</v>
      </c>
      <c r="B12" s="4">
        <v>-0.5</v>
      </c>
      <c r="C12" s="4">
        <v>-0.3</v>
      </c>
      <c r="D12" s="4">
        <v>-0.9</v>
      </c>
      <c r="E12" s="4">
        <v>-0.7</v>
      </c>
    </row>
    <row r="13" spans="1:5" ht="30" x14ac:dyDescent="0.25">
      <c r="A13" s="2" t="s">
        <v>58</v>
      </c>
      <c r="B13" s="4">
        <v>2.4</v>
      </c>
      <c r="C13" s="4">
        <v>-13.6</v>
      </c>
      <c r="D13" s="4">
        <v>20.2</v>
      </c>
      <c r="E13" s="4">
        <v>-33.700000000000003</v>
      </c>
    </row>
    <row r="14" spans="1:5" ht="30" x14ac:dyDescent="0.25">
      <c r="A14" s="3" t="s">
        <v>59</v>
      </c>
      <c r="B14" s="4" t="s">
        <v>5</v>
      </c>
      <c r="C14" s="4" t="s">
        <v>5</v>
      </c>
      <c r="D14" s="4" t="s">
        <v>5</v>
      </c>
      <c r="E14" s="4" t="s">
        <v>5</v>
      </c>
    </row>
    <row r="15" spans="1:5" ht="30" x14ac:dyDescent="0.25">
      <c r="A15" s="2" t="s">
        <v>60</v>
      </c>
      <c r="B15" s="4" t="s">
        <v>61</v>
      </c>
      <c r="C15" s="4" t="s">
        <v>61</v>
      </c>
      <c r="D15" s="4" t="s">
        <v>61</v>
      </c>
      <c r="E15" s="4" t="s">
        <v>61</v>
      </c>
    </row>
    <row r="16" spans="1:5" ht="30" x14ac:dyDescent="0.25">
      <c r="A16" s="3" t="s">
        <v>62</v>
      </c>
      <c r="B16" s="4" t="s">
        <v>5</v>
      </c>
      <c r="C16" s="4" t="s">
        <v>5</v>
      </c>
      <c r="D16" s="4" t="s">
        <v>5</v>
      </c>
      <c r="E16" s="4" t="s">
        <v>5</v>
      </c>
    </row>
    <row r="17" spans="1:5" x14ac:dyDescent="0.25">
      <c r="A17" s="2" t="s">
        <v>63</v>
      </c>
      <c r="B17" s="4" t="s">
        <v>61</v>
      </c>
      <c r="C17" s="4" t="s">
        <v>61</v>
      </c>
      <c r="D17" s="4" t="s">
        <v>61</v>
      </c>
      <c r="E17" s="4" t="s">
        <v>61</v>
      </c>
    </row>
    <row r="18" spans="1:5" ht="30" x14ac:dyDescent="0.25">
      <c r="A18" s="3" t="s">
        <v>64</v>
      </c>
      <c r="B18" s="4" t="s">
        <v>5</v>
      </c>
      <c r="C18" s="4" t="s">
        <v>5</v>
      </c>
      <c r="D18" s="4" t="s">
        <v>5</v>
      </c>
      <c r="E18" s="4" t="s">
        <v>5</v>
      </c>
    </row>
    <row r="19" spans="1:5" ht="30" x14ac:dyDescent="0.25">
      <c r="A19" s="2" t="s">
        <v>65</v>
      </c>
      <c r="B19" s="4">
        <v>0.1</v>
      </c>
      <c r="C19" s="4">
        <v>3.2</v>
      </c>
      <c r="D19" s="4">
        <v>-0.3</v>
      </c>
      <c r="E19" s="4">
        <v>9.3000000000000007</v>
      </c>
    </row>
    <row r="20" spans="1:5" ht="45" x14ac:dyDescent="0.25">
      <c r="A20" s="2" t="s">
        <v>66</v>
      </c>
      <c r="B20" s="4">
        <v>-1.7</v>
      </c>
      <c r="C20" s="4">
        <v>-0.1</v>
      </c>
      <c r="D20" s="4">
        <v>-4.4000000000000004</v>
      </c>
      <c r="E20" s="4">
        <v>0.3</v>
      </c>
    </row>
    <row r="21" spans="1:5" x14ac:dyDescent="0.25">
      <c r="A21" s="3" t="s">
        <v>67</v>
      </c>
      <c r="B21" s="4" t="s">
        <v>5</v>
      </c>
      <c r="C21" s="4" t="s">
        <v>5</v>
      </c>
      <c r="D21" s="4" t="s">
        <v>5</v>
      </c>
      <c r="E21" s="4" t="s">
        <v>5</v>
      </c>
    </row>
    <row r="22" spans="1:5" ht="45" x14ac:dyDescent="0.25">
      <c r="A22" s="2" t="s">
        <v>68</v>
      </c>
      <c r="B22" s="4">
        <v>-0.1</v>
      </c>
      <c r="C22" s="4">
        <v>-0.1</v>
      </c>
      <c r="D22" s="4">
        <v>-0.2</v>
      </c>
      <c r="E22" s="4">
        <v>-0.2</v>
      </c>
    </row>
    <row r="23" spans="1:5" ht="45" x14ac:dyDescent="0.25">
      <c r="A23" s="2" t="s">
        <v>69</v>
      </c>
      <c r="B23" s="4">
        <v>0.1</v>
      </c>
      <c r="C23" s="4">
        <v>0.1</v>
      </c>
      <c r="D23" s="4">
        <v>0.2</v>
      </c>
      <c r="E23" s="4">
        <v>0.1</v>
      </c>
    </row>
    <row r="24" spans="1:5" ht="30" x14ac:dyDescent="0.25">
      <c r="A24" s="2" t="s">
        <v>70</v>
      </c>
      <c r="B24" s="4">
        <v>-1.6</v>
      </c>
      <c r="C24" s="4">
        <v>3.1</v>
      </c>
      <c r="D24" s="4">
        <v>-4.7</v>
      </c>
      <c r="E24" s="4">
        <v>9.5</v>
      </c>
    </row>
    <row r="25" spans="1:5" x14ac:dyDescent="0.25">
      <c r="A25" s="2" t="s">
        <v>40</v>
      </c>
      <c r="B25" s="4">
        <v>58</v>
      </c>
      <c r="C25" s="4">
        <v>67.400000000000006</v>
      </c>
      <c r="D25" s="4">
        <v>154.6</v>
      </c>
      <c r="E25" s="4">
        <v>159.19999999999999</v>
      </c>
    </row>
    <row r="26" spans="1:5" ht="30" x14ac:dyDescent="0.25">
      <c r="A26" s="3" t="s">
        <v>71</v>
      </c>
      <c r="B26" s="4" t="s">
        <v>5</v>
      </c>
      <c r="C26" s="4" t="s">
        <v>5</v>
      </c>
      <c r="D26" s="4" t="s">
        <v>5</v>
      </c>
      <c r="E26" s="4" t="s">
        <v>5</v>
      </c>
    </row>
    <row r="27" spans="1:5" ht="30" x14ac:dyDescent="0.25">
      <c r="A27" s="2" t="s">
        <v>71</v>
      </c>
      <c r="B27" s="4">
        <v>-2.2999999999999998</v>
      </c>
      <c r="C27" s="4">
        <v>-5.2</v>
      </c>
      <c r="D27" s="4">
        <v>7.3</v>
      </c>
      <c r="E27" s="4">
        <v>-7</v>
      </c>
    </row>
    <row r="28" spans="1:5" ht="30" x14ac:dyDescent="0.25">
      <c r="A28" s="3" t="s">
        <v>72</v>
      </c>
      <c r="B28" s="4" t="s">
        <v>5</v>
      </c>
      <c r="C28" s="4" t="s">
        <v>5</v>
      </c>
      <c r="D28" s="4" t="s">
        <v>5</v>
      </c>
      <c r="E28" s="4" t="s">
        <v>5</v>
      </c>
    </row>
    <row r="29" spans="1:5" x14ac:dyDescent="0.25">
      <c r="A29" s="2" t="s">
        <v>73</v>
      </c>
      <c r="B29" s="4">
        <v>-0.2</v>
      </c>
      <c r="C29" s="4" t="s">
        <v>5</v>
      </c>
      <c r="D29" s="4">
        <v>-0.2</v>
      </c>
      <c r="E29" s="4" t="s">
        <v>5</v>
      </c>
    </row>
    <row r="30" spans="1:5" x14ac:dyDescent="0.25">
      <c r="A30" s="3" t="s">
        <v>74</v>
      </c>
      <c r="B30" s="4" t="s">
        <v>5</v>
      </c>
      <c r="C30" s="4" t="s">
        <v>5</v>
      </c>
      <c r="D30" s="4" t="s">
        <v>5</v>
      </c>
      <c r="E30" s="4" t="s">
        <v>5</v>
      </c>
    </row>
    <row r="31" spans="1:5" ht="30" x14ac:dyDescent="0.25">
      <c r="A31" s="2" t="s">
        <v>75</v>
      </c>
      <c r="B31" s="4">
        <v>-0.1</v>
      </c>
      <c r="C31" s="4">
        <v>-5.4</v>
      </c>
      <c r="D31" s="4">
        <v>0.2</v>
      </c>
      <c r="E31" s="4">
        <v>-16.8</v>
      </c>
    </row>
    <row r="32" spans="1:5" ht="45" x14ac:dyDescent="0.25">
      <c r="A32" s="2" t="s">
        <v>76</v>
      </c>
      <c r="B32" s="4">
        <v>3.4</v>
      </c>
      <c r="C32" s="4">
        <v>-0.1</v>
      </c>
      <c r="D32" s="4">
        <v>8.1</v>
      </c>
      <c r="E32" s="4">
        <v>-0.7</v>
      </c>
    </row>
    <row r="33" spans="1:5" x14ac:dyDescent="0.25">
      <c r="A33" s="3" t="s">
        <v>77</v>
      </c>
      <c r="B33" s="4" t="s">
        <v>5</v>
      </c>
      <c r="C33" s="4" t="s">
        <v>5</v>
      </c>
      <c r="D33" s="4" t="s">
        <v>5</v>
      </c>
      <c r="E33" s="4" t="s">
        <v>5</v>
      </c>
    </row>
    <row r="34" spans="1:5" ht="45" x14ac:dyDescent="0.25">
      <c r="A34" s="2" t="s">
        <v>78</v>
      </c>
      <c r="B34" s="4">
        <v>0.4</v>
      </c>
      <c r="C34" s="4">
        <v>0.4</v>
      </c>
      <c r="D34" s="4">
        <v>0.8</v>
      </c>
      <c r="E34" s="4">
        <v>0.9</v>
      </c>
    </row>
    <row r="35" spans="1:5" ht="60" x14ac:dyDescent="0.25">
      <c r="A35" s="2" t="s">
        <v>79</v>
      </c>
      <c r="B35" s="4">
        <v>-0.4</v>
      </c>
      <c r="C35" s="4">
        <v>-0.2</v>
      </c>
      <c r="D35" s="4">
        <v>-0.7</v>
      </c>
      <c r="E35" s="4">
        <v>-0.6</v>
      </c>
    </row>
    <row r="36" spans="1:5" ht="30" x14ac:dyDescent="0.25">
      <c r="A36" s="2" t="s">
        <v>80</v>
      </c>
      <c r="B36" s="4">
        <v>0.8</v>
      </c>
      <c r="C36" s="4">
        <v>-10.5</v>
      </c>
      <c r="D36" s="4">
        <v>15.5</v>
      </c>
      <c r="E36" s="4">
        <v>-24.2</v>
      </c>
    </row>
    <row r="37" spans="1:5" x14ac:dyDescent="0.25">
      <c r="A37" s="2" t="s">
        <v>81</v>
      </c>
      <c r="B37" s="9">
        <v>58.8</v>
      </c>
      <c r="C37" s="9">
        <v>56.9</v>
      </c>
      <c r="D37" s="9">
        <v>170.1</v>
      </c>
      <c r="E37" s="10">
        <v>1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1.140625" bestFit="1" customWidth="1"/>
    <col min="3" max="3" width="36.5703125" bestFit="1" customWidth="1"/>
    <col min="4" max="4" width="2" bestFit="1" customWidth="1"/>
    <col min="5" max="5" width="7.85546875" bestFit="1" customWidth="1"/>
    <col min="6" max="6" width="3.85546875" bestFit="1" customWidth="1"/>
    <col min="7" max="7" width="1.5703125" bestFit="1" customWidth="1"/>
    <col min="8" max="8" width="1.85546875" bestFit="1" customWidth="1"/>
    <col min="9" max="9" width="8.28515625" bestFit="1" customWidth="1"/>
    <col min="10" max="10" width="1.85546875" bestFit="1" customWidth="1"/>
    <col min="11" max="11" width="1.5703125" bestFit="1" customWidth="1"/>
    <col min="12" max="12" width="2" bestFit="1" customWidth="1"/>
    <col min="13" max="13" width="7.85546875" bestFit="1" customWidth="1"/>
    <col min="14" max="14" width="3.85546875" bestFit="1" customWidth="1"/>
    <col min="16" max="16" width="1.85546875" bestFit="1" customWidth="1"/>
    <col min="17" max="17" width="7" bestFit="1" customWidth="1"/>
    <col min="18" max="18" width="1.85546875" bestFit="1" customWidth="1"/>
  </cols>
  <sheetData>
    <row r="1" spans="1:18" ht="15" customHeight="1" x14ac:dyDescent="0.25">
      <c r="A1" s="7" t="s">
        <v>9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47</v>
      </c>
      <c r="B3" s="51" t="s">
        <v>5</v>
      </c>
      <c r="C3" s="51"/>
      <c r="D3" s="51"/>
      <c r="E3" s="51"/>
      <c r="F3" s="51"/>
      <c r="G3" s="51"/>
      <c r="H3" s="51"/>
      <c r="I3" s="51"/>
      <c r="J3" s="51"/>
      <c r="K3" s="51"/>
      <c r="L3" s="51"/>
      <c r="M3" s="51"/>
      <c r="N3" s="51"/>
      <c r="O3" s="51"/>
      <c r="P3" s="51"/>
      <c r="Q3" s="51"/>
      <c r="R3" s="51"/>
    </row>
    <row r="4" spans="1:18" x14ac:dyDescent="0.25">
      <c r="A4" s="17"/>
      <c r="B4" s="4"/>
      <c r="C4" s="4"/>
      <c r="D4" s="4"/>
      <c r="E4" s="4"/>
      <c r="F4" s="4"/>
      <c r="G4" s="4"/>
      <c r="H4" s="4"/>
      <c r="I4" s="4"/>
      <c r="J4" s="4"/>
      <c r="K4" s="4"/>
      <c r="L4" s="4"/>
      <c r="M4" s="4"/>
      <c r="N4" s="4"/>
      <c r="O4" s="4"/>
      <c r="P4" s="4"/>
      <c r="Q4" s="4"/>
      <c r="R4" s="4"/>
    </row>
    <row r="5" spans="1:18" ht="15.75" thickBot="1" x14ac:dyDescent="0.3">
      <c r="A5" s="17"/>
      <c r="B5" s="4" t="s">
        <v>226</v>
      </c>
      <c r="C5" s="18" t="s">
        <v>227</v>
      </c>
      <c r="D5" s="43" t="s">
        <v>228</v>
      </c>
      <c r="E5" s="43"/>
      <c r="F5" s="43"/>
      <c r="G5" s="43"/>
      <c r="H5" s="43"/>
      <c r="I5" s="43"/>
      <c r="J5" s="18"/>
      <c r="K5" s="18"/>
      <c r="L5" s="43" t="s">
        <v>229</v>
      </c>
      <c r="M5" s="43"/>
      <c r="N5" s="43"/>
      <c r="O5" s="43"/>
      <c r="P5" s="43"/>
      <c r="Q5" s="43"/>
      <c r="R5" s="18"/>
    </row>
    <row r="6" spans="1:18" x14ac:dyDescent="0.25">
      <c r="A6" s="17"/>
      <c r="B6" s="44" t="s">
        <v>230</v>
      </c>
      <c r="C6" s="45" t="s">
        <v>227</v>
      </c>
      <c r="D6" s="47" t="s">
        <v>231</v>
      </c>
      <c r="E6" s="47"/>
      <c r="F6" s="48"/>
      <c r="G6" s="48"/>
      <c r="H6" s="47" t="s">
        <v>232</v>
      </c>
      <c r="I6" s="47"/>
      <c r="J6" s="45"/>
      <c r="K6" s="45"/>
      <c r="L6" s="47" t="s">
        <v>231</v>
      </c>
      <c r="M6" s="47"/>
      <c r="N6" s="48"/>
      <c r="O6" s="48"/>
      <c r="P6" s="47" t="s">
        <v>232</v>
      </c>
      <c r="Q6" s="47"/>
      <c r="R6" s="45"/>
    </row>
    <row r="7" spans="1:18" ht="15.75" thickBot="1" x14ac:dyDescent="0.3">
      <c r="A7" s="17"/>
      <c r="B7" s="44"/>
      <c r="C7" s="45"/>
      <c r="D7" s="43">
        <v>2014</v>
      </c>
      <c r="E7" s="43"/>
      <c r="F7" s="45"/>
      <c r="G7" s="45"/>
      <c r="H7" s="43">
        <v>2013</v>
      </c>
      <c r="I7" s="43"/>
      <c r="J7" s="45"/>
      <c r="K7" s="45"/>
      <c r="L7" s="43">
        <v>2014</v>
      </c>
      <c r="M7" s="43"/>
      <c r="N7" s="45"/>
      <c r="O7" s="45"/>
      <c r="P7" s="43">
        <v>2013</v>
      </c>
      <c r="Q7" s="43"/>
      <c r="R7" s="45"/>
    </row>
    <row r="8" spans="1:18" x14ac:dyDescent="0.25">
      <c r="A8" s="17"/>
      <c r="B8" s="20" t="s">
        <v>233</v>
      </c>
      <c r="C8" s="22" t="s">
        <v>227</v>
      </c>
      <c r="D8" s="21"/>
      <c r="E8" s="21"/>
      <c r="F8" s="21"/>
      <c r="G8" s="22"/>
      <c r="H8" s="21"/>
      <c r="I8" s="21"/>
      <c r="J8" s="21"/>
      <c r="K8" s="22"/>
      <c r="L8" s="21"/>
      <c r="M8" s="21"/>
      <c r="N8" s="21"/>
      <c r="O8" s="22"/>
      <c r="P8" s="21"/>
      <c r="Q8" s="21"/>
      <c r="R8" s="21"/>
    </row>
    <row r="9" spans="1:18" x14ac:dyDescent="0.25">
      <c r="A9" s="17"/>
      <c r="B9" s="23" t="s">
        <v>234</v>
      </c>
      <c r="C9" s="18" t="s">
        <v>227</v>
      </c>
      <c r="D9" s="12" t="s">
        <v>235</v>
      </c>
      <c r="E9" s="24">
        <v>810.4</v>
      </c>
      <c r="F9" s="25" t="s">
        <v>227</v>
      </c>
      <c r="G9" s="18"/>
      <c r="H9" s="14" t="s">
        <v>235</v>
      </c>
      <c r="I9" s="26">
        <v>741.1</v>
      </c>
      <c r="J9" s="15" t="s">
        <v>227</v>
      </c>
      <c r="K9" s="18"/>
      <c r="L9" s="12" t="s">
        <v>235</v>
      </c>
      <c r="M9" s="27">
        <v>1713.9</v>
      </c>
      <c r="N9" s="25" t="s">
        <v>227</v>
      </c>
      <c r="O9" s="18"/>
      <c r="P9" s="14" t="s">
        <v>235</v>
      </c>
      <c r="Q9" s="28">
        <v>1598.3</v>
      </c>
      <c r="R9" s="15" t="s">
        <v>227</v>
      </c>
    </row>
    <row r="10" spans="1:18" x14ac:dyDescent="0.25">
      <c r="A10" s="17"/>
      <c r="B10" s="29" t="s">
        <v>236</v>
      </c>
      <c r="C10" s="22" t="s">
        <v>227</v>
      </c>
      <c r="D10" s="30"/>
      <c r="E10" s="31">
        <v>162.9</v>
      </c>
      <c r="F10" s="32" t="s">
        <v>227</v>
      </c>
      <c r="G10" s="22"/>
      <c r="H10" s="33"/>
      <c r="I10" s="34">
        <v>139.1</v>
      </c>
      <c r="J10" s="35" t="s">
        <v>227</v>
      </c>
      <c r="K10" s="22"/>
      <c r="L10" s="30"/>
      <c r="M10" s="31">
        <v>314.60000000000002</v>
      </c>
      <c r="N10" s="32" t="s">
        <v>227</v>
      </c>
      <c r="O10" s="22"/>
      <c r="P10" s="33"/>
      <c r="Q10" s="34">
        <v>274.10000000000002</v>
      </c>
      <c r="R10" s="35" t="s">
        <v>227</v>
      </c>
    </row>
    <row r="11" spans="1:18" x14ac:dyDescent="0.25">
      <c r="A11" s="17"/>
      <c r="B11" s="23" t="s">
        <v>237</v>
      </c>
      <c r="C11" s="18" t="s">
        <v>227</v>
      </c>
      <c r="D11" s="12"/>
      <c r="E11" s="24">
        <v>215</v>
      </c>
      <c r="F11" s="25" t="s">
        <v>227</v>
      </c>
      <c r="G11" s="18"/>
      <c r="H11" s="15"/>
      <c r="I11" s="36" t="s">
        <v>238</v>
      </c>
      <c r="J11" s="15"/>
      <c r="K11" s="18"/>
      <c r="L11" s="12"/>
      <c r="M11" s="24">
        <v>215</v>
      </c>
      <c r="N11" s="25" t="s">
        <v>227</v>
      </c>
      <c r="O11" s="18"/>
      <c r="P11" s="15"/>
      <c r="Q11" s="36" t="s">
        <v>238</v>
      </c>
      <c r="R11" s="15"/>
    </row>
    <row r="12" spans="1:18" x14ac:dyDescent="0.25">
      <c r="A12" s="17"/>
      <c r="B12" s="29" t="s">
        <v>239</v>
      </c>
      <c r="C12" s="22" t="s">
        <v>227</v>
      </c>
      <c r="D12" s="30"/>
      <c r="E12" s="31">
        <v>32.5</v>
      </c>
      <c r="F12" s="32" t="s">
        <v>227</v>
      </c>
      <c r="G12" s="22"/>
      <c r="H12" s="35"/>
      <c r="I12" s="37" t="s">
        <v>238</v>
      </c>
      <c r="J12" s="35"/>
      <c r="K12" s="22"/>
      <c r="L12" s="30"/>
      <c r="M12" s="31">
        <v>32.5</v>
      </c>
      <c r="N12" s="32" t="s">
        <v>227</v>
      </c>
      <c r="O12" s="22"/>
      <c r="P12" s="35"/>
      <c r="Q12" s="37" t="s">
        <v>238</v>
      </c>
      <c r="R12" s="35"/>
    </row>
    <row r="13" spans="1:18" ht="15.75" thickBot="1" x14ac:dyDescent="0.3">
      <c r="A13" s="17"/>
      <c r="B13" s="23" t="s">
        <v>240</v>
      </c>
      <c r="C13" s="18" t="s">
        <v>227</v>
      </c>
      <c r="D13" s="12"/>
      <c r="E13" s="24">
        <v>5.0999999999999996</v>
      </c>
      <c r="F13" s="25" t="s">
        <v>227</v>
      </c>
      <c r="G13" s="18"/>
      <c r="H13" s="15"/>
      <c r="I13" s="36" t="s">
        <v>238</v>
      </c>
      <c r="J13" s="15"/>
      <c r="K13" s="18"/>
      <c r="L13" s="12"/>
      <c r="M13" s="24">
        <v>6</v>
      </c>
      <c r="N13" s="25" t="s">
        <v>227</v>
      </c>
      <c r="O13" s="18"/>
      <c r="P13" s="14"/>
      <c r="Q13" s="26">
        <v>1.4</v>
      </c>
      <c r="R13" s="15" t="s">
        <v>227</v>
      </c>
    </row>
    <row r="14" spans="1:18" x14ac:dyDescent="0.25">
      <c r="A14" s="17"/>
      <c r="B14" s="38"/>
      <c r="C14" s="38" t="s">
        <v>227</v>
      </c>
      <c r="D14" s="39"/>
      <c r="E14" s="39"/>
      <c r="F14" s="38"/>
      <c r="G14" s="38"/>
      <c r="H14" s="39"/>
      <c r="I14" s="39"/>
      <c r="J14" s="38"/>
      <c r="K14" s="38"/>
      <c r="L14" s="39"/>
      <c r="M14" s="39"/>
      <c r="N14" s="38"/>
      <c r="O14" s="38"/>
      <c r="P14" s="39"/>
      <c r="Q14" s="39"/>
      <c r="R14" s="38"/>
    </row>
    <row r="15" spans="1:18" ht="15.75" thickBot="1" x14ac:dyDescent="0.3">
      <c r="A15" s="17"/>
      <c r="B15" s="20" t="s">
        <v>241</v>
      </c>
      <c r="C15" s="22" t="s">
        <v>227</v>
      </c>
      <c r="D15" s="30" t="s">
        <v>235</v>
      </c>
      <c r="E15" s="40">
        <v>1225.9000000000001</v>
      </c>
      <c r="F15" s="32" t="s">
        <v>227</v>
      </c>
      <c r="G15" s="22"/>
      <c r="H15" s="33" t="s">
        <v>235</v>
      </c>
      <c r="I15" s="34">
        <v>880.2</v>
      </c>
      <c r="J15" s="35" t="s">
        <v>227</v>
      </c>
      <c r="K15" s="22"/>
      <c r="L15" s="30" t="s">
        <v>235</v>
      </c>
      <c r="M15" s="40">
        <v>2282</v>
      </c>
      <c r="N15" s="32" t="s">
        <v>227</v>
      </c>
      <c r="O15" s="22"/>
      <c r="P15" s="33" t="s">
        <v>235</v>
      </c>
      <c r="Q15" s="41">
        <v>1873.8</v>
      </c>
      <c r="R15" s="35" t="s">
        <v>227</v>
      </c>
    </row>
    <row r="16" spans="1:18" x14ac:dyDescent="0.25">
      <c r="A16" s="17"/>
      <c r="B16" s="38"/>
      <c r="C16" s="38" t="s">
        <v>227</v>
      </c>
      <c r="D16" s="39"/>
      <c r="E16" s="39"/>
      <c r="F16" s="38"/>
      <c r="G16" s="38"/>
      <c r="H16" s="39"/>
      <c r="I16" s="39"/>
      <c r="J16" s="38"/>
      <c r="K16" s="38"/>
      <c r="L16" s="39"/>
      <c r="M16" s="39"/>
      <c r="N16" s="38"/>
      <c r="O16" s="38"/>
      <c r="P16" s="39"/>
      <c r="Q16" s="39"/>
      <c r="R16" s="38"/>
    </row>
    <row r="17" spans="1:18" x14ac:dyDescent="0.25">
      <c r="A17" s="17"/>
      <c r="B17" s="42" t="s">
        <v>242</v>
      </c>
      <c r="C17" s="18" t="s">
        <v>227</v>
      </c>
      <c r="D17" s="4"/>
      <c r="E17" s="4"/>
      <c r="F17" s="4"/>
      <c r="G17" s="18"/>
      <c r="H17" s="4"/>
      <c r="I17" s="4"/>
      <c r="J17" s="4"/>
      <c r="K17" s="18"/>
      <c r="L17" s="4"/>
      <c r="M17" s="4"/>
      <c r="N17" s="4"/>
      <c r="O17" s="18"/>
      <c r="P17" s="4"/>
      <c r="Q17" s="4"/>
      <c r="R17" s="4"/>
    </row>
    <row r="18" spans="1:18" x14ac:dyDescent="0.25">
      <c r="A18" s="17"/>
      <c r="B18" s="29" t="s">
        <v>234</v>
      </c>
      <c r="C18" s="22" t="s">
        <v>227</v>
      </c>
      <c r="D18" s="30" t="s">
        <v>235</v>
      </c>
      <c r="E18" s="31">
        <v>129.9</v>
      </c>
      <c r="F18" s="32" t="s">
        <v>227</v>
      </c>
      <c r="G18" s="22"/>
      <c r="H18" s="33" t="s">
        <v>235</v>
      </c>
      <c r="I18" s="34">
        <v>111.9</v>
      </c>
      <c r="J18" s="35" t="s">
        <v>227</v>
      </c>
      <c r="K18" s="22"/>
      <c r="L18" s="30" t="s">
        <v>235</v>
      </c>
      <c r="M18" s="31">
        <v>296.2</v>
      </c>
      <c r="N18" s="32" t="s">
        <v>227</v>
      </c>
      <c r="O18" s="22"/>
      <c r="P18" s="33" t="s">
        <v>235</v>
      </c>
      <c r="Q18" s="34">
        <v>264.7</v>
      </c>
      <c r="R18" s="35" t="s">
        <v>227</v>
      </c>
    </row>
    <row r="19" spans="1:18" x14ac:dyDescent="0.25">
      <c r="A19" s="17"/>
      <c r="B19" s="23" t="s">
        <v>236</v>
      </c>
      <c r="C19" s="18" t="s">
        <v>227</v>
      </c>
      <c r="D19" s="12"/>
      <c r="E19" s="24">
        <v>1.1000000000000001</v>
      </c>
      <c r="F19" s="25" t="s">
        <v>227</v>
      </c>
      <c r="G19" s="18"/>
      <c r="H19" s="14"/>
      <c r="I19" s="26" t="s">
        <v>243</v>
      </c>
      <c r="J19" s="15" t="s">
        <v>244</v>
      </c>
      <c r="K19" s="18"/>
      <c r="L19" s="12"/>
      <c r="M19" s="24">
        <v>1.1000000000000001</v>
      </c>
      <c r="N19" s="25" t="s">
        <v>227</v>
      </c>
      <c r="O19" s="18"/>
      <c r="P19" s="14"/>
      <c r="Q19" s="26" t="s">
        <v>245</v>
      </c>
      <c r="R19" s="15" t="s">
        <v>244</v>
      </c>
    </row>
    <row r="20" spans="1:18" x14ac:dyDescent="0.25">
      <c r="A20" s="17"/>
      <c r="B20" s="29" t="s">
        <v>237</v>
      </c>
      <c r="C20" s="22" t="s">
        <v>227</v>
      </c>
      <c r="D20" s="30"/>
      <c r="E20" s="31" t="s">
        <v>246</v>
      </c>
      <c r="F20" s="32" t="s">
        <v>244</v>
      </c>
      <c r="G20" s="22"/>
      <c r="H20" s="35"/>
      <c r="I20" s="37" t="s">
        <v>238</v>
      </c>
      <c r="J20" s="35"/>
      <c r="K20" s="22"/>
      <c r="L20" s="30"/>
      <c r="M20" s="31" t="s">
        <v>246</v>
      </c>
      <c r="N20" s="32" t="s">
        <v>244</v>
      </c>
      <c r="O20" s="22"/>
      <c r="P20" s="35"/>
      <c r="Q20" s="37" t="s">
        <v>238</v>
      </c>
      <c r="R20" s="35"/>
    </row>
    <row r="21" spans="1:18" x14ac:dyDescent="0.25">
      <c r="A21" s="17"/>
      <c r="B21" s="23" t="s">
        <v>239</v>
      </c>
      <c r="C21" s="18" t="s">
        <v>227</v>
      </c>
      <c r="D21" s="12"/>
      <c r="E21" s="24" t="s">
        <v>247</v>
      </c>
      <c r="F21" s="25" t="s">
        <v>244</v>
      </c>
      <c r="G21" s="18"/>
      <c r="H21" s="15"/>
      <c r="I21" s="36" t="s">
        <v>238</v>
      </c>
      <c r="J21" s="15"/>
      <c r="K21" s="18"/>
      <c r="L21" s="12"/>
      <c r="M21" s="24" t="s">
        <v>247</v>
      </c>
      <c r="N21" s="25" t="s">
        <v>244</v>
      </c>
      <c r="O21" s="18"/>
      <c r="P21" s="15"/>
      <c r="Q21" s="36" t="s">
        <v>238</v>
      </c>
      <c r="R21" s="15"/>
    </row>
    <row r="22" spans="1:18" ht="15.75" thickBot="1" x14ac:dyDescent="0.3">
      <c r="A22" s="17"/>
      <c r="B22" s="29" t="s">
        <v>240</v>
      </c>
      <c r="C22" s="22" t="s">
        <v>227</v>
      </c>
      <c r="D22" s="30"/>
      <c r="E22" s="31" t="s">
        <v>248</v>
      </c>
      <c r="F22" s="32" t="s">
        <v>249</v>
      </c>
      <c r="G22" s="22"/>
      <c r="H22" s="33"/>
      <c r="I22" s="34" t="s">
        <v>250</v>
      </c>
      <c r="J22" s="35" t="s">
        <v>244</v>
      </c>
      <c r="K22" s="22"/>
      <c r="L22" s="30"/>
      <c r="M22" s="31" t="s">
        <v>251</v>
      </c>
      <c r="N22" s="32" t="s">
        <v>249</v>
      </c>
      <c r="O22" s="22"/>
      <c r="P22" s="33"/>
      <c r="Q22" s="34" t="s">
        <v>252</v>
      </c>
      <c r="R22" s="35" t="s">
        <v>244</v>
      </c>
    </row>
    <row r="23" spans="1:18" x14ac:dyDescent="0.25">
      <c r="A23" s="17"/>
      <c r="B23" s="38"/>
      <c r="C23" s="38" t="s">
        <v>227</v>
      </c>
      <c r="D23" s="39"/>
      <c r="E23" s="39"/>
      <c r="F23" s="38"/>
      <c r="G23" s="38"/>
      <c r="H23" s="39"/>
      <c r="I23" s="39"/>
      <c r="J23" s="38"/>
      <c r="K23" s="38"/>
      <c r="L23" s="39"/>
      <c r="M23" s="39"/>
      <c r="N23" s="38"/>
      <c r="O23" s="38"/>
      <c r="P23" s="39"/>
      <c r="Q23" s="39"/>
      <c r="R23" s="38"/>
    </row>
    <row r="24" spans="1:18" ht="15.75" thickBot="1" x14ac:dyDescent="0.3">
      <c r="A24" s="17"/>
      <c r="B24" s="42" t="s">
        <v>253</v>
      </c>
      <c r="C24" s="18" t="s">
        <v>227</v>
      </c>
      <c r="D24" s="12" t="s">
        <v>235</v>
      </c>
      <c r="E24" s="24">
        <v>83.5</v>
      </c>
      <c r="F24" s="25" t="s">
        <v>227</v>
      </c>
      <c r="G24" s="18"/>
      <c r="H24" s="14" t="s">
        <v>235</v>
      </c>
      <c r="I24" s="26">
        <v>105.5</v>
      </c>
      <c r="J24" s="15" t="s">
        <v>227</v>
      </c>
      <c r="K24" s="18"/>
      <c r="L24" s="12" t="s">
        <v>235</v>
      </c>
      <c r="M24" s="24">
        <v>234.2</v>
      </c>
      <c r="N24" s="25" t="s">
        <v>227</v>
      </c>
      <c r="O24" s="18"/>
      <c r="P24" s="14" t="s">
        <v>235</v>
      </c>
      <c r="Q24" s="26">
        <v>248.3</v>
      </c>
      <c r="R24" s="15" t="s">
        <v>227</v>
      </c>
    </row>
    <row r="25" spans="1:18" x14ac:dyDescent="0.25">
      <c r="A25" s="17"/>
      <c r="B25" s="38"/>
      <c r="C25" s="38" t="s">
        <v>227</v>
      </c>
      <c r="D25" s="39"/>
      <c r="E25" s="39"/>
      <c r="F25" s="38"/>
      <c r="G25" s="38"/>
      <c r="H25" s="39"/>
      <c r="I25" s="39"/>
      <c r="J25" s="38"/>
      <c r="K25" s="38"/>
      <c r="L25" s="39"/>
      <c r="M25" s="39"/>
      <c r="N25" s="38"/>
      <c r="O25" s="38"/>
      <c r="P25" s="39"/>
      <c r="Q25" s="39"/>
      <c r="R25" s="38"/>
    </row>
    <row r="26" spans="1:18" x14ac:dyDescent="0.25">
      <c r="A26" s="17"/>
      <c r="B26" s="51"/>
      <c r="C26" s="51"/>
      <c r="D26" s="51"/>
      <c r="E26" s="51"/>
      <c r="F26" s="51"/>
      <c r="G26" s="51"/>
      <c r="H26" s="51"/>
      <c r="I26" s="51"/>
      <c r="J26" s="51"/>
      <c r="K26" s="51"/>
      <c r="L26" s="51"/>
      <c r="M26" s="51"/>
      <c r="N26" s="51"/>
      <c r="O26" s="51"/>
      <c r="P26" s="51"/>
      <c r="Q26" s="51"/>
      <c r="R26" s="51"/>
    </row>
    <row r="27" spans="1:18" ht="51" x14ac:dyDescent="0.25">
      <c r="A27" s="17"/>
      <c r="B27" s="49">
        <v>-1</v>
      </c>
      <c r="C27" s="49" t="s">
        <v>254</v>
      </c>
    </row>
    <row r="28" spans="1:18" x14ac:dyDescent="0.25">
      <c r="A28" s="17"/>
      <c r="B28" s="54"/>
      <c r="C28" s="54"/>
      <c r="D28" s="54"/>
      <c r="E28" s="54"/>
      <c r="F28" s="54"/>
      <c r="G28" s="54"/>
      <c r="H28" s="54"/>
      <c r="I28" s="54"/>
      <c r="J28" s="54"/>
      <c r="K28" s="54"/>
      <c r="L28" s="54"/>
      <c r="M28" s="54"/>
      <c r="N28" s="54"/>
      <c r="O28" s="54"/>
      <c r="P28" s="54"/>
      <c r="Q28" s="54"/>
      <c r="R28" s="54"/>
    </row>
    <row r="29" spans="1:18" x14ac:dyDescent="0.25">
      <c r="A29" s="17"/>
      <c r="B29" s="4"/>
      <c r="C29" s="4"/>
      <c r="D29" s="4"/>
      <c r="E29" s="4"/>
      <c r="F29" s="4"/>
      <c r="G29" s="4"/>
      <c r="H29" s="4"/>
      <c r="I29" s="4"/>
      <c r="J29" s="4"/>
      <c r="K29" s="4"/>
      <c r="L29" s="4"/>
      <c r="M29" s="4"/>
      <c r="N29" s="4"/>
    </row>
    <row r="30" spans="1:18" x14ac:dyDescent="0.25">
      <c r="A30" s="17"/>
      <c r="B30" s="44" t="s">
        <v>230</v>
      </c>
      <c r="C30" s="45" t="s">
        <v>227</v>
      </c>
      <c r="D30" s="46" t="s">
        <v>231</v>
      </c>
      <c r="E30" s="46"/>
      <c r="F30" s="45"/>
      <c r="G30" s="45" t="s">
        <v>227</v>
      </c>
      <c r="H30" s="46" t="s">
        <v>255</v>
      </c>
      <c r="I30" s="46"/>
      <c r="J30" s="45"/>
      <c r="K30" s="45" t="s">
        <v>227</v>
      </c>
      <c r="L30" s="46" t="s">
        <v>232</v>
      </c>
      <c r="M30" s="46"/>
      <c r="N30" s="45"/>
    </row>
    <row r="31" spans="1:18" ht="15.75" thickBot="1" x14ac:dyDescent="0.3">
      <c r="A31" s="17"/>
      <c r="B31" s="44"/>
      <c r="C31" s="45"/>
      <c r="D31" s="43">
        <v>2014</v>
      </c>
      <c r="E31" s="43"/>
      <c r="F31" s="45"/>
      <c r="G31" s="45"/>
      <c r="H31" s="43">
        <v>2014</v>
      </c>
      <c r="I31" s="43"/>
      <c r="J31" s="45"/>
      <c r="K31" s="45"/>
      <c r="L31" s="43">
        <v>2013</v>
      </c>
      <c r="M31" s="43"/>
      <c r="N31" s="45"/>
    </row>
    <row r="32" spans="1:18" x14ac:dyDescent="0.25">
      <c r="A32" s="17"/>
      <c r="B32" s="20" t="s">
        <v>256</v>
      </c>
      <c r="C32" s="22" t="s">
        <v>227</v>
      </c>
      <c r="D32" s="21"/>
      <c r="E32" s="21"/>
      <c r="F32" s="21"/>
      <c r="G32" s="22" t="s">
        <v>227</v>
      </c>
      <c r="H32" s="21"/>
      <c r="I32" s="21"/>
      <c r="J32" s="21"/>
      <c r="K32" s="22" t="s">
        <v>227</v>
      </c>
      <c r="L32" s="21"/>
      <c r="M32" s="21"/>
      <c r="N32" s="21"/>
    </row>
    <row r="33" spans="1:14" x14ac:dyDescent="0.25">
      <c r="A33" s="17"/>
      <c r="B33" s="23" t="s">
        <v>234</v>
      </c>
      <c r="C33" s="18" t="s">
        <v>227</v>
      </c>
      <c r="D33" s="12" t="s">
        <v>235</v>
      </c>
      <c r="E33" s="27">
        <v>3296.4</v>
      </c>
      <c r="F33" s="25" t="s">
        <v>227</v>
      </c>
      <c r="G33" s="18" t="s">
        <v>227</v>
      </c>
      <c r="H33" s="14" t="s">
        <v>235</v>
      </c>
      <c r="I33" s="28">
        <v>3311</v>
      </c>
      <c r="J33" s="15" t="s">
        <v>227</v>
      </c>
      <c r="K33" s="18" t="s">
        <v>227</v>
      </c>
      <c r="L33" s="14" t="s">
        <v>235</v>
      </c>
      <c r="M33" s="28">
        <v>3000.7</v>
      </c>
      <c r="N33" s="15" t="s">
        <v>227</v>
      </c>
    </row>
    <row r="34" spans="1:14" x14ac:dyDescent="0.25">
      <c r="A34" s="17"/>
      <c r="B34" s="29" t="s">
        <v>236</v>
      </c>
      <c r="C34" s="22" t="s">
        <v>227</v>
      </c>
      <c r="D34" s="30"/>
      <c r="E34" s="31">
        <v>475.4</v>
      </c>
      <c r="F34" s="32" t="s">
        <v>227</v>
      </c>
      <c r="G34" s="22" t="s">
        <v>227</v>
      </c>
      <c r="H34" s="33"/>
      <c r="I34" s="34">
        <v>484.6</v>
      </c>
      <c r="J34" s="35" t="s">
        <v>227</v>
      </c>
      <c r="K34" s="22" t="s">
        <v>227</v>
      </c>
      <c r="L34" s="33"/>
      <c r="M34" s="34">
        <v>434</v>
      </c>
      <c r="N34" s="35" t="s">
        <v>227</v>
      </c>
    </row>
    <row r="35" spans="1:14" x14ac:dyDescent="0.25">
      <c r="A35" s="17"/>
      <c r="B35" s="23" t="s">
        <v>237</v>
      </c>
      <c r="C35" s="18" t="s">
        <v>227</v>
      </c>
      <c r="D35" s="12"/>
      <c r="E35" s="27">
        <v>1881.6</v>
      </c>
      <c r="F35" s="25" t="s">
        <v>227</v>
      </c>
      <c r="G35" s="18" t="s">
        <v>227</v>
      </c>
      <c r="H35" s="15"/>
      <c r="I35" s="36" t="s">
        <v>238</v>
      </c>
      <c r="J35" s="15"/>
      <c r="K35" s="18" t="s">
        <v>227</v>
      </c>
      <c r="L35" s="15"/>
      <c r="M35" s="36" t="s">
        <v>238</v>
      </c>
      <c r="N35" s="15"/>
    </row>
    <row r="36" spans="1:14" x14ac:dyDescent="0.25">
      <c r="A36" s="17"/>
      <c r="B36" s="29" t="s">
        <v>239</v>
      </c>
      <c r="C36" s="22" t="s">
        <v>227</v>
      </c>
      <c r="D36" s="30"/>
      <c r="E36" s="31">
        <v>123.9</v>
      </c>
      <c r="F36" s="32" t="s">
        <v>227</v>
      </c>
      <c r="G36" s="22" t="s">
        <v>227</v>
      </c>
      <c r="H36" s="35"/>
      <c r="I36" s="37" t="s">
        <v>238</v>
      </c>
      <c r="J36" s="35"/>
      <c r="K36" s="22" t="s">
        <v>227</v>
      </c>
      <c r="L36" s="35"/>
      <c r="M36" s="37" t="s">
        <v>238</v>
      </c>
      <c r="N36" s="35"/>
    </row>
    <row r="37" spans="1:14" ht="15.75" thickBot="1" x14ac:dyDescent="0.3">
      <c r="A37" s="17"/>
      <c r="B37" s="23" t="s">
        <v>240</v>
      </c>
      <c r="C37" s="18" t="s">
        <v>227</v>
      </c>
      <c r="D37" s="12"/>
      <c r="E37" s="24">
        <v>217.4</v>
      </c>
      <c r="F37" s="25" t="s">
        <v>227</v>
      </c>
      <c r="G37" s="18" t="s">
        <v>227</v>
      </c>
      <c r="H37" s="14"/>
      <c r="I37" s="26">
        <v>233.6</v>
      </c>
      <c r="J37" s="15" t="s">
        <v>227</v>
      </c>
      <c r="K37" s="18" t="s">
        <v>227</v>
      </c>
      <c r="L37" s="14"/>
      <c r="M37" s="26">
        <v>205.6</v>
      </c>
      <c r="N37" s="15" t="s">
        <v>227</v>
      </c>
    </row>
    <row r="38" spans="1:14" x14ac:dyDescent="0.25">
      <c r="A38" s="17"/>
      <c r="B38" s="38"/>
      <c r="C38" s="38" t="s">
        <v>227</v>
      </c>
      <c r="D38" s="39"/>
      <c r="E38" s="39"/>
      <c r="F38" s="38"/>
      <c r="G38" s="38" t="s">
        <v>227</v>
      </c>
      <c r="H38" s="39"/>
      <c r="I38" s="39"/>
      <c r="J38" s="38"/>
      <c r="K38" s="38" t="s">
        <v>227</v>
      </c>
      <c r="L38" s="39"/>
      <c r="M38" s="39"/>
      <c r="N38" s="38"/>
    </row>
    <row r="39" spans="1:14" ht="15.75" thickBot="1" x14ac:dyDescent="0.3">
      <c r="A39" s="17"/>
      <c r="B39" s="20" t="s">
        <v>97</v>
      </c>
      <c r="C39" s="22" t="s">
        <v>227</v>
      </c>
      <c r="D39" s="30" t="s">
        <v>235</v>
      </c>
      <c r="E39" s="40">
        <v>5994.7</v>
      </c>
      <c r="F39" s="32" t="s">
        <v>227</v>
      </c>
      <c r="G39" s="22" t="s">
        <v>227</v>
      </c>
      <c r="H39" s="33"/>
      <c r="I39" s="50">
        <v>4029.2</v>
      </c>
      <c r="J39" s="35" t="s">
        <v>227</v>
      </c>
      <c r="K39" s="22" t="s">
        <v>227</v>
      </c>
      <c r="L39" s="33" t="s">
        <v>235</v>
      </c>
      <c r="M39" s="41">
        <v>3640.3</v>
      </c>
      <c r="N39" s="35" t="s">
        <v>227</v>
      </c>
    </row>
    <row r="40" spans="1:14" x14ac:dyDescent="0.25">
      <c r="A40" s="17"/>
      <c r="B40" s="38"/>
      <c r="C40" s="38" t="s">
        <v>227</v>
      </c>
      <c r="D40" s="39"/>
      <c r="E40" s="39"/>
      <c r="F40" s="38"/>
      <c r="G40" s="38" t="s">
        <v>227</v>
      </c>
      <c r="H40" s="39"/>
      <c r="I40" s="39"/>
      <c r="J40" s="38"/>
      <c r="K40" s="38" t="s">
        <v>227</v>
      </c>
      <c r="L40" s="39"/>
      <c r="M40" s="39"/>
      <c r="N40" s="38"/>
    </row>
  </sheetData>
  <mergeCells count="39">
    <mergeCell ref="A1:A2"/>
    <mergeCell ref="B1:R1"/>
    <mergeCell ref="B2:R2"/>
    <mergeCell ref="A3:A40"/>
    <mergeCell ref="B3:R3"/>
    <mergeCell ref="B26:R26"/>
    <mergeCell ref="B28:R28"/>
    <mergeCell ref="H31:I31"/>
    <mergeCell ref="J30:J31"/>
    <mergeCell ref="K30:K31"/>
    <mergeCell ref="L30:M30"/>
    <mergeCell ref="L31:M31"/>
    <mergeCell ref="N30:N31"/>
    <mergeCell ref="P6:Q6"/>
    <mergeCell ref="P7:Q7"/>
    <mergeCell ref="R6:R7"/>
    <mergeCell ref="B30:B31"/>
    <mergeCell ref="C30:C31"/>
    <mergeCell ref="D30:E30"/>
    <mergeCell ref="D31:E31"/>
    <mergeCell ref="F30:F31"/>
    <mergeCell ref="G30:G31"/>
    <mergeCell ref="H30:I30"/>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2.42578125" customWidth="1"/>
    <col min="5" max="5" width="6" customWidth="1"/>
    <col min="6" max="6" width="1.85546875" bestFit="1" customWidth="1"/>
    <col min="7" max="7" width="1.5703125" bestFit="1" customWidth="1"/>
    <col min="8" max="8" width="2.42578125" customWidth="1"/>
    <col min="9" max="9" width="6" customWidth="1"/>
    <col min="10" max="10" width="1.85546875" bestFit="1" customWidth="1"/>
    <col min="11" max="11" width="1.5703125" bestFit="1" customWidth="1"/>
    <col min="12" max="12" width="2.140625" customWidth="1"/>
    <col min="13" max="13" width="6.42578125" customWidth="1"/>
    <col min="14" max="14" width="1.85546875" bestFit="1" customWidth="1"/>
    <col min="15" max="15" width="1.5703125" bestFit="1" customWidth="1"/>
    <col min="16" max="16" width="2.140625" customWidth="1"/>
    <col min="17" max="17" width="6.28515625" customWidth="1"/>
    <col min="18" max="18" width="1.85546875" bestFit="1"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49</v>
      </c>
      <c r="B3" s="51" t="s">
        <v>5</v>
      </c>
      <c r="C3" s="51"/>
      <c r="D3" s="51"/>
      <c r="E3" s="51"/>
      <c r="F3" s="51"/>
      <c r="G3" s="51"/>
      <c r="H3" s="51"/>
      <c r="I3" s="51"/>
      <c r="J3" s="51"/>
      <c r="K3" s="51"/>
      <c r="L3" s="51"/>
      <c r="M3" s="51"/>
      <c r="N3" s="51"/>
      <c r="O3" s="51"/>
      <c r="P3" s="51"/>
      <c r="Q3" s="51"/>
      <c r="R3" s="51"/>
    </row>
    <row r="4" spans="1:18" x14ac:dyDescent="0.25">
      <c r="A4" s="17"/>
      <c r="B4" s="4"/>
      <c r="C4" s="4"/>
      <c r="D4" s="4"/>
      <c r="E4" s="4"/>
      <c r="F4" s="4"/>
      <c r="G4" s="4"/>
      <c r="H4" s="4"/>
      <c r="I4" s="4"/>
      <c r="J4" s="4"/>
      <c r="K4" s="4"/>
      <c r="L4" s="4"/>
      <c r="M4" s="4"/>
      <c r="N4" s="4"/>
      <c r="O4" s="4"/>
      <c r="P4" s="4"/>
      <c r="Q4" s="4"/>
      <c r="R4" s="4"/>
    </row>
    <row r="5" spans="1:18" ht="15.75" thickBot="1" x14ac:dyDescent="0.3">
      <c r="A5" s="17"/>
      <c r="B5" s="18"/>
      <c r="C5" s="18" t="s">
        <v>227</v>
      </c>
      <c r="D5" s="43" t="s">
        <v>267</v>
      </c>
      <c r="E5" s="43"/>
      <c r="F5" s="43"/>
      <c r="G5" s="43"/>
      <c r="H5" s="43"/>
      <c r="I5" s="43"/>
      <c r="J5" s="18"/>
      <c r="K5" s="18" t="s">
        <v>227</v>
      </c>
      <c r="L5" s="43" t="s">
        <v>268</v>
      </c>
      <c r="M5" s="43"/>
      <c r="N5" s="43"/>
      <c r="O5" s="43"/>
      <c r="P5" s="43"/>
      <c r="Q5" s="43"/>
      <c r="R5" s="18"/>
    </row>
    <row r="6" spans="1:18" ht="19.5" customHeight="1" x14ac:dyDescent="0.25">
      <c r="A6" s="17"/>
      <c r="B6" s="44" t="s">
        <v>269</v>
      </c>
      <c r="C6" s="45" t="s">
        <v>227</v>
      </c>
      <c r="D6" s="47" t="s">
        <v>231</v>
      </c>
      <c r="E6" s="47"/>
      <c r="F6" s="48"/>
      <c r="G6" s="48" t="s">
        <v>227</v>
      </c>
      <c r="H6" s="47" t="s">
        <v>232</v>
      </c>
      <c r="I6" s="47"/>
      <c r="J6" s="45"/>
      <c r="K6" s="45" t="s">
        <v>227</v>
      </c>
      <c r="L6" s="47" t="s">
        <v>231</v>
      </c>
      <c r="M6" s="47"/>
      <c r="N6" s="48"/>
      <c r="O6" s="48" t="s">
        <v>227</v>
      </c>
      <c r="P6" s="47" t="s">
        <v>232</v>
      </c>
      <c r="Q6" s="47"/>
      <c r="R6" s="45"/>
    </row>
    <row r="7" spans="1:18" ht="15.75" thickBot="1" x14ac:dyDescent="0.3">
      <c r="A7" s="17"/>
      <c r="B7" s="44"/>
      <c r="C7" s="45"/>
      <c r="D7" s="43">
        <v>2014</v>
      </c>
      <c r="E7" s="43"/>
      <c r="F7" s="45"/>
      <c r="G7" s="45"/>
      <c r="H7" s="43">
        <v>2013</v>
      </c>
      <c r="I7" s="43"/>
      <c r="J7" s="45"/>
      <c r="K7" s="45"/>
      <c r="L7" s="43">
        <v>2014</v>
      </c>
      <c r="M7" s="43"/>
      <c r="N7" s="45"/>
      <c r="O7" s="45"/>
      <c r="P7" s="43">
        <v>2013</v>
      </c>
      <c r="Q7" s="43"/>
      <c r="R7" s="45"/>
    </row>
    <row r="8" spans="1:18" ht="15.75" thickBot="1" x14ac:dyDescent="0.3">
      <c r="A8" s="17"/>
      <c r="B8" s="20" t="s">
        <v>40</v>
      </c>
      <c r="C8" s="22" t="s">
        <v>227</v>
      </c>
      <c r="D8" s="30" t="s">
        <v>235</v>
      </c>
      <c r="E8" s="31">
        <v>58</v>
      </c>
      <c r="F8" s="32" t="s">
        <v>227</v>
      </c>
      <c r="G8" s="22" t="s">
        <v>227</v>
      </c>
      <c r="H8" s="33" t="s">
        <v>235</v>
      </c>
      <c r="I8" s="34">
        <v>67.400000000000006</v>
      </c>
      <c r="J8" s="35" t="s">
        <v>227</v>
      </c>
      <c r="K8" s="22" t="s">
        <v>227</v>
      </c>
      <c r="L8" s="30" t="s">
        <v>235</v>
      </c>
      <c r="M8" s="31">
        <v>154.6</v>
      </c>
      <c r="N8" s="32" t="s">
        <v>227</v>
      </c>
      <c r="O8" s="22" t="s">
        <v>227</v>
      </c>
      <c r="P8" s="33" t="s">
        <v>235</v>
      </c>
      <c r="Q8" s="34">
        <v>159.19999999999999</v>
      </c>
      <c r="R8" s="35" t="s">
        <v>227</v>
      </c>
    </row>
    <row r="9" spans="1:18" x14ac:dyDescent="0.25">
      <c r="A9" s="17"/>
      <c r="B9" s="38"/>
      <c r="C9" s="38" t="s">
        <v>227</v>
      </c>
      <c r="D9" s="39"/>
      <c r="E9" s="39"/>
      <c r="F9" s="38"/>
      <c r="G9" s="38" t="s">
        <v>227</v>
      </c>
      <c r="H9" s="39"/>
      <c r="I9" s="39"/>
      <c r="J9" s="38"/>
      <c r="K9" s="38" t="s">
        <v>227</v>
      </c>
      <c r="L9" s="39"/>
      <c r="M9" s="39"/>
      <c r="N9" s="38"/>
      <c r="O9" s="38" t="s">
        <v>227</v>
      </c>
      <c r="P9" s="39"/>
      <c r="Q9" s="39"/>
      <c r="R9" s="38"/>
    </row>
    <row r="10" spans="1:18" ht="25.5" x14ac:dyDescent="0.25">
      <c r="A10" s="17"/>
      <c r="B10" s="42" t="s">
        <v>270</v>
      </c>
      <c r="C10" s="18" t="s">
        <v>227</v>
      </c>
      <c r="D10" s="12"/>
      <c r="E10" s="24">
        <v>79.900000000000006</v>
      </c>
      <c r="F10" s="25" t="s">
        <v>227</v>
      </c>
      <c r="G10" s="18" t="s">
        <v>227</v>
      </c>
      <c r="H10" s="14"/>
      <c r="I10" s="26">
        <v>80.3</v>
      </c>
      <c r="J10" s="15" t="s">
        <v>227</v>
      </c>
      <c r="K10" s="18" t="s">
        <v>227</v>
      </c>
      <c r="L10" s="12"/>
      <c r="M10" s="24">
        <v>79.900000000000006</v>
      </c>
      <c r="N10" s="25" t="s">
        <v>227</v>
      </c>
      <c r="O10" s="18" t="s">
        <v>227</v>
      </c>
      <c r="P10" s="14"/>
      <c r="Q10" s="26">
        <v>80.599999999999994</v>
      </c>
      <c r="R10" s="15" t="s">
        <v>227</v>
      </c>
    </row>
    <row r="11" spans="1:18" ht="15.75" thickBot="1" x14ac:dyDescent="0.3">
      <c r="A11" s="17"/>
      <c r="B11" s="20" t="s">
        <v>271</v>
      </c>
      <c r="C11" s="22" t="s">
        <v>227</v>
      </c>
      <c r="D11" s="30"/>
      <c r="E11" s="31">
        <v>0.3</v>
      </c>
      <c r="F11" s="32" t="s">
        <v>227</v>
      </c>
      <c r="G11" s="22" t="s">
        <v>227</v>
      </c>
      <c r="H11" s="33"/>
      <c r="I11" s="34">
        <v>0.4</v>
      </c>
      <c r="J11" s="35" t="s">
        <v>227</v>
      </c>
      <c r="K11" s="22" t="s">
        <v>227</v>
      </c>
      <c r="L11" s="30"/>
      <c r="M11" s="31">
        <v>0.3</v>
      </c>
      <c r="N11" s="32" t="s">
        <v>227</v>
      </c>
      <c r="O11" s="22" t="s">
        <v>227</v>
      </c>
      <c r="P11" s="33"/>
      <c r="Q11" s="34">
        <v>0.4</v>
      </c>
      <c r="R11" s="35" t="s">
        <v>227</v>
      </c>
    </row>
    <row r="12" spans="1:18" x14ac:dyDescent="0.25">
      <c r="A12" s="17"/>
      <c r="B12" s="38"/>
      <c r="C12" s="38" t="s">
        <v>227</v>
      </c>
      <c r="D12" s="39"/>
      <c r="E12" s="39"/>
      <c r="F12" s="38"/>
      <c r="G12" s="38" t="s">
        <v>227</v>
      </c>
      <c r="H12" s="39"/>
      <c r="I12" s="39"/>
      <c r="J12" s="38"/>
      <c r="K12" s="38" t="s">
        <v>227</v>
      </c>
      <c r="L12" s="39"/>
      <c r="M12" s="39"/>
      <c r="N12" s="38"/>
      <c r="O12" s="38" t="s">
        <v>227</v>
      </c>
      <c r="P12" s="39"/>
      <c r="Q12" s="39"/>
      <c r="R12" s="38"/>
    </row>
    <row r="13" spans="1:18" ht="26.25" thickBot="1" x14ac:dyDescent="0.3">
      <c r="A13" s="17"/>
      <c r="B13" s="42" t="s">
        <v>272</v>
      </c>
      <c r="C13" s="18" t="s">
        <v>227</v>
      </c>
      <c r="D13" s="12"/>
      <c r="E13" s="24">
        <v>80.2</v>
      </c>
      <c r="F13" s="25" t="s">
        <v>227</v>
      </c>
      <c r="G13" s="18" t="s">
        <v>227</v>
      </c>
      <c r="H13" s="14"/>
      <c r="I13" s="26">
        <v>80.7</v>
      </c>
      <c r="J13" s="15" t="s">
        <v>227</v>
      </c>
      <c r="K13" s="18" t="s">
        <v>227</v>
      </c>
      <c r="L13" s="12"/>
      <c r="M13" s="24">
        <v>80.2</v>
      </c>
      <c r="N13" s="25" t="s">
        <v>227</v>
      </c>
      <c r="O13" s="18" t="s">
        <v>227</v>
      </c>
      <c r="P13" s="14"/>
      <c r="Q13" s="26">
        <v>81</v>
      </c>
      <c r="R13" s="15" t="s">
        <v>227</v>
      </c>
    </row>
    <row r="14" spans="1:18" x14ac:dyDescent="0.25">
      <c r="A14" s="17"/>
      <c r="B14" s="38"/>
      <c r="C14" s="38" t="s">
        <v>227</v>
      </c>
      <c r="D14" s="39"/>
      <c r="E14" s="39"/>
      <c r="F14" s="38"/>
      <c r="G14" s="38" t="s">
        <v>227</v>
      </c>
      <c r="H14" s="39"/>
      <c r="I14" s="39"/>
      <c r="J14" s="38"/>
      <c r="K14" s="38" t="s">
        <v>227</v>
      </c>
      <c r="L14" s="39"/>
      <c r="M14" s="39"/>
      <c r="N14" s="38"/>
      <c r="O14" s="38" t="s">
        <v>227</v>
      </c>
      <c r="P14" s="39"/>
      <c r="Q14" s="39"/>
      <c r="R14" s="38"/>
    </row>
    <row r="15" spans="1:18" x14ac:dyDescent="0.25">
      <c r="A15" s="17"/>
      <c r="B15" s="20" t="s">
        <v>273</v>
      </c>
      <c r="C15" s="22" t="s">
        <v>227</v>
      </c>
      <c r="D15" s="30" t="s">
        <v>235</v>
      </c>
      <c r="E15" s="31">
        <v>0.73</v>
      </c>
      <c r="F15" s="32" t="s">
        <v>227</v>
      </c>
      <c r="G15" s="22" t="s">
        <v>227</v>
      </c>
      <c r="H15" s="33" t="s">
        <v>235</v>
      </c>
      <c r="I15" s="34">
        <v>0.84</v>
      </c>
      <c r="J15" s="35" t="s">
        <v>227</v>
      </c>
      <c r="K15" s="22" t="s">
        <v>227</v>
      </c>
      <c r="L15" s="30" t="s">
        <v>235</v>
      </c>
      <c r="M15" s="31">
        <v>1.93</v>
      </c>
      <c r="N15" s="32" t="s">
        <v>227</v>
      </c>
      <c r="O15" s="22" t="s">
        <v>227</v>
      </c>
      <c r="P15" s="33" t="s">
        <v>235</v>
      </c>
      <c r="Q15" s="34">
        <v>1.98</v>
      </c>
      <c r="R15" s="35" t="s">
        <v>227</v>
      </c>
    </row>
    <row r="16" spans="1:18" x14ac:dyDescent="0.25">
      <c r="A16" s="17"/>
      <c r="B16" s="42" t="s">
        <v>274</v>
      </c>
      <c r="C16" s="18" t="s">
        <v>227</v>
      </c>
      <c r="D16" s="12" t="s">
        <v>235</v>
      </c>
      <c r="E16" s="24">
        <v>0.72</v>
      </c>
      <c r="F16" s="25" t="s">
        <v>227</v>
      </c>
      <c r="G16" s="18" t="s">
        <v>227</v>
      </c>
      <c r="H16" s="14" t="s">
        <v>235</v>
      </c>
      <c r="I16" s="26">
        <v>0.84</v>
      </c>
      <c r="J16" s="15" t="s">
        <v>227</v>
      </c>
      <c r="K16" s="18" t="s">
        <v>227</v>
      </c>
      <c r="L16" s="12" t="s">
        <v>235</v>
      </c>
      <c r="M16" s="24">
        <v>1.93</v>
      </c>
      <c r="N16" s="25" t="s">
        <v>227</v>
      </c>
      <c r="O16" s="18" t="s">
        <v>227</v>
      </c>
      <c r="P16" s="14" t="s">
        <v>235</v>
      </c>
      <c r="Q16" s="26">
        <v>1.97</v>
      </c>
      <c r="R16" s="15" t="s">
        <v>227</v>
      </c>
    </row>
  </sheetData>
  <mergeCells count="24">
    <mergeCell ref="P6:Q6"/>
    <mergeCell ref="P7:Q7"/>
    <mergeCell ref="R6:R7"/>
    <mergeCell ref="A1:A2"/>
    <mergeCell ref="B1:R1"/>
    <mergeCell ref="B2:R2"/>
    <mergeCell ref="A3:A16"/>
    <mergeCell ref="B3:R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27.5703125" bestFit="1" customWidth="1"/>
    <col min="2" max="2" width="14" bestFit="1" customWidth="1"/>
    <col min="3" max="3" width="36.5703125" bestFit="1" customWidth="1"/>
    <col min="4" max="4" width="3.42578125" customWidth="1"/>
    <col min="5" max="5" width="8.5703125" customWidth="1"/>
    <col min="6" max="6" width="1.85546875" bestFit="1" customWidth="1"/>
    <col min="7" max="7" width="1.5703125" bestFit="1" customWidth="1"/>
    <col min="8" max="8" width="2.140625" customWidth="1"/>
    <col min="9" max="9" width="8.85546875" customWidth="1"/>
    <col min="10" max="10" width="2.7109375" bestFit="1" customWidth="1"/>
    <col min="11" max="11" width="1.5703125" bestFit="1" customWidth="1"/>
    <col min="12" max="12" width="3.42578125" customWidth="1"/>
    <col min="13" max="13" width="8.5703125" customWidth="1"/>
    <col min="14" max="14" width="2.28515625" bestFit="1" customWidth="1"/>
    <col min="15" max="15" width="1.5703125" bestFit="1" customWidth="1"/>
    <col min="16" max="16" width="2.140625" customWidth="1"/>
    <col min="17" max="17" width="7.85546875" customWidth="1"/>
    <col min="18" max="18" width="1.85546875" bestFit="1" customWidth="1"/>
    <col min="19" max="19" width="1.5703125" bestFit="1" customWidth="1"/>
    <col min="21" max="21" width="7.85546875" bestFit="1" customWidth="1"/>
    <col min="22" max="22" width="1.85546875" bestFit="1" customWidth="1"/>
    <col min="23" max="23" width="1.5703125" bestFit="1" customWidth="1"/>
    <col min="24" max="24" width="3.140625" customWidth="1"/>
    <col min="25" max="25" width="7.85546875" customWidth="1"/>
    <col min="26" max="26" width="1.85546875" bestFit="1" customWidth="1"/>
    <col min="27" max="27" width="1.5703125" bestFit="1" customWidth="1"/>
    <col min="28" max="28" width="2.5703125" customWidth="1"/>
    <col min="29" max="29" width="7.42578125" customWidth="1"/>
    <col min="30" max="30" width="1.85546875" bestFit="1" customWidth="1"/>
  </cols>
  <sheetData>
    <row r="1" spans="1:30" ht="15" customHeight="1" x14ac:dyDescent="0.25">
      <c r="A1" s="7" t="s">
        <v>9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7" t="s">
        <v>951</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7"/>
      <c r="B4" s="95" t="s">
        <v>278</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x14ac:dyDescent="0.25">
      <c r="A5" s="17"/>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7"/>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7"/>
      <c r="B7" s="18"/>
      <c r="C7" s="18" t="s">
        <v>227</v>
      </c>
      <c r="D7" s="45"/>
      <c r="E7" s="45"/>
      <c r="F7" s="18"/>
      <c r="G7" s="18" t="s">
        <v>227</v>
      </c>
      <c r="H7" s="43" t="s">
        <v>279</v>
      </c>
      <c r="I7" s="43"/>
      <c r="J7" s="43"/>
      <c r="K7" s="43"/>
      <c r="L7" s="43"/>
      <c r="M7" s="43"/>
      <c r="N7" s="43"/>
      <c r="O7" s="43"/>
      <c r="P7" s="43"/>
      <c r="Q7" s="43"/>
      <c r="R7" s="18"/>
      <c r="S7" s="18" t="s">
        <v>227</v>
      </c>
      <c r="T7" s="43" t="s">
        <v>280</v>
      </c>
      <c r="U7" s="43"/>
      <c r="V7" s="43"/>
      <c r="W7" s="43"/>
      <c r="X7" s="43"/>
      <c r="Y7" s="43"/>
      <c r="Z7" s="43"/>
      <c r="AA7" s="43"/>
      <c r="AB7" s="43"/>
      <c r="AC7" s="43"/>
      <c r="AD7" s="18"/>
    </row>
    <row r="8" spans="1:30" x14ac:dyDescent="0.25">
      <c r="A8" s="17"/>
      <c r="B8" s="45"/>
      <c r="C8" s="45" t="s">
        <v>227</v>
      </c>
      <c r="D8" s="46" t="s">
        <v>281</v>
      </c>
      <c r="E8" s="46"/>
      <c r="F8" s="45"/>
      <c r="G8" s="45" t="s">
        <v>227</v>
      </c>
      <c r="H8" s="47" t="s">
        <v>283</v>
      </c>
      <c r="I8" s="47"/>
      <c r="J8" s="48"/>
      <c r="K8" s="48" t="s">
        <v>227</v>
      </c>
      <c r="L8" s="47" t="s">
        <v>281</v>
      </c>
      <c r="M8" s="47"/>
      <c r="N8" s="48"/>
      <c r="O8" s="48"/>
      <c r="P8" s="47" t="s">
        <v>285</v>
      </c>
      <c r="Q8" s="47"/>
      <c r="R8" s="45"/>
      <c r="S8" s="45" t="s">
        <v>227</v>
      </c>
      <c r="T8" s="47" t="s">
        <v>283</v>
      </c>
      <c r="U8" s="47"/>
      <c r="V8" s="48"/>
      <c r="W8" s="48" t="s">
        <v>227</v>
      </c>
      <c r="X8" s="47" t="s">
        <v>281</v>
      </c>
      <c r="Y8" s="47"/>
      <c r="Z8" s="48"/>
      <c r="AA8" s="48" t="s">
        <v>227</v>
      </c>
      <c r="AB8" s="47" t="s">
        <v>285</v>
      </c>
      <c r="AC8" s="47"/>
      <c r="AD8" s="45"/>
    </row>
    <row r="9" spans="1:30" x14ac:dyDescent="0.25">
      <c r="A9" s="17"/>
      <c r="B9" s="45"/>
      <c r="C9" s="45"/>
      <c r="D9" s="46" t="s">
        <v>282</v>
      </c>
      <c r="E9" s="46"/>
      <c r="F9" s="45"/>
      <c r="G9" s="45"/>
      <c r="H9" s="46" t="s">
        <v>284</v>
      </c>
      <c r="I9" s="46"/>
      <c r="J9" s="45"/>
      <c r="K9" s="45"/>
      <c r="L9" s="46" t="s">
        <v>284</v>
      </c>
      <c r="M9" s="46"/>
      <c r="N9" s="45"/>
      <c r="O9" s="45"/>
      <c r="P9" s="46" t="s">
        <v>286</v>
      </c>
      <c r="Q9" s="46"/>
      <c r="R9" s="45"/>
      <c r="S9" s="45"/>
      <c r="T9" s="46" t="s">
        <v>284</v>
      </c>
      <c r="U9" s="46"/>
      <c r="V9" s="45"/>
      <c r="W9" s="45"/>
      <c r="X9" s="46" t="s">
        <v>284</v>
      </c>
      <c r="Y9" s="46"/>
      <c r="Z9" s="45"/>
      <c r="AA9" s="45"/>
      <c r="AB9" s="46" t="s">
        <v>286</v>
      </c>
      <c r="AC9" s="46"/>
      <c r="AD9" s="45"/>
    </row>
    <row r="10" spans="1:30" x14ac:dyDescent="0.25">
      <c r="A10" s="17"/>
      <c r="B10" s="45"/>
      <c r="C10" s="45"/>
      <c r="D10" s="75"/>
      <c r="E10" s="75"/>
      <c r="F10" s="45"/>
      <c r="G10" s="45"/>
      <c r="H10" s="46"/>
      <c r="I10" s="46"/>
      <c r="J10" s="45"/>
      <c r="K10" s="45"/>
      <c r="L10" s="46"/>
      <c r="M10" s="46"/>
      <c r="N10" s="45"/>
      <c r="O10" s="45"/>
      <c r="P10" s="46" t="s">
        <v>287</v>
      </c>
      <c r="Q10" s="46"/>
      <c r="R10" s="45"/>
      <c r="S10" s="45"/>
      <c r="T10" s="46"/>
      <c r="U10" s="46"/>
      <c r="V10" s="45"/>
      <c r="W10" s="45"/>
      <c r="X10" s="46"/>
      <c r="Y10" s="46"/>
      <c r="Z10" s="45"/>
      <c r="AA10" s="45"/>
      <c r="AB10" s="46" t="s">
        <v>287</v>
      </c>
      <c r="AC10" s="46"/>
      <c r="AD10" s="45"/>
    </row>
    <row r="11" spans="1:30" ht="15.75" thickBot="1" x14ac:dyDescent="0.3">
      <c r="A11" s="17"/>
      <c r="B11" s="45"/>
      <c r="C11" s="45"/>
      <c r="D11" s="75"/>
      <c r="E11" s="75"/>
      <c r="F11" s="45"/>
      <c r="G11" s="45"/>
      <c r="H11" s="43"/>
      <c r="I11" s="43"/>
      <c r="J11" s="45"/>
      <c r="K11" s="45"/>
      <c r="L11" s="43"/>
      <c r="M11" s="43"/>
      <c r="N11" s="45"/>
      <c r="O11" s="45"/>
      <c r="P11" s="43" t="s">
        <v>288</v>
      </c>
      <c r="Q11" s="43"/>
      <c r="R11" s="45"/>
      <c r="S11" s="45"/>
      <c r="T11" s="43"/>
      <c r="U11" s="43"/>
      <c r="V11" s="45"/>
      <c r="W11" s="45"/>
      <c r="X11" s="43"/>
      <c r="Y11" s="43"/>
      <c r="Z11" s="45"/>
      <c r="AA11" s="45"/>
      <c r="AB11" s="43" t="s">
        <v>288</v>
      </c>
      <c r="AC11" s="43"/>
      <c r="AD11" s="45"/>
    </row>
    <row r="12" spans="1:30" x14ac:dyDescent="0.25">
      <c r="A12" s="17"/>
      <c r="B12" s="18"/>
      <c r="C12" s="18" t="s">
        <v>227</v>
      </c>
      <c r="D12" s="127" t="s">
        <v>289</v>
      </c>
      <c r="E12" s="127"/>
      <c r="F12" s="18"/>
      <c r="G12" s="18" t="s">
        <v>227</v>
      </c>
      <c r="H12" s="48"/>
      <c r="I12" s="48"/>
      <c r="J12" s="18"/>
      <c r="K12" s="18" t="s">
        <v>227</v>
      </c>
      <c r="L12" s="128" t="s">
        <v>230</v>
      </c>
      <c r="M12" s="128"/>
      <c r="N12" s="18"/>
      <c r="O12" s="18"/>
      <c r="P12" s="48"/>
      <c r="Q12" s="48"/>
      <c r="R12" s="18"/>
      <c r="S12" s="18" t="s">
        <v>227</v>
      </c>
      <c r="T12" s="48"/>
      <c r="U12" s="48"/>
      <c r="V12" s="18"/>
      <c r="W12" s="18" t="s">
        <v>227</v>
      </c>
      <c r="X12" s="128" t="s">
        <v>230</v>
      </c>
      <c r="Y12" s="128"/>
      <c r="Z12" s="18"/>
      <c r="AA12" s="18" t="s">
        <v>227</v>
      </c>
      <c r="AB12" s="48"/>
      <c r="AC12" s="48"/>
      <c r="AD12" s="18"/>
    </row>
    <row r="13" spans="1:30" x14ac:dyDescent="0.25">
      <c r="A13" s="17"/>
      <c r="B13" s="20" t="s">
        <v>952</v>
      </c>
      <c r="C13" s="22" t="s">
        <v>227</v>
      </c>
      <c r="D13" s="33" t="s">
        <v>235</v>
      </c>
      <c r="E13" s="34">
        <v>350</v>
      </c>
      <c r="F13" s="35" t="s">
        <v>227</v>
      </c>
      <c r="G13" s="22" t="s">
        <v>227</v>
      </c>
      <c r="H13" s="30"/>
      <c r="I13" s="123">
        <v>220132</v>
      </c>
      <c r="J13" s="32" t="s">
        <v>227</v>
      </c>
      <c r="K13" s="22" t="s">
        <v>227</v>
      </c>
      <c r="L13" s="30" t="s">
        <v>235</v>
      </c>
      <c r="M13" s="31">
        <v>22.4</v>
      </c>
      <c r="N13" s="124" t="s">
        <v>953</v>
      </c>
      <c r="O13" s="22"/>
      <c r="P13" s="30" t="s">
        <v>235</v>
      </c>
      <c r="Q13" s="31">
        <v>101.57</v>
      </c>
      <c r="R13" s="32" t="s">
        <v>227</v>
      </c>
      <c r="S13" s="22" t="s">
        <v>227</v>
      </c>
      <c r="T13" s="33"/>
      <c r="U13" s="125">
        <v>374613</v>
      </c>
      <c r="V13" s="35" t="s">
        <v>227</v>
      </c>
      <c r="W13" s="22" t="s">
        <v>227</v>
      </c>
      <c r="X13" s="33" t="s">
        <v>235</v>
      </c>
      <c r="Y13" s="34">
        <v>25</v>
      </c>
      <c r="Z13" s="35" t="s">
        <v>227</v>
      </c>
      <c r="AA13" s="22" t="s">
        <v>227</v>
      </c>
      <c r="AB13" s="33" t="s">
        <v>235</v>
      </c>
      <c r="AC13" s="34">
        <v>66.739999999999995</v>
      </c>
      <c r="AD13" s="35" t="s">
        <v>227</v>
      </c>
    </row>
    <row r="14" spans="1:30" ht="15.75" thickBot="1" x14ac:dyDescent="0.3">
      <c r="A14" s="17"/>
      <c r="B14" s="42" t="s">
        <v>954</v>
      </c>
      <c r="C14" s="18" t="s">
        <v>227</v>
      </c>
      <c r="D14" s="14" t="s">
        <v>235</v>
      </c>
      <c r="E14" s="26">
        <v>350</v>
      </c>
      <c r="F14" s="15" t="s">
        <v>227</v>
      </c>
      <c r="G14" s="18" t="s">
        <v>227</v>
      </c>
      <c r="H14" s="12"/>
      <c r="I14" s="24" t="s">
        <v>293</v>
      </c>
      <c r="J14" s="25" t="s">
        <v>227</v>
      </c>
      <c r="K14" s="18" t="s">
        <v>227</v>
      </c>
      <c r="L14" s="12"/>
      <c r="M14" s="24" t="s">
        <v>293</v>
      </c>
      <c r="N14" s="25" t="s">
        <v>227</v>
      </c>
      <c r="O14" s="18"/>
      <c r="P14" s="12"/>
      <c r="Q14" s="24" t="s">
        <v>293</v>
      </c>
      <c r="R14" s="25" t="s">
        <v>227</v>
      </c>
      <c r="S14" s="18" t="s">
        <v>227</v>
      </c>
      <c r="T14" s="14"/>
      <c r="U14" s="126">
        <v>749245</v>
      </c>
      <c r="V14" s="15" t="s">
        <v>227</v>
      </c>
      <c r="W14" s="18" t="s">
        <v>227</v>
      </c>
      <c r="X14" s="14"/>
      <c r="Y14" s="26">
        <v>50.1</v>
      </c>
      <c r="Z14" s="15" t="s">
        <v>227</v>
      </c>
      <c r="AA14" s="18" t="s">
        <v>227</v>
      </c>
      <c r="AB14" s="14"/>
      <c r="AC14" s="26">
        <v>66.92</v>
      </c>
      <c r="AD14" s="15" t="s">
        <v>227</v>
      </c>
    </row>
    <row r="15" spans="1:30" x14ac:dyDescent="0.25">
      <c r="A15" s="17"/>
      <c r="B15" s="38"/>
      <c r="C15" s="38" t="s">
        <v>227</v>
      </c>
      <c r="D15" s="38"/>
      <c r="E15" s="38"/>
      <c r="F15" s="38"/>
      <c r="G15" s="38" t="s">
        <v>227</v>
      </c>
      <c r="H15" s="39"/>
      <c r="I15" s="39"/>
      <c r="J15" s="38"/>
      <c r="K15" s="38" t="s">
        <v>227</v>
      </c>
      <c r="L15" s="39"/>
      <c r="M15" s="39"/>
      <c r="N15" s="38"/>
      <c r="O15" s="38"/>
      <c r="P15" s="38"/>
      <c r="Q15" s="38"/>
      <c r="R15" s="38"/>
      <c r="S15" s="38" t="s">
        <v>227</v>
      </c>
      <c r="T15" s="39"/>
      <c r="U15" s="39"/>
      <c r="V15" s="38"/>
      <c r="W15" s="38" t="s">
        <v>227</v>
      </c>
      <c r="X15" s="39"/>
      <c r="Y15" s="39"/>
      <c r="Z15" s="38"/>
      <c r="AA15" s="38" t="s">
        <v>227</v>
      </c>
      <c r="AB15" s="38"/>
      <c r="AC15" s="38"/>
      <c r="AD15" s="38"/>
    </row>
    <row r="16" spans="1:30" ht="15.75" thickBot="1" x14ac:dyDescent="0.3">
      <c r="A16" s="17"/>
      <c r="B16" s="20" t="s">
        <v>176</v>
      </c>
      <c r="C16" s="22" t="s">
        <v>227</v>
      </c>
      <c r="D16" s="21"/>
      <c r="E16" s="21"/>
      <c r="F16" s="21"/>
      <c r="G16" s="22" t="s">
        <v>227</v>
      </c>
      <c r="H16" s="30"/>
      <c r="I16" s="123">
        <v>220132</v>
      </c>
      <c r="J16" s="32" t="s">
        <v>227</v>
      </c>
      <c r="K16" s="22" t="s">
        <v>227</v>
      </c>
      <c r="L16" s="30" t="s">
        <v>235</v>
      </c>
      <c r="M16" s="31">
        <v>22.4</v>
      </c>
      <c r="N16" s="32" t="s">
        <v>227</v>
      </c>
      <c r="O16" s="22"/>
      <c r="P16" s="21"/>
      <c r="Q16" s="21"/>
      <c r="R16" s="21"/>
      <c r="S16" s="22" t="s">
        <v>227</v>
      </c>
      <c r="T16" s="33"/>
      <c r="U16" s="125">
        <v>1123858</v>
      </c>
      <c r="V16" s="35" t="s">
        <v>227</v>
      </c>
      <c r="W16" s="22" t="s">
        <v>227</v>
      </c>
      <c r="X16" s="33" t="s">
        <v>235</v>
      </c>
      <c r="Y16" s="34">
        <v>75.099999999999994</v>
      </c>
      <c r="Z16" s="35" t="s">
        <v>227</v>
      </c>
      <c r="AA16" s="22" t="s">
        <v>227</v>
      </c>
      <c r="AB16" s="21"/>
      <c r="AC16" s="21"/>
      <c r="AD16" s="21"/>
    </row>
    <row r="17" spans="1:30" x14ac:dyDescent="0.25">
      <c r="A17" s="17"/>
      <c r="B17" s="38"/>
      <c r="C17" s="38" t="s">
        <v>227</v>
      </c>
      <c r="D17" s="38"/>
      <c r="E17" s="38"/>
      <c r="F17" s="38"/>
      <c r="G17" s="38" t="s">
        <v>227</v>
      </c>
      <c r="H17" s="39"/>
      <c r="I17" s="39"/>
      <c r="J17" s="38"/>
      <c r="K17" s="38" t="s">
        <v>227</v>
      </c>
      <c r="L17" s="39"/>
      <c r="M17" s="39"/>
      <c r="N17" s="38"/>
      <c r="O17" s="38"/>
      <c r="P17" s="38"/>
      <c r="Q17" s="38"/>
      <c r="R17" s="38"/>
      <c r="S17" s="38" t="s">
        <v>227</v>
      </c>
      <c r="T17" s="39"/>
      <c r="U17" s="39"/>
      <c r="V17" s="38"/>
      <c r="W17" s="38" t="s">
        <v>227</v>
      </c>
      <c r="X17" s="39"/>
      <c r="Y17" s="39"/>
      <c r="Z17" s="38"/>
      <c r="AA17" s="38" t="s">
        <v>227</v>
      </c>
      <c r="AB17" s="38"/>
      <c r="AC17" s="38"/>
      <c r="AD17" s="38"/>
    </row>
    <row r="18" spans="1:30" x14ac:dyDescent="0.25">
      <c r="A18" s="17"/>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ht="89.25" x14ac:dyDescent="0.25">
      <c r="A19" s="17"/>
      <c r="B19" s="49">
        <v>-1</v>
      </c>
      <c r="C19" s="49" t="s">
        <v>294</v>
      </c>
    </row>
    <row r="20" spans="1:30" ht="89.25" x14ac:dyDescent="0.25">
      <c r="A20" s="17"/>
      <c r="B20" s="49">
        <v>-2</v>
      </c>
      <c r="C20" s="49" t="s">
        <v>295</v>
      </c>
    </row>
    <row r="21" spans="1:30" x14ac:dyDescent="0.25">
      <c r="A21" s="17"/>
      <c r="B21" s="49" t="s">
        <v>293</v>
      </c>
      <c r="C21" s="49" t="s">
        <v>296</v>
      </c>
    </row>
    <row r="22" spans="1:30" ht="15" customHeight="1" x14ac:dyDescent="0.25">
      <c r="A22" s="17" t="s">
        <v>955</v>
      </c>
      <c r="B22" s="51" t="s">
        <v>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7"/>
      <c r="B23" s="95" t="s">
        <v>181</v>
      </c>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row>
    <row r="24" spans="1:30" x14ac:dyDescent="0.25">
      <c r="A24" s="17"/>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7"/>
      <c r="B25" s="4"/>
      <c r="C25" s="4"/>
      <c r="D25" s="4"/>
      <c r="E25" s="4"/>
      <c r="F25" s="4"/>
      <c r="G25" s="4"/>
      <c r="H25" s="4"/>
      <c r="I25" s="4"/>
      <c r="J25" s="4"/>
      <c r="K25" s="4"/>
      <c r="L25" s="4"/>
      <c r="M25" s="4"/>
      <c r="N25" s="4"/>
      <c r="O25" s="4"/>
      <c r="P25" s="4"/>
      <c r="Q25" s="4"/>
      <c r="R25" s="4"/>
    </row>
    <row r="26" spans="1:30" ht="15.75" thickBot="1" x14ac:dyDescent="0.3">
      <c r="A26" s="17"/>
      <c r="B26" s="18"/>
      <c r="C26" s="18" t="s">
        <v>227</v>
      </c>
      <c r="D26" s="43" t="s">
        <v>297</v>
      </c>
      <c r="E26" s="43"/>
      <c r="F26" s="43"/>
      <c r="G26" s="43"/>
      <c r="H26" s="43"/>
      <c r="I26" s="43"/>
      <c r="J26" s="18"/>
      <c r="K26" s="18"/>
      <c r="L26" s="43" t="s">
        <v>298</v>
      </c>
      <c r="M26" s="43"/>
      <c r="N26" s="43"/>
      <c r="O26" s="43"/>
      <c r="P26" s="43"/>
      <c r="Q26" s="43"/>
      <c r="R26" s="18"/>
    </row>
    <row r="27" spans="1:30" ht="19.5" customHeight="1" x14ac:dyDescent="0.25">
      <c r="A27" s="17"/>
      <c r="B27" s="45"/>
      <c r="C27" s="45" t="s">
        <v>227</v>
      </c>
      <c r="D27" s="47" t="s">
        <v>299</v>
      </c>
      <c r="E27" s="47"/>
      <c r="F27" s="48"/>
      <c r="G27" s="48" t="s">
        <v>227</v>
      </c>
      <c r="H27" s="47" t="s">
        <v>176</v>
      </c>
      <c r="I27" s="47"/>
      <c r="J27" s="45"/>
      <c r="K27" s="45"/>
      <c r="L27" s="47" t="s">
        <v>299</v>
      </c>
      <c r="M27" s="47"/>
      <c r="N27" s="48"/>
      <c r="O27" s="48" t="s">
        <v>227</v>
      </c>
      <c r="P27" s="47" t="s">
        <v>176</v>
      </c>
      <c r="Q27" s="47"/>
      <c r="R27" s="45"/>
    </row>
    <row r="28" spans="1:30" ht="15.75" thickBot="1" x14ac:dyDescent="0.3">
      <c r="A28" s="17"/>
      <c r="B28" s="45"/>
      <c r="C28" s="45"/>
      <c r="D28" s="43" t="s">
        <v>300</v>
      </c>
      <c r="E28" s="43"/>
      <c r="F28" s="45"/>
      <c r="G28" s="45"/>
      <c r="H28" s="43" t="s">
        <v>301</v>
      </c>
      <c r="I28" s="43"/>
      <c r="J28" s="45"/>
      <c r="K28" s="45"/>
      <c r="L28" s="43" t="s">
        <v>300</v>
      </c>
      <c r="M28" s="43"/>
      <c r="N28" s="45"/>
      <c r="O28" s="45"/>
      <c r="P28" s="43" t="s">
        <v>301</v>
      </c>
      <c r="Q28" s="43"/>
      <c r="R28" s="45"/>
    </row>
    <row r="29" spans="1:30" x14ac:dyDescent="0.25">
      <c r="A29" s="17"/>
      <c r="B29" s="18"/>
      <c r="C29" s="18" t="s">
        <v>227</v>
      </c>
      <c r="D29" s="48"/>
      <c r="E29" s="48"/>
      <c r="F29" s="18"/>
      <c r="G29" s="18" t="s">
        <v>227</v>
      </c>
      <c r="H29" s="128" t="s">
        <v>289</v>
      </c>
      <c r="I29" s="128"/>
      <c r="J29" s="18"/>
      <c r="K29" s="18"/>
      <c r="L29" s="48"/>
      <c r="M29" s="48"/>
      <c r="N29" s="18"/>
      <c r="O29" s="18" t="s">
        <v>227</v>
      </c>
      <c r="P29" s="128" t="s">
        <v>289</v>
      </c>
      <c r="Q29" s="128"/>
      <c r="R29" s="18"/>
    </row>
    <row r="30" spans="1:30" x14ac:dyDescent="0.25">
      <c r="A30" s="17"/>
      <c r="B30" s="20" t="s">
        <v>956</v>
      </c>
      <c r="C30" s="22" t="s">
        <v>227</v>
      </c>
      <c r="D30" s="33" t="s">
        <v>235</v>
      </c>
      <c r="E30" s="34">
        <v>0.18</v>
      </c>
      <c r="F30" s="35" t="s">
        <v>227</v>
      </c>
      <c r="G30" s="22" t="s">
        <v>227</v>
      </c>
      <c r="H30" s="33" t="s">
        <v>235</v>
      </c>
      <c r="I30" s="34">
        <v>14.4</v>
      </c>
      <c r="J30" s="130" t="s">
        <v>957</v>
      </c>
      <c r="K30" s="22"/>
      <c r="L30" s="33" t="s">
        <v>235</v>
      </c>
      <c r="M30" s="34">
        <v>0.15</v>
      </c>
      <c r="N30" s="35" t="s">
        <v>227</v>
      </c>
      <c r="O30" s="22" t="s">
        <v>227</v>
      </c>
      <c r="P30" s="33" t="s">
        <v>235</v>
      </c>
      <c r="Q30" s="34">
        <v>12.1</v>
      </c>
      <c r="R30" s="35" t="s">
        <v>227</v>
      </c>
    </row>
    <row r="31" spans="1:30" x14ac:dyDescent="0.25">
      <c r="A31" s="17"/>
      <c r="B31" s="42" t="s">
        <v>304</v>
      </c>
      <c r="C31" s="18" t="s">
        <v>227</v>
      </c>
      <c r="D31" s="14" t="s">
        <v>235</v>
      </c>
      <c r="E31" s="26">
        <v>0.18</v>
      </c>
      <c r="F31" s="15" t="s">
        <v>227</v>
      </c>
      <c r="G31" s="18" t="s">
        <v>227</v>
      </c>
      <c r="H31" s="14" t="s">
        <v>235</v>
      </c>
      <c r="I31" s="26">
        <v>14.4</v>
      </c>
      <c r="J31" s="129" t="s">
        <v>958</v>
      </c>
      <c r="K31" s="18"/>
      <c r="L31" s="14" t="s">
        <v>235</v>
      </c>
      <c r="M31" s="26">
        <v>0.15</v>
      </c>
      <c r="N31" s="15" t="s">
        <v>227</v>
      </c>
      <c r="O31" s="18" t="s">
        <v>227</v>
      </c>
      <c r="P31" s="14" t="s">
        <v>235</v>
      </c>
      <c r="Q31" s="26">
        <v>12.1</v>
      </c>
      <c r="R31" s="15" t="s">
        <v>227</v>
      </c>
    </row>
    <row r="32" spans="1:30" x14ac:dyDescent="0.25">
      <c r="A32" s="17"/>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 ht="76.5" x14ac:dyDescent="0.25">
      <c r="A33" s="17"/>
      <c r="B33" s="49">
        <v>-1</v>
      </c>
      <c r="C33" s="49" t="s">
        <v>306</v>
      </c>
    </row>
    <row r="34" spans="1:3" ht="38.25" x14ac:dyDescent="0.25">
      <c r="A34" s="17"/>
      <c r="B34" s="49">
        <v>-2</v>
      </c>
      <c r="C34" s="49" t="s">
        <v>307</v>
      </c>
    </row>
    <row r="35" spans="1:3" ht="102" x14ac:dyDescent="0.25">
      <c r="A35" s="17"/>
      <c r="B35" s="49">
        <v>-3</v>
      </c>
      <c r="C35" s="49" t="s">
        <v>308</v>
      </c>
    </row>
  </sheetData>
  <mergeCells count="89">
    <mergeCell ref="A22:A35"/>
    <mergeCell ref="B22:AD22"/>
    <mergeCell ref="B23:AD23"/>
    <mergeCell ref="B24:AD24"/>
    <mergeCell ref="B32:AD32"/>
    <mergeCell ref="A1:A2"/>
    <mergeCell ref="B1:AD1"/>
    <mergeCell ref="B2:AD2"/>
    <mergeCell ref="A3:A21"/>
    <mergeCell ref="B3:AD3"/>
    <mergeCell ref="B4:AD4"/>
    <mergeCell ref="B5:AD5"/>
    <mergeCell ref="B18:AD18"/>
    <mergeCell ref="O27:O28"/>
    <mergeCell ref="P27:Q27"/>
    <mergeCell ref="P28:Q28"/>
    <mergeCell ref="R27:R28"/>
    <mergeCell ref="D29:E29"/>
    <mergeCell ref="H29:I29"/>
    <mergeCell ref="L29:M29"/>
    <mergeCell ref="P29:Q29"/>
    <mergeCell ref="H28:I28"/>
    <mergeCell ref="J27:J28"/>
    <mergeCell ref="K27:K28"/>
    <mergeCell ref="L27:M27"/>
    <mergeCell ref="L28:M28"/>
    <mergeCell ref="N27:N28"/>
    <mergeCell ref="AB12:AC12"/>
    <mergeCell ref="D26:I26"/>
    <mergeCell ref="L26:Q26"/>
    <mergeCell ref="B27:B28"/>
    <mergeCell ref="C27:C28"/>
    <mergeCell ref="D27:E27"/>
    <mergeCell ref="D28:E28"/>
    <mergeCell ref="F27:F28"/>
    <mergeCell ref="G27:G28"/>
    <mergeCell ref="H27:I27"/>
    <mergeCell ref="D12:E12"/>
    <mergeCell ref="H12:I12"/>
    <mergeCell ref="L12:M12"/>
    <mergeCell ref="P12:Q12"/>
    <mergeCell ref="T12:U12"/>
    <mergeCell ref="X12:Y12"/>
    <mergeCell ref="AA8:AA11"/>
    <mergeCell ref="AB8:AC8"/>
    <mergeCell ref="AB9:AC9"/>
    <mergeCell ref="AB10:AC10"/>
    <mergeCell ref="AB11:AC11"/>
    <mergeCell ref="AD8:AD11"/>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E7"/>
    <mergeCell ref="H7:Q7"/>
    <mergeCell ref="T7:AC7"/>
    <mergeCell ref="B8:B11"/>
    <mergeCell ref="C8:C11"/>
    <mergeCell ref="D8:E8"/>
    <mergeCell ref="D9:E9"/>
    <mergeCell ref="D10:E10"/>
    <mergeCell ref="D11:E11"/>
    <mergeCell ref="F8: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 customWidth="1"/>
    <col min="9" max="9" width="10.5703125" customWidth="1"/>
    <col min="10" max="10" width="2" bestFit="1" customWidth="1"/>
    <col min="12" max="12" width="36.5703125" bestFit="1" customWidth="1"/>
    <col min="13" max="13" width="4.5703125" bestFit="1" customWidth="1"/>
    <col min="14" max="14" width="2" bestFit="1" customWidth="1"/>
    <col min="16" max="16" width="2.28515625" customWidth="1"/>
    <col min="17" max="17" width="5.85546875" customWidth="1"/>
    <col min="18" max="18" width="2" bestFit="1" customWidth="1"/>
    <col min="20" max="20" width="2" bestFit="1" customWidth="1"/>
    <col min="21" max="21" width="5" bestFit="1" customWidth="1"/>
    <col min="22" max="22" width="2" bestFit="1" customWidth="1"/>
    <col min="24" max="24" width="3.28515625" customWidth="1"/>
    <col min="25" max="25" width="9.85546875" customWidth="1"/>
    <col min="26" max="26" width="2" bestFit="1" customWidth="1"/>
  </cols>
  <sheetData>
    <row r="1" spans="1:26" ht="15" customHeight="1" x14ac:dyDescent="0.25">
      <c r="A1" s="7" t="s">
        <v>9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960</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4"/>
      <c r="C4" s="4"/>
      <c r="D4" s="4"/>
      <c r="E4" s="4"/>
      <c r="F4" s="4"/>
      <c r="G4" s="4"/>
      <c r="H4" s="4"/>
      <c r="I4" s="4"/>
      <c r="J4" s="4"/>
      <c r="K4" s="4"/>
      <c r="L4" s="4"/>
      <c r="M4" s="4"/>
      <c r="N4" s="4"/>
      <c r="O4" s="4"/>
      <c r="P4" s="4"/>
      <c r="Q4" s="4"/>
      <c r="R4" s="4"/>
      <c r="S4" s="4"/>
      <c r="T4" s="4"/>
      <c r="U4" s="4"/>
      <c r="V4" s="4"/>
      <c r="W4" s="4"/>
      <c r="X4" s="4"/>
      <c r="Y4" s="4"/>
      <c r="Z4" s="4"/>
    </row>
    <row r="5" spans="1:26" ht="15.75" thickBot="1" x14ac:dyDescent="0.3">
      <c r="A5" s="17"/>
      <c r="B5" s="18"/>
      <c r="C5" s="18" t="s">
        <v>227</v>
      </c>
      <c r="D5" s="45"/>
      <c r="E5" s="45"/>
      <c r="F5" s="18"/>
      <c r="G5" s="18"/>
      <c r="H5" s="45"/>
      <c r="I5" s="45"/>
      <c r="J5" s="18"/>
      <c r="K5" s="18"/>
      <c r="L5" s="45"/>
      <c r="M5" s="45"/>
      <c r="N5" s="18"/>
      <c r="O5" s="18"/>
      <c r="P5" s="43" t="s">
        <v>312</v>
      </c>
      <c r="Q5" s="43"/>
      <c r="R5" s="43"/>
      <c r="S5" s="43"/>
      <c r="T5" s="43"/>
      <c r="U5" s="43"/>
      <c r="V5" s="18"/>
      <c r="W5" s="18"/>
      <c r="X5" s="45"/>
      <c r="Y5" s="45"/>
      <c r="Z5" s="18"/>
    </row>
    <row r="6" spans="1:26" x14ac:dyDescent="0.25">
      <c r="A6" s="17"/>
      <c r="B6" s="44" t="s">
        <v>230</v>
      </c>
      <c r="C6" s="45" t="s">
        <v>227</v>
      </c>
      <c r="D6" s="46" t="s">
        <v>313</v>
      </c>
      <c r="E6" s="46"/>
      <c r="F6" s="45"/>
      <c r="G6" s="45"/>
      <c r="H6" s="46" t="s">
        <v>316</v>
      </c>
      <c r="I6" s="46"/>
      <c r="J6" s="45"/>
      <c r="K6" s="45"/>
      <c r="L6" s="46" t="s">
        <v>320</v>
      </c>
      <c r="M6" s="46"/>
      <c r="N6" s="45"/>
      <c r="O6" s="45"/>
      <c r="P6" s="47" t="s">
        <v>324</v>
      </c>
      <c r="Q6" s="47"/>
      <c r="R6" s="48"/>
      <c r="S6" s="48"/>
      <c r="T6" s="47" t="s">
        <v>327</v>
      </c>
      <c r="U6" s="47"/>
      <c r="V6" s="45"/>
      <c r="W6" s="45"/>
      <c r="X6" s="46" t="s">
        <v>331</v>
      </c>
      <c r="Y6" s="46"/>
      <c r="Z6" s="45"/>
    </row>
    <row r="7" spans="1:26" x14ac:dyDescent="0.25">
      <c r="A7" s="17"/>
      <c r="B7" s="44"/>
      <c r="C7" s="45"/>
      <c r="D7" s="46" t="s">
        <v>314</v>
      </c>
      <c r="E7" s="46"/>
      <c r="F7" s="45"/>
      <c r="G7" s="45"/>
      <c r="H7" s="46" t="s">
        <v>317</v>
      </c>
      <c r="I7" s="46"/>
      <c r="J7" s="45"/>
      <c r="K7" s="45"/>
      <c r="L7" s="46" t="s">
        <v>321</v>
      </c>
      <c r="M7" s="46"/>
      <c r="N7" s="45"/>
      <c r="O7" s="45"/>
      <c r="P7" s="46" t="s">
        <v>325</v>
      </c>
      <c r="Q7" s="46"/>
      <c r="R7" s="45"/>
      <c r="S7" s="45"/>
      <c r="T7" s="46" t="s">
        <v>328</v>
      </c>
      <c r="U7" s="46"/>
      <c r="V7" s="45"/>
      <c r="W7" s="45"/>
      <c r="X7" s="46" t="s">
        <v>332</v>
      </c>
      <c r="Y7" s="46"/>
      <c r="Z7" s="45"/>
    </row>
    <row r="8" spans="1:26" x14ac:dyDescent="0.25">
      <c r="A8" s="17"/>
      <c r="B8" s="44"/>
      <c r="C8" s="45"/>
      <c r="D8" s="46" t="s">
        <v>315</v>
      </c>
      <c r="E8" s="46"/>
      <c r="F8" s="45"/>
      <c r="G8" s="45"/>
      <c r="H8" s="46" t="s">
        <v>318</v>
      </c>
      <c r="I8" s="46"/>
      <c r="J8" s="45"/>
      <c r="K8" s="45"/>
      <c r="L8" s="46" t="s">
        <v>322</v>
      </c>
      <c r="M8" s="46"/>
      <c r="N8" s="45"/>
      <c r="O8" s="45"/>
      <c r="P8" s="46" t="s">
        <v>326</v>
      </c>
      <c r="Q8" s="46"/>
      <c r="R8" s="45"/>
      <c r="S8" s="45"/>
      <c r="T8" s="46" t="s">
        <v>329</v>
      </c>
      <c r="U8" s="46"/>
      <c r="V8" s="45"/>
      <c r="W8" s="45"/>
      <c r="X8" s="46" t="s">
        <v>333</v>
      </c>
      <c r="Y8" s="46"/>
      <c r="Z8" s="45"/>
    </row>
    <row r="9" spans="1:26" ht="15.75" thickBot="1" x14ac:dyDescent="0.3">
      <c r="A9" s="17"/>
      <c r="B9" s="44"/>
      <c r="C9" s="45"/>
      <c r="D9" s="43"/>
      <c r="E9" s="43"/>
      <c r="F9" s="45"/>
      <c r="G9" s="45"/>
      <c r="H9" s="43" t="s">
        <v>319</v>
      </c>
      <c r="I9" s="43"/>
      <c r="J9" s="45"/>
      <c r="K9" s="45"/>
      <c r="L9" s="43" t="s">
        <v>323</v>
      </c>
      <c r="M9" s="43"/>
      <c r="N9" s="45"/>
      <c r="O9" s="45"/>
      <c r="P9" s="43"/>
      <c r="Q9" s="43"/>
      <c r="R9" s="45"/>
      <c r="S9" s="45"/>
      <c r="T9" s="43" t="s">
        <v>330</v>
      </c>
      <c r="U9" s="43"/>
      <c r="V9" s="45"/>
      <c r="W9" s="45"/>
      <c r="X9" s="43" t="s">
        <v>334</v>
      </c>
      <c r="Y9" s="43"/>
      <c r="Z9" s="45"/>
    </row>
    <row r="10" spans="1:26" x14ac:dyDescent="0.25">
      <c r="A10" s="17"/>
      <c r="B10" s="20" t="s">
        <v>335</v>
      </c>
      <c r="C10" s="22" t="s">
        <v>227</v>
      </c>
      <c r="D10" s="33" t="s">
        <v>235</v>
      </c>
      <c r="E10" s="34" t="s">
        <v>336</v>
      </c>
      <c r="F10" s="35" t="s">
        <v>337</v>
      </c>
      <c r="G10" s="22"/>
      <c r="H10" s="35" t="s">
        <v>235</v>
      </c>
      <c r="I10" s="37" t="s">
        <v>238</v>
      </c>
      <c r="J10" s="35"/>
      <c r="K10" s="22"/>
      <c r="L10" s="33" t="s">
        <v>235</v>
      </c>
      <c r="M10" s="34" t="s">
        <v>338</v>
      </c>
      <c r="N10" s="35" t="s">
        <v>337</v>
      </c>
      <c r="O10" s="22"/>
      <c r="P10" s="33" t="s">
        <v>235</v>
      </c>
      <c r="Q10" s="34" t="s">
        <v>339</v>
      </c>
      <c r="R10" s="35" t="s">
        <v>337</v>
      </c>
      <c r="S10" s="22"/>
      <c r="T10" s="33" t="s">
        <v>235</v>
      </c>
      <c r="U10" s="34">
        <v>15.3</v>
      </c>
      <c r="V10" s="35" t="s">
        <v>227</v>
      </c>
      <c r="W10" s="22"/>
      <c r="X10" s="33" t="s">
        <v>235</v>
      </c>
      <c r="Y10" s="34" t="s">
        <v>340</v>
      </c>
      <c r="Z10" s="35" t="s">
        <v>337</v>
      </c>
    </row>
    <row r="11" spans="1:26" x14ac:dyDescent="0.25">
      <c r="A11" s="17"/>
      <c r="B11" s="42" t="s">
        <v>341</v>
      </c>
      <c r="C11" s="18" t="s">
        <v>227</v>
      </c>
      <c r="D11" s="14"/>
      <c r="E11" s="26">
        <v>7.3</v>
      </c>
      <c r="F11" s="15" t="s">
        <v>227</v>
      </c>
      <c r="G11" s="18"/>
      <c r="H11" s="14"/>
      <c r="I11" s="26" t="s">
        <v>342</v>
      </c>
      <c r="J11" s="15" t="s">
        <v>244</v>
      </c>
      <c r="K11" s="18"/>
      <c r="L11" s="14"/>
      <c r="M11" s="26">
        <v>0.2</v>
      </c>
      <c r="N11" s="15"/>
      <c r="O11" s="18"/>
      <c r="P11" s="15"/>
      <c r="Q11" s="36" t="s">
        <v>238</v>
      </c>
      <c r="R11" s="15"/>
      <c r="S11" s="18"/>
      <c r="T11" s="15"/>
      <c r="U11" s="36" t="s">
        <v>238</v>
      </c>
      <c r="V11" s="15" t="s">
        <v>227</v>
      </c>
      <c r="W11" s="18"/>
      <c r="X11" s="14"/>
      <c r="Y11" s="26">
        <v>7.3</v>
      </c>
      <c r="Z11" s="15" t="s">
        <v>227</v>
      </c>
    </row>
    <row r="12" spans="1:26" ht="15.75" thickBot="1" x14ac:dyDescent="0.3">
      <c r="A12" s="17"/>
      <c r="B12" s="20" t="s">
        <v>343</v>
      </c>
      <c r="C12" s="22" t="s">
        <v>227</v>
      </c>
      <c r="D12" s="35"/>
      <c r="E12" s="37" t="s">
        <v>238</v>
      </c>
      <c r="F12" s="35"/>
      <c r="G12" s="22"/>
      <c r="H12" s="35"/>
      <c r="I12" s="37" t="s">
        <v>238</v>
      </c>
      <c r="J12" s="35"/>
      <c r="K12" s="22"/>
      <c r="L12" s="33"/>
      <c r="M12" s="34">
        <v>8.1</v>
      </c>
      <c r="N12" s="35"/>
      <c r="O12" s="22"/>
      <c r="P12" s="33"/>
      <c r="Q12" s="34">
        <v>0.8</v>
      </c>
      <c r="R12" s="35"/>
      <c r="S12" s="22"/>
      <c r="T12" s="33"/>
      <c r="U12" s="34" t="s">
        <v>344</v>
      </c>
      <c r="V12" s="35" t="s">
        <v>337</v>
      </c>
      <c r="W12" s="22"/>
      <c r="X12" s="33"/>
      <c r="Y12" s="34">
        <v>8.1999999999999993</v>
      </c>
      <c r="Z12" s="35" t="s">
        <v>227</v>
      </c>
    </row>
    <row r="13" spans="1:26" x14ac:dyDescent="0.25">
      <c r="A13" s="17"/>
      <c r="B13" s="38"/>
      <c r="C13" s="38" t="s">
        <v>227</v>
      </c>
      <c r="D13" s="39"/>
      <c r="E13" s="39"/>
      <c r="F13" s="38"/>
      <c r="G13" s="38"/>
      <c r="H13" s="39"/>
      <c r="I13" s="39"/>
      <c r="J13" s="38"/>
      <c r="K13" s="38"/>
      <c r="L13" s="39"/>
      <c r="M13" s="39"/>
      <c r="N13" s="38"/>
      <c r="O13" s="38"/>
      <c r="P13" s="39"/>
      <c r="Q13" s="39"/>
      <c r="R13" s="38"/>
      <c r="S13" s="38"/>
      <c r="T13" s="39"/>
      <c r="U13" s="39"/>
      <c r="V13" s="38"/>
      <c r="W13" s="38"/>
      <c r="X13" s="39"/>
      <c r="Y13" s="39"/>
      <c r="Z13" s="38"/>
    </row>
    <row r="14" spans="1:26" ht="15.75" thickBot="1" x14ac:dyDescent="0.3">
      <c r="A14" s="17"/>
      <c r="B14" s="42" t="s">
        <v>345</v>
      </c>
      <c r="C14" s="18" t="s">
        <v>227</v>
      </c>
      <c r="D14" s="14"/>
      <c r="E14" s="26">
        <v>7.3</v>
      </c>
      <c r="F14" s="15" t="s">
        <v>227</v>
      </c>
      <c r="G14" s="18"/>
      <c r="H14" s="14"/>
      <c r="I14" s="26" t="s">
        <v>342</v>
      </c>
      <c r="J14" s="15" t="s">
        <v>337</v>
      </c>
      <c r="K14" s="18"/>
      <c r="L14" s="14"/>
      <c r="M14" s="26">
        <v>8.3000000000000007</v>
      </c>
      <c r="N14" s="15"/>
      <c r="O14" s="18"/>
      <c r="P14" s="14"/>
      <c r="Q14" s="26">
        <v>0.8</v>
      </c>
      <c r="R14" s="15"/>
      <c r="S14" s="18"/>
      <c r="T14" s="14"/>
      <c r="U14" s="26" t="s">
        <v>344</v>
      </c>
      <c r="V14" s="15" t="s">
        <v>337</v>
      </c>
      <c r="W14" s="18"/>
      <c r="X14" s="14"/>
      <c r="Y14" s="26">
        <v>15.5</v>
      </c>
      <c r="Z14" s="15" t="s">
        <v>227</v>
      </c>
    </row>
    <row r="15" spans="1:26" x14ac:dyDescent="0.25">
      <c r="A15" s="17"/>
      <c r="B15" s="38"/>
      <c r="C15" s="38" t="s">
        <v>227</v>
      </c>
      <c r="D15" s="39"/>
      <c r="E15" s="39"/>
      <c r="F15" s="38"/>
      <c r="G15" s="38"/>
      <c r="H15" s="39"/>
      <c r="I15" s="39"/>
      <c r="J15" s="38"/>
      <c r="K15" s="38"/>
      <c r="L15" s="39"/>
      <c r="M15" s="39"/>
      <c r="N15" s="38"/>
      <c r="O15" s="38"/>
      <c r="P15" s="39"/>
      <c r="Q15" s="39"/>
      <c r="R15" s="38"/>
      <c r="S15" s="38"/>
      <c r="T15" s="39"/>
      <c r="U15" s="39"/>
      <c r="V15" s="38"/>
      <c r="W15" s="38"/>
      <c r="X15" s="39"/>
      <c r="Y15" s="39"/>
      <c r="Z15" s="38"/>
    </row>
    <row r="16" spans="1:26" ht="15.75" thickBot="1" x14ac:dyDescent="0.3">
      <c r="A16" s="17"/>
      <c r="B16" s="87" t="s">
        <v>346</v>
      </c>
      <c r="C16" s="22" t="s">
        <v>227</v>
      </c>
      <c r="D16" s="30" t="s">
        <v>235</v>
      </c>
      <c r="E16" s="31" t="s">
        <v>347</v>
      </c>
      <c r="F16" s="32" t="s">
        <v>337</v>
      </c>
      <c r="G16" s="22"/>
      <c r="H16" s="30" t="s">
        <v>235</v>
      </c>
      <c r="I16" s="31" t="s">
        <v>342</v>
      </c>
      <c r="J16" s="32" t="s">
        <v>337</v>
      </c>
      <c r="K16" s="22"/>
      <c r="L16" s="30" t="s">
        <v>235</v>
      </c>
      <c r="M16" s="31" t="s">
        <v>348</v>
      </c>
      <c r="N16" s="32" t="s">
        <v>337</v>
      </c>
      <c r="O16" s="22"/>
      <c r="P16" s="30" t="s">
        <v>235</v>
      </c>
      <c r="Q16" s="31" t="s">
        <v>349</v>
      </c>
      <c r="R16" s="32" t="s">
        <v>337</v>
      </c>
      <c r="S16" s="22"/>
      <c r="T16" s="30" t="s">
        <v>235</v>
      </c>
      <c r="U16" s="31">
        <v>14.6</v>
      </c>
      <c r="V16" s="32" t="s">
        <v>227</v>
      </c>
      <c r="W16" s="22"/>
      <c r="X16" s="30" t="s">
        <v>235</v>
      </c>
      <c r="Y16" s="31" t="s">
        <v>350</v>
      </c>
      <c r="Z16" s="32" t="s">
        <v>337</v>
      </c>
    </row>
    <row r="17" spans="1:26" x14ac:dyDescent="0.25">
      <c r="A17" s="17"/>
      <c r="B17" s="38"/>
      <c r="C17" s="38" t="s">
        <v>227</v>
      </c>
      <c r="D17" s="39"/>
      <c r="E17" s="39"/>
      <c r="F17" s="38"/>
      <c r="G17" s="38"/>
      <c r="H17" s="39"/>
      <c r="I17" s="39"/>
      <c r="J17" s="38"/>
      <c r="K17" s="38"/>
      <c r="L17" s="39"/>
      <c r="M17" s="39"/>
      <c r="N17" s="38"/>
      <c r="O17" s="38"/>
      <c r="P17" s="39"/>
      <c r="Q17" s="39"/>
      <c r="R17" s="38"/>
      <c r="S17" s="38"/>
      <c r="T17" s="39"/>
      <c r="U17" s="39"/>
      <c r="V17" s="38"/>
      <c r="W17" s="38"/>
      <c r="X17" s="39"/>
      <c r="Y17" s="39"/>
      <c r="Z17" s="38"/>
    </row>
    <row r="18" spans="1:26" ht="15" customHeight="1" x14ac:dyDescent="0.25">
      <c r="A18" s="17" t="s">
        <v>961</v>
      </c>
      <c r="B18" s="51" t="s">
        <v>5</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7"/>
      <c r="B19" s="4"/>
      <c r="C19" s="4"/>
      <c r="D19" s="4"/>
      <c r="E19" s="4"/>
      <c r="F19" s="4"/>
      <c r="G19" s="4"/>
      <c r="H19" s="4"/>
      <c r="I19" s="4"/>
      <c r="J19" s="4"/>
      <c r="K19" s="4"/>
      <c r="L19" s="4"/>
    </row>
    <row r="20" spans="1:26" x14ac:dyDescent="0.25">
      <c r="A20" s="17"/>
      <c r="B20" s="91" t="s">
        <v>351</v>
      </c>
      <c r="C20" s="45" t="s">
        <v>227</v>
      </c>
      <c r="D20" s="46" t="s">
        <v>352</v>
      </c>
      <c r="E20" s="46"/>
      <c r="F20" s="45"/>
      <c r="G20" s="45"/>
      <c r="H20" s="46" t="s">
        <v>352</v>
      </c>
      <c r="I20" s="46"/>
      <c r="J20" s="45"/>
      <c r="K20" s="45"/>
      <c r="L20" s="46" t="s">
        <v>355</v>
      </c>
    </row>
    <row r="21" spans="1:26" x14ac:dyDescent="0.25">
      <c r="A21" s="17"/>
      <c r="B21" s="91"/>
      <c r="C21" s="45"/>
      <c r="D21" s="46" t="s">
        <v>353</v>
      </c>
      <c r="E21" s="46"/>
      <c r="F21" s="45"/>
      <c r="G21" s="45"/>
      <c r="H21" s="46" t="s">
        <v>353</v>
      </c>
      <c r="I21" s="46"/>
      <c r="J21" s="45"/>
      <c r="K21" s="45"/>
      <c r="L21" s="46"/>
    </row>
    <row r="22" spans="1:26" ht="15.75" thickBot="1" x14ac:dyDescent="0.3">
      <c r="A22" s="17"/>
      <c r="B22" s="91"/>
      <c r="C22" s="45"/>
      <c r="D22" s="43" t="s">
        <v>354</v>
      </c>
      <c r="E22" s="43"/>
      <c r="F22" s="45"/>
      <c r="G22" s="45"/>
      <c r="H22" s="43" t="s">
        <v>354</v>
      </c>
      <c r="I22" s="43"/>
      <c r="J22" s="45"/>
      <c r="K22" s="45"/>
      <c r="L22" s="43"/>
    </row>
    <row r="23" spans="1:26" x14ac:dyDescent="0.25">
      <c r="A23" s="17"/>
      <c r="B23" s="45"/>
      <c r="C23" s="45" t="s">
        <v>227</v>
      </c>
      <c r="D23" s="47" t="s">
        <v>228</v>
      </c>
      <c r="E23" s="47"/>
      <c r="F23" s="45"/>
      <c r="G23" s="45"/>
      <c r="H23" s="47" t="s">
        <v>229</v>
      </c>
      <c r="I23" s="47"/>
      <c r="J23" s="45"/>
      <c r="K23" s="45"/>
      <c r="L23" s="48"/>
    </row>
    <row r="24" spans="1:26" ht="15.75" thickBot="1" x14ac:dyDescent="0.3">
      <c r="A24" s="17"/>
      <c r="B24" s="45"/>
      <c r="C24" s="45"/>
      <c r="D24" s="43" t="s">
        <v>356</v>
      </c>
      <c r="E24" s="43"/>
      <c r="F24" s="45"/>
      <c r="G24" s="45"/>
      <c r="H24" s="43" t="s">
        <v>356</v>
      </c>
      <c r="I24" s="43"/>
      <c r="J24" s="45"/>
      <c r="K24" s="45"/>
      <c r="L24" s="45"/>
    </row>
    <row r="25" spans="1:26" x14ac:dyDescent="0.25">
      <c r="A25" s="17"/>
      <c r="B25" s="19" t="s">
        <v>230</v>
      </c>
      <c r="C25" s="18" t="s">
        <v>227</v>
      </c>
      <c r="D25" s="48"/>
      <c r="E25" s="48"/>
      <c r="F25" s="18"/>
      <c r="G25" s="18"/>
      <c r="H25" s="48"/>
      <c r="I25" s="48"/>
      <c r="J25" s="18"/>
      <c r="K25" s="18"/>
      <c r="L25" s="18"/>
    </row>
    <row r="26" spans="1:26" x14ac:dyDescent="0.25">
      <c r="A26" s="17"/>
      <c r="B26" s="20" t="s">
        <v>357</v>
      </c>
      <c r="C26" s="22" t="s">
        <v>227</v>
      </c>
      <c r="D26" s="21"/>
      <c r="E26" s="21"/>
      <c r="F26" s="21"/>
      <c r="G26" s="22"/>
      <c r="H26" s="21"/>
      <c r="I26" s="21"/>
      <c r="J26" s="21"/>
      <c r="K26" s="22"/>
      <c r="L26" s="21"/>
    </row>
    <row r="27" spans="1:26" x14ac:dyDescent="0.25">
      <c r="A27" s="17"/>
      <c r="B27" s="42" t="s">
        <v>358</v>
      </c>
      <c r="C27" s="18" t="s">
        <v>227</v>
      </c>
      <c r="D27" s="12" t="s">
        <v>235</v>
      </c>
      <c r="E27" s="24">
        <v>0.3</v>
      </c>
      <c r="F27" s="25"/>
      <c r="G27" s="18"/>
      <c r="H27" s="12" t="s">
        <v>235</v>
      </c>
      <c r="I27" s="24">
        <v>0.3</v>
      </c>
      <c r="J27" s="25"/>
      <c r="K27" s="18"/>
      <c r="L27" s="14" t="s">
        <v>359</v>
      </c>
    </row>
    <row r="28" spans="1:26" ht="15.75" thickBot="1" x14ac:dyDescent="0.3">
      <c r="A28" s="17"/>
      <c r="B28" s="20" t="s">
        <v>360</v>
      </c>
      <c r="C28" s="22" t="s">
        <v>227</v>
      </c>
      <c r="D28" s="30"/>
      <c r="E28" s="31">
        <v>4.8</v>
      </c>
      <c r="F28" s="32"/>
      <c r="G28" s="22"/>
      <c r="H28" s="30"/>
      <c r="I28" s="31">
        <v>12.2</v>
      </c>
      <c r="J28" s="32"/>
      <c r="K28" s="22"/>
      <c r="L28" s="33" t="s">
        <v>361</v>
      </c>
    </row>
    <row r="29" spans="1:26" x14ac:dyDescent="0.25">
      <c r="A29" s="17"/>
      <c r="B29" s="38"/>
      <c r="C29" s="38" t="s">
        <v>227</v>
      </c>
      <c r="D29" s="39"/>
      <c r="E29" s="39"/>
      <c r="F29" s="38"/>
      <c r="G29" s="38"/>
      <c r="H29" s="39"/>
      <c r="I29" s="39"/>
      <c r="J29" s="38"/>
      <c r="K29" s="38"/>
      <c r="L29" s="38"/>
    </row>
    <row r="30" spans="1:26" x14ac:dyDescent="0.25">
      <c r="A30" s="17"/>
      <c r="B30" s="23" t="s">
        <v>362</v>
      </c>
      <c r="C30" s="18" t="s">
        <v>227</v>
      </c>
      <c r="D30" s="12"/>
      <c r="E30" s="24">
        <v>5.0999999999999996</v>
      </c>
      <c r="F30" s="25"/>
      <c r="G30" s="18"/>
      <c r="H30" s="12"/>
      <c r="I30" s="24">
        <v>12.5</v>
      </c>
      <c r="J30" s="25"/>
      <c r="K30" s="18"/>
      <c r="L30" s="4"/>
    </row>
    <row r="31" spans="1:26" ht="15.75" thickBot="1" x14ac:dyDescent="0.3">
      <c r="A31" s="17"/>
      <c r="B31" s="88"/>
      <c r="C31" s="22" t="s">
        <v>227</v>
      </c>
      <c r="D31" s="30"/>
      <c r="E31" s="31" t="s">
        <v>363</v>
      </c>
      <c r="F31" s="32" t="s">
        <v>244</v>
      </c>
      <c r="G31" s="22"/>
      <c r="H31" s="30"/>
      <c r="I31" s="31" t="s">
        <v>364</v>
      </c>
      <c r="J31" s="32" t="s">
        <v>244</v>
      </c>
      <c r="K31" s="22"/>
      <c r="L31" s="33" t="s">
        <v>39</v>
      </c>
    </row>
    <row r="32" spans="1:26" x14ac:dyDescent="0.25">
      <c r="A32" s="17"/>
      <c r="B32" s="38"/>
      <c r="C32" s="38" t="s">
        <v>227</v>
      </c>
      <c r="D32" s="39"/>
      <c r="E32" s="39"/>
      <c r="F32" s="38"/>
      <c r="G32" s="38"/>
      <c r="H32" s="39"/>
      <c r="I32" s="39"/>
      <c r="J32" s="38"/>
      <c r="K32" s="38"/>
      <c r="L32" s="38"/>
    </row>
    <row r="33" spans="1:26" ht="15.75" thickBot="1" x14ac:dyDescent="0.3">
      <c r="A33" s="17"/>
      <c r="B33" s="23" t="s">
        <v>365</v>
      </c>
      <c r="C33" s="18" t="s">
        <v>227</v>
      </c>
      <c r="D33" s="12"/>
      <c r="E33" s="24">
        <v>3.4</v>
      </c>
      <c r="F33" s="25"/>
      <c r="G33" s="18"/>
      <c r="H33" s="12"/>
      <c r="I33" s="24">
        <v>8.1</v>
      </c>
      <c r="J33" s="25"/>
      <c r="K33" s="18"/>
      <c r="L33" s="4"/>
    </row>
    <row r="34" spans="1:26" x14ac:dyDescent="0.25">
      <c r="A34" s="17"/>
      <c r="B34" s="38"/>
      <c r="C34" s="38" t="s">
        <v>227</v>
      </c>
      <c r="D34" s="39"/>
      <c r="E34" s="39"/>
      <c r="F34" s="38"/>
      <c r="G34" s="38"/>
      <c r="H34" s="39"/>
      <c r="I34" s="39"/>
      <c r="J34" s="38"/>
      <c r="K34" s="38"/>
      <c r="L34" s="38"/>
    </row>
    <row r="35" spans="1:26" x14ac:dyDescent="0.25">
      <c r="A35" s="17"/>
      <c r="B35" s="20" t="s">
        <v>366</v>
      </c>
      <c r="C35" s="22" t="s">
        <v>227</v>
      </c>
      <c r="D35" s="21"/>
      <c r="E35" s="21"/>
      <c r="F35" s="21"/>
      <c r="G35" s="22"/>
      <c r="H35" s="21"/>
      <c r="I35" s="21"/>
      <c r="J35" s="21"/>
      <c r="K35" s="22"/>
      <c r="L35" s="21"/>
    </row>
    <row r="36" spans="1:26" ht="25.5" x14ac:dyDescent="0.25">
      <c r="A36" s="17"/>
      <c r="B36" s="42" t="s">
        <v>367</v>
      </c>
      <c r="C36" s="18" t="s">
        <v>227</v>
      </c>
      <c r="D36" s="12"/>
      <c r="E36" s="24" t="s">
        <v>368</v>
      </c>
      <c r="F36" s="25" t="s">
        <v>337</v>
      </c>
      <c r="G36" s="18"/>
      <c r="H36" s="12"/>
      <c r="I36" s="24" t="s">
        <v>369</v>
      </c>
      <c r="J36" s="25" t="s">
        <v>244</v>
      </c>
      <c r="K36" s="18"/>
      <c r="L36" s="14" t="s">
        <v>370</v>
      </c>
    </row>
    <row r="37" spans="1:26" ht="15.75" thickBot="1" x14ac:dyDescent="0.3">
      <c r="A37" s="17"/>
      <c r="B37" s="20" t="s">
        <v>371</v>
      </c>
      <c r="C37" s="22" t="s">
        <v>227</v>
      </c>
      <c r="D37" s="30"/>
      <c r="E37" s="31">
        <v>0.5</v>
      </c>
      <c r="F37" s="32"/>
      <c r="G37" s="22"/>
      <c r="H37" s="30"/>
      <c r="I37" s="31">
        <v>1</v>
      </c>
      <c r="J37" s="32"/>
      <c r="K37" s="22"/>
      <c r="L37" s="33" t="s">
        <v>370</v>
      </c>
    </row>
    <row r="38" spans="1:26" x14ac:dyDescent="0.25">
      <c r="A38" s="17"/>
      <c r="B38" s="38"/>
      <c r="C38" s="38" t="s">
        <v>227</v>
      </c>
      <c r="D38" s="39"/>
      <c r="E38" s="39"/>
      <c r="F38" s="38"/>
      <c r="G38" s="38"/>
      <c r="H38" s="39"/>
      <c r="I38" s="39"/>
      <c r="J38" s="38"/>
      <c r="K38" s="38"/>
      <c r="L38" s="38"/>
    </row>
    <row r="39" spans="1:26" x14ac:dyDescent="0.25">
      <c r="A39" s="17"/>
      <c r="B39" s="23" t="s">
        <v>362</v>
      </c>
      <c r="C39" s="18" t="s">
        <v>227</v>
      </c>
      <c r="D39" s="25"/>
      <c r="E39" s="89" t="s">
        <v>238</v>
      </c>
      <c r="F39" s="25"/>
      <c r="G39" s="18"/>
      <c r="H39" s="12"/>
      <c r="I39" s="24">
        <v>0.1</v>
      </c>
      <c r="J39" s="25"/>
      <c r="K39" s="18"/>
      <c r="L39" s="4"/>
    </row>
    <row r="40" spans="1:26" ht="15.75" thickBot="1" x14ac:dyDescent="0.3">
      <c r="A40" s="17"/>
      <c r="B40" s="88"/>
      <c r="C40" s="22" t="s">
        <v>227</v>
      </c>
      <c r="D40" s="32"/>
      <c r="E40" s="90" t="s">
        <v>238</v>
      </c>
      <c r="F40" s="32"/>
      <c r="G40" s="22"/>
      <c r="H40" s="32"/>
      <c r="I40" s="90" t="s">
        <v>238</v>
      </c>
      <c r="J40" s="32"/>
      <c r="K40" s="22"/>
      <c r="L40" s="33" t="s">
        <v>39</v>
      </c>
    </row>
    <row r="41" spans="1:26" x14ac:dyDescent="0.25">
      <c r="A41" s="17"/>
      <c r="B41" s="38"/>
      <c r="C41" s="38" t="s">
        <v>227</v>
      </c>
      <c r="D41" s="39"/>
      <c r="E41" s="39"/>
      <c r="F41" s="38"/>
      <c r="G41" s="38"/>
      <c r="H41" s="39"/>
      <c r="I41" s="39"/>
      <c r="J41" s="38"/>
      <c r="K41" s="38"/>
      <c r="L41" s="38"/>
    </row>
    <row r="42" spans="1:26" ht="15.75" thickBot="1" x14ac:dyDescent="0.3">
      <c r="A42" s="17"/>
      <c r="B42" s="23" t="s">
        <v>365</v>
      </c>
      <c r="C42" s="18" t="s">
        <v>227</v>
      </c>
      <c r="D42" s="25"/>
      <c r="E42" s="89" t="s">
        <v>238</v>
      </c>
      <c r="F42" s="25"/>
      <c r="G42" s="18"/>
      <c r="H42" s="12"/>
      <c r="I42" s="24">
        <v>0.1</v>
      </c>
      <c r="J42" s="25"/>
      <c r="K42" s="18"/>
      <c r="L42" s="4"/>
    </row>
    <row r="43" spans="1:26" x14ac:dyDescent="0.25">
      <c r="A43" s="17"/>
      <c r="B43" s="38"/>
      <c r="C43" s="38" t="s">
        <v>227</v>
      </c>
      <c r="D43" s="39"/>
      <c r="E43" s="39"/>
      <c r="F43" s="38"/>
      <c r="G43" s="38"/>
      <c r="H43" s="39"/>
      <c r="I43" s="39"/>
      <c r="J43" s="38"/>
      <c r="K43" s="38"/>
      <c r="L43" s="38"/>
    </row>
    <row r="44" spans="1:26" ht="15.75" thickBot="1" x14ac:dyDescent="0.3">
      <c r="A44" s="17"/>
      <c r="B44" s="20" t="s">
        <v>372</v>
      </c>
      <c r="C44" s="22" t="s">
        <v>227</v>
      </c>
      <c r="D44" s="30" t="s">
        <v>235</v>
      </c>
      <c r="E44" s="31">
        <v>3.4</v>
      </c>
      <c r="F44" s="32"/>
      <c r="G44" s="22"/>
      <c r="H44" s="30" t="s">
        <v>235</v>
      </c>
      <c r="I44" s="31">
        <v>8.1999999999999993</v>
      </c>
      <c r="J44" s="32"/>
      <c r="K44" s="22"/>
      <c r="L44" s="21"/>
    </row>
    <row r="45" spans="1:26" x14ac:dyDescent="0.25">
      <c r="A45" s="17"/>
      <c r="B45" s="38"/>
      <c r="C45" s="38" t="s">
        <v>227</v>
      </c>
      <c r="D45" s="39"/>
      <c r="E45" s="39"/>
      <c r="F45" s="38"/>
      <c r="G45" s="38"/>
      <c r="H45" s="39"/>
      <c r="I45" s="39"/>
      <c r="J45" s="38"/>
      <c r="K45" s="38"/>
      <c r="L45" s="38"/>
    </row>
    <row r="46" spans="1:26" x14ac:dyDescent="0.25">
      <c r="A46" s="17"/>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ht="38.25" x14ac:dyDescent="0.25">
      <c r="A47" s="17"/>
      <c r="B47" s="49">
        <v>-1</v>
      </c>
      <c r="C47" s="49" t="s">
        <v>373</v>
      </c>
    </row>
    <row r="48" spans="1:26" x14ac:dyDescent="0.25">
      <c r="A48" s="17"/>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12" x14ac:dyDescent="0.25">
      <c r="A49" s="17"/>
      <c r="B49" s="4"/>
      <c r="C49" s="4"/>
      <c r="D49" s="4"/>
      <c r="E49" s="4"/>
      <c r="F49" s="4"/>
      <c r="G49" s="4"/>
      <c r="H49" s="4"/>
      <c r="I49" s="4"/>
      <c r="J49" s="4"/>
      <c r="K49" s="4"/>
      <c r="L49" s="4"/>
    </row>
    <row r="50" spans="1:12" x14ac:dyDescent="0.25">
      <c r="A50" s="17"/>
      <c r="B50" s="91" t="s">
        <v>351</v>
      </c>
      <c r="C50" s="45" t="s">
        <v>227</v>
      </c>
      <c r="D50" s="46" t="s">
        <v>352</v>
      </c>
      <c r="E50" s="46"/>
      <c r="F50" s="45"/>
      <c r="G50" s="45"/>
      <c r="H50" s="46" t="s">
        <v>352</v>
      </c>
      <c r="I50" s="46"/>
      <c r="J50" s="45"/>
      <c r="K50" s="45"/>
      <c r="L50" s="46" t="s">
        <v>355</v>
      </c>
    </row>
    <row r="51" spans="1:12" x14ac:dyDescent="0.25">
      <c r="A51" s="17"/>
      <c r="B51" s="91"/>
      <c r="C51" s="45"/>
      <c r="D51" s="46" t="s">
        <v>353</v>
      </c>
      <c r="E51" s="46"/>
      <c r="F51" s="45"/>
      <c r="G51" s="45"/>
      <c r="H51" s="46" t="s">
        <v>353</v>
      </c>
      <c r="I51" s="46"/>
      <c r="J51" s="45"/>
      <c r="K51" s="45"/>
      <c r="L51" s="46"/>
    </row>
    <row r="52" spans="1:12" ht="15.75" thickBot="1" x14ac:dyDescent="0.3">
      <c r="A52" s="17"/>
      <c r="B52" s="91"/>
      <c r="C52" s="45"/>
      <c r="D52" s="43" t="s">
        <v>354</v>
      </c>
      <c r="E52" s="43"/>
      <c r="F52" s="45"/>
      <c r="G52" s="45"/>
      <c r="H52" s="43" t="s">
        <v>354</v>
      </c>
      <c r="I52" s="43"/>
      <c r="J52" s="45"/>
      <c r="K52" s="45"/>
      <c r="L52" s="43"/>
    </row>
    <row r="53" spans="1:12" x14ac:dyDescent="0.25">
      <c r="A53" s="17"/>
      <c r="B53" s="45"/>
      <c r="C53" s="45" t="s">
        <v>227</v>
      </c>
      <c r="D53" s="47" t="s">
        <v>228</v>
      </c>
      <c r="E53" s="47"/>
      <c r="F53" s="45"/>
      <c r="G53" s="45"/>
      <c r="H53" s="47" t="s">
        <v>229</v>
      </c>
      <c r="I53" s="47"/>
      <c r="J53" s="45"/>
      <c r="K53" s="45"/>
      <c r="L53" s="48"/>
    </row>
    <row r="54" spans="1:12" ht="15.75" thickBot="1" x14ac:dyDescent="0.3">
      <c r="A54" s="17"/>
      <c r="B54" s="45"/>
      <c r="C54" s="45"/>
      <c r="D54" s="43" t="s">
        <v>374</v>
      </c>
      <c r="E54" s="43"/>
      <c r="F54" s="45"/>
      <c r="G54" s="45"/>
      <c r="H54" s="43" t="s">
        <v>374</v>
      </c>
      <c r="I54" s="43"/>
      <c r="J54" s="45"/>
      <c r="K54" s="45"/>
      <c r="L54" s="45"/>
    </row>
    <row r="55" spans="1:12" x14ac:dyDescent="0.25">
      <c r="A55" s="17"/>
      <c r="B55" s="19" t="s">
        <v>230</v>
      </c>
      <c r="C55" s="18" t="s">
        <v>227</v>
      </c>
      <c r="D55" s="48"/>
      <c r="E55" s="48"/>
      <c r="F55" s="18"/>
      <c r="G55" s="18"/>
      <c r="H55" s="48"/>
      <c r="I55" s="48"/>
      <c r="J55" s="18"/>
      <c r="K55" s="18"/>
      <c r="L55" s="18"/>
    </row>
    <row r="56" spans="1:12" x14ac:dyDescent="0.25">
      <c r="A56" s="17"/>
      <c r="B56" s="20" t="s">
        <v>357</v>
      </c>
      <c r="C56" s="22" t="s">
        <v>227</v>
      </c>
      <c r="D56" s="21"/>
      <c r="E56" s="21"/>
      <c r="F56" s="21"/>
      <c r="G56" s="22"/>
      <c r="H56" s="21"/>
      <c r="I56" s="21"/>
      <c r="J56" s="21"/>
      <c r="K56" s="22"/>
      <c r="L56" s="21"/>
    </row>
    <row r="57" spans="1:12" x14ac:dyDescent="0.25">
      <c r="A57" s="17"/>
      <c r="B57" s="42" t="s">
        <v>358</v>
      </c>
      <c r="C57" s="18" t="s">
        <v>227</v>
      </c>
      <c r="D57" s="14" t="s">
        <v>235</v>
      </c>
      <c r="E57" s="26" t="s">
        <v>342</v>
      </c>
      <c r="F57" s="15" t="s">
        <v>337</v>
      </c>
      <c r="G57" s="18"/>
      <c r="H57" s="14" t="s">
        <v>235</v>
      </c>
      <c r="I57" s="26" t="s">
        <v>375</v>
      </c>
      <c r="J57" s="15" t="s">
        <v>337</v>
      </c>
      <c r="K57" s="18"/>
      <c r="L57" s="14" t="s">
        <v>359</v>
      </c>
    </row>
    <row r="58" spans="1:12" x14ac:dyDescent="0.25">
      <c r="A58" s="17"/>
      <c r="B58" s="20" t="s">
        <v>360</v>
      </c>
      <c r="C58" s="22" t="s">
        <v>227</v>
      </c>
      <c r="D58" s="33"/>
      <c r="E58" s="34">
        <v>0.2</v>
      </c>
      <c r="F58" s="35"/>
      <c r="G58" s="22"/>
      <c r="H58" s="33"/>
      <c r="I58" s="34" t="s">
        <v>376</v>
      </c>
      <c r="J58" s="35" t="s">
        <v>244</v>
      </c>
      <c r="K58" s="22"/>
      <c r="L58" s="33" t="s">
        <v>361</v>
      </c>
    </row>
    <row r="59" spans="1:12" x14ac:dyDescent="0.25">
      <c r="A59" s="17"/>
      <c r="B59" s="23" t="s">
        <v>362</v>
      </c>
      <c r="C59" s="18" t="s">
        <v>227</v>
      </c>
      <c r="D59" s="15"/>
      <c r="E59" s="36" t="s">
        <v>238</v>
      </c>
      <c r="F59" s="15"/>
      <c r="G59" s="18"/>
      <c r="H59" s="14"/>
      <c r="I59" s="26" t="s">
        <v>377</v>
      </c>
      <c r="J59" s="15" t="s">
        <v>244</v>
      </c>
      <c r="K59" s="18"/>
      <c r="L59" s="4"/>
    </row>
    <row r="60" spans="1:12" ht="15.75" thickBot="1" x14ac:dyDescent="0.3">
      <c r="A60" s="17"/>
      <c r="B60" s="88"/>
      <c r="C60" s="22" t="s">
        <v>227</v>
      </c>
      <c r="D60" s="33"/>
      <c r="E60" s="34" t="s">
        <v>378</v>
      </c>
      <c r="F60" s="35" t="s">
        <v>244</v>
      </c>
      <c r="G60" s="22"/>
      <c r="H60" s="33"/>
      <c r="I60" s="34">
        <v>0.3</v>
      </c>
      <c r="J60" s="35"/>
      <c r="K60" s="22"/>
      <c r="L60" s="33" t="s">
        <v>39</v>
      </c>
    </row>
    <row r="61" spans="1:12" x14ac:dyDescent="0.25">
      <c r="A61" s="17"/>
      <c r="B61" s="38"/>
      <c r="C61" s="38" t="s">
        <v>227</v>
      </c>
      <c r="D61" s="39"/>
      <c r="E61" s="39"/>
      <c r="F61" s="38"/>
      <c r="G61" s="38"/>
      <c r="H61" s="39"/>
      <c r="I61" s="39"/>
      <c r="J61" s="38"/>
      <c r="K61" s="38"/>
      <c r="L61" s="38"/>
    </row>
    <row r="62" spans="1:12" ht="15.75" thickBot="1" x14ac:dyDescent="0.3">
      <c r="A62" s="17"/>
      <c r="B62" s="23" t="s">
        <v>365</v>
      </c>
      <c r="C62" s="18" t="s">
        <v>227</v>
      </c>
      <c r="D62" s="14"/>
      <c r="E62" s="26" t="s">
        <v>378</v>
      </c>
      <c r="F62" s="15" t="s">
        <v>244</v>
      </c>
      <c r="G62" s="18"/>
      <c r="H62" s="14"/>
      <c r="I62" s="26" t="s">
        <v>344</v>
      </c>
      <c r="J62" s="15" t="s">
        <v>244</v>
      </c>
      <c r="K62" s="18"/>
      <c r="L62" s="4"/>
    </row>
    <row r="63" spans="1:12" x14ac:dyDescent="0.25">
      <c r="A63" s="17"/>
      <c r="B63" s="38"/>
      <c r="C63" s="38" t="s">
        <v>227</v>
      </c>
      <c r="D63" s="39"/>
      <c r="E63" s="39"/>
      <c r="F63" s="38"/>
      <c r="G63" s="38"/>
      <c r="H63" s="39"/>
      <c r="I63" s="39"/>
      <c r="J63" s="38"/>
      <c r="K63" s="38"/>
      <c r="L63" s="38"/>
    </row>
    <row r="64" spans="1:12" x14ac:dyDescent="0.25">
      <c r="A64" s="17"/>
      <c r="B64" s="20" t="s">
        <v>366</v>
      </c>
      <c r="C64" s="22" t="s">
        <v>227</v>
      </c>
      <c r="D64" s="21"/>
      <c r="E64" s="21"/>
      <c r="F64" s="21"/>
      <c r="G64" s="22"/>
      <c r="H64" s="21"/>
      <c r="I64" s="21"/>
      <c r="J64" s="21"/>
      <c r="K64" s="22"/>
      <c r="L64" s="21"/>
    </row>
    <row r="65" spans="1:26" ht="25.5" x14ac:dyDescent="0.25">
      <c r="A65" s="17"/>
      <c r="B65" s="42" t="s">
        <v>367</v>
      </c>
      <c r="C65" s="18" t="s">
        <v>227</v>
      </c>
      <c r="D65" s="14"/>
      <c r="E65" s="26" t="s">
        <v>379</v>
      </c>
      <c r="F65" s="15" t="s">
        <v>244</v>
      </c>
      <c r="G65" s="18"/>
      <c r="H65" s="14"/>
      <c r="I65" s="26" t="s">
        <v>344</v>
      </c>
      <c r="J65" s="15" t="s">
        <v>244</v>
      </c>
      <c r="K65" s="18"/>
      <c r="L65" s="14" t="s">
        <v>370</v>
      </c>
    </row>
    <row r="66" spans="1:26" ht="15.75" thickBot="1" x14ac:dyDescent="0.3">
      <c r="A66" s="17"/>
      <c r="B66" s="20" t="s">
        <v>371</v>
      </c>
      <c r="C66" s="22" t="s">
        <v>227</v>
      </c>
      <c r="D66" s="33"/>
      <c r="E66" s="34">
        <v>0.5</v>
      </c>
      <c r="F66" s="35"/>
      <c r="G66" s="22"/>
      <c r="H66" s="33"/>
      <c r="I66" s="34">
        <v>1.1000000000000001</v>
      </c>
      <c r="J66" s="35"/>
      <c r="K66" s="22"/>
      <c r="L66" s="33" t="s">
        <v>370</v>
      </c>
    </row>
    <row r="67" spans="1:26" x14ac:dyDescent="0.25">
      <c r="A67" s="17"/>
      <c r="B67" s="38"/>
      <c r="C67" s="38" t="s">
        <v>227</v>
      </c>
      <c r="D67" s="39"/>
      <c r="E67" s="39"/>
      <c r="F67" s="38"/>
      <c r="G67" s="38"/>
      <c r="H67" s="39"/>
      <c r="I67" s="39"/>
      <c r="J67" s="38"/>
      <c r="K67" s="38"/>
      <c r="L67" s="38"/>
    </row>
    <row r="68" spans="1:26" x14ac:dyDescent="0.25">
      <c r="A68" s="17"/>
      <c r="B68" s="23" t="s">
        <v>362</v>
      </c>
      <c r="C68" s="18" t="s">
        <v>227</v>
      </c>
      <c r="D68" s="14"/>
      <c r="E68" s="26">
        <v>0.2</v>
      </c>
      <c r="F68" s="15"/>
      <c r="G68" s="18"/>
      <c r="H68" s="14"/>
      <c r="I68" s="26">
        <v>0.4</v>
      </c>
      <c r="J68" s="15"/>
      <c r="K68" s="18"/>
      <c r="L68" s="4"/>
    </row>
    <row r="69" spans="1:26" ht="15.75" thickBot="1" x14ac:dyDescent="0.3">
      <c r="A69" s="17"/>
      <c r="B69" s="88"/>
      <c r="C69" s="22" t="s">
        <v>227</v>
      </c>
      <c r="D69" s="35"/>
      <c r="E69" s="37" t="s">
        <v>238</v>
      </c>
      <c r="F69" s="35"/>
      <c r="G69" s="22"/>
      <c r="H69" s="33"/>
      <c r="I69" s="34" t="s">
        <v>378</v>
      </c>
      <c r="J69" s="35" t="s">
        <v>244</v>
      </c>
      <c r="K69" s="22"/>
      <c r="L69" s="33" t="s">
        <v>39</v>
      </c>
    </row>
    <row r="70" spans="1:26" x14ac:dyDescent="0.25">
      <c r="A70" s="17"/>
      <c r="B70" s="38"/>
      <c r="C70" s="38" t="s">
        <v>227</v>
      </c>
      <c r="D70" s="39"/>
      <c r="E70" s="39"/>
      <c r="F70" s="38"/>
      <c r="G70" s="38"/>
      <c r="H70" s="39"/>
      <c r="I70" s="39"/>
      <c r="J70" s="38"/>
      <c r="K70" s="38"/>
      <c r="L70" s="38"/>
    </row>
    <row r="71" spans="1:26" ht="15.75" thickBot="1" x14ac:dyDescent="0.3">
      <c r="A71" s="17"/>
      <c r="B71" s="23" t="s">
        <v>365</v>
      </c>
      <c r="C71" s="18" t="s">
        <v>227</v>
      </c>
      <c r="D71" s="14"/>
      <c r="E71" s="26">
        <v>0.2</v>
      </c>
      <c r="F71" s="15"/>
      <c r="G71" s="18"/>
      <c r="H71" s="14"/>
      <c r="I71" s="26">
        <v>0.3</v>
      </c>
      <c r="J71" s="15"/>
      <c r="K71" s="18"/>
      <c r="L71" s="4"/>
    </row>
    <row r="72" spans="1:26" x14ac:dyDescent="0.25">
      <c r="A72" s="17"/>
      <c r="B72" s="38"/>
      <c r="C72" s="38" t="s">
        <v>227</v>
      </c>
      <c r="D72" s="39"/>
      <c r="E72" s="39"/>
      <c r="F72" s="38"/>
      <c r="G72" s="38"/>
      <c r="H72" s="39"/>
      <c r="I72" s="39"/>
      <c r="J72" s="38"/>
      <c r="K72" s="38"/>
      <c r="L72" s="38"/>
    </row>
    <row r="73" spans="1:26" ht="15.75" thickBot="1" x14ac:dyDescent="0.3">
      <c r="A73" s="17"/>
      <c r="B73" s="20" t="s">
        <v>372</v>
      </c>
      <c r="C73" s="22" t="s">
        <v>227</v>
      </c>
      <c r="D73" s="33" t="s">
        <v>235</v>
      </c>
      <c r="E73" s="34">
        <v>0.1</v>
      </c>
      <c r="F73" s="35"/>
      <c r="G73" s="22"/>
      <c r="H73" s="33" t="s">
        <v>235</v>
      </c>
      <c r="I73" s="34" t="s">
        <v>375</v>
      </c>
      <c r="J73" s="35" t="s">
        <v>244</v>
      </c>
      <c r="K73" s="22"/>
      <c r="L73" s="21"/>
    </row>
    <row r="74" spans="1:26" x14ac:dyDescent="0.25">
      <c r="A74" s="17"/>
      <c r="B74" s="38"/>
      <c r="C74" s="38" t="s">
        <v>227</v>
      </c>
      <c r="D74" s="39"/>
      <c r="E74" s="39"/>
      <c r="F74" s="38"/>
      <c r="G74" s="38"/>
      <c r="H74" s="39"/>
      <c r="I74" s="39"/>
      <c r="J74" s="38"/>
      <c r="K74" s="38"/>
      <c r="L74" s="38"/>
    </row>
    <row r="75" spans="1:26" x14ac:dyDescent="0.25">
      <c r="A75" s="17"/>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ht="38.25" x14ac:dyDescent="0.25">
      <c r="A76" s="17"/>
      <c r="B76" s="49">
        <v>-1</v>
      </c>
      <c r="C76" s="49" t="s">
        <v>373</v>
      </c>
    </row>
  </sheetData>
  <mergeCells count="104">
    <mergeCell ref="B18:Z18"/>
    <mergeCell ref="B46:Z46"/>
    <mergeCell ref="B48:Z48"/>
    <mergeCell ref="B75:Z75"/>
    <mergeCell ref="K53:K54"/>
    <mergeCell ref="L53:L54"/>
    <mergeCell ref="D55:E55"/>
    <mergeCell ref="H55:I55"/>
    <mergeCell ref="A1:A2"/>
    <mergeCell ref="B1:Z1"/>
    <mergeCell ref="B2:Z2"/>
    <mergeCell ref="A3:A17"/>
    <mergeCell ref="B3:Z3"/>
    <mergeCell ref="A18:A76"/>
    <mergeCell ref="L50:L52"/>
    <mergeCell ref="B53:B54"/>
    <mergeCell ref="C53:C54"/>
    <mergeCell ref="D53:E53"/>
    <mergeCell ref="D54:E54"/>
    <mergeCell ref="F53:F54"/>
    <mergeCell ref="G53:G54"/>
    <mergeCell ref="H53:I53"/>
    <mergeCell ref="H54:I54"/>
    <mergeCell ref="J53:J54"/>
    <mergeCell ref="G50:G52"/>
    <mergeCell ref="H50:I50"/>
    <mergeCell ref="H51:I51"/>
    <mergeCell ref="H52:I52"/>
    <mergeCell ref="J50:J52"/>
    <mergeCell ref="K50:K52"/>
    <mergeCell ref="B50:B52"/>
    <mergeCell ref="C50:C52"/>
    <mergeCell ref="D50:E50"/>
    <mergeCell ref="D51:E51"/>
    <mergeCell ref="D52:E52"/>
    <mergeCell ref="F50:F52"/>
    <mergeCell ref="H23:I23"/>
    <mergeCell ref="H24:I24"/>
    <mergeCell ref="J23:J24"/>
    <mergeCell ref="K23:K24"/>
    <mergeCell ref="L23:L24"/>
    <mergeCell ref="D25:E25"/>
    <mergeCell ref="H25:I25"/>
    <mergeCell ref="H22:I22"/>
    <mergeCell ref="J20:J22"/>
    <mergeCell ref="K20:K22"/>
    <mergeCell ref="L20:L22"/>
    <mergeCell ref="B23:B24"/>
    <mergeCell ref="C23:C24"/>
    <mergeCell ref="D23:E23"/>
    <mergeCell ref="D24:E24"/>
    <mergeCell ref="F23:F24"/>
    <mergeCell ref="G23:G24"/>
    <mergeCell ref="Z6:Z9"/>
    <mergeCell ref="B20:B22"/>
    <mergeCell ref="C20:C22"/>
    <mergeCell ref="D20:E20"/>
    <mergeCell ref="D21:E21"/>
    <mergeCell ref="D22:E22"/>
    <mergeCell ref="F20:F22"/>
    <mergeCell ref="G20:G22"/>
    <mergeCell ref="H20:I20"/>
    <mergeCell ref="H21:I21"/>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D9:E9"/>
    <mergeCell ref="F6:F9"/>
    <mergeCell ref="G6:G9"/>
    <mergeCell ref="H6:I6"/>
    <mergeCell ref="H7:I7"/>
    <mergeCell ref="H8:I8"/>
    <mergeCell ref="H9:I9"/>
    <mergeCell ref="D5:E5"/>
    <mergeCell ref="H5:I5"/>
    <mergeCell ref="L5:M5"/>
    <mergeCell ref="P5:U5"/>
    <mergeCell ref="X5:Y5"/>
    <mergeCell ref="B6:B9"/>
    <mergeCell ref="C6:C9"/>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5703125" bestFit="1" customWidth="1"/>
    <col min="6" max="6" width="3.140625" bestFit="1" customWidth="1"/>
    <col min="7" max="7" width="1.5703125" bestFit="1" customWidth="1"/>
    <col min="8" max="8" width="2" bestFit="1" customWidth="1"/>
    <col min="9" max="9" width="9.5703125" bestFit="1" customWidth="1"/>
    <col min="10" max="10" width="3.140625" bestFit="1" customWidth="1"/>
    <col min="11" max="11" width="1.5703125" bestFit="1" customWidth="1"/>
    <col min="12" max="12" width="1.85546875" bestFit="1" customWidth="1"/>
    <col min="13" max="13" width="9.5703125" bestFit="1" customWidth="1"/>
    <col min="14" max="14" width="2.5703125" bestFit="1" customWidth="1"/>
    <col min="15" max="15" width="1.5703125" bestFit="1" customWidth="1"/>
    <col min="16" max="16" width="1.85546875" bestFit="1" customWidth="1"/>
    <col min="17" max="17" width="9.5703125" bestFit="1" customWidth="1"/>
    <col min="18" max="18" width="2.5703125" bestFit="1" customWidth="1"/>
    <col min="20" max="20" width="1.85546875" bestFit="1" customWidth="1"/>
    <col min="21" max="21" width="9.5703125" bestFit="1" customWidth="1"/>
    <col min="22" max="22" width="2.5703125" bestFit="1" customWidth="1"/>
    <col min="23" max="23" width="1.5703125" bestFit="1" customWidth="1"/>
    <col min="24" max="24" width="1.85546875" bestFit="1" customWidth="1"/>
    <col min="25" max="25" width="9.5703125" bestFit="1" customWidth="1"/>
    <col min="26" max="26" width="2.5703125" bestFit="1" customWidth="1"/>
  </cols>
  <sheetData>
    <row r="1" spans="1:26" ht="15" customHeight="1" x14ac:dyDescent="0.25">
      <c r="A1" s="7" t="s">
        <v>9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963</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4"/>
      <c r="C4" s="4"/>
      <c r="D4" s="4"/>
      <c r="E4" s="4"/>
      <c r="F4" s="4"/>
      <c r="G4" s="4"/>
      <c r="H4" s="4"/>
      <c r="I4" s="4"/>
      <c r="J4" s="4"/>
      <c r="K4" s="4"/>
      <c r="L4" s="4"/>
      <c r="M4" s="4"/>
      <c r="N4" s="4"/>
    </row>
    <row r="5" spans="1:26" x14ac:dyDescent="0.25">
      <c r="A5" s="17"/>
      <c r="B5" s="44" t="s">
        <v>230</v>
      </c>
      <c r="C5" s="45" t="s">
        <v>227</v>
      </c>
      <c r="D5" s="46" t="s">
        <v>231</v>
      </c>
      <c r="E5" s="46"/>
      <c r="F5" s="45"/>
      <c r="G5" s="45" t="s">
        <v>227</v>
      </c>
      <c r="H5" s="46" t="s">
        <v>255</v>
      </c>
      <c r="I5" s="46"/>
      <c r="J5" s="45"/>
      <c r="K5" s="45" t="s">
        <v>227</v>
      </c>
      <c r="L5" s="46" t="s">
        <v>232</v>
      </c>
      <c r="M5" s="46"/>
      <c r="N5" s="45"/>
    </row>
    <row r="6" spans="1:26" ht="15.75" thickBot="1" x14ac:dyDescent="0.3">
      <c r="A6" s="17"/>
      <c r="B6" s="44"/>
      <c r="C6" s="45"/>
      <c r="D6" s="43">
        <v>2014</v>
      </c>
      <c r="E6" s="43"/>
      <c r="F6" s="45"/>
      <c r="G6" s="45"/>
      <c r="H6" s="43">
        <v>2014</v>
      </c>
      <c r="I6" s="43"/>
      <c r="J6" s="45"/>
      <c r="K6" s="45"/>
      <c r="L6" s="43">
        <v>2013</v>
      </c>
      <c r="M6" s="43"/>
      <c r="N6" s="45"/>
    </row>
    <row r="7" spans="1:26" ht="25.5" x14ac:dyDescent="0.25">
      <c r="A7" s="17"/>
      <c r="B7" s="20" t="s">
        <v>382</v>
      </c>
      <c r="C7" s="22" t="s">
        <v>227</v>
      </c>
      <c r="D7" s="21"/>
      <c r="E7" s="21"/>
      <c r="F7" s="21"/>
      <c r="G7" s="22" t="s">
        <v>227</v>
      </c>
      <c r="H7" s="21"/>
      <c r="I7" s="21"/>
      <c r="J7" s="21"/>
      <c r="K7" s="22" t="s">
        <v>227</v>
      </c>
      <c r="L7" s="21"/>
      <c r="M7" s="21"/>
      <c r="N7" s="21"/>
    </row>
    <row r="8" spans="1:26" ht="25.5" x14ac:dyDescent="0.25">
      <c r="A8" s="17"/>
      <c r="B8" s="42" t="s">
        <v>383</v>
      </c>
      <c r="C8" s="18" t="s">
        <v>227</v>
      </c>
      <c r="D8" s="12" t="s">
        <v>235</v>
      </c>
      <c r="E8" s="27">
        <v>1305.0999999999999</v>
      </c>
      <c r="F8" s="25" t="s">
        <v>227</v>
      </c>
      <c r="G8" s="18" t="s">
        <v>227</v>
      </c>
      <c r="H8" s="14" t="s">
        <v>235</v>
      </c>
      <c r="I8" s="28">
        <v>1356</v>
      </c>
      <c r="J8" s="15" t="s">
        <v>227</v>
      </c>
      <c r="K8" s="18" t="s">
        <v>227</v>
      </c>
      <c r="L8" s="14" t="s">
        <v>235</v>
      </c>
      <c r="M8" s="28">
        <v>1142</v>
      </c>
      <c r="N8" s="15" t="s">
        <v>227</v>
      </c>
    </row>
    <row r="9" spans="1:26" ht="15.75" thickBot="1" x14ac:dyDescent="0.3">
      <c r="A9" s="17"/>
      <c r="B9" s="20" t="s">
        <v>384</v>
      </c>
      <c r="C9" s="22" t="s">
        <v>227</v>
      </c>
      <c r="D9" s="30"/>
      <c r="E9" s="31">
        <v>10.9</v>
      </c>
      <c r="F9" s="32" t="s">
        <v>227</v>
      </c>
      <c r="G9" s="22" t="s">
        <v>227</v>
      </c>
      <c r="H9" s="33"/>
      <c r="I9" s="34">
        <v>18</v>
      </c>
      <c r="J9" s="35" t="s">
        <v>227</v>
      </c>
      <c r="K9" s="22" t="s">
        <v>227</v>
      </c>
      <c r="L9" s="33"/>
      <c r="M9" s="34">
        <v>10.1</v>
      </c>
      <c r="N9" s="35" t="s">
        <v>227</v>
      </c>
    </row>
    <row r="10" spans="1:26" x14ac:dyDescent="0.25">
      <c r="A10" s="17"/>
      <c r="B10" s="38"/>
      <c r="C10" s="38" t="s">
        <v>227</v>
      </c>
      <c r="D10" s="39"/>
      <c r="E10" s="39"/>
      <c r="F10" s="38"/>
      <c r="G10" s="38" t="s">
        <v>227</v>
      </c>
      <c r="H10" s="39"/>
      <c r="I10" s="39"/>
      <c r="J10" s="38"/>
      <c r="K10" s="38" t="s">
        <v>227</v>
      </c>
      <c r="L10" s="39"/>
      <c r="M10" s="39"/>
      <c r="N10" s="38"/>
    </row>
    <row r="11" spans="1:26" ht="15.75" thickBot="1" x14ac:dyDescent="0.3">
      <c r="A11" s="17"/>
      <c r="B11" s="42" t="s">
        <v>385</v>
      </c>
      <c r="C11" s="18" t="s">
        <v>227</v>
      </c>
      <c r="D11" s="12" t="s">
        <v>235</v>
      </c>
      <c r="E11" s="27">
        <v>1316</v>
      </c>
      <c r="F11" s="25" t="s">
        <v>227</v>
      </c>
      <c r="G11" s="18" t="s">
        <v>227</v>
      </c>
      <c r="H11" s="14" t="s">
        <v>235</v>
      </c>
      <c r="I11" s="28">
        <v>1374</v>
      </c>
      <c r="J11" s="15" t="s">
        <v>227</v>
      </c>
      <c r="K11" s="18" t="s">
        <v>227</v>
      </c>
      <c r="L11" s="14" t="s">
        <v>235</v>
      </c>
      <c r="M11" s="28">
        <v>1152.0999999999999</v>
      </c>
      <c r="N11" s="15" t="s">
        <v>227</v>
      </c>
    </row>
    <row r="12" spans="1:26" x14ac:dyDescent="0.25">
      <c r="A12" s="17"/>
      <c r="B12" s="38"/>
      <c r="C12" s="38" t="s">
        <v>227</v>
      </c>
      <c r="D12" s="39"/>
      <c r="E12" s="39"/>
      <c r="F12" s="38"/>
      <c r="G12" s="38" t="s">
        <v>227</v>
      </c>
      <c r="H12" s="39"/>
      <c r="I12" s="39"/>
      <c r="J12" s="38"/>
      <c r="K12" s="38" t="s">
        <v>227</v>
      </c>
      <c r="L12" s="39"/>
      <c r="M12" s="39"/>
      <c r="N12" s="38"/>
    </row>
    <row r="13" spans="1:26" ht="15" customHeight="1" x14ac:dyDescent="0.25">
      <c r="A13" s="17" t="s">
        <v>964</v>
      </c>
      <c r="B13" s="51" t="s">
        <v>5</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17"/>
      <c r="B14" s="95" t="s">
        <v>388</v>
      </c>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x14ac:dyDescent="0.25">
      <c r="A15" s="17"/>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7"/>
      <c r="B16" s="4"/>
      <c r="C16" s="4"/>
      <c r="D16" s="4"/>
      <c r="E16" s="4"/>
      <c r="F16" s="4"/>
      <c r="G16" s="4"/>
      <c r="H16" s="4"/>
      <c r="I16" s="4"/>
      <c r="J16" s="4"/>
      <c r="K16" s="4"/>
      <c r="L16" s="4"/>
      <c r="M16" s="4"/>
      <c r="N16" s="4"/>
    </row>
    <row r="17" spans="1:26" x14ac:dyDescent="0.25">
      <c r="A17" s="17"/>
      <c r="B17" s="44" t="s">
        <v>230</v>
      </c>
      <c r="C17" s="45" t="s">
        <v>227</v>
      </c>
      <c r="D17" s="46" t="s">
        <v>389</v>
      </c>
      <c r="E17" s="46"/>
      <c r="F17" s="45"/>
      <c r="G17" s="45"/>
      <c r="H17" s="46" t="s">
        <v>391</v>
      </c>
      <c r="I17" s="46"/>
      <c r="J17" s="45"/>
      <c r="K17" s="45"/>
      <c r="L17" s="46" t="s">
        <v>389</v>
      </c>
      <c r="M17" s="46"/>
      <c r="N17" s="45"/>
    </row>
    <row r="18" spans="1:26" x14ac:dyDescent="0.25">
      <c r="A18" s="17"/>
      <c r="B18" s="44"/>
      <c r="C18" s="45"/>
      <c r="D18" s="46" t="s">
        <v>390</v>
      </c>
      <c r="E18" s="46"/>
      <c r="F18" s="45"/>
      <c r="G18" s="45"/>
      <c r="H18" s="46" t="s">
        <v>390</v>
      </c>
      <c r="I18" s="46"/>
      <c r="J18" s="45"/>
      <c r="K18" s="45"/>
      <c r="L18" s="46" t="s">
        <v>390</v>
      </c>
      <c r="M18" s="46"/>
      <c r="N18" s="45"/>
    </row>
    <row r="19" spans="1:26" x14ac:dyDescent="0.25">
      <c r="A19" s="17"/>
      <c r="B19" s="44"/>
      <c r="C19" s="45"/>
      <c r="D19" s="46" t="s">
        <v>231</v>
      </c>
      <c r="E19" s="46"/>
      <c r="F19" s="45"/>
      <c r="G19" s="45"/>
      <c r="H19" s="46" t="s">
        <v>255</v>
      </c>
      <c r="I19" s="46"/>
      <c r="J19" s="45"/>
      <c r="K19" s="45"/>
      <c r="L19" s="46" t="s">
        <v>232</v>
      </c>
      <c r="M19" s="46"/>
      <c r="N19" s="45"/>
    </row>
    <row r="20" spans="1:26" ht="15.75" thickBot="1" x14ac:dyDescent="0.3">
      <c r="A20" s="17"/>
      <c r="B20" s="44"/>
      <c r="C20" s="45"/>
      <c r="D20" s="43">
        <v>2014</v>
      </c>
      <c r="E20" s="43"/>
      <c r="F20" s="45"/>
      <c r="G20" s="45"/>
      <c r="H20" s="43">
        <v>2014</v>
      </c>
      <c r="I20" s="43"/>
      <c r="J20" s="45"/>
      <c r="K20" s="45"/>
      <c r="L20" s="43">
        <v>2013</v>
      </c>
      <c r="M20" s="43"/>
      <c r="N20" s="45"/>
    </row>
    <row r="21" spans="1:26" x14ac:dyDescent="0.25">
      <c r="A21" s="17"/>
      <c r="B21" s="20" t="s">
        <v>392</v>
      </c>
      <c r="C21" s="22" t="s">
        <v>227</v>
      </c>
      <c r="D21" s="30" t="s">
        <v>235</v>
      </c>
      <c r="E21" s="31" t="s">
        <v>393</v>
      </c>
      <c r="F21" s="32" t="s">
        <v>244</v>
      </c>
      <c r="G21" s="22"/>
      <c r="H21" s="33" t="s">
        <v>235</v>
      </c>
      <c r="I21" s="34" t="s">
        <v>394</v>
      </c>
      <c r="J21" s="35" t="s">
        <v>244</v>
      </c>
      <c r="K21" s="22"/>
      <c r="L21" s="33" t="s">
        <v>235</v>
      </c>
      <c r="M21" s="34" t="s">
        <v>394</v>
      </c>
      <c r="N21" s="35" t="s">
        <v>244</v>
      </c>
    </row>
    <row r="22" spans="1:26" x14ac:dyDescent="0.25">
      <c r="A22" s="17"/>
      <c r="B22" s="23" t="s">
        <v>395</v>
      </c>
      <c r="C22" s="18" t="s">
        <v>227</v>
      </c>
      <c r="D22" s="12"/>
      <c r="E22" s="24">
        <v>63</v>
      </c>
      <c r="F22" s="25"/>
      <c r="G22" s="18"/>
      <c r="H22" s="14"/>
      <c r="I22" s="26">
        <v>128.19999999999999</v>
      </c>
      <c r="J22" s="15"/>
      <c r="K22" s="18"/>
      <c r="L22" s="14"/>
      <c r="M22" s="26">
        <v>56.4</v>
      </c>
      <c r="N22" s="15"/>
    </row>
    <row r="23" spans="1:26" x14ac:dyDescent="0.25">
      <c r="A23" s="17"/>
      <c r="B23" s="29" t="s">
        <v>396</v>
      </c>
      <c r="C23" s="22" t="s">
        <v>227</v>
      </c>
      <c r="D23" s="30"/>
      <c r="E23" s="31">
        <v>15</v>
      </c>
      <c r="F23" s="32"/>
      <c r="G23" s="22"/>
      <c r="H23" s="33"/>
      <c r="I23" s="34">
        <v>26</v>
      </c>
      <c r="J23" s="35"/>
      <c r="K23" s="22"/>
      <c r="L23" s="33"/>
      <c r="M23" s="34">
        <v>13.6</v>
      </c>
      <c r="N23" s="35"/>
    </row>
    <row r="24" spans="1:26" ht="15.75" thickBot="1" x14ac:dyDescent="0.3">
      <c r="A24" s="17"/>
      <c r="B24" s="23" t="s">
        <v>397</v>
      </c>
      <c r="C24" s="18" t="s">
        <v>227</v>
      </c>
      <c r="D24" s="12"/>
      <c r="E24" s="24" t="s">
        <v>398</v>
      </c>
      <c r="F24" s="25" t="s">
        <v>337</v>
      </c>
      <c r="G24" s="18"/>
      <c r="H24" s="14"/>
      <c r="I24" s="26" t="s">
        <v>399</v>
      </c>
      <c r="J24" s="15" t="s">
        <v>244</v>
      </c>
      <c r="K24" s="18"/>
      <c r="L24" s="14"/>
      <c r="M24" s="26" t="s">
        <v>400</v>
      </c>
      <c r="N24" s="15" t="s">
        <v>244</v>
      </c>
    </row>
    <row r="25" spans="1:26" x14ac:dyDescent="0.25">
      <c r="A25" s="17"/>
      <c r="B25" s="38"/>
      <c r="C25" s="38" t="s">
        <v>227</v>
      </c>
      <c r="D25" s="39"/>
      <c r="E25" s="39"/>
      <c r="F25" s="38"/>
      <c r="G25" s="38"/>
      <c r="H25" s="39"/>
      <c r="I25" s="39"/>
      <c r="J25" s="38"/>
      <c r="K25" s="38"/>
      <c r="L25" s="39"/>
      <c r="M25" s="39"/>
      <c r="N25" s="38"/>
    </row>
    <row r="26" spans="1:26" x14ac:dyDescent="0.25">
      <c r="A26" s="17"/>
      <c r="B26" s="20" t="s">
        <v>401</v>
      </c>
      <c r="C26" s="22" t="s">
        <v>227</v>
      </c>
      <c r="D26" s="30" t="s">
        <v>235</v>
      </c>
      <c r="E26" s="31" t="s">
        <v>402</v>
      </c>
      <c r="F26" s="32" t="s">
        <v>244</v>
      </c>
      <c r="G26" s="22"/>
      <c r="H26" s="33" t="s">
        <v>235</v>
      </c>
      <c r="I26" s="34" t="s">
        <v>393</v>
      </c>
      <c r="J26" s="35" t="s">
        <v>244</v>
      </c>
      <c r="K26" s="22"/>
      <c r="L26" s="33" t="s">
        <v>235</v>
      </c>
      <c r="M26" s="34" t="s">
        <v>403</v>
      </c>
      <c r="N26" s="35" t="s">
        <v>244</v>
      </c>
    </row>
    <row r="27" spans="1:26" ht="26.25" thickBot="1" x14ac:dyDescent="0.3">
      <c r="A27" s="17"/>
      <c r="B27" s="42" t="s">
        <v>404</v>
      </c>
      <c r="C27" s="18" t="s">
        <v>227</v>
      </c>
      <c r="D27" s="12"/>
      <c r="E27" s="27">
        <v>1404</v>
      </c>
      <c r="F27" s="25"/>
      <c r="G27" s="18"/>
      <c r="H27" s="14"/>
      <c r="I27" s="28">
        <v>1453.8</v>
      </c>
      <c r="J27" s="15"/>
      <c r="K27" s="18"/>
      <c r="L27" s="14"/>
      <c r="M27" s="28">
        <v>1231.0999999999999</v>
      </c>
      <c r="N27" s="15"/>
    </row>
    <row r="28" spans="1:26" x14ac:dyDescent="0.25">
      <c r="A28" s="17"/>
      <c r="B28" s="38"/>
      <c r="C28" s="38" t="s">
        <v>227</v>
      </c>
      <c r="D28" s="39"/>
      <c r="E28" s="39"/>
      <c r="F28" s="38"/>
      <c r="G28" s="38"/>
      <c r="H28" s="39"/>
      <c r="I28" s="39"/>
      <c r="J28" s="38"/>
      <c r="K28" s="38"/>
      <c r="L28" s="39"/>
      <c r="M28" s="39"/>
      <c r="N28" s="38"/>
    </row>
    <row r="29" spans="1:26" ht="26.25" thickBot="1" x14ac:dyDescent="0.3">
      <c r="A29" s="17"/>
      <c r="B29" s="20" t="s">
        <v>405</v>
      </c>
      <c r="C29" s="22" t="s">
        <v>227</v>
      </c>
      <c r="D29" s="30" t="s">
        <v>235</v>
      </c>
      <c r="E29" s="40">
        <v>1305.0999999999999</v>
      </c>
      <c r="F29" s="32"/>
      <c r="G29" s="22"/>
      <c r="H29" s="33" t="s">
        <v>235</v>
      </c>
      <c r="I29" s="41">
        <v>1356</v>
      </c>
      <c r="J29" s="35"/>
      <c r="K29" s="22"/>
      <c r="L29" s="33" t="s">
        <v>235</v>
      </c>
      <c r="M29" s="41">
        <v>1142</v>
      </c>
      <c r="N29" s="35"/>
    </row>
    <row r="30" spans="1:26" x14ac:dyDescent="0.25">
      <c r="A30" s="17"/>
      <c r="B30" s="38"/>
      <c r="C30" s="38" t="s">
        <v>227</v>
      </c>
      <c r="D30" s="39"/>
      <c r="E30" s="39"/>
      <c r="F30" s="38"/>
      <c r="G30" s="38"/>
      <c r="H30" s="39"/>
      <c r="I30" s="39"/>
      <c r="J30" s="38"/>
      <c r="K30" s="38"/>
      <c r="L30" s="39"/>
      <c r="M30" s="39"/>
      <c r="N30" s="38"/>
    </row>
    <row r="31" spans="1:26" ht="15" customHeight="1" x14ac:dyDescent="0.25">
      <c r="A31" s="17" t="s">
        <v>965</v>
      </c>
      <c r="B31" s="51" t="s">
        <v>5</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7"/>
      <c r="B32" s="95" t="s">
        <v>407</v>
      </c>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x14ac:dyDescent="0.25">
      <c r="A33" s="17"/>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7"/>
      <c r="B34" s="93"/>
      <c r="C34" s="93"/>
      <c r="D34" s="93"/>
      <c r="E34" s="94" t="s">
        <v>408</v>
      </c>
      <c r="F34" s="93"/>
      <c r="G34" s="93"/>
      <c r="H34" s="93"/>
      <c r="I34" s="94" t="s">
        <v>408</v>
      </c>
      <c r="J34" s="93"/>
      <c r="K34" s="93"/>
      <c r="L34" s="93"/>
      <c r="M34" s="94" t="s">
        <v>408</v>
      </c>
      <c r="N34" s="93"/>
      <c r="O34" s="93"/>
      <c r="P34" s="93"/>
      <c r="Q34" s="94" t="s">
        <v>408</v>
      </c>
      <c r="R34" s="93"/>
      <c r="S34" s="93"/>
      <c r="T34" s="93"/>
      <c r="U34" s="94" t="s">
        <v>408</v>
      </c>
      <c r="V34" s="93"/>
      <c r="W34" s="93"/>
      <c r="X34" s="93"/>
      <c r="Y34" s="94" t="s">
        <v>408</v>
      </c>
      <c r="Z34" s="93"/>
    </row>
    <row r="35" spans="1:26" x14ac:dyDescent="0.25">
      <c r="A35" s="17"/>
      <c r="B35" s="45"/>
      <c r="C35" s="45" t="s">
        <v>227</v>
      </c>
      <c r="D35" s="46" t="s">
        <v>231</v>
      </c>
      <c r="E35" s="46"/>
      <c r="F35" s="46"/>
      <c r="G35" s="46"/>
      <c r="H35" s="46"/>
      <c r="I35" s="46"/>
      <c r="J35" s="45"/>
      <c r="K35" s="45"/>
      <c r="L35" s="46" t="s">
        <v>255</v>
      </c>
      <c r="M35" s="46"/>
      <c r="N35" s="46"/>
      <c r="O35" s="46"/>
      <c r="P35" s="46"/>
      <c r="Q35" s="46"/>
      <c r="R35" s="45"/>
      <c r="S35" s="45"/>
      <c r="T35" s="46" t="s">
        <v>232</v>
      </c>
      <c r="U35" s="46"/>
      <c r="V35" s="46"/>
      <c r="W35" s="46"/>
      <c r="X35" s="46"/>
      <c r="Y35" s="46"/>
      <c r="Z35" s="45"/>
    </row>
    <row r="36" spans="1:26" ht="15.75" thickBot="1" x14ac:dyDescent="0.3">
      <c r="A36" s="17"/>
      <c r="B36" s="45"/>
      <c r="C36" s="45"/>
      <c r="D36" s="43">
        <v>2014</v>
      </c>
      <c r="E36" s="43"/>
      <c r="F36" s="43"/>
      <c r="G36" s="43"/>
      <c r="H36" s="43"/>
      <c r="I36" s="43"/>
      <c r="J36" s="45"/>
      <c r="K36" s="45"/>
      <c r="L36" s="43">
        <v>2014</v>
      </c>
      <c r="M36" s="43"/>
      <c r="N36" s="43"/>
      <c r="O36" s="43"/>
      <c r="P36" s="43"/>
      <c r="Q36" s="43"/>
      <c r="R36" s="45"/>
      <c r="S36" s="45"/>
      <c r="T36" s="43">
        <v>2013</v>
      </c>
      <c r="U36" s="43"/>
      <c r="V36" s="43"/>
      <c r="W36" s="43"/>
      <c r="X36" s="43"/>
      <c r="Y36" s="43"/>
      <c r="Z36" s="45"/>
    </row>
    <row r="37" spans="1:26" x14ac:dyDescent="0.25">
      <c r="A37" s="17"/>
      <c r="B37" s="44" t="s">
        <v>230</v>
      </c>
      <c r="C37" s="45" t="s">
        <v>227</v>
      </c>
      <c r="D37" s="47" t="s">
        <v>409</v>
      </c>
      <c r="E37" s="47"/>
      <c r="F37" s="48"/>
      <c r="G37" s="48" t="s">
        <v>227</v>
      </c>
      <c r="H37" s="47" t="s">
        <v>410</v>
      </c>
      <c r="I37" s="47"/>
      <c r="J37" s="45"/>
      <c r="K37" s="45"/>
      <c r="L37" s="47" t="s">
        <v>409</v>
      </c>
      <c r="M37" s="47"/>
      <c r="N37" s="48"/>
      <c r="O37" s="48" t="s">
        <v>227</v>
      </c>
      <c r="P37" s="47" t="s">
        <v>410</v>
      </c>
      <c r="Q37" s="47"/>
      <c r="R37" s="45"/>
      <c r="S37" s="45"/>
      <c r="T37" s="47" t="s">
        <v>409</v>
      </c>
      <c r="U37" s="47"/>
      <c r="V37" s="48"/>
      <c r="W37" s="48" t="s">
        <v>227</v>
      </c>
      <c r="X37" s="47" t="s">
        <v>410</v>
      </c>
      <c r="Y37" s="47"/>
      <c r="Z37" s="45"/>
    </row>
    <row r="38" spans="1:26" ht="15.75" thickBot="1" x14ac:dyDescent="0.3">
      <c r="A38" s="17"/>
      <c r="B38" s="44"/>
      <c r="C38" s="45"/>
      <c r="D38" s="43"/>
      <c r="E38" s="43"/>
      <c r="F38" s="45"/>
      <c r="G38" s="45"/>
      <c r="H38" s="43" t="s">
        <v>411</v>
      </c>
      <c r="I38" s="43"/>
      <c r="J38" s="45"/>
      <c r="K38" s="45"/>
      <c r="L38" s="43"/>
      <c r="M38" s="43"/>
      <c r="N38" s="45"/>
      <c r="O38" s="45"/>
      <c r="P38" s="43" t="s">
        <v>411</v>
      </c>
      <c r="Q38" s="43"/>
      <c r="R38" s="45"/>
      <c r="S38" s="45"/>
      <c r="T38" s="43"/>
      <c r="U38" s="43"/>
      <c r="V38" s="45"/>
      <c r="W38" s="45"/>
      <c r="X38" s="43" t="s">
        <v>411</v>
      </c>
      <c r="Y38" s="43"/>
      <c r="Z38" s="45"/>
    </row>
    <row r="39" spans="1:26" x14ac:dyDescent="0.25">
      <c r="A39" s="17"/>
      <c r="B39" s="20" t="s">
        <v>412</v>
      </c>
      <c r="C39" s="22" t="s">
        <v>227</v>
      </c>
      <c r="D39" s="21"/>
      <c r="E39" s="21"/>
      <c r="F39" s="21"/>
      <c r="G39" s="22" t="s">
        <v>227</v>
      </c>
      <c r="H39" s="21"/>
      <c r="I39" s="21"/>
      <c r="J39" s="21"/>
      <c r="K39" s="22"/>
      <c r="L39" s="21"/>
      <c r="M39" s="21"/>
      <c r="N39" s="21"/>
      <c r="O39" s="22" t="s">
        <v>227</v>
      </c>
      <c r="P39" s="21"/>
      <c r="Q39" s="21"/>
      <c r="R39" s="21"/>
      <c r="S39" s="22"/>
      <c r="T39" s="21"/>
      <c r="U39" s="21"/>
      <c r="V39" s="21"/>
      <c r="W39" s="22" t="s">
        <v>227</v>
      </c>
      <c r="X39" s="21"/>
      <c r="Y39" s="21"/>
      <c r="Z39" s="21"/>
    </row>
    <row r="40" spans="1:26" x14ac:dyDescent="0.25">
      <c r="A40" s="17"/>
      <c r="B40" s="23" t="s">
        <v>413</v>
      </c>
      <c r="C40" s="18" t="s">
        <v>227</v>
      </c>
      <c r="D40" s="12" t="s">
        <v>235</v>
      </c>
      <c r="E40" s="27">
        <v>1110.5999999999999</v>
      </c>
      <c r="F40" s="25" t="s">
        <v>227</v>
      </c>
      <c r="G40" s="18" t="s">
        <v>227</v>
      </c>
      <c r="H40" s="12" t="s">
        <v>235</v>
      </c>
      <c r="I40" s="24" t="s">
        <v>414</v>
      </c>
      <c r="J40" s="25" t="s">
        <v>337</v>
      </c>
      <c r="K40" s="18"/>
      <c r="L40" s="14" t="s">
        <v>235</v>
      </c>
      <c r="M40" s="28">
        <v>1170.4000000000001</v>
      </c>
      <c r="N40" s="15"/>
      <c r="O40" s="18" t="s">
        <v>227</v>
      </c>
      <c r="P40" s="14" t="s">
        <v>235</v>
      </c>
      <c r="Q40" s="26" t="s">
        <v>415</v>
      </c>
      <c r="R40" s="15" t="s">
        <v>337</v>
      </c>
      <c r="S40" s="18"/>
      <c r="T40" s="14" t="s">
        <v>235</v>
      </c>
      <c r="U40" s="26">
        <v>973.2</v>
      </c>
      <c r="V40" s="15" t="s">
        <v>227</v>
      </c>
      <c r="W40" s="18" t="s">
        <v>227</v>
      </c>
      <c r="X40" s="14" t="s">
        <v>235</v>
      </c>
      <c r="Y40" s="26" t="s">
        <v>416</v>
      </c>
      <c r="Z40" s="15" t="s">
        <v>244</v>
      </c>
    </row>
    <row r="41" spans="1:26" x14ac:dyDescent="0.25">
      <c r="A41" s="17"/>
      <c r="B41" s="29" t="s">
        <v>417</v>
      </c>
      <c r="C41" s="22" t="s">
        <v>227</v>
      </c>
      <c r="D41" s="30"/>
      <c r="E41" s="31">
        <v>236.8</v>
      </c>
      <c r="F41" s="32" t="s">
        <v>227</v>
      </c>
      <c r="G41" s="22" t="s">
        <v>227</v>
      </c>
      <c r="H41" s="30"/>
      <c r="I41" s="31" t="s">
        <v>418</v>
      </c>
      <c r="J41" s="32" t="s">
        <v>337</v>
      </c>
      <c r="K41" s="22"/>
      <c r="L41" s="33"/>
      <c r="M41" s="34">
        <v>229.9</v>
      </c>
      <c r="N41" s="35"/>
      <c r="O41" s="22" t="s">
        <v>227</v>
      </c>
      <c r="P41" s="33"/>
      <c r="Q41" s="34" t="s">
        <v>246</v>
      </c>
      <c r="R41" s="35" t="s">
        <v>337</v>
      </c>
      <c r="S41" s="22"/>
      <c r="T41" s="33"/>
      <c r="U41" s="34">
        <v>206.1</v>
      </c>
      <c r="V41" s="35" t="s">
        <v>227</v>
      </c>
      <c r="W41" s="22" t="s">
        <v>227</v>
      </c>
      <c r="X41" s="33"/>
      <c r="Y41" s="34" t="s">
        <v>419</v>
      </c>
      <c r="Z41" s="35" t="s">
        <v>244</v>
      </c>
    </row>
    <row r="42" spans="1:26" x14ac:dyDescent="0.25">
      <c r="A42" s="17"/>
      <c r="B42" s="42" t="s">
        <v>420</v>
      </c>
      <c r="C42" s="18" t="s">
        <v>227</v>
      </c>
      <c r="D42" s="4"/>
      <c r="E42" s="4"/>
      <c r="F42" s="4"/>
      <c r="G42" s="18" t="s">
        <v>227</v>
      </c>
      <c r="H42" s="4"/>
      <c r="I42" s="4"/>
      <c r="J42" s="4"/>
      <c r="K42" s="18"/>
      <c r="L42" s="4"/>
      <c r="M42" s="4"/>
      <c r="N42" s="4"/>
      <c r="O42" s="18" t="s">
        <v>227</v>
      </c>
      <c r="P42" s="4"/>
      <c r="Q42" s="4"/>
      <c r="R42" s="4"/>
      <c r="S42" s="18"/>
      <c r="T42" s="4"/>
      <c r="U42" s="4"/>
      <c r="V42" s="4"/>
      <c r="W42" s="18" t="s">
        <v>227</v>
      </c>
      <c r="X42" s="4"/>
      <c r="Y42" s="4"/>
      <c r="Z42" s="4"/>
    </row>
    <row r="43" spans="1:26" ht="15.75" thickBot="1" x14ac:dyDescent="0.3">
      <c r="A43" s="17"/>
      <c r="B43" s="29" t="s">
        <v>421</v>
      </c>
      <c r="C43" s="22" t="s">
        <v>227</v>
      </c>
      <c r="D43" s="30"/>
      <c r="E43" s="31">
        <v>56.6</v>
      </c>
      <c r="F43" s="32" t="s">
        <v>227</v>
      </c>
      <c r="G43" s="22" t="s">
        <v>227</v>
      </c>
      <c r="H43" s="30"/>
      <c r="I43" s="31" t="s">
        <v>422</v>
      </c>
      <c r="J43" s="32" t="s">
        <v>244</v>
      </c>
      <c r="K43" s="22"/>
      <c r="L43" s="33"/>
      <c r="M43" s="34">
        <v>53.5</v>
      </c>
      <c r="N43" s="35"/>
      <c r="O43" s="22" t="s">
        <v>227</v>
      </c>
      <c r="P43" s="33"/>
      <c r="Q43" s="34" t="s">
        <v>423</v>
      </c>
      <c r="R43" s="35" t="s">
        <v>244</v>
      </c>
      <c r="S43" s="22"/>
      <c r="T43" s="33"/>
      <c r="U43" s="34">
        <v>51.8</v>
      </c>
      <c r="V43" s="35" t="s">
        <v>227</v>
      </c>
      <c r="W43" s="22" t="s">
        <v>227</v>
      </c>
      <c r="X43" s="33"/>
      <c r="Y43" s="34" t="s">
        <v>424</v>
      </c>
      <c r="Z43" s="35" t="s">
        <v>244</v>
      </c>
    </row>
    <row r="44" spans="1:26" x14ac:dyDescent="0.25">
      <c r="A44" s="17"/>
      <c r="B44" s="38"/>
      <c r="C44" s="38" t="s">
        <v>227</v>
      </c>
      <c r="D44" s="39"/>
      <c r="E44" s="39"/>
      <c r="F44" s="38"/>
      <c r="G44" s="38" t="s">
        <v>227</v>
      </c>
      <c r="H44" s="39"/>
      <c r="I44" s="39"/>
      <c r="J44" s="38"/>
      <c r="K44" s="38"/>
      <c r="L44" s="39"/>
      <c r="M44" s="39"/>
      <c r="N44" s="38"/>
      <c r="O44" s="38" t="s">
        <v>227</v>
      </c>
      <c r="P44" s="39"/>
      <c r="Q44" s="39"/>
      <c r="R44" s="38"/>
      <c r="S44" s="38"/>
      <c r="T44" s="39"/>
      <c r="U44" s="39"/>
      <c r="V44" s="38"/>
      <c r="W44" s="38" t="s">
        <v>227</v>
      </c>
      <c r="X44" s="39"/>
      <c r="Y44" s="39"/>
      <c r="Z44" s="38"/>
    </row>
    <row r="45" spans="1:26" ht="15.75" thickBot="1" x14ac:dyDescent="0.3">
      <c r="A45" s="17"/>
      <c r="B45" s="2"/>
      <c r="C45" s="18" t="s">
        <v>227</v>
      </c>
      <c r="D45" s="12" t="s">
        <v>235</v>
      </c>
      <c r="E45" s="27">
        <v>1404</v>
      </c>
      <c r="F45" s="25" t="s">
        <v>227</v>
      </c>
      <c r="G45" s="18" t="s">
        <v>227</v>
      </c>
      <c r="H45" s="12" t="s">
        <v>235</v>
      </c>
      <c r="I45" s="24" t="s">
        <v>402</v>
      </c>
      <c r="J45" s="25" t="s">
        <v>337</v>
      </c>
      <c r="K45" s="18"/>
      <c r="L45" s="14" t="s">
        <v>235</v>
      </c>
      <c r="M45" s="28">
        <v>1453.8</v>
      </c>
      <c r="N45" s="15"/>
      <c r="O45" s="18" t="s">
        <v>227</v>
      </c>
      <c r="P45" s="14" t="s">
        <v>235</v>
      </c>
      <c r="Q45" s="26" t="s">
        <v>393</v>
      </c>
      <c r="R45" s="15" t="s">
        <v>337</v>
      </c>
      <c r="S45" s="18"/>
      <c r="T45" s="14" t="s">
        <v>235</v>
      </c>
      <c r="U45" s="28">
        <v>1231.0999999999999</v>
      </c>
      <c r="V45" s="15" t="s">
        <v>227</v>
      </c>
      <c r="W45" s="18" t="s">
        <v>227</v>
      </c>
      <c r="X45" s="14" t="s">
        <v>235</v>
      </c>
      <c r="Y45" s="26" t="s">
        <v>403</v>
      </c>
      <c r="Z45" s="15" t="s">
        <v>244</v>
      </c>
    </row>
    <row r="46" spans="1:26" x14ac:dyDescent="0.25">
      <c r="A46" s="17"/>
      <c r="B46" s="38"/>
      <c r="C46" s="38" t="s">
        <v>227</v>
      </c>
      <c r="D46" s="39"/>
      <c r="E46" s="39"/>
      <c r="F46" s="38"/>
      <c r="G46" s="38" t="s">
        <v>227</v>
      </c>
      <c r="H46" s="39"/>
      <c r="I46" s="39"/>
      <c r="J46" s="38"/>
      <c r="K46" s="38"/>
      <c r="L46" s="39"/>
      <c r="M46" s="39"/>
      <c r="N46" s="38"/>
      <c r="O46" s="38" t="s">
        <v>227</v>
      </c>
      <c r="P46" s="39"/>
      <c r="Q46" s="39"/>
      <c r="R46" s="38"/>
      <c r="S46" s="38"/>
      <c r="T46" s="39"/>
      <c r="U46" s="39"/>
      <c r="V46" s="38"/>
      <c r="W46" s="38" t="s">
        <v>227</v>
      </c>
      <c r="X46" s="39"/>
      <c r="Y46" s="39"/>
      <c r="Z46" s="38"/>
    </row>
    <row r="47" spans="1:26" x14ac:dyDescent="0.25">
      <c r="A47" s="17"/>
      <c r="B47" s="92"/>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x14ac:dyDescent="0.25">
      <c r="A48" s="17"/>
      <c r="B48" s="93"/>
      <c r="C48" s="93"/>
      <c r="D48" s="93"/>
      <c r="E48" s="94" t="s">
        <v>408</v>
      </c>
      <c r="F48" s="93"/>
      <c r="G48" s="93"/>
      <c r="H48" s="93"/>
      <c r="I48" s="94" t="s">
        <v>408</v>
      </c>
      <c r="J48" s="93"/>
      <c r="K48" s="93"/>
      <c r="L48" s="93"/>
      <c r="M48" s="94" t="s">
        <v>408</v>
      </c>
      <c r="N48" s="93"/>
      <c r="O48" s="93"/>
      <c r="P48" s="93"/>
      <c r="Q48" s="94" t="s">
        <v>408</v>
      </c>
      <c r="R48" s="93"/>
      <c r="S48" s="93"/>
      <c r="T48" s="93"/>
      <c r="U48" s="94" t="s">
        <v>408</v>
      </c>
      <c r="V48" s="93"/>
      <c r="W48" s="93"/>
      <c r="X48" s="93"/>
      <c r="Y48" s="94" t="s">
        <v>408</v>
      </c>
      <c r="Z48" s="93"/>
    </row>
    <row r="49" spans="1:26" x14ac:dyDescent="0.25">
      <c r="A49" s="17"/>
      <c r="B49" s="45"/>
      <c r="C49" s="45" t="s">
        <v>227</v>
      </c>
      <c r="D49" s="46" t="s">
        <v>231</v>
      </c>
      <c r="E49" s="46"/>
      <c r="F49" s="46"/>
      <c r="G49" s="46"/>
      <c r="H49" s="46"/>
      <c r="I49" s="46"/>
      <c r="J49" s="45"/>
      <c r="K49" s="45"/>
      <c r="L49" s="46" t="s">
        <v>255</v>
      </c>
      <c r="M49" s="46"/>
      <c r="N49" s="46"/>
      <c r="O49" s="46"/>
      <c r="P49" s="46"/>
      <c r="Q49" s="46"/>
      <c r="R49" s="45"/>
      <c r="S49" s="45"/>
      <c r="T49" s="46" t="s">
        <v>232</v>
      </c>
      <c r="U49" s="46"/>
      <c r="V49" s="46"/>
      <c r="W49" s="46"/>
      <c r="X49" s="46"/>
      <c r="Y49" s="46"/>
      <c r="Z49" s="45"/>
    </row>
    <row r="50" spans="1:26" ht="15.75" thickBot="1" x14ac:dyDescent="0.3">
      <c r="A50" s="17"/>
      <c r="B50" s="45"/>
      <c r="C50" s="45"/>
      <c r="D50" s="43">
        <v>2014</v>
      </c>
      <c r="E50" s="43"/>
      <c r="F50" s="43"/>
      <c r="G50" s="43"/>
      <c r="H50" s="43"/>
      <c r="I50" s="43"/>
      <c r="J50" s="45"/>
      <c r="K50" s="45"/>
      <c r="L50" s="43">
        <v>2014</v>
      </c>
      <c r="M50" s="43"/>
      <c r="N50" s="43"/>
      <c r="O50" s="43"/>
      <c r="P50" s="43"/>
      <c r="Q50" s="43"/>
      <c r="R50" s="45"/>
      <c r="S50" s="45"/>
      <c r="T50" s="43">
        <v>2013</v>
      </c>
      <c r="U50" s="43"/>
      <c r="V50" s="43"/>
      <c r="W50" s="43"/>
      <c r="X50" s="43"/>
      <c r="Y50" s="43"/>
      <c r="Z50" s="45"/>
    </row>
    <row r="51" spans="1:26" x14ac:dyDescent="0.25">
      <c r="A51" s="17"/>
      <c r="B51" s="44" t="s">
        <v>425</v>
      </c>
      <c r="C51" s="45" t="s">
        <v>227</v>
      </c>
      <c r="D51" s="47" t="s">
        <v>409</v>
      </c>
      <c r="E51" s="47"/>
      <c r="F51" s="48"/>
      <c r="G51" s="48"/>
      <c r="H51" s="47" t="s">
        <v>410</v>
      </c>
      <c r="I51" s="47"/>
      <c r="J51" s="45"/>
      <c r="K51" s="45"/>
      <c r="L51" s="47" t="s">
        <v>409</v>
      </c>
      <c r="M51" s="47"/>
      <c r="N51" s="48"/>
      <c r="O51" s="48"/>
      <c r="P51" s="47" t="s">
        <v>410</v>
      </c>
      <c r="Q51" s="47"/>
      <c r="R51" s="45"/>
      <c r="S51" s="45"/>
      <c r="T51" s="47" t="s">
        <v>409</v>
      </c>
      <c r="U51" s="47"/>
      <c r="V51" s="48"/>
      <c r="W51" s="48"/>
      <c r="X51" s="47" t="s">
        <v>410</v>
      </c>
      <c r="Y51" s="47"/>
      <c r="Z51" s="45"/>
    </row>
    <row r="52" spans="1:26" ht="15.75" thickBot="1" x14ac:dyDescent="0.3">
      <c r="A52" s="17"/>
      <c r="B52" s="44"/>
      <c r="C52" s="45"/>
      <c r="D52" s="43"/>
      <c r="E52" s="43"/>
      <c r="F52" s="45"/>
      <c r="G52" s="45"/>
      <c r="H52" s="43" t="s">
        <v>411</v>
      </c>
      <c r="I52" s="43"/>
      <c r="J52" s="45"/>
      <c r="K52" s="45"/>
      <c r="L52" s="43"/>
      <c r="M52" s="43"/>
      <c r="N52" s="45"/>
      <c r="O52" s="45"/>
      <c r="P52" s="43" t="s">
        <v>411</v>
      </c>
      <c r="Q52" s="43"/>
      <c r="R52" s="45"/>
      <c r="S52" s="45"/>
      <c r="T52" s="43"/>
      <c r="U52" s="43"/>
      <c r="V52" s="45"/>
      <c r="W52" s="45"/>
      <c r="X52" s="43" t="s">
        <v>411</v>
      </c>
      <c r="Y52" s="43"/>
      <c r="Z52" s="45"/>
    </row>
    <row r="53" spans="1:26" x14ac:dyDescent="0.25">
      <c r="A53" s="17"/>
      <c r="B53" s="20" t="s">
        <v>426</v>
      </c>
      <c r="C53" s="22" t="s">
        <v>227</v>
      </c>
      <c r="D53" s="30"/>
      <c r="E53" s="31">
        <v>96</v>
      </c>
      <c r="F53" s="32" t="s">
        <v>427</v>
      </c>
      <c r="G53" s="22"/>
      <c r="H53" s="30"/>
      <c r="I53" s="31">
        <v>3.1</v>
      </c>
      <c r="J53" s="32" t="s">
        <v>427</v>
      </c>
      <c r="K53" s="22"/>
      <c r="L53" s="33"/>
      <c r="M53" s="34">
        <v>96.3</v>
      </c>
      <c r="N53" s="35" t="s">
        <v>427</v>
      </c>
      <c r="O53" s="22"/>
      <c r="P53" s="33"/>
      <c r="Q53" s="34">
        <v>3.2</v>
      </c>
      <c r="R53" s="35" t="s">
        <v>427</v>
      </c>
      <c r="S53" s="22"/>
      <c r="T53" s="33"/>
      <c r="U53" s="34">
        <v>95.8</v>
      </c>
      <c r="V53" s="35" t="s">
        <v>427</v>
      </c>
      <c r="W53" s="22"/>
      <c r="X53" s="33"/>
      <c r="Y53" s="34">
        <v>3</v>
      </c>
      <c r="Z53" s="35" t="s">
        <v>427</v>
      </c>
    </row>
    <row r="54" spans="1:26" x14ac:dyDescent="0.25">
      <c r="A54" s="17"/>
      <c r="B54" s="42" t="s">
        <v>428</v>
      </c>
      <c r="C54" s="18" t="s">
        <v>227</v>
      </c>
      <c r="D54" s="12"/>
      <c r="E54" s="24">
        <v>4</v>
      </c>
      <c r="F54" s="25" t="s">
        <v>427</v>
      </c>
      <c r="G54" s="18"/>
      <c r="H54" s="12"/>
      <c r="I54" s="24">
        <v>100</v>
      </c>
      <c r="J54" s="25" t="s">
        <v>427</v>
      </c>
      <c r="K54" s="18"/>
      <c r="L54" s="14"/>
      <c r="M54" s="26">
        <v>3.7</v>
      </c>
      <c r="N54" s="15" t="s">
        <v>427</v>
      </c>
      <c r="O54" s="18"/>
      <c r="P54" s="14"/>
      <c r="Q54" s="26">
        <v>100</v>
      </c>
      <c r="R54" s="15" t="s">
        <v>427</v>
      </c>
      <c r="S54" s="18"/>
      <c r="T54" s="14"/>
      <c r="U54" s="26">
        <v>4.2</v>
      </c>
      <c r="V54" s="15" t="s">
        <v>427</v>
      </c>
      <c r="W54" s="18"/>
      <c r="X54" s="14"/>
      <c r="Y54" s="26">
        <v>100</v>
      </c>
      <c r="Z54" s="15" t="s">
        <v>427</v>
      </c>
    </row>
    <row r="55" spans="1:26" ht="15.75" thickBot="1" x14ac:dyDescent="0.3">
      <c r="A55" s="17"/>
      <c r="B55" s="88"/>
      <c r="C55" s="22" t="s">
        <v>227</v>
      </c>
      <c r="D55" s="30"/>
      <c r="E55" s="31">
        <v>100</v>
      </c>
      <c r="F55" s="32" t="s">
        <v>427</v>
      </c>
      <c r="G55" s="22"/>
      <c r="H55" s="30"/>
      <c r="I55" s="31">
        <v>7</v>
      </c>
      <c r="J55" s="32" t="s">
        <v>427</v>
      </c>
      <c r="K55" s="22"/>
      <c r="L55" s="33"/>
      <c r="M55" s="34">
        <v>100</v>
      </c>
      <c r="N55" s="35" t="s">
        <v>427</v>
      </c>
      <c r="O55" s="22"/>
      <c r="P55" s="33"/>
      <c r="Q55" s="34">
        <v>6.7</v>
      </c>
      <c r="R55" s="35" t="s">
        <v>427</v>
      </c>
      <c r="S55" s="22"/>
      <c r="T55" s="33"/>
      <c r="U55" s="34">
        <v>100</v>
      </c>
      <c r="V55" s="35" t="s">
        <v>427</v>
      </c>
      <c r="W55" s="22"/>
      <c r="X55" s="33"/>
      <c r="Y55" s="34">
        <v>7.2</v>
      </c>
      <c r="Z55" s="35" t="s">
        <v>427</v>
      </c>
    </row>
    <row r="56" spans="1:26" x14ac:dyDescent="0.25">
      <c r="A56" s="17"/>
      <c r="B56" s="38"/>
      <c r="C56" s="38" t="s">
        <v>227</v>
      </c>
      <c r="D56" s="39"/>
      <c r="E56" s="39"/>
      <c r="F56" s="38"/>
      <c r="G56" s="38"/>
      <c r="H56" s="39"/>
      <c r="I56" s="39"/>
      <c r="J56" s="38"/>
      <c r="K56" s="38"/>
      <c r="L56" s="39"/>
      <c r="M56" s="39"/>
      <c r="N56" s="38"/>
      <c r="O56" s="38"/>
      <c r="P56" s="39"/>
      <c r="Q56" s="39"/>
      <c r="R56" s="38"/>
      <c r="S56" s="38"/>
      <c r="T56" s="39"/>
      <c r="U56" s="39"/>
      <c r="V56" s="38"/>
      <c r="W56" s="38"/>
      <c r="X56" s="39"/>
      <c r="Y56" s="39"/>
      <c r="Z56" s="38"/>
    </row>
  </sheetData>
  <mergeCells count="116">
    <mergeCell ref="A31:A56"/>
    <mergeCell ref="B31:Z31"/>
    <mergeCell ref="B32:Z32"/>
    <mergeCell ref="B33:Z33"/>
    <mergeCell ref="B47:Z47"/>
    <mergeCell ref="Z51:Z52"/>
    <mergeCell ref="A1:A2"/>
    <mergeCell ref="B1:Z1"/>
    <mergeCell ref="B2:Z2"/>
    <mergeCell ref="A3:A12"/>
    <mergeCell ref="B3:Z3"/>
    <mergeCell ref="A13:A30"/>
    <mergeCell ref="B13:Z13"/>
    <mergeCell ref="B14:Z14"/>
    <mergeCell ref="B15:Z15"/>
    <mergeCell ref="S51:S52"/>
    <mergeCell ref="T51:U52"/>
    <mergeCell ref="V51:V52"/>
    <mergeCell ref="W51:W52"/>
    <mergeCell ref="X51:Y51"/>
    <mergeCell ref="X52:Y52"/>
    <mergeCell ref="L51:M52"/>
    <mergeCell ref="N51:N52"/>
    <mergeCell ref="O51:O52"/>
    <mergeCell ref="P51:Q51"/>
    <mergeCell ref="P52:Q52"/>
    <mergeCell ref="R51:R52"/>
    <mergeCell ref="Z49:Z50"/>
    <mergeCell ref="B51:B52"/>
    <mergeCell ref="C51:C52"/>
    <mergeCell ref="D51:E52"/>
    <mergeCell ref="F51:F52"/>
    <mergeCell ref="G51:G52"/>
    <mergeCell ref="H51:I51"/>
    <mergeCell ref="H52:I52"/>
    <mergeCell ref="J51:J52"/>
    <mergeCell ref="K51:K52"/>
    <mergeCell ref="K49:K50"/>
    <mergeCell ref="L49:Q49"/>
    <mergeCell ref="L50:Q50"/>
    <mergeCell ref="R49:R50"/>
    <mergeCell ref="S49:S50"/>
    <mergeCell ref="T49:Y49"/>
    <mergeCell ref="T50:Y50"/>
    <mergeCell ref="V37:V38"/>
    <mergeCell ref="W37:W38"/>
    <mergeCell ref="X37:Y37"/>
    <mergeCell ref="X38:Y38"/>
    <mergeCell ref="Z37:Z38"/>
    <mergeCell ref="B49:B50"/>
    <mergeCell ref="C49:C50"/>
    <mergeCell ref="D49:I49"/>
    <mergeCell ref="D50:I50"/>
    <mergeCell ref="J49:J50"/>
    <mergeCell ref="O37:O38"/>
    <mergeCell ref="P37:Q37"/>
    <mergeCell ref="P38:Q38"/>
    <mergeCell ref="R37:R38"/>
    <mergeCell ref="S37:S38"/>
    <mergeCell ref="T37:U38"/>
    <mergeCell ref="H37:I37"/>
    <mergeCell ref="H38:I38"/>
    <mergeCell ref="J37:J38"/>
    <mergeCell ref="K37:K38"/>
    <mergeCell ref="L37:M38"/>
    <mergeCell ref="N37:N38"/>
    <mergeCell ref="R35:R36"/>
    <mergeCell ref="S35:S36"/>
    <mergeCell ref="T35:Y35"/>
    <mergeCell ref="T36:Y36"/>
    <mergeCell ref="Z35:Z36"/>
    <mergeCell ref="B37:B38"/>
    <mergeCell ref="C37:C38"/>
    <mergeCell ref="D37:E38"/>
    <mergeCell ref="F37:F38"/>
    <mergeCell ref="G37:G38"/>
    <mergeCell ref="N17:N20"/>
    <mergeCell ref="B35:B36"/>
    <mergeCell ref="C35:C36"/>
    <mergeCell ref="D35:I35"/>
    <mergeCell ref="D36:I36"/>
    <mergeCell ref="J35:J36"/>
    <mergeCell ref="K35:K36"/>
    <mergeCell ref="L35:Q35"/>
    <mergeCell ref="L36:Q36"/>
    <mergeCell ref="H18:I18"/>
    <mergeCell ref="H19:I19"/>
    <mergeCell ref="H20:I20"/>
    <mergeCell ref="J17:J20"/>
    <mergeCell ref="K17:K20"/>
    <mergeCell ref="L17:M17"/>
    <mergeCell ref="L18:M18"/>
    <mergeCell ref="L19:M19"/>
    <mergeCell ref="L20:M20"/>
    <mergeCell ref="N5:N6"/>
    <mergeCell ref="B17:B20"/>
    <mergeCell ref="C17:C20"/>
    <mergeCell ref="D17:E17"/>
    <mergeCell ref="D18:E18"/>
    <mergeCell ref="D19:E19"/>
    <mergeCell ref="D20:E20"/>
    <mergeCell ref="F17:F20"/>
    <mergeCell ref="G17:G20"/>
    <mergeCell ref="H17:I1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9" bestFit="1" customWidth="1"/>
    <col min="2" max="2" width="15.42578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customWidth="1"/>
    <col min="9" max="9" width="7.5703125" customWidth="1"/>
    <col min="10" max="10" width="1.85546875" bestFit="1" customWidth="1"/>
    <col min="11" max="11" width="1.5703125" bestFit="1" customWidth="1"/>
    <col min="12" max="12" width="1.85546875" bestFit="1" customWidth="1"/>
    <col min="13" max="13" width="7" bestFit="1" customWidth="1"/>
    <col min="14" max="14" width="1.85546875" bestFit="1" customWidth="1"/>
  </cols>
  <sheetData>
    <row r="1" spans="1:14" ht="15" customHeight="1" x14ac:dyDescent="0.25">
      <c r="A1" s="7" t="s">
        <v>9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89</v>
      </c>
      <c r="B3" s="51" t="s">
        <v>5</v>
      </c>
      <c r="C3" s="51"/>
      <c r="D3" s="51"/>
      <c r="E3" s="51"/>
      <c r="F3" s="51"/>
      <c r="G3" s="51"/>
      <c r="H3" s="51"/>
      <c r="I3" s="51"/>
      <c r="J3" s="51"/>
      <c r="K3" s="51"/>
      <c r="L3" s="51"/>
      <c r="M3" s="51"/>
      <c r="N3" s="51"/>
    </row>
    <row r="4" spans="1:14" x14ac:dyDescent="0.25">
      <c r="A4" s="17"/>
      <c r="B4" s="52" t="s">
        <v>89</v>
      </c>
      <c r="C4" s="52"/>
      <c r="D4" s="52"/>
      <c r="E4" s="52"/>
      <c r="F4" s="52"/>
      <c r="G4" s="52"/>
      <c r="H4" s="52"/>
      <c r="I4" s="52"/>
      <c r="J4" s="52"/>
      <c r="K4" s="52"/>
      <c r="L4" s="52"/>
      <c r="M4" s="52"/>
      <c r="N4" s="52"/>
    </row>
    <row r="5" spans="1:14" x14ac:dyDescent="0.25">
      <c r="A5" s="17"/>
      <c r="B5" s="54"/>
      <c r="C5" s="54"/>
      <c r="D5" s="54"/>
      <c r="E5" s="54"/>
      <c r="F5" s="54"/>
      <c r="G5" s="54"/>
      <c r="H5" s="54"/>
      <c r="I5" s="54"/>
      <c r="J5" s="54"/>
      <c r="K5" s="54"/>
      <c r="L5" s="54"/>
      <c r="M5" s="54"/>
      <c r="N5" s="54"/>
    </row>
    <row r="6" spans="1:14" x14ac:dyDescent="0.25">
      <c r="A6" s="17"/>
      <c r="B6" s="4"/>
      <c r="C6" s="4"/>
      <c r="D6" s="4"/>
      <c r="E6" s="4"/>
      <c r="F6" s="4"/>
      <c r="G6" s="4"/>
      <c r="H6" s="4"/>
      <c r="I6" s="4"/>
      <c r="J6" s="4"/>
      <c r="K6" s="4"/>
      <c r="L6" s="4"/>
      <c r="M6" s="4"/>
      <c r="N6" s="4"/>
    </row>
    <row r="7" spans="1:14" ht="19.5" customHeight="1" x14ac:dyDescent="0.25">
      <c r="A7" s="17"/>
      <c r="B7" s="44" t="s">
        <v>230</v>
      </c>
      <c r="C7" s="45" t="s">
        <v>227</v>
      </c>
      <c r="D7" s="46" t="s">
        <v>231</v>
      </c>
      <c r="E7" s="46"/>
      <c r="F7" s="45"/>
      <c r="G7" s="45" t="s">
        <v>227</v>
      </c>
      <c r="H7" s="46" t="s">
        <v>255</v>
      </c>
      <c r="I7" s="46"/>
      <c r="J7" s="45"/>
      <c r="K7" s="45" t="s">
        <v>227</v>
      </c>
      <c r="L7" s="46" t="s">
        <v>232</v>
      </c>
      <c r="M7" s="46"/>
      <c r="N7" s="45"/>
    </row>
    <row r="8" spans="1:14" ht="15.75" thickBot="1" x14ac:dyDescent="0.3">
      <c r="A8" s="17"/>
      <c r="B8" s="44"/>
      <c r="C8" s="45"/>
      <c r="D8" s="43">
        <v>2014</v>
      </c>
      <c r="E8" s="43"/>
      <c r="F8" s="45"/>
      <c r="G8" s="45"/>
      <c r="H8" s="43">
        <v>2014</v>
      </c>
      <c r="I8" s="43"/>
      <c r="J8" s="45"/>
      <c r="K8" s="45"/>
      <c r="L8" s="43">
        <v>2013</v>
      </c>
      <c r="M8" s="43"/>
      <c r="N8" s="45"/>
    </row>
    <row r="9" spans="1:14" x14ac:dyDescent="0.25">
      <c r="A9" s="17"/>
      <c r="B9" s="20" t="s">
        <v>432</v>
      </c>
      <c r="C9" s="22" t="s">
        <v>227</v>
      </c>
      <c r="D9" s="30" t="s">
        <v>235</v>
      </c>
      <c r="E9" s="31">
        <v>55.5</v>
      </c>
      <c r="F9" s="32" t="s">
        <v>227</v>
      </c>
      <c r="G9" s="22" t="s">
        <v>227</v>
      </c>
      <c r="H9" s="33" t="s">
        <v>235</v>
      </c>
      <c r="I9" s="34">
        <v>41.8</v>
      </c>
      <c r="J9" s="35" t="s">
        <v>227</v>
      </c>
      <c r="K9" s="22" t="s">
        <v>227</v>
      </c>
      <c r="L9" s="33" t="s">
        <v>235</v>
      </c>
      <c r="M9" s="34">
        <v>50.7</v>
      </c>
      <c r="N9" s="35" t="s">
        <v>227</v>
      </c>
    </row>
    <row r="10" spans="1:14" ht="15.75" thickBot="1" x14ac:dyDescent="0.3">
      <c r="A10" s="17"/>
      <c r="B10" s="42" t="s">
        <v>433</v>
      </c>
      <c r="C10" s="18" t="s">
        <v>227</v>
      </c>
      <c r="D10" s="12"/>
      <c r="E10" s="27">
        <v>2289.8000000000002</v>
      </c>
      <c r="F10" s="25" t="s">
        <v>227</v>
      </c>
      <c r="G10" s="18" t="s">
        <v>227</v>
      </c>
      <c r="H10" s="14"/>
      <c r="I10" s="28">
        <v>1446.2</v>
      </c>
      <c r="J10" s="15" t="s">
        <v>227</v>
      </c>
      <c r="K10" s="18" t="s">
        <v>227</v>
      </c>
      <c r="L10" s="14"/>
      <c r="M10" s="28">
        <v>1367</v>
      </c>
      <c r="N10" s="15" t="s">
        <v>227</v>
      </c>
    </row>
    <row r="11" spans="1:14" x14ac:dyDescent="0.25">
      <c r="A11" s="17"/>
      <c r="B11" s="38"/>
      <c r="C11" s="38" t="s">
        <v>227</v>
      </c>
      <c r="D11" s="39"/>
      <c r="E11" s="39"/>
      <c r="F11" s="38"/>
      <c r="G11" s="38" t="s">
        <v>227</v>
      </c>
      <c r="H11" s="39"/>
      <c r="I11" s="39"/>
      <c r="J11" s="38"/>
      <c r="K11" s="38" t="s">
        <v>227</v>
      </c>
      <c r="L11" s="39"/>
      <c r="M11" s="39"/>
      <c r="N11" s="38"/>
    </row>
    <row r="12" spans="1:14" ht="15.75" thickBot="1" x14ac:dyDescent="0.3">
      <c r="A12" s="17"/>
      <c r="B12" s="20" t="s">
        <v>434</v>
      </c>
      <c r="C12" s="22" t="s">
        <v>227</v>
      </c>
      <c r="D12" s="30" t="s">
        <v>235</v>
      </c>
      <c r="E12" s="40">
        <v>2345.3000000000002</v>
      </c>
      <c r="F12" s="32" t="s">
        <v>227</v>
      </c>
      <c r="G12" s="22" t="s">
        <v>227</v>
      </c>
      <c r="H12" s="33" t="s">
        <v>235</v>
      </c>
      <c r="I12" s="41">
        <v>1488</v>
      </c>
      <c r="J12" s="35" t="s">
        <v>227</v>
      </c>
      <c r="K12" s="22" t="s">
        <v>227</v>
      </c>
      <c r="L12" s="33" t="s">
        <v>235</v>
      </c>
      <c r="M12" s="41">
        <v>1417.7</v>
      </c>
      <c r="N12" s="35" t="s">
        <v>227</v>
      </c>
    </row>
    <row r="13" spans="1:14" x14ac:dyDescent="0.25">
      <c r="A13" s="17"/>
      <c r="B13" s="38"/>
      <c r="C13" s="38" t="s">
        <v>227</v>
      </c>
      <c r="D13" s="39"/>
      <c r="E13" s="39"/>
      <c r="F13" s="38"/>
      <c r="G13" s="38" t="s">
        <v>227</v>
      </c>
      <c r="H13" s="39"/>
      <c r="I13" s="39"/>
      <c r="J13" s="38"/>
      <c r="K13" s="38" t="s">
        <v>227</v>
      </c>
      <c r="L13" s="39"/>
      <c r="M13" s="39"/>
      <c r="N13" s="38"/>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 bestFit="1" customWidth="1"/>
    <col min="5" max="5" width="6" bestFit="1" customWidth="1"/>
    <col min="6" max="6" width="1.85546875" bestFit="1" customWidth="1"/>
    <col min="8" max="8" width="3.85546875" customWidth="1"/>
    <col min="9" max="9" width="7.7109375" customWidth="1"/>
    <col min="10" max="10" width="2" bestFit="1" customWidth="1"/>
    <col min="11" max="11" width="1.5703125" bestFit="1" customWidth="1"/>
    <col min="12" max="12" width="2" bestFit="1" customWidth="1"/>
    <col min="13" max="13" width="6" bestFit="1" customWidth="1"/>
    <col min="14" max="14" width="1.85546875" bestFit="1" customWidth="1"/>
    <col min="15" max="15" width="1.5703125" bestFit="1" customWidth="1"/>
    <col min="16" max="16" width="2.5703125" customWidth="1"/>
    <col min="17" max="17" width="5" customWidth="1"/>
    <col min="18" max="18" width="1.85546875" bestFit="1" customWidth="1"/>
    <col min="19" max="19" width="1.5703125" bestFit="1" customWidth="1"/>
    <col min="20" max="20" width="3.85546875" customWidth="1"/>
    <col min="21" max="21" width="7.7109375" customWidth="1"/>
    <col min="22" max="22" width="1.85546875" bestFit="1" customWidth="1"/>
    <col min="23" max="23" width="1.5703125" bestFit="1" customWidth="1"/>
    <col min="24" max="24" width="2" bestFit="1" customWidth="1"/>
    <col min="25" max="25" width="6" bestFit="1" customWidth="1"/>
    <col min="26" max="26" width="1.85546875" bestFit="1" customWidth="1"/>
    <col min="28" max="28" width="2.42578125" customWidth="1"/>
    <col min="29" max="29" width="5" customWidth="1"/>
    <col min="30" max="30" width="1.85546875" bestFit="1" customWidth="1"/>
    <col min="32" max="32" width="3.85546875" customWidth="1"/>
    <col min="33" max="33" width="7.7109375" customWidth="1"/>
    <col min="34" max="34" width="1.85546875" bestFit="1" customWidth="1"/>
    <col min="36" max="36" width="2.42578125" customWidth="1"/>
    <col min="37" max="37" width="5" customWidth="1"/>
    <col min="38" max="38" width="1.85546875" bestFit="1" customWidth="1"/>
  </cols>
  <sheetData>
    <row r="1" spans="1:38" ht="15" customHeight="1" x14ac:dyDescent="0.25">
      <c r="A1" s="7" t="s">
        <v>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7" t="s">
        <v>96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7"/>
      <c r="B4" s="53" t="s">
        <v>43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7"/>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17"/>
      <c r="B6" s="4"/>
      <c r="C6" s="4"/>
      <c r="D6" s="4"/>
      <c r="E6" s="4"/>
      <c r="F6" s="4"/>
      <c r="G6" s="4"/>
      <c r="H6" s="4"/>
      <c r="I6" s="4"/>
      <c r="J6" s="4"/>
      <c r="K6" s="4"/>
      <c r="L6" s="4"/>
      <c r="M6" s="4"/>
      <c r="N6" s="4"/>
      <c r="O6" s="4"/>
      <c r="P6" s="4"/>
      <c r="Q6" s="4"/>
      <c r="R6" s="4"/>
      <c r="S6" s="4"/>
      <c r="T6" s="4"/>
      <c r="U6" s="4"/>
      <c r="V6" s="4"/>
      <c r="W6" s="4"/>
      <c r="X6" s="4"/>
      <c r="Y6" s="4"/>
      <c r="Z6" s="4"/>
    </row>
    <row r="7" spans="1:38" x14ac:dyDescent="0.25">
      <c r="A7" s="17"/>
      <c r="B7" s="44" t="s">
        <v>230</v>
      </c>
      <c r="C7" s="45" t="s">
        <v>227</v>
      </c>
      <c r="D7" s="46" t="s">
        <v>438</v>
      </c>
      <c r="E7" s="46"/>
      <c r="F7" s="45"/>
      <c r="G7" s="45"/>
      <c r="H7" s="96" t="s">
        <v>440</v>
      </c>
      <c r="I7" s="96"/>
      <c r="J7" s="45"/>
      <c r="K7" s="45" t="s">
        <v>227</v>
      </c>
      <c r="L7" s="46" t="s">
        <v>442</v>
      </c>
      <c r="M7" s="46"/>
      <c r="N7" s="45"/>
      <c r="O7" s="45" t="s">
        <v>227</v>
      </c>
      <c r="P7" s="46" t="s">
        <v>443</v>
      </c>
      <c r="Q7" s="46"/>
      <c r="R7" s="45"/>
      <c r="S7" s="45" t="s">
        <v>227</v>
      </c>
      <c r="T7" s="46" t="s">
        <v>240</v>
      </c>
      <c r="U7" s="46"/>
      <c r="V7" s="45"/>
      <c r="W7" s="45" t="s">
        <v>227</v>
      </c>
      <c r="X7" s="46" t="s">
        <v>176</v>
      </c>
      <c r="Y7" s="46"/>
      <c r="Z7" s="45"/>
    </row>
    <row r="8" spans="1:38" ht="15.75" thickBot="1" x14ac:dyDescent="0.3">
      <c r="A8" s="17"/>
      <c r="B8" s="44"/>
      <c r="C8" s="45"/>
      <c r="D8" s="43" t="s">
        <v>439</v>
      </c>
      <c r="E8" s="43"/>
      <c r="F8" s="45"/>
      <c r="G8" s="45"/>
      <c r="H8" s="97" t="s">
        <v>441</v>
      </c>
      <c r="I8" s="97"/>
      <c r="J8" s="45"/>
      <c r="K8" s="45"/>
      <c r="L8" s="43" t="s">
        <v>441</v>
      </c>
      <c r="M8" s="43"/>
      <c r="N8" s="45"/>
      <c r="O8" s="45"/>
      <c r="P8" s="43" t="s">
        <v>444</v>
      </c>
      <c r="Q8" s="43"/>
      <c r="R8" s="45"/>
      <c r="S8" s="45"/>
      <c r="T8" s="43"/>
      <c r="U8" s="43"/>
      <c r="V8" s="45"/>
      <c r="W8" s="45"/>
      <c r="X8" s="43"/>
      <c r="Y8" s="43"/>
      <c r="Z8" s="45"/>
    </row>
    <row r="9" spans="1:38" x14ac:dyDescent="0.25">
      <c r="A9" s="17"/>
      <c r="B9" s="20" t="s">
        <v>445</v>
      </c>
      <c r="C9" s="22" t="s">
        <v>227</v>
      </c>
      <c r="D9" s="33" t="s">
        <v>235</v>
      </c>
      <c r="E9" s="34">
        <v>24.6</v>
      </c>
      <c r="F9" s="35" t="s">
        <v>227</v>
      </c>
      <c r="G9" s="22"/>
      <c r="H9" s="35" t="s">
        <v>235</v>
      </c>
      <c r="I9" s="37" t="s">
        <v>238</v>
      </c>
      <c r="J9" s="35"/>
      <c r="K9" s="22" t="s">
        <v>227</v>
      </c>
      <c r="L9" s="35" t="s">
        <v>235</v>
      </c>
      <c r="M9" s="37" t="s">
        <v>238</v>
      </c>
      <c r="N9" s="35"/>
      <c r="O9" s="22" t="s">
        <v>227</v>
      </c>
      <c r="P9" s="35" t="s">
        <v>235</v>
      </c>
      <c r="Q9" s="37" t="s">
        <v>238</v>
      </c>
      <c r="R9" s="35"/>
      <c r="S9" s="22" t="s">
        <v>227</v>
      </c>
      <c r="T9" s="35" t="s">
        <v>235</v>
      </c>
      <c r="U9" s="37" t="s">
        <v>238</v>
      </c>
      <c r="V9" s="35"/>
      <c r="W9" s="22" t="s">
        <v>227</v>
      </c>
      <c r="X9" s="33" t="s">
        <v>235</v>
      </c>
      <c r="Y9" s="34">
        <v>24.6</v>
      </c>
      <c r="Z9" s="35" t="s">
        <v>227</v>
      </c>
    </row>
    <row r="10" spans="1:38" ht="15.75" thickBot="1" x14ac:dyDescent="0.3">
      <c r="A10" s="17"/>
      <c r="B10" s="42" t="s">
        <v>446</v>
      </c>
      <c r="C10" s="18" t="s">
        <v>227</v>
      </c>
      <c r="D10" s="14"/>
      <c r="E10" s="26" t="s">
        <v>447</v>
      </c>
      <c r="F10" s="15" t="s">
        <v>244</v>
      </c>
      <c r="G10" s="18"/>
      <c r="H10" s="15"/>
      <c r="I10" s="36" t="s">
        <v>238</v>
      </c>
      <c r="J10" s="15"/>
      <c r="K10" s="18" t="s">
        <v>227</v>
      </c>
      <c r="L10" s="15"/>
      <c r="M10" s="36" t="s">
        <v>238</v>
      </c>
      <c r="N10" s="15"/>
      <c r="O10" s="18" t="s">
        <v>227</v>
      </c>
      <c r="P10" s="15"/>
      <c r="Q10" s="36" t="s">
        <v>238</v>
      </c>
      <c r="R10" s="15"/>
      <c r="S10" s="18" t="s">
        <v>227</v>
      </c>
      <c r="T10" s="14"/>
      <c r="U10" s="26">
        <v>3.6</v>
      </c>
      <c r="V10" s="15" t="s">
        <v>227</v>
      </c>
      <c r="W10" s="18" t="s">
        <v>227</v>
      </c>
      <c r="X10" s="14"/>
      <c r="Y10" s="26">
        <v>2.2000000000000002</v>
      </c>
      <c r="Z10" s="15" t="s">
        <v>227</v>
      </c>
    </row>
    <row r="11" spans="1:38" x14ac:dyDescent="0.25">
      <c r="A11" s="17"/>
      <c r="B11" s="38"/>
      <c r="C11" s="38" t="s">
        <v>227</v>
      </c>
      <c r="D11" s="39"/>
      <c r="E11" s="39"/>
      <c r="F11" s="38"/>
      <c r="G11" s="38"/>
      <c r="H11" s="39"/>
      <c r="I11" s="39"/>
      <c r="J11" s="38"/>
      <c r="K11" s="38" t="s">
        <v>227</v>
      </c>
      <c r="L11" s="39"/>
      <c r="M11" s="39"/>
      <c r="N11" s="38"/>
      <c r="O11" s="38" t="s">
        <v>227</v>
      </c>
      <c r="P11" s="39"/>
      <c r="Q11" s="39"/>
      <c r="R11" s="38"/>
      <c r="S11" s="38" t="s">
        <v>227</v>
      </c>
      <c r="T11" s="39"/>
      <c r="U11" s="39"/>
      <c r="V11" s="38"/>
      <c r="W11" s="38" t="s">
        <v>227</v>
      </c>
      <c r="X11" s="39"/>
      <c r="Y11" s="39"/>
      <c r="Z11" s="38"/>
    </row>
    <row r="12" spans="1:38" x14ac:dyDescent="0.25">
      <c r="A12" s="17"/>
      <c r="B12" s="20" t="s">
        <v>335</v>
      </c>
      <c r="C12" s="22" t="s">
        <v>227</v>
      </c>
      <c r="D12" s="33"/>
      <c r="E12" s="34">
        <v>23.2</v>
      </c>
      <c r="F12" s="35" t="s">
        <v>227</v>
      </c>
      <c r="G12" s="22"/>
      <c r="H12" s="35"/>
      <c r="I12" s="37" t="s">
        <v>238</v>
      </c>
      <c r="J12" s="35"/>
      <c r="K12" s="22" t="s">
        <v>227</v>
      </c>
      <c r="L12" s="35"/>
      <c r="M12" s="37" t="s">
        <v>238</v>
      </c>
      <c r="N12" s="35"/>
      <c r="O12" s="22" t="s">
        <v>227</v>
      </c>
      <c r="P12" s="35"/>
      <c r="Q12" s="37" t="s">
        <v>238</v>
      </c>
      <c r="R12" s="35"/>
      <c r="S12" s="22" t="s">
        <v>227</v>
      </c>
      <c r="T12" s="33"/>
      <c r="U12" s="34">
        <v>3.6</v>
      </c>
      <c r="V12" s="35" t="s">
        <v>227</v>
      </c>
      <c r="W12" s="22" t="s">
        <v>227</v>
      </c>
      <c r="X12" s="33"/>
      <c r="Y12" s="34">
        <v>26.8</v>
      </c>
      <c r="Z12" s="35" t="s">
        <v>227</v>
      </c>
    </row>
    <row r="13" spans="1:38" ht="15.75" thickBot="1" x14ac:dyDescent="0.3">
      <c r="A13" s="17"/>
      <c r="B13" s="42" t="s">
        <v>446</v>
      </c>
      <c r="C13" s="18" t="s">
        <v>227</v>
      </c>
      <c r="D13" s="15"/>
      <c r="E13" s="36" t="s">
        <v>238</v>
      </c>
      <c r="F13" s="15"/>
      <c r="G13" s="18"/>
      <c r="H13" s="15"/>
      <c r="I13" s="36" t="s">
        <v>238</v>
      </c>
      <c r="J13" s="15"/>
      <c r="K13" s="18" t="s">
        <v>227</v>
      </c>
      <c r="L13" s="14"/>
      <c r="M13" s="26">
        <v>525.1</v>
      </c>
      <c r="N13" s="15" t="s">
        <v>227</v>
      </c>
      <c r="O13" s="18" t="s">
        <v>227</v>
      </c>
      <c r="P13" s="15"/>
      <c r="Q13" s="36" t="s">
        <v>238</v>
      </c>
      <c r="R13" s="15"/>
      <c r="S13" s="18" t="s">
        <v>227</v>
      </c>
      <c r="T13" s="15"/>
      <c r="U13" s="36" t="s">
        <v>238</v>
      </c>
      <c r="V13" s="15"/>
      <c r="W13" s="18" t="s">
        <v>227</v>
      </c>
      <c r="X13" s="14"/>
      <c r="Y13" s="26">
        <v>525.1</v>
      </c>
      <c r="Z13" s="15" t="s">
        <v>227</v>
      </c>
    </row>
    <row r="14" spans="1:38" x14ac:dyDescent="0.25">
      <c r="A14" s="17"/>
      <c r="B14" s="38"/>
      <c r="C14" s="38" t="s">
        <v>227</v>
      </c>
      <c r="D14" s="39"/>
      <c r="E14" s="39"/>
      <c r="F14" s="38"/>
      <c r="G14" s="38"/>
      <c r="H14" s="39"/>
      <c r="I14" s="39"/>
      <c r="J14" s="38"/>
      <c r="K14" s="38" t="s">
        <v>227</v>
      </c>
      <c r="L14" s="39"/>
      <c r="M14" s="39"/>
      <c r="N14" s="38"/>
      <c r="O14" s="38" t="s">
        <v>227</v>
      </c>
      <c r="P14" s="39"/>
      <c r="Q14" s="39"/>
      <c r="R14" s="38"/>
      <c r="S14" s="38" t="s">
        <v>227</v>
      </c>
      <c r="T14" s="39"/>
      <c r="U14" s="39"/>
      <c r="V14" s="38"/>
      <c r="W14" s="38" t="s">
        <v>227</v>
      </c>
      <c r="X14" s="39"/>
      <c r="Y14" s="39"/>
      <c r="Z14" s="38"/>
    </row>
    <row r="15" spans="1:38" ht="15.75" thickBot="1" x14ac:dyDescent="0.3">
      <c r="A15" s="17"/>
      <c r="B15" s="20" t="s">
        <v>346</v>
      </c>
      <c r="C15" s="22" t="s">
        <v>227</v>
      </c>
      <c r="D15" s="30" t="s">
        <v>235</v>
      </c>
      <c r="E15" s="31">
        <v>23.2</v>
      </c>
      <c r="F15" s="32" t="s">
        <v>227</v>
      </c>
      <c r="G15" s="22"/>
      <c r="H15" s="32" t="s">
        <v>235</v>
      </c>
      <c r="I15" s="90" t="s">
        <v>238</v>
      </c>
      <c r="J15" s="32"/>
      <c r="K15" s="22" t="s">
        <v>227</v>
      </c>
      <c r="L15" s="30" t="s">
        <v>235</v>
      </c>
      <c r="M15" s="31">
        <v>525.1</v>
      </c>
      <c r="N15" s="32" t="s">
        <v>227</v>
      </c>
      <c r="O15" s="22" t="s">
        <v>227</v>
      </c>
      <c r="P15" s="32" t="s">
        <v>235</v>
      </c>
      <c r="Q15" s="90" t="s">
        <v>238</v>
      </c>
      <c r="R15" s="32"/>
      <c r="S15" s="22" t="s">
        <v>227</v>
      </c>
      <c r="T15" s="30" t="s">
        <v>235</v>
      </c>
      <c r="U15" s="31">
        <v>3.6</v>
      </c>
      <c r="V15" s="32" t="s">
        <v>227</v>
      </c>
      <c r="W15" s="22" t="s">
        <v>227</v>
      </c>
      <c r="X15" s="30" t="s">
        <v>235</v>
      </c>
      <c r="Y15" s="31">
        <v>551.9</v>
      </c>
      <c r="Z15" s="32" t="s">
        <v>227</v>
      </c>
    </row>
    <row r="16" spans="1:38" x14ac:dyDescent="0.25">
      <c r="A16" s="17"/>
      <c r="B16" s="38"/>
      <c r="C16" s="38" t="s">
        <v>227</v>
      </c>
      <c r="D16" s="39"/>
      <c r="E16" s="39"/>
      <c r="F16" s="38"/>
      <c r="G16" s="38"/>
      <c r="H16" s="39"/>
      <c r="I16" s="39"/>
      <c r="J16" s="38"/>
      <c r="K16" s="38" t="s">
        <v>227</v>
      </c>
      <c r="L16" s="39"/>
      <c r="M16" s="39"/>
      <c r="N16" s="38"/>
      <c r="O16" s="38" t="s">
        <v>227</v>
      </c>
      <c r="P16" s="39"/>
      <c r="Q16" s="39"/>
      <c r="R16" s="38"/>
      <c r="S16" s="38" t="s">
        <v>227</v>
      </c>
      <c r="T16" s="39"/>
      <c r="U16" s="39"/>
      <c r="V16" s="38"/>
      <c r="W16" s="38" t="s">
        <v>227</v>
      </c>
      <c r="X16" s="39"/>
      <c r="Y16" s="39"/>
      <c r="Z16" s="38"/>
    </row>
    <row r="17" spans="1:38" x14ac:dyDescent="0.25">
      <c r="A17" s="17"/>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ht="38.25" x14ac:dyDescent="0.25">
      <c r="A18" s="17"/>
      <c r="B18" s="49">
        <v>-1</v>
      </c>
      <c r="C18" s="49" t="s">
        <v>448</v>
      </c>
    </row>
    <row r="19" spans="1:38" ht="15" customHeight="1" x14ac:dyDescent="0.25">
      <c r="A19" s="17" t="s">
        <v>969</v>
      </c>
      <c r="B19" s="51" t="s">
        <v>5</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row>
    <row r="20" spans="1:38" x14ac:dyDescent="0.25">
      <c r="A20" s="17"/>
      <c r="B20" s="53" t="s">
        <v>97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row>
    <row r="21" spans="1:38" x14ac:dyDescent="0.25">
      <c r="A21" s="17"/>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x14ac:dyDescent="0.25">
      <c r="A22" s="17"/>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ht="15.75" thickBot="1" x14ac:dyDescent="0.3">
      <c r="A23" s="17"/>
      <c r="B23" s="18"/>
      <c r="C23" s="18"/>
      <c r="D23" s="43" t="s">
        <v>356</v>
      </c>
      <c r="E23" s="43"/>
      <c r="F23" s="43"/>
      <c r="G23" s="43"/>
      <c r="H23" s="43"/>
      <c r="I23" s="43"/>
      <c r="J23" s="43"/>
      <c r="K23" s="43"/>
      <c r="L23" s="43"/>
      <c r="M23" s="43"/>
      <c r="N23" s="18"/>
      <c r="O23" s="18"/>
      <c r="P23" s="43" t="s">
        <v>452</v>
      </c>
      <c r="Q23" s="43"/>
      <c r="R23" s="43"/>
      <c r="S23" s="43"/>
      <c r="T23" s="43"/>
      <c r="U23" s="43"/>
      <c r="V23" s="43"/>
      <c r="W23" s="43"/>
      <c r="X23" s="43"/>
      <c r="Y23" s="43"/>
      <c r="Z23" s="18"/>
      <c r="AA23" s="18"/>
      <c r="AB23" s="43" t="s">
        <v>453</v>
      </c>
      <c r="AC23" s="43"/>
      <c r="AD23" s="43"/>
      <c r="AE23" s="43"/>
      <c r="AF23" s="43"/>
      <c r="AG23" s="43"/>
      <c r="AH23" s="43"/>
      <c r="AI23" s="43"/>
      <c r="AJ23" s="43"/>
      <c r="AK23" s="43"/>
      <c r="AL23" s="18"/>
    </row>
    <row r="24" spans="1:38" x14ac:dyDescent="0.25">
      <c r="A24" s="17"/>
      <c r="B24" s="45"/>
      <c r="C24" s="45"/>
      <c r="D24" s="47" t="s">
        <v>409</v>
      </c>
      <c r="E24" s="47"/>
      <c r="F24" s="48"/>
      <c r="G24" s="48"/>
      <c r="H24" s="47" t="s">
        <v>331</v>
      </c>
      <c r="I24" s="47"/>
      <c r="J24" s="48"/>
      <c r="K24" s="48"/>
      <c r="L24" s="47" t="s">
        <v>457</v>
      </c>
      <c r="M24" s="47"/>
      <c r="N24" s="45"/>
      <c r="O24" s="45"/>
      <c r="P24" s="47" t="s">
        <v>409</v>
      </c>
      <c r="Q24" s="47"/>
      <c r="R24" s="48"/>
      <c r="S24" s="48"/>
      <c r="T24" s="47" t="s">
        <v>331</v>
      </c>
      <c r="U24" s="47"/>
      <c r="V24" s="48"/>
      <c r="W24" s="48"/>
      <c r="X24" s="47" t="s">
        <v>457</v>
      </c>
      <c r="Y24" s="47"/>
      <c r="Z24" s="45"/>
      <c r="AA24" s="45"/>
      <c r="AB24" s="47" t="s">
        <v>409</v>
      </c>
      <c r="AC24" s="47"/>
      <c r="AD24" s="48"/>
      <c r="AE24" s="48"/>
      <c r="AF24" s="47" t="s">
        <v>331</v>
      </c>
      <c r="AG24" s="47"/>
      <c r="AH24" s="48"/>
      <c r="AI24" s="48"/>
      <c r="AJ24" s="47" t="s">
        <v>457</v>
      </c>
      <c r="AK24" s="47"/>
      <c r="AL24" s="45"/>
    </row>
    <row r="25" spans="1:38" x14ac:dyDescent="0.25">
      <c r="A25" s="17"/>
      <c r="B25" s="45"/>
      <c r="C25" s="45"/>
      <c r="D25" s="46" t="s">
        <v>454</v>
      </c>
      <c r="E25" s="46"/>
      <c r="F25" s="45"/>
      <c r="G25" s="45"/>
      <c r="H25" s="46" t="s">
        <v>456</v>
      </c>
      <c r="I25" s="46"/>
      <c r="J25" s="45"/>
      <c r="K25" s="45"/>
      <c r="L25" s="46" t="s">
        <v>454</v>
      </c>
      <c r="M25" s="46"/>
      <c r="N25" s="45"/>
      <c r="O25" s="45"/>
      <c r="P25" s="46" t="s">
        <v>454</v>
      </c>
      <c r="Q25" s="46"/>
      <c r="R25" s="45"/>
      <c r="S25" s="45"/>
      <c r="T25" s="46" t="s">
        <v>456</v>
      </c>
      <c r="U25" s="46"/>
      <c r="V25" s="45"/>
      <c r="W25" s="45"/>
      <c r="X25" s="46" t="s">
        <v>454</v>
      </c>
      <c r="Y25" s="46"/>
      <c r="Z25" s="45"/>
      <c r="AA25" s="45"/>
      <c r="AB25" s="46" t="s">
        <v>454</v>
      </c>
      <c r="AC25" s="46"/>
      <c r="AD25" s="45"/>
      <c r="AE25" s="45"/>
      <c r="AF25" s="46" t="s">
        <v>456</v>
      </c>
      <c r="AG25" s="46"/>
      <c r="AH25" s="45"/>
      <c r="AI25" s="45"/>
      <c r="AJ25" s="46" t="s">
        <v>454</v>
      </c>
      <c r="AK25" s="46"/>
      <c r="AL25" s="45"/>
    </row>
    <row r="26" spans="1:38" ht="15.75" thickBot="1" x14ac:dyDescent="0.3">
      <c r="A26" s="17"/>
      <c r="B26" s="45"/>
      <c r="C26" s="45"/>
      <c r="D26" s="43" t="s">
        <v>455</v>
      </c>
      <c r="E26" s="43"/>
      <c r="F26" s="45"/>
      <c r="G26" s="45"/>
      <c r="H26" s="43"/>
      <c r="I26" s="43"/>
      <c r="J26" s="45"/>
      <c r="K26" s="45"/>
      <c r="L26" s="43" t="s">
        <v>455</v>
      </c>
      <c r="M26" s="43"/>
      <c r="N26" s="45"/>
      <c r="O26" s="45"/>
      <c r="P26" s="43" t="s">
        <v>455</v>
      </c>
      <c r="Q26" s="43"/>
      <c r="R26" s="45"/>
      <c r="S26" s="45"/>
      <c r="T26" s="43"/>
      <c r="U26" s="43"/>
      <c r="V26" s="45"/>
      <c r="W26" s="45"/>
      <c r="X26" s="43" t="s">
        <v>455</v>
      </c>
      <c r="Y26" s="43"/>
      <c r="Z26" s="45"/>
      <c r="AA26" s="45"/>
      <c r="AB26" s="43" t="s">
        <v>455</v>
      </c>
      <c r="AC26" s="43"/>
      <c r="AD26" s="45"/>
      <c r="AE26" s="45"/>
      <c r="AF26" s="43"/>
      <c r="AG26" s="43"/>
      <c r="AH26" s="45"/>
      <c r="AI26" s="45"/>
      <c r="AJ26" s="43" t="s">
        <v>455</v>
      </c>
      <c r="AK26" s="43"/>
      <c r="AL26" s="45"/>
    </row>
    <row r="27" spans="1:38" x14ac:dyDescent="0.25">
      <c r="A27" s="17"/>
      <c r="B27" s="98" t="s">
        <v>289</v>
      </c>
      <c r="C27" s="18"/>
      <c r="D27" s="48"/>
      <c r="E27" s="48"/>
      <c r="F27" s="18"/>
      <c r="G27" s="18"/>
      <c r="H27" s="48"/>
      <c r="I27" s="48"/>
      <c r="J27" s="18"/>
      <c r="K27" s="18"/>
      <c r="L27" s="48"/>
      <c r="M27" s="48"/>
      <c r="N27" s="18"/>
      <c r="O27" s="18"/>
      <c r="P27" s="48"/>
      <c r="Q27" s="48"/>
      <c r="R27" s="18"/>
      <c r="S27" s="18"/>
      <c r="T27" s="48"/>
      <c r="U27" s="48"/>
      <c r="V27" s="18"/>
      <c r="W27" s="18"/>
      <c r="X27" s="48"/>
      <c r="Y27" s="48"/>
      <c r="Z27" s="18"/>
      <c r="AA27" s="18"/>
      <c r="AB27" s="48"/>
      <c r="AC27" s="48"/>
      <c r="AD27" s="18"/>
      <c r="AE27" s="18"/>
      <c r="AF27" s="48"/>
      <c r="AG27" s="48"/>
      <c r="AH27" s="18"/>
      <c r="AI27" s="18"/>
      <c r="AJ27" s="48"/>
      <c r="AK27" s="48"/>
      <c r="AL27" s="18"/>
    </row>
    <row r="28" spans="1:38" x14ac:dyDescent="0.25">
      <c r="A28" s="17"/>
      <c r="B28" s="20" t="s">
        <v>458</v>
      </c>
      <c r="C28" s="22"/>
      <c r="D28" s="21"/>
      <c r="E28" s="21"/>
      <c r="F28" s="21"/>
      <c r="G28" s="22"/>
      <c r="H28" s="21"/>
      <c r="I28" s="21"/>
      <c r="J28" s="21"/>
      <c r="K28" s="22"/>
      <c r="L28" s="21"/>
      <c r="M28" s="21"/>
      <c r="N28" s="21"/>
      <c r="O28" s="22"/>
      <c r="P28" s="21"/>
      <c r="Q28" s="21"/>
      <c r="R28" s="21"/>
      <c r="S28" s="22"/>
      <c r="T28" s="21"/>
      <c r="U28" s="21"/>
      <c r="V28" s="21"/>
      <c r="W28" s="22"/>
      <c r="X28" s="21"/>
      <c r="Y28" s="21"/>
      <c r="Z28" s="21"/>
      <c r="AA28" s="22"/>
      <c r="AB28" s="21"/>
      <c r="AC28" s="21"/>
      <c r="AD28" s="21"/>
      <c r="AE28" s="22"/>
      <c r="AF28" s="21"/>
      <c r="AG28" s="21"/>
      <c r="AH28" s="21"/>
      <c r="AI28" s="22"/>
      <c r="AJ28" s="21"/>
      <c r="AK28" s="21"/>
      <c r="AL28" s="21"/>
    </row>
    <row r="29" spans="1:38" x14ac:dyDescent="0.25">
      <c r="A29" s="17"/>
      <c r="B29" s="23" t="s">
        <v>459</v>
      </c>
      <c r="C29" s="18"/>
      <c r="D29" s="14" t="s">
        <v>235</v>
      </c>
      <c r="E29" s="24">
        <v>1.6</v>
      </c>
      <c r="F29" s="25" t="s">
        <v>227</v>
      </c>
      <c r="G29" s="18"/>
      <c r="H29" s="15" t="s">
        <v>235</v>
      </c>
      <c r="I29" s="36" t="s">
        <v>238</v>
      </c>
      <c r="J29" s="15"/>
      <c r="K29" s="18"/>
      <c r="L29" s="12" t="s">
        <v>235</v>
      </c>
      <c r="M29" s="24">
        <v>1.6</v>
      </c>
      <c r="N29" s="25" t="s">
        <v>227</v>
      </c>
      <c r="O29" s="18"/>
      <c r="P29" s="15" t="s">
        <v>235</v>
      </c>
      <c r="Q29" s="36" t="s">
        <v>238</v>
      </c>
      <c r="R29" s="15" t="s">
        <v>227</v>
      </c>
      <c r="S29" s="18"/>
      <c r="T29" s="15" t="s">
        <v>235</v>
      </c>
      <c r="U29" s="36" t="s">
        <v>238</v>
      </c>
      <c r="V29" s="15" t="s">
        <v>227</v>
      </c>
      <c r="W29" s="18"/>
      <c r="X29" s="15" t="s">
        <v>235</v>
      </c>
      <c r="Y29" s="36" t="s">
        <v>238</v>
      </c>
      <c r="Z29" s="15" t="s">
        <v>227</v>
      </c>
      <c r="AA29" s="18"/>
      <c r="AB29" s="15" t="s">
        <v>235</v>
      </c>
      <c r="AC29" s="36" t="s">
        <v>238</v>
      </c>
      <c r="AD29" s="15" t="s">
        <v>227</v>
      </c>
      <c r="AE29" s="18"/>
      <c r="AF29" s="15" t="s">
        <v>235</v>
      </c>
      <c r="AG29" s="36" t="s">
        <v>238</v>
      </c>
      <c r="AH29" s="15" t="s">
        <v>227</v>
      </c>
      <c r="AI29" s="18"/>
      <c r="AJ29" s="15" t="s">
        <v>235</v>
      </c>
      <c r="AK29" s="36" t="s">
        <v>238</v>
      </c>
      <c r="AL29" s="15" t="s">
        <v>227</v>
      </c>
    </row>
    <row r="30" spans="1:38" ht="15.75" thickBot="1" x14ac:dyDescent="0.3">
      <c r="A30" s="17"/>
      <c r="B30" s="29" t="s">
        <v>460</v>
      </c>
      <c r="C30" s="22"/>
      <c r="D30" s="30"/>
      <c r="E30" s="31">
        <v>50.2</v>
      </c>
      <c r="F30" s="32" t="s">
        <v>227</v>
      </c>
      <c r="G30" s="22"/>
      <c r="H30" s="30"/>
      <c r="I30" s="31" t="s">
        <v>461</v>
      </c>
      <c r="J30" s="32" t="s">
        <v>337</v>
      </c>
      <c r="K30" s="22"/>
      <c r="L30" s="30"/>
      <c r="M30" s="31">
        <v>47.8</v>
      </c>
      <c r="N30" s="32" t="s">
        <v>227</v>
      </c>
      <c r="O30" s="22"/>
      <c r="P30" s="35"/>
      <c r="Q30" s="37" t="s">
        <v>238</v>
      </c>
      <c r="R30" s="35"/>
      <c r="S30" s="22"/>
      <c r="T30" s="35"/>
      <c r="U30" s="37" t="s">
        <v>238</v>
      </c>
      <c r="V30" s="35"/>
      <c r="W30" s="22"/>
      <c r="X30" s="35"/>
      <c r="Y30" s="37" t="s">
        <v>238</v>
      </c>
      <c r="Z30" s="35"/>
      <c r="AA30" s="22"/>
      <c r="AB30" s="35"/>
      <c r="AC30" s="37" t="s">
        <v>238</v>
      </c>
      <c r="AD30" s="35"/>
      <c r="AE30" s="22"/>
      <c r="AF30" s="35"/>
      <c r="AG30" s="37" t="s">
        <v>238</v>
      </c>
      <c r="AH30" s="35"/>
      <c r="AI30" s="22"/>
      <c r="AJ30" s="35"/>
      <c r="AK30" s="37" t="s">
        <v>238</v>
      </c>
      <c r="AL30" s="35"/>
    </row>
    <row r="31" spans="1:38" x14ac:dyDescent="0.25">
      <c r="A31" s="17"/>
      <c r="B31" s="38"/>
      <c r="C31" s="38"/>
      <c r="D31" s="39"/>
      <c r="E31" s="39"/>
      <c r="F31" s="38"/>
      <c r="G31" s="38"/>
      <c r="H31" s="39"/>
      <c r="I31" s="39"/>
      <c r="J31" s="38"/>
      <c r="K31" s="38"/>
      <c r="L31" s="39"/>
      <c r="M31" s="39"/>
      <c r="N31" s="38"/>
      <c r="O31" s="38"/>
      <c r="P31" s="39"/>
      <c r="Q31" s="39"/>
      <c r="R31" s="38"/>
      <c r="S31" s="38"/>
      <c r="T31" s="39"/>
      <c r="U31" s="39"/>
      <c r="V31" s="38"/>
      <c r="W31" s="38"/>
      <c r="X31" s="39"/>
      <c r="Y31" s="39"/>
      <c r="Z31" s="38"/>
      <c r="AA31" s="38"/>
      <c r="AB31" s="39"/>
      <c r="AC31" s="39"/>
      <c r="AD31" s="38"/>
      <c r="AE31" s="38"/>
      <c r="AF31" s="39"/>
      <c r="AG31" s="39"/>
      <c r="AH31" s="38"/>
      <c r="AI31" s="38"/>
      <c r="AJ31" s="39"/>
      <c r="AK31" s="39"/>
      <c r="AL31" s="38"/>
    </row>
    <row r="32" spans="1:38" ht="15.75" thickBot="1" x14ac:dyDescent="0.3">
      <c r="A32" s="17"/>
      <c r="B32" s="42" t="s">
        <v>462</v>
      </c>
      <c r="C32" s="18"/>
      <c r="D32" s="12"/>
      <c r="E32" s="24">
        <v>51.8</v>
      </c>
      <c r="F32" s="25" t="s">
        <v>227</v>
      </c>
      <c r="G32" s="18"/>
      <c r="H32" s="12"/>
      <c r="I32" s="24" t="s">
        <v>461</v>
      </c>
      <c r="J32" s="25" t="s">
        <v>337</v>
      </c>
      <c r="K32" s="18"/>
      <c r="L32" s="12"/>
      <c r="M32" s="24">
        <v>49.4</v>
      </c>
      <c r="N32" s="25" t="s">
        <v>227</v>
      </c>
      <c r="O32" s="18"/>
      <c r="P32" s="15"/>
      <c r="Q32" s="36" t="s">
        <v>238</v>
      </c>
      <c r="R32" s="15"/>
      <c r="S32" s="18"/>
      <c r="T32" s="15"/>
      <c r="U32" s="36" t="s">
        <v>238</v>
      </c>
      <c r="V32" s="15"/>
      <c r="W32" s="18"/>
      <c r="X32" s="15"/>
      <c r="Y32" s="36" t="s">
        <v>238</v>
      </c>
      <c r="Z32" s="15"/>
      <c r="AA32" s="18"/>
      <c r="AB32" s="15"/>
      <c r="AC32" s="36" t="s">
        <v>238</v>
      </c>
      <c r="AD32" s="15"/>
      <c r="AE32" s="18"/>
      <c r="AF32" s="15"/>
      <c r="AG32" s="36" t="s">
        <v>238</v>
      </c>
      <c r="AH32" s="15"/>
      <c r="AI32" s="18"/>
      <c r="AJ32" s="15"/>
      <c r="AK32" s="36" t="s">
        <v>238</v>
      </c>
      <c r="AL32" s="15"/>
    </row>
    <row r="33" spans="1:38" x14ac:dyDescent="0.25">
      <c r="A33" s="17"/>
      <c r="B33" s="38"/>
      <c r="C33" s="38"/>
      <c r="D33" s="39"/>
      <c r="E33" s="39"/>
      <c r="F33" s="38"/>
      <c r="G33" s="38"/>
      <c r="H33" s="39"/>
      <c r="I33" s="39"/>
      <c r="J33" s="38"/>
      <c r="K33" s="38"/>
      <c r="L33" s="39"/>
      <c r="M33" s="39"/>
      <c r="N33" s="38"/>
      <c r="O33" s="38"/>
      <c r="P33" s="39"/>
      <c r="Q33" s="39"/>
      <c r="R33" s="38"/>
      <c r="S33" s="38"/>
      <c r="T33" s="39"/>
      <c r="U33" s="39"/>
      <c r="V33" s="38"/>
      <c r="W33" s="38"/>
      <c r="X33" s="39"/>
      <c r="Y33" s="39"/>
      <c r="Z33" s="38"/>
      <c r="AA33" s="38"/>
      <c r="AB33" s="39"/>
      <c r="AC33" s="39"/>
      <c r="AD33" s="38"/>
      <c r="AE33" s="38"/>
      <c r="AF33" s="39"/>
      <c r="AG33" s="39"/>
      <c r="AH33" s="38"/>
      <c r="AI33" s="38"/>
      <c r="AJ33" s="39"/>
      <c r="AK33" s="39"/>
      <c r="AL33" s="38"/>
    </row>
    <row r="34" spans="1:38" ht="15.75" thickBot="1" x14ac:dyDescent="0.3">
      <c r="A34" s="17"/>
      <c r="B34" s="20" t="s">
        <v>463</v>
      </c>
      <c r="C34" s="22"/>
      <c r="D34" s="30"/>
      <c r="E34" s="31">
        <v>418.2</v>
      </c>
      <c r="F34" s="32" t="s">
        <v>227</v>
      </c>
      <c r="G34" s="22"/>
      <c r="H34" s="35"/>
      <c r="I34" s="37" t="s">
        <v>238</v>
      </c>
      <c r="J34" s="35"/>
      <c r="K34" s="22"/>
      <c r="L34" s="30"/>
      <c r="M34" s="31">
        <v>418.2</v>
      </c>
      <c r="N34" s="32" t="s">
        <v>227</v>
      </c>
      <c r="O34" s="22"/>
      <c r="P34" s="35"/>
      <c r="Q34" s="37" t="s">
        <v>238</v>
      </c>
      <c r="R34" s="35"/>
      <c r="S34" s="22"/>
      <c r="T34" s="35"/>
      <c r="U34" s="37" t="s">
        <v>238</v>
      </c>
      <c r="V34" s="35"/>
      <c r="W34" s="22"/>
      <c r="X34" s="35"/>
      <c r="Y34" s="37" t="s">
        <v>238</v>
      </c>
      <c r="Z34" s="35"/>
      <c r="AA34" s="22"/>
      <c r="AB34" s="35"/>
      <c r="AC34" s="37" t="s">
        <v>238</v>
      </c>
      <c r="AD34" s="35"/>
      <c r="AE34" s="22"/>
      <c r="AF34" s="35"/>
      <c r="AG34" s="37" t="s">
        <v>238</v>
      </c>
      <c r="AH34" s="35"/>
      <c r="AI34" s="22"/>
      <c r="AJ34" s="35"/>
      <c r="AK34" s="37" t="s">
        <v>238</v>
      </c>
      <c r="AL34" s="35"/>
    </row>
    <row r="35" spans="1:38" x14ac:dyDescent="0.25">
      <c r="A35" s="17"/>
      <c r="B35" s="38"/>
      <c r="C35" s="38"/>
      <c r="D35" s="39"/>
      <c r="E35" s="39"/>
      <c r="F35" s="38"/>
      <c r="G35" s="38"/>
      <c r="H35" s="39"/>
      <c r="I35" s="39"/>
      <c r="J35" s="38"/>
      <c r="K35" s="38"/>
      <c r="L35" s="39"/>
      <c r="M35" s="39"/>
      <c r="N35" s="38"/>
      <c r="O35" s="38"/>
      <c r="P35" s="39"/>
      <c r="Q35" s="39"/>
      <c r="R35" s="38"/>
      <c r="S35" s="38"/>
      <c r="T35" s="39"/>
      <c r="U35" s="39"/>
      <c r="V35" s="38"/>
      <c r="W35" s="38"/>
      <c r="X35" s="39"/>
      <c r="Y35" s="39"/>
      <c r="Z35" s="38"/>
      <c r="AA35" s="38"/>
      <c r="AB35" s="39"/>
      <c r="AC35" s="39"/>
      <c r="AD35" s="38"/>
      <c r="AE35" s="38"/>
      <c r="AF35" s="39"/>
      <c r="AG35" s="39"/>
      <c r="AH35" s="38"/>
      <c r="AI35" s="38"/>
      <c r="AJ35" s="39"/>
      <c r="AK35" s="39"/>
      <c r="AL35" s="38"/>
    </row>
    <row r="36" spans="1:38" ht="15.75" thickBot="1" x14ac:dyDescent="0.3">
      <c r="A36" s="17"/>
      <c r="B36" s="42" t="s">
        <v>464</v>
      </c>
      <c r="C36" s="18"/>
      <c r="D36" s="14" t="s">
        <v>235</v>
      </c>
      <c r="E36" s="24">
        <v>470</v>
      </c>
      <c r="F36" s="25" t="s">
        <v>227</v>
      </c>
      <c r="G36" s="18"/>
      <c r="H36" s="12" t="s">
        <v>235</v>
      </c>
      <c r="I36" s="24" t="s">
        <v>461</v>
      </c>
      <c r="J36" s="25" t="s">
        <v>337</v>
      </c>
      <c r="K36" s="18"/>
      <c r="L36" s="12" t="s">
        <v>235</v>
      </c>
      <c r="M36" s="24">
        <v>467.6</v>
      </c>
      <c r="N36" s="25" t="s">
        <v>227</v>
      </c>
      <c r="O36" s="18"/>
      <c r="P36" s="15" t="s">
        <v>235</v>
      </c>
      <c r="Q36" s="36" t="s">
        <v>238</v>
      </c>
      <c r="R36" s="15" t="s">
        <v>227</v>
      </c>
      <c r="S36" s="18"/>
      <c r="T36" s="15" t="s">
        <v>235</v>
      </c>
      <c r="U36" s="36" t="s">
        <v>238</v>
      </c>
      <c r="V36" s="15" t="s">
        <v>227</v>
      </c>
      <c r="W36" s="18"/>
      <c r="X36" s="15" t="s">
        <v>235</v>
      </c>
      <c r="Y36" s="36" t="s">
        <v>238</v>
      </c>
      <c r="Z36" s="15" t="s">
        <v>227</v>
      </c>
      <c r="AA36" s="18"/>
      <c r="AB36" s="15" t="s">
        <v>235</v>
      </c>
      <c r="AC36" s="36" t="s">
        <v>238</v>
      </c>
      <c r="AD36" s="15"/>
      <c r="AE36" s="18"/>
      <c r="AF36" s="15" t="s">
        <v>235</v>
      </c>
      <c r="AG36" s="36" t="s">
        <v>238</v>
      </c>
      <c r="AH36" s="15" t="s">
        <v>227</v>
      </c>
      <c r="AI36" s="18"/>
      <c r="AJ36" s="15" t="s">
        <v>235</v>
      </c>
      <c r="AK36" s="36" t="s">
        <v>238</v>
      </c>
      <c r="AL36" s="15" t="s">
        <v>227</v>
      </c>
    </row>
    <row r="37" spans="1:38" x14ac:dyDescent="0.25">
      <c r="A37" s="17"/>
      <c r="B37" s="38"/>
      <c r="C37" s="38"/>
      <c r="D37" s="39"/>
      <c r="E37" s="39"/>
      <c r="F37" s="38"/>
      <c r="G37" s="38"/>
      <c r="H37" s="39"/>
      <c r="I37" s="39"/>
      <c r="J37" s="38"/>
      <c r="K37" s="38"/>
      <c r="L37" s="39"/>
      <c r="M37" s="39"/>
      <c r="N37" s="38"/>
      <c r="O37" s="38"/>
      <c r="P37" s="39"/>
      <c r="Q37" s="39"/>
      <c r="R37" s="38"/>
      <c r="S37" s="38"/>
      <c r="T37" s="39"/>
      <c r="U37" s="39"/>
      <c r="V37" s="38"/>
      <c r="W37" s="38"/>
      <c r="X37" s="39"/>
      <c r="Y37" s="39"/>
      <c r="Z37" s="38"/>
      <c r="AA37" s="38"/>
      <c r="AB37" s="39"/>
      <c r="AC37" s="39"/>
      <c r="AD37" s="38"/>
      <c r="AE37" s="38"/>
      <c r="AF37" s="39"/>
      <c r="AG37" s="39"/>
      <c r="AH37" s="38"/>
      <c r="AI37" s="38"/>
      <c r="AJ37" s="39"/>
      <c r="AK37" s="39"/>
      <c r="AL37" s="38"/>
    </row>
    <row r="38" spans="1:38" ht="15" customHeight="1" x14ac:dyDescent="0.25">
      <c r="A38" s="17" t="s">
        <v>971</v>
      </c>
      <c r="B38" s="51" t="s">
        <v>5</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c r="AK38" s="51"/>
      <c r="AL38" s="51"/>
    </row>
    <row r="39" spans="1:38" x14ac:dyDescent="0.25">
      <c r="A39" s="17"/>
      <c r="B39" s="53" t="s">
        <v>970</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row>
    <row r="40" spans="1:38" x14ac:dyDescent="0.25">
      <c r="A40" s="17"/>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c r="AI40" s="54"/>
      <c r="AJ40" s="54"/>
      <c r="AK40" s="54"/>
      <c r="AL40" s="54"/>
    </row>
    <row r="41" spans="1:38" x14ac:dyDescent="0.25">
      <c r="A41" s="17"/>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row>
    <row r="42" spans="1:38" ht="15.75" thickBot="1" x14ac:dyDescent="0.3">
      <c r="A42" s="17"/>
      <c r="B42" s="18"/>
      <c r="C42" s="18"/>
      <c r="D42" s="43" t="s">
        <v>356</v>
      </c>
      <c r="E42" s="43"/>
      <c r="F42" s="43"/>
      <c r="G42" s="43"/>
      <c r="H42" s="43"/>
      <c r="I42" s="43"/>
      <c r="J42" s="43"/>
      <c r="K42" s="43"/>
      <c r="L42" s="43"/>
      <c r="M42" s="43"/>
      <c r="N42" s="18"/>
      <c r="O42" s="18"/>
      <c r="P42" s="43" t="s">
        <v>452</v>
      </c>
      <c r="Q42" s="43"/>
      <c r="R42" s="43"/>
      <c r="S42" s="43"/>
      <c r="T42" s="43"/>
      <c r="U42" s="43"/>
      <c r="V42" s="43"/>
      <c r="W42" s="43"/>
      <c r="X42" s="43"/>
      <c r="Y42" s="43"/>
      <c r="Z42" s="18"/>
      <c r="AA42" s="18"/>
      <c r="AB42" s="43" t="s">
        <v>453</v>
      </c>
      <c r="AC42" s="43"/>
      <c r="AD42" s="43"/>
      <c r="AE42" s="43"/>
      <c r="AF42" s="43"/>
      <c r="AG42" s="43"/>
      <c r="AH42" s="43"/>
      <c r="AI42" s="43"/>
      <c r="AJ42" s="43"/>
      <c r="AK42" s="43"/>
      <c r="AL42" s="18"/>
    </row>
    <row r="43" spans="1:38" x14ac:dyDescent="0.25">
      <c r="A43" s="17"/>
      <c r="B43" s="45"/>
      <c r="C43" s="45"/>
      <c r="D43" s="47" t="s">
        <v>409</v>
      </c>
      <c r="E43" s="47"/>
      <c r="F43" s="48"/>
      <c r="G43" s="48"/>
      <c r="H43" s="47" t="s">
        <v>331</v>
      </c>
      <c r="I43" s="47"/>
      <c r="J43" s="48"/>
      <c r="K43" s="48"/>
      <c r="L43" s="47" t="s">
        <v>457</v>
      </c>
      <c r="M43" s="47"/>
      <c r="N43" s="45"/>
      <c r="O43" s="45"/>
      <c r="P43" s="47" t="s">
        <v>409</v>
      </c>
      <c r="Q43" s="47"/>
      <c r="R43" s="48"/>
      <c r="S43" s="48"/>
      <c r="T43" s="47" t="s">
        <v>331</v>
      </c>
      <c r="U43" s="47"/>
      <c r="V43" s="48"/>
      <c r="W43" s="48"/>
      <c r="X43" s="47" t="s">
        <v>457</v>
      </c>
      <c r="Y43" s="47"/>
      <c r="Z43" s="45"/>
      <c r="AA43" s="45"/>
      <c r="AB43" s="47" t="s">
        <v>409</v>
      </c>
      <c r="AC43" s="47"/>
      <c r="AD43" s="48"/>
      <c r="AE43" s="48"/>
      <c r="AF43" s="47" t="s">
        <v>331</v>
      </c>
      <c r="AG43" s="47"/>
      <c r="AH43" s="48"/>
      <c r="AI43" s="48"/>
      <c r="AJ43" s="47" t="s">
        <v>457</v>
      </c>
      <c r="AK43" s="47"/>
      <c r="AL43" s="45"/>
    </row>
    <row r="44" spans="1:38" x14ac:dyDescent="0.25">
      <c r="A44" s="17"/>
      <c r="B44" s="45"/>
      <c r="C44" s="45"/>
      <c r="D44" s="46" t="s">
        <v>454</v>
      </c>
      <c r="E44" s="46"/>
      <c r="F44" s="45"/>
      <c r="G44" s="45"/>
      <c r="H44" s="46" t="s">
        <v>456</v>
      </c>
      <c r="I44" s="46"/>
      <c r="J44" s="45"/>
      <c r="K44" s="45"/>
      <c r="L44" s="46" t="s">
        <v>454</v>
      </c>
      <c r="M44" s="46"/>
      <c r="N44" s="45"/>
      <c r="O44" s="45"/>
      <c r="P44" s="46" t="s">
        <v>454</v>
      </c>
      <c r="Q44" s="46"/>
      <c r="R44" s="45"/>
      <c r="S44" s="45"/>
      <c r="T44" s="46" t="s">
        <v>456</v>
      </c>
      <c r="U44" s="46"/>
      <c r="V44" s="45"/>
      <c r="W44" s="45"/>
      <c r="X44" s="46" t="s">
        <v>454</v>
      </c>
      <c r="Y44" s="46"/>
      <c r="Z44" s="45"/>
      <c r="AA44" s="45"/>
      <c r="AB44" s="46" t="s">
        <v>454</v>
      </c>
      <c r="AC44" s="46"/>
      <c r="AD44" s="45"/>
      <c r="AE44" s="45"/>
      <c r="AF44" s="46" t="s">
        <v>456</v>
      </c>
      <c r="AG44" s="46"/>
      <c r="AH44" s="45"/>
      <c r="AI44" s="45"/>
      <c r="AJ44" s="46" t="s">
        <v>454</v>
      </c>
      <c r="AK44" s="46"/>
      <c r="AL44" s="45"/>
    </row>
    <row r="45" spans="1:38" ht="15.75" thickBot="1" x14ac:dyDescent="0.3">
      <c r="A45" s="17"/>
      <c r="B45" s="45"/>
      <c r="C45" s="45"/>
      <c r="D45" s="43" t="s">
        <v>455</v>
      </c>
      <c r="E45" s="43"/>
      <c r="F45" s="45"/>
      <c r="G45" s="45"/>
      <c r="H45" s="43"/>
      <c r="I45" s="43"/>
      <c r="J45" s="45"/>
      <c r="K45" s="45"/>
      <c r="L45" s="43" t="s">
        <v>455</v>
      </c>
      <c r="M45" s="43"/>
      <c r="N45" s="45"/>
      <c r="O45" s="45"/>
      <c r="P45" s="43" t="s">
        <v>455</v>
      </c>
      <c r="Q45" s="43"/>
      <c r="R45" s="45"/>
      <c r="S45" s="45"/>
      <c r="T45" s="43"/>
      <c r="U45" s="43"/>
      <c r="V45" s="45"/>
      <c r="W45" s="45"/>
      <c r="X45" s="43" t="s">
        <v>455</v>
      </c>
      <c r="Y45" s="43"/>
      <c r="Z45" s="45"/>
      <c r="AA45" s="45"/>
      <c r="AB45" s="43" t="s">
        <v>455</v>
      </c>
      <c r="AC45" s="43"/>
      <c r="AD45" s="45"/>
      <c r="AE45" s="45"/>
      <c r="AF45" s="43"/>
      <c r="AG45" s="43"/>
      <c r="AH45" s="45"/>
      <c r="AI45" s="45"/>
      <c r="AJ45" s="43" t="s">
        <v>455</v>
      </c>
      <c r="AK45" s="43"/>
      <c r="AL45" s="45"/>
    </row>
    <row r="46" spans="1:38" x14ac:dyDescent="0.25">
      <c r="A46" s="17"/>
      <c r="B46" s="98" t="s">
        <v>289</v>
      </c>
      <c r="C46" s="18"/>
      <c r="D46" s="48"/>
      <c r="E46" s="48"/>
      <c r="F46" s="18"/>
      <c r="G46" s="18"/>
      <c r="H46" s="48"/>
      <c r="I46" s="48"/>
      <c r="J46" s="18"/>
      <c r="K46" s="18"/>
      <c r="L46" s="48"/>
      <c r="M46" s="48"/>
      <c r="N46" s="18"/>
      <c r="O46" s="18"/>
      <c r="P46" s="48"/>
      <c r="Q46" s="48"/>
      <c r="R46" s="18"/>
      <c r="S46" s="18"/>
      <c r="T46" s="48"/>
      <c r="U46" s="48"/>
      <c r="V46" s="18"/>
      <c r="W46" s="18"/>
      <c r="X46" s="48"/>
      <c r="Y46" s="48"/>
      <c r="Z46" s="18"/>
      <c r="AA46" s="18"/>
      <c r="AB46" s="48"/>
      <c r="AC46" s="48"/>
      <c r="AD46" s="18"/>
      <c r="AE46" s="18"/>
      <c r="AF46" s="48"/>
      <c r="AG46" s="48"/>
      <c r="AH46" s="18"/>
      <c r="AI46" s="18"/>
      <c r="AJ46" s="48"/>
      <c r="AK46" s="48"/>
      <c r="AL46" s="18"/>
    </row>
    <row r="47" spans="1:38" x14ac:dyDescent="0.25">
      <c r="A47" s="17"/>
      <c r="B47" s="20" t="s">
        <v>458</v>
      </c>
      <c r="C47" s="22"/>
      <c r="D47" s="21"/>
      <c r="E47" s="21"/>
      <c r="F47" s="21"/>
      <c r="G47" s="22"/>
      <c r="H47" s="21"/>
      <c r="I47" s="21"/>
      <c r="J47" s="21"/>
      <c r="K47" s="22"/>
      <c r="L47" s="21"/>
      <c r="M47" s="21"/>
      <c r="N47" s="21"/>
      <c r="O47" s="22"/>
      <c r="P47" s="21"/>
      <c r="Q47" s="21"/>
      <c r="R47" s="21"/>
      <c r="S47" s="22"/>
      <c r="T47" s="21"/>
      <c r="U47" s="21"/>
      <c r="V47" s="21"/>
      <c r="W47" s="22"/>
      <c r="X47" s="21"/>
      <c r="Y47" s="21"/>
      <c r="Z47" s="21"/>
      <c r="AA47" s="22"/>
      <c r="AB47" s="21"/>
      <c r="AC47" s="21"/>
      <c r="AD47" s="21"/>
      <c r="AE47" s="22"/>
      <c r="AF47" s="21"/>
      <c r="AG47" s="21"/>
      <c r="AH47" s="21"/>
      <c r="AI47" s="22"/>
      <c r="AJ47" s="21"/>
      <c r="AK47" s="21"/>
      <c r="AL47" s="21"/>
    </row>
    <row r="48" spans="1:38" x14ac:dyDescent="0.25">
      <c r="A48" s="17"/>
      <c r="B48" s="23" t="s">
        <v>459</v>
      </c>
      <c r="C48" s="18"/>
      <c r="D48" s="14" t="s">
        <v>235</v>
      </c>
      <c r="E48" s="24">
        <v>1.6</v>
      </c>
      <c r="F48" s="25" t="s">
        <v>227</v>
      </c>
      <c r="G48" s="18"/>
      <c r="H48" s="15" t="s">
        <v>235</v>
      </c>
      <c r="I48" s="36" t="s">
        <v>238</v>
      </c>
      <c r="J48" s="15"/>
      <c r="K48" s="18"/>
      <c r="L48" s="12" t="s">
        <v>235</v>
      </c>
      <c r="M48" s="24">
        <v>1.6</v>
      </c>
      <c r="N48" s="25" t="s">
        <v>227</v>
      </c>
      <c r="O48" s="18"/>
      <c r="P48" s="15" t="s">
        <v>235</v>
      </c>
      <c r="Q48" s="36" t="s">
        <v>238</v>
      </c>
      <c r="R48" s="15" t="s">
        <v>227</v>
      </c>
      <c r="S48" s="18"/>
      <c r="T48" s="15" t="s">
        <v>235</v>
      </c>
      <c r="U48" s="36" t="s">
        <v>238</v>
      </c>
      <c r="V48" s="15" t="s">
        <v>227</v>
      </c>
      <c r="W48" s="18"/>
      <c r="X48" s="15" t="s">
        <v>235</v>
      </c>
      <c r="Y48" s="36" t="s">
        <v>238</v>
      </c>
      <c r="Z48" s="15" t="s">
        <v>227</v>
      </c>
      <c r="AA48" s="18"/>
      <c r="AB48" s="15" t="s">
        <v>235</v>
      </c>
      <c r="AC48" s="36" t="s">
        <v>238</v>
      </c>
      <c r="AD48" s="15" t="s">
        <v>227</v>
      </c>
      <c r="AE48" s="18"/>
      <c r="AF48" s="15" t="s">
        <v>235</v>
      </c>
      <c r="AG48" s="36" t="s">
        <v>238</v>
      </c>
      <c r="AH48" s="15" t="s">
        <v>227</v>
      </c>
      <c r="AI48" s="18"/>
      <c r="AJ48" s="15" t="s">
        <v>235</v>
      </c>
      <c r="AK48" s="36" t="s">
        <v>238</v>
      </c>
      <c r="AL48" s="15" t="s">
        <v>227</v>
      </c>
    </row>
    <row r="49" spans="1:38" ht="15.75" thickBot="1" x14ac:dyDescent="0.3">
      <c r="A49" s="17"/>
      <c r="B49" s="29" t="s">
        <v>460</v>
      </c>
      <c r="C49" s="22"/>
      <c r="D49" s="30"/>
      <c r="E49" s="31">
        <v>50.2</v>
      </c>
      <c r="F49" s="32" t="s">
        <v>227</v>
      </c>
      <c r="G49" s="22"/>
      <c r="H49" s="30"/>
      <c r="I49" s="31" t="s">
        <v>461</v>
      </c>
      <c r="J49" s="32" t="s">
        <v>337</v>
      </c>
      <c r="K49" s="22"/>
      <c r="L49" s="30"/>
      <c r="M49" s="31">
        <v>47.8</v>
      </c>
      <c r="N49" s="32" t="s">
        <v>227</v>
      </c>
      <c r="O49" s="22"/>
      <c r="P49" s="35"/>
      <c r="Q49" s="37" t="s">
        <v>238</v>
      </c>
      <c r="R49" s="35"/>
      <c r="S49" s="22"/>
      <c r="T49" s="35"/>
      <c r="U49" s="37" t="s">
        <v>238</v>
      </c>
      <c r="V49" s="35"/>
      <c r="W49" s="22"/>
      <c r="X49" s="35"/>
      <c r="Y49" s="37" t="s">
        <v>238</v>
      </c>
      <c r="Z49" s="35"/>
      <c r="AA49" s="22"/>
      <c r="AB49" s="35"/>
      <c r="AC49" s="37" t="s">
        <v>238</v>
      </c>
      <c r="AD49" s="35"/>
      <c r="AE49" s="22"/>
      <c r="AF49" s="35"/>
      <c r="AG49" s="37" t="s">
        <v>238</v>
      </c>
      <c r="AH49" s="35"/>
      <c r="AI49" s="22"/>
      <c r="AJ49" s="35"/>
      <c r="AK49" s="37" t="s">
        <v>238</v>
      </c>
      <c r="AL49" s="35"/>
    </row>
    <row r="50" spans="1:38" x14ac:dyDescent="0.25">
      <c r="A50" s="17"/>
      <c r="B50" s="38"/>
      <c r="C50" s="38"/>
      <c r="D50" s="39"/>
      <c r="E50" s="39"/>
      <c r="F50" s="38"/>
      <c r="G50" s="38"/>
      <c r="H50" s="39"/>
      <c r="I50" s="39"/>
      <c r="J50" s="38"/>
      <c r="K50" s="38"/>
      <c r="L50" s="39"/>
      <c r="M50" s="39"/>
      <c r="N50" s="38"/>
      <c r="O50" s="38"/>
      <c r="P50" s="39"/>
      <c r="Q50" s="39"/>
      <c r="R50" s="38"/>
      <c r="S50" s="38"/>
      <c r="T50" s="39"/>
      <c r="U50" s="39"/>
      <c r="V50" s="38"/>
      <c r="W50" s="38"/>
      <c r="X50" s="39"/>
      <c r="Y50" s="39"/>
      <c r="Z50" s="38"/>
      <c r="AA50" s="38"/>
      <c r="AB50" s="39"/>
      <c r="AC50" s="39"/>
      <c r="AD50" s="38"/>
      <c r="AE50" s="38"/>
      <c r="AF50" s="39"/>
      <c r="AG50" s="39"/>
      <c r="AH50" s="38"/>
      <c r="AI50" s="38"/>
      <c r="AJ50" s="39"/>
      <c r="AK50" s="39"/>
      <c r="AL50" s="38"/>
    </row>
    <row r="51" spans="1:38" ht="15.75" thickBot="1" x14ac:dyDescent="0.3">
      <c r="A51" s="17"/>
      <c r="B51" s="42" t="s">
        <v>462</v>
      </c>
      <c r="C51" s="18"/>
      <c r="D51" s="12"/>
      <c r="E51" s="24">
        <v>51.8</v>
      </c>
      <c r="F51" s="25" t="s">
        <v>227</v>
      </c>
      <c r="G51" s="18"/>
      <c r="H51" s="12"/>
      <c r="I51" s="24" t="s">
        <v>461</v>
      </c>
      <c r="J51" s="25" t="s">
        <v>337</v>
      </c>
      <c r="K51" s="18"/>
      <c r="L51" s="12"/>
      <c r="M51" s="24">
        <v>49.4</v>
      </c>
      <c r="N51" s="25" t="s">
        <v>227</v>
      </c>
      <c r="O51" s="18"/>
      <c r="P51" s="15"/>
      <c r="Q51" s="36" t="s">
        <v>238</v>
      </c>
      <c r="R51" s="15"/>
      <c r="S51" s="18"/>
      <c r="T51" s="15"/>
      <c r="U51" s="36" t="s">
        <v>238</v>
      </c>
      <c r="V51" s="15"/>
      <c r="W51" s="18"/>
      <c r="X51" s="15"/>
      <c r="Y51" s="36" t="s">
        <v>238</v>
      </c>
      <c r="Z51" s="15"/>
      <c r="AA51" s="18"/>
      <c r="AB51" s="15"/>
      <c r="AC51" s="36" t="s">
        <v>238</v>
      </c>
      <c r="AD51" s="15"/>
      <c r="AE51" s="18"/>
      <c r="AF51" s="15"/>
      <c r="AG51" s="36" t="s">
        <v>238</v>
      </c>
      <c r="AH51" s="15"/>
      <c r="AI51" s="18"/>
      <c r="AJ51" s="15"/>
      <c r="AK51" s="36" t="s">
        <v>238</v>
      </c>
      <c r="AL51" s="15"/>
    </row>
    <row r="52" spans="1:38" x14ac:dyDescent="0.25">
      <c r="A52" s="17"/>
      <c r="B52" s="38"/>
      <c r="C52" s="38"/>
      <c r="D52" s="39"/>
      <c r="E52" s="39"/>
      <c r="F52" s="38"/>
      <c r="G52" s="38"/>
      <c r="H52" s="39"/>
      <c r="I52" s="39"/>
      <c r="J52" s="38"/>
      <c r="K52" s="38"/>
      <c r="L52" s="39"/>
      <c r="M52" s="39"/>
      <c r="N52" s="38"/>
      <c r="O52" s="38"/>
      <c r="P52" s="39"/>
      <c r="Q52" s="39"/>
      <c r="R52" s="38"/>
      <c r="S52" s="38"/>
      <c r="T52" s="39"/>
      <c r="U52" s="39"/>
      <c r="V52" s="38"/>
      <c r="W52" s="38"/>
      <c r="X52" s="39"/>
      <c r="Y52" s="39"/>
      <c r="Z52" s="38"/>
      <c r="AA52" s="38"/>
      <c r="AB52" s="39"/>
      <c r="AC52" s="39"/>
      <c r="AD52" s="38"/>
      <c r="AE52" s="38"/>
      <c r="AF52" s="39"/>
      <c r="AG52" s="39"/>
      <c r="AH52" s="38"/>
      <c r="AI52" s="38"/>
      <c r="AJ52" s="39"/>
      <c r="AK52" s="39"/>
      <c r="AL52" s="38"/>
    </row>
    <row r="53" spans="1:38" ht="15.75" thickBot="1" x14ac:dyDescent="0.3">
      <c r="A53" s="17"/>
      <c r="B53" s="20" t="s">
        <v>463</v>
      </c>
      <c r="C53" s="22"/>
      <c r="D53" s="30"/>
      <c r="E53" s="31">
        <v>418.2</v>
      </c>
      <c r="F53" s="32" t="s">
        <v>227</v>
      </c>
      <c r="G53" s="22"/>
      <c r="H53" s="35"/>
      <c r="I53" s="37" t="s">
        <v>238</v>
      </c>
      <c r="J53" s="35"/>
      <c r="K53" s="22"/>
      <c r="L53" s="30"/>
      <c r="M53" s="31">
        <v>418.2</v>
      </c>
      <c r="N53" s="32" t="s">
        <v>227</v>
      </c>
      <c r="O53" s="22"/>
      <c r="P53" s="35"/>
      <c r="Q53" s="37" t="s">
        <v>238</v>
      </c>
      <c r="R53" s="35"/>
      <c r="S53" s="22"/>
      <c r="T53" s="35"/>
      <c r="U53" s="37" t="s">
        <v>238</v>
      </c>
      <c r="V53" s="35"/>
      <c r="W53" s="22"/>
      <c r="X53" s="35"/>
      <c r="Y53" s="37" t="s">
        <v>238</v>
      </c>
      <c r="Z53" s="35"/>
      <c r="AA53" s="22"/>
      <c r="AB53" s="35"/>
      <c r="AC53" s="37" t="s">
        <v>238</v>
      </c>
      <c r="AD53" s="35"/>
      <c r="AE53" s="22"/>
      <c r="AF53" s="35"/>
      <c r="AG53" s="37" t="s">
        <v>238</v>
      </c>
      <c r="AH53" s="35"/>
      <c r="AI53" s="22"/>
      <c r="AJ53" s="35"/>
      <c r="AK53" s="37" t="s">
        <v>238</v>
      </c>
      <c r="AL53" s="35"/>
    </row>
    <row r="54" spans="1:38" x14ac:dyDescent="0.25">
      <c r="A54" s="17"/>
      <c r="B54" s="38"/>
      <c r="C54" s="38"/>
      <c r="D54" s="39"/>
      <c r="E54" s="39"/>
      <c r="F54" s="38"/>
      <c r="G54" s="38"/>
      <c r="H54" s="39"/>
      <c r="I54" s="39"/>
      <c r="J54" s="38"/>
      <c r="K54" s="38"/>
      <c r="L54" s="39"/>
      <c r="M54" s="39"/>
      <c r="N54" s="38"/>
      <c r="O54" s="38"/>
      <c r="P54" s="39"/>
      <c r="Q54" s="39"/>
      <c r="R54" s="38"/>
      <c r="S54" s="38"/>
      <c r="T54" s="39"/>
      <c r="U54" s="39"/>
      <c r="V54" s="38"/>
      <c r="W54" s="38"/>
      <c r="X54" s="39"/>
      <c r="Y54" s="39"/>
      <c r="Z54" s="38"/>
      <c r="AA54" s="38"/>
      <c r="AB54" s="39"/>
      <c r="AC54" s="39"/>
      <c r="AD54" s="38"/>
      <c r="AE54" s="38"/>
      <c r="AF54" s="39"/>
      <c r="AG54" s="39"/>
      <c r="AH54" s="38"/>
      <c r="AI54" s="38"/>
      <c r="AJ54" s="39"/>
      <c r="AK54" s="39"/>
      <c r="AL54" s="38"/>
    </row>
    <row r="55" spans="1:38" ht="15.75" thickBot="1" x14ac:dyDescent="0.3">
      <c r="A55" s="17"/>
      <c r="B55" s="42" t="s">
        <v>464</v>
      </c>
      <c r="C55" s="18"/>
      <c r="D55" s="14" t="s">
        <v>235</v>
      </c>
      <c r="E55" s="24">
        <v>470</v>
      </c>
      <c r="F55" s="25" t="s">
        <v>227</v>
      </c>
      <c r="G55" s="18"/>
      <c r="H55" s="12" t="s">
        <v>235</v>
      </c>
      <c r="I55" s="24" t="s">
        <v>461</v>
      </c>
      <c r="J55" s="25" t="s">
        <v>337</v>
      </c>
      <c r="K55" s="18"/>
      <c r="L55" s="12" t="s">
        <v>235</v>
      </c>
      <c r="M55" s="24">
        <v>467.6</v>
      </c>
      <c r="N55" s="25" t="s">
        <v>227</v>
      </c>
      <c r="O55" s="18"/>
      <c r="P55" s="15" t="s">
        <v>235</v>
      </c>
      <c r="Q55" s="36" t="s">
        <v>238</v>
      </c>
      <c r="R55" s="15" t="s">
        <v>227</v>
      </c>
      <c r="S55" s="18"/>
      <c r="T55" s="15" t="s">
        <v>235</v>
      </c>
      <c r="U55" s="36" t="s">
        <v>238</v>
      </c>
      <c r="V55" s="15" t="s">
        <v>227</v>
      </c>
      <c r="W55" s="18"/>
      <c r="X55" s="15" t="s">
        <v>235</v>
      </c>
      <c r="Y55" s="36" t="s">
        <v>238</v>
      </c>
      <c r="Z55" s="15" t="s">
        <v>227</v>
      </c>
      <c r="AA55" s="18"/>
      <c r="AB55" s="15" t="s">
        <v>235</v>
      </c>
      <c r="AC55" s="36" t="s">
        <v>238</v>
      </c>
      <c r="AD55" s="15"/>
      <c r="AE55" s="18"/>
      <c r="AF55" s="15" t="s">
        <v>235</v>
      </c>
      <c r="AG55" s="36" t="s">
        <v>238</v>
      </c>
      <c r="AH55" s="15" t="s">
        <v>227</v>
      </c>
      <c r="AI55" s="18"/>
      <c r="AJ55" s="15" t="s">
        <v>235</v>
      </c>
      <c r="AK55" s="36" t="s">
        <v>238</v>
      </c>
      <c r="AL55" s="15" t="s">
        <v>227</v>
      </c>
    </row>
    <row r="56" spans="1:38" x14ac:dyDescent="0.25">
      <c r="A56" s="17"/>
      <c r="B56" s="38"/>
      <c r="C56" s="38"/>
      <c r="D56" s="39"/>
      <c r="E56" s="39"/>
      <c r="F56" s="38"/>
      <c r="G56" s="38"/>
      <c r="H56" s="39"/>
      <c r="I56" s="39"/>
      <c r="J56" s="38"/>
      <c r="K56" s="38"/>
      <c r="L56" s="39"/>
      <c r="M56" s="39"/>
      <c r="N56" s="38"/>
      <c r="O56" s="38"/>
      <c r="P56" s="39"/>
      <c r="Q56" s="39"/>
      <c r="R56" s="38"/>
      <c r="S56" s="38"/>
      <c r="T56" s="39"/>
      <c r="U56" s="39"/>
      <c r="V56" s="38"/>
      <c r="W56" s="38"/>
      <c r="X56" s="39"/>
      <c r="Y56" s="39"/>
      <c r="Z56" s="38"/>
      <c r="AA56" s="38"/>
      <c r="AB56" s="39"/>
      <c r="AC56" s="39"/>
      <c r="AD56" s="38"/>
      <c r="AE56" s="38"/>
      <c r="AF56" s="39"/>
      <c r="AG56" s="39"/>
      <c r="AH56" s="38"/>
      <c r="AI56" s="38"/>
      <c r="AJ56" s="39"/>
      <c r="AK56" s="39"/>
      <c r="AL56" s="38"/>
    </row>
  </sheetData>
  <mergeCells count="155">
    <mergeCell ref="A19:A37"/>
    <mergeCell ref="B19:AL19"/>
    <mergeCell ref="B20:AL20"/>
    <mergeCell ref="B21:AL21"/>
    <mergeCell ref="A38:A56"/>
    <mergeCell ref="B38:AL38"/>
    <mergeCell ref="B39:AL39"/>
    <mergeCell ref="B40:AL40"/>
    <mergeCell ref="AB46:AC46"/>
    <mergeCell ref="AF46:AG46"/>
    <mergeCell ref="AJ46:AK46"/>
    <mergeCell ref="A1:A2"/>
    <mergeCell ref="B1:AL1"/>
    <mergeCell ref="B2:AL2"/>
    <mergeCell ref="A3:A18"/>
    <mergeCell ref="B3:AL3"/>
    <mergeCell ref="B4:AL4"/>
    <mergeCell ref="B5:AL5"/>
    <mergeCell ref="D46:E46"/>
    <mergeCell ref="H46:I46"/>
    <mergeCell ref="L46:M46"/>
    <mergeCell ref="P46:Q46"/>
    <mergeCell ref="T46:U46"/>
    <mergeCell ref="X46:Y46"/>
    <mergeCell ref="AH43:AH45"/>
    <mergeCell ref="AI43:AI45"/>
    <mergeCell ref="AJ43:AK43"/>
    <mergeCell ref="AJ44:AK44"/>
    <mergeCell ref="AJ45:AK45"/>
    <mergeCell ref="AL43:AL45"/>
    <mergeCell ref="AB43:AC43"/>
    <mergeCell ref="AB44:AC44"/>
    <mergeCell ref="AB45:AC45"/>
    <mergeCell ref="AD43:AD45"/>
    <mergeCell ref="AE43:AE45"/>
    <mergeCell ref="AF43:AG43"/>
    <mergeCell ref="AF44:AG44"/>
    <mergeCell ref="AF45:AG45"/>
    <mergeCell ref="W43:W45"/>
    <mergeCell ref="X43:Y43"/>
    <mergeCell ref="X44:Y44"/>
    <mergeCell ref="X45:Y45"/>
    <mergeCell ref="Z43:Z45"/>
    <mergeCell ref="AA43:AA45"/>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X27:Y27"/>
    <mergeCell ref="AB27:AC27"/>
    <mergeCell ref="AF27:AG27"/>
    <mergeCell ref="AJ27:AK27"/>
    <mergeCell ref="D42:M42"/>
    <mergeCell ref="P42:Y42"/>
    <mergeCell ref="AB42:AK42"/>
    <mergeCell ref="AI24:AI26"/>
    <mergeCell ref="AJ24:AK24"/>
    <mergeCell ref="AJ25:AK25"/>
    <mergeCell ref="AJ26:AK26"/>
    <mergeCell ref="AL24:AL26"/>
    <mergeCell ref="D27:E27"/>
    <mergeCell ref="H27:I27"/>
    <mergeCell ref="L27:M27"/>
    <mergeCell ref="P27:Q27"/>
    <mergeCell ref="T27:U27"/>
    <mergeCell ref="AD24:AD26"/>
    <mergeCell ref="AE24:AE26"/>
    <mergeCell ref="AF24:AG24"/>
    <mergeCell ref="AF25:AG25"/>
    <mergeCell ref="AF26:AG26"/>
    <mergeCell ref="AH24:AH26"/>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H26:I26"/>
    <mergeCell ref="J24:J26"/>
    <mergeCell ref="K24:K26"/>
    <mergeCell ref="L24:M24"/>
    <mergeCell ref="L25:M25"/>
    <mergeCell ref="L26:M26"/>
    <mergeCell ref="AB23:AK23"/>
    <mergeCell ref="B24:B26"/>
    <mergeCell ref="C24:C26"/>
    <mergeCell ref="D24:E24"/>
    <mergeCell ref="D25:E25"/>
    <mergeCell ref="D26:E26"/>
    <mergeCell ref="F24:F26"/>
    <mergeCell ref="G24:G26"/>
    <mergeCell ref="H24:I24"/>
    <mergeCell ref="H25:I25"/>
    <mergeCell ref="T7:U8"/>
    <mergeCell ref="V7:V8"/>
    <mergeCell ref="W7:W8"/>
    <mergeCell ref="X7:Y8"/>
    <mergeCell ref="Z7:Z8"/>
    <mergeCell ref="D23:M23"/>
    <mergeCell ref="P23:Y23"/>
    <mergeCell ref="B17:AL17"/>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7109375" bestFit="1" customWidth="1"/>
    <col min="2" max="2" width="31" bestFit="1" customWidth="1"/>
    <col min="3" max="3" width="36.5703125" bestFit="1" customWidth="1"/>
    <col min="4" max="4" width="2.42578125" customWidth="1"/>
    <col min="5" max="5" width="6" customWidth="1"/>
    <col min="6" max="6" width="1.85546875" bestFit="1" customWidth="1"/>
    <col min="7" max="7" width="1.5703125" bestFit="1" customWidth="1"/>
    <col min="8" max="8" width="2.85546875" customWidth="1"/>
    <col min="9" max="9" width="6.7109375" customWidth="1"/>
    <col min="10" max="10" width="1.85546875" bestFit="1" customWidth="1"/>
    <col min="11" max="11" width="1.5703125" bestFit="1" customWidth="1"/>
    <col min="12" max="12" width="2.42578125" customWidth="1"/>
    <col min="13" max="13" width="6" customWidth="1"/>
    <col min="14" max="14" width="1.85546875" bestFit="1" customWidth="1"/>
  </cols>
  <sheetData>
    <row r="1" spans="1:14" ht="15" customHeight="1" x14ac:dyDescent="0.25">
      <c r="A1" s="7" t="s">
        <v>9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973</v>
      </c>
      <c r="B3" s="51" t="s">
        <v>5</v>
      </c>
      <c r="C3" s="51"/>
      <c r="D3" s="51"/>
      <c r="E3" s="51"/>
      <c r="F3" s="51"/>
      <c r="G3" s="51"/>
      <c r="H3" s="51"/>
      <c r="I3" s="51"/>
      <c r="J3" s="51"/>
      <c r="K3" s="51"/>
      <c r="L3" s="51"/>
      <c r="M3" s="51"/>
      <c r="N3" s="51"/>
    </row>
    <row r="4" spans="1:14" x14ac:dyDescent="0.25">
      <c r="A4" s="17"/>
      <c r="B4" s="53" t="s">
        <v>466</v>
      </c>
      <c r="C4" s="53"/>
      <c r="D4" s="53"/>
      <c r="E4" s="53"/>
      <c r="F4" s="53"/>
      <c r="G4" s="53"/>
      <c r="H4" s="53"/>
      <c r="I4" s="53"/>
      <c r="J4" s="53"/>
      <c r="K4" s="53"/>
      <c r="L4" s="53"/>
      <c r="M4" s="53"/>
      <c r="N4" s="53"/>
    </row>
    <row r="5" spans="1:14" x14ac:dyDescent="0.25">
      <c r="A5" s="17"/>
      <c r="B5" s="54"/>
      <c r="C5" s="54"/>
      <c r="D5" s="54"/>
      <c r="E5" s="54"/>
      <c r="F5" s="54"/>
      <c r="G5" s="54"/>
      <c r="H5" s="54"/>
      <c r="I5" s="54"/>
      <c r="J5" s="54"/>
      <c r="K5" s="54"/>
      <c r="L5" s="54"/>
      <c r="M5" s="54"/>
      <c r="N5" s="54"/>
    </row>
    <row r="6" spans="1:14" x14ac:dyDescent="0.25">
      <c r="A6" s="17"/>
      <c r="B6" s="4"/>
      <c r="C6" s="4"/>
      <c r="D6" s="4"/>
      <c r="E6" s="4"/>
      <c r="F6" s="4"/>
      <c r="G6" s="4"/>
      <c r="H6" s="4"/>
      <c r="I6" s="4"/>
      <c r="J6" s="4"/>
      <c r="K6" s="4"/>
      <c r="L6" s="4"/>
      <c r="M6" s="4"/>
      <c r="N6" s="4"/>
    </row>
    <row r="7" spans="1:14" ht="19.5" customHeight="1" x14ac:dyDescent="0.25">
      <c r="A7" s="17"/>
      <c r="B7" s="44" t="s">
        <v>230</v>
      </c>
      <c r="C7" s="45" t="s">
        <v>227</v>
      </c>
      <c r="D7" s="46" t="s">
        <v>231</v>
      </c>
      <c r="E7" s="46"/>
      <c r="F7" s="45"/>
      <c r="G7" s="45" t="s">
        <v>227</v>
      </c>
      <c r="H7" s="46" t="s">
        <v>255</v>
      </c>
      <c r="I7" s="46"/>
      <c r="J7" s="45"/>
      <c r="K7" s="45" t="s">
        <v>227</v>
      </c>
      <c r="L7" s="46" t="s">
        <v>232</v>
      </c>
      <c r="M7" s="46"/>
      <c r="N7" s="45"/>
    </row>
    <row r="8" spans="1:14" ht="15.75" thickBot="1" x14ac:dyDescent="0.3">
      <c r="A8" s="17"/>
      <c r="B8" s="44"/>
      <c r="C8" s="45"/>
      <c r="D8" s="43">
        <v>2014</v>
      </c>
      <c r="E8" s="43"/>
      <c r="F8" s="45"/>
      <c r="G8" s="45"/>
      <c r="H8" s="43">
        <v>2014</v>
      </c>
      <c r="I8" s="43"/>
      <c r="J8" s="45"/>
      <c r="K8" s="45"/>
      <c r="L8" s="43">
        <v>2013</v>
      </c>
      <c r="M8" s="43"/>
      <c r="N8" s="45"/>
    </row>
    <row r="9" spans="1:14" x14ac:dyDescent="0.25">
      <c r="A9" s="17"/>
      <c r="B9" s="20" t="s">
        <v>467</v>
      </c>
      <c r="C9" s="22" t="s">
        <v>227</v>
      </c>
      <c r="D9" s="30" t="s">
        <v>235</v>
      </c>
      <c r="E9" s="31">
        <v>64.5</v>
      </c>
      <c r="F9" s="32" t="s">
        <v>227</v>
      </c>
      <c r="G9" s="22" t="s">
        <v>227</v>
      </c>
      <c r="H9" s="33" t="s">
        <v>235</v>
      </c>
      <c r="I9" s="34">
        <v>61.9</v>
      </c>
      <c r="J9" s="35" t="s">
        <v>227</v>
      </c>
      <c r="K9" s="22" t="s">
        <v>227</v>
      </c>
      <c r="L9" s="33" t="s">
        <v>235</v>
      </c>
      <c r="M9" s="34">
        <v>58.8</v>
      </c>
      <c r="N9" s="35" t="s">
        <v>227</v>
      </c>
    </row>
    <row r="10" spans="1:14" x14ac:dyDescent="0.25">
      <c r="A10" s="17"/>
      <c r="B10" s="42" t="s">
        <v>468</v>
      </c>
      <c r="C10" s="18" t="s">
        <v>227</v>
      </c>
      <c r="D10" s="12"/>
      <c r="E10" s="24">
        <v>22.3</v>
      </c>
      <c r="F10" s="25" t="s">
        <v>227</v>
      </c>
      <c r="G10" s="18" t="s">
        <v>227</v>
      </c>
      <c r="H10" s="15"/>
      <c r="I10" s="36" t="s">
        <v>238</v>
      </c>
      <c r="J10" s="15"/>
      <c r="K10" s="18" t="s">
        <v>227</v>
      </c>
      <c r="L10" s="15"/>
      <c r="M10" s="36" t="s">
        <v>238</v>
      </c>
      <c r="N10" s="15"/>
    </row>
    <row r="11" spans="1:14" ht="15.75" thickBot="1" x14ac:dyDescent="0.3">
      <c r="A11" s="17"/>
      <c r="B11" s="20" t="s">
        <v>95</v>
      </c>
      <c r="C11" s="22" t="s">
        <v>227</v>
      </c>
      <c r="D11" s="30"/>
      <c r="E11" s="31">
        <v>46.2</v>
      </c>
      <c r="F11" s="32" t="s">
        <v>227</v>
      </c>
      <c r="G11" s="22" t="s">
        <v>227</v>
      </c>
      <c r="H11" s="33"/>
      <c r="I11" s="34">
        <v>25.3</v>
      </c>
      <c r="J11" s="35" t="s">
        <v>227</v>
      </c>
      <c r="K11" s="22" t="s">
        <v>227</v>
      </c>
      <c r="L11" s="33"/>
      <c r="M11" s="34">
        <v>25.4</v>
      </c>
      <c r="N11" s="35" t="s">
        <v>227</v>
      </c>
    </row>
    <row r="12" spans="1:14" x14ac:dyDescent="0.25">
      <c r="A12" s="17"/>
      <c r="B12" s="38"/>
      <c r="C12" s="38" t="s">
        <v>227</v>
      </c>
      <c r="D12" s="39"/>
      <c r="E12" s="39"/>
      <c r="F12" s="38"/>
      <c r="G12" s="38" t="s">
        <v>227</v>
      </c>
      <c r="H12" s="39"/>
      <c r="I12" s="39"/>
      <c r="J12" s="38"/>
      <c r="K12" s="38" t="s">
        <v>227</v>
      </c>
      <c r="L12" s="39"/>
      <c r="M12" s="39"/>
      <c r="N12" s="38"/>
    </row>
    <row r="13" spans="1:14" ht="15.75" thickBot="1" x14ac:dyDescent="0.3">
      <c r="A13" s="17"/>
      <c r="B13" s="42" t="s">
        <v>469</v>
      </c>
      <c r="C13" s="18" t="s">
        <v>227</v>
      </c>
      <c r="D13" s="12" t="s">
        <v>235</v>
      </c>
      <c r="E13" s="24">
        <v>133</v>
      </c>
      <c r="F13" s="25" t="s">
        <v>227</v>
      </c>
      <c r="G13" s="18" t="s">
        <v>227</v>
      </c>
      <c r="H13" s="14" t="s">
        <v>235</v>
      </c>
      <c r="I13" s="26">
        <v>87.2</v>
      </c>
      <c r="J13" s="15" t="s">
        <v>227</v>
      </c>
      <c r="K13" s="18" t="s">
        <v>227</v>
      </c>
      <c r="L13" s="14" t="s">
        <v>235</v>
      </c>
      <c r="M13" s="26">
        <v>84.2</v>
      </c>
      <c r="N13" s="15" t="s">
        <v>227</v>
      </c>
    </row>
    <row r="14" spans="1:14" x14ac:dyDescent="0.25">
      <c r="A14" s="17"/>
      <c r="B14" s="38"/>
      <c r="C14" s="38" t="s">
        <v>227</v>
      </c>
      <c r="D14" s="39"/>
      <c r="E14" s="39"/>
      <c r="F14" s="38"/>
      <c r="G14" s="38" t="s">
        <v>227</v>
      </c>
      <c r="H14" s="39"/>
      <c r="I14" s="39"/>
      <c r="J14" s="38"/>
      <c r="K14" s="38" t="s">
        <v>227</v>
      </c>
      <c r="L14" s="39"/>
      <c r="M14" s="39"/>
      <c r="N14" s="38"/>
    </row>
    <row r="15" spans="1:14" x14ac:dyDescent="0.25">
      <c r="A15" s="17"/>
      <c r="B15" s="51"/>
      <c r="C15" s="51"/>
      <c r="D15" s="51"/>
      <c r="E15" s="51"/>
      <c r="F15" s="51"/>
      <c r="G15" s="51"/>
      <c r="H15" s="51"/>
      <c r="I15" s="51"/>
      <c r="J15" s="51"/>
      <c r="K15" s="51"/>
      <c r="L15" s="51"/>
      <c r="M15" s="51"/>
      <c r="N15" s="51"/>
    </row>
    <row r="16" spans="1:14" ht="25.5" x14ac:dyDescent="0.25">
      <c r="A16" s="17"/>
      <c r="B16" s="49">
        <v>-1</v>
      </c>
      <c r="C16" s="49" t="s">
        <v>470</v>
      </c>
    </row>
  </sheetData>
  <mergeCells count="21">
    <mergeCell ref="N7:N8"/>
    <mergeCell ref="A1:A2"/>
    <mergeCell ref="B1:N1"/>
    <mergeCell ref="B2:N2"/>
    <mergeCell ref="A3:A16"/>
    <mergeCell ref="B3:N3"/>
    <mergeCell ref="B4:N4"/>
    <mergeCell ref="B5:N5"/>
    <mergeCell ref="B15:N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85546875" bestFit="1" customWidth="1"/>
    <col min="2" max="2" width="36.5703125" bestFit="1" customWidth="1"/>
    <col min="3" max="3" width="1.5703125" bestFit="1" customWidth="1"/>
    <col min="4" max="4" width="2" bestFit="1" customWidth="1"/>
    <col min="5" max="5" width="7" bestFit="1" customWidth="1"/>
    <col min="6" max="6" width="2" bestFit="1" customWidth="1"/>
    <col min="7" max="7" width="1.5703125" bestFit="1" customWidth="1"/>
    <col min="8" max="8" width="2" customWidth="1"/>
    <col min="9" max="9" width="7.5703125" customWidth="1"/>
    <col min="10" max="10" width="1.85546875" bestFit="1" customWidth="1"/>
    <col min="11" max="11" width="1.5703125" bestFit="1" customWidth="1"/>
    <col min="12" max="12" width="2" bestFit="1" customWidth="1"/>
    <col min="13" max="13" width="7" bestFit="1" customWidth="1"/>
    <col min="14" max="14" width="2" bestFit="1" customWidth="1"/>
    <col min="16" max="16" width="1.85546875" bestFit="1" customWidth="1"/>
    <col min="17" max="17" width="7" bestFit="1" customWidth="1"/>
    <col min="18" max="18" width="1.85546875" bestFit="1" customWidth="1"/>
  </cols>
  <sheetData>
    <row r="1" spans="1:18" ht="15"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75</v>
      </c>
      <c r="B3" s="51" t="s">
        <v>5</v>
      </c>
      <c r="C3" s="51"/>
      <c r="D3" s="51"/>
      <c r="E3" s="51"/>
      <c r="F3" s="51"/>
      <c r="G3" s="51"/>
      <c r="H3" s="51"/>
      <c r="I3" s="51"/>
      <c r="J3" s="51"/>
      <c r="K3" s="51"/>
      <c r="L3" s="51"/>
      <c r="M3" s="51"/>
      <c r="N3" s="51"/>
      <c r="O3" s="51"/>
      <c r="P3" s="51"/>
      <c r="Q3" s="51"/>
      <c r="R3" s="51"/>
    </row>
    <row r="4" spans="1:18" x14ac:dyDescent="0.25">
      <c r="A4" s="17"/>
      <c r="B4" s="53" t="s">
        <v>473</v>
      </c>
      <c r="C4" s="53"/>
      <c r="D4" s="53"/>
      <c r="E4" s="53"/>
      <c r="F4" s="53"/>
      <c r="G4" s="53"/>
      <c r="H4" s="53"/>
      <c r="I4" s="53"/>
      <c r="J4" s="53"/>
      <c r="K4" s="53"/>
      <c r="L4" s="53"/>
      <c r="M4" s="53"/>
      <c r="N4" s="53"/>
      <c r="O4" s="53"/>
      <c r="P4" s="53"/>
      <c r="Q4" s="53"/>
      <c r="R4" s="53"/>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c r="G6" s="4"/>
      <c r="H6" s="4"/>
      <c r="I6" s="4"/>
      <c r="J6" s="4"/>
      <c r="K6" s="4"/>
      <c r="L6" s="4"/>
      <c r="M6" s="4"/>
      <c r="N6" s="4"/>
    </row>
    <row r="7" spans="1:18" ht="19.5" customHeight="1" x14ac:dyDescent="0.25">
      <c r="A7" s="17"/>
      <c r="B7" s="44" t="s">
        <v>230</v>
      </c>
      <c r="C7" s="45" t="s">
        <v>227</v>
      </c>
      <c r="D7" s="46" t="s">
        <v>231</v>
      </c>
      <c r="E7" s="46"/>
      <c r="F7" s="45"/>
      <c r="G7" s="45" t="s">
        <v>227</v>
      </c>
      <c r="H7" s="46" t="s">
        <v>255</v>
      </c>
      <c r="I7" s="46"/>
      <c r="J7" s="45"/>
      <c r="K7" s="45" t="s">
        <v>227</v>
      </c>
      <c r="L7" s="46" t="s">
        <v>232</v>
      </c>
      <c r="M7" s="46"/>
      <c r="N7" s="45"/>
    </row>
    <row r="8" spans="1:18" ht="15.75" thickBot="1" x14ac:dyDescent="0.3">
      <c r="A8" s="17"/>
      <c r="B8" s="44"/>
      <c r="C8" s="45"/>
      <c r="D8" s="43">
        <v>2014</v>
      </c>
      <c r="E8" s="43"/>
      <c r="F8" s="45"/>
      <c r="G8" s="45"/>
      <c r="H8" s="43">
        <v>2014</v>
      </c>
      <c r="I8" s="43"/>
      <c r="J8" s="45"/>
      <c r="K8" s="45"/>
      <c r="L8" s="43">
        <v>2013</v>
      </c>
      <c r="M8" s="43"/>
      <c r="N8" s="45"/>
    </row>
    <row r="9" spans="1:18" x14ac:dyDescent="0.25">
      <c r="A9" s="17"/>
      <c r="B9" s="20" t="s">
        <v>474</v>
      </c>
      <c r="C9" s="22" t="s">
        <v>227</v>
      </c>
      <c r="D9" s="30" t="s">
        <v>235</v>
      </c>
      <c r="E9" s="31">
        <v>626.6</v>
      </c>
      <c r="F9" s="32" t="s">
        <v>227</v>
      </c>
      <c r="G9" s="22" t="s">
        <v>227</v>
      </c>
      <c r="H9" s="33" t="s">
        <v>235</v>
      </c>
      <c r="I9" s="34">
        <v>601.20000000000005</v>
      </c>
      <c r="J9" s="35" t="s">
        <v>227</v>
      </c>
      <c r="K9" s="22" t="s">
        <v>227</v>
      </c>
      <c r="L9" s="33" t="s">
        <v>235</v>
      </c>
      <c r="M9" s="34">
        <v>567</v>
      </c>
      <c r="N9" s="35" t="s">
        <v>227</v>
      </c>
    </row>
    <row r="10" spans="1:18" x14ac:dyDescent="0.25">
      <c r="A10" s="17"/>
      <c r="B10" s="42" t="s">
        <v>475</v>
      </c>
      <c r="C10" s="18" t="s">
        <v>227</v>
      </c>
      <c r="D10" s="12"/>
      <c r="E10" s="24">
        <v>99.1</v>
      </c>
      <c r="F10" s="25" t="s">
        <v>227</v>
      </c>
      <c r="G10" s="18" t="s">
        <v>227</v>
      </c>
      <c r="H10" s="15"/>
      <c r="I10" s="36" t="s">
        <v>238</v>
      </c>
      <c r="J10" s="15"/>
      <c r="K10" s="18" t="s">
        <v>227</v>
      </c>
      <c r="L10" s="15"/>
      <c r="M10" s="36" t="s">
        <v>238</v>
      </c>
      <c r="N10" s="15"/>
    </row>
    <row r="11" spans="1:18" ht="15.75" thickBot="1" x14ac:dyDescent="0.3">
      <c r="A11" s="17"/>
      <c r="B11" s="20" t="s">
        <v>476</v>
      </c>
      <c r="C11" s="22" t="s">
        <v>227</v>
      </c>
      <c r="D11" s="30"/>
      <c r="E11" s="31">
        <v>5.8</v>
      </c>
      <c r="F11" s="32" t="s">
        <v>227</v>
      </c>
      <c r="G11" s="22" t="s">
        <v>227</v>
      </c>
      <c r="H11" s="33"/>
      <c r="I11" s="34">
        <v>15.5</v>
      </c>
      <c r="J11" s="35" t="s">
        <v>227</v>
      </c>
      <c r="K11" s="22" t="s">
        <v>227</v>
      </c>
      <c r="L11" s="33"/>
      <c r="M11" s="34">
        <v>6</v>
      </c>
      <c r="N11" s="35" t="s">
        <v>227</v>
      </c>
    </row>
    <row r="12" spans="1:18" x14ac:dyDescent="0.25">
      <c r="A12" s="17"/>
      <c r="B12" s="38"/>
      <c r="C12" s="38" t="s">
        <v>227</v>
      </c>
      <c r="D12" s="39"/>
      <c r="E12" s="39"/>
      <c r="F12" s="38"/>
      <c r="G12" s="38" t="s">
        <v>227</v>
      </c>
      <c r="H12" s="39"/>
      <c r="I12" s="39"/>
      <c r="J12" s="38"/>
      <c r="K12" s="38" t="s">
        <v>227</v>
      </c>
      <c r="L12" s="39"/>
      <c r="M12" s="39"/>
      <c r="N12" s="38"/>
    </row>
    <row r="13" spans="1:18" ht="15.75" thickBot="1" x14ac:dyDescent="0.3">
      <c r="A13" s="17"/>
      <c r="B13" s="42" t="s">
        <v>477</v>
      </c>
      <c r="C13" s="18" t="s">
        <v>227</v>
      </c>
      <c r="D13" s="12" t="s">
        <v>235</v>
      </c>
      <c r="E13" s="24">
        <v>731.5</v>
      </c>
      <c r="F13" s="25" t="s">
        <v>227</v>
      </c>
      <c r="G13" s="18" t="s">
        <v>227</v>
      </c>
      <c r="H13" s="14" t="s">
        <v>235</v>
      </c>
      <c r="I13" s="26">
        <v>616.70000000000005</v>
      </c>
      <c r="J13" s="15" t="s">
        <v>227</v>
      </c>
      <c r="K13" s="18" t="s">
        <v>227</v>
      </c>
      <c r="L13" s="14" t="s">
        <v>235</v>
      </c>
      <c r="M13" s="26">
        <v>573</v>
      </c>
      <c r="N13" s="15" t="s">
        <v>227</v>
      </c>
    </row>
    <row r="14" spans="1:18" x14ac:dyDescent="0.25">
      <c r="A14" s="17"/>
      <c r="B14" s="38"/>
      <c r="C14" s="38" t="s">
        <v>227</v>
      </c>
      <c r="D14" s="39"/>
      <c r="E14" s="39"/>
      <c r="F14" s="38"/>
      <c r="G14" s="38" t="s">
        <v>227</v>
      </c>
      <c r="H14" s="39"/>
      <c r="I14" s="39"/>
      <c r="J14" s="38"/>
      <c r="K14" s="38" t="s">
        <v>227</v>
      </c>
      <c r="L14" s="39"/>
      <c r="M14" s="39"/>
      <c r="N14" s="38"/>
    </row>
    <row r="15" spans="1:18" x14ac:dyDescent="0.25">
      <c r="A15" s="17"/>
      <c r="B15" s="20" t="s">
        <v>478</v>
      </c>
      <c r="C15" s="22" t="s">
        <v>227</v>
      </c>
      <c r="D15" s="21"/>
      <c r="E15" s="21"/>
      <c r="F15" s="21"/>
      <c r="G15" s="22" t="s">
        <v>227</v>
      </c>
      <c r="H15" s="21"/>
      <c r="I15" s="21"/>
      <c r="J15" s="21"/>
      <c r="K15" s="22" t="s">
        <v>227</v>
      </c>
      <c r="L15" s="21"/>
      <c r="M15" s="21"/>
      <c r="N15" s="21"/>
    </row>
    <row r="16" spans="1:18" x14ac:dyDescent="0.25">
      <c r="A16" s="17"/>
      <c r="B16" s="23" t="s">
        <v>479</v>
      </c>
      <c r="C16" s="18" t="s">
        <v>227</v>
      </c>
      <c r="D16" s="12" t="s">
        <v>235</v>
      </c>
      <c r="E16" s="24">
        <v>211.1</v>
      </c>
      <c r="F16" s="25" t="s">
        <v>227</v>
      </c>
      <c r="G16" s="18" t="s">
        <v>227</v>
      </c>
      <c r="H16" s="14" t="s">
        <v>235</v>
      </c>
      <c r="I16" s="26">
        <v>173</v>
      </c>
      <c r="J16" s="15" t="s">
        <v>227</v>
      </c>
      <c r="K16" s="18" t="s">
        <v>227</v>
      </c>
      <c r="L16" s="14" t="s">
        <v>235</v>
      </c>
      <c r="M16" s="26">
        <v>154.6</v>
      </c>
      <c r="N16" s="15" t="s">
        <v>227</v>
      </c>
    </row>
    <row r="17" spans="1:18" ht="15.75" thickBot="1" x14ac:dyDescent="0.3">
      <c r="A17" s="17"/>
      <c r="B17" s="29" t="s">
        <v>480</v>
      </c>
      <c r="C17" s="22" t="s">
        <v>227</v>
      </c>
      <c r="D17" s="30"/>
      <c r="E17" s="31">
        <v>520.4</v>
      </c>
      <c r="F17" s="32" t="s">
        <v>227</v>
      </c>
      <c r="G17" s="22" t="s">
        <v>227</v>
      </c>
      <c r="H17" s="33"/>
      <c r="I17" s="34">
        <v>443.7</v>
      </c>
      <c r="J17" s="35" t="s">
        <v>227</v>
      </c>
      <c r="K17" s="22" t="s">
        <v>227</v>
      </c>
      <c r="L17" s="33"/>
      <c r="M17" s="34">
        <v>418.4</v>
      </c>
      <c r="N17" s="35" t="s">
        <v>227</v>
      </c>
    </row>
    <row r="18" spans="1:18" x14ac:dyDescent="0.25">
      <c r="A18" s="17"/>
      <c r="B18" s="38"/>
      <c r="C18" s="38" t="s">
        <v>227</v>
      </c>
      <c r="D18" s="39"/>
      <c r="E18" s="39"/>
      <c r="F18" s="38"/>
      <c r="G18" s="38" t="s">
        <v>227</v>
      </c>
      <c r="H18" s="39"/>
      <c r="I18" s="39"/>
      <c r="J18" s="38"/>
      <c r="K18" s="38" t="s">
        <v>227</v>
      </c>
      <c r="L18" s="39"/>
      <c r="M18" s="39"/>
      <c r="N18" s="38"/>
    </row>
    <row r="19" spans="1:18" ht="15.75" thickBot="1" x14ac:dyDescent="0.3">
      <c r="A19" s="17"/>
      <c r="B19" s="42" t="s">
        <v>477</v>
      </c>
      <c r="C19" s="18" t="s">
        <v>227</v>
      </c>
      <c r="D19" s="12" t="s">
        <v>235</v>
      </c>
      <c r="E19" s="24">
        <v>731.5</v>
      </c>
      <c r="F19" s="25" t="s">
        <v>227</v>
      </c>
      <c r="G19" s="18" t="s">
        <v>227</v>
      </c>
      <c r="H19" s="14" t="s">
        <v>235</v>
      </c>
      <c r="I19" s="26">
        <v>616.70000000000005</v>
      </c>
      <c r="J19" s="15" t="s">
        <v>227</v>
      </c>
      <c r="K19" s="18" t="s">
        <v>227</v>
      </c>
      <c r="L19" s="14" t="s">
        <v>235</v>
      </c>
      <c r="M19" s="26">
        <v>573</v>
      </c>
      <c r="N19" s="15" t="s">
        <v>227</v>
      </c>
    </row>
    <row r="20" spans="1:18" x14ac:dyDescent="0.25">
      <c r="A20" s="17"/>
      <c r="B20" s="38"/>
      <c r="C20" s="38" t="s">
        <v>227</v>
      </c>
      <c r="D20" s="39"/>
      <c r="E20" s="39"/>
      <c r="F20" s="38"/>
      <c r="G20" s="38" t="s">
        <v>227</v>
      </c>
      <c r="H20" s="39"/>
      <c r="I20" s="39"/>
      <c r="J20" s="38"/>
      <c r="K20" s="38" t="s">
        <v>227</v>
      </c>
      <c r="L20" s="39"/>
      <c r="M20" s="39"/>
      <c r="N20" s="38"/>
    </row>
    <row r="21" spans="1:18" ht="15" customHeight="1" x14ac:dyDescent="0.25">
      <c r="A21" s="17" t="s">
        <v>976</v>
      </c>
      <c r="B21" s="51" t="s">
        <v>5</v>
      </c>
      <c r="C21" s="51"/>
      <c r="D21" s="51"/>
      <c r="E21" s="51"/>
      <c r="F21" s="51"/>
      <c r="G21" s="51"/>
      <c r="H21" s="51"/>
      <c r="I21" s="51"/>
      <c r="J21" s="51"/>
      <c r="K21" s="51"/>
      <c r="L21" s="51"/>
      <c r="M21" s="51"/>
      <c r="N21" s="51"/>
      <c r="O21" s="51"/>
      <c r="P21" s="51"/>
      <c r="Q21" s="51"/>
      <c r="R21" s="51"/>
    </row>
    <row r="22" spans="1:18" x14ac:dyDescent="0.25">
      <c r="A22" s="17"/>
      <c r="B22" s="93"/>
      <c r="C22" s="93"/>
      <c r="D22" s="93"/>
      <c r="E22" s="94" t="s">
        <v>481</v>
      </c>
      <c r="F22" s="93"/>
      <c r="G22" s="93"/>
      <c r="H22" s="93"/>
      <c r="I22" s="94" t="s">
        <v>481</v>
      </c>
      <c r="J22" s="93"/>
      <c r="K22" s="93"/>
      <c r="L22" s="93"/>
      <c r="M22" s="94" t="s">
        <v>481</v>
      </c>
      <c r="N22" s="93"/>
      <c r="O22" s="93"/>
      <c r="P22" s="93"/>
      <c r="Q22" s="94" t="s">
        <v>481</v>
      </c>
      <c r="R22" s="93"/>
    </row>
    <row r="23" spans="1:18" ht="15.75" thickBot="1" x14ac:dyDescent="0.3">
      <c r="A23" s="17"/>
      <c r="B23" s="18"/>
      <c r="C23" s="18" t="s">
        <v>227</v>
      </c>
      <c r="D23" s="43" t="s">
        <v>482</v>
      </c>
      <c r="E23" s="43"/>
      <c r="F23" s="43"/>
      <c r="G23" s="43"/>
      <c r="H23" s="43"/>
      <c r="I23" s="43"/>
      <c r="J23" s="18"/>
      <c r="K23" s="18"/>
      <c r="L23" s="43" t="s">
        <v>483</v>
      </c>
      <c r="M23" s="43"/>
      <c r="N23" s="43"/>
      <c r="O23" s="43"/>
      <c r="P23" s="43"/>
      <c r="Q23" s="43"/>
      <c r="R23" s="18"/>
    </row>
    <row r="24" spans="1:18" x14ac:dyDescent="0.25">
      <c r="A24" s="17"/>
      <c r="B24" s="44" t="s">
        <v>230</v>
      </c>
      <c r="C24" s="45" t="s">
        <v>227</v>
      </c>
      <c r="D24" s="47" t="s">
        <v>231</v>
      </c>
      <c r="E24" s="47"/>
      <c r="F24" s="48"/>
      <c r="G24" s="48"/>
      <c r="H24" s="47" t="s">
        <v>232</v>
      </c>
      <c r="I24" s="47"/>
      <c r="J24" s="45"/>
      <c r="K24" s="45"/>
      <c r="L24" s="47" t="s">
        <v>231</v>
      </c>
      <c r="M24" s="47"/>
      <c r="N24" s="48"/>
      <c r="O24" s="48"/>
      <c r="P24" s="47" t="s">
        <v>232</v>
      </c>
      <c r="Q24" s="47"/>
      <c r="R24" s="45"/>
    </row>
    <row r="25" spans="1:18" ht="15.75" thickBot="1" x14ac:dyDescent="0.3">
      <c r="A25" s="17"/>
      <c r="B25" s="44"/>
      <c r="C25" s="45"/>
      <c r="D25" s="43">
        <v>2014</v>
      </c>
      <c r="E25" s="43"/>
      <c r="F25" s="45"/>
      <c r="G25" s="45"/>
      <c r="H25" s="43">
        <v>2013</v>
      </c>
      <c r="I25" s="43"/>
      <c r="J25" s="45"/>
      <c r="K25" s="45"/>
      <c r="L25" s="43">
        <v>2014</v>
      </c>
      <c r="M25" s="43"/>
      <c r="N25" s="45"/>
      <c r="O25" s="45"/>
      <c r="P25" s="43">
        <v>2013</v>
      </c>
      <c r="Q25" s="43"/>
      <c r="R25" s="45"/>
    </row>
    <row r="26" spans="1:18" ht="25.5" x14ac:dyDescent="0.25">
      <c r="A26" s="17"/>
      <c r="B26" s="20" t="s">
        <v>484</v>
      </c>
      <c r="C26" s="22" t="s">
        <v>227</v>
      </c>
      <c r="D26" s="30" t="s">
        <v>235</v>
      </c>
      <c r="E26" s="31">
        <v>619.6</v>
      </c>
      <c r="F26" s="32" t="s">
        <v>227</v>
      </c>
      <c r="G26" s="22"/>
      <c r="H26" s="33" t="s">
        <v>235</v>
      </c>
      <c r="I26" s="34">
        <v>563.4</v>
      </c>
      <c r="J26" s="35" t="s">
        <v>227</v>
      </c>
      <c r="K26" s="22"/>
      <c r="L26" s="30" t="s">
        <v>235</v>
      </c>
      <c r="M26" s="31">
        <v>601.20000000000005</v>
      </c>
      <c r="N26" s="32" t="s">
        <v>227</v>
      </c>
      <c r="O26" s="22"/>
      <c r="P26" s="33" t="s">
        <v>235</v>
      </c>
      <c r="Q26" s="34">
        <v>549.70000000000005</v>
      </c>
      <c r="R26" s="35" t="s">
        <v>227</v>
      </c>
    </row>
    <row r="27" spans="1:18" x14ac:dyDescent="0.25">
      <c r="A27" s="17"/>
      <c r="B27" s="23" t="s">
        <v>485</v>
      </c>
      <c r="C27" s="18" t="s">
        <v>227</v>
      </c>
      <c r="D27" s="12"/>
      <c r="E27" s="24">
        <v>53.9</v>
      </c>
      <c r="F27" s="25" t="s">
        <v>227</v>
      </c>
      <c r="G27" s="18"/>
      <c r="H27" s="14"/>
      <c r="I27" s="26">
        <v>46.1</v>
      </c>
      <c r="J27" s="15" t="s">
        <v>227</v>
      </c>
      <c r="K27" s="18"/>
      <c r="L27" s="12"/>
      <c r="M27" s="24">
        <v>118.1</v>
      </c>
      <c r="N27" s="25" t="s">
        <v>227</v>
      </c>
      <c r="O27" s="18"/>
      <c r="P27" s="14"/>
      <c r="Q27" s="26">
        <v>101.4</v>
      </c>
      <c r="R27" s="15" t="s">
        <v>227</v>
      </c>
    </row>
    <row r="28" spans="1:18" ht="15.75" thickBot="1" x14ac:dyDescent="0.3">
      <c r="A28" s="17"/>
      <c r="B28" s="29" t="s">
        <v>486</v>
      </c>
      <c r="C28" s="22" t="s">
        <v>227</v>
      </c>
      <c r="D28" s="30"/>
      <c r="E28" s="31" t="s">
        <v>487</v>
      </c>
      <c r="F28" s="32" t="s">
        <v>337</v>
      </c>
      <c r="G28" s="22"/>
      <c r="H28" s="33"/>
      <c r="I28" s="34" t="s">
        <v>339</v>
      </c>
      <c r="J28" s="35" t="s">
        <v>244</v>
      </c>
      <c r="K28" s="22"/>
      <c r="L28" s="30"/>
      <c r="M28" s="31" t="s">
        <v>488</v>
      </c>
      <c r="N28" s="32" t="s">
        <v>244</v>
      </c>
      <c r="O28" s="22"/>
      <c r="P28" s="33"/>
      <c r="Q28" s="34" t="s">
        <v>489</v>
      </c>
      <c r="R28" s="35" t="s">
        <v>244</v>
      </c>
    </row>
    <row r="29" spans="1:18" x14ac:dyDescent="0.25">
      <c r="A29" s="17"/>
      <c r="B29" s="38"/>
      <c r="C29" s="38" t="s">
        <v>227</v>
      </c>
      <c r="D29" s="39"/>
      <c r="E29" s="39"/>
      <c r="F29" s="38"/>
      <c r="G29" s="38"/>
      <c r="H29" s="39"/>
      <c r="I29" s="39"/>
      <c r="J29" s="38"/>
      <c r="K29" s="38"/>
      <c r="L29" s="39"/>
      <c r="M29" s="39"/>
      <c r="N29" s="38"/>
      <c r="O29" s="38"/>
      <c r="P29" s="39"/>
      <c r="Q29" s="39"/>
      <c r="R29" s="38"/>
    </row>
    <row r="30" spans="1:18" ht="26.25" thickBot="1" x14ac:dyDescent="0.3">
      <c r="A30" s="17"/>
      <c r="B30" s="42" t="s">
        <v>490</v>
      </c>
      <c r="C30" s="18" t="s">
        <v>227</v>
      </c>
      <c r="D30" s="12" t="s">
        <v>235</v>
      </c>
      <c r="E30" s="24">
        <v>626.6</v>
      </c>
      <c r="F30" s="25" t="s">
        <v>227</v>
      </c>
      <c r="G30" s="18"/>
      <c r="H30" s="14" t="s">
        <v>235</v>
      </c>
      <c r="I30" s="26">
        <v>567</v>
      </c>
      <c r="J30" s="15" t="s">
        <v>227</v>
      </c>
      <c r="K30" s="18"/>
      <c r="L30" s="12" t="s">
        <v>235</v>
      </c>
      <c r="M30" s="24">
        <v>626.6</v>
      </c>
      <c r="N30" s="25" t="s">
        <v>227</v>
      </c>
      <c r="O30" s="18"/>
      <c r="P30" s="14" t="s">
        <v>235</v>
      </c>
      <c r="Q30" s="26">
        <v>567</v>
      </c>
      <c r="R30" s="15" t="s">
        <v>227</v>
      </c>
    </row>
    <row r="31" spans="1:18" x14ac:dyDescent="0.25">
      <c r="A31" s="17"/>
      <c r="B31" s="38"/>
      <c r="C31" s="38" t="s">
        <v>227</v>
      </c>
      <c r="D31" s="39"/>
      <c r="E31" s="39"/>
      <c r="F31" s="38"/>
      <c r="G31" s="38"/>
      <c r="H31" s="39"/>
      <c r="I31" s="39"/>
      <c r="J31" s="38"/>
      <c r="K31" s="38"/>
      <c r="L31" s="39"/>
      <c r="M31" s="39"/>
      <c r="N31" s="38"/>
      <c r="O31" s="38"/>
      <c r="P31" s="39"/>
      <c r="Q31" s="39"/>
      <c r="R31" s="38"/>
    </row>
    <row r="32" spans="1:18" x14ac:dyDescent="0.25">
      <c r="A32" s="17"/>
      <c r="B32" s="54"/>
      <c r="C32" s="54"/>
      <c r="D32" s="54"/>
      <c r="E32" s="54"/>
      <c r="F32" s="54"/>
      <c r="G32" s="54"/>
      <c r="H32" s="54"/>
      <c r="I32" s="54"/>
      <c r="J32" s="54"/>
      <c r="K32" s="54"/>
      <c r="L32" s="54"/>
      <c r="M32" s="54"/>
      <c r="N32" s="54"/>
      <c r="O32" s="54"/>
      <c r="P32" s="54"/>
      <c r="Q32" s="54"/>
      <c r="R32" s="54"/>
    </row>
    <row r="33" spans="1:18" x14ac:dyDescent="0.25">
      <c r="A33" s="17"/>
      <c r="B33" s="93"/>
      <c r="C33" s="93"/>
      <c r="D33" s="93"/>
      <c r="E33" s="94" t="s">
        <v>481</v>
      </c>
      <c r="F33" s="93"/>
      <c r="G33" s="93"/>
      <c r="H33" s="93"/>
      <c r="I33" s="94" t="s">
        <v>481</v>
      </c>
      <c r="J33" s="93"/>
      <c r="K33" s="93"/>
      <c r="L33" s="93"/>
      <c r="M33" s="94" t="s">
        <v>481</v>
      </c>
      <c r="N33" s="93"/>
      <c r="O33" s="93"/>
      <c r="P33" s="93"/>
      <c r="Q33" s="94" t="s">
        <v>481</v>
      </c>
      <c r="R33" s="93"/>
    </row>
    <row r="34" spans="1:18" ht="15.75" thickBot="1" x14ac:dyDescent="0.3">
      <c r="A34" s="17"/>
      <c r="B34" s="18"/>
      <c r="C34" s="18" t="s">
        <v>227</v>
      </c>
      <c r="D34" s="43" t="s">
        <v>482</v>
      </c>
      <c r="E34" s="43"/>
      <c r="F34" s="43"/>
      <c r="G34" s="43"/>
      <c r="H34" s="43"/>
      <c r="I34" s="43"/>
      <c r="J34" s="18"/>
      <c r="K34" s="18" t="s">
        <v>227</v>
      </c>
      <c r="L34" s="43" t="s">
        <v>483</v>
      </c>
      <c r="M34" s="43"/>
      <c r="N34" s="43"/>
      <c r="O34" s="43"/>
      <c r="P34" s="43"/>
      <c r="Q34" s="43"/>
      <c r="R34" s="18"/>
    </row>
    <row r="35" spans="1:18" x14ac:dyDescent="0.25">
      <c r="A35" s="17"/>
      <c r="B35" s="44" t="s">
        <v>230</v>
      </c>
      <c r="C35" s="45" t="s">
        <v>227</v>
      </c>
      <c r="D35" s="47" t="s">
        <v>231</v>
      </c>
      <c r="E35" s="47"/>
      <c r="F35" s="48"/>
      <c r="G35" s="48"/>
      <c r="H35" s="47" t="s">
        <v>232</v>
      </c>
      <c r="I35" s="47"/>
      <c r="J35" s="45"/>
      <c r="K35" s="45" t="s">
        <v>227</v>
      </c>
      <c r="L35" s="47" t="s">
        <v>231</v>
      </c>
      <c r="M35" s="47"/>
      <c r="N35" s="48"/>
      <c r="O35" s="48"/>
      <c r="P35" s="47" t="s">
        <v>232</v>
      </c>
      <c r="Q35" s="47"/>
      <c r="R35" s="45"/>
    </row>
    <row r="36" spans="1:18" ht="15.75" thickBot="1" x14ac:dyDescent="0.3">
      <c r="A36" s="17"/>
      <c r="B36" s="44"/>
      <c r="C36" s="45"/>
      <c r="D36" s="43">
        <v>2014</v>
      </c>
      <c r="E36" s="43"/>
      <c r="F36" s="45"/>
      <c r="G36" s="45"/>
      <c r="H36" s="43">
        <v>2013</v>
      </c>
      <c r="I36" s="43"/>
      <c r="J36" s="45"/>
      <c r="K36" s="45"/>
      <c r="L36" s="43">
        <v>2014</v>
      </c>
      <c r="M36" s="43"/>
      <c r="N36" s="45"/>
      <c r="O36" s="45"/>
      <c r="P36" s="43">
        <v>2013</v>
      </c>
      <c r="Q36" s="43"/>
      <c r="R36" s="45"/>
    </row>
    <row r="37" spans="1:18" ht="25.5" x14ac:dyDescent="0.25">
      <c r="A37" s="17"/>
      <c r="B37" s="20" t="s">
        <v>491</v>
      </c>
      <c r="C37" s="22" t="s">
        <v>227</v>
      </c>
      <c r="D37" s="32" t="s">
        <v>235</v>
      </c>
      <c r="E37" s="90" t="s">
        <v>238</v>
      </c>
      <c r="F37" s="32" t="s">
        <v>227</v>
      </c>
      <c r="G37" s="22"/>
      <c r="H37" s="35"/>
      <c r="I37" s="37" t="s">
        <v>492</v>
      </c>
      <c r="J37" s="35" t="s">
        <v>227</v>
      </c>
      <c r="K37" s="22" t="s">
        <v>227</v>
      </c>
      <c r="L37" s="32" t="s">
        <v>235</v>
      </c>
      <c r="M37" s="90" t="s">
        <v>238</v>
      </c>
      <c r="N37" s="32" t="s">
        <v>227</v>
      </c>
      <c r="O37" s="22"/>
      <c r="P37" s="33"/>
      <c r="Q37" s="34" t="s">
        <v>293</v>
      </c>
      <c r="R37" s="35" t="s">
        <v>227</v>
      </c>
    </row>
    <row r="38" spans="1:18" x14ac:dyDescent="0.25">
      <c r="A38" s="17"/>
      <c r="B38" s="23" t="s">
        <v>493</v>
      </c>
      <c r="C38" s="18" t="s">
        <v>227</v>
      </c>
      <c r="D38" s="12"/>
      <c r="E38" s="24">
        <v>93</v>
      </c>
      <c r="F38" s="25" t="s">
        <v>227</v>
      </c>
      <c r="G38" s="18"/>
      <c r="H38" s="15"/>
      <c r="I38" s="36" t="s">
        <v>293</v>
      </c>
      <c r="J38" s="15" t="s">
        <v>227</v>
      </c>
      <c r="K38" s="18" t="s">
        <v>227</v>
      </c>
      <c r="L38" s="12"/>
      <c r="M38" s="24">
        <v>93</v>
      </c>
      <c r="N38" s="25" t="s">
        <v>227</v>
      </c>
      <c r="O38" s="18"/>
      <c r="P38" s="14"/>
      <c r="Q38" s="26" t="s">
        <v>293</v>
      </c>
      <c r="R38" s="15" t="s">
        <v>227</v>
      </c>
    </row>
    <row r="39" spans="1:18" x14ac:dyDescent="0.25">
      <c r="A39" s="17"/>
      <c r="B39" s="29" t="s">
        <v>485</v>
      </c>
      <c r="C39" s="22" t="s">
        <v>227</v>
      </c>
      <c r="D39" s="30"/>
      <c r="E39" s="31">
        <v>19.3</v>
      </c>
      <c r="F39" s="32" t="s">
        <v>227</v>
      </c>
      <c r="G39" s="22"/>
      <c r="H39" s="35"/>
      <c r="I39" s="37" t="s">
        <v>293</v>
      </c>
      <c r="J39" s="35" t="s">
        <v>227</v>
      </c>
      <c r="K39" s="22" t="s">
        <v>227</v>
      </c>
      <c r="L39" s="30"/>
      <c r="M39" s="31">
        <v>19.3</v>
      </c>
      <c r="N39" s="32" t="s">
        <v>227</v>
      </c>
      <c r="O39" s="22"/>
      <c r="P39" s="33"/>
      <c r="Q39" s="34" t="s">
        <v>293</v>
      </c>
      <c r="R39" s="35" t="s">
        <v>227</v>
      </c>
    </row>
    <row r="40" spans="1:18" ht="15.75" thickBot="1" x14ac:dyDescent="0.3">
      <c r="A40" s="17"/>
      <c r="B40" s="23" t="s">
        <v>486</v>
      </c>
      <c r="C40" s="18" t="s">
        <v>227</v>
      </c>
      <c r="D40" s="12"/>
      <c r="E40" s="24" t="s">
        <v>494</v>
      </c>
      <c r="F40" s="25" t="s">
        <v>337</v>
      </c>
      <c r="G40" s="18"/>
      <c r="H40" s="15"/>
      <c r="I40" s="36" t="s">
        <v>293</v>
      </c>
      <c r="J40" s="15" t="s">
        <v>227</v>
      </c>
      <c r="K40" s="18" t="s">
        <v>227</v>
      </c>
      <c r="L40" s="12"/>
      <c r="M40" s="24" t="s">
        <v>494</v>
      </c>
      <c r="N40" s="25" t="s">
        <v>337</v>
      </c>
      <c r="O40" s="18"/>
      <c r="P40" s="14"/>
      <c r="Q40" s="26" t="s">
        <v>293</v>
      </c>
      <c r="R40" s="15" t="s">
        <v>227</v>
      </c>
    </row>
    <row r="41" spans="1:18" x14ac:dyDescent="0.25">
      <c r="A41" s="17"/>
      <c r="B41" s="38"/>
      <c r="C41" s="38" t="s">
        <v>227</v>
      </c>
      <c r="D41" s="39"/>
      <c r="E41" s="39"/>
      <c r="F41" s="38"/>
      <c r="G41" s="38"/>
      <c r="H41" s="39"/>
      <c r="I41" s="39"/>
      <c r="J41" s="38"/>
      <c r="K41" s="38" t="s">
        <v>227</v>
      </c>
      <c r="L41" s="39"/>
      <c r="M41" s="39"/>
      <c r="N41" s="38"/>
      <c r="O41" s="38"/>
      <c r="P41" s="39"/>
      <c r="Q41" s="39"/>
      <c r="R41" s="38"/>
    </row>
    <row r="42" spans="1:18" ht="15.75" thickBot="1" x14ac:dyDescent="0.3">
      <c r="A42" s="17"/>
      <c r="B42" s="20" t="s">
        <v>495</v>
      </c>
      <c r="C42" s="22" t="s">
        <v>227</v>
      </c>
      <c r="D42" s="30" t="s">
        <v>235</v>
      </c>
      <c r="E42" s="31">
        <v>99.1</v>
      </c>
      <c r="F42" s="32" t="s">
        <v>227</v>
      </c>
      <c r="G42" s="22"/>
      <c r="H42" s="35"/>
      <c r="I42" s="37" t="s">
        <v>293</v>
      </c>
      <c r="J42" s="35" t="s">
        <v>227</v>
      </c>
      <c r="K42" s="22" t="s">
        <v>227</v>
      </c>
      <c r="L42" s="30" t="s">
        <v>235</v>
      </c>
      <c r="M42" s="31">
        <v>99.1</v>
      </c>
      <c r="N42" s="32" t="s">
        <v>227</v>
      </c>
      <c r="O42" s="22"/>
      <c r="P42" s="33"/>
      <c r="Q42" s="34" t="s">
        <v>293</v>
      </c>
      <c r="R42" s="35" t="s">
        <v>227</v>
      </c>
    </row>
    <row r="43" spans="1:18" x14ac:dyDescent="0.25">
      <c r="A43" s="17"/>
      <c r="B43" s="38"/>
      <c r="C43" s="38" t="s">
        <v>227</v>
      </c>
      <c r="D43" s="39"/>
      <c r="E43" s="39"/>
      <c r="F43" s="38"/>
      <c r="G43" s="38"/>
      <c r="H43" s="39"/>
      <c r="I43" s="39"/>
      <c r="J43" s="38"/>
      <c r="K43" s="38" t="s">
        <v>227</v>
      </c>
      <c r="L43" s="39"/>
      <c r="M43" s="39"/>
      <c r="N43" s="38"/>
      <c r="O43" s="38"/>
      <c r="P43" s="39"/>
      <c r="Q43" s="39"/>
      <c r="R43" s="38"/>
    </row>
  </sheetData>
  <mergeCells count="61">
    <mergeCell ref="B4:R4"/>
    <mergeCell ref="B5:R5"/>
    <mergeCell ref="A21:A43"/>
    <mergeCell ref="B21:R21"/>
    <mergeCell ref="B32:R32"/>
    <mergeCell ref="N35:N36"/>
    <mergeCell ref="O35:O36"/>
    <mergeCell ref="P35:Q35"/>
    <mergeCell ref="P36:Q36"/>
    <mergeCell ref="R35:R36"/>
    <mergeCell ref="A1:A2"/>
    <mergeCell ref="B1:R1"/>
    <mergeCell ref="B2:R2"/>
    <mergeCell ref="A3:A20"/>
    <mergeCell ref="B3:R3"/>
    <mergeCell ref="H35:I35"/>
    <mergeCell ref="H36:I36"/>
    <mergeCell ref="J35:J36"/>
    <mergeCell ref="K35:K36"/>
    <mergeCell ref="L35:M35"/>
    <mergeCell ref="L36:M36"/>
    <mergeCell ref="B35:B36"/>
    <mergeCell ref="C35:C36"/>
    <mergeCell ref="D35:E35"/>
    <mergeCell ref="D36:E36"/>
    <mergeCell ref="F35:F36"/>
    <mergeCell ref="G35:G36"/>
    <mergeCell ref="O24:O25"/>
    <mergeCell ref="P24:Q24"/>
    <mergeCell ref="P25:Q25"/>
    <mergeCell ref="R24:R25"/>
    <mergeCell ref="D34:I34"/>
    <mergeCell ref="L34:Q34"/>
    <mergeCell ref="H25:I25"/>
    <mergeCell ref="J24:J25"/>
    <mergeCell ref="K24:K25"/>
    <mergeCell ref="L24:M24"/>
    <mergeCell ref="L25:M25"/>
    <mergeCell ref="N24:N25"/>
    <mergeCell ref="N7:N8"/>
    <mergeCell ref="D23:I23"/>
    <mergeCell ref="L23:Q23"/>
    <mergeCell ref="B24:B25"/>
    <mergeCell ref="C24:C25"/>
    <mergeCell ref="D24:E24"/>
    <mergeCell ref="D25:E25"/>
    <mergeCell ref="F24:F25"/>
    <mergeCell ref="G24:G25"/>
    <mergeCell ref="H24:I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8" customWidth="1"/>
    <col min="6" max="6" width="3.140625" customWidth="1"/>
    <col min="7" max="7" width="2.42578125" customWidth="1"/>
    <col min="8" max="8" width="2.85546875" customWidth="1"/>
    <col min="9" max="9" width="7" customWidth="1"/>
    <col min="10" max="10" width="3.140625" customWidth="1"/>
    <col min="11" max="11" width="2.42578125" customWidth="1"/>
    <col min="12" max="12" width="3.140625" customWidth="1"/>
    <col min="13" max="13" width="8" customWidth="1"/>
    <col min="14" max="14" width="3.140625" customWidth="1"/>
    <col min="15" max="15" width="14.5703125" customWidth="1"/>
    <col min="16" max="16" width="2.85546875" customWidth="1"/>
    <col min="17" max="17" width="7" customWidth="1"/>
    <col min="18" max="18" width="2.85546875" customWidth="1"/>
  </cols>
  <sheetData>
    <row r="1" spans="1:18" ht="15" customHeight="1" x14ac:dyDescent="0.25">
      <c r="A1" s="7" t="s">
        <v>9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78</v>
      </c>
      <c r="B3" s="51" t="s">
        <v>5</v>
      </c>
      <c r="C3" s="51"/>
      <c r="D3" s="51"/>
      <c r="E3" s="51"/>
      <c r="F3" s="51"/>
      <c r="G3" s="51"/>
      <c r="H3" s="51"/>
      <c r="I3" s="51"/>
      <c r="J3" s="51"/>
      <c r="K3" s="51"/>
      <c r="L3" s="51"/>
      <c r="M3" s="51"/>
      <c r="N3" s="51"/>
      <c r="O3" s="51"/>
      <c r="P3" s="51"/>
      <c r="Q3" s="51"/>
      <c r="R3" s="51"/>
    </row>
    <row r="4" spans="1:18" ht="25.5" customHeight="1" x14ac:dyDescent="0.25">
      <c r="A4" s="17"/>
      <c r="B4" s="53" t="s">
        <v>979</v>
      </c>
      <c r="C4" s="53"/>
      <c r="D4" s="53"/>
      <c r="E4" s="53"/>
      <c r="F4" s="53"/>
      <c r="G4" s="53"/>
      <c r="H4" s="53"/>
      <c r="I4" s="53"/>
      <c r="J4" s="53"/>
      <c r="K4" s="53"/>
      <c r="L4" s="53"/>
      <c r="M4" s="53"/>
      <c r="N4" s="53"/>
      <c r="O4" s="53"/>
      <c r="P4" s="53"/>
      <c r="Q4" s="53"/>
      <c r="R4" s="53"/>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227</v>
      </c>
      <c r="D7" s="43" t="s">
        <v>482</v>
      </c>
      <c r="E7" s="43"/>
      <c r="F7" s="43"/>
      <c r="G7" s="43"/>
      <c r="H7" s="43"/>
      <c r="I7" s="43"/>
      <c r="J7" s="18"/>
      <c r="K7" s="18"/>
      <c r="L7" s="43" t="s">
        <v>483</v>
      </c>
      <c r="M7" s="43"/>
      <c r="N7" s="43"/>
      <c r="O7" s="43"/>
      <c r="P7" s="43"/>
      <c r="Q7" s="43"/>
      <c r="R7" s="18"/>
    </row>
    <row r="8" spans="1:18" x14ac:dyDescent="0.25">
      <c r="A8" s="17"/>
      <c r="B8" s="44" t="s">
        <v>230</v>
      </c>
      <c r="C8" s="45" t="s">
        <v>227</v>
      </c>
      <c r="D8" s="47" t="s">
        <v>231</v>
      </c>
      <c r="E8" s="47"/>
      <c r="F8" s="48"/>
      <c r="G8" s="48"/>
      <c r="H8" s="47" t="s">
        <v>232</v>
      </c>
      <c r="I8" s="47"/>
      <c r="J8" s="45"/>
      <c r="K8" s="45"/>
      <c r="L8" s="47" t="s">
        <v>231</v>
      </c>
      <c r="M8" s="47"/>
      <c r="N8" s="48"/>
      <c r="O8" s="48"/>
      <c r="P8" s="47" t="s">
        <v>232</v>
      </c>
      <c r="Q8" s="47"/>
      <c r="R8" s="45"/>
    </row>
    <row r="9" spans="1:18" ht="15.75" thickBot="1" x14ac:dyDescent="0.3">
      <c r="A9" s="17"/>
      <c r="B9" s="44"/>
      <c r="C9" s="45"/>
      <c r="D9" s="43">
        <v>2014</v>
      </c>
      <c r="E9" s="43"/>
      <c r="F9" s="45"/>
      <c r="G9" s="45"/>
      <c r="H9" s="43">
        <v>2013</v>
      </c>
      <c r="I9" s="43"/>
      <c r="J9" s="45"/>
      <c r="K9" s="45"/>
      <c r="L9" s="43">
        <v>2014</v>
      </c>
      <c r="M9" s="43"/>
      <c r="N9" s="45"/>
      <c r="O9" s="45"/>
      <c r="P9" s="43">
        <v>2013</v>
      </c>
      <c r="Q9" s="43"/>
      <c r="R9" s="45"/>
    </row>
    <row r="10" spans="1:18" x14ac:dyDescent="0.25">
      <c r="A10" s="17"/>
      <c r="B10" s="20" t="s">
        <v>500</v>
      </c>
      <c r="C10" s="22" t="s">
        <v>227</v>
      </c>
      <c r="D10" s="30" t="s">
        <v>235</v>
      </c>
      <c r="E10" s="31">
        <v>19.399999999999999</v>
      </c>
      <c r="F10" s="32" t="s">
        <v>227</v>
      </c>
      <c r="G10" s="22"/>
      <c r="H10" s="33" t="s">
        <v>235</v>
      </c>
      <c r="I10" s="34">
        <v>18.600000000000001</v>
      </c>
      <c r="J10" s="35" t="s">
        <v>227</v>
      </c>
      <c r="K10" s="22"/>
      <c r="L10" s="30" t="s">
        <v>235</v>
      </c>
      <c r="M10" s="31">
        <v>19.100000000000001</v>
      </c>
      <c r="N10" s="32" t="s">
        <v>227</v>
      </c>
      <c r="O10" s="22"/>
      <c r="P10" s="33" t="s">
        <v>235</v>
      </c>
      <c r="Q10" s="34">
        <v>18.5</v>
      </c>
      <c r="R10" s="35" t="s">
        <v>227</v>
      </c>
    </row>
    <row r="11" spans="1:18" x14ac:dyDescent="0.25">
      <c r="A11" s="17"/>
      <c r="B11" s="23" t="s">
        <v>501</v>
      </c>
      <c r="C11" s="18" t="s">
        <v>227</v>
      </c>
      <c r="D11" s="12"/>
      <c r="E11" s="24">
        <v>28.8</v>
      </c>
      <c r="F11" s="25" t="s">
        <v>227</v>
      </c>
      <c r="G11" s="18"/>
      <c r="H11" s="15"/>
      <c r="I11" s="36" t="s">
        <v>238</v>
      </c>
      <c r="J11" s="15"/>
      <c r="K11" s="18"/>
      <c r="L11" s="12"/>
      <c r="M11" s="24">
        <v>28.8</v>
      </c>
      <c r="N11" s="25" t="s">
        <v>227</v>
      </c>
      <c r="O11" s="18"/>
      <c r="P11" s="15"/>
      <c r="Q11" s="36" t="s">
        <v>238</v>
      </c>
      <c r="R11" s="15"/>
    </row>
    <row r="12" spans="1:18" x14ac:dyDescent="0.25">
      <c r="A12" s="17"/>
      <c r="B12" s="29" t="s">
        <v>502</v>
      </c>
      <c r="C12" s="22" t="s">
        <v>227</v>
      </c>
      <c r="D12" s="30"/>
      <c r="E12" s="31">
        <v>2.2999999999999998</v>
      </c>
      <c r="F12" s="32" t="s">
        <v>227</v>
      </c>
      <c r="G12" s="22"/>
      <c r="H12" s="33"/>
      <c r="I12" s="34">
        <v>1.9</v>
      </c>
      <c r="J12" s="35" t="s">
        <v>227</v>
      </c>
      <c r="K12" s="22"/>
      <c r="L12" s="30"/>
      <c r="M12" s="31">
        <v>4</v>
      </c>
      <c r="N12" s="32" t="s">
        <v>227</v>
      </c>
      <c r="O12" s="22"/>
      <c r="P12" s="33"/>
      <c r="Q12" s="34">
        <v>3.5</v>
      </c>
      <c r="R12" s="35" t="s">
        <v>227</v>
      </c>
    </row>
    <row r="13" spans="1:18" ht="15.75" thickBot="1" x14ac:dyDescent="0.3">
      <c r="A13" s="17"/>
      <c r="B13" s="23" t="s">
        <v>503</v>
      </c>
      <c r="C13" s="18" t="s">
        <v>227</v>
      </c>
      <c r="D13" s="12"/>
      <c r="E13" s="24" t="s">
        <v>461</v>
      </c>
      <c r="F13" s="25" t="s">
        <v>337</v>
      </c>
      <c r="G13" s="18"/>
      <c r="H13" s="14"/>
      <c r="I13" s="26" t="s">
        <v>504</v>
      </c>
      <c r="J13" s="15" t="s">
        <v>337</v>
      </c>
      <c r="K13" s="18"/>
      <c r="L13" s="12"/>
      <c r="M13" s="24" t="s">
        <v>505</v>
      </c>
      <c r="N13" s="25" t="s">
        <v>337</v>
      </c>
      <c r="O13" s="18"/>
      <c r="P13" s="14"/>
      <c r="Q13" s="26" t="s">
        <v>506</v>
      </c>
      <c r="R13" s="15" t="s">
        <v>244</v>
      </c>
    </row>
    <row r="14" spans="1:18" x14ac:dyDescent="0.25">
      <c r="A14" s="17"/>
      <c r="B14" s="38"/>
      <c r="C14" s="38" t="s">
        <v>227</v>
      </c>
      <c r="D14" s="39"/>
      <c r="E14" s="39"/>
      <c r="F14" s="38"/>
      <c r="G14" s="38"/>
      <c r="H14" s="39"/>
      <c r="I14" s="39"/>
      <c r="J14" s="38"/>
      <c r="K14" s="38"/>
      <c r="L14" s="39"/>
      <c r="M14" s="39"/>
      <c r="N14" s="38"/>
      <c r="O14" s="38"/>
      <c r="P14" s="39"/>
      <c r="Q14" s="39"/>
      <c r="R14" s="38"/>
    </row>
    <row r="15" spans="1:18" ht="15.75" thickBot="1" x14ac:dyDescent="0.3">
      <c r="A15" s="17"/>
      <c r="B15" s="20" t="s">
        <v>507</v>
      </c>
      <c r="C15" s="22" t="s">
        <v>227</v>
      </c>
      <c r="D15" s="30" t="s">
        <v>235</v>
      </c>
      <c r="E15" s="31">
        <v>48.1</v>
      </c>
      <c r="F15" s="32" t="s">
        <v>227</v>
      </c>
      <c r="G15" s="22"/>
      <c r="H15" s="33" t="s">
        <v>235</v>
      </c>
      <c r="I15" s="34">
        <v>18.600000000000001</v>
      </c>
      <c r="J15" s="35" t="s">
        <v>227</v>
      </c>
      <c r="K15" s="22"/>
      <c r="L15" s="30" t="s">
        <v>235</v>
      </c>
      <c r="M15" s="31">
        <v>48.1</v>
      </c>
      <c r="N15" s="32" t="s">
        <v>227</v>
      </c>
      <c r="O15" s="22"/>
      <c r="P15" s="33" t="s">
        <v>235</v>
      </c>
      <c r="Q15" s="34">
        <v>18.600000000000001</v>
      </c>
      <c r="R15" s="35" t="s">
        <v>227</v>
      </c>
    </row>
    <row r="16" spans="1:18" x14ac:dyDescent="0.25">
      <c r="A16" s="17"/>
      <c r="B16" s="38"/>
      <c r="C16" s="38" t="s">
        <v>227</v>
      </c>
      <c r="D16" s="39"/>
      <c r="E16" s="39"/>
      <c r="F16" s="38"/>
      <c r="G16" s="38"/>
      <c r="H16" s="39"/>
      <c r="I16" s="39"/>
      <c r="J16" s="38"/>
      <c r="K16" s="38"/>
      <c r="L16" s="39"/>
      <c r="M16" s="39"/>
      <c r="N16" s="38"/>
      <c r="O16" s="38"/>
      <c r="P16" s="39"/>
      <c r="Q16" s="39"/>
      <c r="R16" s="38"/>
    </row>
    <row r="17" spans="1:18" x14ac:dyDescent="0.25">
      <c r="A17" s="17"/>
      <c r="B17" s="54"/>
      <c r="C17" s="54"/>
      <c r="D17" s="54"/>
      <c r="E17" s="54"/>
      <c r="F17" s="54"/>
      <c r="G17" s="54"/>
      <c r="H17" s="54"/>
      <c r="I17" s="54"/>
      <c r="J17" s="54"/>
      <c r="K17" s="54"/>
      <c r="L17" s="54"/>
      <c r="M17" s="54"/>
      <c r="N17" s="54"/>
      <c r="O17" s="54"/>
      <c r="P17" s="54"/>
      <c r="Q17" s="54"/>
      <c r="R17" s="54"/>
    </row>
    <row r="18" spans="1:18" x14ac:dyDescent="0.25">
      <c r="A18" s="17"/>
      <c r="B18" s="4"/>
      <c r="C18" s="4"/>
      <c r="D18" s="4"/>
      <c r="E18" s="4"/>
      <c r="F18" s="4"/>
      <c r="G18" s="4"/>
      <c r="H18" s="4"/>
      <c r="I18" s="4"/>
      <c r="J18" s="4"/>
      <c r="K18" s="4"/>
      <c r="L18" s="4"/>
      <c r="M18" s="4"/>
      <c r="N18" s="4"/>
    </row>
    <row r="19" spans="1:18" x14ac:dyDescent="0.25">
      <c r="A19" s="17"/>
      <c r="B19" s="44" t="s">
        <v>230</v>
      </c>
      <c r="C19" s="45" t="s">
        <v>227</v>
      </c>
      <c r="D19" s="46" t="s">
        <v>231</v>
      </c>
      <c r="E19" s="46"/>
      <c r="F19" s="45"/>
      <c r="G19" s="45" t="s">
        <v>227</v>
      </c>
      <c r="H19" s="46" t="s">
        <v>255</v>
      </c>
      <c r="I19" s="46"/>
      <c r="J19" s="45"/>
      <c r="K19" s="45" t="s">
        <v>227</v>
      </c>
      <c r="L19" s="46" t="s">
        <v>232</v>
      </c>
      <c r="M19" s="46"/>
      <c r="N19" s="45"/>
    </row>
    <row r="20" spans="1:18" ht="15.75" thickBot="1" x14ac:dyDescent="0.3">
      <c r="A20" s="17"/>
      <c r="B20" s="44"/>
      <c r="C20" s="45"/>
      <c r="D20" s="43">
        <v>2014</v>
      </c>
      <c r="E20" s="43"/>
      <c r="F20" s="45"/>
      <c r="G20" s="45"/>
      <c r="H20" s="43">
        <v>2014</v>
      </c>
      <c r="I20" s="43"/>
      <c r="J20" s="45"/>
      <c r="K20" s="45"/>
      <c r="L20" s="43">
        <v>2013</v>
      </c>
      <c r="M20" s="43"/>
      <c r="N20" s="45"/>
    </row>
    <row r="21" spans="1:18" x14ac:dyDescent="0.25">
      <c r="A21" s="17"/>
      <c r="B21" s="20" t="s">
        <v>478</v>
      </c>
      <c r="C21" s="22" t="s">
        <v>227</v>
      </c>
      <c r="D21" s="21"/>
      <c r="E21" s="21"/>
      <c r="F21" s="21"/>
      <c r="G21" s="22" t="s">
        <v>227</v>
      </c>
      <c r="H21" s="21"/>
      <c r="I21" s="21"/>
      <c r="J21" s="21"/>
      <c r="K21" s="22" t="s">
        <v>227</v>
      </c>
      <c r="L21" s="21"/>
      <c r="M21" s="21"/>
      <c r="N21" s="21"/>
    </row>
    <row r="22" spans="1:18" x14ac:dyDescent="0.25">
      <c r="A22" s="17"/>
      <c r="B22" s="23" t="s">
        <v>479</v>
      </c>
      <c r="C22" s="18" t="s">
        <v>227</v>
      </c>
      <c r="D22" s="12" t="s">
        <v>235</v>
      </c>
      <c r="E22" s="24">
        <v>17.600000000000001</v>
      </c>
      <c r="F22" s="25" t="s">
        <v>227</v>
      </c>
      <c r="G22" s="18" t="s">
        <v>227</v>
      </c>
      <c r="H22" s="14" t="s">
        <v>235</v>
      </c>
      <c r="I22" s="26">
        <v>6.7</v>
      </c>
      <c r="J22" s="15" t="s">
        <v>227</v>
      </c>
      <c r="K22" s="18" t="s">
        <v>227</v>
      </c>
      <c r="L22" s="14" t="s">
        <v>235</v>
      </c>
      <c r="M22" s="26">
        <v>6.6</v>
      </c>
      <c r="N22" s="15" t="s">
        <v>227</v>
      </c>
    </row>
    <row r="23" spans="1:18" ht="15.75" thickBot="1" x14ac:dyDescent="0.3">
      <c r="A23" s="17"/>
      <c r="B23" s="29" t="s">
        <v>480</v>
      </c>
      <c r="C23" s="22" t="s">
        <v>227</v>
      </c>
      <c r="D23" s="30"/>
      <c r="E23" s="31">
        <v>30.5</v>
      </c>
      <c r="F23" s="32" t="s">
        <v>227</v>
      </c>
      <c r="G23" s="22" t="s">
        <v>227</v>
      </c>
      <c r="H23" s="33"/>
      <c r="I23" s="34">
        <v>12.4</v>
      </c>
      <c r="J23" s="35" t="s">
        <v>227</v>
      </c>
      <c r="K23" s="22" t="s">
        <v>227</v>
      </c>
      <c r="L23" s="33"/>
      <c r="M23" s="34">
        <v>12</v>
      </c>
      <c r="N23" s="35" t="s">
        <v>227</v>
      </c>
    </row>
    <row r="24" spans="1:18" x14ac:dyDescent="0.25">
      <c r="A24" s="17"/>
      <c r="B24" s="38"/>
      <c r="C24" s="38" t="s">
        <v>227</v>
      </c>
      <c r="D24" s="39"/>
      <c r="E24" s="39"/>
      <c r="F24" s="38"/>
      <c r="G24" s="38" t="s">
        <v>227</v>
      </c>
      <c r="H24" s="39"/>
      <c r="I24" s="39"/>
      <c r="J24" s="38"/>
      <c r="K24" s="38" t="s">
        <v>227</v>
      </c>
      <c r="L24" s="39"/>
      <c r="M24" s="39"/>
      <c r="N24" s="38"/>
    </row>
    <row r="25" spans="1:18" ht="15.75" thickBot="1" x14ac:dyDescent="0.3">
      <c r="A25" s="17"/>
      <c r="B25" s="42" t="s">
        <v>508</v>
      </c>
      <c r="C25" s="18" t="s">
        <v>227</v>
      </c>
      <c r="D25" s="12" t="s">
        <v>235</v>
      </c>
      <c r="E25" s="24">
        <v>48.1</v>
      </c>
      <c r="F25" s="25" t="s">
        <v>227</v>
      </c>
      <c r="G25" s="18" t="s">
        <v>227</v>
      </c>
      <c r="H25" s="14" t="s">
        <v>235</v>
      </c>
      <c r="I25" s="26">
        <v>19.100000000000001</v>
      </c>
      <c r="J25" s="15" t="s">
        <v>227</v>
      </c>
      <c r="K25" s="18" t="s">
        <v>227</v>
      </c>
      <c r="L25" s="14" t="s">
        <v>235</v>
      </c>
      <c r="M25" s="26">
        <v>18.600000000000001</v>
      </c>
      <c r="N25" s="15" t="s">
        <v>227</v>
      </c>
    </row>
    <row r="26" spans="1:18" x14ac:dyDescent="0.25">
      <c r="A26" s="17"/>
      <c r="B26" s="38"/>
      <c r="C26" s="38" t="s">
        <v>227</v>
      </c>
      <c r="D26" s="39"/>
      <c r="E26" s="39"/>
      <c r="F26" s="38"/>
      <c r="G26" s="38" t="s">
        <v>227</v>
      </c>
      <c r="H26" s="39"/>
      <c r="I26" s="39"/>
      <c r="J26" s="38"/>
      <c r="K26" s="38" t="s">
        <v>227</v>
      </c>
      <c r="L26" s="39"/>
      <c r="M26" s="39"/>
      <c r="N26" s="38"/>
    </row>
  </sheetData>
  <mergeCells count="40">
    <mergeCell ref="A1:A2"/>
    <mergeCell ref="B1:R1"/>
    <mergeCell ref="B2:R2"/>
    <mergeCell ref="A3:A26"/>
    <mergeCell ref="B3:R3"/>
    <mergeCell ref="B4:R4"/>
    <mergeCell ref="B5:R5"/>
    <mergeCell ref="B17:R17"/>
    <mergeCell ref="H20:I20"/>
    <mergeCell ref="J19:J20"/>
    <mergeCell ref="K19:K20"/>
    <mergeCell ref="L19:M19"/>
    <mergeCell ref="L20:M20"/>
    <mergeCell ref="N19:N20"/>
    <mergeCell ref="P8:Q8"/>
    <mergeCell ref="P9:Q9"/>
    <mergeCell ref="R8:R9"/>
    <mergeCell ref="B19:B20"/>
    <mergeCell ref="C19:C20"/>
    <mergeCell ref="D19:E19"/>
    <mergeCell ref="D20:E20"/>
    <mergeCell ref="F19:F20"/>
    <mergeCell ref="G19:G20"/>
    <mergeCell ref="H19:I1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82</v>
      </c>
      <c r="B1" s="7" t="s">
        <v>2</v>
      </c>
      <c r="C1" s="7" t="s">
        <v>29</v>
      </c>
      <c r="D1" s="7" t="s">
        <v>30</v>
      </c>
    </row>
    <row r="2" spans="1:4" x14ac:dyDescent="0.25">
      <c r="A2" s="1" t="s">
        <v>47</v>
      </c>
      <c r="B2" s="7"/>
      <c r="C2" s="7"/>
      <c r="D2" s="7"/>
    </row>
    <row r="3" spans="1:4" x14ac:dyDescent="0.25">
      <c r="A3" s="3" t="s">
        <v>83</v>
      </c>
      <c r="B3" s="4" t="s">
        <v>5</v>
      </c>
      <c r="C3" s="4" t="s">
        <v>5</v>
      </c>
      <c r="D3" s="4" t="s">
        <v>5</v>
      </c>
    </row>
    <row r="4" spans="1:4" x14ac:dyDescent="0.25">
      <c r="A4" s="2" t="s">
        <v>84</v>
      </c>
      <c r="B4" s="10">
        <v>215</v>
      </c>
      <c r="C4" s="9">
        <v>247.6</v>
      </c>
      <c r="D4" s="9">
        <v>212.9</v>
      </c>
    </row>
    <row r="5" spans="1:4" x14ac:dyDescent="0.25">
      <c r="A5" s="2" t="s">
        <v>85</v>
      </c>
      <c r="B5" s="6">
        <v>1316</v>
      </c>
      <c r="C5" s="6">
        <v>1374</v>
      </c>
      <c r="D5" s="11">
        <v>1152.0999999999999</v>
      </c>
    </row>
    <row r="6" spans="1:4" x14ac:dyDescent="0.25">
      <c r="A6" s="2" t="s">
        <v>86</v>
      </c>
      <c r="B6" s="4">
        <v>54.1</v>
      </c>
      <c r="C6" s="4">
        <v>51.5</v>
      </c>
      <c r="D6" s="4">
        <v>43</v>
      </c>
    </row>
    <row r="7" spans="1:4" x14ac:dyDescent="0.25">
      <c r="A7" s="2" t="s">
        <v>87</v>
      </c>
      <c r="B7" s="4">
        <v>120.5</v>
      </c>
      <c r="C7" s="4">
        <v>87</v>
      </c>
      <c r="D7" s="4">
        <v>79.2</v>
      </c>
    </row>
    <row r="8" spans="1:4" x14ac:dyDescent="0.25">
      <c r="A8" s="2" t="s">
        <v>88</v>
      </c>
      <c r="B8" s="4">
        <v>2.2999999999999998</v>
      </c>
      <c r="C8" s="4">
        <v>3</v>
      </c>
      <c r="D8" s="4">
        <v>2.2999999999999998</v>
      </c>
    </row>
    <row r="9" spans="1:4" x14ac:dyDescent="0.25">
      <c r="A9" s="2" t="s">
        <v>39</v>
      </c>
      <c r="B9" s="4">
        <v>15.5</v>
      </c>
      <c r="C9" s="4">
        <v>6.5</v>
      </c>
      <c r="D9" s="4">
        <v>12.8</v>
      </c>
    </row>
    <row r="10" spans="1:4" x14ac:dyDescent="0.25">
      <c r="A10" s="2" t="s">
        <v>89</v>
      </c>
      <c r="B10" s="11">
        <v>2345.3000000000002</v>
      </c>
      <c r="C10" s="6">
        <v>1488</v>
      </c>
      <c r="D10" s="11">
        <v>1417.7</v>
      </c>
    </row>
    <row r="11" spans="1:4" x14ac:dyDescent="0.25">
      <c r="A11" s="2" t="s">
        <v>90</v>
      </c>
      <c r="B11" s="11">
        <v>4068.7</v>
      </c>
      <c r="C11" s="11">
        <v>3257.6</v>
      </c>
      <c r="D11" s="6">
        <v>2920</v>
      </c>
    </row>
    <row r="12" spans="1:4" x14ac:dyDescent="0.25">
      <c r="A12" s="3" t="s">
        <v>91</v>
      </c>
      <c r="B12" s="4" t="s">
        <v>5</v>
      </c>
      <c r="C12" s="4" t="s">
        <v>5</v>
      </c>
      <c r="D12" s="4" t="s">
        <v>5</v>
      </c>
    </row>
    <row r="13" spans="1:4" ht="45" x14ac:dyDescent="0.25">
      <c r="A13" s="2" t="s">
        <v>92</v>
      </c>
      <c r="B13" s="4">
        <v>627.79999999999995</v>
      </c>
      <c r="C13" s="4">
        <v>487.6</v>
      </c>
      <c r="D13" s="4">
        <v>434.9</v>
      </c>
    </row>
    <row r="14" spans="1:4" x14ac:dyDescent="0.25">
      <c r="A14" s="2" t="s">
        <v>93</v>
      </c>
      <c r="B14" s="4">
        <v>551.9</v>
      </c>
      <c r="C14" s="4">
        <v>26.8</v>
      </c>
      <c r="D14" s="4">
        <v>23.2</v>
      </c>
    </row>
    <row r="15" spans="1:4" ht="30" x14ac:dyDescent="0.25">
      <c r="A15" s="2" t="s">
        <v>94</v>
      </c>
      <c r="B15" s="4">
        <v>467.6</v>
      </c>
      <c r="C15" s="4" t="s">
        <v>5</v>
      </c>
      <c r="D15" s="4" t="s">
        <v>5</v>
      </c>
    </row>
    <row r="16" spans="1:4" x14ac:dyDescent="0.25">
      <c r="A16" s="2" t="s">
        <v>95</v>
      </c>
      <c r="B16" s="4">
        <v>133</v>
      </c>
      <c r="C16" s="4">
        <v>87.2</v>
      </c>
      <c r="D16" s="4">
        <v>84.2</v>
      </c>
    </row>
    <row r="17" spans="1:4" x14ac:dyDescent="0.25">
      <c r="A17" s="2" t="s">
        <v>88</v>
      </c>
      <c r="B17" s="4">
        <v>84.4</v>
      </c>
      <c r="C17" s="4">
        <v>113.7</v>
      </c>
      <c r="D17" s="4">
        <v>127.3</v>
      </c>
    </row>
    <row r="18" spans="1:4" x14ac:dyDescent="0.25">
      <c r="A18" s="2" t="s">
        <v>96</v>
      </c>
      <c r="B18" s="4">
        <v>61.3</v>
      </c>
      <c r="C18" s="4">
        <v>56.3</v>
      </c>
      <c r="D18" s="4">
        <v>50.7</v>
      </c>
    </row>
    <row r="19" spans="1:4" x14ac:dyDescent="0.25">
      <c r="A19" s="2" t="s">
        <v>97</v>
      </c>
      <c r="B19" s="11">
        <v>5994.7</v>
      </c>
      <c r="C19" s="11">
        <v>4029.2</v>
      </c>
      <c r="D19" s="11">
        <v>3640.3</v>
      </c>
    </row>
    <row r="20" spans="1:4" x14ac:dyDescent="0.25">
      <c r="A20" s="3" t="s">
        <v>98</v>
      </c>
      <c r="B20" s="4" t="s">
        <v>5</v>
      </c>
      <c r="C20" s="4" t="s">
        <v>5</v>
      </c>
      <c r="D20" s="4" t="s">
        <v>5</v>
      </c>
    </row>
    <row r="21" spans="1:4" x14ac:dyDescent="0.25">
      <c r="A21" s="2" t="s">
        <v>99</v>
      </c>
      <c r="B21" s="4">
        <v>31.2</v>
      </c>
      <c r="C21" s="4">
        <v>19.3</v>
      </c>
      <c r="D21" s="4">
        <v>1.7</v>
      </c>
    </row>
    <row r="22" spans="1:4" x14ac:dyDescent="0.25">
      <c r="A22" s="2" t="s">
        <v>100</v>
      </c>
      <c r="B22" s="4">
        <v>235</v>
      </c>
      <c r="C22" s="4">
        <v>162.9</v>
      </c>
      <c r="D22" s="4">
        <v>130.30000000000001</v>
      </c>
    </row>
    <row r="23" spans="1:4" ht="30" x14ac:dyDescent="0.25">
      <c r="A23" s="2" t="s">
        <v>101</v>
      </c>
      <c r="B23" s="4">
        <v>422.1</v>
      </c>
      <c r="C23" s="4">
        <v>328.5</v>
      </c>
      <c r="D23" s="4">
        <v>259.7</v>
      </c>
    </row>
    <row r="24" spans="1:4" x14ac:dyDescent="0.25">
      <c r="A24" s="2" t="s">
        <v>102</v>
      </c>
      <c r="B24" s="4">
        <v>211.1</v>
      </c>
      <c r="C24" s="4">
        <v>173</v>
      </c>
      <c r="D24" s="4">
        <v>154.6</v>
      </c>
    </row>
    <row r="25" spans="1:4" x14ac:dyDescent="0.25">
      <c r="A25" s="2" t="s">
        <v>103</v>
      </c>
      <c r="B25" s="4">
        <v>218.9</v>
      </c>
      <c r="C25" s="4">
        <v>113.1</v>
      </c>
      <c r="D25" s="4">
        <v>140.80000000000001</v>
      </c>
    </row>
    <row r="26" spans="1:4" x14ac:dyDescent="0.25">
      <c r="A26" s="2" t="s">
        <v>39</v>
      </c>
      <c r="B26" s="4">
        <v>55.4</v>
      </c>
      <c r="C26" s="4">
        <v>103.9</v>
      </c>
      <c r="D26" s="4">
        <v>46.9</v>
      </c>
    </row>
    <row r="27" spans="1:4" x14ac:dyDescent="0.25">
      <c r="A27" s="2" t="s">
        <v>104</v>
      </c>
      <c r="B27" s="11">
        <v>1173.7</v>
      </c>
      <c r="C27" s="4">
        <v>900.7</v>
      </c>
      <c r="D27" s="4">
        <v>734</v>
      </c>
    </row>
    <row r="28" spans="1:4" x14ac:dyDescent="0.25">
      <c r="A28" s="3" t="s">
        <v>105</v>
      </c>
      <c r="B28" s="4" t="s">
        <v>5</v>
      </c>
      <c r="C28" s="4" t="s">
        <v>5</v>
      </c>
      <c r="D28" s="4" t="s">
        <v>5</v>
      </c>
    </row>
    <row r="29" spans="1:4" x14ac:dyDescent="0.25">
      <c r="A29" s="2" t="s">
        <v>106</v>
      </c>
      <c r="B29" s="11">
        <v>1379.1</v>
      </c>
      <c r="C29" s="4" t="s">
        <v>5</v>
      </c>
      <c r="D29" s="4" t="s">
        <v>5</v>
      </c>
    </row>
    <row r="30" spans="1:4" x14ac:dyDescent="0.25">
      <c r="A30" s="2" t="s">
        <v>107</v>
      </c>
      <c r="B30" s="4">
        <v>235.4</v>
      </c>
      <c r="C30" s="4">
        <v>121.7</v>
      </c>
      <c r="D30" s="4">
        <v>114.6</v>
      </c>
    </row>
    <row r="31" spans="1:4" x14ac:dyDescent="0.25">
      <c r="A31" s="2" t="s">
        <v>102</v>
      </c>
      <c r="B31" s="4">
        <v>520.4</v>
      </c>
      <c r="C31" s="4">
        <v>443.7</v>
      </c>
      <c r="D31" s="4">
        <v>418.4</v>
      </c>
    </row>
    <row r="32" spans="1:4" x14ac:dyDescent="0.25">
      <c r="A32" s="2" t="s">
        <v>103</v>
      </c>
      <c r="B32" s="4">
        <v>2.2000000000000002</v>
      </c>
      <c r="C32" s="4" t="s">
        <v>5</v>
      </c>
      <c r="D32" s="4">
        <v>0.7</v>
      </c>
    </row>
    <row r="33" spans="1:4" x14ac:dyDescent="0.25">
      <c r="A33" s="2" t="s">
        <v>108</v>
      </c>
      <c r="B33" s="11">
        <v>3310.8</v>
      </c>
      <c r="C33" s="11">
        <v>1466.1</v>
      </c>
      <c r="D33" s="11">
        <v>1267.7</v>
      </c>
    </row>
    <row r="34" spans="1:4" x14ac:dyDescent="0.25">
      <c r="A34" s="2" t="s">
        <v>109</v>
      </c>
      <c r="B34" s="4" t="s">
        <v>61</v>
      </c>
      <c r="C34" s="4" t="s">
        <v>61</v>
      </c>
      <c r="D34" s="4" t="s">
        <v>61</v>
      </c>
    </row>
    <row r="35" spans="1:4" x14ac:dyDescent="0.25">
      <c r="A35" s="3" t="s">
        <v>110</v>
      </c>
      <c r="B35" s="4" t="s">
        <v>5</v>
      </c>
      <c r="C35" s="4" t="s">
        <v>5</v>
      </c>
      <c r="D35" s="4" t="s">
        <v>5</v>
      </c>
    </row>
    <row r="36" spans="1:4" ht="75" x14ac:dyDescent="0.25">
      <c r="A36" s="2" t="s">
        <v>111</v>
      </c>
      <c r="B36" s="4">
        <v>15.7</v>
      </c>
      <c r="C36" s="4">
        <v>15.7</v>
      </c>
      <c r="D36" s="4">
        <v>15.7</v>
      </c>
    </row>
    <row r="37" spans="1:4" x14ac:dyDescent="0.25">
      <c r="A37" s="2" t="s">
        <v>112</v>
      </c>
      <c r="B37" s="4">
        <v>262.5</v>
      </c>
      <c r="C37" s="4">
        <v>258.8</v>
      </c>
      <c r="D37" s="4">
        <v>249.3</v>
      </c>
    </row>
    <row r="38" spans="1:4" x14ac:dyDescent="0.25">
      <c r="A38" s="2" t="s">
        <v>113</v>
      </c>
      <c r="B38" s="4">
        <v>0.4</v>
      </c>
      <c r="C38" s="4">
        <v>0.4</v>
      </c>
      <c r="D38" s="4">
        <v>0.4</v>
      </c>
    </row>
    <row r="39" spans="1:4" ht="45" x14ac:dyDescent="0.25">
      <c r="A39" s="2" t="s">
        <v>114</v>
      </c>
      <c r="B39" s="4">
        <v>-367</v>
      </c>
      <c r="C39" s="4">
        <v>-346.2</v>
      </c>
      <c r="D39" s="4">
        <v>-321.8</v>
      </c>
    </row>
    <row r="40" spans="1:4" x14ac:dyDescent="0.25">
      <c r="A40" s="2" t="s">
        <v>115</v>
      </c>
      <c r="B40" s="11">
        <v>2935.3</v>
      </c>
      <c r="C40" s="11">
        <v>2812.9</v>
      </c>
      <c r="D40" s="11">
        <v>2628.9</v>
      </c>
    </row>
    <row r="41" spans="1:4" ht="30" x14ac:dyDescent="0.25">
      <c r="A41" s="2" t="s">
        <v>116</v>
      </c>
      <c r="B41" s="4">
        <v>-163</v>
      </c>
      <c r="C41" s="4">
        <v>-178.5</v>
      </c>
      <c r="D41" s="4">
        <v>-199.9</v>
      </c>
    </row>
    <row r="42" spans="1:4" x14ac:dyDescent="0.25">
      <c r="A42" s="2" t="s">
        <v>117</v>
      </c>
      <c r="B42" s="11">
        <v>2683.9</v>
      </c>
      <c r="C42" s="11">
        <v>2563.1</v>
      </c>
      <c r="D42" s="11">
        <v>2372.6</v>
      </c>
    </row>
    <row r="43" spans="1:4" ht="30" x14ac:dyDescent="0.25">
      <c r="A43" s="2" t="s">
        <v>118</v>
      </c>
      <c r="B43" s="9">
        <v>5994.7</v>
      </c>
      <c r="C43" s="9">
        <v>4029.2</v>
      </c>
      <c r="D43" s="9">
        <v>3640.3</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6.28515625" bestFit="1" customWidth="1"/>
    <col min="2" max="2" width="28.42578125" bestFit="1" customWidth="1"/>
    <col min="3" max="3" width="1.5703125" bestFit="1" customWidth="1"/>
    <col min="4" max="4" width="2" bestFit="1" customWidth="1"/>
    <col min="5" max="5" width="5" bestFit="1" customWidth="1"/>
    <col min="6" max="6" width="1.85546875" bestFit="1" customWidth="1"/>
    <col min="7" max="7" width="1.5703125" bestFit="1" customWidth="1"/>
    <col min="8" max="8" width="2.5703125" customWidth="1"/>
    <col min="9" max="9" width="6.42578125" customWidth="1"/>
    <col min="10" max="10" width="1.85546875" bestFit="1" customWidth="1"/>
    <col min="11" max="11" width="1.5703125" bestFit="1" customWidth="1"/>
    <col min="12" max="12" width="1.85546875" bestFit="1" customWidth="1"/>
    <col min="13" max="13" width="3.42578125" bestFit="1" customWidth="1"/>
    <col min="14" max="14" width="1.85546875" bestFit="1" customWidth="1"/>
    <col min="15" max="15" width="1.5703125" bestFit="1" customWidth="1"/>
    <col min="16" max="16" width="3.140625" customWidth="1"/>
    <col min="17" max="17" width="5.7109375" customWidth="1"/>
    <col min="18" max="18" width="1.85546875" bestFit="1" customWidth="1"/>
  </cols>
  <sheetData>
    <row r="1" spans="1:18" ht="15" customHeight="1" x14ac:dyDescent="0.25">
      <c r="A1" s="7" t="s">
        <v>9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509</v>
      </c>
      <c r="B3" s="51" t="s">
        <v>5</v>
      </c>
      <c r="C3" s="51"/>
      <c r="D3" s="51"/>
      <c r="E3" s="51"/>
      <c r="F3" s="51"/>
      <c r="G3" s="51"/>
      <c r="H3" s="51"/>
      <c r="I3" s="51"/>
      <c r="J3" s="51"/>
      <c r="K3" s="51"/>
      <c r="L3" s="51"/>
      <c r="M3" s="51"/>
      <c r="N3" s="51"/>
      <c r="O3" s="51"/>
      <c r="P3" s="51"/>
      <c r="Q3" s="51"/>
      <c r="R3" s="51"/>
    </row>
    <row r="4" spans="1:18" x14ac:dyDescent="0.25">
      <c r="A4" s="17"/>
      <c r="B4" s="53" t="s">
        <v>512</v>
      </c>
      <c r="C4" s="53"/>
      <c r="D4" s="53"/>
      <c r="E4" s="53"/>
      <c r="F4" s="53"/>
      <c r="G4" s="53"/>
      <c r="H4" s="53"/>
      <c r="I4" s="53"/>
      <c r="J4" s="53"/>
      <c r="K4" s="53"/>
      <c r="L4" s="53"/>
      <c r="M4" s="53"/>
      <c r="N4" s="53"/>
      <c r="O4" s="53"/>
      <c r="P4" s="53"/>
      <c r="Q4" s="53"/>
      <c r="R4" s="53"/>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227</v>
      </c>
      <c r="D7" s="43" t="s">
        <v>356</v>
      </c>
      <c r="E7" s="43"/>
      <c r="F7" s="43"/>
      <c r="G7" s="43"/>
      <c r="H7" s="43"/>
      <c r="I7" s="43"/>
      <c r="J7" s="18"/>
      <c r="K7" s="18" t="s">
        <v>227</v>
      </c>
      <c r="L7" s="43" t="s">
        <v>374</v>
      </c>
      <c r="M7" s="43"/>
      <c r="N7" s="43"/>
      <c r="O7" s="43"/>
      <c r="P7" s="43"/>
      <c r="Q7" s="43"/>
      <c r="R7" s="18"/>
    </row>
    <row r="8" spans="1:18" ht="19.5" customHeight="1" thickBot="1" x14ac:dyDescent="0.3">
      <c r="A8" s="17"/>
      <c r="B8" s="19" t="s">
        <v>230</v>
      </c>
      <c r="C8" s="18" t="s">
        <v>227</v>
      </c>
      <c r="D8" s="99" t="s">
        <v>513</v>
      </c>
      <c r="E8" s="99"/>
      <c r="F8" s="18"/>
      <c r="G8" s="18" t="s">
        <v>227</v>
      </c>
      <c r="H8" s="99" t="s">
        <v>514</v>
      </c>
      <c r="I8" s="99"/>
      <c r="J8" s="18"/>
      <c r="K8" s="18" t="s">
        <v>227</v>
      </c>
      <c r="L8" s="99" t="s">
        <v>513</v>
      </c>
      <c r="M8" s="99"/>
      <c r="N8" s="18"/>
      <c r="O8" s="18" t="s">
        <v>227</v>
      </c>
      <c r="P8" s="99" t="s">
        <v>514</v>
      </c>
      <c r="Q8" s="99"/>
      <c r="R8" s="18"/>
    </row>
    <row r="9" spans="1:18" x14ac:dyDescent="0.25">
      <c r="A9" s="17"/>
      <c r="B9" s="20" t="s">
        <v>515</v>
      </c>
      <c r="C9" s="22" t="s">
        <v>227</v>
      </c>
      <c r="D9" s="33" t="s">
        <v>235</v>
      </c>
      <c r="E9" s="31">
        <v>10</v>
      </c>
      <c r="F9" s="32" t="s">
        <v>227</v>
      </c>
      <c r="G9" s="22" t="s">
        <v>227</v>
      </c>
      <c r="H9" s="33" t="s">
        <v>235</v>
      </c>
      <c r="I9" s="31">
        <v>9.9</v>
      </c>
      <c r="J9" s="32" t="s">
        <v>227</v>
      </c>
      <c r="K9" s="22" t="s">
        <v>227</v>
      </c>
      <c r="L9" s="33" t="s">
        <v>235</v>
      </c>
      <c r="M9" s="34" t="s">
        <v>293</v>
      </c>
      <c r="N9" s="35" t="s">
        <v>227</v>
      </c>
      <c r="O9" s="22" t="s">
        <v>227</v>
      </c>
      <c r="P9" s="33" t="s">
        <v>235</v>
      </c>
      <c r="Q9" s="34" t="s">
        <v>293</v>
      </c>
      <c r="R9" s="35" t="s">
        <v>227</v>
      </c>
    </row>
    <row r="10" spans="1:18" x14ac:dyDescent="0.25">
      <c r="A10" s="17"/>
      <c r="B10" s="42" t="s">
        <v>516</v>
      </c>
      <c r="C10" s="18" t="s">
        <v>227</v>
      </c>
      <c r="D10" s="12"/>
      <c r="E10" s="24">
        <v>1.3</v>
      </c>
      <c r="F10" s="25" t="s">
        <v>227</v>
      </c>
      <c r="G10" s="18" t="s">
        <v>227</v>
      </c>
      <c r="H10" s="12"/>
      <c r="I10" s="24">
        <v>1.3</v>
      </c>
      <c r="J10" s="25" t="s">
        <v>227</v>
      </c>
      <c r="K10" s="18" t="s">
        <v>227</v>
      </c>
      <c r="L10" s="14"/>
      <c r="M10" s="26" t="s">
        <v>293</v>
      </c>
      <c r="N10" s="15" t="s">
        <v>227</v>
      </c>
      <c r="O10" s="18" t="s">
        <v>227</v>
      </c>
      <c r="P10" s="14"/>
      <c r="Q10" s="26" t="s">
        <v>293</v>
      </c>
      <c r="R10" s="15" t="s">
        <v>227</v>
      </c>
    </row>
    <row r="11" spans="1:18" x14ac:dyDescent="0.25">
      <c r="A11" s="17"/>
      <c r="B11" s="20" t="s">
        <v>517</v>
      </c>
      <c r="C11" s="22" t="s">
        <v>227</v>
      </c>
      <c r="D11" s="30"/>
      <c r="E11" s="31">
        <v>8.6999999999999993</v>
      </c>
      <c r="F11" s="32" t="s">
        <v>227</v>
      </c>
      <c r="G11" s="22" t="s">
        <v>227</v>
      </c>
      <c r="H11" s="30"/>
      <c r="I11" s="31">
        <v>8.6</v>
      </c>
      <c r="J11" s="32" t="s">
        <v>227</v>
      </c>
      <c r="K11" s="22" t="s">
        <v>227</v>
      </c>
      <c r="L11" s="33"/>
      <c r="M11" s="34" t="s">
        <v>293</v>
      </c>
      <c r="N11" s="35" t="s">
        <v>227</v>
      </c>
      <c r="O11" s="22" t="s">
        <v>227</v>
      </c>
      <c r="P11" s="33"/>
      <c r="Q11" s="34" t="s">
        <v>293</v>
      </c>
      <c r="R11" s="35" t="s">
        <v>227</v>
      </c>
    </row>
    <row r="12" spans="1:18" ht="15.75" thickBot="1" x14ac:dyDescent="0.3">
      <c r="A12" s="17"/>
      <c r="B12" s="42" t="s">
        <v>518</v>
      </c>
      <c r="C12" s="18" t="s">
        <v>227</v>
      </c>
      <c r="D12" s="12"/>
      <c r="E12" s="24">
        <v>2.5</v>
      </c>
      <c r="F12" s="25" t="s">
        <v>227</v>
      </c>
      <c r="G12" s="18" t="s">
        <v>227</v>
      </c>
      <c r="H12" s="12"/>
      <c r="I12" s="24">
        <v>2.5</v>
      </c>
      <c r="J12" s="25" t="s">
        <v>227</v>
      </c>
      <c r="K12" s="18" t="s">
        <v>227</v>
      </c>
      <c r="L12" s="14"/>
      <c r="M12" s="26" t="s">
        <v>293</v>
      </c>
      <c r="N12" s="15" t="s">
        <v>227</v>
      </c>
      <c r="O12" s="18" t="s">
        <v>227</v>
      </c>
      <c r="P12" s="14"/>
      <c r="Q12" s="26" t="s">
        <v>293</v>
      </c>
      <c r="R12" s="15" t="s">
        <v>227</v>
      </c>
    </row>
    <row r="13" spans="1:18" x14ac:dyDescent="0.25">
      <c r="A13" s="17"/>
      <c r="B13" s="38"/>
      <c r="C13" s="38" t="s">
        <v>227</v>
      </c>
      <c r="D13" s="39"/>
      <c r="E13" s="39"/>
      <c r="F13" s="38"/>
      <c r="G13" s="38" t="s">
        <v>227</v>
      </c>
      <c r="H13" s="39"/>
      <c r="I13" s="39"/>
      <c r="J13" s="38"/>
      <c r="K13" s="38" t="s">
        <v>227</v>
      </c>
      <c r="L13" s="39"/>
      <c r="M13" s="39"/>
      <c r="N13" s="38"/>
      <c r="O13" s="38" t="s">
        <v>227</v>
      </c>
      <c r="P13" s="39"/>
      <c r="Q13" s="39"/>
      <c r="R13" s="38"/>
    </row>
    <row r="14" spans="1:18" ht="15.75" thickBot="1" x14ac:dyDescent="0.3">
      <c r="A14" s="17"/>
      <c r="B14" s="88"/>
      <c r="C14" s="22" t="s">
        <v>227</v>
      </c>
      <c r="D14" s="33" t="s">
        <v>235</v>
      </c>
      <c r="E14" s="31">
        <v>22.5</v>
      </c>
      <c r="F14" s="32" t="s">
        <v>227</v>
      </c>
      <c r="G14" s="22" t="s">
        <v>227</v>
      </c>
      <c r="H14" s="33" t="s">
        <v>235</v>
      </c>
      <c r="I14" s="31">
        <v>22.3</v>
      </c>
      <c r="J14" s="32" t="s">
        <v>227</v>
      </c>
      <c r="K14" s="22" t="s">
        <v>227</v>
      </c>
      <c r="L14" s="33" t="s">
        <v>235</v>
      </c>
      <c r="M14" s="34" t="s">
        <v>293</v>
      </c>
      <c r="N14" s="35" t="s">
        <v>227</v>
      </c>
      <c r="O14" s="22" t="s">
        <v>227</v>
      </c>
      <c r="P14" s="33" t="s">
        <v>235</v>
      </c>
      <c r="Q14" s="34" t="s">
        <v>293</v>
      </c>
      <c r="R14" s="35"/>
    </row>
    <row r="15" spans="1:18" x14ac:dyDescent="0.25">
      <c r="A15" s="17"/>
      <c r="B15" s="38"/>
      <c r="C15" s="38" t="s">
        <v>227</v>
      </c>
      <c r="D15" s="39"/>
      <c r="E15" s="39"/>
      <c r="F15" s="38"/>
      <c r="G15" s="38" t="s">
        <v>227</v>
      </c>
      <c r="H15" s="39"/>
      <c r="I15" s="39"/>
      <c r="J15" s="38"/>
      <c r="K15" s="38" t="s">
        <v>227</v>
      </c>
      <c r="L15" s="39"/>
      <c r="M15" s="39"/>
      <c r="N15" s="38"/>
      <c r="O15" s="38" t="s">
        <v>227</v>
      </c>
      <c r="P15" s="39"/>
      <c r="Q15" s="39"/>
      <c r="R15" s="38"/>
    </row>
    <row r="16" spans="1:18" ht="15" customHeight="1" x14ac:dyDescent="0.25">
      <c r="A16" s="17" t="s">
        <v>981</v>
      </c>
      <c r="B16" s="51" t="s">
        <v>5</v>
      </c>
      <c r="C16" s="51"/>
      <c r="D16" s="51"/>
      <c r="E16" s="51"/>
      <c r="F16" s="51"/>
      <c r="G16" s="51"/>
      <c r="H16" s="51"/>
      <c r="I16" s="51"/>
      <c r="J16" s="51"/>
      <c r="K16" s="51"/>
      <c r="L16" s="51"/>
      <c r="M16" s="51"/>
      <c r="N16" s="51"/>
      <c r="O16" s="51"/>
      <c r="P16" s="51"/>
      <c r="Q16" s="51"/>
      <c r="R16" s="51"/>
    </row>
    <row r="17" spans="1:18" x14ac:dyDescent="0.25">
      <c r="A17" s="17"/>
      <c r="B17" s="53" t="s">
        <v>521</v>
      </c>
      <c r="C17" s="53"/>
      <c r="D17" s="53"/>
      <c r="E17" s="53"/>
      <c r="F17" s="53"/>
      <c r="G17" s="53"/>
      <c r="H17" s="53"/>
      <c r="I17" s="53"/>
      <c r="J17" s="53"/>
      <c r="K17" s="53"/>
      <c r="L17" s="53"/>
      <c r="M17" s="53"/>
      <c r="N17" s="53"/>
      <c r="O17" s="53"/>
      <c r="P17" s="53"/>
      <c r="Q17" s="53"/>
      <c r="R17" s="53"/>
    </row>
    <row r="18" spans="1:18" x14ac:dyDescent="0.25">
      <c r="A18" s="17"/>
      <c r="B18" s="54"/>
      <c r="C18" s="54"/>
      <c r="D18" s="54"/>
      <c r="E18" s="54"/>
      <c r="F18" s="54"/>
      <c r="G18" s="54"/>
      <c r="H18" s="54"/>
      <c r="I18" s="54"/>
      <c r="J18" s="54"/>
      <c r="K18" s="54"/>
      <c r="L18" s="54"/>
      <c r="M18" s="54"/>
      <c r="N18" s="54"/>
      <c r="O18" s="54"/>
      <c r="P18" s="54"/>
      <c r="Q18" s="54"/>
      <c r="R18" s="54"/>
    </row>
    <row r="19" spans="1:18" x14ac:dyDescent="0.25">
      <c r="A19" s="17"/>
      <c r="B19" s="4"/>
      <c r="C19" s="4"/>
      <c r="D19" s="4"/>
      <c r="E19" s="4"/>
      <c r="F19" s="4"/>
      <c r="G19" s="4"/>
      <c r="H19" s="4"/>
      <c r="I19" s="4"/>
      <c r="J19" s="4"/>
    </row>
    <row r="20" spans="1:18" ht="15.75" thickBot="1" x14ac:dyDescent="0.3">
      <c r="A20" s="17"/>
      <c r="B20" s="19" t="s">
        <v>230</v>
      </c>
      <c r="C20" s="18" t="s">
        <v>227</v>
      </c>
      <c r="D20" s="43" t="s">
        <v>513</v>
      </c>
      <c r="E20" s="43"/>
      <c r="F20" s="18"/>
      <c r="G20" s="18" t="s">
        <v>227</v>
      </c>
      <c r="H20" s="43" t="s">
        <v>514</v>
      </c>
      <c r="I20" s="43"/>
      <c r="J20" s="18"/>
    </row>
    <row r="21" spans="1:18" x14ac:dyDescent="0.25">
      <c r="A21" s="17"/>
      <c r="B21" s="20" t="s">
        <v>522</v>
      </c>
      <c r="C21" s="22" t="s">
        <v>227</v>
      </c>
      <c r="D21" s="30" t="s">
        <v>235</v>
      </c>
      <c r="E21" s="31">
        <v>1.8</v>
      </c>
      <c r="F21" s="32" t="s">
        <v>227</v>
      </c>
      <c r="G21" s="22" t="s">
        <v>227</v>
      </c>
      <c r="H21" s="30" t="s">
        <v>235</v>
      </c>
      <c r="I21" s="31">
        <v>1.8</v>
      </c>
      <c r="J21" s="32" t="s">
        <v>227</v>
      </c>
    </row>
    <row r="22" spans="1:18" x14ac:dyDescent="0.25">
      <c r="A22" s="17"/>
      <c r="B22" s="42" t="s">
        <v>523</v>
      </c>
      <c r="C22" s="18" t="s">
        <v>227</v>
      </c>
      <c r="D22" s="12"/>
      <c r="E22" s="24">
        <v>11.1</v>
      </c>
      <c r="F22" s="25" t="s">
        <v>227</v>
      </c>
      <c r="G22" s="18" t="s">
        <v>227</v>
      </c>
      <c r="H22" s="12"/>
      <c r="I22" s="24">
        <v>11</v>
      </c>
      <c r="J22" s="25" t="s">
        <v>227</v>
      </c>
    </row>
    <row r="23" spans="1:18" x14ac:dyDescent="0.25">
      <c r="A23" s="17"/>
      <c r="B23" s="20" t="s">
        <v>524</v>
      </c>
      <c r="C23" s="22" t="s">
        <v>227</v>
      </c>
      <c r="D23" s="30"/>
      <c r="E23" s="31">
        <v>7</v>
      </c>
      <c r="F23" s="32" t="s">
        <v>227</v>
      </c>
      <c r="G23" s="22" t="s">
        <v>227</v>
      </c>
      <c r="H23" s="30"/>
      <c r="I23" s="31">
        <v>6.9</v>
      </c>
      <c r="J23" s="32" t="s">
        <v>227</v>
      </c>
    </row>
    <row r="24" spans="1:18" ht="15.75" thickBot="1" x14ac:dyDescent="0.3">
      <c r="A24" s="17"/>
      <c r="B24" s="42" t="s">
        <v>525</v>
      </c>
      <c r="C24" s="18" t="s">
        <v>227</v>
      </c>
      <c r="D24" s="12"/>
      <c r="E24" s="24">
        <v>0.1</v>
      </c>
      <c r="F24" s="25" t="s">
        <v>227</v>
      </c>
      <c r="G24" s="18" t="s">
        <v>227</v>
      </c>
      <c r="H24" s="12"/>
      <c r="I24" s="24">
        <v>0.1</v>
      </c>
      <c r="J24" s="25" t="s">
        <v>227</v>
      </c>
    </row>
    <row r="25" spans="1:18" x14ac:dyDescent="0.25">
      <c r="A25" s="17"/>
      <c r="B25" s="38"/>
      <c r="C25" s="38" t="s">
        <v>227</v>
      </c>
      <c r="D25" s="39"/>
      <c r="E25" s="39"/>
      <c r="F25" s="38"/>
      <c r="G25" s="38" t="s">
        <v>227</v>
      </c>
      <c r="H25" s="39"/>
      <c r="I25" s="39"/>
      <c r="J25" s="38"/>
    </row>
    <row r="26" spans="1:18" ht="15.75" thickBot="1" x14ac:dyDescent="0.3">
      <c r="A26" s="17"/>
      <c r="B26" s="88"/>
      <c r="C26" s="22" t="s">
        <v>227</v>
      </c>
      <c r="D26" s="30" t="s">
        <v>235</v>
      </c>
      <c r="E26" s="31">
        <v>20</v>
      </c>
      <c r="F26" s="32" t="s">
        <v>227</v>
      </c>
      <c r="G26" s="22" t="s">
        <v>227</v>
      </c>
      <c r="H26" s="30" t="s">
        <v>235</v>
      </c>
      <c r="I26" s="31">
        <v>19.8</v>
      </c>
      <c r="J26" s="32" t="s">
        <v>227</v>
      </c>
    </row>
    <row r="27" spans="1:18" x14ac:dyDescent="0.25">
      <c r="A27" s="17"/>
      <c r="B27" s="38"/>
      <c r="C27" s="38" t="s">
        <v>227</v>
      </c>
      <c r="D27" s="39"/>
      <c r="E27" s="39"/>
      <c r="F27" s="38"/>
      <c r="G27" s="38" t="s">
        <v>227</v>
      </c>
      <c r="H27" s="39"/>
      <c r="I27" s="39"/>
      <c r="J27" s="38"/>
    </row>
  </sheetData>
  <mergeCells count="19">
    <mergeCell ref="B16:R16"/>
    <mergeCell ref="B17:R17"/>
    <mergeCell ref="B18:R18"/>
    <mergeCell ref="D20:E20"/>
    <mergeCell ref="H20:I20"/>
    <mergeCell ref="A1:A2"/>
    <mergeCell ref="B1:R1"/>
    <mergeCell ref="B2:R2"/>
    <mergeCell ref="A3:A15"/>
    <mergeCell ref="B3:R3"/>
    <mergeCell ref="B4:R4"/>
    <mergeCell ref="B5:R5"/>
    <mergeCell ref="A16:A27"/>
    <mergeCell ref="D7:I7"/>
    <mergeCell ref="L7:Q7"/>
    <mergeCell ref="D8:E8"/>
    <mergeCell ref="H8:I8"/>
    <mergeCell ref="L8:M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3"/>
  <sheetViews>
    <sheetView showGridLines="0" workbookViewId="0"/>
  </sheetViews>
  <sheetFormatPr defaultRowHeight="15" x14ac:dyDescent="0.25"/>
  <cols>
    <col min="1" max="3" width="36.5703125" bestFit="1" customWidth="1"/>
    <col min="4" max="4" width="2" bestFit="1" customWidth="1"/>
    <col min="5" max="5" width="22.5703125" bestFit="1" customWidth="1"/>
    <col min="6" max="6" width="3.85546875" bestFit="1" customWidth="1"/>
    <col min="7" max="7" width="1.5703125" bestFit="1" customWidth="1"/>
    <col min="8" max="8" width="2" bestFit="1" customWidth="1"/>
    <col min="9" max="9" width="7.85546875" bestFit="1" customWidth="1"/>
    <col min="10" max="10" width="2.85546875" bestFit="1" customWidth="1"/>
    <col min="11" max="11" width="1.5703125" bestFit="1" customWidth="1"/>
    <col min="12" max="12" width="4.140625" customWidth="1"/>
    <col min="13" max="13" width="10" customWidth="1"/>
    <col min="14" max="14" width="3.28515625" bestFit="1" customWidth="1"/>
    <col min="15" max="15" width="1.5703125" bestFit="1" customWidth="1"/>
    <col min="16" max="16" width="2.5703125" customWidth="1"/>
    <col min="17" max="17" width="6.28515625" customWidth="1"/>
    <col min="18" max="18" width="2" bestFit="1" customWidth="1"/>
    <col min="19" max="19" width="1.5703125" bestFit="1" customWidth="1"/>
    <col min="20" max="20" width="2.42578125" customWidth="1"/>
    <col min="21" max="21" width="6" customWidth="1"/>
    <col min="22" max="22" width="2" bestFit="1" customWidth="1"/>
    <col min="23" max="23" width="1.5703125" bestFit="1" customWidth="1"/>
    <col min="24" max="24" width="4.7109375" customWidth="1"/>
    <col min="25" max="25" width="9.42578125" customWidth="1"/>
    <col min="26" max="26" width="2" bestFit="1" customWidth="1"/>
    <col min="28" max="28" width="2.5703125" customWidth="1"/>
    <col min="29" max="29" width="5.140625" customWidth="1"/>
    <col min="30" max="30" width="1.85546875" bestFit="1" customWidth="1"/>
    <col min="32" max="32" width="2.5703125" customWidth="1"/>
    <col min="33" max="33" width="5.28515625" customWidth="1"/>
    <col min="34" max="34" width="1.85546875" bestFit="1" customWidth="1"/>
    <col min="36" max="36" width="4.7109375" customWidth="1"/>
    <col min="37" max="37" width="9.42578125" customWidth="1"/>
    <col min="38" max="38" width="1.85546875" bestFit="1" customWidth="1"/>
  </cols>
  <sheetData>
    <row r="1" spans="1:38" ht="15" customHeight="1" x14ac:dyDescent="0.25">
      <c r="A1" s="7" t="s">
        <v>9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7" t="s">
        <v>98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17"/>
      <c r="B4" s="53" t="s">
        <v>54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17"/>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17"/>
      <c r="B6" s="4"/>
      <c r="C6" s="4"/>
      <c r="D6" s="4"/>
      <c r="E6" s="4"/>
      <c r="F6" s="4"/>
      <c r="G6" s="4"/>
      <c r="H6" s="4"/>
      <c r="I6" s="4"/>
      <c r="J6" s="4"/>
      <c r="K6" s="4"/>
      <c r="L6" s="4"/>
      <c r="M6" s="4"/>
      <c r="N6" s="4"/>
      <c r="O6" s="4"/>
      <c r="P6" s="4"/>
      <c r="Q6" s="4"/>
      <c r="R6" s="4"/>
    </row>
    <row r="7" spans="1:38" ht="15.75" thickBot="1" x14ac:dyDescent="0.3">
      <c r="A7" s="17"/>
      <c r="B7" s="18"/>
      <c r="C7" s="18" t="s">
        <v>227</v>
      </c>
      <c r="D7" s="43" t="s">
        <v>547</v>
      </c>
      <c r="E7" s="43"/>
      <c r="F7" s="43"/>
      <c r="G7" s="43"/>
      <c r="H7" s="43"/>
      <c r="I7" s="43"/>
      <c r="J7" s="43"/>
      <c r="K7" s="43"/>
      <c r="L7" s="43"/>
      <c r="M7" s="43"/>
      <c r="N7" s="43"/>
      <c r="O7" s="43"/>
      <c r="P7" s="43"/>
      <c r="Q7" s="43"/>
      <c r="R7" s="18"/>
    </row>
    <row r="8" spans="1:38" ht="15.75" thickBot="1" x14ac:dyDescent="0.3">
      <c r="A8" s="17"/>
      <c r="B8" s="4" t="s">
        <v>226</v>
      </c>
      <c r="C8" s="18" t="s">
        <v>227</v>
      </c>
      <c r="D8" s="48"/>
      <c r="E8" s="48"/>
      <c r="F8" s="18"/>
      <c r="G8" s="18" t="s">
        <v>227</v>
      </c>
      <c r="H8" s="99" t="s">
        <v>548</v>
      </c>
      <c r="I8" s="99"/>
      <c r="J8" s="99"/>
      <c r="K8" s="99"/>
      <c r="L8" s="99"/>
      <c r="M8" s="99"/>
      <c r="N8" s="99"/>
      <c r="O8" s="99"/>
      <c r="P8" s="99"/>
      <c r="Q8" s="99"/>
      <c r="R8" s="18"/>
    </row>
    <row r="9" spans="1:38" x14ac:dyDescent="0.25">
      <c r="A9" s="17"/>
      <c r="B9" s="44" t="s">
        <v>230</v>
      </c>
      <c r="C9" s="45" t="s">
        <v>227</v>
      </c>
      <c r="D9" s="46" t="s">
        <v>549</v>
      </c>
      <c r="E9" s="46"/>
      <c r="F9" s="45"/>
      <c r="G9" s="45" t="s">
        <v>227</v>
      </c>
      <c r="H9" s="47" t="s">
        <v>231</v>
      </c>
      <c r="I9" s="47"/>
      <c r="J9" s="48"/>
      <c r="K9" s="48"/>
      <c r="L9" s="47" t="s">
        <v>255</v>
      </c>
      <c r="M9" s="47"/>
      <c r="N9" s="48"/>
      <c r="O9" s="48"/>
      <c r="P9" s="47" t="s">
        <v>232</v>
      </c>
      <c r="Q9" s="47"/>
      <c r="R9" s="45"/>
    </row>
    <row r="10" spans="1:38" ht="15.75" thickBot="1" x14ac:dyDescent="0.3">
      <c r="A10" s="17"/>
      <c r="B10" s="44"/>
      <c r="C10" s="45"/>
      <c r="D10" s="43"/>
      <c r="E10" s="43"/>
      <c r="F10" s="45"/>
      <c r="G10" s="45"/>
      <c r="H10" s="43">
        <v>2014</v>
      </c>
      <c r="I10" s="43"/>
      <c r="J10" s="45"/>
      <c r="K10" s="45"/>
      <c r="L10" s="43">
        <v>2014</v>
      </c>
      <c r="M10" s="43"/>
      <c r="N10" s="45"/>
      <c r="O10" s="45"/>
      <c r="P10" s="43">
        <v>2013</v>
      </c>
      <c r="Q10" s="43"/>
      <c r="R10" s="45"/>
    </row>
    <row r="11" spans="1:38" ht="25.5" x14ac:dyDescent="0.25">
      <c r="A11" s="17"/>
      <c r="B11" s="20" t="s">
        <v>550</v>
      </c>
      <c r="C11" s="22" t="s">
        <v>227</v>
      </c>
      <c r="D11" s="21"/>
      <c r="E11" s="21"/>
      <c r="F11" s="21"/>
      <c r="G11" s="22" t="s">
        <v>227</v>
      </c>
      <c r="H11" s="21"/>
      <c r="I11" s="21"/>
      <c r="J11" s="21"/>
      <c r="K11" s="22"/>
      <c r="L11" s="21"/>
      <c r="M11" s="21"/>
      <c r="N11" s="21"/>
      <c r="O11" s="22"/>
      <c r="P11" s="21"/>
      <c r="Q11" s="21"/>
      <c r="R11" s="21"/>
    </row>
    <row r="12" spans="1:38" x14ac:dyDescent="0.25">
      <c r="A12" s="17"/>
      <c r="B12" s="23" t="s">
        <v>358</v>
      </c>
      <c r="C12" s="18" t="s">
        <v>227</v>
      </c>
      <c r="D12" s="14"/>
      <c r="E12" s="26" t="s">
        <v>551</v>
      </c>
      <c r="F12" s="15" t="s">
        <v>227</v>
      </c>
      <c r="G12" s="18" t="s">
        <v>227</v>
      </c>
      <c r="H12" s="25" t="s">
        <v>235</v>
      </c>
      <c r="I12" s="89" t="s">
        <v>238</v>
      </c>
      <c r="J12" s="25"/>
      <c r="K12" s="18"/>
      <c r="L12" s="15" t="s">
        <v>235</v>
      </c>
      <c r="M12" s="36" t="s">
        <v>238</v>
      </c>
      <c r="N12" s="15"/>
      <c r="O12" s="18"/>
      <c r="P12" s="14" t="s">
        <v>235</v>
      </c>
      <c r="Q12" s="26">
        <v>1.5</v>
      </c>
      <c r="R12" s="15" t="s">
        <v>227</v>
      </c>
    </row>
    <row r="13" spans="1:38" x14ac:dyDescent="0.25">
      <c r="A13" s="17"/>
      <c r="B13" s="29" t="s">
        <v>358</v>
      </c>
      <c r="C13" s="22" t="s">
        <v>227</v>
      </c>
      <c r="D13" s="33"/>
      <c r="E13" s="34" t="s">
        <v>95</v>
      </c>
      <c r="F13" s="35" t="s">
        <v>227</v>
      </c>
      <c r="G13" s="22" t="s">
        <v>227</v>
      </c>
      <c r="H13" s="32"/>
      <c r="I13" s="90" t="s">
        <v>238</v>
      </c>
      <c r="J13" s="32"/>
      <c r="K13" s="22"/>
      <c r="L13" s="35"/>
      <c r="M13" s="37" t="s">
        <v>238</v>
      </c>
      <c r="N13" s="35"/>
      <c r="O13" s="22"/>
      <c r="P13" s="33"/>
      <c r="Q13" s="34">
        <v>0.1</v>
      </c>
      <c r="R13" s="35" t="s">
        <v>227</v>
      </c>
    </row>
    <row r="14" spans="1:38" x14ac:dyDescent="0.25">
      <c r="A14" s="17"/>
      <c r="B14" s="23" t="s">
        <v>360</v>
      </c>
      <c r="C14" s="18" t="s">
        <v>227</v>
      </c>
      <c r="D14" s="14"/>
      <c r="E14" s="26" t="s">
        <v>87</v>
      </c>
      <c r="F14" s="15" t="s">
        <v>227</v>
      </c>
      <c r="G14" s="18" t="s">
        <v>227</v>
      </c>
      <c r="H14" s="12"/>
      <c r="I14" s="24">
        <v>0.7</v>
      </c>
      <c r="J14" s="25" t="s">
        <v>227</v>
      </c>
      <c r="K14" s="18"/>
      <c r="L14" s="14"/>
      <c r="M14" s="26">
        <v>0.8</v>
      </c>
      <c r="N14" s="15" t="s">
        <v>227</v>
      </c>
      <c r="O14" s="18"/>
      <c r="P14" s="15"/>
      <c r="Q14" s="36" t="s">
        <v>238</v>
      </c>
      <c r="R14" s="15"/>
    </row>
    <row r="15" spans="1:38" ht="15.75" thickBot="1" x14ac:dyDescent="0.3">
      <c r="A15" s="17"/>
      <c r="B15" s="29" t="s">
        <v>360</v>
      </c>
      <c r="C15" s="22" t="s">
        <v>227</v>
      </c>
      <c r="D15" s="33"/>
      <c r="E15" s="34" t="s">
        <v>95</v>
      </c>
      <c r="F15" s="35" t="s">
        <v>227</v>
      </c>
      <c r="G15" s="22" t="s">
        <v>227</v>
      </c>
      <c r="H15" s="32"/>
      <c r="I15" s="90" t="s">
        <v>238</v>
      </c>
      <c r="J15" s="32"/>
      <c r="K15" s="22"/>
      <c r="L15" s="35"/>
      <c r="M15" s="37" t="s">
        <v>238</v>
      </c>
      <c r="N15" s="35"/>
      <c r="O15" s="22"/>
      <c r="P15" s="35"/>
      <c r="Q15" s="37" t="s">
        <v>238</v>
      </c>
      <c r="R15" s="35"/>
    </row>
    <row r="16" spans="1:38" x14ac:dyDescent="0.25">
      <c r="A16" s="17"/>
      <c r="B16" s="38"/>
      <c r="C16" s="38" t="s">
        <v>227</v>
      </c>
      <c r="D16" s="38"/>
      <c r="E16" s="38"/>
      <c r="F16" s="38"/>
      <c r="G16" s="38" t="s">
        <v>227</v>
      </c>
      <c r="H16" s="39"/>
      <c r="I16" s="39"/>
      <c r="J16" s="38"/>
      <c r="K16" s="38"/>
      <c r="L16" s="39"/>
      <c r="M16" s="39"/>
      <c r="N16" s="38"/>
      <c r="O16" s="38"/>
      <c r="P16" s="39"/>
      <c r="Q16" s="39"/>
      <c r="R16" s="38"/>
    </row>
    <row r="17" spans="1:18" ht="15.75" thickBot="1" x14ac:dyDescent="0.3">
      <c r="A17" s="17"/>
      <c r="B17" s="2"/>
      <c r="C17" s="18" t="s">
        <v>227</v>
      </c>
      <c r="D17" s="4"/>
      <c r="E17" s="4"/>
      <c r="F17" s="4"/>
      <c r="G17" s="18" t="s">
        <v>227</v>
      </c>
      <c r="H17" s="12" t="s">
        <v>235</v>
      </c>
      <c r="I17" s="24">
        <v>0.7</v>
      </c>
      <c r="J17" s="25" t="s">
        <v>227</v>
      </c>
      <c r="K17" s="18"/>
      <c r="L17" s="14" t="s">
        <v>235</v>
      </c>
      <c r="M17" s="26">
        <v>0.8</v>
      </c>
      <c r="N17" s="15" t="s">
        <v>227</v>
      </c>
      <c r="O17" s="18"/>
      <c r="P17" s="14" t="s">
        <v>235</v>
      </c>
      <c r="Q17" s="26">
        <v>1.6</v>
      </c>
      <c r="R17" s="15" t="s">
        <v>227</v>
      </c>
    </row>
    <row r="18" spans="1:18" x14ac:dyDescent="0.25">
      <c r="A18" s="17"/>
      <c r="B18" s="38"/>
      <c r="C18" s="38" t="s">
        <v>227</v>
      </c>
      <c r="D18" s="38"/>
      <c r="E18" s="38"/>
      <c r="F18" s="38"/>
      <c r="G18" s="38" t="s">
        <v>227</v>
      </c>
      <c r="H18" s="39"/>
      <c r="I18" s="39"/>
      <c r="J18" s="38"/>
      <c r="K18" s="38"/>
      <c r="L18" s="39"/>
      <c r="M18" s="39"/>
      <c r="N18" s="38"/>
      <c r="O18" s="38"/>
      <c r="P18" s="39"/>
      <c r="Q18" s="39"/>
      <c r="R18" s="38"/>
    </row>
    <row r="19" spans="1:18" ht="25.5" x14ac:dyDescent="0.25">
      <c r="A19" s="17"/>
      <c r="B19" s="20" t="s">
        <v>552</v>
      </c>
      <c r="C19" s="22" t="s">
        <v>227</v>
      </c>
      <c r="D19" s="21"/>
      <c r="E19" s="21"/>
      <c r="F19" s="21"/>
      <c r="G19" s="22" t="s">
        <v>227</v>
      </c>
      <c r="H19" s="21"/>
      <c r="I19" s="21"/>
      <c r="J19" s="21"/>
      <c r="K19" s="22"/>
      <c r="L19" s="21"/>
      <c r="M19" s="21"/>
      <c r="N19" s="21"/>
      <c r="O19" s="22"/>
      <c r="P19" s="21"/>
      <c r="Q19" s="21"/>
      <c r="R19" s="21"/>
    </row>
    <row r="20" spans="1:18" ht="15.75" thickBot="1" x14ac:dyDescent="0.3">
      <c r="A20" s="17"/>
      <c r="B20" s="23" t="s">
        <v>358</v>
      </c>
      <c r="C20" s="18" t="s">
        <v>227</v>
      </c>
      <c r="D20" s="14"/>
      <c r="E20" s="26" t="s">
        <v>87</v>
      </c>
      <c r="F20" s="15" t="s">
        <v>227</v>
      </c>
      <c r="G20" s="18" t="s">
        <v>227</v>
      </c>
      <c r="H20" s="12"/>
      <c r="I20" s="24">
        <v>0.3</v>
      </c>
      <c r="J20" s="25" t="s">
        <v>227</v>
      </c>
      <c r="K20" s="18"/>
      <c r="L20" s="14"/>
      <c r="M20" s="26">
        <v>0.2</v>
      </c>
      <c r="N20" s="15" t="s">
        <v>227</v>
      </c>
      <c r="O20" s="18"/>
      <c r="P20" s="14"/>
      <c r="Q20" s="26">
        <v>0.1</v>
      </c>
      <c r="R20" s="15" t="s">
        <v>227</v>
      </c>
    </row>
    <row r="21" spans="1:18" x14ac:dyDescent="0.25">
      <c r="A21" s="17"/>
      <c r="B21" s="38"/>
      <c r="C21" s="38" t="s">
        <v>227</v>
      </c>
      <c r="D21" s="38"/>
      <c r="E21" s="38"/>
      <c r="F21" s="38"/>
      <c r="G21" s="38" t="s">
        <v>227</v>
      </c>
      <c r="H21" s="39"/>
      <c r="I21" s="39"/>
      <c r="J21" s="38"/>
      <c r="K21" s="38"/>
      <c r="L21" s="39"/>
      <c r="M21" s="39"/>
      <c r="N21" s="38"/>
      <c r="O21" s="38"/>
      <c r="P21" s="39"/>
      <c r="Q21" s="39"/>
      <c r="R21" s="38"/>
    </row>
    <row r="22" spans="1:18" ht="15.75" thickBot="1" x14ac:dyDescent="0.3">
      <c r="A22" s="17"/>
      <c r="B22" s="20" t="s">
        <v>553</v>
      </c>
      <c r="C22" s="22" t="s">
        <v>227</v>
      </c>
      <c r="D22" s="21"/>
      <c r="E22" s="21"/>
      <c r="F22" s="21"/>
      <c r="G22" s="22" t="s">
        <v>227</v>
      </c>
      <c r="H22" s="30" t="s">
        <v>235</v>
      </c>
      <c r="I22" s="31">
        <v>1</v>
      </c>
      <c r="J22" s="32" t="s">
        <v>227</v>
      </c>
      <c r="K22" s="22"/>
      <c r="L22" s="33" t="s">
        <v>235</v>
      </c>
      <c r="M22" s="34">
        <v>1</v>
      </c>
      <c r="N22" s="35" t="s">
        <v>227</v>
      </c>
      <c r="O22" s="22"/>
      <c r="P22" s="33" t="s">
        <v>235</v>
      </c>
      <c r="Q22" s="34">
        <v>1.7</v>
      </c>
      <c r="R22" s="35" t="s">
        <v>227</v>
      </c>
    </row>
    <row r="23" spans="1:18" x14ac:dyDescent="0.25">
      <c r="A23" s="17"/>
      <c r="B23" s="38"/>
      <c r="C23" s="38" t="s">
        <v>227</v>
      </c>
      <c r="D23" s="38"/>
      <c r="E23" s="38"/>
      <c r="F23" s="38"/>
      <c r="G23" s="38" t="s">
        <v>227</v>
      </c>
      <c r="H23" s="39"/>
      <c r="I23" s="39"/>
      <c r="J23" s="38"/>
      <c r="K23" s="38"/>
      <c r="L23" s="39"/>
      <c r="M23" s="39"/>
      <c r="N23" s="38"/>
      <c r="O23" s="38"/>
      <c r="P23" s="39"/>
      <c r="Q23" s="39"/>
      <c r="R23" s="38"/>
    </row>
    <row r="24" spans="1:18" x14ac:dyDescent="0.25">
      <c r="A24" s="17"/>
      <c r="B24" s="38"/>
      <c r="C24" s="92"/>
      <c r="D24" s="92"/>
      <c r="E24" s="92"/>
      <c r="F24" s="92"/>
      <c r="G24" s="92"/>
      <c r="H24" s="92"/>
      <c r="I24" s="92"/>
      <c r="J24" s="92"/>
      <c r="K24" s="92"/>
      <c r="L24" s="92"/>
      <c r="M24" s="92"/>
      <c r="N24" s="92"/>
      <c r="O24" s="92"/>
      <c r="P24" s="92"/>
      <c r="Q24" s="92"/>
      <c r="R24" s="92"/>
    </row>
    <row r="25" spans="1:18" ht="15.75" thickBot="1" x14ac:dyDescent="0.3">
      <c r="A25" s="17"/>
      <c r="B25" s="18"/>
      <c r="C25" s="18" t="s">
        <v>227</v>
      </c>
      <c r="D25" s="43" t="s">
        <v>554</v>
      </c>
      <c r="E25" s="43"/>
      <c r="F25" s="43"/>
      <c r="G25" s="43"/>
      <c r="H25" s="43"/>
      <c r="I25" s="43"/>
      <c r="J25" s="43"/>
      <c r="K25" s="43"/>
      <c r="L25" s="43"/>
      <c r="M25" s="43"/>
      <c r="N25" s="43"/>
      <c r="O25" s="43"/>
      <c r="P25" s="43"/>
      <c r="Q25" s="43"/>
      <c r="R25" s="18"/>
    </row>
    <row r="26" spans="1:18" ht="15.75" thickBot="1" x14ac:dyDescent="0.3">
      <c r="A26" s="17"/>
      <c r="B26" s="4" t="s">
        <v>226</v>
      </c>
      <c r="C26" s="18" t="s">
        <v>227</v>
      </c>
      <c r="D26" s="48"/>
      <c r="E26" s="48"/>
      <c r="F26" s="18"/>
      <c r="G26" s="18" t="s">
        <v>227</v>
      </c>
      <c r="H26" s="99" t="s">
        <v>548</v>
      </c>
      <c r="I26" s="99"/>
      <c r="J26" s="99"/>
      <c r="K26" s="99"/>
      <c r="L26" s="99"/>
      <c r="M26" s="99"/>
      <c r="N26" s="99"/>
      <c r="O26" s="99"/>
      <c r="P26" s="99"/>
      <c r="Q26" s="99"/>
      <c r="R26" s="18"/>
    </row>
    <row r="27" spans="1:18" x14ac:dyDescent="0.25">
      <c r="A27" s="17"/>
      <c r="B27" s="44" t="s">
        <v>230</v>
      </c>
      <c r="C27" s="45" t="s">
        <v>227</v>
      </c>
      <c r="D27" s="46" t="s">
        <v>549</v>
      </c>
      <c r="E27" s="46"/>
      <c r="F27" s="45"/>
      <c r="G27" s="45" t="s">
        <v>227</v>
      </c>
      <c r="H27" s="47" t="s">
        <v>231</v>
      </c>
      <c r="I27" s="47"/>
      <c r="J27" s="48"/>
      <c r="K27" s="48"/>
      <c r="L27" s="47" t="s">
        <v>255</v>
      </c>
      <c r="M27" s="47"/>
      <c r="N27" s="48"/>
      <c r="O27" s="48"/>
      <c r="P27" s="47" t="s">
        <v>232</v>
      </c>
      <c r="Q27" s="47"/>
      <c r="R27" s="45"/>
    </row>
    <row r="28" spans="1:18" ht="15.75" thickBot="1" x14ac:dyDescent="0.3">
      <c r="A28" s="17"/>
      <c r="B28" s="44"/>
      <c r="C28" s="45"/>
      <c r="D28" s="43"/>
      <c r="E28" s="43"/>
      <c r="F28" s="45"/>
      <c r="G28" s="45"/>
      <c r="H28" s="43">
        <v>2014</v>
      </c>
      <c r="I28" s="43"/>
      <c r="J28" s="45"/>
      <c r="K28" s="45"/>
      <c r="L28" s="43" t="s">
        <v>555</v>
      </c>
      <c r="M28" s="43"/>
      <c r="N28" s="45"/>
      <c r="O28" s="45"/>
      <c r="P28" s="43">
        <v>2013</v>
      </c>
      <c r="Q28" s="43"/>
      <c r="R28" s="45"/>
    </row>
    <row r="29" spans="1:18" ht="25.5" x14ac:dyDescent="0.25">
      <c r="A29" s="17"/>
      <c r="B29" s="20" t="s">
        <v>550</v>
      </c>
      <c r="C29" s="22" t="s">
        <v>227</v>
      </c>
      <c r="D29" s="21"/>
      <c r="E29" s="21"/>
      <c r="F29" s="21"/>
      <c r="G29" s="22" t="s">
        <v>227</v>
      </c>
      <c r="H29" s="21"/>
      <c r="I29" s="21"/>
      <c r="J29" s="21"/>
      <c r="K29" s="22"/>
      <c r="L29" s="21"/>
      <c r="M29" s="21"/>
      <c r="N29" s="21"/>
      <c r="O29" s="22"/>
      <c r="P29" s="21"/>
      <c r="Q29" s="21"/>
      <c r="R29" s="21"/>
    </row>
    <row r="30" spans="1:18" x14ac:dyDescent="0.25">
      <c r="A30" s="17"/>
      <c r="B30" s="23" t="s">
        <v>358</v>
      </c>
      <c r="C30" s="18" t="s">
        <v>227</v>
      </c>
      <c r="D30" s="14"/>
      <c r="E30" s="26" t="s">
        <v>556</v>
      </c>
      <c r="F30" s="15" t="s">
        <v>227</v>
      </c>
      <c r="G30" s="18" t="s">
        <v>227</v>
      </c>
      <c r="H30" s="12" t="s">
        <v>235</v>
      </c>
      <c r="I30" s="24" t="s">
        <v>504</v>
      </c>
      <c r="J30" s="25" t="s">
        <v>244</v>
      </c>
      <c r="K30" s="18"/>
      <c r="L30" s="14" t="s">
        <v>235</v>
      </c>
      <c r="M30" s="26" t="s">
        <v>557</v>
      </c>
      <c r="N30" s="15" t="s">
        <v>244</v>
      </c>
      <c r="O30" s="18"/>
      <c r="P30" s="15" t="s">
        <v>235</v>
      </c>
      <c r="Q30" s="36" t="s">
        <v>238</v>
      </c>
      <c r="R30" s="15"/>
    </row>
    <row r="31" spans="1:18" x14ac:dyDescent="0.25">
      <c r="A31" s="17"/>
      <c r="B31" s="29" t="s">
        <v>358</v>
      </c>
      <c r="C31" s="22" t="s">
        <v>227</v>
      </c>
      <c r="D31" s="33"/>
      <c r="E31" s="34" t="s">
        <v>107</v>
      </c>
      <c r="F31" s="35" t="s">
        <v>227</v>
      </c>
      <c r="G31" s="22" t="s">
        <v>227</v>
      </c>
      <c r="H31" s="32"/>
      <c r="I31" s="90" t="s">
        <v>238</v>
      </c>
      <c r="J31" s="32"/>
      <c r="K31" s="22"/>
      <c r="L31" s="35"/>
      <c r="M31" s="37" t="s">
        <v>238</v>
      </c>
      <c r="N31" s="35"/>
      <c r="O31" s="22"/>
      <c r="P31" s="35"/>
      <c r="Q31" s="37" t="s">
        <v>238</v>
      </c>
      <c r="R31" s="35"/>
    </row>
    <row r="32" spans="1:18" x14ac:dyDescent="0.25">
      <c r="A32" s="17"/>
      <c r="B32" s="23" t="s">
        <v>360</v>
      </c>
      <c r="C32" s="18" t="s">
        <v>227</v>
      </c>
      <c r="D32" s="14"/>
      <c r="E32" s="26" t="s">
        <v>558</v>
      </c>
      <c r="F32" s="15" t="s">
        <v>227</v>
      </c>
      <c r="G32" s="18" t="s">
        <v>227</v>
      </c>
      <c r="H32" s="12"/>
      <c r="I32" s="24" t="s">
        <v>378</v>
      </c>
      <c r="J32" s="25" t="s">
        <v>244</v>
      </c>
      <c r="K32" s="18"/>
      <c r="L32" s="14"/>
      <c r="M32" s="26" t="s">
        <v>243</v>
      </c>
      <c r="N32" s="15" t="s">
        <v>244</v>
      </c>
      <c r="O32" s="18"/>
      <c r="P32" s="15"/>
      <c r="Q32" s="36" t="s">
        <v>238</v>
      </c>
      <c r="R32" s="15"/>
    </row>
    <row r="33" spans="1:38" ht="15.75" thickBot="1" x14ac:dyDescent="0.3">
      <c r="A33" s="17"/>
      <c r="B33" s="29" t="s">
        <v>360</v>
      </c>
      <c r="C33" s="22" t="s">
        <v>227</v>
      </c>
      <c r="D33" s="33"/>
      <c r="E33" s="34" t="s">
        <v>107</v>
      </c>
      <c r="F33" s="35" t="s">
        <v>227</v>
      </c>
      <c r="G33" s="22" t="s">
        <v>227</v>
      </c>
      <c r="H33" s="32"/>
      <c r="I33" s="90" t="s">
        <v>238</v>
      </c>
      <c r="J33" s="32"/>
      <c r="K33" s="22"/>
      <c r="L33" s="35"/>
      <c r="M33" s="37" t="s">
        <v>238</v>
      </c>
      <c r="N33" s="35"/>
      <c r="O33" s="22"/>
      <c r="P33" s="35"/>
      <c r="Q33" s="37" t="s">
        <v>238</v>
      </c>
      <c r="R33" s="35"/>
    </row>
    <row r="34" spans="1:38" x14ac:dyDescent="0.25">
      <c r="A34" s="17"/>
      <c r="B34" s="38"/>
      <c r="C34" s="38" t="s">
        <v>227</v>
      </c>
      <c r="D34" s="38"/>
      <c r="E34" s="38"/>
      <c r="F34" s="38"/>
      <c r="G34" s="38" t="s">
        <v>227</v>
      </c>
      <c r="H34" s="39"/>
      <c r="I34" s="39"/>
      <c r="J34" s="38"/>
      <c r="K34" s="38"/>
      <c r="L34" s="39"/>
      <c r="M34" s="39"/>
      <c r="N34" s="38"/>
      <c r="O34" s="38"/>
      <c r="P34" s="39"/>
      <c r="Q34" s="39"/>
      <c r="R34" s="38"/>
    </row>
    <row r="35" spans="1:38" ht="15.75" thickBot="1" x14ac:dyDescent="0.3">
      <c r="A35" s="17"/>
      <c r="B35" s="2"/>
      <c r="C35" s="18" t="s">
        <v>227</v>
      </c>
      <c r="D35" s="4"/>
      <c r="E35" s="4"/>
      <c r="F35" s="4"/>
      <c r="G35" s="18" t="s">
        <v>227</v>
      </c>
      <c r="H35" s="12" t="s">
        <v>235</v>
      </c>
      <c r="I35" s="24" t="s">
        <v>559</v>
      </c>
      <c r="J35" s="25" t="s">
        <v>244</v>
      </c>
      <c r="K35" s="18"/>
      <c r="L35" s="14" t="s">
        <v>235</v>
      </c>
      <c r="M35" s="26" t="s">
        <v>560</v>
      </c>
      <c r="N35" s="15" t="s">
        <v>244</v>
      </c>
      <c r="O35" s="18"/>
      <c r="P35" s="15" t="s">
        <v>235</v>
      </c>
      <c r="Q35" s="36" t="s">
        <v>238</v>
      </c>
      <c r="R35" s="15"/>
    </row>
    <row r="36" spans="1:38" x14ac:dyDescent="0.25">
      <c r="A36" s="17"/>
      <c r="B36" s="38"/>
      <c r="C36" s="38" t="s">
        <v>227</v>
      </c>
      <c r="D36" s="38"/>
      <c r="E36" s="38"/>
      <c r="F36" s="38"/>
      <c r="G36" s="38" t="s">
        <v>227</v>
      </c>
      <c r="H36" s="39"/>
      <c r="I36" s="39"/>
      <c r="J36" s="38"/>
      <c r="K36" s="38"/>
      <c r="L36" s="39"/>
      <c r="M36" s="39"/>
      <c r="N36" s="38"/>
      <c r="O36" s="38"/>
      <c r="P36" s="39"/>
      <c r="Q36" s="39"/>
      <c r="R36" s="38"/>
    </row>
    <row r="37" spans="1:38" ht="25.5" x14ac:dyDescent="0.25">
      <c r="A37" s="17"/>
      <c r="B37" s="20" t="s">
        <v>552</v>
      </c>
      <c r="C37" s="22" t="s">
        <v>227</v>
      </c>
      <c r="D37" s="21"/>
      <c r="E37" s="21"/>
      <c r="F37" s="21"/>
      <c r="G37" s="22" t="s">
        <v>227</v>
      </c>
      <c r="H37" s="21"/>
      <c r="I37" s="21"/>
      <c r="J37" s="21"/>
      <c r="K37" s="22"/>
      <c r="L37" s="21"/>
      <c r="M37" s="21"/>
      <c r="N37" s="21"/>
      <c r="O37" s="22"/>
      <c r="P37" s="21"/>
      <c r="Q37" s="21"/>
      <c r="R37" s="21"/>
    </row>
    <row r="38" spans="1:38" ht="15.75" thickBot="1" x14ac:dyDescent="0.3">
      <c r="A38" s="17"/>
      <c r="B38" s="23" t="s">
        <v>358</v>
      </c>
      <c r="C38" s="18" t="s">
        <v>227</v>
      </c>
      <c r="D38" s="14"/>
      <c r="E38" s="26" t="s">
        <v>558</v>
      </c>
      <c r="F38" s="15" t="s">
        <v>227</v>
      </c>
      <c r="G38" s="18" t="s">
        <v>227</v>
      </c>
      <c r="H38" s="25"/>
      <c r="I38" s="89" t="s">
        <v>238</v>
      </c>
      <c r="J38" s="25"/>
      <c r="K38" s="18"/>
      <c r="L38" s="15"/>
      <c r="M38" s="36" t="s">
        <v>238</v>
      </c>
      <c r="N38" s="15"/>
      <c r="O38" s="18"/>
      <c r="P38" s="15"/>
      <c r="Q38" s="36" t="s">
        <v>238</v>
      </c>
      <c r="R38" s="15"/>
    </row>
    <row r="39" spans="1:38" x14ac:dyDescent="0.25">
      <c r="A39" s="17"/>
      <c r="B39" s="38"/>
      <c r="C39" s="38" t="s">
        <v>227</v>
      </c>
      <c r="D39" s="38"/>
      <c r="E39" s="38"/>
      <c r="F39" s="38"/>
      <c r="G39" s="38" t="s">
        <v>227</v>
      </c>
      <c r="H39" s="39"/>
      <c r="I39" s="39"/>
      <c r="J39" s="38"/>
      <c r="K39" s="38"/>
      <c r="L39" s="39"/>
      <c r="M39" s="39"/>
      <c r="N39" s="38"/>
      <c r="O39" s="38"/>
      <c r="P39" s="39"/>
      <c r="Q39" s="39"/>
      <c r="R39" s="38"/>
    </row>
    <row r="40" spans="1:38" ht="15.75" thickBot="1" x14ac:dyDescent="0.3">
      <c r="A40" s="17"/>
      <c r="B40" s="20" t="s">
        <v>561</v>
      </c>
      <c r="C40" s="22" t="s">
        <v>227</v>
      </c>
      <c r="D40" s="21"/>
      <c r="E40" s="21"/>
      <c r="F40" s="21"/>
      <c r="G40" s="22" t="s">
        <v>227</v>
      </c>
      <c r="H40" s="30" t="s">
        <v>235</v>
      </c>
      <c r="I40" s="31" t="s">
        <v>559</v>
      </c>
      <c r="J40" s="32" t="s">
        <v>244</v>
      </c>
      <c r="K40" s="22"/>
      <c r="L40" s="33" t="s">
        <v>235</v>
      </c>
      <c r="M40" s="34" t="s">
        <v>560</v>
      </c>
      <c r="N40" s="35" t="s">
        <v>244</v>
      </c>
      <c r="O40" s="22"/>
      <c r="P40" s="35" t="s">
        <v>235</v>
      </c>
      <c r="Q40" s="37" t="s">
        <v>238</v>
      </c>
      <c r="R40" s="35"/>
    </row>
    <row r="41" spans="1:38" x14ac:dyDescent="0.25">
      <c r="A41" s="17"/>
      <c r="B41" s="38"/>
      <c r="C41" s="38" t="s">
        <v>227</v>
      </c>
      <c r="D41" s="38"/>
      <c r="E41" s="38"/>
      <c r="F41" s="38"/>
      <c r="G41" s="38" t="s">
        <v>227</v>
      </c>
      <c r="H41" s="39"/>
      <c r="I41" s="39"/>
      <c r="J41" s="38"/>
      <c r="K41" s="38"/>
      <c r="L41" s="39"/>
      <c r="M41" s="39"/>
      <c r="N41" s="38"/>
      <c r="O41" s="38"/>
      <c r="P41" s="39"/>
      <c r="Q41" s="39"/>
      <c r="R41" s="38"/>
    </row>
    <row r="42" spans="1:38" ht="15" customHeight="1" x14ac:dyDescent="0.25">
      <c r="A42" s="17" t="s">
        <v>984</v>
      </c>
      <c r="B42" s="51" t="s">
        <v>5</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c r="AI42" s="51"/>
      <c r="AJ42" s="51"/>
      <c r="AK42" s="51"/>
      <c r="AL42" s="51"/>
    </row>
    <row r="43" spans="1:38" x14ac:dyDescent="0.25">
      <c r="A43" s="17"/>
      <c r="B43" s="53" t="s">
        <v>563</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c r="AJ43" s="53"/>
      <c r="AK43" s="53"/>
      <c r="AL43" s="53"/>
    </row>
    <row r="44" spans="1:38" x14ac:dyDescent="0.25">
      <c r="A44" s="17"/>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c r="AI44" s="54"/>
      <c r="AJ44" s="54"/>
      <c r="AK44" s="54"/>
      <c r="AL44" s="54"/>
    </row>
    <row r="45" spans="1:38" x14ac:dyDescent="0.25">
      <c r="A45" s="17"/>
      <c r="B45" s="4"/>
      <c r="C45" s="4"/>
      <c r="D45" s="4"/>
      <c r="E45" s="4"/>
      <c r="F45" s="4"/>
      <c r="G45" s="4"/>
      <c r="H45" s="4"/>
      <c r="I45" s="4"/>
      <c r="J45" s="4"/>
      <c r="K45" s="4"/>
      <c r="L45" s="4"/>
      <c r="M45" s="4"/>
      <c r="N45" s="4"/>
    </row>
    <row r="46" spans="1:38" x14ac:dyDescent="0.25">
      <c r="A46" s="17"/>
      <c r="B46" s="100" t="s">
        <v>230</v>
      </c>
      <c r="C46" s="45" t="s">
        <v>227</v>
      </c>
      <c r="D46" s="46" t="s">
        <v>231</v>
      </c>
      <c r="E46" s="46"/>
      <c r="F46" s="45"/>
      <c r="G46" s="45"/>
      <c r="H46" s="46" t="s">
        <v>255</v>
      </c>
      <c r="I46" s="46"/>
      <c r="J46" s="45"/>
      <c r="K46" s="45"/>
      <c r="L46" s="46" t="s">
        <v>232</v>
      </c>
      <c r="M46" s="46"/>
      <c r="N46" s="45"/>
    </row>
    <row r="47" spans="1:38" ht="15.75" thickBot="1" x14ac:dyDescent="0.3">
      <c r="A47" s="17"/>
      <c r="B47" s="100"/>
      <c r="C47" s="45"/>
      <c r="D47" s="43">
        <v>2014</v>
      </c>
      <c r="E47" s="43"/>
      <c r="F47" s="45"/>
      <c r="G47" s="45"/>
      <c r="H47" s="43">
        <v>2014</v>
      </c>
      <c r="I47" s="43"/>
      <c r="J47" s="45"/>
      <c r="K47" s="45"/>
      <c r="L47" s="43">
        <v>2013</v>
      </c>
      <c r="M47" s="43"/>
      <c r="N47" s="45"/>
    </row>
    <row r="48" spans="1:38" x14ac:dyDescent="0.25">
      <c r="A48" s="17"/>
      <c r="B48" s="20" t="s">
        <v>358</v>
      </c>
      <c r="C48" s="22" t="s">
        <v>227</v>
      </c>
      <c r="D48" s="30" t="s">
        <v>235</v>
      </c>
      <c r="E48" s="31" t="s">
        <v>564</v>
      </c>
      <c r="F48" s="32" t="s">
        <v>337</v>
      </c>
      <c r="G48" s="22"/>
      <c r="H48" s="33" t="s">
        <v>235</v>
      </c>
      <c r="I48" s="34" t="s">
        <v>565</v>
      </c>
      <c r="J48" s="35" t="s">
        <v>337</v>
      </c>
      <c r="K48" s="22"/>
      <c r="L48" s="33" t="s">
        <v>235</v>
      </c>
      <c r="M48" s="34">
        <v>2.2999999999999998</v>
      </c>
      <c r="N48" s="35" t="s">
        <v>227</v>
      </c>
    </row>
    <row r="49" spans="1:38" ht="15.75" thickBot="1" x14ac:dyDescent="0.3">
      <c r="A49" s="17"/>
      <c r="B49" s="42" t="s">
        <v>360</v>
      </c>
      <c r="C49" s="18" t="s">
        <v>227</v>
      </c>
      <c r="D49" s="12"/>
      <c r="E49" s="24" t="s">
        <v>245</v>
      </c>
      <c r="F49" s="25" t="s">
        <v>249</v>
      </c>
      <c r="G49" s="18"/>
      <c r="H49" s="14"/>
      <c r="I49" s="26" t="s">
        <v>566</v>
      </c>
      <c r="J49" s="15" t="s">
        <v>567</v>
      </c>
      <c r="K49" s="18"/>
      <c r="L49" s="14"/>
      <c r="M49" s="26" t="s">
        <v>568</v>
      </c>
      <c r="N49" s="15" t="s">
        <v>569</v>
      </c>
    </row>
    <row r="50" spans="1:38" x14ac:dyDescent="0.25">
      <c r="A50" s="17"/>
      <c r="B50" s="38"/>
      <c r="C50" s="38" t="s">
        <v>227</v>
      </c>
      <c r="D50" s="39"/>
      <c r="E50" s="39"/>
      <c r="F50" s="38"/>
      <c r="G50" s="38"/>
      <c r="H50" s="39"/>
      <c r="I50" s="39"/>
      <c r="J50" s="38"/>
      <c r="K50" s="38"/>
      <c r="L50" s="39"/>
      <c r="M50" s="39"/>
      <c r="N50" s="38"/>
    </row>
    <row r="51" spans="1:38" ht="15.75" thickBot="1" x14ac:dyDescent="0.3">
      <c r="A51" s="17"/>
      <c r="B51" s="20" t="s">
        <v>176</v>
      </c>
      <c r="C51" s="22" t="s">
        <v>227</v>
      </c>
      <c r="D51" s="30" t="s">
        <v>235</v>
      </c>
      <c r="E51" s="31" t="s">
        <v>570</v>
      </c>
      <c r="F51" s="32" t="s">
        <v>244</v>
      </c>
      <c r="G51" s="22"/>
      <c r="H51" s="33" t="s">
        <v>235</v>
      </c>
      <c r="I51" s="34" t="s">
        <v>571</v>
      </c>
      <c r="J51" s="35" t="s">
        <v>244</v>
      </c>
      <c r="K51" s="22"/>
      <c r="L51" s="33" t="s">
        <v>235</v>
      </c>
      <c r="M51" s="34" t="s">
        <v>572</v>
      </c>
      <c r="N51" s="35" t="s">
        <v>244</v>
      </c>
    </row>
    <row r="52" spans="1:38" x14ac:dyDescent="0.25">
      <c r="A52" s="17"/>
      <c r="B52" s="38"/>
      <c r="C52" s="38" t="s">
        <v>227</v>
      </c>
      <c r="D52" s="39"/>
      <c r="E52" s="39"/>
      <c r="F52" s="38"/>
      <c r="G52" s="38"/>
      <c r="H52" s="39"/>
      <c r="I52" s="39"/>
      <c r="J52" s="38"/>
      <c r="K52" s="38"/>
      <c r="L52" s="39"/>
      <c r="M52" s="39"/>
      <c r="N52" s="38"/>
    </row>
    <row r="53" spans="1:38" x14ac:dyDescent="0.25">
      <c r="A53" s="17"/>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row>
    <row r="54" spans="1:38" ht="76.5" x14ac:dyDescent="0.25">
      <c r="A54" s="17"/>
      <c r="B54" s="49">
        <v>-1</v>
      </c>
      <c r="C54" s="49" t="s">
        <v>573</v>
      </c>
    </row>
    <row r="55" spans="1:38" ht="15" customHeight="1" x14ac:dyDescent="0.25">
      <c r="A55" s="17" t="s">
        <v>985</v>
      </c>
      <c r="B55" s="51" t="s">
        <v>5</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x14ac:dyDescent="0.25">
      <c r="A56" s="17"/>
      <c r="B56" s="53" t="s">
        <v>986</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c r="AI56" s="53"/>
      <c r="AJ56" s="53"/>
      <c r="AK56" s="53"/>
      <c r="AL56" s="53"/>
    </row>
    <row r="57" spans="1:38" x14ac:dyDescent="0.25">
      <c r="A57" s="17"/>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c r="AE57" s="54"/>
      <c r="AF57" s="54"/>
      <c r="AG57" s="54"/>
      <c r="AH57" s="54"/>
      <c r="AI57" s="54"/>
      <c r="AJ57" s="54"/>
      <c r="AK57" s="54"/>
      <c r="AL57" s="54"/>
    </row>
    <row r="58" spans="1:38" x14ac:dyDescent="0.25">
      <c r="A58" s="17"/>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row>
    <row r="59" spans="1:38" ht="15.75" thickBot="1" x14ac:dyDescent="0.3">
      <c r="A59" s="17"/>
      <c r="B59" s="18"/>
      <c r="C59" s="18"/>
      <c r="D59" s="43" t="s">
        <v>356</v>
      </c>
      <c r="E59" s="43"/>
      <c r="F59" s="43"/>
      <c r="G59" s="43"/>
      <c r="H59" s="43"/>
      <c r="I59" s="43"/>
      <c r="J59" s="43"/>
      <c r="K59" s="43"/>
      <c r="L59" s="43"/>
      <c r="M59" s="43"/>
      <c r="N59" s="18"/>
      <c r="O59" s="18"/>
      <c r="P59" s="43" t="s">
        <v>452</v>
      </c>
      <c r="Q59" s="43"/>
      <c r="R59" s="43"/>
      <c r="S59" s="43"/>
      <c r="T59" s="43"/>
      <c r="U59" s="43"/>
      <c r="V59" s="43"/>
      <c r="W59" s="43"/>
      <c r="X59" s="43"/>
      <c r="Y59" s="43"/>
      <c r="Z59" s="18"/>
      <c r="AA59" s="18"/>
      <c r="AB59" s="43" t="s">
        <v>374</v>
      </c>
      <c r="AC59" s="43"/>
      <c r="AD59" s="43"/>
      <c r="AE59" s="43"/>
      <c r="AF59" s="43"/>
      <c r="AG59" s="43"/>
      <c r="AH59" s="43"/>
      <c r="AI59" s="43"/>
      <c r="AJ59" s="43"/>
      <c r="AK59" s="43"/>
      <c r="AL59" s="18"/>
    </row>
    <row r="60" spans="1:38" x14ac:dyDescent="0.25">
      <c r="A60" s="17"/>
      <c r="B60" s="44" t="s">
        <v>230</v>
      </c>
      <c r="C60" s="45"/>
      <c r="D60" s="47" t="s">
        <v>598</v>
      </c>
      <c r="E60" s="47"/>
      <c r="F60" s="48"/>
      <c r="G60" s="48"/>
      <c r="H60" s="47" t="s">
        <v>600</v>
      </c>
      <c r="I60" s="47"/>
      <c r="J60" s="48"/>
      <c r="K60" s="48"/>
      <c r="L60" s="47" t="s">
        <v>607</v>
      </c>
      <c r="M60" s="47"/>
      <c r="N60" s="45"/>
      <c r="O60" s="45"/>
      <c r="P60" s="47" t="s">
        <v>598</v>
      </c>
      <c r="Q60" s="47"/>
      <c r="R60" s="48"/>
      <c r="S60" s="48"/>
      <c r="T60" s="47" t="s">
        <v>600</v>
      </c>
      <c r="U60" s="47"/>
      <c r="V60" s="48"/>
      <c r="W60" s="48"/>
      <c r="X60" s="47" t="s">
        <v>607</v>
      </c>
      <c r="Y60" s="47"/>
      <c r="Z60" s="45"/>
      <c r="AA60" s="45"/>
      <c r="AB60" s="47" t="s">
        <v>598</v>
      </c>
      <c r="AC60" s="47"/>
      <c r="AD60" s="48"/>
      <c r="AE60" s="48"/>
      <c r="AF60" s="47" t="s">
        <v>600</v>
      </c>
      <c r="AG60" s="47"/>
      <c r="AH60" s="48"/>
      <c r="AI60" s="48"/>
      <c r="AJ60" s="47" t="s">
        <v>607</v>
      </c>
      <c r="AK60" s="47"/>
      <c r="AL60" s="45"/>
    </row>
    <row r="61" spans="1:38" x14ac:dyDescent="0.25">
      <c r="A61" s="17"/>
      <c r="B61" s="44"/>
      <c r="C61" s="45"/>
      <c r="D61" s="46" t="s">
        <v>599</v>
      </c>
      <c r="E61" s="46"/>
      <c r="F61" s="45"/>
      <c r="G61" s="45"/>
      <c r="H61" s="46" t="s">
        <v>601</v>
      </c>
      <c r="I61" s="46"/>
      <c r="J61" s="45"/>
      <c r="K61" s="45"/>
      <c r="L61" s="46" t="s">
        <v>608</v>
      </c>
      <c r="M61" s="46"/>
      <c r="N61" s="45"/>
      <c r="O61" s="45"/>
      <c r="P61" s="46" t="s">
        <v>599</v>
      </c>
      <c r="Q61" s="46"/>
      <c r="R61" s="45"/>
      <c r="S61" s="45"/>
      <c r="T61" s="46" t="s">
        <v>601</v>
      </c>
      <c r="U61" s="46"/>
      <c r="V61" s="45"/>
      <c r="W61" s="45"/>
      <c r="X61" s="46" t="s">
        <v>608</v>
      </c>
      <c r="Y61" s="46"/>
      <c r="Z61" s="45"/>
      <c r="AA61" s="45"/>
      <c r="AB61" s="46" t="s">
        <v>599</v>
      </c>
      <c r="AC61" s="46"/>
      <c r="AD61" s="45"/>
      <c r="AE61" s="45"/>
      <c r="AF61" s="46" t="s">
        <v>601</v>
      </c>
      <c r="AG61" s="46"/>
      <c r="AH61" s="45"/>
      <c r="AI61" s="45"/>
      <c r="AJ61" s="46" t="s">
        <v>608</v>
      </c>
      <c r="AK61" s="46"/>
      <c r="AL61" s="45"/>
    </row>
    <row r="62" spans="1:38" x14ac:dyDescent="0.25">
      <c r="A62" s="17"/>
      <c r="B62" s="44"/>
      <c r="C62" s="45"/>
      <c r="D62" s="46"/>
      <c r="E62" s="46"/>
      <c r="F62" s="45"/>
      <c r="G62" s="45"/>
      <c r="H62" s="46" t="s">
        <v>602</v>
      </c>
      <c r="I62" s="46"/>
      <c r="J62" s="45"/>
      <c r="K62" s="45"/>
      <c r="L62" s="46" t="s">
        <v>609</v>
      </c>
      <c r="M62" s="46"/>
      <c r="N62" s="45"/>
      <c r="O62" s="45"/>
      <c r="P62" s="46"/>
      <c r="Q62" s="46"/>
      <c r="R62" s="45"/>
      <c r="S62" s="45"/>
      <c r="T62" s="46" t="s">
        <v>602</v>
      </c>
      <c r="U62" s="46"/>
      <c r="V62" s="45"/>
      <c r="W62" s="45"/>
      <c r="X62" s="46" t="s">
        <v>609</v>
      </c>
      <c r="Y62" s="46"/>
      <c r="Z62" s="45"/>
      <c r="AA62" s="45"/>
      <c r="AB62" s="46"/>
      <c r="AC62" s="46"/>
      <c r="AD62" s="45"/>
      <c r="AE62" s="45"/>
      <c r="AF62" s="46" t="s">
        <v>602</v>
      </c>
      <c r="AG62" s="46"/>
      <c r="AH62" s="45"/>
      <c r="AI62" s="45"/>
      <c r="AJ62" s="46" t="s">
        <v>609</v>
      </c>
      <c r="AK62" s="46"/>
      <c r="AL62" s="45"/>
    </row>
    <row r="63" spans="1:38" x14ac:dyDescent="0.25">
      <c r="A63" s="17"/>
      <c r="B63" s="44"/>
      <c r="C63" s="45"/>
      <c r="D63" s="46"/>
      <c r="E63" s="46"/>
      <c r="F63" s="45"/>
      <c r="G63" s="45"/>
      <c r="H63" s="46" t="s">
        <v>603</v>
      </c>
      <c r="I63" s="46"/>
      <c r="J63" s="45"/>
      <c r="K63" s="45"/>
      <c r="L63" s="46" t="s">
        <v>610</v>
      </c>
      <c r="M63" s="46"/>
      <c r="N63" s="45"/>
      <c r="O63" s="45"/>
      <c r="P63" s="46"/>
      <c r="Q63" s="46"/>
      <c r="R63" s="45"/>
      <c r="S63" s="45"/>
      <c r="T63" s="46" t="s">
        <v>603</v>
      </c>
      <c r="U63" s="46"/>
      <c r="V63" s="45"/>
      <c r="W63" s="45"/>
      <c r="X63" s="46" t="s">
        <v>611</v>
      </c>
      <c r="Y63" s="46"/>
      <c r="Z63" s="45"/>
      <c r="AA63" s="45"/>
      <c r="AB63" s="46"/>
      <c r="AC63" s="46"/>
      <c r="AD63" s="45"/>
      <c r="AE63" s="45"/>
      <c r="AF63" s="46" t="s">
        <v>603</v>
      </c>
      <c r="AG63" s="46"/>
      <c r="AH63" s="45"/>
      <c r="AI63" s="45"/>
      <c r="AJ63" s="46" t="s">
        <v>610</v>
      </c>
      <c r="AK63" s="46"/>
      <c r="AL63" s="45"/>
    </row>
    <row r="64" spans="1:38" x14ac:dyDescent="0.25">
      <c r="A64" s="17"/>
      <c r="B64" s="44"/>
      <c r="C64" s="45"/>
      <c r="D64" s="46"/>
      <c r="E64" s="46"/>
      <c r="F64" s="45"/>
      <c r="G64" s="45"/>
      <c r="H64" s="46" t="s">
        <v>604</v>
      </c>
      <c r="I64" s="46"/>
      <c r="J64" s="45"/>
      <c r="K64" s="45"/>
      <c r="L64" s="46"/>
      <c r="M64" s="46"/>
      <c r="N64" s="45"/>
      <c r="O64" s="45"/>
      <c r="P64" s="46"/>
      <c r="Q64" s="46"/>
      <c r="R64" s="45"/>
      <c r="S64" s="45"/>
      <c r="T64" s="46" t="s">
        <v>604</v>
      </c>
      <c r="U64" s="46"/>
      <c r="V64" s="45"/>
      <c r="W64" s="45"/>
      <c r="X64" s="46"/>
      <c r="Y64" s="46"/>
      <c r="Z64" s="45"/>
      <c r="AA64" s="45"/>
      <c r="AB64" s="46"/>
      <c r="AC64" s="46"/>
      <c r="AD64" s="45"/>
      <c r="AE64" s="45"/>
      <c r="AF64" s="46" t="s">
        <v>604</v>
      </c>
      <c r="AG64" s="46"/>
      <c r="AH64" s="45"/>
      <c r="AI64" s="45"/>
      <c r="AJ64" s="46"/>
      <c r="AK64" s="46"/>
      <c r="AL64" s="45"/>
    </row>
    <row r="65" spans="1:38" x14ac:dyDescent="0.25">
      <c r="A65" s="17"/>
      <c r="B65" s="44"/>
      <c r="C65" s="45"/>
      <c r="D65" s="46"/>
      <c r="E65" s="46"/>
      <c r="F65" s="45"/>
      <c r="G65" s="45"/>
      <c r="H65" s="46" t="s">
        <v>605</v>
      </c>
      <c r="I65" s="46"/>
      <c r="J65" s="45"/>
      <c r="K65" s="45"/>
      <c r="L65" s="46"/>
      <c r="M65" s="46"/>
      <c r="N65" s="45"/>
      <c r="O65" s="45"/>
      <c r="P65" s="46"/>
      <c r="Q65" s="46"/>
      <c r="R65" s="45"/>
      <c r="S65" s="45"/>
      <c r="T65" s="46" t="s">
        <v>605</v>
      </c>
      <c r="U65" s="46"/>
      <c r="V65" s="45"/>
      <c r="W65" s="45"/>
      <c r="X65" s="46"/>
      <c r="Y65" s="46"/>
      <c r="Z65" s="45"/>
      <c r="AA65" s="45"/>
      <c r="AB65" s="46"/>
      <c r="AC65" s="46"/>
      <c r="AD65" s="45"/>
      <c r="AE65" s="45"/>
      <c r="AF65" s="46" t="s">
        <v>605</v>
      </c>
      <c r="AG65" s="46"/>
      <c r="AH65" s="45"/>
      <c r="AI65" s="45"/>
      <c r="AJ65" s="46"/>
      <c r="AK65" s="46"/>
      <c r="AL65" s="45"/>
    </row>
    <row r="66" spans="1:38" ht="15.75" thickBot="1" x14ac:dyDescent="0.3">
      <c r="A66" s="17"/>
      <c r="B66" s="44"/>
      <c r="C66" s="45"/>
      <c r="D66" s="43"/>
      <c r="E66" s="43"/>
      <c r="F66" s="45"/>
      <c r="G66" s="45"/>
      <c r="H66" s="43" t="s">
        <v>606</v>
      </c>
      <c r="I66" s="43"/>
      <c r="J66" s="45"/>
      <c r="K66" s="45"/>
      <c r="L66" s="43"/>
      <c r="M66" s="43"/>
      <c r="N66" s="45"/>
      <c r="O66" s="45"/>
      <c r="P66" s="43"/>
      <c r="Q66" s="43"/>
      <c r="R66" s="45"/>
      <c r="S66" s="45"/>
      <c r="T66" s="43" t="s">
        <v>606</v>
      </c>
      <c r="U66" s="43"/>
      <c r="V66" s="45"/>
      <c r="W66" s="45"/>
      <c r="X66" s="43"/>
      <c r="Y66" s="43"/>
      <c r="Z66" s="45"/>
      <c r="AA66" s="45"/>
      <c r="AB66" s="43"/>
      <c r="AC66" s="43"/>
      <c r="AD66" s="45"/>
      <c r="AE66" s="45"/>
      <c r="AF66" s="43" t="s">
        <v>606</v>
      </c>
      <c r="AG66" s="43"/>
      <c r="AH66" s="45"/>
      <c r="AI66" s="45"/>
      <c r="AJ66" s="43"/>
      <c r="AK66" s="43"/>
      <c r="AL66" s="45"/>
    </row>
    <row r="67" spans="1:38" x14ac:dyDescent="0.25">
      <c r="A67" s="17"/>
      <c r="B67" s="20" t="s">
        <v>612</v>
      </c>
      <c r="C67" s="22"/>
      <c r="D67" s="21"/>
      <c r="E67" s="21"/>
      <c r="F67" s="21"/>
      <c r="G67" s="22"/>
      <c r="H67" s="21"/>
      <c r="I67" s="21"/>
      <c r="J67" s="21"/>
      <c r="K67" s="22"/>
      <c r="L67" s="21"/>
      <c r="M67" s="21"/>
      <c r="N67" s="21"/>
      <c r="O67" s="22"/>
      <c r="P67" s="21"/>
      <c r="Q67" s="21"/>
      <c r="R67" s="21"/>
      <c r="S67" s="22"/>
      <c r="T67" s="21"/>
      <c r="U67" s="21"/>
      <c r="V67" s="21"/>
      <c r="W67" s="22"/>
      <c r="X67" s="21"/>
      <c r="Y67" s="21"/>
      <c r="Z67" s="21"/>
      <c r="AA67" s="22"/>
      <c r="AB67" s="21"/>
      <c r="AC67" s="21"/>
      <c r="AD67" s="21"/>
      <c r="AE67" s="22"/>
      <c r="AF67" s="21"/>
      <c r="AG67" s="21"/>
      <c r="AH67" s="21"/>
      <c r="AI67" s="22"/>
      <c r="AJ67" s="21"/>
      <c r="AK67" s="21"/>
      <c r="AL67" s="21"/>
    </row>
    <row r="68" spans="1:38" x14ac:dyDescent="0.25">
      <c r="A68" s="17"/>
      <c r="B68" s="23" t="s">
        <v>515</v>
      </c>
      <c r="C68" s="18"/>
      <c r="D68" s="12" t="s">
        <v>235</v>
      </c>
      <c r="E68" s="24">
        <v>9.9</v>
      </c>
      <c r="F68" s="25" t="s">
        <v>227</v>
      </c>
      <c r="G68" s="18"/>
      <c r="H68" s="12" t="s">
        <v>235</v>
      </c>
      <c r="I68" s="24">
        <v>9.9</v>
      </c>
      <c r="J68" s="25" t="s">
        <v>227</v>
      </c>
      <c r="K68" s="18"/>
      <c r="L68" s="25" t="s">
        <v>235</v>
      </c>
      <c r="M68" s="89" t="s">
        <v>238</v>
      </c>
      <c r="N68" s="25" t="s">
        <v>227</v>
      </c>
      <c r="O68" s="18"/>
      <c r="P68" s="15" t="s">
        <v>235</v>
      </c>
      <c r="Q68" s="36" t="s">
        <v>238</v>
      </c>
      <c r="R68" s="15" t="s">
        <v>227</v>
      </c>
      <c r="S68" s="18"/>
      <c r="T68" s="15" t="s">
        <v>235</v>
      </c>
      <c r="U68" s="36" t="s">
        <v>238</v>
      </c>
      <c r="V68" s="15" t="s">
        <v>227</v>
      </c>
      <c r="W68" s="18"/>
      <c r="X68" s="15" t="s">
        <v>235</v>
      </c>
      <c r="Y68" s="36" t="s">
        <v>238</v>
      </c>
      <c r="Z68" s="15" t="s">
        <v>227</v>
      </c>
      <c r="AA68" s="18"/>
      <c r="AB68" s="15" t="s">
        <v>235</v>
      </c>
      <c r="AC68" s="36" t="s">
        <v>238</v>
      </c>
      <c r="AD68" s="15" t="s">
        <v>227</v>
      </c>
      <c r="AE68" s="18"/>
      <c r="AF68" s="15" t="s">
        <v>235</v>
      </c>
      <c r="AG68" s="36" t="s">
        <v>238</v>
      </c>
      <c r="AH68" s="15" t="s">
        <v>227</v>
      </c>
      <c r="AI68" s="18"/>
      <c r="AJ68" s="15" t="s">
        <v>235</v>
      </c>
      <c r="AK68" s="36" t="s">
        <v>238</v>
      </c>
      <c r="AL68" s="15" t="s">
        <v>227</v>
      </c>
    </row>
    <row r="69" spans="1:38" x14ac:dyDescent="0.25">
      <c r="A69" s="17"/>
      <c r="B69" s="29" t="s">
        <v>518</v>
      </c>
      <c r="C69" s="22"/>
      <c r="D69" s="30"/>
      <c r="E69" s="31">
        <v>2.5</v>
      </c>
      <c r="F69" s="32" t="s">
        <v>227</v>
      </c>
      <c r="G69" s="22"/>
      <c r="H69" s="30"/>
      <c r="I69" s="31">
        <v>2.5</v>
      </c>
      <c r="J69" s="32" t="s">
        <v>227</v>
      </c>
      <c r="K69" s="22"/>
      <c r="L69" s="32"/>
      <c r="M69" s="90" t="s">
        <v>238</v>
      </c>
      <c r="N69" s="32" t="s">
        <v>227</v>
      </c>
      <c r="O69" s="22"/>
      <c r="P69" s="35"/>
      <c r="Q69" s="37" t="s">
        <v>238</v>
      </c>
      <c r="R69" s="35" t="s">
        <v>227</v>
      </c>
      <c r="S69" s="22"/>
      <c r="T69" s="35"/>
      <c r="U69" s="37" t="s">
        <v>238</v>
      </c>
      <c r="V69" s="35" t="s">
        <v>227</v>
      </c>
      <c r="W69" s="22"/>
      <c r="X69" s="35"/>
      <c r="Y69" s="37" t="s">
        <v>238</v>
      </c>
      <c r="Z69" s="35" t="s">
        <v>227</v>
      </c>
      <c r="AA69" s="22"/>
      <c r="AB69" s="35"/>
      <c r="AC69" s="37" t="s">
        <v>238</v>
      </c>
      <c r="AD69" s="35" t="s">
        <v>227</v>
      </c>
      <c r="AE69" s="22"/>
      <c r="AF69" s="35"/>
      <c r="AG69" s="37" t="s">
        <v>238</v>
      </c>
      <c r="AH69" s="35" t="s">
        <v>227</v>
      </c>
      <c r="AI69" s="22"/>
      <c r="AJ69" s="35"/>
      <c r="AK69" s="37" t="s">
        <v>238</v>
      </c>
      <c r="AL69" s="35" t="s">
        <v>227</v>
      </c>
    </row>
    <row r="70" spans="1:38" x14ac:dyDescent="0.25">
      <c r="A70" s="17"/>
      <c r="B70" s="23" t="s">
        <v>358</v>
      </c>
      <c r="C70" s="18"/>
      <c r="D70" s="12"/>
      <c r="E70" s="24">
        <v>0.3</v>
      </c>
      <c r="F70" s="25" t="s">
        <v>227</v>
      </c>
      <c r="G70" s="18"/>
      <c r="H70" s="25"/>
      <c r="I70" s="89" t="s">
        <v>238</v>
      </c>
      <c r="J70" s="25" t="s">
        <v>227</v>
      </c>
      <c r="K70" s="18"/>
      <c r="L70" s="12"/>
      <c r="M70" s="24">
        <v>0.3</v>
      </c>
      <c r="N70" s="25" t="s">
        <v>227</v>
      </c>
      <c r="O70" s="18"/>
      <c r="P70" s="14"/>
      <c r="Q70" s="26">
        <v>0.2</v>
      </c>
      <c r="R70" s="15" t="s">
        <v>227</v>
      </c>
      <c r="S70" s="18"/>
      <c r="T70" s="15"/>
      <c r="U70" s="36" t="s">
        <v>238</v>
      </c>
      <c r="V70" s="15" t="s">
        <v>227</v>
      </c>
      <c r="W70" s="18"/>
      <c r="X70" s="14"/>
      <c r="Y70" s="26">
        <v>0.2</v>
      </c>
      <c r="Z70" s="15" t="s">
        <v>227</v>
      </c>
      <c r="AA70" s="18"/>
      <c r="AB70" s="14"/>
      <c r="AC70" s="26">
        <v>1.7</v>
      </c>
      <c r="AD70" s="15" t="s">
        <v>227</v>
      </c>
      <c r="AE70" s="18"/>
      <c r="AF70" s="15"/>
      <c r="AG70" s="36" t="s">
        <v>238</v>
      </c>
      <c r="AH70" s="15" t="s">
        <v>227</v>
      </c>
      <c r="AI70" s="18"/>
      <c r="AJ70" s="14"/>
      <c r="AK70" s="26">
        <v>1.7</v>
      </c>
      <c r="AL70" s="15" t="s">
        <v>227</v>
      </c>
    </row>
    <row r="71" spans="1:38" x14ac:dyDescent="0.25">
      <c r="A71" s="17"/>
      <c r="B71" s="29" t="s">
        <v>360</v>
      </c>
      <c r="C71" s="22"/>
      <c r="D71" s="30"/>
      <c r="E71" s="31">
        <v>0.7</v>
      </c>
      <c r="F71" s="32" t="s">
        <v>227</v>
      </c>
      <c r="G71" s="22"/>
      <c r="H71" s="32"/>
      <c r="I71" s="90" t="s">
        <v>238</v>
      </c>
      <c r="J71" s="32" t="s">
        <v>227</v>
      </c>
      <c r="K71" s="22"/>
      <c r="L71" s="30"/>
      <c r="M71" s="31">
        <v>0.7</v>
      </c>
      <c r="N71" s="32" t="s">
        <v>227</v>
      </c>
      <c r="O71" s="22"/>
      <c r="P71" s="33"/>
      <c r="Q71" s="34">
        <v>0.8</v>
      </c>
      <c r="R71" s="35" t="s">
        <v>227</v>
      </c>
      <c r="S71" s="22"/>
      <c r="T71" s="35"/>
      <c r="U71" s="37" t="s">
        <v>238</v>
      </c>
      <c r="V71" s="35" t="s">
        <v>227</v>
      </c>
      <c r="W71" s="22"/>
      <c r="X71" s="33"/>
      <c r="Y71" s="34">
        <v>0.8</v>
      </c>
      <c r="Z71" s="35" t="s">
        <v>227</v>
      </c>
      <c r="AA71" s="22"/>
      <c r="AB71" s="35"/>
      <c r="AC71" s="37" t="s">
        <v>238</v>
      </c>
      <c r="AD71" s="35" t="s">
        <v>227</v>
      </c>
      <c r="AE71" s="22"/>
      <c r="AF71" s="35"/>
      <c r="AG71" s="37" t="s">
        <v>238</v>
      </c>
      <c r="AH71" s="35" t="s">
        <v>227</v>
      </c>
      <c r="AI71" s="22"/>
      <c r="AJ71" s="35"/>
      <c r="AK71" s="37" t="s">
        <v>238</v>
      </c>
      <c r="AL71" s="35" t="s">
        <v>227</v>
      </c>
    </row>
    <row r="72" spans="1:38" x14ac:dyDescent="0.25">
      <c r="A72" s="17"/>
      <c r="B72" s="23" t="s">
        <v>516</v>
      </c>
      <c r="C72" s="18"/>
      <c r="D72" s="12"/>
      <c r="E72" s="24">
        <v>1.3</v>
      </c>
      <c r="F72" s="25" t="s">
        <v>227</v>
      </c>
      <c r="G72" s="18"/>
      <c r="H72" s="25"/>
      <c r="I72" s="89" t="s">
        <v>238</v>
      </c>
      <c r="J72" s="25" t="s">
        <v>227</v>
      </c>
      <c r="K72" s="18"/>
      <c r="L72" s="12"/>
      <c r="M72" s="24">
        <v>1.3</v>
      </c>
      <c r="N72" s="25" t="s">
        <v>227</v>
      </c>
      <c r="O72" s="18"/>
      <c r="P72" s="15"/>
      <c r="Q72" s="36" t="s">
        <v>238</v>
      </c>
      <c r="R72" s="15" t="s">
        <v>227</v>
      </c>
      <c r="S72" s="18"/>
      <c r="T72" s="15"/>
      <c r="U72" s="36" t="s">
        <v>238</v>
      </c>
      <c r="V72" s="15" t="s">
        <v>227</v>
      </c>
      <c r="W72" s="18"/>
      <c r="X72" s="15"/>
      <c r="Y72" s="36" t="s">
        <v>238</v>
      </c>
      <c r="Z72" s="15" t="s">
        <v>227</v>
      </c>
      <c r="AA72" s="18"/>
      <c r="AB72" s="15"/>
      <c r="AC72" s="36" t="s">
        <v>238</v>
      </c>
      <c r="AD72" s="15" t="s">
        <v>227</v>
      </c>
      <c r="AE72" s="18"/>
      <c r="AF72" s="15"/>
      <c r="AG72" s="36" t="s">
        <v>238</v>
      </c>
      <c r="AH72" s="15" t="s">
        <v>227</v>
      </c>
      <c r="AI72" s="18"/>
      <c r="AJ72" s="15"/>
      <c r="AK72" s="36" t="s">
        <v>238</v>
      </c>
      <c r="AL72" s="15" t="s">
        <v>227</v>
      </c>
    </row>
    <row r="73" spans="1:38" x14ac:dyDescent="0.25">
      <c r="A73" s="17"/>
      <c r="B73" s="29" t="s">
        <v>517</v>
      </c>
      <c r="C73" s="22"/>
      <c r="D73" s="30"/>
      <c r="E73" s="31">
        <v>8.6</v>
      </c>
      <c r="F73" s="32" t="s">
        <v>227</v>
      </c>
      <c r="G73" s="22"/>
      <c r="H73" s="32"/>
      <c r="I73" s="90" t="s">
        <v>238</v>
      </c>
      <c r="J73" s="32" t="s">
        <v>227</v>
      </c>
      <c r="K73" s="22"/>
      <c r="L73" s="30"/>
      <c r="M73" s="31">
        <v>8.6</v>
      </c>
      <c r="N73" s="32" t="s">
        <v>227</v>
      </c>
      <c r="O73" s="22"/>
      <c r="P73" s="35"/>
      <c r="Q73" s="37" t="s">
        <v>238</v>
      </c>
      <c r="R73" s="35" t="s">
        <v>227</v>
      </c>
      <c r="S73" s="22"/>
      <c r="T73" s="35"/>
      <c r="U73" s="37" t="s">
        <v>238</v>
      </c>
      <c r="V73" s="35" t="s">
        <v>227</v>
      </c>
      <c r="W73" s="22"/>
      <c r="X73" s="35"/>
      <c r="Y73" s="37" t="s">
        <v>238</v>
      </c>
      <c r="Z73" s="35" t="s">
        <v>227</v>
      </c>
      <c r="AA73" s="22"/>
      <c r="AB73" s="35"/>
      <c r="AC73" s="37" t="s">
        <v>238</v>
      </c>
      <c r="AD73" s="35" t="s">
        <v>227</v>
      </c>
      <c r="AE73" s="22"/>
      <c r="AF73" s="35"/>
      <c r="AG73" s="37" t="s">
        <v>238</v>
      </c>
      <c r="AH73" s="35" t="s">
        <v>227</v>
      </c>
      <c r="AI73" s="22"/>
      <c r="AJ73" s="35"/>
      <c r="AK73" s="37" t="s">
        <v>238</v>
      </c>
      <c r="AL73" s="35" t="s">
        <v>227</v>
      </c>
    </row>
    <row r="74" spans="1:38" x14ac:dyDescent="0.25">
      <c r="A74" s="17"/>
      <c r="B74" s="42" t="s">
        <v>613</v>
      </c>
      <c r="C74" s="18"/>
      <c r="D74" s="4"/>
      <c r="E74" s="4"/>
      <c r="F74" s="4"/>
      <c r="G74" s="18"/>
      <c r="H74" s="4"/>
      <c r="I74" s="4"/>
      <c r="J74" s="4"/>
      <c r="K74" s="18"/>
      <c r="L74" s="4"/>
      <c r="M74" s="4"/>
      <c r="N74" s="4"/>
      <c r="O74" s="18"/>
      <c r="P74" s="4"/>
      <c r="Q74" s="4"/>
      <c r="R74" s="4"/>
      <c r="S74" s="18"/>
      <c r="T74" s="4"/>
      <c r="U74" s="4"/>
      <c r="V74" s="4"/>
      <c r="W74" s="18"/>
      <c r="X74" s="4"/>
      <c r="Y74" s="4"/>
      <c r="Z74" s="4"/>
      <c r="AA74" s="18"/>
      <c r="AB74" s="4"/>
      <c r="AC74" s="4"/>
      <c r="AD74" s="4"/>
      <c r="AE74" s="18"/>
      <c r="AF74" s="4"/>
      <c r="AG74" s="4"/>
      <c r="AH74" s="4"/>
      <c r="AI74" s="18"/>
      <c r="AJ74" s="4"/>
      <c r="AK74" s="4"/>
      <c r="AL74" s="4"/>
    </row>
    <row r="75" spans="1:38" x14ac:dyDescent="0.25">
      <c r="A75" s="17"/>
      <c r="B75" s="29" t="s">
        <v>358</v>
      </c>
      <c r="C75" s="22"/>
      <c r="D75" s="30"/>
      <c r="E75" s="31" t="s">
        <v>504</v>
      </c>
      <c r="F75" s="32" t="s">
        <v>337</v>
      </c>
      <c r="G75" s="22"/>
      <c r="H75" s="32"/>
      <c r="I75" s="90" t="s">
        <v>238</v>
      </c>
      <c r="J75" s="32" t="s">
        <v>227</v>
      </c>
      <c r="K75" s="22"/>
      <c r="L75" s="30"/>
      <c r="M75" s="31" t="s">
        <v>504</v>
      </c>
      <c r="N75" s="32" t="s">
        <v>337</v>
      </c>
      <c r="O75" s="22"/>
      <c r="P75" s="33"/>
      <c r="Q75" s="34" t="s">
        <v>557</v>
      </c>
      <c r="R75" s="35" t="s">
        <v>337</v>
      </c>
      <c r="S75" s="22"/>
      <c r="T75" s="35"/>
      <c r="U75" s="37" t="s">
        <v>238</v>
      </c>
      <c r="V75" s="35" t="s">
        <v>227</v>
      </c>
      <c r="W75" s="22"/>
      <c r="X75" s="33"/>
      <c r="Y75" s="34" t="s">
        <v>557</v>
      </c>
      <c r="Z75" s="35" t="s">
        <v>337</v>
      </c>
      <c r="AA75" s="22"/>
      <c r="AB75" s="35"/>
      <c r="AC75" s="37" t="s">
        <v>238</v>
      </c>
      <c r="AD75" s="35" t="s">
        <v>227</v>
      </c>
      <c r="AE75" s="22"/>
      <c r="AF75" s="35"/>
      <c r="AG75" s="37" t="s">
        <v>238</v>
      </c>
      <c r="AH75" s="35" t="s">
        <v>227</v>
      </c>
      <c r="AI75" s="22"/>
      <c r="AJ75" s="35"/>
      <c r="AK75" s="37" t="s">
        <v>238</v>
      </c>
      <c r="AL75" s="35" t="s">
        <v>227</v>
      </c>
    </row>
    <row r="76" spans="1:38" x14ac:dyDescent="0.25">
      <c r="A76" s="17"/>
      <c r="B76" s="23" t="s">
        <v>360</v>
      </c>
      <c r="C76" s="18"/>
      <c r="D76" s="12"/>
      <c r="E76" s="24" t="s">
        <v>378</v>
      </c>
      <c r="F76" s="25" t="s">
        <v>337</v>
      </c>
      <c r="G76" s="18"/>
      <c r="H76" s="25"/>
      <c r="I76" s="89" t="s">
        <v>238</v>
      </c>
      <c r="J76" s="25" t="s">
        <v>227</v>
      </c>
      <c r="K76" s="18"/>
      <c r="L76" s="12"/>
      <c r="M76" s="24" t="s">
        <v>378</v>
      </c>
      <c r="N76" s="25" t="s">
        <v>337</v>
      </c>
      <c r="O76" s="18"/>
      <c r="P76" s="14"/>
      <c r="Q76" s="26" t="s">
        <v>243</v>
      </c>
      <c r="R76" s="15" t="s">
        <v>337</v>
      </c>
      <c r="S76" s="18"/>
      <c r="T76" s="15"/>
      <c r="U76" s="36" t="s">
        <v>238</v>
      </c>
      <c r="V76" s="15" t="s">
        <v>227</v>
      </c>
      <c r="W76" s="18"/>
      <c r="X76" s="14"/>
      <c r="Y76" s="26" t="s">
        <v>243</v>
      </c>
      <c r="Z76" s="15" t="s">
        <v>337</v>
      </c>
      <c r="AA76" s="18"/>
      <c r="AB76" s="15"/>
      <c r="AC76" s="36" t="s">
        <v>238</v>
      </c>
      <c r="AD76" s="15" t="s">
        <v>227</v>
      </c>
      <c r="AE76" s="18"/>
      <c r="AF76" s="15"/>
      <c r="AG76" s="36" t="s">
        <v>238</v>
      </c>
      <c r="AH76" s="15" t="s">
        <v>227</v>
      </c>
      <c r="AI76" s="18"/>
      <c r="AJ76" s="15"/>
      <c r="AK76" s="36" t="s">
        <v>238</v>
      </c>
      <c r="AL76" s="15" t="s">
        <v>227</v>
      </c>
    </row>
    <row r="77" spans="1:38" ht="15" customHeight="1" x14ac:dyDescent="0.25">
      <c r="A77" s="17" t="s">
        <v>987</v>
      </c>
      <c r="B77" s="51" t="s">
        <v>5</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c r="AI77" s="51"/>
      <c r="AJ77" s="51"/>
      <c r="AK77" s="51"/>
      <c r="AL77" s="51"/>
    </row>
    <row r="78" spans="1:38" x14ac:dyDescent="0.25">
      <c r="A78" s="17"/>
      <c r="B78" s="53" t="s">
        <v>616</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c r="AJ78" s="53"/>
      <c r="AK78" s="53"/>
      <c r="AL78" s="53"/>
    </row>
    <row r="79" spans="1:38" x14ac:dyDescent="0.25">
      <c r="A79" s="17"/>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row>
    <row r="80" spans="1:38" x14ac:dyDescent="0.25">
      <c r="A80" s="17"/>
      <c r="B80" s="4"/>
      <c r="C80" s="4"/>
      <c r="D80" s="4"/>
      <c r="E80" s="4"/>
      <c r="F80" s="4"/>
      <c r="G80" s="4"/>
      <c r="H80" s="4"/>
      <c r="I80" s="4"/>
      <c r="J80" s="4"/>
      <c r="K80" s="4"/>
      <c r="L80" s="4"/>
      <c r="M80" s="4"/>
      <c r="N80" s="4"/>
      <c r="O80" s="4"/>
      <c r="P80" s="4"/>
      <c r="Q80" s="4"/>
      <c r="R80" s="4"/>
      <c r="S80" s="4"/>
      <c r="T80" s="4"/>
      <c r="U80" s="4"/>
      <c r="V80" s="4"/>
      <c r="W80" s="4"/>
      <c r="X80" s="4"/>
      <c r="Y80" s="4"/>
      <c r="Z80" s="4"/>
    </row>
    <row r="81" spans="1:38" ht="15.75" thickBot="1" x14ac:dyDescent="0.3">
      <c r="A81" s="17"/>
      <c r="B81" s="18"/>
      <c r="C81" s="18" t="s">
        <v>227</v>
      </c>
      <c r="D81" s="43" t="s">
        <v>356</v>
      </c>
      <c r="E81" s="43"/>
      <c r="F81" s="43"/>
      <c r="G81" s="43"/>
      <c r="H81" s="43"/>
      <c r="I81" s="43"/>
      <c r="J81" s="18"/>
      <c r="K81" s="18" t="s">
        <v>227</v>
      </c>
      <c r="L81" s="43" t="s">
        <v>452</v>
      </c>
      <c r="M81" s="43"/>
      <c r="N81" s="43"/>
      <c r="O81" s="43"/>
      <c r="P81" s="43"/>
      <c r="Q81" s="43"/>
      <c r="R81" s="18"/>
      <c r="S81" s="18" t="s">
        <v>227</v>
      </c>
      <c r="T81" s="43" t="s">
        <v>374</v>
      </c>
      <c r="U81" s="43"/>
      <c r="V81" s="43"/>
      <c r="W81" s="43"/>
      <c r="X81" s="43"/>
      <c r="Y81" s="43"/>
      <c r="Z81" s="18"/>
    </row>
    <row r="82" spans="1:38" x14ac:dyDescent="0.25">
      <c r="A82" s="17"/>
      <c r="B82" s="44" t="s">
        <v>230</v>
      </c>
      <c r="C82" s="45" t="s">
        <v>227</v>
      </c>
      <c r="D82" s="47" t="s">
        <v>598</v>
      </c>
      <c r="E82" s="47"/>
      <c r="F82" s="48"/>
      <c r="G82" s="48" t="s">
        <v>227</v>
      </c>
      <c r="H82" s="47" t="s">
        <v>514</v>
      </c>
      <c r="I82" s="47"/>
      <c r="J82" s="45"/>
      <c r="K82" s="45" t="s">
        <v>227</v>
      </c>
      <c r="L82" s="47" t="s">
        <v>598</v>
      </c>
      <c r="M82" s="47"/>
      <c r="N82" s="48"/>
      <c r="O82" s="48" t="s">
        <v>227</v>
      </c>
      <c r="P82" s="47" t="s">
        <v>514</v>
      </c>
      <c r="Q82" s="47"/>
      <c r="R82" s="45"/>
      <c r="S82" s="45" t="s">
        <v>227</v>
      </c>
      <c r="T82" s="47" t="s">
        <v>598</v>
      </c>
      <c r="U82" s="47"/>
      <c r="V82" s="48"/>
      <c r="W82" s="48" t="s">
        <v>227</v>
      </c>
      <c r="X82" s="47" t="s">
        <v>514</v>
      </c>
      <c r="Y82" s="47"/>
      <c r="Z82" s="45"/>
    </row>
    <row r="83" spans="1:38" ht="15.75" thickBot="1" x14ac:dyDescent="0.3">
      <c r="A83" s="17"/>
      <c r="B83" s="44"/>
      <c r="C83" s="45"/>
      <c r="D83" s="43" t="s">
        <v>599</v>
      </c>
      <c r="E83" s="43"/>
      <c r="F83" s="45"/>
      <c r="G83" s="45"/>
      <c r="H83" s="43"/>
      <c r="I83" s="43"/>
      <c r="J83" s="45"/>
      <c r="K83" s="45"/>
      <c r="L83" s="43" t="s">
        <v>599</v>
      </c>
      <c r="M83" s="43"/>
      <c r="N83" s="45"/>
      <c r="O83" s="45"/>
      <c r="P83" s="43"/>
      <c r="Q83" s="43"/>
      <c r="R83" s="45"/>
      <c r="S83" s="45"/>
      <c r="T83" s="43" t="s">
        <v>599</v>
      </c>
      <c r="U83" s="43"/>
      <c r="V83" s="45"/>
      <c r="W83" s="45"/>
      <c r="X83" s="43"/>
      <c r="Y83" s="43"/>
      <c r="Z83" s="45"/>
    </row>
    <row r="84" spans="1:38" x14ac:dyDescent="0.25">
      <c r="A84" s="17"/>
      <c r="B84" s="20" t="s">
        <v>617</v>
      </c>
      <c r="C84" s="22" t="s">
        <v>227</v>
      </c>
      <c r="D84" s="21"/>
      <c r="E84" s="21"/>
      <c r="F84" s="21"/>
      <c r="G84" s="22" t="s">
        <v>227</v>
      </c>
      <c r="H84" s="21"/>
      <c r="I84" s="21"/>
      <c r="J84" s="21"/>
      <c r="K84" s="22" t="s">
        <v>227</v>
      </c>
      <c r="L84" s="21"/>
      <c r="M84" s="21"/>
      <c r="N84" s="21"/>
      <c r="O84" s="22" t="s">
        <v>227</v>
      </c>
      <c r="P84" s="21"/>
      <c r="Q84" s="21"/>
      <c r="R84" s="21"/>
      <c r="S84" s="22" t="s">
        <v>227</v>
      </c>
      <c r="T84" s="21"/>
      <c r="U84" s="21"/>
      <c r="V84" s="21"/>
      <c r="W84" s="22" t="s">
        <v>227</v>
      </c>
      <c r="X84" s="21"/>
      <c r="Y84" s="21"/>
      <c r="Z84" s="21"/>
    </row>
    <row r="85" spans="1:38" x14ac:dyDescent="0.25">
      <c r="A85" s="17"/>
      <c r="B85" s="23" t="s">
        <v>618</v>
      </c>
      <c r="C85" s="18" t="s">
        <v>227</v>
      </c>
      <c r="D85" s="12" t="s">
        <v>235</v>
      </c>
      <c r="E85" s="24">
        <v>398.4</v>
      </c>
      <c r="F85" s="25" t="s">
        <v>227</v>
      </c>
      <c r="G85" s="18" t="s">
        <v>227</v>
      </c>
      <c r="H85" s="12" t="s">
        <v>235</v>
      </c>
      <c r="I85" s="24">
        <v>400</v>
      </c>
      <c r="J85" s="25" t="s">
        <v>227</v>
      </c>
      <c r="K85" s="18" t="s">
        <v>227</v>
      </c>
      <c r="L85" s="14" t="s">
        <v>235</v>
      </c>
      <c r="M85" s="24" t="s">
        <v>619</v>
      </c>
      <c r="N85" s="15"/>
      <c r="O85" s="18" t="s">
        <v>227</v>
      </c>
      <c r="P85" s="14" t="s">
        <v>235</v>
      </c>
      <c r="Q85" s="24" t="s">
        <v>619</v>
      </c>
      <c r="R85" s="15"/>
      <c r="S85" s="18" t="s">
        <v>227</v>
      </c>
      <c r="T85" s="14" t="s">
        <v>235</v>
      </c>
      <c r="U85" s="24" t="s">
        <v>619</v>
      </c>
      <c r="V85" s="15"/>
      <c r="W85" s="18" t="s">
        <v>227</v>
      </c>
      <c r="X85" s="14" t="s">
        <v>235</v>
      </c>
      <c r="Y85" s="24" t="s">
        <v>619</v>
      </c>
      <c r="Z85" s="15"/>
    </row>
    <row r="86" spans="1:38" x14ac:dyDescent="0.25">
      <c r="A86" s="17"/>
      <c r="B86" s="29" t="s">
        <v>620</v>
      </c>
      <c r="C86" s="22" t="s">
        <v>227</v>
      </c>
      <c r="D86" s="30"/>
      <c r="E86" s="31">
        <v>600</v>
      </c>
      <c r="F86" s="32" t="s">
        <v>227</v>
      </c>
      <c r="G86" s="22" t="s">
        <v>227</v>
      </c>
      <c r="H86" s="30"/>
      <c r="I86" s="31">
        <v>600</v>
      </c>
      <c r="J86" s="32" t="s">
        <v>227</v>
      </c>
      <c r="K86" s="22" t="s">
        <v>227</v>
      </c>
      <c r="L86" s="33"/>
      <c r="M86" s="31" t="s">
        <v>619</v>
      </c>
      <c r="N86" s="35"/>
      <c r="O86" s="22" t="s">
        <v>227</v>
      </c>
      <c r="P86" s="33"/>
      <c r="Q86" s="31" t="s">
        <v>619</v>
      </c>
      <c r="R86" s="35"/>
      <c r="S86" s="22" t="s">
        <v>227</v>
      </c>
      <c r="T86" s="33"/>
      <c r="U86" s="31" t="s">
        <v>619</v>
      </c>
      <c r="V86" s="35"/>
      <c r="W86" s="22" t="s">
        <v>227</v>
      </c>
      <c r="X86" s="33"/>
      <c r="Y86" s="31" t="s">
        <v>619</v>
      </c>
      <c r="Z86" s="35"/>
    </row>
    <row r="87" spans="1:38" x14ac:dyDescent="0.25">
      <c r="A87" s="17"/>
      <c r="B87" s="23" t="s">
        <v>621</v>
      </c>
      <c r="C87" s="18" t="s">
        <v>227</v>
      </c>
      <c r="D87" s="12"/>
      <c r="E87" s="24">
        <v>400</v>
      </c>
      <c r="F87" s="25" t="s">
        <v>227</v>
      </c>
      <c r="G87" s="18" t="s">
        <v>227</v>
      </c>
      <c r="H87" s="12"/>
      <c r="I87" s="24">
        <v>400</v>
      </c>
      <c r="J87" s="25" t="s">
        <v>227</v>
      </c>
      <c r="K87" s="18" t="s">
        <v>227</v>
      </c>
      <c r="L87" s="4"/>
      <c r="M87" s="4"/>
      <c r="N87" s="4"/>
      <c r="O87" s="18" t="s">
        <v>227</v>
      </c>
      <c r="P87" s="4"/>
      <c r="Q87" s="4"/>
      <c r="R87" s="4"/>
      <c r="S87" s="18" t="s">
        <v>227</v>
      </c>
      <c r="T87" s="4"/>
      <c r="U87" s="4"/>
      <c r="V87" s="4"/>
      <c r="W87" s="18" t="s">
        <v>227</v>
      </c>
      <c r="X87" s="4"/>
      <c r="Y87" s="4"/>
      <c r="Z87" s="4"/>
    </row>
    <row r="88" spans="1:38" ht="15.75" thickBot="1" x14ac:dyDescent="0.3">
      <c r="A88" s="17"/>
      <c r="B88" s="29" t="s">
        <v>622</v>
      </c>
      <c r="C88" s="22" t="s">
        <v>227</v>
      </c>
      <c r="D88" s="30"/>
      <c r="E88" s="31">
        <v>1.8</v>
      </c>
      <c r="F88" s="32" t="s">
        <v>227</v>
      </c>
      <c r="G88" s="22" t="s">
        <v>227</v>
      </c>
      <c r="H88" s="30"/>
      <c r="I88" s="31">
        <v>1.8</v>
      </c>
      <c r="J88" s="32" t="s">
        <v>227</v>
      </c>
      <c r="K88" s="22" t="s">
        <v>227</v>
      </c>
      <c r="L88" s="33"/>
      <c r="M88" s="31" t="s">
        <v>619</v>
      </c>
      <c r="N88" s="35"/>
      <c r="O88" s="22" t="s">
        <v>227</v>
      </c>
      <c r="P88" s="33"/>
      <c r="Q88" s="31" t="s">
        <v>619</v>
      </c>
      <c r="R88" s="35"/>
      <c r="S88" s="22" t="s">
        <v>227</v>
      </c>
      <c r="T88" s="33"/>
      <c r="U88" s="31" t="s">
        <v>619</v>
      </c>
      <c r="V88" s="35"/>
      <c r="W88" s="22" t="s">
        <v>227</v>
      </c>
      <c r="X88" s="33"/>
      <c r="Y88" s="31" t="s">
        <v>619</v>
      </c>
      <c r="Z88" s="35"/>
    </row>
    <row r="89" spans="1:38" x14ac:dyDescent="0.25">
      <c r="A89" s="17"/>
      <c r="B89" s="38"/>
      <c r="C89" s="38" t="s">
        <v>227</v>
      </c>
      <c r="D89" s="39"/>
      <c r="E89" s="39"/>
      <c r="F89" s="38"/>
      <c r="G89" s="38" t="s">
        <v>227</v>
      </c>
      <c r="H89" s="39"/>
      <c r="I89" s="39"/>
      <c r="J89" s="38"/>
      <c r="K89" s="38" t="s">
        <v>227</v>
      </c>
      <c r="L89" s="39"/>
      <c r="M89" s="39"/>
      <c r="N89" s="38"/>
      <c r="O89" s="38" t="s">
        <v>227</v>
      </c>
      <c r="P89" s="39"/>
      <c r="Q89" s="39"/>
      <c r="R89" s="38"/>
      <c r="S89" s="38" t="s">
        <v>227</v>
      </c>
      <c r="T89" s="39"/>
      <c r="U89" s="39"/>
      <c r="V89" s="38"/>
      <c r="W89" s="38" t="s">
        <v>227</v>
      </c>
      <c r="X89" s="39"/>
      <c r="Y89" s="39"/>
      <c r="Z89" s="38"/>
    </row>
    <row r="90" spans="1:38" ht="15.75" thickBot="1" x14ac:dyDescent="0.3">
      <c r="A90" s="17"/>
      <c r="B90" s="42" t="s">
        <v>623</v>
      </c>
      <c r="C90" s="18" t="s">
        <v>227</v>
      </c>
      <c r="D90" s="12" t="s">
        <v>235</v>
      </c>
      <c r="E90" s="27">
        <v>1400.2</v>
      </c>
      <c r="F90" s="25" t="s">
        <v>227</v>
      </c>
      <c r="G90" s="18" t="s">
        <v>227</v>
      </c>
      <c r="H90" s="12" t="s">
        <v>235</v>
      </c>
      <c r="I90" s="27">
        <v>1401.8</v>
      </c>
      <c r="J90" s="25" t="s">
        <v>227</v>
      </c>
      <c r="K90" s="18" t="s">
        <v>227</v>
      </c>
      <c r="L90" s="14" t="s">
        <v>235</v>
      </c>
      <c r="M90" s="24" t="s">
        <v>619</v>
      </c>
      <c r="N90" s="15"/>
      <c r="O90" s="18" t="s">
        <v>227</v>
      </c>
      <c r="P90" s="15" t="s">
        <v>235</v>
      </c>
      <c r="Q90" s="36" t="s">
        <v>238</v>
      </c>
      <c r="R90" s="15"/>
      <c r="S90" s="18" t="s">
        <v>227</v>
      </c>
      <c r="T90" s="14" t="s">
        <v>235</v>
      </c>
      <c r="U90" s="24" t="s">
        <v>619</v>
      </c>
      <c r="V90" s="15"/>
      <c r="W90" s="18" t="s">
        <v>227</v>
      </c>
      <c r="X90" s="14" t="s">
        <v>235</v>
      </c>
      <c r="Y90" s="24" t="s">
        <v>619</v>
      </c>
      <c r="Z90" s="15"/>
    </row>
    <row r="91" spans="1:38" x14ac:dyDescent="0.25">
      <c r="A91" s="17"/>
      <c r="B91" s="38"/>
      <c r="C91" s="38" t="s">
        <v>227</v>
      </c>
      <c r="D91" s="39"/>
      <c r="E91" s="39"/>
      <c r="F91" s="38"/>
      <c r="G91" s="38" t="s">
        <v>227</v>
      </c>
      <c r="H91" s="39"/>
      <c r="I91" s="39"/>
      <c r="J91" s="38"/>
      <c r="K91" s="38" t="s">
        <v>227</v>
      </c>
      <c r="L91" s="39"/>
      <c r="M91" s="39"/>
      <c r="N91" s="38"/>
      <c r="O91" s="38" t="s">
        <v>227</v>
      </c>
      <c r="P91" s="39"/>
      <c r="Q91" s="39"/>
      <c r="R91" s="38"/>
      <c r="S91" s="38" t="s">
        <v>227</v>
      </c>
      <c r="T91" s="39"/>
      <c r="U91" s="39"/>
      <c r="V91" s="38"/>
      <c r="W91" s="38" t="s">
        <v>227</v>
      </c>
      <c r="X91" s="39"/>
      <c r="Y91" s="39"/>
      <c r="Z91" s="38"/>
    </row>
    <row r="92" spans="1:38" x14ac:dyDescent="0.25">
      <c r="A92" s="17"/>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c r="AH92" s="51"/>
      <c r="AI92" s="51"/>
      <c r="AJ92" s="51"/>
      <c r="AK92" s="51"/>
      <c r="AL92" s="51"/>
    </row>
    <row r="93" spans="1:38" ht="38.25" x14ac:dyDescent="0.25">
      <c r="A93" s="17"/>
      <c r="B93" s="49">
        <v>-1</v>
      </c>
      <c r="C93" s="49" t="s">
        <v>624</v>
      </c>
    </row>
    <row r="94" spans="1:38" ht="15" customHeight="1" x14ac:dyDescent="0.25">
      <c r="A94" s="2" t="s">
        <v>988</v>
      </c>
      <c r="B94" s="51" t="s">
        <v>5</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c r="AH94" s="51"/>
      <c r="AI94" s="51"/>
      <c r="AJ94" s="51"/>
      <c r="AK94" s="51"/>
      <c r="AL94" s="51"/>
    </row>
    <row r="95" spans="1:38" ht="15" customHeight="1" x14ac:dyDescent="0.25">
      <c r="A95" s="17" t="s">
        <v>989</v>
      </c>
      <c r="B95" s="51" t="s">
        <v>5</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c r="AK95" s="51"/>
      <c r="AL95" s="51"/>
    </row>
    <row r="96" spans="1:38" x14ac:dyDescent="0.25">
      <c r="A96" s="17"/>
      <c r="B96" s="53" t="s">
        <v>574</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row>
    <row r="97" spans="1:38" x14ac:dyDescent="0.25">
      <c r="A97" s="17"/>
      <c r="B97" s="95" t="s">
        <v>358</v>
      </c>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c r="AH97" s="95"/>
      <c r="AI97" s="95"/>
      <c r="AJ97" s="95"/>
      <c r="AK97" s="95"/>
      <c r="AL97" s="95"/>
    </row>
    <row r="98" spans="1:38" x14ac:dyDescent="0.25">
      <c r="A98" s="17"/>
      <c r="B98" s="54"/>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54"/>
      <c r="AI98" s="54"/>
      <c r="AJ98" s="54"/>
      <c r="AK98" s="54"/>
      <c r="AL98" s="54"/>
    </row>
    <row r="99" spans="1:38" x14ac:dyDescent="0.25">
      <c r="A99" s="17"/>
      <c r="B99" s="4"/>
      <c r="C99" s="4"/>
      <c r="D99" s="4"/>
      <c r="E99" s="4"/>
      <c r="F99" s="4"/>
      <c r="G99" s="4"/>
      <c r="H99" s="4"/>
      <c r="I99" s="4"/>
      <c r="J99" s="4"/>
      <c r="K99" s="4"/>
      <c r="L99" s="4"/>
      <c r="M99" s="4"/>
      <c r="N99" s="4"/>
      <c r="O99" s="4"/>
      <c r="P99" s="4"/>
      <c r="Q99" s="4"/>
      <c r="R99" s="4"/>
      <c r="S99" s="4"/>
      <c r="T99" s="4"/>
      <c r="U99" s="4"/>
      <c r="V99" s="4"/>
    </row>
    <row r="100" spans="1:38" ht="15.75" thickBot="1" x14ac:dyDescent="0.3">
      <c r="A100" s="17"/>
      <c r="B100" s="4" t="s">
        <v>226</v>
      </c>
      <c r="C100" s="18" t="s">
        <v>227</v>
      </c>
      <c r="D100" s="45"/>
      <c r="E100" s="45"/>
      <c r="F100" s="18"/>
      <c r="G100" s="18" t="s">
        <v>227</v>
      </c>
      <c r="H100" s="43" t="s">
        <v>482</v>
      </c>
      <c r="I100" s="43"/>
      <c r="J100" s="43"/>
      <c r="K100" s="43"/>
      <c r="L100" s="43"/>
      <c r="M100" s="43"/>
      <c r="N100" s="18"/>
      <c r="O100" s="18"/>
      <c r="P100" s="43" t="s">
        <v>483</v>
      </c>
      <c r="Q100" s="43"/>
      <c r="R100" s="43"/>
      <c r="S100" s="43"/>
      <c r="T100" s="43"/>
      <c r="U100" s="43"/>
      <c r="V100" s="18"/>
    </row>
    <row r="101" spans="1:38" ht="19.5" customHeight="1" x14ac:dyDescent="0.25">
      <c r="A101" s="17"/>
      <c r="B101" s="100" t="s">
        <v>230</v>
      </c>
      <c r="C101" s="45" t="s">
        <v>227</v>
      </c>
      <c r="D101" s="46" t="s">
        <v>355</v>
      </c>
      <c r="E101" s="46"/>
      <c r="F101" s="45"/>
      <c r="G101" s="45" t="s">
        <v>227</v>
      </c>
      <c r="H101" s="47" t="s">
        <v>231</v>
      </c>
      <c r="I101" s="47"/>
      <c r="J101" s="48"/>
      <c r="K101" s="48"/>
      <c r="L101" s="47" t="s">
        <v>232</v>
      </c>
      <c r="M101" s="47"/>
      <c r="N101" s="45"/>
      <c r="O101" s="45"/>
      <c r="P101" s="47" t="s">
        <v>231</v>
      </c>
      <c r="Q101" s="47"/>
      <c r="R101" s="48"/>
      <c r="S101" s="48"/>
      <c r="T101" s="47" t="s">
        <v>232</v>
      </c>
      <c r="U101" s="47"/>
      <c r="V101" s="45"/>
    </row>
    <row r="102" spans="1:38" ht="15.75" thickBot="1" x14ac:dyDescent="0.3">
      <c r="A102" s="17"/>
      <c r="B102" s="100"/>
      <c r="C102" s="45"/>
      <c r="D102" s="43"/>
      <c r="E102" s="43"/>
      <c r="F102" s="45"/>
      <c r="G102" s="45"/>
      <c r="H102" s="43">
        <v>2014</v>
      </c>
      <c r="I102" s="43"/>
      <c r="J102" s="45"/>
      <c r="K102" s="45"/>
      <c r="L102" s="43">
        <v>2013</v>
      </c>
      <c r="M102" s="43"/>
      <c r="N102" s="45"/>
      <c r="O102" s="45"/>
      <c r="P102" s="43">
        <v>2014</v>
      </c>
      <c r="Q102" s="43"/>
      <c r="R102" s="45"/>
      <c r="S102" s="45"/>
      <c r="T102" s="43">
        <v>2013</v>
      </c>
      <c r="U102" s="43"/>
      <c r="V102" s="45"/>
    </row>
    <row r="103" spans="1:38" x14ac:dyDescent="0.25">
      <c r="A103" s="17"/>
      <c r="B103" s="101" t="s">
        <v>575</v>
      </c>
      <c r="C103" s="22" t="s">
        <v>227</v>
      </c>
      <c r="D103" s="21"/>
      <c r="E103" s="21"/>
      <c r="F103" s="21"/>
      <c r="G103" s="22" t="s">
        <v>227</v>
      </c>
      <c r="H103" s="30" t="s">
        <v>235</v>
      </c>
      <c r="I103" s="31" t="s">
        <v>576</v>
      </c>
      <c r="J103" s="32" t="s">
        <v>244</v>
      </c>
      <c r="K103" s="22"/>
      <c r="L103" s="33" t="s">
        <v>235</v>
      </c>
      <c r="M103" s="34">
        <v>1.6</v>
      </c>
      <c r="N103" s="35" t="s">
        <v>227</v>
      </c>
      <c r="O103" s="22"/>
      <c r="P103" s="30" t="s">
        <v>235</v>
      </c>
      <c r="Q103" s="31" t="s">
        <v>565</v>
      </c>
      <c r="R103" s="32" t="s">
        <v>244</v>
      </c>
      <c r="S103" s="22"/>
      <c r="T103" s="33" t="s">
        <v>235</v>
      </c>
      <c r="U103" s="34">
        <v>1.3</v>
      </c>
      <c r="V103" s="35" t="s">
        <v>227</v>
      </c>
    </row>
    <row r="104" spans="1:38" ht="25.5" x14ac:dyDescent="0.25">
      <c r="A104" s="17"/>
      <c r="B104" s="42" t="s">
        <v>577</v>
      </c>
      <c r="C104" s="18" t="s">
        <v>227</v>
      </c>
      <c r="D104" s="4"/>
      <c r="E104" s="4"/>
      <c r="F104" s="4"/>
      <c r="G104" s="18" t="s">
        <v>227</v>
      </c>
      <c r="H104" s="12"/>
      <c r="I104" s="24">
        <v>0.1</v>
      </c>
      <c r="J104" s="25" t="s">
        <v>227</v>
      </c>
      <c r="K104" s="18"/>
      <c r="L104" s="14"/>
      <c r="M104" s="26">
        <v>0.9</v>
      </c>
      <c r="N104" s="15" t="s">
        <v>227</v>
      </c>
      <c r="O104" s="18"/>
      <c r="P104" s="12"/>
      <c r="Q104" s="24" t="s">
        <v>578</v>
      </c>
      <c r="R104" s="25" t="s">
        <v>337</v>
      </c>
      <c r="S104" s="18"/>
      <c r="T104" s="14"/>
      <c r="U104" s="26">
        <v>1.4</v>
      </c>
      <c r="V104" s="15" t="s">
        <v>227</v>
      </c>
    </row>
    <row r="105" spans="1:38" ht="15.75" thickBot="1" x14ac:dyDescent="0.3">
      <c r="A105" s="17"/>
      <c r="B105" s="101" t="s">
        <v>579</v>
      </c>
      <c r="C105" s="22" t="s">
        <v>227</v>
      </c>
      <c r="D105" s="33"/>
      <c r="E105" s="34" t="s">
        <v>580</v>
      </c>
      <c r="F105" s="35" t="s">
        <v>227</v>
      </c>
      <c r="G105" s="22" t="s">
        <v>227</v>
      </c>
      <c r="H105" s="30"/>
      <c r="I105" s="31">
        <v>0.3</v>
      </c>
      <c r="J105" s="32" t="s">
        <v>227</v>
      </c>
      <c r="K105" s="22"/>
      <c r="L105" s="33"/>
      <c r="M105" s="34" t="s">
        <v>342</v>
      </c>
      <c r="N105" s="35" t="s">
        <v>337</v>
      </c>
      <c r="O105" s="22"/>
      <c r="P105" s="30"/>
      <c r="Q105" s="31">
        <v>0.3</v>
      </c>
      <c r="R105" s="32" t="s">
        <v>227</v>
      </c>
      <c r="S105" s="22"/>
      <c r="T105" s="33"/>
      <c r="U105" s="34" t="s">
        <v>375</v>
      </c>
      <c r="V105" s="35" t="s">
        <v>244</v>
      </c>
    </row>
    <row r="106" spans="1:38" x14ac:dyDescent="0.25">
      <c r="A106" s="17"/>
      <c r="B106" s="38"/>
      <c r="C106" s="38" t="s">
        <v>227</v>
      </c>
      <c r="D106" s="38"/>
      <c r="E106" s="38"/>
      <c r="F106" s="38"/>
      <c r="G106" s="38" t="s">
        <v>227</v>
      </c>
      <c r="H106" s="39"/>
      <c r="I106" s="39"/>
      <c r="J106" s="38"/>
      <c r="K106" s="38"/>
      <c r="L106" s="39"/>
      <c r="M106" s="39"/>
      <c r="N106" s="38"/>
      <c r="O106" s="38"/>
      <c r="P106" s="39"/>
      <c r="Q106" s="39"/>
      <c r="R106" s="38"/>
      <c r="S106" s="38"/>
      <c r="T106" s="39"/>
      <c r="U106" s="39"/>
      <c r="V106" s="38"/>
    </row>
    <row r="107" spans="1:38" ht="26.25" thickBot="1" x14ac:dyDescent="0.3">
      <c r="A107" s="17"/>
      <c r="B107" s="42" t="s">
        <v>581</v>
      </c>
      <c r="C107" s="18" t="s">
        <v>227</v>
      </c>
      <c r="D107" s="4"/>
      <c r="E107" s="4"/>
      <c r="F107" s="4"/>
      <c r="G107" s="18" t="s">
        <v>227</v>
      </c>
      <c r="H107" s="12" t="s">
        <v>235</v>
      </c>
      <c r="I107" s="24" t="s">
        <v>564</v>
      </c>
      <c r="J107" s="25" t="s">
        <v>244</v>
      </c>
      <c r="K107" s="18"/>
      <c r="L107" s="14" t="s">
        <v>235</v>
      </c>
      <c r="M107" s="26">
        <v>2.2999999999999998</v>
      </c>
      <c r="N107" s="15" t="s">
        <v>227</v>
      </c>
      <c r="O107" s="18"/>
      <c r="P107" s="12" t="s">
        <v>235</v>
      </c>
      <c r="Q107" s="24" t="s">
        <v>564</v>
      </c>
      <c r="R107" s="25" t="s">
        <v>244</v>
      </c>
      <c r="S107" s="18"/>
      <c r="T107" s="14" t="s">
        <v>235</v>
      </c>
      <c r="U107" s="26">
        <v>2.2999999999999998</v>
      </c>
      <c r="V107" s="15" t="s">
        <v>227</v>
      </c>
    </row>
    <row r="108" spans="1:38" x14ac:dyDescent="0.25">
      <c r="A108" s="17"/>
      <c r="B108" s="38"/>
      <c r="C108" s="38" t="s">
        <v>227</v>
      </c>
      <c r="D108" s="38"/>
      <c r="E108" s="38"/>
      <c r="F108" s="38"/>
      <c r="G108" s="38" t="s">
        <v>227</v>
      </c>
      <c r="H108" s="39"/>
      <c r="I108" s="39"/>
      <c r="J108" s="38"/>
      <c r="K108" s="38"/>
      <c r="L108" s="39"/>
      <c r="M108" s="39"/>
      <c r="N108" s="38"/>
      <c r="O108" s="38"/>
      <c r="P108" s="39"/>
      <c r="Q108" s="39"/>
      <c r="R108" s="38"/>
      <c r="S108" s="38"/>
      <c r="T108" s="39"/>
      <c r="U108" s="39"/>
      <c r="V108" s="38"/>
    </row>
    <row r="109" spans="1:38" x14ac:dyDescent="0.25">
      <c r="A109" s="17"/>
      <c r="B109" s="95" t="s">
        <v>360</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c r="AE109" s="95"/>
      <c r="AF109" s="95"/>
      <c r="AG109" s="95"/>
      <c r="AH109" s="95"/>
      <c r="AI109" s="95"/>
      <c r="AJ109" s="95"/>
      <c r="AK109" s="95"/>
      <c r="AL109" s="95"/>
    </row>
    <row r="110" spans="1:38" x14ac:dyDescent="0.25">
      <c r="A110" s="17"/>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row>
    <row r="111" spans="1:38" x14ac:dyDescent="0.25">
      <c r="A111" s="17"/>
      <c r="B111" s="4"/>
      <c r="C111" s="4"/>
      <c r="D111" s="4"/>
      <c r="E111" s="4"/>
      <c r="F111" s="4"/>
      <c r="G111" s="4"/>
      <c r="H111" s="4"/>
      <c r="I111" s="4"/>
      <c r="J111" s="4"/>
      <c r="K111" s="4"/>
      <c r="L111" s="4"/>
      <c r="M111" s="4"/>
      <c r="N111" s="4"/>
      <c r="O111" s="4"/>
      <c r="P111" s="4"/>
      <c r="Q111" s="4"/>
      <c r="R111" s="4"/>
      <c r="S111" s="4"/>
      <c r="T111" s="4"/>
      <c r="U111" s="4"/>
      <c r="V111" s="4"/>
    </row>
    <row r="112" spans="1:38" ht="15.75" thickBot="1" x14ac:dyDescent="0.3">
      <c r="A112" s="17"/>
      <c r="B112" s="4" t="s">
        <v>226</v>
      </c>
      <c r="C112" s="18" t="s">
        <v>227</v>
      </c>
      <c r="D112" s="45"/>
      <c r="E112" s="45"/>
      <c r="F112" s="18"/>
      <c r="G112" s="18" t="s">
        <v>227</v>
      </c>
      <c r="H112" s="43" t="s">
        <v>482</v>
      </c>
      <c r="I112" s="43"/>
      <c r="J112" s="43"/>
      <c r="K112" s="43"/>
      <c r="L112" s="43"/>
      <c r="M112" s="43"/>
      <c r="N112" s="18"/>
      <c r="O112" s="18"/>
      <c r="P112" s="43" t="s">
        <v>483</v>
      </c>
      <c r="Q112" s="43"/>
      <c r="R112" s="43"/>
      <c r="S112" s="43"/>
      <c r="T112" s="43"/>
      <c r="U112" s="43"/>
      <c r="V112" s="18"/>
    </row>
    <row r="113" spans="1:38" ht="19.5" customHeight="1" x14ac:dyDescent="0.25">
      <c r="A113" s="17"/>
      <c r="B113" s="100" t="s">
        <v>230</v>
      </c>
      <c r="C113" s="45" t="s">
        <v>227</v>
      </c>
      <c r="D113" s="46" t="s">
        <v>355</v>
      </c>
      <c r="E113" s="46"/>
      <c r="F113" s="45"/>
      <c r="G113" s="45" t="s">
        <v>227</v>
      </c>
      <c r="H113" s="47" t="s">
        <v>231</v>
      </c>
      <c r="I113" s="47"/>
      <c r="J113" s="48"/>
      <c r="K113" s="48"/>
      <c r="L113" s="47" t="s">
        <v>232</v>
      </c>
      <c r="M113" s="47"/>
      <c r="N113" s="45"/>
      <c r="O113" s="45"/>
      <c r="P113" s="47" t="s">
        <v>231</v>
      </c>
      <c r="Q113" s="47"/>
      <c r="R113" s="48"/>
      <c r="S113" s="48"/>
      <c r="T113" s="47" t="s">
        <v>232</v>
      </c>
      <c r="U113" s="47"/>
      <c r="V113" s="45"/>
    </row>
    <row r="114" spans="1:38" ht="15.75" thickBot="1" x14ac:dyDescent="0.3">
      <c r="A114" s="17"/>
      <c r="B114" s="100"/>
      <c r="C114" s="45"/>
      <c r="D114" s="43"/>
      <c r="E114" s="43"/>
      <c r="F114" s="45"/>
      <c r="G114" s="45"/>
      <c r="H114" s="43">
        <v>2014</v>
      </c>
      <c r="I114" s="43"/>
      <c r="J114" s="45"/>
      <c r="K114" s="45"/>
      <c r="L114" s="43">
        <v>2013</v>
      </c>
      <c r="M114" s="43"/>
      <c r="N114" s="45"/>
      <c r="O114" s="45"/>
      <c r="P114" s="43">
        <v>2014</v>
      </c>
      <c r="Q114" s="43"/>
      <c r="R114" s="45"/>
      <c r="S114" s="45"/>
      <c r="T114" s="43">
        <v>2013</v>
      </c>
      <c r="U114" s="43"/>
      <c r="V114" s="45"/>
    </row>
    <row r="115" spans="1:38" x14ac:dyDescent="0.25">
      <c r="A115" s="17"/>
      <c r="B115" s="101" t="s">
        <v>575</v>
      </c>
      <c r="C115" s="22" t="s">
        <v>227</v>
      </c>
      <c r="D115" s="21"/>
      <c r="E115" s="21"/>
      <c r="F115" s="21"/>
      <c r="G115" s="22" t="s">
        <v>227</v>
      </c>
      <c r="H115" s="30" t="s">
        <v>235</v>
      </c>
      <c r="I115" s="31" t="s">
        <v>582</v>
      </c>
      <c r="J115" s="32" t="s">
        <v>244</v>
      </c>
      <c r="K115" s="22"/>
      <c r="L115" s="33" t="s">
        <v>235</v>
      </c>
      <c r="M115" s="34" t="s">
        <v>583</v>
      </c>
      <c r="N115" s="35" t="s">
        <v>337</v>
      </c>
      <c r="O115" s="22"/>
      <c r="P115" s="30" t="s">
        <v>235</v>
      </c>
      <c r="Q115" s="31" t="s">
        <v>566</v>
      </c>
      <c r="R115" s="32" t="s">
        <v>244</v>
      </c>
      <c r="S115" s="22"/>
      <c r="T115" s="33" t="s">
        <v>235</v>
      </c>
      <c r="U115" s="34" t="s">
        <v>368</v>
      </c>
      <c r="V115" s="35" t="s">
        <v>244</v>
      </c>
    </row>
    <row r="116" spans="1:38" ht="25.5" x14ac:dyDescent="0.25">
      <c r="A116" s="17"/>
      <c r="B116" s="42" t="s">
        <v>584</v>
      </c>
      <c r="C116" s="18" t="s">
        <v>227</v>
      </c>
      <c r="D116" s="4"/>
      <c r="E116" s="4"/>
      <c r="F116" s="4"/>
      <c r="G116" s="18" t="s">
        <v>227</v>
      </c>
      <c r="H116" s="12"/>
      <c r="I116" s="24" t="s">
        <v>379</v>
      </c>
      <c r="J116" s="25" t="s">
        <v>337</v>
      </c>
      <c r="K116" s="18"/>
      <c r="L116" s="14"/>
      <c r="M116" s="26" t="s">
        <v>585</v>
      </c>
      <c r="N116" s="15" t="s">
        <v>337</v>
      </c>
      <c r="O116" s="18"/>
      <c r="P116" s="12"/>
      <c r="Q116" s="24">
        <v>1.7</v>
      </c>
      <c r="R116" s="25" t="s">
        <v>227</v>
      </c>
      <c r="S116" s="18"/>
      <c r="T116" s="14"/>
      <c r="U116" s="26" t="s">
        <v>586</v>
      </c>
      <c r="V116" s="15" t="s">
        <v>337</v>
      </c>
    </row>
    <row r="117" spans="1:38" ht="15.75" thickBot="1" x14ac:dyDescent="0.3">
      <c r="A117" s="17"/>
      <c r="B117" s="101" t="s">
        <v>579</v>
      </c>
      <c r="C117" s="22" t="s">
        <v>227</v>
      </c>
      <c r="D117" s="33"/>
      <c r="E117" s="34" t="s">
        <v>580</v>
      </c>
      <c r="F117" s="35" t="s">
        <v>227</v>
      </c>
      <c r="G117" s="22" t="s">
        <v>227</v>
      </c>
      <c r="H117" s="30"/>
      <c r="I117" s="31">
        <v>4.8</v>
      </c>
      <c r="J117" s="32" t="s">
        <v>227</v>
      </c>
      <c r="K117" s="22"/>
      <c r="L117" s="33"/>
      <c r="M117" s="34">
        <v>0.2</v>
      </c>
      <c r="N117" s="35" t="s">
        <v>227</v>
      </c>
      <c r="O117" s="22"/>
      <c r="P117" s="30"/>
      <c r="Q117" s="31">
        <v>12.2</v>
      </c>
      <c r="R117" s="32" t="s">
        <v>227</v>
      </c>
      <c r="S117" s="22"/>
      <c r="T117" s="33"/>
      <c r="U117" s="34" t="s">
        <v>376</v>
      </c>
      <c r="V117" s="35" t="s">
        <v>244</v>
      </c>
    </row>
    <row r="118" spans="1:38" x14ac:dyDescent="0.25">
      <c r="A118" s="17"/>
      <c r="B118" s="38"/>
      <c r="C118" s="38" t="s">
        <v>227</v>
      </c>
      <c r="D118" s="38"/>
      <c r="E118" s="38"/>
      <c r="F118" s="38"/>
      <c r="G118" s="38" t="s">
        <v>227</v>
      </c>
      <c r="H118" s="39"/>
      <c r="I118" s="39"/>
      <c r="J118" s="38"/>
      <c r="K118" s="38"/>
      <c r="L118" s="39"/>
      <c r="M118" s="39"/>
      <c r="N118" s="38"/>
      <c r="O118" s="38"/>
      <c r="P118" s="39"/>
      <c r="Q118" s="39"/>
      <c r="R118" s="38"/>
      <c r="S118" s="38"/>
      <c r="T118" s="39"/>
      <c r="U118" s="39"/>
      <c r="V118" s="38"/>
    </row>
    <row r="119" spans="1:38" ht="26.25" thickBot="1" x14ac:dyDescent="0.3">
      <c r="A119" s="17"/>
      <c r="B119" s="42" t="s">
        <v>581</v>
      </c>
      <c r="C119" s="18" t="s">
        <v>227</v>
      </c>
      <c r="D119" s="4"/>
      <c r="E119" s="4"/>
      <c r="F119" s="4"/>
      <c r="G119" s="18" t="s">
        <v>227</v>
      </c>
      <c r="H119" s="12" t="s">
        <v>235</v>
      </c>
      <c r="I119" s="24" t="s">
        <v>245</v>
      </c>
      <c r="J119" s="25" t="s">
        <v>244</v>
      </c>
      <c r="K119" s="18"/>
      <c r="L119" s="14" t="s">
        <v>235</v>
      </c>
      <c r="M119" s="26" t="s">
        <v>568</v>
      </c>
      <c r="N119" s="15" t="s">
        <v>244</v>
      </c>
      <c r="O119" s="18"/>
      <c r="P119" s="12" t="s">
        <v>235</v>
      </c>
      <c r="Q119" s="24" t="s">
        <v>245</v>
      </c>
      <c r="R119" s="25" t="s">
        <v>244</v>
      </c>
      <c r="S119" s="18"/>
      <c r="T119" s="14" t="s">
        <v>235</v>
      </c>
      <c r="U119" s="26" t="s">
        <v>568</v>
      </c>
      <c r="V119" s="15" t="s">
        <v>244</v>
      </c>
    </row>
    <row r="120" spans="1:38" x14ac:dyDescent="0.25">
      <c r="A120" s="17"/>
      <c r="B120" s="38"/>
      <c r="C120" s="38" t="s">
        <v>227</v>
      </c>
      <c r="D120" s="38"/>
      <c r="E120" s="38"/>
      <c r="F120" s="38"/>
      <c r="G120" s="38" t="s">
        <v>227</v>
      </c>
      <c r="H120" s="39"/>
      <c r="I120" s="39"/>
      <c r="J120" s="38"/>
      <c r="K120" s="38"/>
      <c r="L120" s="39"/>
      <c r="M120" s="39"/>
      <c r="N120" s="38"/>
      <c r="O120" s="38"/>
      <c r="P120" s="39"/>
      <c r="Q120" s="39"/>
      <c r="R120" s="38"/>
      <c r="S120" s="38"/>
      <c r="T120" s="39"/>
      <c r="U120" s="39"/>
      <c r="V120" s="38"/>
    </row>
    <row r="121" spans="1:38" ht="15" customHeight="1" x14ac:dyDescent="0.25">
      <c r="A121" s="2" t="s">
        <v>990</v>
      </c>
      <c r="B121" s="51" t="s">
        <v>5</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c r="AK121" s="51"/>
      <c r="AL121" s="51"/>
    </row>
    <row r="122" spans="1:38" ht="15" customHeight="1" x14ac:dyDescent="0.25">
      <c r="A122" s="17" t="s">
        <v>989</v>
      </c>
      <c r="B122" s="51" t="s">
        <v>5</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row>
    <row r="123" spans="1:38" x14ac:dyDescent="0.25">
      <c r="A123" s="17"/>
      <c r="B123" s="53" t="s">
        <v>589</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c r="AG123" s="53"/>
      <c r="AH123" s="53"/>
      <c r="AI123" s="53"/>
      <c r="AJ123" s="53"/>
      <c r="AK123" s="53"/>
      <c r="AL123" s="53"/>
    </row>
    <row r="124" spans="1:38" x14ac:dyDescent="0.25">
      <c r="A124" s="17"/>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c r="AA124" s="54"/>
      <c r="AB124" s="54"/>
      <c r="AC124" s="54"/>
      <c r="AD124" s="54"/>
      <c r="AE124" s="54"/>
      <c r="AF124" s="54"/>
      <c r="AG124" s="54"/>
      <c r="AH124" s="54"/>
      <c r="AI124" s="54"/>
      <c r="AJ124" s="54"/>
      <c r="AK124" s="54"/>
      <c r="AL124" s="54"/>
    </row>
    <row r="125" spans="1:38" x14ac:dyDescent="0.25">
      <c r="A125" s="17"/>
      <c r="B125" s="4"/>
      <c r="C125" s="4"/>
      <c r="D125" s="4"/>
      <c r="E125" s="4"/>
      <c r="F125" s="4"/>
      <c r="G125" s="4"/>
      <c r="H125" s="4"/>
      <c r="I125" s="4"/>
      <c r="J125" s="4"/>
      <c r="K125" s="4"/>
      <c r="L125" s="4"/>
      <c r="M125" s="4"/>
      <c r="N125" s="4"/>
      <c r="O125" s="4"/>
      <c r="P125" s="4"/>
      <c r="Q125" s="4"/>
      <c r="R125" s="4"/>
      <c r="S125" s="4"/>
      <c r="T125" s="4"/>
      <c r="U125" s="4"/>
      <c r="V125" s="4"/>
    </row>
    <row r="126" spans="1:38" ht="15.75" thickBot="1" x14ac:dyDescent="0.3">
      <c r="A126" s="17"/>
      <c r="B126" s="18"/>
      <c r="C126" s="18" t="s">
        <v>227</v>
      </c>
      <c r="D126" s="45"/>
      <c r="E126" s="45"/>
      <c r="F126" s="18"/>
      <c r="G126" s="18" t="s">
        <v>227</v>
      </c>
      <c r="H126" s="43" t="s">
        <v>482</v>
      </c>
      <c r="I126" s="43"/>
      <c r="J126" s="43"/>
      <c r="K126" s="43"/>
      <c r="L126" s="43"/>
      <c r="M126" s="43"/>
      <c r="N126" s="18"/>
      <c r="O126" s="18" t="s">
        <v>227</v>
      </c>
      <c r="P126" s="43" t="s">
        <v>483</v>
      </c>
      <c r="Q126" s="43"/>
      <c r="R126" s="43"/>
      <c r="S126" s="43"/>
      <c r="T126" s="43"/>
      <c r="U126" s="43"/>
      <c r="V126" s="18"/>
    </row>
    <row r="127" spans="1:38" ht="19.5" customHeight="1" x14ac:dyDescent="0.25">
      <c r="A127" s="17"/>
      <c r="B127" s="44" t="s">
        <v>230</v>
      </c>
      <c r="C127" s="45" t="s">
        <v>227</v>
      </c>
      <c r="D127" s="46" t="s">
        <v>590</v>
      </c>
      <c r="E127" s="46"/>
      <c r="F127" s="45"/>
      <c r="G127" s="45" t="s">
        <v>227</v>
      </c>
      <c r="H127" s="47" t="s">
        <v>231</v>
      </c>
      <c r="I127" s="47"/>
      <c r="J127" s="48"/>
      <c r="K127" s="48" t="s">
        <v>227</v>
      </c>
      <c r="L127" s="47" t="s">
        <v>232</v>
      </c>
      <c r="M127" s="47"/>
      <c r="N127" s="45"/>
      <c r="O127" s="45" t="s">
        <v>227</v>
      </c>
      <c r="P127" s="47" t="s">
        <v>231</v>
      </c>
      <c r="Q127" s="47"/>
      <c r="R127" s="48"/>
      <c r="S127" s="48"/>
      <c r="T127" s="47" t="s">
        <v>232</v>
      </c>
      <c r="U127" s="47"/>
      <c r="V127" s="45"/>
    </row>
    <row r="128" spans="1:38" ht="15.75" thickBot="1" x14ac:dyDescent="0.3">
      <c r="A128" s="17"/>
      <c r="B128" s="44"/>
      <c r="C128" s="45"/>
      <c r="D128" s="43"/>
      <c r="E128" s="43"/>
      <c r="F128" s="45"/>
      <c r="G128" s="45"/>
      <c r="H128" s="43">
        <v>2014</v>
      </c>
      <c r="I128" s="43"/>
      <c r="J128" s="45"/>
      <c r="K128" s="45"/>
      <c r="L128" s="43">
        <v>2013</v>
      </c>
      <c r="M128" s="43"/>
      <c r="N128" s="45"/>
      <c r="O128" s="45"/>
      <c r="P128" s="43">
        <v>2014</v>
      </c>
      <c r="Q128" s="43"/>
      <c r="R128" s="45"/>
      <c r="S128" s="45"/>
      <c r="T128" s="43">
        <v>2013</v>
      </c>
      <c r="U128" s="43"/>
      <c r="V128" s="45"/>
    </row>
    <row r="129" spans="1:22" ht="25.5" x14ac:dyDescent="0.25">
      <c r="A129" s="17"/>
      <c r="B129" s="20" t="s">
        <v>552</v>
      </c>
      <c r="C129" s="22" t="s">
        <v>227</v>
      </c>
      <c r="D129" s="21"/>
      <c r="E129" s="21"/>
      <c r="F129" s="21"/>
      <c r="G129" s="22" t="s">
        <v>227</v>
      </c>
      <c r="H129" s="21"/>
      <c r="I129" s="21"/>
      <c r="J129" s="21"/>
      <c r="K129" s="22" t="s">
        <v>227</v>
      </c>
      <c r="L129" s="21"/>
      <c r="M129" s="21"/>
      <c r="N129" s="21"/>
      <c r="O129" s="22" t="s">
        <v>227</v>
      </c>
      <c r="P129" s="21"/>
      <c r="Q129" s="21"/>
      <c r="R129" s="21"/>
      <c r="S129" s="22"/>
      <c r="T129" s="21"/>
      <c r="U129" s="21"/>
      <c r="V129" s="21"/>
    </row>
    <row r="130" spans="1:22" ht="15.75" thickBot="1" x14ac:dyDescent="0.3">
      <c r="A130" s="17"/>
      <c r="B130" s="42" t="s">
        <v>358</v>
      </c>
      <c r="C130" s="18" t="s">
        <v>227</v>
      </c>
      <c r="D130" s="14"/>
      <c r="E130" s="26" t="s">
        <v>591</v>
      </c>
      <c r="F130" s="15" t="s">
        <v>227</v>
      </c>
      <c r="G130" s="18" t="s">
        <v>227</v>
      </c>
      <c r="H130" s="25" t="s">
        <v>235</v>
      </c>
      <c r="I130" s="89" t="s">
        <v>238</v>
      </c>
      <c r="J130" s="25"/>
      <c r="K130" s="18" t="s">
        <v>227</v>
      </c>
      <c r="L130" s="14" t="s">
        <v>235</v>
      </c>
      <c r="M130" s="26">
        <v>3</v>
      </c>
      <c r="N130" s="15" t="s">
        <v>227</v>
      </c>
      <c r="O130" s="18" t="s">
        <v>227</v>
      </c>
      <c r="P130" s="12" t="s">
        <v>235</v>
      </c>
      <c r="Q130" s="24" t="s">
        <v>592</v>
      </c>
      <c r="R130" s="25" t="s">
        <v>244</v>
      </c>
      <c r="S130" s="18"/>
      <c r="T130" s="14" t="s">
        <v>235</v>
      </c>
      <c r="U130" s="26">
        <v>2.8</v>
      </c>
      <c r="V130" s="15" t="s">
        <v>227</v>
      </c>
    </row>
    <row r="131" spans="1:22" x14ac:dyDescent="0.25">
      <c r="A131" s="17"/>
      <c r="B131" s="38"/>
      <c r="C131" s="38" t="s">
        <v>227</v>
      </c>
      <c r="D131" s="38"/>
      <c r="E131" s="38"/>
      <c r="F131" s="38"/>
      <c r="G131" s="38" t="s">
        <v>227</v>
      </c>
      <c r="H131" s="39"/>
      <c r="I131" s="39"/>
      <c r="J131" s="38"/>
      <c r="K131" s="38" t="s">
        <v>227</v>
      </c>
      <c r="L131" s="39"/>
      <c r="M131" s="39"/>
      <c r="N131" s="38"/>
      <c r="O131" s="38" t="s">
        <v>227</v>
      </c>
      <c r="P131" s="39"/>
      <c r="Q131" s="39"/>
      <c r="R131" s="38"/>
      <c r="S131" s="38"/>
      <c r="T131" s="39"/>
      <c r="U131" s="39"/>
      <c r="V131" s="38"/>
    </row>
    <row r="132" spans="1:22" ht="15.75" thickBot="1" x14ac:dyDescent="0.3">
      <c r="A132" s="17"/>
      <c r="B132" s="20" t="s">
        <v>176</v>
      </c>
      <c r="C132" s="22" t="s">
        <v>227</v>
      </c>
      <c r="D132" s="21"/>
      <c r="E132" s="21"/>
      <c r="F132" s="21"/>
      <c r="G132" s="22" t="s">
        <v>227</v>
      </c>
      <c r="H132" s="32" t="s">
        <v>235</v>
      </c>
      <c r="I132" s="90" t="s">
        <v>238</v>
      </c>
      <c r="J132" s="32"/>
      <c r="K132" s="22" t="s">
        <v>227</v>
      </c>
      <c r="L132" s="33" t="s">
        <v>235</v>
      </c>
      <c r="M132" s="34">
        <v>3</v>
      </c>
      <c r="N132" s="35" t="s">
        <v>227</v>
      </c>
      <c r="O132" s="22" t="s">
        <v>227</v>
      </c>
      <c r="P132" s="30" t="s">
        <v>235</v>
      </c>
      <c r="Q132" s="31" t="s">
        <v>592</v>
      </c>
      <c r="R132" s="32" t="s">
        <v>244</v>
      </c>
      <c r="S132" s="22"/>
      <c r="T132" s="33" t="s">
        <v>235</v>
      </c>
      <c r="U132" s="34">
        <v>2.8</v>
      </c>
      <c r="V132" s="35" t="s">
        <v>227</v>
      </c>
    </row>
    <row r="133" spans="1:22" x14ac:dyDescent="0.25">
      <c r="A133" s="17"/>
      <c r="B133" s="38"/>
      <c r="C133" s="38" t="s">
        <v>227</v>
      </c>
      <c r="D133" s="38"/>
      <c r="E133" s="38"/>
      <c r="F133" s="38"/>
      <c r="G133" s="38" t="s">
        <v>227</v>
      </c>
      <c r="H133" s="39"/>
      <c r="I133" s="39"/>
      <c r="J133" s="38"/>
      <c r="K133" s="38" t="s">
        <v>227</v>
      </c>
      <c r="L133" s="39"/>
      <c r="M133" s="39"/>
      <c r="N133" s="38"/>
      <c r="O133" s="38" t="s">
        <v>227</v>
      </c>
      <c r="P133" s="39"/>
      <c r="Q133" s="39"/>
      <c r="R133" s="38"/>
      <c r="S133" s="38"/>
      <c r="T133" s="39"/>
      <c r="U133" s="39"/>
      <c r="V133" s="38"/>
    </row>
  </sheetData>
  <mergeCells count="265">
    <mergeCell ref="B121:AL121"/>
    <mergeCell ref="A122:A133"/>
    <mergeCell ref="B122:AL122"/>
    <mergeCell ref="B123:AL123"/>
    <mergeCell ref="B124:AL124"/>
    <mergeCell ref="A95:A120"/>
    <mergeCell ref="B95:AL95"/>
    <mergeCell ref="B96:AL96"/>
    <mergeCell ref="B97:AL97"/>
    <mergeCell ref="B98:AL98"/>
    <mergeCell ref="B109:AL109"/>
    <mergeCell ref="B110:AL110"/>
    <mergeCell ref="A77:A93"/>
    <mergeCell ref="B77:AL77"/>
    <mergeCell ref="B78:AL78"/>
    <mergeCell ref="B79:AL79"/>
    <mergeCell ref="B92:AL92"/>
    <mergeCell ref="B94:AL94"/>
    <mergeCell ref="B43:AL43"/>
    <mergeCell ref="B44:AL44"/>
    <mergeCell ref="B53:AL53"/>
    <mergeCell ref="A55:A76"/>
    <mergeCell ref="B55:AL55"/>
    <mergeCell ref="B56:AL56"/>
    <mergeCell ref="B57:AL57"/>
    <mergeCell ref="V127:V128"/>
    <mergeCell ref="A1:A2"/>
    <mergeCell ref="B1:AL1"/>
    <mergeCell ref="B2:AL2"/>
    <mergeCell ref="A3:A41"/>
    <mergeCell ref="B3:AL3"/>
    <mergeCell ref="B4:AL4"/>
    <mergeCell ref="B5:AL5"/>
    <mergeCell ref="A42:A54"/>
    <mergeCell ref="B42:AL42"/>
    <mergeCell ref="O127:O128"/>
    <mergeCell ref="P127:Q127"/>
    <mergeCell ref="P128:Q128"/>
    <mergeCell ref="R127:R128"/>
    <mergeCell ref="S127:S128"/>
    <mergeCell ref="T127:U127"/>
    <mergeCell ref="T128:U128"/>
    <mergeCell ref="H128:I128"/>
    <mergeCell ref="J127:J128"/>
    <mergeCell ref="K127:K128"/>
    <mergeCell ref="L127:M127"/>
    <mergeCell ref="L128:M128"/>
    <mergeCell ref="N127:N128"/>
    <mergeCell ref="V113:V114"/>
    <mergeCell ref="D126:E126"/>
    <mergeCell ref="H126:M126"/>
    <mergeCell ref="P126:U126"/>
    <mergeCell ref="B127:B128"/>
    <mergeCell ref="C127:C128"/>
    <mergeCell ref="D127:E128"/>
    <mergeCell ref="F127:F128"/>
    <mergeCell ref="G127:G128"/>
    <mergeCell ref="H127:I127"/>
    <mergeCell ref="O113:O114"/>
    <mergeCell ref="P113:Q113"/>
    <mergeCell ref="P114:Q114"/>
    <mergeCell ref="R113:R114"/>
    <mergeCell ref="S113:S114"/>
    <mergeCell ref="T113:U113"/>
    <mergeCell ref="T114:U114"/>
    <mergeCell ref="H114:I114"/>
    <mergeCell ref="J113:J114"/>
    <mergeCell ref="K113:K114"/>
    <mergeCell ref="L113:M113"/>
    <mergeCell ref="L114:M114"/>
    <mergeCell ref="N113:N114"/>
    <mergeCell ref="V101:V102"/>
    <mergeCell ref="D112:E112"/>
    <mergeCell ref="H112:M112"/>
    <mergeCell ref="P112:U112"/>
    <mergeCell ref="B113:B114"/>
    <mergeCell ref="C113:C114"/>
    <mergeCell ref="D113:E114"/>
    <mergeCell ref="F113:F114"/>
    <mergeCell ref="G113:G114"/>
    <mergeCell ref="H113:I113"/>
    <mergeCell ref="P101:Q101"/>
    <mergeCell ref="P102:Q102"/>
    <mergeCell ref="R101:R102"/>
    <mergeCell ref="S101:S102"/>
    <mergeCell ref="T101:U101"/>
    <mergeCell ref="T102:U102"/>
    <mergeCell ref="J101:J102"/>
    <mergeCell ref="K101:K102"/>
    <mergeCell ref="L101:M101"/>
    <mergeCell ref="L102:M102"/>
    <mergeCell ref="N101:N102"/>
    <mergeCell ref="O101:O102"/>
    <mergeCell ref="B101:B102"/>
    <mergeCell ref="C101:C102"/>
    <mergeCell ref="D101:E102"/>
    <mergeCell ref="F101:F102"/>
    <mergeCell ref="G101:G102"/>
    <mergeCell ref="H101:I101"/>
    <mergeCell ref="H102:I102"/>
    <mergeCell ref="V82:V83"/>
    <mergeCell ref="W82:W83"/>
    <mergeCell ref="X82:Y83"/>
    <mergeCell ref="Z82:Z83"/>
    <mergeCell ref="D100:E100"/>
    <mergeCell ref="H100:M100"/>
    <mergeCell ref="P100:U100"/>
    <mergeCell ref="O82:O83"/>
    <mergeCell ref="P82:Q83"/>
    <mergeCell ref="R82:R83"/>
    <mergeCell ref="S82:S83"/>
    <mergeCell ref="T82:U82"/>
    <mergeCell ref="T83:U83"/>
    <mergeCell ref="H82:I83"/>
    <mergeCell ref="J82:J83"/>
    <mergeCell ref="K82:K83"/>
    <mergeCell ref="L82:M82"/>
    <mergeCell ref="L83:M83"/>
    <mergeCell ref="N82:N83"/>
    <mergeCell ref="AL60:AL66"/>
    <mergeCell ref="D81:I81"/>
    <mergeCell ref="L81:Q81"/>
    <mergeCell ref="T81:Y81"/>
    <mergeCell ref="B82:B83"/>
    <mergeCell ref="C82:C83"/>
    <mergeCell ref="D82:E82"/>
    <mergeCell ref="D83:E83"/>
    <mergeCell ref="F82:F83"/>
    <mergeCell ref="G82:G83"/>
    <mergeCell ref="AH60:AH66"/>
    <mergeCell ref="AI60:AI66"/>
    <mergeCell ref="AJ60:AK60"/>
    <mergeCell ref="AJ61:AK61"/>
    <mergeCell ref="AJ62:AK62"/>
    <mergeCell ref="AJ63:AK63"/>
    <mergeCell ref="AJ64:AK64"/>
    <mergeCell ref="AJ65:AK65"/>
    <mergeCell ref="AJ66:AK66"/>
    <mergeCell ref="AD60:AD66"/>
    <mergeCell ref="AE60:AE66"/>
    <mergeCell ref="AF60:AG60"/>
    <mergeCell ref="AF61:AG61"/>
    <mergeCell ref="AF62:AG62"/>
    <mergeCell ref="AF63:AG63"/>
    <mergeCell ref="AF64:AG64"/>
    <mergeCell ref="AF65:AG65"/>
    <mergeCell ref="AF66:AG66"/>
    <mergeCell ref="Z60:Z66"/>
    <mergeCell ref="AA60:AA66"/>
    <mergeCell ref="AB60:AC60"/>
    <mergeCell ref="AB61:AC61"/>
    <mergeCell ref="AB62:AC62"/>
    <mergeCell ref="AB63:AC63"/>
    <mergeCell ref="AB64:AC64"/>
    <mergeCell ref="AB65:AC65"/>
    <mergeCell ref="AB66:AC66"/>
    <mergeCell ref="V60:V66"/>
    <mergeCell ref="W60:W66"/>
    <mergeCell ref="X60:Y60"/>
    <mergeCell ref="X61:Y61"/>
    <mergeCell ref="X62:Y62"/>
    <mergeCell ref="X63:Y63"/>
    <mergeCell ref="X64:Y64"/>
    <mergeCell ref="X65:Y65"/>
    <mergeCell ref="X66:Y66"/>
    <mergeCell ref="R60:R66"/>
    <mergeCell ref="S60:S66"/>
    <mergeCell ref="T60:U60"/>
    <mergeCell ref="T61:U61"/>
    <mergeCell ref="T62:U62"/>
    <mergeCell ref="T63:U63"/>
    <mergeCell ref="T64:U64"/>
    <mergeCell ref="T65:U65"/>
    <mergeCell ref="T66:U66"/>
    <mergeCell ref="N60:N66"/>
    <mergeCell ref="O60:O66"/>
    <mergeCell ref="P60:Q60"/>
    <mergeCell ref="P61:Q61"/>
    <mergeCell ref="P62:Q62"/>
    <mergeCell ref="P63:Q63"/>
    <mergeCell ref="P64:Q64"/>
    <mergeCell ref="P65:Q65"/>
    <mergeCell ref="P66:Q66"/>
    <mergeCell ref="H66:I66"/>
    <mergeCell ref="J60:J66"/>
    <mergeCell ref="K60:K66"/>
    <mergeCell ref="L60:M60"/>
    <mergeCell ref="L61:M61"/>
    <mergeCell ref="L62:M62"/>
    <mergeCell ref="L63:M63"/>
    <mergeCell ref="L64:M64"/>
    <mergeCell ref="L65:M65"/>
    <mergeCell ref="L66:M66"/>
    <mergeCell ref="D65:E65"/>
    <mergeCell ref="D66:E66"/>
    <mergeCell ref="F60:F66"/>
    <mergeCell ref="G60:G66"/>
    <mergeCell ref="H60:I60"/>
    <mergeCell ref="H61:I61"/>
    <mergeCell ref="H62:I62"/>
    <mergeCell ref="H63:I63"/>
    <mergeCell ref="H64:I64"/>
    <mergeCell ref="H65:I65"/>
    <mergeCell ref="D59:M59"/>
    <mergeCell ref="P59:Y59"/>
    <mergeCell ref="AB59:AK59"/>
    <mergeCell ref="B60:B66"/>
    <mergeCell ref="C60:C66"/>
    <mergeCell ref="D60:E60"/>
    <mergeCell ref="D61:E61"/>
    <mergeCell ref="D62:E62"/>
    <mergeCell ref="D63:E63"/>
    <mergeCell ref="D64:E64"/>
    <mergeCell ref="H47:I47"/>
    <mergeCell ref="J46:J47"/>
    <mergeCell ref="K46:K47"/>
    <mergeCell ref="L46:M46"/>
    <mergeCell ref="L47:M47"/>
    <mergeCell ref="N46:N47"/>
    <mergeCell ref="P27:Q27"/>
    <mergeCell ref="P28:Q28"/>
    <mergeCell ref="R27:R28"/>
    <mergeCell ref="B46:B47"/>
    <mergeCell ref="C46:C47"/>
    <mergeCell ref="D46:E46"/>
    <mergeCell ref="D47:E47"/>
    <mergeCell ref="F46:F47"/>
    <mergeCell ref="G46:G47"/>
    <mergeCell ref="H46:I46"/>
    <mergeCell ref="J27:J28"/>
    <mergeCell ref="K27:K28"/>
    <mergeCell ref="L27:M27"/>
    <mergeCell ref="L28:M28"/>
    <mergeCell ref="N27:N28"/>
    <mergeCell ref="O27:O28"/>
    <mergeCell ref="B27:B28"/>
    <mergeCell ref="C27:C28"/>
    <mergeCell ref="D27:E28"/>
    <mergeCell ref="F27:F28"/>
    <mergeCell ref="G27:G28"/>
    <mergeCell ref="H27:I27"/>
    <mergeCell ref="H28:I28"/>
    <mergeCell ref="P9:Q9"/>
    <mergeCell ref="P10:Q10"/>
    <mergeCell ref="R9:R10"/>
    <mergeCell ref="C24:R24"/>
    <mergeCell ref="D25:Q25"/>
    <mergeCell ref="D26:E26"/>
    <mergeCell ref="H26:Q26"/>
    <mergeCell ref="J9:J10"/>
    <mergeCell ref="K9:K10"/>
    <mergeCell ref="L9:M9"/>
    <mergeCell ref="L10:M10"/>
    <mergeCell ref="N9:N10"/>
    <mergeCell ref="O9:O10"/>
    <mergeCell ref="D7:Q7"/>
    <mergeCell ref="D8:E8"/>
    <mergeCell ref="H8:Q8"/>
    <mergeCell ref="B9:B10"/>
    <mergeCell ref="C9:C10"/>
    <mergeCell ref="D9: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5.7109375" customWidth="1"/>
    <col min="6" max="6" width="1.85546875" bestFit="1" customWidth="1"/>
    <col min="8" max="8" width="2.85546875" customWidth="1"/>
    <col min="9" max="9" width="5.7109375" customWidth="1"/>
    <col min="10" max="10" width="1.85546875" bestFit="1" customWidth="1"/>
    <col min="12" max="12" width="2.85546875" customWidth="1"/>
    <col min="13" max="13" width="5.7109375" customWidth="1"/>
    <col min="14" max="14" width="1.85546875" bestFit="1" customWidth="1"/>
    <col min="16" max="16" width="2.85546875" customWidth="1"/>
    <col min="17" max="17" width="5.7109375" customWidth="1"/>
    <col min="18" max="18" width="1.85546875" bestFit="1" customWidth="1"/>
  </cols>
  <sheetData>
    <row r="1" spans="1:18" ht="15" customHeight="1" x14ac:dyDescent="0.25">
      <c r="A1" s="7" t="s">
        <v>9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92</v>
      </c>
      <c r="B3" s="51" t="s">
        <v>5</v>
      </c>
      <c r="C3" s="51"/>
      <c r="D3" s="51"/>
      <c r="E3" s="51"/>
      <c r="F3" s="51"/>
      <c r="G3" s="51"/>
      <c r="H3" s="51"/>
      <c r="I3" s="51"/>
      <c r="J3" s="51"/>
      <c r="K3" s="51"/>
      <c r="L3" s="51"/>
      <c r="M3" s="51"/>
      <c r="N3" s="51"/>
      <c r="O3" s="51"/>
      <c r="P3" s="51"/>
      <c r="Q3" s="51"/>
      <c r="R3" s="51"/>
    </row>
    <row r="4" spans="1:18" x14ac:dyDescent="0.25">
      <c r="A4" s="17"/>
      <c r="B4" s="53" t="s">
        <v>993</v>
      </c>
      <c r="C4" s="53"/>
      <c r="D4" s="53"/>
      <c r="E4" s="53"/>
      <c r="F4" s="53"/>
      <c r="G4" s="53"/>
      <c r="H4" s="53"/>
      <c r="I4" s="53"/>
      <c r="J4" s="53"/>
      <c r="K4" s="53"/>
      <c r="L4" s="53"/>
      <c r="M4" s="53"/>
      <c r="N4" s="53"/>
      <c r="O4" s="53"/>
      <c r="P4" s="53"/>
      <c r="Q4" s="53"/>
      <c r="R4" s="53"/>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c r="G6" s="4"/>
      <c r="H6" s="4"/>
      <c r="I6" s="4"/>
      <c r="J6" s="4"/>
      <c r="K6" s="4"/>
      <c r="L6" s="4"/>
      <c r="M6" s="4"/>
      <c r="N6" s="4"/>
      <c r="O6" s="4"/>
      <c r="P6" s="4"/>
      <c r="Q6" s="4"/>
      <c r="R6" s="4"/>
    </row>
    <row r="7" spans="1:18" ht="15.75" thickBot="1" x14ac:dyDescent="0.3">
      <c r="A7" s="17"/>
      <c r="B7" s="18"/>
      <c r="C7" s="18" t="s">
        <v>227</v>
      </c>
      <c r="D7" s="43" t="s">
        <v>482</v>
      </c>
      <c r="E7" s="43"/>
      <c r="F7" s="43"/>
      <c r="G7" s="43"/>
      <c r="H7" s="43"/>
      <c r="I7" s="43"/>
      <c r="J7" s="18"/>
      <c r="K7" s="18"/>
      <c r="L7" s="43" t="s">
        <v>483</v>
      </c>
      <c r="M7" s="43"/>
      <c r="N7" s="43"/>
      <c r="O7" s="43"/>
      <c r="P7" s="43"/>
      <c r="Q7" s="43"/>
      <c r="R7" s="18"/>
    </row>
    <row r="8" spans="1:18" x14ac:dyDescent="0.25">
      <c r="A8" s="17"/>
      <c r="B8" s="44" t="s">
        <v>230</v>
      </c>
      <c r="C8" s="45" t="s">
        <v>227</v>
      </c>
      <c r="D8" s="47" t="s">
        <v>231</v>
      </c>
      <c r="E8" s="47"/>
      <c r="F8" s="48"/>
      <c r="G8" s="48"/>
      <c r="H8" s="47" t="s">
        <v>232</v>
      </c>
      <c r="I8" s="47"/>
      <c r="J8" s="45"/>
      <c r="K8" s="45"/>
      <c r="L8" s="47" t="s">
        <v>231</v>
      </c>
      <c r="M8" s="47"/>
      <c r="N8" s="48"/>
      <c r="O8" s="48"/>
      <c r="P8" s="47" t="s">
        <v>232</v>
      </c>
      <c r="Q8" s="47"/>
      <c r="R8" s="45"/>
    </row>
    <row r="9" spans="1:18" ht="15.75" thickBot="1" x14ac:dyDescent="0.3">
      <c r="A9" s="17"/>
      <c r="B9" s="44"/>
      <c r="C9" s="45"/>
      <c r="D9" s="43">
        <v>2014</v>
      </c>
      <c r="E9" s="43"/>
      <c r="F9" s="45"/>
      <c r="G9" s="45"/>
      <c r="H9" s="43">
        <v>2013</v>
      </c>
      <c r="I9" s="43"/>
      <c r="J9" s="45"/>
      <c r="K9" s="45"/>
      <c r="L9" s="43">
        <v>2014</v>
      </c>
      <c r="M9" s="43"/>
      <c r="N9" s="45"/>
      <c r="O9" s="45"/>
      <c r="P9" s="43">
        <v>2013</v>
      </c>
      <c r="Q9" s="43"/>
      <c r="R9" s="45"/>
    </row>
    <row r="10" spans="1:18" ht="25.5" x14ac:dyDescent="0.25">
      <c r="A10" s="17"/>
      <c r="B10" s="20" t="s">
        <v>629</v>
      </c>
      <c r="C10" s="22" t="s">
        <v>227</v>
      </c>
      <c r="D10" s="21"/>
      <c r="E10" s="21"/>
      <c r="F10" s="21"/>
      <c r="G10" s="22"/>
      <c r="H10" s="21"/>
      <c r="I10" s="21"/>
      <c r="J10" s="21"/>
      <c r="K10" s="22"/>
      <c r="L10" s="21"/>
      <c r="M10" s="21"/>
      <c r="N10" s="21"/>
      <c r="O10" s="22"/>
      <c r="P10" s="21"/>
      <c r="Q10" s="21"/>
      <c r="R10" s="21"/>
    </row>
    <row r="11" spans="1:18" x14ac:dyDescent="0.25">
      <c r="A11" s="17"/>
      <c r="B11" s="23" t="s">
        <v>630</v>
      </c>
      <c r="C11" s="18" t="s">
        <v>227</v>
      </c>
      <c r="D11" s="12" t="s">
        <v>235</v>
      </c>
      <c r="E11" s="24" t="s">
        <v>376</v>
      </c>
      <c r="F11" s="25" t="s">
        <v>244</v>
      </c>
      <c r="G11" s="18"/>
      <c r="H11" s="14" t="s">
        <v>235</v>
      </c>
      <c r="I11" s="26" t="s">
        <v>376</v>
      </c>
      <c r="J11" s="15" t="s">
        <v>244</v>
      </c>
      <c r="K11" s="18"/>
      <c r="L11" s="12" t="s">
        <v>235</v>
      </c>
      <c r="M11" s="24" t="s">
        <v>578</v>
      </c>
      <c r="N11" s="25" t="s">
        <v>244</v>
      </c>
      <c r="O11" s="18"/>
      <c r="P11" s="14" t="s">
        <v>235</v>
      </c>
      <c r="Q11" s="26" t="s">
        <v>578</v>
      </c>
      <c r="R11" s="15" t="s">
        <v>244</v>
      </c>
    </row>
    <row r="12" spans="1:18" x14ac:dyDescent="0.25">
      <c r="A12" s="17"/>
      <c r="B12" s="29" t="s">
        <v>631</v>
      </c>
      <c r="C12" s="22" t="s">
        <v>227</v>
      </c>
      <c r="D12" s="30"/>
      <c r="E12" s="31" t="s">
        <v>632</v>
      </c>
      <c r="F12" s="32" t="s">
        <v>244</v>
      </c>
      <c r="G12" s="22"/>
      <c r="H12" s="33"/>
      <c r="I12" s="34" t="s">
        <v>565</v>
      </c>
      <c r="J12" s="35" t="s">
        <v>244</v>
      </c>
      <c r="K12" s="22"/>
      <c r="L12" s="30"/>
      <c r="M12" s="31" t="s">
        <v>633</v>
      </c>
      <c r="N12" s="32" t="s">
        <v>244</v>
      </c>
      <c r="O12" s="22"/>
      <c r="P12" s="33"/>
      <c r="Q12" s="34" t="s">
        <v>634</v>
      </c>
      <c r="R12" s="35" t="s">
        <v>244</v>
      </c>
    </row>
    <row r="13" spans="1:18" x14ac:dyDescent="0.25">
      <c r="A13" s="17"/>
      <c r="B13" s="23" t="s">
        <v>635</v>
      </c>
      <c r="C13" s="18" t="s">
        <v>227</v>
      </c>
      <c r="D13" s="12"/>
      <c r="E13" s="24">
        <v>3.7</v>
      </c>
      <c r="F13" s="25" t="s">
        <v>227</v>
      </c>
      <c r="G13" s="18"/>
      <c r="H13" s="14"/>
      <c r="I13" s="26">
        <v>3.2</v>
      </c>
      <c r="J13" s="15" t="s">
        <v>227</v>
      </c>
      <c r="K13" s="18"/>
      <c r="L13" s="12"/>
      <c r="M13" s="24">
        <v>7.5</v>
      </c>
      <c r="N13" s="25" t="s">
        <v>227</v>
      </c>
      <c r="O13" s="18"/>
      <c r="P13" s="14"/>
      <c r="Q13" s="26">
        <v>6.4</v>
      </c>
      <c r="R13" s="15" t="s">
        <v>227</v>
      </c>
    </row>
    <row r="14" spans="1:18" ht="25.5" x14ac:dyDescent="0.25">
      <c r="A14" s="17"/>
      <c r="B14" s="29" t="s">
        <v>636</v>
      </c>
      <c r="C14" s="22" t="s">
        <v>227</v>
      </c>
      <c r="D14" s="30"/>
      <c r="E14" s="31">
        <v>0.5</v>
      </c>
      <c r="F14" s="32" t="s">
        <v>227</v>
      </c>
      <c r="G14" s="22"/>
      <c r="H14" s="33"/>
      <c r="I14" s="34">
        <v>0.3</v>
      </c>
      <c r="J14" s="35" t="s">
        <v>227</v>
      </c>
      <c r="K14" s="22"/>
      <c r="L14" s="30"/>
      <c r="M14" s="31">
        <v>0.9</v>
      </c>
      <c r="N14" s="32" t="s">
        <v>227</v>
      </c>
      <c r="O14" s="22"/>
      <c r="P14" s="33"/>
      <c r="Q14" s="34">
        <v>0.7</v>
      </c>
      <c r="R14" s="35" t="s">
        <v>227</v>
      </c>
    </row>
    <row r="15" spans="1:18" ht="26.25" thickBot="1" x14ac:dyDescent="0.3">
      <c r="A15" s="17"/>
      <c r="B15" s="23" t="s">
        <v>371</v>
      </c>
      <c r="C15" s="18" t="s">
        <v>227</v>
      </c>
      <c r="D15" s="12"/>
      <c r="E15" s="24" t="s">
        <v>368</v>
      </c>
      <c r="F15" s="25" t="s">
        <v>244</v>
      </c>
      <c r="G15" s="18"/>
      <c r="H15" s="14"/>
      <c r="I15" s="26" t="s">
        <v>368</v>
      </c>
      <c r="J15" s="15" t="s">
        <v>244</v>
      </c>
      <c r="K15" s="18"/>
      <c r="L15" s="12"/>
      <c r="M15" s="24" t="s">
        <v>377</v>
      </c>
      <c r="N15" s="25" t="s">
        <v>244</v>
      </c>
      <c r="O15" s="18"/>
      <c r="P15" s="14"/>
      <c r="Q15" s="26" t="s">
        <v>637</v>
      </c>
      <c r="R15" s="15" t="s">
        <v>244</v>
      </c>
    </row>
    <row r="16" spans="1:18" x14ac:dyDescent="0.25">
      <c r="A16" s="17"/>
      <c r="B16" s="38"/>
      <c r="C16" s="38" t="s">
        <v>227</v>
      </c>
      <c r="D16" s="39"/>
      <c r="E16" s="39"/>
      <c r="F16" s="38"/>
      <c r="G16" s="38"/>
      <c r="H16" s="39"/>
      <c r="I16" s="39"/>
      <c r="J16" s="38"/>
      <c r="K16" s="38"/>
      <c r="L16" s="39"/>
      <c r="M16" s="39"/>
      <c r="N16" s="38"/>
      <c r="O16" s="38"/>
      <c r="P16" s="39"/>
      <c r="Q16" s="39"/>
      <c r="R16" s="38"/>
    </row>
    <row r="17" spans="1:18" ht="15.75" thickBot="1" x14ac:dyDescent="0.3">
      <c r="A17" s="17"/>
      <c r="B17" s="20" t="s">
        <v>638</v>
      </c>
      <c r="C17" s="22" t="s">
        <v>227</v>
      </c>
      <c r="D17" s="30" t="s">
        <v>235</v>
      </c>
      <c r="E17" s="31">
        <v>0.6</v>
      </c>
      <c r="F17" s="32" t="s">
        <v>227</v>
      </c>
      <c r="G17" s="22"/>
      <c r="H17" s="33" t="s">
        <v>235</v>
      </c>
      <c r="I17" s="34">
        <v>0.1</v>
      </c>
      <c r="J17" s="35" t="s">
        <v>227</v>
      </c>
      <c r="K17" s="22"/>
      <c r="L17" s="30" t="s">
        <v>235</v>
      </c>
      <c r="M17" s="31">
        <v>1.2</v>
      </c>
      <c r="N17" s="32" t="s">
        <v>227</v>
      </c>
      <c r="O17" s="22"/>
      <c r="P17" s="33" t="s">
        <v>235</v>
      </c>
      <c r="Q17" s="34">
        <v>0.2</v>
      </c>
      <c r="R17" s="35" t="s">
        <v>227</v>
      </c>
    </row>
    <row r="18" spans="1:18" x14ac:dyDescent="0.25">
      <c r="A18" s="17"/>
      <c r="B18" s="38"/>
      <c r="C18" s="38" t="s">
        <v>227</v>
      </c>
      <c r="D18" s="39"/>
      <c r="E18" s="39"/>
      <c r="F18" s="38"/>
      <c r="G18" s="38"/>
      <c r="H18" s="39"/>
      <c r="I18" s="39"/>
      <c r="J18" s="38"/>
      <c r="K18" s="38"/>
      <c r="L18" s="39"/>
      <c r="M18" s="39"/>
      <c r="N18" s="38"/>
      <c r="O18" s="38"/>
      <c r="P18" s="39"/>
      <c r="Q18" s="39"/>
      <c r="R18" s="38"/>
    </row>
  </sheetData>
  <mergeCells count="26">
    <mergeCell ref="P8:Q8"/>
    <mergeCell ref="P9:Q9"/>
    <mergeCell ref="R8:R9"/>
    <mergeCell ref="A1:A2"/>
    <mergeCell ref="B1:R1"/>
    <mergeCell ref="B2:R2"/>
    <mergeCell ref="A3:A18"/>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3" customWidth="1"/>
    <col min="9" max="9" width="6.5703125" customWidth="1"/>
    <col min="10" max="10" width="1.85546875" bestFit="1" customWidth="1"/>
    <col min="11" max="11" width="1.5703125" bestFit="1" customWidth="1"/>
    <col min="12" max="12" width="3" customWidth="1"/>
    <col min="13" max="13" width="5.5703125" customWidth="1"/>
    <col min="14" max="14" width="1.85546875" bestFit="1" customWidth="1"/>
  </cols>
  <sheetData>
    <row r="1" spans="1:14" ht="15" customHeight="1" x14ac:dyDescent="0.25">
      <c r="A1" s="7" t="s">
        <v>9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995</v>
      </c>
      <c r="B3" s="51" t="s">
        <v>5</v>
      </c>
      <c r="C3" s="51"/>
      <c r="D3" s="51"/>
      <c r="E3" s="51"/>
      <c r="F3" s="51"/>
      <c r="G3" s="51"/>
      <c r="H3" s="51"/>
      <c r="I3" s="51"/>
      <c r="J3" s="51"/>
      <c r="K3" s="51"/>
      <c r="L3" s="51"/>
      <c r="M3" s="51"/>
      <c r="N3" s="51"/>
    </row>
    <row r="4" spans="1:14" x14ac:dyDescent="0.25">
      <c r="A4" s="17"/>
      <c r="B4" s="4"/>
      <c r="C4" s="4"/>
      <c r="D4" s="4"/>
      <c r="E4" s="4"/>
      <c r="F4" s="4"/>
      <c r="G4" s="4"/>
      <c r="H4" s="4"/>
      <c r="I4" s="4"/>
      <c r="J4" s="4"/>
      <c r="K4" s="4"/>
      <c r="L4" s="4"/>
      <c r="M4" s="4"/>
      <c r="N4" s="4"/>
    </row>
    <row r="5" spans="1:14" ht="19.5" customHeight="1" x14ac:dyDescent="0.25">
      <c r="A5" s="17"/>
      <c r="B5" s="100" t="s">
        <v>230</v>
      </c>
      <c r="C5" s="45" t="s">
        <v>227</v>
      </c>
      <c r="D5" s="46" t="s">
        <v>231</v>
      </c>
      <c r="E5" s="46"/>
      <c r="F5" s="45"/>
      <c r="G5" s="45" t="s">
        <v>227</v>
      </c>
      <c r="H5" s="46" t="s">
        <v>255</v>
      </c>
      <c r="I5" s="46"/>
      <c r="J5" s="45"/>
      <c r="K5" s="45" t="s">
        <v>227</v>
      </c>
      <c r="L5" s="46" t="s">
        <v>232</v>
      </c>
      <c r="M5" s="46"/>
      <c r="N5" s="45"/>
    </row>
    <row r="6" spans="1:14" ht="15.75" thickBot="1" x14ac:dyDescent="0.3">
      <c r="A6" s="17"/>
      <c r="B6" s="100"/>
      <c r="C6" s="45"/>
      <c r="D6" s="43">
        <v>2014</v>
      </c>
      <c r="E6" s="43"/>
      <c r="F6" s="45"/>
      <c r="G6" s="45"/>
      <c r="H6" s="43">
        <v>2014</v>
      </c>
      <c r="I6" s="43"/>
      <c r="J6" s="45"/>
      <c r="K6" s="45"/>
      <c r="L6" s="43">
        <v>2013</v>
      </c>
      <c r="M6" s="43"/>
      <c r="N6" s="45"/>
    </row>
    <row r="7" spans="1:14" x14ac:dyDescent="0.25">
      <c r="A7" s="17"/>
      <c r="B7" s="20" t="s">
        <v>659</v>
      </c>
      <c r="C7" s="22" t="s">
        <v>227</v>
      </c>
      <c r="D7" s="21"/>
      <c r="E7" s="21"/>
      <c r="F7" s="21"/>
      <c r="G7" s="22" t="s">
        <v>227</v>
      </c>
      <c r="H7" s="21"/>
      <c r="I7" s="21"/>
      <c r="J7" s="21"/>
      <c r="K7" s="22" t="s">
        <v>227</v>
      </c>
      <c r="L7" s="21"/>
      <c r="M7" s="21"/>
      <c r="N7" s="21"/>
    </row>
    <row r="8" spans="1:14" x14ac:dyDescent="0.25">
      <c r="A8" s="17"/>
      <c r="B8" s="23" t="s">
        <v>660</v>
      </c>
      <c r="C8" s="18" t="s">
        <v>227</v>
      </c>
      <c r="D8" s="25" t="s">
        <v>235</v>
      </c>
      <c r="E8" s="89" t="s">
        <v>238</v>
      </c>
      <c r="F8" s="25"/>
      <c r="G8" s="18" t="s">
        <v>227</v>
      </c>
      <c r="H8" s="15" t="s">
        <v>235</v>
      </c>
      <c r="I8" s="36" t="s">
        <v>238</v>
      </c>
      <c r="J8" s="15"/>
      <c r="K8" s="18" t="s">
        <v>227</v>
      </c>
      <c r="L8" s="12" t="s">
        <v>235</v>
      </c>
      <c r="M8" s="26" t="s">
        <v>238</v>
      </c>
      <c r="N8" s="15"/>
    </row>
    <row r="9" spans="1:14" x14ac:dyDescent="0.25">
      <c r="A9" s="17"/>
      <c r="B9" s="29" t="s">
        <v>661</v>
      </c>
      <c r="C9" s="22" t="s">
        <v>227</v>
      </c>
      <c r="D9" s="30"/>
      <c r="E9" s="31">
        <v>20</v>
      </c>
      <c r="F9" s="32" t="s">
        <v>227</v>
      </c>
      <c r="G9" s="22" t="s">
        <v>227</v>
      </c>
      <c r="H9" s="35"/>
      <c r="I9" s="37" t="s">
        <v>238</v>
      </c>
      <c r="J9" s="35"/>
      <c r="K9" s="22" t="s">
        <v>227</v>
      </c>
      <c r="L9" s="35"/>
      <c r="M9" s="37" t="s">
        <v>238</v>
      </c>
      <c r="N9" s="35"/>
    </row>
    <row r="10" spans="1:14" ht="25.5" x14ac:dyDescent="0.25">
      <c r="A10" s="17"/>
      <c r="B10" s="23" t="s">
        <v>662</v>
      </c>
      <c r="C10" s="18" t="s">
        <v>227</v>
      </c>
      <c r="D10" s="12"/>
      <c r="E10" s="24">
        <v>1.1000000000000001</v>
      </c>
      <c r="F10" s="25" t="s">
        <v>227</v>
      </c>
      <c r="G10" s="18" t="s">
        <v>227</v>
      </c>
      <c r="H10" s="15"/>
      <c r="I10" s="36" t="s">
        <v>238</v>
      </c>
      <c r="J10" s="15"/>
      <c r="K10" s="18" t="s">
        <v>227</v>
      </c>
      <c r="L10" s="15"/>
      <c r="M10" s="36" t="s">
        <v>238</v>
      </c>
      <c r="N10" s="15"/>
    </row>
    <row r="11" spans="1:14" ht="15.75" thickBot="1" x14ac:dyDescent="0.3">
      <c r="A11" s="17"/>
      <c r="B11" s="29" t="s">
        <v>663</v>
      </c>
      <c r="C11" s="22" t="s">
        <v>227</v>
      </c>
      <c r="D11" s="30"/>
      <c r="E11" s="31">
        <v>10.1</v>
      </c>
      <c r="F11" s="32" t="s">
        <v>227</v>
      </c>
      <c r="G11" s="22" t="s">
        <v>227</v>
      </c>
      <c r="H11" s="33"/>
      <c r="I11" s="34">
        <v>19.3</v>
      </c>
      <c r="J11" s="35" t="s">
        <v>227</v>
      </c>
      <c r="K11" s="22" t="s">
        <v>227</v>
      </c>
      <c r="L11" s="33"/>
      <c r="M11" s="34">
        <v>1.7</v>
      </c>
      <c r="N11" s="35" t="s">
        <v>227</v>
      </c>
    </row>
    <row r="12" spans="1:14" x14ac:dyDescent="0.25">
      <c r="A12" s="17"/>
      <c r="B12" s="38"/>
      <c r="C12" s="38" t="s">
        <v>227</v>
      </c>
      <c r="D12" s="39"/>
      <c r="E12" s="39"/>
      <c r="F12" s="38"/>
      <c r="G12" s="38" t="s">
        <v>227</v>
      </c>
      <c r="H12" s="39"/>
      <c r="I12" s="39"/>
      <c r="J12" s="38"/>
      <c r="K12" s="38" t="s">
        <v>227</v>
      </c>
      <c r="L12" s="39"/>
      <c r="M12" s="39"/>
      <c r="N12" s="38"/>
    </row>
    <row r="13" spans="1:14" x14ac:dyDescent="0.25">
      <c r="A13" s="17"/>
      <c r="B13" s="42" t="s">
        <v>664</v>
      </c>
      <c r="C13" s="18" t="s">
        <v>227</v>
      </c>
      <c r="D13" s="12"/>
      <c r="E13" s="24">
        <v>31.2</v>
      </c>
      <c r="F13" s="25" t="s">
        <v>227</v>
      </c>
      <c r="G13" s="18" t="s">
        <v>227</v>
      </c>
      <c r="H13" s="14"/>
      <c r="I13" s="26">
        <v>19.3</v>
      </c>
      <c r="J13" s="15" t="s">
        <v>227</v>
      </c>
      <c r="K13" s="18" t="s">
        <v>227</v>
      </c>
      <c r="L13" s="14"/>
      <c r="M13" s="26">
        <v>1.7</v>
      </c>
      <c r="N13" s="15" t="s">
        <v>227</v>
      </c>
    </row>
    <row r="14" spans="1:14" x14ac:dyDescent="0.25">
      <c r="A14" s="17"/>
      <c r="B14" s="20" t="s">
        <v>665</v>
      </c>
      <c r="C14" s="22" t="s">
        <v>227</v>
      </c>
      <c r="D14" s="21"/>
      <c r="E14" s="21"/>
      <c r="F14" s="21"/>
      <c r="G14" s="22" t="s">
        <v>227</v>
      </c>
      <c r="H14" s="21"/>
      <c r="I14" s="21"/>
      <c r="J14" s="21"/>
      <c r="K14" s="22" t="s">
        <v>227</v>
      </c>
      <c r="L14" s="21"/>
      <c r="M14" s="21"/>
      <c r="N14" s="21"/>
    </row>
    <row r="15" spans="1:14" ht="25.5" x14ac:dyDescent="0.25">
      <c r="A15" s="17"/>
      <c r="B15" s="23" t="s">
        <v>666</v>
      </c>
      <c r="C15" s="18" t="s">
        <v>227</v>
      </c>
      <c r="D15" s="12"/>
      <c r="E15" s="24">
        <v>398.4</v>
      </c>
      <c r="F15" s="25" t="s">
        <v>227</v>
      </c>
      <c r="G15" s="18" t="s">
        <v>227</v>
      </c>
      <c r="H15" s="15"/>
      <c r="I15" s="36" t="s">
        <v>238</v>
      </c>
      <c r="J15" s="15"/>
      <c r="K15" s="18" t="s">
        <v>227</v>
      </c>
      <c r="L15" s="15"/>
      <c r="M15" s="36" t="s">
        <v>238</v>
      </c>
      <c r="N15" s="15"/>
    </row>
    <row r="16" spans="1:14" x14ac:dyDescent="0.25">
      <c r="A16" s="17"/>
      <c r="B16" s="29" t="s">
        <v>667</v>
      </c>
      <c r="C16" s="22" t="s">
        <v>227</v>
      </c>
      <c r="D16" s="30"/>
      <c r="E16" s="31">
        <v>600</v>
      </c>
      <c r="F16" s="32" t="s">
        <v>227</v>
      </c>
      <c r="G16" s="22" t="s">
        <v>227</v>
      </c>
      <c r="H16" s="35"/>
      <c r="I16" s="37" t="s">
        <v>238</v>
      </c>
      <c r="J16" s="35"/>
      <c r="K16" s="22" t="s">
        <v>227</v>
      </c>
      <c r="L16" s="35"/>
      <c r="M16" s="37" t="s">
        <v>238</v>
      </c>
      <c r="N16" s="35"/>
    </row>
    <row r="17" spans="1:14" x14ac:dyDescent="0.25">
      <c r="A17" s="17"/>
      <c r="B17" s="23" t="s">
        <v>668</v>
      </c>
      <c r="C17" s="18" t="s">
        <v>227</v>
      </c>
      <c r="D17" s="12"/>
      <c r="E17" s="24">
        <v>380</v>
      </c>
      <c r="F17" s="25" t="s">
        <v>227</v>
      </c>
      <c r="G17" s="18" t="s">
        <v>227</v>
      </c>
      <c r="H17" s="15"/>
      <c r="I17" s="36" t="s">
        <v>238</v>
      </c>
      <c r="J17" s="15"/>
      <c r="K17" s="18" t="s">
        <v>227</v>
      </c>
      <c r="L17" s="15"/>
      <c r="M17" s="36" t="s">
        <v>238</v>
      </c>
      <c r="N17" s="15"/>
    </row>
    <row r="18" spans="1:14" ht="15.75" thickBot="1" x14ac:dyDescent="0.3">
      <c r="A18" s="17"/>
      <c r="B18" s="29" t="s">
        <v>669</v>
      </c>
      <c r="C18" s="22" t="s">
        <v>227</v>
      </c>
      <c r="D18" s="30"/>
      <c r="E18" s="31">
        <v>0.7</v>
      </c>
      <c r="F18" s="32" t="s">
        <v>227</v>
      </c>
      <c r="G18" s="22" t="s">
        <v>227</v>
      </c>
      <c r="H18" s="35"/>
      <c r="I18" s="37" t="s">
        <v>238</v>
      </c>
      <c r="J18" s="35"/>
      <c r="K18" s="22" t="s">
        <v>227</v>
      </c>
      <c r="L18" s="35"/>
      <c r="M18" s="37" t="s">
        <v>238</v>
      </c>
      <c r="N18" s="35"/>
    </row>
    <row r="19" spans="1:14" x14ac:dyDescent="0.25">
      <c r="A19" s="17"/>
      <c r="B19" s="38"/>
      <c r="C19" s="38" t="s">
        <v>227</v>
      </c>
      <c r="D19" s="39"/>
      <c r="E19" s="39"/>
      <c r="F19" s="38"/>
      <c r="G19" s="38" t="s">
        <v>227</v>
      </c>
      <c r="H19" s="39"/>
      <c r="I19" s="39"/>
      <c r="J19" s="38"/>
      <c r="K19" s="38" t="s">
        <v>227</v>
      </c>
      <c r="L19" s="39"/>
      <c r="M19" s="39"/>
      <c r="N19" s="38"/>
    </row>
    <row r="20" spans="1:14" ht="15.75" thickBot="1" x14ac:dyDescent="0.3">
      <c r="A20" s="17"/>
      <c r="B20" s="42" t="s">
        <v>670</v>
      </c>
      <c r="C20" s="18" t="s">
        <v>227</v>
      </c>
      <c r="D20" s="12"/>
      <c r="E20" s="27">
        <v>1379.1</v>
      </c>
      <c r="F20" s="25" t="s">
        <v>227</v>
      </c>
      <c r="G20" s="18" t="s">
        <v>227</v>
      </c>
      <c r="H20" s="15"/>
      <c r="I20" s="36" t="s">
        <v>238</v>
      </c>
      <c r="J20" s="15"/>
      <c r="K20" s="18" t="s">
        <v>227</v>
      </c>
      <c r="L20" s="15"/>
      <c r="M20" s="36" t="s">
        <v>238</v>
      </c>
      <c r="N20" s="15"/>
    </row>
    <row r="21" spans="1:14" x14ac:dyDescent="0.25">
      <c r="A21" s="17"/>
      <c r="B21" s="38"/>
      <c r="C21" s="38" t="s">
        <v>227</v>
      </c>
      <c r="D21" s="39"/>
      <c r="E21" s="39"/>
      <c r="F21" s="38"/>
      <c r="G21" s="38" t="s">
        <v>227</v>
      </c>
      <c r="H21" s="39"/>
      <c r="I21" s="39"/>
      <c r="J21" s="38"/>
      <c r="K21" s="38" t="s">
        <v>227</v>
      </c>
      <c r="L21" s="39"/>
      <c r="M21" s="39"/>
      <c r="N21" s="38"/>
    </row>
    <row r="22" spans="1:14" ht="15.75" thickBot="1" x14ac:dyDescent="0.3">
      <c r="A22" s="17"/>
      <c r="B22" s="20" t="s">
        <v>671</v>
      </c>
      <c r="C22" s="22" t="s">
        <v>227</v>
      </c>
      <c r="D22" s="30" t="s">
        <v>235</v>
      </c>
      <c r="E22" s="40">
        <v>1410.3</v>
      </c>
      <c r="F22" s="32" t="s">
        <v>227</v>
      </c>
      <c r="G22" s="22" t="s">
        <v>227</v>
      </c>
      <c r="H22" s="30" t="s">
        <v>235</v>
      </c>
      <c r="I22" s="34">
        <v>19.3</v>
      </c>
      <c r="J22" s="35" t="s">
        <v>227</v>
      </c>
      <c r="K22" s="22" t="s">
        <v>227</v>
      </c>
      <c r="L22" s="30" t="s">
        <v>235</v>
      </c>
      <c r="M22" s="34">
        <v>1.7</v>
      </c>
      <c r="N22" s="35" t="s">
        <v>227</v>
      </c>
    </row>
    <row r="23" spans="1:14" x14ac:dyDescent="0.25">
      <c r="A23" s="17"/>
      <c r="B23" s="38"/>
      <c r="C23" s="38" t="s">
        <v>227</v>
      </c>
      <c r="D23" s="39"/>
      <c r="E23" s="39"/>
      <c r="F23" s="38"/>
      <c r="G23" s="38" t="s">
        <v>227</v>
      </c>
      <c r="H23" s="39"/>
      <c r="I23" s="39"/>
      <c r="J23" s="38"/>
      <c r="K23" s="38" t="s">
        <v>227</v>
      </c>
      <c r="L23" s="39"/>
      <c r="M23" s="39"/>
      <c r="N23" s="38"/>
    </row>
  </sheetData>
  <mergeCells count="18">
    <mergeCell ref="N5:N6"/>
    <mergeCell ref="A1:A2"/>
    <mergeCell ref="B1:N1"/>
    <mergeCell ref="B2:N2"/>
    <mergeCell ref="A3:A23"/>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7109375" customWidth="1"/>
    <col min="5" max="5" width="14.5703125" customWidth="1"/>
    <col min="6" max="6" width="3.7109375" customWidth="1"/>
    <col min="7" max="7" width="2.85546875" customWidth="1"/>
    <col min="8" max="8" width="3.42578125" customWidth="1"/>
    <col min="9" max="9" width="13" customWidth="1"/>
    <col min="10" max="10" width="3.42578125" customWidth="1"/>
    <col min="11" max="11" width="2.85546875" customWidth="1"/>
    <col min="12" max="12" width="3.7109375" customWidth="1"/>
    <col min="13" max="13" width="14.5703125" customWidth="1"/>
    <col min="14" max="14" width="3.42578125" customWidth="1"/>
    <col min="15" max="15" width="2.85546875" customWidth="1"/>
    <col min="16" max="16" width="3.42578125" customWidth="1"/>
    <col min="17" max="17" width="13" customWidth="1"/>
    <col min="18" max="18" width="3.4257812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997</v>
      </c>
      <c r="B3" s="51" t="s">
        <v>5</v>
      </c>
      <c r="C3" s="51"/>
      <c r="D3" s="51"/>
      <c r="E3" s="51"/>
      <c r="F3" s="51"/>
      <c r="G3" s="51"/>
      <c r="H3" s="51"/>
      <c r="I3" s="51"/>
      <c r="J3" s="51"/>
      <c r="K3" s="51"/>
      <c r="L3" s="51"/>
      <c r="M3" s="51"/>
      <c r="N3" s="51"/>
      <c r="O3" s="51"/>
      <c r="P3" s="51"/>
      <c r="Q3" s="51"/>
      <c r="R3" s="51"/>
    </row>
    <row r="4" spans="1:18" x14ac:dyDescent="0.25">
      <c r="A4" s="17"/>
      <c r="B4" s="52" t="s">
        <v>702</v>
      </c>
      <c r="C4" s="52"/>
      <c r="D4" s="52"/>
      <c r="E4" s="52"/>
      <c r="F4" s="52"/>
      <c r="G4" s="52"/>
      <c r="H4" s="52"/>
      <c r="I4" s="52"/>
      <c r="J4" s="52"/>
      <c r="K4" s="52"/>
      <c r="L4" s="52"/>
      <c r="M4" s="52"/>
      <c r="N4" s="52"/>
      <c r="O4" s="52"/>
      <c r="P4" s="52"/>
      <c r="Q4" s="52"/>
      <c r="R4" s="52"/>
    </row>
    <row r="5" spans="1:18" x14ac:dyDescent="0.25">
      <c r="A5" s="17"/>
      <c r="B5" s="54"/>
      <c r="C5" s="54"/>
      <c r="D5" s="54"/>
      <c r="E5" s="54"/>
      <c r="F5" s="54"/>
      <c r="G5" s="54"/>
      <c r="H5" s="54"/>
      <c r="I5" s="54"/>
      <c r="J5" s="54"/>
      <c r="K5" s="54"/>
      <c r="L5" s="54"/>
      <c r="M5" s="54"/>
      <c r="N5" s="54"/>
      <c r="O5" s="54"/>
      <c r="P5" s="54"/>
      <c r="Q5" s="54"/>
      <c r="R5" s="54"/>
    </row>
    <row r="6" spans="1:18" x14ac:dyDescent="0.25">
      <c r="A6" s="17"/>
      <c r="B6" s="4"/>
      <c r="C6" s="4"/>
      <c r="D6" s="4"/>
      <c r="E6" s="4"/>
      <c r="F6" s="4"/>
    </row>
    <row r="7" spans="1:18" ht="15.75" thickBot="1" x14ac:dyDescent="0.3">
      <c r="A7" s="17"/>
      <c r="B7" s="19" t="s">
        <v>703</v>
      </c>
      <c r="C7" s="18" t="s">
        <v>227</v>
      </c>
      <c r="D7" s="43" t="s">
        <v>281</v>
      </c>
      <c r="E7" s="43"/>
      <c r="F7" s="18"/>
    </row>
    <row r="8" spans="1:18" ht="25.5" x14ac:dyDescent="0.25">
      <c r="A8" s="17"/>
      <c r="B8" s="20" t="s">
        <v>704</v>
      </c>
      <c r="C8" s="22" t="s">
        <v>227</v>
      </c>
      <c r="D8" s="33" t="s">
        <v>235</v>
      </c>
      <c r="E8" s="34">
        <v>910.2</v>
      </c>
      <c r="F8" s="35" t="s">
        <v>227</v>
      </c>
    </row>
    <row r="9" spans="1:18" ht="51" x14ac:dyDescent="0.25">
      <c r="A9" s="17"/>
      <c r="B9" s="42" t="s">
        <v>705</v>
      </c>
      <c r="C9" s="18" t="s">
        <v>227</v>
      </c>
      <c r="D9" s="14"/>
      <c r="E9" s="26">
        <v>69.599999999999994</v>
      </c>
      <c r="F9" s="15" t="s">
        <v>227</v>
      </c>
    </row>
    <row r="10" spans="1:18" ht="26.25" thickBot="1" x14ac:dyDescent="0.3">
      <c r="A10" s="17"/>
      <c r="B10" s="20" t="s">
        <v>706</v>
      </c>
      <c r="C10" s="22" t="s">
        <v>227</v>
      </c>
      <c r="D10" s="33"/>
      <c r="E10" s="34">
        <v>478.2</v>
      </c>
      <c r="F10" s="35" t="s">
        <v>227</v>
      </c>
    </row>
    <row r="11" spans="1:18" x14ac:dyDescent="0.25">
      <c r="A11" s="17"/>
      <c r="B11" s="38"/>
      <c r="C11" s="38" t="s">
        <v>227</v>
      </c>
      <c r="D11" s="39"/>
      <c r="E11" s="39"/>
      <c r="F11" s="38"/>
    </row>
    <row r="12" spans="1:18" ht="15.75" thickBot="1" x14ac:dyDescent="0.3">
      <c r="A12" s="17"/>
      <c r="B12" s="42" t="s">
        <v>707</v>
      </c>
      <c r="C12" s="18" t="s">
        <v>227</v>
      </c>
      <c r="D12" s="14" t="s">
        <v>235</v>
      </c>
      <c r="E12" s="28">
        <v>1458</v>
      </c>
      <c r="F12" s="15" t="s">
        <v>227</v>
      </c>
    </row>
    <row r="13" spans="1:18" x14ac:dyDescent="0.25">
      <c r="A13" s="17"/>
      <c r="B13" s="38"/>
      <c r="C13" s="38" t="s">
        <v>227</v>
      </c>
      <c r="D13" s="39"/>
      <c r="E13" s="39"/>
      <c r="F13" s="38"/>
    </row>
    <row r="14" spans="1:18" ht="15" customHeight="1" x14ac:dyDescent="0.25">
      <c r="A14" s="17" t="s">
        <v>998</v>
      </c>
      <c r="B14" s="51" t="s">
        <v>5</v>
      </c>
      <c r="C14" s="51"/>
      <c r="D14" s="51"/>
      <c r="E14" s="51"/>
      <c r="F14" s="51"/>
      <c r="G14" s="51"/>
      <c r="H14" s="51"/>
      <c r="I14" s="51"/>
      <c r="J14" s="51"/>
      <c r="K14" s="51"/>
      <c r="L14" s="51"/>
      <c r="M14" s="51"/>
      <c r="N14" s="51"/>
      <c r="O14" s="51"/>
      <c r="P14" s="51"/>
      <c r="Q14" s="51"/>
      <c r="R14" s="51"/>
    </row>
    <row r="15" spans="1:18" x14ac:dyDescent="0.25">
      <c r="A15" s="17"/>
      <c r="B15" s="52" t="s">
        <v>709</v>
      </c>
      <c r="C15" s="52"/>
      <c r="D15" s="52"/>
      <c r="E15" s="52"/>
      <c r="F15" s="52"/>
      <c r="G15" s="52"/>
      <c r="H15" s="52"/>
      <c r="I15" s="52"/>
      <c r="J15" s="52"/>
      <c r="K15" s="52"/>
      <c r="L15" s="52"/>
      <c r="M15" s="52"/>
      <c r="N15" s="52"/>
      <c r="O15" s="52"/>
      <c r="P15" s="52"/>
      <c r="Q15" s="52"/>
      <c r="R15" s="52"/>
    </row>
    <row r="16" spans="1:18" x14ac:dyDescent="0.25">
      <c r="A16" s="17"/>
      <c r="B16" s="54"/>
      <c r="C16" s="54"/>
      <c r="D16" s="54"/>
      <c r="E16" s="54"/>
      <c r="F16" s="54"/>
      <c r="G16" s="54"/>
      <c r="H16" s="54"/>
      <c r="I16" s="54"/>
      <c r="J16" s="54"/>
      <c r="K16" s="54"/>
      <c r="L16" s="54"/>
      <c r="M16" s="54"/>
      <c r="N16" s="54"/>
      <c r="O16" s="54"/>
      <c r="P16" s="54"/>
      <c r="Q16" s="54"/>
      <c r="R16" s="54"/>
    </row>
    <row r="17" spans="1:6" x14ac:dyDescent="0.25">
      <c r="A17" s="17"/>
      <c r="B17" s="4"/>
      <c r="C17" s="4"/>
      <c r="D17" s="4"/>
      <c r="E17" s="4"/>
      <c r="F17" s="4"/>
    </row>
    <row r="18" spans="1:6" ht="15.75" thickBot="1" x14ac:dyDescent="0.3">
      <c r="A18" s="17"/>
      <c r="B18" s="98" t="s">
        <v>230</v>
      </c>
      <c r="C18" s="18" t="s">
        <v>227</v>
      </c>
      <c r="D18" s="43" t="s">
        <v>281</v>
      </c>
      <c r="E18" s="43"/>
      <c r="F18" s="18"/>
    </row>
    <row r="19" spans="1:6" x14ac:dyDescent="0.25">
      <c r="A19" s="17"/>
      <c r="B19" s="29" t="s">
        <v>84</v>
      </c>
      <c r="C19" s="22" t="s">
        <v>227</v>
      </c>
      <c r="D19" s="33" t="s">
        <v>235</v>
      </c>
      <c r="E19" s="34">
        <v>28.8</v>
      </c>
      <c r="F19" s="35" t="s">
        <v>227</v>
      </c>
    </row>
    <row r="20" spans="1:6" x14ac:dyDescent="0.25">
      <c r="A20" s="17"/>
      <c r="B20" s="23" t="s">
        <v>89</v>
      </c>
      <c r="C20" s="18" t="s">
        <v>227</v>
      </c>
      <c r="D20" s="14"/>
      <c r="E20" s="26">
        <v>855.6</v>
      </c>
      <c r="F20" s="15" t="s">
        <v>227</v>
      </c>
    </row>
    <row r="21" spans="1:6" x14ac:dyDescent="0.25">
      <c r="A21" s="17"/>
      <c r="B21" s="29" t="s">
        <v>87</v>
      </c>
      <c r="C21" s="22" t="s">
        <v>227</v>
      </c>
      <c r="D21" s="33"/>
      <c r="E21" s="34">
        <v>22.5</v>
      </c>
      <c r="F21" s="35" t="s">
        <v>227</v>
      </c>
    </row>
    <row r="22" spans="1:6" x14ac:dyDescent="0.25">
      <c r="A22" s="17"/>
      <c r="B22" s="23" t="s">
        <v>710</v>
      </c>
      <c r="C22" s="18" t="s">
        <v>227</v>
      </c>
      <c r="D22" s="14"/>
      <c r="E22" s="26">
        <v>104.2</v>
      </c>
      <c r="F22" s="15" t="s">
        <v>227</v>
      </c>
    </row>
    <row r="23" spans="1:6" x14ac:dyDescent="0.25">
      <c r="A23" s="17"/>
      <c r="B23" s="29" t="s">
        <v>711</v>
      </c>
      <c r="C23" s="22" t="s">
        <v>227</v>
      </c>
      <c r="D23" s="21"/>
      <c r="E23" s="21"/>
      <c r="F23" s="21"/>
    </row>
    <row r="24" spans="1:6" x14ac:dyDescent="0.25">
      <c r="A24" s="17"/>
      <c r="B24" s="112" t="s">
        <v>459</v>
      </c>
      <c r="C24" s="18" t="s">
        <v>227</v>
      </c>
      <c r="D24" s="14"/>
      <c r="E24" s="26">
        <v>420</v>
      </c>
      <c r="F24" s="15" t="s">
        <v>227</v>
      </c>
    </row>
    <row r="25" spans="1:6" x14ac:dyDescent="0.25">
      <c r="A25" s="17"/>
      <c r="B25" s="113" t="s">
        <v>460</v>
      </c>
      <c r="C25" s="22" t="s">
        <v>227</v>
      </c>
      <c r="D25" s="33"/>
      <c r="E25" s="34">
        <v>50.2</v>
      </c>
      <c r="F25" s="35" t="s">
        <v>227</v>
      </c>
    </row>
    <row r="26" spans="1:6" x14ac:dyDescent="0.25">
      <c r="A26" s="17"/>
      <c r="B26" s="23" t="s">
        <v>88</v>
      </c>
      <c r="C26" s="18" t="s">
        <v>227</v>
      </c>
      <c r="D26" s="14"/>
      <c r="E26" s="26">
        <v>126.3</v>
      </c>
      <c r="F26" s="15" t="s">
        <v>227</v>
      </c>
    </row>
    <row r="27" spans="1:6" x14ac:dyDescent="0.25">
      <c r="A27" s="17"/>
      <c r="B27" s="29" t="s">
        <v>95</v>
      </c>
      <c r="C27" s="22" t="s">
        <v>227</v>
      </c>
      <c r="D27" s="33"/>
      <c r="E27" s="34">
        <v>25.4</v>
      </c>
      <c r="F27" s="35" t="s">
        <v>227</v>
      </c>
    </row>
    <row r="28" spans="1:6" x14ac:dyDescent="0.25">
      <c r="A28" s="17"/>
      <c r="B28" s="23" t="s">
        <v>712</v>
      </c>
      <c r="C28" s="18" t="s">
        <v>227</v>
      </c>
      <c r="D28" s="14"/>
      <c r="E28" s="26" t="s">
        <v>713</v>
      </c>
      <c r="F28" s="15" t="s">
        <v>337</v>
      </c>
    </row>
    <row r="29" spans="1:6" x14ac:dyDescent="0.25">
      <c r="A29" s="17"/>
      <c r="B29" s="29" t="s">
        <v>102</v>
      </c>
      <c r="C29" s="22" t="s">
        <v>227</v>
      </c>
      <c r="D29" s="33"/>
      <c r="E29" s="34" t="s">
        <v>714</v>
      </c>
      <c r="F29" s="35" t="s">
        <v>244</v>
      </c>
    </row>
    <row r="30" spans="1:6" x14ac:dyDescent="0.25">
      <c r="A30" s="17"/>
      <c r="B30" s="23" t="s">
        <v>715</v>
      </c>
      <c r="C30" s="18" t="s">
        <v>227</v>
      </c>
      <c r="D30" s="14"/>
      <c r="E30" s="26" t="s">
        <v>716</v>
      </c>
      <c r="F30" s="15" t="s">
        <v>244</v>
      </c>
    </row>
    <row r="31" spans="1:6" x14ac:dyDescent="0.25">
      <c r="A31" s="17"/>
      <c r="B31" s="29" t="s">
        <v>717</v>
      </c>
      <c r="C31" s="22" t="s">
        <v>227</v>
      </c>
      <c r="D31" s="33"/>
      <c r="E31" s="34" t="s">
        <v>718</v>
      </c>
      <c r="F31" s="35" t="s">
        <v>244</v>
      </c>
    </row>
    <row r="32" spans="1:6" x14ac:dyDescent="0.25">
      <c r="A32" s="17"/>
      <c r="B32" s="23" t="s">
        <v>103</v>
      </c>
      <c r="C32" s="18" t="s">
        <v>227</v>
      </c>
      <c r="D32" s="14"/>
      <c r="E32" s="26" t="s">
        <v>719</v>
      </c>
      <c r="F32" s="15" t="s">
        <v>244</v>
      </c>
    </row>
    <row r="33" spans="1:18" ht="15.75" thickBot="1" x14ac:dyDescent="0.3">
      <c r="A33" s="17"/>
      <c r="B33" s="29" t="s">
        <v>107</v>
      </c>
      <c r="C33" s="22" t="s">
        <v>227</v>
      </c>
      <c r="D33" s="33"/>
      <c r="E33" s="34" t="s">
        <v>720</v>
      </c>
      <c r="F33" s="35" t="s">
        <v>244</v>
      </c>
    </row>
    <row r="34" spans="1:18" x14ac:dyDescent="0.25">
      <c r="A34" s="17"/>
      <c r="B34" s="38"/>
      <c r="C34" s="38" t="s">
        <v>227</v>
      </c>
      <c r="D34" s="39"/>
      <c r="E34" s="39"/>
      <c r="F34" s="38"/>
    </row>
    <row r="35" spans="1:18" x14ac:dyDescent="0.25">
      <c r="A35" s="17"/>
      <c r="B35" s="42" t="s">
        <v>721</v>
      </c>
      <c r="C35" s="18" t="s">
        <v>227</v>
      </c>
      <c r="D35" s="14"/>
      <c r="E35" s="26">
        <v>932.9</v>
      </c>
      <c r="F35" s="15" t="s">
        <v>227</v>
      </c>
    </row>
    <row r="36" spans="1:18" ht="15.75" thickBot="1" x14ac:dyDescent="0.3">
      <c r="A36" s="17"/>
      <c r="B36" s="29" t="s">
        <v>93</v>
      </c>
      <c r="C36" s="22" t="s">
        <v>227</v>
      </c>
      <c r="D36" s="33"/>
      <c r="E36" s="34">
        <v>525.1</v>
      </c>
      <c r="F36" s="35" t="s">
        <v>227</v>
      </c>
    </row>
    <row r="37" spans="1:18" x14ac:dyDescent="0.25">
      <c r="A37" s="17"/>
      <c r="B37" s="38"/>
      <c r="C37" s="38" t="s">
        <v>227</v>
      </c>
      <c r="D37" s="39"/>
      <c r="E37" s="39"/>
      <c r="F37" s="38"/>
    </row>
    <row r="38" spans="1:18" ht="15.75" thickBot="1" x14ac:dyDescent="0.3">
      <c r="A38" s="17"/>
      <c r="B38" s="42" t="s">
        <v>707</v>
      </c>
      <c r="C38" s="18" t="s">
        <v>227</v>
      </c>
      <c r="D38" s="14" t="s">
        <v>235</v>
      </c>
      <c r="E38" s="28">
        <v>1458</v>
      </c>
      <c r="F38" s="15" t="s">
        <v>227</v>
      </c>
    </row>
    <row r="39" spans="1:18" x14ac:dyDescent="0.25">
      <c r="A39" s="17"/>
      <c r="B39" s="38"/>
      <c r="C39" s="38" t="s">
        <v>227</v>
      </c>
      <c r="D39" s="39"/>
      <c r="E39" s="39"/>
      <c r="F39" s="38"/>
    </row>
    <row r="40" spans="1:18" x14ac:dyDescent="0.25">
      <c r="A40" s="17"/>
      <c r="B40" s="51"/>
      <c r="C40" s="51"/>
      <c r="D40" s="51"/>
      <c r="E40" s="51"/>
      <c r="F40" s="51"/>
      <c r="G40" s="51"/>
      <c r="H40" s="51"/>
      <c r="I40" s="51"/>
      <c r="J40" s="51"/>
      <c r="K40" s="51"/>
      <c r="L40" s="51"/>
      <c r="M40" s="51"/>
      <c r="N40" s="51"/>
      <c r="O40" s="51"/>
      <c r="P40" s="51"/>
      <c r="Q40" s="51"/>
      <c r="R40" s="51"/>
    </row>
    <row r="41" spans="1:18" ht="38.25" x14ac:dyDescent="0.25">
      <c r="A41" s="17"/>
      <c r="B41" s="49">
        <v>-1</v>
      </c>
      <c r="C41" s="49" t="s">
        <v>722</v>
      </c>
    </row>
    <row r="42" spans="1:18" ht="15" customHeight="1" x14ac:dyDescent="0.25">
      <c r="A42" s="17" t="s">
        <v>999</v>
      </c>
      <c r="B42" s="51" t="s">
        <v>5</v>
      </c>
      <c r="C42" s="51"/>
      <c r="D42" s="51"/>
      <c r="E42" s="51"/>
      <c r="F42" s="51"/>
      <c r="G42" s="51"/>
      <c r="H42" s="51"/>
      <c r="I42" s="51"/>
      <c r="J42" s="51"/>
      <c r="K42" s="51"/>
      <c r="L42" s="51"/>
      <c r="M42" s="51"/>
      <c r="N42" s="51"/>
      <c r="O42" s="51"/>
      <c r="P42" s="51"/>
      <c r="Q42" s="51"/>
      <c r="R42" s="51"/>
    </row>
    <row r="43" spans="1:18" ht="27.75" customHeight="1" x14ac:dyDescent="0.25">
      <c r="A43" s="17"/>
      <c r="B43" s="53" t="s">
        <v>1000</v>
      </c>
      <c r="C43" s="53"/>
      <c r="D43" s="53"/>
      <c r="E43" s="53"/>
      <c r="F43" s="53"/>
      <c r="G43" s="53"/>
      <c r="H43" s="53"/>
      <c r="I43" s="53"/>
      <c r="J43" s="53"/>
      <c r="K43" s="53"/>
      <c r="L43" s="53"/>
      <c r="M43" s="53"/>
      <c r="N43" s="53"/>
      <c r="O43" s="53"/>
      <c r="P43" s="53"/>
      <c r="Q43" s="53"/>
      <c r="R43" s="53"/>
    </row>
    <row r="44" spans="1:18" x14ac:dyDescent="0.25">
      <c r="A44" s="17"/>
      <c r="B44" s="4"/>
      <c r="C44" s="4"/>
      <c r="D44" s="4"/>
      <c r="E44" s="4"/>
      <c r="F44" s="4"/>
      <c r="G44" s="4"/>
      <c r="H44" s="4"/>
      <c r="I44" s="4"/>
      <c r="J44" s="4"/>
      <c r="K44" s="4"/>
      <c r="L44" s="4"/>
      <c r="M44" s="4"/>
      <c r="N44" s="4"/>
      <c r="O44" s="4"/>
      <c r="P44" s="4"/>
      <c r="Q44" s="4"/>
      <c r="R44" s="4"/>
    </row>
    <row r="45" spans="1:18" ht="15.75" thickBot="1" x14ac:dyDescent="0.3">
      <c r="A45" s="17"/>
      <c r="B45" s="18"/>
      <c r="C45" s="18" t="s">
        <v>227</v>
      </c>
      <c r="D45" s="43" t="s">
        <v>725</v>
      </c>
      <c r="E45" s="43"/>
      <c r="F45" s="43"/>
      <c r="G45" s="43"/>
      <c r="H45" s="43"/>
      <c r="I45" s="43"/>
      <c r="J45" s="43"/>
      <c r="K45" s="43"/>
      <c r="L45" s="43"/>
      <c r="M45" s="43"/>
      <c r="N45" s="43"/>
      <c r="O45" s="43"/>
      <c r="P45" s="43"/>
      <c r="Q45" s="43"/>
      <c r="R45" s="18"/>
    </row>
    <row r="46" spans="1:18" ht="15.75" thickBot="1" x14ac:dyDescent="0.3">
      <c r="A46" s="17"/>
      <c r="B46" s="18"/>
      <c r="C46" s="18" t="s">
        <v>227</v>
      </c>
      <c r="D46" s="99" t="s">
        <v>482</v>
      </c>
      <c r="E46" s="99"/>
      <c r="F46" s="99"/>
      <c r="G46" s="99"/>
      <c r="H46" s="99"/>
      <c r="I46" s="99"/>
      <c r="J46" s="18"/>
      <c r="K46" s="18" t="s">
        <v>227</v>
      </c>
      <c r="L46" s="99" t="s">
        <v>483</v>
      </c>
      <c r="M46" s="99"/>
      <c r="N46" s="99"/>
      <c r="O46" s="99"/>
      <c r="P46" s="99"/>
      <c r="Q46" s="99"/>
      <c r="R46" s="18"/>
    </row>
    <row r="47" spans="1:18" x14ac:dyDescent="0.25">
      <c r="A47" s="17"/>
      <c r="B47" s="100" t="s">
        <v>269</v>
      </c>
      <c r="C47" s="45" t="s">
        <v>227</v>
      </c>
      <c r="D47" s="47" t="s">
        <v>231</v>
      </c>
      <c r="E47" s="47"/>
      <c r="F47" s="48"/>
      <c r="G47" s="48" t="s">
        <v>227</v>
      </c>
      <c r="H47" s="47" t="s">
        <v>232</v>
      </c>
      <c r="I47" s="47"/>
      <c r="J47" s="45"/>
      <c r="K47" s="45" t="s">
        <v>227</v>
      </c>
      <c r="L47" s="47" t="s">
        <v>231</v>
      </c>
      <c r="M47" s="47"/>
      <c r="N47" s="48"/>
      <c r="O47" s="48" t="s">
        <v>227</v>
      </c>
      <c r="P47" s="47" t="s">
        <v>232</v>
      </c>
      <c r="Q47" s="47"/>
      <c r="R47" s="45"/>
    </row>
    <row r="48" spans="1:18" ht="15.75" thickBot="1" x14ac:dyDescent="0.3">
      <c r="A48" s="17"/>
      <c r="B48" s="100"/>
      <c r="C48" s="45"/>
      <c r="D48" s="43">
        <v>2014</v>
      </c>
      <c r="E48" s="43"/>
      <c r="F48" s="45"/>
      <c r="G48" s="45"/>
      <c r="H48" s="43">
        <v>2013</v>
      </c>
      <c r="I48" s="43"/>
      <c r="J48" s="45"/>
      <c r="K48" s="45"/>
      <c r="L48" s="43">
        <v>2014</v>
      </c>
      <c r="M48" s="43"/>
      <c r="N48" s="45"/>
      <c r="O48" s="45"/>
      <c r="P48" s="43">
        <v>2013</v>
      </c>
      <c r="Q48" s="43"/>
      <c r="R48" s="45"/>
    </row>
    <row r="49" spans="1:18" x14ac:dyDescent="0.25">
      <c r="A49" s="17"/>
      <c r="B49" s="20" t="s">
        <v>726</v>
      </c>
      <c r="C49" s="22" t="s">
        <v>227</v>
      </c>
      <c r="D49" s="30" t="s">
        <v>235</v>
      </c>
      <c r="E49" s="40">
        <v>1379.5</v>
      </c>
      <c r="F49" s="32" t="s">
        <v>227</v>
      </c>
      <c r="G49" s="22" t="s">
        <v>227</v>
      </c>
      <c r="H49" s="33" t="s">
        <v>235</v>
      </c>
      <c r="I49" s="41">
        <v>1285.0999999999999</v>
      </c>
      <c r="J49" s="35" t="s">
        <v>227</v>
      </c>
      <c r="K49" s="22" t="s">
        <v>227</v>
      </c>
      <c r="L49" s="30" t="s">
        <v>235</v>
      </c>
      <c r="M49" s="40">
        <v>2859.7</v>
      </c>
      <c r="N49" s="32" t="s">
        <v>227</v>
      </c>
      <c r="O49" s="22" t="s">
        <v>227</v>
      </c>
      <c r="P49" s="33" t="s">
        <v>235</v>
      </c>
      <c r="Q49" s="41">
        <v>2708</v>
      </c>
      <c r="R49" s="35" t="s">
        <v>227</v>
      </c>
    </row>
    <row r="50" spans="1:18" x14ac:dyDescent="0.25">
      <c r="A50" s="17"/>
      <c r="B50" s="42" t="s">
        <v>727</v>
      </c>
      <c r="C50" s="18" t="s">
        <v>227</v>
      </c>
      <c r="D50" s="12" t="s">
        <v>235</v>
      </c>
      <c r="E50" s="24">
        <v>83.5</v>
      </c>
      <c r="F50" s="25" t="s">
        <v>227</v>
      </c>
      <c r="G50" s="18" t="s">
        <v>227</v>
      </c>
      <c r="H50" s="14" t="s">
        <v>235</v>
      </c>
      <c r="I50" s="26">
        <v>53.4</v>
      </c>
      <c r="J50" s="15" t="s">
        <v>227</v>
      </c>
      <c r="K50" s="18" t="s">
        <v>227</v>
      </c>
      <c r="L50" s="12" t="s">
        <v>235</v>
      </c>
      <c r="M50" s="24">
        <v>198.5</v>
      </c>
      <c r="N50" s="25" t="s">
        <v>227</v>
      </c>
      <c r="O50" s="18" t="s">
        <v>227</v>
      </c>
      <c r="P50" s="14" t="s">
        <v>235</v>
      </c>
      <c r="Q50" s="26">
        <v>145.19999999999999</v>
      </c>
      <c r="R50" s="15" t="s">
        <v>227</v>
      </c>
    </row>
    <row r="51" spans="1:18" x14ac:dyDescent="0.25">
      <c r="A51" s="17"/>
      <c r="B51" s="20" t="s">
        <v>728</v>
      </c>
      <c r="C51" s="22" t="s">
        <v>227</v>
      </c>
      <c r="D51" s="30" t="s">
        <v>235</v>
      </c>
      <c r="E51" s="31">
        <v>1.05</v>
      </c>
      <c r="F51" s="32" t="s">
        <v>227</v>
      </c>
      <c r="G51" s="22" t="s">
        <v>227</v>
      </c>
      <c r="H51" s="33" t="s">
        <v>235</v>
      </c>
      <c r="I51" s="34">
        <v>0.67</v>
      </c>
      <c r="J51" s="35" t="s">
        <v>227</v>
      </c>
      <c r="K51" s="22" t="s">
        <v>227</v>
      </c>
      <c r="L51" s="30" t="s">
        <v>235</v>
      </c>
      <c r="M51" s="31">
        <v>2.48</v>
      </c>
      <c r="N51" s="32" t="s">
        <v>227</v>
      </c>
      <c r="O51" s="22" t="s">
        <v>227</v>
      </c>
      <c r="P51" s="33" t="s">
        <v>235</v>
      </c>
      <c r="Q51" s="34">
        <v>1.8</v>
      </c>
      <c r="R51" s="35" t="s">
        <v>227</v>
      </c>
    </row>
    <row r="52" spans="1:18" x14ac:dyDescent="0.25">
      <c r="A52" s="17"/>
      <c r="B52" s="42" t="s">
        <v>729</v>
      </c>
      <c r="C52" s="18" t="s">
        <v>227</v>
      </c>
      <c r="D52" s="12" t="s">
        <v>235</v>
      </c>
      <c r="E52" s="24">
        <v>1.04</v>
      </c>
      <c r="F52" s="25" t="s">
        <v>227</v>
      </c>
      <c r="G52" s="18" t="s">
        <v>227</v>
      </c>
      <c r="H52" s="14" t="s">
        <v>235</v>
      </c>
      <c r="I52" s="26">
        <v>0.66</v>
      </c>
      <c r="J52" s="15" t="s">
        <v>227</v>
      </c>
      <c r="K52" s="18" t="s">
        <v>227</v>
      </c>
      <c r="L52" s="12" t="s">
        <v>235</v>
      </c>
      <c r="M52" s="24">
        <v>2.48</v>
      </c>
      <c r="N52" s="25" t="s">
        <v>227</v>
      </c>
      <c r="O52" s="18" t="s">
        <v>227</v>
      </c>
      <c r="P52" s="14" t="s">
        <v>235</v>
      </c>
      <c r="Q52" s="26">
        <v>1.79</v>
      </c>
      <c r="R52" s="15" t="s">
        <v>227</v>
      </c>
    </row>
  </sheetData>
  <mergeCells count="37">
    <mergeCell ref="A42:A52"/>
    <mergeCell ref="B42:R42"/>
    <mergeCell ref="B43:R43"/>
    <mergeCell ref="B4:R4"/>
    <mergeCell ref="B5:R5"/>
    <mergeCell ref="A14:A41"/>
    <mergeCell ref="B14:R14"/>
    <mergeCell ref="B15:R15"/>
    <mergeCell ref="B16:R16"/>
    <mergeCell ref="B40:R40"/>
    <mergeCell ref="N47:N48"/>
    <mergeCell ref="O47:O48"/>
    <mergeCell ref="P47:Q47"/>
    <mergeCell ref="P48:Q48"/>
    <mergeCell ref="R47:R48"/>
    <mergeCell ref="A1:A2"/>
    <mergeCell ref="B1:R1"/>
    <mergeCell ref="B2:R2"/>
    <mergeCell ref="A3:A13"/>
    <mergeCell ref="B3:R3"/>
    <mergeCell ref="G47:G48"/>
    <mergeCell ref="H47:I47"/>
    <mergeCell ref="H48:I48"/>
    <mergeCell ref="J47:J48"/>
    <mergeCell ref="K47:K48"/>
    <mergeCell ref="L47:M47"/>
    <mergeCell ref="L48:M48"/>
    <mergeCell ref="D7:E7"/>
    <mergeCell ref="D18:E18"/>
    <mergeCell ref="D45:Q45"/>
    <mergeCell ref="D46:I46"/>
    <mergeCell ref="L46:Q46"/>
    <mergeCell ref="B47:B48"/>
    <mergeCell ref="C47:C48"/>
    <mergeCell ref="D47:E47"/>
    <mergeCell ref="D48:E48"/>
    <mergeCell ref="F47:F4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2.5703125" customWidth="1"/>
    <col min="9" max="9" width="8" customWidth="1"/>
    <col min="10" max="10" width="1.85546875" bestFit="1" customWidth="1"/>
    <col min="11" max="11" width="1.5703125" bestFit="1" customWidth="1"/>
    <col min="12" max="12" width="2.140625" customWidth="1"/>
    <col min="13" max="13" width="8.5703125" customWidth="1"/>
    <col min="14" max="14" width="2" bestFit="1" customWidth="1"/>
    <col min="15" max="15" width="1.5703125" bestFit="1" customWidth="1"/>
    <col min="16" max="16" width="2.140625" customWidth="1"/>
    <col min="17" max="17" width="8.5703125" customWidth="1"/>
    <col min="18" max="18" width="2" bestFit="1" customWidth="1"/>
    <col min="19" max="19" width="1.5703125" bestFit="1" customWidth="1"/>
    <col min="20" max="20" width="2.28515625" customWidth="1"/>
    <col min="21" max="21" width="8.140625" customWidth="1"/>
    <col min="22" max="22" width="2" bestFit="1" customWidth="1"/>
    <col min="24" max="24" width="2.28515625" customWidth="1"/>
    <col min="25" max="25" width="9.140625" customWidth="1"/>
    <col min="26" max="26" width="2" bestFit="1" customWidth="1"/>
  </cols>
  <sheetData>
    <row r="1" spans="1:26" ht="15" customHeight="1" x14ac:dyDescent="0.25">
      <c r="A1" s="7" t="s">
        <v>10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7" t="s">
        <v>1002</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7"/>
      <c r="B4" s="122" t="s">
        <v>743</v>
      </c>
      <c r="C4" s="122"/>
      <c r="D4" s="122"/>
      <c r="E4" s="122"/>
      <c r="F4" s="122"/>
      <c r="G4" s="122"/>
      <c r="H4" s="122"/>
      <c r="I4" s="122"/>
      <c r="J4" s="122"/>
      <c r="K4" s="122"/>
      <c r="L4" s="122"/>
      <c r="M4" s="122"/>
      <c r="N4" s="122"/>
      <c r="O4" s="122"/>
      <c r="P4" s="122"/>
      <c r="Q4" s="122"/>
      <c r="R4" s="122"/>
      <c r="S4" s="122"/>
      <c r="T4" s="122"/>
      <c r="U4" s="122"/>
      <c r="V4" s="122"/>
      <c r="W4" s="122"/>
      <c r="X4" s="122"/>
      <c r="Y4" s="122"/>
      <c r="Z4" s="122"/>
    </row>
    <row r="5" spans="1:26" x14ac:dyDescent="0.25">
      <c r="A5" s="17"/>
      <c r="B5" s="122" t="s">
        <v>744</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x14ac:dyDescent="0.25">
      <c r="A6" s="17"/>
      <c r="B6" s="122" t="s">
        <v>745</v>
      </c>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x14ac:dyDescent="0.25">
      <c r="A7" s="17"/>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7"/>
      <c r="B8" s="4"/>
      <c r="C8" s="4"/>
      <c r="D8" s="4"/>
      <c r="E8" s="4"/>
      <c r="F8" s="4"/>
      <c r="G8" s="4"/>
      <c r="H8" s="4"/>
      <c r="I8" s="4"/>
      <c r="J8" s="4"/>
      <c r="K8" s="4"/>
      <c r="L8" s="4"/>
      <c r="M8" s="4"/>
      <c r="N8" s="4"/>
      <c r="O8" s="4"/>
      <c r="P8" s="4"/>
      <c r="Q8" s="4"/>
      <c r="R8" s="4"/>
      <c r="S8" s="4"/>
      <c r="T8" s="4"/>
      <c r="U8" s="4"/>
      <c r="V8" s="4"/>
      <c r="W8" s="4"/>
      <c r="X8" s="4"/>
      <c r="Y8" s="4"/>
      <c r="Z8" s="4"/>
    </row>
    <row r="9" spans="1:26" x14ac:dyDescent="0.25">
      <c r="A9" s="17"/>
      <c r="B9" s="44" t="s">
        <v>230</v>
      </c>
      <c r="C9" s="45" t="s">
        <v>227</v>
      </c>
      <c r="D9" s="46" t="s">
        <v>746</v>
      </c>
      <c r="E9" s="46"/>
      <c r="F9" s="45"/>
      <c r="G9" s="45"/>
      <c r="H9" s="46" t="s">
        <v>748</v>
      </c>
      <c r="I9" s="46"/>
      <c r="J9" s="45"/>
      <c r="K9" s="45"/>
      <c r="L9" s="46" t="s">
        <v>750</v>
      </c>
      <c r="M9" s="46"/>
      <c r="N9" s="45"/>
      <c r="O9" s="45"/>
      <c r="P9" s="46" t="s">
        <v>752</v>
      </c>
      <c r="Q9" s="46"/>
      <c r="R9" s="45"/>
      <c r="S9" s="45"/>
      <c r="T9" s="46" t="s">
        <v>753</v>
      </c>
      <c r="U9" s="46"/>
      <c r="V9" s="45"/>
      <c r="W9" s="45"/>
      <c r="X9" s="46" t="s">
        <v>754</v>
      </c>
      <c r="Y9" s="46"/>
      <c r="Z9" s="45"/>
    </row>
    <row r="10" spans="1:26" ht="19.5" customHeight="1" x14ac:dyDescent="0.25">
      <c r="A10" s="17"/>
      <c r="B10" s="44"/>
      <c r="C10" s="45"/>
      <c r="D10" s="46" t="s">
        <v>439</v>
      </c>
      <c r="E10" s="46"/>
      <c r="F10" s="45"/>
      <c r="G10" s="45"/>
      <c r="H10" s="46" t="s">
        <v>749</v>
      </c>
      <c r="I10" s="46"/>
      <c r="J10" s="45"/>
      <c r="K10" s="45"/>
      <c r="L10" s="46" t="s">
        <v>751</v>
      </c>
      <c r="M10" s="46"/>
      <c r="N10" s="45"/>
      <c r="O10" s="45"/>
      <c r="P10" s="46" t="s">
        <v>750</v>
      </c>
      <c r="Q10" s="46"/>
      <c r="R10" s="45"/>
      <c r="S10" s="45"/>
      <c r="T10" s="46"/>
      <c r="U10" s="46"/>
      <c r="V10" s="45"/>
      <c r="W10" s="45"/>
      <c r="X10" s="46"/>
      <c r="Y10" s="46"/>
      <c r="Z10" s="45"/>
    </row>
    <row r="11" spans="1:26" ht="15.75" thickBot="1" x14ac:dyDescent="0.3">
      <c r="A11" s="17"/>
      <c r="B11" s="44"/>
      <c r="C11" s="45"/>
      <c r="D11" s="43" t="s">
        <v>747</v>
      </c>
      <c r="E11" s="43"/>
      <c r="F11" s="45"/>
      <c r="G11" s="45"/>
      <c r="H11" s="43"/>
      <c r="I11" s="43"/>
      <c r="J11" s="45"/>
      <c r="K11" s="45"/>
      <c r="L11" s="43"/>
      <c r="M11" s="43"/>
      <c r="N11" s="45"/>
      <c r="O11" s="45"/>
      <c r="P11" s="43" t="s">
        <v>751</v>
      </c>
      <c r="Q11" s="43"/>
      <c r="R11" s="45"/>
      <c r="S11" s="45"/>
      <c r="T11" s="43"/>
      <c r="U11" s="43"/>
      <c r="V11" s="45"/>
      <c r="W11" s="45"/>
      <c r="X11" s="43"/>
      <c r="Y11" s="43"/>
      <c r="Z11" s="45"/>
    </row>
    <row r="12" spans="1:26" x14ac:dyDescent="0.25">
      <c r="A12" s="17"/>
      <c r="B12" s="20" t="s">
        <v>31</v>
      </c>
      <c r="C12" s="22" t="s">
        <v>227</v>
      </c>
      <c r="D12" s="35" t="s">
        <v>235</v>
      </c>
      <c r="E12" s="37" t="s">
        <v>238</v>
      </c>
      <c r="F12" s="35" t="s">
        <v>227</v>
      </c>
      <c r="G12" s="22"/>
      <c r="H12" s="35" t="s">
        <v>235</v>
      </c>
      <c r="I12" s="37" t="s">
        <v>238</v>
      </c>
      <c r="J12" s="35" t="s">
        <v>227</v>
      </c>
      <c r="K12" s="22"/>
      <c r="L12" s="33" t="s">
        <v>235</v>
      </c>
      <c r="M12" s="41">
        <v>1207.5</v>
      </c>
      <c r="N12" s="35" t="s">
        <v>227</v>
      </c>
      <c r="O12" s="22"/>
      <c r="P12" s="33" t="s">
        <v>235</v>
      </c>
      <c r="Q12" s="34">
        <v>18.399999999999999</v>
      </c>
      <c r="R12" s="35" t="s">
        <v>227</v>
      </c>
      <c r="S12" s="22"/>
      <c r="T12" s="35" t="s">
        <v>235</v>
      </c>
      <c r="U12" s="37" t="s">
        <v>238</v>
      </c>
      <c r="V12" s="35"/>
      <c r="W12" s="22"/>
      <c r="X12" s="30" t="s">
        <v>235</v>
      </c>
      <c r="Y12" s="40">
        <v>1225.9000000000001</v>
      </c>
      <c r="Z12" s="32" t="s">
        <v>227</v>
      </c>
    </row>
    <row r="13" spans="1:26" ht="15.75" thickBot="1" x14ac:dyDescent="0.3">
      <c r="A13" s="17"/>
      <c r="B13" s="42" t="s">
        <v>32</v>
      </c>
      <c r="C13" s="18" t="s">
        <v>227</v>
      </c>
      <c r="D13" s="15"/>
      <c r="E13" s="36" t="s">
        <v>238</v>
      </c>
      <c r="F13" s="15" t="s">
        <v>227</v>
      </c>
      <c r="G13" s="18"/>
      <c r="H13" s="15"/>
      <c r="I13" s="36" t="s">
        <v>238</v>
      </c>
      <c r="J13" s="15" t="s">
        <v>227</v>
      </c>
      <c r="K13" s="18"/>
      <c r="L13" s="14"/>
      <c r="M13" s="26" t="s">
        <v>755</v>
      </c>
      <c r="N13" s="15" t="s">
        <v>337</v>
      </c>
      <c r="O13" s="18"/>
      <c r="P13" s="14"/>
      <c r="Q13" s="26" t="s">
        <v>756</v>
      </c>
      <c r="R13" s="15" t="s">
        <v>337</v>
      </c>
      <c r="S13" s="18"/>
      <c r="T13" s="15"/>
      <c r="U13" s="36" t="s">
        <v>238</v>
      </c>
      <c r="V13" s="15" t="s">
        <v>227</v>
      </c>
      <c r="W13" s="18"/>
      <c r="X13" s="12"/>
      <c r="Y13" s="24" t="s">
        <v>757</v>
      </c>
      <c r="Z13" s="25" t="s">
        <v>337</v>
      </c>
    </row>
    <row r="14" spans="1:26" x14ac:dyDescent="0.25">
      <c r="A14" s="17"/>
      <c r="B14" s="38"/>
      <c r="C14" s="38" t="s">
        <v>227</v>
      </c>
      <c r="D14" s="39"/>
      <c r="E14" s="39"/>
      <c r="F14" s="38"/>
      <c r="G14" s="38"/>
      <c r="H14" s="39"/>
      <c r="I14" s="39"/>
      <c r="J14" s="38"/>
      <c r="K14" s="38"/>
      <c r="L14" s="39"/>
      <c r="M14" s="39"/>
      <c r="N14" s="38"/>
      <c r="O14" s="38"/>
      <c r="P14" s="39"/>
      <c r="Q14" s="39"/>
      <c r="R14" s="38"/>
      <c r="S14" s="38"/>
      <c r="T14" s="39"/>
      <c r="U14" s="39"/>
      <c r="V14" s="38"/>
      <c r="W14" s="38"/>
      <c r="X14" s="39"/>
      <c r="Y14" s="39"/>
      <c r="Z14" s="38"/>
    </row>
    <row r="15" spans="1:26" x14ac:dyDescent="0.25">
      <c r="A15" s="17"/>
      <c r="B15" s="20" t="s">
        <v>33</v>
      </c>
      <c r="C15" s="22" t="s">
        <v>227</v>
      </c>
      <c r="D15" s="35"/>
      <c r="E15" s="37" t="s">
        <v>238</v>
      </c>
      <c r="F15" s="35" t="s">
        <v>227</v>
      </c>
      <c r="G15" s="22"/>
      <c r="H15" s="35"/>
      <c r="I15" s="37" t="s">
        <v>238</v>
      </c>
      <c r="J15" s="35" t="s">
        <v>227</v>
      </c>
      <c r="K15" s="22"/>
      <c r="L15" s="33"/>
      <c r="M15" s="34">
        <v>396.1</v>
      </c>
      <c r="N15" s="35" t="s">
        <v>227</v>
      </c>
      <c r="O15" s="22"/>
      <c r="P15" s="33"/>
      <c r="Q15" s="34">
        <v>12.9</v>
      </c>
      <c r="R15" s="35" t="s">
        <v>227</v>
      </c>
      <c r="S15" s="22"/>
      <c r="T15" s="35"/>
      <c r="U15" s="37" t="s">
        <v>238</v>
      </c>
      <c r="V15" s="35" t="s">
        <v>227</v>
      </c>
      <c r="W15" s="22"/>
      <c r="X15" s="30"/>
      <c r="Y15" s="31">
        <v>409</v>
      </c>
      <c r="Z15" s="32" t="s">
        <v>227</v>
      </c>
    </row>
    <row r="16" spans="1:26" x14ac:dyDescent="0.25">
      <c r="A16" s="17"/>
      <c r="B16" s="42" t="s">
        <v>34</v>
      </c>
      <c r="C16" s="18" t="s">
        <v>227</v>
      </c>
      <c r="D16" s="14"/>
      <c r="E16" s="26" t="s">
        <v>375</v>
      </c>
      <c r="F16" s="15" t="s">
        <v>337</v>
      </c>
      <c r="G16" s="18"/>
      <c r="H16" s="15"/>
      <c r="I16" s="36" t="s">
        <v>238</v>
      </c>
      <c r="J16" s="15" t="s">
        <v>227</v>
      </c>
      <c r="K16" s="18"/>
      <c r="L16" s="14"/>
      <c r="M16" s="26" t="s">
        <v>758</v>
      </c>
      <c r="N16" s="15" t="s">
        <v>337</v>
      </c>
      <c r="O16" s="18"/>
      <c r="P16" s="14"/>
      <c r="Q16" s="26" t="s">
        <v>759</v>
      </c>
      <c r="R16" s="15" t="s">
        <v>337</v>
      </c>
      <c r="S16" s="18"/>
      <c r="T16" s="15"/>
      <c r="U16" s="36" t="s">
        <v>238</v>
      </c>
      <c r="V16" s="15" t="s">
        <v>227</v>
      </c>
      <c r="W16" s="18"/>
      <c r="X16" s="12"/>
      <c r="Y16" s="24" t="s">
        <v>760</v>
      </c>
      <c r="Z16" s="25" t="s">
        <v>337</v>
      </c>
    </row>
    <row r="17" spans="1:26" ht="15.75" thickBot="1" x14ac:dyDescent="0.3">
      <c r="A17" s="17"/>
      <c r="B17" s="20" t="s">
        <v>35</v>
      </c>
      <c r="C17" s="22" t="s">
        <v>227</v>
      </c>
      <c r="D17" s="35"/>
      <c r="E17" s="37" t="s">
        <v>238</v>
      </c>
      <c r="F17" s="35" t="s">
        <v>227</v>
      </c>
      <c r="G17" s="22"/>
      <c r="H17" s="35"/>
      <c r="I17" s="37" t="s">
        <v>238</v>
      </c>
      <c r="J17" s="35" t="s">
        <v>227</v>
      </c>
      <c r="K17" s="22"/>
      <c r="L17" s="33"/>
      <c r="M17" s="34">
        <v>54</v>
      </c>
      <c r="N17" s="35" t="s">
        <v>227</v>
      </c>
      <c r="O17" s="22"/>
      <c r="P17" s="33"/>
      <c r="Q17" s="34" t="s">
        <v>379</v>
      </c>
      <c r="R17" s="35" t="s">
        <v>244</v>
      </c>
      <c r="S17" s="22"/>
      <c r="T17" s="35"/>
      <c r="U17" s="37" t="s">
        <v>238</v>
      </c>
      <c r="V17" s="35" t="s">
        <v>227</v>
      </c>
      <c r="W17" s="22"/>
      <c r="X17" s="30"/>
      <c r="Y17" s="31">
        <v>53.7</v>
      </c>
      <c r="Z17" s="32" t="s">
        <v>227</v>
      </c>
    </row>
    <row r="18" spans="1:26" x14ac:dyDescent="0.25">
      <c r="A18" s="17"/>
      <c r="B18" s="38"/>
      <c r="C18" s="38" t="s">
        <v>227</v>
      </c>
      <c r="D18" s="39"/>
      <c r="E18" s="39"/>
      <c r="F18" s="38"/>
      <c r="G18" s="38"/>
      <c r="H18" s="39"/>
      <c r="I18" s="39"/>
      <c r="J18" s="38"/>
      <c r="K18" s="38"/>
      <c r="L18" s="39"/>
      <c r="M18" s="39"/>
      <c r="N18" s="38"/>
      <c r="O18" s="38"/>
      <c r="P18" s="39"/>
      <c r="Q18" s="39"/>
      <c r="R18" s="38"/>
      <c r="S18" s="38"/>
      <c r="T18" s="39"/>
      <c r="U18" s="39"/>
      <c r="V18" s="38"/>
      <c r="W18" s="38"/>
      <c r="X18" s="39"/>
      <c r="Y18" s="39"/>
      <c r="Z18" s="38"/>
    </row>
    <row r="19" spans="1:26" x14ac:dyDescent="0.25">
      <c r="A19" s="17"/>
      <c r="B19" s="42" t="s">
        <v>761</v>
      </c>
      <c r="C19" s="18" t="s">
        <v>227</v>
      </c>
      <c r="D19" s="14"/>
      <c r="E19" s="26" t="s">
        <v>375</v>
      </c>
      <c r="F19" s="15" t="s">
        <v>337</v>
      </c>
      <c r="G19" s="18"/>
      <c r="H19" s="15"/>
      <c r="I19" s="36" t="s">
        <v>238</v>
      </c>
      <c r="J19" s="15" t="s">
        <v>227</v>
      </c>
      <c r="K19" s="18"/>
      <c r="L19" s="14"/>
      <c r="M19" s="26">
        <v>78.2</v>
      </c>
      <c r="N19" s="15" t="s">
        <v>227</v>
      </c>
      <c r="O19" s="18"/>
      <c r="P19" s="14"/>
      <c r="Q19" s="26">
        <v>5.7</v>
      </c>
      <c r="R19" s="15" t="s">
        <v>227</v>
      </c>
      <c r="S19" s="18"/>
      <c r="T19" s="15"/>
      <c r="U19" s="36" t="s">
        <v>238</v>
      </c>
      <c r="V19" s="15" t="s">
        <v>227</v>
      </c>
      <c r="W19" s="18"/>
      <c r="X19" s="12"/>
      <c r="Y19" s="24">
        <v>83.5</v>
      </c>
      <c r="Z19" s="25" t="s">
        <v>227</v>
      </c>
    </row>
    <row r="20" spans="1:26" x14ac:dyDescent="0.25">
      <c r="A20" s="17"/>
      <c r="B20" s="20" t="s">
        <v>762</v>
      </c>
      <c r="C20" s="22" t="s">
        <v>227</v>
      </c>
      <c r="D20" s="35"/>
      <c r="E20" s="37" t="s">
        <v>238</v>
      </c>
      <c r="F20" s="35" t="s">
        <v>227</v>
      </c>
      <c r="G20" s="22"/>
      <c r="H20" s="33"/>
      <c r="I20" s="34">
        <v>3.8</v>
      </c>
      <c r="J20" s="35" t="s">
        <v>227</v>
      </c>
      <c r="K20" s="22"/>
      <c r="L20" s="33"/>
      <c r="M20" s="34" t="s">
        <v>763</v>
      </c>
      <c r="N20" s="35" t="s">
        <v>337</v>
      </c>
      <c r="O20" s="22"/>
      <c r="P20" s="33"/>
      <c r="Q20" s="34">
        <v>31</v>
      </c>
      <c r="R20" s="35" t="s">
        <v>227</v>
      </c>
      <c r="S20" s="22"/>
      <c r="T20" s="35"/>
      <c r="U20" s="37" t="s">
        <v>238</v>
      </c>
      <c r="V20" s="35" t="s">
        <v>227</v>
      </c>
      <c r="W20" s="22"/>
      <c r="X20" s="32"/>
      <c r="Y20" s="90" t="s">
        <v>238</v>
      </c>
      <c r="Z20" s="32" t="s">
        <v>227</v>
      </c>
    </row>
    <row r="21" spans="1:26" ht="15.75" thickBot="1" x14ac:dyDescent="0.3">
      <c r="A21" s="17"/>
      <c r="B21" s="42" t="s">
        <v>37</v>
      </c>
      <c r="C21" s="18" t="s">
        <v>227</v>
      </c>
      <c r="D21" s="15"/>
      <c r="E21" s="36" t="s">
        <v>238</v>
      </c>
      <c r="F21" s="15" t="s">
        <v>227</v>
      </c>
      <c r="G21" s="18"/>
      <c r="H21" s="14"/>
      <c r="I21" s="26" t="s">
        <v>764</v>
      </c>
      <c r="J21" s="15" t="s">
        <v>244</v>
      </c>
      <c r="K21" s="18"/>
      <c r="L21" s="14"/>
      <c r="M21" s="26" t="s">
        <v>765</v>
      </c>
      <c r="N21" s="15" t="s">
        <v>337</v>
      </c>
      <c r="O21" s="18"/>
      <c r="P21" s="14"/>
      <c r="Q21" s="26" t="s">
        <v>559</v>
      </c>
      <c r="R21" s="15" t="s">
        <v>244</v>
      </c>
      <c r="S21" s="18"/>
      <c r="T21" s="15"/>
      <c r="U21" s="36" t="s">
        <v>238</v>
      </c>
      <c r="V21" s="15" t="s">
        <v>227</v>
      </c>
      <c r="W21" s="18"/>
      <c r="X21" s="12"/>
      <c r="Y21" s="24" t="s">
        <v>766</v>
      </c>
      <c r="Z21" s="25" t="s">
        <v>337</v>
      </c>
    </row>
    <row r="22" spans="1:26" x14ac:dyDescent="0.25">
      <c r="A22" s="17"/>
      <c r="B22" s="38"/>
      <c r="C22" s="38" t="s">
        <v>227</v>
      </c>
      <c r="D22" s="39"/>
      <c r="E22" s="39"/>
      <c r="F22" s="38"/>
      <c r="G22" s="38"/>
      <c r="H22" s="39"/>
      <c r="I22" s="39"/>
      <c r="J22" s="38"/>
      <c r="K22" s="38"/>
      <c r="L22" s="39"/>
      <c r="M22" s="39"/>
      <c r="N22" s="38"/>
      <c r="O22" s="38"/>
      <c r="P22" s="39"/>
      <c r="Q22" s="39"/>
      <c r="R22" s="38"/>
      <c r="S22" s="38"/>
      <c r="T22" s="39"/>
      <c r="U22" s="39"/>
      <c r="V22" s="38"/>
      <c r="W22" s="38"/>
      <c r="X22" s="39"/>
      <c r="Y22" s="39"/>
      <c r="Z22" s="38"/>
    </row>
    <row r="23" spans="1:26" x14ac:dyDescent="0.25">
      <c r="A23" s="17"/>
      <c r="B23" s="20" t="s">
        <v>38</v>
      </c>
      <c r="C23" s="22" t="s">
        <v>227</v>
      </c>
      <c r="D23" s="33"/>
      <c r="E23" s="34" t="s">
        <v>375</v>
      </c>
      <c r="F23" s="35" t="s">
        <v>337</v>
      </c>
      <c r="G23" s="22"/>
      <c r="H23" s="33"/>
      <c r="I23" s="34" t="s">
        <v>378</v>
      </c>
      <c r="J23" s="35" t="s">
        <v>244</v>
      </c>
      <c r="K23" s="22"/>
      <c r="L23" s="33"/>
      <c r="M23" s="34">
        <v>35.6</v>
      </c>
      <c r="N23" s="35" t="s">
        <v>227</v>
      </c>
      <c r="O23" s="22"/>
      <c r="P23" s="33"/>
      <c r="Q23" s="34">
        <v>34.700000000000003</v>
      </c>
      <c r="R23" s="35" t="s">
        <v>227</v>
      </c>
      <c r="S23" s="22"/>
      <c r="T23" s="35"/>
      <c r="U23" s="37" t="s">
        <v>238</v>
      </c>
      <c r="V23" s="35" t="s">
        <v>227</v>
      </c>
      <c r="W23" s="22"/>
      <c r="X23" s="30"/>
      <c r="Y23" s="31">
        <v>69.8</v>
      </c>
      <c r="Z23" s="32" t="s">
        <v>227</v>
      </c>
    </row>
    <row r="24" spans="1:26" x14ac:dyDescent="0.25">
      <c r="A24" s="17"/>
      <c r="B24" s="42" t="s">
        <v>39</v>
      </c>
      <c r="C24" s="18" t="s">
        <v>227</v>
      </c>
      <c r="D24" s="15"/>
      <c r="E24" s="36" t="s">
        <v>238</v>
      </c>
      <c r="F24" s="15" t="s">
        <v>227</v>
      </c>
      <c r="G24" s="18"/>
      <c r="H24" s="15"/>
      <c r="I24" s="36" t="s">
        <v>238</v>
      </c>
      <c r="J24" s="15" t="s">
        <v>227</v>
      </c>
      <c r="K24" s="18"/>
      <c r="L24" s="14"/>
      <c r="M24" s="26" t="s">
        <v>767</v>
      </c>
      <c r="N24" s="15" t="s">
        <v>337</v>
      </c>
      <c r="O24" s="18"/>
      <c r="P24" s="14"/>
      <c r="Q24" s="26">
        <v>1.5</v>
      </c>
      <c r="R24" s="15" t="s">
        <v>227</v>
      </c>
      <c r="S24" s="18"/>
      <c r="T24" s="15"/>
      <c r="U24" s="36" t="s">
        <v>238</v>
      </c>
      <c r="V24" s="15" t="s">
        <v>227</v>
      </c>
      <c r="W24" s="18"/>
      <c r="X24" s="12"/>
      <c r="Y24" s="24" t="s">
        <v>768</v>
      </c>
      <c r="Z24" s="25" t="s">
        <v>337</v>
      </c>
    </row>
    <row r="25" spans="1:26" ht="15.75" thickBot="1" x14ac:dyDescent="0.3">
      <c r="A25" s="17"/>
      <c r="B25" s="20" t="s">
        <v>769</v>
      </c>
      <c r="C25" s="22" t="s">
        <v>227</v>
      </c>
      <c r="D25" s="33"/>
      <c r="E25" s="34">
        <v>58.4</v>
      </c>
      <c r="F25" s="35" t="s">
        <v>227</v>
      </c>
      <c r="G25" s="22"/>
      <c r="H25" s="35"/>
      <c r="I25" s="37" t="s">
        <v>238</v>
      </c>
      <c r="J25" s="35" t="s">
        <v>227</v>
      </c>
      <c r="K25" s="22"/>
      <c r="L25" s="33"/>
      <c r="M25" s="34">
        <v>31.9</v>
      </c>
      <c r="N25" s="35" t="s">
        <v>227</v>
      </c>
      <c r="O25" s="22"/>
      <c r="P25" s="33"/>
      <c r="Q25" s="34">
        <v>25.8</v>
      </c>
      <c r="R25" s="35" t="s">
        <v>227</v>
      </c>
      <c r="S25" s="22"/>
      <c r="T25" s="33"/>
      <c r="U25" s="34" t="s">
        <v>770</v>
      </c>
      <c r="V25" s="35" t="s">
        <v>337</v>
      </c>
      <c r="W25" s="22"/>
      <c r="X25" s="32"/>
      <c r="Y25" s="90" t="s">
        <v>238</v>
      </c>
      <c r="Z25" s="32" t="s">
        <v>227</v>
      </c>
    </row>
    <row r="26" spans="1:26" x14ac:dyDescent="0.25">
      <c r="A26" s="17"/>
      <c r="B26" s="38"/>
      <c r="C26" s="38" t="s">
        <v>227</v>
      </c>
      <c r="D26" s="39"/>
      <c r="E26" s="39"/>
      <c r="F26" s="38"/>
      <c r="G26" s="38"/>
      <c r="H26" s="39"/>
      <c r="I26" s="39"/>
      <c r="J26" s="38"/>
      <c r="K26" s="38"/>
      <c r="L26" s="39"/>
      <c r="M26" s="39"/>
      <c r="N26" s="38"/>
      <c r="O26" s="38"/>
      <c r="P26" s="39"/>
      <c r="Q26" s="39"/>
      <c r="R26" s="38"/>
      <c r="S26" s="38"/>
      <c r="T26" s="39"/>
      <c r="U26" s="39"/>
      <c r="V26" s="38"/>
      <c r="W26" s="38"/>
      <c r="X26" s="39"/>
      <c r="Y26" s="39"/>
      <c r="Z26" s="38"/>
    </row>
    <row r="27" spans="1:26" ht="15.75" thickBot="1" x14ac:dyDescent="0.3">
      <c r="A27" s="17"/>
      <c r="B27" s="42" t="s">
        <v>771</v>
      </c>
      <c r="C27" s="18" t="s">
        <v>227</v>
      </c>
      <c r="D27" s="14" t="s">
        <v>235</v>
      </c>
      <c r="E27" s="26">
        <v>58</v>
      </c>
      <c r="F27" s="15" t="s">
        <v>227</v>
      </c>
      <c r="G27" s="18"/>
      <c r="H27" s="14" t="s">
        <v>235</v>
      </c>
      <c r="I27" s="26" t="s">
        <v>378</v>
      </c>
      <c r="J27" s="15" t="s">
        <v>244</v>
      </c>
      <c r="K27" s="18"/>
      <c r="L27" s="14" t="s">
        <v>235</v>
      </c>
      <c r="M27" s="26">
        <v>54.2</v>
      </c>
      <c r="N27" s="15" t="s">
        <v>227</v>
      </c>
      <c r="O27" s="18"/>
      <c r="P27" s="14" t="s">
        <v>235</v>
      </c>
      <c r="Q27" s="26">
        <v>62</v>
      </c>
      <c r="R27" s="15" t="s">
        <v>227</v>
      </c>
      <c r="S27" s="18"/>
      <c r="T27" s="14" t="s">
        <v>235</v>
      </c>
      <c r="U27" s="26" t="s">
        <v>770</v>
      </c>
      <c r="V27" s="15" t="s">
        <v>337</v>
      </c>
      <c r="W27" s="18"/>
      <c r="X27" s="12" t="s">
        <v>235</v>
      </c>
      <c r="Y27" s="24">
        <v>58</v>
      </c>
      <c r="Z27" s="25" t="s">
        <v>227</v>
      </c>
    </row>
    <row r="28" spans="1:26" x14ac:dyDescent="0.25">
      <c r="A28" s="17"/>
      <c r="B28" s="38"/>
      <c r="C28" s="38" t="s">
        <v>227</v>
      </c>
      <c r="D28" s="39"/>
      <c r="E28" s="39"/>
      <c r="F28" s="38"/>
      <c r="G28" s="38"/>
      <c r="H28" s="39"/>
      <c r="I28" s="39"/>
      <c r="J28" s="38"/>
      <c r="K28" s="38"/>
      <c r="L28" s="39"/>
      <c r="M28" s="39"/>
      <c r="N28" s="38"/>
      <c r="O28" s="38"/>
      <c r="P28" s="39"/>
      <c r="Q28" s="39"/>
      <c r="R28" s="38"/>
      <c r="S28" s="38"/>
      <c r="T28" s="39"/>
      <c r="U28" s="39"/>
      <c r="V28" s="38"/>
      <c r="W28" s="38"/>
      <c r="X28" s="39"/>
      <c r="Y28" s="39"/>
      <c r="Z28" s="38"/>
    </row>
    <row r="29" spans="1:26" x14ac:dyDescent="0.25">
      <c r="A29" s="17"/>
      <c r="B29" s="122" t="s">
        <v>743</v>
      </c>
      <c r="C29" s="122"/>
      <c r="D29" s="122"/>
      <c r="E29" s="122"/>
      <c r="F29" s="122"/>
      <c r="G29" s="122"/>
      <c r="H29" s="122"/>
      <c r="I29" s="122"/>
      <c r="J29" s="122"/>
      <c r="K29" s="122"/>
      <c r="L29" s="122"/>
      <c r="M29" s="122"/>
      <c r="N29" s="122"/>
      <c r="O29" s="122"/>
      <c r="P29" s="122"/>
      <c r="Q29" s="122"/>
      <c r="R29" s="122"/>
      <c r="S29" s="122"/>
      <c r="T29" s="122"/>
      <c r="U29" s="122"/>
      <c r="V29" s="122"/>
      <c r="W29" s="122"/>
      <c r="X29" s="122"/>
      <c r="Y29" s="122"/>
      <c r="Z29" s="122"/>
    </row>
    <row r="30" spans="1:26" x14ac:dyDescent="0.25">
      <c r="A30" s="17"/>
      <c r="B30" s="122" t="s">
        <v>772</v>
      </c>
      <c r="C30" s="122"/>
      <c r="D30" s="122"/>
      <c r="E30" s="122"/>
      <c r="F30" s="122"/>
      <c r="G30" s="122"/>
      <c r="H30" s="122"/>
      <c r="I30" s="122"/>
      <c r="J30" s="122"/>
      <c r="K30" s="122"/>
      <c r="L30" s="122"/>
      <c r="M30" s="122"/>
      <c r="N30" s="122"/>
      <c r="O30" s="122"/>
      <c r="P30" s="122"/>
      <c r="Q30" s="122"/>
      <c r="R30" s="122"/>
      <c r="S30" s="122"/>
      <c r="T30" s="122"/>
      <c r="U30" s="122"/>
      <c r="V30" s="122"/>
      <c r="W30" s="122"/>
      <c r="X30" s="122"/>
      <c r="Y30" s="122"/>
      <c r="Z30" s="122"/>
    </row>
    <row r="31" spans="1:26" x14ac:dyDescent="0.25">
      <c r="A31" s="17"/>
      <c r="B31" s="122" t="s">
        <v>745</v>
      </c>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row>
    <row r="32" spans="1:26" x14ac:dyDescent="0.25">
      <c r="A32" s="17"/>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7"/>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7"/>
      <c r="B34" s="44" t="s">
        <v>230</v>
      </c>
      <c r="C34" s="45" t="s">
        <v>227</v>
      </c>
      <c r="D34" s="46" t="s">
        <v>746</v>
      </c>
      <c r="E34" s="46"/>
      <c r="F34" s="45"/>
      <c r="G34" s="45"/>
      <c r="H34" s="46" t="s">
        <v>748</v>
      </c>
      <c r="I34" s="46"/>
      <c r="J34" s="45"/>
      <c r="K34" s="45"/>
      <c r="L34" s="46" t="s">
        <v>750</v>
      </c>
      <c r="M34" s="46"/>
      <c r="N34" s="45"/>
      <c r="O34" s="45"/>
      <c r="P34" s="46" t="s">
        <v>752</v>
      </c>
      <c r="Q34" s="46"/>
      <c r="R34" s="45"/>
      <c r="S34" s="45"/>
      <c r="T34" s="46" t="s">
        <v>753</v>
      </c>
      <c r="U34" s="46"/>
      <c r="V34" s="45"/>
      <c r="W34" s="45"/>
      <c r="X34" s="46" t="s">
        <v>754</v>
      </c>
      <c r="Y34" s="46"/>
      <c r="Z34" s="45"/>
    </row>
    <row r="35" spans="1:26" ht="19.5" customHeight="1" x14ac:dyDescent="0.25">
      <c r="A35" s="17"/>
      <c r="B35" s="44"/>
      <c r="C35" s="45"/>
      <c r="D35" s="46" t="s">
        <v>439</v>
      </c>
      <c r="E35" s="46"/>
      <c r="F35" s="45"/>
      <c r="G35" s="45"/>
      <c r="H35" s="46" t="s">
        <v>749</v>
      </c>
      <c r="I35" s="46"/>
      <c r="J35" s="45"/>
      <c r="K35" s="45"/>
      <c r="L35" s="46" t="s">
        <v>751</v>
      </c>
      <c r="M35" s="46"/>
      <c r="N35" s="45"/>
      <c r="O35" s="45"/>
      <c r="P35" s="46" t="s">
        <v>750</v>
      </c>
      <c r="Q35" s="46"/>
      <c r="R35" s="45"/>
      <c r="S35" s="45"/>
      <c r="T35" s="46"/>
      <c r="U35" s="46"/>
      <c r="V35" s="45"/>
      <c r="W35" s="45"/>
      <c r="X35" s="46"/>
      <c r="Y35" s="46"/>
      <c r="Z35" s="45"/>
    </row>
    <row r="36" spans="1:26" ht="15.75" thickBot="1" x14ac:dyDescent="0.3">
      <c r="A36" s="17"/>
      <c r="B36" s="44"/>
      <c r="C36" s="45"/>
      <c r="D36" s="43" t="s">
        <v>747</v>
      </c>
      <c r="E36" s="43"/>
      <c r="F36" s="45"/>
      <c r="G36" s="45"/>
      <c r="H36" s="43"/>
      <c r="I36" s="43"/>
      <c r="J36" s="45"/>
      <c r="K36" s="45"/>
      <c r="L36" s="43"/>
      <c r="M36" s="43"/>
      <c r="N36" s="45"/>
      <c r="O36" s="45"/>
      <c r="P36" s="43" t="s">
        <v>751</v>
      </c>
      <c r="Q36" s="43"/>
      <c r="R36" s="45"/>
      <c r="S36" s="45"/>
      <c r="T36" s="43"/>
      <c r="U36" s="43"/>
      <c r="V36" s="45"/>
      <c r="W36" s="45"/>
      <c r="X36" s="43"/>
      <c r="Y36" s="43"/>
      <c r="Z36" s="45"/>
    </row>
    <row r="37" spans="1:26" x14ac:dyDescent="0.25">
      <c r="A37" s="17"/>
      <c r="B37" s="20" t="s">
        <v>31</v>
      </c>
      <c r="C37" s="22" t="s">
        <v>227</v>
      </c>
      <c r="D37" s="35" t="s">
        <v>235</v>
      </c>
      <c r="E37" s="37" t="s">
        <v>238</v>
      </c>
      <c r="F37" s="35" t="s">
        <v>227</v>
      </c>
      <c r="G37" s="22"/>
      <c r="H37" s="35" t="s">
        <v>235</v>
      </c>
      <c r="I37" s="37" t="s">
        <v>238</v>
      </c>
      <c r="J37" s="35" t="s">
        <v>227</v>
      </c>
      <c r="K37" s="22"/>
      <c r="L37" s="33" t="s">
        <v>235</v>
      </c>
      <c r="M37" s="41">
        <v>2251.1999999999998</v>
      </c>
      <c r="N37" s="35" t="s">
        <v>227</v>
      </c>
      <c r="O37" s="22"/>
      <c r="P37" s="33" t="s">
        <v>235</v>
      </c>
      <c r="Q37" s="34">
        <v>30.8</v>
      </c>
      <c r="R37" s="35" t="s">
        <v>227</v>
      </c>
      <c r="S37" s="22"/>
      <c r="T37" s="35" t="s">
        <v>235</v>
      </c>
      <c r="U37" s="37" t="s">
        <v>238</v>
      </c>
      <c r="V37" s="35" t="s">
        <v>227</v>
      </c>
      <c r="W37" s="22"/>
      <c r="X37" s="30" t="s">
        <v>235</v>
      </c>
      <c r="Y37" s="40">
        <v>2282</v>
      </c>
      <c r="Z37" s="32" t="s">
        <v>227</v>
      </c>
    </row>
    <row r="38" spans="1:26" ht="15.75" thickBot="1" x14ac:dyDescent="0.3">
      <c r="A38" s="17"/>
      <c r="B38" s="42" t="s">
        <v>32</v>
      </c>
      <c r="C38" s="18" t="s">
        <v>227</v>
      </c>
      <c r="D38" s="15"/>
      <c r="E38" s="36" t="s">
        <v>238</v>
      </c>
      <c r="F38" s="15" t="s">
        <v>227</v>
      </c>
      <c r="G38" s="18"/>
      <c r="H38" s="15"/>
      <c r="I38" s="36" t="s">
        <v>238</v>
      </c>
      <c r="J38" s="15" t="s">
        <v>227</v>
      </c>
      <c r="K38" s="18"/>
      <c r="L38" s="14"/>
      <c r="M38" s="26" t="s">
        <v>773</v>
      </c>
      <c r="N38" s="15" t="s">
        <v>337</v>
      </c>
      <c r="O38" s="18"/>
      <c r="P38" s="14"/>
      <c r="Q38" s="26" t="s">
        <v>774</v>
      </c>
      <c r="R38" s="15" t="s">
        <v>337</v>
      </c>
      <c r="S38" s="18"/>
      <c r="T38" s="15"/>
      <c r="U38" s="36" t="s">
        <v>238</v>
      </c>
      <c r="V38" s="15" t="s">
        <v>227</v>
      </c>
      <c r="W38" s="18"/>
      <c r="X38" s="12"/>
      <c r="Y38" s="24" t="s">
        <v>775</v>
      </c>
      <c r="Z38" s="25" t="s">
        <v>337</v>
      </c>
    </row>
    <row r="39" spans="1:26" x14ac:dyDescent="0.25">
      <c r="A39" s="17"/>
      <c r="B39" s="38"/>
      <c r="C39" s="38" t="s">
        <v>227</v>
      </c>
      <c r="D39" s="39"/>
      <c r="E39" s="39"/>
      <c r="F39" s="38"/>
      <c r="G39" s="38"/>
      <c r="H39" s="39"/>
      <c r="I39" s="39"/>
      <c r="J39" s="38"/>
      <c r="K39" s="38"/>
      <c r="L39" s="39"/>
      <c r="M39" s="39"/>
      <c r="N39" s="38"/>
      <c r="O39" s="38"/>
      <c r="P39" s="39"/>
      <c r="Q39" s="39"/>
      <c r="R39" s="38"/>
      <c r="S39" s="38"/>
      <c r="T39" s="39"/>
      <c r="U39" s="39"/>
      <c r="V39" s="38"/>
      <c r="W39" s="38"/>
      <c r="X39" s="39"/>
      <c r="Y39" s="39"/>
      <c r="Z39" s="38"/>
    </row>
    <row r="40" spans="1:26" x14ac:dyDescent="0.25">
      <c r="A40" s="17"/>
      <c r="B40" s="20" t="s">
        <v>33</v>
      </c>
      <c r="C40" s="22" t="s">
        <v>227</v>
      </c>
      <c r="D40" s="35"/>
      <c r="E40" s="37" t="s">
        <v>238</v>
      </c>
      <c r="F40" s="35" t="s">
        <v>227</v>
      </c>
      <c r="G40" s="22"/>
      <c r="H40" s="35"/>
      <c r="I40" s="37" t="s">
        <v>238</v>
      </c>
      <c r="J40" s="35" t="s">
        <v>227</v>
      </c>
      <c r="K40" s="22"/>
      <c r="L40" s="33"/>
      <c r="M40" s="34">
        <v>792.2</v>
      </c>
      <c r="N40" s="35" t="s">
        <v>227</v>
      </c>
      <c r="O40" s="22"/>
      <c r="P40" s="33"/>
      <c r="Q40" s="34">
        <v>24</v>
      </c>
      <c r="R40" s="35" t="s">
        <v>227</v>
      </c>
      <c r="S40" s="22"/>
      <c r="T40" s="35"/>
      <c r="U40" s="37" t="s">
        <v>238</v>
      </c>
      <c r="V40" s="35" t="s">
        <v>227</v>
      </c>
      <c r="W40" s="22"/>
      <c r="X40" s="30"/>
      <c r="Y40" s="31">
        <v>816.2</v>
      </c>
      <c r="Z40" s="32" t="s">
        <v>227</v>
      </c>
    </row>
    <row r="41" spans="1:26" x14ac:dyDescent="0.25">
      <c r="A41" s="17"/>
      <c r="B41" s="42" t="s">
        <v>34</v>
      </c>
      <c r="C41" s="18" t="s">
        <v>227</v>
      </c>
      <c r="D41" s="14"/>
      <c r="E41" s="26" t="s">
        <v>243</v>
      </c>
      <c r="F41" s="15" t="s">
        <v>337</v>
      </c>
      <c r="G41" s="18"/>
      <c r="H41" s="15"/>
      <c r="I41" s="36" t="s">
        <v>238</v>
      </c>
      <c r="J41" s="15" t="s">
        <v>227</v>
      </c>
      <c r="K41" s="18"/>
      <c r="L41" s="14"/>
      <c r="M41" s="26" t="s">
        <v>776</v>
      </c>
      <c r="N41" s="15" t="s">
        <v>337</v>
      </c>
      <c r="O41" s="18"/>
      <c r="P41" s="14"/>
      <c r="Q41" s="26" t="s">
        <v>494</v>
      </c>
      <c r="R41" s="15" t="s">
        <v>337</v>
      </c>
      <c r="S41" s="18"/>
      <c r="T41" s="15"/>
      <c r="U41" s="36" t="s">
        <v>238</v>
      </c>
      <c r="V41" s="15" t="s">
        <v>227</v>
      </c>
      <c r="W41" s="18"/>
      <c r="X41" s="12"/>
      <c r="Y41" s="24" t="s">
        <v>777</v>
      </c>
      <c r="Z41" s="25" t="s">
        <v>337</v>
      </c>
    </row>
    <row r="42" spans="1:26" ht="15.75" thickBot="1" x14ac:dyDescent="0.3">
      <c r="A42" s="17"/>
      <c r="B42" s="20" t="s">
        <v>35</v>
      </c>
      <c r="C42" s="22" t="s">
        <v>227</v>
      </c>
      <c r="D42" s="35"/>
      <c r="E42" s="37" t="s">
        <v>238</v>
      </c>
      <c r="F42" s="35" t="s">
        <v>227</v>
      </c>
      <c r="G42" s="22"/>
      <c r="H42" s="35"/>
      <c r="I42" s="37" t="s">
        <v>238</v>
      </c>
      <c r="J42" s="35" t="s">
        <v>227</v>
      </c>
      <c r="K42" s="22"/>
      <c r="L42" s="33"/>
      <c r="M42" s="34">
        <v>106</v>
      </c>
      <c r="N42" s="35" t="s">
        <v>227</v>
      </c>
      <c r="O42" s="22"/>
      <c r="P42" s="33"/>
      <c r="Q42" s="34">
        <v>1.7</v>
      </c>
      <c r="R42" s="35" t="s">
        <v>227</v>
      </c>
      <c r="S42" s="22"/>
      <c r="T42" s="35"/>
      <c r="U42" s="37" t="s">
        <v>238</v>
      </c>
      <c r="V42" s="35" t="s">
        <v>227</v>
      </c>
      <c r="W42" s="22"/>
      <c r="X42" s="30"/>
      <c r="Y42" s="31">
        <v>107.7</v>
      </c>
      <c r="Z42" s="32" t="s">
        <v>227</v>
      </c>
    </row>
    <row r="43" spans="1:26" x14ac:dyDescent="0.25">
      <c r="A43" s="17"/>
      <c r="B43" s="38"/>
      <c r="C43" s="38" t="s">
        <v>227</v>
      </c>
      <c r="D43" s="39"/>
      <c r="E43" s="39"/>
      <c r="F43" s="38"/>
      <c r="G43" s="38"/>
      <c r="H43" s="39"/>
      <c r="I43" s="39"/>
      <c r="J43" s="38"/>
      <c r="K43" s="38"/>
      <c r="L43" s="39"/>
      <c r="M43" s="39"/>
      <c r="N43" s="38"/>
      <c r="O43" s="38"/>
      <c r="P43" s="39"/>
      <c r="Q43" s="39"/>
      <c r="R43" s="38"/>
      <c r="S43" s="38"/>
      <c r="T43" s="39"/>
      <c r="U43" s="39"/>
      <c r="V43" s="38"/>
      <c r="W43" s="38"/>
      <c r="X43" s="39"/>
      <c r="Y43" s="39"/>
      <c r="Z43" s="38"/>
    </row>
    <row r="44" spans="1:26" x14ac:dyDescent="0.25">
      <c r="A44" s="17"/>
      <c r="B44" s="42" t="s">
        <v>761</v>
      </c>
      <c r="C44" s="18" t="s">
        <v>227</v>
      </c>
      <c r="D44" s="14"/>
      <c r="E44" s="26" t="s">
        <v>243</v>
      </c>
      <c r="F44" s="15" t="s">
        <v>337</v>
      </c>
      <c r="G44" s="18"/>
      <c r="H44" s="15"/>
      <c r="I44" s="36" t="s">
        <v>238</v>
      </c>
      <c r="J44" s="15" t="s">
        <v>227</v>
      </c>
      <c r="K44" s="18"/>
      <c r="L44" s="14"/>
      <c r="M44" s="26">
        <v>222.5</v>
      </c>
      <c r="N44" s="15" t="s">
        <v>227</v>
      </c>
      <c r="O44" s="18"/>
      <c r="P44" s="14"/>
      <c r="Q44" s="26">
        <v>12.5</v>
      </c>
      <c r="R44" s="15" t="s">
        <v>227</v>
      </c>
      <c r="S44" s="18"/>
      <c r="T44" s="15"/>
      <c r="U44" s="36" t="s">
        <v>238</v>
      </c>
      <c r="V44" s="15" t="s">
        <v>227</v>
      </c>
      <c r="W44" s="18"/>
      <c r="X44" s="12"/>
      <c r="Y44" s="24">
        <v>234.2</v>
      </c>
      <c r="Z44" s="25" t="s">
        <v>227</v>
      </c>
    </row>
    <row r="45" spans="1:26" x14ac:dyDescent="0.25">
      <c r="A45" s="17"/>
      <c r="B45" s="20" t="s">
        <v>762</v>
      </c>
      <c r="C45" s="22" t="s">
        <v>227</v>
      </c>
      <c r="D45" s="35"/>
      <c r="E45" s="37" t="s">
        <v>238</v>
      </c>
      <c r="F45" s="35" t="s">
        <v>227</v>
      </c>
      <c r="G45" s="22"/>
      <c r="H45" s="33"/>
      <c r="I45" s="34">
        <v>3.8</v>
      </c>
      <c r="J45" s="35" t="s">
        <v>227</v>
      </c>
      <c r="K45" s="22"/>
      <c r="L45" s="33"/>
      <c r="M45" s="34" t="s">
        <v>778</v>
      </c>
      <c r="N45" s="35" t="s">
        <v>337</v>
      </c>
      <c r="O45" s="22"/>
      <c r="P45" s="33"/>
      <c r="Q45" s="34">
        <v>38</v>
      </c>
      <c r="R45" s="35" t="s">
        <v>227</v>
      </c>
      <c r="S45" s="22"/>
      <c r="T45" s="35"/>
      <c r="U45" s="37" t="s">
        <v>238</v>
      </c>
      <c r="V45" s="35" t="s">
        <v>227</v>
      </c>
      <c r="W45" s="22"/>
      <c r="X45" s="32"/>
      <c r="Y45" s="90" t="s">
        <v>238</v>
      </c>
      <c r="Z45" s="32" t="s">
        <v>227</v>
      </c>
    </row>
    <row r="46" spans="1:26" ht="15.75" thickBot="1" x14ac:dyDescent="0.3">
      <c r="A46" s="17"/>
      <c r="B46" s="42" t="s">
        <v>37</v>
      </c>
      <c r="C46" s="18" t="s">
        <v>227</v>
      </c>
      <c r="D46" s="15"/>
      <c r="E46" s="36" t="s">
        <v>238</v>
      </c>
      <c r="F46" s="15" t="s">
        <v>227</v>
      </c>
      <c r="G46" s="18"/>
      <c r="H46" s="14"/>
      <c r="I46" s="26" t="s">
        <v>764</v>
      </c>
      <c r="J46" s="15" t="s">
        <v>244</v>
      </c>
      <c r="K46" s="18"/>
      <c r="L46" s="14"/>
      <c r="M46" s="26" t="s">
        <v>779</v>
      </c>
      <c r="N46" s="15" t="s">
        <v>337</v>
      </c>
      <c r="O46" s="18"/>
      <c r="P46" s="14"/>
      <c r="Q46" s="26" t="s">
        <v>559</v>
      </c>
      <c r="R46" s="15" t="s">
        <v>244</v>
      </c>
      <c r="S46" s="18"/>
      <c r="T46" s="15"/>
      <c r="U46" s="36" t="s">
        <v>238</v>
      </c>
      <c r="V46" s="15" t="s">
        <v>227</v>
      </c>
      <c r="W46" s="18"/>
      <c r="X46" s="12"/>
      <c r="Y46" s="24" t="s">
        <v>780</v>
      </c>
      <c r="Z46" s="25" t="s">
        <v>337</v>
      </c>
    </row>
    <row r="47" spans="1:26" x14ac:dyDescent="0.25">
      <c r="A47" s="17"/>
      <c r="B47" s="38"/>
      <c r="C47" s="38" t="s">
        <v>227</v>
      </c>
      <c r="D47" s="39"/>
      <c r="E47" s="39"/>
      <c r="F47" s="38"/>
      <c r="G47" s="38"/>
      <c r="H47" s="39"/>
      <c r="I47" s="39"/>
      <c r="J47" s="38"/>
      <c r="K47" s="38"/>
      <c r="L47" s="39"/>
      <c r="M47" s="39"/>
      <c r="N47" s="38"/>
      <c r="O47" s="38"/>
      <c r="P47" s="39"/>
      <c r="Q47" s="39"/>
      <c r="R47" s="38"/>
      <c r="S47" s="38"/>
      <c r="T47" s="39"/>
      <c r="U47" s="39"/>
      <c r="V47" s="38"/>
      <c r="W47" s="38"/>
      <c r="X47" s="39"/>
      <c r="Y47" s="39"/>
      <c r="Z47" s="38"/>
    </row>
    <row r="48" spans="1:26" x14ac:dyDescent="0.25">
      <c r="A48" s="17"/>
      <c r="B48" s="20" t="s">
        <v>38</v>
      </c>
      <c r="C48" s="22" t="s">
        <v>227</v>
      </c>
      <c r="D48" s="33"/>
      <c r="E48" s="34" t="s">
        <v>243</v>
      </c>
      <c r="F48" s="35" t="s">
        <v>337</v>
      </c>
      <c r="G48" s="22"/>
      <c r="H48" s="33"/>
      <c r="I48" s="34" t="s">
        <v>378</v>
      </c>
      <c r="J48" s="35" t="s">
        <v>244</v>
      </c>
      <c r="K48" s="22"/>
      <c r="L48" s="33"/>
      <c r="M48" s="34">
        <v>171.1</v>
      </c>
      <c r="N48" s="35" t="s">
        <v>227</v>
      </c>
      <c r="O48" s="22"/>
      <c r="P48" s="33"/>
      <c r="Q48" s="34">
        <v>48.5</v>
      </c>
      <c r="R48" s="35" t="s">
        <v>227</v>
      </c>
      <c r="S48" s="22"/>
      <c r="T48" s="35"/>
      <c r="U48" s="37" t="s">
        <v>238</v>
      </c>
      <c r="V48" s="35" t="s">
        <v>227</v>
      </c>
      <c r="W48" s="22"/>
      <c r="X48" s="30"/>
      <c r="Y48" s="31">
        <v>218.7</v>
      </c>
      <c r="Z48" s="32" t="s">
        <v>227</v>
      </c>
    </row>
    <row r="49" spans="1:26" x14ac:dyDescent="0.25">
      <c r="A49" s="17"/>
      <c r="B49" s="42" t="s">
        <v>39</v>
      </c>
      <c r="C49" s="18" t="s">
        <v>227</v>
      </c>
      <c r="D49" s="15"/>
      <c r="E49" s="36" t="s">
        <v>238</v>
      </c>
      <c r="F49" s="15" t="s">
        <v>227</v>
      </c>
      <c r="G49" s="18"/>
      <c r="H49" s="15"/>
      <c r="I49" s="36" t="s">
        <v>238</v>
      </c>
      <c r="J49" s="15" t="s">
        <v>227</v>
      </c>
      <c r="K49" s="18"/>
      <c r="L49" s="14"/>
      <c r="M49" s="26" t="s">
        <v>781</v>
      </c>
      <c r="N49" s="15" t="s">
        <v>337</v>
      </c>
      <c r="O49" s="18"/>
      <c r="P49" s="14"/>
      <c r="Q49" s="26">
        <v>5.0999999999999996</v>
      </c>
      <c r="R49" s="15" t="s">
        <v>227</v>
      </c>
      <c r="S49" s="18"/>
      <c r="T49" s="15"/>
      <c r="U49" s="36" t="s">
        <v>238</v>
      </c>
      <c r="V49" s="15" t="s">
        <v>227</v>
      </c>
      <c r="W49" s="18"/>
      <c r="X49" s="12"/>
      <c r="Y49" s="24" t="s">
        <v>782</v>
      </c>
      <c r="Z49" s="25" t="s">
        <v>337</v>
      </c>
    </row>
    <row r="50" spans="1:26" ht="15.75" thickBot="1" x14ac:dyDescent="0.3">
      <c r="A50" s="17"/>
      <c r="B50" s="20" t="s">
        <v>769</v>
      </c>
      <c r="C50" s="22" t="s">
        <v>227</v>
      </c>
      <c r="D50" s="33"/>
      <c r="E50" s="34">
        <v>155.4</v>
      </c>
      <c r="F50" s="35" t="s">
        <v>227</v>
      </c>
      <c r="G50" s="22"/>
      <c r="H50" s="35"/>
      <c r="I50" s="37" t="s">
        <v>238</v>
      </c>
      <c r="J50" s="35" t="s">
        <v>227</v>
      </c>
      <c r="K50" s="22"/>
      <c r="L50" s="33"/>
      <c r="M50" s="34">
        <v>123.1</v>
      </c>
      <c r="N50" s="35" t="s">
        <v>227</v>
      </c>
      <c r="O50" s="22"/>
      <c r="P50" s="33"/>
      <c r="Q50" s="34">
        <v>106.6</v>
      </c>
      <c r="R50" s="35" t="s">
        <v>227</v>
      </c>
      <c r="S50" s="22"/>
      <c r="T50" s="33"/>
      <c r="U50" s="34" t="s">
        <v>783</v>
      </c>
      <c r="V50" s="35" t="s">
        <v>337</v>
      </c>
      <c r="W50" s="22"/>
      <c r="X50" s="32"/>
      <c r="Y50" s="90" t="s">
        <v>238</v>
      </c>
      <c r="Z50" s="32" t="s">
        <v>227</v>
      </c>
    </row>
    <row r="51" spans="1:26" x14ac:dyDescent="0.25">
      <c r="A51" s="17"/>
      <c r="B51" s="38"/>
      <c r="C51" s="38" t="s">
        <v>227</v>
      </c>
      <c r="D51" s="39"/>
      <c r="E51" s="39"/>
      <c r="F51" s="38"/>
      <c r="G51" s="38"/>
      <c r="H51" s="39"/>
      <c r="I51" s="39"/>
      <c r="J51" s="38"/>
      <c r="K51" s="38"/>
      <c r="L51" s="39"/>
      <c r="M51" s="39"/>
      <c r="N51" s="38"/>
      <c r="O51" s="38"/>
      <c r="P51" s="39"/>
      <c r="Q51" s="39"/>
      <c r="R51" s="38"/>
      <c r="S51" s="38"/>
      <c r="T51" s="39"/>
      <c r="U51" s="39"/>
      <c r="V51" s="38"/>
      <c r="W51" s="38"/>
      <c r="X51" s="39"/>
      <c r="Y51" s="39"/>
      <c r="Z51" s="38"/>
    </row>
    <row r="52" spans="1:26" ht="15.75" thickBot="1" x14ac:dyDescent="0.3">
      <c r="A52" s="17"/>
      <c r="B52" s="42" t="s">
        <v>771</v>
      </c>
      <c r="C52" s="18" t="s">
        <v>227</v>
      </c>
      <c r="D52" s="14" t="s">
        <v>235</v>
      </c>
      <c r="E52" s="26">
        <v>154.6</v>
      </c>
      <c r="F52" s="15" t="s">
        <v>227</v>
      </c>
      <c r="G52" s="18"/>
      <c r="H52" s="14" t="s">
        <v>235</v>
      </c>
      <c r="I52" s="26" t="s">
        <v>378</v>
      </c>
      <c r="J52" s="15" t="s">
        <v>244</v>
      </c>
      <c r="K52" s="18"/>
      <c r="L52" s="14" t="s">
        <v>235</v>
      </c>
      <c r="M52" s="26">
        <v>225</v>
      </c>
      <c r="N52" s="15" t="s">
        <v>227</v>
      </c>
      <c r="O52" s="18"/>
      <c r="P52" s="14" t="s">
        <v>235</v>
      </c>
      <c r="Q52" s="26">
        <v>160.19999999999999</v>
      </c>
      <c r="R52" s="15" t="s">
        <v>227</v>
      </c>
      <c r="S52" s="18"/>
      <c r="T52" s="14" t="s">
        <v>235</v>
      </c>
      <c r="U52" s="26" t="s">
        <v>783</v>
      </c>
      <c r="V52" s="15" t="s">
        <v>337</v>
      </c>
      <c r="W52" s="18"/>
      <c r="X52" s="12" t="s">
        <v>235</v>
      </c>
      <c r="Y52" s="24">
        <v>154.6</v>
      </c>
      <c r="Z52" s="25" t="s">
        <v>227</v>
      </c>
    </row>
    <row r="53" spans="1:26" x14ac:dyDescent="0.25">
      <c r="A53" s="17"/>
      <c r="B53" s="38"/>
      <c r="C53" s="38" t="s">
        <v>227</v>
      </c>
      <c r="D53" s="39"/>
      <c r="E53" s="39"/>
      <c r="F53" s="38"/>
      <c r="G53" s="38"/>
      <c r="H53" s="39"/>
      <c r="I53" s="39"/>
      <c r="J53" s="38"/>
      <c r="K53" s="38"/>
      <c r="L53" s="39"/>
      <c r="M53" s="39"/>
      <c r="N53" s="38"/>
      <c r="O53" s="38"/>
      <c r="P53" s="39"/>
      <c r="Q53" s="39"/>
      <c r="R53" s="38"/>
      <c r="S53" s="38"/>
      <c r="T53" s="39"/>
      <c r="U53" s="39"/>
      <c r="V53" s="38"/>
      <c r="W53" s="38"/>
      <c r="X53" s="39"/>
      <c r="Y53" s="39"/>
      <c r="Z53" s="38"/>
    </row>
    <row r="54" spans="1:26" x14ac:dyDescent="0.25">
      <c r="A54" s="17"/>
      <c r="B54" s="92"/>
      <c r="C54" s="92"/>
      <c r="D54" s="92"/>
      <c r="E54" s="92"/>
      <c r="F54" s="92"/>
      <c r="G54" s="92"/>
      <c r="H54" s="92"/>
      <c r="I54" s="92"/>
      <c r="J54" s="92"/>
      <c r="K54" s="92"/>
      <c r="L54" s="92"/>
      <c r="M54" s="92"/>
      <c r="N54" s="92"/>
      <c r="O54" s="92"/>
      <c r="P54" s="92"/>
      <c r="Q54" s="92"/>
      <c r="R54" s="92"/>
      <c r="S54" s="92"/>
      <c r="T54" s="92"/>
      <c r="U54" s="92"/>
      <c r="V54" s="92"/>
      <c r="W54" s="92"/>
      <c r="X54" s="92"/>
      <c r="Y54" s="92"/>
      <c r="Z54" s="92"/>
    </row>
    <row r="55" spans="1:26" x14ac:dyDescent="0.25">
      <c r="A55" s="17"/>
      <c r="B55" s="122" t="s">
        <v>743</v>
      </c>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row>
    <row r="56" spans="1:26" x14ac:dyDescent="0.25">
      <c r="A56" s="17"/>
      <c r="B56" s="122" t="s">
        <v>784</v>
      </c>
      <c r="C56" s="122"/>
      <c r="D56" s="122"/>
      <c r="E56" s="122"/>
      <c r="F56" s="122"/>
      <c r="G56" s="122"/>
      <c r="H56" s="122"/>
      <c r="I56" s="122"/>
      <c r="J56" s="122"/>
      <c r="K56" s="122"/>
      <c r="L56" s="122"/>
      <c r="M56" s="122"/>
      <c r="N56" s="122"/>
      <c r="O56" s="122"/>
      <c r="P56" s="122"/>
      <c r="Q56" s="122"/>
      <c r="R56" s="122"/>
      <c r="S56" s="122"/>
      <c r="T56" s="122"/>
      <c r="U56" s="122"/>
      <c r="V56" s="122"/>
      <c r="W56" s="122"/>
      <c r="X56" s="122"/>
      <c r="Y56" s="122"/>
      <c r="Z56" s="122"/>
    </row>
    <row r="57" spans="1:26" x14ac:dyDescent="0.25">
      <c r="A57" s="17"/>
      <c r="B57" s="122" t="s">
        <v>745</v>
      </c>
      <c r="C57" s="122"/>
      <c r="D57" s="122"/>
      <c r="E57" s="122"/>
      <c r="F57" s="122"/>
      <c r="G57" s="122"/>
      <c r="H57" s="122"/>
      <c r="I57" s="122"/>
      <c r="J57" s="122"/>
      <c r="K57" s="122"/>
      <c r="L57" s="122"/>
      <c r="M57" s="122"/>
      <c r="N57" s="122"/>
      <c r="O57" s="122"/>
      <c r="P57" s="122"/>
      <c r="Q57" s="122"/>
      <c r="R57" s="122"/>
      <c r="S57" s="122"/>
      <c r="T57" s="122"/>
      <c r="U57" s="122"/>
      <c r="V57" s="122"/>
      <c r="W57" s="122"/>
      <c r="X57" s="122"/>
      <c r="Y57" s="122"/>
      <c r="Z57" s="122"/>
    </row>
    <row r="58" spans="1:26" x14ac:dyDescent="0.25">
      <c r="A58" s="17"/>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17"/>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7"/>
      <c r="B60" s="44" t="s">
        <v>230</v>
      </c>
      <c r="C60" s="45" t="s">
        <v>227</v>
      </c>
      <c r="D60" s="46" t="s">
        <v>746</v>
      </c>
      <c r="E60" s="46"/>
      <c r="F60" s="45"/>
      <c r="G60" s="45"/>
      <c r="H60" s="46" t="s">
        <v>748</v>
      </c>
      <c r="I60" s="46"/>
      <c r="J60" s="45"/>
      <c r="K60" s="45" t="s">
        <v>227</v>
      </c>
      <c r="L60" s="46" t="s">
        <v>750</v>
      </c>
      <c r="M60" s="46"/>
      <c r="N60" s="45"/>
      <c r="O60" s="45"/>
      <c r="P60" s="46" t="s">
        <v>752</v>
      </c>
      <c r="Q60" s="46"/>
      <c r="R60" s="45"/>
      <c r="S60" s="45"/>
      <c r="T60" s="46" t="s">
        <v>753</v>
      </c>
      <c r="U60" s="46"/>
      <c r="V60" s="45"/>
      <c r="W60" s="45"/>
      <c r="X60" s="46" t="s">
        <v>754</v>
      </c>
      <c r="Y60" s="46"/>
      <c r="Z60" s="45"/>
    </row>
    <row r="61" spans="1:26" ht="19.5" customHeight="1" x14ac:dyDescent="0.25">
      <c r="A61" s="17"/>
      <c r="B61" s="44"/>
      <c r="C61" s="45"/>
      <c r="D61" s="46" t="s">
        <v>439</v>
      </c>
      <c r="E61" s="46"/>
      <c r="F61" s="45"/>
      <c r="G61" s="45"/>
      <c r="H61" s="46" t="s">
        <v>749</v>
      </c>
      <c r="I61" s="46"/>
      <c r="J61" s="45"/>
      <c r="K61" s="45"/>
      <c r="L61" s="46" t="s">
        <v>751</v>
      </c>
      <c r="M61" s="46"/>
      <c r="N61" s="45"/>
      <c r="O61" s="45"/>
      <c r="P61" s="46" t="s">
        <v>750</v>
      </c>
      <c r="Q61" s="46"/>
      <c r="R61" s="45"/>
      <c r="S61" s="45"/>
      <c r="T61" s="46"/>
      <c r="U61" s="46"/>
      <c r="V61" s="45"/>
      <c r="W61" s="45"/>
      <c r="X61" s="46"/>
      <c r="Y61" s="46"/>
      <c r="Z61" s="45"/>
    </row>
    <row r="62" spans="1:26" ht="15.75" thickBot="1" x14ac:dyDescent="0.3">
      <c r="A62" s="17"/>
      <c r="B62" s="44"/>
      <c r="C62" s="45"/>
      <c r="D62" s="43" t="s">
        <v>747</v>
      </c>
      <c r="E62" s="43"/>
      <c r="F62" s="45"/>
      <c r="G62" s="45"/>
      <c r="H62" s="43"/>
      <c r="I62" s="43"/>
      <c r="J62" s="45"/>
      <c r="K62" s="45"/>
      <c r="L62" s="43"/>
      <c r="M62" s="43"/>
      <c r="N62" s="45"/>
      <c r="O62" s="45"/>
      <c r="P62" s="43" t="s">
        <v>751</v>
      </c>
      <c r="Q62" s="43"/>
      <c r="R62" s="45"/>
      <c r="S62" s="45"/>
      <c r="T62" s="43"/>
      <c r="U62" s="43"/>
      <c r="V62" s="45"/>
      <c r="W62" s="45"/>
      <c r="X62" s="43"/>
      <c r="Y62" s="43"/>
      <c r="Z62" s="45"/>
    </row>
    <row r="63" spans="1:26" x14ac:dyDescent="0.25">
      <c r="A63" s="17"/>
      <c r="B63" s="20" t="s">
        <v>31</v>
      </c>
      <c r="C63" s="22" t="s">
        <v>227</v>
      </c>
      <c r="D63" s="35" t="s">
        <v>235</v>
      </c>
      <c r="E63" s="37" t="s">
        <v>238</v>
      </c>
      <c r="F63" s="35" t="s">
        <v>227</v>
      </c>
      <c r="G63" s="22"/>
      <c r="H63" s="35" t="s">
        <v>235</v>
      </c>
      <c r="I63" s="37" t="s">
        <v>238</v>
      </c>
      <c r="J63" s="35" t="s">
        <v>227</v>
      </c>
      <c r="K63" s="22" t="s">
        <v>227</v>
      </c>
      <c r="L63" s="33" t="s">
        <v>235</v>
      </c>
      <c r="M63" s="34">
        <v>870.3</v>
      </c>
      <c r="N63" s="35" t="s">
        <v>227</v>
      </c>
      <c r="O63" s="22"/>
      <c r="P63" s="33" t="s">
        <v>235</v>
      </c>
      <c r="Q63" s="34">
        <v>9.9</v>
      </c>
      <c r="R63" s="35" t="s">
        <v>227</v>
      </c>
      <c r="S63" s="22"/>
      <c r="T63" s="35" t="s">
        <v>235</v>
      </c>
      <c r="U63" s="37" t="s">
        <v>238</v>
      </c>
      <c r="V63" s="35" t="s">
        <v>227</v>
      </c>
      <c r="W63" s="22"/>
      <c r="X63" s="30" t="s">
        <v>235</v>
      </c>
      <c r="Y63" s="31">
        <v>880.2</v>
      </c>
      <c r="Z63" s="32" t="s">
        <v>227</v>
      </c>
    </row>
    <row r="64" spans="1:26" ht="15.75" thickBot="1" x14ac:dyDescent="0.3">
      <c r="A64" s="17"/>
      <c r="B64" s="42" t="s">
        <v>32</v>
      </c>
      <c r="C64" s="18" t="s">
        <v>227</v>
      </c>
      <c r="D64" s="15"/>
      <c r="E64" s="36" t="s">
        <v>238</v>
      </c>
      <c r="F64" s="15" t="s">
        <v>227</v>
      </c>
      <c r="G64" s="18"/>
      <c r="H64" s="15"/>
      <c r="I64" s="36" t="s">
        <v>238</v>
      </c>
      <c r="J64" s="15" t="s">
        <v>227</v>
      </c>
      <c r="K64" s="18" t="s">
        <v>227</v>
      </c>
      <c r="L64" s="14"/>
      <c r="M64" s="26" t="s">
        <v>785</v>
      </c>
      <c r="N64" s="15" t="s">
        <v>337</v>
      </c>
      <c r="O64" s="18"/>
      <c r="P64" s="14"/>
      <c r="Q64" s="26" t="s">
        <v>379</v>
      </c>
      <c r="R64" s="15" t="s">
        <v>337</v>
      </c>
      <c r="S64" s="18"/>
      <c r="T64" s="15"/>
      <c r="U64" s="36" t="s">
        <v>238</v>
      </c>
      <c r="V64" s="15" t="s">
        <v>227</v>
      </c>
      <c r="W64" s="18"/>
      <c r="X64" s="12"/>
      <c r="Y64" s="24" t="s">
        <v>786</v>
      </c>
      <c r="Z64" s="25" t="s">
        <v>337</v>
      </c>
    </row>
    <row r="65" spans="1:26" x14ac:dyDescent="0.25">
      <c r="A65" s="17"/>
      <c r="B65" s="38"/>
      <c r="C65" s="38" t="s">
        <v>227</v>
      </c>
      <c r="D65" s="39"/>
      <c r="E65" s="39"/>
      <c r="F65" s="38"/>
      <c r="G65" s="38"/>
      <c r="H65" s="39"/>
      <c r="I65" s="39"/>
      <c r="J65" s="38"/>
      <c r="K65" s="38" t="s">
        <v>227</v>
      </c>
      <c r="L65" s="39"/>
      <c r="M65" s="39"/>
      <c r="N65" s="38"/>
      <c r="O65" s="38"/>
      <c r="P65" s="39"/>
      <c r="Q65" s="39"/>
      <c r="R65" s="38"/>
      <c r="S65" s="38"/>
      <c r="T65" s="39"/>
      <c r="U65" s="39"/>
      <c r="V65" s="38"/>
      <c r="W65" s="38"/>
      <c r="X65" s="39"/>
      <c r="Y65" s="39"/>
      <c r="Z65" s="38"/>
    </row>
    <row r="66" spans="1:26" x14ac:dyDescent="0.25">
      <c r="A66" s="17"/>
      <c r="B66" s="20" t="s">
        <v>33</v>
      </c>
      <c r="C66" s="22" t="s">
        <v>227</v>
      </c>
      <c r="D66" s="35"/>
      <c r="E66" s="37" t="s">
        <v>238</v>
      </c>
      <c r="F66" s="35" t="s">
        <v>227</v>
      </c>
      <c r="G66" s="22"/>
      <c r="H66" s="35"/>
      <c r="I66" s="37" t="s">
        <v>238</v>
      </c>
      <c r="J66" s="35" t="s">
        <v>227</v>
      </c>
      <c r="K66" s="22" t="s">
        <v>227</v>
      </c>
      <c r="L66" s="33"/>
      <c r="M66" s="34">
        <v>300.10000000000002</v>
      </c>
      <c r="N66" s="35" t="s">
        <v>227</v>
      </c>
      <c r="O66" s="22"/>
      <c r="P66" s="33"/>
      <c r="Q66" s="34">
        <v>9.6</v>
      </c>
      <c r="R66" s="35" t="s">
        <v>227</v>
      </c>
      <c r="S66" s="22"/>
      <c r="T66" s="35"/>
      <c r="U66" s="37" t="s">
        <v>238</v>
      </c>
      <c r="V66" s="35" t="s">
        <v>227</v>
      </c>
      <c r="W66" s="22"/>
      <c r="X66" s="30"/>
      <c r="Y66" s="31">
        <v>309.7</v>
      </c>
      <c r="Z66" s="32" t="s">
        <v>227</v>
      </c>
    </row>
    <row r="67" spans="1:26" x14ac:dyDescent="0.25">
      <c r="A67" s="17"/>
      <c r="B67" s="42" t="s">
        <v>34</v>
      </c>
      <c r="C67" s="18" t="s">
        <v>227</v>
      </c>
      <c r="D67" s="14"/>
      <c r="E67" s="26" t="s">
        <v>344</v>
      </c>
      <c r="F67" s="15" t="s">
        <v>337</v>
      </c>
      <c r="G67" s="18"/>
      <c r="H67" s="15"/>
      <c r="I67" s="36" t="s">
        <v>238</v>
      </c>
      <c r="J67" s="15" t="s">
        <v>227</v>
      </c>
      <c r="K67" s="18" t="s">
        <v>227</v>
      </c>
      <c r="L67" s="14"/>
      <c r="M67" s="26" t="s">
        <v>787</v>
      </c>
      <c r="N67" s="15" t="s">
        <v>337</v>
      </c>
      <c r="O67" s="18"/>
      <c r="P67" s="14"/>
      <c r="Q67" s="26">
        <v>0.8</v>
      </c>
      <c r="R67" s="15" t="s">
        <v>227</v>
      </c>
      <c r="S67" s="18"/>
      <c r="T67" s="15"/>
      <c r="U67" s="36" t="s">
        <v>238</v>
      </c>
      <c r="V67" s="15" t="s">
        <v>227</v>
      </c>
      <c r="W67" s="18"/>
      <c r="X67" s="12"/>
      <c r="Y67" s="24" t="s">
        <v>788</v>
      </c>
      <c r="Z67" s="25" t="s">
        <v>337</v>
      </c>
    </row>
    <row r="68" spans="1:26" ht="15.75" thickBot="1" x14ac:dyDescent="0.3">
      <c r="A68" s="17"/>
      <c r="B68" s="20" t="s">
        <v>35</v>
      </c>
      <c r="C68" s="22" t="s">
        <v>227</v>
      </c>
      <c r="D68" s="35"/>
      <c r="E68" s="37" t="s">
        <v>238</v>
      </c>
      <c r="F68" s="35" t="s">
        <v>227</v>
      </c>
      <c r="G68" s="22"/>
      <c r="H68" s="35"/>
      <c r="I68" s="37" t="s">
        <v>238</v>
      </c>
      <c r="J68" s="35" t="s">
        <v>227</v>
      </c>
      <c r="K68" s="22" t="s">
        <v>227</v>
      </c>
      <c r="L68" s="33"/>
      <c r="M68" s="34">
        <v>47.6</v>
      </c>
      <c r="N68" s="35" t="s">
        <v>227</v>
      </c>
      <c r="O68" s="22"/>
      <c r="P68" s="33"/>
      <c r="Q68" s="34" t="s">
        <v>789</v>
      </c>
      <c r="R68" s="35" t="s">
        <v>244</v>
      </c>
      <c r="S68" s="22"/>
      <c r="T68" s="35"/>
      <c r="U68" s="37" t="s">
        <v>238</v>
      </c>
      <c r="V68" s="35" t="s">
        <v>227</v>
      </c>
      <c r="W68" s="22"/>
      <c r="X68" s="30"/>
      <c r="Y68" s="31">
        <v>46.3</v>
      </c>
      <c r="Z68" s="32" t="s">
        <v>227</v>
      </c>
    </row>
    <row r="69" spans="1:26" x14ac:dyDescent="0.25">
      <c r="A69" s="17"/>
      <c r="B69" s="38"/>
      <c r="C69" s="38" t="s">
        <v>227</v>
      </c>
      <c r="D69" s="39"/>
      <c r="E69" s="39"/>
      <c r="F69" s="38"/>
      <c r="G69" s="38"/>
      <c r="H69" s="39"/>
      <c r="I69" s="39"/>
      <c r="J69" s="38"/>
      <c r="K69" s="38" t="s">
        <v>227</v>
      </c>
      <c r="L69" s="39"/>
      <c r="M69" s="39"/>
      <c r="N69" s="38"/>
      <c r="O69" s="38"/>
      <c r="P69" s="39"/>
      <c r="Q69" s="39"/>
      <c r="R69" s="38"/>
      <c r="S69" s="38"/>
      <c r="T69" s="39"/>
      <c r="U69" s="39"/>
      <c r="V69" s="38"/>
      <c r="W69" s="38"/>
      <c r="X69" s="39"/>
      <c r="Y69" s="39"/>
      <c r="Z69" s="38"/>
    </row>
    <row r="70" spans="1:26" x14ac:dyDescent="0.25">
      <c r="A70" s="17"/>
      <c r="B70" s="42" t="s">
        <v>761</v>
      </c>
      <c r="C70" s="18" t="s">
        <v>227</v>
      </c>
      <c r="D70" s="14"/>
      <c r="E70" s="26" t="s">
        <v>344</v>
      </c>
      <c r="F70" s="15" t="s">
        <v>337</v>
      </c>
      <c r="G70" s="18"/>
      <c r="H70" s="15"/>
      <c r="I70" s="36" t="s">
        <v>238</v>
      </c>
      <c r="J70" s="15" t="s">
        <v>227</v>
      </c>
      <c r="K70" s="18" t="s">
        <v>227</v>
      </c>
      <c r="L70" s="14"/>
      <c r="M70" s="26">
        <v>97.1</v>
      </c>
      <c r="N70" s="15" t="s">
        <v>227</v>
      </c>
      <c r="O70" s="18"/>
      <c r="P70" s="14"/>
      <c r="Q70" s="26">
        <v>9.1</v>
      </c>
      <c r="R70" s="15" t="s">
        <v>227</v>
      </c>
      <c r="S70" s="18"/>
      <c r="T70" s="15"/>
      <c r="U70" s="36" t="s">
        <v>238</v>
      </c>
      <c r="V70" s="15" t="s">
        <v>227</v>
      </c>
      <c r="W70" s="18"/>
      <c r="X70" s="12"/>
      <c r="Y70" s="24">
        <v>105.5</v>
      </c>
      <c r="Z70" s="25" t="s">
        <v>227</v>
      </c>
    </row>
    <row r="71" spans="1:26" x14ac:dyDescent="0.25">
      <c r="A71" s="17"/>
      <c r="B71" s="20" t="s">
        <v>790</v>
      </c>
      <c r="C71" s="22" t="s">
        <v>227</v>
      </c>
      <c r="D71" s="35"/>
      <c r="E71" s="37" t="s">
        <v>238</v>
      </c>
      <c r="F71" s="35" t="s">
        <v>227</v>
      </c>
      <c r="G71" s="22"/>
      <c r="H71" s="35"/>
      <c r="I71" s="37" t="s">
        <v>238</v>
      </c>
      <c r="J71" s="35" t="s">
        <v>227</v>
      </c>
      <c r="K71" s="22" t="s">
        <v>227</v>
      </c>
      <c r="L71" s="33"/>
      <c r="M71" s="34" t="s">
        <v>791</v>
      </c>
      <c r="N71" s="35" t="s">
        <v>337</v>
      </c>
      <c r="O71" s="22"/>
      <c r="P71" s="33"/>
      <c r="Q71" s="34">
        <v>9</v>
      </c>
      <c r="R71" s="35" t="s">
        <v>227</v>
      </c>
      <c r="S71" s="22"/>
      <c r="T71" s="35"/>
      <c r="U71" s="37" t="s">
        <v>238</v>
      </c>
      <c r="V71" s="35" t="s">
        <v>227</v>
      </c>
      <c r="W71" s="22"/>
      <c r="X71" s="32"/>
      <c r="Y71" s="90" t="s">
        <v>238</v>
      </c>
      <c r="Z71" s="32" t="s">
        <v>227</v>
      </c>
    </row>
    <row r="72" spans="1:26" ht="15.75" thickBot="1" x14ac:dyDescent="0.3">
      <c r="A72" s="17"/>
      <c r="B72" s="42" t="s">
        <v>37</v>
      </c>
      <c r="C72" s="18" t="s">
        <v>227</v>
      </c>
      <c r="D72" s="15"/>
      <c r="E72" s="36" t="s">
        <v>238</v>
      </c>
      <c r="F72" s="15" t="s">
        <v>227</v>
      </c>
      <c r="G72" s="18"/>
      <c r="H72" s="15"/>
      <c r="I72" s="36" t="s">
        <v>238</v>
      </c>
      <c r="J72" s="15" t="s">
        <v>227</v>
      </c>
      <c r="K72" s="18" t="s">
        <v>227</v>
      </c>
      <c r="L72" s="14"/>
      <c r="M72" s="26" t="s">
        <v>377</v>
      </c>
      <c r="N72" s="15" t="s">
        <v>337</v>
      </c>
      <c r="O72" s="18"/>
      <c r="P72" s="15"/>
      <c r="Q72" s="36" t="s">
        <v>238</v>
      </c>
      <c r="R72" s="15" t="s">
        <v>227</v>
      </c>
      <c r="S72" s="18"/>
      <c r="T72" s="15"/>
      <c r="U72" s="36" t="s">
        <v>238</v>
      </c>
      <c r="V72" s="15" t="s">
        <v>227</v>
      </c>
      <c r="W72" s="18"/>
      <c r="X72" s="12"/>
      <c r="Y72" s="24" t="s">
        <v>377</v>
      </c>
      <c r="Z72" s="25" t="s">
        <v>337</v>
      </c>
    </row>
    <row r="73" spans="1:26" x14ac:dyDescent="0.25">
      <c r="A73" s="17"/>
      <c r="B73" s="38"/>
      <c r="C73" s="38" t="s">
        <v>227</v>
      </c>
      <c r="D73" s="39"/>
      <c r="E73" s="39"/>
      <c r="F73" s="38"/>
      <c r="G73" s="38"/>
      <c r="H73" s="39"/>
      <c r="I73" s="39"/>
      <c r="J73" s="38"/>
      <c r="K73" s="38" t="s">
        <v>227</v>
      </c>
      <c r="L73" s="39"/>
      <c r="M73" s="39"/>
      <c r="N73" s="38"/>
      <c r="O73" s="38"/>
      <c r="P73" s="39"/>
      <c r="Q73" s="39"/>
      <c r="R73" s="38"/>
      <c r="S73" s="38"/>
      <c r="T73" s="39"/>
      <c r="U73" s="39"/>
      <c r="V73" s="38"/>
      <c r="W73" s="38"/>
      <c r="X73" s="39"/>
      <c r="Y73" s="39"/>
      <c r="Z73" s="38"/>
    </row>
    <row r="74" spans="1:26" x14ac:dyDescent="0.25">
      <c r="A74" s="17"/>
      <c r="B74" s="20" t="s">
        <v>38</v>
      </c>
      <c r="C74" s="22" t="s">
        <v>227</v>
      </c>
      <c r="D74" s="33"/>
      <c r="E74" s="34" t="s">
        <v>344</v>
      </c>
      <c r="F74" s="35" t="s">
        <v>337</v>
      </c>
      <c r="G74" s="22"/>
      <c r="H74" s="35"/>
      <c r="I74" s="37" t="s">
        <v>238</v>
      </c>
      <c r="J74" s="35" t="s">
        <v>227</v>
      </c>
      <c r="K74" s="22" t="s">
        <v>227</v>
      </c>
      <c r="L74" s="33"/>
      <c r="M74" s="34">
        <v>87.1</v>
      </c>
      <c r="N74" s="35" t="s">
        <v>227</v>
      </c>
      <c r="O74" s="22"/>
      <c r="P74" s="33"/>
      <c r="Q74" s="34">
        <v>18.100000000000001</v>
      </c>
      <c r="R74" s="35" t="s">
        <v>227</v>
      </c>
      <c r="S74" s="22"/>
      <c r="T74" s="35"/>
      <c r="U74" s="37" t="s">
        <v>238</v>
      </c>
      <c r="V74" s="35" t="s">
        <v>227</v>
      </c>
      <c r="W74" s="22"/>
      <c r="X74" s="30"/>
      <c r="Y74" s="31">
        <v>104.5</v>
      </c>
      <c r="Z74" s="32" t="s">
        <v>227</v>
      </c>
    </row>
    <row r="75" spans="1:26" x14ac:dyDescent="0.25">
      <c r="A75" s="17"/>
      <c r="B75" s="42" t="s">
        <v>39</v>
      </c>
      <c r="C75" s="18" t="s">
        <v>227</v>
      </c>
      <c r="D75" s="15"/>
      <c r="E75" s="36" t="s">
        <v>238</v>
      </c>
      <c r="F75" s="15" t="s">
        <v>227</v>
      </c>
      <c r="G75" s="18"/>
      <c r="H75" s="15"/>
      <c r="I75" s="36" t="s">
        <v>238</v>
      </c>
      <c r="J75" s="15" t="s">
        <v>227</v>
      </c>
      <c r="K75" s="18" t="s">
        <v>227</v>
      </c>
      <c r="L75" s="14"/>
      <c r="M75" s="26" t="s">
        <v>792</v>
      </c>
      <c r="N75" s="15" t="s">
        <v>337</v>
      </c>
      <c r="O75" s="18"/>
      <c r="P75" s="14"/>
      <c r="Q75" s="26" t="s">
        <v>793</v>
      </c>
      <c r="R75" s="15" t="s">
        <v>244</v>
      </c>
      <c r="S75" s="18"/>
      <c r="T75" s="15"/>
      <c r="U75" s="36" t="s">
        <v>238</v>
      </c>
      <c r="V75" s="15" t="s">
        <v>227</v>
      </c>
      <c r="W75" s="18"/>
      <c r="X75" s="12"/>
      <c r="Y75" s="24" t="s">
        <v>794</v>
      </c>
      <c r="Z75" s="25" t="s">
        <v>337</v>
      </c>
    </row>
    <row r="76" spans="1:26" ht="15.75" thickBot="1" x14ac:dyDescent="0.3">
      <c r="A76" s="17"/>
      <c r="B76" s="20" t="s">
        <v>769</v>
      </c>
      <c r="C76" s="22" t="s">
        <v>227</v>
      </c>
      <c r="D76" s="33"/>
      <c r="E76" s="34">
        <v>68.099999999999994</v>
      </c>
      <c r="F76" s="35" t="s">
        <v>227</v>
      </c>
      <c r="G76" s="22"/>
      <c r="H76" s="35"/>
      <c r="I76" s="37" t="s">
        <v>238</v>
      </c>
      <c r="J76" s="35" t="s">
        <v>227</v>
      </c>
      <c r="K76" s="22" t="s">
        <v>227</v>
      </c>
      <c r="L76" s="33"/>
      <c r="M76" s="34">
        <v>59.9</v>
      </c>
      <c r="N76" s="35" t="s">
        <v>227</v>
      </c>
      <c r="O76" s="22"/>
      <c r="P76" s="33"/>
      <c r="Q76" s="34">
        <v>54</v>
      </c>
      <c r="R76" s="35" t="s">
        <v>227</v>
      </c>
      <c r="S76" s="22"/>
      <c r="T76" s="33"/>
      <c r="U76" s="34" t="s">
        <v>795</v>
      </c>
      <c r="V76" s="35" t="s">
        <v>337</v>
      </c>
      <c r="W76" s="22"/>
      <c r="X76" s="32"/>
      <c r="Y76" s="90" t="s">
        <v>238</v>
      </c>
      <c r="Z76" s="32" t="s">
        <v>227</v>
      </c>
    </row>
    <row r="77" spans="1:26" x14ac:dyDescent="0.25">
      <c r="A77" s="17"/>
      <c r="B77" s="38"/>
      <c r="C77" s="38" t="s">
        <v>227</v>
      </c>
      <c r="D77" s="39"/>
      <c r="E77" s="39"/>
      <c r="F77" s="38"/>
      <c r="G77" s="38"/>
      <c r="H77" s="39"/>
      <c r="I77" s="39"/>
      <c r="J77" s="38"/>
      <c r="K77" s="38" t="s">
        <v>227</v>
      </c>
      <c r="L77" s="39"/>
      <c r="M77" s="39"/>
      <c r="N77" s="38"/>
      <c r="O77" s="38"/>
      <c r="P77" s="39"/>
      <c r="Q77" s="39"/>
      <c r="R77" s="38"/>
      <c r="S77" s="38"/>
      <c r="T77" s="39"/>
      <c r="U77" s="39"/>
      <c r="V77" s="38"/>
      <c r="W77" s="38"/>
      <c r="X77" s="39"/>
      <c r="Y77" s="39"/>
      <c r="Z77" s="38"/>
    </row>
    <row r="78" spans="1:26" ht="15.75" thickBot="1" x14ac:dyDescent="0.3">
      <c r="A78" s="17"/>
      <c r="B78" s="42" t="s">
        <v>40</v>
      </c>
      <c r="C78" s="18" t="s">
        <v>227</v>
      </c>
      <c r="D78" s="14" t="s">
        <v>235</v>
      </c>
      <c r="E78" s="26">
        <v>67.400000000000006</v>
      </c>
      <c r="F78" s="15" t="s">
        <v>227</v>
      </c>
      <c r="G78" s="18"/>
      <c r="H78" s="15" t="s">
        <v>235</v>
      </c>
      <c r="I78" s="36" t="s">
        <v>238</v>
      </c>
      <c r="J78" s="15" t="s">
        <v>227</v>
      </c>
      <c r="K78" s="18" t="s">
        <v>227</v>
      </c>
      <c r="L78" s="14" t="s">
        <v>235</v>
      </c>
      <c r="M78" s="26">
        <v>113.9</v>
      </c>
      <c r="N78" s="15" t="s">
        <v>227</v>
      </c>
      <c r="O78" s="18"/>
      <c r="P78" s="14" t="s">
        <v>235</v>
      </c>
      <c r="Q78" s="26">
        <v>68.099999999999994</v>
      </c>
      <c r="R78" s="15" t="s">
        <v>227</v>
      </c>
      <c r="S78" s="18"/>
      <c r="T78" s="14" t="s">
        <v>235</v>
      </c>
      <c r="U78" s="26" t="s">
        <v>795</v>
      </c>
      <c r="V78" s="15" t="s">
        <v>337</v>
      </c>
      <c r="W78" s="18"/>
      <c r="X78" s="12" t="s">
        <v>235</v>
      </c>
      <c r="Y78" s="24">
        <v>67.400000000000006</v>
      </c>
      <c r="Z78" s="25" t="s">
        <v>227</v>
      </c>
    </row>
    <row r="79" spans="1:26" x14ac:dyDescent="0.25">
      <c r="A79" s="17"/>
      <c r="B79" s="38"/>
      <c r="C79" s="38" t="s">
        <v>227</v>
      </c>
      <c r="D79" s="39"/>
      <c r="E79" s="39"/>
      <c r="F79" s="38"/>
      <c r="G79" s="38"/>
      <c r="H79" s="39"/>
      <c r="I79" s="39"/>
      <c r="J79" s="38"/>
      <c r="K79" s="38" t="s">
        <v>227</v>
      </c>
      <c r="L79" s="39"/>
      <c r="M79" s="39"/>
      <c r="N79" s="38"/>
      <c r="O79" s="38"/>
      <c r="P79" s="39"/>
      <c r="Q79" s="39"/>
      <c r="R79" s="38"/>
      <c r="S79" s="38"/>
      <c r="T79" s="39"/>
      <c r="U79" s="39"/>
      <c r="V79" s="38"/>
      <c r="W79" s="38"/>
      <c r="X79" s="39"/>
      <c r="Y79" s="39"/>
      <c r="Z79" s="38"/>
    </row>
    <row r="80" spans="1:26" x14ac:dyDescent="0.25">
      <c r="A80" s="17"/>
      <c r="B80" s="92"/>
      <c r="C80" s="92"/>
      <c r="D80" s="92"/>
      <c r="E80" s="92"/>
      <c r="F80" s="92"/>
      <c r="G80" s="92"/>
      <c r="H80" s="92"/>
      <c r="I80" s="92"/>
      <c r="J80" s="92"/>
      <c r="K80" s="92"/>
      <c r="L80" s="92"/>
      <c r="M80" s="92"/>
      <c r="N80" s="92"/>
      <c r="O80" s="92"/>
      <c r="P80" s="92"/>
      <c r="Q80" s="92"/>
      <c r="R80" s="92"/>
      <c r="S80" s="92"/>
      <c r="T80" s="92"/>
      <c r="U80" s="92"/>
      <c r="V80" s="92"/>
      <c r="W80" s="92"/>
      <c r="X80" s="92"/>
      <c r="Y80" s="92"/>
      <c r="Z80" s="92"/>
    </row>
    <row r="81" spans="1:26" x14ac:dyDescent="0.25">
      <c r="A81" s="17"/>
      <c r="B81" s="117" t="s">
        <v>743</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6" t="s">
        <v>227</v>
      </c>
    </row>
    <row r="82" spans="1:26" x14ac:dyDescent="0.25">
      <c r="A82" s="17"/>
      <c r="B82" s="117" t="s">
        <v>796</v>
      </c>
      <c r="C82" s="117"/>
      <c r="D82" s="117"/>
      <c r="E82" s="117"/>
      <c r="F82" s="117"/>
      <c r="G82" s="117"/>
      <c r="H82" s="117"/>
      <c r="I82" s="117"/>
      <c r="J82" s="117"/>
      <c r="K82" s="117"/>
      <c r="L82" s="117"/>
      <c r="M82" s="117"/>
      <c r="N82" s="117"/>
      <c r="O82" s="117"/>
      <c r="P82" s="117"/>
      <c r="Q82" s="117"/>
      <c r="R82" s="117"/>
      <c r="S82" s="117"/>
      <c r="T82" s="117"/>
      <c r="U82" s="117"/>
      <c r="V82" s="117"/>
      <c r="W82" s="117"/>
      <c r="X82" s="117"/>
      <c r="Y82" s="117"/>
      <c r="Z82" s="116" t="s">
        <v>227</v>
      </c>
    </row>
    <row r="83" spans="1:26" x14ac:dyDescent="0.25">
      <c r="A83" s="17"/>
      <c r="B83" s="117" t="s">
        <v>745</v>
      </c>
      <c r="C83" s="117"/>
      <c r="D83" s="117"/>
      <c r="E83" s="117"/>
      <c r="F83" s="117"/>
      <c r="G83" s="117"/>
      <c r="H83" s="117"/>
      <c r="I83" s="117"/>
      <c r="J83" s="117"/>
      <c r="K83" s="117"/>
      <c r="L83" s="117"/>
      <c r="M83" s="117"/>
      <c r="N83" s="117"/>
      <c r="O83" s="117"/>
      <c r="P83" s="117"/>
      <c r="Q83" s="117"/>
      <c r="R83" s="117"/>
      <c r="S83" s="117"/>
      <c r="T83" s="117"/>
      <c r="U83" s="117"/>
      <c r="V83" s="117"/>
      <c r="W83" s="117"/>
      <c r="X83" s="117"/>
      <c r="Y83" s="117"/>
      <c r="Z83" s="116" t="s">
        <v>227</v>
      </c>
    </row>
    <row r="84" spans="1:26" x14ac:dyDescent="0.25">
      <c r="A84" s="17"/>
      <c r="B84" s="38"/>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x14ac:dyDescent="0.25">
      <c r="A85" s="17"/>
      <c r="B85" s="44" t="s">
        <v>230</v>
      </c>
      <c r="C85" s="45" t="s">
        <v>227</v>
      </c>
      <c r="D85" s="46" t="s">
        <v>746</v>
      </c>
      <c r="E85" s="46"/>
      <c r="F85" s="45"/>
      <c r="G85" s="45"/>
      <c r="H85" s="46" t="s">
        <v>748</v>
      </c>
      <c r="I85" s="46"/>
      <c r="J85" s="45"/>
      <c r="K85" s="45" t="s">
        <v>227</v>
      </c>
      <c r="L85" s="46" t="s">
        <v>750</v>
      </c>
      <c r="M85" s="46"/>
      <c r="N85" s="45"/>
      <c r="O85" s="45"/>
      <c r="P85" s="46" t="s">
        <v>752</v>
      </c>
      <c r="Q85" s="46"/>
      <c r="R85" s="45"/>
      <c r="S85" s="45"/>
      <c r="T85" s="46" t="s">
        <v>753</v>
      </c>
      <c r="U85" s="46"/>
      <c r="V85" s="45"/>
      <c r="W85" s="45"/>
      <c r="X85" s="46" t="s">
        <v>754</v>
      </c>
      <c r="Y85" s="46"/>
      <c r="Z85" s="45"/>
    </row>
    <row r="86" spans="1:26" ht="19.5" customHeight="1" x14ac:dyDescent="0.25">
      <c r="A86" s="17"/>
      <c r="B86" s="44"/>
      <c r="C86" s="45"/>
      <c r="D86" s="46" t="s">
        <v>439</v>
      </c>
      <c r="E86" s="46"/>
      <c r="F86" s="45"/>
      <c r="G86" s="45"/>
      <c r="H86" s="46" t="s">
        <v>749</v>
      </c>
      <c r="I86" s="46"/>
      <c r="J86" s="45"/>
      <c r="K86" s="45"/>
      <c r="L86" s="46" t="s">
        <v>751</v>
      </c>
      <c r="M86" s="46"/>
      <c r="N86" s="45"/>
      <c r="O86" s="45"/>
      <c r="P86" s="46" t="s">
        <v>750</v>
      </c>
      <c r="Q86" s="46"/>
      <c r="R86" s="45"/>
      <c r="S86" s="45"/>
      <c r="T86" s="46"/>
      <c r="U86" s="46"/>
      <c r="V86" s="45"/>
      <c r="W86" s="45"/>
      <c r="X86" s="46"/>
      <c r="Y86" s="46"/>
      <c r="Z86" s="45"/>
    </row>
    <row r="87" spans="1:26" ht="15.75" thickBot="1" x14ac:dyDescent="0.3">
      <c r="A87" s="17"/>
      <c r="B87" s="44"/>
      <c r="C87" s="45"/>
      <c r="D87" s="43" t="s">
        <v>747</v>
      </c>
      <c r="E87" s="43"/>
      <c r="F87" s="45"/>
      <c r="G87" s="45"/>
      <c r="H87" s="43"/>
      <c r="I87" s="43"/>
      <c r="J87" s="45"/>
      <c r="K87" s="45"/>
      <c r="L87" s="43"/>
      <c r="M87" s="43"/>
      <c r="N87" s="45"/>
      <c r="O87" s="45"/>
      <c r="P87" s="43" t="s">
        <v>751</v>
      </c>
      <c r="Q87" s="43"/>
      <c r="R87" s="45"/>
      <c r="S87" s="45"/>
      <c r="T87" s="43"/>
      <c r="U87" s="43"/>
      <c r="V87" s="45"/>
      <c r="W87" s="45"/>
      <c r="X87" s="43"/>
      <c r="Y87" s="43"/>
      <c r="Z87" s="45"/>
    </row>
    <row r="88" spans="1:26" x14ac:dyDescent="0.25">
      <c r="A88" s="17"/>
      <c r="B88" s="20" t="s">
        <v>31</v>
      </c>
      <c r="C88" s="22" t="s">
        <v>227</v>
      </c>
      <c r="D88" s="35" t="s">
        <v>235</v>
      </c>
      <c r="E88" s="37" t="s">
        <v>238</v>
      </c>
      <c r="F88" s="35" t="s">
        <v>227</v>
      </c>
      <c r="G88" s="22"/>
      <c r="H88" s="35" t="s">
        <v>235</v>
      </c>
      <c r="I88" s="37" t="s">
        <v>238</v>
      </c>
      <c r="J88" s="35" t="s">
        <v>227</v>
      </c>
      <c r="K88" s="22" t="s">
        <v>227</v>
      </c>
      <c r="L88" s="33" t="s">
        <v>235</v>
      </c>
      <c r="M88" s="41">
        <v>1852</v>
      </c>
      <c r="N88" s="35" t="s">
        <v>227</v>
      </c>
      <c r="O88" s="22"/>
      <c r="P88" s="33" t="s">
        <v>235</v>
      </c>
      <c r="Q88" s="34">
        <v>21.8</v>
      </c>
      <c r="R88" s="35" t="s">
        <v>227</v>
      </c>
      <c r="S88" s="22"/>
      <c r="T88" s="35" t="s">
        <v>235</v>
      </c>
      <c r="U88" s="37" t="s">
        <v>238</v>
      </c>
      <c r="V88" s="35" t="s">
        <v>227</v>
      </c>
      <c r="W88" s="22"/>
      <c r="X88" s="30" t="s">
        <v>235</v>
      </c>
      <c r="Y88" s="40">
        <v>1873.8</v>
      </c>
      <c r="Z88" s="32" t="s">
        <v>227</v>
      </c>
    </row>
    <row r="89" spans="1:26" ht="15.75" thickBot="1" x14ac:dyDescent="0.3">
      <c r="A89" s="17"/>
      <c r="B89" s="42" t="s">
        <v>32</v>
      </c>
      <c r="C89" s="18" t="s">
        <v>227</v>
      </c>
      <c r="D89" s="15"/>
      <c r="E89" s="36" t="s">
        <v>238</v>
      </c>
      <c r="F89" s="15" t="s">
        <v>227</v>
      </c>
      <c r="G89" s="18"/>
      <c r="H89" s="15"/>
      <c r="I89" s="36" t="s">
        <v>238</v>
      </c>
      <c r="J89" s="15" t="s">
        <v>227</v>
      </c>
      <c r="K89" s="18" t="s">
        <v>227</v>
      </c>
      <c r="L89" s="14"/>
      <c r="M89" s="26" t="s">
        <v>797</v>
      </c>
      <c r="N89" s="15" t="s">
        <v>337</v>
      </c>
      <c r="O89" s="18"/>
      <c r="P89" s="14"/>
      <c r="Q89" s="26" t="s">
        <v>247</v>
      </c>
      <c r="R89" s="15" t="s">
        <v>337</v>
      </c>
      <c r="S89" s="18"/>
      <c r="T89" s="15"/>
      <c r="U89" s="36" t="s">
        <v>238</v>
      </c>
      <c r="V89" s="15" t="s">
        <v>227</v>
      </c>
      <c r="W89" s="18"/>
      <c r="X89" s="12"/>
      <c r="Y89" s="24" t="s">
        <v>798</v>
      </c>
      <c r="Z89" s="25" t="s">
        <v>337</v>
      </c>
    </row>
    <row r="90" spans="1:26" x14ac:dyDescent="0.25">
      <c r="A90" s="17"/>
      <c r="B90" s="38"/>
      <c r="C90" s="38" t="s">
        <v>227</v>
      </c>
      <c r="D90" s="39"/>
      <c r="E90" s="39"/>
      <c r="F90" s="38"/>
      <c r="G90" s="38"/>
      <c r="H90" s="39"/>
      <c r="I90" s="39"/>
      <c r="J90" s="38"/>
      <c r="K90" s="38" t="s">
        <v>227</v>
      </c>
      <c r="L90" s="39"/>
      <c r="M90" s="39"/>
      <c r="N90" s="38"/>
      <c r="O90" s="38"/>
      <c r="P90" s="39"/>
      <c r="Q90" s="39"/>
      <c r="R90" s="38"/>
      <c r="S90" s="38"/>
      <c r="T90" s="39"/>
      <c r="U90" s="39"/>
      <c r="V90" s="38"/>
      <c r="W90" s="38"/>
      <c r="X90" s="39"/>
      <c r="Y90" s="39"/>
      <c r="Z90" s="38"/>
    </row>
    <row r="91" spans="1:26" x14ac:dyDescent="0.25">
      <c r="A91" s="17"/>
      <c r="B91" s="20" t="s">
        <v>33</v>
      </c>
      <c r="C91" s="22" t="s">
        <v>227</v>
      </c>
      <c r="D91" s="35"/>
      <c r="E91" s="37" t="s">
        <v>238</v>
      </c>
      <c r="F91" s="35" t="s">
        <v>227</v>
      </c>
      <c r="G91" s="22"/>
      <c r="H91" s="35"/>
      <c r="I91" s="37" t="s">
        <v>238</v>
      </c>
      <c r="J91" s="35" t="s">
        <v>227</v>
      </c>
      <c r="K91" s="22" t="s">
        <v>227</v>
      </c>
      <c r="L91" s="33"/>
      <c r="M91" s="34">
        <v>672.5</v>
      </c>
      <c r="N91" s="35" t="s">
        <v>227</v>
      </c>
      <c r="O91" s="22"/>
      <c r="P91" s="33"/>
      <c r="Q91" s="34">
        <v>20</v>
      </c>
      <c r="R91" s="35" t="s">
        <v>227</v>
      </c>
      <c r="S91" s="22"/>
      <c r="T91" s="35"/>
      <c r="U91" s="37" t="s">
        <v>238</v>
      </c>
      <c r="V91" s="35" t="s">
        <v>227</v>
      </c>
      <c r="W91" s="22"/>
      <c r="X91" s="30"/>
      <c r="Y91" s="31">
        <v>692.5</v>
      </c>
      <c r="Z91" s="32" t="s">
        <v>227</v>
      </c>
    </row>
    <row r="92" spans="1:26" x14ac:dyDescent="0.25">
      <c r="A92" s="17"/>
      <c r="B92" s="42" t="s">
        <v>34</v>
      </c>
      <c r="C92" s="18" t="s">
        <v>227</v>
      </c>
      <c r="D92" s="14"/>
      <c r="E92" s="26" t="s">
        <v>637</v>
      </c>
      <c r="F92" s="15" t="s">
        <v>337</v>
      </c>
      <c r="G92" s="18"/>
      <c r="H92" s="15"/>
      <c r="I92" s="36" t="s">
        <v>238</v>
      </c>
      <c r="J92" s="15" t="s">
        <v>227</v>
      </c>
      <c r="K92" s="18" t="s">
        <v>227</v>
      </c>
      <c r="L92" s="14"/>
      <c r="M92" s="26" t="s">
        <v>799</v>
      </c>
      <c r="N92" s="15" t="s">
        <v>337</v>
      </c>
      <c r="O92" s="18"/>
      <c r="P92" s="14"/>
      <c r="Q92" s="26" t="s">
        <v>342</v>
      </c>
      <c r="R92" s="15" t="s">
        <v>337</v>
      </c>
      <c r="S92" s="18"/>
      <c r="T92" s="15"/>
      <c r="U92" s="36" t="s">
        <v>238</v>
      </c>
      <c r="V92" s="15" t="s">
        <v>227</v>
      </c>
      <c r="W92" s="18"/>
      <c r="X92" s="12"/>
      <c r="Y92" s="24" t="s">
        <v>800</v>
      </c>
      <c r="Z92" s="25" t="s">
        <v>337</v>
      </c>
    </row>
    <row r="93" spans="1:26" ht="15.75" thickBot="1" x14ac:dyDescent="0.3">
      <c r="A93" s="17"/>
      <c r="B93" s="20" t="s">
        <v>35</v>
      </c>
      <c r="C93" s="22" t="s">
        <v>227</v>
      </c>
      <c r="D93" s="35"/>
      <c r="E93" s="37" t="s">
        <v>238</v>
      </c>
      <c r="F93" s="35" t="s">
        <v>227</v>
      </c>
      <c r="G93" s="22"/>
      <c r="H93" s="35"/>
      <c r="I93" s="37" t="s">
        <v>238</v>
      </c>
      <c r="J93" s="35" t="s">
        <v>227</v>
      </c>
      <c r="K93" s="22" t="s">
        <v>227</v>
      </c>
      <c r="L93" s="33"/>
      <c r="M93" s="34">
        <v>95</v>
      </c>
      <c r="N93" s="35" t="s">
        <v>227</v>
      </c>
      <c r="O93" s="22"/>
      <c r="P93" s="33"/>
      <c r="Q93" s="34" t="s">
        <v>363</v>
      </c>
      <c r="R93" s="35" t="s">
        <v>244</v>
      </c>
      <c r="S93" s="22"/>
      <c r="T93" s="35"/>
      <c r="U93" s="37" t="s">
        <v>238</v>
      </c>
      <c r="V93" s="35" t="s">
        <v>227</v>
      </c>
      <c r="W93" s="22"/>
      <c r="X93" s="30"/>
      <c r="Y93" s="31">
        <v>93.3</v>
      </c>
      <c r="Z93" s="32" t="s">
        <v>227</v>
      </c>
    </row>
    <row r="94" spans="1:26" x14ac:dyDescent="0.25">
      <c r="A94" s="17"/>
      <c r="B94" s="38"/>
      <c r="C94" s="38" t="s">
        <v>227</v>
      </c>
      <c r="D94" s="39"/>
      <c r="E94" s="39"/>
      <c r="F94" s="38"/>
      <c r="G94" s="38"/>
      <c r="H94" s="39"/>
      <c r="I94" s="39"/>
      <c r="J94" s="38"/>
      <c r="K94" s="38" t="s">
        <v>227</v>
      </c>
      <c r="L94" s="39"/>
      <c r="M94" s="39"/>
      <c r="N94" s="38"/>
      <c r="O94" s="38"/>
      <c r="P94" s="39"/>
      <c r="Q94" s="39"/>
      <c r="R94" s="38"/>
      <c r="S94" s="38"/>
      <c r="T94" s="39"/>
      <c r="U94" s="39"/>
      <c r="V94" s="38"/>
      <c r="W94" s="38"/>
      <c r="X94" s="39"/>
      <c r="Y94" s="39"/>
      <c r="Z94" s="38"/>
    </row>
    <row r="95" spans="1:26" x14ac:dyDescent="0.25">
      <c r="A95" s="17"/>
      <c r="B95" s="42" t="s">
        <v>761</v>
      </c>
      <c r="C95" s="18" t="s">
        <v>227</v>
      </c>
      <c r="D95" s="14"/>
      <c r="E95" s="26" t="s">
        <v>637</v>
      </c>
      <c r="F95" s="15" t="s">
        <v>337</v>
      </c>
      <c r="G95" s="18"/>
      <c r="H95" s="15"/>
      <c r="I95" s="36" t="s">
        <v>238</v>
      </c>
      <c r="J95" s="15" t="s">
        <v>227</v>
      </c>
      <c r="K95" s="18" t="s">
        <v>227</v>
      </c>
      <c r="L95" s="14"/>
      <c r="M95" s="26">
        <v>231.3</v>
      </c>
      <c r="N95" s="15" t="s">
        <v>227</v>
      </c>
      <c r="O95" s="18"/>
      <c r="P95" s="14"/>
      <c r="Q95" s="26">
        <v>18.100000000000001</v>
      </c>
      <c r="R95" s="15" t="s">
        <v>227</v>
      </c>
      <c r="S95" s="18"/>
      <c r="T95" s="15"/>
      <c r="U95" s="36" t="s">
        <v>238</v>
      </c>
      <c r="V95" s="15" t="s">
        <v>227</v>
      </c>
      <c r="W95" s="18"/>
      <c r="X95" s="12"/>
      <c r="Y95" s="24">
        <v>248.3</v>
      </c>
      <c r="Z95" s="25" t="s">
        <v>227</v>
      </c>
    </row>
    <row r="96" spans="1:26" x14ac:dyDescent="0.25">
      <c r="A96" s="17"/>
      <c r="B96" s="20" t="s">
        <v>790</v>
      </c>
      <c r="C96" s="22" t="s">
        <v>227</v>
      </c>
      <c r="D96" s="35"/>
      <c r="E96" s="37" t="s">
        <v>238</v>
      </c>
      <c r="F96" s="35" t="s">
        <v>227</v>
      </c>
      <c r="G96" s="22"/>
      <c r="H96" s="35"/>
      <c r="I96" s="37" t="s">
        <v>238</v>
      </c>
      <c r="J96" s="35" t="s">
        <v>227</v>
      </c>
      <c r="K96" s="22" t="s">
        <v>227</v>
      </c>
      <c r="L96" s="33"/>
      <c r="M96" s="34" t="s">
        <v>801</v>
      </c>
      <c r="N96" s="35" t="s">
        <v>337</v>
      </c>
      <c r="O96" s="22"/>
      <c r="P96" s="33"/>
      <c r="Q96" s="34">
        <v>17.100000000000001</v>
      </c>
      <c r="R96" s="35" t="s">
        <v>227</v>
      </c>
      <c r="S96" s="22"/>
      <c r="T96" s="35"/>
      <c r="U96" s="37" t="s">
        <v>238</v>
      </c>
      <c r="V96" s="35" t="s">
        <v>227</v>
      </c>
      <c r="W96" s="22"/>
      <c r="X96" s="32"/>
      <c r="Y96" s="90" t="s">
        <v>238</v>
      </c>
      <c r="Z96" s="32" t="s">
        <v>227</v>
      </c>
    </row>
    <row r="97" spans="1:26" ht="15.75" thickBot="1" x14ac:dyDescent="0.3">
      <c r="A97" s="17"/>
      <c r="B97" s="42" t="s">
        <v>37</v>
      </c>
      <c r="C97" s="18" t="s">
        <v>227</v>
      </c>
      <c r="D97" s="15"/>
      <c r="E97" s="36" t="s">
        <v>238</v>
      </c>
      <c r="F97" s="15" t="s">
        <v>227</v>
      </c>
      <c r="G97" s="18"/>
      <c r="H97" s="15"/>
      <c r="I97" s="36" t="s">
        <v>238</v>
      </c>
      <c r="J97" s="15" t="s">
        <v>227</v>
      </c>
      <c r="K97" s="18" t="s">
        <v>227</v>
      </c>
      <c r="L97" s="14"/>
      <c r="M97" s="26" t="s">
        <v>504</v>
      </c>
      <c r="N97" s="15" t="s">
        <v>337</v>
      </c>
      <c r="O97" s="18"/>
      <c r="P97" s="15"/>
      <c r="Q97" s="36" t="s">
        <v>238</v>
      </c>
      <c r="R97" s="15" t="s">
        <v>227</v>
      </c>
      <c r="S97" s="18"/>
      <c r="T97" s="15"/>
      <c r="U97" s="36" t="s">
        <v>238</v>
      </c>
      <c r="V97" s="15" t="s">
        <v>227</v>
      </c>
      <c r="W97" s="18"/>
      <c r="X97" s="12"/>
      <c r="Y97" s="24" t="s">
        <v>504</v>
      </c>
      <c r="Z97" s="25" t="s">
        <v>337</v>
      </c>
    </row>
    <row r="98" spans="1:26" x14ac:dyDescent="0.25">
      <c r="A98" s="17"/>
      <c r="B98" s="38"/>
      <c r="C98" s="38" t="s">
        <v>227</v>
      </c>
      <c r="D98" s="39"/>
      <c r="E98" s="39"/>
      <c r="F98" s="38"/>
      <c r="G98" s="38"/>
      <c r="H98" s="39"/>
      <c r="I98" s="39"/>
      <c r="J98" s="38"/>
      <c r="K98" s="38" t="s">
        <v>227</v>
      </c>
      <c r="L98" s="39"/>
      <c r="M98" s="39"/>
      <c r="N98" s="38"/>
      <c r="O98" s="38"/>
      <c r="P98" s="39"/>
      <c r="Q98" s="39"/>
      <c r="R98" s="38"/>
      <c r="S98" s="38"/>
      <c r="T98" s="39"/>
      <c r="U98" s="39"/>
      <c r="V98" s="38"/>
      <c r="W98" s="38"/>
      <c r="X98" s="39"/>
      <c r="Y98" s="39"/>
      <c r="Z98" s="38"/>
    </row>
    <row r="99" spans="1:26" x14ac:dyDescent="0.25">
      <c r="A99" s="17"/>
      <c r="B99" s="20" t="s">
        <v>38</v>
      </c>
      <c r="C99" s="22" t="s">
        <v>227</v>
      </c>
      <c r="D99" s="33"/>
      <c r="E99" s="34" t="s">
        <v>637</v>
      </c>
      <c r="F99" s="35" t="s">
        <v>337</v>
      </c>
      <c r="G99" s="22"/>
      <c r="H99" s="35"/>
      <c r="I99" s="37" t="s">
        <v>238</v>
      </c>
      <c r="J99" s="35" t="s">
        <v>227</v>
      </c>
      <c r="K99" s="22" t="s">
        <v>227</v>
      </c>
      <c r="L99" s="33"/>
      <c r="M99" s="34">
        <v>212.3</v>
      </c>
      <c r="N99" s="35" t="s">
        <v>227</v>
      </c>
      <c r="O99" s="22"/>
      <c r="P99" s="33"/>
      <c r="Q99" s="34">
        <v>35.200000000000003</v>
      </c>
      <c r="R99" s="35" t="s">
        <v>227</v>
      </c>
      <c r="S99" s="22"/>
      <c r="T99" s="35"/>
      <c r="U99" s="37" t="s">
        <v>238</v>
      </c>
      <c r="V99" s="35" t="s">
        <v>227</v>
      </c>
      <c r="W99" s="22"/>
      <c r="X99" s="30"/>
      <c r="Y99" s="31">
        <v>246.4</v>
      </c>
      <c r="Z99" s="32" t="s">
        <v>227</v>
      </c>
    </row>
    <row r="100" spans="1:26" x14ac:dyDescent="0.25">
      <c r="A100" s="17"/>
      <c r="B100" s="42" t="s">
        <v>39</v>
      </c>
      <c r="C100" s="18" t="s">
        <v>227</v>
      </c>
      <c r="D100" s="15"/>
      <c r="E100" s="36" t="s">
        <v>238</v>
      </c>
      <c r="F100" s="15" t="s">
        <v>227</v>
      </c>
      <c r="G100" s="18"/>
      <c r="H100" s="15"/>
      <c r="I100" s="36" t="s">
        <v>238</v>
      </c>
      <c r="J100" s="15" t="s">
        <v>227</v>
      </c>
      <c r="K100" s="18" t="s">
        <v>227</v>
      </c>
      <c r="L100" s="14"/>
      <c r="M100" s="26" t="s">
        <v>802</v>
      </c>
      <c r="N100" s="15" t="s">
        <v>337</v>
      </c>
      <c r="O100" s="18"/>
      <c r="P100" s="14"/>
      <c r="Q100" s="26" t="s">
        <v>803</v>
      </c>
      <c r="R100" s="15" t="s">
        <v>244</v>
      </c>
      <c r="S100" s="18"/>
      <c r="T100" s="15"/>
      <c r="U100" s="36" t="s">
        <v>238</v>
      </c>
      <c r="V100" s="15" t="s">
        <v>227</v>
      </c>
      <c r="W100" s="18"/>
      <c r="X100" s="12"/>
      <c r="Y100" s="24" t="s">
        <v>804</v>
      </c>
      <c r="Z100" s="25" t="s">
        <v>337</v>
      </c>
    </row>
    <row r="101" spans="1:26" ht="15.75" thickBot="1" x14ac:dyDescent="0.3">
      <c r="A101" s="17"/>
      <c r="B101" s="20" t="s">
        <v>769</v>
      </c>
      <c r="C101" s="22" t="s">
        <v>227</v>
      </c>
      <c r="D101" s="33"/>
      <c r="E101" s="34">
        <v>160.30000000000001</v>
      </c>
      <c r="F101" s="35" t="s">
        <v>227</v>
      </c>
      <c r="G101" s="22"/>
      <c r="H101" s="35"/>
      <c r="I101" s="37" t="s">
        <v>238</v>
      </c>
      <c r="J101" s="35" t="s">
        <v>227</v>
      </c>
      <c r="K101" s="22" t="s">
        <v>227</v>
      </c>
      <c r="L101" s="33"/>
      <c r="M101" s="34">
        <v>143.6</v>
      </c>
      <c r="N101" s="35" t="s">
        <v>227</v>
      </c>
      <c r="O101" s="22"/>
      <c r="P101" s="33"/>
      <c r="Q101" s="34">
        <v>130</v>
      </c>
      <c r="R101" s="35" t="s">
        <v>227</v>
      </c>
      <c r="S101" s="22"/>
      <c r="T101" s="33"/>
      <c r="U101" s="34" t="s">
        <v>805</v>
      </c>
      <c r="V101" s="35" t="s">
        <v>337</v>
      </c>
      <c r="W101" s="22"/>
      <c r="X101" s="32"/>
      <c r="Y101" s="90" t="s">
        <v>238</v>
      </c>
      <c r="Z101" s="32" t="s">
        <v>227</v>
      </c>
    </row>
    <row r="102" spans="1:26" x14ac:dyDescent="0.25">
      <c r="A102" s="17"/>
      <c r="B102" s="38"/>
      <c r="C102" s="38" t="s">
        <v>227</v>
      </c>
      <c r="D102" s="39"/>
      <c r="E102" s="39"/>
      <c r="F102" s="38"/>
      <c r="G102" s="38"/>
      <c r="H102" s="39"/>
      <c r="I102" s="39"/>
      <c r="J102" s="38"/>
      <c r="K102" s="38" t="s">
        <v>227</v>
      </c>
      <c r="L102" s="39"/>
      <c r="M102" s="39"/>
      <c r="N102" s="38"/>
      <c r="O102" s="38"/>
      <c r="P102" s="39"/>
      <c r="Q102" s="39"/>
      <c r="R102" s="38"/>
      <c r="S102" s="38"/>
      <c r="T102" s="39"/>
      <c r="U102" s="39"/>
      <c r="V102" s="38"/>
      <c r="W102" s="38"/>
      <c r="X102" s="39"/>
      <c r="Y102" s="39"/>
      <c r="Z102" s="38"/>
    </row>
    <row r="103" spans="1:26" ht="15.75" thickBot="1" x14ac:dyDescent="0.3">
      <c r="A103" s="17"/>
      <c r="B103" s="42" t="s">
        <v>40</v>
      </c>
      <c r="C103" s="18" t="s">
        <v>227</v>
      </c>
      <c r="D103" s="14" t="s">
        <v>235</v>
      </c>
      <c r="E103" s="26">
        <v>159.19999999999999</v>
      </c>
      <c r="F103" s="15" t="s">
        <v>227</v>
      </c>
      <c r="G103" s="18"/>
      <c r="H103" s="15" t="s">
        <v>235</v>
      </c>
      <c r="I103" s="36" t="s">
        <v>238</v>
      </c>
      <c r="J103" s="15" t="s">
        <v>227</v>
      </c>
      <c r="K103" s="18" t="s">
        <v>227</v>
      </c>
      <c r="L103" s="14" t="s">
        <v>235</v>
      </c>
      <c r="M103" s="26">
        <v>274</v>
      </c>
      <c r="N103" s="15" t="s">
        <v>227</v>
      </c>
      <c r="O103" s="18"/>
      <c r="P103" s="14" t="s">
        <v>235</v>
      </c>
      <c r="Q103" s="26">
        <v>159.9</v>
      </c>
      <c r="R103" s="15" t="s">
        <v>227</v>
      </c>
      <c r="S103" s="18"/>
      <c r="T103" s="14" t="s">
        <v>235</v>
      </c>
      <c r="U103" s="26" t="s">
        <v>805</v>
      </c>
      <c r="V103" s="15" t="s">
        <v>337</v>
      </c>
      <c r="W103" s="18"/>
      <c r="X103" s="12" t="s">
        <v>235</v>
      </c>
      <c r="Y103" s="24">
        <v>159.19999999999999</v>
      </c>
      <c r="Z103" s="25" t="s">
        <v>227</v>
      </c>
    </row>
    <row r="104" spans="1:26" x14ac:dyDescent="0.25">
      <c r="A104" s="17"/>
      <c r="B104" s="38"/>
      <c r="C104" s="38" t="s">
        <v>227</v>
      </c>
      <c r="D104" s="39"/>
      <c r="E104" s="39"/>
      <c r="F104" s="38"/>
      <c r="G104" s="38"/>
      <c r="H104" s="39"/>
      <c r="I104" s="39"/>
      <c r="J104" s="38"/>
      <c r="K104" s="38" t="s">
        <v>227</v>
      </c>
      <c r="L104" s="39"/>
      <c r="M104" s="39"/>
      <c r="N104" s="38"/>
      <c r="O104" s="38"/>
      <c r="P104" s="39"/>
      <c r="Q104" s="39"/>
      <c r="R104" s="38"/>
      <c r="S104" s="38"/>
      <c r="T104" s="39"/>
      <c r="U104" s="39"/>
      <c r="V104" s="38"/>
      <c r="W104" s="38"/>
      <c r="X104" s="39"/>
      <c r="Y104" s="39"/>
      <c r="Z104" s="38"/>
    </row>
    <row r="105" spans="1:26" x14ac:dyDescent="0.25">
      <c r="A105" s="17"/>
      <c r="B105" s="92"/>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row>
    <row r="106" spans="1:26" x14ac:dyDescent="0.25">
      <c r="A106" s="17"/>
      <c r="B106" s="122" t="s">
        <v>806</v>
      </c>
      <c r="C106" s="122"/>
      <c r="D106" s="122"/>
      <c r="E106" s="122"/>
      <c r="F106" s="122"/>
      <c r="G106" s="122"/>
      <c r="H106" s="122"/>
      <c r="I106" s="122"/>
      <c r="J106" s="122"/>
      <c r="K106" s="122"/>
      <c r="L106" s="122"/>
      <c r="M106" s="122"/>
      <c r="N106" s="122"/>
      <c r="O106" s="122"/>
      <c r="P106" s="122"/>
      <c r="Q106" s="122"/>
      <c r="R106" s="122"/>
      <c r="S106" s="122"/>
      <c r="T106" s="122"/>
      <c r="U106" s="122"/>
      <c r="V106" s="122"/>
      <c r="W106" s="122"/>
      <c r="X106" s="122"/>
      <c r="Y106" s="122"/>
      <c r="Z106" s="122"/>
    </row>
    <row r="107" spans="1:26" x14ac:dyDescent="0.25">
      <c r="A107" s="17"/>
      <c r="B107" s="122" t="s">
        <v>744</v>
      </c>
      <c r="C107" s="122"/>
      <c r="D107" s="122"/>
      <c r="E107" s="122"/>
      <c r="F107" s="122"/>
      <c r="G107" s="122"/>
      <c r="H107" s="122"/>
      <c r="I107" s="122"/>
      <c r="J107" s="122"/>
      <c r="K107" s="122"/>
      <c r="L107" s="122"/>
      <c r="M107" s="122"/>
      <c r="N107" s="122"/>
      <c r="O107" s="122"/>
      <c r="P107" s="122"/>
      <c r="Q107" s="122"/>
      <c r="R107" s="122"/>
      <c r="S107" s="122"/>
      <c r="T107" s="122"/>
      <c r="U107" s="122"/>
      <c r="V107" s="122"/>
      <c r="W107" s="122"/>
      <c r="X107" s="122"/>
      <c r="Y107" s="122"/>
      <c r="Z107" s="122"/>
    </row>
    <row r="108" spans="1:26" x14ac:dyDescent="0.25">
      <c r="A108" s="17"/>
      <c r="B108" s="122" t="s">
        <v>745</v>
      </c>
      <c r="C108" s="122"/>
      <c r="D108" s="122"/>
      <c r="E108" s="122"/>
      <c r="F108" s="122"/>
      <c r="G108" s="122"/>
      <c r="H108" s="122"/>
      <c r="I108" s="122"/>
      <c r="J108" s="122"/>
      <c r="K108" s="122"/>
      <c r="L108" s="122"/>
      <c r="M108" s="122"/>
      <c r="N108" s="122"/>
      <c r="O108" s="122"/>
      <c r="P108" s="122"/>
      <c r="Q108" s="122"/>
      <c r="R108" s="122"/>
      <c r="S108" s="122"/>
      <c r="T108" s="122"/>
      <c r="U108" s="122"/>
      <c r="V108" s="122"/>
      <c r="W108" s="122"/>
      <c r="X108" s="122"/>
      <c r="Y108" s="122"/>
      <c r="Z108" s="122"/>
    </row>
    <row r="109" spans="1:26" x14ac:dyDescent="0.25">
      <c r="A109" s="17"/>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17"/>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7"/>
      <c r="B111" s="100" t="s">
        <v>230</v>
      </c>
      <c r="C111" s="45" t="s">
        <v>227</v>
      </c>
      <c r="D111" s="46" t="s">
        <v>746</v>
      </c>
      <c r="E111" s="46"/>
      <c r="F111" s="45"/>
      <c r="G111" s="45"/>
      <c r="H111" s="46" t="s">
        <v>748</v>
      </c>
      <c r="I111" s="46"/>
      <c r="J111" s="45"/>
      <c r="K111" s="45"/>
      <c r="L111" s="46" t="s">
        <v>750</v>
      </c>
      <c r="M111" s="46"/>
      <c r="N111" s="45"/>
      <c r="O111" s="45"/>
      <c r="P111" s="46" t="s">
        <v>752</v>
      </c>
      <c r="Q111" s="46"/>
      <c r="R111" s="45"/>
      <c r="S111" s="45"/>
      <c r="T111" s="46" t="s">
        <v>753</v>
      </c>
      <c r="U111" s="46"/>
      <c r="V111" s="45"/>
      <c r="W111" s="45"/>
      <c r="X111" s="46" t="s">
        <v>754</v>
      </c>
      <c r="Y111" s="46"/>
      <c r="Z111" s="45"/>
    </row>
    <row r="112" spans="1:26" ht="19.5" customHeight="1" x14ac:dyDescent="0.25">
      <c r="A112" s="17"/>
      <c r="B112" s="100"/>
      <c r="C112" s="45"/>
      <c r="D112" s="46" t="s">
        <v>439</v>
      </c>
      <c r="E112" s="46"/>
      <c r="F112" s="45"/>
      <c r="G112" s="45"/>
      <c r="H112" s="46" t="s">
        <v>749</v>
      </c>
      <c r="I112" s="46"/>
      <c r="J112" s="45"/>
      <c r="K112" s="45"/>
      <c r="L112" s="46" t="s">
        <v>751</v>
      </c>
      <c r="M112" s="46"/>
      <c r="N112" s="45"/>
      <c r="O112" s="45"/>
      <c r="P112" s="46" t="s">
        <v>750</v>
      </c>
      <c r="Q112" s="46"/>
      <c r="R112" s="45"/>
      <c r="S112" s="45"/>
      <c r="T112" s="46"/>
      <c r="U112" s="46"/>
      <c r="V112" s="45"/>
      <c r="W112" s="45"/>
      <c r="X112" s="46"/>
      <c r="Y112" s="46"/>
      <c r="Z112" s="45"/>
    </row>
    <row r="113" spans="1:26" ht="15.75" thickBot="1" x14ac:dyDescent="0.3">
      <c r="A113" s="17"/>
      <c r="B113" s="100"/>
      <c r="C113" s="45"/>
      <c r="D113" s="43" t="s">
        <v>747</v>
      </c>
      <c r="E113" s="43"/>
      <c r="F113" s="45"/>
      <c r="G113" s="45"/>
      <c r="H113" s="43"/>
      <c r="I113" s="43"/>
      <c r="J113" s="45"/>
      <c r="K113" s="45"/>
      <c r="L113" s="43"/>
      <c r="M113" s="43"/>
      <c r="N113" s="45"/>
      <c r="O113" s="45"/>
      <c r="P113" s="43" t="s">
        <v>751</v>
      </c>
      <c r="Q113" s="43"/>
      <c r="R113" s="45"/>
      <c r="S113" s="45"/>
      <c r="T113" s="43"/>
      <c r="U113" s="43"/>
      <c r="V113" s="45"/>
      <c r="W113" s="45"/>
      <c r="X113" s="43"/>
      <c r="Y113" s="43"/>
      <c r="Z113" s="45"/>
    </row>
    <row r="114" spans="1:26" x14ac:dyDescent="0.25">
      <c r="A114" s="17"/>
      <c r="B114" s="20" t="s">
        <v>40</v>
      </c>
      <c r="C114" s="22" t="s">
        <v>227</v>
      </c>
      <c r="D114" s="33" t="s">
        <v>235</v>
      </c>
      <c r="E114" s="34">
        <v>58</v>
      </c>
      <c r="F114" s="35" t="s">
        <v>227</v>
      </c>
      <c r="G114" s="22"/>
      <c r="H114" s="33" t="s">
        <v>235</v>
      </c>
      <c r="I114" s="34" t="s">
        <v>378</v>
      </c>
      <c r="J114" s="35" t="s">
        <v>244</v>
      </c>
      <c r="K114" s="22"/>
      <c r="L114" s="33" t="s">
        <v>235</v>
      </c>
      <c r="M114" s="34">
        <v>54.2</v>
      </c>
      <c r="N114" s="35" t="s">
        <v>227</v>
      </c>
      <c r="O114" s="22"/>
      <c r="P114" s="33" t="s">
        <v>235</v>
      </c>
      <c r="Q114" s="34">
        <v>62</v>
      </c>
      <c r="R114" s="35" t="s">
        <v>227</v>
      </c>
      <c r="S114" s="22"/>
      <c r="T114" s="33" t="s">
        <v>235</v>
      </c>
      <c r="U114" s="34" t="s">
        <v>770</v>
      </c>
      <c r="V114" s="35" t="s">
        <v>337</v>
      </c>
      <c r="W114" s="22"/>
      <c r="X114" s="30" t="s">
        <v>235</v>
      </c>
      <c r="Y114" s="31">
        <v>58</v>
      </c>
      <c r="Z114" s="32" t="s">
        <v>227</v>
      </c>
    </row>
    <row r="115" spans="1:26" x14ac:dyDescent="0.25">
      <c r="A115" s="17"/>
      <c r="B115" s="42" t="s">
        <v>807</v>
      </c>
      <c r="C115" s="18" t="s">
        <v>227</v>
      </c>
      <c r="D115" s="4"/>
      <c r="E115" s="4"/>
      <c r="F115" s="4"/>
      <c r="G115" s="18"/>
      <c r="H115" s="4"/>
      <c r="I115" s="4"/>
      <c r="J115" s="4"/>
      <c r="K115" s="18"/>
      <c r="L115" s="4"/>
      <c r="M115" s="4"/>
      <c r="N115" s="4"/>
      <c r="O115" s="18"/>
      <c r="P115" s="4"/>
      <c r="Q115" s="4"/>
      <c r="R115" s="4"/>
      <c r="S115" s="18"/>
      <c r="T115" s="4"/>
      <c r="U115" s="4"/>
      <c r="V115" s="4"/>
      <c r="W115" s="18"/>
      <c r="X115" s="4"/>
      <c r="Y115" s="4"/>
      <c r="Z115" s="4"/>
    </row>
    <row r="116" spans="1:26" ht="25.5" x14ac:dyDescent="0.25">
      <c r="A116" s="17"/>
      <c r="B116" s="29" t="s">
        <v>808</v>
      </c>
      <c r="C116" s="22" t="s">
        <v>227</v>
      </c>
      <c r="D116" s="33"/>
      <c r="E116" s="34" t="s">
        <v>565</v>
      </c>
      <c r="F116" s="35" t="s">
        <v>337</v>
      </c>
      <c r="G116" s="22"/>
      <c r="H116" s="35"/>
      <c r="I116" s="37" t="s">
        <v>238</v>
      </c>
      <c r="J116" s="35" t="s">
        <v>227</v>
      </c>
      <c r="K116" s="22"/>
      <c r="L116" s="33"/>
      <c r="M116" s="34" t="s">
        <v>809</v>
      </c>
      <c r="N116" s="35" t="s">
        <v>244</v>
      </c>
      <c r="O116" s="22"/>
      <c r="P116" s="33"/>
      <c r="Q116" s="34">
        <v>0.4</v>
      </c>
      <c r="R116" s="35" t="s">
        <v>227</v>
      </c>
      <c r="S116" s="22"/>
      <c r="T116" s="33"/>
      <c r="U116" s="34">
        <v>2.2000000000000002</v>
      </c>
      <c r="V116" s="35" t="s">
        <v>227</v>
      </c>
      <c r="W116" s="22"/>
      <c r="X116" s="30"/>
      <c r="Y116" s="31" t="s">
        <v>565</v>
      </c>
      <c r="Z116" s="32" t="s">
        <v>244</v>
      </c>
    </row>
    <row r="117" spans="1:26" x14ac:dyDescent="0.25">
      <c r="A117" s="17"/>
      <c r="B117" s="23" t="s">
        <v>810</v>
      </c>
      <c r="C117" s="18" t="s">
        <v>227</v>
      </c>
      <c r="D117" s="4"/>
      <c r="E117" s="4"/>
      <c r="F117" s="4"/>
      <c r="G117" s="18"/>
      <c r="H117" s="4"/>
      <c r="I117" s="4"/>
      <c r="J117" s="4"/>
      <c r="K117" s="18"/>
      <c r="L117" s="4"/>
      <c r="M117" s="4"/>
      <c r="N117" s="4"/>
      <c r="O117" s="18"/>
      <c r="P117" s="4"/>
      <c r="Q117" s="4"/>
      <c r="R117" s="4"/>
      <c r="S117" s="18"/>
      <c r="T117" s="4"/>
      <c r="U117" s="4"/>
      <c r="V117" s="4"/>
      <c r="W117" s="18"/>
      <c r="X117" s="4"/>
      <c r="Y117" s="4"/>
      <c r="Z117" s="4"/>
    </row>
    <row r="118" spans="1:26" x14ac:dyDescent="0.25">
      <c r="A118" s="17"/>
      <c r="B118" s="113" t="s">
        <v>811</v>
      </c>
      <c r="C118" s="22" t="s">
        <v>227</v>
      </c>
      <c r="D118" s="33"/>
      <c r="E118" s="34" t="s">
        <v>342</v>
      </c>
      <c r="F118" s="35" t="s">
        <v>337</v>
      </c>
      <c r="G118" s="22"/>
      <c r="H118" s="35"/>
      <c r="I118" s="37" t="s">
        <v>238</v>
      </c>
      <c r="J118" s="35" t="s">
        <v>227</v>
      </c>
      <c r="K118" s="22"/>
      <c r="L118" s="35"/>
      <c r="M118" s="37" t="s">
        <v>238</v>
      </c>
      <c r="N118" s="35" t="s">
        <v>227</v>
      </c>
      <c r="O118" s="22"/>
      <c r="P118" s="33"/>
      <c r="Q118" s="34" t="s">
        <v>342</v>
      </c>
      <c r="R118" s="35" t="s">
        <v>244</v>
      </c>
      <c r="S118" s="22"/>
      <c r="T118" s="33"/>
      <c r="U118" s="34">
        <v>0.2</v>
      </c>
      <c r="V118" s="35" t="s">
        <v>227</v>
      </c>
      <c r="W118" s="22"/>
      <c r="X118" s="30"/>
      <c r="Y118" s="31" t="s">
        <v>342</v>
      </c>
      <c r="Z118" s="32" t="s">
        <v>244</v>
      </c>
    </row>
    <row r="119" spans="1:26" x14ac:dyDescent="0.25">
      <c r="A119" s="17"/>
      <c r="B119" s="23" t="s">
        <v>812</v>
      </c>
      <c r="C119" s="18" t="s">
        <v>227</v>
      </c>
      <c r="D119" s="4"/>
      <c r="E119" s="4"/>
      <c r="F119" s="4"/>
      <c r="G119" s="18"/>
      <c r="H119" s="4"/>
      <c r="I119" s="4"/>
      <c r="J119" s="4"/>
      <c r="K119" s="18"/>
      <c r="L119" s="4"/>
      <c r="M119" s="4"/>
      <c r="N119" s="4"/>
      <c r="O119" s="18"/>
      <c r="P119" s="4"/>
      <c r="Q119" s="4"/>
      <c r="R119" s="4"/>
      <c r="S119" s="18"/>
      <c r="T119" s="4"/>
      <c r="U119" s="4"/>
      <c r="V119" s="4"/>
      <c r="W119" s="18"/>
      <c r="X119" s="4"/>
      <c r="Y119" s="4"/>
      <c r="Z119" s="4"/>
    </row>
    <row r="120" spans="1:26" x14ac:dyDescent="0.25">
      <c r="A120" s="17"/>
      <c r="B120" s="113" t="s">
        <v>811</v>
      </c>
      <c r="C120" s="22" t="s">
        <v>227</v>
      </c>
      <c r="D120" s="33"/>
      <c r="E120" s="34" t="s">
        <v>378</v>
      </c>
      <c r="F120" s="35" t="s">
        <v>337</v>
      </c>
      <c r="G120" s="22"/>
      <c r="H120" s="35"/>
      <c r="I120" s="37" t="s">
        <v>238</v>
      </c>
      <c r="J120" s="35" t="s">
        <v>227</v>
      </c>
      <c r="K120" s="22"/>
      <c r="L120" s="33"/>
      <c r="M120" s="34" t="s">
        <v>378</v>
      </c>
      <c r="N120" s="35" t="s">
        <v>244</v>
      </c>
      <c r="O120" s="22"/>
      <c r="P120" s="35"/>
      <c r="Q120" s="37" t="s">
        <v>238</v>
      </c>
      <c r="R120" s="35" t="s">
        <v>227</v>
      </c>
      <c r="S120" s="22"/>
      <c r="T120" s="33"/>
      <c r="U120" s="34">
        <v>0.1</v>
      </c>
      <c r="V120" s="35" t="s">
        <v>227</v>
      </c>
      <c r="W120" s="22"/>
      <c r="X120" s="30"/>
      <c r="Y120" s="31" t="s">
        <v>378</v>
      </c>
      <c r="Z120" s="32" t="s">
        <v>244</v>
      </c>
    </row>
    <row r="121" spans="1:26" ht="25.5" x14ac:dyDescent="0.25">
      <c r="A121" s="17"/>
      <c r="B121" s="112" t="s">
        <v>813</v>
      </c>
      <c r="C121" s="18" t="s">
        <v>227</v>
      </c>
      <c r="D121" s="14"/>
      <c r="E121" s="26">
        <v>3.4</v>
      </c>
      <c r="F121" s="15" t="s">
        <v>227</v>
      </c>
      <c r="G121" s="18"/>
      <c r="H121" s="15"/>
      <c r="I121" s="36" t="s">
        <v>238</v>
      </c>
      <c r="J121" s="15" t="s">
        <v>227</v>
      </c>
      <c r="K121" s="18"/>
      <c r="L121" s="14"/>
      <c r="M121" s="26">
        <v>3.4</v>
      </c>
      <c r="N121" s="15" t="s">
        <v>227</v>
      </c>
      <c r="O121" s="18"/>
      <c r="P121" s="15"/>
      <c r="Q121" s="36" t="s">
        <v>238</v>
      </c>
      <c r="R121" s="15" t="s">
        <v>227</v>
      </c>
      <c r="S121" s="18"/>
      <c r="T121" s="14"/>
      <c r="U121" s="26" t="s">
        <v>506</v>
      </c>
      <c r="V121" s="15" t="s">
        <v>337</v>
      </c>
      <c r="W121" s="18"/>
      <c r="X121" s="12"/>
      <c r="Y121" s="24">
        <v>3.4</v>
      </c>
      <c r="Z121" s="25" t="s">
        <v>227</v>
      </c>
    </row>
    <row r="122" spans="1:26" x14ac:dyDescent="0.25">
      <c r="A122" s="17"/>
      <c r="B122" s="29" t="s">
        <v>814</v>
      </c>
      <c r="C122" s="22" t="s">
        <v>227</v>
      </c>
      <c r="D122" s="21"/>
      <c r="E122" s="21"/>
      <c r="F122" s="21"/>
      <c r="G122" s="22"/>
      <c r="H122" s="21"/>
      <c r="I122" s="21"/>
      <c r="J122" s="21"/>
      <c r="K122" s="22"/>
      <c r="L122" s="21"/>
      <c r="M122" s="21"/>
      <c r="N122" s="21"/>
      <c r="O122" s="22"/>
      <c r="P122" s="21"/>
      <c r="Q122" s="21"/>
      <c r="R122" s="21"/>
      <c r="S122" s="22"/>
      <c r="T122" s="21"/>
      <c r="U122" s="21"/>
      <c r="V122" s="21"/>
      <c r="W122" s="22"/>
      <c r="X122" s="21"/>
      <c r="Y122" s="21"/>
      <c r="Z122" s="21"/>
    </row>
    <row r="123" spans="1:26" x14ac:dyDescent="0.25">
      <c r="A123" s="17"/>
      <c r="B123" s="112" t="s">
        <v>815</v>
      </c>
      <c r="C123" s="18" t="s">
        <v>227</v>
      </c>
      <c r="D123" s="4"/>
      <c r="E123" s="4"/>
      <c r="F123" s="4"/>
      <c r="G123" s="18"/>
      <c r="H123" s="15"/>
      <c r="I123" s="36" t="s">
        <v>238</v>
      </c>
      <c r="J123" s="15" t="s">
        <v>227</v>
      </c>
      <c r="K123" s="18"/>
      <c r="L123" s="15"/>
      <c r="M123" s="36" t="s">
        <v>238</v>
      </c>
      <c r="N123" s="15" t="s">
        <v>227</v>
      </c>
      <c r="O123" s="18"/>
      <c r="P123" s="15"/>
      <c r="Q123" s="36" t="s">
        <v>238</v>
      </c>
      <c r="R123" s="15" t="s">
        <v>227</v>
      </c>
      <c r="S123" s="18"/>
      <c r="T123" s="14"/>
      <c r="U123" s="26" t="s">
        <v>375</v>
      </c>
      <c r="V123" s="15" t="s">
        <v>337</v>
      </c>
      <c r="W123" s="18"/>
      <c r="X123" s="25"/>
      <c r="Y123" s="89" t="s">
        <v>238</v>
      </c>
      <c r="Z123" s="25" t="s">
        <v>227</v>
      </c>
    </row>
    <row r="124" spans="1:26" ht="38.25" x14ac:dyDescent="0.25">
      <c r="A124" s="17"/>
      <c r="B124" s="113" t="s">
        <v>816</v>
      </c>
      <c r="C124" s="22" t="s">
        <v>227</v>
      </c>
      <c r="D124" s="33"/>
      <c r="E124" s="34">
        <v>0.4</v>
      </c>
      <c r="F124" s="35" t="s">
        <v>227</v>
      </c>
      <c r="G124" s="22"/>
      <c r="H124" s="35"/>
      <c r="I124" s="37" t="s">
        <v>238</v>
      </c>
      <c r="J124" s="35" t="s">
        <v>227</v>
      </c>
      <c r="K124" s="22"/>
      <c r="L124" s="33"/>
      <c r="M124" s="34">
        <v>0.4</v>
      </c>
      <c r="N124" s="35" t="s">
        <v>227</v>
      </c>
      <c r="O124" s="22"/>
      <c r="P124" s="35"/>
      <c r="Q124" s="37" t="s">
        <v>238</v>
      </c>
      <c r="R124" s="35" t="s">
        <v>227</v>
      </c>
      <c r="S124" s="22"/>
      <c r="T124" s="35"/>
      <c r="U124" s="37" t="s">
        <v>238</v>
      </c>
      <c r="V124" s="35" t="s">
        <v>227</v>
      </c>
      <c r="W124" s="22"/>
      <c r="X124" s="30"/>
      <c r="Y124" s="31">
        <v>0.4</v>
      </c>
      <c r="Z124" s="32" t="s">
        <v>227</v>
      </c>
    </row>
    <row r="125" spans="1:26" x14ac:dyDescent="0.25">
      <c r="A125" s="17"/>
      <c r="B125" s="112" t="s">
        <v>817</v>
      </c>
      <c r="C125" s="18" t="s">
        <v>227</v>
      </c>
      <c r="D125" s="4"/>
      <c r="E125" s="4"/>
      <c r="F125" s="4"/>
      <c r="G125" s="18"/>
      <c r="H125" s="15"/>
      <c r="I125" s="36" t="s">
        <v>238</v>
      </c>
      <c r="J125" s="15" t="s">
        <v>227</v>
      </c>
      <c r="K125" s="18"/>
      <c r="L125" s="15"/>
      <c r="M125" s="36" t="s">
        <v>238</v>
      </c>
      <c r="N125" s="15" t="s">
        <v>227</v>
      </c>
      <c r="O125" s="18"/>
      <c r="P125" s="15"/>
      <c r="Q125" s="36" t="s">
        <v>238</v>
      </c>
      <c r="R125" s="15" t="s">
        <v>227</v>
      </c>
      <c r="S125" s="18"/>
      <c r="T125" s="15"/>
      <c r="U125" s="36" t="s">
        <v>238</v>
      </c>
      <c r="V125" s="15" t="s">
        <v>227</v>
      </c>
      <c r="W125" s="18"/>
      <c r="X125" s="25"/>
      <c r="Y125" s="89" t="s">
        <v>238</v>
      </c>
      <c r="Z125" s="25" t="s">
        <v>227</v>
      </c>
    </row>
    <row r="126" spans="1:26" ht="39" thickBot="1" x14ac:dyDescent="0.3">
      <c r="A126" s="17"/>
      <c r="B126" s="113" t="s">
        <v>818</v>
      </c>
      <c r="C126" s="22" t="s">
        <v>227</v>
      </c>
      <c r="D126" s="33"/>
      <c r="E126" s="34" t="s">
        <v>375</v>
      </c>
      <c r="F126" s="35" t="s">
        <v>337</v>
      </c>
      <c r="G126" s="22"/>
      <c r="H126" s="35"/>
      <c r="I126" s="37" t="s">
        <v>238</v>
      </c>
      <c r="J126" s="35" t="s">
        <v>227</v>
      </c>
      <c r="K126" s="22"/>
      <c r="L126" s="33"/>
      <c r="M126" s="34" t="s">
        <v>375</v>
      </c>
      <c r="N126" s="35" t="s">
        <v>337</v>
      </c>
      <c r="O126" s="22"/>
      <c r="P126" s="35"/>
      <c r="Q126" s="37" t="s">
        <v>238</v>
      </c>
      <c r="R126" s="35" t="s">
        <v>227</v>
      </c>
      <c r="S126" s="22"/>
      <c r="T126" s="33"/>
      <c r="U126" s="34">
        <v>0.4</v>
      </c>
      <c r="V126" s="35" t="s">
        <v>227</v>
      </c>
      <c r="W126" s="22"/>
      <c r="X126" s="30"/>
      <c r="Y126" s="31" t="s">
        <v>375</v>
      </c>
      <c r="Z126" s="32" t="s">
        <v>337</v>
      </c>
    </row>
    <row r="127" spans="1:26" x14ac:dyDescent="0.25">
      <c r="A127" s="17"/>
      <c r="B127" s="38"/>
      <c r="C127" s="38" t="s">
        <v>227</v>
      </c>
      <c r="D127" s="39"/>
      <c r="E127" s="39"/>
      <c r="F127" s="38"/>
      <c r="G127" s="38"/>
      <c r="H127" s="39"/>
      <c r="I127" s="39"/>
      <c r="J127" s="38"/>
      <c r="K127" s="38"/>
      <c r="L127" s="39"/>
      <c r="M127" s="39"/>
      <c r="N127" s="38"/>
      <c r="O127" s="38"/>
      <c r="P127" s="39"/>
      <c r="Q127" s="39"/>
      <c r="R127" s="38"/>
      <c r="S127" s="38"/>
      <c r="T127" s="39"/>
      <c r="U127" s="39"/>
      <c r="V127" s="38"/>
      <c r="W127" s="38"/>
      <c r="X127" s="39"/>
      <c r="Y127" s="39"/>
      <c r="Z127" s="38"/>
    </row>
    <row r="128" spans="1:26" ht="15.75" thickBot="1" x14ac:dyDescent="0.3">
      <c r="A128" s="17"/>
      <c r="B128" s="42" t="s">
        <v>819</v>
      </c>
      <c r="C128" s="18" t="s">
        <v>227</v>
      </c>
      <c r="D128" s="14"/>
      <c r="E128" s="26">
        <v>0.8</v>
      </c>
      <c r="F128" s="15" t="s">
        <v>227</v>
      </c>
      <c r="G128" s="18"/>
      <c r="H128" s="15"/>
      <c r="I128" s="36" t="s">
        <v>238</v>
      </c>
      <c r="J128" s="15" t="s">
        <v>227</v>
      </c>
      <c r="K128" s="18"/>
      <c r="L128" s="14"/>
      <c r="M128" s="26">
        <v>0.7</v>
      </c>
      <c r="N128" s="15" t="s">
        <v>227</v>
      </c>
      <c r="O128" s="18"/>
      <c r="P128" s="14"/>
      <c r="Q128" s="26">
        <v>0.2</v>
      </c>
      <c r="R128" s="15" t="s">
        <v>227</v>
      </c>
      <c r="S128" s="18"/>
      <c r="T128" s="14"/>
      <c r="U128" s="26" t="s">
        <v>369</v>
      </c>
      <c r="V128" s="15" t="s">
        <v>244</v>
      </c>
      <c r="W128" s="18"/>
      <c r="X128" s="12"/>
      <c r="Y128" s="24">
        <v>0.8</v>
      </c>
      <c r="Z128" s="25" t="s">
        <v>227</v>
      </c>
    </row>
    <row r="129" spans="1:26" x14ac:dyDescent="0.25">
      <c r="A129" s="17"/>
      <c r="B129" s="38"/>
      <c r="C129" s="38" t="s">
        <v>227</v>
      </c>
      <c r="D129" s="39"/>
      <c r="E129" s="39"/>
      <c r="F129" s="38"/>
      <c r="G129" s="38"/>
      <c r="H129" s="39"/>
      <c r="I129" s="39"/>
      <c r="J129" s="38"/>
      <c r="K129" s="38"/>
      <c r="L129" s="39"/>
      <c r="M129" s="39"/>
      <c r="N129" s="38"/>
      <c r="O129" s="38"/>
      <c r="P129" s="39"/>
      <c r="Q129" s="39"/>
      <c r="R129" s="38"/>
      <c r="S129" s="38"/>
      <c r="T129" s="39"/>
      <c r="U129" s="39"/>
      <c r="V129" s="38"/>
      <c r="W129" s="38"/>
      <c r="X129" s="39"/>
      <c r="Y129" s="39"/>
      <c r="Z129" s="38"/>
    </row>
    <row r="130" spans="1:26" ht="15.75" thickBot="1" x14ac:dyDescent="0.3">
      <c r="A130" s="17"/>
      <c r="B130" s="20" t="s">
        <v>820</v>
      </c>
      <c r="C130" s="22" t="s">
        <v>227</v>
      </c>
      <c r="D130" s="33" t="s">
        <v>235</v>
      </c>
      <c r="E130" s="34">
        <v>58.8</v>
      </c>
      <c r="F130" s="35" t="s">
        <v>227</v>
      </c>
      <c r="G130" s="22"/>
      <c r="H130" s="33" t="s">
        <v>235</v>
      </c>
      <c r="I130" s="34" t="s">
        <v>378</v>
      </c>
      <c r="J130" s="35" t="s">
        <v>244</v>
      </c>
      <c r="K130" s="22"/>
      <c r="L130" s="33" t="s">
        <v>235</v>
      </c>
      <c r="M130" s="34">
        <v>54.9</v>
      </c>
      <c r="N130" s="35" t="s">
        <v>227</v>
      </c>
      <c r="O130" s="22"/>
      <c r="P130" s="33" t="s">
        <v>235</v>
      </c>
      <c r="Q130" s="34">
        <v>62.2</v>
      </c>
      <c r="R130" s="35" t="s">
        <v>227</v>
      </c>
      <c r="S130" s="22"/>
      <c r="T130" s="33" t="s">
        <v>235</v>
      </c>
      <c r="U130" s="34" t="s">
        <v>821</v>
      </c>
      <c r="V130" s="35" t="s">
        <v>337</v>
      </c>
      <c r="W130" s="22"/>
      <c r="X130" s="30" t="s">
        <v>235</v>
      </c>
      <c r="Y130" s="31">
        <v>58.8</v>
      </c>
      <c r="Z130" s="32" t="s">
        <v>227</v>
      </c>
    </row>
    <row r="131" spans="1:26" x14ac:dyDescent="0.25">
      <c r="A131" s="17"/>
      <c r="B131" s="38"/>
      <c r="C131" s="38" t="s">
        <v>227</v>
      </c>
      <c r="D131" s="39"/>
      <c r="E131" s="39"/>
      <c r="F131" s="38"/>
      <c r="G131" s="38"/>
      <c r="H131" s="39"/>
      <c r="I131" s="39"/>
      <c r="J131" s="38"/>
      <c r="K131" s="38"/>
      <c r="L131" s="39"/>
      <c r="M131" s="39"/>
      <c r="N131" s="38"/>
      <c r="O131" s="38"/>
      <c r="P131" s="39"/>
      <c r="Q131" s="39"/>
      <c r="R131" s="38"/>
      <c r="S131" s="38"/>
      <c r="T131" s="39"/>
      <c r="U131" s="39"/>
      <c r="V131" s="38"/>
      <c r="W131" s="38"/>
      <c r="X131" s="39"/>
      <c r="Y131" s="39"/>
      <c r="Z131" s="38"/>
    </row>
    <row r="132" spans="1:26" x14ac:dyDescent="0.25">
      <c r="A132" s="17"/>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row>
    <row r="133" spans="1:26" x14ac:dyDescent="0.25">
      <c r="A133" s="17"/>
      <c r="B133" s="117" t="s">
        <v>806</v>
      </c>
      <c r="C133" s="117"/>
      <c r="D133" s="117"/>
      <c r="E133" s="117"/>
      <c r="F133" s="117"/>
      <c r="G133" s="117"/>
      <c r="H133" s="117"/>
      <c r="I133" s="117"/>
      <c r="J133" s="117"/>
      <c r="K133" s="117"/>
      <c r="L133" s="117"/>
      <c r="M133" s="117"/>
      <c r="N133" s="117"/>
      <c r="O133" s="117"/>
      <c r="P133" s="117"/>
      <c r="Q133" s="117"/>
      <c r="R133" s="117"/>
      <c r="S133" s="117"/>
      <c r="T133" s="117"/>
      <c r="U133" s="117"/>
      <c r="V133" s="117"/>
      <c r="W133" s="117"/>
      <c r="X133" s="117"/>
      <c r="Y133" s="117"/>
      <c r="Z133" s="116" t="s">
        <v>227</v>
      </c>
    </row>
    <row r="134" spans="1:26" x14ac:dyDescent="0.25">
      <c r="A134" s="17"/>
      <c r="B134" s="117" t="s">
        <v>772</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6" t="s">
        <v>227</v>
      </c>
    </row>
    <row r="135" spans="1:26" x14ac:dyDescent="0.25">
      <c r="A135" s="17"/>
      <c r="B135" s="117" t="s">
        <v>745</v>
      </c>
      <c r="C135" s="117"/>
      <c r="D135" s="117"/>
      <c r="E135" s="117"/>
      <c r="F135" s="117"/>
      <c r="G135" s="117"/>
      <c r="H135" s="117"/>
      <c r="I135" s="117"/>
      <c r="J135" s="117"/>
      <c r="K135" s="117"/>
      <c r="L135" s="117"/>
      <c r="M135" s="117"/>
      <c r="N135" s="117"/>
      <c r="O135" s="117"/>
      <c r="P135" s="117"/>
      <c r="Q135" s="117"/>
      <c r="R135" s="117"/>
      <c r="S135" s="117"/>
      <c r="T135" s="117"/>
      <c r="U135" s="117"/>
      <c r="V135" s="117"/>
      <c r="W135" s="117"/>
      <c r="X135" s="117"/>
      <c r="Y135" s="117"/>
      <c r="Z135" s="116" t="s">
        <v>227</v>
      </c>
    </row>
    <row r="136" spans="1:26" x14ac:dyDescent="0.25">
      <c r="A136" s="17"/>
      <c r="B136" s="38"/>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x14ac:dyDescent="0.25">
      <c r="A137" s="17"/>
      <c r="B137" s="100" t="s">
        <v>230</v>
      </c>
      <c r="C137" s="45" t="s">
        <v>227</v>
      </c>
      <c r="D137" s="46" t="s">
        <v>746</v>
      </c>
      <c r="E137" s="46"/>
      <c r="F137" s="45"/>
      <c r="G137" s="45"/>
      <c r="H137" s="46" t="s">
        <v>748</v>
      </c>
      <c r="I137" s="46"/>
      <c r="J137" s="45"/>
      <c r="K137" s="45"/>
      <c r="L137" s="46" t="s">
        <v>750</v>
      </c>
      <c r="M137" s="46"/>
      <c r="N137" s="45"/>
      <c r="O137" s="45"/>
      <c r="P137" s="46" t="s">
        <v>752</v>
      </c>
      <c r="Q137" s="46"/>
      <c r="R137" s="45"/>
      <c r="S137" s="45"/>
      <c r="T137" s="46" t="s">
        <v>753</v>
      </c>
      <c r="U137" s="46"/>
      <c r="V137" s="45"/>
      <c r="W137" s="45"/>
      <c r="X137" s="46" t="s">
        <v>754</v>
      </c>
      <c r="Y137" s="46"/>
      <c r="Z137" s="45"/>
    </row>
    <row r="138" spans="1:26" ht="19.5" customHeight="1" x14ac:dyDescent="0.25">
      <c r="A138" s="17"/>
      <c r="B138" s="100"/>
      <c r="C138" s="45"/>
      <c r="D138" s="46" t="s">
        <v>439</v>
      </c>
      <c r="E138" s="46"/>
      <c r="F138" s="45"/>
      <c r="G138" s="45"/>
      <c r="H138" s="46" t="s">
        <v>749</v>
      </c>
      <c r="I138" s="46"/>
      <c r="J138" s="45"/>
      <c r="K138" s="45"/>
      <c r="L138" s="46" t="s">
        <v>751</v>
      </c>
      <c r="M138" s="46"/>
      <c r="N138" s="45"/>
      <c r="O138" s="45"/>
      <c r="P138" s="46" t="s">
        <v>750</v>
      </c>
      <c r="Q138" s="46"/>
      <c r="R138" s="45"/>
      <c r="S138" s="45"/>
      <c r="T138" s="46"/>
      <c r="U138" s="46"/>
      <c r="V138" s="45"/>
      <c r="W138" s="45"/>
      <c r="X138" s="46"/>
      <c r="Y138" s="46"/>
      <c r="Z138" s="45"/>
    </row>
    <row r="139" spans="1:26" ht="15.75" thickBot="1" x14ac:dyDescent="0.3">
      <c r="A139" s="17"/>
      <c r="B139" s="100"/>
      <c r="C139" s="45"/>
      <c r="D139" s="43" t="s">
        <v>747</v>
      </c>
      <c r="E139" s="43"/>
      <c r="F139" s="45"/>
      <c r="G139" s="45"/>
      <c r="H139" s="43"/>
      <c r="I139" s="43"/>
      <c r="J139" s="45"/>
      <c r="K139" s="45"/>
      <c r="L139" s="43"/>
      <c r="M139" s="43"/>
      <c r="N139" s="45"/>
      <c r="O139" s="45"/>
      <c r="P139" s="43" t="s">
        <v>751</v>
      </c>
      <c r="Q139" s="43"/>
      <c r="R139" s="45"/>
      <c r="S139" s="45"/>
      <c r="T139" s="43"/>
      <c r="U139" s="43"/>
      <c r="V139" s="45"/>
      <c r="W139" s="45"/>
      <c r="X139" s="43"/>
      <c r="Y139" s="43"/>
      <c r="Z139" s="45"/>
    </row>
    <row r="140" spans="1:26" x14ac:dyDescent="0.25">
      <c r="A140" s="17"/>
      <c r="B140" s="20" t="s">
        <v>40</v>
      </c>
      <c r="C140" s="22" t="s">
        <v>227</v>
      </c>
      <c r="D140" s="33" t="s">
        <v>235</v>
      </c>
      <c r="E140" s="34">
        <v>154.6</v>
      </c>
      <c r="F140" s="35" t="s">
        <v>227</v>
      </c>
      <c r="G140" s="22"/>
      <c r="H140" s="33" t="s">
        <v>235</v>
      </c>
      <c r="I140" s="34" t="s">
        <v>378</v>
      </c>
      <c r="J140" s="35" t="s">
        <v>244</v>
      </c>
      <c r="K140" s="22"/>
      <c r="L140" s="33" t="s">
        <v>235</v>
      </c>
      <c r="M140" s="34">
        <v>225</v>
      </c>
      <c r="N140" s="35" t="s">
        <v>227</v>
      </c>
      <c r="O140" s="22"/>
      <c r="P140" s="33" t="s">
        <v>235</v>
      </c>
      <c r="Q140" s="34">
        <v>160.19999999999999</v>
      </c>
      <c r="R140" s="35" t="s">
        <v>227</v>
      </c>
      <c r="S140" s="22"/>
      <c r="T140" s="33" t="s">
        <v>235</v>
      </c>
      <c r="U140" s="34" t="s">
        <v>783</v>
      </c>
      <c r="V140" s="35" t="s">
        <v>337</v>
      </c>
      <c r="W140" s="22"/>
      <c r="X140" s="30" t="s">
        <v>235</v>
      </c>
      <c r="Y140" s="31">
        <v>154.6</v>
      </c>
      <c r="Z140" s="32" t="s">
        <v>227</v>
      </c>
    </row>
    <row r="141" spans="1:26" x14ac:dyDescent="0.25">
      <c r="A141" s="17"/>
      <c r="B141" s="42" t="s">
        <v>807</v>
      </c>
      <c r="C141" s="18" t="s">
        <v>227</v>
      </c>
      <c r="D141" s="4"/>
      <c r="E141" s="4"/>
      <c r="F141" s="4"/>
      <c r="G141" s="18"/>
      <c r="H141" s="4"/>
      <c r="I141" s="4"/>
      <c r="J141" s="4"/>
      <c r="K141" s="18"/>
      <c r="L141" s="4"/>
      <c r="M141" s="4"/>
      <c r="N141" s="4"/>
      <c r="O141" s="18"/>
      <c r="P141" s="4"/>
      <c r="Q141" s="4"/>
      <c r="R141" s="4"/>
      <c r="S141" s="18"/>
      <c r="T141" s="4"/>
      <c r="U141" s="4"/>
      <c r="V141" s="4"/>
      <c r="W141" s="18"/>
      <c r="X141" s="4"/>
      <c r="Y141" s="4"/>
      <c r="Z141" s="4"/>
    </row>
    <row r="142" spans="1:26" ht="25.5" x14ac:dyDescent="0.25">
      <c r="A142" s="17"/>
      <c r="B142" s="29" t="s">
        <v>808</v>
      </c>
      <c r="C142" s="22" t="s">
        <v>227</v>
      </c>
      <c r="D142" s="33"/>
      <c r="E142" s="34">
        <v>7.3</v>
      </c>
      <c r="F142" s="35" t="s">
        <v>227</v>
      </c>
      <c r="G142" s="22"/>
      <c r="H142" s="35"/>
      <c r="I142" s="37" t="s">
        <v>238</v>
      </c>
      <c r="J142" s="35" t="s">
        <v>227</v>
      </c>
      <c r="K142" s="22"/>
      <c r="L142" s="33"/>
      <c r="M142" s="34">
        <v>8.3000000000000007</v>
      </c>
      <c r="N142" s="35" t="s">
        <v>227</v>
      </c>
      <c r="O142" s="22"/>
      <c r="P142" s="33"/>
      <c r="Q142" s="34" t="s">
        <v>447</v>
      </c>
      <c r="R142" s="35" t="s">
        <v>337</v>
      </c>
      <c r="S142" s="22"/>
      <c r="T142" s="33"/>
      <c r="U142" s="34" t="s">
        <v>759</v>
      </c>
      <c r="V142" s="35" t="s">
        <v>337</v>
      </c>
      <c r="W142" s="22"/>
      <c r="X142" s="30"/>
      <c r="Y142" s="31">
        <v>7.3</v>
      </c>
      <c r="Z142" s="32" t="s">
        <v>227</v>
      </c>
    </row>
    <row r="143" spans="1:26" x14ac:dyDescent="0.25">
      <c r="A143" s="17"/>
      <c r="B143" s="23" t="s">
        <v>810</v>
      </c>
      <c r="C143" s="18" t="s">
        <v>227</v>
      </c>
      <c r="D143" s="4"/>
      <c r="E143" s="4"/>
      <c r="F143" s="4"/>
      <c r="G143" s="18"/>
      <c r="H143" s="4"/>
      <c r="I143" s="4"/>
      <c r="J143" s="4"/>
      <c r="K143" s="18"/>
      <c r="L143" s="4"/>
      <c r="M143" s="4"/>
      <c r="N143" s="4"/>
      <c r="O143" s="18"/>
      <c r="P143" s="4"/>
      <c r="Q143" s="4"/>
      <c r="R143" s="4"/>
      <c r="S143" s="18"/>
      <c r="T143" s="4"/>
      <c r="U143" s="4"/>
      <c r="V143" s="4"/>
      <c r="W143" s="18"/>
      <c r="X143" s="4"/>
      <c r="Y143" s="4"/>
      <c r="Z143" s="4"/>
    </row>
    <row r="144" spans="1:26" x14ac:dyDescent="0.25">
      <c r="A144" s="17"/>
      <c r="B144" s="113" t="s">
        <v>811</v>
      </c>
      <c r="C144" s="22" t="s">
        <v>227</v>
      </c>
      <c r="D144" s="33"/>
      <c r="E144" s="34" t="s">
        <v>342</v>
      </c>
      <c r="F144" s="35" t="s">
        <v>337</v>
      </c>
      <c r="G144" s="22"/>
      <c r="H144" s="35"/>
      <c r="I144" s="37" t="s">
        <v>238</v>
      </c>
      <c r="J144" s="35" t="s">
        <v>227</v>
      </c>
      <c r="K144" s="22"/>
      <c r="L144" s="35"/>
      <c r="M144" s="37" t="s">
        <v>238</v>
      </c>
      <c r="N144" s="35" t="s">
        <v>227</v>
      </c>
      <c r="O144" s="22"/>
      <c r="P144" s="33"/>
      <c r="Q144" s="34" t="s">
        <v>342</v>
      </c>
      <c r="R144" s="35" t="s">
        <v>244</v>
      </c>
      <c r="S144" s="22"/>
      <c r="T144" s="33"/>
      <c r="U144" s="34">
        <v>0.2</v>
      </c>
      <c r="V144" s="35" t="s">
        <v>227</v>
      </c>
      <c r="W144" s="22"/>
      <c r="X144" s="30"/>
      <c r="Y144" s="31" t="s">
        <v>342</v>
      </c>
      <c r="Z144" s="32" t="s">
        <v>244</v>
      </c>
    </row>
    <row r="145" spans="1:26" x14ac:dyDescent="0.25">
      <c r="A145" s="17"/>
      <c r="B145" s="23" t="s">
        <v>812</v>
      </c>
      <c r="C145" s="18" t="s">
        <v>227</v>
      </c>
      <c r="D145" s="4"/>
      <c r="E145" s="4"/>
      <c r="F145" s="4"/>
      <c r="G145" s="18"/>
      <c r="H145" s="4"/>
      <c r="I145" s="4"/>
      <c r="J145" s="4"/>
      <c r="K145" s="18"/>
      <c r="L145" s="4"/>
      <c r="M145" s="4"/>
      <c r="N145" s="4"/>
      <c r="O145" s="18"/>
      <c r="P145" s="4"/>
      <c r="Q145" s="4"/>
      <c r="R145" s="4"/>
      <c r="S145" s="18"/>
      <c r="T145" s="4"/>
      <c r="U145" s="4"/>
      <c r="V145" s="4"/>
      <c r="W145" s="18"/>
      <c r="X145" s="4"/>
      <c r="Y145" s="4"/>
      <c r="Z145" s="4"/>
    </row>
    <row r="146" spans="1:26" x14ac:dyDescent="0.25">
      <c r="A146" s="17"/>
      <c r="B146" s="113" t="s">
        <v>822</v>
      </c>
      <c r="C146" s="22" t="s">
        <v>227</v>
      </c>
      <c r="D146" s="33"/>
      <c r="E146" s="34">
        <v>0.2</v>
      </c>
      <c r="F146" s="35" t="s">
        <v>227</v>
      </c>
      <c r="G146" s="22"/>
      <c r="H146" s="35"/>
      <c r="I146" s="37" t="s">
        <v>238</v>
      </c>
      <c r="J146" s="35" t="s">
        <v>227</v>
      </c>
      <c r="K146" s="22"/>
      <c r="L146" s="33"/>
      <c r="M146" s="34">
        <v>0.2</v>
      </c>
      <c r="N146" s="35" t="s">
        <v>227</v>
      </c>
      <c r="O146" s="22"/>
      <c r="P146" s="35"/>
      <c r="Q146" s="37" t="s">
        <v>238</v>
      </c>
      <c r="R146" s="35" t="s">
        <v>227</v>
      </c>
      <c r="S146" s="22"/>
      <c r="T146" s="33"/>
      <c r="U146" s="34" t="s">
        <v>342</v>
      </c>
      <c r="V146" s="35" t="s">
        <v>337</v>
      </c>
      <c r="W146" s="22"/>
      <c r="X146" s="30"/>
      <c r="Y146" s="31">
        <v>0.2</v>
      </c>
      <c r="Z146" s="32" t="s">
        <v>227</v>
      </c>
    </row>
    <row r="147" spans="1:26" ht="25.5" x14ac:dyDescent="0.25">
      <c r="A147" s="17"/>
      <c r="B147" s="112" t="s">
        <v>813</v>
      </c>
      <c r="C147" s="18" t="s">
        <v>227</v>
      </c>
      <c r="D147" s="14"/>
      <c r="E147" s="26">
        <v>8.1</v>
      </c>
      <c r="F147" s="15" t="s">
        <v>227</v>
      </c>
      <c r="G147" s="18"/>
      <c r="H147" s="15"/>
      <c r="I147" s="36" t="s">
        <v>238</v>
      </c>
      <c r="J147" s="15" t="s">
        <v>227</v>
      </c>
      <c r="K147" s="18"/>
      <c r="L147" s="14"/>
      <c r="M147" s="26">
        <v>8.1</v>
      </c>
      <c r="N147" s="15" t="s">
        <v>227</v>
      </c>
      <c r="O147" s="18"/>
      <c r="P147" s="15"/>
      <c r="Q147" s="36" t="s">
        <v>238</v>
      </c>
      <c r="R147" s="15" t="s">
        <v>227</v>
      </c>
      <c r="S147" s="18"/>
      <c r="T147" s="14"/>
      <c r="U147" s="26" t="s">
        <v>570</v>
      </c>
      <c r="V147" s="15" t="s">
        <v>337</v>
      </c>
      <c r="W147" s="18"/>
      <c r="X147" s="12"/>
      <c r="Y147" s="24">
        <v>8.1</v>
      </c>
      <c r="Z147" s="25" t="s">
        <v>227</v>
      </c>
    </row>
    <row r="148" spans="1:26" x14ac:dyDescent="0.25">
      <c r="A148" s="17"/>
      <c r="B148" s="29" t="s">
        <v>814</v>
      </c>
      <c r="C148" s="22" t="s">
        <v>227</v>
      </c>
      <c r="D148" s="21"/>
      <c r="E148" s="21"/>
      <c r="F148" s="21"/>
      <c r="G148" s="22"/>
      <c r="H148" s="21"/>
      <c r="I148" s="21"/>
      <c r="J148" s="21"/>
      <c r="K148" s="22"/>
      <c r="L148" s="21"/>
      <c r="M148" s="21"/>
      <c r="N148" s="21"/>
      <c r="O148" s="22"/>
      <c r="P148" s="21"/>
      <c r="Q148" s="21"/>
      <c r="R148" s="21"/>
      <c r="S148" s="22"/>
      <c r="T148" s="21"/>
      <c r="U148" s="21"/>
      <c r="V148" s="21"/>
      <c r="W148" s="22"/>
      <c r="X148" s="21"/>
      <c r="Y148" s="21"/>
      <c r="Z148" s="21"/>
    </row>
    <row r="149" spans="1:26" x14ac:dyDescent="0.25">
      <c r="A149" s="17"/>
      <c r="B149" s="112" t="s">
        <v>815</v>
      </c>
      <c r="C149" s="18" t="s">
        <v>227</v>
      </c>
      <c r="D149" s="15"/>
      <c r="E149" s="36" t="s">
        <v>238</v>
      </c>
      <c r="F149" s="15" t="s">
        <v>227</v>
      </c>
      <c r="G149" s="18"/>
      <c r="H149" s="15"/>
      <c r="I149" s="36" t="s">
        <v>238</v>
      </c>
      <c r="J149" s="15" t="s">
        <v>227</v>
      </c>
      <c r="K149" s="18"/>
      <c r="L149" s="15"/>
      <c r="M149" s="36" t="s">
        <v>238</v>
      </c>
      <c r="N149" s="15" t="s">
        <v>227</v>
      </c>
      <c r="O149" s="18"/>
      <c r="P149" s="15"/>
      <c r="Q149" s="36" t="s">
        <v>238</v>
      </c>
      <c r="R149" s="15" t="s">
        <v>227</v>
      </c>
      <c r="S149" s="18"/>
      <c r="T149" s="15"/>
      <c r="U149" s="36" t="s">
        <v>238</v>
      </c>
      <c r="V149" s="15" t="s">
        <v>227</v>
      </c>
      <c r="W149" s="18"/>
      <c r="X149" s="25"/>
      <c r="Y149" s="89" t="s">
        <v>238</v>
      </c>
      <c r="Z149" s="25" t="s">
        <v>227</v>
      </c>
    </row>
    <row r="150" spans="1:26" ht="38.25" x14ac:dyDescent="0.25">
      <c r="A150" s="17"/>
      <c r="B150" s="113" t="s">
        <v>816</v>
      </c>
      <c r="C150" s="22" t="s">
        <v>227</v>
      </c>
      <c r="D150" s="33"/>
      <c r="E150" s="34">
        <v>0.8</v>
      </c>
      <c r="F150" s="35" t="s">
        <v>227</v>
      </c>
      <c r="G150" s="22"/>
      <c r="H150" s="35"/>
      <c r="I150" s="37" t="s">
        <v>238</v>
      </c>
      <c r="J150" s="35" t="s">
        <v>227</v>
      </c>
      <c r="K150" s="22"/>
      <c r="L150" s="33"/>
      <c r="M150" s="34">
        <v>0.8</v>
      </c>
      <c r="N150" s="35" t="s">
        <v>227</v>
      </c>
      <c r="O150" s="22"/>
      <c r="P150" s="35"/>
      <c r="Q150" s="37" t="s">
        <v>238</v>
      </c>
      <c r="R150" s="35" t="s">
        <v>227</v>
      </c>
      <c r="S150" s="22"/>
      <c r="T150" s="33"/>
      <c r="U150" s="34" t="s">
        <v>243</v>
      </c>
      <c r="V150" s="35" t="s">
        <v>337</v>
      </c>
      <c r="W150" s="22"/>
      <c r="X150" s="30"/>
      <c r="Y150" s="31">
        <v>0.8</v>
      </c>
      <c r="Z150" s="32" t="s">
        <v>227</v>
      </c>
    </row>
    <row r="151" spans="1:26" x14ac:dyDescent="0.25">
      <c r="A151" s="17"/>
      <c r="B151" s="112" t="s">
        <v>817</v>
      </c>
      <c r="C151" s="18" t="s">
        <v>227</v>
      </c>
      <c r="D151" s="15"/>
      <c r="E151" s="36" t="s">
        <v>238</v>
      </c>
      <c r="F151" s="15" t="s">
        <v>227</v>
      </c>
      <c r="G151" s="18"/>
      <c r="H151" s="15"/>
      <c r="I151" s="36" t="s">
        <v>238</v>
      </c>
      <c r="J151" s="15" t="s">
        <v>227</v>
      </c>
      <c r="K151" s="18"/>
      <c r="L151" s="15"/>
      <c r="M151" s="36" t="s">
        <v>238</v>
      </c>
      <c r="N151" s="15" t="s">
        <v>227</v>
      </c>
      <c r="O151" s="18"/>
      <c r="P151" s="15"/>
      <c r="Q151" s="36" t="s">
        <v>238</v>
      </c>
      <c r="R151" s="15" t="s">
        <v>227</v>
      </c>
      <c r="S151" s="18"/>
      <c r="T151" s="15"/>
      <c r="U151" s="36" t="s">
        <v>238</v>
      </c>
      <c r="V151" s="15" t="s">
        <v>227</v>
      </c>
      <c r="W151" s="18"/>
      <c r="X151" s="25"/>
      <c r="Y151" s="89" t="s">
        <v>238</v>
      </c>
      <c r="Z151" s="25" t="s">
        <v>227</v>
      </c>
    </row>
    <row r="152" spans="1:26" ht="39" thickBot="1" x14ac:dyDescent="0.3">
      <c r="A152" s="17"/>
      <c r="B152" s="113" t="s">
        <v>818</v>
      </c>
      <c r="C152" s="22" t="s">
        <v>227</v>
      </c>
      <c r="D152" s="33"/>
      <c r="E152" s="34" t="s">
        <v>344</v>
      </c>
      <c r="F152" s="35" t="s">
        <v>337</v>
      </c>
      <c r="G152" s="22"/>
      <c r="H152" s="35"/>
      <c r="I152" s="37" t="s">
        <v>238</v>
      </c>
      <c r="J152" s="35" t="s">
        <v>227</v>
      </c>
      <c r="K152" s="22"/>
      <c r="L152" s="33"/>
      <c r="M152" s="34" t="s">
        <v>344</v>
      </c>
      <c r="N152" s="35" t="s">
        <v>337</v>
      </c>
      <c r="O152" s="22"/>
      <c r="P152" s="35"/>
      <c r="Q152" s="37" t="s">
        <v>238</v>
      </c>
      <c r="R152" s="35" t="s">
        <v>227</v>
      </c>
      <c r="S152" s="22"/>
      <c r="T152" s="33"/>
      <c r="U152" s="34">
        <v>0.7</v>
      </c>
      <c r="V152" s="35" t="s">
        <v>227</v>
      </c>
      <c r="W152" s="22"/>
      <c r="X152" s="30"/>
      <c r="Y152" s="31" t="s">
        <v>344</v>
      </c>
      <c r="Z152" s="32" t="s">
        <v>337</v>
      </c>
    </row>
    <row r="153" spans="1:26" x14ac:dyDescent="0.25">
      <c r="A153" s="17"/>
      <c r="B153" s="38"/>
      <c r="C153" s="38" t="s">
        <v>227</v>
      </c>
      <c r="D153" s="39"/>
      <c r="E153" s="39"/>
      <c r="F153" s="38"/>
      <c r="G153" s="38"/>
      <c r="H153" s="39"/>
      <c r="I153" s="39"/>
      <c r="J153" s="38"/>
      <c r="K153" s="38"/>
      <c r="L153" s="39"/>
      <c r="M153" s="39"/>
      <c r="N153" s="38"/>
      <c r="O153" s="38"/>
      <c r="P153" s="39"/>
      <c r="Q153" s="39"/>
      <c r="R153" s="38"/>
      <c r="S153" s="38"/>
      <c r="T153" s="39"/>
      <c r="U153" s="39"/>
      <c r="V153" s="38"/>
      <c r="W153" s="38"/>
      <c r="X153" s="39"/>
      <c r="Y153" s="39"/>
      <c r="Z153" s="38"/>
    </row>
    <row r="154" spans="1:26" ht="15.75" thickBot="1" x14ac:dyDescent="0.3">
      <c r="A154" s="17"/>
      <c r="B154" s="42" t="s">
        <v>823</v>
      </c>
      <c r="C154" s="18" t="s">
        <v>227</v>
      </c>
      <c r="D154" s="14"/>
      <c r="E154" s="26">
        <v>15.5</v>
      </c>
      <c r="F154" s="15" t="s">
        <v>227</v>
      </c>
      <c r="G154" s="18"/>
      <c r="H154" s="15"/>
      <c r="I154" s="36" t="s">
        <v>238</v>
      </c>
      <c r="J154" s="15" t="s">
        <v>227</v>
      </c>
      <c r="K154" s="18"/>
      <c r="L154" s="14"/>
      <c r="M154" s="26" t="s">
        <v>824</v>
      </c>
      <c r="N154" s="15" t="s">
        <v>244</v>
      </c>
      <c r="O154" s="18"/>
      <c r="P154" s="14"/>
      <c r="Q154" s="26" t="s">
        <v>592</v>
      </c>
      <c r="R154" s="15" t="s">
        <v>337</v>
      </c>
      <c r="S154" s="18"/>
      <c r="T154" s="14"/>
      <c r="U154" s="26" t="s">
        <v>825</v>
      </c>
      <c r="V154" s="15" t="s">
        <v>337</v>
      </c>
      <c r="W154" s="18"/>
      <c r="X154" s="12"/>
      <c r="Y154" s="24">
        <v>15.5</v>
      </c>
      <c r="Z154" s="25" t="s">
        <v>227</v>
      </c>
    </row>
    <row r="155" spans="1:26" x14ac:dyDescent="0.25">
      <c r="A155" s="17"/>
      <c r="B155" s="38"/>
      <c r="C155" s="38" t="s">
        <v>227</v>
      </c>
      <c r="D155" s="39"/>
      <c r="E155" s="39"/>
      <c r="F155" s="38"/>
      <c r="G155" s="38"/>
      <c r="H155" s="39"/>
      <c r="I155" s="39"/>
      <c r="J155" s="38"/>
      <c r="K155" s="38"/>
      <c r="L155" s="39"/>
      <c r="M155" s="39"/>
      <c r="N155" s="38"/>
      <c r="O155" s="38"/>
      <c r="P155" s="39"/>
      <c r="Q155" s="39"/>
      <c r="R155" s="38"/>
      <c r="S155" s="38"/>
      <c r="T155" s="39"/>
      <c r="U155" s="39"/>
      <c r="V155" s="38"/>
      <c r="W155" s="38"/>
      <c r="X155" s="39"/>
      <c r="Y155" s="39"/>
      <c r="Z155" s="38"/>
    </row>
    <row r="156" spans="1:26" ht="15.75" thickBot="1" x14ac:dyDescent="0.3">
      <c r="A156" s="17"/>
      <c r="B156" s="20" t="s">
        <v>820</v>
      </c>
      <c r="C156" s="22" t="s">
        <v>227</v>
      </c>
      <c r="D156" s="33" t="s">
        <v>235</v>
      </c>
      <c r="E156" s="34">
        <v>170.1</v>
      </c>
      <c r="F156" s="35" t="s">
        <v>227</v>
      </c>
      <c r="G156" s="22"/>
      <c r="H156" s="33" t="s">
        <v>235</v>
      </c>
      <c r="I156" s="34" t="s">
        <v>378</v>
      </c>
      <c r="J156" s="35" t="s">
        <v>244</v>
      </c>
      <c r="K156" s="22"/>
      <c r="L156" s="33" t="s">
        <v>235</v>
      </c>
      <c r="M156" s="34">
        <v>241.7</v>
      </c>
      <c r="N156" s="35" t="s">
        <v>227</v>
      </c>
      <c r="O156" s="22"/>
      <c r="P156" s="33" t="s">
        <v>235</v>
      </c>
      <c r="Q156" s="34">
        <v>158.6</v>
      </c>
      <c r="R156" s="35" t="s">
        <v>227</v>
      </c>
      <c r="S156" s="22"/>
      <c r="T156" s="33" t="s">
        <v>235</v>
      </c>
      <c r="U156" s="34" t="s">
        <v>826</v>
      </c>
      <c r="V156" s="35" t="s">
        <v>337</v>
      </c>
      <c r="W156" s="22"/>
      <c r="X156" s="30" t="s">
        <v>235</v>
      </c>
      <c r="Y156" s="31">
        <v>170.1</v>
      </c>
      <c r="Z156" s="32" t="s">
        <v>227</v>
      </c>
    </row>
    <row r="157" spans="1:26" x14ac:dyDescent="0.25">
      <c r="A157" s="17"/>
      <c r="B157" s="38"/>
      <c r="C157" s="38" t="s">
        <v>227</v>
      </c>
      <c r="D157" s="39"/>
      <c r="E157" s="39"/>
      <c r="F157" s="38"/>
      <c r="G157" s="38"/>
      <c r="H157" s="39"/>
      <c r="I157" s="39"/>
      <c r="J157" s="38"/>
      <c r="K157" s="38"/>
      <c r="L157" s="39"/>
      <c r="M157" s="39"/>
      <c r="N157" s="38"/>
      <c r="O157" s="38"/>
      <c r="P157" s="39"/>
      <c r="Q157" s="39"/>
      <c r="R157" s="38"/>
      <c r="S157" s="38"/>
      <c r="T157" s="39"/>
      <c r="U157" s="39"/>
      <c r="V157" s="38"/>
      <c r="W157" s="38"/>
      <c r="X157" s="39"/>
      <c r="Y157" s="39"/>
      <c r="Z157" s="38"/>
    </row>
    <row r="158" spans="1:26" x14ac:dyDescent="0.25">
      <c r="A158" s="17"/>
      <c r="B158" s="92"/>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row>
    <row r="159" spans="1:26" x14ac:dyDescent="0.25">
      <c r="A159" s="17"/>
      <c r="B159" s="122" t="s">
        <v>806</v>
      </c>
      <c r="C159" s="122"/>
      <c r="D159" s="122"/>
      <c r="E159" s="122"/>
      <c r="F159" s="122"/>
      <c r="G159" s="122"/>
      <c r="H159" s="122"/>
      <c r="I159" s="122"/>
      <c r="J159" s="122"/>
      <c r="K159" s="122"/>
      <c r="L159" s="122"/>
      <c r="M159" s="122"/>
      <c r="N159" s="122"/>
      <c r="O159" s="122"/>
      <c r="P159" s="122"/>
      <c r="Q159" s="122"/>
      <c r="R159" s="122"/>
      <c r="S159" s="122"/>
      <c r="T159" s="122"/>
      <c r="U159" s="122"/>
      <c r="V159" s="122"/>
      <c r="W159" s="122"/>
      <c r="X159" s="122"/>
      <c r="Y159" s="122"/>
      <c r="Z159" s="122"/>
    </row>
    <row r="160" spans="1:26" x14ac:dyDescent="0.25">
      <c r="A160" s="17"/>
      <c r="B160" s="122" t="s">
        <v>784</v>
      </c>
      <c r="C160" s="122"/>
      <c r="D160" s="122"/>
      <c r="E160" s="122"/>
      <c r="F160" s="122"/>
      <c r="G160" s="122"/>
      <c r="H160" s="122"/>
      <c r="I160" s="122"/>
      <c r="J160" s="122"/>
      <c r="K160" s="122"/>
      <c r="L160" s="122"/>
      <c r="M160" s="122"/>
      <c r="N160" s="122"/>
      <c r="O160" s="122"/>
      <c r="P160" s="122"/>
      <c r="Q160" s="122"/>
      <c r="R160" s="122"/>
      <c r="S160" s="122"/>
      <c r="T160" s="122"/>
      <c r="U160" s="122"/>
      <c r="V160" s="122"/>
      <c r="W160" s="122"/>
      <c r="X160" s="122"/>
      <c r="Y160" s="122"/>
      <c r="Z160" s="122"/>
    </row>
    <row r="161" spans="1:26" x14ac:dyDescent="0.25">
      <c r="A161" s="17"/>
      <c r="B161" s="122" t="s">
        <v>745</v>
      </c>
      <c r="C161" s="122"/>
      <c r="D161" s="122"/>
      <c r="E161" s="122"/>
      <c r="F161" s="122"/>
      <c r="G161" s="122"/>
      <c r="H161" s="122"/>
      <c r="I161" s="122"/>
      <c r="J161" s="122"/>
      <c r="K161" s="122"/>
      <c r="L161" s="122"/>
      <c r="M161" s="122"/>
      <c r="N161" s="122"/>
      <c r="O161" s="122"/>
      <c r="P161" s="122"/>
      <c r="Q161" s="122"/>
      <c r="R161" s="122"/>
      <c r="S161" s="122"/>
      <c r="T161" s="122"/>
      <c r="U161" s="122"/>
      <c r="V161" s="122"/>
      <c r="W161" s="122"/>
      <c r="X161" s="122"/>
      <c r="Y161" s="122"/>
      <c r="Z161" s="122"/>
    </row>
    <row r="162" spans="1:26" x14ac:dyDescent="0.25">
      <c r="A162" s="17"/>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row>
    <row r="163" spans="1:26" x14ac:dyDescent="0.25">
      <c r="A163" s="17"/>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7"/>
      <c r="B164" s="100" t="s">
        <v>230</v>
      </c>
      <c r="C164" s="45" t="s">
        <v>227</v>
      </c>
      <c r="D164" s="46" t="s">
        <v>746</v>
      </c>
      <c r="E164" s="46"/>
      <c r="F164" s="45"/>
      <c r="G164" s="45"/>
      <c r="H164" s="46" t="s">
        <v>748</v>
      </c>
      <c r="I164" s="46"/>
      <c r="J164" s="45"/>
      <c r="K164" s="45" t="s">
        <v>227</v>
      </c>
      <c r="L164" s="46" t="s">
        <v>750</v>
      </c>
      <c r="M164" s="46"/>
      <c r="N164" s="45"/>
      <c r="O164" s="45"/>
      <c r="P164" s="46" t="s">
        <v>752</v>
      </c>
      <c r="Q164" s="46"/>
      <c r="R164" s="45"/>
      <c r="S164" s="45" t="s">
        <v>227</v>
      </c>
      <c r="T164" s="46" t="s">
        <v>753</v>
      </c>
      <c r="U164" s="46"/>
      <c r="V164" s="45"/>
      <c r="W164" s="45"/>
      <c r="X164" s="46" t="s">
        <v>754</v>
      </c>
      <c r="Y164" s="46"/>
      <c r="Z164" s="45"/>
    </row>
    <row r="165" spans="1:26" ht="19.5" customHeight="1" x14ac:dyDescent="0.25">
      <c r="A165" s="17"/>
      <c r="B165" s="100"/>
      <c r="C165" s="45"/>
      <c r="D165" s="46" t="s">
        <v>439</v>
      </c>
      <c r="E165" s="46"/>
      <c r="F165" s="45"/>
      <c r="G165" s="45"/>
      <c r="H165" s="46" t="s">
        <v>749</v>
      </c>
      <c r="I165" s="46"/>
      <c r="J165" s="45"/>
      <c r="K165" s="45"/>
      <c r="L165" s="46" t="s">
        <v>751</v>
      </c>
      <c r="M165" s="46"/>
      <c r="N165" s="45"/>
      <c r="O165" s="45"/>
      <c r="P165" s="46" t="s">
        <v>750</v>
      </c>
      <c r="Q165" s="46"/>
      <c r="R165" s="45"/>
      <c r="S165" s="45"/>
      <c r="T165" s="46"/>
      <c r="U165" s="46"/>
      <c r="V165" s="45"/>
      <c r="W165" s="45"/>
      <c r="X165" s="46"/>
      <c r="Y165" s="46"/>
      <c r="Z165" s="45"/>
    </row>
    <row r="166" spans="1:26" ht="15.75" thickBot="1" x14ac:dyDescent="0.3">
      <c r="A166" s="17"/>
      <c r="B166" s="100"/>
      <c r="C166" s="45"/>
      <c r="D166" s="43" t="s">
        <v>747</v>
      </c>
      <c r="E166" s="43"/>
      <c r="F166" s="45"/>
      <c r="G166" s="45"/>
      <c r="H166" s="43"/>
      <c r="I166" s="43"/>
      <c r="J166" s="45"/>
      <c r="K166" s="45"/>
      <c r="L166" s="43"/>
      <c r="M166" s="43"/>
      <c r="N166" s="45"/>
      <c r="O166" s="45"/>
      <c r="P166" s="43" t="s">
        <v>751</v>
      </c>
      <c r="Q166" s="43"/>
      <c r="R166" s="45"/>
      <c r="S166" s="45"/>
      <c r="T166" s="43"/>
      <c r="U166" s="43"/>
      <c r="V166" s="45"/>
      <c r="W166" s="45"/>
      <c r="X166" s="43"/>
      <c r="Y166" s="43"/>
      <c r="Z166" s="45"/>
    </row>
    <row r="167" spans="1:26" x14ac:dyDescent="0.25">
      <c r="A167" s="17"/>
      <c r="B167" s="20" t="s">
        <v>40</v>
      </c>
      <c r="C167" s="22" t="s">
        <v>227</v>
      </c>
      <c r="D167" s="33" t="s">
        <v>235</v>
      </c>
      <c r="E167" s="34">
        <v>67.400000000000006</v>
      </c>
      <c r="F167" s="35" t="s">
        <v>227</v>
      </c>
      <c r="G167" s="22"/>
      <c r="H167" s="35" t="s">
        <v>235</v>
      </c>
      <c r="I167" s="37" t="s">
        <v>238</v>
      </c>
      <c r="J167" s="35" t="s">
        <v>227</v>
      </c>
      <c r="K167" s="22" t="s">
        <v>227</v>
      </c>
      <c r="L167" s="33" t="s">
        <v>235</v>
      </c>
      <c r="M167" s="34">
        <v>113.9</v>
      </c>
      <c r="N167" s="35" t="s">
        <v>227</v>
      </c>
      <c r="O167" s="22"/>
      <c r="P167" s="33" t="s">
        <v>235</v>
      </c>
      <c r="Q167" s="34">
        <v>68.099999999999994</v>
      </c>
      <c r="R167" s="35" t="s">
        <v>227</v>
      </c>
      <c r="S167" s="22" t="s">
        <v>227</v>
      </c>
      <c r="T167" s="33" t="s">
        <v>235</v>
      </c>
      <c r="U167" s="34" t="s">
        <v>795</v>
      </c>
      <c r="V167" s="35" t="s">
        <v>337</v>
      </c>
      <c r="W167" s="22"/>
      <c r="X167" s="30" t="s">
        <v>235</v>
      </c>
      <c r="Y167" s="31">
        <v>67.400000000000006</v>
      </c>
      <c r="Z167" s="32" t="s">
        <v>227</v>
      </c>
    </row>
    <row r="168" spans="1:26" x14ac:dyDescent="0.25">
      <c r="A168" s="17"/>
      <c r="B168" s="42" t="s">
        <v>807</v>
      </c>
      <c r="C168" s="18" t="s">
        <v>227</v>
      </c>
      <c r="D168" s="4"/>
      <c r="E168" s="4"/>
      <c r="F168" s="4"/>
      <c r="G168" s="18"/>
      <c r="H168" s="4"/>
      <c r="I168" s="4"/>
      <c r="J168" s="4"/>
      <c r="K168" s="18" t="s">
        <v>227</v>
      </c>
      <c r="L168" s="4"/>
      <c r="M168" s="4"/>
      <c r="N168" s="4"/>
      <c r="O168" s="18"/>
      <c r="P168" s="4"/>
      <c r="Q168" s="4"/>
      <c r="R168" s="4"/>
      <c r="S168" s="18" t="s">
        <v>227</v>
      </c>
      <c r="T168" s="4"/>
      <c r="U168" s="4"/>
      <c r="V168" s="4"/>
      <c r="W168" s="18"/>
      <c r="X168" s="4"/>
      <c r="Y168" s="4"/>
      <c r="Z168" s="4"/>
    </row>
    <row r="169" spans="1:26" ht="25.5" x14ac:dyDescent="0.25">
      <c r="A169" s="17"/>
      <c r="B169" s="29" t="s">
        <v>808</v>
      </c>
      <c r="C169" s="22" t="s">
        <v>227</v>
      </c>
      <c r="D169" s="33"/>
      <c r="E169" s="34" t="s">
        <v>827</v>
      </c>
      <c r="F169" s="35" t="s">
        <v>337</v>
      </c>
      <c r="G169" s="22"/>
      <c r="H169" s="35"/>
      <c r="I169" s="37" t="s">
        <v>238</v>
      </c>
      <c r="J169" s="35" t="s">
        <v>227</v>
      </c>
      <c r="K169" s="22" t="s">
        <v>227</v>
      </c>
      <c r="L169" s="33"/>
      <c r="M169" s="34" t="s">
        <v>828</v>
      </c>
      <c r="N169" s="35" t="s">
        <v>244</v>
      </c>
      <c r="O169" s="22"/>
      <c r="P169" s="33"/>
      <c r="Q169" s="34">
        <v>1.2</v>
      </c>
      <c r="R169" s="35" t="s">
        <v>227</v>
      </c>
      <c r="S169" s="22" t="s">
        <v>227</v>
      </c>
      <c r="T169" s="33"/>
      <c r="U169" s="34">
        <v>4.7</v>
      </c>
      <c r="V169" s="35" t="s">
        <v>227</v>
      </c>
      <c r="W169" s="22"/>
      <c r="X169" s="30"/>
      <c r="Y169" s="31" t="s">
        <v>827</v>
      </c>
      <c r="Z169" s="32" t="s">
        <v>244</v>
      </c>
    </row>
    <row r="170" spans="1:26" x14ac:dyDescent="0.25">
      <c r="A170" s="17"/>
      <c r="B170" s="23" t="s">
        <v>812</v>
      </c>
      <c r="C170" s="18" t="s">
        <v>227</v>
      </c>
      <c r="D170" s="4"/>
      <c r="E170" s="4"/>
      <c r="F170" s="4"/>
      <c r="G170" s="18"/>
      <c r="H170" s="4"/>
      <c r="I170" s="4"/>
      <c r="J170" s="4"/>
      <c r="K170" s="18" t="s">
        <v>227</v>
      </c>
      <c r="L170" s="4"/>
      <c r="M170" s="4"/>
      <c r="N170" s="4"/>
      <c r="O170" s="18"/>
      <c r="P170" s="4"/>
      <c r="Q170" s="4"/>
      <c r="R170" s="4"/>
      <c r="S170" s="18" t="s">
        <v>227</v>
      </c>
      <c r="T170" s="4"/>
      <c r="U170" s="4"/>
      <c r="V170" s="4"/>
      <c r="W170" s="18"/>
      <c r="X170" s="4"/>
      <c r="Y170" s="4"/>
      <c r="Z170" s="4"/>
    </row>
    <row r="171" spans="1:26" x14ac:dyDescent="0.25">
      <c r="A171" s="17"/>
      <c r="B171" s="113" t="s">
        <v>811</v>
      </c>
      <c r="C171" s="22" t="s">
        <v>227</v>
      </c>
      <c r="D171" s="33"/>
      <c r="E171" s="34" t="s">
        <v>829</v>
      </c>
      <c r="F171" s="35" t="s">
        <v>337</v>
      </c>
      <c r="G171" s="22"/>
      <c r="H171" s="35"/>
      <c r="I171" s="37" t="s">
        <v>238</v>
      </c>
      <c r="J171" s="35" t="s">
        <v>227</v>
      </c>
      <c r="K171" s="22" t="s">
        <v>227</v>
      </c>
      <c r="L171" s="33"/>
      <c r="M171" s="34" t="s">
        <v>829</v>
      </c>
      <c r="N171" s="35" t="s">
        <v>244</v>
      </c>
      <c r="O171" s="22"/>
      <c r="P171" s="35"/>
      <c r="Q171" s="37" t="s">
        <v>238</v>
      </c>
      <c r="R171" s="35" t="s">
        <v>227</v>
      </c>
      <c r="S171" s="22" t="s">
        <v>227</v>
      </c>
      <c r="T171" s="33"/>
      <c r="U171" s="34">
        <v>5.4</v>
      </c>
      <c r="V171" s="35" t="s">
        <v>227</v>
      </c>
      <c r="W171" s="22"/>
      <c r="X171" s="30"/>
      <c r="Y171" s="31" t="s">
        <v>829</v>
      </c>
      <c r="Z171" s="32" t="s">
        <v>244</v>
      </c>
    </row>
    <row r="172" spans="1:26" ht="25.5" x14ac:dyDescent="0.25">
      <c r="A172" s="17"/>
      <c r="B172" s="112" t="s">
        <v>830</v>
      </c>
      <c r="C172" s="18" t="s">
        <v>227</v>
      </c>
      <c r="D172" s="14"/>
      <c r="E172" s="26" t="s">
        <v>378</v>
      </c>
      <c r="F172" s="15" t="s">
        <v>337</v>
      </c>
      <c r="G172" s="18"/>
      <c r="H172" s="15"/>
      <c r="I172" s="36" t="s">
        <v>238</v>
      </c>
      <c r="J172" s="15" t="s">
        <v>227</v>
      </c>
      <c r="K172" s="18" t="s">
        <v>227</v>
      </c>
      <c r="L172" s="14"/>
      <c r="M172" s="26" t="s">
        <v>378</v>
      </c>
      <c r="N172" s="15" t="s">
        <v>244</v>
      </c>
      <c r="O172" s="18"/>
      <c r="P172" s="15"/>
      <c r="Q172" s="36" t="s">
        <v>238</v>
      </c>
      <c r="R172" s="15" t="s">
        <v>227</v>
      </c>
      <c r="S172" s="18" t="s">
        <v>227</v>
      </c>
      <c r="T172" s="14"/>
      <c r="U172" s="26">
        <v>0.1</v>
      </c>
      <c r="V172" s="15" t="s">
        <v>227</v>
      </c>
      <c r="W172" s="18"/>
      <c r="X172" s="12"/>
      <c r="Y172" s="24" t="s">
        <v>378</v>
      </c>
      <c r="Z172" s="25" t="s">
        <v>244</v>
      </c>
    </row>
    <row r="173" spans="1:26" x14ac:dyDescent="0.25">
      <c r="A173" s="17"/>
      <c r="B173" s="29" t="s">
        <v>814</v>
      </c>
      <c r="C173" s="22" t="s">
        <v>227</v>
      </c>
      <c r="D173" s="21"/>
      <c r="E173" s="21"/>
      <c r="F173" s="21"/>
      <c r="G173" s="22"/>
      <c r="H173" s="21"/>
      <c r="I173" s="21"/>
      <c r="J173" s="21"/>
      <c r="K173" s="22" t="s">
        <v>227</v>
      </c>
      <c r="L173" s="21"/>
      <c r="M173" s="21"/>
      <c r="N173" s="21"/>
      <c r="O173" s="22"/>
      <c r="P173" s="21"/>
      <c r="Q173" s="21"/>
      <c r="R173" s="21"/>
      <c r="S173" s="22" t="s">
        <v>227</v>
      </c>
      <c r="T173" s="21"/>
      <c r="U173" s="21"/>
      <c r="V173" s="21"/>
      <c r="W173" s="22"/>
      <c r="X173" s="21"/>
      <c r="Y173" s="21"/>
      <c r="Z173" s="21"/>
    </row>
    <row r="174" spans="1:26" x14ac:dyDescent="0.25">
      <c r="A174" s="17"/>
      <c r="B174" s="112" t="s">
        <v>815</v>
      </c>
      <c r="C174" s="18" t="s">
        <v>227</v>
      </c>
      <c r="D174" s="15"/>
      <c r="E174" s="36" t="s">
        <v>238</v>
      </c>
      <c r="F174" s="15" t="s">
        <v>227</v>
      </c>
      <c r="G174" s="18"/>
      <c r="H174" s="15"/>
      <c r="I174" s="36" t="s">
        <v>238</v>
      </c>
      <c r="J174" s="15" t="s">
        <v>227</v>
      </c>
      <c r="K174" s="18" t="s">
        <v>227</v>
      </c>
      <c r="L174" s="15"/>
      <c r="M174" s="36" t="s">
        <v>238</v>
      </c>
      <c r="N174" s="15" t="s">
        <v>227</v>
      </c>
      <c r="O174" s="18"/>
      <c r="P174" s="15"/>
      <c r="Q174" s="36" t="s">
        <v>238</v>
      </c>
      <c r="R174" s="15" t="s">
        <v>227</v>
      </c>
      <c r="S174" s="18" t="s">
        <v>227</v>
      </c>
      <c r="T174" s="15"/>
      <c r="U174" s="36" t="s">
        <v>238</v>
      </c>
      <c r="V174" s="15" t="s">
        <v>227</v>
      </c>
      <c r="W174" s="18"/>
      <c r="X174" s="25"/>
      <c r="Y174" s="89" t="s">
        <v>238</v>
      </c>
      <c r="Z174" s="25" t="s">
        <v>227</v>
      </c>
    </row>
    <row r="175" spans="1:26" ht="38.25" x14ac:dyDescent="0.25">
      <c r="A175" s="17"/>
      <c r="B175" s="113" t="s">
        <v>816</v>
      </c>
      <c r="C175" s="22" t="s">
        <v>227</v>
      </c>
      <c r="D175" s="33"/>
      <c r="E175" s="34">
        <v>0.4</v>
      </c>
      <c r="F175" s="35" t="s">
        <v>227</v>
      </c>
      <c r="G175" s="22"/>
      <c r="H175" s="35"/>
      <c r="I175" s="37" t="s">
        <v>238</v>
      </c>
      <c r="J175" s="35" t="s">
        <v>227</v>
      </c>
      <c r="K175" s="22" t="s">
        <v>227</v>
      </c>
      <c r="L175" s="33"/>
      <c r="M175" s="34">
        <v>0.4</v>
      </c>
      <c r="N175" s="35" t="s">
        <v>227</v>
      </c>
      <c r="O175" s="22"/>
      <c r="P175" s="35"/>
      <c r="Q175" s="37" t="s">
        <v>238</v>
      </c>
      <c r="R175" s="35" t="s">
        <v>227</v>
      </c>
      <c r="S175" s="22" t="s">
        <v>227</v>
      </c>
      <c r="T175" s="33"/>
      <c r="U175" s="34" t="s">
        <v>375</v>
      </c>
      <c r="V175" s="35" t="s">
        <v>337</v>
      </c>
      <c r="W175" s="22"/>
      <c r="X175" s="30"/>
      <c r="Y175" s="31">
        <v>0.4</v>
      </c>
      <c r="Z175" s="32" t="s">
        <v>227</v>
      </c>
    </row>
    <row r="176" spans="1:26" x14ac:dyDescent="0.25">
      <c r="A176" s="17"/>
      <c r="B176" s="112" t="s">
        <v>817</v>
      </c>
      <c r="C176" s="18" t="s">
        <v>227</v>
      </c>
      <c r="D176" s="15"/>
      <c r="E176" s="36" t="s">
        <v>238</v>
      </c>
      <c r="F176" s="15" t="s">
        <v>227</v>
      </c>
      <c r="G176" s="18"/>
      <c r="H176" s="15"/>
      <c r="I176" s="36" t="s">
        <v>238</v>
      </c>
      <c r="J176" s="15" t="s">
        <v>227</v>
      </c>
      <c r="K176" s="18" t="s">
        <v>227</v>
      </c>
      <c r="L176" s="15"/>
      <c r="M176" s="36" t="s">
        <v>238</v>
      </c>
      <c r="N176" s="15" t="s">
        <v>227</v>
      </c>
      <c r="O176" s="18"/>
      <c r="P176" s="15"/>
      <c r="Q176" s="36" t="s">
        <v>238</v>
      </c>
      <c r="R176" s="15" t="s">
        <v>227</v>
      </c>
      <c r="S176" s="18" t="s">
        <v>227</v>
      </c>
      <c r="T176" s="15"/>
      <c r="U176" s="36" t="s">
        <v>238</v>
      </c>
      <c r="V176" s="15" t="s">
        <v>227</v>
      </c>
      <c r="W176" s="18"/>
      <c r="X176" s="25"/>
      <c r="Y176" s="89" t="s">
        <v>238</v>
      </c>
      <c r="Z176" s="25" t="s">
        <v>227</v>
      </c>
    </row>
    <row r="177" spans="1:26" ht="39" thickBot="1" x14ac:dyDescent="0.3">
      <c r="A177" s="17"/>
      <c r="B177" s="113" t="s">
        <v>818</v>
      </c>
      <c r="C177" s="22" t="s">
        <v>227</v>
      </c>
      <c r="D177" s="33"/>
      <c r="E177" s="34" t="s">
        <v>342</v>
      </c>
      <c r="F177" s="35" t="s">
        <v>337</v>
      </c>
      <c r="G177" s="22"/>
      <c r="H177" s="35"/>
      <c r="I177" s="37" t="s">
        <v>238</v>
      </c>
      <c r="J177" s="35" t="s">
        <v>227</v>
      </c>
      <c r="K177" s="22" t="s">
        <v>227</v>
      </c>
      <c r="L177" s="33"/>
      <c r="M177" s="34" t="s">
        <v>342</v>
      </c>
      <c r="N177" s="35" t="s">
        <v>337</v>
      </c>
      <c r="O177" s="22"/>
      <c r="P177" s="35"/>
      <c r="Q177" s="37" t="s">
        <v>238</v>
      </c>
      <c r="R177" s="35" t="s">
        <v>227</v>
      </c>
      <c r="S177" s="22" t="s">
        <v>227</v>
      </c>
      <c r="T177" s="33"/>
      <c r="U177" s="34">
        <v>0.2</v>
      </c>
      <c r="V177" s="35" t="s">
        <v>227</v>
      </c>
      <c r="W177" s="22"/>
      <c r="X177" s="30"/>
      <c r="Y177" s="31" t="s">
        <v>342</v>
      </c>
      <c r="Z177" s="32" t="s">
        <v>337</v>
      </c>
    </row>
    <row r="178" spans="1:26" x14ac:dyDescent="0.25">
      <c r="A178" s="17"/>
      <c r="B178" s="38"/>
      <c r="C178" s="38" t="s">
        <v>227</v>
      </c>
      <c r="D178" s="39"/>
      <c r="E178" s="39"/>
      <c r="F178" s="38"/>
      <c r="G178" s="38"/>
      <c r="H178" s="39"/>
      <c r="I178" s="39"/>
      <c r="J178" s="38"/>
      <c r="K178" s="38" t="s">
        <v>227</v>
      </c>
      <c r="L178" s="39"/>
      <c r="M178" s="39"/>
      <c r="N178" s="38"/>
      <c r="O178" s="38"/>
      <c r="P178" s="39"/>
      <c r="Q178" s="39"/>
      <c r="R178" s="38"/>
      <c r="S178" s="38" t="s">
        <v>227</v>
      </c>
      <c r="T178" s="39"/>
      <c r="U178" s="39"/>
      <c r="V178" s="38"/>
      <c r="W178" s="38"/>
      <c r="X178" s="39"/>
      <c r="Y178" s="39"/>
      <c r="Z178" s="38"/>
    </row>
    <row r="179" spans="1:26" ht="15.75" thickBot="1" x14ac:dyDescent="0.3">
      <c r="A179" s="17"/>
      <c r="B179" s="42" t="s">
        <v>823</v>
      </c>
      <c r="C179" s="18" t="s">
        <v>227</v>
      </c>
      <c r="D179" s="14"/>
      <c r="E179" s="26" t="s">
        <v>831</v>
      </c>
      <c r="F179" s="15" t="s">
        <v>337</v>
      </c>
      <c r="G179" s="18"/>
      <c r="H179" s="15"/>
      <c r="I179" s="36" t="s">
        <v>238</v>
      </c>
      <c r="J179" s="15" t="s">
        <v>227</v>
      </c>
      <c r="K179" s="18" t="s">
        <v>227</v>
      </c>
      <c r="L179" s="14"/>
      <c r="M179" s="26" t="s">
        <v>832</v>
      </c>
      <c r="N179" s="15" t="s">
        <v>244</v>
      </c>
      <c r="O179" s="18"/>
      <c r="P179" s="14"/>
      <c r="Q179" s="26">
        <v>1.2</v>
      </c>
      <c r="R179" s="15" t="s">
        <v>227</v>
      </c>
      <c r="S179" s="18" t="s">
        <v>227</v>
      </c>
      <c r="T179" s="14"/>
      <c r="U179" s="26">
        <v>10</v>
      </c>
      <c r="V179" s="15" t="s">
        <v>227</v>
      </c>
      <c r="W179" s="18"/>
      <c r="X179" s="12"/>
      <c r="Y179" s="24" t="s">
        <v>831</v>
      </c>
      <c r="Z179" s="25" t="s">
        <v>337</v>
      </c>
    </row>
    <row r="180" spans="1:26" x14ac:dyDescent="0.25">
      <c r="A180" s="17"/>
      <c r="B180" s="38"/>
      <c r="C180" s="38" t="s">
        <v>227</v>
      </c>
      <c r="D180" s="39"/>
      <c r="E180" s="39"/>
      <c r="F180" s="38"/>
      <c r="G180" s="38"/>
      <c r="H180" s="39"/>
      <c r="I180" s="39"/>
      <c r="J180" s="38"/>
      <c r="K180" s="38" t="s">
        <v>227</v>
      </c>
      <c r="L180" s="39"/>
      <c r="M180" s="39"/>
      <c r="N180" s="38"/>
      <c r="O180" s="38"/>
      <c r="P180" s="39"/>
      <c r="Q180" s="39"/>
      <c r="R180" s="38"/>
      <c r="S180" s="38" t="s">
        <v>227</v>
      </c>
      <c r="T180" s="39"/>
      <c r="U180" s="39"/>
      <c r="V180" s="38"/>
      <c r="W180" s="38"/>
      <c r="X180" s="39"/>
      <c r="Y180" s="39"/>
      <c r="Z180" s="38"/>
    </row>
    <row r="181" spans="1:26" ht="15.75" thickBot="1" x14ac:dyDescent="0.3">
      <c r="A181" s="17"/>
      <c r="B181" s="20" t="s">
        <v>81</v>
      </c>
      <c r="C181" s="22" t="s">
        <v>227</v>
      </c>
      <c r="D181" s="33" t="s">
        <v>235</v>
      </c>
      <c r="E181" s="34">
        <v>56.9</v>
      </c>
      <c r="F181" s="35" t="s">
        <v>227</v>
      </c>
      <c r="G181" s="22"/>
      <c r="H181" s="35" t="s">
        <v>235</v>
      </c>
      <c r="I181" s="37" t="s">
        <v>238</v>
      </c>
      <c r="J181" s="35" t="s">
        <v>227</v>
      </c>
      <c r="K181" s="22" t="s">
        <v>227</v>
      </c>
      <c r="L181" s="33" t="s">
        <v>235</v>
      </c>
      <c r="M181" s="34">
        <v>102.7</v>
      </c>
      <c r="N181" s="35" t="s">
        <v>227</v>
      </c>
      <c r="O181" s="22"/>
      <c r="P181" s="33" t="s">
        <v>235</v>
      </c>
      <c r="Q181" s="34">
        <v>69.3</v>
      </c>
      <c r="R181" s="35" t="s">
        <v>227</v>
      </c>
      <c r="S181" s="22" t="s">
        <v>227</v>
      </c>
      <c r="T181" s="33" t="s">
        <v>235</v>
      </c>
      <c r="U181" s="34" t="s">
        <v>833</v>
      </c>
      <c r="V181" s="35" t="s">
        <v>337</v>
      </c>
      <c r="W181" s="22"/>
      <c r="X181" s="30" t="s">
        <v>235</v>
      </c>
      <c r="Y181" s="31">
        <v>56.9</v>
      </c>
      <c r="Z181" s="32" t="s">
        <v>227</v>
      </c>
    </row>
    <row r="182" spans="1:26" x14ac:dyDescent="0.25">
      <c r="A182" s="17"/>
      <c r="B182" s="38"/>
      <c r="C182" s="38" t="s">
        <v>227</v>
      </c>
      <c r="D182" s="39"/>
      <c r="E182" s="39"/>
      <c r="F182" s="38"/>
      <c r="G182" s="38"/>
      <c r="H182" s="39"/>
      <c r="I182" s="39"/>
      <c r="J182" s="38"/>
      <c r="K182" s="38" t="s">
        <v>227</v>
      </c>
      <c r="L182" s="39"/>
      <c r="M182" s="39"/>
      <c r="N182" s="38"/>
      <c r="O182" s="38"/>
      <c r="P182" s="39"/>
      <c r="Q182" s="39"/>
      <c r="R182" s="38"/>
      <c r="S182" s="38" t="s">
        <v>227</v>
      </c>
      <c r="T182" s="39"/>
      <c r="U182" s="39"/>
      <c r="V182" s="38"/>
      <c r="W182" s="38"/>
      <c r="X182" s="39"/>
      <c r="Y182" s="39"/>
      <c r="Z182" s="38"/>
    </row>
    <row r="183" spans="1:26" x14ac:dyDescent="0.25">
      <c r="A183" s="17"/>
      <c r="B183" s="92"/>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row>
    <row r="184" spans="1:26" x14ac:dyDescent="0.25">
      <c r="A184" s="17"/>
      <c r="B184" s="117" t="s">
        <v>806</v>
      </c>
      <c r="C184" s="117"/>
      <c r="D184" s="117"/>
      <c r="E184" s="117"/>
      <c r="F184" s="117"/>
      <c r="G184" s="117"/>
      <c r="H184" s="117"/>
      <c r="I184" s="117"/>
      <c r="J184" s="117"/>
      <c r="K184" s="117"/>
      <c r="L184" s="117"/>
      <c r="M184" s="117"/>
      <c r="N184" s="117"/>
      <c r="O184" s="117"/>
      <c r="P184" s="117"/>
      <c r="Q184" s="117"/>
      <c r="R184" s="117"/>
      <c r="S184" s="117"/>
      <c r="T184" s="117"/>
      <c r="U184" s="117"/>
      <c r="V184" s="117"/>
      <c r="W184" s="117"/>
      <c r="X184" s="117"/>
      <c r="Y184" s="117"/>
      <c r="Z184" s="116" t="s">
        <v>227</v>
      </c>
    </row>
    <row r="185" spans="1:26" x14ac:dyDescent="0.25">
      <c r="A185" s="17"/>
      <c r="B185" s="117" t="s">
        <v>796</v>
      </c>
      <c r="C185" s="117"/>
      <c r="D185" s="117"/>
      <c r="E185" s="117"/>
      <c r="F185" s="117"/>
      <c r="G185" s="117"/>
      <c r="H185" s="117"/>
      <c r="I185" s="117"/>
      <c r="J185" s="117"/>
      <c r="K185" s="117"/>
      <c r="L185" s="117"/>
      <c r="M185" s="117"/>
      <c r="N185" s="117"/>
      <c r="O185" s="117"/>
      <c r="P185" s="117"/>
      <c r="Q185" s="117"/>
      <c r="R185" s="117"/>
      <c r="S185" s="117"/>
      <c r="T185" s="117"/>
      <c r="U185" s="117"/>
      <c r="V185" s="117"/>
      <c r="W185" s="117"/>
      <c r="X185" s="117"/>
      <c r="Y185" s="117"/>
      <c r="Z185" s="116" t="s">
        <v>227</v>
      </c>
    </row>
    <row r="186" spans="1:26" x14ac:dyDescent="0.25">
      <c r="A186" s="17"/>
      <c r="B186" s="117" t="s">
        <v>745</v>
      </c>
      <c r="C186" s="117"/>
      <c r="D186" s="117"/>
      <c r="E186" s="117"/>
      <c r="F186" s="117"/>
      <c r="G186" s="117"/>
      <c r="H186" s="117"/>
      <c r="I186" s="117"/>
      <c r="J186" s="117"/>
      <c r="K186" s="117"/>
      <c r="L186" s="117"/>
      <c r="M186" s="117"/>
      <c r="N186" s="117"/>
      <c r="O186" s="117"/>
      <c r="P186" s="117"/>
      <c r="Q186" s="117"/>
      <c r="R186" s="117"/>
      <c r="S186" s="117"/>
      <c r="T186" s="117"/>
      <c r="U186" s="117"/>
      <c r="V186" s="117"/>
      <c r="W186" s="117"/>
      <c r="X186" s="117"/>
      <c r="Y186" s="117"/>
      <c r="Z186" s="116" t="s">
        <v>227</v>
      </c>
    </row>
    <row r="187" spans="1:26" x14ac:dyDescent="0.25">
      <c r="A187" s="17"/>
      <c r="B187" s="38"/>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row>
    <row r="188" spans="1:26" x14ac:dyDescent="0.25">
      <c r="A188" s="17"/>
      <c r="B188" s="100" t="s">
        <v>230</v>
      </c>
      <c r="C188" s="45" t="s">
        <v>227</v>
      </c>
      <c r="D188" s="46" t="s">
        <v>746</v>
      </c>
      <c r="E188" s="46"/>
      <c r="F188" s="45"/>
      <c r="G188" s="45"/>
      <c r="H188" s="46" t="s">
        <v>748</v>
      </c>
      <c r="I188" s="46"/>
      <c r="J188" s="45"/>
      <c r="K188" s="45" t="s">
        <v>227</v>
      </c>
      <c r="L188" s="46" t="s">
        <v>750</v>
      </c>
      <c r="M188" s="46"/>
      <c r="N188" s="45"/>
      <c r="O188" s="45"/>
      <c r="P188" s="46" t="s">
        <v>752</v>
      </c>
      <c r="Q188" s="46"/>
      <c r="R188" s="45"/>
      <c r="S188" s="45" t="s">
        <v>227</v>
      </c>
      <c r="T188" s="46" t="s">
        <v>753</v>
      </c>
      <c r="U188" s="46"/>
      <c r="V188" s="45"/>
      <c r="W188" s="45"/>
      <c r="X188" s="46" t="s">
        <v>754</v>
      </c>
      <c r="Y188" s="46"/>
      <c r="Z188" s="45"/>
    </row>
    <row r="189" spans="1:26" ht="19.5" customHeight="1" x14ac:dyDescent="0.25">
      <c r="A189" s="17"/>
      <c r="B189" s="100"/>
      <c r="C189" s="45"/>
      <c r="D189" s="46" t="s">
        <v>439</v>
      </c>
      <c r="E189" s="46"/>
      <c r="F189" s="45"/>
      <c r="G189" s="45"/>
      <c r="H189" s="46" t="s">
        <v>749</v>
      </c>
      <c r="I189" s="46"/>
      <c r="J189" s="45"/>
      <c r="K189" s="45"/>
      <c r="L189" s="46" t="s">
        <v>751</v>
      </c>
      <c r="M189" s="46"/>
      <c r="N189" s="45"/>
      <c r="O189" s="45"/>
      <c r="P189" s="46" t="s">
        <v>750</v>
      </c>
      <c r="Q189" s="46"/>
      <c r="R189" s="45"/>
      <c r="S189" s="45"/>
      <c r="T189" s="46"/>
      <c r="U189" s="46"/>
      <c r="V189" s="45"/>
      <c r="W189" s="45"/>
      <c r="X189" s="46"/>
      <c r="Y189" s="46"/>
      <c r="Z189" s="45"/>
    </row>
    <row r="190" spans="1:26" ht="15.75" thickBot="1" x14ac:dyDescent="0.3">
      <c r="A190" s="17"/>
      <c r="B190" s="100"/>
      <c r="C190" s="45"/>
      <c r="D190" s="43" t="s">
        <v>747</v>
      </c>
      <c r="E190" s="43"/>
      <c r="F190" s="45"/>
      <c r="G190" s="45"/>
      <c r="H190" s="43"/>
      <c r="I190" s="43"/>
      <c r="J190" s="45"/>
      <c r="K190" s="45"/>
      <c r="L190" s="43"/>
      <c r="M190" s="43"/>
      <c r="N190" s="45"/>
      <c r="O190" s="45"/>
      <c r="P190" s="43" t="s">
        <v>751</v>
      </c>
      <c r="Q190" s="43"/>
      <c r="R190" s="45"/>
      <c r="S190" s="45"/>
      <c r="T190" s="43"/>
      <c r="U190" s="43"/>
      <c r="V190" s="45"/>
      <c r="W190" s="45"/>
      <c r="X190" s="43"/>
      <c r="Y190" s="43"/>
      <c r="Z190" s="45"/>
    </row>
    <row r="191" spans="1:26" x14ac:dyDescent="0.25">
      <c r="A191" s="17"/>
      <c r="B191" s="20" t="s">
        <v>40</v>
      </c>
      <c r="C191" s="22" t="s">
        <v>227</v>
      </c>
      <c r="D191" s="33" t="s">
        <v>235</v>
      </c>
      <c r="E191" s="34">
        <v>159.19999999999999</v>
      </c>
      <c r="F191" s="35" t="s">
        <v>227</v>
      </c>
      <c r="G191" s="22"/>
      <c r="H191" s="35" t="s">
        <v>235</v>
      </c>
      <c r="I191" s="37" t="s">
        <v>238</v>
      </c>
      <c r="J191" s="35" t="s">
        <v>227</v>
      </c>
      <c r="K191" s="22" t="s">
        <v>227</v>
      </c>
      <c r="L191" s="33" t="s">
        <v>235</v>
      </c>
      <c r="M191" s="34">
        <v>274</v>
      </c>
      <c r="N191" s="35" t="s">
        <v>227</v>
      </c>
      <c r="O191" s="22"/>
      <c r="P191" s="33" t="s">
        <v>235</v>
      </c>
      <c r="Q191" s="34">
        <v>159.9</v>
      </c>
      <c r="R191" s="35" t="s">
        <v>227</v>
      </c>
      <c r="S191" s="22" t="s">
        <v>227</v>
      </c>
      <c r="T191" s="33" t="s">
        <v>235</v>
      </c>
      <c r="U191" s="34" t="s">
        <v>805</v>
      </c>
      <c r="V191" s="35" t="s">
        <v>337</v>
      </c>
      <c r="W191" s="22"/>
      <c r="X191" s="30" t="s">
        <v>235</v>
      </c>
      <c r="Y191" s="31">
        <v>159.19999999999999</v>
      </c>
      <c r="Z191" s="32" t="s">
        <v>227</v>
      </c>
    </row>
    <row r="192" spans="1:26" x14ac:dyDescent="0.25">
      <c r="A192" s="17"/>
      <c r="B192" s="42" t="s">
        <v>807</v>
      </c>
      <c r="C192" s="18" t="s">
        <v>227</v>
      </c>
      <c r="D192" s="4"/>
      <c r="E192" s="4"/>
      <c r="F192" s="4"/>
      <c r="G192" s="18"/>
      <c r="H192" s="4"/>
      <c r="I192" s="4"/>
      <c r="J192" s="4"/>
      <c r="K192" s="18" t="s">
        <v>227</v>
      </c>
      <c r="L192" s="4"/>
      <c r="M192" s="4"/>
      <c r="N192" s="4"/>
      <c r="O192" s="18"/>
      <c r="P192" s="4"/>
      <c r="Q192" s="4"/>
      <c r="R192" s="4"/>
      <c r="S192" s="18" t="s">
        <v>227</v>
      </c>
      <c r="T192" s="4"/>
      <c r="U192" s="4"/>
      <c r="V192" s="4"/>
      <c r="W192" s="18"/>
      <c r="X192" s="4"/>
      <c r="Y192" s="4"/>
      <c r="Z192" s="4"/>
    </row>
    <row r="193" spans="1:26" ht="25.5" x14ac:dyDescent="0.25">
      <c r="A193" s="17"/>
      <c r="B193" s="29" t="s">
        <v>808</v>
      </c>
      <c r="C193" s="22" t="s">
        <v>227</v>
      </c>
      <c r="D193" s="33"/>
      <c r="E193" s="34" t="s">
        <v>834</v>
      </c>
      <c r="F193" s="35" t="s">
        <v>337</v>
      </c>
      <c r="G193" s="22"/>
      <c r="H193" s="35"/>
      <c r="I193" s="37" t="s">
        <v>238</v>
      </c>
      <c r="J193" s="35" t="s">
        <v>227</v>
      </c>
      <c r="K193" s="22" t="s">
        <v>227</v>
      </c>
      <c r="L193" s="33"/>
      <c r="M193" s="34" t="s">
        <v>246</v>
      </c>
      <c r="N193" s="35" t="s">
        <v>244</v>
      </c>
      <c r="O193" s="22"/>
      <c r="P193" s="33"/>
      <c r="Q193" s="34">
        <v>1.6</v>
      </c>
      <c r="R193" s="35" t="s">
        <v>227</v>
      </c>
      <c r="S193" s="22" t="s">
        <v>227</v>
      </c>
      <c r="T193" s="33"/>
      <c r="U193" s="34">
        <v>6.4</v>
      </c>
      <c r="V193" s="35" t="s">
        <v>227</v>
      </c>
      <c r="W193" s="22"/>
      <c r="X193" s="30"/>
      <c r="Y193" s="31" t="s">
        <v>834</v>
      </c>
      <c r="Z193" s="32" t="s">
        <v>244</v>
      </c>
    </row>
    <row r="194" spans="1:26" x14ac:dyDescent="0.25">
      <c r="A194" s="17"/>
      <c r="B194" s="23" t="s">
        <v>812</v>
      </c>
      <c r="C194" s="18" t="s">
        <v>227</v>
      </c>
      <c r="D194" s="4"/>
      <c r="E194" s="4"/>
      <c r="F194" s="4"/>
      <c r="G194" s="18"/>
      <c r="H194" s="4"/>
      <c r="I194" s="4"/>
      <c r="J194" s="4"/>
      <c r="K194" s="18" t="s">
        <v>227</v>
      </c>
      <c r="L194" s="4"/>
      <c r="M194" s="4"/>
      <c r="N194" s="4"/>
      <c r="O194" s="18"/>
      <c r="P194" s="4"/>
      <c r="Q194" s="4"/>
      <c r="R194" s="4"/>
      <c r="S194" s="18" t="s">
        <v>227</v>
      </c>
      <c r="T194" s="4"/>
      <c r="U194" s="4"/>
      <c r="V194" s="4"/>
      <c r="W194" s="18"/>
      <c r="X194" s="4"/>
      <c r="Y194" s="4"/>
      <c r="Z194" s="4"/>
    </row>
    <row r="195" spans="1:26" x14ac:dyDescent="0.25">
      <c r="A195" s="17"/>
      <c r="B195" s="113" t="s">
        <v>811</v>
      </c>
      <c r="C195" s="22" t="s">
        <v>227</v>
      </c>
      <c r="D195" s="33"/>
      <c r="E195" s="34" t="s">
        <v>835</v>
      </c>
      <c r="F195" s="35" t="s">
        <v>337</v>
      </c>
      <c r="G195" s="22"/>
      <c r="H195" s="35"/>
      <c r="I195" s="37" t="s">
        <v>238</v>
      </c>
      <c r="J195" s="35" t="s">
        <v>227</v>
      </c>
      <c r="K195" s="22" t="s">
        <v>227</v>
      </c>
      <c r="L195" s="33"/>
      <c r="M195" s="34" t="s">
        <v>835</v>
      </c>
      <c r="N195" s="35" t="s">
        <v>244</v>
      </c>
      <c r="O195" s="22"/>
      <c r="P195" s="35"/>
      <c r="Q195" s="37" t="s">
        <v>238</v>
      </c>
      <c r="R195" s="35" t="s">
        <v>227</v>
      </c>
      <c r="S195" s="22" t="s">
        <v>227</v>
      </c>
      <c r="T195" s="33"/>
      <c r="U195" s="34">
        <v>16.8</v>
      </c>
      <c r="V195" s="35" t="s">
        <v>227</v>
      </c>
      <c r="W195" s="22"/>
      <c r="X195" s="30"/>
      <c r="Y195" s="31" t="s">
        <v>835</v>
      </c>
      <c r="Z195" s="32" t="s">
        <v>244</v>
      </c>
    </row>
    <row r="196" spans="1:26" ht="25.5" x14ac:dyDescent="0.25">
      <c r="A196" s="17"/>
      <c r="B196" s="112" t="s">
        <v>830</v>
      </c>
      <c r="C196" s="18" t="s">
        <v>227</v>
      </c>
      <c r="D196" s="14"/>
      <c r="E196" s="26" t="s">
        <v>344</v>
      </c>
      <c r="F196" s="15" t="s">
        <v>337</v>
      </c>
      <c r="G196" s="18"/>
      <c r="H196" s="15"/>
      <c r="I196" s="36" t="s">
        <v>238</v>
      </c>
      <c r="J196" s="15" t="s">
        <v>227</v>
      </c>
      <c r="K196" s="18" t="s">
        <v>227</v>
      </c>
      <c r="L196" s="14"/>
      <c r="M196" s="26" t="s">
        <v>344</v>
      </c>
      <c r="N196" s="15" t="s">
        <v>244</v>
      </c>
      <c r="O196" s="18"/>
      <c r="P196" s="15"/>
      <c r="Q196" s="36" t="s">
        <v>238</v>
      </c>
      <c r="R196" s="15" t="s">
        <v>227</v>
      </c>
      <c r="S196" s="18" t="s">
        <v>227</v>
      </c>
      <c r="T196" s="14"/>
      <c r="U196" s="26">
        <v>0.7</v>
      </c>
      <c r="V196" s="15" t="s">
        <v>227</v>
      </c>
      <c r="W196" s="18"/>
      <c r="X196" s="12"/>
      <c r="Y196" s="24" t="s">
        <v>344</v>
      </c>
      <c r="Z196" s="25" t="s">
        <v>244</v>
      </c>
    </row>
    <row r="197" spans="1:26" x14ac:dyDescent="0.25">
      <c r="A197" s="17"/>
      <c r="B197" s="29" t="s">
        <v>814</v>
      </c>
      <c r="C197" s="22" t="s">
        <v>227</v>
      </c>
      <c r="D197" s="21"/>
      <c r="E197" s="21"/>
      <c r="F197" s="21"/>
      <c r="G197" s="22"/>
      <c r="H197" s="21"/>
      <c r="I197" s="21"/>
      <c r="J197" s="21"/>
      <c r="K197" s="22" t="s">
        <v>227</v>
      </c>
      <c r="L197" s="21"/>
      <c r="M197" s="21"/>
      <c r="N197" s="21"/>
      <c r="O197" s="22"/>
      <c r="P197" s="21"/>
      <c r="Q197" s="21"/>
      <c r="R197" s="21"/>
      <c r="S197" s="22" t="s">
        <v>227</v>
      </c>
      <c r="T197" s="21"/>
      <c r="U197" s="21"/>
      <c r="V197" s="21"/>
      <c r="W197" s="22"/>
      <c r="X197" s="21"/>
      <c r="Y197" s="21"/>
      <c r="Z197" s="21"/>
    </row>
    <row r="198" spans="1:26" x14ac:dyDescent="0.25">
      <c r="A198" s="17"/>
      <c r="B198" s="112" t="s">
        <v>815</v>
      </c>
      <c r="C198" s="18" t="s">
        <v>227</v>
      </c>
      <c r="D198" s="15"/>
      <c r="E198" s="36" t="s">
        <v>238</v>
      </c>
      <c r="F198" s="15" t="s">
        <v>227</v>
      </c>
      <c r="G198" s="18"/>
      <c r="H198" s="15"/>
      <c r="I198" s="36" t="s">
        <v>238</v>
      </c>
      <c r="J198" s="15" t="s">
        <v>227</v>
      </c>
      <c r="K198" s="18" t="s">
        <v>227</v>
      </c>
      <c r="L198" s="15"/>
      <c r="M198" s="36" t="s">
        <v>238</v>
      </c>
      <c r="N198" s="15" t="s">
        <v>227</v>
      </c>
      <c r="O198" s="18"/>
      <c r="P198" s="15"/>
      <c r="Q198" s="36" t="s">
        <v>238</v>
      </c>
      <c r="R198" s="15" t="s">
        <v>227</v>
      </c>
      <c r="S198" s="18" t="s">
        <v>227</v>
      </c>
      <c r="T198" s="15"/>
      <c r="U198" s="36" t="s">
        <v>238</v>
      </c>
      <c r="V198" s="15" t="s">
        <v>227</v>
      </c>
      <c r="W198" s="18"/>
      <c r="X198" s="25"/>
      <c r="Y198" s="89" t="s">
        <v>238</v>
      </c>
      <c r="Z198" s="25" t="s">
        <v>227</v>
      </c>
    </row>
    <row r="199" spans="1:26" ht="38.25" x14ac:dyDescent="0.25">
      <c r="A199" s="17"/>
      <c r="B199" s="113" t="s">
        <v>816</v>
      </c>
      <c r="C199" s="22" t="s">
        <v>227</v>
      </c>
      <c r="D199" s="33"/>
      <c r="E199" s="34">
        <v>0.9</v>
      </c>
      <c r="F199" s="35" t="s">
        <v>227</v>
      </c>
      <c r="G199" s="22"/>
      <c r="H199" s="35"/>
      <c r="I199" s="37" t="s">
        <v>238</v>
      </c>
      <c r="J199" s="35" t="s">
        <v>227</v>
      </c>
      <c r="K199" s="22" t="s">
        <v>227</v>
      </c>
      <c r="L199" s="33"/>
      <c r="M199" s="34">
        <v>0.9</v>
      </c>
      <c r="N199" s="35" t="s">
        <v>227</v>
      </c>
      <c r="O199" s="22"/>
      <c r="P199" s="35"/>
      <c r="Q199" s="37" t="s">
        <v>238</v>
      </c>
      <c r="R199" s="35" t="s">
        <v>227</v>
      </c>
      <c r="S199" s="22" t="s">
        <v>227</v>
      </c>
      <c r="T199" s="33"/>
      <c r="U199" s="34" t="s">
        <v>369</v>
      </c>
      <c r="V199" s="35" t="s">
        <v>337</v>
      </c>
      <c r="W199" s="22"/>
      <c r="X199" s="30"/>
      <c r="Y199" s="31">
        <v>0.9</v>
      </c>
      <c r="Z199" s="32" t="s">
        <v>227</v>
      </c>
    </row>
    <row r="200" spans="1:26" x14ac:dyDescent="0.25">
      <c r="A200" s="17"/>
      <c r="B200" s="112" t="s">
        <v>817</v>
      </c>
      <c r="C200" s="18" t="s">
        <v>227</v>
      </c>
      <c r="D200" s="15"/>
      <c r="E200" s="36" t="s">
        <v>238</v>
      </c>
      <c r="F200" s="15" t="s">
        <v>227</v>
      </c>
      <c r="G200" s="18"/>
      <c r="H200" s="15"/>
      <c r="I200" s="36" t="s">
        <v>238</v>
      </c>
      <c r="J200" s="15" t="s">
        <v>227</v>
      </c>
      <c r="K200" s="18" t="s">
        <v>227</v>
      </c>
      <c r="L200" s="15"/>
      <c r="M200" s="36" t="s">
        <v>238</v>
      </c>
      <c r="N200" s="15" t="s">
        <v>227</v>
      </c>
      <c r="O200" s="18"/>
      <c r="P200" s="15"/>
      <c r="Q200" s="36" t="s">
        <v>238</v>
      </c>
      <c r="R200" s="15" t="s">
        <v>227</v>
      </c>
      <c r="S200" s="18" t="s">
        <v>227</v>
      </c>
      <c r="T200" s="15"/>
      <c r="U200" s="36" t="s">
        <v>238</v>
      </c>
      <c r="V200" s="15" t="s">
        <v>227</v>
      </c>
      <c r="W200" s="18"/>
      <c r="X200" s="25"/>
      <c r="Y200" s="89" t="s">
        <v>238</v>
      </c>
      <c r="Z200" s="25" t="s">
        <v>227</v>
      </c>
    </row>
    <row r="201" spans="1:26" ht="39" thickBot="1" x14ac:dyDescent="0.3">
      <c r="A201" s="17"/>
      <c r="B201" s="113" t="s">
        <v>818</v>
      </c>
      <c r="C201" s="22" t="s">
        <v>227</v>
      </c>
      <c r="D201" s="33"/>
      <c r="E201" s="34" t="s">
        <v>376</v>
      </c>
      <c r="F201" s="35" t="s">
        <v>337</v>
      </c>
      <c r="G201" s="22"/>
      <c r="H201" s="35"/>
      <c r="I201" s="37" t="s">
        <v>238</v>
      </c>
      <c r="J201" s="35" t="s">
        <v>227</v>
      </c>
      <c r="K201" s="22" t="s">
        <v>227</v>
      </c>
      <c r="L201" s="33"/>
      <c r="M201" s="34" t="s">
        <v>376</v>
      </c>
      <c r="N201" s="35" t="s">
        <v>337</v>
      </c>
      <c r="O201" s="22"/>
      <c r="P201" s="35"/>
      <c r="Q201" s="37" t="s">
        <v>238</v>
      </c>
      <c r="R201" s="35" t="s">
        <v>227</v>
      </c>
      <c r="S201" s="22" t="s">
        <v>227</v>
      </c>
      <c r="T201" s="33"/>
      <c r="U201" s="34">
        <v>0.6</v>
      </c>
      <c r="V201" s="35" t="s">
        <v>227</v>
      </c>
      <c r="W201" s="22"/>
      <c r="X201" s="30"/>
      <c r="Y201" s="31" t="s">
        <v>376</v>
      </c>
      <c r="Z201" s="32" t="s">
        <v>337</v>
      </c>
    </row>
    <row r="202" spans="1:26" x14ac:dyDescent="0.25">
      <c r="A202" s="17"/>
      <c r="B202" s="38"/>
      <c r="C202" s="38" t="s">
        <v>227</v>
      </c>
      <c r="D202" s="39"/>
      <c r="E202" s="39"/>
      <c r="F202" s="38"/>
      <c r="G202" s="38"/>
      <c r="H202" s="39"/>
      <c r="I202" s="39"/>
      <c r="J202" s="38"/>
      <c r="K202" s="38" t="s">
        <v>227</v>
      </c>
      <c r="L202" s="39"/>
      <c r="M202" s="39"/>
      <c r="N202" s="38"/>
      <c r="O202" s="38"/>
      <c r="P202" s="39"/>
      <c r="Q202" s="39"/>
      <c r="R202" s="38"/>
      <c r="S202" s="38" t="s">
        <v>227</v>
      </c>
      <c r="T202" s="39"/>
      <c r="U202" s="39"/>
      <c r="V202" s="38"/>
      <c r="W202" s="38"/>
      <c r="X202" s="39"/>
      <c r="Y202" s="39"/>
      <c r="Z202" s="38"/>
    </row>
    <row r="203" spans="1:26" ht="15.75" thickBot="1" x14ac:dyDescent="0.3">
      <c r="A203" s="17"/>
      <c r="B203" s="42" t="s">
        <v>823</v>
      </c>
      <c r="C203" s="18" t="s">
        <v>227</v>
      </c>
      <c r="D203" s="14"/>
      <c r="E203" s="26" t="s">
        <v>836</v>
      </c>
      <c r="F203" s="15" t="s">
        <v>337</v>
      </c>
      <c r="G203" s="18"/>
      <c r="H203" s="15"/>
      <c r="I203" s="36" t="s">
        <v>238</v>
      </c>
      <c r="J203" s="15" t="s">
        <v>227</v>
      </c>
      <c r="K203" s="18" t="s">
        <v>227</v>
      </c>
      <c r="L203" s="14"/>
      <c r="M203" s="26" t="s">
        <v>837</v>
      </c>
      <c r="N203" s="15" t="s">
        <v>244</v>
      </c>
      <c r="O203" s="18"/>
      <c r="P203" s="14"/>
      <c r="Q203" s="26">
        <v>1.6</v>
      </c>
      <c r="R203" s="15" t="s">
        <v>227</v>
      </c>
      <c r="S203" s="18" t="s">
        <v>227</v>
      </c>
      <c r="T203" s="14"/>
      <c r="U203" s="26">
        <v>23.6</v>
      </c>
      <c r="V203" s="15" t="s">
        <v>227</v>
      </c>
      <c r="W203" s="18"/>
      <c r="X203" s="12"/>
      <c r="Y203" s="24" t="s">
        <v>836</v>
      </c>
      <c r="Z203" s="25" t="s">
        <v>244</v>
      </c>
    </row>
    <row r="204" spans="1:26" x14ac:dyDescent="0.25">
      <c r="A204" s="17"/>
      <c r="B204" s="38"/>
      <c r="C204" s="38" t="s">
        <v>227</v>
      </c>
      <c r="D204" s="39"/>
      <c r="E204" s="39"/>
      <c r="F204" s="38"/>
      <c r="G204" s="38"/>
      <c r="H204" s="39"/>
      <c r="I204" s="39"/>
      <c r="J204" s="38"/>
      <c r="K204" s="38" t="s">
        <v>227</v>
      </c>
      <c r="L204" s="39"/>
      <c r="M204" s="39"/>
      <c r="N204" s="38"/>
      <c r="O204" s="38"/>
      <c r="P204" s="39"/>
      <c r="Q204" s="39"/>
      <c r="R204" s="38"/>
      <c r="S204" s="38" t="s">
        <v>227</v>
      </c>
      <c r="T204" s="39"/>
      <c r="U204" s="39"/>
      <c r="V204" s="38"/>
      <c r="W204" s="38"/>
      <c r="X204" s="39"/>
      <c r="Y204" s="39"/>
      <c r="Z204" s="38"/>
    </row>
    <row r="205" spans="1:26" ht="15.75" thickBot="1" x14ac:dyDescent="0.3">
      <c r="A205" s="17"/>
      <c r="B205" s="20" t="s">
        <v>81</v>
      </c>
      <c r="C205" s="22" t="s">
        <v>227</v>
      </c>
      <c r="D205" s="33" t="s">
        <v>235</v>
      </c>
      <c r="E205" s="34">
        <v>135</v>
      </c>
      <c r="F205" s="35" t="s">
        <v>227</v>
      </c>
      <c r="G205" s="22"/>
      <c r="H205" s="35" t="s">
        <v>235</v>
      </c>
      <c r="I205" s="37" t="s">
        <v>238</v>
      </c>
      <c r="J205" s="35" t="s">
        <v>227</v>
      </c>
      <c r="K205" s="22" t="s">
        <v>227</v>
      </c>
      <c r="L205" s="33" t="s">
        <v>235</v>
      </c>
      <c r="M205" s="34">
        <v>248.8</v>
      </c>
      <c r="N205" s="35" t="s">
        <v>227</v>
      </c>
      <c r="O205" s="22"/>
      <c r="P205" s="33" t="s">
        <v>235</v>
      </c>
      <c r="Q205" s="34">
        <v>161.5</v>
      </c>
      <c r="R205" s="35" t="s">
        <v>227</v>
      </c>
      <c r="S205" s="22" t="s">
        <v>227</v>
      </c>
      <c r="T205" s="33" t="s">
        <v>235</v>
      </c>
      <c r="U205" s="34" t="s">
        <v>838</v>
      </c>
      <c r="V205" s="35" t="s">
        <v>337</v>
      </c>
      <c r="W205" s="22"/>
      <c r="X205" s="30" t="s">
        <v>235</v>
      </c>
      <c r="Y205" s="31">
        <v>135</v>
      </c>
      <c r="Z205" s="32" t="s">
        <v>227</v>
      </c>
    </row>
    <row r="206" spans="1:26" x14ac:dyDescent="0.25">
      <c r="A206" s="17"/>
      <c r="B206" s="38"/>
      <c r="C206" s="38" t="s">
        <v>227</v>
      </c>
      <c r="D206" s="39"/>
      <c r="E206" s="39"/>
      <c r="F206" s="38"/>
      <c r="G206" s="38"/>
      <c r="H206" s="39"/>
      <c r="I206" s="39"/>
      <c r="J206" s="38"/>
      <c r="K206" s="38" t="s">
        <v>227</v>
      </c>
      <c r="L206" s="39"/>
      <c r="M206" s="39"/>
      <c r="N206" s="38"/>
      <c r="O206" s="38"/>
      <c r="P206" s="39"/>
      <c r="Q206" s="39"/>
      <c r="R206" s="38"/>
      <c r="S206" s="38" t="s">
        <v>227</v>
      </c>
      <c r="T206" s="39"/>
      <c r="U206" s="39"/>
      <c r="V206" s="38"/>
      <c r="W206" s="38"/>
      <c r="X206" s="39"/>
      <c r="Y206" s="39"/>
      <c r="Z206" s="38"/>
    </row>
    <row r="207" spans="1:26" x14ac:dyDescent="0.25">
      <c r="A207" s="17"/>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row>
    <row r="208" spans="1:26" x14ac:dyDescent="0.25">
      <c r="A208" s="17"/>
      <c r="B208" s="122" t="s">
        <v>839</v>
      </c>
      <c r="C208" s="122"/>
      <c r="D208" s="122"/>
      <c r="E208" s="122"/>
      <c r="F208" s="122"/>
      <c r="G208" s="122"/>
      <c r="H208" s="122"/>
      <c r="I208" s="122"/>
      <c r="J208" s="122"/>
      <c r="K208" s="122"/>
      <c r="L208" s="122"/>
      <c r="M208" s="122"/>
      <c r="N208" s="122"/>
      <c r="O208" s="122"/>
      <c r="P208" s="122"/>
      <c r="Q208" s="122"/>
      <c r="R208" s="122"/>
      <c r="S208" s="122"/>
      <c r="T208" s="122"/>
      <c r="U208" s="122"/>
      <c r="V208" s="122"/>
      <c r="W208" s="122"/>
      <c r="X208" s="122"/>
      <c r="Y208" s="122"/>
      <c r="Z208" s="122"/>
    </row>
    <row r="209" spans="1:26" x14ac:dyDescent="0.25">
      <c r="A209" s="17"/>
      <c r="B209" s="122" t="s">
        <v>356</v>
      </c>
      <c r="C209" s="122"/>
      <c r="D209" s="122"/>
      <c r="E209" s="122"/>
      <c r="F209" s="122"/>
      <c r="G209" s="122"/>
      <c r="H209" s="122"/>
      <c r="I209" s="122"/>
      <c r="J209" s="122"/>
      <c r="K209" s="122"/>
      <c r="L209" s="122"/>
      <c r="M209" s="122"/>
      <c r="N209" s="122"/>
      <c r="O209" s="122"/>
      <c r="P209" s="122"/>
      <c r="Q209" s="122"/>
      <c r="R209" s="122"/>
      <c r="S209" s="122"/>
      <c r="T209" s="122"/>
      <c r="U209" s="122"/>
      <c r="V209" s="122"/>
      <c r="W209" s="122"/>
      <c r="X209" s="122"/>
      <c r="Y209" s="122"/>
      <c r="Z209" s="122"/>
    </row>
    <row r="210" spans="1:26" x14ac:dyDescent="0.25">
      <c r="A210" s="17"/>
      <c r="B210" s="122" t="s">
        <v>745</v>
      </c>
      <c r="C210" s="122"/>
      <c r="D210" s="122"/>
      <c r="E210" s="122"/>
      <c r="F210" s="122"/>
      <c r="G210" s="122"/>
      <c r="H210" s="122"/>
      <c r="I210" s="122"/>
      <c r="J210" s="122"/>
      <c r="K210" s="122"/>
      <c r="L210" s="122"/>
      <c r="M210" s="122"/>
      <c r="N210" s="122"/>
      <c r="O210" s="122"/>
      <c r="P210" s="122"/>
      <c r="Q210" s="122"/>
      <c r="R210" s="122"/>
      <c r="S210" s="122"/>
      <c r="T210" s="122"/>
      <c r="U210" s="122"/>
      <c r="V210" s="122"/>
      <c r="W210" s="122"/>
      <c r="X210" s="122"/>
      <c r="Y210" s="122"/>
      <c r="Z210" s="122"/>
    </row>
    <row r="211" spans="1:26" x14ac:dyDescent="0.25">
      <c r="A211" s="17"/>
      <c r="B211" s="54"/>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row>
    <row r="212" spans="1:26" x14ac:dyDescent="0.25">
      <c r="A212" s="17"/>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26" x14ac:dyDescent="0.25">
      <c r="A213" s="17"/>
      <c r="B213" s="100" t="s">
        <v>230</v>
      </c>
      <c r="C213" s="45" t="s">
        <v>227</v>
      </c>
      <c r="D213" s="46" t="s">
        <v>746</v>
      </c>
      <c r="E213" s="46"/>
      <c r="F213" s="45"/>
      <c r="G213" s="45" t="s">
        <v>227</v>
      </c>
      <c r="H213" s="46" t="s">
        <v>748</v>
      </c>
      <c r="I213" s="46"/>
      <c r="J213" s="45"/>
      <c r="K213" s="45" t="s">
        <v>227</v>
      </c>
      <c r="L213" s="46" t="s">
        <v>750</v>
      </c>
      <c r="M213" s="46"/>
      <c r="N213" s="45"/>
      <c r="O213" s="45" t="s">
        <v>227</v>
      </c>
      <c r="P213" s="46" t="s">
        <v>752</v>
      </c>
      <c r="Q213" s="46"/>
      <c r="R213" s="45"/>
      <c r="S213" s="45"/>
      <c r="T213" s="46" t="s">
        <v>753</v>
      </c>
      <c r="U213" s="46"/>
      <c r="V213" s="45"/>
      <c r="W213" s="45"/>
      <c r="X213" s="46" t="s">
        <v>754</v>
      </c>
      <c r="Y213" s="46"/>
      <c r="Z213" s="45"/>
    </row>
    <row r="214" spans="1:26" ht="19.5" customHeight="1" x14ac:dyDescent="0.25">
      <c r="A214" s="17"/>
      <c r="B214" s="100"/>
      <c r="C214" s="45"/>
      <c r="D214" s="46" t="s">
        <v>439</v>
      </c>
      <c r="E214" s="46"/>
      <c r="F214" s="45"/>
      <c r="G214" s="45"/>
      <c r="H214" s="46" t="s">
        <v>749</v>
      </c>
      <c r="I214" s="46"/>
      <c r="J214" s="45"/>
      <c r="K214" s="45"/>
      <c r="L214" s="46" t="s">
        <v>751</v>
      </c>
      <c r="M214" s="46"/>
      <c r="N214" s="45"/>
      <c r="O214" s="45"/>
      <c r="P214" s="46" t="s">
        <v>750</v>
      </c>
      <c r="Q214" s="46"/>
      <c r="R214" s="45"/>
      <c r="S214" s="45"/>
      <c r="T214" s="46"/>
      <c r="U214" s="46"/>
      <c r="V214" s="45"/>
      <c r="W214" s="45"/>
      <c r="X214" s="46"/>
      <c r="Y214" s="46"/>
      <c r="Z214" s="45"/>
    </row>
    <row r="215" spans="1:26" ht="15.75" thickBot="1" x14ac:dyDescent="0.3">
      <c r="A215" s="17"/>
      <c r="B215" s="100"/>
      <c r="C215" s="45"/>
      <c r="D215" s="43" t="s">
        <v>747</v>
      </c>
      <c r="E215" s="43"/>
      <c r="F215" s="45"/>
      <c r="G215" s="45"/>
      <c r="H215" s="43"/>
      <c r="I215" s="43"/>
      <c r="J215" s="45"/>
      <c r="K215" s="45"/>
      <c r="L215" s="43"/>
      <c r="M215" s="43"/>
      <c r="N215" s="45"/>
      <c r="O215" s="45"/>
      <c r="P215" s="43" t="s">
        <v>751</v>
      </c>
      <c r="Q215" s="43"/>
      <c r="R215" s="45"/>
      <c r="S215" s="45"/>
      <c r="T215" s="43"/>
      <c r="U215" s="43"/>
      <c r="V215" s="45"/>
      <c r="W215" s="45"/>
      <c r="X215" s="43"/>
      <c r="Y215" s="43"/>
      <c r="Z215" s="45"/>
    </row>
    <row r="216" spans="1:26" x14ac:dyDescent="0.25">
      <c r="A216" s="17"/>
      <c r="B216" s="87" t="s">
        <v>840</v>
      </c>
      <c r="C216" s="22" t="s">
        <v>227</v>
      </c>
      <c r="D216" s="21"/>
      <c r="E216" s="21"/>
      <c r="F216" s="21"/>
      <c r="G216" s="22" t="s">
        <v>227</v>
      </c>
      <c r="H216" s="21"/>
      <c r="I216" s="21"/>
      <c r="J216" s="21"/>
      <c r="K216" s="22" t="s">
        <v>227</v>
      </c>
      <c r="L216" s="21"/>
      <c r="M216" s="21"/>
      <c r="N216" s="21"/>
      <c r="O216" s="22" t="s">
        <v>227</v>
      </c>
      <c r="P216" s="21"/>
      <c r="Q216" s="21"/>
      <c r="R216" s="21"/>
      <c r="S216" s="22"/>
      <c r="T216" s="21"/>
      <c r="U216" s="21"/>
      <c r="V216" s="21"/>
      <c r="W216" s="22"/>
      <c r="X216" s="21"/>
      <c r="Y216" s="21"/>
      <c r="Z216" s="21"/>
    </row>
    <row r="217" spans="1:26" x14ac:dyDescent="0.25">
      <c r="A217" s="17"/>
      <c r="B217" s="42" t="s">
        <v>83</v>
      </c>
      <c r="C217" s="18" t="s">
        <v>227</v>
      </c>
      <c r="D217" s="4"/>
      <c r="E217" s="4"/>
      <c r="F217" s="4"/>
      <c r="G217" s="18" t="s">
        <v>227</v>
      </c>
      <c r="H217" s="4"/>
      <c r="I217" s="4"/>
      <c r="J217" s="4"/>
      <c r="K217" s="18" t="s">
        <v>227</v>
      </c>
      <c r="L217" s="4"/>
      <c r="M217" s="4"/>
      <c r="N217" s="4"/>
      <c r="O217" s="18" t="s">
        <v>227</v>
      </c>
      <c r="P217" s="4"/>
      <c r="Q217" s="4"/>
      <c r="R217" s="4"/>
      <c r="S217" s="18"/>
      <c r="T217" s="4"/>
      <c r="U217" s="4"/>
      <c r="V217" s="4"/>
      <c r="W217" s="18"/>
      <c r="X217" s="4"/>
      <c r="Y217" s="4"/>
      <c r="Z217" s="4"/>
    </row>
    <row r="218" spans="1:26" x14ac:dyDescent="0.25">
      <c r="A218" s="17"/>
      <c r="B218" s="20" t="s">
        <v>84</v>
      </c>
      <c r="C218" s="22" t="s">
        <v>227</v>
      </c>
      <c r="D218" s="33" t="s">
        <v>235</v>
      </c>
      <c r="E218" s="34">
        <v>1.4</v>
      </c>
      <c r="F218" s="35" t="s">
        <v>227</v>
      </c>
      <c r="G218" s="22" t="s">
        <v>227</v>
      </c>
      <c r="H218" s="35" t="s">
        <v>235</v>
      </c>
      <c r="I218" s="37" t="s">
        <v>238</v>
      </c>
      <c r="J218" s="35" t="s">
        <v>227</v>
      </c>
      <c r="K218" s="22" t="s">
        <v>227</v>
      </c>
      <c r="L218" s="33" t="s">
        <v>235</v>
      </c>
      <c r="M218" s="34">
        <v>191.1</v>
      </c>
      <c r="N218" s="35" t="s">
        <v>227</v>
      </c>
      <c r="O218" s="22" t="s">
        <v>227</v>
      </c>
      <c r="P218" s="33" t="s">
        <v>235</v>
      </c>
      <c r="Q218" s="34">
        <v>22.5</v>
      </c>
      <c r="R218" s="35" t="s">
        <v>227</v>
      </c>
      <c r="S218" s="22"/>
      <c r="T218" s="35" t="s">
        <v>235</v>
      </c>
      <c r="U218" s="37" t="s">
        <v>238</v>
      </c>
      <c r="V218" s="35" t="s">
        <v>227</v>
      </c>
      <c r="W218" s="22"/>
      <c r="X218" s="30" t="s">
        <v>235</v>
      </c>
      <c r="Y218" s="31">
        <v>215</v>
      </c>
      <c r="Z218" s="32" t="s">
        <v>227</v>
      </c>
    </row>
    <row r="219" spans="1:26" x14ac:dyDescent="0.25">
      <c r="A219" s="17"/>
      <c r="B219" s="42" t="s">
        <v>85</v>
      </c>
      <c r="C219" s="18" t="s">
        <v>227</v>
      </c>
      <c r="D219" s="15"/>
      <c r="E219" s="36" t="s">
        <v>238</v>
      </c>
      <c r="F219" s="15" t="s">
        <v>227</v>
      </c>
      <c r="G219" s="18" t="s">
        <v>227</v>
      </c>
      <c r="H219" s="15"/>
      <c r="I219" s="36" t="s">
        <v>238</v>
      </c>
      <c r="J219" s="15" t="s">
        <v>227</v>
      </c>
      <c r="K219" s="18" t="s">
        <v>227</v>
      </c>
      <c r="L219" s="14"/>
      <c r="M219" s="28">
        <v>1306.9000000000001</v>
      </c>
      <c r="N219" s="15" t="s">
        <v>227</v>
      </c>
      <c r="O219" s="18" t="s">
        <v>227</v>
      </c>
      <c r="P219" s="14"/>
      <c r="Q219" s="26">
        <v>9.1</v>
      </c>
      <c r="R219" s="15" t="s">
        <v>227</v>
      </c>
      <c r="S219" s="18"/>
      <c r="T219" s="15"/>
      <c r="U219" s="36" t="s">
        <v>238</v>
      </c>
      <c r="V219" s="15" t="s">
        <v>227</v>
      </c>
      <c r="W219" s="18"/>
      <c r="X219" s="12"/>
      <c r="Y219" s="27">
        <v>1316</v>
      </c>
      <c r="Z219" s="25" t="s">
        <v>227</v>
      </c>
    </row>
    <row r="220" spans="1:26" x14ac:dyDescent="0.25">
      <c r="A220" s="17"/>
      <c r="B220" s="20" t="s">
        <v>841</v>
      </c>
      <c r="C220" s="22" t="s">
        <v>227</v>
      </c>
      <c r="D220" s="33"/>
      <c r="E220" s="34">
        <v>50.9</v>
      </c>
      <c r="F220" s="35" t="s">
        <v>227</v>
      </c>
      <c r="G220" s="22" t="s">
        <v>227</v>
      </c>
      <c r="H220" s="35"/>
      <c r="I220" s="37" t="s">
        <v>238</v>
      </c>
      <c r="J220" s="35" t="s">
        <v>227</v>
      </c>
      <c r="K220" s="22" t="s">
        <v>227</v>
      </c>
      <c r="L220" s="35"/>
      <c r="M220" s="37" t="s">
        <v>238</v>
      </c>
      <c r="N220" s="35" t="s">
        <v>227</v>
      </c>
      <c r="O220" s="22" t="s">
        <v>227</v>
      </c>
      <c r="P220" s="35"/>
      <c r="Q220" s="37" t="s">
        <v>238</v>
      </c>
      <c r="R220" s="35" t="s">
        <v>227</v>
      </c>
      <c r="S220" s="22"/>
      <c r="T220" s="33"/>
      <c r="U220" s="34" t="s">
        <v>842</v>
      </c>
      <c r="V220" s="35" t="s">
        <v>337</v>
      </c>
      <c r="W220" s="22"/>
      <c r="X220" s="32"/>
      <c r="Y220" s="90" t="s">
        <v>238</v>
      </c>
      <c r="Z220" s="32" t="s">
        <v>227</v>
      </c>
    </row>
    <row r="221" spans="1:26" x14ac:dyDescent="0.25">
      <c r="A221" s="17"/>
      <c r="B221" s="42" t="s">
        <v>86</v>
      </c>
      <c r="C221" s="18" t="s">
        <v>227</v>
      </c>
      <c r="D221" s="15"/>
      <c r="E221" s="36" t="s">
        <v>238</v>
      </c>
      <c r="F221" s="15" t="s">
        <v>227</v>
      </c>
      <c r="G221" s="18" t="s">
        <v>227</v>
      </c>
      <c r="H221" s="15"/>
      <c r="I221" s="36" t="s">
        <v>238</v>
      </c>
      <c r="J221" s="15" t="s">
        <v>227</v>
      </c>
      <c r="K221" s="18" t="s">
        <v>227</v>
      </c>
      <c r="L221" s="14"/>
      <c r="M221" s="26">
        <v>52.3</v>
      </c>
      <c r="N221" s="15" t="s">
        <v>227</v>
      </c>
      <c r="O221" s="18" t="s">
        <v>227</v>
      </c>
      <c r="P221" s="14"/>
      <c r="Q221" s="26">
        <v>1.8</v>
      </c>
      <c r="R221" s="15" t="s">
        <v>227</v>
      </c>
      <c r="S221" s="18"/>
      <c r="T221" s="15"/>
      <c r="U221" s="36" t="s">
        <v>238</v>
      </c>
      <c r="V221" s="15" t="s">
        <v>227</v>
      </c>
      <c r="W221" s="18"/>
      <c r="X221" s="12"/>
      <c r="Y221" s="24">
        <v>54.1</v>
      </c>
      <c r="Z221" s="25" t="s">
        <v>227</v>
      </c>
    </row>
    <row r="222" spans="1:26" x14ac:dyDescent="0.25">
      <c r="A222" s="17"/>
      <c r="B222" s="20" t="s">
        <v>87</v>
      </c>
      <c r="C222" s="22" t="s">
        <v>227</v>
      </c>
      <c r="D222" s="33"/>
      <c r="E222" s="34">
        <v>0.1</v>
      </c>
      <c r="F222" s="35" t="s">
        <v>227</v>
      </c>
      <c r="G222" s="22" t="s">
        <v>227</v>
      </c>
      <c r="H222" s="33"/>
      <c r="I222" s="34">
        <v>0.7</v>
      </c>
      <c r="J222" s="35" t="s">
        <v>227</v>
      </c>
      <c r="K222" s="22" t="s">
        <v>227</v>
      </c>
      <c r="L222" s="33"/>
      <c r="M222" s="34">
        <v>115.2</v>
      </c>
      <c r="N222" s="35" t="s">
        <v>227</v>
      </c>
      <c r="O222" s="22" t="s">
        <v>227</v>
      </c>
      <c r="P222" s="33"/>
      <c r="Q222" s="34">
        <v>4.5</v>
      </c>
      <c r="R222" s="35" t="s">
        <v>227</v>
      </c>
      <c r="S222" s="22"/>
      <c r="T222" s="35"/>
      <c r="U222" s="37" t="s">
        <v>238</v>
      </c>
      <c r="V222" s="35" t="s">
        <v>227</v>
      </c>
      <c r="W222" s="22"/>
      <c r="X222" s="30"/>
      <c r="Y222" s="31">
        <v>120.5</v>
      </c>
      <c r="Z222" s="32" t="s">
        <v>227</v>
      </c>
    </row>
    <row r="223" spans="1:26" x14ac:dyDescent="0.25">
      <c r="A223" s="17"/>
      <c r="B223" s="42" t="s">
        <v>88</v>
      </c>
      <c r="C223" s="18" t="s">
        <v>227</v>
      </c>
      <c r="D223" s="15"/>
      <c r="E223" s="36" t="s">
        <v>238</v>
      </c>
      <c r="F223" s="15" t="s">
        <v>227</v>
      </c>
      <c r="G223" s="18" t="s">
        <v>227</v>
      </c>
      <c r="H223" s="15"/>
      <c r="I223" s="36" t="s">
        <v>238</v>
      </c>
      <c r="J223" s="15" t="s">
        <v>227</v>
      </c>
      <c r="K223" s="18" t="s">
        <v>227</v>
      </c>
      <c r="L223" s="14"/>
      <c r="M223" s="26">
        <v>2.1</v>
      </c>
      <c r="N223" s="15" t="s">
        <v>227</v>
      </c>
      <c r="O223" s="18" t="s">
        <v>227</v>
      </c>
      <c r="P223" s="14"/>
      <c r="Q223" s="26">
        <v>0.2</v>
      </c>
      <c r="R223" s="15" t="s">
        <v>227</v>
      </c>
      <c r="S223" s="18"/>
      <c r="T223" s="15"/>
      <c r="U223" s="36" t="s">
        <v>238</v>
      </c>
      <c r="V223" s="15" t="s">
        <v>227</v>
      </c>
      <c r="W223" s="18"/>
      <c r="X223" s="12"/>
      <c r="Y223" s="24">
        <v>2.2999999999999998</v>
      </c>
      <c r="Z223" s="25" t="s">
        <v>227</v>
      </c>
    </row>
    <row r="224" spans="1:26" x14ac:dyDescent="0.25">
      <c r="A224" s="17"/>
      <c r="B224" s="20" t="s">
        <v>39</v>
      </c>
      <c r="C224" s="22" t="s">
        <v>227</v>
      </c>
      <c r="D224" s="35"/>
      <c r="E224" s="37" t="s">
        <v>238</v>
      </c>
      <c r="F224" s="35" t="s">
        <v>227</v>
      </c>
      <c r="G224" s="22" t="s">
        <v>227</v>
      </c>
      <c r="H224" s="35"/>
      <c r="I224" s="37" t="s">
        <v>238</v>
      </c>
      <c r="J224" s="35" t="s">
        <v>227</v>
      </c>
      <c r="K224" s="22" t="s">
        <v>227</v>
      </c>
      <c r="L224" s="33"/>
      <c r="M224" s="34">
        <v>14.9</v>
      </c>
      <c r="N224" s="35" t="s">
        <v>227</v>
      </c>
      <c r="O224" s="22" t="s">
        <v>227</v>
      </c>
      <c r="P224" s="33"/>
      <c r="Q224" s="34">
        <v>0.6</v>
      </c>
      <c r="R224" s="35" t="s">
        <v>227</v>
      </c>
      <c r="S224" s="22"/>
      <c r="T224" s="35"/>
      <c r="U224" s="37" t="s">
        <v>238</v>
      </c>
      <c r="V224" s="35" t="s">
        <v>227</v>
      </c>
      <c r="W224" s="22"/>
      <c r="X224" s="30"/>
      <c r="Y224" s="31">
        <v>15.5</v>
      </c>
      <c r="Z224" s="32" t="s">
        <v>227</v>
      </c>
    </row>
    <row r="225" spans="1:26" ht="15.75" thickBot="1" x14ac:dyDescent="0.3">
      <c r="A225" s="17"/>
      <c r="B225" s="42" t="s">
        <v>89</v>
      </c>
      <c r="C225" s="18" t="s">
        <v>227</v>
      </c>
      <c r="D225" s="15"/>
      <c r="E225" s="36" t="s">
        <v>238</v>
      </c>
      <c r="F225" s="15" t="s">
        <v>227</v>
      </c>
      <c r="G225" s="18" t="s">
        <v>227</v>
      </c>
      <c r="H225" s="15"/>
      <c r="I225" s="36" t="s">
        <v>238</v>
      </c>
      <c r="J225" s="15" t="s">
        <v>227</v>
      </c>
      <c r="K225" s="18" t="s">
        <v>227</v>
      </c>
      <c r="L225" s="14"/>
      <c r="M225" s="28">
        <v>2287</v>
      </c>
      <c r="N225" s="15" t="s">
        <v>227</v>
      </c>
      <c r="O225" s="18" t="s">
        <v>227</v>
      </c>
      <c r="P225" s="14"/>
      <c r="Q225" s="26">
        <v>58.3</v>
      </c>
      <c r="R225" s="15" t="s">
        <v>227</v>
      </c>
      <c r="S225" s="18"/>
      <c r="T225" s="15"/>
      <c r="U225" s="36" t="s">
        <v>238</v>
      </c>
      <c r="V225" s="15" t="s">
        <v>227</v>
      </c>
      <c r="W225" s="18"/>
      <c r="X225" s="12"/>
      <c r="Y225" s="27">
        <v>2345.3000000000002</v>
      </c>
      <c r="Z225" s="25" t="s">
        <v>227</v>
      </c>
    </row>
    <row r="226" spans="1:26" x14ac:dyDescent="0.25">
      <c r="A226" s="17"/>
      <c r="B226" s="38"/>
      <c r="C226" s="38" t="s">
        <v>227</v>
      </c>
      <c r="D226" s="39"/>
      <c r="E226" s="39"/>
      <c r="F226" s="38"/>
      <c r="G226" s="38" t="s">
        <v>227</v>
      </c>
      <c r="H226" s="39"/>
      <c r="I226" s="39"/>
      <c r="J226" s="38"/>
      <c r="K226" s="38" t="s">
        <v>227</v>
      </c>
      <c r="L226" s="39"/>
      <c r="M226" s="39"/>
      <c r="N226" s="38"/>
      <c r="O226" s="38" t="s">
        <v>227</v>
      </c>
      <c r="P226" s="39"/>
      <c r="Q226" s="39"/>
      <c r="R226" s="38"/>
      <c r="S226" s="38"/>
      <c r="T226" s="39"/>
      <c r="U226" s="39"/>
      <c r="V226" s="38"/>
      <c r="W226" s="38"/>
      <c r="X226" s="39"/>
      <c r="Y226" s="39"/>
      <c r="Z226" s="38"/>
    </row>
    <row r="227" spans="1:26" ht="15.75" thickBot="1" x14ac:dyDescent="0.3">
      <c r="A227" s="17"/>
      <c r="B227" s="20" t="s">
        <v>90</v>
      </c>
      <c r="C227" s="22" t="s">
        <v>227</v>
      </c>
      <c r="D227" s="33"/>
      <c r="E227" s="34">
        <v>52.4</v>
      </c>
      <c r="F227" s="35" t="s">
        <v>227</v>
      </c>
      <c r="G227" s="22" t="s">
        <v>227</v>
      </c>
      <c r="H227" s="33"/>
      <c r="I227" s="34">
        <v>0.7</v>
      </c>
      <c r="J227" s="35" t="s">
        <v>227</v>
      </c>
      <c r="K227" s="22" t="s">
        <v>227</v>
      </c>
      <c r="L227" s="33"/>
      <c r="M227" s="41">
        <v>3969.5</v>
      </c>
      <c r="N227" s="35" t="s">
        <v>227</v>
      </c>
      <c r="O227" s="22" t="s">
        <v>227</v>
      </c>
      <c r="P227" s="33"/>
      <c r="Q227" s="34">
        <v>97</v>
      </c>
      <c r="R227" s="35" t="s">
        <v>227</v>
      </c>
      <c r="S227" s="22"/>
      <c r="T227" s="33"/>
      <c r="U227" s="34" t="s">
        <v>842</v>
      </c>
      <c r="V227" s="35" t="s">
        <v>337</v>
      </c>
      <c r="W227" s="22"/>
      <c r="X227" s="30"/>
      <c r="Y227" s="40">
        <v>4068.7</v>
      </c>
      <c r="Z227" s="32" t="s">
        <v>227</v>
      </c>
    </row>
    <row r="228" spans="1:26" x14ac:dyDescent="0.25">
      <c r="A228" s="17"/>
      <c r="B228" s="38"/>
      <c r="C228" s="38" t="s">
        <v>227</v>
      </c>
      <c r="D228" s="39"/>
      <c r="E228" s="39"/>
      <c r="F228" s="38"/>
      <c r="G228" s="38" t="s">
        <v>227</v>
      </c>
      <c r="H228" s="39"/>
      <c r="I228" s="39"/>
      <c r="J228" s="38"/>
      <c r="K228" s="38" t="s">
        <v>227</v>
      </c>
      <c r="L228" s="39"/>
      <c r="M228" s="39"/>
      <c r="N228" s="38"/>
      <c r="O228" s="38" t="s">
        <v>227</v>
      </c>
      <c r="P228" s="39"/>
      <c r="Q228" s="39"/>
      <c r="R228" s="38"/>
      <c r="S228" s="38"/>
      <c r="T228" s="39"/>
      <c r="U228" s="39"/>
      <c r="V228" s="38"/>
      <c r="W228" s="38"/>
      <c r="X228" s="39"/>
      <c r="Y228" s="39"/>
      <c r="Z228" s="38"/>
    </row>
    <row r="229" spans="1:26" x14ac:dyDescent="0.25">
      <c r="A229" s="17"/>
      <c r="B229" s="42" t="s">
        <v>91</v>
      </c>
      <c r="C229" s="18" t="s">
        <v>227</v>
      </c>
      <c r="D229" s="4"/>
      <c r="E229" s="4"/>
      <c r="F229" s="4"/>
      <c r="G229" s="18" t="s">
        <v>227</v>
      </c>
      <c r="H229" s="4"/>
      <c r="I229" s="4"/>
      <c r="J229" s="4"/>
      <c r="K229" s="18" t="s">
        <v>227</v>
      </c>
      <c r="L229" s="4"/>
      <c r="M229" s="4"/>
      <c r="N229" s="4"/>
      <c r="O229" s="18" t="s">
        <v>227</v>
      </c>
      <c r="P229" s="4"/>
      <c r="Q229" s="4"/>
      <c r="R229" s="4"/>
      <c r="S229" s="18"/>
      <c r="T229" s="4"/>
      <c r="U229" s="4"/>
      <c r="V229" s="4"/>
      <c r="W229" s="18"/>
      <c r="X229" s="4"/>
      <c r="Y229" s="4"/>
      <c r="Z229" s="4"/>
    </row>
    <row r="230" spans="1:26" x14ac:dyDescent="0.25">
      <c r="A230" s="17"/>
      <c r="B230" s="20" t="s">
        <v>843</v>
      </c>
      <c r="C230" s="22" t="s">
        <v>227</v>
      </c>
      <c r="D230" s="35"/>
      <c r="E230" s="37" t="s">
        <v>238</v>
      </c>
      <c r="F230" s="35" t="s">
        <v>227</v>
      </c>
      <c r="G230" s="22" t="s">
        <v>227</v>
      </c>
      <c r="H230" s="35"/>
      <c r="I230" s="37" t="s">
        <v>238</v>
      </c>
      <c r="J230" s="35" t="s">
        <v>227</v>
      </c>
      <c r="K230" s="22" t="s">
        <v>227</v>
      </c>
      <c r="L230" s="33"/>
      <c r="M230" s="34">
        <v>621.6</v>
      </c>
      <c r="N230" s="35" t="s">
        <v>227</v>
      </c>
      <c r="O230" s="22" t="s">
        <v>227</v>
      </c>
      <c r="P230" s="33"/>
      <c r="Q230" s="34">
        <v>6.2</v>
      </c>
      <c r="R230" s="35" t="s">
        <v>227</v>
      </c>
      <c r="S230" s="22"/>
      <c r="T230" s="35"/>
      <c r="U230" s="37" t="s">
        <v>238</v>
      </c>
      <c r="V230" s="35" t="s">
        <v>227</v>
      </c>
      <c r="W230" s="22"/>
      <c r="X230" s="30"/>
      <c r="Y230" s="31">
        <v>627.79999999999995</v>
      </c>
      <c r="Z230" s="32" t="s">
        <v>227</v>
      </c>
    </row>
    <row r="231" spans="1:26" x14ac:dyDescent="0.25">
      <c r="A231" s="17"/>
      <c r="B231" s="42" t="s">
        <v>93</v>
      </c>
      <c r="C231" s="18" t="s">
        <v>227</v>
      </c>
      <c r="D231" s="15"/>
      <c r="E231" s="36" t="s">
        <v>238</v>
      </c>
      <c r="F231" s="15" t="s">
        <v>227</v>
      </c>
      <c r="G231" s="18" t="s">
        <v>227</v>
      </c>
      <c r="H231" s="15"/>
      <c r="I231" s="36" t="s">
        <v>238</v>
      </c>
      <c r="J231" s="15" t="s">
        <v>227</v>
      </c>
      <c r="K231" s="18" t="s">
        <v>227</v>
      </c>
      <c r="L231" s="14"/>
      <c r="M231" s="26">
        <v>548.29999999999995</v>
      </c>
      <c r="N231" s="15" t="s">
        <v>227</v>
      </c>
      <c r="O231" s="18" t="s">
        <v>227</v>
      </c>
      <c r="P231" s="14"/>
      <c r="Q231" s="26">
        <v>3.6</v>
      </c>
      <c r="R231" s="15" t="s">
        <v>227</v>
      </c>
      <c r="S231" s="18"/>
      <c r="T231" s="15"/>
      <c r="U231" s="36" t="s">
        <v>238</v>
      </c>
      <c r="V231" s="15" t="s">
        <v>227</v>
      </c>
      <c r="W231" s="18"/>
      <c r="X231" s="12"/>
      <c r="Y231" s="24">
        <v>551.9</v>
      </c>
      <c r="Z231" s="25" t="s">
        <v>227</v>
      </c>
    </row>
    <row r="232" spans="1:26" x14ac:dyDescent="0.25">
      <c r="A232" s="17"/>
      <c r="B232" s="20" t="s">
        <v>844</v>
      </c>
      <c r="C232" s="22" t="s">
        <v>227</v>
      </c>
      <c r="D232" s="35"/>
      <c r="E232" s="37" t="s">
        <v>238</v>
      </c>
      <c r="F232" s="35" t="s">
        <v>227</v>
      </c>
      <c r="G232" s="22" t="s">
        <v>227</v>
      </c>
      <c r="H232" s="35"/>
      <c r="I232" s="37" t="s">
        <v>238</v>
      </c>
      <c r="J232" s="35" t="s">
        <v>227</v>
      </c>
      <c r="K232" s="22" t="s">
        <v>227</v>
      </c>
      <c r="L232" s="33"/>
      <c r="M232" s="34">
        <v>467.6</v>
      </c>
      <c r="N232" s="35" t="s">
        <v>227</v>
      </c>
      <c r="O232" s="22" t="s">
        <v>227</v>
      </c>
      <c r="P232" s="35"/>
      <c r="Q232" s="37" t="s">
        <v>238</v>
      </c>
      <c r="R232" s="35" t="s">
        <v>227</v>
      </c>
      <c r="S232" s="22"/>
      <c r="T232" s="35"/>
      <c r="U232" s="37" t="s">
        <v>238</v>
      </c>
      <c r="V232" s="35" t="s">
        <v>227</v>
      </c>
      <c r="W232" s="22"/>
      <c r="X232" s="30"/>
      <c r="Y232" s="31">
        <v>467.6</v>
      </c>
      <c r="Z232" s="32" t="s">
        <v>227</v>
      </c>
    </row>
    <row r="233" spans="1:26" x14ac:dyDescent="0.25">
      <c r="A233" s="17"/>
      <c r="B233" s="42" t="s">
        <v>845</v>
      </c>
      <c r="C233" s="18" t="s">
        <v>227</v>
      </c>
      <c r="D233" s="14"/>
      <c r="E233" s="28">
        <v>2646.2</v>
      </c>
      <c r="F233" s="15" t="s">
        <v>227</v>
      </c>
      <c r="G233" s="18" t="s">
        <v>227</v>
      </c>
      <c r="H233" s="15"/>
      <c r="I233" s="36" t="s">
        <v>238</v>
      </c>
      <c r="J233" s="15" t="s">
        <v>227</v>
      </c>
      <c r="K233" s="18" t="s">
        <v>227</v>
      </c>
      <c r="L233" s="14"/>
      <c r="M233" s="26">
        <v>546.79999999999995</v>
      </c>
      <c r="N233" s="15" t="s">
        <v>227</v>
      </c>
      <c r="O233" s="18" t="s">
        <v>227</v>
      </c>
      <c r="P233" s="14"/>
      <c r="Q233" s="26">
        <v>435.8</v>
      </c>
      <c r="R233" s="15" t="s">
        <v>227</v>
      </c>
      <c r="S233" s="18"/>
      <c r="T233" s="14"/>
      <c r="U233" s="26" t="s">
        <v>846</v>
      </c>
      <c r="V233" s="15" t="s">
        <v>337</v>
      </c>
      <c r="W233" s="18"/>
      <c r="X233" s="25"/>
      <c r="Y233" s="89" t="s">
        <v>238</v>
      </c>
      <c r="Z233" s="25" t="s">
        <v>227</v>
      </c>
    </row>
    <row r="234" spans="1:26" x14ac:dyDescent="0.25">
      <c r="A234" s="17"/>
      <c r="B234" s="20" t="s">
        <v>841</v>
      </c>
      <c r="C234" s="22" t="s">
        <v>227</v>
      </c>
      <c r="D234" s="35"/>
      <c r="E234" s="37" t="s">
        <v>238</v>
      </c>
      <c r="F234" s="35" t="s">
        <v>227</v>
      </c>
      <c r="G234" s="22" t="s">
        <v>227</v>
      </c>
      <c r="H234" s="33"/>
      <c r="I234" s="34">
        <v>403.9</v>
      </c>
      <c r="J234" s="35" t="s">
        <v>227</v>
      </c>
      <c r="K234" s="22" t="s">
        <v>227</v>
      </c>
      <c r="L234" s="35"/>
      <c r="M234" s="37" t="s">
        <v>238</v>
      </c>
      <c r="N234" s="35" t="s">
        <v>227</v>
      </c>
      <c r="O234" s="22" t="s">
        <v>227</v>
      </c>
      <c r="P234" s="33"/>
      <c r="Q234" s="41">
        <v>3330</v>
      </c>
      <c r="R234" s="35" t="s">
        <v>227</v>
      </c>
      <c r="S234" s="22"/>
      <c r="T234" s="33"/>
      <c r="U234" s="34" t="s">
        <v>847</v>
      </c>
      <c r="V234" s="35" t="s">
        <v>337</v>
      </c>
      <c r="W234" s="22"/>
      <c r="X234" s="32"/>
      <c r="Y234" s="90" t="s">
        <v>238</v>
      </c>
      <c r="Z234" s="32" t="s">
        <v>227</v>
      </c>
    </row>
    <row r="235" spans="1:26" x14ac:dyDescent="0.25">
      <c r="A235" s="17"/>
      <c r="B235" s="42" t="s">
        <v>95</v>
      </c>
      <c r="C235" s="18" t="s">
        <v>227</v>
      </c>
      <c r="D235" s="15"/>
      <c r="E235" s="36" t="s">
        <v>238</v>
      </c>
      <c r="F235" s="15" t="s">
        <v>227</v>
      </c>
      <c r="G235" s="18" t="s">
        <v>227</v>
      </c>
      <c r="H235" s="14"/>
      <c r="I235" s="26">
        <v>6.1</v>
      </c>
      <c r="J235" s="15" t="s">
        <v>227</v>
      </c>
      <c r="K235" s="18" t="s">
        <v>227</v>
      </c>
      <c r="L235" s="14"/>
      <c r="M235" s="26">
        <v>100.4</v>
      </c>
      <c r="N235" s="15" t="s">
        <v>227</v>
      </c>
      <c r="O235" s="18" t="s">
        <v>227</v>
      </c>
      <c r="P235" s="14"/>
      <c r="Q235" s="26">
        <v>26.5</v>
      </c>
      <c r="R235" s="15" t="s">
        <v>227</v>
      </c>
      <c r="S235" s="18"/>
      <c r="T235" s="15"/>
      <c r="U235" s="36" t="s">
        <v>238</v>
      </c>
      <c r="V235" s="15" t="s">
        <v>227</v>
      </c>
      <c r="W235" s="18"/>
      <c r="X235" s="12"/>
      <c r="Y235" s="24">
        <v>133</v>
      </c>
      <c r="Z235" s="25" t="s">
        <v>227</v>
      </c>
    </row>
    <row r="236" spans="1:26" x14ac:dyDescent="0.25">
      <c r="A236" s="17"/>
      <c r="B236" s="20" t="s">
        <v>88</v>
      </c>
      <c r="C236" s="22" t="s">
        <v>227</v>
      </c>
      <c r="D236" s="35"/>
      <c r="E236" s="37" t="s">
        <v>238</v>
      </c>
      <c r="F236" s="35" t="s">
        <v>227</v>
      </c>
      <c r="G236" s="22" t="s">
        <v>227</v>
      </c>
      <c r="H236" s="35"/>
      <c r="I236" s="37" t="s">
        <v>238</v>
      </c>
      <c r="J236" s="35" t="s">
        <v>227</v>
      </c>
      <c r="K236" s="22" t="s">
        <v>227</v>
      </c>
      <c r="L236" s="33"/>
      <c r="M236" s="34">
        <v>84.4</v>
      </c>
      <c r="N236" s="35" t="s">
        <v>227</v>
      </c>
      <c r="O236" s="22" t="s">
        <v>227</v>
      </c>
      <c r="P236" s="35"/>
      <c r="Q236" s="37" t="s">
        <v>238</v>
      </c>
      <c r="R236" s="35" t="s">
        <v>227</v>
      </c>
      <c r="S236" s="22"/>
      <c r="T236" s="35"/>
      <c r="U236" s="37" t="s">
        <v>238</v>
      </c>
      <c r="V236" s="35" t="s">
        <v>227</v>
      </c>
      <c r="W236" s="22"/>
      <c r="X236" s="30"/>
      <c r="Y236" s="31">
        <v>84.4</v>
      </c>
      <c r="Z236" s="32" t="s">
        <v>227</v>
      </c>
    </row>
    <row r="237" spans="1:26" ht="15.75" thickBot="1" x14ac:dyDescent="0.3">
      <c r="A237" s="17"/>
      <c r="B237" s="42" t="s">
        <v>96</v>
      </c>
      <c r="C237" s="18" t="s">
        <v>227</v>
      </c>
      <c r="D237" s="15"/>
      <c r="E237" s="36" t="s">
        <v>238</v>
      </c>
      <c r="F237" s="15" t="s">
        <v>227</v>
      </c>
      <c r="G237" s="18" t="s">
        <v>227</v>
      </c>
      <c r="H237" s="15"/>
      <c r="I237" s="36" t="s">
        <v>238</v>
      </c>
      <c r="J237" s="15" t="s">
        <v>227</v>
      </c>
      <c r="K237" s="18" t="s">
        <v>227</v>
      </c>
      <c r="L237" s="14"/>
      <c r="M237" s="26">
        <v>61.3</v>
      </c>
      <c r="N237" s="15" t="s">
        <v>227</v>
      </c>
      <c r="O237" s="18" t="s">
        <v>227</v>
      </c>
      <c r="P237" s="15"/>
      <c r="Q237" s="36" t="s">
        <v>238</v>
      </c>
      <c r="R237" s="15" t="s">
        <v>227</v>
      </c>
      <c r="S237" s="18"/>
      <c r="T237" s="15"/>
      <c r="U237" s="36" t="s">
        <v>238</v>
      </c>
      <c r="V237" s="15" t="s">
        <v>227</v>
      </c>
      <c r="W237" s="18"/>
      <c r="X237" s="12"/>
      <c r="Y237" s="24">
        <v>61.3</v>
      </c>
      <c r="Z237" s="25" t="s">
        <v>227</v>
      </c>
    </row>
    <row r="238" spans="1:26" x14ac:dyDescent="0.25">
      <c r="A238" s="17"/>
      <c r="B238" s="38"/>
      <c r="C238" s="38" t="s">
        <v>227</v>
      </c>
      <c r="D238" s="39"/>
      <c r="E238" s="39"/>
      <c r="F238" s="38"/>
      <c r="G238" s="38" t="s">
        <v>227</v>
      </c>
      <c r="H238" s="39"/>
      <c r="I238" s="39"/>
      <c r="J238" s="38"/>
      <c r="K238" s="38" t="s">
        <v>227</v>
      </c>
      <c r="L238" s="39"/>
      <c r="M238" s="39"/>
      <c r="N238" s="38"/>
      <c r="O238" s="38" t="s">
        <v>227</v>
      </c>
      <c r="P238" s="39"/>
      <c r="Q238" s="39"/>
      <c r="R238" s="38"/>
      <c r="S238" s="38"/>
      <c r="T238" s="39"/>
      <c r="U238" s="39"/>
      <c r="V238" s="38"/>
      <c r="W238" s="38"/>
      <c r="X238" s="39"/>
      <c r="Y238" s="39"/>
      <c r="Z238" s="38"/>
    </row>
    <row r="239" spans="1:26" ht="15.75" thickBot="1" x14ac:dyDescent="0.3">
      <c r="A239" s="17"/>
      <c r="B239" s="20" t="s">
        <v>97</v>
      </c>
      <c r="C239" s="22" t="s">
        <v>227</v>
      </c>
      <c r="D239" s="33" t="s">
        <v>235</v>
      </c>
      <c r="E239" s="41">
        <v>2698.6</v>
      </c>
      <c r="F239" s="35" t="s">
        <v>227</v>
      </c>
      <c r="G239" s="22" t="s">
        <v>227</v>
      </c>
      <c r="H239" s="33" t="s">
        <v>235</v>
      </c>
      <c r="I239" s="34">
        <v>410.7</v>
      </c>
      <c r="J239" s="35" t="s">
        <v>227</v>
      </c>
      <c r="K239" s="22" t="s">
        <v>227</v>
      </c>
      <c r="L239" s="33" t="s">
        <v>235</v>
      </c>
      <c r="M239" s="41">
        <v>6399.9</v>
      </c>
      <c r="N239" s="35" t="s">
        <v>227</v>
      </c>
      <c r="O239" s="22" t="s">
        <v>227</v>
      </c>
      <c r="P239" s="33" t="s">
        <v>235</v>
      </c>
      <c r="Q239" s="41">
        <v>3899.1</v>
      </c>
      <c r="R239" s="35" t="s">
        <v>227</v>
      </c>
      <c r="S239" s="22"/>
      <c r="T239" s="33" t="s">
        <v>235</v>
      </c>
      <c r="U239" s="34" t="s">
        <v>848</v>
      </c>
      <c r="V239" s="35" t="s">
        <v>337</v>
      </c>
      <c r="W239" s="22"/>
      <c r="X239" s="30" t="s">
        <v>235</v>
      </c>
      <c r="Y239" s="40">
        <v>5994.7</v>
      </c>
      <c r="Z239" s="32" t="s">
        <v>227</v>
      </c>
    </row>
    <row r="240" spans="1:26" x14ac:dyDescent="0.25">
      <c r="A240" s="17"/>
      <c r="B240" s="38"/>
      <c r="C240" s="38" t="s">
        <v>227</v>
      </c>
      <c r="D240" s="39"/>
      <c r="E240" s="39"/>
      <c r="F240" s="38"/>
      <c r="G240" s="38" t="s">
        <v>227</v>
      </c>
      <c r="H240" s="39"/>
      <c r="I240" s="39"/>
      <c r="J240" s="38"/>
      <c r="K240" s="38" t="s">
        <v>227</v>
      </c>
      <c r="L240" s="39"/>
      <c r="M240" s="39"/>
      <c r="N240" s="38"/>
      <c r="O240" s="38" t="s">
        <v>227</v>
      </c>
      <c r="P240" s="39"/>
      <c r="Q240" s="39"/>
      <c r="R240" s="38"/>
      <c r="S240" s="38"/>
      <c r="T240" s="39"/>
      <c r="U240" s="39"/>
      <c r="V240" s="38"/>
      <c r="W240" s="38"/>
      <c r="X240" s="39"/>
      <c r="Y240" s="39"/>
      <c r="Z240" s="38"/>
    </row>
    <row r="241" spans="1:26" x14ac:dyDescent="0.25">
      <c r="A241" s="17"/>
      <c r="B241" s="118" t="s">
        <v>849</v>
      </c>
      <c r="C241" s="18" t="s">
        <v>227</v>
      </c>
      <c r="D241" s="4"/>
      <c r="E241" s="4"/>
      <c r="F241" s="4"/>
      <c r="G241" s="18" t="s">
        <v>227</v>
      </c>
      <c r="H241" s="4"/>
      <c r="I241" s="4"/>
      <c r="J241" s="4"/>
      <c r="K241" s="18" t="s">
        <v>227</v>
      </c>
      <c r="L241" s="4"/>
      <c r="M241" s="4"/>
      <c r="N241" s="4"/>
      <c r="O241" s="18" t="s">
        <v>227</v>
      </c>
      <c r="P241" s="4"/>
      <c r="Q241" s="4"/>
      <c r="R241" s="4"/>
      <c r="S241" s="18"/>
      <c r="T241" s="4"/>
      <c r="U241" s="4"/>
      <c r="V241" s="4"/>
      <c r="W241" s="18"/>
      <c r="X241" s="4"/>
      <c r="Y241" s="4"/>
      <c r="Z241" s="4"/>
    </row>
    <row r="242" spans="1:26" x14ac:dyDescent="0.25">
      <c r="A242" s="17"/>
      <c r="B242" s="20" t="s">
        <v>98</v>
      </c>
      <c r="C242" s="22" t="s">
        <v>227</v>
      </c>
      <c r="D242" s="21"/>
      <c r="E242" s="21"/>
      <c r="F242" s="21"/>
      <c r="G242" s="22" t="s">
        <v>227</v>
      </c>
      <c r="H242" s="21"/>
      <c r="I242" s="21"/>
      <c r="J242" s="21"/>
      <c r="K242" s="22" t="s">
        <v>227</v>
      </c>
      <c r="L242" s="21"/>
      <c r="M242" s="21"/>
      <c r="N242" s="21"/>
      <c r="O242" s="22" t="s">
        <v>227</v>
      </c>
      <c r="P242" s="21"/>
      <c r="Q242" s="21"/>
      <c r="R242" s="21"/>
      <c r="S242" s="22"/>
      <c r="T242" s="21"/>
      <c r="U242" s="21"/>
      <c r="V242" s="21"/>
      <c r="W242" s="22"/>
      <c r="X242" s="21"/>
      <c r="Y242" s="21"/>
      <c r="Z242" s="21"/>
    </row>
    <row r="243" spans="1:26" x14ac:dyDescent="0.25">
      <c r="A243" s="17"/>
      <c r="B243" s="42" t="s">
        <v>99</v>
      </c>
      <c r="C243" s="18" t="s">
        <v>227</v>
      </c>
      <c r="D243" s="15" t="s">
        <v>235</v>
      </c>
      <c r="E243" s="36" t="s">
        <v>238</v>
      </c>
      <c r="F243" s="15" t="s">
        <v>227</v>
      </c>
      <c r="G243" s="18" t="s">
        <v>227</v>
      </c>
      <c r="H243" s="15" t="s">
        <v>235</v>
      </c>
      <c r="I243" s="36" t="s">
        <v>238</v>
      </c>
      <c r="J243" s="15" t="s">
        <v>227</v>
      </c>
      <c r="K243" s="18" t="s">
        <v>227</v>
      </c>
      <c r="L243" s="14" t="s">
        <v>235</v>
      </c>
      <c r="M243" s="26">
        <v>31.2</v>
      </c>
      <c r="N243" s="15" t="s">
        <v>227</v>
      </c>
      <c r="O243" s="18" t="s">
        <v>227</v>
      </c>
      <c r="P243" s="15" t="s">
        <v>235</v>
      </c>
      <c r="Q243" s="36" t="s">
        <v>238</v>
      </c>
      <c r="R243" s="15" t="s">
        <v>227</v>
      </c>
      <c r="S243" s="18"/>
      <c r="T243" s="15" t="s">
        <v>235</v>
      </c>
      <c r="U243" s="36" t="s">
        <v>238</v>
      </c>
      <c r="V243" s="15" t="s">
        <v>227</v>
      </c>
      <c r="W243" s="18"/>
      <c r="X243" s="12" t="s">
        <v>235</v>
      </c>
      <c r="Y243" s="24">
        <v>31.2</v>
      </c>
      <c r="Z243" s="25" t="s">
        <v>227</v>
      </c>
    </row>
    <row r="244" spans="1:26" x14ac:dyDescent="0.25">
      <c r="A244" s="17"/>
      <c r="B244" s="20" t="s">
        <v>100</v>
      </c>
      <c r="C244" s="22" t="s">
        <v>227</v>
      </c>
      <c r="D244" s="35"/>
      <c r="E244" s="37" t="s">
        <v>238</v>
      </c>
      <c r="F244" s="35" t="s">
        <v>227</v>
      </c>
      <c r="G244" s="22" t="s">
        <v>227</v>
      </c>
      <c r="H244" s="35"/>
      <c r="I244" s="37" t="s">
        <v>238</v>
      </c>
      <c r="J244" s="35" t="s">
        <v>227</v>
      </c>
      <c r="K244" s="22" t="s">
        <v>227</v>
      </c>
      <c r="L244" s="33"/>
      <c r="M244" s="34">
        <v>234.7</v>
      </c>
      <c r="N244" s="35" t="s">
        <v>227</v>
      </c>
      <c r="O244" s="22" t="s">
        <v>227</v>
      </c>
      <c r="P244" s="33"/>
      <c r="Q244" s="34">
        <v>0.3</v>
      </c>
      <c r="R244" s="35" t="s">
        <v>227</v>
      </c>
      <c r="S244" s="22"/>
      <c r="T244" s="35"/>
      <c r="U244" s="37" t="s">
        <v>238</v>
      </c>
      <c r="V244" s="35" t="s">
        <v>227</v>
      </c>
      <c r="W244" s="22"/>
      <c r="X244" s="30"/>
      <c r="Y244" s="31">
        <v>235</v>
      </c>
      <c r="Z244" s="32" t="s">
        <v>227</v>
      </c>
    </row>
    <row r="245" spans="1:26" x14ac:dyDescent="0.25">
      <c r="A245" s="17"/>
      <c r="B245" s="42" t="s">
        <v>850</v>
      </c>
      <c r="C245" s="18" t="s">
        <v>227</v>
      </c>
      <c r="D245" s="15"/>
      <c r="E245" s="36" t="s">
        <v>238</v>
      </c>
      <c r="F245" s="15" t="s">
        <v>227</v>
      </c>
      <c r="G245" s="18" t="s">
        <v>227</v>
      </c>
      <c r="H245" s="15"/>
      <c r="I245" s="36" t="s">
        <v>238</v>
      </c>
      <c r="J245" s="15" t="s">
        <v>227</v>
      </c>
      <c r="K245" s="18" t="s">
        <v>227</v>
      </c>
      <c r="L245" s="14"/>
      <c r="M245" s="26">
        <v>19.7</v>
      </c>
      <c r="N245" s="15" t="s">
        <v>227</v>
      </c>
      <c r="O245" s="18" t="s">
        <v>227</v>
      </c>
      <c r="P245" s="14"/>
      <c r="Q245" s="26">
        <v>31.2</v>
      </c>
      <c r="R245" s="15" t="s">
        <v>227</v>
      </c>
      <c r="S245" s="18"/>
      <c r="T245" s="14"/>
      <c r="U245" s="26" t="s">
        <v>842</v>
      </c>
      <c r="V245" s="15" t="s">
        <v>337</v>
      </c>
      <c r="W245" s="18"/>
      <c r="X245" s="25"/>
      <c r="Y245" s="89" t="s">
        <v>238</v>
      </c>
      <c r="Z245" s="25" t="s">
        <v>227</v>
      </c>
    </row>
    <row r="246" spans="1:26" ht="25.5" x14ac:dyDescent="0.25">
      <c r="A246" s="17"/>
      <c r="B246" s="20" t="s">
        <v>101</v>
      </c>
      <c r="C246" s="22" t="s">
        <v>227</v>
      </c>
      <c r="D246" s="33"/>
      <c r="E246" s="34">
        <v>14.7</v>
      </c>
      <c r="F246" s="35" t="s">
        <v>227</v>
      </c>
      <c r="G246" s="22" t="s">
        <v>227</v>
      </c>
      <c r="H246" s="33"/>
      <c r="I246" s="34">
        <v>5</v>
      </c>
      <c r="J246" s="35" t="s">
        <v>227</v>
      </c>
      <c r="K246" s="22" t="s">
        <v>227</v>
      </c>
      <c r="L246" s="33"/>
      <c r="M246" s="34">
        <v>392.4</v>
      </c>
      <c r="N246" s="35" t="s">
        <v>227</v>
      </c>
      <c r="O246" s="22" t="s">
        <v>227</v>
      </c>
      <c r="P246" s="33"/>
      <c r="Q246" s="34">
        <v>10</v>
      </c>
      <c r="R246" s="35" t="s">
        <v>227</v>
      </c>
      <c r="S246" s="22"/>
      <c r="T246" s="35"/>
      <c r="U246" s="37" t="s">
        <v>238</v>
      </c>
      <c r="V246" s="35" t="s">
        <v>227</v>
      </c>
      <c r="W246" s="22"/>
      <c r="X246" s="30"/>
      <c r="Y246" s="31">
        <v>422.1</v>
      </c>
      <c r="Z246" s="32" t="s">
        <v>227</v>
      </c>
    </row>
    <row r="247" spans="1:26" x14ac:dyDescent="0.25">
      <c r="A247" s="17"/>
      <c r="B247" s="42" t="s">
        <v>102</v>
      </c>
      <c r="C247" s="18" t="s">
        <v>227</v>
      </c>
      <c r="D247" s="15"/>
      <c r="E247" s="36" t="s">
        <v>238</v>
      </c>
      <c r="F247" s="15" t="s">
        <v>227</v>
      </c>
      <c r="G247" s="18" t="s">
        <v>227</v>
      </c>
      <c r="H247" s="15"/>
      <c r="I247" s="36" t="s">
        <v>238</v>
      </c>
      <c r="J247" s="15" t="s">
        <v>227</v>
      </c>
      <c r="K247" s="18" t="s">
        <v>227</v>
      </c>
      <c r="L247" s="14"/>
      <c r="M247" s="26">
        <v>211.1</v>
      </c>
      <c r="N247" s="15" t="s">
        <v>227</v>
      </c>
      <c r="O247" s="18" t="s">
        <v>227</v>
      </c>
      <c r="P247" s="15"/>
      <c r="Q247" s="36" t="s">
        <v>238</v>
      </c>
      <c r="R247" s="15" t="s">
        <v>227</v>
      </c>
      <c r="S247" s="18"/>
      <c r="T247" s="15"/>
      <c r="U247" s="36" t="s">
        <v>238</v>
      </c>
      <c r="V247" s="15" t="s">
        <v>227</v>
      </c>
      <c r="W247" s="18"/>
      <c r="X247" s="12"/>
      <c r="Y247" s="24">
        <v>211.1</v>
      </c>
      <c r="Z247" s="25" t="s">
        <v>227</v>
      </c>
    </row>
    <row r="248" spans="1:26" x14ac:dyDescent="0.25">
      <c r="A248" s="17"/>
      <c r="B248" s="20" t="s">
        <v>103</v>
      </c>
      <c r="C248" s="22" t="s">
        <v>227</v>
      </c>
      <c r="D248" s="35"/>
      <c r="E248" s="37" t="s">
        <v>238</v>
      </c>
      <c r="F248" s="35" t="s">
        <v>227</v>
      </c>
      <c r="G248" s="22" t="s">
        <v>227</v>
      </c>
      <c r="H248" s="35"/>
      <c r="I248" s="37" t="s">
        <v>238</v>
      </c>
      <c r="J248" s="35" t="s">
        <v>227</v>
      </c>
      <c r="K248" s="22" t="s">
        <v>227</v>
      </c>
      <c r="L248" s="33"/>
      <c r="M248" s="34">
        <v>218.9</v>
      </c>
      <c r="N248" s="35" t="s">
        <v>227</v>
      </c>
      <c r="O248" s="22" t="s">
        <v>227</v>
      </c>
      <c r="P248" s="35"/>
      <c r="Q248" s="37" t="s">
        <v>238</v>
      </c>
      <c r="R248" s="35" t="s">
        <v>227</v>
      </c>
      <c r="S248" s="22"/>
      <c r="T248" s="35"/>
      <c r="U248" s="37" t="s">
        <v>238</v>
      </c>
      <c r="V248" s="35" t="s">
        <v>227</v>
      </c>
      <c r="W248" s="22"/>
      <c r="X248" s="30"/>
      <c r="Y248" s="31">
        <v>218.9</v>
      </c>
      <c r="Z248" s="32" t="s">
        <v>227</v>
      </c>
    </row>
    <row r="249" spans="1:26" ht="15.75" thickBot="1" x14ac:dyDescent="0.3">
      <c r="A249" s="17"/>
      <c r="B249" s="42" t="s">
        <v>39</v>
      </c>
      <c r="C249" s="18" t="s">
        <v>227</v>
      </c>
      <c r="D249" s="15"/>
      <c r="E249" s="36" t="s">
        <v>238</v>
      </c>
      <c r="F249" s="15" t="s">
        <v>227</v>
      </c>
      <c r="G249" s="18" t="s">
        <v>227</v>
      </c>
      <c r="H249" s="15"/>
      <c r="I249" s="36" t="s">
        <v>238</v>
      </c>
      <c r="J249" s="15" t="s">
        <v>227</v>
      </c>
      <c r="K249" s="18" t="s">
        <v>227</v>
      </c>
      <c r="L249" s="14"/>
      <c r="M249" s="26">
        <v>60.4</v>
      </c>
      <c r="N249" s="15" t="s">
        <v>227</v>
      </c>
      <c r="O249" s="18" t="s">
        <v>227</v>
      </c>
      <c r="P249" s="14"/>
      <c r="Q249" s="26" t="s">
        <v>633</v>
      </c>
      <c r="R249" s="15" t="s">
        <v>244</v>
      </c>
      <c r="S249" s="18"/>
      <c r="T249" s="15"/>
      <c r="U249" s="36" t="s">
        <v>238</v>
      </c>
      <c r="V249" s="15" t="s">
        <v>227</v>
      </c>
      <c r="W249" s="18"/>
      <c r="X249" s="12"/>
      <c r="Y249" s="24">
        <v>55.4</v>
      </c>
      <c r="Z249" s="25" t="s">
        <v>227</v>
      </c>
    </row>
    <row r="250" spans="1:26" x14ac:dyDescent="0.25">
      <c r="A250" s="17"/>
      <c r="B250" s="38"/>
      <c r="C250" s="38" t="s">
        <v>227</v>
      </c>
      <c r="D250" s="39"/>
      <c r="E250" s="39"/>
      <c r="F250" s="38"/>
      <c r="G250" s="38" t="s">
        <v>227</v>
      </c>
      <c r="H250" s="39"/>
      <c r="I250" s="39"/>
      <c r="J250" s="38"/>
      <c r="K250" s="38" t="s">
        <v>227</v>
      </c>
      <c r="L250" s="39"/>
      <c r="M250" s="39"/>
      <c r="N250" s="38"/>
      <c r="O250" s="38" t="s">
        <v>227</v>
      </c>
      <c r="P250" s="39"/>
      <c r="Q250" s="39"/>
      <c r="R250" s="38"/>
      <c r="S250" s="38"/>
      <c r="T250" s="39"/>
      <c r="U250" s="39"/>
      <c r="V250" s="38"/>
      <c r="W250" s="38"/>
      <c r="X250" s="39"/>
      <c r="Y250" s="39"/>
      <c r="Z250" s="38"/>
    </row>
    <row r="251" spans="1:26" ht="15.75" thickBot="1" x14ac:dyDescent="0.3">
      <c r="A251" s="17"/>
      <c r="B251" s="20" t="s">
        <v>104</v>
      </c>
      <c r="C251" s="22" t="s">
        <v>227</v>
      </c>
      <c r="D251" s="33"/>
      <c r="E251" s="34">
        <v>14.7</v>
      </c>
      <c r="F251" s="35" t="s">
        <v>227</v>
      </c>
      <c r="G251" s="22" t="s">
        <v>227</v>
      </c>
      <c r="H251" s="33"/>
      <c r="I251" s="34">
        <v>5</v>
      </c>
      <c r="J251" s="35" t="s">
        <v>227</v>
      </c>
      <c r="K251" s="22" t="s">
        <v>227</v>
      </c>
      <c r="L251" s="33"/>
      <c r="M251" s="41">
        <v>1168.4000000000001</v>
      </c>
      <c r="N251" s="35" t="s">
        <v>227</v>
      </c>
      <c r="O251" s="22" t="s">
        <v>227</v>
      </c>
      <c r="P251" s="33"/>
      <c r="Q251" s="34">
        <v>36.5</v>
      </c>
      <c r="R251" s="35" t="s">
        <v>227</v>
      </c>
      <c r="S251" s="22"/>
      <c r="T251" s="33"/>
      <c r="U251" s="34" t="s">
        <v>842</v>
      </c>
      <c r="V251" s="35" t="s">
        <v>337</v>
      </c>
      <c r="W251" s="22"/>
      <c r="X251" s="30"/>
      <c r="Y251" s="40">
        <v>1173.7</v>
      </c>
      <c r="Z251" s="32" t="s">
        <v>227</v>
      </c>
    </row>
    <row r="252" spans="1:26" x14ac:dyDescent="0.25">
      <c r="A252" s="17"/>
      <c r="B252" s="38"/>
      <c r="C252" s="38" t="s">
        <v>227</v>
      </c>
      <c r="D252" s="39"/>
      <c r="E252" s="39"/>
      <c r="F252" s="38"/>
      <c r="G252" s="38" t="s">
        <v>227</v>
      </c>
      <c r="H252" s="39"/>
      <c r="I252" s="39"/>
      <c r="J252" s="38"/>
      <c r="K252" s="38" t="s">
        <v>227</v>
      </c>
      <c r="L252" s="39"/>
      <c r="M252" s="39"/>
      <c r="N252" s="38"/>
      <c r="O252" s="38" t="s">
        <v>227</v>
      </c>
      <c r="P252" s="39"/>
      <c r="Q252" s="39"/>
      <c r="R252" s="38"/>
      <c r="S252" s="38"/>
      <c r="T252" s="39"/>
      <c r="U252" s="39"/>
      <c r="V252" s="38"/>
      <c r="W252" s="38"/>
      <c r="X252" s="39"/>
      <c r="Y252" s="39"/>
      <c r="Z252" s="38"/>
    </row>
    <row r="253" spans="1:26" x14ac:dyDescent="0.25">
      <c r="A253" s="17"/>
      <c r="B253" s="42" t="s">
        <v>105</v>
      </c>
      <c r="C253" s="18" t="s">
        <v>227</v>
      </c>
      <c r="D253" s="4"/>
      <c r="E253" s="4"/>
      <c r="F253" s="4"/>
      <c r="G253" s="18" t="s">
        <v>227</v>
      </c>
      <c r="H253" s="4"/>
      <c r="I253" s="4"/>
      <c r="J253" s="4"/>
      <c r="K253" s="18" t="s">
        <v>227</v>
      </c>
      <c r="L253" s="4"/>
      <c r="M253" s="4"/>
      <c r="N253" s="4"/>
      <c r="O253" s="18" t="s">
        <v>227</v>
      </c>
      <c r="P253" s="4"/>
      <c r="Q253" s="4"/>
      <c r="R253" s="4"/>
      <c r="S253" s="18"/>
      <c r="T253" s="4"/>
      <c r="U253" s="4"/>
      <c r="V253" s="4"/>
      <c r="W253" s="18"/>
      <c r="X253" s="4"/>
      <c r="Y253" s="4"/>
      <c r="Z253" s="4"/>
    </row>
    <row r="254" spans="1:26" x14ac:dyDescent="0.25">
      <c r="A254" s="17"/>
      <c r="B254" s="20" t="s">
        <v>106</v>
      </c>
      <c r="C254" s="22" t="s">
        <v>227</v>
      </c>
      <c r="D254" s="35"/>
      <c r="E254" s="37" t="s">
        <v>238</v>
      </c>
      <c r="F254" s="35" t="s">
        <v>227</v>
      </c>
      <c r="G254" s="22" t="s">
        <v>227</v>
      </c>
      <c r="H254" s="33"/>
      <c r="I254" s="34">
        <v>398.4</v>
      </c>
      <c r="J254" s="35" t="s">
        <v>227</v>
      </c>
      <c r="K254" s="22" t="s">
        <v>227</v>
      </c>
      <c r="L254" s="33"/>
      <c r="M254" s="34">
        <v>380.7</v>
      </c>
      <c r="N254" s="35" t="s">
        <v>227</v>
      </c>
      <c r="O254" s="22" t="s">
        <v>227</v>
      </c>
      <c r="P254" s="33"/>
      <c r="Q254" s="34">
        <v>600</v>
      </c>
      <c r="R254" s="35" t="s">
        <v>227</v>
      </c>
      <c r="S254" s="22"/>
      <c r="T254" s="35"/>
      <c r="U254" s="37" t="s">
        <v>238</v>
      </c>
      <c r="V254" s="35" t="s">
        <v>227</v>
      </c>
      <c r="W254" s="22"/>
      <c r="X254" s="30"/>
      <c r="Y254" s="40">
        <v>1379.1</v>
      </c>
      <c r="Z254" s="32" t="s">
        <v>227</v>
      </c>
    </row>
    <row r="255" spans="1:26" x14ac:dyDescent="0.25">
      <c r="A255" s="17"/>
      <c r="B255" s="42" t="s">
        <v>850</v>
      </c>
      <c r="C255" s="18" t="s">
        <v>227</v>
      </c>
      <c r="D255" s="15"/>
      <c r="E255" s="36" t="s">
        <v>238</v>
      </c>
      <c r="F255" s="15" t="s">
        <v>227</v>
      </c>
      <c r="G255" s="18" t="s">
        <v>227</v>
      </c>
      <c r="H255" s="15"/>
      <c r="I255" s="36" t="s">
        <v>238</v>
      </c>
      <c r="J255" s="15" t="s">
        <v>227</v>
      </c>
      <c r="K255" s="18" t="s">
        <v>227</v>
      </c>
      <c r="L255" s="14"/>
      <c r="M255" s="28">
        <v>3733.9</v>
      </c>
      <c r="N255" s="15" t="s">
        <v>227</v>
      </c>
      <c r="O255" s="18" t="s">
        <v>227</v>
      </c>
      <c r="P255" s="15"/>
      <c r="Q255" s="36" t="s">
        <v>238</v>
      </c>
      <c r="R255" s="15" t="s">
        <v>227</v>
      </c>
      <c r="S255" s="18"/>
      <c r="T255" s="14"/>
      <c r="U255" s="26" t="s">
        <v>847</v>
      </c>
      <c r="V255" s="15" t="s">
        <v>337</v>
      </c>
      <c r="W255" s="18"/>
      <c r="X255" s="25"/>
      <c r="Y255" s="89" t="s">
        <v>238</v>
      </c>
      <c r="Z255" s="25" t="s">
        <v>227</v>
      </c>
    </row>
    <row r="256" spans="1:26" x14ac:dyDescent="0.25">
      <c r="A256" s="17"/>
      <c r="B256" s="20" t="s">
        <v>107</v>
      </c>
      <c r="C256" s="22" t="s">
        <v>227</v>
      </c>
      <c r="D256" s="35"/>
      <c r="E256" s="37" t="s">
        <v>238</v>
      </c>
      <c r="F256" s="35" t="s">
        <v>227</v>
      </c>
      <c r="G256" s="22" t="s">
        <v>227</v>
      </c>
      <c r="H256" s="35"/>
      <c r="I256" s="37" t="s">
        <v>238</v>
      </c>
      <c r="J256" s="35" t="s">
        <v>227</v>
      </c>
      <c r="K256" s="22" t="s">
        <v>227</v>
      </c>
      <c r="L256" s="33"/>
      <c r="M256" s="34">
        <v>226.9</v>
      </c>
      <c r="N256" s="35" t="s">
        <v>227</v>
      </c>
      <c r="O256" s="22" t="s">
        <v>227</v>
      </c>
      <c r="P256" s="33"/>
      <c r="Q256" s="34">
        <v>8.5</v>
      </c>
      <c r="R256" s="35" t="s">
        <v>227</v>
      </c>
      <c r="S256" s="22"/>
      <c r="T256" s="35"/>
      <c r="U256" s="37" t="s">
        <v>238</v>
      </c>
      <c r="V256" s="35" t="s">
        <v>227</v>
      </c>
      <c r="W256" s="22"/>
      <c r="X256" s="30"/>
      <c r="Y256" s="31">
        <v>235.4</v>
      </c>
      <c r="Z256" s="32" t="s">
        <v>227</v>
      </c>
    </row>
    <row r="257" spans="1:26" x14ac:dyDescent="0.25">
      <c r="A257" s="17"/>
      <c r="B257" s="42" t="s">
        <v>102</v>
      </c>
      <c r="C257" s="18" t="s">
        <v>227</v>
      </c>
      <c r="D257" s="15"/>
      <c r="E257" s="36" t="s">
        <v>238</v>
      </c>
      <c r="F257" s="15" t="s">
        <v>227</v>
      </c>
      <c r="G257" s="18" t="s">
        <v>227</v>
      </c>
      <c r="H257" s="15"/>
      <c r="I257" s="36" t="s">
        <v>238</v>
      </c>
      <c r="J257" s="15" t="s">
        <v>227</v>
      </c>
      <c r="K257" s="18" t="s">
        <v>227</v>
      </c>
      <c r="L257" s="14"/>
      <c r="M257" s="26">
        <v>520.4</v>
      </c>
      <c r="N257" s="15" t="s">
        <v>227</v>
      </c>
      <c r="O257" s="18" t="s">
        <v>227</v>
      </c>
      <c r="P257" s="15"/>
      <c r="Q257" s="36" t="s">
        <v>238</v>
      </c>
      <c r="R257" s="15" t="s">
        <v>227</v>
      </c>
      <c r="S257" s="18"/>
      <c r="T257" s="15"/>
      <c r="U257" s="36" t="s">
        <v>238</v>
      </c>
      <c r="V257" s="15" t="s">
        <v>227</v>
      </c>
      <c r="W257" s="18"/>
      <c r="X257" s="12"/>
      <c r="Y257" s="24">
        <v>520.4</v>
      </c>
      <c r="Z257" s="25" t="s">
        <v>227</v>
      </c>
    </row>
    <row r="258" spans="1:26" ht="15.75" thickBot="1" x14ac:dyDescent="0.3">
      <c r="A258" s="17"/>
      <c r="B258" s="20" t="s">
        <v>103</v>
      </c>
      <c r="C258" s="22" t="s">
        <v>227</v>
      </c>
      <c r="D258" s="35"/>
      <c r="E258" s="37" t="s">
        <v>238</v>
      </c>
      <c r="F258" s="35" t="s">
        <v>227</v>
      </c>
      <c r="G258" s="22" t="s">
        <v>227</v>
      </c>
      <c r="H258" s="35"/>
      <c r="I258" s="37" t="s">
        <v>238</v>
      </c>
      <c r="J258" s="35" t="s">
        <v>227</v>
      </c>
      <c r="K258" s="22" t="s">
        <v>227</v>
      </c>
      <c r="L258" s="33"/>
      <c r="M258" s="34">
        <v>2.2000000000000002</v>
      </c>
      <c r="N258" s="35" t="s">
        <v>227</v>
      </c>
      <c r="O258" s="22" t="s">
        <v>227</v>
      </c>
      <c r="P258" s="35"/>
      <c r="Q258" s="37" t="s">
        <v>238</v>
      </c>
      <c r="R258" s="35" t="s">
        <v>227</v>
      </c>
      <c r="S258" s="22"/>
      <c r="T258" s="35"/>
      <c r="U258" s="37" t="s">
        <v>238</v>
      </c>
      <c r="V258" s="35" t="s">
        <v>227</v>
      </c>
      <c r="W258" s="22"/>
      <c r="X258" s="30"/>
      <c r="Y258" s="31">
        <v>2.2000000000000002</v>
      </c>
      <c r="Z258" s="32" t="s">
        <v>227</v>
      </c>
    </row>
    <row r="259" spans="1:26" x14ac:dyDescent="0.25">
      <c r="A259" s="17"/>
      <c r="B259" s="38"/>
      <c r="C259" s="38" t="s">
        <v>227</v>
      </c>
      <c r="D259" s="39"/>
      <c r="E259" s="39"/>
      <c r="F259" s="38"/>
      <c r="G259" s="38" t="s">
        <v>227</v>
      </c>
      <c r="H259" s="39"/>
      <c r="I259" s="39"/>
      <c r="J259" s="38"/>
      <c r="K259" s="38" t="s">
        <v>227</v>
      </c>
      <c r="L259" s="39"/>
      <c r="M259" s="39"/>
      <c r="N259" s="38"/>
      <c r="O259" s="38" t="s">
        <v>227</v>
      </c>
      <c r="P259" s="39"/>
      <c r="Q259" s="39"/>
      <c r="R259" s="38"/>
      <c r="S259" s="38"/>
      <c r="T259" s="39"/>
      <c r="U259" s="39"/>
      <c r="V259" s="38"/>
      <c r="W259" s="38"/>
      <c r="X259" s="39"/>
      <c r="Y259" s="39"/>
      <c r="Z259" s="38"/>
    </row>
    <row r="260" spans="1:26" ht="15.75" thickBot="1" x14ac:dyDescent="0.3">
      <c r="A260" s="17"/>
      <c r="B260" s="42" t="s">
        <v>108</v>
      </c>
      <c r="C260" s="18" t="s">
        <v>227</v>
      </c>
      <c r="D260" s="14"/>
      <c r="E260" s="26">
        <v>14.7</v>
      </c>
      <c r="F260" s="15" t="s">
        <v>227</v>
      </c>
      <c r="G260" s="18" t="s">
        <v>227</v>
      </c>
      <c r="H260" s="14"/>
      <c r="I260" s="26">
        <v>403.4</v>
      </c>
      <c r="J260" s="15" t="s">
        <v>227</v>
      </c>
      <c r="K260" s="18" t="s">
        <v>227</v>
      </c>
      <c r="L260" s="14"/>
      <c r="M260" s="28">
        <v>6032.5</v>
      </c>
      <c r="N260" s="15" t="s">
        <v>227</v>
      </c>
      <c r="O260" s="18" t="s">
        <v>227</v>
      </c>
      <c r="P260" s="14"/>
      <c r="Q260" s="26">
        <v>645</v>
      </c>
      <c r="R260" s="15" t="s">
        <v>227</v>
      </c>
      <c r="S260" s="18"/>
      <c r="T260" s="14"/>
      <c r="U260" s="26" t="s">
        <v>851</v>
      </c>
      <c r="V260" s="15" t="s">
        <v>337</v>
      </c>
      <c r="W260" s="18"/>
      <c r="X260" s="12"/>
      <c r="Y260" s="27">
        <v>3310.8</v>
      </c>
      <c r="Z260" s="25" t="s">
        <v>227</v>
      </c>
    </row>
    <row r="261" spans="1:26" x14ac:dyDescent="0.25">
      <c r="A261" s="17"/>
      <c r="B261" s="38"/>
      <c r="C261" s="38" t="s">
        <v>227</v>
      </c>
      <c r="D261" s="39"/>
      <c r="E261" s="39"/>
      <c r="F261" s="38"/>
      <c r="G261" s="38" t="s">
        <v>227</v>
      </c>
      <c r="H261" s="39"/>
      <c r="I261" s="39"/>
      <c r="J261" s="38"/>
      <c r="K261" s="38" t="s">
        <v>227</v>
      </c>
      <c r="L261" s="39"/>
      <c r="M261" s="39"/>
      <c r="N261" s="38"/>
      <c r="O261" s="38" t="s">
        <v>227</v>
      </c>
      <c r="P261" s="39"/>
      <c r="Q261" s="39"/>
      <c r="R261" s="38"/>
      <c r="S261" s="38"/>
      <c r="T261" s="39"/>
      <c r="U261" s="39"/>
      <c r="V261" s="38"/>
      <c r="W261" s="38"/>
      <c r="X261" s="39"/>
      <c r="Y261" s="39"/>
      <c r="Z261" s="38"/>
    </row>
    <row r="262" spans="1:26" ht="15.75" thickBot="1" x14ac:dyDescent="0.3">
      <c r="A262" s="17"/>
      <c r="B262" s="20" t="s">
        <v>852</v>
      </c>
      <c r="C262" s="22" t="s">
        <v>227</v>
      </c>
      <c r="D262" s="33"/>
      <c r="E262" s="41">
        <v>2683.9</v>
      </c>
      <c r="F262" s="35" t="s">
        <v>227</v>
      </c>
      <c r="G262" s="22" t="s">
        <v>227</v>
      </c>
      <c r="H262" s="33"/>
      <c r="I262" s="34">
        <v>7.3</v>
      </c>
      <c r="J262" s="35" t="s">
        <v>227</v>
      </c>
      <c r="K262" s="22" t="s">
        <v>227</v>
      </c>
      <c r="L262" s="33"/>
      <c r="M262" s="34">
        <v>367.4</v>
      </c>
      <c r="N262" s="35" t="s">
        <v>227</v>
      </c>
      <c r="O262" s="22" t="s">
        <v>227</v>
      </c>
      <c r="P262" s="33"/>
      <c r="Q262" s="41">
        <v>3254.1</v>
      </c>
      <c r="R262" s="35" t="s">
        <v>227</v>
      </c>
      <c r="S262" s="22"/>
      <c r="T262" s="33"/>
      <c r="U262" s="34" t="s">
        <v>846</v>
      </c>
      <c r="V262" s="35" t="s">
        <v>337</v>
      </c>
      <c r="W262" s="22"/>
      <c r="X262" s="30"/>
      <c r="Y262" s="40">
        <v>2683.9</v>
      </c>
      <c r="Z262" s="32" t="s">
        <v>227</v>
      </c>
    </row>
    <row r="263" spans="1:26" x14ac:dyDescent="0.25">
      <c r="A263" s="17"/>
      <c r="B263" s="38"/>
      <c r="C263" s="38" t="s">
        <v>227</v>
      </c>
      <c r="D263" s="39"/>
      <c r="E263" s="39"/>
      <c r="F263" s="38"/>
      <c r="G263" s="38" t="s">
        <v>227</v>
      </c>
      <c r="H263" s="39"/>
      <c r="I263" s="39"/>
      <c r="J263" s="38"/>
      <c r="K263" s="38" t="s">
        <v>227</v>
      </c>
      <c r="L263" s="39"/>
      <c r="M263" s="39"/>
      <c r="N263" s="38"/>
      <c r="O263" s="38" t="s">
        <v>227</v>
      </c>
      <c r="P263" s="39"/>
      <c r="Q263" s="39"/>
      <c r="R263" s="38"/>
      <c r="S263" s="38"/>
      <c r="T263" s="39"/>
      <c r="U263" s="39"/>
      <c r="V263" s="38"/>
      <c r="W263" s="38"/>
      <c r="X263" s="39"/>
      <c r="Y263" s="39"/>
      <c r="Z263" s="38"/>
    </row>
    <row r="264" spans="1:26" ht="15.75" thickBot="1" x14ac:dyDescent="0.3">
      <c r="A264" s="17"/>
      <c r="B264" s="42" t="s">
        <v>853</v>
      </c>
      <c r="C264" s="18" t="s">
        <v>227</v>
      </c>
      <c r="D264" s="14" t="s">
        <v>235</v>
      </c>
      <c r="E264" s="28">
        <v>2698.6</v>
      </c>
      <c r="F264" s="15" t="s">
        <v>227</v>
      </c>
      <c r="G264" s="18" t="s">
        <v>227</v>
      </c>
      <c r="H264" s="14" t="s">
        <v>235</v>
      </c>
      <c r="I264" s="26">
        <v>410.7</v>
      </c>
      <c r="J264" s="15" t="s">
        <v>227</v>
      </c>
      <c r="K264" s="18" t="s">
        <v>227</v>
      </c>
      <c r="L264" s="14" t="s">
        <v>235</v>
      </c>
      <c r="M264" s="28">
        <v>6399.9</v>
      </c>
      <c r="N264" s="15" t="s">
        <v>227</v>
      </c>
      <c r="O264" s="18" t="s">
        <v>227</v>
      </c>
      <c r="P264" s="14" t="s">
        <v>235</v>
      </c>
      <c r="Q264" s="28">
        <v>3899.1</v>
      </c>
      <c r="R264" s="15" t="s">
        <v>227</v>
      </c>
      <c r="S264" s="18"/>
      <c r="T264" s="14" t="s">
        <v>235</v>
      </c>
      <c r="U264" s="26" t="s">
        <v>848</v>
      </c>
      <c r="V264" s="15" t="s">
        <v>337</v>
      </c>
      <c r="W264" s="18"/>
      <c r="X264" s="12" t="s">
        <v>235</v>
      </c>
      <c r="Y264" s="27">
        <v>5994.7</v>
      </c>
      <c r="Z264" s="25" t="s">
        <v>227</v>
      </c>
    </row>
    <row r="265" spans="1:26" x14ac:dyDescent="0.25">
      <c r="A265" s="17"/>
      <c r="B265" s="38"/>
      <c r="C265" s="38" t="s">
        <v>227</v>
      </c>
      <c r="D265" s="39"/>
      <c r="E265" s="39"/>
      <c r="F265" s="38"/>
      <c r="G265" s="38" t="s">
        <v>227</v>
      </c>
      <c r="H265" s="39"/>
      <c r="I265" s="39"/>
      <c r="J265" s="38"/>
      <c r="K265" s="38" t="s">
        <v>227</v>
      </c>
      <c r="L265" s="39"/>
      <c r="M265" s="39"/>
      <c r="N265" s="38"/>
      <c r="O265" s="38" t="s">
        <v>227</v>
      </c>
      <c r="P265" s="39"/>
      <c r="Q265" s="39"/>
      <c r="R265" s="38"/>
      <c r="S265" s="38"/>
      <c r="T265" s="39"/>
      <c r="U265" s="39"/>
      <c r="V265" s="38"/>
      <c r="W265" s="38"/>
      <c r="X265" s="39"/>
      <c r="Y265" s="39"/>
      <c r="Z265" s="38"/>
    </row>
    <row r="266" spans="1:26" x14ac:dyDescent="0.25">
      <c r="A266" s="17"/>
      <c r="B266" s="92"/>
      <c r="C266" s="92"/>
      <c r="D266" s="92"/>
      <c r="E266" s="92"/>
      <c r="F266" s="92"/>
      <c r="G266" s="92"/>
      <c r="H266" s="92"/>
      <c r="I266" s="92"/>
      <c r="J266" s="92"/>
      <c r="K266" s="92"/>
      <c r="L266" s="92"/>
      <c r="M266" s="92"/>
      <c r="N266" s="92"/>
      <c r="O266" s="92"/>
      <c r="P266" s="92"/>
      <c r="Q266" s="92"/>
      <c r="R266" s="92"/>
      <c r="S266" s="92"/>
      <c r="T266" s="92"/>
      <c r="U266" s="92"/>
      <c r="V266" s="92"/>
      <c r="W266" s="92"/>
      <c r="X266" s="92"/>
      <c r="Y266" s="92"/>
      <c r="Z266" s="92"/>
    </row>
    <row r="267" spans="1:26" x14ac:dyDescent="0.25">
      <c r="A267" s="17"/>
      <c r="B267" s="122" t="s">
        <v>839</v>
      </c>
      <c r="C267" s="122"/>
      <c r="D267" s="122"/>
      <c r="E267" s="122"/>
      <c r="F267" s="122"/>
      <c r="G267" s="122"/>
      <c r="H267" s="122"/>
      <c r="I267" s="122"/>
      <c r="J267" s="122"/>
      <c r="K267" s="122"/>
      <c r="L267" s="122"/>
      <c r="M267" s="122"/>
      <c r="N267" s="122"/>
      <c r="O267" s="122"/>
      <c r="P267" s="122"/>
      <c r="Q267" s="122"/>
      <c r="R267" s="122"/>
      <c r="S267" s="122"/>
      <c r="T267" s="122"/>
      <c r="U267" s="122"/>
      <c r="V267" s="122"/>
      <c r="W267" s="122"/>
      <c r="X267" s="122"/>
      <c r="Y267" s="122"/>
      <c r="Z267" s="122"/>
    </row>
    <row r="268" spans="1:26" x14ac:dyDescent="0.25">
      <c r="A268" s="17"/>
      <c r="B268" s="122" t="s">
        <v>452</v>
      </c>
      <c r="C268" s="122"/>
      <c r="D268" s="122"/>
      <c r="E268" s="122"/>
      <c r="F268" s="122"/>
      <c r="G268" s="122"/>
      <c r="H268" s="122"/>
      <c r="I268" s="122"/>
      <c r="J268" s="122"/>
      <c r="K268" s="122"/>
      <c r="L268" s="122"/>
      <c r="M268" s="122"/>
      <c r="N268" s="122"/>
      <c r="O268" s="122"/>
      <c r="P268" s="122"/>
      <c r="Q268" s="122"/>
      <c r="R268" s="122"/>
      <c r="S268" s="122"/>
      <c r="T268" s="122"/>
      <c r="U268" s="122"/>
      <c r="V268" s="122"/>
      <c r="W268" s="122"/>
      <c r="X268" s="122"/>
      <c r="Y268" s="122"/>
      <c r="Z268" s="122"/>
    </row>
    <row r="269" spans="1:26" x14ac:dyDescent="0.25">
      <c r="A269" s="17"/>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row>
    <row r="270" spans="1:26" x14ac:dyDescent="0.25">
      <c r="A270" s="17"/>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x14ac:dyDescent="0.25">
      <c r="A271" s="17"/>
      <c r="B271" s="100" t="s">
        <v>230</v>
      </c>
      <c r="C271" s="45" t="s">
        <v>227</v>
      </c>
      <c r="D271" s="46" t="s">
        <v>746</v>
      </c>
      <c r="E271" s="46"/>
      <c r="F271" s="45"/>
      <c r="G271" s="45" t="s">
        <v>227</v>
      </c>
      <c r="H271" s="46" t="s">
        <v>748</v>
      </c>
      <c r="I271" s="46"/>
      <c r="J271" s="45"/>
      <c r="K271" s="45" t="s">
        <v>227</v>
      </c>
      <c r="L271" s="46" t="s">
        <v>750</v>
      </c>
      <c r="M271" s="46"/>
      <c r="N271" s="45"/>
      <c r="O271" s="45" t="s">
        <v>227</v>
      </c>
      <c r="P271" s="46" t="s">
        <v>752</v>
      </c>
      <c r="Q271" s="46"/>
      <c r="R271" s="45"/>
      <c r="S271" s="45" t="s">
        <v>227</v>
      </c>
      <c r="T271" s="46" t="s">
        <v>753</v>
      </c>
      <c r="U271" s="46"/>
      <c r="V271" s="45"/>
      <c r="W271" s="45"/>
      <c r="X271" s="46" t="s">
        <v>754</v>
      </c>
      <c r="Y271" s="46"/>
      <c r="Z271" s="45"/>
    </row>
    <row r="272" spans="1:26" ht="19.5" customHeight="1" x14ac:dyDescent="0.25">
      <c r="A272" s="17"/>
      <c r="B272" s="100"/>
      <c r="C272" s="45"/>
      <c r="D272" s="46" t="s">
        <v>439</v>
      </c>
      <c r="E272" s="46"/>
      <c r="F272" s="45"/>
      <c r="G272" s="45"/>
      <c r="H272" s="46" t="s">
        <v>749</v>
      </c>
      <c r="I272" s="46"/>
      <c r="J272" s="45"/>
      <c r="K272" s="45"/>
      <c r="L272" s="46" t="s">
        <v>751</v>
      </c>
      <c r="M272" s="46"/>
      <c r="N272" s="45"/>
      <c r="O272" s="45"/>
      <c r="P272" s="46" t="s">
        <v>750</v>
      </c>
      <c r="Q272" s="46"/>
      <c r="R272" s="45"/>
      <c r="S272" s="45"/>
      <c r="T272" s="46"/>
      <c r="U272" s="46"/>
      <c r="V272" s="45"/>
      <c r="W272" s="45"/>
      <c r="X272" s="46"/>
      <c r="Y272" s="46"/>
      <c r="Z272" s="45"/>
    </row>
    <row r="273" spans="1:26" ht="15.75" thickBot="1" x14ac:dyDescent="0.3">
      <c r="A273" s="17"/>
      <c r="B273" s="100"/>
      <c r="C273" s="45"/>
      <c r="D273" s="43" t="s">
        <v>747</v>
      </c>
      <c r="E273" s="43"/>
      <c r="F273" s="45"/>
      <c r="G273" s="45"/>
      <c r="H273" s="43"/>
      <c r="I273" s="43"/>
      <c r="J273" s="45"/>
      <c r="K273" s="45"/>
      <c r="L273" s="43"/>
      <c r="M273" s="43"/>
      <c r="N273" s="45"/>
      <c r="O273" s="45"/>
      <c r="P273" s="43" t="s">
        <v>751</v>
      </c>
      <c r="Q273" s="43"/>
      <c r="R273" s="45"/>
      <c r="S273" s="45"/>
      <c r="T273" s="43"/>
      <c r="U273" s="43"/>
      <c r="V273" s="45"/>
      <c r="W273" s="45"/>
      <c r="X273" s="43"/>
      <c r="Y273" s="43"/>
      <c r="Z273" s="45"/>
    </row>
    <row r="274" spans="1:26" x14ac:dyDescent="0.25">
      <c r="A274" s="17"/>
      <c r="B274" s="87" t="s">
        <v>840</v>
      </c>
      <c r="C274" s="22" t="s">
        <v>227</v>
      </c>
      <c r="D274" s="21"/>
      <c r="E274" s="21"/>
      <c r="F274" s="21"/>
      <c r="G274" s="22" t="s">
        <v>227</v>
      </c>
      <c r="H274" s="21"/>
      <c r="I274" s="21"/>
      <c r="J274" s="21"/>
      <c r="K274" s="22" t="s">
        <v>227</v>
      </c>
      <c r="L274" s="21"/>
      <c r="M274" s="21"/>
      <c r="N274" s="21"/>
      <c r="O274" s="22" t="s">
        <v>227</v>
      </c>
      <c r="P274" s="21"/>
      <c r="Q274" s="119"/>
      <c r="R274" s="119"/>
      <c r="S274" s="119"/>
      <c r="T274" s="119"/>
      <c r="U274" s="119"/>
      <c r="V274" s="119"/>
      <c r="W274" s="119"/>
      <c r="X274" s="119"/>
      <c r="Y274" s="119"/>
      <c r="Z274" s="21"/>
    </row>
    <row r="275" spans="1:26" x14ac:dyDescent="0.25">
      <c r="A275" s="17"/>
      <c r="B275" s="42" t="s">
        <v>83</v>
      </c>
      <c r="C275" s="18" t="s">
        <v>227</v>
      </c>
      <c r="D275" s="4"/>
      <c r="E275" s="4"/>
      <c r="F275" s="4"/>
      <c r="G275" s="18" t="s">
        <v>227</v>
      </c>
      <c r="H275" s="4"/>
      <c r="I275" s="4"/>
      <c r="J275" s="4"/>
      <c r="K275" s="18" t="s">
        <v>227</v>
      </c>
      <c r="L275" s="4"/>
      <c r="M275" s="4"/>
      <c r="N275" s="4"/>
      <c r="O275" s="18" t="s">
        <v>227</v>
      </c>
      <c r="P275" s="4"/>
      <c r="Q275" s="51"/>
      <c r="R275" s="51"/>
      <c r="S275" s="51"/>
      <c r="T275" s="51"/>
      <c r="U275" s="51"/>
      <c r="V275" s="51"/>
      <c r="W275" s="51"/>
      <c r="X275" s="51"/>
      <c r="Y275" s="51"/>
      <c r="Z275" s="4"/>
    </row>
    <row r="276" spans="1:26" x14ac:dyDescent="0.25">
      <c r="A276" s="17"/>
      <c r="B276" s="20" t="s">
        <v>84</v>
      </c>
      <c r="C276" s="22" t="s">
        <v>227</v>
      </c>
      <c r="D276" s="33" t="s">
        <v>235</v>
      </c>
      <c r="E276" s="34">
        <v>1.4</v>
      </c>
      <c r="F276" s="35" t="s">
        <v>227</v>
      </c>
      <c r="G276" s="22" t="s">
        <v>227</v>
      </c>
      <c r="H276" s="35" t="s">
        <v>235</v>
      </c>
      <c r="I276" s="37" t="s">
        <v>238</v>
      </c>
      <c r="J276" s="35" t="s">
        <v>227</v>
      </c>
      <c r="K276" s="22" t="s">
        <v>227</v>
      </c>
      <c r="L276" s="33" t="s">
        <v>235</v>
      </c>
      <c r="M276" s="34">
        <v>237</v>
      </c>
      <c r="N276" s="35" t="s">
        <v>227</v>
      </c>
      <c r="O276" s="22" t="s">
        <v>227</v>
      </c>
      <c r="P276" s="33" t="s">
        <v>235</v>
      </c>
      <c r="Q276" s="34">
        <v>9.1999999999999993</v>
      </c>
      <c r="R276" s="35" t="s">
        <v>227</v>
      </c>
      <c r="S276" s="22" t="s">
        <v>227</v>
      </c>
      <c r="T276" s="35" t="s">
        <v>235</v>
      </c>
      <c r="U276" s="37" t="s">
        <v>238</v>
      </c>
      <c r="V276" s="35" t="s">
        <v>227</v>
      </c>
      <c r="W276" s="22"/>
      <c r="X276" s="30" t="s">
        <v>235</v>
      </c>
      <c r="Y276" s="31">
        <v>247.6</v>
      </c>
      <c r="Z276" s="32" t="s">
        <v>227</v>
      </c>
    </row>
    <row r="277" spans="1:26" x14ac:dyDescent="0.25">
      <c r="A277" s="17"/>
      <c r="B277" s="42" t="s">
        <v>85</v>
      </c>
      <c r="C277" s="18" t="s">
        <v>227</v>
      </c>
      <c r="D277" s="15"/>
      <c r="E277" s="36" t="s">
        <v>238</v>
      </c>
      <c r="F277" s="15" t="s">
        <v>227</v>
      </c>
      <c r="G277" s="18" t="s">
        <v>227</v>
      </c>
      <c r="H277" s="15"/>
      <c r="I277" s="36" t="s">
        <v>238</v>
      </c>
      <c r="J277" s="15" t="s">
        <v>227</v>
      </c>
      <c r="K277" s="18" t="s">
        <v>227</v>
      </c>
      <c r="L277" s="14"/>
      <c r="M277" s="28">
        <v>1361.3</v>
      </c>
      <c r="N277" s="15" t="s">
        <v>227</v>
      </c>
      <c r="O277" s="18" t="s">
        <v>227</v>
      </c>
      <c r="P277" s="14"/>
      <c r="Q277" s="26">
        <v>12.7</v>
      </c>
      <c r="R277" s="15" t="s">
        <v>227</v>
      </c>
      <c r="S277" s="18" t="s">
        <v>227</v>
      </c>
      <c r="T277" s="15"/>
      <c r="U277" s="36" t="s">
        <v>238</v>
      </c>
      <c r="V277" s="15" t="s">
        <v>227</v>
      </c>
      <c r="W277" s="18"/>
      <c r="X277" s="12"/>
      <c r="Y277" s="27">
        <v>1374</v>
      </c>
      <c r="Z277" s="25" t="s">
        <v>227</v>
      </c>
    </row>
    <row r="278" spans="1:26" x14ac:dyDescent="0.25">
      <c r="A278" s="17"/>
      <c r="B278" s="20" t="s">
        <v>841</v>
      </c>
      <c r="C278" s="22" t="s">
        <v>227</v>
      </c>
      <c r="D278" s="33"/>
      <c r="E278" s="34">
        <v>47.7</v>
      </c>
      <c r="F278" s="35" t="s">
        <v>227</v>
      </c>
      <c r="G278" s="22" t="s">
        <v>227</v>
      </c>
      <c r="H278" s="35"/>
      <c r="I278" s="37" t="s">
        <v>238</v>
      </c>
      <c r="J278" s="35" t="s">
        <v>227</v>
      </c>
      <c r="K278" s="22" t="s">
        <v>227</v>
      </c>
      <c r="L278" s="35"/>
      <c r="M278" s="37" t="s">
        <v>238</v>
      </c>
      <c r="N278" s="35" t="s">
        <v>227</v>
      </c>
      <c r="O278" s="22" t="s">
        <v>227</v>
      </c>
      <c r="P278" s="33"/>
      <c r="Q278" s="34">
        <v>238</v>
      </c>
      <c r="R278" s="35" t="s">
        <v>227</v>
      </c>
      <c r="S278" s="22" t="s">
        <v>227</v>
      </c>
      <c r="T278" s="33"/>
      <c r="U278" s="34" t="s">
        <v>854</v>
      </c>
      <c r="V278" s="35" t="s">
        <v>337</v>
      </c>
      <c r="W278" s="22"/>
      <c r="X278" s="32"/>
      <c r="Y278" s="90" t="s">
        <v>238</v>
      </c>
      <c r="Z278" s="32" t="s">
        <v>227</v>
      </c>
    </row>
    <row r="279" spans="1:26" x14ac:dyDescent="0.25">
      <c r="A279" s="17"/>
      <c r="B279" s="42" t="s">
        <v>86</v>
      </c>
      <c r="C279" s="18" t="s">
        <v>227</v>
      </c>
      <c r="D279" s="15"/>
      <c r="E279" s="36" t="s">
        <v>238</v>
      </c>
      <c r="F279" s="15" t="s">
        <v>227</v>
      </c>
      <c r="G279" s="18" t="s">
        <v>227</v>
      </c>
      <c r="H279" s="15"/>
      <c r="I279" s="36" t="s">
        <v>238</v>
      </c>
      <c r="J279" s="15" t="s">
        <v>227</v>
      </c>
      <c r="K279" s="18" t="s">
        <v>227</v>
      </c>
      <c r="L279" s="14"/>
      <c r="M279" s="26">
        <v>51.1</v>
      </c>
      <c r="N279" s="15" t="s">
        <v>227</v>
      </c>
      <c r="O279" s="18" t="s">
        <v>227</v>
      </c>
      <c r="P279" s="14"/>
      <c r="Q279" s="26">
        <v>0.4</v>
      </c>
      <c r="R279" s="15" t="s">
        <v>227</v>
      </c>
      <c r="S279" s="18" t="s">
        <v>227</v>
      </c>
      <c r="T279" s="15"/>
      <c r="U279" s="36" t="s">
        <v>238</v>
      </c>
      <c r="V279" s="15" t="s">
        <v>227</v>
      </c>
      <c r="W279" s="18"/>
      <c r="X279" s="12"/>
      <c r="Y279" s="24">
        <v>51.5</v>
      </c>
      <c r="Z279" s="25" t="s">
        <v>227</v>
      </c>
    </row>
    <row r="280" spans="1:26" x14ac:dyDescent="0.25">
      <c r="A280" s="17"/>
      <c r="B280" s="20" t="s">
        <v>87</v>
      </c>
      <c r="C280" s="22" t="s">
        <v>227</v>
      </c>
      <c r="D280" s="35"/>
      <c r="E280" s="37" t="s">
        <v>238</v>
      </c>
      <c r="F280" s="35" t="s">
        <v>227</v>
      </c>
      <c r="G280" s="22" t="s">
        <v>227</v>
      </c>
      <c r="H280" s="35"/>
      <c r="I280" s="37" t="s">
        <v>238</v>
      </c>
      <c r="J280" s="35" t="s">
        <v>227</v>
      </c>
      <c r="K280" s="22" t="s">
        <v>227</v>
      </c>
      <c r="L280" s="33"/>
      <c r="M280" s="34">
        <v>86.5</v>
      </c>
      <c r="N280" s="35" t="s">
        <v>227</v>
      </c>
      <c r="O280" s="22" t="s">
        <v>227</v>
      </c>
      <c r="P280" s="33"/>
      <c r="Q280" s="34">
        <v>0.5</v>
      </c>
      <c r="R280" s="35" t="s">
        <v>227</v>
      </c>
      <c r="S280" s="22" t="s">
        <v>227</v>
      </c>
      <c r="T280" s="35"/>
      <c r="U280" s="37" t="s">
        <v>238</v>
      </c>
      <c r="V280" s="35" t="s">
        <v>227</v>
      </c>
      <c r="W280" s="22"/>
      <c r="X280" s="30"/>
      <c r="Y280" s="31">
        <v>87</v>
      </c>
      <c r="Z280" s="32" t="s">
        <v>227</v>
      </c>
    </row>
    <row r="281" spans="1:26" x14ac:dyDescent="0.25">
      <c r="A281" s="17"/>
      <c r="B281" s="42" t="s">
        <v>88</v>
      </c>
      <c r="C281" s="18" t="s">
        <v>227</v>
      </c>
      <c r="D281" s="15"/>
      <c r="E281" s="36" t="s">
        <v>238</v>
      </c>
      <c r="F281" s="15" t="s">
        <v>227</v>
      </c>
      <c r="G281" s="18" t="s">
        <v>227</v>
      </c>
      <c r="H281" s="15"/>
      <c r="I281" s="36" t="s">
        <v>238</v>
      </c>
      <c r="J281" s="15" t="s">
        <v>227</v>
      </c>
      <c r="K281" s="18" t="s">
        <v>227</v>
      </c>
      <c r="L281" s="14"/>
      <c r="M281" s="26">
        <v>2.8</v>
      </c>
      <c r="N281" s="15" t="s">
        <v>227</v>
      </c>
      <c r="O281" s="18" t="s">
        <v>227</v>
      </c>
      <c r="P281" s="14"/>
      <c r="Q281" s="26">
        <v>0.2</v>
      </c>
      <c r="R281" s="15" t="s">
        <v>227</v>
      </c>
      <c r="S281" s="18" t="s">
        <v>227</v>
      </c>
      <c r="T281" s="15"/>
      <c r="U281" s="36" t="s">
        <v>238</v>
      </c>
      <c r="V281" s="15" t="s">
        <v>227</v>
      </c>
      <c r="W281" s="18"/>
      <c r="X281" s="12"/>
      <c r="Y281" s="24">
        <v>3</v>
      </c>
      <c r="Z281" s="25" t="s">
        <v>227</v>
      </c>
    </row>
    <row r="282" spans="1:26" x14ac:dyDescent="0.25">
      <c r="A282" s="17"/>
      <c r="B282" s="20" t="s">
        <v>39</v>
      </c>
      <c r="C282" s="22" t="s">
        <v>227</v>
      </c>
      <c r="D282" s="35"/>
      <c r="E282" s="37" t="s">
        <v>238</v>
      </c>
      <c r="F282" s="35" t="s">
        <v>227</v>
      </c>
      <c r="G282" s="22" t="s">
        <v>227</v>
      </c>
      <c r="H282" s="35"/>
      <c r="I282" s="37" t="s">
        <v>238</v>
      </c>
      <c r="J282" s="35" t="s">
        <v>227</v>
      </c>
      <c r="K282" s="22" t="s">
        <v>227</v>
      </c>
      <c r="L282" s="33"/>
      <c r="M282" s="34">
        <v>6</v>
      </c>
      <c r="N282" s="35" t="s">
        <v>227</v>
      </c>
      <c r="O282" s="22" t="s">
        <v>227</v>
      </c>
      <c r="P282" s="33"/>
      <c r="Q282" s="34">
        <v>0.5</v>
      </c>
      <c r="R282" s="35" t="s">
        <v>227</v>
      </c>
      <c r="S282" s="22" t="s">
        <v>227</v>
      </c>
      <c r="T282" s="35"/>
      <c r="U282" s="37" t="s">
        <v>238</v>
      </c>
      <c r="V282" s="35" t="s">
        <v>227</v>
      </c>
      <c r="W282" s="22"/>
      <c r="X282" s="30"/>
      <c r="Y282" s="31">
        <v>6.5</v>
      </c>
      <c r="Z282" s="32" t="s">
        <v>227</v>
      </c>
    </row>
    <row r="283" spans="1:26" ht="15.75" thickBot="1" x14ac:dyDescent="0.3">
      <c r="A283" s="17"/>
      <c r="B283" s="42" t="s">
        <v>89</v>
      </c>
      <c r="C283" s="18" t="s">
        <v>227</v>
      </c>
      <c r="D283" s="15"/>
      <c r="E283" s="36" t="s">
        <v>238</v>
      </c>
      <c r="F283" s="15" t="s">
        <v>227</v>
      </c>
      <c r="G283" s="18" t="s">
        <v>227</v>
      </c>
      <c r="H283" s="15"/>
      <c r="I283" s="36" t="s">
        <v>238</v>
      </c>
      <c r="J283" s="15" t="s">
        <v>227</v>
      </c>
      <c r="K283" s="18" t="s">
        <v>227</v>
      </c>
      <c r="L283" s="14"/>
      <c r="M283" s="28">
        <v>1434.5</v>
      </c>
      <c r="N283" s="15" t="s">
        <v>227</v>
      </c>
      <c r="O283" s="18" t="s">
        <v>227</v>
      </c>
      <c r="P283" s="14"/>
      <c r="Q283" s="26">
        <v>53.5</v>
      </c>
      <c r="R283" s="15" t="s">
        <v>227</v>
      </c>
      <c r="S283" s="18" t="s">
        <v>227</v>
      </c>
      <c r="T283" s="15"/>
      <c r="U283" s="36" t="s">
        <v>238</v>
      </c>
      <c r="V283" s="15" t="s">
        <v>227</v>
      </c>
      <c r="W283" s="18"/>
      <c r="X283" s="12"/>
      <c r="Y283" s="27">
        <v>1488</v>
      </c>
      <c r="Z283" s="25" t="s">
        <v>227</v>
      </c>
    </row>
    <row r="284" spans="1:26" x14ac:dyDescent="0.25">
      <c r="A284" s="17"/>
      <c r="B284" s="38"/>
      <c r="C284" s="38" t="s">
        <v>227</v>
      </c>
      <c r="D284" s="39"/>
      <c r="E284" s="39"/>
      <c r="F284" s="38"/>
      <c r="G284" s="38" t="s">
        <v>227</v>
      </c>
      <c r="H284" s="39"/>
      <c r="I284" s="39"/>
      <c r="J284" s="38"/>
      <c r="K284" s="38" t="s">
        <v>227</v>
      </c>
      <c r="L284" s="39"/>
      <c r="M284" s="39"/>
      <c r="N284" s="38"/>
      <c r="O284" s="38" t="s">
        <v>227</v>
      </c>
      <c r="P284" s="39"/>
      <c r="Q284" s="39"/>
      <c r="R284" s="38"/>
      <c r="S284" s="38" t="s">
        <v>227</v>
      </c>
      <c r="T284" s="39"/>
      <c r="U284" s="39"/>
      <c r="V284" s="38"/>
      <c r="W284" s="38"/>
      <c r="X284" s="39"/>
      <c r="Y284" s="39"/>
      <c r="Z284" s="38"/>
    </row>
    <row r="285" spans="1:26" ht="15.75" thickBot="1" x14ac:dyDescent="0.3">
      <c r="A285" s="17"/>
      <c r="B285" s="20" t="s">
        <v>90</v>
      </c>
      <c r="C285" s="22" t="s">
        <v>227</v>
      </c>
      <c r="D285" s="33"/>
      <c r="E285" s="34">
        <v>49.1</v>
      </c>
      <c r="F285" s="35" t="s">
        <v>227</v>
      </c>
      <c r="G285" s="22" t="s">
        <v>227</v>
      </c>
      <c r="H285" s="35"/>
      <c r="I285" s="37" t="s">
        <v>238</v>
      </c>
      <c r="J285" s="35" t="s">
        <v>227</v>
      </c>
      <c r="K285" s="22" t="s">
        <v>227</v>
      </c>
      <c r="L285" s="33"/>
      <c r="M285" s="41">
        <v>3179.2</v>
      </c>
      <c r="N285" s="35" t="s">
        <v>227</v>
      </c>
      <c r="O285" s="22" t="s">
        <v>227</v>
      </c>
      <c r="P285" s="33"/>
      <c r="Q285" s="34">
        <v>315</v>
      </c>
      <c r="R285" s="35" t="s">
        <v>227</v>
      </c>
      <c r="S285" s="22" t="s">
        <v>227</v>
      </c>
      <c r="T285" s="33"/>
      <c r="U285" s="34" t="s">
        <v>854</v>
      </c>
      <c r="V285" s="35" t="s">
        <v>337</v>
      </c>
      <c r="W285" s="22"/>
      <c r="X285" s="30"/>
      <c r="Y285" s="40">
        <v>3257.6</v>
      </c>
      <c r="Z285" s="32" t="s">
        <v>227</v>
      </c>
    </row>
    <row r="286" spans="1:26" x14ac:dyDescent="0.25">
      <c r="A286" s="17"/>
      <c r="B286" s="38"/>
      <c r="C286" s="38" t="s">
        <v>227</v>
      </c>
      <c r="D286" s="39"/>
      <c r="E286" s="39"/>
      <c r="F286" s="38"/>
      <c r="G286" s="38" t="s">
        <v>227</v>
      </c>
      <c r="H286" s="39"/>
      <c r="I286" s="39"/>
      <c r="J286" s="38"/>
      <c r="K286" s="38" t="s">
        <v>227</v>
      </c>
      <c r="L286" s="39"/>
      <c r="M286" s="39"/>
      <c r="N286" s="38"/>
      <c r="O286" s="38" t="s">
        <v>227</v>
      </c>
      <c r="P286" s="39"/>
      <c r="Q286" s="39"/>
      <c r="R286" s="38"/>
      <c r="S286" s="38" t="s">
        <v>227</v>
      </c>
      <c r="T286" s="39"/>
      <c r="U286" s="39"/>
      <c r="V286" s="38"/>
      <c r="W286" s="38"/>
      <c r="X286" s="39"/>
      <c r="Y286" s="39"/>
      <c r="Z286" s="38"/>
    </row>
    <row r="287" spans="1:26" x14ac:dyDescent="0.25">
      <c r="A287" s="17"/>
      <c r="B287" s="42" t="s">
        <v>91</v>
      </c>
      <c r="C287" s="18" t="s">
        <v>227</v>
      </c>
      <c r="D287" s="4"/>
      <c r="E287" s="4"/>
      <c r="F287" s="4"/>
      <c r="G287" s="18" t="s">
        <v>227</v>
      </c>
      <c r="H287" s="4"/>
      <c r="I287" s="4"/>
      <c r="J287" s="4"/>
      <c r="K287" s="18" t="s">
        <v>227</v>
      </c>
      <c r="L287" s="4"/>
      <c r="M287" s="4"/>
      <c r="N287" s="4"/>
      <c r="O287" s="18" t="s">
        <v>227</v>
      </c>
      <c r="P287" s="4"/>
      <c r="Q287" s="51"/>
      <c r="R287" s="51"/>
      <c r="S287" s="51"/>
      <c r="T287" s="51"/>
      <c r="U287" s="51"/>
      <c r="V287" s="51"/>
      <c r="W287" s="51"/>
      <c r="X287" s="51"/>
      <c r="Y287" s="51"/>
      <c r="Z287" s="4"/>
    </row>
    <row r="288" spans="1:26" x14ac:dyDescent="0.25">
      <c r="A288" s="17"/>
      <c r="B288" s="20" t="s">
        <v>843</v>
      </c>
      <c r="C288" s="22" t="s">
        <v>227</v>
      </c>
      <c r="D288" s="35"/>
      <c r="E288" s="37" t="s">
        <v>238</v>
      </c>
      <c r="F288" s="35" t="s">
        <v>227</v>
      </c>
      <c r="G288" s="22" t="s">
        <v>227</v>
      </c>
      <c r="H288" s="35"/>
      <c r="I288" s="37" t="s">
        <v>238</v>
      </c>
      <c r="J288" s="35" t="s">
        <v>227</v>
      </c>
      <c r="K288" s="22" t="s">
        <v>227</v>
      </c>
      <c r="L288" s="33"/>
      <c r="M288" s="34">
        <v>481.5</v>
      </c>
      <c r="N288" s="35" t="s">
        <v>227</v>
      </c>
      <c r="O288" s="22" t="s">
        <v>227</v>
      </c>
      <c r="P288" s="33"/>
      <c r="Q288" s="34">
        <v>6.1</v>
      </c>
      <c r="R288" s="35" t="s">
        <v>227</v>
      </c>
      <c r="S288" s="22" t="s">
        <v>227</v>
      </c>
      <c r="T288" s="35"/>
      <c r="U288" s="37" t="s">
        <v>238</v>
      </c>
      <c r="V288" s="35" t="s">
        <v>227</v>
      </c>
      <c r="W288" s="22"/>
      <c r="X288" s="30"/>
      <c r="Y288" s="31">
        <v>487.6</v>
      </c>
      <c r="Z288" s="32" t="s">
        <v>227</v>
      </c>
    </row>
    <row r="289" spans="1:26" x14ac:dyDescent="0.25">
      <c r="A289" s="17"/>
      <c r="B289" s="42" t="s">
        <v>845</v>
      </c>
      <c r="C289" s="18" t="s">
        <v>227</v>
      </c>
      <c r="D289" s="14"/>
      <c r="E289" s="28">
        <v>2526.3000000000002</v>
      </c>
      <c r="F289" s="15" t="s">
        <v>227</v>
      </c>
      <c r="G289" s="18" t="s">
        <v>227</v>
      </c>
      <c r="H289" s="15"/>
      <c r="I289" s="36" t="s">
        <v>238</v>
      </c>
      <c r="J289" s="15" t="s">
        <v>227</v>
      </c>
      <c r="K289" s="18" t="s">
        <v>227</v>
      </c>
      <c r="L289" s="14"/>
      <c r="M289" s="28">
        <v>1452.8</v>
      </c>
      <c r="N289" s="15" t="s">
        <v>227</v>
      </c>
      <c r="O289" s="18" t="s">
        <v>227</v>
      </c>
      <c r="P289" s="14"/>
      <c r="Q289" s="28">
        <v>1143.2</v>
      </c>
      <c r="R289" s="15" t="s">
        <v>227</v>
      </c>
      <c r="S289" s="18" t="s">
        <v>227</v>
      </c>
      <c r="T289" s="14"/>
      <c r="U289" s="26" t="s">
        <v>855</v>
      </c>
      <c r="V289" s="15" t="s">
        <v>337</v>
      </c>
      <c r="W289" s="18"/>
      <c r="X289" s="25"/>
      <c r="Y289" s="89" t="s">
        <v>238</v>
      </c>
      <c r="Z289" s="25" t="s">
        <v>227</v>
      </c>
    </row>
    <row r="290" spans="1:26" x14ac:dyDescent="0.25">
      <c r="A290" s="17"/>
      <c r="B290" s="20" t="s">
        <v>841</v>
      </c>
      <c r="C290" s="22" t="s">
        <v>227</v>
      </c>
      <c r="D290" s="35"/>
      <c r="E290" s="37" t="s">
        <v>238</v>
      </c>
      <c r="F290" s="35" t="s">
        <v>227</v>
      </c>
      <c r="G290" s="22" t="s">
        <v>227</v>
      </c>
      <c r="H290" s="35"/>
      <c r="I290" s="37" t="s">
        <v>238</v>
      </c>
      <c r="J290" s="35" t="s">
        <v>227</v>
      </c>
      <c r="K290" s="22" t="s">
        <v>227</v>
      </c>
      <c r="L290" s="35"/>
      <c r="M290" s="37" t="s">
        <v>238</v>
      </c>
      <c r="N290" s="35" t="s">
        <v>227</v>
      </c>
      <c r="O290" s="22" t="s">
        <v>227</v>
      </c>
      <c r="P290" s="33"/>
      <c r="Q290" s="41">
        <v>1098</v>
      </c>
      <c r="R290" s="35" t="s">
        <v>227</v>
      </c>
      <c r="S290" s="22" t="s">
        <v>227</v>
      </c>
      <c r="T290" s="33"/>
      <c r="U290" s="34" t="s">
        <v>856</v>
      </c>
      <c r="V290" s="35" t="s">
        <v>337</v>
      </c>
      <c r="W290" s="22"/>
      <c r="X290" s="32"/>
      <c r="Y290" s="90" t="s">
        <v>238</v>
      </c>
      <c r="Z290" s="32" t="s">
        <v>227</v>
      </c>
    </row>
    <row r="291" spans="1:26" x14ac:dyDescent="0.25">
      <c r="A291" s="17"/>
      <c r="B291" s="42" t="s">
        <v>95</v>
      </c>
      <c r="C291" s="18" t="s">
        <v>227</v>
      </c>
      <c r="D291" s="15"/>
      <c r="E291" s="36" t="s">
        <v>238</v>
      </c>
      <c r="F291" s="15" t="s">
        <v>227</v>
      </c>
      <c r="G291" s="18" t="s">
        <v>227</v>
      </c>
      <c r="H291" s="15"/>
      <c r="I291" s="36" t="s">
        <v>238</v>
      </c>
      <c r="J291" s="15" t="s">
        <v>227</v>
      </c>
      <c r="K291" s="18" t="s">
        <v>227</v>
      </c>
      <c r="L291" s="14"/>
      <c r="M291" s="26">
        <v>110.4</v>
      </c>
      <c r="N291" s="15" t="s">
        <v>227</v>
      </c>
      <c r="O291" s="18" t="s">
        <v>227</v>
      </c>
      <c r="P291" s="14"/>
      <c r="Q291" s="26">
        <v>3.6</v>
      </c>
      <c r="R291" s="15" t="s">
        <v>227</v>
      </c>
      <c r="S291" s="18" t="s">
        <v>227</v>
      </c>
      <c r="T291" s="15"/>
      <c r="U291" s="36" t="s">
        <v>238</v>
      </c>
      <c r="V291" s="15" t="s">
        <v>227</v>
      </c>
      <c r="W291" s="18"/>
      <c r="X291" s="12"/>
      <c r="Y291" s="24">
        <v>114</v>
      </c>
      <c r="Z291" s="25" t="s">
        <v>227</v>
      </c>
    </row>
    <row r="292" spans="1:26" x14ac:dyDescent="0.25">
      <c r="A292" s="17"/>
      <c r="B292" s="20" t="s">
        <v>88</v>
      </c>
      <c r="C292" s="22" t="s">
        <v>227</v>
      </c>
      <c r="D292" s="35"/>
      <c r="E292" s="37" t="s">
        <v>238</v>
      </c>
      <c r="F292" s="35" t="s">
        <v>227</v>
      </c>
      <c r="G292" s="22" t="s">
        <v>227</v>
      </c>
      <c r="H292" s="35"/>
      <c r="I292" s="37" t="s">
        <v>238</v>
      </c>
      <c r="J292" s="35" t="s">
        <v>227</v>
      </c>
      <c r="K292" s="22" t="s">
        <v>227</v>
      </c>
      <c r="L292" s="33"/>
      <c r="M292" s="34">
        <v>113.6</v>
      </c>
      <c r="N292" s="35" t="s">
        <v>227</v>
      </c>
      <c r="O292" s="22" t="s">
        <v>227</v>
      </c>
      <c r="P292" s="33"/>
      <c r="Q292" s="34">
        <v>0.1</v>
      </c>
      <c r="R292" s="35" t="s">
        <v>227</v>
      </c>
      <c r="S292" s="22" t="s">
        <v>227</v>
      </c>
      <c r="T292" s="35"/>
      <c r="U292" s="37" t="s">
        <v>238</v>
      </c>
      <c r="V292" s="35" t="s">
        <v>227</v>
      </c>
      <c r="W292" s="22"/>
      <c r="X292" s="30"/>
      <c r="Y292" s="31">
        <v>113.7</v>
      </c>
      <c r="Z292" s="32" t="s">
        <v>227</v>
      </c>
    </row>
    <row r="293" spans="1:26" ht="15.75" thickBot="1" x14ac:dyDescent="0.3">
      <c r="A293" s="17"/>
      <c r="B293" s="42" t="s">
        <v>96</v>
      </c>
      <c r="C293" s="18" t="s">
        <v>227</v>
      </c>
      <c r="D293" s="15"/>
      <c r="E293" s="36" t="s">
        <v>238</v>
      </c>
      <c r="F293" s="15" t="s">
        <v>227</v>
      </c>
      <c r="G293" s="18" t="s">
        <v>227</v>
      </c>
      <c r="H293" s="15"/>
      <c r="I293" s="36" t="s">
        <v>238</v>
      </c>
      <c r="J293" s="15" t="s">
        <v>227</v>
      </c>
      <c r="K293" s="18" t="s">
        <v>227</v>
      </c>
      <c r="L293" s="14"/>
      <c r="M293" s="26">
        <v>56.3</v>
      </c>
      <c r="N293" s="15" t="s">
        <v>227</v>
      </c>
      <c r="O293" s="18" t="s">
        <v>227</v>
      </c>
      <c r="P293" s="15"/>
      <c r="Q293" s="36" t="s">
        <v>238</v>
      </c>
      <c r="R293" s="15" t="s">
        <v>227</v>
      </c>
      <c r="S293" s="18" t="s">
        <v>227</v>
      </c>
      <c r="T293" s="15"/>
      <c r="U293" s="36" t="s">
        <v>238</v>
      </c>
      <c r="V293" s="15" t="s">
        <v>227</v>
      </c>
      <c r="W293" s="18"/>
      <c r="X293" s="12"/>
      <c r="Y293" s="24">
        <v>56.3</v>
      </c>
      <c r="Z293" s="25" t="s">
        <v>227</v>
      </c>
    </row>
    <row r="294" spans="1:26" x14ac:dyDescent="0.25">
      <c r="A294" s="17"/>
      <c r="B294" s="38"/>
      <c r="C294" s="38" t="s">
        <v>227</v>
      </c>
      <c r="D294" s="39"/>
      <c r="E294" s="39"/>
      <c r="F294" s="38"/>
      <c r="G294" s="38" t="s">
        <v>227</v>
      </c>
      <c r="H294" s="39"/>
      <c r="I294" s="39"/>
      <c r="J294" s="38"/>
      <c r="K294" s="38" t="s">
        <v>227</v>
      </c>
      <c r="L294" s="39"/>
      <c r="M294" s="39"/>
      <c r="N294" s="38"/>
      <c r="O294" s="38" t="s">
        <v>227</v>
      </c>
      <c r="P294" s="39"/>
      <c r="Q294" s="39"/>
      <c r="R294" s="38"/>
      <c r="S294" s="38" t="s">
        <v>227</v>
      </c>
      <c r="T294" s="39"/>
      <c r="U294" s="39"/>
      <c r="V294" s="38"/>
      <c r="W294" s="38"/>
      <c r="X294" s="39"/>
      <c r="Y294" s="39"/>
      <c r="Z294" s="38"/>
    </row>
    <row r="295" spans="1:26" ht="15.75" thickBot="1" x14ac:dyDescent="0.3">
      <c r="A295" s="17"/>
      <c r="B295" s="20" t="s">
        <v>97</v>
      </c>
      <c r="C295" s="22" t="s">
        <v>227</v>
      </c>
      <c r="D295" s="33" t="s">
        <v>235</v>
      </c>
      <c r="E295" s="41">
        <v>2575.4</v>
      </c>
      <c r="F295" s="35" t="s">
        <v>227</v>
      </c>
      <c r="G295" s="22" t="s">
        <v>227</v>
      </c>
      <c r="H295" s="35" t="s">
        <v>235</v>
      </c>
      <c r="I295" s="37" t="s">
        <v>238</v>
      </c>
      <c r="J295" s="35" t="s">
        <v>227</v>
      </c>
      <c r="K295" s="22" t="s">
        <v>227</v>
      </c>
      <c r="L295" s="33" t="s">
        <v>235</v>
      </c>
      <c r="M295" s="41">
        <v>5393.8</v>
      </c>
      <c r="N295" s="35" t="s">
        <v>227</v>
      </c>
      <c r="O295" s="22" t="s">
        <v>227</v>
      </c>
      <c r="P295" s="33" t="s">
        <v>235</v>
      </c>
      <c r="Q295" s="41">
        <v>2566</v>
      </c>
      <c r="R295" s="35" t="s">
        <v>227</v>
      </c>
      <c r="S295" s="22" t="s">
        <v>227</v>
      </c>
      <c r="T295" s="33" t="s">
        <v>235</v>
      </c>
      <c r="U295" s="34" t="s">
        <v>857</v>
      </c>
      <c r="V295" s="35" t="s">
        <v>337</v>
      </c>
      <c r="W295" s="22"/>
      <c r="X295" s="30" t="s">
        <v>235</v>
      </c>
      <c r="Y295" s="40">
        <v>4029.2</v>
      </c>
      <c r="Z295" s="32" t="s">
        <v>227</v>
      </c>
    </row>
    <row r="296" spans="1:26" x14ac:dyDescent="0.25">
      <c r="A296" s="17"/>
      <c r="B296" s="38"/>
      <c r="C296" s="38" t="s">
        <v>227</v>
      </c>
      <c r="D296" s="39"/>
      <c r="E296" s="39"/>
      <c r="F296" s="38"/>
      <c r="G296" s="38" t="s">
        <v>227</v>
      </c>
      <c r="H296" s="39"/>
      <c r="I296" s="39"/>
      <c r="J296" s="38"/>
      <c r="K296" s="38" t="s">
        <v>227</v>
      </c>
      <c r="L296" s="39"/>
      <c r="M296" s="39"/>
      <c r="N296" s="38"/>
      <c r="O296" s="38" t="s">
        <v>227</v>
      </c>
      <c r="P296" s="39"/>
      <c r="Q296" s="39"/>
      <c r="R296" s="38"/>
      <c r="S296" s="38" t="s">
        <v>227</v>
      </c>
      <c r="T296" s="39"/>
      <c r="U296" s="39"/>
      <c r="V296" s="38"/>
      <c r="W296" s="38"/>
      <c r="X296" s="39"/>
      <c r="Y296" s="39"/>
      <c r="Z296" s="38"/>
    </row>
    <row r="297" spans="1:26" x14ac:dyDescent="0.25">
      <c r="A297" s="17"/>
      <c r="B297" s="118" t="s">
        <v>849</v>
      </c>
      <c r="C297" s="18" t="s">
        <v>227</v>
      </c>
      <c r="D297" s="4"/>
      <c r="E297" s="4"/>
      <c r="F297" s="4"/>
      <c r="G297" s="18" t="s">
        <v>227</v>
      </c>
      <c r="H297" s="4"/>
      <c r="I297" s="4"/>
      <c r="J297" s="4"/>
      <c r="K297" s="18" t="s">
        <v>227</v>
      </c>
      <c r="L297" s="4"/>
      <c r="M297" s="4"/>
      <c r="N297" s="4"/>
      <c r="O297" s="18" t="s">
        <v>227</v>
      </c>
      <c r="P297" s="4"/>
      <c r="Q297" s="51"/>
      <c r="R297" s="51"/>
      <c r="S297" s="51"/>
      <c r="T297" s="51"/>
      <c r="U297" s="51"/>
      <c r="V297" s="51"/>
      <c r="W297" s="51"/>
      <c r="X297" s="51"/>
      <c r="Y297" s="51"/>
      <c r="Z297" s="4"/>
    </row>
    <row r="298" spans="1:26" x14ac:dyDescent="0.25">
      <c r="A298" s="17"/>
      <c r="B298" s="20" t="s">
        <v>98</v>
      </c>
      <c r="C298" s="22" t="s">
        <v>227</v>
      </c>
      <c r="D298" s="21"/>
      <c r="E298" s="21"/>
      <c r="F298" s="21"/>
      <c r="G298" s="22" t="s">
        <v>227</v>
      </c>
      <c r="H298" s="21"/>
      <c r="I298" s="21"/>
      <c r="J298" s="21"/>
      <c r="K298" s="22" t="s">
        <v>227</v>
      </c>
      <c r="L298" s="21"/>
      <c r="M298" s="21"/>
      <c r="N298" s="21"/>
      <c r="O298" s="22" t="s">
        <v>227</v>
      </c>
      <c r="P298" s="21"/>
      <c r="Q298" s="119"/>
      <c r="R298" s="119"/>
      <c r="S298" s="119"/>
      <c r="T298" s="119"/>
      <c r="U298" s="119"/>
      <c r="V298" s="119"/>
      <c r="W298" s="119"/>
      <c r="X298" s="119"/>
      <c r="Y298" s="119"/>
      <c r="Z298" s="21"/>
    </row>
    <row r="299" spans="1:26" x14ac:dyDescent="0.25">
      <c r="A299" s="17"/>
      <c r="B299" s="42" t="s">
        <v>99</v>
      </c>
      <c r="C299" s="18" t="s">
        <v>227</v>
      </c>
      <c r="D299" s="15" t="s">
        <v>235</v>
      </c>
      <c r="E299" s="36" t="s">
        <v>238</v>
      </c>
      <c r="F299" s="15" t="s">
        <v>227</v>
      </c>
      <c r="G299" s="18" t="s">
        <v>227</v>
      </c>
      <c r="H299" s="15" t="s">
        <v>235</v>
      </c>
      <c r="I299" s="36" t="s">
        <v>238</v>
      </c>
      <c r="J299" s="15" t="s">
        <v>227</v>
      </c>
      <c r="K299" s="18" t="s">
        <v>227</v>
      </c>
      <c r="L299" s="14" t="s">
        <v>235</v>
      </c>
      <c r="M299" s="26">
        <v>19.3</v>
      </c>
      <c r="N299" s="15" t="s">
        <v>227</v>
      </c>
      <c r="O299" s="18" t="s">
        <v>227</v>
      </c>
      <c r="P299" s="15" t="s">
        <v>235</v>
      </c>
      <c r="Q299" s="36" t="s">
        <v>238</v>
      </c>
      <c r="R299" s="15" t="s">
        <v>227</v>
      </c>
      <c r="S299" s="18" t="s">
        <v>227</v>
      </c>
      <c r="T299" s="15" t="s">
        <v>235</v>
      </c>
      <c r="U299" s="36" t="s">
        <v>238</v>
      </c>
      <c r="V299" s="15" t="s">
        <v>227</v>
      </c>
      <c r="W299" s="18"/>
      <c r="X299" s="12" t="s">
        <v>235</v>
      </c>
      <c r="Y299" s="24">
        <v>19.3</v>
      </c>
      <c r="Z299" s="25" t="s">
        <v>227</v>
      </c>
    </row>
    <row r="300" spans="1:26" x14ac:dyDescent="0.25">
      <c r="A300" s="17"/>
      <c r="B300" s="20" t="s">
        <v>100</v>
      </c>
      <c r="C300" s="22" t="s">
        <v>227</v>
      </c>
      <c r="D300" s="35"/>
      <c r="E300" s="37" t="s">
        <v>238</v>
      </c>
      <c r="F300" s="35" t="s">
        <v>227</v>
      </c>
      <c r="G300" s="22" t="s">
        <v>227</v>
      </c>
      <c r="H300" s="35"/>
      <c r="I300" s="37" t="s">
        <v>238</v>
      </c>
      <c r="J300" s="35" t="s">
        <v>227</v>
      </c>
      <c r="K300" s="22" t="s">
        <v>227</v>
      </c>
      <c r="L300" s="33"/>
      <c r="M300" s="34">
        <v>160.5</v>
      </c>
      <c r="N300" s="35" t="s">
        <v>227</v>
      </c>
      <c r="O300" s="22" t="s">
        <v>227</v>
      </c>
      <c r="P300" s="33"/>
      <c r="Q300" s="34">
        <v>2.4</v>
      </c>
      <c r="R300" s="35" t="s">
        <v>227</v>
      </c>
      <c r="S300" s="22" t="s">
        <v>227</v>
      </c>
      <c r="T300" s="35"/>
      <c r="U300" s="37" t="s">
        <v>238</v>
      </c>
      <c r="V300" s="35" t="s">
        <v>227</v>
      </c>
      <c r="W300" s="22"/>
      <c r="X300" s="30"/>
      <c r="Y300" s="31">
        <v>162.9</v>
      </c>
      <c r="Z300" s="32" t="s">
        <v>227</v>
      </c>
    </row>
    <row r="301" spans="1:26" x14ac:dyDescent="0.25">
      <c r="A301" s="17"/>
      <c r="B301" s="42" t="s">
        <v>850</v>
      </c>
      <c r="C301" s="18" t="s">
        <v>227</v>
      </c>
      <c r="D301" s="15"/>
      <c r="E301" s="36" t="s">
        <v>238</v>
      </c>
      <c r="F301" s="15" t="s">
        <v>227</v>
      </c>
      <c r="G301" s="18" t="s">
        <v>227</v>
      </c>
      <c r="H301" s="15"/>
      <c r="I301" s="36" t="s">
        <v>238</v>
      </c>
      <c r="J301" s="15" t="s">
        <v>227</v>
      </c>
      <c r="K301" s="18" t="s">
        <v>227</v>
      </c>
      <c r="L301" s="14"/>
      <c r="M301" s="26">
        <v>285.7</v>
      </c>
      <c r="N301" s="15" t="s">
        <v>227</v>
      </c>
      <c r="O301" s="18" t="s">
        <v>227</v>
      </c>
      <c r="P301" s="15"/>
      <c r="Q301" s="36" t="s">
        <v>238</v>
      </c>
      <c r="R301" s="15" t="s">
        <v>227</v>
      </c>
      <c r="S301" s="18" t="s">
        <v>227</v>
      </c>
      <c r="T301" s="14"/>
      <c r="U301" s="26" t="s">
        <v>854</v>
      </c>
      <c r="V301" s="15" t="s">
        <v>337</v>
      </c>
      <c r="W301" s="18"/>
      <c r="X301" s="25"/>
      <c r="Y301" s="89" t="s">
        <v>238</v>
      </c>
      <c r="Z301" s="25" t="s">
        <v>227</v>
      </c>
    </row>
    <row r="302" spans="1:26" ht="25.5" x14ac:dyDescent="0.25">
      <c r="A302" s="17"/>
      <c r="B302" s="20" t="s">
        <v>101</v>
      </c>
      <c r="C302" s="22" t="s">
        <v>227</v>
      </c>
      <c r="D302" s="33"/>
      <c r="E302" s="34">
        <v>12.3</v>
      </c>
      <c r="F302" s="35" t="s">
        <v>227</v>
      </c>
      <c r="G302" s="22" t="s">
        <v>227</v>
      </c>
      <c r="H302" s="35"/>
      <c r="I302" s="37" t="s">
        <v>238</v>
      </c>
      <c r="J302" s="35" t="s">
        <v>227</v>
      </c>
      <c r="K302" s="22" t="s">
        <v>227</v>
      </c>
      <c r="L302" s="33"/>
      <c r="M302" s="34">
        <v>313.10000000000002</v>
      </c>
      <c r="N302" s="35" t="s">
        <v>227</v>
      </c>
      <c r="O302" s="22" t="s">
        <v>227</v>
      </c>
      <c r="P302" s="33"/>
      <c r="Q302" s="34">
        <v>3.1</v>
      </c>
      <c r="R302" s="35" t="s">
        <v>227</v>
      </c>
      <c r="S302" s="22" t="s">
        <v>227</v>
      </c>
      <c r="T302" s="35"/>
      <c r="U302" s="37" t="s">
        <v>238</v>
      </c>
      <c r="V302" s="35" t="s">
        <v>227</v>
      </c>
      <c r="W302" s="22"/>
      <c r="X302" s="30"/>
      <c r="Y302" s="31">
        <v>328.5</v>
      </c>
      <c r="Z302" s="32" t="s">
        <v>227</v>
      </c>
    </row>
    <row r="303" spans="1:26" x14ac:dyDescent="0.25">
      <c r="A303" s="17"/>
      <c r="B303" s="42" t="s">
        <v>102</v>
      </c>
      <c r="C303" s="18" t="s">
        <v>227</v>
      </c>
      <c r="D303" s="15"/>
      <c r="E303" s="36" t="s">
        <v>238</v>
      </c>
      <c r="F303" s="15" t="s">
        <v>227</v>
      </c>
      <c r="G303" s="18" t="s">
        <v>227</v>
      </c>
      <c r="H303" s="15"/>
      <c r="I303" s="36" t="s">
        <v>238</v>
      </c>
      <c r="J303" s="15" t="s">
        <v>227</v>
      </c>
      <c r="K303" s="18" t="s">
        <v>227</v>
      </c>
      <c r="L303" s="14"/>
      <c r="M303" s="26">
        <v>173</v>
      </c>
      <c r="N303" s="15" t="s">
        <v>227</v>
      </c>
      <c r="O303" s="18" t="s">
        <v>227</v>
      </c>
      <c r="P303" s="15"/>
      <c r="Q303" s="36" t="s">
        <v>238</v>
      </c>
      <c r="R303" s="15" t="s">
        <v>227</v>
      </c>
      <c r="S303" s="18" t="s">
        <v>227</v>
      </c>
      <c r="T303" s="15"/>
      <c r="U303" s="36" t="s">
        <v>238</v>
      </c>
      <c r="V303" s="15" t="s">
        <v>227</v>
      </c>
      <c r="W303" s="18"/>
      <c r="X303" s="12"/>
      <c r="Y303" s="24">
        <v>173</v>
      </c>
      <c r="Z303" s="25" t="s">
        <v>227</v>
      </c>
    </row>
    <row r="304" spans="1:26" x14ac:dyDescent="0.25">
      <c r="A304" s="17"/>
      <c r="B304" s="20" t="s">
        <v>103</v>
      </c>
      <c r="C304" s="22" t="s">
        <v>227</v>
      </c>
      <c r="D304" s="35"/>
      <c r="E304" s="37" t="s">
        <v>238</v>
      </c>
      <c r="F304" s="35" t="s">
        <v>227</v>
      </c>
      <c r="G304" s="22" t="s">
        <v>227</v>
      </c>
      <c r="H304" s="35"/>
      <c r="I304" s="37" t="s">
        <v>238</v>
      </c>
      <c r="J304" s="35" t="s">
        <v>227</v>
      </c>
      <c r="K304" s="22" t="s">
        <v>227</v>
      </c>
      <c r="L304" s="33"/>
      <c r="M304" s="34">
        <v>113.1</v>
      </c>
      <c r="N304" s="35" t="s">
        <v>227</v>
      </c>
      <c r="O304" s="22" t="s">
        <v>227</v>
      </c>
      <c r="P304" s="35"/>
      <c r="Q304" s="37" t="s">
        <v>238</v>
      </c>
      <c r="R304" s="35" t="s">
        <v>227</v>
      </c>
      <c r="S304" s="22" t="s">
        <v>227</v>
      </c>
      <c r="T304" s="35"/>
      <c r="U304" s="37" t="s">
        <v>238</v>
      </c>
      <c r="V304" s="35" t="s">
        <v>227</v>
      </c>
      <c r="W304" s="22"/>
      <c r="X304" s="30"/>
      <c r="Y304" s="31">
        <v>113.1</v>
      </c>
      <c r="Z304" s="32" t="s">
        <v>227</v>
      </c>
    </row>
    <row r="305" spans="1:26" ht="15.75" thickBot="1" x14ac:dyDescent="0.3">
      <c r="A305" s="17"/>
      <c r="B305" s="42" t="s">
        <v>39</v>
      </c>
      <c r="C305" s="18" t="s">
        <v>227</v>
      </c>
      <c r="D305" s="15"/>
      <c r="E305" s="36" t="s">
        <v>238</v>
      </c>
      <c r="F305" s="15" t="s">
        <v>227</v>
      </c>
      <c r="G305" s="18" t="s">
        <v>227</v>
      </c>
      <c r="H305" s="15"/>
      <c r="I305" s="36" t="s">
        <v>238</v>
      </c>
      <c r="J305" s="15" t="s">
        <v>227</v>
      </c>
      <c r="K305" s="18" t="s">
        <v>227</v>
      </c>
      <c r="L305" s="14"/>
      <c r="M305" s="26">
        <v>101.3</v>
      </c>
      <c r="N305" s="15" t="s">
        <v>227</v>
      </c>
      <c r="O305" s="18" t="s">
        <v>227</v>
      </c>
      <c r="P305" s="14"/>
      <c r="Q305" s="26">
        <v>2.6</v>
      </c>
      <c r="R305" s="15" t="s">
        <v>227</v>
      </c>
      <c r="S305" s="18" t="s">
        <v>227</v>
      </c>
      <c r="T305" s="15"/>
      <c r="U305" s="36" t="s">
        <v>238</v>
      </c>
      <c r="V305" s="15" t="s">
        <v>227</v>
      </c>
      <c r="W305" s="18"/>
      <c r="X305" s="12"/>
      <c r="Y305" s="24">
        <v>103.9</v>
      </c>
      <c r="Z305" s="25" t="s">
        <v>227</v>
      </c>
    </row>
    <row r="306" spans="1:26" x14ac:dyDescent="0.25">
      <c r="A306" s="17"/>
      <c r="B306" s="38"/>
      <c r="C306" s="38" t="s">
        <v>227</v>
      </c>
      <c r="D306" s="39"/>
      <c r="E306" s="39"/>
      <c r="F306" s="38"/>
      <c r="G306" s="38" t="s">
        <v>227</v>
      </c>
      <c r="H306" s="39"/>
      <c r="I306" s="39"/>
      <c r="J306" s="38"/>
      <c r="K306" s="38" t="s">
        <v>227</v>
      </c>
      <c r="L306" s="39"/>
      <c r="M306" s="39"/>
      <c r="N306" s="38"/>
      <c r="O306" s="38" t="s">
        <v>227</v>
      </c>
      <c r="P306" s="39"/>
      <c r="Q306" s="39"/>
      <c r="R306" s="38"/>
      <c r="S306" s="38" t="s">
        <v>227</v>
      </c>
      <c r="T306" s="39"/>
      <c r="U306" s="39"/>
      <c r="V306" s="38"/>
      <c r="W306" s="38"/>
      <c r="X306" s="39"/>
      <c r="Y306" s="39"/>
      <c r="Z306" s="38"/>
    </row>
    <row r="307" spans="1:26" ht="15.75" thickBot="1" x14ac:dyDescent="0.3">
      <c r="A307" s="17"/>
      <c r="B307" s="20" t="s">
        <v>104</v>
      </c>
      <c r="C307" s="22" t="s">
        <v>227</v>
      </c>
      <c r="D307" s="33"/>
      <c r="E307" s="34">
        <v>12.3</v>
      </c>
      <c r="F307" s="35" t="s">
        <v>227</v>
      </c>
      <c r="G307" s="22" t="s">
        <v>227</v>
      </c>
      <c r="H307" s="35"/>
      <c r="I307" s="37" t="s">
        <v>238</v>
      </c>
      <c r="J307" s="35" t="s">
        <v>227</v>
      </c>
      <c r="K307" s="22" t="s">
        <v>227</v>
      </c>
      <c r="L307" s="33"/>
      <c r="M307" s="41">
        <v>1166</v>
      </c>
      <c r="N307" s="35" t="s">
        <v>227</v>
      </c>
      <c r="O307" s="22" t="s">
        <v>227</v>
      </c>
      <c r="P307" s="33"/>
      <c r="Q307" s="34">
        <v>8.1</v>
      </c>
      <c r="R307" s="35" t="s">
        <v>227</v>
      </c>
      <c r="S307" s="22" t="s">
        <v>227</v>
      </c>
      <c r="T307" s="33"/>
      <c r="U307" s="34" t="s">
        <v>854</v>
      </c>
      <c r="V307" s="35" t="s">
        <v>337</v>
      </c>
      <c r="W307" s="22"/>
      <c r="X307" s="30"/>
      <c r="Y307" s="31">
        <v>900.7</v>
      </c>
      <c r="Z307" s="32" t="s">
        <v>227</v>
      </c>
    </row>
    <row r="308" spans="1:26" x14ac:dyDescent="0.25">
      <c r="A308" s="17"/>
      <c r="B308" s="38"/>
      <c r="C308" s="38" t="s">
        <v>227</v>
      </c>
      <c r="D308" s="39"/>
      <c r="E308" s="39"/>
      <c r="F308" s="38"/>
      <c r="G308" s="38" t="s">
        <v>227</v>
      </c>
      <c r="H308" s="39"/>
      <c r="I308" s="39"/>
      <c r="J308" s="38"/>
      <c r="K308" s="38" t="s">
        <v>227</v>
      </c>
      <c r="L308" s="39"/>
      <c r="M308" s="39"/>
      <c r="N308" s="38"/>
      <c r="O308" s="38" t="s">
        <v>227</v>
      </c>
      <c r="P308" s="39"/>
      <c r="Q308" s="39"/>
      <c r="R308" s="38"/>
      <c r="S308" s="38" t="s">
        <v>227</v>
      </c>
      <c r="T308" s="39"/>
      <c r="U308" s="39"/>
      <c r="V308" s="38"/>
      <c r="W308" s="38"/>
      <c r="X308" s="39"/>
      <c r="Y308" s="39"/>
      <c r="Z308" s="38"/>
    </row>
    <row r="309" spans="1:26" x14ac:dyDescent="0.25">
      <c r="A309" s="17"/>
      <c r="B309" s="42" t="s">
        <v>105</v>
      </c>
      <c r="C309" s="18" t="s">
        <v>227</v>
      </c>
      <c r="D309" s="4"/>
      <c r="E309" s="4"/>
      <c r="F309" s="4"/>
      <c r="G309" s="18" t="s">
        <v>227</v>
      </c>
      <c r="H309" s="4"/>
      <c r="I309" s="4"/>
      <c r="J309" s="4"/>
      <c r="K309" s="18" t="s">
        <v>227</v>
      </c>
      <c r="L309" s="4"/>
      <c r="M309" s="4"/>
      <c r="N309" s="4"/>
      <c r="O309" s="18" t="s">
        <v>227</v>
      </c>
      <c r="P309" s="4"/>
      <c r="Q309" s="51"/>
      <c r="R309" s="51"/>
      <c r="S309" s="51"/>
      <c r="T309" s="51"/>
      <c r="U309" s="51"/>
      <c r="V309" s="51"/>
      <c r="W309" s="51"/>
      <c r="X309" s="51"/>
      <c r="Y309" s="51"/>
      <c r="Z309" s="4"/>
    </row>
    <row r="310" spans="1:26" x14ac:dyDescent="0.25">
      <c r="A310" s="17"/>
      <c r="B310" s="20" t="s">
        <v>106</v>
      </c>
      <c r="C310" s="22" t="s">
        <v>227</v>
      </c>
      <c r="D310" s="35"/>
      <c r="E310" s="37" t="s">
        <v>238</v>
      </c>
      <c r="F310" s="35" t="s">
        <v>227</v>
      </c>
      <c r="G310" s="22" t="s">
        <v>227</v>
      </c>
      <c r="H310" s="35"/>
      <c r="I310" s="37" t="s">
        <v>238</v>
      </c>
      <c r="J310" s="35" t="s">
        <v>227</v>
      </c>
      <c r="K310" s="22" t="s">
        <v>227</v>
      </c>
      <c r="L310" s="35"/>
      <c r="M310" s="37" t="s">
        <v>238</v>
      </c>
      <c r="N310" s="35" t="s">
        <v>227</v>
      </c>
      <c r="O310" s="22" t="s">
        <v>227</v>
      </c>
      <c r="P310" s="35"/>
      <c r="Q310" s="37" t="s">
        <v>238</v>
      </c>
      <c r="R310" s="35" t="s">
        <v>227</v>
      </c>
      <c r="S310" s="22" t="s">
        <v>227</v>
      </c>
      <c r="T310" s="35"/>
      <c r="U310" s="37" t="s">
        <v>238</v>
      </c>
      <c r="V310" s="35" t="s">
        <v>227</v>
      </c>
      <c r="W310" s="22"/>
      <c r="X310" s="32"/>
      <c r="Y310" s="90" t="s">
        <v>238</v>
      </c>
      <c r="Z310" s="32" t="s">
        <v>227</v>
      </c>
    </row>
    <row r="311" spans="1:26" x14ac:dyDescent="0.25">
      <c r="A311" s="17"/>
      <c r="B311" s="42" t="s">
        <v>850</v>
      </c>
      <c r="C311" s="18" t="s">
        <v>227</v>
      </c>
      <c r="D311" s="15"/>
      <c r="E311" s="36" t="s">
        <v>238</v>
      </c>
      <c r="F311" s="15" t="s">
        <v>227</v>
      </c>
      <c r="G311" s="18" t="s">
        <v>227</v>
      </c>
      <c r="H311" s="15"/>
      <c r="I311" s="36" t="s">
        <v>238</v>
      </c>
      <c r="J311" s="15" t="s">
        <v>227</v>
      </c>
      <c r="K311" s="18" t="s">
        <v>227</v>
      </c>
      <c r="L311" s="14"/>
      <c r="M311" s="28">
        <v>1098</v>
      </c>
      <c r="N311" s="15" t="s">
        <v>227</v>
      </c>
      <c r="O311" s="18" t="s">
        <v>227</v>
      </c>
      <c r="P311" s="15"/>
      <c r="Q311" s="36" t="s">
        <v>238</v>
      </c>
      <c r="R311" s="15" t="s">
        <v>227</v>
      </c>
      <c r="S311" s="18" t="s">
        <v>227</v>
      </c>
      <c r="T311" s="14"/>
      <c r="U311" s="26" t="s">
        <v>856</v>
      </c>
      <c r="V311" s="15" t="s">
        <v>337</v>
      </c>
      <c r="W311" s="18"/>
      <c r="X311" s="25"/>
      <c r="Y311" s="89" t="s">
        <v>238</v>
      </c>
      <c r="Z311" s="25" t="s">
        <v>227</v>
      </c>
    </row>
    <row r="312" spans="1:26" x14ac:dyDescent="0.25">
      <c r="A312" s="17"/>
      <c r="B312" s="20" t="s">
        <v>107</v>
      </c>
      <c r="C312" s="22" t="s">
        <v>227</v>
      </c>
      <c r="D312" s="35"/>
      <c r="E312" s="37" t="s">
        <v>238</v>
      </c>
      <c r="F312" s="35" t="s">
        <v>227</v>
      </c>
      <c r="G312" s="22" t="s">
        <v>227</v>
      </c>
      <c r="H312" s="35"/>
      <c r="I312" s="37" t="s">
        <v>238</v>
      </c>
      <c r="J312" s="35" t="s">
        <v>227</v>
      </c>
      <c r="K312" s="22" t="s">
        <v>227</v>
      </c>
      <c r="L312" s="33"/>
      <c r="M312" s="34">
        <v>118.5</v>
      </c>
      <c r="N312" s="35" t="s">
        <v>227</v>
      </c>
      <c r="O312" s="22" t="s">
        <v>227</v>
      </c>
      <c r="P312" s="33"/>
      <c r="Q312" s="34">
        <v>3.2</v>
      </c>
      <c r="R312" s="35" t="s">
        <v>227</v>
      </c>
      <c r="S312" s="22" t="s">
        <v>227</v>
      </c>
      <c r="T312" s="35"/>
      <c r="U312" s="37" t="s">
        <v>238</v>
      </c>
      <c r="V312" s="35" t="s">
        <v>227</v>
      </c>
      <c r="W312" s="22"/>
      <c r="X312" s="30"/>
      <c r="Y312" s="31">
        <v>121.7</v>
      </c>
      <c r="Z312" s="32" t="s">
        <v>227</v>
      </c>
    </row>
    <row r="313" spans="1:26" ht="15.75" thickBot="1" x14ac:dyDescent="0.3">
      <c r="A313" s="17"/>
      <c r="B313" s="42" t="s">
        <v>102</v>
      </c>
      <c r="C313" s="18" t="s">
        <v>227</v>
      </c>
      <c r="D313" s="15"/>
      <c r="E313" s="36" t="s">
        <v>238</v>
      </c>
      <c r="F313" s="15" t="s">
        <v>227</v>
      </c>
      <c r="G313" s="18" t="s">
        <v>227</v>
      </c>
      <c r="H313" s="15"/>
      <c r="I313" s="36" t="s">
        <v>238</v>
      </c>
      <c r="J313" s="15" t="s">
        <v>227</v>
      </c>
      <c r="K313" s="18" t="s">
        <v>227</v>
      </c>
      <c r="L313" s="14"/>
      <c r="M313" s="26">
        <v>443.7</v>
      </c>
      <c r="N313" s="15" t="s">
        <v>227</v>
      </c>
      <c r="O313" s="18" t="s">
        <v>227</v>
      </c>
      <c r="P313" s="15"/>
      <c r="Q313" s="36" t="s">
        <v>238</v>
      </c>
      <c r="R313" s="15" t="s">
        <v>227</v>
      </c>
      <c r="S313" s="18" t="s">
        <v>227</v>
      </c>
      <c r="T313" s="15"/>
      <c r="U313" s="36" t="s">
        <v>238</v>
      </c>
      <c r="V313" s="15" t="s">
        <v>227</v>
      </c>
      <c r="W313" s="18"/>
      <c r="X313" s="12"/>
      <c r="Y313" s="24">
        <v>443.7</v>
      </c>
      <c r="Z313" s="25" t="s">
        <v>227</v>
      </c>
    </row>
    <row r="314" spans="1:26" x14ac:dyDescent="0.25">
      <c r="A314" s="17"/>
      <c r="B314" s="38"/>
      <c r="C314" s="38" t="s">
        <v>227</v>
      </c>
      <c r="D314" s="39"/>
      <c r="E314" s="39"/>
      <c r="F314" s="38"/>
      <c r="G314" s="38" t="s">
        <v>227</v>
      </c>
      <c r="H314" s="39"/>
      <c r="I314" s="39"/>
      <c r="J314" s="38"/>
      <c r="K314" s="38" t="s">
        <v>227</v>
      </c>
      <c r="L314" s="39"/>
      <c r="M314" s="39"/>
      <c r="N314" s="38"/>
      <c r="O314" s="38" t="s">
        <v>227</v>
      </c>
      <c r="P314" s="39"/>
      <c r="Q314" s="39"/>
      <c r="R314" s="38"/>
      <c r="S314" s="38" t="s">
        <v>227</v>
      </c>
      <c r="T314" s="39"/>
      <c r="U314" s="39"/>
      <c r="V314" s="38"/>
      <c r="W314" s="38"/>
      <c r="X314" s="39"/>
      <c r="Y314" s="39"/>
      <c r="Z314" s="38"/>
    </row>
    <row r="315" spans="1:26" ht="15.75" thickBot="1" x14ac:dyDescent="0.3">
      <c r="A315" s="17"/>
      <c r="B315" s="20" t="s">
        <v>108</v>
      </c>
      <c r="C315" s="22" t="s">
        <v>227</v>
      </c>
      <c r="D315" s="33"/>
      <c r="E315" s="34">
        <v>12.3</v>
      </c>
      <c r="F315" s="35" t="s">
        <v>227</v>
      </c>
      <c r="G315" s="22" t="s">
        <v>227</v>
      </c>
      <c r="H315" s="35"/>
      <c r="I315" s="37" t="s">
        <v>238</v>
      </c>
      <c r="J315" s="35" t="s">
        <v>227</v>
      </c>
      <c r="K315" s="22" t="s">
        <v>227</v>
      </c>
      <c r="L315" s="33"/>
      <c r="M315" s="41">
        <v>2826.2</v>
      </c>
      <c r="N315" s="35" t="s">
        <v>227</v>
      </c>
      <c r="O315" s="22" t="s">
        <v>227</v>
      </c>
      <c r="P315" s="33"/>
      <c r="Q315" s="34">
        <v>11.3</v>
      </c>
      <c r="R315" s="35" t="s">
        <v>227</v>
      </c>
      <c r="S315" s="22" t="s">
        <v>227</v>
      </c>
      <c r="T315" s="33"/>
      <c r="U315" s="34" t="s">
        <v>858</v>
      </c>
      <c r="V315" s="35" t="s">
        <v>337</v>
      </c>
      <c r="W315" s="22"/>
      <c r="X315" s="30"/>
      <c r="Y315" s="40">
        <v>1466.1</v>
      </c>
      <c r="Z315" s="32" t="s">
        <v>227</v>
      </c>
    </row>
    <row r="316" spans="1:26" x14ac:dyDescent="0.25">
      <c r="A316" s="17"/>
      <c r="B316" s="38"/>
      <c r="C316" s="38" t="s">
        <v>227</v>
      </c>
      <c r="D316" s="39"/>
      <c r="E316" s="39"/>
      <c r="F316" s="38"/>
      <c r="G316" s="38" t="s">
        <v>227</v>
      </c>
      <c r="H316" s="39"/>
      <c r="I316" s="39"/>
      <c r="J316" s="38"/>
      <c r="K316" s="38" t="s">
        <v>227</v>
      </c>
      <c r="L316" s="39"/>
      <c r="M316" s="39"/>
      <c r="N316" s="38"/>
      <c r="O316" s="38" t="s">
        <v>227</v>
      </c>
      <c r="P316" s="39"/>
      <c r="Q316" s="39"/>
      <c r="R316" s="38"/>
      <c r="S316" s="38" t="s">
        <v>227</v>
      </c>
      <c r="T316" s="39"/>
      <c r="U316" s="39"/>
      <c r="V316" s="38"/>
      <c r="W316" s="38"/>
      <c r="X316" s="39"/>
      <c r="Y316" s="39"/>
      <c r="Z316" s="38"/>
    </row>
    <row r="317" spans="1:26" ht="15.75" thickBot="1" x14ac:dyDescent="0.3">
      <c r="A317" s="17"/>
      <c r="B317" s="42" t="s">
        <v>852</v>
      </c>
      <c r="C317" s="18" t="s">
        <v>227</v>
      </c>
      <c r="D317" s="14"/>
      <c r="E317" s="28">
        <v>2563.1</v>
      </c>
      <c r="F317" s="15" t="s">
        <v>227</v>
      </c>
      <c r="G317" s="18" t="s">
        <v>227</v>
      </c>
      <c r="H317" s="15"/>
      <c r="I317" s="36" t="s">
        <v>238</v>
      </c>
      <c r="J317" s="15" t="s">
        <v>227</v>
      </c>
      <c r="K317" s="18" t="s">
        <v>227</v>
      </c>
      <c r="L317" s="14"/>
      <c r="M317" s="28">
        <v>2567.6</v>
      </c>
      <c r="N317" s="15" t="s">
        <v>227</v>
      </c>
      <c r="O317" s="18" t="s">
        <v>227</v>
      </c>
      <c r="P317" s="14"/>
      <c r="Q317" s="28">
        <v>2554.6999999999998</v>
      </c>
      <c r="R317" s="15" t="s">
        <v>227</v>
      </c>
      <c r="S317" s="18" t="s">
        <v>227</v>
      </c>
      <c r="T317" s="14"/>
      <c r="U317" s="26" t="s">
        <v>855</v>
      </c>
      <c r="V317" s="15" t="s">
        <v>337</v>
      </c>
      <c r="W317" s="18"/>
      <c r="X317" s="12"/>
      <c r="Y317" s="27">
        <v>2563.1</v>
      </c>
      <c r="Z317" s="25" t="s">
        <v>227</v>
      </c>
    </row>
    <row r="318" spans="1:26" x14ac:dyDescent="0.25">
      <c r="A318" s="17"/>
      <c r="B318" s="38"/>
      <c r="C318" s="38" t="s">
        <v>227</v>
      </c>
      <c r="D318" s="39"/>
      <c r="E318" s="39"/>
      <c r="F318" s="38"/>
      <c r="G318" s="38" t="s">
        <v>227</v>
      </c>
      <c r="H318" s="39"/>
      <c r="I318" s="39"/>
      <c r="J318" s="38"/>
      <c r="K318" s="38" t="s">
        <v>227</v>
      </c>
      <c r="L318" s="39"/>
      <c r="M318" s="39"/>
      <c r="N318" s="38"/>
      <c r="O318" s="38" t="s">
        <v>227</v>
      </c>
      <c r="P318" s="39"/>
      <c r="Q318" s="39"/>
      <c r="R318" s="38"/>
      <c r="S318" s="38" t="s">
        <v>227</v>
      </c>
      <c r="T318" s="39"/>
      <c r="U318" s="39"/>
      <c r="V318" s="38"/>
      <c r="W318" s="38"/>
      <c r="X318" s="39"/>
      <c r="Y318" s="39"/>
      <c r="Z318" s="38"/>
    </row>
    <row r="319" spans="1:26" ht="15.75" thickBot="1" x14ac:dyDescent="0.3">
      <c r="A319" s="17"/>
      <c r="B319" s="20" t="s">
        <v>853</v>
      </c>
      <c r="C319" s="22" t="s">
        <v>227</v>
      </c>
      <c r="D319" s="33" t="s">
        <v>235</v>
      </c>
      <c r="E319" s="41">
        <v>2575.4</v>
      </c>
      <c r="F319" s="35" t="s">
        <v>227</v>
      </c>
      <c r="G319" s="22" t="s">
        <v>227</v>
      </c>
      <c r="H319" s="35" t="s">
        <v>235</v>
      </c>
      <c r="I319" s="37" t="s">
        <v>238</v>
      </c>
      <c r="J319" s="35" t="s">
        <v>227</v>
      </c>
      <c r="K319" s="22" t="s">
        <v>227</v>
      </c>
      <c r="L319" s="33" t="s">
        <v>235</v>
      </c>
      <c r="M319" s="41">
        <v>5393.8</v>
      </c>
      <c r="N319" s="35" t="s">
        <v>227</v>
      </c>
      <c r="O319" s="22" t="s">
        <v>227</v>
      </c>
      <c r="P319" s="33" t="s">
        <v>235</v>
      </c>
      <c r="Q319" s="41">
        <v>2566</v>
      </c>
      <c r="R319" s="35" t="s">
        <v>227</v>
      </c>
      <c r="S319" s="22" t="s">
        <v>227</v>
      </c>
      <c r="T319" s="33" t="s">
        <v>235</v>
      </c>
      <c r="U319" s="34" t="s">
        <v>857</v>
      </c>
      <c r="V319" s="35" t="s">
        <v>337</v>
      </c>
      <c r="W319" s="22"/>
      <c r="X319" s="30" t="s">
        <v>235</v>
      </c>
      <c r="Y319" s="40">
        <v>4029.2</v>
      </c>
      <c r="Z319" s="32" t="s">
        <v>227</v>
      </c>
    </row>
    <row r="320" spans="1:26" x14ac:dyDescent="0.25">
      <c r="A320" s="17"/>
      <c r="B320" s="38"/>
      <c r="C320" s="38" t="s">
        <v>227</v>
      </c>
      <c r="D320" s="39"/>
      <c r="E320" s="39"/>
      <c r="F320" s="38"/>
      <c r="G320" s="38" t="s">
        <v>227</v>
      </c>
      <c r="H320" s="39"/>
      <c r="I320" s="39"/>
      <c r="J320" s="38"/>
      <c r="K320" s="38" t="s">
        <v>227</v>
      </c>
      <c r="L320" s="39"/>
      <c r="M320" s="39"/>
      <c r="N320" s="38"/>
      <c r="O320" s="38" t="s">
        <v>227</v>
      </c>
      <c r="P320" s="39"/>
      <c r="Q320" s="39"/>
      <c r="R320" s="38"/>
      <c r="S320" s="38" t="s">
        <v>227</v>
      </c>
      <c r="T320" s="39"/>
      <c r="U320" s="39"/>
      <c r="V320" s="38"/>
      <c r="W320" s="38"/>
      <c r="X320" s="39"/>
      <c r="Y320" s="39"/>
      <c r="Z320" s="38"/>
    </row>
    <row r="321" spans="1:26" x14ac:dyDescent="0.25">
      <c r="A321" s="17"/>
      <c r="B321" s="92"/>
      <c r="C321" s="92"/>
      <c r="D321" s="92"/>
      <c r="E321" s="92"/>
      <c r="F321" s="92"/>
      <c r="G321" s="92"/>
      <c r="H321" s="92"/>
      <c r="I321" s="92"/>
      <c r="J321" s="92"/>
      <c r="K321" s="92"/>
      <c r="L321" s="92"/>
      <c r="M321" s="92"/>
      <c r="N321" s="92"/>
      <c r="O321" s="92"/>
      <c r="P321" s="92"/>
      <c r="Q321" s="92"/>
      <c r="R321" s="92"/>
      <c r="S321" s="92"/>
      <c r="T321" s="92"/>
      <c r="U321" s="92"/>
      <c r="V321" s="92"/>
      <c r="W321" s="92"/>
      <c r="X321" s="92"/>
      <c r="Y321" s="92"/>
      <c r="Z321" s="92"/>
    </row>
    <row r="322" spans="1:26" x14ac:dyDescent="0.25">
      <c r="A322" s="17"/>
      <c r="B322" s="122" t="s">
        <v>839</v>
      </c>
      <c r="C322" s="122"/>
      <c r="D322" s="122"/>
      <c r="E322" s="122"/>
      <c r="F322" s="122"/>
      <c r="G322" s="122"/>
      <c r="H322" s="122"/>
      <c r="I322" s="122"/>
      <c r="J322" s="122"/>
      <c r="K322" s="122"/>
      <c r="L322" s="122"/>
      <c r="M322" s="122"/>
      <c r="N322" s="122"/>
      <c r="O322" s="122"/>
      <c r="P322" s="122"/>
      <c r="Q322" s="122"/>
      <c r="R322" s="122"/>
      <c r="S322" s="122"/>
      <c r="T322" s="122"/>
      <c r="U322" s="122"/>
      <c r="V322" s="122"/>
      <c r="W322" s="122"/>
      <c r="X322" s="122"/>
      <c r="Y322" s="122"/>
      <c r="Z322" s="122"/>
    </row>
    <row r="323" spans="1:26" x14ac:dyDescent="0.25">
      <c r="A323" s="17"/>
      <c r="B323" s="122" t="s">
        <v>374</v>
      </c>
      <c r="C323" s="122"/>
      <c r="D323" s="122"/>
      <c r="E323" s="122"/>
      <c r="F323" s="122"/>
      <c r="G323" s="122"/>
      <c r="H323" s="122"/>
      <c r="I323" s="122"/>
      <c r="J323" s="122"/>
      <c r="K323" s="122"/>
      <c r="L323" s="122"/>
      <c r="M323" s="122"/>
      <c r="N323" s="122"/>
      <c r="O323" s="122"/>
      <c r="P323" s="122"/>
      <c r="Q323" s="122"/>
      <c r="R323" s="122"/>
      <c r="S323" s="122"/>
      <c r="T323" s="122"/>
      <c r="U323" s="122"/>
      <c r="V323" s="122"/>
      <c r="W323" s="122"/>
      <c r="X323" s="122"/>
      <c r="Y323" s="122"/>
      <c r="Z323" s="122"/>
    </row>
    <row r="324" spans="1:26" x14ac:dyDescent="0.25">
      <c r="A324" s="17"/>
      <c r="B324" s="122" t="s">
        <v>745</v>
      </c>
      <c r="C324" s="122"/>
      <c r="D324" s="122"/>
      <c r="E324" s="122"/>
      <c r="F324" s="122"/>
      <c r="G324" s="122"/>
      <c r="H324" s="122"/>
      <c r="I324" s="122"/>
      <c r="J324" s="122"/>
      <c r="K324" s="122"/>
      <c r="L324" s="122"/>
      <c r="M324" s="122"/>
      <c r="N324" s="122"/>
      <c r="O324" s="122"/>
      <c r="P324" s="122"/>
      <c r="Q324" s="122"/>
      <c r="R324" s="122"/>
      <c r="S324" s="122"/>
      <c r="T324" s="122"/>
      <c r="U324" s="122"/>
      <c r="V324" s="122"/>
      <c r="W324" s="122"/>
      <c r="X324" s="122"/>
      <c r="Y324" s="122"/>
      <c r="Z324" s="122"/>
    </row>
    <row r="325" spans="1:26" x14ac:dyDescent="0.25">
      <c r="A325" s="17"/>
      <c r="B325" s="54"/>
      <c r="C325" s="54"/>
      <c r="D325" s="54"/>
      <c r="E325" s="54"/>
      <c r="F325" s="54"/>
      <c r="G325" s="54"/>
      <c r="H325" s="54"/>
      <c r="I325" s="54"/>
      <c r="J325" s="54"/>
      <c r="K325" s="54"/>
      <c r="L325" s="54"/>
      <c r="M325" s="54"/>
      <c r="N325" s="54"/>
      <c r="O325" s="54"/>
      <c r="P325" s="54"/>
      <c r="Q325" s="54"/>
      <c r="R325" s="54"/>
      <c r="S325" s="54"/>
      <c r="T325" s="54"/>
      <c r="U325" s="54"/>
      <c r="V325" s="54"/>
      <c r="W325" s="54"/>
      <c r="X325" s="54"/>
      <c r="Y325" s="54"/>
      <c r="Z325" s="54"/>
    </row>
    <row r="326" spans="1:26" x14ac:dyDescent="0.25">
      <c r="A326" s="17"/>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26" x14ac:dyDescent="0.25">
      <c r="A327" s="17"/>
      <c r="B327" s="44" t="s">
        <v>230</v>
      </c>
      <c r="C327" s="45" t="s">
        <v>227</v>
      </c>
      <c r="D327" s="46" t="s">
        <v>746</v>
      </c>
      <c r="E327" s="46"/>
      <c r="F327" s="45"/>
      <c r="G327" s="45" t="s">
        <v>227</v>
      </c>
      <c r="H327" s="46" t="s">
        <v>748</v>
      </c>
      <c r="I327" s="46"/>
      <c r="J327" s="45"/>
      <c r="K327" s="45" t="s">
        <v>227</v>
      </c>
      <c r="L327" s="46" t="s">
        <v>750</v>
      </c>
      <c r="M327" s="46"/>
      <c r="N327" s="45"/>
      <c r="O327" s="45" t="s">
        <v>227</v>
      </c>
      <c r="P327" s="46" t="s">
        <v>752</v>
      </c>
      <c r="Q327" s="46"/>
      <c r="R327" s="45"/>
      <c r="S327" s="45" t="s">
        <v>227</v>
      </c>
      <c r="T327" s="46" t="s">
        <v>753</v>
      </c>
      <c r="U327" s="46"/>
      <c r="V327" s="45"/>
      <c r="W327" s="45"/>
      <c r="X327" s="46" t="s">
        <v>754</v>
      </c>
      <c r="Y327" s="46"/>
      <c r="Z327" s="45"/>
    </row>
    <row r="328" spans="1:26" ht="19.5" customHeight="1" x14ac:dyDescent="0.25">
      <c r="A328" s="17"/>
      <c r="B328" s="44"/>
      <c r="C328" s="45"/>
      <c r="D328" s="46" t="s">
        <v>439</v>
      </c>
      <c r="E328" s="46"/>
      <c r="F328" s="45"/>
      <c r="G328" s="45"/>
      <c r="H328" s="46" t="s">
        <v>749</v>
      </c>
      <c r="I328" s="46"/>
      <c r="J328" s="45"/>
      <c r="K328" s="45"/>
      <c r="L328" s="46" t="s">
        <v>751</v>
      </c>
      <c r="M328" s="46"/>
      <c r="N328" s="45"/>
      <c r="O328" s="45"/>
      <c r="P328" s="46" t="s">
        <v>750</v>
      </c>
      <c r="Q328" s="46"/>
      <c r="R328" s="45"/>
      <c r="S328" s="45"/>
      <c r="T328" s="46"/>
      <c r="U328" s="46"/>
      <c r="V328" s="45"/>
      <c r="W328" s="45"/>
      <c r="X328" s="46"/>
      <c r="Y328" s="46"/>
      <c r="Z328" s="45"/>
    </row>
    <row r="329" spans="1:26" ht="15.75" thickBot="1" x14ac:dyDescent="0.3">
      <c r="A329" s="17"/>
      <c r="B329" s="44"/>
      <c r="C329" s="45"/>
      <c r="D329" s="43" t="s">
        <v>747</v>
      </c>
      <c r="E329" s="43"/>
      <c r="F329" s="45"/>
      <c r="G329" s="45"/>
      <c r="H329" s="43"/>
      <c r="I329" s="43"/>
      <c r="J329" s="45"/>
      <c r="K329" s="45"/>
      <c r="L329" s="43"/>
      <c r="M329" s="43"/>
      <c r="N329" s="45"/>
      <c r="O329" s="45"/>
      <c r="P329" s="43" t="s">
        <v>751</v>
      </c>
      <c r="Q329" s="43"/>
      <c r="R329" s="45"/>
      <c r="S329" s="45"/>
      <c r="T329" s="43"/>
      <c r="U329" s="43"/>
      <c r="V329" s="45"/>
      <c r="W329" s="45"/>
      <c r="X329" s="43"/>
      <c r="Y329" s="43"/>
      <c r="Z329" s="45"/>
    </row>
    <row r="330" spans="1:26" x14ac:dyDescent="0.25">
      <c r="A330" s="17"/>
      <c r="B330" s="87" t="s">
        <v>840</v>
      </c>
      <c r="C330" s="22" t="s">
        <v>227</v>
      </c>
      <c r="D330" s="21"/>
      <c r="E330" s="21"/>
      <c r="F330" s="21"/>
      <c r="G330" s="22" t="s">
        <v>227</v>
      </c>
      <c r="H330" s="21"/>
      <c r="I330" s="21"/>
      <c r="J330" s="21"/>
      <c r="K330" s="22" t="s">
        <v>227</v>
      </c>
      <c r="L330" s="21"/>
      <c r="M330" s="21"/>
      <c r="N330" s="21"/>
      <c r="O330" s="22" t="s">
        <v>227</v>
      </c>
      <c r="P330" s="21"/>
      <c r="Q330" s="21"/>
      <c r="R330" s="21"/>
      <c r="S330" s="22" t="s">
        <v>227</v>
      </c>
      <c r="T330" s="21"/>
      <c r="U330" s="21"/>
      <c r="V330" s="21"/>
      <c r="W330" s="22"/>
      <c r="X330" s="21"/>
      <c r="Y330" s="21"/>
      <c r="Z330" s="21"/>
    </row>
    <row r="331" spans="1:26" x14ac:dyDescent="0.25">
      <c r="A331" s="17"/>
      <c r="B331" s="42" t="s">
        <v>83</v>
      </c>
      <c r="C331" s="18" t="s">
        <v>227</v>
      </c>
      <c r="D331" s="4"/>
      <c r="E331" s="4"/>
      <c r="F331" s="4"/>
      <c r="G331" s="18" t="s">
        <v>227</v>
      </c>
      <c r="H331" s="4"/>
      <c r="I331" s="4"/>
      <c r="J331" s="4"/>
      <c r="K331" s="18" t="s">
        <v>227</v>
      </c>
      <c r="L331" s="4"/>
      <c r="M331" s="4"/>
      <c r="N331" s="4"/>
      <c r="O331" s="18" t="s">
        <v>227</v>
      </c>
      <c r="P331" s="4"/>
      <c r="Q331" s="4"/>
      <c r="R331" s="4"/>
      <c r="S331" s="18" t="s">
        <v>227</v>
      </c>
      <c r="T331" s="4"/>
      <c r="U331" s="4"/>
      <c r="V331" s="4"/>
      <c r="W331" s="18"/>
      <c r="X331" s="4"/>
      <c r="Y331" s="4"/>
      <c r="Z331" s="4"/>
    </row>
    <row r="332" spans="1:26" x14ac:dyDescent="0.25">
      <c r="A332" s="17"/>
      <c r="B332" s="20" t="s">
        <v>84</v>
      </c>
      <c r="C332" s="22" t="s">
        <v>227</v>
      </c>
      <c r="D332" s="33" t="s">
        <v>235</v>
      </c>
      <c r="E332" s="34">
        <v>0.9</v>
      </c>
      <c r="F332" s="35" t="s">
        <v>227</v>
      </c>
      <c r="G332" s="22" t="s">
        <v>227</v>
      </c>
      <c r="H332" s="35" t="s">
        <v>235</v>
      </c>
      <c r="I332" s="37" t="s">
        <v>238</v>
      </c>
      <c r="J332" s="35"/>
      <c r="K332" s="22" t="s">
        <v>227</v>
      </c>
      <c r="L332" s="33" t="s">
        <v>235</v>
      </c>
      <c r="M332" s="34">
        <v>203.1</v>
      </c>
      <c r="N332" s="35" t="s">
        <v>227</v>
      </c>
      <c r="O332" s="22" t="s">
        <v>227</v>
      </c>
      <c r="P332" s="33" t="s">
        <v>235</v>
      </c>
      <c r="Q332" s="34">
        <v>8.9</v>
      </c>
      <c r="R332" s="35" t="s">
        <v>227</v>
      </c>
      <c r="S332" s="22" t="s">
        <v>227</v>
      </c>
      <c r="T332" s="35" t="s">
        <v>235</v>
      </c>
      <c r="U332" s="37" t="s">
        <v>238</v>
      </c>
      <c r="V332" s="35" t="s">
        <v>227</v>
      </c>
      <c r="W332" s="22"/>
      <c r="X332" s="30" t="s">
        <v>235</v>
      </c>
      <c r="Y332" s="31">
        <v>212.9</v>
      </c>
      <c r="Z332" s="32" t="s">
        <v>227</v>
      </c>
    </row>
    <row r="333" spans="1:26" x14ac:dyDescent="0.25">
      <c r="A333" s="17"/>
      <c r="B333" s="42" t="s">
        <v>85</v>
      </c>
      <c r="C333" s="18" t="s">
        <v>227</v>
      </c>
      <c r="D333" s="15"/>
      <c r="E333" s="36" t="s">
        <v>238</v>
      </c>
      <c r="F333" s="15" t="s">
        <v>227</v>
      </c>
      <c r="G333" s="18" t="s">
        <v>227</v>
      </c>
      <c r="H333" s="15"/>
      <c r="I333" s="36" t="s">
        <v>238</v>
      </c>
      <c r="J333" s="15" t="s">
        <v>227</v>
      </c>
      <c r="K333" s="18" t="s">
        <v>227</v>
      </c>
      <c r="L333" s="14"/>
      <c r="M333" s="28">
        <v>1144.0999999999999</v>
      </c>
      <c r="N333" s="15" t="s">
        <v>227</v>
      </c>
      <c r="O333" s="18" t="s">
        <v>227</v>
      </c>
      <c r="P333" s="14"/>
      <c r="Q333" s="26">
        <v>8</v>
      </c>
      <c r="R333" s="15" t="s">
        <v>227</v>
      </c>
      <c r="S333" s="18" t="s">
        <v>227</v>
      </c>
      <c r="T333" s="15"/>
      <c r="U333" s="36" t="s">
        <v>238</v>
      </c>
      <c r="V333" s="15" t="s">
        <v>227</v>
      </c>
      <c r="W333" s="18"/>
      <c r="X333" s="12"/>
      <c r="Y333" s="27">
        <v>1152.0999999999999</v>
      </c>
      <c r="Z333" s="25" t="s">
        <v>227</v>
      </c>
    </row>
    <row r="334" spans="1:26" x14ac:dyDescent="0.25">
      <c r="A334" s="17"/>
      <c r="B334" s="20" t="s">
        <v>841</v>
      </c>
      <c r="C334" s="22" t="s">
        <v>227</v>
      </c>
      <c r="D334" s="33"/>
      <c r="E334" s="34">
        <v>48.1</v>
      </c>
      <c r="F334" s="35" t="s">
        <v>227</v>
      </c>
      <c r="G334" s="22" t="s">
        <v>227</v>
      </c>
      <c r="H334" s="35"/>
      <c r="I334" s="37" t="s">
        <v>238</v>
      </c>
      <c r="J334" s="35" t="s">
        <v>227</v>
      </c>
      <c r="K334" s="22" t="s">
        <v>227</v>
      </c>
      <c r="L334" s="35"/>
      <c r="M334" s="37" t="s">
        <v>238</v>
      </c>
      <c r="N334" s="35" t="s">
        <v>227</v>
      </c>
      <c r="O334" s="22" t="s">
        <v>227</v>
      </c>
      <c r="P334" s="33"/>
      <c r="Q334" s="34">
        <v>725</v>
      </c>
      <c r="R334" s="35" t="s">
        <v>227</v>
      </c>
      <c r="S334" s="22" t="s">
        <v>227</v>
      </c>
      <c r="T334" s="33"/>
      <c r="U334" s="34" t="s">
        <v>859</v>
      </c>
      <c r="V334" s="35" t="s">
        <v>337</v>
      </c>
      <c r="W334" s="22"/>
      <c r="X334" s="32"/>
      <c r="Y334" s="90" t="s">
        <v>238</v>
      </c>
      <c r="Z334" s="32" t="s">
        <v>227</v>
      </c>
    </row>
    <row r="335" spans="1:26" x14ac:dyDescent="0.25">
      <c r="A335" s="17"/>
      <c r="B335" s="42" t="s">
        <v>86</v>
      </c>
      <c r="C335" s="18" t="s">
        <v>227</v>
      </c>
      <c r="D335" s="15"/>
      <c r="E335" s="36" t="s">
        <v>238</v>
      </c>
      <c r="F335" s="15" t="s">
        <v>227</v>
      </c>
      <c r="G335" s="18" t="s">
        <v>227</v>
      </c>
      <c r="H335" s="15"/>
      <c r="I335" s="36" t="s">
        <v>238</v>
      </c>
      <c r="J335" s="15" t="s">
        <v>227</v>
      </c>
      <c r="K335" s="18" t="s">
        <v>227</v>
      </c>
      <c r="L335" s="14"/>
      <c r="M335" s="26">
        <v>42.6</v>
      </c>
      <c r="N335" s="15" t="s">
        <v>227</v>
      </c>
      <c r="O335" s="18" t="s">
        <v>227</v>
      </c>
      <c r="P335" s="14"/>
      <c r="Q335" s="26">
        <v>0.4</v>
      </c>
      <c r="R335" s="15" t="s">
        <v>227</v>
      </c>
      <c r="S335" s="18" t="s">
        <v>227</v>
      </c>
      <c r="T335" s="15"/>
      <c r="U335" s="36" t="s">
        <v>238</v>
      </c>
      <c r="V335" s="15" t="s">
        <v>227</v>
      </c>
      <c r="W335" s="18"/>
      <c r="X335" s="12"/>
      <c r="Y335" s="24">
        <v>43</v>
      </c>
      <c r="Z335" s="25" t="s">
        <v>227</v>
      </c>
    </row>
    <row r="336" spans="1:26" x14ac:dyDescent="0.25">
      <c r="A336" s="17"/>
      <c r="B336" s="20" t="s">
        <v>87</v>
      </c>
      <c r="C336" s="22" t="s">
        <v>227</v>
      </c>
      <c r="D336" s="33"/>
      <c r="E336" s="34">
        <v>0.1</v>
      </c>
      <c r="F336" s="35" t="s">
        <v>227</v>
      </c>
      <c r="G336" s="22" t="s">
        <v>227</v>
      </c>
      <c r="H336" s="35"/>
      <c r="I336" s="37" t="s">
        <v>238</v>
      </c>
      <c r="J336" s="35" t="s">
        <v>227</v>
      </c>
      <c r="K336" s="22" t="s">
        <v>227</v>
      </c>
      <c r="L336" s="33"/>
      <c r="M336" s="34">
        <v>79</v>
      </c>
      <c r="N336" s="35" t="s">
        <v>227</v>
      </c>
      <c r="O336" s="22" t="s">
        <v>227</v>
      </c>
      <c r="P336" s="33"/>
      <c r="Q336" s="34">
        <v>0.1</v>
      </c>
      <c r="R336" s="35" t="s">
        <v>227</v>
      </c>
      <c r="S336" s="22" t="s">
        <v>227</v>
      </c>
      <c r="T336" s="35"/>
      <c r="U336" s="37" t="s">
        <v>238</v>
      </c>
      <c r="V336" s="35" t="s">
        <v>227</v>
      </c>
      <c r="W336" s="22"/>
      <c r="X336" s="30"/>
      <c r="Y336" s="31">
        <v>79.2</v>
      </c>
      <c r="Z336" s="32" t="s">
        <v>227</v>
      </c>
    </row>
    <row r="337" spans="1:26" x14ac:dyDescent="0.25">
      <c r="A337" s="17"/>
      <c r="B337" s="42" t="s">
        <v>88</v>
      </c>
      <c r="C337" s="18" t="s">
        <v>227</v>
      </c>
      <c r="D337" s="15"/>
      <c r="E337" s="36" t="s">
        <v>238</v>
      </c>
      <c r="F337" s="15" t="s">
        <v>227</v>
      </c>
      <c r="G337" s="18" t="s">
        <v>227</v>
      </c>
      <c r="H337" s="15"/>
      <c r="I337" s="36" t="s">
        <v>238</v>
      </c>
      <c r="J337" s="15" t="s">
        <v>227</v>
      </c>
      <c r="K337" s="18" t="s">
        <v>227</v>
      </c>
      <c r="L337" s="14"/>
      <c r="M337" s="26">
        <v>2</v>
      </c>
      <c r="N337" s="15" t="s">
        <v>227</v>
      </c>
      <c r="O337" s="18" t="s">
        <v>227</v>
      </c>
      <c r="P337" s="14"/>
      <c r="Q337" s="26">
        <v>0.3</v>
      </c>
      <c r="R337" s="15" t="s">
        <v>227</v>
      </c>
      <c r="S337" s="18" t="s">
        <v>227</v>
      </c>
      <c r="T337" s="15"/>
      <c r="U337" s="36" t="s">
        <v>238</v>
      </c>
      <c r="V337" s="15" t="s">
        <v>227</v>
      </c>
      <c r="W337" s="18"/>
      <c r="X337" s="12"/>
      <c r="Y337" s="24">
        <v>2.2999999999999998</v>
      </c>
      <c r="Z337" s="25" t="s">
        <v>227</v>
      </c>
    </row>
    <row r="338" spans="1:26" x14ac:dyDescent="0.25">
      <c r="A338" s="17"/>
      <c r="B338" s="20" t="s">
        <v>39</v>
      </c>
      <c r="C338" s="22" t="s">
        <v>227</v>
      </c>
      <c r="D338" s="35"/>
      <c r="E338" s="37" t="s">
        <v>238</v>
      </c>
      <c r="F338" s="35" t="s">
        <v>227</v>
      </c>
      <c r="G338" s="22" t="s">
        <v>227</v>
      </c>
      <c r="H338" s="35"/>
      <c r="I338" s="37" t="s">
        <v>238</v>
      </c>
      <c r="J338" s="35" t="s">
        <v>227</v>
      </c>
      <c r="K338" s="22" t="s">
        <v>227</v>
      </c>
      <c r="L338" s="33"/>
      <c r="M338" s="34">
        <v>12.8</v>
      </c>
      <c r="N338" s="35" t="s">
        <v>227</v>
      </c>
      <c r="O338" s="22" t="s">
        <v>227</v>
      </c>
      <c r="P338" s="35"/>
      <c r="Q338" s="37" t="s">
        <v>238</v>
      </c>
      <c r="R338" s="35" t="s">
        <v>227</v>
      </c>
      <c r="S338" s="22" t="s">
        <v>227</v>
      </c>
      <c r="T338" s="35"/>
      <c r="U338" s="37" t="s">
        <v>238</v>
      </c>
      <c r="V338" s="35" t="s">
        <v>227</v>
      </c>
      <c r="W338" s="22"/>
      <c r="X338" s="30"/>
      <c r="Y338" s="31">
        <v>12.8</v>
      </c>
      <c r="Z338" s="32" t="s">
        <v>227</v>
      </c>
    </row>
    <row r="339" spans="1:26" ht="15.75" thickBot="1" x14ac:dyDescent="0.3">
      <c r="A339" s="17"/>
      <c r="B339" s="42" t="s">
        <v>89</v>
      </c>
      <c r="C339" s="18" t="s">
        <v>227</v>
      </c>
      <c r="D339" s="15"/>
      <c r="E339" s="36" t="s">
        <v>238</v>
      </c>
      <c r="F339" s="15" t="s">
        <v>227</v>
      </c>
      <c r="G339" s="18" t="s">
        <v>227</v>
      </c>
      <c r="H339" s="15"/>
      <c r="I339" s="36" t="s">
        <v>238</v>
      </c>
      <c r="J339" s="15" t="s">
        <v>227</v>
      </c>
      <c r="K339" s="18" t="s">
        <v>227</v>
      </c>
      <c r="L339" s="14"/>
      <c r="M339" s="28">
        <v>1367.5</v>
      </c>
      <c r="N339" s="15" t="s">
        <v>227</v>
      </c>
      <c r="O339" s="18" t="s">
        <v>227</v>
      </c>
      <c r="P339" s="14"/>
      <c r="Q339" s="26">
        <v>50.2</v>
      </c>
      <c r="R339" s="15" t="s">
        <v>227</v>
      </c>
      <c r="S339" s="18" t="s">
        <v>227</v>
      </c>
      <c r="T339" s="15"/>
      <c r="U339" s="36" t="s">
        <v>238</v>
      </c>
      <c r="V339" s="15" t="s">
        <v>227</v>
      </c>
      <c r="W339" s="18"/>
      <c r="X339" s="12"/>
      <c r="Y339" s="27">
        <v>1417.7</v>
      </c>
      <c r="Z339" s="25" t="s">
        <v>227</v>
      </c>
    </row>
    <row r="340" spans="1:26" x14ac:dyDescent="0.25">
      <c r="A340" s="17"/>
      <c r="B340" s="38"/>
      <c r="C340" s="38" t="s">
        <v>227</v>
      </c>
      <c r="D340" s="39"/>
      <c r="E340" s="39"/>
      <c r="F340" s="38"/>
      <c r="G340" s="38" t="s">
        <v>227</v>
      </c>
      <c r="H340" s="39"/>
      <c r="I340" s="39"/>
      <c r="J340" s="38"/>
      <c r="K340" s="38" t="s">
        <v>227</v>
      </c>
      <c r="L340" s="39"/>
      <c r="M340" s="39"/>
      <c r="N340" s="38"/>
      <c r="O340" s="38" t="s">
        <v>227</v>
      </c>
      <c r="P340" s="39"/>
      <c r="Q340" s="39"/>
      <c r="R340" s="38"/>
      <c r="S340" s="38" t="s">
        <v>227</v>
      </c>
      <c r="T340" s="39"/>
      <c r="U340" s="39"/>
      <c r="V340" s="38"/>
      <c r="W340" s="38"/>
      <c r="X340" s="39"/>
      <c r="Y340" s="39"/>
      <c r="Z340" s="38"/>
    </row>
    <row r="341" spans="1:26" ht="15.75" thickBot="1" x14ac:dyDescent="0.3">
      <c r="A341" s="17"/>
      <c r="B341" s="20" t="s">
        <v>90</v>
      </c>
      <c r="C341" s="22" t="s">
        <v>227</v>
      </c>
      <c r="D341" s="33"/>
      <c r="E341" s="34">
        <v>49.1</v>
      </c>
      <c r="F341" s="35" t="s">
        <v>227</v>
      </c>
      <c r="G341" s="22" t="s">
        <v>227</v>
      </c>
      <c r="H341" s="35"/>
      <c r="I341" s="37" t="s">
        <v>238</v>
      </c>
      <c r="J341" s="35" t="s">
        <v>227</v>
      </c>
      <c r="K341" s="22" t="s">
        <v>227</v>
      </c>
      <c r="L341" s="33"/>
      <c r="M341" s="41">
        <v>2851.1</v>
      </c>
      <c r="N341" s="35" t="s">
        <v>227</v>
      </c>
      <c r="O341" s="22" t="s">
        <v>227</v>
      </c>
      <c r="P341" s="33"/>
      <c r="Q341" s="34">
        <v>792.9</v>
      </c>
      <c r="R341" s="35" t="s">
        <v>227</v>
      </c>
      <c r="S341" s="22" t="s">
        <v>227</v>
      </c>
      <c r="T341" s="33"/>
      <c r="U341" s="34" t="s">
        <v>859</v>
      </c>
      <c r="V341" s="35" t="s">
        <v>337</v>
      </c>
      <c r="W341" s="22"/>
      <c r="X341" s="30"/>
      <c r="Y341" s="40">
        <v>2920</v>
      </c>
      <c r="Z341" s="32" t="s">
        <v>227</v>
      </c>
    </row>
    <row r="342" spans="1:26" x14ac:dyDescent="0.25">
      <c r="A342" s="17"/>
      <c r="B342" s="38"/>
      <c r="C342" s="38" t="s">
        <v>227</v>
      </c>
      <c r="D342" s="39"/>
      <c r="E342" s="39"/>
      <c r="F342" s="38"/>
      <c r="G342" s="38" t="s">
        <v>227</v>
      </c>
      <c r="H342" s="39"/>
      <c r="I342" s="39"/>
      <c r="J342" s="38"/>
      <c r="K342" s="38" t="s">
        <v>227</v>
      </c>
      <c r="L342" s="39"/>
      <c r="M342" s="39"/>
      <c r="N342" s="38"/>
      <c r="O342" s="38" t="s">
        <v>227</v>
      </c>
      <c r="P342" s="39"/>
      <c r="Q342" s="39"/>
      <c r="R342" s="38"/>
      <c r="S342" s="38" t="s">
        <v>227</v>
      </c>
      <c r="T342" s="39"/>
      <c r="U342" s="39"/>
      <c r="V342" s="38"/>
      <c r="W342" s="38"/>
      <c r="X342" s="39"/>
      <c r="Y342" s="39"/>
      <c r="Z342" s="38"/>
    </row>
    <row r="343" spans="1:26" x14ac:dyDescent="0.25">
      <c r="A343" s="17"/>
      <c r="B343" s="42" t="s">
        <v>91</v>
      </c>
      <c r="C343" s="18" t="s">
        <v>227</v>
      </c>
      <c r="D343" s="4"/>
      <c r="E343" s="4"/>
      <c r="F343" s="4"/>
      <c r="G343" s="18" t="s">
        <v>227</v>
      </c>
      <c r="H343" s="4"/>
      <c r="I343" s="4"/>
      <c r="J343" s="4"/>
      <c r="K343" s="18" t="s">
        <v>227</v>
      </c>
      <c r="L343" s="4"/>
      <c r="M343" s="4"/>
      <c r="N343" s="4"/>
      <c r="O343" s="18" t="s">
        <v>227</v>
      </c>
      <c r="P343" s="4"/>
      <c r="Q343" s="4"/>
      <c r="R343" s="4"/>
      <c r="S343" s="18" t="s">
        <v>227</v>
      </c>
      <c r="T343" s="4"/>
      <c r="U343" s="4"/>
      <c r="V343" s="4"/>
      <c r="W343" s="18"/>
      <c r="X343" s="4"/>
      <c r="Y343" s="4"/>
      <c r="Z343" s="4"/>
    </row>
    <row r="344" spans="1:26" x14ac:dyDescent="0.25">
      <c r="A344" s="17"/>
      <c r="B344" s="20" t="s">
        <v>843</v>
      </c>
      <c r="C344" s="22" t="s">
        <v>227</v>
      </c>
      <c r="D344" s="35"/>
      <c r="E344" s="37" t="s">
        <v>238</v>
      </c>
      <c r="F344" s="35" t="s">
        <v>227</v>
      </c>
      <c r="G344" s="22" t="s">
        <v>227</v>
      </c>
      <c r="H344" s="35"/>
      <c r="I344" s="37" t="s">
        <v>238</v>
      </c>
      <c r="J344" s="35" t="s">
        <v>227</v>
      </c>
      <c r="K344" s="22" t="s">
        <v>227</v>
      </c>
      <c r="L344" s="33"/>
      <c r="M344" s="34">
        <v>434.1</v>
      </c>
      <c r="N344" s="35" t="s">
        <v>227</v>
      </c>
      <c r="O344" s="22" t="s">
        <v>227</v>
      </c>
      <c r="P344" s="33"/>
      <c r="Q344" s="34">
        <v>0.8</v>
      </c>
      <c r="R344" s="35" t="s">
        <v>227</v>
      </c>
      <c r="S344" s="22" t="s">
        <v>227</v>
      </c>
      <c r="T344" s="35"/>
      <c r="U344" s="37" t="s">
        <v>238</v>
      </c>
      <c r="V344" s="35" t="s">
        <v>227</v>
      </c>
      <c r="W344" s="22"/>
      <c r="X344" s="30"/>
      <c r="Y344" s="31">
        <v>434.9</v>
      </c>
      <c r="Z344" s="32" t="s">
        <v>227</v>
      </c>
    </row>
    <row r="345" spans="1:26" x14ac:dyDescent="0.25">
      <c r="A345" s="17"/>
      <c r="B345" s="42" t="s">
        <v>845</v>
      </c>
      <c r="C345" s="18" t="s">
        <v>227</v>
      </c>
      <c r="D345" s="14"/>
      <c r="E345" s="28">
        <v>2335.6999999999998</v>
      </c>
      <c r="F345" s="15" t="s">
        <v>227</v>
      </c>
      <c r="G345" s="18" t="s">
        <v>227</v>
      </c>
      <c r="H345" s="15"/>
      <c r="I345" s="36" t="s">
        <v>238</v>
      </c>
      <c r="J345" s="15" t="s">
        <v>227</v>
      </c>
      <c r="K345" s="18" t="s">
        <v>227</v>
      </c>
      <c r="L345" s="14"/>
      <c r="M345" s="28">
        <v>1455.2</v>
      </c>
      <c r="N345" s="15" t="s">
        <v>227</v>
      </c>
      <c r="O345" s="18" t="s">
        <v>227</v>
      </c>
      <c r="P345" s="14"/>
      <c r="Q345" s="28">
        <v>1157.5</v>
      </c>
      <c r="R345" s="15" t="s">
        <v>227</v>
      </c>
      <c r="S345" s="18" t="s">
        <v>227</v>
      </c>
      <c r="T345" s="14"/>
      <c r="U345" s="26" t="s">
        <v>860</v>
      </c>
      <c r="V345" s="15" t="s">
        <v>337</v>
      </c>
      <c r="W345" s="18"/>
      <c r="X345" s="25"/>
      <c r="Y345" s="89" t="s">
        <v>238</v>
      </c>
      <c r="Z345" s="25" t="s">
        <v>227</v>
      </c>
    </row>
    <row r="346" spans="1:26" x14ac:dyDescent="0.25">
      <c r="A346" s="17"/>
      <c r="B346" s="20" t="s">
        <v>841</v>
      </c>
      <c r="C346" s="22" t="s">
        <v>227</v>
      </c>
      <c r="D346" s="35"/>
      <c r="E346" s="37" t="s">
        <v>238</v>
      </c>
      <c r="F346" s="35" t="s">
        <v>227</v>
      </c>
      <c r="G346" s="22" t="s">
        <v>227</v>
      </c>
      <c r="H346" s="35"/>
      <c r="I346" s="37" t="s">
        <v>238</v>
      </c>
      <c r="J346" s="35" t="s">
        <v>227</v>
      </c>
      <c r="K346" s="22" t="s">
        <v>227</v>
      </c>
      <c r="L346" s="35"/>
      <c r="M346" s="37" t="s">
        <v>238</v>
      </c>
      <c r="N346" s="35" t="s">
        <v>227</v>
      </c>
      <c r="O346" s="22" t="s">
        <v>227</v>
      </c>
      <c r="P346" s="33"/>
      <c r="Q346" s="34">
        <v>600</v>
      </c>
      <c r="R346" s="35" t="s">
        <v>227</v>
      </c>
      <c r="S346" s="22" t="s">
        <v>227</v>
      </c>
      <c r="T346" s="33"/>
      <c r="U346" s="34" t="s">
        <v>861</v>
      </c>
      <c r="V346" s="35" t="s">
        <v>337</v>
      </c>
      <c r="W346" s="22"/>
      <c r="X346" s="32"/>
      <c r="Y346" s="90" t="s">
        <v>238</v>
      </c>
      <c r="Z346" s="32" t="s">
        <v>227</v>
      </c>
    </row>
    <row r="347" spans="1:26" x14ac:dyDescent="0.25">
      <c r="A347" s="17"/>
      <c r="B347" s="42" t="s">
        <v>95</v>
      </c>
      <c r="C347" s="18" t="s">
        <v>227</v>
      </c>
      <c r="D347" s="15"/>
      <c r="E347" s="36" t="s">
        <v>238</v>
      </c>
      <c r="F347" s="15" t="s">
        <v>227</v>
      </c>
      <c r="G347" s="18" t="s">
        <v>227</v>
      </c>
      <c r="H347" s="15"/>
      <c r="I347" s="36" t="s">
        <v>238</v>
      </c>
      <c r="J347" s="15" t="s">
        <v>227</v>
      </c>
      <c r="K347" s="18" t="s">
        <v>227</v>
      </c>
      <c r="L347" s="14"/>
      <c r="M347" s="26">
        <v>107.4</v>
      </c>
      <c r="N347" s="15" t="s">
        <v>227</v>
      </c>
      <c r="O347" s="18" t="s">
        <v>227</v>
      </c>
      <c r="P347" s="15"/>
      <c r="Q347" s="36" t="s">
        <v>238</v>
      </c>
      <c r="R347" s="15" t="s">
        <v>227</v>
      </c>
      <c r="S347" s="18" t="s">
        <v>227</v>
      </c>
      <c r="T347" s="15"/>
      <c r="U347" s="36" t="s">
        <v>238</v>
      </c>
      <c r="V347" s="15" t="s">
        <v>227</v>
      </c>
      <c r="W347" s="18"/>
      <c r="X347" s="12"/>
      <c r="Y347" s="24">
        <v>107.4</v>
      </c>
      <c r="Z347" s="25" t="s">
        <v>227</v>
      </c>
    </row>
    <row r="348" spans="1:26" x14ac:dyDescent="0.25">
      <c r="A348" s="17"/>
      <c r="B348" s="20" t="s">
        <v>88</v>
      </c>
      <c r="C348" s="22" t="s">
        <v>227</v>
      </c>
      <c r="D348" s="35"/>
      <c r="E348" s="37" t="s">
        <v>238</v>
      </c>
      <c r="F348" s="35" t="s">
        <v>227</v>
      </c>
      <c r="G348" s="22" t="s">
        <v>227</v>
      </c>
      <c r="H348" s="35"/>
      <c r="I348" s="37" t="s">
        <v>238</v>
      </c>
      <c r="J348" s="35" t="s">
        <v>227</v>
      </c>
      <c r="K348" s="22" t="s">
        <v>227</v>
      </c>
      <c r="L348" s="33"/>
      <c r="M348" s="34">
        <v>127.3</v>
      </c>
      <c r="N348" s="35" t="s">
        <v>227</v>
      </c>
      <c r="O348" s="22" t="s">
        <v>227</v>
      </c>
      <c r="P348" s="35"/>
      <c r="Q348" s="37" t="s">
        <v>238</v>
      </c>
      <c r="R348" s="35" t="s">
        <v>227</v>
      </c>
      <c r="S348" s="22" t="s">
        <v>227</v>
      </c>
      <c r="T348" s="35"/>
      <c r="U348" s="37" t="s">
        <v>238</v>
      </c>
      <c r="V348" s="35" t="s">
        <v>227</v>
      </c>
      <c r="W348" s="22"/>
      <c r="X348" s="30"/>
      <c r="Y348" s="31">
        <v>127.3</v>
      </c>
      <c r="Z348" s="32" t="s">
        <v>227</v>
      </c>
    </row>
    <row r="349" spans="1:26" ht="15.75" thickBot="1" x14ac:dyDescent="0.3">
      <c r="A349" s="17"/>
      <c r="B349" s="42" t="s">
        <v>96</v>
      </c>
      <c r="C349" s="18" t="s">
        <v>227</v>
      </c>
      <c r="D349" s="15"/>
      <c r="E349" s="36" t="s">
        <v>238</v>
      </c>
      <c r="F349" s="15" t="s">
        <v>227</v>
      </c>
      <c r="G349" s="18" t="s">
        <v>227</v>
      </c>
      <c r="H349" s="15"/>
      <c r="I349" s="36" t="s">
        <v>238</v>
      </c>
      <c r="J349" s="15" t="s">
        <v>227</v>
      </c>
      <c r="K349" s="18" t="s">
        <v>227</v>
      </c>
      <c r="L349" s="14"/>
      <c r="M349" s="26">
        <v>50.7</v>
      </c>
      <c r="N349" s="15" t="s">
        <v>227</v>
      </c>
      <c r="O349" s="18" t="s">
        <v>227</v>
      </c>
      <c r="P349" s="15"/>
      <c r="Q349" s="36" t="s">
        <v>238</v>
      </c>
      <c r="R349" s="15" t="s">
        <v>227</v>
      </c>
      <c r="S349" s="18" t="s">
        <v>227</v>
      </c>
      <c r="T349" s="15"/>
      <c r="U349" s="36" t="s">
        <v>238</v>
      </c>
      <c r="V349" s="15" t="s">
        <v>227</v>
      </c>
      <c r="W349" s="18"/>
      <c r="X349" s="12"/>
      <c r="Y349" s="24">
        <v>50.7</v>
      </c>
      <c r="Z349" s="25" t="s">
        <v>227</v>
      </c>
    </row>
    <row r="350" spans="1:26" x14ac:dyDescent="0.25">
      <c r="A350" s="17"/>
      <c r="B350" s="38"/>
      <c r="C350" s="38" t="s">
        <v>227</v>
      </c>
      <c r="D350" s="39"/>
      <c r="E350" s="39"/>
      <c r="F350" s="38"/>
      <c r="G350" s="38" t="s">
        <v>227</v>
      </c>
      <c r="H350" s="39"/>
      <c r="I350" s="39"/>
      <c r="J350" s="38"/>
      <c r="K350" s="38" t="s">
        <v>227</v>
      </c>
      <c r="L350" s="39"/>
      <c r="M350" s="39"/>
      <c r="N350" s="38"/>
      <c r="O350" s="38" t="s">
        <v>227</v>
      </c>
      <c r="P350" s="39"/>
      <c r="Q350" s="39"/>
      <c r="R350" s="38"/>
      <c r="S350" s="38" t="s">
        <v>227</v>
      </c>
      <c r="T350" s="39"/>
      <c r="U350" s="39"/>
      <c r="V350" s="38"/>
      <c r="W350" s="38"/>
      <c r="X350" s="39"/>
      <c r="Y350" s="39"/>
      <c r="Z350" s="38"/>
    </row>
    <row r="351" spans="1:26" ht="15.75" thickBot="1" x14ac:dyDescent="0.3">
      <c r="A351" s="17"/>
      <c r="B351" s="20" t="s">
        <v>97</v>
      </c>
      <c r="C351" s="22" t="s">
        <v>227</v>
      </c>
      <c r="D351" s="33" t="s">
        <v>235</v>
      </c>
      <c r="E351" s="41">
        <v>2384.8000000000002</v>
      </c>
      <c r="F351" s="35" t="s">
        <v>227</v>
      </c>
      <c r="G351" s="22" t="s">
        <v>227</v>
      </c>
      <c r="H351" s="35" t="s">
        <v>235</v>
      </c>
      <c r="I351" s="37" t="s">
        <v>238</v>
      </c>
      <c r="J351" s="35" t="s">
        <v>227</v>
      </c>
      <c r="K351" s="22" t="s">
        <v>227</v>
      </c>
      <c r="L351" s="33" t="s">
        <v>235</v>
      </c>
      <c r="M351" s="41">
        <v>5025.8</v>
      </c>
      <c r="N351" s="35" t="s">
        <v>227</v>
      </c>
      <c r="O351" s="22" t="s">
        <v>227</v>
      </c>
      <c r="P351" s="33" t="s">
        <v>235</v>
      </c>
      <c r="Q351" s="41">
        <v>2551.1999999999998</v>
      </c>
      <c r="R351" s="35" t="s">
        <v>227</v>
      </c>
      <c r="S351" s="22" t="s">
        <v>227</v>
      </c>
      <c r="T351" s="33" t="s">
        <v>235</v>
      </c>
      <c r="U351" s="34" t="s">
        <v>862</v>
      </c>
      <c r="V351" s="35" t="s">
        <v>337</v>
      </c>
      <c r="W351" s="22"/>
      <c r="X351" s="30" t="s">
        <v>235</v>
      </c>
      <c r="Y351" s="40">
        <v>3640.3</v>
      </c>
      <c r="Z351" s="32" t="s">
        <v>227</v>
      </c>
    </row>
    <row r="352" spans="1:26" x14ac:dyDescent="0.25">
      <c r="A352" s="17"/>
      <c r="B352" s="38"/>
      <c r="C352" s="38" t="s">
        <v>227</v>
      </c>
      <c r="D352" s="39"/>
      <c r="E352" s="39"/>
      <c r="F352" s="38"/>
      <c r="G352" s="38" t="s">
        <v>227</v>
      </c>
      <c r="H352" s="39"/>
      <c r="I352" s="39"/>
      <c r="J352" s="38"/>
      <c r="K352" s="38" t="s">
        <v>227</v>
      </c>
      <c r="L352" s="39"/>
      <c r="M352" s="39"/>
      <c r="N352" s="38"/>
      <c r="O352" s="38" t="s">
        <v>227</v>
      </c>
      <c r="P352" s="39"/>
      <c r="Q352" s="39"/>
      <c r="R352" s="38"/>
      <c r="S352" s="38" t="s">
        <v>227</v>
      </c>
      <c r="T352" s="39"/>
      <c r="U352" s="39"/>
      <c r="V352" s="38"/>
      <c r="W352" s="38"/>
      <c r="X352" s="39"/>
      <c r="Y352" s="39"/>
      <c r="Z352" s="38"/>
    </row>
    <row r="353" spans="1:26" x14ac:dyDescent="0.25">
      <c r="A353" s="17"/>
      <c r="B353" s="118" t="s">
        <v>849</v>
      </c>
      <c r="C353" s="18" t="s">
        <v>227</v>
      </c>
      <c r="D353" s="4"/>
      <c r="E353" s="4"/>
      <c r="F353" s="4"/>
      <c r="G353" s="18" t="s">
        <v>227</v>
      </c>
      <c r="H353" s="4"/>
      <c r="I353" s="4"/>
      <c r="J353" s="4"/>
      <c r="K353" s="18" t="s">
        <v>227</v>
      </c>
      <c r="L353" s="4"/>
      <c r="M353" s="4"/>
      <c r="N353" s="4"/>
      <c r="O353" s="18" t="s">
        <v>227</v>
      </c>
      <c r="P353" s="4"/>
      <c r="Q353" s="4"/>
      <c r="R353" s="4"/>
      <c r="S353" s="18" t="s">
        <v>227</v>
      </c>
      <c r="T353" s="4"/>
      <c r="U353" s="4"/>
      <c r="V353" s="4"/>
      <c r="W353" s="18"/>
      <c r="X353" s="4"/>
      <c r="Y353" s="4"/>
      <c r="Z353" s="4"/>
    </row>
    <row r="354" spans="1:26" x14ac:dyDescent="0.25">
      <c r="A354" s="17"/>
      <c r="B354" s="20" t="s">
        <v>98</v>
      </c>
      <c r="C354" s="22" t="s">
        <v>227</v>
      </c>
      <c r="D354" s="21"/>
      <c r="E354" s="21"/>
      <c r="F354" s="21"/>
      <c r="G354" s="22" t="s">
        <v>227</v>
      </c>
      <c r="H354" s="21"/>
      <c r="I354" s="21"/>
      <c r="J354" s="21"/>
      <c r="K354" s="22" t="s">
        <v>227</v>
      </c>
      <c r="L354" s="21"/>
      <c r="M354" s="21"/>
      <c r="N354" s="21"/>
      <c r="O354" s="22" t="s">
        <v>227</v>
      </c>
      <c r="P354" s="21"/>
      <c r="Q354" s="21"/>
      <c r="R354" s="21"/>
      <c r="S354" s="22" t="s">
        <v>227</v>
      </c>
      <c r="T354" s="21"/>
      <c r="U354" s="21"/>
      <c r="V354" s="21"/>
      <c r="W354" s="22"/>
      <c r="X354" s="21"/>
      <c r="Y354" s="21"/>
      <c r="Z354" s="21"/>
    </row>
    <row r="355" spans="1:26" x14ac:dyDescent="0.25">
      <c r="A355" s="17"/>
      <c r="B355" s="42" t="s">
        <v>99</v>
      </c>
      <c r="C355" s="18" t="s">
        <v>227</v>
      </c>
      <c r="D355" s="15" t="s">
        <v>235</v>
      </c>
      <c r="E355" s="36" t="s">
        <v>238</v>
      </c>
      <c r="F355" s="15" t="s">
        <v>227</v>
      </c>
      <c r="G355" s="18" t="s">
        <v>227</v>
      </c>
      <c r="H355" s="15" t="s">
        <v>235</v>
      </c>
      <c r="I355" s="36" t="s">
        <v>238</v>
      </c>
      <c r="J355" s="15" t="s">
        <v>227</v>
      </c>
      <c r="K355" s="18" t="s">
        <v>227</v>
      </c>
      <c r="L355" s="14" t="s">
        <v>235</v>
      </c>
      <c r="M355" s="26">
        <v>1.7</v>
      </c>
      <c r="N355" s="15" t="s">
        <v>227</v>
      </c>
      <c r="O355" s="18" t="s">
        <v>227</v>
      </c>
      <c r="P355" s="15" t="s">
        <v>235</v>
      </c>
      <c r="Q355" s="36" t="s">
        <v>238</v>
      </c>
      <c r="R355" s="15" t="s">
        <v>227</v>
      </c>
      <c r="S355" s="18" t="s">
        <v>227</v>
      </c>
      <c r="T355" s="15" t="s">
        <v>235</v>
      </c>
      <c r="U355" s="36" t="s">
        <v>238</v>
      </c>
      <c r="V355" s="15" t="s">
        <v>227</v>
      </c>
      <c r="W355" s="18"/>
      <c r="X355" s="12" t="s">
        <v>235</v>
      </c>
      <c r="Y355" s="24">
        <v>1.7</v>
      </c>
      <c r="Z355" s="25" t="s">
        <v>227</v>
      </c>
    </row>
    <row r="356" spans="1:26" x14ac:dyDescent="0.25">
      <c r="A356" s="17"/>
      <c r="B356" s="20" t="s">
        <v>100</v>
      </c>
      <c r="C356" s="22" t="s">
        <v>227</v>
      </c>
      <c r="D356" s="35"/>
      <c r="E356" s="37" t="s">
        <v>238</v>
      </c>
      <c r="F356" s="35" t="s">
        <v>227</v>
      </c>
      <c r="G356" s="22" t="s">
        <v>227</v>
      </c>
      <c r="H356" s="35"/>
      <c r="I356" s="37" t="s">
        <v>238</v>
      </c>
      <c r="J356" s="35" t="s">
        <v>227</v>
      </c>
      <c r="K356" s="22" t="s">
        <v>227</v>
      </c>
      <c r="L356" s="33"/>
      <c r="M356" s="34">
        <v>129.6</v>
      </c>
      <c r="N356" s="35" t="s">
        <v>227</v>
      </c>
      <c r="O356" s="22" t="s">
        <v>227</v>
      </c>
      <c r="P356" s="33"/>
      <c r="Q356" s="34">
        <v>0.7</v>
      </c>
      <c r="R356" s="35" t="s">
        <v>227</v>
      </c>
      <c r="S356" s="22" t="s">
        <v>227</v>
      </c>
      <c r="T356" s="35"/>
      <c r="U356" s="37" t="s">
        <v>238</v>
      </c>
      <c r="V356" s="35" t="s">
        <v>227</v>
      </c>
      <c r="W356" s="22"/>
      <c r="X356" s="30"/>
      <c r="Y356" s="31">
        <v>130.30000000000001</v>
      </c>
      <c r="Z356" s="32" t="s">
        <v>227</v>
      </c>
    </row>
    <row r="357" spans="1:26" x14ac:dyDescent="0.25">
      <c r="A357" s="17"/>
      <c r="B357" s="42" t="s">
        <v>850</v>
      </c>
      <c r="C357" s="18" t="s">
        <v>227</v>
      </c>
      <c r="D357" s="15"/>
      <c r="E357" s="36" t="s">
        <v>238</v>
      </c>
      <c r="F357" s="15" t="s">
        <v>227</v>
      </c>
      <c r="G357" s="18" t="s">
        <v>227</v>
      </c>
      <c r="H357" s="15"/>
      <c r="I357" s="36" t="s">
        <v>238</v>
      </c>
      <c r="J357" s="15" t="s">
        <v>227</v>
      </c>
      <c r="K357" s="18" t="s">
        <v>227</v>
      </c>
      <c r="L357" s="14"/>
      <c r="M357" s="26">
        <v>773.1</v>
      </c>
      <c r="N357" s="15" t="s">
        <v>227</v>
      </c>
      <c r="O357" s="18" t="s">
        <v>227</v>
      </c>
      <c r="P357" s="15"/>
      <c r="Q357" s="36" t="s">
        <v>238</v>
      </c>
      <c r="R357" s="15" t="s">
        <v>227</v>
      </c>
      <c r="S357" s="18" t="s">
        <v>227</v>
      </c>
      <c r="T357" s="14"/>
      <c r="U357" s="26" t="s">
        <v>859</v>
      </c>
      <c r="V357" s="15" t="s">
        <v>337</v>
      </c>
      <c r="W357" s="18"/>
      <c r="X357" s="25"/>
      <c r="Y357" s="89" t="s">
        <v>238</v>
      </c>
      <c r="Z357" s="25" t="s">
        <v>227</v>
      </c>
    </row>
    <row r="358" spans="1:26" ht="25.5" x14ac:dyDescent="0.25">
      <c r="A358" s="17"/>
      <c r="B358" s="20" t="s">
        <v>101</v>
      </c>
      <c r="C358" s="22" t="s">
        <v>227</v>
      </c>
      <c r="D358" s="33"/>
      <c r="E358" s="34">
        <v>12.2</v>
      </c>
      <c r="F358" s="35" t="s">
        <v>227</v>
      </c>
      <c r="G358" s="22" t="s">
        <v>227</v>
      </c>
      <c r="H358" s="35"/>
      <c r="I358" s="37" t="s">
        <v>238</v>
      </c>
      <c r="J358" s="35" t="s">
        <v>227</v>
      </c>
      <c r="K358" s="22" t="s">
        <v>227</v>
      </c>
      <c r="L358" s="33"/>
      <c r="M358" s="34">
        <v>245.4</v>
      </c>
      <c r="N358" s="35" t="s">
        <v>227</v>
      </c>
      <c r="O358" s="22" t="s">
        <v>227</v>
      </c>
      <c r="P358" s="33"/>
      <c r="Q358" s="34">
        <v>2.1</v>
      </c>
      <c r="R358" s="35" t="s">
        <v>227</v>
      </c>
      <c r="S358" s="22" t="s">
        <v>227</v>
      </c>
      <c r="T358" s="35"/>
      <c r="U358" s="37" t="s">
        <v>238</v>
      </c>
      <c r="V358" s="35" t="s">
        <v>227</v>
      </c>
      <c r="W358" s="22"/>
      <c r="X358" s="30"/>
      <c r="Y358" s="31">
        <v>259.7</v>
      </c>
      <c r="Z358" s="32" t="s">
        <v>227</v>
      </c>
    </row>
    <row r="359" spans="1:26" x14ac:dyDescent="0.25">
      <c r="A359" s="17"/>
      <c r="B359" s="42" t="s">
        <v>102</v>
      </c>
      <c r="C359" s="18" t="s">
        <v>227</v>
      </c>
      <c r="D359" s="15"/>
      <c r="E359" s="36" t="s">
        <v>238</v>
      </c>
      <c r="F359" s="15" t="s">
        <v>227</v>
      </c>
      <c r="G359" s="18" t="s">
        <v>227</v>
      </c>
      <c r="H359" s="15"/>
      <c r="I359" s="36" t="s">
        <v>238</v>
      </c>
      <c r="J359" s="15" t="s">
        <v>227</v>
      </c>
      <c r="K359" s="18" t="s">
        <v>227</v>
      </c>
      <c r="L359" s="14"/>
      <c r="M359" s="26">
        <v>154.6</v>
      </c>
      <c r="N359" s="15" t="s">
        <v>227</v>
      </c>
      <c r="O359" s="18" t="s">
        <v>227</v>
      </c>
      <c r="P359" s="15"/>
      <c r="Q359" s="36" t="s">
        <v>238</v>
      </c>
      <c r="R359" s="15" t="s">
        <v>227</v>
      </c>
      <c r="S359" s="18" t="s">
        <v>227</v>
      </c>
      <c r="T359" s="15"/>
      <c r="U359" s="36" t="s">
        <v>238</v>
      </c>
      <c r="V359" s="15" t="s">
        <v>227</v>
      </c>
      <c r="W359" s="18"/>
      <c r="X359" s="12"/>
      <c r="Y359" s="24">
        <v>154.6</v>
      </c>
      <c r="Z359" s="25" t="s">
        <v>227</v>
      </c>
    </row>
    <row r="360" spans="1:26" x14ac:dyDescent="0.25">
      <c r="A360" s="17"/>
      <c r="B360" s="20" t="s">
        <v>103</v>
      </c>
      <c r="C360" s="22" t="s">
        <v>227</v>
      </c>
      <c r="D360" s="35"/>
      <c r="E360" s="37" t="s">
        <v>238</v>
      </c>
      <c r="F360" s="35" t="s">
        <v>227</v>
      </c>
      <c r="G360" s="22" t="s">
        <v>227</v>
      </c>
      <c r="H360" s="35"/>
      <c r="I360" s="37" t="s">
        <v>238</v>
      </c>
      <c r="J360" s="35" t="s">
        <v>227</v>
      </c>
      <c r="K360" s="22" t="s">
        <v>227</v>
      </c>
      <c r="L360" s="33"/>
      <c r="M360" s="34">
        <v>140.80000000000001</v>
      </c>
      <c r="N360" s="35" t="s">
        <v>227</v>
      </c>
      <c r="O360" s="22" t="s">
        <v>227</v>
      </c>
      <c r="P360" s="35"/>
      <c r="Q360" s="37" t="s">
        <v>238</v>
      </c>
      <c r="R360" s="35" t="s">
        <v>227</v>
      </c>
      <c r="S360" s="22" t="s">
        <v>227</v>
      </c>
      <c r="T360" s="35"/>
      <c r="U360" s="37" t="s">
        <v>238</v>
      </c>
      <c r="V360" s="35" t="s">
        <v>227</v>
      </c>
      <c r="W360" s="22"/>
      <c r="X360" s="30"/>
      <c r="Y360" s="31">
        <v>140.80000000000001</v>
      </c>
      <c r="Z360" s="32" t="s">
        <v>227</v>
      </c>
    </row>
    <row r="361" spans="1:26" ht="15.75" thickBot="1" x14ac:dyDescent="0.3">
      <c r="A361" s="17"/>
      <c r="B361" s="42" t="s">
        <v>39</v>
      </c>
      <c r="C361" s="18" t="s">
        <v>227</v>
      </c>
      <c r="D361" s="15"/>
      <c r="E361" s="36" t="s">
        <v>238</v>
      </c>
      <c r="F361" s="15" t="s">
        <v>227</v>
      </c>
      <c r="G361" s="18" t="s">
        <v>227</v>
      </c>
      <c r="H361" s="15"/>
      <c r="I361" s="36" t="s">
        <v>238</v>
      </c>
      <c r="J361" s="15" t="s">
        <v>227</v>
      </c>
      <c r="K361" s="18" t="s">
        <v>227</v>
      </c>
      <c r="L361" s="14"/>
      <c r="M361" s="26">
        <v>45.2</v>
      </c>
      <c r="N361" s="15" t="s">
        <v>227</v>
      </c>
      <c r="O361" s="18" t="s">
        <v>227</v>
      </c>
      <c r="P361" s="14"/>
      <c r="Q361" s="26">
        <v>1.7</v>
      </c>
      <c r="R361" s="15" t="s">
        <v>227</v>
      </c>
      <c r="S361" s="18" t="s">
        <v>227</v>
      </c>
      <c r="T361" s="15"/>
      <c r="U361" s="36" t="s">
        <v>238</v>
      </c>
      <c r="V361" s="15" t="s">
        <v>227</v>
      </c>
      <c r="W361" s="18"/>
      <c r="X361" s="12"/>
      <c r="Y361" s="24">
        <v>46.9</v>
      </c>
      <c r="Z361" s="25" t="s">
        <v>227</v>
      </c>
    </row>
    <row r="362" spans="1:26" x14ac:dyDescent="0.25">
      <c r="A362" s="17"/>
      <c r="B362" s="38"/>
      <c r="C362" s="38" t="s">
        <v>227</v>
      </c>
      <c r="D362" s="39"/>
      <c r="E362" s="39"/>
      <c r="F362" s="38"/>
      <c r="G362" s="38" t="s">
        <v>227</v>
      </c>
      <c r="H362" s="39"/>
      <c r="I362" s="39"/>
      <c r="J362" s="38"/>
      <c r="K362" s="38" t="s">
        <v>227</v>
      </c>
      <c r="L362" s="39"/>
      <c r="M362" s="39"/>
      <c r="N362" s="38"/>
      <c r="O362" s="38" t="s">
        <v>227</v>
      </c>
      <c r="P362" s="39"/>
      <c r="Q362" s="39"/>
      <c r="R362" s="38"/>
      <c r="S362" s="38" t="s">
        <v>227</v>
      </c>
      <c r="T362" s="39"/>
      <c r="U362" s="39"/>
      <c r="V362" s="38"/>
      <c r="W362" s="38"/>
      <c r="X362" s="39"/>
      <c r="Y362" s="39"/>
      <c r="Z362" s="38"/>
    </row>
    <row r="363" spans="1:26" ht="15.75" thickBot="1" x14ac:dyDescent="0.3">
      <c r="A363" s="17"/>
      <c r="B363" s="20" t="s">
        <v>104</v>
      </c>
      <c r="C363" s="22" t="s">
        <v>227</v>
      </c>
      <c r="D363" s="33"/>
      <c r="E363" s="34">
        <v>12.2</v>
      </c>
      <c r="F363" s="35" t="s">
        <v>227</v>
      </c>
      <c r="G363" s="22" t="s">
        <v>227</v>
      </c>
      <c r="H363" s="35"/>
      <c r="I363" s="37" t="s">
        <v>238</v>
      </c>
      <c r="J363" s="35" t="s">
        <v>227</v>
      </c>
      <c r="K363" s="22" t="s">
        <v>227</v>
      </c>
      <c r="L363" s="33"/>
      <c r="M363" s="41">
        <v>1490.4</v>
      </c>
      <c r="N363" s="35" t="s">
        <v>227</v>
      </c>
      <c r="O363" s="22" t="s">
        <v>227</v>
      </c>
      <c r="P363" s="33"/>
      <c r="Q363" s="34">
        <v>4.5</v>
      </c>
      <c r="R363" s="35" t="s">
        <v>227</v>
      </c>
      <c r="S363" s="22" t="s">
        <v>227</v>
      </c>
      <c r="T363" s="33"/>
      <c r="U363" s="34" t="s">
        <v>859</v>
      </c>
      <c r="V363" s="35" t="s">
        <v>337</v>
      </c>
      <c r="W363" s="22"/>
      <c r="X363" s="30"/>
      <c r="Y363" s="31">
        <v>734</v>
      </c>
      <c r="Z363" s="32" t="s">
        <v>227</v>
      </c>
    </row>
    <row r="364" spans="1:26" x14ac:dyDescent="0.25">
      <c r="A364" s="17"/>
      <c r="B364" s="38"/>
      <c r="C364" s="38" t="s">
        <v>227</v>
      </c>
      <c r="D364" s="39"/>
      <c r="E364" s="39"/>
      <c r="F364" s="38"/>
      <c r="G364" s="38" t="s">
        <v>227</v>
      </c>
      <c r="H364" s="39"/>
      <c r="I364" s="39"/>
      <c r="J364" s="38"/>
      <c r="K364" s="38" t="s">
        <v>227</v>
      </c>
      <c r="L364" s="39"/>
      <c r="M364" s="39"/>
      <c r="N364" s="38"/>
      <c r="O364" s="38" t="s">
        <v>227</v>
      </c>
      <c r="P364" s="39"/>
      <c r="Q364" s="39"/>
      <c r="R364" s="38"/>
      <c r="S364" s="38" t="s">
        <v>227</v>
      </c>
      <c r="T364" s="39"/>
      <c r="U364" s="39"/>
      <c r="V364" s="38"/>
      <c r="W364" s="38"/>
      <c r="X364" s="39"/>
      <c r="Y364" s="39"/>
      <c r="Z364" s="38"/>
    </row>
    <row r="365" spans="1:26" x14ac:dyDescent="0.25">
      <c r="A365" s="17"/>
      <c r="B365" s="42" t="s">
        <v>105</v>
      </c>
      <c r="C365" s="18" t="s">
        <v>227</v>
      </c>
      <c r="D365" s="4"/>
      <c r="E365" s="4"/>
      <c r="F365" s="4"/>
      <c r="G365" s="18" t="s">
        <v>227</v>
      </c>
      <c r="H365" s="4"/>
      <c r="I365" s="4"/>
      <c r="J365" s="4"/>
      <c r="K365" s="18" t="s">
        <v>227</v>
      </c>
      <c r="L365" s="4"/>
      <c r="M365" s="4"/>
      <c r="N365" s="4"/>
      <c r="O365" s="18" t="s">
        <v>227</v>
      </c>
      <c r="P365" s="4"/>
      <c r="Q365" s="4"/>
      <c r="R365" s="4"/>
      <c r="S365" s="18" t="s">
        <v>227</v>
      </c>
      <c r="T365" s="4"/>
      <c r="U365" s="4"/>
      <c r="V365" s="4"/>
      <c r="W365" s="18"/>
      <c r="X365" s="4"/>
      <c r="Y365" s="4"/>
      <c r="Z365" s="4"/>
    </row>
    <row r="366" spans="1:26" x14ac:dyDescent="0.25">
      <c r="A366" s="17"/>
      <c r="B366" s="20" t="s">
        <v>850</v>
      </c>
      <c r="C366" s="22" t="s">
        <v>227</v>
      </c>
      <c r="D366" s="35"/>
      <c r="E366" s="37" t="s">
        <v>238</v>
      </c>
      <c r="F366" s="35" t="s">
        <v>227</v>
      </c>
      <c r="G366" s="22" t="s">
        <v>227</v>
      </c>
      <c r="H366" s="35"/>
      <c r="I366" s="37" t="s">
        <v>238</v>
      </c>
      <c r="J366" s="35" t="s">
        <v>227</v>
      </c>
      <c r="K366" s="22" t="s">
        <v>227</v>
      </c>
      <c r="L366" s="33"/>
      <c r="M366" s="34">
        <v>600</v>
      </c>
      <c r="N366" s="35" t="s">
        <v>227</v>
      </c>
      <c r="O366" s="22" t="s">
        <v>227</v>
      </c>
      <c r="P366" s="35"/>
      <c r="Q366" s="37" t="s">
        <v>238</v>
      </c>
      <c r="R366" s="35" t="s">
        <v>227</v>
      </c>
      <c r="S366" s="22" t="s">
        <v>227</v>
      </c>
      <c r="T366" s="33"/>
      <c r="U366" s="34" t="s">
        <v>861</v>
      </c>
      <c r="V366" s="35" t="s">
        <v>337</v>
      </c>
      <c r="W366" s="22"/>
      <c r="X366" s="32"/>
      <c r="Y366" s="90" t="s">
        <v>238</v>
      </c>
      <c r="Z366" s="32" t="s">
        <v>227</v>
      </c>
    </row>
    <row r="367" spans="1:26" x14ac:dyDescent="0.25">
      <c r="A367" s="17"/>
      <c r="B367" s="42" t="s">
        <v>103</v>
      </c>
      <c r="C367" s="18" t="s">
        <v>227</v>
      </c>
      <c r="D367" s="15"/>
      <c r="E367" s="36" t="s">
        <v>238</v>
      </c>
      <c r="F367" s="15" t="s">
        <v>227</v>
      </c>
      <c r="G367" s="18" t="s">
        <v>227</v>
      </c>
      <c r="H367" s="15"/>
      <c r="I367" s="36" t="s">
        <v>238</v>
      </c>
      <c r="J367" s="15" t="s">
        <v>227</v>
      </c>
      <c r="K367" s="18" t="s">
        <v>227</v>
      </c>
      <c r="L367" s="14"/>
      <c r="M367" s="26">
        <v>0.7</v>
      </c>
      <c r="N367" s="15" t="s">
        <v>227</v>
      </c>
      <c r="O367" s="18" t="s">
        <v>227</v>
      </c>
      <c r="P367" s="15"/>
      <c r="Q367" s="36" t="s">
        <v>238</v>
      </c>
      <c r="R367" s="15" t="s">
        <v>227</v>
      </c>
      <c r="S367" s="18" t="s">
        <v>227</v>
      </c>
      <c r="T367" s="15"/>
      <c r="U367" s="36" t="s">
        <v>238</v>
      </c>
      <c r="V367" s="15" t="s">
        <v>227</v>
      </c>
      <c r="W367" s="18"/>
      <c r="X367" s="12"/>
      <c r="Y367" s="24">
        <v>0.7</v>
      </c>
      <c r="Z367" s="25" t="s">
        <v>227</v>
      </c>
    </row>
    <row r="368" spans="1:26" x14ac:dyDescent="0.25">
      <c r="A368" s="17"/>
      <c r="B368" s="20" t="s">
        <v>107</v>
      </c>
      <c r="C368" s="22" t="s">
        <v>227</v>
      </c>
      <c r="D368" s="35"/>
      <c r="E368" s="37" t="s">
        <v>238</v>
      </c>
      <c r="F368" s="35" t="s">
        <v>227</v>
      </c>
      <c r="G368" s="22" t="s">
        <v>227</v>
      </c>
      <c r="H368" s="35"/>
      <c r="I368" s="37" t="s">
        <v>238</v>
      </c>
      <c r="J368" s="35" t="s">
        <v>227</v>
      </c>
      <c r="K368" s="22" t="s">
        <v>227</v>
      </c>
      <c r="L368" s="33"/>
      <c r="M368" s="34">
        <v>109.9</v>
      </c>
      <c r="N368" s="35" t="s">
        <v>227</v>
      </c>
      <c r="O368" s="22" t="s">
        <v>227</v>
      </c>
      <c r="P368" s="33"/>
      <c r="Q368" s="34">
        <v>4.7</v>
      </c>
      <c r="R368" s="35" t="s">
        <v>227</v>
      </c>
      <c r="S368" s="22" t="s">
        <v>227</v>
      </c>
      <c r="T368" s="35"/>
      <c r="U368" s="37" t="s">
        <v>238</v>
      </c>
      <c r="V368" s="35" t="s">
        <v>227</v>
      </c>
      <c r="W368" s="22"/>
      <c r="X368" s="30"/>
      <c r="Y368" s="31">
        <v>114.6</v>
      </c>
      <c r="Z368" s="32" t="s">
        <v>227</v>
      </c>
    </row>
    <row r="369" spans="1:26" ht="15.75" thickBot="1" x14ac:dyDescent="0.3">
      <c r="A369" s="17"/>
      <c r="B369" s="42" t="s">
        <v>102</v>
      </c>
      <c r="C369" s="18" t="s">
        <v>227</v>
      </c>
      <c r="D369" s="15"/>
      <c r="E369" s="36" t="s">
        <v>238</v>
      </c>
      <c r="F369" s="15" t="s">
        <v>227</v>
      </c>
      <c r="G369" s="18" t="s">
        <v>227</v>
      </c>
      <c r="H369" s="15"/>
      <c r="I369" s="36" t="s">
        <v>238</v>
      </c>
      <c r="J369" s="15" t="s">
        <v>227</v>
      </c>
      <c r="K369" s="18" t="s">
        <v>227</v>
      </c>
      <c r="L369" s="14"/>
      <c r="M369" s="26">
        <v>418.4</v>
      </c>
      <c r="N369" s="15" t="s">
        <v>227</v>
      </c>
      <c r="O369" s="18" t="s">
        <v>227</v>
      </c>
      <c r="P369" s="15"/>
      <c r="Q369" s="36" t="s">
        <v>238</v>
      </c>
      <c r="R369" s="15" t="s">
        <v>227</v>
      </c>
      <c r="S369" s="18" t="s">
        <v>227</v>
      </c>
      <c r="T369" s="15"/>
      <c r="U369" s="36" t="s">
        <v>238</v>
      </c>
      <c r="V369" s="15" t="s">
        <v>227</v>
      </c>
      <c r="W369" s="18"/>
      <c r="X369" s="12"/>
      <c r="Y369" s="24">
        <v>418.4</v>
      </c>
      <c r="Z369" s="25" t="s">
        <v>227</v>
      </c>
    </row>
    <row r="370" spans="1:26" x14ac:dyDescent="0.25">
      <c r="A370" s="17"/>
      <c r="B370" s="38"/>
      <c r="C370" s="38" t="s">
        <v>227</v>
      </c>
      <c r="D370" s="39"/>
      <c r="E370" s="39"/>
      <c r="F370" s="38"/>
      <c r="G370" s="38" t="s">
        <v>227</v>
      </c>
      <c r="H370" s="39"/>
      <c r="I370" s="39"/>
      <c r="J370" s="38"/>
      <c r="K370" s="38" t="s">
        <v>227</v>
      </c>
      <c r="L370" s="39"/>
      <c r="M370" s="39"/>
      <c r="N370" s="38"/>
      <c r="O370" s="38" t="s">
        <v>227</v>
      </c>
      <c r="P370" s="39"/>
      <c r="Q370" s="39"/>
      <c r="R370" s="38"/>
      <c r="S370" s="38" t="s">
        <v>227</v>
      </c>
      <c r="T370" s="39"/>
      <c r="U370" s="39"/>
      <c r="V370" s="38"/>
      <c r="W370" s="38"/>
      <c r="X370" s="39"/>
      <c r="Y370" s="39"/>
      <c r="Z370" s="38"/>
    </row>
    <row r="371" spans="1:26" ht="15.75" thickBot="1" x14ac:dyDescent="0.3">
      <c r="A371" s="17"/>
      <c r="B371" s="20" t="s">
        <v>108</v>
      </c>
      <c r="C371" s="22" t="s">
        <v>227</v>
      </c>
      <c r="D371" s="33"/>
      <c r="E371" s="34">
        <v>12.2</v>
      </c>
      <c r="F371" s="35" t="s">
        <v>227</v>
      </c>
      <c r="G371" s="22" t="s">
        <v>227</v>
      </c>
      <c r="H371" s="35"/>
      <c r="I371" s="37" t="s">
        <v>238</v>
      </c>
      <c r="J371" s="35" t="s">
        <v>227</v>
      </c>
      <c r="K371" s="22" t="s">
        <v>227</v>
      </c>
      <c r="L371" s="33"/>
      <c r="M371" s="41">
        <v>2619.4</v>
      </c>
      <c r="N371" s="35" t="s">
        <v>227</v>
      </c>
      <c r="O371" s="22" t="s">
        <v>227</v>
      </c>
      <c r="P371" s="33"/>
      <c r="Q371" s="34">
        <v>9.1999999999999993</v>
      </c>
      <c r="R371" s="35" t="s">
        <v>227</v>
      </c>
      <c r="S371" s="22" t="s">
        <v>227</v>
      </c>
      <c r="T371" s="33"/>
      <c r="U371" s="34" t="s">
        <v>863</v>
      </c>
      <c r="V371" s="35" t="s">
        <v>337</v>
      </c>
      <c r="W371" s="22"/>
      <c r="X371" s="30"/>
      <c r="Y371" s="40">
        <v>1267.7</v>
      </c>
      <c r="Z371" s="32" t="s">
        <v>227</v>
      </c>
    </row>
    <row r="372" spans="1:26" x14ac:dyDescent="0.25">
      <c r="A372" s="17"/>
      <c r="B372" s="38"/>
      <c r="C372" s="38" t="s">
        <v>227</v>
      </c>
      <c r="D372" s="39"/>
      <c r="E372" s="39"/>
      <c r="F372" s="38"/>
      <c r="G372" s="38" t="s">
        <v>227</v>
      </c>
      <c r="H372" s="39"/>
      <c r="I372" s="39"/>
      <c r="J372" s="38"/>
      <c r="K372" s="38" t="s">
        <v>227</v>
      </c>
      <c r="L372" s="39"/>
      <c r="M372" s="39"/>
      <c r="N372" s="38"/>
      <c r="O372" s="38" t="s">
        <v>227</v>
      </c>
      <c r="P372" s="39"/>
      <c r="Q372" s="39"/>
      <c r="R372" s="38"/>
      <c r="S372" s="38" t="s">
        <v>227</v>
      </c>
      <c r="T372" s="39"/>
      <c r="U372" s="39"/>
      <c r="V372" s="38"/>
      <c r="W372" s="38"/>
      <c r="X372" s="39"/>
      <c r="Y372" s="39"/>
      <c r="Z372" s="38"/>
    </row>
    <row r="373" spans="1:26" ht="15.75" thickBot="1" x14ac:dyDescent="0.3">
      <c r="A373" s="17"/>
      <c r="B373" s="42" t="s">
        <v>852</v>
      </c>
      <c r="C373" s="18" t="s">
        <v>227</v>
      </c>
      <c r="D373" s="14"/>
      <c r="E373" s="28">
        <v>2372.6</v>
      </c>
      <c r="F373" s="15" t="s">
        <v>227</v>
      </c>
      <c r="G373" s="18" t="s">
        <v>227</v>
      </c>
      <c r="H373" s="15"/>
      <c r="I373" s="36" t="s">
        <v>238</v>
      </c>
      <c r="J373" s="15" t="s">
        <v>227</v>
      </c>
      <c r="K373" s="18" t="s">
        <v>227</v>
      </c>
      <c r="L373" s="14"/>
      <c r="M373" s="28">
        <v>2406.4</v>
      </c>
      <c r="N373" s="15" t="s">
        <v>227</v>
      </c>
      <c r="O373" s="18" t="s">
        <v>227</v>
      </c>
      <c r="P373" s="14"/>
      <c r="Q373" s="28">
        <v>2542</v>
      </c>
      <c r="R373" s="15" t="s">
        <v>227</v>
      </c>
      <c r="S373" s="18" t="s">
        <v>227</v>
      </c>
      <c r="T373" s="14"/>
      <c r="U373" s="26" t="s">
        <v>860</v>
      </c>
      <c r="V373" s="15" t="s">
        <v>337</v>
      </c>
      <c r="W373" s="18"/>
      <c r="X373" s="12"/>
      <c r="Y373" s="27">
        <v>2372.6</v>
      </c>
      <c r="Z373" s="25" t="s">
        <v>227</v>
      </c>
    </row>
    <row r="374" spans="1:26" x14ac:dyDescent="0.25">
      <c r="A374" s="17"/>
      <c r="B374" s="38"/>
      <c r="C374" s="38" t="s">
        <v>227</v>
      </c>
      <c r="D374" s="39"/>
      <c r="E374" s="39"/>
      <c r="F374" s="38"/>
      <c r="G374" s="38" t="s">
        <v>227</v>
      </c>
      <c r="H374" s="39"/>
      <c r="I374" s="39"/>
      <c r="J374" s="38"/>
      <c r="K374" s="38" t="s">
        <v>227</v>
      </c>
      <c r="L374" s="39"/>
      <c r="M374" s="39"/>
      <c r="N374" s="38"/>
      <c r="O374" s="38" t="s">
        <v>227</v>
      </c>
      <c r="P374" s="39"/>
      <c r="Q374" s="39"/>
      <c r="R374" s="38"/>
      <c r="S374" s="38" t="s">
        <v>227</v>
      </c>
      <c r="T374" s="39"/>
      <c r="U374" s="39"/>
      <c r="V374" s="38"/>
      <c r="W374" s="38"/>
      <c r="X374" s="39"/>
      <c r="Y374" s="39"/>
      <c r="Z374" s="38"/>
    </row>
    <row r="375" spans="1:26" ht="15.75" thickBot="1" x14ac:dyDescent="0.3">
      <c r="A375" s="17"/>
      <c r="B375" s="20" t="s">
        <v>853</v>
      </c>
      <c r="C375" s="22" t="s">
        <v>227</v>
      </c>
      <c r="D375" s="33" t="s">
        <v>235</v>
      </c>
      <c r="E375" s="41">
        <v>2384.8000000000002</v>
      </c>
      <c r="F375" s="35" t="s">
        <v>227</v>
      </c>
      <c r="G375" s="22" t="s">
        <v>227</v>
      </c>
      <c r="H375" s="35" t="s">
        <v>235</v>
      </c>
      <c r="I375" s="37" t="s">
        <v>238</v>
      </c>
      <c r="J375" s="35" t="s">
        <v>227</v>
      </c>
      <c r="K375" s="22" t="s">
        <v>227</v>
      </c>
      <c r="L375" s="33" t="s">
        <v>235</v>
      </c>
      <c r="M375" s="41">
        <v>5025.8</v>
      </c>
      <c r="N375" s="35" t="s">
        <v>227</v>
      </c>
      <c r="O375" s="22" t="s">
        <v>227</v>
      </c>
      <c r="P375" s="33" t="s">
        <v>235</v>
      </c>
      <c r="Q375" s="41">
        <v>2551.1999999999998</v>
      </c>
      <c r="R375" s="35" t="s">
        <v>227</v>
      </c>
      <c r="S375" s="22" t="s">
        <v>227</v>
      </c>
      <c r="T375" s="33" t="s">
        <v>235</v>
      </c>
      <c r="U375" s="34" t="s">
        <v>862</v>
      </c>
      <c r="V375" s="35" t="s">
        <v>337</v>
      </c>
      <c r="W375" s="22"/>
      <c r="X375" s="30" t="s">
        <v>235</v>
      </c>
      <c r="Y375" s="40">
        <v>3640.3</v>
      </c>
      <c r="Z375" s="32" t="s">
        <v>227</v>
      </c>
    </row>
    <row r="376" spans="1:26" x14ac:dyDescent="0.25">
      <c r="A376" s="17"/>
      <c r="B376" s="38"/>
      <c r="C376" s="38" t="s">
        <v>227</v>
      </c>
      <c r="D376" s="39"/>
      <c r="E376" s="39"/>
      <c r="F376" s="38"/>
      <c r="G376" s="38" t="s">
        <v>227</v>
      </c>
      <c r="H376" s="39"/>
      <c r="I376" s="39"/>
      <c r="J376" s="38"/>
      <c r="K376" s="38" t="s">
        <v>227</v>
      </c>
      <c r="L376" s="39"/>
      <c r="M376" s="39"/>
      <c r="N376" s="38"/>
      <c r="O376" s="38" t="s">
        <v>227</v>
      </c>
      <c r="P376" s="39"/>
      <c r="Q376" s="39"/>
      <c r="R376" s="38"/>
      <c r="S376" s="38" t="s">
        <v>227</v>
      </c>
      <c r="T376" s="39"/>
      <c r="U376" s="39"/>
      <c r="V376" s="38"/>
      <c r="W376" s="38"/>
      <c r="X376" s="39"/>
      <c r="Y376" s="39"/>
      <c r="Z376" s="38"/>
    </row>
    <row r="377" spans="1:26" x14ac:dyDescent="0.25">
      <c r="A377" s="17"/>
      <c r="B377" s="92"/>
      <c r="C377" s="92"/>
      <c r="D377" s="92"/>
      <c r="E377" s="92"/>
      <c r="F377" s="92"/>
      <c r="G377" s="92"/>
      <c r="H377" s="92"/>
      <c r="I377" s="92"/>
      <c r="J377" s="92"/>
      <c r="K377" s="92"/>
      <c r="L377" s="92"/>
      <c r="M377" s="92"/>
      <c r="N377" s="92"/>
      <c r="O377" s="92"/>
      <c r="P377" s="92"/>
      <c r="Q377" s="92"/>
      <c r="R377" s="92"/>
      <c r="S377" s="92"/>
      <c r="T377" s="92"/>
      <c r="U377" s="92"/>
      <c r="V377" s="92"/>
      <c r="W377" s="92"/>
      <c r="X377" s="92"/>
      <c r="Y377" s="92"/>
      <c r="Z377" s="92"/>
    </row>
    <row r="378" spans="1:26" x14ac:dyDescent="0.25">
      <c r="A378" s="17"/>
      <c r="B378" s="122" t="s">
        <v>864</v>
      </c>
      <c r="C378" s="122"/>
      <c r="D378" s="122"/>
      <c r="E378" s="122"/>
      <c r="F378" s="122"/>
      <c r="G378" s="122"/>
      <c r="H378" s="122"/>
      <c r="I378" s="122"/>
      <c r="J378" s="122"/>
      <c r="K378" s="122"/>
      <c r="L378" s="122"/>
      <c r="M378" s="122"/>
      <c r="N378" s="122"/>
      <c r="O378" s="122"/>
      <c r="P378" s="122"/>
      <c r="Q378" s="122"/>
      <c r="R378" s="122"/>
      <c r="S378" s="122"/>
      <c r="T378" s="122"/>
      <c r="U378" s="122"/>
      <c r="V378" s="122"/>
      <c r="W378" s="122"/>
      <c r="X378" s="122"/>
      <c r="Y378" s="122"/>
      <c r="Z378" s="122"/>
    </row>
    <row r="379" spans="1:26" x14ac:dyDescent="0.25">
      <c r="A379" s="17"/>
      <c r="B379" s="122" t="s">
        <v>744</v>
      </c>
      <c r="C379" s="122"/>
      <c r="D379" s="122"/>
      <c r="E379" s="122"/>
      <c r="F379" s="122"/>
      <c r="G379" s="122"/>
      <c r="H379" s="122"/>
      <c r="I379" s="122"/>
      <c r="J379" s="122"/>
      <c r="K379" s="122"/>
      <c r="L379" s="122"/>
      <c r="M379" s="122"/>
      <c r="N379" s="122"/>
      <c r="O379" s="122"/>
      <c r="P379" s="122"/>
      <c r="Q379" s="122"/>
      <c r="R379" s="122"/>
      <c r="S379" s="122"/>
      <c r="T379" s="122"/>
      <c r="U379" s="122"/>
      <c r="V379" s="122"/>
      <c r="W379" s="122"/>
      <c r="X379" s="122"/>
      <c r="Y379" s="122"/>
      <c r="Z379" s="122"/>
    </row>
    <row r="380" spans="1:26" x14ac:dyDescent="0.25">
      <c r="A380" s="17"/>
      <c r="B380" s="122" t="s">
        <v>745</v>
      </c>
      <c r="C380" s="122"/>
      <c r="D380" s="122"/>
      <c r="E380" s="122"/>
      <c r="F380" s="122"/>
      <c r="G380" s="122"/>
      <c r="H380" s="122"/>
      <c r="I380" s="122"/>
      <c r="J380" s="122"/>
      <c r="K380" s="122"/>
      <c r="L380" s="122"/>
      <c r="M380" s="122"/>
      <c r="N380" s="122"/>
      <c r="O380" s="122"/>
      <c r="P380" s="122"/>
      <c r="Q380" s="122"/>
      <c r="R380" s="122"/>
      <c r="S380" s="122"/>
      <c r="T380" s="122"/>
      <c r="U380" s="122"/>
      <c r="V380" s="122"/>
      <c r="W380" s="122"/>
      <c r="X380" s="122"/>
      <c r="Y380" s="122"/>
      <c r="Z380" s="122"/>
    </row>
    <row r="381" spans="1:26" x14ac:dyDescent="0.25">
      <c r="A381" s="17"/>
      <c r="B381" s="54"/>
      <c r="C381" s="54"/>
      <c r="D381" s="54"/>
      <c r="E381" s="54"/>
      <c r="F381" s="54"/>
      <c r="G381" s="54"/>
      <c r="H381" s="54"/>
      <c r="I381" s="54"/>
      <c r="J381" s="54"/>
      <c r="K381" s="54"/>
      <c r="L381" s="54"/>
      <c r="M381" s="54"/>
      <c r="N381" s="54"/>
      <c r="O381" s="54"/>
      <c r="P381" s="54"/>
      <c r="Q381" s="54"/>
      <c r="R381" s="54"/>
      <c r="S381" s="54"/>
      <c r="T381" s="54"/>
      <c r="U381" s="54"/>
      <c r="V381" s="54"/>
      <c r="W381" s="54"/>
      <c r="X381" s="54"/>
      <c r="Y381" s="54"/>
      <c r="Z381" s="54"/>
    </row>
    <row r="382" spans="1:26" x14ac:dyDescent="0.25">
      <c r="A382" s="17"/>
      <c r="B382" s="4"/>
      <c r="C382" s="4"/>
      <c r="D382" s="4"/>
      <c r="E382" s="4"/>
      <c r="F382" s="4"/>
      <c r="G382" s="4"/>
      <c r="H382" s="4"/>
      <c r="I382" s="4"/>
      <c r="J382" s="4"/>
      <c r="K382" s="4"/>
      <c r="L382" s="4"/>
      <c r="M382" s="4"/>
      <c r="N382" s="4"/>
      <c r="O382" s="4"/>
      <c r="P382" s="4"/>
      <c r="Q382" s="4"/>
      <c r="R382" s="4"/>
      <c r="S382" s="4"/>
      <c r="T382" s="4"/>
      <c r="U382" s="4"/>
      <c r="V382" s="4"/>
      <c r="W382" s="4"/>
      <c r="X382" s="4"/>
      <c r="Y382" s="4"/>
      <c r="Z382" s="4"/>
    </row>
    <row r="383" spans="1:26" x14ac:dyDescent="0.25">
      <c r="A383" s="17"/>
      <c r="B383" s="44" t="s">
        <v>230</v>
      </c>
      <c r="C383" s="45"/>
      <c r="D383" s="46" t="s">
        <v>746</v>
      </c>
      <c r="E383" s="46"/>
      <c r="F383" s="45"/>
      <c r="G383" s="45"/>
      <c r="H383" s="46" t="s">
        <v>748</v>
      </c>
      <c r="I383" s="46"/>
      <c r="J383" s="45"/>
      <c r="K383" s="45"/>
      <c r="L383" s="46" t="s">
        <v>750</v>
      </c>
      <c r="M383" s="46"/>
      <c r="N383" s="45"/>
      <c r="O383" s="45"/>
      <c r="P383" s="46" t="s">
        <v>752</v>
      </c>
      <c r="Q383" s="46"/>
      <c r="R383" s="45"/>
      <c r="S383" s="45"/>
      <c r="T383" s="46" t="s">
        <v>753</v>
      </c>
      <c r="U383" s="46"/>
      <c r="V383" s="45"/>
      <c r="W383" s="45"/>
      <c r="X383" s="46" t="s">
        <v>754</v>
      </c>
      <c r="Y383" s="46"/>
      <c r="Z383" s="45"/>
    </row>
    <row r="384" spans="1:26" ht="19.5" customHeight="1" x14ac:dyDescent="0.25">
      <c r="A384" s="17"/>
      <c r="B384" s="44"/>
      <c r="C384" s="45"/>
      <c r="D384" s="46" t="s">
        <v>439</v>
      </c>
      <c r="E384" s="46"/>
      <c r="F384" s="45"/>
      <c r="G384" s="45"/>
      <c r="H384" s="46" t="s">
        <v>749</v>
      </c>
      <c r="I384" s="46"/>
      <c r="J384" s="45"/>
      <c r="K384" s="45"/>
      <c r="L384" s="46" t="s">
        <v>751</v>
      </c>
      <c r="M384" s="46"/>
      <c r="N384" s="45"/>
      <c r="O384" s="45"/>
      <c r="P384" s="46" t="s">
        <v>750</v>
      </c>
      <c r="Q384" s="46"/>
      <c r="R384" s="45"/>
      <c r="S384" s="45"/>
      <c r="T384" s="46"/>
      <c r="U384" s="46"/>
      <c r="V384" s="45"/>
      <c r="W384" s="45"/>
      <c r="X384" s="46"/>
      <c r="Y384" s="46"/>
      <c r="Z384" s="45"/>
    </row>
    <row r="385" spans="1:26" ht="15.75" thickBot="1" x14ac:dyDescent="0.3">
      <c r="A385" s="17"/>
      <c r="B385" s="44"/>
      <c r="C385" s="45"/>
      <c r="D385" s="43" t="s">
        <v>747</v>
      </c>
      <c r="E385" s="43"/>
      <c r="F385" s="45"/>
      <c r="G385" s="45"/>
      <c r="H385" s="43"/>
      <c r="I385" s="43"/>
      <c r="J385" s="45"/>
      <c r="K385" s="45"/>
      <c r="L385" s="43"/>
      <c r="M385" s="43"/>
      <c r="N385" s="45"/>
      <c r="O385" s="45"/>
      <c r="P385" s="43" t="s">
        <v>751</v>
      </c>
      <c r="Q385" s="43"/>
      <c r="R385" s="45"/>
      <c r="S385" s="45"/>
      <c r="T385" s="43"/>
      <c r="U385" s="43"/>
      <c r="V385" s="45"/>
      <c r="W385" s="45"/>
      <c r="X385" s="43"/>
      <c r="Y385" s="43"/>
      <c r="Z385" s="45"/>
    </row>
    <row r="386" spans="1:26" x14ac:dyDescent="0.25">
      <c r="A386" s="17"/>
      <c r="B386" s="87" t="s">
        <v>127</v>
      </c>
      <c r="C386" s="22"/>
      <c r="D386" s="21"/>
      <c r="E386" s="21"/>
      <c r="F386" s="21"/>
      <c r="G386" s="22"/>
      <c r="H386" s="21"/>
      <c r="I386" s="21"/>
      <c r="J386" s="21"/>
      <c r="K386" s="22"/>
      <c r="L386" s="21"/>
      <c r="M386" s="21"/>
      <c r="N386" s="21"/>
      <c r="O386" s="22"/>
      <c r="P386" s="21"/>
      <c r="Q386" s="21"/>
      <c r="R386" s="21"/>
      <c r="S386" s="22"/>
      <c r="T386" s="21"/>
      <c r="U386" s="21"/>
      <c r="V386" s="21"/>
      <c r="W386" s="22"/>
      <c r="X386" s="21"/>
      <c r="Y386" s="21"/>
      <c r="Z386" s="21"/>
    </row>
    <row r="387" spans="1:26" ht="26.25" thickBot="1" x14ac:dyDescent="0.3">
      <c r="A387" s="17"/>
      <c r="B387" s="23" t="s">
        <v>865</v>
      </c>
      <c r="C387" s="18"/>
      <c r="D387" s="14" t="s">
        <v>235</v>
      </c>
      <c r="E387" s="26">
        <v>49.6</v>
      </c>
      <c r="F387" s="15" t="s">
        <v>227</v>
      </c>
      <c r="G387" s="18"/>
      <c r="H387" s="14" t="s">
        <v>235</v>
      </c>
      <c r="I387" s="26">
        <v>3.8</v>
      </c>
      <c r="J387" s="15" t="s">
        <v>227</v>
      </c>
      <c r="K387" s="18"/>
      <c r="L387" s="14" t="s">
        <v>235</v>
      </c>
      <c r="M387" s="26">
        <v>76.900000000000006</v>
      </c>
      <c r="N387" s="15" t="s">
        <v>227</v>
      </c>
      <c r="O387" s="18"/>
      <c r="P387" s="14" t="s">
        <v>235</v>
      </c>
      <c r="Q387" s="26">
        <v>30.1</v>
      </c>
      <c r="R387" s="15" t="s">
        <v>227</v>
      </c>
      <c r="S387" s="18"/>
      <c r="T387" s="14" t="s">
        <v>235</v>
      </c>
      <c r="U387" s="26" t="s">
        <v>866</v>
      </c>
      <c r="V387" s="15" t="s">
        <v>244</v>
      </c>
      <c r="W387" s="18"/>
      <c r="X387" s="12" t="s">
        <v>235</v>
      </c>
      <c r="Y387" s="24">
        <v>110.4</v>
      </c>
      <c r="Z387" s="25" t="s">
        <v>227</v>
      </c>
    </row>
    <row r="388" spans="1:26" x14ac:dyDescent="0.25">
      <c r="A388" s="17"/>
      <c r="B388" s="38"/>
      <c r="C388" s="38"/>
      <c r="D388" s="39"/>
      <c r="E388" s="39"/>
      <c r="F388" s="38"/>
      <c r="G388" s="38"/>
      <c r="H388" s="39"/>
      <c r="I388" s="39"/>
      <c r="J388" s="38"/>
      <c r="K388" s="38"/>
      <c r="L388" s="39"/>
      <c r="M388" s="39"/>
      <c r="N388" s="38"/>
      <c r="O388" s="38"/>
      <c r="P388" s="39"/>
      <c r="Q388" s="39"/>
      <c r="R388" s="38"/>
      <c r="S388" s="38"/>
      <c r="T388" s="39"/>
      <c r="U388" s="39"/>
      <c r="V388" s="38"/>
      <c r="W388" s="38"/>
      <c r="X388" s="39"/>
      <c r="Y388" s="39"/>
      <c r="Z388" s="38"/>
    </row>
    <row r="389" spans="1:26" ht="26.25" thickBot="1" x14ac:dyDescent="0.3">
      <c r="A389" s="17"/>
      <c r="B389" s="29" t="s">
        <v>867</v>
      </c>
      <c r="C389" s="22"/>
      <c r="D389" s="33"/>
      <c r="E389" s="34">
        <v>49.6</v>
      </c>
      <c r="F389" s="35" t="s">
        <v>227</v>
      </c>
      <c r="G389" s="22"/>
      <c r="H389" s="33"/>
      <c r="I389" s="34">
        <v>3.8</v>
      </c>
      <c r="J389" s="35" t="s">
        <v>227</v>
      </c>
      <c r="K389" s="22"/>
      <c r="L389" s="33"/>
      <c r="M389" s="34">
        <v>76.900000000000006</v>
      </c>
      <c r="N389" s="35" t="s">
        <v>227</v>
      </c>
      <c r="O389" s="22"/>
      <c r="P389" s="33"/>
      <c r="Q389" s="34">
        <v>30.1</v>
      </c>
      <c r="R389" s="35" t="s">
        <v>227</v>
      </c>
      <c r="S389" s="22"/>
      <c r="T389" s="33"/>
      <c r="U389" s="34" t="s">
        <v>866</v>
      </c>
      <c r="V389" s="35" t="s">
        <v>244</v>
      </c>
      <c r="W389" s="22"/>
      <c r="X389" s="30"/>
      <c r="Y389" s="31">
        <v>110.4</v>
      </c>
      <c r="Z389" s="32" t="s">
        <v>227</v>
      </c>
    </row>
    <row r="390" spans="1:26" x14ac:dyDescent="0.25">
      <c r="A390" s="17"/>
      <c r="B390" s="38"/>
      <c r="C390" s="38"/>
      <c r="D390" s="39"/>
      <c r="E390" s="39"/>
      <c r="F390" s="38"/>
      <c r="G390" s="38"/>
      <c r="H390" s="39"/>
      <c r="I390" s="39"/>
      <c r="J390" s="38"/>
      <c r="K390" s="38"/>
      <c r="L390" s="39"/>
      <c r="M390" s="39"/>
      <c r="N390" s="38"/>
      <c r="O390" s="38"/>
      <c r="P390" s="39"/>
      <c r="Q390" s="39"/>
      <c r="R390" s="38"/>
      <c r="S390" s="38"/>
      <c r="T390" s="39"/>
      <c r="U390" s="39"/>
      <c r="V390" s="38"/>
      <c r="W390" s="38"/>
      <c r="X390" s="39"/>
      <c r="Y390" s="39"/>
      <c r="Z390" s="38"/>
    </row>
    <row r="391" spans="1:26" x14ac:dyDescent="0.25">
      <c r="A391" s="17"/>
      <c r="B391" s="120" t="s">
        <v>149</v>
      </c>
      <c r="C391" s="18"/>
      <c r="D391" s="4"/>
      <c r="E391" s="4"/>
      <c r="F391" s="4"/>
      <c r="G391" s="18"/>
      <c r="H391" s="4"/>
      <c r="I391" s="4"/>
      <c r="J391" s="4"/>
      <c r="K391" s="18"/>
      <c r="L391" s="4"/>
      <c r="M391" s="4"/>
      <c r="N391" s="4"/>
      <c r="O391" s="18"/>
      <c r="P391" s="4"/>
      <c r="Q391" s="4"/>
      <c r="R391" s="4"/>
      <c r="S391" s="18"/>
      <c r="T391" s="4"/>
      <c r="U391" s="4"/>
      <c r="V391" s="4"/>
      <c r="W391" s="18"/>
      <c r="X391" s="4"/>
      <c r="Y391" s="4"/>
      <c r="Z391" s="4"/>
    </row>
    <row r="392" spans="1:26" ht="25.5" x14ac:dyDescent="0.25">
      <c r="A392" s="17"/>
      <c r="B392" s="29" t="s">
        <v>150</v>
      </c>
      <c r="C392" s="22"/>
      <c r="D392" s="35"/>
      <c r="E392" s="37" t="s">
        <v>238</v>
      </c>
      <c r="F392" s="35" t="s">
        <v>227</v>
      </c>
      <c r="G392" s="22"/>
      <c r="H392" s="35"/>
      <c r="I392" s="37" t="s">
        <v>238</v>
      </c>
      <c r="J392" s="35" t="s">
        <v>227</v>
      </c>
      <c r="K392" s="22"/>
      <c r="L392" s="33"/>
      <c r="M392" s="34" t="s">
        <v>868</v>
      </c>
      <c r="N392" s="35" t="s">
        <v>337</v>
      </c>
      <c r="O392" s="22"/>
      <c r="P392" s="33"/>
      <c r="Q392" s="34" t="s">
        <v>378</v>
      </c>
      <c r="R392" s="35" t="s">
        <v>337</v>
      </c>
      <c r="S392" s="22"/>
      <c r="T392" s="35"/>
      <c r="U392" s="37" t="s">
        <v>238</v>
      </c>
      <c r="V392" s="35" t="s">
        <v>227</v>
      </c>
      <c r="W392" s="22"/>
      <c r="X392" s="30"/>
      <c r="Y392" s="31" t="s">
        <v>869</v>
      </c>
      <c r="Z392" s="32" t="s">
        <v>337</v>
      </c>
    </row>
    <row r="393" spans="1:26" x14ac:dyDescent="0.25">
      <c r="A393" s="17"/>
      <c r="B393" s="23" t="s">
        <v>845</v>
      </c>
      <c r="C393" s="18"/>
      <c r="D393" s="15"/>
      <c r="E393" s="36" t="s">
        <v>238</v>
      </c>
      <c r="F393" s="15" t="s">
        <v>227</v>
      </c>
      <c r="G393" s="18"/>
      <c r="H393" s="15"/>
      <c r="I393" s="36" t="s">
        <v>238</v>
      </c>
      <c r="J393" s="15" t="s">
        <v>227</v>
      </c>
      <c r="K393" s="18"/>
      <c r="L393" s="14"/>
      <c r="M393" s="26" t="s">
        <v>419</v>
      </c>
      <c r="N393" s="15" t="s">
        <v>337</v>
      </c>
      <c r="O393" s="18"/>
      <c r="P393" s="15"/>
      <c r="Q393" s="36" t="s">
        <v>238</v>
      </c>
      <c r="R393" s="15" t="s">
        <v>227</v>
      </c>
      <c r="S393" s="18"/>
      <c r="T393" s="14"/>
      <c r="U393" s="26">
        <v>7.4</v>
      </c>
      <c r="V393" s="15" t="s">
        <v>227</v>
      </c>
      <c r="W393" s="18"/>
      <c r="X393" s="25"/>
      <c r="Y393" s="89" t="s">
        <v>238</v>
      </c>
      <c r="Z393" s="25" t="s">
        <v>227</v>
      </c>
    </row>
    <row r="394" spans="1:26" x14ac:dyDescent="0.25">
      <c r="A394" s="17"/>
      <c r="B394" s="29" t="s">
        <v>151</v>
      </c>
      <c r="C394" s="22"/>
      <c r="D394" s="35"/>
      <c r="E394" s="37" t="s">
        <v>238</v>
      </c>
      <c r="F394" s="35" t="s">
        <v>227</v>
      </c>
      <c r="G394" s="22"/>
      <c r="H394" s="35"/>
      <c r="I394" s="37" t="s">
        <v>238</v>
      </c>
      <c r="J394" s="35" t="s">
        <v>227</v>
      </c>
      <c r="K394" s="22"/>
      <c r="L394" s="35"/>
      <c r="M394" s="37" t="s">
        <v>238</v>
      </c>
      <c r="N394" s="35" t="s">
        <v>227</v>
      </c>
      <c r="O394" s="22"/>
      <c r="P394" s="33"/>
      <c r="Q394" s="34" t="s">
        <v>578</v>
      </c>
      <c r="R394" s="35" t="s">
        <v>337</v>
      </c>
      <c r="S394" s="22"/>
      <c r="T394" s="35"/>
      <c r="U394" s="37" t="s">
        <v>238</v>
      </c>
      <c r="V394" s="35" t="s">
        <v>227</v>
      </c>
      <c r="W394" s="22"/>
      <c r="X394" s="30"/>
      <c r="Y394" s="31" t="s">
        <v>578</v>
      </c>
      <c r="Z394" s="32" t="s">
        <v>337</v>
      </c>
    </row>
    <row r="395" spans="1:26" ht="25.5" x14ac:dyDescent="0.25">
      <c r="A395" s="17"/>
      <c r="B395" s="23" t="s">
        <v>870</v>
      </c>
      <c r="C395" s="18"/>
      <c r="D395" s="15"/>
      <c r="E395" s="36" t="s">
        <v>238</v>
      </c>
      <c r="F395" s="15" t="s">
        <v>227</v>
      </c>
      <c r="G395" s="18"/>
      <c r="H395" s="15"/>
      <c r="I395" s="36" t="s">
        <v>238</v>
      </c>
      <c r="J395" s="15" t="s">
        <v>227</v>
      </c>
      <c r="K395" s="18"/>
      <c r="L395" s="15"/>
      <c r="M395" s="36" t="s">
        <v>238</v>
      </c>
      <c r="N395" s="15" t="s">
        <v>227</v>
      </c>
      <c r="O395" s="18"/>
      <c r="P395" s="14"/>
      <c r="Q395" s="26">
        <v>1</v>
      </c>
      <c r="R395" s="15" t="s">
        <v>227</v>
      </c>
      <c r="S395" s="18"/>
      <c r="T395" s="15"/>
      <c r="U395" s="36" t="s">
        <v>238</v>
      </c>
      <c r="V395" s="15" t="s">
        <v>227</v>
      </c>
      <c r="W395" s="18"/>
      <c r="X395" s="12"/>
      <c r="Y395" s="24">
        <v>1</v>
      </c>
      <c r="Z395" s="25" t="s">
        <v>227</v>
      </c>
    </row>
    <row r="396" spans="1:26" ht="26.25" thickBot="1" x14ac:dyDescent="0.3">
      <c r="A396" s="17"/>
      <c r="B396" s="29" t="s">
        <v>871</v>
      </c>
      <c r="C396" s="22"/>
      <c r="D396" s="35"/>
      <c r="E396" s="37" t="s">
        <v>238</v>
      </c>
      <c r="F396" s="35" t="s">
        <v>227</v>
      </c>
      <c r="G396" s="22"/>
      <c r="H396" s="35"/>
      <c r="I396" s="37" t="s">
        <v>238</v>
      </c>
      <c r="J396" s="35" t="s">
        <v>227</v>
      </c>
      <c r="K396" s="22"/>
      <c r="L396" s="33"/>
      <c r="M396" s="34" t="s">
        <v>872</v>
      </c>
      <c r="N396" s="35" t="s">
        <v>244</v>
      </c>
      <c r="O396" s="22"/>
      <c r="P396" s="33"/>
      <c r="Q396" s="34">
        <v>1.9</v>
      </c>
      <c r="R396" s="35" t="s">
        <v>227</v>
      </c>
      <c r="S396" s="22"/>
      <c r="T396" s="35"/>
      <c r="U396" s="37" t="s">
        <v>238</v>
      </c>
      <c r="V396" s="35" t="s">
        <v>227</v>
      </c>
      <c r="W396" s="22"/>
      <c r="X396" s="30"/>
      <c r="Y396" s="31" t="s">
        <v>873</v>
      </c>
      <c r="Z396" s="32" t="s">
        <v>244</v>
      </c>
    </row>
    <row r="397" spans="1:26" x14ac:dyDescent="0.25">
      <c r="A397" s="17"/>
      <c r="B397" s="38"/>
      <c r="C397" s="38"/>
      <c r="D397" s="39"/>
      <c r="E397" s="39"/>
      <c r="F397" s="38"/>
      <c r="G397" s="38"/>
      <c r="H397" s="39"/>
      <c r="I397" s="39"/>
      <c r="J397" s="38"/>
      <c r="K397" s="38"/>
      <c r="L397" s="39"/>
      <c r="M397" s="39"/>
      <c r="N397" s="38"/>
      <c r="O397" s="38"/>
      <c r="P397" s="39"/>
      <c r="Q397" s="39"/>
      <c r="R397" s="38"/>
      <c r="S397" s="38"/>
      <c r="T397" s="39"/>
      <c r="U397" s="39"/>
      <c r="V397" s="38"/>
      <c r="W397" s="38"/>
      <c r="X397" s="39"/>
      <c r="Y397" s="39"/>
      <c r="Z397" s="38"/>
    </row>
    <row r="398" spans="1:26" ht="26.25" thickBot="1" x14ac:dyDescent="0.3">
      <c r="A398" s="17"/>
      <c r="B398" s="23" t="s">
        <v>874</v>
      </c>
      <c r="C398" s="18"/>
      <c r="D398" s="15"/>
      <c r="E398" s="36" t="s">
        <v>238</v>
      </c>
      <c r="F398" s="15" t="s">
        <v>227</v>
      </c>
      <c r="G398" s="18"/>
      <c r="H398" s="15"/>
      <c r="I398" s="36" t="s">
        <v>238</v>
      </c>
      <c r="J398" s="15" t="s">
        <v>227</v>
      </c>
      <c r="K398" s="18"/>
      <c r="L398" s="14"/>
      <c r="M398" s="26" t="s">
        <v>875</v>
      </c>
      <c r="N398" s="15" t="s">
        <v>337</v>
      </c>
      <c r="O398" s="18"/>
      <c r="P398" s="14"/>
      <c r="Q398" s="26">
        <v>1.6</v>
      </c>
      <c r="R398" s="15" t="s">
        <v>227</v>
      </c>
      <c r="S398" s="18"/>
      <c r="T398" s="14"/>
      <c r="U398" s="26">
        <v>7.4</v>
      </c>
      <c r="V398" s="15" t="s">
        <v>227</v>
      </c>
      <c r="W398" s="18"/>
      <c r="X398" s="12"/>
      <c r="Y398" s="24" t="s">
        <v>876</v>
      </c>
      <c r="Z398" s="25" t="s">
        <v>337</v>
      </c>
    </row>
    <row r="399" spans="1:26" x14ac:dyDescent="0.25">
      <c r="A399" s="17"/>
      <c r="B399" s="38"/>
      <c r="C399" s="38"/>
      <c r="D399" s="39"/>
      <c r="E399" s="39"/>
      <c r="F399" s="38"/>
      <c r="G399" s="38"/>
      <c r="H399" s="39"/>
      <c r="I399" s="39"/>
      <c r="J399" s="38"/>
      <c r="K399" s="38"/>
      <c r="L399" s="39"/>
      <c r="M399" s="39"/>
      <c r="N399" s="38"/>
      <c r="O399" s="38"/>
      <c r="P399" s="39"/>
      <c r="Q399" s="39"/>
      <c r="R399" s="38"/>
      <c r="S399" s="38"/>
      <c r="T399" s="39"/>
      <c r="U399" s="39"/>
      <c r="V399" s="38"/>
      <c r="W399" s="38"/>
      <c r="X399" s="39"/>
      <c r="Y399" s="39"/>
      <c r="Z399" s="38"/>
    </row>
    <row r="400" spans="1:26" x14ac:dyDescent="0.25">
      <c r="A400" s="17"/>
      <c r="B400" s="121" t="s">
        <v>154</v>
      </c>
      <c r="C400" s="22"/>
      <c r="D400" s="21"/>
      <c r="E400" s="21"/>
      <c r="F400" s="21"/>
      <c r="G400" s="22"/>
      <c r="H400" s="21"/>
      <c r="I400" s="21"/>
      <c r="J400" s="21"/>
      <c r="K400" s="22"/>
      <c r="L400" s="21"/>
      <c r="M400" s="21"/>
      <c r="N400" s="21"/>
      <c r="O400" s="22"/>
      <c r="P400" s="21"/>
      <c r="Q400" s="21"/>
      <c r="R400" s="21"/>
      <c r="S400" s="22"/>
      <c r="T400" s="21"/>
      <c r="U400" s="21"/>
      <c r="V400" s="21"/>
      <c r="W400" s="22"/>
      <c r="X400" s="21"/>
      <c r="Y400" s="21"/>
      <c r="Z400" s="21"/>
    </row>
    <row r="401" spans="1:26" x14ac:dyDescent="0.25">
      <c r="A401" s="17"/>
      <c r="B401" s="23" t="s">
        <v>155</v>
      </c>
      <c r="C401" s="18"/>
      <c r="D401" s="14"/>
      <c r="E401" s="26" t="s">
        <v>877</v>
      </c>
      <c r="F401" s="15" t="s">
        <v>337</v>
      </c>
      <c r="G401" s="18"/>
      <c r="H401" s="15"/>
      <c r="I401" s="36" t="s">
        <v>238</v>
      </c>
      <c r="J401" s="15" t="s">
        <v>227</v>
      </c>
      <c r="K401" s="18"/>
      <c r="L401" s="15"/>
      <c r="M401" s="36" t="s">
        <v>238</v>
      </c>
      <c r="N401" s="15" t="s">
        <v>227</v>
      </c>
      <c r="O401" s="18"/>
      <c r="P401" s="15"/>
      <c r="Q401" s="36" t="s">
        <v>238</v>
      </c>
      <c r="R401" s="15" t="s">
        <v>227</v>
      </c>
      <c r="S401" s="18"/>
      <c r="T401" s="15"/>
      <c r="U401" s="36" t="s">
        <v>238</v>
      </c>
      <c r="V401" s="15" t="s">
        <v>227</v>
      </c>
      <c r="W401" s="18"/>
      <c r="X401" s="12"/>
      <c r="Y401" s="24" t="s">
        <v>877</v>
      </c>
      <c r="Z401" s="25" t="s">
        <v>337</v>
      </c>
    </row>
    <row r="402" spans="1:26" x14ac:dyDescent="0.25">
      <c r="A402" s="17"/>
      <c r="B402" s="29" t="s">
        <v>878</v>
      </c>
      <c r="C402" s="22"/>
      <c r="D402" s="35"/>
      <c r="E402" s="37" t="s">
        <v>238</v>
      </c>
      <c r="F402" s="35" t="s">
        <v>227</v>
      </c>
      <c r="G402" s="22"/>
      <c r="H402" s="35"/>
      <c r="I402" s="37" t="s">
        <v>238</v>
      </c>
      <c r="J402" s="35" t="s">
        <v>227</v>
      </c>
      <c r="K402" s="22"/>
      <c r="L402" s="33"/>
      <c r="M402" s="34" t="s">
        <v>879</v>
      </c>
      <c r="N402" s="35" t="s">
        <v>244</v>
      </c>
      <c r="O402" s="22"/>
      <c r="P402" s="33"/>
      <c r="Q402" s="34">
        <v>0.2</v>
      </c>
      <c r="R402" s="35" t="s">
        <v>227</v>
      </c>
      <c r="S402" s="22"/>
      <c r="T402" s="33"/>
      <c r="U402" s="34">
        <v>850</v>
      </c>
      <c r="V402" s="35" t="s">
        <v>227</v>
      </c>
      <c r="W402" s="22"/>
      <c r="X402" s="32"/>
      <c r="Y402" s="90" t="s">
        <v>238</v>
      </c>
      <c r="Z402" s="32" t="s">
        <v>227</v>
      </c>
    </row>
    <row r="403" spans="1:26" ht="25.5" x14ac:dyDescent="0.25">
      <c r="A403" s="17"/>
      <c r="B403" s="23" t="s">
        <v>156</v>
      </c>
      <c r="C403" s="18"/>
      <c r="D403" s="14"/>
      <c r="E403" s="26">
        <v>1</v>
      </c>
      <c r="F403" s="15" t="s">
        <v>227</v>
      </c>
      <c r="G403" s="18"/>
      <c r="H403" s="14"/>
      <c r="I403" s="26">
        <v>7.4</v>
      </c>
      <c r="J403" s="15" t="s">
        <v>227</v>
      </c>
      <c r="K403" s="18"/>
      <c r="L403" s="15"/>
      <c r="M403" s="36" t="s">
        <v>238</v>
      </c>
      <c r="N403" s="15" t="s">
        <v>227</v>
      </c>
      <c r="O403" s="18"/>
      <c r="P403" s="14"/>
      <c r="Q403" s="26">
        <v>800</v>
      </c>
      <c r="R403" s="15" t="s">
        <v>227</v>
      </c>
      <c r="S403" s="18"/>
      <c r="T403" s="14"/>
      <c r="U403" s="26" t="s">
        <v>880</v>
      </c>
      <c r="V403" s="15" t="s">
        <v>244</v>
      </c>
      <c r="W403" s="18"/>
      <c r="X403" s="12"/>
      <c r="Y403" s="24">
        <v>1</v>
      </c>
      <c r="Z403" s="25" t="s">
        <v>227</v>
      </c>
    </row>
    <row r="404" spans="1:26" ht="25.5" x14ac:dyDescent="0.25">
      <c r="A404" s="17"/>
      <c r="B404" s="29" t="s">
        <v>134</v>
      </c>
      <c r="C404" s="22"/>
      <c r="D404" s="35"/>
      <c r="E404" s="37" t="s">
        <v>238</v>
      </c>
      <c r="F404" s="35" t="s">
        <v>227</v>
      </c>
      <c r="G404" s="22"/>
      <c r="H404" s="35"/>
      <c r="I404" s="37" t="s">
        <v>238</v>
      </c>
      <c r="J404" s="35" t="s">
        <v>227</v>
      </c>
      <c r="K404" s="22"/>
      <c r="L404" s="35"/>
      <c r="M404" s="37" t="s">
        <v>238</v>
      </c>
      <c r="N404" s="35" t="s">
        <v>227</v>
      </c>
      <c r="O404" s="22"/>
      <c r="P404" s="35"/>
      <c r="Q404" s="37" t="s">
        <v>238</v>
      </c>
      <c r="R404" s="35" t="s">
        <v>227</v>
      </c>
      <c r="S404" s="22"/>
      <c r="T404" s="35"/>
      <c r="U404" s="37" t="s">
        <v>238</v>
      </c>
      <c r="V404" s="35" t="s">
        <v>227</v>
      </c>
      <c r="W404" s="22"/>
      <c r="X404" s="32"/>
      <c r="Y404" s="90" t="s">
        <v>238</v>
      </c>
      <c r="Z404" s="32" t="s">
        <v>227</v>
      </c>
    </row>
    <row r="405" spans="1:26" x14ac:dyDescent="0.25">
      <c r="A405" s="17"/>
      <c r="B405" s="23" t="s">
        <v>881</v>
      </c>
      <c r="C405" s="18"/>
      <c r="D405" s="15"/>
      <c r="E405" s="36" t="s">
        <v>238</v>
      </c>
      <c r="F405" s="15" t="s">
        <v>227</v>
      </c>
      <c r="G405" s="18"/>
      <c r="H405" s="14"/>
      <c r="I405" s="26">
        <v>398.4</v>
      </c>
      <c r="J405" s="15" t="s">
        <v>227</v>
      </c>
      <c r="K405" s="18"/>
      <c r="L405" s="14"/>
      <c r="M405" s="26">
        <v>400</v>
      </c>
      <c r="N405" s="15" t="s">
        <v>227</v>
      </c>
      <c r="O405" s="18"/>
      <c r="P405" s="14"/>
      <c r="Q405" s="26">
        <v>600</v>
      </c>
      <c r="R405" s="15" t="s">
        <v>227</v>
      </c>
      <c r="S405" s="18"/>
      <c r="T405" s="15"/>
      <c r="U405" s="36" t="s">
        <v>238</v>
      </c>
      <c r="V405" s="15" t="s">
        <v>227</v>
      </c>
      <c r="W405" s="18"/>
      <c r="X405" s="12"/>
      <c r="Y405" s="27">
        <v>1398.4</v>
      </c>
      <c r="Z405" s="25" t="s">
        <v>227</v>
      </c>
    </row>
    <row r="406" spans="1:26" x14ac:dyDescent="0.25">
      <c r="A406" s="17"/>
      <c r="B406" s="29" t="s">
        <v>161</v>
      </c>
      <c r="C406" s="22"/>
      <c r="D406" s="35"/>
      <c r="E406" s="37" t="s">
        <v>238</v>
      </c>
      <c r="F406" s="35" t="s">
        <v>227</v>
      </c>
      <c r="G406" s="22"/>
      <c r="H406" s="33"/>
      <c r="I406" s="34" t="s">
        <v>882</v>
      </c>
      <c r="J406" s="35" t="s">
        <v>244</v>
      </c>
      <c r="K406" s="22"/>
      <c r="L406" s="33"/>
      <c r="M406" s="34" t="s">
        <v>419</v>
      </c>
      <c r="N406" s="35" t="s">
        <v>244</v>
      </c>
      <c r="O406" s="22"/>
      <c r="P406" s="33"/>
      <c r="Q406" s="34" t="s">
        <v>565</v>
      </c>
      <c r="R406" s="35" t="s">
        <v>244</v>
      </c>
      <c r="S406" s="22"/>
      <c r="T406" s="35"/>
      <c r="U406" s="37" t="s">
        <v>238</v>
      </c>
      <c r="V406" s="35" t="s">
        <v>227</v>
      </c>
      <c r="W406" s="22"/>
      <c r="X406" s="30"/>
      <c r="Y406" s="31" t="s">
        <v>883</v>
      </c>
      <c r="Z406" s="32" t="s">
        <v>244</v>
      </c>
    </row>
    <row r="407" spans="1:26" x14ac:dyDescent="0.25">
      <c r="A407" s="17"/>
      <c r="B407" s="23" t="s">
        <v>162</v>
      </c>
      <c r="C407" s="18"/>
      <c r="D407" s="14"/>
      <c r="E407" s="26" t="s">
        <v>884</v>
      </c>
      <c r="F407" s="15" t="s">
        <v>244</v>
      </c>
      <c r="G407" s="18"/>
      <c r="H407" s="15"/>
      <c r="I407" s="36" t="s">
        <v>238</v>
      </c>
      <c r="J407" s="15" t="s">
        <v>227</v>
      </c>
      <c r="K407" s="18"/>
      <c r="L407" s="15"/>
      <c r="M407" s="36" t="s">
        <v>238</v>
      </c>
      <c r="N407" s="15" t="s">
        <v>227</v>
      </c>
      <c r="O407" s="18"/>
      <c r="P407" s="15"/>
      <c r="Q407" s="36" t="s">
        <v>238</v>
      </c>
      <c r="R407" s="15" t="s">
        <v>227</v>
      </c>
      <c r="S407" s="18"/>
      <c r="T407" s="15"/>
      <c r="U407" s="36" t="s">
        <v>238</v>
      </c>
      <c r="V407" s="15" t="s">
        <v>227</v>
      </c>
      <c r="W407" s="18"/>
      <c r="X407" s="12"/>
      <c r="Y407" s="24" t="s">
        <v>884</v>
      </c>
      <c r="Z407" s="25" t="s">
        <v>244</v>
      </c>
    </row>
    <row r="408" spans="1:26" x14ac:dyDescent="0.25">
      <c r="A408" s="17"/>
      <c r="B408" s="29" t="s">
        <v>163</v>
      </c>
      <c r="C408" s="22"/>
      <c r="D408" s="33"/>
      <c r="E408" s="34">
        <v>0.2</v>
      </c>
      <c r="F408" s="35" t="s">
        <v>227</v>
      </c>
      <c r="G408" s="22"/>
      <c r="H408" s="35"/>
      <c r="I408" s="37" t="s">
        <v>238</v>
      </c>
      <c r="J408" s="35" t="s">
        <v>227</v>
      </c>
      <c r="K408" s="22"/>
      <c r="L408" s="35"/>
      <c r="M408" s="37" t="s">
        <v>238</v>
      </c>
      <c r="N408" s="35" t="s">
        <v>227</v>
      </c>
      <c r="O408" s="22"/>
      <c r="P408" s="35"/>
      <c r="Q408" s="37" t="s">
        <v>238</v>
      </c>
      <c r="R408" s="35" t="s">
        <v>227</v>
      </c>
      <c r="S408" s="22"/>
      <c r="T408" s="35"/>
      <c r="U408" s="37" t="s">
        <v>238</v>
      </c>
      <c r="V408" s="35" t="s">
        <v>227</v>
      </c>
      <c r="W408" s="22"/>
      <c r="X408" s="30"/>
      <c r="Y408" s="31">
        <v>0.2</v>
      </c>
      <c r="Z408" s="32" t="s">
        <v>227</v>
      </c>
    </row>
    <row r="409" spans="1:26" x14ac:dyDescent="0.25">
      <c r="A409" s="17"/>
      <c r="B409" s="23" t="s">
        <v>885</v>
      </c>
      <c r="C409" s="18"/>
      <c r="D409" s="15"/>
      <c r="E409" s="36" t="s">
        <v>238</v>
      </c>
      <c r="F409" s="15" t="s">
        <v>227</v>
      </c>
      <c r="G409" s="18"/>
      <c r="H409" s="15"/>
      <c r="I409" s="36" t="s">
        <v>238</v>
      </c>
      <c r="J409" s="15" t="s">
        <v>227</v>
      </c>
      <c r="K409" s="18"/>
      <c r="L409" s="14"/>
      <c r="M409" s="26" t="s">
        <v>342</v>
      </c>
      <c r="N409" s="15" t="s">
        <v>244</v>
      </c>
      <c r="O409" s="18"/>
      <c r="P409" s="15"/>
      <c r="Q409" s="36" t="s">
        <v>238</v>
      </c>
      <c r="R409" s="15" t="s">
        <v>227</v>
      </c>
      <c r="S409" s="18"/>
      <c r="T409" s="15"/>
      <c r="U409" s="36" t="s">
        <v>238</v>
      </c>
      <c r="V409" s="15" t="s">
        <v>227</v>
      </c>
      <c r="W409" s="18"/>
      <c r="X409" s="12"/>
      <c r="Y409" s="24" t="s">
        <v>342</v>
      </c>
      <c r="Z409" s="25" t="s">
        <v>337</v>
      </c>
    </row>
    <row r="410" spans="1:26" x14ac:dyDescent="0.25">
      <c r="A410" s="17"/>
      <c r="B410" s="29" t="s">
        <v>886</v>
      </c>
      <c r="C410" s="22"/>
      <c r="D410" s="35"/>
      <c r="E410" s="37" t="s">
        <v>238</v>
      </c>
      <c r="F410" s="35" t="s">
        <v>227</v>
      </c>
      <c r="G410" s="22"/>
      <c r="H410" s="35"/>
      <c r="I410" s="37" t="s">
        <v>238</v>
      </c>
      <c r="J410" s="35" t="s">
        <v>227</v>
      </c>
      <c r="K410" s="22"/>
      <c r="L410" s="33"/>
      <c r="M410" s="34" t="s">
        <v>887</v>
      </c>
      <c r="N410" s="35" t="s">
        <v>244</v>
      </c>
      <c r="O410" s="22"/>
      <c r="P410" s="35"/>
      <c r="Q410" s="37" t="s">
        <v>238</v>
      </c>
      <c r="R410" s="35" t="s">
        <v>227</v>
      </c>
      <c r="S410" s="22"/>
      <c r="T410" s="35"/>
      <c r="U410" s="37" t="s">
        <v>238</v>
      </c>
      <c r="V410" s="35" t="s">
        <v>227</v>
      </c>
      <c r="W410" s="22"/>
      <c r="X410" s="30"/>
      <c r="Y410" s="31" t="s">
        <v>887</v>
      </c>
      <c r="Z410" s="32" t="s">
        <v>337</v>
      </c>
    </row>
    <row r="411" spans="1:26" ht="15.75" thickBot="1" x14ac:dyDescent="0.3">
      <c r="A411" s="17"/>
      <c r="B411" s="23" t="s">
        <v>888</v>
      </c>
      <c r="C411" s="18"/>
      <c r="D411" s="14"/>
      <c r="E411" s="26" t="s">
        <v>889</v>
      </c>
      <c r="F411" s="15" t="s">
        <v>244</v>
      </c>
      <c r="G411" s="18"/>
      <c r="H411" s="14"/>
      <c r="I411" s="26" t="s">
        <v>890</v>
      </c>
      <c r="J411" s="15" t="s">
        <v>244</v>
      </c>
      <c r="K411" s="18"/>
      <c r="L411" s="14"/>
      <c r="M411" s="28">
        <v>1857.9</v>
      </c>
      <c r="N411" s="15" t="s">
        <v>227</v>
      </c>
      <c r="O411" s="18"/>
      <c r="P411" s="14"/>
      <c r="Q411" s="26" t="s">
        <v>891</v>
      </c>
      <c r="R411" s="15" t="s">
        <v>337</v>
      </c>
      <c r="S411" s="18"/>
      <c r="T411" s="15"/>
      <c r="U411" s="36" t="s">
        <v>238</v>
      </c>
      <c r="V411" s="15" t="s">
        <v>227</v>
      </c>
      <c r="W411" s="18"/>
      <c r="X411" s="25"/>
      <c r="Y411" s="89" t="s">
        <v>238</v>
      </c>
      <c r="Z411" s="25" t="s">
        <v>227</v>
      </c>
    </row>
    <row r="412" spans="1:26" x14ac:dyDescent="0.25">
      <c r="A412" s="17"/>
      <c r="B412" s="38"/>
      <c r="C412" s="38"/>
      <c r="D412" s="39"/>
      <c r="E412" s="39"/>
      <c r="F412" s="38"/>
      <c r="G412" s="38"/>
      <c r="H412" s="39"/>
      <c r="I412" s="39"/>
      <c r="J412" s="38"/>
      <c r="K412" s="38"/>
      <c r="L412" s="39"/>
      <c r="M412" s="39"/>
      <c r="N412" s="38"/>
      <c r="O412" s="38"/>
      <c r="P412" s="39"/>
      <c r="Q412" s="39"/>
      <c r="R412" s="38"/>
      <c r="S412" s="38"/>
      <c r="T412" s="39"/>
      <c r="U412" s="39"/>
      <c r="V412" s="38"/>
      <c r="W412" s="38"/>
      <c r="X412" s="39"/>
      <c r="Y412" s="39"/>
      <c r="Z412" s="38"/>
    </row>
    <row r="413" spans="1:26" ht="26.25" thickBot="1" x14ac:dyDescent="0.3">
      <c r="A413" s="17"/>
      <c r="B413" s="29" t="s">
        <v>166</v>
      </c>
      <c r="C413" s="22"/>
      <c r="D413" s="33"/>
      <c r="E413" s="34" t="s">
        <v>892</v>
      </c>
      <c r="F413" s="35" t="s">
        <v>244</v>
      </c>
      <c r="G413" s="22"/>
      <c r="H413" s="33"/>
      <c r="I413" s="34" t="s">
        <v>505</v>
      </c>
      <c r="J413" s="35" t="s">
        <v>244</v>
      </c>
      <c r="K413" s="22"/>
      <c r="L413" s="33"/>
      <c r="M413" s="41">
        <v>1388.4</v>
      </c>
      <c r="N413" s="35" t="s">
        <v>227</v>
      </c>
      <c r="O413" s="22"/>
      <c r="P413" s="33"/>
      <c r="Q413" s="34" t="s">
        <v>893</v>
      </c>
      <c r="R413" s="35" t="s">
        <v>337</v>
      </c>
      <c r="S413" s="22"/>
      <c r="T413" s="33"/>
      <c r="U413" s="34">
        <v>42.6</v>
      </c>
      <c r="V413" s="35" t="s">
        <v>227</v>
      </c>
      <c r="W413" s="22"/>
      <c r="X413" s="30"/>
      <c r="Y413" s="40">
        <v>1346.9</v>
      </c>
      <c r="Z413" s="32" t="s">
        <v>227</v>
      </c>
    </row>
    <row r="414" spans="1:26" x14ac:dyDescent="0.25">
      <c r="A414" s="17"/>
      <c r="B414" s="38"/>
      <c r="C414" s="38"/>
      <c r="D414" s="39"/>
      <c r="E414" s="39"/>
      <c r="F414" s="38"/>
      <c r="G414" s="38"/>
      <c r="H414" s="39"/>
      <c r="I414" s="39"/>
      <c r="J414" s="38"/>
      <c r="K414" s="38"/>
      <c r="L414" s="39"/>
      <c r="M414" s="39"/>
      <c r="N414" s="38"/>
      <c r="O414" s="38"/>
      <c r="P414" s="39"/>
      <c r="Q414" s="39"/>
      <c r="R414" s="38"/>
      <c r="S414" s="38"/>
      <c r="T414" s="39"/>
      <c r="U414" s="39"/>
      <c r="V414" s="38"/>
      <c r="W414" s="38"/>
      <c r="X414" s="39"/>
      <c r="Y414" s="39"/>
      <c r="Z414" s="38"/>
    </row>
    <row r="415" spans="1:26" ht="25.5" x14ac:dyDescent="0.25">
      <c r="A415" s="17"/>
      <c r="B415" s="23" t="s">
        <v>167</v>
      </c>
      <c r="C415" s="18"/>
      <c r="D415" s="14"/>
      <c r="E415" s="26">
        <v>1.7</v>
      </c>
      <c r="F415" s="15" t="s">
        <v>227</v>
      </c>
      <c r="G415" s="18"/>
      <c r="H415" s="15"/>
      <c r="I415" s="36" t="s">
        <v>238</v>
      </c>
      <c r="J415" s="15" t="s">
        <v>227</v>
      </c>
      <c r="K415" s="18"/>
      <c r="L415" s="14"/>
      <c r="M415" s="26">
        <v>226.7</v>
      </c>
      <c r="N415" s="15" t="s">
        <v>227</v>
      </c>
      <c r="O415" s="18"/>
      <c r="P415" s="14"/>
      <c r="Q415" s="26">
        <v>20.7</v>
      </c>
      <c r="R415" s="15" t="s">
        <v>227</v>
      </c>
      <c r="S415" s="18"/>
      <c r="T415" s="15"/>
      <c r="U415" s="36" t="s">
        <v>238</v>
      </c>
      <c r="V415" s="15" t="s">
        <v>227</v>
      </c>
      <c r="W415" s="18"/>
      <c r="X415" s="12"/>
      <c r="Y415" s="24">
        <v>249.1</v>
      </c>
      <c r="Z415" s="25" t="s">
        <v>227</v>
      </c>
    </row>
    <row r="416" spans="1:26" ht="25.5" x14ac:dyDescent="0.25">
      <c r="A416" s="17"/>
      <c r="B416" s="29" t="s">
        <v>894</v>
      </c>
      <c r="C416" s="22"/>
      <c r="D416" s="33"/>
      <c r="E416" s="34" t="s">
        <v>379</v>
      </c>
      <c r="F416" s="35" t="s">
        <v>337</v>
      </c>
      <c r="G416" s="22"/>
      <c r="H416" s="35"/>
      <c r="I416" s="37" t="s">
        <v>238</v>
      </c>
      <c r="J416" s="35" t="s">
        <v>227</v>
      </c>
      <c r="K416" s="22"/>
      <c r="L416" s="33"/>
      <c r="M416" s="34" t="s">
        <v>895</v>
      </c>
      <c r="N416" s="35" t="s">
        <v>337</v>
      </c>
      <c r="O416" s="22"/>
      <c r="P416" s="33"/>
      <c r="Q416" s="34">
        <v>1.3</v>
      </c>
      <c r="R416" s="35" t="s">
        <v>227</v>
      </c>
      <c r="S416" s="22"/>
      <c r="T416" s="35"/>
      <c r="U416" s="37" t="s">
        <v>238</v>
      </c>
      <c r="V416" s="35" t="s">
        <v>227</v>
      </c>
      <c r="W416" s="22"/>
      <c r="X416" s="30"/>
      <c r="Y416" s="31" t="s">
        <v>414</v>
      </c>
      <c r="Z416" s="32" t="s">
        <v>244</v>
      </c>
    </row>
    <row r="417" spans="1:26" ht="26.25" thickBot="1" x14ac:dyDescent="0.3">
      <c r="A417" s="17"/>
      <c r="B417" s="23" t="s">
        <v>169</v>
      </c>
      <c r="C417" s="18"/>
      <c r="D417" s="15"/>
      <c r="E417" s="36" t="s">
        <v>238</v>
      </c>
      <c r="F417" s="15" t="s">
        <v>227</v>
      </c>
      <c r="G417" s="18"/>
      <c r="H417" s="15"/>
      <c r="I417" s="36" t="s">
        <v>238</v>
      </c>
      <c r="J417" s="15" t="s">
        <v>227</v>
      </c>
      <c r="K417" s="18"/>
      <c r="L417" s="14"/>
      <c r="M417" s="26" t="s">
        <v>376</v>
      </c>
      <c r="N417" s="15" t="s">
        <v>244</v>
      </c>
      <c r="O417" s="18"/>
      <c r="P417" s="14"/>
      <c r="Q417" s="26">
        <v>0.5</v>
      </c>
      <c r="R417" s="15" t="s">
        <v>227</v>
      </c>
      <c r="S417" s="18"/>
      <c r="T417" s="15"/>
      <c r="U417" s="36" t="s">
        <v>238</v>
      </c>
      <c r="V417" s="15" t="s">
        <v>227</v>
      </c>
      <c r="W417" s="18"/>
      <c r="X417" s="12"/>
      <c r="Y417" s="24" t="s">
        <v>378</v>
      </c>
      <c r="Z417" s="25" t="s">
        <v>337</v>
      </c>
    </row>
    <row r="418" spans="1:26" x14ac:dyDescent="0.25">
      <c r="A418" s="17"/>
      <c r="B418" s="38"/>
      <c r="C418" s="38"/>
      <c r="D418" s="39"/>
      <c r="E418" s="39"/>
      <c r="F418" s="38"/>
      <c r="G418" s="38"/>
      <c r="H418" s="39"/>
      <c r="I418" s="39"/>
      <c r="J418" s="38"/>
      <c r="K418" s="38"/>
      <c r="L418" s="39"/>
      <c r="M418" s="39"/>
      <c r="N418" s="38"/>
      <c r="O418" s="38"/>
      <c r="P418" s="39"/>
      <c r="Q418" s="39"/>
      <c r="R418" s="38"/>
      <c r="S418" s="38"/>
      <c r="T418" s="39"/>
      <c r="U418" s="39"/>
      <c r="V418" s="38"/>
      <c r="W418" s="38"/>
      <c r="X418" s="39"/>
      <c r="Y418" s="39"/>
      <c r="Z418" s="38"/>
    </row>
    <row r="419" spans="1:26" ht="26.25" thickBot="1" x14ac:dyDescent="0.3">
      <c r="A419" s="17"/>
      <c r="B419" s="29" t="s">
        <v>170</v>
      </c>
      <c r="C419" s="22"/>
      <c r="D419" s="33" t="s">
        <v>235</v>
      </c>
      <c r="E419" s="34">
        <v>1.4</v>
      </c>
      <c r="F419" s="35" t="s">
        <v>227</v>
      </c>
      <c r="G419" s="22"/>
      <c r="H419" s="35" t="s">
        <v>235</v>
      </c>
      <c r="I419" s="37" t="s">
        <v>238</v>
      </c>
      <c r="J419" s="35" t="s">
        <v>227</v>
      </c>
      <c r="K419" s="22"/>
      <c r="L419" s="33" t="s">
        <v>235</v>
      </c>
      <c r="M419" s="34">
        <v>191.1</v>
      </c>
      <c r="N419" s="35" t="s">
        <v>227</v>
      </c>
      <c r="O419" s="22"/>
      <c r="P419" s="33" t="s">
        <v>235</v>
      </c>
      <c r="Q419" s="34">
        <v>22.5</v>
      </c>
      <c r="R419" s="35" t="s">
        <v>227</v>
      </c>
      <c r="S419" s="22"/>
      <c r="T419" s="35" t="s">
        <v>235</v>
      </c>
      <c r="U419" s="37" t="s">
        <v>238</v>
      </c>
      <c r="V419" s="35" t="s">
        <v>227</v>
      </c>
      <c r="W419" s="22"/>
      <c r="X419" s="30" t="s">
        <v>235</v>
      </c>
      <c r="Y419" s="31">
        <v>215</v>
      </c>
      <c r="Z419" s="32" t="s">
        <v>227</v>
      </c>
    </row>
    <row r="420" spans="1:26" x14ac:dyDescent="0.25">
      <c r="A420" s="17"/>
      <c r="B420" s="38"/>
      <c r="C420" s="38"/>
      <c r="D420" s="39"/>
      <c r="E420" s="39"/>
      <c r="F420" s="38"/>
      <c r="G420" s="38"/>
      <c r="H420" s="39"/>
      <c r="I420" s="39"/>
      <c r="J420" s="38"/>
      <c r="K420" s="38"/>
      <c r="L420" s="39"/>
      <c r="M420" s="39"/>
      <c r="N420" s="38"/>
      <c r="O420" s="38"/>
      <c r="P420" s="39"/>
      <c r="Q420" s="39"/>
      <c r="R420" s="38"/>
      <c r="S420" s="38"/>
      <c r="T420" s="39"/>
      <c r="U420" s="39"/>
      <c r="V420" s="38"/>
      <c r="W420" s="38"/>
      <c r="X420" s="39"/>
      <c r="Y420" s="39"/>
      <c r="Z420" s="38"/>
    </row>
    <row r="421" spans="1:26" x14ac:dyDescent="0.25">
      <c r="A421" s="17"/>
      <c r="B421" s="92"/>
      <c r="C421" s="92"/>
      <c r="D421" s="92"/>
      <c r="E421" s="92"/>
      <c r="F421" s="92"/>
      <c r="G421" s="92"/>
      <c r="H421" s="92"/>
      <c r="I421" s="92"/>
      <c r="J421" s="92"/>
      <c r="K421" s="92"/>
      <c r="L421" s="92"/>
      <c r="M421" s="92"/>
      <c r="N421" s="92"/>
      <c r="O421" s="92"/>
      <c r="P421" s="92"/>
      <c r="Q421" s="92"/>
      <c r="R421" s="92"/>
      <c r="S421" s="92"/>
      <c r="T421" s="92"/>
      <c r="U421" s="92"/>
      <c r="V421" s="92"/>
      <c r="W421" s="92"/>
      <c r="X421" s="92"/>
      <c r="Y421" s="92"/>
      <c r="Z421" s="92"/>
    </row>
    <row r="422" spans="1:26" x14ac:dyDescent="0.25">
      <c r="A422" s="17"/>
      <c r="B422" s="122" t="s">
        <v>864</v>
      </c>
      <c r="C422" s="122"/>
      <c r="D422" s="122"/>
      <c r="E422" s="122"/>
      <c r="F422" s="122"/>
      <c r="G422" s="122"/>
      <c r="H422" s="122"/>
      <c r="I422" s="122"/>
      <c r="J422" s="122"/>
      <c r="K422" s="122"/>
      <c r="L422" s="122"/>
      <c r="M422" s="122"/>
      <c r="N422" s="122"/>
      <c r="O422" s="122"/>
      <c r="P422" s="122"/>
      <c r="Q422" s="122"/>
      <c r="R422" s="122"/>
      <c r="S422" s="122"/>
      <c r="T422" s="122"/>
      <c r="U422" s="122"/>
      <c r="V422" s="122"/>
      <c r="W422" s="122"/>
      <c r="X422" s="122"/>
      <c r="Y422" s="122"/>
      <c r="Z422" s="122"/>
    </row>
    <row r="423" spans="1:26" x14ac:dyDescent="0.25">
      <c r="A423" s="17"/>
      <c r="B423" s="122" t="s">
        <v>772</v>
      </c>
      <c r="C423" s="122"/>
      <c r="D423" s="122"/>
      <c r="E423" s="122"/>
      <c r="F423" s="122"/>
      <c r="G423" s="122"/>
      <c r="H423" s="122"/>
      <c r="I423" s="122"/>
      <c r="J423" s="122"/>
      <c r="K423" s="122"/>
      <c r="L423" s="122"/>
      <c r="M423" s="122"/>
      <c r="N423" s="122"/>
      <c r="O423" s="122"/>
      <c r="P423" s="122"/>
      <c r="Q423" s="122"/>
      <c r="R423" s="122"/>
      <c r="S423" s="122"/>
      <c r="T423" s="122"/>
      <c r="U423" s="122"/>
      <c r="V423" s="122"/>
      <c r="W423" s="122"/>
      <c r="X423" s="122"/>
      <c r="Y423" s="122"/>
      <c r="Z423" s="122"/>
    </row>
    <row r="424" spans="1:26" x14ac:dyDescent="0.25">
      <c r="A424" s="17"/>
      <c r="B424" s="122" t="s">
        <v>745</v>
      </c>
      <c r="C424" s="122"/>
      <c r="D424" s="122"/>
      <c r="E424" s="122"/>
      <c r="F424" s="122"/>
      <c r="G424" s="122"/>
      <c r="H424" s="122"/>
      <c r="I424" s="122"/>
      <c r="J424" s="122"/>
      <c r="K424" s="122"/>
      <c r="L424" s="122"/>
      <c r="M424" s="122"/>
      <c r="N424" s="122"/>
      <c r="O424" s="122"/>
      <c r="P424" s="122"/>
      <c r="Q424" s="122"/>
      <c r="R424" s="122"/>
      <c r="S424" s="122"/>
      <c r="T424" s="122"/>
      <c r="U424" s="122"/>
      <c r="V424" s="122"/>
      <c r="W424" s="122"/>
      <c r="X424" s="122"/>
      <c r="Y424" s="122"/>
      <c r="Z424" s="122"/>
    </row>
    <row r="425" spans="1:26" x14ac:dyDescent="0.25">
      <c r="A425" s="17"/>
      <c r="B425" s="54"/>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row>
    <row r="426" spans="1:26" x14ac:dyDescent="0.25">
      <c r="A426" s="17"/>
      <c r="B426" s="4"/>
      <c r="C426" s="4"/>
      <c r="D426" s="4"/>
      <c r="E426" s="4"/>
      <c r="F426" s="4"/>
      <c r="G426" s="4"/>
      <c r="H426" s="4"/>
      <c r="I426" s="4"/>
      <c r="J426" s="4"/>
      <c r="K426" s="4"/>
      <c r="L426" s="4"/>
      <c r="M426" s="4"/>
      <c r="N426" s="4"/>
      <c r="O426" s="4"/>
      <c r="P426" s="4"/>
      <c r="Q426" s="4"/>
      <c r="R426" s="4"/>
      <c r="S426" s="4"/>
      <c r="T426" s="4"/>
      <c r="U426" s="4"/>
      <c r="V426" s="4"/>
      <c r="W426" s="4"/>
      <c r="X426" s="4"/>
      <c r="Y426" s="4"/>
      <c r="Z426" s="4"/>
    </row>
    <row r="427" spans="1:26" x14ac:dyDescent="0.25">
      <c r="A427" s="17"/>
      <c r="B427" s="44" t="s">
        <v>230</v>
      </c>
      <c r="C427" s="45"/>
      <c r="D427" s="46" t="s">
        <v>746</v>
      </c>
      <c r="E427" s="46"/>
      <c r="F427" s="45"/>
      <c r="G427" s="45"/>
      <c r="H427" s="46" t="s">
        <v>748</v>
      </c>
      <c r="I427" s="46"/>
      <c r="J427" s="45"/>
      <c r="K427" s="45"/>
      <c r="L427" s="46" t="s">
        <v>750</v>
      </c>
      <c r="M427" s="46"/>
      <c r="N427" s="45"/>
      <c r="O427" s="45"/>
      <c r="P427" s="46" t="s">
        <v>752</v>
      </c>
      <c r="Q427" s="46"/>
      <c r="R427" s="45"/>
      <c r="S427" s="45"/>
      <c r="T427" s="46" t="s">
        <v>753</v>
      </c>
      <c r="U427" s="46"/>
      <c r="V427" s="45"/>
      <c r="W427" s="45"/>
      <c r="X427" s="46" t="s">
        <v>754</v>
      </c>
      <c r="Y427" s="46"/>
      <c r="Z427" s="45"/>
    </row>
    <row r="428" spans="1:26" ht="19.5" customHeight="1" x14ac:dyDescent="0.25">
      <c r="A428" s="17"/>
      <c r="B428" s="44"/>
      <c r="C428" s="45"/>
      <c r="D428" s="46" t="s">
        <v>439</v>
      </c>
      <c r="E428" s="46"/>
      <c r="F428" s="45"/>
      <c r="G428" s="45"/>
      <c r="H428" s="46" t="s">
        <v>749</v>
      </c>
      <c r="I428" s="46"/>
      <c r="J428" s="45"/>
      <c r="K428" s="45"/>
      <c r="L428" s="46" t="s">
        <v>751</v>
      </c>
      <c r="M428" s="46"/>
      <c r="N428" s="45"/>
      <c r="O428" s="45"/>
      <c r="P428" s="46" t="s">
        <v>750</v>
      </c>
      <c r="Q428" s="46"/>
      <c r="R428" s="45"/>
      <c r="S428" s="45"/>
      <c r="T428" s="46"/>
      <c r="U428" s="46"/>
      <c r="V428" s="45"/>
      <c r="W428" s="45"/>
      <c r="X428" s="46"/>
      <c r="Y428" s="46"/>
      <c r="Z428" s="45"/>
    </row>
    <row r="429" spans="1:26" ht="15.75" thickBot="1" x14ac:dyDescent="0.3">
      <c r="A429" s="17"/>
      <c r="B429" s="44"/>
      <c r="C429" s="45"/>
      <c r="D429" s="43" t="s">
        <v>747</v>
      </c>
      <c r="E429" s="43"/>
      <c r="F429" s="45"/>
      <c r="G429" s="45"/>
      <c r="H429" s="43"/>
      <c r="I429" s="43"/>
      <c r="J429" s="45"/>
      <c r="K429" s="45"/>
      <c r="L429" s="43"/>
      <c r="M429" s="43"/>
      <c r="N429" s="45"/>
      <c r="O429" s="45"/>
      <c r="P429" s="43" t="s">
        <v>751</v>
      </c>
      <c r="Q429" s="43"/>
      <c r="R429" s="45"/>
      <c r="S429" s="45"/>
      <c r="T429" s="43"/>
      <c r="U429" s="43"/>
      <c r="V429" s="45"/>
      <c r="W429" s="45"/>
      <c r="X429" s="43"/>
      <c r="Y429" s="43"/>
      <c r="Z429" s="45"/>
    </row>
    <row r="430" spans="1:26" x14ac:dyDescent="0.25">
      <c r="A430" s="17"/>
      <c r="B430" s="87" t="s">
        <v>127</v>
      </c>
      <c r="C430" s="22"/>
      <c r="D430" s="21"/>
      <c r="E430" s="21"/>
      <c r="F430" s="21"/>
      <c r="G430" s="22"/>
      <c r="H430" s="21"/>
      <c r="I430" s="21"/>
      <c r="J430" s="21"/>
      <c r="K430" s="22"/>
      <c r="L430" s="21"/>
      <c r="M430" s="21"/>
      <c r="N430" s="21"/>
      <c r="O430" s="22"/>
      <c r="P430" s="21"/>
      <c r="Q430" s="21"/>
      <c r="R430" s="21"/>
      <c r="S430" s="22"/>
      <c r="T430" s="21"/>
      <c r="U430" s="21"/>
      <c r="V430" s="21"/>
      <c r="W430" s="22"/>
      <c r="X430" s="21"/>
      <c r="Y430" s="21"/>
      <c r="Z430" s="21"/>
    </row>
    <row r="431" spans="1:26" ht="26.25" thickBot="1" x14ac:dyDescent="0.3">
      <c r="A431" s="17"/>
      <c r="B431" s="23" t="s">
        <v>865</v>
      </c>
      <c r="C431" s="18"/>
      <c r="D431" s="14" t="s">
        <v>235</v>
      </c>
      <c r="E431" s="26">
        <v>49.1</v>
      </c>
      <c r="F431" s="15" t="s">
        <v>227</v>
      </c>
      <c r="G431" s="18"/>
      <c r="H431" s="14" t="s">
        <v>235</v>
      </c>
      <c r="I431" s="26">
        <v>3.8</v>
      </c>
      <c r="J431" s="15" t="s">
        <v>227</v>
      </c>
      <c r="K431" s="18"/>
      <c r="L431" s="14" t="s">
        <v>235</v>
      </c>
      <c r="M431" s="26">
        <v>139.30000000000001</v>
      </c>
      <c r="N431" s="15" t="s">
        <v>227</v>
      </c>
      <c r="O431" s="18"/>
      <c r="P431" s="14" t="s">
        <v>235</v>
      </c>
      <c r="Q431" s="26">
        <v>41.7</v>
      </c>
      <c r="R431" s="15" t="s">
        <v>227</v>
      </c>
      <c r="S431" s="18"/>
      <c r="T431" s="14" t="s">
        <v>235</v>
      </c>
      <c r="U431" s="26" t="s">
        <v>866</v>
      </c>
      <c r="V431" s="15" t="s">
        <v>244</v>
      </c>
      <c r="W431" s="18"/>
      <c r="X431" s="12" t="s">
        <v>235</v>
      </c>
      <c r="Y431" s="24">
        <v>183.9</v>
      </c>
      <c r="Z431" s="25" t="s">
        <v>227</v>
      </c>
    </row>
    <row r="432" spans="1:26" x14ac:dyDescent="0.25">
      <c r="A432" s="17"/>
      <c r="B432" s="38"/>
      <c r="C432" s="38"/>
      <c r="D432" s="39"/>
      <c r="E432" s="39"/>
      <c r="F432" s="38"/>
      <c r="G432" s="38"/>
      <c r="H432" s="39"/>
      <c r="I432" s="39"/>
      <c r="J432" s="38"/>
      <c r="K432" s="38"/>
      <c r="L432" s="39"/>
      <c r="M432" s="39"/>
      <c r="N432" s="38"/>
      <c r="O432" s="38"/>
      <c r="P432" s="39"/>
      <c r="Q432" s="39"/>
      <c r="R432" s="38"/>
      <c r="S432" s="38"/>
      <c r="T432" s="39"/>
      <c r="U432" s="39"/>
      <c r="V432" s="38"/>
      <c r="W432" s="38"/>
      <c r="X432" s="39"/>
      <c r="Y432" s="39"/>
      <c r="Z432" s="38"/>
    </row>
    <row r="433" spans="1:26" ht="26.25" thickBot="1" x14ac:dyDescent="0.3">
      <c r="A433" s="17"/>
      <c r="B433" s="29" t="s">
        <v>867</v>
      </c>
      <c r="C433" s="22"/>
      <c r="D433" s="33"/>
      <c r="E433" s="34">
        <v>49.1</v>
      </c>
      <c r="F433" s="35" t="s">
        <v>227</v>
      </c>
      <c r="G433" s="22"/>
      <c r="H433" s="33"/>
      <c r="I433" s="34">
        <v>3.8</v>
      </c>
      <c r="J433" s="35" t="s">
        <v>227</v>
      </c>
      <c r="K433" s="22"/>
      <c r="L433" s="33"/>
      <c r="M433" s="34">
        <v>139.30000000000001</v>
      </c>
      <c r="N433" s="35" t="s">
        <v>227</v>
      </c>
      <c r="O433" s="22"/>
      <c r="P433" s="33"/>
      <c r="Q433" s="34">
        <v>41.7</v>
      </c>
      <c r="R433" s="35" t="s">
        <v>227</v>
      </c>
      <c r="S433" s="22"/>
      <c r="T433" s="33"/>
      <c r="U433" s="34" t="s">
        <v>866</v>
      </c>
      <c r="V433" s="35" t="s">
        <v>244</v>
      </c>
      <c r="W433" s="22"/>
      <c r="X433" s="30"/>
      <c r="Y433" s="31">
        <v>183.9</v>
      </c>
      <c r="Z433" s="32" t="s">
        <v>227</v>
      </c>
    </row>
    <row r="434" spans="1:26" x14ac:dyDescent="0.25">
      <c r="A434" s="17"/>
      <c r="B434" s="38"/>
      <c r="C434" s="38"/>
      <c r="D434" s="39"/>
      <c r="E434" s="39"/>
      <c r="F434" s="38"/>
      <c r="G434" s="38"/>
      <c r="H434" s="39"/>
      <c r="I434" s="39"/>
      <c r="J434" s="38"/>
      <c r="K434" s="38"/>
      <c r="L434" s="39"/>
      <c r="M434" s="39"/>
      <c r="N434" s="38"/>
      <c r="O434" s="38"/>
      <c r="P434" s="39"/>
      <c r="Q434" s="39"/>
      <c r="R434" s="38"/>
      <c r="S434" s="38"/>
      <c r="T434" s="39"/>
      <c r="U434" s="39"/>
      <c r="V434" s="38"/>
      <c r="W434" s="38"/>
      <c r="X434" s="39"/>
      <c r="Y434" s="39"/>
      <c r="Z434" s="38"/>
    </row>
    <row r="435" spans="1:26" x14ac:dyDescent="0.25">
      <c r="A435" s="17"/>
      <c r="B435" s="120" t="s">
        <v>149</v>
      </c>
      <c r="C435" s="18"/>
      <c r="D435" s="4"/>
      <c r="E435" s="4"/>
      <c r="F435" s="4"/>
      <c r="G435" s="18"/>
      <c r="H435" s="4"/>
      <c r="I435" s="4"/>
      <c r="J435" s="4"/>
      <c r="K435" s="18"/>
      <c r="L435" s="4"/>
      <c r="M435" s="4"/>
      <c r="N435" s="4"/>
      <c r="O435" s="18"/>
      <c r="P435" s="4"/>
      <c r="Q435" s="4"/>
      <c r="R435" s="4"/>
      <c r="S435" s="18"/>
      <c r="T435" s="4"/>
      <c r="U435" s="4"/>
      <c r="V435" s="4"/>
      <c r="W435" s="18"/>
      <c r="X435" s="4"/>
      <c r="Y435" s="4"/>
      <c r="Z435" s="4"/>
    </row>
    <row r="436" spans="1:26" ht="25.5" x14ac:dyDescent="0.25">
      <c r="A436" s="17"/>
      <c r="B436" s="29" t="s">
        <v>150</v>
      </c>
      <c r="C436" s="22"/>
      <c r="D436" s="35"/>
      <c r="E436" s="37" t="s">
        <v>238</v>
      </c>
      <c r="F436" s="35" t="s">
        <v>227</v>
      </c>
      <c r="G436" s="22"/>
      <c r="H436" s="35"/>
      <c r="I436" s="37" t="s">
        <v>238</v>
      </c>
      <c r="J436" s="35" t="s">
        <v>227</v>
      </c>
      <c r="K436" s="22"/>
      <c r="L436" s="33"/>
      <c r="M436" s="34" t="s">
        <v>896</v>
      </c>
      <c r="N436" s="35" t="s">
        <v>337</v>
      </c>
      <c r="O436" s="22"/>
      <c r="P436" s="33"/>
      <c r="Q436" s="34" t="s">
        <v>375</v>
      </c>
      <c r="R436" s="35" t="s">
        <v>337</v>
      </c>
      <c r="S436" s="22"/>
      <c r="T436" s="35"/>
      <c r="U436" s="37" t="s">
        <v>238</v>
      </c>
      <c r="V436" s="35" t="s">
        <v>227</v>
      </c>
      <c r="W436" s="22"/>
      <c r="X436" s="30"/>
      <c r="Y436" s="31" t="s">
        <v>897</v>
      </c>
      <c r="Z436" s="32" t="s">
        <v>337</v>
      </c>
    </row>
    <row r="437" spans="1:26" x14ac:dyDescent="0.25">
      <c r="A437" s="17"/>
      <c r="B437" s="23" t="s">
        <v>845</v>
      </c>
      <c r="C437" s="18"/>
      <c r="D437" s="15"/>
      <c r="E437" s="36" t="s">
        <v>238</v>
      </c>
      <c r="F437" s="15" t="s">
        <v>227</v>
      </c>
      <c r="G437" s="18"/>
      <c r="H437" s="15"/>
      <c r="I437" s="36" t="s">
        <v>238</v>
      </c>
      <c r="J437" s="15" t="s">
        <v>227</v>
      </c>
      <c r="K437" s="18"/>
      <c r="L437" s="14"/>
      <c r="M437" s="26" t="s">
        <v>419</v>
      </c>
      <c r="N437" s="15" t="s">
        <v>337</v>
      </c>
      <c r="O437" s="18"/>
      <c r="P437" s="15"/>
      <c r="Q437" s="36" t="s">
        <v>238</v>
      </c>
      <c r="R437" s="15" t="s">
        <v>227</v>
      </c>
      <c r="S437" s="18"/>
      <c r="T437" s="14"/>
      <c r="U437" s="26">
        <v>7.4</v>
      </c>
      <c r="V437" s="15" t="s">
        <v>227</v>
      </c>
      <c r="W437" s="18"/>
      <c r="X437" s="25"/>
      <c r="Y437" s="89" t="s">
        <v>238</v>
      </c>
      <c r="Z437" s="25" t="s">
        <v>227</v>
      </c>
    </row>
    <row r="438" spans="1:26" x14ac:dyDescent="0.25">
      <c r="A438" s="17"/>
      <c r="B438" s="29" t="s">
        <v>151</v>
      </c>
      <c r="C438" s="22"/>
      <c r="D438" s="35"/>
      <c r="E438" s="37" t="s">
        <v>238</v>
      </c>
      <c r="F438" s="35" t="s">
        <v>227</v>
      </c>
      <c r="G438" s="22"/>
      <c r="H438" s="35"/>
      <c r="I438" s="37" t="s">
        <v>238</v>
      </c>
      <c r="J438" s="35" t="s">
        <v>227</v>
      </c>
      <c r="K438" s="22"/>
      <c r="L438" s="35"/>
      <c r="M438" s="37" t="s">
        <v>238</v>
      </c>
      <c r="N438" s="35" t="s">
        <v>227</v>
      </c>
      <c r="O438" s="22"/>
      <c r="P438" s="33"/>
      <c r="Q438" s="34" t="s">
        <v>578</v>
      </c>
      <c r="R438" s="35" t="s">
        <v>337</v>
      </c>
      <c r="S438" s="22"/>
      <c r="T438" s="35"/>
      <c r="U438" s="37" t="s">
        <v>238</v>
      </c>
      <c r="V438" s="35" t="s">
        <v>227</v>
      </c>
      <c r="W438" s="22"/>
      <c r="X438" s="30"/>
      <c r="Y438" s="31" t="s">
        <v>578</v>
      </c>
      <c r="Z438" s="32" t="s">
        <v>337</v>
      </c>
    </row>
    <row r="439" spans="1:26" ht="25.5" x14ac:dyDescent="0.25">
      <c r="A439" s="17"/>
      <c r="B439" s="23" t="s">
        <v>870</v>
      </c>
      <c r="C439" s="18"/>
      <c r="D439" s="15"/>
      <c r="E439" s="36" t="s">
        <v>238</v>
      </c>
      <c r="F439" s="15" t="s">
        <v>227</v>
      </c>
      <c r="G439" s="18"/>
      <c r="H439" s="15"/>
      <c r="I439" s="36" t="s">
        <v>238</v>
      </c>
      <c r="J439" s="15" t="s">
        <v>227</v>
      </c>
      <c r="K439" s="18"/>
      <c r="L439" s="15"/>
      <c r="M439" s="36" t="s">
        <v>238</v>
      </c>
      <c r="N439" s="15" t="s">
        <v>227</v>
      </c>
      <c r="O439" s="18"/>
      <c r="P439" s="14"/>
      <c r="Q439" s="26">
        <v>1</v>
      </c>
      <c r="R439" s="15" t="s">
        <v>227</v>
      </c>
      <c r="S439" s="18"/>
      <c r="T439" s="15"/>
      <c r="U439" s="36" t="s">
        <v>238</v>
      </c>
      <c r="V439" s="15" t="s">
        <v>227</v>
      </c>
      <c r="W439" s="18"/>
      <c r="X439" s="12"/>
      <c r="Y439" s="24">
        <v>1</v>
      </c>
      <c r="Z439" s="25" t="s">
        <v>227</v>
      </c>
    </row>
    <row r="440" spans="1:26" ht="26.25" thickBot="1" x14ac:dyDescent="0.3">
      <c r="A440" s="17"/>
      <c r="B440" s="29" t="s">
        <v>871</v>
      </c>
      <c r="C440" s="22"/>
      <c r="D440" s="35"/>
      <c r="E440" s="37" t="s">
        <v>238</v>
      </c>
      <c r="F440" s="35" t="s">
        <v>227</v>
      </c>
      <c r="G440" s="22"/>
      <c r="H440" s="35"/>
      <c r="I440" s="37" t="s">
        <v>238</v>
      </c>
      <c r="J440" s="35" t="s">
        <v>227</v>
      </c>
      <c r="K440" s="22"/>
      <c r="L440" s="33"/>
      <c r="M440" s="34" t="s">
        <v>872</v>
      </c>
      <c r="N440" s="35" t="s">
        <v>244</v>
      </c>
      <c r="O440" s="22"/>
      <c r="P440" s="33"/>
      <c r="Q440" s="34">
        <v>1.9</v>
      </c>
      <c r="R440" s="35" t="s">
        <v>227</v>
      </c>
      <c r="S440" s="22"/>
      <c r="T440" s="35"/>
      <c r="U440" s="37" t="s">
        <v>238</v>
      </c>
      <c r="V440" s="35" t="s">
        <v>227</v>
      </c>
      <c r="W440" s="22"/>
      <c r="X440" s="30"/>
      <c r="Y440" s="31" t="s">
        <v>873</v>
      </c>
      <c r="Z440" s="32" t="s">
        <v>244</v>
      </c>
    </row>
    <row r="441" spans="1:26" x14ac:dyDescent="0.25">
      <c r="A441" s="17"/>
      <c r="B441" s="38"/>
      <c r="C441" s="38"/>
      <c r="D441" s="39"/>
      <c r="E441" s="39"/>
      <c r="F441" s="38"/>
      <c r="G441" s="38"/>
      <c r="H441" s="39"/>
      <c r="I441" s="39"/>
      <c r="J441" s="38"/>
      <c r="K441" s="38"/>
      <c r="L441" s="39"/>
      <c r="M441" s="39"/>
      <c r="N441" s="38"/>
      <c r="O441" s="38"/>
      <c r="P441" s="39"/>
      <c r="Q441" s="39"/>
      <c r="R441" s="38"/>
      <c r="S441" s="38"/>
      <c r="T441" s="39"/>
      <c r="U441" s="39"/>
      <c r="V441" s="38"/>
      <c r="W441" s="38"/>
      <c r="X441" s="39"/>
      <c r="Y441" s="39"/>
      <c r="Z441" s="38"/>
    </row>
    <row r="442" spans="1:26" ht="26.25" thickBot="1" x14ac:dyDescent="0.3">
      <c r="A442" s="17"/>
      <c r="B442" s="23" t="s">
        <v>874</v>
      </c>
      <c r="C442" s="18"/>
      <c r="D442" s="15"/>
      <c r="E442" s="36" t="s">
        <v>238</v>
      </c>
      <c r="F442" s="15" t="s">
        <v>227</v>
      </c>
      <c r="G442" s="18"/>
      <c r="H442" s="15"/>
      <c r="I442" s="36" t="s">
        <v>238</v>
      </c>
      <c r="J442" s="15" t="s">
        <v>227</v>
      </c>
      <c r="K442" s="18"/>
      <c r="L442" s="14"/>
      <c r="M442" s="26" t="s">
        <v>898</v>
      </c>
      <c r="N442" s="15" t="s">
        <v>337</v>
      </c>
      <c r="O442" s="18"/>
      <c r="P442" s="14"/>
      <c r="Q442" s="26">
        <v>1.3</v>
      </c>
      <c r="R442" s="15" t="s">
        <v>227</v>
      </c>
      <c r="S442" s="18"/>
      <c r="T442" s="14"/>
      <c r="U442" s="26">
        <v>7.4</v>
      </c>
      <c r="V442" s="15" t="s">
        <v>227</v>
      </c>
      <c r="W442" s="18"/>
      <c r="X442" s="12"/>
      <c r="Y442" s="24" t="s">
        <v>899</v>
      </c>
      <c r="Z442" s="25" t="s">
        <v>337</v>
      </c>
    </row>
    <row r="443" spans="1:26" x14ac:dyDescent="0.25">
      <c r="A443" s="17"/>
      <c r="B443" s="38"/>
      <c r="C443" s="38"/>
      <c r="D443" s="39"/>
      <c r="E443" s="39"/>
      <c r="F443" s="38"/>
      <c r="G443" s="38"/>
      <c r="H443" s="39"/>
      <c r="I443" s="39"/>
      <c r="J443" s="38"/>
      <c r="K443" s="38"/>
      <c r="L443" s="39"/>
      <c r="M443" s="39"/>
      <c r="N443" s="38"/>
      <c r="O443" s="38"/>
      <c r="P443" s="39"/>
      <c r="Q443" s="39"/>
      <c r="R443" s="38"/>
      <c r="S443" s="38"/>
      <c r="T443" s="39"/>
      <c r="U443" s="39"/>
      <c r="V443" s="38"/>
      <c r="W443" s="38"/>
      <c r="X443" s="39"/>
      <c r="Y443" s="39"/>
      <c r="Z443" s="38"/>
    </row>
    <row r="444" spans="1:26" x14ac:dyDescent="0.25">
      <c r="A444" s="17"/>
      <c r="B444" s="121" t="s">
        <v>154</v>
      </c>
      <c r="C444" s="22"/>
      <c r="D444" s="21"/>
      <c r="E444" s="21"/>
      <c r="F444" s="21"/>
      <c r="G444" s="22"/>
      <c r="H444" s="21"/>
      <c r="I444" s="21"/>
      <c r="J444" s="21"/>
      <c r="K444" s="22"/>
      <c r="L444" s="21"/>
      <c r="M444" s="21"/>
      <c r="N444" s="21"/>
      <c r="O444" s="22"/>
      <c r="P444" s="21"/>
      <c r="Q444" s="21"/>
      <c r="R444" s="21"/>
      <c r="S444" s="22"/>
      <c r="T444" s="21"/>
      <c r="U444" s="21"/>
      <c r="V444" s="21"/>
      <c r="W444" s="22"/>
      <c r="X444" s="21"/>
      <c r="Y444" s="21"/>
      <c r="Z444" s="21"/>
    </row>
    <row r="445" spans="1:26" x14ac:dyDescent="0.25">
      <c r="A445" s="17"/>
      <c r="B445" s="23" t="s">
        <v>155</v>
      </c>
      <c r="C445" s="18"/>
      <c r="D445" s="14"/>
      <c r="E445" s="26" t="s">
        <v>900</v>
      </c>
      <c r="F445" s="15" t="s">
        <v>337</v>
      </c>
      <c r="G445" s="18"/>
      <c r="H445" s="15"/>
      <c r="I445" s="36" t="s">
        <v>238</v>
      </c>
      <c r="J445" s="15" t="s">
        <v>227</v>
      </c>
      <c r="K445" s="18"/>
      <c r="L445" s="15"/>
      <c r="M445" s="36" t="s">
        <v>238</v>
      </c>
      <c r="N445" s="15" t="s">
        <v>227</v>
      </c>
      <c r="O445" s="18"/>
      <c r="P445" s="15"/>
      <c r="Q445" s="36" t="s">
        <v>238</v>
      </c>
      <c r="R445" s="15" t="s">
        <v>227</v>
      </c>
      <c r="S445" s="18"/>
      <c r="T445" s="15"/>
      <c r="U445" s="36" t="s">
        <v>238</v>
      </c>
      <c r="V445" s="15" t="s">
        <v>227</v>
      </c>
      <c r="W445" s="18"/>
      <c r="X445" s="12"/>
      <c r="Y445" s="24" t="s">
        <v>900</v>
      </c>
      <c r="Z445" s="25" t="s">
        <v>337</v>
      </c>
    </row>
    <row r="446" spans="1:26" x14ac:dyDescent="0.25">
      <c r="A446" s="17"/>
      <c r="B446" s="29" t="s">
        <v>878</v>
      </c>
      <c r="C446" s="22"/>
      <c r="D446" s="35"/>
      <c r="E446" s="37" t="s">
        <v>238</v>
      </c>
      <c r="F446" s="35" t="s">
        <v>227</v>
      </c>
      <c r="G446" s="22"/>
      <c r="H446" s="35"/>
      <c r="I446" s="37" t="s">
        <v>238</v>
      </c>
      <c r="J446" s="35" t="s">
        <v>227</v>
      </c>
      <c r="K446" s="22"/>
      <c r="L446" s="33"/>
      <c r="M446" s="34" t="s">
        <v>901</v>
      </c>
      <c r="N446" s="35" t="s">
        <v>244</v>
      </c>
      <c r="O446" s="22"/>
      <c r="P446" s="33"/>
      <c r="Q446" s="34" t="s">
        <v>369</v>
      </c>
      <c r="R446" s="35" t="s">
        <v>244</v>
      </c>
      <c r="S446" s="22"/>
      <c r="T446" s="33"/>
      <c r="U446" s="34">
        <v>850</v>
      </c>
      <c r="V446" s="35" t="s">
        <v>227</v>
      </c>
      <c r="W446" s="22"/>
      <c r="X446" s="32"/>
      <c r="Y446" s="90" t="s">
        <v>238</v>
      </c>
      <c r="Z446" s="32" t="s">
        <v>227</v>
      </c>
    </row>
    <row r="447" spans="1:26" ht="25.5" x14ac:dyDescent="0.25">
      <c r="A447" s="17"/>
      <c r="B447" s="23" t="s">
        <v>156</v>
      </c>
      <c r="C447" s="18"/>
      <c r="D447" s="14"/>
      <c r="E447" s="26">
        <v>2</v>
      </c>
      <c r="F447" s="15" t="s">
        <v>227</v>
      </c>
      <c r="G447" s="18"/>
      <c r="H447" s="14"/>
      <c r="I447" s="26">
        <v>7.4</v>
      </c>
      <c r="J447" s="15" t="s">
        <v>227</v>
      </c>
      <c r="K447" s="18"/>
      <c r="L447" s="15"/>
      <c r="M447" s="36" t="s">
        <v>238</v>
      </c>
      <c r="N447" s="15" t="s">
        <v>227</v>
      </c>
      <c r="O447" s="18"/>
      <c r="P447" s="14"/>
      <c r="Q447" s="26">
        <v>800</v>
      </c>
      <c r="R447" s="15" t="s">
        <v>227</v>
      </c>
      <c r="S447" s="18"/>
      <c r="T447" s="14"/>
      <c r="U447" s="26" t="s">
        <v>880</v>
      </c>
      <c r="V447" s="15" t="s">
        <v>244</v>
      </c>
      <c r="W447" s="18"/>
      <c r="X447" s="12"/>
      <c r="Y447" s="24">
        <v>2</v>
      </c>
      <c r="Z447" s="25" t="s">
        <v>227</v>
      </c>
    </row>
    <row r="448" spans="1:26" ht="25.5" x14ac:dyDescent="0.25">
      <c r="A448" s="17"/>
      <c r="B448" s="29" t="s">
        <v>134</v>
      </c>
      <c r="C448" s="22"/>
      <c r="D448" s="35"/>
      <c r="E448" s="37" t="s">
        <v>238</v>
      </c>
      <c r="F448" s="35" t="s">
        <v>227</v>
      </c>
      <c r="G448" s="22"/>
      <c r="H448" s="35"/>
      <c r="I448" s="37" t="s">
        <v>238</v>
      </c>
      <c r="J448" s="35" t="s">
        <v>227</v>
      </c>
      <c r="K448" s="22"/>
      <c r="L448" s="33"/>
      <c r="M448" s="34">
        <v>7.7</v>
      </c>
      <c r="N448" s="35" t="s">
        <v>227</v>
      </c>
      <c r="O448" s="22"/>
      <c r="P448" s="35"/>
      <c r="Q448" s="37" t="s">
        <v>238</v>
      </c>
      <c r="R448" s="35" t="s">
        <v>227</v>
      </c>
      <c r="S448" s="22"/>
      <c r="T448" s="35"/>
      <c r="U448" s="37" t="s">
        <v>238</v>
      </c>
      <c r="V448" s="35" t="s">
        <v>227</v>
      </c>
      <c r="W448" s="22"/>
      <c r="X448" s="30"/>
      <c r="Y448" s="31">
        <v>7.7</v>
      </c>
      <c r="Z448" s="32" t="s">
        <v>227</v>
      </c>
    </row>
    <row r="449" spans="1:26" x14ac:dyDescent="0.25">
      <c r="A449" s="17"/>
      <c r="B449" s="23" t="s">
        <v>881</v>
      </c>
      <c r="C449" s="18"/>
      <c r="D449" s="15"/>
      <c r="E449" s="36" t="s">
        <v>238</v>
      </c>
      <c r="F449" s="15" t="s">
        <v>227</v>
      </c>
      <c r="G449" s="18"/>
      <c r="H449" s="14"/>
      <c r="I449" s="26">
        <v>398.4</v>
      </c>
      <c r="J449" s="15" t="s">
        <v>227</v>
      </c>
      <c r="K449" s="18"/>
      <c r="L449" s="14"/>
      <c r="M449" s="26">
        <v>400</v>
      </c>
      <c r="N449" s="15" t="s">
        <v>227</v>
      </c>
      <c r="O449" s="18"/>
      <c r="P449" s="14"/>
      <c r="Q449" s="26">
        <v>600</v>
      </c>
      <c r="R449" s="15" t="s">
        <v>227</v>
      </c>
      <c r="S449" s="18"/>
      <c r="T449" s="15"/>
      <c r="U449" s="36" t="s">
        <v>238</v>
      </c>
      <c r="V449" s="15" t="s">
        <v>227</v>
      </c>
      <c r="W449" s="18"/>
      <c r="X449" s="12"/>
      <c r="Y449" s="27">
        <v>1398.4</v>
      </c>
      <c r="Z449" s="25" t="s">
        <v>227</v>
      </c>
    </row>
    <row r="450" spans="1:26" x14ac:dyDescent="0.25">
      <c r="A450" s="17"/>
      <c r="B450" s="29" t="s">
        <v>161</v>
      </c>
      <c r="C450" s="22"/>
      <c r="D450" s="35"/>
      <c r="E450" s="37" t="s">
        <v>238</v>
      </c>
      <c r="F450" s="35" t="s">
        <v>227</v>
      </c>
      <c r="G450" s="22"/>
      <c r="H450" s="33"/>
      <c r="I450" s="34" t="s">
        <v>882</v>
      </c>
      <c r="J450" s="35" t="s">
        <v>244</v>
      </c>
      <c r="K450" s="22"/>
      <c r="L450" s="33"/>
      <c r="M450" s="34" t="s">
        <v>902</v>
      </c>
      <c r="N450" s="35" t="s">
        <v>244</v>
      </c>
      <c r="O450" s="22"/>
      <c r="P450" s="33"/>
      <c r="Q450" s="34" t="s">
        <v>565</v>
      </c>
      <c r="R450" s="35" t="s">
        <v>244</v>
      </c>
      <c r="S450" s="22"/>
      <c r="T450" s="35"/>
      <c r="U450" s="37" t="s">
        <v>238</v>
      </c>
      <c r="V450" s="35" t="s">
        <v>227</v>
      </c>
      <c r="W450" s="22"/>
      <c r="X450" s="30"/>
      <c r="Y450" s="31" t="s">
        <v>903</v>
      </c>
      <c r="Z450" s="32" t="s">
        <v>244</v>
      </c>
    </row>
    <row r="451" spans="1:26" x14ac:dyDescent="0.25">
      <c r="A451" s="17"/>
      <c r="B451" s="23" t="s">
        <v>162</v>
      </c>
      <c r="C451" s="18"/>
      <c r="D451" s="14"/>
      <c r="E451" s="26" t="s">
        <v>904</v>
      </c>
      <c r="F451" s="15" t="s">
        <v>244</v>
      </c>
      <c r="G451" s="18"/>
      <c r="H451" s="15"/>
      <c r="I451" s="36" t="s">
        <v>238</v>
      </c>
      <c r="J451" s="15" t="s">
        <v>227</v>
      </c>
      <c r="K451" s="18"/>
      <c r="L451" s="15"/>
      <c r="M451" s="36" t="s">
        <v>238</v>
      </c>
      <c r="N451" s="15" t="s">
        <v>227</v>
      </c>
      <c r="O451" s="18"/>
      <c r="P451" s="15"/>
      <c r="Q451" s="36" t="s">
        <v>238</v>
      </c>
      <c r="R451" s="15" t="s">
        <v>227</v>
      </c>
      <c r="S451" s="18"/>
      <c r="T451" s="15"/>
      <c r="U451" s="36" t="s">
        <v>238</v>
      </c>
      <c r="V451" s="15" t="s">
        <v>227</v>
      </c>
      <c r="W451" s="18"/>
      <c r="X451" s="12"/>
      <c r="Y451" s="24" t="s">
        <v>904</v>
      </c>
      <c r="Z451" s="25" t="s">
        <v>244</v>
      </c>
    </row>
    <row r="452" spans="1:26" x14ac:dyDescent="0.25">
      <c r="A452" s="17"/>
      <c r="B452" s="29" t="s">
        <v>163</v>
      </c>
      <c r="C452" s="22"/>
      <c r="D452" s="33"/>
      <c r="E452" s="34" t="s">
        <v>825</v>
      </c>
      <c r="F452" s="35" t="s">
        <v>244</v>
      </c>
      <c r="G452" s="22"/>
      <c r="H452" s="35"/>
      <c r="I452" s="37" t="s">
        <v>238</v>
      </c>
      <c r="J452" s="35" t="s">
        <v>227</v>
      </c>
      <c r="K452" s="22"/>
      <c r="L452" s="35"/>
      <c r="M452" s="37" t="s">
        <v>238</v>
      </c>
      <c r="N452" s="35" t="s">
        <v>227</v>
      </c>
      <c r="O452" s="22"/>
      <c r="P452" s="35"/>
      <c r="Q452" s="37" t="s">
        <v>238</v>
      </c>
      <c r="R452" s="35" t="s">
        <v>227</v>
      </c>
      <c r="S452" s="22"/>
      <c r="T452" s="35"/>
      <c r="U452" s="37" t="s">
        <v>238</v>
      </c>
      <c r="V452" s="35" t="s">
        <v>227</v>
      </c>
      <c r="W452" s="22"/>
      <c r="X452" s="30"/>
      <c r="Y452" s="31" t="s">
        <v>825</v>
      </c>
      <c r="Z452" s="32" t="s">
        <v>244</v>
      </c>
    </row>
    <row r="453" spans="1:26" x14ac:dyDescent="0.25">
      <c r="A453" s="17"/>
      <c r="B453" s="23" t="s">
        <v>885</v>
      </c>
      <c r="C453" s="18"/>
      <c r="D453" s="15"/>
      <c r="E453" s="36" t="s">
        <v>238</v>
      </c>
      <c r="F453" s="15" t="s">
        <v>227</v>
      </c>
      <c r="G453" s="18"/>
      <c r="H453" s="15"/>
      <c r="I453" s="36" t="s">
        <v>238</v>
      </c>
      <c r="J453" s="15" t="s">
        <v>227</v>
      </c>
      <c r="K453" s="18"/>
      <c r="L453" s="14"/>
      <c r="M453" s="26" t="s">
        <v>342</v>
      </c>
      <c r="N453" s="15" t="s">
        <v>244</v>
      </c>
      <c r="O453" s="18"/>
      <c r="P453" s="15"/>
      <c r="Q453" s="36" t="s">
        <v>238</v>
      </c>
      <c r="R453" s="15" t="s">
        <v>227</v>
      </c>
      <c r="S453" s="18"/>
      <c r="T453" s="15"/>
      <c r="U453" s="36" t="s">
        <v>238</v>
      </c>
      <c r="V453" s="15" t="s">
        <v>227</v>
      </c>
      <c r="W453" s="18"/>
      <c r="X453" s="12"/>
      <c r="Y453" s="24" t="s">
        <v>342</v>
      </c>
      <c r="Z453" s="25" t="s">
        <v>337</v>
      </c>
    </row>
    <row r="454" spans="1:26" x14ac:dyDescent="0.25">
      <c r="A454" s="17"/>
      <c r="B454" s="29" t="s">
        <v>886</v>
      </c>
      <c r="C454" s="22"/>
      <c r="D454" s="35"/>
      <c r="E454" s="37" t="s">
        <v>238</v>
      </c>
      <c r="F454" s="35" t="s">
        <v>227</v>
      </c>
      <c r="G454" s="22"/>
      <c r="H454" s="35"/>
      <c r="I454" s="37" t="s">
        <v>238</v>
      </c>
      <c r="J454" s="35" t="s">
        <v>227</v>
      </c>
      <c r="K454" s="22"/>
      <c r="L454" s="33"/>
      <c r="M454" s="34" t="s">
        <v>905</v>
      </c>
      <c r="N454" s="35" t="s">
        <v>244</v>
      </c>
      <c r="O454" s="22"/>
      <c r="P454" s="35"/>
      <c r="Q454" s="37" t="s">
        <v>238</v>
      </c>
      <c r="R454" s="35" t="s">
        <v>227</v>
      </c>
      <c r="S454" s="22"/>
      <c r="T454" s="35"/>
      <c r="U454" s="37" t="s">
        <v>238</v>
      </c>
      <c r="V454" s="35" t="s">
        <v>227</v>
      </c>
      <c r="W454" s="22"/>
      <c r="X454" s="30"/>
      <c r="Y454" s="31" t="s">
        <v>905</v>
      </c>
      <c r="Z454" s="32" t="s">
        <v>337</v>
      </c>
    </row>
    <row r="455" spans="1:26" ht="15.75" thickBot="1" x14ac:dyDescent="0.3">
      <c r="A455" s="17"/>
      <c r="B455" s="23" t="s">
        <v>888</v>
      </c>
      <c r="C455" s="18"/>
      <c r="D455" s="14"/>
      <c r="E455" s="26">
        <v>12.8</v>
      </c>
      <c r="F455" s="15" t="s">
        <v>227</v>
      </c>
      <c r="G455" s="18"/>
      <c r="H455" s="14"/>
      <c r="I455" s="26" t="s">
        <v>890</v>
      </c>
      <c r="J455" s="15" t="s">
        <v>244</v>
      </c>
      <c r="K455" s="18"/>
      <c r="L455" s="14"/>
      <c r="M455" s="28">
        <v>1815.5</v>
      </c>
      <c r="N455" s="15" t="s">
        <v>227</v>
      </c>
      <c r="O455" s="18"/>
      <c r="P455" s="14"/>
      <c r="Q455" s="26" t="s">
        <v>906</v>
      </c>
      <c r="R455" s="15" t="s">
        <v>337</v>
      </c>
      <c r="S455" s="18"/>
      <c r="T455" s="15"/>
      <c r="U455" s="36" t="s">
        <v>238</v>
      </c>
      <c r="V455" s="15" t="s">
        <v>227</v>
      </c>
      <c r="W455" s="18"/>
      <c r="X455" s="25"/>
      <c r="Y455" s="89" t="s">
        <v>238</v>
      </c>
      <c r="Z455" s="25" t="s">
        <v>227</v>
      </c>
    </row>
    <row r="456" spans="1:26" x14ac:dyDescent="0.25">
      <c r="A456" s="17"/>
      <c r="B456" s="38"/>
      <c r="C456" s="38"/>
      <c r="D456" s="39"/>
      <c r="E456" s="39"/>
      <c r="F456" s="38"/>
      <c r="G456" s="38"/>
      <c r="H456" s="39"/>
      <c r="I456" s="39"/>
      <c r="J456" s="38"/>
      <c r="K456" s="38"/>
      <c r="L456" s="39"/>
      <c r="M456" s="39"/>
      <c r="N456" s="38"/>
      <c r="O456" s="38"/>
      <c r="P456" s="39"/>
      <c r="Q456" s="39"/>
      <c r="R456" s="38"/>
      <c r="S456" s="38"/>
      <c r="T456" s="39"/>
      <c r="U456" s="39"/>
      <c r="V456" s="38"/>
      <c r="W456" s="38"/>
      <c r="X456" s="39"/>
      <c r="Y456" s="39"/>
      <c r="Z456" s="38"/>
    </row>
    <row r="457" spans="1:26" ht="26.25" thickBot="1" x14ac:dyDescent="0.3">
      <c r="A457" s="17"/>
      <c r="B457" s="29" t="s">
        <v>166</v>
      </c>
      <c r="C457" s="22"/>
      <c r="D457" s="33"/>
      <c r="E457" s="34" t="s">
        <v>907</v>
      </c>
      <c r="F457" s="35" t="s">
        <v>244</v>
      </c>
      <c r="G457" s="22"/>
      <c r="H457" s="33"/>
      <c r="I457" s="34" t="s">
        <v>505</v>
      </c>
      <c r="J457" s="35" t="s">
        <v>244</v>
      </c>
      <c r="K457" s="22"/>
      <c r="L457" s="33"/>
      <c r="M457" s="41">
        <v>1341.3</v>
      </c>
      <c r="N457" s="35" t="s">
        <v>227</v>
      </c>
      <c r="O457" s="22"/>
      <c r="P457" s="33"/>
      <c r="Q457" s="34" t="s">
        <v>908</v>
      </c>
      <c r="R457" s="35" t="s">
        <v>337</v>
      </c>
      <c r="S457" s="22"/>
      <c r="T457" s="33"/>
      <c r="U457" s="34">
        <v>42.6</v>
      </c>
      <c r="V457" s="35" t="s">
        <v>227</v>
      </c>
      <c r="W457" s="22"/>
      <c r="X457" s="30"/>
      <c r="Y457" s="40">
        <v>1303.4000000000001</v>
      </c>
      <c r="Z457" s="32" t="s">
        <v>227</v>
      </c>
    </row>
    <row r="458" spans="1:26" x14ac:dyDescent="0.25">
      <c r="A458" s="17"/>
      <c r="B458" s="38"/>
      <c r="C458" s="38"/>
      <c r="D458" s="39"/>
      <c r="E458" s="39"/>
      <c r="F458" s="38"/>
      <c r="G458" s="38"/>
      <c r="H458" s="39"/>
      <c r="I458" s="39"/>
      <c r="J458" s="38"/>
      <c r="K458" s="38"/>
      <c r="L458" s="39"/>
      <c r="M458" s="39"/>
      <c r="N458" s="38"/>
      <c r="O458" s="38"/>
      <c r="P458" s="39"/>
      <c r="Q458" s="39"/>
      <c r="R458" s="38"/>
      <c r="S458" s="38"/>
      <c r="T458" s="39"/>
      <c r="U458" s="39"/>
      <c r="V458" s="38"/>
      <c r="W458" s="38"/>
      <c r="X458" s="39"/>
      <c r="Y458" s="39"/>
      <c r="Z458" s="38"/>
    </row>
    <row r="459" spans="1:26" ht="25.5" x14ac:dyDescent="0.25">
      <c r="A459" s="17"/>
      <c r="B459" s="23" t="s">
        <v>167</v>
      </c>
      <c r="C459" s="18"/>
      <c r="D459" s="14"/>
      <c r="E459" s="26">
        <v>1.4</v>
      </c>
      <c r="F459" s="15" t="s">
        <v>227</v>
      </c>
      <c r="G459" s="18"/>
      <c r="H459" s="15"/>
      <c r="I459" s="36" t="s">
        <v>238</v>
      </c>
      <c r="J459" s="15" t="s">
        <v>227</v>
      </c>
      <c r="K459" s="18"/>
      <c r="L459" s="14"/>
      <c r="M459" s="26">
        <v>237</v>
      </c>
      <c r="N459" s="15" t="s">
        <v>227</v>
      </c>
      <c r="O459" s="18"/>
      <c r="P459" s="14"/>
      <c r="Q459" s="26">
        <v>9.1999999999999993</v>
      </c>
      <c r="R459" s="15" t="s">
        <v>227</v>
      </c>
      <c r="S459" s="18"/>
      <c r="T459" s="15"/>
      <c r="U459" s="36" t="s">
        <v>238</v>
      </c>
      <c r="V459" s="15" t="s">
        <v>227</v>
      </c>
      <c r="W459" s="18"/>
      <c r="X459" s="12"/>
      <c r="Y459" s="24">
        <v>247.6</v>
      </c>
      <c r="Z459" s="25" t="s">
        <v>227</v>
      </c>
    </row>
    <row r="460" spans="1:26" ht="25.5" x14ac:dyDescent="0.25">
      <c r="A460" s="17"/>
      <c r="B460" s="29" t="s">
        <v>894</v>
      </c>
      <c r="C460" s="22"/>
      <c r="D460" s="35"/>
      <c r="E460" s="37" t="s">
        <v>238</v>
      </c>
      <c r="F460" s="35" t="s">
        <v>227</v>
      </c>
      <c r="G460" s="22"/>
      <c r="H460" s="35"/>
      <c r="I460" s="37" t="s">
        <v>238</v>
      </c>
      <c r="J460" s="35" t="s">
        <v>227</v>
      </c>
      <c r="K460" s="22"/>
      <c r="L460" s="33"/>
      <c r="M460" s="34" t="s">
        <v>909</v>
      </c>
      <c r="N460" s="35" t="s">
        <v>337</v>
      </c>
      <c r="O460" s="22"/>
      <c r="P460" s="33"/>
      <c r="Q460" s="34">
        <v>15.4</v>
      </c>
      <c r="R460" s="35" t="s">
        <v>227</v>
      </c>
      <c r="S460" s="22"/>
      <c r="T460" s="35"/>
      <c r="U460" s="37" t="s">
        <v>238</v>
      </c>
      <c r="V460" s="35" t="s">
        <v>227</v>
      </c>
      <c r="W460" s="22"/>
      <c r="X460" s="30"/>
      <c r="Y460" s="31" t="s">
        <v>910</v>
      </c>
      <c r="Z460" s="32" t="s">
        <v>244</v>
      </c>
    </row>
    <row r="461" spans="1:26" ht="26.25" thickBot="1" x14ac:dyDescent="0.3">
      <c r="A461" s="17"/>
      <c r="B461" s="23" t="s">
        <v>169</v>
      </c>
      <c r="C461" s="18"/>
      <c r="D461" s="15"/>
      <c r="E461" s="36" t="s">
        <v>238</v>
      </c>
      <c r="F461" s="15" t="s">
        <v>227</v>
      </c>
      <c r="G461" s="18"/>
      <c r="H461" s="15"/>
      <c r="I461" s="36" t="s">
        <v>238</v>
      </c>
      <c r="J461" s="15" t="s">
        <v>227</v>
      </c>
      <c r="K461" s="18"/>
      <c r="L461" s="14"/>
      <c r="M461" s="26">
        <v>1.6</v>
      </c>
      <c r="N461" s="15" t="s">
        <v>227</v>
      </c>
      <c r="O461" s="18"/>
      <c r="P461" s="14"/>
      <c r="Q461" s="26" t="s">
        <v>557</v>
      </c>
      <c r="R461" s="15" t="s">
        <v>337</v>
      </c>
      <c r="S461" s="18"/>
      <c r="T461" s="15"/>
      <c r="U461" s="36" t="s">
        <v>238</v>
      </c>
      <c r="V461" s="15" t="s">
        <v>227</v>
      </c>
      <c r="W461" s="18"/>
      <c r="X461" s="12"/>
      <c r="Y461" s="24" t="s">
        <v>368</v>
      </c>
      <c r="Z461" s="25" t="s">
        <v>337</v>
      </c>
    </row>
    <row r="462" spans="1:26" x14ac:dyDescent="0.25">
      <c r="A462" s="17"/>
      <c r="B462" s="38"/>
      <c r="C462" s="38"/>
      <c r="D462" s="39"/>
      <c r="E462" s="39"/>
      <c r="F462" s="38"/>
      <c r="G462" s="38"/>
      <c r="H462" s="39"/>
      <c r="I462" s="39"/>
      <c r="J462" s="38"/>
      <c r="K462" s="38"/>
      <c r="L462" s="39"/>
      <c r="M462" s="39"/>
      <c r="N462" s="38"/>
      <c r="O462" s="38"/>
      <c r="P462" s="39"/>
      <c r="Q462" s="39"/>
      <c r="R462" s="38"/>
      <c r="S462" s="38"/>
      <c r="T462" s="39"/>
      <c r="U462" s="39"/>
      <c r="V462" s="38"/>
      <c r="W462" s="38"/>
      <c r="X462" s="39"/>
      <c r="Y462" s="39"/>
      <c r="Z462" s="38"/>
    </row>
    <row r="463" spans="1:26" ht="26.25" thickBot="1" x14ac:dyDescent="0.3">
      <c r="A463" s="17"/>
      <c r="B463" s="29" t="s">
        <v>170</v>
      </c>
      <c r="C463" s="22"/>
      <c r="D463" s="33" t="s">
        <v>235</v>
      </c>
      <c r="E463" s="34">
        <v>1.4</v>
      </c>
      <c r="F463" s="35" t="s">
        <v>227</v>
      </c>
      <c r="G463" s="22"/>
      <c r="H463" s="35" t="s">
        <v>235</v>
      </c>
      <c r="I463" s="37" t="s">
        <v>238</v>
      </c>
      <c r="J463" s="35" t="s">
        <v>227</v>
      </c>
      <c r="K463" s="22"/>
      <c r="L463" s="33" t="s">
        <v>235</v>
      </c>
      <c r="M463" s="34">
        <v>191.1</v>
      </c>
      <c r="N463" s="35" t="s">
        <v>227</v>
      </c>
      <c r="O463" s="22"/>
      <c r="P463" s="33" t="s">
        <v>235</v>
      </c>
      <c r="Q463" s="34">
        <v>22.5</v>
      </c>
      <c r="R463" s="35" t="s">
        <v>227</v>
      </c>
      <c r="S463" s="22"/>
      <c r="T463" s="35" t="s">
        <v>235</v>
      </c>
      <c r="U463" s="37" t="s">
        <v>238</v>
      </c>
      <c r="V463" s="35" t="s">
        <v>227</v>
      </c>
      <c r="W463" s="22"/>
      <c r="X463" s="30" t="s">
        <v>235</v>
      </c>
      <c r="Y463" s="31">
        <v>215</v>
      </c>
      <c r="Z463" s="32" t="s">
        <v>227</v>
      </c>
    </row>
    <row r="464" spans="1:26" x14ac:dyDescent="0.25">
      <c r="A464" s="17"/>
      <c r="B464" s="38"/>
      <c r="C464" s="38"/>
      <c r="D464" s="39"/>
      <c r="E464" s="39"/>
      <c r="F464" s="38"/>
      <c r="G464" s="38"/>
      <c r="H464" s="39"/>
      <c r="I464" s="39"/>
      <c r="J464" s="38"/>
      <c r="K464" s="38"/>
      <c r="L464" s="39"/>
      <c r="M464" s="39"/>
      <c r="N464" s="38"/>
      <c r="O464" s="38"/>
      <c r="P464" s="39"/>
      <c r="Q464" s="39"/>
      <c r="R464" s="38"/>
      <c r="S464" s="38"/>
      <c r="T464" s="39"/>
      <c r="U464" s="39"/>
      <c r="V464" s="38"/>
      <c r="W464" s="38"/>
      <c r="X464" s="39"/>
      <c r="Y464" s="39"/>
      <c r="Z464" s="38"/>
    </row>
    <row r="465" spans="1:26" x14ac:dyDescent="0.25">
      <c r="A465" s="17"/>
      <c r="B465" s="92"/>
      <c r="C465" s="92"/>
      <c r="D465" s="92"/>
      <c r="E465" s="92"/>
      <c r="F465" s="92"/>
      <c r="G465" s="92"/>
      <c r="H465" s="92"/>
      <c r="I465" s="92"/>
      <c r="J465" s="92"/>
      <c r="K465" s="92"/>
      <c r="L465" s="92"/>
      <c r="M465" s="92"/>
      <c r="N465" s="92"/>
      <c r="O465" s="92"/>
      <c r="P465" s="92"/>
      <c r="Q465" s="92"/>
      <c r="R465" s="92"/>
      <c r="S465" s="92"/>
      <c r="T465" s="92"/>
      <c r="U465" s="92"/>
      <c r="V465" s="92"/>
      <c r="W465" s="92"/>
      <c r="X465" s="92"/>
      <c r="Y465" s="92"/>
      <c r="Z465" s="92"/>
    </row>
    <row r="466" spans="1:26" x14ac:dyDescent="0.25">
      <c r="A466" s="17"/>
      <c r="B466" s="122" t="s">
        <v>864</v>
      </c>
      <c r="C466" s="122"/>
      <c r="D466" s="122"/>
      <c r="E466" s="122"/>
      <c r="F466" s="122"/>
      <c r="G466" s="122"/>
      <c r="H466" s="122"/>
      <c r="I466" s="122"/>
      <c r="J466" s="122"/>
      <c r="K466" s="122"/>
      <c r="L466" s="122"/>
      <c r="M466" s="122"/>
      <c r="N466" s="122"/>
      <c r="O466" s="122"/>
      <c r="P466" s="122"/>
      <c r="Q466" s="122"/>
      <c r="R466" s="122"/>
      <c r="S466" s="122"/>
      <c r="T466" s="122"/>
      <c r="U466" s="122"/>
      <c r="V466" s="122"/>
      <c r="W466" s="122"/>
      <c r="X466" s="122"/>
      <c r="Y466" s="122"/>
      <c r="Z466" s="122"/>
    </row>
    <row r="467" spans="1:26" x14ac:dyDescent="0.25">
      <c r="A467" s="17"/>
      <c r="B467" s="122" t="s">
        <v>784</v>
      </c>
      <c r="C467" s="122"/>
      <c r="D467" s="122"/>
      <c r="E467" s="122"/>
      <c r="F467" s="122"/>
      <c r="G467" s="122"/>
      <c r="H467" s="122"/>
      <c r="I467" s="122"/>
      <c r="J467" s="122"/>
      <c r="K467" s="122"/>
      <c r="L467" s="122"/>
      <c r="M467" s="122"/>
      <c r="N467" s="122"/>
      <c r="O467" s="122"/>
      <c r="P467" s="122"/>
      <c r="Q467" s="122"/>
      <c r="R467" s="122"/>
      <c r="S467" s="122"/>
      <c r="T467" s="122"/>
      <c r="U467" s="122"/>
      <c r="V467" s="122"/>
      <c r="W467" s="122"/>
      <c r="X467" s="122"/>
      <c r="Y467" s="122"/>
      <c r="Z467" s="122"/>
    </row>
    <row r="468" spans="1:26" x14ac:dyDescent="0.25">
      <c r="A468" s="17"/>
      <c r="B468" s="122" t="s">
        <v>745</v>
      </c>
      <c r="C468" s="122"/>
      <c r="D468" s="122"/>
      <c r="E468" s="122"/>
      <c r="F468" s="122"/>
      <c r="G468" s="122"/>
      <c r="H468" s="122"/>
      <c r="I468" s="122"/>
      <c r="J468" s="122"/>
      <c r="K468" s="122"/>
      <c r="L468" s="122"/>
      <c r="M468" s="122"/>
      <c r="N468" s="122"/>
      <c r="O468" s="122"/>
      <c r="P468" s="122"/>
      <c r="Q468" s="122"/>
      <c r="R468" s="122"/>
      <c r="S468" s="122"/>
      <c r="T468" s="122"/>
      <c r="U468" s="122"/>
      <c r="V468" s="122"/>
      <c r="W468" s="122"/>
      <c r="X468" s="122"/>
      <c r="Y468" s="122"/>
      <c r="Z468" s="122"/>
    </row>
    <row r="469" spans="1:26" x14ac:dyDescent="0.25">
      <c r="A469" s="17"/>
      <c r="B469" s="54"/>
      <c r="C469" s="54"/>
      <c r="D469" s="54"/>
      <c r="E469" s="54"/>
      <c r="F469" s="54"/>
      <c r="G469" s="54"/>
      <c r="H469" s="54"/>
      <c r="I469" s="54"/>
      <c r="J469" s="54"/>
      <c r="K469" s="54"/>
      <c r="L469" s="54"/>
      <c r="M469" s="54"/>
      <c r="N469" s="54"/>
      <c r="O469" s="54"/>
      <c r="P469" s="54"/>
      <c r="Q469" s="54"/>
      <c r="R469" s="54"/>
      <c r="S469" s="54"/>
      <c r="T469" s="54"/>
      <c r="U469" s="54"/>
      <c r="V469" s="54"/>
      <c r="W469" s="54"/>
      <c r="X469" s="54"/>
      <c r="Y469" s="54"/>
      <c r="Z469" s="54"/>
    </row>
    <row r="470" spans="1:26" x14ac:dyDescent="0.25">
      <c r="A470" s="17"/>
      <c r="B470" s="4"/>
      <c r="C470" s="4"/>
      <c r="D470" s="4"/>
      <c r="E470" s="4"/>
      <c r="F470" s="4"/>
      <c r="G470" s="4"/>
      <c r="H470" s="4"/>
      <c r="I470" s="4"/>
      <c r="J470" s="4"/>
      <c r="K470" s="4"/>
      <c r="L470" s="4"/>
      <c r="M470" s="4"/>
      <c r="N470" s="4"/>
      <c r="O470" s="4"/>
      <c r="P470" s="4"/>
      <c r="Q470" s="4"/>
      <c r="R470" s="4"/>
      <c r="S470" s="4"/>
      <c r="T470" s="4"/>
      <c r="U470" s="4"/>
      <c r="V470" s="4"/>
      <c r="W470" s="4"/>
      <c r="X470" s="4"/>
      <c r="Y470" s="4"/>
      <c r="Z470" s="4"/>
    </row>
    <row r="471" spans="1:26" x14ac:dyDescent="0.25">
      <c r="A471" s="17"/>
      <c r="B471" s="44" t="s">
        <v>230</v>
      </c>
      <c r="C471" s="45"/>
      <c r="D471" s="46" t="s">
        <v>746</v>
      </c>
      <c r="E471" s="46"/>
      <c r="F471" s="45"/>
      <c r="G471" s="45"/>
      <c r="H471" s="46" t="s">
        <v>748</v>
      </c>
      <c r="I471" s="46"/>
      <c r="J471" s="45"/>
      <c r="K471" s="45"/>
      <c r="L471" s="46" t="s">
        <v>750</v>
      </c>
      <c r="M471" s="46"/>
      <c r="N471" s="45"/>
      <c r="O471" s="45"/>
      <c r="P471" s="46" t="s">
        <v>752</v>
      </c>
      <c r="Q471" s="46"/>
      <c r="R471" s="45"/>
      <c r="S471" s="45"/>
      <c r="T471" s="46" t="s">
        <v>753</v>
      </c>
      <c r="U471" s="46"/>
      <c r="V471" s="45"/>
      <c r="W471" s="45"/>
      <c r="X471" s="46" t="s">
        <v>754</v>
      </c>
      <c r="Y471" s="46"/>
      <c r="Z471" s="45"/>
    </row>
    <row r="472" spans="1:26" ht="19.5" customHeight="1" x14ac:dyDescent="0.25">
      <c r="A472" s="17"/>
      <c r="B472" s="44"/>
      <c r="C472" s="45"/>
      <c r="D472" s="46" t="s">
        <v>439</v>
      </c>
      <c r="E472" s="46"/>
      <c r="F472" s="45"/>
      <c r="G472" s="45"/>
      <c r="H472" s="46" t="s">
        <v>749</v>
      </c>
      <c r="I472" s="46"/>
      <c r="J472" s="45"/>
      <c r="K472" s="45"/>
      <c r="L472" s="46" t="s">
        <v>751</v>
      </c>
      <c r="M472" s="46"/>
      <c r="N472" s="45"/>
      <c r="O472" s="45"/>
      <c r="P472" s="46" t="s">
        <v>750</v>
      </c>
      <c r="Q472" s="46"/>
      <c r="R472" s="45"/>
      <c r="S472" s="45"/>
      <c r="T472" s="46"/>
      <c r="U472" s="46"/>
      <c r="V472" s="45"/>
      <c r="W472" s="45"/>
      <c r="X472" s="46"/>
      <c r="Y472" s="46"/>
      <c r="Z472" s="45"/>
    </row>
    <row r="473" spans="1:26" ht="15.75" thickBot="1" x14ac:dyDescent="0.3">
      <c r="A473" s="17"/>
      <c r="B473" s="44"/>
      <c r="C473" s="45"/>
      <c r="D473" s="43" t="s">
        <v>747</v>
      </c>
      <c r="E473" s="43"/>
      <c r="F473" s="45"/>
      <c r="G473" s="45"/>
      <c r="H473" s="43"/>
      <c r="I473" s="43"/>
      <c r="J473" s="45"/>
      <c r="K473" s="45"/>
      <c r="L473" s="43"/>
      <c r="M473" s="43"/>
      <c r="N473" s="45"/>
      <c r="O473" s="45"/>
      <c r="P473" s="43" t="s">
        <v>751</v>
      </c>
      <c r="Q473" s="43"/>
      <c r="R473" s="45"/>
      <c r="S473" s="45"/>
      <c r="T473" s="43"/>
      <c r="U473" s="43"/>
      <c r="V473" s="45"/>
      <c r="W473" s="45"/>
      <c r="X473" s="43"/>
      <c r="Y473" s="43"/>
      <c r="Z473" s="45"/>
    </row>
    <row r="474" spans="1:26" x14ac:dyDescent="0.25">
      <c r="A474" s="17"/>
      <c r="B474" s="87" t="s">
        <v>127</v>
      </c>
      <c r="C474" s="22"/>
      <c r="D474" s="21"/>
      <c r="E474" s="21"/>
      <c r="F474" s="21"/>
      <c r="G474" s="22"/>
      <c r="H474" s="21"/>
      <c r="I474" s="21"/>
      <c r="J474" s="21"/>
      <c r="K474" s="22"/>
      <c r="L474" s="21"/>
      <c r="M474" s="21"/>
      <c r="N474" s="21"/>
      <c r="O474" s="22"/>
      <c r="P474" s="21"/>
      <c r="Q474" s="21"/>
      <c r="R474" s="21"/>
      <c r="S474" s="22"/>
      <c r="T474" s="21"/>
      <c r="U474" s="21"/>
      <c r="V474" s="21"/>
      <c r="W474" s="22"/>
      <c r="X474" s="21"/>
      <c r="Y474" s="21"/>
      <c r="Z474" s="21"/>
    </row>
    <row r="475" spans="1:26" ht="26.25" thickBot="1" x14ac:dyDescent="0.3">
      <c r="A475" s="17"/>
      <c r="B475" s="23" t="s">
        <v>911</v>
      </c>
      <c r="C475" s="18"/>
      <c r="D475" s="14" t="s">
        <v>235</v>
      </c>
      <c r="E475" s="26">
        <v>49.4</v>
      </c>
      <c r="F475" s="15" t="s">
        <v>227</v>
      </c>
      <c r="G475" s="18"/>
      <c r="H475" s="15" t="s">
        <v>235</v>
      </c>
      <c r="I475" s="36" t="s">
        <v>238</v>
      </c>
      <c r="J475" s="15" t="s">
        <v>227</v>
      </c>
      <c r="K475" s="18"/>
      <c r="L475" s="14" t="s">
        <v>235</v>
      </c>
      <c r="M475" s="26">
        <v>14.1</v>
      </c>
      <c r="N475" s="15" t="s">
        <v>227</v>
      </c>
      <c r="O475" s="18"/>
      <c r="P475" s="14" t="s">
        <v>235</v>
      </c>
      <c r="Q475" s="26" t="s">
        <v>378</v>
      </c>
      <c r="R475" s="15" t="s">
        <v>244</v>
      </c>
      <c r="S475" s="18"/>
      <c r="T475" s="14" t="s">
        <v>235</v>
      </c>
      <c r="U475" s="26" t="s">
        <v>866</v>
      </c>
      <c r="V475" s="15" t="s">
        <v>244</v>
      </c>
      <c r="W475" s="18"/>
      <c r="X475" s="12" t="s">
        <v>235</v>
      </c>
      <c r="Y475" s="24">
        <v>13.4</v>
      </c>
      <c r="Z475" s="25" t="s">
        <v>227</v>
      </c>
    </row>
    <row r="476" spans="1:26" x14ac:dyDescent="0.25">
      <c r="A476" s="17"/>
      <c r="B476" s="38"/>
      <c r="C476" s="38"/>
      <c r="D476" s="39"/>
      <c r="E476" s="39"/>
      <c r="F476" s="38"/>
      <c r="G476" s="38"/>
      <c r="H476" s="39"/>
      <c r="I476" s="39"/>
      <c r="J476" s="38"/>
      <c r="K476" s="38"/>
      <c r="L476" s="39"/>
      <c r="M476" s="39"/>
      <c r="N476" s="38"/>
      <c r="O476" s="38"/>
      <c r="P476" s="39"/>
      <c r="Q476" s="39"/>
      <c r="R476" s="38"/>
      <c r="S476" s="38"/>
      <c r="T476" s="39"/>
      <c r="U476" s="39"/>
      <c r="V476" s="38"/>
      <c r="W476" s="38"/>
      <c r="X476" s="39"/>
      <c r="Y476" s="39"/>
      <c r="Z476" s="38"/>
    </row>
    <row r="477" spans="1:26" ht="26.25" thickBot="1" x14ac:dyDescent="0.3">
      <c r="A477" s="17"/>
      <c r="B477" s="29" t="s">
        <v>148</v>
      </c>
      <c r="C477" s="22"/>
      <c r="D477" s="33"/>
      <c r="E477" s="34">
        <v>49.4</v>
      </c>
      <c r="F477" s="35" t="s">
        <v>227</v>
      </c>
      <c r="G477" s="22"/>
      <c r="H477" s="35"/>
      <c r="I477" s="37" t="s">
        <v>238</v>
      </c>
      <c r="J477" s="35" t="s">
        <v>227</v>
      </c>
      <c r="K477" s="22"/>
      <c r="L477" s="33"/>
      <c r="M477" s="34">
        <v>14.1</v>
      </c>
      <c r="N477" s="35" t="s">
        <v>227</v>
      </c>
      <c r="O477" s="22"/>
      <c r="P477" s="33"/>
      <c r="Q477" s="34" t="s">
        <v>378</v>
      </c>
      <c r="R477" s="35" t="s">
        <v>244</v>
      </c>
      <c r="S477" s="22"/>
      <c r="T477" s="33"/>
      <c r="U477" s="34" t="s">
        <v>866</v>
      </c>
      <c r="V477" s="35" t="s">
        <v>244</v>
      </c>
      <c r="W477" s="22"/>
      <c r="X477" s="30"/>
      <c r="Y477" s="31">
        <v>13.4</v>
      </c>
      <c r="Z477" s="32" t="s">
        <v>227</v>
      </c>
    </row>
    <row r="478" spans="1:26" x14ac:dyDescent="0.25">
      <c r="A478" s="17"/>
      <c r="B478" s="38"/>
      <c r="C478" s="38"/>
      <c r="D478" s="39"/>
      <c r="E478" s="39"/>
      <c r="F478" s="38"/>
      <c r="G478" s="38"/>
      <c r="H478" s="39"/>
      <c r="I478" s="39"/>
      <c r="J478" s="38"/>
      <c r="K478" s="38"/>
      <c r="L478" s="39"/>
      <c r="M478" s="39"/>
      <c r="N478" s="38"/>
      <c r="O478" s="38"/>
      <c r="P478" s="39"/>
      <c r="Q478" s="39"/>
      <c r="R478" s="38"/>
      <c r="S478" s="38"/>
      <c r="T478" s="39"/>
      <c r="U478" s="39"/>
      <c r="V478" s="38"/>
      <c r="W478" s="38"/>
      <c r="X478" s="39"/>
      <c r="Y478" s="39"/>
      <c r="Z478" s="38"/>
    </row>
    <row r="479" spans="1:26" x14ac:dyDescent="0.25">
      <c r="A479" s="17"/>
      <c r="B479" s="120" t="s">
        <v>149</v>
      </c>
      <c r="C479" s="18"/>
      <c r="D479" s="4"/>
      <c r="E479" s="4"/>
      <c r="F479" s="4"/>
      <c r="G479" s="18"/>
      <c r="H479" s="4"/>
      <c r="I479" s="4"/>
      <c r="J479" s="4"/>
      <c r="K479" s="18"/>
      <c r="L479" s="4"/>
      <c r="M479" s="4"/>
      <c r="N479" s="4"/>
      <c r="O479" s="18"/>
      <c r="P479" s="4"/>
      <c r="Q479" s="4"/>
      <c r="R479" s="4"/>
      <c r="S479" s="18"/>
      <c r="T479" s="4"/>
      <c r="U479" s="4"/>
      <c r="V479" s="4"/>
      <c r="W479" s="18"/>
      <c r="X479" s="4"/>
      <c r="Y479" s="4"/>
      <c r="Z479" s="4"/>
    </row>
    <row r="480" spans="1:26" ht="25.5" x14ac:dyDescent="0.25">
      <c r="A480" s="17"/>
      <c r="B480" s="29" t="s">
        <v>150</v>
      </c>
      <c r="C480" s="22"/>
      <c r="D480" s="35"/>
      <c r="E480" s="37" t="s">
        <v>238</v>
      </c>
      <c r="F480" s="35" t="s">
        <v>227</v>
      </c>
      <c r="G480" s="22"/>
      <c r="H480" s="35"/>
      <c r="I480" s="37" t="s">
        <v>238</v>
      </c>
      <c r="J480" s="35" t="s">
        <v>227</v>
      </c>
      <c r="K480" s="22"/>
      <c r="L480" s="33"/>
      <c r="M480" s="34" t="s">
        <v>912</v>
      </c>
      <c r="N480" s="35" t="s">
        <v>337</v>
      </c>
      <c r="O480" s="22"/>
      <c r="P480" s="33"/>
      <c r="Q480" s="34" t="s">
        <v>342</v>
      </c>
      <c r="R480" s="35" t="s">
        <v>337</v>
      </c>
      <c r="S480" s="22"/>
      <c r="T480" s="35"/>
      <c r="U480" s="37" t="s">
        <v>238</v>
      </c>
      <c r="V480" s="35" t="s">
        <v>227</v>
      </c>
      <c r="W480" s="22"/>
      <c r="X480" s="30"/>
      <c r="Y480" s="31" t="s">
        <v>893</v>
      </c>
      <c r="Z480" s="32" t="s">
        <v>337</v>
      </c>
    </row>
    <row r="481" spans="1:26" x14ac:dyDescent="0.25">
      <c r="A481" s="17"/>
      <c r="B481" s="23" t="s">
        <v>845</v>
      </c>
      <c r="C481" s="18"/>
      <c r="D481" s="14"/>
      <c r="E481" s="26" t="s">
        <v>379</v>
      </c>
      <c r="F481" s="15" t="s">
        <v>244</v>
      </c>
      <c r="G481" s="18"/>
      <c r="H481" s="15"/>
      <c r="I481" s="36" t="s">
        <v>238</v>
      </c>
      <c r="J481" s="15" t="s">
        <v>227</v>
      </c>
      <c r="K481" s="18"/>
      <c r="L481" s="15"/>
      <c r="M481" s="36" t="s">
        <v>238</v>
      </c>
      <c r="N481" s="15" t="s">
        <v>227</v>
      </c>
      <c r="O481" s="18"/>
      <c r="P481" s="15"/>
      <c r="Q481" s="36" t="s">
        <v>238</v>
      </c>
      <c r="R481" s="15" t="s">
        <v>227</v>
      </c>
      <c r="S481" s="18"/>
      <c r="T481" s="14"/>
      <c r="U481" s="26">
        <v>0.3</v>
      </c>
      <c r="V481" s="15" t="s">
        <v>227</v>
      </c>
      <c r="W481" s="18"/>
      <c r="X481" s="25"/>
      <c r="Y481" s="89" t="s">
        <v>238</v>
      </c>
      <c r="Z481" s="25" t="s">
        <v>227</v>
      </c>
    </row>
    <row r="482" spans="1:26" ht="15.75" thickBot="1" x14ac:dyDescent="0.3">
      <c r="A482" s="17"/>
      <c r="B482" s="29" t="s">
        <v>913</v>
      </c>
      <c r="C482" s="22"/>
      <c r="D482" s="35"/>
      <c r="E482" s="37" t="s">
        <v>238</v>
      </c>
      <c r="F482" s="35" t="s">
        <v>227</v>
      </c>
      <c r="G482" s="22"/>
      <c r="H482" s="35"/>
      <c r="I482" s="37" t="s">
        <v>238</v>
      </c>
      <c r="J482" s="35" t="s">
        <v>227</v>
      </c>
      <c r="K482" s="22"/>
      <c r="L482" s="33"/>
      <c r="M482" s="34">
        <v>1.4</v>
      </c>
      <c r="N482" s="35" t="s">
        <v>227</v>
      </c>
      <c r="O482" s="22"/>
      <c r="P482" s="35"/>
      <c r="Q482" s="37" t="s">
        <v>238</v>
      </c>
      <c r="R482" s="35" t="s">
        <v>227</v>
      </c>
      <c r="S482" s="22"/>
      <c r="T482" s="35"/>
      <c r="U482" s="37" t="s">
        <v>238</v>
      </c>
      <c r="V482" s="35" t="s">
        <v>227</v>
      </c>
      <c r="W482" s="22"/>
      <c r="X482" s="30"/>
      <c r="Y482" s="31">
        <v>1.4</v>
      </c>
      <c r="Z482" s="32" t="s">
        <v>227</v>
      </c>
    </row>
    <row r="483" spans="1:26" x14ac:dyDescent="0.25">
      <c r="A483" s="17"/>
      <c r="B483" s="38"/>
      <c r="C483" s="38"/>
      <c r="D483" s="39"/>
      <c r="E483" s="39"/>
      <c r="F483" s="38"/>
      <c r="G483" s="38"/>
      <c r="H483" s="39"/>
      <c r="I483" s="39"/>
      <c r="J483" s="38"/>
      <c r="K483" s="38"/>
      <c r="L483" s="39"/>
      <c r="M483" s="39"/>
      <c r="N483" s="38"/>
      <c r="O483" s="38"/>
      <c r="P483" s="39"/>
      <c r="Q483" s="39"/>
      <c r="R483" s="38"/>
      <c r="S483" s="38"/>
      <c r="T483" s="39"/>
      <c r="U483" s="39"/>
      <c r="V483" s="38"/>
      <c r="W483" s="38"/>
      <c r="X483" s="39"/>
      <c r="Y483" s="39"/>
      <c r="Z483" s="38"/>
    </row>
    <row r="484" spans="1:26" ht="15.75" thickBot="1" x14ac:dyDescent="0.3">
      <c r="A484" s="17"/>
      <c r="B484" s="23" t="s">
        <v>153</v>
      </c>
      <c r="C484" s="18"/>
      <c r="D484" s="14"/>
      <c r="E484" s="26" t="s">
        <v>379</v>
      </c>
      <c r="F484" s="15" t="s">
        <v>244</v>
      </c>
      <c r="G484" s="18"/>
      <c r="H484" s="15"/>
      <c r="I484" s="36" t="s">
        <v>238</v>
      </c>
      <c r="J484" s="15" t="s">
        <v>227</v>
      </c>
      <c r="K484" s="18"/>
      <c r="L484" s="14"/>
      <c r="M484" s="26" t="s">
        <v>914</v>
      </c>
      <c r="N484" s="15" t="s">
        <v>337</v>
      </c>
      <c r="O484" s="18"/>
      <c r="P484" s="14"/>
      <c r="Q484" s="26" t="s">
        <v>342</v>
      </c>
      <c r="R484" s="15" t="s">
        <v>337</v>
      </c>
      <c r="S484" s="18"/>
      <c r="T484" s="14"/>
      <c r="U484" s="26">
        <v>0.3</v>
      </c>
      <c r="V484" s="15" t="s">
        <v>227</v>
      </c>
      <c r="W484" s="18"/>
      <c r="X484" s="12"/>
      <c r="Y484" s="24" t="s">
        <v>915</v>
      </c>
      <c r="Z484" s="25" t="s">
        <v>337</v>
      </c>
    </row>
    <row r="485" spans="1:26" x14ac:dyDescent="0.25">
      <c r="A485" s="17"/>
      <c r="B485" s="38"/>
      <c r="C485" s="38"/>
      <c r="D485" s="39"/>
      <c r="E485" s="39"/>
      <c r="F485" s="38"/>
      <c r="G485" s="38"/>
      <c r="H485" s="39"/>
      <c r="I485" s="39"/>
      <c r="J485" s="38"/>
      <c r="K485" s="38"/>
      <c r="L485" s="39"/>
      <c r="M485" s="39"/>
      <c r="N485" s="38"/>
      <c r="O485" s="38"/>
      <c r="P485" s="39"/>
      <c r="Q485" s="39"/>
      <c r="R485" s="38"/>
      <c r="S485" s="38"/>
      <c r="T485" s="39"/>
      <c r="U485" s="39"/>
      <c r="V485" s="38"/>
      <c r="W485" s="38"/>
      <c r="X485" s="39"/>
      <c r="Y485" s="39"/>
      <c r="Z485" s="38"/>
    </row>
    <row r="486" spans="1:26" x14ac:dyDescent="0.25">
      <c r="A486" s="17"/>
      <c r="B486" s="121" t="s">
        <v>154</v>
      </c>
      <c r="C486" s="22"/>
      <c r="D486" s="21"/>
      <c r="E486" s="21"/>
      <c r="F486" s="21"/>
      <c r="G486" s="22"/>
      <c r="H486" s="21"/>
      <c r="I486" s="21"/>
      <c r="J486" s="21"/>
      <c r="K486" s="22"/>
      <c r="L486" s="21"/>
      <c r="M486" s="21"/>
      <c r="N486" s="21"/>
      <c r="O486" s="22"/>
      <c r="P486" s="21"/>
      <c r="Q486" s="21"/>
      <c r="R486" s="21"/>
      <c r="S486" s="22"/>
      <c r="T486" s="21"/>
      <c r="U486" s="21"/>
      <c r="V486" s="21"/>
      <c r="W486" s="22"/>
      <c r="X486" s="21"/>
      <c r="Y486" s="21"/>
      <c r="Z486" s="21"/>
    </row>
    <row r="487" spans="1:26" x14ac:dyDescent="0.25">
      <c r="A487" s="17"/>
      <c r="B487" s="23" t="s">
        <v>155</v>
      </c>
      <c r="C487" s="18"/>
      <c r="D487" s="14"/>
      <c r="E487" s="26" t="s">
        <v>916</v>
      </c>
      <c r="F487" s="15" t="s">
        <v>337</v>
      </c>
      <c r="G487" s="18"/>
      <c r="H487" s="15"/>
      <c r="I487" s="36" t="s">
        <v>238</v>
      </c>
      <c r="J487" s="15" t="s">
        <v>227</v>
      </c>
      <c r="K487" s="18"/>
      <c r="L487" s="15"/>
      <c r="M487" s="36" t="s">
        <v>238</v>
      </c>
      <c r="N487" s="15" t="s">
        <v>227</v>
      </c>
      <c r="O487" s="18"/>
      <c r="P487" s="15"/>
      <c r="Q487" s="36" t="s">
        <v>238</v>
      </c>
      <c r="R487" s="15" t="s">
        <v>227</v>
      </c>
      <c r="S487" s="18"/>
      <c r="T487" s="15"/>
      <c r="U487" s="36" t="s">
        <v>238</v>
      </c>
      <c r="V487" s="15" t="s">
        <v>227</v>
      </c>
      <c r="W487" s="18"/>
      <c r="X487" s="12"/>
      <c r="Y487" s="24" t="s">
        <v>916</v>
      </c>
      <c r="Z487" s="25" t="s">
        <v>337</v>
      </c>
    </row>
    <row r="488" spans="1:26" x14ac:dyDescent="0.25">
      <c r="A488" s="17"/>
      <c r="B488" s="29" t="s">
        <v>878</v>
      </c>
      <c r="C488" s="22"/>
      <c r="D488" s="35"/>
      <c r="E488" s="37" t="s">
        <v>238</v>
      </c>
      <c r="F488" s="35" t="s">
        <v>227</v>
      </c>
      <c r="G488" s="22"/>
      <c r="H488" s="35"/>
      <c r="I488" s="37" t="s">
        <v>238</v>
      </c>
      <c r="J488" s="35" t="s">
        <v>227</v>
      </c>
      <c r="K488" s="22"/>
      <c r="L488" s="33"/>
      <c r="M488" s="34" t="s">
        <v>917</v>
      </c>
      <c r="N488" s="35" t="s">
        <v>244</v>
      </c>
      <c r="O488" s="22"/>
      <c r="P488" s="33"/>
      <c r="Q488" s="34" t="s">
        <v>918</v>
      </c>
      <c r="R488" s="35" t="s">
        <v>337</v>
      </c>
      <c r="S488" s="22"/>
      <c r="T488" s="33"/>
      <c r="U488" s="34">
        <v>50</v>
      </c>
      <c r="V488" s="35" t="s">
        <v>227</v>
      </c>
      <c r="W488" s="22"/>
      <c r="X488" s="32"/>
      <c r="Y488" s="90" t="s">
        <v>238</v>
      </c>
      <c r="Z488" s="32" t="s">
        <v>227</v>
      </c>
    </row>
    <row r="489" spans="1:26" ht="25.5" x14ac:dyDescent="0.25">
      <c r="A489" s="17"/>
      <c r="B489" s="23" t="s">
        <v>156</v>
      </c>
      <c r="C489" s="18"/>
      <c r="D489" s="14"/>
      <c r="E489" s="26">
        <v>0.2</v>
      </c>
      <c r="F489" s="15" t="s">
        <v>227</v>
      </c>
      <c r="G489" s="18"/>
      <c r="H489" s="15"/>
      <c r="I489" s="36" t="s">
        <v>238</v>
      </c>
      <c r="J489" s="15" t="s">
        <v>227</v>
      </c>
      <c r="K489" s="18"/>
      <c r="L489" s="14"/>
      <c r="M489" s="26">
        <v>0.3</v>
      </c>
      <c r="N489" s="15" t="s">
        <v>227</v>
      </c>
      <c r="O489" s="18"/>
      <c r="P489" s="15"/>
      <c r="Q489" s="36" t="s">
        <v>238</v>
      </c>
      <c r="R489" s="15" t="s">
        <v>227</v>
      </c>
      <c r="S489" s="18"/>
      <c r="T489" s="14"/>
      <c r="U489" s="26" t="s">
        <v>379</v>
      </c>
      <c r="V489" s="15" t="s">
        <v>244</v>
      </c>
      <c r="W489" s="18"/>
      <c r="X489" s="12"/>
      <c r="Y489" s="24">
        <v>0.2</v>
      </c>
      <c r="Z489" s="25" t="s">
        <v>227</v>
      </c>
    </row>
    <row r="490" spans="1:26" ht="25.5" x14ac:dyDescent="0.25">
      <c r="A490" s="17"/>
      <c r="B490" s="29" t="s">
        <v>134</v>
      </c>
      <c r="C490" s="22"/>
      <c r="D490" s="35"/>
      <c r="E490" s="37" t="s">
        <v>238</v>
      </c>
      <c r="F490" s="35" t="s">
        <v>227</v>
      </c>
      <c r="G490" s="22"/>
      <c r="H490" s="35"/>
      <c r="I490" s="37" t="s">
        <v>238</v>
      </c>
      <c r="J490" s="35" t="s">
        <v>227</v>
      </c>
      <c r="K490" s="22"/>
      <c r="L490" s="33"/>
      <c r="M490" s="34">
        <v>4.5</v>
      </c>
      <c r="N490" s="35" t="s">
        <v>227</v>
      </c>
      <c r="O490" s="22"/>
      <c r="P490" s="35"/>
      <c r="Q490" s="37" t="s">
        <v>238</v>
      </c>
      <c r="R490" s="35" t="s">
        <v>227</v>
      </c>
      <c r="S490" s="22"/>
      <c r="T490" s="35"/>
      <c r="U490" s="37" t="s">
        <v>238</v>
      </c>
      <c r="V490" s="35" t="s">
        <v>227</v>
      </c>
      <c r="W490" s="22"/>
      <c r="X490" s="30"/>
      <c r="Y490" s="31">
        <v>4.5</v>
      </c>
      <c r="Z490" s="32" t="s">
        <v>227</v>
      </c>
    </row>
    <row r="491" spans="1:26" x14ac:dyDescent="0.25">
      <c r="A491" s="17"/>
      <c r="B491" s="23" t="s">
        <v>162</v>
      </c>
      <c r="C491" s="18"/>
      <c r="D491" s="14"/>
      <c r="E491" s="26" t="s">
        <v>919</v>
      </c>
      <c r="F491" s="15" t="s">
        <v>337</v>
      </c>
      <c r="G491" s="18"/>
      <c r="H491" s="15"/>
      <c r="I491" s="36" t="s">
        <v>238</v>
      </c>
      <c r="J491" s="15" t="s">
        <v>227</v>
      </c>
      <c r="K491" s="18"/>
      <c r="L491" s="15"/>
      <c r="M491" s="36" t="s">
        <v>238</v>
      </c>
      <c r="N491" s="15" t="s">
        <v>227</v>
      </c>
      <c r="O491" s="18"/>
      <c r="P491" s="15"/>
      <c r="Q491" s="36" t="s">
        <v>238</v>
      </c>
      <c r="R491" s="15" t="s">
        <v>227</v>
      </c>
      <c r="S491" s="18"/>
      <c r="T491" s="15"/>
      <c r="U491" s="36" t="s">
        <v>238</v>
      </c>
      <c r="V491" s="15" t="s">
        <v>227</v>
      </c>
      <c r="W491" s="18"/>
      <c r="X491" s="12"/>
      <c r="Y491" s="24" t="s">
        <v>919</v>
      </c>
      <c r="Z491" s="25" t="s">
        <v>337</v>
      </c>
    </row>
    <row r="492" spans="1:26" x14ac:dyDescent="0.25">
      <c r="A492" s="17"/>
      <c r="B492" s="29" t="s">
        <v>163</v>
      </c>
      <c r="C492" s="22"/>
      <c r="D492" s="33"/>
      <c r="E492" s="34">
        <v>0.1</v>
      </c>
      <c r="F492" s="35" t="s">
        <v>227</v>
      </c>
      <c r="G492" s="22"/>
      <c r="H492" s="35"/>
      <c r="I492" s="37" t="s">
        <v>238</v>
      </c>
      <c r="J492" s="35" t="s">
        <v>227</v>
      </c>
      <c r="K492" s="22"/>
      <c r="L492" s="35"/>
      <c r="M492" s="37" t="s">
        <v>238</v>
      </c>
      <c r="N492" s="35" t="s">
        <v>227</v>
      </c>
      <c r="O492" s="22"/>
      <c r="P492" s="35"/>
      <c r="Q492" s="37" t="s">
        <v>238</v>
      </c>
      <c r="R492" s="35" t="s">
        <v>227</v>
      </c>
      <c r="S492" s="22"/>
      <c r="T492" s="35"/>
      <c r="U492" s="37" t="s">
        <v>238</v>
      </c>
      <c r="V492" s="35" t="s">
        <v>227</v>
      </c>
      <c r="W492" s="22"/>
      <c r="X492" s="30"/>
      <c r="Y492" s="31">
        <v>0.1</v>
      </c>
      <c r="Z492" s="32" t="s">
        <v>227</v>
      </c>
    </row>
    <row r="493" spans="1:26" x14ac:dyDescent="0.25">
      <c r="A493" s="17"/>
      <c r="B493" s="23" t="s">
        <v>886</v>
      </c>
      <c r="C493" s="18"/>
      <c r="D493" s="15"/>
      <c r="E493" s="36" t="s">
        <v>238</v>
      </c>
      <c r="F493" s="15" t="s">
        <v>227</v>
      </c>
      <c r="G493" s="18"/>
      <c r="H493" s="15"/>
      <c r="I493" s="36" t="s">
        <v>238</v>
      </c>
      <c r="J493" s="15" t="s">
        <v>227</v>
      </c>
      <c r="K493" s="18"/>
      <c r="L493" s="14"/>
      <c r="M493" s="26" t="s">
        <v>793</v>
      </c>
      <c r="N493" s="15" t="s">
        <v>337</v>
      </c>
      <c r="O493" s="18"/>
      <c r="P493" s="15"/>
      <c r="Q493" s="36" t="s">
        <v>238</v>
      </c>
      <c r="R493" s="15" t="s">
        <v>227</v>
      </c>
      <c r="S493" s="18"/>
      <c r="T493" s="15"/>
      <c r="U493" s="36" t="s">
        <v>238</v>
      </c>
      <c r="V493" s="15" t="s">
        <v>227</v>
      </c>
      <c r="W493" s="18"/>
      <c r="X493" s="12"/>
      <c r="Y493" s="24" t="s">
        <v>793</v>
      </c>
      <c r="Z493" s="25" t="s">
        <v>337</v>
      </c>
    </row>
    <row r="494" spans="1:26" ht="15.75" thickBot="1" x14ac:dyDescent="0.3">
      <c r="A494" s="17"/>
      <c r="B494" s="29" t="s">
        <v>888</v>
      </c>
      <c r="C494" s="22"/>
      <c r="D494" s="33"/>
      <c r="E494" s="34" t="s">
        <v>920</v>
      </c>
      <c r="F494" s="35" t="s">
        <v>244</v>
      </c>
      <c r="G494" s="22"/>
      <c r="H494" s="35"/>
      <c r="I494" s="37" t="s">
        <v>238</v>
      </c>
      <c r="J494" s="35" t="s">
        <v>227</v>
      </c>
      <c r="K494" s="22"/>
      <c r="L494" s="33"/>
      <c r="M494" s="34">
        <v>36.1</v>
      </c>
      <c r="N494" s="35" t="s">
        <v>227</v>
      </c>
      <c r="O494" s="22"/>
      <c r="P494" s="33"/>
      <c r="Q494" s="34" t="s">
        <v>921</v>
      </c>
      <c r="R494" s="35" t="s">
        <v>244</v>
      </c>
      <c r="S494" s="22"/>
      <c r="T494" s="35"/>
      <c r="U494" s="37" t="s">
        <v>238</v>
      </c>
      <c r="V494" s="35" t="s">
        <v>227</v>
      </c>
      <c r="W494" s="22"/>
      <c r="X494" s="32"/>
      <c r="Y494" s="90" t="s">
        <v>238</v>
      </c>
      <c r="Z494" s="32" t="s">
        <v>227</v>
      </c>
    </row>
    <row r="495" spans="1:26" x14ac:dyDescent="0.25">
      <c r="A495" s="17"/>
      <c r="B495" s="38"/>
      <c r="C495" s="38"/>
      <c r="D495" s="39"/>
      <c r="E495" s="39"/>
      <c r="F495" s="38"/>
      <c r="G495" s="38"/>
      <c r="H495" s="39"/>
      <c r="I495" s="39"/>
      <c r="J495" s="38"/>
      <c r="K495" s="38"/>
      <c r="L495" s="39"/>
      <c r="M495" s="39"/>
      <c r="N495" s="38"/>
      <c r="O495" s="38"/>
      <c r="P495" s="39"/>
      <c r="Q495" s="39"/>
      <c r="R495" s="38"/>
      <c r="S495" s="38"/>
      <c r="T495" s="39"/>
      <c r="U495" s="39"/>
      <c r="V495" s="38"/>
      <c r="W495" s="38"/>
      <c r="X495" s="39"/>
      <c r="Y495" s="39"/>
      <c r="Z495" s="38"/>
    </row>
    <row r="496" spans="1:26" ht="15.75" thickBot="1" x14ac:dyDescent="0.3">
      <c r="A496" s="17"/>
      <c r="B496" s="23" t="s">
        <v>922</v>
      </c>
      <c r="C496" s="18"/>
      <c r="D496" s="14"/>
      <c r="E496" s="26" t="s">
        <v>923</v>
      </c>
      <c r="F496" s="15" t="s">
        <v>244</v>
      </c>
      <c r="G496" s="18"/>
      <c r="H496" s="15"/>
      <c r="I496" s="36" t="s">
        <v>238</v>
      </c>
      <c r="J496" s="15" t="s">
        <v>227</v>
      </c>
      <c r="K496" s="18"/>
      <c r="L496" s="14"/>
      <c r="M496" s="26" t="s">
        <v>774</v>
      </c>
      <c r="N496" s="15" t="s">
        <v>337</v>
      </c>
      <c r="O496" s="18"/>
      <c r="P496" s="14"/>
      <c r="Q496" s="26" t="s">
        <v>924</v>
      </c>
      <c r="R496" s="15" t="s">
        <v>244</v>
      </c>
      <c r="S496" s="18"/>
      <c r="T496" s="14"/>
      <c r="U496" s="26">
        <v>49.7</v>
      </c>
      <c r="V496" s="15" t="s">
        <v>227</v>
      </c>
      <c r="W496" s="18"/>
      <c r="X496" s="12"/>
      <c r="Y496" s="24" t="s">
        <v>415</v>
      </c>
      <c r="Z496" s="25" t="s">
        <v>337</v>
      </c>
    </row>
    <row r="497" spans="1:26" x14ac:dyDescent="0.25">
      <c r="A497" s="17"/>
      <c r="B497" s="38"/>
      <c r="C497" s="38"/>
      <c r="D497" s="39"/>
      <c r="E497" s="39"/>
      <c r="F497" s="38"/>
      <c r="G497" s="38"/>
      <c r="H497" s="39"/>
      <c r="I497" s="39"/>
      <c r="J497" s="38"/>
      <c r="K497" s="38"/>
      <c r="L497" s="39"/>
      <c r="M497" s="39"/>
      <c r="N497" s="38"/>
      <c r="O497" s="38"/>
      <c r="P497" s="39"/>
      <c r="Q497" s="39"/>
      <c r="R497" s="38"/>
      <c r="S497" s="38"/>
      <c r="T497" s="39"/>
      <c r="U497" s="39"/>
      <c r="V497" s="38"/>
      <c r="W497" s="38"/>
      <c r="X497" s="39"/>
      <c r="Y497" s="39"/>
      <c r="Z497" s="38"/>
    </row>
    <row r="498" spans="1:26" ht="25.5" x14ac:dyDescent="0.25">
      <c r="A498" s="17"/>
      <c r="B498" s="29" t="s">
        <v>167</v>
      </c>
      <c r="C498" s="22"/>
      <c r="D498" s="33"/>
      <c r="E498" s="34">
        <v>9.4</v>
      </c>
      <c r="F498" s="35" t="s">
        <v>227</v>
      </c>
      <c r="G498" s="22"/>
      <c r="H498" s="35"/>
      <c r="I498" s="37" t="s">
        <v>238</v>
      </c>
      <c r="J498" s="35" t="s">
        <v>227</v>
      </c>
      <c r="K498" s="22"/>
      <c r="L498" s="33"/>
      <c r="M498" s="34">
        <v>225</v>
      </c>
      <c r="N498" s="35" t="s">
        <v>227</v>
      </c>
      <c r="O498" s="22"/>
      <c r="P498" s="33"/>
      <c r="Q498" s="34">
        <v>29.3</v>
      </c>
      <c r="R498" s="35" t="s">
        <v>227</v>
      </c>
      <c r="S498" s="22"/>
      <c r="T498" s="35"/>
      <c r="U498" s="37" t="s">
        <v>238</v>
      </c>
      <c r="V498" s="35" t="s">
        <v>227</v>
      </c>
      <c r="W498" s="22"/>
      <c r="X498" s="30"/>
      <c r="Y498" s="31">
        <v>263.7</v>
      </c>
      <c r="Z498" s="32" t="s">
        <v>227</v>
      </c>
    </row>
    <row r="499" spans="1:26" x14ac:dyDescent="0.25">
      <c r="A499" s="17"/>
      <c r="B499" s="23" t="s">
        <v>168</v>
      </c>
      <c r="C499" s="18"/>
      <c r="D499" s="14"/>
      <c r="E499" s="26" t="s">
        <v>925</v>
      </c>
      <c r="F499" s="15" t="s">
        <v>244</v>
      </c>
      <c r="G499" s="18"/>
      <c r="H499" s="15"/>
      <c r="I499" s="36" t="s">
        <v>238</v>
      </c>
      <c r="J499" s="15" t="s">
        <v>227</v>
      </c>
      <c r="K499" s="18"/>
      <c r="L499" s="14"/>
      <c r="M499" s="26" t="s">
        <v>926</v>
      </c>
      <c r="N499" s="15" t="s">
        <v>337</v>
      </c>
      <c r="O499" s="18"/>
      <c r="P499" s="14"/>
      <c r="Q499" s="26" t="s">
        <v>927</v>
      </c>
      <c r="R499" s="15" t="s">
        <v>244</v>
      </c>
      <c r="S499" s="18"/>
      <c r="T499" s="15"/>
      <c r="U499" s="36" t="s">
        <v>238</v>
      </c>
      <c r="V499" s="15" t="s">
        <v>227</v>
      </c>
      <c r="W499" s="18"/>
      <c r="X499" s="12"/>
      <c r="Y499" s="24" t="s">
        <v>928</v>
      </c>
      <c r="Z499" s="25" t="s">
        <v>244</v>
      </c>
    </row>
    <row r="500" spans="1:26" ht="26.25" thickBot="1" x14ac:dyDescent="0.3">
      <c r="A500" s="17"/>
      <c r="B500" s="29" t="s">
        <v>169</v>
      </c>
      <c r="C500" s="22"/>
      <c r="D500" s="35"/>
      <c r="E500" s="37" t="s">
        <v>238</v>
      </c>
      <c r="F500" s="35" t="s">
        <v>227</v>
      </c>
      <c r="G500" s="22"/>
      <c r="H500" s="35"/>
      <c r="I500" s="37" t="s">
        <v>238</v>
      </c>
      <c r="J500" s="35" t="s">
        <v>227</v>
      </c>
      <c r="K500" s="22"/>
      <c r="L500" s="33"/>
      <c r="M500" s="34" t="s">
        <v>375</v>
      </c>
      <c r="N500" s="35" t="s">
        <v>244</v>
      </c>
      <c r="O500" s="22"/>
      <c r="P500" s="33"/>
      <c r="Q500" s="34">
        <v>1.5</v>
      </c>
      <c r="R500" s="35" t="s">
        <v>227</v>
      </c>
      <c r="S500" s="22"/>
      <c r="T500" s="35"/>
      <c r="U500" s="37" t="s">
        <v>238</v>
      </c>
      <c r="V500" s="35" t="s">
        <v>227</v>
      </c>
      <c r="W500" s="22"/>
      <c r="X500" s="30"/>
      <c r="Y500" s="31">
        <v>1.1000000000000001</v>
      </c>
      <c r="Z500" s="32" t="s">
        <v>227</v>
      </c>
    </row>
    <row r="501" spans="1:26" x14ac:dyDescent="0.25">
      <c r="A501" s="17"/>
      <c r="B501" s="38"/>
      <c r="C501" s="38"/>
      <c r="D501" s="39"/>
      <c r="E501" s="39"/>
      <c r="F501" s="38"/>
      <c r="G501" s="38"/>
      <c r="H501" s="39"/>
      <c r="I501" s="39"/>
      <c r="J501" s="38"/>
      <c r="K501" s="38"/>
      <c r="L501" s="39"/>
      <c r="M501" s="39"/>
      <c r="N501" s="38"/>
      <c r="O501" s="38"/>
      <c r="P501" s="39"/>
      <c r="Q501" s="39"/>
      <c r="R501" s="38"/>
      <c r="S501" s="38"/>
      <c r="T501" s="39"/>
      <c r="U501" s="39"/>
      <c r="V501" s="38"/>
      <c r="W501" s="38"/>
      <c r="X501" s="39"/>
      <c r="Y501" s="39"/>
      <c r="Z501" s="38"/>
    </row>
    <row r="502" spans="1:26" ht="26.25" thickBot="1" x14ac:dyDescent="0.3">
      <c r="A502" s="17"/>
      <c r="B502" s="23" t="s">
        <v>170</v>
      </c>
      <c r="C502" s="18"/>
      <c r="D502" s="14" t="s">
        <v>235</v>
      </c>
      <c r="E502" s="26">
        <v>0.9</v>
      </c>
      <c r="F502" s="15" t="s">
        <v>227</v>
      </c>
      <c r="G502" s="18"/>
      <c r="H502" s="15" t="s">
        <v>235</v>
      </c>
      <c r="I502" s="36" t="s">
        <v>238</v>
      </c>
      <c r="J502" s="15" t="s">
        <v>227</v>
      </c>
      <c r="K502" s="18"/>
      <c r="L502" s="14" t="s">
        <v>235</v>
      </c>
      <c r="M502" s="26">
        <v>203.1</v>
      </c>
      <c r="N502" s="15" t="s">
        <v>227</v>
      </c>
      <c r="O502" s="18"/>
      <c r="P502" s="14" t="s">
        <v>235</v>
      </c>
      <c r="Q502" s="26">
        <v>8.9</v>
      </c>
      <c r="R502" s="15" t="s">
        <v>227</v>
      </c>
      <c r="S502" s="18"/>
      <c r="T502" s="15" t="s">
        <v>235</v>
      </c>
      <c r="U502" s="36" t="s">
        <v>238</v>
      </c>
      <c r="V502" s="15" t="s">
        <v>227</v>
      </c>
      <c r="W502" s="18"/>
      <c r="X502" s="12" t="s">
        <v>235</v>
      </c>
      <c r="Y502" s="24">
        <v>212.9</v>
      </c>
      <c r="Z502" s="25" t="s">
        <v>227</v>
      </c>
    </row>
    <row r="503" spans="1:26" x14ac:dyDescent="0.25">
      <c r="A503" s="17"/>
      <c r="B503" s="38"/>
      <c r="C503" s="38"/>
      <c r="D503" s="39"/>
      <c r="E503" s="39"/>
      <c r="F503" s="38"/>
      <c r="G503" s="38"/>
      <c r="H503" s="39"/>
      <c r="I503" s="39"/>
      <c r="J503" s="38"/>
      <c r="K503" s="38"/>
      <c r="L503" s="39"/>
      <c r="M503" s="39"/>
      <c r="N503" s="38"/>
      <c r="O503" s="38"/>
      <c r="P503" s="39"/>
      <c r="Q503" s="39"/>
      <c r="R503" s="38"/>
      <c r="S503" s="38"/>
      <c r="T503" s="39"/>
      <c r="U503" s="39"/>
      <c r="V503" s="38"/>
      <c r="W503" s="38"/>
      <c r="X503" s="39"/>
      <c r="Y503" s="39"/>
      <c r="Z503" s="38"/>
    </row>
    <row r="504" spans="1:26" x14ac:dyDescent="0.25">
      <c r="A504" s="17"/>
      <c r="B504" s="92"/>
      <c r="C504" s="92"/>
      <c r="D504" s="92"/>
      <c r="E504" s="92"/>
      <c r="F504" s="92"/>
      <c r="G504" s="92"/>
      <c r="H504" s="92"/>
      <c r="I504" s="92"/>
      <c r="J504" s="92"/>
      <c r="K504" s="92"/>
      <c r="L504" s="92"/>
      <c r="M504" s="92"/>
      <c r="N504" s="92"/>
      <c r="O504" s="92"/>
      <c r="P504" s="92"/>
      <c r="Q504" s="92"/>
      <c r="R504" s="92"/>
      <c r="S504" s="92"/>
      <c r="T504" s="92"/>
      <c r="U504" s="92"/>
      <c r="V504" s="92"/>
      <c r="W504" s="92"/>
      <c r="X504" s="92"/>
      <c r="Y504" s="92"/>
      <c r="Z504" s="92"/>
    </row>
    <row r="505" spans="1:26" x14ac:dyDescent="0.25">
      <c r="A505" s="17"/>
      <c r="B505" s="122" t="s">
        <v>864</v>
      </c>
      <c r="C505" s="122"/>
      <c r="D505" s="122"/>
      <c r="E505" s="122"/>
      <c r="F505" s="122"/>
      <c r="G505" s="122"/>
      <c r="H505" s="122"/>
      <c r="I505" s="122"/>
      <c r="J505" s="122"/>
      <c r="K505" s="122"/>
      <c r="L505" s="122"/>
      <c r="M505" s="122"/>
      <c r="N505" s="122"/>
      <c r="O505" s="122"/>
      <c r="P505" s="122"/>
      <c r="Q505" s="122"/>
      <c r="R505" s="122"/>
      <c r="S505" s="122"/>
      <c r="T505" s="122"/>
      <c r="U505" s="122"/>
      <c r="V505" s="122"/>
      <c r="W505" s="122"/>
      <c r="X505" s="122"/>
      <c r="Y505" s="122"/>
      <c r="Z505" s="122"/>
    </row>
    <row r="506" spans="1:26" x14ac:dyDescent="0.25">
      <c r="A506" s="17"/>
      <c r="B506" s="122" t="s">
        <v>796</v>
      </c>
      <c r="C506" s="122"/>
      <c r="D506" s="122"/>
      <c r="E506" s="122"/>
      <c r="F506" s="122"/>
      <c r="G506" s="122"/>
      <c r="H506" s="122"/>
      <c r="I506" s="122"/>
      <c r="J506" s="122"/>
      <c r="K506" s="122"/>
      <c r="L506" s="122"/>
      <c r="M506" s="122"/>
      <c r="N506" s="122"/>
      <c r="O506" s="122"/>
      <c r="P506" s="122"/>
      <c r="Q506" s="122"/>
      <c r="R506" s="122"/>
      <c r="S506" s="122"/>
      <c r="T506" s="122"/>
      <c r="U506" s="122"/>
      <c r="V506" s="122"/>
      <c r="W506" s="122"/>
      <c r="X506" s="122"/>
      <c r="Y506" s="122"/>
      <c r="Z506" s="122"/>
    </row>
    <row r="507" spans="1:26" x14ac:dyDescent="0.25">
      <c r="A507" s="17"/>
      <c r="B507" s="122" t="s">
        <v>745</v>
      </c>
      <c r="C507" s="122"/>
      <c r="D507" s="122"/>
      <c r="E507" s="122"/>
      <c r="F507" s="122"/>
      <c r="G507" s="122"/>
      <c r="H507" s="122"/>
      <c r="I507" s="122"/>
      <c r="J507" s="122"/>
      <c r="K507" s="122"/>
      <c r="L507" s="122"/>
      <c r="M507" s="122"/>
      <c r="N507" s="122"/>
      <c r="O507" s="122"/>
      <c r="P507" s="122"/>
      <c r="Q507" s="122"/>
      <c r="R507" s="122"/>
      <c r="S507" s="122"/>
      <c r="T507" s="122"/>
      <c r="U507" s="122"/>
      <c r="V507" s="122"/>
      <c r="W507" s="122"/>
      <c r="X507" s="122"/>
      <c r="Y507" s="122"/>
      <c r="Z507" s="122"/>
    </row>
    <row r="508" spans="1:26" x14ac:dyDescent="0.25">
      <c r="A508" s="17"/>
      <c r="B508" s="54"/>
      <c r="C508" s="54"/>
      <c r="D508" s="54"/>
      <c r="E508" s="54"/>
      <c r="F508" s="54"/>
      <c r="G508" s="54"/>
      <c r="H508" s="54"/>
      <c r="I508" s="54"/>
      <c r="J508" s="54"/>
      <c r="K508" s="54"/>
      <c r="L508" s="54"/>
      <c r="M508" s="54"/>
      <c r="N508" s="54"/>
      <c r="O508" s="54"/>
      <c r="P508" s="54"/>
      <c r="Q508" s="54"/>
      <c r="R508" s="54"/>
      <c r="S508" s="54"/>
      <c r="T508" s="54"/>
      <c r="U508" s="54"/>
      <c r="V508" s="54"/>
      <c r="W508" s="54"/>
      <c r="X508" s="54"/>
      <c r="Y508" s="54"/>
      <c r="Z508" s="54"/>
    </row>
    <row r="509" spans="1:26" x14ac:dyDescent="0.25">
      <c r="A509" s="17"/>
      <c r="B509" s="4"/>
      <c r="C509" s="4"/>
      <c r="D509" s="4"/>
      <c r="E509" s="4"/>
      <c r="F509" s="4"/>
      <c r="G509" s="4"/>
      <c r="H509" s="4"/>
      <c r="I509" s="4"/>
      <c r="J509" s="4"/>
      <c r="K509" s="4"/>
      <c r="L509" s="4"/>
      <c r="M509" s="4"/>
      <c r="N509" s="4"/>
      <c r="O509" s="4"/>
      <c r="P509" s="4"/>
      <c r="Q509" s="4"/>
      <c r="R509" s="4"/>
      <c r="S509" s="4"/>
      <c r="T509" s="4"/>
      <c r="U509" s="4"/>
      <c r="V509" s="4"/>
      <c r="W509" s="4"/>
      <c r="X509" s="4"/>
      <c r="Y509" s="4"/>
      <c r="Z509" s="4"/>
    </row>
    <row r="510" spans="1:26" x14ac:dyDescent="0.25">
      <c r="A510" s="17"/>
      <c r="B510" s="44" t="s">
        <v>230</v>
      </c>
      <c r="C510" s="45"/>
      <c r="D510" s="46" t="s">
        <v>746</v>
      </c>
      <c r="E510" s="46"/>
      <c r="F510" s="45"/>
      <c r="G510" s="45"/>
      <c r="H510" s="46" t="s">
        <v>748</v>
      </c>
      <c r="I510" s="46"/>
      <c r="J510" s="45"/>
      <c r="K510" s="45"/>
      <c r="L510" s="46" t="s">
        <v>750</v>
      </c>
      <c r="M510" s="46"/>
      <c r="N510" s="45"/>
      <c r="O510" s="45"/>
      <c r="P510" s="46" t="s">
        <v>752</v>
      </c>
      <c r="Q510" s="46"/>
      <c r="R510" s="45"/>
      <c r="S510" s="45"/>
      <c r="T510" s="46" t="s">
        <v>753</v>
      </c>
      <c r="U510" s="46"/>
      <c r="V510" s="45"/>
      <c r="W510" s="45"/>
      <c r="X510" s="46" t="s">
        <v>754</v>
      </c>
      <c r="Y510" s="46"/>
      <c r="Z510" s="45"/>
    </row>
    <row r="511" spans="1:26" ht="19.5" customHeight="1" x14ac:dyDescent="0.25">
      <c r="A511" s="17"/>
      <c r="B511" s="44"/>
      <c r="C511" s="45"/>
      <c r="D511" s="46" t="s">
        <v>439</v>
      </c>
      <c r="E511" s="46"/>
      <c r="F511" s="45"/>
      <c r="G511" s="45"/>
      <c r="H511" s="46" t="s">
        <v>749</v>
      </c>
      <c r="I511" s="46"/>
      <c r="J511" s="45"/>
      <c r="K511" s="45"/>
      <c r="L511" s="46" t="s">
        <v>751</v>
      </c>
      <c r="M511" s="46"/>
      <c r="N511" s="45"/>
      <c r="O511" s="45"/>
      <c r="P511" s="46" t="s">
        <v>750</v>
      </c>
      <c r="Q511" s="46"/>
      <c r="R511" s="45"/>
      <c r="S511" s="45"/>
      <c r="T511" s="46"/>
      <c r="U511" s="46"/>
      <c r="V511" s="45"/>
      <c r="W511" s="45"/>
      <c r="X511" s="46"/>
      <c r="Y511" s="46"/>
      <c r="Z511" s="45"/>
    </row>
    <row r="512" spans="1:26" ht="15.75" thickBot="1" x14ac:dyDescent="0.3">
      <c r="A512" s="17"/>
      <c r="B512" s="44"/>
      <c r="C512" s="45"/>
      <c r="D512" s="43" t="s">
        <v>747</v>
      </c>
      <c r="E512" s="43"/>
      <c r="F512" s="45"/>
      <c r="G512" s="45"/>
      <c r="H512" s="43"/>
      <c r="I512" s="43"/>
      <c r="J512" s="45"/>
      <c r="K512" s="45"/>
      <c r="L512" s="43"/>
      <c r="M512" s="43"/>
      <c r="N512" s="45"/>
      <c r="O512" s="45"/>
      <c r="P512" s="43" t="s">
        <v>751</v>
      </c>
      <c r="Q512" s="43"/>
      <c r="R512" s="45"/>
      <c r="S512" s="45"/>
      <c r="T512" s="43"/>
      <c r="U512" s="43"/>
      <c r="V512" s="45"/>
      <c r="W512" s="45"/>
      <c r="X512" s="43"/>
      <c r="Y512" s="43"/>
      <c r="Z512" s="45"/>
    </row>
    <row r="513" spans="1:26" x14ac:dyDescent="0.25">
      <c r="A513" s="17"/>
      <c r="B513" s="87" t="s">
        <v>127</v>
      </c>
      <c r="C513" s="22"/>
      <c r="D513" s="21"/>
      <c r="E513" s="21"/>
      <c r="F513" s="21"/>
      <c r="G513" s="22"/>
      <c r="H513" s="21"/>
      <c r="I513" s="21"/>
      <c r="J513" s="21"/>
      <c r="K513" s="22"/>
      <c r="L513" s="21"/>
      <c r="M513" s="21"/>
      <c r="N513" s="21"/>
      <c r="O513" s="22"/>
      <c r="P513" s="21"/>
      <c r="Q513" s="21"/>
      <c r="R513" s="21"/>
      <c r="S513" s="22"/>
      <c r="T513" s="21"/>
      <c r="U513" s="21"/>
      <c r="V513" s="21"/>
      <c r="W513" s="22"/>
      <c r="X513" s="21"/>
      <c r="Y513" s="21"/>
      <c r="Z513" s="21"/>
    </row>
    <row r="514" spans="1:26" ht="26.25" thickBot="1" x14ac:dyDescent="0.3">
      <c r="A514" s="17"/>
      <c r="B514" s="23" t="s">
        <v>865</v>
      </c>
      <c r="C514" s="18"/>
      <c r="D514" s="14" t="s">
        <v>235</v>
      </c>
      <c r="E514" s="26">
        <v>88.9</v>
      </c>
      <c r="F514" s="15" t="s">
        <v>227</v>
      </c>
      <c r="G514" s="18"/>
      <c r="H514" s="15" t="s">
        <v>235</v>
      </c>
      <c r="I514" s="36" t="s">
        <v>238</v>
      </c>
      <c r="J514" s="15" t="s">
        <v>227</v>
      </c>
      <c r="K514" s="18"/>
      <c r="L514" s="14" t="s">
        <v>235</v>
      </c>
      <c r="M514" s="26">
        <v>45.2</v>
      </c>
      <c r="N514" s="15" t="s">
        <v>227</v>
      </c>
      <c r="O514" s="18"/>
      <c r="P514" s="14" t="s">
        <v>235</v>
      </c>
      <c r="Q514" s="26">
        <v>14.4</v>
      </c>
      <c r="R514" s="15" t="s">
        <v>227</v>
      </c>
      <c r="S514" s="18"/>
      <c r="T514" s="14" t="s">
        <v>235</v>
      </c>
      <c r="U514" s="26" t="s">
        <v>897</v>
      </c>
      <c r="V514" s="15" t="s">
        <v>337</v>
      </c>
      <c r="W514" s="18"/>
      <c r="X514" s="12" t="s">
        <v>235</v>
      </c>
      <c r="Y514" s="24">
        <v>58.5</v>
      </c>
      <c r="Z514" s="25" t="s">
        <v>227</v>
      </c>
    </row>
    <row r="515" spans="1:26" x14ac:dyDescent="0.25">
      <c r="A515" s="17"/>
      <c r="B515" s="38"/>
      <c r="C515" s="38"/>
      <c r="D515" s="39"/>
      <c r="E515" s="39"/>
      <c r="F515" s="38"/>
      <c r="G515" s="38"/>
      <c r="H515" s="39"/>
      <c r="I515" s="39"/>
      <c r="J515" s="38"/>
      <c r="K515" s="38"/>
      <c r="L515" s="39"/>
      <c r="M515" s="39"/>
      <c r="N515" s="38"/>
      <c r="O515" s="38"/>
      <c r="P515" s="39"/>
      <c r="Q515" s="39"/>
      <c r="R515" s="38"/>
      <c r="S515" s="38"/>
      <c r="T515" s="39"/>
      <c r="U515" s="39"/>
      <c r="V515" s="38"/>
      <c r="W515" s="38"/>
      <c r="X515" s="39"/>
      <c r="Y515" s="39"/>
      <c r="Z515" s="38"/>
    </row>
    <row r="516" spans="1:26" ht="26.25" thickBot="1" x14ac:dyDescent="0.3">
      <c r="A516" s="17"/>
      <c r="B516" s="29" t="s">
        <v>867</v>
      </c>
      <c r="C516" s="22"/>
      <c r="D516" s="33"/>
      <c r="E516" s="34">
        <v>88.9</v>
      </c>
      <c r="F516" s="35" t="s">
        <v>227</v>
      </c>
      <c r="G516" s="22"/>
      <c r="H516" s="35"/>
      <c r="I516" s="37" t="s">
        <v>238</v>
      </c>
      <c r="J516" s="35" t="s">
        <v>227</v>
      </c>
      <c r="K516" s="22"/>
      <c r="L516" s="33"/>
      <c r="M516" s="34">
        <v>45.2</v>
      </c>
      <c r="N516" s="35" t="s">
        <v>227</v>
      </c>
      <c r="O516" s="22"/>
      <c r="P516" s="33"/>
      <c r="Q516" s="34">
        <v>14.4</v>
      </c>
      <c r="R516" s="35" t="s">
        <v>227</v>
      </c>
      <c r="S516" s="22"/>
      <c r="T516" s="33"/>
      <c r="U516" s="34" t="s">
        <v>897</v>
      </c>
      <c r="V516" s="35" t="s">
        <v>244</v>
      </c>
      <c r="W516" s="22"/>
      <c r="X516" s="30"/>
      <c r="Y516" s="31">
        <v>58.5</v>
      </c>
      <c r="Z516" s="32" t="s">
        <v>227</v>
      </c>
    </row>
    <row r="517" spans="1:26" x14ac:dyDescent="0.25">
      <c r="A517" s="17"/>
      <c r="B517" s="38"/>
      <c r="C517" s="38"/>
      <c r="D517" s="39"/>
      <c r="E517" s="39"/>
      <c r="F517" s="38"/>
      <c r="G517" s="38"/>
      <c r="H517" s="39"/>
      <c r="I517" s="39"/>
      <c r="J517" s="38"/>
      <c r="K517" s="38"/>
      <c r="L517" s="39"/>
      <c r="M517" s="39"/>
      <c r="N517" s="38"/>
      <c r="O517" s="38"/>
      <c r="P517" s="39"/>
      <c r="Q517" s="39"/>
      <c r="R517" s="38"/>
      <c r="S517" s="38"/>
      <c r="T517" s="39"/>
      <c r="U517" s="39"/>
      <c r="V517" s="38"/>
      <c r="W517" s="38"/>
      <c r="X517" s="39"/>
      <c r="Y517" s="39"/>
      <c r="Z517" s="38"/>
    </row>
    <row r="518" spans="1:26" x14ac:dyDescent="0.25">
      <c r="A518" s="17"/>
      <c r="B518" s="120" t="s">
        <v>149</v>
      </c>
      <c r="C518" s="18"/>
      <c r="D518" s="4"/>
      <c r="E518" s="4"/>
      <c r="F518" s="4"/>
      <c r="G518" s="18"/>
      <c r="H518" s="4"/>
      <c r="I518" s="4"/>
      <c r="J518" s="4"/>
      <c r="K518" s="18"/>
      <c r="L518" s="4"/>
      <c r="M518" s="4"/>
      <c r="N518" s="4"/>
      <c r="O518" s="18"/>
      <c r="P518" s="4"/>
      <c r="Q518" s="4"/>
      <c r="R518" s="4"/>
      <c r="S518" s="18"/>
      <c r="T518" s="4"/>
      <c r="U518" s="4"/>
      <c r="V518" s="4"/>
      <c r="W518" s="18"/>
      <c r="X518" s="4"/>
      <c r="Y518" s="4"/>
      <c r="Z518" s="4"/>
    </row>
    <row r="519" spans="1:26" ht="25.5" x14ac:dyDescent="0.25">
      <c r="A519" s="17"/>
      <c r="B519" s="29" t="s">
        <v>150</v>
      </c>
      <c r="C519" s="22"/>
      <c r="D519" s="35"/>
      <c r="E519" s="37" t="s">
        <v>238</v>
      </c>
      <c r="F519" s="35" t="s">
        <v>227</v>
      </c>
      <c r="G519" s="22"/>
      <c r="H519" s="35"/>
      <c r="I519" s="37" t="s">
        <v>238</v>
      </c>
      <c r="J519" s="35" t="s">
        <v>227</v>
      </c>
      <c r="K519" s="22"/>
      <c r="L519" s="33"/>
      <c r="M519" s="34" t="s">
        <v>929</v>
      </c>
      <c r="N519" s="35" t="s">
        <v>337</v>
      </c>
      <c r="O519" s="22"/>
      <c r="P519" s="33"/>
      <c r="Q519" s="34" t="s">
        <v>342</v>
      </c>
      <c r="R519" s="35" t="s">
        <v>337</v>
      </c>
      <c r="S519" s="22"/>
      <c r="T519" s="35"/>
      <c r="U519" s="37" t="s">
        <v>238</v>
      </c>
      <c r="V519" s="35" t="s">
        <v>227</v>
      </c>
      <c r="W519" s="22"/>
      <c r="X519" s="30"/>
      <c r="Y519" s="31" t="s">
        <v>930</v>
      </c>
      <c r="Z519" s="32" t="s">
        <v>337</v>
      </c>
    </row>
    <row r="520" spans="1:26" x14ac:dyDescent="0.25">
      <c r="A520" s="17"/>
      <c r="B520" s="23" t="s">
        <v>845</v>
      </c>
      <c r="C520" s="18"/>
      <c r="D520" s="14"/>
      <c r="E520" s="26" t="s">
        <v>379</v>
      </c>
      <c r="F520" s="15" t="s">
        <v>244</v>
      </c>
      <c r="G520" s="18"/>
      <c r="H520" s="15"/>
      <c r="I520" s="36" t="s">
        <v>238</v>
      </c>
      <c r="J520" s="15" t="s">
        <v>227</v>
      </c>
      <c r="K520" s="18"/>
      <c r="L520" s="15"/>
      <c r="M520" s="36" t="s">
        <v>238</v>
      </c>
      <c r="N520" s="15" t="s">
        <v>227</v>
      </c>
      <c r="O520" s="18"/>
      <c r="P520" s="15"/>
      <c r="Q520" s="36" t="s">
        <v>238</v>
      </c>
      <c r="R520" s="15" t="s">
        <v>227</v>
      </c>
      <c r="S520" s="18"/>
      <c r="T520" s="14"/>
      <c r="U520" s="26">
        <v>0.3</v>
      </c>
      <c r="V520" s="15" t="s">
        <v>227</v>
      </c>
      <c r="W520" s="18"/>
      <c r="X520" s="25"/>
      <c r="Y520" s="89" t="s">
        <v>238</v>
      </c>
      <c r="Z520" s="25" t="s">
        <v>227</v>
      </c>
    </row>
    <row r="521" spans="1:26" ht="15.75" thickBot="1" x14ac:dyDescent="0.3">
      <c r="A521" s="17"/>
      <c r="B521" s="29" t="s">
        <v>913</v>
      </c>
      <c r="C521" s="22"/>
      <c r="D521" s="35"/>
      <c r="E521" s="37" t="s">
        <v>238</v>
      </c>
      <c r="F521" s="35" t="s">
        <v>227</v>
      </c>
      <c r="G521" s="22"/>
      <c r="H521" s="35"/>
      <c r="I521" s="37" t="s">
        <v>238</v>
      </c>
      <c r="J521" s="35" t="s">
        <v>227</v>
      </c>
      <c r="K521" s="22"/>
      <c r="L521" s="33"/>
      <c r="M521" s="34">
        <v>1.4</v>
      </c>
      <c r="N521" s="35" t="s">
        <v>227</v>
      </c>
      <c r="O521" s="22"/>
      <c r="P521" s="35"/>
      <c r="Q521" s="37" t="s">
        <v>238</v>
      </c>
      <c r="R521" s="35" t="s">
        <v>227</v>
      </c>
      <c r="S521" s="22"/>
      <c r="T521" s="35"/>
      <c r="U521" s="37" t="s">
        <v>238</v>
      </c>
      <c r="V521" s="35" t="s">
        <v>227</v>
      </c>
      <c r="W521" s="22"/>
      <c r="X521" s="30"/>
      <c r="Y521" s="31">
        <v>1.4</v>
      </c>
      <c r="Z521" s="32" t="s">
        <v>227</v>
      </c>
    </row>
    <row r="522" spans="1:26" x14ac:dyDescent="0.25">
      <c r="A522" s="17"/>
      <c r="B522" s="38"/>
      <c r="C522" s="38"/>
      <c r="D522" s="39"/>
      <c r="E522" s="39"/>
      <c r="F522" s="38"/>
      <c r="G522" s="38"/>
      <c r="H522" s="39"/>
      <c r="I522" s="39"/>
      <c r="J522" s="38"/>
      <c r="K522" s="38"/>
      <c r="L522" s="39"/>
      <c r="M522" s="39"/>
      <c r="N522" s="38"/>
      <c r="O522" s="38"/>
      <c r="P522" s="39"/>
      <c r="Q522" s="39"/>
      <c r="R522" s="38"/>
      <c r="S522" s="38"/>
      <c r="T522" s="39"/>
      <c r="U522" s="39"/>
      <c r="V522" s="38"/>
      <c r="W522" s="38"/>
      <c r="X522" s="39"/>
      <c r="Y522" s="39"/>
      <c r="Z522" s="38"/>
    </row>
    <row r="523" spans="1:26" ht="15.75" thickBot="1" x14ac:dyDescent="0.3">
      <c r="A523" s="17"/>
      <c r="B523" s="23" t="s">
        <v>153</v>
      </c>
      <c r="C523" s="18"/>
      <c r="D523" s="14"/>
      <c r="E523" s="26" t="s">
        <v>379</v>
      </c>
      <c r="F523" s="15" t="s">
        <v>244</v>
      </c>
      <c r="G523" s="18"/>
      <c r="H523" s="15"/>
      <c r="I523" s="36" t="s">
        <v>238</v>
      </c>
      <c r="J523" s="15" t="s">
        <v>227</v>
      </c>
      <c r="K523" s="18"/>
      <c r="L523" s="14"/>
      <c r="M523" s="26" t="s">
        <v>931</v>
      </c>
      <c r="N523" s="15" t="s">
        <v>337</v>
      </c>
      <c r="O523" s="18"/>
      <c r="P523" s="14"/>
      <c r="Q523" s="26" t="s">
        <v>342</v>
      </c>
      <c r="R523" s="15" t="s">
        <v>337</v>
      </c>
      <c r="S523" s="18"/>
      <c r="T523" s="14"/>
      <c r="U523" s="26">
        <v>0.3</v>
      </c>
      <c r="V523" s="15" t="s">
        <v>227</v>
      </c>
      <c r="W523" s="18"/>
      <c r="X523" s="12"/>
      <c r="Y523" s="24" t="s">
        <v>932</v>
      </c>
      <c r="Z523" s="25" t="s">
        <v>337</v>
      </c>
    </row>
    <row r="524" spans="1:26" x14ac:dyDescent="0.25">
      <c r="A524" s="17"/>
      <c r="B524" s="38"/>
      <c r="C524" s="38"/>
      <c r="D524" s="39"/>
      <c r="E524" s="39"/>
      <c r="F524" s="38"/>
      <c r="G524" s="38"/>
      <c r="H524" s="39"/>
      <c r="I524" s="39"/>
      <c r="J524" s="38"/>
      <c r="K524" s="38"/>
      <c r="L524" s="39"/>
      <c r="M524" s="39"/>
      <c r="N524" s="38"/>
      <c r="O524" s="38"/>
      <c r="P524" s="39"/>
      <c r="Q524" s="39"/>
      <c r="R524" s="38"/>
      <c r="S524" s="38"/>
      <c r="T524" s="39"/>
      <c r="U524" s="39"/>
      <c r="V524" s="38"/>
      <c r="W524" s="38"/>
      <c r="X524" s="39"/>
      <c r="Y524" s="39"/>
      <c r="Z524" s="38"/>
    </row>
    <row r="525" spans="1:26" x14ac:dyDescent="0.25">
      <c r="A525" s="17"/>
      <c r="B525" s="121" t="s">
        <v>154</v>
      </c>
      <c r="C525" s="22"/>
      <c r="D525" s="21"/>
      <c r="E525" s="21"/>
      <c r="F525" s="21"/>
      <c r="G525" s="22"/>
      <c r="H525" s="21"/>
      <c r="I525" s="21"/>
      <c r="J525" s="21"/>
      <c r="K525" s="22"/>
      <c r="L525" s="21"/>
      <c r="M525" s="21"/>
      <c r="N525" s="21"/>
      <c r="O525" s="22"/>
      <c r="P525" s="21"/>
      <c r="Q525" s="21"/>
      <c r="R525" s="21"/>
      <c r="S525" s="22"/>
      <c r="T525" s="21"/>
      <c r="U525" s="21"/>
      <c r="V525" s="21"/>
      <c r="W525" s="22"/>
      <c r="X525" s="21"/>
      <c r="Y525" s="21"/>
      <c r="Z525" s="21"/>
    </row>
    <row r="526" spans="1:26" x14ac:dyDescent="0.25">
      <c r="A526" s="17"/>
      <c r="B526" s="23" t="s">
        <v>155</v>
      </c>
      <c r="C526" s="18"/>
      <c r="D526" s="14"/>
      <c r="E526" s="26" t="s">
        <v>927</v>
      </c>
      <c r="F526" s="15" t="s">
        <v>337</v>
      </c>
      <c r="G526" s="18"/>
      <c r="H526" s="15"/>
      <c r="I526" s="36" t="s">
        <v>238</v>
      </c>
      <c r="J526" s="15" t="s">
        <v>227</v>
      </c>
      <c r="K526" s="18"/>
      <c r="L526" s="15"/>
      <c r="M526" s="36" t="s">
        <v>238</v>
      </c>
      <c r="N526" s="15" t="s">
        <v>227</v>
      </c>
      <c r="O526" s="18"/>
      <c r="P526" s="15"/>
      <c r="Q526" s="36" t="s">
        <v>238</v>
      </c>
      <c r="R526" s="15" t="s">
        <v>227</v>
      </c>
      <c r="S526" s="18"/>
      <c r="T526" s="15"/>
      <c r="U526" s="36" t="s">
        <v>238</v>
      </c>
      <c r="V526" s="15" t="s">
        <v>227</v>
      </c>
      <c r="W526" s="18"/>
      <c r="X526" s="12"/>
      <c r="Y526" s="24" t="s">
        <v>927</v>
      </c>
      <c r="Z526" s="25" t="s">
        <v>337</v>
      </c>
    </row>
    <row r="527" spans="1:26" x14ac:dyDescent="0.25">
      <c r="A527" s="17"/>
      <c r="B527" s="29" t="s">
        <v>878</v>
      </c>
      <c r="C527" s="22"/>
      <c r="D527" s="35"/>
      <c r="E527" s="37" t="s">
        <v>238</v>
      </c>
      <c r="F527" s="35" t="s">
        <v>227</v>
      </c>
      <c r="G527" s="22"/>
      <c r="H527" s="35"/>
      <c r="I527" s="37" t="s">
        <v>238</v>
      </c>
      <c r="J527" s="35" t="s">
        <v>227</v>
      </c>
      <c r="K527" s="22"/>
      <c r="L527" s="33"/>
      <c r="M527" s="34" t="s">
        <v>933</v>
      </c>
      <c r="N527" s="35" t="s">
        <v>244</v>
      </c>
      <c r="O527" s="22"/>
      <c r="P527" s="33"/>
      <c r="Q527" s="34" t="s">
        <v>934</v>
      </c>
      <c r="R527" s="35" t="s">
        <v>337</v>
      </c>
      <c r="S527" s="22"/>
      <c r="T527" s="33"/>
      <c r="U527" s="34">
        <v>90</v>
      </c>
      <c r="V527" s="35" t="s">
        <v>227</v>
      </c>
      <c r="W527" s="22"/>
      <c r="X527" s="32"/>
      <c r="Y527" s="90" t="s">
        <v>238</v>
      </c>
      <c r="Z527" s="32" t="s">
        <v>227</v>
      </c>
    </row>
    <row r="528" spans="1:26" ht="25.5" x14ac:dyDescent="0.25">
      <c r="A528" s="17"/>
      <c r="B528" s="23" t="s">
        <v>156</v>
      </c>
      <c r="C528" s="18"/>
      <c r="D528" s="14"/>
      <c r="E528" s="26">
        <v>5.2</v>
      </c>
      <c r="F528" s="15" t="s">
        <v>227</v>
      </c>
      <c r="G528" s="18"/>
      <c r="H528" s="15"/>
      <c r="I528" s="36" t="s">
        <v>238</v>
      </c>
      <c r="J528" s="15" t="s">
        <v>227</v>
      </c>
      <c r="K528" s="18"/>
      <c r="L528" s="14"/>
      <c r="M528" s="26">
        <v>0.3</v>
      </c>
      <c r="N528" s="15" t="s">
        <v>227</v>
      </c>
      <c r="O528" s="18"/>
      <c r="P528" s="15"/>
      <c r="Q528" s="36" t="s">
        <v>238</v>
      </c>
      <c r="R528" s="15" t="s">
        <v>227</v>
      </c>
      <c r="S528" s="18"/>
      <c r="T528" s="14"/>
      <c r="U528" s="26" t="s">
        <v>379</v>
      </c>
      <c r="V528" s="15" t="s">
        <v>244</v>
      </c>
      <c r="W528" s="18"/>
      <c r="X528" s="12"/>
      <c r="Y528" s="24">
        <v>5.2</v>
      </c>
      <c r="Z528" s="25" t="s">
        <v>227</v>
      </c>
    </row>
    <row r="529" spans="1:26" ht="25.5" x14ac:dyDescent="0.25">
      <c r="A529" s="17"/>
      <c r="B529" s="29" t="s">
        <v>134</v>
      </c>
      <c r="C529" s="22"/>
      <c r="D529" s="35"/>
      <c r="E529" s="37" t="s">
        <v>238</v>
      </c>
      <c r="F529" s="35" t="s">
        <v>227</v>
      </c>
      <c r="G529" s="22"/>
      <c r="H529" s="35"/>
      <c r="I529" s="37" t="s">
        <v>238</v>
      </c>
      <c r="J529" s="35" t="s">
        <v>227</v>
      </c>
      <c r="K529" s="22"/>
      <c r="L529" s="33"/>
      <c r="M529" s="34">
        <v>4.5</v>
      </c>
      <c r="N529" s="35" t="s">
        <v>227</v>
      </c>
      <c r="O529" s="22"/>
      <c r="P529" s="35"/>
      <c r="Q529" s="37" t="s">
        <v>238</v>
      </c>
      <c r="R529" s="35" t="s">
        <v>227</v>
      </c>
      <c r="S529" s="22"/>
      <c r="T529" s="35"/>
      <c r="U529" s="37" t="s">
        <v>238</v>
      </c>
      <c r="V529" s="35" t="s">
        <v>227</v>
      </c>
      <c r="W529" s="22"/>
      <c r="X529" s="30"/>
      <c r="Y529" s="31">
        <v>4.5</v>
      </c>
      <c r="Z529" s="32" t="s">
        <v>227</v>
      </c>
    </row>
    <row r="530" spans="1:26" x14ac:dyDescent="0.25">
      <c r="A530" s="17"/>
      <c r="B530" s="23" t="s">
        <v>162</v>
      </c>
      <c r="C530" s="18"/>
      <c r="D530" s="14"/>
      <c r="E530" s="26" t="s">
        <v>935</v>
      </c>
      <c r="F530" s="15" t="s">
        <v>337</v>
      </c>
      <c r="G530" s="18"/>
      <c r="H530" s="15"/>
      <c r="I530" s="36" t="s">
        <v>238</v>
      </c>
      <c r="J530" s="15" t="s">
        <v>227</v>
      </c>
      <c r="K530" s="18"/>
      <c r="L530" s="15"/>
      <c r="M530" s="36" t="s">
        <v>238</v>
      </c>
      <c r="N530" s="15" t="s">
        <v>227</v>
      </c>
      <c r="O530" s="18"/>
      <c r="P530" s="15"/>
      <c r="Q530" s="36" t="s">
        <v>238</v>
      </c>
      <c r="R530" s="15" t="s">
        <v>227</v>
      </c>
      <c r="S530" s="18"/>
      <c r="T530" s="15"/>
      <c r="U530" s="36" t="s">
        <v>238</v>
      </c>
      <c r="V530" s="15" t="s">
        <v>227</v>
      </c>
      <c r="W530" s="18"/>
      <c r="X530" s="12"/>
      <c r="Y530" s="24" t="s">
        <v>935</v>
      </c>
      <c r="Z530" s="25" t="s">
        <v>337</v>
      </c>
    </row>
    <row r="531" spans="1:26" x14ac:dyDescent="0.25">
      <c r="A531" s="17"/>
      <c r="B531" s="29" t="s">
        <v>163</v>
      </c>
      <c r="C531" s="22"/>
      <c r="D531" s="33"/>
      <c r="E531" s="34" t="s">
        <v>791</v>
      </c>
      <c r="F531" s="35" t="s">
        <v>337</v>
      </c>
      <c r="G531" s="22"/>
      <c r="H531" s="35"/>
      <c r="I531" s="37" t="s">
        <v>238</v>
      </c>
      <c r="J531" s="35" t="s">
        <v>227</v>
      </c>
      <c r="K531" s="22"/>
      <c r="L531" s="35"/>
      <c r="M531" s="37" t="s">
        <v>238</v>
      </c>
      <c r="N531" s="35" t="s">
        <v>227</v>
      </c>
      <c r="O531" s="22"/>
      <c r="P531" s="35"/>
      <c r="Q531" s="37" t="s">
        <v>238</v>
      </c>
      <c r="R531" s="35" t="s">
        <v>227</v>
      </c>
      <c r="S531" s="22"/>
      <c r="T531" s="35"/>
      <c r="U531" s="37" t="s">
        <v>238</v>
      </c>
      <c r="V531" s="35" t="s">
        <v>227</v>
      </c>
      <c r="W531" s="22"/>
      <c r="X531" s="30"/>
      <c r="Y531" s="31" t="s">
        <v>791</v>
      </c>
      <c r="Z531" s="32" t="s">
        <v>337</v>
      </c>
    </row>
    <row r="532" spans="1:26" x14ac:dyDescent="0.25">
      <c r="A532" s="17"/>
      <c r="B532" s="23" t="s">
        <v>936</v>
      </c>
      <c r="C532" s="18"/>
      <c r="D532" s="15"/>
      <c r="E532" s="36" t="s">
        <v>238</v>
      </c>
      <c r="F532" s="15" t="s">
        <v>227</v>
      </c>
      <c r="G532" s="18"/>
      <c r="H532" s="15"/>
      <c r="I532" s="36" t="s">
        <v>238</v>
      </c>
      <c r="J532" s="15" t="s">
        <v>227</v>
      </c>
      <c r="K532" s="18"/>
      <c r="L532" s="14"/>
      <c r="M532" s="26">
        <v>1.7</v>
      </c>
      <c r="N532" s="15" t="s">
        <v>227</v>
      </c>
      <c r="O532" s="18"/>
      <c r="P532" s="15"/>
      <c r="Q532" s="36" t="s">
        <v>238</v>
      </c>
      <c r="R532" s="15" t="s">
        <v>227</v>
      </c>
      <c r="S532" s="18"/>
      <c r="T532" s="15"/>
      <c r="U532" s="36" t="s">
        <v>238</v>
      </c>
      <c r="V532" s="15" t="s">
        <v>227</v>
      </c>
      <c r="W532" s="18"/>
      <c r="X532" s="12"/>
      <c r="Y532" s="24">
        <v>1.7</v>
      </c>
      <c r="Z532" s="25" t="s">
        <v>227</v>
      </c>
    </row>
    <row r="533" spans="1:26" ht="15.75" thickBot="1" x14ac:dyDescent="0.3">
      <c r="A533" s="17"/>
      <c r="B533" s="29" t="s">
        <v>888</v>
      </c>
      <c r="C533" s="22"/>
      <c r="D533" s="33"/>
      <c r="E533" s="34" t="s">
        <v>379</v>
      </c>
      <c r="F533" s="35" t="s">
        <v>244</v>
      </c>
      <c r="G533" s="22"/>
      <c r="H533" s="35"/>
      <c r="I533" s="37" t="s">
        <v>238</v>
      </c>
      <c r="J533" s="35" t="s">
        <v>227</v>
      </c>
      <c r="K533" s="22"/>
      <c r="L533" s="33"/>
      <c r="M533" s="34">
        <v>10.9</v>
      </c>
      <c r="N533" s="35" t="s">
        <v>227</v>
      </c>
      <c r="O533" s="22"/>
      <c r="P533" s="33"/>
      <c r="Q533" s="34" t="s">
        <v>937</v>
      </c>
      <c r="R533" s="35" t="s">
        <v>244</v>
      </c>
      <c r="S533" s="22"/>
      <c r="T533" s="35"/>
      <c r="U533" s="37" t="s">
        <v>238</v>
      </c>
      <c r="V533" s="35" t="s">
        <v>227</v>
      </c>
      <c r="W533" s="22"/>
      <c r="X533" s="32"/>
      <c r="Y533" s="90" t="s">
        <v>238</v>
      </c>
      <c r="Z533" s="32" t="s">
        <v>227</v>
      </c>
    </row>
    <row r="534" spans="1:26" x14ac:dyDescent="0.25">
      <c r="A534" s="17"/>
      <c r="B534" s="38"/>
      <c r="C534" s="38"/>
      <c r="D534" s="39"/>
      <c r="E534" s="39"/>
      <c r="F534" s="38"/>
      <c r="G534" s="38"/>
      <c r="H534" s="39"/>
      <c r="I534" s="39"/>
      <c r="J534" s="38"/>
      <c r="K534" s="38"/>
      <c r="L534" s="39"/>
      <c r="M534" s="39"/>
      <c r="N534" s="38"/>
      <c r="O534" s="38"/>
      <c r="P534" s="39"/>
      <c r="Q534" s="39"/>
      <c r="R534" s="38"/>
      <c r="S534" s="38"/>
      <c r="T534" s="39"/>
      <c r="U534" s="39"/>
      <c r="V534" s="38"/>
      <c r="W534" s="38"/>
      <c r="X534" s="39"/>
      <c r="Y534" s="39"/>
      <c r="Z534" s="38"/>
    </row>
    <row r="535" spans="1:26" ht="15.75" thickBot="1" x14ac:dyDescent="0.3">
      <c r="A535" s="17"/>
      <c r="B535" s="23" t="s">
        <v>922</v>
      </c>
      <c r="C535" s="18"/>
      <c r="D535" s="14"/>
      <c r="E535" s="26" t="s">
        <v>938</v>
      </c>
      <c r="F535" s="15" t="s">
        <v>244</v>
      </c>
      <c r="G535" s="18"/>
      <c r="H535" s="15"/>
      <c r="I535" s="36" t="s">
        <v>238</v>
      </c>
      <c r="J535" s="15" t="s">
        <v>227</v>
      </c>
      <c r="K535" s="18"/>
      <c r="L535" s="14"/>
      <c r="M535" s="26" t="s">
        <v>939</v>
      </c>
      <c r="N535" s="15" t="s">
        <v>337</v>
      </c>
      <c r="O535" s="18"/>
      <c r="P535" s="14"/>
      <c r="Q535" s="26" t="s">
        <v>940</v>
      </c>
      <c r="R535" s="15" t="s">
        <v>244</v>
      </c>
      <c r="S535" s="18"/>
      <c r="T535" s="14"/>
      <c r="U535" s="26">
        <v>89.7</v>
      </c>
      <c r="V535" s="15" t="s">
        <v>227</v>
      </c>
      <c r="W535" s="18"/>
      <c r="X535" s="12"/>
      <c r="Y535" s="24" t="s">
        <v>941</v>
      </c>
      <c r="Z535" s="25" t="s">
        <v>337</v>
      </c>
    </row>
    <row r="536" spans="1:26" x14ac:dyDescent="0.25">
      <c r="A536" s="17"/>
      <c r="B536" s="38"/>
      <c r="C536" s="38"/>
      <c r="D536" s="39"/>
      <c r="E536" s="39"/>
      <c r="F536" s="38"/>
      <c r="G536" s="38"/>
      <c r="H536" s="39"/>
      <c r="I536" s="39"/>
      <c r="J536" s="38"/>
      <c r="K536" s="38"/>
      <c r="L536" s="39"/>
      <c r="M536" s="39"/>
      <c r="N536" s="38"/>
      <c r="O536" s="38"/>
      <c r="P536" s="39"/>
      <c r="Q536" s="39"/>
      <c r="R536" s="38"/>
      <c r="S536" s="38"/>
      <c r="T536" s="39"/>
      <c r="U536" s="39"/>
      <c r="V536" s="38"/>
      <c r="W536" s="38"/>
      <c r="X536" s="39"/>
      <c r="Y536" s="39"/>
      <c r="Z536" s="38"/>
    </row>
    <row r="537" spans="1:26" ht="25.5" x14ac:dyDescent="0.25">
      <c r="A537" s="17"/>
      <c r="B537" s="29" t="s">
        <v>167</v>
      </c>
      <c r="C537" s="22"/>
      <c r="D537" s="33"/>
      <c r="E537" s="34">
        <v>13.4</v>
      </c>
      <c r="F537" s="35" t="s">
        <v>227</v>
      </c>
      <c r="G537" s="22"/>
      <c r="H537" s="35"/>
      <c r="I537" s="37" t="s">
        <v>238</v>
      </c>
      <c r="J537" s="35" t="s">
        <v>227</v>
      </c>
      <c r="K537" s="22"/>
      <c r="L537" s="33"/>
      <c r="M537" s="34">
        <v>271.3</v>
      </c>
      <c r="N537" s="35" t="s">
        <v>227</v>
      </c>
      <c r="O537" s="22"/>
      <c r="P537" s="33"/>
      <c r="Q537" s="34">
        <v>16.3</v>
      </c>
      <c r="R537" s="35" t="s">
        <v>227</v>
      </c>
      <c r="S537" s="22"/>
      <c r="T537" s="35"/>
      <c r="U537" s="37" t="s">
        <v>238</v>
      </c>
      <c r="V537" s="35" t="s">
        <v>227</v>
      </c>
      <c r="W537" s="22"/>
      <c r="X537" s="30"/>
      <c r="Y537" s="31">
        <v>301</v>
      </c>
      <c r="Z537" s="32" t="s">
        <v>227</v>
      </c>
    </row>
    <row r="538" spans="1:26" x14ac:dyDescent="0.25">
      <c r="A538" s="17"/>
      <c r="B538" s="23" t="s">
        <v>168</v>
      </c>
      <c r="C538" s="18"/>
      <c r="D538" s="14"/>
      <c r="E538" s="26" t="s">
        <v>942</v>
      </c>
      <c r="F538" s="15" t="s">
        <v>244</v>
      </c>
      <c r="G538" s="18"/>
      <c r="H538" s="15"/>
      <c r="I538" s="36" t="s">
        <v>238</v>
      </c>
      <c r="J538" s="15" t="s">
        <v>227</v>
      </c>
      <c r="K538" s="18"/>
      <c r="L538" s="14"/>
      <c r="M538" s="26" t="s">
        <v>943</v>
      </c>
      <c r="N538" s="15" t="s">
        <v>337</v>
      </c>
      <c r="O538" s="18"/>
      <c r="P538" s="14"/>
      <c r="Q538" s="26" t="s">
        <v>582</v>
      </c>
      <c r="R538" s="15" t="s">
        <v>244</v>
      </c>
      <c r="S538" s="18"/>
      <c r="T538" s="15"/>
      <c r="U538" s="36" t="s">
        <v>238</v>
      </c>
      <c r="V538" s="15" t="s">
        <v>227</v>
      </c>
      <c r="W538" s="18"/>
      <c r="X538" s="12"/>
      <c r="Y538" s="24" t="s">
        <v>944</v>
      </c>
      <c r="Z538" s="25" t="s">
        <v>244</v>
      </c>
    </row>
    <row r="539" spans="1:26" ht="26.25" thickBot="1" x14ac:dyDescent="0.3">
      <c r="A539" s="17"/>
      <c r="B539" s="29" t="s">
        <v>169</v>
      </c>
      <c r="C539" s="22"/>
      <c r="D539" s="35"/>
      <c r="E539" s="37" t="s">
        <v>238</v>
      </c>
      <c r="F539" s="35" t="s">
        <v>227</v>
      </c>
      <c r="G539" s="22"/>
      <c r="H539" s="35"/>
      <c r="I539" s="37" t="s">
        <v>238</v>
      </c>
      <c r="J539" s="35" t="s">
        <v>227</v>
      </c>
      <c r="K539" s="22"/>
      <c r="L539" s="33"/>
      <c r="M539" s="34" t="s">
        <v>247</v>
      </c>
      <c r="N539" s="35" t="s">
        <v>244</v>
      </c>
      <c r="O539" s="22"/>
      <c r="P539" s="33"/>
      <c r="Q539" s="34">
        <v>2</v>
      </c>
      <c r="R539" s="35" t="s">
        <v>227</v>
      </c>
      <c r="S539" s="22"/>
      <c r="T539" s="35"/>
      <c r="U539" s="37" t="s">
        <v>238</v>
      </c>
      <c r="V539" s="35" t="s">
        <v>227</v>
      </c>
      <c r="W539" s="22"/>
      <c r="X539" s="30"/>
      <c r="Y539" s="31">
        <v>0.2</v>
      </c>
      <c r="Z539" s="32" t="s">
        <v>227</v>
      </c>
    </row>
    <row r="540" spans="1:26" x14ac:dyDescent="0.25">
      <c r="A540" s="17"/>
      <c r="B540" s="38"/>
      <c r="C540" s="38"/>
      <c r="D540" s="39"/>
      <c r="E540" s="39"/>
      <c r="F540" s="38"/>
      <c r="G540" s="38"/>
      <c r="H540" s="39"/>
      <c r="I540" s="39"/>
      <c r="J540" s="38"/>
      <c r="K540" s="38"/>
      <c r="L540" s="39"/>
      <c r="M540" s="39"/>
      <c r="N540" s="38"/>
      <c r="O540" s="38"/>
      <c r="P540" s="39"/>
      <c r="Q540" s="39"/>
      <c r="R540" s="38"/>
      <c r="S540" s="38"/>
      <c r="T540" s="39"/>
      <c r="U540" s="39"/>
      <c r="V540" s="38"/>
      <c r="W540" s="38"/>
      <c r="X540" s="39"/>
      <c r="Y540" s="39"/>
      <c r="Z540" s="38"/>
    </row>
    <row r="541" spans="1:26" ht="26.25" thickBot="1" x14ac:dyDescent="0.3">
      <c r="A541" s="17"/>
      <c r="B541" s="23" t="s">
        <v>170</v>
      </c>
      <c r="C541" s="18"/>
      <c r="D541" s="14" t="s">
        <v>235</v>
      </c>
      <c r="E541" s="26">
        <v>0.9</v>
      </c>
      <c r="F541" s="15" t="s">
        <v>227</v>
      </c>
      <c r="G541" s="18"/>
      <c r="H541" s="15" t="s">
        <v>235</v>
      </c>
      <c r="I541" s="36" t="s">
        <v>238</v>
      </c>
      <c r="J541" s="15" t="s">
        <v>227</v>
      </c>
      <c r="K541" s="18"/>
      <c r="L541" s="14" t="s">
        <v>235</v>
      </c>
      <c r="M541" s="26">
        <v>203.1</v>
      </c>
      <c r="N541" s="15" t="s">
        <v>227</v>
      </c>
      <c r="O541" s="18"/>
      <c r="P541" s="14" t="s">
        <v>235</v>
      </c>
      <c r="Q541" s="26">
        <v>8.9</v>
      </c>
      <c r="R541" s="15" t="s">
        <v>227</v>
      </c>
      <c r="S541" s="18"/>
      <c r="T541" s="15" t="s">
        <v>235</v>
      </c>
      <c r="U541" s="36" t="s">
        <v>238</v>
      </c>
      <c r="V541" s="15" t="s">
        <v>227</v>
      </c>
      <c r="W541" s="18"/>
      <c r="X541" s="12" t="s">
        <v>235</v>
      </c>
      <c r="Y541" s="24">
        <v>212.9</v>
      </c>
      <c r="Z541" s="25" t="s">
        <v>227</v>
      </c>
    </row>
    <row r="542" spans="1:26" x14ac:dyDescent="0.25">
      <c r="A542" s="17"/>
      <c r="B542" s="38"/>
      <c r="C542" s="38"/>
      <c r="D542" s="39"/>
      <c r="E542" s="39"/>
      <c r="F542" s="38"/>
      <c r="G542" s="38"/>
      <c r="H542" s="39"/>
      <c r="I542" s="39"/>
      <c r="J542" s="38"/>
      <c r="K542" s="38"/>
      <c r="L542" s="39"/>
      <c r="M542" s="39"/>
      <c r="N542" s="38"/>
      <c r="O542" s="38"/>
      <c r="P542" s="39"/>
      <c r="Q542" s="39"/>
      <c r="R542" s="38"/>
      <c r="S542" s="38"/>
      <c r="T542" s="39"/>
      <c r="U542" s="39"/>
      <c r="V542" s="38"/>
      <c r="W542" s="38"/>
      <c r="X542" s="39"/>
      <c r="Y542" s="39"/>
      <c r="Z542" s="38"/>
    </row>
  </sheetData>
  <mergeCells count="503">
    <mergeCell ref="B504:Z504"/>
    <mergeCell ref="B505:Z505"/>
    <mergeCell ref="B506:Z506"/>
    <mergeCell ref="B507:Z507"/>
    <mergeCell ref="B508:Z508"/>
    <mergeCell ref="B425:Z425"/>
    <mergeCell ref="B465:Z465"/>
    <mergeCell ref="B466:Z466"/>
    <mergeCell ref="B467:Z467"/>
    <mergeCell ref="B468:Z468"/>
    <mergeCell ref="B469:Z469"/>
    <mergeCell ref="B380:Z380"/>
    <mergeCell ref="B381:Z381"/>
    <mergeCell ref="B421:Z421"/>
    <mergeCell ref="B422:Z422"/>
    <mergeCell ref="B423:Z423"/>
    <mergeCell ref="B424:Z424"/>
    <mergeCell ref="B323:Z323"/>
    <mergeCell ref="B324:Z324"/>
    <mergeCell ref="B325:Z325"/>
    <mergeCell ref="B377:Z377"/>
    <mergeCell ref="B378:Z378"/>
    <mergeCell ref="B379:Z379"/>
    <mergeCell ref="B266:Z266"/>
    <mergeCell ref="B267:Z267"/>
    <mergeCell ref="B268:Z268"/>
    <mergeCell ref="B269:Z269"/>
    <mergeCell ref="B321:Z321"/>
    <mergeCell ref="B322:Z322"/>
    <mergeCell ref="B162:Z162"/>
    <mergeCell ref="B207:Z207"/>
    <mergeCell ref="B208:Z208"/>
    <mergeCell ref="B209:Z209"/>
    <mergeCell ref="B210:Z210"/>
    <mergeCell ref="B211:Z211"/>
    <mergeCell ref="B108:Z108"/>
    <mergeCell ref="B109:Z109"/>
    <mergeCell ref="B158:Z158"/>
    <mergeCell ref="B159:Z159"/>
    <mergeCell ref="B160:Z160"/>
    <mergeCell ref="B161:Z161"/>
    <mergeCell ref="B56:Z56"/>
    <mergeCell ref="B57:Z57"/>
    <mergeCell ref="B58:Z58"/>
    <mergeCell ref="B105:Z105"/>
    <mergeCell ref="B106:Z106"/>
    <mergeCell ref="B107:Z107"/>
    <mergeCell ref="B29:Z29"/>
    <mergeCell ref="B30:Z30"/>
    <mergeCell ref="B31:Z31"/>
    <mergeCell ref="B32:Z32"/>
    <mergeCell ref="B54:Z54"/>
    <mergeCell ref="B55:Z55"/>
    <mergeCell ref="Z510:Z512"/>
    <mergeCell ref="A1:A2"/>
    <mergeCell ref="B1:Z1"/>
    <mergeCell ref="B2:Z2"/>
    <mergeCell ref="A3:A542"/>
    <mergeCell ref="B3:Z3"/>
    <mergeCell ref="B4:Z4"/>
    <mergeCell ref="B5:Z5"/>
    <mergeCell ref="B6:Z6"/>
    <mergeCell ref="B7:Z7"/>
    <mergeCell ref="R510:R512"/>
    <mergeCell ref="S510:S512"/>
    <mergeCell ref="T510:U512"/>
    <mergeCell ref="V510:V512"/>
    <mergeCell ref="W510:W512"/>
    <mergeCell ref="X510:Y512"/>
    <mergeCell ref="L510:M510"/>
    <mergeCell ref="L511:M511"/>
    <mergeCell ref="L512:M512"/>
    <mergeCell ref="N510:N512"/>
    <mergeCell ref="O510:O512"/>
    <mergeCell ref="P510:Q510"/>
    <mergeCell ref="P511:Q511"/>
    <mergeCell ref="P512:Q512"/>
    <mergeCell ref="G510:G512"/>
    <mergeCell ref="H510:I510"/>
    <mergeCell ref="H511:I511"/>
    <mergeCell ref="H512:I512"/>
    <mergeCell ref="J510:J512"/>
    <mergeCell ref="K510:K512"/>
    <mergeCell ref="B510:B512"/>
    <mergeCell ref="C510:C512"/>
    <mergeCell ref="D510:E510"/>
    <mergeCell ref="D511:E511"/>
    <mergeCell ref="D512:E512"/>
    <mergeCell ref="F510:F512"/>
    <mergeCell ref="S471:S473"/>
    <mergeCell ref="T471:U473"/>
    <mergeCell ref="V471:V473"/>
    <mergeCell ref="W471:W473"/>
    <mergeCell ref="X471:Y473"/>
    <mergeCell ref="Z471:Z473"/>
    <mergeCell ref="N471:N473"/>
    <mergeCell ref="O471:O473"/>
    <mergeCell ref="P471:Q471"/>
    <mergeCell ref="P472:Q472"/>
    <mergeCell ref="P473:Q473"/>
    <mergeCell ref="R471:R473"/>
    <mergeCell ref="H473:I473"/>
    <mergeCell ref="J471:J473"/>
    <mergeCell ref="K471:K473"/>
    <mergeCell ref="L471:M471"/>
    <mergeCell ref="L472:M472"/>
    <mergeCell ref="L473:M473"/>
    <mergeCell ref="Z427:Z429"/>
    <mergeCell ref="B471:B473"/>
    <mergeCell ref="C471:C473"/>
    <mergeCell ref="D471:E471"/>
    <mergeCell ref="D472:E472"/>
    <mergeCell ref="D473:E473"/>
    <mergeCell ref="F471:F473"/>
    <mergeCell ref="G471:G473"/>
    <mergeCell ref="H471:I471"/>
    <mergeCell ref="H472:I472"/>
    <mergeCell ref="R427:R429"/>
    <mergeCell ref="S427:S429"/>
    <mergeCell ref="T427:U429"/>
    <mergeCell ref="V427:V429"/>
    <mergeCell ref="W427:W429"/>
    <mergeCell ref="X427:Y429"/>
    <mergeCell ref="L427:M427"/>
    <mergeCell ref="L428:M428"/>
    <mergeCell ref="L429:M429"/>
    <mergeCell ref="N427:N429"/>
    <mergeCell ref="O427:O429"/>
    <mergeCell ref="P427:Q427"/>
    <mergeCell ref="P428:Q428"/>
    <mergeCell ref="P429:Q429"/>
    <mergeCell ref="G427:G429"/>
    <mergeCell ref="H427:I427"/>
    <mergeCell ref="H428:I428"/>
    <mergeCell ref="H429:I429"/>
    <mergeCell ref="J427:J429"/>
    <mergeCell ref="K427:K429"/>
    <mergeCell ref="B427:B429"/>
    <mergeCell ref="C427:C429"/>
    <mergeCell ref="D427:E427"/>
    <mergeCell ref="D428:E428"/>
    <mergeCell ref="D429:E429"/>
    <mergeCell ref="F427:F429"/>
    <mergeCell ref="S383:S385"/>
    <mergeCell ref="T383:U385"/>
    <mergeCell ref="V383:V385"/>
    <mergeCell ref="W383:W385"/>
    <mergeCell ref="X383:Y385"/>
    <mergeCell ref="Z383:Z385"/>
    <mergeCell ref="N383:N385"/>
    <mergeCell ref="O383:O385"/>
    <mergeCell ref="P383:Q383"/>
    <mergeCell ref="P384:Q384"/>
    <mergeCell ref="P385:Q385"/>
    <mergeCell ref="R383:R385"/>
    <mergeCell ref="H385:I385"/>
    <mergeCell ref="J383:J385"/>
    <mergeCell ref="K383:K385"/>
    <mergeCell ref="L383:M383"/>
    <mergeCell ref="L384:M384"/>
    <mergeCell ref="L385:M385"/>
    <mergeCell ref="Z327:Z329"/>
    <mergeCell ref="B383:B385"/>
    <mergeCell ref="C383:C385"/>
    <mergeCell ref="D383:E383"/>
    <mergeCell ref="D384:E384"/>
    <mergeCell ref="D385:E385"/>
    <mergeCell ref="F383:F385"/>
    <mergeCell ref="G383:G385"/>
    <mergeCell ref="H383:I383"/>
    <mergeCell ref="H384:I384"/>
    <mergeCell ref="R327:R329"/>
    <mergeCell ref="S327:S329"/>
    <mergeCell ref="T327:U329"/>
    <mergeCell ref="V327:V329"/>
    <mergeCell ref="W327:W329"/>
    <mergeCell ref="X327:Y329"/>
    <mergeCell ref="L327:M327"/>
    <mergeCell ref="L328:M328"/>
    <mergeCell ref="L329:M329"/>
    <mergeCell ref="N327:N329"/>
    <mergeCell ref="O327:O329"/>
    <mergeCell ref="P327:Q327"/>
    <mergeCell ref="P328:Q328"/>
    <mergeCell ref="P329:Q329"/>
    <mergeCell ref="G327:G329"/>
    <mergeCell ref="H327:I327"/>
    <mergeCell ref="H328:I328"/>
    <mergeCell ref="H329:I329"/>
    <mergeCell ref="J327:J329"/>
    <mergeCell ref="K327:K329"/>
    <mergeCell ref="B327:B329"/>
    <mergeCell ref="C327:C329"/>
    <mergeCell ref="D327:E327"/>
    <mergeCell ref="D328:E328"/>
    <mergeCell ref="D329:E329"/>
    <mergeCell ref="F327:F329"/>
    <mergeCell ref="Q274:Y274"/>
    <mergeCell ref="Q275:Y275"/>
    <mergeCell ref="Q287:Y287"/>
    <mergeCell ref="Q297:Y297"/>
    <mergeCell ref="Q298:Y298"/>
    <mergeCell ref="Q309:Y309"/>
    <mergeCell ref="S271:S273"/>
    <mergeCell ref="T271:U273"/>
    <mergeCell ref="V271:V273"/>
    <mergeCell ref="W271:W273"/>
    <mergeCell ref="X271:Y273"/>
    <mergeCell ref="Z271:Z273"/>
    <mergeCell ref="N271:N273"/>
    <mergeCell ref="O271:O273"/>
    <mergeCell ref="P271:Q271"/>
    <mergeCell ref="P272:Q272"/>
    <mergeCell ref="P273:Q273"/>
    <mergeCell ref="R271:R273"/>
    <mergeCell ref="H273:I273"/>
    <mergeCell ref="J271:J273"/>
    <mergeCell ref="K271:K273"/>
    <mergeCell ref="L271:M271"/>
    <mergeCell ref="L272:M272"/>
    <mergeCell ref="L273:M273"/>
    <mergeCell ref="Z213:Z215"/>
    <mergeCell ref="B271:B273"/>
    <mergeCell ref="C271:C273"/>
    <mergeCell ref="D271:E271"/>
    <mergeCell ref="D272:E272"/>
    <mergeCell ref="D273:E273"/>
    <mergeCell ref="F271:F273"/>
    <mergeCell ref="G271:G273"/>
    <mergeCell ref="H271:I271"/>
    <mergeCell ref="H272:I272"/>
    <mergeCell ref="R213:R215"/>
    <mergeCell ref="S213:S215"/>
    <mergeCell ref="T213:U215"/>
    <mergeCell ref="V213:V215"/>
    <mergeCell ref="W213:W215"/>
    <mergeCell ref="X213:Y215"/>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S188:S190"/>
    <mergeCell ref="T188:U190"/>
    <mergeCell ref="V188:V190"/>
    <mergeCell ref="W188:W190"/>
    <mergeCell ref="X188:Y190"/>
    <mergeCell ref="Z188:Z190"/>
    <mergeCell ref="N188:N190"/>
    <mergeCell ref="O188:O190"/>
    <mergeCell ref="P188:Q188"/>
    <mergeCell ref="P189:Q189"/>
    <mergeCell ref="P190:Q190"/>
    <mergeCell ref="R188:R190"/>
    <mergeCell ref="H190:I190"/>
    <mergeCell ref="J188:J190"/>
    <mergeCell ref="K188:K190"/>
    <mergeCell ref="L188:M188"/>
    <mergeCell ref="L189:M189"/>
    <mergeCell ref="L190:M190"/>
    <mergeCell ref="W187:Z187"/>
    <mergeCell ref="B188:B190"/>
    <mergeCell ref="C188:C190"/>
    <mergeCell ref="D188:E188"/>
    <mergeCell ref="D189:E189"/>
    <mergeCell ref="D190:E190"/>
    <mergeCell ref="F188:F190"/>
    <mergeCell ref="G188:G190"/>
    <mergeCell ref="H188:I188"/>
    <mergeCell ref="H189:I189"/>
    <mergeCell ref="Z164:Z166"/>
    <mergeCell ref="B183:Z183"/>
    <mergeCell ref="B184:Y184"/>
    <mergeCell ref="B185:Y185"/>
    <mergeCell ref="B186:Y186"/>
    <mergeCell ref="C187:F187"/>
    <mergeCell ref="G187:J187"/>
    <mergeCell ref="K187:N187"/>
    <mergeCell ref="O187:R187"/>
    <mergeCell ref="S187:V187"/>
    <mergeCell ref="R164:R166"/>
    <mergeCell ref="S164:S166"/>
    <mergeCell ref="T164:U166"/>
    <mergeCell ref="V164:V166"/>
    <mergeCell ref="W164:W166"/>
    <mergeCell ref="X164:Y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B164:B166"/>
    <mergeCell ref="C164:C166"/>
    <mergeCell ref="D164:E164"/>
    <mergeCell ref="D165:E165"/>
    <mergeCell ref="D166:E166"/>
    <mergeCell ref="F164:F166"/>
    <mergeCell ref="S137:S139"/>
    <mergeCell ref="T137:U139"/>
    <mergeCell ref="V137:V139"/>
    <mergeCell ref="W137:W139"/>
    <mergeCell ref="X137:Y139"/>
    <mergeCell ref="Z137:Z139"/>
    <mergeCell ref="N137:N139"/>
    <mergeCell ref="O137:O139"/>
    <mergeCell ref="P137:Q137"/>
    <mergeCell ref="P138:Q138"/>
    <mergeCell ref="P139:Q139"/>
    <mergeCell ref="R137:R139"/>
    <mergeCell ref="H139:I139"/>
    <mergeCell ref="J137:J139"/>
    <mergeCell ref="K137:K139"/>
    <mergeCell ref="L137:M137"/>
    <mergeCell ref="L138:M138"/>
    <mergeCell ref="L139:M139"/>
    <mergeCell ref="W136:Z136"/>
    <mergeCell ref="B137:B139"/>
    <mergeCell ref="C137:C139"/>
    <mergeCell ref="D137:E137"/>
    <mergeCell ref="D138:E138"/>
    <mergeCell ref="D139:E139"/>
    <mergeCell ref="F137:F139"/>
    <mergeCell ref="G137:G139"/>
    <mergeCell ref="H137:I137"/>
    <mergeCell ref="H138:I138"/>
    <mergeCell ref="Z111:Z113"/>
    <mergeCell ref="B132:Z132"/>
    <mergeCell ref="B133:Y133"/>
    <mergeCell ref="B134:Y134"/>
    <mergeCell ref="B135:Y135"/>
    <mergeCell ref="C136:F136"/>
    <mergeCell ref="G136:J136"/>
    <mergeCell ref="K136:N136"/>
    <mergeCell ref="O136:R136"/>
    <mergeCell ref="S136:V136"/>
    <mergeCell ref="R111:R113"/>
    <mergeCell ref="S111:S113"/>
    <mergeCell ref="T111:U113"/>
    <mergeCell ref="V111:V113"/>
    <mergeCell ref="W111:W113"/>
    <mergeCell ref="X111:Y113"/>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B111:B113"/>
    <mergeCell ref="C111:C113"/>
    <mergeCell ref="D111:E111"/>
    <mergeCell ref="D112:E112"/>
    <mergeCell ref="D113:E113"/>
    <mergeCell ref="F111:F113"/>
    <mergeCell ref="S85:S87"/>
    <mergeCell ref="T85:U87"/>
    <mergeCell ref="V85:V87"/>
    <mergeCell ref="W85:W87"/>
    <mergeCell ref="X85:Y87"/>
    <mergeCell ref="Z85:Z87"/>
    <mergeCell ref="N85:N87"/>
    <mergeCell ref="O85:O87"/>
    <mergeCell ref="P85:Q85"/>
    <mergeCell ref="P86:Q86"/>
    <mergeCell ref="P87:Q87"/>
    <mergeCell ref="R85:R87"/>
    <mergeCell ref="H87:I87"/>
    <mergeCell ref="J85:J87"/>
    <mergeCell ref="K85:K87"/>
    <mergeCell ref="L85:M85"/>
    <mergeCell ref="L86:M86"/>
    <mergeCell ref="L87:M87"/>
    <mergeCell ref="W84:Z84"/>
    <mergeCell ref="B85:B87"/>
    <mergeCell ref="C85:C87"/>
    <mergeCell ref="D85:E85"/>
    <mergeCell ref="D86:E86"/>
    <mergeCell ref="D87:E87"/>
    <mergeCell ref="F85:F87"/>
    <mergeCell ref="G85:G87"/>
    <mergeCell ref="H85:I85"/>
    <mergeCell ref="H86:I86"/>
    <mergeCell ref="Z60:Z62"/>
    <mergeCell ref="B80:Z80"/>
    <mergeCell ref="B81:Y81"/>
    <mergeCell ref="B82:Y82"/>
    <mergeCell ref="B83:Y83"/>
    <mergeCell ref="C84:F84"/>
    <mergeCell ref="G84:J84"/>
    <mergeCell ref="K84:N84"/>
    <mergeCell ref="O84:R84"/>
    <mergeCell ref="S84:V84"/>
    <mergeCell ref="R60:R62"/>
    <mergeCell ref="S60:S62"/>
    <mergeCell ref="T60:U62"/>
    <mergeCell ref="V60:V62"/>
    <mergeCell ref="W60:W62"/>
    <mergeCell ref="X60:Y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S34:S36"/>
    <mergeCell ref="T34:U36"/>
    <mergeCell ref="V34:V36"/>
    <mergeCell ref="W34:W36"/>
    <mergeCell ref="X34:Y36"/>
    <mergeCell ref="Z34:Z36"/>
    <mergeCell ref="N34:N36"/>
    <mergeCell ref="O34:O36"/>
    <mergeCell ref="P34:Q34"/>
    <mergeCell ref="P35:Q35"/>
    <mergeCell ref="P36:Q36"/>
    <mergeCell ref="R34:R36"/>
    <mergeCell ref="H36:I36"/>
    <mergeCell ref="J34:J36"/>
    <mergeCell ref="K34:K36"/>
    <mergeCell ref="L34:M34"/>
    <mergeCell ref="L35:M35"/>
    <mergeCell ref="L36:M36"/>
    <mergeCell ref="Z9:Z11"/>
    <mergeCell ref="B34:B36"/>
    <mergeCell ref="C34:C36"/>
    <mergeCell ref="D34:E34"/>
    <mergeCell ref="D35:E35"/>
    <mergeCell ref="D36:E36"/>
    <mergeCell ref="F34:F36"/>
    <mergeCell ref="G34:G36"/>
    <mergeCell ref="H34:I34"/>
    <mergeCell ref="H35:I35"/>
    <mergeCell ref="R9:R11"/>
    <mergeCell ref="S9:S11"/>
    <mergeCell ref="T9:U11"/>
    <mergeCell ref="V9:V11"/>
    <mergeCell ref="W9:W11"/>
    <mergeCell ref="X9: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1003</v>
      </c>
      <c r="B1" s="1" t="s">
        <v>1</v>
      </c>
    </row>
    <row r="2" spans="1:2" x14ac:dyDescent="0.25">
      <c r="A2" s="7"/>
      <c r="B2" s="1" t="s">
        <v>2</v>
      </c>
    </row>
    <row r="3" spans="1:2" x14ac:dyDescent="0.25">
      <c r="A3" s="7"/>
      <c r="B3" s="1" t="s">
        <v>1004</v>
      </c>
    </row>
    <row r="4" spans="1:2" ht="30" x14ac:dyDescent="0.25">
      <c r="A4" s="3" t="s">
        <v>1005</v>
      </c>
      <c r="B4" s="4" t="s">
        <v>5</v>
      </c>
    </row>
    <row r="5" spans="1:2" x14ac:dyDescent="0.25">
      <c r="A5" s="2" t="s">
        <v>1006</v>
      </c>
      <c r="B5" s="4">
        <v>1</v>
      </c>
    </row>
    <row r="6" spans="1:2" x14ac:dyDescent="0.25">
      <c r="A6" s="2" t="s">
        <v>1007</v>
      </c>
      <c r="B6" s="4">
        <v>2</v>
      </c>
    </row>
    <row r="7" spans="1:2" ht="30" x14ac:dyDescent="0.25">
      <c r="A7" s="2" t="s">
        <v>1008</v>
      </c>
      <c r="B7" s="4" t="s">
        <v>1009</v>
      </c>
    </row>
    <row r="8" spans="1:2" ht="30" x14ac:dyDescent="0.25">
      <c r="A8" s="2" t="s">
        <v>1010</v>
      </c>
      <c r="B8" s="4" t="s">
        <v>1011</v>
      </c>
    </row>
    <row r="9" spans="1:2" ht="30" x14ac:dyDescent="0.25">
      <c r="A9" s="2" t="s">
        <v>1012</v>
      </c>
      <c r="B9" s="4" t="s">
        <v>1011</v>
      </c>
    </row>
    <row r="10" spans="1:2" ht="30" x14ac:dyDescent="0.25">
      <c r="A10" s="2" t="s">
        <v>1013</v>
      </c>
      <c r="B10" s="131">
        <v>0.4</v>
      </c>
    </row>
    <row r="11" spans="1:2" x14ac:dyDescent="0.25">
      <c r="A11" s="2" t="s">
        <v>1014</v>
      </c>
      <c r="B11" s="4" t="s">
        <v>5</v>
      </c>
    </row>
    <row r="12" spans="1:2" ht="30" x14ac:dyDescent="0.25">
      <c r="A12" s="3" t="s">
        <v>1005</v>
      </c>
      <c r="B12" s="4" t="s">
        <v>5</v>
      </c>
    </row>
    <row r="13" spans="1:2" ht="30" x14ac:dyDescent="0.25">
      <c r="A13" s="2" t="s">
        <v>1015</v>
      </c>
      <c r="B13" s="4" t="s">
        <v>1016</v>
      </c>
    </row>
    <row r="14" spans="1:2" x14ac:dyDescent="0.25">
      <c r="A14" s="2" t="s">
        <v>173</v>
      </c>
      <c r="B14" s="4" t="s">
        <v>5</v>
      </c>
    </row>
    <row r="15" spans="1:2" ht="30" x14ac:dyDescent="0.25">
      <c r="A15" s="3" t="s">
        <v>1005</v>
      </c>
      <c r="B15" s="4" t="s">
        <v>5</v>
      </c>
    </row>
    <row r="16" spans="1:2" x14ac:dyDescent="0.25">
      <c r="A16" s="2" t="s">
        <v>1007</v>
      </c>
      <c r="B16" s="4">
        <v>2</v>
      </c>
    </row>
    <row r="17" spans="1:2" ht="30" x14ac:dyDescent="0.25">
      <c r="A17" s="2" t="s">
        <v>1017</v>
      </c>
      <c r="B17" s="4" t="s">
        <v>1018</v>
      </c>
    </row>
    <row r="18" spans="1:2" x14ac:dyDescent="0.25">
      <c r="A18" s="2" t="s">
        <v>1019</v>
      </c>
      <c r="B18" s="4" t="s">
        <v>5</v>
      </c>
    </row>
    <row r="19" spans="1:2" ht="30" x14ac:dyDescent="0.25">
      <c r="A19" s="3" t="s">
        <v>1005</v>
      </c>
      <c r="B19" s="4" t="s">
        <v>5</v>
      </c>
    </row>
    <row r="20" spans="1:2" ht="30" x14ac:dyDescent="0.25">
      <c r="A20" s="2" t="s">
        <v>1020</v>
      </c>
      <c r="B20" s="131">
        <v>0.45</v>
      </c>
    </row>
    <row r="21" spans="1:2" x14ac:dyDescent="0.25">
      <c r="A21" s="2" t="s">
        <v>1021</v>
      </c>
      <c r="B21" s="4" t="s">
        <v>5</v>
      </c>
    </row>
    <row r="22" spans="1:2" ht="30" x14ac:dyDescent="0.25">
      <c r="A22" s="3" t="s">
        <v>1005</v>
      </c>
      <c r="B22" s="4" t="s">
        <v>5</v>
      </c>
    </row>
    <row r="23" spans="1:2" ht="30" x14ac:dyDescent="0.25">
      <c r="A23" s="2" t="s">
        <v>1020</v>
      </c>
      <c r="B23" s="131">
        <v>0.55000000000000004</v>
      </c>
    </row>
    <row r="24" spans="1:2" x14ac:dyDescent="0.25">
      <c r="A24" s="2" t="s">
        <v>234</v>
      </c>
      <c r="B24" s="4" t="s">
        <v>5</v>
      </c>
    </row>
    <row r="25" spans="1:2" ht="30" x14ac:dyDescent="0.25">
      <c r="A25" s="3" t="s">
        <v>1005</v>
      </c>
      <c r="B25" s="4" t="s">
        <v>5</v>
      </c>
    </row>
    <row r="26" spans="1:2" ht="30" x14ac:dyDescent="0.25">
      <c r="A26" s="2" t="s">
        <v>1017</v>
      </c>
      <c r="B26" s="4" t="s">
        <v>1022</v>
      </c>
    </row>
    <row r="27" spans="1:2" ht="30" x14ac:dyDescent="0.25">
      <c r="A27" s="2" t="s">
        <v>1023</v>
      </c>
      <c r="B27" s="131">
        <v>0.45</v>
      </c>
    </row>
    <row r="28" spans="1:2" ht="30" x14ac:dyDescent="0.25">
      <c r="A28" s="2" t="s">
        <v>1024</v>
      </c>
      <c r="B28" s="4" t="s">
        <v>1025</v>
      </c>
    </row>
    <row r="29" spans="1:2" x14ac:dyDescent="0.25">
      <c r="A29" s="2" t="s">
        <v>1026</v>
      </c>
      <c r="B29" s="4" t="s">
        <v>5</v>
      </c>
    </row>
    <row r="30" spans="1:2" ht="30" x14ac:dyDescent="0.25">
      <c r="A30" s="3" t="s">
        <v>1005</v>
      </c>
      <c r="B30" s="4" t="s">
        <v>5</v>
      </c>
    </row>
    <row r="31" spans="1:2" ht="30" x14ac:dyDescent="0.25">
      <c r="A31" s="2" t="s">
        <v>1020</v>
      </c>
      <c r="B31" s="131">
        <v>0.4</v>
      </c>
    </row>
    <row r="32" spans="1:2" x14ac:dyDescent="0.25">
      <c r="A32" s="2" t="s">
        <v>1027</v>
      </c>
      <c r="B32" s="4" t="s">
        <v>5</v>
      </c>
    </row>
    <row r="33" spans="1:2" ht="30" x14ac:dyDescent="0.25">
      <c r="A33" s="3" t="s">
        <v>1005</v>
      </c>
      <c r="B33" s="4" t="s">
        <v>5</v>
      </c>
    </row>
    <row r="34" spans="1:2" ht="30" x14ac:dyDescent="0.25">
      <c r="A34" s="2" t="s">
        <v>1020</v>
      </c>
      <c r="B34" s="131">
        <v>0.45</v>
      </c>
    </row>
    <row r="35" spans="1:2" x14ac:dyDescent="0.25">
      <c r="A35" s="2" t="s">
        <v>237</v>
      </c>
      <c r="B35" s="4" t="s">
        <v>5</v>
      </c>
    </row>
    <row r="36" spans="1:2" ht="30" x14ac:dyDescent="0.25">
      <c r="A36" s="3" t="s">
        <v>1005</v>
      </c>
      <c r="B36" s="4" t="s">
        <v>5</v>
      </c>
    </row>
    <row r="37" spans="1:2" ht="30" x14ac:dyDescent="0.25">
      <c r="A37" s="2" t="s">
        <v>1017</v>
      </c>
      <c r="B37" s="4" t="s">
        <v>1018</v>
      </c>
    </row>
    <row r="38" spans="1:2" x14ac:dyDescent="0.25">
      <c r="A38" s="2" t="s">
        <v>1028</v>
      </c>
      <c r="B38" s="4" t="s">
        <v>1025</v>
      </c>
    </row>
    <row r="39" spans="1:2" x14ac:dyDescent="0.25">
      <c r="A39" s="2" t="s">
        <v>1029</v>
      </c>
      <c r="B39" s="4" t="s">
        <v>5</v>
      </c>
    </row>
    <row r="40" spans="1:2" ht="30" x14ac:dyDescent="0.25">
      <c r="A40" s="3" t="s">
        <v>1005</v>
      </c>
      <c r="B40" s="4" t="s">
        <v>5</v>
      </c>
    </row>
    <row r="41" spans="1:2" ht="30" x14ac:dyDescent="0.25">
      <c r="A41" s="2" t="s">
        <v>1024</v>
      </c>
      <c r="B41" s="4" t="s">
        <v>1025</v>
      </c>
    </row>
    <row r="42" spans="1:2" x14ac:dyDescent="0.25">
      <c r="A42" s="2" t="s">
        <v>1030</v>
      </c>
      <c r="B42" s="4" t="s">
        <v>5</v>
      </c>
    </row>
    <row r="43" spans="1:2" ht="30" x14ac:dyDescent="0.25">
      <c r="A43" s="3" t="s">
        <v>1005</v>
      </c>
      <c r="B43" s="4" t="s">
        <v>5</v>
      </c>
    </row>
    <row r="44" spans="1:2" x14ac:dyDescent="0.25">
      <c r="A44" s="2" t="s">
        <v>1031</v>
      </c>
      <c r="B44" s="4" t="s">
        <v>1025</v>
      </c>
    </row>
    <row r="45" spans="1:2" x14ac:dyDescent="0.25">
      <c r="A45" s="2" t="s">
        <v>1032</v>
      </c>
      <c r="B45" s="4" t="s">
        <v>5</v>
      </c>
    </row>
    <row r="46" spans="1:2" ht="30" x14ac:dyDescent="0.25">
      <c r="A46" s="3" t="s">
        <v>1005</v>
      </c>
      <c r="B46" s="4" t="s">
        <v>5</v>
      </c>
    </row>
    <row r="47" spans="1:2" x14ac:dyDescent="0.25">
      <c r="A47" s="2" t="s">
        <v>1031</v>
      </c>
      <c r="B47" s="4" t="s">
        <v>1033</v>
      </c>
    </row>
    <row r="48" spans="1:2" ht="30" x14ac:dyDescent="0.25">
      <c r="A48" s="2" t="s">
        <v>1034</v>
      </c>
      <c r="B48" s="4" t="s">
        <v>5</v>
      </c>
    </row>
    <row r="49" spans="1:2" ht="30" x14ac:dyDescent="0.25">
      <c r="A49" s="3" t="s">
        <v>1005</v>
      </c>
      <c r="B49" s="4" t="s">
        <v>5</v>
      </c>
    </row>
    <row r="50" spans="1:2" x14ac:dyDescent="0.25">
      <c r="A50" s="2" t="s">
        <v>1035</v>
      </c>
      <c r="B50" s="4">
        <v>3</v>
      </c>
    </row>
    <row r="51" spans="1:2" ht="30" x14ac:dyDescent="0.25">
      <c r="A51" s="2" t="s">
        <v>1036</v>
      </c>
      <c r="B51" s="4" t="s">
        <v>5</v>
      </c>
    </row>
    <row r="52" spans="1:2" ht="30" x14ac:dyDescent="0.25">
      <c r="A52" s="3" t="s">
        <v>1005</v>
      </c>
      <c r="B52" s="4" t="s">
        <v>5</v>
      </c>
    </row>
    <row r="53" spans="1:2" x14ac:dyDescent="0.25">
      <c r="A53" s="2" t="s">
        <v>1035</v>
      </c>
      <c r="B53" s="4">
        <v>2</v>
      </c>
    </row>
    <row r="54" spans="1:2" x14ac:dyDescent="0.25">
      <c r="A54" s="2" t="s">
        <v>1037</v>
      </c>
      <c r="B54" s="4" t="s">
        <v>5</v>
      </c>
    </row>
    <row r="55" spans="1:2" ht="30" x14ac:dyDescent="0.25">
      <c r="A55" s="3" t="s">
        <v>1005</v>
      </c>
      <c r="B55" s="4" t="s">
        <v>5</v>
      </c>
    </row>
    <row r="56" spans="1:2" x14ac:dyDescent="0.25">
      <c r="A56" s="2" t="s">
        <v>1031</v>
      </c>
      <c r="B56" s="4" t="s">
        <v>103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8</v>
      </c>
      <c r="B1" s="1" t="s">
        <v>1</v>
      </c>
    </row>
    <row r="2" spans="1:2" x14ac:dyDescent="0.25">
      <c r="A2" s="7"/>
      <c r="B2" s="1" t="s">
        <v>2</v>
      </c>
    </row>
    <row r="3" spans="1:2" x14ac:dyDescent="0.25">
      <c r="A3" s="7"/>
      <c r="B3" s="1" t="s">
        <v>1004</v>
      </c>
    </row>
    <row r="4" spans="1:2" ht="30" x14ac:dyDescent="0.25">
      <c r="A4" s="3" t="s">
        <v>1039</v>
      </c>
      <c r="B4" s="4" t="s">
        <v>5</v>
      </c>
    </row>
    <row r="5" spans="1:2" ht="30" x14ac:dyDescent="0.25">
      <c r="A5" s="2" t="s">
        <v>1040</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3.5703125" customWidth="1"/>
    <col min="3" max="3" width="6.28515625" customWidth="1"/>
    <col min="4" max="4" width="30.7109375" customWidth="1"/>
    <col min="5" max="5" width="22.85546875" customWidth="1"/>
    <col min="6" max="6" width="7" customWidth="1"/>
    <col min="7" max="7" width="30.7109375" customWidth="1"/>
    <col min="8" max="8" width="30.42578125" customWidth="1"/>
  </cols>
  <sheetData>
    <row r="1" spans="1:8" ht="15" customHeight="1" x14ac:dyDescent="0.25">
      <c r="A1" s="1" t="s">
        <v>1041</v>
      </c>
      <c r="B1" s="7" t="s">
        <v>28</v>
      </c>
      <c r="C1" s="7"/>
      <c r="D1" s="7"/>
      <c r="E1" s="7" t="s">
        <v>1</v>
      </c>
      <c r="F1" s="7"/>
      <c r="G1" s="7"/>
      <c r="H1" s="1"/>
    </row>
    <row r="2" spans="1:8" ht="15" customHeight="1" x14ac:dyDescent="0.25">
      <c r="A2" s="1" t="s">
        <v>47</v>
      </c>
      <c r="B2" s="7" t="s">
        <v>2</v>
      </c>
      <c r="C2" s="7"/>
      <c r="D2" s="1" t="s">
        <v>30</v>
      </c>
      <c r="E2" s="7" t="s">
        <v>2</v>
      </c>
      <c r="F2" s="7"/>
      <c r="G2" s="1" t="s">
        <v>30</v>
      </c>
      <c r="H2" s="1" t="s">
        <v>29</v>
      </c>
    </row>
    <row r="3" spans="1:8" ht="30" x14ac:dyDescent="0.25">
      <c r="A3" s="3" t="s">
        <v>1039</v>
      </c>
      <c r="B3" s="4" t="s">
        <v>5</v>
      </c>
      <c r="C3" s="4"/>
      <c r="D3" s="4" t="s">
        <v>5</v>
      </c>
      <c r="E3" s="4" t="s">
        <v>5</v>
      </c>
      <c r="F3" s="4"/>
      <c r="G3" s="4" t="s">
        <v>5</v>
      </c>
      <c r="H3" s="4" t="s">
        <v>5</v>
      </c>
    </row>
    <row r="4" spans="1:8" x14ac:dyDescent="0.25">
      <c r="A4" s="2" t="s">
        <v>241</v>
      </c>
      <c r="B4" s="9">
        <v>1225.9000000000001</v>
      </c>
      <c r="C4" s="4"/>
      <c r="D4" s="9">
        <v>880.2</v>
      </c>
      <c r="E4" s="10">
        <v>2282</v>
      </c>
      <c r="F4" s="4"/>
      <c r="G4" s="9">
        <v>1873.8</v>
      </c>
      <c r="H4" s="4" t="s">
        <v>5</v>
      </c>
    </row>
    <row r="5" spans="1:8" x14ac:dyDescent="0.25">
      <c r="A5" s="2" t="s">
        <v>253</v>
      </c>
      <c r="B5" s="4">
        <v>83.5</v>
      </c>
      <c r="C5" s="4"/>
      <c r="D5" s="4">
        <v>105.5</v>
      </c>
      <c r="E5" s="4">
        <v>234.2</v>
      </c>
      <c r="F5" s="4"/>
      <c r="G5" s="4">
        <v>248.3</v>
      </c>
      <c r="H5" s="4" t="s">
        <v>5</v>
      </c>
    </row>
    <row r="6" spans="1:8" x14ac:dyDescent="0.25">
      <c r="A6" s="2" t="s">
        <v>97</v>
      </c>
      <c r="B6" s="11">
        <v>5994.7</v>
      </c>
      <c r="C6" s="4"/>
      <c r="D6" s="11">
        <v>3640.3</v>
      </c>
      <c r="E6" s="11">
        <v>5994.7</v>
      </c>
      <c r="F6" s="4"/>
      <c r="G6" s="11">
        <v>3640.3</v>
      </c>
      <c r="H6" s="11">
        <v>4029.2</v>
      </c>
    </row>
    <row r="7" spans="1:8" ht="30" x14ac:dyDescent="0.25">
      <c r="A7" s="2" t="s">
        <v>1042</v>
      </c>
      <c r="B7" s="4" t="s">
        <v>5</v>
      </c>
      <c r="C7" s="4"/>
      <c r="D7" s="4" t="s">
        <v>5</v>
      </c>
      <c r="E7" s="4" t="s">
        <v>5</v>
      </c>
      <c r="F7" s="4"/>
      <c r="G7" s="4" t="s">
        <v>5</v>
      </c>
      <c r="H7" s="4" t="s">
        <v>5</v>
      </c>
    </row>
    <row r="8" spans="1:8" ht="30" x14ac:dyDescent="0.25">
      <c r="A8" s="3" t="s">
        <v>1039</v>
      </c>
      <c r="B8" s="4" t="s">
        <v>5</v>
      </c>
      <c r="C8" s="4"/>
      <c r="D8" s="4" t="s">
        <v>5</v>
      </c>
      <c r="E8" s="4" t="s">
        <v>5</v>
      </c>
      <c r="F8" s="4"/>
      <c r="G8" s="4" t="s">
        <v>5</v>
      </c>
      <c r="H8" s="4" t="s">
        <v>5</v>
      </c>
    </row>
    <row r="9" spans="1:8" x14ac:dyDescent="0.25">
      <c r="A9" s="2" t="s">
        <v>241</v>
      </c>
      <c r="B9" s="4">
        <v>810.4</v>
      </c>
      <c r="C9" s="4"/>
      <c r="D9" s="4">
        <v>741.1</v>
      </c>
      <c r="E9" s="11">
        <v>1713.9</v>
      </c>
      <c r="F9" s="4"/>
      <c r="G9" s="11">
        <v>1598.3</v>
      </c>
      <c r="H9" s="4" t="s">
        <v>5</v>
      </c>
    </row>
    <row r="10" spans="1:8" x14ac:dyDescent="0.25">
      <c r="A10" s="2" t="s">
        <v>253</v>
      </c>
      <c r="B10" s="4">
        <v>129.9</v>
      </c>
      <c r="C10" s="4"/>
      <c r="D10" s="4">
        <v>111.9</v>
      </c>
      <c r="E10" s="4">
        <v>296.2</v>
      </c>
      <c r="F10" s="4"/>
      <c r="G10" s="4">
        <v>264.7</v>
      </c>
      <c r="H10" s="4" t="s">
        <v>5</v>
      </c>
    </row>
    <row r="11" spans="1:8" x14ac:dyDescent="0.25">
      <c r="A11" s="2" t="s">
        <v>97</v>
      </c>
      <c r="B11" s="11">
        <v>3296.4</v>
      </c>
      <c r="C11" s="4"/>
      <c r="D11" s="11">
        <v>3000.7</v>
      </c>
      <c r="E11" s="11">
        <v>3296.4</v>
      </c>
      <c r="F11" s="4"/>
      <c r="G11" s="11">
        <v>3000.7</v>
      </c>
      <c r="H11" s="6">
        <v>3311</v>
      </c>
    </row>
    <row r="12" spans="1:8" ht="30" x14ac:dyDescent="0.25">
      <c r="A12" s="2" t="s">
        <v>1043</v>
      </c>
      <c r="B12" s="4" t="s">
        <v>5</v>
      </c>
      <c r="C12" s="4"/>
      <c r="D12" s="4" t="s">
        <v>5</v>
      </c>
      <c r="E12" s="4" t="s">
        <v>5</v>
      </c>
      <c r="F12" s="4"/>
      <c r="G12" s="4" t="s">
        <v>5</v>
      </c>
      <c r="H12" s="4" t="s">
        <v>5</v>
      </c>
    </row>
    <row r="13" spans="1:8" ht="30" x14ac:dyDescent="0.25">
      <c r="A13" s="3" t="s">
        <v>1039</v>
      </c>
      <c r="B13" s="4" t="s">
        <v>5</v>
      </c>
      <c r="C13" s="4"/>
      <c r="D13" s="4" t="s">
        <v>5</v>
      </c>
      <c r="E13" s="4" t="s">
        <v>5</v>
      </c>
      <c r="F13" s="4"/>
      <c r="G13" s="4" t="s">
        <v>5</v>
      </c>
      <c r="H13" s="4" t="s">
        <v>5</v>
      </c>
    </row>
    <row r="14" spans="1:8" x14ac:dyDescent="0.25">
      <c r="A14" s="2" t="s">
        <v>241</v>
      </c>
      <c r="B14" s="4">
        <v>162.9</v>
      </c>
      <c r="C14" s="4"/>
      <c r="D14" s="4">
        <v>139.1</v>
      </c>
      <c r="E14" s="4">
        <v>314.60000000000002</v>
      </c>
      <c r="F14" s="4"/>
      <c r="G14" s="4">
        <v>274.10000000000002</v>
      </c>
      <c r="H14" s="4" t="s">
        <v>5</v>
      </c>
    </row>
    <row r="15" spans="1:8" x14ac:dyDescent="0.25">
      <c r="A15" s="2" t="s">
        <v>253</v>
      </c>
      <c r="B15" s="4">
        <v>1.1000000000000001</v>
      </c>
      <c r="C15" s="4"/>
      <c r="D15" s="4">
        <v>-0.8</v>
      </c>
      <c r="E15" s="4">
        <v>1.1000000000000001</v>
      </c>
      <c r="F15" s="4"/>
      <c r="G15" s="4">
        <v>-4.9000000000000004</v>
      </c>
      <c r="H15" s="4" t="s">
        <v>5</v>
      </c>
    </row>
    <row r="16" spans="1:8" x14ac:dyDescent="0.25">
      <c r="A16" s="2" t="s">
        <v>97</v>
      </c>
      <c r="B16" s="4">
        <v>475.4</v>
      </c>
      <c r="C16" s="4"/>
      <c r="D16" s="4">
        <v>434</v>
      </c>
      <c r="E16" s="4">
        <v>475.4</v>
      </c>
      <c r="F16" s="4"/>
      <c r="G16" s="4">
        <v>434</v>
      </c>
      <c r="H16" s="4">
        <v>484.6</v>
      </c>
    </row>
    <row r="17" spans="1:8" x14ac:dyDescent="0.25">
      <c r="A17" s="2" t="s">
        <v>1044</v>
      </c>
      <c r="B17" s="4" t="s">
        <v>5</v>
      </c>
      <c r="C17" s="4"/>
      <c r="D17" s="4" t="s">
        <v>5</v>
      </c>
      <c r="E17" s="4" t="s">
        <v>5</v>
      </c>
      <c r="F17" s="4"/>
      <c r="G17" s="4" t="s">
        <v>5</v>
      </c>
      <c r="H17" s="4" t="s">
        <v>5</v>
      </c>
    </row>
    <row r="18" spans="1:8" ht="30" x14ac:dyDescent="0.25">
      <c r="A18" s="3" t="s">
        <v>1039</v>
      </c>
      <c r="B18" s="4" t="s">
        <v>5</v>
      </c>
      <c r="C18" s="4"/>
      <c r="D18" s="4" t="s">
        <v>5</v>
      </c>
      <c r="E18" s="4" t="s">
        <v>5</v>
      </c>
      <c r="F18" s="4"/>
      <c r="G18" s="4" t="s">
        <v>5</v>
      </c>
      <c r="H18" s="4" t="s">
        <v>5</v>
      </c>
    </row>
    <row r="19" spans="1:8" x14ac:dyDescent="0.25">
      <c r="A19" s="2" t="s">
        <v>241</v>
      </c>
      <c r="B19" s="4">
        <v>215</v>
      </c>
      <c r="C19" s="4"/>
      <c r="D19" s="4" t="s">
        <v>5</v>
      </c>
      <c r="E19" s="4">
        <v>215</v>
      </c>
      <c r="F19" s="4"/>
      <c r="G19" s="4" t="s">
        <v>5</v>
      </c>
      <c r="H19" s="4" t="s">
        <v>5</v>
      </c>
    </row>
    <row r="20" spans="1:8" x14ac:dyDescent="0.25">
      <c r="A20" s="2" t="s">
        <v>253</v>
      </c>
      <c r="B20" s="4">
        <v>-8</v>
      </c>
      <c r="C20" s="4"/>
      <c r="D20" s="4" t="s">
        <v>5</v>
      </c>
      <c r="E20" s="4">
        <v>-8</v>
      </c>
      <c r="F20" s="4"/>
      <c r="G20" s="4" t="s">
        <v>5</v>
      </c>
      <c r="H20" s="4" t="s">
        <v>5</v>
      </c>
    </row>
    <row r="21" spans="1:8" x14ac:dyDescent="0.25">
      <c r="A21" s="2" t="s">
        <v>97</v>
      </c>
      <c r="B21" s="11">
        <v>1881.6</v>
      </c>
      <c r="C21" s="4"/>
      <c r="D21" s="4" t="s">
        <v>5</v>
      </c>
      <c r="E21" s="11">
        <v>1881.6</v>
      </c>
      <c r="F21" s="4"/>
      <c r="G21" s="4" t="s">
        <v>5</v>
      </c>
      <c r="H21" s="4" t="s">
        <v>5</v>
      </c>
    </row>
    <row r="22" spans="1:8" x14ac:dyDescent="0.25">
      <c r="A22" s="2" t="s">
        <v>1045</v>
      </c>
      <c r="B22" s="4" t="s">
        <v>5</v>
      </c>
      <c r="C22" s="4"/>
      <c r="D22" s="4" t="s">
        <v>5</v>
      </c>
      <c r="E22" s="4" t="s">
        <v>5</v>
      </c>
      <c r="F22" s="4"/>
      <c r="G22" s="4" t="s">
        <v>5</v>
      </c>
      <c r="H22" s="4" t="s">
        <v>5</v>
      </c>
    </row>
    <row r="23" spans="1:8" ht="30" x14ac:dyDescent="0.25">
      <c r="A23" s="3" t="s">
        <v>1039</v>
      </c>
      <c r="B23" s="4" t="s">
        <v>5</v>
      </c>
      <c r="C23" s="4"/>
      <c r="D23" s="4" t="s">
        <v>5</v>
      </c>
      <c r="E23" s="4" t="s">
        <v>5</v>
      </c>
      <c r="F23" s="4"/>
      <c r="G23" s="4" t="s">
        <v>5</v>
      </c>
      <c r="H23" s="4" t="s">
        <v>5</v>
      </c>
    </row>
    <row r="24" spans="1:8" x14ac:dyDescent="0.25">
      <c r="A24" s="2" t="s">
        <v>241</v>
      </c>
      <c r="B24" s="4">
        <v>32.5</v>
      </c>
      <c r="C24" s="4"/>
      <c r="D24" s="4" t="s">
        <v>5</v>
      </c>
      <c r="E24" s="4">
        <v>32.5</v>
      </c>
      <c r="F24" s="4"/>
      <c r="G24" s="4" t="s">
        <v>5</v>
      </c>
      <c r="H24" s="4" t="s">
        <v>5</v>
      </c>
    </row>
    <row r="25" spans="1:8" x14ac:dyDescent="0.25">
      <c r="A25" s="2" t="s">
        <v>253</v>
      </c>
      <c r="B25" s="4">
        <v>-1.8</v>
      </c>
      <c r="C25" s="4"/>
      <c r="D25" s="4" t="s">
        <v>5</v>
      </c>
      <c r="E25" s="4">
        <v>-1.8</v>
      </c>
      <c r="F25" s="4"/>
      <c r="G25" s="4" t="s">
        <v>5</v>
      </c>
      <c r="H25" s="4" t="s">
        <v>5</v>
      </c>
    </row>
    <row r="26" spans="1:8" x14ac:dyDescent="0.25">
      <c r="A26" s="2" t="s">
        <v>97</v>
      </c>
      <c r="B26" s="4">
        <v>123.9</v>
      </c>
      <c r="C26" s="4"/>
      <c r="D26" s="4" t="s">
        <v>5</v>
      </c>
      <c r="E26" s="4">
        <v>123.9</v>
      </c>
      <c r="F26" s="4"/>
      <c r="G26" s="4" t="s">
        <v>5</v>
      </c>
      <c r="H26" s="4" t="s">
        <v>5</v>
      </c>
    </row>
    <row r="27" spans="1:8" x14ac:dyDescent="0.25">
      <c r="A27" s="2" t="s">
        <v>1046</v>
      </c>
      <c r="B27" s="4" t="s">
        <v>5</v>
      </c>
      <c r="C27" s="4"/>
      <c r="D27" s="4" t="s">
        <v>5</v>
      </c>
      <c r="E27" s="4" t="s">
        <v>5</v>
      </c>
      <c r="F27" s="4"/>
      <c r="G27" s="4" t="s">
        <v>5</v>
      </c>
      <c r="H27" s="4" t="s">
        <v>5</v>
      </c>
    </row>
    <row r="28" spans="1:8" ht="30" x14ac:dyDescent="0.25">
      <c r="A28" s="3" t="s">
        <v>1039</v>
      </c>
      <c r="B28" s="4" t="s">
        <v>5</v>
      </c>
      <c r="C28" s="4"/>
      <c r="D28" s="4" t="s">
        <v>5</v>
      </c>
      <c r="E28" s="4" t="s">
        <v>5</v>
      </c>
      <c r="F28" s="4"/>
      <c r="G28" s="4" t="s">
        <v>5</v>
      </c>
      <c r="H28" s="4" t="s">
        <v>5</v>
      </c>
    </row>
    <row r="29" spans="1:8" x14ac:dyDescent="0.25">
      <c r="A29" s="2" t="s">
        <v>241</v>
      </c>
      <c r="B29" s="4">
        <v>5.0999999999999996</v>
      </c>
      <c r="C29" s="4"/>
      <c r="D29" s="4" t="s">
        <v>5</v>
      </c>
      <c r="E29" s="4">
        <v>6</v>
      </c>
      <c r="F29" s="4"/>
      <c r="G29" s="4">
        <v>1.4</v>
      </c>
      <c r="H29" s="4" t="s">
        <v>5</v>
      </c>
    </row>
    <row r="30" spans="1:8" ht="17.25" x14ac:dyDescent="0.25">
      <c r="A30" s="2" t="s">
        <v>253</v>
      </c>
      <c r="B30" s="4">
        <v>-37.700000000000003</v>
      </c>
      <c r="C30" s="132" t="s">
        <v>1047</v>
      </c>
      <c r="D30" s="4">
        <v>-5.6</v>
      </c>
      <c r="E30" s="4">
        <v>-53.3</v>
      </c>
      <c r="F30" s="132" t="s">
        <v>1047</v>
      </c>
      <c r="G30" s="4">
        <v>-11.5</v>
      </c>
      <c r="H30" s="4" t="s">
        <v>5</v>
      </c>
    </row>
    <row r="31" spans="1:8" x14ac:dyDescent="0.25">
      <c r="A31" s="2" t="s">
        <v>1046</v>
      </c>
      <c r="B31" s="4" t="s">
        <v>5</v>
      </c>
      <c r="C31" s="4"/>
      <c r="D31" s="4" t="s">
        <v>5</v>
      </c>
      <c r="E31" s="4" t="s">
        <v>5</v>
      </c>
      <c r="F31" s="4"/>
      <c r="G31" s="4" t="s">
        <v>5</v>
      </c>
      <c r="H31" s="4" t="s">
        <v>5</v>
      </c>
    </row>
    <row r="32" spans="1:8" ht="30" x14ac:dyDescent="0.25">
      <c r="A32" s="3" t="s">
        <v>1039</v>
      </c>
      <c r="B32" s="4" t="s">
        <v>5</v>
      </c>
      <c r="C32" s="4"/>
      <c r="D32" s="4" t="s">
        <v>5</v>
      </c>
      <c r="E32" s="4" t="s">
        <v>5</v>
      </c>
      <c r="F32" s="4"/>
      <c r="G32" s="4" t="s">
        <v>5</v>
      </c>
      <c r="H32" s="4" t="s">
        <v>5</v>
      </c>
    </row>
    <row r="33" spans="1:8" x14ac:dyDescent="0.25">
      <c r="A33" s="2" t="s">
        <v>97</v>
      </c>
      <c r="B33" s="9">
        <v>217.4</v>
      </c>
      <c r="C33" s="4"/>
      <c r="D33" s="9">
        <v>205.6</v>
      </c>
      <c r="E33" s="9">
        <v>217.4</v>
      </c>
      <c r="F33" s="4"/>
      <c r="G33" s="9">
        <v>205.6</v>
      </c>
      <c r="H33" s="9">
        <v>233.6</v>
      </c>
    </row>
    <row r="34" spans="1:8" x14ac:dyDescent="0.25">
      <c r="A34" s="51"/>
      <c r="B34" s="51"/>
      <c r="C34" s="51"/>
      <c r="D34" s="51"/>
      <c r="E34" s="51"/>
      <c r="F34" s="51"/>
      <c r="G34" s="51"/>
      <c r="H34" s="51"/>
    </row>
    <row r="35" spans="1:8" ht="15" customHeight="1" x14ac:dyDescent="0.25">
      <c r="A35" s="2" t="s">
        <v>1047</v>
      </c>
      <c r="B35" s="17" t="s">
        <v>1048</v>
      </c>
      <c r="C35" s="17"/>
      <c r="D35" s="17"/>
      <c r="E35" s="17"/>
      <c r="F35" s="17"/>
      <c r="G35" s="17"/>
      <c r="H35" s="17"/>
    </row>
  </sheetData>
  <mergeCells count="6">
    <mergeCell ref="B1:D1"/>
    <mergeCell ref="E1:G1"/>
    <mergeCell ref="B2:C2"/>
    <mergeCell ref="E2:F2"/>
    <mergeCell ref="A34:H34"/>
    <mergeCell ref="B35:H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49</v>
      </c>
      <c r="B1" s="1" t="s">
        <v>28</v>
      </c>
      <c r="C1" s="1" t="s">
        <v>1</v>
      </c>
    </row>
    <row r="2" spans="1:3" x14ac:dyDescent="0.25">
      <c r="A2" s="1" t="s">
        <v>47</v>
      </c>
      <c r="B2" s="1" t="s">
        <v>2</v>
      </c>
      <c r="C2" s="1" t="s">
        <v>2</v>
      </c>
    </row>
    <row r="3" spans="1:3" ht="30" x14ac:dyDescent="0.25">
      <c r="A3" s="3" t="s">
        <v>1039</v>
      </c>
      <c r="B3" s="4" t="s">
        <v>5</v>
      </c>
      <c r="C3" s="4" t="s">
        <v>5</v>
      </c>
    </row>
    <row r="4" spans="1:3" x14ac:dyDescent="0.25">
      <c r="A4" s="2" t="s">
        <v>1050</v>
      </c>
      <c r="B4" s="9">
        <v>30.8</v>
      </c>
      <c r="C4" s="9">
        <v>39.200000000000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119</v>
      </c>
      <c r="B1" s="7" t="s">
        <v>2</v>
      </c>
      <c r="C1" s="7" t="s">
        <v>29</v>
      </c>
      <c r="D1" s="7" t="s">
        <v>30</v>
      </c>
    </row>
    <row r="2" spans="1:4" ht="30" x14ac:dyDescent="0.25">
      <c r="A2" s="1" t="s">
        <v>27</v>
      </c>
      <c r="B2" s="7"/>
      <c r="C2" s="7"/>
      <c r="D2" s="7"/>
    </row>
    <row r="3" spans="1:4" ht="30" x14ac:dyDescent="0.25">
      <c r="A3" s="2" t="s">
        <v>120</v>
      </c>
      <c r="B3" s="9">
        <v>831.7</v>
      </c>
      <c r="C3" s="9">
        <v>788.1</v>
      </c>
      <c r="D3" s="9">
        <v>750.1</v>
      </c>
    </row>
    <row r="4" spans="1:4" ht="30" x14ac:dyDescent="0.25">
      <c r="A4" s="2" t="s">
        <v>121</v>
      </c>
      <c r="B4" s="9">
        <v>2.4</v>
      </c>
      <c r="C4" s="4" t="s">
        <v>5</v>
      </c>
      <c r="D4" s="4" t="s">
        <v>5</v>
      </c>
    </row>
    <row r="5" spans="1:4" x14ac:dyDescent="0.25">
      <c r="A5" s="2" t="s">
        <v>122</v>
      </c>
      <c r="B5" s="9">
        <v>0.18</v>
      </c>
      <c r="C5" s="9">
        <v>0.18</v>
      </c>
      <c r="D5" s="9">
        <v>0.18</v>
      </c>
    </row>
    <row r="6" spans="1:4" x14ac:dyDescent="0.25">
      <c r="A6" s="2" t="s">
        <v>123</v>
      </c>
      <c r="B6" s="4">
        <v>500</v>
      </c>
      <c r="C6" s="4">
        <v>500</v>
      </c>
      <c r="D6" s="4">
        <v>500</v>
      </c>
    </row>
    <row r="7" spans="1:4" x14ac:dyDescent="0.25">
      <c r="A7" s="2" t="s">
        <v>124</v>
      </c>
      <c r="B7" s="4">
        <v>80.2</v>
      </c>
      <c r="C7" s="4">
        <v>80.2</v>
      </c>
      <c r="D7" s="4">
        <v>80.5</v>
      </c>
    </row>
    <row r="8" spans="1:4" x14ac:dyDescent="0.25">
      <c r="A8" s="2" t="s">
        <v>125</v>
      </c>
      <c r="B8" s="4">
        <v>7</v>
      </c>
      <c r="C8" s="4">
        <v>7</v>
      </c>
      <c r="D8" s="4">
        <v>6.7</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6.28515625" bestFit="1" customWidth="1"/>
  </cols>
  <sheetData>
    <row r="1" spans="1:5" ht="15" customHeight="1" x14ac:dyDescent="0.25">
      <c r="A1" s="1" t="s">
        <v>1051</v>
      </c>
      <c r="B1" s="1" t="s">
        <v>28</v>
      </c>
      <c r="C1" s="7" t="s">
        <v>1</v>
      </c>
      <c r="D1" s="7"/>
      <c r="E1" s="7"/>
    </row>
    <row r="2" spans="1:5" x14ac:dyDescent="0.25">
      <c r="A2" s="1" t="s">
        <v>47</v>
      </c>
      <c r="B2" s="7" t="s">
        <v>2</v>
      </c>
      <c r="C2" s="1" t="s">
        <v>2</v>
      </c>
      <c r="D2" s="1" t="s">
        <v>2</v>
      </c>
      <c r="E2" s="1" t="s">
        <v>2</v>
      </c>
    </row>
    <row r="3" spans="1:5" x14ac:dyDescent="0.25">
      <c r="A3" s="1"/>
      <c r="B3" s="7"/>
      <c r="C3" s="1" t="s">
        <v>1052</v>
      </c>
      <c r="D3" s="1" t="s">
        <v>1053</v>
      </c>
      <c r="E3" s="1" t="s">
        <v>440</v>
      </c>
    </row>
    <row r="4" spans="1:5" x14ac:dyDescent="0.25">
      <c r="A4" s="3" t="s">
        <v>1054</v>
      </c>
      <c r="B4" s="4" t="s">
        <v>5</v>
      </c>
      <c r="C4" s="4" t="s">
        <v>5</v>
      </c>
      <c r="D4" s="4" t="s">
        <v>5</v>
      </c>
      <c r="E4" s="4" t="s">
        <v>5</v>
      </c>
    </row>
    <row r="5" spans="1:5" ht="30" x14ac:dyDescent="0.25">
      <c r="A5" s="2" t="s">
        <v>1055</v>
      </c>
      <c r="B5" s="4" t="s">
        <v>5</v>
      </c>
      <c r="C5" s="4" t="s">
        <v>1056</v>
      </c>
      <c r="D5" s="4" t="s">
        <v>1056</v>
      </c>
      <c r="E5" s="4" t="s">
        <v>1057</v>
      </c>
    </row>
    <row r="6" spans="1:5" x14ac:dyDescent="0.25">
      <c r="A6" s="2" t="s">
        <v>1058</v>
      </c>
      <c r="B6" s="9">
        <v>6.3</v>
      </c>
      <c r="C6" s="4" t="s">
        <v>5</v>
      </c>
      <c r="D6" s="4" t="s">
        <v>5</v>
      </c>
      <c r="E6" s="4" t="s">
        <v>5</v>
      </c>
    </row>
    <row r="7" spans="1:5" ht="30" x14ac:dyDescent="0.25">
      <c r="A7" s="2" t="s">
        <v>1059</v>
      </c>
      <c r="B7" s="4">
        <v>1.7</v>
      </c>
      <c r="C7" s="4" t="s">
        <v>5</v>
      </c>
      <c r="D7" s="4" t="s">
        <v>5</v>
      </c>
      <c r="E7" s="4" t="s">
        <v>5</v>
      </c>
    </row>
    <row r="8" spans="1:5" ht="30" x14ac:dyDescent="0.25">
      <c r="A8" s="2" t="s">
        <v>1060</v>
      </c>
      <c r="B8" s="4">
        <v>1.1000000000000001</v>
      </c>
      <c r="C8" s="4" t="s">
        <v>5</v>
      </c>
      <c r="D8" s="4" t="s">
        <v>5</v>
      </c>
      <c r="E8" s="4" t="s">
        <v>5</v>
      </c>
    </row>
    <row r="9" spans="1:5" ht="45" x14ac:dyDescent="0.25">
      <c r="A9" s="2" t="s">
        <v>1061</v>
      </c>
      <c r="B9" s="4">
        <v>0.8</v>
      </c>
      <c r="C9" s="4" t="s">
        <v>5</v>
      </c>
      <c r="D9" s="4" t="s">
        <v>5</v>
      </c>
      <c r="E9" s="4" t="s">
        <v>5</v>
      </c>
    </row>
    <row r="10" spans="1:5" ht="30" x14ac:dyDescent="0.25">
      <c r="A10" s="2" t="s">
        <v>1062</v>
      </c>
      <c r="B10" s="9">
        <v>0.6</v>
      </c>
      <c r="C10" s="4" t="s">
        <v>5</v>
      </c>
      <c r="D10" s="4" t="s">
        <v>5</v>
      </c>
      <c r="E10" s="4" t="s">
        <v>5</v>
      </c>
    </row>
  </sheetData>
  <mergeCells count="2">
    <mergeCell ref="C1:E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063</v>
      </c>
      <c r="B1" s="7" t="s">
        <v>28</v>
      </c>
      <c r="C1" s="7"/>
      <c r="D1" s="7" t="s">
        <v>1</v>
      </c>
      <c r="E1" s="7"/>
    </row>
    <row r="2" spans="1:5" ht="30" x14ac:dyDescent="0.25">
      <c r="A2" s="1" t="s">
        <v>27</v>
      </c>
      <c r="B2" s="1" t="s">
        <v>2</v>
      </c>
      <c r="C2" s="1" t="s">
        <v>30</v>
      </c>
      <c r="D2" s="1" t="s">
        <v>2</v>
      </c>
      <c r="E2" s="1" t="s">
        <v>30</v>
      </c>
    </row>
    <row r="3" spans="1:5" x14ac:dyDescent="0.25">
      <c r="A3" s="3" t="s">
        <v>1064</v>
      </c>
      <c r="B3" s="4" t="s">
        <v>5</v>
      </c>
      <c r="C3" s="4" t="s">
        <v>5</v>
      </c>
      <c r="D3" s="4" t="s">
        <v>5</v>
      </c>
      <c r="E3" s="4" t="s">
        <v>5</v>
      </c>
    </row>
    <row r="4" spans="1:5" x14ac:dyDescent="0.25">
      <c r="A4" s="2" t="s">
        <v>40</v>
      </c>
      <c r="B4" s="10">
        <v>58</v>
      </c>
      <c r="C4" s="9">
        <v>67.400000000000006</v>
      </c>
      <c r="D4" s="9">
        <v>154.6</v>
      </c>
      <c r="E4" s="9">
        <v>159.19999999999999</v>
      </c>
    </row>
    <row r="5" spans="1:5" ht="30" x14ac:dyDescent="0.25">
      <c r="A5" s="2" t="s">
        <v>270</v>
      </c>
      <c r="B5" s="4">
        <v>79.900000000000006</v>
      </c>
      <c r="C5" s="4">
        <v>80.3</v>
      </c>
      <c r="D5" s="4">
        <v>79.900000000000006</v>
      </c>
      <c r="E5" s="4">
        <v>80.599999999999994</v>
      </c>
    </row>
    <row r="6" spans="1:5" x14ac:dyDescent="0.25">
      <c r="A6" s="2" t="s">
        <v>271</v>
      </c>
      <c r="B6" s="4">
        <v>0.3</v>
      </c>
      <c r="C6" s="4">
        <v>0.4</v>
      </c>
      <c r="D6" s="4">
        <v>0.3</v>
      </c>
      <c r="E6" s="4">
        <v>0.4</v>
      </c>
    </row>
    <row r="7" spans="1:5" ht="30" x14ac:dyDescent="0.25">
      <c r="A7" s="2" t="s">
        <v>272</v>
      </c>
      <c r="B7" s="4">
        <v>80.2</v>
      </c>
      <c r="C7" s="4">
        <v>80.7</v>
      </c>
      <c r="D7" s="4">
        <v>80.2</v>
      </c>
      <c r="E7" s="4">
        <v>81</v>
      </c>
    </row>
    <row r="8" spans="1:5" x14ac:dyDescent="0.25">
      <c r="A8" s="2" t="s">
        <v>1065</v>
      </c>
      <c r="B8" s="9">
        <v>0.73</v>
      </c>
      <c r="C8" s="9">
        <v>0.84</v>
      </c>
      <c r="D8" s="9">
        <v>1.93</v>
      </c>
      <c r="E8" s="9">
        <v>1.98</v>
      </c>
    </row>
    <row r="9" spans="1:5" x14ac:dyDescent="0.25">
      <c r="A9" s="2" t="s">
        <v>1066</v>
      </c>
      <c r="B9" s="9">
        <v>0.72</v>
      </c>
      <c r="C9" s="9">
        <v>0.84</v>
      </c>
      <c r="D9" s="9">
        <v>1.93</v>
      </c>
      <c r="E9" s="9">
        <v>1.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1067</v>
      </c>
      <c r="B1" s="7" t="s">
        <v>28</v>
      </c>
      <c r="C1" s="7"/>
      <c r="D1" s="7" t="s">
        <v>1</v>
      </c>
      <c r="E1" s="7"/>
    </row>
    <row r="2" spans="1:5" x14ac:dyDescent="0.25">
      <c r="A2" s="7"/>
      <c r="B2" s="1" t="s">
        <v>2</v>
      </c>
      <c r="C2" s="1" t="s">
        <v>30</v>
      </c>
      <c r="D2" s="1" t="s">
        <v>2</v>
      </c>
      <c r="E2" s="1" t="s">
        <v>30</v>
      </c>
    </row>
    <row r="3" spans="1:5" x14ac:dyDescent="0.25">
      <c r="A3" s="3" t="s">
        <v>1064</v>
      </c>
      <c r="B3" s="4" t="s">
        <v>5</v>
      </c>
      <c r="C3" s="4" t="s">
        <v>5</v>
      </c>
      <c r="D3" s="4" t="s">
        <v>5</v>
      </c>
      <c r="E3" s="4" t="s">
        <v>5</v>
      </c>
    </row>
    <row r="4" spans="1:5" ht="60" x14ac:dyDescent="0.25">
      <c r="A4" s="2" t="s">
        <v>1068</v>
      </c>
      <c r="B4" s="6">
        <v>7299705</v>
      </c>
      <c r="C4" s="6">
        <v>6848428</v>
      </c>
      <c r="D4" s="6">
        <v>7286160</v>
      </c>
      <c r="E4" s="6">
        <v>6606882</v>
      </c>
    </row>
    <row r="5" spans="1:5" ht="30" x14ac:dyDescent="0.25">
      <c r="A5" s="2" t="s">
        <v>1069</v>
      </c>
      <c r="B5" s="6">
        <v>5128</v>
      </c>
      <c r="C5" s="6">
        <v>1071</v>
      </c>
      <c r="D5" s="6">
        <v>2564</v>
      </c>
      <c r="E5" s="6">
        <v>534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30.140625" customWidth="1"/>
    <col min="4" max="4" width="36.5703125" customWidth="1"/>
    <col min="5" max="5" width="23.5703125" customWidth="1"/>
    <col min="6" max="6" width="6.85546875" customWidth="1"/>
    <col min="7" max="7" width="23.140625" customWidth="1"/>
    <col min="8" max="8" width="7.28515625" customWidth="1"/>
    <col min="9" max="9" width="36.5703125" customWidth="1"/>
    <col min="10" max="10" width="16.5703125" customWidth="1"/>
    <col min="11" max="11" width="13.85546875" customWidth="1"/>
    <col min="12" max="12" width="23.140625" customWidth="1"/>
    <col min="13" max="13" width="7.28515625" customWidth="1"/>
  </cols>
  <sheetData>
    <row r="1" spans="1:13" ht="15" customHeight="1" x14ac:dyDescent="0.25">
      <c r="A1" s="1" t="s">
        <v>1070</v>
      </c>
      <c r="B1" s="7" t="s">
        <v>1</v>
      </c>
      <c r="C1" s="7"/>
      <c r="D1" s="1" t="s">
        <v>1072</v>
      </c>
      <c r="E1" s="7" t="s">
        <v>1</v>
      </c>
      <c r="F1" s="7"/>
      <c r="G1" s="7"/>
      <c r="H1" s="7"/>
      <c r="I1" s="1" t="s">
        <v>1072</v>
      </c>
      <c r="J1" s="7" t="s">
        <v>1</v>
      </c>
      <c r="K1" s="7"/>
      <c r="L1" s="7"/>
      <c r="M1" s="7"/>
    </row>
    <row r="2" spans="1:13" ht="30" x14ac:dyDescent="0.25">
      <c r="A2" s="1" t="s">
        <v>1071</v>
      </c>
      <c r="B2" s="7" t="s">
        <v>2</v>
      </c>
      <c r="C2" s="7" t="s">
        <v>30</v>
      </c>
      <c r="D2" s="1" t="s">
        <v>1073</v>
      </c>
      <c r="E2" s="7" t="s">
        <v>2</v>
      </c>
      <c r="F2" s="7"/>
      <c r="G2" s="7" t="s">
        <v>30</v>
      </c>
      <c r="H2" s="7"/>
      <c r="I2" s="1" t="s">
        <v>1075</v>
      </c>
      <c r="J2" s="7" t="s">
        <v>2</v>
      </c>
      <c r="K2" s="7"/>
      <c r="L2" s="7" t="s">
        <v>30</v>
      </c>
      <c r="M2" s="7"/>
    </row>
    <row r="3" spans="1:13" ht="15" customHeight="1" x14ac:dyDescent="0.25">
      <c r="A3" s="1"/>
      <c r="B3" s="7"/>
      <c r="C3" s="7"/>
      <c r="D3" s="1" t="s">
        <v>1074</v>
      </c>
      <c r="E3" s="7" t="s">
        <v>1074</v>
      </c>
      <c r="F3" s="7"/>
      <c r="G3" s="7" t="s">
        <v>1074</v>
      </c>
      <c r="H3" s="7"/>
      <c r="I3" s="1" t="s">
        <v>1076</v>
      </c>
      <c r="J3" s="7" t="s">
        <v>1076</v>
      </c>
      <c r="K3" s="7"/>
      <c r="L3" s="7" t="s">
        <v>1076</v>
      </c>
      <c r="M3" s="7"/>
    </row>
    <row r="4" spans="1:13" ht="30" x14ac:dyDescent="0.25">
      <c r="A4" s="3" t="s">
        <v>1077</v>
      </c>
      <c r="B4" s="4" t="s">
        <v>5</v>
      </c>
      <c r="C4" s="4" t="s">
        <v>5</v>
      </c>
      <c r="D4" s="4" t="s">
        <v>5</v>
      </c>
      <c r="E4" s="4" t="s">
        <v>5</v>
      </c>
      <c r="F4" s="4"/>
      <c r="G4" s="4" t="s">
        <v>5</v>
      </c>
      <c r="H4" s="4"/>
      <c r="I4" s="4" t="s">
        <v>5</v>
      </c>
      <c r="J4" s="4" t="s">
        <v>5</v>
      </c>
      <c r="K4" s="4"/>
      <c r="L4" s="4" t="s">
        <v>5</v>
      </c>
      <c r="M4" s="4"/>
    </row>
    <row r="5" spans="1:13" ht="17.25" x14ac:dyDescent="0.25">
      <c r="A5" s="2" t="s">
        <v>1078</v>
      </c>
      <c r="B5" s="4" t="s">
        <v>5</v>
      </c>
      <c r="C5" s="4" t="s">
        <v>5</v>
      </c>
      <c r="D5" s="10">
        <v>350</v>
      </c>
      <c r="E5" s="10">
        <v>350</v>
      </c>
      <c r="F5" s="132" t="s">
        <v>1047</v>
      </c>
      <c r="G5" s="4" t="s">
        <v>5</v>
      </c>
      <c r="H5" s="4"/>
      <c r="I5" s="10">
        <v>300</v>
      </c>
      <c r="J5" s="10">
        <v>350</v>
      </c>
      <c r="K5" s="132" t="s">
        <v>1079</v>
      </c>
      <c r="L5" s="4" t="s">
        <v>5</v>
      </c>
      <c r="M5" s="4"/>
    </row>
    <row r="6" spans="1:13" ht="17.25" x14ac:dyDescent="0.25">
      <c r="A6" s="2" t="s">
        <v>1080</v>
      </c>
      <c r="B6" s="6">
        <v>220132</v>
      </c>
      <c r="C6" s="6">
        <v>1123858</v>
      </c>
      <c r="D6" s="4" t="s">
        <v>5</v>
      </c>
      <c r="E6" s="6">
        <v>220132</v>
      </c>
      <c r="F6" s="132" t="s">
        <v>1047</v>
      </c>
      <c r="G6" s="6">
        <v>374613</v>
      </c>
      <c r="H6" s="132" t="s">
        <v>1047</v>
      </c>
      <c r="I6" s="4" t="s">
        <v>5</v>
      </c>
      <c r="J6" s="4" t="s">
        <v>61</v>
      </c>
      <c r="K6" s="132" t="s">
        <v>1081</v>
      </c>
      <c r="L6" s="6">
        <v>749245</v>
      </c>
      <c r="M6" s="132" t="s">
        <v>1079</v>
      </c>
    </row>
    <row r="7" spans="1:13" ht="17.25" x14ac:dyDescent="0.25">
      <c r="A7" s="2" t="s">
        <v>1082</v>
      </c>
      <c r="B7" s="9">
        <v>22.4</v>
      </c>
      <c r="C7" s="9">
        <v>75.099999999999994</v>
      </c>
      <c r="D7" s="4" t="s">
        <v>5</v>
      </c>
      <c r="E7" s="9">
        <v>22.4</v>
      </c>
      <c r="F7" s="132" t="s">
        <v>1047</v>
      </c>
      <c r="G7" s="10">
        <v>25</v>
      </c>
      <c r="H7" s="132" t="s">
        <v>1047</v>
      </c>
      <c r="I7" s="4" t="s">
        <v>5</v>
      </c>
      <c r="J7" s="4" t="s">
        <v>61</v>
      </c>
      <c r="K7" s="132" t="s">
        <v>1081</v>
      </c>
      <c r="L7" s="9">
        <v>50.1</v>
      </c>
      <c r="M7" s="132" t="s">
        <v>1079</v>
      </c>
    </row>
    <row r="8" spans="1:13" ht="17.25" x14ac:dyDescent="0.25">
      <c r="A8" s="2" t="s">
        <v>1083</v>
      </c>
      <c r="B8" s="4" t="s">
        <v>5</v>
      </c>
      <c r="C8" s="4" t="s">
        <v>5</v>
      </c>
      <c r="D8" s="4" t="s">
        <v>5</v>
      </c>
      <c r="E8" s="9">
        <v>101.57</v>
      </c>
      <c r="F8" s="132" t="s">
        <v>1047</v>
      </c>
      <c r="G8" s="9">
        <v>66.739999999999995</v>
      </c>
      <c r="H8" s="132" t="s">
        <v>1047</v>
      </c>
      <c r="I8" s="4" t="s">
        <v>5</v>
      </c>
      <c r="J8" s="4" t="s">
        <v>61</v>
      </c>
      <c r="K8" s="132" t="s">
        <v>1081</v>
      </c>
      <c r="L8" s="9">
        <v>66.92</v>
      </c>
      <c r="M8" s="132" t="s">
        <v>1079</v>
      </c>
    </row>
    <row r="9" spans="1:13" x14ac:dyDescent="0.25">
      <c r="A9" s="51"/>
      <c r="B9" s="51"/>
      <c r="C9" s="51"/>
      <c r="D9" s="51"/>
      <c r="E9" s="51"/>
      <c r="F9" s="51"/>
      <c r="G9" s="51"/>
      <c r="H9" s="51"/>
      <c r="I9" s="51"/>
      <c r="J9" s="51"/>
      <c r="K9" s="51"/>
      <c r="L9" s="51"/>
      <c r="M9" s="51"/>
    </row>
    <row r="10" spans="1:13" ht="15" customHeight="1" x14ac:dyDescent="0.25">
      <c r="A10" s="2" t="s">
        <v>1047</v>
      </c>
      <c r="B10" s="17" t="s">
        <v>1084</v>
      </c>
      <c r="C10" s="17"/>
      <c r="D10" s="17"/>
      <c r="E10" s="17"/>
      <c r="F10" s="17"/>
      <c r="G10" s="17"/>
      <c r="H10" s="17"/>
      <c r="I10" s="17"/>
      <c r="J10" s="17"/>
      <c r="K10" s="17"/>
      <c r="L10" s="17"/>
      <c r="M10" s="17"/>
    </row>
    <row r="11" spans="1:13" ht="15" customHeight="1" x14ac:dyDescent="0.25">
      <c r="A11" s="2" t="s">
        <v>1079</v>
      </c>
      <c r="B11" s="17" t="s">
        <v>1085</v>
      </c>
      <c r="C11" s="17"/>
      <c r="D11" s="17"/>
      <c r="E11" s="17"/>
      <c r="F11" s="17"/>
      <c r="G11" s="17"/>
      <c r="H11" s="17"/>
      <c r="I11" s="17"/>
      <c r="J11" s="17"/>
      <c r="K11" s="17"/>
      <c r="L11" s="17"/>
      <c r="M11" s="17"/>
    </row>
    <row r="12" spans="1:13" ht="15" customHeight="1" x14ac:dyDescent="0.25">
      <c r="A12" s="2" t="s">
        <v>1086</v>
      </c>
      <c r="B12" s="17" t="s">
        <v>296</v>
      </c>
      <c r="C12" s="17"/>
      <c r="D12" s="17"/>
      <c r="E12" s="17"/>
      <c r="F12" s="17"/>
      <c r="G12" s="17"/>
      <c r="H12" s="17"/>
      <c r="I12" s="17"/>
      <c r="J12" s="17"/>
      <c r="K12" s="17"/>
      <c r="L12" s="17"/>
      <c r="M12" s="17"/>
    </row>
  </sheetData>
  <mergeCells count="17">
    <mergeCell ref="B12:M12"/>
    <mergeCell ref="J3:K3"/>
    <mergeCell ref="L2:M2"/>
    <mergeCell ref="L3:M3"/>
    <mergeCell ref="A9:M9"/>
    <mergeCell ref="B10:M10"/>
    <mergeCell ref="B11:M11"/>
    <mergeCell ref="B1:C1"/>
    <mergeCell ref="E1:H1"/>
    <mergeCell ref="J1:M1"/>
    <mergeCell ref="B2:B3"/>
    <mergeCell ref="C2:C3"/>
    <mergeCell ref="E2:F2"/>
    <mergeCell ref="E3:F3"/>
    <mergeCell ref="G2:H2"/>
    <mergeCell ref="G3:H3"/>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6.5703125" customWidth="1"/>
    <col min="4" max="4" width="12.5703125" customWidth="1"/>
    <col min="5" max="5" width="36.5703125" customWidth="1"/>
    <col min="6" max="6" width="26.5703125" customWidth="1"/>
    <col min="7" max="7" width="12.5703125" customWidth="1"/>
  </cols>
  <sheetData>
    <row r="1" spans="1:7" ht="15" customHeight="1" x14ac:dyDescent="0.25">
      <c r="A1" s="1" t="s">
        <v>1087</v>
      </c>
      <c r="B1" s="1" t="s">
        <v>1072</v>
      </c>
      <c r="C1" s="7" t="s">
        <v>1</v>
      </c>
      <c r="D1" s="7"/>
      <c r="E1" s="1" t="s">
        <v>1072</v>
      </c>
      <c r="F1" s="7" t="s">
        <v>1</v>
      </c>
      <c r="G1" s="7"/>
    </row>
    <row r="2" spans="1:7" ht="15" customHeight="1" x14ac:dyDescent="0.25">
      <c r="A2" s="1" t="s">
        <v>47</v>
      </c>
      <c r="B2" s="1" t="s">
        <v>1073</v>
      </c>
      <c r="C2" s="7" t="s">
        <v>2</v>
      </c>
      <c r="D2" s="7"/>
      <c r="E2" s="1" t="s">
        <v>1075</v>
      </c>
      <c r="F2" s="7" t="s">
        <v>2</v>
      </c>
      <c r="G2" s="7"/>
    </row>
    <row r="3" spans="1:7" ht="15" customHeight="1" x14ac:dyDescent="0.25">
      <c r="A3" s="1"/>
      <c r="B3" s="1" t="s">
        <v>1074</v>
      </c>
      <c r="C3" s="7" t="s">
        <v>1074</v>
      </c>
      <c r="D3" s="7"/>
      <c r="E3" s="1" t="s">
        <v>1076</v>
      </c>
      <c r="F3" s="7" t="s">
        <v>1076</v>
      </c>
      <c r="G3" s="7"/>
    </row>
    <row r="4" spans="1:7" ht="30" x14ac:dyDescent="0.25">
      <c r="A4" s="3" t="s">
        <v>1077</v>
      </c>
      <c r="B4" s="4" t="s">
        <v>5</v>
      </c>
      <c r="C4" s="4" t="s">
        <v>5</v>
      </c>
      <c r="D4" s="4"/>
      <c r="E4" s="4" t="s">
        <v>5</v>
      </c>
      <c r="F4" s="4" t="s">
        <v>5</v>
      </c>
      <c r="G4" s="4"/>
    </row>
    <row r="5" spans="1:7" ht="30" x14ac:dyDescent="0.25">
      <c r="A5" s="2" t="s">
        <v>1088</v>
      </c>
      <c r="B5" s="10">
        <v>350</v>
      </c>
      <c r="C5" s="10">
        <v>350</v>
      </c>
      <c r="D5" s="132" t="s">
        <v>1047</v>
      </c>
      <c r="E5" s="10">
        <v>300</v>
      </c>
      <c r="F5" s="10">
        <v>350</v>
      </c>
      <c r="G5" s="132" t="s">
        <v>1079</v>
      </c>
    </row>
    <row r="6" spans="1:7" ht="30" x14ac:dyDescent="0.25">
      <c r="A6" s="2" t="s">
        <v>1089</v>
      </c>
      <c r="B6" s="4" t="s">
        <v>5</v>
      </c>
      <c r="C6" s="10">
        <v>273</v>
      </c>
      <c r="D6" s="4"/>
      <c r="E6" s="4" t="s">
        <v>5</v>
      </c>
      <c r="F6" s="4" t="s">
        <v>5</v>
      </c>
      <c r="G6" s="4"/>
    </row>
    <row r="7" spans="1:7" x14ac:dyDescent="0.25">
      <c r="A7" s="51"/>
      <c r="B7" s="51"/>
      <c r="C7" s="51"/>
      <c r="D7" s="51"/>
      <c r="E7" s="51"/>
      <c r="F7" s="51"/>
      <c r="G7" s="51"/>
    </row>
    <row r="8" spans="1:7" ht="30" customHeight="1" x14ac:dyDescent="0.25">
      <c r="A8" s="2" t="s">
        <v>1047</v>
      </c>
      <c r="B8" s="17" t="s">
        <v>1084</v>
      </c>
      <c r="C8" s="17"/>
      <c r="D8" s="17"/>
      <c r="E8" s="17"/>
      <c r="F8" s="17"/>
      <c r="G8" s="17"/>
    </row>
    <row r="9" spans="1:7" ht="30" customHeight="1" x14ac:dyDescent="0.25">
      <c r="A9" s="2" t="s">
        <v>1079</v>
      </c>
      <c r="B9" s="17" t="s">
        <v>1085</v>
      </c>
      <c r="C9" s="17"/>
      <c r="D9" s="17"/>
      <c r="E9" s="17"/>
      <c r="F9" s="17"/>
      <c r="G9" s="17"/>
    </row>
  </sheetData>
  <mergeCells count="9">
    <mergeCell ref="A7:G7"/>
    <mergeCell ref="B8:G8"/>
    <mergeCell ref="B9:G9"/>
    <mergeCell ref="C1:D1"/>
    <mergeCell ref="F1:G1"/>
    <mergeCell ref="C2:D2"/>
    <mergeCell ref="C3:D3"/>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9" customWidth="1"/>
    <col min="4" max="5" width="36.5703125" customWidth="1"/>
    <col min="6" max="6" width="23.28515625" customWidth="1"/>
    <col min="7" max="7" width="14.7109375" customWidth="1"/>
    <col min="8" max="8" width="27.7109375" customWidth="1"/>
    <col min="9" max="9" width="10.28515625" customWidth="1"/>
  </cols>
  <sheetData>
    <row r="1" spans="1:9" ht="15" customHeight="1" x14ac:dyDescent="0.25">
      <c r="A1" s="1" t="s">
        <v>1090</v>
      </c>
      <c r="B1" s="7" t="s">
        <v>28</v>
      </c>
      <c r="C1" s="7"/>
      <c r="D1" s="7"/>
      <c r="E1" s="7"/>
      <c r="F1" s="7" t="s">
        <v>1</v>
      </c>
      <c r="G1" s="7"/>
      <c r="H1" s="7"/>
      <c r="I1" s="7"/>
    </row>
    <row r="2" spans="1:9" ht="30" x14ac:dyDescent="0.25">
      <c r="A2" s="1" t="s">
        <v>27</v>
      </c>
      <c r="B2" s="1" t="s">
        <v>2</v>
      </c>
      <c r="C2" s="8">
        <v>41762</v>
      </c>
      <c r="D2" s="1" t="s">
        <v>29</v>
      </c>
      <c r="E2" s="1" t="s">
        <v>30</v>
      </c>
      <c r="F2" s="7" t="s">
        <v>2</v>
      </c>
      <c r="G2" s="7"/>
      <c r="H2" s="7" t="s">
        <v>30</v>
      </c>
      <c r="I2" s="7"/>
    </row>
    <row r="3" spans="1:9" x14ac:dyDescent="0.25">
      <c r="A3" s="3" t="s">
        <v>1091</v>
      </c>
      <c r="B3" s="4" t="s">
        <v>5</v>
      </c>
      <c r="C3" s="4" t="s">
        <v>5</v>
      </c>
      <c r="D3" s="4" t="s">
        <v>5</v>
      </c>
      <c r="E3" s="4" t="s">
        <v>5</v>
      </c>
      <c r="F3" s="4" t="s">
        <v>5</v>
      </c>
      <c r="G3" s="4"/>
      <c r="H3" s="4" t="s">
        <v>5</v>
      </c>
      <c r="I3" s="4"/>
    </row>
    <row r="4" spans="1:9" x14ac:dyDescent="0.25">
      <c r="A4" s="2" t="s">
        <v>1092</v>
      </c>
      <c r="B4" s="9">
        <v>0.18</v>
      </c>
      <c r="C4" s="9">
        <v>0.18</v>
      </c>
      <c r="D4" s="9">
        <v>0.15</v>
      </c>
      <c r="E4" s="9">
        <v>0.15</v>
      </c>
      <c r="F4" s="9">
        <v>0.36</v>
      </c>
      <c r="G4" s="4"/>
      <c r="H4" s="9">
        <v>0.3</v>
      </c>
      <c r="I4" s="4"/>
    </row>
    <row r="5" spans="1:9" x14ac:dyDescent="0.25">
      <c r="A5" s="2" t="s">
        <v>1093</v>
      </c>
      <c r="B5" s="4" t="s">
        <v>5</v>
      </c>
      <c r="C5" s="4" t="s">
        <v>5</v>
      </c>
      <c r="D5" s="4" t="s">
        <v>5</v>
      </c>
      <c r="E5" s="4" t="s">
        <v>5</v>
      </c>
      <c r="F5" s="4" t="s">
        <v>5</v>
      </c>
      <c r="G5" s="4"/>
      <c r="H5" s="4" t="s">
        <v>5</v>
      </c>
      <c r="I5" s="4"/>
    </row>
    <row r="6" spans="1:9" x14ac:dyDescent="0.25">
      <c r="A6" s="3" t="s">
        <v>1091</v>
      </c>
      <c r="B6" s="4" t="s">
        <v>5</v>
      </c>
      <c r="C6" s="4" t="s">
        <v>5</v>
      </c>
      <c r="D6" s="4" t="s">
        <v>5</v>
      </c>
      <c r="E6" s="4" t="s">
        <v>5</v>
      </c>
      <c r="F6" s="4" t="s">
        <v>5</v>
      </c>
      <c r="G6" s="4"/>
      <c r="H6" s="4" t="s">
        <v>5</v>
      </c>
      <c r="I6" s="4"/>
    </row>
    <row r="7" spans="1:9" ht="17.25" x14ac:dyDescent="0.25">
      <c r="A7" s="2" t="s">
        <v>1092</v>
      </c>
      <c r="B7" s="4" t="s">
        <v>5</v>
      </c>
      <c r="C7" s="4" t="s">
        <v>5</v>
      </c>
      <c r="D7" s="4" t="s">
        <v>5</v>
      </c>
      <c r="E7" s="4" t="s">
        <v>5</v>
      </c>
      <c r="F7" s="9">
        <v>0.18</v>
      </c>
      <c r="G7" s="132" t="s">
        <v>1047</v>
      </c>
      <c r="H7" s="9">
        <v>0.15</v>
      </c>
      <c r="I7" s="132" t="s">
        <v>1047</v>
      </c>
    </row>
    <row r="8" spans="1:9" ht="17.25" x14ac:dyDescent="0.25">
      <c r="A8" s="2" t="s">
        <v>1094</v>
      </c>
      <c r="B8" s="4" t="s">
        <v>5</v>
      </c>
      <c r="C8" s="4" t="s">
        <v>5</v>
      </c>
      <c r="D8" s="4" t="s">
        <v>5</v>
      </c>
      <c r="E8" s="4" t="s">
        <v>5</v>
      </c>
      <c r="F8" s="9">
        <v>14.4</v>
      </c>
      <c r="G8" s="132" t="s">
        <v>1095</v>
      </c>
      <c r="H8" s="9">
        <v>12.1</v>
      </c>
      <c r="I8" s="132" t="s">
        <v>1047</v>
      </c>
    </row>
    <row r="9" spans="1:9" x14ac:dyDescent="0.25">
      <c r="A9" s="2" t="s">
        <v>1096</v>
      </c>
      <c r="B9" s="4" t="s">
        <v>5</v>
      </c>
      <c r="C9" s="4" t="s">
        <v>5</v>
      </c>
      <c r="D9" s="4" t="s">
        <v>5</v>
      </c>
      <c r="E9" s="4" t="s">
        <v>5</v>
      </c>
      <c r="F9" s="4" t="s">
        <v>5</v>
      </c>
      <c r="G9" s="4"/>
      <c r="H9" s="4" t="s">
        <v>5</v>
      </c>
      <c r="I9" s="4"/>
    </row>
    <row r="10" spans="1:9" x14ac:dyDescent="0.25">
      <c r="A10" s="3" t="s">
        <v>1091</v>
      </c>
      <c r="B10" s="4" t="s">
        <v>5</v>
      </c>
      <c r="C10" s="4" t="s">
        <v>5</v>
      </c>
      <c r="D10" s="4" t="s">
        <v>5</v>
      </c>
      <c r="E10" s="4" t="s">
        <v>5</v>
      </c>
      <c r="F10" s="4" t="s">
        <v>5</v>
      </c>
      <c r="G10" s="4"/>
      <c r="H10" s="4" t="s">
        <v>5</v>
      </c>
      <c r="I10" s="4"/>
    </row>
    <row r="11" spans="1:9" x14ac:dyDescent="0.25">
      <c r="A11" s="2" t="s">
        <v>1092</v>
      </c>
      <c r="B11" s="4" t="s">
        <v>5</v>
      </c>
      <c r="C11" s="4" t="s">
        <v>5</v>
      </c>
      <c r="D11" s="4" t="s">
        <v>5</v>
      </c>
      <c r="E11" s="4" t="s">
        <v>5</v>
      </c>
      <c r="F11" s="9">
        <v>0.18</v>
      </c>
      <c r="G11" s="4"/>
      <c r="H11" s="9">
        <v>0.15</v>
      </c>
      <c r="I11" s="4"/>
    </row>
    <row r="12" spans="1:9" ht="17.25" x14ac:dyDescent="0.25">
      <c r="A12" s="2" t="s">
        <v>1094</v>
      </c>
      <c r="B12" s="4" t="s">
        <v>5</v>
      </c>
      <c r="C12" s="4" t="s">
        <v>5</v>
      </c>
      <c r="D12" s="4" t="s">
        <v>5</v>
      </c>
      <c r="E12" s="4" t="s">
        <v>5</v>
      </c>
      <c r="F12" s="9">
        <v>14.4</v>
      </c>
      <c r="G12" s="132" t="s">
        <v>1086</v>
      </c>
      <c r="H12" s="9">
        <v>12.1</v>
      </c>
      <c r="I12" s="4"/>
    </row>
    <row r="13" spans="1:9" x14ac:dyDescent="0.25">
      <c r="A13" s="51"/>
      <c r="B13" s="51"/>
      <c r="C13" s="51"/>
      <c r="D13" s="51"/>
      <c r="E13" s="51"/>
      <c r="F13" s="51"/>
      <c r="G13" s="51"/>
      <c r="H13" s="51"/>
      <c r="I13" s="51"/>
    </row>
    <row r="14" spans="1:9" ht="30" customHeight="1" x14ac:dyDescent="0.25">
      <c r="A14" s="2" t="s">
        <v>1047</v>
      </c>
      <c r="B14" s="17" t="s">
        <v>1097</v>
      </c>
      <c r="C14" s="17"/>
      <c r="D14" s="17"/>
      <c r="E14" s="17"/>
      <c r="F14" s="17"/>
      <c r="G14" s="17"/>
      <c r="H14" s="17"/>
      <c r="I14" s="17"/>
    </row>
    <row r="15" spans="1:9" ht="15" customHeight="1" x14ac:dyDescent="0.25">
      <c r="A15" s="2" t="s">
        <v>1079</v>
      </c>
      <c r="B15" s="17" t="s">
        <v>1098</v>
      </c>
      <c r="C15" s="17"/>
      <c r="D15" s="17"/>
      <c r="E15" s="17"/>
      <c r="F15" s="17"/>
      <c r="G15" s="17"/>
      <c r="H15" s="17"/>
      <c r="I15" s="17"/>
    </row>
    <row r="16" spans="1:9" ht="30" customHeight="1" x14ac:dyDescent="0.25">
      <c r="A16" s="2" t="s">
        <v>1086</v>
      </c>
      <c r="B16" s="17" t="s">
        <v>1099</v>
      </c>
      <c r="C16" s="17"/>
      <c r="D16" s="17"/>
      <c r="E16" s="17"/>
      <c r="F16" s="17"/>
      <c r="G16" s="17"/>
      <c r="H16" s="17"/>
      <c r="I16" s="17"/>
    </row>
  </sheetData>
  <mergeCells count="8">
    <mergeCell ref="B15:I15"/>
    <mergeCell ref="B16:I16"/>
    <mergeCell ref="B1:E1"/>
    <mergeCell ref="F1:I1"/>
    <mergeCell ref="F2:G2"/>
    <mergeCell ref="H2:I2"/>
    <mergeCell ref="A13:I13"/>
    <mergeCell ref="B14:I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9.28515625" bestFit="1" customWidth="1"/>
    <col min="6" max="6" width="12.28515625" bestFit="1" customWidth="1"/>
    <col min="7" max="9" width="12.42578125" bestFit="1" customWidth="1"/>
  </cols>
  <sheetData>
    <row r="1" spans="1:9" ht="15" customHeight="1" x14ac:dyDescent="0.25">
      <c r="A1" s="1" t="s">
        <v>1100</v>
      </c>
      <c r="B1" s="1" t="s">
        <v>1101</v>
      </c>
      <c r="C1" s="1" t="s">
        <v>1072</v>
      </c>
      <c r="D1" s="7" t="s">
        <v>28</v>
      </c>
      <c r="E1" s="7"/>
      <c r="F1" s="7"/>
      <c r="G1" s="7"/>
      <c r="H1" s="7" t="s">
        <v>1</v>
      </c>
      <c r="I1" s="7"/>
    </row>
    <row r="2" spans="1:9" ht="30" x14ac:dyDescent="0.25">
      <c r="A2" s="1" t="s">
        <v>27</v>
      </c>
      <c r="B2" s="8">
        <v>41787</v>
      </c>
      <c r="C2" s="1" t="s">
        <v>1102</v>
      </c>
      <c r="D2" s="1" t="s">
        <v>2</v>
      </c>
      <c r="E2" s="8">
        <v>41762</v>
      </c>
      <c r="F2" s="1" t="s">
        <v>29</v>
      </c>
      <c r="G2" s="1" t="s">
        <v>30</v>
      </c>
      <c r="H2" s="1" t="s">
        <v>2</v>
      </c>
      <c r="I2" s="1" t="s">
        <v>30</v>
      </c>
    </row>
    <row r="3" spans="1:9" x14ac:dyDescent="0.25">
      <c r="A3" s="3" t="s">
        <v>1091</v>
      </c>
      <c r="B3" s="4" t="s">
        <v>5</v>
      </c>
      <c r="C3" s="4" t="s">
        <v>5</v>
      </c>
      <c r="D3" s="4" t="s">
        <v>5</v>
      </c>
      <c r="E3" s="4" t="s">
        <v>5</v>
      </c>
      <c r="F3" s="4" t="s">
        <v>5</v>
      </c>
      <c r="G3" s="4" t="s">
        <v>5</v>
      </c>
      <c r="H3" s="4" t="s">
        <v>5</v>
      </c>
      <c r="I3" s="4" t="s">
        <v>5</v>
      </c>
    </row>
    <row r="4" spans="1:9" x14ac:dyDescent="0.25">
      <c r="A4" s="2" t="s">
        <v>1103</v>
      </c>
      <c r="B4" s="9">
        <v>14.4</v>
      </c>
      <c r="C4" s="10">
        <v>12</v>
      </c>
      <c r="D4" s="9">
        <v>14.4</v>
      </c>
      <c r="E4" s="4" t="s">
        <v>5</v>
      </c>
      <c r="F4" s="4" t="s">
        <v>5</v>
      </c>
      <c r="G4" s="9">
        <v>12.1</v>
      </c>
      <c r="H4" s="9">
        <v>26.4</v>
      </c>
      <c r="I4" s="9">
        <v>21.9</v>
      </c>
    </row>
    <row r="5" spans="1:9" x14ac:dyDescent="0.25">
      <c r="A5" s="2" t="s">
        <v>1104</v>
      </c>
      <c r="B5" s="4" t="s">
        <v>5</v>
      </c>
      <c r="C5" s="4" t="s">
        <v>5</v>
      </c>
      <c r="D5" s="9">
        <v>0.18</v>
      </c>
      <c r="E5" s="9">
        <v>0.18</v>
      </c>
      <c r="F5" s="9">
        <v>0.15</v>
      </c>
      <c r="G5" s="9">
        <v>0.15</v>
      </c>
      <c r="H5" s="9">
        <v>0.36</v>
      </c>
      <c r="I5" s="9">
        <v>0.3</v>
      </c>
    </row>
    <row r="6" spans="1:9" ht="30" x14ac:dyDescent="0.25">
      <c r="A6" s="2" t="s">
        <v>1105</v>
      </c>
      <c r="B6" s="4" t="s">
        <v>5</v>
      </c>
      <c r="C6" s="4" t="s">
        <v>5</v>
      </c>
      <c r="D6" s="9">
        <v>14.4</v>
      </c>
      <c r="E6" s="4" t="s">
        <v>5</v>
      </c>
      <c r="F6" s="4" t="s">
        <v>5</v>
      </c>
      <c r="G6" s="4" t="s">
        <v>5</v>
      </c>
      <c r="H6" s="9">
        <v>14.4</v>
      </c>
      <c r="I6" s="4" t="s">
        <v>5</v>
      </c>
    </row>
    <row r="7" spans="1:9" x14ac:dyDescent="0.25">
      <c r="A7" s="2" t="s">
        <v>1106</v>
      </c>
      <c r="B7" s="4" t="s">
        <v>5</v>
      </c>
      <c r="C7" s="4" t="s">
        <v>5</v>
      </c>
      <c r="D7" s="4" t="s">
        <v>5</v>
      </c>
      <c r="E7" s="4" t="s">
        <v>5</v>
      </c>
      <c r="F7" s="4" t="s">
        <v>5</v>
      </c>
      <c r="G7" s="4" t="s">
        <v>5</v>
      </c>
      <c r="H7" s="5">
        <v>41852</v>
      </c>
      <c r="I7" s="4" t="s">
        <v>5</v>
      </c>
    </row>
    <row r="8" spans="1:9" x14ac:dyDescent="0.25">
      <c r="A8" s="2" t="s">
        <v>1107</v>
      </c>
      <c r="B8" s="4" t="s">
        <v>5</v>
      </c>
      <c r="C8" s="4" t="s">
        <v>5</v>
      </c>
      <c r="D8" s="4" t="s">
        <v>5</v>
      </c>
      <c r="E8" s="4" t="s">
        <v>5</v>
      </c>
      <c r="F8" s="4" t="s">
        <v>5</v>
      </c>
      <c r="G8" s="4" t="s">
        <v>5</v>
      </c>
      <c r="H8" s="5">
        <v>41878</v>
      </c>
      <c r="I8" s="4" t="s">
        <v>5</v>
      </c>
    </row>
  </sheetData>
  <mergeCells count="2">
    <mergeCell ref="D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08</v>
      </c>
      <c r="B1" s="1" t="s">
        <v>28</v>
      </c>
    </row>
    <row r="2" spans="1:2" x14ac:dyDescent="0.25">
      <c r="A2" s="1" t="s">
        <v>47</v>
      </c>
      <c r="B2" s="1" t="s">
        <v>2</v>
      </c>
    </row>
    <row r="3" spans="1:2" x14ac:dyDescent="0.25">
      <c r="A3" s="3" t="s">
        <v>1109</v>
      </c>
      <c r="B3" s="4" t="s">
        <v>5</v>
      </c>
    </row>
    <row r="4" spans="1:2" ht="30" x14ac:dyDescent="0.25">
      <c r="A4" s="2" t="s">
        <v>1110</v>
      </c>
      <c r="B4" s="9">
        <v>234.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111</v>
      </c>
      <c r="B1" s="7" t="s">
        <v>28</v>
      </c>
      <c r="C1" s="7"/>
      <c r="D1" s="7" t="s">
        <v>1</v>
      </c>
      <c r="E1" s="7"/>
    </row>
    <row r="2" spans="1:5" x14ac:dyDescent="0.25">
      <c r="A2" s="1" t="s">
        <v>47</v>
      </c>
      <c r="B2" s="1" t="s">
        <v>2</v>
      </c>
      <c r="C2" s="1" t="s">
        <v>30</v>
      </c>
      <c r="D2" s="1" t="s">
        <v>2</v>
      </c>
      <c r="E2" s="1" t="s">
        <v>30</v>
      </c>
    </row>
    <row r="3" spans="1:5" ht="30" x14ac:dyDescent="0.25">
      <c r="A3" s="3" t="s">
        <v>1112</v>
      </c>
      <c r="B3" s="4" t="s">
        <v>5</v>
      </c>
      <c r="C3" s="4" t="s">
        <v>5</v>
      </c>
      <c r="D3" s="4" t="s">
        <v>5</v>
      </c>
      <c r="E3" s="4" t="s">
        <v>5</v>
      </c>
    </row>
    <row r="4" spans="1:5" x14ac:dyDescent="0.25">
      <c r="A4" s="2" t="s">
        <v>392</v>
      </c>
      <c r="B4" s="4" t="s">
        <v>5</v>
      </c>
      <c r="C4" s="4" t="s">
        <v>5</v>
      </c>
      <c r="D4" s="9">
        <v>-178.5</v>
      </c>
      <c r="E4" s="4" t="s">
        <v>5</v>
      </c>
    </row>
    <row r="5" spans="1:5" x14ac:dyDescent="0.25">
      <c r="A5" s="2" t="s">
        <v>341</v>
      </c>
      <c r="B5" s="4" t="s">
        <v>5</v>
      </c>
      <c r="C5" s="4" t="s">
        <v>5</v>
      </c>
      <c r="D5" s="4">
        <v>7.3</v>
      </c>
      <c r="E5" s="4" t="s">
        <v>5</v>
      </c>
    </row>
    <row r="6" spans="1:5" ht="30" x14ac:dyDescent="0.25">
      <c r="A6" s="2" t="s">
        <v>343</v>
      </c>
      <c r="B6" s="4">
        <v>3.4</v>
      </c>
      <c r="C6" s="4">
        <v>0.1</v>
      </c>
      <c r="D6" s="4">
        <v>8.1999999999999993</v>
      </c>
      <c r="E6" s="4">
        <v>-0.4</v>
      </c>
    </row>
    <row r="7" spans="1:5" ht="30" x14ac:dyDescent="0.25">
      <c r="A7" s="2" t="s">
        <v>80</v>
      </c>
      <c r="B7" s="4">
        <v>0.8</v>
      </c>
      <c r="C7" s="4">
        <v>-10.5</v>
      </c>
      <c r="D7" s="4">
        <v>15.5</v>
      </c>
      <c r="E7" s="4">
        <v>-24.2</v>
      </c>
    </row>
    <row r="8" spans="1:5" x14ac:dyDescent="0.25">
      <c r="A8" s="2" t="s">
        <v>401</v>
      </c>
      <c r="B8" s="4">
        <v>-163</v>
      </c>
      <c r="C8" s="4">
        <v>-199.9</v>
      </c>
      <c r="D8" s="4">
        <v>-163</v>
      </c>
      <c r="E8" s="4">
        <v>-199.9</v>
      </c>
    </row>
    <row r="9" spans="1:5" x14ac:dyDescent="0.25">
      <c r="A9" s="2" t="s">
        <v>257</v>
      </c>
      <c r="B9" s="4" t="s">
        <v>5</v>
      </c>
      <c r="C9" s="4" t="s">
        <v>5</v>
      </c>
      <c r="D9" s="4" t="s">
        <v>5</v>
      </c>
      <c r="E9" s="4" t="s">
        <v>5</v>
      </c>
    </row>
    <row r="10" spans="1:5" ht="30" x14ac:dyDescent="0.25">
      <c r="A10" s="3" t="s">
        <v>1112</v>
      </c>
      <c r="B10" s="4" t="s">
        <v>5</v>
      </c>
      <c r="C10" s="4" t="s">
        <v>5</v>
      </c>
      <c r="D10" s="4" t="s">
        <v>5</v>
      </c>
      <c r="E10" s="4" t="s">
        <v>5</v>
      </c>
    </row>
    <row r="11" spans="1:5" x14ac:dyDescent="0.25">
      <c r="A11" s="2" t="s">
        <v>392</v>
      </c>
      <c r="B11" s="4" t="s">
        <v>5</v>
      </c>
      <c r="C11" s="4" t="s">
        <v>5</v>
      </c>
      <c r="D11" s="4">
        <v>-137</v>
      </c>
      <c r="E11" s="4" t="s">
        <v>5</v>
      </c>
    </row>
    <row r="12" spans="1:5" x14ac:dyDescent="0.25">
      <c r="A12" s="2" t="s">
        <v>341</v>
      </c>
      <c r="B12" s="4" t="s">
        <v>5</v>
      </c>
      <c r="C12" s="4" t="s">
        <v>5</v>
      </c>
      <c r="D12" s="4">
        <v>7.3</v>
      </c>
      <c r="E12" s="4" t="s">
        <v>5</v>
      </c>
    </row>
    <row r="13" spans="1:5" ht="30" x14ac:dyDescent="0.25">
      <c r="A13" s="2" t="s">
        <v>80</v>
      </c>
      <c r="B13" s="4" t="s">
        <v>5</v>
      </c>
      <c r="C13" s="4" t="s">
        <v>5</v>
      </c>
      <c r="D13" s="4">
        <v>7.3</v>
      </c>
      <c r="E13" s="4" t="s">
        <v>5</v>
      </c>
    </row>
    <row r="14" spans="1:5" x14ac:dyDescent="0.25">
      <c r="A14" s="2" t="s">
        <v>401</v>
      </c>
      <c r="B14" s="4">
        <v>-129.69999999999999</v>
      </c>
      <c r="C14" s="4" t="s">
        <v>5</v>
      </c>
      <c r="D14" s="4">
        <v>-129.69999999999999</v>
      </c>
      <c r="E14" s="4" t="s">
        <v>5</v>
      </c>
    </row>
    <row r="15" spans="1:5" ht="30" x14ac:dyDescent="0.25">
      <c r="A15" s="2" t="s">
        <v>1113</v>
      </c>
      <c r="B15" s="4" t="s">
        <v>5</v>
      </c>
      <c r="C15" s="4" t="s">
        <v>5</v>
      </c>
      <c r="D15" s="4" t="s">
        <v>5</v>
      </c>
      <c r="E15" s="4" t="s">
        <v>5</v>
      </c>
    </row>
    <row r="16" spans="1:5" ht="30" x14ac:dyDescent="0.25">
      <c r="A16" s="3" t="s">
        <v>1112</v>
      </c>
      <c r="B16" s="4" t="s">
        <v>5</v>
      </c>
      <c r="C16" s="4" t="s">
        <v>5</v>
      </c>
      <c r="D16" s="4" t="s">
        <v>5</v>
      </c>
      <c r="E16" s="4" t="s">
        <v>5</v>
      </c>
    </row>
    <row r="17" spans="1:5" x14ac:dyDescent="0.25">
      <c r="A17" s="2" t="s">
        <v>341</v>
      </c>
      <c r="B17" s="4" t="s">
        <v>5</v>
      </c>
      <c r="C17" s="4" t="s">
        <v>5</v>
      </c>
      <c r="D17" s="4">
        <v>-0.2</v>
      </c>
      <c r="E17" s="4" t="s">
        <v>5</v>
      </c>
    </row>
    <row r="18" spans="1:5" ht="30" x14ac:dyDescent="0.25">
      <c r="A18" s="2" t="s">
        <v>80</v>
      </c>
      <c r="B18" s="4" t="s">
        <v>5</v>
      </c>
      <c r="C18" s="4" t="s">
        <v>5</v>
      </c>
      <c r="D18" s="4">
        <v>-0.2</v>
      </c>
      <c r="E18" s="4" t="s">
        <v>5</v>
      </c>
    </row>
    <row r="19" spans="1:5" x14ac:dyDescent="0.25">
      <c r="A19" s="2" t="s">
        <v>401</v>
      </c>
      <c r="B19" s="4">
        <v>-0.2</v>
      </c>
      <c r="C19" s="4" t="s">
        <v>5</v>
      </c>
      <c r="D19" s="4">
        <v>-0.2</v>
      </c>
      <c r="E19" s="4" t="s">
        <v>5</v>
      </c>
    </row>
    <row r="20" spans="1:5" x14ac:dyDescent="0.25">
      <c r="A20" s="2" t="s">
        <v>1114</v>
      </c>
      <c r="B20" s="4" t="s">
        <v>5</v>
      </c>
      <c r="C20" s="4" t="s">
        <v>5</v>
      </c>
      <c r="D20" s="4" t="s">
        <v>5</v>
      </c>
      <c r="E20" s="4" t="s">
        <v>5</v>
      </c>
    </row>
    <row r="21" spans="1:5" ht="30" x14ac:dyDescent="0.25">
      <c r="A21" s="3" t="s">
        <v>1112</v>
      </c>
      <c r="B21" s="4" t="s">
        <v>5</v>
      </c>
      <c r="C21" s="4" t="s">
        <v>5</v>
      </c>
      <c r="D21" s="4" t="s">
        <v>5</v>
      </c>
      <c r="E21" s="4" t="s">
        <v>5</v>
      </c>
    </row>
    <row r="22" spans="1:5" x14ac:dyDescent="0.25">
      <c r="A22" s="2" t="s">
        <v>392</v>
      </c>
      <c r="B22" s="4" t="s">
        <v>5</v>
      </c>
      <c r="C22" s="4" t="s">
        <v>5</v>
      </c>
      <c r="D22" s="4">
        <v>-14.3</v>
      </c>
      <c r="E22" s="4" t="s">
        <v>5</v>
      </c>
    </row>
    <row r="23" spans="1:5" x14ac:dyDescent="0.25">
      <c r="A23" s="2" t="s">
        <v>341</v>
      </c>
      <c r="B23" s="4" t="s">
        <v>5</v>
      </c>
      <c r="C23" s="4" t="s">
        <v>5</v>
      </c>
      <c r="D23" s="4">
        <v>0.2</v>
      </c>
      <c r="E23" s="4" t="s">
        <v>5</v>
      </c>
    </row>
    <row r="24" spans="1:5" ht="30" x14ac:dyDescent="0.25">
      <c r="A24" s="2" t="s">
        <v>343</v>
      </c>
      <c r="B24" s="4" t="s">
        <v>5</v>
      </c>
      <c r="C24" s="4" t="s">
        <v>5</v>
      </c>
      <c r="D24" s="4">
        <v>8.1</v>
      </c>
      <c r="E24" s="4" t="s">
        <v>5</v>
      </c>
    </row>
    <row r="25" spans="1:5" ht="30" x14ac:dyDescent="0.25">
      <c r="A25" s="2" t="s">
        <v>80</v>
      </c>
      <c r="B25" s="4" t="s">
        <v>5</v>
      </c>
      <c r="C25" s="4" t="s">
        <v>5</v>
      </c>
      <c r="D25" s="4">
        <v>8.3000000000000007</v>
      </c>
      <c r="E25" s="4" t="s">
        <v>5</v>
      </c>
    </row>
    <row r="26" spans="1:5" x14ac:dyDescent="0.25">
      <c r="A26" s="2" t="s">
        <v>401</v>
      </c>
      <c r="B26" s="4">
        <v>-6</v>
      </c>
      <c r="C26" s="4" t="s">
        <v>5</v>
      </c>
      <c r="D26" s="4">
        <v>-6</v>
      </c>
      <c r="E26" s="4" t="s">
        <v>5</v>
      </c>
    </row>
    <row r="27" spans="1:5" ht="45" x14ac:dyDescent="0.25">
      <c r="A27" s="2" t="s">
        <v>1115</v>
      </c>
      <c r="B27" s="4" t="s">
        <v>5</v>
      </c>
      <c r="C27" s="4" t="s">
        <v>5</v>
      </c>
      <c r="D27" s="4" t="s">
        <v>5</v>
      </c>
      <c r="E27" s="4" t="s">
        <v>5</v>
      </c>
    </row>
    <row r="28" spans="1:5" ht="30" x14ac:dyDescent="0.25">
      <c r="A28" s="3" t="s">
        <v>1112</v>
      </c>
      <c r="B28" s="4" t="s">
        <v>5</v>
      </c>
      <c r="C28" s="4" t="s">
        <v>5</v>
      </c>
      <c r="D28" s="4" t="s">
        <v>5</v>
      </c>
      <c r="E28" s="4" t="s">
        <v>5</v>
      </c>
    </row>
    <row r="29" spans="1:5" x14ac:dyDescent="0.25">
      <c r="A29" s="2" t="s">
        <v>392</v>
      </c>
      <c r="B29" s="4" t="s">
        <v>5</v>
      </c>
      <c r="C29" s="4" t="s">
        <v>5</v>
      </c>
      <c r="D29" s="4">
        <v>-42.5</v>
      </c>
      <c r="E29" s="4" t="s">
        <v>5</v>
      </c>
    </row>
    <row r="30" spans="1:5" ht="30" x14ac:dyDescent="0.25">
      <c r="A30" s="2" t="s">
        <v>343</v>
      </c>
      <c r="B30" s="4" t="s">
        <v>5</v>
      </c>
      <c r="C30" s="4" t="s">
        <v>5</v>
      </c>
      <c r="D30" s="4">
        <v>0.8</v>
      </c>
      <c r="E30" s="4" t="s">
        <v>5</v>
      </c>
    </row>
    <row r="31" spans="1:5" ht="30" x14ac:dyDescent="0.25">
      <c r="A31" s="2" t="s">
        <v>80</v>
      </c>
      <c r="B31" s="4" t="s">
        <v>5</v>
      </c>
      <c r="C31" s="4" t="s">
        <v>5</v>
      </c>
      <c r="D31" s="4">
        <v>0.8</v>
      </c>
      <c r="E31" s="4" t="s">
        <v>5</v>
      </c>
    </row>
    <row r="32" spans="1:5" x14ac:dyDescent="0.25">
      <c r="A32" s="2" t="s">
        <v>401</v>
      </c>
      <c r="B32" s="4">
        <v>-41.7</v>
      </c>
      <c r="C32" s="4" t="s">
        <v>5</v>
      </c>
      <c r="D32" s="4">
        <v>-41.7</v>
      </c>
      <c r="E32" s="4" t="s">
        <v>5</v>
      </c>
    </row>
    <row r="33" spans="1:5" ht="45" x14ac:dyDescent="0.25">
      <c r="A33" s="2" t="s">
        <v>1116</v>
      </c>
      <c r="B33" s="4" t="s">
        <v>5</v>
      </c>
      <c r="C33" s="4" t="s">
        <v>5</v>
      </c>
      <c r="D33" s="4" t="s">
        <v>5</v>
      </c>
      <c r="E33" s="4" t="s">
        <v>5</v>
      </c>
    </row>
    <row r="34" spans="1:5" ht="30" x14ac:dyDescent="0.25">
      <c r="A34" s="3" t="s">
        <v>1112</v>
      </c>
      <c r="B34" s="4" t="s">
        <v>5</v>
      </c>
      <c r="C34" s="4" t="s">
        <v>5</v>
      </c>
      <c r="D34" s="4" t="s">
        <v>5</v>
      </c>
      <c r="E34" s="4" t="s">
        <v>5</v>
      </c>
    </row>
    <row r="35" spans="1:5" x14ac:dyDescent="0.25">
      <c r="A35" s="2" t="s">
        <v>392</v>
      </c>
      <c r="B35" s="4" t="s">
        <v>5</v>
      </c>
      <c r="C35" s="4" t="s">
        <v>5</v>
      </c>
      <c r="D35" s="4">
        <v>15.3</v>
      </c>
      <c r="E35" s="4" t="s">
        <v>5</v>
      </c>
    </row>
    <row r="36" spans="1:5" ht="30" x14ac:dyDescent="0.25">
      <c r="A36" s="2" t="s">
        <v>343</v>
      </c>
      <c r="B36" s="4" t="s">
        <v>5</v>
      </c>
      <c r="C36" s="4" t="s">
        <v>5</v>
      </c>
      <c r="D36" s="4">
        <v>-0.7</v>
      </c>
      <c r="E36" s="4" t="s">
        <v>5</v>
      </c>
    </row>
    <row r="37" spans="1:5" ht="30" x14ac:dyDescent="0.25">
      <c r="A37" s="2" t="s">
        <v>80</v>
      </c>
      <c r="B37" s="4" t="s">
        <v>5</v>
      </c>
      <c r="C37" s="4" t="s">
        <v>5</v>
      </c>
      <c r="D37" s="4">
        <v>-0.7</v>
      </c>
      <c r="E37" s="4" t="s">
        <v>5</v>
      </c>
    </row>
    <row r="38" spans="1:5" x14ac:dyDescent="0.25">
      <c r="A38" s="2" t="s">
        <v>401</v>
      </c>
      <c r="B38" s="9">
        <v>14.6</v>
      </c>
      <c r="C38" s="4" t="s">
        <v>5</v>
      </c>
      <c r="D38" s="9">
        <v>14.6</v>
      </c>
      <c r="E38"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9.85546875" customWidth="1"/>
    <col min="3" max="3" width="8.28515625" customWidth="1"/>
    <col min="4" max="4" width="19.85546875" customWidth="1"/>
    <col min="5" max="5" width="8.28515625" customWidth="1"/>
    <col min="6" max="6" width="20.5703125" customWidth="1"/>
    <col min="7" max="7" width="7.5703125" customWidth="1"/>
    <col min="8" max="8" width="19.85546875" customWidth="1"/>
    <col min="9" max="9" width="8.28515625" customWidth="1"/>
  </cols>
  <sheetData>
    <row r="1" spans="1:9" ht="15" customHeight="1" x14ac:dyDescent="0.25">
      <c r="A1" s="1" t="s">
        <v>1117</v>
      </c>
      <c r="B1" s="7" t="s">
        <v>28</v>
      </c>
      <c r="C1" s="7"/>
      <c r="D1" s="7"/>
      <c r="E1" s="7"/>
      <c r="F1" s="7" t="s">
        <v>1</v>
      </c>
      <c r="G1" s="7"/>
      <c r="H1" s="7"/>
      <c r="I1" s="7"/>
    </row>
    <row r="2" spans="1:9" ht="15" customHeight="1" x14ac:dyDescent="0.25">
      <c r="A2" s="1" t="s">
        <v>47</v>
      </c>
      <c r="B2" s="7" t="s">
        <v>2</v>
      </c>
      <c r="C2" s="7"/>
      <c r="D2" s="7" t="s">
        <v>30</v>
      </c>
      <c r="E2" s="7"/>
      <c r="F2" s="7" t="s">
        <v>2</v>
      </c>
      <c r="G2" s="7"/>
      <c r="H2" s="7" t="s">
        <v>30</v>
      </c>
      <c r="I2" s="7"/>
    </row>
    <row r="3" spans="1:9" ht="45" x14ac:dyDescent="0.25">
      <c r="A3" s="3" t="s">
        <v>1118</v>
      </c>
      <c r="B3" s="4" t="s">
        <v>5</v>
      </c>
      <c r="C3" s="4"/>
      <c r="D3" s="4" t="s">
        <v>5</v>
      </c>
      <c r="E3" s="4"/>
      <c r="F3" s="4" t="s">
        <v>5</v>
      </c>
      <c r="G3" s="4"/>
      <c r="H3" s="4" t="s">
        <v>5</v>
      </c>
      <c r="I3" s="4"/>
    </row>
    <row r="4" spans="1:9" ht="30" x14ac:dyDescent="0.25">
      <c r="A4" s="2" t="s">
        <v>1119</v>
      </c>
      <c r="B4" s="9">
        <v>5.0999999999999996</v>
      </c>
      <c r="C4" s="4"/>
      <c r="D4" s="4" t="s">
        <v>5</v>
      </c>
      <c r="E4" s="4"/>
      <c r="F4" s="9">
        <v>12.5</v>
      </c>
      <c r="G4" s="4"/>
      <c r="H4" s="10">
        <v>-1</v>
      </c>
      <c r="I4" s="4"/>
    </row>
    <row r="5" spans="1:9" ht="30" x14ac:dyDescent="0.25">
      <c r="A5" s="2" t="s">
        <v>1120</v>
      </c>
      <c r="B5" s="4">
        <v>-1.7</v>
      </c>
      <c r="C5" s="4"/>
      <c r="D5" s="4">
        <v>-0.1</v>
      </c>
      <c r="E5" s="4"/>
      <c r="F5" s="4">
        <v>-4.4000000000000004</v>
      </c>
      <c r="G5" s="4"/>
      <c r="H5" s="4">
        <v>0.3</v>
      </c>
      <c r="I5" s="4"/>
    </row>
    <row r="6" spans="1:9" ht="30" x14ac:dyDescent="0.25">
      <c r="A6" s="2" t="s">
        <v>1121</v>
      </c>
      <c r="B6" s="4">
        <v>3.4</v>
      </c>
      <c r="C6" s="4"/>
      <c r="D6" s="4">
        <v>-0.1</v>
      </c>
      <c r="E6" s="4"/>
      <c r="F6" s="4">
        <v>8.1</v>
      </c>
      <c r="G6" s="4"/>
      <c r="H6" s="4">
        <v>-0.7</v>
      </c>
      <c r="I6" s="4"/>
    </row>
    <row r="7" spans="1:9" ht="30" x14ac:dyDescent="0.25">
      <c r="A7" s="2" t="s">
        <v>1122</v>
      </c>
      <c r="B7" s="4" t="s">
        <v>5</v>
      </c>
      <c r="C7" s="4"/>
      <c r="D7" s="4">
        <v>0.2</v>
      </c>
      <c r="E7" s="4"/>
      <c r="F7" s="4">
        <v>0.1</v>
      </c>
      <c r="G7" s="4"/>
      <c r="H7" s="4">
        <v>0.4</v>
      </c>
      <c r="I7" s="4"/>
    </row>
    <row r="8" spans="1:9" ht="30" x14ac:dyDescent="0.25">
      <c r="A8" s="2" t="s">
        <v>1123</v>
      </c>
      <c r="B8" s="4" t="s">
        <v>5</v>
      </c>
      <c r="C8" s="4"/>
      <c r="D8" s="4" t="s">
        <v>5</v>
      </c>
      <c r="E8" s="4"/>
      <c r="F8" s="4" t="s">
        <v>5</v>
      </c>
      <c r="G8" s="4"/>
      <c r="H8" s="4">
        <v>-0.1</v>
      </c>
      <c r="I8" s="4"/>
    </row>
    <row r="9" spans="1:9" ht="30" x14ac:dyDescent="0.25">
      <c r="A9" s="2" t="s">
        <v>1124</v>
      </c>
      <c r="B9" s="4" t="s">
        <v>5</v>
      </c>
      <c r="C9" s="4"/>
      <c r="D9" s="4">
        <v>0.2</v>
      </c>
      <c r="E9" s="4"/>
      <c r="F9" s="4">
        <v>0.1</v>
      </c>
      <c r="G9" s="4"/>
      <c r="H9" s="4">
        <v>0.3</v>
      </c>
      <c r="I9" s="4"/>
    </row>
    <row r="10" spans="1:9" x14ac:dyDescent="0.25">
      <c r="A10" s="2" t="s">
        <v>1125</v>
      </c>
      <c r="B10" s="4">
        <v>3.4</v>
      </c>
      <c r="C10" s="4"/>
      <c r="D10" s="4">
        <v>0.1</v>
      </c>
      <c r="E10" s="4"/>
      <c r="F10" s="4">
        <v>8.1999999999999993</v>
      </c>
      <c r="G10" s="4"/>
      <c r="H10" s="4">
        <v>-0.4</v>
      </c>
      <c r="I10" s="4"/>
    </row>
    <row r="11" spans="1:9" ht="30" x14ac:dyDescent="0.25">
      <c r="A11" s="2" t="s">
        <v>1126</v>
      </c>
      <c r="B11" s="4" t="s">
        <v>5</v>
      </c>
      <c r="C11" s="4"/>
      <c r="D11" s="4" t="s">
        <v>5</v>
      </c>
      <c r="E11" s="4"/>
      <c r="F11" s="4" t="s">
        <v>5</v>
      </c>
      <c r="G11" s="4"/>
      <c r="H11" s="4" t="s">
        <v>5</v>
      </c>
      <c r="I11" s="4"/>
    </row>
    <row r="12" spans="1:9" ht="45" x14ac:dyDescent="0.25">
      <c r="A12" s="3" t="s">
        <v>1118</v>
      </c>
      <c r="B12" s="4" t="s">
        <v>5</v>
      </c>
      <c r="C12" s="4"/>
      <c r="D12" s="4" t="s">
        <v>5</v>
      </c>
      <c r="E12" s="4"/>
      <c r="F12" s="4" t="s">
        <v>5</v>
      </c>
      <c r="G12" s="4"/>
      <c r="H12" s="4" t="s">
        <v>5</v>
      </c>
      <c r="I12" s="4"/>
    </row>
    <row r="13" spans="1:9" ht="30" x14ac:dyDescent="0.25">
      <c r="A13" s="2" t="s">
        <v>1119</v>
      </c>
      <c r="B13" s="4">
        <v>0.3</v>
      </c>
      <c r="C13" s="4"/>
      <c r="D13" s="4">
        <v>-0.2</v>
      </c>
      <c r="E13" s="4"/>
      <c r="F13" s="4">
        <v>0.3</v>
      </c>
      <c r="G13" s="4"/>
      <c r="H13" s="4">
        <v>-0.4</v>
      </c>
      <c r="I13" s="4"/>
    </row>
    <row r="14" spans="1:9" ht="30" x14ac:dyDescent="0.25">
      <c r="A14" s="2" t="s">
        <v>1127</v>
      </c>
      <c r="B14" s="4" t="s">
        <v>5</v>
      </c>
      <c r="C14" s="4"/>
      <c r="D14" s="4" t="s">
        <v>5</v>
      </c>
      <c r="E14" s="4"/>
      <c r="F14" s="4" t="s">
        <v>5</v>
      </c>
      <c r="G14" s="4"/>
      <c r="H14" s="4" t="s">
        <v>5</v>
      </c>
      <c r="I14" s="4"/>
    </row>
    <row r="15" spans="1:9" ht="45" x14ac:dyDescent="0.25">
      <c r="A15" s="3" t="s">
        <v>1118</v>
      </c>
      <c r="B15" s="4" t="s">
        <v>5</v>
      </c>
      <c r="C15" s="4"/>
      <c r="D15" s="4" t="s">
        <v>5</v>
      </c>
      <c r="E15" s="4"/>
      <c r="F15" s="4" t="s">
        <v>5</v>
      </c>
      <c r="G15" s="4"/>
      <c r="H15" s="4" t="s">
        <v>5</v>
      </c>
      <c r="I15" s="4"/>
    </row>
    <row r="16" spans="1:9" ht="30" x14ac:dyDescent="0.25">
      <c r="A16" s="2" t="s">
        <v>1119</v>
      </c>
      <c r="B16" s="4">
        <v>4.8</v>
      </c>
      <c r="C16" s="4"/>
      <c r="D16" s="4">
        <v>0.2</v>
      </c>
      <c r="E16" s="4"/>
      <c r="F16" s="4">
        <v>12.2</v>
      </c>
      <c r="G16" s="4"/>
      <c r="H16" s="4">
        <v>-0.6</v>
      </c>
      <c r="I16" s="4"/>
    </row>
    <row r="17" spans="1:9" ht="30" x14ac:dyDescent="0.25">
      <c r="A17" s="2" t="s">
        <v>1128</v>
      </c>
      <c r="B17" s="4" t="s">
        <v>5</v>
      </c>
      <c r="C17" s="4"/>
      <c r="D17" s="4" t="s">
        <v>5</v>
      </c>
      <c r="E17" s="4"/>
      <c r="F17" s="4" t="s">
        <v>5</v>
      </c>
      <c r="G17" s="4"/>
      <c r="H17" s="4" t="s">
        <v>5</v>
      </c>
      <c r="I17" s="4"/>
    </row>
    <row r="18" spans="1:9" ht="45" x14ac:dyDescent="0.25">
      <c r="A18" s="3" t="s">
        <v>1118</v>
      </c>
      <c r="B18" s="4" t="s">
        <v>5</v>
      </c>
      <c r="C18" s="4"/>
      <c r="D18" s="4" t="s">
        <v>5</v>
      </c>
      <c r="E18" s="4"/>
      <c r="F18" s="4" t="s">
        <v>5</v>
      </c>
      <c r="G18" s="4"/>
      <c r="H18" s="4" t="s">
        <v>5</v>
      </c>
      <c r="I18" s="4"/>
    </row>
    <row r="19" spans="1:9" ht="30" x14ac:dyDescent="0.25">
      <c r="A19" s="2" t="s">
        <v>1122</v>
      </c>
      <c r="B19" s="4">
        <v>-0.5</v>
      </c>
      <c r="C19" s="132" t="s">
        <v>1047</v>
      </c>
      <c r="D19" s="4">
        <v>-0.3</v>
      </c>
      <c r="E19" s="132" t="s">
        <v>1047</v>
      </c>
      <c r="F19" s="4">
        <v>-0.9</v>
      </c>
      <c r="G19" s="132" t="s">
        <v>1047</v>
      </c>
      <c r="H19" s="4">
        <v>-0.7</v>
      </c>
      <c r="I19" s="132" t="s">
        <v>1047</v>
      </c>
    </row>
    <row r="20" spans="1:9" ht="45" x14ac:dyDescent="0.25">
      <c r="A20" s="2" t="s">
        <v>1129</v>
      </c>
      <c r="B20" s="4" t="s">
        <v>5</v>
      </c>
      <c r="C20" s="4"/>
      <c r="D20" s="4" t="s">
        <v>5</v>
      </c>
      <c r="E20" s="4"/>
      <c r="F20" s="4" t="s">
        <v>5</v>
      </c>
      <c r="G20" s="4"/>
      <c r="H20" s="4" t="s">
        <v>5</v>
      </c>
      <c r="I20" s="4"/>
    </row>
    <row r="21" spans="1:9" ht="45" x14ac:dyDescent="0.25">
      <c r="A21" s="3" t="s">
        <v>1118</v>
      </c>
      <c r="B21" s="4" t="s">
        <v>5</v>
      </c>
      <c r="C21" s="4"/>
      <c r="D21" s="4" t="s">
        <v>5</v>
      </c>
      <c r="E21" s="4"/>
      <c r="F21" s="4" t="s">
        <v>5</v>
      </c>
      <c r="G21" s="4"/>
      <c r="H21" s="4" t="s">
        <v>5</v>
      </c>
      <c r="I21" s="4"/>
    </row>
    <row r="22" spans="1:9" ht="30" x14ac:dyDescent="0.25">
      <c r="A22" s="2" t="s">
        <v>1122</v>
      </c>
      <c r="B22" s="9">
        <v>0.5</v>
      </c>
      <c r="C22" s="132" t="s">
        <v>1047</v>
      </c>
      <c r="D22" s="9">
        <v>0.5</v>
      </c>
      <c r="E22" s="132" t="s">
        <v>1047</v>
      </c>
      <c r="F22" s="10">
        <v>1</v>
      </c>
      <c r="G22" s="132" t="s">
        <v>1047</v>
      </c>
      <c r="H22" s="9">
        <v>1.1000000000000001</v>
      </c>
      <c r="I22" s="132" t="s">
        <v>1047</v>
      </c>
    </row>
    <row r="23" spans="1:9" x14ac:dyDescent="0.25">
      <c r="A23" s="51"/>
      <c r="B23" s="51"/>
      <c r="C23" s="51"/>
      <c r="D23" s="51"/>
      <c r="E23" s="51"/>
      <c r="F23" s="51"/>
      <c r="G23" s="51"/>
      <c r="H23" s="51"/>
      <c r="I23" s="51"/>
    </row>
    <row r="24" spans="1:9" ht="15" customHeight="1" x14ac:dyDescent="0.25">
      <c r="A24" s="2" t="s">
        <v>1047</v>
      </c>
      <c r="B24" s="17" t="s">
        <v>373</v>
      </c>
      <c r="C24" s="17"/>
      <c r="D24" s="17"/>
      <c r="E24" s="17"/>
      <c r="F24" s="17"/>
      <c r="G24" s="17"/>
      <c r="H24" s="17"/>
      <c r="I24" s="17"/>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26</v>
      </c>
      <c r="B1" s="7" t="s">
        <v>28</v>
      </c>
      <c r="C1" s="7"/>
      <c r="D1" s="7" t="s">
        <v>1</v>
      </c>
      <c r="E1" s="7"/>
    </row>
    <row r="2" spans="1:5" x14ac:dyDescent="0.25">
      <c r="A2" s="1" t="s">
        <v>47</v>
      </c>
      <c r="B2" s="1" t="s">
        <v>2</v>
      </c>
      <c r="C2" s="1" t="s">
        <v>30</v>
      </c>
      <c r="D2" s="1" t="s">
        <v>2</v>
      </c>
      <c r="E2" s="1" t="s">
        <v>30</v>
      </c>
    </row>
    <row r="3" spans="1:5" x14ac:dyDescent="0.25">
      <c r="A3" s="3" t="s">
        <v>127</v>
      </c>
      <c r="B3" s="4" t="s">
        <v>5</v>
      </c>
      <c r="C3" s="4" t="s">
        <v>5</v>
      </c>
      <c r="D3" s="4" t="s">
        <v>5</v>
      </c>
      <c r="E3" s="4" t="s">
        <v>5</v>
      </c>
    </row>
    <row r="4" spans="1:5" x14ac:dyDescent="0.25">
      <c r="A4" s="2" t="s">
        <v>40</v>
      </c>
      <c r="B4" s="10">
        <v>58</v>
      </c>
      <c r="C4" s="9">
        <v>67.400000000000006</v>
      </c>
      <c r="D4" s="9">
        <v>154.6</v>
      </c>
      <c r="E4" s="9">
        <v>159.19999999999999</v>
      </c>
    </row>
    <row r="5" spans="1:5" ht="45" x14ac:dyDescent="0.25">
      <c r="A5" s="3" t="s">
        <v>128</v>
      </c>
      <c r="B5" s="4" t="s">
        <v>5</v>
      </c>
      <c r="C5" s="4" t="s">
        <v>5</v>
      </c>
      <c r="D5" s="4" t="s">
        <v>5</v>
      </c>
      <c r="E5" s="4" t="s">
        <v>5</v>
      </c>
    </row>
    <row r="6" spans="1:5" x14ac:dyDescent="0.25">
      <c r="A6" s="2" t="s">
        <v>129</v>
      </c>
      <c r="B6" s="4">
        <v>36.5</v>
      </c>
      <c r="C6" s="4">
        <v>25.5</v>
      </c>
      <c r="D6" s="4">
        <v>64.5</v>
      </c>
      <c r="E6" s="4">
        <v>51.1</v>
      </c>
    </row>
    <row r="7" spans="1:5" ht="30" x14ac:dyDescent="0.25">
      <c r="A7" s="2" t="s">
        <v>130</v>
      </c>
      <c r="B7" s="4">
        <v>-5.9</v>
      </c>
      <c r="C7" s="4" t="s">
        <v>5</v>
      </c>
      <c r="D7" s="4">
        <v>-5.9</v>
      </c>
      <c r="E7" s="4" t="s">
        <v>5</v>
      </c>
    </row>
    <row r="8" spans="1:5" x14ac:dyDescent="0.25">
      <c r="A8" s="2" t="s">
        <v>131</v>
      </c>
      <c r="B8" s="4">
        <v>-0.6</v>
      </c>
      <c r="C8" s="4">
        <v>-0.1</v>
      </c>
      <c r="D8" s="4">
        <v>-1.2</v>
      </c>
      <c r="E8" s="4">
        <v>-0.2</v>
      </c>
    </row>
    <row r="9" spans="1:5" x14ac:dyDescent="0.25">
      <c r="A9" s="2" t="s">
        <v>132</v>
      </c>
      <c r="B9" s="4">
        <v>4</v>
      </c>
      <c r="C9" s="4">
        <v>3.5</v>
      </c>
      <c r="D9" s="4">
        <v>7.2</v>
      </c>
      <c r="E9" s="4">
        <v>6.5</v>
      </c>
    </row>
    <row r="10" spans="1:5" x14ac:dyDescent="0.25">
      <c r="A10" s="2" t="s">
        <v>133</v>
      </c>
      <c r="B10" s="4">
        <v>-13.6</v>
      </c>
      <c r="C10" s="4">
        <v>-4.4000000000000004</v>
      </c>
      <c r="D10" s="4">
        <v>-4.2</v>
      </c>
      <c r="E10" s="4">
        <v>-2.5</v>
      </c>
    </row>
    <row r="11" spans="1:5" ht="30" x14ac:dyDescent="0.25">
      <c r="A11" s="2" t="s">
        <v>134</v>
      </c>
      <c r="B11" s="4" t="s">
        <v>5</v>
      </c>
      <c r="C11" s="4">
        <v>-4.5</v>
      </c>
      <c r="D11" s="4">
        <v>-7.7</v>
      </c>
      <c r="E11" s="4">
        <v>-4.5</v>
      </c>
    </row>
    <row r="12" spans="1:5" ht="30" x14ac:dyDescent="0.25">
      <c r="A12" s="2" t="s">
        <v>135</v>
      </c>
      <c r="B12" s="4">
        <v>4.5</v>
      </c>
      <c r="C12" s="4">
        <v>0.1</v>
      </c>
      <c r="D12" s="4">
        <v>5.5</v>
      </c>
      <c r="E12" s="4">
        <v>0.2</v>
      </c>
    </row>
    <row r="13" spans="1:5" x14ac:dyDescent="0.25">
      <c r="A13" s="2" t="s">
        <v>136</v>
      </c>
      <c r="B13" s="4">
        <v>0.7</v>
      </c>
      <c r="C13" s="4">
        <v>-0.7</v>
      </c>
      <c r="D13" s="4">
        <v>0.1</v>
      </c>
      <c r="E13" s="4">
        <v>-0.9</v>
      </c>
    </row>
    <row r="14" spans="1:5" ht="30" x14ac:dyDescent="0.25">
      <c r="A14" s="3" t="s">
        <v>137</v>
      </c>
      <c r="B14" s="4" t="s">
        <v>5</v>
      </c>
      <c r="C14" s="4" t="s">
        <v>5</v>
      </c>
      <c r="D14" s="4" t="s">
        <v>5</v>
      </c>
      <c r="E14" s="4" t="s">
        <v>5</v>
      </c>
    </row>
    <row r="15" spans="1:5" ht="30" x14ac:dyDescent="0.25">
      <c r="A15" s="2" t="s">
        <v>138</v>
      </c>
      <c r="B15" s="4">
        <v>-7.9</v>
      </c>
      <c r="C15" s="4">
        <v>5.2</v>
      </c>
      <c r="D15" s="4">
        <v>58.3</v>
      </c>
      <c r="E15" s="4">
        <v>52.8</v>
      </c>
    </row>
    <row r="16" spans="1:5" ht="30" x14ac:dyDescent="0.25">
      <c r="A16" s="2" t="s">
        <v>139</v>
      </c>
      <c r="B16" s="4">
        <v>-2.2999999999999998</v>
      </c>
      <c r="C16" s="4">
        <v>-4.4000000000000004</v>
      </c>
      <c r="D16" s="4">
        <v>-4</v>
      </c>
      <c r="E16" s="4">
        <v>-9.9</v>
      </c>
    </row>
    <row r="17" spans="1:5" ht="30" x14ac:dyDescent="0.25">
      <c r="A17" s="2" t="s">
        <v>140</v>
      </c>
      <c r="B17" s="4">
        <v>-23.2</v>
      </c>
      <c r="C17" s="4">
        <v>-0.5</v>
      </c>
      <c r="D17" s="4">
        <v>-22.7</v>
      </c>
      <c r="E17" s="4">
        <v>4</v>
      </c>
    </row>
    <row r="18" spans="1:5" x14ac:dyDescent="0.25">
      <c r="A18" s="2" t="s">
        <v>141</v>
      </c>
      <c r="B18" s="4">
        <v>37</v>
      </c>
      <c r="C18" s="4">
        <v>-2.7</v>
      </c>
      <c r="D18" s="4">
        <v>17.100000000000001</v>
      </c>
      <c r="E18" s="4">
        <v>-57.4</v>
      </c>
    </row>
    <row r="19" spans="1:5" x14ac:dyDescent="0.25">
      <c r="A19" s="2" t="s">
        <v>142</v>
      </c>
      <c r="B19" s="4">
        <v>-24.7</v>
      </c>
      <c r="C19" s="4">
        <v>-47.6</v>
      </c>
      <c r="D19" s="4">
        <v>-28.9</v>
      </c>
      <c r="E19" s="4">
        <v>-29.3</v>
      </c>
    </row>
    <row r="20" spans="1:5" ht="30" x14ac:dyDescent="0.25">
      <c r="A20" s="2" t="s">
        <v>143</v>
      </c>
      <c r="B20" s="4">
        <v>23.9</v>
      </c>
      <c r="C20" s="4">
        <v>-5.8</v>
      </c>
      <c r="D20" s="4">
        <v>-19</v>
      </c>
      <c r="E20" s="4">
        <v>-57.1</v>
      </c>
    </row>
    <row r="21" spans="1:5" ht="30" x14ac:dyDescent="0.25">
      <c r="A21" s="2" t="s">
        <v>144</v>
      </c>
      <c r="B21" s="4">
        <v>6.1</v>
      </c>
      <c r="C21" s="4">
        <v>-0.4</v>
      </c>
      <c r="D21" s="4">
        <v>21</v>
      </c>
      <c r="E21" s="4">
        <v>7.6</v>
      </c>
    </row>
    <row r="22" spans="1:5" ht="30" x14ac:dyDescent="0.25">
      <c r="A22" s="2" t="s">
        <v>145</v>
      </c>
      <c r="B22" s="4">
        <v>19.5</v>
      </c>
      <c r="C22" s="4">
        <v>-15.8</v>
      </c>
      <c r="D22" s="4">
        <v>-48.5</v>
      </c>
      <c r="E22" s="4">
        <v>-58.2</v>
      </c>
    </row>
    <row r="23" spans="1:5" x14ac:dyDescent="0.25">
      <c r="A23" s="2" t="s">
        <v>146</v>
      </c>
      <c r="B23" s="4">
        <v>-1.1000000000000001</v>
      </c>
      <c r="C23" s="4">
        <v>-1</v>
      </c>
      <c r="D23" s="4">
        <v>-2.2000000000000002</v>
      </c>
      <c r="E23" s="4">
        <v>-2.8</v>
      </c>
    </row>
    <row r="24" spans="1:5" ht="30" x14ac:dyDescent="0.25">
      <c r="A24" s="2" t="s">
        <v>147</v>
      </c>
      <c r="B24" s="4">
        <v>-0.5</v>
      </c>
      <c r="C24" s="4">
        <v>-0.4</v>
      </c>
      <c r="D24" s="4">
        <v>-0.1</v>
      </c>
      <c r="E24" s="4">
        <v>-0.1</v>
      </c>
    </row>
    <row r="25" spans="1:5" ht="30" x14ac:dyDescent="0.25">
      <c r="A25" s="2" t="s">
        <v>148</v>
      </c>
      <c r="B25" s="4">
        <v>110.4</v>
      </c>
      <c r="C25" s="4">
        <v>13.4</v>
      </c>
      <c r="D25" s="4">
        <v>183.9</v>
      </c>
      <c r="E25" s="4">
        <v>58.5</v>
      </c>
    </row>
    <row r="26" spans="1:5" x14ac:dyDescent="0.25">
      <c r="A26" s="3" t="s">
        <v>149</v>
      </c>
      <c r="B26" s="4" t="s">
        <v>5</v>
      </c>
      <c r="C26" s="4" t="s">
        <v>5</v>
      </c>
      <c r="D26" s="4" t="s">
        <v>5</v>
      </c>
      <c r="E26" s="4" t="s">
        <v>5</v>
      </c>
    </row>
    <row r="27" spans="1:5" ht="30" x14ac:dyDescent="0.25">
      <c r="A27" s="2" t="s">
        <v>150</v>
      </c>
      <c r="B27" s="4">
        <v>-61.9</v>
      </c>
      <c r="C27" s="4">
        <v>-30.4</v>
      </c>
      <c r="D27" s="4">
        <v>-90</v>
      </c>
      <c r="E27" s="4">
        <v>-53.6</v>
      </c>
    </row>
    <row r="28" spans="1:5" ht="30" x14ac:dyDescent="0.25">
      <c r="A28" s="2" t="s">
        <v>151</v>
      </c>
      <c r="B28" s="4">
        <v>-1.2</v>
      </c>
      <c r="C28" s="4" t="s">
        <v>5</v>
      </c>
      <c r="D28" s="4">
        <v>-1.2</v>
      </c>
      <c r="E28" s="4" t="s">
        <v>5</v>
      </c>
    </row>
    <row r="29" spans="1:5" ht="30" x14ac:dyDescent="0.25">
      <c r="A29" s="2" t="s">
        <v>152</v>
      </c>
      <c r="B29" s="4">
        <v>1</v>
      </c>
      <c r="C29" s="4" t="s">
        <v>5</v>
      </c>
      <c r="D29" s="4">
        <v>1</v>
      </c>
      <c r="E29" s="4" t="s">
        <v>5</v>
      </c>
    </row>
    <row r="30" spans="1:5" x14ac:dyDescent="0.25">
      <c r="A30" s="2" t="s">
        <v>153</v>
      </c>
      <c r="B30" s="11">
        <v>-1491.3</v>
      </c>
      <c r="C30" s="4">
        <v>-29</v>
      </c>
      <c r="D30" s="11">
        <v>-1519.4</v>
      </c>
      <c r="E30" s="4">
        <v>-52.2</v>
      </c>
    </row>
    <row r="31" spans="1:5" x14ac:dyDescent="0.25">
      <c r="A31" s="3" t="s">
        <v>154</v>
      </c>
      <c r="B31" s="4" t="s">
        <v>5</v>
      </c>
      <c r="C31" s="4" t="s">
        <v>5</v>
      </c>
      <c r="D31" s="4" t="s">
        <v>5</v>
      </c>
      <c r="E31" s="4" t="s">
        <v>5</v>
      </c>
    </row>
    <row r="32" spans="1:5" x14ac:dyDescent="0.25">
      <c r="A32" s="2" t="s">
        <v>155</v>
      </c>
      <c r="B32" s="4">
        <v>-14.4</v>
      </c>
      <c r="C32" s="4">
        <v>-12.1</v>
      </c>
      <c r="D32" s="4">
        <v>-26.4</v>
      </c>
      <c r="E32" s="4">
        <v>-21.9</v>
      </c>
    </row>
    <row r="33" spans="1:5" ht="30" x14ac:dyDescent="0.25">
      <c r="A33" s="2" t="s">
        <v>156</v>
      </c>
      <c r="B33" s="4">
        <v>1</v>
      </c>
      <c r="C33" s="4">
        <v>0.2</v>
      </c>
      <c r="D33" s="4">
        <v>2</v>
      </c>
      <c r="E33" s="4">
        <v>5.2</v>
      </c>
    </row>
    <row r="34" spans="1:5" ht="30" x14ac:dyDescent="0.25">
      <c r="A34" s="2" t="s">
        <v>134</v>
      </c>
      <c r="B34" s="4" t="s">
        <v>5</v>
      </c>
      <c r="C34" s="4">
        <v>4.5</v>
      </c>
      <c r="D34" s="4">
        <v>7.7</v>
      </c>
      <c r="E34" s="4">
        <v>4.5</v>
      </c>
    </row>
    <row r="35" spans="1:5" x14ac:dyDescent="0.25">
      <c r="A35" s="2" t="s">
        <v>157</v>
      </c>
      <c r="B35" s="4">
        <v>400</v>
      </c>
      <c r="C35" s="4" t="s">
        <v>5</v>
      </c>
      <c r="D35" s="4">
        <v>400</v>
      </c>
      <c r="E35" s="4" t="s">
        <v>5</v>
      </c>
    </row>
    <row r="36" spans="1:5" x14ac:dyDescent="0.25">
      <c r="A36" s="2" t="s">
        <v>158</v>
      </c>
      <c r="B36" s="4">
        <v>398.4</v>
      </c>
      <c r="C36" s="4" t="s">
        <v>5</v>
      </c>
      <c r="D36" s="4">
        <v>398.4</v>
      </c>
      <c r="E36" s="4" t="s">
        <v>5</v>
      </c>
    </row>
    <row r="37" spans="1:5" x14ac:dyDescent="0.25">
      <c r="A37" s="2" t="s">
        <v>159</v>
      </c>
      <c r="B37" s="4">
        <v>930.6</v>
      </c>
      <c r="C37" s="4" t="s">
        <v>5</v>
      </c>
      <c r="D37" s="4">
        <v>930.6</v>
      </c>
      <c r="E37" s="4" t="s">
        <v>5</v>
      </c>
    </row>
    <row r="38" spans="1:5" x14ac:dyDescent="0.25">
      <c r="A38" s="2" t="s">
        <v>160</v>
      </c>
      <c r="B38" s="4">
        <v>-330.6</v>
      </c>
      <c r="C38" s="4" t="s">
        <v>5</v>
      </c>
      <c r="D38" s="4">
        <v>-330.6</v>
      </c>
      <c r="E38" s="4" t="s">
        <v>5</v>
      </c>
    </row>
    <row r="39" spans="1:5" x14ac:dyDescent="0.25">
      <c r="A39" s="2" t="s">
        <v>161</v>
      </c>
      <c r="B39" s="4">
        <v>-15.4</v>
      </c>
      <c r="C39" s="4" t="s">
        <v>5</v>
      </c>
      <c r="D39" s="4">
        <v>-18.399999999999999</v>
      </c>
      <c r="E39" s="4" t="s">
        <v>5</v>
      </c>
    </row>
    <row r="40" spans="1:5" x14ac:dyDescent="0.25">
      <c r="A40" s="2" t="s">
        <v>162</v>
      </c>
      <c r="B40" s="4">
        <v>-11</v>
      </c>
      <c r="C40" s="4">
        <v>-25</v>
      </c>
      <c r="D40" s="4">
        <v>-22.4</v>
      </c>
      <c r="E40" s="4">
        <v>-75.099999999999994</v>
      </c>
    </row>
    <row r="41" spans="1:5" x14ac:dyDescent="0.25">
      <c r="A41" s="2" t="s">
        <v>163</v>
      </c>
      <c r="B41" s="4">
        <v>0.2</v>
      </c>
      <c r="C41" s="4">
        <v>0.1</v>
      </c>
      <c r="D41" s="4">
        <v>-15.1</v>
      </c>
      <c r="E41" s="4">
        <v>-9</v>
      </c>
    </row>
    <row r="42" spans="1:5" ht="30" x14ac:dyDescent="0.25">
      <c r="A42" s="2" t="s">
        <v>164</v>
      </c>
      <c r="B42" s="4">
        <v>-0.2</v>
      </c>
      <c r="C42" s="4" t="s">
        <v>5</v>
      </c>
      <c r="D42" s="4">
        <v>-0.2</v>
      </c>
      <c r="E42" s="4" t="s">
        <v>5</v>
      </c>
    </row>
    <row r="43" spans="1:5" ht="30" x14ac:dyDescent="0.25">
      <c r="A43" s="2" t="s">
        <v>165</v>
      </c>
      <c r="B43" s="4">
        <v>-11.7</v>
      </c>
      <c r="C43" s="4">
        <v>-4</v>
      </c>
      <c r="D43" s="4">
        <v>-22.2</v>
      </c>
      <c r="E43" s="4">
        <v>1.7</v>
      </c>
    </row>
    <row r="44" spans="1:5" ht="30" x14ac:dyDescent="0.25">
      <c r="A44" s="2" t="s">
        <v>166</v>
      </c>
      <c r="B44" s="11">
        <v>1346.9</v>
      </c>
      <c r="C44" s="4">
        <v>-36.299999999999997</v>
      </c>
      <c r="D44" s="11">
        <v>1303.4000000000001</v>
      </c>
      <c r="E44" s="4">
        <v>-94.6</v>
      </c>
    </row>
    <row r="45" spans="1:5" ht="30" x14ac:dyDescent="0.25">
      <c r="A45" s="2" t="s">
        <v>167</v>
      </c>
      <c r="B45" s="4">
        <v>249.1</v>
      </c>
      <c r="C45" s="4" t="s">
        <v>5</v>
      </c>
      <c r="D45" s="4">
        <v>247.6</v>
      </c>
      <c r="E45" s="4">
        <v>301</v>
      </c>
    </row>
    <row r="46" spans="1:5" x14ac:dyDescent="0.25">
      <c r="A46" s="2" t="s">
        <v>168</v>
      </c>
      <c r="B46" s="4">
        <v>-34</v>
      </c>
      <c r="C46" s="4">
        <v>-51.9</v>
      </c>
      <c r="D46" s="4">
        <v>-32.1</v>
      </c>
      <c r="E46" s="4">
        <v>-88.3</v>
      </c>
    </row>
    <row r="47" spans="1:5" ht="30" x14ac:dyDescent="0.25">
      <c r="A47" s="2" t="s">
        <v>169</v>
      </c>
      <c r="B47" s="4">
        <v>-0.1</v>
      </c>
      <c r="C47" s="4">
        <v>1.1000000000000001</v>
      </c>
      <c r="D47" s="4">
        <v>-0.5</v>
      </c>
      <c r="E47" s="4">
        <v>0.2</v>
      </c>
    </row>
    <row r="48" spans="1:5" ht="30" x14ac:dyDescent="0.25">
      <c r="A48" s="2" t="s">
        <v>170</v>
      </c>
      <c r="B48" s="4">
        <v>215</v>
      </c>
      <c r="C48" s="4">
        <v>212.9</v>
      </c>
      <c r="D48" s="4">
        <v>215</v>
      </c>
      <c r="E48" s="4">
        <v>212.9</v>
      </c>
    </row>
    <row r="49" spans="1:5" x14ac:dyDescent="0.25">
      <c r="A49" s="2" t="s">
        <v>171</v>
      </c>
      <c r="B49" s="4" t="s">
        <v>5</v>
      </c>
      <c r="C49" s="4" t="s">
        <v>5</v>
      </c>
      <c r="D49" s="4" t="s">
        <v>5</v>
      </c>
      <c r="E49" s="4" t="s">
        <v>5</v>
      </c>
    </row>
    <row r="50" spans="1:5" x14ac:dyDescent="0.25">
      <c r="A50" s="3" t="s">
        <v>149</v>
      </c>
      <c r="B50" s="4" t="s">
        <v>5</v>
      </c>
      <c r="C50" s="4" t="s">
        <v>5</v>
      </c>
      <c r="D50" s="4" t="s">
        <v>5</v>
      </c>
      <c r="E50" s="4" t="s">
        <v>5</v>
      </c>
    </row>
    <row r="51" spans="1:5" ht="30" x14ac:dyDescent="0.25">
      <c r="A51" s="2" t="s">
        <v>172</v>
      </c>
      <c r="B51" s="4" t="s">
        <v>5</v>
      </c>
      <c r="C51" s="4">
        <v>1.4</v>
      </c>
      <c r="D51" s="4" t="s">
        <v>5</v>
      </c>
      <c r="E51" s="4">
        <v>1.4</v>
      </c>
    </row>
    <row r="52" spans="1:5" x14ac:dyDescent="0.25">
      <c r="A52" s="2" t="s">
        <v>173</v>
      </c>
      <c r="B52" s="4" t="s">
        <v>5</v>
      </c>
      <c r="C52" s="4" t="s">
        <v>5</v>
      </c>
      <c r="D52" s="4" t="s">
        <v>5</v>
      </c>
      <c r="E52" s="4" t="s">
        <v>5</v>
      </c>
    </row>
    <row r="53" spans="1:5" x14ac:dyDescent="0.25">
      <c r="A53" s="3" t="s">
        <v>149</v>
      </c>
      <c r="B53" s="4" t="s">
        <v>5</v>
      </c>
      <c r="C53" s="4" t="s">
        <v>5</v>
      </c>
      <c r="D53" s="4" t="s">
        <v>5</v>
      </c>
      <c r="E53" s="4" t="s">
        <v>5</v>
      </c>
    </row>
    <row r="54" spans="1:5" ht="30" x14ac:dyDescent="0.25">
      <c r="A54" s="2" t="s">
        <v>172</v>
      </c>
      <c r="B54" s="9">
        <v>-1429.2</v>
      </c>
      <c r="C54" s="4" t="s">
        <v>5</v>
      </c>
      <c r="D54" s="9">
        <v>-1429.2</v>
      </c>
      <c r="E54"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25.140625" bestFit="1" customWidth="1"/>
  </cols>
  <sheetData>
    <row r="1" spans="1:5" ht="30" x14ac:dyDescent="0.25">
      <c r="A1" s="1" t="s">
        <v>1130</v>
      </c>
      <c r="B1" s="1" t="s">
        <v>1</v>
      </c>
      <c r="C1" s="1"/>
      <c r="D1" s="1"/>
      <c r="E1" s="1"/>
    </row>
    <row r="2" spans="1:5" x14ac:dyDescent="0.25">
      <c r="A2" s="1" t="s">
        <v>47</v>
      </c>
      <c r="B2" s="7" t="s">
        <v>2</v>
      </c>
      <c r="C2" s="1" t="s">
        <v>2</v>
      </c>
      <c r="D2" s="1" t="s">
        <v>29</v>
      </c>
      <c r="E2" s="1" t="s">
        <v>30</v>
      </c>
    </row>
    <row r="3" spans="1:5" x14ac:dyDescent="0.25">
      <c r="A3" s="1"/>
      <c r="B3" s="7"/>
      <c r="C3" s="1" t="s">
        <v>1131</v>
      </c>
      <c r="D3" s="1" t="s">
        <v>1131</v>
      </c>
      <c r="E3" s="1" t="s">
        <v>1131</v>
      </c>
    </row>
    <row r="4" spans="1:5" ht="30" x14ac:dyDescent="0.25">
      <c r="A4" s="3" t="s">
        <v>1132</v>
      </c>
      <c r="B4" s="4" t="s">
        <v>5</v>
      </c>
      <c r="C4" s="4" t="s">
        <v>5</v>
      </c>
      <c r="D4" s="4" t="s">
        <v>5</v>
      </c>
      <c r="E4" s="4" t="s">
        <v>5</v>
      </c>
    </row>
    <row r="5" spans="1:5" x14ac:dyDescent="0.25">
      <c r="A5" s="2" t="s">
        <v>1133</v>
      </c>
      <c r="B5" s="131">
        <v>1</v>
      </c>
      <c r="C5" s="4" t="s">
        <v>5</v>
      </c>
      <c r="D5" s="4" t="s">
        <v>5</v>
      </c>
      <c r="E5" s="4" t="s">
        <v>5</v>
      </c>
    </row>
    <row r="6" spans="1:5" x14ac:dyDescent="0.25">
      <c r="A6" s="2" t="s">
        <v>1134</v>
      </c>
      <c r="B6" s="4" t="s">
        <v>1135</v>
      </c>
      <c r="C6" s="4" t="s">
        <v>5</v>
      </c>
      <c r="D6" s="4" t="s">
        <v>5</v>
      </c>
      <c r="E6" s="4" t="s">
        <v>5</v>
      </c>
    </row>
    <row r="7" spans="1:5" x14ac:dyDescent="0.25">
      <c r="A7" s="2" t="s">
        <v>1136</v>
      </c>
      <c r="B7" s="4" t="s">
        <v>1135</v>
      </c>
      <c r="C7" s="4" t="s">
        <v>5</v>
      </c>
      <c r="D7" s="4" t="s">
        <v>5</v>
      </c>
      <c r="E7" s="4" t="s">
        <v>5</v>
      </c>
    </row>
    <row r="8" spans="1:5" x14ac:dyDescent="0.25">
      <c r="A8" s="2" t="s">
        <v>1137</v>
      </c>
      <c r="B8" s="4" t="s">
        <v>5</v>
      </c>
      <c r="C8" s="10">
        <v>10</v>
      </c>
      <c r="D8" s="9">
        <v>12.8</v>
      </c>
      <c r="E8" s="9">
        <v>9.1</v>
      </c>
    </row>
    <row r="9" spans="1:5" x14ac:dyDescent="0.25">
      <c r="A9" s="2" t="s">
        <v>1138</v>
      </c>
      <c r="B9" s="4" t="s">
        <v>5</v>
      </c>
      <c r="C9" s="9">
        <v>0.6</v>
      </c>
      <c r="D9" s="9">
        <v>0.3</v>
      </c>
      <c r="E9" s="9">
        <v>0.4</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1139</v>
      </c>
      <c r="B1" s="7" t="s">
        <v>2</v>
      </c>
      <c r="C1" s="7" t="s">
        <v>29</v>
      </c>
      <c r="D1" s="7" t="s">
        <v>30</v>
      </c>
    </row>
    <row r="2" spans="1:4" x14ac:dyDescent="0.25">
      <c r="A2" s="1" t="s">
        <v>47</v>
      </c>
      <c r="B2" s="7"/>
      <c r="C2" s="7"/>
      <c r="D2" s="7"/>
    </row>
    <row r="3" spans="1:4" ht="30" x14ac:dyDescent="0.25">
      <c r="A3" s="3" t="s">
        <v>1132</v>
      </c>
      <c r="B3" s="4" t="s">
        <v>5</v>
      </c>
      <c r="C3" s="4" t="s">
        <v>5</v>
      </c>
      <c r="D3" s="4" t="s">
        <v>5</v>
      </c>
    </row>
    <row r="4" spans="1:4" x14ac:dyDescent="0.25">
      <c r="A4" s="2" t="s">
        <v>385</v>
      </c>
      <c r="B4" s="10">
        <v>1316</v>
      </c>
      <c r="C4" s="10">
        <v>1374</v>
      </c>
      <c r="D4" s="9">
        <v>1152.0999999999999</v>
      </c>
    </row>
    <row r="5" spans="1:4" ht="30" x14ac:dyDescent="0.25">
      <c r="A5" s="2" t="s">
        <v>1140</v>
      </c>
      <c r="B5" s="4" t="s">
        <v>5</v>
      </c>
      <c r="C5" s="4" t="s">
        <v>5</v>
      </c>
      <c r="D5" s="4" t="s">
        <v>5</v>
      </c>
    </row>
    <row r="6" spans="1:4" ht="30" x14ac:dyDescent="0.25">
      <c r="A6" s="3" t="s">
        <v>1132</v>
      </c>
      <c r="B6" s="4" t="s">
        <v>5</v>
      </c>
      <c r="C6" s="4" t="s">
        <v>5</v>
      </c>
      <c r="D6" s="4" t="s">
        <v>5</v>
      </c>
    </row>
    <row r="7" spans="1:4" x14ac:dyDescent="0.25">
      <c r="A7" s="2" t="s">
        <v>385</v>
      </c>
      <c r="B7" s="11">
        <v>1305.0999999999999</v>
      </c>
      <c r="C7" s="6">
        <v>1356</v>
      </c>
      <c r="D7" s="6">
        <v>1142</v>
      </c>
    </row>
    <row r="8" spans="1:4" x14ac:dyDescent="0.25">
      <c r="A8" s="2" t="s">
        <v>1131</v>
      </c>
      <c r="B8" s="4" t="s">
        <v>5</v>
      </c>
      <c r="C8" s="4" t="s">
        <v>5</v>
      </c>
      <c r="D8" s="4" t="s">
        <v>5</v>
      </c>
    </row>
    <row r="9" spans="1:4" ht="30" x14ac:dyDescent="0.25">
      <c r="A9" s="3" t="s">
        <v>1132</v>
      </c>
      <c r="B9" s="4" t="s">
        <v>5</v>
      </c>
      <c r="C9" s="4" t="s">
        <v>5</v>
      </c>
      <c r="D9" s="4" t="s">
        <v>5</v>
      </c>
    </row>
    <row r="10" spans="1:4" x14ac:dyDescent="0.25">
      <c r="A10" s="2" t="s">
        <v>385</v>
      </c>
      <c r="B10" s="9">
        <v>10.9</v>
      </c>
      <c r="C10" s="10">
        <v>18</v>
      </c>
      <c r="D10" s="9">
        <v>10.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1141</v>
      </c>
      <c r="B1" s="7" t="s">
        <v>1</v>
      </c>
      <c r="C1" s="7"/>
      <c r="D1" s="1" t="s">
        <v>1142</v>
      </c>
    </row>
    <row r="2" spans="1:4" x14ac:dyDescent="0.25">
      <c r="A2" s="1" t="s">
        <v>47</v>
      </c>
      <c r="B2" s="1" t="s">
        <v>2</v>
      </c>
      <c r="C2" s="1" t="s">
        <v>30</v>
      </c>
      <c r="D2" s="1" t="s">
        <v>29</v>
      </c>
    </row>
    <row r="3" spans="1:4" ht="30" x14ac:dyDescent="0.25">
      <c r="A3" s="3" t="s">
        <v>1143</v>
      </c>
      <c r="B3" s="4" t="s">
        <v>5</v>
      </c>
      <c r="C3" s="4" t="s">
        <v>5</v>
      </c>
      <c r="D3" s="4" t="s">
        <v>5</v>
      </c>
    </row>
    <row r="4" spans="1:4" x14ac:dyDescent="0.25">
      <c r="A4" s="2" t="s">
        <v>85</v>
      </c>
      <c r="B4" s="10">
        <v>1316</v>
      </c>
      <c r="C4" s="9">
        <v>1152.0999999999999</v>
      </c>
      <c r="D4" s="10">
        <v>1374</v>
      </c>
    </row>
    <row r="5" spans="1:4" ht="30" x14ac:dyDescent="0.25">
      <c r="A5" s="2" t="s">
        <v>1140</v>
      </c>
      <c r="B5" s="4" t="s">
        <v>5</v>
      </c>
      <c r="C5" s="4" t="s">
        <v>5</v>
      </c>
      <c r="D5" s="4" t="s">
        <v>5</v>
      </c>
    </row>
    <row r="6" spans="1:4" ht="30" x14ac:dyDescent="0.25">
      <c r="A6" s="3" t="s">
        <v>1143</v>
      </c>
      <c r="B6" s="4" t="s">
        <v>5</v>
      </c>
      <c r="C6" s="4" t="s">
        <v>5</v>
      </c>
      <c r="D6" s="4" t="s">
        <v>5</v>
      </c>
    </row>
    <row r="7" spans="1:4" x14ac:dyDescent="0.25">
      <c r="A7" s="2" t="s">
        <v>392</v>
      </c>
      <c r="B7" s="4">
        <v>-97.8</v>
      </c>
      <c r="C7" s="4">
        <v>-87.7</v>
      </c>
      <c r="D7" s="4">
        <v>-87.7</v>
      </c>
    </row>
    <row r="8" spans="1:4" x14ac:dyDescent="0.25">
      <c r="A8" s="2" t="s">
        <v>395</v>
      </c>
      <c r="B8" s="4">
        <v>63</v>
      </c>
      <c r="C8" s="4">
        <v>56.4</v>
      </c>
      <c r="D8" s="4">
        <v>128.19999999999999</v>
      </c>
    </row>
    <row r="9" spans="1:4" x14ac:dyDescent="0.25">
      <c r="A9" s="2" t="s">
        <v>396</v>
      </c>
      <c r="B9" s="4">
        <v>15</v>
      </c>
      <c r="C9" s="4">
        <v>13.6</v>
      </c>
      <c r="D9" s="4">
        <v>26</v>
      </c>
    </row>
    <row r="10" spans="1:4" x14ac:dyDescent="0.25">
      <c r="A10" s="2" t="s">
        <v>397</v>
      </c>
      <c r="B10" s="4">
        <v>-79.099999999999994</v>
      </c>
      <c r="C10" s="4">
        <v>-71.400000000000006</v>
      </c>
      <c r="D10" s="4">
        <v>-164.3</v>
      </c>
    </row>
    <row r="11" spans="1:4" x14ac:dyDescent="0.25">
      <c r="A11" s="2" t="s">
        <v>401</v>
      </c>
      <c r="B11" s="4">
        <v>-98.9</v>
      </c>
      <c r="C11" s="4">
        <v>-89.1</v>
      </c>
      <c r="D11" s="4">
        <v>-97.8</v>
      </c>
    </row>
    <row r="12" spans="1:4" ht="30" x14ac:dyDescent="0.25">
      <c r="A12" s="2" t="s">
        <v>404</v>
      </c>
      <c r="B12" s="6">
        <v>1404</v>
      </c>
      <c r="C12" s="11">
        <v>1231.0999999999999</v>
      </c>
      <c r="D12" s="11">
        <v>1453.8</v>
      </c>
    </row>
    <row r="13" spans="1:4" x14ac:dyDescent="0.25">
      <c r="A13" s="2" t="s">
        <v>85</v>
      </c>
      <c r="B13" s="9">
        <v>1305.0999999999999</v>
      </c>
      <c r="C13" s="10">
        <v>1142</v>
      </c>
      <c r="D13" s="10">
        <v>13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90" x14ac:dyDescent="0.25">
      <c r="A1" s="1" t="s">
        <v>1144</v>
      </c>
      <c r="B1" s="7" t="s">
        <v>2</v>
      </c>
      <c r="C1" s="7" t="s">
        <v>29</v>
      </c>
      <c r="D1" s="7" t="s">
        <v>30</v>
      </c>
      <c r="E1" s="7" t="s">
        <v>1145</v>
      </c>
    </row>
    <row r="2" spans="1:5" x14ac:dyDescent="0.25">
      <c r="A2" s="1" t="s">
        <v>47</v>
      </c>
      <c r="B2" s="7"/>
      <c r="C2" s="7"/>
      <c r="D2" s="7"/>
      <c r="E2" s="7"/>
    </row>
    <row r="3" spans="1:5" ht="30" x14ac:dyDescent="0.25">
      <c r="A3" s="3" t="s">
        <v>1143</v>
      </c>
      <c r="B3" s="4" t="s">
        <v>5</v>
      </c>
      <c r="C3" s="4" t="s">
        <v>5</v>
      </c>
      <c r="D3" s="4" t="s">
        <v>5</v>
      </c>
      <c r="E3" s="4" t="s">
        <v>5</v>
      </c>
    </row>
    <row r="4" spans="1:5" x14ac:dyDescent="0.25">
      <c r="A4" s="2" t="s">
        <v>1146</v>
      </c>
      <c r="B4" s="10">
        <v>1404</v>
      </c>
      <c r="C4" s="9">
        <v>1453.8</v>
      </c>
      <c r="D4" s="9">
        <v>1231.0999999999999</v>
      </c>
      <c r="E4" s="4" t="s">
        <v>5</v>
      </c>
    </row>
    <row r="5" spans="1:5" x14ac:dyDescent="0.25">
      <c r="A5" s="2" t="s">
        <v>1147</v>
      </c>
      <c r="B5" s="4">
        <v>-98.9</v>
      </c>
      <c r="C5" s="4">
        <v>-97.8</v>
      </c>
      <c r="D5" s="4">
        <v>-89.1</v>
      </c>
      <c r="E5" s="4">
        <v>-87.7</v>
      </c>
    </row>
    <row r="6" spans="1:5" x14ac:dyDescent="0.25">
      <c r="A6" s="2" t="s">
        <v>1148</v>
      </c>
      <c r="B6" s="131">
        <v>1</v>
      </c>
      <c r="C6" s="131">
        <v>1</v>
      </c>
      <c r="D6" s="131">
        <v>1</v>
      </c>
      <c r="E6" s="4" t="s">
        <v>5</v>
      </c>
    </row>
    <row r="7" spans="1:5" x14ac:dyDescent="0.25">
      <c r="A7" s="2" t="s">
        <v>1149</v>
      </c>
      <c r="B7" s="131">
        <v>7.0000000000000007E-2</v>
      </c>
      <c r="C7" s="131">
        <v>6.7000000000000004E-2</v>
      </c>
      <c r="D7" s="131">
        <v>7.1999999999999995E-2</v>
      </c>
      <c r="E7" s="4" t="s">
        <v>5</v>
      </c>
    </row>
    <row r="8" spans="1:5" x14ac:dyDescent="0.25">
      <c r="A8" s="2" t="s">
        <v>1150</v>
      </c>
      <c r="B8" s="4" t="s">
        <v>5</v>
      </c>
      <c r="C8" s="4" t="s">
        <v>5</v>
      </c>
      <c r="D8" s="4" t="s">
        <v>5</v>
      </c>
      <c r="E8" s="4" t="s">
        <v>5</v>
      </c>
    </row>
    <row r="9" spans="1:5" ht="30" x14ac:dyDescent="0.25">
      <c r="A9" s="3" t="s">
        <v>1143</v>
      </c>
      <c r="B9" s="4" t="s">
        <v>5</v>
      </c>
      <c r="C9" s="4" t="s">
        <v>5</v>
      </c>
      <c r="D9" s="4" t="s">
        <v>5</v>
      </c>
      <c r="E9" s="4" t="s">
        <v>5</v>
      </c>
    </row>
    <row r="10" spans="1:5" x14ac:dyDescent="0.25">
      <c r="A10" s="2" t="s">
        <v>1148</v>
      </c>
      <c r="B10" s="131">
        <v>0.96</v>
      </c>
      <c r="C10" s="131">
        <v>0.96299999999999997</v>
      </c>
      <c r="D10" s="131">
        <v>0.95799999999999996</v>
      </c>
      <c r="E10" s="4" t="s">
        <v>5</v>
      </c>
    </row>
    <row r="11" spans="1:5" x14ac:dyDescent="0.25">
      <c r="A11" s="2" t="s">
        <v>1149</v>
      </c>
      <c r="B11" s="131">
        <v>3.1E-2</v>
      </c>
      <c r="C11" s="131">
        <v>3.2000000000000001E-2</v>
      </c>
      <c r="D11" s="131">
        <v>0.03</v>
      </c>
      <c r="E11" s="4" t="s">
        <v>5</v>
      </c>
    </row>
    <row r="12" spans="1:5" ht="30" x14ac:dyDescent="0.25">
      <c r="A12" s="2" t="s">
        <v>1151</v>
      </c>
      <c r="B12" s="4" t="s">
        <v>5</v>
      </c>
      <c r="C12" s="4" t="s">
        <v>5</v>
      </c>
      <c r="D12" s="4" t="s">
        <v>5</v>
      </c>
      <c r="E12" s="4" t="s">
        <v>5</v>
      </c>
    </row>
    <row r="13" spans="1:5" ht="30" x14ac:dyDescent="0.25">
      <c r="A13" s="3" t="s">
        <v>1143</v>
      </c>
      <c r="B13" s="4" t="s">
        <v>5</v>
      </c>
      <c r="C13" s="4" t="s">
        <v>5</v>
      </c>
      <c r="D13" s="4" t="s">
        <v>5</v>
      </c>
      <c r="E13" s="4" t="s">
        <v>5</v>
      </c>
    </row>
    <row r="14" spans="1:5" x14ac:dyDescent="0.25">
      <c r="A14" s="2" t="s">
        <v>1146</v>
      </c>
      <c r="B14" s="11">
        <v>1110.5999999999999</v>
      </c>
      <c r="C14" s="11">
        <v>1170.4000000000001</v>
      </c>
      <c r="D14" s="4">
        <v>973.2</v>
      </c>
      <c r="E14" s="4" t="s">
        <v>5</v>
      </c>
    </row>
    <row r="15" spans="1:5" x14ac:dyDescent="0.25">
      <c r="A15" s="2" t="s">
        <v>1147</v>
      </c>
      <c r="B15" s="4">
        <v>-34</v>
      </c>
      <c r="C15" s="4">
        <v>-36.299999999999997</v>
      </c>
      <c r="D15" s="4">
        <v>-29.9</v>
      </c>
      <c r="E15" s="4" t="s">
        <v>5</v>
      </c>
    </row>
    <row r="16" spans="1:5" ht="30" x14ac:dyDescent="0.25">
      <c r="A16" s="2" t="s">
        <v>1152</v>
      </c>
      <c r="B16" s="4" t="s">
        <v>5</v>
      </c>
      <c r="C16" s="4" t="s">
        <v>5</v>
      </c>
      <c r="D16" s="4" t="s">
        <v>5</v>
      </c>
      <c r="E16" s="4" t="s">
        <v>5</v>
      </c>
    </row>
    <row r="17" spans="1:5" ht="30" x14ac:dyDescent="0.25">
      <c r="A17" s="3" t="s">
        <v>1143</v>
      </c>
      <c r="B17" s="4" t="s">
        <v>5</v>
      </c>
      <c r="C17" s="4" t="s">
        <v>5</v>
      </c>
      <c r="D17" s="4" t="s">
        <v>5</v>
      </c>
      <c r="E17" s="4" t="s">
        <v>5</v>
      </c>
    </row>
    <row r="18" spans="1:5" x14ac:dyDescent="0.25">
      <c r="A18" s="2" t="s">
        <v>1146</v>
      </c>
      <c r="B18" s="4">
        <v>236.8</v>
      </c>
      <c r="C18" s="4">
        <v>229.9</v>
      </c>
      <c r="D18" s="4">
        <v>206.1</v>
      </c>
      <c r="E18" s="4" t="s">
        <v>5</v>
      </c>
    </row>
    <row r="19" spans="1:5" x14ac:dyDescent="0.25">
      <c r="A19" s="2" t="s">
        <v>1147</v>
      </c>
      <c r="B19" s="4">
        <v>-8.3000000000000007</v>
      </c>
      <c r="C19" s="4">
        <v>-8</v>
      </c>
      <c r="D19" s="4">
        <v>-7.4</v>
      </c>
      <c r="E19" s="4" t="s">
        <v>5</v>
      </c>
    </row>
    <row r="20" spans="1:5" x14ac:dyDescent="0.25">
      <c r="A20" s="2" t="s">
        <v>1153</v>
      </c>
      <c r="B20" s="4" t="s">
        <v>5</v>
      </c>
      <c r="C20" s="4" t="s">
        <v>5</v>
      </c>
      <c r="D20" s="4" t="s">
        <v>5</v>
      </c>
      <c r="E20" s="4" t="s">
        <v>5</v>
      </c>
    </row>
    <row r="21" spans="1:5" ht="30" x14ac:dyDescent="0.25">
      <c r="A21" s="3" t="s">
        <v>1143</v>
      </c>
      <c r="B21" s="4" t="s">
        <v>5</v>
      </c>
      <c r="C21" s="4" t="s">
        <v>5</v>
      </c>
      <c r="D21" s="4" t="s">
        <v>5</v>
      </c>
      <c r="E21" s="4" t="s">
        <v>5</v>
      </c>
    </row>
    <row r="22" spans="1:5" x14ac:dyDescent="0.25">
      <c r="A22" s="2" t="s">
        <v>1148</v>
      </c>
      <c r="B22" s="131">
        <v>0.04</v>
      </c>
      <c r="C22" s="131">
        <v>3.6999999999999998E-2</v>
      </c>
      <c r="D22" s="131">
        <v>4.2000000000000003E-2</v>
      </c>
      <c r="E22" s="4" t="s">
        <v>5</v>
      </c>
    </row>
    <row r="23" spans="1:5" x14ac:dyDescent="0.25">
      <c r="A23" s="2" t="s">
        <v>1149</v>
      </c>
      <c r="B23" s="131">
        <v>1</v>
      </c>
      <c r="C23" s="131">
        <v>1</v>
      </c>
      <c r="D23" s="131">
        <v>1</v>
      </c>
      <c r="E23" s="4" t="s">
        <v>5</v>
      </c>
    </row>
    <row r="24" spans="1:5" ht="30" x14ac:dyDescent="0.25">
      <c r="A24" s="2" t="s">
        <v>1154</v>
      </c>
      <c r="B24" s="4" t="s">
        <v>5</v>
      </c>
      <c r="C24" s="4" t="s">
        <v>5</v>
      </c>
      <c r="D24" s="4" t="s">
        <v>5</v>
      </c>
      <c r="E24" s="4" t="s">
        <v>5</v>
      </c>
    </row>
    <row r="25" spans="1:5" ht="30" x14ac:dyDescent="0.25">
      <c r="A25" s="3" t="s">
        <v>1143</v>
      </c>
      <c r="B25" s="4" t="s">
        <v>5</v>
      </c>
      <c r="C25" s="4" t="s">
        <v>5</v>
      </c>
      <c r="D25" s="4" t="s">
        <v>5</v>
      </c>
      <c r="E25" s="4" t="s">
        <v>5</v>
      </c>
    </row>
    <row r="26" spans="1:5" x14ac:dyDescent="0.25">
      <c r="A26" s="2" t="s">
        <v>1146</v>
      </c>
      <c r="B26" s="4">
        <v>56.6</v>
      </c>
      <c r="C26" s="4">
        <v>53.5</v>
      </c>
      <c r="D26" s="4">
        <v>51.8</v>
      </c>
      <c r="E26" s="4" t="s">
        <v>5</v>
      </c>
    </row>
    <row r="27" spans="1:5" x14ac:dyDescent="0.25">
      <c r="A27" s="2" t="s">
        <v>1147</v>
      </c>
      <c r="B27" s="9">
        <v>-56.6</v>
      </c>
      <c r="C27" s="9">
        <v>-53.5</v>
      </c>
      <c r="D27" s="9">
        <v>-51.8</v>
      </c>
      <c r="E27"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2.42578125" bestFit="1" customWidth="1"/>
    <col min="3" max="3" width="12.28515625" bestFit="1" customWidth="1"/>
    <col min="4" max="4" width="12.42578125" bestFit="1" customWidth="1"/>
  </cols>
  <sheetData>
    <row r="1" spans="1:4" x14ac:dyDescent="0.25">
      <c r="A1" s="1" t="s">
        <v>1155</v>
      </c>
      <c r="B1" s="7" t="s">
        <v>2</v>
      </c>
      <c r="C1" s="7" t="s">
        <v>29</v>
      </c>
      <c r="D1" s="7" t="s">
        <v>30</v>
      </c>
    </row>
    <row r="2" spans="1:4" x14ac:dyDescent="0.25">
      <c r="A2" s="1" t="s">
        <v>47</v>
      </c>
      <c r="B2" s="7"/>
      <c r="C2" s="7"/>
      <c r="D2" s="7"/>
    </row>
    <row r="3" spans="1:4" x14ac:dyDescent="0.25">
      <c r="A3" s="3" t="s">
        <v>89</v>
      </c>
      <c r="B3" s="4" t="s">
        <v>5</v>
      </c>
      <c r="C3" s="4" t="s">
        <v>5</v>
      </c>
      <c r="D3" s="4" t="s">
        <v>5</v>
      </c>
    </row>
    <row r="4" spans="1:4" x14ac:dyDescent="0.25">
      <c r="A4" s="2" t="s">
        <v>432</v>
      </c>
      <c r="B4" s="9">
        <v>55.5</v>
      </c>
      <c r="C4" s="9">
        <v>41.8</v>
      </c>
      <c r="D4" s="9">
        <v>50.7</v>
      </c>
    </row>
    <row r="5" spans="1:4" x14ac:dyDescent="0.25">
      <c r="A5" s="2" t="s">
        <v>433</v>
      </c>
      <c r="B5" s="11">
        <v>2289.8000000000002</v>
      </c>
      <c r="C5" s="11">
        <v>1446.2</v>
      </c>
      <c r="D5" s="6">
        <v>1367</v>
      </c>
    </row>
    <row r="6" spans="1:4" x14ac:dyDescent="0.25">
      <c r="A6" s="2" t="s">
        <v>89</v>
      </c>
      <c r="B6" s="9">
        <v>2345.3000000000002</v>
      </c>
      <c r="C6" s="10">
        <v>1488</v>
      </c>
      <c r="D6" s="9">
        <v>1417.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28515625" customWidth="1"/>
    <col min="3" max="3" width="9.42578125" customWidth="1"/>
    <col min="4" max="4" width="28" customWidth="1"/>
    <col min="5" max="5" width="10" customWidth="1"/>
    <col min="6" max="6" width="29.28515625" customWidth="1"/>
  </cols>
  <sheetData>
    <row r="1" spans="1:6" ht="15" customHeight="1" x14ac:dyDescent="0.25">
      <c r="A1" s="1" t="s">
        <v>1156</v>
      </c>
      <c r="B1" s="7" t="s">
        <v>1</v>
      </c>
      <c r="C1" s="7"/>
      <c r="D1" s="7" t="s">
        <v>1142</v>
      </c>
      <c r="E1" s="7"/>
      <c r="F1" s="1"/>
    </row>
    <row r="2" spans="1:6" ht="15" customHeight="1" x14ac:dyDescent="0.25">
      <c r="A2" s="1" t="s">
        <v>47</v>
      </c>
      <c r="B2" s="7" t="s">
        <v>2</v>
      </c>
      <c r="C2" s="7"/>
      <c r="D2" s="7" t="s">
        <v>29</v>
      </c>
      <c r="E2" s="7"/>
      <c r="F2" s="1" t="s">
        <v>30</v>
      </c>
    </row>
    <row r="3" spans="1:6" x14ac:dyDescent="0.25">
      <c r="A3" s="3" t="s">
        <v>1157</v>
      </c>
      <c r="B3" s="4" t="s">
        <v>5</v>
      </c>
      <c r="C3" s="4"/>
      <c r="D3" s="4" t="s">
        <v>5</v>
      </c>
      <c r="E3" s="4"/>
      <c r="F3" s="4" t="s">
        <v>5</v>
      </c>
    </row>
    <row r="4" spans="1:6" x14ac:dyDescent="0.25">
      <c r="A4" s="2" t="s">
        <v>392</v>
      </c>
      <c r="B4" s="9">
        <v>26.8</v>
      </c>
      <c r="C4" s="4"/>
      <c r="D4" s="9">
        <v>24.6</v>
      </c>
      <c r="E4" s="4"/>
      <c r="F4" s="9">
        <v>23.2</v>
      </c>
    </row>
    <row r="5" spans="1:6" ht="17.25" x14ac:dyDescent="0.25">
      <c r="A5" s="2" t="s">
        <v>1158</v>
      </c>
      <c r="B5" s="4">
        <v>525.1</v>
      </c>
      <c r="C5" s="132" t="s">
        <v>1047</v>
      </c>
      <c r="D5" s="4">
        <v>2.2000000000000002</v>
      </c>
      <c r="E5" s="132" t="s">
        <v>1047</v>
      </c>
      <c r="F5" s="4" t="s">
        <v>5</v>
      </c>
    </row>
    <row r="6" spans="1:6" x14ac:dyDescent="0.25">
      <c r="A6" s="2" t="s">
        <v>401</v>
      </c>
      <c r="B6" s="4">
        <v>551.9</v>
      </c>
      <c r="C6" s="4"/>
      <c r="D6" s="4">
        <v>26.8</v>
      </c>
      <c r="E6" s="4"/>
      <c r="F6" s="4">
        <v>23.2</v>
      </c>
    </row>
    <row r="7" spans="1:6" x14ac:dyDescent="0.25">
      <c r="A7" s="2" t="s">
        <v>234</v>
      </c>
      <c r="B7" s="4" t="s">
        <v>5</v>
      </c>
      <c r="C7" s="4"/>
      <c r="D7" s="4" t="s">
        <v>5</v>
      </c>
      <c r="E7" s="4"/>
      <c r="F7" s="4" t="s">
        <v>5</v>
      </c>
    </row>
    <row r="8" spans="1:6" x14ac:dyDescent="0.25">
      <c r="A8" s="3" t="s">
        <v>1157</v>
      </c>
      <c r="B8" s="4" t="s">
        <v>5</v>
      </c>
      <c r="C8" s="4"/>
      <c r="D8" s="4" t="s">
        <v>5</v>
      </c>
      <c r="E8" s="4"/>
      <c r="F8" s="4" t="s">
        <v>5</v>
      </c>
    </row>
    <row r="9" spans="1:6" x14ac:dyDescent="0.25">
      <c r="A9" s="2" t="s">
        <v>392</v>
      </c>
      <c r="B9" s="4" t="s">
        <v>5</v>
      </c>
      <c r="C9" s="4"/>
      <c r="D9" s="4">
        <v>24.6</v>
      </c>
      <c r="E9" s="4"/>
      <c r="F9" s="4" t="s">
        <v>5</v>
      </c>
    </row>
    <row r="10" spans="1:6" ht="17.25" x14ac:dyDescent="0.25">
      <c r="A10" s="2" t="s">
        <v>1158</v>
      </c>
      <c r="B10" s="4" t="s">
        <v>5</v>
      </c>
      <c r="C10" s="4"/>
      <c r="D10" s="4">
        <v>-1.4</v>
      </c>
      <c r="E10" s="132" t="s">
        <v>1047</v>
      </c>
      <c r="F10" s="4" t="s">
        <v>5</v>
      </c>
    </row>
    <row r="11" spans="1:6" x14ac:dyDescent="0.25">
      <c r="A11" s="2" t="s">
        <v>401</v>
      </c>
      <c r="B11" s="4">
        <v>23.2</v>
      </c>
      <c r="C11" s="4"/>
      <c r="D11" s="4">
        <v>23.2</v>
      </c>
      <c r="E11" s="4"/>
      <c r="F11" s="4" t="s">
        <v>5</v>
      </c>
    </row>
    <row r="12" spans="1:6" x14ac:dyDescent="0.25">
      <c r="A12" s="2" t="s">
        <v>237</v>
      </c>
      <c r="B12" s="4" t="s">
        <v>5</v>
      </c>
      <c r="C12" s="4"/>
      <c r="D12" s="4" t="s">
        <v>5</v>
      </c>
      <c r="E12" s="4"/>
      <c r="F12" s="4" t="s">
        <v>5</v>
      </c>
    </row>
    <row r="13" spans="1:6" x14ac:dyDescent="0.25">
      <c r="A13" s="3" t="s">
        <v>1157</v>
      </c>
      <c r="B13" s="4" t="s">
        <v>5</v>
      </c>
      <c r="C13" s="4"/>
      <c r="D13" s="4" t="s">
        <v>5</v>
      </c>
      <c r="E13" s="4"/>
      <c r="F13" s="4" t="s">
        <v>5</v>
      </c>
    </row>
    <row r="14" spans="1:6" ht="17.25" x14ac:dyDescent="0.25">
      <c r="A14" s="2" t="s">
        <v>1158</v>
      </c>
      <c r="B14" s="4">
        <v>525.1</v>
      </c>
      <c r="C14" s="132" t="s">
        <v>1047</v>
      </c>
      <c r="D14" s="4" t="s">
        <v>5</v>
      </c>
      <c r="E14" s="4"/>
      <c r="F14" s="4" t="s">
        <v>5</v>
      </c>
    </row>
    <row r="15" spans="1:6" x14ac:dyDescent="0.25">
      <c r="A15" s="2" t="s">
        <v>401</v>
      </c>
      <c r="B15" s="4">
        <v>525.1</v>
      </c>
      <c r="C15" s="4"/>
      <c r="D15" s="4" t="s">
        <v>5</v>
      </c>
      <c r="E15" s="4"/>
      <c r="F15" s="4" t="s">
        <v>5</v>
      </c>
    </row>
    <row r="16" spans="1:6" x14ac:dyDescent="0.25">
      <c r="A16" s="2" t="s">
        <v>240</v>
      </c>
      <c r="B16" s="4" t="s">
        <v>5</v>
      </c>
      <c r="C16" s="4"/>
      <c r="D16" s="4" t="s">
        <v>5</v>
      </c>
      <c r="E16" s="4"/>
      <c r="F16" s="4" t="s">
        <v>5</v>
      </c>
    </row>
    <row r="17" spans="1:6" x14ac:dyDescent="0.25">
      <c r="A17" s="3" t="s">
        <v>1157</v>
      </c>
      <c r="B17" s="4" t="s">
        <v>5</v>
      </c>
      <c r="C17" s="4"/>
      <c r="D17" s="4" t="s">
        <v>5</v>
      </c>
      <c r="E17" s="4"/>
      <c r="F17" s="4" t="s">
        <v>5</v>
      </c>
    </row>
    <row r="18" spans="1:6" ht="17.25" x14ac:dyDescent="0.25">
      <c r="A18" s="2" t="s">
        <v>1158</v>
      </c>
      <c r="B18" s="4" t="s">
        <v>5</v>
      </c>
      <c r="C18" s="4"/>
      <c r="D18" s="4">
        <v>3.6</v>
      </c>
      <c r="E18" s="132" t="s">
        <v>1047</v>
      </c>
      <c r="F18" s="4" t="s">
        <v>5</v>
      </c>
    </row>
    <row r="19" spans="1:6" x14ac:dyDescent="0.25">
      <c r="A19" s="2" t="s">
        <v>401</v>
      </c>
      <c r="B19" s="9">
        <v>3.6</v>
      </c>
      <c r="C19" s="4"/>
      <c r="D19" s="9">
        <v>3.6</v>
      </c>
      <c r="E19" s="4"/>
      <c r="F19" s="4" t="s">
        <v>5</v>
      </c>
    </row>
    <row r="20" spans="1:6" x14ac:dyDescent="0.25">
      <c r="A20" s="51"/>
      <c r="B20" s="51"/>
      <c r="C20" s="51"/>
      <c r="D20" s="51"/>
      <c r="E20" s="51"/>
      <c r="F20" s="51"/>
    </row>
    <row r="21" spans="1:6" ht="15" customHeight="1" x14ac:dyDescent="0.25">
      <c r="A21" s="2" t="s">
        <v>1047</v>
      </c>
      <c r="B21" s="17" t="s">
        <v>448</v>
      </c>
      <c r="C21" s="17"/>
      <c r="D21" s="17"/>
      <c r="E21" s="17"/>
      <c r="F21" s="17"/>
    </row>
  </sheetData>
  <mergeCells count="6">
    <mergeCell ref="B1:C1"/>
    <mergeCell ref="D1:E1"/>
    <mergeCell ref="B2:C2"/>
    <mergeCell ref="D2:E2"/>
    <mergeCell ref="A20:F20"/>
    <mergeCell ref="B21:F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159</v>
      </c>
      <c r="B1" s="7" t="s">
        <v>2</v>
      </c>
    </row>
    <row r="2" spans="1:2" x14ac:dyDescent="0.25">
      <c r="A2" s="1" t="s">
        <v>47</v>
      </c>
      <c r="B2" s="7"/>
    </row>
    <row r="3" spans="1:2" ht="30" x14ac:dyDescent="0.25">
      <c r="A3" s="3" t="s">
        <v>1160</v>
      </c>
      <c r="B3" s="4" t="s">
        <v>5</v>
      </c>
    </row>
    <row r="4" spans="1:2" ht="30" x14ac:dyDescent="0.25">
      <c r="A4" s="2" t="s">
        <v>1161</v>
      </c>
      <c r="B4" s="9">
        <v>1.6</v>
      </c>
    </row>
    <row r="5" spans="1:2" ht="30" x14ac:dyDescent="0.25">
      <c r="A5" s="2" t="s">
        <v>1162</v>
      </c>
      <c r="B5" s="4">
        <v>50.2</v>
      </c>
    </row>
    <row r="6" spans="1:2" ht="30" x14ac:dyDescent="0.25">
      <c r="A6" s="2" t="s">
        <v>1163</v>
      </c>
      <c r="B6" s="4">
        <v>51.8</v>
      </c>
    </row>
    <row r="7" spans="1:2" ht="30" x14ac:dyDescent="0.25">
      <c r="A7" s="2" t="s">
        <v>1164</v>
      </c>
      <c r="B7" s="4">
        <v>418.2</v>
      </c>
    </row>
    <row r="8" spans="1:2" ht="30" x14ac:dyDescent="0.25">
      <c r="A8" s="2" t="s">
        <v>1165</v>
      </c>
      <c r="B8" s="4">
        <v>470</v>
      </c>
    </row>
    <row r="9" spans="1:2" ht="30" x14ac:dyDescent="0.25">
      <c r="A9" s="2" t="s">
        <v>1166</v>
      </c>
      <c r="B9" s="4">
        <v>-2.4</v>
      </c>
    </row>
    <row r="10" spans="1:2" ht="30" x14ac:dyDescent="0.25">
      <c r="A10" s="2" t="s">
        <v>1166</v>
      </c>
      <c r="B10" s="4">
        <v>-2.4</v>
      </c>
    </row>
    <row r="11" spans="1:2" ht="30" x14ac:dyDescent="0.25">
      <c r="A11" s="2" t="s">
        <v>1167</v>
      </c>
      <c r="B11" s="4">
        <v>-2.4</v>
      </c>
    </row>
    <row r="12" spans="1:2" ht="30" x14ac:dyDescent="0.25">
      <c r="A12" s="2" t="s">
        <v>1168</v>
      </c>
      <c r="B12" s="4">
        <v>49.4</v>
      </c>
    </row>
    <row r="13" spans="1:2" ht="30" x14ac:dyDescent="0.25">
      <c r="A13" s="2" t="s">
        <v>1169</v>
      </c>
      <c r="B13" s="4">
        <v>418.2</v>
      </c>
    </row>
    <row r="14" spans="1:2" ht="30" x14ac:dyDescent="0.25">
      <c r="A14" s="2" t="s">
        <v>1170</v>
      </c>
      <c r="B14" s="4">
        <v>467.6</v>
      </c>
    </row>
    <row r="15" spans="1:2" x14ac:dyDescent="0.25">
      <c r="A15" s="2" t="s">
        <v>459</v>
      </c>
      <c r="B15" s="4" t="s">
        <v>5</v>
      </c>
    </row>
    <row r="16" spans="1:2" ht="30" x14ac:dyDescent="0.25">
      <c r="A16" s="3" t="s">
        <v>1160</v>
      </c>
      <c r="B16" s="4" t="s">
        <v>5</v>
      </c>
    </row>
    <row r="17" spans="1:2" ht="30" x14ac:dyDescent="0.25">
      <c r="A17" s="2" t="s">
        <v>1168</v>
      </c>
      <c r="B17" s="4">
        <v>1.6</v>
      </c>
    </row>
    <row r="18" spans="1:2" x14ac:dyDescent="0.25">
      <c r="A18" s="2" t="s">
        <v>1171</v>
      </c>
      <c r="B18" s="4" t="s">
        <v>5</v>
      </c>
    </row>
    <row r="19" spans="1:2" ht="30" x14ac:dyDescent="0.25">
      <c r="A19" s="3" t="s">
        <v>1160</v>
      </c>
      <c r="B19" s="4" t="s">
        <v>5</v>
      </c>
    </row>
    <row r="20" spans="1:2" ht="30" x14ac:dyDescent="0.25">
      <c r="A20" s="2" t="s">
        <v>1168</v>
      </c>
      <c r="B20" s="9">
        <v>47.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 bestFit="1" customWidth="1"/>
    <col min="2" max="2" width="14.42578125" customWidth="1"/>
    <col min="3" max="3" width="5.28515625" customWidth="1"/>
    <col min="4" max="4" width="20" customWidth="1"/>
    <col min="5" max="5" width="20.140625" customWidth="1"/>
  </cols>
  <sheetData>
    <row r="1" spans="1:5" x14ac:dyDescent="0.25">
      <c r="A1" s="1" t="s">
        <v>1172</v>
      </c>
      <c r="B1" s="7" t="s">
        <v>2</v>
      </c>
      <c r="C1" s="7"/>
      <c r="D1" s="7" t="s">
        <v>29</v>
      </c>
      <c r="E1" s="7" t="s">
        <v>30</v>
      </c>
    </row>
    <row r="2" spans="1:5" x14ac:dyDescent="0.25">
      <c r="A2" s="1" t="s">
        <v>47</v>
      </c>
      <c r="B2" s="7"/>
      <c r="C2" s="7"/>
      <c r="D2" s="7"/>
      <c r="E2" s="7"/>
    </row>
    <row r="3" spans="1:5" x14ac:dyDescent="0.25">
      <c r="A3" s="3" t="s">
        <v>1173</v>
      </c>
      <c r="B3" s="4" t="s">
        <v>5</v>
      </c>
      <c r="C3" s="4"/>
      <c r="D3" s="4" t="s">
        <v>5</v>
      </c>
      <c r="E3" s="4" t="s">
        <v>5</v>
      </c>
    </row>
    <row r="4" spans="1:5" x14ac:dyDescent="0.25">
      <c r="A4" s="2" t="s">
        <v>467</v>
      </c>
      <c r="B4" s="9">
        <v>64.5</v>
      </c>
      <c r="C4" s="4"/>
      <c r="D4" s="9">
        <v>61.9</v>
      </c>
      <c r="E4" s="9">
        <v>58.8</v>
      </c>
    </row>
    <row r="5" spans="1:5" ht="17.25" x14ac:dyDescent="0.25">
      <c r="A5" s="2" t="s">
        <v>509</v>
      </c>
      <c r="B5" s="4">
        <v>22.3</v>
      </c>
      <c r="C5" s="132" t="s">
        <v>1047</v>
      </c>
      <c r="D5" s="4" t="s">
        <v>5</v>
      </c>
      <c r="E5" s="4" t="s">
        <v>5</v>
      </c>
    </row>
    <row r="6" spans="1:5" x14ac:dyDescent="0.25">
      <c r="A6" s="2" t="s">
        <v>95</v>
      </c>
      <c r="B6" s="4">
        <v>46.2</v>
      </c>
      <c r="C6" s="4"/>
      <c r="D6" s="4">
        <v>25.3</v>
      </c>
      <c r="E6" s="4">
        <v>25.4</v>
      </c>
    </row>
    <row r="7" spans="1:5" x14ac:dyDescent="0.25">
      <c r="A7" s="2" t="s">
        <v>469</v>
      </c>
      <c r="B7" s="10">
        <v>133</v>
      </c>
      <c r="C7" s="4"/>
      <c r="D7" s="9">
        <v>87.2</v>
      </c>
      <c r="E7" s="9">
        <v>84.2</v>
      </c>
    </row>
    <row r="8" spans="1:5" x14ac:dyDescent="0.25">
      <c r="A8" s="51"/>
      <c r="B8" s="51"/>
      <c r="C8" s="51"/>
      <c r="D8" s="51"/>
      <c r="E8" s="51"/>
    </row>
    <row r="9" spans="1:5" ht="15" customHeight="1" x14ac:dyDescent="0.25">
      <c r="A9" s="2" t="s">
        <v>1047</v>
      </c>
      <c r="B9" s="17" t="s">
        <v>470</v>
      </c>
      <c r="C9" s="17"/>
      <c r="D9" s="17"/>
      <c r="E9" s="17"/>
    </row>
  </sheetData>
  <mergeCells count="5">
    <mergeCell ref="B1:C2"/>
    <mergeCell ref="D1:D2"/>
    <mergeCell ref="E1: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1174</v>
      </c>
      <c r="B1" s="7" t="s">
        <v>2</v>
      </c>
      <c r="C1" s="7" t="s">
        <v>29</v>
      </c>
      <c r="D1" s="7" t="s">
        <v>30</v>
      </c>
    </row>
    <row r="2" spans="1:4" x14ac:dyDescent="0.25">
      <c r="A2" s="1" t="s">
        <v>47</v>
      </c>
      <c r="B2" s="7"/>
      <c r="C2" s="7"/>
      <c r="D2" s="7"/>
    </row>
    <row r="3" spans="1:4" x14ac:dyDescent="0.25">
      <c r="A3" s="3" t="s">
        <v>1175</v>
      </c>
      <c r="B3" s="4" t="s">
        <v>5</v>
      </c>
      <c r="C3" s="4" t="s">
        <v>5</v>
      </c>
      <c r="D3" s="4" t="s">
        <v>5</v>
      </c>
    </row>
    <row r="4" spans="1:4" x14ac:dyDescent="0.25">
      <c r="A4" s="2" t="s">
        <v>1176</v>
      </c>
      <c r="B4" s="9">
        <v>22.9</v>
      </c>
      <c r="C4" s="9">
        <v>21.9</v>
      </c>
      <c r="D4" s="9">
        <v>20.8</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8.5703125" customWidth="1"/>
    <col min="6" max="6" width="3.5703125" customWidth="1"/>
    <col min="7" max="7" width="8.28515625" customWidth="1"/>
    <col min="8" max="8" width="3.5703125" customWidth="1"/>
    <col min="9" max="9" width="8.42578125" customWidth="1"/>
    <col min="10" max="10" width="3.5703125" customWidth="1"/>
  </cols>
  <sheetData>
    <row r="1" spans="1:10" x14ac:dyDescent="0.25">
      <c r="A1" s="1" t="s">
        <v>1177</v>
      </c>
      <c r="B1" s="7" t="s">
        <v>2</v>
      </c>
      <c r="C1" s="133">
        <v>41762</v>
      </c>
      <c r="D1" s="7" t="s">
        <v>29</v>
      </c>
      <c r="E1" s="7" t="s">
        <v>30</v>
      </c>
      <c r="F1" s="7"/>
      <c r="G1" s="7" t="s">
        <v>1178</v>
      </c>
      <c r="H1" s="7"/>
      <c r="I1" s="7" t="s">
        <v>1145</v>
      </c>
      <c r="J1" s="7"/>
    </row>
    <row r="2" spans="1:10" x14ac:dyDescent="0.25">
      <c r="A2" s="1" t="s">
        <v>47</v>
      </c>
      <c r="B2" s="7"/>
      <c r="C2" s="133"/>
      <c r="D2" s="7"/>
      <c r="E2" s="7"/>
      <c r="F2" s="7"/>
      <c r="G2" s="7"/>
      <c r="H2" s="7"/>
      <c r="I2" s="7"/>
      <c r="J2" s="7"/>
    </row>
    <row r="3" spans="1:10" ht="30" x14ac:dyDescent="0.25">
      <c r="A3" s="3" t="s">
        <v>1179</v>
      </c>
      <c r="B3" s="4" t="s">
        <v>5</v>
      </c>
      <c r="C3" s="4" t="s">
        <v>5</v>
      </c>
      <c r="D3" s="4" t="s">
        <v>5</v>
      </c>
      <c r="E3" s="4" t="s">
        <v>5</v>
      </c>
      <c r="F3" s="4"/>
      <c r="G3" s="4" t="s">
        <v>5</v>
      </c>
      <c r="H3" s="4"/>
      <c r="I3" s="4" t="s">
        <v>5</v>
      </c>
      <c r="J3" s="4"/>
    </row>
    <row r="4" spans="1:10" x14ac:dyDescent="0.25">
      <c r="A4" s="2" t="s">
        <v>476</v>
      </c>
      <c r="B4" s="9">
        <v>5.8</v>
      </c>
      <c r="C4" s="4" t="s">
        <v>5</v>
      </c>
      <c r="D4" s="9">
        <v>15.5</v>
      </c>
      <c r="E4" s="10">
        <v>6</v>
      </c>
      <c r="F4" s="4"/>
      <c r="G4" s="4" t="s">
        <v>5</v>
      </c>
      <c r="H4" s="4"/>
      <c r="I4" s="4" t="s">
        <v>5</v>
      </c>
      <c r="J4" s="4"/>
    </row>
    <row r="5" spans="1:10" x14ac:dyDescent="0.25">
      <c r="A5" s="2" t="s">
        <v>477</v>
      </c>
      <c r="B5" s="4">
        <v>731.5</v>
      </c>
      <c r="C5" s="4" t="s">
        <v>5</v>
      </c>
      <c r="D5" s="4">
        <v>616.70000000000005</v>
      </c>
      <c r="E5" s="4">
        <v>573</v>
      </c>
      <c r="F5" s="4"/>
      <c r="G5" s="4" t="s">
        <v>5</v>
      </c>
      <c r="H5" s="4"/>
      <c r="I5" s="4" t="s">
        <v>5</v>
      </c>
      <c r="J5" s="4"/>
    </row>
    <row r="6" spans="1:10" x14ac:dyDescent="0.25">
      <c r="A6" s="2" t="s">
        <v>1180</v>
      </c>
      <c r="B6" s="4">
        <v>211.1</v>
      </c>
      <c r="C6" s="4" t="s">
        <v>5</v>
      </c>
      <c r="D6" s="4">
        <v>173</v>
      </c>
      <c r="E6" s="4">
        <v>154.6</v>
      </c>
      <c r="F6" s="4"/>
      <c r="G6" s="4" t="s">
        <v>5</v>
      </c>
      <c r="H6" s="4"/>
      <c r="I6" s="4" t="s">
        <v>5</v>
      </c>
      <c r="J6" s="4"/>
    </row>
    <row r="7" spans="1:10" ht="30" x14ac:dyDescent="0.25">
      <c r="A7" s="2" t="s">
        <v>1181</v>
      </c>
      <c r="B7" s="4">
        <v>520.4</v>
      </c>
      <c r="C7" s="4" t="s">
        <v>5</v>
      </c>
      <c r="D7" s="4">
        <v>443.7</v>
      </c>
      <c r="E7" s="4">
        <v>418.4</v>
      </c>
      <c r="F7" s="4"/>
      <c r="G7" s="4" t="s">
        <v>5</v>
      </c>
      <c r="H7" s="4"/>
      <c r="I7" s="4" t="s">
        <v>5</v>
      </c>
      <c r="J7" s="4"/>
    </row>
    <row r="8" spans="1:10" x14ac:dyDescent="0.25">
      <c r="A8" s="2" t="s">
        <v>477</v>
      </c>
      <c r="B8" s="4">
        <v>731.5</v>
      </c>
      <c r="C8" s="4" t="s">
        <v>5</v>
      </c>
      <c r="D8" s="4">
        <v>616.70000000000005</v>
      </c>
      <c r="E8" s="4">
        <v>573</v>
      </c>
      <c r="F8" s="4"/>
      <c r="G8" s="4" t="s">
        <v>5</v>
      </c>
      <c r="H8" s="4"/>
      <c r="I8" s="4" t="s">
        <v>5</v>
      </c>
      <c r="J8" s="4"/>
    </row>
    <row r="9" spans="1:10" x14ac:dyDescent="0.25">
      <c r="A9" s="2" t="s">
        <v>234</v>
      </c>
      <c r="B9" s="4" t="s">
        <v>5</v>
      </c>
      <c r="C9" s="4" t="s">
        <v>5</v>
      </c>
      <c r="D9" s="4" t="s">
        <v>5</v>
      </c>
      <c r="E9" s="4" t="s">
        <v>5</v>
      </c>
      <c r="F9" s="4"/>
      <c r="G9" s="4" t="s">
        <v>5</v>
      </c>
      <c r="H9" s="4"/>
      <c r="I9" s="4" t="s">
        <v>5</v>
      </c>
      <c r="J9" s="4"/>
    </row>
    <row r="10" spans="1:10" ht="30" x14ac:dyDescent="0.25">
      <c r="A10" s="3" t="s">
        <v>1179</v>
      </c>
      <c r="B10" s="4" t="s">
        <v>5</v>
      </c>
      <c r="C10" s="4" t="s">
        <v>5</v>
      </c>
      <c r="D10" s="4" t="s">
        <v>5</v>
      </c>
      <c r="E10" s="4" t="s">
        <v>5</v>
      </c>
      <c r="F10" s="4"/>
      <c r="G10" s="4" t="s">
        <v>5</v>
      </c>
      <c r="H10" s="4"/>
      <c r="I10" s="4" t="s">
        <v>5</v>
      </c>
      <c r="J10" s="4"/>
    </row>
    <row r="11" spans="1:10" x14ac:dyDescent="0.25">
      <c r="A11" s="2" t="s">
        <v>1182</v>
      </c>
      <c r="B11" s="4">
        <v>626.6</v>
      </c>
      <c r="C11" s="4">
        <v>619.6</v>
      </c>
      <c r="D11" s="4">
        <v>601.20000000000005</v>
      </c>
      <c r="E11" s="4">
        <v>567</v>
      </c>
      <c r="F11" s="4"/>
      <c r="G11" s="4">
        <v>563.4</v>
      </c>
      <c r="H11" s="4"/>
      <c r="I11" s="4">
        <v>549.70000000000005</v>
      </c>
      <c r="J11" s="4"/>
    </row>
    <row r="12" spans="1:10" x14ac:dyDescent="0.25">
      <c r="A12" s="2" t="s">
        <v>237</v>
      </c>
      <c r="B12" s="4" t="s">
        <v>5</v>
      </c>
      <c r="C12" s="4" t="s">
        <v>5</v>
      </c>
      <c r="D12" s="4" t="s">
        <v>5</v>
      </c>
      <c r="E12" s="4" t="s">
        <v>5</v>
      </c>
      <c r="F12" s="4"/>
      <c r="G12" s="4" t="s">
        <v>5</v>
      </c>
      <c r="H12" s="4"/>
      <c r="I12" s="4" t="s">
        <v>5</v>
      </c>
      <c r="J12" s="4"/>
    </row>
    <row r="13" spans="1:10" ht="30" x14ac:dyDescent="0.25">
      <c r="A13" s="3" t="s">
        <v>1179</v>
      </c>
      <c r="B13" s="4" t="s">
        <v>5</v>
      </c>
      <c r="C13" s="4" t="s">
        <v>5</v>
      </c>
      <c r="D13" s="4" t="s">
        <v>5</v>
      </c>
      <c r="E13" s="4" t="s">
        <v>5</v>
      </c>
      <c r="F13" s="4"/>
      <c r="G13" s="4" t="s">
        <v>5</v>
      </c>
      <c r="H13" s="4"/>
      <c r="I13" s="4" t="s">
        <v>5</v>
      </c>
      <c r="J13" s="4"/>
    </row>
    <row r="14" spans="1:10" ht="17.25" x14ac:dyDescent="0.25">
      <c r="A14" s="2" t="s">
        <v>1182</v>
      </c>
      <c r="B14" s="9">
        <v>99.1</v>
      </c>
      <c r="C14" s="4" t="s">
        <v>5</v>
      </c>
      <c r="D14" s="4" t="s">
        <v>5</v>
      </c>
      <c r="E14" s="4" t="s">
        <v>61</v>
      </c>
      <c r="F14" s="132" t="s">
        <v>1047</v>
      </c>
      <c r="G14" s="4" t="s">
        <v>61</v>
      </c>
      <c r="H14" s="132" t="s">
        <v>1047</v>
      </c>
      <c r="I14" s="4" t="s">
        <v>61</v>
      </c>
      <c r="J14" s="132" t="s">
        <v>1047</v>
      </c>
    </row>
    <row r="15" spans="1:10" x14ac:dyDescent="0.25">
      <c r="A15" s="51"/>
      <c r="B15" s="51"/>
      <c r="C15" s="51"/>
      <c r="D15" s="51"/>
      <c r="E15" s="51"/>
      <c r="F15" s="51"/>
      <c r="G15" s="51"/>
      <c r="H15" s="51"/>
      <c r="I15" s="51"/>
      <c r="J15" s="51"/>
    </row>
    <row r="16" spans="1:10" ht="15" customHeight="1" x14ac:dyDescent="0.25">
      <c r="A16" s="2" t="s">
        <v>1047</v>
      </c>
      <c r="B16" s="17" t="s">
        <v>1183</v>
      </c>
      <c r="C16" s="17"/>
      <c r="D16" s="17"/>
      <c r="E16" s="17"/>
      <c r="F16" s="17"/>
      <c r="G16" s="17"/>
      <c r="H16" s="17"/>
      <c r="I16" s="17"/>
      <c r="J16" s="17"/>
    </row>
  </sheetData>
  <mergeCells count="8">
    <mergeCell ref="A15:J15"/>
    <mergeCell ref="B16:J16"/>
    <mergeCell ref="B1:B2"/>
    <mergeCell ref="C1:C2"/>
    <mergeCell ref="D1:D2"/>
    <mergeCell ref="E1:F2"/>
    <mergeCell ref="G1:H2"/>
    <mergeCell ref="I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5703125" bestFit="1" customWidth="1"/>
    <col min="3" max="3" width="26.42578125" bestFit="1" customWidth="1"/>
    <col min="4" max="4" width="23.7109375" bestFit="1" customWidth="1"/>
    <col min="5" max="5" width="14.28515625" bestFit="1" customWidth="1"/>
    <col min="6" max="6" width="14.85546875" bestFit="1" customWidth="1"/>
    <col min="7" max="7" width="17.28515625" bestFit="1" customWidth="1"/>
    <col min="8" max="8" width="36.5703125" bestFit="1" customWidth="1"/>
  </cols>
  <sheetData>
    <row r="1" spans="1:8" ht="30" x14ac:dyDescent="0.25">
      <c r="A1" s="1" t="s">
        <v>174</v>
      </c>
      <c r="B1" s="7" t="s">
        <v>176</v>
      </c>
      <c r="C1" s="7" t="s">
        <v>177</v>
      </c>
      <c r="D1" s="7" t="s">
        <v>112</v>
      </c>
      <c r="E1" s="7" t="s">
        <v>113</v>
      </c>
      <c r="F1" s="7" t="s">
        <v>178</v>
      </c>
      <c r="G1" s="7" t="s">
        <v>115</v>
      </c>
      <c r="H1" s="7" t="s">
        <v>116</v>
      </c>
    </row>
    <row r="2" spans="1:8" x14ac:dyDescent="0.25">
      <c r="A2" s="1" t="s">
        <v>175</v>
      </c>
      <c r="B2" s="7"/>
      <c r="C2" s="7"/>
      <c r="D2" s="7"/>
      <c r="E2" s="7"/>
      <c r="F2" s="7"/>
      <c r="G2" s="7"/>
      <c r="H2" s="7"/>
    </row>
    <row r="3" spans="1:8" x14ac:dyDescent="0.25">
      <c r="A3" s="2" t="s">
        <v>179</v>
      </c>
      <c r="B3" s="9">
        <v>2563.1</v>
      </c>
      <c r="C3" s="9">
        <v>15.7</v>
      </c>
      <c r="D3" s="9">
        <v>258.8</v>
      </c>
      <c r="E3" s="9">
        <v>0.4</v>
      </c>
      <c r="F3" s="9">
        <v>-346.2</v>
      </c>
      <c r="G3" s="9">
        <v>2812.9</v>
      </c>
      <c r="H3" s="9">
        <v>-178.5</v>
      </c>
    </row>
    <row r="4" spans="1:8" x14ac:dyDescent="0.25">
      <c r="A4" s="2" t="s">
        <v>40</v>
      </c>
      <c r="B4" s="4">
        <v>154.6</v>
      </c>
      <c r="C4" s="4" t="s">
        <v>5</v>
      </c>
      <c r="D4" s="4" t="s">
        <v>5</v>
      </c>
      <c r="E4" s="4" t="s">
        <v>5</v>
      </c>
      <c r="F4" s="4" t="s">
        <v>5</v>
      </c>
      <c r="G4" s="4">
        <v>154.6</v>
      </c>
      <c r="H4" s="4" t="s">
        <v>5</v>
      </c>
    </row>
    <row r="5" spans="1:8" x14ac:dyDescent="0.25">
      <c r="A5" s="2" t="s">
        <v>180</v>
      </c>
      <c r="B5" s="4">
        <v>15.5</v>
      </c>
      <c r="C5" s="4" t="s">
        <v>5</v>
      </c>
      <c r="D5" s="4" t="s">
        <v>5</v>
      </c>
      <c r="E5" s="4" t="s">
        <v>5</v>
      </c>
      <c r="F5" s="4" t="s">
        <v>5</v>
      </c>
      <c r="G5" s="4" t="s">
        <v>5</v>
      </c>
      <c r="H5" s="4">
        <v>15.5</v>
      </c>
    </row>
    <row r="6" spans="1:8" x14ac:dyDescent="0.25">
      <c r="A6" s="2" t="s">
        <v>181</v>
      </c>
      <c r="B6" s="4">
        <v>-28.8</v>
      </c>
      <c r="C6" s="4" t="s">
        <v>5</v>
      </c>
      <c r="D6" s="4" t="s">
        <v>5</v>
      </c>
      <c r="E6" s="4" t="s">
        <v>5</v>
      </c>
      <c r="F6" s="4" t="s">
        <v>5</v>
      </c>
      <c r="G6" s="4">
        <v>-28.8</v>
      </c>
      <c r="H6" s="4" t="s">
        <v>5</v>
      </c>
    </row>
    <row r="7" spans="1:8" x14ac:dyDescent="0.25">
      <c r="A7" s="2" t="s">
        <v>162</v>
      </c>
      <c r="B7" s="4">
        <v>-22.4</v>
      </c>
      <c r="C7" s="4" t="s">
        <v>5</v>
      </c>
      <c r="D7" s="4" t="s">
        <v>5</v>
      </c>
      <c r="E7" s="4" t="s">
        <v>5</v>
      </c>
      <c r="F7" s="4">
        <v>-22.4</v>
      </c>
      <c r="G7" s="4" t="s">
        <v>5</v>
      </c>
      <c r="H7" s="4" t="s">
        <v>5</v>
      </c>
    </row>
    <row r="8" spans="1:8" x14ac:dyDescent="0.25">
      <c r="A8" s="2" t="s">
        <v>163</v>
      </c>
      <c r="B8" s="4">
        <v>-7.4</v>
      </c>
      <c r="C8" s="4" t="s">
        <v>5</v>
      </c>
      <c r="D8" s="4">
        <v>-3.4</v>
      </c>
      <c r="E8" s="4" t="s">
        <v>5</v>
      </c>
      <c r="F8" s="4">
        <v>-0.8</v>
      </c>
      <c r="G8" s="4">
        <v>-3.2</v>
      </c>
      <c r="H8" s="4" t="s">
        <v>5</v>
      </c>
    </row>
    <row r="9" spans="1:8" x14ac:dyDescent="0.25">
      <c r="A9" s="2" t="s">
        <v>182</v>
      </c>
      <c r="B9" s="4">
        <v>2.1</v>
      </c>
      <c r="C9" s="4" t="s">
        <v>5</v>
      </c>
      <c r="D9" s="4">
        <v>-0.1</v>
      </c>
      <c r="E9" s="4" t="s">
        <v>5</v>
      </c>
      <c r="F9" s="4">
        <v>2.4</v>
      </c>
      <c r="G9" s="4">
        <v>-0.2</v>
      </c>
      <c r="H9" s="4" t="s">
        <v>5</v>
      </c>
    </row>
    <row r="10" spans="1:8" x14ac:dyDescent="0.25">
      <c r="A10" s="2" t="s">
        <v>183</v>
      </c>
      <c r="B10" s="4">
        <v>7.2</v>
      </c>
      <c r="C10" s="4" t="s">
        <v>5</v>
      </c>
      <c r="D10" s="4">
        <v>7.2</v>
      </c>
      <c r="E10" s="4" t="s">
        <v>5</v>
      </c>
      <c r="F10" s="4" t="s">
        <v>5</v>
      </c>
      <c r="G10" s="4" t="s">
        <v>5</v>
      </c>
      <c r="H10" s="4" t="s">
        <v>5</v>
      </c>
    </row>
    <row r="11" spans="1:8" x14ac:dyDescent="0.25">
      <c r="A11" s="2" t="s">
        <v>184</v>
      </c>
      <c r="B11" s="9">
        <v>2683.9</v>
      </c>
      <c r="C11" s="9">
        <v>15.7</v>
      </c>
      <c r="D11" s="9">
        <v>262.5</v>
      </c>
      <c r="E11" s="9">
        <v>0.4</v>
      </c>
      <c r="F11" s="10">
        <v>-367</v>
      </c>
      <c r="G11" s="9">
        <v>2935.3</v>
      </c>
      <c r="H11" s="10">
        <v>-163</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42578125" bestFit="1" customWidth="1"/>
    <col min="3" max="3" width="8.42578125" customWidth="1"/>
    <col min="4" max="4" width="3.7109375" customWidth="1"/>
    <col min="5" max="5" width="12.42578125" bestFit="1" customWidth="1"/>
    <col min="6" max="6" width="9.28515625" customWidth="1"/>
    <col min="7" max="7" width="2.85546875" customWidth="1"/>
    <col min="8" max="8" width="9" customWidth="1"/>
    <col min="9" max="9" width="2.85546875" customWidth="1"/>
  </cols>
  <sheetData>
    <row r="1" spans="1:9" ht="15" customHeight="1" x14ac:dyDescent="0.25">
      <c r="A1" s="1" t="s">
        <v>1184</v>
      </c>
      <c r="B1" s="7" t="s">
        <v>28</v>
      </c>
      <c r="C1" s="7"/>
      <c r="D1" s="7"/>
      <c r="E1" s="7" t="s">
        <v>1</v>
      </c>
      <c r="F1" s="7"/>
      <c r="G1" s="7"/>
      <c r="H1" s="7"/>
      <c r="I1" s="7"/>
    </row>
    <row r="2" spans="1:9" ht="15" customHeight="1" x14ac:dyDescent="0.25">
      <c r="A2" s="1" t="s">
        <v>47</v>
      </c>
      <c r="B2" s="1" t="s">
        <v>2</v>
      </c>
      <c r="C2" s="7" t="s">
        <v>30</v>
      </c>
      <c r="D2" s="7"/>
      <c r="E2" s="1" t="s">
        <v>2</v>
      </c>
      <c r="F2" s="7" t="s">
        <v>30</v>
      </c>
      <c r="G2" s="7"/>
      <c r="H2" s="7" t="s">
        <v>1178</v>
      </c>
      <c r="I2" s="7"/>
    </row>
    <row r="3" spans="1:9" x14ac:dyDescent="0.25">
      <c r="A3" s="2" t="s">
        <v>234</v>
      </c>
      <c r="B3" s="4" t="s">
        <v>5</v>
      </c>
      <c r="C3" s="4" t="s">
        <v>5</v>
      </c>
      <c r="D3" s="4"/>
      <c r="E3" s="4" t="s">
        <v>5</v>
      </c>
      <c r="F3" s="4" t="s">
        <v>5</v>
      </c>
      <c r="G3" s="4"/>
      <c r="H3" s="4" t="s">
        <v>5</v>
      </c>
      <c r="I3" s="4"/>
    </row>
    <row r="4" spans="1:9" x14ac:dyDescent="0.25">
      <c r="A4" s="3" t="s">
        <v>1185</v>
      </c>
      <c r="B4" s="4" t="s">
        <v>5</v>
      </c>
      <c r="C4" s="4" t="s">
        <v>5</v>
      </c>
      <c r="D4" s="4"/>
      <c r="E4" s="4" t="s">
        <v>5</v>
      </c>
      <c r="F4" s="4" t="s">
        <v>5</v>
      </c>
      <c r="G4" s="4"/>
      <c r="H4" s="4" t="s">
        <v>5</v>
      </c>
      <c r="I4" s="4"/>
    </row>
    <row r="5" spans="1:9" ht="30" x14ac:dyDescent="0.25">
      <c r="A5" s="2" t="s">
        <v>1186</v>
      </c>
      <c r="B5" s="9">
        <v>619.6</v>
      </c>
      <c r="C5" s="4" t="s">
        <v>5</v>
      </c>
      <c r="D5" s="4"/>
      <c r="E5" s="9">
        <v>601.20000000000005</v>
      </c>
      <c r="F5" s="9">
        <v>549.70000000000005</v>
      </c>
      <c r="G5" s="4"/>
      <c r="H5" s="9">
        <v>563.4</v>
      </c>
      <c r="I5" s="4"/>
    </row>
    <row r="6" spans="1:9" x14ac:dyDescent="0.25">
      <c r="A6" s="2" t="s">
        <v>485</v>
      </c>
      <c r="B6" s="4">
        <v>53.9</v>
      </c>
      <c r="C6" s="4">
        <v>46.1</v>
      </c>
      <c r="D6" s="4"/>
      <c r="E6" s="4">
        <v>118.1</v>
      </c>
      <c r="F6" s="4">
        <v>101.4</v>
      </c>
      <c r="G6" s="4"/>
      <c r="H6" s="4" t="s">
        <v>5</v>
      </c>
      <c r="I6" s="4"/>
    </row>
    <row r="7" spans="1:9" x14ac:dyDescent="0.25">
      <c r="A7" s="2" t="s">
        <v>1187</v>
      </c>
      <c r="B7" s="4">
        <v>-46.9</v>
      </c>
      <c r="C7" s="4">
        <v>-42.5</v>
      </c>
      <c r="D7" s="4"/>
      <c r="E7" s="4">
        <v>-92.7</v>
      </c>
      <c r="F7" s="4">
        <v>-84.1</v>
      </c>
      <c r="G7" s="4"/>
      <c r="H7" s="4" t="s">
        <v>5</v>
      </c>
      <c r="I7" s="4"/>
    </row>
    <row r="8" spans="1:9" x14ac:dyDescent="0.25">
      <c r="A8" s="2" t="s">
        <v>1188</v>
      </c>
      <c r="B8" s="4">
        <v>626.6</v>
      </c>
      <c r="C8" s="4">
        <v>567</v>
      </c>
      <c r="D8" s="4"/>
      <c r="E8" s="4">
        <v>626.6</v>
      </c>
      <c r="F8" s="4">
        <v>567</v>
      </c>
      <c r="G8" s="4"/>
      <c r="H8" s="4">
        <v>563.4</v>
      </c>
      <c r="I8" s="4"/>
    </row>
    <row r="9" spans="1:9" x14ac:dyDescent="0.25">
      <c r="A9" s="2" t="s">
        <v>237</v>
      </c>
      <c r="B9" s="4" t="s">
        <v>5</v>
      </c>
      <c r="C9" s="4" t="s">
        <v>5</v>
      </c>
      <c r="D9" s="4"/>
      <c r="E9" s="4" t="s">
        <v>5</v>
      </c>
      <c r="F9" s="4" t="s">
        <v>5</v>
      </c>
      <c r="G9" s="4"/>
      <c r="H9" s="4" t="s">
        <v>5</v>
      </c>
      <c r="I9" s="4"/>
    </row>
    <row r="10" spans="1:9" x14ac:dyDescent="0.25">
      <c r="A10" s="3" t="s">
        <v>1185</v>
      </c>
      <c r="B10" s="4" t="s">
        <v>5</v>
      </c>
      <c r="C10" s="4" t="s">
        <v>5</v>
      </c>
      <c r="D10" s="4"/>
      <c r="E10" s="4" t="s">
        <v>5</v>
      </c>
      <c r="F10" s="4" t="s">
        <v>5</v>
      </c>
      <c r="G10" s="4"/>
      <c r="H10" s="4" t="s">
        <v>5</v>
      </c>
      <c r="I10" s="4"/>
    </row>
    <row r="11" spans="1:9" ht="30" x14ac:dyDescent="0.25">
      <c r="A11" s="2" t="s">
        <v>1186</v>
      </c>
      <c r="B11" s="4" t="s">
        <v>5</v>
      </c>
      <c r="C11" s="4" t="s">
        <v>5</v>
      </c>
      <c r="D11" s="4"/>
      <c r="E11" s="4" t="s">
        <v>5</v>
      </c>
      <c r="F11" s="4" t="s">
        <v>61</v>
      </c>
      <c r="G11" s="132" t="s">
        <v>1047</v>
      </c>
      <c r="H11" s="4" t="s">
        <v>61</v>
      </c>
      <c r="I11" s="132" t="s">
        <v>1047</v>
      </c>
    </row>
    <row r="12" spans="1:9" ht="17.25" x14ac:dyDescent="0.25">
      <c r="A12" s="2" t="s">
        <v>493</v>
      </c>
      <c r="B12" s="4">
        <v>93</v>
      </c>
      <c r="C12" s="4" t="s">
        <v>61</v>
      </c>
      <c r="D12" s="132" t="s">
        <v>1047</v>
      </c>
      <c r="E12" s="4">
        <v>93</v>
      </c>
      <c r="F12" s="4" t="s">
        <v>61</v>
      </c>
      <c r="G12" s="132" t="s">
        <v>1047</v>
      </c>
      <c r="H12" s="4" t="s">
        <v>5</v>
      </c>
      <c r="I12" s="4"/>
    </row>
    <row r="13" spans="1:9" ht="17.25" x14ac:dyDescent="0.25">
      <c r="A13" s="2" t="s">
        <v>485</v>
      </c>
      <c r="B13" s="4">
        <v>19.3</v>
      </c>
      <c r="C13" s="4" t="s">
        <v>61</v>
      </c>
      <c r="D13" s="132" t="s">
        <v>1047</v>
      </c>
      <c r="E13" s="4">
        <v>19.3</v>
      </c>
      <c r="F13" s="4" t="s">
        <v>61</v>
      </c>
      <c r="G13" s="132" t="s">
        <v>1047</v>
      </c>
      <c r="H13" s="4" t="s">
        <v>5</v>
      </c>
      <c r="I13" s="4"/>
    </row>
    <row r="14" spans="1:9" ht="17.25" x14ac:dyDescent="0.25">
      <c r="A14" s="2" t="s">
        <v>1187</v>
      </c>
      <c r="B14" s="4">
        <v>-13.2</v>
      </c>
      <c r="C14" s="4" t="s">
        <v>61</v>
      </c>
      <c r="D14" s="132" t="s">
        <v>1047</v>
      </c>
      <c r="E14" s="4">
        <v>-13.2</v>
      </c>
      <c r="F14" s="4" t="s">
        <v>61</v>
      </c>
      <c r="G14" s="132" t="s">
        <v>1047</v>
      </c>
      <c r="H14" s="4" t="s">
        <v>5</v>
      </c>
      <c r="I14" s="4"/>
    </row>
    <row r="15" spans="1:9" ht="17.25" x14ac:dyDescent="0.25">
      <c r="A15" s="2" t="s">
        <v>1188</v>
      </c>
      <c r="B15" s="9">
        <v>99.1</v>
      </c>
      <c r="C15" s="4" t="s">
        <v>61</v>
      </c>
      <c r="D15" s="132" t="s">
        <v>1047</v>
      </c>
      <c r="E15" s="9">
        <v>99.1</v>
      </c>
      <c r="F15" s="4" t="s">
        <v>61</v>
      </c>
      <c r="G15" s="132" t="s">
        <v>1047</v>
      </c>
      <c r="H15" s="4" t="s">
        <v>61</v>
      </c>
      <c r="I15" s="132" t="s">
        <v>1047</v>
      </c>
    </row>
    <row r="16" spans="1:9" x14ac:dyDescent="0.25">
      <c r="A16" s="51"/>
      <c r="B16" s="51"/>
      <c r="C16" s="51"/>
      <c r="D16" s="51"/>
      <c r="E16" s="51"/>
      <c r="F16" s="51"/>
      <c r="G16" s="51"/>
      <c r="H16" s="51"/>
      <c r="I16" s="51"/>
    </row>
    <row r="17" spans="1:9" ht="15" customHeight="1" x14ac:dyDescent="0.25">
      <c r="A17" s="2" t="s">
        <v>1047</v>
      </c>
      <c r="B17" s="17" t="s">
        <v>1183</v>
      </c>
      <c r="C17" s="17"/>
      <c r="D17" s="17"/>
      <c r="E17" s="17"/>
      <c r="F17" s="17"/>
      <c r="G17" s="17"/>
      <c r="H17" s="17"/>
      <c r="I17" s="17"/>
    </row>
  </sheetData>
  <mergeCells count="8">
    <mergeCell ref="A16:I16"/>
    <mergeCell ref="B17:I17"/>
    <mergeCell ref="B1:D1"/>
    <mergeCell ref="E1:G1"/>
    <mergeCell ref="H1:I1"/>
    <mergeCell ref="C2:D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42578125" bestFit="1" customWidth="1"/>
    <col min="6" max="6" width="12.28515625" bestFit="1" customWidth="1"/>
    <col min="7" max="7" width="12.140625" bestFit="1" customWidth="1"/>
  </cols>
  <sheetData>
    <row r="1" spans="1:7" ht="15" customHeight="1" x14ac:dyDescent="0.25">
      <c r="A1" s="1" t="s">
        <v>1189</v>
      </c>
      <c r="B1" s="7" t="s">
        <v>28</v>
      </c>
      <c r="C1" s="7"/>
      <c r="D1" s="7" t="s">
        <v>1</v>
      </c>
      <c r="E1" s="7"/>
      <c r="F1" s="1"/>
      <c r="G1" s="1"/>
    </row>
    <row r="2" spans="1:7" x14ac:dyDescent="0.25">
      <c r="A2" s="1" t="s">
        <v>47</v>
      </c>
      <c r="B2" s="1" t="s">
        <v>2</v>
      </c>
      <c r="C2" s="1" t="s">
        <v>30</v>
      </c>
      <c r="D2" s="1" t="s">
        <v>2</v>
      </c>
      <c r="E2" s="1" t="s">
        <v>30</v>
      </c>
      <c r="F2" s="1" t="s">
        <v>29</v>
      </c>
      <c r="G2" s="1" t="s">
        <v>1178</v>
      </c>
    </row>
    <row r="3" spans="1:7" x14ac:dyDescent="0.25">
      <c r="A3" s="2" t="s">
        <v>1190</v>
      </c>
      <c r="B3" s="4" t="s">
        <v>5</v>
      </c>
      <c r="C3" s="4" t="s">
        <v>5</v>
      </c>
      <c r="D3" s="4" t="s">
        <v>5</v>
      </c>
      <c r="E3" s="4" t="s">
        <v>5</v>
      </c>
      <c r="F3" s="4" t="s">
        <v>5</v>
      </c>
      <c r="G3" s="4" t="s">
        <v>5</v>
      </c>
    </row>
    <row r="4" spans="1:7" ht="30" x14ac:dyDescent="0.25">
      <c r="A4" s="3" t="s">
        <v>1191</v>
      </c>
      <c r="B4" s="4" t="s">
        <v>5</v>
      </c>
      <c r="C4" s="4" t="s">
        <v>5</v>
      </c>
      <c r="D4" s="4" t="s">
        <v>5</v>
      </c>
      <c r="E4" s="4" t="s">
        <v>5</v>
      </c>
      <c r="F4" s="4" t="s">
        <v>5</v>
      </c>
      <c r="G4" s="4" t="s">
        <v>5</v>
      </c>
    </row>
    <row r="5" spans="1:7" x14ac:dyDescent="0.25">
      <c r="A5" s="2" t="s">
        <v>500</v>
      </c>
      <c r="B5" s="9">
        <v>19.399999999999999</v>
      </c>
      <c r="C5" s="4" t="s">
        <v>5</v>
      </c>
      <c r="D5" s="9">
        <v>19.100000000000001</v>
      </c>
      <c r="E5" s="9">
        <v>18.5</v>
      </c>
      <c r="F5" s="4" t="s">
        <v>5</v>
      </c>
      <c r="G5" s="9">
        <v>18.600000000000001</v>
      </c>
    </row>
    <row r="6" spans="1:7" x14ac:dyDescent="0.25">
      <c r="A6" s="2" t="s">
        <v>479</v>
      </c>
      <c r="B6" s="4">
        <v>17.600000000000001</v>
      </c>
      <c r="C6" s="4">
        <v>6.6</v>
      </c>
      <c r="D6" s="4">
        <v>17.600000000000001</v>
      </c>
      <c r="E6" s="4">
        <v>6.6</v>
      </c>
      <c r="F6" s="4">
        <v>6.7</v>
      </c>
      <c r="G6" s="4" t="s">
        <v>5</v>
      </c>
    </row>
    <row r="7" spans="1:7" x14ac:dyDescent="0.25">
      <c r="A7" s="2" t="s">
        <v>501</v>
      </c>
      <c r="B7" s="4">
        <v>28.8</v>
      </c>
      <c r="C7" s="4" t="s">
        <v>5</v>
      </c>
      <c r="D7" s="4">
        <v>28.8</v>
      </c>
      <c r="E7" s="4" t="s">
        <v>5</v>
      </c>
      <c r="F7" s="4" t="s">
        <v>5</v>
      </c>
      <c r="G7" s="4" t="s">
        <v>5</v>
      </c>
    </row>
    <row r="8" spans="1:7" x14ac:dyDescent="0.25">
      <c r="A8" s="2" t="s">
        <v>480</v>
      </c>
      <c r="B8" s="4">
        <v>30.5</v>
      </c>
      <c r="C8" s="4">
        <v>12</v>
      </c>
      <c r="D8" s="4">
        <v>30.5</v>
      </c>
      <c r="E8" s="4">
        <v>12</v>
      </c>
      <c r="F8" s="4">
        <v>12.4</v>
      </c>
      <c r="G8" s="4" t="s">
        <v>5</v>
      </c>
    </row>
    <row r="9" spans="1:7" x14ac:dyDescent="0.25">
      <c r="A9" s="2" t="s">
        <v>502</v>
      </c>
      <c r="B9" s="4">
        <v>2.2999999999999998</v>
      </c>
      <c r="C9" s="4">
        <v>1.9</v>
      </c>
      <c r="D9" s="4">
        <v>4</v>
      </c>
      <c r="E9" s="4">
        <v>3.5</v>
      </c>
      <c r="F9" s="4" t="s">
        <v>5</v>
      </c>
      <c r="G9" s="4" t="s">
        <v>5</v>
      </c>
    </row>
    <row r="10" spans="1:7" x14ac:dyDescent="0.25">
      <c r="A10" s="2" t="s">
        <v>508</v>
      </c>
      <c r="B10" s="4">
        <v>48.1</v>
      </c>
      <c r="C10" s="4">
        <v>18.600000000000001</v>
      </c>
      <c r="D10" s="4">
        <v>48.1</v>
      </c>
      <c r="E10" s="4">
        <v>18.600000000000001</v>
      </c>
      <c r="F10" s="4" t="s">
        <v>5</v>
      </c>
      <c r="G10" s="4">
        <v>18.600000000000001</v>
      </c>
    </row>
    <row r="11" spans="1:7" x14ac:dyDescent="0.25">
      <c r="A11" s="2" t="s">
        <v>503</v>
      </c>
      <c r="B11" s="4">
        <v>-2.4</v>
      </c>
      <c r="C11" s="4">
        <v>-1.9</v>
      </c>
      <c r="D11" s="4">
        <v>-3.8</v>
      </c>
      <c r="E11" s="4">
        <v>-3.4</v>
      </c>
      <c r="F11" s="4" t="s">
        <v>5</v>
      </c>
      <c r="G11" s="4" t="s">
        <v>5</v>
      </c>
    </row>
    <row r="12" spans="1:7" x14ac:dyDescent="0.25">
      <c r="A12" s="2" t="s">
        <v>507</v>
      </c>
      <c r="B12" s="9">
        <v>48.1</v>
      </c>
      <c r="C12" s="9">
        <v>18.600000000000001</v>
      </c>
      <c r="D12" s="9">
        <v>48.1</v>
      </c>
      <c r="E12" s="9">
        <v>18.600000000000001</v>
      </c>
      <c r="F12" s="4" t="s">
        <v>5</v>
      </c>
      <c r="G12" s="9">
        <v>18.60000000000000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19.7109375" customWidth="1"/>
    <col min="4" max="4" width="22.140625" customWidth="1"/>
  </cols>
  <sheetData>
    <row r="1" spans="1:4" x14ac:dyDescent="0.25">
      <c r="A1" s="1" t="s">
        <v>1192</v>
      </c>
      <c r="B1" s="7" t="s">
        <v>2</v>
      </c>
      <c r="C1" s="7" t="s">
        <v>30</v>
      </c>
      <c r="D1" s="7"/>
    </row>
    <row r="2" spans="1:4" x14ac:dyDescent="0.25">
      <c r="A2" s="1" t="s">
        <v>47</v>
      </c>
      <c r="B2" s="7"/>
      <c r="C2" s="7"/>
      <c r="D2" s="7"/>
    </row>
    <row r="3" spans="1:4" ht="30" x14ac:dyDescent="0.25">
      <c r="A3" s="3" t="s">
        <v>1193</v>
      </c>
      <c r="B3" s="4" t="s">
        <v>5</v>
      </c>
      <c r="C3" s="4" t="s">
        <v>5</v>
      </c>
      <c r="D3" s="4"/>
    </row>
    <row r="4" spans="1:4" ht="17.25" x14ac:dyDescent="0.25">
      <c r="A4" s="2" t="s">
        <v>513</v>
      </c>
      <c r="B4" s="9">
        <v>22.5</v>
      </c>
      <c r="C4" s="4" t="s">
        <v>61</v>
      </c>
      <c r="D4" s="132" t="s">
        <v>1047</v>
      </c>
    </row>
    <row r="5" spans="1:4" ht="17.25" x14ac:dyDescent="0.25">
      <c r="A5" s="2" t="s">
        <v>1194</v>
      </c>
      <c r="B5" s="4">
        <v>22.3</v>
      </c>
      <c r="C5" s="4" t="s">
        <v>61</v>
      </c>
      <c r="D5" s="132" t="s">
        <v>1047</v>
      </c>
    </row>
    <row r="6" spans="1:4" x14ac:dyDescent="0.25">
      <c r="A6" s="2" t="s">
        <v>515</v>
      </c>
      <c r="B6" s="4" t="s">
        <v>5</v>
      </c>
      <c r="C6" s="4" t="s">
        <v>5</v>
      </c>
      <c r="D6" s="4"/>
    </row>
    <row r="7" spans="1:4" ht="30" x14ac:dyDescent="0.25">
      <c r="A7" s="3" t="s">
        <v>1193</v>
      </c>
      <c r="B7" s="4" t="s">
        <v>5</v>
      </c>
      <c r="C7" s="4" t="s">
        <v>5</v>
      </c>
      <c r="D7" s="4"/>
    </row>
    <row r="8" spans="1:4" ht="17.25" x14ac:dyDescent="0.25">
      <c r="A8" s="2" t="s">
        <v>513</v>
      </c>
      <c r="B8" s="4">
        <v>10</v>
      </c>
      <c r="C8" s="4" t="s">
        <v>61</v>
      </c>
      <c r="D8" s="132" t="s">
        <v>1047</v>
      </c>
    </row>
    <row r="9" spans="1:4" ht="17.25" x14ac:dyDescent="0.25">
      <c r="A9" s="2" t="s">
        <v>1194</v>
      </c>
      <c r="B9" s="4">
        <v>9.9</v>
      </c>
      <c r="C9" s="4" t="s">
        <v>61</v>
      </c>
      <c r="D9" s="132" t="s">
        <v>1047</v>
      </c>
    </row>
    <row r="10" spans="1:4" x14ac:dyDescent="0.25">
      <c r="A10" s="2" t="s">
        <v>516</v>
      </c>
      <c r="B10" s="4" t="s">
        <v>5</v>
      </c>
      <c r="C10" s="4" t="s">
        <v>5</v>
      </c>
      <c r="D10" s="4"/>
    </row>
    <row r="11" spans="1:4" ht="30" x14ac:dyDescent="0.25">
      <c r="A11" s="3" t="s">
        <v>1193</v>
      </c>
      <c r="B11" s="4" t="s">
        <v>5</v>
      </c>
      <c r="C11" s="4" t="s">
        <v>5</v>
      </c>
      <c r="D11" s="4"/>
    </row>
    <row r="12" spans="1:4" ht="17.25" x14ac:dyDescent="0.25">
      <c r="A12" s="2" t="s">
        <v>513</v>
      </c>
      <c r="B12" s="4">
        <v>1.3</v>
      </c>
      <c r="C12" s="4" t="s">
        <v>61</v>
      </c>
      <c r="D12" s="132" t="s">
        <v>1047</v>
      </c>
    </row>
    <row r="13" spans="1:4" ht="17.25" x14ac:dyDescent="0.25">
      <c r="A13" s="2" t="s">
        <v>1194</v>
      </c>
      <c r="B13" s="4">
        <v>1.3</v>
      </c>
      <c r="C13" s="4" t="s">
        <v>61</v>
      </c>
      <c r="D13" s="132" t="s">
        <v>1047</v>
      </c>
    </row>
    <row r="14" spans="1:4" x14ac:dyDescent="0.25">
      <c r="A14" s="2" t="s">
        <v>517</v>
      </c>
      <c r="B14" s="4" t="s">
        <v>5</v>
      </c>
      <c r="C14" s="4" t="s">
        <v>5</v>
      </c>
      <c r="D14" s="4"/>
    </row>
    <row r="15" spans="1:4" ht="30" x14ac:dyDescent="0.25">
      <c r="A15" s="3" t="s">
        <v>1193</v>
      </c>
      <c r="B15" s="4" t="s">
        <v>5</v>
      </c>
      <c r="C15" s="4" t="s">
        <v>5</v>
      </c>
      <c r="D15" s="4"/>
    </row>
    <row r="16" spans="1:4" ht="17.25" x14ac:dyDescent="0.25">
      <c r="A16" s="2" t="s">
        <v>513</v>
      </c>
      <c r="B16" s="4">
        <v>8.6999999999999993</v>
      </c>
      <c r="C16" s="4" t="s">
        <v>61</v>
      </c>
      <c r="D16" s="132" t="s">
        <v>1047</v>
      </c>
    </row>
    <row r="17" spans="1:4" ht="17.25" x14ac:dyDescent="0.25">
      <c r="A17" s="2" t="s">
        <v>1194</v>
      </c>
      <c r="B17" s="4">
        <v>8.6</v>
      </c>
      <c r="C17" s="4" t="s">
        <v>61</v>
      </c>
      <c r="D17" s="132" t="s">
        <v>1047</v>
      </c>
    </row>
    <row r="18" spans="1:4" x14ac:dyDescent="0.25">
      <c r="A18" s="2" t="s">
        <v>518</v>
      </c>
      <c r="B18" s="4" t="s">
        <v>5</v>
      </c>
      <c r="C18" s="4" t="s">
        <v>5</v>
      </c>
      <c r="D18" s="4"/>
    </row>
    <row r="19" spans="1:4" ht="30" x14ac:dyDescent="0.25">
      <c r="A19" s="3" t="s">
        <v>1193</v>
      </c>
      <c r="B19" s="4" t="s">
        <v>5</v>
      </c>
      <c r="C19" s="4" t="s">
        <v>5</v>
      </c>
      <c r="D19" s="4"/>
    </row>
    <row r="20" spans="1:4" ht="17.25" x14ac:dyDescent="0.25">
      <c r="A20" s="2" t="s">
        <v>513</v>
      </c>
      <c r="B20" s="4">
        <v>2.5</v>
      </c>
      <c r="C20" s="4" t="s">
        <v>61</v>
      </c>
      <c r="D20" s="132" t="s">
        <v>1047</v>
      </c>
    </row>
    <row r="21" spans="1:4" ht="17.25" x14ac:dyDescent="0.25">
      <c r="A21" s="2" t="s">
        <v>1194</v>
      </c>
      <c r="B21" s="9">
        <v>2.5</v>
      </c>
      <c r="C21" s="4" t="s">
        <v>61</v>
      </c>
      <c r="D21" s="132" t="s">
        <v>1047</v>
      </c>
    </row>
    <row r="22" spans="1:4" x14ac:dyDescent="0.25">
      <c r="A22" s="51"/>
      <c r="B22" s="51"/>
      <c r="C22" s="51"/>
      <c r="D22" s="51"/>
    </row>
    <row r="23" spans="1:4" ht="30" customHeight="1" x14ac:dyDescent="0.25">
      <c r="A23" s="2" t="s">
        <v>1047</v>
      </c>
      <c r="B23" s="17" t="s">
        <v>1195</v>
      </c>
      <c r="C23" s="17"/>
      <c r="D23" s="17"/>
    </row>
  </sheetData>
  <mergeCells count="4">
    <mergeCell ref="B1:B2"/>
    <mergeCell ref="C1:D2"/>
    <mergeCell ref="A22:D22"/>
    <mergeCell ref="B23:D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9.7109375" customWidth="1"/>
    <col min="4" max="4" width="22.140625" customWidth="1"/>
  </cols>
  <sheetData>
    <row r="1" spans="1:4" ht="30" x14ac:dyDescent="0.25">
      <c r="A1" s="1" t="s">
        <v>1196</v>
      </c>
      <c r="B1" s="7" t="s">
        <v>2</v>
      </c>
      <c r="C1" s="7" t="s">
        <v>30</v>
      </c>
      <c r="D1" s="7"/>
    </row>
    <row r="2" spans="1:4" x14ac:dyDescent="0.25">
      <c r="A2" s="1" t="s">
        <v>47</v>
      </c>
      <c r="B2" s="7"/>
      <c r="C2" s="7"/>
      <c r="D2" s="7"/>
    </row>
    <row r="3" spans="1:4" ht="30" x14ac:dyDescent="0.25">
      <c r="A3" s="3" t="s">
        <v>1193</v>
      </c>
      <c r="B3" s="4" t="s">
        <v>5</v>
      </c>
      <c r="C3" s="4" t="s">
        <v>5</v>
      </c>
      <c r="D3" s="4"/>
    </row>
    <row r="4" spans="1:4" x14ac:dyDescent="0.25">
      <c r="A4" s="2" t="s">
        <v>1197</v>
      </c>
      <c r="B4" s="9">
        <v>-0.2</v>
      </c>
      <c r="C4" s="4" t="s">
        <v>5</v>
      </c>
      <c r="D4" s="4"/>
    </row>
    <row r="5" spans="1:4" ht="17.25" x14ac:dyDescent="0.25">
      <c r="A5" s="2" t="s">
        <v>1198</v>
      </c>
      <c r="B5" s="4">
        <v>22.3</v>
      </c>
      <c r="C5" s="4" t="s">
        <v>61</v>
      </c>
      <c r="D5" s="132" t="s">
        <v>1047</v>
      </c>
    </row>
    <row r="6" spans="1:4" x14ac:dyDescent="0.25">
      <c r="A6" s="2" t="s">
        <v>1199</v>
      </c>
      <c r="B6" s="4" t="s">
        <v>5</v>
      </c>
      <c r="C6" s="4" t="s">
        <v>5</v>
      </c>
      <c r="D6" s="4"/>
    </row>
    <row r="7" spans="1:4" ht="30" x14ac:dyDescent="0.25">
      <c r="A7" s="3" t="s">
        <v>1193</v>
      </c>
      <c r="B7" s="4" t="s">
        <v>5</v>
      </c>
      <c r="C7" s="4" t="s">
        <v>5</v>
      </c>
      <c r="D7" s="4"/>
    </row>
    <row r="8" spans="1:4" x14ac:dyDescent="0.25">
      <c r="A8" s="2" t="s">
        <v>1198</v>
      </c>
      <c r="B8" s="9">
        <v>7.4</v>
      </c>
      <c r="C8" s="4" t="s">
        <v>5</v>
      </c>
      <c r="D8" s="4"/>
    </row>
    <row r="9" spans="1:4" x14ac:dyDescent="0.25">
      <c r="A9" s="51"/>
      <c r="B9" s="51"/>
      <c r="C9" s="51"/>
      <c r="D9" s="51"/>
    </row>
    <row r="10" spans="1:4" ht="30" customHeight="1" x14ac:dyDescent="0.25">
      <c r="A10" s="2" t="s">
        <v>1047</v>
      </c>
      <c r="B10" s="17" t="s">
        <v>1195</v>
      </c>
      <c r="C10" s="17"/>
      <c r="D10" s="17"/>
    </row>
  </sheetData>
  <mergeCells count="4">
    <mergeCell ref="B1:B2"/>
    <mergeCell ref="C1:D2"/>
    <mergeCell ref="A9:D9"/>
    <mergeCell ref="B10: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00</v>
      </c>
      <c r="B1" s="7" t="s">
        <v>2</v>
      </c>
    </row>
    <row r="2" spans="1:2" x14ac:dyDescent="0.25">
      <c r="A2" s="1" t="s">
        <v>47</v>
      </c>
      <c r="B2" s="7"/>
    </row>
    <row r="3" spans="1:2" ht="30" x14ac:dyDescent="0.25">
      <c r="A3" s="3" t="s">
        <v>1193</v>
      </c>
      <c r="B3" s="4" t="s">
        <v>5</v>
      </c>
    </row>
    <row r="4" spans="1:2" x14ac:dyDescent="0.25">
      <c r="A4" s="2" t="s">
        <v>1201</v>
      </c>
      <c r="B4" s="9">
        <v>1.8</v>
      </c>
    </row>
    <row r="5" spans="1:2" x14ac:dyDescent="0.25">
      <c r="A5" s="2" t="s">
        <v>1202</v>
      </c>
      <c r="B5" s="4">
        <v>11.1</v>
      </c>
    </row>
    <row r="6" spans="1:2" x14ac:dyDescent="0.25">
      <c r="A6" s="2" t="s">
        <v>1203</v>
      </c>
      <c r="B6" s="4">
        <v>7</v>
      </c>
    </row>
    <row r="7" spans="1:2" x14ac:dyDescent="0.25">
      <c r="A7" s="2" t="s">
        <v>1204</v>
      </c>
      <c r="B7" s="4">
        <v>0.1</v>
      </c>
    </row>
    <row r="8" spans="1:2" x14ac:dyDescent="0.25">
      <c r="A8" s="2" t="s">
        <v>1205</v>
      </c>
      <c r="B8" s="4">
        <v>20</v>
      </c>
    </row>
    <row r="9" spans="1:2" x14ac:dyDescent="0.25">
      <c r="A9" s="2" t="s">
        <v>1206</v>
      </c>
      <c r="B9" s="4">
        <v>1.8</v>
      </c>
    </row>
    <row r="10" spans="1:2" x14ac:dyDescent="0.25">
      <c r="A10" s="2" t="s">
        <v>1207</v>
      </c>
      <c r="B10" s="4">
        <v>11</v>
      </c>
    </row>
    <row r="11" spans="1:2" x14ac:dyDescent="0.25">
      <c r="A11" s="2" t="s">
        <v>1208</v>
      </c>
      <c r="B11" s="4">
        <v>6.9</v>
      </c>
    </row>
    <row r="12" spans="1:2" x14ac:dyDescent="0.25">
      <c r="A12" s="2" t="s">
        <v>1209</v>
      </c>
      <c r="B12" s="4">
        <v>0.1</v>
      </c>
    </row>
    <row r="13" spans="1:2" x14ac:dyDescent="0.25">
      <c r="A13" s="2" t="s">
        <v>1210</v>
      </c>
      <c r="B13" s="9">
        <v>19.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42578125" bestFit="1" customWidth="1"/>
    <col min="4" max="4" width="16.42578125" bestFit="1" customWidth="1"/>
  </cols>
  <sheetData>
    <row r="1" spans="1:4" ht="15" customHeight="1" x14ac:dyDescent="0.25">
      <c r="A1" s="1" t="s">
        <v>1211</v>
      </c>
      <c r="B1" s="7" t="s">
        <v>1</v>
      </c>
      <c r="C1" s="7"/>
      <c r="D1" s="1" t="s">
        <v>1142</v>
      </c>
    </row>
    <row r="2" spans="1:4" x14ac:dyDescent="0.25">
      <c r="A2" s="1" t="s">
        <v>47</v>
      </c>
      <c r="B2" s="1" t="s">
        <v>2</v>
      </c>
      <c r="C2" s="1" t="s">
        <v>30</v>
      </c>
      <c r="D2" s="1" t="s">
        <v>29</v>
      </c>
    </row>
    <row r="3" spans="1:4" x14ac:dyDescent="0.25">
      <c r="A3" s="2" t="s">
        <v>1212</v>
      </c>
      <c r="B3" s="4" t="s">
        <v>5</v>
      </c>
      <c r="C3" s="4" t="s">
        <v>5</v>
      </c>
      <c r="D3" s="4" t="s">
        <v>5</v>
      </c>
    </row>
    <row r="4" spans="1:4" ht="30" x14ac:dyDescent="0.25">
      <c r="A4" s="3" t="s">
        <v>1213</v>
      </c>
      <c r="B4" s="4" t="s">
        <v>5</v>
      </c>
      <c r="C4" s="4" t="s">
        <v>5</v>
      </c>
      <c r="D4" s="4" t="s">
        <v>5</v>
      </c>
    </row>
    <row r="5" spans="1:4" ht="75" x14ac:dyDescent="0.25">
      <c r="A5" s="2" t="s">
        <v>1214</v>
      </c>
      <c r="B5" s="4" t="s">
        <v>1215</v>
      </c>
      <c r="C5" s="4" t="s">
        <v>5</v>
      </c>
      <c r="D5" s="4" t="s">
        <v>5</v>
      </c>
    </row>
    <row r="6" spans="1:4" ht="30" x14ac:dyDescent="0.25">
      <c r="A6" s="2" t="s">
        <v>1216</v>
      </c>
      <c r="B6" s="4" t="s">
        <v>5</v>
      </c>
      <c r="C6" s="4" t="s">
        <v>5</v>
      </c>
      <c r="D6" s="4" t="s">
        <v>5</v>
      </c>
    </row>
    <row r="7" spans="1:4" ht="30" x14ac:dyDescent="0.25">
      <c r="A7" s="3" t="s">
        <v>1213</v>
      </c>
      <c r="B7" s="4" t="s">
        <v>5</v>
      </c>
      <c r="C7" s="4" t="s">
        <v>5</v>
      </c>
      <c r="D7" s="4" t="s">
        <v>5</v>
      </c>
    </row>
    <row r="8" spans="1:4" x14ac:dyDescent="0.25">
      <c r="A8" s="2" t="s">
        <v>1217</v>
      </c>
      <c r="B8" s="9">
        <v>27.7</v>
      </c>
      <c r="C8" s="9">
        <v>58.1</v>
      </c>
      <c r="D8" s="9">
        <v>22.1</v>
      </c>
    </row>
    <row r="9" spans="1:4" x14ac:dyDescent="0.25">
      <c r="A9" s="2" t="s">
        <v>1218</v>
      </c>
      <c r="B9" s="4" t="s">
        <v>5</v>
      </c>
      <c r="C9" s="4" t="s">
        <v>5</v>
      </c>
      <c r="D9" s="4" t="s">
        <v>5</v>
      </c>
    </row>
    <row r="10" spans="1:4" ht="30" x14ac:dyDescent="0.25">
      <c r="A10" s="3" t="s">
        <v>1213</v>
      </c>
      <c r="B10" s="4" t="s">
        <v>5</v>
      </c>
      <c r="C10" s="4" t="s">
        <v>5</v>
      </c>
      <c r="D10" s="4" t="s">
        <v>5</v>
      </c>
    </row>
    <row r="11" spans="1:4" ht="75" x14ac:dyDescent="0.25">
      <c r="A11" s="2" t="s">
        <v>1214</v>
      </c>
      <c r="B11" s="4" t="s">
        <v>1219</v>
      </c>
      <c r="C11" s="4" t="s">
        <v>5</v>
      </c>
      <c r="D11" s="4" t="s">
        <v>5</v>
      </c>
    </row>
    <row r="12" spans="1:4" x14ac:dyDescent="0.25">
      <c r="A12" s="2" t="s">
        <v>1220</v>
      </c>
      <c r="B12" s="4" t="s">
        <v>5</v>
      </c>
      <c r="C12" s="4" t="s">
        <v>5</v>
      </c>
      <c r="D12" s="4" t="s">
        <v>5</v>
      </c>
    </row>
    <row r="13" spans="1:4" ht="30" x14ac:dyDescent="0.25">
      <c r="A13" s="3" t="s">
        <v>1213</v>
      </c>
      <c r="B13" s="4" t="s">
        <v>5</v>
      </c>
      <c r="C13" s="4" t="s">
        <v>5</v>
      </c>
      <c r="D13" s="4" t="s">
        <v>5</v>
      </c>
    </row>
    <row r="14" spans="1:4" x14ac:dyDescent="0.25">
      <c r="A14" s="2" t="s">
        <v>1217</v>
      </c>
      <c r="B14" s="4">
        <v>0</v>
      </c>
      <c r="C14" s="4">
        <v>0</v>
      </c>
      <c r="D14" s="4">
        <v>0</v>
      </c>
    </row>
    <row r="15" spans="1:4" x14ac:dyDescent="0.25">
      <c r="A15" s="2" t="s">
        <v>988</v>
      </c>
      <c r="B15" s="4" t="s">
        <v>5</v>
      </c>
      <c r="C15" s="4" t="s">
        <v>5</v>
      </c>
      <c r="D15" s="4" t="s">
        <v>5</v>
      </c>
    </row>
    <row r="16" spans="1:4" ht="30" x14ac:dyDescent="0.25">
      <c r="A16" s="3" t="s">
        <v>1213</v>
      </c>
      <c r="B16" s="4" t="s">
        <v>5</v>
      </c>
      <c r="C16" s="4" t="s">
        <v>5</v>
      </c>
      <c r="D16" s="4" t="s">
        <v>5</v>
      </c>
    </row>
    <row r="17" spans="1:4" ht="30" x14ac:dyDescent="0.25">
      <c r="A17" s="2" t="s">
        <v>1221</v>
      </c>
      <c r="B17" s="4">
        <v>7.3</v>
      </c>
      <c r="C17" s="4" t="s">
        <v>5</v>
      </c>
      <c r="D17" s="4" t="s">
        <v>5</v>
      </c>
    </row>
    <row r="18" spans="1:4" ht="30" x14ac:dyDescent="0.25">
      <c r="A18" s="2" t="s">
        <v>1222</v>
      </c>
      <c r="B18" s="4">
        <v>6.2</v>
      </c>
      <c r="C18" s="4" t="s">
        <v>5</v>
      </c>
      <c r="D18" s="4" t="s">
        <v>5</v>
      </c>
    </row>
    <row r="19" spans="1:4" ht="30" x14ac:dyDescent="0.25">
      <c r="A19" s="2" t="s">
        <v>1223</v>
      </c>
      <c r="B19" s="4" t="s">
        <v>5</v>
      </c>
      <c r="C19" s="4" t="s">
        <v>5</v>
      </c>
      <c r="D19" s="4" t="s">
        <v>5</v>
      </c>
    </row>
    <row r="20" spans="1:4" ht="30" x14ac:dyDescent="0.25">
      <c r="A20" s="3" t="s">
        <v>1213</v>
      </c>
      <c r="B20" s="4" t="s">
        <v>5</v>
      </c>
      <c r="C20" s="4" t="s">
        <v>5</v>
      </c>
      <c r="D20" s="4" t="s">
        <v>5</v>
      </c>
    </row>
    <row r="21" spans="1:4" x14ac:dyDescent="0.25">
      <c r="A21" s="2" t="s">
        <v>1217</v>
      </c>
      <c r="B21" s="4">
        <v>34.200000000000003</v>
      </c>
      <c r="C21" s="4">
        <v>50.3</v>
      </c>
      <c r="D21" s="4">
        <v>42.3</v>
      </c>
    </row>
    <row r="22" spans="1:4" x14ac:dyDescent="0.25">
      <c r="A22" s="2" t="s">
        <v>1224</v>
      </c>
      <c r="B22" s="4" t="s">
        <v>1225</v>
      </c>
      <c r="C22" s="4" t="s">
        <v>1226</v>
      </c>
      <c r="D22" s="4" t="s">
        <v>1225</v>
      </c>
    </row>
    <row r="23" spans="1:4" ht="30" x14ac:dyDescent="0.25">
      <c r="A23" s="2" t="s">
        <v>1227</v>
      </c>
      <c r="B23" s="4" t="s">
        <v>5</v>
      </c>
      <c r="C23" s="4" t="s">
        <v>5</v>
      </c>
      <c r="D23" s="4" t="s">
        <v>5</v>
      </c>
    </row>
    <row r="24" spans="1:4" ht="30" x14ac:dyDescent="0.25">
      <c r="A24" s="3" t="s">
        <v>1213</v>
      </c>
      <c r="B24" s="4" t="s">
        <v>5</v>
      </c>
      <c r="C24" s="4" t="s">
        <v>5</v>
      </c>
      <c r="D24" s="4" t="s">
        <v>5</v>
      </c>
    </row>
    <row r="25" spans="1:4" x14ac:dyDescent="0.25">
      <c r="A25" s="2" t="s">
        <v>1217</v>
      </c>
      <c r="B25" s="9">
        <v>27.1</v>
      </c>
      <c r="C25" s="10">
        <v>0</v>
      </c>
      <c r="D25" s="10">
        <v>63</v>
      </c>
    </row>
    <row r="26" spans="1:4" x14ac:dyDescent="0.25">
      <c r="A26" s="2" t="s">
        <v>1224</v>
      </c>
      <c r="B26" s="4" t="s">
        <v>1228</v>
      </c>
      <c r="C26" s="4" t="s">
        <v>1229</v>
      </c>
      <c r="D26" s="4" t="s">
        <v>122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60" x14ac:dyDescent="0.25">
      <c r="A1" s="1" t="s">
        <v>1230</v>
      </c>
      <c r="B1" s="7" t="s">
        <v>2</v>
      </c>
      <c r="C1" s="7" t="s">
        <v>29</v>
      </c>
      <c r="D1" s="7" t="s">
        <v>30</v>
      </c>
    </row>
    <row r="2" spans="1:4" x14ac:dyDescent="0.25">
      <c r="A2" s="1" t="s">
        <v>47</v>
      </c>
      <c r="B2" s="7"/>
      <c r="C2" s="7"/>
      <c r="D2" s="7"/>
    </row>
    <row r="3" spans="1:4" x14ac:dyDescent="0.25">
      <c r="A3" s="3" t="s">
        <v>1231</v>
      </c>
      <c r="B3" s="4" t="s">
        <v>5</v>
      </c>
      <c r="C3" s="4" t="s">
        <v>5</v>
      </c>
      <c r="D3" s="4" t="s">
        <v>5</v>
      </c>
    </row>
    <row r="4" spans="1:4" x14ac:dyDescent="0.25">
      <c r="A4" s="2" t="s">
        <v>553</v>
      </c>
      <c r="B4" s="10">
        <v>1</v>
      </c>
      <c r="C4" s="10">
        <v>1</v>
      </c>
      <c r="D4" s="9">
        <v>1.7</v>
      </c>
    </row>
    <row r="5" spans="1:4" x14ac:dyDescent="0.25">
      <c r="A5" s="2" t="s">
        <v>561</v>
      </c>
      <c r="B5" s="4">
        <v>-2</v>
      </c>
      <c r="C5" s="4">
        <v>-2.9</v>
      </c>
      <c r="D5" s="4" t="s">
        <v>5</v>
      </c>
    </row>
    <row r="6" spans="1:4" x14ac:dyDescent="0.25">
      <c r="A6" s="2" t="s">
        <v>1232</v>
      </c>
      <c r="B6" s="4" t="s">
        <v>5</v>
      </c>
      <c r="C6" s="4" t="s">
        <v>5</v>
      </c>
      <c r="D6" s="4" t="s">
        <v>5</v>
      </c>
    </row>
    <row r="7" spans="1:4" x14ac:dyDescent="0.25">
      <c r="A7" s="3" t="s">
        <v>1231</v>
      </c>
      <c r="B7" s="4" t="s">
        <v>5</v>
      </c>
      <c r="C7" s="4" t="s">
        <v>5</v>
      </c>
      <c r="D7" s="4" t="s">
        <v>5</v>
      </c>
    </row>
    <row r="8" spans="1:4" x14ac:dyDescent="0.25">
      <c r="A8" s="2" t="s">
        <v>553</v>
      </c>
      <c r="B8" s="4">
        <v>0.7</v>
      </c>
      <c r="C8" s="4">
        <v>0.8</v>
      </c>
      <c r="D8" s="4">
        <v>1.6</v>
      </c>
    </row>
    <row r="9" spans="1:4" x14ac:dyDescent="0.25">
      <c r="A9" s="2" t="s">
        <v>561</v>
      </c>
      <c r="B9" s="4">
        <v>-2</v>
      </c>
      <c r="C9" s="4">
        <v>-2.9</v>
      </c>
      <c r="D9" s="4" t="s">
        <v>5</v>
      </c>
    </row>
    <row r="10" spans="1:4" ht="45" x14ac:dyDescent="0.25">
      <c r="A10" s="2" t="s">
        <v>1233</v>
      </c>
      <c r="B10" s="4" t="s">
        <v>5</v>
      </c>
      <c r="C10" s="4" t="s">
        <v>5</v>
      </c>
      <c r="D10" s="4" t="s">
        <v>5</v>
      </c>
    </row>
    <row r="11" spans="1:4" x14ac:dyDescent="0.25">
      <c r="A11" s="3" t="s">
        <v>1231</v>
      </c>
      <c r="B11" s="4" t="s">
        <v>5</v>
      </c>
      <c r="C11" s="4" t="s">
        <v>5</v>
      </c>
      <c r="D11" s="4" t="s">
        <v>5</v>
      </c>
    </row>
    <row r="12" spans="1:4" x14ac:dyDescent="0.25">
      <c r="A12" s="2" t="s">
        <v>553</v>
      </c>
      <c r="B12" s="4" t="s">
        <v>5</v>
      </c>
      <c r="C12" s="4" t="s">
        <v>5</v>
      </c>
      <c r="D12" s="4">
        <v>1.5</v>
      </c>
    </row>
    <row r="13" spans="1:4" ht="45" x14ac:dyDescent="0.25">
      <c r="A13" s="2" t="s">
        <v>1234</v>
      </c>
      <c r="B13" s="4" t="s">
        <v>5</v>
      </c>
      <c r="C13" s="4" t="s">
        <v>5</v>
      </c>
      <c r="D13" s="4" t="s">
        <v>5</v>
      </c>
    </row>
    <row r="14" spans="1:4" x14ac:dyDescent="0.25">
      <c r="A14" s="3" t="s">
        <v>1231</v>
      </c>
      <c r="B14" s="4" t="s">
        <v>5</v>
      </c>
      <c r="C14" s="4" t="s">
        <v>5</v>
      </c>
      <c r="D14" s="4" t="s">
        <v>5</v>
      </c>
    </row>
    <row r="15" spans="1:4" x14ac:dyDescent="0.25">
      <c r="A15" s="2" t="s">
        <v>553</v>
      </c>
      <c r="B15" s="4">
        <v>0.7</v>
      </c>
      <c r="C15" s="4">
        <v>0.8</v>
      </c>
      <c r="D15" s="4" t="s">
        <v>5</v>
      </c>
    </row>
    <row r="16" spans="1:4" ht="45" x14ac:dyDescent="0.25">
      <c r="A16" s="2" t="s">
        <v>1235</v>
      </c>
      <c r="B16" s="4" t="s">
        <v>5</v>
      </c>
      <c r="C16" s="4" t="s">
        <v>5</v>
      </c>
      <c r="D16" s="4" t="s">
        <v>5</v>
      </c>
    </row>
    <row r="17" spans="1:4" x14ac:dyDescent="0.25">
      <c r="A17" s="3" t="s">
        <v>1231</v>
      </c>
      <c r="B17" s="4" t="s">
        <v>5</v>
      </c>
      <c r="C17" s="4" t="s">
        <v>5</v>
      </c>
      <c r="D17" s="4" t="s">
        <v>5</v>
      </c>
    </row>
    <row r="18" spans="1:4" x14ac:dyDescent="0.25">
      <c r="A18" s="2" t="s">
        <v>553</v>
      </c>
      <c r="B18" s="4" t="s">
        <v>5</v>
      </c>
      <c r="C18" s="4" t="s">
        <v>5</v>
      </c>
      <c r="D18" s="4">
        <v>0.1</v>
      </c>
    </row>
    <row r="19" spans="1:4" ht="45" x14ac:dyDescent="0.25">
      <c r="A19" s="2" t="s">
        <v>1236</v>
      </c>
      <c r="B19" s="4" t="s">
        <v>5</v>
      </c>
      <c r="C19" s="4" t="s">
        <v>5</v>
      </c>
      <c r="D19" s="4" t="s">
        <v>5</v>
      </c>
    </row>
    <row r="20" spans="1:4" x14ac:dyDescent="0.25">
      <c r="A20" s="3" t="s">
        <v>1231</v>
      </c>
      <c r="B20" s="4" t="s">
        <v>5</v>
      </c>
      <c r="C20" s="4" t="s">
        <v>5</v>
      </c>
      <c r="D20" s="4" t="s">
        <v>5</v>
      </c>
    </row>
    <row r="21" spans="1:4" x14ac:dyDescent="0.25">
      <c r="A21" s="2" t="s">
        <v>561</v>
      </c>
      <c r="B21" s="4">
        <v>-1.9</v>
      </c>
      <c r="C21" s="4">
        <v>-2.1</v>
      </c>
      <c r="D21" s="4" t="s">
        <v>5</v>
      </c>
    </row>
    <row r="22" spans="1:4" ht="45" x14ac:dyDescent="0.25">
      <c r="A22" s="2" t="s">
        <v>1237</v>
      </c>
      <c r="B22" s="4" t="s">
        <v>5</v>
      </c>
      <c r="C22" s="4" t="s">
        <v>5</v>
      </c>
      <c r="D22" s="4" t="s">
        <v>5</v>
      </c>
    </row>
    <row r="23" spans="1:4" x14ac:dyDescent="0.25">
      <c r="A23" s="3" t="s">
        <v>1231</v>
      </c>
      <c r="B23" s="4" t="s">
        <v>5</v>
      </c>
      <c r="C23" s="4" t="s">
        <v>5</v>
      </c>
      <c r="D23" s="4" t="s">
        <v>5</v>
      </c>
    </row>
    <row r="24" spans="1:4" x14ac:dyDescent="0.25">
      <c r="A24" s="2" t="s">
        <v>561</v>
      </c>
      <c r="B24" s="4">
        <v>-0.1</v>
      </c>
      <c r="C24" s="4">
        <v>-0.8</v>
      </c>
      <c r="D24" s="4" t="s">
        <v>5</v>
      </c>
    </row>
    <row r="25" spans="1:4" ht="45" x14ac:dyDescent="0.25">
      <c r="A25" s="2" t="s">
        <v>1238</v>
      </c>
      <c r="B25" s="4" t="s">
        <v>5</v>
      </c>
      <c r="C25" s="4" t="s">
        <v>5</v>
      </c>
      <c r="D25" s="4" t="s">
        <v>5</v>
      </c>
    </row>
    <row r="26" spans="1:4" x14ac:dyDescent="0.25">
      <c r="A26" s="3" t="s">
        <v>1231</v>
      </c>
      <c r="B26" s="4" t="s">
        <v>5</v>
      </c>
      <c r="C26" s="4" t="s">
        <v>5</v>
      </c>
      <c r="D26" s="4" t="s">
        <v>5</v>
      </c>
    </row>
    <row r="27" spans="1:4" x14ac:dyDescent="0.25">
      <c r="A27" s="2" t="s">
        <v>553</v>
      </c>
      <c r="B27" s="9">
        <v>0.3</v>
      </c>
      <c r="C27" s="9">
        <v>0.2</v>
      </c>
      <c r="D27" s="9">
        <v>0.1</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customWidth="1"/>
    <col min="3" max="3" width="10.28515625" customWidth="1"/>
    <col min="4" max="4" width="29.28515625" customWidth="1"/>
    <col min="5" max="5" width="28.85546875" customWidth="1"/>
    <col min="6" max="6" width="9" customWidth="1"/>
    <col min="7" max="7" width="29.28515625" customWidth="1"/>
    <col min="8" max="8" width="9" customWidth="1"/>
    <col min="9" max="10" width="36.5703125" customWidth="1"/>
  </cols>
  <sheetData>
    <row r="1" spans="1:10" ht="60" x14ac:dyDescent="0.25">
      <c r="A1" s="1" t="s">
        <v>1239</v>
      </c>
      <c r="B1" s="7" t="s">
        <v>2</v>
      </c>
      <c r="C1" s="7"/>
      <c r="D1" s="133">
        <v>41762</v>
      </c>
      <c r="E1" s="7" t="s">
        <v>29</v>
      </c>
      <c r="F1" s="7"/>
      <c r="G1" s="7" t="s">
        <v>30</v>
      </c>
      <c r="H1" s="7"/>
      <c r="I1" s="7" t="s">
        <v>1178</v>
      </c>
      <c r="J1" s="7" t="s">
        <v>1145</v>
      </c>
    </row>
    <row r="2" spans="1:10" x14ac:dyDescent="0.25">
      <c r="A2" s="1" t="s">
        <v>47</v>
      </c>
      <c r="B2" s="7"/>
      <c r="C2" s="7"/>
      <c r="D2" s="133"/>
      <c r="E2" s="7"/>
      <c r="F2" s="7"/>
      <c r="G2" s="7"/>
      <c r="H2" s="7"/>
      <c r="I2" s="7"/>
      <c r="J2" s="7"/>
    </row>
    <row r="3" spans="1:10" ht="30" x14ac:dyDescent="0.25">
      <c r="A3" s="3" t="s">
        <v>1240</v>
      </c>
      <c r="B3" s="4" t="s">
        <v>5</v>
      </c>
      <c r="C3" s="4"/>
      <c r="D3" s="4" t="s">
        <v>5</v>
      </c>
      <c r="E3" s="4" t="s">
        <v>5</v>
      </c>
      <c r="F3" s="4"/>
      <c r="G3" s="4" t="s">
        <v>5</v>
      </c>
      <c r="H3" s="4"/>
      <c r="I3" s="4" t="s">
        <v>5</v>
      </c>
      <c r="J3" s="4" t="s">
        <v>5</v>
      </c>
    </row>
    <row r="4" spans="1:10" ht="30" x14ac:dyDescent="0.25">
      <c r="A4" s="2" t="s">
        <v>1241</v>
      </c>
      <c r="B4" s="9">
        <v>-8.1</v>
      </c>
      <c r="C4" s="4"/>
      <c r="D4" s="4" t="s">
        <v>5</v>
      </c>
      <c r="E4" s="9">
        <v>-21.1</v>
      </c>
      <c r="F4" s="4"/>
      <c r="G4" s="9">
        <v>-26.3</v>
      </c>
      <c r="H4" s="4"/>
      <c r="I4" s="4" t="s">
        <v>5</v>
      </c>
      <c r="J4" s="4" t="s">
        <v>5</v>
      </c>
    </row>
    <row r="5" spans="1:10" x14ac:dyDescent="0.25">
      <c r="A5" s="2" t="s">
        <v>1212</v>
      </c>
      <c r="B5" s="4" t="s">
        <v>5</v>
      </c>
      <c r="C5" s="4"/>
      <c r="D5" s="4" t="s">
        <v>5</v>
      </c>
      <c r="E5" s="4" t="s">
        <v>5</v>
      </c>
      <c r="F5" s="4"/>
      <c r="G5" s="4" t="s">
        <v>5</v>
      </c>
      <c r="H5" s="4"/>
      <c r="I5" s="4" t="s">
        <v>5</v>
      </c>
      <c r="J5" s="4" t="s">
        <v>5</v>
      </c>
    </row>
    <row r="6" spans="1:10" ht="30" x14ac:dyDescent="0.25">
      <c r="A6" s="3" t="s">
        <v>1240</v>
      </c>
      <c r="B6" s="4" t="s">
        <v>5</v>
      </c>
      <c r="C6" s="4"/>
      <c r="D6" s="4" t="s">
        <v>5</v>
      </c>
      <c r="E6" s="4" t="s">
        <v>5</v>
      </c>
      <c r="F6" s="4"/>
      <c r="G6" s="4" t="s">
        <v>5</v>
      </c>
      <c r="H6" s="4"/>
      <c r="I6" s="4" t="s">
        <v>5</v>
      </c>
      <c r="J6" s="4" t="s">
        <v>5</v>
      </c>
    </row>
    <row r="7" spans="1:10" ht="30" x14ac:dyDescent="0.25">
      <c r="A7" s="2" t="s">
        <v>1241</v>
      </c>
      <c r="B7" s="4">
        <v>-3.2</v>
      </c>
      <c r="C7" s="4"/>
      <c r="D7" s="4">
        <v>-3.6</v>
      </c>
      <c r="E7" s="4">
        <v>-2.2999999999999998</v>
      </c>
      <c r="F7" s="4"/>
      <c r="G7" s="4">
        <v>2.2999999999999998</v>
      </c>
      <c r="H7" s="4"/>
      <c r="I7" s="4">
        <v>1.6</v>
      </c>
      <c r="J7" s="4">
        <v>1.3</v>
      </c>
    </row>
    <row r="8" spans="1:10" x14ac:dyDescent="0.25">
      <c r="A8" s="2" t="s">
        <v>1218</v>
      </c>
      <c r="B8" s="4" t="s">
        <v>5</v>
      </c>
      <c r="C8" s="4"/>
      <c r="D8" s="4" t="s">
        <v>5</v>
      </c>
      <c r="E8" s="4" t="s">
        <v>5</v>
      </c>
      <c r="F8" s="4"/>
      <c r="G8" s="4" t="s">
        <v>5</v>
      </c>
      <c r="H8" s="4"/>
      <c r="I8" s="4" t="s">
        <v>5</v>
      </c>
      <c r="J8" s="4" t="s">
        <v>5</v>
      </c>
    </row>
    <row r="9" spans="1:10" ht="30" x14ac:dyDescent="0.25">
      <c r="A9" s="3" t="s">
        <v>1240</v>
      </c>
      <c r="B9" s="4" t="s">
        <v>5</v>
      </c>
      <c r="C9" s="4"/>
      <c r="D9" s="4" t="s">
        <v>5</v>
      </c>
      <c r="E9" s="4" t="s">
        <v>5</v>
      </c>
      <c r="F9" s="4"/>
      <c r="G9" s="4" t="s">
        <v>5</v>
      </c>
      <c r="H9" s="4"/>
      <c r="I9" s="4" t="s">
        <v>5</v>
      </c>
      <c r="J9" s="4" t="s">
        <v>5</v>
      </c>
    </row>
    <row r="10" spans="1:10" ht="30" x14ac:dyDescent="0.25">
      <c r="A10" s="2" t="s">
        <v>1241</v>
      </c>
      <c r="B10" s="9">
        <v>-4.9000000000000004</v>
      </c>
      <c r="C10" s="132" t="s">
        <v>1047</v>
      </c>
      <c r="D10" s="9">
        <v>-9.4</v>
      </c>
      <c r="E10" s="9">
        <v>-18.8</v>
      </c>
      <c r="F10" s="132" t="s">
        <v>1047</v>
      </c>
      <c r="G10" s="9">
        <v>-28.6</v>
      </c>
      <c r="H10" s="132" t="s">
        <v>1047</v>
      </c>
      <c r="I10" s="9">
        <v>-19.3</v>
      </c>
      <c r="J10" s="9">
        <v>-0.5</v>
      </c>
    </row>
    <row r="11" spans="1:10" x14ac:dyDescent="0.25">
      <c r="A11" s="51"/>
      <c r="B11" s="51"/>
      <c r="C11" s="51"/>
      <c r="D11" s="51"/>
      <c r="E11" s="51"/>
      <c r="F11" s="51"/>
      <c r="G11" s="51"/>
      <c r="H11" s="51"/>
      <c r="I11" s="51"/>
      <c r="J11" s="51"/>
    </row>
    <row r="12" spans="1:10" ht="15" customHeight="1" x14ac:dyDescent="0.25">
      <c r="A12" s="2" t="s">
        <v>1047</v>
      </c>
      <c r="B12" s="17" t="s">
        <v>1242</v>
      </c>
      <c r="C12" s="17"/>
      <c r="D12" s="17"/>
      <c r="E12" s="17"/>
      <c r="F12" s="17"/>
      <c r="G12" s="17"/>
      <c r="H12" s="17"/>
      <c r="I12" s="17"/>
      <c r="J12" s="17"/>
    </row>
  </sheetData>
  <mergeCells count="8">
    <mergeCell ref="A11:J11"/>
    <mergeCell ref="B12:J12"/>
    <mergeCell ref="B1:C2"/>
    <mergeCell ref="D1:D2"/>
    <mergeCell ref="E1:F2"/>
    <mergeCell ref="G1:H2"/>
    <mergeCell ref="I1:I2"/>
    <mergeCell ref="J1:J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75" x14ac:dyDescent="0.25">
      <c r="A1" s="1" t="s">
        <v>1243</v>
      </c>
      <c r="B1" s="7" t="s">
        <v>2</v>
      </c>
      <c r="C1" s="7" t="s">
        <v>29</v>
      </c>
      <c r="D1" s="7" t="s">
        <v>30</v>
      </c>
    </row>
    <row r="2" spans="1:4" x14ac:dyDescent="0.25">
      <c r="A2" s="1" t="s">
        <v>47</v>
      </c>
      <c r="B2" s="7"/>
      <c r="C2" s="7"/>
      <c r="D2" s="7"/>
    </row>
    <row r="3" spans="1:4" ht="30" x14ac:dyDescent="0.25">
      <c r="A3" s="2" t="s">
        <v>1227</v>
      </c>
      <c r="B3" s="4" t="s">
        <v>5</v>
      </c>
      <c r="C3" s="4" t="s">
        <v>5</v>
      </c>
      <c r="D3" s="4" t="s">
        <v>5</v>
      </c>
    </row>
    <row r="4" spans="1:4" ht="30" x14ac:dyDescent="0.25">
      <c r="A4" s="3" t="s">
        <v>1240</v>
      </c>
      <c r="B4" s="4" t="s">
        <v>5</v>
      </c>
      <c r="C4" s="4" t="s">
        <v>5</v>
      </c>
      <c r="D4" s="4" t="s">
        <v>5</v>
      </c>
    </row>
    <row r="5" spans="1:4" ht="45" x14ac:dyDescent="0.25">
      <c r="A5" s="2" t="s">
        <v>1244</v>
      </c>
      <c r="B5" s="9">
        <v>6.2</v>
      </c>
      <c r="C5" s="9">
        <v>18.2</v>
      </c>
      <c r="D5" s="9">
        <v>27.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5" width="12.42578125" bestFit="1" customWidth="1"/>
    <col min="6" max="8" width="17.85546875" bestFit="1" customWidth="1"/>
    <col min="9" max="17" width="24.7109375" bestFit="1" customWidth="1"/>
    <col min="18" max="18" width="14" customWidth="1"/>
    <col min="19" max="19" width="5.140625" customWidth="1"/>
    <col min="20" max="20" width="13.28515625" customWidth="1"/>
    <col min="21" max="21" width="5.85546875" customWidth="1"/>
    <col min="22" max="22" width="14.7109375" customWidth="1"/>
    <col min="23" max="23" width="4.42578125" customWidth="1"/>
    <col min="24" max="24" width="14" customWidth="1"/>
    <col min="25" max="25" width="5.140625" customWidth="1"/>
    <col min="26" max="30" width="19.42578125" bestFit="1" customWidth="1"/>
    <col min="31" max="36" width="35.85546875" bestFit="1" customWidth="1"/>
  </cols>
  <sheetData>
    <row r="1" spans="1:36" ht="15" customHeight="1" x14ac:dyDescent="0.25">
      <c r="A1" s="1" t="s">
        <v>1245</v>
      </c>
      <c r="B1" s="7" t="s">
        <v>28</v>
      </c>
      <c r="C1" s="7"/>
      <c r="D1" s="7" t="s">
        <v>1</v>
      </c>
      <c r="E1" s="7"/>
      <c r="F1" s="1"/>
      <c r="G1" s="1"/>
      <c r="H1" s="1"/>
      <c r="I1" s="7" t="s">
        <v>28</v>
      </c>
      <c r="J1" s="7"/>
      <c r="K1" s="7" t="s">
        <v>1</v>
      </c>
      <c r="L1" s="7"/>
      <c r="M1" s="1"/>
      <c r="N1" s="7" t="s">
        <v>28</v>
      </c>
      <c r="O1" s="7"/>
      <c r="P1" s="7" t="s">
        <v>1</v>
      </c>
      <c r="Q1" s="7"/>
      <c r="R1" s="7" t="s">
        <v>28</v>
      </c>
      <c r="S1" s="7"/>
      <c r="T1" s="7"/>
      <c r="U1" s="7"/>
      <c r="V1" s="7" t="s">
        <v>1</v>
      </c>
      <c r="W1" s="7"/>
      <c r="X1" s="7"/>
      <c r="Y1" s="7"/>
      <c r="Z1" s="1"/>
      <c r="AA1" s="7" t="s">
        <v>28</v>
      </c>
      <c r="AB1" s="7"/>
      <c r="AC1" s="7" t="s">
        <v>1</v>
      </c>
      <c r="AD1" s="7"/>
      <c r="AE1" s="1" t="s">
        <v>28</v>
      </c>
      <c r="AF1" s="7" t="s">
        <v>1</v>
      </c>
      <c r="AG1" s="7"/>
      <c r="AH1" s="1" t="s">
        <v>28</v>
      </c>
      <c r="AI1" s="7" t="s">
        <v>1</v>
      </c>
      <c r="AJ1" s="7"/>
    </row>
    <row r="2" spans="1:36" ht="15" customHeight="1" x14ac:dyDescent="0.25">
      <c r="A2" s="1" t="s">
        <v>47</v>
      </c>
      <c r="B2" s="7" t="s">
        <v>2</v>
      </c>
      <c r="C2" s="7" t="s">
        <v>30</v>
      </c>
      <c r="D2" s="7" t="s">
        <v>2</v>
      </c>
      <c r="E2" s="7" t="s">
        <v>30</v>
      </c>
      <c r="F2" s="1" t="s">
        <v>2</v>
      </c>
      <c r="G2" s="1" t="s">
        <v>29</v>
      </c>
      <c r="H2" s="1" t="s">
        <v>30</v>
      </c>
      <c r="I2" s="1" t="s">
        <v>2</v>
      </c>
      <c r="J2" s="1" t="s">
        <v>30</v>
      </c>
      <c r="K2" s="1" t="s">
        <v>2</v>
      </c>
      <c r="L2" s="1" t="s">
        <v>30</v>
      </c>
      <c r="M2" s="1" t="s">
        <v>1178</v>
      </c>
      <c r="N2" s="1" t="s">
        <v>2</v>
      </c>
      <c r="O2" s="1" t="s">
        <v>30</v>
      </c>
      <c r="P2" s="1" t="s">
        <v>2</v>
      </c>
      <c r="Q2" s="1" t="s">
        <v>30</v>
      </c>
      <c r="R2" s="7" t="s">
        <v>2</v>
      </c>
      <c r="S2" s="7"/>
      <c r="T2" s="7" t="s">
        <v>30</v>
      </c>
      <c r="U2" s="7"/>
      <c r="V2" s="7" t="s">
        <v>2</v>
      </c>
      <c r="W2" s="7"/>
      <c r="X2" s="7" t="s">
        <v>30</v>
      </c>
      <c r="Y2" s="7"/>
      <c r="Z2" s="1" t="s">
        <v>1178</v>
      </c>
      <c r="AA2" s="1" t="s">
        <v>2</v>
      </c>
      <c r="AB2" s="1" t="s">
        <v>30</v>
      </c>
      <c r="AC2" s="1" t="s">
        <v>2</v>
      </c>
      <c r="AD2" s="1" t="s">
        <v>30</v>
      </c>
      <c r="AE2" s="1" t="s">
        <v>30</v>
      </c>
      <c r="AF2" s="1" t="s">
        <v>2</v>
      </c>
      <c r="AG2" s="1" t="s">
        <v>30</v>
      </c>
      <c r="AH2" s="1" t="s">
        <v>30</v>
      </c>
      <c r="AI2" s="1" t="s">
        <v>2</v>
      </c>
      <c r="AJ2" s="1" t="s">
        <v>30</v>
      </c>
    </row>
    <row r="3" spans="1:36" ht="15" customHeight="1" x14ac:dyDescent="0.25">
      <c r="A3" s="1"/>
      <c r="B3" s="7"/>
      <c r="C3" s="7"/>
      <c r="D3" s="7"/>
      <c r="E3" s="7"/>
      <c r="F3" s="1" t="s">
        <v>988</v>
      </c>
      <c r="G3" s="1" t="s">
        <v>988</v>
      </c>
      <c r="H3" s="1" t="s">
        <v>988</v>
      </c>
      <c r="I3" s="1" t="s">
        <v>1212</v>
      </c>
      <c r="J3" s="1" t="s">
        <v>1212</v>
      </c>
      <c r="K3" s="1" t="s">
        <v>1212</v>
      </c>
      <c r="L3" s="1" t="s">
        <v>1212</v>
      </c>
      <c r="M3" s="1" t="s">
        <v>1212</v>
      </c>
      <c r="N3" s="1" t="s">
        <v>1212</v>
      </c>
      <c r="O3" s="1" t="s">
        <v>1212</v>
      </c>
      <c r="P3" s="1" t="s">
        <v>1212</v>
      </c>
      <c r="Q3" s="1" t="s">
        <v>1212</v>
      </c>
      <c r="R3" s="7" t="s">
        <v>1218</v>
      </c>
      <c r="S3" s="7"/>
      <c r="T3" s="7" t="s">
        <v>1218</v>
      </c>
      <c r="U3" s="7"/>
      <c r="V3" s="7" t="s">
        <v>1218</v>
      </c>
      <c r="W3" s="7"/>
      <c r="X3" s="7" t="s">
        <v>1218</v>
      </c>
      <c r="Y3" s="7"/>
      <c r="Z3" s="1" t="s">
        <v>1218</v>
      </c>
      <c r="AA3" s="1" t="s">
        <v>1218</v>
      </c>
      <c r="AB3" s="1" t="s">
        <v>1218</v>
      </c>
      <c r="AC3" s="1" t="s">
        <v>1218</v>
      </c>
      <c r="AD3" s="1" t="s">
        <v>1218</v>
      </c>
      <c r="AE3" s="1" t="s">
        <v>990</v>
      </c>
      <c r="AF3" s="1" t="s">
        <v>990</v>
      </c>
      <c r="AG3" s="1" t="s">
        <v>990</v>
      </c>
      <c r="AH3" s="1" t="s">
        <v>990</v>
      </c>
      <c r="AI3" s="1" t="s">
        <v>990</v>
      </c>
      <c r="AJ3" s="1" t="s">
        <v>990</v>
      </c>
    </row>
    <row r="4" spans="1:36" ht="15" customHeight="1" x14ac:dyDescent="0.25">
      <c r="A4" s="1"/>
      <c r="B4" s="7"/>
      <c r="C4" s="7"/>
      <c r="D4" s="7"/>
      <c r="E4" s="7"/>
      <c r="F4" s="1"/>
      <c r="G4" s="1"/>
      <c r="H4" s="1"/>
      <c r="I4" s="1" t="s">
        <v>988</v>
      </c>
      <c r="J4" s="1" t="s">
        <v>988</v>
      </c>
      <c r="K4" s="1" t="s">
        <v>988</v>
      </c>
      <c r="L4" s="1" t="s">
        <v>988</v>
      </c>
      <c r="M4" s="1" t="s">
        <v>988</v>
      </c>
      <c r="N4" s="1" t="s">
        <v>988</v>
      </c>
      <c r="O4" s="1" t="s">
        <v>988</v>
      </c>
      <c r="P4" s="1" t="s">
        <v>988</v>
      </c>
      <c r="Q4" s="1" t="s">
        <v>988</v>
      </c>
      <c r="R4" s="7" t="s">
        <v>988</v>
      </c>
      <c r="S4" s="7"/>
      <c r="T4" s="7" t="s">
        <v>988</v>
      </c>
      <c r="U4" s="7"/>
      <c r="V4" s="7" t="s">
        <v>988</v>
      </c>
      <c r="W4" s="7"/>
      <c r="X4" s="7" t="s">
        <v>988</v>
      </c>
      <c r="Y4" s="7"/>
      <c r="Z4" s="1" t="s">
        <v>988</v>
      </c>
      <c r="AA4" s="1" t="s">
        <v>988</v>
      </c>
      <c r="AB4" s="1" t="s">
        <v>988</v>
      </c>
      <c r="AC4" s="1" t="s">
        <v>988</v>
      </c>
      <c r="AD4" s="1" t="s">
        <v>988</v>
      </c>
      <c r="AE4" s="1"/>
      <c r="AF4" s="1"/>
      <c r="AG4" s="1"/>
      <c r="AH4" s="1" t="s">
        <v>1212</v>
      </c>
      <c r="AI4" s="1" t="s">
        <v>1212</v>
      </c>
      <c r="AJ4" s="1" t="s">
        <v>1212</v>
      </c>
    </row>
    <row r="5" spans="1:36" x14ac:dyDescent="0.25">
      <c r="A5" s="1"/>
      <c r="B5" s="7"/>
      <c r="C5" s="7"/>
      <c r="D5" s="7"/>
      <c r="E5" s="7"/>
      <c r="F5" s="1"/>
      <c r="G5" s="1"/>
      <c r="H5" s="1"/>
      <c r="I5" s="1"/>
      <c r="J5" s="1"/>
      <c r="K5" s="1"/>
      <c r="L5" s="1"/>
      <c r="M5" s="1"/>
      <c r="N5" s="1" t="s">
        <v>1246</v>
      </c>
      <c r="O5" s="1" t="s">
        <v>1246</v>
      </c>
      <c r="P5" s="1" t="s">
        <v>1246</v>
      </c>
      <c r="Q5" s="1" t="s">
        <v>1246</v>
      </c>
      <c r="R5" s="7"/>
      <c r="S5" s="7"/>
      <c r="T5" s="7"/>
      <c r="U5" s="7"/>
      <c r="V5" s="7"/>
      <c r="W5" s="7"/>
      <c r="X5" s="7"/>
      <c r="Y5" s="7"/>
      <c r="Z5" s="1"/>
      <c r="AA5" s="1" t="s">
        <v>1246</v>
      </c>
      <c r="AB5" s="1" t="s">
        <v>1246</v>
      </c>
      <c r="AC5" s="1" t="s">
        <v>1246</v>
      </c>
      <c r="AD5" s="1" t="s">
        <v>1246</v>
      </c>
      <c r="AE5" s="1"/>
      <c r="AF5" s="1"/>
      <c r="AG5" s="1"/>
      <c r="AH5" s="1" t="s">
        <v>35</v>
      </c>
      <c r="AI5" s="1" t="s">
        <v>35</v>
      </c>
      <c r="AJ5" s="1" t="s">
        <v>35</v>
      </c>
    </row>
    <row r="6" spans="1:36" ht="30" x14ac:dyDescent="0.25">
      <c r="A6" s="3" t="s">
        <v>12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c r="X6" s="4" t="s">
        <v>5</v>
      </c>
      <c r="Y6" s="4"/>
      <c r="Z6" s="4" t="s">
        <v>5</v>
      </c>
      <c r="AA6" s="4" t="s">
        <v>5</v>
      </c>
      <c r="AB6" s="4" t="s">
        <v>5</v>
      </c>
      <c r="AC6" s="4" t="s">
        <v>5</v>
      </c>
      <c r="AD6" s="4" t="s">
        <v>5</v>
      </c>
      <c r="AE6" s="4" t="s">
        <v>5</v>
      </c>
      <c r="AF6" s="4" t="s">
        <v>5</v>
      </c>
      <c r="AG6" s="4" t="s">
        <v>5</v>
      </c>
      <c r="AH6" s="4" t="s">
        <v>5</v>
      </c>
      <c r="AI6" s="4" t="s">
        <v>5</v>
      </c>
      <c r="AJ6" s="4" t="s">
        <v>5</v>
      </c>
    </row>
    <row r="7" spans="1:36" ht="30" x14ac:dyDescent="0.25">
      <c r="A7" s="2" t="s">
        <v>1247</v>
      </c>
      <c r="B7" s="4" t="s">
        <v>5</v>
      </c>
      <c r="C7" s="4" t="s">
        <v>5</v>
      </c>
      <c r="D7" s="4" t="s">
        <v>5</v>
      </c>
      <c r="E7" s="4" t="s">
        <v>5</v>
      </c>
      <c r="F7" s="9">
        <v>-8.1</v>
      </c>
      <c r="G7" s="9">
        <v>-21.1</v>
      </c>
      <c r="H7" s="9">
        <v>-26.3</v>
      </c>
      <c r="I7" s="9">
        <v>-3.6</v>
      </c>
      <c r="J7" s="4" t="s">
        <v>5</v>
      </c>
      <c r="K7" s="9">
        <v>-2.2999999999999998</v>
      </c>
      <c r="L7" s="9">
        <v>1.3</v>
      </c>
      <c r="M7" s="9">
        <v>1.6</v>
      </c>
      <c r="N7" s="4" t="s">
        <v>5</v>
      </c>
      <c r="O7" s="4" t="s">
        <v>5</v>
      </c>
      <c r="P7" s="4" t="s">
        <v>5</v>
      </c>
      <c r="Q7" s="4" t="s">
        <v>5</v>
      </c>
      <c r="R7" s="9">
        <v>-9.4</v>
      </c>
      <c r="S7" s="4"/>
      <c r="T7" s="4" t="s">
        <v>5</v>
      </c>
      <c r="U7" s="4"/>
      <c r="V7" s="9">
        <v>-18.8</v>
      </c>
      <c r="W7" s="132" t="s">
        <v>1047</v>
      </c>
      <c r="X7" s="9">
        <v>-0.5</v>
      </c>
      <c r="Y7" s="4"/>
      <c r="Z7" s="9">
        <v>-19.3</v>
      </c>
      <c r="AA7" s="4" t="s">
        <v>5</v>
      </c>
      <c r="AB7" s="4" t="s">
        <v>5</v>
      </c>
      <c r="AC7" s="4" t="s">
        <v>5</v>
      </c>
      <c r="AD7" s="4" t="s">
        <v>5</v>
      </c>
      <c r="AE7" s="4" t="s">
        <v>5</v>
      </c>
      <c r="AF7" s="4" t="s">
        <v>5</v>
      </c>
      <c r="AG7" s="4" t="s">
        <v>5</v>
      </c>
      <c r="AH7" s="4" t="s">
        <v>5</v>
      </c>
      <c r="AI7" s="4" t="s">
        <v>5</v>
      </c>
      <c r="AJ7" s="4" t="s">
        <v>5</v>
      </c>
    </row>
    <row r="8" spans="1:36" ht="30" x14ac:dyDescent="0.25">
      <c r="A8" s="2" t="s">
        <v>577</v>
      </c>
      <c r="B8" s="4">
        <v>-0.2</v>
      </c>
      <c r="C8" s="4">
        <v>-8.6</v>
      </c>
      <c r="D8" s="4">
        <v>0.5</v>
      </c>
      <c r="E8" s="4">
        <v>-26.1</v>
      </c>
      <c r="F8" s="4" t="s">
        <v>5</v>
      </c>
      <c r="G8" s="4" t="s">
        <v>5</v>
      </c>
      <c r="H8" s="4" t="s">
        <v>5</v>
      </c>
      <c r="I8" s="4">
        <v>0.1</v>
      </c>
      <c r="J8" s="4">
        <v>0.9</v>
      </c>
      <c r="K8" s="4">
        <v>-1.2</v>
      </c>
      <c r="L8" s="4">
        <v>1.4</v>
      </c>
      <c r="M8" s="4" t="s">
        <v>5</v>
      </c>
      <c r="N8" s="4" t="s">
        <v>5</v>
      </c>
      <c r="O8" s="4" t="s">
        <v>5</v>
      </c>
      <c r="P8" s="4" t="s">
        <v>5</v>
      </c>
      <c r="Q8" s="4" t="s">
        <v>5</v>
      </c>
      <c r="R8" s="4">
        <v>-0.3</v>
      </c>
      <c r="S8" s="4"/>
      <c r="T8" s="4">
        <v>-9.5</v>
      </c>
      <c r="U8" s="4"/>
      <c r="V8" s="4">
        <v>1.7</v>
      </c>
      <c r="W8" s="4"/>
      <c r="X8" s="4">
        <v>-27.5</v>
      </c>
      <c r="Y8" s="4"/>
      <c r="Z8" s="4" t="s">
        <v>5</v>
      </c>
      <c r="AA8" s="4" t="s">
        <v>5</v>
      </c>
      <c r="AB8" s="4" t="s">
        <v>5</v>
      </c>
      <c r="AC8" s="4" t="s">
        <v>5</v>
      </c>
      <c r="AD8" s="4" t="s">
        <v>5</v>
      </c>
      <c r="AE8" s="4" t="s">
        <v>5</v>
      </c>
      <c r="AF8" s="4" t="s">
        <v>5</v>
      </c>
      <c r="AG8" s="4" t="s">
        <v>5</v>
      </c>
      <c r="AH8" s="4" t="s">
        <v>5</v>
      </c>
      <c r="AI8" s="4" t="s">
        <v>5</v>
      </c>
      <c r="AJ8" s="4" t="s">
        <v>5</v>
      </c>
    </row>
    <row r="9" spans="1:36" ht="30" x14ac:dyDescent="0.25">
      <c r="A9" s="2" t="s">
        <v>1119</v>
      </c>
      <c r="B9" s="4">
        <v>5.0999999999999996</v>
      </c>
      <c r="C9" s="4" t="s">
        <v>5</v>
      </c>
      <c r="D9" s="4">
        <v>12.5</v>
      </c>
      <c r="E9" s="4">
        <v>-1</v>
      </c>
      <c r="F9" s="4" t="s">
        <v>5</v>
      </c>
      <c r="G9" s="4" t="s">
        <v>5</v>
      </c>
      <c r="H9" s="4" t="s">
        <v>5</v>
      </c>
      <c r="I9" s="4" t="s">
        <v>5</v>
      </c>
      <c r="J9" s="4" t="s">
        <v>5</v>
      </c>
      <c r="K9" s="4" t="s">
        <v>5</v>
      </c>
      <c r="L9" s="4" t="s">
        <v>5</v>
      </c>
      <c r="M9" s="4" t="s">
        <v>5</v>
      </c>
      <c r="N9" s="4">
        <v>0.3</v>
      </c>
      <c r="O9" s="4">
        <v>-0.2</v>
      </c>
      <c r="P9" s="4">
        <v>0.3</v>
      </c>
      <c r="Q9" s="4">
        <v>-0.4</v>
      </c>
      <c r="R9" s="4" t="s">
        <v>5</v>
      </c>
      <c r="S9" s="4"/>
      <c r="T9" s="4" t="s">
        <v>5</v>
      </c>
      <c r="U9" s="4"/>
      <c r="V9" s="4" t="s">
        <v>5</v>
      </c>
      <c r="W9" s="4"/>
      <c r="X9" s="4" t="s">
        <v>5</v>
      </c>
      <c r="Y9" s="4"/>
      <c r="Z9" s="4" t="s">
        <v>5</v>
      </c>
      <c r="AA9" s="4">
        <v>4.8</v>
      </c>
      <c r="AB9" s="4">
        <v>0.2</v>
      </c>
      <c r="AC9" s="4">
        <v>12.2</v>
      </c>
      <c r="AD9" s="4">
        <v>-0.6</v>
      </c>
      <c r="AE9" s="4" t="s">
        <v>5</v>
      </c>
      <c r="AF9" s="4" t="s">
        <v>5</v>
      </c>
      <c r="AG9" s="4" t="s">
        <v>5</v>
      </c>
      <c r="AH9" s="4" t="s">
        <v>5</v>
      </c>
      <c r="AI9" s="4" t="s">
        <v>5</v>
      </c>
      <c r="AJ9" s="4" t="s">
        <v>5</v>
      </c>
    </row>
    <row r="10" spans="1:36" ht="30" x14ac:dyDescent="0.25">
      <c r="A10" s="2" t="s">
        <v>1248</v>
      </c>
      <c r="B10" s="4" t="s">
        <v>5</v>
      </c>
      <c r="C10" s="4" t="s">
        <v>5</v>
      </c>
      <c r="D10" s="4" t="s">
        <v>5</v>
      </c>
      <c r="E10" s="4" t="s">
        <v>5</v>
      </c>
      <c r="F10" s="4">
        <v>-8.1</v>
      </c>
      <c r="G10" s="4">
        <v>-21.1</v>
      </c>
      <c r="H10" s="4">
        <v>-26.3</v>
      </c>
      <c r="I10" s="4">
        <v>-3.2</v>
      </c>
      <c r="J10" s="4">
        <v>2.2999999999999998</v>
      </c>
      <c r="K10" s="4">
        <v>-3.2</v>
      </c>
      <c r="L10" s="4">
        <v>2.2999999999999998</v>
      </c>
      <c r="M10" s="4">
        <v>1.6</v>
      </c>
      <c r="N10" s="4" t="s">
        <v>5</v>
      </c>
      <c r="O10" s="4" t="s">
        <v>5</v>
      </c>
      <c r="P10" s="4" t="s">
        <v>5</v>
      </c>
      <c r="Q10" s="4" t="s">
        <v>5</v>
      </c>
      <c r="R10" s="4">
        <v>-4.9000000000000004</v>
      </c>
      <c r="S10" s="132" t="s">
        <v>1047</v>
      </c>
      <c r="T10" s="4">
        <v>-28.6</v>
      </c>
      <c r="U10" s="132" t="s">
        <v>1047</v>
      </c>
      <c r="V10" s="4">
        <v>-4.9000000000000004</v>
      </c>
      <c r="W10" s="132" t="s">
        <v>1047</v>
      </c>
      <c r="X10" s="4">
        <v>-28.6</v>
      </c>
      <c r="Y10" s="132" t="s">
        <v>1047</v>
      </c>
      <c r="Z10" s="4">
        <v>-19.3</v>
      </c>
      <c r="AA10" s="4" t="s">
        <v>5</v>
      </c>
      <c r="AB10" s="4" t="s">
        <v>5</v>
      </c>
      <c r="AC10" s="4" t="s">
        <v>5</v>
      </c>
      <c r="AD10" s="4" t="s">
        <v>5</v>
      </c>
      <c r="AE10" s="4" t="s">
        <v>5</v>
      </c>
      <c r="AF10" s="4" t="s">
        <v>5</v>
      </c>
      <c r="AG10" s="4" t="s">
        <v>5</v>
      </c>
      <c r="AH10" s="4" t="s">
        <v>5</v>
      </c>
      <c r="AI10" s="4" t="s">
        <v>5</v>
      </c>
      <c r="AJ10" s="4" t="s">
        <v>5</v>
      </c>
    </row>
    <row r="11" spans="1:36" ht="30" x14ac:dyDescent="0.25">
      <c r="A11" s="2" t="s">
        <v>12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c r="X11" s="4" t="s">
        <v>5</v>
      </c>
      <c r="Y11" s="4"/>
      <c r="Z11" s="4" t="s">
        <v>5</v>
      </c>
      <c r="AA11" s="4" t="s">
        <v>5</v>
      </c>
      <c r="AB11" s="4" t="s">
        <v>5</v>
      </c>
      <c r="AC11" s="4" t="s">
        <v>5</v>
      </c>
      <c r="AD11" s="4" t="s">
        <v>5</v>
      </c>
      <c r="AE11" s="10">
        <v>3</v>
      </c>
      <c r="AF11" s="9">
        <v>-1.6</v>
      </c>
      <c r="AG11" s="9">
        <v>2.8</v>
      </c>
      <c r="AH11" s="10">
        <v>3</v>
      </c>
      <c r="AI11" s="9">
        <v>-1.6</v>
      </c>
      <c r="AJ11" s="9">
        <v>2.8</v>
      </c>
    </row>
    <row r="12" spans="1:36" x14ac:dyDescent="0.25">
      <c r="A12" s="5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row>
    <row r="13" spans="1:36" ht="15" customHeight="1" x14ac:dyDescent="0.25">
      <c r="A13" s="2" t="s">
        <v>1047</v>
      </c>
      <c r="B13" s="17" t="s">
        <v>124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row>
  </sheetData>
  <mergeCells count="34">
    <mergeCell ref="X2:Y2"/>
    <mergeCell ref="X3:Y3"/>
    <mergeCell ref="X4:Y4"/>
    <mergeCell ref="X5:Y5"/>
    <mergeCell ref="A12:AJ12"/>
    <mergeCell ref="B13:AJ13"/>
    <mergeCell ref="T2:U2"/>
    <mergeCell ref="T3:U3"/>
    <mergeCell ref="T4:U4"/>
    <mergeCell ref="T5:U5"/>
    <mergeCell ref="V2:W2"/>
    <mergeCell ref="V3:W3"/>
    <mergeCell ref="V4:W4"/>
    <mergeCell ref="V5:W5"/>
    <mergeCell ref="B2:B5"/>
    <mergeCell ref="C2:C5"/>
    <mergeCell ref="D2:D5"/>
    <mergeCell ref="E2:E5"/>
    <mergeCell ref="R2:S2"/>
    <mergeCell ref="R3:S3"/>
    <mergeCell ref="R4:S4"/>
    <mergeCell ref="R5:S5"/>
    <mergeCell ref="R1:U1"/>
    <mergeCell ref="V1:Y1"/>
    <mergeCell ref="AA1:AB1"/>
    <mergeCell ref="AC1:AD1"/>
    <mergeCell ref="AF1:AG1"/>
    <mergeCell ref="AI1:AJ1"/>
    <mergeCell ref="B1:C1"/>
    <mergeCell ref="D1:E1"/>
    <mergeCell ref="I1:J1"/>
    <mergeCell ref="K1:L1"/>
    <mergeCell ref="N1:O1"/>
    <mergeCell ref="P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17" t="s">
        <v>185</v>
      </c>
      <c r="B3" s="4" t="s">
        <v>5</v>
      </c>
    </row>
    <row r="4" spans="1:2" ht="26.25" x14ac:dyDescent="0.25">
      <c r="A4" s="17"/>
      <c r="B4" s="12" t="s">
        <v>186</v>
      </c>
    </row>
    <row r="5" spans="1:2" x14ac:dyDescent="0.25">
      <c r="A5" s="17"/>
      <c r="B5" s="13" t="s">
        <v>187</v>
      </c>
    </row>
    <row r="6" spans="1:2" ht="90" x14ac:dyDescent="0.25">
      <c r="A6" s="17"/>
      <c r="B6" s="14" t="s">
        <v>188</v>
      </c>
    </row>
    <row r="7" spans="1:2" ht="268.5" x14ac:dyDescent="0.25">
      <c r="A7" s="17"/>
      <c r="B7" s="14" t="s">
        <v>189</v>
      </c>
    </row>
    <row r="8" spans="1:2" ht="345" x14ac:dyDescent="0.25">
      <c r="A8" s="17"/>
      <c r="B8" s="14" t="s">
        <v>190</v>
      </c>
    </row>
    <row r="9" spans="1:2" ht="115.5" x14ac:dyDescent="0.25">
      <c r="A9" s="17"/>
      <c r="B9" s="14" t="s">
        <v>191</v>
      </c>
    </row>
    <row r="10" spans="1:2" ht="294" x14ac:dyDescent="0.25">
      <c r="A10" s="17"/>
      <c r="B10" s="14" t="s">
        <v>192</v>
      </c>
    </row>
    <row r="11" spans="1:2" x14ac:dyDescent="0.25">
      <c r="A11" s="17"/>
      <c r="B11" s="13" t="s">
        <v>193</v>
      </c>
    </row>
    <row r="12" spans="1:2" ht="230.25" x14ac:dyDescent="0.25">
      <c r="A12" s="17"/>
      <c r="B12" s="14" t="s">
        <v>194</v>
      </c>
    </row>
    <row r="13" spans="1:2" x14ac:dyDescent="0.25">
      <c r="A13" s="17"/>
      <c r="B13" s="13" t="s">
        <v>195</v>
      </c>
    </row>
    <row r="14" spans="1:2" ht="128.25" x14ac:dyDescent="0.25">
      <c r="A14" s="17"/>
      <c r="B14" s="14" t="s">
        <v>196</v>
      </c>
    </row>
    <row r="15" spans="1:2" x14ac:dyDescent="0.25">
      <c r="A15" s="17"/>
      <c r="B15" s="13" t="s">
        <v>197</v>
      </c>
    </row>
    <row r="16" spans="1:2" ht="204.75" x14ac:dyDescent="0.25">
      <c r="A16" s="17"/>
      <c r="B16" s="14" t="s">
        <v>198</v>
      </c>
    </row>
    <row r="17" spans="1:2" x14ac:dyDescent="0.25">
      <c r="A17" s="17"/>
      <c r="B17" s="13" t="s">
        <v>199</v>
      </c>
    </row>
    <row r="18" spans="1:2" ht="26.25" x14ac:dyDescent="0.25">
      <c r="A18" s="17"/>
      <c r="B18" s="16" t="s">
        <v>200</v>
      </c>
    </row>
    <row r="19" spans="1:2" ht="230.25" x14ac:dyDescent="0.25">
      <c r="A19" s="17"/>
      <c r="B19" s="14" t="s">
        <v>201</v>
      </c>
    </row>
    <row r="20" spans="1:2" ht="102.75" x14ac:dyDescent="0.25">
      <c r="A20" s="17"/>
      <c r="B20" s="14" t="s">
        <v>202</v>
      </c>
    </row>
    <row r="21" spans="1:2" ht="230.25" x14ac:dyDescent="0.25">
      <c r="A21" s="17"/>
      <c r="B21" s="14" t="s">
        <v>203</v>
      </c>
    </row>
    <row r="22" spans="1:2" x14ac:dyDescent="0.25">
      <c r="A22" s="17"/>
      <c r="B22" s="13" t="s">
        <v>93</v>
      </c>
    </row>
    <row r="23" spans="1:2" ht="243" x14ac:dyDescent="0.25">
      <c r="A23" s="17"/>
      <c r="B23" s="14" t="s">
        <v>204</v>
      </c>
    </row>
    <row r="24" spans="1:2" ht="396" x14ac:dyDescent="0.25">
      <c r="A24" s="17"/>
      <c r="B24" s="14" t="s">
        <v>205</v>
      </c>
    </row>
    <row r="25" spans="1:2" ht="128.25" x14ac:dyDescent="0.25">
      <c r="A25" s="17"/>
      <c r="B25" s="14" t="s">
        <v>206</v>
      </c>
    </row>
    <row r="26" spans="1:2" x14ac:dyDescent="0.25">
      <c r="A26" s="17"/>
      <c r="B26" s="13" t="s">
        <v>207</v>
      </c>
    </row>
    <row r="27" spans="1:2" ht="166.5" x14ac:dyDescent="0.25">
      <c r="A27" s="17"/>
      <c r="B27" s="14" t="s">
        <v>208</v>
      </c>
    </row>
    <row r="28" spans="1:2" ht="243" x14ac:dyDescent="0.25">
      <c r="A28" s="17"/>
      <c r="B28" s="14" t="s">
        <v>209</v>
      </c>
    </row>
    <row r="29" spans="1:2" ht="64.5" x14ac:dyDescent="0.25">
      <c r="A29" s="17"/>
      <c r="B29" s="14" t="s">
        <v>210</v>
      </c>
    </row>
    <row r="30" spans="1:2" x14ac:dyDescent="0.25">
      <c r="A30" s="17"/>
      <c r="B30" s="13" t="s">
        <v>211</v>
      </c>
    </row>
    <row r="31" spans="1:2" ht="77.25" x14ac:dyDescent="0.25">
      <c r="A31" s="17"/>
      <c r="B31" s="14" t="s">
        <v>212</v>
      </c>
    </row>
    <row r="32" spans="1:2" ht="27" x14ac:dyDescent="0.25">
      <c r="A32" s="17"/>
      <c r="B32" s="13" t="s">
        <v>213</v>
      </c>
    </row>
    <row r="33" spans="1:2" x14ac:dyDescent="0.25">
      <c r="A33" s="17"/>
      <c r="B33" s="16" t="s">
        <v>214</v>
      </c>
    </row>
    <row r="34" spans="1:2" ht="230.25" x14ac:dyDescent="0.25">
      <c r="A34" s="17"/>
      <c r="B34" s="14" t="s">
        <v>215</v>
      </c>
    </row>
    <row r="35" spans="1:2" ht="27" x14ac:dyDescent="0.25">
      <c r="A35" s="17"/>
      <c r="B35" s="13" t="s">
        <v>216</v>
      </c>
    </row>
    <row r="36" spans="1:2" x14ac:dyDescent="0.25">
      <c r="A36" s="17"/>
      <c r="B36" s="16" t="s">
        <v>199</v>
      </c>
    </row>
    <row r="37" spans="1:2" ht="306.75" x14ac:dyDescent="0.25">
      <c r="A37" s="17"/>
      <c r="B37" s="14" t="s">
        <v>217</v>
      </c>
    </row>
    <row r="38" spans="1:2" x14ac:dyDescent="0.25">
      <c r="A38" s="17"/>
      <c r="B38" s="16" t="s">
        <v>132</v>
      </c>
    </row>
    <row r="39" spans="1:2" ht="268.5" x14ac:dyDescent="0.25">
      <c r="A39" s="17"/>
      <c r="B39" s="14" t="s">
        <v>218</v>
      </c>
    </row>
    <row r="40" spans="1:2" x14ac:dyDescent="0.25">
      <c r="A40" s="17"/>
      <c r="B40" s="13" t="s">
        <v>219</v>
      </c>
    </row>
    <row r="41" spans="1:2" ht="39" x14ac:dyDescent="0.25">
      <c r="A41" s="17"/>
      <c r="B41" s="14" t="s">
        <v>220</v>
      </c>
    </row>
  </sheetData>
  <mergeCells count="2">
    <mergeCell ref="A1:A2"/>
    <mergeCell ref="A3:A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1250</v>
      </c>
      <c r="B1" s="7" t="s">
        <v>2</v>
      </c>
      <c r="C1" s="7" t="s">
        <v>29</v>
      </c>
      <c r="D1" s="7" t="s">
        <v>30</v>
      </c>
    </row>
    <row r="2" spans="1:4" x14ac:dyDescent="0.25">
      <c r="A2" s="1" t="s">
        <v>47</v>
      </c>
      <c r="B2" s="7"/>
      <c r="C2" s="7"/>
      <c r="D2" s="7"/>
    </row>
    <row r="3" spans="1:4" ht="45" x14ac:dyDescent="0.25">
      <c r="A3" s="3" t="s">
        <v>1251</v>
      </c>
      <c r="B3" s="4" t="s">
        <v>5</v>
      </c>
      <c r="C3" s="4" t="s">
        <v>5</v>
      </c>
      <c r="D3" s="4" t="s">
        <v>5</v>
      </c>
    </row>
    <row r="4" spans="1:4" x14ac:dyDescent="0.25">
      <c r="A4" s="2" t="s">
        <v>1252</v>
      </c>
      <c r="B4" s="9">
        <v>5994.7</v>
      </c>
      <c r="C4" s="9">
        <v>4029.2</v>
      </c>
      <c r="D4" s="9">
        <v>3640.3</v>
      </c>
    </row>
    <row r="5" spans="1:4" x14ac:dyDescent="0.25">
      <c r="A5" s="2" t="s">
        <v>1253</v>
      </c>
      <c r="B5" s="11">
        <v>3310.8</v>
      </c>
      <c r="C5" s="11">
        <v>1466.1</v>
      </c>
      <c r="D5" s="11">
        <v>1267.7</v>
      </c>
    </row>
    <row r="6" spans="1:4" x14ac:dyDescent="0.25">
      <c r="A6" s="2" t="s">
        <v>1212</v>
      </c>
      <c r="B6" s="4" t="s">
        <v>5</v>
      </c>
      <c r="C6" s="4" t="s">
        <v>5</v>
      </c>
      <c r="D6" s="4" t="s">
        <v>5</v>
      </c>
    </row>
    <row r="7" spans="1:4" ht="45" x14ac:dyDescent="0.25">
      <c r="A7" s="3" t="s">
        <v>1251</v>
      </c>
      <c r="B7" s="4" t="s">
        <v>5</v>
      </c>
      <c r="C7" s="4" t="s">
        <v>5</v>
      </c>
      <c r="D7" s="4" t="s">
        <v>5</v>
      </c>
    </row>
    <row r="8" spans="1:4" x14ac:dyDescent="0.25">
      <c r="A8" s="2" t="s">
        <v>1252</v>
      </c>
      <c r="B8" s="4">
        <v>0.3</v>
      </c>
      <c r="C8" s="4">
        <v>0.2</v>
      </c>
      <c r="D8" s="4">
        <v>1.7</v>
      </c>
    </row>
    <row r="9" spans="1:4" x14ac:dyDescent="0.25">
      <c r="A9" s="2" t="s">
        <v>1253</v>
      </c>
      <c r="B9" s="4">
        <v>-1.9</v>
      </c>
      <c r="C9" s="4">
        <v>-2.1</v>
      </c>
      <c r="D9" s="4" t="s">
        <v>5</v>
      </c>
    </row>
    <row r="10" spans="1:4" x14ac:dyDescent="0.25">
      <c r="A10" s="2" t="s">
        <v>1218</v>
      </c>
      <c r="B10" s="4" t="s">
        <v>5</v>
      </c>
      <c r="C10" s="4" t="s">
        <v>5</v>
      </c>
      <c r="D10" s="4" t="s">
        <v>5</v>
      </c>
    </row>
    <row r="11" spans="1:4" ht="45" x14ac:dyDescent="0.25">
      <c r="A11" s="3" t="s">
        <v>1251</v>
      </c>
      <c r="B11" s="4" t="s">
        <v>5</v>
      </c>
      <c r="C11" s="4" t="s">
        <v>5</v>
      </c>
      <c r="D11" s="4" t="s">
        <v>5</v>
      </c>
    </row>
    <row r="12" spans="1:4" x14ac:dyDescent="0.25">
      <c r="A12" s="2" t="s">
        <v>1252</v>
      </c>
      <c r="B12" s="4">
        <v>0.7</v>
      </c>
      <c r="C12" s="4">
        <v>0.8</v>
      </c>
      <c r="D12" s="4" t="s">
        <v>5</v>
      </c>
    </row>
    <row r="13" spans="1:4" x14ac:dyDescent="0.25">
      <c r="A13" s="2" t="s">
        <v>1253</v>
      </c>
      <c r="B13" s="4">
        <v>-0.1</v>
      </c>
      <c r="C13" s="4">
        <v>-0.8</v>
      </c>
      <c r="D13" s="4" t="s">
        <v>5</v>
      </c>
    </row>
    <row r="14" spans="1:4" x14ac:dyDescent="0.25">
      <c r="A14" s="2" t="s">
        <v>515</v>
      </c>
      <c r="B14" s="4" t="s">
        <v>5</v>
      </c>
      <c r="C14" s="4" t="s">
        <v>5</v>
      </c>
      <c r="D14" s="4" t="s">
        <v>5</v>
      </c>
    </row>
    <row r="15" spans="1:4" ht="45" x14ac:dyDescent="0.25">
      <c r="A15" s="3" t="s">
        <v>1251</v>
      </c>
      <c r="B15" s="4" t="s">
        <v>5</v>
      </c>
      <c r="C15" s="4" t="s">
        <v>5</v>
      </c>
      <c r="D15" s="4" t="s">
        <v>5</v>
      </c>
    </row>
    <row r="16" spans="1:4" x14ac:dyDescent="0.25">
      <c r="A16" s="2" t="s">
        <v>1252</v>
      </c>
      <c r="B16" s="4">
        <v>9.9</v>
      </c>
      <c r="C16" s="4" t="s">
        <v>5</v>
      </c>
      <c r="D16" s="4" t="s">
        <v>5</v>
      </c>
    </row>
    <row r="17" spans="1:4" x14ac:dyDescent="0.25">
      <c r="A17" s="2" t="s">
        <v>518</v>
      </c>
      <c r="B17" s="4" t="s">
        <v>5</v>
      </c>
      <c r="C17" s="4" t="s">
        <v>5</v>
      </c>
      <c r="D17" s="4" t="s">
        <v>5</v>
      </c>
    </row>
    <row r="18" spans="1:4" ht="45" x14ac:dyDescent="0.25">
      <c r="A18" s="3" t="s">
        <v>1251</v>
      </c>
      <c r="B18" s="4" t="s">
        <v>5</v>
      </c>
      <c r="C18" s="4" t="s">
        <v>5</v>
      </c>
      <c r="D18" s="4" t="s">
        <v>5</v>
      </c>
    </row>
    <row r="19" spans="1:4" x14ac:dyDescent="0.25">
      <c r="A19" s="2" t="s">
        <v>1252</v>
      </c>
      <c r="B19" s="4">
        <v>2.5</v>
      </c>
      <c r="C19" s="4" t="s">
        <v>5</v>
      </c>
      <c r="D19" s="4" t="s">
        <v>5</v>
      </c>
    </row>
    <row r="20" spans="1:4" x14ac:dyDescent="0.25">
      <c r="A20" s="2" t="s">
        <v>516</v>
      </c>
      <c r="B20" s="4" t="s">
        <v>5</v>
      </c>
      <c r="C20" s="4" t="s">
        <v>5</v>
      </c>
      <c r="D20" s="4" t="s">
        <v>5</v>
      </c>
    </row>
    <row r="21" spans="1:4" ht="45" x14ac:dyDescent="0.25">
      <c r="A21" s="3" t="s">
        <v>1251</v>
      </c>
      <c r="B21" s="4" t="s">
        <v>5</v>
      </c>
      <c r="C21" s="4" t="s">
        <v>5</v>
      </c>
      <c r="D21" s="4" t="s">
        <v>5</v>
      </c>
    </row>
    <row r="22" spans="1:4" x14ac:dyDescent="0.25">
      <c r="A22" s="2" t="s">
        <v>1252</v>
      </c>
      <c r="B22" s="4">
        <v>1.3</v>
      </c>
      <c r="C22" s="4" t="s">
        <v>5</v>
      </c>
      <c r="D22" s="4" t="s">
        <v>5</v>
      </c>
    </row>
    <row r="23" spans="1:4" x14ac:dyDescent="0.25">
      <c r="A23" s="2" t="s">
        <v>517</v>
      </c>
      <c r="B23" s="4" t="s">
        <v>5</v>
      </c>
      <c r="C23" s="4" t="s">
        <v>5</v>
      </c>
      <c r="D23" s="4" t="s">
        <v>5</v>
      </c>
    </row>
    <row r="24" spans="1:4" ht="45" x14ac:dyDescent="0.25">
      <c r="A24" s="3" t="s">
        <v>1251</v>
      </c>
      <c r="B24" s="4" t="s">
        <v>5</v>
      </c>
      <c r="C24" s="4" t="s">
        <v>5</v>
      </c>
      <c r="D24" s="4" t="s">
        <v>5</v>
      </c>
    </row>
    <row r="25" spans="1:4" x14ac:dyDescent="0.25">
      <c r="A25" s="2" t="s">
        <v>1252</v>
      </c>
      <c r="B25" s="4">
        <v>8.6</v>
      </c>
      <c r="C25" s="4" t="s">
        <v>5</v>
      </c>
      <c r="D25" s="4" t="s">
        <v>5</v>
      </c>
    </row>
    <row r="26" spans="1:4" x14ac:dyDescent="0.25">
      <c r="A26" s="2" t="s">
        <v>1254</v>
      </c>
      <c r="B26" s="4" t="s">
        <v>5</v>
      </c>
      <c r="C26" s="4" t="s">
        <v>5</v>
      </c>
      <c r="D26" s="4" t="s">
        <v>5</v>
      </c>
    </row>
    <row r="27" spans="1:4" ht="45" x14ac:dyDescent="0.25">
      <c r="A27" s="3" t="s">
        <v>1251</v>
      </c>
      <c r="B27" s="4" t="s">
        <v>5</v>
      </c>
      <c r="C27" s="4" t="s">
        <v>5</v>
      </c>
      <c r="D27" s="4" t="s">
        <v>5</v>
      </c>
    </row>
    <row r="28" spans="1:4" x14ac:dyDescent="0.25">
      <c r="A28" s="2" t="s">
        <v>1255</v>
      </c>
      <c r="B28" s="4">
        <v>0.3</v>
      </c>
      <c r="C28" s="4">
        <v>0.2</v>
      </c>
      <c r="D28" s="4">
        <v>1.7</v>
      </c>
    </row>
    <row r="29" spans="1:4" x14ac:dyDescent="0.25">
      <c r="A29" s="2" t="s">
        <v>1256</v>
      </c>
      <c r="B29" s="4">
        <v>-1.9</v>
      </c>
      <c r="C29" s="4">
        <v>-2.1</v>
      </c>
      <c r="D29" s="4" t="s">
        <v>5</v>
      </c>
    </row>
    <row r="30" spans="1:4" x14ac:dyDescent="0.25">
      <c r="A30" s="2" t="s">
        <v>1257</v>
      </c>
      <c r="B30" s="4" t="s">
        <v>5</v>
      </c>
      <c r="C30" s="4" t="s">
        <v>5</v>
      </c>
      <c r="D30" s="4" t="s">
        <v>5</v>
      </c>
    </row>
    <row r="31" spans="1:4" ht="45" x14ac:dyDescent="0.25">
      <c r="A31" s="3" t="s">
        <v>1251</v>
      </c>
      <c r="B31" s="4" t="s">
        <v>5</v>
      </c>
      <c r="C31" s="4" t="s">
        <v>5</v>
      </c>
      <c r="D31" s="4" t="s">
        <v>5</v>
      </c>
    </row>
    <row r="32" spans="1:4" x14ac:dyDescent="0.25">
      <c r="A32" s="2" t="s">
        <v>1255</v>
      </c>
      <c r="B32" s="4">
        <v>0.7</v>
      </c>
      <c r="C32" s="4">
        <v>0.8</v>
      </c>
      <c r="D32" s="4" t="s">
        <v>5</v>
      </c>
    </row>
    <row r="33" spans="1:4" x14ac:dyDescent="0.25">
      <c r="A33" s="2" t="s">
        <v>1256</v>
      </c>
      <c r="B33" s="4">
        <v>-0.1</v>
      </c>
      <c r="C33" s="4">
        <v>-0.8</v>
      </c>
      <c r="D33" s="4" t="s">
        <v>5</v>
      </c>
    </row>
    <row r="34" spans="1:4" ht="30" x14ac:dyDescent="0.25">
      <c r="A34" s="2" t="s">
        <v>1258</v>
      </c>
      <c r="B34" s="4" t="s">
        <v>5</v>
      </c>
      <c r="C34" s="4" t="s">
        <v>5</v>
      </c>
      <c r="D34" s="4" t="s">
        <v>5</v>
      </c>
    </row>
    <row r="35" spans="1:4" ht="45" x14ac:dyDescent="0.25">
      <c r="A35" s="3" t="s">
        <v>1251</v>
      </c>
      <c r="B35" s="4" t="s">
        <v>5</v>
      </c>
      <c r="C35" s="4" t="s">
        <v>5</v>
      </c>
      <c r="D35" s="4" t="s">
        <v>5</v>
      </c>
    </row>
    <row r="36" spans="1:4" x14ac:dyDescent="0.25">
      <c r="A36" s="2" t="s">
        <v>1255</v>
      </c>
      <c r="B36" s="4">
        <v>1.3</v>
      </c>
      <c r="C36" s="4" t="s">
        <v>5</v>
      </c>
      <c r="D36" s="4" t="s">
        <v>5</v>
      </c>
    </row>
    <row r="37" spans="1:4" x14ac:dyDescent="0.25">
      <c r="A37" s="2" t="s">
        <v>1259</v>
      </c>
      <c r="B37" s="4" t="s">
        <v>5</v>
      </c>
      <c r="C37" s="4" t="s">
        <v>5</v>
      </c>
      <c r="D37" s="4" t="s">
        <v>5</v>
      </c>
    </row>
    <row r="38" spans="1:4" ht="45" x14ac:dyDescent="0.25">
      <c r="A38" s="3" t="s">
        <v>1251</v>
      </c>
      <c r="B38" s="4" t="s">
        <v>5</v>
      </c>
      <c r="C38" s="4" t="s">
        <v>5</v>
      </c>
      <c r="D38" s="4" t="s">
        <v>5</v>
      </c>
    </row>
    <row r="39" spans="1:4" x14ac:dyDescent="0.25">
      <c r="A39" s="2" t="s">
        <v>1255</v>
      </c>
      <c r="B39" s="4">
        <v>8.6</v>
      </c>
      <c r="C39" s="4" t="s">
        <v>5</v>
      </c>
      <c r="D39" s="4" t="s">
        <v>5</v>
      </c>
    </row>
    <row r="40" spans="1:4" ht="30" x14ac:dyDescent="0.25">
      <c r="A40" s="2" t="s">
        <v>1260</v>
      </c>
      <c r="B40" s="4" t="s">
        <v>5</v>
      </c>
      <c r="C40" s="4" t="s">
        <v>5</v>
      </c>
      <c r="D40" s="4" t="s">
        <v>5</v>
      </c>
    </row>
    <row r="41" spans="1:4" ht="45" x14ac:dyDescent="0.25">
      <c r="A41" s="3" t="s">
        <v>1251</v>
      </c>
      <c r="B41" s="4" t="s">
        <v>5</v>
      </c>
      <c r="C41" s="4" t="s">
        <v>5</v>
      </c>
      <c r="D41" s="4" t="s">
        <v>5</v>
      </c>
    </row>
    <row r="42" spans="1:4" x14ac:dyDescent="0.25">
      <c r="A42" s="2" t="s">
        <v>1255</v>
      </c>
      <c r="B42" s="4">
        <v>9.9</v>
      </c>
      <c r="C42" s="4" t="s">
        <v>5</v>
      </c>
      <c r="D42" s="4" t="s">
        <v>5</v>
      </c>
    </row>
    <row r="43" spans="1:4" ht="30" x14ac:dyDescent="0.25">
      <c r="A43" s="2" t="s">
        <v>1261</v>
      </c>
      <c r="B43" s="4" t="s">
        <v>5</v>
      </c>
      <c r="C43" s="4" t="s">
        <v>5</v>
      </c>
      <c r="D43" s="4" t="s">
        <v>5</v>
      </c>
    </row>
    <row r="44" spans="1:4" ht="45" x14ac:dyDescent="0.25">
      <c r="A44" s="3" t="s">
        <v>1251</v>
      </c>
      <c r="B44" s="4" t="s">
        <v>5</v>
      </c>
      <c r="C44" s="4" t="s">
        <v>5</v>
      </c>
      <c r="D44" s="4" t="s">
        <v>5</v>
      </c>
    </row>
    <row r="45" spans="1:4" x14ac:dyDescent="0.25">
      <c r="A45" s="2" t="s">
        <v>1255</v>
      </c>
      <c r="B45" s="9">
        <v>2.5</v>
      </c>
      <c r="C45" s="4" t="s">
        <v>5</v>
      </c>
      <c r="D45" s="4" t="s">
        <v>5</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62</v>
      </c>
      <c r="B1" s="7" t="s">
        <v>2</v>
      </c>
    </row>
    <row r="2" spans="1:2" x14ac:dyDescent="0.25">
      <c r="A2" s="1" t="s">
        <v>47</v>
      </c>
      <c r="B2" s="7"/>
    </row>
    <row r="3" spans="1:2" x14ac:dyDescent="0.25">
      <c r="A3" s="3" t="s">
        <v>1263</v>
      </c>
      <c r="B3" s="4" t="s">
        <v>5</v>
      </c>
    </row>
    <row r="4" spans="1:2" x14ac:dyDescent="0.25">
      <c r="A4" s="2" t="s">
        <v>1264</v>
      </c>
      <c r="B4" s="9">
        <v>1400.2</v>
      </c>
    </row>
    <row r="5" spans="1:2" x14ac:dyDescent="0.25">
      <c r="A5" s="2" t="s">
        <v>1194</v>
      </c>
      <c r="B5" s="11">
        <v>1401.8</v>
      </c>
    </row>
    <row r="6" spans="1:2" ht="30" x14ac:dyDescent="0.25">
      <c r="A6" s="2" t="s">
        <v>1265</v>
      </c>
      <c r="B6" s="4" t="s">
        <v>5</v>
      </c>
    </row>
    <row r="7" spans="1:2" x14ac:dyDescent="0.25">
      <c r="A7" s="3" t="s">
        <v>1263</v>
      </c>
      <c r="B7" s="4" t="s">
        <v>5</v>
      </c>
    </row>
    <row r="8" spans="1:2" x14ac:dyDescent="0.25">
      <c r="A8" s="2" t="s">
        <v>1264</v>
      </c>
      <c r="B8" s="4">
        <v>398.4</v>
      </c>
    </row>
    <row r="9" spans="1:2" x14ac:dyDescent="0.25">
      <c r="A9" s="2" t="s">
        <v>1194</v>
      </c>
      <c r="B9" s="4">
        <v>400</v>
      </c>
    </row>
    <row r="10" spans="1:2" ht="30" x14ac:dyDescent="0.25">
      <c r="A10" s="2" t="s">
        <v>1266</v>
      </c>
      <c r="B10" s="4" t="s">
        <v>5</v>
      </c>
    </row>
    <row r="11" spans="1:2" x14ac:dyDescent="0.25">
      <c r="A11" s="3" t="s">
        <v>1263</v>
      </c>
      <c r="B11" s="4" t="s">
        <v>5</v>
      </c>
    </row>
    <row r="12" spans="1:2" x14ac:dyDescent="0.25">
      <c r="A12" s="2" t="s">
        <v>1264</v>
      </c>
      <c r="B12" s="4">
        <v>600</v>
      </c>
    </row>
    <row r="13" spans="1:2" x14ac:dyDescent="0.25">
      <c r="A13" s="2" t="s">
        <v>1194</v>
      </c>
      <c r="B13" s="4">
        <v>600</v>
      </c>
    </row>
    <row r="14" spans="1:2" x14ac:dyDescent="0.25">
      <c r="A14" s="2" t="s">
        <v>668</v>
      </c>
      <c r="B14" s="4" t="s">
        <v>5</v>
      </c>
    </row>
    <row r="15" spans="1:2" x14ac:dyDescent="0.25">
      <c r="A15" s="3" t="s">
        <v>1263</v>
      </c>
      <c r="B15" s="4" t="s">
        <v>5</v>
      </c>
    </row>
    <row r="16" spans="1:2" x14ac:dyDescent="0.25">
      <c r="A16" s="2" t="s">
        <v>1264</v>
      </c>
      <c r="B16" s="4">
        <v>400</v>
      </c>
    </row>
    <row r="17" spans="1:2" x14ac:dyDescent="0.25">
      <c r="A17" s="2" t="s">
        <v>1194</v>
      </c>
      <c r="B17" s="4">
        <v>400</v>
      </c>
    </row>
    <row r="18" spans="1:2" x14ac:dyDescent="0.25">
      <c r="A18" s="2" t="s">
        <v>669</v>
      </c>
      <c r="B18" s="4" t="s">
        <v>5</v>
      </c>
    </row>
    <row r="19" spans="1:2" x14ac:dyDescent="0.25">
      <c r="A19" s="3" t="s">
        <v>1263</v>
      </c>
      <c r="B19" s="4" t="s">
        <v>5</v>
      </c>
    </row>
    <row r="20" spans="1:2" x14ac:dyDescent="0.25">
      <c r="A20" s="2" t="s">
        <v>1264</v>
      </c>
      <c r="B20" s="4">
        <v>1.8</v>
      </c>
    </row>
    <row r="21" spans="1:2" x14ac:dyDescent="0.25">
      <c r="A21" s="2" t="s">
        <v>1194</v>
      </c>
      <c r="B21" s="9">
        <v>1.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267</v>
      </c>
      <c r="B1" s="7" t="s">
        <v>28</v>
      </c>
      <c r="C1" s="7"/>
      <c r="D1" s="7" t="s">
        <v>1</v>
      </c>
      <c r="E1" s="7"/>
    </row>
    <row r="2" spans="1:5" x14ac:dyDescent="0.25">
      <c r="A2" s="1" t="s">
        <v>47</v>
      </c>
      <c r="B2" s="1" t="s">
        <v>2</v>
      </c>
      <c r="C2" s="1" t="s">
        <v>30</v>
      </c>
      <c r="D2" s="1" t="s">
        <v>2</v>
      </c>
      <c r="E2" s="1" t="s">
        <v>30</v>
      </c>
    </row>
    <row r="3" spans="1:5" x14ac:dyDescent="0.25">
      <c r="A3" s="2" t="s">
        <v>1268</v>
      </c>
      <c r="B3" s="4" t="s">
        <v>5</v>
      </c>
      <c r="C3" s="4" t="s">
        <v>5</v>
      </c>
      <c r="D3" s="4" t="s">
        <v>5</v>
      </c>
      <c r="E3" s="4" t="s">
        <v>5</v>
      </c>
    </row>
    <row r="4" spans="1:5" ht="30" x14ac:dyDescent="0.25">
      <c r="A4" s="3" t="s">
        <v>629</v>
      </c>
      <c r="B4" s="4" t="s">
        <v>5</v>
      </c>
      <c r="C4" s="4" t="s">
        <v>5</v>
      </c>
      <c r="D4" s="4" t="s">
        <v>5</v>
      </c>
      <c r="E4" s="4" t="s">
        <v>5</v>
      </c>
    </row>
    <row r="5" spans="1:5" x14ac:dyDescent="0.25">
      <c r="A5" s="2" t="s">
        <v>630</v>
      </c>
      <c r="B5" s="9">
        <v>-0.6</v>
      </c>
      <c r="C5" s="9">
        <v>-0.6</v>
      </c>
      <c r="D5" s="9">
        <v>-1.2</v>
      </c>
      <c r="E5" s="9">
        <v>-1.2</v>
      </c>
    </row>
    <row r="6" spans="1:5" x14ac:dyDescent="0.25">
      <c r="A6" s="2" t="s">
        <v>631</v>
      </c>
      <c r="B6" s="4">
        <v>-2.5</v>
      </c>
      <c r="C6" s="4">
        <v>-2.2999999999999998</v>
      </c>
      <c r="D6" s="4">
        <v>-5</v>
      </c>
      <c r="E6" s="4">
        <v>-4.5999999999999996</v>
      </c>
    </row>
    <row r="7" spans="1:5" x14ac:dyDescent="0.25">
      <c r="A7" s="2" t="s">
        <v>635</v>
      </c>
      <c r="B7" s="4">
        <v>3.7</v>
      </c>
      <c r="C7" s="4">
        <v>3.2</v>
      </c>
      <c r="D7" s="4">
        <v>7.5</v>
      </c>
      <c r="E7" s="4">
        <v>6.4</v>
      </c>
    </row>
    <row r="8" spans="1:5" ht="30" x14ac:dyDescent="0.25">
      <c r="A8" s="2" t="s">
        <v>636</v>
      </c>
      <c r="B8" s="4">
        <v>0.5</v>
      </c>
      <c r="C8" s="4">
        <v>0.3</v>
      </c>
      <c r="D8" s="4">
        <v>0.9</v>
      </c>
      <c r="E8" s="4">
        <v>0.7</v>
      </c>
    </row>
    <row r="9" spans="1:5" ht="30" x14ac:dyDescent="0.25">
      <c r="A9" s="2" t="s">
        <v>371</v>
      </c>
      <c r="B9" s="4">
        <v>-0.5</v>
      </c>
      <c r="C9" s="4">
        <v>-0.5</v>
      </c>
      <c r="D9" s="4">
        <v>-1</v>
      </c>
      <c r="E9" s="4">
        <v>-1.1000000000000001</v>
      </c>
    </row>
    <row r="10" spans="1:5" x14ac:dyDescent="0.25">
      <c r="A10" s="2" t="s">
        <v>638</v>
      </c>
      <c r="B10" s="9">
        <v>0.6</v>
      </c>
      <c r="C10" s="9">
        <v>0.1</v>
      </c>
      <c r="D10" s="9">
        <v>1.2</v>
      </c>
      <c r="E10" s="9">
        <v>0.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69</v>
      </c>
      <c r="B1" s="1" t="s">
        <v>1</v>
      </c>
    </row>
    <row r="2" spans="1:2" x14ac:dyDescent="0.25">
      <c r="A2" s="1" t="s">
        <v>47</v>
      </c>
      <c r="B2" s="1" t="s">
        <v>2</v>
      </c>
    </row>
    <row r="3" spans="1:2" x14ac:dyDescent="0.25">
      <c r="A3" s="2" t="s">
        <v>1268</v>
      </c>
      <c r="B3" s="4" t="s">
        <v>5</v>
      </c>
    </row>
    <row r="4" spans="1:2" ht="30" x14ac:dyDescent="0.25">
      <c r="A4" s="3" t="s">
        <v>1270</v>
      </c>
      <c r="B4" s="4" t="s">
        <v>5</v>
      </c>
    </row>
    <row r="5" spans="1:2" x14ac:dyDescent="0.25">
      <c r="A5" s="2" t="s">
        <v>1271</v>
      </c>
      <c r="B5" s="9">
        <v>2.2000000000000002</v>
      </c>
    </row>
    <row r="6" spans="1:2" ht="30" x14ac:dyDescent="0.25">
      <c r="A6" s="2" t="s">
        <v>1272</v>
      </c>
      <c r="B6" s="9">
        <v>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42578125" bestFit="1" customWidth="1"/>
    <col min="5" max="5" width="12.140625" bestFit="1" customWidth="1"/>
    <col min="6" max="6" width="17.28515625" bestFit="1" customWidth="1"/>
  </cols>
  <sheetData>
    <row r="1" spans="1:6" ht="15" customHeight="1" x14ac:dyDescent="0.25">
      <c r="A1" s="7" t="s">
        <v>1273</v>
      </c>
      <c r="B1" s="7" t="s">
        <v>1101</v>
      </c>
      <c r="C1" s="7"/>
      <c r="D1" s="1"/>
      <c r="E1" s="1"/>
      <c r="F1" s="1" t="s">
        <v>1101</v>
      </c>
    </row>
    <row r="2" spans="1:6" x14ac:dyDescent="0.25">
      <c r="A2" s="7"/>
      <c r="B2" s="1" t="s">
        <v>1274</v>
      </c>
      <c r="C2" s="1" t="s">
        <v>1276</v>
      </c>
      <c r="D2" s="7" t="s">
        <v>2</v>
      </c>
      <c r="E2" s="1" t="s">
        <v>1178</v>
      </c>
      <c r="F2" s="1" t="s">
        <v>1278</v>
      </c>
    </row>
    <row r="3" spans="1:6" x14ac:dyDescent="0.25">
      <c r="A3" s="7"/>
      <c r="B3" s="1" t="s">
        <v>1275</v>
      </c>
      <c r="C3" s="1" t="s">
        <v>1277</v>
      </c>
      <c r="D3" s="7"/>
      <c r="E3" s="1" t="s">
        <v>1277</v>
      </c>
      <c r="F3" s="1" t="s">
        <v>1279</v>
      </c>
    </row>
    <row r="4" spans="1:6" x14ac:dyDescent="0.25">
      <c r="A4" s="7"/>
      <c r="B4" s="1"/>
      <c r="C4" s="1"/>
      <c r="D4" s="7"/>
      <c r="E4" s="1"/>
      <c r="F4" s="1" t="s">
        <v>1275</v>
      </c>
    </row>
    <row r="5" spans="1:6" ht="30" x14ac:dyDescent="0.25">
      <c r="A5" s="3" t="s">
        <v>1280</v>
      </c>
      <c r="B5" s="4" t="s">
        <v>5</v>
      </c>
      <c r="C5" s="4" t="s">
        <v>5</v>
      </c>
      <c r="D5" s="4" t="s">
        <v>5</v>
      </c>
      <c r="E5" s="4" t="s">
        <v>5</v>
      </c>
      <c r="F5" s="4" t="s">
        <v>5</v>
      </c>
    </row>
    <row r="6" spans="1:6" x14ac:dyDescent="0.25">
      <c r="A6" s="2" t="s">
        <v>1281</v>
      </c>
      <c r="B6" s="4" t="s">
        <v>5</v>
      </c>
      <c r="C6" s="4" t="s">
        <v>5</v>
      </c>
      <c r="D6" s="4" t="s">
        <v>5</v>
      </c>
      <c r="E6" s="4">
        <v>3</v>
      </c>
      <c r="F6" s="4" t="s">
        <v>5</v>
      </c>
    </row>
    <row r="7" spans="1:6" ht="30" x14ac:dyDescent="0.25">
      <c r="A7" s="2" t="s">
        <v>1282</v>
      </c>
      <c r="B7" s="4" t="s">
        <v>5</v>
      </c>
      <c r="C7" s="4">
        <v>5</v>
      </c>
      <c r="D7" s="4" t="s">
        <v>5</v>
      </c>
      <c r="E7" s="4" t="s">
        <v>5</v>
      </c>
      <c r="F7" s="4" t="s">
        <v>5</v>
      </c>
    </row>
    <row r="8" spans="1:6" ht="30" x14ac:dyDescent="0.25">
      <c r="A8" s="2" t="s">
        <v>1283</v>
      </c>
      <c r="B8" s="4">
        <v>2</v>
      </c>
      <c r="C8" s="4" t="s">
        <v>5</v>
      </c>
      <c r="D8" s="4" t="s">
        <v>5</v>
      </c>
      <c r="E8" s="4" t="s">
        <v>5</v>
      </c>
      <c r="F8" s="4">
        <v>1</v>
      </c>
    </row>
    <row r="9" spans="1:6" ht="30" x14ac:dyDescent="0.25">
      <c r="A9" s="2" t="s">
        <v>1284</v>
      </c>
      <c r="B9" s="6">
        <v>3904000</v>
      </c>
      <c r="C9" s="4" t="s">
        <v>5</v>
      </c>
      <c r="D9" s="4" t="s">
        <v>5</v>
      </c>
      <c r="E9" s="4" t="s">
        <v>5</v>
      </c>
      <c r="F9" s="6">
        <v>2450000</v>
      </c>
    </row>
    <row r="10" spans="1:6" ht="45" x14ac:dyDescent="0.25">
      <c r="A10" s="2" t="s">
        <v>1285</v>
      </c>
      <c r="B10" s="4" t="s">
        <v>5</v>
      </c>
      <c r="C10" s="4" t="s">
        <v>5</v>
      </c>
      <c r="D10" s="6">
        <v>9000000</v>
      </c>
      <c r="E10" s="4" t="s">
        <v>5</v>
      </c>
      <c r="F10" s="4" t="s">
        <v>5</v>
      </c>
    </row>
  </sheetData>
  <mergeCells count="3">
    <mergeCell ref="A1:A4"/>
    <mergeCell ref="B1:C1"/>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286</v>
      </c>
      <c r="B1" s="7" t="s">
        <v>28</v>
      </c>
      <c r="C1" s="7"/>
      <c r="D1" s="7" t="s">
        <v>1</v>
      </c>
      <c r="E1" s="7"/>
    </row>
    <row r="2" spans="1:5" x14ac:dyDescent="0.25">
      <c r="A2" s="1" t="s">
        <v>47</v>
      </c>
      <c r="B2" s="1" t="s">
        <v>2</v>
      </c>
      <c r="C2" s="1" t="s">
        <v>30</v>
      </c>
      <c r="D2" s="1" t="s">
        <v>2</v>
      </c>
      <c r="E2" s="1" t="s">
        <v>30</v>
      </c>
    </row>
    <row r="3" spans="1:5" ht="45" x14ac:dyDescent="0.25">
      <c r="A3" s="3" t="s">
        <v>1287</v>
      </c>
      <c r="B3" s="4" t="s">
        <v>5</v>
      </c>
      <c r="C3" s="4" t="s">
        <v>5</v>
      </c>
      <c r="D3" s="4" t="s">
        <v>5</v>
      </c>
      <c r="E3" s="4" t="s">
        <v>5</v>
      </c>
    </row>
    <row r="4" spans="1:5" x14ac:dyDescent="0.25">
      <c r="A4" s="2" t="s">
        <v>183</v>
      </c>
      <c r="B4" s="10">
        <v>4</v>
      </c>
      <c r="C4" s="9">
        <v>3.5</v>
      </c>
      <c r="D4" s="9">
        <v>7.2</v>
      </c>
      <c r="E4" s="9">
        <v>6.5</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1288</v>
      </c>
      <c r="B1" s="7" t="s">
        <v>2</v>
      </c>
      <c r="C1" s="7" t="s">
        <v>29</v>
      </c>
      <c r="D1" s="7" t="s">
        <v>30</v>
      </c>
    </row>
    <row r="2" spans="1:4" x14ac:dyDescent="0.25">
      <c r="A2" s="1" t="s">
        <v>47</v>
      </c>
      <c r="B2" s="7"/>
      <c r="C2" s="7"/>
      <c r="D2" s="7"/>
    </row>
    <row r="3" spans="1:4" ht="30" x14ac:dyDescent="0.25">
      <c r="A3" s="3" t="s">
        <v>1289</v>
      </c>
      <c r="B3" s="4" t="s">
        <v>5</v>
      </c>
      <c r="C3" s="4" t="s">
        <v>5</v>
      </c>
      <c r="D3" s="4" t="s">
        <v>5</v>
      </c>
    </row>
    <row r="4" spans="1:4" x14ac:dyDescent="0.25">
      <c r="A4" s="2" t="s">
        <v>660</v>
      </c>
      <c r="B4" s="10">
        <v>0</v>
      </c>
      <c r="C4" s="4" t="s">
        <v>5</v>
      </c>
      <c r="D4" s="4" t="s">
        <v>5</v>
      </c>
    </row>
    <row r="5" spans="1:4" x14ac:dyDescent="0.25">
      <c r="A5" s="2" t="s">
        <v>661</v>
      </c>
      <c r="B5" s="4">
        <v>20</v>
      </c>
      <c r="C5" s="4" t="s">
        <v>5</v>
      </c>
      <c r="D5" s="4" t="s">
        <v>5</v>
      </c>
    </row>
    <row r="6" spans="1:4" ht="30" x14ac:dyDescent="0.25">
      <c r="A6" s="2" t="s">
        <v>662</v>
      </c>
      <c r="B6" s="4">
        <v>1.1000000000000001</v>
      </c>
      <c r="C6" s="4" t="s">
        <v>5</v>
      </c>
      <c r="D6" s="4" t="s">
        <v>5</v>
      </c>
    </row>
    <row r="7" spans="1:4" x14ac:dyDescent="0.25">
      <c r="A7" s="2" t="s">
        <v>663</v>
      </c>
      <c r="B7" s="4">
        <v>10.1</v>
      </c>
      <c r="C7" s="4">
        <v>19.3</v>
      </c>
      <c r="D7" s="4">
        <v>1.7</v>
      </c>
    </row>
    <row r="8" spans="1:4" x14ac:dyDescent="0.25">
      <c r="A8" s="2" t="s">
        <v>664</v>
      </c>
      <c r="B8" s="4">
        <v>31.2</v>
      </c>
      <c r="C8" s="4">
        <v>19.3</v>
      </c>
      <c r="D8" s="4">
        <v>1.7</v>
      </c>
    </row>
    <row r="9" spans="1:4" x14ac:dyDescent="0.25">
      <c r="A9" s="3" t="s">
        <v>665</v>
      </c>
      <c r="B9" s="4" t="s">
        <v>5</v>
      </c>
      <c r="C9" s="4" t="s">
        <v>5</v>
      </c>
      <c r="D9" s="4" t="s">
        <v>5</v>
      </c>
    </row>
    <row r="10" spans="1:4" ht="30" x14ac:dyDescent="0.25">
      <c r="A10" s="2" t="s">
        <v>666</v>
      </c>
      <c r="B10" s="4">
        <v>398.4</v>
      </c>
      <c r="C10" s="4" t="s">
        <v>5</v>
      </c>
      <c r="D10" s="4" t="s">
        <v>5</v>
      </c>
    </row>
    <row r="11" spans="1:4" x14ac:dyDescent="0.25">
      <c r="A11" s="2" t="s">
        <v>667</v>
      </c>
      <c r="B11" s="4">
        <v>600</v>
      </c>
      <c r="C11" s="4" t="s">
        <v>5</v>
      </c>
      <c r="D11" s="4" t="s">
        <v>5</v>
      </c>
    </row>
    <row r="12" spans="1:4" x14ac:dyDescent="0.25">
      <c r="A12" s="2" t="s">
        <v>668</v>
      </c>
      <c r="B12" s="4">
        <v>380</v>
      </c>
      <c r="C12" s="4" t="s">
        <v>5</v>
      </c>
      <c r="D12" s="4" t="s">
        <v>5</v>
      </c>
    </row>
    <row r="13" spans="1:4" x14ac:dyDescent="0.25">
      <c r="A13" s="2" t="s">
        <v>669</v>
      </c>
      <c r="B13" s="4">
        <v>0.7</v>
      </c>
      <c r="C13" s="4" t="s">
        <v>5</v>
      </c>
      <c r="D13" s="4" t="s">
        <v>5</v>
      </c>
    </row>
    <row r="14" spans="1:4" x14ac:dyDescent="0.25">
      <c r="A14" s="2" t="s">
        <v>670</v>
      </c>
      <c r="B14" s="11">
        <v>1379.1</v>
      </c>
      <c r="C14" s="4" t="s">
        <v>5</v>
      </c>
      <c r="D14" s="4" t="s">
        <v>5</v>
      </c>
    </row>
    <row r="15" spans="1:4" ht="30" x14ac:dyDescent="0.25">
      <c r="A15" s="2" t="s">
        <v>671</v>
      </c>
      <c r="B15" s="9">
        <v>1410.3</v>
      </c>
      <c r="C15" s="9">
        <v>19.3</v>
      </c>
      <c r="D15" s="9">
        <v>1.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5.42578125" bestFit="1" customWidth="1"/>
    <col min="7" max="10" width="32.42578125" bestFit="1" customWidth="1"/>
    <col min="11" max="12" width="31" bestFit="1" customWidth="1"/>
    <col min="13" max="14" width="36.5703125" bestFit="1" customWidth="1"/>
    <col min="15" max="17" width="15.42578125" bestFit="1" customWidth="1"/>
    <col min="18" max="19" width="23" bestFit="1" customWidth="1"/>
    <col min="20" max="21" width="20.140625" bestFit="1" customWidth="1"/>
    <col min="22" max="23" width="36.5703125" bestFit="1" customWidth="1"/>
    <col min="24" max="25" width="22.7109375" bestFit="1" customWidth="1"/>
    <col min="26" max="26" width="14.5703125" bestFit="1" customWidth="1"/>
    <col min="27" max="28" width="15.42578125" bestFit="1" customWidth="1"/>
    <col min="29" max="29" width="10.28515625" bestFit="1" customWidth="1"/>
    <col min="30" max="31" width="36.5703125" bestFit="1" customWidth="1"/>
    <col min="32" max="32" width="18.140625" bestFit="1" customWidth="1"/>
    <col min="33" max="33" width="32.140625" bestFit="1" customWidth="1"/>
    <col min="34" max="34" width="24" bestFit="1" customWidth="1"/>
  </cols>
  <sheetData>
    <row r="1" spans="1:34" ht="15" customHeight="1" x14ac:dyDescent="0.25">
      <c r="A1" s="1" t="s">
        <v>1290</v>
      </c>
      <c r="B1" s="1" t="s">
        <v>28</v>
      </c>
      <c r="C1" s="1" t="s">
        <v>1</v>
      </c>
      <c r="D1" s="1"/>
      <c r="E1" s="1"/>
      <c r="F1" s="1" t="s">
        <v>1</v>
      </c>
      <c r="G1" s="1" t="s">
        <v>1101</v>
      </c>
      <c r="H1" s="1" t="s">
        <v>28</v>
      </c>
      <c r="I1" s="1" t="s">
        <v>1</v>
      </c>
      <c r="J1" s="1"/>
      <c r="K1" s="1"/>
      <c r="L1" s="1"/>
      <c r="M1" s="1" t="s">
        <v>28</v>
      </c>
      <c r="N1" s="1" t="s">
        <v>1</v>
      </c>
      <c r="O1" s="1" t="s">
        <v>1072</v>
      </c>
      <c r="P1" s="1" t="s">
        <v>28</v>
      </c>
      <c r="Q1" s="1" t="s">
        <v>1</v>
      </c>
      <c r="R1" s="1" t="s">
        <v>28</v>
      </c>
      <c r="S1" s="1" t="s">
        <v>1</v>
      </c>
      <c r="T1" s="1" t="s">
        <v>28</v>
      </c>
      <c r="U1" s="1" t="s">
        <v>1</v>
      </c>
      <c r="V1" s="1" t="s">
        <v>1101</v>
      </c>
      <c r="W1" s="1"/>
      <c r="X1" s="1" t="s">
        <v>28</v>
      </c>
      <c r="Y1" s="7" t="s">
        <v>1</v>
      </c>
      <c r="Z1" s="7"/>
      <c r="AA1" s="1" t="s">
        <v>1101</v>
      </c>
      <c r="AB1" s="1" t="s">
        <v>1</v>
      </c>
      <c r="AC1" s="7"/>
      <c r="AD1" s="7"/>
      <c r="AE1" s="7"/>
      <c r="AF1" s="1"/>
      <c r="AG1" s="1"/>
      <c r="AH1" s="1"/>
    </row>
    <row r="2" spans="1:34" x14ac:dyDescent="0.25">
      <c r="A2" s="1" t="s">
        <v>47</v>
      </c>
      <c r="B2" s="7" t="s">
        <v>2</v>
      </c>
      <c r="C2" s="7" t="s">
        <v>2</v>
      </c>
      <c r="D2" s="7" t="s">
        <v>29</v>
      </c>
      <c r="E2" s="7" t="s">
        <v>30</v>
      </c>
      <c r="F2" s="1" t="s">
        <v>2</v>
      </c>
      <c r="G2" s="8">
        <v>41774</v>
      </c>
      <c r="H2" s="1" t="s">
        <v>2</v>
      </c>
      <c r="I2" s="1" t="s">
        <v>2</v>
      </c>
      <c r="J2" s="8">
        <v>41774</v>
      </c>
      <c r="K2" s="1" t="s">
        <v>29</v>
      </c>
      <c r="L2" s="1" t="s">
        <v>30</v>
      </c>
      <c r="M2" s="1" t="s">
        <v>2</v>
      </c>
      <c r="N2" s="1" t="s">
        <v>2</v>
      </c>
      <c r="O2" s="1" t="s">
        <v>1292</v>
      </c>
      <c r="P2" s="1" t="s">
        <v>2</v>
      </c>
      <c r="Q2" s="1" t="s">
        <v>2</v>
      </c>
      <c r="R2" s="1" t="s">
        <v>2</v>
      </c>
      <c r="S2" s="1" t="s">
        <v>2</v>
      </c>
      <c r="T2" s="1" t="s">
        <v>2</v>
      </c>
      <c r="U2" s="1" t="s">
        <v>2</v>
      </c>
      <c r="V2" s="8">
        <v>41778</v>
      </c>
      <c r="W2" s="8">
        <v>41778</v>
      </c>
      <c r="X2" s="1" t="s">
        <v>2</v>
      </c>
      <c r="Y2" s="1" t="s">
        <v>2</v>
      </c>
      <c r="Z2" s="1" t="s">
        <v>2</v>
      </c>
      <c r="AA2" s="8">
        <v>41786</v>
      </c>
      <c r="AB2" s="1" t="s">
        <v>2</v>
      </c>
      <c r="AC2" s="8">
        <v>41786</v>
      </c>
      <c r="AD2" s="8">
        <v>41786</v>
      </c>
      <c r="AE2" s="8">
        <v>41786</v>
      </c>
      <c r="AF2" s="1" t="s">
        <v>2</v>
      </c>
      <c r="AG2" s="1" t="s">
        <v>1299</v>
      </c>
      <c r="AH2" s="1" t="s">
        <v>2</v>
      </c>
    </row>
    <row r="3" spans="1:34" ht="30" x14ac:dyDescent="0.25">
      <c r="A3" s="1"/>
      <c r="B3" s="7"/>
      <c r="C3" s="7"/>
      <c r="D3" s="7"/>
      <c r="E3" s="7"/>
      <c r="F3" s="1" t="s">
        <v>1014</v>
      </c>
      <c r="G3" s="1" t="s">
        <v>680</v>
      </c>
      <c r="H3" s="1" t="s">
        <v>680</v>
      </c>
      <c r="I3" s="1" t="s">
        <v>680</v>
      </c>
      <c r="J3" s="1" t="s">
        <v>680</v>
      </c>
      <c r="K3" s="1" t="s">
        <v>1291</v>
      </c>
      <c r="L3" s="1" t="s">
        <v>1291</v>
      </c>
      <c r="M3" s="1" t="s">
        <v>1265</v>
      </c>
      <c r="N3" s="1" t="s">
        <v>1265</v>
      </c>
      <c r="O3" s="1" t="s">
        <v>1293</v>
      </c>
      <c r="P3" s="1" t="s">
        <v>1293</v>
      </c>
      <c r="Q3" s="1" t="s">
        <v>1293</v>
      </c>
      <c r="R3" s="1" t="s">
        <v>669</v>
      </c>
      <c r="S3" s="1" t="s">
        <v>669</v>
      </c>
      <c r="T3" s="1" t="s">
        <v>1294</v>
      </c>
      <c r="U3" s="1" t="s">
        <v>1294</v>
      </c>
      <c r="V3" s="1" t="s">
        <v>1294</v>
      </c>
      <c r="W3" s="1" t="s">
        <v>1294</v>
      </c>
      <c r="X3" s="1" t="s">
        <v>1295</v>
      </c>
      <c r="Y3" s="1" t="s">
        <v>1295</v>
      </c>
      <c r="Z3" s="1" t="s">
        <v>1296</v>
      </c>
      <c r="AA3" s="1" t="s">
        <v>668</v>
      </c>
      <c r="AB3" s="1" t="s">
        <v>668</v>
      </c>
      <c r="AC3" s="1" t="s">
        <v>668</v>
      </c>
      <c r="AD3" s="1" t="s">
        <v>1297</v>
      </c>
      <c r="AE3" s="1" t="s">
        <v>1297</v>
      </c>
      <c r="AF3" s="1" t="s">
        <v>1298</v>
      </c>
      <c r="AG3" s="1" t="s">
        <v>1300</v>
      </c>
      <c r="AH3" s="1" t="s">
        <v>1301</v>
      </c>
    </row>
    <row r="4" spans="1:34" ht="30" x14ac:dyDescent="0.25">
      <c r="A4" s="1"/>
      <c r="B4" s="7"/>
      <c r="C4" s="7"/>
      <c r="D4" s="7"/>
      <c r="E4" s="7"/>
      <c r="F4" s="1"/>
      <c r="G4" s="1"/>
      <c r="H4" s="1"/>
      <c r="I4" s="1"/>
      <c r="J4" s="1"/>
      <c r="K4" s="1"/>
      <c r="L4" s="1"/>
      <c r="M4" s="1"/>
      <c r="N4" s="1"/>
      <c r="O4" s="1"/>
      <c r="P4" s="1"/>
      <c r="Q4" s="1"/>
      <c r="R4" s="1"/>
      <c r="S4" s="1"/>
      <c r="T4" s="1"/>
      <c r="U4" s="1"/>
      <c r="V4" s="1" t="s">
        <v>1265</v>
      </c>
      <c r="W4" s="1" t="s">
        <v>1265</v>
      </c>
      <c r="X4" s="1"/>
      <c r="Y4" s="1"/>
      <c r="Z4" s="1"/>
      <c r="AA4" s="1"/>
      <c r="AB4" s="1"/>
      <c r="AC4" s="1"/>
      <c r="AD4" s="1" t="s">
        <v>1021</v>
      </c>
      <c r="AE4" s="1" t="s">
        <v>1019</v>
      </c>
      <c r="AF4" s="1"/>
      <c r="AG4" s="1"/>
      <c r="AH4" s="1"/>
    </row>
    <row r="5" spans="1:34" x14ac:dyDescent="0.25">
      <c r="A5" s="3" t="s">
        <v>12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1302</v>
      </c>
      <c r="B6" s="4" t="s">
        <v>5</v>
      </c>
      <c r="C6" s="4" t="s">
        <v>5</v>
      </c>
      <c r="D6" s="4" t="s">
        <v>5</v>
      </c>
      <c r="E6" s="4" t="s">
        <v>5</v>
      </c>
      <c r="F6" s="4" t="s">
        <v>5</v>
      </c>
      <c r="G6" s="4" t="s">
        <v>5</v>
      </c>
      <c r="H6" s="4" t="s">
        <v>5</v>
      </c>
      <c r="I6" s="4" t="s">
        <v>5</v>
      </c>
      <c r="J6" s="4" t="s">
        <v>5</v>
      </c>
      <c r="K6" s="4" t="s">
        <v>5</v>
      </c>
      <c r="L6" s="4" t="s">
        <v>5</v>
      </c>
      <c r="M6" s="4" t="s">
        <v>5</v>
      </c>
      <c r="N6" s="4" t="s">
        <v>5</v>
      </c>
      <c r="O6" s="10">
        <v>800</v>
      </c>
      <c r="P6" s="4" t="s">
        <v>5</v>
      </c>
      <c r="Q6" s="4" t="s">
        <v>5</v>
      </c>
      <c r="R6" s="4" t="s">
        <v>5</v>
      </c>
      <c r="S6" s="4" t="s">
        <v>5</v>
      </c>
      <c r="T6" s="4" t="s">
        <v>5</v>
      </c>
      <c r="U6" s="4" t="s">
        <v>5</v>
      </c>
      <c r="V6" s="4" t="s">
        <v>5</v>
      </c>
      <c r="W6" s="4" t="s">
        <v>5</v>
      </c>
      <c r="X6" s="10">
        <v>400</v>
      </c>
      <c r="Y6" s="10">
        <v>400</v>
      </c>
      <c r="Z6" s="4" t="s">
        <v>5</v>
      </c>
      <c r="AA6" s="4" t="s">
        <v>5</v>
      </c>
      <c r="AB6" s="4" t="s">
        <v>5</v>
      </c>
      <c r="AC6" s="4" t="s">
        <v>5</v>
      </c>
      <c r="AD6" s="4" t="s">
        <v>5</v>
      </c>
      <c r="AE6" s="4" t="s">
        <v>5</v>
      </c>
      <c r="AF6" s="4" t="s">
        <v>5</v>
      </c>
      <c r="AG6" s="4" t="s">
        <v>5</v>
      </c>
      <c r="AH6" s="4" t="s">
        <v>5</v>
      </c>
    </row>
    <row r="7" spans="1:34" x14ac:dyDescent="0.25">
      <c r="A7" s="2" t="s">
        <v>1303</v>
      </c>
      <c r="B7" s="4" t="s">
        <v>5</v>
      </c>
      <c r="C7" s="4" t="s">
        <v>5</v>
      </c>
      <c r="D7" s="4" t="s">
        <v>5</v>
      </c>
      <c r="E7" s="4" t="s">
        <v>5</v>
      </c>
      <c r="F7" s="4" t="s">
        <v>5</v>
      </c>
      <c r="G7" s="4" t="s">
        <v>1025</v>
      </c>
      <c r="H7" s="4" t="s">
        <v>5</v>
      </c>
      <c r="I7" s="4" t="s">
        <v>5</v>
      </c>
      <c r="J7" s="4" t="s">
        <v>5</v>
      </c>
      <c r="K7" s="4" t="s">
        <v>5</v>
      </c>
      <c r="L7" s="4" t="s">
        <v>5</v>
      </c>
      <c r="M7" s="4" t="s">
        <v>5</v>
      </c>
      <c r="N7" s="4" t="s">
        <v>5</v>
      </c>
      <c r="O7" s="4" t="s">
        <v>1304</v>
      </c>
      <c r="P7" s="4" t="s">
        <v>5</v>
      </c>
      <c r="Q7" s="4" t="s">
        <v>5</v>
      </c>
      <c r="R7" s="4" t="s">
        <v>5</v>
      </c>
      <c r="S7" s="4" t="s">
        <v>5</v>
      </c>
      <c r="T7" s="4" t="s">
        <v>5</v>
      </c>
      <c r="U7" s="4" t="s">
        <v>5</v>
      </c>
      <c r="V7" s="4" t="s">
        <v>5</v>
      </c>
      <c r="W7" s="4" t="s">
        <v>5</v>
      </c>
      <c r="X7" s="4" t="s">
        <v>5</v>
      </c>
      <c r="Y7" s="4" t="s">
        <v>5</v>
      </c>
      <c r="Z7" s="4" t="s">
        <v>1305</v>
      </c>
      <c r="AA7" s="4" t="s">
        <v>1305</v>
      </c>
      <c r="AB7" s="4" t="s">
        <v>5</v>
      </c>
      <c r="AC7" s="4" t="s">
        <v>5</v>
      </c>
      <c r="AD7" s="4" t="s">
        <v>5</v>
      </c>
      <c r="AE7" s="4" t="s">
        <v>5</v>
      </c>
      <c r="AF7" s="4" t="s">
        <v>5</v>
      </c>
      <c r="AG7" s="4" t="s">
        <v>5</v>
      </c>
      <c r="AH7" s="4" t="s">
        <v>5</v>
      </c>
    </row>
    <row r="8" spans="1:34" x14ac:dyDescent="0.25">
      <c r="A8" s="2" t="s">
        <v>1306</v>
      </c>
      <c r="B8" s="4" t="s">
        <v>5</v>
      </c>
      <c r="C8" s="4" t="s">
        <v>5</v>
      </c>
      <c r="D8" s="4">
        <v>0</v>
      </c>
      <c r="E8" s="4">
        <v>0</v>
      </c>
      <c r="F8" s="4" t="s">
        <v>5</v>
      </c>
      <c r="G8" s="4" t="s">
        <v>5</v>
      </c>
      <c r="H8" s="4" t="s">
        <v>5</v>
      </c>
      <c r="I8" s="4" t="s">
        <v>5</v>
      </c>
      <c r="J8" s="4" t="s">
        <v>5</v>
      </c>
      <c r="K8" s="4">
        <v>10.1</v>
      </c>
      <c r="L8" s="4">
        <v>9.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v>20.3</v>
      </c>
    </row>
    <row r="9" spans="1:34" x14ac:dyDescent="0.25">
      <c r="A9" s="2" t="s">
        <v>13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0.7</v>
      </c>
      <c r="Y9" s="4">
        <v>0.9</v>
      </c>
      <c r="Z9" s="4" t="s">
        <v>5</v>
      </c>
      <c r="AA9" s="4" t="s">
        <v>5</v>
      </c>
      <c r="AB9" s="4" t="s">
        <v>5</v>
      </c>
      <c r="AC9" s="4" t="s">
        <v>5</v>
      </c>
      <c r="AD9" s="4" t="s">
        <v>5</v>
      </c>
      <c r="AE9" s="4" t="s">
        <v>5</v>
      </c>
      <c r="AF9" s="4" t="s">
        <v>5</v>
      </c>
      <c r="AG9" s="4" t="s">
        <v>5</v>
      </c>
      <c r="AH9" s="4" t="s">
        <v>5</v>
      </c>
    </row>
    <row r="10" spans="1:34" ht="30" x14ac:dyDescent="0.25">
      <c r="A10" s="2" t="s">
        <v>13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4</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1309</v>
      </c>
      <c r="B11" s="4">
        <v>-5.9</v>
      </c>
      <c r="C11" s="4">
        <v>-5.9</v>
      </c>
      <c r="D11" s="4" t="s">
        <v>5</v>
      </c>
      <c r="E11" s="4" t="s">
        <v>5</v>
      </c>
      <c r="F11" s="4" t="s">
        <v>5</v>
      </c>
      <c r="G11" s="4" t="s">
        <v>5</v>
      </c>
      <c r="H11" s="4">
        <v>0.2</v>
      </c>
      <c r="I11" s="4">
        <v>0.2</v>
      </c>
      <c r="J11" s="4" t="s">
        <v>5</v>
      </c>
      <c r="K11" s="4" t="s">
        <v>5</v>
      </c>
      <c r="L11" s="4" t="s">
        <v>5</v>
      </c>
      <c r="M11" s="4">
        <v>0.1</v>
      </c>
      <c r="N11" s="4">
        <v>0.1</v>
      </c>
      <c r="O11" s="4" t="s">
        <v>5</v>
      </c>
      <c r="P11" s="4">
        <v>3.2</v>
      </c>
      <c r="Q11" s="4">
        <v>4</v>
      </c>
      <c r="R11" s="4">
        <v>0.3</v>
      </c>
      <c r="S11" s="4">
        <v>0.3</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13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400</v>
      </c>
      <c r="X12" s="4" t="s">
        <v>5</v>
      </c>
      <c r="Y12" s="4" t="s">
        <v>5</v>
      </c>
      <c r="Z12" s="4" t="s">
        <v>5</v>
      </c>
      <c r="AA12" s="4" t="s">
        <v>5</v>
      </c>
      <c r="AB12" s="4" t="s">
        <v>5</v>
      </c>
      <c r="AC12" s="4">
        <v>400</v>
      </c>
      <c r="AD12" s="4" t="s">
        <v>5</v>
      </c>
      <c r="AE12" s="4" t="s">
        <v>5</v>
      </c>
      <c r="AF12" s="4" t="s">
        <v>5</v>
      </c>
      <c r="AG12" s="4" t="s">
        <v>5</v>
      </c>
      <c r="AH12" s="4" t="s">
        <v>5</v>
      </c>
    </row>
    <row r="13" spans="1:34" x14ac:dyDescent="0.25">
      <c r="A13" s="2" t="s">
        <v>13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31">
        <v>4.7E-2</v>
      </c>
      <c r="X13" s="4" t="s">
        <v>5</v>
      </c>
      <c r="Y13" s="4" t="s">
        <v>5</v>
      </c>
      <c r="Z13" s="4" t="s">
        <v>5</v>
      </c>
      <c r="AA13" s="4" t="s">
        <v>5</v>
      </c>
      <c r="AB13" s="4" t="s">
        <v>5</v>
      </c>
      <c r="AC13" s="4" t="s">
        <v>5</v>
      </c>
      <c r="AD13" s="4" t="s">
        <v>5</v>
      </c>
      <c r="AE13" s="4" t="s">
        <v>5</v>
      </c>
      <c r="AF13" s="4" t="s">
        <v>5</v>
      </c>
      <c r="AG13" s="4" t="s">
        <v>5</v>
      </c>
      <c r="AH13" s="4" t="s">
        <v>5</v>
      </c>
    </row>
    <row r="14" spans="1:34" x14ac:dyDescent="0.25">
      <c r="A14" s="2" t="s">
        <v>1312</v>
      </c>
      <c r="B14" s="4">
        <v>398.4</v>
      </c>
      <c r="C14" s="4">
        <v>398.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393.9</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1313</v>
      </c>
      <c r="B15" s="4" t="s">
        <v>5</v>
      </c>
      <c r="C15" s="4" t="s">
        <v>5</v>
      </c>
      <c r="D15" s="4" t="s">
        <v>5</v>
      </c>
      <c r="E15" s="4" t="s">
        <v>5</v>
      </c>
      <c r="F15" s="4" t="s">
        <v>5</v>
      </c>
      <c r="G15" s="4" t="s">
        <v>5</v>
      </c>
      <c r="H15" s="4">
        <v>2.8</v>
      </c>
      <c r="I15" s="4">
        <v>2.8</v>
      </c>
      <c r="J15" s="4" t="s">
        <v>5</v>
      </c>
      <c r="K15" s="4" t="s">
        <v>5</v>
      </c>
      <c r="L15" s="4" t="s">
        <v>5</v>
      </c>
      <c r="M15" s="4">
        <v>6.9</v>
      </c>
      <c r="N15" s="4">
        <v>6.9</v>
      </c>
      <c r="O15" s="4" t="s">
        <v>5</v>
      </c>
      <c r="P15" s="4" t="s">
        <v>5</v>
      </c>
      <c r="Q15" s="4" t="s">
        <v>5</v>
      </c>
      <c r="R15" s="4">
        <v>6.6</v>
      </c>
      <c r="S15" s="4">
        <v>6.6</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x14ac:dyDescent="0.25">
      <c r="A16" s="2" t="s">
        <v>161</v>
      </c>
      <c r="B16" s="4">
        <v>15.4</v>
      </c>
      <c r="C16" s="4">
        <v>18.399999999999999</v>
      </c>
      <c r="D16" s="4" t="s">
        <v>5</v>
      </c>
      <c r="E16" s="4" t="s">
        <v>5</v>
      </c>
      <c r="F16" s="4" t="s">
        <v>5</v>
      </c>
      <c r="G16" s="4" t="s">
        <v>5</v>
      </c>
      <c r="H16" s="4" t="s">
        <v>5</v>
      </c>
      <c r="I16" s="4">
        <v>2.2999999999999998</v>
      </c>
      <c r="J16" s="4" t="s">
        <v>5</v>
      </c>
      <c r="K16" s="4" t="s">
        <v>5</v>
      </c>
      <c r="L16" s="4" t="s">
        <v>5</v>
      </c>
      <c r="M16" s="4" t="s">
        <v>5</v>
      </c>
      <c r="N16" s="4">
        <v>5.7</v>
      </c>
      <c r="O16" s="4" t="s">
        <v>5</v>
      </c>
      <c r="P16" s="4" t="s">
        <v>5</v>
      </c>
      <c r="Q16" s="4" t="s">
        <v>5</v>
      </c>
      <c r="R16" s="4" t="s">
        <v>5</v>
      </c>
      <c r="S16" s="4">
        <v>6.4</v>
      </c>
      <c r="T16" s="4">
        <v>5.7</v>
      </c>
      <c r="U16" s="4">
        <v>5.7</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1314</v>
      </c>
      <c r="B17" s="4" t="s">
        <v>5</v>
      </c>
      <c r="C17" s="4" t="s">
        <v>5</v>
      </c>
      <c r="D17" s="4" t="s">
        <v>5</v>
      </c>
      <c r="E17" s="4" t="s">
        <v>5</v>
      </c>
      <c r="F17" s="4" t="s">
        <v>5</v>
      </c>
      <c r="G17" s="4" t="s">
        <v>5</v>
      </c>
      <c r="H17" s="4">
        <v>0.5</v>
      </c>
      <c r="I17" s="4">
        <v>0.5</v>
      </c>
      <c r="J17" s="4" t="s">
        <v>5</v>
      </c>
      <c r="K17" s="4" t="s">
        <v>5</v>
      </c>
      <c r="L17" s="4" t="s">
        <v>5</v>
      </c>
      <c r="M17" s="4">
        <v>1.2</v>
      </c>
      <c r="N17" s="4">
        <v>1.2</v>
      </c>
      <c r="O17" s="4" t="s">
        <v>5</v>
      </c>
      <c r="P17" s="4" t="s">
        <v>5</v>
      </c>
      <c r="Q17" s="4" t="s">
        <v>5</v>
      </c>
      <c r="R17" s="4">
        <v>0.2</v>
      </c>
      <c r="S17" s="4">
        <v>0.2</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1315</v>
      </c>
      <c r="B18" s="4" t="s">
        <v>5</v>
      </c>
      <c r="C18" s="4" t="s">
        <v>5</v>
      </c>
      <c r="D18" s="4" t="s">
        <v>5</v>
      </c>
      <c r="E18" s="4" t="s">
        <v>5</v>
      </c>
      <c r="F18" s="4" t="s">
        <v>5</v>
      </c>
      <c r="G18" s="4" t="s">
        <v>5</v>
      </c>
      <c r="H18" s="4" t="s">
        <v>5</v>
      </c>
      <c r="I18" s="4" t="s">
        <v>5</v>
      </c>
      <c r="J18" s="4">
        <v>6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13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131">
        <v>0.05</v>
      </c>
      <c r="AD19" s="4" t="s">
        <v>5</v>
      </c>
      <c r="AE19" s="4" t="s">
        <v>5</v>
      </c>
      <c r="AF19" s="4" t="s">
        <v>5</v>
      </c>
      <c r="AG19" s="4" t="s">
        <v>5</v>
      </c>
      <c r="AH19" s="4" t="s">
        <v>5</v>
      </c>
    </row>
    <row r="20" spans="1:34" x14ac:dyDescent="0.25">
      <c r="A20" s="2" t="s">
        <v>13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31">
        <v>7.4999999999999997E-2</v>
      </c>
      <c r="AD20" s="4" t="s">
        <v>5</v>
      </c>
      <c r="AE20" s="4" t="s">
        <v>5</v>
      </c>
      <c r="AF20" s="4" t="s">
        <v>5</v>
      </c>
      <c r="AG20" s="4" t="s">
        <v>5</v>
      </c>
      <c r="AH20" s="4" t="s">
        <v>5</v>
      </c>
    </row>
    <row r="21" spans="1:34" x14ac:dyDescent="0.25">
      <c r="A21" s="2" t="s">
        <v>13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131">
        <v>0.1</v>
      </c>
      <c r="AD21" s="4" t="s">
        <v>5</v>
      </c>
      <c r="AE21" s="4" t="s">
        <v>5</v>
      </c>
      <c r="AF21" s="4" t="s">
        <v>5</v>
      </c>
      <c r="AG21" s="4" t="s">
        <v>5</v>
      </c>
      <c r="AH21" s="4" t="s">
        <v>5</v>
      </c>
    </row>
    <row r="22" spans="1:34" x14ac:dyDescent="0.25">
      <c r="A22" s="2" t="s">
        <v>13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131">
        <v>0.125</v>
      </c>
      <c r="AD22" s="4" t="s">
        <v>5</v>
      </c>
      <c r="AE22" s="4" t="s">
        <v>5</v>
      </c>
      <c r="AF22" s="4" t="s">
        <v>5</v>
      </c>
      <c r="AG22" s="4" t="s">
        <v>5</v>
      </c>
      <c r="AH22" s="4" t="s">
        <v>5</v>
      </c>
    </row>
    <row r="23" spans="1:34" x14ac:dyDescent="0.25">
      <c r="A23" s="2" t="s">
        <v>13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131">
        <v>0.15</v>
      </c>
      <c r="AD23" s="4" t="s">
        <v>5</v>
      </c>
      <c r="AE23" s="4" t="s">
        <v>5</v>
      </c>
      <c r="AF23" s="4" t="s">
        <v>5</v>
      </c>
      <c r="AG23" s="4" t="s">
        <v>5</v>
      </c>
      <c r="AH23" s="4" t="s">
        <v>5</v>
      </c>
    </row>
    <row r="24" spans="1:34" x14ac:dyDescent="0.25">
      <c r="A24" s="2" t="s">
        <v>13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43612</v>
      </c>
      <c r="AC24" s="4" t="s">
        <v>5</v>
      </c>
      <c r="AD24" s="4" t="s">
        <v>5</v>
      </c>
      <c r="AE24" s="4" t="s">
        <v>5</v>
      </c>
      <c r="AF24" s="4" t="s">
        <v>5</v>
      </c>
      <c r="AG24" s="4" t="s">
        <v>5</v>
      </c>
      <c r="AH24" s="4" t="s">
        <v>5</v>
      </c>
    </row>
    <row r="25" spans="1:34" x14ac:dyDescent="0.25">
      <c r="A25" s="2" t="s">
        <v>132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131">
        <v>2.5</v>
      </c>
      <c r="AE25" s="4" t="s">
        <v>5</v>
      </c>
      <c r="AF25" s="4" t="s">
        <v>5</v>
      </c>
      <c r="AG25" s="4" t="s">
        <v>5</v>
      </c>
      <c r="AH25" s="4" t="s">
        <v>5</v>
      </c>
    </row>
    <row r="26" spans="1:34" x14ac:dyDescent="0.25">
      <c r="A26" s="2" t="s">
        <v>13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131">
        <v>1.4</v>
      </c>
      <c r="AF26" s="4" t="s">
        <v>5</v>
      </c>
      <c r="AG26" s="4" t="s">
        <v>5</v>
      </c>
      <c r="AH26" s="4" t="s">
        <v>5</v>
      </c>
    </row>
    <row r="27" spans="1:34" x14ac:dyDescent="0.25">
      <c r="A27" s="2" t="s">
        <v>13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v>400</v>
      </c>
      <c r="AG27" s="4">
        <v>0</v>
      </c>
      <c r="AH27" s="4" t="s">
        <v>5</v>
      </c>
    </row>
    <row r="28" spans="1:34" x14ac:dyDescent="0.25">
      <c r="A28" s="2" t="s">
        <v>1325</v>
      </c>
      <c r="B28" s="4">
        <v>10.1</v>
      </c>
      <c r="C28" s="4">
        <v>10.1</v>
      </c>
      <c r="D28" s="4">
        <v>19.3</v>
      </c>
      <c r="E28" s="4">
        <v>1.7</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1326</v>
      </c>
      <c r="B29" s="4" t="s">
        <v>5</v>
      </c>
      <c r="C29" s="4" t="s">
        <v>5</v>
      </c>
      <c r="D29" s="4" t="s">
        <v>5</v>
      </c>
      <c r="E29" s="4" t="s">
        <v>5</v>
      </c>
      <c r="F29" s="4" t="s">
        <v>1016</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1327</v>
      </c>
      <c r="B30" s="4" t="s">
        <v>5</v>
      </c>
      <c r="C30" s="4" t="s">
        <v>5</v>
      </c>
      <c r="D30" s="4" t="s">
        <v>5</v>
      </c>
      <c r="E30" s="4" t="s">
        <v>5</v>
      </c>
      <c r="F30" s="9">
        <v>1.7</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sheetData>
  <mergeCells count="6">
    <mergeCell ref="Y1:Z1"/>
    <mergeCell ref="AC1:AE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5" width="15.42578125" bestFit="1" customWidth="1"/>
    <col min="6" max="7" width="36.5703125" bestFit="1" customWidth="1"/>
    <col min="8" max="8" width="12.42578125" bestFit="1" customWidth="1"/>
    <col min="9" max="12" width="15.42578125" bestFit="1" customWidth="1"/>
    <col min="13" max="14" width="36.5703125" bestFit="1" customWidth="1"/>
    <col min="15" max="18" width="15.85546875" bestFit="1" customWidth="1"/>
    <col min="19" max="20" width="36.5703125" bestFit="1" customWidth="1"/>
    <col min="21" max="21" width="15.85546875" bestFit="1" customWidth="1"/>
  </cols>
  <sheetData>
    <row r="1" spans="1:21" ht="15" customHeight="1" x14ac:dyDescent="0.25">
      <c r="A1" s="1" t="s">
        <v>1328</v>
      </c>
      <c r="B1" s="1" t="s">
        <v>28</v>
      </c>
      <c r="C1" s="1" t="s">
        <v>1</v>
      </c>
      <c r="D1" s="1" t="s">
        <v>28</v>
      </c>
      <c r="E1" s="1" t="s">
        <v>1</v>
      </c>
      <c r="F1" s="7"/>
      <c r="G1" s="7"/>
      <c r="H1" s="7"/>
      <c r="I1" s="1" t="s">
        <v>1072</v>
      </c>
      <c r="J1" s="1" t="s">
        <v>1</v>
      </c>
      <c r="K1" s="1" t="s">
        <v>28</v>
      </c>
      <c r="L1" s="1" t="s">
        <v>1</v>
      </c>
      <c r="M1" s="1" t="s">
        <v>1101</v>
      </c>
      <c r="N1" s="1" t="s">
        <v>1142</v>
      </c>
      <c r="O1" s="1" t="s">
        <v>1101</v>
      </c>
      <c r="P1" s="1" t="s">
        <v>1</v>
      </c>
      <c r="Q1" s="1"/>
      <c r="R1" s="1"/>
      <c r="S1" s="1"/>
      <c r="T1" s="7" t="s">
        <v>1</v>
      </c>
      <c r="U1" s="7"/>
    </row>
    <row r="2" spans="1:21" ht="30" x14ac:dyDescent="0.25">
      <c r="A2" s="1" t="s">
        <v>27</v>
      </c>
      <c r="B2" s="7" t="s">
        <v>2</v>
      </c>
      <c r="C2" s="7" t="s">
        <v>2</v>
      </c>
      <c r="D2" s="1" t="s">
        <v>2</v>
      </c>
      <c r="E2" s="1" t="s">
        <v>2</v>
      </c>
      <c r="F2" s="1" t="s">
        <v>2</v>
      </c>
      <c r="G2" s="1" t="s">
        <v>2</v>
      </c>
      <c r="H2" s="1" t="s">
        <v>2</v>
      </c>
      <c r="I2" s="1" t="s">
        <v>1292</v>
      </c>
      <c r="J2" s="1" t="s">
        <v>2</v>
      </c>
      <c r="K2" s="1" t="s">
        <v>2</v>
      </c>
      <c r="L2" s="1" t="s">
        <v>2</v>
      </c>
      <c r="M2" s="1" t="s">
        <v>1329</v>
      </c>
      <c r="N2" s="1" t="s">
        <v>29</v>
      </c>
      <c r="O2" s="8">
        <v>41788</v>
      </c>
      <c r="P2" s="1" t="s">
        <v>2</v>
      </c>
      <c r="Q2" s="8">
        <v>41788</v>
      </c>
      <c r="R2" s="1" t="s">
        <v>1145</v>
      </c>
      <c r="S2" s="1" t="s">
        <v>2</v>
      </c>
      <c r="T2" s="1" t="s">
        <v>2</v>
      </c>
      <c r="U2" s="1" t="s">
        <v>2</v>
      </c>
    </row>
    <row r="3" spans="1:21" ht="30" x14ac:dyDescent="0.25">
      <c r="A3" s="1"/>
      <c r="B3" s="7"/>
      <c r="C3" s="7"/>
      <c r="D3" s="1" t="s">
        <v>240</v>
      </c>
      <c r="E3" s="1" t="s">
        <v>240</v>
      </c>
      <c r="F3" s="1" t="s">
        <v>1265</v>
      </c>
      <c r="G3" s="1" t="s">
        <v>1266</v>
      </c>
      <c r="H3" s="1" t="s">
        <v>668</v>
      </c>
      <c r="I3" s="1" t="s">
        <v>1293</v>
      </c>
      <c r="J3" s="1" t="s">
        <v>1293</v>
      </c>
      <c r="K3" s="1" t="s">
        <v>1293</v>
      </c>
      <c r="L3" s="1" t="s">
        <v>1293</v>
      </c>
      <c r="M3" s="1" t="s">
        <v>1330</v>
      </c>
      <c r="N3" s="1" t="s">
        <v>1330</v>
      </c>
      <c r="O3" s="1" t="s">
        <v>173</v>
      </c>
      <c r="P3" s="1" t="s">
        <v>173</v>
      </c>
      <c r="Q3" s="1" t="s">
        <v>173</v>
      </c>
      <c r="R3" s="1" t="s">
        <v>173</v>
      </c>
      <c r="S3" s="1" t="s">
        <v>173</v>
      </c>
      <c r="T3" s="1" t="s">
        <v>173</v>
      </c>
      <c r="U3" s="1" t="s">
        <v>173</v>
      </c>
    </row>
    <row r="4" spans="1:21" ht="30" x14ac:dyDescent="0.25">
      <c r="A4" s="1"/>
      <c r="B4" s="7"/>
      <c r="C4" s="7"/>
      <c r="D4" s="1"/>
      <c r="E4" s="1"/>
      <c r="F4" s="1"/>
      <c r="G4" s="1"/>
      <c r="H4" s="1"/>
      <c r="I4" s="1"/>
      <c r="J4" s="1"/>
      <c r="K4" s="1" t="s">
        <v>240</v>
      </c>
      <c r="L4" s="1" t="s">
        <v>240</v>
      </c>
      <c r="M4" s="1"/>
      <c r="N4" s="1"/>
      <c r="O4" s="1"/>
      <c r="P4" s="1"/>
      <c r="Q4" s="1"/>
      <c r="R4" s="1"/>
      <c r="S4" s="1" t="s">
        <v>1265</v>
      </c>
      <c r="T4" s="1" t="s">
        <v>1266</v>
      </c>
      <c r="U4" s="1" t="s">
        <v>668</v>
      </c>
    </row>
    <row r="5" spans="1:21" x14ac:dyDescent="0.25">
      <c r="A5" s="3" t="s">
        <v>13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332</v>
      </c>
      <c r="B6" s="4" t="s">
        <v>5</v>
      </c>
      <c r="C6" s="4" t="s">
        <v>5</v>
      </c>
      <c r="D6" s="4" t="s">
        <v>5</v>
      </c>
      <c r="E6" s="4" t="s">
        <v>5</v>
      </c>
      <c r="F6" s="4" t="s">
        <v>5</v>
      </c>
      <c r="G6" s="4" t="s">
        <v>5</v>
      </c>
      <c r="H6" s="4" t="s">
        <v>5</v>
      </c>
      <c r="I6" s="4" t="s">
        <v>5</v>
      </c>
      <c r="J6" s="4" t="s">
        <v>5</v>
      </c>
      <c r="K6" s="4" t="s">
        <v>5</v>
      </c>
      <c r="L6" s="4" t="s">
        <v>5</v>
      </c>
      <c r="M6" s="9">
        <v>9.1</v>
      </c>
      <c r="N6" s="4" t="s">
        <v>5</v>
      </c>
      <c r="O6" s="10">
        <v>1458</v>
      </c>
      <c r="P6" s="4" t="s">
        <v>5</v>
      </c>
      <c r="Q6" s="4" t="s">
        <v>5</v>
      </c>
      <c r="R6" s="4" t="s">
        <v>5</v>
      </c>
      <c r="S6" s="4" t="s">
        <v>5</v>
      </c>
      <c r="T6" s="4" t="s">
        <v>5</v>
      </c>
      <c r="U6" s="4" t="s">
        <v>5</v>
      </c>
    </row>
    <row r="7" spans="1:21" ht="30" x14ac:dyDescent="0.25">
      <c r="A7" s="2" t="s">
        <v>1333</v>
      </c>
      <c r="B7" s="4" t="s">
        <v>5</v>
      </c>
      <c r="C7" s="4" t="s">
        <v>5</v>
      </c>
      <c r="D7" s="4" t="s">
        <v>5</v>
      </c>
      <c r="E7" s="4" t="s">
        <v>5</v>
      </c>
      <c r="F7" s="4" t="s">
        <v>5</v>
      </c>
      <c r="G7" s="4" t="s">
        <v>5</v>
      </c>
      <c r="H7" s="4" t="s">
        <v>5</v>
      </c>
      <c r="I7" s="4" t="s">
        <v>5</v>
      </c>
      <c r="J7" s="4" t="s">
        <v>5</v>
      </c>
      <c r="K7" s="4" t="s">
        <v>5</v>
      </c>
      <c r="L7" s="4" t="s">
        <v>5</v>
      </c>
      <c r="M7" s="4" t="s">
        <v>5</v>
      </c>
      <c r="N7" s="4">
        <v>5.5</v>
      </c>
      <c r="O7" s="4" t="s">
        <v>5</v>
      </c>
      <c r="P7" s="4" t="s">
        <v>5</v>
      </c>
      <c r="Q7" s="4">
        <v>104.2</v>
      </c>
      <c r="R7" s="4" t="s">
        <v>5</v>
      </c>
      <c r="S7" s="4" t="s">
        <v>5</v>
      </c>
      <c r="T7" s="4" t="s">
        <v>5</v>
      </c>
      <c r="U7" s="4" t="s">
        <v>5</v>
      </c>
    </row>
    <row r="8" spans="1:21" x14ac:dyDescent="0.25">
      <c r="A8" s="2" t="s">
        <v>1334</v>
      </c>
      <c r="B8" s="4" t="s">
        <v>5</v>
      </c>
      <c r="C8" s="4" t="s">
        <v>5</v>
      </c>
      <c r="D8" s="4" t="s">
        <v>5</v>
      </c>
      <c r="E8" s="4" t="s">
        <v>5</v>
      </c>
      <c r="F8" s="4" t="s">
        <v>5</v>
      </c>
      <c r="G8" s="4" t="s">
        <v>5</v>
      </c>
      <c r="H8" s="4" t="s">
        <v>5</v>
      </c>
      <c r="I8" s="4" t="s">
        <v>5</v>
      </c>
      <c r="J8" s="4" t="s">
        <v>5</v>
      </c>
      <c r="K8" s="4" t="s">
        <v>5</v>
      </c>
      <c r="L8" s="4" t="s">
        <v>5</v>
      </c>
      <c r="M8" s="4" t="s">
        <v>5</v>
      </c>
      <c r="N8" s="4">
        <v>3.6</v>
      </c>
      <c r="O8" s="4" t="s">
        <v>5</v>
      </c>
      <c r="P8" s="4" t="s">
        <v>5</v>
      </c>
      <c r="Q8" s="4" t="s">
        <v>5</v>
      </c>
      <c r="R8" s="4" t="s">
        <v>5</v>
      </c>
      <c r="S8" s="4" t="s">
        <v>5</v>
      </c>
      <c r="T8" s="4" t="s">
        <v>5</v>
      </c>
      <c r="U8" s="4" t="s">
        <v>5</v>
      </c>
    </row>
    <row r="9" spans="1:21" ht="30" x14ac:dyDescent="0.25">
      <c r="A9" s="2" t="s">
        <v>1335</v>
      </c>
      <c r="B9" s="4" t="s">
        <v>5</v>
      </c>
      <c r="C9" s="4" t="s">
        <v>5</v>
      </c>
      <c r="D9" s="4" t="s">
        <v>5</v>
      </c>
      <c r="E9" s="4" t="s">
        <v>5</v>
      </c>
      <c r="F9" s="4" t="s">
        <v>5</v>
      </c>
      <c r="G9" s="4" t="s">
        <v>5</v>
      </c>
      <c r="H9" s="4" t="s">
        <v>5</v>
      </c>
      <c r="I9" s="4" t="s">
        <v>5</v>
      </c>
      <c r="J9" s="4" t="s">
        <v>5</v>
      </c>
      <c r="K9" s="4" t="s">
        <v>5</v>
      </c>
      <c r="L9" s="4" t="s">
        <v>5</v>
      </c>
      <c r="M9" s="4" t="s">
        <v>5</v>
      </c>
      <c r="N9" s="4">
        <v>0</v>
      </c>
      <c r="O9" s="4" t="s">
        <v>5</v>
      </c>
      <c r="P9" s="4" t="s">
        <v>5</v>
      </c>
      <c r="Q9" s="4" t="s">
        <v>5</v>
      </c>
      <c r="R9" s="4" t="s">
        <v>5</v>
      </c>
      <c r="S9" s="4" t="s">
        <v>5</v>
      </c>
      <c r="T9" s="4" t="s">
        <v>5</v>
      </c>
      <c r="U9" s="4" t="s">
        <v>5</v>
      </c>
    </row>
    <row r="10" spans="1:21" ht="30" x14ac:dyDescent="0.25">
      <c r="A10" s="2" t="s">
        <v>13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31">
        <v>1</v>
      </c>
      <c r="R10" s="4" t="s">
        <v>5</v>
      </c>
      <c r="S10" s="4" t="s">
        <v>5</v>
      </c>
      <c r="T10" s="4" t="s">
        <v>5</v>
      </c>
      <c r="U10" s="4" t="s">
        <v>5</v>
      </c>
    </row>
    <row r="11" spans="1:21" x14ac:dyDescent="0.25">
      <c r="A11" s="2" t="s">
        <v>13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0">
        <v>21</v>
      </c>
      <c r="R11" s="4" t="s">
        <v>5</v>
      </c>
      <c r="S11" s="4" t="s">
        <v>5</v>
      </c>
      <c r="T11" s="4" t="s">
        <v>5</v>
      </c>
      <c r="U11" s="4" t="s">
        <v>5</v>
      </c>
    </row>
    <row r="12" spans="1:21" ht="30" x14ac:dyDescent="0.25">
      <c r="A12" s="2" t="s">
        <v>1338</v>
      </c>
      <c r="B12" s="4" t="s">
        <v>5</v>
      </c>
      <c r="C12" s="4" t="s">
        <v>5</v>
      </c>
      <c r="D12" s="4" t="s">
        <v>5</v>
      </c>
      <c r="E12" s="4" t="s">
        <v>5</v>
      </c>
      <c r="F12" s="4" t="s">
        <v>5</v>
      </c>
      <c r="G12" s="4" t="s">
        <v>5</v>
      </c>
      <c r="H12" s="4" t="s">
        <v>5</v>
      </c>
      <c r="I12" s="4" t="s">
        <v>5</v>
      </c>
      <c r="J12" s="4" t="s">
        <v>5</v>
      </c>
      <c r="K12" s="4" t="s">
        <v>5</v>
      </c>
      <c r="L12" s="4" t="s">
        <v>5</v>
      </c>
      <c r="M12" s="4" t="s">
        <v>5</v>
      </c>
      <c r="N12" s="4" t="s">
        <v>5</v>
      </c>
      <c r="O12" s="4">
        <v>478.2</v>
      </c>
      <c r="P12" s="4" t="s">
        <v>5</v>
      </c>
      <c r="Q12" s="4" t="s">
        <v>5</v>
      </c>
      <c r="R12" s="4" t="s">
        <v>5</v>
      </c>
      <c r="S12" s="4" t="s">
        <v>5</v>
      </c>
      <c r="T12" s="4" t="s">
        <v>5</v>
      </c>
      <c r="U12" s="4" t="s">
        <v>5</v>
      </c>
    </row>
    <row r="13" spans="1:21" x14ac:dyDescent="0.25">
      <c r="A13" s="2" t="s">
        <v>1339</v>
      </c>
      <c r="B13" s="11">
        <v>1400.2</v>
      </c>
      <c r="C13" s="11">
        <v>1400.2</v>
      </c>
      <c r="D13" s="4" t="s">
        <v>5</v>
      </c>
      <c r="E13" s="4" t="s">
        <v>5</v>
      </c>
      <c r="F13" s="4">
        <v>398.4</v>
      </c>
      <c r="G13" s="4">
        <v>600</v>
      </c>
      <c r="H13" s="4">
        <v>400</v>
      </c>
      <c r="I13" s="4" t="s">
        <v>5</v>
      </c>
      <c r="J13" s="4" t="s">
        <v>5</v>
      </c>
      <c r="K13" s="4" t="s">
        <v>5</v>
      </c>
      <c r="L13" s="4" t="s">
        <v>5</v>
      </c>
      <c r="M13" s="4" t="s">
        <v>5</v>
      </c>
      <c r="N13" s="4" t="s">
        <v>5</v>
      </c>
      <c r="O13" s="4" t="s">
        <v>5</v>
      </c>
      <c r="P13" s="4" t="s">
        <v>5</v>
      </c>
      <c r="Q13" s="6">
        <v>1400</v>
      </c>
      <c r="R13" s="6">
        <v>1400</v>
      </c>
      <c r="S13" s="4">
        <v>400</v>
      </c>
      <c r="T13" s="4">
        <v>600</v>
      </c>
      <c r="U13" s="4">
        <v>400</v>
      </c>
    </row>
    <row r="14" spans="1:21" x14ac:dyDescent="0.25">
      <c r="A14" s="2" t="s">
        <v>1303</v>
      </c>
      <c r="B14" s="4" t="s">
        <v>5</v>
      </c>
      <c r="C14" s="4" t="s">
        <v>5</v>
      </c>
      <c r="D14" s="4" t="s">
        <v>5</v>
      </c>
      <c r="E14" s="4" t="s">
        <v>5</v>
      </c>
      <c r="F14" s="4" t="s">
        <v>5</v>
      </c>
      <c r="G14" s="4" t="s">
        <v>5</v>
      </c>
      <c r="H14" s="4" t="s">
        <v>5</v>
      </c>
      <c r="I14" s="4" t="s">
        <v>1304</v>
      </c>
      <c r="J14" s="4" t="s">
        <v>5</v>
      </c>
      <c r="K14" s="4" t="s">
        <v>5</v>
      </c>
      <c r="L14" s="4" t="s">
        <v>5</v>
      </c>
      <c r="M14" s="4" t="s">
        <v>5</v>
      </c>
      <c r="N14" s="4" t="s">
        <v>5</v>
      </c>
      <c r="O14" s="4" t="s">
        <v>5</v>
      </c>
      <c r="P14" s="4" t="s">
        <v>5</v>
      </c>
      <c r="Q14" s="4" t="s">
        <v>5</v>
      </c>
      <c r="R14" s="4" t="s">
        <v>5</v>
      </c>
      <c r="S14" s="4" t="s">
        <v>5</v>
      </c>
      <c r="T14" s="4" t="s">
        <v>1025</v>
      </c>
      <c r="U14" s="4" t="s">
        <v>1305</v>
      </c>
    </row>
    <row r="15" spans="1:21" ht="30" x14ac:dyDescent="0.25">
      <c r="A15" s="2" t="s">
        <v>10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1018</v>
      </c>
      <c r="Q15" s="4" t="s">
        <v>5</v>
      </c>
      <c r="R15" s="4" t="s">
        <v>5</v>
      </c>
      <c r="S15" s="4" t="s">
        <v>5</v>
      </c>
      <c r="T15" s="4" t="s">
        <v>5</v>
      </c>
      <c r="U15" s="4" t="s">
        <v>5</v>
      </c>
    </row>
    <row r="16" spans="1:21" ht="45" x14ac:dyDescent="0.25">
      <c r="A16" s="2" t="s">
        <v>1340</v>
      </c>
      <c r="B16" s="4">
        <v>30.8</v>
      </c>
      <c r="C16" s="4">
        <v>39.200000000000003</v>
      </c>
      <c r="D16" s="4">
        <v>30.8</v>
      </c>
      <c r="E16" s="4">
        <v>39.200000000000003</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1308</v>
      </c>
      <c r="B17" s="4" t="s">
        <v>5</v>
      </c>
      <c r="C17" s="4" t="s">
        <v>5</v>
      </c>
      <c r="D17" s="4" t="s">
        <v>5</v>
      </c>
      <c r="E17" s="4" t="s">
        <v>5</v>
      </c>
      <c r="F17" s="4" t="s">
        <v>5</v>
      </c>
      <c r="G17" s="4" t="s">
        <v>5</v>
      </c>
      <c r="H17" s="4" t="s">
        <v>5</v>
      </c>
      <c r="I17" s="4" t="s">
        <v>5</v>
      </c>
      <c r="J17" s="10">
        <v>4</v>
      </c>
      <c r="K17" s="9">
        <v>0.8</v>
      </c>
      <c r="L17" s="10">
        <v>4</v>
      </c>
      <c r="M17" s="4" t="s">
        <v>5</v>
      </c>
      <c r="N17" s="4" t="s">
        <v>5</v>
      </c>
      <c r="O17" s="4" t="s">
        <v>5</v>
      </c>
      <c r="P17" s="4" t="s">
        <v>5</v>
      </c>
      <c r="Q17" s="4" t="s">
        <v>5</v>
      </c>
      <c r="R17" s="4" t="s">
        <v>5</v>
      </c>
      <c r="S17" s="4" t="s">
        <v>5</v>
      </c>
      <c r="T17" s="4" t="s">
        <v>5</v>
      </c>
      <c r="U17" s="4" t="s">
        <v>5</v>
      </c>
    </row>
  </sheetData>
  <mergeCells count="4">
    <mergeCell ref="F1:H1"/>
    <mergeCell ref="T1:U1"/>
    <mergeCell ref="B2:B4"/>
    <mergeCell ref="C2:C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41</v>
      </c>
      <c r="B1" s="1" t="s">
        <v>1101</v>
      </c>
    </row>
    <row r="2" spans="1:2" x14ac:dyDescent="0.25">
      <c r="A2" s="1" t="s">
        <v>47</v>
      </c>
      <c r="B2" s="8">
        <v>41788</v>
      </c>
    </row>
    <row r="3" spans="1:2" x14ac:dyDescent="0.25">
      <c r="A3" s="2" t="s">
        <v>173</v>
      </c>
      <c r="B3" s="4" t="s">
        <v>5</v>
      </c>
    </row>
    <row r="4" spans="1:2" x14ac:dyDescent="0.25">
      <c r="A4" s="3" t="s">
        <v>1331</v>
      </c>
      <c r="B4" s="4" t="s">
        <v>5</v>
      </c>
    </row>
    <row r="5" spans="1:2" ht="30" x14ac:dyDescent="0.25">
      <c r="A5" s="2" t="s">
        <v>1342</v>
      </c>
      <c r="B5" s="9">
        <v>910.2</v>
      </c>
    </row>
    <row r="6" spans="1:2" ht="60" x14ac:dyDescent="0.25">
      <c r="A6" s="2" t="s">
        <v>1343</v>
      </c>
      <c r="B6" s="4">
        <v>69.599999999999994</v>
      </c>
    </row>
    <row r="7" spans="1:2" ht="30" x14ac:dyDescent="0.25">
      <c r="A7" s="2" t="s">
        <v>1338</v>
      </c>
      <c r="B7" s="4">
        <v>478.2</v>
      </c>
    </row>
    <row r="8" spans="1:2" x14ac:dyDescent="0.25">
      <c r="A8" s="2" t="s">
        <v>707</v>
      </c>
      <c r="B8" s="10">
        <v>145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28515625" customWidth="1"/>
    <col min="5" max="5" width="32.7109375" customWidth="1"/>
    <col min="6" max="6" width="16" customWidth="1"/>
    <col min="7" max="7" width="6.42578125" customWidth="1"/>
    <col min="8" max="8" width="7.7109375" customWidth="1"/>
    <col min="9" max="9" width="34.5703125" customWidth="1"/>
    <col min="10" max="10" width="7.7109375" customWidth="1"/>
    <col min="11" max="11" width="6.42578125" customWidth="1"/>
    <col min="12" max="12" width="8.28515625" customWidth="1"/>
    <col min="13" max="13" width="32.7109375" customWidth="1"/>
    <col min="14" max="14" width="16" customWidth="1"/>
    <col min="15" max="15" width="36.5703125" customWidth="1"/>
    <col min="16" max="16" width="7.7109375" customWidth="1"/>
    <col min="17" max="17" width="29.140625" customWidth="1"/>
    <col min="18" max="18" width="7.71093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221</v>
      </c>
      <c r="B3" s="51" t="s">
        <v>5</v>
      </c>
      <c r="C3" s="51"/>
      <c r="D3" s="51"/>
      <c r="E3" s="51"/>
      <c r="F3" s="51"/>
      <c r="G3" s="51"/>
      <c r="H3" s="51"/>
      <c r="I3" s="51"/>
      <c r="J3" s="51"/>
      <c r="K3" s="51"/>
      <c r="L3" s="51"/>
      <c r="M3" s="51"/>
      <c r="N3" s="51"/>
      <c r="O3" s="51"/>
      <c r="P3" s="51"/>
      <c r="Q3" s="51"/>
      <c r="R3" s="51"/>
    </row>
    <row r="4" spans="1:18" x14ac:dyDescent="0.25">
      <c r="A4" s="17"/>
      <c r="B4" s="52" t="s">
        <v>222</v>
      </c>
      <c r="C4" s="52"/>
      <c r="D4" s="52"/>
      <c r="E4" s="52"/>
      <c r="F4" s="52"/>
      <c r="G4" s="52"/>
      <c r="H4" s="52"/>
      <c r="I4" s="52"/>
      <c r="J4" s="52"/>
      <c r="K4" s="52"/>
      <c r="L4" s="52"/>
      <c r="M4" s="52"/>
      <c r="N4" s="52"/>
      <c r="O4" s="52"/>
      <c r="P4" s="52"/>
      <c r="Q4" s="52"/>
      <c r="R4" s="52"/>
    </row>
    <row r="5" spans="1:18" ht="25.5" customHeight="1" x14ac:dyDescent="0.25">
      <c r="A5" s="17"/>
      <c r="B5" s="53" t="s">
        <v>223</v>
      </c>
      <c r="C5" s="53"/>
      <c r="D5" s="53"/>
      <c r="E5" s="53"/>
      <c r="F5" s="53"/>
      <c r="G5" s="53"/>
      <c r="H5" s="53"/>
      <c r="I5" s="53"/>
      <c r="J5" s="53"/>
      <c r="K5" s="53"/>
      <c r="L5" s="53"/>
      <c r="M5" s="53"/>
      <c r="N5" s="53"/>
      <c r="O5" s="53"/>
      <c r="P5" s="53"/>
      <c r="Q5" s="53"/>
      <c r="R5" s="53"/>
    </row>
    <row r="6" spans="1:18" ht="38.25" customHeight="1" x14ac:dyDescent="0.25">
      <c r="A6" s="17"/>
      <c r="B6" s="53" t="s">
        <v>224</v>
      </c>
      <c r="C6" s="53"/>
      <c r="D6" s="53"/>
      <c r="E6" s="53"/>
      <c r="F6" s="53"/>
      <c r="G6" s="53"/>
      <c r="H6" s="53"/>
      <c r="I6" s="53"/>
      <c r="J6" s="53"/>
      <c r="K6" s="53"/>
      <c r="L6" s="53"/>
      <c r="M6" s="53"/>
      <c r="N6" s="53"/>
      <c r="O6" s="53"/>
      <c r="P6" s="53"/>
      <c r="Q6" s="53"/>
      <c r="R6" s="53"/>
    </row>
    <row r="7" spans="1:18" ht="25.5" customHeight="1" x14ac:dyDescent="0.25">
      <c r="A7" s="17"/>
      <c r="B7" s="53" t="s">
        <v>225</v>
      </c>
      <c r="C7" s="53"/>
      <c r="D7" s="53"/>
      <c r="E7" s="53"/>
      <c r="F7" s="53"/>
      <c r="G7" s="53"/>
      <c r="H7" s="53"/>
      <c r="I7" s="53"/>
      <c r="J7" s="53"/>
      <c r="K7" s="53"/>
      <c r="L7" s="53"/>
      <c r="M7" s="53"/>
      <c r="N7" s="53"/>
      <c r="O7" s="53"/>
      <c r="P7" s="53"/>
      <c r="Q7" s="53"/>
      <c r="R7" s="53"/>
    </row>
    <row r="8" spans="1:18" x14ac:dyDescent="0.25">
      <c r="A8" s="17"/>
      <c r="B8" s="54"/>
      <c r="C8" s="54"/>
      <c r="D8" s="54"/>
      <c r="E8" s="54"/>
      <c r="F8" s="54"/>
      <c r="G8" s="54"/>
      <c r="H8" s="54"/>
      <c r="I8" s="54"/>
      <c r="J8" s="54"/>
      <c r="K8" s="54"/>
      <c r="L8" s="54"/>
      <c r="M8" s="54"/>
      <c r="N8" s="54"/>
      <c r="O8" s="54"/>
      <c r="P8" s="54"/>
      <c r="Q8" s="54"/>
      <c r="R8" s="54"/>
    </row>
    <row r="9" spans="1:18" x14ac:dyDescent="0.25">
      <c r="A9" s="17"/>
      <c r="B9" s="4"/>
      <c r="C9" s="4"/>
      <c r="D9" s="4"/>
      <c r="E9" s="4"/>
      <c r="F9" s="4"/>
      <c r="G9" s="4"/>
      <c r="H9" s="4"/>
      <c r="I9" s="4"/>
      <c r="J9" s="4"/>
      <c r="K9" s="4"/>
      <c r="L9" s="4"/>
      <c r="M9" s="4"/>
      <c r="N9" s="4"/>
      <c r="O9" s="4"/>
      <c r="P9" s="4"/>
      <c r="Q9" s="4"/>
      <c r="R9" s="4"/>
    </row>
    <row r="10" spans="1:18" ht="15.75" thickBot="1" x14ac:dyDescent="0.3">
      <c r="A10" s="17"/>
      <c r="B10" s="4" t="s">
        <v>226</v>
      </c>
      <c r="C10" s="18" t="s">
        <v>227</v>
      </c>
      <c r="D10" s="43" t="s">
        <v>228</v>
      </c>
      <c r="E10" s="43"/>
      <c r="F10" s="43"/>
      <c r="G10" s="43"/>
      <c r="H10" s="43"/>
      <c r="I10" s="43"/>
      <c r="J10" s="18"/>
      <c r="K10" s="18"/>
      <c r="L10" s="43" t="s">
        <v>229</v>
      </c>
      <c r="M10" s="43"/>
      <c r="N10" s="43"/>
      <c r="O10" s="43"/>
      <c r="P10" s="43"/>
      <c r="Q10" s="43"/>
      <c r="R10" s="18"/>
    </row>
    <row r="11" spans="1:18" x14ac:dyDescent="0.25">
      <c r="A11" s="17"/>
      <c r="B11" s="44" t="s">
        <v>230</v>
      </c>
      <c r="C11" s="45" t="s">
        <v>227</v>
      </c>
      <c r="D11" s="47" t="s">
        <v>231</v>
      </c>
      <c r="E11" s="47"/>
      <c r="F11" s="48"/>
      <c r="G11" s="48"/>
      <c r="H11" s="47" t="s">
        <v>232</v>
      </c>
      <c r="I11" s="47"/>
      <c r="J11" s="45"/>
      <c r="K11" s="45"/>
      <c r="L11" s="47" t="s">
        <v>231</v>
      </c>
      <c r="M11" s="47"/>
      <c r="N11" s="48"/>
      <c r="O11" s="48"/>
      <c r="P11" s="47" t="s">
        <v>232</v>
      </c>
      <c r="Q11" s="47"/>
      <c r="R11" s="45"/>
    </row>
    <row r="12" spans="1:18" ht="15.75" thickBot="1" x14ac:dyDescent="0.3">
      <c r="A12" s="17"/>
      <c r="B12" s="44"/>
      <c r="C12" s="45"/>
      <c r="D12" s="43">
        <v>2014</v>
      </c>
      <c r="E12" s="43"/>
      <c r="F12" s="45"/>
      <c r="G12" s="45"/>
      <c r="H12" s="43">
        <v>2013</v>
      </c>
      <c r="I12" s="43"/>
      <c r="J12" s="45"/>
      <c r="K12" s="45"/>
      <c r="L12" s="43">
        <v>2014</v>
      </c>
      <c r="M12" s="43"/>
      <c r="N12" s="45"/>
      <c r="O12" s="45"/>
      <c r="P12" s="43">
        <v>2013</v>
      </c>
      <c r="Q12" s="43"/>
      <c r="R12" s="45"/>
    </row>
    <row r="13" spans="1:18" x14ac:dyDescent="0.25">
      <c r="A13" s="17"/>
      <c r="B13" s="20" t="s">
        <v>233</v>
      </c>
      <c r="C13" s="22" t="s">
        <v>227</v>
      </c>
      <c r="D13" s="21"/>
      <c r="E13" s="21"/>
      <c r="F13" s="21"/>
      <c r="G13" s="22"/>
      <c r="H13" s="21"/>
      <c r="I13" s="21"/>
      <c r="J13" s="21"/>
      <c r="K13" s="22"/>
      <c r="L13" s="21"/>
      <c r="M13" s="21"/>
      <c r="N13" s="21"/>
      <c r="O13" s="22"/>
      <c r="P13" s="21"/>
      <c r="Q13" s="21"/>
      <c r="R13" s="21"/>
    </row>
    <row r="14" spans="1:18" x14ac:dyDescent="0.25">
      <c r="A14" s="17"/>
      <c r="B14" s="23" t="s">
        <v>234</v>
      </c>
      <c r="C14" s="18" t="s">
        <v>227</v>
      </c>
      <c r="D14" s="12" t="s">
        <v>235</v>
      </c>
      <c r="E14" s="24">
        <v>810.4</v>
      </c>
      <c r="F14" s="25" t="s">
        <v>227</v>
      </c>
      <c r="G14" s="18"/>
      <c r="H14" s="14" t="s">
        <v>235</v>
      </c>
      <c r="I14" s="26">
        <v>741.1</v>
      </c>
      <c r="J14" s="15" t="s">
        <v>227</v>
      </c>
      <c r="K14" s="18"/>
      <c r="L14" s="12" t="s">
        <v>235</v>
      </c>
      <c r="M14" s="27">
        <v>1713.9</v>
      </c>
      <c r="N14" s="25" t="s">
        <v>227</v>
      </c>
      <c r="O14" s="18"/>
      <c r="P14" s="14" t="s">
        <v>235</v>
      </c>
      <c r="Q14" s="28">
        <v>1598.3</v>
      </c>
      <c r="R14" s="15" t="s">
        <v>227</v>
      </c>
    </row>
    <row r="15" spans="1:18" x14ac:dyDescent="0.25">
      <c r="A15" s="17"/>
      <c r="B15" s="29" t="s">
        <v>236</v>
      </c>
      <c r="C15" s="22" t="s">
        <v>227</v>
      </c>
      <c r="D15" s="30"/>
      <c r="E15" s="31">
        <v>162.9</v>
      </c>
      <c r="F15" s="32" t="s">
        <v>227</v>
      </c>
      <c r="G15" s="22"/>
      <c r="H15" s="33"/>
      <c r="I15" s="34">
        <v>139.1</v>
      </c>
      <c r="J15" s="35" t="s">
        <v>227</v>
      </c>
      <c r="K15" s="22"/>
      <c r="L15" s="30"/>
      <c r="M15" s="31">
        <v>314.60000000000002</v>
      </c>
      <c r="N15" s="32" t="s">
        <v>227</v>
      </c>
      <c r="O15" s="22"/>
      <c r="P15" s="33"/>
      <c r="Q15" s="34">
        <v>274.10000000000002</v>
      </c>
      <c r="R15" s="35" t="s">
        <v>227</v>
      </c>
    </row>
    <row r="16" spans="1:18" x14ac:dyDescent="0.25">
      <c r="A16" s="17"/>
      <c r="B16" s="23" t="s">
        <v>237</v>
      </c>
      <c r="C16" s="18" t="s">
        <v>227</v>
      </c>
      <c r="D16" s="12"/>
      <c r="E16" s="24">
        <v>215</v>
      </c>
      <c r="F16" s="25" t="s">
        <v>227</v>
      </c>
      <c r="G16" s="18"/>
      <c r="H16" s="15"/>
      <c r="I16" s="36" t="s">
        <v>238</v>
      </c>
      <c r="J16" s="15"/>
      <c r="K16" s="18"/>
      <c r="L16" s="12"/>
      <c r="M16" s="24">
        <v>215</v>
      </c>
      <c r="N16" s="25" t="s">
        <v>227</v>
      </c>
      <c r="O16" s="18"/>
      <c r="P16" s="15"/>
      <c r="Q16" s="36" t="s">
        <v>238</v>
      </c>
      <c r="R16" s="15"/>
    </row>
    <row r="17" spans="1:18" x14ac:dyDescent="0.25">
      <c r="A17" s="17"/>
      <c r="B17" s="29" t="s">
        <v>239</v>
      </c>
      <c r="C17" s="22" t="s">
        <v>227</v>
      </c>
      <c r="D17" s="30"/>
      <c r="E17" s="31">
        <v>32.5</v>
      </c>
      <c r="F17" s="32" t="s">
        <v>227</v>
      </c>
      <c r="G17" s="22"/>
      <c r="H17" s="35"/>
      <c r="I17" s="37" t="s">
        <v>238</v>
      </c>
      <c r="J17" s="35"/>
      <c r="K17" s="22"/>
      <c r="L17" s="30"/>
      <c r="M17" s="31">
        <v>32.5</v>
      </c>
      <c r="N17" s="32" t="s">
        <v>227</v>
      </c>
      <c r="O17" s="22"/>
      <c r="P17" s="35"/>
      <c r="Q17" s="37" t="s">
        <v>238</v>
      </c>
      <c r="R17" s="35"/>
    </row>
    <row r="18" spans="1:18" ht="15.75" thickBot="1" x14ac:dyDescent="0.3">
      <c r="A18" s="17"/>
      <c r="B18" s="23" t="s">
        <v>240</v>
      </c>
      <c r="C18" s="18" t="s">
        <v>227</v>
      </c>
      <c r="D18" s="12"/>
      <c r="E18" s="24">
        <v>5.0999999999999996</v>
      </c>
      <c r="F18" s="25" t="s">
        <v>227</v>
      </c>
      <c r="G18" s="18"/>
      <c r="H18" s="15"/>
      <c r="I18" s="36" t="s">
        <v>238</v>
      </c>
      <c r="J18" s="15"/>
      <c r="K18" s="18"/>
      <c r="L18" s="12"/>
      <c r="M18" s="24">
        <v>6</v>
      </c>
      <c r="N18" s="25" t="s">
        <v>227</v>
      </c>
      <c r="O18" s="18"/>
      <c r="P18" s="14"/>
      <c r="Q18" s="26">
        <v>1.4</v>
      </c>
      <c r="R18" s="15" t="s">
        <v>227</v>
      </c>
    </row>
    <row r="19" spans="1:18" x14ac:dyDescent="0.25">
      <c r="A19" s="17"/>
      <c r="B19" s="38"/>
      <c r="C19" s="38" t="s">
        <v>227</v>
      </c>
      <c r="D19" s="39"/>
      <c r="E19" s="39"/>
      <c r="F19" s="38"/>
      <c r="G19" s="38"/>
      <c r="H19" s="39"/>
      <c r="I19" s="39"/>
      <c r="J19" s="38"/>
      <c r="K19" s="38"/>
      <c r="L19" s="39"/>
      <c r="M19" s="39"/>
      <c r="N19" s="38"/>
      <c r="O19" s="38"/>
      <c r="P19" s="39"/>
      <c r="Q19" s="39"/>
      <c r="R19" s="38"/>
    </row>
    <row r="20" spans="1:18" ht="15.75" thickBot="1" x14ac:dyDescent="0.3">
      <c r="A20" s="17"/>
      <c r="B20" s="20" t="s">
        <v>241</v>
      </c>
      <c r="C20" s="22" t="s">
        <v>227</v>
      </c>
      <c r="D20" s="30" t="s">
        <v>235</v>
      </c>
      <c r="E20" s="40">
        <v>1225.9000000000001</v>
      </c>
      <c r="F20" s="32" t="s">
        <v>227</v>
      </c>
      <c r="G20" s="22"/>
      <c r="H20" s="33" t="s">
        <v>235</v>
      </c>
      <c r="I20" s="34">
        <v>880.2</v>
      </c>
      <c r="J20" s="35" t="s">
        <v>227</v>
      </c>
      <c r="K20" s="22"/>
      <c r="L20" s="30" t="s">
        <v>235</v>
      </c>
      <c r="M20" s="40">
        <v>2282</v>
      </c>
      <c r="N20" s="32" t="s">
        <v>227</v>
      </c>
      <c r="O20" s="22"/>
      <c r="P20" s="33" t="s">
        <v>235</v>
      </c>
      <c r="Q20" s="41">
        <v>1873.8</v>
      </c>
      <c r="R20" s="35" t="s">
        <v>227</v>
      </c>
    </row>
    <row r="21" spans="1:18" x14ac:dyDescent="0.25">
      <c r="A21" s="17"/>
      <c r="B21" s="38"/>
      <c r="C21" s="38" t="s">
        <v>227</v>
      </c>
      <c r="D21" s="39"/>
      <c r="E21" s="39"/>
      <c r="F21" s="38"/>
      <c r="G21" s="38"/>
      <c r="H21" s="39"/>
      <c r="I21" s="39"/>
      <c r="J21" s="38"/>
      <c r="K21" s="38"/>
      <c r="L21" s="39"/>
      <c r="M21" s="39"/>
      <c r="N21" s="38"/>
      <c r="O21" s="38"/>
      <c r="P21" s="39"/>
      <c r="Q21" s="39"/>
      <c r="R21" s="38"/>
    </row>
    <row r="22" spans="1:18" x14ac:dyDescent="0.25">
      <c r="A22" s="17"/>
      <c r="B22" s="42" t="s">
        <v>242</v>
      </c>
      <c r="C22" s="18" t="s">
        <v>227</v>
      </c>
      <c r="D22" s="4"/>
      <c r="E22" s="4"/>
      <c r="F22" s="4"/>
      <c r="G22" s="18"/>
      <c r="H22" s="4"/>
      <c r="I22" s="4"/>
      <c r="J22" s="4"/>
      <c r="K22" s="18"/>
      <c r="L22" s="4"/>
      <c r="M22" s="4"/>
      <c r="N22" s="4"/>
      <c r="O22" s="18"/>
      <c r="P22" s="4"/>
      <c r="Q22" s="4"/>
      <c r="R22" s="4"/>
    </row>
    <row r="23" spans="1:18" x14ac:dyDescent="0.25">
      <c r="A23" s="17"/>
      <c r="B23" s="29" t="s">
        <v>234</v>
      </c>
      <c r="C23" s="22" t="s">
        <v>227</v>
      </c>
      <c r="D23" s="30" t="s">
        <v>235</v>
      </c>
      <c r="E23" s="31">
        <v>129.9</v>
      </c>
      <c r="F23" s="32" t="s">
        <v>227</v>
      </c>
      <c r="G23" s="22"/>
      <c r="H23" s="33" t="s">
        <v>235</v>
      </c>
      <c r="I23" s="34">
        <v>111.9</v>
      </c>
      <c r="J23" s="35" t="s">
        <v>227</v>
      </c>
      <c r="K23" s="22"/>
      <c r="L23" s="30" t="s">
        <v>235</v>
      </c>
      <c r="M23" s="31">
        <v>296.2</v>
      </c>
      <c r="N23" s="32" t="s">
        <v>227</v>
      </c>
      <c r="O23" s="22"/>
      <c r="P23" s="33" t="s">
        <v>235</v>
      </c>
      <c r="Q23" s="34">
        <v>264.7</v>
      </c>
      <c r="R23" s="35" t="s">
        <v>227</v>
      </c>
    </row>
    <row r="24" spans="1:18" x14ac:dyDescent="0.25">
      <c r="A24" s="17"/>
      <c r="B24" s="23" t="s">
        <v>236</v>
      </c>
      <c r="C24" s="18" t="s">
        <v>227</v>
      </c>
      <c r="D24" s="12"/>
      <c r="E24" s="24">
        <v>1.1000000000000001</v>
      </c>
      <c r="F24" s="25" t="s">
        <v>227</v>
      </c>
      <c r="G24" s="18"/>
      <c r="H24" s="14"/>
      <c r="I24" s="26" t="s">
        <v>243</v>
      </c>
      <c r="J24" s="15" t="s">
        <v>244</v>
      </c>
      <c r="K24" s="18"/>
      <c r="L24" s="12"/>
      <c r="M24" s="24">
        <v>1.1000000000000001</v>
      </c>
      <c r="N24" s="25" t="s">
        <v>227</v>
      </c>
      <c r="O24" s="18"/>
      <c r="P24" s="14"/>
      <c r="Q24" s="26" t="s">
        <v>245</v>
      </c>
      <c r="R24" s="15" t="s">
        <v>244</v>
      </c>
    </row>
    <row r="25" spans="1:18" x14ac:dyDescent="0.25">
      <c r="A25" s="17"/>
      <c r="B25" s="29" t="s">
        <v>237</v>
      </c>
      <c r="C25" s="22" t="s">
        <v>227</v>
      </c>
      <c r="D25" s="30"/>
      <c r="E25" s="31" t="s">
        <v>246</v>
      </c>
      <c r="F25" s="32" t="s">
        <v>244</v>
      </c>
      <c r="G25" s="22"/>
      <c r="H25" s="35"/>
      <c r="I25" s="37" t="s">
        <v>238</v>
      </c>
      <c r="J25" s="35"/>
      <c r="K25" s="22"/>
      <c r="L25" s="30"/>
      <c r="M25" s="31" t="s">
        <v>246</v>
      </c>
      <c r="N25" s="32" t="s">
        <v>244</v>
      </c>
      <c r="O25" s="22"/>
      <c r="P25" s="35"/>
      <c r="Q25" s="37" t="s">
        <v>238</v>
      </c>
      <c r="R25" s="35"/>
    </row>
    <row r="26" spans="1:18" x14ac:dyDescent="0.25">
      <c r="A26" s="17"/>
      <c r="B26" s="23" t="s">
        <v>239</v>
      </c>
      <c r="C26" s="18" t="s">
        <v>227</v>
      </c>
      <c r="D26" s="12"/>
      <c r="E26" s="24" t="s">
        <v>247</v>
      </c>
      <c r="F26" s="25" t="s">
        <v>244</v>
      </c>
      <c r="G26" s="18"/>
      <c r="H26" s="15"/>
      <c r="I26" s="36" t="s">
        <v>238</v>
      </c>
      <c r="J26" s="15"/>
      <c r="K26" s="18"/>
      <c r="L26" s="12"/>
      <c r="M26" s="24" t="s">
        <v>247</v>
      </c>
      <c r="N26" s="25" t="s">
        <v>244</v>
      </c>
      <c r="O26" s="18"/>
      <c r="P26" s="15"/>
      <c r="Q26" s="36" t="s">
        <v>238</v>
      </c>
      <c r="R26" s="15"/>
    </row>
    <row r="27" spans="1:18" ht="15.75" thickBot="1" x14ac:dyDescent="0.3">
      <c r="A27" s="17"/>
      <c r="B27" s="29" t="s">
        <v>240</v>
      </c>
      <c r="C27" s="22" t="s">
        <v>227</v>
      </c>
      <c r="D27" s="30"/>
      <c r="E27" s="31" t="s">
        <v>248</v>
      </c>
      <c r="F27" s="32" t="s">
        <v>249</v>
      </c>
      <c r="G27" s="22"/>
      <c r="H27" s="33"/>
      <c r="I27" s="34" t="s">
        <v>250</v>
      </c>
      <c r="J27" s="35" t="s">
        <v>244</v>
      </c>
      <c r="K27" s="22"/>
      <c r="L27" s="30"/>
      <c r="M27" s="31" t="s">
        <v>251</v>
      </c>
      <c r="N27" s="32" t="s">
        <v>249</v>
      </c>
      <c r="O27" s="22"/>
      <c r="P27" s="33"/>
      <c r="Q27" s="34" t="s">
        <v>252</v>
      </c>
      <c r="R27" s="35" t="s">
        <v>244</v>
      </c>
    </row>
    <row r="28" spans="1:18" x14ac:dyDescent="0.25">
      <c r="A28" s="17"/>
      <c r="B28" s="38"/>
      <c r="C28" s="38" t="s">
        <v>227</v>
      </c>
      <c r="D28" s="39"/>
      <c r="E28" s="39"/>
      <c r="F28" s="38"/>
      <c r="G28" s="38"/>
      <c r="H28" s="39"/>
      <c r="I28" s="39"/>
      <c r="J28" s="38"/>
      <c r="K28" s="38"/>
      <c r="L28" s="39"/>
      <c r="M28" s="39"/>
      <c r="N28" s="38"/>
      <c r="O28" s="38"/>
      <c r="P28" s="39"/>
      <c r="Q28" s="39"/>
      <c r="R28" s="38"/>
    </row>
    <row r="29" spans="1:18" ht="15.75" thickBot="1" x14ac:dyDescent="0.3">
      <c r="A29" s="17"/>
      <c r="B29" s="42" t="s">
        <v>253</v>
      </c>
      <c r="C29" s="18" t="s">
        <v>227</v>
      </c>
      <c r="D29" s="12" t="s">
        <v>235</v>
      </c>
      <c r="E29" s="24">
        <v>83.5</v>
      </c>
      <c r="F29" s="25" t="s">
        <v>227</v>
      </c>
      <c r="G29" s="18"/>
      <c r="H29" s="14" t="s">
        <v>235</v>
      </c>
      <c r="I29" s="26">
        <v>105.5</v>
      </c>
      <c r="J29" s="15" t="s">
        <v>227</v>
      </c>
      <c r="K29" s="18"/>
      <c r="L29" s="12" t="s">
        <v>235</v>
      </c>
      <c r="M29" s="24">
        <v>234.2</v>
      </c>
      <c r="N29" s="25" t="s">
        <v>227</v>
      </c>
      <c r="O29" s="18"/>
      <c r="P29" s="14" t="s">
        <v>235</v>
      </c>
      <c r="Q29" s="26">
        <v>248.3</v>
      </c>
      <c r="R29" s="15" t="s">
        <v>227</v>
      </c>
    </row>
    <row r="30" spans="1:18" x14ac:dyDescent="0.25">
      <c r="A30" s="17"/>
      <c r="B30" s="38"/>
      <c r="C30" s="38" t="s">
        <v>227</v>
      </c>
      <c r="D30" s="39"/>
      <c r="E30" s="39"/>
      <c r="F30" s="38"/>
      <c r="G30" s="38"/>
      <c r="H30" s="39"/>
      <c r="I30" s="39"/>
      <c r="J30" s="38"/>
      <c r="K30" s="38"/>
      <c r="L30" s="39"/>
      <c r="M30" s="39"/>
      <c r="N30" s="38"/>
      <c r="O30" s="38"/>
      <c r="P30" s="39"/>
      <c r="Q30" s="39"/>
      <c r="R30" s="38"/>
    </row>
    <row r="31" spans="1:18" x14ac:dyDescent="0.25">
      <c r="A31" s="17"/>
      <c r="B31" s="51"/>
      <c r="C31" s="51"/>
      <c r="D31" s="51"/>
      <c r="E31" s="51"/>
      <c r="F31" s="51"/>
      <c r="G31" s="51"/>
      <c r="H31" s="51"/>
      <c r="I31" s="51"/>
      <c r="J31" s="51"/>
      <c r="K31" s="51"/>
      <c r="L31" s="51"/>
      <c r="M31" s="51"/>
      <c r="N31" s="51"/>
      <c r="O31" s="51"/>
      <c r="P31" s="51"/>
      <c r="Q31" s="51"/>
      <c r="R31" s="51"/>
    </row>
    <row r="32" spans="1:18" ht="51" x14ac:dyDescent="0.25">
      <c r="A32" s="17"/>
      <c r="B32" s="49">
        <v>-1</v>
      </c>
      <c r="C32" s="49" t="s">
        <v>254</v>
      </c>
    </row>
    <row r="33" spans="1:18" x14ac:dyDescent="0.25">
      <c r="A33" s="17"/>
      <c r="B33" s="54"/>
      <c r="C33" s="54"/>
      <c r="D33" s="54"/>
      <c r="E33" s="54"/>
      <c r="F33" s="54"/>
      <c r="G33" s="54"/>
      <c r="H33" s="54"/>
      <c r="I33" s="54"/>
      <c r="J33" s="54"/>
      <c r="K33" s="54"/>
      <c r="L33" s="54"/>
      <c r="M33" s="54"/>
      <c r="N33" s="54"/>
      <c r="O33" s="54"/>
      <c r="P33" s="54"/>
      <c r="Q33" s="54"/>
      <c r="R33" s="54"/>
    </row>
    <row r="34" spans="1:18" x14ac:dyDescent="0.25">
      <c r="A34" s="17"/>
      <c r="B34" s="4"/>
      <c r="C34" s="4"/>
      <c r="D34" s="4"/>
      <c r="E34" s="4"/>
      <c r="F34" s="4"/>
      <c r="G34" s="4"/>
      <c r="H34" s="4"/>
      <c r="I34" s="4"/>
      <c r="J34" s="4"/>
      <c r="K34" s="4"/>
      <c r="L34" s="4"/>
      <c r="M34" s="4"/>
      <c r="N34" s="4"/>
    </row>
    <row r="35" spans="1:18" x14ac:dyDescent="0.25">
      <c r="A35" s="17"/>
      <c r="B35" s="44" t="s">
        <v>230</v>
      </c>
      <c r="C35" s="45" t="s">
        <v>227</v>
      </c>
      <c r="D35" s="46" t="s">
        <v>231</v>
      </c>
      <c r="E35" s="46"/>
      <c r="F35" s="45"/>
      <c r="G35" s="45" t="s">
        <v>227</v>
      </c>
      <c r="H35" s="46" t="s">
        <v>255</v>
      </c>
      <c r="I35" s="46"/>
      <c r="J35" s="45"/>
      <c r="K35" s="45" t="s">
        <v>227</v>
      </c>
      <c r="L35" s="46" t="s">
        <v>232</v>
      </c>
      <c r="M35" s="46"/>
      <c r="N35" s="45"/>
    </row>
    <row r="36" spans="1:18" ht="15.75" thickBot="1" x14ac:dyDescent="0.3">
      <c r="A36" s="17"/>
      <c r="B36" s="44"/>
      <c r="C36" s="45"/>
      <c r="D36" s="43">
        <v>2014</v>
      </c>
      <c r="E36" s="43"/>
      <c r="F36" s="45"/>
      <c r="G36" s="45"/>
      <c r="H36" s="43">
        <v>2014</v>
      </c>
      <c r="I36" s="43"/>
      <c r="J36" s="45"/>
      <c r="K36" s="45"/>
      <c r="L36" s="43">
        <v>2013</v>
      </c>
      <c r="M36" s="43"/>
      <c r="N36" s="45"/>
    </row>
    <row r="37" spans="1:18" x14ac:dyDescent="0.25">
      <c r="A37" s="17"/>
      <c r="B37" s="20" t="s">
        <v>256</v>
      </c>
      <c r="C37" s="22" t="s">
        <v>227</v>
      </c>
      <c r="D37" s="21"/>
      <c r="E37" s="21"/>
      <c r="F37" s="21"/>
      <c r="G37" s="22" t="s">
        <v>227</v>
      </c>
      <c r="H37" s="21"/>
      <c r="I37" s="21"/>
      <c r="J37" s="21"/>
      <c r="K37" s="22" t="s">
        <v>227</v>
      </c>
      <c r="L37" s="21"/>
      <c r="M37" s="21"/>
      <c r="N37" s="21"/>
    </row>
    <row r="38" spans="1:18" x14ac:dyDescent="0.25">
      <c r="A38" s="17"/>
      <c r="B38" s="23" t="s">
        <v>234</v>
      </c>
      <c r="C38" s="18" t="s">
        <v>227</v>
      </c>
      <c r="D38" s="12" t="s">
        <v>235</v>
      </c>
      <c r="E38" s="27">
        <v>3296.4</v>
      </c>
      <c r="F38" s="25" t="s">
        <v>227</v>
      </c>
      <c r="G38" s="18" t="s">
        <v>227</v>
      </c>
      <c r="H38" s="14" t="s">
        <v>235</v>
      </c>
      <c r="I38" s="28">
        <v>3311</v>
      </c>
      <c r="J38" s="15" t="s">
        <v>227</v>
      </c>
      <c r="K38" s="18" t="s">
        <v>227</v>
      </c>
      <c r="L38" s="14" t="s">
        <v>235</v>
      </c>
      <c r="M38" s="28">
        <v>3000.7</v>
      </c>
      <c r="N38" s="15" t="s">
        <v>227</v>
      </c>
    </row>
    <row r="39" spans="1:18" x14ac:dyDescent="0.25">
      <c r="A39" s="17"/>
      <c r="B39" s="29" t="s">
        <v>236</v>
      </c>
      <c r="C39" s="22" t="s">
        <v>227</v>
      </c>
      <c r="D39" s="30"/>
      <c r="E39" s="31">
        <v>475.4</v>
      </c>
      <c r="F39" s="32" t="s">
        <v>227</v>
      </c>
      <c r="G39" s="22" t="s">
        <v>227</v>
      </c>
      <c r="H39" s="33"/>
      <c r="I39" s="34">
        <v>484.6</v>
      </c>
      <c r="J39" s="35" t="s">
        <v>227</v>
      </c>
      <c r="K39" s="22" t="s">
        <v>227</v>
      </c>
      <c r="L39" s="33"/>
      <c r="M39" s="34">
        <v>434</v>
      </c>
      <c r="N39" s="35" t="s">
        <v>227</v>
      </c>
    </row>
    <row r="40" spans="1:18" x14ac:dyDescent="0.25">
      <c r="A40" s="17"/>
      <c r="B40" s="23" t="s">
        <v>237</v>
      </c>
      <c r="C40" s="18" t="s">
        <v>227</v>
      </c>
      <c r="D40" s="12"/>
      <c r="E40" s="27">
        <v>1881.6</v>
      </c>
      <c r="F40" s="25" t="s">
        <v>227</v>
      </c>
      <c r="G40" s="18" t="s">
        <v>227</v>
      </c>
      <c r="H40" s="15"/>
      <c r="I40" s="36" t="s">
        <v>238</v>
      </c>
      <c r="J40" s="15"/>
      <c r="K40" s="18" t="s">
        <v>227</v>
      </c>
      <c r="L40" s="15"/>
      <c r="M40" s="36" t="s">
        <v>238</v>
      </c>
      <c r="N40" s="15"/>
    </row>
    <row r="41" spans="1:18" x14ac:dyDescent="0.25">
      <c r="A41" s="17"/>
      <c r="B41" s="29" t="s">
        <v>239</v>
      </c>
      <c r="C41" s="22" t="s">
        <v>227</v>
      </c>
      <c r="D41" s="30"/>
      <c r="E41" s="31">
        <v>123.9</v>
      </c>
      <c r="F41" s="32" t="s">
        <v>227</v>
      </c>
      <c r="G41" s="22" t="s">
        <v>227</v>
      </c>
      <c r="H41" s="35"/>
      <c r="I41" s="37" t="s">
        <v>238</v>
      </c>
      <c r="J41" s="35"/>
      <c r="K41" s="22" t="s">
        <v>227</v>
      </c>
      <c r="L41" s="35"/>
      <c r="M41" s="37" t="s">
        <v>238</v>
      </c>
      <c r="N41" s="35"/>
    </row>
    <row r="42" spans="1:18" ht="15.75" thickBot="1" x14ac:dyDescent="0.3">
      <c r="A42" s="17"/>
      <c r="B42" s="23" t="s">
        <v>240</v>
      </c>
      <c r="C42" s="18" t="s">
        <v>227</v>
      </c>
      <c r="D42" s="12"/>
      <c r="E42" s="24">
        <v>217.4</v>
      </c>
      <c r="F42" s="25" t="s">
        <v>227</v>
      </c>
      <c r="G42" s="18" t="s">
        <v>227</v>
      </c>
      <c r="H42" s="14"/>
      <c r="I42" s="26">
        <v>233.6</v>
      </c>
      <c r="J42" s="15" t="s">
        <v>227</v>
      </c>
      <c r="K42" s="18" t="s">
        <v>227</v>
      </c>
      <c r="L42" s="14"/>
      <c r="M42" s="26">
        <v>205.6</v>
      </c>
      <c r="N42" s="15" t="s">
        <v>227</v>
      </c>
    </row>
    <row r="43" spans="1:18" x14ac:dyDescent="0.25">
      <c r="A43" s="17"/>
      <c r="B43" s="38"/>
      <c r="C43" s="38" t="s">
        <v>227</v>
      </c>
      <c r="D43" s="39"/>
      <c r="E43" s="39"/>
      <c r="F43" s="38"/>
      <c r="G43" s="38" t="s">
        <v>227</v>
      </c>
      <c r="H43" s="39"/>
      <c r="I43" s="39"/>
      <c r="J43" s="38"/>
      <c r="K43" s="38" t="s">
        <v>227</v>
      </c>
      <c r="L43" s="39"/>
      <c r="M43" s="39"/>
      <c r="N43" s="38"/>
    </row>
    <row r="44" spans="1:18" ht="15.75" thickBot="1" x14ac:dyDescent="0.3">
      <c r="A44" s="17"/>
      <c r="B44" s="20" t="s">
        <v>97</v>
      </c>
      <c r="C44" s="22" t="s">
        <v>227</v>
      </c>
      <c r="D44" s="30" t="s">
        <v>235</v>
      </c>
      <c r="E44" s="40">
        <v>5994.7</v>
      </c>
      <c r="F44" s="32" t="s">
        <v>227</v>
      </c>
      <c r="G44" s="22" t="s">
        <v>227</v>
      </c>
      <c r="H44" s="33"/>
      <c r="I44" s="50">
        <v>4029.2</v>
      </c>
      <c r="J44" s="35" t="s">
        <v>227</v>
      </c>
      <c r="K44" s="22" t="s">
        <v>227</v>
      </c>
      <c r="L44" s="33" t="s">
        <v>235</v>
      </c>
      <c r="M44" s="41">
        <v>3640.3</v>
      </c>
      <c r="N44" s="35" t="s">
        <v>227</v>
      </c>
    </row>
    <row r="45" spans="1:18" x14ac:dyDescent="0.25">
      <c r="A45" s="17"/>
      <c r="B45" s="38"/>
      <c r="C45" s="38" t="s">
        <v>227</v>
      </c>
      <c r="D45" s="39"/>
      <c r="E45" s="39"/>
      <c r="F45" s="38"/>
      <c r="G45" s="38" t="s">
        <v>227</v>
      </c>
      <c r="H45" s="39"/>
      <c r="I45" s="39"/>
      <c r="J45" s="38"/>
      <c r="K45" s="38" t="s">
        <v>227</v>
      </c>
      <c r="L45" s="39"/>
      <c r="M45" s="39"/>
      <c r="N45" s="38"/>
    </row>
  </sheetData>
  <mergeCells count="44">
    <mergeCell ref="B31:R31"/>
    <mergeCell ref="B33:R33"/>
    <mergeCell ref="A1:A2"/>
    <mergeCell ref="B1:R1"/>
    <mergeCell ref="B2:R2"/>
    <mergeCell ref="A3:A45"/>
    <mergeCell ref="B3:R3"/>
    <mergeCell ref="B4:R4"/>
    <mergeCell ref="B5:R5"/>
    <mergeCell ref="B6:R6"/>
    <mergeCell ref="B7:R7"/>
    <mergeCell ref="B8:R8"/>
    <mergeCell ref="H36:I36"/>
    <mergeCell ref="J35:J36"/>
    <mergeCell ref="K35:K36"/>
    <mergeCell ref="L35:M35"/>
    <mergeCell ref="L36:M36"/>
    <mergeCell ref="N35:N36"/>
    <mergeCell ref="P11:Q11"/>
    <mergeCell ref="P12:Q12"/>
    <mergeCell ref="R11:R12"/>
    <mergeCell ref="B35:B36"/>
    <mergeCell ref="C35:C36"/>
    <mergeCell ref="D35:E35"/>
    <mergeCell ref="D36:E36"/>
    <mergeCell ref="F35:F36"/>
    <mergeCell ref="G35:G36"/>
    <mergeCell ref="H35:I3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344</v>
      </c>
      <c r="B1" s="8">
        <v>41788</v>
      </c>
    </row>
    <row r="2" spans="1:2" x14ac:dyDescent="0.25">
      <c r="A2" s="2" t="s">
        <v>173</v>
      </c>
      <c r="B2" s="4" t="s">
        <v>5</v>
      </c>
    </row>
    <row r="3" spans="1:2" x14ac:dyDescent="0.25">
      <c r="A3" s="3" t="s">
        <v>1331</v>
      </c>
      <c r="B3" s="4" t="s">
        <v>5</v>
      </c>
    </row>
    <row r="4" spans="1:2" x14ac:dyDescent="0.25">
      <c r="A4" s="2" t="s">
        <v>1337</v>
      </c>
      <c r="B4" s="10">
        <v>2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3.85546875" customWidth="1"/>
    <col min="3" max="3" width="13.7109375" customWidth="1"/>
    <col min="4" max="4" width="13.85546875" customWidth="1"/>
    <col min="5" max="5" width="13.7109375" customWidth="1"/>
    <col min="6" max="6" width="12.7109375" customWidth="1"/>
    <col min="7" max="7" width="4.5703125" customWidth="1"/>
    <col min="8" max="8" width="17.5703125" customWidth="1"/>
    <col min="9" max="9" width="18" customWidth="1"/>
  </cols>
  <sheetData>
    <row r="1" spans="1:9" ht="15" customHeight="1" x14ac:dyDescent="0.25">
      <c r="A1" s="1" t="s">
        <v>1345</v>
      </c>
      <c r="B1" s="7" t="s">
        <v>2</v>
      </c>
      <c r="C1" s="7" t="s">
        <v>29</v>
      </c>
      <c r="D1" s="7" t="s">
        <v>30</v>
      </c>
      <c r="E1" s="7" t="s">
        <v>1145</v>
      </c>
      <c r="F1" s="133">
        <v>41788</v>
      </c>
      <c r="G1" s="133"/>
      <c r="H1" s="8">
        <v>41788</v>
      </c>
      <c r="I1" s="8">
        <v>41788</v>
      </c>
    </row>
    <row r="2" spans="1:9" ht="15" customHeight="1" x14ac:dyDescent="0.25">
      <c r="A2" s="1" t="s">
        <v>47</v>
      </c>
      <c r="B2" s="7"/>
      <c r="C2" s="7"/>
      <c r="D2" s="7"/>
      <c r="E2" s="7"/>
      <c r="F2" s="7" t="s">
        <v>173</v>
      </c>
      <c r="G2" s="7"/>
      <c r="H2" s="1" t="s">
        <v>173</v>
      </c>
      <c r="I2" s="1" t="s">
        <v>173</v>
      </c>
    </row>
    <row r="3" spans="1:9" x14ac:dyDescent="0.25">
      <c r="A3" s="1"/>
      <c r="B3" s="7"/>
      <c r="C3" s="7"/>
      <c r="D3" s="7"/>
      <c r="E3" s="7"/>
      <c r="F3" s="7"/>
      <c r="G3" s="7"/>
      <c r="H3" s="1" t="s">
        <v>459</v>
      </c>
      <c r="I3" s="1" t="s">
        <v>1171</v>
      </c>
    </row>
    <row r="4" spans="1:9" x14ac:dyDescent="0.25">
      <c r="A4" s="3" t="s">
        <v>1331</v>
      </c>
      <c r="B4" s="4" t="s">
        <v>5</v>
      </c>
      <c r="C4" s="4" t="s">
        <v>5</v>
      </c>
      <c r="D4" s="4" t="s">
        <v>5</v>
      </c>
      <c r="E4" s="4" t="s">
        <v>5</v>
      </c>
      <c r="F4" s="4" t="s">
        <v>5</v>
      </c>
      <c r="G4" s="4"/>
      <c r="H4" s="4" t="s">
        <v>5</v>
      </c>
      <c r="I4" s="4" t="s">
        <v>5</v>
      </c>
    </row>
    <row r="5" spans="1:9" x14ac:dyDescent="0.25">
      <c r="A5" s="2" t="s">
        <v>84</v>
      </c>
      <c r="B5" s="4" t="s">
        <v>5</v>
      </c>
      <c r="C5" s="4" t="s">
        <v>5</v>
      </c>
      <c r="D5" s="4" t="s">
        <v>5</v>
      </c>
      <c r="E5" s="4" t="s">
        <v>5</v>
      </c>
      <c r="F5" s="9">
        <v>28.8</v>
      </c>
      <c r="G5" s="4"/>
      <c r="H5" s="4" t="s">
        <v>5</v>
      </c>
      <c r="I5" s="4" t="s">
        <v>5</v>
      </c>
    </row>
    <row r="6" spans="1:9" x14ac:dyDescent="0.25">
      <c r="A6" s="2" t="s">
        <v>89</v>
      </c>
      <c r="B6" s="4" t="s">
        <v>5</v>
      </c>
      <c r="C6" s="4" t="s">
        <v>5</v>
      </c>
      <c r="D6" s="4" t="s">
        <v>5</v>
      </c>
      <c r="E6" s="4" t="s">
        <v>5</v>
      </c>
      <c r="F6" s="4">
        <v>855.6</v>
      </c>
      <c r="G6" s="4"/>
      <c r="H6" s="4" t="s">
        <v>5</v>
      </c>
      <c r="I6" s="4" t="s">
        <v>5</v>
      </c>
    </row>
    <row r="7" spans="1:9" x14ac:dyDescent="0.25">
      <c r="A7" s="2" t="s">
        <v>87</v>
      </c>
      <c r="B7" s="4" t="s">
        <v>5</v>
      </c>
      <c r="C7" s="4" t="s">
        <v>5</v>
      </c>
      <c r="D7" s="4" t="s">
        <v>5</v>
      </c>
      <c r="E7" s="4" t="s">
        <v>5</v>
      </c>
      <c r="F7" s="4">
        <v>22.5</v>
      </c>
      <c r="G7" s="4"/>
      <c r="H7" s="4" t="s">
        <v>5</v>
      </c>
      <c r="I7" s="4" t="s">
        <v>5</v>
      </c>
    </row>
    <row r="8" spans="1:9" x14ac:dyDescent="0.25">
      <c r="A8" s="2" t="s">
        <v>710</v>
      </c>
      <c r="B8" s="4" t="s">
        <v>5</v>
      </c>
      <c r="C8" s="4" t="s">
        <v>5</v>
      </c>
      <c r="D8" s="4" t="s">
        <v>5</v>
      </c>
      <c r="E8" s="4" t="s">
        <v>5</v>
      </c>
      <c r="F8" s="4">
        <v>104.2</v>
      </c>
      <c r="G8" s="4"/>
      <c r="H8" s="4" t="s">
        <v>5</v>
      </c>
      <c r="I8" s="4" t="s">
        <v>5</v>
      </c>
    </row>
    <row r="9" spans="1:9" x14ac:dyDescent="0.25">
      <c r="A9" s="2" t="s">
        <v>1346</v>
      </c>
      <c r="B9" s="4" t="s">
        <v>5</v>
      </c>
      <c r="C9" s="4" t="s">
        <v>5</v>
      </c>
      <c r="D9" s="4" t="s">
        <v>5</v>
      </c>
      <c r="E9" s="4" t="s">
        <v>5</v>
      </c>
      <c r="F9" s="4" t="s">
        <v>5</v>
      </c>
      <c r="G9" s="4"/>
      <c r="H9" s="4">
        <v>420</v>
      </c>
      <c r="I9" s="4">
        <v>50.2</v>
      </c>
    </row>
    <row r="10" spans="1:9" x14ac:dyDescent="0.25">
      <c r="A10" s="2" t="s">
        <v>88</v>
      </c>
      <c r="B10" s="4" t="s">
        <v>5</v>
      </c>
      <c r="C10" s="4" t="s">
        <v>5</v>
      </c>
      <c r="D10" s="4" t="s">
        <v>5</v>
      </c>
      <c r="E10" s="4" t="s">
        <v>5</v>
      </c>
      <c r="F10" s="4">
        <v>126.3</v>
      </c>
      <c r="G10" s="4"/>
      <c r="H10" s="4" t="s">
        <v>5</v>
      </c>
      <c r="I10" s="4" t="s">
        <v>5</v>
      </c>
    </row>
    <row r="11" spans="1:9" x14ac:dyDescent="0.25">
      <c r="A11" s="2" t="s">
        <v>95</v>
      </c>
      <c r="B11" s="4" t="s">
        <v>5</v>
      </c>
      <c r="C11" s="4" t="s">
        <v>5</v>
      </c>
      <c r="D11" s="4" t="s">
        <v>5</v>
      </c>
      <c r="E11" s="4" t="s">
        <v>5</v>
      </c>
      <c r="F11" s="4">
        <v>25.4</v>
      </c>
      <c r="G11" s="4"/>
      <c r="H11" s="4" t="s">
        <v>5</v>
      </c>
      <c r="I11" s="4" t="s">
        <v>5</v>
      </c>
    </row>
    <row r="12" spans="1:9" ht="17.25" x14ac:dyDescent="0.25">
      <c r="A12" s="2" t="s">
        <v>479</v>
      </c>
      <c r="B12" s="4" t="s">
        <v>5</v>
      </c>
      <c r="C12" s="4" t="s">
        <v>5</v>
      </c>
      <c r="D12" s="4" t="s">
        <v>5</v>
      </c>
      <c r="E12" s="4" t="s">
        <v>5</v>
      </c>
      <c r="F12" s="4">
        <v>-202.8</v>
      </c>
      <c r="G12" s="132" t="s">
        <v>1047</v>
      </c>
      <c r="H12" s="4" t="s">
        <v>5</v>
      </c>
      <c r="I12" s="4" t="s">
        <v>5</v>
      </c>
    </row>
    <row r="13" spans="1:9" x14ac:dyDescent="0.25">
      <c r="A13" s="2" t="s">
        <v>102</v>
      </c>
      <c r="B13" s="4" t="s">
        <v>5</v>
      </c>
      <c r="C13" s="4" t="s">
        <v>5</v>
      </c>
      <c r="D13" s="4" t="s">
        <v>5</v>
      </c>
      <c r="E13" s="4" t="s">
        <v>5</v>
      </c>
      <c r="F13" s="4">
        <v>-93</v>
      </c>
      <c r="G13" s="4"/>
      <c r="H13" s="4" t="s">
        <v>5</v>
      </c>
      <c r="I13" s="4" t="s">
        <v>5</v>
      </c>
    </row>
    <row r="14" spans="1:9" x14ac:dyDescent="0.25">
      <c r="A14" s="2" t="s">
        <v>715</v>
      </c>
      <c r="B14" s="4" t="s">
        <v>5</v>
      </c>
      <c r="C14" s="4" t="s">
        <v>5</v>
      </c>
      <c r="D14" s="4" t="s">
        <v>5</v>
      </c>
      <c r="E14" s="4" t="s">
        <v>5</v>
      </c>
      <c r="F14" s="4">
        <v>-50.5</v>
      </c>
      <c r="G14" s="4"/>
      <c r="H14" s="4" t="s">
        <v>5</v>
      </c>
      <c r="I14" s="4" t="s">
        <v>5</v>
      </c>
    </row>
    <row r="15" spans="1:9" x14ac:dyDescent="0.25">
      <c r="A15" s="2" t="s">
        <v>717</v>
      </c>
      <c r="B15" s="4" t="s">
        <v>5</v>
      </c>
      <c r="C15" s="4" t="s">
        <v>5</v>
      </c>
      <c r="D15" s="4" t="s">
        <v>5</v>
      </c>
      <c r="E15" s="4" t="s">
        <v>5</v>
      </c>
      <c r="F15" s="4">
        <v>-65.599999999999994</v>
      </c>
      <c r="G15" s="4"/>
      <c r="H15" s="4" t="s">
        <v>5</v>
      </c>
      <c r="I15" s="4" t="s">
        <v>5</v>
      </c>
    </row>
    <row r="16" spans="1:9" x14ac:dyDescent="0.25">
      <c r="A16" s="2" t="s">
        <v>103</v>
      </c>
      <c r="B16" s="4" t="s">
        <v>5</v>
      </c>
      <c r="C16" s="4" t="s">
        <v>5</v>
      </c>
      <c r="D16" s="4" t="s">
        <v>5</v>
      </c>
      <c r="E16" s="4" t="s">
        <v>5</v>
      </c>
      <c r="F16" s="4">
        <v>-263.60000000000002</v>
      </c>
      <c r="G16" s="4"/>
      <c r="H16" s="4" t="s">
        <v>5</v>
      </c>
      <c r="I16" s="4" t="s">
        <v>5</v>
      </c>
    </row>
    <row r="17" spans="1:9" x14ac:dyDescent="0.25">
      <c r="A17" s="2" t="s">
        <v>107</v>
      </c>
      <c r="B17" s="4" t="s">
        <v>5</v>
      </c>
      <c r="C17" s="4" t="s">
        <v>5</v>
      </c>
      <c r="D17" s="4" t="s">
        <v>5</v>
      </c>
      <c r="E17" s="4" t="s">
        <v>5</v>
      </c>
      <c r="F17" s="4">
        <v>-24.6</v>
      </c>
      <c r="G17" s="4"/>
      <c r="H17" s="4" t="s">
        <v>5</v>
      </c>
      <c r="I17" s="4" t="s">
        <v>5</v>
      </c>
    </row>
    <row r="18" spans="1:9" x14ac:dyDescent="0.25">
      <c r="A18" s="2" t="s">
        <v>721</v>
      </c>
      <c r="B18" s="4" t="s">
        <v>5</v>
      </c>
      <c r="C18" s="4" t="s">
        <v>5</v>
      </c>
      <c r="D18" s="4" t="s">
        <v>5</v>
      </c>
      <c r="E18" s="4" t="s">
        <v>5</v>
      </c>
      <c r="F18" s="4">
        <v>932.9</v>
      </c>
      <c r="G18" s="4"/>
      <c r="H18" s="4" t="s">
        <v>5</v>
      </c>
      <c r="I18" s="4" t="s">
        <v>5</v>
      </c>
    </row>
    <row r="19" spans="1:9" x14ac:dyDescent="0.25">
      <c r="A19" s="2" t="s">
        <v>93</v>
      </c>
      <c r="B19" s="4">
        <v>551.9</v>
      </c>
      <c r="C19" s="4">
        <v>26.8</v>
      </c>
      <c r="D19" s="4">
        <v>23.2</v>
      </c>
      <c r="E19" s="4">
        <v>24.6</v>
      </c>
      <c r="F19" s="4">
        <v>525.1</v>
      </c>
      <c r="G19" s="4"/>
      <c r="H19" s="4" t="s">
        <v>5</v>
      </c>
      <c r="I19" s="4" t="s">
        <v>5</v>
      </c>
    </row>
    <row r="20" spans="1:9" x14ac:dyDescent="0.25">
      <c r="A20" s="2" t="s">
        <v>707</v>
      </c>
      <c r="B20" s="4" t="s">
        <v>5</v>
      </c>
      <c r="C20" s="4" t="s">
        <v>5</v>
      </c>
      <c r="D20" s="4" t="s">
        <v>5</v>
      </c>
      <c r="E20" s="4" t="s">
        <v>5</v>
      </c>
      <c r="F20" s="10">
        <v>1458</v>
      </c>
      <c r="G20" s="4"/>
      <c r="H20" s="4" t="s">
        <v>5</v>
      </c>
      <c r="I20" s="4" t="s">
        <v>5</v>
      </c>
    </row>
    <row r="21" spans="1:9" x14ac:dyDescent="0.25">
      <c r="A21" s="51"/>
      <c r="B21" s="51"/>
      <c r="C21" s="51"/>
      <c r="D21" s="51"/>
      <c r="E21" s="51"/>
      <c r="F21" s="51"/>
      <c r="G21" s="51"/>
      <c r="H21" s="51"/>
      <c r="I21" s="51"/>
    </row>
    <row r="22" spans="1:9" ht="15" customHeight="1" x14ac:dyDescent="0.25">
      <c r="A22" s="2" t="s">
        <v>1047</v>
      </c>
      <c r="B22" s="17" t="s">
        <v>722</v>
      </c>
      <c r="C22" s="17"/>
      <c r="D22" s="17"/>
      <c r="E22" s="17"/>
      <c r="F22" s="17"/>
      <c r="G22" s="17"/>
      <c r="H22" s="17"/>
      <c r="I22" s="17"/>
    </row>
  </sheetData>
  <mergeCells count="9">
    <mergeCell ref="A21:I21"/>
    <mergeCell ref="B22:I22"/>
    <mergeCell ref="B1:B3"/>
    <mergeCell ref="C1:C3"/>
    <mergeCell ref="D1:D3"/>
    <mergeCell ref="E1:E3"/>
    <mergeCell ref="F1:G1"/>
    <mergeCell ref="F2:G2"/>
    <mergeCell ref="F3: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347</v>
      </c>
      <c r="B1" s="7" t="s">
        <v>28</v>
      </c>
      <c r="C1" s="7"/>
      <c r="D1" s="7" t="s">
        <v>1</v>
      </c>
      <c r="E1" s="7"/>
    </row>
    <row r="2" spans="1:5" ht="30" x14ac:dyDescent="0.25">
      <c r="A2" s="1" t="s">
        <v>27</v>
      </c>
      <c r="B2" s="1" t="s">
        <v>2</v>
      </c>
      <c r="C2" s="1" t="s">
        <v>30</v>
      </c>
      <c r="D2" s="1" t="s">
        <v>2</v>
      </c>
      <c r="E2" s="1" t="s">
        <v>30</v>
      </c>
    </row>
    <row r="3" spans="1:5" ht="30" x14ac:dyDescent="0.25">
      <c r="A3" s="3" t="s">
        <v>1348</v>
      </c>
      <c r="B3" s="4" t="s">
        <v>5</v>
      </c>
      <c r="C3" s="4" t="s">
        <v>5</v>
      </c>
      <c r="D3" s="4" t="s">
        <v>5</v>
      </c>
      <c r="E3" s="4" t="s">
        <v>5</v>
      </c>
    </row>
    <row r="4" spans="1:5" x14ac:dyDescent="0.25">
      <c r="A4" s="2" t="s">
        <v>726</v>
      </c>
      <c r="B4" s="9">
        <v>1379.5</v>
      </c>
      <c r="C4" s="9">
        <v>1285.0999999999999</v>
      </c>
      <c r="D4" s="9">
        <v>2859.7</v>
      </c>
      <c r="E4" s="10">
        <v>2708</v>
      </c>
    </row>
    <row r="5" spans="1:5" x14ac:dyDescent="0.25">
      <c r="A5" s="2" t="s">
        <v>727</v>
      </c>
      <c r="B5" s="9">
        <v>83.5</v>
      </c>
      <c r="C5" s="9">
        <v>53.4</v>
      </c>
      <c r="D5" s="9">
        <v>198.5</v>
      </c>
      <c r="E5" s="9">
        <v>145.19999999999999</v>
      </c>
    </row>
    <row r="6" spans="1:5" x14ac:dyDescent="0.25">
      <c r="A6" s="2" t="s">
        <v>1349</v>
      </c>
      <c r="B6" s="9">
        <v>1.05</v>
      </c>
      <c r="C6" s="9">
        <v>0.67</v>
      </c>
      <c r="D6" s="9">
        <v>2.48</v>
      </c>
      <c r="E6" s="9">
        <v>1.8</v>
      </c>
    </row>
    <row r="7" spans="1:5" x14ac:dyDescent="0.25">
      <c r="A7" s="2" t="s">
        <v>1350</v>
      </c>
      <c r="B7" s="9">
        <v>1.04</v>
      </c>
      <c r="C7" s="9">
        <v>0.66</v>
      </c>
      <c r="D7" s="9">
        <v>2.48</v>
      </c>
      <c r="E7" s="9">
        <v>1.79</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351</v>
      </c>
      <c r="B1" s="7" t="s">
        <v>28</v>
      </c>
      <c r="C1" s="7"/>
      <c r="D1" s="7" t="s">
        <v>1</v>
      </c>
      <c r="E1" s="7"/>
    </row>
    <row r="2" spans="1:5" x14ac:dyDescent="0.25">
      <c r="A2" s="1" t="s">
        <v>47</v>
      </c>
      <c r="B2" s="1" t="s">
        <v>2</v>
      </c>
      <c r="C2" s="1" t="s">
        <v>30</v>
      </c>
      <c r="D2" s="1" t="s">
        <v>2</v>
      </c>
      <c r="E2" s="1" t="s">
        <v>30</v>
      </c>
    </row>
    <row r="3" spans="1:5" ht="30" x14ac:dyDescent="0.25">
      <c r="A3" s="3" t="s">
        <v>1352</v>
      </c>
      <c r="B3" s="4" t="s">
        <v>5</v>
      </c>
      <c r="C3" s="4" t="s">
        <v>5</v>
      </c>
      <c r="D3" s="4" t="s">
        <v>5</v>
      </c>
      <c r="E3" s="4" t="s">
        <v>5</v>
      </c>
    </row>
    <row r="4" spans="1:5" x14ac:dyDescent="0.25">
      <c r="A4" s="2" t="s">
        <v>31</v>
      </c>
      <c r="B4" s="9">
        <v>1225.9000000000001</v>
      </c>
      <c r="C4" s="9">
        <v>880.2</v>
      </c>
      <c r="D4" s="10">
        <v>2282</v>
      </c>
      <c r="E4" s="9">
        <v>1873.8</v>
      </c>
    </row>
    <row r="5" spans="1:5" x14ac:dyDescent="0.25">
      <c r="A5" s="2" t="s">
        <v>32</v>
      </c>
      <c r="B5" s="4">
        <v>-816.9</v>
      </c>
      <c r="C5" s="4">
        <v>-570.5</v>
      </c>
      <c r="D5" s="11">
        <v>-1465.8</v>
      </c>
      <c r="E5" s="11">
        <v>-1181.3</v>
      </c>
    </row>
    <row r="6" spans="1:5" x14ac:dyDescent="0.25">
      <c r="A6" s="2" t="s">
        <v>33</v>
      </c>
      <c r="B6" s="4">
        <v>409</v>
      </c>
      <c r="C6" s="4">
        <v>309.7</v>
      </c>
      <c r="D6" s="4">
        <v>816.2</v>
      </c>
      <c r="E6" s="4">
        <v>692.5</v>
      </c>
    </row>
    <row r="7" spans="1:5" ht="30" x14ac:dyDescent="0.25">
      <c r="A7" s="2" t="s">
        <v>34</v>
      </c>
      <c r="B7" s="4">
        <v>-379.2</v>
      </c>
      <c r="C7" s="4">
        <v>-250.5</v>
      </c>
      <c r="D7" s="4">
        <v>-689.7</v>
      </c>
      <c r="E7" s="4">
        <v>-537.5</v>
      </c>
    </row>
    <row r="8" spans="1:5" x14ac:dyDescent="0.25">
      <c r="A8" s="2" t="s">
        <v>35</v>
      </c>
      <c r="B8" s="4">
        <v>53.7</v>
      </c>
      <c r="C8" s="4">
        <v>46.3</v>
      </c>
      <c r="D8" s="4">
        <v>107.7</v>
      </c>
      <c r="E8" s="4">
        <v>93.3</v>
      </c>
    </row>
    <row r="9" spans="1:5" x14ac:dyDescent="0.25">
      <c r="A9" s="2" t="s">
        <v>761</v>
      </c>
      <c r="B9" s="4">
        <v>83.5</v>
      </c>
      <c r="C9" s="4">
        <v>105.5</v>
      </c>
      <c r="D9" s="4">
        <v>234.2</v>
      </c>
      <c r="E9" s="4">
        <v>248.3</v>
      </c>
    </row>
    <row r="10" spans="1:5" x14ac:dyDescent="0.25">
      <c r="A10" s="2" t="s">
        <v>37</v>
      </c>
      <c r="B10" s="4">
        <v>-13.7</v>
      </c>
      <c r="C10" s="4">
        <v>-1</v>
      </c>
      <c r="D10" s="4">
        <v>-15.5</v>
      </c>
      <c r="E10" s="4">
        <v>-1.9</v>
      </c>
    </row>
    <row r="11" spans="1:5" x14ac:dyDescent="0.25">
      <c r="A11" s="2" t="s">
        <v>38</v>
      </c>
      <c r="B11" s="4">
        <v>69.8</v>
      </c>
      <c r="C11" s="4">
        <v>104.5</v>
      </c>
      <c r="D11" s="4">
        <v>218.7</v>
      </c>
      <c r="E11" s="4">
        <v>246.4</v>
      </c>
    </row>
    <row r="12" spans="1:5" x14ac:dyDescent="0.25">
      <c r="A12" s="2" t="s">
        <v>39</v>
      </c>
      <c r="B12" s="4">
        <v>-11.8</v>
      </c>
      <c r="C12" s="4">
        <v>-37.1</v>
      </c>
      <c r="D12" s="4">
        <v>-64.099999999999994</v>
      </c>
      <c r="E12" s="4">
        <v>-87.2</v>
      </c>
    </row>
    <row r="13" spans="1:5" x14ac:dyDescent="0.25">
      <c r="A13" s="2" t="s">
        <v>40</v>
      </c>
      <c r="B13" s="4">
        <v>58</v>
      </c>
      <c r="C13" s="4">
        <v>67.400000000000006</v>
      </c>
      <c r="D13" s="4">
        <v>154.6</v>
      </c>
      <c r="E13" s="4">
        <v>159.19999999999999</v>
      </c>
    </row>
    <row r="14" spans="1:5" x14ac:dyDescent="0.25">
      <c r="A14" s="2" t="s">
        <v>753</v>
      </c>
      <c r="B14" s="4" t="s">
        <v>5</v>
      </c>
      <c r="C14" s="4" t="s">
        <v>5</v>
      </c>
      <c r="D14" s="4" t="s">
        <v>5</v>
      </c>
      <c r="E14" s="4" t="s">
        <v>5</v>
      </c>
    </row>
    <row r="15" spans="1:5" ht="30" x14ac:dyDescent="0.25">
      <c r="A15" s="3" t="s">
        <v>1352</v>
      </c>
      <c r="B15" s="4" t="s">
        <v>5</v>
      </c>
      <c r="C15" s="4" t="s">
        <v>5</v>
      </c>
      <c r="D15" s="4" t="s">
        <v>5</v>
      </c>
      <c r="E15" s="4" t="s">
        <v>5</v>
      </c>
    </row>
    <row r="16" spans="1:5" x14ac:dyDescent="0.25">
      <c r="A16" s="2" t="s">
        <v>769</v>
      </c>
      <c r="B16" s="4">
        <v>-116.1</v>
      </c>
      <c r="C16" s="4">
        <v>-182</v>
      </c>
      <c r="D16" s="4">
        <v>-385.1</v>
      </c>
      <c r="E16" s="4">
        <v>-433.9</v>
      </c>
    </row>
    <row r="17" spans="1:5" x14ac:dyDescent="0.25">
      <c r="A17" s="2" t="s">
        <v>40</v>
      </c>
      <c r="B17" s="4">
        <v>-116.1</v>
      </c>
      <c r="C17" s="4">
        <v>-182</v>
      </c>
      <c r="D17" s="4">
        <v>-385.1</v>
      </c>
      <c r="E17" s="4">
        <v>-433.9</v>
      </c>
    </row>
    <row r="18" spans="1:5" x14ac:dyDescent="0.25">
      <c r="A18" s="2" t="s">
        <v>1353</v>
      </c>
      <c r="B18" s="4" t="s">
        <v>5</v>
      </c>
      <c r="C18" s="4" t="s">
        <v>5</v>
      </c>
      <c r="D18" s="4" t="s">
        <v>5</v>
      </c>
      <c r="E18" s="4" t="s">
        <v>5</v>
      </c>
    </row>
    <row r="19" spans="1:5" ht="30" x14ac:dyDescent="0.25">
      <c r="A19" s="3" t="s">
        <v>1352</v>
      </c>
      <c r="B19" s="4" t="s">
        <v>5</v>
      </c>
      <c r="C19" s="4" t="s">
        <v>5</v>
      </c>
      <c r="D19" s="4" t="s">
        <v>5</v>
      </c>
      <c r="E19" s="4" t="s">
        <v>5</v>
      </c>
    </row>
    <row r="20" spans="1:5" ht="30" x14ac:dyDescent="0.25">
      <c r="A20" s="2" t="s">
        <v>34</v>
      </c>
      <c r="B20" s="4">
        <v>-0.4</v>
      </c>
      <c r="C20" s="4">
        <v>-0.7</v>
      </c>
      <c r="D20" s="4">
        <v>-0.8</v>
      </c>
      <c r="E20" s="4">
        <v>-1.1000000000000001</v>
      </c>
    </row>
    <row r="21" spans="1:5" x14ac:dyDescent="0.25">
      <c r="A21" s="2" t="s">
        <v>761</v>
      </c>
      <c r="B21" s="4">
        <v>-0.4</v>
      </c>
      <c r="C21" s="4">
        <v>-0.7</v>
      </c>
      <c r="D21" s="4">
        <v>-0.8</v>
      </c>
      <c r="E21" s="4">
        <v>-1.1000000000000001</v>
      </c>
    </row>
    <row r="22" spans="1:5" x14ac:dyDescent="0.25">
      <c r="A22" s="2" t="s">
        <v>38</v>
      </c>
      <c r="B22" s="4">
        <v>-0.4</v>
      </c>
      <c r="C22" s="4">
        <v>-0.7</v>
      </c>
      <c r="D22" s="4">
        <v>-0.8</v>
      </c>
      <c r="E22" s="4">
        <v>-1.1000000000000001</v>
      </c>
    </row>
    <row r="23" spans="1:5" x14ac:dyDescent="0.25">
      <c r="A23" s="2" t="s">
        <v>769</v>
      </c>
      <c r="B23" s="4">
        <v>58.4</v>
      </c>
      <c r="C23" s="4">
        <v>68.099999999999994</v>
      </c>
      <c r="D23" s="4">
        <v>155.4</v>
      </c>
      <c r="E23" s="4">
        <v>160.30000000000001</v>
      </c>
    </row>
    <row r="24" spans="1:5" x14ac:dyDescent="0.25">
      <c r="A24" s="2" t="s">
        <v>40</v>
      </c>
      <c r="B24" s="4">
        <v>58</v>
      </c>
      <c r="C24" s="4">
        <v>67.400000000000006</v>
      </c>
      <c r="D24" s="4">
        <v>154.6</v>
      </c>
      <c r="E24" s="4">
        <v>159.19999999999999</v>
      </c>
    </row>
    <row r="25" spans="1:5" x14ac:dyDescent="0.25">
      <c r="A25" s="2" t="s">
        <v>1294</v>
      </c>
      <c r="B25" s="4" t="s">
        <v>5</v>
      </c>
      <c r="C25" s="4" t="s">
        <v>5</v>
      </c>
      <c r="D25" s="4" t="s">
        <v>5</v>
      </c>
      <c r="E25" s="4" t="s">
        <v>5</v>
      </c>
    </row>
    <row r="26" spans="1:5" ht="30" x14ac:dyDescent="0.25">
      <c r="A26" s="3" t="s">
        <v>1352</v>
      </c>
      <c r="B26" s="4" t="s">
        <v>5</v>
      </c>
      <c r="C26" s="4" t="s">
        <v>5</v>
      </c>
      <c r="D26" s="4" t="s">
        <v>5</v>
      </c>
      <c r="E26" s="4" t="s">
        <v>5</v>
      </c>
    </row>
    <row r="27" spans="1:5" ht="30" x14ac:dyDescent="0.25">
      <c r="A27" s="2" t="s">
        <v>762</v>
      </c>
      <c r="B27" s="4">
        <v>3.8</v>
      </c>
      <c r="C27" s="4" t="s">
        <v>5</v>
      </c>
      <c r="D27" s="4">
        <v>3.8</v>
      </c>
      <c r="E27" s="4" t="s">
        <v>5</v>
      </c>
    </row>
    <row r="28" spans="1:5" x14ac:dyDescent="0.25">
      <c r="A28" s="2" t="s">
        <v>37</v>
      </c>
      <c r="B28" s="4">
        <v>-3.9</v>
      </c>
      <c r="C28" s="4" t="s">
        <v>5</v>
      </c>
      <c r="D28" s="4">
        <v>-3.9</v>
      </c>
      <c r="E28" s="4" t="s">
        <v>5</v>
      </c>
    </row>
    <row r="29" spans="1:5" x14ac:dyDescent="0.25">
      <c r="A29" s="2" t="s">
        <v>38</v>
      </c>
      <c r="B29" s="4">
        <v>-0.1</v>
      </c>
      <c r="C29" s="4" t="s">
        <v>5</v>
      </c>
      <c r="D29" s="4">
        <v>-0.1</v>
      </c>
      <c r="E29" s="4" t="s">
        <v>5</v>
      </c>
    </row>
    <row r="30" spans="1:5" x14ac:dyDescent="0.25">
      <c r="A30" s="2" t="s">
        <v>40</v>
      </c>
      <c r="B30" s="4">
        <v>-0.1</v>
      </c>
      <c r="C30" s="4" t="s">
        <v>5</v>
      </c>
      <c r="D30" s="4">
        <v>-0.1</v>
      </c>
      <c r="E30" s="4" t="s">
        <v>5</v>
      </c>
    </row>
    <row r="31" spans="1:5" x14ac:dyDescent="0.25">
      <c r="A31" s="2" t="s">
        <v>1354</v>
      </c>
      <c r="B31" s="4" t="s">
        <v>5</v>
      </c>
      <c r="C31" s="4" t="s">
        <v>5</v>
      </c>
      <c r="D31" s="4" t="s">
        <v>5</v>
      </c>
      <c r="E31" s="4" t="s">
        <v>5</v>
      </c>
    </row>
    <row r="32" spans="1:5" ht="30" x14ac:dyDescent="0.25">
      <c r="A32" s="3" t="s">
        <v>1352</v>
      </c>
      <c r="B32" s="4" t="s">
        <v>5</v>
      </c>
      <c r="C32" s="4" t="s">
        <v>5</v>
      </c>
      <c r="D32" s="4" t="s">
        <v>5</v>
      </c>
      <c r="E32" s="4" t="s">
        <v>5</v>
      </c>
    </row>
    <row r="33" spans="1:5" x14ac:dyDescent="0.25">
      <c r="A33" s="2" t="s">
        <v>31</v>
      </c>
      <c r="B33" s="11">
        <v>1207.5</v>
      </c>
      <c r="C33" s="4">
        <v>870.3</v>
      </c>
      <c r="D33" s="11">
        <v>2251.1999999999998</v>
      </c>
      <c r="E33" s="6">
        <v>1852</v>
      </c>
    </row>
    <row r="34" spans="1:5" x14ac:dyDescent="0.25">
      <c r="A34" s="2" t="s">
        <v>32</v>
      </c>
      <c r="B34" s="4">
        <v>-811.4</v>
      </c>
      <c r="C34" s="4">
        <v>-570.20000000000005</v>
      </c>
      <c r="D34" s="6">
        <v>-1459</v>
      </c>
      <c r="E34" s="11">
        <v>-1179.5</v>
      </c>
    </row>
    <row r="35" spans="1:5" x14ac:dyDescent="0.25">
      <c r="A35" s="2" t="s">
        <v>33</v>
      </c>
      <c r="B35" s="4">
        <v>396.1</v>
      </c>
      <c r="C35" s="4">
        <v>300.10000000000002</v>
      </c>
      <c r="D35" s="4">
        <v>792.2</v>
      </c>
      <c r="E35" s="4">
        <v>672.5</v>
      </c>
    </row>
    <row r="36" spans="1:5" ht="30" x14ac:dyDescent="0.25">
      <c r="A36" s="2" t="s">
        <v>34</v>
      </c>
      <c r="B36" s="4">
        <v>-371.9</v>
      </c>
      <c r="C36" s="4">
        <v>-250.6</v>
      </c>
      <c r="D36" s="4">
        <v>-675.7</v>
      </c>
      <c r="E36" s="4">
        <v>-536.20000000000005</v>
      </c>
    </row>
    <row r="37" spans="1:5" x14ac:dyDescent="0.25">
      <c r="A37" s="2" t="s">
        <v>35</v>
      </c>
      <c r="B37" s="4">
        <v>54</v>
      </c>
      <c r="C37" s="4">
        <v>47.6</v>
      </c>
      <c r="D37" s="4">
        <v>106</v>
      </c>
      <c r="E37" s="4">
        <v>95</v>
      </c>
    </row>
    <row r="38" spans="1:5" x14ac:dyDescent="0.25">
      <c r="A38" s="2" t="s">
        <v>761</v>
      </c>
      <c r="B38" s="4">
        <v>78.2</v>
      </c>
      <c r="C38" s="4">
        <v>97.1</v>
      </c>
      <c r="D38" s="4">
        <v>222.5</v>
      </c>
      <c r="E38" s="4">
        <v>231.3</v>
      </c>
    </row>
    <row r="39" spans="1:5" ht="30" x14ac:dyDescent="0.25">
      <c r="A39" s="2" t="s">
        <v>762</v>
      </c>
      <c r="B39" s="4">
        <v>-34.799999999999997</v>
      </c>
      <c r="C39" s="4">
        <v>-9</v>
      </c>
      <c r="D39" s="4">
        <v>-41.8</v>
      </c>
      <c r="E39" s="4">
        <v>-17.100000000000001</v>
      </c>
    </row>
    <row r="40" spans="1:5" x14ac:dyDescent="0.25">
      <c r="A40" s="2" t="s">
        <v>37</v>
      </c>
      <c r="B40" s="4">
        <v>-7.8</v>
      </c>
      <c r="C40" s="4">
        <v>-1</v>
      </c>
      <c r="D40" s="4">
        <v>-9.6</v>
      </c>
      <c r="E40" s="4">
        <v>-1.9</v>
      </c>
    </row>
    <row r="41" spans="1:5" x14ac:dyDescent="0.25">
      <c r="A41" s="2" t="s">
        <v>38</v>
      </c>
      <c r="B41" s="4">
        <v>35.6</v>
      </c>
      <c r="C41" s="4">
        <v>87.1</v>
      </c>
      <c r="D41" s="4">
        <v>171.1</v>
      </c>
      <c r="E41" s="4">
        <v>212.3</v>
      </c>
    </row>
    <row r="42" spans="1:5" x14ac:dyDescent="0.25">
      <c r="A42" s="2" t="s">
        <v>39</v>
      </c>
      <c r="B42" s="4">
        <v>-13.3</v>
      </c>
      <c r="C42" s="4">
        <v>-33.1</v>
      </c>
      <c r="D42" s="4">
        <v>-69.2</v>
      </c>
      <c r="E42" s="4">
        <v>-81.900000000000006</v>
      </c>
    </row>
    <row r="43" spans="1:5" x14ac:dyDescent="0.25">
      <c r="A43" s="2" t="s">
        <v>769</v>
      </c>
      <c r="B43" s="4">
        <v>31.9</v>
      </c>
      <c r="C43" s="4">
        <v>59.9</v>
      </c>
      <c r="D43" s="4">
        <v>123.1</v>
      </c>
      <c r="E43" s="4">
        <v>143.6</v>
      </c>
    </row>
    <row r="44" spans="1:5" x14ac:dyDescent="0.25">
      <c r="A44" s="2" t="s">
        <v>40</v>
      </c>
      <c r="B44" s="4">
        <v>54.2</v>
      </c>
      <c r="C44" s="4">
        <v>113.9</v>
      </c>
      <c r="D44" s="4">
        <v>225</v>
      </c>
      <c r="E44" s="4">
        <v>274</v>
      </c>
    </row>
    <row r="45" spans="1:5" x14ac:dyDescent="0.25">
      <c r="A45" s="2" t="s">
        <v>1355</v>
      </c>
      <c r="B45" s="4" t="s">
        <v>5</v>
      </c>
      <c r="C45" s="4" t="s">
        <v>5</v>
      </c>
      <c r="D45" s="4" t="s">
        <v>5</v>
      </c>
      <c r="E45" s="4" t="s">
        <v>5</v>
      </c>
    </row>
    <row r="46" spans="1:5" ht="30" x14ac:dyDescent="0.25">
      <c r="A46" s="3" t="s">
        <v>1352</v>
      </c>
      <c r="B46" s="4" t="s">
        <v>5</v>
      </c>
      <c r="C46" s="4" t="s">
        <v>5</v>
      </c>
      <c r="D46" s="4" t="s">
        <v>5</v>
      </c>
      <c r="E46" s="4" t="s">
        <v>5</v>
      </c>
    </row>
    <row r="47" spans="1:5" x14ac:dyDescent="0.25">
      <c r="A47" s="2" t="s">
        <v>31</v>
      </c>
      <c r="B47" s="4">
        <v>18.399999999999999</v>
      </c>
      <c r="C47" s="4">
        <v>9.9</v>
      </c>
      <c r="D47" s="4">
        <v>30.8</v>
      </c>
      <c r="E47" s="4">
        <v>21.8</v>
      </c>
    </row>
    <row r="48" spans="1:5" x14ac:dyDescent="0.25">
      <c r="A48" s="2" t="s">
        <v>32</v>
      </c>
      <c r="B48" s="4">
        <v>-5.5</v>
      </c>
      <c r="C48" s="4">
        <v>-0.3</v>
      </c>
      <c r="D48" s="4">
        <v>-6.8</v>
      </c>
      <c r="E48" s="4">
        <v>-1.8</v>
      </c>
    </row>
    <row r="49" spans="1:5" x14ac:dyDescent="0.25">
      <c r="A49" s="2" t="s">
        <v>33</v>
      </c>
      <c r="B49" s="4">
        <v>12.9</v>
      </c>
      <c r="C49" s="4">
        <v>9.6</v>
      </c>
      <c r="D49" s="4">
        <v>24</v>
      </c>
      <c r="E49" s="4">
        <v>20</v>
      </c>
    </row>
    <row r="50" spans="1:5" ht="30" x14ac:dyDescent="0.25">
      <c r="A50" s="2" t="s">
        <v>34</v>
      </c>
      <c r="B50" s="4">
        <v>-6.9</v>
      </c>
      <c r="C50" s="4">
        <v>0.8</v>
      </c>
      <c r="D50" s="4">
        <v>-13.2</v>
      </c>
      <c r="E50" s="4">
        <v>-0.2</v>
      </c>
    </row>
    <row r="51" spans="1:5" x14ac:dyDescent="0.25">
      <c r="A51" s="2" t="s">
        <v>35</v>
      </c>
      <c r="B51" s="4">
        <v>-0.3</v>
      </c>
      <c r="C51" s="4">
        <v>-1.3</v>
      </c>
      <c r="D51" s="4">
        <v>1.7</v>
      </c>
      <c r="E51" s="4">
        <v>-1.7</v>
      </c>
    </row>
    <row r="52" spans="1:5" x14ac:dyDescent="0.25">
      <c r="A52" s="2" t="s">
        <v>761</v>
      </c>
      <c r="B52" s="4">
        <v>5.7</v>
      </c>
      <c r="C52" s="4">
        <v>9.1</v>
      </c>
      <c r="D52" s="4">
        <v>12.5</v>
      </c>
      <c r="E52" s="4">
        <v>18.100000000000001</v>
      </c>
    </row>
    <row r="53" spans="1:5" ht="30" x14ac:dyDescent="0.25">
      <c r="A53" s="2" t="s">
        <v>762</v>
      </c>
      <c r="B53" s="4">
        <v>31</v>
      </c>
      <c r="C53" s="4">
        <v>9</v>
      </c>
      <c r="D53" s="4">
        <v>38</v>
      </c>
      <c r="E53" s="4">
        <v>17.100000000000001</v>
      </c>
    </row>
    <row r="54" spans="1:5" x14ac:dyDescent="0.25">
      <c r="A54" s="2" t="s">
        <v>37</v>
      </c>
      <c r="B54" s="4">
        <v>-2</v>
      </c>
      <c r="C54" s="4" t="s">
        <v>5</v>
      </c>
      <c r="D54" s="4">
        <v>-2</v>
      </c>
      <c r="E54" s="4" t="s">
        <v>5</v>
      </c>
    </row>
    <row r="55" spans="1:5" x14ac:dyDescent="0.25">
      <c r="A55" s="2" t="s">
        <v>38</v>
      </c>
      <c r="B55" s="4">
        <v>34.700000000000003</v>
      </c>
      <c r="C55" s="4">
        <v>18.100000000000001</v>
      </c>
      <c r="D55" s="4">
        <v>48.5</v>
      </c>
      <c r="E55" s="4">
        <v>35.200000000000003</v>
      </c>
    </row>
    <row r="56" spans="1:5" x14ac:dyDescent="0.25">
      <c r="A56" s="2" t="s">
        <v>39</v>
      </c>
      <c r="B56" s="4">
        <v>1.5</v>
      </c>
      <c r="C56" s="4">
        <v>-4</v>
      </c>
      <c r="D56" s="4">
        <v>5.0999999999999996</v>
      </c>
      <c r="E56" s="4">
        <v>-5.3</v>
      </c>
    </row>
    <row r="57" spans="1:5" x14ac:dyDescent="0.25">
      <c r="A57" s="2" t="s">
        <v>769</v>
      </c>
      <c r="B57" s="4">
        <v>25.8</v>
      </c>
      <c r="C57" s="4">
        <v>54</v>
      </c>
      <c r="D57" s="4">
        <v>106.6</v>
      </c>
      <c r="E57" s="4">
        <v>130</v>
      </c>
    </row>
    <row r="58" spans="1:5" x14ac:dyDescent="0.25">
      <c r="A58" s="2" t="s">
        <v>40</v>
      </c>
      <c r="B58" s="10">
        <v>62</v>
      </c>
      <c r="C58" s="9">
        <v>68.099999999999994</v>
      </c>
      <c r="D58" s="9">
        <v>160.19999999999999</v>
      </c>
      <c r="E58" s="9">
        <v>159.9</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356</v>
      </c>
      <c r="B1" s="7" t="s">
        <v>28</v>
      </c>
      <c r="C1" s="7"/>
      <c r="D1" s="7" t="s">
        <v>1</v>
      </c>
      <c r="E1" s="7"/>
    </row>
    <row r="2" spans="1:5" x14ac:dyDescent="0.25">
      <c r="A2" s="1" t="s">
        <v>47</v>
      </c>
      <c r="B2" s="1" t="s">
        <v>2</v>
      </c>
      <c r="C2" s="1" t="s">
        <v>30</v>
      </c>
      <c r="D2" s="1" t="s">
        <v>2</v>
      </c>
      <c r="E2" s="1" t="s">
        <v>30</v>
      </c>
    </row>
    <row r="3" spans="1:5" ht="30" x14ac:dyDescent="0.25">
      <c r="A3" s="3" t="s">
        <v>1352</v>
      </c>
      <c r="B3" s="4" t="s">
        <v>5</v>
      </c>
      <c r="C3" s="4" t="s">
        <v>5</v>
      </c>
      <c r="D3" s="4" t="s">
        <v>5</v>
      </c>
      <c r="E3" s="4" t="s">
        <v>5</v>
      </c>
    </row>
    <row r="4" spans="1:5" x14ac:dyDescent="0.25">
      <c r="A4" s="2" t="s">
        <v>40</v>
      </c>
      <c r="B4" s="10">
        <v>58</v>
      </c>
      <c r="C4" s="9">
        <v>67.400000000000006</v>
      </c>
      <c r="D4" s="9">
        <v>154.6</v>
      </c>
      <c r="E4" s="9">
        <v>159.19999999999999</v>
      </c>
    </row>
    <row r="5" spans="1:5" x14ac:dyDescent="0.25">
      <c r="A5" s="3" t="s">
        <v>807</v>
      </c>
      <c r="B5" s="4" t="s">
        <v>5</v>
      </c>
      <c r="C5" s="4" t="s">
        <v>5</v>
      </c>
      <c r="D5" s="4" t="s">
        <v>5</v>
      </c>
      <c r="E5" s="4" t="s">
        <v>5</v>
      </c>
    </row>
    <row r="6" spans="1:5" ht="30" x14ac:dyDescent="0.25">
      <c r="A6" s="2" t="s">
        <v>808</v>
      </c>
      <c r="B6" s="4">
        <v>-2.2999999999999998</v>
      </c>
      <c r="C6" s="4">
        <v>-5.2</v>
      </c>
      <c r="D6" s="4">
        <v>7.3</v>
      </c>
      <c r="E6" s="4">
        <v>-7</v>
      </c>
    </row>
    <row r="7" spans="1:5" x14ac:dyDescent="0.25">
      <c r="A7" s="3" t="s">
        <v>810</v>
      </c>
      <c r="B7" s="4" t="s">
        <v>5</v>
      </c>
      <c r="C7" s="4" t="s">
        <v>5</v>
      </c>
      <c r="D7" s="4" t="s">
        <v>5</v>
      </c>
      <c r="E7" s="4" t="s">
        <v>5</v>
      </c>
    </row>
    <row r="8" spans="1:5" x14ac:dyDescent="0.25">
      <c r="A8" s="2" t="s">
        <v>811</v>
      </c>
      <c r="B8" s="4">
        <v>-0.2</v>
      </c>
      <c r="C8" s="4" t="s">
        <v>5</v>
      </c>
      <c r="D8" s="4">
        <v>-0.2</v>
      </c>
      <c r="E8" s="4" t="s">
        <v>5</v>
      </c>
    </row>
    <row r="9" spans="1:5" x14ac:dyDescent="0.25">
      <c r="A9" s="3" t="s">
        <v>812</v>
      </c>
      <c r="B9" s="4" t="s">
        <v>5</v>
      </c>
      <c r="C9" s="4" t="s">
        <v>5</v>
      </c>
      <c r="D9" s="4" t="s">
        <v>5</v>
      </c>
      <c r="E9" s="4" t="s">
        <v>5</v>
      </c>
    </row>
    <row r="10" spans="1:5" x14ac:dyDescent="0.25">
      <c r="A10" s="2" t="s">
        <v>1357</v>
      </c>
      <c r="B10" s="4">
        <v>-0.1</v>
      </c>
      <c r="C10" s="4">
        <v>-5.4</v>
      </c>
      <c r="D10" s="4">
        <v>0.2</v>
      </c>
      <c r="E10" s="4">
        <v>-16.8</v>
      </c>
    </row>
    <row r="11" spans="1:5" ht="30" x14ac:dyDescent="0.25">
      <c r="A11" s="2" t="s">
        <v>1358</v>
      </c>
      <c r="B11" s="4">
        <v>3.4</v>
      </c>
      <c r="C11" s="4">
        <v>-0.1</v>
      </c>
      <c r="D11" s="4">
        <v>8.1</v>
      </c>
      <c r="E11" s="4">
        <v>-0.7</v>
      </c>
    </row>
    <row r="12" spans="1:5" x14ac:dyDescent="0.25">
      <c r="A12" s="3" t="s">
        <v>814</v>
      </c>
      <c r="B12" s="4" t="s">
        <v>5</v>
      </c>
      <c r="C12" s="4" t="s">
        <v>5</v>
      </c>
      <c r="D12" s="4" t="s">
        <v>5</v>
      </c>
      <c r="E12" s="4" t="s">
        <v>5</v>
      </c>
    </row>
    <row r="13" spans="1:5" ht="45" x14ac:dyDescent="0.25">
      <c r="A13" s="2" t="s">
        <v>816</v>
      </c>
      <c r="B13" s="4">
        <v>0.4</v>
      </c>
      <c r="C13" s="4">
        <v>0.4</v>
      </c>
      <c r="D13" s="4">
        <v>0.8</v>
      </c>
      <c r="E13" s="4">
        <v>0.9</v>
      </c>
    </row>
    <row r="14" spans="1:5" x14ac:dyDescent="0.25">
      <c r="A14" s="2" t="s">
        <v>1359</v>
      </c>
      <c r="B14" s="4" t="s">
        <v>61</v>
      </c>
      <c r="C14" s="4" t="s">
        <v>61</v>
      </c>
      <c r="D14" s="4" t="s">
        <v>61</v>
      </c>
      <c r="E14" s="4" t="s">
        <v>61</v>
      </c>
    </row>
    <row r="15" spans="1:5" ht="45" x14ac:dyDescent="0.25">
      <c r="A15" s="2" t="s">
        <v>818</v>
      </c>
      <c r="B15" s="4">
        <v>-0.4</v>
      </c>
      <c r="C15" s="4">
        <v>-0.2</v>
      </c>
      <c r="D15" s="4">
        <v>-0.7</v>
      </c>
      <c r="E15" s="4">
        <v>-0.6</v>
      </c>
    </row>
    <row r="16" spans="1:5" ht="30" x14ac:dyDescent="0.25">
      <c r="A16" s="2" t="s">
        <v>80</v>
      </c>
      <c r="B16" s="4">
        <v>0.8</v>
      </c>
      <c r="C16" s="4">
        <v>-10.5</v>
      </c>
      <c r="D16" s="4">
        <v>15.5</v>
      </c>
      <c r="E16" s="4">
        <v>-24.2</v>
      </c>
    </row>
    <row r="17" spans="1:5" x14ac:dyDescent="0.25">
      <c r="A17" s="2" t="s">
        <v>820</v>
      </c>
      <c r="B17" s="4">
        <v>58.8</v>
      </c>
      <c r="C17" s="4">
        <v>56.9</v>
      </c>
      <c r="D17" s="4">
        <v>170.1</v>
      </c>
      <c r="E17" s="4">
        <v>135</v>
      </c>
    </row>
    <row r="18" spans="1:5" x14ac:dyDescent="0.25">
      <c r="A18" s="2" t="s">
        <v>753</v>
      </c>
      <c r="B18" s="4" t="s">
        <v>5</v>
      </c>
      <c r="C18" s="4" t="s">
        <v>5</v>
      </c>
      <c r="D18" s="4" t="s">
        <v>5</v>
      </c>
      <c r="E18" s="4" t="s">
        <v>5</v>
      </c>
    </row>
    <row r="19" spans="1:5" ht="30" x14ac:dyDescent="0.25">
      <c r="A19" s="3" t="s">
        <v>1352</v>
      </c>
      <c r="B19" s="4" t="s">
        <v>5</v>
      </c>
      <c r="C19" s="4" t="s">
        <v>5</v>
      </c>
      <c r="D19" s="4" t="s">
        <v>5</v>
      </c>
      <c r="E19" s="4" t="s">
        <v>5</v>
      </c>
    </row>
    <row r="20" spans="1:5" x14ac:dyDescent="0.25">
      <c r="A20" s="2" t="s">
        <v>40</v>
      </c>
      <c r="B20" s="4">
        <v>-116.1</v>
      </c>
      <c r="C20" s="4">
        <v>-182</v>
      </c>
      <c r="D20" s="4">
        <v>-385.1</v>
      </c>
      <c r="E20" s="4">
        <v>-433.9</v>
      </c>
    </row>
    <row r="21" spans="1:5" x14ac:dyDescent="0.25">
      <c r="A21" s="3" t="s">
        <v>807</v>
      </c>
      <c r="B21" s="4" t="s">
        <v>5</v>
      </c>
      <c r="C21" s="4" t="s">
        <v>5</v>
      </c>
      <c r="D21" s="4" t="s">
        <v>5</v>
      </c>
      <c r="E21" s="4" t="s">
        <v>5</v>
      </c>
    </row>
    <row r="22" spans="1:5" ht="30" x14ac:dyDescent="0.25">
      <c r="A22" s="2" t="s">
        <v>808</v>
      </c>
      <c r="B22" s="4">
        <v>2.2000000000000002</v>
      </c>
      <c r="C22" s="4">
        <v>4.7</v>
      </c>
      <c r="D22" s="4">
        <v>-6.9</v>
      </c>
      <c r="E22" s="4">
        <v>6.4</v>
      </c>
    </row>
    <row r="23" spans="1:5" x14ac:dyDescent="0.25">
      <c r="A23" s="3" t="s">
        <v>810</v>
      </c>
      <c r="B23" s="4" t="s">
        <v>5</v>
      </c>
      <c r="C23" s="4" t="s">
        <v>5</v>
      </c>
      <c r="D23" s="4" t="s">
        <v>5</v>
      </c>
      <c r="E23" s="4" t="s">
        <v>5</v>
      </c>
    </row>
    <row r="24" spans="1:5" x14ac:dyDescent="0.25">
      <c r="A24" s="2" t="s">
        <v>811</v>
      </c>
      <c r="B24" s="4">
        <v>0.2</v>
      </c>
      <c r="C24" s="4" t="s">
        <v>5</v>
      </c>
      <c r="D24" s="4">
        <v>0.2</v>
      </c>
      <c r="E24" s="4" t="s">
        <v>5</v>
      </c>
    </row>
    <row r="25" spans="1:5" x14ac:dyDescent="0.25">
      <c r="A25" s="3" t="s">
        <v>812</v>
      </c>
      <c r="B25" s="4" t="s">
        <v>5</v>
      </c>
      <c r="C25" s="4" t="s">
        <v>5</v>
      </c>
      <c r="D25" s="4" t="s">
        <v>5</v>
      </c>
      <c r="E25" s="4" t="s">
        <v>5</v>
      </c>
    </row>
    <row r="26" spans="1:5" x14ac:dyDescent="0.25">
      <c r="A26" s="2" t="s">
        <v>1357</v>
      </c>
      <c r="B26" s="4">
        <v>0.1</v>
      </c>
      <c r="C26" s="4">
        <v>5.4</v>
      </c>
      <c r="D26" s="4">
        <v>-0.2</v>
      </c>
      <c r="E26" s="4">
        <v>16.8</v>
      </c>
    </row>
    <row r="27" spans="1:5" ht="30" x14ac:dyDescent="0.25">
      <c r="A27" s="2" t="s">
        <v>1358</v>
      </c>
      <c r="B27" s="4">
        <v>-3.4</v>
      </c>
      <c r="C27" s="4">
        <v>0.1</v>
      </c>
      <c r="D27" s="4">
        <v>-8.1</v>
      </c>
      <c r="E27" s="4">
        <v>0.7</v>
      </c>
    </row>
    <row r="28" spans="1:5" x14ac:dyDescent="0.25">
      <c r="A28" s="3" t="s">
        <v>814</v>
      </c>
      <c r="B28" s="4" t="s">
        <v>5</v>
      </c>
      <c r="C28" s="4" t="s">
        <v>5</v>
      </c>
      <c r="D28" s="4" t="s">
        <v>5</v>
      </c>
      <c r="E28" s="4" t="s">
        <v>5</v>
      </c>
    </row>
    <row r="29" spans="1:5" x14ac:dyDescent="0.25">
      <c r="A29" s="2" t="s">
        <v>1360</v>
      </c>
      <c r="B29" s="4">
        <v>-0.4</v>
      </c>
      <c r="C29" s="4" t="s">
        <v>5</v>
      </c>
      <c r="D29" s="4" t="s">
        <v>5</v>
      </c>
      <c r="E29" s="4" t="s">
        <v>5</v>
      </c>
    </row>
    <row r="30" spans="1:5" ht="45" x14ac:dyDescent="0.25">
      <c r="A30" s="2" t="s">
        <v>816</v>
      </c>
      <c r="B30" s="4" t="s">
        <v>5</v>
      </c>
      <c r="C30" s="4">
        <v>-0.4</v>
      </c>
      <c r="D30" s="4">
        <v>-0.8</v>
      </c>
      <c r="E30" s="4">
        <v>-0.9</v>
      </c>
    </row>
    <row r="31" spans="1:5" x14ac:dyDescent="0.25">
      <c r="A31" s="2" t="s">
        <v>1359</v>
      </c>
      <c r="B31" s="4" t="s">
        <v>61</v>
      </c>
      <c r="C31" s="4" t="s">
        <v>61</v>
      </c>
      <c r="D31" s="4" t="s">
        <v>61</v>
      </c>
      <c r="E31" s="4" t="s">
        <v>61</v>
      </c>
    </row>
    <row r="32" spans="1:5" ht="45" x14ac:dyDescent="0.25">
      <c r="A32" s="2" t="s">
        <v>818</v>
      </c>
      <c r="B32" s="4">
        <v>0.4</v>
      </c>
      <c r="C32" s="4">
        <v>0.2</v>
      </c>
      <c r="D32" s="4">
        <v>0.7</v>
      </c>
      <c r="E32" s="4">
        <v>0.6</v>
      </c>
    </row>
    <row r="33" spans="1:5" ht="30" x14ac:dyDescent="0.25">
      <c r="A33" s="2" t="s">
        <v>80</v>
      </c>
      <c r="B33" s="4">
        <v>-0.9</v>
      </c>
      <c r="C33" s="4">
        <v>10</v>
      </c>
      <c r="D33" s="4">
        <v>-15.1</v>
      </c>
      <c r="E33" s="4">
        <v>23.6</v>
      </c>
    </row>
    <row r="34" spans="1:5" x14ac:dyDescent="0.25">
      <c r="A34" s="2" t="s">
        <v>820</v>
      </c>
      <c r="B34" s="4">
        <v>-117</v>
      </c>
      <c r="C34" s="4">
        <v>-172</v>
      </c>
      <c r="D34" s="4">
        <v>-400.2</v>
      </c>
      <c r="E34" s="4">
        <v>-410.3</v>
      </c>
    </row>
    <row r="35" spans="1:5" x14ac:dyDescent="0.25">
      <c r="A35" s="2" t="s">
        <v>1353</v>
      </c>
      <c r="B35" s="4" t="s">
        <v>5</v>
      </c>
      <c r="C35" s="4" t="s">
        <v>5</v>
      </c>
      <c r="D35" s="4" t="s">
        <v>5</v>
      </c>
      <c r="E35" s="4" t="s">
        <v>5</v>
      </c>
    </row>
    <row r="36" spans="1:5" ht="30" x14ac:dyDescent="0.25">
      <c r="A36" s="3" t="s">
        <v>1352</v>
      </c>
      <c r="B36" s="4" t="s">
        <v>5</v>
      </c>
      <c r="C36" s="4" t="s">
        <v>5</v>
      </c>
      <c r="D36" s="4" t="s">
        <v>5</v>
      </c>
      <c r="E36" s="4" t="s">
        <v>5</v>
      </c>
    </row>
    <row r="37" spans="1:5" x14ac:dyDescent="0.25">
      <c r="A37" s="2" t="s">
        <v>40</v>
      </c>
      <c r="B37" s="4">
        <v>58</v>
      </c>
      <c r="C37" s="4">
        <v>67.400000000000006</v>
      </c>
      <c r="D37" s="4">
        <v>154.6</v>
      </c>
      <c r="E37" s="4">
        <v>159.19999999999999</v>
      </c>
    </row>
    <row r="38" spans="1:5" x14ac:dyDescent="0.25">
      <c r="A38" s="3" t="s">
        <v>807</v>
      </c>
      <c r="B38" s="4" t="s">
        <v>5</v>
      </c>
      <c r="C38" s="4" t="s">
        <v>5</v>
      </c>
      <c r="D38" s="4" t="s">
        <v>5</v>
      </c>
      <c r="E38" s="4" t="s">
        <v>5</v>
      </c>
    </row>
    <row r="39" spans="1:5" ht="30" x14ac:dyDescent="0.25">
      <c r="A39" s="2" t="s">
        <v>808</v>
      </c>
      <c r="B39" s="4">
        <v>-2.2999999999999998</v>
      </c>
      <c r="C39" s="4">
        <v>-5.2</v>
      </c>
      <c r="D39" s="4">
        <v>7.3</v>
      </c>
      <c r="E39" s="4">
        <v>-7</v>
      </c>
    </row>
    <row r="40" spans="1:5" x14ac:dyDescent="0.25">
      <c r="A40" s="3" t="s">
        <v>810</v>
      </c>
      <c r="B40" s="4" t="s">
        <v>5</v>
      </c>
      <c r="C40" s="4" t="s">
        <v>5</v>
      </c>
      <c r="D40" s="4" t="s">
        <v>5</v>
      </c>
      <c r="E40" s="4" t="s">
        <v>5</v>
      </c>
    </row>
    <row r="41" spans="1:5" x14ac:dyDescent="0.25">
      <c r="A41" s="2" t="s">
        <v>811</v>
      </c>
      <c r="B41" s="4">
        <v>-0.2</v>
      </c>
      <c r="C41" s="4" t="s">
        <v>5</v>
      </c>
      <c r="D41" s="4">
        <v>-0.2</v>
      </c>
      <c r="E41" s="4" t="s">
        <v>5</v>
      </c>
    </row>
    <row r="42" spans="1:5" x14ac:dyDescent="0.25">
      <c r="A42" s="3" t="s">
        <v>812</v>
      </c>
      <c r="B42" s="4" t="s">
        <v>5</v>
      </c>
      <c r="C42" s="4" t="s">
        <v>5</v>
      </c>
      <c r="D42" s="4" t="s">
        <v>5</v>
      </c>
      <c r="E42" s="4" t="s">
        <v>5</v>
      </c>
    </row>
    <row r="43" spans="1:5" x14ac:dyDescent="0.25">
      <c r="A43" s="2" t="s">
        <v>1357</v>
      </c>
      <c r="B43" s="4">
        <v>-0.1</v>
      </c>
      <c r="C43" s="4">
        <v>-5.4</v>
      </c>
      <c r="D43" s="4">
        <v>0.2</v>
      </c>
      <c r="E43" s="4">
        <v>-16.8</v>
      </c>
    </row>
    <row r="44" spans="1:5" ht="30" x14ac:dyDescent="0.25">
      <c r="A44" s="2" t="s">
        <v>1358</v>
      </c>
      <c r="B44" s="4">
        <v>3.4</v>
      </c>
      <c r="C44" s="4">
        <v>-0.1</v>
      </c>
      <c r="D44" s="4">
        <v>8.1</v>
      </c>
      <c r="E44" s="4">
        <v>-0.7</v>
      </c>
    </row>
    <row r="45" spans="1:5" x14ac:dyDescent="0.25">
      <c r="A45" s="3" t="s">
        <v>814</v>
      </c>
      <c r="B45" s="4" t="s">
        <v>5</v>
      </c>
      <c r="C45" s="4" t="s">
        <v>5</v>
      </c>
      <c r="D45" s="4" t="s">
        <v>5</v>
      </c>
      <c r="E45" s="4" t="s">
        <v>5</v>
      </c>
    </row>
    <row r="46" spans="1:5" ht="45" x14ac:dyDescent="0.25">
      <c r="A46" s="2" t="s">
        <v>816</v>
      </c>
      <c r="B46" s="4">
        <v>0.4</v>
      </c>
      <c r="C46" s="4">
        <v>0.4</v>
      </c>
      <c r="D46" s="4">
        <v>0.8</v>
      </c>
      <c r="E46" s="4">
        <v>0.9</v>
      </c>
    </row>
    <row r="47" spans="1:5" x14ac:dyDescent="0.25">
      <c r="A47" s="2" t="s">
        <v>1359</v>
      </c>
      <c r="B47" s="4" t="s">
        <v>61</v>
      </c>
      <c r="C47" s="4" t="s">
        <v>61</v>
      </c>
      <c r="D47" s="4" t="s">
        <v>61</v>
      </c>
      <c r="E47" s="4" t="s">
        <v>61</v>
      </c>
    </row>
    <row r="48" spans="1:5" ht="45" x14ac:dyDescent="0.25">
      <c r="A48" s="2" t="s">
        <v>818</v>
      </c>
      <c r="B48" s="4">
        <v>-0.4</v>
      </c>
      <c r="C48" s="4">
        <v>-0.2</v>
      </c>
      <c r="D48" s="4">
        <v>-0.7</v>
      </c>
      <c r="E48" s="4">
        <v>-0.6</v>
      </c>
    </row>
    <row r="49" spans="1:5" ht="30" x14ac:dyDescent="0.25">
      <c r="A49" s="2" t="s">
        <v>80</v>
      </c>
      <c r="B49" s="4">
        <v>0.8</v>
      </c>
      <c r="C49" s="4">
        <v>-10.5</v>
      </c>
      <c r="D49" s="4">
        <v>15.5</v>
      </c>
      <c r="E49" s="4">
        <v>-24.2</v>
      </c>
    </row>
    <row r="50" spans="1:5" x14ac:dyDescent="0.25">
      <c r="A50" s="2" t="s">
        <v>820</v>
      </c>
      <c r="B50" s="4">
        <v>58.8</v>
      </c>
      <c r="C50" s="4">
        <v>56.9</v>
      </c>
      <c r="D50" s="4">
        <v>170.1</v>
      </c>
      <c r="E50" s="4">
        <v>135</v>
      </c>
    </row>
    <row r="51" spans="1:5" x14ac:dyDescent="0.25">
      <c r="A51" s="2" t="s">
        <v>1294</v>
      </c>
      <c r="B51" s="4" t="s">
        <v>5</v>
      </c>
      <c r="C51" s="4" t="s">
        <v>5</v>
      </c>
      <c r="D51" s="4" t="s">
        <v>5</v>
      </c>
      <c r="E51" s="4" t="s">
        <v>5</v>
      </c>
    </row>
    <row r="52" spans="1:5" ht="30" x14ac:dyDescent="0.25">
      <c r="A52" s="3" t="s">
        <v>1352</v>
      </c>
      <c r="B52" s="4" t="s">
        <v>5</v>
      </c>
      <c r="C52" s="4" t="s">
        <v>5</v>
      </c>
      <c r="D52" s="4" t="s">
        <v>5</v>
      </c>
      <c r="E52" s="4" t="s">
        <v>5</v>
      </c>
    </row>
    <row r="53" spans="1:5" x14ac:dyDescent="0.25">
      <c r="A53" s="2" t="s">
        <v>40</v>
      </c>
      <c r="B53" s="4">
        <v>-0.1</v>
      </c>
      <c r="C53" s="4" t="s">
        <v>5</v>
      </c>
      <c r="D53" s="4">
        <v>-0.1</v>
      </c>
      <c r="E53" s="4" t="s">
        <v>5</v>
      </c>
    </row>
    <row r="54" spans="1:5" x14ac:dyDescent="0.25">
      <c r="A54" s="3" t="s">
        <v>814</v>
      </c>
      <c r="B54" s="4" t="s">
        <v>5</v>
      </c>
      <c r="C54" s="4" t="s">
        <v>5</v>
      </c>
      <c r="D54" s="4" t="s">
        <v>5</v>
      </c>
      <c r="E54" s="4" t="s">
        <v>5</v>
      </c>
    </row>
    <row r="55" spans="1:5" x14ac:dyDescent="0.25">
      <c r="A55" s="2" t="s">
        <v>1359</v>
      </c>
      <c r="B55" s="4" t="s">
        <v>61</v>
      </c>
      <c r="C55" s="4" t="s">
        <v>61</v>
      </c>
      <c r="D55" s="4" t="s">
        <v>61</v>
      </c>
      <c r="E55" s="4" t="s">
        <v>61</v>
      </c>
    </row>
    <row r="56" spans="1:5" x14ac:dyDescent="0.25">
      <c r="A56" s="2" t="s">
        <v>820</v>
      </c>
      <c r="B56" s="4">
        <v>-0.1</v>
      </c>
      <c r="C56" s="4" t="s">
        <v>5</v>
      </c>
      <c r="D56" s="4">
        <v>-0.1</v>
      </c>
      <c r="E56" s="4" t="s">
        <v>5</v>
      </c>
    </row>
    <row r="57" spans="1:5" x14ac:dyDescent="0.25">
      <c r="A57" s="2" t="s">
        <v>1354</v>
      </c>
      <c r="B57" s="4" t="s">
        <v>5</v>
      </c>
      <c r="C57" s="4" t="s">
        <v>5</v>
      </c>
      <c r="D57" s="4" t="s">
        <v>5</v>
      </c>
      <c r="E57" s="4" t="s">
        <v>5</v>
      </c>
    </row>
    <row r="58" spans="1:5" ht="30" x14ac:dyDescent="0.25">
      <c r="A58" s="3" t="s">
        <v>1352</v>
      </c>
      <c r="B58" s="4" t="s">
        <v>5</v>
      </c>
      <c r="C58" s="4" t="s">
        <v>5</v>
      </c>
      <c r="D58" s="4" t="s">
        <v>5</v>
      </c>
      <c r="E58" s="4" t="s">
        <v>5</v>
      </c>
    </row>
    <row r="59" spans="1:5" x14ac:dyDescent="0.25">
      <c r="A59" s="2" t="s">
        <v>40</v>
      </c>
      <c r="B59" s="4">
        <v>54.2</v>
      </c>
      <c r="C59" s="4">
        <v>113.9</v>
      </c>
      <c r="D59" s="4">
        <v>225</v>
      </c>
      <c r="E59" s="4">
        <v>274</v>
      </c>
    </row>
    <row r="60" spans="1:5" x14ac:dyDescent="0.25">
      <c r="A60" s="3" t="s">
        <v>807</v>
      </c>
      <c r="B60" s="4" t="s">
        <v>5</v>
      </c>
      <c r="C60" s="4" t="s">
        <v>5</v>
      </c>
      <c r="D60" s="4" t="s">
        <v>5</v>
      </c>
      <c r="E60" s="4" t="s">
        <v>5</v>
      </c>
    </row>
    <row r="61" spans="1:5" ht="30" x14ac:dyDescent="0.25">
      <c r="A61" s="2" t="s">
        <v>808</v>
      </c>
      <c r="B61" s="4">
        <v>-2.6</v>
      </c>
      <c r="C61" s="4">
        <v>-5.9</v>
      </c>
      <c r="D61" s="4">
        <v>8.3000000000000007</v>
      </c>
      <c r="E61" s="4">
        <v>-8</v>
      </c>
    </row>
    <row r="62" spans="1:5" x14ac:dyDescent="0.25">
      <c r="A62" s="3" t="s">
        <v>812</v>
      </c>
      <c r="B62" s="4" t="s">
        <v>5</v>
      </c>
      <c r="C62" s="4" t="s">
        <v>5</v>
      </c>
      <c r="D62" s="4" t="s">
        <v>5</v>
      </c>
      <c r="E62" s="4" t="s">
        <v>5</v>
      </c>
    </row>
    <row r="63" spans="1:5" x14ac:dyDescent="0.25">
      <c r="A63" s="2" t="s">
        <v>1357</v>
      </c>
      <c r="B63" s="4">
        <v>-0.1</v>
      </c>
      <c r="C63" s="4">
        <v>-5.4</v>
      </c>
      <c r="D63" s="4">
        <v>0.2</v>
      </c>
      <c r="E63" s="4">
        <v>-16.8</v>
      </c>
    </row>
    <row r="64" spans="1:5" ht="30" x14ac:dyDescent="0.25">
      <c r="A64" s="2" t="s">
        <v>1358</v>
      </c>
      <c r="B64" s="4">
        <v>3.4</v>
      </c>
      <c r="C64" s="4">
        <v>-0.1</v>
      </c>
      <c r="D64" s="4">
        <v>8.1</v>
      </c>
      <c r="E64" s="4">
        <v>-0.7</v>
      </c>
    </row>
    <row r="65" spans="1:5" x14ac:dyDescent="0.25">
      <c r="A65" s="3" t="s">
        <v>814</v>
      </c>
      <c r="B65" s="4" t="s">
        <v>5</v>
      </c>
      <c r="C65" s="4" t="s">
        <v>5</v>
      </c>
      <c r="D65" s="4" t="s">
        <v>5</v>
      </c>
      <c r="E65" s="4" t="s">
        <v>5</v>
      </c>
    </row>
    <row r="66" spans="1:5" ht="45" x14ac:dyDescent="0.25">
      <c r="A66" s="2" t="s">
        <v>816</v>
      </c>
      <c r="B66" s="4">
        <v>0.4</v>
      </c>
      <c r="C66" s="4">
        <v>0.4</v>
      </c>
      <c r="D66" s="4">
        <v>0.8</v>
      </c>
      <c r="E66" s="4">
        <v>0.9</v>
      </c>
    </row>
    <row r="67" spans="1:5" x14ac:dyDescent="0.25">
      <c r="A67" s="2" t="s">
        <v>1359</v>
      </c>
      <c r="B67" s="4" t="s">
        <v>61</v>
      </c>
      <c r="C67" s="4" t="s">
        <v>61</v>
      </c>
      <c r="D67" s="4" t="s">
        <v>61</v>
      </c>
      <c r="E67" s="4" t="s">
        <v>61</v>
      </c>
    </row>
    <row r="68" spans="1:5" ht="45" x14ac:dyDescent="0.25">
      <c r="A68" s="2" t="s">
        <v>818</v>
      </c>
      <c r="B68" s="4">
        <v>-0.4</v>
      </c>
      <c r="C68" s="4">
        <v>-0.2</v>
      </c>
      <c r="D68" s="4">
        <v>-0.7</v>
      </c>
      <c r="E68" s="4">
        <v>-0.6</v>
      </c>
    </row>
    <row r="69" spans="1:5" ht="30" x14ac:dyDescent="0.25">
      <c r="A69" s="2" t="s">
        <v>80</v>
      </c>
      <c r="B69" s="4">
        <v>0.7</v>
      </c>
      <c r="C69" s="4">
        <v>-11.2</v>
      </c>
      <c r="D69" s="4">
        <v>-16.7</v>
      </c>
      <c r="E69" s="4">
        <v>-25.2</v>
      </c>
    </row>
    <row r="70" spans="1:5" x14ac:dyDescent="0.25">
      <c r="A70" s="2" t="s">
        <v>820</v>
      </c>
      <c r="B70" s="4">
        <v>54.9</v>
      </c>
      <c r="C70" s="4">
        <v>102.7</v>
      </c>
      <c r="D70" s="4">
        <v>241.7</v>
      </c>
      <c r="E70" s="4">
        <v>248.8</v>
      </c>
    </row>
    <row r="71" spans="1:5" x14ac:dyDescent="0.25">
      <c r="A71" s="2" t="s">
        <v>1355</v>
      </c>
      <c r="B71" s="4" t="s">
        <v>5</v>
      </c>
      <c r="C71" s="4" t="s">
        <v>5</v>
      </c>
      <c r="D71" s="4" t="s">
        <v>5</v>
      </c>
      <c r="E71" s="4" t="s">
        <v>5</v>
      </c>
    </row>
    <row r="72" spans="1:5" ht="30" x14ac:dyDescent="0.25">
      <c r="A72" s="3" t="s">
        <v>1352</v>
      </c>
      <c r="B72" s="4" t="s">
        <v>5</v>
      </c>
      <c r="C72" s="4" t="s">
        <v>5</v>
      </c>
      <c r="D72" s="4" t="s">
        <v>5</v>
      </c>
      <c r="E72" s="4" t="s">
        <v>5</v>
      </c>
    </row>
    <row r="73" spans="1:5" x14ac:dyDescent="0.25">
      <c r="A73" s="2" t="s">
        <v>40</v>
      </c>
      <c r="B73" s="4">
        <v>62</v>
      </c>
      <c r="C73" s="4">
        <v>68.099999999999994</v>
      </c>
      <c r="D73" s="4">
        <v>160.19999999999999</v>
      </c>
      <c r="E73" s="4">
        <v>159.9</v>
      </c>
    </row>
    <row r="74" spans="1:5" x14ac:dyDescent="0.25">
      <c r="A74" s="3" t="s">
        <v>807</v>
      </c>
      <c r="B74" s="4" t="s">
        <v>5</v>
      </c>
      <c r="C74" s="4" t="s">
        <v>5</v>
      </c>
      <c r="D74" s="4" t="s">
        <v>5</v>
      </c>
      <c r="E74" s="4" t="s">
        <v>5</v>
      </c>
    </row>
    <row r="75" spans="1:5" ht="30" x14ac:dyDescent="0.25">
      <c r="A75" s="2" t="s">
        <v>808</v>
      </c>
      <c r="B75" s="4">
        <v>0.4</v>
      </c>
      <c r="C75" s="4">
        <v>1.2</v>
      </c>
      <c r="D75" s="4">
        <v>-1.4</v>
      </c>
      <c r="E75" s="4">
        <v>1.6</v>
      </c>
    </row>
    <row r="76" spans="1:5" x14ac:dyDescent="0.25">
      <c r="A76" s="3" t="s">
        <v>810</v>
      </c>
      <c r="B76" s="4" t="s">
        <v>5</v>
      </c>
      <c r="C76" s="4" t="s">
        <v>5</v>
      </c>
      <c r="D76" s="4" t="s">
        <v>5</v>
      </c>
      <c r="E76" s="4" t="s">
        <v>5</v>
      </c>
    </row>
    <row r="77" spans="1:5" x14ac:dyDescent="0.25">
      <c r="A77" s="2" t="s">
        <v>811</v>
      </c>
      <c r="B77" s="4">
        <v>-0.2</v>
      </c>
      <c r="C77" s="4" t="s">
        <v>5</v>
      </c>
      <c r="D77" s="4">
        <v>-0.2</v>
      </c>
      <c r="E77" s="4" t="s">
        <v>5</v>
      </c>
    </row>
    <row r="78" spans="1:5" x14ac:dyDescent="0.25">
      <c r="A78" s="3" t="s">
        <v>814</v>
      </c>
      <c r="B78" s="4" t="s">
        <v>5</v>
      </c>
      <c r="C78" s="4" t="s">
        <v>5</v>
      </c>
      <c r="D78" s="4" t="s">
        <v>5</v>
      </c>
      <c r="E78" s="4" t="s">
        <v>5</v>
      </c>
    </row>
    <row r="79" spans="1:5" x14ac:dyDescent="0.25">
      <c r="A79" s="2" t="s">
        <v>1359</v>
      </c>
      <c r="B79" s="4" t="s">
        <v>61</v>
      </c>
      <c r="C79" s="4" t="s">
        <v>61</v>
      </c>
      <c r="D79" s="4" t="s">
        <v>61</v>
      </c>
      <c r="E79" s="4" t="s">
        <v>61</v>
      </c>
    </row>
    <row r="80" spans="1:5" ht="30" x14ac:dyDescent="0.25">
      <c r="A80" s="2" t="s">
        <v>80</v>
      </c>
      <c r="B80" s="4">
        <v>0.2</v>
      </c>
      <c r="C80" s="4">
        <v>1.2</v>
      </c>
      <c r="D80" s="4">
        <v>-1.6</v>
      </c>
      <c r="E80" s="4">
        <v>1.6</v>
      </c>
    </row>
    <row r="81" spans="1:5" x14ac:dyDescent="0.25">
      <c r="A81" s="2" t="s">
        <v>820</v>
      </c>
      <c r="B81" s="9">
        <v>62.2</v>
      </c>
      <c r="C81" s="9">
        <v>69.3</v>
      </c>
      <c r="D81" s="9">
        <v>158.6</v>
      </c>
      <c r="E81" s="9">
        <v>161.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42578125" bestFit="1" customWidth="1"/>
    <col min="6" max="6" width="12.140625" bestFit="1" customWidth="1"/>
    <col min="7" max="7" width="12.28515625" bestFit="1" customWidth="1"/>
  </cols>
  <sheetData>
    <row r="1" spans="1:7" ht="30" x14ac:dyDescent="0.25">
      <c r="A1" s="1" t="s">
        <v>1361</v>
      </c>
      <c r="B1" s="7" t="s">
        <v>2</v>
      </c>
      <c r="C1" s="133">
        <v>41762</v>
      </c>
      <c r="D1" s="7" t="s">
        <v>29</v>
      </c>
      <c r="E1" s="7" t="s">
        <v>30</v>
      </c>
      <c r="F1" s="7" t="s">
        <v>1178</v>
      </c>
      <c r="G1" s="7" t="s">
        <v>1145</v>
      </c>
    </row>
    <row r="2" spans="1:7" x14ac:dyDescent="0.25">
      <c r="A2" s="1" t="s">
        <v>47</v>
      </c>
      <c r="B2" s="7"/>
      <c r="C2" s="133"/>
      <c r="D2" s="7"/>
      <c r="E2" s="7"/>
      <c r="F2" s="7"/>
      <c r="G2" s="7"/>
    </row>
    <row r="3" spans="1:7" x14ac:dyDescent="0.25">
      <c r="A3" s="3" t="s">
        <v>83</v>
      </c>
      <c r="B3" s="4" t="s">
        <v>5</v>
      </c>
      <c r="C3" s="4" t="s">
        <v>5</v>
      </c>
      <c r="D3" s="4" t="s">
        <v>5</v>
      </c>
      <c r="E3" s="4" t="s">
        <v>5</v>
      </c>
      <c r="F3" s="4" t="s">
        <v>5</v>
      </c>
      <c r="G3" s="4" t="s">
        <v>5</v>
      </c>
    </row>
    <row r="4" spans="1:7" x14ac:dyDescent="0.25">
      <c r="A4" s="2" t="s">
        <v>84</v>
      </c>
      <c r="B4" s="10">
        <v>215</v>
      </c>
      <c r="C4" s="9">
        <v>249.1</v>
      </c>
      <c r="D4" s="9">
        <v>247.6</v>
      </c>
      <c r="E4" s="9">
        <v>212.9</v>
      </c>
      <c r="F4" s="9">
        <v>263.7</v>
      </c>
      <c r="G4" s="10">
        <v>301</v>
      </c>
    </row>
    <row r="5" spans="1:7" x14ac:dyDescent="0.25">
      <c r="A5" s="2" t="s">
        <v>85</v>
      </c>
      <c r="B5" s="6">
        <v>1316</v>
      </c>
      <c r="C5" s="4" t="s">
        <v>5</v>
      </c>
      <c r="D5" s="6">
        <v>1374</v>
      </c>
      <c r="E5" s="11">
        <v>1152.0999999999999</v>
      </c>
      <c r="F5" s="4" t="s">
        <v>5</v>
      </c>
      <c r="G5" s="4" t="s">
        <v>5</v>
      </c>
    </row>
    <row r="6" spans="1:7" x14ac:dyDescent="0.25">
      <c r="A6" s="2" t="s">
        <v>86</v>
      </c>
      <c r="B6" s="4">
        <v>54.1</v>
      </c>
      <c r="C6" s="4" t="s">
        <v>5</v>
      </c>
      <c r="D6" s="4">
        <v>51.5</v>
      </c>
      <c r="E6" s="4">
        <v>43</v>
      </c>
      <c r="F6" s="4" t="s">
        <v>5</v>
      </c>
      <c r="G6" s="4" t="s">
        <v>5</v>
      </c>
    </row>
    <row r="7" spans="1:7" x14ac:dyDescent="0.25">
      <c r="A7" s="2" t="s">
        <v>87</v>
      </c>
      <c r="B7" s="4">
        <v>120.5</v>
      </c>
      <c r="C7" s="4" t="s">
        <v>5</v>
      </c>
      <c r="D7" s="4">
        <v>87</v>
      </c>
      <c r="E7" s="4">
        <v>79.2</v>
      </c>
      <c r="F7" s="4" t="s">
        <v>5</v>
      </c>
      <c r="G7" s="4" t="s">
        <v>5</v>
      </c>
    </row>
    <row r="8" spans="1:7" x14ac:dyDescent="0.25">
      <c r="A8" s="2" t="s">
        <v>88</v>
      </c>
      <c r="B8" s="4">
        <v>2.2999999999999998</v>
      </c>
      <c r="C8" s="4" t="s">
        <v>5</v>
      </c>
      <c r="D8" s="4">
        <v>3</v>
      </c>
      <c r="E8" s="4">
        <v>2.2999999999999998</v>
      </c>
      <c r="F8" s="4" t="s">
        <v>5</v>
      </c>
      <c r="G8" s="4" t="s">
        <v>5</v>
      </c>
    </row>
    <row r="9" spans="1:7" x14ac:dyDescent="0.25">
      <c r="A9" s="2" t="s">
        <v>39</v>
      </c>
      <c r="B9" s="4">
        <v>15.5</v>
      </c>
      <c r="C9" s="4" t="s">
        <v>5</v>
      </c>
      <c r="D9" s="4">
        <v>6.5</v>
      </c>
      <c r="E9" s="4">
        <v>12.8</v>
      </c>
      <c r="F9" s="4" t="s">
        <v>5</v>
      </c>
      <c r="G9" s="4" t="s">
        <v>5</v>
      </c>
    </row>
    <row r="10" spans="1:7" x14ac:dyDescent="0.25">
      <c r="A10" s="2" t="s">
        <v>89</v>
      </c>
      <c r="B10" s="11">
        <v>2345.3000000000002</v>
      </c>
      <c r="C10" s="4" t="s">
        <v>5</v>
      </c>
      <c r="D10" s="6">
        <v>1488</v>
      </c>
      <c r="E10" s="11">
        <v>1417.7</v>
      </c>
      <c r="F10" s="4" t="s">
        <v>5</v>
      </c>
      <c r="G10" s="4" t="s">
        <v>5</v>
      </c>
    </row>
    <row r="11" spans="1:7" x14ac:dyDescent="0.25">
      <c r="A11" s="2" t="s">
        <v>90</v>
      </c>
      <c r="B11" s="11">
        <v>4068.7</v>
      </c>
      <c r="C11" s="4" t="s">
        <v>5</v>
      </c>
      <c r="D11" s="11">
        <v>3257.6</v>
      </c>
      <c r="E11" s="6">
        <v>2920</v>
      </c>
      <c r="F11" s="4" t="s">
        <v>5</v>
      </c>
      <c r="G11" s="4" t="s">
        <v>5</v>
      </c>
    </row>
    <row r="12" spans="1:7" x14ac:dyDescent="0.25">
      <c r="A12" s="3" t="s">
        <v>91</v>
      </c>
      <c r="B12" s="4" t="s">
        <v>5</v>
      </c>
      <c r="C12" s="4" t="s">
        <v>5</v>
      </c>
      <c r="D12" s="4" t="s">
        <v>5</v>
      </c>
      <c r="E12" s="4" t="s">
        <v>5</v>
      </c>
      <c r="F12" s="4" t="s">
        <v>5</v>
      </c>
      <c r="G12" s="4" t="s">
        <v>5</v>
      </c>
    </row>
    <row r="13" spans="1:7" x14ac:dyDescent="0.25">
      <c r="A13" s="2" t="s">
        <v>843</v>
      </c>
      <c r="B13" s="4">
        <v>627.79999999999995</v>
      </c>
      <c r="C13" s="4" t="s">
        <v>5</v>
      </c>
      <c r="D13" s="4">
        <v>487.6</v>
      </c>
      <c r="E13" s="4">
        <v>434.9</v>
      </c>
      <c r="F13" s="4" t="s">
        <v>5</v>
      </c>
      <c r="G13" s="4" t="s">
        <v>5</v>
      </c>
    </row>
    <row r="14" spans="1:7" x14ac:dyDescent="0.25">
      <c r="A14" s="2" t="s">
        <v>93</v>
      </c>
      <c r="B14" s="4">
        <v>551.9</v>
      </c>
      <c r="C14" s="4" t="s">
        <v>5</v>
      </c>
      <c r="D14" s="4">
        <v>26.8</v>
      </c>
      <c r="E14" s="4">
        <v>23.2</v>
      </c>
      <c r="F14" s="4" t="s">
        <v>5</v>
      </c>
      <c r="G14" s="4">
        <v>24.6</v>
      </c>
    </row>
    <row r="15" spans="1:7" x14ac:dyDescent="0.25">
      <c r="A15" s="2" t="s">
        <v>844</v>
      </c>
      <c r="B15" s="4">
        <v>467.6</v>
      </c>
      <c r="C15" s="4" t="s">
        <v>5</v>
      </c>
      <c r="D15" s="4" t="s">
        <v>5</v>
      </c>
      <c r="E15" s="4" t="s">
        <v>5</v>
      </c>
      <c r="F15" s="4" t="s">
        <v>5</v>
      </c>
      <c r="G15" s="4" t="s">
        <v>5</v>
      </c>
    </row>
    <row r="16" spans="1:7" x14ac:dyDescent="0.25">
      <c r="A16" s="2" t="s">
        <v>95</v>
      </c>
      <c r="B16" s="4">
        <v>133</v>
      </c>
      <c r="C16" s="4" t="s">
        <v>5</v>
      </c>
      <c r="D16" s="4">
        <v>114</v>
      </c>
      <c r="E16" s="4">
        <v>107.4</v>
      </c>
      <c r="F16" s="4" t="s">
        <v>5</v>
      </c>
      <c r="G16" s="4" t="s">
        <v>5</v>
      </c>
    </row>
    <row r="17" spans="1:7" x14ac:dyDescent="0.25">
      <c r="A17" s="2" t="s">
        <v>88</v>
      </c>
      <c r="B17" s="4">
        <v>84.4</v>
      </c>
      <c r="C17" s="4" t="s">
        <v>5</v>
      </c>
      <c r="D17" s="4">
        <v>113.7</v>
      </c>
      <c r="E17" s="4">
        <v>127.3</v>
      </c>
      <c r="F17" s="4" t="s">
        <v>5</v>
      </c>
      <c r="G17" s="4" t="s">
        <v>5</v>
      </c>
    </row>
    <row r="18" spans="1:7" x14ac:dyDescent="0.25">
      <c r="A18" s="2" t="s">
        <v>96</v>
      </c>
      <c r="B18" s="4">
        <v>61.3</v>
      </c>
      <c r="C18" s="4" t="s">
        <v>5</v>
      </c>
      <c r="D18" s="4">
        <v>56.3</v>
      </c>
      <c r="E18" s="4">
        <v>50.7</v>
      </c>
      <c r="F18" s="4" t="s">
        <v>5</v>
      </c>
      <c r="G18" s="4" t="s">
        <v>5</v>
      </c>
    </row>
    <row r="19" spans="1:7" x14ac:dyDescent="0.25">
      <c r="A19" s="2" t="s">
        <v>97</v>
      </c>
      <c r="B19" s="11">
        <v>5994.7</v>
      </c>
      <c r="C19" s="4" t="s">
        <v>5</v>
      </c>
      <c r="D19" s="11">
        <v>4029.2</v>
      </c>
      <c r="E19" s="11">
        <v>3640.3</v>
      </c>
      <c r="F19" s="4" t="s">
        <v>5</v>
      </c>
      <c r="G19" s="4" t="s">
        <v>5</v>
      </c>
    </row>
    <row r="20" spans="1:7" x14ac:dyDescent="0.25">
      <c r="A20" s="3" t="s">
        <v>98</v>
      </c>
      <c r="B20" s="4" t="s">
        <v>5</v>
      </c>
      <c r="C20" s="4" t="s">
        <v>5</v>
      </c>
      <c r="D20" s="4" t="s">
        <v>5</v>
      </c>
      <c r="E20" s="4" t="s">
        <v>5</v>
      </c>
      <c r="F20" s="4" t="s">
        <v>5</v>
      </c>
      <c r="G20" s="4" t="s">
        <v>5</v>
      </c>
    </row>
    <row r="21" spans="1:7" x14ac:dyDescent="0.25">
      <c r="A21" s="2" t="s">
        <v>99</v>
      </c>
      <c r="B21" s="4">
        <v>31.2</v>
      </c>
      <c r="C21" s="4" t="s">
        <v>5</v>
      </c>
      <c r="D21" s="4">
        <v>19.3</v>
      </c>
      <c r="E21" s="4">
        <v>1.7</v>
      </c>
      <c r="F21" s="4" t="s">
        <v>5</v>
      </c>
      <c r="G21" s="4" t="s">
        <v>5</v>
      </c>
    </row>
    <row r="22" spans="1:7" x14ac:dyDescent="0.25">
      <c r="A22" s="2" t="s">
        <v>100</v>
      </c>
      <c r="B22" s="4">
        <v>235</v>
      </c>
      <c r="C22" s="4" t="s">
        <v>5</v>
      </c>
      <c r="D22" s="4">
        <v>162.9</v>
      </c>
      <c r="E22" s="4">
        <v>130.30000000000001</v>
      </c>
      <c r="F22" s="4" t="s">
        <v>5</v>
      </c>
      <c r="G22" s="4" t="s">
        <v>5</v>
      </c>
    </row>
    <row r="23" spans="1:7" ht="30" x14ac:dyDescent="0.25">
      <c r="A23" s="2" t="s">
        <v>101</v>
      </c>
      <c r="B23" s="4">
        <v>422.1</v>
      </c>
      <c r="C23" s="4" t="s">
        <v>5</v>
      </c>
      <c r="D23" s="4">
        <v>328.5</v>
      </c>
      <c r="E23" s="4">
        <v>259.7</v>
      </c>
      <c r="F23" s="4" t="s">
        <v>5</v>
      </c>
      <c r="G23" s="4" t="s">
        <v>5</v>
      </c>
    </row>
    <row r="24" spans="1:7" x14ac:dyDescent="0.25">
      <c r="A24" s="2" t="s">
        <v>102</v>
      </c>
      <c r="B24" s="4">
        <v>211.1</v>
      </c>
      <c r="C24" s="4" t="s">
        <v>5</v>
      </c>
      <c r="D24" s="4">
        <v>173</v>
      </c>
      <c r="E24" s="4">
        <v>154.6</v>
      </c>
      <c r="F24" s="4" t="s">
        <v>5</v>
      </c>
      <c r="G24" s="4" t="s">
        <v>5</v>
      </c>
    </row>
    <row r="25" spans="1:7" x14ac:dyDescent="0.25">
      <c r="A25" s="2" t="s">
        <v>103</v>
      </c>
      <c r="B25" s="4">
        <v>218.9</v>
      </c>
      <c r="C25" s="4" t="s">
        <v>5</v>
      </c>
      <c r="D25" s="4">
        <v>113.1</v>
      </c>
      <c r="E25" s="4">
        <v>140.80000000000001</v>
      </c>
      <c r="F25" s="4" t="s">
        <v>5</v>
      </c>
      <c r="G25" s="4" t="s">
        <v>5</v>
      </c>
    </row>
    <row r="26" spans="1:7" x14ac:dyDescent="0.25">
      <c r="A26" s="2" t="s">
        <v>39</v>
      </c>
      <c r="B26" s="4">
        <v>55.4</v>
      </c>
      <c r="C26" s="4" t="s">
        <v>5</v>
      </c>
      <c r="D26" s="4">
        <v>103.9</v>
      </c>
      <c r="E26" s="4">
        <v>46.9</v>
      </c>
      <c r="F26" s="4" t="s">
        <v>5</v>
      </c>
      <c r="G26" s="4" t="s">
        <v>5</v>
      </c>
    </row>
    <row r="27" spans="1:7" x14ac:dyDescent="0.25">
      <c r="A27" s="2" t="s">
        <v>104</v>
      </c>
      <c r="B27" s="11">
        <v>1173.7</v>
      </c>
      <c r="C27" s="4" t="s">
        <v>5</v>
      </c>
      <c r="D27" s="4">
        <v>900.7</v>
      </c>
      <c r="E27" s="4">
        <v>734</v>
      </c>
      <c r="F27" s="4" t="s">
        <v>5</v>
      </c>
      <c r="G27" s="4" t="s">
        <v>5</v>
      </c>
    </row>
    <row r="28" spans="1:7" x14ac:dyDescent="0.25">
      <c r="A28" s="3" t="s">
        <v>105</v>
      </c>
      <c r="B28" s="4" t="s">
        <v>5</v>
      </c>
      <c r="C28" s="4" t="s">
        <v>5</v>
      </c>
      <c r="D28" s="4" t="s">
        <v>5</v>
      </c>
      <c r="E28" s="4" t="s">
        <v>5</v>
      </c>
      <c r="F28" s="4" t="s">
        <v>5</v>
      </c>
      <c r="G28" s="4" t="s">
        <v>5</v>
      </c>
    </row>
    <row r="29" spans="1:7" x14ac:dyDescent="0.25">
      <c r="A29" s="2" t="s">
        <v>106</v>
      </c>
      <c r="B29" s="11">
        <v>1379.1</v>
      </c>
      <c r="C29" s="4" t="s">
        <v>5</v>
      </c>
      <c r="D29" s="4" t="s">
        <v>5</v>
      </c>
      <c r="E29" s="4" t="s">
        <v>5</v>
      </c>
      <c r="F29" s="4" t="s">
        <v>5</v>
      </c>
      <c r="G29" s="4" t="s">
        <v>5</v>
      </c>
    </row>
    <row r="30" spans="1:7" x14ac:dyDescent="0.25">
      <c r="A30" s="2" t="s">
        <v>107</v>
      </c>
      <c r="B30" s="4">
        <v>235.4</v>
      </c>
      <c r="C30" s="4" t="s">
        <v>5</v>
      </c>
      <c r="D30" s="4">
        <v>121.7</v>
      </c>
      <c r="E30" s="4">
        <v>114.6</v>
      </c>
      <c r="F30" s="4" t="s">
        <v>5</v>
      </c>
      <c r="G30" s="4" t="s">
        <v>5</v>
      </c>
    </row>
    <row r="31" spans="1:7" x14ac:dyDescent="0.25">
      <c r="A31" s="2" t="s">
        <v>102</v>
      </c>
      <c r="B31" s="4">
        <v>520.4</v>
      </c>
      <c r="C31" s="4" t="s">
        <v>5</v>
      </c>
      <c r="D31" s="4">
        <v>443.7</v>
      </c>
      <c r="E31" s="4">
        <v>418.4</v>
      </c>
      <c r="F31" s="4" t="s">
        <v>5</v>
      </c>
      <c r="G31" s="4" t="s">
        <v>5</v>
      </c>
    </row>
    <row r="32" spans="1:7" x14ac:dyDescent="0.25">
      <c r="A32" s="2" t="s">
        <v>103</v>
      </c>
      <c r="B32" s="4">
        <v>2.2000000000000002</v>
      </c>
      <c r="C32" s="4" t="s">
        <v>5</v>
      </c>
      <c r="D32" s="4" t="s">
        <v>5</v>
      </c>
      <c r="E32" s="4">
        <v>0.7</v>
      </c>
      <c r="F32" s="4" t="s">
        <v>5</v>
      </c>
      <c r="G32" s="4" t="s">
        <v>5</v>
      </c>
    </row>
    <row r="33" spans="1:7" x14ac:dyDescent="0.25">
      <c r="A33" s="2" t="s">
        <v>108</v>
      </c>
      <c r="B33" s="11">
        <v>3310.8</v>
      </c>
      <c r="C33" s="4" t="s">
        <v>5</v>
      </c>
      <c r="D33" s="11">
        <v>1466.1</v>
      </c>
      <c r="E33" s="11">
        <v>1267.7</v>
      </c>
      <c r="F33" s="4" t="s">
        <v>5</v>
      </c>
      <c r="G33" s="4" t="s">
        <v>5</v>
      </c>
    </row>
    <row r="34" spans="1:7" x14ac:dyDescent="0.25">
      <c r="A34" s="2" t="s">
        <v>117</v>
      </c>
      <c r="B34" s="11">
        <v>2683.9</v>
      </c>
      <c r="C34" s="4" t="s">
        <v>5</v>
      </c>
      <c r="D34" s="11">
        <v>2563.1</v>
      </c>
      <c r="E34" s="11">
        <v>2372.6</v>
      </c>
      <c r="F34" s="4" t="s">
        <v>5</v>
      </c>
      <c r="G34" s="4" t="s">
        <v>5</v>
      </c>
    </row>
    <row r="35" spans="1:7" ht="30" x14ac:dyDescent="0.25">
      <c r="A35" s="2" t="s">
        <v>118</v>
      </c>
      <c r="B35" s="11">
        <v>5994.7</v>
      </c>
      <c r="C35" s="4" t="s">
        <v>5</v>
      </c>
      <c r="D35" s="11">
        <v>4029.2</v>
      </c>
      <c r="E35" s="11">
        <v>3640.3</v>
      </c>
      <c r="F35" s="4" t="s">
        <v>5</v>
      </c>
      <c r="G35" s="4" t="s">
        <v>5</v>
      </c>
    </row>
    <row r="36" spans="1:7" x14ac:dyDescent="0.25">
      <c r="A36" s="2" t="s">
        <v>753</v>
      </c>
      <c r="B36" s="4" t="s">
        <v>5</v>
      </c>
      <c r="C36" s="4" t="s">
        <v>5</v>
      </c>
      <c r="D36" s="4" t="s">
        <v>5</v>
      </c>
      <c r="E36" s="4" t="s">
        <v>5</v>
      </c>
      <c r="F36" s="4" t="s">
        <v>5</v>
      </c>
      <c r="G36" s="4" t="s">
        <v>5</v>
      </c>
    </row>
    <row r="37" spans="1:7" x14ac:dyDescent="0.25">
      <c r="A37" s="3" t="s">
        <v>83</v>
      </c>
      <c r="B37" s="4" t="s">
        <v>5</v>
      </c>
      <c r="C37" s="4" t="s">
        <v>5</v>
      </c>
      <c r="D37" s="4" t="s">
        <v>5</v>
      </c>
      <c r="E37" s="4" t="s">
        <v>5</v>
      </c>
      <c r="F37" s="4" t="s">
        <v>5</v>
      </c>
      <c r="G37" s="4" t="s">
        <v>5</v>
      </c>
    </row>
    <row r="38" spans="1:7" x14ac:dyDescent="0.25">
      <c r="A38" s="2" t="s">
        <v>841</v>
      </c>
      <c r="B38" s="4">
        <v>-50.9</v>
      </c>
      <c r="C38" s="4" t="s">
        <v>5</v>
      </c>
      <c r="D38" s="4">
        <v>-285.7</v>
      </c>
      <c r="E38" s="4">
        <v>-773.1</v>
      </c>
      <c r="F38" s="4" t="s">
        <v>5</v>
      </c>
      <c r="G38" s="4" t="s">
        <v>5</v>
      </c>
    </row>
    <row r="39" spans="1:7" x14ac:dyDescent="0.25">
      <c r="A39" s="2" t="s">
        <v>90</v>
      </c>
      <c r="B39" s="4">
        <v>-50.9</v>
      </c>
      <c r="C39" s="4" t="s">
        <v>5</v>
      </c>
      <c r="D39" s="4">
        <v>-285.7</v>
      </c>
      <c r="E39" s="4">
        <v>-773.1</v>
      </c>
      <c r="F39" s="4" t="s">
        <v>5</v>
      </c>
      <c r="G39" s="4" t="s">
        <v>5</v>
      </c>
    </row>
    <row r="40" spans="1:7" x14ac:dyDescent="0.25">
      <c r="A40" s="3" t="s">
        <v>91</v>
      </c>
      <c r="B40" s="4" t="s">
        <v>5</v>
      </c>
      <c r="C40" s="4" t="s">
        <v>5</v>
      </c>
      <c r="D40" s="4" t="s">
        <v>5</v>
      </c>
      <c r="E40" s="4" t="s">
        <v>5</v>
      </c>
      <c r="F40" s="4" t="s">
        <v>5</v>
      </c>
      <c r="G40" s="4" t="s">
        <v>5</v>
      </c>
    </row>
    <row r="41" spans="1:7" x14ac:dyDescent="0.25">
      <c r="A41" s="2" t="s">
        <v>845</v>
      </c>
      <c r="B41" s="11">
        <v>-3628.8</v>
      </c>
      <c r="C41" s="4" t="s">
        <v>5</v>
      </c>
      <c r="D41" s="11">
        <v>-5122.3</v>
      </c>
      <c r="E41" s="11">
        <v>-4948.3999999999996</v>
      </c>
      <c r="F41" s="4" t="s">
        <v>5</v>
      </c>
      <c r="G41" s="4" t="s">
        <v>5</v>
      </c>
    </row>
    <row r="42" spans="1:7" x14ac:dyDescent="0.25">
      <c r="A42" s="2" t="s">
        <v>841</v>
      </c>
      <c r="B42" s="11">
        <v>-3733.9</v>
      </c>
      <c r="C42" s="4" t="s">
        <v>5</v>
      </c>
      <c r="D42" s="6">
        <v>-1098</v>
      </c>
      <c r="E42" s="4">
        <v>-600</v>
      </c>
      <c r="F42" s="4" t="s">
        <v>5</v>
      </c>
      <c r="G42" s="4" t="s">
        <v>5</v>
      </c>
    </row>
    <row r="43" spans="1:7" x14ac:dyDescent="0.25">
      <c r="A43" s="2" t="s">
        <v>97</v>
      </c>
      <c r="B43" s="11">
        <v>-7413.6</v>
      </c>
      <c r="C43" s="4" t="s">
        <v>5</v>
      </c>
      <c r="D43" s="6">
        <v>-6506</v>
      </c>
      <c r="E43" s="11">
        <v>-6321.5</v>
      </c>
      <c r="F43" s="4" t="s">
        <v>5</v>
      </c>
      <c r="G43" s="4" t="s">
        <v>5</v>
      </c>
    </row>
    <row r="44" spans="1:7" x14ac:dyDescent="0.25">
      <c r="A44" s="3" t="s">
        <v>98</v>
      </c>
      <c r="B44" s="4" t="s">
        <v>5</v>
      </c>
      <c r="C44" s="4" t="s">
        <v>5</v>
      </c>
      <c r="D44" s="4" t="s">
        <v>5</v>
      </c>
      <c r="E44" s="4" t="s">
        <v>5</v>
      </c>
      <c r="F44" s="4" t="s">
        <v>5</v>
      </c>
      <c r="G44" s="4" t="s">
        <v>5</v>
      </c>
    </row>
    <row r="45" spans="1:7" x14ac:dyDescent="0.25">
      <c r="A45" s="2" t="s">
        <v>850</v>
      </c>
      <c r="B45" s="4">
        <v>-50.9</v>
      </c>
      <c r="C45" s="4" t="s">
        <v>5</v>
      </c>
      <c r="D45" s="4">
        <v>-285.7</v>
      </c>
      <c r="E45" s="4">
        <v>-773.1</v>
      </c>
      <c r="F45" s="4" t="s">
        <v>5</v>
      </c>
      <c r="G45" s="4" t="s">
        <v>5</v>
      </c>
    </row>
    <row r="46" spans="1:7" x14ac:dyDescent="0.25">
      <c r="A46" s="2" t="s">
        <v>104</v>
      </c>
      <c r="B46" s="4">
        <v>-50.9</v>
      </c>
      <c r="C46" s="4" t="s">
        <v>5</v>
      </c>
      <c r="D46" s="4">
        <v>-285.7</v>
      </c>
      <c r="E46" s="4">
        <v>-773.1</v>
      </c>
      <c r="F46" s="4" t="s">
        <v>5</v>
      </c>
      <c r="G46" s="4" t="s">
        <v>5</v>
      </c>
    </row>
    <row r="47" spans="1:7" x14ac:dyDescent="0.25">
      <c r="A47" s="3" t="s">
        <v>105</v>
      </c>
      <c r="B47" s="4" t="s">
        <v>5</v>
      </c>
      <c r="C47" s="4" t="s">
        <v>5</v>
      </c>
      <c r="D47" s="4" t="s">
        <v>5</v>
      </c>
      <c r="E47" s="4" t="s">
        <v>5</v>
      </c>
      <c r="F47" s="4" t="s">
        <v>5</v>
      </c>
      <c r="G47" s="4" t="s">
        <v>5</v>
      </c>
    </row>
    <row r="48" spans="1:7" x14ac:dyDescent="0.25">
      <c r="A48" s="2" t="s">
        <v>850</v>
      </c>
      <c r="B48" s="11">
        <v>-3733.9</v>
      </c>
      <c r="C48" s="4" t="s">
        <v>5</v>
      </c>
      <c r="D48" s="6">
        <v>-1098</v>
      </c>
      <c r="E48" s="4">
        <v>-600</v>
      </c>
      <c r="F48" s="4" t="s">
        <v>5</v>
      </c>
      <c r="G48" s="4" t="s">
        <v>5</v>
      </c>
    </row>
    <row r="49" spans="1:7" x14ac:dyDescent="0.25">
      <c r="A49" s="2" t="s">
        <v>108</v>
      </c>
      <c r="B49" s="11">
        <v>-3784.8</v>
      </c>
      <c r="C49" s="4" t="s">
        <v>5</v>
      </c>
      <c r="D49" s="11">
        <v>-1383.7</v>
      </c>
      <c r="E49" s="11">
        <v>-1373.1</v>
      </c>
      <c r="F49" s="4" t="s">
        <v>5</v>
      </c>
      <c r="G49" s="4" t="s">
        <v>5</v>
      </c>
    </row>
    <row r="50" spans="1:7" x14ac:dyDescent="0.25">
      <c r="A50" s="2" t="s">
        <v>117</v>
      </c>
      <c r="B50" s="11">
        <v>-3628.8</v>
      </c>
      <c r="C50" s="4" t="s">
        <v>5</v>
      </c>
      <c r="D50" s="11">
        <v>-5122.3</v>
      </c>
      <c r="E50" s="11">
        <v>-4948.3999999999996</v>
      </c>
      <c r="F50" s="4" t="s">
        <v>5</v>
      </c>
      <c r="G50" s="4" t="s">
        <v>5</v>
      </c>
    </row>
    <row r="51" spans="1:7" ht="30" x14ac:dyDescent="0.25">
      <c r="A51" s="2" t="s">
        <v>118</v>
      </c>
      <c r="B51" s="11">
        <v>-7413.6</v>
      </c>
      <c r="C51" s="4" t="s">
        <v>5</v>
      </c>
      <c r="D51" s="6">
        <v>-6506</v>
      </c>
      <c r="E51" s="11">
        <v>-6321.5</v>
      </c>
      <c r="F51" s="4" t="s">
        <v>5</v>
      </c>
      <c r="G51" s="4" t="s">
        <v>5</v>
      </c>
    </row>
    <row r="52" spans="1:7" x14ac:dyDescent="0.25">
      <c r="A52" s="2" t="s">
        <v>1353</v>
      </c>
      <c r="B52" s="4" t="s">
        <v>5</v>
      </c>
      <c r="C52" s="4" t="s">
        <v>5</v>
      </c>
      <c r="D52" s="4" t="s">
        <v>5</v>
      </c>
      <c r="E52" s="4" t="s">
        <v>5</v>
      </c>
      <c r="F52" s="4" t="s">
        <v>5</v>
      </c>
      <c r="G52" s="4" t="s">
        <v>5</v>
      </c>
    </row>
    <row r="53" spans="1:7" x14ac:dyDescent="0.25">
      <c r="A53" s="3" t="s">
        <v>83</v>
      </c>
      <c r="B53" s="4" t="s">
        <v>5</v>
      </c>
      <c r="C53" s="4" t="s">
        <v>5</v>
      </c>
      <c r="D53" s="4" t="s">
        <v>5</v>
      </c>
      <c r="E53" s="4" t="s">
        <v>5</v>
      </c>
      <c r="F53" s="4" t="s">
        <v>5</v>
      </c>
      <c r="G53" s="4" t="s">
        <v>5</v>
      </c>
    </row>
    <row r="54" spans="1:7" x14ac:dyDescent="0.25">
      <c r="A54" s="2" t="s">
        <v>84</v>
      </c>
      <c r="B54" s="4">
        <v>1.4</v>
      </c>
      <c r="C54" s="4">
        <v>1.7</v>
      </c>
      <c r="D54" s="4">
        <v>1.4</v>
      </c>
      <c r="E54" s="4">
        <v>0.9</v>
      </c>
      <c r="F54" s="4">
        <v>9.4</v>
      </c>
      <c r="G54" s="4">
        <v>13.4</v>
      </c>
    </row>
    <row r="55" spans="1:7" x14ac:dyDescent="0.25">
      <c r="A55" s="2" t="s">
        <v>841</v>
      </c>
      <c r="B55" s="4">
        <v>50.9</v>
      </c>
      <c r="C55" s="4" t="s">
        <v>5</v>
      </c>
      <c r="D55" s="4">
        <v>47.7</v>
      </c>
      <c r="E55" s="4">
        <v>48.1</v>
      </c>
      <c r="F55" s="4" t="s">
        <v>5</v>
      </c>
      <c r="G55" s="4" t="s">
        <v>5</v>
      </c>
    </row>
    <row r="56" spans="1:7" x14ac:dyDescent="0.25">
      <c r="A56" s="2" t="s">
        <v>87</v>
      </c>
      <c r="B56" s="4">
        <v>0.1</v>
      </c>
      <c r="C56" s="4" t="s">
        <v>5</v>
      </c>
      <c r="D56" s="4" t="s">
        <v>5</v>
      </c>
      <c r="E56" s="4">
        <v>0.1</v>
      </c>
      <c r="F56" s="4" t="s">
        <v>5</v>
      </c>
      <c r="G56" s="4" t="s">
        <v>5</v>
      </c>
    </row>
    <row r="57" spans="1:7" x14ac:dyDescent="0.25">
      <c r="A57" s="2" t="s">
        <v>90</v>
      </c>
      <c r="B57" s="4">
        <v>52.4</v>
      </c>
      <c r="C57" s="4" t="s">
        <v>5</v>
      </c>
      <c r="D57" s="4">
        <v>49.1</v>
      </c>
      <c r="E57" s="4">
        <v>49.1</v>
      </c>
      <c r="F57" s="4" t="s">
        <v>5</v>
      </c>
      <c r="G57" s="4" t="s">
        <v>5</v>
      </c>
    </row>
    <row r="58" spans="1:7" x14ac:dyDescent="0.25">
      <c r="A58" s="3" t="s">
        <v>91</v>
      </c>
      <c r="B58" s="4" t="s">
        <v>5</v>
      </c>
      <c r="C58" s="4" t="s">
        <v>5</v>
      </c>
      <c r="D58" s="4" t="s">
        <v>5</v>
      </c>
      <c r="E58" s="4" t="s">
        <v>5</v>
      </c>
      <c r="F58" s="4" t="s">
        <v>5</v>
      </c>
      <c r="G58" s="4" t="s">
        <v>5</v>
      </c>
    </row>
    <row r="59" spans="1:7" x14ac:dyDescent="0.25">
      <c r="A59" s="2" t="s">
        <v>845</v>
      </c>
      <c r="B59" s="11">
        <v>2646.2</v>
      </c>
      <c r="C59" s="4" t="s">
        <v>5</v>
      </c>
      <c r="D59" s="11">
        <v>2526.3000000000002</v>
      </c>
      <c r="E59" s="11">
        <v>2335.6999999999998</v>
      </c>
      <c r="F59" s="4" t="s">
        <v>5</v>
      </c>
      <c r="G59" s="4" t="s">
        <v>5</v>
      </c>
    </row>
    <row r="60" spans="1:7" x14ac:dyDescent="0.25">
      <c r="A60" s="2" t="s">
        <v>97</v>
      </c>
      <c r="B60" s="11">
        <v>2698.6</v>
      </c>
      <c r="C60" s="4" t="s">
        <v>5</v>
      </c>
      <c r="D60" s="11">
        <v>2575.4</v>
      </c>
      <c r="E60" s="11">
        <v>2384.8000000000002</v>
      </c>
      <c r="F60" s="4" t="s">
        <v>5</v>
      </c>
      <c r="G60" s="4" t="s">
        <v>5</v>
      </c>
    </row>
    <row r="61" spans="1:7" x14ac:dyDescent="0.25">
      <c r="A61" s="3" t="s">
        <v>98</v>
      </c>
      <c r="B61" s="4" t="s">
        <v>5</v>
      </c>
      <c r="C61" s="4" t="s">
        <v>5</v>
      </c>
      <c r="D61" s="4" t="s">
        <v>5</v>
      </c>
      <c r="E61" s="4" t="s">
        <v>5</v>
      </c>
      <c r="F61" s="4" t="s">
        <v>5</v>
      </c>
      <c r="G61" s="4" t="s">
        <v>5</v>
      </c>
    </row>
    <row r="62" spans="1:7" ht="30" x14ac:dyDescent="0.25">
      <c r="A62" s="2" t="s">
        <v>101</v>
      </c>
      <c r="B62" s="4">
        <v>14.7</v>
      </c>
      <c r="C62" s="4" t="s">
        <v>5</v>
      </c>
      <c r="D62" s="4">
        <v>12.3</v>
      </c>
      <c r="E62" s="4">
        <v>12.2</v>
      </c>
      <c r="F62" s="4" t="s">
        <v>5</v>
      </c>
      <c r="G62" s="4" t="s">
        <v>5</v>
      </c>
    </row>
    <row r="63" spans="1:7" x14ac:dyDescent="0.25">
      <c r="A63" s="2" t="s">
        <v>104</v>
      </c>
      <c r="B63" s="4">
        <v>14.7</v>
      </c>
      <c r="C63" s="4" t="s">
        <v>5</v>
      </c>
      <c r="D63" s="4">
        <v>12.3</v>
      </c>
      <c r="E63" s="4">
        <v>12.2</v>
      </c>
      <c r="F63" s="4" t="s">
        <v>5</v>
      </c>
      <c r="G63" s="4" t="s">
        <v>5</v>
      </c>
    </row>
    <row r="64" spans="1:7" x14ac:dyDescent="0.25">
      <c r="A64" s="3" t="s">
        <v>105</v>
      </c>
      <c r="B64" s="4" t="s">
        <v>5</v>
      </c>
      <c r="C64" s="4" t="s">
        <v>5</v>
      </c>
      <c r="D64" s="4" t="s">
        <v>5</v>
      </c>
      <c r="E64" s="4" t="s">
        <v>5</v>
      </c>
      <c r="F64" s="4" t="s">
        <v>5</v>
      </c>
      <c r="G64" s="4" t="s">
        <v>5</v>
      </c>
    </row>
    <row r="65" spans="1:7" x14ac:dyDescent="0.25">
      <c r="A65" s="2" t="s">
        <v>108</v>
      </c>
      <c r="B65" s="4">
        <v>14.7</v>
      </c>
      <c r="C65" s="4" t="s">
        <v>5</v>
      </c>
      <c r="D65" s="4">
        <v>12.3</v>
      </c>
      <c r="E65" s="4">
        <v>12.2</v>
      </c>
      <c r="F65" s="4" t="s">
        <v>5</v>
      </c>
      <c r="G65" s="4" t="s">
        <v>5</v>
      </c>
    </row>
    <row r="66" spans="1:7" x14ac:dyDescent="0.25">
      <c r="A66" s="2" t="s">
        <v>117</v>
      </c>
      <c r="B66" s="11">
        <v>2683.9</v>
      </c>
      <c r="C66" s="4" t="s">
        <v>5</v>
      </c>
      <c r="D66" s="11">
        <v>2563.1</v>
      </c>
      <c r="E66" s="11">
        <v>2372.6</v>
      </c>
      <c r="F66" s="4" t="s">
        <v>5</v>
      </c>
      <c r="G66" s="4" t="s">
        <v>5</v>
      </c>
    </row>
    <row r="67" spans="1:7" ht="30" x14ac:dyDescent="0.25">
      <c r="A67" s="2" t="s">
        <v>118</v>
      </c>
      <c r="B67" s="11">
        <v>2698.6</v>
      </c>
      <c r="C67" s="4" t="s">
        <v>5</v>
      </c>
      <c r="D67" s="11">
        <v>2575.4</v>
      </c>
      <c r="E67" s="11">
        <v>2384.8000000000002</v>
      </c>
      <c r="F67" s="4" t="s">
        <v>5</v>
      </c>
      <c r="G67" s="4" t="s">
        <v>5</v>
      </c>
    </row>
    <row r="68" spans="1:7" x14ac:dyDescent="0.25">
      <c r="A68" s="2" t="s">
        <v>1294</v>
      </c>
      <c r="B68" s="4" t="s">
        <v>5</v>
      </c>
      <c r="C68" s="4" t="s">
        <v>5</v>
      </c>
      <c r="D68" s="4" t="s">
        <v>5</v>
      </c>
      <c r="E68" s="4" t="s">
        <v>5</v>
      </c>
      <c r="F68" s="4" t="s">
        <v>5</v>
      </c>
      <c r="G68" s="4" t="s">
        <v>5</v>
      </c>
    </row>
    <row r="69" spans="1:7" x14ac:dyDescent="0.25">
      <c r="A69" s="3" t="s">
        <v>83</v>
      </c>
      <c r="B69" s="4" t="s">
        <v>5</v>
      </c>
      <c r="C69" s="4" t="s">
        <v>5</v>
      </c>
      <c r="D69" s="4" t="s">
        <v>5</v>
      </c>
      <c r="E69" s="4" t="s">
        <v>5</v>
      </c>
      <c r="F69" s="4" t="s">
        <v>5</v>
      </c>
      <c r="G69" s="4" t="s">
        <v>5</v>
      </c>
    </row>
    <row r="70" spans="1:7" x14ac:dyDescent="0.25">
      <c r="A70" s="2" t="s">
        <v>87</v>
      </c>
      <c r="B70" s="4">
        <v>0.7</v>
      </c>
      <c r="C70" s="4" t="s">
        <v>5</v>
      </c>
      <c r="D70" s="4" t="s">
        <v>5</v>
      </c>
      <c r="E70" s="4" t="s">
        <v>5</v>
      </c>
      <c r="F70" s="4" t="s">
        <v>5</v>
      </c>
      <c r="G70" s="4" t="s">
        <v>5</v>
      </c>
    </row>
    <row r="71" spans="1:7" x14ac:dyDescent="0.25">
      <c r="A71" s="2" t="s">
        <v>90</v>
      </c>
      <c r="B71" s="4">
        <v>0.7</v>
      </c>
      <c r="C71" s="4" t="s">
        <v>5</v>
      </c>
      <c r="D71" s="4" t="s">
        <v>5</v>
      </c>
      <c r="E71" s="4" t="s">
        <v>5</v>
      </c>
      <c r="F71" s="4" t="s">
        <v>5</v>
      </c>
      <c r="G71" s="4" t="s">
        <v>5</v>
      </c>
    </row>
    <row r="72" spans="1:7" x14ac:dyDescent="0.25">
      <c r="A72" s="3" t="s">
        <v>91</v>
      </c>
      <c r="B72" s="4" t="s">
        <v>5</v>
      </c>
      <c r="C72" s="4" t="s">
        <v>5</v>
      </c>
      <c r="D72" s="4" t="s">
        <v>5</v>
      </c>
      <c r="E72" s="4" t="s">
        <v>5</v>
      </c>
      <c r="F72" s="4" t="s">
        <v>5</v>
      </c>
      <c r="G72" s="4" t="s">
        <v>5</v>
      </c>
    </row>
    <row r="73" spans="1:7" x14ac:dyDescent="0.25">
      <c r="A73" s="2" t="s">
        <v>841</v>
      </c>
      <c r="B73" s="4">
        <v>403.9</v>
      </c>
      <c r="C73" s="4" t="s">
        <v>5</v>
      </c>
      <c r="D73" s="4" t="s">
        <v>5</v>
      </c>
      <c r="E73" s="4" t="s">
        <v>5</v>
      </c>
      <c r="F73" s="4" t="s">
        <v>5</v>
      </c>
      <c r="G73" s="4" t="s">
        <v>5</v>
      </c>
    </row>
    <row r="74" spans="1:7" x14ac:dyDescent="0.25">
      <c r="A74" s="2" t="s">
        <v>95</v>
      </c>
      <c r="B74" s="4">
        <v>6.1</v>
      </c>
      <c r="C74" s="4" t="s">
        <v>5</v>
      </c>
      <c r="D74" s="4" t="s">
        <v>5</v>
      </c>
      <c r="E74" s="4" t="s">
        <v>5</v>
      </c>
      <c r="F74" s="4" t="s">
        <v>5</v>
      </c>
      <c r="G74" s="4" t="s">
        <v>5</v>
      </c>
    </row>
    <row r="75" spans="1:7" x14ac:dyDescent="0.25">
      <c r="A75" s="2" t="s">
        <v>97</v>
      </c>
      <c r="B75" s="4">
        <v>410.7</v>
      </c>
      <c r="C75" s="4" t="s">
        <v>5</v>
      </c>
      <c r="D75" s="4" t="s">
        <v>5</v>
      </c>
      <c r="E75" s="4" t="s">
        <v>5</v>
      </c>
      <c r="F75" s="4" t="s">
        <v>5</v>
      </c>
      <c r="G75" s="4" t="s">
        <v>5</v>
      </c>
    </row>
    <row r="76" spans="1:7" x14ac:dyDescent="0.25">
      <c r="A76" s="3" t="s">
        <v>98</v>
      </c>
      <c r="B76" s="4" t="s">
        <v>5</v>
      </c>
      <c r="C76" s="4" t="s">
        <v>5</v>
      </c>
      <c r="D76" s="4" t="s">
        <v>5</v>
      </c>
      <c r="E76" s="4" t="s">
        <v>5</v>
      </c>
      <c r="F76" s="4" t="s">
        <v>5</v>
      </c>
      <c r="G76" s="4" t="s">
        <v>5</v>
      </c>
    </row>
    <row r="77" spans="1:7" ht="30" x14ac:dyDescent="0.25">
      <c r="A77" s="2" t="s">
        <v>101</v>
      </c>
      <c r="B77" s="4">
        <v>5</v>
      </c>
      <c r="C77" s="4" t="s">
        <v>5</v>
      </c>
      <c r="D77" s="4" t="s">
        <v>5</v>
      </c>
      <c r="E77" s="4" t="s">
        <v>5</v>
      </c>
      <c r="F77" s="4" t="s">
        <v>5</v>
      </c>
      <c r="G77" s="4" t="s">
        <v>5</v>
      </c>
    </row>
    <row r="78" spans="1:7" x14ac:dyDescent="0.25">
      <c r="A78" s="2" t="s">
        <v>104</v>
      </c>
      <c r="B78" s="4">
        <v>5</v>
      </c>
      <c r="C78" s="4" t="s">
        <v>5</v>
      </c>
      <c r="D78" s="4" t="s">
        <v>5</v>
      </c>
      <c r="E78" s="4" t="s">
        <v>5</v>
      </c>
      <c r="F78" s="4" t="s">
        <v>5</v>
      </c>
      <c r="G78" s="4" t="s">
        <v>5</v>
      </c>
    </row>
    <row r="79" spans="1:7" x14ac:dyDescent="0.25">
      <c r="A79" s="3" t="s">
        <v>105</v>
      </c>
      <c r="B79" s="4" t="s">
        <v>5</v>
      </c>
      <c r="C79" s="4" t="s">
        <v>5</v>
      </c>
      <c r="D79" s="4" t="s">
        <v>5</v>
      </c>
      <c r="E79" s="4" t="s">
        <v>5</v>
      </c>
      <c r="F79" s="4" t="s">
        <v>5</v>
      </c>
      <c r="G79" s="4" t="s">
        <v>5</v>
      </c>
    </row>
    <row r="80" spans="1:7" x14ac:dyDescent="0.25">
      <c r="A80" s="2" t="s">
        <v>106</v>
      </c>
      <c r="B80" s="4">
        <v>398.4</v>
      </c>
      <c r="C80" s="4" t="s">
        <v>5</v>
      </c>
      <c r="D80" s="4" t="s">
        <v>5</v>
      </c>
      <c r="E80" s="4" t="s">
        <v>5</v>
      </c>
      <c r="F80" s="4" t="s">
        <v>5</v>
      </c>
      <c r="G80" s="4" t="s">
        <v>5</v>
      </c>
    </row>
    <row r="81" spans="1:7" x14ac:dyDescent="0.25">
      <c r="A81" s="2" t="s">
        <v>108</v>
      </c>
      <c r="B81" s="4">
        <v>403.4</v>
      </c>
      <c r="C81" s="4" t="s">
        <v>5</v>
      </c>
      <c r="D81" s="4" t="s">
        <v>5</v>
      </c>
      <c r="E81" s="4" t="s">
        <v>5</v>
      </c>
      <c r="F81" s="4" t="s">
        <v>5</v>
      </c>
      <c r="G81" s="4" t="s">
        <v>5</v>
      </c>
    </row>
    <row r="82" spans="1:7" x14ac:dyDescent="0.25">
      <c r="A82" s="2" t="s">
        <v>117</v>
      </c>
      <c r="B82" s="4">
        <v>7.3</v>
      </c>
      <c r="C82" s="4" t="s">
        <v>5</v>
      </c>
      <c r="D82" s="4" t="s">
        <v>5</v>
      </c>
      <c r="E82" s="4" t="s">
        <v>5</v>
      </c>
      <c r="F82" s="4" t="s">
        <v>5</v>
      </c>
      <c r="G82" s="4" t="s">
        <v>5</v>
      </c>
    </row>
    <row r="83" spans="1:7" ht="30" x14ac:dyDescent="0.25">
      <c r="A83" s="2" t="s">
        <v>118</v>
      </c>
      <c r="B83" s="4">
        <v>410.7</v>
      </c>
      <c r="C83" s="4" t="s">
        <v>5</v>
      </c>
      <c r="D83" s="4" t="s">
        <v>5</v>
      </c>
      <c r="E83" s="4" t="s">
        <v>5</v>
      </c>
      <c r="F83" s="4" t="s">
        <v>5</v>
      </c>
      <c r="G83" s="4" t="s">
        <v>5</v>
      </c>
    </row>
    <row r="84" spans="1:7" x14ac:dyDescent="0.25">
      <c r="A84" s="2" t="s">
        <v>1354</v>
      </c>
      <c r="B84" s="4" t="s">
        <v>5</v>
      </c>
      <c r="C84" s="4" t="s">
        <v>5</v>
      </c>
      <c r="D84" s="4" t="s">
        <v>5</v>
      </c>
      <c r="E84" s="4" t="s">
        <v>5</v>
      </c>
      <c r="F84" s="4" t="s">
        <v>5</v>
      </c>
      <c r="G84" s="4" t="s">
        <v>5</v>
      </c>
    </row>
    <row r="85" spans="1:7" x14ac:dyDescent="0.25">
      <c r="A85" s="3" t="s">
        <v>83</v>
      </c>
      <c r="B85" s="4" t="s">
        <v>5</v>
      </c>
      <c r="C85" s="4" t="s">
        <v>5</v>
      </c>
      <c r="D85" s="4" t="s">
        <v>5</v>
      </c>
      <c r="E85" s="4" t="s">
        <v>5</v>
      </c>
      <c r="F85" s="4" t="s">
        <v>5</v>
      </c>
      <c r="G85" s="4" t="s">
        <v>5</v>
      </c>
    </row>
    <row r="86" spans="1:7" x14ac:dyDescent="0.25">
      <c r="A86" s="2" t="s">
        <v>84</v>
      </c>
      <c r="B86" s="4">
        <v>191.1</v>
      </c>
      <c r="C86" s="4">
        <v>226.7</v>
      </c>
      <c r="D86" s="4">
        <v>237</v>
      </c>
      <c r="E86" s="4">
        <v>203.1</v>
      </c>
      <c r="F86" s="4">
        <v>225</v>
      </c>
      <c r="G86" s="4">
        <v>271.3</v>
      </c>
    </row>
    <row r="87" spans="1:7" x14ac:dyDescent="0.25">
      <c r="A87" s="2" t="s">
        <v>85</v>
      </c>
      <c r="B87" s="11">
        <v>1306.9000000000001</v>
      </c>
      <c r="C87" s="4" t="s">
        <v>5</v>
      </c>
      <c r="D87" s="11">
        <v>1361.3</v>
      </c>
      <c r="E87" s="11">
        <v>1144.0999999999999</v>
      </c>
      <c r="F87" s="4" t="s">
        <v>5</v>
      </c>
      <c r="G87" s="4" t="s">
        <v>5</v>
      </c>
    </row>
    <row r="88" spans="1:7" x14ac:dyDescent="0.25">
      <c r="A88" s="2" t="s">
        <v>86</v>
      </c>
      <c r="B88" s="4">
        <v>52.3</v>
      </c>
      <c r="C88" s="4" t="s">
        <v>5</v>
      </c>
      <c r="D88" s="4">
        <v>51.1</v>
      </c>
      <c r="E88" s="4">
        <v>42.6</v>
      </c>
      <c r="F88" s="4" t="s">
        <v>5</v>
      </c>
      <c r="G88" s="4" t="s">
        <v>5</v>
      </c>
    </row>
    <row r="89" spans="1:7" x14ac:dyDescent="0.25">
      <c r="A89" s="2" t="s">
        <v>87</v>
      </c>
      <c r="B89" s="4">
        <v>115.2</v>
      </c>
      <c r="C89" s="4" t="s">
        <v>5</v>
      </c>
      <c r="D89" s="4">
        <v>86.5</v>
      </c>
      <c r="E89" s="4">
        <v>79</v>
      </c>
      <c r="F89" s="4" t="s">
        <v>5</v>
      </c>
      <c r="G89" s="4" t="s">
        <v>5</v>
      </c>
    </row>
    <row r="90" spans="1:7" x14ac:dyDescent="0.25">
      <c r="A90" s="2" t="s">
        <v>88</v>
      </c>
      <c r="B90" s="4">
        <v>2.1</v>
      </c>
      <c r="C90" s="4" t="s">
        <v>5</v>
      </c>
      <c r="D90" s="4">
        <v>2.8</v>
      </c>
      <c r="E90" s="4">
        <v>2</v>
      </c>
      <c r="F90" s="4" t="s">
        <v>5</v>
      </c>
      <c r="G90" s="4" t="s">
        <v>5</v>
      </c>
    </row>
    <row r="91" spans="1:7" x14ac:dyDescent="0.25">
      <c r="A91" s="2" t="s">
        <v>39</v>
      </c>
      <c r="B91" s="4">
        <v>14.9</v>
      </c>
      <c r="C91" s="4" t="s">
        <v>5</v>
      </c>
      <c r="D91" s="4">
        <v>6</v>
      </c>
      <c r="E91" s="4">
        <v>12.8</v>
      </c>
      <c r="F91" s="4" t="s">
        <v>5</v>
      </c>
      <c r="G91" s="4" t="s">
        <v>5</v>
      </c>
    </row>
    <row r="92" spans="1:7" x14ac:dyDescent="0.25">
      <c r="A92" s="2" t="s">
        <v>89</v>
      </c>
      <c r="B92" s="6">
        <v>2287</v>
      </c>
      <c r="C92" s="4" t="s">
        <v>5</v>
      </c>
      <c r="D92" s="11">
        <v>1434.5</v>
      </c>
      <c r="E92" s="11">
        <v>1367.5</v>
      </c>
      <c r="F92" s="4" t="s">
        <v>5</v>
      </c>
      <c r="G92" s="4" t="s">
        <v>5</v>
      </c>
    </row>
    <row r="93" spans="1:7" x14ac:dyDescent="0.25">
      <c r="A93" s="2" t="s">
        <v>90</v>
      </c>
      <c r="B93" s="11">
        <v>3969.5</v>
      </c>
      <c r="C93" s="4" t="s">
        <v>5</v>
      </c>
      <c r="D93" s="11">
        <v>3179.2</v>
      </c>
      <c r="E93" s="11">
        <v>2851.1</v>
      </c>
      <c r="F93" s="4" t="s">
        <v>5</v>
      </c>
      <c r="G93" s="4" t="s">
        <v>5</v>
      </c>
    </row>
    <row r="94" spans="1:7" x14ac:dyDescent="0.25">
      <c r="A94" s="3" t="s">
        <v>91</v>
      </c>
      <c r="B94" s="4" t="s">
        <v>5</v>
      </c>
      <c r="C94" s="4" t="s">
        <v>5</v>
      </c>
      <c r="D94" s="4" t="s">
        <v>5</v>
      </c>
      <c r="E94" s="4" t="s">
        <v>5</v>
      </c>
      <c r="F94" s="4" t="s">
        <v>5</v>
      </c>
      <c r="G94" s="4" t="s">
        <v>5</v>
      </c>
    </row>
    <row r="95" spans="1:7" x14ac:dyDescent="0.25">
      <c r="A95" s="2" t="s">
        <v>843</v>
      </c>
      <c r="B95" s="4">
        <v>621.6</v>
      </c>
      <c r="C95" s="4" t="s">
        <v>5</v>
      </c>
      <c r="D95" s="4">
        <v>481.5</v>
      </c>
      <c r="E95" s="4">
        <v>434.1</v>
      </c>
      <c r="F95" s="4" t="s">
        <v>5</v>
      </c>
      <c r="G95" s="4" t="s">
        <v>5</v>
      </c>
    </row>
    <row r="96" spans="1:7" x14ac:dyDescent="0.25">
      <c r="A96" s="2" t="s">
        <v>93</v>
      </c>
      <c r="B96" s="4">
        <v>548.29999999999995</v>
      </c>
      <c r="C96" s="4" t="s">
        <v>5</v>
      </c>
      <c r="D96" s="4" t="s">
        <v>5</v>
      </c>
      <c r="E96" s="4" t="s">
        <v>5</v>
      </c>
      <c r="F96" s="4" t="s">
        <v>5</v>
      </c>
      <c r="G96" s="4" t="s">
        <v>5</v>
      </c>
    </row>
    <row r="97" spans="1:7" x14ac:dyDescent="0.25">
      <c r="A97" s="2" t="s">
        <v>844</v>
      </c>
      <c r="B97" s="4">
        <v>467.6</v>
      </c>
      <c r="C97" s="4" t="s">
        <v>5</v>
      </c>
      <c r="D97" s="4" t="s">
        <v>5</v>
      </c>
      <c r="E97" s="4" t="s">
        <v>5</v>
      </c>
      <c r="F97" s="4" t="s">
        <v>5</v>
      </c>
      <c r="G97" s="4" t="s">
        <v>5</v>
      </c>
    </row>
    <row r="98" spans="1:7" x14ac:dyDescent="0.25">
      <c r="A98" s="2" t="s">
        <v>845</v>
      </c>
      <c r="B98" s="4">
        <v>546.79999999999995</v>
      </c>
      <c r="C98" s="4" t="s">
        <v>5</v>
      </c>
      <c r="D98" s="11">
        <v>1452.8</v>
      </c>
      <c r="E98" s="11">
        <v>1455.2</v>
      </c>
      <c r="F98" s="4" t="s">
        <v>5</v>
      </c>
      <c r="G98" s="4" t="s">
        <v>5</v>
      </c>
    </row>
    <row r="99" spans="1:7" x14ac:dyDescent="0.25">
      <c r="A99" s="2" t="s">
        <v>95</v>
      </c>
      <c r="B99" s="4">
        <v>100.4</v>
      </c>
      <c r="C99" s="4" t="s">
        <v>5</v>
      </c>
      <c r="D99" s="4">
        <v>110.4</v>
      </c>
      <c r="E99" s="4">
        <v>107.4</v>
      </c>
      <c r="F99" s="4" t="s">
        <v>5</v>
      </c>
      <c r="G99" s="4" t="s">
        <v>5</v>
      </c>
    </row>
    <row r="100" spans="1:7" x14ac:dyDescent="0.25">
      <c r="A100" s="2" t="s">
        <v>88</v>
      </c>
      <c r="B100" s="4">
        <v>84.4</v>
      </c>
      <c r="C100" s="4" t="s">
        <v>5</v>
      </c>
      <c r="D100" s="4">
        <v>113.6</v>
      </c>
      <c r="E100" s="4">
        <v>127.3</v>
      </c>
      <c r="F100" s="4" t="s">
        <v>5</v>
      </c>
      <c r="G100" s="4" t="s">
        <v>5</v>
      </c>
    </row>
    <row r="101" spans="1:7" x14ac:dyDescent="0.25">
      <c r="A101" s="2" t="s">
        <v>96</v>
      </c>
      <c r="B101" s="4">
        <v>61.3</v>
      </c>
      <c r="C101" s="4" t="s">
        <v>5</v>
      </c>
      <c r="D101" s="4">
        <v>56.3</v>
      </c>
      <c r="E101" s="4">
        <v>50.7</v>
      </c>
      <c r="F101" s="4" t="s">
        <v>5</v>
      </c>
      <c r="G101" s="4" t="s">
        <v>5</v>
      </c>
    </row>
    <row r="102" spans="1:7" x14ac:dyDescent="0.25">
      <c r="A102" s="2" t="s">
        <v>97</v>
      </c>
      <c r="B102" s="11">
        <v>6399.9</v>
      </c>
      <c r="C102" s="4" t="s">
        <v>5</v>
      </c>
      <c r="D102" s="11">
        <v>5393.8</v>
      </c>
      <c r="E102" s="11">
        <v>5025.8</v>
      </c>
      <c r="F102" s="4" t="s">
        <v>5</v>
      </c>
      <c r="G102" s="4" t="s">
        <v>5</v>
      </c>
    </row>
    <row r="103" spans="1:7" x14ac:dyDescent="0.25">
      <c r="A103" s="3" t="s">
        <v>98</v>
      </c>
      <c r="B103" s="4" t="s">
        <v>5</v>
      </c>
      <c r="C103" s="4" t="s">
        <v>5</v>
      </c>
      <c r="D103" s="4" t="s">
        <v>5</v>
      </c>
      <c r="E103" s="4" t="s">
        <v>5</v>
      </c>
      <c r="F103" s="4" t="s">
        <v>5</v>
      </c>
      <c r="G103" s="4" t="s">
        <v>5</v>
      </c>
    </row>
    <row r="104" spans="1:7" x14ac:dyDescent="0.25">
      <c r="A104" s="2" t="s">
        <v>99</v>
      </c>
      <c r="B104" s="4">
        <v>31.2</v>
      </c>
      <c r="C104" s="4" t="s">
        <v>5</v>
      </c>
      <c r="D104" s="4">
        <v>19.3</v>
      </c>
      <c r="E104" s="4">
        <v>1.7</v>
      </c>
      <c r="F104" s="4" t="s">
        <v>5</v>
      </c>
      <c r="G104" s="4" t="s">
        <v>5</v>
      </c>
    </row>
    <row r="105" spans="1:7" x14ac:dyDescent="0.25">
      <c r="A105" s="2" t="s">
        <v>100</v>
      </c>
      <c r="B105" s="4">
        <v>234.7</v>
      </c>
      <c r="C105" s="4" t="s">
        <v>5</v>
      </c>
      <c r="D105" s="4">
        <v>160.5</v>
      </c>
      <c r="E105" s="4">
        <v>129.6</v>
      </c>
      <c r="F105" s="4" t="s">
        <v>5</v>
      </c>
      <c r="G105" s="4" t="s">
        <v>5</v>
      </c>
    </row>
    <row r="106" spans="1:7" x14ac:dyDescent="0.25">
      <c r="A106" s="2" t="s">
        <v>850</v>
      </c>
      <c r="B106" s="4">
        <v>19.7</v>
      </c>
      <c r="C106" s="4" t="s">
        <v>5</v>
      </c>
      <c r="D106" s="4">
        <v>285.7</v>
      </c>
      <c r="E106" s="4">
        <v>773.1</v>
      </c>
      <c r="F106" s="4" t="s">
        <v>5</v>
      </c>
      <c r="G106" s="4" t="s">
        <v>5</v>
      </c>
    </row>
    <row r="107" spans="1:7" ht="30" x14ac:dyDescent="0.25">
      <c r="A107" s="2" t="s">
        <v>101</v>
      </c>
      <c r="B107" s="4">
        <v>392.4</v>
      </c>
      <c r="C107" s="4" t="s">
        <v>5</v>
      </c>
      <c r="D107" s="4">
        <v>313.10000000000002</v>
      </c>
      <c r="E107" s="4">
        <v>245.4</v>
      </c>
      <c r="F107" s="4" t="s">
        <v>5</v>
      </c>
      <c r="G107" s="4" t="s">
        <v>5</v>
      </c>
    </row>
    <row r="108" spans="1:7" x14ac:dyDescent="0.25">
      <c r="A108" s="2" t="s">
        <v>102</v>
      </c>
      <c r="B108" s="4">
        <v>211.1</v>
      </c>
      <c r="C108" s="4" t="s">
        <v>5</v>
      </c>
      <c r="D108" s="4">
        <v>173</v>
      </c>
      <c r="E108" s="4">
        <v>154.6</v>
      </c>
      <c r="F108" s="4" t="s">
        <v>5</v>
      </c>
      <c r="G108" s="4" t="s">
        <v>5</v>
      </c>
    </row>
    <row r="109" spans="1:7" x14ac:dyDescent="0.25">
      <c r="A109" s="2" t="s">
        <v>103</v>
      </c>
      <c r="B109" s="4">
        <v>218.9</v>
      </c>
      <c r="C109" s="4" t="s">
        <v>5</v>
      </c>
      <c r="D109" s="4">
        <v>113.1</v>
      </c>
      <c r="E109" s="4">
        <v>140.80000000000001</v>
      </c>
      <c r="F109" s="4" t="s">
        <v>5</v>
      </c>
      <c r="G109" s="4" t="s">
        <v>5</v>
      </c>
    </row>
    <row r="110" spans="1:7" x14ac:dyDescent="0.25">
      <c r="A110" s="2" t="s">
        <v>39</v>
      </c>
      <c r="B110" s="4">
        <v>60.4</v>
      </c>
      <c r="C110" s="4" t="s">
        <v>5</v>
      </c>
      <c r="D110" s="4">
        <v>101.3</v>
      </c>
      <c r="E110" s="4">
        <v>45.2</v>
      </c>
      <c r="F110" s="4" t="s">
        <v>5</v>
      </c>
      <c r="G110" s="4" t="s">
        <v>5</v>
      </c>
    </row>
    <row r="111" spans="1:7" x14ac:dyDescent="0.25">
      <c r="A111" s="2" t="s">
        <v>104</v>
      </c>
      <c r="B111" s="11">
        <v>1168.4000000000001</v>
      </c>
      <c r="C111" s="4" t="s">
        <v>5</v>
      </c>
      <c r="D111" s="6">
        <v>1166</v>
      </c>
      <c r="E111" s="11">
        <v>1490.4</v>
      </c>
      <c r="F111" s="4" t="s">
        <v>5</v>
      </c>
      <c r="G111" s="4" t="s">
        <v>5</v>
      </c>
    </row>
    <row r="112" spans="1:7" x14ac:dyDescent="0.25">
      <c r="A112" s="3" t="s">
        <v>105</v>
      </c>
      <c r="B112" s="4" t="s">
        <v>5</v>
      </c>
      <c r="C112" s="4" t="s">
        <v>5</v>
      </c>
      <c r="D112" s="4" t="s">
        <v>5</v>
      </c>
      <c r="E112" s="4" t="s">
        <v>5</v>
      </c>
      <c r="F112" s="4" t="s">
        <v>5</v>
      </c>
      <c r="G112" s="4" t="s">
        <v>5</v>
      </c>
    </row>
    <row r="113" spans="1:7" x14ac:dyDescent="0.25">
      <c r="A113" s="2" t="s">
        <v>106</v>
      </c>
      <c r="B113" s="4">
        <v>380.7</v>
      </c>
      <c r="C113" s="4" t="s">
        <v>5</v>
      </c>
      <c r="D113" s="4" t="s">
        <v>5</v>
      </c>
      <c r="E113" s="4" t="s">
        <v>5</v>
      </c>
      <c r="F113" s="4" t="s">
        <v>5</v>
      </c>
      <c r="G113" s="4" t="s">
        <v>5</v>
      </c>
    </row>
    <row r="114" spans="1:7" x14ac:dyDescent="0.25">
      <c r="A114" s="2" t="s">
        <v>850</v>
      </c>
      <c r="B114" s="11">
        <v>3733.9</v>
      </c>
      <c r="C114" s="4" t="s">
        <v>5</v>
      </c>
      <c r="D114" s="6">
        <v>1098</v>
      </c>
      <c r="E114" s="4">
        <v>600</v>
      </c>
      <c r="F114" s="4" t="s">
        <v>5</v>
      </c>
      <c r="G114" s="4" t="s">
        <v>5</v>
      </c>
    </row>
    <row r="115" spans="1:7" x14ac:dyDescent="0.25">
      <c r="A115" s="2" t="s">
        <v>107</v>
      </c>
      <c r="B115" s="4">
        <v>226.9</v>
      </c>
      <c r="C115" s="4" t="s">
        <v>5</v>
      </c>
      <c r="D115" s="4">
        <v>118.5</v>
      </c>
      <c r="E115" s="4">
        <v>109.9</v>
      </c>
      <c r="F115" s="4" t="s">
        <v>5</v>
      </c>
      <c r="G115" s="4" t="s">
        <v>5</v>
      </c>
    </row>
    <row r="116" spans="1:7" x14ac:dyDescent="0.25">
      <c r="A116" s="2" t="s">
        <v>102</v>
      </c>
      <c r="B116" s="4">
        <v>520.4</v>
      </c>
      <c r="C116" s="4" t="s">
        <v>5</v>
      </c>
      <c r="D116" s="4">
        <v>443.7</v>
      </c>
      <c r="E116" s="4">
        <v>418.4</v>
      </c>
      <c r="F116" s="4" t="s">
        <v>5</v>
      </c>
      <c r="G116" s="4" t="s">
        <v>5</v>
      </c>
    </row>
    <row r="117" spans="1:7" x14ac:dyDescent="0.25">
      <c r="A117" s="2" t="s">
        <v>103</v>
      </c>
      <c r="B117" s="4">
        <v>2.2000000000000002</v>
      </c>
      <c r="C117" s="4" t="s">
        <v>5</v>
      </c>
      <c r="D117" s="4" t="s">
        <v>5</v>
      </c>
      <c r="E117" s="4">
        <v>0.7</v>
      </c>
      <c r="F117" s="4" t="s">
        <v>5</v>
      </c>
      <c r="G117" s="4" t="s">
        <v>5</v>
      </c>
    </row>
    <row r="118" spans="1:7" x14ac:dyDescent="0.25">
      <c r="A118" s="2" t="s">
        <v>108</v>
      </c>
      <c r="B118" s="11">
        <v>6032.5</v>
      </c>
      <c r="C118" s="4" t="s">
        <v>5</v>
      </c>
      <c r="D118" s="11">
        <v>2826.2</v>
      </c>
      <c r="E118" s="11">
        <v>2619.4</v>
      </c>
      <c r="F118" s="4" t="s">
        <v>5</v>
      </c>
      <c r="G118" s="4" t="s">
        <v>5</v>
      </c>
    </row>
    <row r="119" spans="1:7" x14ac:dyDescent="0.25">
      <c r="A119" s="2" t="s">
        <v>117</v>
      </c>
      <c r="B119" s="4">
        <v>367.4</v>
      </c>
      <c r="C119" s="4" t="s">
        <v>5</v>
      </c>
      <c r="D119" s="11">
        <v>2567.6</v>
      </c>
      <c r="E119" s="11">
        <v>2406.4</v>
      </c>
      <c r="F119" s="4" t="s">
        <v>5</v>
      </c>
      <c r="G119" s="4" t="s">
        <v>5</v>
      </c>
    </row>
    <row r="120" spans="1:7" ht="30" x14ac:dyDescent="0.25">
      <c r="A120" s="2" t="s">
        <v>118</v>
      </c>
      <c r="B120" s="11">
        <v>6399.9</v>
      </c>
      <c r="C120" s="4" t="s">
        <v>5</v>
      </c>
      <c r="D120" s="11">
        <v>5393.8</v>
      </c>
      <c r="E120" s="11">
        <v>5025.8</v>
      </c>
      <c r="F120" s="4" t="s">
        <v>5</v>
      </c>
      <c r="G120" s="4" t="s">
        <v>5</v>
      </c>
    </row>
    <row r="121" spans="1:7" x14ac:dyDescent="0.25">
      <c r="A121" s="2" t="s">
        <v>1355</v>
      </c>
      <c r="B121" s="4" t="s">
        <v>5</v>
      </c>
      <c r="C121" s="4" t="s">
        <v>5</v>
      </c>
      <c r="D121" s="4" t="s">
        <v>5</v>
      </c>
      <c r="E121" s="4" t="s">
        <v>5</v>
      </c>
      <c r="F121" s="4" t="s">
        <v>5</v>
      </c>
      <c r="G121" s="4" t="s">
        <v>5</v>
      </c>
    </row>
    <row r="122" spans="1:7" x14ac:dyDescent="0.25">
      <c r="A122" s="3" t="s">
        <v>83</v>
      </c>
      <c r="B122" s="4" t="s">
        <v>5</v>
      </c>
      <c r="C122" s="4" t="s">
        <v>5</v>
      </c>
      <c r="D122" s="4" t="s">
        <v>5</v>
      </c>
      <c r="E122" s="4" t="s">
        <v>5</v>
      </c>
      <c r="F122" s="4" t="s">
        <v>5</v>
      </c>
      <c r="G122" s="4" t="s">
        <v>5</v>
      </c>
    </row>
    <row r="123" spans="1:7" x14ac:dyDescent="0.25">
      <c r="A123" s="2" t="s">
        <v>84</v>
      </c>
      <c r="B123" s="4">
        <v>22.5</v>
      </c>
      <c r="C123" s="4">
        <v>20.7</v>
      </c>
      <c r="D123" s="4">
        <v>9.1999999999999993</v>
      </c>
      <c r="E123" s="4">
        <v>8.9</v>
      </c>
      <c r="F123" s="4">
        <v>29.3</v>
      </c>
      <c r="G123" s="4">
        <v>16.3</v>
      </c>
    </row>
    <row r="124" spans="1:7" x14ac:dyDescent="0.25">
      <c r="A124" s="2" t="s">
        <v>85</v>
      </c>
      <c r="B124" s="4">
        <v>9.1</v>
      </c>
      <c r="C124" s="4" t="s">
        <v>5</v>
      </c>
      <c r="D124" s="4">
        <v>12.7</v>
      </c>
      <c r="E124" s="4">
        <v>8</v>
      </c>
      <c r="F124" s="4" t="s">
        <v>5</v>
      </c>
      <c r="G124" s="4" t="s">
        <v>5</v>
      </c>
    </row>
    <row r="125" spans="1:7" x14ac:dyDescent="0.25">
      <c r="A125" s="2" t="s">
        <v>841</v>
      </c>
      <c r="B125" s="4" t="s">
        <v>5</v>
      </c>
      <c r="C125" s="4" t="s">
        <v>5</v>
      </c>
      <c r="D125" s="4">
        <v>238</v>
      </c>
      <c r="E125" s="4">
        <v>725</v>
      </c>
      <c r="F125" s="4" t="s">
        <v>5</v>
      </c>
      <c r="G125" s="4" t="s">
        <v>5</v>
      </c>
    </row>
    <row r="126" spans="1:7" x14ac:dyDescent="0.25">
      <c r="A126" s="2" t="s">
        <v>86</v>
      </c>
      <c r="B126" s="4">
        <v>1.8</v>
      </c>
      <c r="C126" s="4" t="s">
        <v>5</v>
      </c>
      <c r="D126" s="4">
        <v>0.4</v>
      </c>
      <c r="E126" s="4">
        <v>0.4</v>
      </c>
      <c r="F126" s="4" t="s">
        <v>5</v>
      </c>
      <c r="G126" s="4" t="s">
        <v>5</v>
      </c>
    </row>
    <row r="127" spans="1:7" x14ac:dyDescent="0.25">
      <c r="A127" s="2" t="s">
        <v>87</v>
      </c>
      <c r="B127" s="4">
        <v>4.5</v>
      </c>
      <c r="C127" s="4" t="s">
        <v>5</v>
      </c>
      <c r="D127" s="4">
        <v>0.5</v>
      </c>
      <c r="E127" s="4">
        <v>0.1</v>
      </c>
      <c r="F127" s="4" t="s">
        <v>5</v>
      </c>
      <c r="G127" s="4" t="s">
        <v>5</v>
      </c>
    </row>
    <row r="128" spans="1:7" x14ac:dyDescent="0.25">
      <c r="A128" s="2" t="s">
        <v>88</v>
      </c>
      <c r="B128" s="4">
        <v>0.2</v>
      </c>
      <c r="C128" s="4" t="s">
        <v>5</v>
      </c>
      <c r="D128" s="4">
        <v>0.2</v>
      </c>
      <c r="E128" s="4">
        <v>0.3</v>
      </c>
      <c r="F128" s="4" t="s">
        <v>5</v>
      </c>
      <c r="G128" s="4" t="s">
        <v>5</v>
      </c>
    </row>
    <row r="129" spans="1:7" x14ac:dyDescent="0.25">
      <c r="A129" s="2" t="s">
        <v>39</v>
      </c>
      <c r="B129" s="4">
        <v>0.6</v>
      </c>
      <c r="C129" s="4" t="s">
        <v>5</v>
      </c>
      <c r="D129" s="4">
        <v>0.5</v>
      </c>
      <c r="E129" s="4" t="s">
        <v>5</v>
      </c>
      <c r="F129" s="4" t="s">
        <v>5</v>
      </c>
      <c r="G129" s="4" t="s">
        <v>5</v>
      </c>
    </row>
    <row r="130" spans="1:7" x14ac:dyDescent="0.25">
      <c r="A130" s="2" t="s">
        <v>89</v>
      </c>
      <c r="B130" s="4">
        <v>58.3</v>
      </c>
      <c r="C130" s="4" t="s">
        <v>5</v>
      </c>
      <c r="D130" s="4">
        <v>53.5</v>
      </c>
      <c r="E130" s="4">
        <v>50.2</v>
      </c>
      <c r="F130" s="4" t="s">
        <v>5</v>
      </c>
      <c r="G130" s="4" t="s">
        <v>5</v>
      </c>
    </row>
    <row r="131" spans="1:7" x14ac:dyDescent="0.25">
      <c r="A131" s="2" t="s">
        <v>90</v>
      </c>
      <c r="B131" s="4">
        <v>97</v>
      </c>
      <c r="C131" s="4" t="s">
        <v>5</v>
      </c>
      <c r="D131" s="4">
        <v>315</v>
      </c>
      <c r="E131" s="4">
        <v>792.9</v>
      </c>
      <c r="F131" s="4" t="s">
        <v>5</v>
      </c>
      <c r="G131" s="4" t="s">
        <v>5</v>
      </c>
    </row>
    <row r="132" spans="1:7" x14ac:dyDescent="0.25">
      <c r="A132" s="3" t="s">
        <v>91</v>
      </c>
      <c r="B132" s="4" t="s">
        <v>5</v>
      </c>
      <c r="C132" s="4" t="s">
        <v>5</v>
      </c>
      <c r="D132" s="4" t="s">
        <v>5</v>
      </c>
      <c r="E132" s="4" t="s">
        <v>5</v>
      </c>
      <c r="F132" s="4" t="s">
        <v>5</v>
      </c>
      <c r="G132" s="4" t="s">
        <v>5</v>
      </c>
    </row>
    <row r="133" spans="1:7" x14ac:dyDescent="0.25">
      <c r="A133" s="2" t="s">
        <v>843</v>
      </c>
      <c r="B133" s="4">
        <v>6.2</v>
      </c>
      <c r="C133" s="4" t="s">
        <v>5</v>
      </c>
      <c r="D133" s="4">
        <v>6.1</v>
      </c>
      <c r="E133" s="4">
        <v>0.8</v>
      </c>
      <c r="F133" s="4" t="s">
        <v>5</v>
      </c>
      <c r="G133" s="4" t="s">
        <v>5</v>
      </c>
    </row>
    <row r="134" spans="1:7" x14ac:dyDescent="0.25">
      <c r="A134" s="2" t="s">
        <v>93</v>
      </c>
      <c r="B134" s="4">
        <v>3.6</v>
      </c>
      <c r="C134" s="4" t="s">
        <v>5</v>
      </c>
      <c r="D134" s="4" t="s">
        <v>5</v>
      </c>
      <c r="E134" s="4" t="s">
        <v>5</v>
      </c>
      <c r="F134" s="4" t="s">
        <v>5</v>
      </c>
      <c r="G134" s="4" t="s">
        <v>5</v>
      </c>
    </row>
    <row r="135" spans="1:7" x14ac:dyDescent="0.25">
      <c r="A135" s="2" t="s">
        <v>845</v>
      </c>
      <c r="B135" s="4">
        <v>435.8</v>
      </c>
      <c r="C135" s="4" t="s">
        <v>5</v>
      </c>
      <c r="D135" s="11">
        <v>1143.2</v>
      </c>
      <c r="E135" s="11">
        <v>1157.5</v>
      </c>
      <c r="F135" s="4" t="s">
        <v>5</v>
      </c>
      <c r="G135" s="4" t="s">
        <v>5</v>
      </c>
    </row>
    <row r="136" spans="1:7" x14ac:dyDescent="0.25">
      <c r="A136" s="2" t="s">
        <v>841</v>
      </c>
      <c r="B136" s="6">
        <v>3330</v>
      </c>
      <c r="C136" s="4" t="s">
        <v>5</v>
      </c>
      <c r="D136" s="6">
        <v>1098</v>
      </c>
      <c r="E136" s="4">
        <v>600</v>
      </c>
      <c r="F136" s="4" t="s">
        <v>5</v>
      </c>
      <c r="G136" s="4" t="s">
        <v>5</v>
      </c>
    </row>
    <row r="137" spans="1:7" x14ac:dyDescent="0.25">
      <c r="A137" s="2" t="s">
        <v>95</v>
      </c>
      <c r="B137" s="4">
        <v>26.5</v>
      </c>
      <c r="C137" s="4" t="s">
        <v>5</v>
      </c>
      <c r="D137" s="4">
        <v>3.6</v>
      </c>
      <c r="E137" s="4" t="s">
        <v>5</v>
      </c>
      <c r="F137" s="4" t="s">
        <v>5</v>
      </c>
      <c r="G137" s="4" t="s">
        <v>5</v>
      </c>
    </row>
    <row r="138" spans="1:7" x14ac:dyDescent="0.25">
      <c r="A138" s="2" t="s">
        <v>88</v>
      </c>
      <c r="B138" s="4" t="s">
        <v>5</v>
      </c>
      <c r="C138" s="4" t="s">
        <v>5</v>
      </c>
      <c r="D138" s="4">
        <v>0.1</v>
      </c>
      <c r="E138" s="4" t="s">
        <v>5</v>
      </c>
      <c r="F138" s="4" t="s">
        <v>5</v>
      </c>
      <c r="G138" s="4" t="s">
        <v>5</v>
      </c>
    </row>
    <row r="139" spans="1:7" x14ac:dyDescent="0.25">
      <c r="A139" s="2" t="s">
        <v>97</v>
      </c>
      <c r="B139" s="11">
        <v>3899.1</v>
      </c>
      <c r="C139" s="4" t="s">
        <v>5</v>
      </c>
      <c r="D139" s="6">
        <v>2566</v>
      </c>
      <c r="E139" s="11">
        <v>2551.1999999999998</v>
      </c>
      <c r="F139" s="4" t="s">
        <v>5</v>
      </c>
      <c r="G139" s="4" t="s">
        <v>5</v>
      </c>
    </row>
    <row r="140" spans="1:7" x14ac:dyDescent="0.25">
      <c r="A140" s="3" t="s">
        <v>98</v>
      </c>
      <c r="B140" s="4" t="s">
        <v>5</v>
      </c>
      <c r="C140" s="4" t="s">
        <v>5</v>
      </c>
      <c r="D140" s="4" t="s">
        <v>5</v>
      </c>
      <c r="E140" s="4" t="s">
        <v>5</v>
      </c>
      <c r="F140" s="4" t="s">
        <v>5</v>
      </c>
      <c r="G140" s="4" t="s">
        <v>5</v>
      </c>
    </row>
    <row r="141" spans="1:7" x14ac:dyDescent="0.25">
      <c r="A141" s="2" t="s">
        <v>100</v>
      </c>
      <c r="B141" s="4">
        <v>0.3</v>
      </c>
      <c r="C141" s="4" t="s">
        <v>5</v>
      </c>
      <c r="D141" s="4">
        <v>2.4</v>
      </c>
      <c r="E141" s="4">
        <v>0.7</v>
      </c>
      <c r="F141" s="4" t="s">
        <v>5</v>
      </c>
      <c r="G141" s="4" t="s">
        <v>5</v>
      </c>
    </row>
    <row r="142" spans="1:7" x14ac:dyDescent="0.25">
      <c r="A142" s="2" t="s">
        <v>850</v>
      </c>
      <c r="B142" s="4">
        <v>31.2</v>
      </c>
      <c r="C142" s="4" t="s">
        <v>5</v>
      </c>
      <c r="D142" s="4" t="s">
        <v>5</v>
      </c>
      <c r="E142" s="4" t="s">
        <v>5</v>
      </c>
      <c r="F142" s="4" t="s">
        <v>5</v>
      </c>
      <c r="G142" s="4" t="s">
        <v>5</v>
      </c>
    </row>
    <row r="143" spans="1:7" ht="30" x14ac:dyDescent="0.25">
      <c r="A143" s="2" t="s">
        <v>101</v>
      </c>
      <c r="B143" s="4">
        <v>10</v>
      </c>
      <c r="C143" s="4" t="s">
        <v>5</v>
      </c>
      <c r="D143" s="4">
        <v>3.1</v>
      </c>
      <c r="E143" s="4">
        <v>2.1</v>
      </c>
      <c r="F143" s="4" t="s">
        <v>5</v>
      </c>
      <c r="G143" s="4" t="s">
        <v>5</v>
      </c>
    </row>
    <row r="144" spans="1:7" x14ac:dyDescent="0.25">
      <c r="A144" s="2" t="s">
        <v>39</v>
      </c>
      <c r="B144" s="4">
        <v>-5</v>
      </c>
      <c r="C144" s="4" t="s">
        <v>5</v>
      </c>
      <c r="D144" s="4">
        <v>2.6</v>
      </c>
      <c r="E144" s="4">
        <v>1.7</v>
      </c>
      <c r="F144" s="4" t="s">
        <v>5</v>
      </c>
      <c r="G144" s="4" t="s">
        <v>5</v>
      </c>
    </row>
    <row r="145" spans="1:7" x14ac:dyDescent="0.25">
      <c r="A145" s="2" t="s">
        <v>104</v>
      </c>
      <c r="B145" s="4">
        <v>36.5</v>
      </c>
      <c r="C145" s="4" t="s">
        <v>5</v>
      </c>
      <c r="D145" s="4">
        <v>8.1</v>
      </c>
      <c r="E145" s="4">
        <v>4.5</v>
      </c>
      <c r="F145" s="4" t="s">
        <v>5</v>
      </c>
      <c r="G145" s="4" t="s">
        <v>5</v>
      </c>
    </row>
    <row r="146" spans="1:7" x14ac:dyDescent="0.25">
      <c r="A146" s="3" t="s">
        <v>105</v>
      </c>
      <c r="B146" s="4" t="s">
        <v>5</v>
      </c>
      <c r="C146" s="4" t="s">
        <v>5</v>
      </c>
      <c r="D146" s="4" t="s">
        <v>5</v>
      </c>
      <c r="E146" s="4" t="s">
        <v>5</v>
      </c>
      <c r="F146" s="4" t="s">
        <v>5</v>
      </c>
      <c r="G146" s="4" t="s">
        <v>5</v>
      </c>
    </row>
    <row r="147" spans="1:7" x14ac:dyDescent="0.25">
      <c r="A147" s="2" t="s">
        <v>106</v>
      </c>
      <c r="B147" s="4">
        <v>600</v>
      </c>
      <c r="C147" s="4" t="s">
        <v>5</v>
      </c>
      <c r="D147" s="4" t="s">
        <v>5</v>
      </c>
      <c r="E147" s="4" t="s">
        <v>5</v>
      </c>
      <c r="F147" s="4" t="s">
        <v>5</v>
      </c>
      <c r="G147" s="4" t="s">
        <v>5</v>
      </c>
    </row>
    <row r="148" spans="1:7" x14ac:dyDescent="0.25">
      <c r="A148" s="2" t="s">
        <v>107</v>
      </c>
      <c r="B148" s="4">
        <v>8.5</v>
      </c>
      <c r="C148" s="4" t="s">
        <v>5</v>
      </c>
      <c r="D148" s="4">
        <v>3.2</v>
      </c>
      <c r="E148" s="4">
        <v>4.7</v>
      </c>
      <c r="F148" s="4" t="s">
        <v>5</v>
      </c>
      <c r="G148" s="4" t="s">
        <v>5</v>
      </c>
    </row>
    <row r="149" spans="1:7" x14ac:dyDescent="0.25">
      <c r="A149" s="2" t="s">
        <v>108</v>
      </c>
      <c r="B149" s="4">
        <v>645</v>
      </c>
      <c r="C149" s="4" t="s">
        <v>5</v>
      </c>
      <c r="D149" s="4">
        <v>11.3</v>
      </c>
      <c r="E149" s="4">
        <v>9.1999999999999993</v>
      </c>
      <c r="F149" s="4" t="s">
        <v>5</v>
      </c>
      <c r="G149" s="4" t="s">
        <v>5</v>
      </c>
    </row>
    <row r="150" spans="1:7" x14ac:dyDescent="0.25">
      <c r="A150" s="2" t="s">
        <v>117</v>
      </c>
      <c r="B150" s="11">
        <v>3254.1</v>
      </c>
      <c r="C150" s="4" t="s">
        <v>5</v>
      </c>
      <c r="D150" s="11">
        <v>2554.6999999999998</v>
      </c>
      <c r="E150" s="6">
        <v>2542</v>
      </c>
      <c r="F150" s="4" t="s">
        <v>5</v>
      </c>
      <c r="G150" s="4" t="s">
        <v>5</v>
      </c>
    </row>
    <row r="151" spans="1:7" ht="30" x14ac:dyDescent="0.25">
      <c r="A151" s="2" t="s">
        <v>118</v>
      </c>
      <c r="B151" s="9">
        <v>3899.1</v>
      </c>
      <c r="C151" s="4" t="s">
        <v>5</v>
      </c>
      <c r="D151" s="10">
        <v>2566</v>
      </c>
      <c r="E151" s="9">
        <v>2551.1999999999998</v>
      </c>
      <c r="F151" s="4" t="s">
        <v>5</v>
      </c>
      <c r="G151" s="4" t="s">
        <v>5</v>
      </c>
    </row>
  </sheetData>
  <mergeCells count="6">
    <mergeCell ref="B1:B2"/>
    <mergeCell ref="C1:C2"/>
    <mergeCell ref="D1:D2"/>
    <mergeCell ref="E1:E2"/>
    <mergeCell ref="F1:F2"/>
    <mergeCell ref="G1:G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362</v>
      </c>
      <c r="B1" s="7" t="s">
        <v>28</v>
      </c>
      <c r="C1" s="7"/>
      <c r="D1" s="7" t="s">
        <v>1</v>
      </c>
      <c r="E1" s="7"/>
    </row>
    <row r="2" spans="1:5" x14ac:dyDescent="0.25">
      <c r="A2" s="1" t="s">
        <v>47</v>
      </c>
      <c r="B2" s="1" t="s">
        <v>2</v>
      </c>
      <c r="C2" s="1" t="s">
        <v>30</v>
      </c>
      <c r="D2" s="1" t="s">
        <v>2</v>
      </c>
      <c r="E2" s="1" t="s">
        <v>30</v>
      </c>
    </row>
    <row r="3" spans="1:5" x14ac:dyDescent="0.25">
      <c r="A3" s="3" t="s">
        <v>127</v>
      </c>
      <c r="B3" s="4" t="s">
        <v>5</v>
      </c>
      <c r="C3" s="4" t="s">
        <v>5</v>
      </c>
      <c r="D3" s="4" t="s">
        <v>5</v>
      </c>
      <c r="E3" s="4" t="s">
        <v>5</v>
      </c>
    </row>
    <row r="4" spans="1:5" ht="30" x14ac:dyDescent="0.25">
      <c r="A4" s="2" t="s">
        <v>911</v>
      </c>
      <c r="B4" s="9">
        <v>110.4</v>
      </c>
      <c r="C4" s="9">
        <v>13.4</v>
      </c>
      <c r="D4" s="9">
        <v>183.9</v>
      </c>
      <c r="E4" s="9">
        <v>58.5</v>
      </c>
    </row>
    <row r="5" spans="1:5" ht="30" x14ac:dyDescent="0.25">
      <c r="A5" s="2" t="s">
        <v>148</v>
      </c>
      <c r="B5" s="4">
        <v>110.4</v>
      </c>
      <c r="C5" s="4">
        <v>13.4</v>
      </c>
      <c r="D5" s="4">
        <v>183.9</v>
      </c>
      <c r="E5" s="4">
        <v>58.5</v>
      </c>
    </row>
    <row r="6" spans="1:5" x14ac:dyDescent="0.25">
      <c r="A6" s="3" t="s">
        <v>149</v>
      </c>
      <c r="B6" s="4" t="s">
        <v>5</v>
      </c>
      <c r="C6" s="4" t="s">
        <v>5</v>
      </c>
      <c r="D6" s="4" t="s">
        <v>5</v>
      </c>
      <c r="E6" s="4" t="s">
        <v>5</v>
      </c>
    </row>
    <row r="7" spans="1:5" ht="30" x14ac:dyDescent="0.25">
      <c r="A7" s="2" t="s">
        <v>150</v>
      </c>
      <c r="B7" s="4">
        <v>-61.9</v>
      </c>
      <c r="C7" s="4">
        <v>-30.4</v>
      </c>
      <c r="D7" s="4">
        <v>-90</v>
      </c>
      <c r="E7" s="4">
        <v>-53.6</v>
      </c>
    </row>
    <row r="8" spans="1:5" ht="30" x14ac:dyDescent="0.25">
      <c r="A8" s="2" t="s">
        <v>151</v>
      </c>
      <c r="B8" s="4">
        <v>-1.2</v>
      </c>
      <c r="C8" s="4" t="s">
        <v>5</v>
      </c>
      <c r="D8" s="4">
        <v>-1.2</v>
      </c>
      <c r="E8" s="4" t="s">
        <v>5</v>
      </c>
    </row>
    <row r="9" spans="1:5" ht="30" x14ac:dyDescent="0.25">
      <c r="A9" s="2" t="s">
        <v>870</v>
      </c>
      <c r="B9" s="4">
        <v>1</v>
      </c>
      <c r="C9" s="4" t="s">
        <v>5</v>
      </c>
      <c r="D9" s="4">
        <v>1</v>
      </c>
      <c r="E9" s="4" t="s">
        <v>5</v>
      </c>
    </row>
    <row r="10" spans="1:5" ht="30" x14ac:dyDescent="0.25">
      <c r="A10" s="2" t="s">
        <v>874</v>
      </c>
      <c r="B10" s="11">
        <v>-1491.3</v>
      </c>
      <c r="C10" s="4">
        <v>-29</v>
      </c>
      <c r="D10" s="11">
        <v>-1519.4</v>
      </c>
      <c r="E10" s="4">
        <v>-52.2</v>
      </c>
    </row>
    <row r="11" spans="1:5" x14ac:dyDescent="0.25">
      <c r="A11" s="3" t="s">
        <v>154</v>
      </c>
      <c r="B11" s="4" t="s">
        <v>5</v>
      </c>
      <c r="C11" s="4" t="s">
        <v>5</v>
      </c>
      <c r="D11" s="4" t="s">
        <v>5</v>
      </c>
      <c r="E11" s="4" t="s">
        <v>5</v>
      </c>
    </row>
    <row r="12" spans="1:5" x14ac:dyDescent="0.25">
      <c r="A12" s="2" t="s">
        <v>155</v>
      </c>
      <c r="B12" s="4">
        <v>-14.4</v>
      </c>
      <c r="C12" s="4">
        <v>-12.1</v>
      </c>
      <c r="D12" s="4">
        <v>-26.4</v>
      </c>
      <c r="E12" s="4">
        <v>-21.9</v>
      </c>
    </row>
    <row r="13" spans="1:5" ht="30" x14ac:dyDescent="0.25">
      <c r="A13" s="2" t="s">
        <v>156</v>
      </c>
      <c r="B13" s="4">
        <v>1</v>
      </c>
      <c r="C13" s="4">
        <v>0.2</v>
      </c>
      <c r="D13" s="4">
        <v>2</v>
      </c>
      <c r="E13" s="4">
        <v>5.2</v>
      </c>
    </row>
    <row r="14" spans="1:5" ht="30" x14ac:dyDescent="0.25">
      <c r="A14" s="2" t="s">
        <v>134</v>
      </c>
      <c r="B14" s="4" t="s">
        <v>5</v>
      </c>
      <c r="C14" s="4">
        <v>4.5</v>
      </c>
      <c r="D14" s="4">
        <v>7.7</v>
      </c>
      <c r="E14" s="4">
        <v>4.5</v>
      </c>
    </row>
    <row r="15" spans="1:5" x14ac:dyDescent="0.25">
      <c r="A15" s="2" t="s">
        <v>881</v>
      </c>
      <c r="B15" s="11">
        <v>1398.4</v>
      </c>
      <c r="C15" s="4" t="s">
        <v>5</v>
      </c>
      <c r="D15" s="11">
        <v>1398.4</v>
      </c>
      <c r="E15" s="4" t="s">
        <v>5</v>
      </c>
    </row>
    <row r="16" spans="1:5" x14ac:dyDescent="0.25">
      <c r="A16" s="2" t="s">
        <v>161</v>
      </c>
      <c r="B16" s="4">
        <v>-15.4</v>
      </c>
      <c r="C16" s="4" t="s">
        <v>5</v>
      </c>
      <c r="D16" s="4">
        <v>-18.399999999999999</v>
      </c>
      <c r="E16" s="4" t="s">
        <v>5</v>
      </c>
    </row>
    <row r="17" spans="1:5" x14ac:dyDescent="0.25">
      <c r="A17" s="2" t="s">
        <v>162</v>
      </c>
      <c r="B17" s="4">
        <v>-11</v>
      </c>
      <c r="C17" s="4">
        <v>-25</v>
      </c>
      <c r="D17" s="4">
        <v>-22.4</v>
      </c>
      <c r="E17" s="4">
        <v>-75.099999999999994</v>
      </c>
    </row>
    <row r="18" spans="1:5" x14ac:dyDescent="0.25">
      <c r="A18" s="2" t="s">
        <v>163</v>
      </c>
      <c r="B18" s="4">
        <v>0.2</v>
      </c>
      <c r="C18" s="4">
        <v>0.1</v>
      </c>
      <c r="D18" s="4">
        <v>-15.1</v>
      </c>
      <c r="E18" s="4">
        <v>-9</v>
      </c>
    </row>
    <row r="19" spans="1:5" x14ac:dyDescent="0.25">
      <c r="A19" s="2" t="s">
        <v>885</v>
      </c>
      <c r="B19" s="4">
        <v>-0.2</v>
      </c>
      <c r="C19" s="4" t="s">
        <v>5</v>
      </c>
      <c r="D19" s="4">
        <v>-0.2</v>
      </c>
      <c r="E19" s="4" t="s">
        <v>5</v>
      </c>
    </row>
    <row r="20" spans="1:5" x14ac:dyDescent="0.25">
      <c r="A20" s="2" t="s">
        <v>936</v>
      </c>
      <c r="B20" s="4">
        <v>-11.7</v>
      </c>
      <c r="C20" s="4">
        <v>-4</v>
      </c>
      <c r="D20" s="4">
        <v>-22.2</v>
      </c>
      <c r="E20" s="4">
        <v>1.7</v>
      </c>
    </row>
    <row r="21" spans="1:5" ht="30" x14ac:dyDescent="0.25">
      <c r="A21" s="2" t="s">
        <v>166</v>
      </c>
      <c r="B21" s="11">
        <v>1346.9</v>
      </c>
      <c r="C21" s="4">
        <v>-36.299999999999997</v>
      </c>
      <c r="D21" s="11">
        <v>1303.4000000000001</v>
      </c>
      <c r="E21" s="4">
        <v>-94.6</v>
      </c>
    </row>
    <row r="22" spans="1:5" ht="30" x14ac:dyDescent="0.25">
      <c r="A22" s="2" t="s">
        <v>167</v>
      </c>
      <c r="B22" s="4">
        <v>249.1</v>
      </c>
      <c r="C22" s="4" t="s">
        <v>5</v>
      </c>
      <c r="D22" s="4">
        <v>247.6</v>
      </c>
      <c r="E22" s="4">
        <v>301</v>
      </c>
    </row>
    <row r="23" spans="1:5" ht="30" x14ac:dyDescent="0.25">
      <c r="A23" s="2" t="s">
        <v>894</v>
      </c>
      <c r="B23" s="4">
        <v>-34</v>
      </c>
      <c r="C23" s="4">
        <v>-51.9</v>
      </c>
      <c r="D23" s="4">
        <v>-32.1</v>
      </c>
      <c r="E23" s="4">
        <v>-88.3</v>
      </c>
    </row>
    <row r="24" spans="1:5" ht="30" x14ac:dyDescent="0.25">
      <c r="A24" s="2" t="s">
        <v>169</v>
      </c>
      <c r="B24" s="4">
        <v>-0.1</v>
      </c>
      <c r="C24" s="4">
        <v>1.1000000000000001</v>
      </c>
      <c r="D24" s="4">
        <v>-0.5</v>
      </c>
      <c r="E24" s="4">
        <v>0.2</v>
      </c>
    </row>
    <row r="25" spans="1:5" ht="30" x14ac:dyDescent="0.25">
      <c r="A25" s="2" t="s">
        <v>170</v>
      </c>
      <c r="B25" s="4">
        <v>215</v>
      </c>
      <c r="C25" s="4">
        <v>212.9</v>
      </c>
      <c r="D25" s="4">
        <v>215</v>
      </c>
      <c r="E25" s="4">
        <v>212.9</v>
      </c>
    </row>
    <row r="26" spans="1:5" x14ac:dyDescent="0.25">
      <c r="A26" s="2" t="s">
        <v>173</v>
      </c>
      <c r="B26" s="4" t="s">
        <v>5</v>
      </c>
      <c r="C26" s="4" t="s">
        <v>5</v>
      </c>
      <c r="D26" s="4" t="s">
        <v>5</v>
      </c>
      <c r="E26" s="4" t="s">
        <v>5</v>
      </c>
    </row>
    <row r="27" spans="1:5" x14ac:dyDescent="0.25">
      <c r="A27" s="3" t="s">
        <v>149</v>
      </c>
      <c r="B27" s="4" t="s">
        <v>5</v>
      </c>
      <c r="C27" s="4" t="s">
        <v>5</v>
      </c>
      <c r="D27" s="4" t="s">
        <v>5</v>
      </c>
      <c r="E27" s="4" t="s">
        <v>5</v>
      </c>
    </row>
    <row r="28" spans="1:5" ht="30" x14ac:dyDescent="0.25">
      <c r="A28" s="2" t="s">
        <v>172</v>
      </c>
      <c r="B28" s="11">
        <v>-1429.2</v>
      </c>
      <c r="C28" s="4" t="s">
        <v>5</v>
      </c>
      <c r="D28" s="11">
        <v>-1429.2</v>
      </c>
      <c r="E28" s="4" t="s">
        <v>5</v>
      </c>
    </row>
    <row r="29" spans="1:5" x14ac:dyDescent="0.25">
      <c r="A29" s="2" t="s">
        <v>171</v>
      </c>
      <c r="B29" s="4" t="s">
        <v>5</v>
      </c>
      <c r="C29" s="4" t="s">
        <v>5</v>
      </c>
      <c r="D29" s="4" t="s">
        <v>5</v>
      </c>
      <c r="E29" s="4" t="s">
        <v>5</v>
      </c>
    </row>
    <row r="30" spans="1:5" x14ac:dyDescent="0.25">
      <c r="A30" s="3" t="s">
        <v>149</v>
      </c>
      <c r="B30" s="4" t="s">
        <v>5</v>
      </c>
      <c r="C30" s="4" t="s">
        <v>5</v>
      </c>
      <c r="D30" s="4" t="s">
        <v>5</v>
      </c>
      <c r="E30" s="4" t="s">
        <v>5</v>
      </c>
    </row>
    <row r="31" spans="1:5" ht="30" x14ac:dyDescent="0.25">
      <c r="A31" s="2" t="s">
        <v>172</v>
      </c>
      <c r="B31" s="4" t="s">
        <v>5</v>
      </c>
      <c r="C31" s="4">
        <v>1.4</v>
      </c>
      <c r="D31" s="4" t="s">
        <v>5</v>
      </c>
      <c r="E31" s="4">
        <v>1.4</v>
      </c>
    </row>
    <row r="32" spans="1:5" x14ac:dyDescent="0.25">
      <c r="A32" s="2" t="s">
        <v>753</v>
      </c>
      <c r="B32" s="4" t="s">
        <v>5</v>
      </c>
      <c r="C32" s="4" t="s">
        <v>5</v>
      </c>
      <c r="D32" s="4" t="s">
        <v>5</v>
      </c>
      <c r="E32" s="4" t="s">
        <v>5</v>
      </c>
    </row>
    <row r="33" spans="1:5" x14ac:dyDescent="0.25">
      <c r="A33" s="3" t="s">
        <v>127</v>
      </c>
      <c r="B33" s="4" t="s">
        <v>5</v>
      </c>
      <c r="C33" s="4" t="s">
        <v>5</v>
      </c>
      <c r="D33" s="4" t="s">
        <v>5</v>
      </c>
      <c r="E33" s="4" t="s">
        <v>5</v>
      </c>
    </row>
    <row r="34" spans="1:5" ht="30" x14ac:dyDescent="0.25">
      <c r="A34" s="2" t="s">
        <v>911</v>
      </c>
      <c r="B34" s="4">
        <v>-50</v>
      </c>
      <c r="C34" s="4">
        <v>-50</v>
      </c>
      <c r="D34" s="4">
        <v>-50</v>
      </c>
      <c r="E34" s="4">
        <v>-90</v>
      </c>
    </row>
    <row r="35" spans="1:5" ht="30" x14ac:dyDescent="0.25">
      <c r="A35" s="2" t="s">
        <v>148</v>
      </c>
      <c r="B35" s="4">
        <v>-50</v>
      </c>
      <c r="C35" s="4">
        <v>-50</v>
      </c>
      <c r="D35" s="4">
        <v>-50</v>
      </c>
      <c r="E35" s="4">
        <v>-90</v>
      </c>
    </row>
    <row r="36" spans="1:5" x14ac:dyDescent="0.25">
      <c r="A36" s="3" t="s">
        <v>149</v>
      </c>
      <c r="B36" s="4" t="s">
        <v>5</v>
      </c>
      <c r="C36" s="4" t="s">
        <v>5</v>
      </c>
      <c r="D36" s="4" t="s">
        <v>5</v>
      </c>
      <c r="E36" s="4" t="s">
        <v>5</v>
      </c>
    </row>
    <row r="37" spans="1:5" x14ac:dyDescent="0.25">
      <c r="A37" s="2" t="s">
        <v>845</v>
      </c>
      <c r="B37" s="4">
        <v>7.4</v>
      </c>
      <c r="C37" s="4">
        <v>0.3</v>
      </c>
      <c r="D37" s="4">
        <v>7.4</v>
      </c>
      <c r="E37" s="4">
        <v>0.3</v>
      </c>
    </row>
    <row r="38" spans="1:5" ht="30" x14ac:dyDescent="0.25">
      <c r="A38" s="2" t="s">
        <v>874</v>
      </c>
      <c r="B38" s="4">
        <v>7.4</v>
      </c>
      <c r="C38" s="4">
        <v>0.3</v>
      </c>
      <c r="D38" s="4">
        <v>7.4</v>
      </c>
      <c r="E38" s="4">
        <v>0.3</v>
      </c>
    </row>
    <row r="39" spans="1:5" x14ac:dyDescent="0.25">
      <c r="A39" s="3" t="s">
        <v>154</v>
      </c>
      <c r="B39" s="4" t="s">
        <v>5</v>
      </c>
      <c r="C39" s="4" t="s">
        <v>5</v>
      </c>
      <c r="D39" s="4" t="s">
        <v>5</v>
      </c>
      <c r="E39" s="4" t="s">
        <v>5</v>
      </c>
    </row>
    <row r="40" spans="1:5" x14ac:dyDescent="0.25">
      <c r="A40" s="2" t="s">
        <v>878</v>
      </c>
      <c r="B40" s="4">
        <v>850</v>
      </c>
      <c r="C40" s="4">
        <v>50</v>
      </c>
      <c r="D40" s="4">
        <v>850</v>
      </c>
      <c r="E40" s="4">
        <v>90</v>
      </c>
    </row>
    <row r="41" spans="1:5" ht="30" x14ac:dyDescent="0.25">
      <c r="A41" s="2" t="s">
        <v>156</v>
      </c>
      <c r="B41" s="4">
        <v>-807.4</v>
      </c>
      <c r="C41" s="4">
        <v>-0.3</v>
      </c>
      <c r="D41" s="4">
        <v>-807.4</v>
      </c>
      <c r="E41" s="4">
        <v>-0.3</v>
      </c>
    </row>
    <row r="42" spans="1:5" ht="30" x14ac:dyDescent="0.25">
      <c r="A42" s="2" t="s">
        <v>166</v>
      </c>
      <c r="B42" s="4">
        <v>42.6</v>
      </c>
      <c r="C42" s="4">
        <v>49.7</v>
      </c>
      <c r="D42" s="4">
        <v>42.6</v>
      </c>
      <c r="E42" s="4">
        <v>89.7</v>
      </c>
    </row>
    <row r="43" spans="1:5" x14ac:dyDescent="0.25">
      <c r="A43" s="2" t="s">
        <v>1353</v>
      </c>
      <c r="B43" s="4" t="s">
        <v>5</v>
      </c>
      <c r="C43" s="4" t="s">
        <v>5</v>
      </c>
      <c r="D43" s="4" t="s">
        <v>5</v>
      </c>
      <c r="E43" s="4" t="s">
        <v>5</v>
      </c>
    </row>
    <row r="44" spans="1:5" x14ac:dyDescent="0.25">
      <c r="A44" s="3" t="s">
        <v>127</v>
      </c>
      <c r="B44" s="4" t="s">
        <v>5</v>
      </c>
      <c r="C44" s="4" t="s">
        <v>5</v>
      </c>
      <c r="D44" s="4" t="s">
        <v>5</v>
      </c>
      <c r="E44" s="4" t="s">
        <v>5</v>
      </c>
    </row>
    <row r="45" spans="1:5" ht="30" x14ac:dyDescent="0.25">
      <c r="A45" s="2" t="s">
        <v>911</v>
      </c>
      <c r="B45" s="4">
        <v>49.6</v>
      </c>
      <c r="C45" s="4">
        <v>49.4</v>
      </c>
      <c r="D45" s="4">
        <v>49.1</v>
      </c>
      <c r="E45" s="4">
        <v>88.9</v>
      </c>
    </row>
    <row r="46" spans="1:5" ht="30" x14ac:dyDescent="0.25">
      <c r="A46" s="2" t="s">
        <v>148</v>
      </c>
      <c r="B46" s="4">
        <v>49.6</v>
      </c>
      <c r="C46" s="4">
        <v>49.4</v>
      </c>
      <c r="D46" s="4">
        <v>49.1</v>
      </c>
      <c r="E46" s="4">
        <v>88.9</v>
      </c>
    </row>
    <row r="47" spans="1:5" x14ac:dyDescent="0.25">
      <c r="A47" s="3" t="s">
        <v>149</v>
      </c>
      <c r="B47" s="4" t="s">
        <v>5</v>
      </c>
      <c r="C47" s="4" t="s">
        <v>5</v>
      </c>
      <c r="D47" s="4" t="s">
        <v>5</v>
      </c>
      <c r="E47" s="4" t="s">
        <v>5</v>
      </c>
    </row>
    <row r="48" spans="1:5" x14ac:dyDescent="0.25">
      <c r="A48" s="2" t="s">
        <v>845</v>
      </c>
      <c r="B48" s="4" t="s">
        <v>5</v>
      </c>
      <c r="C48" s="4">
        <v>-0.3</v>
      </c>
      <c r="D48" s="4" t="s">
        <v>5</v>
      </c>
      <c r="E48" s="4">
        <v>-0.3</v>
      </c>
    </row>
    <row r="49" spans="1:5" ht="30" x14ac:dyDescent="0.25">
      <c r="A49" s="2" t="s">
        <v>874</v>
      </c>
      <c r="B49" s="4" t="s">
        <v>5</v>
      </c>
      <c r="C49" s="4">
        <v>-0.3</v>
      </c>
      <c r="D49" s="4" t="s">
        <v>5</v>
      </c>
      <c r="E49" s="4">
        <v>-0.3</v>
      </c>
    </row>
    <row r="50" spans="1:5" x14ac:dyDescent="0.25">
      <c r="A50" s="3" t="s">
        <v>154</v>
      </c>
      <c r="B50" s="4" t="s">
        <v>5</v>
      </c>
      <c r="C50" s="4" t="s">
        <v>5</v>
      </c>
      <c r="D50" s="4" t="s">
        <v>5</v>
      </c>
      <c r="E50" s="4" t="s">
        <v>5</v>
      </c>
    </row>
    <row r="51" spans="1:5" x14ac:dyDescent="0.25">
      <c r="A51" s="2" t="s">
        <v>155</v>
      </c>
      <c r="B51" s="4">
        <v>-14.4</v>
      </c>
      <c r="C51" s="4">
        <v>-12.1</v>
      </c>
      <c r="D51" s="4">
        <v>-26.4</v>
      </c>
      <c r="E51" s="4">
        <v>-21.9</v>
      </c>
    </row>
    <row r="52" spans="1:5" ht="30" x14ac:dyDescent="0.25">
      <c r="A52" s="2" t="s">
        <v>156</v>
      </c>
      <c r="B52" s="4">
        <v>1</v>
      </c>
      <c r="C52" s="4">
        <v>0.2</v>
      </c>
      <c r="D52" s="4">
        <v>2</v>
      </c>
      <c r="E52" s="4">
        <v>5.2</v>
      </c>
    </row>
    <row r="53" spans="1:5" x14ac:dyDescent="0.25">
      <c r="A53" s="2" t="s">
        <v>162</v>
      </c>
      <c r="B53" s="4">
        <v>-11</v>
      </c>
      <c r="C53" s="4">
        <v>-25</v>
      </c>
      <c r="D53" s="4">
        <v>-22.4</v>
      </c>
      <c r="E53" s="4">
        <v>-75.099999999999994</v>
      </c>
    </row>
    <row r="54" spans="1:5" x14ac:dyDescent="0.25">
      <c r="A54" s="2" t="s">
        <v>163</v>
      </c>
      <c r="B54" s="4">
        <v>0.2</v>
      </c>
      <c r="C54" s="4">
        <v>0.1</v>
      </c>
      <c r="D54" s="4">
        <v>-15.1</v>
      </c>
      <c r="E54" s="4">
        <v>-9</v>
      </c>
    </row>
    <row r="55" spans="1:5" x14ac:dyDescent="0.25">
      <c r="A55" s="2" t="s">
        <v>888</v>
      </c>
      <c r="B55" s="4">
        <v>-25.7</v>
      </c>
      <c r="C55" s="4">
        <v>-20.8</v>
      </c>
      <c r="D55" s="4">
        <v>12.8</v>
      </c>
      <c r="E55" s="4">
        <v>-0.3</v>
      </c>
    </row>
    <row r="56" spans="1:5" ht="30" x14ac:dyDescent="0.25">
      <c r="A56" s="2" t="s">
        <v>166</v>
      </c>
      <c r="B56" s="4">
        <v>-49.9</v>
      </c>
      <c r="C56" s="4">
        <v>-57.6</v>
      </c>
      <c r="D56" s="4">
        <v>-49.1</v>
      </c>
      <c r="E56" s="4">
        <v>-101.1</v>
      </c>
    </row>
    <row r="57" spans="1:5" ht="30" x14ac:dyDescent="0.25">
      <c r="A57" s="2" t="s">
        <v>167</v>
      </c>
      <c r="B57" s="4">
        <v>1.7</v>
      </c>
      <c r="C57" s="4" t="s">
        <v>5</v>
      </c>
      <c r="D57" s="4">
        <v>1.4</v>
      </c>
      <c r="E57" s="4">
        <v>13.4</v>
      </c>
    </row>
    <row r="58" spans="1:5" ht="30" x14ac:dyDescent="0.25">
      <c r="A58" s="2" t="s">
        <v>894</v>
      </c>
      <c r="B58" s="4">
        <v>-0.3</v>
      </c>
      <c r="C58" s="4">
        <v>-8.5</v>
      </c>
      <c r="D58" s="4" t="s">
        <v>5</v>
      </c>
      <c r="E58" s="4">
        <v>-12.5</v>
      </c>
    </row>
    <row r="59" spans="1:5" ht="30" x14ac:dyDescent="0.25">
      <c r="A59" s="2" t="s">
        <v>170</v>
      </c>
      <c r="B59" s="4">
        <v>1.4</v>
      </c>
      <c r="C59" s="4">
        <v>0.9</v>
      </c>
      <c r="D59" s="4">
        <v>1.4</v>
      </c>
      <c r="E59" s="4">
        <v>0.9</v>
      </c>
    </row>
    <row r="60" spans="1:5" x14ac:dyDescent="0.25">
      <c r="A60" s="2" t="s">
        <v>1294</v>
      </c>
      <c r="B60" s="4" t="s">
        <v>5</v>
      </c>
      <c r="C60" s="4" t="s">
        <v>5</v>
      </c>
      <c r="D60" s="4" t="s">
        <v>5</v>
      </c>
      <c r="E60" s="4" t="s">
        <v>5</v>
      </c>
    </row>
    <row r="61" spans="1:5" x14ac:dyDescent="0.25">
      <c r="A61" s="3" t="s">
        <v>127</v>
      </c>
      <c r="B61" s="4" t="s">
        <v>5</v>
      </c>
      <c r="C61" s="4" t="s">
        <v>5</v>
      </c>
      <c r="D61" s="4" t="s">
        <v>5</v>
      </c>
      <c r="E61" s="4" t="s">
        <v>5</v>
      </c>
    </row>
    <row r="62" spans="1:5" ht="30" x14ac:dyDescent="0.25">
      <c r="A62" s="2" t="s">
        <v>911</v>
      </c>
      <c r="B62" s="4">
        <v>3.8</v>
      </c>
      <c r="C62" s="4" t="s">
        <v>5</v>
      </c>
      <c r="D62" s="4">
        <v>3.8</v>
      </c>
      <c r="E62" s="4" t="s">
        <v>5</v>
      </c>
    </row>
    <row r="63" spans="1:5" ht="30" x14ac:dyDescent="0.25">
      <c r="A63" s="2" t="s">
        <v>148</v>
      </c>
      <c r="B63" s="4">
        <v>3.8</v>
      </c>
      <c r="C63" s="4" t="s">
        <v>5</v>
      </c>
      <c r="D63" s="4">
        <v>3.8</v>
      </c>
      <c r="E63" s="4" t="s">
        <v>5</v>
      </c>
    </row>
    <row r="64" spans="1:5" x14ac:dyDescent="0.25">
      <c r="A64" s="3" t="s">
        <v>154</v>
      </c>
      <c r="B64" s="4" t="s">
        <v>5</v>
      </c>
      <c r="C64" s="4" t="s">
        <v>5</v>
      </c>
      <c r="D64" s="4" t="s">
        <v>5</v>
      </c>
      <c r="E64" s="4" t="s">
        <v>5</v>
      </c>
    </row>
    <row r="65" spans="1:5" ht="30" x14ac:dyDescent="0.25">
      <c r="A65" s="2" t="s">
        <v>156</v>
      </c>
      <c r="B65" s="4">
        <v>7.4</v>
      </c>
      <c r="C65" s="4" t="s">
        <v>5</v>
      </c>
      <c r="D65" s="4">
        <v>7.4</v>
      </c>
      <c r="E65" s="4" t="s">
        <v>5</v>
      </c>
    </row>
    <row r="66" spans="1:5" x14ac:dyDescent="0.25">
      <c r="A66" s="2" t="s">
        <v>881</v>
      </c>
      <c r="B66" s="4">
        <v>398.4</v>
      </c>
      <c r="C66" s="4" t="s">
        <v>5</v>
      </c>
      <c r="D66" s="4">
        <v>398.4</v>
      </c>
      <c r="E66" s="4" t="s">
        <v>5</v>
      </c>
    </row>
    <row r="67" spans="1:5" x14ac:dyDescent="0.25">
      <c r="A67" s="2" t="s">
        <v>161</v>
      </c>
      <c r="B67" s="4">
        <v>-5.7</v>
      </c>
      <c r="C67" s="4" t="s">
        <v>5</v>
      </c>
      <c r="D67" s="4">
        <v>-5.7</v>
      </c>
      <c r="E67" s="4" t="s">
        <v>5</v>
      </c>
    </row>
    <row r="68" spans="1:5" x14ac:dyDescent="0.25">
      <c r="A68" s="2" t="s">
        <v>888</v>
      </c>
      <c r="B68" s="4">
        <v>-403.9</v>
      </c>
      <c r="C68" s="4" t="s">
        <v>5</v>
      </c>
      <c r="D68" s="4">
        <v>-403.9</v>
      </c>
      <c r="E68" s="4" t="s">
        <v>5</v>
      </c>
    </row>
    <row r="69" spans="1:5" ht="30" x14ac:dyDescent="0.25">
      <c r="A69" s="2" t="s">
        <v>166</v>
      </c>
      <c r="B69" s="4">
        <v>-3.8</v>
      </c>
      <c r="C69" s="4" t="s">
        <v>5</v>
      </c>
      <c r="D69" s="4">
        <v>-3.8</v>
      </c>
      <c r="E69" s="4" t="s">
        <v>5</v>
      </c>
    </row>
    <row r="70" spans="1:5" x14ac:dyDescent="0.25">
      <c r="A70" s="2" t="s">
        <v>1354</v>
      </c>
      <c r="B70" s="4" t="s">
        <v>5</v>
      </c>
      <c r="C70" s="4" t="s">
        <v>5</v>
      </c>
      <c r="D70" s="4" t="s">
        <v>5</v>
      </c>
      <c r="E70" s="4" t="s">
        <v>5</v>
      </c>
    </row>
    <row r="71" spans="1:5" x14ac:dyDescent="0.25">
      <c r="A71" s="3" t="s">
        <v>127</v>
      </c>
      <c r="B71" s="4" t="s">
        <v>5</v>
      </c>
      <c r="C71" s="4" t="s">
        <v>5</v>
      </c>
      <c r="D71" s="4" t="s">
        <v>5</v>
      </c>
      <c r="E71" s="4" t="s">
        <v>5</v>
      </c>
    </row>
    <row r="72" spans="1:5" ht="30" x14ac:dyDescent="0.25">
      <c r="A72" s="2" t="s">
        <v>911</v>
      </c>
      <c r="B72" s="4">
        <v>76.900000000000006</v>
      </c>
      <c r="C72" s="4">
        <v>14.1</v>
      </c>
      <c r="D72" s="4">
        <v>139.30000000000001</v>
      </c>
      <c r="E72" s="4">
        <v>45.2</v>
      </c>
    </row>
    <row r="73" spans="1:5" ht="30" x14ac:dyDescent="0.25">
      <c r="A73" s="2" t="s">
        <v>148</v>
      </c>
      <c r="B73" s="4">
        <v>76.900000000000006</v>
      </c>
      <c r="C73" s="4">
        <v>14.1</v>
      </c>
      <c r="D73" s="4">
        <v>139.30000000000001</v>
      </c>
      <c r="E73" s="4">
        <v>45.2</v>
      </c>
    </row>
    <row r="74" spans="1:5" x14ac:dyDescent="0.25">
      <c r="A74" s="3" t="s">
        <v>149</v>
      </c>
      <c r="B74" s="4" t="s">
        <v>5</v>
      </c>
      <c r="C74" s="4" t="s">
        <v>5</v>
      </c>
      <c r="D74" s="4" t="s">
        <v>5</v>
      </c>
      <c r="E74" s="4" t="s">
        <v>5</v>
      </c>
    </row>
    <row r="75" spans="1:5" ht="30" x14ac:dyDescent="0.25">
      <c r="A75" s="2" t="s">
        <v>150</v>
      </c>
      <c r="B75" s="4">
        <v>-61.8</v>
      </c>
      <c r="C75" s="4">
        <v>-30.2</v>
      </c>
      <c r="D75" s="4">
        <v>-89.6</v>
      </c>
      <c r="E75" s="4">
        <v>-53.4</v>
      </c>
    </row>
    <row r="76" spans="1:5" x14ac:dyDescent="0.25">
      <c r="A76" s="2" t="s">
        <v>845</v>
      </c>
      <c r="B76" s="4">
        <v>-7.4</v>
      </c>
      <c r="C76" s="4" t="s">
        <v>5</v>
      </c>
      <c r="D76" s="4">
        <v>-7.4</v>
      </c>
      <c r="E76" s="4" t="s">
        <v>5</v>
      </c>
    </row>
    <row r="77" spans="1:5" ht="30" x14ac:dyDescent="0.25">
      <c r="A77" s="2" t="s">
        <v>874</v>
      </c>
      <c r="B77" s="11">
        <v>-1500.3</v>
      </c>
      <c r="C77" s="4">
        <v>-28.8</v>
      </c>
      <c r="D77" s="11">
        <v>-1528.1</v>
      </c>
      <c r="E77" s="4">
        <v>-52</v>
      </c>
    </row>
    <row r="78" spans="1:5" x14ac:dyDescent="0.25">
      <c r="A78" s="3" t="s">
        <v>154</v>
      </c>
      <c r="B78" s="4" t="s">
        <v>5</v>
      </c>
      <c r="C78" s="4" t="s">
        <v>5</v>
      </c>
      <c r="D78" s="4" t="s">
        <v>5</v>
      </c>
      <c r="E78" s="4" t="s">
        <v>5</v>
      </c>
    </row>
    <row r="79" spans="1:5" x14ac:dyDescent="0.25">
      <c r="A79" s="2" t="s">
        <v>878</v>
      </c>
      <c r="B79" s="4">
        <v>-850.2</v>
      </c>
      <c r="C79" s="4">
        <v>-43.7</v>
      </c>
      <c r="D79" s="4">
        <v>-849.1</v>
      </c>
      <c r="E79" s="4">
        <v>-77</v>
      </c>
    </row>
    <row r="80" spans="1:5" ht="30" x14ac:dyDescent="0.25">
      <c r="A80" s="2" t="s">
        <v>156</v>
      </c>
      <c r="B80" s="4" t="s">
        <v>5</v>
      </c>
      <c r="C80" s="4">
        <v>0.3</v>
      </c>
      <c r="D80" s="4" t="s">
        <v>5</v>
      </c>
      <c r="E80" s="4">
        <v>0.3</v>
      </c>
    </row>
    <row r="81" spans="1:5" ht="30" x14ac:dyDescent="0.25">
      <c r="A81" s="2" t="s">
        <v>134</v>
      </c>
      <c r="B81" s="4" t="s">
        <v>5</v>
      </c>
      <c r="C81" s="4">
        <v>4.5</v>
      </c>
      <c r="D81" s="4">
        <v>7.7</v>
      </c>
      <c r="E81" s="4">
        <v>4.5</v>
      </c>
    </row>
    <row r="82" spans="1:5" x14ac:dyDescent="0.25">
      <c r="A82" s="2" t="s">
        <v>881</v>
      </c>
      <c r="B82" s="4">
        <v>400</v>
      </c>
      <c r="C82" s="4" t="s">
        <v>5</v>
      </c>
      <c r="D82" s="4">
        <v>400</v>
      </c>
      <c r="E82" s="4" t="s">
        <v>5</v>
      </c>
    </row>
    <row r="83" spans="1:5" x14ac:dyDescent="0.25">
      <c r="A83" s="2" t="s">
        <v>161</v>
      </c>
      <c r="B83" s="4">
        <v>-7.4</v>
      </c>
      <c r="C83" s="4" t="s">
        <v>5</v>
      </c>
      <c r="D83" s="4">
        <v>-10.4</v>
      </c>
      <c r="E83" s="4" t="s">
        <v>5</v>
      </c>
    </row>
    <row r="84" spans="1:5" x14ac:dyDescent="0.25">
      <c r="A84" s="2" t="s">
        <v>885</v>
      </c>
      <c r="B84" s="4">
        <v>-0.2</v>
      </c>
      <c r="C84" s="4" t="s">
        <v>5</v>
      </c>
      <c r="D84" s="4">
        <v>-0.2</v>
      </c>
      <c r="E84" s="4" t="s">
        <v>5</v>
      </c>
    </row>
    <row r="85" spans="1:5" x14ac:dyDescent="0.25">
      <c r="A85" s="2" t="s">
        <v>936</v>
      </c>
      <c r="B85" s="4">
        <v>-11.7</v>
      </c>
      <c r="C85" s="4">
        <v>-4</v>
      </c>
      <c r="D85" s="4">
        <v>-22.2</v>
      </c>
      <c r="E85" s="4">
        <v>1.7</v>
      </c>
    </row>
    <row r="86" spans="1:5" x14ac:dyDescent="0.25">
      <c r="A86" s="2" t="s">
        <v>888</v>
      </c>
      <c r="B86" s="11">
        <v>1857.9</v>
      </c>
      <c r="C86" s="4">
        <v>36.1</v>
      </c>
      <c r="D86" s="11">
        <v>1815.5</v>
      </c>
      <c r="E86" s="4">
        <v>10.9</v>
      </c>
    </row>
    <row r="87" spans="1:5" ht="30" x14ac:dyDescent="0.25">
      <c r="A87" s="2" t="s">
        <v>166</v>
      </c>
      <c r="B87" s="11">
        <v>1388.4</v>
      </c>
      <c r="C87" s="4">
        <v>-6.8</v>
      </c>
      <c r="D87" s="11">
        <v>1341.3</v>
      </c>
      <c r="E87" s="4">
        <v>-59.6</v>
      </c>
    </row>
    <row r="88" spans="1:5" ht="30" x14ac:dyDescent="0.25">
      <c r="A88" s="2" t="s">
        <v>167</v>
      </c>
      <c r="B88" s="4">
        <v>226.7</v>
      </c>
      <c r="C88" s="4" t="s">
        <v>5</v>
      </c>
      <c r="D88" s="4">
        <v>237</v>
      </c>
      <c r="E88" s="4">
        <v>271.3</v>
      </c>
    </row>
    <row r="89" spans="1:5" ht="30" x14ac:dyDescent="0.25">
      <c r="A89" s="2" t="s">
        <v>894</v>
      </c>
      <c r="B89" s="4">
        <v>-35</v>
      </c>
      <c r="C89" s="4">
        <v>-21.5</v>
      </c>
      <c r="D89" s="4">
        <v>-47.5</v>
      </c>
      <c r="E89" s="4">
        <v>-66.400000000000006</v>
      </c>
    </row>
    <row r="90" spans="1:5" ht="30" x14ac:dyDescent="0.25">
      <c r="A90" s="2" t="s">
        <v>169</v>
      </c>
      <c r="B90" s="4">
        <v>-0.6</v>
      </c>
      <c r="C90" s="4">
        <v>-0.4</v>
      </c>
      <c r="D90" s="4">
        <v>1.6</v>
      </c>
      <c r="E90" s="4">
        <v>-1.8</v>
      </c>
    </row>
    <row r="91" spans="1:5" ht="30" x14ac:dyDescent="0.25">
      <c r="A91" s="2" t="s">
        <v>170</v>
      </c>
      <c r="B91" s="4">
        <v>191.1</v>
      </c>
      <c r="C91" s="4">
        <v>203.1</v>
      </c>
      <c r="D91" s="4">
        <v>191.1</v>
      </c>
      <c r="E91" s="4">
        <v>203.1</v>
      </c>
    </row>
    <row r="92" spans="1:5" ht="30" x14ac:dyDescent="0.25">
      <c r="A92" s="2" t="s">
        <v>1363</v>
      </c>
      <c r="B92" s="4" t="s">
        <v>5</v>
      </c>
      <c r="C92" s="4" t="s">
        <v>5</v>
      </c>
      <c r="D92" s="4" t="s">
        <v>5</v>
      </c>
      <c r="E92" s="4" t="s">
        <v>5</v>
      </c>
    </row>
    <row r="93" spans="1:5" x14ac:dyDescent="0.25">
      <c r="A93" s="3" t="s">
        <v>149</v>
      </c>
      <c r="B93" s="4" t="s">
        <v>5</v>
      </c>
      <c r="C93" s="4" t="s">
        <v>5</v>
      </c>
      <c r="D93" s="4" t="s">
        <v>5</v>
      </c>
      <c r="E93" s="4" t="s">
        <v>5</v>
      </c>
    </row>
    <row r="94" spans="1:5" ht="30" x14ac:dyDescent="0.25">
      <c r="A94" s="2" t="s">
        <v>172</v>
      </c>
      <c r="B94" s="11">
        <v>-1431.1</v>
      </c>
      <c r="C94" s="4" t="s">
        <v>5</v>
      </c>
      <c r="D94" s="11">
        <v>-1431.1</v>
      </c>
      <c r="E94" s="4" t="s">
        <v>5</v>
      </c>
    </row>
    <row r="95" spans="1:5" x14ac:dyDescent="0.25">
      <c r="A95" s="2" t="s">
        <v>1364</v>
      </c>
      <c r="B95" s="4" t="s">
        <v>5</v>
      </c>
      <c r="C95" s="4" t="s">
        <v>5</v>
      </c>
      <c r="D95" s="4" t="s">
        <v>5</v>
      </c>
      <c r="E95" s="4" t="s">
        <v>5</v>
      </c>
    </row>
    <row r="96" spans="1:5" x14ac:dyDescent="0.25">
      <c r="A96" s="3" t="s">
        <v>149</v>
      </c>
      <c r="B96" s="4" t="s">
        <v>5</v>
      </c>
      <c r="C96" s="4" t="s">
        <v>5</v>
      </c>
      <c r="D96" s="4" t="s">
        <v>5</v>
      </c>
      <c r="E96" s="4" t="s">
        <v>5</v>
      </c>
    </row>
    <row r="97" spans="1:5" ht="30" x14ac:dyDescent="0.25">
      <c r="A97" s="2" t="s">
        <v>172</v>
      </c>
      <c r="B97" s="4" t="s">
        <v>5</v>
      </c>
      <c r="C97" s="4">
        <v>1.4</v>
      </c>
      <c r="D97" s="4" t="s">
        <v>5</v>
      </c>
      <c r="E97" s="4">
        <v>1.4</v>
      </c>
    </row>
    <row r="98" spans="1:5" x14ac:dyDescent="0.25">
      <c r="A98" s="2" t="s">
        <v>1355</v>
      </c>
      <c r="B98" s="4" t="s">
        <v>5</v>
      </c>
      <c r="C98" s="4" t="s">
        <v>5</v>
      </c>
      <c r="D98" s="4" t="s">
        <v>5</v>
      </c>
      <c r="E98" s="4" t="s">
        <v>5</v>
      </c>
    </row>
    <row r="99" spans="1:5" x14ac:dyDescent="0.25">
      <c r="A99" s="3" t="s">
        <v>127</v>
      </c>
      <c r="B99" s="4" t="s">
        <v>5</v>
      </c>
      <c r="C99" s="4" t="s">
        <v>5</v>
      </c>
      <c r="D99" s="4" t="s">
        <v>5</v>
      </c>
      <c r="E99" s="4" t="s">
        <v>5</v>
      </c>
    </row>
    <row r="100" spans="1:5" ht="30" x14ac:dyDescent="0.25">
      <c r="A100" s="2" t="s">
        <v>911</v>
      </c>
      <c r="B100" s="4">
        <v>30.1</v>
      </c>
      <c r="C100" s="4">
        <v>-0.1</v>
      </c>
      <c r="D100" s="4">
        <v>41.7</v>
      </c>
      <c r="E100" s="4">
        <v>14.4</v>
      </c>
    </row>
    <row r="101" spans="1:5" ht="30" x14ac:dyDescent="0.25">
      <c r="A101" s="2" t="s">
        <v>148</v>
      </c>
      <c r="B101" s="4">
        <v>30.1</v>
      </c>
      <c r="C101" s="4">
        <v>-0.1</v>
      </c>
      <c r="D101" s="4">
        <v>41.7</v>
      </c>
      <c r="E101" s="4">
        <v>14.4</v>
      </c>
    </row>
    <row r="102" spans="1:5" x14ac:dyDescent="0.25">
      <c r="A102" s="3" t="s">
        <v>149</v>
      </c>
      <c r="B102" s="4" t="s">
        <v>5</v>
      </c>
      <c r="C102" s="4" t="s">
        <v>5</v>
      </c>
      <c r="D102" s="4" t="s">
        <v>5</v>
      </c>
      <c r="E102" s="4" t="s">
        <v>5</v>
      </c>
    </row>
    <row r="103" spans="1:5" ht="30" x14ac:dyDescent="0.25">
      <c r="A103" s="2" t="s">
        <v>150</v>
      </c>
      <c r="B103" s="4">
        <v>-0.1</v>
      </c>
      <c r="C103" s="4">
        <v>-0.2</v>
      </c>
      <c r="D103" s="4">
        <v>-0.4</v>
      </c>
      <c r="E103" s="4">
        <v>-0.2</v>
      </c>
    </row>
    <row r="104" spans="1:5" ht="30" x14ac:dyDescent="0.25">
      <c r="A104" s="2" t="s">
        <v>151</v>
      </c>
      <c r="B104" s="4">
        <v>-1.2</v>
      </c>
      <c r="C104" s="4" t="s">
        <v>5</v>
      </c>
      <c r="D104" s="4">
        <v>-1.2</v>
      </c>
      <c r="E104" s="4" t="s">
        <v>5</v>
      </c>
    </row>
    <row r="105" spans="1:5" ht="30" x14ac:dyDescent="0.25">
      <c r="A105" s="2" t="s">
        <v>870</v>
      </c>
      <c r="B105" s="4">
        <v>1</v>
      </c>
      <c r="C105" s="4" t="s">
        <v>5</v>
      </c>
      <c r="D105" s="4">
        <v>1</v>
      </c>
      <c r="E105" s="4" t="s">
        <v>5</v>
      </c>
    </row>
    <row r="106" spans="1:5" ht="30" x14ac:dyDescent="0.25">
      <c r="A106" s="2" t="s">
        <v>874</v>
      </c>
      <c r="B106" s="4">
        <v>1.6</v>
      </c>
      <c r="C106" s="4">
        <v>-0.2</v>
      </c>
      <c r="D106" s="4">
        <v>1.3</v>
      </c>
      <c r="E106" s="4">
        <v>-0.2</v>
      </c>
    </row>
    <row r="107" spans="1:5" x14ac:dyDescent="0.25">
      <c r="A107" s="3" t="s">
        <v>154</v>
      </c>
      <c r="B107" s="4" t="s">
        <v>5</v>
      </c>
      <c r="C107" s="4" t="s">
        <v>5</v>
      </c>
      <c r="D107" s="4" t="s">
        <v>5</v>
      </c>
      <c r="E107" s="4" t="s">
        <v>5</v>
      </c>
    </row>
    <row r="108" spans="1:5" x14ac:dyDescent="0.25">
      <c r="A108" s="2" t="s">
        <v>878</v>
      </c>
      <c r="B108" s="4">
        <v>0.2</v>
      </c>
      <c r="C108" s="4">
        <v>-6.3</v>
      </c>
      <c r="D108" s="4">
        <v>-0.9</v>
      </c>
      <c r="E108" s="4">
        <v>-13</v>
      </c>
    </row>
    <row r="109" spans="1:5" ht="30" x14ac:dyDescent="0.25">
      <c r="A109" s="2" t="s">
        <v>156</v>
      </c>
      <c r="B109" s="4">
        <v>800</v>
      </c>
      <c r="C109" s="4" t="s">
        <v>5</v>
      </c>
      <c r="D109" s="4">
        <v>800</v>
      </c>
      <c r="E109" s="4" t="s">
        <v>5</v>
      </c>
    </row>
    <row r="110" spans="1:5" x14ac:dyDescent="0.25">
      <c r="A110" s="2" t="s">
        <v>881</v>
      </c>
      <c r="B110" s="4">
        <v>600</v>
      </c>
      <c r="C110" s="4" t="s">
        <v>5</v>
      </c>
      <c r="D110" s="4">
        <v>600</v>
      </c>
      <c r="E110" s="4" t="s">
        <v>5</v>
      </c>
    </row>
    <row r="111" spans="1:5" x14ac:dyDescent="0.25">
      <c r="A111" s="2" t="s">
        <v>161</v>
      </c>
      <c r="B111" s="4">
        <v>-2.2999999999999998</v>
      </c>
      <c r="C111" s="4" t="s">
        <v>5</v>
      </c>
      <c r="D111" s="4">
        <v>-2.2999999999999998</v>
      </c>
      <c r="E111" s="4" t="s">
        <v>5</v>
      </c>
    </row>
    <row r="112" spans="1:5" x14ac:dyDescent="0.25">
      <c r="A112" s="2" t="s">
        <v>888</v>
      </c>
      <c r="B112" s="11">
        <v>-1428.3</v>
      </c>
      <c r="C112" s="4">
        <v>-15.3</v>
      </c>
      <c r="D112" s="11">
        <v>-1424.4</v>
      </c>
      <c r="E112" s="4">
        <v>-10.6</v>
      </c>
    </row>
    <row r="113" spans="1:5" ht="30" x14ac:dyDescent="0.25">
      <c r="A113" s="2" t="s">
        <v>166</v>
      </c>
      <c r="B113" s="4">
        <v>-30.4</v>
      </c>
      <c r="C113" s="4">
        <v>-21.6</v>
      </c>
      <c r="D113" s="4">
        <v>-27.6</v>
      </c>
      <c r="E113" s="4">
        <v>-23.6</v>
      </c>
    </row>
    <row r="114" spans="1:5" ht="30" x14ac:dyDescent="0.25">
      <c r="A114" s="2" t="s">
        <v>167</v>
      </c>
      <c r="B114" s="4">
        <v>20.7</v>
      </c>
      <c r="C114" s="4" t="s">
        <v>5</v>
      </c>
      <c r="D114" s="4">
        <v>9.1999999999999993</v>
      </c>
      <c r="E114" s="4">
        <v>16.3</v>
      </c>
    </row>
    <row r="115" spans="1:5" ht="30" x14ac:dyDescent="0.25">
      <c r="A115" s="2" t="s">
        <v>894</v>
      </c>
      <c r="B115" s="4">
        <v>1.3</v>
      </c>
      <c r="C115" s="4">
        <v>-21.9</v>
      </c>
      <c r="D115" s="4">
        <v>15.4</v>
      </c>
      <c r="E115" s="4">
        <v>-9.4</v>
      </c>
    </row>
    <row r="116" spans="1:5" ht="30" x14ac:dyDescent="0.25">
      <c r="A116" s="2" t="s">
        <v>169</v>
      </c>
      <c r="B116" s="4">
        <v>0.5</v>
      </c>
      <c r="C116" s="4">
        <v>1.5</v>
      </c>
      <c r="D116" s="4">
        <v>-2.1</v>
      </c>
      <c r="E116" s="4">
        <v>2</v>
      </c>
    </row>
    <row r="117" spans="1:5" ht="30" x14ac:dyDescent="0.25">
      <c r="A117" s="2" t="s">
        <v>170</v>
      </c>
      <c r="B117" s="4">
        <v>22.5</v>
      </c>
      <c r="C117" s="4">
        <v>8.9</v>
      </c>
      <c r="D117" s="4">
        <v>22.5</v>
      </c>
      <c r="E117" s="4">
        <v>8.9</v>
      </c>
    </row>
    <row r="118" spans="1:5" ht="30" x14ac:dyDescent="0.25">
      <c r="A118" s="2" t="s">
        <v>1365</v>
      </c>
      <c r="B118" s="4" t="s">
        <v>5</v>
      </c>
      <c r="C118" s="4" t="s">
        <v>5</v>
      </c>
      <c r="D118" s="4" t="s">
        <v>5</v>
      </c>
      <c r="E118" s="4" t="s">
        <v>5</v>
      </c>
    </row>
    <row r="119" spans="1:5" x14ac:dyDescent="0.25">
      <c r="A119" s="3" t="s">
        <v>149</v>
      </c>
      <c r="B119" s="4" t="s">
        <v>5</v>
      </c>
      <c r="C119" s="4" t="s">
        <v>5</v>
      </c>
      <c r="D119" s="4" t="s">
        <v>5</v>
      </c>
      <c r="E119" s="4" t="s">
        <v>5</v>
      </c>
    </row>
    <row r="120" spans="1:5" ht="30" x14ac:dyDescent="0.25">
      <c r="A120" s="2" t="s">
        <v>172</v>
      </c>
      <c r="B120" s="9">
        <v>1.9</v>
      </c>
      <c r="C120" s="4" t="s">
        <v>5</v>
      </c>
      <c r="D120" s="9">
        <v>1.9</v>
      </c>
      <c r="E120"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Principal_accounting_policies_</vt:lpstr>
      <vt:lpstr>Segment_information</vt:lpstr>
      <vt:lpstr>Foreign_currency_translation</vt:lpstr>
      <vt:lpstr>Income_taxes</vt:lpstr>
      <vt:lpstr>Earnings_per_share</vt:lpstr>
      <vt:lpstr>Shareholders_equity</vt:lpstr>
      <vt:lpstr>Accumulated_other_comprehensiv</vt:lpstr>
      <vt:lpstr>Accounts_receivable_net</vt:lpstr>
      <vt:lpstr>Inventories</vt:lpstr>
      <vt:lpstr>Goodwill_and_intangibles</vt:lpstr>
      <vt:lpstr>Other_assets</vt:lpstr>
      <vt:lpstr>Deferred_revenue</vt:lpstr>
      <vt:lpstr>Warranty_reserve</vt:lpstr>
      <vt:lpstr>Investments</vt:lpstr>
      <vt:lpstr>Financial_instruments_and_fair</vt:lpstr>
      <vt:lpstr>Pensions</vt:lpstr>
      <vt:lpstr>Commitments_and_contingencies</vt:lpstr>
      <vt:lpstr>Sharebased_compensation_expens</vt:lpstr>
      <vt:lpstr>Loans_overdrafts_and_longterm_</vt:lpstr>
      <vt:lpstr>Acquisitions</vt:lpstr>
      <vt:lpstr>Condensed_consolidating_financ</vt:lpstr>
      <vt:lpstr>Principal_accounting_policies_1</vt:lpstr>
      <vt:lpstr>Segment_information_Tables</vt:lpstr>
      <vt:lpstr>Earnings_per_share_Tables</vt:lpstr>
      <vt:lpstr>Shareholders_equity_Tables</vt:lpstr>
      <vt:lpstr>Accumulated_other_comprehensiv1</vt:lpstr>
      <vt:lpstr>Accounts_receivable_net_Tables</vt:lpstr>
      <vt:lpstr>Inventories_Tables</vt:lpstr>
      <vt:lpstr>Goodwill_and_intangibles_Table</vt:lpstr>
      <vt:lpstr>Other_assets_Tables</vt:lpstr>
      <vt:lpstr>Deferred_revenue_Tables</vt:lpstr>
      <vt:lpstr>Warranty_reserve_Tables</vt:lpstr>
      <vt:lpstr>Investments_Tables</vt:lpstr>
      <vt:lpstr>Financial_instruments_and_fair1</vt:lpstr>
      <vt:lpstr>Pensions_Tables</vt:lpstr>
      <vt:lpstr>Loans_overdrafts_and_longterm_1</vt:lpstr>
      <vt:lpstr>Acquisitions_Tables</vt:lpstr>
      <vt:lpstr>Condensed_consolidating_financ1</vt:lpstr>
      <vt:lpstr>Recovered_Sheet1</vt:lpstr>
      <vt:lpstr>Segment_Information_Additional</vt:lpstr>
      <vt:lpstr>Segment_Reporting_Information_</vt:lpstr>
      <vt:lpstr>Segment_Reporting_Information_1</vt:lpstr>
      <vt:lpstr>Income_Taxes_Additional_Inform</vt:lpstr>
      <vt:lpstr>Earnings_Per_Share_Basic_And_D</vt:lpstr>
      <vt:lpstr>Earnings_Per_Share_Additional_</vt:lpstr>
      <vt:lpstr>Share_Repurchase_Activity_Deta</vt:lpstr>
      <vt:lpstr>Share_Repurchase_Activity_Pare</vt:lpstr>
      <vt:lpstr>Payment_Of_Dividends_Detail</vt:lpstr>
      <vt:lpstr>Payment_Of_Dividends_Parenthet</vt:lpstr>
      <vt:lpstr>Shareholders_Equity_Additional</vt:lpstr>
      <vt:lpstr>Changes_in_Accumulated_OCI_by_</vt:lpstr>
      <vt:lpstr>Reclassification_Activity_by_I</vt:lpstr>
      <vt:lpstr>Accounts_Receivable_net_Additi</vt:lpstr>
      <vt:lpstr>Accounts_Receivable_by_Portfol</vt:lpstr>
      <vt:lpstr>Allowance_for_Credit_Losses_On</vt:lpstr>
      <vt:lpstr>Credit_Quality_Indicator_and_A</vt:lpstr>
      <vt:lpstr>Inventories_Detail</vt:lpstr>
      <vt:lpstr>Summary_of_Goodwill_by_Reporti</vt:lpstr>
      <vt:lpstr>Additional_Detail_Regarding_Co</vt:lpstr>
      <vt:lpstr>Other_Assets_Detail</vt:lpstr>
      <vt:lpstr>Other_Assets_Additional_Inform</vt:lpstr>
      <vt:lpstr>Deferred_Revenue_Detail</vt:lpstr>
      <vt:lpstr>Warranty_Deferred_Revenue_Deta</vt:lpstr>
      <vt:lpstr>Warranty_Reserves_Detail</vt:lpstr>
      <vt:lpstr>Investments_Detail</vt:lpstr>
      <vt:lpstr>Investments_Additional_Informa</vt:lpstr>
      <vt:lpstr>Debt_Securities_Outstanding_De</vt:lpstr>
      <vt:lpstr>Recovered_Sheet2</vt:lpstr>
      <vt:lpstr>Fair_Value_and_Presentation_of</vt:lpstr>
      <vt:lpstr>Summary_of_PreTax_Gains_Losses</vt:lpstr>
      <vt:lpstr>Summary_of_PreTax_Gains_Losses1</vt:lpstr>
      <vt:lpstr>Effect_of_Derivative_Instrumen</vt:lpstr>
      <vt:lpstr>Fair_Value_of_Financial_Instru</vt:lpstr>
      <vt:lpstr>Carrying_Amount_and_Fair_Value</vt:lpstr>
      <vt:lpstr>Components_of_Net_Periodic_Pen</vt:lpstr>
      <vt:lpstr>Pensions_Additional_Informatio</vt:lpstr>
      <vt:lpstr>Commitments_and_Contingencies_</vt:lpstr>
      <vt:lpstr>Recovered_Sheet3</vt:lpstr>
      <vt:lpstr>Recovered_Sheet4</vt:lpstr>
      <vt:lpstr>Recovered_Sheet5</vt:lpstr>
      <vt:lpstr>Acquisitions_Additional_Inform</vt:lpstr>
      <vt:lpstr>Calculation_of_Consideration_D</vt:lpstr>
      <vt:lpstr>Calculation_of_Consideration_P</vt:lpstr>
      <vt:lpstr>Recognized_Amounts_of_Identifi</vt:lpstr>
      <vt:lpstr>Consolidated_Pro_Forma_Informa</vt:lpstr>
      <vt:lpstr>Condensed_Consolidated_Income_1</vt:lpstr>
      <vt:lpstr>Condensed_Consolidated_Stateme3</vt:lpstr>
      <vt:lpstr>Condensed_Consolidated_Balance2</vt:lpstr>
      <vt:lpstr>Condensed_Consolidated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1:02:35Z</dcterms:created>
  <dcterms:modified xsi:type="dcterms:W3CDTF">2014-09-10T21:02:35Z</dcterms:modified>
</cp:coreProperties>
</file>